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Inc" sheetId="4" r:id="rId4"/>
    <sheet name="Consolidated_Statement_of_Comp" sheetId="5" r:id="rId5"/>
    <sheet name="Consolidated_Statements_of_Cha" sheetId="67" r:id="rId6"/>
    <sheet name="Consolidated_Statements_of_Cha1" sheetId="7" r:id="rId7"/>
    <sheet name="Consolidated_Statements_of_Cas" sheetId="8" r:id="rId8"/>
    <sheet name="Accounting_Policies_and_Basis_" sheetId="68" r:id="rId9"/>
    <sheet name="Business_Combinations" sheetId="69" r:id="rId10"/>
    <sheet name="Investments" sheetId="70" r:id="rId11"/>
    <sheet name="Loans_and_Leases" sheetId="71" r:id="rId12"/>
    <sheet name="Allowance_for_Loan_and_Lease_L" sheetId="72" r:id="rId13"/>
    <sheet name="Other_Real_Estate_Owned" sheetId="73" r:id="rId14"/>
    <sheet name="Receivable_from_FDIC_for_Loss_" sheetId="74" r:id="rId15"/>
    <sheet name="Estimated_Fair_Values" sheetId="75" r:id="rId16"/>
    <sheet name="Employee_Benefit_Plans" sheetId="76" r:id="rId17"/>
    <sheet name="Commitments_and_Contingencies" sheetId="77" r:id="rId18"/>
    <sheet name="Derivatives" sheetId="78" r:id="rId19"/>
    <sheet name="Accumulated_Other_Comprehensiv" sheetId="79" r:id="rId20"/>
    <sheet name="Subsequent_Events" sheetId="80" r:id="rId21"/>
    <sheet name="Accounting_Policies_and_Basis_1" sheetId="81" r:id="rId22"/>
    <sheet name="Business_Combinations_Tables" sheetId="82" r:id="rId23"/>
    <sheet name="Investments_Tables" sheetId="83" r:id="rId24"/>
    <sheet name="Loans_and_Leases_Tables" sheetId="84" r:id="rId25"/>
    <sheet name="Allowance_for_Loan_and_Lease_L1" sheetId="85" r:id="rId26"/>
    <sheet name="Other_Real_Estate_Owned_Tables" sheetId="86" r:id="rId27"/>
    <sheet name="Receivable_from_FDIC_for_Loss_1" sheetId="87" r:id="rId28"/>
    <sheet name="Estimated_Fair_Values_Tables" sheetId="88" r:id="rId29"/>
    <sheet name="Employee_Benefit_Plans_Tables" sheetId="89" r:id="rId30"/>
    <sheet name="Derivatives_Tables" sheetId="90" r:id="rId31"/>
    <sheet name="Accumulated_Other_Comprehensiv1" sheetId="91" r:id="rId32"/>
    <sheet name="Business_Combinations_Details" sheetId="92" r:id="rId33"/>
    <sheet name="Business_Combinations_Loans_Ac" sheetId="93" r:id="rId34"/>
    <sheet name="Investments_Aggregate_Values_a" sheetId="94" r:id="rId35"/>
    <sheet name="Investments_Maturity_Informati" sheetId="95" r:id="rId36"/>
    <sheet name="Investments_Unrealized_Losses_" sheetId="96" r:id="rId37"/>
    <sheet name="Investments_Narrative_Details" sheetId="97" r:id="rId38"/>
    <sheet name="Loans_and_Leases_Narrative_Det" sheetId="39" r:id="rId39"/>
    <sheet name="Loans_and_Leases_Loans_and_Lea" sheetId="98" r:id="rId40"/>
    <sheet name="Loans_and_Leases_Loans_Acquire" sheetId="99" r:id="rId41"/>
    <sheet name="Loans_and_Leases_Composition_o" sheetId="100" r:id="rId42"/>
    <sheet name="Loans_and_Leases_Aging_Of_The_" sheetId="101" r:id="rId43"/>
    <sheet name="Loans_and_Leases_Recorded_Inve" sheetId="102" r:id="rId44"/>
    <sheet name="Loans_and_Leases_Changes_In_Ca" sheetId="103" r:id="rId45"/>
    <sheet name="Loans_and_Leases_Changes_In_Ca1" sheetId="46" r:id="rId46"/>
    <sheet name="Allowance_for_Loan_and_Lease_L2" sheetId="47" r:id="rId47"/>
    <sheet name="Allowance_for_Loan_and_Lease_L3" sheetId="48" r:id="rId48"/>
    <sheet name="Allowance_for_Loan_and_Lease_L4" sheetId="104" r:id="rId49"/>
    <sheet name="Allowance_for_Loan_and_Lease_L5" sheetId="105" r:id="rId50"/>
    <sheet name="Other_Real_Estate_Owned_Detail" sheetId="51" r:id="rId51"/>
    <sheet name="Receivable_from_FDIC_for_Loss_2" sheetId="52" r:id="rId52"/>
    <sheet name="Estimated_Fair_Values_Estimate" sheetId="106" r:id="rId53"/>
    <sheet name="Estimated_Fair_Values_Narrativ" sheetId="107" r:id="rId54"/>
    <sheet name="Estimated_Fair_Values_Assets_A" sheetId="108" r:id="rId55"/>
    <sheet name="Estimated_Fair_Values_Assets_A1" sheetId="109" r:id="rId56"/>
    <sheet name="Employee_Benefit_Plans_Compone" sheetId="57" r:id="rId57"/>
    <sheet name="Employee_Benefit_Plans_Narrati" sheetId="58" r:id="rId58"/>
    <sheet name="Commitments_and_Contingencies_" sheetId="110" r:id="rId59"/>
    <sheet name="Derivatives_Narrative_Details" sheetId="111" r:id="rId60"/>
    <sheet name="Derivatives_Schedule_Of_Intere" sheetId="112" r:id="rId61"/>
    <sheet name="Accumulated_Other_Comprehensiv2" sheetId="62" r:id="rId62"/>
    <sheet name="Accumulated_Other_Comprehensiv3" sheetId="63" r:id="rId63"/>
    <sheet name="Accumulated_Other_Comprehensiv4" sheetId="64" r:id="rId64"/>
    <sheet name="Subsequent_Events_Details" sheetId="65" r:id="rId65"/>
  </sheets>
  <calcPr calcId="0"/>
</workbook>
</file>

<file path=xl/sharedStrings.xml><?xml version="1.0" encoding="utf-8"?>
<sst xmlns="http://schemas.openxmlformats.org/spreadsheetml/2006/main" count="12819" uniqueCount="1330">
  <si>
    <t>Document And Entity Information</t>
  </si>
  <si>
    <t>9 Months Ended</t>
  </si>
  <si>
    <t>Sep. 30, 2014</t>
  </si>
  <si>
    <t>Entity Registrant Name</t>
  </si>
  <si>
    <t>'FIRST CITIZENS BANCSHARES INC /DE/</t>
  </si>
  <si>
    <t>Entity Central Index Key</t>
  </si>
  <si>
    <t>'000079894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Class A Common Stock</t>
  </si>
  <si>
    <t>'</t>
  </si>
  <si>
    <t>Entity Common Stock, Shares Outstanding</t>
  </si>
  <si>
    <t>Class B Common Stock</t>
  </si>
  <si>
    <t>Consolidated Balance Sheets (USD $)</t>
  </si>
  <si>
    <t>In Thousands, unless otherwise specified</t>
  </si>
  <si>
    <t>Dec. 31, 2013</t>
  </si>
  <si>
    <t>Assets</t>
  </si>
  <si>
    <t>Cash and due from banks</t>
  </si>
  <si>
    <t>Overnight investments</t>
  </si>
  <si>
    <t>Investment securities available for sale</t>
  </si>
  <si>
    <t>Investment securities held to maturity</t>
  </si>
  <si>
    <t>Loans held for sale</t>
  </si>
  <si>
    <t>Loans and leases:</t>
  </si>
  <si>
    <t>Acquired</t>
  </si>
  <si>
    <t>Originated</t>
  </si>
  <si>
    <t>Less allowance for loan and lease losses</t>
  </si>
  <si>
    <t>Net loans and leases</t>
  </si>
  <si>
    <t>Premises and equipment</t>
  </si>
  <si>
    <t>Other real estate owned:</t>
  </si>
  <si>
    <t>Other Real Estate, Covered</t>
  </si>
  <si>
    <t>Other Real Estate, Non Covered</t>
  </si>
  <si>
    <t>[1]</t>
  </si>
  <si>
    <t>Income earned not collected</t>
  </si>
  <si>
    <t>FDIC Indemnification Asset</t>
  </si>
  <si>
    <t>Goodwill</t>
  </si>
  <si>
    <t>Other intangible assets</t>
  </si>
  <si>
    <t>Other assets</t>
  </si>
  <si>
    <t>Total assets</t>
  </si>
  <si>
    <t>Liabilities</t>
  </si>
  <si>
    <t>Noninterest-bearing</t>
  </si>
  <si>
    <t>Interest-bearing</t>
  </si>
  <si>
    <t>Total deposits</t>
  </si>
  <si>
    <t>Short-term borrowings</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Noncovered additions include $11.6 million from the 1st Financial merger.</t>
  </si>
  <si>
    <t>Consolidated Balance Sheets (Parenthetical) (USD $)</t>
  </si>
  <si>
    <t>Common stock, par value (in dollars per share)</t>
  </si>
  <si>
    <t>Common stock, shared authorized</t>
  </si>
  <si>
    <t>Common stock, shares issued</t>
  </si>
  <si>
    <t>Common stock, shares outstanding</t>
  </si>
  <si>
    <t>Consolidated Statements of Income (USD $)</t>
  </si>
  <si>
    <t>In Thousands, except Share data, unless otherwise specified</t>
  </si>
  <si>
    <t>3 Months Ended</t>
  </si>
  <si>
    <t>Sep. 30, 2013</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Cardholder services</t>
  </si>
  <si>
    <t>Merchant services</t>
  </si>
  <si>
    <t>Service charges on deposit accounts</t>
  </si>
  <si>
    <t>Wealth management services</t>
  </si>
  <si>
    <t>Fees and Commissions, Correspondent Clearing</t>
  </si>
  <si>
    <t>Other service charges and fees</t>
  </si>
  <si>
    <t>Mortgage income</t>
  </si>
  <si>
    <t>Insurance commissions</t>
  </si>
  <si>
    <t>ATM income</t>
  </si>
  <si>
    <t>Adjustments for FDIC receivable for loss share agreements</t>
  </si>
  <si>
    <t>Other</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USD $)</t>
  </si>
  <si>
    <t>Statement of Comprehensive Income [Abstract]</t>
  </si>
  <si>
    <t>Unrealized gains and losses on securities:</t>
  </si>
  <si>
    <t>Change in unrealized securities gains (losses) arising during period</t>
  </si>
  <si>
    <t>Tax effect</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Reclassification adjustment for gains included in income before income taxes</t>
  </si>
  <si>
    <t>Total change in pension obligation, net of tax</t>
  </si>
  <si>
    <t>Net current period other comprehensive (loss) income</t>
  </si>
  <si>
    <t>Total comprehensive income</t>
  </si>
  <si>
    <t>Consolidated Statements of Changes In Shareholders' Equity (USD $)</t>
  </si>
  <si>
    <t>Total</t>
  </si>
  <si>
    <t>Common Stock</t>
  </si>
  <si>
    <t>Retained Earnings</t>
  </si>
  <si>
    <t>Accumulated Other Comprehensive Loss</t>
  </si>
  <si>
    <t>Beginning balance at Dec. 31, 2012</t>
  </si>
  <si>
    <t>Increase (Decrease) in Stockholders' Equity [Roll Forward]</t>
  </si>
  <si>
    <t>Net current period other comprehensive income</t>
  </si>
  <si>
    <t>Repurchase of common stock shares</t>
  </si>
  <si>
    <t>Cash dividends</t>
  </si>
  <si>
    <t>Ending balance at Sep. 30, 2013</t>
  </si>
  <si>
    <t>Beginning balance at Dec. 31, 2013</t>
  </si>
  <si>
    <t>Ending balance at Sep. 30, 2014</t>
  </si>
  <si>
    <t>Consolidated Statements of Changes In Shareholders' Equity (Parenthetical) (USD $)</t>
  </si>
  <si>
    <t>Statement of Stockholders' Equity [Abstract]</t>
  </si>
  <si>
    <t>Cash dividends (in dollars per share)</t>
  </si>
  <si>
    <t>Repurchase of common stock (in shares)</t>
  </si>
  <si>
    <t>Consolidated Statements of Cash Flows (USD $)</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Gain on sale of other assets</t>
  </si>
  <si>
    <t>Origination of loans held for sale</t>
  </si>
  <si>
    <t>Proceeds from sale of loans held for sale</t>
  </si>
  <si>
    <t>Gain on sale of loans</t>
  </si>
  <si>
    <t>Loss on sale of other real estate</t>
  </si>
  <si>
    <t>Net amortization of premiums and discoun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Net change in overnight investments</t>
  </si>
  <si>
    <t>Cash received from the FDIC for loss share agreements</t>
  </si>
  <si>
    <t>Proceeds from sale of other real estate</t>
  </si>
  <si>
    <t>Additions to premises and equipment</t>
  </si>
  <si>
    <t>Business acquisition,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Repurchase of common stock</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Transfers of loans to other real estate</t>
  </si>
  <si>
    <t>Dividends declared but not paid</t>
  </si>
  <si>
    <t>Reclassification of Long-Term Obligations to Short-Term Borrowings</t>
  </si>
  <si>
    <t>Accounting Policies and Basis of Presentation</t>
  </si>
  <si>
    <t>Accounting Policies [Abstract]</t>
  </si>
  <si>
    <t>ACCOUNTING POLICIES AND BASIS OF PRESENTATION</t>
  </si>
  <si>
    <t>First Citizens BancShares, Inc. (BancShares) is a financial holding company organized under the laws of Delaware and conducts operations through its banking subsidiary, First-Citizens Bank &amp; Trust Company (FCB), which is headquartered in Raleigh, North Carolina.</t>
  </si>
  <si>
    <t>General</t>
  </si>
  <si>
    <r>
      <t xml:space="preserve">These consolidated financial statements and notes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t>
    </r>
    <r>
      <rPr>
        <sz val="10"/>
        <color rgb="FF000000"/>
        <rFont val="Times New Roman"/>
        <family val="1"/>
      </rPr>
      <t>December 31, 2013</t>
    </r>
    <r>
      <rPr>
        <sz val="10"/>
        <color theme="1"/>
        <rFont val="Inherit"/>
      </rPr>
      <t>.</t>
    </r>
  </si>
  <si>
    <t>Reclassifications</t>
  </si>
  <si>
    <t>In certain instances, amounts reported in prior years' consolidated financial statements have been reclassified to conform to the current financial statement presentation. Such reclassifications had no effect on previously reported shareholders' equity or net income.</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the determination of the allowance for loan and lease losses; determination of the fair value of financial instruments; pension plan assumptions; cash flow estimates on acquired loans; the receivable from and payable to the Federal Deposit Insurance Corporation (FDIC) for loss share agreements; purchase accounting-related adjustments; and income tax assets, liabilities and expense.</t>
  </si>
  <si>
    <t>Recent Accounting Pronouncements</t>
  </si>
  <si>
    <t>Financial Accounting Standards Board (FASB) Accounting Standards Update (ASU) 2014-14, “Receivables - Troubled Debt Restructurings by Creditors (Subtopic 310-40): Classification of Certain Government-Guaranteed Mortgage Loans upon Foreclosure”</t>
  </si>
  <si>
    <t xml:space="preserve">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
  </si>
  <si>
    <t xml:space="preserve">The amendments in this ASU are effective for public entities for annual periods, and interim periods within those annual periods, beginning after December 15, 2014. We are currently evaluating the impact of the new standard and we will adopt during the first quarter of 2015. </t>
  </si>
  <si>
    <t>FASB ASU 2014-11, “Transfers and Servicing (Topic 860)”</t>
  </si>
  <si>
    <t>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t>
  </si>
  <si>
    <t>The accounting changes in this ASU are effective for fiscal years beginning after December 15, 2014. In addition, the disclosure for certain transactions accounted for as a sale is effective for the fiscal period beginning after December 15, 2014, the disclosures for transactions accounted for as secured borrowings are required to be presented for fiscal periods beginning after December 15, 2014, and interim periods beginning after March 15, 2015. Early adoption is not permitted. BancShares will adopt the guidance effective in the first quarter of 2015, and is currently evaluating the impact of the new standard on the financial statement disclosures. BancShares does not anticipate any effect on our consolidated financial position or consolidated results of operations as a result of adoption.</t>
  </si>
  <si>
    <t>FASB ASU 2014-09, “Revenue from Contracts with Customers (Topic 606)”</t>
  </si>
  <si>
    <t>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t>
  </si>
  <si>
    <t xml:space="preserve">The guidance in this ASU is effective for fiscal periods beginning after December 15, 2016, including interim reporting periods within that reporting period. Early adoption is not permitted. We are currently evaluating the impact of the new standard and we will adopt during the first quarter of 2017 using one of two retrospective application methods. </t>
  </si>
  <si>
    <t>FASB ASU 2014-04, “Receivables-Troubled Debt Restructurings by Creditors (Subtopic 310-40)”</t>
  </si>
  <si>
    <t>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si>
  <si>
    <t>The amendments in this ASU are effective for annual periods, and interim periods within those annual periods, beginning after December 15, 2014. BancShares will adopt the guidance effective in the first quarter of 2015, and is currently evaluating the impact of the new standard on the financial statement disclosures. BancShares does not anticipate any significant impact on our consolidated financial position or consolidated results of operations as a result of adoption.</t>
  </si>
  <si>
    <t xml:space="preserve">FASB ASU 2014-01 "Investments - Equity Method and Joint Ventures (Topic 323) - Accounting for Investments in Qualified Affordable Housing Projects” </t>
  </si>
  <si>
    <t xml:space="preserve">This ASU permits an accounting policy election to account fo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t>
  </si>
  <si>
    <t xml:space="preserve">For those investments in qualified affordable housing projects not accounted for using the proportional amortization method, the investment should be accounted for as an equity method investment or a cost method investment in accordance with Subtopic 970-323. </t>
  </si>
  <si>
    <t xml:space="preserve">The decision to apply the proportional amortization method of accounting will be applied consistently to all qualifying affordable housing project investments rather than a decision to be applied to individual investments. </t>
  </si>
  <si>
    <t xml:space="preserve">The amendments in this ASU should be applied retrospectively to all periods presented and are effective for annual periods and interim reporting periods within those annual periods, beginning after December 15, 2014. Early adoption is permitted. BancShares is currently evaluating the impact of the new standard and is targeting a December 31, 2014 adoption and implementation for qualifying affordable housing project investments. </t>
  </si>
  <si>
    <t xml:space="preserve">FASB ASU 2013-11, “Income Taxes (Topic 740)” </t>
  </si>
  <si>
    <t xml:space="preserve">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BancShares to use, and BancShares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
  </si>
  <si>
    <t>The provisions of this ASU were effective for fiscal years, and interim periods within those years, beginning after December 15, 2013. BancShares adopted the guidance effective in the first quarter of 2014. The initial adoption had no effect on our consolidated financial position or consolidated results of operations.</t>
  </si>
  <si>
    <t xml:space="preserve">FASB ASU 2013-04, “Liabilities” </t>
  </si>
  <si>
    <t xml:space="preserve">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 </t>
  </si>
  <si>
    <t>The amendments in this update were effective for fiscal years beginning after December 31, 2013. BancShares adopted the guidance effective first quarter of 2014. The initial adoption did not have any effect on our consolidated financial position or consolidated results of operations.</t>
  </si>
  <si>
    <t>Business Combinations</t>
  </si>
  <si>
    <t>Business Combinations [Abstract]</t>
  </si>
  <si>
    <t>NOTE B - BUSINESS COMBINATIONS</t>
  </si>
  <si>
    <t>Merger with First Citizens Bancorporation, Inc.</t>
  </si>
  <si>
    <t xml:space="preserve">On October 1, 2014, BancShares completed the merger of First Citizens Bancorporation, Inc. (Bancorporation) with and into BancShares pursuant to an Agreement and Plan of Merger dated June 10, 2014, as amended on July 29, 2014. First Citizens Bank and Trust Company, Inc. (FCB-SC) is expected to merge with and into FCB during the first quarter of 2015. </t>
  </si>
  <si>
    <t>Under the terms of the Merger Agreement, each share of Bancorporation common stock will be converted into the right to receive 4.00 shares of BancShares' Class A common stock and $50.00 cash, unless the holder elects for each share to be converted into the right to receive 3.58 shares of BancShares' Class A common stock and 0.42 shares of BancShares' Class B common stock. Bancorporation shareholders have until December 5, 2014 to make this election.</t>
  </si>
  <si>
    <t>The merger between BancShares and Bancorporation creates a more diversified financial institution that is better equipped to respond to economic and industry developments. Additionally, cost savings, efficiencies and other benefits are expected from the combined operations.</t>
  </si>
  <si>
    <t>The merger will be accounted for in accordance with the acquisition method of accounting. BancShares is undertaking a comprehensive review and determination of the fair value of the assets and liabilities of Bancorporation to ensure that they conform to the measurement and reporting guidance set forth for the accounting for business combinations. Determining the fair value of asset and liabilities, especially in the loan portfolio, is a complex process involving significant judgment regarding estimates and assumptions used to calculate fair values. Accordingly, the initial accounting for the merger is not complete. A Current Report on Form 8-K was filed on October 1, 2014 with respect to completion of the merger.</t>
  </si>
  <si>
    <t>BancShares incurred merger expenses of $1.2 million and $2.4 million for the three and nine months ended September 30, 2014 for the merger with Bancorporation.</t>
  </si>
  <si>
    <t>1st Financial Services Corporation Merger</t>
  </si>
  <si>
    <t>On January 1, 2014, FCB completed its merger with 1st Financial Services Corporation (1st Financial) of Hendersonville, NC and its wholly-owned subsidiary, Mountain 1st Bank &amp; Trust Company (Mountain 1st). The merger allowed FCB to expand its presence in Western North Carolina. Mountain 1st had twelve branches located in Asheville, Brevard, Columbus, Etowah, Fletcher, Forest City, Hendersonville, Hickory, Marion, Shelby and Waynesville. FCB requested and received approval from the North Carolina Commissioner of Banks and the FDIC to close seven Mountain 1st branches due to their proximity to legacy FCB branches. The branches in Asheville, Brevard, Fletcher, Forest City, Hendersonville, Hickory and Marion were closed in May. All customer relationships assigned to those branches were transferred to the nearest FCB branch.</t>
  </si>
  <si>
    <t>FCB paid $10.0 million to acquire 1st Financial, including payments of $8.0 million to the U.S. Treasury to acquire and subsequently retire 1st Financial's Troubled Asset Relief Program (TARP) obligation and $2.0 million paid to the shareholders of 1st Financial. As a result of the merger, FCB recorded $24.5 million in goodwill and $3.8 million in core deposit intangibles.</t>
  </si>
  <si>
    <t>The 1st Financial transaction was accounted for under the acquisition method of accounting, and the purchased assets, assumed liabilities and identifiable intangible assets were recorded at their estimated fair values as of the acquisition date. Fair values are subject to refinement for up to one year after the closing date of the transaction as additional information regarding closing date fair values becomes available. During the third quarter of 2014, no adjustments were deemed necessary.</t>
  </si>
  <si>
    <t>The following table provides the carrying value of acquired assets and assumed liabilities, as recorded by 1st Financial, the fair value adjustments calculated at the time of the merger and the resulting fair value recorded by FCB.</t>
  </si>
  <si>
    <t>January 1, 2014</t>
  </si>
  <si>
    <t>(Dollars in thousands)</t>
  </si>
  <si>
    <t>As recorded by</t>
  </si>
  <si>
    <t>1st Financial</t>
  </si>
  <si>
    <t>Fair value adjustments</t>
  </si>
  <si>
    <t>As recorded by FCB</t>
  </si>
  <si>
    <t>Cash and cash equivalents</t>
  </si>
  <si>
    <t>$</t>
  </si>
  <si>
    <t>—</t>
  </si>
  <si>
    <t>Investment securities</t>
  </si>
  <si>
    <t>(9,452</t>
  </si>
  <si>
    <t>)</t>
  </si>
  <si>
    <t>Restricted equity securities</t>
  </si>
  <si>
    <t>Loans</t>
  </si>
  <si>
    <t>(21,843</t>
  </si>
  <si>
    <t>Less: allowance for loan losses</t>
  </si>
  <si>
    <t>(7,796</t>
  </si>
  <si>
    <t>(1,185</t>
  </si>
  <si>
    <t>Other real estate owned</t>
  </si>
  <si>
    <t>(1,305</t>
  </si>
  <si>
    <t>Intangible assets</t>
  </si>
  <si>
    <t>(465</t>
  </si>
  <si>
    <t>Total assets acquired</t>
  </si>
  <si>
    <t>(22,003</t>
  </si>
  <si>
    <t>Deposits:</t>
  </si>
  <si>
    <t>Total liabilities assumed</t>
  </si>
  <si>
    <t>Fair value of net liabilities assumed</t>
  </si>
  <si>
    <t>Cash paid to shareholders</t>
  </si>
  <si>
    <t>Cash paid to acquire TARP securities</t>
  </si>
  <si>
    <t>Goodwill recorded for 1st Financial</t>
  </si>
  <si>
    <t>Goodwill recorded for 1st Financial represents future revenues to be derived from the existing customer base, including efficiencies that will result from combining operations and other non-identifiable intangible assets. The 1st Financial transaction is a taxable asset acquisition, and goodwill resulting from the transaction is deductible for income tax purposes.</t>
  </si>
  <si>
    <t>Merger costs related to the 1st Financial transaction incurred were $0.3 million and $5.0 million for the three and nine months ended September 30, 2014. Loan related interest income generated from 1st Financial was approximately $4.1 million for the third quarter of 2014 and $12.7 million for the year to date period.</t>
  </si>
  <si>
    <t xml:space="preserve">All loans acquired with the 1st Financial transaction are accounted for under the expected cash flow method (ASC 310-30). </t>
  </si>
  <si>
    <t>For loans acquired from 1st Financial, the contractually required payments including principal and interest, cash flows expected to be collected and fair values as of the merger date were:</t>
  </si>
  <si>
    <t>Contractually required payments</t>
  </si>
  <si>
    <t>Cash flows expected to be collected</t>
  </si>
  <si>
    <t>Fair value at acquisition date</t>
  </si>
  <si>
    <t>The recorded fair values of loans acquired in the 1st Financial transaction as of the merger date were as follows:</t>
  </si>
  <si>
    <t>Commercial:</t>
  </si>
  <si>
    <t>Construction and land development</t>
  </si>
  <si>
    <t>Commercial mortgage</t>
  </si>
  <si>
    <t>Other commercial real estate</t>
  </si>
  <si>
    <t>Commercial and industrial</t>
  </si>
  <si>
    <t>Total commercial loans</t>
  </si>
  <si>
    <t>Noncommercial:</t>
  </si>
  <si>
    <t>Residential mortgage</t>
  </si>
  <si>
    <t>Consumer</t>
  </si>
  <si>
    <t>Total noncommercial loans</t>
  </si>
  <si>
    <t>Total loans acquired from 1st Financial</t>
  </si>
  <si>
    <t>Investments</t>
  </si>
  <si>
    <t>Investments [Abstract]</t>
  </si>
  <si>
    <t>INVESTMENTS</t>
  </si>
  <si>
    <r>
      <t xml:space="preserve">The amortized cost and fair value of investment securities classified as available for sale and held to 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as follows:</t>
    </r>
  </si>
  <si>
    <t>September 30, 2014</t>
  </si>
  <si>
    <t>Cost</t>
  </si>
  <si>
    <t>Gross</t>
  </si>
  <si>
    <t>unrealized</t>
  </si>
  <si>
    <t>gains</t>
  </si>
  <si>
    <t>Gross unrealized</t>
  </si>
  <si>
    <t>losses</t>
  </si>
  <si>
    <t>Fair</t>
  </si>
  <si>
    <t>value</t>
  </si>
  <si>
    <t>U.S. Treasury</t>
  </si>
  <si>
    <t>Government agency</t>
  </si>
  <si>
    <t>Mortgage-backed securities</t>
  </si>
  <si>
    <t>Equity securities</t>
  </si>
  <si>
    <t>Municipal securities</t>
  </si>
  <si>
    <t>Total investment securities available for sale</t>
  </si>
  <si>
    <t>December 31, 2013</t>
  </si>
  <si>
    <t>As of September 30, 2014, equity securities included an investment in Bancorporation stock of $29.6 million. Pursuant to the Merger Agreement, the shares of capital stock of Bancorporation held were canceled and ceased to exist when the merger became effective October 1, 2014. Included in Other at September 30, 2014 are Trust Preferred Securities issued by a former business trust subsidiary of Bancorporation, FCB/SC Capital Trust II, which were purchased by BancShares during the third quarter of 2014 with a contractual maturity of June 15, 2034. These are the only securities included within Other as the previous amount was a single subordinated debt security that was called during the second quarter of 2014. Upon completion of the merger with Bancorporation on October 1, 2014, the issuer of the Trust Preferred Securities became a subsidiary of BancShares and, for future financial statement purposes, the investment in the Trust Preferred Securities will be eliminated in consolidation at BancShares.</t>
  </si>
  <si>
    <t>Investments in mortgage-backed securities primarily represent securities issued by the Government National Mortgage Association, Federal National Mortgage Association and Federal Home Loan Mortgage Corporation.</t>
  </si>
  <si>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t>
  </si>
  <si>
    <t>Non-amortizing securities maturing in:</t>
  </si>
  <si>
    <t>One year or less</t>
  </si>
  <si>
    <t>One through five years</t>
  </si>
  <si>
    <t>Over 10 years</t>
  </si>
  <si>
    <t>Mortgage-backed securities held to maturity</t>
  </si>
  <si>
    <r>
      <t xml:space="preserve">There were no realized securities gains (losses) during any period presented. </t>
    </r>
    <r>
      <rPr>
        <sz val="9"/>
        <color theme="1"/>
        <rFont val="Inherit"/>
      </rPr>
      <t> </t>
    </r>
  </si>
  <si>
    <r>
      <t xml:space="preserve">The following table provides information regarding securities with unrealized los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ess than 12 months</t>
  </si>
  <si>
    <t>12 months or more</t>
  </si>
  <si>
    <t>Unrealized</t>
  </si>
  <si>
    <t>Investment securities available for sale:</t>
  </si>
  <si>
    <r>
      <t xml:space="preserve">Investment securities with an aggregate fair value of </t>
    </r>
    <r>
      <rPr>
        <sz val="10"/>
        <color rgb="FF000000"/>
        <rFont val="Inherit"/>
      </rPr>
      <t>$1.09 billion</t>
    </r>
    <r>
      <rPr>
        <sz val="10"/>
        <color theme="1"/>
        <rFont val="Inherit"/>
      </rPr>
      <t xml:space="preserve"> and $56.8 million had continuous unrealized losses for more than 12 month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ith an aggregate unrealized loss of </t>
    </r>
    <r>
      <rPr>
        <sz val="10"/>
        <color rgb="FF000000"/>
        <rFont val="Inherit"/>
      </rPr>
      <t>$19.3 million</t>
    </r>
    <r>
      <rPr>
        <sz val="10"/>
        <color theme="1"/>
        <rFont val="Inherit"/>
      </rPr>
      <t xml:space="preserve"> and $1.1 million, respectively. As of </t>
    </r>
    <r>
      <rPr>
        <sz val="10"/>
        <color rgb="FF000000"/>
        <rFont val="Inherit"/>
      </rPr>
      <t>September 30, 2014</t>
    </r>
    <r>
      <rPr>
        <sz val="10"/>
        <color theme="1"/>
        <rFont val="Inherit"/>
      </rPr>
      <t xml:space="preserve">, all </t>
    </r>
    <r>
      <rPr>
        <sz val="10"/>
        <color rgb="FF000000"/>
        <rFont val="Inherit"/>
      </rPr>
      <t>107</t>
    </r>
    <r>
      <rPr>
        <sz val="10"/>
        <color theme="1"/>
        <rFont val="Inherit"/>
      </rPr>
      <t xml:space="preserve"> of these investments are U.S. government agency and government sponsored enterprise-issued mortgage-backed securities. </t>
    </r>
    <r>
      <rPr>
        <sz val="10"/>
        <color rgb="FF000000"/>
        <rFont val="Inherit"/>
      </rPr>
      <t>None</t>
    </r>
    <r>
      <rPr>
        <sz val="10"/>
        <color theme="1"/>
        <rFont val="Inherit"/>
      </rPr>
      <t xml:space="preserve"> of the unrealized losses identified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relate to the marketability of the securities or the issuer’s ability to honor redemption obligations. For all periods presented, BancShares had the ability and intent to retain these securities for a period of time sufficient to recover all unrealized losses. Therefore, </t>
    </r>
    <r>
      <rPr>
        <sz val="10"/>
        <color rgb="FF000000"/>
        <rFont val="Inherit"/>
      </rPr>
      <t>none</t>
    </r>
    <r>
      <rPr>
        <sz val="10"/>
        <color theme="1"/>
        <rFont val="Inherit"/>
      </rPr>
      <t xml:space="preserve"> of the securities were deemed to be other than temporarily impaired.</t>
    </r>
  </si>
  <si>
    <r>
      <t xml:space="preserve">Investment securities having an aggregate carrying value of </t>
    </r>
    <r>
      <rPr>
        <sz val="10"/>
        <color rgb="FF000000"/>
        <rFont val="Inherit"/>
      </rPr>
      <t>$2.78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75 billion</t>
    </r>
    <r>
      <rPr>
        <sz val="10"/>
        <color theme="1"/>
        <rFont val="Inherit"/>
      </rPr>
      <t xml:space="preserve"> at </t>
    </r>
    <r>
      <rPr>
        <sz val="10"/>
        <color rgb="FF000000"/>
        <rFont val="Inherit"/>
      </rPr>
      <t>December 31, 2013</t>
    </r>
    <r>
      <rPr>
        <sz val="10"/>
        <color theme="1"/>
        <rFont val="Inherit"/>
      </rPr>
      <t xml:space="preserve"> were pledged as collateral to secure public funds on deposit and certain short-term borrowings, and for other purposes as required by law.</t>
    </r>
  </si>
  <si>
    <t>Loans and Leases</t>
  </si>
  <si>
    <t>Loans and Leases Receivable Disclosure [Abstract]</t>
  </si>
  <si>
    <t>LOANS AND LEASES</t>
  </si>
  <si>
    <t>BancShares reports acquired and originated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t>
  </si>
  <si>
    <r>
      <t xml:space="preserve">Commercial </t>
    </r>
    <r>
      <rPr>
        <sz val="10"/>
        <color theme="1"/>
        <rFont val="Inherit"/>
      </rPr>
      <t>–</t>
    </r>
    <r>
      <rPr>
        <b/>
        <sz val="10"/>
        <color theme="1"/>
        <rFont val="Inherit"/>
      </rPr>
      <t xml:space="preserve"> </t>
    </r>
    <r>
      <rPr>
        <sz val="10"/>
        <color theme="1"/>
        <rFont val="Inherit"/>
      </rPr>
      <t>Commercial loans include construction and land development, mortgage, other commercial real estate, commercial and industrial, lease financing and other.</t>
    </r>
  </si>
  <si>
    <r>
      <t xml:space="preserve">Construction and land development </t>
    </r>
    <r>
      <rPr>
        <sz val="10"/>
        <color theme="1"/>
        <rFont val="Inherit"/>
      </rPr>
      <t>– Construction and land development consists of loans to finance land for development, investment, and use in a commercial business enterprise; multifamily apartments; and other commercial buildings that may be owner-occupied or income generating investments for the owner.</t>
    </r>
  </si>
  <si>
    <r>
      <t>Commercial mortgage</t>
    </r>
    <r>
      <rPr>
        <sz val="10"/>
        <color theme="1"/>
        <rFont val="Inherit"/>
      </rPr>
      <t xml:space="preserve"> – Commercial mortgage consists of loans to purchase or refinance owner-occupied nonresidential and investment properties. Investment properties include office buildings and other facilities that are rented or leased to unrelated parties.</t>
    </r>
  </si>
  <si>
    <r>
      <t>Other commercial real estate</t>
    </r>
    <r>
      <rPr>
        <sz val="10"/>
        <color theme="1"/>
        <rFont val="Inherit"/>
      </rPr>
      <t xml:space="preserve"> – Other commercial real estate consists of loans secured by farmland (including residential farms and other improvements) and multifamily (5 or more) residential properties.</t>
    </r>
  </si>
  <si>
    <r>
      <t>Commercial and industrial</t>
    </r>
    <r>
      <rPr>
        <sz val="10"/>
        <color theme="1"/>
        <rFont val="Inherit"/>
      </rPr>
      <t xml:space="preserve"> – Commercial and industrial consists of loans or lines of credit to finance corporate credit cards, accounts receivable, inventory and other general business purposes.</t>
    </r>
  </si>
  <si>
    <r>
      <t>Lease financing</t>
    </r>
    <r>
      <rPr>
        <sz val="10"/>
        <color theme="1"/>
        <rFont val="Inherit"/>
      </rPr>
      <t xml:space="preserve"> – Lease financing consists solely of lease financing agreements.</t>
    </r>
  </si>
  <si>
    <r>
      <t>Other</t>
    </r>
    <r>
      <rPr>
        <sz val="10"/>
        <color theme="1"/>
        <rFont val="Inherit"/>
      </rPr>
      <t xml:space="preserve"> – Other consists of all other commercial loans not classified in one of the preceding classes. These typically include loans to non-profit organizations such as churches, hospitals, educational and charitable organizations.</t>
    </r>
  </si>
  <si>
    <r>
      <t>Noncommercial</t>
    </r>
    <r>
      <rPr>
        <sz val="10"/>
        <color theme="1"/>
        <rFont val="Inherit"/>
      </rPr>
      <t xml:space="preserve"> – Noncommercial consist of residential and revolving mortgage, construction and land development, and consumer loans.</t>
    </r>
  </si>
  <si>
    <r>
      <t>Residential mortgage</t>
    </r>
    <r>
      <rPr>
        <sz val="10"/>
        <color theme="1"/>
        <rFont val="Inherit"/>
      </rPr>
      <t xml:space="preserve"> – Residential real estate consists of loans to purchase, construct or refinance the borrower's primary dwelling, second residence or vacation home.</t>
    </r>
  </si>
  <si>
    <r>
      <t>Revolving mortgage</t>
    </r>
    <r>
      <rPr>
        <sz val="10"/>
        <color theme="1"/>
        <rFont val="Inherit"/>
      </rPr>
      <t xml:space="preserve"> – Revolving mortgage consists of home equity lines of credit that are secured by first or second liens on the borrower's primary residence.</t>
    </r>
  </si>
  <si>
    <r>
      <t xml:space="preserve">Construction and land development </t>
    </r>
    <r>
      <rPr>
        <sz val="10"/>
        <color theme="1"/>
        <rFont val="Inherit"/>
      </rPr>
      <t>– Construction and land development consists of loans to construct the borrower's primary or secondary residence or vacant land upon which the owner intends to construct a dwelling at a future date.</t>
    </r>
  </si>
  <si>
    <r>
      <t xml:space="preserve">Consumer </t>
    </r>
    <r>
      <rPr>
        <sz val="10"/>
        <color theme="1"/>
        <rFont val="Inherit"/>
      </rPr>
      <t>– Consumer loans consist of installment loans to finance purchases of vehicles, unsecured home improvements and revolving lines of credit that can be secured or unsecured, including personal credit cards.</t>
    </r>
  </si>
  <si>
    <t>Loans and leases outstanding include the following at September 30, 2014 and December 31, 2013:</t>
  </si>
  <si>
    <t>Acquired loans</t>
  </si>
  <si>
    <t>Revolving mortgage</t>
  </si>
  <si>
    <t>Total acquired loans</t>
  </si>
  <si>
    <t>Originated loans and leases:</t>
  </si>
  <si>
    <t>Lease financing</t>
  </si>
  <si>
    <t>Total originated loans and leases</t>
  </si>
  <si>
    <t>Total loans and leases</t>
  </si>
  <si>
    <r>
      <t xml:space="preserve">At </t>
    </r>
    <r>
      <rPr>
        <sz val="10"/>
        <color rgb="FF000000"/>
        <rFont val="Inherit"/>
      </rPr>
      <t>September 30, 2014</t>
    </r>
    <r>
      <rPr>
        <sz val="10"/>
        <color theme="1"/>
        <rFont val="Inherit"/>
      </rPr>
      <t xml:space="preserve">, $467.9 million in acquired loans were covered under loss share agreements, compared to $1.03 billion at December 31, 2013. The remaining acquired loans at September 30, 2014 are primarily related to loans from the 1st Financial merger or with expired loss share agreements. The loss share protection expired for non-single family residential loans acquired from Temecula Valley Bank (TVB) and Venture Bank (VB) during the third quarter of 2014. The acquired loan balances at September 30, 2014 for the expired agreements from TVB and VB are $191.7 million and $64.4 million, respectively. During the first quarter of 2015, the loss share protection will expire for non-single family residential loans acquired from Sun American Bank (SAB) and all loans acquired from First Regional Bank (FRB). The acquired loan balance at September 30, 2014 for the agreements from SAB and FRB are $50.8 million and $80.3 million, respectively. We will process all necessary filings in accordance with the agreements before expiration to collect the earned loss share receivables. </t>
    </r>
  </si>
  <si>
    <r>
      <t xml:space="preserve">At </t>
    </r>
    <r>
      <rPr>
        <sz val="10"/>
        <color rgb="FF000000"/>
        <rFont val="Inherit"/>
      </rPr>
      <t>September 30, 2014</t>
    </r>
    <r>
      <rPr>
        <sz val="10"/>
        <color theme="1"/>
        <rFont val="Inherit"/>
      </rPr>
      <t xml:space="preserve">, $2.70 billion in originated loans with a lendable collateral value of $1.47 billion are used to secure $240.3 million in Federal Home Loan Bank (FHLB) of Atlanta advances, resulting in additional borrowing capacity of $1.23 billion, compared to </t>
    </r>
    <r>
      <rPr>
        <sz val="10"/>
        <color rgb="FF000000"/>
        <rFont val="Inherit"/>
      </rPr>
      <t>$2.56 billion</t>
    </r>
    <r>
      <rPr>
        <sz val="10"/>
        <color theme="1"/>
        <rFont val="Inherit"/>
      </rPr>
      <t xml:space="preserve"> in originated loans with a lendable collateral value of $1.38 billion used to secure $240.3 million in FHLB of Atlanta advances, resulting additional borrowing capacity of $1.14 billion at </t>
    </r>
    <r>
      <rPr>
        <sz val="10"/>
        <color rgb="FF000000"/>
        <rFont val="Inherit"/>
      </rPr>
      <t>December 31, 2013</t>
    </r>
    <r>
      <rPr>
        <sz val="10"/>
        <color theme="1"/>
        <rFont val="Inherit"/>
      </rPr>
      <t>.</t>
    </r>
  </si>
  <si>
    <t>Credit quality indicators</t>
  </si>
  <si>
    <t>Loans and leases are monitored for credit quality on a recurring basis. The credit quality indicators used are dependent on the portfolio segment to which the loan relates. Originated commercial loans and leases, originated noncommercial loans and leases and acquired loans have different credit quality indicators as a result of the unique characteristics relative to each loan segment being evaluated.</t>
  </si>
  <si>
    <t>The credit quality indicators for commercial loans and leases are developed through a review of individual borrowers on an ongoing basis. Each commercial loan is evaluated annually with more frequent evaluation of more severely criticized loans or leases. The credit quality indicators for noncommercial loans are based on the delinquency status of the borrower. As the borrower becomes more delinquent, the likelihood of loss increases. Acquired loans are bifurcated into commercial and noncommercial segments and credit quality indicators are developed through a review of individual borrowers on an ongoing basis. The indicators represent the rating for loans or leases as of the date presented based on the most recent assessment performed. These credit quality indicators are defined as follows:</t>
  </si>
  <si>
    <r>
      <t>Pass</t>
    </r>
    <r>
      <rPr>
        <sz val="10"/>
        <color theme="1"/>
        <rFont val="Inherit"/>
      </rPr>
      <t xml:space="preserve"> – A pass rated asset is one in which repayment is considered highly likely and there are no observable weaknesses in the asset. Such an asset does not meet any of the characteristics for classification.</t>
    </r>
  </si>
  <si>
    <r>
      <t>Special mention</t>
    </r>
    <r>
      <rPr>
        <sz val="10"/>
        <color theme="1"/>
        <rFont val="Inherit"/>
      </rPr>
      <t xml:space="preserve">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r>
  </si>
  <si>
    <r>
      <t>Substandard</t>
    </r>
    <r>
      <rPr>
        <sz val="10"/>
        <color theme="1"/>
        <rFont val="Inherit"/>
      </rPr>
      <t xml:space="preserve">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t>
    </r>
  </si>
  <si>
    <r>
      <t>Doubtful</t>
    </r>
    <r>
      <rPr>
        <sz val="10"/>
        <color theme="1"/>
        <rFont val="Inherit"/>
      </rPr>
      <t xml:space="preserve">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t>
    </r>
  </si>
  <si>
    <r>
      <t>Ungraded</t>
    </r>
    <r>
      <rPr>
        <sz val="10"/>
        <color theme="1"/>
        <rFont val="Inherit"/>
      </rPr>
      <t xml:space="preserve"> – Ungraded loans represent loans that are not included in the individual credit grading process due to their relatively small balances or borrower type. The majority of originated, ungraded loans at </t>
    </r>
    <r>
      <rPr>
        <sz val="10"/>
        <color rgb="FF000000"/>
        <rFont val="Inherit"/>
      </rPr>
      <t>September 30, 2014</t>
    </r>
    <r>
      <rPr>
        <sz val="10"/>
        <color theme="1"/>
        <rFont val="Inherit"/>
      </rPr>
      <t xml:space="preserve"> and December 31, 2013 relate to business credit cards. Business credit card loans are subject to automatic charge-off when they become 120 days past due in the same manner as unsecured consumer lines of credit. The remaining balance is comprised of a small amount of commercial mortgage loans and other commercial real estate loans. As of December 31, 2013, ungraded loans also included tobacco buyout loans classified as commercial and industrial loans. Final payment from the Commodity Credit Corporation was received during January 2014 for tobacco buyout loans held by FCB. As of </t>
    </r>
    <r>
      <rPr>
        <sz val="10"/>
        <color rgb="FF000000"/>
        <rFont val="Inherit"/>
      </rPr>
      <t>September 30, 2014</t>
    </r>
    <r>
      <rPr>
        <sz val="10"/>
        <color theme="1"/>
        <rFont val="Inherit"/>
      </rPr>
      <t>, ungraded also includes $91.5 million of loans resulting from the 1st Financial merger.</t>
    </r>
  </si>
  <si>
    <r>
      <t xml:space="preserve">Originated loans and lease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credit quality indicator are provided below:</t>
    </r>
  </si>
  <si>
    <t>Originated commercial loans and leases</t>
  </si>
  <si>
    <t>Grade:</t>
  </si>
  <si>
    <t>Construction  and land</t>
  </si>
  <si>
    <t>development</t>
  </si>
  <si>
    <t>Commercial</t>
  </si>
  <si>
    <t>mortgage</t>
  </si>
  <si>
    <t>commercial real estate</t>
  </si>
  <si>
    <t>Commercial  and</t>
  </si>
  <si>
    <t>industrial</t>
  </si>
  <si>
    <t>Lease financing</t>
  </si>
  <si>
    <t>Total originated commercial loans and leases</t>
  </si>
  <si>
    <t>Pass</t>
  </si>
  <si>
    <t>Special mention</t>
  </si>
  <si>
    <t>Substandard</t>
  </si>
  <si>
    <t>Doubtful</t>
  </si>
  <si>
    <t>Ungraded</t>
  </si>
  <si>
    <t>Originated noncommercial loans and leases</t>
  </si>
  <si>
    <t>Residential</t>
  </si>
  <si>
    <t>Revolving</t>
  </si>
  <si>
    <t>Construction</t>
  </si>
  <si>
    <t>and land</t>
  </si>
  <si>
    <t>Total originated noncommercial</t>
  </si>
  <si>
    <t>loans</t>
  </si>
  <si>
    <t>Current</t>
  </si>
  <si>
    <t>30-59 days past due</t>
  </si>
  <si>
    <t>60-89 days past due</t>
  </si>
  <si>
    <t>90 days or greater past due</t>
  </si>
  <si>
    <r>
      <t xml:space="preserve">Acquired loans and lease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credit quality indicator are provided below:</t>
    </r>
  </si>
  <si>
    <t>development -</t>
  </si>
  <si>
    <t>commercial</t>
  </si>
  <si>
    <t>real estate</t>
  </si>
  <si>
    <t>and</t>
  </si>
  <si>
    <t>and land</t>
  </si>
  <si>
    <t>development -</t>
  </si>
  <si>
    <t>noncommercial</t>
  </si>
  <si>
    <t>and other</t>
  </si>
  <si>
    <t>Total acquired</t>
  </si>
  <si>
    <r>
      <t xml:space="preserve">The aging of the outstanding loans and leases, by clas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excluding loans and leases acquired with deteriorated credit quality) is provided in the table below.</t>
    </r>
  </si>
  <si>
    <t>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t>
  </si>
  <si>
    <t>30-59 days</t>
  </si>
  <si>
    <t>past due</t>
  </si>
  <si>
    <t>60-89 days</t>
  </si>
  <si>
    <t>90 days or greater</t>
  </si>
  <si>
    <t>Total past</t>
  </si>
  <si>
    <t>due</t>
  </si>
  <si>
    <t>Total loans</t>
  </si>
  <si>
    <t>and leases</t>
  </si>
  <si>
    <t>Construction and land development - commercial</t>
  </si>
  <si>
    <t>Construction and land development - noncommercial</t>
  </si>
  <si>
    <r>
      <t xml:space="preserve">The recorded investment, by class, in loans and leases on nonaccrual status, and loans and leases greater than 90 days past due and still accru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excluding acquired loans and leases) are as follows:</t>
    </r>
  </si>
  <si>
    <t>Nonaccrual</t>
  </si>
  <si>
    <t>loans and</t>
  </si>
  <si>
    <t>leases</t>
  </si>
  <si>
    <t>Loans and</t>
  </si>
  <si>
    <t>leases &gt; 90</t>
  </si>
  <si>
    <t>days and</t>
  </si>
  <si>
    <t>accruing</t>
  </si>
  <si>
    <t>Acquired Loans</t>
  </si>
  <si>
    <t>The following table provides changes in the recorded investment of acquired loans during the nine months ended September 30, 2014 and September 30, 2013:</t>
  </si>
  <si>
    <t>Balance at January 1</t>
  </si>
  <si>
    <t>Fair value of acquired loans</t>
  </si>
  <si>
    <t>Accretion</t>
  </si>
  <si>
    <t>Payments received and other changes, net</t>
  </si>
  <si>
    <t>(439,248</t>
  </si>
  <si>
    <t>(800,746</t>
  </si>
  <si>
    <t>Balance at September 30</t>
  </si>
  <si>
    <t>Unpaid principal balance at September 30</t>
  </si>
  <si>
    <r>
      <t xml:space="preserve">The recorded investment of acquired loans on the cost recovery method was </t>
    </r>
    <r>
      <rPr>
        <sz val="10"/>
        <color rgb="FF000000"/>
        <rFont val="Inherit"/>
      </rPr>
      <t>$36.8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8.5 million</t>
    </r>
    <r>
      <rPr>
        <sz val="10"/>
        <color theme="1"/>
        <rFont val="Inherit"/>
      </rPr>
      <t xml:space="preserve"> at </t>
    </r>
    <r>
      <rPr>
        <sz val="10"/>
        <color rgb="FF000000"/>
        <rFont val="Inherit"/>
      </rPr>
      <t>December 31, 2013</t>
    </r>
    <r>
      <rPr>
        <sz val="10"/>
        <color theme="1"/>
        <rFont val="Inherit"/>
      </rPr>
      <t>. This increase is primarily driven by one large acquired loan relationship that was moved to cost recovery during the first quarter of 2014. The cost recovery method is applied to loans when the timing of future cash flows is not reasonably estimable due to borrower nonperformance or uncertainty in the timing and amount of ultimate disposition of the asset.</t>
    </r>
  </si>
  <si>
    <t xml:space="preserve">The following table documents changes to the amount of accretable yield for the first nine months of 2014 and 2013. </t>
  </si>
  <si>
    <t>Additions</t>
  </si>
  <si>
    <t>(89,775</t>
  </si>
  <si>
    <t>(179,792</t>
  </si>
  <si>
    <t>Reclassifications from nonaccretable difference</t>
  </si>
  <si>
    <t>Changes in expected cash flows that do not affect nonaccretable difference</t>
  </si>
  <si>
    <t>(22,068</t>
  </si>
  <si>
    <t>Allowance for Loan and Lease Losses</t>
  </si>
  <si>
    <t>Allowance for Loan and Lease Losses, Adjustments, Net [Abstract]</t>
  </si>
  <si>
    <t>Allowance</t>
  </si>
  <si>
    <t>ALLOWANCE FOR LOAN AND LEASE LOSSES</t>
  </si>
  <si>
    <r>
      <t xml:space="preserve">The following tables present the activity in the allowance for originated loan and lease losses by loan class for the three and nine months ended September 30, 2014 and </t>
    </r>
    <r>
      <rPr>
        <sz val="10"/>
        <color rgb="FF000000"/>
        <rFont val="Times New Roman"/>
        <family val="1"/>
      </rPr>
      <t>September 30, 2013</t>
    </r>
    <r>
      <rPr>
        <sz val="10"/>
        <color theme="1"/>
        <rFont val="Inherit"/>
      </rPr>
      <t>:</t>
    </r>
  </si>
  <si>
    <t>Three months ended September 30, 2014</t>
  </si>
  <si>
    <t>- commercial</t>
  </si>
  <si>
    <t>and industrial</t>
  </si>
  <si>
    <t>Lease</t>
  </si>
  <si>
    <t>financing</t>
  </si>
  <si>
    <t>- non-</t>
  </si>
  <si>
    <t>Non-</t>
  </si>
  <si>
    <t>specific</t>
  </si>
  <si>
    <t>Originated Loans</t>
  </si>
  <si>
    <t>Allowance for loan and lease losses:</t>
  </si>
  <si>
    <t>Balance at July 1</t>
  </si>
  <si>
    <t>Provision</t>
  </si>
  <si>
    <t>(8,082</t>
  </si>
  <si>
    <t>(71</t>
  </si>
  <si>
    <t>Charge-offs</t>
  </si>
  <si>
    <t>(277</t>
  </si>
  <si>
    <t>(1,414</t>
  </si>
  <si>
    <t>(28</t>
  </si>
  <si>
    <t>(231</t>
  </si>
  <si>
    <t>(925</t>
  </si>
  <si>
    <t>(45</t>
  </si>
  <si>
    <t>(2,467</t>
  </si>
  <si>
    <t>(5,387</t>
  </si>
  <si>
    <t>Recoveries</t>
  </si>
  <si>
    <t>Three months ended September 30, 2013</t>
  </si>
  <si>
    <t>(5,256</t>
  </si>
  <si>
    <t>(56</t>
  </si>
  <si>
    <t>(439</t>
  </si>
  <si>
    <t>(171</t>
  </si>
  <si>
    <t>(214</t>
  </si>
  <si>
    <t>(3,030</t>
  </si>
  <si>
    <t>(794</t>
  </si>
  <si>
    <t>(5</t>
  </si>
  <si>
    <t>(1,671</t>
  </si>
  <si>
    <t>(31</t>
  </si>
  <si>
    <t>(719</t>
  </si>
  <si>
    <t>(1,472</t>
  </si>
  <si>
    <t>(59</t>
  </si>
  <si>
    <t>(2,445</t>
  </si>
  <si>
    <t>(10,226</t>
  </si>
  <si>
    <t>Nine months ended September 30, 2014</t>
  </si>
  <si>
    <t>(17,021</t>
  </si>
  <si>
    <t>(167</t>
  </si>
  <si>
    <t>(420</t>
  </si>
  <si>
    <t>(933</t>
  </si>
  <si>
    <t>(718</t>
  </si>
  <si>
    <t>(2,440</t>
  </si>
  <si>
    <t>(100</t>
  </si>
  <si>
    <t>(13</t>
  </si>
  <si>
    <t>(649</t>
  </si>
  <si>
    <t>(3,249</t>
  </si>
  <si>
    <t>(138</t>
  </si>
  <si>
    <t>(7,271</t>
  </si>
  <si>
    <t>(14,578</t>
  </si>
  <si>
    <t>Nine months ended September 30, 2013</t>
  </si>
  <si>
    <t>(7,695</t>
  </si>
  <si>
    <t>(207</t>
  </si>
  <si>
    <t>(571</t>
  </si>
  <si>
    <t>(78</t>
  </si>
  <si>
    <t>(4,570</t>
  </si>
  <si>
    <t>(1,662</t>
  </si>
  <si>
    <t>(77</t>
  </si>
  <si>
    <t>(3,917</t>
  </si>
  <si>
    <t>(123</t>
  </si>
  <si>
    <t>(6</t>
  </si>
  <si>
    <t>(1,987</t>
  </si>
  <si>
    <t>(4,540</t>
  </si>
  <si>
    <t>(304</t>
  </si>
  <si>
    <t>(7,601</t>
  </si>
  <si>
    <t>(24,787</t>
  </si>
  <si>
    <r>
      <t>Reclassification</t>
    </r>
    <r>
      <rPr>
        <sz val="5"/>
        <color theme="1"/>
        <rFont val="Inherit"/>
      </rPr>
      <t> (1)</t>
    </r>
  </si>
  <si>
    <t>(815</t>
  </si>
  <si>
    <t>(253</t>
  </si>
  <si>
    <t>(1,288</t>
  </si>
  <si>
    <t>(9,838</t>
  </si>
  <si>
    <t>(478</t>
  </si>
  <si>
    <t>(10,018</t>
  </si>
  <si>
    <t>(15,772</t>
  </si>
  <si>
    <r>
      <t>(1)</t>
    </r>
    <r>
      <rPr>
        <sz val="10"/>
        <color theme="1"/>
        <rFont val="Inherit"/>
      </rPr>
      <t xml:space="preserve"> </t>
    </r>
    <r>
      <rPr>
        <sz val="8"/>
        <color theme="1"/>
        <rFont val="Inherit"/>
      </rPr>
      <t>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t>
    </r>
  </si>
  <si>
    <t>The commercial mortgage loan class had a net credit provision of $8.1 million and $17.0 million for the three and nine months ended September 30, 2014, respectively. The net credit provision for the three and nine months ended September 30, 2013 was $5.3 million and $7.7 million, respectively. The net credit provision for all periods was primarily the result of improvements in the credit risk rating mix and lower credit default trends within this loan class. </t>
  </si>
  <si>
    <t>The provision for commercial and industrial loans totaled $4.4 million and $4.7 million for the three months ended September 30, 2014 and September 30, 2013, respectively. The quarter-to-date change is primarily due to lower credit default trends. The provision for the nine months ended September 30, 2014 and September 30, 2013 totaled $9.4 million and $4.0 million, respectively. The year-to-date change was a result of increased loans during the respective period. </t>
  </si>
  <si>
    <t>The following tables present the allowance for originated loan losses and the recorded investment in originated loans, by loan class, based on impairment method as of September 30, 2014 and December 31, 2013:</t>
  </si>
  <si>
    <t>- non-commercial</t>
  </si>
  <si>
    <t>ALLL for loans and leases individually evaluated for impairment</t>
  </si>
  <si>
    <t>ALLL for loans and leases collectively evaluated for impairment</t>
  </si>
  <si>
    <t>Total allowance for loan and lease losses</t>
  </si>
  <si>
    <t>Loans and leases individually evaluated for impairment</t>
  </si>
  <si>
    <t>Loans and leases collectively evaluated for impairment</t>
  </si>
  <si>
    <t>Total loan and leases</t>
  </si>
  <si>
    <t>The total reserves for individually impaired loans increased due to enhancements in the TDR impairment calculation made in the second quarter of 2014. TDR impairment evaluation, for performing TDRs, has historically been calculated on pools of homogeneous loan groups, as determined by loan type with similar risk characteristics and performance trends, using a discounted cash flow analysis. Management enhanced this process during the second quarter to include individual loan level impairment analysis for performing TDRs which resulted in higher impairment estimates for some TDR loans.</t>
  </si>
  <si>
    <t xml:space="preserve">The following tables show the activity in the allowance for acquired loan and lease losses by loan class for the three and nine months ended September 30, 2014 and September 30, 2013. </t>
  </si>
  <si>
    <t>(1,815</t>
  </si>
  <si>
    <t>(2,374</t>
  </si>
  <si>
    <t>(435</t>
  </si>
  <si>
    <t>(80</t>
  </si>
  <si>
    <t>(197</t>
  </si>
  <si>
    <t>(1,633</t>
  </si>
  <si>
    <t>(2,357</t>
  </si>
  <si>
    <t>(188</t>
  </si>
  <si>
    <t>(1</t>
  </si>
  <si>
    <t>(83</t>
  </si>
  <si>
    <t>(17</t>
  </si>
  <si>
    <t>(3,334</t>
  </si>
  <si>
    <t>(3,707</t>
  </si>
  <si>
    <t>(1,944</t>
  </si>
  <si>
    <t>(2,673</t>
  </si>
  <si>
    <t>(73</t>
  </si>
  <si>
    <t>(1,195</t>
  </si>
  <si>
    <t>(467</t>
  </si>
  <si>
    <t>(111</t>
  </si>
  <si>
    <t>(12,615</t>
  </si>
  <si>
    <t>(1,263</t>
  </si>
  <si>
    <t>(2,324</t>
  </si>
  <si>
    <t>(89</t>
  </si>
  <si>
    <t>(509</t>
  </si>
  <si>
    <t>(217</t>
  </si>
  <si>
    <t>(4,402</t>
  </si>
  <si>
    <t>(6,946</t>
  </si>
  <si>
    <t>(1,382</t>
  </si>
  <si>
    <t>(1,883</t>
  </si>
  <si>
    <t>(4,289</t>
  </si>
  <si>
    <t>(443</t>
  </si>
  <si>
    <t>(21</t>
  </si>
  <si>
    <t>(11,999</t>
  </si>
  <si>
    <t>(2,428</t>
  </si>
  <si>
    <t>(10,376</t>
  </si>
  <si>
    <t>(1,996</t>
  </si>
  <si>
    <t>(421</t>
  </si>
  <si>
    <t>(482</t>
  </si>
  <si>
    <t>(41</t>
  </si>
  <si>
    <t>(15,721</t>
  </si>
  <si>
    <t>(25,132</t>
  </si>
  <si>
    <t>(10,809</t>
  </si>
  <si>
    <t>(2,689</t>
  </si>
  <si>
    <t>(3,546</t>
  </si>
  <si>
    <t>(4,918</t>
  </si>
  <si>
    <t>(7,739</t>
  </si>
  <si>
    <t>(50,710</t>
  </si>
  <si>
    <t>(3,435</t>
  </si>
  <si>
    <t>(10,146</t>
  </si>
  <si>
    <t>(6,622</t>
  </si>
  <si>
    <t>(5,190</t>
  </si>
  <si>
    <t>(1,973</t>
  </si>
  <si>
    <t>(2,379</t>
  </si>
  <si>
    <t>(29,745</t>
  </si>
  <si>
    <t>The following tables show the ending balances of acquired loans and leases and related allowance by class of loans as of September 30, 2014 and December 31, 2013:</t>
  </si>
  <si>
    <t>ALLL for loans and leases acquired with deteriorated credit quality</t>
  </si>
  <si>
    <t>Loans and leases acquired with deteriorated credit quality</t>
  </si>
  <si>
    <r>
      <t xml:space="preserve">As of </t>
    </r>
    <r>
      <rPr>
        <sz val="10"/>
        <color rgb="FF000000"/>
        <rFont val="Times New Roman"/>
        <family val="1"/>
      </rPr>
      <t>September 30, 2014</t>
    </r>
    <r>
      <rPr>
        <sz val="10"/>
        <color theme="1"/>
        <rFont val="Inherit"/>
      </rPr>
      <t xml:space="preserve"> and December 31, 2013, </t>
    </r>
    <r>
      <rPr>
        <sz val="10"/>
        <color rgb="FF000000"/>
        <rFont val="Inherit"/>
      </rPr>
      <t>$532.0 million</t>
    </r>
    <r>
      <rPr>
        <sz val="10"/>
        <color theme="1"/>
        <rFont val="Inherit"/>
      </rPr>
      <t xml:space="preserve"> and $459.9 million, respectively, in acquired loans experienced an adverse change in expected cash flows since the date of acquisition.</t>
    </r>
  </si>
  <si>
    <t>The following tables provide information on originated loans and leases that are individually evaluated for impairment as of September 30, 2014 and December 31, 2013.</t>
  </si>
  <si>
    <t>With a</t>
  </si>
  <si>
    <t>recorded</t>
  </si>
  <si>
    <t>allowance</t>
  </si>
  <si>
    <t>With no</t>
  </si>
  <si>
    <t>Unpaid</t>
  </si>
  <si>
    <t>principal</t>
  </si>
  <si>
    <t>balance</t>
  </si>
  <si>
    <t>Related</t>
  </si>
  <si>
    <t>Impaired originated loans and leases</t>
  </si>
  <si>
    <t>Total impaired originated loans and leases</t>
  </si>
  <si>
    <t>The following tables show the average impaired originated loan balance and the interest income recognized by loan class for the three and nine months ended September 30, 2014 and September 30, 2013:</t>
  </si>
  <si>
    <t>Average</t>
  </si>
  <si>
    <t>Interest income recognized</t>
  </si>
  <si>
    <t>Impaired originated loans and leases:</t>
  </si>
  <si>
    <t>Average impaired originated loans and leases</t>
  </si>
  <si>
    <t>Troubled Debt Restructurings</t>
  </si>
  <si>
    <r>
      <t xml:space="preserve">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loans acquired under ASC 310-30, </t>
    </r>
    <r>
      <rPr>
        <i/>
        <sz val="10"/>
        <color theme="1"/>
        <rFont val="Inherit"/>
      </rPr>
      <t>Loans and Debt Securities Acquired with Deteriorated Credit Quality,</t>
    </r>
    <r>
      <rPr>
        <sz val="10"/>
        <color theme="1"/>
        <rFont val="Inherit"/>
      </rPr>
      <t xml:space="preserve"> are not initially considered to be TDRs, but can be classified as such if a modification is made subsequent to acquisition. Modifications of acquired loans that are part of a pool are not designated as TDRs unless the entire pool qualifies as a TDR. The following table provides a summary of total TDRs by accrual status.</t>
    </r>
  </si>
  <si>
    <t>Accruing</t>
  </si>
  <si>
    <t> Nonaccruing</t>
  </si>
  <si>
    <t> Total</t>
  </si>
  <si>
    <t> Accruing</t>
  </si>
  <si>
    <t>Commercial loans</t>
  </si>
  <si>
    <t xml:space="preserve">Lease </t>
  </si>
  <si>
    <t>Total commercial TDRs</t>
  </si>
  <si>
    <t>Noncommercial</t>
  </si>
  <si>
    <t>Consumer and other</t>
  </si>
  <si>
    <t>Total noncommercial TDRs</t>
  </si>
  <si>
    <t>Total TDRs</t>
  </si>
  <si>
    <t>The following table shows the accrual status of acquired and originated TDRs.</t>
  </si>
  <si>
    <t>Accruing TDRs:</t>
  </si>
  <si>
    <t>Total accruing TDRs</t>
  </si>
  <si>
    <t>Nonaccruing TDRs:</t>
  </si>
  <si>
    <t>Total nonaccruing TDRs</t>
  </si>
  <si>
    <t>All TDRs:</t>
  </si>
  <si>
    <r>
      <t xml:space="preserve">At </t>
    </r>
    <r>
      <rPr>
        <sz val="10"/>
        <color rgb="FF000000"/>
        <rFont val="Inherit"/>
      </rPr>
      <t>September 30, 2014</t>
    </r>
    <r>
      <rPr>
        <sz val="10"/>
        <color theme="1"/>
        <rFont val="Inherit"/>
      </rPr>
      <t xml:space="preserve">, $38.5 million acquired TDRs were covered under loss share agreements, compared to $102.3 million at December 31, 2013. </t>
    </r>
  </si>
  <si>
    <t xml:space="preserve">All TDRs are impaired loans; therefore, TDRs are evaluated for impairment on a quarterly basis or more frequently as needed. The impairment evaluations for performing TDRs has historically been performed by pools of homogeneous loan groups, as determined by loan type with similar risk characteristics and performance trends, using a discounted cash flow analysis. Management enhanced this process during the second quarter to include individual loan level impairment analyses for all performing TDRs. </t>
  </si>
  <si>
    <t xml:space="preserve">Impairment is evaluated using one of three approved valuation methodologies: discounted cash flows, market prices or collateral values. Based on the accrual status and credit grade, management determines the most appropriate method to reasonably assess expectations for recovery of the investment. Expected cash flows are discounted at the loan’s original effective interest rate. Specific valuation allowances are established for discounted cash flows or partial charge-offs and are recorded for TDRs in the amount equal to the calculated impairment. </t>
  </si>
  <si>
    <t xml:space="preserve">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t>
  </si>
  <si>
    <r>
      <t xml:space="preserve">The following tables provide the types of TDRs made during the three and nine months ended September 30, 2014 and September 30, 2013 for originated loans, as well as a summary of originated loans that were modified as a TDR during the </t>
    </r>
    <r>
      <rPr>
        <sz val="10"/>
        <color rgb="FF000000"/>
        <rFont val="Times New Roman"/>
        <family val="1"/>
      </rPr>
      <t>twelve months ended September 30, 2014</t>
    </r>
    <r>
      <rPr>
        <sz val="10"/>
        <color theme="1"/>
        <rFont val="Inherit"/>
      </rPr>
      <t xml:space="preserve"> and September 30, 2013 that subsequently defaulted during the three and nine months ended September 30, 2014 and September 30, 2013. BancShares defines payment default as movement of the TDR to nonaccrual status, which is generally 90 days past due for TDRs, foreclosure or charge-off, whichever occurs first.</t>
    </r>
  </si>
  <si>
    <t>All restructurings</t>
  </si>
  <si>
    <t>Restructurings with payment default</t>
  </si>
  <si>
    <t>Number of Loans</t>
  </si>
  <si>
    <t>Recorded investment at period end</t>
  </si>
  <si>
    <t>Originated loans</t>
  </si>
  <si>
    <t>Interest only period provided</t>
  </si>
  <si>
    <t>Total interest only</t>
  </si>
  <si>
    <t>Loan term extension</t>
  </si>
  <si>
    <t>Total loan term extension</t>
  </si>
  <si>
    <t>Below market interest rate</t>
  </si>
  <si>
    <t>Total below market interest rate</t>
  </si>
  <si>
    <t>Discharged from bankruptcy</t>
  </si>
  <si>
    <t>Construction and land development-noncommercial</t>
  </si>
  <si>
    <t>Total discharged from bankruptcy</t>
  </si>
  <si>
    <t>Total originated restructurings</t>
  </si>
  <si>
    <t>Construction &amp; land development - noncommercial</t>
  </si>
  <si>
    <r>
      <t xml:space="preserve">The following tables provide the types of TDRs made during the three and nine months ended September 30, 2014 and September 30, 2013 for acquired loans, as well as a summary of acquired loans that were modified as a TDR during the </t>
    </r>
    <r>
      <rPr>
        <sz val="10"/>
        <color rgb="FF000000"/>
        <rFont val="Times New Roman"/>
        <family val="1"/>
      </rPr>
      <t>twelve months ended September 30, 2014</t>
    </r>
    <r>
      <rPr>
        <sz val="10"/>
        <color theme="1"/>
        <rFont val="Inherit"/>
      </rPr>
      <t xml:space="preserve"> and September 30, 2013 that subsequently defaulted during the three and nine months ended September 30, 2014 and September 30, 2013. BancShares defines payment default as movement of the TDR to nonaccrual status, which is generally 90 days past due for TDRs, foreclosure or charge-off, whichever occurs first.</t>
    </r>
  </si>
  <si>
    <t>Number of loans</t>
  </si>
  <si>
    <t>Total acquired restructurings</t>
  </si>
  <si>
    <t>For the three and nine months ended September 30, 2014 and September 30, 2013, the recorded investment in TDRs subsequent to modification was not materially impacted by the modification since forgiveness of principal is not a restructuring option frequently used by BancShares.</t>
  </si>
  <si>
    <t>Other Real Estate Owned</t>
  </si>
  <si>
    <t>Banking and Thrift [Abstract]</t>
  </si>
  <si>
    <t>OTHER REAL ESTATE OWNED (OREO)</t>
  </si>
  <si>
    <r>
      <t xml:space="preserve">The following table explains changes in other real estate owned during the </t>
    </r>
    <r>
      <rPr>
        <sz val="10"/>
        <color rgb="FF000000"/>
        <rFont val="Inherit"/>
      </rPr>
      <t>nine months ended September 30, 2014</t>
    </r>
    <r>
      <rPr>
        <sz val="10"/>
        <color theme="1"/>
        <rFont val="Inherit"/>
      </rPr>
      <t xml:space="preserve"> and September 30, 2013.</t>
    </r>
  </si>
  <si>
    <t>Covered</t>
  </si>
  <si>
    <t>Noncovered</t>
  </si>
  <si>
    <t>Balance at December 31, 2012</t>
  </si>
  <si>
    <t>Sales</t>
  </si>
  <si>
    <t>(78,597</t>
  </si>
  <si>
    <t>(29,266</t>
  </si>
  <si>
    <t>(107,863</t>
  </si>
  <si>
    <t>Writedowns</t>
  </si>
  <si>
    <t>(15,576</t>
  </si>
  <si>
    <t>(2,665</t>
  </si>
  <si>
    <t>(18,241</t>
  </si>
  <si>
    <t>Balance at September 30, 2013</t>
  </si>
  <si>
    <t>Balance at December 31, 2013</t>
  </si>
  <si>
    <r>
      <t xml:space="preserve">Additions </t>
    </r>
    <r>
      <rPr>
        <sz val="7"/>
        <color theme="1"/>
        <rFont val="Inherit"/>
      </rPr>
      <t>1</t>
    </r>
  </si>
  <si>
    <t>(27,756</t>
  </si>
  <si>
    <t>(23,526</t>
  </si>
  <si>
    <t>(51,282</t>
  </si>
  <si>
    <t>(9,751</t>
  </si>
  <si>
    <t>(4,215</t>
  </si>
  <si>
    <t>(13,966</t>
  </si>
  <si>
    <r>
      <t xml:space="preserve">Transfers </t>
    </r>
    <r>
      <rPr>
        <sz val="7"/>
        <color theme="1"/>
        <rFont val="Inherit"/>
      </rPr>
      <t>2</t>
    </r>
  </si>
  <si>
    <t>(5,537</t>
  </si>
  <si>
    <t>Balance at September 30, 2014</t>
  </si>
  <si>
    <r>
      <t>1</t>
    </r>
    <r>
      <rPr>
        <sz val="10"/>
        <color theme="1"/>
        <rFont val="Inherit"/>
      </rPr>
      <t xml:space="preserve"> Noncovered additions include $11.6 million from the 1st Financial merger.</t>
    </r>
  </si>
  <si>
    <r>
      <t xml:space="preserve">2 </t>
    </r>
    <r>
      <rPr>
        <sz val="10"/>
        <color theme="1"/>
        <rFont val="Inherit"/>
      </rPr>
      <t>Transfers include OREO balances associated with expired loss share agreements.</t>
    </r>
  </si>
  <si>
    <t>Receivable from FDIC for Loss Share Agreements</t>
  </si>
  <si>
    <t>Receivable From FDIC For Loss Share Agreements [Abstract]</t>
  </si>
  <si>
    <t>FDIC LOSS SHARE RECEIVABLE</t>
  </si>
  <si>
    <r>
      <t xml:space="preserve">The following table provides changes in the receivable from the FDIC for the </t>
    </r>
    <r>
      <rPr>
        <sz val="10"/>
        <color rgb="FF000000"/>
        <rFont val="Inherit"/>
      </rPr>
      <t>three</t>
    </r>
    <r>
      <rPr>
        <sz val="10"/>
        <color theme="1"/>
        <rFont val="Inherit"/>
      </rPr>
      <t xml:space="preserve">-month and nine-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Three months ended September 30</t>
  </si>
  <si>
    <t>Nine months ended September 30</t>
  </si>
  <si>
    <t>Beginning balance</t>
  </si>
  <si>
    <t>Amortization</t>
  </si>
  <si>
    <t>(6,362</t>
  </si>
  <si>
    <t>(20,553</t>
  </si>
  <si>
    <t>(37,028</t>
  </si>
  <si>
    <t>(65,734</t>
  </si>
  <si>
    <t>Cash payments to (from) FDIC</t>
  </si>
  <si>
    <t>(45,103</t>
  </si>
  <si>
    <t>Post-acquisition adjustments</t>
  </si>
  <si>
    <t>(38,338</t>
  </si>
  <si>
    <t>(16,708</t>
  </si>
  <si>
    <t>(58,802</t>
  </si>
  <si>
    <t>Ending balance</t>
  </si>
  <si>
    <r>
      <t xml:space="preserve">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t>
    </r>
    <r>
      <rPr>
        <sz val="10"/>
        <color rgb="FF000000"/>
        <rFont val="Inherit"/>
      </rPr>
      <t>J</t>
    </r>
    <r>
      <rPr>
        <b/>
        <sz val="10"/>
        <color theme="1"/>
        <rFont val="Inherit"/>
      </rPr>
      <t xml:space="preserve"> </t>
    </r>
    <r>
      <rPr>
        <sz val="10"/>
        <color theme="1"/>
        <rFont val="Inherit"/>
      </rPr>
      <t>for information related to FCB's recorded payable to the FDIC for loss share agreements.</t>
    </r>
  </si>
  <si>
    <t>Amortization reflects changes in the FDIC loss share receivable due to improvements in expected cash flows that are being recognized over the remaining term of the loss share agreement. Cash payments to (from)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owance for loan and lease losses related to those covered loans. For loans covered by loss share agreements, subsequent decreases in the amount expected to be collected from the borrower or collateral liquidation result in a provision for loan and lease losses, an increase in the allowance for loan and lease losses and a proportional adjustment to the receivable from the FDIC for the estimated amount to be reimbursed. Subsequent increases in the amount expected to be collected from the borrower or collateral liquidation result in the reversal of some or all previously recorded provision for loan and lease losses, a decrease in the related allowance for loan and lease losses and a proportional adjustment to the receivable from the FDIC, or prospective adjustment to the accretable yield and the related receivable from the FDIC if no provision for loan and lease losses had been recorded previously. The loss share agreements for TVB and VB expired during the third quarter of 2014, and the loss share agreements for FRB and SAB will expire during the first quarter of 2015.</t>
  </si>
  <si>
    <t>Estimated Fair Values</t>
  </si>
  <si>
    <t>Fair Value Disclosures [Abstract]</t>
  </si>
  <si>
    <t>ESTIMATED FAIR VALUES</t>
  </si>
  <si>
    <t>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t>
  </si>
  <si>
    <t>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t>
  </si>
  <si>
    <t>•</t>
  </si>
  <si>
    <t>Level 1 values are based on quoted prices for identical instruments in active markets.</t>
  </si>
  <si>
    <t>Level 2 values are based on quoted prices for similar instruments in active markets, quoted prices for identical or similar instruments in markets that are not active and model-based valuation techniques for which all significant assumptions are observable in the market.</t>
  </si>
  <si>
    <t>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t>
  </si>
  <si>
    <t>The methodologies used to estimate the fair value of financial assets and financial liabilities are discussed below:</t>
  </si>
  <si>
    <r>
      <t>Investment securities available for sale</t>
    </r>
    <r>
      <rPr>
        <sz val="10"/>
        <color theme="1"/>
        <rFont val="Inherit"/>
      </rPr>
      <t>.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Due to the relatively inactive nature of the markets for the existing equity securities at BancShares, the inputs used for these equity securities are considered level 2 inputs.</t>
    </r>
  </si>
  <si>
    <r>
      <t>Loans held for sale.</t>
    </r>
    <r>
      <rPr>
        <sz val="10"/>
        <color theme="1"/>
        <rFont val="Inherit"/>
      </rPr>
      <t xml:space="preserve"> Loans held for sale are carried at the lower of aggregate cost or fair value and are, therefore, carried at fair value only when fair value is less than the asset cost. These loans are generally traded in active secondary markets and are priced using current market pricing for similar securities adjusted for servicing, interest rate risk and credit risk. Accordingly, the inputs used to calculate fair value of residential real estate loans are classified as level 2 inputs. </t>
    </r>
  </si>
  <si>
    <r>
      <t>Net loans and leases (acquired and originated).</t>
    </r>
    <r>
      <rPr>
        <sz val="10"/>
        <color theme="1"/>
        <rFont val="Inherit"/>
      </rPr>
      <t xml:space="preserve">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t>
    </r>
  </si>
  <si>
    <r>
      <t>Receivable from the FDIC for loss share agreements</t>
    </r>
    <r>
      <rPr>
        <sz val="10"/>
        <color theme="1"/>
        <rFont val="Inherit"/>
      </rPr>
      <t>. Fair value is estimated based on discounted future cash flows using current discount rates. Due to post-acquisition improvements in expected losses, significant portions of the FDIC receivable will be recovered through amortization of the receivable over the remaining life of the loss share agreement rather than by cash flows from the FDIC. The estimated amounts to be amortized in future periods have no fair value. The inputs used in the fair value measurement for the FDIC receivable are considered level 3 inputs. The FDIC loss share agreements are not transferable and, accordingly, there is no market for this receivable.</t>
    </r>
  </si>
  <si>
    <r>
      <t>FHLB stock</t>
    </r>
    <r>
      <rPr>
        <sz val="10"/>
        <color theme="1"/>
        <rFont val="Inherit"/>
      </rPr>
      <t>.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t>
    </r>
  </si>
  <si>
    <r>
      <t>Preferred stock issued under the TARP program and other acquired financial assets</t>
    </r>
    <r>
      <rPr>
        <sz val="10"/>
        <color theme="1"/>
        <rFont val="Inherit"/>
      </rPr>
      <t xml:space="preserve">. Preferred securities issued under the Troubled Asset Recovery Program are recorded at cost and are evaluated quarterly for impairment based on the ultimate recoverability of the purchase price. The fair value of these securities is derived from a third-party proprietary model that is considered to be a level 3 input. Other acquired financial assets represent acquired investments in various entities for Community Reinvestment Act and correspondent banking purposes. These investments were recorded at fair value at acquisition date based on level 2 inputs. </t>
    </r>
  </si>
  <si>
    <r>
      <t xml:space="preserve">Deposits. </t>
    </r>
    <r>
      <rPr>
        <sz val="10"/>
        <color theme="1"/>
        <rFont val="Inherit"/>
      </rPr>
      <t>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t>
    </r>
  </si>
  <si>
    <r>
      <t>Long-term obligations.</t>
    </r>
    <r>
      <rPr>
        <sz val="10"/>
        <color theme="1"/>
        <rFont val="Inherit"/>
      </rPr>
      <t xml:space="preserve"> For fixed rate trust preferred securities, the fair values are determined based on recent trades of the actual security. For other long-term obligations, fair values are estimated by discounting future cash flows using current interest rates for similar financial instruments. The inputs used in the fair value measurement for long-term obligations are considered level 2 inputs.</t>
    </r>
  </si>
  <si>
    <r>
      <t>Payable to the FDIC for loss share agreements.</t>
    </r>
    <r>
      <rPr>
        <sz val="10"/>
        <color theme="1"/>
        <rFont val="Inherit"/>
      </rPr>
      <t xml:space="preserve">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See Note </t>
    </r>
    <r>
      <rPr>
        <sz val="10"/>
        <color rgb="FF000000"/>
        <rFont val="Inherit"/>
      </rPr>
      <t>J</t>
    </r>
    <r>
      <rPr>
        <sz val="10"/>
        <color theme="1"/>
        <rFont val="Inherit"/>
      </rPr>
      <t xml:space="preserve"> for more information on the payable to the FDIC.</t>
    </r>
  </si>
  <si>
    <r>
      <t>Interest rate swap</t>
    </r>
    <r>
      <rPr>
        <sz val="10"/>
        <color theme="1"/>
        <rFont val="Inherit"/>
      </rPr>
      <t>.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t>
    </r>
  </si>
  <si>
    <r>
      <t xml:space="preserve">Off-balance-sheet commitments and contingencies. </t>
    </r>
    <r>
      <rPr>
        <sz val="10"/>
        <color theme="1"/>
        <rFont val="Inherit"/>
      </rPr>
      <t>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t>
    </r>
  </si>
  <si>
    <r>
      <t xml:space="preserve">For all other financial assets and financial liabilities, the carrying value is a reasonable estimate of the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value and fair value for these assets and liabilities are equivalent because they are relatively short term in nature and there is no interest rate or credit risk that would cause the fair value to differ from the carrying value.</t>
    </r>
  </si>
  <si>
    <t>Carrying value</t>
  </si>
  <si>
    <t>Fair value</t>
  </si>
  <si>
    <r>
      <t xml:space="preserve">Receivable from the FDIC for loss share agreements </t>
    </r>
    <r>
      <rPr>
        <sz val="6"/>
        <color theme="1"/>
        <rFont val="Inherit"/>
      </rPr>
      <t>(1)</t>
    </r>
  </si>
  <si>
    <t>Federal Home Loan Bank stock</t>
  </si>
  <si>
    <t>Preferred stock and other acquired financial assets</t>
  </si>
  <si>
    <t>Payable to the FDIC for loss share agreements</t>
  </si>
  <si>
    <t>Accrued interest payable</t>
  </si>
  <si>
    <t>Interest rate swap</t>
  </si>
  <si>
    <r>
      <t>(1)</t>
    </r>
    <r>
      <rPr>
        <sz val="8"/>
        <color theme="1"/>
        <rFont val="Inherit"/>
      </rPr>
      <t xml:space="preserve"> The fair value of the FDIC receivable excludes amortization expected to be recognized in prospective periods.</t>
    </r>
  </si>
  <si>
    <t>Among BancShares’ assets and liabilities, investment securities available for sale and interest rate swaps accounted for as cash flow hedges are reported at their fair values on a recurring basis. Certain other assets are adjusted to their fair value on a nonrecurring basis, including loans held for sale, which are carried at the lower of cost or fair value, and impaired loans, OREO, goodwill and other intangible assets, which are periodically tested for impairment. Non-impaired loans held for investment, deposits, short-term borrowings and long-term obligations are not reported at fair value. BancShares did not elect to voluntarily report any assets or liabilities at fair value.</t>
  </si>
  <si>
    <r>
      <t xml:space="preserve">For assets and liabilities carried at fair value on a recurring basis, the following table provides fair value inform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measurements using:</t>
  </si>
  <si>
    <t>Level 1 inputs</t>
  </si>
  <si>
    <t>Level 2 inputs</t>
  </si>
  <si>
    <t>Level 3 inputs</t>
  </si>
  <si>
    <t>Assets measured at fair value</t>
  </si>
  <si>
    <t>Liabilities measured at fair value</t>
  </si>
  <si>
    <t>Interest rate swaps accounted for as cash flow hedges</t>
  </si>
  <si>
    <r>
      <t xml:space="preserve">There were </t>
    </r>
    <r>
      <rPr>
        <sz val="10"/>
        <color rgb="FF000000"/>
        <rFont val="Inherit"/>
      </rPr>
      <t>no</t>
    </r>
    <r>
      <rPr>
        <sz val="10"/>
        <color theme="1"/>
        <rFont val="Inherit"/>
      </rPr>
      <t xml:space="preserve"> transfers between levels during the </t>
    </r>
    <r>
      <rPr>
        <sz val="10"/>
        <color rgb="FF000000"/>
        <rFont val="Inherit"/>
      </rPr>
      <t>nine months ended September 30, 2014</t>
    </r>
    <r>
      <rPr>
        <sz val="10"/>
        <color theme="1"/>
        <rFont val="Inherit"/>
      </rPr>
      <t>. Included in Other at September 30, 2014 are Trust Preferred Securities issued by a former business subsidiary of Bancorporation, FCB/SC Capital Trust II, which were purchased by BancShares during the third quarter of 2014 with a contractual maturity of June 15, 2034. These are the only securities included within other as the previous amount was a single subordinated debt security that was called during the second quarter of 2014. Upon completion of the merger with Bancorporation on October 1, 2014, the issuer of the Trust Preferred Securities became a subsidiary of BancShares and, for future financial statement purposes, the investment in the Trust Preferred Securities will be eliminated in consolidation at BancShares.</t>
    </r>
  </si>
  <si>
    <t>Certain other assets are adjusted to their fair value on a nonrecurring basis, including loans held for sale, impaired loans, OREO, goodwill and other intangible assets, which are periodically tested for impairment. Non-impaired loans held for investment, deposits, short-term borrowings and long-term obligations are not reported at fair value.</t>
  </si>
  <si>
    <t>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If significant changes are noted, the asset manager orders a new valuation or adjusts the valuation accordingly. Expected cash flows are determined using expected loss rates developed from historic experience for loans with similar risk characteristics, discounted using the effective interest rate.</t>
  </si>
  <si>
    <t>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 OREO that has been acquired or written down in the current year is deemed to be at fair value and included in the table below.</t>
  </si>
  <si>
    <r>
      <t xml:space="preserve">For financial assets and liabilities carried at fair value on a nonrecurring basis, the following table provides fair value inform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evel 3 inputs</t>
  </si>
  <si>
    <t>Originated impaired loans</t>
  </si>
  <si>
    <t>Other real estate not covered under loss share agreements remeasured during current year</t>
  </si>
  <si>
    <t>Other real estate covered under loss share agreements remeasured during current year</t>
  </si>
  <si>
    <r>
      <t>No</t>
    </r>
    <r>
      <rPr>
        <sz val="10"/>
        <color theme="1"/>
        <rFont val="Inherit"/>
      </rPr>
      <t xml:space="preserve"> financial liabilities were carried at fair value on a non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Employee Benefit Plans</t>
  </si>
  <si>
    <t>General Discussion of Pension and Other Postretirement Benefits [Abstract]</t>
  </si>
  <si>
    <t>EMPLOYEE BENEFIT PLANS</t>
  </si>
  <si>
    <r>
      <t xml:space="preserve">Pension expense is a component of employee benefits expens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he components of pension expense are as follows:</t>
    </r>
  </si>
  <si>
    <t>Service cost</t>
  </si>
  <si>
    <t>Interest cost</t>
  </si>
  <si>
    <t>Expected return on assets</t>
  </si>
  <si>
    <t>(7,296</t>
  </si>
  <si>
    <t>(6,393</t>
  </si>
  <si>
    <t>(23,448</t>
  </si>
  <si>
    <t>(20,798</t>
  </si>
  <si>
    <t>Amortization of prior service cost</t>
  </si>
  <si>
    <t>Amortization of net actuarial loss</t>
  </si>
  <si>
    <t>Total pension expense</t>
  </si>
  <si>
    <r>
      <t xml:space="preserve">The assumed discount rate for </t>
    </r>
    <r>
      <rPr>
        <sz val="10"/>
        <color rgb="FF000000"/>
        <rFont val="Inherit"/>
      </rPr>
      <t>2014</t>
    </r>
    <r>
      <rPr>
        <sz val="10"/>
        <color theme="1"/>
        <rFont val="Inherit"/>
      </rPr>
      <t xml:space="preserve"> is </t>
    </r>
    <r>
      <rPr>
        <sz val="10"/>
        <color rgb="FF000000"/>
        <rFont val="Inherit"/>
      </rPr>
      <t>4.90 percent</t>
    </r>
    <r>
      <rPr>
        <sz val="10"/>
        <color theme="1"/>
        <rFont val="Inherit"/>
      </rPr>
      <t xml:space="preserve">, the expected long-term rate of return on plan assets is </t>
    </r>
    <r>
      <rPr>
        <sz val="10"/>
        <color rgb="FF000000"/>
        <rFont val="Inherit"/>
      </rPr>
      <t>7.50 percent</t>
    </r>
    <r>
      <rPr>
        <sz val="10"/>
        <color theme="1"/>
        <rFont val="Inherit"/>
      </rPr>
      <t xml:space="preserve"> and the assumed rate of salary increases is </t>
    </r>
    <r>
      <rPr>
        <sz val="10"/>
        <color rgb="FF000000"/>
        <rFont val="Inherit"/>
      </rPr>
      <t>4.00 percent</t>
    </r>
    <r>
      <rPr>
        <sz val="10"/>
        <color theme="1"/>
        <rFont val="Inherit"/>
      </rPr>
      <t xml:space="preserve">. For </t>
    </r>
    <r>
      <rPr>
        <sz val="10"/>
        <color rgb="FF000000"/>
        <rFont val="Inherit"/>
      </rPr>
      <t>2013</t>
    </r>
    <r>
      <rPr>
        <sz val="10"/>
        <color theme="1"/>
        <rFont val="Inherit"/>
      </rPr>
      <t xml:space="preserve">, the assumed discount rate was </t>
    </r>
    <r>
      <rPr>
        <sz val="10"/>
        <color rgb="FF000000"/>
        <rFont val="Inherit"/>
      </rPr>
      <t>4.00 percent</t>
    </r>
    <r>
      <rPr>
        <sz val="10"/>
        <color theme="1"/>
        <rFont val="Inherit"/>
      </rPr>
      <t xml:space="preserve">, expected long-term rate of return was </t>
    </r>
    <r>
      <rPr>
        <sz val="10"/>
        <color rgb="FF000000"/>
        <rFont val="Inherit"/>
      </rPr>
      <t>7.25 percent</t>
    </r>
    <r>
      <rPr>
        <sz val="10"/>
        <color theme="1"/>
        <rFont val="Inherit"/>
      </rPr>
      <t xml:space="preserve"> and the assumed rate of salary increases was </t>
    </r>
    <r>
      <rPr>
        <sz val="10"/>
        <color rgb="FF000000"/>
        <rFont val="Inherit"/>
      </rPr>
      <t>4.00 percent</t>
    </r>
    <r>
      <rPr>
        <sz val="10"/>
        <color theme="1"/>
        <rFont val="Inherit"/>
      </rPr>
      <t>.</t>
    </r>
  </si>
  <si>
    <t>Commitments and Contingencies</t>
  </si>
  <si>
    <t>Commitments and Contingencies Disclosure [Abstract]</t>
  </si>
  <si>
    <t>COMMITMENTS AND CONTINGENCIES</t>
  </si>
  <si>
    <t>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t>
  </si>
  <si>
    <r>
      <t xml:space="preserve">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t>
    </r>
    <r>
      <rPr>
        <sz val="10"/>
        <color rgb="FF000000"/>
        <rFont val="Inherit"/>
      </rPr>
      <t>September 30, 2014</t>
    </r>
    <r>
      <rPr>
        <sz val="10"/>
        <color theme="1"/>
        <rFont val="Inherit"/>
      </rPr>
      <t xml:space="preserve">, BancShares had unused commitments totaling </t>
    </r>
    <r>
      <rPr>
        <sz val="10"/>
        <color rgb="FF000000"/>
        <rFont val="Inherit"/>
      </rPr>
      <t>$6.19 billion</t>
    </r>
    <r>
      <rPr>
        <sz val="10"/>
        <color theme="1"/>
        <rFont val="Inherit"/>
      </rPr>
      <t xml:space="preserve">, compared to </t>
    </r>
    <r>
      <rPr>
        <sz val="10"/>
        <color rgb="FF000000"/>
        <rFont val="Times New Roman"/>
        <family val="1"/>
      </rPr>
      <t>$5.84 billion</t>
    </r>
    <r>
      <rPr>
        <sz val="10"/>
        <color theme="1"/>
        <rFont val="Inherit"/>
      </rPr>
      <t xml:space="preserve"> at </t>
    </r>
    <r>
      <rPr>
        <sz val="10"/>
        <color rgb="FF000000"/>
        <rFont val="Inherit"/>
      </rPr>
      <t>December 31, 2013</t>
    </r>
    <r>
      <rPr>
        <sz val="10"/>
        <color theme="1"/>
        <rFont val="Inherit"/>
      </rPr>
      <t>.</t>
    </r>
  </si>
  <si>
    <r>
      <t xml:space="preserve">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ancShares had standby letters of credit amounting to </t>
    </r>
    <r>
      <rPr>
        <sz val="10"/>
        <color rgb="FF000000"/>
        <rFont val="Inherit"/>
      </rPr>
      <t>$59.8 million</t>
    </r>
    <r>
      <rPr>
        <sz val="10"/>
        <color theme="1"/>
        <rFont val="Inherit"/>
      </rPr>
      <t xml:space="preserve"> and </t>
    </r>
    <r>
      <rPr>
        <sz val="10"/>
        <color rgb="FF000000"/>
        <rFont val="Inherit"/>
      </rPr>
      <t>$54.8 million</t>
    </r>
    <r>
      <rPr>
        <sz val="10"/>
        <color theme="1"/>
        <rFont val="Inherit"/>
      </rPr>
      <t>, respectively. The credit risk related to the issuance of these letters of credit is essentially the same as that involved in extending loans to clients and, therefore, these letters of credit are collateralized when necessary.</t>
    </r>
  </si>
  <si>
    <r>
      <t xml:space="preserve">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120 days of its sale, the investor may require BancShares to repurchase the loan or to repay a portion of the sale proceeds. Other liabilities included reserves of </t>
    </r>
    <r>
      <rPr>
        <sz val="10"/>
        <color rgb="FF000000"/>
        <rFont val="Inherit"/>
      </rPr>
      <t>$2.9 million</t>
    </r>
    <r>
      <rPr>
        <sz val="10"/>
        <color theme="1"/>
        <rFont val="Inherit"/>
      </rPr>
      <t xml:space="preserve"> and $3.6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for estimated losses arising from these standard representation and warranty provisions.</t>
    </r>
  </si>
  <si>
    <r>
      <t xml:space="preserve">BancShares has recorded a receivable from the FDIC totaling $45.1 million and $93.4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t>
    </r>
  </si>
  <si>
    <r>
      <t>The loss share agreements for four FDIC-assisted transactions include provisions related to contingent payments that may be owed to the FDIC at the termination of the agreements (clawback liability)</t>
    </r>
    <r>
      <rPr>
        <i/>
        <sz val="10"/>
        <color theme="1"/>
        <rFont val="Inherit"/>
      </rPr>
      <t>.</t>
    </r>
    <r>
      <rPr>
        <sz val="10"/>
        <color theme="1"/>
        <rFont val="Inherit"/>
      </rPr>
      <t xml:space="preserve">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loss share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estimated clawback liability was </t>
    </r>
    <r>
      <rPr>
        <sz val="10"/>
        <color rgb="FF000000"/>
        <rFont val="Times New Roman"/>
        <family val="1"/>
      </rPr>
      <t>$116.9 million</t>
    </r>
    <r>
      <rPr>
        <sz val="10"/>
        <color theme="1"/>
        <rFont val="Inherit"/>
      </rPr>
      <t xml:space="preserve"> and </t>
    </r>
    <r>
      <rPr>
        <sz val="10"/>
        <color rgb="FF000000"/>
        <rFont val="Inherit"/>
      </rPr>
      <t>$109.4 million</t>
    </r>
    <r>
      <rPr>
        <sz val="10"/>
        <color theme="1"/>
        <rFont val="Inherit"/>
      </rPr>
      <t>, respectively.</t>
    </r>
  </si>
  <si>
    <t>BancShares was named as a defendant in two lawsuits brought by the City of Providence, RI in the Delaware Court of Chancery. The first lawsuit filed June 19, 2014, challenged BancShares’ Bylaw requiring that certain shareholder actions be filed in a federal or state court in North Carolina. The second lawsuit filed July 31, 2014, asserted substantive challenges to the proposed merger, seeking to enjoin the merger and damages. BancShares filed motions to dismiss both lawsuits. Upholding the Bylaw, the Court granted BancShares’ motion to dismiss the first litigation and, based upon the Bylaw, the Court dismissed the second litigation as filed in an improper forum. An order dismissing both lawsuits was finalized September 8, 2014.</t>
  </si>
  <si>
    <t>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Derivatives</t>
  </si>
  <si>
    <t>Summary of Derivative Instruments [Abstract]</t>
  </si>
  <si>
    <t>DERIVATIVES</t>
  </si>
  <si>
    <r>
      <t xml:space="preserve">At </t>
    </r>
    <r>
      <rPr>
        <sz val="10"/>
        <color rgb="FF000000"/>
        <rFont val="Inherit"/>
      </rPr>
      <t>September 30, 2014</t>
    </r>
    <r>
      <rPr>
        <sz val="10"/>
        <color theme="1"/>
        <rFont val="Inherit"/>
      </rPr>
      <t>, BancShares had an interest rate swap entered into during 2011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t>
    </r>
  </si>
  <si>
    <r>
      <t xml:space="preserve">The interest rate swap is used for interest rate risk management purposes and converts variable-rate exposure on outstanding debt to a fixed rate. The 2011 interest rate swap has a notional amount of </t>
    </r>
    <r>
      <rPr>
        <sz val="10"/>
        <color rgb="FF000000"/>
        <rFont val="Inherit"/>
      </rPr>
      <t>$93.5 million</t>
    </r>
    <r>
      <rPr>
        <sz val="10"/>
        <color theme="1"/>
        <rFont val="Inherit"/>
      </rPr>
      <t xml:space="preserve">, representing the amount of variable rate trust preferred capital securities issued during 2006 and still outstanding at the swap inception date. The 2011 interest rate swap hedges interest payments through June 2016 and requires fixed-rate payments by BancShares at </t>
    </r>
    <r>
      <rPr>
        <sz val="10"/>
        <color rgb="FF000000"/>
        <rFont val="Inherit"/>
      </rPr>
      <t>5.50 percent</t>
    </r>
    <r>
      <rPr>
        <sz val="10"/>
        <color theme="1"/>
        <rFont val="Inherit"/>
      </rPr>
      <t xml:space="preserve"> in exchange for variable-rate payments of </t>
    </r>
    <r>
      <rPr>
        <sz val="10"/>
        <color rgb="FF000000"/>
        <rFont val="Inherit"/>
      </rPr>
      <t>175</t>
    </r>
    <r>
      <rPr>
        <sz val="10"/>
        <color theme="1"/>
        <rFont val="Inherit"/>
      </rPr>
      <t xml:space="preserve"> basis points above the three-month LIBOR, which is equal to the interest paid to the holders of the trust preferred capital securities. Settlement of the swap occurs quarterly. As of </t>
    </r>
    <r>
      <rPr>
        <sz val="10"/>
        <color rgb="FF000000"/>
        <rFont val="Inherit"/>
      </rPr>
      <t>September 30, 2014</t>
    </r>
    <r>
      <rPr>
        <sz val="10"/>
        <color theme="1"/>
        <rFont val="Inherit"/>
      </rPr>
      <t xml:space="preserve">, collateral with a fair value of </t>
    </r>
    <r>
      <rPr>
        <sz val="10"/>
        <color rgb="FF000000"/>
        <rFont val="Inherit"/>
      </rPr>
      <t>$7.0 million</t>
    </r>
    <r>
      <rPr>
        <sz val="10"/>
        <color theme="1"/>
        <rFont val="Inherit"/>
      </rPr>
      <t xml:space="preserve"> was pledged to secure the existing obligation under the interest rate swap.</t>
    </r>
  </si>
  <si>
    <t>Notional  amount</t>
  </si>
  <si>
    <t>Estimated fair value of liability</t>
  </si>
  <si>
    <t>2011 interest rate swap hedging variable rate exposure on trust preferred securities 2011-2016</t>
  </si>
  <si>
    <r>
      <t xml:space="preserve">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income statement. BancShares’ interest rate swap has been fully effective since inception. Therefore, changes in the fair value of the interest rate swap has had no impact on net incom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BancShares recognized interest expense of </t>
    </r>
    <r>
      <rPr>
        <sz val="10"/>
        <color rgb="FF000000"/>
        <rFont val="Inherit"/>
      </rPr>
      <t>$0.8 million</t>
    </r>
    <r>
      <rPr>
        <sz val="10"/>
        <color theme="1"/>
        <rFont val="Inherit"/>
      </rPr>
      <t xml:space="preserve"> during both periods, resulting from incremental interest paid to the interest rate swap counterparty, none of which related to ineffectiveness. For the nine months ended September 30, 2014 and 2013, BancShares recognized interest expense of $2.5 million during both periods, resulting from incremental interest paid to the interest rate swap counterparty, none of which related to ineffectiveness. BancShares monitors the credit risk of the interest rate swap counterparty.</t>
    </r>
  </si>
  <si>
    <t>Accumulated Other Comprehensive Income (Loss), Net of Tax [Abstract]</t>
  </si>
  <si>
    <t>ACCUMULATED OTHER COMPREHENSIVE (LOSS) INCOME</t>
  </si>
  <si>
    <r>
      <t xml:space="preserve">Accumulated other comprehensive (loss) income included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ccumulated</t>
  </si>
  <si>
    <t>other</t>
  </si>
  <si>
    <t>comprehensive</t>
  </si>
  <si>
    <t>income (loss)</t>
  </si>
  <si>
    <t>Deferred</t>
  </si>
  <si>
    <t>tax expense</t>
  </si>
  <si>
    <t>(benefit)</t>
  </si>
  <si>
    <t>income (loss),</t>
  </si>
  <si>
    <t>net of tax</t>
  </si>
  <si>
    <t>loss</t>
  </si>
  <si>
    <t>tax</t>
  </si>
  <si>
    <t>benefit</t>
  </si>
  <si>
    <t>loss,</t>
  </si>
  <si>
    <t>Unrealized gains (losses) on investment securities available for sale, net</t>
  </si>
  <si>
    <t>(16,632</t>
  </si>
  <si>
    <t>(6,541</t>
  </si>
  <si>
    <t>(10,091</t>
  </si>
  <si>
    <t>Unrealized loss on cash flow hedge</t>
  </si>
  <si>
    <t>(4,984</t>
  </si>
  <si>
    <t>(1,923</t>
  </si>
  <si>
    <t>(3,061</t>
  </si>
  <si>
    <t>(7,220</t>
  </si>
  <si>
    <t>(2,786</t>
  </si>
  <si>
    <t>(4,434</t>
  </si>
  <si>
    <t>Funded status of defined benefit plan</t>
  </si>
  <si>
    <t>(13,563</t>
  </si>
  <si>
    <t>(5,276</t>
  </si>
  <si>
    <t>(8,287</t>
  </si>
  <si>
    <t>(17,582</t>
  </si>
  <si>
    <t>(6,839</t>
  </si>
  <si>
    <t>(10,743</t>
  </si>
  <si>
    <t>(3,173</t>
  </si>
  <si>
    <t>(1,315</t>
  </si>
  <si>
    <t>(1,858</t>
  </si>
  <si>
    <t>(41,434</t>
  </si>
  <si>
    <t>(16,166</t>
  </si>
  <si>
    <t>(25,268</t>
  </si>
  <si>
    <r>
      <t xml:space="preserve">The following table highlights changes in accumulated other comprehensive (loss) income by component for the three and </t>
    </r>
    <r>
      <rPr>
        <sz val="10"/>
        <color rgb="FF000000"/>
        <rFont val="Inherit"/>
      </rPr>
      <t>nine months ended September 30, 2014</t>
    </r>
    <r>
      <rPr>
        <sz val="10"/>
        <color theme="1"/>
        <rFont val="Inherit"/>
      </rPr>
      <t xml:space="preserve"> and </t>
    </r>
    <r>
      <rPr>
        <sz val="10"/>
        <color rgb="FF000000"/>
        <rFont val="Inherit"/>
      </rPr>
      <t>September 30, 2013</t>
    </r>
    <r>
      <rPr>
        <sz val="10"/>
        <color theme="1"/>
        <rFont val="Inherit"/>
      </rPr>
      <t>:</t>
    </r>
  </si>
  <si>
    <r>
      <t>Unrealized gains (losses) on available for sale securities</t>
    </r>
    <r>
      <rPr>
        <b/>
        <sz val="6"/>
        <color theme="1"/>
        <rFont val="Inherit"/>
      </rPr>
      <t>1</t>
    </r>
  </si>
  <si>
    <r>
      <t>Gains (losses) on cash flow hedges</t>
    </r>
    <r>
      <rPr>
        <b/>
        <sz val="6"/>
        <color theme="1"/>
        <rFont val="Inherit"/>
      </rPr>
      <t>1</t>
    </r>
  </si>
  <si>
    <r>
      <t>Defined benefit pension items</t>
    </r>
    <r>
      <rPr>
        <b/>
        <sz val="6"/>
        <color theme="1"/>
        <rFont val="Inherit"/>
      </rPr>
      <t>1</t>
    </r>
  </si>
  <si>
    <t>(3,643</t>
  </si>
  <si>
    <t>(8,790</t>
  </si>
  <si>
    <t>Other comprehensive (loss) income before reclassifications</t>
  </si>
  <si>
    <t>(7,000</t>
  </si>
  <si>
    <t>(6,418</t>
  </si>
  <si>
    <t>Amounts reclassified from accumulated other comprehensive income (loss)</t>
  </si>
  <si>
    <t>(5,915</t>
  </si>
  <si>
    <t>(4,117</t>
  </si>
  <si>
    <t>(4,959</t>
  </si>
  <si>
    <t>(91,100</t>
  </si>
  <si>
    <t>(100,176</t>
  </si>
  <si>
    <t>Other comprehensive income before reclassifications</t>
  </si>
  <si>
    <t>Amounts reclassified from accumulated other comprehensive loss</t>
  </si>
  <si>
    <t>(1,824</t>
  </si>
  <si>
    <t>(4,858</t>
  </si>
  <si>
    <t>(88,863</t>
  </si>
  <si>
    <t>(95,545</t>
  </si>
  <si>
    <t>(6,292</t>
  </si>
  <si>
    <t>(96,331</t>
  </si>
  <si>
    <t>(82,106</t>
  </si>
  <si>
    <t>(22,341</t>
  </si>
  <si>
    <t>(20,907</t>
  </si>
  <si>
    <t>(13,439</t>
  </si>
  <si>
    <r>
      <t>1</t>
    </r>
    <r>
      <rPr>
        <sz val="8"/>
        <color theme="1"/>
        <rFont val="Inherit"/>
      </rPr>
      <t xml:space="preserve"> All amounts are net of tax.</t>
    </r>
  </si>
  <si>
    <r>
      <t xml:space="preserve">The following table presents the amounts reclassified from accumulated other comprehensive (loss) income and the line item affected in the statement where net income is presented for the three and </t>
    </r>
    <r>
      <rPr>
        <sz val="10"/>
        <color rgb="FF000000"/>
        <rFont val="Inherit"/>
      </rPr>
      <t>nine months ended September 30, 2014</t>
    </r>
    <r>
      <rPr>
        <sz val="10"/>
        <color theme="1"/>
        <rFont val="Inherit"/>
      </rPr>
      <t xml:space="preserve"> and </t>
    </r>
    <r>
      <rPr>
        <sz val="10"/>
        <color rgb="FF000000"/>
        <rFont val="Inherit"/>
      </rPr>
      <t>September 30, 2013</t>
    </r>
    <r>
      <rPr>
        <sz val="10"/>
        <color theme="1"/>
        <rFont val="Inherit"/>
      </rPr>
      <t>:</t>
    </r>
  </si>
  <si>
    <t xml:space="preserve">Details about accumulated other comprehensive (loss) income </t>
  </si>
  <si>
    <r>
      <t>Amount reclassified from accumulated other comprehensive (loss) income</t>
    </r>
    <r>
      <rPr>
        <b/>
        <sz val="5"/>
        <color theme="1"/>
        <rFont val="Inherit"/>
      </rPr>
      <t>1</t>
    </r>
  </si>
  <si>
    <t>Affected line item in the statement where net income is presented</t>
  </si>
  <si>
    <t>Amortization of defined benefit pension items</t>
  </si>
  <si>
    <t>     Prior service costs</t>
  </si>
  <si>
    <t>(53</t>
  </si>
  <si>
    <t>     Actuarial losses</t>
  </si>
  <si>
    <t>(769</t>
  </si>
  <si>
    <t>(822</t>
  </si>
  <si>
    <t>Provision for income taxes</t>
  </si>
  <si>
    <t>(503</t>
  </si>
  <si>
    <t>Total reclassifications for the period</t>
  </si>
  <si>
    <t>(4,245</t>
  </si>
  <si>
    <t>(4,298</t>
  </si>
  <si>
    <t>(2,237</t>
  </si>
  <si>
    <t>(158</t>
  </si>
  <si>
    <t>(3,861</t>
  </si>
  <si>
    <t>(4,019</t>
  </si>
  <si>
    <t>(2,456</t>
  </si>
  <si>
    <t>(12,738</t>
  </si>
  <si>
    <t>(12,896</t>
  </si>
  <si>
    <t>(7,468</t>
  </si>
  <si>
    <r>
      <t>1</t>
    </r>
    <r>
      <rPr>
        <sz val="8"/>
        <color theme="1"/>
        <rFont val="Inherit"/>
      </rPr>
      <t xml:space="preserve"> Amounts in parentheses indicate debits to profit/loss.</t>
    </r>
  </si>
  <si>
    <t>Subsequent Events</t>
  </si>
  <si>
    <t>Subsequent Events [Abstract]</t>
  </si>
  <si>
    <t>SUBSEQUENT EVENTS</t>
  </si>
  <si>
    <t>On October 1, 2014, BancShares completed the merger of First Citizens Bancorporation, Inc. (Bancorporation) with and into</t>
  </si>
  <si>
    <t>BancShares pursuant to an Agreement and Plan of Merger dated June 10, 2014, as amended on July 29, 2014. First Citizens Bank and Trust Company, Inc. (FCB-SC) is expected to merge with and into FCB during the first quarter of 2015. Under the terms of the Merger Agreement, each share of Bancorporation common stock will be converted into the right to receive 4.00 shares of BancShares' Class A common stock and $50.00 cash, unless the holder elects for each share to be converted into the right to receive 3.58 shares of BancShares' Class A common stock and $50.00 shares of BancShares' Class B common stock. Bancorporation shareholders have until December 5, 2014 to make this election.</t>
  </si>
  <si>
    <t>Accounting Policies and Basis of Presentation Policies (Policies)</t>
  </si>
  <si>
    <t>Reclassification, Policy [Policy Text Block]</t>
  </si>
  <si>
    <t>Use of Estimates, Policy [Policy Text Block]</t>
  </si>
  <si>
    <t>New Accounting Pronouncements, Policy [Policy Text Block]</t>
  </si>
  <si>
    <t>Business Combinations (Tables)</t>
  </si>
  <si>
    <t>Schedule of assets acquired and liabilities assumed</t>
  </si>
  <si>
    <t>Loans acquired, cash flows expected</t>
  </si>
  <si>
    <t>Fair value of loans acquired</t>
  </si>
  <si>
    <t>Investments (Tables)</t>
  </si>
  <si>
    <t>Aggregate Values And Unrealized Gains And Losses Of Investment Securities</t>
  </si>
  <si>
    <t>Investment Securities Maturity Information</t>
  </si>
  <si>
    <t>Investment Securities With Unrealized Losses</t>
  </si>
  <si>
    <t>Loans and Leases (Tables)</t>
  </si>
  <si>
    <t>Loans And Leases Outstanding</t>
  </si>
  <si>
    <t>Composition Of The Loans And Leases Outstanding By Credit Quality Indicator</t>
  </si>
  <si>
    <t>Aging Of The Outstanding Loans And Leases By Class Excluding Loans Impaired At Acquisition Date</t>
  </si>
  <si>
    <t>Recorded Investment, By Class, In Loans And Leases On Nonaccrual Status And Loans And Leases Greater Than 90 Days Past Due And Still Accruing</t>
  </si>
  <si>
    <t>Changes In Carrying Value Of Acquired Impaired Loans</t>
  </si>
  <si>
    <t>Changes In The Amount Of Accretable Yield</t>
  </si>
  <si>
    <t>Allowance for Loan and Lease Losses (Tables)</t>
  </si>
  <si>
    <t>Allocation of Allowance for Loan and Lease Losses</t>
  </si>
  <si>
    <t>Troubled Debt Restructurings on Financing Receivables</t>
  </si>
  <si>
    <t>The following table provides a summary of total TDRs by accrual status.</t>
  </si>
  <si>
    <t>Other Real Estate Owned (Tables)</t>
  </si>
  <si>
    <t>Changes in other real estate owned</t>
  </si>
  <si>
    <t>Receivable from FDIC for Loss Share Agreements (Tables)</t>
  </si>
  <si>
    <t>Changes in Receivable From FDIC</t>
  </si>
  <si>
    <t>Estimated Fair Values (Tables)</t>
  </si>
  <si>
    <t>Estimated Fair Values For Certain Financial Assets And Financial Liabilities</t>
  </si>
  <si>
    <t>Assets And Liabilities Carried At Fair Value On A Recurring Basis</t>
  </si>
  <si>
    <t>Assets And Liabilities Carried At Fair Value On A Nonrecurring Basis</t>
  </si>
  <si>
    <t>Employee Benefit Plans (Tables) (Defined Benefit Pension)</t>
  </si>
  <si>
    <t>Defined Benefit Pension</t>
  </si>
  <si>
    <t>Defined Benefit Plan Disclosure [Line Items]</t>
  </si>
  <si>
    <t>Schedule of Net Benefit Costs</t>
  </si>
  <si>
    <r>
      <t xml:space="preserve">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he components of pension expense are as follows:</t>
    </r>
  </si>
  <si>
    <t>Derivatives (Tables) (Interest Rate Swap)</t>
  </si>
  <si>
    <t>Interest Rate Swap</t>
  </si>
  <si>
    <t>Derivative [Line Items]</t>
  </si>
  <si>
    <t>Schedule Of Interest Rate Swaps</t>
  </si>
  <si>
    <t>Accumulated Other Comprehensive Loss (Tables)</t>
  </si>
  <si>
    <t>Schedule Of Accumulated Other Comprehensive Income (Loss)</t>
  </si>
  <si>
    <t>Reclassification out of Accumulated Other Comprehensive Income</t>
  </si>
  <si>
    <t>Business Combinations (Details) (USD $)</t>
  </si>
  <si>
    <t>0 Months Ended</t>
  </si>
  <si>
    <t>Bancorporation</t>
  </si>
  <si>
    <t>Jan. 02, 2014</t>
  </si>
  <si>
    <t>As recorded by 1st Financial</t>
  </si>
  <si>
    <t>Shares and Cash</t>
  </si>
  <si>
    <t>Shares Only</t>
  </si>
  <si>
    <t>Business Acquisition [Line Items]</t>
  </si>
  <si>
    <t>Consideration transferred</t>
  </si>
  <si>
    <t>Intangible asset</t>
  </si>
  <si>
    <t>Net assets acquired</t>
  </si>
  <si>
    <t>Revenue generated</t>
  </si>
  <si>
    <t>Business Acquisition, Equity Interest Issued or Issuable, Number of Shares</t>
  </si>
  <si>
    <t>Business Acquisition Equity Interests Issued or Issuable Cash Per Share</t>
  </si>
  <si>
    <t>Business Combinations (Loans Acquired) (Details) (1st Financial, USD $)</t>
  </si>
  <si>
    <t>Commercial | Construction and land development</t>
  </si>
  <si>
    <t>Commercial | Mortgage</t>
  </si>
  <si>
    <t>Commercial | Other commercial real estate</t>
  </si>
  <si>
    <t>Commercial | Commercial and industrial</t>
  </si>
  <si>
    <t>Noncommerical</t>
  </si>
  <si>
    <t>Noncommerical | Mortgage</t>
  </si>
  <si>
    <t>Noncommerical | Consumer</t>
  </si>
  <si>
    <t>Investments (Aggregate Values and Unrealized Gains and Losses) (Details) (USD $)</t>
  </si>
  <si>
    <t>Gross Unrealized Gains</t>
  </si>
  <si>
    <t>Gross Unrealized Losses</t>
  </si>
  <si>
    <t>Fair Value</t>
  </si>
  <si>
    <t>U. S. Treasury</t>
  </si>
  <si>
    <t>Government Agency</t>
  </si>
  <si>
    <t>Mortgage Backed Securities, Other [Member]</t>
  </si>
  <si>
    <t>Held To Maturity Securities Accumulated Unrecognized Holding Gain</t>
  </si>
  <si>
    <t>Held To Maturity Securities Accumulated Unrecognized Holding Loss</t>
  </si>
  <si>
    <t>Equity Securities</t>
  </si>
  <si>
    <t>Equity Securities | Bancorporation</t>
  </si>
  <si>
    <t>State, County and Municipal</t>
  </si>
  <si>
    <t>Other Debt Obligations</t>
  </si>
  <si>
    <t>Investments (Maturity Information) (Details) (USD $)</t>
  </si>
  <si>
    <t>Total investment securities available for sale, cost</t>
  </si>
  <si>
    <t>Total investment securities available for sale, fair value</t>
  </si>
  <si>
    <t>Debt Securities</t>
  </si>
  <si>
    <t>Maturing in one year or less, cost</t>
  </si>
  <si>
    <t>Maturing in one through five years, cost</t>
  </si>
  <si>
    <t>Maturing in over ten years, cost</t>
  </si>
  <si>
    <t>Maturing in one year or less, fair value</t>
  </si>
  <si>
    <t>Maturing in one through five years, fair value</t>
  </si>
  <si>
    <t>Maturing in over ten years, fair value</t>
  </si>
  <si>
    <t>Investments (Unrealized Losses) (Details) (USD $)</t>
  </si>
  <si>
    <t>Fair Value, Less than 12 months</t>
  </si>
  <si>
    <t>Unrealized Losses, Less than 12 months</t>
  </si>
  <si>
    <t>Fair Value, 12 months or more</t>
  </si>
  <si>
    <t>Unrealized Losses, Greater than 12 months</t>
  </si>
  <si>
    <t>Fair Value, Total</t>
  </si>
  <si>
    <t>Unrealized Losses, Total</t>
  </si>
  <si>
    <t>Investments (Narrative) (Details) (USD $)</t>
  </si>
  <si>
    <t>investments</t>
  </si>
  <si>
    <t>Securities gains (losses)</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t>
  </si>
  <si>
    <t>Investment value deemed to be OTTI</t>
  </si>
  <si>
    <t>Investment securities, aggregate carrying value, pledged as collateral</t>
  </si>
  <si>
    <t>Loans and Leases (Narrative) (Details) (USD $)</t>
  </si>
  <si>
    <t>Financing Receivable, Recorded Investment [Line Items]</t>
  </si>
  <si>
    <t>Noncovered loans pledged to secure debt obligations</t>
  </si>
  <si>
    <t>Charge off of past due business credit card loans (days)</t>
  </si>
  <si>
    <t>'120 days</t>
  </si>
  <si>
    <t>1st Financial | Ungraded</t>
  </si>
  <si>
    <t>Loans and Leases (Loans and Leases Outstanding) (Details) (USD $)</t>
  </si>
  <si>
    <t>Commercial | Lease financing</t>
  </si>
  <si>
    <t>Commercial | Other</t>
  </si>
  <si>
    <t>Noncommerical | Construction and land development</t>
  </si>
  <si>
    <t>Noncommerical | Revolving mortgage</t>
  </si>
  <si>
    <t>Loss Share Agreement [Member]</t>
  </si>
  <si>
    <t>Temecula Valley Bank [Member] | Loss Share Agreement [Member]</t>
  </si>
  <si>
    <t>Venture Bank [Member] | Loss Share Agreement [Member]</t>
  </si>
  <si>
    <t>Sun American Bank [Member] | Loss Share Agreement [Member]</t>
  </si>
  <si>
    <t>First Regional Bank [Member] | Loss Share Agreement [Member]</t>
  </si>
  <si>
    <t>Loans and Leases (Loans Acquired By Loan Class) (Details) (USD $)</t>
  </si>
  <si>
    <t>Accounts, Notes, Loans and Financing Receivable [Line Items]</t>
  </si>
  <si>
    <t>Loans and Leases (Composition of the Loans and Leases Outstanding By Credit Quality Indicator) (Details) (USD $)</t>
  </si>
  <si>
    <t>Total Originated Loans and Leases</t>
  </si>
  <si>
    <t>Special Mention</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Noncommerical | Consumer and Other</t>
  </si>
  <si>
    <t>Noncommerical | Pass | Mortgage</t>
  </si>
  <si>
    <t>Noncommerical | Pass | Revolving mortgage</t>
  </si>
  <si>
    <t>Noncommerical | Pass | Construction and land development</t>
  </si>
  <si>
    <t>Noncommerical | Pass | Consumer and Other</t>
  </si>
  <si>
    <t>Noncommerical | Special Mention | Mortgage</t>
  </si>
  <si>
    <t>Noncommerical | Special Mention | Revolving mortgage</t>
  </si>
  <si>
    <t>Noncommerical | Special Mention | Construction and land development</t>
  </si>
  <si>
    <t>Noncommerical | Special Mention | Consumer and Other</t>
  </si>
  <si>
    <t>Noncommerical | Substandard | Mortgage</t>
  </si>
  <si>
    <t>Noncommerical | Substandard | Revolving mortgage</t>
  </si>
  <si>
    <t>Noncommerical | Substandard | Construction and land development</t>
  </si>
  <si>
    <t>Noncommerical | Substandard | Consumer and Other</t>
  </si>
  <si>
    <t>Noncommerical | Doubtful | Mortgage</t>
  </si>
  <si>
    <t>Noncommerical | Doubtful | Revolving mortgage</t>
  </si>
  <si>
    <t>Noncommerical | Doubtful | Construction and land development</t>
  </si>
  <si>
    <t>Noncommerical | Doubtful | Consumer and Other</t>
  </si>
  <si>
    <t>Noncommerical | Ungraded | Mortgage</t>
  </si>
  <si>
    <t>Noncommerical | Ungraded | Revolving mortgage</t>
  </si>
  <si>
    <t>Noncommerical | Ungraded | Construction and land development</t>
  </si>
  <si>
    <t>Noncommerical | Ungraded | Consumer and Other</t>
  </si>
  <si>
    <t>30-59 Days Past Due</t>
  </si>
  <si>
    <t>60-89 Days Past Due</t>
  </si>
  <si>
    <t>90 Days or Greater</t>
  </si>
  <si>
    <t>Originated Loans | Commercial | Construction and land development</t>
  </si>
  <si>
    <t>Originated Loans | Commercial | Mortgage</t>
  </si>
  <si>
    <t>Originated Loans | Commercial | Other commercial real estate</t>
  </si>
  <si>
    <t>Originated Loans | Commercial | Commercial and industrial</t>
  </si>
  <si>
    <t>Originated Loans | Commercial | Lease financing</t>
  </si>
  <si>
    <t>Originated Loans | Commercial | Other</t>
  </si>
  <si>
    <t>Originated Loans | Noncommerical</t>
  </si>
  <si>
    <t>Originated Loans | Noncommerical | Mortgage</t>
  </si>
  <si>
    <t>Originated Loans | Noncommerical | Revolving mortgage</t>
  </si>
  <si>
    <t>Originated Loans | Noncommerical | Construction and land development</t>
  </si>
  <si>
    <t>Originated Loans | Noncommerical | Consumer</t>
  </si>
  <si>
    <t>Loans and Leases (Aging Of The Outstanding Loans and Leases By Class Excluding Loans Impaired At Acquisition Date) (Details) (USD $)</t>
  </si>
  <si>
    <t>Financing Receivable, Recorded Investment, Past Due [Line Items]</t>
  </si>
  <si>
    <t>Loans and Leases (Recorded Investment, By Class, In Loans And Leases On Nonaccrual Status And Loans And Leases Greater Than 90 Days Past Due And Still Accruing) (Details) (Originated Loans, USD $)</t>
  </si>
  <si>
    <t>Nonaccruing</t>
  </si>
  <si>
    <t>Loans and leases greater than 90 days and accruing</t>
  </si>
  <si>
    <t>Loans and Leases (Changes In Carrying Value Of Acquired Impaired Loans) (Details) (USD $)</t>
  </si>
  <si>
    <t>Loans on the Cost Recovery Method</t>
  </si>
  <si>
    <t>Carrying Value of Acquired Impaired Loans [Roll Forward]</t>
  </si>
  <si>
    <t>Fair value of acquired impaired loans</t>
  </si>
  <si>
    <t>Reductions for repayments, foreclosures and changes in carrying value, net of accretion</t>
  </si>
  <si>
    <t>Outstanding principal balance</t>
  </si>
  <si>
    <t>Loans and Leases (Changes In Carrying Amount Of Accretable Yield) (Details) (USD $)</t>
  </si>
  <si>
    <t>Changes in Amount of Accretable Yield [Roll Forward]</t>
  </si>
  <si>
    <t>Changes in expected cash flows that do not affected nonaccretable difference</t>
  </si>
  <si>
    <t>Allowance for Loan and Lease Losses (Summary of Activity In Allowance for Loan and Lease Losses) (Details) (USD $)</t>
  </si>
  <si>
    <t>Loans and Leases Evaluated for Impairment [Abstract]</t>
  </si>
  <si>
    <t>Loan and Lease Acquired with Deteriorated Credit Quality [Abstract]</t>
  </si>
  <si>
    <t>Allowance for loan and lease losses</t>
  </si>
  <si>
    <t>Noncommerical | Non-specific</t>
  </si>
  <si>
    <t>Allowance for Loan and Lease Losses [Roll Forward]</t>
  </si>
  <si>
    <t>Reclassification</t>
  </si>
  <si>
    <t>Provisions</t>
  </si>
  <si>
    <t>Allowance for Loans and Leases Evaluated for Impairment [Abstract]</t>
  </si>
  <si>
    <t>Originated Loans | Noncommerical | Non-specific</t>
  </si>
  <si>
    <t>Acquired Loans | Commercial | Construction and land development</t>
  </si>
  <si>
    <t>Acquired Loans | Commercial | Mortgage</t>
  </si>
  <si>
    <t>Acquired Loans | Commercial | Other commercial real estate</t>
  </si>
  <si>
    <t>Acquired Loans | Commercial | Commercial and industrial</t>
  </si>
  <si>
    <t>Acquired Loans | Noncommerical | Mortgage</t>
  </si>
  <si>
    <t>Acquired Loans | Noncommerical | Construction and land development</t>
  </si>
  <si>
    <t>Acquired Loans | Noncommerical | Revolving mortgage</t>
  </si>
  <si>
    <t>Acquired Loans | Noncommerical | Consumer and Other</t>
  </si>
  <si>
    <t>Allowance for Loan and Lease Losses (Allocation of Allowance for Loan and Lease Losses) (Details) (USD $)</t>
  </si>
  <si>
    <t>Financing Receivable, Allowance for Credit Losses [Line Items]</t>
  </si>
  <si>
    <t>Unpaid principal balance</t>
  </si>
  <si>
    <t>Financing Receivable, Individually Evaluated for Impairment</t>
  </si>
  <si>
    <t>Average balance</t>
  </si>
  <si>
    <t>Originated Loans | With A Recorded Allowance</t>
  </si>
  <si>
    <t>Originated Loans | With A Recorded Allowance | Commercial | Construction and land development</t>
  </si>
  <si>
    <t>Originated Loans | With A Recorded Allowance | Commercial | Mortgage</t>
  </si>
  <si>
    <t>Originated Loans | With A Recorded Allowance | Commercial | Other commercial real estate</t>
  </si>
  <si>
    <t>Originated Loans | With A Recorded Allowance | Commercial | Commercial and industrial</t>
  </si>
  <si>
    <t>Originated Loans | With A Recorded Allowance | Commercial | Lease financing</t>
  </si>
  <si>
    <t>Originated Loans | With A Recorded Allowance | Commercial | Other</t>
  </si>
  <si>
    <t>Originated Loans | With A Recorded Allowance | Noncommerical | Mortgage</t>
  </si>
  <si>
    <t>Originated Loans | With A Recorded Allowance | Noncommerical | Construction and land development</t>
  </si>
  <si>
    <t>Originated Loans | With A Recorded Allowance | Noncommerical | Revolving mortgage</t>
  </si>
  <si>
    <t>Originated Loans | With A Recorded Allowance | Noncommerical | Consumer</t>
  </si>
  <si>
    <t>Originated Loans | With No Recorded Allowance</t>
  </si>
  <si>
    <t>Originated Loans | With No Recorded Allowance | Commercial | Construction and land development</t>
  </si>
  <si>
    <t>Originated Loans | With No Recorded Allowance | Commercial | Mortgage</t>
  </si>
  <si>
    <t>Originated Loans | With No Recorded Allowance | Commercial | Other commercial real estate</t>
  </si>
  <si>
    <t>Originated Loans | With No Recorded Allowance | Commercial | Commercial and industrial</t>
  </si>
  <si>
    <t>Originated Loans | With No Recorded Allowance | Commercial | Lease financing</t>
  </si>
  <si>
    <t>Originated Loans | With No Recorded Allowance | Commercial | Other</t>
  </si>
  <si>
    <t>Originated Loans | With No Recorded Allowance | Noncommerical | Mortgage</t>
  </si>
  <si>
    <t>Originated Loans | With No Recorded Allowance | Noncommerical | Construction and land development</t>
  </si>
  <si>
    <t>Originated Loans | With No Recorded Allowance | Noncommerical | Revolving mortgage</t>
  </si>
  <si>
    <t>Originated Loans | With No Recorded Allowance | Noncommerical | Consumer</t>
  </si>
  <si>
    <t>Acquired loans which have adverse change in expected cash flows</t>
  </si>
  <si>
    <t>Allowance for Loan and Lease Losses (Troubled Debt Restructuring) (Details) (USD $)</t>
  </si>
  <si>
    <t>TDRs</t>
  </si>
  <si>
    <t>Financing Receivable, Modifications [Line Items]</t>
  </si>
  <si>
    <t>Financing Receivable, Modifications, Recorded Investment</t>
  </si>
  <si>
    <t>Originated Loans | TDRs</t>
  </si>
  <si>
    <t>Acquired Loans | TDRs</t>
  </si>
  <si>
    <t>Commercial | TDRs</t>
  </si>
  <si>
    <t>Commercial | Construction and land development | TDRs</t>
  </si>
  <si>
    <t>Commercial | Construction and land development | Originated Loans</t>
  </si>
  <si>
    <t>Commercial | Mortgage | TDRs</t>
  </si>
  <si>
    <t>Commercial | Mortgage | Originated Loans</t>
  </si>
  <si>
    <t>Commercial | Other commercial real estate | TDRs</t>
  </si>
  <si>
    <t>Commercial | Other commercial real estate | Originated Loans</t>
  </si>
  <si>
    <t>Commercial | Commercial and industrial | TDRs</t>
  </si>
  <si>
    <t>Commercial | Commercial and industrial | Originated Loans</t>
  </si>
  <si>
    <t>Commercial | Lease financing | TDRs</t>
  </si>
  <si>
    <t>Commercial | Lease financing | Originated Loans</t>
  </si>
  <si>
    <t>Commercial | Other | TDRs</t>
  </si>
  <si>
    <t>Noncommerical | TDRs</t>
  </si>
  <si>
    <t>Noncommerical | Mortgage | TDRs</t>
  </si>
  <si>
    <t>Noncommerical | Mortgage | Originated Loans</t>
  </si>
  <si>
    <t>Noncommerical | Construction and land development | TDRs</t>
  </si>
  <si>
    <t>Noncommerical | Construction and land development | Originated Loans</t>
  </si>
  <si>
    <t>Noncommerical | Revolving mortgage | TDRs</t>
  </si>
  <si>
    <t>Noncommerical | Revolving mortgage | Originated Loans</t>
  </si>
  <si>
    <t>Noncommerical | Consumer and Other | TDRs</t>
  </si>
  <si>
    <t>Loss Share Agreement [Member] | Acquired Loans | TDRs</t>
  </si>
  <si>
    <t>Allowance for Loan and Lease Losses (Note Restructurings During Period) (Details) (USD $)</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Originated Loans | Interest Only Loan</t>
  </si>
  <si>
    <t>Originated Loans | Loan Term Extension</t>
  </si>
  <si>
    <t>Originated Loans | Below Market Interest Rate</t>
  </si>
  <si>
    <t>Originated Loans | Discharge of Debt</t>
  </si>
  <si>
    <t>Originated Loans | Commercial | Interest Only Loan | Mortgage</t>
  </si>
  <si>
    <t>Originated Loans | Commercial | Interest Only Loan | Other commercial real estate</t>
  </si>
  <si>
    <t>Originated Loans | Commercial | Interest Only Loan | Commercial and industrial</t>
  </si>
  <si>
    <t>Originated Loans | Commercial | Interest Only Loan | Lease financing</t>
  </si>
  <si>
    <t>Originated Loans | Commercial | Interest Only Loan | Other</t>
  </si>
  <si>
    <t>Originated Loans | Commercial | Loan Term Extension | Construction and land development</t>
  </si>
  <si>
    <t>Originated Loans | Commercial | Loan Term Extension | Mortgage</t>
  </si>
  <si>
    <t>Originated Loans | Commercial | Loan Term Extension | Commercial and industrial</t>
  </si>
  <si>
    <t>Originated Loans | Commercial | Loan Term Extension | Lease financing</t>
  </si>
  <si>
    <t>Originated Loans | Commercial | Below Market Interest Rate | Construction and land development</t>
  </si>
  <si>
    <t>Originated Loans | Commercial | Below Market Interest Rate | Mortgage</t>
  </si>
  <si>
    <t>Originated Loans | Commercial | Below Market Interest Rate | Other commercial real estate</t>
  </si>
  <si>
    <t>Originated Loans | Commercial | Below Market Interest Rate | Commercial and industrial</t>
  </si>
  <si>
    <t>Originated Loans | Commercial | Discharge of Debt | Mortgage</t>
  </si>
  <si>
    <t>Originated Loans | Noncommerical | Interest Only Loan | Mortgage</t>
  </si>
  <si>
    <t>Originated Loans | Noncommerical | Interest Only Loan | Lease financing</t>
  </si>
  <si>
    <t>Originated Loans | Noncommerical | Loan Term Extension | Mortgage</t>
  </si>
  <si>
    <t>Originated Loans | Noncommerical | Loan Term Extension | Construction and land development</t>
  </si>
  <si>
    <t>Originated Loans | Noncommerical | Loan Term Extension | Consumer</t>
  </si>
  <si>
    <t>Originated Loans | Noncommerical | Below Market Interest Rate | Mortgage</t>
  </si>
  <si>
    <t>Originated Loans | Noncommerical | Below Market Interest Rate | Other commercial real estate</t>
  </si>
  <si>
    <t>Originated Loans | Noncommerical | Below Market Interest Rate | Construction and land development</t>
  </si>
  <si>
    <t>Originated Loans | Noncommerical | Below Market Interest Rate | Revolving mortgage</t>
  </si>
  <si>
    <t>Originated Loans | Noncommerical | Below Market Interest Rate | Consumer</t>
  </si>
  <si>
    <t>Originated Loans | Noncommerical | Discharge of Debt | Mortgage</t>
  </si>
  <si>
    <t>Originated Loans | Noncommerical | Discharge of Debt | Construction and land development</t>
  </si>
  <si>
    <t>Originated Loans | Noncommerical | Discharge of Debt | Revolving mortgage</t>
  </si>
  <si>
    <t>Originated Loans | Noncommerical | Discharge of Debt | Consumer</t>
  </si>
  <si>
    <t>Acquired Loans | Interest Only Loan</t>
  </si>
  <si>
    <t>Acquired Loans | Loan Term Extension</t>
  </si>
  <si>
    <t>Acquired Loans | Below Market Interest Rate</t>
  </si>
  <si>
    <t>Acquired Loans | Discharge of Debt</t>
  </si>
  <si>
    <t>Acquired Loans | Commercial | Interest Only Loan | Construction and land development</t>
  </si>
  <si>
    <t>Acquired Loans | Commercial | Interest Only Loan | Mortgage</t>
  </si>
  <si>
    <t>Acquired Loans | Commercial | Interest Only Loan | Commercial and industrial</t>
  </si>
  <si>
    <t>Acquired Loans | Commercial | Loan Term Extension | Construction and land development</t>
  </si>
  <si>
    <t>Acquired Loans | Commercial | Loan Term Extension | Mortgage</t>
  </si>
  <si>
    <t>Acquired Loans | Commercial | Loan Term Extension | Commercial and industrial</t>
  </si>
  <si>
    <t>Acquired Loans | Commercial | Below Market Interest Rate | Construction and land development</t>
  </si>
  <si>
    <t>Acquired Loans | Commercial | Below Market Interest Rate | Mortgage</t>
  </si>
  <si>
    <t>Acquired Loans | Commercial | Below Market Interest Rate | Commercial and industrial</t>
  </si>
  <si>
    <t>Acquired Loans | Noncommerical | Interest Only Loan | Mortgage</t>
  </si>
  <si>
    <t>Acquired Loans | Noncommerical | Loan Term Extension | Mortgage</t>
  </si>
  <si>
    <t>Acquired Loans | Noncommerical | Below Market Interest Rate | Mortgage</t>
  </si>
  <si>
    <t>Acquired Loans | Noncommerical | Discharge of Debt | Mortgage</t>
  </si>
  <si>
    <t>Other Real Estate Owned (Details) (USD $)</t>
  </si>
  <si>
    <t>Other Real Estate Covered Transfers</t>
  </si>
  <si>
    <t>Other Real Estate Non Covered Transfers</t>
  </si>
  <si>
    <t>Other Real Estate Transfers</t>
  </si>
  <si>
    <t>Receivable from FDIC for Loss Share Agreements (Changes in Receivable from FDIC) (Details) (USD $)</t>
  </si>
  <si>
    <t>Jun. 30, 2014</t>
  </si>
  <si>
    <t>Jun. 30, 2013</t>
  </si>
  <si>
    <t>Dec. 31, 2012</t>
  </si>
  <si>
    <t>Receivable From FDIC For Loss Share Agreements [Roll Forward]</t>
  </si>
  <si>
    <t>Accretion of discounts and premiums, net</t>
  </si>
  <si>
    <t>Receipt of payments from FDIC</t>
  </si>
  <si>
    <t>Post-acquisition and other adjustments, net</t>
  </si>
  <si>
    <t>Estimated Fair Values (Estimated Fair Values For Certain Financial Assets And Financial Liabilities) (Details) (USD $)</t>
  </si>
  <si>
    <t>Fair Value, Balance Sheet Grouping, Financial Statement Captions [Line Items]</t>
  </si>
  <si>
    <t>Loans and Leases Receivable, Net Amount</t>
  </si>
  <si>
    <t>Carrying Value</t>
  </si>
  <si>
    <t>Stock issued by Federal Home Loan Bank</t>
  </si>
  <si>
    <t>The fair value of the FDIC receivable excludes amortization expected to be recognized in prospective periods.</t>
  </si>
  <si>
    <t>Estimated Fair Values (Narrative) (Details) (USD $)</t>
  </si>
  <si>
    <t>Estimated Fair Value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Maximum</t>
  </si>
  <si>
    <t>Estimated Fair Values (Assets And Liabilities Carried At Fair Value On A Recurring Basis) (Details) (USD $)</t>
  </si>
  <si>
    <t>Fair Value, Assets and Liabilities Measured on Recurring and Nonrecurring Basis [Line Items]</t>
  </si>
  <si>
    <t>Fair Value, Measurements, Recurring | Fair Value</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 Other [Member] | Fair Value</t>
  </si>
  <si>
    <t>Fair Value, Measurements, Recurring | Mortgage Backed Securities, Other [Member] | Quoted Prices in Active Markets for Identical Assets and Liabilities (Level 1 Inputs)</t>
  </si>
  <si>
    <t>Fair Value, Measurements, Recurring | Mortgage Backed Securities, Other [Member] | Quoted Prices for Similar Assets and Liabilities (Level 2 Inputs)</t>
  </si>
  <si>
    <t>Fair Value, Measurements, Recurring | Mortgage Backed Securities, Other [Member] | Significant Unobservable Inputs (Level 3 Inputs)</t>
  </si>
  <si>
    <t>Fair Value, Measurements, Recurring | Other Debt Obligations | Fair Value</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Significant Unobservable Inputs (Level 3 Inputs)</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Significant Unobservable Inputs (Level 3 Inputs)</t>
  </si>
  <si>
    <t>Estimated Fair Values (Assets And Liabilities Carried At Fair Value On A Nonrecurring Basis) (Details) (USD $)</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mployee Benefit Plans (Components Of Pension Expense) (Details) (Defined Benefit Pension, USD $)</t>
  </si>
  <si>
    <t>Defined Benefit Plans and Other Postretirement Benefit Plans Table Text Block [Line Items]</t>
  </si>
  <si>
    <t>Employee Benefit Plans (Narrative) (Details) (Defined Benefit Pension)</t>
  </si>
  <si>
    <t>12 Months Ended</t>
  </si>
  <si>
    <t>Assumed discount rate (percent)</t>
  </si>
  <si>
    <t>Expected long-term rate of return on plan assets (percent)</t>
  </si>
  <si>
    <t>Assumed rate of salary increases (percent)</t>
  </si>
  <si>
    <t>Commitments and Contingencies (Details) (USD $)</t>
  </si>
  <si>
    <t>Commitments to Extend Credit</t>
  </si>
  <si>
    <t>Standby Letters of Credit</t>
  </si>
  <si>
    <t>Recourse Obligation on Mortgage Loans Sold</t>
  </si>
  <si>
    <t>Obligation to Repurchase Receivables Sold</t>
  </si>
  <si>
    <t>Guarantor Obligations [Line Items]</t>
  </si>
  <si>
    <t>Unused Commitments to Extend Credit</t>
  </si>
  <si>
    <t>Guarantor obligations amount</t>
  </si>
  <si>
    <t>Reserve for estimated losses arising from repurchase of loans</t>
  </si>
  <si>
    <t>Recourse Period, Maximum1</t>
  </si>
  <si>
    <t>Derivatives (Narrative) (Details) (USD $)</t>
  </si>
  <si>
    <t>In Millions, unless otherwise specified</t>
  </si>
  <si>
    <t>2011 Interest Rate Swap</t>
  </si>
  <si>
    <t>Notional amount of interest rate derivatives</t>
  </si>
  <si>
    <t>Fixed rate payments, interest rate</t>
  </si>
  <si>
    <t>Variable rate payment rate</t>
  </si>
  <si>
    <t>Fair value of collateral pledged to secure interest rate contracts</t>
  </si>
  <si>
    <t>Incremental interest expense paid to interest rate swap counterparties</t>
  </si>
  <si>
    <t>Derivatives (Schedule Of Interest Rate Swaps) (Details) (2011 Interest Rate Swap, USD $)</t>
  </si>
  <si>
    <t>Derivative, Notional Amount</t>
  </si>
  <si>
    <t>Accumulated Other Comprehensive Loss (Schedule Of Accumulated Other Comprehensive Income) (Details) (USD $)</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All amounts are net of tax.</t>
  </si>
  <si>
    <t>Accumulated Other Comprehensive Loss (Components of AOCI) (Details) (USD $)</t>
  </si>
  <si>
    <t>Accumulated Other Comprehensive Income (Loss) [Line Items]</t>
  </si>
  <si>
    <t>Defined Benefit Pension Items</t>
  </si>
  <si>
    <t>Accumulated Other Comprehensive Loss (Reclassifications out of AOCI) (Details) (USD $)</t>
  </si>
  <si>
    <t>Reclassification Adjustment out of Accumulated Other Comprehensive Income [Line Items]</t>
  </si>
  <si>
    <t>Amounts reclassified from accumulated other comprehensive income, net of tax</t>
  </si>
  <si>
    <t>Total before taxes</t>
  </si>
  <si>
    <t>Subsequent Events (Details) (USD $)</t>
  </si>
  <si>
    <t>Subsequent Event [Line Items]</t>
  </si>
  <si>
    <t>Class A Common Stock | Shares and Cash</t>
  </si>
  <si>
    <t>Class A Common Stock | Shares On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u/>
      <sz val="10"/>
      <color theme="1"/>
      <name val="Inherit"/>
    </font>
    <font>
      <sz val="8"/>
      <color theme="1"/>
      <name val="Inherit"/>
    </font>
    <font>
      <sz val="10"/>
      <color rgb="FF000000"/>
      <name val="Inherit"/>
    </font>
    <font>
      <b/>
      <sz val="9"/>
      <color theme="1"/>
      <name val="Inherit"/>
    </font>
    <font>
      <sz val="9"/>
      <color theme="1"/>
      <name val="Inherit"/>
    </font>
    <font>
      <b/>
      <sz val="8"/>
      <color theme="1"/>
      <name val="Inherit"/>
    </font>
    <font>
      <sz val="8.5"/>
      <color theme="1"/>
      <name val="Inherit"/>
    </font>
    <font>
      <sz val="7"/>
      <color theme="1"/>
      <name val="Inherit"/>
    </font>
    <font>
      <b/>
      <sz val="7"/>
      <color theme="1"/>
      <name val="Inherit"/>
    </font>
    <font>
      <sz val="6.5"/>
      <color theme="1"/>
      <name val="Inherit"/>
    </font>
    <font>
      <b/>
      <sz val="6.5"/>
      <color theme="1"/>
      <name val="Inherit"/>
    </font>
    <font>
      <sz val="5"/>
      <color theme="1"/>
      <name val="Inherit"/>
    </font>
    <font>
      <i/>
      <sz val="10"/>
      <color theme="1"/>
      <name val="Inherit"/>
    </font>
    <font>
      <sz val="6"/>
      <color theme="1"/>
      <name val="Inherit"/>
    </font>
    <font>
      <b/>
      <sz val="6"/>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wrapText="1"/>
    </xf>
    <xf numFmtId="0" fontId="20"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0" fillId="0" borderId="0" xfId="0" applyFont="1" applyAlignment="1">
      <alignment horizontal="left" vertical="top" wrapText="1" indent="5"/>
    </xf>
    <xf numFmtId="0" fontId="26" fillId="0" borderId="10" xfId="0" applyFont="1" applyBorder="1" applyAlignment="1">
      <alignment horizontal="center" vertical="top"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33" borderId="10" xfId="0" applyFont="1" applyFill="1" applyBorder="1" applyAlignment="1">
      <alignment horizontal="center" wrapText="1"/>
    </xf>
    <xf numFmtId="0" fontId="21" fillId="33" borderId="0" xfId="0" applyFont="1" applyFill="1" applyBorder="1" applyAlignment="1">
      <alignment wrapText="1"/>
    </xf>
    <xf numFmtId="0" fontId="26" fillId="33" borderId="0" xfId="0" applyFont="1" applyFill="1" applyAlignment="1">
      <alignment horizontal="center" wrapText="1"/>
    </xf>
    <xf numFmtId="0" fontId="0" fillId="33" borderId="10" xfId="0" applyFill="1" applyBorder="1" applyAlignment="1">
      <alignment wrapText="1"/>
    </xf>
    <xf numFmtId="0" fontId="21" fillId="0" borderId="15" xfId="0" applyFont="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0" borderId="0" xfId="0" applyFont="1" applyAlignment="1">
      <alignment horizontal="left" vertical="top" wrapText="1" indent="3"/>
    </xf>
    <xf numFmtId="0" fontId="21"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0" xfId="0" applyFont="1" applyBorder="1" applyAlignment="1">
      <alignment horizontal="center" vertical="top" wrapText="1"/>
    </xf>
    <xf numFmtId="0" fontId="20" fillId="0" borderId="14" xfId="0" applyFont="1" applyBorder="1" applyAlignment="1">
      <alignment horizontal="center" wrapText="1"/>
    </xf>
    <xf numFmtId="0" fontId="21" fillId="0" borderId="0"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6"/>
    </xf>
    <xf numFmtId="0" fontId="21" fillId="33" borderId="0" xfId="0" applyFont="1" applyFill="1" applyAlignment="1">
      <alignment horizontal="left" vertical="top" wrapText="1"/>
    </xf>
    <xf numFmtId="0" fontId="20" fillId="0" borderId="0" xfId="0" applyFont="1" applyAlignment="1">
      <alignment horizontal="left" vertical="top" wrapText="1" indent="7"/>
    </xf>
    <xf numFmtId="0" fontId="20" fillId="0" borderId="0" xfId="0" applyFont="1" applyAlignment="1">
      <alignment horizontal="left" vertical="top"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center" wrapText="1"/>
    </xf>
    <xf numFmtId="0" fontId="24" fillId="33" borderId="0" xfId="0" applyFont="1" applyFill="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4"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8" fillId="0" borderId="0" xfId="0" applyFont="1" applyAlignment="1">
      <alignment horizontal="left" wrapText="1" indent="2"/>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right" wrapText="1"/>
    </xf>
    <xf numFmtId="0" fontId="26" fillId="0" borderId="14"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vertical="top" wrapText="1" inden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30"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right" wrapText="1"/>
    </xf>
    <xf numFmtId="0" fontId="28" fillId="0" borderId="10" xfId="0" applyFont="1" applyBorder="1" applyAlignment="1">
      <alignment horizontal="center" vertical="top"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8" fillId="0" borderId="0" xfId="0" applyFont="1" applyAlignment="1">
      <alignment horizontal="left" vertical="top" wrapText="1" indent="2"/>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7" fillId="33" borderId="0" xfId="0" applyFont="1" applyFill="1" applyAlignment="1">
      <alignment horizontal="left" vertical="top" wrapText="1" indent="1"/>
    </xf>
    <xf numFmtId="0" fontId="30" fillId="0" borderId="0" xfId="0" applyFont="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left" wrapText="1"/>
    </xf>
    <xf numFmtId="0" fontId="27" fillId="33" borderId="0" xfId="0" applyFont="1" applyFill="1" applyAlignment="1">
      <alignment horizontal="left" vertical="top" wrapText="1" indent="2"/>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6" fillId="0" borderId="0" xfId="0" applyFont="1" applyAlignment="1">
      <alignment horizontal="left" vertical="top" wrapText="1" indent="3"/>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0" fillId="0" borderId="0" xfId="0" applyFont="1" applyAlignment="1">
      <alignment horizontal="left" wrapText="1" indent="5"/>
    </xf>
    <xf numFmtId="0" fontId="27" fillId="0" borderId="0" xfId="0" applyFont="1" applyAlignment="1">
      <alignment wrapText="1"/>
    </xf>
    <xf numFmtId="0" fontId="19" fillId="0" borderId="0" xfId="0" applyFont="1" applyAlignment="1">
      <alignment horizontal="left" wrapText="1"/>
    </xf>
    <xf numFmtId="0" fontId="31" fillId="33" borderId="0" xfId="0" applyFont="1" applyFill="1" applyAlignment="1">
      <alignment horizontal="right" wrapText="1"/>
    </xf>
    <xf numFmtId="0" fontId="31" fillId="0" borderId="0" xfId="0" applyFont="1" applyAlignment="1">
      <alignment horizontal="left" vertical="top" wrapText="1"/>
    </xf>
    <xf numFmtId="0" fontId="32" fillId="0" borderId="0" xfId="0" applyFont="1" applyAlignment="1">
      <alignment horizontal="left" wrapText="1"/>
    </xf>
    <xf numFmtId="0" fontId="33" fillId="0" borderId="12" xfId="0" applyFont="1" applyBorder="1" applyAlignment="1">
      <alignment horizontal="center" wrapText="1"/>
    </xf>
    <xf numFmtId="0" fontId="33" fillId="0" borderId="0" xfId="0" applyFont="1" applyAlignment="1">
      <alignment horizontal="center" wrapText="1"/>
    </xf>
    <xf numFmtId="0" fontId="33" fillId="0" borderId="0" xfId="0" applyFont="1" applyBorder="1" applyAlignment="1">
      <alignment horizontal="center" wrapText="1"/>
    </xf>
    <xf numFmtId="0" fontId="33" fillId="0" borderId="10"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indent="2"/>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vertical="top" wrapText="1" indent="2"/>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3" fillId="33" borderId="12" xfId="0" applyFont="1" applyFill="1" applyBorder="1" applyAlignment="1">
      <alignment horizontal="center" wrapText="1"/>
    </xf>
    <xf numFmtId="0" fontId="33" fillId="33" borderId="0" xfId="0" applyFont="1" applyFill="1" applyAlignment="1">
      <alignment horizontal="center" wrapText="1"/>
    </xf>
    <xf numFmtId="0" fontId="0" fillId="33" borderId="0" xfId="0" applyFill="1" applyAlignment="1">
      <alignment wrapText="1"/>
    </xf>
    <xf numFmtId="0" fontId="33" fillId="33" borderId="0" xfId="0" applyFont="1" applyFill="1" applyBorder="1" applyAlignment="1">
      <alignment horizontal="center" wrapText="1"/>
    </xf>
    <xf numFmtId="0" fontId="33" fillId="33" borderId="10" xfId="0" applyFont="1" applyFill="1" applyBorder="1" applyAlignment="1">
      <alignment horizontal="center" wrapText="1"/>
    </xf>
    <xf numFmtId="0" fontId="30" fillId="0" borderId="0" xfId="0" applyFont="1" applyAlignment="1">
      <alignment horizontal="left" wrapText="1" indent="2"/>
    </xf>
    <xf numFmtId="0" fontId="30" fillId="0" borderId="10" xfId="0" applyFont="1" applyBorder="1" applyAlignment="1">
      <alignment horizontal="left" wrapText="1"/>
    </xf>
    <xf numFmtId="0" fontId="30" fillId="33" borderId="0" xfId="0" applyFont="1" applyFill="1" applyAlignment="1">
      <alignment horizontal="left" vertical="top" wrapText="1"/>
    </xf>
    <xf numFmtId="0" fontId="31" fillId="33" borderId="0" xfId="0" applyFont="1" applyFill="1" applyAlignment="1">
      <alignment horizontal="left" vertical="top" wrapText="1"/>
    </xf>
    <xf numFmtId="0" fontId="28" fillId="33" borderId="0" xfId="0" applyFont="1" applyFill="1" applyAlignment="1">
      <alignment horizontal="right" wrapText="1"/>
    </xf>
    <xf numFmtId="0" fontId="28" fillId="0" borderId="0" xfId="0" applyFont="1" applyAlignment="1">
      <alignment horizontal="left" vertical="top" wrapText="1"/>
    </xf>
    <xf numFmtId="0" fontId="24" fillId="0" borderId="0" xfId="0" applyFont="1" applyAlignment="1">
      <alignment horizontal="left" vertical="top" wrapText="1" indent="3"/>
    </xf>
    <xf numFmtId="0" fontId="24" fillId="33" borderId="12" xfId="0" applyFont="1" applyFill="1" applyBorder="1" applyAlignment="1">
      <alignment horizontal="left" wrapText="1"/>
    </xf>
    <xf numFmtId="0" fontId="31" fillId="0" borderId="0" xfId="0" applyFont="1" applyBorder="1" applyAlignment="1">
      <alignment horizontal="center" wrapText="1"/>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0" fillId="0" borderId="0"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0" fillId="0" borderId="0" xfId="0" applyFont="1" applyAlignment="1">
      <alignment horizontal="left" vertical="center" wrapText="1" indent="2"/>
    </xf>
    <xf numFmtId="3" fontId="21" fillId="0" borderId="12"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0" fillId="0" borderId="0" xfId="0" applyFont="1" applyAlignment="1">
      <alignment horizontal="left" wrapText="1" indent="2"/>
    </xf>
    <xf numFmtId="0" fontId="28" fillId="33" borderId="0" xfId="0" applyFont="1" applyFill="1" applyAlignment="1">
      <alignment horizontal="left" vertical="top"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8" fillId="33" borderId="0" xfId="0" applyFont="1" applyFill="1" applyAlignment="1">
      <alignment horizontal="left" wrapText="1" indent="2"/>
    </xf>
    <xf numFmtId="0" fontId="24" fillId="0" borderId="0" xfId="0" applyFont="1" applyAlignment="1">
      <alignment horizontal="right" vertical="center" wrapText="1"/>
    </xf>
    <xf numFmtId="0" fontId="28" fillId="33" borderId="0" xfId="0" applyFont="1" applyFill="1" applyAlignment="1">
      <alignment horizontal="left" wrapText="1"/>
    </xf>
    <xf numFmtId="3" fontId="24" fillId="0" borderId="0" xfId="0" applyNumberFormat="1" applyFont="1" applyBorder="1" applyAlignment="1">
      <alignment horizontal="right" wrapText="1"/>
    </xf>
    <xf numFmtId="0" fontId="24" fillId="0" borderId="13" xfId="0" applyFont="1" applyBorder="1" applyAlignment="1">
      <alignment horizontal="right" wrapText="1"/>
    </xf>
    <xf numFmtId="3" fontId="24" fillId="0" borderId="10" xfId="0" applyNumberFormat="1" applyFont="1" applyBorder="1" applyAlignment="1">
      <alignment horizontal="right" wrapText="1"/>
    </xf>
    <xf numFmtId="0" fontId="30"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7" fillId="33" borderId="0" xfId="0" applyFont="1" applyFill="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0" borderId="12" xfId="0" applyFont="1" applyBorder="1" applyAlignment="1">
      <alignment horizontal="left" wrapText="1"/>
    </xf>
    <xf numFmtId="0" fontId="20" fillId="33" borderId="0" xfId="0" applyFont="1" applyFill="1" applyAlignment="1">
      <alignment horizontal="left" vertical="top" wrapText="1" indent="4"/>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3"/>
    </xf>
    <xf numFmtId="0" fontId="26" fillId="33" borderId="14" xfId="0" applyFont="1" applyFill="1" applyBorder="1" applyAlignment="1">
      <alignment horizontal="center" wrapText="1"/>
    </xf>
    <xf numFmtId="0" fontId="20" fillId="0" borderId="0" xfId="0" applyFont="1" applyAlignment="1">
      <alignment horizontal="left" vertical="top" wrapText="1" indent="4"/>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justify" wrapText="1"/>
    </xf>
    <xf numFmtId="0" fontId="35" fillId="0" borderId="0" xfId="0" applyFont="1" applyAlignment="1">
      <alignment horizontal="left" wrapText="1"/>
    </xf>
    <xf numFmtId="0" fontId="24"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indent="1"/>
    </xf>
    <xf numFmtId="0" fontId="27" fillId="33" borderId="10" xfId="0" applyFont="1" applyFill="1" applyBorder="1" applyAlignment="1">
      <alignment horizontal="left" wrapText="1"/>
    </xf>
    <xf numFmtId="0" fontId="26" fillId="0" borderId="0" xfId="0" applyFont="1" applyAlignment="1">
      <alignment horizontal="left" vertical="top" wrapText="1" inden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33" borderId="12" xfId="0" applyFont="1" applyFill="1" applyBorder="1" applyAlignment="1">
      <alignment horizontal="right" wrapText="1"/>
    </xf>
    <xf numFmtId="0" fontId="26" fillId="33" borderId="0" xfId="0" applyFont="1" applyFill="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6"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2"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8" fillId="33" borderId="0" xfId="0" applyFont="1" applyFill="1" applyAlignment="1">
      <alignment horizontal="left" wrapText="1" indent="4"/>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35.2851562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912</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8586058</v>
      </c>
    </row>
    <row r="14" spans="1:2">
      <c r="A14" s="2" t="s">
        <v>23</v>
      </c>
      <c r="B14" s="3" t="s">
        <v>21</v>
      </c>
    </row>
    <row r="15" spans="1:2" ht="30">
      <c r="A15" s="2" t="s">
        <v>22</v>
      </c>
      <c r="B15" s="5">
        <v>1032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1.28515625" bestFit="1" customWidth="1"/>
    <col min="2" max="2" width="36.5703125" bestFit="1" customWidth="1"/>
    <col min="3" max="3" width="6.42578125" customWidth="1"/>
    <col min="4" max="4" width="24.5703125" customWidth="1"/>
    <col min="5" max="5" width="5" customWidth="1"/>
    <col min="6" max="6" width="29.7109375" customWidth="1"/>
    <col min="7" max="7" width="6.42578125" customWidth="1"/>
    <col min="8" max="8" width="23.140625" customWidth="1"/>
    <col min="9" max="9" width="5" customWidth="1"/>
    <col min="10" max="10" width="29.7109375" customWidth="1"/>
    <col min="11" max="11" width="6.42578125" customWidth="1"/>
    <col min="12" max="12" width="24.5703125" customWidth="1"/>
    <col min="13" max="13" width="29.7109375" customWidth="1"/>
  </cols>
  <sheetData>
    <row r="1" spans="1:13" ht="15" customHeight="1">
      <c r="A1" s="6" t="s">
        <v>2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27</v>
      </c>
      <c r="B3" s="10" t="s">
        <v>21</v>
      </c>
      <c r="C3" s="10"/>
      <c r="D3" s="10"/>
      <c r="E3" s="10"/>
      <c r="F3" s="10"/>
      <c r="G3" s="10"/>
      <c r="H3" s="10"/>
      <c r="I3" s="10"/>
      <c r="J3" s="10"/>
      <c r="K3" s="10"/>
      <c r="L3" s="10"/>
      <c r="M3" s="10"/>
    </row>
    <row r="4" spans="1:13" ht="15" customHeight="1">
      <c r="A4" s="11" t="s">
        <v>226</v>
      </c>
      <c r="B4" s="10" t="s">
        <v>21</v>
      </c>
      <c r="C4" s="10"/>
      <c r="D4" s="10"/>
      <c r="E4" s="10"/>
      <c r="F4" s="10"/>
      <c r="G4" s="10"/>
      <c r="H4" s="10"/>
      <c r="I4" s="10"/>
      <c r="J4" s="10"/>
      <c r="K4" s="10"/>
      <c r="L4" s="10"/>
      <c r="M4" s="10"/>
    </row>
    <row r="5" spans="1:13">
      <c r="A5" s="11"/>
      <c r="B5" s="73" t="s">
        <v>228</v>
      </c>
      <c r="C5" s="73"/>
      <c r="D5" s="73"/>
      <c r="E5" s="73"/>
      <c r="F5" s="73"/>
      <c r="G5" s="73"/>
      <c r="H5" s="73"/>
      <c r="I5" s="73"/>
      <c r="J5" s="73"/>
      <c r="K5" s="73"/>
      <c r="L5" s="73"/>
      <c r="M5" s="73"/>
    </row>
    <row r="6" spans="1:13">
      <c r="A6" s="11"/>
      <c r="B6" s="10"/>
      <c r="C6" s="10"/>
      <c r="D6" s="10"/>
      <c r="E6" s="10"/>
      <c r="F6" s="10"/>
      <c r="G6" s="10"/>
      <c r="H6" s="10"/>
      <c r="I6" s="10"/>
      <c r="J6" s="10"/>
      <c r="K6" s="10"/>
      <c r="L6" s="10"/>
      <c r="M6" s="10"/>
    </row>
    <row r="7" spans="1:13">
      <c r="A7" s="11"/>
      <c r="B7" s="73" t="s">
        <v>229</v>
      </c>
      <c r="C7" s="73"/>
      <c r="D7" s="73"/>
      <c r="E7" s="73"/>
      <c r="F7" s="73"/>
      <c r="G7" s="73"/>
      <c r="H7" s="73"/>
      <c r="I7" s="73"/>
      <c r="J7" s="73"/>
      <c r="K7" s="73"/>
      <c r="L7" s="73"/>
      <c r="M7" s="73"/>
    </row>
    <row r="8" spans="1:13">
      <c r="A8" s="11"/>
      <c r="B8" s="10"/>
      <c r="C8" s="10"/>
      <c r="D8" s="10"/>
      <c r="E8" s="10"/>
      <c r="F8" s="10"/>
      <c r="G8" s="10"/>
      <c r="H8" s="10"/>
      <c r="I8" s="10"/>
      <c r="J8" s="10"/>
      <c r="K8" s="10"/>
      <c r="L8" s="10"/>
      <c r="M8" s="10"/>
    </row>
    <row r="9" spans="1:13" ht="25.5" customHeight="1">
      <c r="A9" s="11"/>
      <c r="B9" s="34" t="s">
        <v>230</v>
      </c>
      <c r="C9" s="34"/>
      <c r="D9" s="34"/>
      <c r="E9" s="34"/>
      <c r="F9" s="34"/>
      <c r="G9" s="34"/>
      <c r="H9" s="34"/>
      <c r="I9" s="34"/>
      <c r="J9" s="34"/>
      <c r="K9" s="34"/>
      <c r="L9" s="34"/>
      <c r="M9" s="34"/>
    </row>
    <row r="10" spans="1:13">
      <c r="A10" s="11"/>
      <c r="B10" s="10"/>
      <c r="C10" s="10"/>
      <c r="D10" s="10"/>
      <c r="E10" s="10"/>
      <c r="F10" s="10"/>
      <c r="G10" s="10"/>
      <c r="H10" s="10"/>
      <c r="I10" s="10"/>
      <c r="J10" s="10"/>
      <c r="K10" s="10"/>
      <c r="L10" s="10"/>
      <c r="M10" s="10"/>
    </row>
    <row r="11" spans="1:13" ht="25.5" customHeight="1">
      <c r="A11" s="11"/>
      <c r="B11" s="34" t="s">
        <v>231</v>
      </c>
      <c r="C11" s="34"/>
      <c r="D11" s="34"/>
      <c r="E11" s="34"/>
      <c r="F11" s="34"/>
      <c r="G11" s="34"/>
      <c r="H11" s="34"/>
      <c r="I11" s="34"/>
      <c r="J11" s="34"/>
      <c r="K11" s="34"/>
      <c r="L11" s="34"/>
      <c r="M11" s="34"/>
    </row>
    <row r="12" spans="1:13">
      <c r="A12" s="11"/>
      <c r="B12" s="10"/>
      <c r="C12" s="10"/>
      <c r="D12" s="10"/>
      <c r="E12" s="10"/>
      <c r="F12" s="10"/>
      <c r="G12" s="10"/>
      <c r="H12" s="10"/>
      <c r="I12" s="10"/>
      <c r="J12" s="10"/>
      <c r="K12" s="10"/>
      <c r="L12" s="10"/>
      <c r="M12" s="10"/>
    </row>
    <row r="13" spans="1:13" ht="25.5" customHeight="1">
      <c r="A13" s="11"/>
      <c r="B13" s="34" t="s">
        <v>232</v>
      </c>
      <c r="C13" s="34"/>
      <c r="D13" s="34"/>
      <c r="E13" s="34"/>
      <c r="F13" s="34"/>
      <c r="G13" s="34"/>
      <c r="H13" s="34"/>
      <c r="I13" s="34"/>
      <c r="J13" s="34"/>
      <c r="K13" s="34"/>
      <c r="L13" s="34"/>
      <c r="M13" s="34"/>
    </row>
    <row r="14" spans="1:13">
      <c r="A14" s="11"/>
      <c r="B14" s="10"/>
      <c r="C14" s="10"/>
      <c r="D14" s="10"/>
      <c r="E14" s="10"/>
      <c r="F14" s="10"/>
      <c r="G14" s="10"/>
      <c r="H14" s="10"/>
      <c r="I14" s="10"/>
      <c r="J14" s="10"/>
      <c r="K14" s="10"/>
      <c r="L14" s="10"/>
      <c r="M14" s="10"/>
    </row>
    <row r="15" spans="1:13" ht="38.25" customHeight="1">
      <c r="A15" s="11"/>
      <c r="B15" s="34" t="s">
        <v>233</v>
      </c>
      <c r="C15" s="34"/>
      <c r="D15" s="34"/>
      <c r="E15" s="34"/>
      <c r="F15" s="34"/>
      <c r="G15" s="34"/>
      <c r="H15" s="34"/>
      <c r="I15" s="34"/>
      <c r="J15" s="34"/>
      <c r="K15" s="34"/>
      <c r="L15" s="34"/>
      <c r="M15" s="34"/>
    </row>
    <row r="16" spans="1:13">
      <c r="A16" s="11"/>
      <c r="B16" s="10"/>
      <c r="C16" s="10"/>
      <c r="D16" s="10"/>
      <c r="E16" s="10"/>
      <c r="F16" s="10"/>
      <c r="G16" s="10"/>
      <c r="H16" s="10"/>
      <c r="I16" s="10"/>
      <c r="J16" s="10"/>
      <c r="K16" s="10"/>
      <c r="L16" s="10"/>
      <c r="M16" s="10"/>
    </row>
    <row r="17" spans="1:13">
      <c r="A17" s="11"/>
      <c r="B17" s="34" t="s">
        <v>234</v>
      </c>
      <c r="C17" s="34"/>
      <c r="D17" s="34"/>
      <c r="E17" s="34"/>
      <c r="F17" s="34"/>
      <c r="G17" s="34"/>
      <c r="H17" s="34"/>
      <c r="I17" s="34"/>
      <c r="J17" s="34"/>
      <c r="K17" s="34"/>
      <c r="L17" s="34"/>
      <c r="M17" s="34"/>
    </row>
    <row r="18" spans="1:13">
      <c r="A18" s="11"/>
      <c r="B18" s="21"/>
      <c r="C18" s="21"/>
      <c r="D18" s="21"/>
      <c r="E18" s="21"/>
      <c r="F18" s="21"/>
      <c r="G18" s="21"/>
      <c r="H18" s="21"/>
      <c r="I18" s="21"/>
    </row>
    <row r="19" spans="1:13">
      <c r="A19" s="11"/>
      <c r="B19" s="20"/>
      <c r="C19" s="20"/>
      <c r="D19" s="20"/>
      <c r="E19" s="20"/>
      <c r="F19" s="20"/>
      <c r="G19" s="20"/>
      <c r="H19" s="20"/>
      <c r="I19" s="20"/>
    </row>
    <row r="20" spans="1:13">
      <c r="A20" s="11"/>
      <c r="B20" s="19"/>
      <c r="C20" s="19"/>
      <c r="D20" s="19"/>
      <c r="E20" s="19"/>
      <c r="F20" s="19"/>
      <c r="G20" s="19"/>
      <c r="H20" s="19"/>
      <c r="I20" s="19"/>
    </row>
    <row r="21" spans="1:13">
      <c r="A21" s="11"/>
      <c r="B21" s="73" t="s">
        <v>235</v>
      </c>
      <c r="C21" s="73"/>
      <c r="D21" s="73"/>
      <c r="E21" s="73"/>
      <c r="F21" s="73"/>
      <c r="G21" s="73"/>
      <c r="H21" s="73"/>
      <c r="I21" s="73"/>
      <c r="J21" s="73"/>
      <c r="K21" s="73"/>
      <c r="L21" s="73"/>
      <c r="M21" s="73"/>
    </row>
    <row r="22" spans="1:13">
      <c r="A22" s="11"/>
      <c r="B22" s="10"/>
      <c r="C22" s="10"/>
      <c r="D22" s="10"/>
      <c r="E22" s="10"/>
      <c r="F22" s="10"/>
      <c r="G22" s="10"/>
      <c r="H22" s="10"/>
      <c r="I22" s="10"/>
      <c r="J22" s="10"/>
      <c r="K22" s="10"/>
      <c r="L22" s="10"/>
      <c r="M22" s="10"/>
    </row>
    <row r="23" spans="1:13" ht="51" customHeight="1">
      <c r="A23" s="11"/>
      <c r="B23" s="41" t="s">
        <v>236</v>
      </c>
      <c r="C23" s="41"/>
      <c r="D23" s="41"/>
      <c r="E23" s="41"/>
      <c r="F23" s="41"/>
      <c r="G23" s="41"/>
      <c r="H23" s="41"/>
      <c r="I23" s="41"/>
      <c r="J23" s="41"/>
      <c r="K23" s="41"/>
      <c r="L23" s="41"/>
      <c r="M23" s="41"/>
    </row>
    <row r="24" spans="1:13">
      <c r="A24" s="11"/>
      <c r="B24" s="10"/>
      <c r="C24" s="10"/>
      <c r="D24" s="10"/>
      <c r="E24" s="10"/>
      <c r="F24" s="10"/>
      <c r="G24" s="10"/>
      <c r="H24" s="10"/>
      <c r="I24" s="10"/>
      <c r="J24" s="10"/>
      <c r="K24" s="10"/>
      <c r="L24" s="10"/>
      <c r="M24" s="10"/>
    </row>
    <row r="25" spans="1:13" ht="25.5" customHeight="1">
      <c r="A25" s="11"/>
      <c r="B25" s="34" t="s">
        <v>237</v>
      </c>
      <c r="C25" s="34"/>
      <c r="D25" s="34"/>
      <c r="E25" s="34"/>
      <c r="F25" s="34"/>
      <c r="G25" s="34"/>
      <c r="H25" s="34"/>
      <c r="I25" s="34"/>
      <c r="J25" s="34"/>
      <c r="K25" s="34"/>
      <c r="L25" s="34"/>
      <c r="M25" s="34"/>
    </row>
    <row r="26" spans="1:13">
      <c r="A26" s="11"/>
      <c r="B26" s="10"/>
      <c r="C26" s="10"/>
      <c r="D26" s="10"/>
      <c r="E26" s="10"/>
      <c r="F26" s="10"/>
      <c r="G26" s="10"/>
      <c r="H26" s="10"/>
      <c r="I26" s="10"/>
      <c r="J26" s="10"/>
      <c r="K26" s="10"/>
      <c r="L26" s="10"/>
      <c r="M26" s="10"/>
    </row>
    <row r="27" spans="1:13" ht="25.5" customHeight="1">
      <c r="A27" s="11"/>
      <c r="B27" s="41" t="s">
        <v>238</v>
      </c>
      <c r="C27" s="41"/>
      <c r="D27" s="41"/>
      <c r="E27" s="41"/>
      <c r="F27" s="41"/>
      <c r="G27" s="41"/>
      <c r="H27" s="41"/>
      <c r="I27" s="41"/>
      <c r="J27" s="41"/>
      <c r="K27" s="41"/>
      <c r="L27" s="41"/>
      <c r="M27" s="41"/>
    </row>
    <row r="28" spans="1:13">
      <c r="A28" s="11"/>
      <c r="B28" s="10"/>
      <c r="C28" s="10"/>
      <c r="D28" s="10"/>
      <c r="E28" s="10"/>
      <c r="F28" s="10"/>
      <c r="G28" s="10"/>
      <c r="H28" s="10"/>
      <c r="I28" s="10"/>
      <c r="J28" s="10"/>
      <c r="K28" s="10"/>
      <c r="L28" s="10"/>
      <c r="M28" s="10"/>
    </row>
    <row r="29" spans="1:13">
      <c r="A29" s="11"/>
      <c r="B29" s="41" t="s">
        <v>239</v>
      </c>
      <c r="C29" s="41"/>
      <c r="D29" s="41"/>
      <c r="E29" s="41"/>
      <c r="F29" s="41"/>
      <c r="G29" s="41"/>
      <c r="H29" s="41"/>
      <c r="I29" s="41"/>
      <c r="J29" s="41"/>
      <c r="K29" s="41"/>
      <c r="L29" s="41"/>
      <c r="M29" s="41"/>
    </row>
    <row r="30" spans="1:13">
      <c r="A30" s="11"/>
      <c r="B30" s="21"/>
      <c r="C30" s="21"/>
      <c r="D30" s="21"/>
      <c r="E30" s="21"/>
      <c r="F30" s="21"/>
      <c r="G30" s="21"/>
      <c r="H30" s="21"/>
      <c r="I30" s="21"/>
      <c r="J30" s="21"/>
      <c r="K30" s="21"/>
      <c r="L30" s="21"/>
      <c r="M30" s="21"/>
    </row>
    <row r="31" spans="1:13">
      <c r="A31" s="11"/>
      <c r="B31" s="20"/>
      <c r="C31" s="20"/>
      <c r="D31" s="20"/>
      <c r="E31" s="20"/>
      <c r="F31" s="20"/>
      <c r="G31" s="20"/>
      <c r="H31" s="20"/>
      <c r="I31" s="20"/>
      <c r="J31" s="20"/>
      <c r="K31" s="20"/>
      <c r="L31" s="20"/>
      <c r="M31" s="20"/>
    </row>
    <row r="32" spans="1:13" ht="15.75" thickBot="1">
      <c r="A32" s="11"/>
      <c r="B32" s="19"/>
      <c r="C32" s="30" t="s">
        <v>240</v>
      </c>
      <c r="D32" s="30"/>
      <c r="E32" s="30"/>
      <c r="F32" s="30"/>
      <c r="G32" s="30"/>
      <c r="H32" s="30"/>
      <c r="I32" s="30"/>
      <c r="J32" s="30"/>
      <c r="K32" s="30"/>
      <c r="L32" s="30"/>
      <c r="M32" s="30"/>
    </row>
    <row r="33" spans="1:13">
      <c r="A33" s="11"/>
      <c r="B33" s="31" t="s">
        <v>241</v>
      </c>
      <c r="C33" s="33" t="s">
        <v>242</v>
      </c>
      <c r="D33" s="33"/>
      <c r="E33" s="33"/>
      <c r="F33" s="35"/>
      <c r="G33" s="33" t="s">
        <v>244</v>
      </c>
      <c r="H33" s="33"/>
      <c r="I33" s="33"/>
      <c r="J33" s="35"/>
      <c r="K33" s="37" t="s">
        <v>245</v>
      </c>
      <c r="L33" s="37"/>
      <c r="M33" s="37"/>
    </row>
    <row r="34" spans="1:13" ht="15.75" thickBot="1">
      <c r="A34" s="11"/>
      <c r="B34" s="31"/>
      <c r="C34" s="30" t="s">
        <v>243</v>
      </c>
      <c r="D34" s="30"/>
      <c r="E34" s="30"/>
      <c r="F34" s="34"/>
      <c r="G34" s="30"/>
      <c r="H34" s="30"/>
      <c r="I34" s="30"/>
      <c r="J34" s="34"/>
      <c r="K34" s="38"/>
      <c r="L34" s="38"/>
      <c r="M34" s="38"/>
    </row>
    <row r="35" spans="1:13">
      <c r="A35" s="11"/>
      <c r="B35" s="23" t="s">
        <v>27</v>
      </c>
      <c r="C35" s="40"/>
      <c r="D35" s="40"/>
      <c r="E35" s="40"/>
      <c r="F35" s="24"/>
      <c r="G35" s="40"/>
      <c r="H35" s="40"/>
      <c r="I35" s="40"/>
      <c r="J35" s="24"/>
      <c r="K35" s="40"/>
      <c r="L35" s="40"/>
      <c r="M35" s="40"/>
    </row>
    <row r="36" spans="1:13">
      <c r="A36" s="11"/>
      <c r="B36" s="41" t="s">
        <v>246</v>
      </c>
      <c r="C36" s="41" t="s">
        <v>247</v>
      </c>
      <c r="D36" s="42">
        <v>28194</v>
      </c>
      <c r="E36" s="34"/>
      <c r="F36" s="34"/>
      <c r="G36" s="41" t="s">
        <v>247</v>
      </c>
      <c r="H36" s="43" t="s">
        <v>248</v>
      </c>
      <c r="I36" s="34"/>
      <c r="J36" s="34"/>
      <c r="K36" s="41" t="s">
        <v>247</v>
      </c>
      <c r="L36" s="42">
        <v>28194</v>
      </c>
      <c r="M36" s="34"/>
    </row>
    <row r="37" spans="1:13">
      <c r="A37" s="11"/>
      <c r="B37" s="41"/>
      <c r="C37" s="41"/>
      <c r="D37" s="42"/>
      <c r="E37" s="34"/>
      <c r="F37" s="34"/>
      <c r="G37" s="41"/>
      <c r="H37" s="43"/>
      <c r="I37" s="34"/>
      <c r="J37" s="34"/>
      <c r="K37" s="41"/>
      <c r="L37" s="42"/>
      <c r="M37" s="34"/>
    </row>
    <row r="38" spans="1:13">
      <c r="A38" s="11"/>
      <c r="B38" s="44" t="s">
        <v>249</v>
      </c>
      <c r="C38" s="45">
        <v>246890</v>
      </c>
      <c r="D38" s="45"/>
      <c r="E38" s="39"/>
      <c r="F38" s="39"/>
      <c r="G38" s="46" t="s">
        <v>250</v>
      </c>
      <c r="H38" s="46"/>
      <c r="I38" s="44" t="s">
        <v>251</v>
      </c>
      <c r="J38" s="39"/>
      <c r="K38" s="45">
        <v>237438</v>
      </c>
      <c r="L38" s="45"/>
      <c r="M38" s="39"/>
    </row>
    <row r="39" spans="1:13">
      <c r="A39" s="11"/>
      <c r="B39" s="44"/>
      <c r="C39" s="45"/>
      <c r="D39" s="45"/>
      <c r="E39" s="39"/>
      <c r="F39" s="39"/>
      <c r="G39" s="46"/>
      <c r="H39" s="46"/>
      <c r="I39" s="44"/>
      <c r="J39" s="39"/>
      <c r="K39" s="45"/>
      <c r="L39" s="45"/>
      <c r="M39" s="39"/>
    </row>
    <row r="40" spans="1:13">
      <c r="A40" s="11"/>
      <c r="B40" s="41" t="s">
        <v>32</v>
      </c>
      <c r="C40" s="42">
        <v>1183</v>
      </c>
      <c r="D40" s="42"/>
      <c r="E40" s="34"/>
      <c r="F40" s="34"/>
      <c r="G40" s="43" t="s">
        <v>248</v>
      </c>
      <c r="H40" s="43"/>
      <c r="I40" s="34"/>
      <c r="J40" s="34"/>
      <c r="K40" s="42">
        <v>1183</v>
      </c>
      <c r="L40" s="42"/>
      <c r="M40" s="34"/>
    </row>
    <row r="41" spans="1:13">
      <c r="A41" s="11"/>
      <c r="B41" s="41"/>
      <c r="C41" s="42"/>
      <c r="D41" s="42"/>
      <c r="E41" s="34"/>
      <c r="F41" s="34"/>
      <c r="G41" s="43"/>
      <c r="H41" s="43"/>
      <c r="I41" s="34"/>
      <c r="J41" s="34"/>
      <c r="K41" s="42"/>
      <c r="L41" s="42"/>
      <c r="M41" s="34"/>
    </row>
    <row r="42" spans="1:13">
      <c r="A42" s="11"/>
      <c r="B42" s="44" t="s">
        <v>252</v>
      </c>
      <c r="C42" s="45">
        <v>3105</v>
      </c>
      <c r="D42" s="45"/>
      <c r="E42" s="39"/>
      <c r="F42" s="39"/>
      <c r="G42" s="46">
        <v>671</v>
      </c>
      <c r="H42" s="46"/>
      <c r="I42" s="39"/>
      <c r="J42" s="39"/>
      <c r="K42" s="45">
        <v>3776</v>
      </c>
      <c r="L42" s="45"/>
      <c r="M42" s="39"/>
    </row>
    <row r="43" spans="1:13">
      <c r="A43" s="11"/>
      <c r="B43" s="44"/>
      <c r="C43" s="45"/>
      <c r="D43" s="45"/>
      <c r="E43" s="39"/>
      <c r="F43" s="39"/>
      <c r="G43" s="46"/>
      <c r="H43" s="46"/>
      <c r="I43" s="39"/>
      <c r="J43" s="39"/>
      <c r="K43" s="45"/>
      <c r="L43" s="45"/>
      <c r="M43" s="39"/>
    </row>
    <row r="44" spans="1:13">
      <c r="A44" s="11"/>
      <c r="B44" s="41" t="s">
        <v>253</v>
      </c>
      <c r="C44" s="42">
        <v>338170</v>
      </c>
      <c r="D44" s="42"/>
      <c r="E44" s="34"/>
      <c r="F44" s="34"/>
      <c r="G44" s="43" t="s">
        <v>254</v>
      </c>
      <c r="H44" s="43"/>
      <c r="I44" s="41" t="s">
        <v>251</v>
      </c>
      <c r="J44" s="34"/>
      <c r="K44" s="42">
        <v>316327</v>
      </c>
      <c r="L44" s="42"/>
      <c r="M44" s="34"/>
    </row>
    <row r="45" spans="1:13">
      <c r="A45" s="11"/>
      <c r="B45" s="41"/>
      <c r="C45" s="42"/>
      <c r="D45" s="42"/>
      <c r="E45" s="34"/>
      <c r="F45" s="34"/>
      <c r="G45" s="43"/>
      <c r="H45" s="43"/>
      <c r="I45" s="41"/>
      <c r="J45" s="34"/>
      <c r="K45" s="42"/>
      <c r="L45" s="42"/>
      <c r="M45" s="34"/>
    </row>
    <row r="46" spans="1:13">
      <c r="A46" s="11"/>
      <c r="B46" s="44" t="s">
        <v>255</v>
      </c>
      <c r="C46" s="46" t="s">
        <v>256</v>
      </c>
      <c r="D46" s="46"/>
      <c r="E46" s="44" t="s">
        <v>251</v>
      </c>
      <c r="F46" s="39"/>
      <c r="G46" s="45">
        <v>7796</v>
      </c>
      <c r="H46" s="45"/>
      <c r="I46" s="39"/>
      <c r="J46" s="39"/>
      <c r="K46" s="46" t="s">
        <v>248</v>
      </c>
      <c r="L46" s="46"/>
      <c r="M46" s="39"/>
    </row>
    <row r="47" spans="1:13">
      <c r="A47" s="11"/>
      <c r="B47" s="44"/>
      <c r="C47" s="46"/>
      <c r="D47" s="46"/>
      <c r="E47" s="44"/>
      <c r="F47" s="39"/>
      <c r="G47" s="45"/>
      <c r="H47" s="45"/>
      <c r="I47" s="39"/>
      <c r="J47" s="39"/>
      <c r="K47" s="46"/>
      <c r="L47" s="46"/>
      <c r="M47" s="39"/>
    </row>
    <row r="48" spans="1:13">
      <c r="A48" s="11"/>
      <c r="B48" s="41" t="s">
        <v>38</v>
      </c>
      <c r="C48" s="42">
        <v>3871</v>
      </c>
      <c r="D48" s="42"/>
      <c r="E48" s="34"/>
      <c r="F48" s="34"/>
      <c r="G48" s="43" t="s">
        <v>257</v>
      </c>
      <c r="H48" s="43"/>
      <c r="I48" s="41" t="s">
        <v>251</v>
      </c>
      <c r="J48" s="34"/>
      <c r="K48" s="42">
        <v>2686</v>
      </c>
      <c r="L48" s="42"/>
      <c r="M48" s="34"/>
    </row>
    <row r="49" spans="1:13">
      <c r="A49" s="11"/>
      <c r="B49" s="41"/>
      <c r="C49" s="42"/>
      <c r="D49" s="42"/>
      <c r="E49" s="34"/>
      <c r="F49" s="34"/>
      <c r="G49" s="43"/>
      <c r="H49" s="43"/>
      <c r="I49" s="41"/>
      <c r="J49" s="34"/>
      <c r="K49" s="42"/>
      <c r="L49" s="42"/>
      <c r="M49" s="34"/>
    </row>
    <row r="50" spans="1:13">
      <c r="A50" s="11"/>
      <c r="B50" s="44" t="s">
        <v>258</v>
      </c>
      <c r="C50" s="45">
        <v>12896</v>
      </c>
      <c r="D50" s="45"/>
      <c r="E50" s="39"/>
      <c r="F50" s="39"/>
      <c r="G50" s="46" t="s">
        <v>259</v>
      </c>
      <c r="H50" s="46"/>
      <c r="I50" s="44" t="s">
        <v>251</v>
      </c>
      <c r="J50" s="39"/>
      <c r="K50" s="45">
        <v>11591</v>
      </c>
      <c r="L50" s="45"/>
      <c r="M50" s="39"/>
    </row>
    <row r="51" spans="1:13">
      <c r="A51" s="11"/>
      <c r="B51" s="44"/>
      <c r="C51" s="45"/>
      <c r="D51" s="45"/>
      <c r="E51" s="39"/>
      <c r="F51" s="39"/>
      <c r="G51" s="46"/>
      <c r="H51" s="46"/>
      <c r="I51" s="44"/>
      <c r="J51" s="39"/>
      <c r="K51" s="45"/>
      <c r="L51" s="45"/>
      <c r="M51" s="39"/>
    </row>
    <row r="52" spans="1:13">
      <c r="A52" s="11"/>
      <c r="B52" s="41" t="s">
        <v>260</v>
      </c>
      <c r="C52" s="43" t="s">
        <v>248</v>
      </c>
      <c r="D52" s="43"/>
      <c r="E52" s="34"/>
      <c r="F52" s="34"/>
      <c r="G52" s="42">
        <v>3780</v>
      </c>
      <c r="H52" s="42"/>
      <c r="I52" s="34"/>
      <c r="J52" s="34"/>
      <c r="K52" s="42">
        <v>3780</v>
      </c>
      <c r="L52" s="42"/>
      <c r="M52" s="34"/>
    </row>
    <row r="53" spans="1:13">
      <c r="A53" s="11"/>
      <c r="B53" s="41"/>
      <c r="C53" s="43"/>
      <c r="D53" s="43"/>
      <c r="E53" s="34"/>
      <c r="F53" s="34"/>
      <c r="G53" s="42"/>
      <c r="H53" s="42"/>
      <c r="I53" s="34"/>
      <c r="J53" s="34"/>
      <c r="K53" s="42"/>
      <c r="L53" s="42"/>
      <c r="M53" s="34"/>
    </row>
    <row r="54" spans="1:13">
      <c r="A54" s="11"/>
      <c r="B54" s="44" t="s">
        <v>47</v>
      </c>
      <c r="C54" s="45">
        <v>16811</v>
      </c>
      <c r="D54" s="45"/>
      <c r="E54" s="39"/>
      <c r="F54" s="39"/>
      <c r="G54" s="46" t="s">
        <v>261</v>
      </c>
      <c r="H54" s="46"/>
      <c r="I54" s="44" t="s">
        <v>251</v>
      </c>
      <c r="J54" s="39"/>
      <c r="K54" s="45">
        <v>16346</v>
      </c>
      <c r="L54" s="45"/>
      <c r="M54" s="39"/>
    </row>
    <row r="55" spans="1:13" ht="15.75" thickBot="1">
      <c r="A55" s="11"/>
      <c r="B55" s="44"/>
      <c r="C55" s="47"/>
      <c r="D55" s="47"/>
      <c r="E55" s="48"/>
      <c r="F55" s="39"/>
      <c r="G55" s="49"/>
      <c r="H55" s="49"/>
      <c r="I55" s="50"/>
      <c r="J55" s="39"/>
      <c r="K55" s="47"/>
      <c r="L55" s="47"/>
      <c r="M55" s="48"/>
    </row>
    <row r="56" spans="1:13">
      <c r="A56" s="11"/>
      <c r="B56" s="51" t="s">
        <v>262</v>
      </c>
      <c r="C56" s="52" t="s">
        <v>247</v>
      </c>
      <c r="D56" s="54">
        <v>643324</v>
      </c>
      <c r="E56" s="35"/>
      <c r="F56" s="34"/>
      <c r="G56" s="52" t="s">
        <v>247</v>
      </c>
      <c r="H56" s="57" t="s">
        <v>263</v>
      </c>
      <c r="I56" s="52" t="s">
        <v>251</v>
      </c>
      <c r="J56" s="34"/>
      <c r="K56" s="52" t="s">
        <v>247</v>
      </c>
      <c r="L56" s="54">
        <v>621321</v>
      </c>
      <c r="M56" s="35"/>
    </row>
    <row r="57" spans="1:13" ht="15.75" thickBot="1">
      <c r="A57" s="11"/>
      <c r="B57" s="51"/>
      <c r="C57" s="53"/>
      <c r="D57" s="55"/>
      <c r="E57" s="56"/>
      <c r="F57" s="34"/>
      <c r="G57" s="53"/>
      <c r="H57" s="58"/>
      <c r="I57" s="53"/>
      <c r="J57" s="34"/>
      <c r="K57" s="53"/>
      <c r="L57" s="55"/>
      <c r="M57" s="56"/>
    </row>
    <row r="58" spans="1:13" ht="15.75" thickTop="1">
      <c r="A58" s="11"/>
      <c r="B58" s="23" t="s">
        <v>49</v>
      </c>
      <c r="C58" s="59"/>
      <c r="D58" s="59"/>
      <c r="E58" s="59"/>
      <c r="F58" s="24"/>
      <c r="G58" s="59"/>
      <c r="H58" s="59"/>
      <c r="I58" s="59"/>
      <c r="J58" s="24"/>
      <c r="K58" s="59"/>
      <c r="L58" s="59"/>
      <c r="M58" s="59"/>
    </row>
    <row r="59" spans="1:13">
      <c r="A59" s="11"/>
      <c r="B59" s="14" t="s">
        <v>264</v>
      </c>
      <c r="C59" s="34"/>
      <c r="D59" s="34"/>
      <c r="E59" s="34"/>
      <c r="F59" s="19"/>
      <c r="G59" s="34"/>
      <c r="H59" s="34"/>
      <c r="I59" s="34"/>
      <c r="J59" s="19"/>
      <c r="K59" s="34"/>
      <c r="L59" s="34"/>
      <c r="M59" s="34"/>
    </row>
    <row r="60" spans="1:13">
      <c r="A60" s="11"/>
      <c r="B60" s="60" t="s">
        <v>50</v>
      </c>
      <c r="C60" s="44" t="s">
        <v>247</v>
      </c>
      <c r="D60" s="45">
        <v>152444</v>
      </c>
      <c r="E60" s="39"/>
      <c r="F60" s="39"/>
      <c r="G60" s="44" t="s">
        <v>247</v>
      </c>
      <c r="H60" s="46" t="s">
        <v>248</v>
      </c>
      <c r="I60" s="39"/>
      <c r="J60" s="39"/>
      <c r="K60" s="44" t="s">
        <v>247</v>
      </c>
      <c r="L60" s="45">
        <v>152444</v>
      </c>
      <c r="M60" s="39"/>
    </row>
    <row r="61" spans="1:13">
      <c r="A61" s="11"/>
      <c r="B61" s="60"/>
      <c r="C61" s="44"/>
      <c r="D61" s="45"/>
      <c r="E61" s="39"/>
      <c r="F61" s="39"/>
      <c r="G61" s="44"/>
      <c r="H61" s="46"/>
      <c r="I61" s="39"/>
      <c r="J61" s="39"/>
      <c r="K61" s="44"/>
      <c r="L61" s="45"/>
      <c r="M61" s="39"/>
    </row>
    <row r="62" spans="1:13">
      <c r="A62" s="11"/>
      <c r="B62" s="61" t="s">
        <v>51</v>
      </c>
      <c r="C62" s="42">
        <v>477881</v>
      </c>
      <c r="D62" s="42"/>
      <c r="E62" s="34"/>
      <c r="F62" s="34"/>
      <c r="G62" s="42">
        <v>1546</v>
      </c>
      <c r="H62" s="42"/>
      <c r="I62" s="34"/>
      <c r="J62" s="34"/>
      <c r="K62" s="42">
        <v>479427</v>
      </c>
      <c r="L62" s="42"/>
      <c r="M62" s="34"/>
    </row>
    <row r="63" spans="1:13" ht="15.75" thickBot="1">
      <c r="A63" s="11"/>
      <c r="B63" s="61"/>
      <c r="C63" s="62"/>
      <c r="D63" s="62"/>
      <c r="E63" s="63"/>
      <c r="F63" s="34"/>
      <c r="G63" s="62"/>
      <c r="H63" s="62"/>
      <c r="I63" s="63"/>
      <c r="J63" s="34"/>
      <c r="K63" s="62"/>
      <c r="L63" s="62"/>
      <c r="M63" s="63"/>
    </row>
    <row r="64" spans="1:13">
      <c r="A64" s="11"/>
      <c r="B64" s="60" t="s">
        <v>52</v>
      </c>
      <c r="C64" s="64">
        <v>630325</v>
      </c>
      <c r="D64" s="64"/>
      <c r="E64" s="40"/>
      <c r="F64" s="39"/>
      <c r="G64" s="64">
        <v>1546</v>
      </c>
      <c r="H64" s="64"/>
      <c r="I64" s="40"/>
      <c r="J64" s="39"/>
      <c r="K64" s="64">
        <v>631871</v>
      </c>
      <c r="L64" s="64"/>
      <c r="M64" s="40"/>
    </row>
    <row r="65" spans="1:13">
      <c r="A65" s="11"/>
      <c r="B65" s="60"/>
      <c r="C65" s="45"/>
      <c r="D65" s="45"/>
      <c r="E65" s="39"/>
      <c r="F65" s="39"/>
      <c r="G65" s="45"/>
      <c r="H65" s="45"/>
      <c r="I65" s="39"/>
      <c r="J65" s="39"/>
      <c r="K65" s="45"/>
      <c r="L65" s="45"/>
      <c r="M65" s="39"/>
    </row>
    <row r="66" spans="1:13">
      <c r="A66" s="11"/>
      <c r="B66" s="41" t="s">
        <v>53</v>
      </c>
      <c r="C66" s="43">
        <v>406</v>
      </c>
      <c r="D66" s="43"/>
      <c r="E66" s="34"/>
      <c r="F66" s="34"/>
      <c r="G66" s="43" t="s">
        <v>248</v>
      </c>
      <c r="H66" s="43"/>
      <c r="I66" s="34"/>
      <c r="J66" s="34"/>
      <c r="K66" s="43">
        <v>406</v>
      </c>
      <c r="L66" s="43"/>
      <c r="M66" s="34"/>
    </row>
    <row r="67" spans="1:13">
      <c r="A67" s="11"/>
      <c r="B67" s="41"/>
      <c r="C67" s="43"/>
      <c r="D67" s="43"/>
      <c r="E67" s="34"/>
      <c r="F67" s="34"/>
      <c r="G67" s="43"/>
      <c r="H67" s="43"/>
      <c r="I67" s="34"/>
      <c r="J67" s="34"/>
      <c r="K67" s="43"/>
      <c r="L67" s="43"/>
      <c r="M67" s="34"/>
    </row>
    <row r="68" spans="1:13">
      <c r="A68" s="11"/>
      <c r="B68" s="44" t="s">
        <v>56</v>
      </c>
      <c r="C68" s="45">
        <v>3392</v>
      </c>
      <c r="D68" s="45"/>
      <c r="E68" s="39"/>
      <c r="F68" s="39"/>
      <c r="G68" s="46">
        <v>167</v>
      </c>
      <c r="H68" s="46"/>
      <c r="I68" s="39"/>
      <c r="J68" s="39"/>
      <c r="K68" s="45">
        <v>3559</v>
      </c>
      <c r="L68" s="45"/>
      <c r="M68" s="39"/>
    </row>
    <row r="69" spans="1:13" ht="15.75" thickBot="1">
      <c r="A69" s="11"/>
      <c r="B69" s="44"/>
      <c r="C69" s="47"/>
      <c r="D69" s="47"/>
      <c r="E69" s="48"/>
      <c r="F69" s="39"/>
      <c r="G69" s="49"/>
      <c r="H69" s="49"/>
      <c r="I69" s="48"/>
      <c r="J69" s="39"/>
      <c r="K69" s="47"/>
      <c r="L69" s="47"/>
      <c r="M69" s="48"/>
    </row>
    <row r="70" spans="1:13">
      <c r="A70" s="11"/>
      <c r="B70" s="51" t="s">
        <v>265</v>
      </c>
      <c r="C70" s="52" t="s">
        <v>247</v>
      </c>
      <c r="D70" s="54">
        <v>634123</v>
      </c>
      <c r="E70" s="35"/>
      <c r="F70" s="34"/>
      <c r="G70" s="52" t="s">
        <v>247</v>
      </c>
      <c r="H70" s="54">
        <v>1713</v>
      </c>
      <c r="I70" s="35"/>
      <c r="J70" s="34"/>
      <c r="K70" s="54">
        <v>635836</v>
      </c>
      <c r="L70" s="54"/>
      <c r="M70" s="35"/>
    </row>
    <row r="71" spans="1:13" ht="15.75" thickBot="1">
      <c r="A71" s="11"/>
      <c r="B71" s="51"/>
      <c r="C71" s="53"/>
      <c r="D71" s="55"/>
      <c r="E71" s="56"/>
      <c r="F71" s="34"/>
      <c r="G71" s="53"/>
      <c r="H71" s="55"/>
      <c r="I71" s="56"/>
      <c r="J71" s="34"/>
      <c r="K71" s="62"/>
      <c r="L71" s="62"/>
      <c r="M71" s="63"/>
    </row>
    <row r="72" spans="1:13" ht="15.75" thickTop="1">
      <c r="A72" s="11"/>
      <c r="B72" s="44" t="s">
        <v>266</v>
      </c>
      <c r="C72" s="59"/>
      <c r="D72" s="59"/>
      <c r="E72" s="59"/>
      <c r="F72" s="39"/>
      <c r="G72" s="59"/>
      <c r="H72" s="59"/>
      <c r="I72" s="59"/>
      <c r="J72" s="39"/>
      <c r="K72" s="64">
        <v>14515</v>
      </c>
      <c r="L72" s="64"/>
      <c r="M72" s="40"/>
    </row>
    <row r="73" spans="1:13">
      <c r="A73" s="11"/>
      <c r="B73" s="44"/>
      <c r="C73" s="39"/>
      <c r="D73" s="39"/>
      <c r="E73" s="39"/>
      <c r="F73" s="39"/>
      <c r="G73" s="39"/>
      <c r="H73" s="39"/>
      <c r="I73" s="39"/>
      <c r="J73" s="39"/>
      <c r="K73" s="45"/>
      <c r="L73" s="45"/>
      <c r="M73" s="39"/>
    </row>
    <row r="74" spans="1:13">
      <c r="A74" s="11"/>
      <c r="B74" s="41" t="s">
        <v>267</v>
      </c>
      <c r="C74" s="34"/>
      <c r="D74" s="34"/>
      <c r="E74" s="34"/>
      <c r="F74" s="34"/>
      <c r="G74" s="34"/>
      <c r="H74" s="34"/>
      <c r="I74" s="34"/>
      <c r="J74" s="34"/>
      <c r="K74" s="42">
        <v>2000</v>
      </c>
      <c r="L74" s="42"/>
      <c r="M74" s="34"/>
    </row>
    <row r="75" spans="1:13">
      <c r="A75" s="11"/>
      <c r="B75" s="41"/>
      <c r="C75" s="34"/>
      <c r="D75" s="34"/>
      <c r="E75" s="34"/>
      <c r="F75" s="34"/>
      <c r="G75" s="34"/>
      <c r="H75" s="34"/>
      <c r="I75" s="34"/>
      <c r="J75" s="34"/>
      <c r="K75" s="42"/>
      <c r="L75" s="42"/>
      <c r="M75" s="34"/>
    </row>
    <row r="76" spans="1:13">
      <c r="A76" s="11"/>
      <c r="B76" s="44" t="s">
        <v>268</v>
      </c>
      <c r="C76" s="39"/>
      <c r="D76" s="39"/>
      <c r="E76" s="39"/>
      <c r="F76" s="39"/>
      <c r="G76" s="39"/>
      <c r="H76" s="39"/>
      <c r="I76" s="39"/>
      <c r="J76" s="39"/>
      <c r="K76" s="45">
        <v>8000</v>
      </c>
      <c r="L76" s="45"/>
      <c r="M76" s="39"/>
    </row>
    <row r="77" spans="1:13" ht="15.75" thickBot="1">
      <c r="A77" s="11"/>
      <c r="B77" s="44"/>
      <c r="C77" s="39"/>
      <c r="D77" s="39"/>
      <c r="E77" s="39"/>
      <c r="F77" s="39"/>
      <c r="G77" s="39"/>
      <c r="H77" s="39"/>
      <c r="I77" s="39"/>
      <c r="J77" s="39"/>
      <c r="K77" s="47"/>
      <c r="L77" s="47"/>
      <c r="M77" s="48"/>
    </row>
    <row r="78" spans="1:13">
      <c r="A78" s="11"/>
      <c r="B78" s="41" t="s">
        <v>269</v>
      </c>
      <c r="C78" s="34"/>
      <c r="D78" s="34"/>
      <c r="E78" s="34"/>
      <c r="F78" s="34"/>
      <c r="G78" s="34"/>
      <c r="H78" s="34"/>
      <c r="I78" s="34"/>
      <c r="J78" s="34"/>
      <c r="K78" s="52" t="s">
        <v>247</v>
      </c>
      <c r="L78" s="54">
        <v>24515</v>
      </c>
      <c r="M78" s="35"/>
    </row>
    <row r="79" spans="1:13" ht="15.75" thickBot="1">
      <c r="A79" s="11"/>
      <c r="B79" s="41"/>
      <c r="C79" s="34"/>
      <c r="D79" s="34"/>
      <c r="E79" s="34"/>
      <c r="F79" s="34"/>
      <c r="G79" s="34"/>
      <c r="H79" s="34"/>
      <c r="I79" s="34"/>
      <c r="J79" s="34"/>
      <c r="K79" s="53"/>
      <c r="L79" s="55"/>
      <c r="M79" s="56"/>
    </row>
    <row r="80" spans="1:13" ht="15.75" thickTop="1">
      <c r="A80" s="11"/>
      <c r="B80" s="10"/>
      <c r="C80" s="10"/>
      <c r="D80" s="10"/>
      <c r="E80" s="10"/>
      <c r="F80" s="10"/>
      <c r="G80" s="10"/>
      <c r="H80" s="10"/>
      <c r="I80" s="10"/>
      <c r="J80" s="10"/>
      <c r="K80" s="10"/>
      <c r="L80" s="10"/>
      <c r="M80" s="10"/>
    </row>
    <row r="81" spans="1:13" ht="25.5" customHeight="1">
      <c r="A81" s="11"/>
      <c r="B81" s="34" t="s">
        <v>270</v>
      </c>
      <c r="C81" s="34"/>
      <c r="D81" s="34"/>
      <c r="E81" s="34"/>
      <c r="F81" s="34"/>
      <c r="G81" s="34"/>
      <c r="H81" s="34"/>
      <c r="I81" s="34"/>
      <c r="J81" s="34"/>
      <c r="K81" s="34"/>
      <c r="L81" s="34"/>
      <c r="M81" s="34"/>
    </row>
    <row r="82" spans="1:13">
      <c r="A82" s="11"/>
      <c r="B82" s="10"/>
      <c r="C82" s="10"/>
      <c r="D82" s="10"/>
      <c r="E82" s="10"/>
      <c r="F82" s="10"/>
      <c r="G82" s="10"/>
      <c r="H82" s="10"/>
      <c r="I82" s="10"/>
      <c r="J82" s="10"/>
      <c r="K82" s="10"/>
      <c r="L82" s="10"/>
      <c r="M82" s="10"/>
    </row>
    <row r="83" spans="1:13" ht="25.5" customHeight="1">
      <c r="A83" s="11"/>
      <c r="B83" s="34" t="s">
        <v>271</v>
      </c>
      <c r="C83" s="34"/>
      <c r="D83" s="34"/>
      <c r="E83" s="34"/>
      <c r="F83" s="34"/>
      <c r="G83" s="34"/>
      <c r="H83" s="34"/>
      <c r="I83" s="34"/>
      <c r="J83" s="34"/>
      <c r="K83" s="34"/>
      <c r="L83" s="34"/>
      <c r="M83" s="34"/>
    </row>
    <row r="84" spans="1:13">
      <c r="A84" s="11"/>
      <c r="B84" s="10"/>
      <c r="C84" s="10"/>
      <c r="D84" s="10"/>
      <c r="E84" s="10"/>
      <c r="F84" s="10"/>
      <c r="G84" s="10"/>
      <c r="H84" s="10"/>
      <c r="I84" s="10"/>
      <c r="J84" s="10"/>
      <c r="K84" s="10"/>
      <c r="L84" s="10"/>
      <c r="M84" s="10"/>
    </row>
    <row r="85" spans="1:13">
      <c r="A85" s="11"/>
      <c r="B85" s="34" t="s">
        <v>272</v>
      </c>
      <c r="C85" s="34"/>
      <c r="D85" s="34"/>
      <c r="E85" s="34"/>
      <c r="F85" s="34"/>
      <c r="G85" s="34"/>
      <c r="H85" s="34"/>
      <c r="I85" s="34"/>
      <c r="J85" s="34"/>
      <c r="K85" s="34"/>
      <c r="L85" s="34"/>
      <c r="M85" s="34"/>
    </row>
    <row r="86" spans="1:13">
      <c r="A86" s="11"/>
      <c r="B86" s="10"/>
      <c r="C86" s="10"/>
      <c r="D86" s="10"/>
      <c r="E86" s="10"/>
      <c r="F86" s="10"/>
      <c r="G86" s="10"/>
      <c r="H86" s="10"/>
      <c r="I86" s="10"/>
      <c r="J86" s="10"/>
      <c r="K86" s="10"/>
      <c r="L86" s="10"/>
      <c r="M86" s="10"/>
    </row>
    <row r="87" spans="1:13">
      <c r="A87" s="11"/>
      <c r="B87" s="34" t="s">
        <v>273</v>
      </c>
      <c r="C87" s="34"/>
      <c r="D87" s="34"/>
      <c r="E87" s="34"/>
      <c r="F87" s="34"/>
      <c r="G87" s="34"/>
      <c r="H87" s="34"/>
      <c r="I87" s="34"/>
      <c r="J87" s="34"/>
      <c r="K87" s="34"/>
      <c r="L87" s="34"/>
      <c r="M87" s="34"/>
    </row>
    <row r="88" spans="1:13">
      <c r="A88" s="11"/>
      <c r="B88" s="21"/>
      <c r="C88" s="21"/>
      <c r="D88" s="21"/>
      <c r="E88" s="21"/>
    </row>
    <row r="89" spans="1:13">
      <c r="A89" s="11"/>
      <c r="B89" s="20"/>
      <c r="C89" s="20"/>
      <c r="D89" s="20"/>
      <c r="E89" s="20"/>
    </row>
    <row r="90" spans="1:13" ht="15.75" thickBot="1">
      <c r="A90" s="11"/>
      <c r="B90" s="22" t="s">
        <v>241</v>
      </c>
      <c r="C90" s="30" t="s">
        <v>240</v>
      </c>
      <c r="D90" s="30"/>
      <c r="E90" s="30"/>
    </row>
    <row r="91" spans="1:13">
      <c r="A91" s="11"/>
      <c r="B91" s="44" t="s">
        <v>274</v>
      </c>
      <c r="C91" s="65" t="s">
        <v>247</v>
      </c>
      <c r="D91" s="64">
        <v>414233</v>
      </c>
      <c r="E91" s="40"/>
    </row>
    <row r="92" spans="1:13">
      <c r="A92" s="11"/>
      <c r="B92" s="44"/>
      <c r="C92" s="44"/>
      <c r="D92" s="45"/>
      <c r="E92" s="39"/>
    </row>
    <row r="93" spans="1:13">
      <c r="A93" s="11"/>
      <c r="B93" s="41" t="s">
        <v>275</v>
      </c>
      <c r="C93" s="42">
        <v>400622</v>
      </c>
      <c r="D93" s="42"/>
      <c r="E93" s="34"/>
    </row>
    <row r="94" spans="1:13">
      <c r="A94" s="11"/>
      <c r="B94" s="41"/>
      <c r="C94" s="42"/>
      <c r="D94" s="42"/>
      <c r="E94" s="34"/>
    </row>
    <row r="95" spans="1:13">
      <c r="A95" s="11"/>
      <c r="B95" s="44" t="s">
        <v>276</v>
      </c>
      <c r="C95" s="45">
        <v>316327</v>
      </c>
      <c r="D95" s="45"/>
      <c r="E95" s="39"/>
    </row>
    <row r="96" spans="1:13">
      <c r="A96" s="11"/>
      <c r="B96" s="44"/>
      <c r="C96" s="45"/>
      <c r="D96" s="45"/>
      <c r="E96" s="39"/>
    </row>
    <row r="97" spans="1:13">
      <c r="A97" s="11"/>
      <c r="B97" s="10"/>
      <c r="C97" s="10"/>
      <c r="D97" s="10"/>
      <c r="E97" s="10"/>
      <c r="F97" s="10"/>
      <c r="G97" s="10"/>
      <c r="H97" s="10"/>
      <c r="I97" s="10"/>
      <c r="J97" s="10"/>
      <c r="K97" s="10"/>
      <c r="L97" s="10"/>
      <c r="M97" s="10"/>
    </row>
    <row r="98" spans="1:13">
      <c r="A98" s="11"/>
      <c r="B98" s="34" t="s">
        <v>277</v>
      </c>
      <c r="C98" s="34"/>
      <c r="D98" s="34"/>
      <c r="E98" s="34"/>
      <c r="F98" s="34"/>
      <c r="G98" s="34"/>
      <c r="H98" s="34"/>
      <c r="I98" s="34"/>
      <c r="J98" s="34"/>
      <c r="K98" s="34"/>
      <c r="L98" s="34"/>
      <c r="M98" s="34"/>
    </row>
    <row r="99" spans="1:13">
      <c r="A99" s="11"/>
      <c r="B99" s="21"/>
      <c r="C99" s="21"/>
      <c r="D99" s="21"/>
      <c r="E99" s="21"/>
    </row>
    <row r="100" spans="1:13">
      <c r="A100" s="11"/>
      <c r="B100" s="20"/>
      <c r="C100" s="20"/>
      <c r="D100" s="20"/>
      <c r="E100" s="20"/>
    </row>
    <row r="101" spans="1:13" ht="15.75" thickBot="1">
      <c r="A101" s="11"/>
      <c r="B101" s="22" t="s">
        <v>241</v>
      </c>
      <c r="C101" s="30" t="s">
        <v>240</v>
      </c>
      <c r="D101" s="30"/>
      <c r="E101" s="30"/>
    </row>
    <row r="102" spans="1:13">
      <c r="A102" s="11"/>
      <c r="B102" s="25" t="s">
        <v>278</v>
      </c>
      <c r="C102" s="40"/>
      <c r="D102" s="40"/>
      <c r="E102" s="40"/>
    </row>
    <row r="103" spans="1:13">
      <c r="A103" s="11"/>
      <c r="B103" s="67" t="s">
        <v>279</v>
      </c>
      <c r="C103" s="41" t="s">
        <v>247</v>
      </c>
      <c r="D103" s="42">
        <v>41516</v>
      </c>
      <c r="E103" s="34"/>
    </row>
    <row r="104" spans="1:13">
      <c r="A104" s="11"/>
      <c r="B104" s="67"/>
      <c r="C104" s="41"/>
      <c r="D104" s="42"/>
      <c r="E104" s="34"/>
    </row>
    <row r="105" spans="1:13">
      <c r="A105" s="11"/>
      <c r="B105" s="68" t="s">
        <v>280</v>
      </c>
      <c r="C105" s="45">
        <v>123925</v>
      </c>
      <c r="D105" s="45"/>
      <c r="E105" s="39"/>
    </row>
    <row r="106" spans="1:13">
      <c r="A106" s="11"/>
      <c r="B106" s="68"/>
      <c r="C106" s="45"/>
      <c r="D106" s="45"/>
      <c r="E106" s="39"/>
    </row>
    <row r="107" spans="1:13">
      <c r="A107" s="11"/>
      <c r="B107" s="67" t="s">
        <v>281</v>
      </c>
      <c r="C107" s="42">
        <v>6698</v>
      </c>
      <c r="D107" s="42"/>
      <c r="E107" s="34"/>
    </row>
    <row r="108" spans="1:13">
      <c r="A108" s="11"/>
      <c r="B108" s="67"/>
      <c r="C108" s="42"/>
      <c r="D108" s="42"/>
      <c r="E108" s="34"/>
    </row>
    <row r="109" spans="1:13">
      <c r="A109" s="11"/>
      <c r="B109" s="68" t="s">
        <v>282</v>
      </c>
      <c r="C109" s="45">
        <v>29126</v>
      </c>
      <c r="D109" s="45"/>
      <c r="E109" s="39"/>
    </row>
    <row r="110" spans="1:13" ht="15.75" thickBot="1">
      <c r="A110" s="11"/>
      <c r="B110" s="68"/>
      <c r="C110" s="47"/>
      <c r="D110" s="47"/>
      <c r="E110" s="48"/>
    </row>
    <row r="111" spans="1:13">
      <c r="A111" s="11"/>
      <c r="B111" s="67" t="s">
        <v>283</v>
      </c>
      <c r="C111" s="54">
        <v>201265</v>
      </c>
      <c r="D111" s="54"/>
      <c r="E111" s="35"/>
    </row>
    <row r="112" spans="1:13" ht="15.75" thickBot="1">
      <c r="A112" s="11"/>
      <c r="B112" s="67"/>
      <c r="C112" s="62"/>
      <c r="D112" s="62"/>
      <c r="E112" s="63"/>
    </row>
    <row r="113" spans="1:5">
      <c r="A113" s="11"/>
      <c r="B113" s="25" t="s">
        <v>284</v>
      </c>
      <c r="C113" s="40"/>
      <c r="D113" s="40"/>
      <c r="E113" s="40"/>
    </row>
    <row r="114" spans="1:5">
      <c r="A114" s="11"/>
      <c r="B114" s="67" t="s">
        <v>285</v>
      </c>
      <c r="C114" s="42">
        <v>113177</v>
      </c>
      <c r="D114" s="42"/>
      <c r="E114" s="34"/>
    </row>
    <row r="115" spans="1:5">
      <c r="A115" s="11"/>
      <c r="B115" s="67"/>
      <c r="C115" s="42"/>
      <c r="D115" s="42"/>
      <c r="E115" s="34"/>
    </row>
    <row r="116" spans="1:5">
      <c r="A116" s="11"/>
      <c r="B116" s="68" t="s">
        <v>286</v>
      </c>
      <c r="C116" s="45">
        <v>1885</v>
      </c>
      <c r="D116" s="45"/>
      <c r="E116" s="39"/>
    </row>
    <row r="117" spans="1:5" ht="15.75" thickBot="1">
      <c r="A117" s="11"/>
      <c r="B117" s="68"/>
      <c r="C117" s="47"/>
      <c r="D117" s="47"/>
      <c r="E117" s="48"/>
    </row>
    <row r="118" spans="1:5">
      <c r="A118" s="11"/>
      <c r="B118" s="67" t="s">
        <v>287</v>
      </c>
      <c r="C118" s="54">
        <v>115062</v>
      </c>
      <c r="D118" s="54"/>
      <c r="E118" s="35"/>
    </row>
    <row r="119" spans="1:5" ht="15.75" thickBot="1">
      <c r="A119" s="11"/>
      <c r="B119" s="67"/>
      <c r="C119" s="62"/>
      <c r="D119" s="62"/>
      <c r="E119" s="63"/>
    </row>
    <row r="120" spans="1:5">
      <c r="A120" s="11"/>
      <c r="B120" s="69" t="s">
        <v>288</v>
      </c>
      <c r="C120" s="65" t="s">
        <v>247</v>
      </c>
      <c r="D120" s="64">
        <v>316327</v>
      </c>
      <c r="E120" s="40"/>
    </row>
    <row r="121" spans="1:5" ht="15.75" thickBot="1">
      <c r="A121" s="11"/>
      <c r="B121" s="69"/>
      <c r="C121" s="70"/>
      <c r="D121" s="71"/>
      <c r="E121" s="72"/>
    </row>
    <row r="122" spans="1:5" ht="15.75" thickTop="1"/>
  </sheetData>
  <mergeCells count="295">
    <mergeCell ref="B86:M86"/>
    <mergeCell ref="B87:M87"/>
    <mergeCell ref="B97:M97"/>
    <mergeCell ref="B98:M98"/>
    <mergeCell ref="B80:M80"/>
    <mergeCell ref="B81:M81"/>
    <mergeCell ref="B82:M82"/>
    <mergeCell ref="B83:M83"/>
    <mergeCell ref="B84:M84"/>
    <mergeCell ref="B85:M85"/>
    <mergeCell ref="B24:M24"/>
    <mergeCell ref="B25:M25"/>
    <mergeCell ref="B26:M26"/>
    <mergeCell ref="B27:M27"/>
    <mergeCell ref="B28:M28"/>
    <mergeCell ref="B29:M29"/>
    <mergeCell ref="B15:M15"/>
    <mergeCell ref="B16:M16"/>
    <mergeCell ref="B17:M17"/>
    <mergeCell ref="B21:M21"/>
    <mergeCell ref="B22:M22"/>
    <mergeCell ref="B23:M23"/>
    <mergeCell ref="B9:M9"/>
    <mergeCell ref="B10:M10"/>
    <mergeCell ref="B11:M11"/>
    <mergeCell ref="B12:M12"/>
    <mergeCell ref="B13:M13"/>
    <mergeCell ref="B14:M14"/>
    <mergeCell ref="A1:A2"/>
    <mergeCell ref="B1:M1"/>
    <mergeCell ref="B2:M2"/>
    <mergeCell ref="B3:M3"/>
    <mergeCell ref="A4:A121"/>
    <mergeCell ref="B4:M4"/>
    <mergeCell ref="B5:M5"/>
    <mergeCell ref="B6:M6"/>
    <mergeCell ref="B7:M7"/>
    <mergeCell ref="B8:M8"/>
    <mergeCell ref="B118:B119"/>
    <mergeCell ref="C118:D119"/>
    <mergeCell ref="E118:E119"/>
    <mergeCell ref="B120:B121"/>
    <mergeCell ref="C120:C121"/>
    <mergeCell ref="D120:D121"/>
    <mergeCell ref="E120:E121"/>
    <mergeCell ref="C113:E113"/>
    <mergeCell ref="B114:B115"/>
    <mergeCell ref="C114:D115"/>
    <mergeCell ref="E114:E115"/>
    <mergeCell ref="B116:B117"/>
    <mergeCell ref="C116:D117"/>
    <mergeCell ref="E116:E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C101:E101"/>
    <mergeCell ref="C102:E102"/>
    <mergeCell ref="B103:B104"/>
    <mergeCell ref="C103:C104"/>
    <mergeCell ref="D103:D104"/>
    <mergeCell ref="E103:E104"/>
    <mergeCell ref="B93:B94"/>
    <mergeCell ref="C93:D94"/>
    <mergeCell ref="E93:E94"/>
    <mergeCell ref="B95:B96"/>
    <mergeCell ref="C95:D96"/>
    <mergeCell ref="E95:E96"/>
    <mergeCell ref="B88:E88"/>
    <mergeCell ref="C90:E90"/>
    <mergeCell ref="B91:B92"/>
    <mergeCell ref="C91:C92"/>
    <mergeCell ref="D91:D92"/>
    <mergeCell ref="E91:E92"/>
    <mergeCell ref="M76:M77"/>
    <mergeCell ref="B78:B79"/>
    <mergeCell ref="C78:E79"/>
    <mergeCell ref="F78:F79"/>
    <mergeCell ref="G78:I79"/>
    <mergeCell ref="J78:J79"/>
    <mergeCell ref="K78:K79"/>
    <mergeCell ref="L78:L79"/>
    <mergeCell ref="M78:M79"/>
    <mergeCell ref="B76:B77"/>
    <mergeCell ref="C76:E77"/>
    <mergeCell ref="F76:F77"/>
    <mergeCell ref="G76:I77"/>
    <mergeCell ref="J76:J77"/>
    <mergeCell ref="K76:L77"/>
    <mergeCell ref="K72:L73"/>
    <mergeCell ref="M72:M73"/>
    <mergeCell ref="B74:B75"/>
    <mergeCell ref="C74:E75"/>
    <mergeCell ref="F74:F75"/>
    <mergeCell ref="G74:I75"/>
    <mergeCell ref="J74:J75"/>
    <mergeCell ref="K74:L75"/>
    <mergeCell ref="M74:M75"/>
    <mergeCell ref="H70:H71"/>
    <mergeCell ref="I70:I71"/>
    <mergeCell ref="J70:J71"/>
    <mergeCell ref="K70:L71"/>
    <mergeCell ref="M70:M71"/>
    <mergeCell ref="B72:B73"/>
    <mergeCell ref="C72:E73"/>
    <mergeCell ref="F72:F73"/>
    <mergeCell ref="G72:I73"/>
    <mergeCell ref="J72:J73"/>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B18:I18"/>
    <mergeCell ref="B30:M30"/>
    <mergeCell ref="C32:M32"/>
    <mergeCell ref="B33:B34"/>
    <mergeCell ref="C33:E33"/>
    <mergeCell ref="C34:E34"/>
    <mergeCell ref="F33:F34"/>
    <mergeCell ref="G33:I34"/>
    <mergeCell ref="J33:J34"/>
    <mergeCell ref="K33:M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21.5703125" bestFit="1" customWidth="1"/>
    <col min="2" max="2" width="36.5703125" bestFit="1" customWidth="1"/>
    <col min="3" max="3" width="6.7109375" customWidth="1"/>
    <col min="4" max="6" width="30.5703125" customWidth="1"/>
    <col min="7" max="7" width="6.7109375" customWidth="1"/>
    <col min="8" max="10" width="30.5703125" customWidth="1"/>
    <col min="11" max="11" width="6.7109375" customWidth="1"/>
    <col min="12" max="14" width="30.5703125" customWidth="1"/>
    <col min="15" max="15" width="6.7109375" customWidth="1"/>
    <col min="16" max="18" width="30.5703125" customWidth="1"/>
    <col min="19" max="19" width="6.7109375" customWidth="1"/>
    <col min="20" max="22" width="30.5703125" customWidth="1"/>
    <col min="23" max="23" width="6.7109375" customWidth="1"/>
    <col min="24" max="24" width="22" customWidth="1"/>
    <col min="25" max="25" width="30.5703125" customWidth="1"/>
  </cols>
  <sheetData>
    <row r="1" spans="1:25" ht="15" customHeight="1">
      <c r="A1" s="6" t="s">
        <v>28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90</v>
      </c>
      <c r="B3" s="10" t="s">
        <v>21</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89</v>
      </c>
      <c r="B4" s="10" t="s">
        <v>21</v>
      </c>
      <c r="C4" s="10"/>
      <c r="D4" s="10"/>
      <c r="E4" s="10"/>
      <c r="F4" s="10"/>
      <c r="G4" s="10"/>
      <c r="H4" s="10"/>
      <c r="I4" s="10"/>
      <c r="J4" s="10"/>
      <c r="K4" s="10"/>
      <c r="L4" s="10"/>
      <c r="M4" s="10"/>
      <c r="N4" s="10"/>
      <c r="O4" s="10"/>
      <c r="P4" s="10"/>
      <c r="Q4" s="10"/>
      <c r="R4" s="10"/>
      <c r="S4" s="10"/>
      <c r="T4" s="10"/>
      <c r="U4" s="10"/>
      <c r="V4" s="10"/>
      <c r="W4" s="10"/>
      <c r="X4" s="10"/>
      <c r="Y4" s="10"/>
    </row>
    <row r="5" spans="1:25">
      <c r="A5" s="11"/>
      <c r="B5" s="73" t="s">
        <v>291</v>
      </c>
      <c r="C5" s="73"/>
      <c r="D5" s="73"/>
      <c r="E5" s="73"/>
      <c r="F5" s="73"/>
      <c r="G5" s="73"/>
      <c r="H5" s="73"/>
      <c r="I5" s="73"/>
      <c r="J5" s="73"/>
      <c r="K5" s="73"/>
      <c r="L5" s="73"/>
      <c r="M5" s="73"/>
      <c r="N5" s="73"/>
      <c r="O5" s="73"/>
      <c r="P5" s="73"/>
      <c r="Q5" s="73"/>
      <c r="R5" s="73"/>
      <c r="S5" s="73"/>
      <c r="T5" s="73"/>
      <c r="U5" s="73"/>
      <c r="V5" s="73"/>
      <c r="W5" s="73"/>
      <c r="X5" s="73"/>
      <c r="Y5" s="73"/>
    </row>
    <row r="6" spans="1:25">
      <c r="A6" s="11"/>
      <c r="B6" s="34" t="s">
        <v>292</v>
      </c>
      <c r="C6" s="34"/>
      <c r="D6" s="34"/>
      <c r="E6" s="34"/>
      <c r="F6" s="34"/>
      <c r="G6" s="34"/>
      <c r="H6" s="34"/>
      <c r="I6" s="34"/>
      <c r="J6" s="34"/>
      <c r="K6" s="34"/>
      <c r="L6" s="34"/>
      <c r="M6" s="34"/>
      <c r="N6" s="34"/>
      <c r="O6" s="34"/>
      <c r="P6" s="34"/>
      <c r="Q6" s="34"/>
      <c r="R6" s="34"/>
      <c r="S6" s="34"/>
      <c r="T6" s="34"/>
      <c r="U6" s="34"/>
      <c r="V6" s="34"/>
      <c r="W6" s="34"/>
      <c r="X6" s="34"/>
      <c r="Y6" s="34"/>
    </row>
    <row r="7" spans="1:25">
      <c r="A7" s="11"/>
      <c r="B7" s="21"/>
      <c r="C7" s="21"/>
      <c r="D7" s="21"/>
      <c r="E7" s="21"/>
      <c r="F7" s="21"/>
      <c r="G7" s="21"/>
      <c r="H7" s="21"/>
      <c r="I7" s="21"/>
      <c r="J7" s="21"/>
      <c r="K7" s="21"/>
      <c r="L7" s="21"/>
      <c r="M7" s="21"/>
      <c r="N7" s="21"/>
      <c r="O7" s="21"/>
      <c r="P7" s="21"/>
      <c r="Q7" s="21"/>
    </row>
    <row r="8" spans="1:25">
      <c r="A8" s="11"/>
      <c r="B8" s="20"/>
      <c r="C8" s="20"/>
      <c r="D8" s="20"/>
      <c r="E8" s="20"/>
      <c r="F8" s="20"/>
      <c r="G8" s="20"/>
      <c r="H8" s="20"/>
      <c r="I8" s="20"/>
      <c r="J8" s="20"/>
      <c r="K8" s="20"/>
      <c r="L8" s="20"/>
      <c r="M8" s="20"/>
      <c r="N8" s="20"/>
      <c r="O8" s="20"/>
      <c r="P8" s="20"/>
      <c r="Q8" s="20"/>
    </row>
    <row r="9" spans="1:25" ht="15.75" thickBot="1">
      <c r="A9" s="11"/>
      <c r="B9" s="19"/>
      <c r="C9" s="76" t="s">
        <v>293</v>
      </c>
      <c r="D9" s="76"/>
      <c r="E9" s="76"/>
      <c r="F9" s="76"/>
      <c r="G9" s="76"/>
      <c r="H9" s="76"/>
      <c r="I9" s="76"/>
      <c r="J9" s="76"/>
      <c r="K9" s="76"/>
      <c r="L9" s="76"/>
      <c r="M9" s="76"/>
      <c r="N9" s="76"/>
      <c r="O9" s="76"/>
      <c r="P9" s="76"/>
      <c r="Q9" s="76"/>
    </row>
    <row r="10" spans="1:25">
      <c r="A10" s="11"/>
      <c r="B10" s="31" t="s">
        <v>241</v>
      </c>
      <c r="C10" s="78" t="s">
        <v>294</v>
      </c>
      <c r="D10" s="78"/>
      <c r="E10" s="78"/>
      <c r="F10" s="35"/>
      <c r="G10" s="78" t="s">
        <v>295</v>
      </c>
      <c r="H10" s="78"/>
      <c r="I10" s="78"/>
      <c r="J10" s="35"/>
      <c r="K10" s="78" t="s">
        <v>298</v>
      </c>
      <c r="L10" s="78"/>
      <c r="M10" s="78"/>
      <c r="N10" s="35"/>
      <c r="O10" s="78" t="s">
        <v>300</v>
      </c>
      <c r="P10" s="78"/>
      <c r="Q10" s="78"/>
    </row>
    <row r="11" spans="1:25">
      <c r="A11" s="11"/>
      <c r="B11" s="31"/>
      <c r="C11" s="77"/>
      <c r="D11" s="77"/>
      <c r="E11" s="77"/>
      <c r="F11" s="34"/>
      <c r="G11" s="77" t="s">
        <v>296</v>
      </c>
      <c r="H11" s="77"/>
      <c r="I11" s="77"/>
      <c r="J11" s="34"/>
      <c r="K11" s="77" t="s">
        <v>299</v>
      </c>
      <c r="L11" s="77"/>
      <c r="M11" s="77"/>
      <c r="N11" s="34"/>
      <c r="O11" s="77" t="s">
        <v>301</v>
      </c>
      <c r="P11" s="77"/>
      <c r="Q11" s="77"/>
    </row>
    <row r="12" spans="1:25" ht="15.75" thickBot="1">
      <c r="A12" s="11"/>
      <c r="B12" s="31"/>
      <c r="C12" s="76"/>
      <c r="D12" s="76"/>
      <c r="E12" s="76"/>
      <c r="F12" s="34"/>
      <c r="G12" s="76" t="s">
        <v>297</v>
      </c>
      <c r="H12" s="76"/>
      <c r="I12" s="76"/>
      <c r="J12" s="34"/>
      <c r="K12" s="79"/>
      <c r="L12" s="79"/>
      <c r="M12" s="79"/>
      <c r="N12" s="34"/>
      <c r="O12" s="79"/>
      <c r="P12" s="79"/>
      <c r="Q12" s="79"/>
    </row>
    <row r="13" spans="1:25" ht="25.5">
      <c r="A13" s="11"/>
      <c r="B13" s="74" t="s">
        <v>30</v>
      </c>
      <c r="C13" s="40"/>
      <c r="D13" s="40"/>
      <c r="E13" s="40"/>
      <c r="F13" s="24"/>
      <c r="G13" s="40"/>
      <c r="H13" s="40"/>
      <c r="I13" s="40"/>
      <c r="J13" s="24"/>
      <c r="K13" s="40"/>
      <c r="L13" s="40"/>
      <c r="M13" s="40"/>
      <c r="N13" s="24"/>
      <c r="O13" s="40"/>
      <c r="P13" s="40"/>
      <c r="Q13" s="40"/>
    </row>
    <row r="14" spans="1:25">
      <c r="A14" s="11"/>
      <c r="B14" s="80" t="s">
        <v>302</v>
      </c>
      <c r="C14" s="41" t="s">
        <v>247</v>
      </c>
      <c r="D14" s="42">
        <v>1888647</v>
      </c>
      <c r="E14" s="34"/>
      <c r="F14" s="34"/>
      <c r="G14" s="41" t="s">
        <v>247</v>
      </c>
      <c r="H14" s="43">
        <v>583</v>
      </c>
      <c r="I14" s="34"/>
      <c r="J14" s="34"/>
      <c r="K14" s="41" t="s">
        <v>247</v>
      </c>
      <c r="L14" s="42">
        <v>1420</v>
      </c>
      <c r="M14" s="34"/>
      <c r="N14" s="34"/>
      <c r="O14" s="41" t="s">
        <v>247</v>
      </c>
      <c r="P14" s="42">
        <v>1887810</v>
      </c>
      <c r="Q14" s="34"/>
    </row>
    <row r="15" spans="1:25">
      <c r="A15" s="11"/>
      <c r="B15" s="80"/>
      <c r="C15" s="41"/>
      <c r="D15" s="42"/>
      <c r="E15" s="34"/>
      <c r="F15" s="34"/>
      <c r="G15" s="41"/>
      <c r="H15" s="43"/>
      <c r="I15" s="34"/>
      <c r="J15" s="34"/>
      <c r="K15" s="41"/>
      <c r="L15" s="42"/>
      <c r="M15" s="34"/>
      <c r="N15" s="34"/>
      <c r="O15" s="41"/>
      <c r="P15" s="42"/>
      <c r="Q15" s="34"/>
    </row>
    <row r="16" spans="1:25">
      <c r="A16" s="11"/>
      <c r="B16" s="81" t="s">
        <v>303</v>
      </c>
      <c r="C16" s="45">
        <v>1128752</v>
      </c>
      <c r="D16" s="45"/>
      <c r="E16" s="39"/>
      <c r="F16" s="39"/>
      <c r="G16" s="45">
        <v>1294</v>
      </c>
      <c r="H16" s="45"/>
      <c r="I16" s="39"/>
      <c r="J16" s="39"/>
      <c r="K16" s="46">
        <v>393</v>
      </c>
      <c r="L16" s="46"/>
      <c r="M16" s="39"/>
      <c r="N16" s="39"/>
      <c r="O16" s="45">
        <v>1129653</v>
      </c>
      <c r="P16" s="45"/>
      <c r="Q16" s="39"/>
    </row>
    <row r="17" spans="1:17">
      <c r="A17" s="11"/>
      <c r="B17" s="81"/>
      <c r="C17" s="45"/>
      <c r="D17" s="45"/>
      <c r="E17" s="39"/>
      <c r="F17" s="39"/>
      <c r="G17" s="45"/>
      <c r="H17" s="45"/>
      <c r="I17" s="39"/>
      <c r="J17" s="39"/>
      <c r="K17" s="46"/>
      <c r="L17" s="46"/>
      <c r="M17" s="39"/>
      <c r="N17" s="39"/>
      <c r="O17" s="45"/>
      <c r="P17" s="45"/>
      <c r="Q17" s="39"/>
    </row>
    <row r="18" spans="1:17">
      <c r="A18" s="11"/>
      <c r="B18" s="80" t="s">
        <v>304</v>
      </c>
      <c r="C18" s="42">
        <v>2591641</v>
      </c>
      <c r="D18" s="42"/>
      <c r="E18" s="34"/>
      <c r="F18" s="34"/>
      <c r="G18" s="42">
        <v>7322</v>
      </c>
      <c r="H18" s="42"/>
      <c r="I18" s="34"/>
      <c r="J18" s="34"/>
      <c r="K18" s="42">
        <v>21498</v>
      </c>
      <c r="L18" s="42"/>
      <c r="M18" s="34"/>
      <c r="N18" s="34"/>
      <c r="O18" s="42">
        <v>2577465</v>
      </c>
      <c r="P18" s="42"/>
      <c r="Q18" s="34"/>
    </row>
    <row r="19" spans="1:17">
      <c r="A19" s="11"/>
      <c r="B19" s="80"/>
      <c r="C19" s="42"/>
      <c r="D19" s="42"/>
      <c r="E19" s="34"/>
      <c r="F19" s="34"/>
      <c r="G19" s="42"/>
      <c r="H19" s="42"/>
      <c r="I19" s="34"/>
      <c r="J19" s="34"/>
      <c r="K19" s="42"/>
      <c r="L19" s="42"/>
      <c r="M19" s="34"/>
      <c r="N19" s="34"/>
      <c r="O19" s="42"/>
      <c r="P19" s="42"/>
      <c r="Q19" s="34"/>
    </row>
    <row r="20" spans="1:17">
      <c r="A20" s="11"/>
      <c r="B20" s="81" t="s">
        <v>305</v>
      </c>
      <c r="C20" s="46">
        <v>543</v>
      </c>
      <c r="D20" s="46"/>
      <c r="E20" s="39"/>
      <c r="F20" s="39"/>
      <c r="G20" s="45">
        <v>29485</v>
      </c>
      <c r="H20" s="45"/>
      <c r="I20" s="39"/>
      <c r="J20" s="39"/>
      <c r="K20" s="46" t="s">
        <v>248</v>
      </c>
      <c r="L20" s="46"/>
      <c r="M20" s="39"/>
      <c r="N20" s="39"/>
      <c r="O20" s="45">
        <v>30028</v>
      </c>
      <c r="P20" s="45"/>
      <c r="Q20" s="39"/>
    </row>
    <row r="21" spans="1:17">
      <c r="A21" s="11"/>
      <c r="B21" s="81"/>
      <c r="C21" s="46"/>
      <c r="D21" s="46"/>
      <c r="E21" s="39"/>
      <c r="F21" s="39"/>
      <c r="G21" s="45"/>
      <c r="H21" s="45"/>
      <c r="I21" s="39"/>
      <c r="J21" s="39"/>
      <c r="K21" s="46"/>
      <c r="L21" s="46"/>
      <c r="M21" s="39"/>
      <c r="N21" s="39"/>
      <c r="O21" s="45"/>
      <c r="P21" s="45"/>
      <c r="Q21" s="39"/>
    </row>
    <row r="22" spans="1:17">
      <c r="A22" s="11"/>
      <c r="B22" s="80" t="s">
        <v>306</v>
      </c>
      <c r="C22" s="43">
        <v>125</v>
      </c>
      <c r="D22" s="43"/>
      <c r="E22" s="34"/>
      <c r="F22" s="34"/>
      <c r="G22" s="43">
        <v>1</v>
      </c>
      <c r="H22" s="43"/>
      <c r="I22" s="34"/>
      <c r="J22" s="34"/>
      <c r="K22" s="43" t="s">
        <v>248</v>
      </c>
      <c r="L22" s="43"/>
      <c r="M22" s="34"/>
      <c r="N22" s="34"/>
      <c r="O22" s="43">
        <v>126</v>
      </c>
      <c r="P22" s="43"/>
      <c r="Q22" s="34"/>
    </row>
    <row r="23" spans="1:17">
      <c r="A23" s="11"/>
      <c r="B23" s="80"/>
      <c r="C23" s="43"/>
      <c r="D23" s="43"/>
      <c r="E23" s="34"/>
      <c r="F23" s="34"/>
      <c r="G23" s="43"/>
      <c r="H23" s="43"/>
      <c r="I23" s="34"/>
      <c r="J23" s="34"/>
      <c r="K23" s="43"/>
      <c r="L23" s="43"/>
      <c r="M23" s="34"/>
      <c r="N23" s="34"/>
      <c r="O23" s="43"/>
      <c r="P23" s="43"/>
      <c r="Q23" s="34"/>
    </row>
    <row r="24" spans="1:17">
      <c r="A24" s="11"/>
      <c r="B24" s="81" t="s">
        <v>97</v>
      </c>
      <c r="C24" s="45">
        <v>23012</v>
      </c>
      <c r="D24" s="45"/>
      <c r="E24" s="39"/>
      <c r="F24" s="39"/>
      <c r="G24" s="46" t="s">
        <v>248</v>
      </c>
      <c r="H24" s="46"/>
      <c r="I24" s="39"/>
      <c r="J24" s="39"/>
      <c r="K24" s="46" t="s">
        <v>248</v>
      </c>
      <c r="L24" s="46"/>
      <c r="M24" s="39"/>
      <c r="N24" s="39"/>
      <c r="O24" s="45">
        <v>23012</v>
      </c>
      <c r="P24" s="45"/>
      <c r="Q24" s="39"/>
    </row>
    <row r="25" spans="1:17" ht="15.75" thickBot="1">
      <c r="A25" s="11"/>
      <c r="B25" s="81"/>
      <c r="C25" s="47"/>
      <c r="D25" s="47"/>
      <c r="E25" s="48"/>
      <c r="F25" s="39"/>
      <c r="G25" s="49"/>
      <c r="H25" s="49"/>
      <c r="I25" s="48"/>
      <c r="J25" s="39"/>
      <c r="K25" s="49"/>
      <c r="L25" s="49"/>
      <c r="M25" s="48"/>
      <c r="N25" s="39"/>
      <c r="O25" s="47"/>
      <c r="P25" s="47"/>
      <c r="Q25" s="48"/>
    </row>
    <row r="26" spans="1:17">
      <c r="A26" s="11"/>
      <c r="B26" s="82" t="s">
        <v>307</v>
      </c>
      <c r="C26" s="52" t="s">
        <v>247</v>
      </c>
      <c r="D26" s="54">
        <v>5632720</v>
      </c>
      <c r="E26" s="35"/>
      <c r="F26" s="34"/>
      <c r="G26" s="52" t="s">
        <v>247</v>
      </c>
      <c r="H26" s="54">
        <v>38685</v>
      </c>
      <c r="I26" s="35"/>
      <c r="J26" s="34"/>
      <c r="K26" s="52" t="s">
        <v>247</v>
      </c>
      <c r="L26" s="54">
        <v>23311</v>
      </c>
      <c r="M26" s="35"/>
      <c r="N26" s="34"/>
      <c r="O26" s="52" t="s">
        <v>247</v>
      </c>
      <c r="P26" s="54">
        <v>5648094</v>
      </c>
      <c r="Q26" s="35"/>
    </row>
    <row r="27" spans="1:17" ht="15.75" thickBot="1">
      <c r="A27" s="11"/>
      <c r="B27" s="82"/>
      <c r="C27" s="53"/>
      <c r="D27" s="55"/>
      <c r="E27" s="56"/>
      <c r="F27" s="34"/>
      <c r="G27" s="53"/>
      <c r="H27" s="55"/>
      <c r="I27" s="56"/>
      <c r="J27" s="34"/>
      <c r="K27" s="53"/>
      <c r="L27" s="55"/>
      <c r="M27" s="56"/>
      <c r="N27" s="34"/>
      <c r="O27" s="53"/>
      <c r="P27" s="55"/>
      <c r="Q27" s="56"/>
    </row>
    <row r="28" spans="1:17" ht="15.75" thickTop="1">
      <c r="A28" s="11"/>
      <c r="B28" s="24"/>
      <c r="C28" s="59"/>
      <c r="D28" s="59"/>
      <c r="E28" s="59"/>
      <c r="F28" s="24"/>
      <c r="G28" s="59"/>
      <c r="H28" s="59"/>
      <c r="I28" s="59"/>
      <c r="J28" s="24"/>
      <c r="K28" s="59"/>
      <c r="L28" s="59"/>
      <c r="M28" s="59"/>
      <c r="N28" s="24"/>
      <c r="O28" s="59"/>
      <c r="P28" s="59"/>
      <c r="Q28" s="59"/>
    </row>
    <row r="29" spans="1:17" ht="15.75" thickBot="1">
      <c r="A29" s="11"/>
      <c r="B29" s="19"/>
      <c r="C29" s="83" t="s">
        <v>308</v>
      </c>
      <c r="D29" s="83"/>
      <c r="E29" s="83"/>
      <c r="F29" s="83"/>
      <c r="G29" s="83"/>
      <c r="H29" s="83"/>
      <c r="I29" s="83"/>
      <c r="J29" s="83"/>
      <c r="K29" s="83"/>
      <c r="L29" s="83"/>
      <c r="M29" s="83"/>
      <c r="N29" s="83"/>
      <c r="O29" s="83"/>
      <c r="P29" s="83"/>
      <c r="Q29" s="83"/>
    </row>
    <row r="30" spans="1:17">
      <c r="A30" s="11"/>
      <c r="B30" s="39"/>
      <c r="C30" s="84" t="s">
        <v>294</v>
      </c>
      <c r="D30" s="84"/>
      <c r="E30" s="84"/>
      <c r="F30" s="40"/>
      <c r="G30" s="84" t="s">
        <v>295</v>
      </c>
      <c r="H30" s="84"/>
      <c r="I30" s="84"/>
      <c r="J30" s="40"/>
      <c r="K30" s="84" t="s">
        <v>298</v>
      </c>
      <c r="L30" s="84"/>
      <c r="M30" s="84"/>
      <c r="N30" s="40"/>
      <c r="O30" s="84" t="s">
        <v>300</v>
      </c>
      <c r="P30" s="84"/>
      <c r="Q30" s="84"/>
    </row>
    <row r="31" spans="1:17">
      <c r="A31" s="11"/>
      <c r="B31" s="39"/>
      <c r="C31" s="85"/>
      <c r="D31" s="85"/>
      <c r="E31" s="85"/>
      <c r="F31" s="87"/>
      <c r="G31" s="88" t="s">
        <v>296</v>
      </c>
      <c r="H31" s="88"/>
      <c r="I31" s="88"/>
      <c r="J31" s="87"/>
      <c r="K31" s="88" t="s">
        <v>299</v>
      </c>
      <c r="L31" s="88"/>
      <c r="M31" s="88"/>
      <c r="N31" s="87"/>
      <c r="O31" s="88" t="s">
        <v>301</v>
      </c>
      <c r="P31" s="88"/>
      <c r="Q31" s="88"/>
    </row>
    <row r="32" spans="1:17" ht="15.75" thickBot="1">
      <c r="A32" s="11"/>
      <c r="B32" s="39"/>
      <c r="C32" s="86"/>
      <c r="D32" s="86"/>
      <c r="E32" s="86"/>
      <c r="F32" s="87"/>
      <c r="G32" s="86" t="s">
        <v>297</v>
      </c>
      <c r="H32" s="86"/>
      <c r="I32" s="86"/>
      <c r="J32" s="87"/>
      <c r="K32" s="89"/>
      <c r="L32" s="89"/>
      <c r="M32" s="89"/>
      <c r="N32" s="87"/>
      <c r="O32" s="89"/>
      <c r="P32" s="89"/>
      <c r="Q32" s="89"/>
    </row>
    <row r="33" spans="1:17">
      <c r="A33" s="11"/>
      <c r="B33" s="80" t="s">
        <v>302</v>
      </c>
      <c r="C33" s="52" t="s">
        <v>247</v>
      </c>
      <c r="D33" s="54">
        <v>373223</v>
      </c>
      <c r="E33" s="35"/>
      <c r="F33" s="34"/>
      <c r="G33" s="52" t="s">
        <v>247</v>
      </c>
      <c r="H33" s="57">
        <v>259</v>
      </c>
      <c r="I33" s="35"/>
      <c r="J33" s="34"/>
      <c r="K33" s="52" t="s">
        <v>247</v>
      </c>
      <c r="L33" s="57">
        <v>45</v>
      </c>
      <c r="M33" s="35"/>
      <c r="N33" s="34"/>
      <c r="O33" s="52" t="s">
        <v>247</v>
      </c>
      <c r="P33" s="54">
        <v>373437</v>
      </c>
      <c r="Q33" s="35"/>
    </row>
    <row r="34" spans="1:17">
      <c r="A34" s="11"/>
      <c r="B34" s="80"/>
      <c r="C34" s="41"/>
      <c r="D34" s="42"/>
      <c r="E34" s="34"/>
      <c r="F34" s="34"/>
      <c r="G34" s="41"/>
      <c r="H34" s="43"/>
      <c r="I34" s="34"/>
      <c r="J34" s="34"/>
      <c r="K34" s="41"/>
      <c r="L34" s="43"/>
      <c r="M34" s="34"/>
      <c r="N34" s="34"/>
      <c r="O34" s="41"/>
      <c r="P34" s="42"/>
      <c r="Q34" s="34"/>
    </row>
    <row r="35" spans="1:17">
      <c r="A35" s="11"/>
      <c r="B35" s="81" t="s">
        <v>303</v>
      </c>
      <c r="C35" s="45">
        <v>2543223</v>
      </c>
      <c r="D35" s="45"/>
      <c r="E35" s="39"/>
      <c r="F35" s="39"/>
      <c r="G35" s="45">
        <v>1798</v>
      </c>
      <c r="H35" s="45"/>
      <c r="I35" s="39"/>
      <c r="J35" s="39"/>
      <c r="K35" s="46">
        <v>792</v>
      </c>
      <c r="L35" s="46"/>
      <c r="M35" s="39"/>
      <c r="N35" s="39"/>
      <c r="O35" s="45">
        <v>2544229</v>
      </c>
      <c r="P35" s="45"/>
      <c r="Q35" s="39"/>
    </row>
    <row r="36" spans="1:17">
      <c r="A36" s="11"/>
      <c r="B36" s="81"/>
      <c r="C36" s="45"/>
      <c r="D36" s="45"/>
      <c r="E36" s="39"/>
      <c r="F36" s="39"/>
      <c r="G36" s="45"/>
      <c r="H36" s="45"/>
      <c r="I36" s="39"/>
      <c r="J36" s="39"/>
      <c r="K36" s="46"/>
      <c r="L36" s="46"/>
      <c r="M36" s="39"/>
      <c r="N36" s="39"/>
      <c r="O36" s="45"/>
      <c r="P36" s="45"/>
      <c r="Q36" s="39"/>
    </row>
    <row r="37" spans="1:17">
      <c r="A37" s="11"/>
      <c r="B37" s="80" t="s">
        <v>304</v>
      </c>
      <c r="C37" s="42">
        <v>2486297</v>
      </c>
      <c r="D37" s="42"/>
      <c r="E37" s="34"/>
      <c r="F37" s="34"/>
      <c r="G37" s="42">
        <v>4526</v>
      </c>
      <c r="H37" s="42"/>
      <c r="I37" s="34"/>
      <c r="J37" s="34"/>
      <c r="K37" s="42">
        <v>43950</v>
      </c>
      <c r="L37" s="42"/>
      <c r="M37" s="34"/>
      <c r="N37" s="34"/>
      <c r="O37" s="42">
        <v>2446873</v>
      </c>
      <c r="P37" s="42"/>
      <c r="Q37" s="34"/>
    </row>
    <row r="38" spans="1:17">
      <c r="A38" s="11"/>
      <c r="B38" s="80"/>
      <c r="C38" s="42"/>
      <c r="D38" s="42"/>
      <c r="E38" s="34"/>
      <c r="F38" s="34"/>
      <c r="G38" s="42"/>
      <c r="H38" s="42"/>
      <c r="I38" s="34"/>
      <c r="J38" s="34"/>
      <c r="K38" s="42"/>
      <c r="L38" s="42"/>
      <c r="M38" s="34"/>
      <c r="N38" s="34"/>
      <c r="O38" s="42"/>
      <c r="P38" s="42"/>
      <c r="Q38" s="34"/>
    </row>
    <row r="39" spans="1:17">
      <c r="A39" s="11"/>
      <c r="B39" s="81" t="s">
        <v>305</v>
      </c>
      <c r="C39" s="46">
        <v>543</v>
      </c>
      <c r="D39" s="46"/>
      <c r="E39" s="39"/>
      <c r="F39" s="39"/>
      <c r="G39" s="45">
        <v>21604</v>
      </c>
      <c r="H39" s="45"/>
      <c r="I39" s="39"/>
      <c r="J39" s="39"/>
      <c r="K39" s="46" t="s">
        <v>248</v>
      </c>
      <c r="L39" s="46"/>
      <c r="M39" s="39"/>
      <c r="N39" s="39"/>
      <c r="O39" s="45">
        <v>22147</v>
      </c>
      <c r="P39" s="45"/>
      <c r="Q39" s="39"/>
    </row>
    <row r="40" spans="1:17">
      <c r="A40" s="11"/>
      <c r="B40" s="81"/>
      <c r="C40" s="46"/>
      <c r="D40" s="46"/>
      <c r="E40" s="39"/>
      <c r="F40" s="39"/>
      <c r="G40" s="45"/>
      <c r="H40" s="45"/>
      <c r="I40" s="39"/>
      <c r="J40" s="39"/>
      <c r="K40" s="46"/>
      <c r="L40" s="46"/>
      <c r="M40" s="39"/>
      <c r="N40" s="39"/>
      <c r="O40" s="45"/>
      <c r="P40" s="45"/>
      <c r="Q40" s="39"/>
    </row>
    <row r="41" spans="1:17">
      <c r="A41" s="11"/>
      <c r="B41" s="80" t="s">
        <v>306</v>
      </c>
      <c r="C41" s="43">
        <v>186</v>
      </c>
      <c r="D41" s="43"/>
      <c r="E41" s="34"/>
      <c r="F41" s="34"/>
      <c r="G41" s="43">
        <v>1</v>
      </c>
      <c r="H41" s="43"/>
      <c r="I41" s="34"/>
      <c r="J41" s="34"/>
      <c r="K41" s="43" t="s">
        <v>248</v>
      </c>
      <c r="L41" s="43"/>
      <c r="M41" s="34"/>
      <c r="N41" s="34"/>
      <c r="O41" s="43">
        <v>187</v>
      </c>
      <c r="P41" s="43"/>
      <c r="Q41" s="34"/>
    </row>
    <row r="42" spans="1:17">
      <c r="A42" s="11"/>
      <c r="B42" s="80"/>
      <c r="C42" s="43"/>
      <c r="D42" s="43"/>
      <c r="E42" s="34"/>
      <c r="F42" s="34"/>
      <c r="G42" s="43"/>
      <c r="H42" s="43"/>
      <c r="I42" s="34"/>
      <c r="J42" s="34"/>
      <c r="K42" s="43"/>
      <c r="L42" s="43"/>
      <c r="M42" s="34"/>
      <c r="N42" s="34"/>
      <c r="O42" s="43"/>
      <c r="P42" s="43"/>
      <c r="Q42" s="34"/>
    </row>
    <row r="43" spans="1:17">
      <c r="A43" s="11"/>
      <c r="B43" s="81" t="s">
        <v>97</v>
      </c>
      <c r="C43" s="46">
        <v>863</v>
      </c>
      <c r="D43" s="46"/>
      <c r="E43" s="39"/>
      <c r="F43" s="39"/>
      <c r="G43" s="46" t="s">
        <v>248</v>
      </c>
      <c r="H43" s="46"/>
      <c r="I43" s="39"/>
      <c r="J43" s="39"/>
      <c r="K43" s="46">
        <v>33</v>
      </c>
      <c r="L43" s="46"/>
      <c r="M43" s="39"/>
      <c r="N43" s="39"/>
      <c r="O43" s="46">
        <v>830</v>
      </c>
      <c r="P43" s="46"/>
      <c r="Q43" s="39"/>
    </row>
    <row r="44" spans="1:17" ht="15.75" thickBot="1">
      <c r="A44" s="11"/>
      <c r="B44" s="81"/>
      <c r="C44" s="49"/>
      <c r="D44" s="49"/>
      <c r="E44" s="48"/>
      <c r="F44" s="39"/>
      <c r="G44" s="49"/>
      <c r="H44" s="49"/>
      <c r="I44" s="48"/>
      <c r="J44" s="39"/>
      <c r="K44" s="49"/>
      <c r="L44" s="49"/>
      <c r="M44" s="48"/>
      <c r="N44" s="39"/>
      <c r="O44" s="49"/>
      <c r="P44" s="49"/>
      <c r="Q44" s="48"/>
    </row>
    <row r="45" spans="1:17">
      <c r="A45" s="11"/>
      <c r="B45" s="82" t="s">
        <v>307</v>
      </c>
      <c r="C45" s="52" t="s">
        <v>247</v>
      </c>
      <c r="D45" s="54">
        <v>5404335</v>
      </c>
      <c r="E45" s="35"/>
      <c r="F45" s="34"/>
      <c r="G45" s="52" t="s">
        <v>247</v>
      </c>
      <c r="H45" s="54">
        <v>28188</v>
      </c>
      <c r="I45" s="35"/>
      <c r="J45" s="34"/>
      <c r="K45" s="52" t="s">
        <v>247</v>
      </c>
      <c r="L45" s="54">
        <v>44820</v>
      </c>
      <c r="M45" s="35"/>
      <c r="N45" s="34"/>
      <c r="O45" s="52" t="s">
        <v>247</v>
      </c>
      <c r="P45" s="54">
        <v>5387703</v>
      </c>
      <c r="Q45" s="35"/>
    </row>
    <row r="46" spans="1:17" ht="15.75" thickBot="1">
      <c r="A46" s="11"/>
      <c r="B46" s="82"/>
      <c r="C46" s="53"/>
      <c r="D46" s="55"/>
      <c r="E46" s="56"/>
      <c r="F46" s="34"/>
      <c r="G46" s="53"/>
      <c r="H46" s="55"/>
      <c r="I46" s="56"/>
      <c r="J46" s="34"/>
      <c r="K46" s="53"/>
      <c r="L46" s="55"/>
      <c r="M46" s="56"/>
      <c r="N46" s="34"/>
      <c r="O46" s="53"/>
      <c r="P46" s="55"/>
      <c r="Q46" s="56"/>
    </row>
    <row r="47" spans="1:17" ht="15.75" thickTop="1">
      <c r="A47" s="11"/>
      <c r="B47" s="19"/>
      <c r="C47" s="90"/>
      <c r="D47" s="90"/>
      <c r="E47" s="90"/>
      <c r="F47" s="19"/>
      <c r="G47" s="90"/>
      <c r="H47" s="90"/>
      <c r="I47" s="90"/>
      <c r="J47" s="19"/>
      <c r="K47" s="90"/>
      <c r="L47" s="90"/>
      <c r="M47" s="90"/>
      <c r="N47" s="19"/>
      <c r="O47" s="90"/>
      <c r="P47" s="90"/>
      <c r="Q47" s="90"/>
    </row>
    <row r="48" spans="1:17" ht="15.75" thickBot="1">
      <c r="A48" s="11"/>
      <c r="B48" s="19"/>
      <c r="C48" s="76" t="s">
        <v>293</v>
      </c>
      <c r="D48" s="76"/>
      <c r="E48" s="76"/>
      <c r="F48" s="76"/>
      <c r="G48" s="76"/>
      <c r="H48" s="76"/>
      <c r="I48" s="76"/>
      <c r="J48" s="76"/>
      <c r="K48" s="76"/>
      <c r="L48" s="76"/>
      <c r="M48" s="76"/>
      <c r="N48" s="76"/>
      <c r="O48" s="76"/>
      <c r="P48" s="76"/>
      <c r="Q48" s="76"/>
    </row>
    <row r="49" spans="1:25">
      <c r="A49" s="11"/>
      <c r="B49" s="39"/>
      <c r="C49" s="92" t="s">
        <v>294</v>
      </c>
      <c r="D49" s="92"/>
      <c r="E49" s="92"/>
      <c r="F49" s="40"/>
      <c r="G49" s="84" t="s">
        <v>295</v>
      </c>
      <c r="H49" s="84"/>
      <c r="I49" s="84"/>
      <c r="J49" s="40"/>
      <c r="K49" s="84" t="s">
        <v>298</v>
      </c>
      <c r="L49" s="84"/>
      <c r="M49" s="84"/>
      <c r="N49" s="40"/>
      <c r="O49" s="84" t="s">
        <v>300</v>
      </c>
      <c r="P49" s="84"/>
      <c r="Q49" s="84"/>
    </row>
    <row r="50" spans="1:25">
      <c r="A50" s="11"/>
      <c r="B50" s="39"/>
      <c r="C50" s="91"/>
      <c r="D50" s="91"/>
      <c r="E50" s="91"/>
      <c r="F50" s="39"/>
      <c r="G50" s="88" t="s">
        <v>296</v>
      </c>
      <c r="H50" s="88"/>
      <c r="I50" s="88"/>
      <c r="J50" s="39"/>
      <c r="K50" s="88" t="s">
        <v>299</v>
      </c>
      <c r="L50" s="88"/>
      <c r="M50" s="88"/>
      <c r="N50" s="39"/>
      <c r="O50" s="88" t="s">
        <v>301</v>
      </c>
      <c r="P50" s="88"/>
      <c r="Q50" s="88"/>
    </row>
    <row r="51" spans="1:25" ht="15.75" thickBot="1">
      <c r="A51" s="11"/>
      <c r="B51" s="39"/>
      <c r="C51" s="93"/>
      <c r="D51" s="93"/>
      <c r="E51" s="93"/>
      <c r="F51" s="39"/>
      <c r="G51" s="86" t="s">
        <v>297</v>
      </c>
      <c r="H51" s="86"/>
      <c r="I51" s="86"/>
      <c r="J51" s="39"/>
      <c r="K51" s="89"/>
      <c r="L51" s="89"/>
      <c r="M51" s="89"/>
      <c r="N51" s="39"/>
      <c r="O51" s="89"/>
      <c r="P51" s="89"/>
      <c r="Q51" s="89"/>
    </row>
    <row r="52" spans="1:25">
      <c r="A52" s="11"/>
      <c r="B52" s="75" t="s">
        <v>31</v>
      </c>
      <c r="C52" s="35"/>
      <c r="D52" s="35"/>
      <c r="E52" s="35"/>
      <c r="F52" s="19"/>
      <c r="G52" s="35"/>
      <c r="H52" s="35"/>
      <c r="I52" s="35"/>
      <c r="J52" s="19"/>
      <c r="K52" s="35"/>
      <c r="L52" s="35"/>
      <c r="M52" s="35"/>
      <c r="N52" s="19"/>
      <c r="O52" s="35"/>
      <c r="P52" s="35"/>
      <c r="Q52" s="35"/>
    </row>
    <row r="53" spans="1:25">
      <c r="A53" s="11"/>
      <c r="B53" s="81" t="s">
        <v>304</v>
      </c>
      <c r="C53" s="44" t="s">
        <v>247</v>
      </c>
      <c r="D53" s="46">
        <v>607</v>
      </c>
      <c r="E53" s="39"/>
      <c r="F53" s="39"/>
      <c r="G53" s="44" t="s">
        <v>247</v>
      </c>
      <c r="H53" s="46">
        <v>31</v>
      </c>
      <c r="I53" s="39"/>
      <c r="J53" s="39"/>
      <c r="K53" s="44" t="s">
        <v>247</v>
      </c>
      <c r="L53" s="46" t="s">
        <v>248</v>
      </c>
      <c r="M53" s="39"/>
      <c r="N53" s="39"/>
      <c r="O53" s="44" t="s">
        <v>247</v>
      </c>
      <c r="P53" s="46">
        <v>638</v>
      </c>
      <c r="Q53" s="39"/>
    </row>
    <row r="54" spans="1:25">
      <c r="A54" s="11"/>
      <c r="B54" s="81"/>
      <c r="C54" s="44"/>
      <c r="D54" s="46"/>
      <c r="E54" s="39"/>
      <c r="F54" s="39"/>
      <c r="G54" s="44"/>
      <c r="H54" s="46"/>
      <c r="I54" s="39"/>
      <c r="J54" s="39"/>
      <c r="K54" s="44"/>
      <c r="L54" s="46"/>
      <c r="M54" s="39"/>
      <c r="N54" s="39"/>
      <c r="O54" s="44"/>
      <c r="P54" s="46"/>
      <c r="Q54" s="39"/>
    </row>
    <row r="55" spans="1:25">
      <c r="A55" s="11"/>
      <c r="B55" s="19"/>
      <c r="C55" s="34"/>
      <c r="D55" s="34"/>
      <c r="E55" s="34"/>
      <c r="F55" s="19"/>
      <c r="G55" s="34"/>
      <c r="H55" s="34"/>
      <c r="I55" s="34"/>
      <c r="J55" s="19"/>
      <c r="K55" s="34"/>
      <c r="L55" s="34"/>
      <c r="M55" s="34"/>
      <c r="N55" s="19"/>
      <c r="O55" s="34"/>
      <c r="P55" s="34"/>
      <c r="Q55" s="34"/>
    </row>
    <row r="56" spans="1:25" ht="15.75" thickBot="1">
      <c r="A56" s="11"/>
      <c r="B56" s="19"/>
      <c r="C56" s="83" t="s">
        <v>308</v>
      </c>
      <c r="D56" s="83"/>
      <c r="E56" s="83"/>
      <c r="F56" s="83"/>
      <c r="G56" s="83"/>
      <c r="H56" s="83"/>
      <c r="I56" s="83"/>
      <c r="J56" s="83"/>
      <c r="K56" s="83"/>
      <c r="L56" s="83"/>
      <c r="M56" s="83"/>
      <c r="N56" s="83"/>
      <c r="O56" s="83"/>
      <c r="P56" s="83"/>
      <c r="Q56" s="83"/>
    </row>
    <row r="57" spans="1:25">
      <c r="A57" s="11"/>
      <c r="B57" s="39"/>
      <c r="C57" s="92" t="s">
        <v>294</v>
      </c>
      <c r="D57" s="92"/>
      <c r="E57" s="92"/>
      <c r="F57" s="40"/>
      <c r="G57" s="84" t="s">
        <v>295</v>
      </c>
      <c r="H57" s="84"/>
      <c r="I57" s="84"/>
      <c r="J57" s="40"/>
      <c r="K57" s="84" t="s">
        <v>298</v>
      </c>
      <c r="L57" s="84"/>
      <c r="M57" s="84"/>
      <c r="N57" s="40"/>
      <c r="O57" s="84" t="s">
        <v>300</v>
      </c>
      <c r="P57" s="84"/>
      <c r="Q57" s="84"/>
    </row>
    <row r="58" spans="1:25">
      <c r="A58" s="11"/>
      <c r="B58" s="39"/>
      <c r="C58" s="94"/>
      <c r="D58" s="94"/>
      <c r="E58" s="94"/>
      <c r="F58" s="87"/>
      <c r="G58" s="88" t="s">
        <v>296</v>
      </c>
      <c r="H58" s="88"/>
      <c r="I58" s="88"/>
      <c r="J58" s="87"/>
      <c r="K58" s="88" t="s">
        <v>299</v>
      </c>
      <c r="L58" s="88"/>
      <c r="M58" s="88"/>
      <c r="N58" s="87"/>
      <c r="O58" s="88" t="s">
        <v>301</v>
      </c>
      <c r="P58" s="88"/>
      <c r="Q58" s="88"/>
    </row>
    <row r="59" spans="1:25" ht="15.75" thickBot="1">
      <c r="A59" s="11"/>
      <c r="B59" s="39"/>
      <c r="C59" s="93"/>
      <c r="D59" s="93"/>
      <c r="E59" s="93"/>
      <c r="F59" s="87"/>
      <c r="G59" s="86" t="s">
        <v>297</v>
      </c>
      <c r="H59" s="86"/>
      <c r="I59" s="86"/>
      <c r="J59" s="87"/>
      <c r="K59" s="89"/>
      <c r="L59" s="89"/>
      <c r="M59" s="89"/>
      <c r="N59" s="87"/>
      <c r="O59" s="89"/>
      <c r="P59" s="89"/>
      <c r="Q59" s="89"/>
    </row>
    <row r="60" spans="1:25">
      <c r="A60" s="11"/>
      <c r="B60" s="80" t="s">
        <v>304</v>
      </c>
      <c r="C60" s="52" t="s">
        <v>247</v>
      </c>
      <c r="D60" s="57">
        <v>907</v>
      </c>
      <c r="E60" s="35"/>
      <c r="F60" s="34"/>
      <c r="G60" s="52" t="s">
        <v>247</v>
      </c>
      <c r="H60" s="57">
        <v>67</v>
      </c>
      <c r="I60" s="35"/>
      <c r="J60" s="34"/>
      <c r="K60" s="52" t="s">
        <v>247</v>
      </c>
      <c r="L60" s="57" t="s">
        <v>248</v>
      </c>
      <c r="M60" s="35"/>
      <c r="N60" s="34"/>
      <c r="O60" s="52" t="s">
        <v>247</v>
      </c>
      <c r="P60" s="57">
        <v>974</v>
      </c>
      <c r="Q60" s="35"/>
    </row>
    <row r="61" spans="1:25">
      <c r="A61" s="11"/>
      <c r="B61" s="80"/>
      <c r="C61" s="41"/>
      <c r="D61" s="43"/>
      <c r="E61" s="34"/>
      <c r="F61" s="34"/>
      <c r="G61" s="41"/>
      <c r="H61" s="43"/>
      <c r="I61" s="34"/>
      <c r="J61" s="34"/>
      <c r="K61" s="41"/>
      <c r="L61" s="43"/>
      <c r="M61" s="34"/>
      <c r="N61" s="34"/>
      <c r="O61" s="41"/>
      <c r="P61" s="43"/>
      <c r="Q61" s="34"/>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ht="25.5" customHeight="1">
      <c r="A63" s="11"/>
      <c r="B63" s="34" t="s">
        <v>309</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34" t="s">
        <v>310</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1"/>
      <c r="B66" s="34" t="s">
        <v>311</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1"/>
      <c r="B67" s="21"/>
      <c r="C67" s="21"/>
      <c r="D67" s="21"/>
      <c r="E67" s="21"/>
      <c r="F67" s="21"/>
      <c r="G67" s="21"/>
      <c r="H67" s="21"/>
      <c r="I67" s="21"/>
      <c r="J67" s="21"/>
      <c r="K67" s="21"/>
      <c r="L67" s="21"/>
      <c r="M67" s="21"/>
      <c r="N67" s="21"/>
      <c r="O67" s="21"/>
      <c r="P67" s="21"/>
      <c r="Q67" s="21"/>
    </row>
    <row r="68" spans="1:25">
      <c r="A68" s="11"/>
      <c r="B68" s="20"/>
      <c r="C68" s="20"/>
      <c r="D68" s="20"/>
      <c r="E68" s="20"/>
      <c r="F68" s="20"/>
      <c r="G68" s="20"/>
      <c r="H68" s="20"/>
      <c r="I68" s="20"/>
      <c r="J68" s="20"/>
      <c r="K68" s="20"/>
      <c r="L68" s="20"/>
      <c r="M68" s="20"/>
      <c r="N68" s="20"/>
      <c r="O68" s="20"/>
      <c r="P68" s="20"/>
      <c r="Q68" s="20"/>
    </row>
    <row r="69" spans="1:25" ht="15.75" thickBot="1">
      <c r="A69" s="11"/>
      <c r="B69" s="22"/>
      <c r="C69" s="30" t="s">
        <v>293</v>
      </c>
      <c r="D69" s="30"/>
      <c r="E69" s="30"/>
      <c r="F69" s="30"/>
      <c r="G69" s="30"/>
      <c r="H69" s="30"/>
      <c r="I69" s="30"/>
      <c r="J69" s="19"/>
      <c r="K69" s="30" t="s">
        <v>308</v>
      </c>
      <c r="L69" s="30"/>
      <c r="M69" s="30"/>
      <c r="N69" s="30"/>
      <c r="O69" s="30"/>
      <c r="P69" s="30"/>
      <c r="Q69" s="30"/>
    </row>
    <row r="70" spans="1:25">
      <c r="A70" s="11"/>
      <c r="B70" s="31" t="s">
        <v>241</v>
      </c>
      <c r="C70" s="33" t="s">
        <v>294</v>
      </c>
      <c r="D70" s="33"/>
      <c r="E70" s="33"/>
      <c r="F70" s="35"/>
      <c r="G70" s="33" t="s">
        <v>300</v>
      </c>
      <c r="H70" s="33"/>
      <c r="I70" s="33"/>
      <c r="J70" s="34"/>
      <c r="K70" s="33" t="s">
        <v>294</v>
      </c>
      <c r="L70" s="33"/>
      <c r="M70" s="33"/>
      <c r="N70" s="35"/>
      <c r="O70" s="33" t="s">
        <v>300</v>
      </c>
      <c r="P70" s="33"/>
      <c r="Q70" s="33"/>
    </row>
    <row r="71" spans="1:25" ht="15.75" thickBot="1">
      <c r="A71" s="11"/>
      <c r="B71" s="31"/>
      <c r="C71" s="30"/>
      <c r="D71" s="30"/>
      <c r="E71" s="30"/>
      <c r="F71" s="34"/>
      <c r="G71" s="30" t="s">
        <v>301</v>
      </c>
      <c r="H71" s="30"/>
      <c r="I71" s="30"/>
      <c r="J71" s="34"/>
      <c r="K71" s="30"/>
      <c r="L71" s="30"/>
      <c r="M71" s="30"/>
      <c r="N71" s="34"/>
      <c r="O71" s="30" t="s">
        <v>301</v>
      </c>
      <c r="P71" s="30"/>
      <c r="Q71" s="30"/>
    </row>
    <row r="72" spans="1:25" ht="25.5">
      <c r="A72" s="11"/>
      <c r="B72" s="74" t="s">
        <v>30</v>
      </c>
      <c r="C72" s="40"/>
      <c r="D72" s="40"/>
      <c r="E72" s="40"/>
      <c r="F72" s="24"/>
      <c r="G72" s="40"/>
      <c r="H72" s="40"/>
      <c r="I72" s="40"/>
      <c r="J72" s="24"/>
      <c r="K72" s="40"/>
      <c r="L72" s="40"/>
      <c r="M72" s="40"/>
      <c r="N72" s="24"/>
      <c r="O72" s="40"/>
      <c r="P72" s="40"/>
      <c r="Q72" s="40"/>
    </row>
    <row r="73" spans="1:25">
      <c r="A73" s="11"/>
      <c r="B73" s="95" t="s">
        <v>312</v>
      </c>
      <c r="C73" s="34"/>
      <c r="D73" s="34"/>
      <c r="E73" s="34"/>
      <c r="F73" s="19"/>
      <c r="G73" s="34"/>
      <c r="H73" s="34"/>
      <c r="I73" s="34"/>
      <c r="J73" s="19"/>
      <c r="K73" s="34"/>
      <c r="L73" s="34"/>
      <c r="M73" s="34"/>
      <c r="N73" s="19"/>
      <c r="O73" s="34"/>
      <c r="P73" s="34"/>
      <c r="Q73" s="34"/>
    </row>
    <row r="74" spans="1:25">
      <c r="A74" s="11"/>
      <c r="B74" s="98" t="s">
        <v>313</v>
      </c>
      <c r="C74" s="44" t="s">
        <v>247</v>
      </c>
      <c r="D74" s="45">
        <v>529931</v>
      </c>
      <c r="E74" s="39"/>
      <c r="F74" s="39"/>
      <c r="G74" s="44" t="s">
        <v>247</v>
      </c>
      <c r="H74" s="45">
        <v>530363</v>
      </c>
      <c r="I74" s="39"/>
      <c r="J74" s="39"/>
      <c r="K74" s="44" t="s">
        <v>247</v>
      </c>
      <c r="L74" s="45">
        <v>839956</v>
      </c>
      <c r="M74" s="39"/>
      <c r="N74" s="39"/>
      <c r="O74" s="44" t="s">
        <v>247</v>
      </c>
      <c r="P74" s="45">
        <v>840883</v>
      </c>
      <c r="Q74" s="39"/>
    </row>
    <row r="75" spans="1:25">
      <c r="A75" s="11"/>
      <c r="B75" s="98"/>
      <c r="C75" s="44"/>
      <c r="D75" s="45"/>
      <c r="E75" s="39"/>
      <c r="F75" s="39"/>
      <c r="G75" s="44"/>
      <c r="H75" s="45"/>
      <c r="I75" s="39"/>
      <c r="J75" s="39"/>
      <c r="K75" s="44"/>
      <c r="L75" s="45"/>
      <c r="M75" s="39"/>
      <c r="N75" s="39"/>
      <c r="O75" s="44"/>
      <c r="P75" s="45"/>
      <c r="Q75" s="39"/>
    </row>
    <row r="76" spans="1:25">
      <c r="A76" s="11"/>
      <c r="B76" s="99" t="s">
        <v>314</v>
      </c>
      <c r="C76" s="42">
        <v>2487593</v>
      </c>
      <c r="D76" s="42"/>
      <c r="E76" s="34"/>
      <c r="F76" s="34"/>
      <c r="G76" s="42">
        <v>2487226</v>
      </c>
      <c r="H76" s="42"/>
      <c r="I76" s="34"/>
      <c r="J76" s="34"/>
      <c r="K76" s="42">
        <v>2077539</v>
      </c>
      <c r="L76" s="42"/>
      <c r="M76" s="34"/>
      <c r="N76" s="34"/>
      <c r="O76" s="42">
        <v>2077800</v>
      </c>
      <c r="P76" s="42"/>
      <c r="Q76" s="34"/>
    </row>
    <row r="77" spans="1:25">
      <c r="A77" s="11"/>
      <c r="B77" s="99"/>
      <c r="C77" s="42"/>
      <c r="D77" s="42"/>
      <c r="E77" s="34"/>
      <c r="F77" s="34"/>
      <c r="G77" s="42"/>
      <c r="H77" s="42"/>
      <c r="I77" s="34"/>
      <c r="J77" s="34"/>
      <c r="K77" s="42"/>
      <c r="L77" s="42"/>
      <c r="M77" s="34"/>
      <c r="N77" s="34"/>
      <c r="O77" s="42"/>
      <c r="P77" s="42"/>
      <c r="Q77" s="34"/>
    </row>
    <row r="78" spans="1:25">
      <c r="A78" s="11"/>
      <c r="B78" s="98" t="s">
        <v>315</v>
      </c>
      <c r="C78" s="45">
        <v>23012</v>
      </c>
      <c r="D78" s="45"/>
      <c r="E78" s="39"/>
      <c r="F78" s="39"/>
      <c r="G78" s="45">
        <v>23012</v>
      </c>
      <c r="H78" s="45"/>
      <c r="I78" s="39"/>
      <c r="J78" s="39"/>
      <c r="K78" s="46" t="s">
        <v>248</v>
      </c>
      <c r="L78" s="46"/>
      <c r="M78" s="39"/>
      <c r="N78" s="39"/>
      <c r="O78" s="46" t="s">
        <v>248</v>
      </c>
      <c r="P78" s="46"/>
      <c r="Q78" s="39"/>
    </row>
    <row r="79" spans="1:25">
      <c r="A79" s="11"/>
      <c r="B79" s="98"/>
      <c r="C79" s="45"/>
      <c r="D79" s="45"/>
      <c r="E79" s="39"/>
      <c r="F79" s="39"/>
      <c r="G79" s="45"/>
      <c r="H79" s="45"/>
      <c r="I79" s="39"/>
      <c r="J79" s="39"/>
      <c r="K79" s="46"/>
      <c r="L79" s="46"/>
      <c r="M79" s="39"/>
      <c r="N79" s="39"/>
      <c r="O79" s="46"/>
      <c r="P79" s="46"/>
      <c r="Q79" s="39"/>
    </row>
    <row r="80" spans="1:25">
      <c r="A80" s="11"/>
      <c r="B80" s="100" t="s">
        <v>304</v>
      </c>
      <c r="C80" s="42">
        <v>2591641</v>
      </c>
      <c r="D80" s="42"/>
      <c r="E80" s="34"/>
      <c r="F80" s="34"/>
      <c r="G80" s="42">
        <v>2577465</v>
      </c>
      <c r="H80" s="42"/>
      <c r="I80" s="34"/>
      <c r="J80" s="34"/>
      <c r="K80" s="42">
        <v>2486297</v>
      </c>
      <c r="L80" s="42"/>
      <c r="M80" s="34"/>
      <c r="N80" s="34"/>
      <c r="O80" s="42">
        <v>2446873</v>
      </c>
      <c r="P80" s="42"/>
      <c r="Q80" s="34"/>
    </row>
    <row r="81" spans="1:25">
      <c r="A81" s="11"/>
      <c r="B81" s="100"/>
      <c r="C81" s="42"/>
      <c r="D81" s="42"/>
      <c r="E81" s="34"/>
      <c r="F81" s="34"/>
      <c r="G81" s="42"/>
      <c r="H81" s="42"/>
      <c r="I81" s="34"/>
      <c r="J81" s="34"/>
      <c r="K81" s="42"/>
      <c r="L81" s="42"/>
      <c r="M81" s="34"/>
      <c r="N81" s="34"/>
      <c r="O81" s="42"/>
      <c r="P81" s="42"/>
      <c r="Q81" s="34"/>
    </row>
    <row r="82" spans="1:25">
      <c r="A82" s="11"/>
      <c r="B82" s="101" t="s">
        <v>305</v>
      </c>
      <c r="C82" s="46">
        <v>543</v>
      </c>
      <c r="D82" s="46"/>
      <c r="E82" s="39"/>
      <c r="F82" s="39"/>
      <c r="G82" s="45">
        <v>30028</v>
      </c>
      <c r="H82" s="45"/>
      <c r="I82" s="39"/>
      <c r="J82" s="39"/>
      <c r="K82" s="46">
        <v>543</v>
      </c>
      <c r="L82" s="46"/>
      <c r="M82" s="39"/>
      <c r="N82" s="39"/>
      <c r="O82" s="45">
        <v>22147</v>
      </c>
      <c r="P82" s="45"/>
      <c r="Q82" s="39"/>
    </row>
    <row r="83" spans="1:25" ht="15.75" thickBot="1">
      <c r="A83" s="11"/>
      <c r="B83" s="101"/>
      <c r="C83" s="49"/>
      <c r="D83" s="49"/>
      <c r="E83" s="48"/>
      <c r="F83" s="39"/>
      <c r="G83" s="47"/>
      <c r="H83" s="47"/>
      <c r="I83" s="48"/>
      <c r="J83" s="39"/>
      <c r="K83" s="49"/>
      <c r="L83" s="49"/>
      <c r="M83" s="48"/>
      <c r="N83" s="39"/>
      <c r="O83" s="47"/>
      <c r="P83" s="47"/>
      <c r="Q83" s="48"/>
    </row>
    <row r="84" spans="1:25">
      <c r="A84" s="11"/>
      <c r="B84" s="102" t="s">
        <v>307</v>
      </c>
      <c r="C84" s="52" t="s">
        <v>247</v>
      </c>
      <c r="D84" s="54">
        <v>5632720</v>
      </c>
      <c r="E84" s="35"/>
      <c r="F84" s="34"/>
      <c r="G84" s="52" t="s">
        <v>247</v>
      </c>
      <c r="H84" s="54">
        <v>5648094</v>
      </c>
      <c r="I84" s="35"/>
      <c r="J84" s="34"/>
      <c r="K84" s="52" t="s">
        <v>247</v>
      </c>
      <c r="L84" s="54">
        <v>5404335</v>
      </c>
      <c r="M84" s="35"/>
      <c r="N84" s="34"/>
      <c r="O84" s="52" t="s">
        <v>247</v>
      </c>
      <c r="P84" s="54">
        <v>5387703</v>
      </c>
      <c r="Q84" s="35"/>
    </row>
    <row r="85" spans="1:25" ht="15.75" thickBot="1">
      <c r="A85" s="11"/>
      <c r="B85" s="102"/>
      <c r="C85" s="53"/>
      <c r="D85" s="55"/>
      <c r="E85" s="56"/>
      <c r="F85" s="34"/>
      <c r="G85" s="53"/>
      <c r="H85" s="55"/>
      <c r="I85" s="56"/>
      <c r="J85" s="34"/>
      <c r="K85" s="53"/>
      <c r="L85" s="55"/>
      <c r="M85" s="56"/>
      <c r="N85" s="34"/>
      <c r="O85" s="53"/>
      <c r="P85" s="55"/>
      <c r="Q85" s="56"/>
    </row>
    <row r="86" spans="1:25" ht="15.75" thickTop="1">
      <c r="A86" s="11"/>
      <c r="B86" s="74" t="s">
        <v>31</v>
      </c>
      <c r="C86" s="59"/>
      <c r="D86" s="59"/>
      <c r="E86" s="59"/>
      <c r="F86" s="24"/>
      <c r="G86" s="59"/>
      <c r="H86" s="59"/>
      <c r="I86" s="59"/>
      <c r="J86" s="24"/>
      <c r="K86" s="59"/>
      <c r="L86" s="59"/>
      <c r="M86" s="59"/>
      <c r="N86" s="24"/>
      <c r="O86" s="59"/>
      <c r="P86" s="59"/>
      <c r="Q86" s="59"/>
    </row>
    <row r="87" spans="1:25">
      <c r="A87" s="11"/>
      <c r="B87" s="100" t="s">
        <v>316</v>
      </c>
      <c r="C87" s="41" t="s">
        <v>247</v>
      </c>
      <c r="D87" s="43">
        <v>607</v>
      </c>
      <c r="E87" s="34"/>
      <c r="F87" s="34"/>
      <c r="G87" s="41" t="s">
        <v>247</v>
      </c>
      <c r="H87" s="43">
        <v>638</v>
      </c>
      <c r="I87" s="34"/>
      <c r="J87" s="34"/>
      <c r="K87" s="41" t="s">
        <v>247</v>
      </c>
      <c r="L87" s="43">
        <v>907</v>
      </c>
      <c r="M87" s="34"/>
      <c r="N87" s="34"/>
      <c r="O87" s="41" t="s">
        <v>247</v>
      </c>
      <c r="P87" s="43">
        <v>974</v>
      </c>
      <c r="Q87" s="34"/>
    </row>
    <row r="88" spans="1:25" ht="15.75" thickBot="1">
      <c r="A88" s="11"/>
      <c r="B88" s="100"/>
      <c r="C88" s="53"/>
      <c r="D88" s="58"/>
      <c r="E88" s="56"/>
      <c r="F88" s="34"/>
      <c r="G88" s="53"/>
      <c r="H88" s="58"/>
      <c r="I88" s="56"/>
      <c r="J88" s="34"/>
      <c r="K88" s="53"/>
      <c r="L88" s="58"/>
      <c r="M88" s="56"/>
      <c r="N88" s="34"/>
      <c r="O88" s="53"/>
      <c r="P88" s="58"/>
      <c r="Q88" s="56"/>
    </row>
    <row r="89" spans="1:25" ht="15.75" thickTop="1">
      <c r="A89" s="11"/>
      <c r="B89" s="34" t="s">
        <v>317</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11"/>
      <c r="B90" s="21"/>
      <c r="C90" s="21"/>
      <c r="D90" s="21"/>
      <c r="E90" s="21"/>
    </row>
    <row r="91" spans="1:25">
      <c r="A91" s="11"/>
      <c r="B91" s="20"/>
      <c r="C91" s="20"/>
      <c r="D91" s="20"/>
      <c r="E91" s="20"/>
    </row>
    <row r="92" spans="1:25">
      <c r="A92" s="11"/>
      <c r="B92" s="19"/>
      <c r="C92" s="19"/>
      <c r="D92" s="19"/>
      <c r="E92" s="19"/>
    </row>
    <row r="93" spans="1:25">
      <c r="A93" s="11"/>
      <c r="B93" s="34" t="s">
        <v>318</v>
      </c>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11"/>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11"/>
      <c r="B95" s="20"/>
      <c r="C95" s="20"/>
      <c r="D95" s="20"/>
      <c r="E95" s="20"/>
      <c r="F95" s="20"/>
      <c r="G95" s="20"/>
      <c r="H95" s="20"/>
      <c r="I95" s="20"/>
      <c r="J95" s="20"/>
      <c r="K95" s="20"/>
      <c r="L95" s="20"/>
      <c r="M95" s="20"/>
      <c r="N95" s="20"/>
      <c r="O95" s="20"/>
      <c r="P95" s="20"/>
      <c r="Q95" s="20"/>
      <c r="R95" s="20"/>
      <c r="S95" s="20"/>
      <c r="T95" s="20"/>
      <c r="U95" s="20"/>
      <c r="V95" s="20"/>
      <c r="W95" s="20"/>
      <c r="X95" s="20"/>
      <c r="Y95" s="20"/>
    </row>
    <row r="96" spans="1:25" ht="15.75" thickBot="1">
      <c r="A96" s="11"/>
      <c r="B96" s="19"/>
      <c r="C96" s="106" t="s">
        <v>293</v>
      </c>
      <c r="D96" s="106"/>
      <c r="E96" s="106"/>
      <c r="F96" s="106"/>
      <c r="G96" s="106"/>
      <c r="H96" s="106"/>
      <c r="I96" s="106"/>
      <c r="J96" s="106"/>
      <c r="K96" s="106"/>
      <c r="L96" s="106"/>
      <c r="M96" s="106"/>
      <c r="N96" s="106"/>
      <c r="O96" s="106"/>
      <c r="P96" s="106"/>
      <c r="Q96" s="106"/>
      <c r="R96" s="106"/>
      <c r="S96" s="106"/>
      <c r="T96" s="106"/>
      <c r="U96" s="106"/>
      <c r="V96" s="106"/>
      <c r="W96" s="106"/>
      <c r="X96" s="106"/>
      <c r="Y96" s="106"/>
    </row>
    <row r="97" spans="1:25" ht="15.75" thickBot="1">
      <c r="A97" s="11"/>
      <c r="B97" s="22"/>
      <c r="C97" s="107" t="s">
        <v>319</v>
      </c>
      <c r="D97" s="107"/>
      <c r="E97" s="107"/>
      <c r="F97" s="107"/>
      <c r="G97" s="107"/>
      <c r="H97" s="107"/>
      <c r="I97" s="107"/>
      <c r="J97" s="19"/>
      <c r="K97" s="107" t="s">
        <v>320</v>
      </c>
      <c r="L97" s="107"/>
      <c r="M97" s="107"/>
      <c r="N97" s="107"/>
      <c r="O97" s="107"/>
      <c r="P97" s="107"/>
      <c r="Q97" s="107"/>
      <c r="R97" s="19"/>
      <c r="S97" s="107" t="s">
        <v>128</v>
      </c>
      <c r="T97" s="107"/>
      <c r="U97" s="107"/>
      <c r="V97" s="107"/>
      <c r="W97" s="107"/>
      <c r="X97" s="107"/>
      <c r="Y97" s="107"/>
    </row>
    <row r="98" spans="1:25">
      <c r="A98" s="11"/>
      <c r="B98" s="31" t="s">
        <v>241</v>
      </c>
      <c r="C98" s="33" t="s">
        <v>300</v>
      </c>
      <c r="D98" s="33"/>
      <c r="E98" s="33"/>
      <c r="F98" s="35"/>
      <c r="G98" s="33" t="s">
        <v>321</v>
      </c>
      <c r="H98" s="33"/>
      <c r="I98" s="33"/>
      <c r="J98" s="34"/>
      <c r="K98" s="33" t="s">
        <v>300</v>
      </c>
      <c r="L98" s="33"/>
      <c r="M98" s="33"/>
      <c r="N98" s="35"/>
      <c r="O98" s="33" t="s">
        <v>321</v>
      </c>
      <c r="P98" s="33"/>
      <c r="Q98" s="33"/>
      <c r="R98" s="34"/>
      <c r="S98" s="33" t="s">
        <v>300</v>
      </c>
      <c r="T98" s="33"/>
      <c r="U98" s="33"/>
      <c r="V98" s="35"/>
      <c r="W98" s="33" t="s">
        <v>321</v>
      </c>
      <c r="X98" s="33"/>
      <c r="Y98" s="33"/>
    </row>
    <row r="99" spans="1:25" ht="15.75" thickBot="1">
      <c r="A99" s="11"/>
      <c r="B99" s="31"/>
      <c r="C99" s="30" t="s">
        <v>301</v>
      </c>
      <c r="D99" s="30"/>
      <c r="E99" s="30"/>
      <c r="F99" s="34"/>
      <c r="G99" s="30" t="s">
        <v>299</v>
      </c>
      <c r="H99" s="30"/>
      <c r="I99" s="30"/>
      <c r="J99" s="34"/>
      <c r="K99" s="30" t="s">
        <v>301</v>
      </c>
      <c r="L99" s="30"/>
      <c r="M99" s="30"/>
      <c r="N99" s="108"/>
      <c r="O99" s="30" t="s">
        <v>299</v>
      </c>
      <c r="P99" s="30"/>
      <c r="Q99" s="30"/>
      <c r="R99" s="34"/>
      <c r="S99" s="30" t="s">
        <v>301</v>
      </c>
      <c r="T99" s="30"/>
      <c r="U99" s="30"/>
      <c r="V99" s="108"/>
      <c r="W99" s="30" t="s">
        <v>299</v>
      </c>
      <c r="X99" s="30"/>
      <c r="Y99" s="30"/>
    </row>
    <row r="100" spans="1:25">
      <c r="A100" s="11"/>
      <c r="B100" s="103" t="s">
        <v>322</v>
      </c>
      <c r="C100" s="40"/>
      <c r="D100" s="40"/>
      <c r="E100" s="40"/>
      <c r="F100" s="24"/>
      <c r="G100" s="40"/>
      <c r="H100" s="40"/>
      <c r="I100" s="40"/>
      <c r="J100" s="24"/>
      <c r="K100" s="40"/>
      <c r="L100" s="40"/>
      <c r="M100" s="40"/>
      <c r="N100" s="24"/>
      <c r="O100" s="40"/>
      <c r="P100" s="40"/>
      <c r="Q100" s="40"/>
      <c r="R100" s="24"/>
      <c r="S100" s="40"/>
      <c r="T100" s="40"/>
      <c r="U100" s="40"/>
      <c r="V100" s="24"/>
      <c r="W100" s="40"/>
      <c r="X100" s="40"/>
      <c r="Y100" s="40"/>
    </row>
    <row r="101" spans="1:25">
      <c r="A101" s="11"/>
      <c r="B101" s="100" t="s">
        <v>302</v>
      </c>
      <c r="C101" s="41" t="s">
        <v>247</v>
      </c>
      <c r="D101" s="42">
        <v>999783</v>
      </c>
      <c r="E101" s="34"/>
      <c r="F101" s="34"/>
      <c r="G101" s="41" t="s">
        <v>247</v>
      </c>
      <c r="H101" s="42">
        <v>1420</v>
      </c>
      <c r="I101" s="34"/>
      <c r="J101" s="34"/>
      <c r="K101" s="41" t="s">
        <v>247</v>
      </c>
      <c r="L101" s="43" t="s">
        <v>248</v>
      </c>
      <c r="M101" s="34"/>
      <c r="N101" s="34"/>
      <c r="O101" s="41" t="s">
        <v>247</v>
      </c>
      <c r="P101" s="43" t="s">
        <v>248</v>
      </c>
      <c r="Q101" s="34"/>
      <c r="R101" s="34"/>
      <c r="S101" s="41" t="s">
        <v>247</v>
      </c>
      <c r="T101" s="42">
        <v>999783</v>
      </c>
      <c r="U101" s="34"/>
      <c r="V101" s="34"/>
      <c r="W101" s="41" t="s">
        <v>247</v>
      </c>
      <c r="X101" s="42">
        <v>1420</v>
      </c>
      <c r="Y101" s="34"/>
    </row>
    <row r="102" spans="1:25">
      <c r="A102" s="11"/>
      <c r="B102" s="100"/>
      <c r="C102" s="41"/>
      <c r="D102" s="42"/>
      <c r="E102" s="34"/>
      <c r="F102" s="34"/>
      <c r="G102" s="41"/>
      <c r="H102" s="42"/>
      <c r="I102" s="34"/>
      <c r="J102" s="34"/>
      <c r="K102" s="41"/>
      <c r="L102" s="43"/>
      <c r="M102" s="34"/>
      <c r="N102" s="34"/>
      <c r="O102" s="41"/>
      <c r="P102" s="43"/>
      <c r="Q102" s="34"/>
      <c r="R102" s="34"/>
      <c r="S102" s="41"/>
      <c r="T102" s="42"/>
      <c r="U102" s="34"/>
      <c r="V102" s="34"/>
      <c r="W102" s="41"/>
      <c r="X102" s="42"/>
      <c r="Y102" s="34"/>
    </row>
    <row r="103" spans="1:25">
      <c r="A103" s="11"/>
      <c r="B103" s="101" t="s">
        <v>303</v>
      </c>
      <c r="C103" s="45">
        <v>291783</v>
      </c>
      <c r="D103" s="45"/>
      <c r="E103" s="39"/>
      <c r="F103" s="39"/>
      <c r="G103" s="46">
        <v>393</v>
      </c>
      <c r="H103" s="46"/>
      <c r="I103" s="39"/>
      <c r="J103" s="39"/>
      <c r="K103" s="46" t="s">
        <v>248</v>
      </c>
      <c r="L103" s="46"/>
      <c r="M103" s="39"/>
      <c r="N103" s="39"/>
      <c r="O103" s="46" t="s">
        <v>248</v>
      </c>
      <c r="P103" s="46"/>
      <c r="Q103" s="39"/>
      <c r="R103" s="39"/>
      <c r="S103" s="45">
        <v>291783</v>
      </c>
      <c r="T103" s="45"/>
      <c r="U103" s="39"/>
      <c r="V103" s="39"/>
      <c r="W103" s="46">
        <v>393</v>
      </c>
      <c r="X103" s="46"/>
      <c r="Y103" s="39"/>
    </row>
    <row r="104" spans="1:25">
      <c r="A104" s="11"/>
      <c r="B104" s="101"/>
      <c r="C104" s="45"/>
      <c r="D104" s="45"/>
      <c r="E104" s="39"/>
      <c r="F104" s="39"/>
      <c r="G104" s="46"/>
      <c r="H104" s="46"/>
      <c r="I104" s="39"/>
      <c r="J104" s="39"/>
      <c r="K104" s="46"/>
      <c r="L104" s="46"/>
      <c r="M104" s="39"/>
      <c r="N104" s="39"/>
      <c r="O104" s="46"/>
      <c r="P104" s="46"/>
      <c r="Q104" s="39"/>
      <c r="R104" s="39"/>
      <c r="S104" s="45"/>
      <c r="T104" s="45"/>
      <c r="U104" s="39"/>
      <c r="V104" s="39"/>
      <c r="W104" s="46"/>
      <c r="X104" s="46"/>
      <c r="Y104" s="39"/>
    </row>
    <row r="105" spans="1:25">
      <c r="A105" s="11"/>
      <c r="B105" s="100" t="s">
        <v>304</v>
      </c>
      <c r="C105" s="42">
        <v>486678</v>
      </c>
      <c r="D105" s="42"/>
      <c r="E105" s="34"/>
      <c r="F105" s="34"/>
      <c r="G105" s="42">
        <v>2210</v>
      </c>
      <c r="H105" s="42"/>
      <c r="I105" s="34"/>
      <c r="J105" s="34"/>
      <c r="K105" s="42">
        <v>1090467</v>
      </c>
      <c r="L105" s="42"/>
      <c r="M105" s="34"/>
      <c r="N105" s="34"/>
      <c r="O105" s="42">
        <v>19288</v>
      </c>
      <c r="P105" s="42"/>
      <c r="Q105" s="34"/>
      <c r="R105" s="34"/>
      <c r="S105" s="42">
        <v>1577145</v>
      </c>
      <c r="T105" s="42"/>
      <c r="U105" s="34"/>
      <c r="V105" s="34"/>
      <c r="W105" s="42">
        <v>21498</v>
      </c>
      <c r="X105" s="42"/>
      <c r="Y105" s="34"/>
    </row>
    <row r="106" spans="1:25" ht="15.75" thickBot="1">
      <c r="A106" s="11"/>
      <c r="B106" s="100"/>
      <c r="C106" s="62"/>
      <c r="D106" s="62"/>
      <c r="E106" s="63"/>
      <c r="F106" s="34"/>
      <c r="G106" s="62"/>
      <c r="H106" s="62"/>
      <c r="I106" s="63"/>
      <c r="J106" s="34"/>
      <c r="K106" s="62"/>
      <c r="L106" s="62"/>
      <c r="M106" s="63"/>
      <c r="N106" s="34"/>
      <c r="O106" s="62"/>
      <c r="P106" s="62"/>
      <c r="Q106" s="63"/>
      <c r="R106" s="34"/>
      <c r="S106" s="62"/>
      <c r="T106" s="62"/>
      <c r="U106" s="63"/>
      <c r="V106" s="34"/>
      <c r="W106" s="62"/>
      <c r="X106" s="62"/>
      <c r="Y106" s="63"/>
    </row>
    <row r="107" spans="1:25">
      <c r="A107" s="11"/>
      <c r="B107" s="109" t="s">
        <v>128</v>
      </c>
      <c r="C107" s="65" t="s">
        <v>247</v>
      </c>
      <c r="D107" s="64">
        <v>1778244</v>
      </c>
      <c r="E107" s="40"/>
      <c r="F107" s="39"/>
      <c r="G107" s="65" t="s">
        <v>247</v>
      </c>
      <c r="H107" s="64">
        <v>4023</v>
      </c>
      <c r="I107" s="40"/>
      <c r="J107" s="39"/>
      <c r="K107" s="65" t="s">
        <v>247</v>
      </c>
      <c r="L107" s="64">
        <v>1090467</v>
      </c>
      <c r="M107" s="40"/>
      <c r="N107" s="39"/>
      <c r="O107" s="65" t="s">
        <v>247</v>
      </c>
      <c r="P107" s="64">
        <v>19288</v>
      </c>
      <c r="Q107" s="40"/>
      <c r="R107" s="39"/>
      <c r="S107" s="65" t="s">
        <v>247</v>
      </c>
      <c r="T107" s="64">
        <v>2868711</v>
      </c>
      <c r="U107" s="40"/>
      <c r="V107" s="39"/>
      <c r="W107" s="65" t="s">
        <v>247</v>
      </c>
      <c r="X107" s="64">
        <v>23311</v>
      </c>
      <c r="Y107" s="40"/>
    </row>
    <row r="108" spans="1:25" ht="15.75" thickBot="1">
      <c r="A108" s="11"/>
      <c r="B108" s="109"/>
      <c r="C108" s="70"/>
      <c r="D108" s="71"/>
      <c r="E108" s="72"/>
      <c r="F108" s="39"/>
      <c r="G108" s="70"/>
      <c r="H108" s="71"/>
      <c r="I108" s="72"/>
      <c r="J108" s="39"/>
      <c r="K108" s="70"/>
      <c r="L108" s="71"/>
      <c r="M108" s="72"/>
      <c r="N108" s="39"/>
      <c r="O108" s="70"/>
      <c r="P108" s="71"/>
      <c r="Q108" s="72"/>
      <c r="R108" s="39"/>
      <c r="S108" s="70"/>
      <c r="T108" s="71"/>
      <c r="U108" s="72"/>
      <c r="V108" s="39"/>
      <c r="W108" s="70"/>
      <c r="X108" s="71"/>
      <c r="Y108" s="72"/>
    </row>
    <row r="109" spans="1:25" ht="15.75" thickTop="1">
      <c r="A109" s="11"/>
      <c r="B109" s="19"/>
      <c r="C109" s="90"/>
      <c r="D109" s="90"/>
      <c r="E109" s="90"/>
      <c r="F109" s="19"/>
      <c r="G109" s="90"/>
      <c r="H109" s="90"/>
      <c r="I109" s="90"/>
      <c r="J109" s="19"/>
      <c r="K109" s="90"/>
      <c r="L109" s="90"/>
      <c r="M109" s="90"/>
      <c r="N109" s="19"/>
      <c r="O109" s="90"/>
      <c r="P109" s="90"/>
      <c r="Q109" s="90"/>
      <c r="R109" s="19"/>
      <c r="S109" s="90"/>
      <c r="T109" s="90"/>
      <c r="U109" s="90"/>
      <c r="V109" s="19"/>
      <c r="W109" s="90"/>
      <c r="X109" s="90"/>
      <c r="Y109" s="90"/>
    </row>
    <row r="110" spans="1:25" ht="15.75" thickBot="1">
      <c r="A110" s="11"/>
      <c r="B110" s="19"/>
      <c r="C110" s="106" t="s">
        <v>308</v>
      </c>
      <c r="D110" s="106"/>
      <c r="E110" s="106"/>
      <c r="F110" s="106"/>
      <c r="G110" s="106"/>
      <c r="H110" s="106"/>
      <c r="I110" s="106"/>
      <c r="J110" s="106"/>
      <c r="K110" s="106"/>
      <c r="L110" s="106"/>
      <c r="M110" s="106"/>
      <c r="N110" s="106"/>
      <c r="O110" s="106"/>
      <c r="P110" s="106"/>
      <c r="Q110" s="106"/>
      <c r="R110" s="106"/>
      <c r="S110" s="106"/>
      <c r="T110" s="106"/>
      <c r="U110" s="106"/>
      <c r="V110" s="106"/>
      <c r="W110" s="106"/>
      <c r="X110" s="106"/>
      <c r="Y110" s="106"/>
    </row>
    <row r="111" spans="1:25" ht="15.75" thickBot="1">
      <c r="A111" s="11"/>
      <c r="B111" s="19"/>
      <c r="C111" s="107" t="s">
        <v>319</v>
      </c>
      <c r="D111" s="107"/>
      <c r="E111" s="107"/>
      <c r="F111" s="107"/>
      <c r="G111" s="107"/>
      <c r="H111" s="107"/>
      <c r="I111" s="107"/>
      <c r="J111" s="26"/>
      <c r="K111" s="107" t="s">
        <v>320</v>
      </c>
      <c r="L111" s="107"/>
      <c r="M111" s="107"/>
      <c r="N111" s="107"/>
      <c r="O111" s="107"/>
      <c r="P111" s="107"/>
      <c r="Q111" s="107"/>
      <c r="R111" s="26"/>
      <c r="S111" s="107" t="s">
        <v>128</v>
      </c>
      <c r="T111" s="107"/>
      <c r="U111" s="107"/>
      <c r="V111" s="107"/>
      <c r="W111" s="107"/>
      <c r="X111" s="107"/>
      <c r="Y111" s="107"/>
    </row>
    <row r="112" spans="1:25">
      <c r="A112" s="11"/>
      <c r="B112" s="34"/>
      <c r="C112" s="33" t="s">
        <v>300</v>
      </c>
      <c r="D112" s="33"/>
      <c r="E112" s="33"/>
      <c r="F112" s="35"/>
      <c r="G112" s="33" t="s">
        <v>321</v>
      </c>
      <c r="H112" s="33"/>
      <c r="I112" s="33"/>
      <c r="J112" s="34"/>
      <c r="K112" s="33" t="s">
        <v>300</v>
      </c>
      <c r="L112" s="33"/>
      <c r="M112" s="33"/>
      <c r="N112" s="35"/>
      <c r="O112" s="33" t="s">
        <v>321</v>
      </c>
      <c r="P112" s="33"/>
      <c r="Q112" s="33"/>
      <c r="R112" s="34"/>
      <c r="S112" s="33" t="s">
        <v>300</v>
      </c>
      <c r="T112" s="33"/>
      <c r="U112" s="33"/>
      <c r="V112" s="35"/>
      <c r="W112" s="33" t="s">
        <v>321</v>
      </c>
      <c r="X112" s="33"/>
      <c r="Y112" s="33"/>
    </row>
    <row r="113" spans="1:25" ht="15.75" thickBot="1">
      <c r="A113" s="11"/>
      <c r="B113" s="34"/>
      <c r="C113" s="30" t="s">
        <v>301</v>
      </c>
      <c r="D113" s="30"/>
      <c r="E113" s="30"/>
      <c r="F113" s="34"/>
      <c r="G113" s="30" t="s">
        <v>299</v>
      </c>
      <c r="H113" s="30"/>
      <c r="I113" s="30"/>
      <c r="J113" s="34"/>
      <c r="K113" s="30" t="s">
        <v>301</v>
      </c>
      <c r="L113" s="30"/>
      <c r="M113" s="30"/>
      <c r="N113" s="34"/>
      <c r="O113" s="30" t="s">
        <v>299</v>
      </c>
      <c r="P113" s="30"/>
      <c r="Q113" s="30"/>
      <c r="R113" s="34"/>
      <c r="S113" s="30" t="s">
        <v>301</v>
      </c>
      <c r="T113" s="30"/>
      <c r="U113" s="30"/>
      <c r="V113" s="34"/>
      <c r="W113" s="30" t="s">
        <v>299</v>
      </c>
      <c r="X113" s="30"/>
      <c r="Y113" s="30"/>
    </row>
    <row r="114" spans="1:25">
      <c r="A114" s="11"/>
      <c r="B114" s="103" t="s">
        <v>322</v>
      </c>
      <c r="C114" s="40"/>
      <c r="D114" s="40"/>
      <c r="E114" s="40"/>
      <c r="F114" s="24"/>
      <c r="G114" s="40"/>
      <c r="H114" s="40"/>
      <c r="I114" s="40"/>
      <c r="J114" s="24"/>
      <c r="K114" s="40"/>
      <c r="L114" s="40"/>
      <c r="M114" s="40"/>
      <c r="N114" s="24"/>
      <c r="O114" s="40"/>
      <c r="P114" s="40"/>
      <c r="Q114" s="40"/>
      <c r="R114" s="24"/>
      <c r="S114" s="40"/>
      <c r="T114" s="40"/>
      <c r="U114" s="40"/>
      <c r="V114" s="24"/>
      <c r="W114" s="40"/>
      <c r="X114" s="40"/>
      <c r="Y114" s="40"/>
    </row>
    <row r="115" spans="1:25">
      <c r="A115" s="11"/>
      <c r="B115" s="100" t="s">
        <v>302</v>
      </c>
      <c r="C115" s="41" t="s">
        <v>247</v>
      </c>
      <c r="D115" s="42">
        <v>102105</v>
      </c>
      <c r="E115" s="34"/>
      <c r="F115" s="34"/>
      <c r="G115" s="41" t="s">
        <v>247</v>
      </c>
      <c r="H115" s="43">
        <v>45</v>
      </c>
      <c r="I115" s="34"/>
      <c r="J115" s="34"/>
      <c r="K115" s="41" t="s">
        <v>247</v>
      </c>
      <c r="L115" s="43" t="s">
        <v>248</v>
      </c>
      <c r="M115" s="34"/>
      <c r="N115" s="34"/>
      <c r="O115" s="41" t="s">
        <v>247</v>
      </c>
      <c r="P115" s="43" t="s">
        <v>248</v>
      </c>
      <c r="Q115" s="34"/>
      <c r="R115" s="34"/>
      <c r="S115" s="41" t="s">
        <v>247</v>
      </c>
      <c r="T115" s="42">
        <v>102105</v>
      </c>
      <c r="U115" s="34"/>
      <c r="V115" s="34"/>
      <c r="W115" s="41" t="s">
        <v>247</v>
      </c>
      <c r="X115" s="43">
        <v>45</v>
      </c>
      <c r="Y115" s="34"/>
    </row>
    <row r="116" spans="1:25">
      <c r="A116" s="11"/>
      <c r="B116" s="100"/>
      <c r="C116" s="41"/>
      <c r="D116" s="42"/>
      <c r="E116" s="34"/>
      <c r="F116" s="34"/>
      <c r="G116" s="41"/>
      <c r="H116" s="43"/>
      <c r="I116" s="34"/>
      <c r="J116" s="34"/>
      <c r="K116" s="41"/>
      <c r="L116" s="43"/>
      <c r="M116" s="34"/>
      <c r="N116" s="34"/>
      <c r="O116" s="41"/>
      <c r="P116" s="43"/>
      <c r="Q116" s="34"/>
      <c r="R116" s="34"/>
      <c r="S116" s="41"/>
      <c r="T116" s="42"/>
      <c r="U116" s="34"/>
      <c r="V116" s="34"/>
      <c r="W116" s="41"/>
      <c r="X116" s="43"/>
      <c r="Y116" s="34"/>
    </row>
    <row r="117" spans="1:25">
      <c r="A117" s="11"/>
      <c r="B117" s="101" t="s">
        <v>303</v>
      </c>
      <c r="C117" s="45">
        <v>780552</v>
      </c>
      <c r="D117" s="45"/>
      <c r="E117" s="39"/>
      <c r="F117" s="39"/>
      <c r="G117" s="46">
        <v>761</v>
      </c>
      <c r="H117" s="46"/>
      <c r="I117" s="39"/>
      <c r="J117" s="39"/>
      <c r="K117" s="45">
        <v>29969</v>
      </c>
      <c r="L117" s="45"/>
      <c r="M117" s="39"/>
      <c r="N117" s="39"/>
      <c r="O117" s="46">
        <v>31</v>
      </c>
      <c r="P117" s="46"/>
      <c r="Q117" s="39"/>
      <c r="R117" s="39"/>
      <c r="S117" s="45">
        <v>810521</v>
      </c>
      <c r="T117" s="45"/>
      <c r="U117" s="39"/>
      <c r="V117" s="39"/>
      <c r="W117" s="46">
        <v>792</v>
      </c>
      <c r="X117" s="46"/>
      <c r="Y117" s="39"/>
    </row>
    <row r="118" spans="1:25">
      <c r="A118" s="11"/>
      <c r="B118" s="101"/>
      <c r="C118" s="45"/>
      <c r="D118" s="45"/>
      <c r="E118" s="39"/>
      <c r="F118" s="39"/>
      <c r="G118" s="46"/>
      <c r="H118" s="46"/>
      <c r="I118" s="39"/>
      <c r="J118" s="39"/>
      <c r="K118" s="45"/>
      <c r="L118" s="45"/>
      <c r="M118" s="39"/>
      <c r="N118" s="39"/>
      <c r="O118" s="46"/>
      <c r="P118" s="46"/>
      <c r="Q118" s="39"/>
      <c r="R118" s="39"/>
      <c r="S118" s="45"/>
      <c r="T118" s="45"/>
      <c r="U118" s="39"/>
      <c r="V118" s="39"/>
      <c r="W118" s="46"/>
      <c r="X118" s="46"/>
      <c r="Y118" s="39"/>
    </row>
    <row r="119" spans="1:25">
      <c r="A119" s="11"/>
      <c r="B119" s="100" t="s">
        <v>304</v>
      </c>
      <c r="C119" s="42">
        <v>2221213</v>
      </c>
      <c r="D119" s="42"/>
      <c r="E119" s="34"/>
      <c r="F119" s="34"/>
      <c r="G119" s="42">
        <v>42876</v>
      </c>
      <c r="H119" s="42"/>
      <c r="I119" s="34"/>
      <c r="J119" s="34"/>
      <c r="K119" s="42">
        <v>26861</v>
      </c>
      <c r="L119" s="42"/>
      <c r="M119" s="34"/>
      <c r="N119" s="34"/>
      <c r="O119" s="42">
        <v>1074</v>
      </c>
      <c r="P119" s="42"/>
      <c r="Q119" s="34"/>
      <c r="R119" s="34"/>
      <c r="S119" s="42">
        <v>2248074</v>
      </c>
      <c r="T119" s="42"/>
      <c r="U119" s="34"/>
      <c r="V119" s="34"/>
      <c r="W119" s="42">
        <v>43950</v>
      </c>
      <c r="X119" s="42"/>
      <c r="Y119" s="34"/>
    </row>
    <row r="120" spans="1:25">
      <c r="A120" s="11"/>
      <c r="B120" s="100"/>
      <c r="C120" s="42"/>
      <c r="D120" s="42"/>
      <c r="E120" s="34"/>
      <c r="F120" s="34"/>
      <c r="G120" s="42"/>
      <c r="H120" s="42"/>
      <c r="I120" s="34"/>
      <c r="J120" s="34"/>
      <c r="K120" s="42"/>
      <c r="L120" s="42"/>
      <c r="M120" s="34"/>
      <c r="N120" s="34"/>
      <c r="O120" s="42"/>
      <c r="P120" s="42"/>
      <c r="Q120" s="34"/>
      <c r="R120" s="34"/>
      <c r="S120" s="42"/>
      <c r="T120" s="42"/>
      <c r="U120" s="34"/>
      <c r="V120" s="34"/>
      <c r="W120" s="42"/>
      <c r="X120" s="42"/>
      <c r="Y120" s="34"/>
    </row>
    <row r="121" spans="1:25">
      <c r="A121" s="11"/>
      <c r="B121" s="101" t="s">
        <v>97</v>
      </c>
      <c r="C121" s="46">
        <v>830</v>
      </c>
      <c r="D121" s="46"/>
      <c r="E121" s="39"/>
      <c r="F121" s="39"/>
      <c r="G121" s="46">
        <v>33</v>
      </c>
      <c r="H121" s="46"/>
      <c r="I121" s="39"/>
      <c r="J121" s="39"/>
      <c r="K121" s="46" t="s">
        <v>248</v>
      </c>
      <c r="L121" s="46"/>
      <c r="M121" s="39"/>
      <c r="N121" s="39"/>
      <c r="O121" s="46" t="s">
        <v>248</v>
      </c>
      <c r="P121" s="46"/>
      <c r="Q121" s="39"/>
      <c r="R121" s="39"/>
      <c r="S121" s="46">
        <v>830</v>
      </c>
      <c r="T121" s="46"/>
      <c r="U121" s="39"/>
      <c r="V121" s="39"/>
      <c r="W121" s="46">
        <v>33</v>
      </c>
      <c r="X121" s="46"/>
      <c r="Y121" s="39"/>
    </row>
    <row r="122" spans="1:25" ht="15.75" thickBot="1">
      <c r="A122" s="11"/>
      <c r="B122" s="101"/>
      <c r="C122" s="49"/>
      <c r="D122" s="49"/>
      <c r="E122" s="48"/>
      <c r="F122" s="39"/>
      <c r="G122" s="49"/>
      <c r="H122" s="49"/>
      <c r="I122" s="48"/>
      <c r="J122" s="39"/>
      <c r="K122" s="49"/>
      <c r="L122" s="49"/>
      <c r="M122" s="48"/>
      <c r="N122" s="39"/>
      <c r="O122" s="49"/>
      <c r="P122" s="49"/>
      <c r="Q122" s="48"/>
      <c r="R122" s="39"/>
      <c r="S122" s="49"/>
      <c r="T122" s="49"/>
      <c r="U122" s="48"/>
      <c r="V122" s="39"/>
      <c r="W122" s="49"/>
      <c r="X122" s="49"/>
      <c r="Y122" s="48"/>
    </row>
    <row r="123" spans="1:25">
      <c r="A123" s="11"/>
      <c r="B123" s="110" t="s">
        <v>128</v>
      </c>
      <c r="C123" s="52" t="s">
        <v>247</v>
      </c>
      <c r="D123" s="54">
        <v>3104700</v>
      </c>
      <c r="E123" s="35"/>
      <c r="F123" s="34"/>
      <c r="G123" s="52" t="s">
        <v>247</v>
      </c>
      <c r="H123" s="54">
        <v>43715</v>
      </c>
      <c r="I123" s="35"/>
      <c r="J123" s="34"/>
      <c r="K123" s="52" t="s">
        <v>247</v>
      </c>
      <c r="L123" s="54">
        <v>56830</v>
      </c>
      <c r="M123" s="35"/>
      <c r="N123" s="34"/>
      <c r="O123" s="52" t="s">
        <v>247</v>
      </c>
      <c r="P123" s="54">
        <v>1105</v>
      </c>
      <c r="Q123" s="35"/>
      <c r="R123" s="34"/>
      <c r="S123" s="52" t="s">
        <v>247</v>
      </c>
      <c r="T123" s="54">
        <v>3161530</v>
      </c>
      <c r="U123" s="35"/>
      <c r="V123" s="34"/>
      <c r="W123" s="52" t="s">
        <v>247</v>
      </c>
      <c r="X123" s="54">
        <v>44820</v>
      </c>
      <c r="Y123" s="35"/>
    </row>
    <row r="124" spans="1:25" ht="15.75" thickBot="1">
      <c r="A124" s="11"/>
      <c r="B124" s="110"/>
      <c r="C124" s="53"/>
      <c r="D124" s="55"/>
      <c r="E124" s="56"/>
      <c r="F124" s="34"/>
      <c r="G124" s="53"/>
      <c r="H124" s="55"/>
      <c r="I124" s="56"/>
      <c r="J124" s="34"/>
      <c r="K124" s="53"/>
      <c r="L124" s="55"/>
      <c r="M124" s="56"/>
      <c r="N124" s="34"/>
      <c r="O124" s="53"/>
      <c r="P124" s="55"/>
      <c r="Q124" s="56"/>
      <c r="R124" s="34"/>
      <c r="S124" s="53"/>
      <c r="T124" s="55"/>
      <c r="U124" s="56"/>
      <c r="V124" s="34"/>
      <c r="W124" s="53"/>
      <c r="X124" s="55"/>
      <c r="Y124" s="56"/>
    </row>
    <row r="125" spans="1:25" ht="25.5" customHeight="1" thickTop="1">
      <c r="A125" s="11"/>
      <c r="B125" s="34" t="s">
        <v>323</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1"/>
      <c r="B126" s="34" t="s">
        <v>324</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row>
  </sheetData>
  <mergeCells count="685">
    <mergeCell ref="B125:Y125"/>
    <mergeCell ref="B126:Y126"/>
    <mergeCell ref="A1:A2"/>
    <mergeCell ref="B1:Y1"/>
    <mergeCell ref="B2:Y2"/>
    <mergeCell ref="B3:Y3"/>
    <mergeCell ref="A4:A126"/>
    <mergeCell ref="B4:Y4"/>
    <mergeCell ref="B5:Y5"/>
    <mergeCell ref="B6:Y6"/>
    <mergeCell ref="B62:Y62"/>
    <mergeCell ref="B63:Y63"/>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R112:R113"/>
    <mergeCell ref="S112:U112"/>
    <mergeCell ref="S113:U113"/>
    <mergeCell ref="V112:V113"/>
    <mergeCell ref="W112:Y112"/>
    <mergeCell ref="W113:Y113"/>
    <mergeCell ref="J112:J113"/>
    <mergeCell ref="K112:M112"/>
    <mergeCell ref="K113:M113"/>
    <mergeCell ref="N112:N113"/>
    <mergeCell ref="O112:Q112"/>
    <mergeCell ref="O113:Q113"/>
    <mergeCell ref="C110:Y110"/>
    <mergeCell ref="C111:I111"/>
    <mergeCell ref="K111:Q111"/>
    <mergeCell ref="S111:Y111"/>
    <mergeCell ref="B112:B113"/>
    <mergeCell ref="C112:E112"/>
    <mergeCell ref="C113:E113"/>
    <mergeCell ref="F112:F113"/>
    <mergeCell ref="G112:I112"/>
    <mergeCell ref="G113:I113"/>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R98:R99"/>
    <mergeCell ref="S98:U98"/>
    <mergeCell ref="S99:U99"/>
    <mergeCell ref="V98:V99"/>
    <mergeCell ref="W98:Y98"/>
    <mergeCell ref="W99:Y99"/>
    <mergeCell ref="J98:J99"/>
    <mergeCell ref="K98:M98"/>
    <mergeCell ref="K99:M99"/>
    <mergeCell ref="N98:N99"/>
    <mergeCell ref="O98:Q98"/>
    <mergeCell ref="O99:Q99"/>
    <mergeCell ref="C96:Y96"/>
    <mergeCell ref="C97:I97"/>
    <mergeCell ref="K97:Q97"/>
    <mergeCell ref="S97:Y97"/>
    <mergeCell ref="B98:B99"/>
    <mergeCell ref="C98:E98"/>
    <mergeCell ref="C99:E99"/>
    <mergeCell ref="F98:F99"/>
    <mergeCell ref="G98:I98"/>
    <mergeCell ref="G99:I99"/>
    <mergeCell ref="N87:N88"/>
    <mergeCell ref="O87:O88"/>
    <mergeCell ref="P87:P88"/>
    <mergeCell ref="Q87:Q88"/>
    <mergeCell ref="B90:E90"/>
    <mergeCell ref="B94:Y94"/>
    <mergeCell ref="B89:Y89"/>
    <mergeCell ref="B93:Y93"/>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O70:Q70"/>
    <mergeCell ref="O71:Q71"/>
    <mergeCell ref="C72:E72"/>
    <mergeCell ref="G72:I72"/>
    <mergeCell ref="K72:M72"/>
    <mergeCell ref="O72:Q72"/>
    <mergeCell ref="C69:I69"/>
    <mergeCell ref="K69:Q69"/>
    <mergeCell ref="B70:B71"/>
    <mergeCell ref="C70:E71"/>
    <mergeCell ref="F70:F71"/>
    <mergeCell ref="G70:I70"/>
    <mergeCell ref="G71:I71"/>
    <mergeCell ref="J70:J71"/>
    <mergeCell ref="K70:M71"/>
    <mergeCell ref="N70:N71"/>
    <mergeCell ref="M60:M61"/>
    <mergeCell ref="N60:N61"/>
    <mergeCell ref="O60:O61"/>
    <mergeCell ref="P60:P61"/>
    <mergeCell ref="Q60:Q61"/>
    <mergeCell ref="B67:Q67"/>
    <mergeCell ref="B64:Y64"/>
    <mergeCell ref="B65:Y65"/>
    <mergeCell ref="B66:Y66"/>
    <mergeCell ref="G60:G61"/>
    <mergeCell ref="H60:H61"/>
    <mergeCell ref="I60:I61"/>
    <mergeCell ref="J60:J61"/>
    <mergeCell ref="K60:K61"/>
    <mergeCell ref="L60:L61"/>
    <mergeCell ref="K59:M59"/>
    <mergeCell ref="N57:N59"/>
    <mergeCell ref="O57:Q57"/>
    <mergeCell ref="O58:Q58"/>
    <mergeCell ref="O59:Q59"/>
    <mergeCell ref="B60:B61"/>
    <mergeCell ref="C60:C61"/>
    <mergeCell ref="D60:D61"/>
    <mergeCell ref="E60:E61"/>
    <mergeCell ref="F60:F61"/>
    <mergeCell ref="C56:Q56"/>
    <mergeCell ref="B57:B59"/>
    <mergeCell ref="C57:E59"/>
    <mergeCell ref="F57:F59"/>
    <mergeCell ref="G57:I57"/>
    <mergeCell ref="G58:I58"/>
    <mergeCell ref="G59:I59"/>
    <mergeCell ref="J57:J59"/>
    <mergeCell ref="K57:M57"/>
    <mergeCell ref="K58:M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K51:M51"/>
    <mergeCell ref="N49:N51"/>
    <mergeCell ref="O49:Q49"/>
    <mergeCell ref="O50:Q50"/>
    <mergeCell ref="O51:Q51"/>
    <mergeCell ref="C52:E52"/>
    <mergeCell ref="G52:I52"/>
    <mergeCell ref="K52:M52"/>
    <mergeCell ref="O52:Q52"/>
    <mergeCell ref="C48:Q48"/>
    <mergeCell ref="B49:B51"/>
    <mergeCell ref="C49:E51"/>
    <mergeCell ref="F49:F51"/>
    <mergeCell ref="G49:I49"/>
    <mergeCell ref="G50:I50"/>
    <mergeCell ref="G51:I51"/>
    <mergeCell ref="J49:J51"/>
    <mergeCell ref="K49:M49"/>
    <mergeCell ref="K50:M50"/>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2:M32"/>
    <mergeCell ref="N30:N32"/>
    <mergeCell ref="O30:Q30"/>
    <mergeCell ref="O31:Q31"/>
    <mergeCell ref="O32:Q32"/>
    <mergeCell ref="B33:B34"/>
    <mergeCell ref="C33:C34"/>
    <mergeCell ref="D33:D34"/>
    <mergeCell ref="E33:E34"/>
    <mergeCell ref="F33:F34"/>
    <mergeCell ref="C29:Q29"/>
    <mergeCell ref="B30:B32"/>
    <mergeCell ref="C30:E32"/>
    <mergeCell ref="F30:F32"/>
    <mergeCell ref="G30:I30"/>
    <mergeCell ref="G31:I31"/>
    <mergeCell ref="G32:I32"/>
    <mergeCell ref="J30:J32"/>
    <mergeCell ref="K30:M30"/>
    <mergeCell ref="K31:M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9"/>
  <sheetViews>
    <sheetView showGridLines="0" workbookViewId="0"/>
  </sheetViews>
  <sheetFormatPr defaultRowHeight="15"/>
  <cols>
    <col min="1" max="2" width="36.5703125" bestFit="1" customWidth="1"/>
    <col min="3" max="3" width="7.140625" customWidth="1"/>
    <col min="4" max="4" width="36.5703125" customWidth="1"/>
    <col min="5" max="5" width="5.28515625" customWidth="1"/>
    <col min="6" max="6" width="33.5703125" customWidth="1"/>
    <col min="7" max="7" width="7.140625" customWidth="1"/>
    <col min="8" max="8" width="36.5703125" customWidth="1"/>
    <col min="9" max="9" width="5.28515625" customWidth="1"/>
    <col min="10" max="10" width="33.5703125" customWidth="1"/>
    <col min="11" max="11" width="7.140625" customWidth="1"/>
    <col min="12" max="12" width="27.28515625" customWidth="1"/>
    <col min="13" max="14" width="33.5703125" customWidth="1"/>
    <col min="15" max="15" width="7.140625" customWidth="1"/>
    <col min="16" max="16" width="28.5703125" customWidth="1"/>
    <col min="17" max="18" width="33.5703125" customWidth="1"/>
    <col min="19" max="19" width="7.140625" customWidth="1"/>
    <col min="20" max="20" width="36.28515625" customWidth="1"/>
    <col min="21" max="22" width="33.5703125" customWidth="1"/>
    <col min="23" max="23" width="7.140625" customWidth="1"/>
    <col min="24" max="24" width="36.28515625" customWidth="1"/>
    <col min="25" max="26" width="33.5703125" customWidth="1"/>
    <col min="27" max="27" width="6.7109375" customWidth="1"/>
    <col min="28" max="28" width="28.5703125" customWidth="1"/>
    <col min="29" max="30" width="33.5703125" customWidth="1"/>
    <col min="31" max="31" width="6.7109375" customWidth="1"/>
    <col min="32" max="32" width="17.42578125" customWidth="1"/>
    <col min="33" max="34" width="33.5703125" customWidth="1"/>
    <col min="35" max="35" width="6.7109375" customWidth="1"/>
    <col min="36" max="36" width="28.5703125" customWidth="1"/>
    <col min="37" max="37" width="33.5703125" customWidth="1"/>
  </cols>
  <sheetData>
    <row r="1" spans="1:37" ht="15" customHeight="1">
      <c r="A1" s="6" t="s">
        <v>3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26</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325</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3" t="s">
        <v>32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41" t="s">
        <v>328</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c r="A8" s="11"/>
      <c r="B8" s="73" t="s">
        <v>329</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row>
    <row r="9" spans="1:37">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row>
    <row r="10" spans="1:37">
      <c r="A10" s="11"/>
      <c r="B10" s="198" t="s">
        <v>330</v>
      </c>
      <c r="C10" s="198"/>
      <c r="D10" s="198"/>
      <c r="E10" s="198"/>
      <c r="F10" s="198"/>
      <c r="G10" s="198"/>
      <c r="H10" s="198"/>
      <c r="I10" s="198"/>
      <c r="J10" s="198"/>
      <c r="K10" s="198"/>
      <c r="L10" s="198"/>
      <c r="M10" s="198"/>
      <c r="N10" s="198"/>
      <c r="O10" s="198"/>
      <c r="P10" s="198"/>
      <c r="Q10" s="198"/>
      <c r="R10" s="198"/>
      <c r="S10" s="198"/>
      <c r="T10" s="198"/>
      <c r="U10" s="198"/>
      <c r="V10" s="198"/>
      <c r="W10" s="198"/>
      <c r="X10" s="198"/>
      <c r="Y10" s="198"/>
      <c r="Z10" s="198"/>
      <c r="AA10" s="198"/>
      <c r="AB10" s="198"/>
      <c r="AC10" s="198"/>
      <c r="AD10" s="198"/>
      <c r="AE10" s="198"/>
      <c r="AF10" s="198"/>
      <c r="AG10" s="198"/>
      <c r="AH10" s="198"/>
      <c r="AI10" s="198"/>
      <c r="AJ10" s="198"/>
      <c r="AK10" s="198"/>
    </row>
    <row r="11" spans="1:37">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row>
    <row r="12" spans="1:37">
      <c r="A12" s="11"/>
      <c r="B12" s="198" t="s">
        <v>331</v>
      </c>
      <c r="C12" s="198"/>
      <c r="D12" s="198"/>
      <c r="E12" s="198"/>
      <c r="F12" s="198"/>
      <c r="G12" s="198"/>
      <c r="H12" s="198"/>
      <c r="I12" s="198"/>
      <c r="J12" s="198"/>
      <c r="K12" s="198"/>
      <c r="L12" s="198"/>
      <c r="M12" s="198"/>
      <c r="N12" s="198"/>
      <c r="O12" s="198"/>
      <c r="P12" s="198"/>
      <c r="Q12" s="198"/>
      <c r="R12" s="198"/>
      <c r="S12" s="198"/>
      <c r="T12" s="198"/>
      <c r="U12" s="198"/>
      <c r="V12" s="198"/>
      <c r="W12" s="198"/>
      <c r="X12" s="198"/>
      <c r="Y12" s="198"/>
      <c r="Z12" s="198"/>
      <c r="AA12" s="198"/>
      <c r="AB12" s="198"/>
      <c r="AC12" s="198"/>
      <c r="AD12" s="198"/>
      <c r="AE12" s="198"/>
      <c r="AF12" s="198"/>
      <c r="AG12" s="198"/>
      <c r="AH12" s="198"/>
      <c r="AI12" s="198"/>
      <c r="AJ12" s="198"/>
      <c r="AK12" s="198"/>
    </row>
    <row r="13" spans="1:37">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row>
    <row r="14" spans="1:37">
      <c r="A14" s="11"/>
      <c r="B14" s="198" t="s">
        <v>332</v>
      </c>
      <c r="C14" s="198"/>
      <c r="D14" s="198"/>
      <c r="E14" s="198"/>
      <c r="F14" s="198"/>
      <c r="G14" s="198"/>
      <c r="H14" s="198"/>
      <c r="I14" s="198"/>
      <c r="J14" s="198"/>
      <c r="K14" s="198"/>
      <c r="L14" s="198"/>
      <c r="M14" s="198"/>
      <c r="N14" s="198"/>
      <c r="O14" s="198"/>
      <c r="P14" s="198"/>
      <c r="Q14" s="198"/>
      <c r="R14" s="198"/>
      <c r="S14" s="198"/>
      <c r="T14" s="198"/>
      <c r="U14" s="198"/>
      <c r="V14" s="198"/>
      <c r="W14" s="198"/>
      <c r="X14" s="198"/>
      <c r="Y14" s="198"/>
      <c r="Z14" s="198"/>
      <c r="AA14" s="198"/>
      <c r="AB14" s="198"/>
      <c r="AC14" s="198"/>
      <c r="AD14" s="198"/>
      <c r="AE14" s="198"/>
      <c r="AF14" s="198"/>
      <c r="AG14" s="198"/>
      <c r="AH14" s="198"/>
      <c r="AI14" s="198"/>
      <c r="AJ14" s="198"/>
      <c r="AK14" s="198"/>
    </row>
    <row r="15" spans="1:37">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row>
    <row r="16" spans="1:37">
      <c r="A16" s="11"/>
      <c r="B16" s="198" t="s">
        <v>333</v>
      </c>
      <c r="C16" s="198"/>
      <c r="D16" s="198"/>
      <c r="E16" s="198"/>
      <c r="F16" s="198"/>
      <c r="G16" s="198"/>
      <c r="H16" s="198"/>
      <c r="I16" s="198"/>
      <c r="J16" s="198"/>
      <c r="K16" s="198"/>
      <c r="L16" s="198"/>
      <c r="M16" s="198"/>
      <c r="N16" s="198"/>
      <c r="O16" s="198"/>
      <c r="P16" s="198"/>
      <c r="Q16" s="198"/>
      <c r="R16" s="198"/>
      <c r="S16" s="198"/>
      <c r="T16" s="198"/>
      <c r="U16" s="198"/>
      <c r="V16" s="198"/>
      <c r="W16" s="198"/>
      <c r="X16" s="198"/>
      <c r="Y16" s="198"/>
      <c r="Z16" s="198"/>
      <c r="AA16" s="198"/>
      <c r="AB16" s="198"/>
      <c r="AC16" s="198"/>
      <c r="AD16" s="198"/>
      <c r="AE16" s="198"/>
      <c r="AF16" s="198"/>
      <c r="AG16" s="198"/>
      <c r="AH16" s="198"/>
      <c r="AI16" s="198"/>
      <c r="AJ16" s="198"/>
      <c r="AK16" s="198"/>
    </row>
    <row r="17" spans="1:37">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row>
    <row r="18" spans="1:37">
      <c r="A18" s="11"/>
      <c r="B18" s="198" t="s">
        <v>334</v>
      </c>
      <c r="C18" s="198"/>
      <c r="D18" s="198"/>
      <c r="E18" s="198"/>
      <c r="F18" s="198"/>
      <c r="G18" s="198"/>
      <c r="H18" s="198"/>
      <c r="I18" s="198"/>
      <c r="J18" s="198"/>
      <c r="K18" s="198"/>
      <c r="L18" s="198"/>
      <c r="M18" s="198"/>
      <c r="N18" s="198"/>
      <c r="O18" s="198"/>
      <c r="P18" s="198"/>
      <c r="Q18" s="198"/>
      <c r="R18" s="198"/>
      <c r="S18" s="198"/>
      <c r="T18" s="198"/>
      <c r="U18" s="198"/>
      <c r="V18" s="198"/>
      <c r="W18" s="198"/>
      <c r="X18" s="198"/>
      <c r="Y18" s="198"/>
      <c r="Z18" s="198"/>
      <c r="AA18" s="198"/>
      <c r="AB18" s="198"/>
      <c r="AC18" s="198"/>
      <c r="AD18" s="198"/>
      <c r="AE18" s="198"/>
      <c r="AF18" s="198"/>
      <c r="AG18" s="198"/>
      <c r="AH18" s="198"/>
      <c r="AI18" s="198"/>
      <c r="AJ18" s="198"/>
      <c r="AK18" s="198"/>
    </row>
    <row r="19" spans="1:37">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row>
    <row r="20" spans="1:37">
      <c r="A20" s="11"/>
      <c r="B20" s="198" t="s">
        <v>335</v>
      </c>
      <c r="C20" s="198"/>
      <c r="D20" s="198"/>
      <c r="E20" s="198"/>
      <c r="F20" s="198"/>
      <c r="G20" s="198"/>
      <c r="H20" s="198"/>
      <c r="I20" s="198"/>
      <c r="J20" s="198"/>
      <c r="K20" s="198"/>
      <c r="L20" s="198"/>
      <c r="M20" s="198"/>
      <c r="N20" s="198"/>
      <c r="O20" s="198"/>
      <c r="P20" s="198"/>
      <c r="Q20" s="198"/>
      <c r="R20" s="198"/>
      <c r="S20" s="198"/>
      <c r="T20" s="198"/>
      <c r="U20" s="198"/>
      <c r="V20" s="198"/>
      <c r="W20" s="198"/>
      <c r="X20" s="198"/>
      <c r="Y20" s="198"/>
      <c r="Z20" s="198"/>
      <c r="AA20" s="198"/>
      <c r="AB20" s="198"/>
      <c r="AC20" s="198"/>
      <c r="AD20" s="198"/>
      <c r="AE20" s="198"/>
      <c r="AF20" s="198"/>
      <c r="AG20" s="198"/>
      <c r="AH20" s="198"/>
      <c r="AI20" s="198"/>
      <c r="AJ20" s="198"/>
      <c r="AK20" s="198"/>
    </row>
    <row r="21" spans="1:37">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row>
    <row r="22" spans="1:37">
      <c r="A22" s="11"/>
      <c r="B22" s="73" t="s">
        <v>336</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c r="AK22" s="73"/>
    </row>
    <row r="23" spans="1:37">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row>
    <row r="24" spans="1:37">
      <c r="A24" s="11"/>
      <c r="B24" s="198" t="s">
        <v>337</v>
      </c>
      <c r="C24" s="198"/>
      <c r="D24" s="198"/>
      <c r="E24" s="198"/>
      <c r="F24" s="198"/>
      <c r="G24" s="198"/>
      <c r="H24" s="198"/>
      <c r="I24" s="198"/>
      <c r="J24" s="198"/>
      <c r="K24" s="198"/>
      <c r="L24" s="198"/>
      <c r="M24" s="198"/>
      <c r="N24" s="198"/>
      <c r="O24" s="198"/>
      <c r="P24" s="198"/>
      <c r="Q24" s="198"/>
      <c r="R24" s="198"/>
      <c r="S24" s="198"/>
      <c r="T24" s="198"/>
      <c r="U24" s="198"/>
      <c r="V24" s="198"/>
      <c r="W24" s="198"/>
      <c r="X24" s="198"/>
      <c r="Y24" s="198"/>
      <c r="Z24" s="198"/>
      <c r="AA24" s="198"/>
      <c r="AB24" s="198"/>
      <c r="AC24" s="198"/>
      <c r="AD24" s="198"/>
      <c r="AE24" s="198"/>
      <c r="AF24" s="198"/>
      <c r="AG24" s="198"/>
      <c r="AH24" s="198"/>
      <c r="AI24" s="198"/>
      <c r="AJ24" s="198"/>
      <c r="AK24" s="198"/>
    </row>
    <row r="25" spans="1:37">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row>
    <row r="26" spans="1:37">
      <c r="A26" s="11"/>
      <c r="B26" s="198" t="s">
        <v>338</v>
      </c>
      <c r="C26" s="198"/>
      <c r="D26" s="198"/>
      <c r="E26" s="198"/>
      <c r="F26" s="198"/>
      <c r="G26" s="198"/>
      <c r="H26" s="198"/>
      <c r="I26" s="198"/>
      <c r="J26" s="198"/>
      <c r="K26" s="198"/>
      <c r="L26" s="198"/>
      <c r="M26" s="198"/>
      <c r="N26" s="198"/>
      <c r="O26" s="198"/>
      <c r="P26" s="198"/>
      <c r="Q26" s="198"/>
      <c r="R26" s="198"/>
      <c r="S26" s="198"/>
      <c r="T26" s="198"/>
      <c r="U26" s="198"/>
      <c r="V26" s="198"/>
      <c r="W26" s="198"/>
      <c r="X26" s="198"/>
      <c r="Y26" s="198"/>
      <c r="Z26" s="198"/>
      <c r="AA26" s="198"/>
      <c r="AB26" s="198"/>
      <c r="AC26" s="198"/>
      <c r="AD26" s="198"/>
      <c r="AE26" s="198"/>
      <c r="AF26" s="198"/>
      <c r="AG26" s="198"/>
      <c r="AH26" s="198"/>
      <c r="AI26" s="198"/>
      <c r="AJ26" s="198"/>
      <c r="AK26" s="198"/>
    </row>
    <row r="27" spans="1:37">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row>
    <row r="28" spans="1:37">
      <c r="A28" s="11"/>
      <c r="B28" s="198" t="s">
        <v>339</v>
      </c>
      <c r="C28" s="198"/>
      <c r="D28" s="198"/>
      <c r="E28" s="198"/>
      <c r="F28" s="198"/>
      <c r="G28" s="198"/>
      <c r="H28" s="198"/>
      <c r="I28" s="198"/>
      <c r="J28" s="198"/>
      <c r="K28" s="198"/>
      <c r="L28" s="198"/>
      <c r="M28" s="198"/>
      <c r="N28" s="198"/>
      <c r="O28" s="198"/>
      <c r="P28" s="198"/>
      <c r="Q28" s="198"/>
      <c r="R28" s="198"/>
      <c r="S28" s="198"/>
      <c r="T28" s="198"/>
      <c r="U28" s="198"/>
      <c r="V28" s="198"/>
      <c r="W28" s="198"/>
      <c r="X28" s="198"/>
      <c r="Y28" s="198"/>
      <c r="Z28" s="198"/>
      <c r="AA28" s="198"/>
      <c r="AB28" s="198"/>
      <c r="AC28" s="198"/>
      <c r="AD28" s="198"/>
      <c r="AE28" s="198"/>
      <c r="AF28" s="198"/>
      <c r="AG28" s="198"/>
      <c r="AH28" s="198"/>
      <c r="AI28" s="198"/>
      <c r="AJ28" s="198"/>
      <c r="AK28" s="198"/>
    </row>
    <row r="29" spans="1:37">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row>
    <row r="30" spans="1:37">
      <c r="A30" s="11"/>
      <c r="B30" s="198" t="s">
        <v>340</v>
      </c>
      <c r="C30" s="198"/>
      <c r="D30" s="198"/>
      <c r="E30" s="198"/>
      <c r="F30" s="198"/>
      <c r="G30" s="198"/>
      <c r="H30" s="198"/>
      <c r="I30" s="198"/>
      <c r="J30" s="198"/>
      <c r="K30" s="198"/>
      <c r="L30" s="198"/>
      <c r="M30" s="198"/>
      <c r="N30" s="198"/>
      <c r="O30" s="198"/>
      <c r="P30" s="198"/>
      <c r="Q30" s="198"/>
      <c r="R30" s="198"/>
      <c r="S30" s="198"/>
      <c r="T30" s="198"/>
      <c r="U30" s="198"/>
      <c r="V30" s="198"/>
      <c r="W30" s="198"/>
      <c r="X30" s="198"/>
      <c r="Y30" s="198"/>
      <c r="Z30" s="198"/>
      <c r="AA30" s="198"/>
      <c r="AB30" s="198"/>
      <c r="AC30" s="198"/>
      <c r="AD30" s="198"/>
      <c r="AE30" s="198"/>
      <c r="AF30" s="198"/>
      <c r="AG30" s="198"/>
      <c r="AH30" s="198"/>
      <c r="AI30" s="198"/>
      <c r="AJ30" s="198"/>
      <c r="AK30" s="198"/>
    </row>
    <row r="31" spans="1:37">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row>
    <row r="32" spans="1:37">
      <c r="A32" s="11"/>
      <c r="B32" s="34" t="s">
        <v>341</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row>
    <row r="33" spans="1:37">
      <c r="A33" s="11"/>
      <c r="B33" s="199"/>
      <c r="C33" s="199"/>
      <c r="D33" s="199"/>
      <c r="E33" s="199"/>
      <c r="F33" s="199"/>
      <c r="G33" s="199"/>
      <c r="H33" s="199"/>
      <c r="I33" s="199"/>
      <c r="J33" s="199"/>
      <c r="K33" s="199"/>
      <c r="L33" s="199"/>
      <c r="M33" s="199"/>
      <c r="N33" s="199"/>
      <c r="O33" s="199"/>
      <c r="P33" s="199"/>
      <c r="Q33" s="199"/>
      <c r="R33" s="199"/>
      <c r="S33" s="199"/>
      <c r="T33" s="199"/>
      <c r="U33" s="199"/>
      <c r="V33" s="199"/>
      <c r="W33" s="199"/>
      <c r="X33" s="199"/>
      <c r="Y33" s="199"/>
      <c r="Z33" s="199"/>
      <c r="AA33" s="199"/>
      <c r="AB33" s="199"/>
      <c r="AC33" s="199"/>
      <c r="AD33" s="199"/>
      <c r="AE33" s="199"/>
      <c r="AF33" s="199"/>
      <c r="AG33" s="199"/>
      <c r="AH33" s="199"/>
      <c r="AI33" s="199"/>
      <c r="AJ33" s="199"/>
      <c r="AK33" s="199"/>
    </row>
    <row r="34" spans="1:37">
      <c r="A34" s="11"/>
      <c r="B34" s="21"/>
      <c r="C34" s="21"/>
      <c r="D34" s="21"/>
      <c r="E34" s="21"/>
      <c r="F34" s="21"/>
      <c r="G34" s="21"/>
      <c r="H34" s="21"/>
      <c r="I34" s="21"/>
    </row>
    <row r="35" spans="1:37">
      <c r="A35" s="11"/>
      <c r="B35" s="20"/>
      <c r="C35" s="20"/>
      <c r="D35" s="20"/>
      <c r="E35" s="20"/>
      <c r="F35" s="20"/>
      <c r="G35" s="20"/>
      <c r="H35" s="20"/>
      <c r="I35" s="20"/>
    </row>
    <row r="36" spans="1:37" ht="15.75" thickBot="1">
      <c r="A36" s="11"/>
      <c r="B36" s="22" t="s">
        <v>241</v>
      </c>
      <c r="C36" s="30" t="s">
        <v>293</v>
      </c>
      <c r="D36" s="30"/>
      <c r="E36" s="30"/>
      <c r="F36" s="19"/>
      <c r="G36" s="30" t="s">
        <v>308</v>
      </c>
      <c r="H36" s="30"/>
      <c r="I36" s="30"/>
    </row>
    <row r="37" spans="1:37">
      <c r="A37" s="11"/>
      <c r="B37" s="74" t="s">
        <v>342</v>
      </c>
      <c r="C37" s="40"/>
      <c r="D37" s="40"/>
      <c r="E37" s="40"/>
      <c r="F37" s="24"/>
      <c r="G37" s="40"/>
      <c r="H37" s="40"/>
      <c r="I37" s="40"/>
    </row>
    <row r="38" spans="1:37">
      <c r="A38" s="11"/>
      <c r="B38" s="97" t="s">
        <v>278</v>
      </c>
      <c r="C38" s="34"/>
      <c r="D38" s="34"/>
      <c r="E38" s="34"/>
      <c r="F38" s="19"/>
      <c r="G38" s="34"/>
      <c r="H38" s="34"/>
      <c r="I38" s="34"/>
    </row>
    <row r="39" spans="1:37">
      <c r="A39" s="11"/>
      <c r="B39" s="81" t="s">
        <v>279</v>
      </c>
      <c r="C39" s="44" t="s">
        <v>247</v>
      </c>
      <c r="D39" s="45">
        <v>59808</v>
      </c>
      <c r="E39" s="39"/>
      <c r="F39" s="39"/>
      <c r="G39" s="44" t="s">
        <v>247</v>
      </c>
      <c r="H39" s="45">
        <v>78915</v>
      </c>
      <c r="I39" s="39"/>
    </row>
    <row r="40" spans="1:37">
      <c r="A40" s="11"/>
      <c r="B40" s="81"/>
      <c r="C40" s="44"/>
      <c r="D40" s="45"/>
      <c r="E40" s="39"/>
      <c r="F40" s="39"/>
      <c r="G40" s="44"/>
      <c r="H40" s="45"/>
      <c r="I40" s="39"/>
    </row>
    <row r="41" spans="1:37">
      <c r="A41" s="11"/>
      <c r="B41" s="80" t="s">
        <v>280</v>
      </c>
      <c r="C41" s="42">
        <v>579435</v>
      </c>
      <c r="D41" s="42"/>
      <c r="E41" s="34"/>
      <c r="F41" s="34"/>
      <c r="G41" s="42">
        <v>642891</v>
      </c>
      <c r="H41" s="42"/>
      <c r="I41" s="34"/>
    </row>
    <row r="42" spans="1:37">
      <c r="A42" s="11"/>
      <c r="B42" s="80"/>
      <c r="C42" s="42"/>
      <c r="D42" s="42"/>
      <c r="E42" s="34"/>
      <c r="F42" s="34"/>
      <c r="G42" s="42"/>
      <c r="H42" s="42"/>
      <c r="I42" s="34"/>
    </row>
    <row r="43" spans="1:37">
      <c r="A43" s="11"/>
      <c r="B43" s="81" t="s">
        <v>281</v>
      </c>
      <c r="C43" s="45">
        <v>36043</v>
      </c>
      <c r="D43" s="45"/>
      <c r="E43" s="39"/>
      <c r="F43" s="39"/>
      <c r="G43" s="45">
        <v>41381</v>
      </c>
      <c r="H43" s="45"/>
      <c r="I43" s="39"/>
    </row>
    <row r="44" spans="1:37">
      <c r="A44" s="11"/>
      <c r="B44" s="81"/>
      <c r="C44" s="45"/>
      <c r="D44" s="45"/>
      <c r="E44" s="39"/>
      <c r="F44" s="39"/>
      <c r="G44" s="45"/>
      <c r="H44" s="45"/>
      <c r="I44" s="39"/>
    </row>
    <row r="45" spans="1:37">
      <c r="A45" s="11"/>
      <c r="B45" s="80" t="s">
        <v>282</v>
      </c>
      <c r="C45" s="42">
        <v>25813</v>
      </c>
      <c r="D45" s="42"/>
      <c r="E45" s="34"/>
      <c r="F45" s="34"/>
      <c r="G45" s="42">
        <v>17254</v>
      </c>
      <c r="H45" s="42"/>
      <c r="I45" s="34"/>
    </row>
    <row r="46" spans="1:37">
      <c r="A46" s="11"/>
      <c r="B46" s="80"/>
      <c r="C46" s="42"/>
      <c r="D46" s="42"/>
      <c r="E46" s="34"/>
      <c r="F46" s="34"/>
      <c r="G46" s="42"/>
      <c r="H46" s="42"/>
      <c r="I46" s="34"/>
    </row>
    <row r="47" spans="1:37">
      <c r="A47" s="11"/>
      <c r="B47" s="81" t="s">
        <v>97</v>
      </c>
      <c r="C47" s="45">
        <v>1662</v>
      </c>
      <c r="D47" s="45"/>
      <c r="E47" s="39"/>
      <c r="F47" s="39"/>
      <c r="G47" s="46">
        <v>866</v>
      </c>
      <c r="H47" s="46"/>
      <c r="I47" s="39"/>
    </row>
    <row r="48" spans="1:37" ht="15.75" thickBot="1">
      <c r="A48" s="11"/>
      <c r="B48" s="81"/>
      <c r="C48" s="47"/>
      <c r="D48" s="47"/>
      <c r="E48" s="48"/>
      <c r="F48" s="39"/>
      <c r="G48" s="49"/>
      <c r="H48" s="49"/>
      <c r="I48" s="48"/>
    </row>
    <row r="49" spans="1:9">
      <c r="A49" s="11"/>
      <c r="B49" s="111" t="s">
        <v>283</v>
      </c>
      <c r="C49" s="54">
        <v>702761</v>
      </c>
      <c r="D49" s="54"/>
      <c r="E49" s="35"/>
      <c r="F49" s="34"/>
      <c r="G49" s="54">
        <v>781307</v>
      </c>
      <c r="H49" s="54"/>
      <c r="I49" s="35"/>
    </row>
    <row r="50" spans="1:9">
      <c r="A50" s="11"/>
      <c r="B50" s="111"/>
      <c r="C50" s="42"/>
      <c r="D50" s="42"/>
      <c r="E50" s="34"/>
      <c r="F50" s="34"/>
      <c r="G50" s="42"/>
      <c r="H50" s="42"/>
      <c r="I50" s="34"/>
    </row>
    <row r="51" spans="1:9">
      <c r="A51" s="11"/>
      <c r="B51" s="96" t="s">
        <v>284</v>
      </c>
      <c r="C51" s="39"/>
      <c r="D51" s="39"/>
      <c r="E51" s="39"/>
      <c r="F51" s="24"/>
      <c r="G51" s="39"/>
      <c r="H51" s="39"/>
      <c r="I51" s="39"/>
    </row>
    <row r="52" spans="1:9">
      <c r="A52" s="11"/>
      <c r="B52" s="80" t="s">
        <v>285</v>
      </c>
      <c r="C52" s="42">
        <v>240681</v>
      </c>
      <c r="D52" s="42"/>
      <c r="E52" s="34"/>
      <c r="F52" s="34"/>
      <c r="G52" s="42">
        <v>213851</v>
      </c>
      <c r="H52" s="42"/>
      <c r="I52" s="34"/>
    </row>
    <row r="53" spans="1:9">
      <c r="A53" s="11"/>
      <c r="B53" s="80"/>
      <c r="C53" s="42"/>
      <c r="D53" s="42"/>
      <c r="E53" s="34"/>
      <c r="F53" s="34"/>
      <c r="G53" s="42"/>
      <c r="H53" s="42"/>
      <c r="I53" s="34"/>
    </row>
    <row r="54" spans="1:9">
      <c r="A54" s="11"/>
      <c r="B54" s="81" t="s">
        <v>343</v>
      </c>
      <c r="C54" s="45">
        <v>50048</v>
      </c>
      <c r="D54" s="45"/>
      <c r="E54" s="39"/>
      <c r="F54" s="39"/>
      <c r="G54" s="45">
        <v>30834</v>
      </c>
      <c r="H54" s="45"/>
      <c r="I54" s="39"/>
    </row>
    <row r="55" spans="1:9">
      <c r="A55" s="11"/>
      <c r="B55" s="81"/>
      <c r="C55" s="45"/>
      <c r="D55" s="45"/>
      <c r="E55" s="39"/>
      <c r="F55" s="39"/>
      <c r="G55" s="45"/>
      <c r="H55" s="45"/>
      <c r="I55" s="39"/>
    </row>
    <row r="56" spans="1:9">
      <c r="A56" s="11"/>
      <c r="B56" s="80" t="s">
        <v>279</v>
      </c>
      <c r="C56" s="42">
        <v>1144</v>
      </c>
      <c r="D56" s="42"/>
      <c r="E56" s="34"/>
      <c r="F56" s="34"/>
      <c r="G56" s="42">
        <v>2583</v>
      </c>
      <c r="H56" s="42"/>
      <c r="I56" s="34"/>
    </row>
    <row r="57" spans="1:9">
      <c r="A57" s="11"/>
      <c r="B57" s="80"/>
      <c r="C57" s="42"/>
      <c r="D57" s="42"/>
      <c r="E57" s="34"/>
      <c r="F57" s="34"/>
      <c r="G57" s="42"/>
      <c r="H57" s="42"/>
      <c r="I57" s="34"/>
    </row>
    <row r="58" spans="1:9">
      <c r="A58" s="11"/>
      <c r="B58" s="81" t="s">
        <v>286</v>
      </c>
      <c r="C58" s="45">
        <v>1646</v>
      </c>
      <c r="D58" s="45"/>
      <c r="E58" s="39"/>
      <c r="F58" s="39"/>
      <c r="G58" s="46">
        <v>851</v>
      </c>
      <c r="H58" s="46"/>
      <c r="I58" s="39"/>
    </row>
    <row r="59" spans="1:9" ht="15.75" thickBot="1">
      <c r="A59" s="11"/>
      <c r="B59" s="81"/>
      <c r="C59" s="47"/>
      <c r="D59" s="47"/>
      <c r="E59" s="48"/>
      <c r="F59" s="39"/>
      <c r="G59" s="49"/>
      <c r="H59" s="49"/>
      <c r="I59" s="48"/>
    </row>
    <row r="60" spans="1:9">
      <c r="A60" s="11"/>
      <c r="B60" s="111" t="s">
        <v>287</v>
      </c>
      <c r="C60" s="54">
        <v>293519</v>
      </c>
      <c r="D60" s="54"/>
      <c r="E60" s="35"/>
      <c r="F60" s="34"/>
      <c r="G60" s="54">
        <v>248119</v>
      </c>
      <c r="H60" s="54"/>
      <c r="I60" s="35"/>
    </row>
    <row r="61" spans="1:9" ht="15.75" thickBot="1">
      <c r="A61" s="11"/>
      <c r="B61" s="111"/>
      <c r="C61" s="62"/>
      <c r="D61" s="62"/>
      <c r="E61" s="63"/>
      <c r="F61" s="34"/>
      <c r="G61" s="62"/>
      <c r="H61" s="62"/>
      <c r="I61" s="63"/>
    </row>
    <row r="62" spans="1:9">
      <c r="A62" s="11"/>
      <c r="B62" s="112" t="s">
        <v>344</v>
      </c>
      <c r="C62" s="64">
        <v>996280</v>
      </c>
      <c r="D62" s="64"/>
      <c r="E62" s="40"/>
      <c r="F62" s="39"/>
      <c r="G62" s="64">
        <v>1029426</v>
      </c>
      <c r="H62" s="64"/>
      <c r="I62" s="40"/>
    </row>
    <row r="63" spans="1:9" ht="15.75" thickBot="1">
      <c r="A63" s="11"/>
      <c r="B63" s="112"/>
      <c r="C63" s="47"/>
      <c r="D63" s="47"/>
      <c r="E63" s="48"/>
      <c r="F63" s="39"/>
      <c r="G63" s="47"/>
      <c r="H63" s="47"/>
      <c r="I63" s="48"/>
    </row>
    <row r="64" spans="1:9">
      <c r="A64" s="11"/>
      <c r="B64" s="75" t="s">
        <v>345</v>
      </c>
      <c r="C64" s="35"/>
      <c r="D64" s="35"/>
      <c r="E64" s="35"/>
      <c r="F64" s="19"/>
      <c r="G64" s="35"/>
      <c r="H64" s="35"/>
      <c r="I64" s="35"/>
    </row>
    <row r="65" spans="1:9">
      <c r="A65" s="11"/>
      <c r="B65" s="96" t="s">
        <v>278</v>
      </c>
      <c r="C65" s="39"/>
      <c r="D65" s="39"/>
      <c r="E65" s="39"/>
      <c r="F65" s="24"/>
      <c r="G65" s="39"/>
      <c r="H65" s="39"/>
      <c r="I65" s="39"/>
    </row>
    <row r="66" spans="1:9">
      <c r="A66" s="11"/>
      <c r="B66" s="80" t="s">
        <v>279</v>
      </c>
      <c r="C66" s="42">
        <v>382775</v>
      </c>
      <c r="D66" s="42"/>
      <c r="E66" s="34"/>
      <c r="F66" s="34"/>
      <c r="G66" s="42">
        <v>319847</v>
      </c>
      <c r="H66" s="42"/>
      <c r="I66" s="34"/>
    </row>
    <row r="67" spans="1:9">
      <c r="A67" s="11"/>
      <c r="B67" s="80"/>
      <c r="C67" s="42"/>
      <c r="D67" s="42"/>
      <c r="E67" s="34"/>
      <c r="F67" s="34"/>
      <c r="G67" s="42"/>
      <c r="H67" s="42"/>
      <c r="I67" s="34"/>
    </row>
    <row r="68" spans="1:9">
      <c r="A68" s="11"/>
      <c r="B68" s="81" t="s">
        <v>280</v>
      </c>
      <c r="C68" s="45">
        <v>6475366</v>
      </c>
      <c r="D68" s="45"/>
      <c r="E68" s="39"/>
      <c r="F68" s="39"/>
      <c r="G68" s="45">
        <v>6362490</v>
      </c>
      <c r="H68" s="45"/>
      <c r="I68" s="39"/>
    </row>
    <row r="69" spans="1:9">
      <c r="A69" s="11"/>
      <c r="B69" s="81"/>
      <c r="C69" s="45"/>
      <c r="D69" s="45"/>
      <c r="E69" s="39"/>
      <c r="F69" s="39"/>
      <c r="G69" s="45"/>
      <c r="H69" s="45"/>
      <c r="I69" s="39"/>
    </row>
    <row r="70" spans="1:9">
      <c r="A70" s="11"/>
      <c r="B70" s="80" t="s">
        <v>281</v>
      </c>
      <c r="C70" s="42">
        <v>177681</v>
      </c>
      <c r="D70" s="42"/>
      <c r="E70" s="34"/>
      <c r="F70" s="34"/>
      <c r="G70" s="42">
        <v>178754</v>
      </c>
      <c r="H70" s="42"/>
      <c r="I70" s="34"/>
    </row>
    <row r="71" spans="1:9">
      <c r="A71" s="11"/>
      <c r="B71" s="80"/>
      <c r="C71" s="42"/>
      <c r="D71" s="42"/>
      <c r="E71" s="34"/>
      <c r="F71" s="34"/>
      <c r="G71" s="42"/>
      <c r="H71" s="42"/>
      <c r="I71" s="34"/>
    </row>
    <row r="72" spans="1:9">
      <c r="A72" s="11"/>
      <c r="B72" s="81" t="s">
        <v>282</v>
      </c>
      <c r="C72" s="45">
        <v>1359945</v>
      </c>
      <c r="D72" s="45"/>
      <c r="E72" s="39"/>
      <c r="F72" s="39"/>
      <c r="G72" s="45">
        <v>1081158</v>
      </c>
      <c r="H72" s="45"/>
      <c r="I72" s="39"/>
    </row>
    <row r="73" spans="1:9">
      <c r="A73" s="11"/>
      <c r="B73" s="81"/>
      <c r="C73" s="45"/>
      <c r="D73" s="45"/>
      <c r="E73" s="39"/>
      <c r="F73" s="39"/>
      <c r="G73" s="45"/>
      <c r="H73" s="45"/>
      <c r="I73" s="39"/>
    </row>
    <row r="74" spans="1:9">
      <c r="A74" s="11"/>
      <c r="B74" s="80" t="s">
        <v>346</v>
      </c>
      <c r="C74" s="42">
        <v>443318</v>
      </c>
      <c r="D74" s="42"/>
      <c r="E74" s="34"/>
      <c r="F74" s="34"/>
      <c r="G74" s="42">
        <v>381763</v>
      </c>
      <c r="H74" s="42"/>
      <c r="I74" s="34"/>
    </row>
    <row r="75" spans="1:9">
      <c r="A75" s="11"/>
      <c r="B75" s="80"/>
      <c r="C75" s="42"/>
      <c r="D75" s="42"/>
      <c r="E75" s="34"/>
      <c r="F75" s="34"/>
      <c r="G75" s="42"/>
      <c r="H75" s="42"/>
      <c r="I75" s="34"/>
    </row>
    <row r="76" spans="1:9">
      <c r="A76" s="11"/>
      <c r="B76" s="81" t="s">
        <v>97</v>
      </c>
      <c r="C76" s="45">
        <v>213224</v>
      </c>
      <c r="D76" s="45"/>
      <c r="E76" s="39"/>
      <c r="F76" s="39"/>
      <c r="G76" s="45">
        <v>175336</v>
      </c>
      <c r="H76" s="45"/>
      <c r="I76" s="39"/>
    </row>
    <row r="77" spans="1:9" ht="15.75" thickBot="1">
      <c r="A77" s="11"/>
      <c r="B77" s="81"/>
      <c r="C77" s="47"/>
      <c r="D77" s="47"/>
      <c r="E77" s="48"/>
      <c r="F77" s="39"/>
      <c r="G77" s="47"/>
      <c r="H77" s="47"/>
      <c r="I77" s="48"/>
    </row>
    <row r="78" spans="1:9">
      <c r="A78" s="11"/>
      <c r="B78" s="113" t="s">
        <v>283</v>
      </c>
      <c r="C78" s="54">
        <v>9052309</v>
      </c>
      <c r="D78" s="54"/>
      <c r="E78" s="35"/>
      <c r="F78" s="34"/>
      <c r="G78" s="54">
        <v>8499348</v>
      </c>
      <c r="H78" s="54"/>
      <c r="I78" s="35"/>
    </row>
    <row r="79" spans="1:9">
      <c r="A79" s="11"/>
      <c r="B79" s="113"/>
      <c r="C79" s="42"/>
      <c r="D79" s="42"/>
      <c r="E79" s="34"/>
      <c r="F79" s="34"/>
      <c r="G79" s="42"/>
      <c r="H79" s="42"/>
      <c r="I79" s="34"/>
    </row>
    <row r="80" spans="1:9">
      <c r="A80" s="11"/>
      <c r="B80" s="96" t="s">
        <v>284</v>
      </c>
      <c r="C80" s="39"/>
      <c r="D80" s="39"/>
      <c r="E80" s="39"/>
      <c r="F80" s="24"/>
      <c r="G80" s="39"/>
      <c r="H80" s="39"/>
      <c r="I80" s="39"/>
    </row>
    <row r="81" spans="1:37">
      <c r="A81" s="11"/>
      <c r="B81" s="80" t="s">
        <v>285</v>
      </c>
      <c r="C81" s="42">
        <v>1141049</v>
      </c>
      <c r="D81" s="42"/>
      <c r="E81" s="34"/>
      <c r="F81" s="34"/>
      <c r="G81" s="42">
        <v>982421</v>
      </c>
      <c r="H81" s="42"/>
      <c r="I81" s="34"/>
    </row>
    <row r="82" spans="1:37">
      <c r="A82" s="11"/>
      <c r="B82" s="80"/>
      <c r="C82" s="42"/>
      <c r="D82" s="42"/>
      <c r="E82" s="34"/>
      <c r="F82" s="34"/>
      <c r="G82" s="42"/>
      <c r="H82" s="42"/>
      <c r="I82" s="34"/>
    </row>
    <row r="83" spans="1:37">
      <c r="A83" s="11"/>
      <c r="B83" s="81" t="s">
        <v>343</v>
      </c>
      <c r="C83" s="45">
        <v>2120167</v>
      </c>
      <c r="D83" s="45"/>
      <c r="E83" s="39"/>
      <c r="F83" s="39"/>
      <c r="G83" s="45">
        <v>2113285</v>
      </c>
      <c r="H83" s="45"/>
      <c r="I83" s="39"/>
    </row>
    <row r="84" spans="1:37">
      <c r="A84" s="11"/>
      <c r="B84" s="81"/>
      <c r="C84" s="45"/>
      <c r="D84" s="45"/>
      <c r="E84" s="39"/>
      <c r="F84" s="39"/>
      <c r="G84" s="45"/>
      <c r="H84" s="45"/>
      <c r="I84" s="39"/>
    </row>
    <row r="85" spans="1:37">
      <c r="A85" s="11"/>
      <c r="B85" s="80" t="s">
        <v>279</v>
      </c>
      <c r="C85" s="42">
        <v>117209</v>
      </c>
      <c r="D85" s="42"/>
      <c r="E85" s="34"/>
      <c r="F85" s="34"/>
      <c r="G85" s="42">
        <v>122792</v>
      </c>
      <c r="H85" s="42"/>
      <c r="I85" s="34"/>
    </row>
    <row r="86" spans="1:37">
      <c r="A86" s="11"/>
      <c r="B86" s="80"/>
      <c r="C86" s="42"/>
      <c r="D86" s="42"/>
      <c r="E86" s="34"/>
      <c r="F86" s="34"/>
      <c r="G86" s="42"/>
      <c r="H86" s="42"/>
      <c r="I86" s="34"/>
    </row>
    <row r="87" spans="1:37">
      <c r="A87" s="11"/>
      <c r="B87" s="81" t="s">
        <v>286</v>
      </c>
      <c r="C87" s="45">
        <v>375777</v>
      </c>
      <c r="D87" s="45"/>
      <c r="E87" s="39"/>
      <c r="F87" s="39"/>
      <c r="G87" s="45">
        <v>386452</v>
      </c>
      <c r="H87" s="45"/>
      <c r="I87" s="39"/>
    </row>
    <row r="88" spans="1:37" ht="15.75" thickBot="1">
      <c r="A88" s="11"/>
      <c r="B88" s="81"/>
      <c r="C88" s="47"/>
      <c r="D88" s="47"/>
      <c r="E88" s="48"/>
      <c r="F88" s="39"/>
      <c r="G88" s="47"/>
      <c r="H88" s="47"/>
      <c r="I88" s="48"/>
    </row>
    <row r="89" spans="1:37">
      <c r="A89" s="11"/>
      <c r="B89" s="113" t="s">
        <v>287</v>
      </c>
      <c r="C89" s="54">
        <v>3754202</v>
      </c>
      <c r="D89" s="54"/>
      <c r="E89" s="35"/>
      <c r="F89" s="34"/>
      <c r="G89" s="54">
        <v>3604950</v>
      </c>
      <c r="H89" s="54"/>
      <c r="I89" s="35"/>
    </row>
    <row r="90" spans="1:37" ht="15.75" thickBot="1">
      <c r="A90" s="11"/>
      <c r="B90" s="113"/>
      <c r="C90" s="62"/>
      <c r="D90" s="62"/>
      <c r="E90" s="63"/>
      <c r="F90" s="34"/>
      <c r="G90" s="62"/>
      <c r="H90" s="62"/>
      <c r="I90" s="63"/>
    </row>
    <row r="91" spans="1:37">
      <c r="A91" s="11"/>
      <c r="B91" s="112" t="s">
        <v>347</v>
      </c>
      <c r="C91" s="64">
        <v>12806511</v>
      </c>
      <c r="D91" s="64"/>
      <c r="E91" s="40"/>
      <c r="F91" s="39"/>
      <c r="G91" s="64">
        <v>12104298</v>
      </c>
      <c r="H91" s="64"/>
      <c r="I91" s="40"/>
    </row>
    <row r="92" spans="1:37" ht="15.75" thickBot="1">
      <c r="A92" s="11"/>
      <c r="B92" s="112"/>
      <c r="C92" s="47"/>
      <c r="D92" s="47"/>
      <c r="E92" s="48"/>
      <c r="F92" s="39"/>
      <c r="G92" s="47"/>
      <c r="H92" s="47"/>
      <c r="I92" s="48"/>
    </row>
    <row r="93" spans="1:37">
      <c r="A93" s="11"/>
      <c r="B93" s="114" t="s">
        <v>348</v>
      </c>
      <c r="C93" s="52" t="s">
        <v>247</v>
      </c>
      <c r="D93" s="54">
        <v>13802791</v>
      </c>
      <c r="E93" s="35"/>
      <c r="F93" s="34"/>
      <c r="G93" s="52" t="s">
        <v>247</v>
      </c>
      <c r="H93" s="54">
        <v>13133724</v>
      </c>
      <c r="I93" s="35"/>
    </row>
    <row r="94" spans="1:37" ht="15.75" thickBot="1">
      <c r="A94" s="11"/>
      <c r="B94" s="114"/>
      <c r="C94" s="53"/>
      <c r="D94" s="55"/>
      <c r="E94" s="56"/>
      <c r="F94" s="34"/>
      <c r="G94" s="53"/>
      <c r="H94" s="55"/>
      <c r="I94" s="56"/>
    </row>
    <row r="95" spans="1:37"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row>
    <row r="96" spans="1:37" ht="25.5" customHeight="1">
      <c r="A96" s="11"/>
      <c r="B96" s="34" t="s">
        <v>349</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row>
    <row r="97" spans="1:37">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row>
    <row r="98" spans="1:37">
      <c r="A98" s="11"/>
      <c r="B98" s="34" t="s">
        <v>350</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row>
    <row r="99" spans="1:37">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row>
    <row r="100" spans="1:37">
      <c r="A100" s="11"/>
      <c r="B100" s="73" t="s">
        <v>351</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c r="AH100" s="73"/>
      <c r="AI100" s="73"/>
      <c r="AJ100" s="73"/>
      <c r="AK100" s="73"/>
    </row>
    <row r="101" spans="1:37">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row>
    <row r="102" spans="1:37">
      <c r="A102" s="11"/>
      <c r="B102" s="34" t="s">
        <v>352</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row>
    <row r="103" spans="1:37">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row>
    <row r="104" spans="1:37">
      <c r="A104" s="11"/>
      <c r="B104" s="34" t="s">
        <v>353</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c r="AI104" s="34"/>
      <c r="AJ104" s="34"/>
      <c r="AK104" s="34"/>
    </row>
    <row r="105" spans="1:37">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row>
    <row r="106" spans="1:37">
      <c r="A106" s="11"/>
      <c r="B106" s="198" t="s">
        <v>354</v>
      </c>
      <c r="C106" s="198"/>
      <c r="D106" s="198"/>
      <c r="E106" s="198"/>
      <c r="F106" s="198"/>
      <c r="G106" s="198"/>
      <c r="H106" s="198"/>
      <c r="I106" s="198"/>
      <c r="J106" s="198"/>
      <c r="K106" s="198"/>
      <c r="L106" s="198"/>
      <c r="M106" s="198"/>
      <c r="N106" s="198"/>
      <c r="O106" s="198"/>
      <c r="P106" s="198"/>
      <c r="Q106" s="198"/>
      <c r="R106" s="198"/>
      <c r="S106" s="198"/>
      <c r="T106" s="198"/>
      <c r="U106" s="198"/>
      <c r="V106" s="198"/>
      <c r="W106" s="198"/>
      <c r="X106" s="198"/>
      <c r="Y106" s="198"/>
      <c r="Z106" s="198"/>
      <c r="AA106" s="198"/>
      <c r="AB106" s="198"/>
      <c r="AC106" s="198"/>
      <c r="AD106" s="198"/>
      <c r="AE106" s="198"/>
      <c r="AF106" s="198"/>
      <c r="AG106" s="198"/>
      <c r="AH106" s="198"/>
      <c r="AI106" s="198"/>
      <c r="AJ106" s="198"/>
      <c r="AK106" s="198"/>
    </row>
    <row r="107" spans="1:37">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row>
    <row r="108" spans="1:37">
      <c r="A108" s="11"/>
      <c r="B108" s="198" t="s">
        <v>355</v>
      </c>
      <c r="C108" s="198"/>
      <c r="D108" s="198"/>
      <c r="E108" s="198"/>
      <c r="F108" s="198"/>
      <c r="G108" s="198"/>
      <c r="H108" s="198"/>
      <c r="I108" s="198"/>
      <c r="J108" s="198"/>
      <c r="K108" s="198"/>
      <c r="L108" s="198"/>
      <c r="M108" s="198"/>
      <c r="N108" s="198"/>
      <c r="O108" s="198"/>
      <c r="P108" s="198"/>
      <c r="Q108" s="198"/>
      <c r="R108" s="198"/>
      <c r="S108" s="198"/>
      <c r="T108" s="198"/>
      <c r="U108" s="198"/>
      <c r="V108" s="198"/>
      <c r="W108" s="198"/>
      <c r="X108" s="198"/>
      <c r="Y108" s="198"/>
      <c r="Z108" s="198"/>
      <c r="AA108" s="198"/>
      <c r="AB108" s="198"/>
      <c r="AC108" s="198"/>
      <c r="AD108" s="198"/>
      <c r="AE108" s="198"/>
      <c r="AF108" s="198"/>
      <c r="AG108" s="198"/>
      <c r="AH108" s="198"/>
      <c r="AI108" s="198"/>
      <c r="AJ108" s="198"/>
      <c r="AK108" s="198"/>
    </row>
    <row r="109" spans="1:37">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row>
    <row r="110" spans="1:37">
      <c r="A110" s="11"/>
      <c r="B110" s="198" t="s">
        <v>356</v>
      </c>
      <c r="C110" s="198"/>
      <c r="D110" s="198"/>
      <c r="E110" s="198"/>
      <c r="F110" s="198"/>
      <c r="G110" s="198"/>
      <c r="H110" s="198"/>
      <c r="I110" s="198"/>
      <c r="J110" s="198"/>
      <c r="K110" s="198"/>
      <c r="L110" s="198"/>
      <c r="M110" s="198"/>
      <c r="N110" s="198"/>
      <c r="O110" s="198"/>
      <c r="P110" s="198"/>
      <c r="Q110" s="198"/>
      <c r="R110" s="198"/>
      <c r="S110" s="198"/>
      <c r="T110" s="198"/>
      <c r="U110" s="198"/>
      <c r="V110" s="198"/>
      <c r="W110" s="198"/>
      <c r="X110" s="198"/>
      <c r="Y110" s="198"/>
      <c r="Z110" s="198"/>
      <c r="AA110" s="198"/>
      <c r="AB110" s="198"/>
      <c r="AC110" s="198"/>
      <c r="AD110" s="198"/>
      <c r="AE110" s="198"/>
      <c r="AF110" s="198"/>
      <c r="AG110" s="198"/>
      <c r="AH110" s="198"/>
      <c r="AI110" s="198"/>
      <c r="AJ110" s="198"/>
      <c r="AK110" s="198"/>
    </row>
    <row r="111" spans="1:37">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row>
    <row r="112" spans="1:37">
      <c r="A112" s="11"/>
      <c r="B112" s="198" t="s">
        <v>357</v>
      </c>
      <c r="C112" s="198"/>
      <c r="D112" s="198"/>
      <c r="E112" s="198"/>
      <c r="F112" s="198"/>
      <c r="G112" s="198"/>
      <c r="H112" s="198"/>
      <c r="I112" s="198"/>
      <c r="J112" s="198"/>
      <c r="K112" s="198"/>
      <c r="L112" s="198"/>
      <c r="M112" s="198"/>
      <c r="N112" s="198"/>
      <c r="O112" s="198"/>
      <c r="P112" s="198"/>
      <c r="Q112" s="198"/>
      <c r="R112" s="198"/>
      <c r="S112" s="198"/>
      <c r="T112" s="198"/>
      <c r="U112" s="198"/>
      <c r="V112" s="198"/>
      <c r="W112" s="198"/>
      <c r="X112" s="198"/>
      <c r="Y112" s="198"/>
      <c r="Z112" s="198"/>
      <c r="AA112" s="198"/>
      <c r="AB112" s="198"/>
      <c r="AC112" s="198"/>
      <c r="AD112" s="198"/>
      <c r="AE112" s="198"/>
      <c r="AF112" s="198"/>
      <c r="AG112" s="198"/>
      <c r="AH112" s="198"/>
      <c r="AI112" s="198"/>
      <c r="AJ112" s="198"/>
      <c r="AK112" s="198"/>
    </row>
    <row r="113" spans="1:37">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row>
    <row r="114" spans="1:37">
      <c r="A114" s="11"/>
      <c r="B114" s="198" t="s">
        <v>358</v>
      </c>
      <c r="C114" s="198"/>
      <c r="D114" s="198"/>
      <c r="E114" s="198"/>
      <c r="F114" s="198"/>
      <c r="G114" s="198"/>
      <c r="H114" s="198"/>
      <c r="I114" s="198"/>
      <c r="J114" s="198"/>
      <c r="K114" s="198"/>
      <c r="L114" s="198"/>
      <c r="M114" s="198"/>
      <c r="N114" s="198"/>
      <c r="O114" s="198"/>
      <c r="P114" s="198"/>
      <c r="Q114" s="198"/>
      <c r="R114" s="198"/>
      <c r="S114" s="198"/>
      <c r="T114" s="198"/>
      <c r="U114" s="198"/>
      <c r="V114" s="198"/>
      <c r="W114" s="198"/>
      <c r="X114" s="198"/>
      <c r="Y114" s="198"/>
      <c r="Z114" s="198"/>
      <c r="AA114" s="198"/>
      <c r="AB114" s="198"/>
      <c r="AC114" s="198"/>
      <c r="AD114" s="198"/>
      <c r="AE114" s="198"/>
      <c r="AF114" s="198"/>
      <c r="AG114" s="198"/>
      <c r="AH114" s="198"/>
      <c r="AI114" s="198"/>
      <c r="AJ114" s="198"/>
      <c r="AK114" s="198"/>
    </row>
    <row r="115" spans="1:37">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row>
    <row r="116" spans="1:37">
      <c r="A116" s="11"/>
      <c r="B116" s="198" t="s">
        <v>359</v>
      </c>
      <c r="C116" s="198"/>
      <c r="D116" s="198"/>
      <c r="E116" s="198"/>
      <c r="F116" s="198"/>
      <c r="G116" s="198"/>
      <c r="H116" s="198"/>
      <c r="I116" s="198"/>
      <c r="J116" s="198"/>
      <c r="K116" s="198"/>
      <c r="L116" s="198"/>
      <c r="M116" s="198"/>
      <c r="N116" s="198"/>
      <c r="O116" s="198"/>
      <c r="P116" s="198"/>
      <c r="Q116" s="198"/>
      <c r="R116" s="198"/>
      <c r="S116" s="198"/>
      <c r="T116" s="198"/>
      <c r="U116" s="198"/>
      <c r="V116" s="198"/>
      <c r="W116" s="198"/>
      <c r="X116" s="198"/>
      <c r="Y116" s="198"/>
      <c r="Z116" s="198"/>
      <c r="AA116" s="198"/>
      <c r="AB116" s="198"/>
      <c r="AC116" s="198"/>
      <c r="AD116" s="198"/>
      <c r="AE116" s="198"/>
      <c r="AF116" s="198"/>
      <c r="AG116" s="198"/>
      <c r="AH116" s="198"/>
      <c r="AI116" s="198"/>
      <c r="AJ116" s="198"/>
      <c r="AK116" s="198"/>
    </row>
    <row r="117" spans="1:37">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row>
    <row r="118" spans="1:37">
      <c r="A118" s="11"/>
      <c r="B118" s="34" t="s">
        <v>360</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c r="AI118" s="34"/>
      <c r="AJ118" s="34"/>
      <c r="AK118" s="34"/>
    </row>
    <row r="119" spans="1:37">
      <c r="A119" s="11"/>
      <c r="B119" s="199"/>
      <c r="C119" s="199"/>
      <c r="D119" s="199"/>
      <c r="E119" s="199"/>
      <c r="F119" s="199"/>
      <c r="G119" s="199"/>
      <c r="H119" s="199"/>
      <c r="I119" s="199"/>
      <c r="J119" s="199"/>
      <c r="K119" s="199"/>
      <c r="L119" s="199"/>
      <c r="M119" s="199"/>
      <c r="N119" s="199"/>
      <c r="O119" s="199"/>
      <c r="P119" s="199"/>
      <c r="Q119" s="199"/>
      <c r="R119" s="199"/>
      <c r="S119" s="199"/>
      <c r="T119" s="199"/>
      <c r="U119" s="199"/>
      <c r="V119" s="199"/>
      <c r="W119" s="199"/>
      <c r="X119" s="199"/>
      <c r="Y119" s="199"/>
      <c r="Z119" s="199"/>
      <c r="AA119" s="199"/>
      <c r="AB119" s="199"/>
      <c r="AC119" s="199"/>
      <c r="AD119" s="199"/>
      <c r="AE119" s="199"/>
      <c r="AF119" s="199"/>
      <c r="AG119" s="199"/>
      <c r="AH119" s="199"/>
      <c r="AI119" s="199"/>
      <c r="AJ119" s="199"/>
      <c r="AK119" s="199"/>
    </row>
    <row r="120" spans="1:37">
      <c r="A120" s="11"/>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row>
    <row r="121" spans="1:37">
      <c r="A121" s="11"/>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37" ht="15.75" thickBot="1">
      <c r="A122" s="11"/>
      <c r="B122" s="19"/>
      <c r="C122" s="117" t="s">
        <v>293</v>
      </c>
      <c r="D122" s="117"/>
      <c r="E122" s="117"/>
      <c r="F122" s="117"/>
      <c r="G122" s="117"/>
      <c r="H122" s="117"/>
      <c r="I122" s="117"/>
      <c r="J122" s="117"/>
      <c r="K122" s="117"/>
      <c r="L122" s="117"/>
      <c r="M122" s="117"/>
      <c r="N122" s="117"/>
      <c r="O122" s="117"/>
      <c r="P122" s="117"/>
      <c r="Q122" s="117"/>
      <c r="R122" s="117"/>
      <c r="S122" s="117"/>
      <c r="T122" s="117"/>
      <c r="U122" s="117"/>
      <c r="V122" s="117"/>
      <c r="W122" s="117"/>
      <c r="X122" s="117"/>
      <c r="Y122" s="117"/>
      <c r="Z122" s="117"/>
      <c r="AA122" s="117"/>
      <c r="AB122" s="117"/>
      <c r="AC122" s="117"/>
    </row>
    <row r="123" spans="1:37" ht="15.75" thickBot="1">
      <c r="A123" s="11"/>
      <c r="B123" s="22" t="s">
        <v>241</v>
      </c>
      <c r="C123" s="118" t="s">
        <v>361</v>
      </c>
      <c r="D123" s="118"/>
      <c r="E123" s="118"/>
      <c r="F123" s="118"/>
      <c r="G123" s="118"/>
      <c r="H123" s="118"/>
      <c r="I123" s="118"/>
      <c r="J123" s="118"/>
      <c r="K123" s="118"/>
      <c r="L123" s="118"/>
      <c r="M123" s="118"/>
      <c r="N123" s="118"/>
      <c r="O123" s="118"/>
      <c r="P123" s="118"/>
      <c r="Q123" s="118"/>
      <c r="R123" s="118"/>
      <c r="S123" s="118"/>
      <c r="T123" s="118"/>
      <c r="U123" s="118"/>
      <c r="V123" s="118"/>
      <c r="W123" s="118"/>
      <c r="X123" s="118"/>
      <c r="Y123" s="118"/>
      <c r="Z123" s="118"/>
      <c r="AA123" s="118"/>
      <c r="AB123" s="118"/>
      <c r="AC123" s="118"/>
    </row>
    <row r="124" spans="1:37">
      <c r="A124" s="11"/>
      <c r="B124" s="119" t="s">
        <v>362</v>
      </c>
      <c r="C124" s="120" t="s">
        <v>363</v>
      </c>
      <c r="D124" s="120"/>
      <c r="E124" s="120"/>
      <c r="F124" s="35"/>
      <c r="G124" s="120" t="s">
        <v>365</v>
      </c>
      <c r="H124" s="120"/>
      <c r="I124" s="120"/>
      <c r="J124" s="35"/>
      <c r="K124" s="120" t="s">
        <v>97</v>
      </c>
      <c r="L124" s="120"/>
      <c r="M124" s="120"/>
      <c r="N124" s="35"/>
      <c r="O124" s="120" t="s">
        <v>368</v>
      </c>
      <c r="P124" s="120"/>
      <c r="Q124" s="120"/>
      <c r="R124" s="35"/>
      <c r="S124" s="120" t="s">
        <v>370</v>
      </c>
      <c r="T124" s="120"/>
      <c r="U124" s="120"/>
      <c r="V124" s="35"/>
      <c r="W124" s="120" t="s">
        <v>97</v>
      </c>
      <c r="X124" s="120"/>
      <c r="Y124" s="120"/>
      <c r="Z124" s="35"/>
      <c r="AA124" s="120" t="s">
        <v>371</v>
      </c>
      <c r="AB124" s="120"/>
      <c r="AC124" s="120"/>
    </row>
    <row r="125" spans="1:37" ht="15.75" thickBot="1">
      <c r="A125" s="11"/>
      <c r="B125" s="119"/>
      <c r="C125" s="117" t="s">
        <v>364</v>
      </c>
      <c r="D125" s="117"/>
      <c r="E125" s="117"/>
      <c r="F125" s="34"/>
      <c r="G125" s="117" t="s">
        <v>366</v>
      </c>
      <c r="H125" s="117"/>
      <c r="I125" s="117"/>
      <c r="J125" s="34"/>
      <c r="K125" s="117" t="s">
        <v>367</v>
      </c>
      <c r="L125" s="117"/>
      <c r="M125" s="117"/>
      <c r="N125" s="34"/>
      <c r="O125" s="117" t="s">
        <v>369</v>
      </c>
      <c r="P125" s="117"/>
      <c r="Q125" s="117"/>
      <c r="R125" s="34"/>
      <c r="S125" s="117"/>
      <c r="T125" s="117"/>
      <c r="U125" s="117"/>
      <c r="V125" s="34"/>
      <c r="W125" s="117"/>
      <c r="X125" s="117"/>
      <c r="Y125" s="117"/>
      <c r="Z125" s="34"/>
      <c r="AA125" s="117"/>
      <c r="AB125" s="117"/>
      <c r="AC125" s="117"/>
    </row>
    <row r="126" spans="1:37">
      <c r="A126" s="11"/>
      <c r="B126" s="121" t="s">
        <v>372</v>
      </c>
      <c r="C126" s="123" t="s">
        <v>247</v>
      </c>
      <c r="D126" s="125">
        <v>371835</v>
      </c>
      <c r="E126" s="40"/>
      <c r="F126" s="39"/>
      <c r="G126" s="123" t="s">
        <v>247</v>
      </c>
      <c r="H126" s="125">
        <v>6218527</v>
      </c>
      <c r="I126" s="40"/>
      <c r="J126" s="39"/>
      <c r="K126" s="123" t="s">
        <v>247</v>
      </c>
      <c r="L126" s="125">
        <v>174039</v>
      </c>
      <c r="M126" s="40"/>
      <c r="N126" s="39"/>
      <c r="O126" s="123" t="s">
        <v>247</v>
      </c>
      <c r="P126" s="125">
        <v>1253945</v>
      </c>
      <c r="Q126" s="40"/>
      <c r="R126" s="39"/>
      <c r="S126" s="123" t="s">
        <v>247</v>
      </c>
      <c r="T126" s="125">
        <v>434915</v>
      </c>
      <c r="U126" s="40"/>
      <c r="V126" s="39"/>
      <c r="W126" s="123" t="s">
        <v>247</v>
      </c>
      <c r="X126" s="125">
        <v>213184</v>
      </c>
      <c r="Y126" s="40"/>
      <c r="Z126" s="39"/>
      <c r="AA126" s="123" t="s">
        <v>247</v>
      </c>
      <c r="AB126" s="125">
        <v>8666445</v>
      </c>
      <c r="AC126" s="40"/>
    </row>
    <row r="127" spans="1:37">
      <c r="A127" s="11"/>
      <c r="B127" s="121"/>
      <c r="C127" s="122"/>
      <c r="D127" s="124"/>
      <c r="E127" s="39"/>
      <c r="F127" s="39"/>
      <c r="G127" s="122"/>
      <c r="H127" s="124"/>
      <c r="I127" s="39"/>
      <c r="J127" s="39"/>
      <c r="K127" s="122"/>
      <c r="L127" s="124"/>
      <c r="M127" s="39"/>
      <c r="N127" s="39"/>
      <c r="O127" s="122"/>
      <c r="P127" s="124"/>
      <c r="Q127" s="39"/>
      <c r="R127" s="39"/>
      <c r="S127" s="122"/>
      <c r="T127" s="124"/>
      <c r="U127" s="39"/>
      <c r="V127" s="39"/>
      <c r="W127" s="122"/>
      <c r="X127" s="124"/>
      <c r="Y127" s="39"/>
      <c r="Z127" s="39"/>
      <c r="AA127" s="122"/>
      <c r="AB127" s="124"/>
      <c r="AC127" s="39"/>
    </row>
    <row r="128" spans="1:37">
      <c r="A128" s="11"/>
      <c r="B128" s="126" t="s">
        <v>373</v>
      </c>
      <c r="C128" s="127">
        <v>6028</v>
      </c>
      <c r="D128" s="127"/>
      <c r="E128" s="34"/>
      <c r="F128" s="34"/>
      <c r="G128" s="127">
        <v>112342</v>
      </c>
      <c r="H128" s="127"/>
      <c r="I128" s="34"/>
      <c r="J128" s="34"/>
      <c r="K128" s="128">
        <v>889</v>
      </c>
      <c r="L128" s="128"/>
      <c r="M128" s="34"/>
      <c r="N128" s="34"/>
      <c r="O128" s="127">
        <v>19804</v>
      </c>
      <c r="P128" s="127"/>
      <c r="Q128" s="34"/>
      <c r="R128" s="34"/>
      <c r="S128" s="127">
        <v>4783</v>
      </c>
      <c r="T128" s="127"/>
      <c r="U128" s="34"/>
      <c r="V128" s="34"/>
      <c r="W128" s="128" t="s">
        <v>248</v>
      </c>
      <c r="X128" s="128"/>
      <c r="Y128" s="34"/>
      <c r="Z128" s="34"/>
      <c r="AA128" s="127">
        <v>143846</v>
      </c>
      <c r="AB128" s="127"/>
      <c r="AC128" s="34"/>
    </row>
    <row r="129" spans="1:29">
      <c r="A129" s="11"/>
      <c r="B129" s="126"/>
      <c r="C129" s="127"/>
      <c r="D129" s="127"/>
      <c r="E129" s="34"/>
      <c r="F129" s="34"/>
      <c r="G129" s="127"/>
      <c r="H129" s="127"/>
      <c r="I129" s="34"/>
      <c r="J129" s="34"/>
      <c r="K129" s="128"/>
      <c r="L129" s="128"/>
      <c r="M129" s="34"/>
      <c r="N129" s="34"/>
      <c r="O129" s="127"/>
      <c r="P129" s="127"/>
      <c r="Q129" s="34"/>
      <c r="R129" s="34"/>
      <c r="S129" s="127"/>
      <c r="T129" s="127"/>
      <c r="U129" s="34"/>
      <c r="V129" s="34"/>
      <c r="W129" s="128"/>
      <c r="X129" s="128"/>
      <c r="Y129" s="34"/>
      <c r="Z129" s="34"/>
      <c r="AA129" s="127"/>
      <c r="AB129" s="127"/>
      <c r="AC129" s="34"/>
    </row>
    <row r="130" spans="1:29">
      <c r="A130" s="11"/>
      <c r="B130" s="121" t="s">
        <v>374</v>
      </c>
      <c r="C130" s="124">
        <v>4912</v>
      </c>
      <c r="D130" s="124"/>
      <c r="E130" s="39"/>
      <c r="F130" s="39"/>
      <c r="G130" s="124">
        <v>140703</v>
      </c>
      <c r="H130" s="124"/>
      <c r="I130" s="39"/>
      <c r="J130" s="39"/>
      <c r="K130" s="124">
        <v>2590</v>
      </c>
      <c r="L130" s="124"/>
      <c r="M130" s="39"/>
      <c r="N130" s="39"/>
      <c r="O130" s="124">
        <v>5461</v>
      </c>
      <c r="P130" s="124"/>
      <c r="Q130" s="39"/>
      <c r="R130" s="39"/>
      <c r="S130" s="124">
        <v>3204</v>
      </c>
      <c r="T130" s="124"/>
      <c r="U130" s="39"/>
      <c r="V130" s="39"/>
      <c r="W130" s="129">
        <v>40</v>
      </c>
      <c r="X130" s="129"/>
      <c r="Y130" s="39"/>
      <c r="Z130" s="39"/>
      <c r="AA130" s="124">
        <v>156910</v>
      </c>
      <c r="AB130" s="124"/>
      <c r="AC130" s="39"/>
    </row>
    <row r="131" spans="1:29">
      <c r="A131" s="11"/>
      <c r="B131" s="121"/>
      <c r="C131" s="124"/>
      <c r="D131" s="124"/>
      <c r="E131" s="39"/>
      <c r="F131" s="39"/>
      <c r="G131" s="124"/>
      <c r="H131" s="124"/>
      <c r="I131" s="39"/>
      <c r="J131" s="39"/>
      <c r="K131" s="124"/>
      <c r="L131" s="124"/>
      <c r="M131" s="39"/>
      <c r="N131" s="39"/>
      <c r="O131" s="124"/>
      <c r="P131" s="124"/>
      <c r="Q131" s="39"/>
      <c r="R131" s="39"/>
      <c r="S131" s="124"/>
      <c r="T131" s="124"/>
      <c r="U131" s="39"/>
      <c r="V131" s="39"/>
      <c r="W131" s="129"/>
      <c r="X131" s="129"/>
      <c r="Y131" s="39"/>
      <c r="Z131" s="39"/>
      <c r="AA131" s="124"/>
      <c r="AB131" s="124"/>
      <c r="AC131" s="39"/>
    </row>
    <row r="132" spans="1:29">
      <c r="A132" s="11"/>
      <c r="B132" s="126" t="s">
        <v>375</v>
      </c>
      <c r="C132" s="128" t="s">
        <v>248</v>
      </c>
      <c r="D132" s="128"/>
      <c r="E132" s="34"/>
      <c r="F132" s="34"/>
      <c r="G132" s="127">
        <v>2494</v>
      </c>
      <c r="H132" s="127"/>
      <c r="I132" s="34"/>
      <c r="J132" s="34"/>
      <c r="K132" s="128" t="s">
        <v>248</v>
      </c>
      <c r="L132" s="128"/>
      <c r="M132" s="34"/>
      <c r="N132" s="34"/>
      <c r="O132" s="128">
        <v>19</v>
      </c>
      <c r="P132" s="128"/>
      <c r="Q132" s="34"/>
      <c r="R132" s="34"/>
      <c r="S132" s="128">
        <v>399</v>
      </c>
      <c r="T132" s="128"/>
      <c r="U132" s="34"/>
      <c r="V132" s="34"/>
      <c r="W132" s="128" t="s">
        <v>248</v>
      </c>
      <c r="X132" s="128"/>
      <c r="Y132" s="34"/>
      <c r="Z132" s="34"/>
      <c r="AA132" s="127">
        <v>2912</v>
      </c>
      <c r="AB132" s="127"/>
      <c r="AC132" s="34"/>
    </row>
    <row r="133" spans="1:29">
      <c r="A133" s="11"/>
      <c r="B133" s="126"/>
      <c r="C133" s="128"/>
      <c r="D133" s="128"/>
      <c r="E133" s="34"/>
      <c r="F133" s="34"/>
      <c r="G133" s="127"/>
      <c r="H133" s="127"/>
      <c r="I133" s="34"/>
      <c r="J133" s="34"/>
      <c r="K133" s="128"/>
      <c r="L133" s="128"/>
      <c r="M133" s="34"/>
      <c r="N133" s="34"/>
      <c r="O133" s="128"/>
      <c r="P133" s="128"/>
      <c r="Q133" s="34"/>
      <c r="R133" s="34"/>
      <c r="S133" s="128"/>
      <c r="T133" s="128"/>
      <c r="U133" s="34"/>
      <c r="V133" s="34"/>
      <c r="W133" s="128"/>
      <c r="X133" s="128"/>
      <c r="Y133" s="34"/>
      <c r="Z133" s="34"/>
      <c r="AA133" s="127"/>
      <c r="AB133" s="127"/>
      <c r="AC133" s="34"/>
    </row>
    <row r="134" spans="1:29">
      <c r="A134" s="11"/>
      <c r="B134" s="121" t="s">
        <v>376</v>
      </c>
      <c r="C134" s="129" t="s">
        <v>248</v>
      </c>
      <c r="D134" s="129"/>
      <c r="E134" s="39"/>
      <c r="F134" s="39"/>
      <c r="G134" s="124">
        <v>1300</v>
      </c>
      <c r="H134" s="124"/>
      <c r="I134" s="39"/>
      <c r="J134" s="39"/>
      <c r="K134" s="129">
        <v>163</v>
      </c>
      <c r="L134" s="129"/>
      <c r="M134" s="39"/>
      <c r="N134" s="39"/>
      <c r="O134" s="124">
        <v>80716</v>
      </c>
      <c r="P134" s="124"/>
      <c r="Q134" s="39"/>
      <c r="R134" s="39"/>
      <c r="S134" s="129">
        <v>17</v>
      </c>
      <c r="T134" s="129"/>
      <c r="U134" s="39"/>
      <c r="V134" s="39"/>
      <c r="W134" s="129" t="s">
        <v>248</v>
      </c>
      <c r="X134" s="129"/>
      <c r="Y134" s="39"/>
      <c r="Z134" s="39"/>
      <c r="AA134" s="124">
        <v>82196</v>
      </c>
      <c r="AB134" s="124"/>
      <c r="AC134" s="39"/>
    </row>
    <row r="135" spans="1:29" ht="15.75" thickBot="1">
      <c r="A135" s="11"/>
      <c r="B135" s="121"/>
      <c r="C135" s="130"/>
      <c r="D135" s="130"/>
      <c r="E135" s="48"/>
      <c r="F135" s="39"/>
      <c r="G135" s="131"/>
      <c r="H135" s="131"/>
      <c r="I135" s="48"/>
      <c r="J135" s="39"/>
      <c r="K135" s="130"/>
      <c r="L135" s="130"/>
      <c r="M135" s="48"/>
      <c r="N135" s="39"/>
      <c r="O135" s="131"/>
      <c r="P135" s="131"/>
      <c r="Q135" s="48"/>
      <c r="R135" s="39"/>
      <c r="S135" s="130"/>
      <c r="T135" s="130"/>
      <c r="U135" s="48"/>
      <c r="V135" s="39"/>
      <c r="W135" s="130"/>
      <c r="X135" s="130"/>
      <c r="Y135" s="48"/>
      <c r="Z135" s="39"/>
      <c r="AA135" s="131"/>
      <c r="AB135" s="131"/>
      <c r="AC135" s="48"/>
    </row>
    <row r="136" spans="1:29">
      <c r="A136" s="11"/>
      <c r="B136" s="132" t="s">
        <v>128</v>
      </c>
      <c r="C136" s="133" t="s">
        <v>247</v>
      </c>
      <c r="D136" s="135">
        <v>382775</v>
      </c>
      <c r="E136" s="35"/>
      <c r="F136" s="34"/>
      <c r="G136" s="133" t="s">
        <v>247</v>
      </c>
      <c r="H136" s="135">
        <v>6475366</v>
      </c>
      <c r="I136" s="35"/>
      <c r="J136" s="34"/>
      <c r="K136" s="133" t="s">
        <v>247</v>
      </c>
      <c r="L136" s="135">
        <v>177681</v>
      </c>
      <c r="M136" s="35"/>
      <c r="N136" s="34"/>
      <c r="O136" s="133" t="s">
        <v>247</v>
      </c>
      <c r="P136" s="135">
        <v>1359945</v>
      </c>
      <c r="Q136" s="35"/>
      <c r="R136" s="34"/>
      <c r="S136" s="133" t="s">
        <v>247</v>
      </c>
      <c r="T136" s="135">
        <v>443318</v>
      </c>
      <c r="U136" s="35"/>
      <c r="V136" s="34"/>
      <c r="W136" s="133" t="s">
        <v>247</v>
      </c>
      <c r="X136" s="135">
        <v>213224</v>
      </c>
      <c r="Y136" s="35"/>
      <c r="Z136" s="34"/>
      <c r="AA136" s="133" t="s">
        <v>247</v>
      </c>
      <c r="AB136" s="135">
        <v>9052309</v>
      </c>
      <c r="AC136" s="35"/>
    </row>
    <row r="137" spans="1:29" ht="15.75" thickBot="1">
      <c r="A137" s="11"/>
      <c r="B137" s="132"/>
      <c r="C137" s="134"/>
      <c r="D137" s="136"/>
      <c r="E137" s="56"/>
      <c r="F137" s="34"/>
      <c r="G137" s="134"/>
      <c r="H137" s="136"/>
      <c r="I137" s="56"/>
      <c r="J137" s="34"/>
      <c r="K137" s="134"/>
      <c r="L137" s="136"/>
      <c r="M137" s="56"/>
      <c r="N137" s="34"/>
      <c r="O137" s="134"/>
      <c r="P137" s="136"/>
      <c r="Q137" s="56"/>
      <c r="R137" s="34"/>
      <c r="S137" s="134"/>
      <c r="T137" s="136"/>
      <c r="U137" s="56"/>
      <c r="V137" s="34"/>
      <c r="W137" s="134"/>
      <c r="X137" s="136"/>
      <c r="Y137" s="56"/>
      <c r="Z137" s="34"/>
      <c r="AA137" s="134"/>
      <c r="AB137" s="136"/>
      <c r="AC137" s="56"/>
    </row>
    <row r="138" spans="1:29" ht="15.75" thickTop="1">
      <c r="A138" s="11"/>
      <c r="B138" s="19"/>
      <c r="C138" s="90"/>
      <c r="D138" s="90"/>
      <c r="E138" s="90"/>
      <c r="F138" s="19"/>
      <c r="G138" s="90"/>
      <c r="H138" s="90"/>
      <c r="I138" s="90"/>
      <c r="J138" s="19"/>
      <c r="K138" s="90"/>
      <c r="L138" s="90"/>
      <c r="M138" s="90"/>
      <c r="N138" s="19"/>
      <c r="O138" s="90"/>
      <c r="P138" s="90"/>
      <c r="Q138" s="90"/>
      <c r="R138" s="19"/>
      <c r="S138" s="90"/>
      <c r="T138" s="90"/>
      <c r="U138" s="90"/>
      <c r="V138" s="19"/>
      <c r="W138" s="90"/>
      <c r="X138" s="90"/>
      <c r="Y138" s="90"/>
      <c r="Z138" s="19"/>
      <c r="AA138" s="90"/>
      <c r="AB138" s="90"/>
      <c r="AC138" s="90"/>
    </row>
    <row r="139" spans="1:29" ht="15.75" thickBot="1">
      <c r="A139" s="11"/>
      <c r="B139" s="19"/>
      <c r="C139" s="117" t="s">
        <v>308</v>
      </c>
      <c r="D139" s="117"/>
      <c r="E139" s="117"/>
      <c r="F139" s="117"/>
      <c r="G139" s="117"/>
      <c r="H139" s="117"/>
      <c r="I139" s="117"/>
      <c r="J139" s="117"/>
      <c r="K139" s="117"/>
      <c r="L139" s="117"/>
      <c r="M139" s="117"/>
      <c r="N139" s="117"/>
      <c r="O139" s="117"/>
      <c r="P139" s="117"/>
      <c r="Q139" s="117"/>
      <c r="R139" s="117"/>
      <c r="S139" s="117"/>
      <c r="T139" s="117"/>
      <c r="U139" s="117"/>
      <c r="V139" s="117"/>
      <c r="W139" s="117"/>
      <c r="X139" s="117"/>
      <c r="Y139" s="117"/>
      <c r="Z139" s="117"/>
      <c r="AA139" s="117"/>
      <c r="AB139" s="117"/>
      <c r="AC139" s="117"/>
    </row>
    <row r="140" spans="1:29" ht="15.75" thickBot="1">
      <c r="A140" s="11"/>
      <c r="B140" s="19"/>
      <c r="C140" s="118" t="s">
        <v>361</v>
      </c>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c r="AA140" s="118"/>
      <c r="AB140" s="118"/>
      <c r="AC140" s="118"/>
    </row>
    <row r="141" spans="1:29">
      <c r="A141" s="11"/>
      <c r="B141" s="34"/>
      <c r="C141" s="120" t="s">
        <v>363</v>
      </c>
      <c r="D141" s="120"/>
      <c r="E141" s="120"/>
      <c r="F141" s="35"/>
      <c r="G141" s="120" t="s">
        <v>365</v>
      </c>
      <c r="H141" s="120"/>
      <c r="I141" s="120"/>
      <c r="J141" s="35"/>
      <c r="K141" s="120" t="s">
        <v>97</v>
      </c>
      <c r="L141" s="120"/>
      <c r="M141" s="120"/>
      <c r="N141" s="35"/>
      <c r="O141" s="120" t="s">
        <v>368</v>
      </c>
      <c r="P141" s="120"/>
      <c r="Q141" s="120"/>
      <c r="R141" s="35"/>
      <c r="S141" s="120" t="s">
        <v>370</v>
      </c>
      <c r="T141" s="120"/>
      <c r="U141" s="120"/>
      <c r="V141" s="35"/>
      <c r="W141" s="120" t="s">
        <v>97</v>
      </c>
      <c r="X141" s="120"/>
      <c r="Y141" s="120"/>
      <c r="Z141" s="35"/>
      <c r="AA141" s="120" t="s">
        <v>371</v>
      </c>
      <c r="AB141" s="120"/>
      <c r="AC141" s="120"/>
    </row>
    <row r="142" spans="1:29" ht="15.75" thickBot="1">
      <c r="A142" s="11"/>
      <c r="B142" s="34"/>
      <c r="C142" s="117" t="s">
        <v>364</v>
      </c>
      <c r="D142" s="117"/>
      <c r="E142" s="117"/>
      <c r="F142" s="34"/>
      <c r="G142" s="117" t="s">
        <v>366</v>
      </c>
      <c r="H142" s="117"/>
      <c r="I142" s="117"/>
      <c r="J142" s="34"/>
      <c r="K142" s="117" t="s">
        <v>367</v>
      </c>
      <c r="L142" s="117"/>
      <c r="M142" s="117"/>
      <c r="N142" s="34"/>
      <c r="O142" s="117" t="s">
        <v>369</v>
      </c>
      <c r="P142" s="117"/>
      <c r="Q142" s="117"/>
      <c r="R142" s="34"/>
      <c r="S142" s="117"/>
      <c r="T142" s="117"/>
      <c r="U142" s="117"/>
      <c r="V142" s="34"/>
      <c r="W142" s="117"/>
      <c r="X142" s="117"/>
      <c r="Y142" s="117"/>
      <c r="Z142" s="34"/>
      <c r="AA142" s="117"/>
      <c r="AB142" s="117"/>
      <c r="AC142" s="117"/>
    </row>
    <row r="143" spans="1:29">
      <c r="A143" s="11"/>
      <c r="B143" s="121" t="s">
        <v>372</v>
      </c>
      <c r="C143" s="123" t="s">
        <v>247</v>
      </c>
      <c r="D143" s="125">
        <v>308231</v>
      </c>
      <c r="E143" s="40"/>
      <c r="F143" s="39"/>
      <c r="G143" s="123" t="s">
        <v>247</v>
      </c>
      <c r="H143" s="125">
        <v>6094505</v>
      </c>
      <c r="I143" s="40"/>
      <c r="J143" s="39"/>
      <c r="K143" s="123" t="s">
        <v>247</v>
      </c>
      <c r="L143" s="125">
        <v>174913</v>
      </c>
      <c r="M143" s="40"/>
      <c r="N143" s="39"/>
      <c r="O143" s="123" t="s">
        <v>247</v>
      </c>
      <c r="P143" s="125">
        <v>964840</v>
      </c>
      <c r="Q143" s="40"/>
      <c r="R143" s="39"/>
      <c r="S143" s="123" t="s">
        <v>247</v>
      </c>
      <c r="T143" s="125">
        <v>375371</v>
      </c>
      <c r="U143" s="40"/>
      <c r="V143" s="39"/>
      <c r="W143" s="123" t="s">
        <v>247</v>
      </c>
      <c r="X143" s="125">
        <v>174314</v>
      </c>
      <c r="Y143" s="40"/>
      <c r="Z143" s="39"/>
      <c r="AA143" s="123" t="s">
        <v>247</v>
      </c>
      <c r="AB143" s="125">
        <v>8092174</v>
      </c>
      <c r="AC143" s="40"/>
    </row>
    <row r="144" spans="1:29">
      <c r="A144" s="11"/>
      <c r="B144" s="121"/>
      <c r="C144" s="122"/>
      <c r="D144" s="124"/>
      <c r="E144" s="39"/>
      <c r="F144" s="39"/>
      <c r="G144" s="122"/>
      <c r="H144" s="124"/>
      <c r="I144" s="39"/>
      <c r="J144" s="39"/>
      <c r="K144" s="122"/>
      <c r="L144" s="124"/>
      <c r="M144" s="39"/>
      <c r="N144" s="39"/>
      <c r="O144" s="122"/>
      <c r="P144" s="124"/>
      <c r="Q144" s="39"/>
      <c r="R144" s="39"/>
      <c r="S144" s="122"/>
      <c r="T144" s="124"/>
      <c r="U144" s="39"/>
      <c r="V144" s="39"/>
      <c r="W144" s="122"/>
      <c r="X144" s="124"/>
      <c r="Y144" s="39"/>
      <c r="Z144" s="39"/>
      <c r="AA144" s="122"/>
      <c r="AB144" s="124"/>
      <c r="AC144" s="39"/>
    </row>
    <row r="145" spans="1:37">
      <c r="A145" s="11"/>
      <c r="B145" s="126" t="s">
        <v>373</v>
      </c>
      <c r="C145" s="127">
        <v>8620</v>
      </c>
      <c r="D145" s="127"/>
      <c r="E145" s="34"/>
      <c r="F145" s="34"/>
      <c r="G145" s="127">
        <v>119515</v>
      </c>
      <c r="H145" s="127"/>
      <c r="I145" s="34"/>
      <c r="J145" s="34"/>
      <c r="K145" s="127">
        <v>1362</v>
      </c>
      <c r="L145" s="127"/>
      <c r="M145" s="34"/>
      <c r="N145" s="34"/>
      <c r="O145" s="127">
        <v>14686</v>
      </c>
      <c r="P145" s="127"/>
      <c r="Q145" s="34"/>
      <c r="R145" s="34"/>
      <c r="S145" s="127">
        <v>2160</v>
      </c>
      <c r="T145" s="127"/>
      <c r="U145" s="34"/>
      <c r="V145" s="34"/>
      <c r="W145" s="128">
        <v>982</v>
      </c>
      <c r="X145" s="128"/>
      <c r="Y145" s="34"/>
      <c r="Z145" s="34"/>
      <c r="AA145" s="127">
        <v>147325</v>
      </c>
      <c r="AB145" s="127"/>
      <c r="AC145" s="34"/>
    </row>
    <row r="146" spans="1:37">
      <c r="A146" s="11"/>
      <c r="B146" s="126"/>
      <c r="C146" s="127"/>
      <c r="D146" s="127"/>
      <c r="E146" s="34"/>
      <c r="F146" s="34"/>
      <c r="G146" s="127"/>
      <c r="H146" s="127"/>
      <c r="I146" s="34"/>
      <c r="J146" s="34"/>
      <c r="K146" s="127"/>
      <c r="L146" s="127"/>
      <c r="M146" s="34"/>
      <c r="N146" s="34"/>
      <c r="O146" s="127"/>
      <c r="P146" s="127"/>
      <c r="Q146" s="34"/>
      <c r="R146" s="34"/>
      <c r="S146" s="127"/>
      <c r="T146" s="127"/>
      <c r="U146" s="34"/>
      <c r="V146" s="34"/>
      <c r="W146" s="128"/>
      <c r="X146" s="128"/>
      <c r="Y146" s="34"/>
      <c r="Z146" s="34"/>
      <c r="AA146" s="127"/>
      <c r="AB146" s="127"/>
      <c r="AC146" s="34"/>
    </row>
    <row r="147" spans="1:37">
      <c r="A147" s="11"/>
      <c r="B147" s="121" t="s">
        <v>374</v>
      </c>
      <c r="C147" s="124">
        <v>2944</v>
      </c>
      <c r="D147" s="124"/>
      <c r="E147" s="39"/>
      <c r="F147" s="39"/>
      <c r="G147" s="124">
        <v>141913</v>
      </c>
      <c r="H147" s="124"/>
      <c r="I147" s="39"/>
      <c r="J147" s="39"/>
      <c r="K147" s="124">
        <v>2216</v>
      </c>
      <c r="L147" s="124"/>
      <c r="M147" s="39"/>
      <c r="N147" s="39"/>
      <c r="O147" s="124">
        <v>6352</v>
      </c>
      <c r="P147" s="124"/>
      <c r="Q147" s="39"/>
      <c r="R147" s="39"/>
      <c r="S147" s="124">
        <v>3491</v>
      </c>
      <c r="T147" s="124"/>
      <c r="U147" s="39"/>
      <c r="V147" s="39"/>
      <c r="W147" s="129">
        <v>40</v>
      </c>
      <c r="X147" s="129"/>
      <c r="Y147" s="39"/>
      <c r="Z147" s="39"/>
      <c r="AA147" s="124">
        <v>156956</v>
      </c>
      <c r="AB147" s="124"/>
      <c r="AC147" s="39"/>
    </row>
    <row r="148" spans="1:37">
      <c r="A148" s="11"/>
      <c r="B148" s="121"/>
      <c r="C148" s="124"/>
      <c r="D148" s="124"/>
      <c r="E148" s="39"/>
      <c r="F148" s="39"/>
      <c r="G148" s="124"/>
      <c r="H148" s="124"/>
      <c r="I148" s="39"/>
      <c r="J148" s="39"/>
      <c r="K148" s="124"/>
      <c r="L148" s="124"/>
      <c r="M148" s="39"/>
      <c r="N148" s="39"/>
      <c r="O148" s="124"/>
      <c r="P148" s="124"/>
      <c r="Q148" s="39"/>
      <c r="R148" s="39"/>
      <c r="S148" s="124"/>
      <c r="T148" s="124"/>
      <c r="U148" s="39"/>
      <c r="V148" s="39"/>
      <c r="W148" s="129"/>
      <c r="X148" s="129"/>
      <c r="Y148" s="39"/>
      <c r="Z148" s="39"/>
      <c r="AA148" s="124"/>
      <c r="AB148" s="124"/>
      <c r="AC148" s="39"/>
    </row>
    <row r="149" spans="1:37">
      <c r="A149" s="11"/>
      <c r="B149" s="126" t="s">
        <v>375</v>
      </c>
      <c r="C149" s="128">
        <v>52</v>
      </c>
      <c r="D149" s="128"/>
      <c r="E149" s="34"/>
      <c r="F149" s="34"/>
      <c r="G149" s="127">
        <v>5159</v>
      </c>
      <c r="H149" s="127"/>
      <c r="I149" s="34"/>
      <c r="J149" s="34"/>
      <c r="K149" s="128">
        <v>75</v>
      </c>
      <c r="L149" s="128"/>
      <c r="M149" s="34"/>
      <c r="N149" s="34"/>
      <c r="O149" s="128">
        <v>144</v>
      </c>
      <c r="P149" s="128"/>
      <c r="Q149" s="34"/>
      <c r="R149" s="34"/>
      <c r="S149" s="128">
        <v>592</v>
      </c>
      <c r="T149" s="128"/>
      <c r="U149" s="34"/>
      <c r="V149" s="34"/>
      <c r="W149" s="128" t="s">
        <v>248</v>
      </c>
      <c r="X149" s="128"/>
      <c r="Y149" s="34"/>
      <c r="Z149" s="34"/>
      <c r="AA149" s="127">
        <v>6022</v>
      </c>
      <c r="AB149" s="127"/>
      <c r="AC149" s="34"/>
    </row>
    <row r="150" spans="1:37">
      <c r="A150" s="11"/>
      <c r="B150" s="126"/>
      <c r="C150" s="128"/>
      <c r="D150" s="128"/>
      <c r="E150" s="34"/>
      <c r="F150" s="34"/>
      <c r="G150" s="127"/>
      <c r="H150" s="127"/>
      <c r="I150" s="34"/>
      <c r="J150" s="34"/>
      <c r="K150" s="128"/>
      <c r="L150" s="128"/>
      <c r="M150" s="34"/>
      <c r="N150" s="34"/>
      <c r="O150" s="128"/>
      <c r="P150" s="128"/>
      <c r="Q150" s="34"/>
      <c r="R150" s="34"/>
      <c r="S150" s="128"/>
      <c r="T150" s="128"/>
      <c r="U150" s="34"/>
      <c r="V150" s="34"/>
      <c r="W150" s="128"/>
      <c r="X150" s="128"/>
      <c r="Y150" s="34"/>
      <c r="Z150" s="34"/>
      <c r="AA150" s="127"/>
      <c r="AB150" s="127"/>
      <c r="AC150" s="34"/>
    </row>
    <row r="151" spans="1:37">
      <c r="A151" s="11"/>
      <c r="B151" s="121" t="s">
        <v>376</v>
      </c>
      <c r="C151" s="129" t="s">
        <v>248</v>
      </c>
      <c r="D151" s="129"/>
      <c r="E151" s="39"/>
      <c r="F151" s="39"/>
      <c r="G151" s="124">
        <v>1398</v>
      </c>
      <c r="H151" s="124"/>
      <c r="I151" s="39"/>
      <c r="J151" s="39"/>
      <c r="K151" s="129">
        <v>188</v>
      </c>
      <c r="L151" s="129"/>
      <c r="M151" s="39"/>
      <c r="N151" s="39"/>
      <c r="O151" s="124">
        <v>95136</v>
      </c>
      <c r="P151" s="124"/>
      <c r="Q151" s="39"/>
      <c r="R151" s="39"/>
      <c r="S151" s="129">
        <v>149</v>
      </c>
      <c r="T151" s="129"/>
      <c r="U151" s="39"/>
      <c r="V151" s="39"/>
      <c r="W151" s="129" t="s">
        <v>248</v>
      </c>
      <c r="X151" s="129"/>
      <c r="Y151" s="39"/>
      <c r="Z151" s="39"/>
      <c r="AA151" s="124">
        <v>96871</v>
      </c>
      <c r="AB151" s="124"/>
      <c r="AC151" s="39"/>
    </row>
    <row r="152" spans="1:37" ht="15.75" thickBot="1">
      <c r="A152" s="11"/>
      <c r="B152" s="121"/>
      <c r="C152" s="130"/>
      <c r="D152" s="130"/>
      <c r="E152" s="48"/>
      <c r="F152" s="39"/>
      <c r="G152" s="131"/>
      <c r="H152" s="131"/>
      <c r="I152" s="48"/>
      <c r="J152" s="39"/>
      <c r="K152" s="130"/>
      <c r="L152" s="130"/>
      <c r="M152" s="48"/>
      <c r="N152" s="39"/>
      <c r="O152" s="131"/>
      <c r="P152" s="131"/>
      <c r="Q152" s="48"/>
      <c r="R152" s="39"/>
      <c r="S152" s="130"/>
      <c r="T152" s="130"/>
      <c r="U152" s="48"/>
      <c r="V152" s="39"/>
      <c r="W152" s="130"/>
      <c r="X152" s="130"/>
      <c r="Y152" s="48"/>
      <c r="Z152" s="39"/>
      <c r="AA152" s="131"/>
      <c r="AB152" s="131"/>
      <c r="AC152" s="48"/>
    </row>
    <row r="153" spans="1:37">
      <c r="A153" s="11"/>
      <c r="B153" s="132" t="s">
        <v>128</v>
      </c>
      <c r="C153" s="133" t="s">
        <v>247</v>
      </c>
      <c r="D153" s="135">
        <v>319847</v>
      </c>
      <c r="E153" s="35"/>
      <c r="F153" s="34"/>
      <c r="G153" s="133" t="s">
        <v>247</v>
      </c>
      <c r="H153" s="135">
        <v>6362490</v>
      </c>
      <c r="I153" s="35"/>
      <c r="J153" s="34"/>
      <c r="K153" s="133" t="s">
        <v>247</v>
      </c>
      <c r="L153" s="135">
        <v>178754</v>
      </c>
      <c r="M153" s="35"/>
      <c r="N153" s="34"/>
      <c r="O153" s="133" t="s">
        <v>247</v>
      </c>
      <c r="P153" s="135">
        <v>1081158</v>
      </c>
      <c r="Q153" s="35"/>
      <c r="R153" s="34"/>
      <c r="S153" s="133" t="s">
        <v>247</v>
      </c>
      <c r="T153" s="135">
        <v>381763</v>
      </c>
      <c r="U153" s="35"/>
      <c r="V153" s="34"/>
      <c r="W153" s="133" t="s">
        <v>247</v>
      </c>
      <c r="X153" s="135">
        <v>175336</v>
      </c>
      <c r="Y153" s="35"/>
      <c r="Z153" s="34"/>
      <c r="AA153" s="133" t="s">
        <v>247</v>
      </c>
      <c r="AB153" s="135">
        <v>8499348</v>
      </c>
      <c r="AC153" s="35"/>
    </row>
    <row r="154" spans="1:37" ht="15.75" thickBot="1">
      <c r="A154" s="11"/>
      <c r="B154" s="132"/>
      <c r="C154" s="134"/>
      <c r="D154" s="136"/>
      <c r="E154" s="56"/>
      <c r="F154" s="34"/>
      <c r="G154" s="134"/>
      <c r="H154" s="136"/>
      <c r="I154" s="56"/>
      <c r="J154" s="34"/>
      <c r="K154" s="134"/>
      <c r="L154" s="136"/>
      <c r="M154" s="56"/>
      <c r="N154" s="34"/>
      <c r="O154" s="134"/>
      <c r="P154" s="136"/>
      <c r="Q154" s="56"/>
      <c r="R154" s="34"/>
      <c r="S154" s="134"/>
      <c r="T154" s="136"/>
      <c r="U154" s="56"/>
      <c r="V154" s="34"/>
      <c r="W154" s="134"/>
      <c r="X154" s="136"/>
      <c r="Y154" s="56"/>
      <c r="Z154" s="34"/>
      <c r="AA154" s="134"/>
      <c r="AB154" s="136"/>
      <c r="AC154" s="56"/>
    </row>
    <row r="155" spans="1:37" ht="15.75" thickTop="1">
      <c r="A155" s="11"/>
      <c r="B155" s="200"/>
      <c r="C155" s="200"/>
      <c r="D155" s="200"/>
      <c r="E155" s="200"/>
      <c r="F155" s="200"/>
      <c r="G155" s="200"/>
      <c r="H155" s="200"/>
      <c r="I155" s="200"/>
      <c r="J155" s="200"/>
      <c r="K155" s="200"/>
      <c r="L155" s="200"/>
      <c r="M155" s="200"/>
      <c r="N155" s="200"/>
      <c r="O155" s="200"/>
      <c r="P155" s="200"/>
      <c r="Q155" s="200"/>
      <c r="R155" s="200"/>
      <c r="S155" s="200"/>
      <c r="T155" s="200"/>
      <c r="U155" s="200"/>
      <c r="V155" s="200"/>
      <c r="W155" s="200"/>
      <c r="X155" s="200"/>
      <c r="Y155" s="200"/>
      <c r="Z155" s="200"/>
      <c r="AA155" s="200"/>
      <c r="AB155" s="200"/>
      <c r="AC155" s="200"/>
      <c r="AD155" s="200"/>
      <c r="AE155" s="200"/>
      <c r="AF155" s="200"/>
      <c r="AG155" s="200"/>
      <c r="AH155" s="200"/>
      <c r="AI155" s="200"/>
      <c r="AJ155" s="200"/>
      <c r="AK155" s="200"/>
    </row>
    <row r="156" spans="1:37">
      <c r="A156" s="11"/>
      <c r="B156" s="21"/>
      <c r="C156" s="21"/>
      <c r="D156" s="21"/>
      <c r="E156" s="21"/>
      <c r="F156" s="21"/>
      <c r="G156" s="21"/>
      <c r="H156" s="21"/>
      <c r="I156" s="21"/>
      <c r="J156" s="21"/>
      <c r="K156" s="21"/>
      <c r="L156" s="21"/>
      <c r="M156" s="21"/>
      <c r="N156" s="21"/>
      <c r="O156" s="21"/>
      <c r="P156" s="21"/>
      <c r="Q156" s="21"/>
      <c r="R156" s="21"/>
      <c r="S156" s="21"/>
      <c r="T156" s="21"/>
      <c r="U156" s="21"/>
    </row>
    <row r="157" spans="1:37">
      <c r="A157" s="11"/>
      <c r="B157" s="20"/>
      <c r="C157" s="20"/>
      <c r="D157" s="20"/>
      <c r="E157" s="20"/>
      <c r="F157" s="20"/>
      <c r="G157" s="20"/>
      <c r="H157" s="20"/>
      <c r="I157" s="20"/>
      <c r="J157" s="20"/>
      <c r="K157" s="20"/>
      <c r="L157" s="20"/>
      <c r="M157" s="20"/>
      <c r="N157" s="20"/>
      <c r="O157" s="20"/>
      <c r="P157" s="20"/>
      <c r="Q157" s="20"/>
      <c r="R157" s="20"/>
      <c r="S157" s="20"/>
      <c r="T157" s="20"/>
      <c r="U157" s="20"/>
    </row>
    <row r="158" spans="1:37" ht="15.75" thickBot="1">
      <c r="A158" s="11"/>
      <c r="B158" s="19"/>
      <c r="C158" s="83" t="s">
        <v>293</v>
      </c>
      <c r="D158" s="83"/>
      <c r="E158" s="83"/>
      <c r="F158" s="83"/>
      <c r="G158" s="83"/>
      <c r="H158" s="83"/>
      <c r="I158" s="83"/>
      <c r="J158" s="83"/>
      <c r="K158" s="83"/>
      <c r="L158" s="83"/>
      <c r="M158" s="83"/>
      <c r="N158" s="83"/>
      <c r="O158" s="83"/>
      <c r="P158" s="83"/>
      <c r="Q158" s="83"/>
      <c r="R158" s="83"/>
      <c r="S158" s="83"/>
      <c r="T158" s="83"/>
      <c r="U158" s="83"/>
    </row>
    <row r="159" spans="1:37" ht="15.75" thickBot="1">
      <c r="A159" s="11"/>
      <c r="B159" s="137"/>
      <c r="C159" s="142" t="s">
        <v>377</v>
      </c>
      <c r="D159" s="142"/>
      <c r="E159" s="142"/>
      <c r="F159" s="142"/>
      <c r="G159" s="142"/>
      <c r="H159" s="142"/>
      <c r="I159" s="142"/>
      <c r="J159" s="142"/>
      <c r="K159" s="142"/>
      <c r="L159" s="142"/>
      <c r="M159" s="142"/>
      <c r="N159" s="142"/>
      <c r="O159" s="142"/>
      <c r="P159" s="142"/>
      <c r="Q159" s="142"/>
      <c r="R159" s="142"/>
      <c r="S159" s="142"/>
      <c r="T159" s="142"/>
      <c r="U159" s="142"/>
    </row>
    <row r="160" spans="1:37">
      <c r="A160" s="11"/>
      <c r="B160" s="31" t="s">
        <v>241</v>
      </c>
      <c r="C160" s="78" t="s">
        <v>378</v>
      </c>
      <c r="D160" s="78"/>
      <c r="E160" s="78"/>
      <c r="F160" s="35"/>
      <c r="G160" s="78" t="s">
        <v>379</v>
      </c>
      <c r="H160" s="78"/>
      <c r="I160" s="78"/>
      <c r="J160" s="35"/>
      <c r="K160" s="78" t="s">
        <v>380</v>
      </c>
      <c r="L160" s="78"/>
      <c r="M160" s="78"/>
      <c r="N160" s="35"/>
      <c r="O160" s="78" t="s">
        <v>286</v>
      </c>
      <c r="P160" s="78"/>
      <c r="Q160" s="78"/>
      <c r="R160" s="35"/>
      <c r="S160" s="78" t="s">
        <v>382</v>
      </c>
      <c r="T160" s="78"/>
      <c r="U160" s="78"/>
    </row>
    <row r="161" spans="1:21">
      <c r="A161" s="11"/>
      <c r="B161" s="31"/>
      <c r="C161" s="77" t="s">
        <v>366</v>
      </c>
      <c r="D161" s="77"/>
      <c r="E161" s="77"/>
      <c r="F161" s="34"/>
      <c r="G161" s="77" t="s">
        <v>366</v>
      </c>
      <c r="H161" s="77"/>
      <c r="I161" s="77"/>
      <c r="J161" s="34"/>
      <c r="K161" s="77" t="s">
        <v>381</v>
      </c>
      <c r="L161" s="77"/>
      <c r="M161" s="77"/>
      <c r="N161" s="34"/>
      <c r="O161" s="77"/>
      <c r="P161" s="77"/>
      <c r="Q161" s="77"/>
      <c r="R161" s="34"/>
      <c r="S161" s="77" t="s">
        <v>383</v>
      </c>
      <c r="T161" s="77"/>
      <c r="U161" s="77"/>
    </row>
    <row r="162" spans="1:21" ht="15.75" thickBot="1">
      <c r="A162" s="11"/>
      <c r="B162" s="31"/>
      <c r="C162" s="79"/>
      <c r="D162" s="79"/>
      <c r="E162" s="79"/>
      <c r="F162" s="34"/>
      <c r="G162" s="79"/>
      <c r="H162" s="79"/>
      <c r="I162" s="79"/>
      <c r="J162" s="34"/>
      <c r="K162" s="76" t="s">
        <v>364</v>
      </c>
      <c r="L162" s="76"/>
      <c r="M162" s="76"/>
      <c r="N162" s="34"/>
      <c r="O162" s="76"/>
      <c r="P162" s="76"/>
      <c r="Q162" s="76"/>
      <c r="R162" s="34"/>
      <c r="S162" s="79"/>
      <c r="T162" s="79"/>
      <c r="U162" s="79"/>
    </row>
    <row r="163" spans="1:21">
      <c r="A163" s="11"/>
      <c r="B163" s="143" t="s">
        <v>384</v>
      </c>
      <c r="C163" s="145" t="s">
        <v>247</v>
      </c>
      <c r="D163" s="147">
        <v>1111371</v>
      </c>
      <c r="E163" s="40"/>
      <c r="F163" s="39"/>
      <c r="G163" s="145" t="s">
        <v>247</v>
      </c>
      <c r="H163" s="147">
        <v>2104212</v>
      </c>
      <c r="I163" s="40"/>
      <c r="J163" s="39"/>
      <c r="K163" s="145" t="s">
        <v>247</v>
      </c>
      <c r="L163" s="147">
        <v>116377</v>
      </c>
      <c r="M163" s="40"/>
      <c r="N163" s="39"/>
      <c r="O163" s="145" t="s">
        <v>247</v>
      </c>
      <c r="P163" s="147">
        <v>372348</v>
      </c>
      <c r="Q163" s="40"/>
      <c r="R163" s="39"/>
      <c r="S163" s="145" t="s">
        <v>247</v>
      </c>
      <c r="T163" s="147">
        <v>3704308</v>
      </c>
      <c r="U163" s="40"/>
    </row>
    <row r="164" spans="1:21">
      <c r="A164" s="11"/>
      <c r="B164" s="143"/>
      <c r="C164" s="144"/>
      <c r="D164" s="146"/>
      <c r="E164" s="39"/>
      <c r="F164" s="39"/>
      <c r="G164" s="144"/>
      <c r="H164" s="146"/>
      <c r="I164" s="39"/>
      <c r="J164" s="39"/>
      <c r="K164" s="144"/>
      <c r="L164" s="146"/>
      <c r="M164" s="39"/>
      <c r="N164" s="39"/>
      <c r="O164" s="144"/>
      <c r="P164" s="146"/>
      <c r="Q164" s="39"/>
      <c r="R164" s="39"/>
      <c r="S164" s="144"/>
      <c r="T164" s="146"/>
      <c r="U164" s="39"/>
    </row>
    <row r="165" spans="1:21">
      <c r="A165" s="11"/>
      <c r="B165" s="148" t="s">
        <v>385</v>
      </c>
      <c r="C165" s="149">
        <v>18528</v>
      </c>
      <c r="D165" s="149"/>
      <c r="E165" s="34"/>
      <c r="F165" s="34"/>
      <c r="G165" s="149">
        <v>8941</v>
      </c>
      <c r="H165" s="149"/>
      <c r="I165" s="34"/>
      <c r="J165" s="34"/>
      <c r="K165" s="150">
        <v>458</v>
      </c>
      <c r="L165" s="150"/>
      <c r="M165" s="34"/>
      <c r="N165" s="34"/>
      <c r="O165" s="149">
        <v>2045</v>
      </c>
      <c r="P165" s="149"/>
      <c r="Q165" s="34"/>
      <c r="R165" s="34"/>
      <c r="S165" s="149">
        <v>29972</v>
      </c>
      <c r="T165" s="149"/>
      <c r="U165" s="34"/>
    </row>
    <row r="166" spans="1:21">
      <c r="A166" s="11"/>
      <c r="B166" s="148"/>
      <c r="C166" s="149"/>
      <c r="D166" s="149"/>
      <c r="E166" s="34"/>
      <c r="F166" s="34"/>
      <c r="G166" s="149"/>
      <c r="H166" s="149"/>
      <c r="I166" s="34"/>
      <c r="J166" s="34"/>
      <c r="K166" s="150"/>
      <c r="L166" s="150"/>
      <c r="M166" s="34"/>
      <c r="N166" s="34"/>
      <c r="O166" s="149"/>
      <c r="P166" s="149"/>
      <c r="Q166" s="34"/>
      <c r="R166" s="34"/>
      <c r="S166" s="149"/>
      <c r="T166" s="149"/>
      <c r="U166" s="34"/>
    </row>
    <row r="167" spans="1:21">
      <c r="A167" s="11"/>
      <c r="B167" s="143" t="s">
        <v>386</v>
      </c>
      <c r="C167" s="146">
        <v>3380</v>
      </c>
      <c r="D167" s="146"/>
      <c r="E167" s="39"/>
      <c r="F167" s="39"/>
      <c r="G167" s="146">
        <v>2064</v>
      </c>
      <c r="H167" s="146"/>
      <c r="I167" s="39"/>
      <c r="J167" s="39"/>
      <c r="K167" s="151">
        <v>117</v>
      </c>
      <c r="L167" s="151"/>
      <c r="M167" s="39"/>
      <c r="N167" s="39"/>
      <c r="O167" s="151">
        <v>828</v>
      </c>
      <c r="P167" s="151"/>
      <c r="Q167" s="39"/>
      <c r="R167" s="39"/>
      <c r="S167" s="146">
        <v>6389</v>
      </c>
      <c r="T167" s="146"/>
      <c r="U167" s="39"/>
    </row>
    <row r="168" spans="1:21">
      <c r="A168" s="11"/>
      <c r="B168" s="143"/>
      <c r="C168" s="146"/>
      <c r="D168" s="146"/>
      <c r="E168" s="39"/>
      <c r="F168" s="39"/>
      <c r="G168" s="146"/>
      <c r="H168" s="146"/>
      <c r="I168" s="39"/>
      <c r="J168" s="39"/>
      <c r="K168" s="151"/>
      <c r="L168" s="151"/>
      <c r="M168" s="39"/>
      <c r="N168" s="39"/>
      <c r="O168" s="151"/>
      <c r="P168" s="151"/>
      <c r="Q168" s="39"/>
      <c r="R168" s="39"/>
      <c r="S168" s="146"/>
      <c r="T168" s="146"/>
      <c r="U168" s="39"/>
    </row>
    <row r="169" spans="1:21">
      <c r="A169" s="11"/>
      <c r="B169" s="148" t="s">
        <v>387</v>
      </c>
      <c r="C169" s="149">
        <v>7770</v>
      </c>
      <c r="D169" s="149"/>
      <c r="E169" s="34"/>
      <c r="F169" s="34"/>
      <c r="G169" s="149">
        <v>4950</v>
      </c>
      <c r="H169" s="149"/>
      <c r="I169" s="34"/>
      <c r="J169" s="34"/>
      <c r="K169" s="150">
        <v>257</v>
      </c>
      <c r="L169" s="150"/>
      <c r="M169" s="34"/>
      <c r="N169" s="34"/>
      <c r="O169" s="150">
        <v>556</v>
      </c>
      <c r="P169" s="150"/>
      <c r="Q169" s="34"/>
      <c r="R169" s="34"/>
      <c r="S169" s="149">
        <v>13533</v>
      </c>
      <c r="T169" s="149"/>
      <c r="U169" s="34"/>
    </row>
    <row r="170" spans="1:21" ht="15.75" thickBot="1">
      <c r="A170" s="11"/>
      <c r="B170" s="148"/>
      <c r="C170" s="152"/>
      <c r="D170" s="152"/>
      <c r="E170" s="63"/>
      <c r="F170" s="34"/>
      <c r="G170" s="152"/>
      <c r="H170" s="152"/>
      <c r="I170" s="63"/>
      <c r="J170" s="34"/>
      <c r="K170" s="153"/>
      <c r="L170" s="153"/>
      <c r="M170" s="63"/>
      <c r="N170" s="34"/>
      <c r="O170" s="153"/>
      <c r="P170" s="153"/>
      <c r="Q170" s="63"/>
      <c r="R170" s="34"/>
      <c r="S170" s="152"/>
      <c r="T170" s="152"/>
      <c r="U170" s="63"/>
    </row>
    <row r="171" spans="1:21">
      <c r="A171" s="11"/>
      <c r="B171" s="154" t="s">
        <v>128</v>
      </c>
      <c r="C171" s="145" t="s">
        <v>247</v>
      </c>
      <c r="D171" s="147">
        <v>1141049</v>
      </c>
      <c r="E171" s="40"/>
      <c r="F171" s="39"/>
      <c r="G171" s="145" t="s">
        <v>247</v>
      </c>
      <c r="H171" s="147">
        <v>2120167</v>
      </c>
      <c r="I171" s="40"/>
      <c r="J171" s="39"/>
      <c r="K171" s="145" t="s">
        <v>247</v>
      </c>
      <c r="L171" s="147">
        <v>117209</v>
      </c>
      <c r="M171" s="40"/>
      <c r="N171" s="39"/>
      <c r="O171" s="145" t="s">
        <v>247</v>
      </c>
      <c r="P171" s="147">
        <v>375777</v>
      </c>
      <c r="Q171" s="40"/>
      <c r="R171" s="39"/>
      <c r="S171" s="145" t="s">
        <v>247</v>
      </c>
      <c r="T171" s="147">
        <v>3754202</v>
      </c>
      <c r="U171" s="40"/>
    </row>
    <row r="172" spans="1:21" ht="15.75" thickBot="1">
      <c r="A172" s="11"/>
      <c r="B172" s="154"/>
      <c r="C172" s="155"/>
      <c r="D172" s="156"/>
      <c r="E172" s="72"/>
      <c r="F172" s="39"/>
      <c r="G172" s="155"/>
      <c r="H172" s="156"/>
      <c r="I172" s="72"/>
      <c r="J172" s="39"/>
      <c r="K172" s="155"/>
      <c r="L172" s="156"/>
      <c r="M172" s="72"/>
      <c r="N172" s="39"/>
      <c r="O172" s="155"/>
      <c r="P172" s="156"/>
      <c r="Q172" s="72"/>
      <c r="R172" s="39"/>
      <c r="S172" s="155"/>
      <c r="T172" s="156"/>
      <c r="U172" s="72"/>
    </row>
    <row r="173" spans="1:21" ht="15.75" thickTop="1">
      <c r="A173" s="11"/>
      <c r="B173" s="19"/>
      <c r="C173" s="90"/>
      <c r="D173" s="90"/>
      <c r="E173" s="90"/>
      <c r="F173" s="19"/>
      <c r="G173" s="90"/>
      <c r="H173" s="90"/>
      <c r="I173" s="90"/>
      <c r="J173" s="19"/>
      <c r="K173" s="90"/>
      <c r="L173" s="90"/>
      <c r="M173" s="90"/>
      <c r="N173" s="19"/>
      <c r="O173" s="90"/>
      <c r="P173" s="90"/>
      <c r="Q173" s="90"/>
      <c r="R173" s="19"/>
      <c r="S173" s="90"/>
      <c r="T173" s="90"/>
      <c r="U173" s="90"/>
    </row>
    <row r="174" spans="1:21" ht="15.75" thickBot="1">
      <c r="A174" s="11"/>
      <c r="B174" s="19"/>
      <c r="C174" s="83" t="s">
        <v>308</v>
      </c>
      <c r="D174" s="83"/>
      <c r="E174" s="83"/>
      <c r="F174" s="83"/>
      <c r="G174" s="83"/>
      <c r="H174" s="83"/>
      <c r="I174" s="83"/>
      <c r="J174" s="83"/>
      <c r="K174" s="83"/>
      <c r="L174" s="83"/>
      <c r="M174" s="83"/>
      <c r="N174" s="83"/>
      <c r="O174" s="83"/>
      <c r="P174" s="83"/>
      <c r="Q174" s="83"/>
      <c r="R174" s="83"/>
      <c r="S174" s="83"/>
      <c r="T174" s="83"/>
      <c r="U174" s="83"/>
    </row>
    <row r="175" spans="1:21" ht="15.75" thickBot="1">
      <c r="A175" s="11"/>
      <c r="B175" s="19"/>
      <c r="C175" s="142" t="s">
        <v>377</v>
      </c>
      <c r="D175" s="142"/>
      <c r="E175" s="142"/>
      <c r="F175" s="142"/>
      <c r="G175" s="142"/>
      <c r="H175" s="142"/>
      <c r="I175" s="142"/>
      <c r="J175" s="142"/>
      <c r="K175" s="142"/>
      <c r="L175" s="142"/>
      <c r="M175" s="142"/>
      <c r="N175" s="142"/>
      <c r="O175" s="142"/>
      <c r="P175" s="142"/>
      <c r="Q175" s="142"/>
      <c r="R175" s="142"/>
      <c r="S175" s="142"/>
      <c r="T175" s="142"/>
      <c r="U175" s="142"/>
    </row>
    <row r="176" spans="1:21">
      <c r="A176" s="11"/>
      <c r="B176" s="34"/>
      <c r="C176" s="78" t="s">
        <v>378</v>
      </c>
      <c r="D176" s="78"/>
      <c r="E176" s="78"/>
      <c r="F176" s="35"/>
      <c r="G176" s="78" t="s">
        <v>379</v>
      </c>
      <c r="H176" s="78"/>
      <c r="I176" s="78"/>
      <c r="J176" s="35"/>
      <c r="K176" s="78" t="s">
        <v>380</v>
      </c>
      <c r="L176" s="78"/>
      <c r="M176" s="78"/>
      <c r="N176" s="35"/>
      <c r="O176" s="78" t="s">
        <v>286</v>
      </c>
      <c r="P176" s="78"/>
      <c r="Q176" s="78"/>
      <c r="R176" s="35"/>
      <c r="S176" s="78" t="s">
        <v>382</v>
      </c>
      <c r="T176" s="78"/>
      <c r="U176" s="78"/>
    </row>
    <row r="177" spans="1:37">
      <c r="A177" s="11"/>
      <c r="B177" s="34"/>
      <c r="C177" s="77" t="s">
        <v>366</v>
      </c>
      <c r="D177" s="77"/>
      <c r="E177" s="77"/>
      <c r="F177" s="34"/>
      <c r="G177" s="77" t="s">
        <v>366</v>
      </c>
      <c r="H177" s="77"/>
      <c r="I177" s="77"/>
      <c r="J177" s="34"/>
      <c r="K177" s="77" t="s">
        <v>381</v>
      </c>
      <c r="L177" s="77"/>
      <c r="M177" s="77"/>
      <c r="N177" s="34"/>
      <c r="O177" s="77"/>
      <c r="P177" s="77"/>
      <c r="Q177" s="77"/>
      <c r="R177" s="34"/>
      <c r="S177" s="77" t="s">
        <v>383</v>
      </c>
      <c r="T177" s="77"/>
      <c r="U177" s="77"/>
    </row>
    <row r="178" spans="1:37" ht="15.75" thickBot="1">
      <c r="A178" s="11"/>
      <c r="B178" s="34"/>
      <c r="C178" s="79"/>
      <c r="D178" s="79"/>
      <c r="E178" s="79"/>
      <c r="F178" s="34"/>
      <c r="G178" s="79"/>
      <c r="H178" s="79"/>
      <c r="I178" s="79"/>
      <c r="J178" s="34"/>
      <c r="K178" s="76" t="s">
        <v>364</v>
      </c>
      <c r="L178" s="76"/>
      <c r="M178" s="76"/>
      <c r="N178" s="34"/>
      <c r="O178" s="76"/>
      <c r="P178" s="76"/>
      <c r="Q178" s="76"/>
      <c r="R178" s="34"/>
      <c r="S178" s="79"/>
      <c r="T178" s="79"/>
      <c r="U178" s="79"/>
    </row>
    <row r="179" spans="1:37">
      <c r="A179" s="11"/>
      <c r="B179" s="143" t="s">
        <v>384</v>
      </c>
      <c r="C179" s="145" t="s">
        <v>247</v>
      </c>
      <c r="D179" s="147">
        <v>955300</v>
      </c>
      <c r="E179" s="40"/>
      <c r="F179" s="39"/>
      <c r="G179" s="145" t="s">
        <v>247</v>
      </c>
      <c r="H179" s="147">
        <v>2095480</v>
      </c>
      <c r="I179" s="40"/>
      <c r="J179" s="39"/>
      <c r="K179" s="145" t="s">
        <v>247</v>
      </c>
      <c r="L179" s="147">
        <v>121026</v>
      </c>
      <c r="M179" s="40"/>
      <c r="N179" s="39"/>
      <c r="O179" s="145" t="s">
        <v>247</v>
      </c>
      <c r="P179" s="147">
        <v>382710</v>
      </c>
      <c r="Q179" s="40"/>
      <c r="R179" s="39"/>
      <c r="S179" s="145" t="s">
        <v>247</v>
      </c>
      <c r="T179" s="147">
        <v>3554516</v>
      </c>
      <c r="U179" s="40"/>
    </row>
    <row r="180" spans="1:37">
      <c r="A180" s="11"/>
      <c r="B180" s="143"/>
      <c r="C180" s="144"/>
      <c r="D180" s="146"/>
      <c r="E180" s="39"/>
      <c r="F180" s="39"/>
      <c r="G180" s="144"/>
      <c r="H180" s="146"/>
      <c r="I180" s="39"/>
      <c r="J180" s="39"/>
      <c r="K180" s="144"/>
      <c r="L180" s="146"/>
      <c r="M180" s="39"/>
      <c r="N180" s="39"/>
      <c r="O180" s="144"/>
      <c r="P180" s="146"/>
      <c r="Q180" s="39"/>
      <c r="R180" s="39"/>
      <c r="S180" s="144"/>
      <c r="T180" s="146"/>
      <c r="U180" s="39"/>
    </row>
    <row r="181" spans="1:37">
      <c r="A181" s="11"/>
      <c r="B181" s="148" t="s">
        <v>385</v>
      </c>
      <c r="C181" s="149">
        <v>12885</v>
      </c>
      <c r="D181" s="149"/>
      <c r="E181" s="34"/>
      <c r="F181" s="34"/>
      <c r="G181" s="149">
        <v>10977</v>
      </c>
      <c r="H181" s="149"/>
      <c r="I181" s="34"/>
      <c r="J181" s="34"/>
      <c r="K181" s="149">
        <v>1193</v>
      </c>
      <c r="L181" s="149"/>
      <c r="M181" s="34"/>
      <c r="N181" s="34"/>
      <c r="O181" s="149">
        <v>2114</v>
      </c>
      <c r="P181" s="149"/>
      <c r="Q181" s="34"/>
      <c r="R181" s="34"/>
      <c r="S181" s="149">
        <v>27169</v>
      </c>
      <c r="T181" s="149"/>
      <c r="U181" s="34"/>
    </row>
    <row r="182" spans="1:37">
      <c r="A182" s="11"/>
      <c r="B182" s="148"/>
      <c r="C182" s="149"/>
      <c r="D182" s="149"/>
      <c r="E182" s="34"/>
      <c r="F182" s="34"/>
      <c r="G182" s="149"/>
      <c r="H182" s="149"/>
      <c r="I182" s="34"/>
      <c r="J182" s="34"/>
      <c r="K182" s="149"/>
      <c r="L182" s="149"/>
      <c r="M182" s="34"/>
      <c r="N182" s="34"/>
      <c r="O182" s="149"/>
      <c r="P182" s="149"/>
      <c r="Q182" s="34"/>
      <c r="R182" s="34"/>
      <c r="S182" s="149"/>
      <c r="T182" s="149"/>
      <c r="U182" s="34"/>
    </row>
    <row r="183" spans="1:37">
      <c r="A183" s="11"/>
      <c r="B183" s="143" t="s">
        <v>386</v>
      </c>
      <c r="C183" s="146">
        <v>4658</v>
      </c>
      <c r="D183" s="146"/>
      <c r="E183" s="39"/>
      <c r="F183" s="39"/>
      <c r="G183" s="146">
        <v>2378</v>
      </c>
      <c r="H183" s="146"/>
      <c r="I183" s="39"/>
      <c r="J183" s="39"/>
      <c r="K183" s="151">
        <v>317</v>
      </c>
      <c r="L183" s="151"/>
      <c r="M183" s="39"/>
      <c r="N183" s="39"/>
      <c r="O183" s="151">
        <v>955</v>
      </c>
      <c r="P183" s="151"/>
      <c r="Q183" s="39"/>
      <c r="R183" s="39"/>
      <c r="S183" s="146">
        <v>8308</v>
      </c>
      <c r="T183" s="146"/>
      <c r="U183" s="39"/>
    </row>
    <row r="184" spans="1:37">
      <c r="A184" s="11"/>
      <c r="B184" s="143"/>
      <c r="C184" s="146"/>
      <c r="D184" s="146"/>
      <c r="E184" s="39"/>
      <c r="F184" s="39"/>
      <c r="G184" s="146"/>
      <c r="H184" s="146"/>
      <c r="I184" s="39"/>
      <c r="J184" s="39"/>
      <c r="K184" s="151"/>
      <c r="L184" s="151"/>
      <c r="M184" s="39"/>
      <c r="N184" s="39"/>
      <c r="O184" s="151"/>
      <c r="P184" s="151"/>
      <c r="Q184" s="39"/>
      <c r="R184" s="39"/>
      <c r="S184" s="146"/>
      <c r="T184" s="146"/>
      <c r="U184" s="39"/>
    </row>
    <row r="185" spans="1:37">
      <c r="A185" s="11"/>
      <c r="B185" s="148" t="s">
        <v>387</v>
      </c>
      <c r="C185" s="149">
        <v>9578</v>
      </c>
      <c r="D185" s="149"/>
      <c r="E185" s="34"/>
      <c r="F185" s="34"/>
      <c r="G185" s="149">
        <v>4450</v>
      </c>
      <c r="H185" s="149"/>
      <c r="I185" s="34"/>
      <c r="J185" s="34"/>
      <c r="K185" s="150">
        <v>256</v>
      </c>
      <c r="L185" s="150"/>
      <c r="M185" s="34"/>
      <c r="N185" s="34"/>
      <c r="O185" s="150">
        <v>673</v>
      </c>
      <c r="P185" s="150"/>
      <c r="Q185" s="34"/>
      <c r="R185" s="34"/>
      <c r="S185" s="149">
        <v>14957</v>
      </c>
      <c r="T185" s="149"/>
      <c r="U185" s="34"/>
    </row>
    <row r="186" spans="1:37" ht="15.75" thickBot="1">
      <c r="A186" s="11"/>
      <c r="B186" s="148"/>
      <c r="C186" s="152"/>
      <c r="D186" s="152"/>
      <c r="E186" s="63"/>
      <c r="F186" s="34"/>
      <c r="G186" s="152"/>
      <c r="H186" s="152"/>
      <c r="I186" s="63"/>
      <c r="J186" s="34"/>
      <c r="K186" s="153"/>
      <c r="L186" s="153"/>
      <c r="M186" s="63"/>
      <c r="N186" s="34"/>
      <c r="O186" s="153"/>
      <c r="P186" s="153"/>
      <c r="Q186" s="63"/>
      <c r="R186" s="34"/>
      <c r="S186" s="152"/>
      <c r="T186" s="152"/>
      <c r="U186" s="63"/>
    </row>
    <row r="187" spans="1:37">
      <c r="A187" s="11"/>
      <c r="B187" s="154" t="s">
        <v>128</v>
      </c>
      <c r="C187" s="145" t="s">
        <v>247</v>
      </c>
      <c r="D187" s="147">
        <v>982421</v>
      </c>
      <c r="E187" s="40"/>
      <c r="F187" s="39"/>
      <c r="G187" s="145" t="s">
        <v>247</v>
      </c>
      <c r="H187" s="147">
        <v>2113285</v>
      </c>
      <c r="I187" s="40"/>
      <c r="J187" s="39"/>
      <c r="K187" s="145" t="s">
        <v>247</v>
      </c>
      <c r="L187" s="147">
        <v>122792</v>
      </c>
      <c r="M187" s="40"/>
      <c r="N187" s="39"/>
      <c r="O187" s="145" t="s">
        <v>247</v>
      </c>
      <c r="P187" s="147">
        <v>386452</v>
      </c>
      <c r="Q187" s="40"/>
      <c r="R187" s="39"/>
      <c r="S187" s="145" t="s">
        <v>247</v>
      </c>
      <c r="T187" s="147">
        <v>3604950</v>
      </c>
      <c r="U187" s="40"/>
    </row>
    <row r="188" spans="1:37" ht="15.75" thickBot="1">
      <c r="A188" s="11"/>
      <c r="B188" s="154"/>
      <c r="C188" s="155"/>
      <c r="D188" s="156"/>
      <c r="E188" s="72"/>
      <c r="F188" s="39"/>
      <c r="G188" s="155"/>
      <c r="H188" s="156"/>
      <c r="I188" s="72"/>
      <c r="J188" s="39"/>
      <c r="K188" s="155"/>
      <c r="L188" s="156"/>
      <c r="M188" s="72"/>
      <c r="N188" s="39"/>
      <c r="O188" s="155"/>
      <c r="P188" s="156"/>
      <c r="Q188" s="72"/>
      <c r="R188" s="39"/>
      <c r="S188" s="155"/>
      <c r="T188" s="156"/>
      <c r="U188" s="72"/>
    </row>
    <row r="189" spans="1:37" ht="15.75" thickTop="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row>
    <row r="190" spans="1:37">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row>
    <row r="191" spans="1:37">
      <c r="A191" s="11"/>
      <c r="B191" s="199"/>
      <c r="C191" s="199"/>
      <c r="D191" s="199"/>
      <c r="E191" s="199"/>
      <c r="F191" s="199"/>
      <c r="G191" s="199"/>
      <c r="H191" s="199"/>
      <c r="I191" s="199"/>
      <c r="J191" s="199"/>
      <c r="K191" s="199"/>
      <c r="L191" s="199"/>
      <c r="M191" s="199"/>
      <c r="N191" s="199"/>
      <c r="O191" s="199"/>
      <c r="P191" s="199"/>
      <c r="Q191" s="199"/>
      <c r="R191" s="199"/>
      <c r="S191" s="199"/>
      <c r="T191" s="199"/>
      <c r="U191" s="199"/>
      <c r="V191" s="199"/>
      <c r="W191" s="199"/>
      <c r="X191" s="199"/>
      <c r="Y191" s="199"/>
      <c r="Z191" s="199"/>
      <c r="AA191" s="199"/>
      <c r="AB191" s="199"/>
      <c r="AC191" s="199"/>
      <c r="AD191" s="199"/>
      <c r="AE191" s="199"/>
      <c r="AF191" s="199"/>
      <c r="AG191" s="199"/>
      <c r="AH191" s="199"/>
      <c r="AI191" s="199"/>
      <c r="AJ191" s="199"/>
      <c r="AK191" s="199"/>
    </row>
    <row r="192" spans="1:37">
      <c r="A192" s="11"/>
      <c r="B192" s="34" t="s">
        <v>388</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row>
    <row r="193" spans="1:37">
      <c r="A193" s="11"/>
      <c r="B193" s="200"/>
      <c r="C193" s="200"/>
      <c r="D193" s="200"/>
      <c r="E193" s="200"/>
      <c r="F193" s="200"/>
      <c r="G193" s="200"/>
      <c r="H193" s="200"/>
      <c r="I193" s="200"/>
      <c r="J193" s="200"/>
      <c r="K193" s="200"/>
      <c r="L193" s="200"/>
      <c r="M193" s="200"/>
      <c r="N193" s="200"/>
      <c r="O193" s="200"/>
      <c r="P193" s="200"/>
      <c r="Q193" s="200"/>
      <c r="R193" s="200"/>
      <c r="S193" s="200"/>
      <c r="T193" s="200"/>
      <c r="U193" s="200"/>
      <c r="V193" s="200"/>
      <c r="W193" s="200"/>
      <c r="X193" s="200"/>
      <c r="Y193" s="200"/>
      <c r="Z193" s="200"/>
      <c r="AA193" s="200"/>
      <c r="AB193" s="200"/>
      <c r="AC193" s="200"/>
      <c r="AD193" s="200"/>
      <c r="AE193" s="200"/>
      <c r="AF193" s="200"/>
      <c r="AG193" s="200"/>
      <c r="AH193" s="200"/>
      <c r="AI193" s="200"/>
      <c r="AJ193" s="200"/>
      <c r="AK193" s="200"/>
    </row>
    <row r="194" spans="1:37">
      <c r="A194" s="11"/>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c r="AI194" s="21"/>
      <c r="AJ194" s="21"/>
      <c r="AK194" s="21"/>
    </row>
    <row r="195" spans="1:37">
      <c r="A195" s="11"/>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c r="AI195" s="20"/>
      <c r="AJ195" s="20"/>
      <c r="AK195" s="20"/>
    </row>
    <row r="196" spans="1:37" ht="15.75" thickBot="1">
      <c r="A196" s="11"/>
      <c r="B196" s="19"/>
      <c r="C196" s="160" t="s">
        <v>293</v>
      </c>
      <c r="D196" s="160"/>
      <c r="E196" s="160"/>
      <c r="F196" s="160"/>
      <c r="G196" s="160"/>
      <c r="H196" s="160"/>
      <c r="I196" s="160"/>
      <c r="J196" s="160"/>
      <c r="K196" s="160"/>
      <c r="L196" s="160"/>
      <c r="M196" s="160"/>
      <c r="N196" s="160"/>
      <c r="O196" s="160"/>
      <c r="P196" s="160"/>
      <c r="Q196" s="160"/>
      <c r="R196" s="160"/>
      <c r="S196" s="160"/>
      <c r="T196" s="160"/>
      <c r="U196" s="160"/>
      <c r="V196" s="160"/>
      <c r="W196" s="160"/>
      <c r="X196" s="160"/>
      <c r="Y196" s="160"/>
      <c r="Z196" s="160"/>
      <c r="AA196" s="160"/>
      <c r="AB196" s="160"/>
      <c r="AC196" s="160"/>
      <c r="AD196" s="160"/>
      <c r="AE196" s="160"/>
      <c r="AF196" s="160"/>
      <c r="AG196" s="160"/>
      <c r="AH196" s="160"/>
      <c r="AI196" s="160"/>
      <c r="AJ196" s="160"/>
      <c r="AK196" s="160"/>
    </row>
    <row r="197" spans="1:37" ht="15.75" thickBot="1">
      <c r="A197" s="11"/>
      <c r="B197" s="157" t="s">
        <v>241</v>
      </c>
      <c r="C197" s="118" t="s">
        <v>342</v>
      </c>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118"/>
      <c r="AA197" s="118"/>
      <c r="AB197" s="118"/>
      <c r="AC197" s="118"/>
      <c r="AD197" s="118"/>
      <c r="AE197" s="118"/>
      <c r="AF197" s="118"/>
      <c r="AG197" s="118"/>
      <c r="AH197" s="118"/>
      <c r="AI197" s="118"/>
      <c r="AJ197" s="118"/>
      <c r="AK197" s="118"/>
    </row>
    <row r="198" spans="1:37">
      <c r="A198" s="11"/>
      <c r="B198" s="119" t="s">
        <v>362</v>
      </c>
      <c r="C198" s="162" t="s">
        <v>380</v>
      </c>
      <c r="D198" s="162"/>
      <c r="E198" s="162"/>
      <c r="F198" s="35"/>
      <c r="G198" s="162" t="s">
        <v>365</v>
      </c>
      <c r="H198" s="162"/>
      <c r="I198" s="162"/>
      <c r="J198" s="35"/>
      <c r="K198" s="162" t="s">
        <v>97</v>
      </c>
      <c r="L198" s="162"/>
      <c r="M198" s="162"/>
      <c r="N198" s="35"/>
      <c r="O198" s="162" t="s">
        <v>365</v>
      </c>
      <c r="P198" s="162"/>
      <c r="Q198" s="162"/>
      <c r="R198" s="35"/>
      <c r="S198" s="162" t="s">
        <v>378</v>
      </c>
      <c r="T198" s="162"/>
      <c r="U198" s="162"/>
      <c r="V198" s="35"/>
      <c r="W198" s="162" t="s">
        <v>379</v>
      </c>
      <c r="X198" s="162"/>
      <c r="Y198" s="162"/>
      <c r="Z198" s="35"/>
      <c r="AA198" s="162" t="s">
        <v>380</v>
      </c>
      <c r="AB198" s="162"/>
      <c r="AC198" s="162"/>
      <c r="AD198" s="35"/>
      <c r="AE198" s="162" t="s">
        <v>286</v>
      </c>
      <c r="AF198" s="162"/>
      <c r="AG198" s="162"/>
      <c r="AH198" s="35"/>
      <c r="AI198" s="162" t="s">
        <v>397</v>
      </c>
      <c r="AJ198" s="162"/>
      <c r="AK198" s="162"/>
    </row>
    <row r="199" spans="1:37">
      <c r="A199" s="11"/>
      <c r="B199" s="119"/>
      <c r="C199" s="161" t="s">
        <v>381</v>
      </c>
      <c r="D199" s="161"/>
      <c r="E199" s="161"/>
      <c r="F199" s="34"/>
      <c r="G199" s="161" t="s">
        <v>366</v>
      </c>
      <c r="H199" s="161"/>
      <c r="I199" s="161"/>
      <c r="J199" s="34"/>
      <c r="K199" s="161" t="s">
        <v>390</v>
      </c>
      <c r="L199" s="161"/>
      <c r="M199" s="161"/>
      <c r="N199" s="34"/>
      <c r="O199" s="161" t="s">
        <v>392</v>
      </c>
      <c r="P199" s="161"/>
      <c r="Q199" s="161"/>
      <c r="R199" s="34"/>
      <c r="S199" s="161" t="s">
        <v>366</v>
      </c>
      <c r="T199" s="161"/>
      <c r="U199" s="161"/>
      <c r="V199" s="34"/>
      <c r="W199" s="161" t="s">
        <v>366</v>
      </c>
      <c r="X199" s="161"/>
      <c r="Y199" s="161"/>
      <c r="Z199" s="34"/>
      <c r="AA199" s="161" t="s">
        <v>393</v>
      </c>
      <c r="AB199" s="161"/>
      <c r="AC199" s="161"/>
      <c r="AD199" s="34"/>
      <c r="AE199" s="161" t="s">
        <v>396</v>
      </c>
      <c r="AF199" s="161"/>
      <c r="AG199" s="161"/>
      <c r="AH199" s="34"/>
      <c r="AI199" s="161" t="s">
        <v>383</v>
      </c>
      <c r="AJ199" s="161"/>
      <c r="AK199" s="161"/>
    </row>
    <row r="200" spans="1:37">
      <c r="A200" s="11"/>
      <c r="B200" s="119"/>
      <c r="C200" s="161" t="s">
        <v>389</v>
      </c>
      <c r="D200" s="161"/>
      <c r="E200" s="161"/>
      <c r="F200" s="34"/>
      <c r="G200" s="10"/>
      <c r="H200" s="10"/>
      <c r="I200" s="10"/>
      <c r="J200" s="34"/>
      <c r="K200" s="161" t="s">
        <v>391</v>
      </c>
      <c r="L200" s="161"/>
      <c r="M200" s="161"/>
      <c r="N200" s="34"/>
      <c r="O200" s="161" t="s">
        <v>369</v>
      </c>
      <c r="P200" s="161"/>
      <c r="Q200" s="161"/>
      <c r="R200" s="34"/>
      <c r="S200" s="10"/>
      <c r="T200" s="10"/>
      <c r="U200" s="10"/>
      <c r="V200" s="34"/>
      <c r="W200" s="10"/>
      <c r="X200" s="10"/>
      <c r="Y200" s="10"/>
      <c r="Z200" s="34"/>
      <c r="AA200" s="161" t="s">
        <v>394</v>
      </c>
      <c r="AB200" s="161"/>
      <c r="AC200" s="161"/>
      <c r="AD200" s="34"/>
      <c r="AE200" s="10"/>
      <c r="AF200" s="10"/>
      <c r="AG200" s="10"/>
      <c r="AH200" s="34"/>
      <c r="AI200" s="10"/>
      <c r="AJ200" s="10"/>
      <c r="AK200" s="10"/>
    </row>
    <row r="201" spans="1:37" ht="15.75" thickBot="1">
      <c r="A201" s="11"/>
      <c r="B201" s="119"/>
      <c r="C201" s="163" t="s">
        <v>390</v>
      </c>
      <c r="D201" s="163"/>
      <c r="E201" s="163"/>
      <c r="F201" s="34"/>
      <c r="G201" s="79"/>
      <c r="H201" s="79"/>
      <c r="I201" s="79"/>
      <c r="J201" s="34"/>
      <c r="K201" s="79"/>
      <c r="L201" s="79"/>
      <c r="M201" s="79"/>
      <c r="N201" s="34"/>
      <c r="O201" s="79"/>
      <c r="P201" s="79"/>
      <c r="Q201" s="79"/>
      <c r="R201" s="34"/>
      <c r="S201" s="79"/>
      <c r="T201" s="79"/>
      <c r="U201" s="79"/>
      <c r="V201" s="34"/>
      <c r="W201" s="79"/>
      <c r="X201" s="79"/>
      <c r="Y201" s="79"/>
      <c r="Z201" s="34"/>
      <c r="AA201" s="163" t="s">
        <v>395</v>
      </c>
      <c r="AB201" s="163"/>
      <c r="AC201" s="163"/>
      <c r="AD201" s="34"/>
      <c r="AE201" s="79"/>
      <c r="AF201" s="79"/>
      <c r="AG201" s="79"/>
      <c r="AH201" s="34"/>
      <c r="AI201" s="79"/>
      <c r="AJ201" s="79"/>
      <c r="AK201" s="79"/>
    </row>
    <row r="202" spans="1:37">
      <c r="A202" s="11"/>
      <c r="B202" s="164" t="s">
        <v>372</v>
      </c>
      <c r="C202" s="166" t="s">
        <v>247</v>
      </c>
      <c r="D202" s="168">
        <v>7883</v>
      </c>
      <c r="E202" s="40"/>
      <c r="F202" s="39"/>
      <c r="G202" s="166" t="s">
        <v>247</v>
      </c>
      <c r="H202" s="168">
        <v>318221</v>
      </c>
      <c r="I202" s="40"/>
      <c r="J202" s="39"/>
      <c r="K202" s="166" t="s">
        <v>247</v>
      </c>
      <c r="L202" s="168">
        <v>11249</v>
      </c>
      <c r="M202" s="40"/>
      <c r="N202" s="39"/>
      <c r="O202" s="166" t="s">
        <v>247</v>
      </c>
      <c r="P202" s="168">
        <v>20208</v>
      </c>
      <c r="Q202" s="40"/>
      <c r="R202" s="39"/>
      <c r="S202" s="166" t="s">
        <v>247</v>
      </c>
      <c r="T202" s="168">
        <v>131302</v>
      </c>
      <c r="U202" s="40"/>
      <c r="V202" s="39"/>
      <c r="W202" s="166" t="s">
        <v>247</v>
      </c>
      <c r="X202" s="168">
        <v>22811</v>
      </c>
      <c r="Y202" s="40"/>
      <c r="Z202" s="39"/>
      <c r="AA202" s="166" t="s">
        <v>247</v>
      </c>
      <c r="AB202" s="170">
        <v>70</v>
      </c>
      <c r="AC202" s="40"/>
      <c r="AD202" s="39"/>
      <c r="AE202" s="166" t="s">
        <v>247</v>
      </c>
      <c r="AF202" s="168">
        <v>1416</v>
      </c>
      <c r="AG202" s="40"/>
      <c r="AH202" s="39"/>
      <c r="AI202" s="166" t="s">
        <v>247</v>
      </c>
      <c r="AJ202" s="168">
        <v>513160</v>
      </c>
      <c r="AK202" s="40"/>
    </row>
    <row r="203" spans="1:37">
      <c r="A203" s="11"/>
      <c r="B203" s="164"/>
      <c r="C203" s="165"/>
      <c r="D203" s="167"/>
      <c r="E203" s="39"/>
      <c r="F203" s="39"/>
      <c r="G203" s="165"/>
      <c r="H203" s="167"/>
      <c r="I203" s="39"/>
      <c r="J203" s="39"/>
      <c r="K203" s="165"/>
      <c r="L203" s="167"/>
      <c r="M203" s="39"/>
      <c r="N203" s="39"/>
      <c r="O203" s="165"/>
      <c r="P203" s="167"/>
      <c r="Q203" s="39"/>
      <c r="R203" s="39"/>
      <c r="S203" s="165"/>
      <c r="T203" s="167"/>
      <c r="U203" s="39"/>
      <c r="V203" s="39"/>
      <c r="W203" s="165"/>
      <c r="X203" s="167"/>
      <c r="Y203" s="39"/>
      <c r="Z203" s="39"/>
      <c r="AA203" s="165"/>
      <c r="AB203" s="169"/>
      <c r="AC203" s="39"/>
      <c r="AD203" s="39"/>
      <c r="AE203" s="165"/>
      <c r="AF203" s="167"/>
      <c r="AG203" s="39"/>
      <c r="AH203" s="39"/>
      <c r="AI203" s="165"/>
      <c r="AJ203" s="167"/>
      <c r="AK203" s="39"/>
    </row>
    <row r="204" spans="1:37">
      <c r="A204" s="11"/>
      <c r="B204" s="171" t="s">
        <v>373</v>
      </c>
      <c r="C204" s="172">
        <v>5669</v>
      </c>
      <c r="D204" s="172"/>
      <c r="E204" s="34"/>
      <c r="F204" s="34"/>
      <c r="G204" s="172">
        <v>103276</v>
      </c>
      <c r="H204" s="172"/>
      <c r="I204" s="34"/>
      <c r="J204" s="34"/>
      <c r="K204" s="172">
        <v>16005</v>
      </c>
      <c r="L204" s="172"/>
      <c r="M204" s="34"/>
      <c r="N204" s="34"/>
      <c r="O204" s="172">
        <v>2685</v>
      </c>
      <c r="P204" s="172"/>
      <c r="Q204" s="34"/>
      <c r="R204" s="34"/>
      <c r="S204" s="172">
        <v>4148</v>
      </c>
      <c r="T204" s="172"/>
      <c r="U204" s="34"/>
      <c r="V204" s="34"/>
      <c r="W204" s="172">
        <v>3396</v>
      </c>
      <c r="X204" s="172"/>
      <c r="Y204" s="34"/>
      <c r="Z204" s="34"/>
      <c r="AA204" s="173" t="s">
        <v>248</v>
      </c>
      <c r="AB204" s="173"/>
      <c r="AC204" s="34"/>
      <c r="AD204" s="34"/>
      <c r="AE204" s="173" t="s">
        <v>248</v>
      </c>
      <c r="AF204" s="173"/>
      <c r="AG204" s="34"/>
      <c r="AH204" s="34"/>
      <c r="AI204" s="172">
        <v>135179</v>
      </c>
      <c r="AJ204" s="172"/>
      <c r="AK204" s="34"/>
    </row>
    <row r="205" spans="1:37">
      <c r="A205" s="11"/>
      <c r="B205" s="171"/>
      <c r="C205" s="172"/>
      <c r="D205" s="172"/>
      <c r="E205" s="34"/>
      <c r="F205" s="34"/>
      <c r="G205" s="172"/>
      <c r="H205" s="172"/>
      <c r="I205" s="34"/>
      <c r="J205" s="34"/>
      <c r="K205" s="172"/>
      <c r="L205" s="172"/>
      <c r="M205" s="34"/>
      <c r="N205" s="34"/>
      <c r="O205" s="172"/>
      <c r="P205" s="172"/>
      <c r="Q205" s="34"/>
      <c r="R205" s="34"/>
      <c r="S205" s="172"/>
      <c r="T205" s="172"/>
      <c r="U205" s="34"/>
      <c r="V205" s="34"/>
      <c r="W205" s="172"/>
      <c r="X205" s="172"/>
      <c r="Y205" s="34"/>
      <c r="Z205" s="34"/>
      <c r="AA205" s="173"/>
      <c r="AB205" s="173"/>
      <c r="AC205" s="34"/>
      <c r="AD205" s="34"/>
      <c r="AE205" s="173"/>
      <c r="AF205" s="173"/>
      <c r="AG205" s="34"/>
      <c r="AH205" s="34"/>
      <c r="AI205" s="172"/>
      <c r="AJ205" s="172"/>
      <c r="AK205" s="34"/>
    </row>
    <row r="206" spans="1:37">
      <c r="A206" s="11"/>
      <c r="B206" s="164" t="s">
        <v>374</v>
      </c>
      <c r="C206" s="167">
        <v>40876</v>
      </c>
      <c r="D206" s="167"/>
      <c r="E206" s="39"/>
      <c r="F206" s="39"/>
      <c r="G206" s="167">
        <v>144810</v>
      </c>
      <c r="H206" s="167"/>
      <c r="I206" s="39"/>
      <c r="J206" s="39"/>
      <c r="K206" s="167">
        <v>8789</v>
      </c>
      <c r="L206" s="167"/>
      <c r="M206" s="39"/>
      <c r="N206" s="39"/>
      <c r="O206" s="167">
        <v>2767</v>
      </c>
      <c r="P206" s="167"/>
      <c r="Q206" s="39"/>
      <c r="R206" s="39"/>
      <c r="S206" s="167">
        <v>32636</v>
      </c>
      <c r="T206" s="167"/>
      <c r="U206" s="39"/>
      <c r="V206" s="39"/>
      <c r="W206" s="167">
        <v>2588</v>
      </c>
      <c r="X206" s="167"/>
      <c r="Y206" s="39"/>
      <c r="Z206" s="39"/>
      <c r="AA206" s="169">
        <v>50</v>
      </c>
      <c r="AB206" s="169"/>
      <c r="AC206" s="39"/>
      <c r="AD206" s="39"/>
      <c r="AE206" s="169">
        <v>240</v>
      </c>
      <c r="AF206" s="169"/>
      <c r="AG206" s="39"/>
      <c r="AH206" s="39"/>
      <c r="AI206" s="167">
        <v>232756</v>
      </c>
      <c r="AJ206" s="167"/>
      <c r="AK206" s="39"/>
    </row>
    <row r="207" spans="1:37">
      <c r="A207" s="11"/>
      <c r="B207" s="164"/>
      <c r="C207" s="167"/>
      <c r="D207" s="167"/>
      <c r="E207" s="39"/>
      <c r="F207" s="39"/>
      <c r="G207" s="167"/>
      <c r="H207" s="167"/>
      <c r="I207" s="39"/>
      <c r="J207" s="39"/>
      <c r="K207" s="167"/>
      <c r="L207" s="167"/>
      <c r="M207" s="39"/>
      <c r="N207" s="39"/>
      <c r="O207" s="167"/>
      <c r="P207" s="167"/>
      <c r="Q207" s="39"/>
      <c r="R207" s="39"/>
      <c r="S207" s="167"/>
      <c r="T207" s="167"/>
      <c r="U207" s="39"/>
      <c r="V207" s="39"/>
      <c r="W207" s="167"/>
      <c r="X207" s="167"/>
      <c r="Y207" s="39"/>
      <c r="Z207" s="39"/>
      <c r="AA207" s="169"/>
      <c r="AB207" s="169"/>
      <c r="AC207" s="39"/>
      <c r="AD207" s="39"/>
      <c r="AE207" s="169"/>
      <c r="AF207" s="169"/>
      <c r="AG207" s="39"/>
      <c r="AH207" s="39"/>
      <c r="AI207" s="167"/>
      <c r="AJ207" s="167"/>
      <c r="AK207" s="39"/>
    </row>
    <row r="208" spans="1:37">
      <c r="A208" s="11"/>
      <c r="B208" s="171" t="s">
        <v>375</v>
      </c>
      <c r="C208" s="172">
        <v>2766</v>
      </c>
      <c r="D208" s="172"/>
      <c r="E208" s="34"/>
      <c r="F208" s="34"/>
      <c r="G208" s="172">
        <v>12737</v>
      </c>
      <c r="H208" s="172"/>
      <c r="I208" s="34"/>
      <c r="J208" s="34"/>
      <c r="K208" s="173" t="s">
        <v>248</v>
      </c>
      <c r="L208" s="173"/>
      <c r="M208" s="34"/>
      <c r="N208" s="34"/>
      <c r="O208" s="173">
        <v>153</v>
      </c>
      <c r="P208" s="173"/>
      <c r="Q208" s="34"/>
      <c r="R208" s="34"/>
      <c r="S208" s="173">
        <v>771</v>
      </c>
      <c r="T208" s="173"/>
      <c r="U208" s="34"/>
      <c r="V208" s="34"/>
      <c r="W208" s="173">
        <v>965</v>
      </c>
      <c r="X208" s="173"/>
      <c r="Y208" s="34"/>
      <c r="Z208" s="34"/>
      <c r="AA208" s="173">
        <v>294</v>
      </c>
      <c r="AB208" s="173"/>
      <c r="AC208" s="34"/>
      <c r="AD208" s="34"/>
      <c r="AE208" s="173" t="s">
        <v>248</v>
      </c>
      <c r="AF208" s="173"/>
      <c r="AG208" s="34"/>
      <c r="AH208" s="34"/>
      <c r="AI208" s="172">
        <v>17686</v>
      </c>
      <c r="AJ208" s="172"/>
      <c r="AK208" s="34"/>
    </row>
    <row r="209" spans="1:37">
      <c r="A209" s="11"/>
      <c r="B209" s="171"/>
      <c r="C209" s="172"/>
      <c r="D209" s="172"/>
      <c r="E209" s="34"/>
      <c r="F209" s="34"/>
      <c r="G209" s="172"/>
      <c r="H209" s="172"/>
      <c r="I209" s="34"/>
      <c r="J209" s="34"/>
      <c r="K209" s="173"/>
      <c r="L209" s="173"/>
      <c r="M209" s="34"/>
      <c r="N209" s="34"/>
      <c r="O209" s="173"/>
      <c r="P209" s="173"/>
      <c r="Q209" s="34"/>
      <c r="R209" s="34"/>
      <c r="S209" s="173"/>
      <c r="T209" s="173"/>
      <c r="U209" s="34"/>
      <c r="V209" s="34"/>
      <c r="W209" s="173"/>
      <c r="X209" s="173"/>
      <c r="Y209" s="34"/>
      <c r="Z209" s="34"/>
      <c r="AA209" s="173"/>
      <c r="AB209" s="173"/>
      <c r="AC209" s="34"/>
      <c r="AD209" s="34"/>
      <c r="AE209" s="173"/>
      <c r="AF209" s="173"/>
      <c r="AG209" s="34"/>
      <c r="AH209" s="34"/>
      <c r="AI209" s="172"/>
      <c r="AJ209" s="172"/>
      <c r="AK209" s="34"/>
    </row>
    <row r="210" spans="1:37">
      <c r="A210" s="11"/>
      <c r="B210" s="164" t="s">
        <v>376</v>
      </c>
      <c r="C210" s="167">
        <v>2614</v>
      </c>
      <c r="D210" s="167"/>
      <c r="E210" s="39"/>
      <c r="F210" s="39"/>
      <c r="G210" s="169">
        <v>391</v>
      </c>
      <c r="H210" s="169"/>
      <c r="I210" s="39"/>
      <c r="J210" s="39"/>
      <c r="K210" s="169" t="s">
        <v>248</v>
      </c>
      <c r="L210" s="169"/>
      <c r="M210" s="39"/>
      <c r="N210" s="39"/>
      <c r="O210" s="169" t="s">
        <v>248</v>
      </c>
      <c r="P210" s="169"/>
      <c r="Q210" s="39"/>
      <c r="R210" s="39"/>
      <c r="S210" s="167">
        <v>71824</v>
      </c>
      <c r="T210" s="167"/>
      <c r="U210" s="39"/>
      <c r="V210" s="39"/>
      <c r="W210" s="167">
        <v>20288</v>
      </c>
      <c r="X210" s="167"/>
      <c r="Y210" s="39"/>
      <c r="Z210" s="39"/>
      <c r="AA210" s="169">
        <v>730</v>
      </c>
      <c r="AB210" s="169"/>
      <c r="AC210" s="39"/>
      <c r="AD210" s="39"/>
      <c r="AE210" s="167">
        <v>1652</v>
      </c>
      <c r="AF210" s="167"/>
      <c r="AG210" s="39"/>
      <c r="AH210" s="39"/>
      <c r="AI210" s="167">
        <v>97499</v>
      </c>
      <c r="AJ210" s="167"/>
      <c r="AK210" s="39"/>
    </row>
    <row r="211" spans="1:37" ht="15.75" thickBot="1">
      <c r="A211" s="11"/>
      <c r="B211" s="164"/>
      <c r="C211" s="174"/>
      <c r="D211" s="174"/>
      <c r="E211" s="48"/>
      <c r="F211" s="39"/>
      <c r="G211" s="175"/>
      <c r="H211" s="175"/>
      <c r="I211" s="48"/>
      <c r="J211" s="39"/>
      <c r="K211" s="175"/>
      <c r="L211" s="175"/>
      <c r="M211" s="48"/>
      <c r="N211" s="39"/>
      <c r="O211" s="175"/>
      <c r="P211" s="175"/>
      <c r="Q211" s="48"/>
      <c r="R211" s="39"/>
      <c r="S211" s="174"/>
      <c r="T211" s="174"/>
      <c r="U211" s="48"/>
      <c r="V211" s="39"/>
      <c r="W211" s="174"/>
      <c r="X211" s="174"/>
      <c r="Y211" s="48"/>
      <c r="Z211" s="39"/>
      <c r="AA211" s="175"/>
      <c r="AB211" s="175"/>
      <c r="AC211" s="48"/>
      <c r="AD211" s="39"/>
      <c r="AE211" s="174"/>
      <c r="AF211" s="174"/>
      <c r="AG211" s="48"/>
      <c r="AH211" s="39"/>
      <c r="AI211" s="174"/>
      <c r="AJ211" s="174"/>
      <c r="AK211" s="48"/>
    </row>
    <row r="212" spans="1:37">
      <c r="A212" s="11"/>
      <c r="B212" s="176" t="s">
        <v>128</v>
      </c>
      <c r="C212" s="177" t="s">
        <v>247</v>
      </c>
      <c r="D212" s="179">
        <v>59808</v>
      </c>
      <c r="E212" s="35"/>
      <c r="F212" s="34"/>
      <c r="G212" s="177" t="s">
        <v>247</v>
      </c>
      <c r="H212" s="179">
        <v>579435</v>
      </c>
      <c r="I212" s="35"/>
      <c r="J212" s="34"/>
      <c r="K212" s="177" t="s">
        <v>247</v>
      </c>
      <c r="L212" s="179">
        <v>36043</v>
      </c>
      <c r="M212" s="35"/>
      <c r="N212" s="34"/>
      <c r="O212" s="177" t="s">
        <v>247</v>
      </c>
      <c r="P212" s="179">
        <v>25813</v>
      </c>
      <c r="Q212" s="35"/>
      <c r="R212" s="34"/>
      <c r="S212" s="177" t="s">
        <v>247</v>
      </c>
      <c r="T212" s="179">
        <v>240681</v>
      </c>
      <c r="U212" s="35"/>
      <c r="V212" s="34"/>
      <c r="W212" s="177" t="s">
        <v>247</v>
      </c>
      <c r="X212" s="179">
        <v>50048</v>
      </c>
      <c r="Y212" s="35"/>
      <c r="Z212" s="34"/>
      <c r="AA212" s="177" t="s">
        <v>247</v>
      </c>
      <c r="AB212" s="179">
        <v>1144</v>
      </c>
      <c r="AC212" s="35"/>
      <c r="AD212" s="34"/>
      <c r="AE212" s="177" t="s">
        <v>247</v>
      </c>
      <c r="AF212" s="179">
        <v>3308</v>
      </c>
      <c r="AG212" s="35"/>
      <c r="AH212" s="34"/>
      <c r="AI212" s="177" t="s">
        <v>247</v>
      </c>
      <c r="AJ212" s="179">
        <v>996280</v>
      </c>
      <c r="AK212" s="35"/>
    </row>
    <row r="213" spans="1:37" ht="15.75" thickBot="1">
      <c r="A213" s="11"/>
      <c r="B213" s="176"/>
      <c r="C213" s="178"/>
      <c r="D213" s="180"/>
      <c r="E213" s="56"/>
      <c r="F213" s="34"/>
      <c r="G213" s="178"/>
      <c r="H213" s="180"/>
      <c r="I213" s="56"/>
      <c r="J213" s="34"/>
      <c r="K213" s="178"/>
      <c r="L213" s="180"/>
      <c r="M213" s="56"/>
      <c r="N213" s="34"/>
      <c r="O213" s="178"/>
      <c r="P213" s="180"/>
      <c r="Q213" s="56"/>
      <c r="R213" s="34"/>
      <c r="S213" s="178"/>
      <c r="T213" s="180"/>
      <c r="U213" s="56"/>
      <c r="V213" s="34"/>
      <c r="W213" s="178"/>
      <c r="X213" s="180"/>
      <c r="Y213" s="56"/>
      <c r="Z213" s="34"/>
      <c r="AA213" s="178"/>
      <c r="AB213" s="180"/>
      <c r="AC213" s="56"/>
      <c r="AD213" s="34"/>
      <c r="AE213" s="178"/>
      <c r="AF213" s="180"/>
      <c r="AG213" s="56"/>
      <c r="AH213" s="34"/>
      <c r="AI213" s="178"/>
      <c r="AJ213" s="180"/>
      <c r="AK213" s="56"/>
    </row>
    <row r="214" spans="1:37" ht="15.75" thickTop="1">
      <c r="A214" s="11"/>
      <c r="B214" s="19"/>
      <c r="C214" s="90"/>
      <c r="D214" s="90"/>
      <c r="E214" s="90"/>
      <c r="F214" s="19"/>
      <c r="G214" s="90"/>
      <c r="H214" s="90"/>
      <c r="I214" s="90"/>
      <c r="J214" s="19"/>
      <c r="K214" s="90"/>
      <c r="L214" s="90"/>
      <c r="M214" s="90"/>
      <c r="N214" s="19"/>
      <c r="O214" s="90"/>
      <c r="P214" s="90"/>
      <c r="Q214" s="90"/>
      <c r="R214" s="19"/>
      <c r="S214" s="90"/>
      <c r="T214" s="90"/>
      <c r="U214" s="90"/>
      <c r="V214" s="19"/>
      <c r="W214" s="90"/>
      <c r="X214" s="90"/>
      <c r="Y214" s="90"/>
      <c r="Z214" s="19"/>
      <c r="AA214" s="90"/>
      <c r="AB214" s="90"/>
      <c r="AC214" s="90"/>
      <c r="AD214" s="19"/>
      <c r="AE214" s="90"/>
      <c r="AF214" s="90"/>
      <c r="AG214" s="90"/>
      <c r="AH214" s="19"/>
      <c r="AI214" s="90"/>
      <c r="AJ214" s="90"/>
      <c r="AK214" s="90"/>
    </row>
    <row r="215" spans="1:37" ht="15.75" thickBot="1">
      <c r="A215" s="11"/>
      <c r="B215" s="19"/>
      <c r="C215" s="117" t="s">
        <v>308</v>
      </c>
      <c r="D215" s="117"/>
      <c r="E215" s="117"/>
      <c r="F215" s="117"/>
      <c r="G215" s="117"/>
      <c r="H215" s="117"/>
      <c r="I215" s="117"/>
      <c r="J215" s="117"/>
      <c r="K215" s="117"/>
      <c r="L215" s="117"/>
      <c r="M215" s="117"/>
      <c r="N215" s="117"/>
      <c r="O215" s="117"/>
      <c r="P215" s="117"/>
      <c r="Q215" s="117"/>
      <c r="R215" s="117"/>
      <c r="S215" s="117"/>
      <c r="T215" s="117"/>
      <c r="U215" s="117"/>
      <c r="V215" s="117"/>
      <c r="W215" s="117"/>
      <c r="X215" s="117"/>
      <c r="Y215" s="117"/>
      <c r="Z215" s="117"/>
      <c r="AA215" s="117"/>
      <c r="AB215" s="117"/>
      <c r="AC215" s="117"/>
      <c r="AD215" s="117"/>
      <c r="AE215" s="117"/>
      <c r="AF215" s="117"/>
      <c r="AG215" s="117"/>
      <c r="AH215" s="117"/>
      <c r="AI215" s="117"/>
      <c r="AJ215" s="117"/>
      <c r="AK215" s="117"/>
    </row>
    <row r="216" spans="1:37" ht="15.75" thickBot="1">
      <c r="A216" s="11"/>
      <c r="B216" s="19"/>
      <c r="C216" s="118" t="s">
        <v>342</v>
      </c>
      <c r="D216" s="118"/>
      <c r="E216" s="118"/>
      <c r="F216" s="118"/>
      <c r="G216" s="118"/>
      <c r="H216" s="118"/>
      <c r="I216" s="118"/>
      <c r="J216" s="118"/>
      <c r="K216" s="118"/>
      <c r="L216" s="118"/>
      <c r="M216" s="118"/>
      <c r="N216" s="118"/>
      <c r="O216" s="118"/>
      <c r="P216" s="118"/>
      <c r="Q216" s="118"/>
      <c r="R216" s="118"/>
      <c r="S216" s="118"/>
      <c r="T216" s="118"/>
      <c r="U216" s="118"/>
      <c r="V216" s="118"/>
      <c r="W216" s="118"/>
      <c r="X216" s="118"/>
      <c r="Y216" s="118"/>
      <c r="Z216" s="118"/>
      <c r="AA216" s="118"/>
      <c r="AB216" s="118"/>
      <c r="AC216" s="118"/>
      <c r="AD216" s="118"/>
      <c r="AE216" s="118"/>
      <c r="AF216" s="118"/>
      <c r="AG216" s="118"/>
      <c r="AH216" s="118"/>
      <c r="AI216" s="118"/>
      <c r="AJ216" s="118"/>
      <c r="AK216" s="118"/>
    </row>
    <row r="217" spans="1:37">
      <c r="A217" s="11"/>
      <c r="B217" s="34"/>
      <c r="C217" s="162" t="s">
        <v>380</v>
      </c>
      <c r="D217" s="162"/>
      <c r="E217" s="162"/>
      <c r="F217" s="35"/>
      <c r="G217" s="162" t="s">
        <v>365</v>
      </c>
      <c r="H217" s="162"/>
      <c r="I217" s="162"/>
      <c r="J217" s="35"/>
      <c r="K217" s="162" t="s">
        <v>97</v>
      </c>
      <c r="L217" s="162"/>
      <c r="M217" s="162"/>
      <c r="N217" s="35"/>
      <c r="O217" s="162" t="s">
        <v>365</v>
      </c>
      <c r="P217" s="162"/>
      <c r="Q217" s="162"/>
      <c r="R217" s="35"/>
      <c r="S217" s="162" t="s">
        <v>378</v>
      </c>
      <c r="T217" s="162"/>
      <c r="U217" s="162"/>
      <c r="V217" s="35"/>
      <c r="W217" s="162" t="s">
        <v>379</v>
      </c>
      <c r="X217" s="162"/>
      <c r="Y217" s="162"/>
      <c r="Z217" s="35"/>
      <c r="AA217" s="162" t="s">
        <v>380</v>
      </c>
      <c r="AB217" s="162"/>
      <c r="AC217" s="162"/>
      <c r="AD217" s="35"/>
      <c r="AE217" s="162" t="s">
        <v>286</v>
      </c>
      <c r="AF217" s="162"/>
      <c r="AG217" s="162"/>
      <c r="AH217" s="35"/>
      <c r="AI217" s="162" t="s">
        <v>397</v>
      </c>
      <c r="AJ217" s="162"/>
      <c r="AK217" s="162"/>
    </row>
    <row r="218" spans="1:37">
      <c r="A218" s="11"/>
      <c r="B218" s="34"/>
      <c r="C218" s="161" t="s">
        <v>381</v>
      </c>
      <c r="D218" s="161"/>
      <c r="E218" s="161"/>
      <c r="F218" s="34"/>
      <c r="G218" s="161" t="s">
        <v>366</v>
      </c>
      <c r="H218" s="161"/>
      <c r="I218" s="161"/>
      <c r="J218" s="34"/>
      <c r="K218" s="161" t="s">
        <v>390</v>
      </c>
      <c r="L218" s="161"/>
      <c r="M218" s="161"/>
      <c r="N218" s="34"/>
      <c r="O218" s="161" t="s">
        <v>392</v>
      </c>
      <c r="P218" s="161"/>
      <c r="Q218" s="161"/>
      <c r="R218" s="34"/>
      <c r="S218" s="161" t="s">
        <v>366</v>
      </c>
      <c r="T218" s="161"/>
      <c r="U218" s="161"/>
      <c r="V218" s="34"/>
      <c r="W218" s="161" t="s">
        <v>366</v>
      </c>
      <c r="X218" s="161"/>
      <c r="Y218" s="161"/>
      <c r="Z218" s="34"/>
      <c r="AA218" s="161" t="s">
        <v>393</v>
      </c>
      <c r="AB218" s="161"/>
      <c r="AC218" s="161"/>
      <c r="AD218" s="34"/>
      <c r="AE218" s="161" t="s">
        <v>396</v>
      </c>
      <c r="AF218" s="161"/>
      <c r="AG218" s="161"/>
      <c r="AH218" s="34"/>
      <c r="AI218" s="161" t="s">
        <v>383</v>
      </c>
      <c r="AJ218" s="161"/>
      <c r="AK218" s="161"/>
    </row>
    <row r="219" spans="1:37">
      <c r="A219" s="11"/>
      <c r="B219" s="34"/>
      <c r="C219" s="161" t="s">
        <v>389</v>
      </c>
      <c r="D219" s="161"/>
      <c r="E219" s="161"/>
      <c r="F219" s="34"/>
      <c r="G219" s="10"/>
      <c r="H219" s="10"/>
      <c r="I219" s="10"/>
      <c r="J219" s="34"/>
      <c r="K219" s="161" t="s">
        <v>391</v>
      </c>
      <c r="L219" s="161"/>
      <c r="M219" s="161"/>
      <c r="N219" s="34"/>
      <c r="O219" s="161" t="s">
        <v>369</v>
      </c>
      <c r="P219" s="161"/>
      <c r="Q219" s="161"/>
      <c r="R219" s="34"/>
      <c r="S219" s="10"/>
      <c r="T219" s="10"/>
      <c r="U219" s="10"/>
      <c r="V219" s="34"/>
      <c r="W219" s="10"/>
      <c r="X219" s="10"/>
      <c r="Y219" s="10"/>
      <c r="Z219" s="34"/>
      <c r="AA219" s="161" t="s">
        <v>394</v>
      </c>
      <c r="AB219" s="161"/>
      <c r="AC219" s="161"/>
      <c r="AD219" s="34"/>
      <c r="AE219" s="10"/>
      <c r="AF219" s="10"/>
      <c r="AG219" s="10"/>
      <c r="AH219" s="34"/>
      <c r="AI219" s="10"/>
      <c r="AJ219" s="10"/>
      <c r="AK219" s="10"/>
    </row>
    <row r="220" spans="1:37" ht="15.75" thickBot="1">
      <c r="A220" s="11"/>
      <c r="B220" s="34"/>
      <c r="C220" s="163" t="s">
        <v>390</v>
      </c>
      <c r="D220" s="163"/>
      <c r="E220" s="163"/>
      <c r="F220" s="34"/>
      <c r="G220" s="79"/>
      <c r="H220" s="79"/>
      <c r="I220" s="79"/>
      <c r="J220" s="34"/>
      <c r="K220" s="79"/>
      <c r="L220" s="79"/>
      <c r="M220" s="79"/>
      <c r="N220" s="34"/>
      <c r="O220" s="79"/>
      <c r="P220" s="79"/>
      <c r="Q220" s="79"/>
      <c r="R220" s="34"/>
      <c r="S220" s="79"/>
      <c r="T220" s="79"/>
      <c r="U220" s="79"/>
      <c r="V220" s="34"/>
      <c r="W220" s="79"/>
      <c r="X220" s="79"/>
      <c r="Y220" s="79"/>
      <c r="Z220" s="34"/>
      <c r="AA220" s="163" t="s">
        <v>395</v>
      </c>
      <c r="AB220" s="163"/>
      <c r="AC220" s="163"/>
      <c r="AD220" s="34"/>
      <c r="AE220" s="79"/>
      <c r="AF220" s="79"/>
      <c r="AG220" s="79"/>
      <c r="AH220" s="34"/>
      <c r="AI220" s="79"/>
      <c r="AJ220" s="79"/>
      <c r="AK220" s="79"/>
    </row>
    <row r="221" spans="1:37">
      <c r="A221" s="11"/>
      <c r="B221" s="164" t="s">
        <v>372</v>
      </c>
      <c r="C221" s="166" t="s">
        <v>247</v>
      </c>
      <c r="D221" s="168">
        <v>2619</v>
      </c>
      <c r="E221" s="40"/>
      <c r="F221" s="39"/>
      <c r="G221" s="166" t="s">
        <v>247</v>
      </c>
      <c r="H221" s="168">
        <v>296824</v>
      </c>
      <c r="I221" s="40"/>
      <c r="J221" s="39"/>
      <c r="K221" s="166" t="s">
        <v>247</v>
      </c>
      <c r="L221" s="168">
        <v>22225</v>
      </c>
      <c r="M221" s="40"/>
      <c r="N221" s="39"/>
      <c r="O221" s="166" t="s">
        <v>247</v>
      </c>
      <c r="P221" s="168">
        <v>8021</v>
      </c>
      <c r="Q221" s="40"/>
      <c r="R221" s="39"/>
      <c r="S221" s="166" t="s">
        <v>247</v>
      </c>
      <c r="T221" s="168">
        <v>135326</v>
      </c>
      <c r="U221" s="40"/>
      <c r="V221" s="39"/>
      <c r="W221" s="166" t="s">
        <v>247</v>
      </c>
      <c r="X221" s="168">
        <v>26322</v>
      </c>
      <c r="Y221" s="40"/>
      <c r="Z221" s="39"/>
      <c r="AA221" s="166" t="s">
        <v>247</v>
      </c>
      <c r="AB221" s="170">
        <v>149</v>
      </c>
      <c r="AC221" s="40"/>
      <c r="AD221" s="39"/>
      <c r="AE221" s="166" t="s">
        <v>247</v>
      </c>
      <c r="AF221" s="168">
        <v>1345</v>
      </c>
      <c r="AG221" s="40"/>
      <c r="AH221" s="39"/>
      <c r="AI221" s="166" t="s">
        <v>247</v>
      </c>
      <c r="AJ221" s="168">
        <v>492831</v>
      </c>
      <c r="AK221" s="40"/>
    </row>
    <row r="222" spans="1:37">
      <c r="A222" s="11"/>
      <c r="B222" s="164"/>
      <c r="C222" s="165"/>
      <c r="D222" s="167"/>
      <c r="E222" s="39"/>
      <c r="F222" s="39"/>
      <c r="G222" s="165"/>
      <c r="H222" s="167"/>
      <c r="I222" s="39"/>
      <c r="J222" s="39"/>
      <c r="K222" s="165"/>
      <c r="L222" s="167"/>
      <c r="M222" s="39"/>
      <c r="N222" s="39"/>
      <c r="O222" s="165"/>
      <c r="P222" s="167"/>
      <c r="Q222" s="39"/>
      <c r="R222" s="39"/>
      <c r="S222" s="165"/>
      <c r="T222" s="167"/>
      <c r="U222" s="39"/>
      <c r="V222" s="39"/>
      <c r="W222" s="165"/>
      <c r="X222" s="167"/>
      <c r="Y222" s="39"/>
      <c r="Z222" s="39"/>
      <c r="AA222" s="165"/>
      <c r="AB222" s="169"/>
      <c r="AC222" s="39"/>
      <c r="AD222" s="39"/>
      <c r="AE222" s="165"/>
      <c r="AF222" s="167"/>
      <c r="AG222" s="39"/>
      <c r="AH222" s="39"/>
      <c r="AI222" s="165"/>
      <c r="AJ222" s="167"/>
      <c r="AK222" s="39"/>
    </row>
    <row r="223" spans="1:37">
      <c r="A223" s="11"/>
      <c r="B223" s="171" t="s">
        <v>373</v>
      </c>
      <c r="C223" s="172">
        <v>15530</v>
      </c>
      <c r="D223" s="172"/>
      <c r="E223" s="34"/>
      <c r="F223" s="34"/>
      <c r="G223" s="172">
        <v>125295</v>
      </c>
      <c r="H223" s="172"/>
      <c r="I223" s="34"/>
      <c r="J223" s="34"/>
      <c r="K223" s="172">
        <v>3431</v>
      </c>
      <c r="L223" s="172"/>
      <c r="M223" s="34"/>
      <c r="N223" s="34"/>
      <c r="O223" s="172">
        <v>2585</v>
      </c>
      <c r="P223" s="172"/>
      <c r="Q223" s="34"/>
      <c r="R223" s="34"/>
      <c r="S223" s="172">
        <v>6301</v>
      </c>
      <c r="T223" s="172"/>
      <c r="U223" s="34"/>
      <c r="V223" s="34"/>
      <c r="W223" s="172">
        <v>2608</v>
      </c>
      <c r="X223" s="172"/>
      <c r="Y223" s="34"/>
      <c r="Z223" s="34"/>
      <c r="AA223" s="173" t="s">
        <v>248</v>
      </c>
      <c r="AB223" s="173"/>
      <c r="AC223" s="34"/>
      <c r="AD223" s="34"/>
      <c r="AE223" s="173" t="s">
        <v>248</v>
      </c>
      <c r="AF223" s="173"/>
      <c r="AG223" s="34"/>
      <c r="AH223" s="34"/>
      <c r="AI223" s="172">
        <v>155750</v>
      </c>
      <c r="AJ223" s="172"/>
      <c r="AK223" s="34"/>
    </row>
    <row r="224" spans="1:37">
      <c r="A224" s="11"/>
      <c r="B224" s="171"/>
      <c r="C224" s="172"/>
      <c r="D224" s="172"/>
      <c r="E224" s="34"/>
      <c r="F224" s="34"/>
      <c r="G224" s="172"/>
      <c r="H224" s="172"/>
      <c r="I224" s="34"/>
      <c r="J224" s="34"/>
      <c r="K224" s="172"/>
      <c r="L224" s="172"/>
      <c r="M224" s="34"/>
      <c r="N224" s="34"/>
      <c r="O224" s="172"/>
      <c r="P224" s="172"/>
      <c r="Q224" s="34"/>
      <c r="R224" s="34"/>
      <c r="S224" s="172"/>
      <c r="T224" s="172"/>
      <c r="U224" s="34"/>
      <c r="V224" s="34"/>
      <c r="W224" s="172"/>
      <c r="X224" s="172"/>
      <c r="Y224" s="34"/>
      <c r="Z224" s="34"/>
      <c r="AA224" s="173"/>
      <c r="AB224" s="173"/>
      <c r="AC224" s="34"/>
      <c r="AD224" s="34"/>
      <c r="AE224" s="173"/>
      <c r="AF224" s="173"/>
      <c r="AG224" s="34"/>
      <c r="AH224" s="34"/>
      <c r="AI224" s="172"/>
      <c r="AJ224" s="172"/>
      <c r="AK224" s="34"/>
    </row>
    <row r="225" spans="1:37">
      <c r="A225" s="11"/>
      <c r="B225" s="164" t="s">
        <v>374</v>
      </c>
      <c r="C225" s="167">
        <v>52228</v>
      </c>
      <c r="D225" s="167"/>
      <c r="E225" s="39"/>
      <c r="F225" s="39"/>
      <c r="G225" s="167">
        <v>179657</v>
      </c>
      <c r="H225" s="167"/>
      <c r="I225" s="39"/>
      <c r="J225" s="39"/>
      <c r="K225" s="167">
        <v>7012</v>
      </c>
      <c r="L225" s="167"/>
      <c r="M225" s="39"/>
      <c r="N225" s="39"/>
      <c r="O225" s="167">
        <v>5225</v>
      </c>
      <c r="P225" s="167"/>
      <c r="Q225" s="39"/>
      <c r="R225" s="39"/>
      <c r="S225" s="167">
        <v>52774</v>
      </c>
      <c r="T225" s="167"/>
      <c r="U225" s="39"/>
      <c r="V225" s="39"/>
      <c r="W225" s="167">
        <v>1013</v>
      </c>
      <c r="X225" s="167"/>
      <c r="Y225" s="39"/>
      <c r="Z225" s="39"/>
      <c r="AA225" s="167">
        <v>2139</v>
      </c>
      <c r="AB225" s="167"/>
      <c r="AC225" s="39"/>
      <c r="AD225" s="39"/>
      <c r="AE225" s="169" t="s">
        <v>248</v>
      </c>
      <c r="AF225" s="169"/>
      <c r="AG225" s="39"/>
      <c r="AH225" s="39"/>
      <c r="AI225" s="167">
        <v>300048</v>
      </c>
      <c r="AJ225" s="167"/>
      <c r="AK225" s="39"/>
    </row>
    <row r="226" spans="1:37">
      <c r="A226" s="11"/>
      <c r="B226" s="164"/>
      <c r="C226" s="167"/>
      <c r="D226" s="167"/>
      <c r="E226" s="39"/>
      <c r="F226" s="39"/>
      <c r="G226" s="167"/>
      <c r="H226" s="167"/>
      <c r="I226" s="39"/>
      <c r="J226" s="39"/>
      <c r="K226" s="167"/>
      <c r="L226" s="167"/>
      <c r="M226" s="39"/>
      <c r="N226" s="39"/>
      <c r="O226" s="167"/>
      <c r="P226" s="167"/>
      <c r="Q226" s="39"/>
      <c r="R226" s="39"/>
      <c r="S226" s="167"/>
      <c r="T226" s="167"/>
      <c r="U226" s="39"/>
      <c r="V226" s="39"/>
      <c r="W226" s="167"/>
      <c r="X226" s="167"/>
      <c r="Y226" s="39"/>
      <c r="Z226" s="39"/>
      <c r="AA226" s="167"/>
      <c r="AB226" s="167"/>
      <c r="AC226" s="39"/>
      <c r="AD226" s="39"/>
      <c r="AE226" s="169"/>
      <c r="AF226" s="169"/>
      <c r="AG226" s="39"/>
      <c r="AH226" s="39"/>
      <c r="AI226" s="167"/>
      <c r="AJ226" s="167"/>
      <c r="AK226" s="39"/>
    </row>
    <row r="227" spans="1:37">
      <c r="A227" s="11"/>
      <c r="B227" s="171" t="s">
        <v>375</v>
      </c>
      <c r="C227" s="172">
        <v>7436</v>
      </c>
      <c r="D227" s="172"/>
      <c r="E227" s="34"/>
      <c r="F227" s="34"/>
      <c r="G227" s="172">
        <v>40471</v>
      </c>
      <c r="H227" s="172"/>
      <c r="I227" s="34"/>
      <c r="J227" s="34"/>
      <c r="K227" s="172">
        <v>8713</v>
      </c>
      <c r="L227" s="172"/>
      <c r="M227" s="34"/>
      <c r="N227" s="34"/>
      <c r="O227" s="172">
        <v>1257</v>
      </c>
      <c r="P227" s="172"/>
      <c r="Q227" s="34"/>
      <c r="R227" s="34"/>
      <c r="S227" s="172">
        <v>2058</v>
      </c>
      <c r="T227" s="172"/>
      <c r="U227" s="34"/>
      <c r="V227" s="34"/>
      <c r="W227" s="173">
        <v>891</v>
      </c>
      <c r="X227" s="173"/>
      <c r="Y227" s="34"/>
      <c r="Z227" s="34"/>
      <c r="AA227" s="173">
        <v>295</v>
      </c>
      <c r="AB227" s="173"/>
      <c r="AC227" s="34"/>
      <c r="AD227" s="34"/>
      <c r="AE227" s="173" t="s">
        <v>248</v>
      </c>
      <c r="AF227" s="173"/>
      <c r="AG227" s="34"/>
      <c r="AH227" s="34"/>
      <c r="AI227" s="172">
        <v>61121</v>
      </c>
      <c r="AJ227" s="172"/>
      <c r="AK227" s="34"/>
    </row>
    <row r="228" spans="1:37">
      <c r="A228" s="11"/>
      <c r="B228" s="171"/>
      <c r="C228" s="172"/>
      <c r="D228" s="172"/>
      <c r="E228" s="34"/>
      <c r="F228" s="34"/>
      <c r="G228" s="172"/>
      <c r="H228" s="172"/>
      <c r="I228" s="34"/>
      <c r="J228" s="34"/>
      <c r="K228" s="172"/>
      <c r="L228" s="172"/>
      <c r="M228" s="34"/>
      <c r="N228" s="34"/>
      <c r="O228" s="172"/>
      <c r="P228" s="172"/>
      <c r="Q228" s="34"/>
      <c r="R228" s="34"/>
      <c r="S228" s="172"/>
      <c r="T228" s="172"/>
      <c r="U228" s="34"/>
      <c r="V228" s="34"/>
      <c r="W228" s="173"/>
      <c r="X228" s="173"/>
      <c r="Y228" s="34"/>
      <c r="Z228" s="34"/>
      <c r="AA228" s="173"/>
      <c r="AB228" s="173"/>
      <c r="AC228" s="34"/>
      <c r="AD228" s="34"/>
      <c r="AE228" s="173"/>
      <c r="AF228" s="173"/>
      <c r="AG228" s="34"/>
      <c r="AH228" s="34"/>
      <c r="AI228" s="172"/>
      <c r="AJ228" s="172"/>
      <c r="AK228" s="34"/>
    </row>
    <row r="229" spans="1:37">
      <c r="A229" s="11"/>
      <c r="B229" s="164" t="s">
        <v>376</v>
      </c>
      <c r="C229" s="167">
        <v>1102</v>
      </c>
      <c r="D229" s="167"/>
      <c r="E229" s="39"/>
      <c r="F229" s="39"/>
      <c r="G229" s="169">
        <v>644</v>
      </c>
      <c r="H229" s="169"/>
      <c r="I229" s="39"/>
      <c r="J229" s="39"/>
      <c r="K229" s="169" t="s">
        <v>248</v>
      </c>
      <c r="L229" s="169"/>
      <c r="M229" s="39"/>
      <c r="N229" s="39"/>
      <c r="O229" s="169">
        <v>166</v>
      </c>
      <c r="P229" s="169"/>
      <c r="Q229" s="39"/>
      <c r="R229" s="39"/>
      <c r="S229" s="167">
        <v>17392</v>
      </c>
      <c r="T229" s="167"/>
      <c r="U229" s="39"/>
      <c r="V229" s="39"/>
      <c r="W229" s="169" t="s">
        <v>248</v>
      </c>
      <c r="X229" s="169"/>
      <c r="Y229" s="39"/>
      <c r="Z229" s="39"/>
      <c r="AA229" s="169" t="s">
        <v>248</v>
      </c>
      <c r="AB229" s="169"/>
      <c r="AC229" s="39"/>
      <c r="AD229" s="39"/>
      <c r="AE229" s="169">
        <v>372</v>
      </c>
      <c r="AF229" s="169"/>
      <c r="AG229" s="39"/>
      <c r="AH229" s="39"/>
      <c r="AI229" s="167">
        <v>19676</v>
      </c>
      <c r="AJ229" s="167"/>
      <c r="AK229" s="39"/>
    </row>
    <row r="230" spans="1:37" ht="15.75" thickBot="1">
      <c r="A230" s="11"/>
      <c r="B230" s="164"/>
      <c r="C230" s="174"/>
      <c r="D230" s="174"/>
      <c r="E230" s="48"/>
      <c r="F230" s="39"/>
      <c r="G230" s="175"/>
      <c r="H230" s="175"/>
      <c r="I230" s="48"/>
      <c r="J230" s="39"/>
      <c r="K230" s="175"/>
      <c r="L230" s="175"/>
      <c r="M230" s="48"/>
      <c r="N230" s="39"/>
      <c r="O230" s="175"/>
      <c r="P230" s="175"/>
      <c r="Q230" s="48"/>
      <c r="R230" s="39"/>
      <c r="S230" s="174"/>
      <c r="T230" s="174"/>
      <c r="U230" s="48"/>
      <c r="V230" s="39"/>
      <c r="W230" s="175"/>
      <c r="X230" s="175"/>
      <c r="Y230" s="48"/>
      <c r="Z230" s="39"/>
      <c r="AA230" s="175"/>
      <c r="AB230" s="175"/>
      <c r="AC230" s="48"/>
      <c r="AD230" s="39"/>
      <c r="AE230" s="175"/>
      <c r="AF230" s="175"/>
      <c r="AG230" s="48"/>
      <c r="AH230" s="39"/>
      <c r="AI230" s="174"/>
      <c r="AJ230" s="174"/>
      <c r="AK230" s="48"/>
    </row>
    <row r="231" spans="1:37">
      <c r="A231" s="11"/>
      <c r="B231" s="176" t="s">
        <v>128</v>
      </c>
      <c r="C231" s="177" t="s">
        <v>247</v>
      </c>
      <c r="D231" s="179">
        <v>78915</v>
      </c>
      <c r="E231" s="35"/>
      <c r="F231" s="34"/>
      <c r="G231" s="177" t="s">
        <v>247</v>
      </c>
      <c r="H231" s="179">
        <v>642891</v>
      </c>
      <c r="I231" s="35"/>
      <c r="J231" s="34"/>
      <c r="K231" s="177" t="s">
        <v>247</v>
      </c>
      <c r="L231" s="179">
        <v>41381</v>
      </c>
      <c r="M231" s="35"/>
      <c r="N231" s="34"/>
      <c r="O231" s="177" t="s">
        <v>247</v>
      </c>
      <c r="P231" s="179">
        <v>17254</v>
      </c>
      <c r="Q231" s="35"/>
      <c r="R231" s="34"/>
      <c r="S231" s="177" t="s">
        <v>247</v>
      </c>
      <c r="T231" s="179">
        <v>213851</v>
      </c>
      <c r="U231" s="35"/>
      <c r="V231" s="34"/>
      <c r="W231" s="177" t="s">
        <v>247</v>
      </c>
      <c r="X231" s="179">
        <v>30834</v>
      </c>
      <c r="Y231" s="35"/>
      <c r="Z231" s="34"/>
      <c r="AA231" s="177" t="s">
        <v>247</v>
      </c>
      <c r="AB231" s="179">
        <v>2583</v>
      </c>
      <c r="AC231" s="35"/>
      <c r="AD231" s="34"/>
      <c r="AE231" s="177" t="s">
        <v>247</v>
      </c>
      <c r="AF231" s="179">
        <v>1717</v>
      </c>
      <c r="AG231" s="35"/>
      <c r="AH231" s="34"/>
      <c r="AI231" s="177" t="s">
        <v>247</v>
      </c>
      <c r="AJ231" s="179">
        <v>1029426</v>
      </c>
      <c r="AK231" s="35"/>
    </row>
    <row r="232" spans="1:37" ht="15.75" thickBot="1">
      <c r="A232" s="11"/>
      <c r="B232" s="176"/>
      <c r="C232" s="178"/>
      <c r="D232" s="180"/>
      <c r="E232" s="56"/>
      <c r="F232" s="34"/>
      <c r="G232" s="178"/>
      <c r="H232" s="180"/>
      <c r="I232" s="56"/>
      <c r="J232" s="34"/>
      <c r="K232" s="178"/>
      <c r="L232" s="180"/>
      <c r="M232" s="56"/>
      <c r="N232" s="34"/>
      <c r="O232" s="178"/>
      <c r="P232" s="180"/>
      <c r="Q232" s="56"/>
      <c r="R232" s="34"/>
      <c r="S232" s="178"/>
      <c r="T232" s="180"/>
      <c r="U232" s="56"/>
      <c r="V232" s="34"/>
      <c r="W232" s="178"/>
      <c r="X232" s="180"/>
      <c r="Y232" s="56"/>
      <c r="Z232" s="34"/>
      <c r="AA232" s="178"/>
      <c r="AB232" s="180"/>
      <c r="AC232" s="56"/>
      <c r="AD232" s="34"/>
      <c r="AE232" s="178"/>
      <c r="AF232" s="180"/>
      <c r="AG232" s="56"/>
      <c r="AH232" s="34"/>
      <c r="AI232" s="178"/>
      <c r="AJ232" s="180"/>
      <c r="AK232" s="56"/>
    </row>
    <row r="233" spans="1:37" ht="15.75" thickTop="1">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c r="AI233" s="10"/>
      <c r="AJ233" s="10"/>
      <c r="AK233" s="10"/>
    </row>
    <row r="234" spans="1:37">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row>
    <row r="235" spans="1:37">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c r="AJ235" s="10"/>
      <c r="AK235" s="10"/>
    </row>
    <row r="236" spans="1:37">
      <c r="A236" s="11"/>
      <c r="B236" s="34" t="s">
        <v>398</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c r="AH236" s="34"/>
      <c r="AI236" s="34"/>
      <c r="AJ236" s="34"/>
      <c r="AK236" s="34"/>
    </row>
    <row r="237" spans="1:37">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10"/>
      <c r="AI237" s="10"/>
      <c r="AJ237" s="10"/>
      <c r="AK237" s="10"/>
    </row>
    <row r="238" spans="1:37">
      <c r="A238" s="11"/>
      <c r="B238" s="34" t="s">
        <v>399</v>
      </c>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c r="AH238" s="34"/>
      <c r="AI238" s="34"/>
      <c r="AJ238" s="34"/>
      <c r="AK238" s="34"/>
    </row>
    <row r="239" spans="1:37">
      <c r="A239" s="11"/>
      <c r="B239" s="200"/>
      <c r="C239" s="200"/>
      <c r="D239" s="200"/>
      <c r="E239" s="200"/>
      <c r="F239" s="200"/>
      <c r="G239" s="200"/>
      <c r="H239" s="200"/>
      <c r="I239" s="200"/>
      <c r="J239" s="200"/>
      <c r="K239" s="200"/>
      <c r="L239" s="200"/>
      <c r="M239" s="200"/>
      <c r="N239" s="200"/>
      <c r="O239" s="200"/>
      <c r="P239" s="200"/>
      <c r="Q239" s="200"/>
      <c r="R239" s="200"/>
      <c r="S239" s="200"/>
      <c r="T239" s="200"/>
      <c r="U239" s="200"/>
      <c r="V239" s="200"/>
      <c r="W239" s="200"/>
      <c r="X239" s="200"/>
      <c r="Y239" s="200"/>
      <c r="Z239" s="200"/>
      <c r="AA239" s="200"/>
      <c r="AB239" s="200"/>
      <c r="AC239" s="200"/>
      <c r="AD239" s="200"/>
      <c r="AE239" s="200"/>
      <c r="AF239" s="200"/>
      <c r="AG239" s="200"/>
      <c r="AH239" s="200"/>
      <c r="AI239" s="200"/>
      <c r="AJ239" s="200"/>
      <c r="AK239" s="200"/>
    </row>
    <row r="240" spans="1:37">
      <c r="A240" s="11"/>
      <c r="B240" s="21"/>
      <c r="C240" s="21"/>
      <c r="D240" s="21"/>
      <c r="E240" s="21"/>
      <c r="F240" s="21"/>
      <c r="G240" s="21"/>
      <c r="H240" s="21"/>
      <c r="I240" s="21"/>
      <c r="J240" s="21"/>
      <c r="K240" s="21"/>
      <c r="L240" s="21"/>
      <c r="M240" s="21"/>
      <c r="N240" s="21"/>
      <c r="O240" s="21"/>
      <c r="P240" s="21"/>
      <c r="Q240" s="21"/>
      <c r="R240" s="21"/>
      <c r="S240" s="21"/>
      <c r="T240" s="21"/>
      <c r="U240" s="21"/>
      <c r="V240" s="21"/>
      <c r="W240" s="21"/>
      <c r="X240" s="21"/>
      <c r="Y240" s="21"/>
    </row>
    <row r="241" spans="1:25">
      <c r="A241" s="11"/>
      <c r="B241" s="20"/>
      <c r="C241" s="20"/>
      <c r="D241" s="20"/>
      <c r="E241" s="20"/>
      <c r="F241" s="20"/>
      <c r="G241" s="20"/>
      <c r="H241" s="20"/>
      <c r="I241" s="20"/>
      <c r="J241" s="20"/>
      <c r="K241" s="20"/>
      <c r="L241" s="20"/>
      <c r="M241" s="20"/>
      <c r="N241" s="20"/>
      <c r="O241" s="20"/>
      <c r="P241" s="20"/>
      <c r="Q241" s="20"/>
      <c r="R241" s="20"/>
      <c r="S241" s="20"/>
      <c r="T241" s="20"/>
      <c r="U241" s="20"/>
      <c r="V241" s="20"/>
      <c r="W241" s="20"/>
      <c r="X241" s="20"/>
      <c r="Y241" s="20"/>
    </row>
    <row r="242" spans="1:25" ht="15.75" thickBot="1">
      <c r="A242" s="11"/>
      <c r="B242" s="19"/>
      <c r="C242" s="76" t="s">
        <v>293</v>
      </c>
      <c r="D242" s="76"/>
      <c r="E242" s="76"/>
      <c r="F242" s="76"/>
      <c r="G242" s="76"/>
      <c r="H242" s="76"/>
      <c r="I242" s="76"/>
      <c r="J242" s="76"/>
      <c r="K242" s="76"/>
      <c r="L242" s="76"/>
      <c r="M242" s="76"/>
      <c r="N242" s="76"/>
      <c r="O242" s="76"/>
      <c r="P242" s="76"/>
      <c r="Q242" s="76"/>
      <c r="R242" s="76"/>
      <c r="S242" s="76"/>
      <c r="T242" s="76"/>
      <c r="U242" s="76"/>
      <c r="V242" s="76"/>
      <c r="W242" s="76"/>
      <c r="X242" s="76"/>
      <c r="Y242" s="76"/>
    </row>
    <row r="243" spans="1:25">
      <c r="A243" s="11"/>
      <c r="B243" s="182" t="s">
        <v>241</v>
      </c>
      <c r="C243" s="78" t="s">
        <v>400</v>
      </c>
      <c r="D243" s="78"/>
      <c r="E243" s="78"/>
      <c r="F243" s="35"/>
      <c r="G243" s="78" t="s">
        <v>402</v>
      </c>
      <c r="H243" s="78"/>
      <c r="I243" s="78"/>
      <c r="J243" s="35"/>
      <c r="K243" s="78" t="s">
        <v>403</v>
      </c>
      <c r="L243" s="78"/>
      <c r="M243" s="78"/>
      <c r="N243" s="35"/>
      <c r="O243" s="78" t="s">
        <v>404</v>
      </c>
      <c r="P243" s="78"/>
      <c r="Q243" s="78"/>
      <c r="R243" s="35"/>
      <c r="S243" s="78" t="s">
        <v>384</v>
      </c>
      <c r="T243" s="78"/>
      <c r="U243" s="78"/>
      <c r="V243" s="35"/>
      <c r="W243" s="78" t="s">
        <v>406</v>
      </c>
      <c r="X243" s="78"/>
      <c r="Y243" s="78"/>
    </row>
    <row r="244" spans="1:25" ht="15.75" thickBot="1">
      <c r="A244" s="11"/>
      <c r="B244" s="182"/>
      <c r="C244" s="76" t="s">
        <v>401</v>
      </c>
      <c r="D244" s="76"/>
      <c r="E244" s="76"/>
      <c r="F244" s="34"/>
      <c r="G244" s="76" t="s">
        <v>401</v>
      </c>
      <c r="H244" s="76"/>
      <c r="I244" s="76"/>
      <c r="J244" s="34"/>
      <c r="K244" s="76"/>
      <c r="L244" s="76"/>
      <c r="M244" s="76"/>
      <c r="N244" s="34"/>
      <c r="O244" s="76" t="s">
        <v>405</v>
      </c>
      <c r="P244" s="76"/>
      <c r="Q244" s="76"/>
      <c r="R244" s="34"/>
      <c r="S244" s="76"/>
      <c r="T244" s="76"/>
      <c r="U244" s="76"/>
      <c r="V244" s="34"/>
      <c r="W244" s="76" t="s">
        <v>407</v>
      </c>
      <c r="X244" s="76"/>
      <c r="Y244" s="76"/>
    </row>
    <row r="245" spans="1:25">
      <c r="A245" s="11"/>
      <c r="B245" s="181" t="s">
        <v>345</v>
      </c>
      <c r="C245" s="40"/>
      <c r="D245" s="40"/>
      <c r="E245" s="40"/>
      <c r="F245" s="24"/>
      <c r="G245" s="40"/>
      <c r="H245" s="40"/>
      <c r="I245" s="40"/>
      <c r="J245" s="24"/>
      <c r="K245" s="40"/>
      <c r="L245" s="40"/>
      <c r="M245" s="40"/>
      <c r="N245" s="24"/>
      <c r="O245" s="40"/>
      <c r="P245" s="40"/>
      <c r="Q245" s="40"/>
      <c r="R245" s="24"/>
      <c r="S245" s="40"/>
      <c r="T245" s="40"/>
      <c r="U245" s="40"/>
      <c r="V245" s="24"/>
      <c r="W245" s="40"/>
      <c r="X245" s="40"/>
      <c r="Y245" s="40"/>
    </row>
    <row r="246" spans="1:25">
      <c r="A246" s="11"/>
      <c r="B246" s="183" t="s">
        <v>408</v>
      </c>
      <c r="C246" s="184" t="s">
        <v>247</v>
      </c>
      <c r="D246" s="150">
        <v>379</v>
      </c>
      <c r="E246" s="34"/>
      <c r="F246" s="34"/>
      <c r="G246" s="184" t="s">
        <v>247</v>
      </c>
      <c r="H246" s="150">
        <v>13</v>
      </c>
      <c r="I246" s="34"/>
      <c r="J246" s="34"/>
      <c r="K246" s="184" t="s">
        <v>247</v>
      </c>
      <c r="L246" s="150">
        <v>313</v>
      </c>
      <c r="M246" s="34"/>
      <c r="N246" s="34"/>
      <c r="O246" s="184" t="s">
        <v>247</v>
      </c>
      <c r="P246" s="150">
        <v>705</v>
      </c>
      <c r="Q246" s="34"/>
      <c r="R246" s="34"/>
      <c r="S246" s="184" t="s">
        <v>247</v>
      </c>
      <c r="T246" s="149">
        <v>382070</v>
      </c>
      <c r="U246" s="34"/>
      <c r="V246" s="34"/>
      <c r="W246" s="184" t="s">
        <v>247</v>
      </c>
      <c r="X246" s="149">
        <v>382775</v>
      </c>
      <c r="Y246" s="34"/>
    </row>
    <row r="247" spans="1:25">
      <c r="A247" s="11"/>
      <c r="B247" s="183"/>
      <c r="C247" s="184"/>
      <c r="D247" s="150"/>
      <c r="E247" s="34"/>
      <c r="F247" s="34"/>
      <c r="G247" s="184"/>
      <c r="H247" s="150"/>
      <c r="I247" s="34"/>
      <c r="J247" s="34"/>
      <c r="K247" s="184"/>
      <c r="L247" s="150"/>
      <c r="M247" s="34"/>
      <c r="N247" s="34"/>
      <c r="O247" s="184"/>
      <c r="P247" s="150"/>
      <c r="Q247" s="34"/>
      <c r="R247" s="34"/>
      <c r="S247" s="184"/>
      <c r="T247" s="149"/>
      <c r="U247" s="34"/>
      <c r="V247" s="34"/>
      <c r="W247" s="184"/>
      <c r="X247" s="149"/>
      <c r="Y247" s="34"/>
    </row>
    <row r="248" spans="1:25">
      <c r="A248" s="11"/>
      <c r="B248" s="185" t="s">
        <v>280</v>
      </c>
      <c r="C248" s="146">
        <v>11337</v>
      </c>
      <c r="D248" s="146"/>
      <c r="E248" s="39"/>
      <c r="F248" s="39"/>
      <c r="G248" s="146">
        <v>4536</v>
      </c>
      <c r="H248" s="146"/>
      <c r="I248" s="39"/>
      <c r="J248" s="39"/>
      <c r="K248" s="146">
        <v>11009</v>
      </c>
      <c r="L248" s="146"/>
      <c r="M248" s="39"/>
      <c r="N248" s="39"/>
      <c r="O248" s="146">
        <v>26882</v>
      </c>
      <c r="P248" s="146"/>
      <c r="Q248" s="39"/>
      <c r="R248" s="39"/>
      <c r="S248" s="146">
        <v>6448484</v>
      </c>
      <c r="T248" s="146"/>
      <c r="U248" s="39"/>
      <c r="V248" s="39"/>
      <c r="W248" s="146">
        <v>6475366</v>
      </c>
      <c r="X248" s="146"/>
      <c r="Y248" s="39"/>
    </row>
    <row r="249" spans="1:25">
      <c r="A249" s="11"/>
      <c r="B249" s="185"/>
      <c r="C249" s="146"/>
      <c r="D249" s="146"/>
      <c r="E249" s="39"/>
      <c r="F249" s="39"/>
      <c r="G249" s="146"/>
      <c r="H249" s="146"/>
      <c r="I249" s="39"/>
      <c r="J249" s="39"/>
      <c r="K249" s="146"/>
      <c r="L249" s="146"/>
      <c r="M249" s="39"/>
      <c r="N249" s="39"/>
      <c r="O249" s="146"/>
      <c r="P249" s="146"/>
      <c r="Q249" s="39"/>
      <c r="R249" s="39"/>
      <c r="S249" s="146"/>
      <c r="T249" s="146"/>
      <c r="U249" s="39"/>
      <c r="V249" s="39"/>
      <c r="W249" s="146"/>
      <c r="X249" s="146"/>
      <c r="Y249" s="39"/>
    </row>
    <row r="250" spans="1:25">
      <c r="A250" s="11"/>
      <c r="B250" s="183" t="s">
        <v>281</v>
      </c>
      <c r="C250" s="150">
        <v>808</v>
      </c>
      <c r="D250" s="150"/>
      <c r="E250" s="34"/>
      <c r="F250" s="34"/>
      <c r="G250" s="150">
        <v>67</v>
      </c>
      <c r="H250" s="150"/>
      <c r="I250" s="34"/>
      <c r="J250" s="34"/>
      <c r="K250" s="150" t="s">
        <v>248</v>
      </c>
      <c r="L250" s="150"/>
      <c r="M250" s="34"/>
      <c r="N250" s="34"/>
      <c r="O250" s="150">
        <v>875</v>
      </c>
      <c r="P250" s="150"/>
      <c r="Q250" s="34"/>
      <c r="R250" s="34"/>
      <c r="S250" s="149">
        <v>176806</v>
      </c>
      <c r="T250" s="149"/>
      <c r="U250" s="34"/>
      <c r="V250" s="34"/>
      <c r="W250" s="149">
        <v>177681</v>
      </c>
      <c r="X250" s="149"/>
      <c r="Y250" s="34"/>
    </row>
    <row r="251" spans="1:25">
      <c r="A251" s="11"/>
      <c r="B251" s="183"/>
      <c r="C251" s="150"/>
      <c r="D251" s="150"/>
      <c r="E251" s="34"/>
      <c r="F251" s="34"/>
      <c r="G251" s="150"/>
      <c r="H251" s="150"/>
      <c r="I251" s="34"/>
      <c r="J251" s="34"/>
      <c r="K251" s="150"/>
      <c r="L251" s="150"/>
      <c r="M251" s="34"/>
      <c r="N251" s="34"/>
      <c r="O251" s="150"/>
      <c r="P251" s="150"/>
      <c r="Q251" s="34"/>
      <c r="R251" s="34"/>
      <c r="S251" s="149"/>
      <c r="T251" s="149"/>
      <c r="U251" s="34"/>
      <c r="V251" s="34"/>
      <c r="W251" s="149"/>
      <c r="X251" s="149"/>
      <c r="Y251" s="34"/>
    </row>
    <row r="252" spans="1:25">
      <c r="A252" s="11"/>
      <c r="B252" s="185" t="s">
        <v>282</v>
      </c>
      <c r="C252" s="146">
        <v>5366</v>
      </c>
      <c r="D252" s="146"/>
      <c r="E252" s="39"/>
      <c r="F252" s="39"/>
      <c r="G252" s="151">
        <v>634</v>
      </c>
      <c r="H252" s="151"/>
      <c r="I252" s="39"/>
      <c r="J252" s="39"/>
      <c r="K252" s="151">
        <v>845</v>
      </c>
      <c r="L252" s="151"/>
      <c r="M252" s="39"/>
      <c r="N252" s="39"/>
      <c r="O252" s="146">
        <v>6845</v>
      </c>
      <c r="P252" s="146"/>
      <c r="Q252" s="39"/>
      <c r="R252" s="39"/>
      <c r="S252" s="146">
        <v>1353100</v>
      </c>
      <c r="T252" s="146"/>
      <c r="U252" s="39"/>
      <c r="V252" s="39"/>
      <c r="W252" s="146">
        <v>1359945</v>
      </c>
      <c r="X252" s="146"/>
      <c r="Y252" s="39"/>
    </row>
    <row r="253" spans="1:25">
      <c r="A253" s="11"/>
      <c r="B253" s="185"/>
      <c r="C253" s="146"/>
      <c r="D253" s="146"/>
      <c r="E253" s="39"/>
      <c r="F253" s="39"/>
      <c r="G253" s="151"/>
      <c r="H253" s="151"/>
      <c r="I253" s="39"/>
      <c r="J253" s="39"/>
      <c r="K253" s="151"/>
      <c r="L253" s="151"/>
      <c r="M253" s="39"/>
      <c r="N253" s="39"/>
      <c r="O253" s="146"/>
      <c r="P253" s="146"/>
      <c r="Q253" s="39"/>
      <c r="R253" s="39"/>
      <c r="S253" s="146"/>
      <c r="T253" s="146"/>
      <c r="U253" s="39"/>
      <c r="V253" s="39"/>
      <c r="W253" s="146"/>
      <c r="X253" s="146"/>
      <c r="Y253" s="39"/>
    </row>
    <row r="254" spans="1:25">
      <c r="A254" s="11"/>
      <c r="B254" s="183" t="s">
        <v>346</v>
      </c>
      <c r="C254" s="150">
        <v>527</v>
      </c>
      <c r="D254" s="150"/>
      <c r="E254" s="34"/>
      <c r="F254" s="34"/>
      <c r="G254" s="150">
        <v>322</v>
      </c>
      <c r="H254" s="150"/>
      <c r="I254" s="34"/>
      <c r="J254" s="34"/>
      <c r="K254" s="150">
        <v>513</v>
      </c>
      <c r="L254" s="150"/>
      <c r="M254" s="34"/>
      <c r="N254" s="34"/>
      <c r="O254" s="149">
        <v>1362</v>
      </c>
      <c r="P254" s="149"/>
      <c r="Q254" s="34"/>
      <c r="R254" s="34"/>
      <c r="S254" s="149">
        <v>441956</v>
      </c>
      <c r="T254" s="149"/>
      <c r="U254" s="34"/>
      <c r="V254" s="34"/>
      <c r="W254" s="149">
        <v>443318</v>
      </c>
      <c r="X254" s="149"/>
      <c r="Y254" s="34"/>
    </row>
    <row r="255" spans="1:25">
      <c r="A255" s="11"/>
      <c r="B255" s="183"/>
      <c r="C255" s="150"/>
      <c r="D255" s="150"/>
      <c r="E255" s="34"/>
      <c r="F255" s="34"/>
      <c r="G255" s="150"/>
      <c r="H255" s="150"/>
      <c r="I255" s="34"/>
      <c r="J255" s="34"/>
      <c r="K255" s="150"/>
      <c r="L255" s="150"/>
      <c r="M255" s="34"/>
      <c r="N255" s="34"/>
      <c r="O255" s="149"/>
      <c r="P255" s="149"/>
      <c r="Q255" s="34"/>
      <c r="R255" s="34"/>
      <c r="S255" s="149"/>
      <c r="T255" s="149"/>
      <c r="U255" s="34"/>
      <c r="V255" s="34"/>
      <c r="W255" s="149"/>
      <c r="X255" s="149"/>
      <c r="Y255" s="34"/>
    </row>
    <row r="256" spans="1:25">
      <c r="A256" s="11"/>
      <c r="B256" s="185" t="s">
        <v>97</v>
      </c>
      <c r="C256" s="151" t="s">
        <v>248</v>
      </c>
      <c r="D256" s="151"/>
      <c r="E256" s="39"/>
      <c r="F256" s="39"/>
      <c r="G256" s="151" t="s">
        <v>248</v>
      </c>
      <c r="H256" s="151"/>
      <c r="I256" s="39"/>
      <c r="J256" s="39"/>
      <c r="K256" s="151" t="s">
        <v>248</v>
      </c>
      <c r="L256" s="151"/>
      <c r="M256" s="39"/>
      <c r="N256" s="39"/>
      <c r="O256" s="151" t="s">
        <v>248</v>
      </c>
      <c r="P256" s="151"/>
      <c r="Q256" s="39"/>
      <c r="R256" s="39"/>
      <c r="S256" s="146">
        <v>213224</v>
      </c>
      <c r="T256" s="146"/>
      <c r="U256" s="39"/>
      <c r="V256" s="39"/>
      <c r="W256" s="146">
        <v>213224</v>
      </c>
      <c r="X256" s="146"/>
      <c r="Y256" s="39"/>
    </row>
    <row r="257" spans="1:25">
      <c r="A257" s="11"/>
      <c r="B257" s="185"/>
      <c r="C257" s="151"/>
      <c r="D257" s="151"/>
      <c r="E257" s="39"/>
      <c r="F257" s="39"/>
      <c r="G257" s="151"/>
      <c r="H257" s="151"/>
      <c r="I257" s="39"/>
      <c r="J257" s="39"/>
      <c r="K257" s="151"/>
      <c r="L257" s="151"/>
      <c r="M257" s="39"/>
      <c r="N257" s="39"/>
      <c r="O257" s="151"/>
      <c r="P257" s="151"/>
      <c r="Q257" s="39"/>
      <c r="R257" s="39"/>
      <c r="S257" s="146"/>
      <c r="T257" s="146"/>
      <c r="U257" s="39"/>
      <c r="V257" s="39"/>
      <c r="W257" s="146"/>
      <c r="X257" s="146"/>
      <c r="Y257" s="39"/>
    </row>
    <row r="258" spans="1:25">
      <c r="A258" s="11"/>
      <c r="B258" s="183" t="s">
        <v>285</v>
      </c>
      <c r="C258" s="149">
        <v>18528</v>
      </c>
      <c r="D258" s="149"/>
      <c r="E258" s="34"/>
      <c r="F258" s="34"/>
      <c r="G258" s="149">
        <v>3380</v>
      </c>
      <c r="H258" s="149"/>
      <c r="I258" s="34"/>
      <c r="J258" s="34"/>
      <c r="K258" s="149">
        <v>7770</v>
      </c>
      <c r="L258" s="149"/>
      <c r="M258" s="34"/>
      <c r="N258" s="34"/>
      <c r="O258" s="149">
        <v>29678</v>
      </c>
      <c r="P258" s="149"/>
      <c r="Q258" s="34"/>
      <c r="R258" s="34"/>
      <c r="S258" s="149">
        <v>1111371</v>
      </c>
      <c r="T258" s="149"/>
      <c r="U258" s="34"/>
      <c r="V258" s="34"/>
      <c r="W258" s="149">
        <v>1141049</v>
      </c>
      <c r="X258" s="149"/>
      <c r="Y258" s="34"/>
    </row>
    <row r="259" spans="1:25">
      <c r="A259" s="11"/>
      <c r="B259" s="183"/>
      <c r="C259" s="149"/>
      <c r="D259" s="149"/>
      <c r="E259" s="34"/>
      <c r="F259" s="34"/>
      <c r="G259" s="149"/>
      <c r="H259" s="149"/>
      <c r="I259" s="34"/>
      <c r="J259" s="34"/>
      <c r="K259" s="149"/>
      <c r="L259" s="149"/>
      <c r="M259" s="34"/>
      <c r="N259" s="34"/>
      <c r="O259" s="149"/>
      <c r="P259" s="149"/>
      <c r="Q259" s="34"/>
      <c r="R259" s="34"/>
      <c r="S259" s="149"/>
      <c r="T259" s="149"/>
      <c r="U259" s="34"/>
      <c r="V259" s="34"/>
      <c r="W259" s="149"/>
      <c r="X259" s="149"/>
      <c r="Y259" s="34"/>
    </row>
    <row r="260" spans="1:25">
      <c r="A260" s="11"/>
      <c r="B260" s="185" t="s">
        <v>343</v>
      </c>
      <c r="C260" s="146">
        <v>8941</v>
      </c>
      <c r="D260" s="146"/>
      <c r="E260" s="39"/>
      <c r="F260" s="39"/>
      <c r="G260" s="146">
        <v>2064</v>
      </c>
      <c r="H260" s="146"/>
      <c r="I260" s="39"/>
      <c r="J260" s="39"/>
      <c r="K260" s="146">
        <v>4950</v>
      </c>
      <c r="L260" s="146"/>
      <c r="M260" s="39"/>
      <c r="N260" s="39"/>
      <c r="O260" s="146">
        <v>15955</v>
      </c>
      <c r="P260" s="146"/>
      <c r="Q260" s="39"/>
      <c r="R260" s="39"/>
      <c r="S260" s="146">
        <v>2104212</v>
      </c>
      <c r="T260" s="146"/>
      <c r="U260" s="39"/>
      <c r="V260" s="39"/>
      <c r="W260" s="146">
        <v>2120167</v>
      </c>
      <c r="X260" s="146"/>
      <c r="Y260" s="39"/>
    </row>
    <row r="261" spans="1:25">
      <c r="A261" s="11"/>
      <c r="B261" s="185"/>
      <c r="C261" s="146"/>
      <c r="D261" s="146"/>
      <c r="E261" s="39"/>
      <c r="F261" s="39"/>
      <c r="G261" s="146"/>
      <c r="H261" s="146"/>
      <c r="I261" s="39"/>
      <c r="J261" s="39"/>
      <c r="K261" s="146"/>
      <c r="L261" s="146"/>
      <c r="M261" s="39"/>
      <c r="N261" s="39"/>
      <c r="O261" s="146"/>
      <c r="P261" s="146"/>
      <c r="Q261" s="39"/>
      <c r="R261" s="39"/>
      <c r="S261" s="146"/>
      <c r="T261" s="146"/>
      <c r="U261" s="39"/>
      <c r="V261" s="39"/>
      <c r="W261" s="146"/>
      <c r="X261" s="146"/>
      <c r="Y261" s="39"/>
    </row>
    <row r="262" spans="1:25">
      <c r="A262" s="11"/>
      <c r="B262" s="183" t="s">
        <v>409</v>
      </c>
      <c r="C262" s="150">
        <v>458</v>
      </c>
      <c r="D262" s="150"/>
      <c r="E262" s="34"/>
      <c r="F262" s="34"/>
      <c r="G262" s="150">
        <v>117</v>
      </c>
      <c r="H262" s="150"/>
      <c r="I262" s="34"/>
      <c r="J262" s="34"/>
      <c r="K262" s="150">
        <v>257</v>
      </c>
      <c r="L262" s="150"/>
      <c r="M262" s="34"/>
      <c r="N262" s="34"/>
      <c r="O262" s="150">
        <v>832</v>
      </c>
      <c r="P262" s="150"/>
      <c r="Q262" s="34"/>
      <c r="R262" s="34"/>
      <c r="S262" s="149">
        <v>116377</v>
      </c>
      <c r="T262" s="149"/>
      <c r="U262" s="34"/>
      <c r="V262" s="34"/>
      <c r="W262" s="149">
        <v>117209</v>
      </c>
      <c r="X262" s="149"/>
      <c r="Y262" s="34"/>
    </row>
    <row r="263" spans="1:25">
      <c r="A263" s="11"/>
      <c r="B263" s="183"/>
      <c r="C263" s="150"/>
      <c r="D263" s="150"/>
      <c r="E263" s="34"/>
      <c r="F263" s="34"/>
      <c r="G263" s="150"/>
      <c r="H263" s="150"/>
      <c r="I263" s="34"/>
      <c r="J263" s="34"/>
      <c r="K263" s="150"/>
      <c r="L263" s="150"/>
      <c r="M263" s="34"/>
      <c r="N263" s="34"/>
      <c r="O263" s="150"/>
      <c r="P263" s="150"/>
      <c r="Q263" s="34"/>
      <c r="R263" s="34"/>
      <c r="S263" s="149"/>
      <c r="T263" s="149"/>
      <c r="U263" s="34"/>
      <c r="V263" s="34"/>
      <c r="W263" s="149"/>
      <c r="X263" s="149"/>
      <c r="Y263" s="34"/>
    </row>
    <row r="264" spans="1:25">
      <c r="A264" s="11"/>
      <c r="B264" s="185" t="s">
        <v>286</v>
      </c>
      <c r="C264" s="146">
        <v>2045</v>
      </c>
      <c r="D264" s="146"/>
      <c r="E264" s="39"/>
      <c r="F264" s="39"/>
      <c r="G264" s="151">
        <v>828</v>
      </c>
      <c r="H264" s="151"/>
      <c r="I264" s="39"/>
      <c r="J264" s="39"/>
      <c r="K264" s="151">
        <v>556</v>
      </c>
      <c r="L264" s="151"/>
      <c r="M264" s="39"/>
      <c r="N264" s="39"/>
      <c r="O264" s="146">
        <v>3429</v>
      </c>
      <c r="P264" s="146"/>
      <c r="Q264" s="39"/>
      <c r="R264" s="39"/>
      <c r="S264" s="146">
        <v>372348</v>
      </c>
      <c r="T264" s="146"/>
      <c r="U264" s="39"/>
      <c r="V264" s="39"/>
      <c r="W264" s="146">
        <v>375777</v>
      </c>
      <c r="X264" s="146"/>
      <c r="Y264" s="39"/>
    </row>
    <row r="265" spans="1:25" ht="15.75" thickBot="1">
      <c r="A265" s="11"/>
      <c r="B265" s="185"/>
      <c r="C265" s="186"/>
      <c r="D265" s="186"/>
      <c r="E265" s="48"/>
      <c r="F265" s="39"/>
      <c r="G265" s="187"/>
      <c r="H265" s="187"/>
      <c r="I265" s="48"/>
      <c r="J265" s="39"/>
      <c r="K265" s="187"/>
      <c r="L265" s="187"/>
      <c r="M265" s="48"/>
      <c r="N265" s="39"/>
      <c r="O265" s="186"/>
      <c r="P265" s="186"/>
      <c r="Q265" s="48"/>
      <c r="R265" s="39"/>
      <c r="S265" s="186"/>
      <c r="T265" s="186"/>
      <c r="U265" s="48"/>
      <c r="V265" s="39"/>
      <c r="W265" s="186"/>
      <c r="X265" s="186"/>
      <c r="Y265" s="48"/>
    </row>
    <row r="266" spans="1:25">
      <c r="A266" s="11"/>
      <c r="B266" s="188" t="s">
        <v>347</v>
      </c>
      <c r="C266" s="189" t="s">
        <v>247</v>
      </c>
      <c r="D266" s="191">
        <v>48389</v>
      </c>
      <c r="E266" s="35"/>
      <c r="F266" s="34"/>
      <c r="G266" s="189" t="s">
        <v>247</v>
      </c>
      <c r="H266" s="191">
        <v>11961</v>
      </c>
      <c r="I266" s="35"/>
      <c r="J266" s="34"/>
      <c r="K266" s="189" t="s">
        <v>247</v>
      </c>
      <c r="L266" s="191">
        <v>26213</v>
      </c>
      <c r="M266" s="35"/>
      <c r="N266" s="34"/>
      <c r="O266" s="189" t="s">
        <v>247</v>
      </c>
      <c r="P266" s="191">
        <v>86563</v>
      </c>
      <c r="Q266" s="35"/>
      <c r="R266" s="34"/>
      <c r="S266" s="189" t="s">
        <v>247</v>
      </c>
      <c r="T266" s="191">
        <v>12719948</v>
      </c>
      <c r="U266" s="35"/>
      <c r="V266" s="34"/>
      <c r="W266" s="189" t="s">
        <v>247</v>
      </c>
      <c r="X266" s="191">
        <v>12806511</v>
      </c>
      <c r="Y266" s="35"/>
    </row>
    <row r="267" spans="1:25" ht="15.75" thickBot="1">
      <c r="A267" s="11"/>
      <c r="B267" s="188"/>
      <c r="C267" s="190"/>
      <c r="D267" s="192"/>
      <c r="E267" s="56"/>
      <c r="F267" s="34"/>
      <c r="G267" s="190"/>
      <c r="H267" s="192"/>
      <c r="I267" s="56"/>
      <c r="J267" s="34"/>
      <c r="K267" s="190"/>
      <c r="L267" s="192"/>
      <c r="M267" s="56"/>
      <c r="N267" s="34"/>
      <c r="O267" s="190"/>
      <c r="P267" s="192"/>
      <c r="Q267" s="56"/>
      <c r="R267" s="34"/>
      <c r="S267" s="190"/>
      <c r="T267" s="192"/>
      <c r="U267" s="56"/>
      <c r="V267" s="34"/>
      <c r="W267" s="190"/>
      <c r="X267" s="192"/>
      <c r="Y267" s="56"/>
    </row>
    <row r="268" spans="1:25" ht="15.75" thickTop="1">
      <c r="A268" s="11"/>
      <c r="B268" s="19"/>
      <c r="C268" s="90"/>
      <c r="D268" s="90"/>
      <c r="E268" s="90"/>
      <c r="F268" s="19"/>
      <c r="G268" s="90"/>
      <c r="H268" s="90"/>
      <c r="I268" s="90"/>
      <c r="J268" s="19"/>
      <c r="K268" s="90"/>
      <c r="L268" s="90"/>
      <c r="M268" s="90"/>
      <c r="N268" s="19"/>
      <c r="O268" s="90"/>
      <c r="P268" s="90"/>
      <c r="Q268" s="90"/>
      <c r="R268" s="19"/>
      <c r="S268" s="90"/>
      <c r="T268" s="90"/>
      <c r="U268" s="90"/>
      <c r="V268" s="19"/>
      <c r="W268" s="90"/>
      <c r="X268" s="90"/>
      <c r="Y268" s="90"/>
    </row>
    <row r="269" spans="1:25" ht="15.75" thickBot="1">
      <c r="A269" s="11"/>
      <c r="B269" s="19"/>
      <c r="C269" s="76" t="s">
        <v>308</v>
      </c>
      <c r="D269" s="76"/>
      <c r="E269" s="76"/>
      <c r="F269" s="76"/>
      <c r="G269" s="76"/>
      <c r="H269" s="76"/>
      <c r="I269" s="76"/>
      <c r="J269" s="76"/>
      <c r="K269" s="76"/>
      <c r="L269" s="76"/>
      <c r="M269" s="76"/>
      <c r="N269" s="76"/>
      <c r="O269" s="76"/>
      <c r="P269" s="76"/>
      <c r="Q269" s="76"/>
      <c r="R269" s="76"/>
      <c r="S269" s="76"/>
      <c r="T269" s="76"/>
      <c r="U269" s="76"/>
      <c r="V269" s="76"/>
      <c r="W269" s="76"/>
      <c r="X269" s="76"/>
      <c r="Y269" s="76"/>
    </row>
    <row r="270" spans="1:25">
      <c r="A270" s="11"/>
      <c r="B270" s="34"/>
      <c r="C270" s="78" t="s">
        <v>400</v>
      </c>
      <c r="D270" s="78"/>
      <c r="E270" s="78"/>
      <c r="F270" s="35"/>
      <c r="G270" s="78" t="s">
        <v>402</v>
      </c>
      <c r="H270" s="78"/>
      <c r="I270" s="78"/>
      <c r="J270" s="35"/>
      <c r="K270" s="78" t="s">
        <v>403</v>
      </c>
      <c r="L270" s="78"/>
      <c r="M270" s="78"/>
      <c r="N270" s="35"/>
      <c r="O270" s="78" t="s">
        <v>404</v>
      </c>
      <c r="P270" s="78"/>
      <c r="Q270" s="78"/>
      <c r="R270" s="35"/>
      <c r="S270" s="78" t="s">
        <v>384</v>
      </c>
      <c r="T270" s="78"/>
      <c r="U270" s="78"/>
      <c r="V270" s="35"/>
      <c r="W270" s="78" t="s">
        <v>406</v>
      </c>
      <c r="X270" s="78"/>
      <c r="Y270" s="78"/>
    </row>
    <row r="271" spans="1:25" ht="15.75" thickBot="1">
      <c r="A271" s="11"/>
      <c r="B271" s="34"/>
      <c r="C271" s="76" t="s">
        <v>401</v>
      </c>
      <c r="D271" s="76"/>
      <c r="E271" s="76"/>
      <c r="F271" s="108"/>
      <c r="G271" s="76" t="s">
        <v>401</v>
      </c>
      <c r="H271" s="76"/>
      <c r="I271" s="76"/>
      <c r="J271" s="108"/>
      <c r="K271" s="76"/>
      <c r="L271" s="76"/>
      <c r="M271" s="76"/>
      <c r="N271" s="108"/>
      <c r="O271" s="76" t="s">
        <v>405</v>
      </c>
      <c r="P271" s="76"/>
      <c r="Q271" s="76"/>
      <c r="R271" s="108"/>
      <c r="S271" s="76"/>
      <c r="T271" s="76"/>
      <c r="U271" s="76"/>
      <c r="V271" s="108"/>
      <c r="W271" s="76" t="s">
        <v>407</v>
      </c>
      <c r="X271" s="76"/>
      <c r="Y271" s="76"/>
    </row>
    <row r="272" spans="1:25">
      <c r="A272" s="11"/>
      <c r="B272" s="181" t="s">
        <v>345</v>
      </c>
      <c r="C272" s="40"/>
      <c r="D272" s="40"/>
      <c r="E272" s="40"/>
      <c r="F272" s="24"/>
      <c r="G272" s="40"/>
      <c r="H272" s="40"/>
      <c r="I272" s="40"/>
      <c r="J272" s="24"/>
      <c r="K272" s="40"/>
      <c r="L272" s="40"/>
      <c r="M272" s="40"/>
      <c r="N272" s="24"/>
      <c r="O272" s="40"/>
      <c r="P272" s="40"/>
      <c r="Q272" s="40"/>
      <c r="R272" s="24"/>
      <c r="S272" s="40"/>
      <c r="T272" s="40"/>
      <c r="U272" s="40"/>
      <c r="V272" s="24"/>
      <c r="W272" s="40"/>
      <c r="X272" s="40"/>
      <c r="Y272" s="40"/>
    </row>
    <row r="273" spans="1:25">
      <c r="A273" s="11"/>
      <c r="B273" s="183" t="s">
        <v>408</v>
      </c>
      <c r="C273" s="184" t="s">
        <v>247</v>
      </c>
      <c r="D273" s="149">
        <v>1603</v>
      </c>
      <c r="E273" s="34"/>
      <c r="F273" s="34"/>
      <c r="G273" s="184" t="s">
        <v>247</v>
      </c>
      <c r="H273" s="150">
        <v>9</v>
      </c>
      <c r="I273" s="34"/>
      <c r="J273" s="34"/>
      <c r="K273" s="184" t="s">
        <v>247</v>
      </c>
      <c r="L273" s="150">
        <v>457</v>
      </c>
      <c r="M273" s="34"/>
      <c r="N273" s="34"/>
      <c r="O273" s="184" t="s">
        <v>247</v>
      </c>
      <c r="P273" s="149">
        <v>2069</v>
      </c>
      <c r="Q273" s="34"/>
      <c r="R273" s="34"/>
      <c r="S273" s="184" t="s">
        <v>247</v>
      </c>
      <c r="T273" s="149">
        <v>317778</v>
      </c>
      <c r="U273" s="34"/>
      <c r="V273" s="34"/>
      <c r="W273" s="184" t="s">
        <v>247</v>
      </c>
      <c r="X273" s="149">
        <v>319847</v>
      </c>
      <c r="Y273" s="34"/>
    </row>
    <row r="274" spans="1:25">
      <c r="A274" s="11"/>
      <c r="B274" s="183"/>
      <c r="C274" s="184"/>
      <c r="D274" s="149"/>
      <c r="E274" s="34"/>
      <c r="F274" s="34"/>
      <c r="G274" s="184"/>
      <c r="H274" s="150"/>
      <c r="I274" s="34"/>
      <c r="J274" s="34"/>
      <c r="K274" s="184"/>
      <c r="L274" s="150"/>
      <c r="M274" s="34"/>
      <c r="N274" s="34"/>
      <c r="O274" s="184"/>
      <c r="P274" s="149"/>
      <c r="Q274" s="34"/>
      <c r="R274" s="34"/>
      <c r="S274" s="184"/>
      <c r="T274" s="149"/>
      <c r="U274" s="34"/>
      <c r="V274" s="34"/>
      <c r="W274" s="184"/>
      <c r="X274" s="149"/>
      <c r="Y274" s="34"/>
    </row>
    <row r="275" spans="1:25">
      <c r="A275" s="11"/>
      <c r="B275" s="185" t="s">
        <v>280</v>
      </c>
      <c r="C275" s="146">
        <v>11131</v>
      </c>
      <c r="D275" s="146"/>
      <c r="E275" s="39"/>
      <c r="F275" s="39"/>
      <c r="G275" s="146">
        <v>3601</v>
      </c>
      <c r="H275" s="146"/>
      <c r="I275" s="39"/>
      <c r="J275" s="39"/>
      <c r="K275" s="146">
        <v>14407</v>
      </c>
      <c r="L275" s="146"/>
      <c r="M275" s="39"/>
      <c r="N275" s="39"/>
      <c r="O275" s="146">
        <v>29139</v>
      </c>
      <c r="P275" s="146"/>
      <c r="Q275" s="39"/>
      <c r="R275" s="39"/>
      <c r="S275" s="146">
        <v>6333351</v>
      </c>
      <c r="T275" s="146"/>
      <c r="U275" s="39"/>
      <c r="V275" s="39"/>
      <c r="W275" s="146">
        <v>6362490</v>
      </c>
      <c r="X275" s="146"/>
      <c r="Y275" s="39"/>
    </row>
    <row r="276" spans="1:25">
      <c r="A276" s="11"/>
      <c r="B276" s="185"/>
      <c r="C276" s="146"/>
      <c r="D276" s="146"/>
      <c r="E276" s="39"/>
      <c r="F276" s="39"/>
      <c r="G276" s="146"/>
      <c r="H276" s="146"/>
      <c r="I276" s="39"/>
      <c r="J276" s="39"/>
      <c r="K276" s="146"/>
      <c r="L276" s="146"/>
      <c r="M276" s="39"/>
      <c r="N276" s="39"/>
      <c r="O276" s="146"/>
      <c r="P276" s="146"/>
      <c r="Q276" s="39"/>
      <c r="R276" s="39"/>
      <c r="S276" s="146"/>
      <c r="T276" s="146"/>
      <c r="U276" s="39"/>
      <c r="V276" s="39"/>
      <c r="W276" s="146"/>
      <c r="X276" s="146"/>
      <c r="Y276" s="39"/>
    </row>
    <row r="277" spans="1:25">
      <c r="A277" s="11"/>
      <c r="B277" s="183" t="s">
        <v>281</v>
      </c>
      <c r="C277" s="150">
        <v>139</v>
      </c>
      <c r="D277" s="150"/>
      <c r="E277" s="34"/>
      <c r="F277" s="34"/>
      <c r="G277" s="150">
        <v>210</v>
      </c>
      <c r="H277" s="150"/>
      <c r="I277" s="34"/>
      <c r="J277" s="34"/>
      <c r="K277" s="150">
        <v>470</v>
      </c>
      <c r="L277" s="150"/>
      <c r="M277" s="34"/>
      <c r="N277" s="34"/>
      <c r="O277" s="150">
        <v>819</v>
      </c>
      <c r="P277" s="150"/>
      <c r="Q277" s="34"/>
      <c r="R277" s="34"/>
      <c r="S277" s="149">
        <v>177935</v>
      </c>
      <c r="T277" s="149"/>
      <c r="U277" s="34"/>
      <c r="V277" s="34"/>
      <c r="W277" s="149">
        <v>178754</v>
      </c>
      <c r="X277" s="149"/>
      <c r="Y277" s="34"/>
    </row>
    <row r="278" spans="1:25">
      <c r="A278" s="11"/>
      <c r="B278" s="183"/>
      <c r="C278" s="150"/>
      <c r="D278" s="150"/>
      <c r="E278" s="34"/>
      <c r="F278" s="34"/>
      <c r="G278" s="150"/>
      <c r="H278" s="150"/>
      <c r="I278" s="34"/>
      <c r="J278" s="34"/>
      <c r="K278" s="150"/>
      <c r="L278" s="150"/>
      <c r="M278" s="34"/>
      <c r="N278" s="34"/>
      <c r="O278" s="150"/>
      <c r="P278" s="150"/>
      <c r="Q278" s="34"/>
      <c r="R278" s="34"/>
      <c r="S278" s="149"/>
      <c r="T278" s="149"/>
      <c r="U278" s="34"/>
      <c r="V278" s="34"/>
      <c r="W278" s="149"/>
      <c r="X278" s="149"/>
      <c r="Y278" s="34"/>
    </row>
    <row r="279" spans="1:25">
      <c r="A279" s="11"/>
      <c r="B279" s="185" t="s">
        <v>282</v>
      </c>
      <c r="C279" s="146">
        <v>3336</v>
      </c>
      <c r="D279" s="146"/>
      <c r="E279" s="39"/>
      <c r="F279" s="39"/>
      <c r="G279" s="151">
        <v>682</v>
      </c>
      <c r="H279" s="151"/>
      <c r="I279" s="39"/>
      <c r="J279" s="39"/>
      <c r="K279" s="151">
        <v>436</v>
      </c>
      <c r="L279" s="151"/>
      <c r="M279" s="39"/>
      <c r="N279" s="39"/>
      <c r="O279" s="146">
        <v>4454</v>
      </c>
      <c r="P279" s="146"/>
      <c r="Q279" s="39"/>
      <c r="R279" s="39"/>
      <c r="S279" s="146">
        <v>1076704</v>
      </c>
      <c r="T279" s="146"/>
      <c r="U279" s="39"/>
      <c r="V279" s="39"/>
      <c r="W279" s="146">
        <v>1081158</v>
      </c>
      <c r="X279" s="146"/>
      <c r="Y279" s="39"/>
    </row>
    <row r="280" spans="1:25">
      <c r="A280" s="11"/>
      <c r="B280" s="185"/>
      <c r="C280" s="146"/>
      <c r="D280" s="146"/>
      <c r="E280" s="39"/>
      <c r="F280" s="39"/>
      <c r="G280" s="151"/>
      <c r="H280" s="151"/>
      <c r="I280" s="39"/>
      <c r="J280" s="39"/>
      <c r="K280" s="151"/>
      <c r="L280" s="151"/>
      <c r="M280" s="39"/>
      <c r="N280" s="39"/>
      <c r="O280" s="146"/>
      <c r="P280" s="146"/>
      <c r="Q280" s="39"/>
      <c r="R280" s="39"/>
      <c r="S280" s="146"/>
      <c r="T280" s="146"/>
      <c r="U280" s="39"/>
      <c r="V280" s="39"/>
      <c r="W280" s="146"/>
      <c r="X280" s="146"/>
      <c r="Y280" s="39"/>
    </row>
    <row r="281" spans="1:25">
      <c r="A281" s="11"/>
      <c r="B281" s="183" t="s">
        <v>346</v>
      </c>
      <c r="C281" s="150">
        <v>789</v>
      </c>
      <c r="D281" s="150"/>
      <c r="E281" s="34"/>
      <c r="F281" s="34"/>
      <c r="G281" s="149">
        <v>1341</v>
      </c>
      <c r="H281" s="149"/>
      <c r="I281" s="34"/>
      <c r="J281" s="34"/>
      <c r="K281" s="150">
        <v>101</v>
      </c>
      <c r="L281" s="150"/>
      <c r="M281" s="34"/>
      <c r="N281" s="34"/>
      <c r="O281" s="149">
        <v>2231</v>
      </c>
      <c r="P281" s="149"/>
      <c r="Q281" s="34"/>
      <c r="R281" s="34"/>
      <c r="S281" s="149">
        <v>379532</v>
      </c>
      <c r="T281" s="149"/>
      <c r="U281" s="34"/>
      <c r="V281" s="34"/>
      <c r="W281" s="149">
        <v>381763</v>
      </c>
      <c r="X281" s="149"/>
      <c r="Y281" s="34"/>
    </row>
    <row r="282" spans="1:25">
      <c r="A282" s="11"/>
      <c r="B282" s="183"/>
      <c r="C282" s="150"/>
      <c r="D282" s="150"/>
      <c r="E282" s="34"/>
      <c r="F282" s="34"/>
      <c r="G282" s="149"/>
      <c r="H282" s="149"/>
      <c r="I282" s="34"/>
      <c r="J282" s="34"/>
      <c r="K282" s="150"/>
      <c r="L282" s="150"/>
      <c r="M282" s="34"/>
      <c r="N282" s="34"/>
      <c r="O282" s="149"/>
      <c r="P282" s="149"/>
      <c r="Q282" s="34"/>
      <c r="R282" s="34"/>
      <c r="S282" s="149"/>
      <c r="T282" s="149"/>
      <c r="U282" s="34"/>
      <c r="V282" s="34"/>
      <c r="W282" s="149"/>
      <c r="X282" s="149"/>
      <c r="Y282" s="34"/>
    </row>
    <row r="283" spans="1:25">
      <c r="A283" s="11"/>
      <c r="B283" s="185" t="s">
        <v>97</v>
      </c>
      <c r="C283" s="151" t="s">
        <v>248</v>
      </c>
      <c r="D283" s="151"/>
      <c r="E283" s="39"/>
      <c r="F283" s="39"/>
      <c r="G283" s="151">
        <v>85</v>
      </c>
      <c r="H283" s="151"/>
      <c r="I283" s="39"/>
      <c r="J283" s="39"/>
      <c r="K283" s="151" t="s">
        <v>248</v>
      </c>
      <c r="L283" s="151"/>
      <c r="M283" s="39"/>
      <c r="N283" s="39"/>
      <c r="O283" s="151">
        <v>85</v>
      </c>
      <c r="P283" s="151"/>
      <c r="Q283" s="39"/>
      <c r="R283" s="39"/>
      <c r="S283" s="146">
        <v>175251</v>
      </c>
      <c r="T283" s="146"/>
      <c r="U283" s="39"/>
      <c r="V283" s="39"/>
      <c r="W283" s="146">
        <v>175336</v>
      </c>
      <c r="X283" s="146"/>
      <c r="Y283" s="39"/>
    </row>
    <row r="284" spans="1:25">
      <c r="A284" s="11"/>
      <c r="B284" s="185"/>
      <c r="C284" s="151"/>
      <c r="D284" s="151"/>
      <c r="E284" s="39"/>
      <c r="F284" s="39"/>
      <c r="G284" s="151"/>
      <c r="H284" s="151"/>
      <c r="I284" s="39"/>
      <c r="J284" s="39"/>
      <c r="K284" s="151"/>
      <c r="L284" s="151"/>
      <c r="M284" s="39"/>
      <c r="N284" s="39"/>
      <c r="O284" s="151"/>
      <c r="P284" s="151"/>
      <c r="Q284" s="39"/>
      <c r="R284" s="39"/>
      <c r="S284" s="146"/>
      <c r="T284" s="146"/>
      <c r="U284" s="39"/>
      <c r="V284" s="39"/>
      <c r="W284" s="146"/>
      <c r="X284" s="146"/>
      <c r="Y284" s="39"/>
    </row>
    <row r="285" spans="1:25">
      <c r="A285" s="11"/>
      <c r="B285" s="183" t="s">
        <v>285</v>
      </c>
      <c r="C285" s="149">
        <v>12885</v>
      </c>
      <c r="D285" s="149"/>
      <c r="E285" s="34"/>
      <c r="F285" s="34"/>
      <c r="G285" s="149">
        <v>4658</v>
      </c>
      <c r="H285" s="149"/>
      <c r="I285" s="34"/>
      <c r="J285" s="34"/>
      <c r="K285" s="149">
        <v>9578</v>
      </c>
      <c r="L285" s="149"/>
      <c r="M285" s="34"/>
      <c r="N285" s="34"/>
      <c r="O285" s="149">
        <v>27121</v>
      </c>
      <c r="P285" s="149"/>
      <c r="Q285" s="34"/>
      <c r="R285" s="34"/>
      <c r="S285" s="149">
        <v>955300</v>
      </c>
      <c r="T285" s="149"/>
      <c r="U285" s="34"/>
      <c r="V285" s="34"/>
      <c r="W285" s="149">
        <v>982421</v>
      </c>
      <c r="X285" s="149"/>
      <c r="Y285" s="34"/>
    </row>
    <row r="286" spans="1:25">
      <c r="A286" s="11"/>
      <c r="B286" s="183"/>
      <c r="C286" s="149"/>
      <c r="D286" s="149"/>
      <c r="E286" s="34"/>
      <c r="F286" s="34"/>
      <c r="G286" s="149"/>
      <c r="H286" s="149"/>
      <c r="I286" s="34"/>
      <c r="J286" s="34"/>
      <c r="K286" s="149"/>
      <c r="L286" s="149"/>
      <c r="M286" s="34"/>
      <c r="N286" s="34"/>
      <c r="O286" s="149"/>
      <c r="P286" s="149"/>
      <c r="Q286" s="34"/>
      <c r="R286" s="34"/>
      <c r="S286" s="149"/>
      <c r="T286" s="149"/>
      <c r="U286" s="34"/>
      <c r="V286" s="34"/>
      <c r="W286" s="149"/>
      <c r="X286" s="149"/>
      <c r="Y286" s="34"/>
    </row>
    <row r="287" spans="1:25">
      <c r="A287" s="11"/>
      <c r="B287" s="185" t="s">
        <v>343</v>
      </c>
      <c r="C287" s="146">
        <v>10977</v>
      </c>
      <c r="D287" s="146"/>
      <c r="E287" s="39"/>
      <c r="F287" s="39"/>
      <c r="G287" s="146">
        <v>2378</v>
      </c>
      <c r="H287" s="146"/>
      <c r="I287" s="39"/>
      <c r="J287" s="39"/>
      <c r="K287" s="146">
        <v>4450</v>
      </c>
      <c r="L287" s="146"/>
      <c r="M287" s="39"/>
      <c r="N287" s="39"/>
      <c r="O287" s="146">
        <v>17805</v>
      </c>
      <c r="P287" s="146"/>
      <c r="Q287" s="39"/>
      <c r="R287" s="39"/>
      <c r="S287" s="146">
        <v>2095480</v>
      </c>
      <c r="T287" s="146"/>
      <c r="U287" s="39"/>
      <c r="V287" s="39"/>
      <c r="W287" s="146">
        <v>2113285</v>
      </c>
      <c r="X287" s="146"/>
      <c r="Y287" s="39"/>
    </row>
    <row r="288" spans="1:25">
      <c r="A288" s="11"/>
      <c r="B288" s="185"/>
      <c r="C288" s="146"/>
      <c r="D288" s="146"/>
      <c r="E288" s="39"/>
      <c r="F288" s="39"/>
      <c r="G288" s="146"/>
      <c r="H288" s="146"/>
      <c r="I288" s="39"/>
      <c r="J288" s="39"/>
      <c r="K288" s="146"/>
      <c r="L288" s="146"/>
      <c r="M288" s="39"/>
      <c r="N288" s="39"/>
      <c r="O288" s="146"/>
      <c r="P288" s="146"/>
      <c r="Q288" s="39"/>
      <c r="R288" s="39"/>
      <c r="S288" s="146"/>
      <c r="T288" s="146"/>
      <c r="U288" s="39"/>
      <c r="V288" s="39"/>
      <c r="W288" s="146"/>
      <c r="X288" s="146"/>
      <c r="Y288" s="39"/>
    </row>
    <row r="289" spans="1:37">
      <c r="A289" s="11"/>
      <c r="B289" s="183" t="s">
        <v>409</v>
      </c>
      <c r="C289" s="149">
        <v>1193</v>
      </c>
      <c r="D289" s="149"/>
      <c r="E289" s="34"/>
      <c r="F289" s="34"/>
      <c r="G289" s="150">
        <v>317</v>
      </c>
      <c r="H289" s="150"/>
      <c r="I289" s="34"/>
      <c r="J289" s="34"/>
      <c r="K289" s="150">
        <v>256</v>
      </c>
      <c r="L289" s="150"/>
      <c r="M289" s="34"/>
      <c r="N289" s="34"/>
      <c r="O289" s="149">
        <v>1766</v>
      </c>
      <c r="P289" s="149"/>
      <c r="Q289" s="34"/>
      <c r="R289" s="34"/>
      <c r="S289" s="149">
        <v>121026</v>
      </c>
      <c r="T289" s="149"/>
      <c r="U289" s="34"/>
      <c r="V289" s="34"/>
      <c r="W289" s="149">
        <v>122792</v>
      </c>
      <c r="X289" s="149"/>
      <c r="Y289" s="34"/>
    </row>
    <row r="290" spans="1:37">
      <c r="A290" s="11"/>
      <c r="B290" s="183"/>
      <c r="C290" s="149"/>
      <c r="D290" s="149"/>
      <c r="E290" s="34"/>
      <c r="F290" s="34"/>
      <c r="G290" s="150"/>
      <c r="H290" s="150"/>
      <c r="I290" s="34"/>
      <c r="J290" s="34"/>
      <c r="K290" s="150"/>
      <c r="L290" s="150"/>
      <c r="M290" s="34"/>
      <c r="N290" s="34"/>
      <c r="O290" s="149"/>
      <c r="P290" s="149"/>
      <c r="Q290" s="34"/>
      <c r="R290" s="34"/>
      <c r="S290" s="149"/>
      <c r="T290" s="149"/>
      <c r="U290" s="34"/>
      <c r="V290" s="34"/>
      <c r="W290" s="149"/>
      <c r="X290" s="149"/>
      <c r="Y290" s="34"/>
    </row>
    <row r="291" spans="1:37">
      <c r="A291" s="11"/>
      <c r="B291" s="185" t="s">
        <v>286</v>
      </c>
      <c r="C291" s="146">
        <v>2114</v>
      </c>
      <c r="D291" s="146"/>
      <c r="E291" s="39"/>
      <c r="F291" s="39"/>
      <c r="G291" s="151">
        <v>955</v>
      </c>
      <c r="H291" s="151"/>
      <c r="I291" s="39"/>
      <c r="J291" s="39"/>
      <c r="K291" s="151">
        <v>673</v>
      </c>
      <c r="L291" s="151"/>
      <c r="M291" s="39"/>
      <c r="N291" s="39"/>
      <c r="O291" s="146">
        <v>3742</v>
      </c>
      <c r="P291" s="146"/>
      <c r="Q291" s="39"/>
      <c r="R291" s="39"/>
      <c r="S291" s="146">
        <v>382710</v>
      </c>
      <c r="T291" s="146"/>
      <c r="U291" s="39"/>
      <c r="V291" s="39"/>
      <c r="W291" s="146">
        <v>386452</v>
      </c>
      <c r="X291" s="146"/>
      <c r="Y291" s="39"/>
    </row>
    <row r="292" spans="1:37" ht="15.75" thickBot="1">
      <c r="A292" s="11"/>
      <c r="B292" s="185"/>
      <c r="C292" s="186"/>
      <c r="D292" s="186"/>
      <c r="E292" s="48"/>
      <c r="F292" s="39"/>
      <c r="G292" s="187"/>
      <c r="H292" s="187"/>
      <c r="I292" s="48"/>
      <c r="J292" s="39"/>
      <c r="K292" s="187"/>
      <c r="L292" s="187"/>
      <c r="M292" s="48"/>
      <c r="N292" s="39"/>
      <c r="O292" s="186"/>
      <c r="P292" s="186"/>
      <c r="Q292" s="48"/>
      <c r="R292" s="39"/>
      <c r="S292" s="186"/>
      <c r="T292" s="186"/>
      <c r="U292" s="48"/>
      <c r="V292" s="39"/>
      <c r="W292" s="186"/>
      <c r="X292" s="186"/>
      <c r="Y292" s="48"/>
    </row>
    <row r="293" spans="1:37">
      <c r="A293" s="11"/>
      <c r="B293" s="188" t="s">
        <v>347</v>
      </c>
      <c r="C293" s="189" t="s">
        <v>247</v>
      </c>
      <c r="D293" s="191">
        <v>44167</v>
      </c>
      <c r="E293" s="35"/>
      <c r="F293" s="34"/>
      <c r="G293" s="189" t="s">
        <v>247</v>
      </c>
      <c r="H293" s="191">
        <v>14236</v>
      </c>
      <c r="I293" s="35"/>
      <c r="J293" s="34"/>
      <c r="K293" s="189" t="s">
        <v>247</v>
      </c>
      <c r="L293" s="191">
        <v>30828</v>
      </c>
      <c r="M293" s="35"/>
      <c r="N293" s="34"/>
      <c r="O293" s="189" t="s">
        <v>247</v>
      </c>
      <c r="P293" s="191">
        <v>89231</v>
      </c>
      <c r="Q293" s="35"/>
      <c r="R293" s="34"/>
      <c r="S293" s="189" t="s">
        <v>247</v>
      </c>
      <c r="T293" s="191">
        <v>12015067</v>
      </c>
      <c r="U293" s="35"/>
      <c r="V293" s="34"/>
      <c r="W293" s="189" t="s">
        <v>247</v>
      </c>
      <c r="X293" s="191">
        <v>12104298</v>
      </c>
      <c r="Y293" s="35"/>
    </row>
    <row r="294" spans="1:37" ht="15.75" thickBot="1">
      <c r="A294" s="11"/>
      <c r="B294" s="188"/>
      <c r="C294" s="190"/>
      <c r="D294" s="192"/>
      <c r="E294" s="56"/>
      <c r="F294" s="34"/>
      <c r="G294" s="190"/>
      <c r="H294" s="192"/>
      <c r="I294" s="56"/>
      <c r="J294" s="34"/>
      <c r="K294" s="190"/>
      <c r="L294" s="192"/>
      <c r="M294" s="56"/>
      <c r="N294" s="34"/>
      <c r="O294" s="190"/>
      <c r="P294" s="192"/>
      <c r="Q294" s="56"/>
      <c r="R294" s="34"/>
      <c r="S294" s="190"/>
      <c r="T294" s="192"/>
      <c r="U294" s="56"/>
      <c r="V294" s="34"/>
      <c r="W294" s="190"/>
      <c r="X294" s="192"/>
      <c r="Y294" s="56"/>
    </row>
    <row r="295" spans="1:37" ht="15.75" thickTop="1">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c r="AH295" s="10"/>
      <c r="AI295" s="10"/>
      <c r="AJ295" s="10"/>
      <c r="AK295" s="10"/>
    </row>
    <row r="296" spans="1:37">
      <c r="A296" s="11"/>
      <c r="B296" s="34" t="s">
        <v>410</v>
      </c>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c r="AD296" s="34"/>
      <c r="AE296" s="34"/>
      <c r="AF296" s="34"/>
      <c r="AG296" s="34"/>
      <c r="AH296" s="34"/>
      <c r="AI296" s="34"/>
      <c r="AJ296" s="34"/>
      <c r="AK296" s="34"/>
    </row>
    <row r="297" spans="1:37">
      <c r="A297" s="11"/>
      <c r="B297" s="21"/>
      <c r="C297" s="21"/>
      <c r="D297" s="21"/>
      <c r="E297" s="21"/>
      <c r="F297" s="21"/>
      <c r="G297" s="21"/>
      <c r="H297" s="21"/>
      <c r="I297" s="21"/>
      <c r="J297" s="21"/>
      <c r="K297" s="21"/>
      <c r="L297" s="21"/>
      <c r="M297" s="21"/>
      <c r="N297" s="21"/>
      <c r="O297" s="21"/>
      <c r="P297" s="21"/>
      <c r="Q297" s="21"/>
    </row>
    <row r="298" spans="1:37">
      <c r="A298" s="11"/>
      <c r="B298" s="20"/>
      <c r="C298" s="20"/>
      <c r="D298" s="20"/>
      <c r="E298" s="20"/>
      <c r="F298" s="20"/>
      <c r="G298" s="20"/>
      <c r="H298" s="20"/>
      <c r="I298" s="20"/>
      <c r="J298" s="20"/>
      <c r="K298" s="20"/>
      <c r="L298" s="20"/>
      <c r="M298" s="20"/>
      <c r="N298" s="20"/>
      <c r="O298" s="20"/>
      <c r="P298" s="20"/>
      <c r="Q298" s="20"/>
    </row>
    <row r="299" spans="1:37" ht="15.75" thickBot="1">
      <c r="A299" s="11"/>
      <c r="B299" s="14"/>
      <c r="C299" s="30" t="s">
        <v>293</v>
      </c>
      <c r="D299" s="30"/>
      <c r="E299" s="30"/>
      <c r="F299" s="30"/>
      <c r="G299" s="30"/>
      <c r="H299" s="30"/>
      <c r="I299" s="30"/>
      <c r="J299" s="19"/>
      <c r="K299" s="30" t="s">
        <v>308</v>
      </c>
      <c r="L299" s="30"/>
      <c r="M299" s="30"/>
      <c r="N299" s="30"/>
      <c r="O299" s="30"/>
      <c r="P299" s="30"/>
      <c r="Q299" s="30"/>
    </row>
    <row r="300" spans="1:37">
      <c r="A300" s="11"/>
      <c r="B300" s="31" t="s">
        <v>241</v>
      </c>
      <c r="C300" s="33" t="s">
        <v>411</v>
      </c>
      <c r="D300" s="33"/>
      <c r="E300" s="33"/>
      <c r="F300" s="35"/>
      <c r="G300" s="33" t="s">
        <v>414</v>
      </c>
      <c r="H300" s="33"/>
      <c r="I300" s="33"/>
      <c r="J300" s="34"/>
      <c r="K300" s="33" t="s">
        <v>411</v>
      </c>
      <c r="L300" s="33"/>
      <c r="M300" s="33"/>
      <c r="N300" s="35"/>
      <c r="O300" s="33" t="s">
        <v>414</v>
      </c>
      <c r="P300" s="33"/>
      <c r="Q300" s="33"/>
    </row>
    <row r="301" spans="1:37">
      <c r="A301" s="11"/>
      <c r="B301" s="31"/>
      <c r="C301" s="32" t="s">
        <v>412</v>
      </c>
      <c r="D301" s="32"/>
      <c r="E301" s="32"/>
      <c r="F301" s="34"/>
      <c r="G301" s="32" t="s">
        <v>415</v>
      </c>
      <c r="H301" s="32"/>
      <c r="I301" s="32"/>
      <c r="J301" s="34"/>
      <c r="K301" s="32" t="s">
        <v>412</v>
      </c>
      <c r="L301" s="32"/>
      <c r="M301" s="32"/>
      <c r="N301" s="34"/>
      <c r="O301" s="32" t="s">
        <v>415</v>
      </c>
      <c r="P301" s="32"/>
      <c r="Q301" s="32"/>
    </row>
    <row r="302" spans="1:37">
      <c r="A302" s="11"/>
      <c r="B302" s="31"/>
      <c r="C302" s="32" t="s">
        <v>413</v>
      </c>
      <c r="D302" s="32"/>
      <c r="E302" s="32"/>
      <c r="F302" s="34"/>
      <c r="G302" s="32" t="s">
        <v>416</v>
      </c>
      <c r="H302" s="32"/>
      <c r="I302" s="32"/>
      <c r="J302" s="34"/>
      <c r="K302" s="32" t="s">
        <v>413</v>
      </c>
      <c r="L302" s="32"/>
      <c r="M302" s="32"/>
      <c r="N302" s="34"/>
      <c r="O302" s="32" t="s">
        <v>416</v>
      </c>
      <c r="P302" s="32"/>
      <c r="Q302" s="32"/>
    </row>
    <row r="303" spans="1:37" ht="15.75" thickBot="1">
      <c r="A303" s="11"/>
      <c r="B303" s="31"/>
      <c r="C303" s="79"/>
      <c r="D303" s="79"/>
      <c r="E303" s="79"/>
      <c r="F303" s="34"/>
      <c r="G303" s="30" t="s">
        <v>417</v>
      </c>
      <c r="H303" s="30"/>
      <c r="I303" s="30"/>
      <c r="J303" s="34"/>
      <c r="K303" s="79"/>
      <c r="L303" s="79"/>
      <c r="M303" s="79"/>
      <c r="N303" s="34"/>
      <c r="O303" s="30" t="s">
        <v>417</v>
      </c>
      <c r="P303" s="30"/>
      <c r="Q303" s="30"/>
    </row>
    <row r="304" spans="1:37">
      <c r="A304" s="11"/>
      <c r="B304" s="25" t="s">
        <v>345</v>
      </c>
      <c r="C304" s="40"/>
      <c r="D304" s="40"/>
      <c r="E304" s="40"/>
      <c r="F304" s="24"/>
      <c r="G304" s="40"/>
      <c r="H304" s="40"/>
      <c r="I304" s="40"/>
      <c r="J304" s="24"/>
      <c r="K304" s="40"/>
      <c r="L304" s="40"/>
      <c r="M304" s="40"/>
      <c r="N304" s="24"/>
      <c r="O304" s="40"/>
      <c r="P304" s="40"/>
      <c r="Q304" s="40"/>
    </row>
    <row r="305" spans="1:17">
      <c r="A305" s="11"/>
      <c r="B305" s="67" t="s">
        <v>408</v>
      </c>
      <c r="C305" s="41" t="s">
        <v>247</v>
      </c>
      <c r="D305" s="43">
        <v>258</v>
      </c>
      <c r="E305" s="34"/>
      <c r="F305" s="34"/>
      <c r="G305" s="41" t="s">
        <v>247</v>
      </c>
      <c r="H305" s="43">
        <v>110</v>
      </c>
      <c r="I305" s="34"/>
      <c r="J305" s="34"/>
      <c r="K305" s="41" t="s">
        <v>247</v>
      </c>
      <c r="L305" s="43">
        <v>544</v>
      </c>
      <c r="M305" s="34"/>
      <c r="N305" s="34"/>
      <c r="O305" s="41" t="s">
        <v>247</v>
      </c>
      <c r="P305" s="43" t="s">
        <v>248</v>
      </c>
      <c r="Q305" s="34"/>
    </row>
    <row r="306" spans="1:17">
      <c r="A306" s="11"/>
      <c r="B306" s="67"/>
      <c r="C306" s="41"/>
      <c r="D306" s="43"/>
      <c r="E306" s="34"/>
      <c r="F306" s="34"/>
      <c r="G306" s="41"/>
      <c r="H306" s="43"/>
      <c r="I306" s="34"/>
      <c r="J306" s="34"/>
      <c r="K306" s="41"/>
      <c r="L306" s="43"/>
      <c r="M306" s="34"/>
      <c r="N306" s="34"/>
      <c r="O306" s="41"/>
      <c r="P306" s="43"/>
      <c r="Q306" s="34"/>
    </row>
    <row r="307" spans="1:17">
      <c r="A307" s="11"/>
      <c r="B307" s="68" t="s">
        <v>281</v>
      </c>
      <c r="C307" s="45">
        <v>1401</v>
      </c>
      <c r="D307" s="45"/>
      <c r="E307" s="39"/>
      <c r="F307" s="39"/>
      <c r="G307" s="46" t="s">
        <v>248</v>
      </c>
      <c r="H307" s="46"/>
      <c r="I307" s="39"/>
      <c r="J307" s="39"/>
      <c r="K307" s="45">
        <v>1610</v>
      </c>
      <c r="L307" s="45"/>
      <c r="M307" s="39"/>
      <c r="N307" s="39"/>
      <c r="O307" s="46" t="s">
        <v>248</v>
      </c>
      <c r="P307" s="46"/>
      <c r="Q307" s="39"/>
    </row>
    <row r="308" spans="1:17">
      <c r="A308" s="11"/>
      <c r="B308" s="68"/>
      <c r="C308" s="45"/>
      <c r="D308" s="45"/>
      <c r="E308" s="39"/>
      <c r="F308" s="39"/>
      <c r="G308" s="46"/>
      <c r="H308" s="46"/>
      <c r="I308" s="39"/>
      <c r="J308" s="39"/>
      <c r="K308" s="45"/>
      <c r="L308" s="45"/>
      <c r="M308" s="39"/>
      <c r="N308" s="39"/>
      <c r="O308" s="46"/>
      <c r="P308" s="46"/>
      <c r="Q308" s="39"/>
    </row>
    <row r="309" spans="1:17">
      <c r="A309" s="11"/>
      <c r="B309" s="67" t="s">
        <v>280</v>
      </c>
      <c r="C309" s="42">
        <v>30279</v>
      </c>
      <c r="D309" s="42"/>
      <c r="E309" s="34"/>
      <c r="F309" s="34"/>
      <c r="G309" s="42">
        <v>2160</v>
      </c>
      <c r="H309" s="42"/>
      <c r="I309" s="34"/>
      <c r="J309" s="34"/>
      <c r="K309" s="42">
        <v>33529</v>
      </c>
      <c r="L309" s="42"/>
      <c r="M309" s="34"/>
      <c r="N309" s="34"/>
      <c r="O309" s="42">
        <v>1113</v>
      </c>
      <c r="P309" s="42"/>
      <c r="Q309" s="34"/>
    </row>
    <row r="310" spans="1:17">
      <c r="A310" s="11"/>
      <c r="B310" s="67"/>
      <c r="C310" s="42"/>
      <c r="D310" s="42"/>
      <c r="E310" s="34"/>
      <c r="F310" s="34"/>
      <c r="G310" s="42"/>
      <c r="H310" s="42"/>
      <c r="I310" s="34"/>
      <c r="J310" s="34"/>
      <c r="K310" s="42"/>
      <c r="L310" s="42"/>
      <c r="M310" s="34"/>
      <c r="N310" s="34"/>
      <c r="O310" s="42"/>
      <c r="P310" s="42"/>
      <c r="Q310" s="34"/>
    </row>
    <row r="311" spans="1:17">
      <c r="A311" s="11"/>
      <c r="B311" s="68" t="s">
        <v>282</v>
      </c>
      <c r="C311" s="45">
        <v>1696</v>
      </c>
      <c r="D311" s="45"/>
      <c r="E311" s="39"/>
      <c r="F311" s="39"/>
      <c r="G311" s="46">
        <v>111</v>
      </c>
      <c r="H311" s="46"/>
      <c r="I311" s="39"/>
      <c r="J311" s="39"/>
      <c r="K311" s="45">
        <v>1428</v>
      </c>
      <c r="L311" s="45"/>
      <c r="M311" s="39"/>
      <c r="N311" s="39"/>
      <c r="O311" s="46">
        <v>294</v>
      </c>
      <c r="P311" s="46"/>
      <c r="Q311" s="39"/>
    </row>
    <row r="312" spans="1:17">
      <c r="A312" s="11"/>
      <c r="B312" s="68"/>
      <c r="C312" s="45"/>
      <c r="D312" s="45"/>
      <c r="E312" s="39"/>
      <c r="F312" s="39"/>
      <c r="G312" s="46"/>
      <c r="H312" s="46"/>
      <c r="I312" s="39"/>
      <c r="J312" s="39"/>
      <c r="K312" s="45"/>
      <c r="L312" s="45"/>
      <c r="M312" s="39"/>
      <c r="N312" s="39"/>
      <c r="O312" s="46"/>
      <c r="P312" s="46"/>
      <c r="Q312" s="39"/>
    </row>
    <row r="313" spans="1:17">
      <c r="A313" s="11"/>
      <c r="B313" s="67" t="s">
        <v>346</v>
      </c>
      <c r="C313" s="43">
        <v>410</v>
      </c>
      <c r="D313" s="43"/>
      <c r="E313" s="34"/>
      <c r="F313" s="34"/>
      <c r="G313" s="43">
        <v>513</v>
      </c>
      <c r="H313" s="43"/>
      <c r="I313" s="34"/>
      <c r="J313" s="34"/>
      <c r="K313" s="43">
        <v>832</v>
      </c>
      <c r="L313" s="43"/>
      <c r="M313" s="34"/>
      <c r="N313" s="34"/>
      <c r="O313" s="43" t="s">
        <v>248</v>
      </c>
      <c r="P313" s="43"/>
      <c r="Q313" s="34"/>
    </row>
    <row r="314" spans="1:17">
      <c r="A314" s="11"/>
      <c r="B314" s="67"/>
      <c r="C314" s="43"/>
      <c r="D314" s="43"/>
      <c r="E314" s="34"/>
      <c r="F314" s="34"/>
      <c r="G314" s="43"/>
      <c r="H314" s="43"/>
      <c r="I314" s="34"/>
      <c r="J314" s="34"/>
      <c r="K314" s="43"/>
      <c r="L314" s="43"/>
      <c r="M314" s="34"/>
      <c r="N314" s="34"/>
      <c r="O314" s="43"/>
      <c r="P314" s="43"/>
      <c r="Q314" s="34"/>
    </row>
    <row r="315" spans="1:17">
      <c r="A315" s="11"/>
      <c r="B315" s="68" t="s">
        <v>285</v>
      </c>
      <c r="C315" s="45">
        <v>13713</v>
      </c>
      <c r="D315" s="45"/>
      <c r="E315" s="39"/>
      <c r="F315" s="39"/>
      <c r="G315" s="45">
        <v>1870</v>
      </c>
      <c r="H315" s="45"/>
      <c r="I315" s="39"/>
      <c r="J315" s="39"/>
      <c r="K315" s="45">
        <v>14701</v>
      </c>
      <c r="L315" s="45"/>
      <c r="M315" s="39"/>
      <c r="N315" s="39"/>
      <c r="O315" s="45">
        <v>1998</v>
      </c>
      <c r="P315" s="45"/>
      <c r="Q315" s="39"/>
    </row>
    <row r="316" spans="1:17">
      <c r="A316" s="11"/>
      <c r="B316" s="68"/>
      <c r="C316" s="45"/>
      <c r="D316" s="45"/>
      <c r="E316" s="39"/>
      <c r="F316" s="39"/>
      <c r="G316" s="45"/>
      <c r="H316" s="45"/>
      <c r="I316" s="39"/>
      <c r="J316" s="39"/>
      <c r="K316" s="45"/>
      <c r="L316" s="45"/>
      <c r="M316" s="39"/>
      <c r="N316" s="39"/>
      <c r="O316" s="45"/>
      <c r="P316" s="45"/>
      <c r="Q316" s="39"/>
    </row>
    <row r="317" spans="1:17">
      <c r="A317" s="11"/>
      <c r="B317" s="67" t="s">
        <v>343</v>
      </c>
      <c r="C317" s="43" t="s">
        <v>248</v>
      </c>
      <c r="D317" s="43"/>
      <c r="E317" s="34"/>
      <c r="F317" s="34"/>
      <c r="G317" s="42">
        <v>4950</v>
      </c>
      <c r="H317" s="42"/>
      <c r="I317" s="34"/>
      <c r="J317" s="34"/>
      <c r="K317" s="43" t="s">
        <v>248</v>
      </c>
      <c r="L317" s="43"/>
      <c r="M317" s="34"/>
      <c r="N317" s="34"/>
      <c r="O317" s="42">
        <v>4450</v>
      </c>
      <c r="P317" s="42"/>
      <c r="Q317" s="34"/>
    </row>
    <row r="318" spans="1:17">
      <c r="A318" s="11"/>
      <c r="B318" s="67"/>
      <c r="C318" s="43"/>
      <c r="D318" s="43"/>
      <c r="E318" s="34"/>
      <c r="F318" s="34"/>
      <c r="G318" s="42"/>
      <c r="H318" s="42"/>
      <c r="I318" s="34"/>
      <c r="J318" s="34"/>
      <c r="K318" s="43"/>
      <c r="L318" s="43"/>
      <c r="M318" s="34"/>
      <c r="N318" s="34"/>
      <c r="O318" s="42"/>
      <c r="P318" s="42"/>
      <c r="Q318" s="34"/>
    </row>
    <row r="319" spans="1:17">
      <c r="A319" s="11"/>
      <c r="B319" s="68" t="s">
        <v>409</v>
      </c>
      <c r="C319" s="46" t="s">
        <v>248</v>
      </c>
      <c r="D319" s="46"/>
      <c r="E319" s="39"/>
      <c r="F319" s="39"/>
      <c r="G319" s="46">
        <v>257</v>
      </c>
      <c r="H319" s="46"/>
      <c r="I319" s="39"/>
      <c r="J319" s="39"/>
      <c r="K319" s="46">
        <v>457</v>
      </c>
      <c r="L319" s="46"/>
      <c r="M319" s="39"/>
      <c r="N319" s="39"/>
      <c r="O319" s="46">
        <v>256</v>
      </c>
      <c r="P319" s="46"/>
      <c r="Q319" s="39"/>
    </row>
    <row r="320" spans="1:17">
      <c r="A320" s="11"/>
      <c r="B320" s="68"/>
      <c r="C320" s="46"/>
      <c r="D320" s="46"/>
      <c r="E320" s="39"/>
      <c r="F320" s="39"/>
      <c r="G320" s="46"/>
      <c r="H320" s="46"/>
      <c r="I320" s="39"/>
      <c r="J320" s="39"/>
      <c r="K320" s="46"/>
      <c r="L320" s="46"/>
      <c r="M320" s="39"/>
      <c r="N320" s="39"/>
      <c r="O320" s="46"/>
      <c r="P320" s="46"/>
      <c r="Q320" s="39"/>
    </row>
    <row r="321" spans="1:37">
      <c r="A321" s="11"/>
      <c r="B321" s="67" t="s">
        <v>286</v>
      </c>
      <c r="C321" s="43">
        <v>21</v>
      </c>
      <c r="D321" s="43"/>
      <c r="E321" s="34"/>
      <c r="F321" s="34"/>
      <c r="G321" s="43">
        <v>556</v>
      </c>
      <c r="H321" s="43"/>
      <c r="I321" s="34"/>
      <c r="J321" s="34"/>
      <c r="K321" s="43">
        <v>69</v>
      </c>
      <c r="L321" s="43"/>
      <c r="M321" s="34"/>
      <c r="N321" s="34"/>
      <c r="O321" s="43">
        <v>673</v>
      </c>
      <c r="P321" s="43"/>
      <c r="Q321" s="34"/>
    </row>
    <row r="322" spans="1:37" ht="15.75" thickBot="1">
      <c r="A322" s="11"/>
      <c r="B322" s="67"/>
      <c r="C322" s="193"/>
      <c r="D322" s="193"/>
      <c r="E322" s="63"/>
      <c r="F322" s="34"/>
      <c r="G322" s="193"/>
      <c r="H322" s="193"/>
      <c r="I322" s="63"/>
      <c r="J322" s="34"/>
      <c r="K322" s="193"/>
      <c r="L322" s="193"/>
      <c r="M322" s="63"/>
      <c r="N322" s="34"/>
      <c r="O322" s="193"/>
      <c r="P322" s="193"/>
      <c r="Q322" s="63"/>
    </row>
    <row r="323" spans="1:37">
      <c r="A323" s="11"/>
      <c r="B323" s="69" t="s">
        <v>347</v>
      </c>
      <c r="C323" s="65" t="s">
        <v>247</v>
      </c>
      <c r="D323" s="64">
        <v>47778</v>
      </c>
      <c r="E323" s="40"/>
      <c r="F323" s="39"/>
      <c r="G323" s="65" t="s">
        <v>247</v>
      </c>
      <c r="H323" s="64">
        <v>10527</v>
      </c>
      <c r="I323" s="40"/>
      <c r="J323" s="39"/>
      <c r="K323" s="65" t="s">
        <v>247</v>
      </c>
      <c r="L323" s="64">
        <v>53170</v>
      </c>
      <c r="M323" s="40"/>
      <c r="N323" s="39"/>
      <c r="O323" s="65" t="s">
        <v>247</v>
      </c>
      <c r="P323" s="64">
        <v>8784</v>
      </c>
      <c r="Q323" s="40"/>
    </row>
    <row r="324" spans="1:37" ht="15.75" thickBot="1">
      <c r="A324" s="11"/>
      <c r="B324" s="69"/>
      <c r="C324" s="70"/>
      <c r="D324" s="71"/>
      <c r="E324" s="72"/>
      <c r="F324" s="39"/>
      <c r="G324" s="70"/>
      <c r="H324" s="71"/>
      <c r="I324" s="72"/>
      <c r="J324" s="39"/>
      <c r="K324" s="70"/>
      <c r="L324" s="71"/>
      <c r="M324" s="72"/>
      <c r="N324" s="39"/>
      <c r="O324" s="70"/>
      <c r="P324" s="71"/>
      <c r="Q324" s="72"/>
    </row>
    <row r="325" spans="1:37" ht="15.75" thickTop="1">
      <c r="A325" s="11"/>
      <c r="B325" s="73" t="s">
        <v>418</v>
      </c>
      <c r="C325" s="73"/>
      <c r="D325" s="73"/>
      <c r="E325" s="73"/>
      <c r="F325" s="73"/>
      <c r="G325" s="73"/>
      <c r="H325" s="73"/>
      <c r="I325" s="73"/>
      <c r="J325" s="73"/>
      <c r="K325" s="73"/>
      <c r="L325" s="73"/>
      <c r="M325" s="73"/>
      <c r="N325" s="73"/>
      <c r="O325" s="73"/>
      <c r="P325" s="73"/>
      <c r="Q325" s="73"/>
      <c r="R325" s="73"/>
      <c r="S325" s="73"/>
      <c r="T325" s="73"/>
      <c r="U325" s="73"/>
      <c r="V325" s="73"/>
      <c r="W325" s="73"/>
      <c r="X325" s="73"/>
      <c r="Y325" s="73"/>
      <c r="Z325" s="73"/>
      <c r="AA325" s="73"/>
      <c r="AB325" s="73"/>
      <c r="AC325" s="73"/>
      <c r="AD325" s="73"/>
      <c r="AE325" s="73"/>
      <c r="AF325" s="73"/>
      <c r="AG325" s="73"/>
      <c r="AH325" s="73"/>
      <c r="AI325" s="73"/>
      <c r="AJ325" s="73"/>
      <c r="AK325" s="73"/>
    </row>
    <row r="326" spans="1:37">
      <c r="A326" s="11"/>
      <c r="B326" s="34" t="s">
        <v>419</v>
      </c>
      <c r="C326" s="34"/>
      <c r="D326" s="34"/>
      <c r="E326" s="34"/>
      <c r="F326" s="34"/>
      <c r="G326" s="34"/>
      <c r="H326" s="34"/>
      <c r="I326" s="34"/>
      <c r="J326" s="34"/>
      <c r="K326" s="34"/>
      <c r="L326" s="34"/>
      <c r="M326" s="34"/>
      <c r="N326" s="34"/>
      <c r="O326" s="34"/>
      <c r="P326" s="34"/>
      <c r="Q326" s="34"/>
      <c r="R326" s="34"/>
      <c r="S326" s="34"/>
      <c r="T326" s="34"/>
      <c r="U326" s="34"/>
      <c r="V326" s="34"/>
      <c r="W326" s="34"/>
      <c r="X326" s="34"/>
      <c r="Y326" s="34"/>
      <c r="Z326" s="34"/>
      <c r="AA326" s="34"/>
      <c r="AB326" s="34"/>
      <c r="AC326" s="34"/>
      <c r="AD326" s="34"/>
      <c r="AE326" s="34"/>
      <c r="AF326" s="34"/>
      <c r="AG326" s="34"/>
      <c r="AH326" s="34"/>
      <c r="AI326" s="34"/>
      <c r="AJ326" s="34"/>
      <c r="AK326" s="34"/>
    </row>
    <row r="327" spans="1:37">
      <c r="A327" s="11"/>
      <c r="B327" s="21"/>
      <c r="C327" s="21"/>
      <c r="D327" s="21"/>
      <c r="E327" s="21"/>
      <c r="F327" s="21"/>
      <c r="G327" s="21"/>
      <c r="H327" s="21"/>
      <c r="I327" s="21"/>
    </row>
    <row r="328" spans="1:37">
      <c r="A328" s="11"/>
      <c r="B328" s="20"/>
      <c r="C328" s="20"/>
      <c r="D328" s="20"/>
      <c r="E328" s="20"/>
      <c r="F328" s="20"/>
      <c r="G328" s="20"/>
      <c r="H328" s="20"/>
      <c r="I328" s="20"/>
    </row>
    <row r="329" spans="1:37" ht="15.75" thickBot="1">
      <c r="A329" s="11"/>
      <c r="B329" s="22" t="s">
        <v>241</v>
      </c>
      <c r="C329" s="30">
        <v>2014</v>
      </c>
      <c r="D329" s="30"/>
      <c r="E329" s="30"/>
      <c r="F329" s="19"/>
      <c r="G329" s="30">
        <v>2013</v>
      </c>
      <c r="H329" s="30"/>
      <c r="I329" s="30"/>
    </row>
    <row r="330" spans="1:37">
      <c r="A330" s="11"/>
      <c r="B330" s="195" t="s">
        <v>420</v>
      </c>
      <c r="C330" s="65" t="s">
        <v>247</v>
      </c>
      <c r="D330" s="64">
        <v>1029426</v>
      </c>
      <c r="E330" s="40"/>
      <c r="F330" s="39"/>
      <c r="G330" s="65" t="s">
        <v>247</v>
      </c>
      <c r="H330" s="64">
        <v>1809235</v>
      </c>
      <c r="I330" s="40"/>
    </row>
    <row r="331" spans="1:37">
      <c r="A331" s="11"/>
      <c r="B331" s="195"/>
      <c r="C331" s="44"/>
      <c r="D331" s="45"/>
      <c r="E331" s="39"/>
      <c r="F331" s="39"/>
      <c r="G331" s="44"/>
      <c r="H331" s="45"/>
      <c r="I331" s="39"/>
    </row>
    <row r="332" spans="1:37">
      <c r="A332" s="11"/>
      <c r="B332" s="61" t="s">
        <v>421</v>
      </c>
      <c r="C332" s="42">
        <v>316327</v>
      </c>
      <c r="D332" s="42"/>
      <c r="E332" s="34"/>
      <c r="F332" s="34"/>
      <c r="G332" s="43" t="s">
        <v>248</v>
      </c>
      <c r="H332" s="43"/>
      <c r="I332" s="34"/>
    </row>
    <row r="333" spans="1:37">
      <c r="A333" s="11"/>
      <c r="B333" s="61"/>
      <c r="C333" s="42"/>
      <c r="D333" s="42"/>
      <c r="E333" s="34"/>
      <c r="F333" s="34"/>
      <c r="G333" s="43"/>
      <c r="H333" s="43"/>
      <c r="I333" s="34"/>
    </row>
    <row r="334" spans="1:37">
      <c r="A334" s="11"/>
      <c r="B334" s="60" t="s">
        <v>422</v>
      </c>
      <c r="C334" s="45">
        <v>89775</v>
      </c>
      <c r="D334" s="45"/>
      <c r="E334" s="39"/>
      <c r="F334" s="39"/>
      <c r="G334" s="45">
        <v>179792</v>
      </c>
      <c r="H334" s="45"/>
      <c r="I334" s="39"/>
    </row>
    <row r="335" spans="1:37">
      <c r="A335" s="11"/>
      <c r="B335" s="60"/>
      <c r="C335" s="45"/>
      <c r="D335" s="45"/>
      <c r="E335" s="39"/>
      <c r="F335" s="39"/>
      <c r="G335" s="45"/>
      <c r="H335" s="45"/>
      <c r="I335" s="39"/>
    </row>
    <row r="336" spans="1:37" ht="27" thickBot="1">
      <c r="A336" s="11"/>
      <c r="B336" s="28" t="s">
        <v>423</v>
      </c>
      <c r="C336" s="193" t="s">
        <v>424</v>
      </c>
      <c r="D336" s="193"/>
      <c r="E336" s="194" t="s">
        <v>251</v>
      </c>
      <c r="F336" s="19"/>
      <c r="G336" s="193" t="s">
        <v>425</v>
      </c>
      <c r="H336" s="193"/>
      <c r="I336" s="194" t="s">
        <v>251</v>
      </c>
    </row>
    <row r="337" spans="1:37">
      <c r="A337" s="11"/>
      <c r="B337" s="195" t="s">
        <v>426</v>
      </c>
      <c r="C337" s="65" t="s">
        <v>247</v>
      </c>
      <c r="D337" s="64">
        <v>996280</v>
      </c>
      <c r="E337" s="40"/>
      <c r="F337" s="39"/>
      <c r="G337" s="65" t="s">
        <v>247</v>
      </c>
      <c r="H337" s="64">
        <v>1188281</v>
      </c>
      <c r="I337" s="40"/>
    </row>
    <row r="338" spans="1:37" ht="15.75" thickBot="1">
      <c r="A338" s="11"/>
      <c r="B338" s="195"/>
      <c r="C338" s="70"/>
      <c r="D338" s="71"/>
      <c r="E338" s="72"/>
      <c r="F338" s="39"/>
      <c r="G338" s="70"/>
      <c r="H338" s="71"/>
      <c r="I338" s="72"/>
    </row>
    <row r="339" spans="1:37" ht="15.75" thickTop="1">
      <c r="A339" s="11"/>
      <c r="B339" s="41" t="s">
        <v>427</v>
      </c>
      <c r="C339" s="196" t="s">
        <v>247</v>
      </c>
      <c r="D339" s="197">
        <v>1754882</v>
      </c>
      <c r="E339" s="90"/>
      <c r="F339" s="34"/>
      <c r="G339" s="196" t="s">
        <v>247</v>
      </c>
      <c r="H339" s="197">
        <v>2082873</v>
      </c>
      <c r="I339" s="90"/>
    </row>
    <row r="340" spans="1:37" ht="15.75" thickBot="1">
      <c r="A340" s="11"/>
      <c r="B340" s="41"/>
      <c r="C340" s="53"/>
      <c r="D340" s="55"/>
      <c r="E340" s="56"/>
      <c r="F340" s="34"/>
      <c r="G340" s="53"/>
      <c r="H340" s="55"/>
      <c r="I340" s="56"/>
    </row>
    <row r="341" spans="1:37" ht="15.75" thickTop="1">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c r="AE341" s="10"/>
      <c r="AF341" s="10"/>
      <c r="AG341" s="10"/>
      <c r="AH341" s="10"/>
      <c r="AI341" s="10"/>
      <c r="AJ341" s="10"/>
      <c r="AK341" s="10"/>
    </row>
    <row r="342" spans="1:37">
      <c r="A342" s="11"/>
      <c r="B342" s="34" t="s">
        <v>428</v>
      </c>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c r="AD342" s="34"/>
      <c r="AE342" s="34"/>
      <c r="AF342" s="34"/>
      <c r="AG342" s="34"/>
      <c r="AH342" s="34"/>
      <c r="AI342" s="34"/>
      <c r="AJ342" s="34"/>
      <c r="AK342" s="34"/>
    </row>
    <row r="343" spans="1:37">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c r="AI343" s="10"/>
      <c r="AJ343" s="10"/>
      <c r="AK343" s="10"/>
    </row>
    <row r="344" spans="1:37">
      <c r="A344" s="11"/>
      <c r="B344" s="34" t="s">
        <v>429</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c r="AE344" s="34"/>
      <c r="AF344" s="34"/>
      <c r="AG344" s="34"/>
      <c r="AH344" s="34"/>
      <c r="AI344" s="34"/>
      <c r="AJ344" s="34"/>
      <c r="AK344" s="34"/>
    </row>
    <row r="345" spans="1:37">
      <c r="A345" s="11"/>
      <c r="B345" s="21"/>
      <c r="C345" s="21"/>
      <c r="D345" s="21"/>
      <c r="E345" s="21"/>
      <c r="F345" s="21"/>
      <c r="G345" s="21"/>
      <c r="H345" s="21"/>
      <c r="I345" s="21"/>
    </row>
    <row r="346" spans="1:37">
      <c r="A346" s="11"/>
      <c r="B346" s="20"/>
      <c r="C346" s="20"/>
      <c r="D346" s="20"/>
      <c r="E346" s="20"/>
      <c r="F346" s="20"/>
      <c r="G346" s="20"/>
      <c r="H346" s="20"/>
      <c r="I346" s="20"/>
    </row>
    <row r="347" spans="1:37" ht="15.75" thickBot="1">
      <c r="A347" s="11"/>
      <c r="B347" s="22" t="s">
        <v>241</v>
      </c>
      <c r="C347" s="30">
        <v>2014</v>
      </c>
      <c r="D347" s="30"/>
      <c r="E347" s="30"/>
      <c r="F347" s="19"/>
      <c r="G347" s="30">
        <v>2013</v>
      </c>
      <c r="H347" s="30"/>
      <c r="I347" s="30"/>
    </row>
    <row r="348" spans="1:37">
      <c r="A348" s="11"/>
      <c r="B348" s="195" t="s">
        <v>420</v>
      </c>
      <c r="C348" s="65" t="s">
        <v>247</v>
      </c>
      <c r="D348" s="64">
        <v>439990</v>
      </c>
      <c r="E348" s="40"/>
      <c r="F348" s="39"/>
      <c r="G348" s="65" t="s">
        <v>247</v>
      </c>
      <c r="H348" s="64">
        <v>539564</v>
      </c>
      <c r="I348" s="40"/>
    </row>
    <row r="349" spans="1:37">
      <c r="A349" s="11"/>
      <c r="B349" s="195"/>
      <c r="C349" s="44"/>
      <c r="D349" s="45"/>
      <c r="E349" s="39"/>
      <c r="F349" s="39"/>
      <c r="G349" s="44"/>
      <c r="H349" s="45"/>
      <c r="I349" s="39"/>
    </row>
    <row r="350" spans="1:37">
      <c r="A350" s="11"/>
      <c r="B350" s="61" t="s">
        <v>430</v>
      </c>
      <c r="C350" s="42">
        <v>84295</v>
      </c>
      <c r="D350" s="42"/>
      <c r="E350" s="34"/>
      <c r="F350" s="34"/>
      <c r="G350" s="43" t="s">
        <v>248</v>
      </c>
      <c r="H350" s="43"/>
      <c r="I350" s="34"/>
    </row>
    <row r="351" spans="1:37">
      <c r="A351" s="11"/>
      <c r="B351" s="61"/>
      <c r="C351" s="42"/>
      <c r="D351" s="42"/>
      <c r="E351" s="34"/>
      <c r="F351" s="34"/>
      <c r="G351" s="43"/>
      <c r="H351" s="43"/>
      <c r="I351" s="34"/>
    </row>
    <row r="352" spans="1:37">
      <c r="A352" s="11"/>
      <c r="B352" s="27" t="s">
        <v>422</v>
      </c>
      <c r="C352" s="46" t="s">
        <v>431</v>
      </c>
      <c r="D352" s="46"/>
      <c r="E352" s="25" t="s">
        <v>251</v>
      </c>
      <c r="F352" s="24"/>
      <c r="G352" s="46" t="s">
        <v>432</v>
      </c>
      <c r="H352" s="46"/>
      <c r="I352" s="25" t="s">
        <v>251</v>
      </c>
    </row>
    <row r="353" spans="1:9">
      <c r="A353" s="11"/>
      <c r="B353" s="61" t="s">
        <v>433</v>
      </c>
      <c r="C353" s="42">
        <v>1374</v>
      </c>
      <c r="D353" s="42"/>
      <c r="E353" s="34"/>
      <c r="F353" s="34"/>
      <c r="G353" s="42">
        <v>61689</v>
      </c>
      <c r="H353" s="42"/>
      <c r="I353" s="34"/>
    </row>
    <row r="354" spans="1:9">
      <c r="A354" s="11"/>
      <c r="B354" s="61"/>
      <c r="C354" s="42"/>
      <c r="D354" s="42"/>
      <c r="E354" s="34"/>
      <c r="F354" s="34"/>
      <c r="G354" s="42"/>
      <c r="H354" s="42"/>
      <c r="I354" s="34"/>
    </row>
    <row r="355" spans="1:9">
      <c r="A355" s="11"/>
      <c r="B355" s="60" t="s">
        <v>434</v>
      </c>
      <c r="C355" s="46" t="s">
        <v>435</v>
      </c>
      <c r="D355" s="46"/>
      <c r="E355" s="44" t="s">
        <v>251</v>
      </c>
      <c r="F355" s="39"/>
      <c r="G355" s="45">
        <v>45611</v>
      </c>
      <c r="H355" s="45"/>
      <c r="I355" s="39"/>
    </row>
    <row r="356" spans="1:9" ht="15.75" thickBot="1">
      <c r="A356" s="11"/>
      <c r="B356" s="60"/>
      <c r="C356" s="49"/>
      <c r="D356" s="49"/>
      <c r="E356" s="50"/>
      <c r="F356" s="39"/>
      <c r="G356" s="47"/>
      <c r="H356" s="47"/>
      <c r="I356" s="48"/>
    </row>
    <row r="357" spans="1:9">
      <c r="A357" s="11"/>
      <c r="B357" s="36" t="s">
        <v>426</v>
      </c>
      <c r="C357" s="52" t="s">
        <v>247</v>
      </c>
      <c r="D357" s="54">
        <v>413816</v>
      </c>
      <c r="E357" s="35"/>
      <c r="F357" s="34"/>
      <c r="G357" s="52" t="s">
        <v>247</v>
      </c>
      <c r="H357" s="54">
        <v>467072</v>
      </c>
      <c r="I357" s="35"/>
    </row>
    <row r="358" spans="1:9" ht="15.75" thickBot="1">
      <c r="A358" s="11"/>
      <c r="B358" s="36"/>
      <c r="C358" s="53"/>
      <c r="D358" s="55"/>
      <c r="E358" s="56"/>
      <c r="F358" s="34"/>
      <c r="G358" s="53"/>
      <c r="H358" s="55"/>
      <c r="I358" s="56"/>
    </row>
    <row r="359" spans="1:9" ht="15.75" thickTop="1"/>
  </sheetData>
  <mergeCells count="1972">
    <mergeCell ref="B344:AK344"/>
    <mergeCell ref="B296:AK296"/>
    <mergeCell ref="B325:AK325"/>
    <mergeCell ref="B326:AK326"/>
    <mergeCell ref="B341:AK341"/>
    <mergeCell ref="B342:AK342"/>
    <mergeCell ref="B343:AK343"/>
    <mergeCell ref="B235:AK235"/>
    <mergeCell ref="B236:AK236"/>
    <mergeCell ref="B237:AK237"/>
    <mergeCell ref="B238:AK238"/>
    <mergeCell ref="B239:AK239"/>
    <mergeCell ref="B295:AK295"/>
    <mergeCell ref="B190:AK190"/>
    <mergeCell ref="B191:AK191"/>
    <mergeCell ref="B192:AK192"/>
    <mergeCell ref="B193:AK193"/>
    <mergeCell ref="B233:AK233"/>
    <mergeCell ref="B234:AK234"/>
    <mergeCell ref="B116:AK116"/>
    <mergeCell ref="B117:AK117"/>
    <mergeCell ref="B118:AK118"/>
    <mergeCell ref="B119:AK119"/>
    <mergeCell ref="B155:AK155"/>
    <mergeCell ref="B189:AK189"/>
    <mergeCell ref="B110:AK110"/>
    <mergeCell ref="B111:AK111"/>
    <mergeCell ref="B112:AK112"/>
    <mergeCell ref="B113:AK113"/>
    <mergeCell ref="B114:AK114"/>
    <mergeCell ref="B115:AK115"/>
    <mergeCell ref="B104:AK104"/>
    <mergeCell ref="B105:AK105"/>
    <mergeCell ref="B106:AK106"/>
    <mergeCell ref="B107:AK107"/>
    <mergeCell ref="B108:AK108"/>
    <mergeCell ref="B109:AK109"/>
    <mergeCell ref="B98:AK98"/>
    <mergeCell ref="B99:AK99"/>
    <mergeCell ref="B100:AK100"/>
    <mergeCell ref="B101:AK101"/>
    <mergeCell ref="B102:AK102"/>
    <mergeCell ref="B103:AK103"/>
    <mergeCell ref="B31:AK31"/>
    <mergeCell ref="B32:AK32"/>
    <mergeCell ref="B33:AK33"/>
    <mergeCell ref="B95:AK95"/>
    <mergeCell ref="B96:AK96"/>
    <mergeCell ref="B97:AK97"/>
    <mergeCell ref="B25:AK25"/>
    <mergeCell ref="B26:AK26"/>
    <mergeCell ref="B27:AK27"/>
    <mergeCell ref="B28:AK28"/>
    <mergeCell ref="B29:AK29"/>
    <mergeCell ref="B30:AK30"/>
    <mergeCell ref="B19:AK19"/>
    <mergeCell ref="B20:AK20"/>
    <mergeCell ref="B21:AK21"/>
    <mergeCell ref="B22:AK22"/>
    <mergeCell ref="B23:AK23"/>
    <mergeCell ref="B24:AK24"/>
    <mergeCell ref="B13:AK13"/>
    <mergeCell ref="B14:AK14"/>
    <mergeCell ref="B15:AK15"/>
    <mergeCell ref="B16:AK16"/>
    <mergeCell ref="B17:AK17"/>
    <mergeCell ref="B18:AK18"/>
    <mergeCell ref="B7:AK7"/>
    <mergeCell ref="B8:AK8"/>
    <mergeCell ref="B9:AK9"/>
    <mergeCell ref="B10:AK10"/>
    <mergeCell ref="B11:AK11"/>
    <mergeCell ref="B12:AK12"/>
    <mergeCell ref="H357:H358"/>
    <mergeCell ref="I357:I358"/>
    <mergeCell ref="A1:A2"/>
    <mergeCell ref="B1:AK1"/>
    <mergeCell ref="B2:AK2"/>
    <mergeCell ref="B3:AK3"/>
    <mergeCell ref="A4:A358"/>
    <mergeCell ref="B4:AK4"/>
    <mergeCell ref="B5:AK5"/>
    <mergeCell ref="B6:AK6"/>
    <mergeCell ref="B357:B358"/>
    <mergeCell ref="C357:C358"/>
    <mergeCell ref="D357:D358"/>
    <mergeCell ref="E357:E358"/>
    <mergeCell ref="F357:F358"/>
    <mergeCell ref="G357:G358"/>
    <mergeCell ref="I353:I354"/>
    <mergeCell ref="B355:B356"/>
    <mergeCell ref="C355:D356"/>
    <mergeCell ref="E355:E356"/>
    <mergeCell ref="F355:F356"/>
    <mergeCell ref="G355:H356"/>
    <mergeCell ref="I355:I356"/>
    <mergeCell ref="C352:D352"/>
    <mergeCell ref="G352:H352"/>
    <mergeCell ref="B353:B354"/>
    <mergeCell ref="C353:D354"/>
    <mergeCell ref="E353:E354"/>
    <mergeCell ref="F353:F354"/>
    <mergeCell ref="G353:H354"/>
    <mergeCell ref="I348:I349"/>
    <mergeCell ref="B350:B351"/>
    <mergeCell ref="C350:D351"/>
    <mergeCell ref="E350:E351"/>
    <mergeCell ref="F350:F351"/>
    <mergeCell ref="G350:H351"/>
    <mergeCell ref="I350:I351"/>
    <mergeCell ref="B345:I345"/>
    <mergeCell ref="C347:E347"/>
    <mergeCell ref="G347:I347"/>
    <mergeCell ref="B348:B349"/>
    <mergeCell ref="C348:C349"/>
    <mergeCell ref="D348:D349"/>
    <mergeCell ref="E348:E349"/>
    <mergeCell ref="F348:F349"/>
    <mergeCell ref="G348:G349"/>
    <mergeCell ref="H348:H349"/>
    <mergeCell ref="I337:I338"/>
    <mergeCell ref="B339:B340"/>
    <mergeCell ref="C339:C340"/>
    <mergeCell ref="D339:D340"/>
    <mergeCell ref="E339:E340"/>
    <mergeCell ref="F339:F340"/>
    <mergeCell ref="G339:G340"/>
    <mergeCell ref="H339:H340"/>
    <mergeCell ref="I339:I340"/>
    <mergeCell ref="C336:D336"/>
    <mergeCell ref="G336:H336"/>
    <mergeCell ref="B337:B338"/>
    <mergeCell ref="C337:C338"/>
    <mergeCell ref="D337:D338"/>
    <mergeCell ref="E337:E338"/>
    <mergeCell ref="F337:F338"/>
    <mergeCell ref="G337:G338"/>
    <mergeCell ref="H337:H338"/>
    <mergeCell ref="B334:B335"/>
    <mergeCell ref="C334:D335"/>
    <mergeCell ref="E334:E335"/>
    <mergeCell ref="F334:F335"/>
    <mergeCell ref="G334:H335"/>
    <mergeCell ref="I334:I335"/>
    <mergeCell ref="H330:H331"/>
    <mergeCell ref="I330:I331"/>
    <mergeCell ref="B332:B333"/>
    <mergeCell ref="C332:D333"/>
    <mergeCell ref="E332:E333"/>
    <mergeCell ref="F332:F333"/>
    <mergeCell ref="G332:H333"/>
    <mergeCell ref="I332:I333"/>
    <mergeCell ref="B330:B331"/>
    <mergeCell ref="C330:C331"/>
    <mergeCell ref="D330:D331"/>
    <mergeCell ref="E330:E331"/>
    <mergeCell ref="F330:F331"/>
    <mergeCell ref="G330:G331"/>
    <mergeCell ref="N323:N324"/>
    <mergeCell ref="O323:O324"/>
    <mergeCell ref="P323:P324"/>
    <mergeCell ref="Q323:Q324"/>
    <mergeCell ref="B327:I327"/>
    <mergeCell ref="C329:E329"/>
    <mergeCell ref="G329:I329"/>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0:N303"/>
    <mergeCell ref="O300:Q300"/>
    <mergeCell ref="O301:Q301"/>
    <mergeCell ref="O302:Q302"/>
    <mergeCell ref="O303:Q303"/>
    <mergeCell ref="C304:E304"/>
    <mergeCell ref="G304:I304"/>
    <mergeCell ref="K304:M304"/>
    <mergeCell ref="O304:Q304"/>
    <mergeCell ref="G301:I301"/>
    <mergeCell ref="G302:I302"/>
    <mergeCell ref="G303:I303"/>
    <mergeCell ref="J300:J303"/>
    <mergeCell ref="K300:M300"/>
    <mergeCell ref="K301:M301"/>
    <mergeCell ref="K302:M302"/>
    <mergeCell ref="K303:M303"/>
    <mergeCell ref="B297:Q297"/>
    <mergeCell ref="C299:I299"/>
    <mergeCell ref="K299:Q299"/>
    <mergeCell ref="B300:B303"/>
    <mergeCell ref="C300:E300"/>
    <mergeCell ref="C301:E301"/>
    <mergeCell ref="C302:E302"/>
    <mergeCell ref="C303:E303"/>
    <mergeCell ref="F300:F303"/>
    <mergeCell ref="G300:I300"/>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O270:Q270"/>
    <mergeCell ref="O271:Q271"/>
    <mergeCell ref="R270:R271"/>
    <mergeCell ref="S270:U271"/>
    <mergeCell ref="V270:V271"/>
    <mergeCell ref="W270:Y270"/>
    <mergeCell ref="W271:Y271"/>
    <mergeCell ref="C269:Y269"/>
    <mergeCell ref="B270:B271"/>
    <mergeCell ref="C270:E270"/>
    <mergeCell ref="C271:E271"/>
    <mergeCell ref="F270:F271"/>
    <mergeCell ref="G270:I270"/>
    <mergeCell ref="G271:I271"/>
    <mergeCell ref="J270:J271"/>
    <mergeCell ref="K270:M271"/>
    <mergeCell ref="N270:N271"/>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W243:Y243"/>
    <mergeCell ref="W244:Y244"/>
    <mergeCell ref="C245:E245"/>
    <mergeCell ref="G245:I245"/>
    <mergeCell ref="K245:M245"/>
    <mergeCell ref="O245:Q245"/>
    <mergeCell ref="S245:U245"/>
    <mergeCell ref="W245:Y245"/>
    <mergeCell ref="N243:N244"/>
    <mergeCell ref="O243:Q243"/>
    <mergeCell ref="O244:Q244"/>
    <mergeCell ref="R243:R244"/>
    <mergeCell ref="S243:U244"/>
    <mergeCell ref="V243:V244"/>
    <mergeCell ref="B240:Y240"/>
    <mergeCell ref="C242:Y242"/>
    <mergeCell ref="B243:B244"/>
    <mergeCell ref="C243:E243"/>
    <mergeCell ref="C244:E244"/>
    <mergeCell ref="F243:F244"/>
    <mergeCell ref="G243:I243"/>
    <mergeCell ref="G244:I244"/>
    <mergeCell ref="J243:J244"/>
    <mergeCell ref="K243:M244"/>
    <mergeCell ref="AF231:AF232"/>
    <mergeCell ref="AG231:AG232"/>
    <mergeCell ref="AH231:AH232"/>
    <mergeCell ref="AI231:AI232"/>
    <mergeCell ref="AJ231:AJ232"/>
    <mergeCell ref="AK231:AK232"/>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D229:AD230"/>
    <mergeCell ref="AE229:AF230"/>
    <mergeCell ref="AG229:AG230"/>
    <mergeCell ref="AH229:AH230"/>
    <mergeCell ref="AI229:AJ230"/>
    <mergeCell ref="AK229:AK230"/>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K227:AK228"/>
    <mergeCell ref="B229:B230"/>
    <mergeCell ref="C229:D230"/>
    <mergeCell ref="E229:E230"/>
    <mergeCell ref="F229:F230"/>
    <mergeCell ref="G229:H230"/>
    <mergeCell ref="I229:I230"/>
    <mergeCell ref="J229:J230"/>
    <mergeCell ref="K229:L230"/>
    <mergeCell ref="M229:M230"/>
    <mergeCell ref="AC227:AC228"/>
    <mergeCell ref="AD227:AD228"/>
    <mergeCell ref="AE227:AF228"/>
    <mergeCell ref="AG227:AG228"/>
    <mergeCell ref="AH227:AH228"/>
    <mergeCell ref="AI227:AJ228"/>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I225:AJ226"/>
    <mergeCell ref="AK225:AK226"/>
    <mergeCell ref="B227:B228"/>
    <mergeCell ref="C227:D228"/>
    <mergeCell ref="E227:E228"/>
    <mergeCell ref="F227:F228"/>
    <mergeCell ref="G227:H228"/>
    <mergeCell ref="I227:I228"/>
    <mergeCell ref="J227:J228"/>
    <mergeCell ref="K227:L228"/>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H223:AH224"/>
    <mergeCell ref="AI223:AJ224"/>
    <mergeCell ref="AK223:AK224"/>
    <mergeCell ref="B225:B226"/>
    <mergeCell ref="C225:D226"/>
    <mergeCell ref="E225:E226"/>
    <mergeCell ref="F225:F226"/>
    <mergeCell ref="G225:H226"/>
    <mergeCell ref="I225:I226"/>
    <mergeCell ref="J225:J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AF221:AF222"/>
    <mergeCell ref="AG221:AG222"/>
    <mergeCell ref="AH221:AH222"/>
    <mergeCell ref="AI221:AI222"/>
    <mergeCell ref="AJ221:AJ222"/>
    <mergeCell ref="AK221:AK222"/>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I217:AK217"/>
    <mergeCell ref="AI218:AK218"/>
    <mergeCell ref="AI219:AK219"/>
    <mergeCell ref="AI220:AK220"/>
    <mergeCell ref="B221:B222"/>
    <mergeCell ref="C221:C222"/>
    <mergeCell ref="D221:D222"/>
    <mergeCell ref="E221:E222"/>
    <mergeCell ref="F221:F222"/>
    <mergeCell ref="G221:G222"/>
    <mergeCell ref="AD217:AD220"/>
    <mergeCell ref="AE217:AG217"/>
    <mergeCell ref="AE218:AG218"/>
    <mergeCell ref="AE219:AG219"/>
    <mergeCell ref="AE220:AG220"/>
    <mergeCell ref="AH217:AH220"/>
    <mergeCell ref="W217:Y217"/>
    <mergeCell ref="W218:Y218"/>
    <mergeCell ref="W219:Y219"/>
    <mergeCell ref="W220:Y220"/>
    <mergeCell ref="Z217:Z220"/>
    <mergeCell ref="AA217:AC217"/>
    <mergeCell ref="AA218:AC218"/>
    <mergeCell ref="AA219:AC219"/>
    <mergeCell ref="AA220:AC220"/>
    <mergeCell ref="R217:R220"/>
    <mergeCell ref="S217:U217"/>
    <mergeCell ref="S218:U218"/>
    <mergeCell ref="S219:U219"/>
    <mergeCell ref="S220:U220"/>
    <mergeCell ref="V217:V220"/>
    <mergeCell ref="K217:M217"/>
    <mergeCell ref="K218:M218"/>
    <mergeCell ref="K219:M219"/>
    <mergeCell ref="K220:M220"/>
    <mergeCell ref="N217:N220"/>
    <mergeCell ref="O217:Q217"/>
    <mergeCell ref="O218:Q218"/>
    <mergeCell ref="O219:Q219"/>
    <mergeCell ref="O220:Q220"/>
    <mergeCell ref="F217:F220"/>
    <mergeCell ref="G217:I217"/>
    <mergeCell ref="G218:I218"/>
    <mergeCell ref="G219:I219"/>
    <mergeCell ref="G220:I220"/>
    <mergeCell ref="J217:J220"/>
    <mergeCell ref="AA214:AC214"/>
    <mergeCell ref="AE214:AG214"/>
    <mergeCell ref="AI214:AK214"/>
    <mergeCell ref="C215:AK215"/>
    <mergeCell ref="C216:AK216"/>
    <mergeCell ref="B217:B220"/>
    <mergeCell ref="C217:E217"/>
    <mergeCell ref="C218:E218"/>
    <mergeCell ref="C219:E219"/>
    <mergeCell ref="C220:E220"/>
    <mergeCell ref="C214:E214"/>
    <mergeCell ref="G214:I214"/>
    <mergeCell ref="K214:M214"/>
    <mergeCell ref="O214:Q214"/>
    <mergeCell ref="S214:U214"/>
    <mergeCell ref="W214:Y214"/>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D210:AD211"/>
    <mergeCell ref="AE210:AF211"/>
    <mergeCell ref="AG210:AG211"/>
    <mergeCell ref="AH210:AH211"/>
    <mergeCell ref="AI210:AJ211"/>
    <mergeCell ref="AK210:AK211"/>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K208:AK209"/>
    <mergeCell ref="B210:B211"/>
    <mergeCell ref="C210:D211"/>
    <mergeCell ref="E210:E211"/>
    <mergeCell ref="F210:F211"/>
    <mergeCell ref="G210:H211"/>
    <mergeCell ref="I210:I211"/>
    <mergeCell ref="J210:J211"/>
    <mergeCell ref="K210:L211"/>
    <mergeCell ref="M210:M211"/>
    <mergeCell ref="AC208:AC209"/>
    <mergeCell ref="AD208:AD209"/>
    <mergeCell ref="AE208:AF209"/>
    <mergeCell ref="AG208:AG209"/>
    <mergeCell ref="AH208:AH209"/>
    <mergeCell ref="AI208:AJ209"/>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I206:AJ207"/>
    <mergeCell ref="AK206:AK207"/>
    <mergeCell ref="B208:B209"/>
    <mergeCell ref="C208:D209"/>
    <mergeCell ref="E208:E209"/>
    <mergeCell ref="F208:F209"/>
    <mergeCell ref="G208:H209"/>
    <mergeCell ref="I208:I209"/>
    <mergeCell ref="J208:J209"/>
    <mergeCell ref="K208:L209"/>
    <mergeCell ref="AA206:AB207"/>
    <mergeCell ref="AC206:AC207"/>
    <mergeCell ref="AD206:AD207"/>
    <mergeCell ref="AE206:AF207"/>
    <mergeCell ref="AG206:AG207"/>
    <mergeCell ref="AH206:AH207"/>
    <mergeCell ref="S206:T207"/>
    <mergeCell ref="U206:U207"/>
    <mergeCell ref="V206:V207"/>
    <mergeCell ref="W206:X207"/>
    <mergeCell ref="Y206:Y207"/>
    <mergeCell ref="Z206:Z207"/>
    <mergeCell ref="K206:L207"/>
    <mergeCell ref="M206:M207"/>
    <mergeCell ref="N206:N207"/>
    <mergeCell ref="O206:P207"/>
    <mergeCell ref="Q206:Q207"/>
    <mergeCell ref="R206:R207"/>
    <mergeCell ref="AH204:AH205"/>
    <mergeCell ref="AI204:AJ205"/>
    <mergeCell ref="AK204:AK205"/>
    <mergeCell ref="B206:B207"/>
    <mergeCell ref="C206:D207"/>
    <mergeCell ref="E206:E207"/>
    <mergeCell ref="F206:F207"/>
    <mergeCell ref="G206:H207"/>
    <mergeCell ref="I206:I207"/>
    <mergeCell ref="J206:J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F202:AF203"/>
    <mergeCell ref="AG202:AG203"/>
    <mergeCell ref="AH202:AH203"/>
    <mergeCell ref="AI202:AI203"/>
    <mergeCell ref="AJ202:AJ203"/>
    <mergeCell ref="AK202:AK203"/>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E198:AG198"/>
    <mergeCell ref="AE199:AG199"/>
    <mergeCell ref="AE200:AG200"/>
    <mergeCell ref="AE201:AG201"/>
    <mergeCell ref="AH198:AH201"/>
    <mergeCell ref="AI198:AK198"/>
    <mergeCell ref="AI199:AK199"/>
    <mergeCell ref="AI200:AK200"/>
    <mergeCell ref="AI201:AK201"/>
    <mergeCell ref="Z198:Z201"/>
    <mergeCell ref="AA198:AC198"/>
    <mergeCell ref="AA199:AC199"/>
    <mergeCell ref="AA200:AC200"/>
    <mergeCell ref="AA201:AC201"/>
    <mergeCell ref="AD198:AD201"/>
    <mergeCell ref="S198:U198"/>
    <mergeCell ref="S199:U199"/>
    <mergeCell ref="S200:U200"/>
    <mergeCell ref="S201:U201"/>
    <mergeCell ref="V198:V201"/>
    <mergeCell ref="W198:Y198"/>
    <mergeCell ref="W199:Y199"/>
    <mergeCell ref="W200:Y200"/>
    <mergeCell ref="W201:Y201"/>
    <mergeCell ref="N198:N201"/>
    <mergeCell ref="O198:Q198"/>
    <mergeCell ref="O199:Q199"/>
    <mergeCell ref="O200:Q200"/>
    <mergeCell ref="O201:Q201"/>
    <mergeCell ref="R198:R201"/>
    <mergeCell ref="G198:I198"/>
    <mergeCell ref="G199:I199"/>
    <mergeCell ref="G200:I200"/>
    <mergeCell ref="G201:I201"/>
    <mergeCell ref="J198:J201"/>
    <mergeCell ref="K198:M198"/>
    <mergeCell ref="K199:M199"/>
    <mergeCell ref="K200:M200"/>
    <mergeCell ref="K201:M201"/>
    <mergeCell ref="U187:U188"/>
    <mergeCell ref="B194:AK194"/>
    <mergeCell ref="C196:AK196"/>
    <mergeCell ref="C197:AK197"/>
    <mergeCell ref="B198:B201"/>
    <mergeCell ref="C198:E198"/>
    <mergeCell ref="C199:E199"/>
    <mergeCell ref="C200:E200"/>
    <mergeCell ref="C201:E201"/>
    <mergeCell ref="F198:F201"/>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6:R178"/>
    <mergeCell ref="S176:U176"/>
    <mergeCell ref="S177:U177"/>
    <mergeCell ref="S178:U178"/>
    <mergeCell ref="B179:B180"/>
    <mergeCell ref="C179:C180"/>
    <mergeCell ref="D179:D180"/>
    <mergeCell ref="E179:E180"/>
    <mergeCell ref="F179:F180"/>
    <mergeCell ref="G179:G180"/>
    <mergeCell ref="J176:J178"/>
    <mergeCell ref="K176:M176"/>
    <mergeCell ref="K177:M177"/>
    <mergeCell ref="K178:M178"/>
    <mergeCell ref="N176:N178"/>
    <mergeCell ref="O176:Q178"/>
    <mergeCell ref="C174:U174"/>
    <mergeCell ref="C175:U175"/>
    <mergeCell ref="B176:B178"/>
    <mergeCell ref="C176:E176"/>
    <mergeCell ref="C177:E177"/>
    <mergeCell ref="C178:E178"/>
    <mergeCell ref="F176:F178"/>
    <mergeCell ref="G176:I176"/>
    <mergeCell ref="G177:I177"/>
    <mergeCell ref="G178:I178"/>
    <mergeCell ref="U171:U172"/>
    <mergeCell ref="C173:E173"/>
    <mergeCell ref="G173:I173"/>
    <mergeCell ref="K173:M173"/>
    <mergeCell ref="O173:Q173"/>
    <mergeCell ref="S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2"/>
    <mergeCell ref="O160:Q162"/>
    <mergeCell ref="R160:R162"/>
    <mergeCell ref="S160:U160"/>
    <mergeCell ref="S161:U161"/>
    <mergeCell ref="S162:U162"/>
    <mergeCell ref="G161:I161"/>
    <mergeCell ref="G162:I162"/>
    <mergeCell ref="J160:J162"/>
    <mergeCell ref="K160:M160"/>
    <mergeCell ref="K161:M161"/>
    <mergeCell ref="K162:M162"/>
    <mergeCell ref="AC153:AC154"/>
    <mergeCell ref="B156:U156"/>
    <mergeCell ref="C158:U158"/>
    <mergeCell ref="C159:U159"/>
    <mergeCell ref="B160:B162"/>
    <mergeCell ref="C160:E160"/>
    <mergeCell ref="C161:E161"/>
    <mergeCell ref="C162:E162"/>
    <mergeCell ref="F160:F162"/>
    <mergeCell ref="G160:I160"/>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C151:AC152"/>
    <mergeCell ref="B153:B154"/>
    <mergeCell ref="C153:C154"/>
    <mergeCell ref="D153:D154"/>
    <mergeCell ref="E153:E154"/>
    <mergeCell ref="F153:F154"/>
    <mergeCell ref="G153:G154"/>
    <mergeCell ref="H153:H154"/>
    <mergeCell ref="I153:I154"/>
    <mergeCell ref="J153:J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49:AB150"/>
    <mergeCell ref="AC149:AC150"/>
    <mergeCell ref="B151:B152"/>
    <mergeCell ref="C151:D152"/>
    <mergeCell ref="E151:E152"/>
    <mergeCell ref="F151:F152"/>
    <mergeCell ref="G151:H152"/>
    <mergeCell ref="I151:I152"/>
    <mergeCell ref="J151:J152"/>
    <mergeCell ref="K151:L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Y145:Y146"/>
    <mergeCell ref="Z145:Z146"/>
    <mergeCell ref="AA145:AB146"/>
    <mergeCell ref="AC145:AC146"/>
    <mergeCell ref="B147:B148"/>
    <mergeCell ref="C147:D148"/>
    <mergeCell ref="E147:E148"/>
    <mergeCell ref="F147:F148"/>
    <mergeCell ref="G147:H148"/>
    <mergeCell ref="I147:I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Y143:Y144"/>
    <mergeCell ref="Z143:Z144"/>
    <mergeCell ref="AA143:AA144"/>
    <mergeCell ref="AB143:AB144"/>
    <mergeCell ref="AC143:AC144"/>
    <mergeCell ref="B145:B146"/>
    <mergeCell ref="C145:D146"/>
    <mergeCell ref="E145:E146"/>
    <mergeCell ref="F145:F146"/>
    <mergeCell ref="G145:H14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S141:U142"/>
    <mergeCell ref="V141:V142"/>
    <mergeCell ref="W141:Y142"/>
    <mergeCell ref="Z141:Z142"/>
    <mergeCell ref="AA141:AC142"/>
    <mergeCell ref="B143:B144"/>
    <mergeCell ref="C143:C144"/>
    <mergeCell ref="D143:D144"/>
    <mergeCell ref="E143:E144"/>
    <mergeCell ref="F143:F144"/>
    <mergeCell ref="K141:M141"/>
    <mergeCell ref="K142:M142"/>
    <mergeCell ref="N141:N142"/>
    <mergeCell ref="O141:Q141"/>
    <mergeCell ref="O142:Q142"/>
    <mergeCell ref="R141:R142"/>
    <mergeCell ref="AA138:AC138"/>
    <mergeCell ref="C139:AC139"/>
    <mergeCell ref="C140:AC140"/>
    <mergeCell ref="B141:B142"/>
    <mergeCell ref="C141:E141"/>
    <mergeCell ref="C142:E142"/>
    <mergeCell ref="F141:F142"/>
    <mergeCell ref="G141:I141"/>
    <mergeCell ref="G142:I142"/>
    <mergeCell ref="J141:J142"/>
    <mergeCell ref="Z136:Z137"/>
    <mergeCell ref="AA136:AA137"/>
    <mergeCell ref="AB136:AB137"/>
    <mergeCell ref="AC136:AC137"/>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U125"/>
    <mergeCell ref="V124:V125"/>
    <mergeCell ref="W124:Y125"/>
    <mergeCell ref="Z124:Z125"/>
    <mergeCell ref="AA124:AC125"/>
    <mergeCell ref="G125:I125"/>
    <mergeCell ref="J124:J125"/>
    <mergeCell ref="K124:M124"/>
    <mergeCell ref="K125:M125"/>
    <mergeCell ref="N124:N125"/>
    <mergeCell ref="O124:Q124"/>
    <mergeCell ref="O125:Q125"/>
    <mergeCell ref="H93:H94"/>
    <mergeCell ref="I93:I94"/>
    <mergeCell ref="B120:AC120"/>
    <mergeCell ref="C122:AC122"/>
    <mergeCell ref="C123:AC123"/>
    <mergeCell ref="B124:B125"/>
    <mergeCell ref="C124:E124"/>
    <mergeCell ref="C125:E125"/>
    <mergeCell ref="F124:F125"/>
    <mergeCell ref="G124:I12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E36"/>
    <mergeCell ref="G36:I36"/>
    <mergeCell ref="C37:E37"/>
    <mergeCell ref="G37:I37"/>
    <mergeCell ref="C38:E38"/>
    <mergeCell ref="G38:I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57"/>
  <sheetViews>
    <sheetView showGridLines="0" workbookViewId="0"/>
  </sheetViews>
  <sheetFormatPr defaultRowHeight="15"/>
  <cols>
    <col min="1" max="2" width="36.5703125" bestFit="1" customWidth="1"/>
    <col min="3" max="3" width="11.28515625" customWidth="1"/>
    <col min="4" max="4" width="24.5703125" customWidth="1"/>
    <col min="5" max="5" width="5.42578125" customWidth="1"/>
    <col min="6" max="6" width="18.5703125" customWidth="1"/>
    <col min="7" max="7" width="6.140625" customWidth="1"/>
    <col min="8" max="8" width="24.5703125" customWidth="1"/>
    <col min="9" max="9" width="8.42578125" customWidth="1"/>
    <col min="10" max="10" width="29.85546875" customWidth="1"/>
    <col min="11" max="11" width="6.140625" customWidth="1"/>
    <col min="12" max="12" width="24.5703125" customWidth="1"/>
    <col min="13" max="13" width="4.85546875" customWidth="1"/>
    <col min="14" max="14" width="29.85546875" customWidth="1"/>
    <col min="15" max="15" width="11.28515625" customWidth="1"/>
    <col min="16" max="16" width="24.5703125" customWidth="1"/>
    <col min="17" max="17" width="5.42578125" customWidth="1"/>
    <col min="18" max="18" width="18.5703125" customWidth="1"/>
    <col min="19" max="19" width="6.140625" customWidth="1"/>
    <col min="20" max="20" width="21.42578125" customWidth="1"/>
    <col min="21" max="21" width="8.42578125" customWidth="1"/>
    <col min="22" max="22" width="29.85546875" customWidth="1"/>
    <col min="23" max="23" width="6.140625" customWidth="1"/>
    <col min="24" max="24" width="24.5703125" customWidth="1"/>
    <col min="25" max="25" width="4.85546875" customWidth="1"/>
    <col min="26" max="26" width="29.85546875" customWidth="1"/>
    <col min="27" max="27" width="5.42578125" customWidth="1"/>
    <col min="28" max="28" width="18.5703125" customWidth="1"/>
    <col min="29" max="29" width="4.85546875" customWidth="1"/>
    <col min="30" max="30" width="29.85546875" customWidth="1"/>
    <col min="31" max="31" width="5.42578125" customWidth="1"/>
    <col min="32" max="32" width="19.42578125" customWidth="1"/>
    <col min="33" max="33" width="4.85546875" customWidth="1"/>
    <col min="34" max="34" width="29.85546875" customWidth="1"/>
    <col min="35" max="35" width="5.42578125" customWidth="1"/>
    <col min="36" max="36" width="21.42578125" customWidth="1"/>
    <col min="37" max="37" width="4.85546875" customWidth="1"/>
    <col min="38" max="38" width="29.85546875" customWidth="1"/>
    <col min="39" max="39" width="5.42578125" customWidth="1"/>
    <col min="40" max="40" width="17.85546875" customWidth="1"/>
    <col min="41" max="41" width="4.42578125" customWidth="1"/>
    <col min="42" max="42" width="29.85546875" customWidth="1"/>
    <col min="43" max="43" width="5.42578125" customWidth="1"/>
    <col min="44" max="44" width="21.7109375" customWidth="1"/>
    <col min="45" max="45" width="4.42578125" customWidth="1"/>
    <col min="46" max="46" width="29.85546875" customWidth="1"/>
    <col min="47" max="47" width="5.42578125" customWidth="1"/>
    <col min="48" max="48" width="16.85546875" customWidth="1"/>
    <col min="49" max="49" width="4.42578125" customWidth="1"/>
  </cols>
  <sheetData>
    <row r="1" spans="1:49" ht="15" customHeight="1">
      <c r="A1" s="6" t="s">
        <v>4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30">
      <c r="A3" s="7" t="s">
        <v>437</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438</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73" t="s">
        <v>439</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c r="AQ5" s="73"/>
      <c r="AR5" s="73"/>
      <c r="AS5" s="73"/>
      <c r="AT5" s="73"/>
      <c r="AU5" s="73"/>
      <c r="AV5" s="73"/>
      <c r="AW5" s="73"/>
    </row>
    <row r="6" spans="1:4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row>
    <row r="7" spans="1:49">
      <c r="A7" s="11"/>
      <c r="B7" s="34" t="s">
        <v>440</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c r="AW7" s="34"/>
    </row>
    <row r="8" spans="1:49">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row>
    <row r="9" spans="1:49">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row>
    <row r="10" spans="1:49" ht="15.75" thickBot="1">
      <c r="A10" s="11"/>
      <c r="B10" s="19"/>
      <c r="C10" s="76" t="s">
        <v>441</v>
      </c>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c r="AJ10" s="76"/>
      <c r="AK10" s="76"/>
      <c r="AL10" s="76"/>
      <c r="AM10" s="76"/>
      <c r="AN10" s="76"/>
      <c r="AO10" s="76"/>
      <c r="AP10" s="76"/>
      <c r="AQ10" s="76"/>
      <c r="AR10" s="76"/>
      <c r="AS10" s="76"/>
      <c r="AT10" s="76"/>
      <c r="AU10" s="76"/>
      <c r="AV10" s="76"/>
      <c r="AW10" s="76"/>
    </row>
    <row r="11" spans="1:49">
      <c r="A11" s="11"/>
      <c r="B11" s="203" t="s">
        <v>241</v>
      </c>
      <c r="C11" s="204" t="s">
        <v>380</v>
      </c>
      <c r="D11" s="204"/>
      <c r="E11" s="204"/>
      <c r="F11" s="35"/>
      <c r="G11" s="204" t="s">
        <v>365</v>
      </c>
      <c r="H11" s="204"/>
      <c r="I11" s="204"/>
      <c r="J11" s="35"/>
      <c r="K11" s="204" t="s">
        <v>281</v>
      </c>
      <c r="L11" s="204"/>
      <c r="M11" s="204"/>
      <c r="N11" s="35"/>
      <c r="O11" s="204" t="s">
        <v>365</v>
      </c>
      <c r="P11" s="204"/>
      <c r="Q11" s="204"/>
      <c r="R11" s="35"/>
      <c r="S11" s="204" t="s">
        <v>444</v>
      </c>
      <c r="T11" s="204"/>
      <c r="U11" s="204"/>
      <c r="V11" s="35"/>
      <c r="W11" s="204" t="s">
        <v>97</v>
      </c>
      <c r="X11" s="204"/>
      <c r="Y11" s="204"/>
      <c r="Z11" s="35"/>
      <c r="AA11" s="204" t="s">
        <v>378</v>
      </c>
      <c r="AB11" s="204"/>
      <c r="AC11" s="204"/>
      <c r="AD11" s="35"/>
      <c r="AE11" s="204" t="s">
        <v>379</v>
      </c>
      <c r="AF11" s="204"/>
      <c r="AG11" s="204"/>
      <c r="AH11" s="35"/>
      <c r="AI11" s="204" t="s">
        <v>380</v>
      </c>
      <c r="AJ11" s="204"/>
      <c r="AK11" s="204"/>
      <c r="AL11" s="35"/>
      <c r="AM11" s="204" t="s">
        <v>286</v>
      </c>
      <c r="AN11" s="204"/>
      <c r="AO11" s="204"/>
      <c r="AP11" s="35"/>
      <c r="AQ11" s="204" t="s">
        <v>447</v>
      </c>
      <c r="AR11" s="204"/>
      <c r="AS11" s="204"/>
      <c r="AT11" s="35"/>
      <c r="AU11" s="204" t="s">
        <v>128</v>
      </c>
      <c r="AV11" s="204"/>
      <c r="AW11" s="204"/>
    </row>
    <row r="12" spans="1:49">
      <c r="A12" s="11"/>
      <c r="B12" s="203"/>
      <c r="C12" s="205" t="s">
        <v>381</v>
      </c>
      <c r="D12" s="205"/>
      <c r="E12" s="205"/>
      <c r="F12" s="108"/>
      <c r="G12" s="205" t="s">
        <v>366</v>
      </c>
      <c r="H12" s="205"/>
      <c r="I12" s="205"/>
      <c r="J12" s="108"/>
      <c r="K12" s="206"/>
      <c r="L12" s="206"/>
      <c r="M12" s="206"/>
      <c r="N12" s="108"/>
      <c r="O12" s="205" t="s">
        <v>443</v>
      </c>
      <c r="P12" s="205"/>
      <c r="Q12" s="205"/>
      <c r="R12" s="108"/>
      <c r="S12" s="205" t="s">
        <v>445</v>
      </c>
      <c r="T12" s="205"/>
      <c r="U12" s="205"/>
      <c r="V12" s="108"/>
      <c r="W12" s="206"/>
      <c r="X12" s="206"/>
      <c r="Y12" s="206"/>
      <c r="Z12" s="108"/>
      <c r="AA12" s="205" t="s">
        <v>366</v>
      </c>
      <c r="AB12" s="205"/>
      <c r="AC12" s="205"/>
      <c r="AD12" s="108"/>
      <c r="AE12" s="205" t="s">
        <v>366</v>
      </c>
      <c r="AF12" s="205"/>
      <c r="AG12" s="205"/>
      <c r="AH12" s="108"/>
      <c r="AI12" s="205" t="s">
        <v>381</v>
      </c>
      <c r="AJ12" s="205"/>
      <c r="AK12" s="205"/>
      <c r="AL12" s="108"/>
      <c r="AM12" s="206"/>
      <c r="AN12" s="206"/>
      <c r="AO12" s="206"/>
      <c r="AP12" s="108"/>
      <c r="AQ12" s="205" t="s">
        <v>448</v>
      </c>
      <c r="AR12" s="205"/>
      <c r="AS12" s="205"/>
      <c r="AT12" s="108"/>
      <c r="AU12" s="206"/>
      <c r="AV12" s="206"/>
      <c r="AW12" s="206"/>
    </row>
    <row r="13" spans="1:49">
      <c r="A13" s="11"/>
      <c r="B13" s="203"/>
      <c r="C13" s="205" t="s">
        <v>364</v>
      </c>
      <c r="D13" s="205"/>
      <c r="E13" s="205"/>
      <c r="F13" s="108"/>
      <c r="G13" s="10"/>
      <c r="H13" s="10"/>
      <c r="I13" s="10"/>
      <c r="J13" s="108"/>
      <c r="K13" s="206"/>
      <c r="L13" s="206"/>
      <c r="M13" s="206"/>
      <c r="N13" s="108"/>
      <c r="O13" s="10"/>
      <c r="P13" s="10"/>
      <c r="Q13" s="10"/>
      <c r="R13" s="108"/>
      <c r="S13" s="10"/>
      <c r="T13" s="10"/>
      <c r="U13" s="10"/>
      <c r="V13" s="108"/>
      <c r="W13" s="206"/>
      <c r="X13" s="206"/>
      <c r="Y13" s="206"/>
      <c r="Z13" s="108"/>
      <c r="AA13" s="10"/>
      <c r="AB13" s="10"/>
      <c r="AC13" s="10"/>
      <c r="AD13" s="108"/>
      <c r="AE13" s="10"/>
      <c r="AF13" s="10"/>
      <c r="AG13" s="10"/>
      <c r="AH13" s="108"/>
      <c r="AI13" s="205" t="s">
        <v>364</v>
      </c>
      <c r="AJ13" s="205"/>
      <c r="AK13" s="205"/>
      <c r="AL13" s="108"/>
      <c r="AM13" s="206"/>
      <c r="AN13" s="206"/>
      <c r="AO13" s="206"/>
      <c r="AP13" s="108"/>
      <c r="AQ13" s="10"/>
      <c r="AR13" s="10"/>
      <c r="AS13" s="10"/>
      <c r="AT13" s="108"/>
      <c r="AU13" s="206"/>
      <c r="AV13" s="206"/>
      <c r="AW13" s="206"/>
    </row>
    <row r="14" spans="1:49">
      <c r="A14" s="11"/>
      <c r="B14" s="203"/>
      <c r="C14" s="205" t="s">
        <v>442</v>
      </c>
      <c r="D14" s="205"/>
      <c r="E14" s="205"/>
      <c r="F14" s="108"/>
      <c r="G14" s="10"/>
      <c r="H14" s="10"/>
      <c r="I14" s="10"/>
      <c r="J14" s="108"/>
      <c r="K14" s="206"/>
      <c r="L14" s="206"/>
      <c r="M14" s="206"/>
      <c r="N14" s="108"/>
      <c r="O14" s="10"/>
      <c r="P14" s="10"/>
      <c r="Q14" s="10"/>
      <c r="R14" s="108"/>
      <c r="S14" s="10"/>
      <c r="T14" s="10"/>
      <c r="U14" s="10"/>
      <c r="V14" s="108"/>
      <c r="W14" s="206"/>
      <c r="X14" s="206"/>
      <c r="Y14" s="206"/>
      <c r="Z14" s="108"/>
      <c r="AA14" s="10"/>
      <c r="AB14" s="10"/>
      <c r="AC14" s="10"/>
      <c r="AD14" s="108"/>
      <c r="AE14" s="10"/>
      <c r="AF14" s="10"/>
      <c r="AG14" s="10"/>
      <c r="AH14" s="108"/>
      <c r="AI14" s="205" t="s">
        <v>446</v>
      </c>
      <c r="AJ14" s="205"/>
      <c r="AK14" s="205"/>
      <c r="AL14" s="108"/>
      <c r="AM14" s="206"/>
      <c r="AN14" s="206"/>
      <c r="AO14" s="206"/>
      <c r="AP14" s="108"/>
      <c r="AQ14" s="10"/>
      <c r="AR14" s="10"/>
      <c r="AS14" s="10"/>
      <c r="AT14" s="108"/>
      <c r="AU14" s="206"/>
      <c r="AV14" s="206"/>
      <c r="AW14" s="206"/>
    </row>
    <row r="15" spans="1:49" ht="15.75" thickBot="1">
      <c r="A15" s="11"/>
      <c r="B15" s="203"/>
      <c r="C15" s="79"/>
      <c r="D15" s="79"/>
      <c r="E15" s="79"/>
      <c r="F15" s="108"/>
      <c r="G15" s="79"/>
      <c r="H15" s="79"/>
      <c r="I15" s="79"/>
      <c r="J15" s="108"/>
      <c r="K15" s="207"/>
      <c r="L15" s="207"/>
      <c r="M15" s="207"/>
      <c r="N15" s="108"/>
      <c r="O15" s="79"/>
      <c r="P15" s="79"/>
      <c r="Q15" s="79"/>
      <c r="R15" s="108"/>
      <c r="S15" s="79"/>
      <c r="T15" s="79"/>
      <c r="U15" s="79"/>
      <c r="V15" s="108"/>
      <c r="W15" s="207"/>
      <c r="X15" s="207"/>
      <c r="Y15" s="207"/>
      <c r="Z15" s="108"/>
      <c r="AA15" s="79"/>
      <c r="AB15" s="79"/>
      <c r="AC15" s="79"/>
      <c r="AD15" s="108"/>
      <c r="AE15" s="79"/>
      <c r="AF15" s="79"/>
      <c r="AG15" s="79"/>
      <c r="AH15" s="108"/>
      <c r="AI15" s="207" t="s">
        <v>390</v>
      </c>
      <c r="AJ15" s="207"/>
      <c r="AK15" s="207"/>
      <c r="AL15" s="108"/>
      <c r="AM15" s="207"/>
      <c r="AN15" s="207"/>
      <c r="AO15" s="207"/>
      <c r="AP15" s="108"/>
      <c r="AQ15" s="79"/>
      <c r="AR15" s="79"/>
      <c r="AS15" s="79"/>
      <c r="AT15" s="108"/>
      <c r="AU15" s="207"/>
      <c r="AV15" s="207"/>
      <c r="AW15" s="207"/>
    </row>
    <row r="16" spans="1:49">
      <c r="A16" s="11"/>
      <c r="B16" s="201" t="s">
        <v>449</v>
      </c>
      <c r="C16" s="40"/>
      <c r="D16" s="40"/>
      <c r="E16" s="40"/>
      <c r="F16" s="24"/>
      <c r="G16" s="40"/>
      <c r="H16" s="40"/>
      <c r="I16" s="40"/>
      <c r="J16" s="24"/>
      <c r="K16" s="40"/>
      <c r="L16" s="40"/>
      <c r="M16" s="40"/>
      <c r="N16" s="24"/>
      <c r="O16" s="40"/>
      <c r="P16" s="40"/>
      <c r="Q16" s="40"/>
      <c r="R16" s="24"/>
      <c r="S16" s="40"/>
      <c r="T16" s="40"/>
      <c r="U16" s="40"/>
      <c r="V16" s="24"/>
      <c r="W16" s="40"/>
      <c r="X16" s="40"/>
      <c r="Y16" s="40"/>
      <c r="Z16" s="24"/>
      <c r="AA16" s="40"/>
      <c r="AB16" s="40"/>
      <c r="AC16" s="40"/>
      <c r="AD16" s="24"/>
      <c r="AE16" s="40"/>
      <c r="AF16" s="40"/>
      <c r="AG16" s="40"/>
      <c r="AH16" s="24"/>
      <c r="AI16" s="40"/>
      <c r="AJ16" s="40"/>
      <c r="AK16" s="40"/>
      <c r="AL16" s="24"/>
      <c r="AM16" s="40"/>
      <c r="AN16" s="40"/>
      <c r="AO16" s="40"/>
      <c r="AP16" s="24"/>
      <c r="AQ16" s="40"/>
      <c r="AR16" s="40"/>
      <c r="AS16" s="40"/>
      <c r="AT16" s="24"/>
      <c r="AU16" s="40"/>
      <c r="AV16" s="40"/>
      <c r="AW16" s="40"/>
    </row>
    <row r="17" spans="1:49">
      <c r="A17" s="11"/>
      <c r="B17" s="202" t="s">
        <v>450</v>
      </c>
      <c r="C17" s="34"/>
      <c r="D17" s="34"/>
      <c r="E17" s="34"/>
      <c r="F17" s="19"/>
      <c r="G17" s="34"/>
      <c r="H17" s="34"/>
      <c r="I17" s="34"/>
      <c r="J17" s="19"/>
      <c r="K17" s="34"/>
      <c r="L17" s="34"/>
      <c r="M17" s="34"/>
      <c r="N17" s="19"/>
      <c r="O17" s="34"/>
      <c r="P17" s="34"/>
      <c r="Q17" s="34"/>
      <c r="R17" s="19"/>
      <c r="S17" s="34"/>
      <c r="T17" s="34"/>
      <c r="U17" s="34"/>
      <c r="V17" s="19"/>
      <c r="W17" s="34"/>
      <c r="X17" s="34"/>
      <c r="Y17" s="34"/>
      <c r="Z17" s="19"/>
      <c r="AA17" s="34"/>
      <c r="AB17" s="34"/>
      <c r="AC17" s="34"/>
      <c r="AD17" s="19"/>
      <c r="AE17" s="34"/>
      <c r="AF17" s="34"/>
      <c r="AG17" s="34"/>
      <c r="AH17" s="19"/>
      <c r="AI17" s="34"/>
      <c r="AJ17" s="34"/>
      <c r="AK17" s="34"/>
      <c r="AL17" s="19"/>
      <c r="AM17" s="34"/>
      <c r="AN17" s="34"/>
      <c r="AO17" s="34"/>
      <c r="AP17" s="19"/>
      <c r="AQ17" s="34"/>
      <c r="AR17" s="34"/>
      <c r="AS17" s="34"/>
      <c r="AT17" s="19"/>
      <c r="AU17" s="34"/>
      <c r="AV17" s="34"/>
      <c r="AW17" s="34"/>
    </row>
    <row r="18" spans="1:49">
      <c r="A18" s="11"/>
      <c r="B18" s="208" t="s">
        <v>451</v>
      </c>
      <c r="C18" s="208" t="s">
        <v>247</v>
      </c>
      <c r="D18" s="209">
        <v>11116</v>
      </c>
      <c r="E18" s="39"/>
      <c r="F18" s="39"/>
      <c r="G18" s="208" t="s">
        <v>247</v>
      </c>
      <c r="H18" s="209">
        <v>92129</v>
      </c>
      <c r="I18" s="39"/>
      <c r="J18" s="39"/>
      <c r="K18" s="208" t="s">
        <v>247</v>
      </c>
      <c r="L18" s="210">
        <v>806</v>
      </c>
      <c r="M18" s="39"/>
      <c r="N18" s="39"/>
      <c r="O18" s="208" t="s">
        <v>247</v>
      </c>
      <c r="P18" s="209">
        <v>26909</v>
      </c>
      <c r="Q18" s="39"/>
      <c r="R18" s="39"/>
      <c r="S18" s="208" t="s">
        <v>247</v>
      </c>
      <c r="T18" s="209">
        <v>4365</v>
      </c>
      <c r="U18" s="39"/>
      <c r="V18" s="39"/>
      <c r="W18" s="208" t="s">
        <v>247</v>
      </c>
      <c r="X18" s="210">
        <v>612</v>
      </c>
      <c r="Y18" s="39"/>
      <c r="Z18" s="39"/>
      <c r="AA18" s="208" t="s">
        <v>247</v>
      </c>
      <c r="AB18" s="209">
        <v>9301</v>
      </c>
      <c r="AC18" s="39"/>
      <c r="AD18" s="39"/>
      <c r="AE18" s="208" t="s">
        <v>247</v>
      </c>
      <c r="AF18" s="209">
        <v>16797</v>
      </c>
      <c r="AG18" s="39"/>
      <c r="AH18" s="39"/>
      <c r="AI18" s="208" t="s">
        <v>247</v>
      </c>
      <c r="AJ18" s="210">
        <v>905</v>
      </c>
      <c r="AK18" s="39"/>
      <c r="AL18" s="39"/>
      <c r="AM18" s="208" t="s">
        <v>247</v>
      </c>
      <c r="AN18" s="209">
        <v>13975</v>
      </c>
      <c r="AO18" s="39"/>
      <c r="AP18" s="39"/>
      <c r="AQ18" s="208" t="s">
        <v>247</v>
      </c>
      <c r="AR18" s="210" t="s">
        <v>248</v>
      </c>
      <c r="AS18" s="39"/>
      <c r="AT18" s="39"/>
      <c r="AU18" s="208" t="s">
        <v>247</v>
      </c>
      <c r="AV18" s="209">
        <v>176915</v>
      </c>
      <c r="AW18" s="39"/>
    </row>
    <row r="19" spans="1:49">
      <c r="A19" s="11"/>
      <c r="B19" s="208"/>
      <c r="C19" s="208"/>
      <c r="D19" s="209"/>
      <c r="E19" s="39"/>
      <c r="F19" s="39"/>
      <c r="G19" s="208"/>
      <c r="H19" s="209"/>
      <c r="I19" s="39"/>
      <c r="J19" s="39"/>
      <c r="K19" s="208"/>
      <c r="L19" s="210"/>
      <c r="M19" s="39"/>
      <c r="N19" s="39"/>
      <c r="O19" s="208"/>
      <c r="P19" s="209"/>
      <c r="Q19" s="39"/>
      <c r="R19" s="39"/>
      <c r="S19" s="208"/>
      <c r="T19" s="209"/>
      <c r="U19" s="39"/>
      <c r="V19" s="39"/>
      <c r="W19" s="208"/>
      <c r="X19" s="210"/>
      <c r="Y19" s="39"/>
      <c r="Z19" s="39"/>
      <c r="AA19" s="208"/>
      <c r="AB19" s="209"/>
      <c r="AC19" s="39"/>
      <c r="AD19" s="39"/>
      <c r="AE19" s="208"/>
      <c r="AF19" s="209"/>
      <c r="AG19" s="39"/>
      <c r="AH19" s="39"/>
      <c r="AI19" s="208"/>
      <c r="AJ19" s="210"/>
      <c r="AK19" s="39"/>
      <c r="AL19" s="39"/>
      <c r="AM19" s="208"/>
      <c r="AN19" s="209"/>
      <c r="AO19" s="39"/>
      <c r="AP19" s="39"/>
      <c r="AQ19" s="208"/>
      <c r="AR19" s="210"/>
      <c r="AS19" s="39"/>
      <c r="AT19" s="39"/>
      <c r="AU19" s="208"/>
      <c r="AV19" s="209"/>
      <c r="AW19" s="39"/>
    </row>
    <row r="20" spans="1:49">
      <c r="A20" s="11"/>
      <c r="B20" s="211" t="s">
        <v>452</v>
      </c>
      <c r="C20" s="212">
        <v>1469</v>
      </c>
      <c r="D20" s="212"/>
      <c r="E20" s="34"/>
      <c r="F20" s="34"/>
      <c r="G20" s="213" t="s">
        <v>453</v>
      </c>
      <c r="H20" s="213"/>
      <c r="I20" s="182" t="s">
        <v>251</v>
      </c>
      <c r="J20" s="34"/>
      <c r="K20" s="213">
        <v>61</v>
      </c>
      <c r="L20" s="213"/>
      <c r="M20" s="34"/>
      <c r="N20" s="34"/>
      <c r="O20" s="212">
        <v>4361</v>
      </c>
      <c r="P20" s="212"/>
      <c r="Q20" s="34"/>
      <c r="R20" s="34"/>
      <c r="S20" s="213" t="s">
        <v>454</v>
      </c>
      <c r="T20" s="213"/>
      <c r="U20" s="182" t="s">
        <v>251</v>
      </c>
      <c r="V20" s="34"/>
      <c r="W20" s="213">
        <v>127</v>
      </c>
      <c r="X20" s="213"/>
      <c r="Y20" s="34"/>
      <c r="Z20" s="34"/>
      <c r="AA20" s="213">
        <v>15</v>
      </c>
      <c r="AB20" s="213"/>
      <c r="AC20" s="34"/>
      <c r="AD20" s="34"/>
      <c r="AE20" s="212">
        <v>2075</v>
      </c>
      <c r="AF20" s="212"/>
      <c r="AG20" s="34"/>
      <c r="AH20" s="34"/>
      <c r="AI20" s="213">
        <v>21</v>
      </c>
      <c r="AJ20" s="213"/>
      <c r="AK20" s="34"/>
      <c r="AL20" s="34"/>
      <c r="AM20" s="212">
        <v>1758</v>
      </c>
      <c r="AN20" s="212"/>
      <c r="AO20" s="34"/>
      <c r="AP20" s="34"/>
      <c r="AQ20" s="213" t="s">
        <v>248</v>
      </c>
      <c r="AR20" s="213"/>
      <c r="AS20" s="34"/>
      <c r="AT20" s="34"/>
      <c r="AU20" s="212">
        <v>1734</v>
      </c>
      <c r="AV20" s="212"/>
      <c r="AW20" s="34"/>
    </row>
    <row r="21" spans="1:49">
      <c r="A21" s="11"/>
      <c r="B21" s="211"/>
      <c r="C21" s="212"/>
      <c r="D21" s="212"/>
      <c r="E21" s="34"/>
      <c r="F21" s="34"/>
      <c r="G21" s="213"/>
      <c r="H21" s="213"/>
      <c r="I21" s="182"/>
      <c r="J21" s="34"/>
      <c r="K21" s="213"/>
      <c r="L21" s="213"/>
      <c r="M21" s="34"/>
      <c r="N21" s="34"/>
      <c r="O21" s="212"/>
      <c r="P21" s="212"/>
      <c r="Q21" s="34"/>
      <c r="R21" s="34"/>
      <c r="S21" s="213"/>
      <c r="T21" s="213"/>
      <c r="U21" s="182"/>
      <c r="V21" s="34"/>
      <c r="W21" s="213"/>
      <c r="X21" s="213"/>
      <c r="Y21" s="34"/>
      <c r="Z21" s="34"/>
      <c r="AA21" s="213"/>
      <c r="AB21" s="213"/>
      <c r="AC21" s="34"/>
      <c r="AD21" s="34"/>
      <c r="AE21" s="212"/>
      <c r="AF21" s="212"/>
      <c r="AG21" s="34"/>
      <c r="AH21" s="34"/>
      <c r="AI21" s="213"/>
      <c r="AJ21" s="213"/>
      <c r="AK21" s="34"/>
      <c r="AL21" s="34"/>
      <c r="AM21" s="212"/>
      <c r="AN21" s="212"/>
      <c r="AO21" s="34"/>
      <c r="AP21" s="34"/>
      <c r="AQ21" s="213"/>
      <c r="AR21" s="213"/>
      <c r="AS21" s="34"/>
      <c r="AT21" s="34"/>
      <c r="AU21" s="212"/>
      <c r="AV21" s="212"/>
      <c r="AW21" s="34"/>
    </row>
    <row r="22" spans="1:49">
      <c r="A22" s="11"/>
      <c r="B22" s="214" t="s">
        <v>455</v>
      </c>
      <c r="C22" s="210" t="s">
        <v>248</v>
      </c>
      <c r="D22" s="210"/>
      <c r="E22" s="39"/>
      <c r="F22" s="39"/>
      <c r="G22" s="210" t="s">
        <v>456</v>
      </c>
      <c r="H22" s="210"/>
      <c r="I22" s="208" t="s">
        <v>251</v>
      </c>
      <c r="J22" s="39"/>
      <c r="K22" s="210" t="s">
        <v>248</v>
      </c>
      <c r="L22" s="210"/>
      <c r="M22" s="39"/>
      <c r="N22" s="39"/>
      <c r="O22" s="210" t="s">
        <v>457</v>
      </c>
      <c r="P22" s="210"/>
      <c r="Q22" s="208" t="s">
        <v>251</v>
      </c>
      <c r="R22" s="39"/>
      <c r="S22" s="210" t="s">
        <v>458</v>
      </c>
      <c r="T22" s="210"/>
      <c r="U22" s="208" t="s">
        <v>251</v>
      </c>
      <c r="V22" s="39"/>
      <c r="W22" s="210" t="s">
        <v>248</v>
      </c>
      <c r="X22" s="210"/>
      <c r="Y22" s="39"/>
      <c r="Z22" s="39"/>
      <c r="AA22" s="210" t="s">
        <v>459</v>
      </c>
      <c r="AB22" s="210"/>
      <c r="AC22" s="208" t="s">
        <v>251</v>
      </c>
      <c r="AD22" s="39"/>
      <c r="AE22" s="210" t="s">
        <v>460</v>
      </c>
      <c r="AF22" s="210"/>
      <c r="AG22" s="208" t="s">
        <v>251</v>
      </c>
      <c r="AH22" s="39"/>
      <c r="AI22" s="210" t="s">
        <v>461</v>
      </c>
      <c r="AJ22" s="210"/>
      <c r="AK22" s="208" t="s">
        <v>251</v>
      </c>
      <c r="AL22" s="39"/>
      <c r="AM22" s="210" t="s">
        <v>462</v>
      </c>
      <c r="AN22" s="210"/>
      <c r="AO22" s="208" t="s">
        <v>251</v>
      </c>
      <c r="AP22" s="39"/>
      <c r="AQ22" s="210" t="s">
        <v>248</v>
      </c>
      <c r="AR22" s="210"/>
      <c r="AS22" s="39"/>
      <c r="AT22" s="39"/>
      <c r="AU22" s="210" t="s">
        <v>463</v>
      </c>
      <c r="AV22" s="210"/>
      <c r="AW22" s="208" t="s">
        <v>251</v>
      </c>
    </row>
    <row r="23" spans="1:49">
      <c r="A23" s="11"/>
      <c r="B23" s="214"/>
      <c r="C23" s="210"/>
      <c r="D23" s="210"/>
      <c r="E23" s="39"/>
      <c r="F23" s="39"/>
      <c r="G23" s="210"/>
      <c r="H23" s="210"/>
      <c r="I23" s="208"/>
      <c r="J23" s="39"/>
      <c r="K23" s="210"/>
      <c r="L23" s="210"/>
      <c r="M23" s="39"/>
      <c r="N23" s="39"/>
      <c r="O23" s="210"/>
      <c r="P23" s="210"/>
      <c r="Q23" s="208"/>
      <c r="R23" s="39"/>
      <c r="S23" s="210"/>
      <c r="T23" s="210"/>
      <c r="U23" s="208"/>
      <c r="V23" s="39"/>
      <c r="W23" s="210"/>
      <c r="X23" s="210"/>
      <c r="Y23" s="39"/>
      <c r="Z23" s="39"/>
      <c r="AA23" s="210"/>
      <c r="AB23" s="210"/>
      <c r="AC23" s="208"/>
      <c r="AD23" s="39"/>
      <c r="AE23" s="210"/>
      <c r="AF23" s="210"/>
      <c r="AG23" s="208"/>
      <c r="AH23" s="39"/>
      <c r="AI23" s="210"/>
      <c r="AJ23" s="210"/>
      <c r="AK23" s="208"/>
      <c r="AL23" s="39"/>
      <c r="AM23" s="210"/>
      <c r="AN23" s="210"/>
      <c r="AO23" s="208"/>
      <c r="AP23" s="39"/>
      <c r="AQ23" s="210"/>
      <c r="AR23" s="210"/>
      <c r="AS23" s="39"/>
      <c r="AT23" s="39"/>
      <c r="AU23" s="210"/>
      <c r="AV23" s="210"/>
      <c r="AW23" s="208"/>
    </row>
    <row r="24" spans="1:49">
      <c r="A24" s="11"/>
      <c r="B24" s="211" t="s">
        <v>464</v>
      </c>
      <c r="C24" s="213">
        <v>15</v>
      </c>
      <c r="D24" s="213"/>
      <c r="E24" s="34"/>
      <c r="F24" s="34"/>
      <c r="G24" s="213">
        <v>476</v>
      </c>
      <c r="H24" s="213"/>
      <c r="I24" s="34"/>
      <c r="J24" s="34"/>
      <c r="K24" s="213">
        <v>8</v>
      </c>
      <c r="L24" s="213"/>
      <c r="M24" s="34"/>
      <c r="N24" s="34"/>
      <c r="O24" s="213">
        <v>227</v>
      </c>
      <c r="P24" s="213"/>
      <c r="Q24" s="34"/>
      <c r="R24" s="34"/>
      <c r="S24" s="213">
        <v>34</v>
      </c>
      <c r="T24" s="213"/>
      <c r="U24" s="34"/>
      <c r="V24" s="34"/>
      <c r="W24" s="213" t="s">
        <v>248</v>
      </c>
      <c r="X24" s="213"/>
      <c r="Y24" s="34"/>
      <c r="Z24" s="34"/>
      <c r="AA24" s="213">
        <v>28</v>
      </c>
      <c r="AB24" s="213"/>
      <c r="AC24" s="34"/>
      <c r="AD24" s="34"/>
      <c r="AE24" s="213">
        <v>174</v>
      </c>
      <c r="AF24" s="213"/>
      <c r="AG24" s="34"/>
      <c r="AH24" s="34"/>
      <c r="AI24" s="213">
        <v>14</v>
      </c>
      <c r="AJ24" s="213"/>
      <c r="AK24" s="34"/>
      <c r="AL24" s="34"/>
      <c r="AM24" s="213">
        <v>867</v>
      </c>
      <c r="AN24" s="213"/>
      <c r="AO24" s="34"/>
      <c r="AP24" s="34"/>
      <c r="AQ24" s="213" t="s">
        <v>248</v>
      </c>
      <c r="AR24" s="213"/>
      <c r="AS24" s="34"/>
      <c r="AT24" s="34"/>
      <c r="AU24" s="212">
        <v>1843</v>
      </c>
      <c r="AV24" s="212"/>
      <c r="AW24" s="34"/>
    </row>
    <row r="25" spans="1:49" ht="15.75" thickBot="1">
      <c r="A25" s="11"/>
      <c r="B25" s="211"/>
      <c r="C25" s="215"/>
      <c r="D25" s="215"/>
      <c r="E25" s="63"/>
      <c r="F25" s="34"/>
      <c r="G25" s="215"/>
      <c r="H25" s="215"/>
      <c r="I25" s="63"/>
      <c r="J25" s="34"/>
      <c r="K25" s="215"/>
      <c r="L25" s="215"/>
      <c r="M25" s="63"/>
      <c r="N25" s="34"/>
      <c r="O25" s="215"/>
      <c r="P25" s="215"/>
      <c r="Q25" s="63"/>
      <c r="R25" s="34"/>
      <c r="S25" s="215"/>
      <c r="T25" s="215"/>
      <c r="U25" s="63"/>
      <c r="V25" s="34"/>
      <c r="W25" s="215"/>
      <c r="X25" s="215"/>
      <c r="Y25" s="63"/>
      <c r="Z25" s="34"/>
      <c r="AA25" s="215"/>
      <c r="AB25" s="215"/>
      <c r="AC25" s="63"/>
      <c r="AD25" s="34"/>
      <c r="AE25" s="215"/>
      <c r="AF25" s="215"/>
      <c r="AG25" s="63"/>
      <c r="AH25" s="34"/>
      <c r="AI25" s="215"/>
      <c r="AJ25" s="215"/>
      <c r="AK25" s="63"/>
      <c r="AL25" s="34"/>
      <c r="AM25" s="215"/>
      <c r="AN25" s="215"/>
      <c r="AO25" s="63"/>
      <c r="AP25" s="34"/>
      <c r="AQ25" s="215"/>
      <c r="AR25" s="215"/>
      <c r="AS25" s="63"/>
      <c r="AT25" s="34"/>
      <c r="AU25" s="216"/>
      <c r="AV25" s="216"/>
      <c r="AW25" s="63"/>
    </row>
    <row r="26" spans="1:49">
      <c r="A26" s="11"/>
      <c r="B26" s="208" t="s">
        <v>426</v>
      </c>
      <c r="C26" s="217" t="s">
        <v>247</v>
      </c>
      <c r="D26" s="219">
        <v>12600</v>
      </c>
      <c r="E26" s="40"/>
      <c r="F26" s="39"/>
      <c r="G26" s="217" t="s">
        <v>247</v>
      </c>
      <c r="H26" s="219">
        <v>84246</v>
      </c>
      <c r="I26" s="40"/>
      <c r="J26" s="39"/>
      <c r="K26" s="217" t="s">
        <v>247</v>
      </c>
      <c r="L26" s="221">
        <v>875</v>
      </c>
      <c r="M26" s="40"/>
      <c r="N26" s="39"/>
      <c r="O26" s="217" t="s">
        <v>247</v>
      </c>
      <c r="P26" s="219">
        <v>30083</v>
      </c>
      <c r="Q26" s="40"/>
      <c r="R26" s="39"/>
      <c r="S26" s="217" t="s">
        <v>247</v>
      </c>
      <c r="T26" s="219">
        <v>4300</v>
      </c>
      <c r="U26" s="40"/>
      <c r="V26" s="39"/>
      <c r="W26" s="217" t="s">
        <v>247</v>
      </c>
      <c r="X26" s="221">
        <v>739</v>
      </c>
      <c r="Y26" s="40"/>
      <c r="Z26" s="39"/>
      <c r="AA26" s="217" t="s">
        <v>247</v>
      </c>
      <c r="AB26" s="219">
        <v>9113</v>
      </c>
      <c r="AC26" s="40"/>
      <c r="AD26" s="39"/>
      <c r="AE26" s="217" t="s">
        <v>247</v>
      </c>
      <c r="AF26" s="219">
        <v>18121</v>
      </c>
      <c r="AG26" s="40"/>
      <c r="AH26" s="39"/>
      <c r="AI26" s="217" t="s">
        <v>247</v>
      </c>
      <c r="AJ26" s="221">
        <v>895</v>
      </c>
      <c r="AK26" s="40"/>
      <c r="AL26" s="39"/>
      <c r="AM26" s="217" t="s">
        <v>247</v>
      </c>
      <c r="AN26" s="219">
        <v>14133</v>
      </c>
      <c r="AO26" s="40"/>
      <c r="AP26" s="39"/>
      <c r="AQ26" s="217" t="s">
        <v>247</v>
      </c>
      <c r="AR26" s="221" t="s">
        <v>248</v>
      </c>
      <c r="AS26" s="40"/>
      <c r="AT26" s="39"/>
      <c r="AU26" s="217" t="s">
        <v>247</v>
      </c>
      <c r="AV26" s="219">
        <v>175105</v>
      </c>
      <c r="AW26" s="40"/>
    </row>
    <row r="27" spans="1:49" ht="15.75" thickBot="1">
      <c r="A27" s="11"/>
      <c r="B27" s="208"/>
      <c r="C27" s="218"/>
      <c r="D27" s="220"/>
      <c r="E27" s="72"/>
      <c r="F27" s="39"/>
      <c r="G27" s="218"/>
      <c r="H27" s="220"/>
      <c r="I27" s="72"/>
      <c r="J27" s="39"/>
      <c r="K27" s="218"/>
      <c r="L27" s="222"/>
      <c r="M27" s="72"/>
      <c r="N27" s="39"/>
      <c r="O27" s="218"/>
      <c r="P27" s="220"/>
      <c r="Q27" s="72"/>
      <c r="R27" s="39"/>
      <c r="S27" s="218"/>
      <c r="T27" s="220"/>
      <c r="U27" s="72"/>
      <c r="V27" s="39"/>
      <c r="W27" s="218"/>
      <c r="X27" s="222"/>
      <c r="Y27" s="72"/>
      <c r="Z27" s="39"/>
      <c r="AA27" s="218"/>
      <c r="AB27" s="220"/>
      <c r="AC27" s="72"/>
      <c r="AD27" s="39"/>
      <c r="AE27" s="218"/>
      <c r="AF27" s="220"/>
      <c r="AG27" s="72"/>
      <c r="AH27" s="39"/>
      <c r="AI27" s="218"/>
      <c r="AJ27" s="222"/>
      <c r="AK27" s="72"/>
      <c r="AL27" s="39"/>
      <c r="AM27" s="218"/>
      <c r="AN27" s="220"/>
      <c r="AO27" s="72"/>
      <c r="AP27" s="39"/>
      <c r="AQ27" s="218"/>
      <c r="AR27" s="222"/>
      <c r="AS27" s="72"/>
      <c r="AT27" s="39"/>
      <c r="AU27" s="218"/>
      <c r="AV27" s="220"/>
      <c r="AW27" s="72"/>
    </row>
    <row r="28" spans="1:49" ht="15.75" thickTop="1">
      <c r="A28" s="11"/>
      <c r="B28" s="19"/>
      <c r="C28" s="90"/>
      <c r="D28" s="90"/>
      <c r="E28" s="90"/>
      <c r="F28" s="19"/>
      <c r="G28" s="90"/>
      <c r="H28" s="90"/>
      <c r="I28" s="90"/>
      <c r="J28" s="19"/>
      <c r="K28" s="90"/>
      <c r="L28" s="90"/>
      <c r="M28" s="90"/>
      <c r="N28" s="19"/>
      <c r="O28" s="90"/>
      <c r="P28" s="90"/>
      <c r="Q28" s="90"/>
      <c r="R28" s="19"/>
      <c r="S28" s="90"/>
      <c r="T28" s="90"/>
      <c r="U28" s="90"/>
      <c r="V28" s="19"/>
      <c r="W28" s="90"/>
      <c r="X28" s="90"/>
      <c r="Y28" s="90"/>
      <c r="Z28" s="19"/>
      <c r="AA28" s="90"/>
      <c r="AB28" s="90"/>
      <c r="AC28" s="90"/>
      <c r="AD28" s="19"/>
      <c r="AE28" s="90"/>
      <c r="AF28" s="90"/>
      <c r="AG28" s="90"/>
      <c r="AH28" s="19"/>
      <c r="AI28" s="90"/>
      <c r="AJ28" s="90"/>
      <c r="AK28" s="90"/>
      <c r="AL28" s="19"/>
      <c r="AM28" s="90"/>
      <c r="AN28" s="90"/>
      <c r="AO28" s="90"/>
      <c r="AP28" s="19"/>
      <c r="AQ28" s="90"/>
      <c r="AR28" s="90"/>
      <c r="AS28" s="90"/>
      <c r="AT28" s="19"/>
      <c r="AU28" s="90"/>
      <c r="AV28" s="90"/>
      <c r="AW28" s="90"/>
    </row>
    <row r="29" spans="1:49" ht="15.75" thickBot="1">
      <c r="A29" s="11"/>
      <c r="B29" s="19"/>
      <c r="C29" s="76" t="s">
        <v>465</v>
      </c>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c r="AH29" s="76"/>
      <c r="AI29" s="76"/>
      <c r="AJ29" s="76"/>
      <c r="AK29" s="76"/>
      <c r="AL29" s="76"/>
      <c r="AM29" s="76"/>
      <c r="AN29" s="76"/>
      <c r="AO29" s="76"/>
      <c r="AP29" s="76"/>
      <c r="AQ29" s="76"/>
      <c r="AR29" s="76"/>
      <c r="AS29" s="76"/>
      <c r="AT29" s="76"/>
      <c r="AU29" s="76"/>
      <c r="AV29" s="76"/>
      <c r="AW29" s="76"/>
    </row>
    <row r="30" spans="1:49">
      <c r="A30" s="11"/>
      <c r="B30" s="34"/>
      <c r="C30" s="204" t="s">
        <v>380</v>
      </c>
      <c r="D30" s="204"/>
      <c r="E30" s="204"/>
      <c r="F30" s="35"/>
      <c r="G30" s="204" t="s">
        <v>365</v>
      </c>
      <c r="H30" s="204"/>
      <c r="I30" s="204"/>
      <c r="J30" s="35"/>
      <c r="K30" s="204" t="s">
        <v>281</v>
      </c>
      <c r="L30" s="204"/>
      <c r="M30" s="204"/>
      <c r="N30" s="35"/>
      <c r="O30" s="204" t="s">
        <v>365</v>
      </c>
      <c r="P30" s="204"/>
      <c r="Q30" s="204"/>
      <c r="R30" s="35"/>
      <c r="S30" s="204" t="s">
        <v>444</v>
      </c>
      <c r="T30" s="204"/>
      <c r="U30" s="204"/>
      <c r="V30" s="35"/>
      <c r="W30" s="204" t="s">
        <v>97</v>
      </c>
      <c r="X30" s="204"/>
      <c r="Y30" s="204"/>
      <c r="Z30" s="35"/>
      <c r="AA30" s="204" t="s">
        <v>378</v>
      </c>
      <c r="AB30" s="204"/>
      <c r="AC30" s="204"/>
      <c r="AD30" s="35"/>
      <c r="AE30" s="204" t="s">
        <v>379</v>
      </c>
      <c r="AF30" s="204"/>
      <c r="AG30" s="204"/>
      <c r="AH30" s="35"/>
      <c r="AI30" s="204" t="s">
        <v>380</v>
      </c>
      <c r="AJ30" s="204"/>
      <c r="AK30" s="204"/>
      <c r="AL30" s="35"/>
      <c r="AM30" s="204" t="s">
        <v>286</v>
      </c>
      <c r="AN30" s="204"/>
      <c r="AO30" s="204"/>
      <c r="AP30" s="35"/>
      <c r="AQ30" s="204" t="s">
        <v>447</v>
      </c>
      <c r="AR30" s="204"/>
      <c r="AS30" s="204"/>
      <c r="AT30" s="35"/>
      <c r="AU30" s="204" t="s">
        <v>128</v>
      </c>
      <c r="AV30" s="204"/>
      <c r="AW30" s="204"/>
    </row>
    <row r="31" spans="1:49">
      <c r="A31" s="11"/>
      <c r="B31" s="34"/>
      <c r="C31" s="205" t="s">
        <v>381</v>
      </c>
      <c r="D31" s="205"/>
      <c r="E31" s="205"/>
      <c r="F31" s="108"/>
      <c r="G31" s="205" t="s">
        <v>366</v>
      </c>
      <c r="H31" s="205"/>
      <c r="I31" s="205"/>
      <c r="J31" s="108"/>
      <c r="K31" s="206"/>
      <c r="L31" s="206"/>
      <c r="M31" s="206"/>
      <c r="N31" s="108"/>
      <c r="O31" s="205" t="s">
        <v>443</v>
      </c>
      <c r="P31" s="205"/>
      <c r="Q31" s="205"/>
      <c r="R31" s="108"/>
      <c r="S31" s="205" t="s">
        <v>445</v>
      </c>
      <c r="T31" s="205"/>
      <c r="U31" s="205"/>
      <c r="V31" s="108"/>
      <c r="W31" s="206"/>
      <c r="X31" s="206"/>
      <c r="Y31" s="206"/>
      <c r="Z31" s="108"/>
      <c r="AA31" s="205" t="s">
        <v>366</v>
      </c>
      <c r="AB31" s="205"/>
      <c r="AC31" s="205"/>
      <c r="AD31" s="108"/>
      <c r="AE31" s="205" t="s">
        <v>366</v>
      </c>
      <c r="AF31" s="205"/>
      <c r="AG31" s="205"/>
      <c r="AH31" s="108"/>
      <c r="AI31" s="205" t="s">
        <v>381</v>
      </c>
      <c r="AJ31" s="205"/>
      <c r="AK31" s="205"/>
      <c r="AL31" s="108"/>
      <c r="AM31" s="206"/>
      <c r="AN31" s="206"/>
      <c r="AO31" s="206"/>
      <c r="AP31" s="108"/>
      <c r="AQ31" s="205" t="s">
        <v>448</v>
      </c>
      <c r="AR31" s="205"/>
      <c r="AS31" s="205"/>
      <c r="AT31" s="108"/>
      <c r="AU31" s="206"/>
      <c r="AV31" s="206"/>
      <c r="AW31" s="206"/>
    </row>
    <row r="32" spans="1:49">
      <c r="A32" s="11"/>
      <c r="B32" s="34"/>
      <c r="C32" s="205" t="s">
        <v>364</v>
      </c>
      <c r="D32" s="205"/>
      <c r="E32" s="205"/>
      <c r="F32" s="108"/>
      <c r="G32" s="10"/>
      <c r="H32" s="10"/>
      <c r="I32" s="10"/>
      <c r="J32" s="108"/>
      <c r="K32" s="206"/>
      <c r="L32" s="206"/>
      <c r="M32" s="206"/>
      <c r="N32" s="108"/>
      <c r="O32" s="10"/>
      <c r="P32" s="10"/>
      <c r="Q32" s="10"/>
      <c r="R32" s="108"/>
      <c r="S32" s="10"/>
      <c r="T32" s="10"/>
      <c r="U32" s="10"/>
      <c r="V32" s="108"/>
      <c r="W32" s="206"/>
      <c r="X32" s="206"/>
      <c r="Y32" s="206"/>
      <c r="Z32" s="108"/>
      <c r="AA32" s="10"/>
      <c r="AB32" s="10"/>
      <c r="AC32" s="10"/>
      <c r="AD32" s="108"/>
      <c r="AE32" s="10"/>
      <c r="AF32" s="10"/>
      <c r="AG32" s="10"/>
      <c r="AH32" s="108"/>
      <c r="AI32" s="205" t="s">
        <v>364</v>
      </c>
      <c r="AJ32" s="205"/>
      <c r="AK32" s="205"/>
      <c r="AL32" s="108"/>
      <c r="AM32" s="206"/>
      <c r="AN32" s="206"/>
      <c r="AO32" s="206"/>
      <c r="AP32" s="108"/>
      <c r="AQ32" s="10"/>
      <c r="AR32" s="10"/>
      <c r="AS32" s="10"/>
      <c r="AT32" s="108"/>
      <c r="AU32" s="206"/>
      <c r="AV32" s="206"/>
      <c r="AW32" s="206"/>
    </row>
    <row r="33" spans="1:49">
      <c r="A33" s="11"/>
      <c r="B33" s="34"/>
      <c r="C33" s="205" t="s">
        <v>442</v>
      </c>
      <c r="D33" s="205"/>
      <c r="E33" s="205"/>
      <c r="F33" s="108"/>
      <c r="G33" s="10"/>
      <c r="H33" s="10"/>
      <c r="I33" s="10"/>
      <c r="J33" s="108"/>
      <c r="K33" s="206"/>
      <c r="L33" s="206"/>
      <c r="M33" s="206"/>
      <c r="N33" s="108"/>
      <c r="O33" s="10"/>
      <c r="P33" s="10"/>
      <c r="Q33" s="10"/>
      <c r="R33" s="108"/>
      <c r="S33" s="10"/>
      <c r="T33" s="10"/>
      <c r="U33" s="10"/>
      <c r="V33" s="108"/>
      <c r="W33" s="206"/>
      <c r="X33" s="206"/>
      <c r="Y33" s="206"/>
      <c r="Z33" s="108"/>
      <c r="AA33" s="10"/>
      <c r="AB33" s="10"/>
      <c r="AC33" s="10"/>
      <c r="AD33" s="108"/>
      <c r="AE33" s="10"/>
      <c r="AF33" s="10"/>
      <c r="AG33" s="10"/>
      <c r="AH33" s="108"/>
      <c r="AI33" s="205" t="s">
        <v>446</v>
      </c>
      <c r="AJ33" s="205"/>
      <c r="AK33" s="205"/>
      <c r="AL33" s="108"/>
      <c r="AM33" s="206"/>
      <c r="AN33" s="206"/>
      <c r="AO33" s="206"/>
      <c r="AP33" s="108"/>
      <c r="AQ33" s="10"/>
      <c r="AR33" s="10"/>
      <c r="AS33" s="10"/>
      <c r="AT33" s="108"/>
      <c r="AU33" s="206"/>
      <c r="AV33" s="206"/>
      <c r="AW33" s="206"/>
    </row>
    <row r="34" spans="1:49" ht="15.75" thickBot="1">
      <c r="A34" s="11"/>
      <c r="B34" s="34"/>
      <c r="C34" s="79"/>
      <c r="D34" s="79"/>
      <c r="E34" s="79"/>
      <c r="F34" s="108"/>
      <c r="G34" s="79"/>
      <c r="H34" s="79"/>
      <c r="I34" s="79"/>
      <c r="J34" s="108"/>
      <c r="K34" s="207"/>
      <c r="L34" s="207"/>
      <c r="M34" s="207"/>
      <c r="N34" s="108"/>
      <c r="O34" s="79"/>
      <c r="P34" s="79"/>
      <c r="Q34" s="79"/>
      <c r="R34" s="108"/>
      <c r="S34" s="79"/>
      <c r="T34" s="79"/>
      <c r="U34" s="79"/>
      <c r="V34" s="108"/>
      <c r="W34" s="207"/>
      <c r="X34" s="207"/>
      <c r="Y34" s="207"/>
      <c r="Z34" s="108"/>
      <c r="AA34" s="79"/>
      <c r="AB34" s="79"/>
      <c r="AC34" s="79"/>
      <c r="AD34" s="108"/>
      <c r="AE34" s="79"/>
      <c r="AF34" s="79"/>
      <c r="AG34" s="79"/>
      <c r="AH34" s="108"/>
      <c r="AI34" s="207" t="s">
        <v>390</v>
      </c>
      <c r="AJ34" s="207"/>
      <c r="AK34" s="207"/>
      <c r="AL34" s="108"/>
      <c r="AM34" s="207"/>
      <c r="AN34" s="207"/>
      <c r="AO34" s="207"/>
      <c r="AP34" s="108"/>
      <c r="AQ34" s="79"/>
      <c r="AR34" s="79"/>
      <c r="AS34" s="79"/>
      <c r="AT34" s="108"/>
      <c r="AU34" s="207"/>
      <c r="AV34" s="207"/>
      <c r="AW34" s="207"/>
    </row>
    <row r="35" spans="1:49">
      <c r="A35" s="11"/>
      <c r="B35" s="208" t="s">
        <v>451</v>
      </c>
      <c r="C35" s="217" t="s">
        <v>247</v>
      </c>
      <c r="D35" s="219">
        <v>11732</v>
      </c>
      <c r="E35" s="40"/>
      <c r="F35" s="39"/>
      <c r="G35" s="217" t="s">
        <v>247</v>
      </c>
      <c r="H35" s="219">
        <v>104842</v>
      </c>
      <c r="I35" s="40"/>
      <c r="J35" s="39"/>
      <c r="K35" s="217" t="s">
        <v>247</v>
      </c>
      <c r="L35" s="219">
        <v>1057</v>
      </c>
      <c r="M35" s="40"/>
      <c r="N35" s="39"/>
      <c r="O35" s="217" t="s">
        <v>247</v>
      </c>
      <c r="P35" s="219">
        <v>19309</v>
      </c>
      <c r="Q35" s="40"/>
      <c r="R35" s="39"/>
      <c r="S35" s="217" t="s">
        <v>247</v>
      </c>
      <c r="T35" s="219">
        <v>4992</v>
      </c>
      <c r="U35" s="40"/>
      <c r="V35" s="39"/>
      <c r="W35" s="217" t="s">
        <v>247</v>
      </c>
      <c r="X35" s="221">
        <v>360</v>
      </c>
      <c r="Y35" s="40"/>
      <c r="Z35" s="39"/>
      <c r="AA35" s="217" t="s">
        <v>247</v>
      </c>
      <c r="AB35" s="219">
        <v>9996</v>
      </c>
      <c r="AC35" s="40"/>
      <c r="AD35" s="39"/>
      <c r="AE35" s="217" t="s">
        <v>247</v>
      </c>
      <c r="AF35" s="219">
        <v>14997</v>
      </c>
      <c r="AG35" s="40"/>
      <c r="AH35" s="39"/>
      <c r="AI35" s="217" t="s">
        <v>247</v>
      </c>
      <c r="AJ35" s="221">
        <v>720</v>
      </c>
      <c r="AK35" s="40"/>
      <c r="AL35" s="39"/>
      <c r="AM35" s="217" t="s">
        <v>247</v>
      </c>
      <c r="AN35" s="219">
        <v>13777</v>
      </c>
      <c r="AO35" s="40"/>
      <c r="AP35" s="39"/>
      <c r="AQ35" s="217" t="s">
        <v>247</v>
      </c>
      <c r="AR35" s="221" t="s">
        <v>248</v>
      </c>
      <c r="AS35" s="40"/>
      <c r="AT35" s="39"/>
      <c r="AU35" s="217" t="s">
        <v>247</v>
      </c>
      <c r="AV35" s="219">
        <v>181782</v>
      </c>
      <c r="AW35" s="40"/>
    </row>
    <row r="36" spans="1:49">
      <c r="A36" s="11"/>
      <c r="B36" s="208"/>
      <c r="C36" s="223"/>
      <c r="D36" s="224"/>
      <c r="E36" s="87"/>
      <c r="F36" s="39"/>
      <c r="G36" s="223"/>
      <c r="H36" s="224"/>
      <c r="I36" s="87"/>
      <c r="J36" s="39"/>
      <c r="K36" s="223"/>
      <c r="L36" s="224"/>
      <c r="M36" s="87"/>
      <c r="N36" s="39"/>
      <c r="O36" s="223"/>
      <c r="P36" s="224"/>
      <c r="Q36" s="87"/>
      <c r="R36" s="39"/>
      <c r="S36" s="223"/>
      <c r="T36" s="224"/>
      <c r="U36" s="87"/>
      <c r="V36" s="39"/>
      <c r="W36" s="223"/>
      <c r="X36" s="225"/>
      <c r="Y36" s="87"/>
      <c r="Z36" s="39"/>
      <c r="AA36" s="223"/>
      <c r="AB36" s="224"/>
      <c r="AC36" s="87"/>
      <c r="AD36" s="39"/>
      <c r="AE36" s="223"/>
      <c r="AF36" s="224"/>
      <c r="AG36" s="87"/>
      <c r="AH36" s="39"/>
      <c r="AI36" s="223"/>
      <c r="AJ36" s="225"/>
      <c r="AK36" s="87"/>
      <c r="AL36" s="39"/>
      <c r="AM36" s="223"/>
      <c r="AN36" s="224"/>
      <c r="AO36" s="87"/>
      <c r="AP36" s="39"/>
      <c r="AQ36" s="223"/>
      <c r="AR36" s="225"/>
      <c r="AS36" s="87"/>
      <c r="AT36" s="39"/>
      <c r="AU36" s="208"/>
      <c r="AV36" s="209"/>
      <c r="AW36" s="39"/>
    </row>
    <row r="37" spans="1:49">
      <c r="A37" s="11"/>
      <c r="B37" s="211" t="s">
        <v>452</v>
      </c>
      <c r="C37" s="212">
        <v>1797</v>
      </c>
      <c r="D37" s="212"/>
      <c r="E37" s="34"/>
      <c r="F37" s="34"/>
      <c r="G37" s="213" t="s">
        <v>466</v>
      </c>
      <c r="H37" s="213"/>
      <c r="I37" s="182" t="s">
        <v>251</v>
      </c>
      <c r="J37" s="34"/>
      <c r="K37" s="213" t="s">
        <v>467</v>
      </c>
      <c r="L37" s="213"/>
      <c r="M37" s="182" t="s">
        <v>251</v>
      </c>
      <c r="N37" s="34"/>
      <c r="O37" s="212">
        <v>4656</v>
      </c>
      <c r="P37" s="212"/>
      <c r="Q37" s="34"/>
      <c r="R37" s="34"/>
      <c r="S37" s="213" t="s">
        <v>468</v>
      </c>
      <c r="T37" s="213"/>
      <c r="U37" s="182" t="s">
        <v>251</v>
      </c>
      <c r="V37" s="34"/>
      <c r="W37" s="213" t="s">
        <v>469</v>
      </c>
      <c r="X37" s="213"/>
      <c r="Y37" s="182" t="s">
        <v>251</v>
      </c>
      <c r="Z37" s="34"/>
      <c r="AA37" s="213">
        <v>515</v>
      </c>
      <c r="AB37" s="213"/>
      <c r="AC37" s="34"/>
      <c r="AD37" s="34"/>
      <c r="AE37" s="212">
        <v>2206</v>
      </c>
      <c r="AF37" s="212"/>
      <c r="AG37" s="34"/>
      <c r="AH37" s="34"/>
      <c r="AI37" s="213" t="s">
        <v>470</v>
      </c>
      <c r="AJ37" s="213"/>
      <c r="AK37" s="182" t="s">
        <v>251</v>
      </c>
      <c r="AL37" s="34"/>
      <c r="AM37" s="212">
        <v>1894</v>
      </c>
      <c r="AN37" s="212"/>
      <c r="AO37" s="34"/>
      <c r="AP37" s="34"/>
      <c r="AQ37" s="213" t="s">
        <v>248</v>
      </c>
      <c r="AR37" s="213"/>
      <c r="AS37" s="34"/>
      <c r="AT37" s="34"/>
      <c r="AU37" s="212">
        <v>4932</v>
      </c>
      <c r="AV37" s="212"/>
      <c r="AW37" s="34"/>
    </row>
    <row r="38" spans="1:49">
      <c r="A38" s="11"/>
      <c r="B38" s="211"/>
      <c r="C38" s="212"/>
      <c r="D38" s="212"/>
      <c r="E38" s="34"/>
      <c r="F38" s="34"/>
      <c r="G38" s="213"/>
      <c r="H38" s="213"/>
      <c r="I38" s="182"/>
      <c r="J38" s="34"/>
      <c r="K38" s="213"/>
      <c r="L38" s="213"/>
      <c r="M38" s="182"/>
      <c r="N38" s="34"/>
      <c r="O38" s="212"/>
      <c r="P38" s="212"/>
      <c r="Q38" s="34"/>
      <c r="R38" s="34"/>
      <c r="S38" s="213"/>
      <c r="T38" s="213"/>
      <c r="U38" s="182"/>
      <c r="V38" s="34"/>
      <c r="W38" s="213"/>
      <c r="X38" s="213"/>
      <c r="Y38" s="182"/>
      <c r="Z38" s="34"/>
      <c r="AA38" s="213"/>
      <c r="AB38" s="213"/>
      <c r="AC38" s="34"/>
      <c r="AD38" s="34"/>
      <c r="AE38" s="212"/>
      <c r="AF38" s="212"/>
      <c r="AG38" s="34"/>
      <c r="AH38" s="34"/>
      <c r="AI38" s="213"/>
      <c r="AJ38" s="213"/>
      <c r="AK38" s="182"/>
      <c r="AL38" s="34"/>
      <c r="AM38" s="212"/>
      <c r="AN38" s="212"/>
      <c r="AO38" s="34"/>
      <c r="AP38" s="34"/>
      <c r="AQ38" s="213"/>
      <c r="AR38" s="213"/>
      <c r="AS38" s="34"/>
      <c r="AT38" s="34"/>
      <c r="AU38" s="212"/>
      <c r="AV38" s="212"/>
      <c r="AW38" s="34"/>
    </row>
    <row r="39" spans="1:49">
      <c r="A39" s="11"/>
      <c r="B39" s="214" t="s">
        <v>455</v>
      </c>
      <c r="C39" s="210" t="s">
        <v>471</v>
      </c>
      <c r="D39" s="210"/>
      <c r="E39" s="208" t="s">
        <v>251</v>
      </c>
      <c r="F39" s="39"/>
      <c r="G39" s="210" t="s">
        <v>472</v>
      </c>
      <c r="H39" s="210"/>
      <c r="I39" s="208" t="s">
        <v>251</v>
      </c>
      <c r="J39" s="39"/>
      <c r="K39" s="210" t="s">
        <v>473</v>
      </c>
      <c r="L39" s="210"/>
      <c r="M39" s="208" t="s">
        <v>251</v>
      </c>
      <c r="N39" s="39"/>
      <c r="O39" s="210" t="s">
        <v>474</v>
      </c>
      <c r="P39" s="210"/>
      <c r="Q39" s="208" t="s">
        <v>251</v>
      </c>
      <c r="R39" s="39"/>
      <c r="S39" s="210" t="s">
        <v>475</v>
      </c>
      <c r="T39" s="210"/>
      <c r="U39" s="208" t="s">
        <v>251</v>
      </c>
      <c r="V39" s="39"/>
      <c r="W39" s="210" t="s">
        <v>248</v>
      </c>
      <c r="X39" s="210"/>
      <c r="Y39" s="39"/>
      <c r="Z39" s="39"/>
      <c r="AA39" s="210" t="s">
        <v>476</v>
      </c>
      <c r="AB39" s="210"/>
      <c r="AC39" s="208" t="s">
        <v>251</v>
      </c>
      <c r="AD39" s="39"/>
      <c r="AE39" s="210" t="s">
        <v>477</v>
      </c>
      <c r="AF39" s="210"/>
      <c r="AG39" s="208" t="s">
        <v>251</v>
      </c>
      <c r="AH39" s="39"/>
      <c r="AI39" s="210" t="s">
        <v>478</v>
      </c>
      <c r="AJ39" s="210"/>
      <c r="AK39" s="208" t="s">
        <v>251</v>
      </c>
      <c r="AL39" s="39"/>
      <c r="AM39" s="210" t="s">
        <v>479</v>
      </c>
      <c r="AN39" s="210"/>
      <c r="AO39" s="208" t="s">
        <v>251</v>
      </c>
      <c r="AP39" s="39"/>
      <c r="AQ39" s="210" t="s">
        <v>248</v>
      </c>
      <c r="AR39" s="210"/>
      <c r="AS39" s="39"/>
      <c r="AT39" s="39"/>
      <c r="AU39" s="210" t="s">
        <v>480</v>
      </c>
      <c r="AV39" s="210"/>
      <c r="AW39" s="208" t="s">
        <v>251</v>
      </c>
    </row>
    <row r="40" spans="1:49">
      <c r="A40" s="11"/>
      <c r="B40" s="214"/>
      <c r="C40" s="210"/>
      <c r="D40" s="210"/>
      <c r="E40" s="208"/>
      <c r="F40" s="39"/>
      <c r="G40" s="210"/>
      <c r="H40" s="210"/>
      <c r="I40" s="208"/>
      <c r="J40" s="39"/>
      <c r="K40" s="210"/>
      <c r="L40" s="210"/>
      <c r="M40" s="208"/>
      <c r="N40" s="39"/>
      <c r="O40" s="210"/>
      <c r="P40" s="210"/>
      <c r="Q40" s="208"/>
      <c r="R40" s="39"/>
      <c r="S40" s="210"/>
      <c r="T40" s="210"/>
      <c r="U40" s="208"/>
      <c r="V40" s="39"/>
      <c r="W40" s="210"/>
      <c r="X40" s="210"/>
      <c r="Y40" s="39"/>
      <c r="Z40" s="39"/>
      <c r="AA40" s="210"/>
      <c r="AB40" s="210"/>
      <c r="AC40" s="208"/>
      <c r="AD40" s="39"/>
      <c r="AE40" s="210"/>
      <c r="AF40" s="210"/>
      <c r="AG40" s="208"/>
      <c r="AH40" s="39"/>
      <c r="AI40" s="210"/>
      <c r="AJ40" s="210"/>
      <c r="AK40" s="208"/>
      <c r="AL40" s="39"/>
      <c r="AM40" s="210"/>
      <c r="AN40" s="210"/>
      <c r="AO40" s="208"/>
      <c r="AP40" s="39"/>
      <c r="AQ40" s="210"/>
      <c r="AR40" s="210"/>
      <c r="AS40" s="39"/>
      <c r="AT40" s="39"/>
      <c r="AU40" s="210"/>
      <c r="AV40" s="210"/>
      <c r="AW40" s="208"/>
    </row>
    <row r="41" spans="1:49">
      <c r="A41" s="11"/>
      <c r="B41" s="211" t="s">
        <v>464</v>
      </c>
      <c r="C41" s="213">
        <v>84</v>
      </c>
      <c r="D41" s="213"/>
      <c r="E41" s="34"/>
      <c r="F41" s="34"/>
      <c r="G41" s="213">
        <v>241</v>
      </c>
      <c r="H41" s="213"/>
      <c r="I41" s="34"/>
      <c r="J41" s="34"/>
      <c r="K41" s="213">
        <v>39</v>
      </c>
      <c r="L41" s="213"/>
      <c r="M41" s="34"/>
      <c r="N41" s="34"/>
      <c r="O41" s="213">
        <v>344</v>
      </c>
      <c r="P41" s="213"/>
      <c r="Q41" s="34"/>
      <c r="R41" s="34"/>
      <c r="S41" s="213">
        <v>71</v>
      </c>
      <c r="T41" s="213"/>
      <c r="U41" s="34"/>
      <c r="V41" s="34"/>
      <c r="W41" s="213" t="s">
        <v>248</v>
      </c>
      <c r="X41" s="213"/>
      <c r="Y41" s="34"/>
      <c r="Z41" s="34"/>
      <c r="AA41" s="213">
        <v>253</v>
      </c>
      <c r="AB41" s="213"/>
      <c r="AC41" s="34"/>
      <c r="AD41" s="34"/>
      <c r="AE41" s="213">
        <v>84</v>
      </c>
      <c r="AF41" s="213"/>
      <c r="AG41" s="34"/>
      <c r="AH41" s="34"/>
      <c r="AI41" s="213">
        <v>101</v>
      </c>
      <c r="AJ41" s="213"/>
      <c r="AK41" s="34"/>
      <c r="AL41" s="34"/>
      <c r="AM41" s="213">
        <v>577</v>
      </c>
      <c r="AN41" s="213"/>
      <c r="AO41" s="34"/>
      <c r="AP41" s="34"/>
      <c r="AQ41" s="213" t="s">
        <v>248</v>
      </c>
      <c r="AR41" s="213"/>
      <c r="AS41" s="34"/>
      <c r="AT41" s="34"/>
      <c r="AU41" s="212">
        <v>1794</v>
      </c>
      <c r="AV41" s="212"/>
      <c r="AW41" s="34"/>
    </row>
    <row r="42" spans="1:49" ht="15.75" thickBot="1">
      <c r="A42" s="11"/>
      <c r="B42" s="211"/>
      <c r="C42" s="215"/>
      <c r="D42" s="215"/>
      <c r="E42" s="63"/>
      <c r="F42" s="34"/>
      <c r="G42" s="215"/>
      <c r="H42" s="215"/>
      <c r="I42" s="63"/>
      <c r="J42" s="34"/>
      <c r="K42" s="215"/>
      <c r="L42" s="215"/>
      <c r="M42" s="63"/>
      <c r="N42" s="34"/>
      <c r="O42" s="215"/>
      <c r="P42" s="215"/>
      <c r="Q42" s="63"/>
      <c r="R42" s="34"/>
      <c r="S42" s="215"/>
      <c r="T42" s="215"/>
      <c r="U42" s="63"/>
      <c r="V42" s="34"/>
      <c r="W42" s="215"/>
      <c r="X42" s="215"/>
      <c r="Y42" s="63"/>
      <c r="Z42" s="34"/>
      <c r="AA42" s="215"/>
      <c r="AB42" s="215"/>
      <c r="AC42" s="63"/>
      <c r="AD42" s="34"/>
      <c r="AE42" s="215"/>
      <c r="AF42" s="215"/>
      <c r="AG42" s="63"/>
      <c r="AH42" s="34"/>
      <c r="AI42" s="215"/>
      <c r="AJ42" s="215"/>
      <c r="AK42" s="63"/>
      <c r="AL42" s="34"/>
      <c r="AM42" s="215"/>
      <c r="AN42" s="215"/>
      <c r="AO42" s="63"/>
      <c r="AP42" s="34"/>
      <c r="AQ42" s="215"/>
      <c r="AR42" s="215"/>
      <c r="AS42" s="63"/>
      <c r="AT42" s="34"/>
      <c r="AU42" s="216"/>
      <c r="AV42" s="216"/>
      <c r="AW42" s="63"/>
    </row>
    <row r="43" spans="1:49">
      <c r="A43" s="11"/>
      <c r="B43" s="208" t="s">
        <v>426</v>
      </c>
      <c r="C43" s="217" t="s">
        <v>247</v>
      </c>
      <c r="D43" s="219">
        <v>10583</v>
      </c>
      <c r="E43" s="40"/>
      <c r="F43" s="39"/>
      <c r="G43" s="217" t="s">
        <v>247</v>
      </c>
      <c r="H43" s="219">
        <v>99033</v>
      </c>
      <c r="I43" s="40"/>
      <c r="J43" s="39"/>
      <c r="K43" s="217" t="s">
        <v>247</v>
      </c>
      <c r="L43" s="219">
        <v>1035</v>
      </c>
      <c r="M43" s="40"/>
      <c r="N43" s="39"/>
      <c r="O43" s="217" t="s">
        <v>247</v>
      </c>
      <c r="P43" s="219">
        <v>22638</v>
      </c>
      <c r="Q43" s="40"/>
      <c r="R43" s="39"/>
      <c r="S43" s="217" t="s">
        <v>247</v>
      </c>
      <c r="T43" s="219">
        <v>4593</v>
      </c>
      <c r="U43" s="40"/>
      <c r="V43" s="39"/>
      <c r="W43" s="217" t="s">
        <v>247</v>
      </c>
      <c r="X43" s="221">
        <v>189</v>
      </c>
      <c r="Y43" s="40"/>
      <c r="Z43" s="39"/>
      <c r="AA43" s="217" t="s">
        <v>247</v>
      </c>
      <c r="AB43" s="219">
        <v>10045</v>
      </c>
      <c r="AC43" s="40"/>
      <c r="AD43" s="39"/>
      <c r="AE43" s="217" t="s">
        <v>247</v>
      </c>
      <c r="AF43" s="219">
        <v>15815</v>
      </c>
      <c r="AG43" s="40"/>
      <c r="AH43" s="39"/>
      <c r="AI43" s="217" t="s">
        <v>247</v>
      </c>
      <c r="AJ43" s="221">
        <v>548</v>
      </c>
      <c r="AK43" s="40"/>
      <c r="AL43" s="39"/>
      <c r="AM43" s="217" t="s">
        <v>247</v>
      </c>
      <c r="AN43" s="219">
        <v>13803</v>
      </c>
      <c r="AO43" s="40"/>
      <c r="AP43" s="39"/>
      <c r="AQ43" s="217" t="s">
        <v>247</v>
      </c>
      <c r="AR43" s="221" t="s">
        <v>248</v>
      </c>
      <c r="AS43" s="40"/>
      <c r="AT43" s="39"/>
      <c r="AU43" s="217" t="s">
        <v>247</v>
      </c>
      <c r="AV43" s="219">
        <v>178282</v>
      </c>
      <c r="AW43" s="40"/>
    </row>
    <row r="44" spans="1:49" ht="15.75" thickBot="1">
      <c r="A44" s="11"/>
      <c r="B44" s="208"/>
      <c r="C44" s="218"/>
      <c r="D44" s="220"/>
      <c r="E44" s="72"/>
      <c r="F44" s="39"/>
      <c r="G44" s="218"/>
      <c r="H44" s="220"/>
      <c r="I44" s="72"/>
      <c r="J44" s="39"/>
      <c r="K44" s="218"/>
      <c r="L44" s="220"/>
      <c r="M44" s="72"/>
      <c r="N44" s="39"/>
      <c r="O44" s="218"/>
      <c r="P44" s="220"/>
      <c r="Q44" s="72"/>
      <c r="R44" s="39"/>
      <c r="S44" s="218"/>
      <c r="T44" s="220"/>
      <c r="U44" s="72"/>
      <c r="V44" s="39"/>
      <c r="W44" s="218"/>
      <c r="X44" s="222"/>
      <c r="Y44" s="72"/>
      <c r="Z44" s="39"/>
      <c r="AA44" s="218"/>
      <c r="AB44" s="220"/>
      <c r="AC44" s="72"/>
      <c r="AD44" s="39"/>
      <c r="AE44" s="218"/>
      <c r="AF44" s="220"/>
      <c r="AG44" s="72"/>
      <c r="AH44" s="39"/>
      <c r="AI44" s="218"/>
      <c r="AJ44" s="222"/>
      <c r="AK44" s="72"/>
      <c r="AL44" s="39"/>
      <c r="AM44" s="218"/>
      <c r="AN44" s="220"/>
      <c r="AO44" s="72"/>
      <c r="AP44" s="39"/>
      <c r="AQ44" s="218"/>
      <c r="AR44" s="222"/>
      <c r="AS44" s="72"/>
      <c r="AT44" s="39"/>
      <c r="AU44" s="218"/>
      <c r="AV44" s="220"/>
      <c r="AW44" s="72"/>
    </row>
    <row r="45" spans="1:49" ht="15.75" thickTop="1">
      <c r="A45" s="11"/>
      <c r="B45" s="19"/>
      <c r="C45" s="90"/>
      <c r="D45" s="90"/>
      <c r="E45" s="90"/>
      <c r="F45" s="19"/>
      <c r="G45" s="90"/>
      <c r="H45" s="90"/>
      <c r="I45" s="90"/>
      <c r="J45" s="19"/>
      <c r="K45" s="90"/>
      <c r="L45" s="90"/>
      <c r="M45" s="90"/>
      <c r="N45" s="19"/>
      <c r="O45" s="90"/>
      <c r="P45" s="90"/>
      <c r="Q45" s="90"/>
      <c r="R45" s="19"/>
      <c r="S45" s="90"/>
      <c r="T45" s="90"/>
      <c r="U45" s="90"/>
      <c r="V45" s="19"/>
      <c r="W45" s="90"/>
      <c r="X45" s="90"/>
      <c r="Y45" s="90"/>
      <c r="Z45" s="19"/>
      <c r="AA45" s="90"/>
      <c r="AB45" s="90"/>
      <c r="AC45" s="90"/>
      <c r="AD45" s="19"/>
      <c r="AE45" s="90"/>
      <c r="AF45" s="90"/>
      <c r="AG45" s="90"/>
      <c r="AH45" s="19"/>
      <c r="AI45" s="90"/>
      <c r="AJ45" s="90"/>
      <c r="AK45" s="90"/>
      <c r="AL45" s="19"/>
      <c r="AM45" s="90"/>
      <c r="AN45" s="90"/>
      <c r="AO45" s="90"/>
      <c r="AP45" s="19"/>
      <c r="AQ45" s="90"/>
      <c r="AR45" s="90"/>
      <c r="AS45" s="90"/>
      <c r="AT45" s="19"/>
      <c r="AU45" s="90"/>
      <c r="AV45" s="90"/>
      <c r="AW45" s="90"/>
    </row>
    <row r="46" spans="1:49" ht="15.75" thickBot="1">
      <c r="A46" s="11"/>
      <c r="B46" s="19"/>
      <c r="C46" s="76" t="s">
        <v>481</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c r="AL46" s="76"/>
      <c r="AM46" s="76"/>
      <c r="AN46" s="76"/>
      <c r="AO46" s="76"/>
      <c r="AP46" s="76"/>
      <c r="AQ46" s="76"/>
      <c r="AR46" s="76"/>
      <c r="AS46" s="76"/>
      <c r="AT46" s="76"/>
      <c r="AU46" s="76"/>
      <c r="AV46" s="76"/>
      <c r="AW46" s="76"/>
    </row>
    <row r="47" spans="1:49">
      <c r="A47" s="11"/>
      <c r="B47" s="34"/>
      <c r="C47" s="204" t="s">
        <v>380</v>
      </c>
      <c r="D47" s="204"/>
      <c r="E47" s="204"/>
      <c r="F47" s="35"/>
      <c r="G47" s="204" t="s">
        <v>365</v>
      </c>
      <c r="H47" s="204"/>
      <c r="I47" s="204"/>
      <c r="J47" s="35"/>
      <c r="K47" s="204" t="s">
        <v>281</v>
      </c>
      <c r="L47" s="204"/>
      <c r="M47" s="204"/>
      <c r="N47" s="35"/>
      <c r="O47" s="204" t="s">
        <v>365</v>
      </c>
      <c r="P47" s="204"/>
      <c r="Q47" s="204"/>
      <c r="R47" s="35"/>
      <c r="S47" s="204" t="s">
        <v>444</v>
      </c>
      <c r="T47" s="204"/>
      <c r="U47" s="204"/>
      <c r="V47" s="35"/>
      <c r="W47" s="204" t="s">
        <v>97</v>
      </c>
      <c r="X47" s="204"/>
      <c r="Y47" s="204"/>
      <c r="Z47" s="35"/>
      <c r="AA47" s="204" t="s">
        <v>378</v>
      </c>
      <c r="AB47" s="204"/>
      <c r="AC47" s="204"/>
      <c r="AD47" s="35"/>
      <c r="AE47" s="204" t="s">
        <v>379</v>
      </c>
      <c r="AF47" s="204"/>
      <c r="AG47" s="204"/>
      <c r="AH47" s="35"/>
      <c r="AI47" s="204" t="s">
        <v>380</v>
      </c>
      <c r="AJ47" s="204"/>
      <c r="AK47" s="204"/>
      <c r="AL47" s="35"/>
      <c r="AM47" s="204" t="s">
        <v>286</v>
      </c>
      <c r="AN47" s="204"/>
      <c r="AO47" s="204"/>
      <c r="AP47" s="35"/>
      <c r="AQ47" s="204" t="s">
        <v>447</v>
      </c>
      <c r="AR47" s="204"/>
      <c r="AS47" s="204"/>
      <c r="AT47" s="35"/>
      <c r="AU47" s="204" t="s">
        <v>128</v>
      </c>
      <c r="AV47" s="204"/>
      <c r="AW47" s="204"/>
    </row>
    <row r="48" spans="1:49">
      <c r="A48" s="11"/>
      <c r="B48" s="34"/>
      <c r="C48" s="205" t="s">
        <v>381</v>
      </c>
      <c r="D48" s="205"/>
      <c r="E48" s="205"/>
      <c r="F48" s="34"/>
      <c r="G48" s="205" t="s">
        <v>366</v>
      </c>
      <c r="H48" s="205"/>
      <c r="I48" s="205"/>
      <c r="J48" s="34"/>
      <c r="K48" s="205"/>
      <c r="L48" s="205"/>
      <c r="M48" s="205"/>
      <c r="N48" s="34"/>
      <c r="O48" s="205" t="s">
        <v>443</v>
      </c>
      <c r="P48" s="205"/>
      <c r="Q48" s="205"/>
      <c r="R48" s="34"/>
      <c r="S48" s="205" t="s">
        <v>445</v>
      </c>
      <c r="T48" s="205"/>
      <c r="U48" s="205"/>
      <c r="V48" s="34"/>
      <c r="W48" s="205"/>
      <c r="X48" s="205"/>
      <c r="Y48" s="205"/>
      <c r="Z48" s="34"/>
      <c r="AA48" s="205" t="s">
        <v>366</v>
      </c>
      <c r="AB48" s="205"/>
      <c r="AC48" s="205"/>
      <c r="AD48" s="34"/>
      <c r="AE48" s="205" t="s">
        <v>366</v>
      </c>
      <c r="AF48" s="205"/>
      <c r="AG48" s="205"/>
      <c r="AH48" s="34"/>
      <c r="AI48" s="205" t="s">
        <v>381</v>
      </c>
      <c r="AJ48" s="205"/>
      <c r="AK48" s="205"/>
      <c r="AL48" s="34"/>
      <c r="AM48" s="205"/>
      <c r="AN48" s="205"/>
      <c r="AO48" s="205"/>
      <c r="AP48" s="34"/>
      <c r="AQ48" s="205" t="s">
        <v>448</v>
      </c>
      <c r="AR48" s="205"/>
      <c r="AS48" s="205"/>
      <c r="AT48" s="34"/>
      <c r="AU48" s="205"/>
      <c r="AV48" s="205"/>
      <c r="AW48" s="205"/>
    </row>
    <row r="49" spans="1:49">
      <c r="A49" s="11"/>
      <c r="B49" s="34"/>
      <c r="C49" s="205" t="s">
        <v>364</v>
      </c>
      <c r="D49" s="205"/>
      <c r="E49" s="205"/>
      <c r="F49" s="34"/>
      <c r="G49" s="10"/>
      <c r="H49" s="10"/>
      <c r="I49" s="10"/>
      <c r="J49" s="34"/>
      <c r="K49" s="205"/>
      <c r="L49" s="205"/>
      <c r="M49" s="205"/>
      <c r="N49" s="34"/>
      <c r="O49" s="10"/>
      <c r="P49" s="10"/>
      <c r="Q49" s="10"/>
      <c r="R49" s="34"/>
      <c r="S49" s="10"/>
      <c r="T49" s="10"/>
      <c r="U49" s="10"/>
      <c r="V49" s="34"/>
      <c r="W49" s="205"/>
      <c r="X49" s="205"/>
      <c r="Y49" s="205"/>
      <c r="Z49" s="34"/>
      <c r="AA49" s="10"/>
      <c r="AB49" s="10"/>
      <c r="AC49" s="10"/>
      <c r="AD49" s="34"/>
      <c r="AE49" s="10"/>
      <c r="AF49" s="10"/>
      <c r="AG49" s="10"/>
      <c r="AH49" s="34"/>
      <c r="AI49" s="205" t="s">
        <v>364</v>
      </c>
      <c r="AJ49" s="205"/>
      <c r="AK49" s="205"/>
      <c r="AL49" s="34"/>
      <c r="AM49" s="205"/>
      <c r="AN49" s="205"/>
      <c r="AO49" s="205"/>
      <c r="AP49" s="34"/>
      <c r="AQ49" s="10"/>
      <c r="AR49" s="10"/>
      <c r="AS49" s="10"/>
      <c r="AT49" s="34"/>
      <c r="AU49" s="205"/>
      <c r="AV49" s="205"/>
      <c r="AW49" s="205"/>
    </row>
    <row r="50" spans="1:49">
      <c r="A50" s="11"/>
      <c r="B50" s="34"/>
      <c r="C50" s="205" t="s">
        <v>442</v>
      </c>
      <c r="D50" s="205"/>
      <c r="E50" s="205"/>
      <c r="F50" s="34"/>
      <c r="G50" s="10"/>
      <c r="H50" s="10"/>
      <c r="I50" s="10"/>
      <c r="J50" s="34"/>
      <c r="K50" s="205"/>
      <c r="L50" s="205"/>
      <c r="M50" s="205"/>
      <c r="N50" s="34"/>
      <c r="O50" s="10"/>
      <c r="P50" s="10"/>
      <c r="Q50" s="10"/>
      <c r="R50" s="34"/>
      <c r="S50" s="10"/>
      <c r="T50" s="10"/>
      <c r="U50" s="10"/>
      <c r="V50" s="34"/>
      <c r="W50" s="205"/>
      <c r="X50" s="205"/>
      <c r="Y50" s="205"/>
      <c r="Z50" s="34"/>
      <c r="AA50" s="10"/>
      <c r="AB50" s="10"/>
      <c r="AC50" s="10"/>
      <c r="AD50" s="34"/>
      <c r="AE50" s="10"/>
      <c r="AF50" s="10"/>
      <c r="AG50" s="10"/>
      <c r="AH50" s="34"/>
      <c r="AI50" s="205" t="s">
        <v>446</v>
      </c>
      <c r="AJ50" s="205"/>
      <c r="AK50" s="205"/>
      <c r="AL50" s="34"/>
      <c r="AM50" s="205"/>
      <c r="AN50" s="205"/>
      <c r="AO50" s="205"/>
      <c r="AP50" s="34"/>
      <c r="AQ50" s="10"/>
      <c r="AR50" s="10"/>
      <c r="AS50" s="10"/>
      <c r="AT50" s="34"/>
      <c r="AU50" s="205"/>
      <c r="AV50" s="205"/>
      <c r="AW50" s="205"/>
    </row>
    <row r="51" spans="1:49" ht="15.75" thickBot="1">
      <c r="A51" s="11"/>
      <c r="B51" s="34"/>
      <c r="C51" s="79"/>
      <c r="D51" s="79"/>
      <c r="E51" s="79"/>
      <c r="F51" s="34"/>
      <c r="G51" s="79"/>
      <c r="H51" s="79"/>
      <c r="I51" s="79"/>
      <c r="J51" s="34"/>
      <c r="K51" s="207"/>
      <c r="L51" s="207"/>
      <c r="M51" s="207"/>
      <c r="N51" s="34"/>
      <c r="O51" s="79"/>
      <c r="P51" s="79"/>
      <c r="Q51" s="79"/>
      <c r="R51" s="34"/>
      <c r="S51" s="79"/>
      <c r="T51" s="79"/>
      <c r="U51" s="79"/>
      <c r="V51" s="34"/>
      <c r="W51" s="207"/>
      <c r="X51" s="207"/>
      <c r="Y51" s="207"/>
      <c r="Z51" s="34"/>
      <c r="AA51" s="79"/>
      <c r="AB51" s="79"/>
      <c r="AC51" s="79"/>
      <c r="AD51" s="34"/>
      <c r="AE51" s="79"/>
      <c r="AF51" s="79"/>
      <c r="AG51" s="79"/>
      <c r="AH51" s="34"/>
      <c r="AI51" s="207" t="s">
        <v>390</v>
      </c>
      <c r="AJ51" s="207"/>
      <c r="AK51" s="207"/>
      <c r="AL51" s="34"/>
      <c r="AM51" s="207"/>
      <c r="AN51" s="207"/>
      <c r="AO51" s="207"/>
      <c r="AP51" s="34"/>
      <c r="AQ51" s="79"/>
      <c r="AR51" s="79"/>
      <c r="AS51" s="79"/>
      <c r="AT51" s="34"/>
      <c r="AU51" s="207"/>
      <c r="AV51" s="207"/>
      <c r="AW51" s="207"/>
    </row>
    <row r="52" spans="1:49">
      <c r="A52" s="11"/>
      <c r="B52" s="182" t="s">
        <v>420</v>
      </c>
      <c r="C52" s="226" t="s">
        <v>247</v>
      </c>
      <c r="D52" s="227">
        <v>10335</v>
      </c>
      <c r="E52" s="35"/>
      <c r="F52" s="34"/>
      <c r="G52" s="226" t="s">
        <v>247</v>
      </c>
      <c r="H52" s="227">
        <v>100257</v>
      </c>
      <c r="I52" s="35"/>
      <c r="J52" s="34"/>
      <c r="K52" s="226" t="s">
        <v>247</v>
      </c>
      <c r="L52" s="227">
        <v>1009</v>
      </c>
      <c r="M52" s="35"/>
      <c r="N52" s="34"/>
      <c r="O52" s="226" t="s">
        <v>247</v>
      </c>
      <c r="P52" s="227">
        <v>22362</v>
      </c>
      <c r="Q52" s="35"/>
      <c r="R52" s="34"/>
      <c r="S52" s="226" t="s">
        <v>247</v>
      </c>
      <c r="T52" s="227">
        <v>4749</v>
      </c>
      <c r="U52" s="35"/>
      <c r="V52" s="34"/>
      <c r="W52" s="226" t="s">
        <v>247</v>
      </c>
      <c r="X52" s="228">
        <v>190</v>
      </c>
      <c r="Y52" s="35"/>
      <c r="Z52" s="34"/>
      <c r="AA52" s="226" t="s">
        <v>247</v>
      </c>
      <c r="AB52" s="227">
        <v>10511</v>
      </c>
      <c r="AC52" s="35"/>
      <c r="AD52" s="34"/>
      <c r="AE52" s="226" t="s">
        <v>247</v>
      </c>
      <c r="AF52" s="227">
        <v>16239</v>
      </c>
      <c r="AG52" s="35"/>
      <c r="AH52" s="34"/>
      <c r="AI52" s="226" t="s">
        <v>247</v>
      </c>
      <c r="AJ52" s="228">
        <v>681</v>
      </c>
      <c r="AK52" s="35"/>
      <c r="AL52" s="34"/>
      <c r="AM52" s="226" t="s">
        <v>247</v>
      </c>
      <c r="AN52" s="227">
        <v>13541</v>
      </c>
      <c r="AO52" s="35"/>
      <c r="AP52" s="34"/>
      <c r="AQ52" s="226" t="s">
        <v>247</v>
      </c>
      <c r="AR52" s="228" t="s">
        <v>248</v>
      </c>
      <c r="AS52" s="35"/>
      <c r="AT52" s="34"/>
      <c r="AU52" s="226" t="s">
        <v>247</v>
      </c>
      <c r="AV52" s="227">
        <v>179874</v>
      </c>
      <c r="AW52" s="35"/>
    </row>
    <row r="53" spans="1:49">
      <c r="A53" s="11"/>
      <c r="B53" s="182"/>
      <c r="C53" s="182"/>
      <c r="D53" s="212"/>
      <c r="E53" s="34"/>
      <c r="F53" s="34"/>
      <c r="G53" s="182"/>
      <c r="H53" s="212"/>
      <c r="I53" s="34"/>
      <c r="J53" s="34"/>
      <c r="K53" s="182"/>
      <c r="L53" s="212"/>
      <c r="M53" s="34"/>
      <c r="N53" s="34"/>
      <c r="O53" s="182"/>
      <c r="P53" s="212"/>
      <c r="Q53" s="34"/>
      <c r="R53" s="34"/>
      <c r="S53" s="182"/>
      <c r="T53" s="212"/>
      <c r="U53" s="34"/>
      <c r="V53" s="34"/>
      <c r="W53" s="182"/>
      <c r="X53" s="213"/>
      <c r="Y53" s="34"/>
      <c r="Z53" s="34"/>
      <c r="AA53" s="182"/>
      <c r="AB53" s="212"/>
      <c r="AC53" s="34"/>
      <c r="AD53" s="34"/>
      <c r="AE53" s="182"/>
      <c r="AF53" s="212"/>
      <c r="AG53" s="34"/>
      <c r="AH53" s="34"/>
      <c r="AI53" s="182"/>
      <c r="AJ53" s="213"/>
      <c r="AK53" s="34"/>
      <c r="AL53" s="34"/>
      <c r="AM53" s="182"/>
      <c r="AN53" s="212"/>
      <c r="AO53" s="34"/>
      <c r="AP53" s="34"/>
      <c r="AQ53" s="182"/>
      <c r="AR53" s="213"/>
      <c r="AS53" s="34"/>
      <c r="AT53" s="34"/>
      <c r="AU53" s="182"/>
      <c r="AV53" s="212"/>
      <c r="AW53" s="34"/>
    </row>
    <row r="54" spans="1:49">
      <c r="A54" s="11"/>
      <c r="B54" s="214" t="s">
        <v>452</v>
      </c>
      <c r="C54" s="209">
        <v>2219</v>
      </c>
      <c r="D54" s="209"/>
      <c r="E54" s="39"/>
      <c r="F54" s="39"/>
      <c r="G54" s="210" t="s">
        <v>482</v>
      </c>
      <c r="H54" s="210"/>
      <c r="I54" s="208" t="s">
        <v>251</v>
      </c>
      <c r="J54" s="39"/>
      <c r="K54" s="210" t="s">
        <v>483</v>
      </c>
      <c r="L54" s="210"/>
      <c r="M54" s="208" t="s">
        <v>251</v>
      </c>
      <c r="N54" s="39"/>
      <c r="O54" s="209">
        <v>9369</v>
      </c>
      <c r="P54" s="209"/>
      <c r="Q54" s="39"/>
      <c r="R54" s="39"/>
      <c r="S54" s="210" t="s">
        <v>484</v>
      </c>
      <c r="T54" s="210"/>
      <c r="U54" s="208" t="s">
        <v>251</v>
      </c>
      <c r="V54" s="39"/>
      <c r="W54" s="210">
        <v>562</v>
      </c>
      <c r="X54" s="210"/>
      <c r="Y54" s="39"/>
      <c r="Z54" s="39"/>
      <c r="AA54" s="210" t="s">
        <v>485</v>
      </c>
      <c r="AB54" s="210"/>
      <c r="AC54" s="208" t="s">
        <v>251</v>
      </c>
      <c r="AD54" s="39"/>
      <c r="AE54" s="209">
        <v>4681</v>
      </c>
      <c r="AF54" s="209"/>
      <c r="AG54" s="39"/>
      <c r="AH54" s="39"/>
      <c r="AI54" s="210">
        <v>274</v>
      </c>
      <c r="AJ54" s="210"/>
      <c r="AK54" s="39"/>
      <c r="AL54" s="39"/>
      <c r="AM54" s="209">
        <v>5770</v>
      </c>
      <c r="AN54" s="209"/>
      <c r="AO54" s="39"/>
      <c r="AP54" s="39"/>
      <c r="AQ54" s="210" t="s">
        <v>248</v>
      </c>
      <c r="AR54" s="210"/>
      <c r="AS54" s="39"/>
      <c r="AT54" s="39"/>
      <c r="AU54" s="209">
        <v>4334</v>
      </c>
      <c r="AV54" s="209"/>
      <c r="AW54" s="39"/>
    </row>
    <row r="55" spans="1:49">
      <c r="A55" s="11"/>
      <c r="B55" s="214"/>
      <c r="C55" s="209"/>
      <c r="D55" s="209"/>
      <c r="E55" s="39"/>
      <c r="F55" s="39"/>
      <c r="G55" s="210"/>
      <c r="H55" s="210"/>
      <c r="I55" s="208"/>
      <c r="J55" s="39"/>
      <c r="K55" s="210"/>
      <c r="L55" s="210"/>
      <c r="M55" s="208"/>
      <c r="N55" s="39"/>
      <c r="O55" s="209"/>
      <c r="P55" s="209"/>
      <c r="Q55" s="39"/>
      <c r="R55" s="39"/>
      <c r="S55" s="210"/>
      <c r="T55" s="210"/>
      <c r="U55" s="208"/>
      <c r="V55" s="39"/>
      <c r="W55" s="210"/>
      <c r="X55" s="210"/>
      <c r="Y55" s="39"/>
      <c r="Z55" s="39"/>
      <c r="AA55" s="210"/>
      <c r="AB55" s="210"/>
      <c r="AC55" s="208"/>
      <c r="AD55" s="39"/>
      <c r="AE55" s="209"/>
      <c r="AF55" s="209"/>
      <c r="AG55" s="39"/>
      <c r="AH55" s="39"/>
      <c r="AI55" s="210"/>
      <c r="AJ55" s="210"/>
      <c r="AK55" s="39"/>
      <c r="AL55" s="39"/>
      <c r="AM55" s="209"/>
      <c r="AN55" s="209"/>
      <c r="AO55" s="39"/>
      <c r="AP55" s="39"/>
      <c r="AQ55" s="210"/>
      <c r="AR55" s="210"/>
      <c r="AS55" s="39"/>
      <c r="AT55" s="39"/>
      <c r="AU55" s="209"/>
      <c r="AV55" s="209"/>
      <c r="AW55" s="39"/>
    </row>
    <row r="56" spans="1:49">
      <c r="A56" s="11"/>
      <c r="B56" s="211" t="s">
        <v>455</v>
      </c>
      <c r="C56" s="213" t="s">
        <v>248</v>
      </c>
      <c r="D56" s="213"/>
      <c r="E56" s="34"/>
      <c r="F56" s="34"/>
      <c r="G56" s="213" t="s">
        <v>486</v>
      </c>
      <c r="H56" s="213"/>
      <c r="I56" s="182" t="s">
        <v>251</v>
      </c>
      <c r="J56" s="34"/>
      <c r="K56" s="213" t="s">
        <v>248</v>
      </c>
      <c r="L56" s="213"/>
      <c r="M56" s="34"/>
      <c r="N56" s="34"/>
      <c r="O56" s="213" t="s">
        <v>487</v>
      </c>
      <c r="P56" s="213"/>
      <c r="Q56" s="182" t="s">
        <v>251</v>
      </c>
      <c r="R56" s="34"/>
      <c r="S56" s="213" t="s">
        <v>488</v>
      </c>
      <c r="T56" s="213"/>
      <c r="U56" s="182" t="s">
        <v>251</v>
      </c>
      <c r="V56" s="34"/>
      <c r="W56" s="213" t="s">
        <v>489</v>
      </c>
      <c r="X56" s="213"/>
      <c r="Y56" s="182" t="s">
        <v>251</v>
      </c>
      <c r="Z56" s="34"/>
      <c r="AA56" s="213" t="s">
        <v>490</v>
      </c>
      <c r="AB56" s="213"/>
      <c r="AC56" s="182" t="s">
        <v>251</v>
      </c>
      <c r="AD56" s="34"/>
      <c r="AE56" s="213" t="s">
        <v>491</v>
      </c>
      <c r="AF56" s="213"/>
      <c r="AG56" s="182" t="s">
        <v>251</v>
      </c>
      <c r="AH56" s="34"/>
      <c r="AI56" s="213" t="s">
        <v>492</v>
      </c>
      <c r="AJ56" s="213"/>
      <c r="AK56" s="182" t="s">
        <v>251</v>
      </c>
      <c r="AL56" s="34"/>
      <c r="AM56" s="213" t="s">
        <v>493</v>
      </c>
      <c r="AN56" s="213"/>
      <c r="AO56" s="182" t="s">
        <v>251</v>
      </c>
      <c r="AP56" s="34"/>
      <c r="AQ56" s="213" t="s">
        <v>248</v>
      </c>
      <c r="AR56" s="213"/>
      <c r="AS56" s="34"/>
      <c r="AT56" s="34"/>
      <c r="AU56" s="213" t="s">
        <v>494</v>
      </c>
      <c r="AV56" s="213"/>
      <c r="AW56" s="182" t="s">
        <v>251</v>
      </c>
    </row>
    <row r="57" spans="1:49">
      <c r="A57" s="11"/>
      <c r="B57" s="211"/>
      <c r="C57" s="213"/>
      <c r="D57" s="213"/>
      <c r="E57" s="34"/>
      <c r="F57" s="34"/>
      <c r="G57" s="213"/>
      <c r="H57" s="213"/>
      <c r="I57" s="182"/>
      <c r="J57" s="34"/>
      <c r="K57" s="213"/>
      <c r="L57" s="213"/>
      <c r="M57" s="34"/>
      <c r="N57" s="34"/>
      <c r="O57" s="213"/>
      <c r="P57" s="213"/>
      <c r="Q57" s="182"/>
      <c r="R57" s="34"/>
      <c r="S57" s="213"/>
      <c r="T57" s="213"/>
      <c r="U57" s="182"/>
      <c r="V57" s="34"/>
      <c r="W57" s="213"/>
      <c r="X57" s="213"/>
      <c r="Y57" s="182"/>
      <c r="Z57" s="34"/>
      <c r="AA57" s="213"/>
      <c r="AB57" s="213"/>
      <c r="AC57" s="182"/>
      <c r="AD57" s="34"/>
      <c r="AE57" s="213"/>
      <c r="AF57" s="213"/>
      <c r="AG57" s="182"/>
      <c r="AH57" s="34"/>
      <c r="AI57" s="213"/>
      <c r="AJ57" s="213"/>
      <c r="AK57" s="182"/>
      <c r="AL57" s="34"/>
      <c r="AM57" s="213"/>
      <c r="AN57" s="213"/>
      <c r="AO57" s="182"/>
      <c r="AP57" s="34"/>
      <c r="AQ57" s="213"/>
      <c r="AR57" s="213"/>
      <c r="AS57" s="34"/>
      <c r="AT57" s="34"/>
      <c r="AU57" s="213"/>
      <c r="AV57" s="213"/>
      <c r="AW57" s="182"/>
    </row>
    <row r="58" spans="1:49">
      <c r="A58" s="11"/>
      <c r="B58" s="214" t="s">
        <v>464</v>
      </c>
      <c r="C58" s="210">
        <v>46</v>
      </c>
      <c r="D58" s="210"/>
      <c r="E58" s="39"/>
      <c r="F58" s="39"/>
      <c r="G58" s="209">
        <v>1728</v>
      </c>
      <c r="H58" s="209"/>
      <c r="I58" s="39"/>
      <c r="J58" s="39"/>
      <c r="K58" s="210">
        <v>33</v>
      </c>
      <c r="L58" s="210"/>
      <c r="M58" s="39"/>
      <c r="N58" s="39"/>
      <c r="O58" s="210">
        <v>792</v>
      </c>
      <c r="P58" s="210"/>
      <c r="Q58" s="39"/>
      <c r="R58" s="39"/>
      <c r="S58" s="210">
        <v>71</v>
      </c>
      <c r="T58" s="210"/>
      <c r="U58" s="39"/>
      <c r="V58" s="39"/>
      <c r="W58" s="210" t="s">
        <v>248</v>
      </c>
      <c r="X58" s="210"/>
      <c r="Y58" s="39"/>
      <c r="Z58" s="39"/>
      <c r="AA58" s="210">
        <v>184</v>
      </c>
      <c r="AB58" s="210"/>
      <c r="AC58" s="39"/>
      <c r="AD58" s="39"/>
      <c r="AE58" s="210">
        <v>450</v>
      </c>
      <c r="AF58" s="210"/>
      <c r="AG58" s="39"/>
      <c r="AH58" s="39"/>
      <c r="AI58" s="210">
        <v>78</v>
      </c>
      <c r="AJ58" s="210"/>
      <c r="AK58" s="39"/>
      <c r="AL58" s="39"/>
      <c r="AM58" s="209">
        <v>2093</v>
      </c>
      <c r="AN58" s="209"/>
      <c r="AO58" s="39"/>
      <c r="AP58" s="39"/>
      <c r="AQ58" s="210" t="s">
        <v>248</v>
      </c>
      <c r="AR58" s="210"/>
      <c r="AS58" s="39"/>
      <c r="AT58" s="39"/>
      <c r="AU58" s="209">
        <v>5475</v>
      </c>
      <c r="AV58" s="209"/>
      <c r="AW58" s="39"/>
    </row>
    <row r="59" spans="1:49" ht="15.75" thickBot="1">
      <c r="A59" s="11"/>
      <c r="B59" s="214"/>
      <c r="C59" s="229"/>
      <c r="D59" s="229"/>
      <c r="E59" s="48"/>
      <c r="F59" s="39"/>
      <c r="G59" s="230"/>
      <c r="H59" s="230"/>
      <c r="I59" s="48"/>
      <c r="J59" s="39"/>
      <c r="K59" s="229"/>
      <c r="L59" s="229"/>
      <c r="M59" s="48"/>
      <c r="N59" s="39"/>
      <c r="O59" s="229"/>
      <c r="P59" s="229"/>
      <c r="Q59" s="48"/>
      <c r="R59" s="39"/>
      <c r="S59" s="229"/>
      <c r="T59" s="229"/>
      <c r="U59" s="48"/>
      <c r="V59" s="39"/>
      <c r="W59" s="229"/>
      <c r="X59" s="229"/>
      <c r="Y59" s="48"/>
      <c r="Z59" s="39"/>
      <c r="AA59" s="229"/>
      <c r="AB59" s="229"/>
      <c r="AC59" s="48"/>
      <c r="AD59" s="39"/>
      <c r="AE59" s="229"/>
      <c r="AF59" s="229"/>
      <c r="AG59" s="48"/>
      <c r="AH59" s="39"/>
      <c r="AI59" s="229"/>
      <c r="AJ59" s="229"/>
      <c r="AK59" s="48"/>
      <c r="AL59" s="39"/>
      <c r="AM59" s="230"/>
      <c r="AN59" s="230"/>
      <c r="AO59" s="48"/>
      <c r="AP59" s="39"/>
      <c r="AQ59" s="229"/>
      <c r="AR59" s="229"/>
      <c r="AS59" s="48"/>
      <c r="AT59" s="39"/>
      <c r="AU59" s="230"/>
      <c r="AV59" s="230"/>
      <c r="AW59" s="48"/>
    </row>
    <row r="60" spans="1:49">
      <c r="A60" s="11"/>
      <c r="B60" s="231" t="s">
        <v>426</v>
      </c>
      <c r="C60" s="226" t="s">
        <v>247</v>
      </c>
      <c r="D60" s="227">
        <v>12600</v>
      </c>
      <c r="E60" s="35"/>
      <c r="F60" s="34"/>
      <c r="G60" s="226" t="s">
        <v>247</v>
      </c>
      <c r="H60" s="227">
        <v>84246</v>
      </c>
      <c r="I60" s="35"/>
      <c r="J60" s="34"/>
      <c r="K60" s="226" t="s">
        <v>247</v>
      </c>
      <c r="L60" s="228">
        <v>875</v>
      </c>
      <c r="M60" s="35"/>
      <c r="N60" s="34"/>
      <c r="O60" s="226" t="s">
        <v>247</v>
      </c>
      <c r="P60" s="227">
        <v>30083</v>
      </c>
      <c r="Q60" s="35"/>
      <c r="R60" s="34"/>
      <c r="S60" s="226" t="s">
        <v>247</v>
      </c>
      <c r="T60" s="227">
        <v>4300</v>
      </c>
      <c r="U60" s="35"/>
      <c r="V60" s="34"/>
      <c r="W60" s="226" t="s">
        <v>247</v>
      </c>
      <c r="X60" s="228">
        <v>739</v>
      </c>
      <c r="Y60" s="35"/>
      <c r="Z60" s="34"/>
      <c r="AA60" s="226" t="s">
        <v>247</v>
      </c>
      <c r="AB60" s="227">
        <v>9113</v>
      </c>
      <c r="AC60" s="35"/>
      <c r="AD60" s="34"/>
      <c r="AE60" s="226" t="s">
        <v>247</v>
      </c>
      <c r="AF60" s="227">
        <v>18121</v>
      </c>
      <c r="AG60" s="35"/>
      <c r="AH60" s="34"/>
      <c r="AI60" s="226" t="s">
        <v>247</v>
      </c>
      <c r="AJ60" s="228">
        <v>895</v>
      </c>
      <c r="AK60" s="35"/>
      <c r="AL60" s="34"/>
      <c r="AM60" s="226" t="s">
        <v>247</v>
      </c>
      <c r="AN60" s="227">
        <v>14133</v>
      </c>
      <c r="AO60" s="35"/>
      <c r="AP60" s="34"/>
      <c r="AQ60" s="226" t="s">
        <v>247</v>
      </c>
      <c r="AR60" s="228" t="s">
        <v>248</v>
      </c>
      <c r="AS60" s="35"/>
      <c r="AT60" s="34"/>
      <c r="AU60" s="226" t="s">
        <v>247</v>
      </c>
      <c r="AV60" s="227">
        <v>175105</v>
      </c>
      <c r="AW60" s="35"/>
    </row>
    <row r="61" spans="1:49" ht="15.75" thickBot="1">
      <c r="A61" s="11"/>
      <c r="B61" s="231"/>
      <c r="C61" s="232"/>
      <c r="D61" s="233"/>
      <c r="E61" s="56"/>
      <c r="F61" s="34"/>
      <c r="G61" s="232"/>
      <c r="H61" s="233"/>
      <c r="I61" s="56"/>
      <c r="J61" s="34"/>
      <c r="K61" s="232"/>
      <c r="L61" s="234"/>
      <c r="M61" s="56"/>
      <c r="N61" s="34"/>
      <c r="O61" s="232"/>
      <c r="P61" s="233"/>
      <c r="Q61" s="56"/>
      <c r="R61" s="34"/>
      <c r="S61" s="232"/>
      <c r="T61" s="233"/>
      <c r="U61" s="56"/>
      <c r="V61" s="34"/>
      <c r="W61" s="232"/>
      <c r="X61" s="234"/>
      <c r="Y61" s="56"/>
      <c r="Z61" s="34"/>
      <c r="AA61" s="232"/>
      <c r="AB61" s="233"/>
      <c r="AC61" s="56"/>
      <c r="AD61" s="34"/>
      <c r="AE61" s="232"/>
      <c r="AF61" s="233"/>
      <c r="AG61" s="56"/>
      <c r="AH61" s="34"/>
      <c r="AI61" s="232"/>
      <c r="AJ61" s="234"/>
      <c r="AK61" s="56"/>
      <c r="AL61" s="34"/>
      <c r="AM61" s="232"/>
      <c r="AN61" s="233"/>
      <c r="AO61" s="56"/>
      <c r="AP61" s="34"/>
      <c r="AQ61" s="232"/>
      <c r="AR61" s="234"/>
      <c r="AS61" s="56"/>
      <c r="AT61" s="34"/>
      <c r="AU61" s="232"/>
      <c r="AV61" s="233"/>
      <c r="AW61" s="56"/>
    </row>
    <row r="62" spans="1:49" ht="15.75" thickTop="1">
      <c r="A62" s="11"/>
      <c r="B62" s="19"/>
      <c r="C62" s="90"/>
      <c r="D62" s="90"/>
      <c r="E62" s="90"/>
      <c r="F62" s="19"/>
      <c r="G62" s="90"/>
      <c r="H62" s="90"/>
      <c r="I62" s="90"/>
      <c r="J62" s="19"/>
      <c r="K62" s="90"/>
      <c r="L62" s="90"/>
      <c r="M62" s="90"/>
      <c r="N62" s="19"/>
      <c r="O62" s="90"/>
      <c r="P62" s="90"/>
      <c r="Q62" s="90"/>
      <c r="R62" s="19"/>
      <c r="S62" s="90"/>
      <c r="T62" s="90"/>
      <c r="U62" s="90"/>
      <c r="V62" s="19"/>
      <c r="W62" s="90"/>
      <c r="X62" s="90"/>
      <c r="Y62" s="90"/>
      <c r="Z62" s="19"/>
      <c r="AA62" s="90"/>
      <c r="AB62" s="90"/>
      <c r="AC62" s="90"/>
      <c r="AD62" s="19"/>
      <c r="AE62" s="90"/>
      <c r="AF62" s="90"/>
      <c r="AG62" s="90"/>
      <c r="AH62" s="19"/>
      <c r="AI62" s="90"/>
      <c r="AJ62" s="90"/>
      <c r="AK62" s="90"/>
      <c r="AL62" s="19"/>
      <c r="AM62" s="90"/>
      <c r="AN62" s="90"/>
      <c r="AO62" s="90"/>
      <c r="AP62" s="19"/>
      <c r="AQ62" s="90"/>
      <c r="AR62" s="90"/>
      <c r="AS62" s="90"/>
      <c r="AT62" s="19"/>
      <c r="AU62" s="90"/>
      <c r="AV62" s="90"/>
      <c r="AW62" s="90"/>
    </row>
    <row r="63" spans="1:49" ht="15.75" thickBot="1">
      <c r="A63" s="11"/>
      <c r="B63" s="19"/>
      <c r="C63" s="76" t="s">
        <v>495</v>
      </c>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c r="AM63" s="76"/>
      <c r="AN63" s="76"/>
      <c r="AO63" s="76"/>
      <c r="AP63" s="76"/>
      <c r="AQ63" s="76"/>
      <c r="AR63" s="76"/>
      <c r="AS63" s="76"/>
      <c r="AT63" s="76"/>
      <c r="AU63" s="76"/>
      <c r="AV63" s="76"/>
      <c r="AW63" s="76"/>
    </row>
    <row r="64" spans="1:49">
      <c r="A64" s="11"/>
      <c r="B64" s="39"/>
      <c r="C64" s="235" t="s">
        <v>380</v>
      </c>
      <c r="D64" s="235"/>
      <c r="E64" s="235"/>
      <c r="F64" s="40"/>
      <c r="G64" s="235" t="s">
        <v>365</v>
      </c>
      <c r="H64" s="235"/>
      <c r="I64" s="235"/>
      <c r="J64" s="40"/>
      <c r="K64" s="235" t="s">
        <v>281</v>
      </c>
      <c r="L64" s="235"/>
      <c r="M64" s="235"/>
      <c r="N64" s="40"/>
      <c r="O64" s="235" t="s">
        <v>365</v>
      </c>
      <c r="P64" s="235"/>
      <c r="Q64" s="235"/>
      <c r="R64" s="40"/>
      <c r="S64" s="235" t="s">
        <v>444</v>
      </c>
      <c r="T64" s="235"/>
      <c r="U64" s="235"/>
      <c r="V64" s="40"/>
      <c r="W64" s="235" t="s">
        <v>97</v>
      </c>
      <c r="X64" s="235"/>
      <c r="Y64" s="235"/>
      <c r="Z64" s="40"/>
      <c r="AA64" s="235" t="s">
        <v>378</v>
      </c>
      <c r="AB64" s="235"/>
      <c r="AC64" s="235"/>
      <c r="AD64" s="40"/>
      <c r="AE64" s="235" t="s">
        <v>379</v>
      </c>
      <c r="AF64" s="235"/>
      <c r="AG64" s="235"/>
      <c r="AH64" s="40"/>
      <c r="AI64" s="235" t="s">
        <v>380</v>
      </c>
      <c r="AJ64" s="235"/>
      <c r="AK64" s="235"/>
      <c r="AL64" s="40"/>
      <c r="AM64" s="235" t="s">
        <v>286</v>
      </c>
      <c r="AN64" s="235"/>
      <c r="AO64" s="235"/>
      <c r="AP64" s="40"/>
      <c r="AQ64" s="235" t="s">
        <v>447</v>
      </c>
      <c r="AR64" s="235"/>
      <c r="AS64" s="235"/>
      <c r="AT64" s="40"/>
      <c r="AU64" s="235" t="s">
        <v>128</v>
      </c>
      <c r="AV64" s="235"/>
      <c r="AW64" s="235"/>
    </row>
    <row r="65" spans="1:49">
      <c r="A65" s="11"/>
      <c r="B65" s="39"/>
      <c r="C65" s="236" t="s">
        <v>381</v>
      </c>
      <c r="D65" s="236"/>
      <c r="E65" s="236"/>
      <c r="F65" s="87"/>
      <c r="G65" s="236" t="s">
        <v>366</v>
      </c>
      <c r="H65" s="236"/>
      <c r="I65" s="236"/>
      <c r="J65" s="87"/>
      <c r="K65" s="238"/>
      <c r="L65" s="238"/>
      <c r="M65" s="238"/>
      <c r="N65" s="87"/>
      <c r="O65" s="236" t="s">
        <v>443</v>
      </c>
      <c r="P65" s="236"/>
      <c r="Q65" s="236"/>
      <c r="R65" s="87"/>
      <c r="S65" s="236" t="s">
        <v>445</v>
      </c>
      <c r="T65" s="236"/>
      <c r="U65" s="236"/>
      <c r="V65" s="87"/>
      <c r="W65" s="238"/>
      <c r="X65" s="238"/>
      <c r="Y65" s="238"/>
      <c r="Z65" s="87"/>
      <c r="AA65" s="236" t="s">
        <v>366</v>
      </c>
      <c r="AB65" s="236"/>
      <c r="AC65" s="236"/>
      <c r="AD65" s="87"/>
      <c r="AE65" s="236" t="s">
        <v>366</v>
      </c>
      <c r="AF65" s="236"/>
      <c r="AG65" s="236"/>
      <c r="AH65" s="87"/>
      <c r="AI65" s="236" t="s">
        <v>381</v>
      </c>
      <c r="AJ65" s="236"/>
      <c r="AK65" s="236"/>
      <c r="AL65" s="87"/>
      <c r="AM65" s="238"/>
      <c r="AN65" s="238"/>
      <c r="AO65" s="238"/>
      <c r="AP65" s="87"/>
      <c r="AQ65" s="236" t="s">
        <v>448</v>
      </c>
      <c r="AR65" s="236"/>
      <c r="AS65" s="236"/>
      <c r="AT65" s="87"/>
      <c r="AU65" s="238"/>
      <c r="AV65" s="238"/>
      <c r="AW65" s="238"/>
    </row>
    <row r="66" spans="1:49">
      <c r="A66" s="11"/>
      <c r="B66" s="39"/>
      <c r="C66" s="236" t="s">
        <v>364</v>
      </c>
      <c r="D66" s="236"/>
      <c r="E66" s="236"/>
      <c r="F66" s="87"/>
      <c r="G66" s="237"/>
      <c r="H66" s="237"/>
      <c r="I66" s="237"/>
      <c r="J66" s="87"/>
      <c r="K66" s="238"/>
      <c r="L66" s="238"/>
      <c r="M66" s="238"/>
      <c r="N66" s="87"/>
      <c r="O66" s="237"/>
      <c r="P66" s="237"/>
      <c r="Q66" s="237"/>
      <c r="R66" s="87"/>
      <c r="S66" s="237"/>
      <c r="T66" s="237"/>
      <c r="U66" s="237"/>
      <c r="V66" s="87"/>
      <c r="W66" s="238"/>
      <c r="X66" s="238"/>
      <c r="Y66" s="238"/>
      <c r="Z66" s="87"/>
      <c r="AA66" s="237"/>
      <c r="AB66" s="237"/>
      <c r="AC66" s="237"/>
      <c r="AD66" s="87"/>
      <c r="AE66" s="237"/>
      <c r="AF66" s="237"/>
      <c r="AG66" s="237"/>
      <c r="AH66" s="87"/>
      <c r="AI66" s="236" t="s">
        <v>364</v>
      </c>
      <c r="AJ66" s="236"/>
      <c r="AK66" s="236"/>
      <c r="AL66" s="87"/>
      <c r="AM66" s="238"/>
      <c r="AN66" s="238"/>
      <c r="AO66" s="238"/>
      <c r="AP66" s="87"/>
      <c r="AQ66" s="237"/>
      <c r="AR66" s="237"/>
      <c r="AS66" s="237"/>
      <c r="AT66" s="87"/>
      <c r="AU66" s="238"/>
      <c r="AV66" s="238"/>
      <c r="AW66" s="238"/>
    </row>
    <row r="67" spans="1:49">
      <c r="A67" s="11"/>
      <c r="B67" s="39"/>
      <c r="C67" s="236" t="s">
        <v>442</v>
      </c>
      <c r="D67" s="236"/>
      <c r="E67" s="236"/>
      <c r="F67" s="87"/>
      <c r="G67" s="237"/>
      <c r="H67" s="237"/>
      <c r="I67" s="237"/>
      <c r="J67" s="87"/>
      <c r="K67" s="238"/>
      <c r="L67" s="238"/>
      <c r="M67" s="238"/>
      <c r="N67" s="87"/>
      <c r="O67" s="237"/>
      <c r="P67" s="237"/>
      <c r="Q67" s="237"/>
      <c r="R67" s="87"/>
      <c r="S67" s="237"/>
      <c r="T67" s="237"/>
      <c r="U67" s="237"/>
      <c r="V67" s="87"/>
      <c r="W67" s="238"/>
      <c r="X67" s="238"/>
      <c r="Y67" s="238"/>
      <c r="Z67" s="87"/>
      <c r="AA67" s="237"/>
      <c r="AB67" s="237"/>
      <c r="AC67" s="237"/>
      <c r="AD67" s="87"/>
      <c r="AE67" s="237"/>
      <c r="AF67" s="237"/>
      <c r="AG67" s="237"/>
      <c r="AH67" s="87"/>
      <c r="AI67" s="236" t="s">
        <v>446</v>
      </c>
      <c r="AJ67" s="236"/>
      <c r="AK67" s="236"/>
      <c r="AL67" s="87"/>
      <c r="AM67" s="238"/>
      <c r="AN67" s="238"/>
      <c r="AO67" s="238"/>
      <c r="AP67" s="87"/>
      <c r="AQ67" s="237"/>
      <c r="AR67" s="237"/>
      <c r="AS67" s="237"/>
      <c r="AT67" s="87"/>
      <c r="AU67" s="238"/>
      <c r="AV67" s="238"/>
      <c r="AW67" s="238"/>
    </row>
    <row r="68" spans="1:49" ht="15.75" thickBot="1">
      <c r="A68" s="11"/>
      <c r="B68" s="39"/>
      <c r="C68" s="89"/>
      <c r="D68" s="89"/>
      <c r="E68" s="89"/>
      <c r="F68" s="87"/>
      <c r="G68" s="89"/>
      <c r="H68" s="89"/>
      <c r="I68" s="89"/>
      <c r="J68" s="87"/>
      <c r="K68" s="239"/>
      <c r="L68" s="239"/>
      <c r="M68" s="239"/>
      <c r="N68" s="87"/>
      <c r="O68" s="89"/>
      <c r="P68" s="89"/>
      <c r="Q68" s="89"/>
      <c r="R68" s="87"/>
      <c r="S68" s="89"/>
      <c r="T68" s="89"/>
      <c r="U68" s="89"/>
      <c r="V68" s="87"/>
      <c r="W68" s="239"/>
      <c r="X68" s="239"/>
      <c r="Y68" s="239"/>
      <c r="Z68" s="87"/>
      <c r="AA68" s="89"/>
      <c r="AB68" s="89"/>
      <c r="AC68" s="89"/>
      <c r="AD68" s="87"/>
      <c r="AE68" s="89"/>
      <c r="AF68" s="89"/>
      <c r="AG68" s="89"/>
      <c r="AH68" s="87"/>
      <c r="AI68" s="239" t="s">
        <v>390</v>
      </c>
      <c r="AJ68" s="239"/>
      <c r="AK68" s="239"/>
      <c r="AL68" s="87"/>
      <c r="AM68" s="239"/>
      <c r="AN68" s="239"/>
      <c r="AO68" s="239"/>
      <c r="AP68" s="87"/>
      <c r="AQ68" s="89"/>
      <c r="AR68" s="89"/>
      <c r="AS68" s="89"/>
      <c r="AT68" s="87"/>
      <c r="AU68" s="239"/>
      <c r="AV68" s="239"/>
      <c r="AW68" s="239"/>
    </row>
    <row r="69" spans="1:49">
      <c r="A69" s="11"/>
      <c r="B69" s="231" t="s">
        <v>420</v>
      </c>
      <c r="C69" s="226" t="s">
        <v>247</v>
      </c>
      <c r="D69" s="227">
        <v>6031</v>
      </c>
      <c r="E69" s="35"/>
      <c r="F69" s="34"/>
      <c r="G69" s="226" t="s">
        <v>247</v>
      </c>
      <c r="H69" s="227">
        <v>80229</v>
      </c>
      <c r="I69" s="35"/>
      <c r="J69" s="34"/>
      <c r="K69" s="226" t="s">
        <v>247</v>
      </c>
      <c r="L69" s="227">
        <v>2059</v>
      </c>
      <c r="M69" s="35"/>
      <c r="N69" s="34"/>
      <c r="O69" s="226" t="s">
        <v>247</v>
      </c>
      <c r="P69" s="227">
        <v>14050</v>
      </c>
      <c r="Q69" s="35"/>
      <c r="R69" s="34"/>
      <c r="S69" s="226" t="s">
        <v>247</v>
      </c>
      <c r="T69" s="227">
        <v>3521</v>
      </c>
      <c r="U69" s="35"/>
      <c r="V69" s="34"/>
      <c r="W69" s="226" t="s">
        <v>247</v>
      </c>
      <c r="X69" s="227">
        <v>1175</v>
      </c>
      <c r="Y69" s="35"/>
      <c r="Z69" s="34"/>
      <c r="AA69" s="226" t="s">
        <v>247</v>
      </c>
      <c r="AB69" s="227">
        <v>3836</v>
      </c>
      <c r="AC69" s="35"/>
      <c r="AD69" s="34"/>
      <c r="AE69" s="226" t="s">
        <v>247</v>
      </c>
      <c r="AF69" s="227">
        <v>25185</v>
      </c>
      <c r="AG69" s="35"/>
      <c r="AH69" s="34"/>
      <c r="AI69" s="226" t="s">
        <v>247</v>
      </c>
      <c r="AJ69" s="227">
        <v>1721</v>
      </c>
      <c r="AK69" s="35"/>
      <c r="AL69" s="34"/>
      <c r="AM69" s="226" t="s">
        <v>247</v>
      </c>
      <c r="AN69" s="227">
        <v>25389</v>
      </c>
      <c r="AO69" s="35"/>
      <c r="AP69" s="34"/>
      <c r="AQ69" s="226" t="s">
        <v>247</v>
      </c>
      <c r="AR69" s="227">
        <v>15850</v>
      </c>
      <c r="AS69" s="35"/>
      <c r="AT69" s="34"/>
      <c r="AU69" s="226" t="s">
        <v>247</v>
      </c>
      <c r="AV69" s="227">
        <v>179046</v>
      </c>
      <c r="AW69" s="35"/>
    </row>
    <row r="70" spans="1:49">
      <c r="A70" s="11"/>
      <c r="B70" s="231"/>
      <c r="C70" s="182"/>
      <c r="D70" s="212"/>
      <c r="E70" s="34"/>
      <c r="F70" s="34"/>
      <c r="G70" s="182"/>
      <c r="H70" s="212"/>
      <c r="I70" s="34"/>
      <c r="J70" s="34"/>
      <c r="K70" s="182"/>
      <c r="L70" s="212"/>
      <c r="M70" s="34"/>
      <c r="N70" s="34"/>
      <c r="O70" s="182"/>
      <c r="P70" s="212"/>
      <c r="Q70" s="34"/>
      <c r="R70" s="34"/>
      <c r="S70" s="182"/>
      <c r="T70" s="212"/>
      <c r="U70" s="34"/>
      <c r="V70" s="34"/>
      <c r="W70" s="182"/>
      <c r="X70" s="212"/>
      <c r="Y70" s="34"/>
      <c r="Z70" s="34"/>
      <c r="AA70" s="182"/>
      <c r="AB70" s="212"/>
      <c r="AC70" s="34"/>
      <c r="AD70" s="34"/>
      <c r="AE70" s="182"/>
      <c r="AF70" s="212"/>
      <c r="AG70" s="34"/>
      <c r="AH70" s="34"/>
      <c r="AI70" s="182"/>
      <c r="AJ70" s="212"/>
      <c r="AK70" s="34"/>
      <c r="AL70" s="34"/>
      <c r="AM70" s="182"/>
      <c r="AN70" s="212"/>
      <c r="AO70" s="34"/>
      <c r="AP70" s="34"/>
      <c r="AQ70" s="182"/>
      <c r="AR70" s="212"/>
      <c r="AS70" s="34"/>
      <c r="AT70" s="34"/>
      <c r="AU70" s="182"/>
      <c r="AV70" s="212"/>
      <c r="AW70" s="34"/>
    </row>
    <row r="71" spans="1:49">
      <c r="A71" s="11"/>
      <c r="B71" s="214" t="s">
        <v>452</v>
      </c>
      <c r="C71" s="209">
        <v>3259</v>
      </c>
      <c r="D71" s="209"/>
      <c r="E71" s="39"/>
      <c r="F71" s="39"/>
      <c r="G71" s="210" t="s">
        <v>496</v>
      </c>
      <c r="H71" s="210"/>
      <c r="I71" s="208" t="s">
        <v>251</v>
      </c>
      <c r="J71" s="39"/>
      <c r="K71" s="210" t="s">
        <v>497</v>
      </c>
      <c r="L71" s="210"/>
      <c r="M71" s="208" t="s">
        <v>251</v>
      </c>
      <c r="N71" s="39"/>
      <c r="O71" s="209">
        <v>3951</v>
      </c>
      <c r="P71" s="209"/>
      <c r="Q71" s="39"/>
      <c r="R71" s="39"/>
      <c r="S71" s="209">
        <v>1358</v>
      </c>
      <c r="T71" s="209"/>
      <c r="U71" s="39"/>
      <c r="V71" s="39"/>
      <c r="W71" s="210">
        <v>307</v>
      </c>
      <c r="X71" s="210"/>
      <c r="Y71" s="39"/>
      <c r="Z71" s="39"/>
      <c r="AA71" s="209">
        <v>2126</v>
      </c>
      <c r="AB71" s="209"/>
      <c r="AC71" s="39"/>
      <c r="AD71" s="39"/>
      <c r="AE71" s="209">
        <v>4546</v>
      </c>
      <c r="AF71" s="209"/>
      <c r="AG71" s="39"/>
      <c r="AH71" s="39"/>
      <c r="AI71" s="210" t="s">
        <v>498</v>
      </c>
      <c r="AJ71" s="210"/>
      <c r="AK71" s="208" t="s">
        <v>251</v>
      </c>
      <c r="AL71" s="39"/>
      <c r="AM71" s="209">
        <v>4183</v>
      </c>
      <c r="AN71" s="209"/>
      <c r="AO71" s="39"/>
      <c r="AP71" s="39"/>
      <c r="AQ71" s="210" t="s">
        <v>499</v>
      </c>
      <c r="AR71" s="210"/>
      <c r="AS71" s="208" t="s">
        <v>251</v>
      </c>
      <c r="AT71" s="39"/>
      <c r="AU71" s="209">
        <v>11179</v>
      </c>
      <c r="AV71" s="209"/>
      <c r="AW71" s="39"/>
    </row>
    <row r="72" spans="1:49">
      <c r="A72" s="11"/>
      <c r="B72" s="214"/>
      <c r="C72" s="209"/>
      <c r="D72" s="209"/>
      <c r="E72" s="39"/>
      <c r="F72" s="39"/>
      <c r="G72" s="210"/>
      <c r="H72" s="210"/>
      <c r="I72" s="208"/>
      <c r="J72" s="39"/>
      <c r="K72" s="210"/>
      <c r="L72" s="210"/>
      <c r="M72" s="208"/>
      <c r="N72" s="39"/>
      <c r="O72" s="209"/>
      <c r="P72" s="209"/>
      <c r="Q72" s="39"/>
      <c r="R72" s="39"/>
      <c r="S72" s="209"/>
      <c r="T72" s="209"/>
      <c r="U72" s="39"/>
      <c r="V72" s="39"/>
      <c r="W72" s="210"/>
      <c r="X72" s="210"/>
      <c r="Y72" s="39"/>
      <c r="Z72" s="39"/>
      <c r="AA72" s="209"/>
      <c r="AB72" s="209"/>
      <c r="AC72" s="39"/>
      <c r="AD72" s="39"/>
      <c r="AE72" s="209"/>
      <c r="AF72" s="209"/>
      <c r="AG72" s="39"/>
      <c r="AH72" s="39"/>
      <c r="AI72" s="210"/>
      <c r="AJ72" s="210"/>
      <c r="AK72" s="208"/>
      <c r="AL72" s="39"/>
      <c r="AM72" s="209"/>
      <c r="AN72" s="209"/>
      <c r="AO72" s="39"/>
      <c r="AP72" s="39"/>
      <c r="AQ72" s="210"/>
      <c r="AR72" s="210"/>
      <c r="AS72" s="208"/>
      <c r="AT72" s="39"/>
      <c r="AU72" s="209"/>
      <c r="AV72" s="209"/>
      <c r="AW72" s="39"/>
    </row>
    <row r="73" spans="1:49">
      <c r="A73" s="11"/>
      <c r="B73" s="211" t="s">
        <v>455</v>
      </c>
      <c r="C73" s="213" t="s">
        <v>500</v>
      </c>
      <c r="D73" s="213"/>
      <c r="E73" s="182" t="s">
        <v>251</v>
      </c>
      <c r="F73" s="34"/>
      <c r="G73" s="213" t="s">
        <v>501</v>
      </c>
      <c r="H73" s="213"/>
      <c r="I73" s="182" t="s">
        <v>251</v>
      </c>
      <c r="J73" s="34"/>
      <c r="K73" s="213" t="s">
        <v>502</v>
      </c>
      <c r="L73" s="213"/>
      <c r="M73" s="182" t="s">
        <v>251</v>
      </c>
      <c r="N73" s="34"/>
      <c r="O73" s="213" t="s">
        <v>503</v>
      </c>
      <c r="P73" s="213"/>
      <c r="Q73" s="182" t="s">
        <v>251</v>
      </c>
      <c r="R73" s="34"/>
      <c r="S73" s="213" t="s">
        <v>504</v>
      </c>
      <c r="T73" s="213"/>
      <c r="U73" s="182" t="s">
        <v>251</v>
      </c>
      <c r="V73" s="34"/>
      <c r="W73" s="213" t="s">
        <v>505</v>
      </c>
      <c r="X73" s="213"/>
      <c r="Y73" s="182" t="s">
        <v>251</v>
      </c>
      <c r="Z73" s="34"/>
      <c r="AA73" s="213" t="s">
        <v>506</v>
      </c>
      <c r="AB73" s="213"/>
      <c r="AC73" s="182" t="s">
        <v>251</v>
      </c>
      <c r="AD73" s="34"/>
      <c r="AE73" s="213" t="s">
        <v>507</v>
      </c>
      <c r="AF73" s="213"/>
      <c r="AG73" s="182" t="s">
        <v>251</v>
      </c>
      <c r="AH73" s="34"/>
      <c r="AI73" s="213" t="s">
        <v>508</v>
      </c>
      <c r="AJ73" s="213"/>
      <c r="AK73" s="182" t="s">
        <v>251</v>
      </c>
      <c r="AL73" s="34"/>
      <c r="AM73" s="213" t="s">
        <v>509</v>
      </c>
      <c r="AN73" s="213"/>
      <c r="AO73" s="182" t="s">
        <v>251</v>
      </c>
      <c r="AP73" s="34"/>
      <c r="AQ73" s="213" t="s">
        <v>248</v>
      </c>
      <c r="AR73" s="213"/>
      <c r="AS73" s="34"/>
      <c r="AT73" s="34"/>
      <c r="AU73" s="213" t="s">
        <v>510</v>
      </c>
      <c r="AV73" s="213"/>
      <c r="AW73" s="182" t="s">
        <v>251</v>
      </c>
    </row>
    <row r="74" spans="1:49">
      <c r="A74" s="11"/>
      <c r="B74" s="211"/>
      <c r="C74" s="213"/>
      <c r="D74" s="213"/>
      <c r="E74" s="182"/>
      <c r="F74" s="34"/>
      <c r="G74" s="213"/>
      <c r="H74" s="213"/>
      <c r="I74" s="182"/>
      <c r="J74" s="34"/>
      <c r="K74" s="213"/>
      <c r="L74" s="213"/>
      <c r="M74" s="182"/>
      <c r="N74" s="34"/>
      <c r="O74" s="213"/>
      <c r="P74" s="213"/>
      <c r="Q74" s="182"/>
      <c r="R74" s="34"/>
      <c r="S74" s="213"/>
      <c r="T74" s="213"/>
      <c r="U74" s="182"/>
      <c r="V74" s="34"/>
      <c r="W74" s="213"/>
      <c r="X74" s="213"/>
      <c r="Y74" s="182"/>
      <c r="Z74" s="34"/>
      <c r="AA74" s="213"/>
      <c r="AB74" s="213"/>
      <c r="AC74" s="182"/>
      <c r="AD74" s="34"/>
      <c r="AE74" s="213"/>
      <c r="AF74" s="213"/>
      <c r="AG74" s="182"/>
      <c r="AH74" s="34"/>
      <c r="AI74" s="213"/>
      <c r="AJ74" s="213"/>
      <c r="AK74" s="182"/>
      <c r="AL74" s="34"/>
      <c r="AM74" s="213"/>
      <c r="AN74" s="213"/>
      <c r="AO74" s="182"/>
      <c r="AP74" s="34"/>
      <c r="AQ74" s="213"/>
      <c r="AR74" s="213"/>
      <c r="AS74" s="34"/>
      <c r="AT74" s="34"/>
      <c r="AU74" s="213"/>
      <c r="AV74" s="213"/>
      <c r="AW74" s="182"/>
    </row>
    <row r="75" spans="1:49">
      <c r="A75" s="11"/>
      <c r="B75" s="214" t="s">
        <v>464</v>
      </c>
      <c r="C75" s="210">
        <v>722</v>
      </c>
      <c r="D75" s="210"/>
      <c r="E75" s="39"/>
      <c r="F75" s="39"/>
      <c r="G75" s="210">
        <v>740</v>
      </c>
      <c r="H75" s="210"/>
      <c r="I75" s="39"/>
      <c r="J75" s="39"/>
      <c r="K75" s="210">
        <v>75</v>
      </c>
      <c r="L75" s="210"/>
      <c r="M75" s="39"/>
      <c r="N75" s="39"/>
      <c r="O75" s="209">
        <v>1003</v>
      </c>
      <c r="P75" s="209"/>
      <c r="Q75" s="39"/>
      <c r="R75" s="39"/>
      <c r="S75" s="210">
        <v>90</v>
      </c>
      <c r="T75" s="210"/>
      <c r="U75" s="39"/>
      <c r="V75" s="39"/>
      <c r="W75" s="210">
        <v>1</v>
      </c>
      <c r="X75" s="210"/>
      <c r="Y75" s="39"/>
      <c r="Z75" s="39"/>
      <c r="AA75" s="210">
        <v>353</v>
      </c>
      <c r="AB75" s="210"/>
      <c r="AC75" s="39"/>
      <c r="AD75" s="39"/>
      <c r="AE75" s="210">
        <v>462</v>
      </c>
      <c r="AF75" s="210"/>
      <c r="AG75" s="39"/>
      <c r="AH75" s="39"/>
      <c r="AI75" s="210">
        <v>180</v>
      </c>
      <c r="AJ75" s="210"/>
      <c r="AK75" s="39"/>
      <c r="AL75" s="39"/>
      <c r="AM75" s="209">
        <v>1850</v>
      </c>
      <c r="AN75" s="209"/>
      <c r="AO75" s="39"/>
      <c r="AP75" s="39"/>
      <c r="AQ75" s="210" t="s">
        <v>248</v>
      </c>
      <c r="AR75" s="210"/>
      <c r="AS75" s="39"/>
      <c r="AT75" s="39"/>
      <c r="AU75" s="209">
        <v>5476</v>
      </c>
      <c r="AV75" s="209"/>
      <c r="AW75" s="39"/>
    </row>
    <row r="76" spans="1:49">
      <c r="A76" s="11"/>
      <c r="B76" s="214"/>
      <c r="C76" s="210"/>
      <c r="D76" s="210"/>
      <c r="E76" s="39"/>
      <c r="F76" s="39"/>
      <c r="G76" s="210"/>
      <c r="H76" s="210"/>
      <c r="I76" s="39"/>
      <c r="J76" s="39"/>
      <c r="K76" s="210"/>
      <c r="L76" s="210"/>
      <c r="M76" s="39"/>
      <c r="N76" s="39"/>
      <c r="O76" s="209"/>
      <c r="P76" s="209"/>
      <c r="Q76" s="39"/>
      <c r="R76" s="39"/>
      <c r="S76" s="210"/>
      <c r="T76" s="210"/>
      <c r="U76" s="39"/>
      <c r="V76" s="39"/>
      <c r="W76" s="210"/>
      <c r="X76" s="210"/>
      <c r="Y76" s="39"/>
      <c r="Z76" s="39"/>
      <c r="AA76" s="210"/>
      <c r="AB76" s="210"/>
      <c r="AC76" s="39"/>
      <c r="AD76" s="39"/>
      <c r="AE76" s="210"/>
      <c r="AF76" s="210"/>
      <c r="AG76" s="39"/>
      <c r="AH76" s="39"/>
      <c r="AI76" s="210"/>
      <c r="AJ76" s="210"/>
      <c r="AK76" s="39"/>
      <c r="AL76" s="39"/>
      <c r="AM76" s="209"/>
      <c r="AN76" s="209"/>
      <c r="AO76" s="39"/>
      <c r="AP76" s="39"/>
      <c r="AQ76" s="210"/>
      <c r="AR76" s="210"/>
      <c r="AS76" s="39"/>
      <c r="AT76" s="39"/>
      <c r="AU76" s="209"/>
      <c r="AV76" s="209"/>
      <c r="AW76" s="39"/>
    </row>
    <row r="77" spans="1:49">
      <c r="A77" s="11"/>
      <c r="B77" s="240" t="s">
        <v>511</v>
      </c>
      <c r="C77" s="212">
        <v>5141</v>
      </c>
      <c r="D77" s="212"/>
      <c r="E77" s="34"/>
      <c r="F77" s="34"/>
      <c r="G77" s="212">
        <v>27421</v>
      </c>
      <c r="H77" s="212"/>
      <c r="I77" s="34"/>
      <c r="J77" s="34"/>
      <c r="K77" s="213" t="s">
        <v>512</v>
      </c>
      <c r="L77" s="213"/>
      <c r="M77" s="182" t="s">
        <v>251</v>
      </c>
      <c r="N77" s="34"/>
      <c r="O77" s="212">
        <v>7551</v>
      </c>
      <c r="P77" s="212"/>
      <c r="Q77" s="34"/>
      <c r="R77" s="34"/>
      <c r="S77" s="213" t="s">
        <v>513</v>
      </c>
      <c r="T77" s="213"/>
      <c r="U77" s="182" t="s">
        <v>251</v>
      </c>
      <c r="V77" s="34"/>
      <c r="W77" s="213" t="s">
        <v>514</v>
      </c>
      <c r="X77" s="213"/>
      <c r="Y77" s="182" t="s">
        <v>251</v>
      </c>
      <c r="Z77" s="34"/>
      <c r="AA77" s="212">
        <v>5717</v>
      </c>
      <c r="AB77" s="212"/>
      <c r="AC77" s="34"/>
      <c r="AD77" s="34"/>
      <c r="AE77" s="213" t="s">
        <v>515</v>
      </c>
      <c r="AF77" s="213"/>
      <c r="AG77" s="182" t="s">
        <v>251</v>
      </c>
      <c r="AH77" s="34"/>
      <c r="AI77" s="213" t="s">
        <v>516</v>
      </c>
      <c r="AJ77" s="213"/>
      <c r="AK77" s="182" t="s">
        <v>251</v>
      </c>
      <c r="AL77" s="34"/>
      <c r="AM77" s="213" t="s">
        <v>517</v>
      </c>
      <c r="AN77" s="213"/>
      <c r="AO77" s="182" t="s">
        <v>251</v>
      </c>
      <c r="AP77" s="34"/>
      <c r="AQ77" s="213" t="s">
        <v>518</v>
      </c>
      <c r="AR77" s="213"/>
      <c r="AS77" s="182" t="s">
        <v>251</v>
      </c>
      <c r="AT77" s="34"/>
      <c r="AU77" s="212">
        <v>7368</v>
      </c>
      <c r="AV77" s="212"/>
      <c r="AW77" s="34"/>
    </row>
    <row r="78" spans="1:49" ht="15.75" thickBot="1">
      <c r="A78" s="11"/>
      <c r="B78" s="240"/>
      <c r="C78" s="216"/>
      <c r="D78" s="216"/>
      <c r="E78" s="63"/>
      <c r="F78" s="34"/>
      <c r="G78" s="216"/>
      <c r="H78" s="216"/>
      <c r="I78" s="63"/>
      <c r="J78" s="34"/>
      <c r="K78" s="215"/>
      <c r="L78" s="215"/>
      <c r="M78" s="241"/>
      <c r="N78" s="34"/>
      <c r="O78" s="216"/>
      <c r="P78" s="216"/>
      <c r="Q78" s="63"/>
      <c r="R78" s="34"/>
      <c r="S78" s="215"/>
      <c r="T78" s="215"/>
      <c r="U78" s="241"/>
      <c r="V78" s="34"/>
      <c r="W78" s="215"/>
      <c r="X78" s="215"/>
      <c r="Y78" s="241"/>
      <c r="Z78" s="34"/>
      <c r="AA78" s="216"/>
      <c r="AB78" s="216"/>
      <c r="AC78" s="63"/>
      <c r="AD78" s="34"/>
      <c r="AE78" s="215"/>
      <c r="AF78" s="215"/>
      <c r="AG78" s="241"/>
      <c r="AH78" s="34"/>
      <c r="AI78" s="215"/>
      <c r="AJ78" s="215"/>
      <c r="AK78" s="241"/>
      <c r="AL78" s="34"/>
      <c r="AM78" s="215"/>
      <c r="AN78" s="215"/>
      <c r="AO78" s="241"/>
      <c r="AP78" s="34"/>
      <c r="AQ78" s="215"/>
      <c r="AR78" s="215"/>
      <c r="AS78" s="241"/>
      <c r="AT78" s="34"/>
      <c r="AU78" s="216"/>
      <c r="AV78" s="216"/>
      <c r="AW78" s="63"/>
    </row>
    <row r="79" spans="1:49">
      <c r="A79" s="11"/>
      <c r="B79" s="242" t="s">
        <v>426</v>
      </c>
      <c r="C79" s="217" t="s">
        <v>247</v>
      </c>
      <c r="D79" s="219">
        <v>10583</v>
      </c>
      <c r="E79" s="40"/>
      <c r="F79" s="39"/>
      <c r="G79" s="217" t="s">
        <v>247</v>
      </c>
      <c r="H79" s="219">
        <v>99033</v>
      </c>
      <c r="I79" s="40"/>
      <c r="J79" s="39"/>
      <c r="K79" s="217" t="s">
        <v>247</v>
      </c>
      <c r="L79" s="219">
        <v>1035</v>
      </c>
      <c r="M79" s="40"/>
      <c r="N79" s="39"/>
      <c r="O79" s="217" t="s">
        <v>247</v>
      </c>
      <c r="P79" s="219">
        <v>22638</v>
      </c>
      <c r="Q79" s="40"/>
      <c r="R79" s="39"/>
      <c r="S79" s="217" t="s">
        <v>247</v>
      </c>
      <c r="T79" s="219">
        <v>4593</v>
      </c>
      <c r="U79" s="40"/>
      <c r="V79" s="39"/>
      <c r="W79" s="217" t="s">
        <v>247</v>
      </c>
      <c r="X79" s="221">
        <v>189</v>
      </c>
      <c r="Y79" s="40"/>
      <c r="Z79" s="39"/>
      <c r="AA79" s="217" t="s">
        <v>247</v>
      </c>
      <c r="AB79" s="219">
        <v>10045</v>
      </c>
      <c r="AC79" s="40"/>
      <c r="AD79" s="39"/>
      <c r="AE79" s="217" t="s">
        <v>247</v>
      </c>
      <c r="AF79" s="219">
        <v>15815</v>
      </c>
      <c r="AG79" s="40"/>
      <c r="AH79" s="39"/>
      <c r="AI79" s="217" t="s">
        <v>247</v>
      </c>
      <c r="AJ79" s="221">
        <v>548</v>
      </c>
      <c r="AK79" s="40"/>
      <c r="AL79" s="39"/>
      <c r="AM79" s="217" t="s">
        <v>247</v>
      </c>
      <c r="AN79" s="219">
        <v>13803</v>
      </c>
      <c r="AO79" s="40"/>
      <c r="AP79" s="39"/>
      <c r="AQ79" s="217" t="s">
        <v>247</v>
      </c>
      <c r="AR79" s="221" t="s">
        <v>248</v>
      </c>
      <c r="AS79" s="40"/>
      <c r="AT79" s="39"/>
      <c r="AU79" s="217" t="s">
        <v>247</v>
      </c>
      <c r="AV79" s="219">
        <v>178282</v>
      </c>
      <c r="AW79" s="40"/>
    </row>
    <row r="80" spans="1:49" ht="15.75" thickBot="1">
      <c r="A80" s="11"/>
      <c r="B80" s="242"/>
      <c r="C80" s="218"/>
      <c r="D80" s="220"/>
      <c r="E80" s="72"/>
      <c r="F80" s="39"/>
      <c r="G80" s="218"/>
      <c r="H80" s="220"/>
      <c r="I80" s="72"/>
      <c r="J80" s="39"/>
      <c r="K80" s="218"/>
      <c r="L80" s="220"/>
      <c r="M80" s="72"/>
      <c r="N80" s="39"/>
      <c r="O80" s="218"/>
      <c r="P80" s="220"/>
      <c r="Q80" s="72"/>
      <c r="R80" s="39"/>
      <c r="S80" s="218"/>
      <c r="T80" s="220"/>
      <c r="U80" s="72"/>
      <c r="V80" s="39"/>
      <c r="W80" s="218"/>
      <c r="X80" s="222"/>
      <c r="Y80" s="72"/>
      <c r="Z80" s="39"/>
      <c r="AA80" s="218"/>
      <c r="AB80" s="220"/>
      <c r="AC80" s="72"/>
      <c r="AD80" s="39"/>
      <c r="AE80" s="218"/>
      <c r="AF80" s="220"/>
      <c r="AG80" s="72"/>
      <c r="AH80" s="39"/>
      <c r="AI80" s="218"/>
      <c r="AJ80" s="222"/>
      <c r="AK80" s="72"/>
      <c r="AL80" s="39"/>
      <c r="AM80" s="218"/>
      <c r="AN80" s="220"/>
      <c r="AO80" s="72"/>
      <c r="AP80" s="39"/>
      <c r="AQ80" s="218"/>
      <c r="AR80" s="222"/>
      <c r="AS80" s="72"/>
      <c r="AT80" s="39"/>
      <c r="AU80" s="218"/>
      <c r="AV80" s="220"/>
      <c r="AW80" s="72"/>
    </row>
    <row r="81" spans="1:49"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c r="AU81" s="10"/>
      <c r="AV81" s="10"/>
      <c r="AW81" s="10"/>
    </row>
    <row r="82" spans="1:49">
      <c r="A82" s="11"/>
      <c r="B82" s="276" t="s">
        <v>519</v>
      </c>
      <c r="C82" s="276"/>
      <c r="D82" s="276"/>
      <c r="E82" s="276"/>
      <c r="F82" s="276"/>
      <c r="G82" s="276"/>
      <c r="H82" s="276"/>
      <c r="I82" s="276"/>
      <c r="J82" s="276"/>
      <c r="K82" s="276"/>
      <c r="L82" s="276"/>
      <c r="M82" s="276"/>
      <c r="N82" s="276"/>
      <c r="O82" s="276"/>
      <c r="P82" s="276"/>
      <c r="Q82" s="276"/>
      <c r="R82" s="276"/>
      <c r="S82" s="276"/>
      <c r="T82" s="276"/>
      <c r="U82" s="276"/>
      <c r="V82" s="276"/>
      <c r="W82" s="276"/>
      <c r="X82" s="276"/>
      <c r="Y82" s="276"/>
      <c r="Z82" s="276"/>
      <c r="AA82" s="276"/>
      <c r="AB82" s="276"/>
      <c r="AC82" s="276"/>
      <c r="AD82" s="276"/>
      <c r="AE82" s="276"/>
      <c r="AF82" s="276"/>
      <c r="AG82" s="276"/>
      <c r="AH82" s="276"/>
      <c r="AI82" s="276"/>
      <c r="AJ82" s="276"/>
      <c r="AK82" s="276"/>
      <c r="AL82" s="276"/>
      <c r="AM82" s="276"/>
      <c r="AN82" s="276"/>
      <c r="AO82" s="276"/>
      <c r="AP82" s="276"/>
      <c r="AQ82" s="276"/>
      <c r="AR82" s="276"/>
      <c r="AS82" s="276"/>
      <c r="AT82" s="276"/>
      <c r="AU82" s="276"/>
      <c r="AV82" s="276"/>
      <c r="AW82" s="276"/>
    </row>
    <row r="83" spans="1:49">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c r="AU83" s="10"/>
      <c r="AV83" s="10"/>
      <c r="AW83" s="10"/>
    </row>
    <row r="84" spans="1:49">
      <c r="A84" s="11"/>
      <c r="B84" s="34" t="s">
        <v>520</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34"/>
      <c r="AQ84" s="34"/>
      <c r="AR84" s="34"/>
      <c r="AS84" s="34"/>
      <c r="AT84" s="34"/>
      <c r="AU84" s="34"/>
      <c r="AV84" s="34"/>
      <c r="AW84" s="34"/>
    </row>
    <row r="85" spans="1:49">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c r="AW85" s="10"/>
    </row>
    <row r="86" spans="1:49">
      <c r="A86" s="11"/>
      <c r="B86" s="34" t="s">
        <v>521</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c r="AM86" s="34"/>
      <c r="AN86" s="34"/>
      <c r="AO86" s="34"/>
      <c r="AP86" s="34"/>
      <c r="AQ86" s="34"/>
      <c r="AR86" s="34"/>
      <c r="AS86" s="34"/>
      <c r="AT86" s="34"/>
      <c r="AU86" s="34"/>
      <c r="AV86" s="34"/>
      <c r="AW86" s="34"/>
    </row>
    <row r="87" spans="1:49">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c r="AU87" s="10"/>
      <c r="AV87" s="10"/>
      <c r="AW87" s="10"/>
    </row>
    <row r="88" spans="1:49">
      <c r="A88" s="11"/>
      <c r="B88" s="41" t="s">
        <v>522</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c r="AL88" s="41"/>
      <c r="AM88" s="41"/>
      <c r="AN88" s="41"/>
      <c r="AO88" s="41"/>
      <c r="AP88" s="41"/>
      <c r="AQ88" s="41"/>
      <c r="AR88" s="41"/>
      <c r="AS88" s="41"/>
      <c r="AT88" s="41"/>
      <c r="AU88" s="41"/>
      <c r="AV88" s="41"/>
      <c r="AW88" s="41"/>
    </row>
    <row r="89" spans="1:49">
      <c r="A89" s="1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c r="AQ89" s="21"/>
      <c r="AR89" s="21"/>
      <c r="AS89" s="21"/>
    </row>
    <row r="90" spans="1:49">
      <c r="A90" s="11"/>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row>
    <row r="91" spans="1:49" ht="15.75" thickBot="1">
      <c r="A91" s="11"/>
      <c r="B91" s="19"/>
      <c r="C91" s="76" t="s">
        <v>293</v>
      </c>
      <c r="D91" s="76"/>
      <c r="E91" s="76"/>
      <c r="F91" s="76"/>
      <c r="G91" s="76"/>
      <c r="H91" s="76"/>
      <c r="I91" s="76"/>
      <c r="J91" s="76"/>
      <c r="K91" s="76"/>
      <c r="L91" s="76"/>
      <c r="M91" s="76"/>
      <c r="N91" s="76"/>
      <c r="O91" s="76"/>
      <c r="P91" s="76"/>
      <c r="Q91" s="76"/>
      <c r="R91" s="76"/>
      <c r="S91" s="76"/>
      <c r="T91" s="76"/>
      <c r="U91" s="76"/>
      <c r="V91" s="76"/>
      <c r="W91" s="76"/>
      <c r="X91" s="76"/>
      <c r="Y91" s="76"/>
      <c r="Z91" s="76"/>
      <c r="AA91" s="76"/>
      <c r="AB91" s="76"/>
      <c r="AC91" s="76"/>
      <c r="AD91" s="76"/>
      <c r="AE91" s="76"/>
      <c r="AF91" s="76"/>
      <c r="AG91" s="76"/>
      <c r="AH91" s="76"/>
      <c r="AI91" s="76"/>
      <c r="AJ91" s="76"/>
      <c r="AK91" s="76"/>
      <c r="AL91" s="76"/>
      <c r="AM91" s="76"/>
      <c r="AN91" s="76"/>
      <c r="AO91" s="76"/>
      <c r="AP91" s="76"/>
      <c r="AQ91" s="76"/>
      <c r="AR91" s="76"/>
      <c r="AS91" s="76"/>
    </row>
    <row r="92" spans="1:49">
      <c r="A92" s="11"/>
      <c r="B92" s="203" t="s">
        <v>241</v>
      </c>
      <c r="C92" s="204" t="s">
        <v>380</v>
      </c>
      <c r="D92" s="204"/>
      <c r="E92" s="204"/>
      <c r="F92" s="35"/>
      <c r="G92" s="204" t="s">
        <v>365</v>
      </c>
      <c r="H92" s="204"/>
      <c r="I92" s="204"/>
      <c r="J92" s="35"/>
      <c r="K92" s="204" t="s">
        <v>97</v>
      </c>
      <c r="L92" s="204"/>
      <c r="M92" s="204"/>
      <c r="N92" s="35"/>
      <c r="O92" s="204" t="s">
        <v>365</v>
      </c>
      <c r="P92" s="204"/>
      <c r="Q92" s="204"/>
      <c r="R92" s="35"/>
      <c r="S92" s="204" t="s">
        <v>444</v>
      </c>
      <c r="T92" s="204"/>
      <c r="U92" s="204"/>
      <c r="V92" s="35"/>
      <c r="W92" s="204" t="s">
        <v>97</v>
      </c>
      <c r="X92" s="204"/>
      <c r="Y92" s="204"/>
      <c r="Z92" s="35"/>
      <c r="AA92" s="204" t="s">
        <v>378</v>
      </c>
      <c r="AB92" s="204"/>
      <c r="AC92" s="204"/>
      <c r="AD92" s="35"/>
      <c r="AE92" s="204" t="s">
        <v>379</v>
      </c>
      <c r="AF92" s="204"/>
      <c r="AG92" s="204"/>
      <c r="AH92" s="35"/>
      <c r="AI92" s="204" t="s">
        <v>380</v>
      </c>
      <c r="AJ92" s="204"/>
      <c r="AK92" s="204"/>
      <c r="AL92" s="35"/>
      <c r="AM92" s="204" t="s">
        <v>286</v>
      </c>
      <c r="AN92" s="204"/>
      <c r="AO92" s="204"/>
      <c r="AP92" s="35"/>
      <c r="AQ92" s="204" t="s">
        <v>128</v>
      </c>
      <c r="AR92" s="204"/>
      <c r="AS92" s="204"/>
    </row>
    <row r="93" spans="1:49">
      <c r="A93" s="11"/>
      <c r="B93" s="203"/>
      <c r="C93" s="205" t="s">
        <v>381</v>
      </c>
      <c r="D93" s="205"/>
      <c r="E93" s="205"/>
      <c r="F93" s="34"/>
      <c r="G93" s="205" t="s">
        <v>366</v>
      </c>
      <c r="H93" s="205"/>
      <c r="I93" s="205"/>
      <c r="J93" s="34"/>
      <c r="K93" s="205" t="s">
        <v>390</v>
      </c>
      <c r="L93" s="205"/>
      <c r="M93" s="205"/>
      <c r="N93" s="34"/>
      <c r="O93" s="205" t="s">
        <v>443</v>
      </c>
      <c r="P93" s="205"/>
      <c r="Q93" s="205"/>
      <c r="R93" s="34"/>
      <c r="S93" s="205" t="s">
        <v>445</v>
      </c>
      <c r="T93" s="205"/>
      <c r="U93" s="205"/>
      <c r="V93" s="34"/>
      <c r="W93" s="205"/>
      <c r="X93" s="205"/>
      <c r="Y93" s="205"/>
      <c r="Z93" s="34"/>
      <c r="AA93" s="205" t="s">
        <v>366</v>
      </c>
      <c r="AB93" s="205"/>
      <c r="AC93" s="205"/>
      <c r="AD93" s="34"/>
      <c r="AE93" s="205" t="s">
        <v>366</v>
      </c>
      <c r="AF93" s="205"/>
      <c r="AG93" s="205"/>
      <c r="AH93" s="34"/>
      <c r="AI93" s="205" t="s">
        <v>381</v>
      </c>
      <c r="AJ93" s="205"/>
      <c r="AK93" s="205"/>
      <c r="AL93" s="34"/>
      <c r="AM93" s="205"/>
      <c r="AN93" s="205"/>
      <c r="AO93" s="205"/>
      <c r="AP93" s="34"/>
      <c r="AQ93" s="205"/>
      <c r="AR93" s="205"/>
      <c r="AS93" s="205"/>
    </row>
    <row r="94" spans="1:49">
      <c r="A94" s="11"/>
      <c r="B94" s="203"/>
      <c r="C94" s="205" t="s">
        <v>364</v>
      </c>
      <c r="D94" s="205"/>
      <c r="E94" s="205"/>
      <c r="F94" s="34"/>
      <c r="G94" s="10"/>
      <c r="H94" s="10"/>
      <c r="I94" s="10"/>
      <c r="J94" s="34"/>
      <c r="K94" s="205" t="s">
        <v>391</v>
      </c>
      <c r="L94" s="205"/>
      <c r="M94" s="205"/>
      <c r="N94" s="34"/>
      <c r="O94" s="10"/>
      <c r="P94" s="10"/>
      <c r="Q94" s="10"/>
      <c r="R94" s="34"/>
      <c r="S94" s="10"/>
      <c r="T94" s="10"/>
      <c r="U94" s="10"/>
      <c r="V94" s="34"/>
      <c r="W94" s="205"/>
      <c r="X94" s="205"/>
      <c r="Y94" s="205"/>
      <c r="Z94" s="34"/>
      <c r="AA94" s="10"/>
      <c r="AB94" s="10"/>
      <c r="AC94" s="10"/>
      <c r="AD94" s="34"/>
      <c r="AE94" s="10"/>
      <c r="AF94" s="10"/>
      <c r="AG94" s="10"/>
      <c r="AH94" s="34"/>
      <c r="AI94" s="205" t="s">
        <v>364</v>
      </c>
      <c r="AJ94" s="205"/>
      <c r="AK94" s="205"/>
      <c r="AL94" s="34"/>
      <c r="AM94" s="205"/>
      <c r="AN94" s="205"/>
      <c r="AO94" s="205"/>
      <c r="AP94" s="34"/>
      <c r="AQ94" s="205"/>
      <c r="AR94" s="205"/>
      <c r="AS94" s="205"/>
    </row>
    <row r="95" spans="1:49" ht="15.75" thickBot="1">
      <c r="A95" s="11"/>
      <c r="B95" s="203"/>
      <c r="C95" s="207" t="s">
        <v>442</v>
      </c>
      <c r="D95" s="207"/>
      <c r="E95" s="207"/>
      <c r="F95" s="34"/>
      <c r="G95" s="79"/>
      <c r="H95" s="79"/>
      <c r="I95" s="79"/>
      <c r="J95" s="34"/>
      <c r="K95" s="79"/>
      <c r="L95" s="79"/>
      <c r="M95" s="79"/>
      <c r="N95" s="34"/>
      <c r="O95" s="79"/>
      <c r="P95" s="79"/>
      <c r="Q95" s="79"/>
      <c r="R95" s="34"/>
      <c r="S95" s="79"/>
      <c r="T95" s="79"/>
      <c r="U95" s="79"/>
      <c r="V95" s="34"/>
      <c r="W95" s="207"/>
      <c r="X95" s="207"/>
      <c r="Y95" s="207"/>
      <c r="Z95" s="34"/>
      <c r="AA95" s="79"/>
      <c r="AB95" s="79"/>
      <c r="AC95" s="79"/>
      <c r="AD95" s="34"/>
      <c r="AE95" s="79"/>
      <c r="AF95" s="79"/>
      <c r="AG95" s="79"/>
      <c r="AH95" s="34"/>
      <c r="AI95" s="207" t="s">
        <v>523</v>
      </c>
      <c r="AJ95" s="207"/>
      <c r="AK95" s="207"/>
      <c r="AL95" s="34"/>
      <c r="AM95" s="207"/>
      <c r="AN95" s="207"/>
      <c r="AO95" s="207"/>
      <c r="AP95" s="34"/>
      <c r="AQ95" s="207"/>
      <c r="AR95" s="207"/>
      <c r="AS95" s="207"/>
    </row>
    <row r="96" spans="1:49">
      <c r="A96" s="11"/>
      <c r="B96" s="243" t="s">
        <v>450</v>
      </c>
      <c r="C96" s="40"/>
      <c r="D96" s="40"/>
      <c r="E96" s="40"/>
      <c r="F96" s="24"/>
      <c r="G96" s="40"/>
      <c r="H96" s="40"/>
      <c r="I96" s="40"/>
      <c r="J96" s="24"/>
      <c r="K96" s="40"/>
      <c r="L96" s="40"/>
      <c r="M96" s="40"/>
      <c r="N96" s="24"/>
      <c r="O96" s="40"/>
      <c r="P96" s="40"/>
      <c r="Q96" s="40"/>
      <c r="R96" s="24"/>
      <c r="S96" s="40"/>
      <c r="T96" s="40"/>
      <c r="U96" s="40"/>
      <c r="V96" s="24"/>
      <c r="W96" s="40"/>
      <c r="X96" s="40"/>
      <c r="Y96" s="40"/>
      <c r="Z96" s="24"/>
      <c r="AA96" s="40"/>
      <c r="AB96" s="40"/>
      <c r="AC96" s="40"/>
      <c r="AD96" s="24"/>
      <c r="AE96" s="40"/>
      <c r="AF96" s="40"/>
      <c r="AG96" s="40"/>
      <c r="AH96" s="24"/>
      <c r="AI96" s="40"/>
      <c r="AJ96" s="40"/>
      <c r="AK96" s="40"/>
      <c r="AL96" s="24"/>
      <c r="AM96" s="40"/>
      <c r="AN96" s="40"/>
      <c r="AO96" s="40"/>
      <c r="AP96" s="24"/>
      <c r="AQ96" s="40"/>
      <c r="AR96" s="40"/>
      <c r="AS96" s="40"/>
    </row>
    <row r="97" spans="1:45">
      <c r="A97" s="11"/>
      <c r="B97" s="231" t="s">
        <v>524</v>
      </c>
      <c r="C97" s="182" t="s">
        <v>247</v>
      </c>
      <c r="D97" s="213">
        <v>382</v>
      </c>
      <c r="E97" s="34"/>
      <c r="F97" s="34"/>
      <c r="G97" s="182" t="s">
        <v>247</v>
      </c>
      <c r="H97" s="212">
        <v>5811</v>
      </c>
      <c r="I97" s="34"/>
      <c r="J97" s="34"/>
      <c r="K97" s="182" t="s">
        <v>247</v>
      </c>
      <c r="L97" s="213">
        <v>173</v>
      </c>
      <c r="M97" s="34"/>
      <c r="N97" s="34"/>
      <c r="O97" s="182" t="s">
        <v>247</v>
      </c>
      <c r="P97" s="212">
        <v>3042</v>
      </c>
      <c r="Q97" s="34"/>
      <c r="R97" s="34"/>
      <c r="S97" s="182" t="s">
        <v>247</v>
      </c>
      <c r="T97" s="213">
        <v>151</v>
      </c>
      <c r="U97" s="34"/>
      <c r="V97" s="34"/>
      <c r="W97" s="182" t="s">
        <v>247</v>
      </c>
      <c r="X97" s="213">
        <v>6</v>
      </c>
      <c r="Y97" s="34"/>
      <c r="Z97" s="34"/>
      <c r="AA97" s="182" t="s">
        <v>247</v>
      </c>
      <c r="AB97" s="212">
        <v>1416</v>
      </c>
      <c r="AC97" s="34"/>
      <c r="AD97" s="34"/>
      <c r="AE97" s="182" t="s">
        <v>247</v>
      </c>
      <c r="AF97" s="212">
        <v>1060</v>
      </c>
      <c r="AG97" s="34"/>
      <c r="AH97" s="34"/>
      <c r="AI97" s="182" t="s">
        <v>247</v>
      </c>
      <c r="AJ97" s="213">
        <v>103</v>
      </c>
      <c r="AK97" s="34"/>
      <c r="AL97" s="34"/>
      <c r="AM97" s="182" t="s">
        <v>247</v>
      </c>
      <c r="AN97" s="213">
        <v>594</v>
      </c>
      <c r="AO97" s="34"/>
      <c r="AP97" s="34"/>
      <c r="AQ97" s="182" t="s">
        <v>247</v>
      </c>
      <c r="AR97" s="212">
        <v>12738</v>
      </c>
      <c r="AS97" s="34"/>
    </row>
    <row r="98" spans="1:45">
      <c r="A98" s="11"/>
      <c r="B98" s="231"/>
      <c r="C98" s="182"/>
      <c r="D98" s="213"/>
      <c r="E98" s="34"/>
      <c r="F98" s="34"/>
      <c r="G98" s="182"/>
      <c r="H98" s="212"/>
      <c r="I98" s="34"/>
      <c r="J98" s="34"/>
      <c r="K98" s="182"/>
      <c r="L98" s="213"/>
      <c r="M98" s="34"/>
      <c r="N98" s="34"/>
      <c r="O98" s="182"/>
      <c r="P98" s="212"/>
      <c r="Q98" s="34"/>
      <c r="R98" s="34"/>
      <c r="S98" s="182"/>
      <c r="T98" s="213"/>
      <c r="U98" s="34"/>
      <c r="V98" s="34"/>
      <c r="W98" s="182"/>
      <c r="X98" s="213"/>
      <c r="Y98" s="34"/>
      <c r="Z98" s="34"/>
      <c r="AA98" s="182"/>
      <c r="AB98" s="212"/>
      <c r="AC98" s="34"/>
      <c r="AD98" s="34"/>
      <c r="AE98" s="182"/>
      <c r="AF98" s="212"/>
      <c r="AG98" s="34"/>
      <c r="AH98" s="34"/>
      <c r="AI98" s="182"/>
      <c r="AJ98" s="213"/>
      <c r="AK98" s="34"/>
      <c r="AL98" s="34"/>
      <c r="AM98" s="182"/>
      <c r="AN98" s="213"/>
      <c r="AO98" s="34"/>
      <c r="AP98" s="34"/>
      <c r="AQ98" s="182"/>
      <c r="AR98" s="212"/>
      <c r="AS98" s="34"/>
    </row>
    <row r="99" spans="1:45">
      <c r="A99" s="11"/>
      <c r="B99" s="242" t="s">
        <v>525</v>
      </c>
      <c r="C99" s="209">
        <v>12218</v>
      </c>
      <c r="D99" s="209"/>
      <c r="E99" s="39"/>
      <c r="F99" s="39"/>
      <c r="G99" s="209">
        <v>78435</v>
      </c>
      <c r="H99" s="209"/>
      <c r="I99" s="39"/>
      <c r="J99" s="39"/>
      <c r="K99" s="210">
        <v>702</v>
      </c>
      <c r="L99" s="210"/>
      <c r="M99" s="39"/>
      <c r="N99" s="39"/>
      <c r="O99" s="209">
        <v>27041</v>
      </c>
      <c r="P99" s="209"/>
      <c r="Q99" s="39"/>
      <c r="R99" s="39"/>
      <c r="S99" s="209">
        <v>4149</v>
      </c>
      <c r="T99" s="209"/>
      <c r="U99" s="39"/>
      <c r="V99" s="39"/>
      <c r="W99" s="210">
        <v>733</v>
      </c>
      <c r="X99" s="210"/>
      <c r="Y99" s="39"/>
      <c r="Z99" s="39"/>
      <c r="AA99" s="209">
        <v>7697</v>
      </c>
      <c r="AB99" s="209"/>
      <c r="AC99" s="39"/>
      <c r="AD99" s="39"/>
      <c r="AE99" s="209">
        <v>17061</v>
      </c>
      <c r="AF99" s="209"/>
      <c r="AG99" s="39"/>
      <c r="AH99" s="39"/>
      <c r="AI99" s="210">
        <v>792</v>
      </c>
      <c r="AJ99" s="210"/>
      <c r="AK99" s="39"/>
      <c r="AL99" s="39"/>
      <c r="AM99" s="209">
        <v>13539</v>
      </c>
      <c r="AN99" s="209"/>
      <c r="AO99" s="39"/>
      <c r="AP99" s="39"/>
      <c r="AQ99" s="209">
        <v>162367</v>
      </c>
      <c r="AR99" s="209"/>
      <c r="AS99" s="39"/>
    </row>
    <row r="100" spans="1:45" ht="15.75" thickBot="1">
      <c r="A100" s="11"/>
      <c r="B100" s="242"/>
      <c r="C100" s="230"/>
      <c r="D100" s="230"/>
      <c r="E100" s="48"/>
      <c r="F100" s="39"/>
      <c r="G100" s="230"/>
      <c r="H100" s="230"/>
      <c r="I100" s="48"/>
      <c r="J100" s="39"/>
      <c r="K100" s="229"/>
      <c r="L100" s="229"/>
      <c r="M100" s="48"/>
      <c r="N100" s="39"/>
      <c r="O100" s="230"/>
      <c r="P100" s="230"/>
      <c r="Q100" s="48"/>
      <c r="R100" s="39"/>
      <c r="S100" s="230"/>
      <c r="T100" s="230"/>
      <c r="U100" s="48"/>
      <c r="V100" s="39"/>
      <c r="W100" s="229"/>
      <c r="X100" s="229"/>
      <c r="Y100" s="48"/>
      <c r="Z100" s="39"/>
      <c r="AA100" s="230"/>
      <c r="AB100" s="230"/>
      <c r="AC100" s="48"/>
      <c r="AD100" s="39"/>
      <c r="AE100" s="230"/>
      <c r="AF100" s="230"/>
      <c r="AG100" s="48"/>
      <c r="AH100" s="39"/>
      <c r="AI100" s="229"/>
      <c r="AJ100" s="229"/>
      <c r="AK100" s="48"/>
      <c r="AL100" s="39"/>
      <c r="AM100" s="230"/>
      <c r="AN100" s="230"/>
      <c r="AO100" s="48"/>
      <c r="AP100" s="39"/>
      <c r="AQ100" s="230"/>
      <c r="AR100" s="230"/>
      <c r="AS100" s="48"/>
    </row>
    <row r="101" spans="1:45">
      <c r="A101" s="11"/>
      <c r="B101" s="182" t="s">
        <v>526</v>
      </c>
      <c r="C101" s="226" t="s">
        <v>247</v>
      </c>
      <c r="D101" s="227">
        <v>12600</v>
      </c>
      <c r="E101" s="35"/>
      <c r="F101" s="34"/>
      <c r="G101" s="226" t="s">
        <v>247</v>
      </c>
      <c r="H101" s="227">
        <v>84246</v>
      </c>
      <c r="I101" s="35"/>
      <c r="J101" s="34"/>
      <c r="K101" s="226" t="s">
        <v>247</v>
      </c>
      <c r="L101" s="228">
        <v>875</v>
      </c>
      <c r="M101" s="35"/>
      <c r="N101" s="34"/>
      <c r="O101" s="226" t="s">
        <v>247</v>
      </c>
      <c r="P101" s="227">
        <v>30083</v>
      </c>
      <c r="Q101" s="35"/>
      <c r="R101" s="34"/>
      <c r="S101" s="226" t="s">
        <v>247</v>
      </c>
      <c r="T101" s="227">
        <v>4300</v>
      </c>
      <c r="U101" s="35"/>
      <c r="V101" s="34"/>
      <c r="W101" s="226" t="s">
        <v>247</v>
      </c>
      <c r="X101" s="228">
        <v>739</v>
      </c>
      <c r="Y101" s="35"/>
      <c r="Z101" s="34"/>
      <c r="AA101" s="226" t="s">
        <v>247</v>
      </c>
      <c r="AB101" s="227">
        <v>9113</v>
      </c>
      <c r="AC101" s="35"/>
      <c r="AD101" s="34"/>
      <c r="AE101" s="226" t="s">
        <v>247</v>
      </c>
      <c r="AF101" s="227">
        <v>18121</v>
      </c>
      <c r="AG101" s="35"/>
      <c r="AH101" s="34"/>
      <c r="AI101" s="226" t="s">
        <v>247</v>
      </c>
      <c r="AJ101" s="228">
        <v>895</v>
      </c>
      <c r="AK101" s="35"/>
      <c r="AL101" s="34"/>
      <c r="AM101" s="226" t="s">
        <v>247</v>
      </c>
      <c r="AN101" s="227">
        <v>14133</v>
      </c>
      <c r="AO101" s="35"/>
      <c r="AP101" s="34"/>
      <c r="AQ101" s="226" t="s">
        <v>247</v>
      </c>
      <c r="AR101" s="227">
        <v>175105</v>
      </c>
      <c r="AS101" s="35"/>
    </row>
    <row r="102" spans="1:45" ht="15.75" thickBot="1">
      <c r="A102" s="11"/>
      <c r="B102" s="182"/>
      <c r="C102" s="232"/>
      <c r="D102" s="233"/>
      <c r="E102" s="56"/>
      <c r="F102" s="34"/>
      <c r="G102" s="232"/>
      <c r="H102" s="233"/>
      <c r="I102" s="56"/>
      <c r="J102" s="34"/>
      <c r="K102" s="232"/>
      <c r="L102" s="234"/>
      <c r="M102" s="56"/>
      <c r="N102" s="34"/>
      <c r="O102" s="232"/>
      <c r="P102" s="233"/>
      <c r="Q102" s="56"/>
      <c r="R102" s="34"/>
      <c r="S102" s="232"/>
      <c r="T102" s="233"/>
      <c r="U102" s="56"/>
      <c r="V102" s="34"/>
      <c r="W102" s="232"/>
      <c r="X102" s="234"/>
      <c r="Y102" s="56"/>
      <c r="Z102" s="34"/>
      <c r="AA102" s="232"/>
      <c r="AB102" s="233"/>
      <c r="AC102" s="56"/>
      <c r="AD102" s="34"/>
      <c r="AE102" s="232"/>
      <c r="AF102" s="233"/>
      <c r="AG102" s="56"/>
      <c r="AH102" s="34"/>
      <c r="AI102" s="232"/>
      <c r="AJ102" s="234"/>
      <c r="AK102" s="56"/>
      <c r="AL102" s="34"/>
      <c r="AM102" s="232"/>
      <c r="AN102" s="233"/>
      <c r="AO102" s="56"/>
      <c r="AP102" s="34"/>
      <c r="AQ102" s="232"/>
      <c r="AR102" s="233"/>
      <c r="AS102" s="56"/>
    </row>
    <row r="103" spans="1:45" ht="15.75" thickTop="1">
      <c r="A103" s="11"/>
      <c r="B103" s="24"/>
      <c r="C103" s="59"/>
      <c r="D103" s="59"/>
      <c r="E103" s="59"/>
      <c r="F103" s="24"/>
      <c r="G103" s="59"/>
      <c r="H103" s="59"/>
      <c r="I103" s="59"/>
      <c r="J103" s="24"/>
      <c r="K103" s="59"/>
      <c r="L103" s="59"/>
      <c r="M103" s="59"/>
      <c r="N103" s="24"/>
      <c r="O103" s="59"/>
      <c r="P103" s="59"/>
      <c r="Q103" s="59"/>
      <c r="R103" s="24"/>
      <c r="S103" s="59"/>
      <c r="T103" s="59"/>
      <c r="U103" s="59"/>
      <c r="V103" s="24"/>
      <c r="W103" s="59"/>
      <c r="X103" s="59"/>
      <c r="Y103" s="59"/>
      <c r="Z103" s="24"/>
      <c r="AA103" s="59"/>
      <c r="AB103" s="59"/>
      <c r="AC103" s="59"/>
      <c r="AD103" s="24"/>
      <c r="AE103" s="59"/>
      <c r="AF103" s="59"/>
      <c r="AG103" s="59"/>
      <c r="AH103" s="24"/>
      <c r="AI103" s="59"/>
      <c r="AJ103" s="59"/>
      <c r="AK103" s="59"/>
      <c r="AL103" s="24"/>
      <c r="AM103" s="59"/>
      <c r="AN103" s="59"/>
      <c r="AO103" s="59"/>
      <c r="AP103" s="24"/>
      <c r="AQ103" s="59"/>
      <c r="AR103" s="59"/>
      <c r="AS103" s="59"/>
    </row>
    <row r="104" spans="1:45">
      <c r="A104" s="11"/>
      <c r="B104" s="202" t="s">
        <v>33</v>
      </c>
      <c r="C104" s="34"/>
      <c r="D104" s="34"/>
      <c r="E104" s="34"/>
      <c r="F104" s="19"/>
      <c r="G104" s="34"/>
      <c r="H104" s="34"/>
      <c r="I104" s="34"/>
      <c r="J104" s="19"/>
      <c r="K104" s="34"/>
      <c r="L104" s="34"/>
      <c r="M104" s="34"/>
      <c r="N104" s="19"/>
      <c r="O104" s="34"/>
      <c r="P104" s="34"/>
      <c r="Q104" s="34"/>
      <c r="R104" s="19"/>
      <c r="S104" s="34"/>
      <c r="T104" s="34"/>
      <c r="U104" s="34"/>
      <c r="V104" s="19"/>
      <c r="W104" s="34"/>
      <c r="X104" s="34"/>
      <c r="Y104" s="34"/>
      <c r="Z104" s="19"/>
      <c r="AA104" s="34"/>
      <c r="AB104" s="34"/>
      <c r="AC104" s="34"/>
      <c r="AD104" s="19"/>
      <c r="AE104" s="34"/>
      <c r="AF104" s="34"/>
      <c r="AG104" s="34"/>
      <c r="AH104" s="19"/>
      <c r="AI104" s="34"/>
      <c r="AJ104" s="34"/>
      <c r="AK104" s="34"/>
      <c r="AL104" s="19"/>
      <c r="AM104" s="34"/>
      <c r="AN104" s="34"/>
      <c r="AO104" s="34"/>
      <c r="AP104" s="19"/>
      <c r="AQ104" s="34"/>
      <c r="AR104" s="34"/>
      <c r="AS104" s="34"/>
    </row>
    <row r="105" spans="1:45">
      <c r="A105" s="11"/>
      <c r="B105" s="242" t="s">
        <v>527</v>
      </c>
      <c r="C105" s="208" t="s">
        <v>247</v>
      </c>
      <c r="D105" s="209">
        <v>2068</v>
      </c>
      <c r="E105" s="39"/>
      <c r="F105" s="39"/>
      <c r="G105" s="208" t="s">
        <v>247</v>
      </c>
      <c r="H105" s="209">
        <v>88735</v>
      </c>
      <c r="I105" s="39"/>
      <c r="J105" s="39"/>
      <c r="K105" s="208" t="s">
        <v>247</v>
      </c>
      <c r="L105" s="209">
        <v>1966</v>
      </c>
      <c r="M105" s="39"/>
      <c r="N105" s="39"/>
      <c r="O105" s="208" t="s">
        <v>247</v>
      </c>
      <c r="P105" s="209">
        <v>11484</v>
      </c>
      <c r="Q105" s="39"/>
      <c r="R105" s="39"/>
      <c r="S105" s="208" t="s">
        <v>247</v>
      </c>
      <c r="T105" s="210">
        <v>281</v>
      </c>
      <c r="U105" s="39"/>
      <c r="V105" s="39"/>
      <c r="W105" s="208" t="s">
        <v>247</v>
      </c>
      <c r="X105" s="210">
        <v>40</v>
      </c>
      <c r="Y105" s="39"/>
      <c r="Z105" s="39"/>
      <c r="AA105" s="208" t="s">
        <v>247</v>
      </c>
      <c r="AB105" s="209">
        <v>14800</v>
      </c>
      <c r="AC105" s="39"/>
      <c r="AD105" s="39"/>
      <c r="AE105" s="208" t="s">
        <v>247</v>
      </c>
      <c r="AF105" s="209">
        <v>3497</v>
      </c>
      <c r="AG105" s="39"/>
      <c r="AH105" s="39"/>
      <c r="AI105" s="208" t="s">
        <v>247</v>
      </c>
      <c r="AJ105" s="209">
        <v>1498</v>
      </c>
      <c r="AK105" s="39"/>
      <c r="AL105" s="39"/>
      <c r="AM105" s="208" t="s">
        <v>247</v>
      </c>
      <c r="AN105" s="209">
        <v>1042</v>
      </c>
      <c r="AO105" s="39"/>
      <c r="AP105" s="39"/>
      <c r="AQ105" s="208" t="s">
        <v>247</v>
      </c>
      <c r="AR105" s="209">
        <v>125411</v>
      </c>
      <c r="AS105" s="39"/>
    </row>
    <row r="106" spans="1:45">
      <c r="A106" s="11"/>
      <c r="B106" s="242"/>
      <c r="C106" s="208"/>
      <c r="D106" s="209"/>
      <c r="E106" s="39"/>
      <c r="F106" s="39"/>
      <c r="G106" s="208"/>
      <c r="H106" s="209"/>
      <c r="I106" s="39"/>
      <c r="J106" s="39"/>
      <c r="K106" s="208"/>
      <c r="L106" s="209"/>
      <c r="M106" s="39"/>
      <c r="N106" s="39"/>
      <c r="O106" s="208"/>
      <c r="P106" s="209"/>
      <c r="Q106" s="39"/>
      <c r="R106" s="39"/>
      <c r="S106" s="208"/>
      <c r="T106" s="210"/>
      <c r="U106" s="39"/>
      <c r="V106" s="39"/>
      <c r="W106" s="208"/>
      <c r="X106" s="210"/>
      <c r="Y106" s="39"/>
      <c r="Z106" s="39"/>
      <c r="AA106" s="208"/>
      <c r="AB106" s="209"/>
      <c r="AC106" s="39"/>
      <c r="AD106" s="39"/>
      <c r="AE106" s="208"/>
      <c r="AF106" s="209"/>
      <c r="AG106" s="39"/>
      <c r="AH106" s="39"/>
      <c r="AI106" s="208"/>
      <c r="AJ106" s="209"/>
      <c r="AK106" s="39"/>
      <c r="AL106" s="39"/>
      <c r="AM106" s="208"/>
      <c r="AN106" s="209"/>
      <c r="AO106" s="39"/>
      <c r="AP106" s="39"/>
      <c r="AQ106" s="208"/>
      <c r="AR106" s="209"/>
      <c r="AS106" s="39"/>
    </row>
    <row r="107" spans="1:45">
      <c r="A107" s="11"/>
      <c r="B107" s="231" t="s">
        <v>528</v>
      </c>
      <c r="C107" s="212">
        <v>380707</v>
      </c>
      <c r="D107" s="212"/>
      <c r="E107" s="34"/>
      <c r="F107" s="34"/>
      <c r="G107" s="212">
        <v>6386631</v>
      </c>
      <c r="H107" s="212"/>
      <c r="I107" s="34"/>
      <c r="J107" s="34"/>
      <c r="K107" s="212">
        <v>175715</v>
      </c>
      <c r="L107" s="212"/>
      <c r="M107" s="34"/>
      <c r="N107" s="34"/>
      <c r="O107" s="212">
        <v>1348461</v>
      </c>
      <c r="P107" s="212"/>
      <c r="Q107" s="34"/>
      <c r="R107" s="34"/>
      <c r="S107" s="212">
        <v>443037</v>
      </c>
      <c r="T107" s="212"/>
      <c r="U107" s="34"/>
      <c r="V107" s="34"/>
      <c r="W107" s="212">
        <v>213184</v>
      </c>
      <c r="X107" s="212"/>
      <c r="Y107" s="34"/>
      <c r="Z107" s="34"/>
      <c r="AA107" s="212">
        <v>1126249</v>
      </c>
      <c r="AB107" s="212"/>
      <c r="AC107" s="34"/>
      <c r="AD107" s="34"/>
      <c r="AE107" s="212">
        <v>2116670</v>
      </c>
      <c r="AF107" s="212"/>
      <c r="AG107" s="34"/>
      <c r="AH107" s="34"/>
      <c r="AI107" s="212">
        <v>115711</v>
      </c>
      <c r="AJ107" s="212"/>
      <c r="AK107" s="34"/>
      <c r="AL107" s="34"/>
      <c r="AM107" s="212">
        <v>374735</v>
      </c>
      <c r="AN107" s="212"/>
      <c r="AO107" s="34"/>
      <c r="AP107" s="34"/>
      <c r="AQ107" s="212">
        <v>12681100</v>
      </c>
      <c r="AR107" s="212"/>
      <c r="AS107" s="34"/>
    </row>
    <row r="108" spans="1:45" ht="15.75" thickBot="1">
      <c r="A108" s="11"/>
      <c r="B108" s="231"/>
      <c r="C108" s="216"/>
      <c r="D108" s="216"/>
      <c r="E108" s="63"/>
      <c r="F108" s="34"/>
      <c r="G108" s="216"/>
      <c r="H108" s="216"/>
      <c r="I108" s="63"/>
      <c r="J108" s="34"/>
      <c r="K108" s="216"/>
      <c r="L108" s="216"/>
      <c r="M108" s="63"/>
      <c r="N108" s="34"/>
      <c r="O108" s="216"/>
      <c r="P108" s="216"/>
      <c r="Q108" s="63"/>
      <c r="R108" s="34"/>
      <c r="S108" s="216"/>
      <c r="T108" s="216"/>
      <c r="U108" s="63"/>
      <c r="V108" s="34"/>
      <c r="W108" s="216"/>
      <c r="X108" s="216"/>
      <c r="Y108" s="63"/>
      <c r="Z108" s="34"/>
      <c r="AA108" s="216"/>
      <c r="AB108" s="216"/>
      <c r="AC108" s="63"/>
      <c r="AD108" s="34"/>
      <c r="AE108" s="216"/>
      <c r="AF108" s="216"/>
      <c r="AG108" s="63"/>
      <c r="AH108" s="34"/>
      <c r="AI108" s="216"/>
      <c r="AJ108" s="216"/>
      <c r="AK108" s="63"/>
      <c r="AL108" s="34"/>
      <c r="AM108" s="216"/>
      <c r="AN108" s="216"/>
      <c r="AO108" s="63"/>
      <c r="AP108" s="34"/>
      <c r="AQ108" s="216"/>
      <c r="AR108" s="216"/>
      <c r="AS108" s="63"/>
    </row>
    <row r="109" spans="1:45">
      <c r="A109" s="11"/>
      <c r="B109" s="208" t="s">
        <v>529</v>
      </c>
      <c r="C109" s="217" t="s">
        <v>247</v>
      </c>
      <c r="D109" s="219">
        <v>382775</v>
      </c>
      <c r="E109" s="40"/>
      <c r="F109" s="39"/>
      <c r="G109" s="217" t="s">
        <v>247</v>
      </c>
      <c r="H109" s="219">
        <v>6475366</v>
      </c>
      <c r="I109" s="40"/>
      <c r="J109" s="39"/>
      <c r="K109" s="217" t="s">
        <v>247</v>
      </c>
      <c r="L109" s="219">
        <v>177681</v>
      </c>
      <c r="M109" s="40"/>
      <c r="N109" s="39"/>
      <c r="O109" s="217" t="s">
        <v>247</v>
      </c>
      <c r="P109" s="219">
        <v>1359945</v>
      </c>
      <c r="Q109" s="40"/>
      <c r="R109" s="39"/>
      <c r="S109" s="217" t="s">
        <v>247</v>
      </c>
      <c r="T109" s="219">
        <v>443318</v>
      </c>
      <c r="U109" s="40"/>
      <c r="V109" s="39"/>
      <c r="W109" s="217" t="s">
        <v>247</v>
      </c>
      <c r="X109" s="219">
        <v>213224</v>
      </c>
      <c r="Y109" s="40"/>
      <c r="Z109" s="39"/>
      <c r="AA109" s="217" t="s">
        <v>247</v>
      </c>
      <c r="AB109" s="219">
        <v>1141049</v>
      </c>
      <c r="AC109" s="40"/>
      <c r="AD109" s="39"/>
      <c r="AE109" s="217" t="s">
        <v>247</v>
      </c>
      <c r="AF109" s="219">
        <v>2120167</v>
      </c>
      <c r="AG109" s="40"/>
      <c r="AH109" s="39"/>
      <c r="AI109" s="217" t="s">
        <v>247</v>
      </c>
      <c r="AJ109" s="219">
        <v>117209</v>
      </c>
      <c r="AK109" s="40"/>
      <c r="AL109" s="39"/>
      <c r="AM109" s="217" t="s">
        <v>247</v>
      </c>
      <c r="AN109" s="219">
        <v>375777</v>
      </c>
      <c r="AO109" s="40"/>
      <c r="AP109" s="39"/>
      <c r="AQ109" s="217" t="s">
        <v>247</v>
      </c>
      <c r="AR109" s="219">
        <v>12806511</v>
      </c>
      <c r="AS109" s="40"/>
    </row>
    <row r="110" spans="1:45" ht="15.75" thickBot="1">
      <c r="A110" s="11"/>
      <c r="B110" s="208"/>
      <c r="C110" s="218"/>
      <c r="D110" s="220"/>
      <c r="E110" s="72"/>
      <c r="F110" s="39"/>
      <c r="G110" s="218"/>
      <c r="H110" s="220"/>
      <c r="I110" s="72"/>
      <c r="J110" s="39"/>
      <c r="K110" s="218"/>
      <c r="L110" s="220"/>
      <c r="M110" s="72"/>
      <c r="N110" s="39"/>
      <c r="O110" s="218"/>
      <c r="P110" s="220"/>
      <c r="Q110" s="72"/>
      <c r="R110" s="39"/>
      <c r="S110" s="218"/>
      <c r="T110" s="220"/>
      <c r="U110" s="72"/>
      <c r="V110" s="39"/>
      <c r="W110" s="218"/>
      <c r="X110" s="220"/>
      <c r="Y110" s="72"/>
      <c r="Z110" s="39"/>
      <c r="AA110" s="218"/>
      <c r="AB110" s="220"/>
      <c r="AC110" s="72"/>
      <c r="AD110" s="39"/>
      <c r="AE110" s="218"/>
      <c r="AF110" s="220"/>
      <c r="AG110" s="72"/>
      <c r="AH110" s="39"/>
      <c r="AI110" s="218"/>
      <c r="AJ110" s="220"/>
      <c r="AK110" s="72"/>
      <c r="AL110" s="39"/>
      <c r="AM110" s="218"/>
      <c r="AN110" s="220"/>
      <c r="AO110" s="72"/>
      <c r="AP110" s="39"/>
      <c r="AQ110" s="218"/>
      <c r="AR110" s="220"/>
      <c r="AS110" s="72"/>
    </row>
    <row r="111" spans="1:45" ht="15.75" thickTop="1">
      <c r="A111" s="11"/>
      <c r="B111" s="19"/>
      <c r="C111" s="90"/>
      <c r="D111" s="90"/>
      <c r="E111" s="90"/>
      <c r="F111" s="19"/>
      <c r="G111" s="90"/>
      <c r="H111" s="90"/>
      <c r="I111" s="90"/>
      <c r="J111" s="19"/>
      <c r="K111" s="90"/>
      <c r="L111" s="90"/>
      <c r="M111" s="90"/>
      <c r="N111" s="19"/>
      <c r="O111" s="90"/>
      <c r="P111" s="90"/>
      <c r="Q111" s="90"/>
      <c r="R111" s="19"/>
      <c r="S111" s="90"/>
      <c r="T111" s="90"/>
      <c r="U111" s="90"/>
      <c r="V111" s="19"/>
      <c r="W111" s="90"/>
      <c r="X111" s="90"/>
      <c r="Y111" s="90"/>
      <c r="Z111" s="19"/>
      <c r="AA111" s="90"/>
      <c r="AB111" s="90"/>
      <c r="AC111" s="90"/>
      <c r="AD111" s="19"/>
      <c r="AE111" s="90"/>
      <c r="AF111" s="90"/>
      <c r="AG111" s="90"/>
      <c r="AH111" s="19"/>
      <c r="AI111" s="90"/>
      <c r="AJ111" s="90"/>
      <c r="AK111" s="90"/>
      <c r="AL111" s="19"/>
      <c r="AM111" s="90"/>
      <c r="AN111" s="90"/>
      <c r="AO111" s="90"/>
      <c r="AP111" s="19"/>
      <c r="AQ111" s="90"/>
      <c r="AR111" s="90"/>
      <c r="AS111" s="90"/>
    </row>
    <row r="112" spans="1:45" ht="15.75" thickBot="1">
      <c r="A112" s="11"/>
      <c r="B112" s="19"/>
      <c r="C112" s="76" t="s">
        <v>308</v>
      </c>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c r="AC112" s="76"/>
      <c r="AD112" s="76"/>
      <c r="AE112" s="76"/>
      <c r="AF112" s="76"/>
      <c r="AG112" s="76"/>
      <c r="AH112" s="76"/>
      <c r="AI112" s="76"/>
      <c r="AJ112" s="76"/>
      <c r="AK112" s="76"/>
      <c r="AL112" s="76"/>
      <c r="AM112" s="76"/>
      <c r="AN112" s="76"/>
      <c r="AO112" s="76"/>
      <c r="AP112" s="76"/>
      <c r="AQ112" s="76"/>
      <c r="AR112" s="76"/>
      <c r="AS112" s="76"/>
    </row>
    <row r="113" spans="1:45">
      <c r="A113" s="11"/>
      <c r="B113" s="182" t="s">
        <v>241</v>
      </c>
      <c r="C113" s="204" t="s">
        <v>380</v>
      </c>
      <c r="D113" s="204"/>
      <c r="E113" s="204"/>
      <c r="F113" s="35"/>
      <c r="G113" s="204" t="s">
        <v>365</v>
      </c>
      <c r="H113" s="204"/>
      <c r="I113" s="204"/>
      <c r="J113" s="35"/>
      <c r="K113" s="204" t="s">
        <v>97</v>
      </c>
      <c r="L113" s="204"/>
      <c r="M113" s="204"/>
      <c r="N113" s="35"/>
      <c r="O113" s="204" t="s">
        <v>365</v>
      </c>
      <c r="P113" s="204"/>
      <c r="Q113" s="204"/>
      <c r="R113" s="35"/>
      <c r="S113" s="204" t="s">
        <v>444</v>
      </c>
      <c r="T113" s="204"/>
      <c r="U113" s="204"/>
      <c r="V113" s="35"/>
      <c r="W113" s="204" t="s">
        <v>97</v>
      </c>
      <c r="X113" s="204"/>
      <c r="Y113" s="204"/>
      <c r="Z113" s="35"/>
      <c r="AA113" s="204" t="s">
        <v>378</v>
      </c>
      <c r="AB113" s="204"/>
      <c r="AC113" s="204"/>
      <c r="AD113" s="35"/>
      <c r="AE113" s="204" t="s">
        <v>379</v>
      </c>
      <c r="AF113" s="204"/>
      <c r="AG113" s="204"/>
      <c r="AH113" s="35"/>
      <c r="AI113" s="204" t="s">
        <v>380</v>
      </c>
      <c r="AJ113" s="204"/>
      <c r="AK113" s="204"/>
      <c r="AL113" s="35"/>
      <c r="AM113" s="204" t="s">
        <v>286</v>
      </c>
      <c r="AN113" s="204"/>
      <c r="AO113" s="204"/>
      <c r="AP113" s="35"/>
      <c r="AQ113" s="204" t="s">
        <v>128</v>
      </c>
      <c r="AR113" s="204"/>
      <c r="AS113" s="204"/>
    </row>
    <row r="114" spans="1:45">
      <c r="A114" s="11"/>
      <c r="B114" s="182"/>
      <c r="C114" s="205" t="s">
        <v>381</v>
      </c>
      <c r="D114" s="205"/>
      <c r="E114" s="205"/>
      <c r="F114" s="108"/>
      <c r="G114" s="205" t="s">
        <v>366</v>
      </c>
      <c r="H114" s="205"/>
      <c r="I114" s="205"/>
      <c r="J114" s="108"/>
      <c r="K114" s="205" t="s">
        <v>390</v>
      </c>
      <c r="L114" s="205"/>
      <c r="M114" s="205"/>
      <c r="N114" s="108"/>
      <c r="O114" s="205" t="s">
        <v>443</v>
      </c>
      <c r="P114" s="205"/>
      <c r="Q114" s="205"/>
      <c r="R114" s="108"/>
      <c r="S114" s="205" t="s">
        <v>445</v>
      </c>
      <c r="T114" s="205"/>
      <c r="U114" s="205"/>
      <c r="V114" s="108"/>
      <c r="W114" s="206"/>
      <c r="X114" s="206"/>
      <c r="Y114" s="206"/>
      <c r="Z114" s="108"/>
      <c r="AA114" s="205" t="s">
        <v>366</v>
      </c>
      <c r="AB114" s="205"/>
      <c r="AC114" s="205"/>
      <c r="AD114" s="108"/>
      <c r="AE114" s="205" t="s">
        <v>366</v>
      </c>
      <c r="AF114" s="205"/>
      <c r="AG114" s="205"/>
      <c r="AH114" s="108"/>
      <c r="AI114" s="205" t="s">
        <v>381</v>
      </c>
      <c r="AJ114" s="205"/>
      <c r="AK114" s="205"/>
      <c r="AL114" s="108"/>
      <c r="AM114" s="206"/>
      <c r="AN114" s="206"/>
      <c r="AO114" s="206"/>
      <c r="AP114" s="108"/>
      <c r="AQ114" s="206"/>
      <c r="AR114" s="206"/>
      <c r="AS114" s="206"/>
    </row>
    <row r="115" spans="1:45">
      <c r="A115" s="11"/>
      <c r="B115" s="182"/>
      <c r="C115" s="205" t="s">
        <v>364</v>
      </c>
      <c r="D115" s="205"/>
      <c r="E115" s="205"/>
      <c r="F115" s="108"/>
      <c r="G115" s="10"/>
      <c r="H115" s="10"/>
      <c r="I115" s="10"/>
      <c r="J115" s="108"/>
      <c r="K115" s="205" t="s">
        <v>391</v>
      </c>
      <c r="L115" s="205"/>
      <c r="M115" s="205"/>
      <c r="N115" s="108"/>
      <c r="O115" s="10"/>
      <c r="P115" s="10"/>
      <c r="Q115" s="10"/>
      <c r="R115" s="108"/>
      <c r="S115" s="10"/>
      <c r="T115" s="10"/>
      <c r="U115" s="10"/>
      <c r="V115" s="108"/>
      <c r="W115" s="206"/>
      <c r="X115" s="206"/>
      <c r="Y115" s="206"/>
      <c r="Z115" s="108"/>
      <c r="AA115" s="10"/>
      <c r="AB115" s="10"/>
      <c r="AC115" s="10"/>
      <c r="AD115" s="108"/>
      <c r="AE115" s="10"/>
      <c r="AF115" s="10"/>
      <c r="AG115" s="10"/>
      <c r="AH115" s="108"/>
      <c r="AI115" s="205" t="s">
        <v>364</v>
      </c>
      <c r="AJ115" s="205"/>
      <c r="AK115" s="205"/>
      <c r="AL115" s="108"/>
      <c r="AM115" s="206"/>
      <c r="AN115" s="206"/>
      <c r="AO115" s="206"/>
      <c r="AP115" s="108"/>
      <c r="AQ115" s="206"/>
      <c r="AR115" s="206"/>
      <c r="AS115" s="206"/>
    </row>
    <row r="116" spans="1:45" ht="15.75" thickBot="1">
      <c r="A116" s="11"/>
      <c r="B116" s="182"/>
      <c r="C116" s="207" t="s">
        <v>442</v>
      </c>
      <c r="D116" s="207"/>
      <c r="E116" s="207"/>
      <c r="F116" s="108"/>
      <c r="G116" s="79"/>
      <c r="H116" s="79"/>
      <c r="I116" s="79"/>
      <c r="J116" s="108"/>
      <c r="K116" s="79"/>
      <c r="L116" s="79"/>
      <c r="M116" s="79"/>
      <c r="N116" s="108"/>
      <c r="O116" s="79"/>
      <c r="P116" s="79"/>
      <c r="Q116" s="79"/>
      <c r="R116" s="108"/>
      <c r="S116" s="79"/>
      <c r="T116" s="79"/>
      <c r="U116" s="79"/>
      <c r="V116" s="108"/>
      <c r="W116" s="207"/>
      <c r="X116" s="207"/>
      <c r="Y116" s="207"/>
      <c r="Z116" s="108"/>
      <c r="AA116" s="79"/>
      <c r="AB116" s="79"/>
      <c r="AC116" s="79"/>
      <c r="AD116" s="108"/>
      <c r="AE116" s="79"/>
      <c r="AF116" s="79"/>
      <c r="AG116" s="79"/>
      <c r="AH116" s="108"/>
      <c r="AI116" s="207" t="s">
        <v>523</v>
      </c>
      <c r="AJ116" s="207"/>
      <c r="AK116" s="207"/>
      <c r="AL116" s="108"/>
      <c r="AM116" s="207"/>
      <c r="AN116" s="207"/>
      <c r="AO116" s="207"/>
      <c r="AP116" s="108"/>
      <c r="AQ116" s="207"/>
      <c r="AR116" s="207"/>
      <c r="AS116" s="207"/>
    </row>
    <row r="117" spans="1:45">
      <c r="A117" s="11"/>
      <c r="B117" s="243" t="s">
        <v>450</v>
      </c>
      <c r="C117" s="40"/>
      <c r="D117" s="40"/>
      <c r="E117" s="40"/>
      <c r="F117" s="24"/>
      <c r="G117" s="40"/>
      <c r="H117" s="40"/>
      <c r="I117" s="40"/>
      <c r="J117" s="24"/>
      <c r="K117" s="40"/>
      <c r="L117" s="40"/>
      <c r="M117" s="40"/>
      <c r="N117" s="24"/>
      <c r="O117" s="40"/>
      <c r="P117" s="40"/>
      <c r="Q117" s="40"/>
      <c r="R117" s="24"/>
      <c r="S117" s="40"/>
      <c r="T117" s="40"/>
      <c r="U117" s="40"/>
      <c r="V117" s="24"/>
      <c r="W117" s="40"/>
      <c r="X117" s="40"/>
      <c r="Y117" s="40"/>
      <c r="Z117" s="24"/>
      <c r="AA117" s="40"/>
      <c r="AB117" s="40"/>
      <c r="AC117" s="40"/>
      <c r="AD117" s="24"/>
      <c r="AE117" s="40"/>
      <c r="AF117" s="40"/>
      <c r="AG117" s="40"/>
      <c r="AH117" s="24"/>
      <c r="AI117" s="40"/>
      <c r="AJ117" s="40"/>
      <c r="AK117" s="40"/>
      <c r="AL117" s="24"/>
      <c r="AM117" s="40"/>
      <c r="AN117" s="40"/>
      <c r="AO117" s="40"/>
      <c r="AP117" s="24"/>
      <c r="AQ117" s="40"/>
      <c r="AR117" s="40"/>
      <c r="AS117" s="40"/>
    </row>
    <row r="118" spans="1:45">
      <c r="A118" s="11"/>
      <c r="B118" s="231" t="s">
        <v>524</v>
      </c>
      <c r="C118" s="182" t="s">
        <v>247</v>
      </c>
      <c r="D118" s="213">
        <v>103</v>
      </c>
      <c r="E118" s="34"/>
      <c r="F118" s="34"/>
      <c r="G118" s="182" t="s">
        <v>247</v>
      </c>
      <c r="H118" s="212">
        <v>6873</v>
      </c>
      <c r="I118" s="34"/>
      <c r="J118" s="34"/>
      <c r="K118" s="182" t="s">
        <v>247</v>
      </c>
      <c r="L118" s="213">
        <v>209</v>
      </c>
      <c r="M118" s="34"/>
      <c r="N118" s="34"/>
      <c r="O118" s="182" t="s">
        <v>247</v>
      </c>
      <c r="P118" s="213">
        <v>771</v>
      </c>
      <c r="Q118" s="34"/>
      <c r="R118" s="34"/>
      <c r="S118" s="182" t="s">
        <v>247</v>
      </c>
      <c r="T118" s="213">
        <v>54</v>
      </c>
      <c r="U118" s="34"/>
      <c r="V118" s="34"/>
      <c r="W118" s="182" t="s">
        <v>247</v>
      </c>
      <c r="X118" s="213" t="s">
        <v>248</v>
      </c>
      <c r="Y118" s="34"/>
      <c r="Z118" s="34"/>
      <c r="AA118" s="182" t="s">
        <v>247</v>
      </c>
      <c r="AB118" s="212">
        <v>1586</v>
      </c>
      <c r="AC118" s="34"/>
      <c r="AD118" s="34"/>
      <c r="AE118" s="182" t="s">
        <v>247</v>
      </c>
      <c r="AF118" s="213">
        <v>372</v>
      </c>
      <c r="AG118" s="34"/>
      <c r="AH118" s="34"/>
      <c r="AI118" s="182" t="s">
        <v>247</v>
      </c>
      <c r="AJ118" s="213">
        <v>72</v>
      </c>
      <c r="AK118" s="34"/>
      <c r="AL118" s="34"/>
      <c r="AM118" s="182" t="s">
        <v>247</v>
      </c>
      <c r="AN118" s="213">
        <v>121</v>
      </c>
      <c r="AO118" s="34"/>
      <c r="AP118" s="34"/>
      <c r="AQ118" s="182" t="s">
        <v>247</v>
      </c>
      <c r="AR118" s="212">
        <v>10161</v>
      </c>
      <c r="AS118" s="34"/>
    </row>
    <row r="119" spans="1:45">
      <c r="A119" s="11"/>
      <c r="B119" s="231"/>
      <c r="C119" s="182"/>
      <c r="D119" s="213"/>
      <c r="E119" s="34"/>
      <c r="F119" s="34"/>
      <c r="G119" s="182"/>
      <c r="H119" s="212"/>
      <c r="I119" s="34"/>
      <c r="J119" s="34"/>
      <c r="K119" s="182"/>
      <c r="L119" s="213"/>
      <c r="M119" s="34"/>
      <c r="N119" s="34"/>
      <c r="O119" s="182"/>
      <c r="P119" s="213"/>
      <c r="Q119" s="34"/>
      <c r="R119" s="34"/>
      <c r="S119" s="182"/>
      <c r="T119" s="213"/>
      <c r="U119" s="34"/>
      <c r="V119" s="34"/>
      <c r="W119" s="182"/>
      <c r="X119" s="213"/>
      <c r="Y119" s="34"/>
      <c r="Z119" s="34"/>
      <c r="AA119" s="182"/>
      <c r="AB119" s="212"/>
      <c r="AC119" s="34"/>
      <c r="AD119" s="34"/>
      <c r="AE119" s="182"/>
      <c r="AF119" s="213"/>
      <c r="AG119" s="34"/>
      <c r="AH119" s="34"/>
      <c r="AI119" s="182"/>
      <c r="AJ119" s="213"/>
      <c r="AK119" s="34"/>
      <c r="AL119" s="34"/>
      <c r="AM119" s="182"/>
      <c r="AN119" s="213"/>
      <c r="AO119" s="34"/>
      <c r="AP119" s="34"/>
      <c r="AQ119" s="182"/>
      <c r="AR119" s="212"/>
      <c r="AS119" s="34"/>
    </row>
    <row r="120" spans="1:45">
      <c r="A120" s="11"/>
      <c r="B120" s="242" t="s">
        <v>525</v>
      </c>
      <c r="C120" s="209">
        <v>10232</v>
      </c>
      <c r="D120" s="209"/>
      <c r="E120" s="39"/>
      <c r="F120" s="39"/>
      <c r="G120" s="209">
        <v>93384</v>
      </c>
      <c r="H120" s="209"/>
      <c r="I120" s="39"/>
      <c r="J120" s="39"/>
      <c r="K120" s="210">
        <v>800</v>
      </c>
      <c r="L120" s="210"/>
      <c r="M120" s="39"/>
      <c r="N120" s="39"/>
      <c r="O120" s="209">
        <v>21591</v>
      </c>
      <c r="P120" s="209"/>
      <c r="Q120" s="39"/>
      <c r="R120" s="39"/>
      <c r="S120" s="209">
        <v>4695</v>
      </c>
      <c r="T120" s="209"/>
      <c r="U120" s="39"/>
      <c r="V120" s="39"/>
      <c r="W120" s="210">
        <v>190</v>
      </c>
      <c r="X120" s="210"/>
      <c r="Y120" s="39"/>
      <c r="Z120" s="39"/>
      <c r="AA120" s="209">
        <v>8925</v>
      </c>
      <c r="AB120" s="209"/>
      <c r="AC120" s="39"/>
      <c r="AD120" s="39"/>
      <c r="AE120" s="209">
        <v>15867</v>
      </c>
      <c r="AF120" s="209"/>
      <c r="AG120" s="39"/>
      <c r="AH120" s="39"/>
      <c r="AI120" s="210">
        <v>609</v>
      </c>
      <c r="AJ120" s="210"/>
      <c r="AK120" s="39"/>
      <c r="AL120" s="39"/>
      <c r="AM120" s="209">
        <v>13420</v>
      </c>
      <c r="AN120" s="209"/>
      <c r="AO120" s="39"/>
      <c r="AP120" s="39"/>
      <c r="AQ120" s="209">
        <v>169713</v>
      </c>
      <c r="AR120" s="209"/>
      <c r="AS120" s="39"/>
    </row>
    <row r="121" spans="1:45" ht="15.75" thickBot="1">
      <c r="A121" s="11"/>
      <c r="B121" s="242"/>
      <c r="C121" s="230"/>
      <c r="D121" s="230"/>
      <c r="E121" s="48"/>
      <c r="F121" s="39"/>
      <c r="G121" s="230"/>
      <c r="H121" s="230"/>
      <c r="I121" s="48"/>
      <c r="J121" s="39"/>
      <c r="K121" s="229"/>
      <c r="L121" s="229"/>
      <c r="M121" s="48"/>
      <c r="N121" s="39"/>
      <c r="O121" s="230"/>
      <c r="P121" s="230"/>
      <c r="Q121" s="48"/>
      <c r="R121" s="39"/>
      <c r="S121" s="230"/>
      <c r="T121" s="230"/>
      <c r="U121" s="48"/>
      <c r="V121" s="39"/>
      <c r="W121" s="229"/>
      <c r="X121" s="229"/>
      <c r="Y121" s="48"/>
      <c r="Z121" s="39"/>
      <c r="AA121" s="230"/>
      <c r="AB121" s="230"/>
      <c r="AC121" s="48"/>
      <c r="AD121" s="39"/>
      <c r="AE121" s="230"/>
      <c r="AF121" s="230"/>
      <c r="AG121" s="48"/>
      <c r="AH121" s="39"/>
      <c r="AI121" s="229"/>
      <c r="AJ121" s="229"/>
      <c r="AK121" s="48"/>
      <c r="AL121" s="39"/>
      <c r="AM121" s="230"/>
      <c r="AN121" s="230"/>
      <c r="AO121" s="48"/>
      <c r="AP121" s="39"/>
      <c r="AQ121" s="230"/>
      <c r="AR121" s="230"/>
      <c r="AS121" s="48"/>
    </row>
    <row r="122" spans="1:45">
      <c r="A122" s="11"/>
      <c r="B122" s="182" t="s">
        <v>526</v>
      </c>
      <c r="C122" s="226" t="s">
        <v>247</v>
      </c>
      <c r="D122" s="227">
        <v>10335</v>
      </c>
      <c r="E122" s="35"/>
      <c r="F122" s="34"/>
      <c r="G122" s="226" t="s">
        <v>247</v>
      </c>
      <c r="H122" s="227">
        <v>100257</v>
      </c>
      <c r="I122" s="35"/>
      <c r="J122" s="34"/>
      <c r="K122" s="226" t="s">
        <v>247</v>
      </c>
      <c r="L122" s="227">
        <v>1009</v>
      </c>
      <c r="M122" s="35"/>
      <c r="N122" s="34"/>
      <c r="O122" s="226" t="s">
        <v>247</v>
      </c>
      <c r="P122" s="227">
        <v>22362</v>
      </c>
      <c r="Q122" s="35"/>
      <c r="R122" s="34"/>
      <c r="S122" s="226" t="s">
        <v>247</v>
      </c>
      <c r="T122" s="227">
        <v>4749</v>
      </c>
      <c r="U122" s="35"/>
      <c r="V122" s="34"/>
      <c r="W122" s="226" t="s">
        <v>247</v>
      </c>
      <c r="X122" s="228">
        <v>190</v>
      </c>
      <c r="Y122" s="35"/>
      <c r="Z122" s="34"/>
      <c r="AA122" s="226" t="s">
        <v>247</v>
      </c>
      <c r="AB122" s="227">
        <v>10511</v>
      </c>
      <c r="AC122" s="35"/>
      <c r="AD122" s="34"/>
      <c r="AE122" s="226" t="s">
        <v>247</v>
      </c>
      <c r="AF122" s="227">
        <v>16239</v>
      </c>
      <c r="AG122" s="35"/>
      <c r="AH122" s="34"/>
      <c r="AI122" s="226" t="s">
        <v>247</v>
      </c>
      <c r="AJ122" s="228">
        <v>681</v>
      </c>
      <c r="AK122" s="35"/>
      <c r="AL122" s="34"/>
      <c r="AM122" s="226" t="s">
        <v>247</v>
      </c>
      <c r="AN122" s="227">
        <v>13541</v>
      </c>
      <c r="AO122" s="35"/>
      <c r="AP122" s="34"/>
      <c r="AQ122" s="226" t="s">
        <v>247</v>
      </c>
      <c r="AR122" s="227">
        <v>179874</v>
      </c>
      <c r="AS122" s="35"/>
    </row>
    <row r="123" spans="1:45" ht="15.75" thickBot="1">
      <c r="A123" s="11"/>
      <c r="B123" s="182"/>
      <c r="C123" s="232"/>
      <c r="D123" s="233"/>
      <c r="E123" s="56"/>
      <c r="F123" s="34"/>
      <c r="G123" s="232"/>
      <c r="H123" s="233"/>
      <c r="I123" s="56"/>
      <c r="J123" s="34"/>
      <c r="K123" s="232"/>
      <c r="L123" s="233"/>
      <c r="M123" s="56"/>
      <c r="N123" s="34"/>
      <c r="O123" s="232"/>
      <c r="P123" s="233"/>
      <c r="Q123" s="56"/>
      <c r="R123" s="34"/>
      <c r="S123" s="232"/>
      <c r="T123" s="233"/>
      <c r="U123" s="56"/>
      <c r="V123" s="34"/>
      <c r="W123" s="232"/>
      <c r="X123" s="234"/>
      <c r="Y123" s="56"/>
      <c r="Z123" s="34"/>
      <c r="AA123" s="232"/>
      <c r="AB123" s="233"/>
      <c r="AC123" s="56"/>
      <c r="AD123" s="34"/>
      <c r="AE123" s="232"/>
      <c r="AF123" s="233"/>
      <c r="AG123" s="56"/>
      <c r="AH123" s="34"/>
      <c r="AI123" s="232"/>
      <c r="AJ123" s="234"/>
      <c r="AK123" s="56"/>
      <c r="AL123" s="34"/>
      <c r="AM123" s="232"/>
      <c r="AN123" s="233"/>
      <c r="AO123" s="56"/>
      <c r="AP123" s="34"/>
      <c r="AQ123" s="232"/>
      <c r="AR123" s="233"/>
      <c r="AS123" s="56"/>
    </row>
    <row r="124" spans="1:45" ht="15.75" thickTop="1">
      <c r="A124" s="11"/>
      <c r="B124" s="24"/>
      <c r="C124" s="59"/>
      <c r="D124" s="59"/>
      <c r="E124" s="59"/>
      <c r="F124" s="24"/>
      <c r="G124" s="59"/>
      <c r="H124" s="59"/>
      <c r="I124" s="59"/>
      <c r="J124" s="24"/>
      <c r="K124" s="59"/>
      <c r="L124" s="59"/>
      <c r="M124" s="59"/>
      <c r="N124" s="24"/>
      <c r="O124" s="59"/>
      <c r="P124" s="59"/>
      <c r="Q124" s="59"/>
      <c r="R124" s="24"/>
      <c r="S124" s="59"/>
      <c r="T124" s="59"/>
      <c r="U124" s="59"/>
      <c r="V124" s="24"/>
      <c r="W124" s="59"/>
      <c r="X124" s="59"/>
      <c r="Y124" s="59"/>
      <c r="Z124" s="24"/>
      <c r="AA124" s="59"/>
      <c r="AB124" s="59"/>
      <c r="AC124" s="59"/>
      <c r="AD124" s="24"/>
      <c r="AE124" s="59"/>
      <c r="AF124" s="59"/>
      <c r="AG124" s="59"/>
      <c r="AH124" s="24"/>
      <c r="AI124" s="59"/>
      <c r="AJ124" s="59"/>
      <c r="AK124" s="59"/>
      <c r="AL124" s="24"/>
      <c r="AM124" s="59"/>
      <c r="AN124" s="59"/>
      <c r="AO124" s="59"/>
      <c r="AP124" s="24"/>
      <c r="AQ124" s="59"/>
      <c r="AR124" s="59"/>
      <c r="AS124" s="59"/>
    </row>
    <row r="125" spans="1:45">
      <c r="A125" s="11"/>
      <c r="B125" s="202" t="s">
        <v>33</v>
      </c>
      <c r="C125" s="34"/>
      <c r="D125" s="34"/>
      <c r="E125" s="34"/>
      <c r="F125" s="19"/>
      <c r="G125" s="34"/>
      <c r="H125" s="34"/>
      <c r="I125" s="34"/>
      <c r="J125" s="19"/>
      <c r="K125" s="34"/>
      <c r="L125" s="34"/>
      <c r="M125" s="34"/>
      <c r="N125" s="19"/>
      <c r="O125" s="34"/>
      <c r="P125" s="34"/>
      <c r="Q125" s="34"/>
      <c r="R125" s="19"/>
      <c r="S125" s="34"/>
      <c r="T125" s="34"/>
      <c r="U125" s="34"/>
      <c r="V125" s="19"/>
      <c r="W125" s="34"/>
      <c r="X125" s="34"/>
      <c r="Y125" s="34"/>
      <c r="Z125" s="19"/>
      <c r="AA125" s="34"/>
      <c r="AB125" s="34"/>
      <c r="AC125" s="34"/>
      <c r="AD125" s="19"/>
      <c r="AE125" s="34"/>
      <c r="AF125" s="34"/>
      <c r="AG125" s="34"/>
      <c r="AH125" s="19"/>
      <c r="AI125" s="34"/>
      <c r="AJ125" s="34"/>
      <c r="AK125" s="34"/>
      <c r="AL125" s="19"/>
      <c r="AM125" s="34"/>
      <c r="AN125" s="34"/>
      <c r="AO125" s="34"/>
      <c r="AP125" s="19"/>
      <c r="AQ125" s="34"/>
      <c r="AR125" s="34"/>
      <c r="AS125" s="34"/>
    </row>
    <row r="126" spans="1:45">
      <c r="A126" s="11"/>
      <c r="B126" s="242" t="s">
        <v>527</v>
      </c>
      <c r="C126" s="208" t="s">
        <v>247</v>
      </c>
      <c r="D126" s="209">
        <v>2272</v>
      </c>
      <c r="E126" s="39"/>
      <c r="F126" s="39"/>
      <c r="G126" s="208" t="s">
        <v>247</v>
      </c>
      <c r="H126" s="209">
        <v>97111</v>
      </c>
      <c r="I126" s="39"/>
      <c r="J126" s="39"/>
      <c r="K126" s="208" t="s">
        <v>247</v>
      </c>
      <c r="L126" s="209">
        <v>1878</v>
      </c>
      <c r="M126" s="39"/>
      <c r="N126" s="39"/>
      <c r="O126" s="208" t="s">
        <v>247</v>
      </c>
      <c r="P126" s="209">
        <v>9300</v>
      </c>
      <c r="Q126" s="39"/>
      <c r="R126" s="39"/>
      <c r="S126" s="208" t="s">
        <v>247</v>
      </c>
      <c r="T126" s="210">
        <v>188</v>
      </c>
      <c r="U126" s="39"/>
      <c r="V126" s="39"/>
      <c r="W126" s="208" t="s">
        <v>247</v>
      </c>
      <c r="X126" s="210" t="s">
        <v>248</v>
      </c>
      <c r="Y126" s="39"/>
      <c r="Z126" s="39"/>
      <c r="AA126" s="208" t="s">
        <v>247</v>
      </c>
      <c r="AB126" s="209">
        <v>15539</v>
      </c>
      <c r="AC126" s="39"/>
      <c r="AD126" s="39"/>
      <c r="AE126" s="208" t="s">
        <v>247</v>
      </c>
      <c r="AF126" s="209">
        <v>3596</v>
      </c>
      <c r="AG126" s="39"/>
      <c r="AH126" s="39"/>
      <c r="AI126" s="208" t="s">
        <v>247</v>
      </c>
      <c r="AJ126" s="209">
        <v>1108</v>
      </c>
      <c r="AK126" s="39"/>
      <c r="AL126" s="39"/>
      <c r="AM126" s="208" t="s">
        <v>247</v>
      </c>
      <c r="AN126" s="209">
        <v>1154</v>
      </c>
      <c r="AO126" s="39"/>
      <c r="AP126" s="39"/>
      <c r="AQ126" s="208" t="s">
        <v>247</v>
      </c>
      <c r="AR126" s="209">
        <v>132146</v>
      </c>
      <c r="AS126" s="39"/>
    </row>
    <row r="127" spans="1:45">
      <c r="A127" s="11"/>
      <c r="B127" s="242"/>
      <c r="C127" s="208"/>
      <c r="D127" s="209"/>
      <c r="E127" s="39"/>
      <c r="F127" s="39"/>
      <c r="G127" s="208"/>
      <c r="H127" s="209"/>
      <c r="I127" s="39"/>
      <c r="J127" s="39"/>
      <c r="K127" s="208"/>
      <c r="L127" s="209"/>
      <c r="M127" s="39"/>
      <c r="N127" s="39"/>
      <c r="O127" s="208"/>
      <c r="P127" s="209"/>
      <c r="Q127" s="39"/>
      <c r="R127" s="39"/>
      <c r="S127" s="208"/>
      <c r="T127" s="210"/>
      <c r="U127" s="39"/>
      <c r="V127" s="39"/>
      <c r="W127" s="208"/>
      <c r="X127" s="210"/>
      <c r="Y127" s="39"/>
      <c r="Z127" s="39"/>
      <c r="AA127" s="208"/>
      <c r="AB127" s="209"/>
      <c r="AC127" s="39"/>
      <c r="AD127" s="39"/>
      <c r="AE127" s="208"/>
      <c r="AF127" s="209"/>
      <c r="AG127" s="39"/>
      <c r="AH127" s="39"/>
      <c r="AI127" s="208"/>
      <c r="AJ127" s="209"/>
      <c r="AK127" s="39"/>
      <c r="AL127" s="39"/>
      <c r="AM127" s="208"/>
      <c r="AN127" s="209"/>
      <c r="AO127" s="39"/>
      <c r="AP127" s="39"/>
      <c r="AQ127" s="208"/>
      <c r="AR127" s="209"/>
      <c r="AS127" s="39"/>
    </row>
    <row r="128" spans="1:45">
      <c r="A128" s="11"/>
      <c r="B128" s="231" t="s">
        <v>528</v>
      </c>
      <c r="C128" s="212">
        <v>317575</v>
      </c>
      <c r="D128" s="212"/>
      <c r="E128" s="34"/>
      <c r="F128" s="34"/>
      <c r="G128" s="212">
        <v>6265379</v>
      </c>
      <c r="H128" s="212"/>
      <c r="I128" s="34"/>
      <c r="J128" s="34"/>
      <c r="K128" s="212">
        <v>176876</v>
      </c>
      <c r="L128" s="212"/>
      <c r="M128" s="34"/>
      <c r="N128" s="34"/>
      <c r="O128" s="212">
        <v>1071858</v>
      </c>
      <c r="P128" s="212"/>
      <c r="Q128" s="34"/>
      <c r="R128" s="34"/>
      <c r="S128" s="212">
        <v>381575</v>
      </c>
      <c r="T128" s="212"/>
      <c r="U128" s="34"/>
      <c r="V128" s="34"/>
      <c r="W128" s="212">
        <v>175336</v>
      </c>
      <c r="X128" s="212"/>
      <c r="Y128" s="34"/>
      <c r="Z128" s="34"/>
      <c r="AA128" s="212">
        <v>966882</v>
      </c>
      <c r="AB128" s="212"/>
      <c r="AC128" s="34"/>
      <c r="AD128" s="34"/>
      <c r="AE128" s="212">
        <v>2109689</v>
      </c>
      <c r="AF128" s="212"/>
      <c r="AG128" s="34"/>
      <c r="AH128" s="34"/>
      <c r="AI128" s="212">
        <v>121684</v>
      </c>
      <c r="AJ128" s="212"/>
      <c r="AK128" s="34"/>
      <c r="AL128" s="34"/>
      <c r="AM128" s="212">
        <v>385298</v>
      </c>
      <c r="AN128" s="212"/>
      <c r="AO128" s="34"/>
      <c r="AP128" s="34"/>
      <c r="AQ128" s="212">
        <v>11972152</v>
      </c>
      <c r="AR128" s="212"/>
      <c r="AS128" s="34"/>
    </row>
    <row r="129" spans="1:49" ht="15.75" thickBot="1">
      <c r="A129" s="11"/>
      <c r="B129" s="231"/>
      <c r="C129" s="216"/>
      <c r="D129" s="216"/>
      <c r="E129" s="63"/>
      <c r="F129" s="34"/>
      <c r="G129" s="216"/>
      <c r="H129" s="216"/>
      <c r="I129" s="63"/>
      <c r="J129" s="34"/>
      <c r="K129" s="216"/>
      <c r="L129" s="216"/>
      <c r="M129" s="63"/>
      <c r="N129" s="34"/>
      <c r="O129" s="216"/>
      <c r="P129" s="216"/>
      <c r="Q129" s="63"/>
      <c r="R129" s="34"/>
      <c r="S129" s="216"/>
      <c r="T129" s="216"/>
      <c r="U129" s="63"/>
      <c r="V129" s="34"/>
      <c r="W129" s="216"/>
      <c r="X129" s="216"/>
      <c r="Y129" s="63"/>
      <c r="Z129" s="34"/>
      <c r="AA129" s="216"/>
      <c r="AB129" s="216"/>
      <c r="AC129" s="63"/>
      <c r="AD129" s="34"/>
      <c r="AE129" s="216"/>
      <c r="AF129" s="216"/>
      <c r="AG129" s="63"/>
      <c r="AH129" s="34"/>
      <c r="AI129" s="216"/>
      <c r="AJ129" s="216"/>
      <c r="AK129" s="63"/>
      <c r="AL129" s="34"/>
      <c r="AM129" s="216"/>
      <c r="AN129" s="216"/>
      <c r="AO129" s="63"/>
      <c r="AP129" s="34"/>
      <c r="AQ129" s="216"/>
      <c r="AR129" s="216"/>
      <c r="AS129" s="63"/>
    </row>
    <row r="130" spans="1:49">
      <c r="A130" s="11"/>
      <c r="B130" s="208" t="s">
        <v>529</v>
      </c>
      <c r="C130" s="217" t="s">
        <v>247</v>
      </c>
      <c r="D130" s="219">
        <v>319847</v>
      </c>
      <c r="E130" s="40"/>
      <c r="F130" s="39"/>
      <c r="G130" s="217" t="s">
        <v>247</v>
      </c>
      <c r="H130" s="219">
        <v>6362490</v>
      </c>
      <c r="I130" s="40"/>
      <c r="J130" s="39"/>
      <c r="K130" s="217" t="s">
        <v>247</v>
      </c>
      <c r="L130" s="219">
        <v>178754</v>
      </c>
      <c r="M130" s="40"/>
      <c r="N130" s="39"/>
      <c r="O130" s="217" t="s">
        <v>247</v>
      </c>
      <c r="P130" s="219">
        <v>1081158</v>
      </c>
      <c r="Q130" s="40"/>
      <c r="R130" s="39"/>
      <c r="S130" s="217" t="s">
        <v>247</v>
      </c>
      <c r="T130" s="219">
        <v>381763</v>
      </c>
      <c r="U130" s="40"/>
      <c r="V130" s="39"/>
      <c r="W130" s="217" t="s">
        <v>247</v>
      </c>
      <c r="X130" s="219">
        <v>175336</v>
      </c>
      <c r="Y130" s="40"/>
      <c r="Z130" s="39"/>
      <c r="AA130" s="217" t="s">
        <v>247</v>
      </c>
      <c r="AB130" s="219">
        <v>982421</v>
      </c>
      <c r="AC130" s="40"/>
      <c r="AD130" s="39"/>
      <c r="AE130" s="217" t="s">
        <v>247</v>
      </c>
      <c r="AF130" s="219">
        <v>2113285</v>
      </c>
      <c r="AG130" s="40"/>
      <c r="AH130" s="39"/>
      <c r="AI130" s="217" t="s">
        <v>247</v>
      </c>
      <c r="AJ130" s="219">
        <v>122792</v>
      </c>
      <c r="AK130" s="40"/>
      <c r="AL130" s="39"/>
      <c r="AM130" s="217" t="s">
        <v>247</v>
      </c>
      <c r="AN130" s="219">
        <v>386452</v>
      </c>
      <c r="AO130" s="40"/>
      <c r="AP130" s="39"/>
      <c r="AQ130" s="217" t="s">
        <v>247</v>
      </c>
      <c r="AR130" s="219">
        <v>12104298</v>
      </c>
      <c r="AS130" s="40"/>
    </row>
    <row r="131" spans="1:49" ht="15.75" thickBot="1">
      <c r="A131" s="11"/>
      <c r="B131" s="208"/>
      <c r="C131" s="218"/>
      <c r="D131" s="220"/>
      <c r="E131" s="72"/>
      <c r="F131" s="39"/>
      <c r="G131" s="218"/>
      <c r="H131" s="220"/>
      <c r="I131" s="72"/>
      <c r="J131" s="39"/>
      <c r="K131" s="218"/>
      <c r="L131" s="220"/>
      <c r="M131" s="72"/>
      <c r="N131" s="39"/>
      <c r="O131" s="218"/>
      <c r="P131" s="220"/>
      <c r="Q131" s="72"/>
      <c r="R131" s="39"/>
      <c r="S131" s="218"/>
      <c r="T131" s="220"/>
      <c r="U131" s="72"/>
      <c r="V131" s="39"/>
      <c r="W131" s="218"/>
      <c r="X131" s="220"/>
      <c r="Y131" s="72"/>
      <c r="Z131" s="39"/>
      <c r="AA131" s="218"/>
      <c r="AB131" s="220"/>
      <c r="AC131" s="72"/>
      <c r="AD131" s="39"/>
      <c r="AE131" s="218"/>
      <c r="AF131" s="220"/>
      <c r="AG131" s="72"/>
      <c r="AH131" s="39"/>
      <c r="AI131" s="218"/>
      <c r="AJ131" s="220"/>
      <c r="AK131" s="72"/>
      <c r="AL131" s="39"/>
      <c r="AM131" s="218"/>
      <c r="AN131" s="220"/>
      <c r="AO131" s="72"/>
      <c r="AP131" s="39"/>
      <c r="AQ131" s="218"/>
      <c r="AR131" s="220"/>
      <c r="AS131" s="72"/>
    </row>
    <row r="132" spans="1:49" ht="15.75" thickTop="1">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c r="AM132" s="10"/>
      <c r="AN132" s="10"/>
      <c r="AO132" s="10"/>
      <c r="AP132" s="10"/>
      <c r="AQ132" s="10"/>
      <c r="AR132" s="10"/>
      <c r="AS132" s="10"/>
      <c r="AT132" s="10"/>
      <c r="AU132" s="10"/>
      <c r="AV132" s="10"/>
      <c r="AW132" s="10"/>
    </row>
    <row r="133" spans="1:49">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c r="AM133" s="10"/>
      <c r="AN133" s="10"/>
      <c r="AO133" s="10"/>
      <c r="AP133" s="10"/>
      <c r="AQ133" s="10"/>
      <c r="AR133" s="10"/>
      <c r="AS133" s="10"/>
      <c r="AT133" s="10"/>
      <c r="AU133" s="10"/>
      <c r="AV133" s="10"/>
      <c r="AW133" s="10"/>
    </row>
    <row r="134" spans="1:49">
      <c r="A134" s="11"/>
      <c r="B134" s="34" t="s">
        <v>530</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c r="AI134" s="34"/>
      <c r="AJ134" s="34"/>
      <c r="AK134" s="34"/>
      <c r="AL134" s="34"/>
      <c r="AM134" s="34"/>
      <c r="AN134" s="34"/>
      <c r="AO134" s="34"/>
      <c r="AP134" s="34"/>
      <c r="AQ134" s="34"/>
      <c r="AR134" s="34"/>
      <c r="AS134" s="34"/>
      <c r="AT134" s="34"/>
      <c r="AU134" s="34"/>
      <c r="AV134" s="34"/>
      <c r="AW134" s="34"/>
    </row>
    <row r="135" spans="1:49">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c r="AM135" s="10"/>
      <c r="AN135" s="10"/>
      <c r="AO135" s="10"/>
      <c r="AP135" s="10"/>
      <c r="AQ135" s="10"/>
      <c r="AR135" s="10"/>
      <c r="AS135" s="10"/>
      <c r="AT135" s="10"/>
      <c r="AU135" s="10"/>
      <c r="AV135" s="10"/>
      <c r="AW135" s="10"/>
    </row>
    <row r="136" spans="1:49">
      <c r="A136" s="11"/>
      <c r="B136" s="34" t="s">
        <v>531</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c r="AI136" s="34"/>
      <c r="AJ136" s="34"/>
      <c r="AK136" s="34"/>
      <c r="AL136" s="34"/>
      <c r="AM136" s="34"/>
      <c r="AN136" s="34"/>
      <c r="AO136" s="34"/>
      <c r="AP136" s="34"/>
      <c r="AQ136" s="34"/>
      <c r="AR136" s="34"/>
      <c r="AS136" s="34"/>
      <c r="AT136" s="34"/>
      <c r="AU136" s="34"/>
      <c r="AV136" s="34"/>
      <c r="AW136" s="34"/>
    </row>
    <row r="137" spans="1:49">
      <c r="A137" s="11"/>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row>
    <row r="138" spans="1:49">
      <c r="A138" s="11"/>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row>
    <row r="139" spans="1:49" ht="15.75" thickBot="1">
      <c r="A139" s="11"/>
      <c r="B139" s="19"/>
      <c r="C139" s="76" t="s">
        <v>441</v>
      </c>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6"/>
      <c r="AE139" s="76"/>
      <c r="AF139" s="76"/>
      <c r="AG139" s="76"/>
      <c r="AH139" s="76"/>
      <c r="AI139" s="76"/>
      <c r="AJ139" s="76"/>
      <c r="AK139" s="76"/>
    </row>
    <row r="140" spans="1:49">
      <c r="A140" s="11"/>
      <c r="B140" s="182" t="s">
        <v>241</v>
      </c>
      <c r="C140" s="162" t="s">
        <v>380</v>
      </c>
      <c r="D140" s="162"/>
      <c r="E140" s="162"/>
      <c r="F140" s="35"/>
      <c r="G140" s="162" t="s">
        <v>365</v>
      </c>
      <c r="H140" s="162"/>
      <c r="I140" s="162"/>
      <c r="J140" s="35"/>
      <c r="K140" s="162" t="s">
        <v>97</v>
      </c>
      <c r="L140" s="162"/>
      <c r="M140" s="162"/>
      <c r="N140" s="35"/>
      <c r="O140" s="162" t="s">
        <v>365</v>
      </c>
      <c r="P140" s="162"/>
      <c r="Q140" s="162"/>
      <c r="R140" s="35"/>
      <c r="S140" s="162" t="s">
        <v>378</v>
      </c>
      <c r="T140" s="162"/>
      <c r="U140" s="162"/>
      <c r="V140" s="35"/>
      <c r="W140" s="162" t="s">
        <v>379</v>
      </c>
      <c r="X140" s="162"/>
      <c r="Y140" s="162"/>
      <c r="Z140" s="35"/>
      <c r="AA140" s="162" t="s">
        <v>380</v>
      </c>
      <c r="AB140" s="162"/>
      <c r="AC140" s="162"/>
      <c r="AD140" s="35"/>
      <c r="AE140" s="162" t="s">
        <v>286</v>
      </c>
      <c r="AF140" s="162"/>
      <c r="AG140" s="162"/>
      <c r="AH140" s="35"/>
      <c r="AI140" s="162" t="s">
        <v>128</v>
      </c>
      <c r="AJ140" s="162"/>
      <c r="AK140" s="162"/>
    </row>
    <row r="141" spans="1:49">
      <c r="A141" s="11"/>
      <c r="B141" s="182"/>
      <c r="C141" s="161" t="s">
        <v>381</v>
      </c>
      <c r="D141" s="161"/>
      <c r="E141" s="161"/>
      <c r="F141" s="108"/>
      <c r="G141" s="161" t="s">
        <v>366</v>
      </c>
      <c r="H141" s="161"/>
      <c r="I141" s="161"/>
      <c r="J141" s="108"/>
      <c r="K141" s="161" t="s">
        <v>390</v>
      </c>
      <c r="L141" s="161"/>
      <c r="M141" s="161"/>
      <c r="N141" s="108"/>
      <c r="O141" s="161" t="s">
        <v>392</v>
      </c>
      <c r="P141" s="161"/>
      <c r="Q141" s="161"/>
      <c r="R141" s="108"/>
      <c r="S141" s="161" t="s">
        <v>366</v>
      </c>
      <c r="T141" s="161"/>
      <c r="U141" s="161"/>
      <c r="V141" s="108"/>
      <c r="W141" s="161" t="s">
        <v>366</v>
      </c>
      <c r="X141" s="161"/>
      <c r="Y141" s="161"/>
      <c r="Z141" s="108"/>
      <c r="AA141" s="161" t="s">
        <v>381</v>
      </c>
      <c r="AB141" s="161"/>
      <c r="AC141" s="161"/>
      <c r="AD141" s="108"/>
      <c r="AE141" s="161" t="s">
        <v>396</v>
      </c>
      <c r="AF141" s="161"/>
      <c r="AG141" s="161"/>
      <c r="AH141" s="108"/>
      <c r="AI141" s="248"/>
      <c r="AJ141" s="248"/>
      <c r="AK141" s="248"/>
    </row>
    <row r="142" spans="1:49">
      <c r="A142" s="11"/>
      <c r="B142" s="182"/>
      <c r="C142" s="161" t="s">
        <v>389</v>
      </c>
      <c r="D142" s="161"/>
      <c r="E142" s="161"/>
      <c r="F142" s="108"/>
      <c r="G142" s="10"/>
      <c r="H142" s="10"/>
      <c r="I142" s="10"/>
      <c r="J142" s="108"/>
      <c r="K142" s="161" t="s">
        <v>391</v>
      </c>
      <c r="L142" s="161"/>
      <c r="M142" s="161"/>
      <c r="N142" s="108"/>
      <c r="O142" s="161" t="s">
        <v>369</v>
      </c>
      <c r="P142" s="161"/>
      <c r="Q142" s="161"/>
      <c r="R142" s="108"/>
      <c r="S142" s="10"/>
      <c r="T142" s="10"/>
      <c r="U142" s="10"/>
      <c r="V142" s="108"/>
      <c r="W142" s="10"/>
      <c r="X142" s="10"/>
      <c r="Y142" s="10"/>
      <c r="Z142" s="108"/>
      <c r="AA142" s="161" t="s">
        <v>389</v>
      </c>
      <c r="AB142" s="161"/>
      <c r="AC142" s="161"/>
      <c r="AD142" s="108"/>
      <c r="AE142" s="10"/>
      <c r="AF142" s="10"/>
      <c r="AG142" s="10"/>
      <c r="AH142" s="108"/>
      <c r="AI142" s="248"/>
      <c r="AJ142" s="248"/>
      <c r="AK142" s="248"/>
    </row>
    <row r="143" spans="1:49" ht="15.75" thickBot="1">
      <c r="A143" s="11"/>
      <c r="B143" s="182"/>
      <c r="C143" s="163" t="s">
        <v>390</v>
      </c>
      <c r="D143" s="163"/>
      <c r="E143" s="163"/>
      <c r="F143" s="108"/>
      <c r="G143" s="79"/>
      <c r="H143" s="79"/>
      <c r="I143" s="79"/>
      <c r="J143" s="108"/>
      <c r="K143" s="79"/>
      <c r="L143" s="79"/>
      <c r="M143" s="79"/>
      <c r="N143" s="108"/>
      <c r="O143" s="79"/>
      <c r="P143" s="79"/>
      <c r="Q143" s="79"/>
      <c r="R143" s="108"/>
      <c r="S143" s="79"/>
      <c r="T143" s="79"/>
      <c r="U143" s="79"/>
      <c r="V143" s="108"/>
      <c r="W143" s="79"/>
      <c r="X143" s="79"/>
      <c r="Y143" s="79"/>
      <c r="Z143" s="108"/>
      <c r="AA143" s="163" t="s">
        <v>395</v>
      </c>
      <c r="AB143" s="163"/>
      <c r="AC143" s="163"/>
      <c r="AD143" s="108"/>
      <c r="AE143" s="79"/>
      <c r="AF143" s="79"/>
      <c r="AG143" s="79"/>
      <c r="AH143" s="108"/>
      <c r="AI143" s="163"/>
      <c r="AJ143" s="163"/>
      <c r="AK143" s="163"/>
    </row>
    <row r="144" spans="1:49">
      <c r="A144" s="11"/>
      <c r="B144" s="244" t="s">
        <v>418</v>
      </c>
      <c r="C144" s="40"/>
      <c r="D144" s="40"/>
      <c r="E144" s="40"/>
      <c r="F144" s="24"/>
      <c r="G144" s="40"/>
      <c r="H144" s="40"/>
      <c r="I144" s="40"/>
      <c r="J144" s="24"/>
      <c r="K144" s="40"/>
      <c r="L144" s="40"/>
      <c r="M144" s="40"/>
      <c r="N144" s="24"/>
      <c r="O144" s="40"/>
      <c r="P144" s="40"/>
      <c r="Q144" s="40"/>
      <c r="R144" s="24"/>
      <c r="S144" s="40"/>
      <c r="T144" s="40"/>
      <c r="U144" s="40"/>
      <c r="V144" s="24"/>
      <c r="W144" s="40"/>
      <c r="X144" s="40"/>
      <c r="Y144" s="40"/>
      <c r="Z144" s="24"/>
      <c r="AA144" s="40"/>
      <c r="AB144" s="40"/>
      <c r="AC144" s="40"/>
      <c r="AD144" s="24"/>
      <c r="AE144" s="40"/>
      <c r="AF144" s="40"/>
      <c r="AG144" s="40"/>
      <c r="AH144" s="24"/>
      <c r="AI144" s="40"/>
      <c r="AJ144" s="40"/>
      <c r="AK144" s="40"/>
    </row>
    <row r="145" spans="1:37">
      <c r="A145" s="11"/>
      <c r="B145" s="245" t="s">
        <v>450</v>
      </c>
      <c r="C145" s="34"/>
      <c r="D145" s="34"/>
      <c r="E145" s="34"/>
      <c r="F145" s="19"/>
      <c r="G145" s="34"/>
      <c r="H145" s="34"/>
      <c r="I145" s="34"/>
      <c r="J145" s="19"/>
      <c r="K145" s="34"/>
      <c r="L145" s="34"/>
      <c r="M145" s="34"/>
      <c r="N145" s="19"/>
      <c r="O145" s="34"/>
      <c r="P145" s="34"/>
      <c r="Q145" s="34"/>
      <c r="R145" s="19"/>
      <c r="S145" s="34"/>
      <c r="T145" s="34"/>
      <c r="U145" s="34"/>
      <c r="V145" s="19"/>
      <c r="W145" s="34"/>
      <c r="X145" s="34"/>
      <c r="Y145" s="34"/>
      <c r="Z145" s="19"/>
      <c r="AA145" s="34"/>
      <c r="AB145" s="34"/>
      <c r="AC145" s="34"/>
      <c r="AD145" s="19"/>
      <c r="AE145" s="34"/>
      <c r="AF145" s="34"/>
      <c r="AG145" s="34"/>
      <c r="AH145" s="19"/>
      <c r="AI145" s="34"/>
      <c r="AJ145" s="34"/>
      <c r="AK145" s="34"/>
    </row>
    <row r="146" spans="1:37">
      <c r="A146" s="11"/>
      <c r="B146" s="249" t="s">
        <v>451</v>
      </c>
      <c r="C146" s="165" t="s">
        <v>247</v>
      </c>
      <c r="D146" s="167">
        <v>3803</v>
      </c>
      <c r="E146" s="39"/>
      <c r="F146" s="39"/>
      <c r="G146" s="165" t="s">
        <v>247</v>
      </c>
      <c r="H146" s="167">
        <v>17315</v>
      </c>
      <c r="I146" s="39"/>
      <c r="J146" s="39"/>
      <c r="K146" s="165" t="s">
        <v>247</v>
      </c>
      <c r="L146" s="169">
        <v>407</v>
      </c>
      <c r="M146" s="39"/>
      <c r="N146" s="39"/>
      <c r="O146" s="165" t="s">
        <v>247</v>
      </c>
      <c r="P146" s="169">
        <v>375</v>
      </c>
      <c r="Q146" s="39"/>
      <c r="R146" s="39"/>
      <c r="S146" s="165" t="s">
        <v>247</v>
      </c>
      <c r="T146" s="167">
        <v>7093</v>
      </c>
      <c r="U146" s="39"/>
      <c r="V146" s="39"/>
      <c r="W146" s="165" t="s">
        <v>247</v>
      </c>
      <c r="X146" s="169">
        <v>81</v>
      </c>
      <c r="Y146" s="39"/>
      <c r="Z146" s="39"/>
      <c r="AA146" s="165" t="s">
        <v>247</v>
      </c>
      <c r="AB146" s="169" t="s">
        <v>248</v>
      </c>
      <c r="AC146" s="39"/>
      <c r="AD146" s="39"/>
      <c r="AE146" s="165" t="s">
        <v>247</v>
      </c>
      <c r="AF146" s="169">
        <v>257</v>
      </c>
      <c r="AG146" s="39"/>
      <c r="AH146" s="39"/>
      <c r="AI146" s="165" t="s">
        <v>247</v>
      </c>
      <c r="AJ146" s="167">
        <v>29331</v>
      </c>
      <c r="AK146" s="39"/>
    </row>
    <row r="147" spans="1:37">
      <c r="A147" s="11"/>
      <c r="B147" s="249"/>
      <c r="C147" s="165"/>
      <c r="D147" s="167"/>
      <c r="E147" s="39"/>
      <c r="F147" s="39"/>
      <c r="G147" s="165"/>
      <c r="H147" s="167"/>
      <c r="I147" s="39"/>
      <c r="J147" s="39"/>
      <c r="K147" s="165"/>
      <c r="L147" s="169"/>
      <c r="M147" s="39"/>
      <c r="N147" s="39"/>
      <c r="O147" s="165"/>
      <c r="P147" s="169"/>
      <c r="Q147" s="39"/>
      <c r="R147" s="39"/>
      <c r="S147" s="165"/>
      <c r="T147" s="167"/>
      <c r="U147" s="39"/>
      <c r="V147" s="39"/>
      <c r="W147" s="165"/>
      <c r="X147" s="169"/>
      <c r="Y147" s="39"/>
      <c r="Z147" s="39"/>
      <c r="AA147" s="165"/>
      <c r="AB147" s="169"/>
      <c r="AC147" s="39"/>
      <c r="AD147" s="39"/>
      <c r="AE147" s="165"/>
      <c r="AF147" s="169"/>
      <c r="AG147" s="39"/>
      <c r="AH147" s="39"/>
      <c r="AI147" s="165"/>
      <c r="AJ147" s="167"/>
      <c r="AK147" s="39"/>
    </row>
    <row r="148" spans="1:37">
      <c r="A148" s="11"/>
      <c r="B148" s="250" t="s">
        <v>452</v>
      </c>
      <c r="C148" s="173" t="s">
        <v>532</v>
      </c>
      <c r="D148" s="173"/>
      <c r="E148" s="31" t="s">
        <v>251</v>
      </c>
      <c r="F148" s="34"/>
      <c r="G148" s="173" t="s">
        <v>533</v>
      </c>
      <c r="H148" s="173"/>
      <c r="I148" s="31" t="s">
        <v>251</v>
      </c>
      <c r="J148" s="34"/>
      <c r="K148" s="173" t="s">
        <v>534</v>
      </c>
      <c r="L148" s="173"/>
      <c r="M148" s="31" t="s">
        <v>251</v>
      </c>
      <c r="N148" s="34"/>
      <c r="O148" s="173">
        <v>182</v>
      </c>
      <c r="P148" s="173"/>
      <c r="Q148" s="34"/>
      <c r="R148" s="34"/>
      <c r="S148" s="173">
        <v>187</v>
      </c>
      <c r="T148" s="173"/>
      <c r="U148" s="34"/>
      <c r="V148" s="34"/>
      <c r="W148" s="172">
        <v>3899</v>
      </c>
      <c r="X148" s="172"/>
      <c r="Y148" s="34"/>
      <c r="Z148" s="34"/>
      <c r="AA148" s="173">
        <v>239</v>
      </c>
      <c r="AB148" s="173"/>
      <c r="AC148" s="34"/>
      <c r="AD148" s="34"/>
      <c r="AE148" s="173" t="s">
        <v>535</v>
      </c>
      <c r="AF148" s="173"/>
      <c r="AG148" s="31" t="s">
        <v>251</v>
      </c>
      <c r="AH148" s="34"/>
      <c r="AI148" s="173" t="s">
        <v>536</v>
      </c>
      <c r="AJ148" s="173"/>
      <c r="AK148" s="31" t="s">
        <v>251</v>
      </c>
    </row>
    <row r="149" spans="1:37">
      <c r="A149" s="11"/>
      <c r="B149" s="250"/>
      <c r="C149" s="173"/>
      <c r="D149" s="173"/>
      <c r="E149" s="31"/>
      <c r="F149" s="34"/>
      <c r="G149" s="173"/>
      <c r="H149" s="173"/>
      <c r="I149" s="31"/>
      <c r="J149" s="34"/>
      <c r="K149" s="173"/>
      <c r="L149" s="173"/>
      <c r="M149" s="31"/>
      <c r="N149" s="34"/>
      <c r="O149" s="173"/>
      <c r="P149" s="173"/>
      <c r="Q149" s="34"/>
      <c r="R149" s="34"/>
      <c r="S149" s="173"/>
      <c r="T149" s="173"/>
      <c r="U149" s="34"/>
      <c r="V149" s="34"/>
      <c r="W149" s="172"/>
      <c r="X149" s="172"/>
      <c r="Y149" s="34"/>
      <c r="Z149" s="34"/>
      <c r="AA149" s="173"/>
      <c r="AB149" s="173"/>
      <c r="AC149" s="34"/>
      <c r="AD149" s="34"/>
      <c r="AE149" s="173"/>
      <c r="AF149" s="173"/>
      <c r="AG149" s="31"/>
      <c r="AH149" s="34"/>
      <c r="AI149" s="173"/>
      <c r="AJ149" s="173"/>
      <c r="AK149" s="31"/>
    </row>
    <row r="150" spans="1:37">
      <c r="A150" s="11"/>
      <c r="B150" s="251" t="s">
        <v>455</v>
      </c>
      <c r="C150" s="169" t="s">
        <v>537</v>
      </c>
      <c r="D150" s="169"/>
      <c r="E150" s="165" t="s">
        <v>251</v>
      </c>
      <c r="F150" s="39"/>
      <c r="G150" s="169" t="s">
        <v>538</v>
      </c>
      <c r="H150" s="169"/>
      <c r="I150" s="165" t="s">
        <v>251</v>
      </c>
      <c r="J150" s="39"/>
      <c r="K150" s="169">
        <v>106</v>
      </c>
      <c r="L150" s="169"/>
      <c r="M150" s="39"/>
      <c r="N150" s="39"/>
      <c r="O150" s="169">
        <v>839</v>
      </c>
      <c r="P150" s="169"/>
      <c r="Q150" s="39"/>
      <c r="R150" s="39"/>
      <c r="S150" s="169" t="s">
        <v>539</v>
      </c>
      <c r="T150" s="169"/>
      <c r="U150" s="165" t="s">
        <v>251</v>
      </c>
      <c r="V150" s="39"/>
      <c r="W150" s="169" t="s">
        <v>540</v>
      </c>
      <c r="X150" s="169"/>
      <c r="Y150" s="165" t="s">
        <v>251</v>
      </c>
      <c r="Z150" s="39"/>
      <c r="AA150" s="169" t="s">
        <v>541</v>
      </c>
      <c r="AB150" s="169"/>
      <c r="AC150" s="165" t="s">
        <v>251</v>
      </c>
      <c r="AD150" s="39"/>
      <c r="AE150" s="169" t="s">
        <v>542</v>
      </c>
      <c r="AF150" s="169"/>
      <c r="AG150" s="165" t="s">
        <v>251</v>
      </c>
      <c r="AH150" s="39"/>
      <c r="AI150" s="169" t="s">
        <v>543</v>
      </c>
      <c r="AJ150" s="169"/>
      <c r="AK150" s="165" t="s">
        <v>251</v>
      </c>
    </row>
    <row r="151" spans="1:37">
      <c r="A151" s="11"/>
      <c r="B151" s="251"/>
      <c r="C151" s="169"/>
      <c r="D151" s="169"/>
      <c r="E151" s="165"/>
      <c r="F151" s="39"/>
      <c r="G151" s="169"/>
      <c r="H151" s="169"/>
      <c r="I151" s="165"/>
      <c r="J151" s="39"/>
      <c r="K151" s="169"/>
      <c r="L151" s="169"/>
      <c r="M151" s="39"/>
      <c r="N151" s="39"/>
      <c r="O151" s="169"/>
      <c r="P151" s="169"/>
      <c r="Q151" s="39"/>
      <c r="R151" s="39"/>
      <c r="S151" s="169"/>
      <c r="T151" s="169"/>
      <c r="U151" s="165"/>
      <c r="V151" s="39"/>
      <c r="W151" s="169"/>
      <c r="X151" s="169"/>
      <c r="Y151" s="165"/>
      <c r="Z151" s="39"/>
      <c r="AA151" s="169"/>
      <c r="AB151" s="169"/>
      <c r="AC151" s="165"/>
      <c r="AD151" s="39"/>
      <c r="AE151" s="169"/>
      <c r="AF151" s="169"/>
      <c r="AG151" s="165"/>
      <c r="AH151" s="39"/>
      <c r="AI151" s="169"/>
      <c r="AJ151" s="169"/>
      <c r="AK151" s="165"/>
    </row>
    <row r="152" spans="1:37">
      <c r="A152" s="11"/>
      <c r="B152" s="250" t="s">
        <v>464</v>
      </c>
      <c r="C152" s="173" t="s">
        <v>248</v>
      </c>
      <c r="D152" s="173"/>
      <c r="E152" s="34"/>
      <c r="F152" s="34"/>
      <c r="G152" s="173" t="s">
        <v>248</v>
      </c>
      <c r="H152" s="173"/>
      <c r="I152" s="34"/>
      <c r="J152" s="34"/>
      <c r="K152" s="173" t="s">
        <v>248</v>
      </c>
      <c r="L152" s="173"/>
      <c r="M152" s="34"/>
      <c r="N152" s="34"/>
      <c r="O152" s="173" t="s">
        <v>248</v>
      </c>
      <c r="P152" s="173"/>
      <c r="Q152" s="34"/>
      <c r="R152" s="34"/>
      <c r="S152" s="173" t="s">
        <v>248</v>
      </c>
      <c r="T152" s="173"/>
      <c r="U152" s="34"/>
      <c r="V152" s="34"/>
      <c r="W152" s="173" t="s">
        <v>248</v>
      </c>
      <c r="X152" s="173"/>
      <c r="Y152" s="34"/>
      <c r="Z152" s="34"/>
      <c r="AA152" s="173" t="s">
        <v>248</v>
      </c>
      <c r="AB152" s="173"/>
      <c r="AC152" s="34"/>
      <c r="AD152" s="34"/>
      <c r="AE152" s="173" t="s">
        <v>248</v>
      </c>
      <c r="AF152" s="173"/>
      <c r="AG152" s="34"/>
      <c r="AH152" s="34"/>
      <c r="AI152" s="173" t="s">
        <v>248</v>
      </c>
      <c r="AJ152" s="173"/>
      <c r="AK152" s="34"/>
    </row>
    <row r="153" spans="1:37" ht="15.75" thickBot="1">
      <c r="A153" s="11"/>
      <c r="B153" s="250"/>
      <c r="C153" s="252"/>
      <c r="D153" s="252"/>
      <c r="E153" s="63"/>
      <c r="F153" s="34"/>
      <c r="G153" s="252"/>
      <c r="H153" s="252"/>
      <c r="I153" s="63"/>
      <c r="J153" s="34"/>
      <c r="K153" s="252"/>
      <c r="L153" s="252"/>
      <c r="M153" s="63"/>
      <c r="N153" s="34"/>
      <c r="O153" s="252"/>
      <c r="P153" s="252"/>
      <c r="Q153" s="63"/>
      <c r="R153" s="34"/>
      <c r="S153" s="252"/>
      <c r="T153" s="252"/>
      <c r="U153" s="63"/>
      <c r="V153" s="34"/>
      <c r="W153" s="252"/>
      <c r="X153" s="252"/>
      <c r="Y153" s="63"/>
      <c r="Z153" s="34"/>
      <c r="AA153" s="252"/>
      <c r="AB153" s="252"/>
      <c r="AC153" s="63"/>
      <c r="AD153" s="34"/>
      <c r="AE153" s="252"/>
      <c r="AF153" s="252"/>
      <c r="AG153" s="63"/>
      <c r="AH153" s="34"/>
      <c r="AI153" s="252"/>
      <c r="AJ153" s="252"/>
      <c r="AK153" s="63"/>
    </row>
    <row r="154" spans="1:37">
      <c r="A154" s="11"/>
      <c r="B154" s="249" t="s">
        <v>426</v>
      </c>
      <c r="C154" s="166" t="s">
        <v>247</v>
      </c>
      <c r="D154" s="170">
        <v>355</v>
      </c>
      <c r="E154" s="40"/>
      <c r="F154" s="39"/>
      <c r="G154" s="166" t="s">
        <v>247</v>
      </c>
      <c r="H154" s="168">
        <v>12584</v>
      </c>
      <c r="I154" s="40"/>
      <c r="J154" s="39"/>
      <c r="K154" s="166" t="s">
        <v>247</v>
      </c>
      <c r="L154" s="170">
        <v>78</v>
      </c>
      <c r="M154" s="40"/>
      <c r="N154" s="39"/>
      <c r="O154" s="166" t="s">
        <v>247</v>
      </c>
      <c r="P154" s="168">
        <v>1396</v>
      </c>
      <c r="Q154" s="40"/>
      <c r="R154" s="39"/>
      <c r="S154" s="166" t="s">
        <v>247</v>
      </c>
      <c r="T154" s="168">
        <v>7092</v>
      </c>
      <c r="U154" s="40"/>
      <c r="V154" s="39"/>
      <c r="W154" s="166" t="s">
        <v>247</v>
      </c>
      <c r="X154" s="168">
        <v>3979</v>
      </c>
      <c r="Y154" s="40"/>
      <c r="Z154" s="39"/>
      <c r="AA154" s="166" t="s">
        <v>247</v>
      </c>
      <c r="AB154" s="170">
        <v>156</v>
      </c>
      <c r="AC154" s="40"/>
      <c r="AD154" s="39"/>
      <c r="AE154" s="166" t="s">
        <v>247</v>
      </c>
      <c r="AF154" s="170">
        <v>160</v>
      </c>
      <c r="AG154" s="40"/>
      <c r="AH154" s="39"/>
      <c r="AI154" s="166" t="s">
        <v>247</v>
      </c>
      <c r="AJ154" s="168">
        <v>25800</v>
      </c>
      <c r="AK154" s="40"/>
    </row>
    <row r="155" spans="1:37" ht="15.75" thickBot="1">
      <c r="A155" s="11"/>
      <c r="B155" s="249"/>
      <c r="C155" s="253"/>
      <c r="D155" s="254"/>
      <c r="E155" s="72"/>
      <c r="F155" s="39"/>
      <c r="G155" s="253"/>
      <c r="H155" s="255"/>
      <c r="I155" s="72"/>
      <c r="J155" s="39"/>
      <c r="K155" s="253"/>
      <c r="L155" s="254"/>
      <c r="M155" s="72"/>
      <c r="N155" s="39"/>
      <c r="O155" s="253"/>
      <c r="P155" s="255"/>
      <c r="Q155" s="72"/>
      <c r="R155" s="39"/>
      <c r="S155" s="253"/>
      <c r="T155" s="255"/>
      <c r="U155" s="72"/>
      <c r="V155" s="72"/>
      <c r="W155" s="253"/>
      <c r="X155" s="255"/>
      <c r="Y155" s="72"/>
      <c r="Z155" s="39"/>
      <c r="AA155" s="253"/>
      <c r="AB155" s="254"/>
      <c r="AC155" s="72"/>
      <c r="AD155" s="39"/>
      <c r="AE155" s="253"/>
      <c r="AF155" s="254"/>
      <c r="AG155" s="72"/>
      <c r="AH155" s="39"/>
      <c r="AI155" s="253"/>
      <c r="AJ155" s="255"/>
      <c r="AK155" s="72"/>
    </row>
    <row r="156" spans="1:37" ht="15.75" thickTop="1">
      <c r="A156" s="11"/>
      <c r="B156" s="19"/>
      <c r="C156" s="90"/>
      <c r="D156" s="90"/>
      <c r="E156" s="90"/>
      <c r="F156" s="19"/>
      <c r="G156" s="90"/>
      <c r="H156" s="90"/>
      <c r="I156" s="90"/>
      <c r="J156" s="19"/>
      <c r="K156" s="90"/>
      <c r="L156" s="90"/>
      <c r="M156" s="90"/>
      <c r="N156" s="19"/>
      <c r="O156" s="90"/>
      <c r="P156" s="90"/>
      <c r="Q156" s="90"/>
      <c r="R156" s="19"/>
      <c r="S156" s="90"/>
      <c r="T156" s="90"/>
      <c r="U156" s="90"/>
      <c r="V156" s="19"/>
      <c r="W156" s="90"/>
      <c r="X156" s="90"/>
      <c r="Y156" s="90"/>
      <c r="Z156" s="19"/>
      <c r="AA156" s="90"/>
      <c r="AB156" s="90"/>
      <c r="AC156" s="90"/>
      <c r="AD156" s="19"/>
      <c r="AE156" s="90"/>
      <c r="AF156" s="90"/>
      <c r="AG156" s="90"/>
      <c r="AH156" s="19"/>
      <c r="AI156" s="90"/>
      <c r="AJ156" s="90"/>
      <c r="AK156" s="90"/>
    </row>
    <row r="157" spans="1:37" ht="15.75" thickBot="1">
      <c r="A157" s="11"/>
      <c r="B157" s="19"/>
      <c r="C157" s="76" t="s">
        <v>465</v>
      </c>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6"/>
      <c r="AE157" s="76"/>
      <c r="AF157" s="76"/>
      <c r="AG157" s="76"/>
      <c r="AH157" s="76"/>
      <c r="AI157" s="76"/>
      <c r="AJ157" s="76"/>
      <c r="AK157" s="76"/>
    </row>
    <row r="158" spans="1:37">
      <c r="A158" s="11"/>
      <c r="B158" s="182" t="s">
        <v>241</v>
      </c>
      <c r="C158" s="162" t="s">
        <v>380</v>
      </c>
      <c r="D158" s="162"/>
      <c r="E158" s="162"/>
      <c r="F158" s="35"/>
      <c r="G158" s="162" t="s">
        <v>365</v>
      </c>
      <c r="H158" s="162"/>
      <c r="I158" s="162"/>
      <c r="J158" s="35"/>
      <c r="K158" s="162" t="s">
        <v>97</v>
      </c>
      <c r="L158" s="162"/>
      <c r="M158" s="162"/>
      <c r="N158" s="35"/>
      <c r="O158" s="162" t="s">
        <v>365</v>
      </c>
      <c r="P158" s="162"/>
      <c r="Q158" s="162"/>
      <c r="R158" s="35"/>
      <c r="S158" s="162" t="s">
        <v>378</v>
      </c>
      <c r="T158" s="162"/>
      <c r="U158" s="162"/>
      <c r="V158" s="35"/>
      <c r="W158" s="162" t="s">
        <v>379</v>
      </c>
      <c r="X158" s="162"/>
      <c r="Y158" s="162"/>
      <c r="Z158" s="35"/>
      <c r="AA158" s="162" t="s">
        <v>380</v>
      </c>
      <c r="AB158" s="162"/>
      <c r="AC158" s="162"/>
      <c r="AD158" s="35"/>
      <c r="AE158" s="162" t="s">
        <v>286</v>
      </c>
      <c r="AF158" s="162"/>
      <c r="AG158" s="162"/>
      <c r="AH158" s="35"/>
      <c r="AI158" s="162" t="s">
        <v>128</v>
      </c>
      <c r="AJ158" s="162"/>
      <c r="AK158" s="162"/>
    </row>
    <row r="159" spans="1:37">
      <c r="A159" s="11"/>
      <c r="B159" s="182"/>
      <c r="C159" s="161" t="s">
        <v>381</v>
      </c>
      <c r="D159" s="161"/>
      <c r="E159" s="161"/>
      <c r="F159" s="108"/>
      <c r="G159" s="161" t="s">
        <v>366</v>
      </c>
      <c r="H159" s="161"/>
      <c r="I159" s="161"/>
      <c r="J159" s="108"/>
      <c r="K159" s="161" t="s">
        <v>390</v>
      </c>
      <c r="L159" s="161"/>
      <c r="M159" s="161"/>
      <c r="N159" s="108"/>
      <c r="O159" s="161" t="s">
        <v>392</v>
      </c>
      <c r="P159" s="161"/>
      <c r="Q159" s="161"/>
      <c r="R159" s="108"/>
      <c r="S159" s="161" t="s">
        <v>366</v>
      </c>
      <c r="T159" s="161"/>
      <c r="U159" s="161"/>
      <c r="V159" s="108"/>
      <c r="W159" s="161" t="s">
        <v>366</v>
      </c>
      <c r="X159" s="161"/>
      <c r="Y159" s="161"/>
      <c r="Z159" s="108"/>
      <c r="AA159" s="161" t="s">
        <v>381</v>
      </c>
      <c r="AB159" s="161"/>
      <c r="AC159" s="161"/>
      <c r="AD159" s="108"/>
      <c r="AE159" s="161" t="s">
        <v>396</v>
      </c>
      <c r="AF159" s="161"/>
      <c r="AG159" s="161"/>
      <c r="AH159" s="108"/>
      <c r="AI159" s="248"/>
      <c r="AJ159" s="248"/>
      <c r="AK159" s="248"/>
    </row>
    <row r="160" spans="1:37">
      <c r="A160" s="11"/>
      <c r="B160" s="182"/>
      <c r="C160" s="161" t="s">
        <v>389</v>
      </c>
      <c r="D160" s="161"/>
      <c r="E160" s="161"/>
      <c r="F160" s="108"/>
      <c r="G160" s="10"/>
      <c r="H160" s="10"/>
      <c r="I160" s="10"/>
      <c r="J160" s="108"/>
      <c r="K160" s="161" t="s">
        <v>391</v>
      </c>
      <c r="L160" s="161"/>
      <c r="M160" s="161"/>
      <c r="N160" s="108"/>
      <c r="O160" s="161" t="s">
        <v>369</v>
      </c>
      <c r="P160" s="161"/>
      <c r="Q160" s="161"/>
      <c r="R160" s="108"/>
      <c r="S160" s="10"/>
      <c r="T160" s="10"/>
      <c r="U160" s="10"/>
      <c r="V160" s="108"/>
      <c r="W160" s="10"/>
      <c r="X160" s="10"/>
      <c r="Y160" s="10"/>
      <c r="Z160" s="108"/>
      <c r="AA160" s="161" t="s">
        <v>389</v>
      </c>
      <c r="AB160" s="161"/>
      <c r="AC160" s="161"/>
      <c r="AD160" s="108"/>
      <c r="AE160" s="10"/>
      <c r="AF160" s="10"/>
      <c r="AG160" s="10"/>
      <c r="AH160" s="108"/>
      <c r="AI160" s="248"/>
      <c r="AJ160" s="248"/>
      <c r="AK160" s="248"/>
    </row>
    <row r="161" spans="1:37" ht="15.75" thickBot="1">
      <c r="A161" s="11"/>
      <c r="B161" s="182"/>
      <c r="C161" s="163" t="s">
        <v>390</v>
      </c>
      <c r="D161" s="163"/>
      <c r="E161" s="163"/>
      <c r="F161" s="108"/>
      <c r="G161" s="79"/>
      <c r="H161" s="79"/>
      <c r="I161" s="79"/>
      <c r="J161" s="108"/>
      <c r="K161" s="79"/>
      <c r="L161" s="79"/>
      <c r="M161" s="79"/>
      <c r="N161" s="108"/>
      <c r="O161" s="79"/>
      <c r="P161" s="79"/>
      <c r="Q161" s="79"/>
      <c r="R161" s="108"/>
      <c r="S161" s="79"/>
      <c r="T161" s="79"/>
      <c r="U161" s="79"/>
      <c r="V161" s="108"/>
      <c r="W161" s="79"/>
      <c r="X161" s="79"/>
      <c r="Y161" s="79"/>
      <c r="Z161" s="108"/>
      <c r="AA161" s="163" t="s">
        <v>395</v>
      </c>
      <c r="AB161" s="163"/>
      <c r="AC161" s="163"/>
      <c r="AD161" s="108"/>
      <c r="AE161" s="79"/>
      <c r="AF161" s="79"/>
      <c r="AG161" s="79"/>
      <c r="AH161" s="108"/>
      <c r="AI161" s="163"/>
      <c r="AJ161" s="163"/>
      <c r="AK161" s="163"/>
    </row>
    <row r="162" spans="1:37">
      <c r="A162" s="11"/>
      <c r="B162" s="249" t="s">
        <v>451</v>
      </c>
      <c r="C162" s="166" t="s">
        <v>247</v>
      </c>
      <c r="D162" s="168">
        <v>7589</v>
      </c>
      <c r="E162" s="40"/>
      <c r="F162" s="39"/>
      <c r="G162" s="166" t="s">
        <v>247</v>
      </c>
      <c r="H162" s="168">
        <v>33588</v>
      </c>
      <c r="I162" s="40"/>
      <c r="J162" s="39"/>
      <c r="K162" s="166" t="s">
        <v>247</v>
      </c>
      <c r="L162" s="168">
        <v>4596</v>
      </c>
      <c r="M162" s="40"/>
      <c r="N162" s="39"/>
      <c r="O162" s="166" t="s">
        <v>247</v>
      </c>
      <c r="P162" s="168">
        <v>5936</v>
      </c>
      <c r="Q162" s="40"/>
      <c r="R162" s="39"/>
      <c r="S162" s="166" t="s">
        <v>247</v>
      </c>
      <c r="T162" s="168">
        <v>17272</v>
      </c>
      <c r="U162" s="40"/>
      <c r="V162" s="39"/>
      <c r="W162" s="166" t="s">
        <v>247</v>
      </c>
      <c r="X162" s="168">
        <v>6031</v>
      </c>
      <c r="Y162" s="40"/>
      <c r="Z162" s="39"/>
      <c r="AA162" s="166" t="s">
        <v>247</v>
      </c>
      <c r="AB162" s="168">
        <v>1232</v>
      </c>
      <c r="AC162" s="40"/>
      <c r="AD162" s="39"/>
      <c r="AE162" s="166" t="s">
        <v>247</v>
      </c>
      <c r="AF162" s="170">
        <v>290</v>
      </c>
      <c r="AG162" s="40"/>
      <c r="AH162" s="39"/>
      <c r="AI162" s="166" t="s">
        <v>247</v>
      </c>
      <c r="AJ162" s="168">
        <v>76534</v>
      </c>
      <c r="AK162" s="40"/>
    </row>
    <row r="163" spans="1:37">
      <c r="A163" s="11"/>
      <c r="B163" s="249"/>
      <c r="C163" s="256"/>
      <c r="D163" s="257"/>
      <c r="E163" s="87"/>
      <c r="F163" s="39"/>
      <c r="G163" s="256"/>
      <c r="H163" s="257"/>
      <c r="I163" s="87"/>
      <c r="J163" s="39"/>
      <c r="K163" s="256"/>
      <c r="L163" s="257"/>
      <c r="M163" s="87"/>
      <c r="N163" s="39"/>
      <c r="O163" s="256"/>
      <c r="P163" s="257"/>
      <c r="Q163" s="87"/>
      <c r="R163" s="39"/>
      <c r="S163" s="256"/>
      <c r="T163" s="257"/>
      <c r="U163" s="87"/>
      <c r="V163" s="39"/>
      <c r="W163" s="256"/>
      <c r="X163" s="257"/>
      <c r="Y163" s="87"/>
      <c r="Z163" s="39"/>
      <c r="AA163" s="256"/>
      <c r="AB163" s="257"/>
      <c r="AC163" s="87"/>
      <c r="AD163" s="39"/>
      <c r="AE163" s="256"/>
      <c r="AF163" s="258"/>
      <c r="AG163" s="87"/>
      <c r="AH163" s="39"/>
      <c r="AI163" s="165"/>
      <c r="AJ163" s="167"/>
      <c r="AK163" s="39"/>
    </row>
    <row r="164" spans="1:37">
      <c r="A164" s="11"/>
      <c r="B164" s="246" t="s">
        <v>452</v>
      </c>
      <c r="C164" s="173" t="s">
        <v>544</v>
      </c>
      <c r="D164" s="173"/>
      <c r="E164" s="22" t="s">
        <v>251</v>
      </c>
      <c r="F164" s="19"/>
      <c r="G164" s="173" t="s">
        <v>545</v>
      </c>
      <c r="H164" s="173"/>
      <c r="I164" s="22" t="s">
        <v>251</v>
      </c>
      <c r="J164" s="19"/>
      <c r="K164" s="173" t="s">
        <v>546</v>
      </c>
      <c r="L164" s="173"/>
      <c r="M164" s="22" t="s">
        <v>251</v>
      </c>
      <c r="N164" s="19"/>
      <c r="O164" s="173" t="s">
        <v>547</v>
      </c>
      <c r="P164" s="173"/>
      <c r="Q164" s="22" t="s">
        <v>251</v>
      </c>
      <c r="R164" s="19"/>
      <c r="S164" s="173" t="s">
        <v>479</v>
      </c>
      <c r="T164" s="173"/>
      <c r="U164" s="22" t="s">
        <v>251</v>
      </c>
      <c r="V164" s="19"/>
      <c r="W164" s="173" t="s">
        <v>548</v>
      </c>
      <c r="X164" s="173"/>
      <c r="Y164" s="22" t="s">
        <v>251</v>
      </c>
      <c r="Z164" s="19"/>
      <c r="AA164" s="173" t="s">
        <v>549</v>
      </c>
      <c r="AB164" s="173"/>
      <c r="AC164" s="22" t="s">
        <v>251</v>
      </c>
      <c r="AD164" s="19"/>
      <c r="AE164" s="173" t="s">
        <v>550</v>
      </c>
      <c r="AF164" s="173"/>
      <c r="AG164" s="22" t="s">
        <v>251</v>
      </c>
      <c r="AH164" s="19"/>
      <c r="AI164" s="173" t="s">
        <v>551</v>
      </c>
      <c r="AJ164" s="173"/>
      <c r="AK164" s="22" t="s">
        <v>251</v>
      </c>
    </row>
    <row r="165" spans="1:37">
      <c r="A165" s="11"/>
      <c r="B165" s="251" t="s">
        <v>455</v>
      </c>
      <c r="C165" s="169" t="s">
        <v>552</v>
      </c>
      <c r="D165" s="169"/>
      <c r="E165" s="165" t="s">
        <v>251</v>
      </c>
      <c r="F165" s="39"/>
      <c r="G165" s="169" t="s">
        <v>553</v>
      </c>
      <c r="H165" s="169"/>
      <c r="I165" s="165" t="s">
        <v>251</v>
      </c>
      <c r="J165" s="39"/>
      <c r="K165" s="169" t="s">
        <v>248</v>
      </c>
      <c r="L165" s="169"/>
      <c r="M165" s="39"/>
      <c r="N165" s="39"/>
      <c r="O165" s="169" t="s">
        <v>554</v>
      </c>
      <c r="P165" s="169"/>
      <c r="Q165" s="165" t="s">
        <v>251</v>
      </c>
      <c r="R165" s="39"/>
      <c r="S165" s="169" t="s">
        <v>555</v>
      </c>
      <c r="T165" s="169"/>
      <c r="U165" s="165" t="s">
        <v>251</v>
      </c>
      <c r="V165" s="39"/>
      <c r="W165" s="169" t="s">
        <v>248</v>
      </c>
      <c r="X165" s="169"/>
      <c r="Y165" s="39"/>
      <c r="Z165" s="39"/>
      <c r="AA165" s="169" t="s">
        <v>556</v>
      </c>
      <c r="AB165" s="169"/>
      <c r="AC165" s="165" t="s">
        <v>251</v>
      </c>
      <c r="AD165" s="39"/>
      <c r="AE165" s="169" t="s">
        <v>248</v>
      </c>
      <c r="AF165" s="169"/>
      <c r="AG165" s="39"/>
      <c r="AH165" s="39"/>
      <c r="AI165" s="169" t="s">
        <v>557</v>
      </c>
      <c r="AJ165" s="169"/>
      <c r="AK165" s="165" t="s">
        <v>251</v>
      </c>
    </row>
    <row r="166" spans="1:37">
      <c r="A166" s="11"/>
      <c r="B166" s="251"/>
      <c r="C166" s="169"/>
      <c r="D166" s="169"/>
      <c r="E166" s="165"/>
      <c r="F166" s="39"/>
      <c r="G166" s="169"/>
      <c r="H166" s="169"/>
      <c r="I166" s="165"/>
      <c r="J166" s="39"/>
      <c r="K166" s="169"/>
      <c r="L166" s="169"/>
      <c r="M166" s="39"/>
      <c r="N166" s="39"/>
      <c r="O166" s="169"/>
      <c r="P166" s="169"/>
      <c r="Q166" s="165"/>
      <c r="R166" s="39"/>
      <c r="S166" s="169"/>
      <c r="T166" s="169"/>
      <c r="U166" s="165"/>
      <c r="V166" s="39"/>
      <c r="W166" s="169"/>
      <c r="X166" s="169"/>
      <c r="Y166" s="39"/>
      <c r="Z166" s="39"/>
      <c r="AA166" s="169"/>
      <c r="AB166" s="169"/>
      <c r="AC166" s="165"/>
      <c r="AD166" s="39"/>
      <c r="AE166" s="169"/>
      <c r="AF166" s="169"/>
      <c r="AG166" s="39"/>
      <c r="AH166" s="39"/>
      <c r="AI166" s="169"/>
      <c r="AJ166" s="169"/>
      <c r="AK166" s="165"/>
    </row>
    <row r="167" spans="1:37">
      <c r="A167" s="11"/>
      <c r="B167" s="250" t="s">
        <v>464</v>
      </c>
      <c r="C167" s="173" t="s">
        <v>248</v>
      </c>
      <c r="D167" s="173"/>
      <c r="E167" s="34"/>
      <c r="F167" s="34"/>
      <c r="G167" s="173" t="s">
        <v>248</v>
      </c>
      <c r="H167" s="173"/>
      <c r="I167" s="34"/>
      <c r="J167" s="34"/>
      <c r="K167" s="173" t="s">
        <v>248</v>
      </c>
      <c r="L167" s="173"/>
      <c r="M167" s="34"/>
      <c r="N167" s="34"/>
      <c r="O167" s="173" t="s">
        <v>248</v>
      </c>
      <c r="P167" s="173"/>
      <c r="Q167" s="34"/>
      <c r="R167" s="34"/>
      <c r="S167" s="173" t="s">
        <v>248</v>
      </c>
      <c r="T167" s="173"/>
      <c r="U167" s="34"/>
      <c r="V167" s="34"/>
      <c r="W167" s="173" t="s">
        <v>248</v>
      </c>
      <c r="X167" s="173"/>
      <c r="Y167" s="34"/>
      <c r="Z167" s="34"/>
      <c r="AA167" s="173" t="s">
        <v>248</v>
      </c>
      <c r="AB167" s="173"/>
      <c r="AC167" s="34"/>
      <c r="AD167" s="34"/>
      <c r="AE167" s="173" t="s">
        <v>248</v>
      </c>
      <c r="AF167" s="173"/>
      <c r="AG167" s="34"/>
      <c r="AH167" s="34"/>
      <c r="AI167" s="173" t="s">
        <v>248</v>
      </c>
      <c r="AJ167" s="173"/>
      <c r="AK167" s="34"/>
    </row>
    <row r="168" spans="1:37" ht="15.75" thickBot="1">
      <c r="A168" s="11"/>
      <c r="B168" s="250"/>
      <c r="C168" s="252"/>
      <c r="D168" s="252"/>
      <c r="E168" s="63"/>
      <c r="F168" s="34"/>
      <c r="G168" s="252"/>
      <c r="H168" s="252"/>
      <c r="I168" s="63"/>
      <c r="J168" s="34"/>
      <c r="K168" s="252"/>
      <c r="L168" s="252"/>
      <c r="M168" s="63"/>
      <c r="N168" s="34"/>
      <c r="O168" s="252"/>
      <c r="P168" s="252"/>
      <c r="Q168" s="63"/>
      <c r="R168" s="34"/>
      <c r="S168" s="252"/>
      <c r="T168" s="252"/>
      <c r="U168" s="63"/>
      <c r="V168" s="34"/>
      <c r="W168" s="252"/>
      <c r="X168" s="252"/>
      <c r="Y168" s="63"/>
      <c r="Z168" s="34"/>
      <c r="AA168" s="252"/>
      <c r="AB168" s="252"/>
      <c r="AC168" s="63"/>
      <c r="AD168" s="34"/>
      <c r="AE168" s="252"/>
      <c r="AF168" s="252"/>
      <c r="AG168" s="63"/>
      <c r="AH168" s="34"/>
      <c r="AI168" s="252"/>
      <c r="AJ168" s="252"/>
      <c r="AK168" s="63"/>
    </row>
    <row r="169" spans="1:37">
      <c r="A169" s="11"/>
      <c r="B169" s="249" t="s">
        <v>426</v>
      </c>
      <c r="C169" s="166" t="s">
        <v>247</v>
      </c>
      <c r="D169" s="168">
        <v>2619</v>
      </c>
      <c r="E169" s="40"/>
      <c r="F169" s="39"/>
      <c r="G169" s="166" t="s">
        <v>247</v>
      </c>
      <c r="H169" s="168">
        <v>29320</v>
      </c>
      <c r="I169" s="40"/>
      <c r="J169" s="39"/>
      <c r="K169" s="166" t="s">
        <v>247</v>
      </c>
      <c r="L169" s="168">
        <v>1923</v>
      </c>
      <c r="M169" s="40"/>
      <c r="N169" s="39"/>
      <c r="O169" s="166" t="s">
        <v>247</v>
      </c>
      <c r="P169" s="168">
        <v>5774</v>
      </c>
      <c r="Q169" s="40"/>
      <c r="R169" s="39"/>
      <c r="S169" s="166" t="s">
        <v>247</v>
      </c>
      <c r="T169" s="168">
        <v>14318</v>
      </c>
      <c r="U169" s="40"/>
      <c r="V169" s="39"/>
      <c r="W169" s="166" t="s">
        <v>247</v>
      </c>
      <c r="X169" s="168">
        <v>4836</v>
      </c>
      <c r="Y169" s="40"/>
      <c r="Z169" s="39"/>
      <c r="AA169" s="166" t="s">
        <v>247</v>
      </c>
      <c r="AB169" s="170">
        <v>548</v>
      </c>
      <c r="AC169" s="40"/>
      <c r="AD169" s="39"/>
      <c r="AE169" s="166" t="s">
        <v>247</v>
      </c>
      <c r="AF169" s="170">
        <v>179</v>
      </c>
      <c r="AG169" s="40"/>
      <c r="AH169" s="39"/>
      <c r="AI169" s="166" t="s">
        <v>247</v>
      </c>
      <c r="AJ169" s="168">
        <v>59517</v>
      </c>
      <c r="AK169" s="40"/>
    </row>
    <row r="170" spans="1:37" ht="15.75" thickBot="1">
      <c r="A170" s="11"/>
      <c r="B170" s="249"/>
      <c r="C170" s="253"/>
      <c r="D170" s="255"/>
      <c r="E170" s="72"/>
      <c r="F170" s="39"/>
      <c r="G170" s="253"/>
      <c r="H170" s="255"/>
      <c r="I170" s="72"/>
      <c r="J170" s="39"/>
      <c r="K170" s="253"/>
      <c r="L170" s="255"/>
      <c r="M170" s="72"/>
      <c r="N170" s="39"/>
      <c r="O170" s="253"/>
      <c r="P170" s="255"/>
      <c r="Q170" s="72"/>
      <c r="R170" s="39"/>
      <c r="S170" s="253"/>
      <c r="T170" s="255"/>
      <c r="U170" s="72"/>
      <c r="V170" s="39"/>
      <c r="W170" s="253"/>
      <c r="X170" s="255"/>
      <c r="Y170" s="72"/>
      <c r="Z170" s="39"/>
      <c r="AA170" s="253"/>
      <c r="AB170" s="254"/>
      <c r="AC170" s="72"/>
      <c r="AD170" s="39"/>
      <c r="AE170" s="253"/>
      <c r="AF170" s="254"/>
      <c r="AG170" s="72"/>
      <c r="AH170" s="39"/>
      <c r="AI170" s="253"/>
      <c r="AJ170" s="255"/>
      <c r="AK170" s="72"/>
    </row>
    <row r="171" spans="1:37" ht="15.75" thickTop="1">
      <c r="A171" s="11"/>
      <c r="B171" s="19"/>
      <c r="C171" s="90"/>
      <c r="D171" s="90"/>
      <c r="E171" s="90"/>
      <c r="F171" s="19"/>
      <c r="G171" s="90"/>
      <c r="H171" s="90"/>
      <c r="I171" s="90"/>
      <c r="J171" s="19"/>
      <c r="K171" s="90"/>
      <c r="L171" s="90"/>
      <c r="M171" s="90"/>
      <c r="N171" s="19"/>
      <c r="O171" s="90"/>
      <c r="P171" s="90"/>
      <c r="Q171" s="90"/>
      <c r="R171" s="19"/>
      <c r="S171" s="90"/>
      <c r="T171" s="90"/>
      <c r="U171" s="90"/>
      <c r="V171" s="19"/>
      <c r="W171" s="90"/>
      <c r="X171" s="90"/>
      <c r="Y171" s="90"/>
      <c r="Z171" s="19"/>
      <c r="AA171" s="90"/>
      <c r="AB171" s="90"/>
      <c r="AC171" s="90"/>
      <c r="AD171" s="19"/>
      <c r="AE171" s="90"/>
      <c r="AF171" s="90"/>
      <c r="AG171" s="90"/>
      <c r="AH171" s="19"/>
      <c r="AI171" s="90"/>
      <c r="AJ171" s="90"/>
      <c r="AK171" s="90"/>
    </row>
    <row r="172" spans="1:37" ht="15.75" thickBot="1">
      <c r="A172" s="11"/>
      <c r="B172" s="19"/>
      <c r="C172" s="76" t="s">
        <v>481</v>
      </c>
      <c r="D172" s="76"/>
      <c r="E172" s="76"/>
      <c r="F172" s="76"/>
      <c r="G172" s="76"/>
      <c r="H172" s="76"/>
      <c r="I172" s="76"/>
      <c r="J172" s="76"/>
      <c r="K172" s="76"/>
      <c r="L172" s="76"/>
      <c r="M172" s="76"/>
      <c r="N172" s="76"/>
      <c r="O172" s="76"/>
      <c r="P172" s="76"/>
      <c r="Q172" s="76"/>
      <c r="R172" s="76"/>
      <c r="S172" s="76"/>
      <c r="T172" s="76"/>
      <c r="U172" s="76"/>
      <c r="V172" s="76"/>
      <c r="W172" s="76"/>
      <c r="X172" s="76"/>
      <c r="Y172" s="76"/>
      <c r="Z172" s="76"/>
      <c r="AA172" s="76"/>
      <c r="AB172" s="76"/>
      <c r="AC172" s="76"/>
      <c r="AD172" s="76"/>
      <c r="AE172" s="76"/>
      <c r="AF172" s="76"/>
      <c r="AG172" s="76"/>
      <c r="AH172" s="76"/>
      <c r="AI172" s="76"/>
      <c r="AJ172" s="76"/>
      <c r="AK172" s="76"/>
    </row>
    <row r="173" spans="1:37">
      <c r="A173" s="11"/>
      <c r="B173" s="182" t="s">
        <v>241</v>
      </c>
      <c r="C173" s="162" t="s">
        <v>380</v>
      </c>
      <c r="D173" s="162"/>
      <c r="E173" s="162"/>
      <c r="F173" s="35"/>
      <c r="G173" s="162" t="s">
        <v>365</v>
      </c>
      <c r="H173" s="162"/>
      <c r="I173" s="162"/>
      <c r="J173" s="35"/>
      <c r="K173" s="162" t="s">
        <v>97</v>
      </c>
      <c r="L173" s="162"/>
      <c r="M173" s="162"/>
      <c r="N173" s="35"/>
      <c r="O173" s="162" t="s">
        <v>365</v>
      </c>
      <c r="P173" s="162"/>
      <c r="Q173" s="162"/>
      <c r="R173" s="35"/>
      <c r="S173" s="162" t="s">
        <v>378</v>
      </c>
      <c r="T173" s="162"/>
      <c r="U173" s="162"/>
      <c r="V173" s="35"/>
      <c r="W173" s="162" t="s">
        <v>379</v>
      </c>
      <c r="X173" s="162"/>
      <c r="Y173" s="162"/>
      <c r="Z173" s="35"/>
      <c r="AA173" s="162" t="s">
        <v>380</v>
      </c>
      <c r="AB173" s="162"/>
      <c r="AC173" s="162"/>
      <c r="AD173" s="35"/>
      <c r="AE173" s="162" t="s">
        <v>286</v>
      </c>
      <c r="AF173" s="162"/>
      <c r="AG173" s="162"/>
      <c r="AH173" s="35"/>
      <c r="AI173" s="162" t="s">
        <v>128</v>
      </c>
      <c r="AJ173" s="162"/>
      <c r="AK173" s="162"/>
    </row>
    <row r="174" spans="1:37">
      <c r="A174" s="11"/>
      <c r="B174" s="182"/>
      <c r="C174" s="161" t="s">
        <v>381</v>
      </c>
      <c r="D174" s="161"/>
      <c r="E174" s="161"/>
      <c r="F174" s="34"/>
      <c r="G174" s="161" t="s">
        <v>366</v>
      </c>
      <c r="H174" s="161"/>
      <c r="I174" s="161"/>
      <c r="J174" s="34"/>
      <c r="K174" s="161" t="s">
        <v>390</v>
      </c>
      <c r="L174" s="161"/>
      <c r="M174" s="161"/>
      <c r="N174" s="34"/>
      <c r="O174" s="161" t="s">
        <v>392</v>
      </c>
      <c r="P174" s="161"/>
      <c r="Q174" s="161"/>
      <c r="R174" s="34"/>
      <c r="S174" s="161" t="s">
        <v>366</v>
      </c>
      <c r="T174" s="161"/>
      <c r="U174" s="161"/>
      <c r="V174" s="34"/>
      <c r="W174" s="161" t="s">
        <v>366</v>
      </c>
      <c r="X174" s="161"/>
      <c r="Y174" s="161"/>
      <c r="Z174" s="34"/>
      <c r="AA174" s="161" t="s">
        <v>381</v>
      </c>
      <c r="AB174" s="161"/>
      <c r="AC174" s="161"/>
      <c r="AD174" s="34"/>
      <c r="AE174" s="161" t="s">
        <v>396</v>
      </c>
      <c r="AF174" s="161"/>
      <c r="AG174" s="161"/>
      <c r="AH174" s="34"/>
      <c r="AI174" s="161"/>
      <c r="AJ174" s="161"/>
      <c r="AK174" s="161"/>
    </row>
    <row r="175" spans="1:37">
      <c r="A175" s="11"/>
      <c r="B175" s="182"/>
      <c r="C175" s="161" t="s">
        <v>389</v>
      </c>
      <c r="D175" s="161"/>
      <c r="E175" s="161"/>
      <c r="F175" s="34"/>
      <c r="G175" s="10"/>
      <c r="H175" s="10"/>
      <c r="I175" s="10"/>
      <c r="J175" s="34"/>
      <c r="K175" s="161" t="s">
        <v>391</v>
      </c>
      <c r="L175" s="161"/>
      <c r="M175" s="161"/>
      <c r="N175" s="34"/>
      <c r="O175" s="161" t="s">
        <v>369</v>
      </c>
      <c r="P175" s="161"/>
      <c r="Q175" s="161"/>
      <c r="R175" s="34"/>
      <c r="S175" s="10"/>
      <c r="T175" s="10"/>
      <c r="U175" s="10"/>
      <c r="V175" s="34"/>
      <c r="W175" s="10"/>
      <c r="X175" s="10"/>
      <c r="Y175" s="10"/>
      <c r="Z175" s="34"/>
      <c r="AA175" s="161" t="s">
        <v>389</v>
      </c>
      <c r="AB175" s="161"/>
      <c r="AC175" s="161"/>
      <c r="AD175" s="34"/>
      <c r="AE175" s="10"/>
      <c r="AF175" s="10"/>
      <c r="AG175" s="10"/>
      <c r="AH175" s="34"/>
      <c r="AI175" s="161"/>
      <c r="AJ175" s="161"/>
      <c r="AK175" s="161"/>
    </row>
    <row r="176" spans="1:37" ht="15.75" thickBot="1">
      <c r="A176" s="11"/>
      <c r="B176" s="182"/>
      <c r="C176" s="163" t="s">
        <v>390</v>
      </c>
      <c r="D176" s="163"/>
      <c r="E176" s="163"/>
      <c r="F176" s="34"/>
      <c r="G176" s="79"/>
      <c r="H176" s="79"/>
      <c r="I176" s="79"/>
      <c r="J176" s="34"/>
      <c r="K176" s="79"/>
      <c r="L176" s="79"/>
      <c r="M176" s="79"/>
      <c r="N176" s="34"/>
      <c r="O176" s="79"/>
      <c r="P176" s="79"/>
      <c r="Q176" s="79"/>
      <c r="R176" s="34"/>
      <c r="S176" s="79"/>
      <c r="T176" s="79"/>
      <c r="U176" s="79"/>
      <c r="V176" s="34"/>
      <c r="W176" s="79"/>
      <c r="X176" s="79"/>
      <c r="Y176" s="79"/>
      <c r="Z176" s="34"/>
      <c r="AA176" s="163" t="s">
        <v>395</v>
      </c>
      <c r="AB176" s="163"/>
      <c r="AC176" s="163"/>
      <c r="AD176" s="34"/>
      <c r="AE176" s="79"/>
      <c r="AF176" s="79"/>
      <c r="AG176" s="79"/>
      <c r="AH176" s="34"/>
      <c r="AI176" s="163"/>
      <c r="AJ176" s="163"/>
      <c r="AK176" s="163"/>
    </row>
    <row r="177" spans="1:37">
      <c r="A177" s="11"/>
      <c r="B177" s="249" t="s">
        <v>420</v>
      </c>
      <c r="C177" s="166" t="s">
        <v>247</v>
      </c>
      <c r="D177" s="168">
        <v>1320</v>
      </c>
      <c r="E177" s="40"/>
      <c r="F177" s="39"/>
      <c r="G177" s="166" t="s">
        <v>247</v>
      </c>
      <c r="H177" s="168">
        <v>29906</v>
      </c>
      <c r="I177" s="40"/>
      <c r="J177" s="39"/>
      <c r="K177" s="166" t="s">
        <v>247</v>
      </c>
      <c r="L177" s="168">
        <v>1354</v>
      </c>
      <c r="M177" s="40"/>
      <c r="N177" s="39"/>
      <c r="O177" s="166" t="s">
        <v>247</v>
      </c>
      <c r="P177" s="168">
        <v>5275</v>
      </c>
      <c r="Q177" s="40"/>
      <c r="R177" s="39"/>
      <c r="S177" s="166" t="s">
        <v>247</v>
      </c>
      <c r="T177" s="168">
        <v>11802</v>
      </c>
      <c r="U177" s="40"/>
      <c r="V177" s="39"/>
      <c r="W177" s="166" t="s">
        <v>247</v>
      </c>
      <c r="X177" s="168">
        <v>2959</v>
      </c>
      <c r="Y177" s="40"/>
      <c r="Z177" s="39"/>
      <c r="AA177" s="166" t="s">
        <v>247</v>
      </c>
      <c r="AB177" s="170">
        <v>682</v>
      </c>
      <c r="AC177" s="40"/>
      <c r="AD177" s="39"/>
      <c r="AE177" s="166" t="s">
        <v>247</v>
      </c>
      <c r="AF177" s="170">
        <v>222</v>
      </c>
      <c r="AG177" s="40"/>
      <c r="AH177" s="39"/>
      <c r="AI177" s="166" t="s">
        <v>247</v>
      </c>
      <c r="AJ177" s="168">
        <v>53520</v>
      </c>
      <c r="AK177" s="40"/>
    </row>
    <row r="178" spans="1:37">
      <c r="A178" s="11"/>
      <c r="B178" s="249"/>
      <c r="C178" s="165"/>
      <c r="D178" s="167"/>
      <c r="E178" s="39"/>
      <c r="F178" s="39"/>
      <c r="G178" s="165"/>
      <c r="H178" s="167"/>
      <c r="I178" s="39"/>
      <c r="J178" s="39"/>
      <c r="K178" s="165"/>
      <c r="L178" s="167"/>
      <c r="M178" s="39"/>
      <c r="N178" s="39"/>
      <c r="O178" s="165"/>
      <c r="P178" s="167"/>
      <c r="Q178" s="39"/>
      <c r="R178" s="39"/>
      <c r="S178" s="165"/>
      <c r="T178" s="167"/>
      <c r="U178" s="39"/>
      <c r="V178" s="39"/>
      <c r="W178" s="165"/>
      <c r="X178" s="167"/>
      <c r="Y178" s="39"/>
      <c r="Z178" s="39"/>
      <c r="AA178" s="165"/>
      <c r="AB178" s="169"/>
      <c r="AC178" s="39"/>
      <c r="AD178" s="39"/>
      <c r="AE178" s="165"/>
      <c r="AF178" s="169"/>
      <c r="AG178" s="39"/>
      <c r="AH178" s="39"/>
      <c r="AI178" s="165"/>
      <c r="AJ178" s="167"/>
      <c r="AK178" s="39"/>
    </row>
    <row r="179" spans="1:37">
      <c r="A179" s="11"/>
      <c r="B179" s="250" t="s">
        <v>452</v>
      </c>
      <c r="C179" s="172">
        <v>1463</v>
      </c>
      <c r="D179" s="172"/>
      <c r="E179" s="34"/>
      <c r="F179" s="34"/>
      <c r="G179" s="173" t="s">
        <v>558</v>
      </c>
      <c r="H179" s="173"/>
      <c r="I179" s="31" t="s">
        <v>251</v>
      </c>
      <c r="J179" s="34"/>
      <c r="K179" s="173" t="s">
        <v>559</v>
      </c>
      <c r="L179" s="173"/>
      <c r="M179" s="31" t="s">
        <v>251</v>
      </c>
      <c r="N179" s="34"/>
      <c r="O179" s="173" t="s">
        <v>560</v>
      </c>
      <c r="P179" s="173"/>
      <c r="Q179" s="31" t="s">
        <v>251</v>
      </c>
      <c r="R179" s="34"/>
      <c r="S179" s="173" t="s">
        <v>561</v>
      </c>
      <c r="T179" s="173"/>
      <c r="U179" s="31" t="s">
        <v>251</v>
      </c>
      <c r="V179" s="34"/>
      <c r="W179" s="172">
        <v>1502</v>
      </c>
      <c r="X179" s="172"/>
      <c r="Y179" s="34"/>
      <c r="Z179" s="34"/>
      <c r="AA179" s="173" t="s">
        <v>562</v>
      </c>
      <c r="AB179" s="173"/>
      <c r="AC179" s="31" t="s">
        <v>251</v>
      </c>
      <c r="AD179" s="34"/>
      <c r="AE179" s="173" t="s">
        <v>563</v>
      </c>
      <c r="AF179" s="173"/>
      <c r="AG179" s="31" t="s">
        <v>251</v>
      </c>
      <c r="AH179" s="34"/>
      <c r="AI179" s="173" t="s">
        <v>564</v>
      </c>
      <c r="AJ179" s="173"/>
      <c r="AK179" s="31" t="s">
        <v>251</v>
      </c>
    </row>
    <row r="180" spans="1:37">
      <c r="A180" s="11"/>
      <c r="B180" s="250"/>
      <c r="C180" s="172"/>
      <c r="D180" s="172"/>
      <c r="E180" s="34"/>
      <c r="F180" s="34"/>
      <c r="G180" s="173"/>
      <c r="H180" s="173"/>
      <c r="I180" s="31"/>
      <c r="J180" s="34"/>
      <c r="K180" s="173"/>
      <c r="L180" s="173"/>
      <c r="M180" s="31"/>
      <c r="N180" s="34"/>
      <c r="O180" s="173"/>
      <c r="P180" s="173"/>
      <c r="Q180" s="31"/>
      <c r="R180" s="34"/>
      <c r="S180" s="173"/>
      <c r="T180" s="173"/>
      <c r="U180" s="31"/>
      <c r="V180" s="34"/>
      <c r="W180" s="172"/>
      <c r="X180" s="172"/>
      <c r="Y180" s="34"/>
      <c r="Z180" s="34"/>
      <c r="AA180" s="173"/>
      <c r="AB180" s="173"/>
      <c r="AC180" s="31"/>
      <c r="AD180" s="34"/>
      <c r="AE180" s="173"/>
      <c r="AF180" s="173"/>
      <c r="AG180" s="31"/>
      <c r="AH180" s="34"/>
      <c r="AI180" s="173"/>
      <c r="AJ180" s="173"/>
      <c r="AK180" s="31"/>
    </row>
    <row r="181" spans="1:37">
      <c r="A181" s="11"/>
      <c r="B181" s="251" t="s">
        <v>455</v>
      </c>
      <c r="C181" s="169" t="s">
        <v>565</v>
      </c>
      <c r="D181" s="169"/>
      <c r="E181" s="165" t="s">
        <v>251</v>
      </c>
      <c r="F181" s="39"/>
      <c r="G181" s="169" t="s">
        <v>566</v>
      </c>
      <c r="H181" s="169"/>
      <c r="I181" s="165" t="s">
        <v>251</v>
      </c>
      <c r="J181" s="39"/>
      <c r="K181" s="169">
        <v>106</v>
      </c>
      <c r="L181" s="169"/>
      <c r="M181" s="39"/>
      <c r="N181" s="39"/>
      <c r="O181" s="169" t="s">
        <v>567</v>
      </c>
      <c r="P181" s="169"/>
      <c r="Q181" s="165" t="s">
        <v>251</v>
      </c>
      <c r="R181" s="39"/>
      <c r="S181" s="169" t="s">
        <v>568</v>
      </c>
      <c r="T181" s="169"/>
      <c r="U181" s="165" t="s">
        <v>251</v>
      </c>
      <c r="V181" s="39"/>
      <c r="W181" s="169" t="s">
        <v>569</v>
      </c>
      <c r="X181" s="169"/>
      <c r="Y181" s="165" t="s">
        <v>251</v>
      </c>
      <c r="Z181" s="39"/>
      <c r="AA181" s="169" t="s">
        <v>541</v>
      </c>
      <c r="AB181" s="169"/>
      <c r="AC181" s="165" t="s">
        <v>251</v>
      </c>
      <c r="AD181" s="39"/>
      <c r="AE181" s="169" t="s">
        <v>570</v>
      </c>
      <c r="AF181" s="169"/>
      <c r="AG181" s="165" t="s">
        <v>251</v>
      </c>
      <c r="AH181" s="39"/>
      <c r="AI181" s="169" t="s">
        <v>571</v>
      </c>
      <c r="AJ181" s="169"/>
      <c r="AK181" s="165" t="s">
        <v>251</v>
      </c>
    </row>
    <row r="182" spans="1:37">
      <c r="A182" s="11"/>
      <c r="B182" s="251"/>
      <c r="C182" s="169"/>
      <c r="D182" s="169"/>
      <c r="E182" s="165"/>
      <c r="F182" s="39"/>
      <c r="G182" s="169"/>
      <c r="H182" s="169"/>
      <c r="I182" s="165"/>
      <c r="J182" s="39"/>
      <c r="K182" s="169"/>
      <c r="L182" s="169"/>
      <c r="M182" s="39"/>
      <c r="N182" s="39"/>
      <c r="O182" s="169"/>
      <c r="P182" s="169"/>
      <c r="Q182" s="165"/>
      <c r="R182" s="39"/>
      <c r="S182" s="169"/>
      <c r="T182" s="169"/>
      <c r="U182" s="165"/>
      <c r="V182" s="39"/>
      <c r="W182" s="169"/>
      <c r="X182" s="169"/>
      <c r="Y182" s="165"/>
      <c r="Z182" s="39"/>
      <c r="AA182" s="169"/>
      <c r="AB182" s="169"/>
      <c r="AC182" s="165"/>
      <c r="AD182" s="39"/>
      <c r="AE182" s="169"/>
      <c r="AF182" s="169"/>
      <c r="AG182" s="165"/>
      <c r="AH182" s="39"/>
      <c r="AI182" s="169"/>
      <c r="AJ182" s="169"/>
      <c r="AK182" s="165"/>
    </row>
    <row r="183" spans="1:37">
      <c r="A183" s="11"/>
      <c r="B183" s="250" t="s">
        <v>464</v>
      </c>
      <c r="C183" s="173" t="s">
        <v>248</v>
      </c>
      <c r="D183" s="173"/>
      <c r="E183" s="34"/>
      <c r="F183" s="34"/>
      <c r="G183" s="173" t="s">
        <v>248</v>
      </c>
      <c r="H183" s="173"/>
      <c r="I183" s="34"/>
      <c r="J183" s="34"/>
      <c r="K183" s="173" t="s">
        <v>248</v>
      </c>
      <c r="L183" s="173"/>
      <c r="M183" s="34"/>
      <c r="N183" s="34"/>
      <c r="O183" s="173" t="s">
        <v>248</v>
      </c>
      <c r="P183" s="173"/>
      <c r="Q183" s="34"/>
      <c r="R183" s="34"/>
      <c r="S183" s="173" t="s">
        <v>248</v>
      </c>
      <c r="T183" s="173"/>
      <c r="U183" s="34"/>
      <c r="V183" s="34"/>
      <c r="W183" s="173" t="s">
        <v>248</v>
      </c>
      <c r="X183" s="173"/>
      <c r="Y183" s="34"/>
      <c r="Z183" s="34"/>
      <c r="AA183" s="173" t="s">
        <v>248</v>
      </c>
      <c r="AB183" s="173"/>
      <c r="AC183" s="34"/>
      <c r="AD183" s="34"/>
      <c r="AE183" s="173" t="s">
        <v>248</v>
      </c>
      <c r="AF183" s="173"/>
      <c r="AG183" s="34"/>
      <c r="AH183" s="34"/>
      <c r="AI183" s="173" t="s">
        <v>248</v>
      </c>
      <c r="AJ183" s="173"/>
      <c r="AK183" s="34"/>
    </row>
    <row r="184" spans="1:37" ht="15.75" thickBot="1">
      <c r="A184" s="11"/>
      <c r="B184" s="250"/>
      <c r="C184" s="252"/>
      <c r="D184" s="252"/>
      <c r="E184" s="63"/>
      <c r="F184" s="34"/>
      <c r="G184" s="252"/>
      <c r="H184" s="252"/>
      <c r="I184" s="63"/>
      <c r="J184" s="34"/>
      <c r="K184" s="252"/>
      <c r="L184" s="252"/>
      <c r="M184" s="63"/>
      <c r="N184" s="34"/>
      <c r="O184" s="252"/>
      <c r="P184" s="252"/>
      <c r="Q184" s="63"/>
      <c r="R184" s="34"/>
      <c r="S184" s="252"/>
      <c r="T184" s="252"/>
      <c r="U184" s="63"/>
      <c r="V184" s="34"/>
      <c r="W184" s="252"/>
      <c r="X184" s="252"/>
      <c r="Y184" s="63"/>
      <c r="Z184" s="34"/>
      <c r="AA184" s="252"/>
      <c r="AB184" s="252"/>
      <c r="AC184" s="63"/>
      <c r="AD184" s="34"/>
      <c r="AE184" s="252"/>
      <c r="AF184" s="252"/>
      <c r="AG184" s="63"/>
      <c r="AH184" s="34"/>
      <c r="AI184" s="252"/>
      <c r="AJ184" s="252"/>
      <c r="AK184" s="63"/>
    </row>
    <row r="185" spans="1:37">
      <c r="A185" s="11"/>
      <c r="B185" s="249" t="s">
        <v>426</v>
      </c>
      <c r="C185" s="166" t="s">
        <v>247</v>
      </c>
      <c r="D185" s="170">
        <v>355</v>
      </c>
      <c r="E185" s="40"/>
      <c r="F185" s="39"/>
      <c r="G185" s="166" t="s">
        <v>247</v>
      </c>
      <c r="H185" s="168">
        <v>12584</v>
      </c>
      <c r="I185" s="40"/>
      <c r="J185" s="39"/>
      <c r="K185" s="166" t="s">
        <v>247</v>
      </c>
      <c r="L185" s="170">
        <v>78</v>
      </c>
      <c r="M185" s="40"/>
      <c r="N185" s="39"/>
      <c r="O185" s="166" t="s">
        <v>247</v>
      </c>
      <c r="P185" s="168">
        <v>1396</v>
      </c>
      <c r="Q185" s="40"/>
      <c r="R185" s="39"/>
      <c r="S185" s="166" t="s">
        <v>247</v>
      </c>
      <c r="T185" s="168">
        <v>7092</v>
      </c>
      <c r="U185" s="40"/>
      <c r="V185" s="39"/>
      <c r="W185" s="166" t="s">
        <v>247</v>
      </c>
      <c r="X185" s="168">
        <v>3979</v>
      </c>
      <c r="Y185" s="40"/>
      <c r="Z185" s="39"/>
      <c r="AA185" s="166" t="s">
        <v>247</v>
      </c>
      <c r="AB185" s="170">
        <v>156</v>
      </c>
      <c r="AC185" s="40"/>
      <c r="AD185" s="39"/>
      <c r="AE185" s="166" t="s">
        <v>247</v>
      </c>
      <c r="AF185" s="170">
        <v>160</v>
      </c>
      <c r="AG185" s="40"/>
      <c r="AH185" s="39"/>
      <c r="AI185" s="166" t="s">
        <v>247</v>
      </c>
      <c r="AJ185" s="168">
        <v>25800</v>
      </c>
      <c r="AK185" s="40"/>
    </row>
    <row r="186" spans="1:37" ht="15.75" thickBot="1">
      <c r="A186" s="11"/>
      <c r="B186" s="249"/>
      <c r="C186" s="253"/>
      <c r="D186" s="254"/>
      <c r="E186" s="72"/>
      <c r="F186" s="39"/>
      <c r="G186" s="253"/>
      <c r="H186" s="255"/>
      <c r="I186" s="72"/>
      <c r="J186" s="39"/>
      <c r="K186" s="253"/>
      <c r="L186" s="254"/>
      <c r="M186" s="72"/>
      <c r="N186" s="39"/>
      <c r="O186" s="253"/>
      <c r="P186" s="255"/>
      <c r="Q186" s="72"/>
      <c r="R186" s="39"/>
      <c r="S186" s="253"/>
      <c r="T186" s="255"/>
      <c r="U186" s="72"/>
      <c r="V186" s="39"/>
      <c r="W186" s="253"/>
      <c r="X186" s="255"/>
      <c r="Y186" s="72"/>
      <c r="Z186" s="39"/>
      <c r="AA186" s="253"/>
      <c r="AB186" s="254"/>
      <c r="AC186" s="72"/>
      <c r="AD186" s="39"/>
      <c r="AE186" s="253"/>
      <c r="AF186" s="254"/>
      <c r="AG186" s="72"/>
      <c r="AH186" s="39"/>
      <c r="AI186" s="253"/>
      <c r="AJ186" s="255"/>
      <c r="AK186" s="72"/>
    </row>
    <row r="187" spans="1:37" ht="15.75" thickTop="1">
      <c r="A187" s="11"/>
      <c r="B187" s="19"/>
      <c r="C187" s="90"/>
      <c r="D187" s="90"/>
      <c r="E187" s="90"/>
      <c r="F187" s="19"/>
      <c r="G187" s="90"/>
      <c r="H187" s="90"/>
      <c r="I187" s="90"/>
      <c r="J187" s="19"/>
      <c r="K187" s="90"/>
      <c r="L187" s="90"/>
      <c r="M187" s="90"/>
      <c r="N187" s="19"/>
      <c r="O187" s="90"/>
      <c r="P187" s="90"/>
      <c r="Q187" s="90"/>
      <c r="R187" s="19"/>
      <c r="S187" s="90"/>
      <c r="T187" s="90"/>
      <c r="U187" s="90"/>
      <c r="V187" s="19"/>
      <c r="W187" s="90"/>
      <c r="X187" s="90"/>
      <c r="Y187" s="90"/>
      <c r="Z187" s="19"/>
      <c r="AA187" s="90"/>
      <c r="AB187" s="90"/>
      <c r="AC187" s="90"/>
      <c r="AD187" s="19"/>
      <c r="AE187" s="90"/>
      <c r="AF187" s="90"/>
      <c r="AG187" s="90"/>
      <c r="AH187" s="19"/>
      <c r="AI187" s="90"/>
      <c r="AJ187" s="90"/>
      <c r="AK187" s="90"/>
    </row>
    <row r="188" spans="1:37" ht="15.75" thickBot="1">
      <c r="A188" s="11"/>
      <c r="B188" s="19"/>
      <c r="C188" s="76" t="s">
        <v>495</v>
      </c>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76"/>
      <c r="AE188" s="76"/>
      <c r="AF188" s="76"/>
      <c r="AG188" s="76"/>
      <c r="AH188" s="76"/>
      <c r="AI188" s="76"/>
      <c r="AJ188" s="76"/>
      <c r="AK188" s="76"/>
    </row>
    <row r="189" spans="1:37">
      <c r="A189" s="11"/>
      <c r="B189" s="182" t="s">
        <v>241</v>
      </c>
      <c r="C189" s="162" t="s">
        <v>380</v>
      </c>
      <c r="D189" s="162"/>
      <c r="E189" s="162"/>
      <c r="F189" s="35"/>
      <c r="G189" s="162" t="s">
        <v>365</v>
      </c>
      <c r="H189" s="162"/>
      <c r="I189" s="162"/>
      <c r="J189" s="35"/>
      <c r="K189" s="162" t="s">
        <v>97</v>
      </c>
      <c r="L189" s="162"/>
      <c r="M189" s="162"/>
      <c r="N189" s="35"/>
      <c r="O189" s="162" t="s">
        <v>365</v>
      </c>
      <c r="P189" s="162"/>
      <c r="Q189" s="162"/>
      <c r="R189" s="35"/>
      <c r="S189" s="162" t="s">
        <v>378</v>
      </c>
      <c r="T189" s="162"/>
      <c r="U189" s="162"/>
      <c r="V189" s="35"/>
      <c r="W189" s="162" t="s">
        <v>379</v>
      </c>
      <c r="X189" s="162"/>
      <c r="Y189" s="162"/>
      <c r="Z189" s="35"/>
      <c r="AA189" s="162" t="s">
        <v>380</v>
      </c>
      <c r="AB189" s="162"/>
      <c r="AC189" s="162"/>
      <c r="AD189" s="35"/>
      <c r="AE189" s="162" t="s">
        <v>286</v>
      </c>
      <c r="AF189" s="162"/>
      <c r="AG189" s="162"/>
      <c r="AH189" s="35"/>
      <c r="AI189" s="162" t="s">
        <v>128</v>
      </c>
      <c r="AJ189" s="162"/>
      <c r="AK189" s="162"/>
    </row>
    <row r="190" spans="1:37">
      <c r="A190" s="11"/>
      <c r="B190" s="182"/>
      <c r="C190" s="161" t="s">
        <v>381</v>
      </c>
      <c r="D190" s="161"/>
      <c r="E190" s="161"/>
      <c r="F190" s="108"/>
      <c r="G190" s="161" t="s">
        <v>366</v>
      </c>
      <c r="H190" s="161"/>
      <c r="I190" s="161"/>
      <c r="J190" s="108"/>
      <c r="K190" s="161" t="s">
        <v>390</v>
      </c>
      <c r="L190" s="161"/>
      <c r="M190" s="161"/>
      <c r="N190" s="108"/>
      <c r="O190" s="161" t="s">
        <v>392</v>
      </c>
      <c r="P190" s="161"/>
      <c r="Q190" s="161"/>
      <c r="R190" s="108"/>
      <c r="S190" s="161" t="s">
        <v>366</v>
      </c>
      <c r="T190" s="161"/>
      <c r="U190" s="161"/>
      <c r="V190" s="108"/>
      <c r="W190" s="161" t="s">
        <v>366</v>
      </c>
      <c r="X190" s="161"/>
      <c r="Y190" s="161"/>
      <c r="Z190" s="108"/>
      <c r="AA190" s="161" t="s">
        <v>381</v>
      </c>
      <c r="AB190" s="161"/>
      <c r="AC190" s="161"/>
      <c r="AD190" s="108"/>
      <c r="AE190" s="161" t="s">
        <v>396</v>
      </c>
      <c r="AF190" s="161"/>
      <c r="AG190" s="161"/>
      <c r="AH190" s="108"/>
      <c r="AI190" s="248"/>
      <c r="AJ190" s="248"/>
      <c r="AK190" s="248"/>
    </row>
    <row r="191" spans="1:37">
      <c r="A191" s="11"/>
      <c r="B191" s="182"/>
      <c r="C191" s="161" t="s">
        <v>389</v>
      </c>
      <c r="D191" s="161"/>
      <c r="E191" s="161"/>
      <c r="F191" s="108"/>
      <c r="G191" s="10"/>
      <c r="H191" s="10"/>
      <c r="I191" s="10"/>
      <c r="J191" s="108"/>
      <c r="K191" s="161" t="s">
        <v>391</v>
      </c>
      <c r="L191" s="161"/>
      <c r="M191" s="161"/>
      <c r="N191" s="108"/>
      <c r="O191" s="161" t="s">
        <v>369</v>
      </c>
      <c r="P191" s="161"/>
      <c r="Q191" s="161"/>
      <c r="R191" s="108"/>
      <c r="S191" s="10"/>
      <c r="T191" s="10"/>
      <c r="U191" s="10"/>
      <c r="V191" s="108"/>
      <c r="W191" s="10"/>
      <c r="X191" s="10"/>
      <c r="Y191" s="10"/>
      <c r="Z191" s="108"/>
      <c r="AA191" s="161" t="s">
        <v>389</v>
      </c>
      <c r="AB191" s="161"/>
      <c r="AC191" s="161"/>
      <c r="AD191" s="108"/>
      <c r="AE191" s="10"/>
      <c r="AF191" s="10"/>
      <c r="AG191" s="10"/>
      <c r="AH191" s="108"/>
      <c r="AI191" s="248"/>
      <c r="AJ191" s="248"/>
      <c r="AK191" s="248"/>
    </row>
    <row r="192" spans="1:37" ht="15.75" thickBot="1">
      <c r="A192" s="11"/>
      <c r="B192" s="182"/>
      <c r="C192" s="163" t="s">
        <v>390</v>
      </c>
      <c r="D192" s="163"/>
      <c r="E192" s="163"/>
      <c r="F192" s="108"/>
      <c r="G192" s="79"/>
      <c r="H192" s="79"/>
      <c r="I192" s="79"/>
      <c r="J192" s="108"/>
      <c r="K192" s="79"/>
      <c r="L192" s="79"/>
      <c r="M192" s="79"/>
      <c r="N192" s="108"/>
      <c r="O192" s="79"/>
      <c r="P192" s="79"/>
      <c r="Q192" s="79"/>
      <c r="R192" s="108"/>
      <c r="S192" s="79"/>
      <c r="T192" s="79"/>
      <c r="U192" s="79"/>
      <c r="V192" s="108"/>
      <c r="W192" s="79"/>
      <c r="X192" s="79"/>
      <c r="Y192" s="79"/>
      <c r="Z192" s="108"/>
      <c r="AA192" s="163" t="s">
        <v>395</v>
      </c>
      <c r="AB192" s="163"/>
      <c r="AC192" s="163"/>
      <c r="AD192" s="108"/>
      <c r="AE192" s="79"/>
      <c r="AF192" s="79"/>
      <c r="AG192" s="79"/>
      <c r="AH192" s="108"/>
      <c r="AI192" s="163"/>
      <c r="AJ192" s="163"/>
      <c r="AK192" s="163"/>
    </row>
    <row r="193" spans="1:49">
      <c r="A193" s="11"/>
      <c r="B193" s="249" t="s">
        <v>420</v>
      </c>
      <c r="C193" s="166" t="s">
        <v>247</v>
      </c>
      <c r="D193" s="168">
        <v>31186</v>
      </c>
      <c r="E193" s="40"/>
      <c r="F193" s="39"/>
      <c r="G193" s="166" t="s">
        <v>247</v>
      </c>
      <c r="H193" s="168">
        <v>50275</v>
      </c>
      <c r="I193" s="40"/>
      <c r="J193" s="39"/>
      <c r="K193" s="166" t="s">
        <v>247</v>
      </c>
      <c r="L193" s="168">
        <v>11234</v>
      </c>
      <c r="M193" s="40"/>
      <c r="N193" s="39"/>
      <c r="O193" s="166" t="s">
        <v>247</v>
      </c>
      <c r="P193" s="168">
        <v>8897</v>
      </c>
      <c r="Q193" s="40"/>
      <c r="R193" s="39"/>
      <c r="S193" s="166" t="s">
        <v>247</v>
      </c>
      <c r="T193" s="168">
        <v>19837</v>
      </c>
      <c r="U193" s="40"/>
      <c r="V193" s="39"/>
      <c r="W193" s="166" t="s">
        <v>247</v>
      </c>
      <c r="X193" s="168">
        <v>9754</v>
      </c>
      <c r="Y193" s="40"/>
      <c r="Z193" s="39"/>
      <c r="AA193" s="166" t="s">
        <v>247</v>
      </c>
      <c r="AB193" s="168">
        <v>8287</v>
      </c>
      <c r="AC193" s="40"/>
      <c r="AD193" s="39"/>
      <c r="AE193" s="166" t="s">
        <v>247</v>
      </c>
      <c r="AF193" s="170">
        <v>502</v>
      </c>
      <c r="AG193" s="40"/>
      <c r="AH193" s="39"/>
      <c r="AI193" s="166" t="s">
        <v>247</v>
      </c>
      <c r="AJ193" s="168">
        <v>139972</v>
      </c>
      <c r="AK193" s="40"/>
    </row>
    <row r="194" spans="1:49">
      <c r="A194" s="11"/>
      <c r="B194" s="249"/>
      <c r="C194" s="165"/>
      <c r="D194" s="167"/>
      <c r="E194" s="39"/>
      <c r="F194" s="39"/>
      <c r="G194" s="165"/>
      <c r="H194" s="167"/>
      <c r="I194" s="39"/>
      <c r="J194" s="39"/>
      <c r="K194" s="165"/>
      <c r="L194" s="167"/>
      <c r="M194" s="39"/>
      <c r="N194" s="39"/>
      <c r="O194" s="165"/>
      <c r="P194" s="167"/>
      <c r="Q194" s="39"/>
      <c r="R194" s="39"/>
      <c r="S194" s="165"/>
      <c r="T194" s="167"/>
      <c r="U194" s="39"/>
      <c r="V194" s="39"/>
      <c r="W194" s="165"/>
      <c r="X194" s="167"/>
      <c r="Y194" s="39"/>
      <c r="Z194" s="39"/>
      <c r="AA194" s="165"/>
      <c r="AB194" s="167"/>
      <c r="AC194" s="39"/>
      <c r="AD194" s="39"/>
      <c r="AE194" s="165"/>
      <c r="AF194" s="169"/>
      <c r="AG194" s="39"/>
      <c r="AH194" s="39"/>
      <c r="AI194" s="165"/>
      <c r="AJ194" s="167"/>
      <c r="AK194" s="39"/>
    </row>
    <row r="195" spans="1:49">
      <c r="A195" s="11"/>
      <c r="B195" s="250" t="s">
        <v>452</v>
      </c>
      <c r="C195" s="173" t="s">
        <v>572</v>
      </c>
      <c r="D195" s="173"/>
      <c r="E195" s="31" t="s">
        <v>251</v>
      </c>
      <c r="F195" s="34"/>
      <c r="G195" s="173" t="s">
        <v>573</v>
      </c>
      <c r="H195" s="173"/>
      <c r="I195" s="31" t="s">
        <v>251</v>
      </c>
      <c r="J195" s="34"/>
      <c r="K195" s="173" t="s">
        <v>574</v>
      </c>
      <c r="L195" s="173"/>
      <c r="M195" s="31" t="s">
        <v>251</v>
      </c>
      <c r="N195" s="34"/>
      <c r="O195" s="172">
        <v>2067</v>
      </c>
      <c r="P195" s="172"/>
      <c r="Q195" s="34"/>
      <c r="R195" s="34"/>
      <c r="S195" s="173" t="s">
        <v>575</v>
      </c>
      <c r="T195" s="173"/>
      <c r="U195" s="31" t="s">
        <v>251</v>
      </c>
      <c r="V195" s="34"/>
      <c r="W195" s="173" t="s">
        <v>576</v>
      </c>
      <c r="X195" s="173"/>
      <c r="Y195" s="31" t="s">
        <v>251</v>
      </c>
      <c r="Z195" s="34"/>
      <c r="AA195" s="173" t="s">
        <v>577</v>
      </c>
      <c r="AB195" s="173"/>
      <c r="AC195" s="31" t="s">
        <v>251</v>
      </c>
      <c r="AD195" s="34"/>
      <c r="AE195" s="172">
        <v>2056</v>
      </c>
      <c r="AF195" s="172"/>
      <c r="AG195" s="34"/>
      <c r="AH195" s="34"/>
      <c r="AI195" s="173" t="s">
        <v>578</v>
      </c>
      <c r="AJ195" s="173"/>
      <c r="AK195" s="31" t="s">
        <v>251</v>
      </c>
    </row>
    <row r="196" spans="1:49">
      <c r="A196" s="11"/>
      <c r="B196" s="250"/>
      <c r="C196" s="173"/>
      <c r="D196" s="173"/>
      <c r="E196" s="31"/>
      <c r="F196" s="34"/>
      <c r="G196" s="173"/>
      <c r="H196" s="173"/>
      <c r="I196" s="31"/>
      <c r="J196" s="34"/>
      <c r="K196" s="173"/>
      <c r="L196" s="173"/>
      <c r="M196" s="31"/>
      <c r="N196" s="34"/>
      <c r="O196" s="172"/>
      <c r="P196" s="172"/>
      <c r="Q196" s="34"/>
      <c r="R196" s="34"/>
      <c r="S196" s="173"/>
      <c r="T196" s="173"/>
      <c r="U196" s="31"/>
      <c r="V196" s="34"/>
      <c r="W196" s="173"/>
      <c r="X196" s="173"/>
      <c r="Y196" s="31"/>
      <c r="Z196" s="34"/>
      <c r="AA196" s="173"/>
      <c r="AB196" s="173"/>
      <c r="AC196" s="31"/>
      <c r="AD196" s="34"/>
      <c r="AE196" s="172"/>
      <c r="AF196" s="172"/>
      <c r="AG196" s="34"/>
      <c r="AH196" s="34"/>
      <c r="AI196" s="173"/>
      <c r="AJ196" s="173"/>
      <c r="AK196" s="31"/>
    </row>
    <row r="197" spans="1:49">
      <c r="A197" s="11"/>
      <c r="B197" s="251" t="s">
        <v>455</v>
      </c>
      <c r="C197" s="169" t="s">
        <v>579</v>
      </c>
      <c r="D197" s="169"/>
      <c r="E197" s="165" t="s">
        <v>251</v>
      </c>
      <c r="F197" s="39"/>
      <c r="G197" s="169" t="s">
        <v>580</v>
      </c>
      <c r="H197" s="169"/>
      <c r="I197" s="165" t="s">
        <v>251</v>
      </c>
      <c r="J197" s="39"/>
      <c r="K197" s="169" t="s">
        <v>581</v>
      </c>
      <c r="L197" s="169"/>
      <c r="M197" s="165" t="s">
        <v>251</v>
      </c>
      <c r="N197" s="39"/>
      <c r="O197" s="169" t="s">
        <v>582</v>
      </c>
      <c r="P197" s="169"/>
      <c r="Q197" s="165" t="s">
        <v>251</v>
      </c>
      <c r="R197" s="39"/>
      <c r="S197" s="169" t="s">
        <v>583</v>
      </c>
      <c r="T197" s="169"/>
      <c r="U197" s="165" t="s">
        <v>251</v>
      </c>
      <c r="V197" s="39"/>
      <c r="W197" s="169" t="s">
        <v>248</v>
      </c>
      <c r="X197" s="169"/>
      <c r="Y197" s="39"/>
      <c r="Z197" s="39"/>
      <c r="AA197" s="169" t="s">
        <v>248</v>
      </c>
      <c r="AB197" s="169"/>
      <c r="AC197" s="39"/>
      <c r="AD197" s="39"/>
      <c r="AE197" s="169" t="s">
        <v>584</v>
      </c>
      <c r="AF197" s="169"/>
      <c r="AG197" s="165" t="s">
        <v>251</v>
      </c>
      <c r="AH197" s="39"/>
      <c r="AI197" s="169" t="s">
        <v>585</v>
      </c>
      <c r="AJ197" s="169"/>
      <c r="AK197" s="165" t="s">
        <v>251</v>
      </c>
    </row>
    <row r="198" spans="1:49">
      <c r="A198" s="11"/>
      <c r="B198" s="251"/>
      <c r="C198" s="169"/>
      <c r="D198" s="169"/>
      <c r="E198" s="165"/>
      <c r="F198" s="39"/>
      <c r="G198" s="169"/>
      <c r="H198" s="169"/>
      <c r="I198" s="165"/>
      <c r="J198" s="39"/>
      <c r="K198" s="169"/>
      <c r="L198" s="169"/>
      <c r="M198" s="165"/>
      <c r="N198" s="39"/>
      <c r="O198" s="169"/>
      <c r="P198" s="169"/>
      <c r="Q198" s="165"/>
      <c r="R198" s="39"/>
      <c r="S198" s="169"/>
      <c r="T198" s="169"/>
      <c r="U198" s="165"/>
      <c r="V198" s="39"/>
      <c r="W198" s="169"/>
      <c r="X198" s="169"/>
      <c r="Y198" s="39"/>
      <c r="Z198" s="39"/>
      <c r="AA198" s="169"/>
      <c r="AB198" s="169"/>
      <c r="AC198" s="39"/>
      <c r="AD198" s="39"/>
      <c r="AE198" s="169"/>
      <c r="AF198" s="169"/>
      <c r="AG198" s="165"/>
      <c r="AH198" s="39"/>
      <c r="AI198" s="169"/>
      <c r="AJ198" s="169"/>
      <c r="AK198" s="165"/>
    </row>
    <row r="199" spans="1:49">
      <c r="A199" s="11"/>
      <c r="B199" s="250" t="s">
        <v>464</v>
      </c>
      <c r="C199" s="173" t="s">
        <v>248</v>
      </c>
      <c r="D199" s="173"/>
      <c r="E199" s="34"/>
      <c r="F199" s="34"/>
      <c r="G199" s="173" t="s">
        <v>248</v>
      </c>
      <c r="H199" s="173"/>
      <c r="I199" s="34"/>
      <c r="J199" s="34"/>
      <c r="K199" s="173" t="s">
        <v>248</v>
      </c>
      <c r="L199" s="173"/>
      <c r="M199" s="34"/>
      <c r="N199" s="34"/>
      <c r="O199" s="173" t="s">
        <v>248</v>
      </c>
      <c r="P199" s="173"/>
      <c r="Q199" s="34"/>
      <c r="R199" s="34"/>
      <c r="S199" s="173" t="s">
        <v>248</v>
      </c>
      <c r="T199" s="173"/>
      <c r="U199" s="34"/>
      <c r="V199" s="34"/>
      <c r="W199" s="173" t="s">
        <v>248</v>
      </c>
      <c r="X199" s="173"/>
      <c r="Y199" s="34"/>
      <c r="Z199" s="34"/>
      <c r="AA199" s="173" t="s">
        <v>248</v>
      </c>
      <c r="AB199" s="173"/>
      <c r="AC199" s="34"/>
      <c r="AD199" s="34"/>
      <c r="AE199" s="173" t="s">
        <v>248</v>
      </c>
      <c r="AF199" s="173"/>
      <c r="AG199" s="34"/>
      <c r="AH199" s="34"/>
      <c r="AI199" s="173" t="s">
        <v>248</v>
      </c>
      <c r="AJ199" s="173"/>
      <c r="AK199" s="34"/>
    </row>
    <row r="200" spans="1:49" ht="15.75" thickBot="1">
      <c r="A200" s="11"/>
      <c r="B200" s="250"/>
      <c r="C200" s="252"/>
      <c r="D200" s="252"/>
      <c r="E200" s="63"/>
      <c r="F200" s="34"/>
      <c r="G200" s="252"/>
      <c r="H200" s="252"/>
      <c r="I200" s="63"/>
      <c r="J200" s="34"/>
      <c r="K200" s="252"/>
      <c r="L200" s="252"/>
      <c r="M200" s="63"/>
      <c r="N200" s="34"/>
      <c r="O200" s="252"/>
      <c r="P200" s="252"/>
      <c r="Q200" s="63"/>
      <c r="R200" s="34"/>
      <c r="S200" s="252"/>
      <c r="T200" s="252"/>
      <c r="U200" s="63"/>
      <c r="V200" s="34"/>
      <c r="W200" s="252"/>
      <c r="X200" s="252"/>
      <c r="Y200" s="63"/>
      <c r="Z200" s="34"/>
      <c r="AA200" s="252"/>
      <c r="AB200" s="252"/>
      <c r="AC200" s="63"/>
      <c r="AD200" s="34"/>
      <c r="AE200" s="252"/>
      <c r="AF200" s="252"/>
      <c r="AG200" s="63"/>
      <c r="AH200" s="34"/>
      <c r="AI200" s="252"/>
      <c r="AJ200" s="252"/>
      <c r="AK200" s="63"/>
    </row>
    <row r="201" spans="1:49">
      <c r="A201" s="11"/>
      <c r="B201" s="249" t="s">
        <v>426</v>
      </c>
      <c r="C201" s="166" t="s">
        <v>247</v>
      </c>
      <c r="D201" s="168">
        <v>2619</v>
      </c>
      <c r="E201" s="40"/>
      <c r="F201" s="39"/>
      <c r="G201" s="166" t="s">
        <v>247</v>
      </c>
      <c r="H201" s="168">
        <v>29320</v>
      </c>
      <c r="I201" s="40"/>
      <c r="J201" s="39"/>
      <c r="K201" s="166" t="s">
        <v>247</v>
      </c>
      <c r="L201" s="168">
        <v>1923</v>
      </c>
      <c r="M201" s="40"/>
      <c r="N201" s="39"/>
      <c r="O201" s="166" t="s">
        <v>247</v>
      </c>
      <c r="P201" s="168">
        <v>5774</v>
      </c>
      <c r="Q201" s="40"/>
      <c r="R201" s="39"/>
      <c r="S201" s="166" t="s">
        <v>247</v>
      </c>
      <c r="T201" s="168">
        <v>14318</v>
      </c>
      <c r="U201" s="40"/>
      <c r="V201" s="39"/>
      <c r="W201" s="166" t="s">
        <v>247</v>
      </c>
      <c r="X201" s="168">
        <v>4836</v>
      </c>
      <c r="Y201" s="40"/>
      <c r="Z201" s="39"/>
      <c r="AA201" s="166" t="s">
        <v>247</v>
      </c>
      <c r="AB201" s="170">
        <v>548</v>
      </c>
      <c r="AC201" s="40"/>
      <c r="AD201" s="39"/>
      <c r="AE201" s="166" t="s">
        <v>247</v>
      </c>
      <c r="AF201" s="170">
        <v>179</v>
      </c>
      <c r="AG201" s="40"/>
      <c r="AH201" s="39"/>
      <c r="AI201" s="166" t="s">
        <v>247</v>
      </c>
      <c r="AJ201" s="168">
        <v>59517</v>
      </c>
      <c r="AK201" s="40"/>
    </row>
    <row r="202" spans="1:49" ht="15.75" thickBot="1">
      <c r="A202" s="11"/>
      <c r="B202" s="249"/>
      <c r="C202" s="253"/>
      <c r="D202" s="255"/>
      <c r="E202" s="72"/>
      <c r="F202" s="39"/>
      <c r="G202" s="253"/>
      <c r="H202" s="255"/>
      <c r="I202" s="72"/>
      <c r="J202" s="39"/>
      <c r="K202" s="253"/>
      <c r="L202" s="255"/>
      <c r="M202" s="72"/>
      <c r="N202" s="39"/>
      <c r="O202" s="253"/>
      <c r="P202" s="255"/>
      <c r="Q202" s="72"/>
      <c r="R202" s="39"/>
      <c r="S202" s="253"/>
      <c r="T202" s="255"/>
      <c r="U202" s="72"/>
      <c r="V202" s="39"/>
      <c r="W202" s="253"/>
      <c r="X202" s="255"/>
      <c r="Y202" s="72"/>
      <c r="Z202" s="39"/>
      <c r="AA202" s="253"/>
      <c r="AB202" s="254"/>
      <c r="AC202" s="72"/>
      <c r="AD202" s="39"/>
      <c r="AE202" s="253"/>
      <c r="AF202" s="254"/>
      <c r="AG202" s="72"/>
      <c r="AH202" s="39"/>
      <c r="AI202" s="253"/>
      <c r="AJ202" s="255"/>
      <c r="AK202" s="72"/>
    </row>
    <row r="203" spans="1:49" ht="15.75" thickTop="1">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c r="AM203" s="10"/>
      <c r="AN203" s="10"/>
      <c r="AO203" s="10"/>
      <c r="AP203" s="10"/>
      <c r="AQ203" s="10"/>
      <c r="AR203" s="10"/>
      <c r="AS203" s="10"/>
      <c r="AT203" s="10"/>
      <c r="AU203" s="10"/>
      <c r="AV203" s="10"/>
      <c r="AW203" s="10"/>
    </row>
    <row r="204" spans="1:49">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c r="AM204" s="10"/>
      <c r="AN204" s="10"/>
      <c r="AO204" s="10"/>
      <c r="AP204" s="10"/>
      <c r="AQ204" s="10"/>
      <c r="AR204" s="10"/>
      <c r="AS204" s="10"/>
      <c r="AT204" s="10"/>
      <c r="AU204" s="10"/>
      <c r="AV204" s="10"/>
      <c r="AW204" s="10"/>
    </row>
    <row r="205" spans="1:49">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c r="AM205" s="10"/>
      <c r="AN205" s="10"/>
      <c r="AO205" s="10"/>
      <c r="AP205" s="10"/>
      <c r="AQ205" s="10"/>
      <c r="AR205" s="10"/>
      <c r="AS205" s="10"/>
      <c r="AT205" s="10"/>
      <c r="AU205" s="10"/>
      <c r="AV205" s="10"/>
      <c r="AW205" s="10"/>
    </row>
    <row r="206" spans="1:49">
      <c r="A206" s="11"/>
      <c r="B206" s="34" t="s">
        <v>586</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c r="AG206" s="34"/>
      <c r="AH206" s="34"/>
      <c r="AI206" s="34"/>
      <c r="AJ206" s="34"/>
      <c r="AK206" s="34"/>
      <c r="AL206" s="34"/>
      <c r="AM206" s="34"/>
      <c r="AN206" s="34"/>
      <c r="AO206" s="34"/>
      <c r="AP206" s="34"/>
      <c r="AQ206" s="34"/>
      <c r="AR206" s="34"/>
      <c r="AS206" s="34"/>
      <c r="AT206" s="34"/>
      <c r="AU206" s="34"/>
      <c r="AV206" s="34"/>
      <c r="AW206" s="34"/>
    </row>
    <row r="207" spans="1:49">
      <c r="A207" s="11"/>
      <c r="B207" s="200"/>
      <c r="C207" s="200"/>
      <c r="D207" s="200"/>
      <c r="E207" s="200"/>
      <c r="F207" s="200"/>
      <c r="G207" s="200"/>
      <c r="H207" s="200"/>
      <c r="I207" s="200"/>
      <c r="J207" s="200"/>
      <c r="K207" s="200"/>
      <c r="L207" s="200"/>
      <c r="M207" s="200"/>
      <c r="N207" s="200"/>
      <c r="O207" s="200"/>
      <c r="P207" s="200"/>
      <c r="Q207" s="200"/>
      <c r="R207" s="200"/>
      <c r="S207" s="200"/>
      <c r="T207" s="200"/>
      <c r="U207" s="200"/>
      <c r="V207" s="200"/>
      <c r="W207" s="200"/>
      <c r="X207" s="200"/>
      <c r="Y207" s="200"/>
      <c r="Z207" s="200"/>
      <c r="AA207" s="200"/>
      <c r="AB207" s="200"/>
      <c r="AC207" s="200"/>
      <c r="AD207" s="200"/>
      <c r="AE207" s="200"/>
      <c r="AF207" s="200"/>
      <c r="AG207" s="200"/>
      <c r="AH207" s="200"/>
      <c r="AI207" s="200"/>
      <c r="AJ207" s="200"/>
      <c r="AK207" s="200"/>
      <c r="AL207" s="200"/>
      <c r="AM207" s="200"/>
      <c r="AN207" s="200"/>
      <c r="AO207" s="200"/>
      <c r="AP207" s="200"/>
      <c r="AQ207" s="200"/>
      <c r="AR207" s="200"/>
      <c r="AS207" s="200"/>
      <c r="AT207" s="200"/>
      <c r="AU207" s="200"/>
      <c r="AV207" s="200"/>
      <c r="AW207" s="200"/>
    </row>
    <row r="208" spans="1:49">
      <c r="A208" s="11"/>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c r="AJ208" s="21"/>
      <c r="AK208" s="21"/>
    </row>
    <row r="209" spans="1:37">
      <c r="A209" s="11"/>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c r="AI209" s="20"/>
      <c r="AJ209" s="20"/>
      <c r="AK209" s="20"/>
    </row>
    <row r="210" spans="1:37" ht="15.75" thickBot="1">
      <c r="A210" s="11"/>
      <c r="B210" s="19"/>
      <c r="C210" s="76" t="s">
        <v>293</v>
      </c>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c r="AC210" s="76"/>
      <c r="AD210" s="76"/>
      <c r="AE210" s="76"/>
      <c r="AF210" s="76"/>
      <c r="AG210" s="76"/>
      <c r="AH210" s="76"/>
      <c r="AI210" s="76"/>
      <c r="AJ210" s="76"/>
      <c r="AK210" s="76"/>
    </row>
    <row r="211" spans="1:37">
      <c r="A211" s="11"/>
      <c r="B211" s="182" t="s">
        <v>241</v>
      </c>
      <c r="C211" s="162" t="s">
        <v>380</v>
      </c>
      <c r="D211" s="162"/>
      <c r="E211" s="162"/>
      <c r="F211" s="35"/>
      <c r="G211" s="162" t="s">
        <v>365</v>
      </c>
      <c r="H211" s="162"/>
      <c r="I211" s="162"/>
      <c r="J211" s="35"/>
      <c r="K211" s="162" t="s">
        <v>97</v>
      </c>
      <c r="L211" s="162"/>
      <c r="M211" s="162"/>
      <c r="N211" s="35"/>
      <c r="O211" s="162" t="s">
        <v>365</v>
      </c>
      <c r="P211" s="162"/>
      <c r="Q211" s="162"/>
      <c r="R211" s="35"/>
      <c r="S211" s="162" t="s">
        <v>378</v>
      </c>
      <c r="T211" s="162"/>
      <c r="U211" s="162"/>
      <c r="V211" s="35"/>
      <c r="W211" s="162" t="s">
        <v>379</v>
      </c>
      <c r="X211" s="162"/>
      <c r="Y211" s="162"/>
      <c r="Z211" s="35"/>
      <c r="AA211" s="162" t="s">
        <v>380</v>
      </c>
      <c r="AB211" s="162"/>
      <c r="AC211" s="162"/>
      <c r="AD211" s="35"/>
      <c r="AE211" s="162" t="s">
        <v>286</v>
      </c>
      <c r="AF211" s="162"/>
      <c r="AG211" s="162"/>
      <c r="AH211" s="35"/>
      <c r="AI211" s="162" t="s">
        <v>128</v>
      </c>
      <c r="AJ211" s="162"/>
      <c r="AK211" s="162"/>
    </row>
    <row r="212" spans="1:37">
      <c r="A212" s="11"/>
      <c r="B212" s="182"/>
      <c r="C212" s="161" t="s">
        <v>381</v>
      </c>
      <c r="D212" s="161"/>
      <c r="E212" s="161"/>
      <c r="F212" s="108"/>
      <c r="G212" s="161" t="s">
        <v>366</v>
      </c>
      <c r="H212" s="161"/>
      <c r="I212" s="161"/>
      <c r="J212" s="108"/>
      <c r="K212" s="161" t="s">
        <v>390</v>
      </c>
      <c r="L212" s="161"/>
      <c r="M212" s="161"/>
      <c r="N212" s="108"/>
      <c r="O212" s="161" t="s">
        <v>392</v>
      </c>
      <c r="P212" s="161"/>
      <c r="Q212" s="161"/>
      <c r="R212" s="108"/>
      <c r="S212" s="161" t="s">
        <v>366</v>
      </c>
      <c r="T212" s="161"/>
      <c r="U212" s="161"/>
      <c r="V212" s="108"/>
      <c r="W212" s="161" t="s">
        <v>366</v>
      </c>
      <c r="X212" s="161"/>
      <c r="Y212" s="161"/>
      <c r="Z212" s="108"/>
      <c r="AA212" s="161" t="s">
        <v>381</v>
      </c>
      <c r="AB212" s="161"/>
      <c r="AC212" s="161"/>
      <c r="AD212" s="108"/>
      <c r="AE212" s="161" t="s">
        <v>396</v>
      </c>
      <c r="AF212" s="161"/>
      <c r="AG212" s="161"/>
      <c r="AH212" s="108"/>
      <c r="AI212" s="248"/>
      <c r="AJ212" s="248"/>
      <c r="AK212" s="248"/>
    </row>
    <row r="213" spans="1:37">
      <c r="A213" s="11"/>
      <c r="B213" s="182"/>
      <c r="C213" s="161" t="s">
        <v>389</v>
      </c>
      <c r="D213" s="161"/>
      <c r="E213" s="161"/>
      <c r="F213" s="108"/>
      <c r="G213" s="10"/>
      <c r="H213" s="10"/>
      <c r="I213" s="10"/>
      <c r="J213" s="108"/>
      <c r="K213" s="161" t="s">
        <v>391</v>
      </c>
      <c r="L213" s="161"/>
      <c r="M213" s="161"/>
      <c r="N213" s="108"/>
      <c r="O213" s="161" t="s">
        <v>369</v>
      </c>
      <c r="P213" s="161"/>
      <c r="Q213" s="161"/>
      <c r="R213" s="108"/>
      <c r="S213" s="10"/>
      <c r="T213" s="10"/>
      <c r="U213" s="10"/>
      <c r="V213" s="108"/>
      <c r="W213" s="10"/>
      <c r="X213" s="10"/>
      <c r="Y213" s="10"/>
      <c r="Z213" s="108"/>
      <c r="AA213" s="161" t="s">
        <v>389</v>
      </c>
      <c r="AB213" s="161"/>
      <c r="AC213" s="161"/>
      <c r="AD213" s="108"/>
      <c r="AE213" s="10"/>
      <c r="AF213" s="10"/>
      <c r="AG213" s="10"/>
      <c r="AH213" s="108"/>
      <c r="AI213" s="248"/>
      <c r="AJ213" s="248"/>
      <c r="AK213" s="248"/>
    </row>
    <row r="214" spans="1:37" ht="15.75" thickBot="1">
      <c r="A214" s="11"/>
      <c r="B214" s="182"/>
      <c r="C214" s="163" t="s">
        <v>390</v>
      </c>
      <c r="D214" s="163"/>
      <c r="E214" s="163"/>
      <c r="F214" s="108"/>
      <c r="G214" s="79"/>
      <c r="H214" s="79"/>
      <c r="I214" s="79"/>
      <c r="J214" s="108"/>
      <c r="K214" s="79"/>
      <c r="L214" s="79"/>
      <c r="M214" s="79"/>
      <c r="N214" s="108"/>
      <c r="O214" s="79"/>
      <c r="P214" s="79"/>
      <c r="Q214" s="79"/>
      <c r="R214" s="108"/>
      <c r="S214" s="79"/>
      <c r="T214" s="79"/>
      <c r="U214" s="79"/>
      <c r="V214" s="108"/>
      <c r="W214" s="79"/>
      <c r="X214" s="79"/>
      <c r="Y214" s="79"/>
      <c r="Z214" s="108"/>
      <c r="AA214" s="163" t="s">
        <v>395</v>
      </c>
      <c r="AB214" s="163"/>
      <c r="AC214" s="163"/>
      <c r="AD214" s="108"/>
      <c r="AE214" s="79"/>
      <c r="AF214" s="79"/>
      <c r="AG214" s="79"/>
      <c r="AH214" s="108"/>
      <c r="AI214" s="163"/>
      <c r="AJ214" s="163"/>
      <c r="AK214" s="163"/>
    </row>
    <row r="215" spans="1:37">
      <c r="A215" s="11"/>
      <c r="B215" s="249" t="s">
        <v>587</v>
      </c>
      <c r="C215" s="166" t="s">
        <v>247</v>
      </c>
      <c r="D215" s="170">
        <v>355</v>
      </c>
      <c r="E215" s="40"/>
      <c r="F215" s="39"/>
      <c r="G215" s="166" t="s">
        <v>247</v>
      </c>
      <c r="H215" s="168">
        <v>12584</v>
      </c>
      <c r="I215" s="40"/>
      <c r="J215" s="39"/>
      <c r="K215" s="166" t="s">
        <v>247</v>
      </c>
      <c r="L215" s="170">
        <v>78</v>
      </c>
      <c r="M215" s="40"/>
      <c r="N215" s="39"/>
      <c r="O215" s="166" t="s">
        <v>247</v>
      </c>
      <c r="P215" s="168">
        <v>1396</v>
      </c>
      <c r="Q215" s="40"/>
      <c r="R215" s="39"/>
      <c r="S215" s="166" t="s">
        <v>247</v>
      </c>
      <c r="T215" s="168">
        <v>7092</v>
      </c>
      <c r="U215" s="40"/>
      <c r="V215" s="39"/>
      <c r="W215" s="166" t="s">
        <v>247</v>
      </c>
      <c r="X215" s="168">
        <v>3979</v>
      </c>
      <c r="Y215" s="40"/>
      <c r="Z215" s="39"/>
      <c r="AA215" s="166" t="s">
        <v>247</v>
      </c>
      <c r="AB215" s="170">
        <v>156</v>
      </c>
      <c r="AC215" s="40"/>
      <c r="AD215" s="39"/>
      <c r="AE215" s="166" t="s">
        <v>247</v>
      </c>
      <c r="AF215" s="170">
        <v>160</v>
      </c>
      <c r="AG215" s="40"/>
      <c r="AH215" s="39"/>
      <c r="AI215" s="166" t="s">
        <v>247</v>
      </c>
      <c r="AJ215" s="168">
        <v>25800</v>
      </c>
      <c r="AK215" s="40"/>
    </row>
    <row r="216" spans="1:37">
      <c r="A216" s="11"/>
      <c r="B216" s="249"/>
      <c r="C216" s="165"/>
      <c r="D216" s="169"/>
      <c r="E216" s="39"/>
      <c r="F216" s="39"/>
      <c r="G216" s="165"/>
      <c r="H216" s="167"/>
      <c r="I216" s="39"/>
      <c r="J216" s="39"/>
      <c r="K216" s="165"/>
      <c r="L216" s="169"/>
      <c r="M216" s="39"/>
      <c r="N216" s="39"/>
      <c r="O216" s="165"/>
      <c r="P216" s="167"/>
      <c r="Q216" s="39"/>
      <c r="R216" s="39"/>
      <c r="S216" s="165"/>
      <c r="T216" s="167"/>
      <c r="U216" s="39"/>
      <c r="V216" s="39"/>
      <c r="W216" s="165"/>
      <c r="X216" s="167"/>
      <c r="Y216" s="39"/>
      <c r="Z216" s="39"/>
      <c r="AA216" s="165"/>
      <c r="AB216" s="169"/>
      <c r="AC216" s="39"/>
      <c r="AD216" s="39"/>
      <c r="AE216" s="165"/>
      <c r="AF216" s="169"/>
      <c r="AG216" s="39"/>
      <c r="AH216" s="39"/>
      <c r="AI216" s="165"/>
      <c r="AJ216" s="167"/>
      <c r="AK216" s="39"/>
    </row>
    <row r="217" spans="1:37">
      <c r="A217" s="11"/>
      <c r="B217" s="19"/>
      <c r="C217" s="34"/>
      <c r="D217" s="34"/>
      <c r="E217" s="34"/>
      <c r="F217" s="19"/>
      <c r="G217" s="34"/>
      <c r="H217" s="34"/>
      <c r="I217" s="34"/>
      <c r="J217" s="19"/>
      <c r="K217" s="34"/>
      <c r="L217" s="34"/>
      <c r="M217" s="34"/>
      <c r="N217" s="19"/>
      <c r="O217" s="34"/>
      <c r="P217" s="34"/>
      <c r="Q217" s="34"/>
      <c r="R217" s="19"/>
      <c r="S217" s="34"/>
      <c r="T217" s="34"/>
      <c r="U217" s="34"/>
      <c r="V217" s="19"/>
      <c r="W217" s="34"/>
      <c r="X217" s="34"/>
      <c r="Y217" s="34"/>
      <c r="Z217" s="19"/>
      <c r="AA217" s="34"/>
      <c r="AB217" s="34"/>
      <c r="AC217" s="34"/>
      <c r="AD217" s="19"/>
      <c r="AE217" s="34"/>
      <c r="AF217" s="34"/>
      <c r="AG217" s="34"/>
      <c r="AH217" s="19"/>
      <c r="AI217" s="34"/>
      <c r="AJ217" s="34"/>
      <c r="AK217" s="34"/>
    </row>
    <row r="218" spans="1:37">
      <c r="A218" s="11"/>
      <c r="B218" s="249" t="s">
        <v>588</v>
      </c>
      <c r="C218" s="167">
        <v>59808</v>
      </c>
      <c r="D218" s="167"/>
      <c r="E218" s="39"/>
      <c r="F218" s="39"/>
      <c r="G218" s="167">
        <v>579435</v>
      </c>
      <c r="H218" s="167"/>
      <c r="I218" s="39"/>
      <c r="J218" s="39"/>
      <c r="K218" s="167">
        <v>36043</v>
      </c>
      <c r="L218" s="167"/>
      <c r="M218" s="39"/>
      <c r="N218" s="39"/>
      <c r="O218" s="167">
        <v>25797</v>
      </c>
      <c r="P218" s="167"/>
      <c r="Q218" s="39"/>
      <c r="R218" s="39"/>
      <c r="S218" s="167">
        <v>240681</v>
      </c>
      <c r="T218" s="167"/>
      <c r="U218" s="39"/>
      <c r="V218" s="39"/>
      <c r="W218" s="167">
        <v>50048</v>
      </c>
      <c r="X218" s="167"/>
      <c r="Y218" s="39"/>
      <c r="Z218" s="39"/>
      <c r="AA218" s="167">
        <v>1144</v>
      </c>
      <c r="AB218" s="167"/>
      <c r="AC218" s="39"/>
      <c r="AD218" s="39"/>
      <c r="AE218" s="167">
        <v>3324</v>
      </c>
      <c r="AF218" s="167"/>
      <c r="AG218" s="39"/>
      <c r="AH218" s="39"/>
      <c r="AI218" s="167">
        <v>996280</v>
      </c>
      <c r="AJ218" s="167"/>
      <c r="AK218" s="39"/>
    </row>
    <row r="219" spans="1:37">
      <c r="A219" s="11"/>
      <c r="B219" s="249"/>
      <c r="C219" s="167"/>
      <c r="D219" s="167"/>
      <c r="E219" s="39"/>
      <c r="F219" s="39"/>
      <c r="G219" s="167"/>
      <c r="H219" s="167"/>
      <c r="I219" s="39"/>
      <c r="J219" s="39"/>
      <c r="K219" s="167"/>
      <c r="L219" s="167"/>
      <c r="M219" s="39"/>
      <c r="N219" s="39"/>
      <c r="O219" s="167"/>
      <c r="P219" s="167"/>
      <c r="Q219" s="39"/>
      <c r="R219" s="39"/>
      <c r="S219" s="167"/>
      <c r="T219" s="167"/>
      <c r="U219" s="39"/>
      <c r="V219" s="39"/>
      <c r="W219" s="167"/>
      <c r="X219" s="167"/>
      <c r="Y219" s="39"/>
      <c r="Z219" s="39"/>
      <c r="AA219" s="167"/>
      <c r="AB219" s="167"/>
      <c r="AC219" s="39"/>
      <c r="AD219" s="39"/>
      <c r="AE219" s="167"/>
      <c r="AF219" s="167"/>
      <c r="AG219" s="39"/>
      <c r="AH219" s="39"/>
      <c r="AI219" s="167"/>
      <c r="AJ219" s="167"/>
      <c r="AK219" s="39"/>
    </row>
    <row r="220" spans="1:37">
      <c r="A220" s="11"/>
      <c r="B220" s="19"/>
      <c r="C220" s="34"/>
      <c r="D220" s="34"/>
      <c r="E220" s="34"/>
      <c r="F220" s="19"/>
      <c r="G220" s="34"/>
      <c r="H220" s="34"/>
      <c r="I220" s="34"/>
      <c r="J220" s="19"/>
      <c r="K220" s="34"/>
      <c r="L220" s="34"/>
      <c r="M220" s="34"/>
      <c r="N220" s="19"/>
      <c r="O220" s="34"/>
      <c r="P220" s="34"/>
      <c r="Q220" s="34"/>
      <c r="R220" s="19"/>
      <c r="S220" s="34"/>
      <c r="T220" s="34"/>
      <c r="U220" s="34"/>
      <c r="V220" s="19"/>
      <c r="W220" s="34"/>
      <c r="X220" s="34"/>
      <c r="Y220" s="34"/>
      <c r="Z220" s="19"/>
      <c r="AA220" s="34"/>
      <c r="AB220" s="34"/>
      <c r="AC220" s="34"/>
      <c r="AD220" s="19"/>
      <c r="AE220" s="34"/>
      <c r="AF220" s="34"/>
      <c r="AG220" s="34"/>
      <c r="AH220" s="19"/>
      <c r="AI220" s="34"/>
      <c r="AJ220" s="34"/>
      <c r="AK220" s="34"/>
    </row>
    <row r="221" spans="1:37" ht="15.75" thickBot="1">
      <c r="A221" s="11"/>
      <c r="B221" s="19"/>
      <c r="C221" s="76" t="s">
        <v>308</v>
      </c>
      <c r="D221" s="76"/>
      <c r="E221" s="76"/>
      <c r="F221" s="76"/>
      <c r="G221" s="76"/>
      <c r="H221" s="76"/>
      <c r="I221" s="76"/>
      <c r="J221" s="76"/>
      <c r="K221" s="76"/>
      <c r="L221" s="76"/>
      <c r="M221" s="76"/>
      <c r="N221" s="76"/>
      <c r="O221" s="76"/>
      <c r="P221" s="76"/>
      <c r="Q221" s="76"/>
      <c r="R221" s="76"/>
      <c r="S221" s="76"/>
      <c r="T221" s="76"/>
      <c r="U221" s="76"/>
      <c r="V221" s="76"/>
      <c r="W221" s="76"/>
      <c r="X221" s="76"/>
      <c r="Y221" s="76"/>
      <c r="Z221" s="76"/>
      <c r="AA221" s="76"/>
      <c r="AB221" s="76"/>
      <c r="AC221" s="76"/>
      <c r="AD221" s="76"/>
      <c r="AE221" s="76"/>
      <c r="AF221" s="76"/>
      <c r="AG221" s="76"/>
      <c r="AH221" s="76"/>
      <c r="AI221" s="76"/>
      <c r="AJ221" s="76"/>
      <c r="AK221" s="76"/>
    </row>
    <row r="222" spans="1:37">
      <c r="A222" s="11"/>
      <c r="B222" s="182" t="s">
        <v>241</v>
      </c>
      <c r="C222" s="162" t="s">
        <v>380</v>
      </c>
      <c r="D222" s="162"/>
      <c r="E222" s="162"/>
      <c r="F222" s="35"/>
      <c r="G222" s="162" t="s">
        <v>365</v>
      </c>
      <c r="H222" s="162"/>
      <c r="I222" s="162"/>
      <c r="J222" s="35"/>
      <c r="K222" s="162" t="s">
        <v>97</v>
      </c>
      <c r="L222" s="162"/>
      <c r="M222" s="162"/>
      <c r="N222" s="35"/>
      <c r="O222" s="162" t="s">
        <v>365</v>
      </c>
      <c r="P222" s="162"/>
      <c r="Q222" s="162"/>
      <c r="R222" s="35"/>
      <c r="S222" s="162" t="s">
        <v>378</v>
      </c>
      <c r="T222" s="162"/>
      <c r="U222" s="162"/>
      <c r="V222" s="35"/>
      <c r="W222" s="162" t="s">
        <v>379</v>
      </c>
      <c r="X222" s="162"/>
      <c r="Y222" s="162"/>
      <c r="Z222" s="35"/>
      <c r="AA222" s="162" t="s">
        <v>380</v>
      </c>
      <c r="AB222" s="162"/>
      <c r="AC222" s="162"/>
      <c r="AD222" s="35"/>
      <c r="AE222" s="162" t="s">
        <v>286</v>
      </c>
      <c r="AF222" s="162"/>
      <c r="AG222" s="162"/>
      <c r="AH222" s="35"/>
      <c r="AI222" s="162" t="s">
        <v>128</v>
      </c>
      <c r="AJ222" s="162"/>
      <c r="AK222" s="162"/>
    </row>
    <row r="223" spans="1:37">
      <c r="A223" s="11"/>
      <c r="B223" s="182"/>
      <c r="C223" s="161" t="s">
        <v>381</v>
      </c>
      <c r="D223" s="161"/>
      <c r="E223" s="161"/>
      <c r="F223" s="108"/>
      <c r="G223" s="161" t="s">
        <v>366</v>
      </c>
      <c r="H223" s="161"/>
      <c r="I223" s="161"/>
      <c r="J223" s="108"/>
      <c r="K223" s="161" t="s">
        <v>390</v>
      </c>
      <c r="L223" s="161"/>
      <c r="M223" s="161"/>
      <c r="N223" s="108"/>
      <c r="O223" s="161" t="s">
        <v>392</v>
      </c>
      <c r="P223" s="161"/>
      <c r="Q223" s="161"/>
      <c r="R223" s="108"/>
      <c r="S223" s="161" t="s">
        <v>366</v>
      </c>
      <c r="T223" s="161"/>
      <c r="U223" s="161"/>
      <c r="V223" s="108"/>
      <c r="W223" s="161" t="s">
        <v>366</v>
      </c>
      <c r="X223" s="161"/>
      <c r="Y223" s="161"/>
      <c r="Z223" s="108"/>
      <c r="AA223" s="161" t="s">
        <v>381</v>
      </c>
      <c r="AB223" s="161"/>
      <c r="AC223" s="161"/>
      <c r="AD223" s="108"/>
      <c r="AE223" s="161" t="s">
        <v>396</v>
      </c>
      <c r="AF223" s="161"/>
      <c r="AG223" s="161"/>
      <c r="AH223" s="108"/>
      <c r="AI223" s="248"/>
      <c r="AJ223" s="248"/>
      <c r="AK223" s="248"/>
    </row>
    <row r="224" spans="1:37">
      <c r="A224" s="11"/>
      <c r="B224" s="182"/>
      <c r="C224" s="161" t="s">
        <v>389</v>
      </c>
      <c r="D224" s="161"/>
      <c r="E224" s="161"/>
      <c r="F224" s="108"/>
      <c r="G224" s="10"/>
      <c r="H224" s="10"/>
      <c r="I224" s="10"/>
      <c r="J224" s="108"/>
      <c r="K224" s="161" t="s">
        <v>391</v>
      </c>
      <c r="L224" s="161"/>
      <c r="M224" s="161"/>
      <c r="N224" s="108"/>
      <c r="O224" s="161" t="s">
        <v>369</v>
      </c>
      <c r="P224" s="161"/>
      <c r="Q224" s="161"/>
      <c r="R224" s="108"/>
      <c r="S224" s="10"/>
      <c r="T224" s="10"/>
      <c r="U224" s="10"/>
      <c r="V224" s="108"/>
      <c r="W224" s="10"/>
      <c r="X224" s="10"/>
      <c r="Y224" s="10"/>
      <c r="Z224" s="108"/>
      <c r="AA224" s="161" t="s">
        <v>389</v>
      </c>
      <c r="AB224" s="161"/>
      <c r="AC224" s="161"/>
      <c r="AD224" s="108"/>
      <c r="AE224" s="10"/>
      <c r="AF224" s="10"/>
      <c r="AG224" s="10"/>
      <c r="AH224" s="108"/>
      <c r="AI224" s="248"/>
      <c r="AJ224" s="248"/>
      <c r="AK224" s="248"/>
    </row>
    <row r="225" spans="1:49" ht="15.75" thickBot="1">
      <c r="A225" s="11"/>
      <c r="B225" s="182"/>
      <c r="C225" s="163" t="s">
        <v>390</v>
      </c>
      <c r="D225" s="163"/>
      <c r="E225" s="163"/>
      <c r="F225" s="108"/>
      <c r="G225" s="79"/>
      <c r="H225" s="79"/>
      <c r="I225" s="79"/>
      <c r="J225" s="108"/>
      <c r="K225" s="79"/>
      <c r="L225" s="79"/>
      <c r="M225" s="79"/>
      <c r="N225" s="108"/>
      <c r="O225" s="79"/>
      <c r="P225" s="79"/>
      <c r="Q225" s="79"/>
      <c r="R225" s="108"/>
      <c r="S225" s="79"/>
      <c r="T225" s="79"/>
      <c r="U225" s="79"/>
      <c r="V225" s="108"/>
      <c r="W225" s="79"/>
      <c r="X225" s="79"/>
      <c r="Y225" s="79"/>
      <c r="Z225" s="108"/>
      <c r="AA225" s="163" t="s">
        <v>395</v>
      </c>
      <c r="AB225" s="163"/>
      <c r="AC225" s="163"/>
      <c r="AD225" s="108"/>
      <c r="AE225" s="79"/>
      <c r="AF225" s="79"/>
      <c r="AG225" s="79"/>
      <c r="AH225" s="108"/>
      <c r="AI225" s="163"/>
      <c r="AJ225" s="163"/>
      <c r="AK225" s="163"/>
    </row>
    <row r="226" spans="1:49">
      <c r="A226" s="11"/>
      <c r="B226" s="249" t="s">
        <v>587</v>
      </c>
      <c r="C226" s="166" t="s">
        <v>247</v>
      </c>
      <c r="D226" s="168">
        <v>1320</v>
      </c>
      <c r="E226" s="40"/>
      <c r="F226" s="39"/>
      <c r="G226" s="166" t="s">
        <v>247</v>
      </c>
      <c r="H226" s="168">
        <v>29906</v>
      </c>
      <c r="I226" s="40"/>
      <c r="J226" s="39"/>
      <c r="K226" s="166" t="s">
        <v>247</v>
      </c>
      <c r="L226" s="168">
        <v>1354</v>
      </c>
      <c r="M226" s="40"/>
      <c r="N226" s="39"/>
      <c r="O226" s="166" t="s">
        <v>247</v>
      </c>
      <c r="P226" s="168">
        <v>5275</v>
      </c>
      <c r="Q226" s="40"/>
      <c r="R226" s="39"/>
      <c r="S226" s="166" t="s">
        <v>247</v>
      </c>
      <c r="T226" s="168">
        <v>11802</v>
      </c>
      <c r="U226" s="40"/>
      <c r="V226" s="39"/>
      <c r="W226" s="166" t="s">
        <v>247</v>
      </c>
      <c r="X226" s="168">
        <v>2959</v>
      </c>
      <c r="Y226" s="40"/>
      <c r="Z226" s="39"/>
      <c r="AA226" s="166" t="s">
        <v>247</v>
      </c>
      <c r="AB226" s="170">
        <v>682</v>
      </c>
      <c r="AC226" s="40"/>
      <c r="AD226" s="39"/>
      <c r="AE226" s="166" t="s">
        <v>247</v>
      </c>
      <c r="AF226" s="170">
        <v>222</v>
      </c>
      <c r="AG226" s="40"/>
      <c r="AH226" s="39"/>
      <c r="AI226" s="166" t="s">
        <v>247</v>
      </c>
      <c r="AJ226" s="168">
        <v>53520</v>
      </c>
      <c r="AK226" s="40"/>
    </row>
    <row r="227" spans="1:49">
      <c r="A227" s="11"/>
      <c r="B227" s="249"/>
      <c r="C227" s="165"/>
      <c r="D227" s="167"/>
      <c r="E227" s="39"/>
      <c r="F227" s="39"/>
      <c r="G227" s="165"/>
      <c r="H227" s="167"/>
      <c r="I227" s="39"/>
      <c r="J227" s="39"/>
      <c r="K227" s="165"/>
      <c r="L227" s="167"/>
      <c r="M227" s="39"/>
      <c r="N227" s="39"/>
      <c r="O227" s="165"/>
      <c r="P227" s="167"/>
      <c r="Q227" s="39"/>
      <c r="R227" s="39"/>
      <c r="S227" s="165"/>
      <c r="T227" s="167"/>
      <c r="U227" s="39"/>
      <c r="V227" s="39"/>
      <c r="W227" s="165"/>
      <c r="X227" s="167"/>
      <c r="Y227" s="39"/>
      <c r="Z227" s="39"/>
      <c r="AA227" s="165"/>
      <c r="AB227" s="169"/>
      <c r="AC227" s="39"/>
      <c r="AD227" s="39"/>
      <c r="AE227" s="165"/>
      <c r="AF227" s="169"/>
      <c r="AG227" s="39"/>
      <c r="AH227" s="39"/>
      <c r="AI227" s="165"/>
      <c r="AJ227" s="167"/>
      <c r="AK227" s="39"/>
    </row>
    <row r="228" spans="1:49">
      <c r="A228" s="11"/>
      <c r="B228" s="19"/>
      <c r="C228" s="34"/>
      <c r="D228" s="34"/>
      <c r="E228" s="34"/>
      <c r="F228" s="19"/>
      <c r="G228" s="34"/>
      <c r="H228" s="34"/>
      <c r="I228" s="34"/>
      <c r="J228" s="19"/>
      <c r="K228" s="34"/>
      <c r="L228" s="34"/>
      <c r="M228" s="34"/>
      <c r="N228" s="19"/>
      <c r="O228" s="34"/>
      <c r="P228" s="34"/>
      <c r="Q228" s="34"/>
      <c r="R228" s="19"/>
      <c r="S228" s="34"/>
      <c r="T228" s="34"/>
      <c r="U228" s="34"/>
      <c r="V228" s="19"/>
      <c r="W228" s="34"/>
      <c r="X228" s="34"/>
      <c r="Y228" s="34"/>
      <c r="Z228" s="19"/>
      <c r="AA228" s="34"/>
      <c r="AB228" s="34"/>
      <c r="AC228" s="34"/>
      <c r="AD228" s="19"/>
      <c r="AE228" s="34"/>
      <c r="AF228" s="34"/>
      <c r="AG228" s="34"/>
      <c r="AH228" s="19"/>
      <c r="AI228" s="34"/>
      <c r="AJ228" s="34"/>
      <c r="AK228" s="34"/>
    </row>
    <row r="229" spans="1:49">
      <c r="A229" s="11"/>
      <c r="B229" s="249" t="s">
        <v>588</v>
      </c>
      <c r="C229" s="167">
        <v>78915</v>
      </c>
      <c r="D229" s="167"/>
      <c r="E229" s="39"/>
      <c r="F229" s="39"/>
      <c r="G229" s="167">
        <v>642891</v>
      </c>
      <c r="H229" s="167"/>
      <c r="I229" s="39"/>
      <c r="J229" s="39"/>
      <c r="K229" s="167">
        <v>41381</v>
      </c>
      <c r="L229" s="167"/>
      <c r="M229" s="39"/>
      <c r="N229" s="39"/>
      <c r="O229" s="167">
        <v>17254</v>
      </c>
      <c r="P229" s="167"/>
      <c r="Q229" s="39"/>
      <c r="R229" s="39"/>
      <c r="S229" s="167">
        <v>213851</v>
      </c>
      <c r="T229" s="167"/>
      <c r="U229" s="39"/>
      <c r="V229" s="39"/>
      <c r="W229" s="167">
        <v>30834</v>
      </c>
      <c r="X229" s="167"/>
      <c r="Y229" s="39"/>
      <c r="Z229" s="39"/>
      <c r="AA229" s="167">
        <v>2583</v>
      </c>
      <c r="AB229" s="167"/>
      <c r="AC229" s="39"/>
      <c r="AD229" s="39"/>
      <c r="AE229" s="167">
        <v>1717</v>
      </c>
      <c r="AF229" s="167"/>
      <c r="AG229" s="39"/>
      <c r="AH229" s="39"/>
      <c r="AI229" s="167">
        <v>1029426</v>
      </c>
      <c r="AJ229" s="167"/>
      <c r="AK229" s="39"/>
    </row>
    <row r="230" spans="1:49">
      <c r="A230" s="11"/>
      <c r="B230" s="249"/>
      <c r="C230" s="167"/>
      <c r="D230" s="167"/>
      <c r="E230" s="39"/>
      <c r="F230" s="39"/>
      <c r="G230" s="167"/>
      <c r="H230" s="167"/>
      <c r="I230" s="39"/>
      <c r="J230" s="39"/>
      <c r="K230" s="167"/>
      <c r="L230" s="167"/>
      <c r="M230" s="39"/>
      <c r="N230" s="39"/>
      <c r="O230" s="167"/>
      <c r="P230" s="167"/>
      <c r="Q230" s="39"/>
      <c r="R230" s="39"/>
      <c r="S230" s="167"/>
      <c r="T230" s="167"/>
      <c r="U230" s="39"/>
      <c r="V230" s="39"/>
      <c r="W230" s="167"/>
      <c r="X230" s="167"/>
      <c r="Y230" s="39"/>
      <c r="Z230" s="39"/>
      <c r="AA230" s="167"/>
      <c r="AB230" s="167"/>
      <c r="AC230" s="39"/>
      <c r="AD230" s="39"/>
      <c r="AE230" s="167"/>
      <c r="AF230" s="167"/>
      <c r="AG230" s="39"/>
      <c r="AH230" s="39"/>
      <c r="AI230" s="167"/>
      <c r="AJ230" s="167"/>
      <c r="AK230" s="39"/>
    </row>
    <row r="231" spans="1:49">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c r="AJ231" s="10"/>
      <c r="AK231" s="10"/>
      <c r="AL231" s="10"/>
      <c r="AM231" s="10"/>
      <c r="AN231" s="10"/>
      <c r="AO231" s="10"/>
      <c r="AP231" s="10"/>
      <c r="AQ231" s="10"/>
      <c r="AR231" s="10"/>
      <c r="AS231" s="10"/>
      <c r="AT231" s="10"/>
      <c r="AU231" s="10"/>
      <c r="AV231" s="10"/>
      <c r="AW231" s="10"/>
    </row>
    <row r="232" spans="1:49">
      <c r="A232" s="11"/>
      <c r="B232" s="41" t="s">
        <v>589</v>
      </c>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c r="AE232" s="41"/>
      <c r="AF232" s="41"/>
      <c r="AG232" s="41"/>
      <c r="AH232" s="41"/>
      <c r="AI232" s="41"/>
      <c r="AJ232" s="41"/>
      <c r="AK232" s="41"/>
      <c r="AL232" s="41"/>
      <c r="AM232" s="41"/>
      <c r="AN232" s="41"/>
      <c r="AO232" s="41"/>
      <c r="AP232" s="41"/>
      <c r="AQ232" s="41"/>
      <c r="AR232" s="41"/>
      <c r="AS232" s="41"/>
      <c r="AT232" s="41"/>
      <c r="AU232" s="41"/>
      <c r="AV232" s="41"/>
      <c r="AW232" s="41"/>
    </row>
    <row r="233" spans="1:49">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c r="AI233" s="10"/>
      <c r="AJ233" s="10"/>
      <c r="AK233" s="10"/>
      <c r="AL233" s="10"/>
      <c r="AM233" s="10"/>
      <c r="AN233" s="10"/>
      <c r="AO233" s="10"/>
      <c r="AP233" s="10"/>
      <c r="AQ233" s="10"/>
      <c r="AR233" s="10"/>
      <c r="AS233" s="10"/>
      <c r="AT233" s="10"/>
      <c r="AU233" s="10"/>
      <c r="AV233" s="10"/>
      <c r="AW233" s="10"/>
    </row>
    <row r="234" spans="1:49">
      <c r="A234" s="11"/>
      <c r="B234" s="34" t="s">
        <v>590</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c r="AI234" s="34"/>
      <c r="AJ234" s="34"/>
      <c r="AK234" s="34"/>
      <c r="AL234" s="34"/>
      <c r="AM234" s="34"/>
      <c r="AN234" s="34"/>
      <c r="AO234" s="34"/>
      <c r="AP234" s="34"/>
      <c r="AQ234" s="34"/>
      <c r="AR234" s="34"/>
      <c r="AS234" s="34"/>
      <c r="AT234" s="34"/>
      <c r="AU234" s="34"/>
      <c r="AV234" s="34"/>
      <c r="AW234" s="34"/>
    </row>
    <row r="235" spans="1:49">
      <c r="A235" s="11"/>
      <c r="B235" s="199"/>
      <c r="C235" s="199"/>
      <c r="D235" s="199"/>
      <c r="E235" s="199"/>
      <c r="F235" s="199"/>
      <c r="G235" s="199"/>
      <c r="H235" s="199"/>
      <c r="I235" s="199"/>
      <c r="J235" s="199"/>
      <c r="K235" s="199"/>
      <c r="L235" s="199"/>
      <c r="M235" s="199"/>
      <c r="N235" s="199"/>
      <c r="O235" s="199"/>
      <c r="P235" s="199"/>
      <c r="Q235" s="199"/>
      <c r="R235" s="199"/>
      <c r="S235" s="199"/>
      <c r="T235" s="199"/>
      <c r="U235" s="199"/>
      <c r="V235" s="199"/>
      <c r="W235" s="199"/>
      <c r="X235" s="199"/>
      <c r="Y235" s="199"/>
      <c r="Z235" s="199"/>
      <c r="AA235" s="199"/>
      <c r="AB235" s="199"/>
      <c r="AC235" s="199"/>
      <c r="AD235" s="199"/>
      <c r="AE235" s="199"/>
      <c r="AF235" s="199"/>
      <c r="AG235" s="199"/>
      <c r="AH235" s="199"/>
      <c r="AI235" s="199"/>
      <c r="AJ235" s="199"/>
      <c r="AK235" s="199"/>
      <c r="AL235" s="199"/>
      <c r="AM235" s="199"/>
      <c r="AN235" s="199"/>
      <c r="AO235" s="199"/>
      <c r="AP235" s="199"/>
      <c r="AQ235" s="199"/>
      <c r="AR235" s="199"/>
      <c r="AS235" s="199"/>
      <c r="AT235" s="199"/>
      <c r="AU235" s="199"/>
      <c r="AV235" s="199"/>
      <c r="AW235" s="199"/>
    </row>
    <row r="236" spans="1:49">
      <c r="A236" s="11"/>
      <c r="B236" s="21"/>
      <c r="C236" s="21"/>
      <c r="D236" s="21"/>
      <c r="E236" s="21"/>
      <c r="F236" s="21"/>
      <c r="G236" s="21"/>
      <c r="H236" s="21"/>
      <c r="I236" s="21"/>
      <c r="J236" s="21"/>
      <c r="K236" s="21"/>
      <c r="L236" s="21"/>
      <c r="M236" s="21"/>
      <c r="N236" s="21"/>
      <c r="O236" s="21"/>
      <c r="P236" s="21"/>
      <c r="Q236" s="21"/>
      <c r="R236" s="21"/>
      <c r="S236" s="21"/>
      <c r="T236" s="21"/>
      <c r="U236" s="21"/>
    </row>
    <row r="237" spans="1:49">
      <c r="A237" s="11"/>
      <c r="B237" s="20"/>
      <c r="C237" s="20"/>
      <c r="D237" s="20"/>
      <c r="E237" s="20"/>
      <c r="F237" s="20"/>
      <c r="G237" s="20"/>
      <c r="H237" s="20"/>
      <c r="I237" s="20"/>
      <c r="J237" s="20"/>
      <c r="K237" s="20"/>
      <c r="L237" s="20"/>
      <c r="M237" s="20"/>
      <c r="N237" s="20"/>
      <c r="O237" s="20"/>
      <c r="P237" s="20"/>
      <c r="Q237" s="20"/>
      <c r="R237" s="20"/>
      <c r="S237" s="20"/>
      <c r="T237" s="20"/>
      <c r="U237" s="20"/>
    </row>
    <row r="238" spans="1:49" ht="15.75" thickBot="1">
      <c r="A238" s="11"/>
      <c r="B238" s="19"/>
      <c r="C238" s="30" t="s">
        <v>293</v>
      </c>
      <c r="D238" s="30"/>
      <c r="E238" s="30"/>
      <c r="F238" s="30"/>
      <c r="G238" s="30"/>
      <c r="H238" s="30"/>
      <c r="I238" s="30"/>
      <c r="J238" s="30"/>
      <c r="K238" s="30"/>
      <c r="L238" s="30"/>
      <c r="M238" s="30"/>
      <c r="N238" s="30"/>
      <c r="O238" s="30"/>
      <c r="P238" s="30"/>
      <c r="Q238" s="30"/>
      <c r="R238" s="30"/>
      <c r="S238" s="30"/>
      <c r="T238" s="30"/>
      <c r="U238" s="30"/>
    </row>
    <row r="239" spans="1:49">
      <c r="A239" s="11"/>
      <c r="B239" s="31" t="s">
        <v>241</v>
      </c>
      <c r="C239" s="33" t="s">
        <v>591</v>
      </c>
      <c r="D239" s="33"/>
      <c r="E239" s="33"/>
      <c r="F239" s="35"/>
      <c r="G239" s="33" t="s">
        <v>594</v>
      </c>
      <c r="H239" s="33"/>
      <c r="I239" s="33"/>
      <c r="J239" s="35"/>
      <c r="K239" s="33" t="s">
        <v>128</v>
      </c>
      <c r="L239" s="33"/>
      <c r="M239" s="33"/>
      <c r="N239" s="35"/>
      <c r="O239" s="33" t="s">
        <v>595</v>
      </c>
      <c r="P239" s="33"/>
      <c r="Q239" s="33"/>
      <c r="R239" s="35"/>
      <c r="S239" s="33" t="s">
        <v>598</v>
      </c>
      <c r="T239" s="33"/>
      <c r="U239" s="33"/>
    </row>
    <row r="240" spans="1:49">
      <c r="A240" s="11"/>
      <c r="B240" s="31"/>
      <c r="C240" s="32" t="s">
        <v>592</v>
      </c>
      <c r="D240" s="32"/>
      <c r="E240" s="32"/>
      <c r="F240" s="34"/>
      <c r="G240" s="32" t="s">
        <v>592</v>
      </c>
      <c r="H240" s="32"/>
      <c r="I240" s="32"/>
      <c r="J240" s="34"/>
      <c r="K240" s="32"/>
      <c r="L240" s="32"/>
      <c r="M240" s="32"/>
      <c r="N240" s="34"/>
      <c r="O240" s="32" t="s">
        <v>596</v>
      </c>
      <c r="P240" s="32"/>
      <c r="Q240" s="32"/>
      <c r="R240" s="34"/>
      <c r="S240" s="32" t="s">
        <v>593</v>
      </c>
      <c r="T240" s="32"/>
      <c r="U240" s="32"/>
    </row>
    <row r="241" spans="1:21" ht="15.75" thickBot="1">
      <c r="A241" s="11"/>
      <c r="B241" s="31"/>
      <c r="C241" s="30" t="s">
        <v>593</v>
      </c>
      <c r="D241" s="30"/>
      <c r="E241" s="30"/>
      <c r="F241" s="34"/>
      <c r="G241" s="30" t="s">
        <v>593</v>
      </c>
      <c r="H241" s="30"/>
      <c r="I241" s="30"/>
      <c r="J241" s="34"/>
      <c r="K241" s="30"/>
      <c r="L241" s="30"/>
      <c r="M241" s="30"/>
      <c r="N241" s="34"/>
      <c r="O241" s="30" t="s">
        <v>597</v>
      </c>
      <c r="P241" s="30"/>
      <c r="Q241" s="30"/>
      <c r="R241" s="34"/>
      <c r="S241" s="30" t="s">
        <v>592</v>
      </c>
      <c r="T241" s="30"/>
      <c r="U241" s="30"/>
    </row>
    <row r="242" spans="1:21">
      <c r="A242" s="11"/>
      <c r="B242" s="103" t="s">
        <v>599</v>
      </c>
      <c r="C242" s="40"/>
      <c r="D242" s="40"/>
      <c r="E242" s="40"/>
      <c r="F242" s="24"/>
      <c r="G242" s="40"/>
      <c r="H242" s="40"/>
      <c r="I242" s="40"/>
      <c r="J242" s="24"/>
      <c r="K242" s="40"/>
      <c r="L242" s="40"/>
      <c r="M242" s="40"/>
      <c r="N242" s="24"/>
      <c r="O242" s="40"/>
      <c r="P242" s="40"/>
      <c r="Q242" s="40"/>
      <c r="R242" s="24"/>
      <c r="S242" s="40"/>
      <c r="T242" s="40"/>
      <c r="U242" s="40"/>
    </row>
    <row r="243" spans="1:21">
      <c r="A243" s="11"/>
      <c r="B243" s="99" t="s">
        <v>408</v>
      </c>
      <c r="C243" s="41" t="s">
        <v>247</v>
      </c>
      <c r="D243" s="42">
        <v>1379</v>
      </c>
      <c r="E243" s="34"/>
      <c r="F243" s="34"/>
      <c r="G243" s="41" t="s">
        <v>247</v>
      </c>
      <c r="H243" s="43">
        <v>689</v>
      </c>
      <c r="I243" s="34"/>
      <c r="J243" s="34"/>
      <c r="K243" s="41" t="s">
        <v>247</v>
      </c>
      <c r="L243" s="42">
        <v>2068</v>
      </c>
      <c r="M243" s="34"/>
      <c r="N243" s="34"/>
      <c r="O243" s="41" t="s">
        <v>247</v>
      </c>
      <c r="P243" s="42">
        <v>7090</v>
      </c>
      <c r="Q243" s="34"/>
      <c r="R243" s="34"/>
      <c r="S243" s="41" t="s">
        <v>247</v>
      </c>
      <c r="T243" s="43">
        <v>382</v>
      </c>
      <c r="U243" s="34"/>
    </row>
    <row r="244" spans="1:21">
      <c r="A244" s="11"/>
      <c r="B244" s="99"/>
      <c r="C244" s="41"/>
      <c r="D244" s="42"/>
      <c r="E244" s="34"/>
      <c r="F244" s="34"/>
      <c r="G244" s="41"/>
      <c r="H244" s="43"/>
      <c r="I244" s="34"/>
      <c r="J244" s="34"/>
      <c r="K244" s="41"/>
      <c r="L244" s="42"/>
      <c r="M244" s="34"/>
      <c r="N244" s="34"/>
      <c r="O244" s="41"/>
      <c r="P244" s="42"/>
      <c r="Q244" s="34"/>
      <c r="R244" s="34"/>
      <c r="S244" s="41"/>
      <c r="T244" s="43"/>
      <c r="U244" s="34"/>
    </row>
    <row r="245" spans="1:21">
      <c r="A245" s="11"/>
      <c r="B245" s="98" t="s">
        <v>280</v>
      </c>
      <c r="C245" s="45">
        <v>56845</v>
      </c>
      <c r="D245" s="45"/>
      <c r="E245" s="39"/>
      <c r="F245" s="39"/>
      <c r="G245" s="45">
        <v>31890</v>
      </c>
      <c r="H245" s="45"/>
      <c r="I245" s="39"/>
      <c r="J245" s="39"/>
      <c r="K245" s="45">
        <v>88735</v>
      </c>
      <c r="L245" s="45"/>
      <c r="M245" s="39"/>
      <c r="N245" s="39"/>
      <c r="O245" s="45">
        <v>94021</v>
      </c>
      <c r="P245" s="45"/>
      <c r="Q245" s="39"/>
      <c r="R245" s="39"/>
      <c r="S245" s="45">
        <v>5811</v>
      </c>
      <c r="T245" s="45"/>
      <c r="U245" s="39"/>
    </row>
    <row r="246" spans="1:21">
      <c r="A246" s="11"/>
      <c r="B246" s="98"/>
      <c r="C246" s="45"/>
      <c r="D246" s="45"/>
      <c r="E246" s="39"/>
      <c r="F246" s="39"/>
      <c r="G246" s="45"/>
      <c r="H246" s="45"/>
      <c r="I246" s="39"/>
      <c r="J246" s="39"/>
      <c r="K246" s="45"/>
      <c r="L246" s="45"/>
      <c r="M246" s="39"/>
      <c r="N246" s="39"/>
      <c r="O246" s="45"/>
      <c r="P246" s="45"/>
      <c r="Q246" s="39"/>
      <c r="R246" s="39"/>
      <c r="S246" s="45"/>
      <c r="T246" s="45"/>
      <c r="U246" s="39"/>
    </row>
    <row r="247" spans="1:21">
      <c r="A247" s="11"/>
      <c r="B247" s="99" t="s">
        <v>281</v>
      </c>
      <c r="C247" s="43">
        <v>720</v>
      </c>
      <c r="D247" s="43"/>
      <c r="E247" s="34"/>
      <c r="F247" s="34"/>
      <c r="G247" s="42">
        <v>1246</v>
      </c>
      <c r="H247" s="42"/>
      <c r="I247" s="34"/>
      <c r="J247" s="34"/>
      <c r="K247" s="42">
        <v>1966</v>
      </c>
      <c r="L247" s="42"/>
      <c r="M247" s="34"/>
      <c r="N247" s="34"/>
      <c r="O247" s="42">
        <v>2365</v>
      </c>
      <c r="P247" s="42"/>
      <c r="Q247" s="34"/>
      <c r="R247" s="34"/>
      <c r="S247" s="43">
        <v>173</v>
      </c>
      <c r="T247" s="43"/>
      <c r="U247" s="34"/>
    </row>
    <row r="248" spans="1:21">
      <c r="A248" s="11"/>
      <c r="B248" s="99"/>
      <c r="C248" s="43"/>
      <c r="D248" s="43"/>
      <c r="E248" s="34"/>
      <c r="F248" s="34"/>
      <c r="G248" s="42"/>
      <c r="H248" s="42"/>
      <c r="I248" s="34"/>
      <c r="J248" s="34"/>
      <c r="K248" s="42"/>
      <c r="L248" s="42"/>
      <c r="M248" s="34"/>
      <c r="N248" s="34"/>
      <c r="O248" s="42"/>
      <c r="P248" s="42"/>
      <c r="Q248" s="34"/>
      <c r="R248" s="34"/>
      <c r="S248" s="43"/>
      <c r="T248" s="43"/>
      <c r="U248" s="34"/>
    </row>
    <row r="249" spans="1:21">
      <c r="A249" s="11"/>
      <c r="B249" s="98" t="s">
        <v>282</v>
      </c>
      <c r="C249" s="45">
        <v>10272</v>
      </c>
      <c r="D249" s="45"/>
      <c r="E249" s="39"/>
      <c r="F249" s="39"/>
      <c r="G249" s="45">
        <v>1212</v>
      </c>
      <c r="H249" s="45"/>
      <c r="I249" s="39"/>
      <c r="J249" s="39"/>
      <c r="K249" s="45">
        <v>11484</v>
      </c>
      <c r="L249" s="45"/>
      <c r="M249" s="39"/>
      <c r="N249" s="39"/>
      <c r="O249" s="45">
        <v>12563</v>
      </c>
      <c r="P249" s="45"/>
      <c r="Q249" s="39"/>
      <c r="R249" s="39"/>
      <c r="S249" s="45">
        <v>3042</v>
      </c>
      <c r="T249" s="45"/>
      <c r="U249" s="39"/>
    </row>
    <row r="250" spans="1:21">
      <c r="A250" s="11"/>
      <c r="B250" s="98"/>
      <c r="C250" s="45"/>
      <c r="D250" s="45"/>
      <c r="E250" s="39"/>
      <c r="F250" s="39"/>
      <c r="G250" s="45"/>
      <c r="H250" s="45"/>
      <c r="I250" s="39"/>
      <c r="J250" s="39"/>
      <c r="K250" s="45"/>
      <c r="L250" s="45"/>
      <c r="M250" s="39"/>
      <c r="N250" s="39"/>
      <c r="O250" s="45"/>
      <c r="P250" s="45"/>
      <c r="Q250" s="39"/>
      <c r="R250" s="39"/>
      <c r="S250" s="45"/>
      <c r="T250" s="45"/>
      <c r="U250" s="39"/>
    </row>
    <row r="251" spans="1:21">
      <c r="A251" s="11"/>
      <c r="B251" s="99" t="s">
        <v>346</v>
      </c>
      <c r="C251" s="43">
        <v>281</v>
      </c>
      <c r="D251" s="43"/>
      <c r="E251" s="34"/>
      <c r="F251" s="34"/>
      <c r="G251" s="43" t="s">
        <v>248</v>
      </c>
      <c r="H251" s="43"/>
      <c r="I251" s="34"/>
      <c r="J251" s="34"/>
      <c r="K251" s="43">
        <v>281</v>
      </c>
      <c r="L251" s="43"/>
      <c r="M251" s="34"/>
      <c r="N251" s="34"/>
      <c r="O251" s="43">
        <v>281</v>
      </c>
      <c r="P251" s="43"/>
      <c r="Q251" s="34"/>
      <c r="R251" s="34"/>
      <c r="S251" s="43">
        <v>151</v>
      </c>
      <c r="T251" s="43"/>
      <c r="U251" s="34"/>
    </row>
    <row r="252" spans="1:21">
      <c r="A252" s="11"/>
      <c r="B252" s="99"/>
      <c r="C252" s="43"/>
      <c r="D252" s="43"/>
      <c r="E252" s="34"/>
      <c r="F252" s="34"/>
      <c r="G252" s="43"/>
      <c r="H252" s="43"/>
      <c r="I252" s="34"/>
      <c r="J252" s="34"/>
      <c r="K252" s="43"/>
      <c r="L252" s="43"/>
      <c r="M252" s="34"/>
      <c r="N252" s="34"/>
      <c r="O252" s="43"/>
      <c r="P252" s="43"/>
      <c r="Q252" s="34"/>
      <c r="R252" s="34"/>
      <c r="S252" s="43"/>
      <c r="T252" s="43"/>
      <c r="U252" s="34"/>
    </row>
    <row r="253" spans="1:21">
      <c r="A253" s="11"/>
      <c r="B253" s="98" t="s">
        <v>97</v>
      </c>
      <c r="C253" s="46">
        <v>40</v>
      </c>
      <c r="D253" s="46"/>
      <c r="E253" s="39"/>
      <c r="F253" s="39"/>
      <c r="G253" s="46" t="s">
        <v>248</v>
      </c>
      <c r="H253" s="46"/>
      <c r="I253" s="39"/>
      <c r="J253" s="39"/>
      <c r="K253" s="46">
        <v>40</v>
      </c>
      <c r="L253" s="46"/>
      <c r="M253" s="39"/>
      <c r="N253" s="39"/>
      <c r="O253" s="46">
        <v>40</v>
      </c>
      <c r="P253" s="46"/>
      <c r="Q253" s="39"/>
      <c r="R253" s="39"/>
      <c r="S253" s="46">
        <v>6</v>
      </c>
      <c r="T253" s="46"/>
      <c r="U253" s="39"/>
    </row>
    <row r="254" spans="1:21">
      <c r="A254" s="11"/>
      <c r="B254" s="98"/>
      <c r="C254" s="46"/>
      <c r="D254" s="46"/>
      <c r="E254" s="39"/>
      <c r="F254" s="39"/>
      <c r="G254" s="46"/>
      <c r="H254" s="46"/>
      <c r="I254" s="39"/>
      <c r="J254" s="39"/>
      <c r="K254" s="46"/>
      <c r="L254" s="46"/>
      <c r="M254" s="39"/>
      <c r="N254" s="39"/>
      <c r="O254" s="46"/>
      <c r="P254" s="46"/>
      <c r="Q254" s="39"/>
      <c r="R254" s="39"/>
      <c r="S254" s="46"/>
      <c r="T254" s="46"/>
      <c r="U254" s="39"/>
    </row>
    <row r="255" spans="1:21">
      <c r="A255" s="11"/>
      <c r="B255" s="99" t="s">
        <v>285</v>
      </c>
      <c r="C255" s="42">
        <v>9556</v>
      </c>
      <c r="D255" s="42"/>
      <c r="E255" s="34"/>
      <c r="F255" s="34"/>
      <c r="G255" s="42">
        <v>5244</v>
      </c>
      <c r="H255" s="42"/>
      <c r="I255" s="34"/>
      <c r="J255" s="34"/>
      <c r="K255" s="42">
        <v>14800</v>
      </c>
      <c r="L255" s="42"/>
      <c r="M255" s="34"/>
      <c r="N255" s="34"/>
      <c r="O255" s="42">
        <v>15260</v>
      </c>
      <c r="P255" s="42"/>
      <c r="Q255" s="34"/>
      <c r="R255" s="34"/>
      <c r="S255" s="42">
        <v>1416</v>
      </c>
      <c r="T255" s="42"/>
      <c r="U255" s="34"/>
    </row>
    <row r="256" spans="1:21">
      <c r="A256" s="11"/>
      <c r="B256" s="99"/>
      <c r="C256" s="42"/>
      <c r="D256" s="42"/>
      <c r="E256" s="34"/>
      <c r="F256" s="34"/>
      <c r="G256" s="42"/>
      <c r="H256" s="42"/>
      <c r="I256" s="34"/>
      <c r="J256" s="34"/>
      <c r="K256" s="42"/>
      <c r="L256" s="42"/>
      <c r="M256" s="34"/>
      <c r="N256" s="34"/>
      <c r="O256" s="42"/>
      <c r="P256" s="42"/>
      <c r="Q256" s="34"/>
      <c r="R256" s="34"/>
      <c r="S256" s="42"/>
      <c r="T256" s="42"/>
      <c r="U256" s="34"/>
    </row>
    <row r="257" spans="1:21">
      <c r="A257" s="11"/>
      <c r="B257" s="98" t="s">
        <v>343</v>
      </c>
      <c r="C257" s="45">
        <v>3497</v>
      </c>
      <c r="D257" s="45"/>
      <c r="E257" s="39"/>
      <c r="F257" s="39"/>
      <c r="G257" s="46" t="s">
        <v>248</v>
      </c>
      <c r="H257" s="46"/>
      <c r="I257" s="39"/>
      <c r="J257" s="39"/>
      <c r="K257" s="45">
        <v>3497</v>
      </c>
      <c r="L257" s="45"/>
      <c r="M257" s="39"/>
      <c r="N257" s="39"/>
      <c r="O257" s="45">
        <v>4719</v>
      </c>
      <c r="P257" s="45"/>
      <c r="Q257" s="39"/>
      <c r="R257" s="39"/>
      <c r="S257" s="45">
        <v>1060</v>
      </c>
      <c r="T257" s="45"/>
      <c r="U257" s="39"/>
    </row>
    <row r="258" spans="1:21">
      <c r="A258" s="11"/>
      <c r="B258" s="98"/>
      <c r="C258" s="45"/>
      <c r="D258" s="45"/>
      <c r="E258" s="39"/>
      <c r="F258" s="39"/>
      <c r="G258" s="46"/>
      <c r="H258" s="46"/>
      <c r="I258" s="39"/>
      <c r="J258" s="39"/>
      <c r="K258" s="45"/>
      <c r="L258" s="45"/>
      <c r="M258" s="39"/>
      <c r="N258" s="39"/>
      <c r="O258" s="45"/>
      <c r="P258" s="45"/>
      <c r="Q258" s="39"/>
      <c r="R258" s="39"/>
      <c r="S258" s="45"/>
      <c r="T258" s="45"/>
      <c r="U258" s="39"/>
    </row>
    <row r="259" spans="1:21">
      <c r="A259" s="11"/>
      <c r="B259" s="99" t="s">
        <v>409</v>
      </c>
      <c r="C259" s="42">
        <v>1323</v>
      </c>
      <c r="D259" s="42"/>
      <c r="E259" s="34"/>
      <c r="F259" s="34"/>
      <c r="G259" s="43">
        <v>175</v>
      </c>
      <c r="H259" s="43"/>
      <c r="I259" s="34"/>
      <c r="J259" s="34"/>
      <c r="K259" s="42">
        <v>1498</v>
      </c>
      <c r="L259" s="42"/>
      <c r="M259" s="34"/>
      <c r="N259" s="34"/>
      <c r="O259" s="42">
        <v>1498</v>
      </c>
      <c r="P259" s="42"/>
      <c r="Q259" s="34"/>
      <c r="R259" s="34"/>
      <c r="S259" s="43">
        <v>103</v>
      </c>
      <c r="T259" s="43"/>
      <c r="U259" s="34"/>
    </row>
    <row r="260" spans="1:21">
      <c r="A260" s="11"/>
      <c r="B260" s="99"/>
      <c r="C260" s="42"/>
      <c r="D260" s="42"/>
      <c r="E260" s="34"/>
      <c r="F260" s="34"/>
      <c r="G260" s="43"/>
      <c r="H260" s="43"/>
      <c r="I260" s="34"/>
      <c r="J260" s="34"/>
      <c r="K260" s="42"/>
      <c r="L260" s="42"/>
      <c r="M260" s="34"/>
      <c r="N260" s="34"/>
      <c r="O260" s="42"/>
      <c r="P260" s="42"/>
      <c r="Q260" s="34"/>
      <c r="R260" s="34"/>
      <c r="S260" s="43"/>
      <c r="T260" s="43"/>
      <c r="U260" s="34"/>
    </row>
    <row r="261" spans="1:21">
      <c r="A261" s="11"/>
      <c r="B261" s="98" t="s">
        <v>286</v>
      </c>
      <c r="C261" s="45">
        <v>1023</v>
      </c>
      <c r="D261" s="45"/>
      <c r="E261" s="39"/>
      <c r="F261" s="39"/>
      <c r="G261" s="46">
        <v>19</v>
      </c>
      <c r="H261" s="46"/>
      <c r="I261" s="39"/>
      <c r="J261" s="39"/>
      <c r="K261" s="45">
        <v>1042</v>
      </c>
      <c r="L261" s="45"/>
      <c r="M261" s="39"/>
      <c r="N261" s="39"/>
      <c r="O261" s="45">
        <v>1092</v>
      </c>
      <c r="P261" s="45"/>
      <c r="Q261" s="39"/>
      <c r="R261" s="39"/>
      <c r="S261" s="46">
        <v>594</v>
      </c>
      <c r="T261" s="46"/>
      <c r="U261" s="39"/>
    </row>
    <row r="262" spans="1:21" ht="15.75" thickBot="1">
      <c r="A262" s="11"/>
      <c r="B262" s="98"/>
      <c r="C262" s="47"/>
      <c r="D262" s="47"/>
      <c r="E262" s="48"/>
      <c r="F262" s="39"/>
      <c r="G262" s="49"/>
      <c r="H262" s="49"/>
      <c r="I262" s="48"/>
      <c r="J262" s="39"/>
      <c r="K262" s="47"/>
      <c r="L262" s="47"/>
      <c r="M262" s="48"/>
      <c r="N262" s="39"/>
      <c r="O262" s="47"/>
      <c r="P262" s="47"/>
      <c r="Q262" s="48"/>
      <c r="R262" s="39"/>
      <c r="S262" s="49"/>
      <c r="T262" s="49"/>
      <c r="U262" s="48"/>
    </row>
    <row r="263" spans="1:21">
      <c r="A263" s="11"/>
      <c r="B263" s="102" t="s">
        <v>600</v>
      </c>
      <c r="C263" s="52" t="s">
        <v>247</v>
      </c>
      <c r="D263" s="54">
        <v>84936</v>
      </c>
      <c r="E263" s="35"/>
      <c r="F263" s="34"/>
      <c r="G263" s="52" t="s">
        <v>247</v>
      </c>
      <c r="H263" s="54">
        <v>40475</v>
      </c>
      <c r="I263" s="35"/>
      <c r="J263" s="34"/>
      <c r="K263" s="52" t="s">
        <v>247</v>
      </c>
      <c r="L263" s="54">
        <v>125411</v>
      </c>
      <c r="M263" s="35"/>
      <c r="N263" s="34"/>
      <c r="O263" s="52" t="s">
        <v>247</v>
      </c>
      <c r="P263" s="54">
        <v>138929</v>
      </c>
      <c r="Q263" s="35"/>
      <c r="R263" s="34"/>
      <c r="S263" s="52" t="s">
        <v>247</v>
      </c>
      <c r="T263" s="54">
        <v>12738</v>
      </c>
      <c r="U263" s="35"/>
    </row>
    <row r="264" spans="1:21" ht="15.75" thickBot="1">
      <c r="A264" s="11"/>
      <c r="B264" s="102"/>
      <c r="C264" s="53"/>
      <c r="D264" s="55"/>
      <c r="E264" s="56"/>
      <c r="F264" s="34"/>
      <c r="G264" s="53"/>
      <c r="H264" s="55"/>
      <c r="I264" s="56"/>
      <c r="J264" s="34"/>
      <c r="K264" s="53"/>
      <c r="L264" s="55"/>
      <c r="M264" s="56"/>
      <c r="N264" s="34"/>
      <c r="O264" s="53"/>
      <c r="P264" s="55"/>
      <c r="Q264" s="56"/>
      <c r="R264" s="34"/>
      <c r="S264" s="53"/>
      <c r="T264" s="55"/>
      <c r="U264" s="56"/>
    </row>
    <row r="265" spans="1:21" ht="15.75" thickTop="1">
      <c r="A265" s="11"/>
      <c r="B265" s="19"/>
      <c r="C265" s="90"/>
      <c r="D265" s="90"/>
      <c r="E265" s="90"/>
      <c r="F265" s="19"/>
      <c r="G265" s="90"/>
      <c r="H265" s="90"/>
      <c r="I265" s="90"/>
      <c r="J265" s="19"/>
      <c r="K265" s="90"/>
      <c r="L265" s="90"/>
      <c r="M265" s="90"/>
      <c r="N265" s="19"/>
      <c r="O265" s="90"/>
      <c r="P265" s="90"/>
      <c r="Q265" s="90"/>
      <c r="R265" s="19"/>
      <c r="S265" s="90"/>
      <c r="T265" s="90"/>
      <c r="U265" s="90"/>
    </row>
    <row r="266" spans="1:21" ht="15.75" thickBot="1">
      <c r="A266" s="11"/>
      <c r="B266" s="19"/>
      <c r="C266" s="30" t="s">
        <v>308</v>
      </c>
      <c r="D266" s="30"/>
      <c r="E266" s="30"/>
      <c r="F266" s="30"/>
      <c r="G266" s="30"/>
      <c r="H266" s="30"/>
      <c r="I266" s="30"/>
      <c r="J266" s="30"/>
      <c r="K266" s="30"/>
      <c r="L266" s="30"/>
      <c r="M266" s="30"/>
      <c r="N266" s="30"/>
      <c r="O266" s="30"/>
      <c r="P266" s="30"/>
      <c r="Q266" s="30"/>
      <c r="R266" s="30"/>
      <c r="S266" s="30"/>
      <c r="T266" s="30"/>
      <c r="U266" s="30"/>
    </row>
    <row r="267" spans="1:21">
      <c r="A267" s="11"/>
      <c r="B267" s="31" t="s">
        <v>241</v>
      </c>
      <c r="C267" s="33" t="s">
        <v>591</v>
      </c>
      <c r="D267" s="33"/>
      <c r="E267" s="33"/>
      <c r="F267" s="35"/>
      <c r="G267" s="33" t="s">
        <v>594</v>
      </c>
      <c r="H267" s="33"/>
      <c r="I267" s="33"/>
      <c r="J267" s="35"/>
      <c r="K267" s="33" t="s">
        <v>128</v>
      </c>
      <c r="L267" s="33"/>
      <c r="M267" s="33"/>
      <c r="N267" s="35"/>
      <c r="O267" s="33" t="s">
        <v>595</v>
      </c>
      <c r="P267" s="33"/>
      <c r="Q267" s="33"/>
      <c r="R267" s="35"/>
      <c r="S267" s="33" t="s">
        <v>598</v>
      </c>
      <c r="T267" s="33"/>
      <c r="U267" s="33"/>
    </row>
    <row r="268" spans="1:21">
      <c r="A268" s="11"/>
      <c r="B268" s="31"/>
      <c r="C268" s="32" t="s">
        <v>592</v>
      </c>
      <c r="D268" s="32"/>
      <c r="E268" s="32"/>
      <c r="F268" s="108"/>
      <c r="G268" s="32" t="s">
        <v>592</v>
      </c>
      <c r="H268" s="32"/>
      <c r="I268" s="32"/>
      <c r="J268" s="108"/>
      <c r="K268" s="259"/>
      <c r="L268" s="259"/>
      <c r="M268" s="259"/>
      <c r="N268" s="108"/>
      <c r="O268" s="32" t="s">
        <v>596</v>
      </c>
      <c r="P268" s="32"/>
      <c r="Q268" s="32"/>
      <c r="R268" s="108"/>
      <c r="S268" s="32" t="s">
        <v>593</v>
      </c>
      <c r="T268" s="32"/>
      <c r="U268" s="32"/>
    </row>
    <row r="269" spans="1:21" ht="15.75" thickBot="1">
      <c r="A269" s="11"/>
      <c r="B269" s="31"/>
      <c r="C269" s="30" t="s">
        <v>593</v>
      </c>
      <c r="D269" s="30"/>
      <c r="E269" s="30"/>
      <c r="F269" s="108"/>
      <c r="G269" s="30" t="s">
        <v>593</v>
      </c>
      <c r="H269" s="30"/>
      <c r="I269" s="30"/>
      <c r="J269" s="108"/>
      <c r="K269" s="30"/>
      <c r="L269" s="30"/>
      <c r="M269" s="30"/>
      <c r="N269" s="108"/>
      <c r="O269" s="30" t="s">
        <v>597</v>
      </c>
      <c r="P269" s="30"/>
      <c r="Q269" s="30"/>
      <c r="R269" s="108"/>
      <c r="S269" s="30" t="s">
        <v>592</v>
      </c>
      <c r="T269" s="30"/>
      <c r="U269" s="30"/>
    </row>
    <row r="270" spans="1:21">
      <c r="A270" s="11"/>
      <c r="B270" s="103" t="s">
        <v>599</v>
      </c>
      <c r="C270" s="40"/>
      <c r="D270" s="40"/>
      <c r="E270" s="40"/>
      <c r="F270" s="24"/>
      <c r="G270" s="40"/>
      <c r="H270" s="40"/>
      <c r="I270" s="40"/>
      <c r="J270" s="24"/>
      <c r="K270" s="40"/>
      <c r="L270" s="40"/>
      <c r="M270" s="40"/>
      <c r="N270" s="24"/>
      <c r="O270" s="40"/>
      <c r="P270" s="40"/>
      <c r="Q270" s="40"/>
      <c r="R270" s="24"/>
      <c r="S270" s="40"/>
      <c r="T270" s="40"/>
      <c r="U270" s="40"/>
    </row>
    <row r="271" spans="1:21">
      <c r="A271" s="11"/>
      <c r="B271" s="99" t="s">
        <v>408</v>
      </c>
      <c r="C271" s="41" t="s">
        <v>247</v>
      </c>
      <c r="D271" s="42">
        <v>1025</v>
      </c>
      <c r="E271" s="34"/>
      <c r="F271" s="34"/>
      <c r="G271" s="41" t="s">
        <v>247</v>
      </c>
      <c r="H271" s="42">
        <v>1247</v>
      </c>
      <c r="I271" s="34"/>
      <c r="J271" s="34"/>
      <c r="K271" s="41" t="s">
        <v>247</v>
      </c>
      <c r="L271" s="42">
        <v>2272</v>
      </c>
      <c r="M271" s="34"/>
      <c r="N271" s="34"/>
      <c r="O271" s="41" t="s">
        <v>247</v>
      </c>
      <c r="P271" s="42">
        <v>7306</v>
      </c>
      <c r="Q271" s="34"/>
      <c r="R271" s="34"/>
      <c r="S271" s="41" t="s">
        <v>247</v>
      </c>
      <c r="T271" s="43">
        <v>103</v>
      </c>
      <c r="U271" s="34"/>
    </row>
    <row r="272" spans="1:21">
      <c r="A272" s="11"/>
      <c r="B272" s="99"/>
      <c r="C272" s="41"/>
      <c r="D272" s="42"/>
      <c r="E272" s="34"/>
      <c r="F272" s="34"/>
      <c r="G272" s="41"/>
      <c r="H272" s="42"/>
      <c r="I272" s="34"/>
      <c r="J272" s="34"/>
      <c r="K272" s="41"/>
      <c r="L272" s="42"/>
      <c r="M272" s="34"/>
      <c r="N272" s="34"/>
      <c r="O272" s="41"/>
      <c r="P272" s="42"/>
      <c r="Q272" s="34"/>
      <c r="R272" s="34"/>
      <c r="S272" s="41"/>
      <c r="T272" s="43"/>
      <c r="U272" s="34"/>
    </row>
    <row r="273" spans="1:21">
      <c r="A273" s="11"/>
      <c r="B273" s="98" t="s">
        <v>280</v>
      </c>
      <c r="C273" s="45">
        <v>57819</v>
      </c>
      <c r="D273" s="45"/>
      <c r="E273" s="39"/>
      <c r="F273" s="39"/>
      <c r="G273" s="45">
        <v>39292</v>
      </c>
      <c r="H273" s="45"/>
      <c r="I273" s="39"/>
      <c r="J273" s="39"/>
      <c r="K273" s="45">
        <v>97111</v>
      </c>
      <c r="L273" s="45"/>
      <c r="M273" s="39"/>
      <c r="N273" s="39"/>
      <c r="O273" s="45">
        <v>103522</v>
      </c>
      <c r="P273" s="45"/>
      <c r="Q273" s="39"/>
      <c r="R273" s="39"/>
      <c r="S273" s="45">
        <v>6873</v>
      </c>
      <c r="T273" s="45"/>
      <c r="U273" s="39"/>
    </row>
    <row r="274" spans="1:21">
      <c r="A274" s="11"/>
      <c r="B274" s="98"/>
      <c r="C274" s="45"/>
      <c r="D274" s="45"/>
      <c r="E274" s="39"/>
      <c r="F274" s="39"/>
      <c r="G274" s="45"/>
      <c r="H274" s="45"/>
      <c r="I274" s="39"/>
      <c r="J274" s="39"/>
      <c r="K274" s="45"/>
      <c r="L274" s="45"/>
      <c r="M274" s="39"/>
      <c r="N274" s="39"/>
      <c r="O274" s="45"/>
      <c r="P274" s="45"/>
      <c r="Q274" s="39"/>
      <c r="R274" s="39"/>
      <c r="S274" s="45"/>
      <c r="T274" s="45"/>
      <c r="U274" s="39"/>
    </row>
    <row r="275" spans="1:21">
      <c r="A275" s="11"/>
      <c r="B275" s="99" t="s">
        <v>281</v>
      </c>
      <c r="C275" s="43">
        <v>783</v>
      </c>
      <c r="D275" s="43"/>
      <c r="E275" s="34"/>
      <c r="F275" s="34"/>
      <c r="G275" s="42">
        <v>1095</v>
      </c>
      <c r="H275" s="42"/>
      <c r="I275" s="34"/>
      <c r="J275" s="34"/>
      <c r="K275" s="42">
        <v>1878</v>
      </c>
      <c r="L275" s="42"/>
      <c r="M275" s="34"/>
      <c r="N275" s="34"/>
      <c r="O275" s="42">
        <v>2279</v>
      </c>
      <c r="P275" s="42"/>
      <c r="Q275" s="34"/>
      <c r="R275" s="34"/>
      <c r="S275" s="43">
        <v>209</v>
      </c>
      <c r="T275" s="43"/>
      <c r="U275" s="34"/>
    </row>
    <row r="276" spans="1:21">
      <c r="A276" s="11"/>
      <c r="B276" s="99"/>
      <c r="C276" s="43"/>
      <c r="D276" s="43"/>
      <c r="E276" s="34"/>
      <c r="F276" s="34"/>
      <c r="G276" s="42"/>
      <c r="H276" s="42"/>
      <c r="I276" s="34"/>
      <c r="J276" s="34"/>
      <c r="K276" s="42"/>
      <c r="L276" s="42"/>
      <c r="M276" s="34"/>
      <c r="N276" s="34"/>
      <c r="O276" s="42"/>
      <c r="P276" s="42"/>
      <c r="Q276" s="34"/>
      <c r="R276" s="34"/>
      <c r="S276" s="43"/>
      <c r="T276" s="43"/>
      <c r="U276" s="34"/>
    </row>
    <row r="277" spans="1:21">
      <c r="A277" s="11"/>
      <c r="B277" s="98" t="s">
        <v>282</v>
      </c>
      <c r="C277" s="45">
        <v>7197</v>
      </c>
      <c r="D277" s="45"/>
      <c r="E277" s="39"/>
      <c r="F277" s="39"/>
      <c r="G277" s="45">
        <v>2103</v>
      </c>
      <c r="H277" s="45"/>
      <c r="I277" s="39"/>
      <c r="J277" s="39"/>
      <c r="K277" s="45">
        <v>9300</v>
      </c>
      <c r="L277" s="45"/>
      <c r="M277" s="39"/>
      <c r="N277" s="39"/>
      <c r="O277" s="45">
        <v>10393</v>
      </c>
      <c r="P277" s="45"/>
      <c r="Q277" s="39"/>
      <c r="R277" s="39"/>
      <c r="S277" s="46">
        <v>771</v>
      </c>
      <c r="T277" s="46"/>
      <c r="U277" s="39"/>
    </row>
    <row r="278" spans="1:21">
      <c r="A278" s="11"/>
      <c r="B278" s="98"/>
      <c r="C278" s="45"/>
      <c r="D278" s="45"/>
      <c r="E278" s="39"/>
      <c r="F278" s="39"/>
      <c r="G278" s="45"/>
      <c r="H278" s="45"/>
      <c r="I278" s="39"/>
      <c r="J278" s="39"/>
      <c r="K278" s="45"/>
      <c r="L278" s="45"/>
      <c r="M278" s="39"/>
      <c r="N278" s="39"/>
      <c r="O278" s="45"/>
      <c r="P278" s="45"/>
      <c r="Q278" s="39"/>
      <c r="R278" s="39"/>
      <c r="S278" s="46"/>
      <c r="T278" s="46"/>
      <c r="U278" s="39"/>
    </row>
    <row r="279" spans="1:21">
      <c r="A279" s="11"/>
      <c r="B279" s="99" t="s">
        <v>346</v>
      </c>
      <c r="C279" s="43">
        <v>133</v>
      </c>
      <c r="D279" s="43"/>
      <c r="E279" s="34"/>
      <c r="F279" s="34"/>
      <c r="G279" s="43">
        <v>55</v>
      </c>
      <c r="H279" s="43"/>
      <c r="I279" s="34"/>
      <c r="J279" s="34"/>
      <c r="K279" s="43">
        <v>188</v>
      </c>
      <c r="L279" s="43"/>
      <c r="M279" s="34"/>
      <c r="N279" s="34"/>
      <c r="O279" s="43">
        <v>188</v>
      </c>
      <c r="P279" s="43"/>
      <c r="Q279" s="34"/>
      <c r="R279" s="34"/>
      <c r="S279" s="43">
        <v>54</v>
      </c>
      <c r="T279" s="43"/>
      <c r="U279" s="34"/>
    </row>
    <row r="280" spans="1:21">
      <c r="A280" s="11"/>
      <c r="B280" s="99"/>
      <c r="C280" s="43"/>
      <c r="D280" s="43"/>
      <c r="E280" s="34"/>
      <c r="F280" s="34"/>
      <c r="G280" s="43"/>
      <c r="H280" s="43"/>
      <c r="I280" s="34"/>
      <c r="J280" s="34"/>
      <c r="K280" s="43"/>
      <c r="L280" s="43"/>
      <c r="M280" s="34"/>
      <c r="N280" s="34"/>
      <c r="O280" s="43"/>
      <c r="P280" s="43"/>
      <c r="Q280" s="34"/>
      <c r="R280" s="34"/>
      <c r="S280" s="43"/>
      <c r="T280" s="43"/>
      <c r="U280" s="34"/>
    </row>
    <row r="281" spans="1:21">
      <c r="A281" s="11"/>
      <c r="B281" s="98" t="s">
        <v>285</v>
      </c>
      <c r="C281" s="45">
        <v>11534</v>
      </c>
      <c r="D281" s="45"/>
      <c r="E281" s="39"/>
      <c r="F281" s="39"/>
      <c r="G281" s="45">
        <v>4005</v>
      </c>
      <c r="H281" s="45"/>
      <c r="I281" s="39"/>
      <c r="J281" s="39"/>
      <c r="K281" s="45">
        <v>15539</v>
      </c>
      <c r="L281" s="45"/>
      <c r="M281" s="39"/>
      <c r="N281" s="39"/>
      <c r="O281" s="45">
        <v>15939</v>
      </c>
      <c r="P281" s="45"/>
      <c r="Q281" s="39"/>
      <c r="R281" s="39"/>
      <c r="S281" s="45">
        <v>1586</v>
      </c>
      <c r="T281" s="45"/>
      <c r="U281" s="39"/>
    </row>
    <row r="282" spans="1:21">
      <c r="A282" s="11"/>
      <c r="B282" s="98"/>
      <c r="C282" s="45"/>
      <c r="D282" s="45"/>
      <c r="E282" s="39"/>
      <c r="F282" s="39"/>
      <c r="G282" s="45"/>
      <c r="H282" s="45"/>
      <c r="I282" s="39"/>
      <c r="J282" s="39"/>
      <c r="K282" s="45"/>
      <c r="L282" s="45"/>
      <c r="M282" s="39"/>
      <c r="N282" s="39"/>
      <c r="O282" s="45"/>
      <c r="P282" s="45"/>
      <c r="Q282" s="39"/>
      <c r="R282" s="39"/>
      <c r="S282" s="45"/>
      <c r="T282" s="45"/>
      <c r="U282" s="39"/>
    </row>
    <row r="283" spans="1:21">
      <c r="A283" s="11"/>
      <c r="B283" s="99" t="s">
        <v>343</v>
      </c>
      <c r="C283" s="42">
        <v>3382</v>
      </c>
      <c r="D283" s="42"/>
      <c r="E283" s="34"/>
      <c r="F283" s="34"/>
      <c r="G283" s="43">
        <v>214</v>
      </c>
      <c r="H283" s="43"/>
      <c r="I283" s="34"/>
      <c r="J283" s="34"/>
      <c r="K283" s="42">
        <v>3596</v>
      </c>
      <c r="L283" s="42"/>
      <c r="M283" s="34"/>
      <c r="N283" s="34"/>
      <c r="O283" s="42">
        <v>3596</v>
      </c>
      <c r="P283" s="42"/>
      <c r="Q283" s="34"/>
      <c r="R283" s="34"/>
      <c r="S283" s="43">
        <v>372</v>
      </c>
      <c r="T283" s="43"/>
      <c r="U283" s="34"/>
    </row>
    <row r="284" spans="1:21">
      <c r="A284" s="11"/>
      <c r="B284" s="99"/>
      <c r="C284" s="42"/>
      <c r="D284" s="42"/>
      <c r="E284" s="34"/>
      <c r="F284" s="34"/>
      <c r="G284" s="43"/>
      <c r="H284" s="43"/>
      <c r="I284" s="34"/>
      <c r="J284" s="34"/>
      <c r="K284" s="42"/>
      <c r="L284" s="42"/>
      <c r="M284" s="34"/>
      <c r="N284" s="34"/>
      <c r="O284" s="42"/>
      <c r="P284" s="42"/>
      <c r="Q284" s="34"/>
      <c r="R284" s="34"/>
      <c r="S284" s="43"/>
      <c r="T284" s="43"/>
      <c r="U284" s="34"/>
    </row>
    <row r="285" spans="1:21">
      <c r="A285" s="11"/>
      <c r="B285" s="98" t="s">
        <v>409</v>
      </c>
      <c r="C285" s="46">
        <v>651</v>
      </c>
      <c r="D285" s="46"/>
      <c r="E285" s="39"/>
      <c r="F285" s="39"/>
      <c r="G285" s="46">
        <v>457</v>
      </c>
      <c r="H285" s="46"/>
      <c r="I285" s="39"/>
      <c r="J285" s="39"/>
      <c r="K285" s="45">
        <v>1108</v>
      </c>
      <c r="L285" s="45"/>
      <c r="M285" s="39"/>
      <c r="N285" s="39"/>
      <c r="O285" s="45">
        <v>1108</v>
      </c>
      <c r="P285" s="45"/>
      <c r="Q285" s="39"/>
      <c r="R285" s="39"/>
      <c r="S285" s="46">
        <v>72</v>
      </c>
      <c r="T285" s="46"/>
      <c r="U285" s="39"/>
    </row>
    <row r="286" spans="1:21">
      <c r="A286" s="11"/>
      <c r="B286" s="98"/>
      <c r="C286" s="46"/>
      <c r="D286" s="46"/>
      <c r="E286" s="39"/>
      <c r="F286" s="39"/>
      <c r="G286" s="46"/>
      <c r="H286" s="46"/>
      <c r="I286" s="39"/>
      <c r="J286" s="39"/>
      <c r="K286" s="45"/>
      <c r="L286" s="45"/>
      <c r="M286" s="39"/>
      <c r="N286" s="39"/>
      <c r="O286" s="45"/>
      <c r="P286" s="45"/>
      <c r="Q286" s="39"/>
      <c r="R286" s="39"/>
      <c r="S286" s="46"/>
      <c r="T286" s="46"/>
      <c r="U286" s="39"/>
    </row>
    <row r="287" spans="1:21">
      <c r="A287" s="11"/>
      <c r="B287" s="99" t="s">
        <v>286</v>
      </c>
      <c r="C287" s="42">
        <v>1154</v>
      </c>
      <c r="D287" s="42"/>
      <c r="E287" s="34"/>
      <c r="F287" s="34"/>
      <c r="G287" s="43" t="s">
        <v>248</v>
      </c>
      <c r="H287" s="43"/>
      <c r="I287" s="34"/>
      <c r="J287" s="34"/>
      <c r="K287" s="42">
        <v>1154</v>
      </c>
      <c r="L287" s="42"/>
      <c r="M287" s="34"/>
      <c r="N287" s="34"/>
      <c r="O287" s="42">
        <v>1154</v>
      </c>
      <c r="P287" s="42"/>
      <c r="Q287" s="34"/>
      <c r="R287" s="34"/>
      <c r="S287" s="43">
        <v>121</v>
      </c>
      <c r="T287" s="43"/>
      <c r="U287" s="34"/>
    </row>
    <row r="288" spans="1:21" ht="15.75" thickBot="1">
      <c r="A288" s="11"/>
      <c r="B288" s="99"/>
      <c r="C288" s="62"/>
      <c r="D288" s="62"/>
      <c r="E288" s="63"/>
      <c r="F288" s="34"/>
      <c r="G288" s="193"/>
      <c r="H288" s="193"/>
      <c r="I288" s="63"/>
      <c r="J288" s="34"/>
      <c r="K288" s="62"/>
      <c r="L288" s="62"/>
      <c r="M288" s="63"/>
      <c r="N288" s="34"/>
      <c r="O288" s="62"/>
      <c r="P288" s="62"/>
      <c r="Q288" s="63"/>
      <c r="R288" s="34"/>
      <c r="S288" s="193"/>
      <c r="T288" s="193"/>
      <c r="U288" s="63"/>
    </row>
    <row r="289" spans="1:49">
      <c r="A289" s="11"/>
      <c r="B289" s="260" t="s">
        <v>600</v>
      </c>
      <c r="C289" s="65" t="s">
        <v>247</v>
      </c>
      <c r="D289" s="64">
        <v>83678</v>
      </c>
      <c r="E289" s="40"/>
      <c r="F289" s="39"/>
      <c r="G289" s="65" t="s">
        <v>247</v>
      </c>
      <c r="H289" s="64">
        <v>48468</v>
      </c>
      <c r="I289" s="40"/>
      <c r="J289" s="39"/>
      <c r="K289" s="65" t="s">
        <v>247</v>
      </c>
      <c r="L289" s="64">
        <v>132146</v>
      </c>
      <c r="M289" s="40"/>
      <c r="N289" s="39"/>
      <c r="O289" s="65" t="s">
        <v>247</v>
      </c>
      <c r="P289" s="64">
        <v>145485</v>
      </c>
      <c r="Q289" s="40"/>
      <c r="R289" s="39"/>
      <c r="S289" s="65" t="s">
        <v>247</v>
      </c>
      <c r="T289" s="64">
        <v>10161</v>
      </c>
      <c r="U289" s="40"/>
    </row>
    <row r="290" spans="1:49" ht="15.75" thickBot="1">
      <c r="A290" s="11"/>
      <c r="B290" s="260"/>
      <c r="C290" s="70"/>
      <c r="D290" s="71"/>
      <c r="E290" s="72"/>
      <c r="F290" s="39"/>
      <c r="G290" s="70"/>
      <c r="H290" s="71"/>
      <c r="I290" s="72"/>
      <c r="J290" s="39"/>
      <c r="K290" s="70"/>
      <c r="L290" s="71"/>
      <c r="M290" s="72"/>
      <c r="N290" s="39"/>
      <c r="O290" s="70"/>
      <c r="P290" s="71"/>
      <c r="Q290" s="72"/>
      <c r="R290" s="39"/>
      <c r="S290" s="70"/>
      <c r="T290" s="71"/>
      <c r="U290" s="72"/>
    </row>
    <row r="291" spans="1:49" ht="15.75" thickTop="1">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c r="AI291" s="10"/>
      <c r="AJ291" s="10"/>
      <c r="AK291" s="10"/>
      <c r="AL291" s="10"/>
      <c r="AM291" s="10"/>
      <c r="AN291" s="10"/>
      <c r="AO291" s="10"/>
      <c r="AP291" s="10"/>
      <c r="AQ291" s="10"/>
      <c r="AR291" s="10"/>
      <c r="AS291" s="10"/>
      <c r="AT291" s="10"/>
      <c r="AU291" s="10"/>
      <c r="AV291" s="10"/>
      <c r="AW291" s="10"/>
    </row>
    <row r="292" spans="1:49">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c r="AE292" s="10"/>
      <c r="AF292" s="10"/>
      <c r="AG292" s="10"/>
      <c r="AH292" s="10"/>
      <c r="AI292" s="10"/>
      <c r="AJ292" s="10"/>
      <c r="AK292" s="10"/>
      <c r="AL292" s="10"/>
      <c r="AM292" s="10"/>
      <c r="AN292" s="10"/>
      <c r="AO292" s="10"/>
      <c r="AP292" s="10"/>
      <c r="AQ292" s="10"/>
      <c r="AR292" s="10"/>
      <c r="AS292" s="10"/>
      <c r="AT292" s="10"/>
      <c r="AU292" s="10"/>
      <c r="AV292" s="10"/>
      <c r="AW292" s="10"/>
    </row>
    <row r="293" spans="1:49">
      <c r="A293" s="11"/>
      <c r="B293" s="41" t="s">
        <v>601</v>
      </c>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c r="AA293" s="41"/>
      <c r="AB293" s="41"/>
      <c r="AC293" s="41"/>
      <c r="AD293" s="41"/>
      <c r="AE293" s="41"/>
      <c r="AF293" s="41"/>
      <c r="AG293" s="41"/>
      <c r="AH293" s="41"/>
      <c r="AI293" s="41"/>
      <c r="AJ293" s="41"/>
      <c r="AK293" s="41"/>
      <c r="AL293" s="41"/>
      <c r="AM293" s="41"/>
      <c r="AN293" s="41"/>
      <c r="AO293" s="41"/>
      <c r="AP293" s="41"/>
      <c r="AQ293" s="41"/>
      <c r="AR293" s="41"/>
      <c r="AS293" s="41"/>
      <c r="AT293" s="41"/>
      <c r="AU293" s="41"/>
      <c r="AV293" s="41"/>
      <c r="AW293" s="41"/>
    </row>
    <row r="294" spans="1:49">
      <c r="A294" s="11"/>
      <c r="B294" s="200"/>
      <c r="C294" s="200"/>
      <c r="D294" s="200"/>
      <c r="E294" s="200"/>
      <c r="F294" s="200"/>
      <c r="G294" s="200"/>
      <c r="H294" s="200"/>
      <c r="I294" s="200"/>
      <c r="J294" s="200"/>
      <c r="K294" s="200"/>
      <c r="L294" s="200"/>
      <c r="M294" s="200"/>
      <c r="N294" s="200"/>
      <c r="O294" s="200"/>
      <c r="P294" s="200"/>
      <c r="Q294" s="200"/>
      <c r="R294" s="200"/>
      <c r="S294" s="200"/>
      <c r="T294" s="200"/>
      <c r="U294" s="200"/>
      <c r="V294" s="200"/>
      <c r="W294" s="200"/>
      <c r="X294" s="200"/>
      <c r="Y294" s="200"/>
      <c r="Z294" s="200"/>
      <c r="AA294" s="200"/>
      <c r="AB294" s="200"/>
      <c r="AC294" s="200"/>
      <c r="AD294" s="200"/>
      <c r="AE294" s="200"/>
      <c r="AF294" s="200"/>
      <c r="AG294" s="200"/>
      <c r="AH294" s="200"/>
      <c r="AI294" s="200"/>
      <c r="AJ294" s="200"/>
      <c r="AK294" s="200"/>
      <c r="AL294" s="200"/>
      <c r="AM294" s="200"/>
      <c r="AN294" s="200"/>
      <c r="AO294" s="200"/>
      <c r="AP294" s="200"/>
      <c r="AQ294" s="200"/>
      <c r="AR294" s="200"/>
      <c r="AS294" s="200"/>
      <c r="AT294" s="200"/>
      <c r="AU294" s="200"/>
      <c r="AV294" s="200"/>
      <c r="AW294" s="200"/>
    </row>
    <row r="295" spans="1:49">
      <c r="A295" s="11"/>
      <c r="B295" s="21"/>
      <c r="C295" s="21"/>
      <c r="D295" s="21"/>
      <c r="E295" s="21"/>
      <c r="F295" s="21"/>
      <c r="G295" s="21"/>
      <c r="H295" s="21"/>
      <c r="I295" s="21"/>
      <c r="J295" s="21"/>
      <c r="K295" s="21"/>
      <c r="L295" s="21"/>
      <c r="M295" s="21"/>
      <c r="N295" s="21"/>
      <c r="O295" s="21"/>
      <c r="P295" s="21"/>
      <c r="Q295" s="21"/>
    </row>
    <row r="296" spans="1:49">
      <c r="A296" s="11"/>
      <c r="B296" s="20"/>
      <c r="C296" s="20"/>
      <c r="D296" s="20"/>
      <c r="E296" s="20"/>
      <c r="F296" s="20"/>
      <c r="G296" s="20"/>
      <c r="H296" s="20"/>
      <c r="I296" s="20"/>
      <c r="J296" s="20"/>
      <c r="K296" s="20"/>
      <c r="L296" s="20"/>
      <c r="M296" s="20"/>
      <c r="N296" s="20"/>
      <c r="O296" s="20"/>
      <c r="P296" s="20"/>
      <c r="Q296" s="20"/>
    </row>
    <row r="297" spans="1:49" ht="15.75" thickBot="1">
      <c r="A297" s="11"/>
      <c r="B297" s="19"/>
      <c r="C297" s="76" t="s">
        <v>441</v>
      </c>
      <c r="D297" s="76"/>
      <c r="E297" s="76"/>
      <c r="F297" s="76"/>
      <c r="G297" s="76"/>
      <c r="H297" s="76"/>
      <c r="I297" s="76"/>
      <c r="J297" s="29"/>
      <c r="K297" s="76" t="s">
        <v>465</v>
      </c>
      <c r="L297" s="76"/>
      <c r="M297" s="76"/>
      <c r="N297" s="76"/>
      <c r="O297" s="76"/>
      <c r="P297" s="76"/>
      <c r="Q297" s="76"/>
    </row>
    <row r="298" spans="1:49">
      <c r="A298" s="11"/>
      <c r="B298" s="31" t="s">
        <v>241</v>
      </c>
      <c r="C298" s="78" t="s">
        <v>602</v>
      </c>
      <c r="D298" s="78"/>
      <c r="E298" s="78"/>
      <c r="F298" s="35"/>
      <c r="G298" s="78" t="s">
        <v>603</v>
      </c>
      <c r="H298" s="78"/>
      <c r="I298" s="78"/>
      <c r="J298" s="35"/>
      <c r="K298" s="78" t="s">
        <v>602</v>
      </c>
      <c r="L298" s="78"/>
      <c r="M298" s="78"/>
      <c r="N298" s="35"/>
      <c r="O298" s="78" t="s">
        <v>603</v>
      </c>
      <c r="P298" s="78"/>
      <c r="Q298" s="78"/>
    </row>
    <row r="299" spans="1:49" ht="15.75" thickBot="1">
      <c r="A299" s="11"/>
      <c r="B299" s="31"/>
      <c r="C299" s="76" t="s">
        <v>597</v>
      </c>
      <c r="D299" s="76"/>
      <c r="E299" s="76"/>
      <c r="F299" s="108"/>
      <c r="G299" s="76"/>
      <c r="H299" s="76"/>
      <c r="I299" s="76"/>
      <c r="J299" s="63"/>
      <c r="K299" s="76" t="s">
        <v>597</v>
      </c>
      <c r="L299" s="76"/>
      <c r="M299" s="76"/>
      <c r="N299" s="63"/>
      <c r="O299" s="76"/>
      <c r="P299" s="76"/>
      <c r="Q299" s="76"/>
    </row>
    <row r="300" spans="1:49">
      <c r="A300" s="11"/>
      <c r="B300" s="138" t="s">
        <v>604</v>
      </c>
      <c r="C300" s="40"/>
      <c r="D300" s="40"/>
      <c r="E300" s="40"/>
      <c r="F300" s="24"/>
      <c r="G300" s="40"/>
      <c r="H300" s="40"/>
      <c r="I300" s="40"/>
      <c r="J300" s="24"/>
      <c r="K300" s="40"/>
      <c r="L300" s="40"/>
      <c r="M300" s="40"/>
      <c r="N300" s="24"/>
      <c r="O300" s="40"/>
      <c r="P300" s="40"/>
      <c r="Q300" s="40"/>
    </row>
    <row r="301" spans="1:49">
      <c r="A301" s="11"/>
      <c r="B301" s="183" t="s">
        <v>408</v>
      </c>
      <c r="C301" s="184" t="s">
        <v>247</v>
      </c>
      <c r="D301" s="149">
        <v>2296</v>
      </c>
      <c r="E301" s="34"/>
      <c r="F301" s="34"/>
      <c r="G301" s="184" t="s">
        <v>247</v>
      </c>
      <c r="H301" s="150">
        <v>26</v>
      </c>
      <c r="I301" s="34"/>
      <c r="J301" s="34"/>
      <c r="K301" s="184" t="s">
        <v>247</v>
      </c>
      <c r="L301" s="149">
        <v>5553</v>
      </c>
      <c r="M301" s="34"/>
      <c r="N301" s="34"/>
      <c r="O301" s="184" t="s">
        <v>247</v>
      </c>
      <c r="P301" s="150">
        <v>29</v>
      </c>
      <c r="Q301" s="34"/>
    </row>
    <row r="302" spans="1:49">
      <c r="A302" s="11"/>
      <c r="B302" s="183"/>
      <c r="C302" s="184"/>
      <c r="D302" s="149"/>
      <c r="E302" s="34"/>
      <c r="F302" s="34"/>
      <c r="G302" s="184"/>
      <c r="H302" s="150"/>
      <c r="I302" s="34"/>
      <c r="J302" s="34"/>
      <c r="K302" s="184"/>
      <c r="L302" s="149"/>
      <c r="M302" s="34"/>
      <c r="N302" s="34"/>
      <c r="O302" s="184"/>
      <c r="P302" s="150"/>
      <c r="Q302" s="34"/>
    </row>
    <row r="303" spans="1:49">
      <c r="A303" s="11"/>
      <c r="B303" s="185" t="s">
        <v>280</v>
      </c>
      <c r="C303" s="146">
        <v>90318</v>
      </c>
      <c r="D303" s="146"/>
      <c r="E303" s="39"/>
      <c r="F303" s="39"/>
      <c r="G303" s="151">
        <v>806</v>
      </c>
      <c r="H303" s="151"/>
      <c r="I303" s="39"/>
      <c r="J303" s="39"/>
      <c r="K303" s="146">
        <v>117584</v>
      </c>
      <c r="L303" s="146"/>
      <c r="M303" s="39"/>
      <c r="N303" s="39"/>
      <c r="O303" s="146">
        <v>1575</v>
      </c>
      <c r="P303" s="146"/>
      <c r="Q303" s="39"/>
    </row>
    <row r="304" spans="1:49">
      <c r="A304" s="11"/>
      <c r="B304" s="185"/>
      <c r="C304" s="146"/>
      <c r="D304" s="146"/>
      <c r="E304" s="39"/>
      <c r="F304" s="39"/>
      <c r="G304" s="151"/>
      <c r="H304" s="151"/>
      <c r="I304" s="39"/>
      <c r="J304" s="39"/>
      <c r="K304" s="146"/>
      <c r="L304" s="146"/>
      <c r="M304" s="39"/>
      <c r="N304" s="39"/>
      <c r="O304" s="146"/>
      <c r="P304" s="146"/>
      <c r="Q304" s="39"/>
    </row>
    <row r="305" spans="1:17">
      <c r="A305" s="11"/>
      <c r="B305" s="183" t="s">
        <v>281</v>
      </c>
      <c r="C305" s="149">
        <v>1980</v>
      </c>
      <c r="D305" s="149"/>
      <c r="E305" s="34"/>
      <c r="F305" s="34"/>
      <c r="G305" s="150">
        <v>7</v>
      </c>
      <c r="H305" s="150"/>
      <c r="I305" s="34"/>
      <c r="J305" s="34"/>
      <c r="K305" s="149">
        <v>2852</v>
      </c>
      <c r="L305" s="149"/>
      <c r="M305" s="34"/>
      <c r="N305" s="34"/>
      <c r="O305" s="150">
        <v>39</v>
      </c>
      <c r="P305" s="150"/>
      <c r="Q305" s="34"/>
    </row>
    <row r="306" spans="1:17">
      <c r="A306" s="11"/>
      <c r="B306" s="183"/>
      <c r="C306" s="149"/>
      <c r="D306" s="149"/>
      <c r="E306" s="34"/>
      <c r="F306" s="34"/>
      <c r="G306" s="150"/>
      <c r="H306" s="150"/>
      <c r="I306" s="34"/>
      <c r="J306" s="34"/>
      <c r="K306" s="149"/>
      <c r="L306" s="149"/>
      <c r="M306" s="34"/>
      <c r="N306" s="34"/>
      <c r="O306" s="150"/>
      <c r="P306" s="150"/>
      <c r="Q306" s="34"/>
    </row>
    <row r="307" spans="1:17">
      <c r="A307" s="11"/>
      <c r="B307" s="185" t="s">
        <v>282</v>
      </c>
      <c r="C307" s="146">
        <v>11699</v>
      </c>
      <c r="D307" s="146"/>
      <c r="E307" s="39"/>
      <c r="F307" s="39"/>
      <c r="G307" s="151">
        <v>108</v>
      </c>
      <c r="H307" s="151"/>
      <c r="I307" s="39"/>
      <c r="J307" s="39"/>
      <c r="K307" s="146">
        <v>12136</v>
      </c>
      <c r="L307" s="146"/>
      <c r="M307" s="39"/>
      <c r="N307" s="39"/>
      <c r="O307" s="151">
        <v>127</v>
      </c>
      <c r="P307" s="151"/>
      <c r="Q307" s="39"/>
    </row>
    <row r="308" spans="1:17">
      <c r="A308" s="11"/>
      <c r="B308" s="185"/>
      <c r="C308" s="146"/>
      <c r="D308" s="146"/>
      <c r="E308" s="39"/>
      <c r="F308" s="39"/>
      <c r="G308" s="151"/>
      <c r="H308" s="151"/>
      <c r="I308" s="39"/>
      <c r="J308" s="39"/>
      <c r="K308" s="146"/>
      <c r="L308" s="146"/>
      <c r="M308" s="39"/>
      <c r="N308" s="39"/>
      <c r="O308" s="151"/>
      <c r="P308" s="151"/>
      <c r="Q308" s="39"/>
    </row>
    <row r="309" spans="1:17">
      <c r="A309" s="11"/>
      <c r="B309" s="183" t="s">
        <v>346</v>
      </c>
      <c r="C309" s="150">
        <v>312</v>
      </c>
      <c r="D309" s="150"/>
      <c r="E309" s="34"/>
      <c r="F309" s="34"/>
      <c r="G309" s="150">
        <v>5</v>
      </c>
      <c r="H309" s="150"/>
      <c r="I309" s="34"/>
      <c r="J309" s="34"/>
      <c r="K309" s="150">
        <v>312</v>
      </c>
      <c r="L309" s="150"/>
      <c r="M309" s="34"/>
      <c r="N309" s="34"/>
      <c r="O309" s="150">
        <v>5</v>
      </c>
      <c r="P309" s="150"/>
      <c r="Q309" s="34"/>
    </row>
    <row r="310" spans="1:17">
      <c r="A310" s="11"/>
      <c r="B310" s="183"/>
      <c r="C310" s="150"/>
      <c r="D310" s="150"/>
      <c r="E310" s="34"/>
      <c r="F310" s="34"/>
      <c r="G310" s="150"/>
      <c r="H310" s="150"/>
      <c r="I310" s="34"/>
      <c r="J310" s="34"/>
      <c r="K310" s="150"/>
      <c r="L310" s="150"/>
      <c r="M310" s="34"/>
      <c r="N310" s="34"/>
      <c r="O310" s="150"/>
      <c r="P310" s="150"/>
      <c r="Q310" s="34"/>
    </row>
    <row r="311" spans="1:17">
      <c r="A311" s="11"/>
      <c r="B311" s="185" t="s">
        <v>97</v>
      </c>
      <c r="C311" s="151">
        <v>42</v>
      </c>
      <c r="D311" s="151"/>
      <c r="E311" s="39"/>
      <c r="F311" s="39"/>
      <c r="G311" s="151">
        <v>1</v>
      </c>
      <c r="H311" s="151"/>
      <c r="I311" s="39"/>
      <c r="J311" s="39"/>
      <c r="K311" s="151" t="s">
        <v>248</v>
      </c>
      <c r="L311" s="151"/>
      <c r="M311" s="39"/>
      <c r="N311" s="39"/>
      <c r="O311" s="151" t="s">
        <v>248</v>
      </c>
      <c r="P311" s="151"/>
      <c r="Q311" s="39"/>
    </row>
    <row r="312" spans="1:17">
      <c r="A312" s="11"/>
      <c r="B312" s="185"/>
      <c r="C312" s="151"/>
      <c r="D312" s="151"/>
      <c r="E312" s="39"/>
      <c r="F312" s="39"/>
      <c r="G312" s="151"/>
      <c r="H312" s="151"/>
      <c r="I312" s="39"/>
      <c r="J312" s="39"/>
      <c r="K312" s="151"/>
      <c r="L312" s="151"/>
      <c r="M312" s="39"/>
      <c r="N312" s="39"/>
      <c r="O312" s="151"/>
      <c r="P312" s="151"/>
      <c r="Q312" s="39"/>
    </row>
    <row r="313" spans="1:17">
      <c r="A313" s="11"/>
      <c r="B313" s="183" t="s">
        <v>285</v>
      </c>
      <c r="C313" s="149">
        <v>15071</v>
      </c>
      <c r="D313" s="149"/>
      <c r="E313" s="34"/>
      <c r="F313" s="34"/>
      <c r="G313" s="150">
        <v>111</v>
      </c>
      <c r="H313" s="150"/>
      <c r="I313" s="34"/>
      <c r="J313" s="34"/>
      <c r="K313" s="149">
        <v>15137</v>
      </c>
      <c r="L313" s="149"/>
      <c r="M313" s="34"/>
      <c r="N313" s="34"/>
      <c r="O313" s="150">
        <v>181</v>
      </c>
      <c r="P313" s="150"/>
      <c r="Q313" s="34"/>
    </row>
    <row r="314" spans="1:17">
      <c r="A314" s="11"/>
      <c r="B314" s="183"/>
      <c r="C314" s="149"/>
      <c r="D314" s="149"/>
      <c r="E314" s="34"/>
      <c r="F314" s="34"/>
      <c r="G314" s="150"/>
      <c r="H314" s="150"/>
      <c r="I314" s="34"/>
      <c r="J314" s="34"/>
      <c r="K314" s="149"/>
      <c r="L314" s="149"/>
      <c r="M314" s="34"/>
      <c r="N314" s="34"/>
      <c r="O314" s="150"/>
      <c r="P314" s="150"/>
      <c r="Q314" s="34"/>
    </row>
    <row r="315" spans="1:17">
      <c r="A315" s="11"/>
      <c r="B315" s="185" t="s">
        <v>343</v>
      </c>
      <c r="C315" s="146">
        <v>3708</v>
      </c>
      <c r="D315" s="146"/>
      <c r="E315" s="39"/>
      <c r="F315" s="39"/>
      <c r="G315" s="151">
        <v>29</v>
      </c>
      <c r="H315" s="151"/>
      <c r="I315" s="39"/>
      <c r="J315" s="39"/>
      <c r="K315" s="146">
        <v>6564</v>
      </c>
      <c r="L315" s="146"/>
      <c r="M315" s="39"/>
      <c r="N315" s="39"/>
      <c r="O315" s="151">
        <v>47</v>
      </c>
      <c r="P315" s="151"/>
      <c r="Q315" s="39"/>
    </row>
    <row r="316" spans="1:17">
      <c r="A316" s="11"/>
      <c r="B316" s="185"/>
      <c r="C316" s="146"/>
      <c r="D316" s="146"/>
      <c r="E316" s="39"/>
      <c r="F316" s="39"/>
      <c r="G316" s="151"/>
      <c r="H316" s="151"/>
      <c r="I316" s="39"/>
      <c r="J316" s="39"/>
      <c r="K316" s="146"/>
      <c r="L316" s="146"/>
      <c r="M316" s="39"/>
      <c r="N316" s="39"/>
      <c r="O316" s="151"/>
      <c r="P316" s="151"/>
      <c r="Q316" s="39"/>
    </row>
    <row r="317" spans="1:17">
      <c r="A317" s="11"/>
      <c r="B317" s="183" t="s">
        <v>409</v>
      </c>
      <c r="C317" s="149">
        <v>1942</v>
      </c>
      <c r="D317" s="149"/>
      <c r="E317" s="34"/>
      <c r="F317" s="34"/>
      <c r="G317" s="150">
        <v>27</v>
      </c>
      <c r="H317" s="150"/>
      <c r="I317" s="34"/>
      <c r="J317" s="34"/>
      <c r="K317" s="150">
        <v>943</v>
      </c>
      <c r="L317" s="150"/>
      <c r="M317" s="34"/>
      <c r="N317" s="34"/>
      <c r="O317" s="150">
        <v>14</v>
      </c>
      <c r="P317" s="150"/>
      <c r="Q317" s="34"/>
    </row>
    <row r="318" spans="1:17">
      <c r="A318" s="11"/>
      <c r="B318" s="183"/>
      <c r="C318" s="149"/>
      <c r="D318" s="149"/>
      <c r="E318" s="34"/>
      <c r="F318" s="34"/>
      <c r="G318" s="150"/>
      <c r="H318" s="150"/>
      <c r="I318" s="34"/>
      <c r="J318" s="34"/>
      <c r="K318" s="150"/>
      <c r="L318" s="150"/>
      <c r="M318" s="34"/>
      <c r="N318" s="34"/>
      <c r="O318" s="150"/>
      <c r="P318" s="150"/>
      <c r="Q318" s="34"/>
    </row>
    <row r="319" spans="1:17">
      <c r="A319" s="11"/>
      <c r="B319" s="185" t="s">
        <v>286</v>
      </c>
      <c r="C319" s="146">
        <v>1063</v>
      </c>
      <c r="D319" s="146"/>
      <c r="E319" s="39"/>
      <c r="F319" s="39"/>
      <c r="G319" s="151">
        <v>19</v>
      </c>
      <c r="H319" s="151"/>
      <c r="I319" s="39"/>
      <c r="J319" s="39"/>
      <c r="K319" s="146">
        <v>1253</v>
      </c>
      <c r="L319" s="146"/>
      <c r="M319" s="39"/>
      <c r="N319" s="39"/>
      <c r="O319" s="151">
        <v>4</v>
      </c>
      <c r="P319" s="151"/>
      <c r="Q319" s="39"/>
    </row>
    <row r="320" spans="1:17" ht="15.75" thickBot="1">
      <c r="A320" s="11"/>
      <c r="B320" s="185"/>
      <c r="C320" s="186"/>
      <c r="D320" s="186"/>
      <c r="E320" s="48"/>
      <c r="F320" s="39"/>
      <c r="G320" s="187"/>
      <c r="H320" s="187"/>
      <c r="I320" s="48"/>
      <c r="J320" s="48"/>
      <c r="K320" s="186"/>
      <c r="L320" s="186"/>
      <c r="M320" s="48"/>
      <c r="N320" s="48"/>
      <c r="O320" s="187"/>
      <c r="P320" s="187"/>
      <c r="Q320" s="48"/>
    </row>
    <row r="321" spans="1:17">
      <c r="A321" s="11"/>
      <c r="B321" s="188" t="s">
        <v>605</v>
      </c>
      <c r="C321" s="189" t="s">
        <v>247</v>
      </c>
      <c r="D321" s="191">
        <v>128431</v>
      </c>
      <c r="E321" s="35"/>
      <c r="F321" s="34"/>
      <c r="G321" s="189" t="s">
        <v>247</v>
      </c>
      <c r="H321" s="191">
        <v>1139</v>
      </c>
      <c r="I321" s="35"/>
      <c r="J321" s="35"/>
      <c r="K321" s="189" t="s">
        <v>247</v>
      </c>
      <c r="L321" s="191">
        <v>162334</v>
      </c>
      <c r="M321" s="35"/>
      <c r="N321" s="35"/>
      <c r="O321" s="189" t="s">
        <v>247</v>
      </c>
      <c r="P321" s="191">
        <v>2021</v>
      </c>
      <c r="Q321" s="35"/>
    </row>
    <row r="322" spans="1:17" ht="15.75" thickBot="1">
      <c r="A322" s="11"/>
      <c r="B322" s="188"/>
      <c r="C322" s="190"/>
      <c r="D322" s="192"/>
      <c r="E322" s="56"/>
      <c r="F322" s="34"/>
      <c r="G322" s="190"/>
      <c r="H322" s="192"/>
      <c r="I322" s="56"/>
      <c r="J322" s="56"/>
      <c r="K322" s="190"/>
      <c r="L322" s="192"/>
      <c r="M322" s="56"/>
      <c r="N322" s="56"/>
      <c r="O322" s="190"/>
      <c r="P322" s="192"/>
      <c r="Q322" s="56"/>
    </row>
    <row r="323" spans="1:17" ht="15.75" thickTop="1">
      <c r="A323" s="11"/>
      <c r="B323" s="19"/>
      <c r="C323" s="90"/>
      <c r="D323" s="90"/>
      <c r="E323" s="90"/>
      <c r="F323" s="19"/>
      <c r="G323" s="90"/>
      <c r="H323" s="90"/>
      <c r="I323" s="90"/>
      <c r="J323" s="19"/>
      <c r="K323" s="90"/>
      <c r="L323" s="90"/>
      <c r="M323" s="90"/>
      <c r="N323" s="19"/>
      <c r="O323" s="90"/>
      <c r="P323" s="90"/>
      <c r="Q323" s="90"/>
    </row>
    <row r="324" spans="1:17" ht="15.75" thickBot="1">
      <c r="A324" s="11"/>
      <c r="B324" s="19"/>
      <c r="C324" s="76" t="s">
        <v>481</v>
      </c>
      <c r="D324" s="76"/>
      <c r="E324" s="76"/>
      <c r="F324" s="76"/>
      <c r="G324" s="76"/>
      <c r="H324" s="76"/>
      <c r="I324" s="76"/>
      <c r="J324" s="29"/>
      <c r="K324" s="76" t="s">
        <v>495</v>
      </c>
      <c r="L324" s="76"/>
      <c r="M324" s="76"/>
      <c r="N324" s="76"/>
      <c r="O324" s="76"/>
      <c r="P324" s="76"/>
      <c r="Q324" s="76"/>
    </row>
    <row r="325" spans="1:17">
      <c r="A325" s="11"/>
      <c r="B325" s="184" t="s">
        <v>241</v>
      </c>
      <c r="C325" s="78" t="s">
        <v>602</v>
      </c>
      <c r="D325" s="78"/>
      <c r="E325" s="78"/>
      <c r="F325" s="35"/>
      <c r="G325" s="78" t="s">
        <v>603</v>
      </c>
      <c r="H325" s="78"/>
      <c r="I325" s="78"/>
      <c r="J325" s="35"/>
      <c r="K325" s="78" t="s">
        <v>602</v>
      </c>
      <c r="L325" s="78"/>
      <c r="M325" s="78"/>
      <c r="N325" s="35"/>
      <c r="O325" s="78" t="s">
        <v>603</v>
      </c>
      <c r="P325" s="78"/>
      <c r="Q325" s="78"/>
    </row>
    <row r="326" spans="1:17" ht="15.75" thickBot="1">
      <c r="A326" s="11"/>
      <c r="B326" s="184"/>
      <c r="C326" s="76" t="s">
        <v>597</v>
      </c>
      <c r="D326" s="76"/>
      <c r="E326" s="76"/>
      <c r="F326" s="34"/>
      <c r="G326" s="76"/>
      <c r="H326" s="76"/>
      <c r="I326" s="76"/>
      <c r="J326" s="63"/>
      <c r="K326" s="76" t="s">
        <v>597</v>
      </c>
      <c r="L326" s="76"/>
      <c r="M326" s="76"/>
      <c r="N326" s="63"/>
      <c r="O326" s="76"/>
      <c r="P326" s="76"/>
      <c r="Q326" s="76"/>
    </row>
    <row r="327" spans="1:17">
      <c r="A327" s="11"/>
      <c r="B327" s="138" t="s">
        <v>604</v>
      </c>
      <c r="C327" s="40"/>
      <c r="D327" s="40"/>
      <c r="E327" s="40"/>
      <c r="F327" s="24"/>
      <c r="G327" s="40"/>
      <c r="H327" s="40"/>
      <c r="I327" s="40"/>
      <c r="J327" s="24"/>
      <c r="K327" s="40"/>
      <c r="L327" s="40"/>
      <c r="M327" s="40"/>
      <c r="N327" s="24"/>
      <c r="O327" s="40"/>
      <c r="P327" s="40"/>
      <c r="Q327" s="40"/>
    </row>
    <row r="328" spans="1:17">
      <c r="A328" s="11"/>
      <c r="B328" s="183" t="s">
        <v>408</v>
      </c>
      <c r="C328" s="184" t="s">
        <v>247</v>
      </c>
      <c r="D328" s="149">
        <v>1701</v>
      </c>
      <c r="E328" s="34"/>
      <c r="F328" s="34"/>
      <c r="G328" s="184" t="s">
        <v>247</v>
      </c>
      <c r="H328" s="150">
        <v>57</v>
      </c>
      <c r="I328" s="34"/>
      <c r="J328" s="34"/>
      <c r="K328" s="184" t="s">
        <v>247</v>
      </c>
      <c r="L328" s="149">
        <v>7793</v>
      </c>
      <c r="M328" s="34"/>
      <c r="N328" s="34"/>
      <c r="O328" s="184" t="s">
        <v>247</v>
      </c>
      <c r="P328" s="150">
        <v>242</v>
      </c>
      <c r="Q328" s="34"/>
    </row>
    <row r="329" spans="1:17">
      <c r="A329" s="11"/>
      <c r="B329" s="183"/>
      <c r="C329" s="184"/>
      <c r="D329" s="149"/>
      <c r="E329" s="34"/>
      <c r="F329" s="34"/>
      <c r="G329" s="184"/>
      <c r="H329" s="150"/>
      <c r="I329" s="34"/>
      <c r="J329" s="34"/>
      <c r="K329" s="184"/>
      <c r="L329" s="149"/>
      <c r="M329" s="34"/>
      <c r="N329" s="34"/>
      <c r="O329" s="184"/>
      <c r="P329" s="150"/>
      <c r="Q329" s="34"/>
    </row>
    <row r="330" spans="1:17">
      <c r="A330" s="11"/>
      <c r="B330" s="185" t="s">
        <v>280</v>
      </c>
      <c r="C330" s="146">
        <v>86131</v>
      </c>
      <c r="D330" s="146"/>
      <c r="E330" s="39"/>
      <c r="F330" s="39"/>
      <c r="G330" s="146">
        <v>2522</v>
      </c>
      <c r="H330" s="146"/>
      <c r="I330" s="39"/>
      <c r="J330" s="39"/>
      <c r="K330" s="146">
        <v>107929</v>
      </c>
      <c r="L330" s="146"/>
      <c r="M330" s="39"/>
      <c r="N330" s="39"/>
      <c r="O330" s="146">
        <v>4413</v>
      </c>
      <c r="P330" s="146"/>
      <c r="Q330" s="39"/>
    </row>
    <row r="331" spans="1:17">
      <c r="A331" s="11"/>
      <c r="B331" s="185"/>
      <c r="C331" s="146"/>
      <c r="D331" s="146"/>
      <c r="E331" s="39"/>
      <c r="F331" s="39"/>
      <c r="G331" s="146"/>
      <c r="H331" s="146"/>
      <c r="I331" s="39"/>
      <c r="J331" s="39"/>
      <c r="K331" s="146"/>
      <c r="L331" s="146"/>
      <c r="M331" s="39"/>
      <c r="N331" s="39"/>
      <c r="O331" s="146"/>
      <c r="P331" s="146"/>
      <c r="Q331" s="39"/>
    </row>
    <row r="332" spans="1:17">
      <c r="A332" s="11"/>
      <c r="B332" s="183" t="s">
        <v>281</v>
      </c>
      <c r="C332" s="149">
        <v>2474</v>
      </c>
      <c r="D332" s="149"/>
      <c r="E332" s="34"/>
      <c r="F332" s="34"/>
      <c r="G332" s="150">
        <v>67</v>
      </c>
      <c r="H332" s="150"/>
      <c r="I332" s="34"/>
      <c r="J332" s="34"/>
      <c r="K332" s="149">
        <v>2893</v>
      </c>
      <c r="L332" s="149"/>
      <c r="M332" s="34"/>
      <c r="N332" s="34"/>
      <c r="O332" s="150">
        <v>121</v>
      </c>
      <c r="P332" s="150"/>
      <c r="Q332" s="34"/>
    </row>
    <row r="333" spans="1:17">
      <c r="A333" s="11"/>
      <c r="B333" s="183"/>
      <c r="C333" s="149"/>
      <c r="D333" s="149"/>
      <c r="E333" s="34"/>
      <c r="F333" s="34"/>
      <c r="G333" s="150"/>
      <c r="H333" s="150"/>
      <c r="I333" s="34"/>
      <c r="J333" s="34"/>
      <c r="K333" s="149"/>
      <c r="L333" s="149"/>
      <c r="M333" s="34"/>
      <c r="N333" s="34"/>
      <c r="O333" s="150"/>
      <c r="P333" s="150"/>
      <c r="Q333" s="34"/>
    </row>
    <row r="334" spans="1:17">
      <c r="A334" s="11"/>
      <c r="B334" s="185" t="s">
        <v>282</v>
      </c>
      <c r="C334" s="146">
        <v>14227</v>
      </c>
      <c r="D334" s="146"/>
      <c r="E334" s="39"/>
      <c r="F334" s="39"/>
      <c r="G334" s="151">
        <v>461</v>
      </c>
      <c r="H334" s="151"/>
      <c r="I334" s="39"/>
      <c r="J334" s="39"/>
      <c r="K334" s="146">
        <v>13811</v>
      </c>
      <c r="L334" s="146"/>
      <c r="M334" s="39"/>
      <c r="N334" s="39"/>
      <c r="O334" s="151">
        <v>533</v>
      </c>
      <c r="P334" s="151"/>
      <c r="Q334" s="39"/>
    </row>
    <row r="335" spans="1:17">
      <c r="A335" s="11"/>
      <c r="B335" s="185"/>
      <c r="C335" s="146"/>
      <c r="D335" s="146"/>
      <c r="E335" s="39"/>
      <c r="F335" s="39"/>
      <c r="G335" s="151"/>
      <c r="H335" s="151"/>
      <c r="I335" s="39"/>
      <c r="J335" s="39"/>
      <c r="K335" s="146"/>
      <c r="L335" s="146"/>
      <c r="M335" s="39"/>
      <c r="N335" s="39"/>
      <c r="O335" s="151"/>
      <c r="P335" s="151"/>
      <c r="Q335" s="39"/>
    </row>
    <row r="336" spans="1:17">
      <c r="A336" s="11"/>
      <c r="B336" s="183" t="s">
        <v>346</v>
      </c>
      <c r="C336" s="150">
        <v>589</v>
      </c>
      <c r="D336" s="150"/>
      <c r="E336" s="34"/>
      <c r="F336" s="34"/>
      <c r="G336" s="150">
        <v>26</v>
      </c>
      <c r="H336" s="150"/>
      <c r="I336" s="34"/>
      <c r="J336" s="34"/>
      <c r="K336" s="150">
        <v>399</v>
      </c>
      <c r="L336" s="150"/>
      <c r="M336" s="34"/>
      <c r="N336" s="34"/>
      <c r="O336" s="150">
        <v>19</v>
      </c>
      <c r="P336" s="150"/>
      <c r="Q336" s="34"/>
    </row>
    <row r="337" spans="1:49">
      <c r="A337" s="11"/>
      <c r="B337" s="183"/>
      <c r="C337" s="150"/>
      <c r="D337" s="150"/>
      <c r="E337" s="34"/>
      <c r="F337" s="34"/>
      <c r="G337" s="150"/>
      <c r="H337" s="150"/>
      <c r="I337" s="34"/>
      <c r="J337" s="34"/>
      <c r="K337" s="150"/>
      <c r="L337" s="150"/>
      <c r="M337" s="34"/>
      <c r="N337" s="34"/>
      <c r="O337" s="150"/>
      <c r="P337" s="150"/>
      <c r="Q337" s="34"/>
    </row>
    <row r="338" spans="1:49">
      <c r="A338" s="11"/>
      <c r="B338" s="185" t="s">
        <v>97</v>
      </c>
      <c r="C338" s="151">
        <v>29</v>
      </c>
      <c r="D338" s="151"/>
      <c r="E338" s="39"/>
      <c r="F338" s="39"/>
      <c r="G338" s="151">
        <v>2</v>
      </c>
      <c r="H338" s="151"/>
      <c r="I338" s="39"/>
      <c r="J338" s="39"/>
      <c r="K338" s="151" t="s">
        <v>248</v>
      </c>
      <c r="L338" s="151"/>
      <c r="M338" s="39"/>
      <c r="N338" s="39"/>
      <c r="O338" s="151" t="s">
        <v>248</v>
      </c>
      <c r="P338" s="151"/>
      <c r="Q338" s="39"/>
    </row>
    <row r="339" spans="1:49">
      <c r="A339" s="11"/>
      <c r="B339" s="185"/>
      <c r="C339" s="151"/>
      <c r="D339" s="151"/>
      <c r="E339" s="39"/>
      <c r="F339" s="39"/>
      <c r="G339" s="151"/>
      <c r="H339" s="151"/>
      <c r="I339" s="39"/>
      <c r="J339" s="39"/>
      <c r="K339" s="151"/>
      <c r="L339" s="151"/>
      <c r="M339" s="39"/>
      <c r="N339" s="39"/>
      <c r="O339" s="151"/>
      <c r="P339" s="151"/>
      <c r="Q339" s="39"/>
    </row>
    <row r="340" spans="1:49">
      <c r="A340" s="11"/>
      <c r="B340" s="183" t="s">
        <v>285</v>
      </c>
      <c r="C340" s="149">
        <v>15525</v>
      </c>
      <c r="D340" s="149"/>
      <c r="E340" s="34"/>
      <c r="F340" s="34"/>
      <c r="G340" s="150">
        <v>395</v>
      </c>
      <c r="H340" s="150"/>
      <c r="I340" s="34"/>
      <c r="J340" s="34"/>
      <c r="K340" s="149">
        <v>15441</v>
      </c>
      <c r="L340" s="149"/>
      <c r="M340" s="34"/>
      <c r="N340" s="34"/>
      <c r="O340" s="150">
        <v>253</v>
      </c>
      <c r="P340" s="150"/>
      <c r="Q340" s="34"/>
    </row>
    <row r="341" spans="1:49">
      <c r="A341" s="11"/>
      <c r="B341" s="183"/>
      <c r="C341" s="149"/>
      <c r="D341" s="149"/>
      <c r="E341" s="34"/>
      <c r="F341" s="34"/>
      <c r="G341" s="150"/>
      <c r="H341" s="150"/>
      <c r="I341" s="34"/>
      <c r="J341" s="34"/>
      <c r="K341" s="149"/>
      <c r="L341" s="149"/>
      <c r="M341" s="34"/>
      <c r="N341" s="34"/>
      <c r="O341" s="150"/>
      <c r="P341" s="150"/>
      <c r="Q341" s="34"/>
    </row>
    <row r="342" spans="1:49">
      <c r="A342" s="11"/>
      <c r="B342" s="185" t="s">
        <v>343</v>
      </c>
      <c r="C342" s="146">
        <v>4069</v>
      </c>
      <c r="D342" s="146"/>
      <c r="E342" s="39"/>
      <c r="F342" s="39"/>
      <c r="G342" s="151">
        <v>105</v>
      </c>
      <c r="H342" s="151"/>
      <c r="I342" s="39"/>
      <c r="J342" s="39"/>
      <c r="K342" s="146">
        <v>6337</v>
      </c>
      <c r="L342" s="146"/>
      <c r="M342" s="39"/>
      <c r="N342" s="39"/>
      <c r="O342" s="151">
        <v>459</v>
      </c>
      <c r="P342" s="151"/>
      <c r="Q342" s="39"/>
    </row>
    <row r="343" spans="1:49">
      <c r="A343" s="11"/>
      <c r="B343" s="185"/>
      <c r="C343" s="146"/>
      <c r="D343" s="146"/>
      <c r="E343" s="39"/>
      <c r="F343" s="39"/>
      <c r="G343" s="151"/>
      <c r="H343" s="151"/>
      <c r="I343" s="39"/>
      <c r="J343" s="39"/>
      <c r="K343" s="146"/>
      <c r="L343" s="146"/>
      <c r="M343" s="39"/>
      <c r="N343" s="39"/>
      <c r="O343" s="151"/>
      <c r="P343" s="151"/>
      <c r="Q343" s="39"/>
    </row>
    <row r="344" spans="1:49">
      <c r="A344" s="11"/>
      <c r="B344" s="183" t="s">
        <v>409</v>
      </c>
      <c r="C344" s="149">
        <v>1902</v>
      </c>
      <c r="D344" s="149"/>
      <c r="E344" s="34"/>
      <c r="F344" s="34"/>
      <c r="G344" s="150">
        <v>77</v>
      </c>
      <c r="H344" s="150"/>
      <c r="I344" s="34"/>
      <c r="J344" s="34"/>
      <c r="K344" s="150">
        <v>907</v>
      </c>
      <c r="L344" s="150"/>
      <c r="M344" s="34"/>
      <c r="N344" s="34"/>
      <c r="O344" s="150">
        <v>39</v>
      </c>
      <c r="P344" s="150"/>
      <c r="Q344" s="34"/>
    </row>
    <row r="345" spans="1:49">
      <c r="A345" s="11"/>
      <c r="B345" s="183"/>
      <c r="C345" s="149"/>
      <c r="D345" s="149"/>
      <c r="E345" s="34"/>
      <c r="F345" s="34"/>
      <c r="G345" s="150"/>
      <c r="H345" s="150"/>
      <c r="I345" s="34"/>
      <c r="J345" s="34"/>
      <c r="K345" s="150"/>
      <c r="L345" s="150"/>
      <c r="M345" s="34"/>
      <c r="N345" s="34"/>
      <c r="O345" s="150"/>
      <c r="P345" s="150"/>
      <c r="Q345" s="34"/>
    </row>
    <row r="346" spans="1:49">
      <c r="A346" s="11"/>
      <c r="B346" s="185" t="s">
        <v>286</v>
      </c>
      <c r="C346" s="146">
        <v>1710</v>
      </c>
      <c r="D346" s="146"/>
      <c r="E346" s="39"/>
      <c r="F346" s="39"/>
      <c r="G346" s="151">
        <v>70</v>
      </c>
      <c r="H346" s="151"/>
      <c r="I346" s="39"/>
      <c r="J346" s="39"/>
      <c r="K346" s="146">
        <v>1508</v>
      </c>
      <c r="L346" s="146"/>
      <c r="M346" s="39"/>
      <c r="N346" s="39"/>
      <c r="O346" s="151">
        <v>33</v>
      </c>
      <c r="P346" s="151"/>
      <c r="Q346" s="39"/>
    </row>
    <row r="347" spans="1:49" ht="15.75" thickBot="1">
      <c r="A347" s="11"/>
      <c r="B347" s="185"/>
      <c r="C347" s="186"/>
      <c r="D347" s="186"/>
      <c r="E347" s="48"/>
      <c r="F347" s="39"/>
      <c r="G347" s="187"/>
      <c r="H347" s="187"/>
      <c r="I347" s="48"/>
      <c r="J347" s="48"/>
      <c r="K347" s="186"/>
      <c r="L347" s="186"/>
      <c r="M347" s="48"/>
      <c r="N347" s="48"/>
      <c r="O347" s="187"/>
      <c r="P347" s="187"/>
      <c r="Q347" s="48"/>
    </row>
    <row r="348" spans="1:49">
      <c r="A348" s="11"/>
      <c r="B348" s="188" t="s">
        <v>605</v>
      </c>
      <c r="C348" s="189" t="s">
        <v>247</v>
      </c>
      <c r="D348" s="191">
        <v>128357</v>
      </c>
      <c r="E348" s="35"/>
      <c r="F348" s="34"/>
      <c r="G348" s="189" t="s">
        <v>247</v>
      </c>
      <c r="H348" s="191">
        <v>3782</v>
      </c>
      <c r="I348" s="35"/>
      <c r="J348" s="35"/>
      <c r="K348" s="189" t="s">
        <v>247</v>
      </c>
      <c r="L348" s="191">
        <v>157018</v>
      </c>
      <c r="M348" s="35"/>
      <c r="N348" s="35"/>
      <c r="O348" s="189" t="s">
        <v>247</v>
      </c>
      <c r="P348" s="191">
        <v>6112</v>
      </c>
      <c r="Q348" s="35"/>
    </row>
    <row r="349" spans="1:49" ht="15.75" thickBot="1">
      <c r="A349" s="11"/>
      <c r="B349" s="188"/>
      <c r="C349" s="190"/>
      <c r="D349" s="192"/>
      <c r="E349" s="56"/>
      <c r="F349" s="34"/>
      <c r="G349" s="190"/>
      <c r="H349" s="192"/>
      <c r="I349" s="56"/>
      <c r="J349" s="56"/>
      <c r="K349" s="190"/>
      <c r="L349" s="192"/>
      <c r="M349" s="56"/>
      <c r="N349" s="56"/>
      <c r="O349" s="190"/>
      <c r="P349" s="192"/>
      <c r="Q349" s="56"/>
    </row>
    <row r="350" spans="1:49" ht="15.75" thickTop="1">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c r="AE350" s="10"/>
      <c r="AF350" s="10"/>
      <c r="AG350" s="10"/>
      <c r="AH350" s="10"/>
      <c r="AI350" s="10"/>
      <c r="AJ350" s="10"/>
      <c r="AK350" s="10"/>
      <c r="AL350" s="10"/>
      <c r="AM350" s="10"/>
      <c r="AN350" s="10"/>
      <c r="AO350" s="10"/>
      <c r="AP350" s="10"/>
      <c r="AQ350" s="10"/>
      <c r="AR350" s="10"/>
      <c r="AS350" s="10"/>
      <c r="AT350" s="10"/>
      <c r="AU350" s="10"/>
      <c r="AV350" s="10"/>
      <c r="AW350" s="10"/>
    </row>
    <row r="351" spans="1:49">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c r="AI351" s="10"/>
      <c r="AJ351" s="10"/>
      <c r="AK351" s="10"/>
      <c r="AL351" s="10"/>
      <c r="AM351" s="10"/>
      <c r="AN351" s="10"/>
      <c r="AO351" s="10"/>
      <c r="AP351" s="10"/>
      <c r="AQ351" s="10"/>
      <c r="AR351" s="10"/>
      <c r="AS351" s="10"/>
      <c r="AT351" s="10"/>
      <c r="AU351" s="10"/>
      <c r="AV351" s="10"/>
      <c r="AW351" s="10"/>
    </row>
    <row r="352" spans="1:49">
      <c r="A352" s="11"/>
      <c r="B352" s="73" t="s">
        <v>606</v>
      </c>
      <c r="C352" s="73"/>
      <c r="D352" s="73"/>
      <c r="E352" s="73"/>
      <c r="F352" s="73"/>
      <c r="G352" s="73"/>
      <c r="H352" s="73"/>
      <c r="I352" s="73"/>
      <c r="J352" s="73"/>
      <c r="K352" s="73"/>
      <c r="L352" s="73"/>
      <c r="M352" s="73"/>
      <c r="N352" s="73"/>
      <c r="O352" s="73"/>
      <c r="P352" s="73"/>
      <c r="Q352" s="73"/>
      <c r="R352" s="73"/>
      <c r="S352" s="73"/>
      <c r="T352" s="73"/>
      <c r="U352" s="73"/>
      <c r="V352" s="73"/>
      <c r="W352" s="73"/>
      <c r="X352" s="73"/>
      <c r="Y352" s="73"/>
      <c r="Z352" s="73"/>
      <c r="AA352" s="73"/>
      <c r="AB352" s="73"/>
      <c r="AC352" s="73"/>
      <c r="AD352" s="73"/>
      <c r="AE352" s="73"/>
      <c r="AF352" s="73"/>
      <c r="AG352" s="73"/>
      <c r="AH352" s="73"/>
      <c r="AI352" s="73"/>
      <c r="AJ352" s="73"/>
      <c r="AK352" s="73"/>
      <c r="AL352" s="73"/>
      <c r="AM352" s="73"/>
      <c r="AN352" s="73"/>
      <c r="AO352" s="73"/>
      <c r="AP352" s="73"/>
      <c r="AQ352" s="73"/>
      <c r="AR352" s="73"/>
      <c r="AS352" s="73"/>
      <c r="AT352" s="73"/>
      <c r="AU352" s="73"/>
      <c r="AV352" s="73"/>
      <c r="AW352" s="73"/>
    </row>
    <row r="353" spans="1:49">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c r="AJ353" s="10"/>
      <c r="AK353" s="10"/>
      <c r="AL353" s="10"/>
      <c r="AM353" s="10"/>
      <c r="AN353" s="10"/>
      <c r="AO353" s="10"/>
      <c r="AP353" s="10"/>
      <c r="AQ353" s="10"/>
      <c r="AR353" s="10"/>
      <c r="AS353" s="10"/>
      <c r="AT353" s="10"/>
      <c r="AU353" s="10"/>
      <c r="AV353" s="10"/>
      <c r="AW353" s="10"/>
    </row>
    <row r="354" spans="1:49">
      <c r="A354" s="11"/>
      <c r="B354" s="41" t="s">
        <v>607</v>
      </c>
      <c r="C354" s="41"/>
      <c r="D354" s="41"/>
      <c r="E354" s="41"/>
      <c r="F354" s="41"/>
      <c r="G354" s="41"/>
      <c r="H354" s="41"/>
      <c r="I354" s="41"/>
      <c r="J354" s="41"/>
      <c r="K354" s="41"/>
      <c r="L354" s="41"/>
      <c r="M354" s="41"/>
      <c r="N354" s="41"/>
      <c r="O354" s="41"/>
      <c r="P354" s="41"/>
      <c r="Q354" s="41"/>
      <c r="R354" s="41"/>
      <c r="S354" s="41"/>
      <c r="T354" s="41"/>
      <c r="U354" s="41"/>
      <c r="V354" s="41"/>
      <c r="W354" s="41"/>
      <c r="X354" s="41"/>
      <c r="Y354" s="41"/>
      <c r="Z354" s="41"/>
      <c r="AA354" s="41"/>
      <c r="AB354" s="41"/>
      <c r="AC354" s="41"/>
      <c r="AD354" s="41"/>
      <c r="AE354" s="41"/>
      <c r="AF354" s="41"/>
      <c r="AG354" s="41"/>
      <c r="AH354" s="41"/>
      <c r="AI354" s="41"/>
      <c r="AJ354" s="41"/>
      <c r="AK354" s="41"/>
      <c r="AL354" s="41"/>
      <c r="AM354" s="41"/>
      <c r="AN354" s="41"/>
      <c r="AO354" s="41"/>
      <c r="AP354" s="41"/>
      <c r="AQ354" s="41"/>
      <c r="AR354" s="41"/>
      <c r="AS354" s="41"/>
      <c r="AT354" s="41"/>
      <c r="AU354" s="41"/>
      <c r="AV354" s="41"/>
      <c r="AW354" s="41"/>
    </row>
    <row r="355" spans="1:49">
      <c r="A355" s="11"/>
      <c r="B355" s="21"/>
      <c r="C355" s="21"/>
      <c r="D355" s="21"/>
      <c r="E355" s="21"/>
      <c r="F355" s="21"/>
      <c r="G355" s="21"/>
      <c r="H355" s="21"/>
      <c r="I355" s="21"/>
      <c r="J355" s="21"/>
      <c r="K355" s="21"/>
      <c r="L355" s="21"/>
      <c r="M355" s="21"/>
      <c r="N355" s="21"/>
      <c r="O355" s="21"/>
      <c r="P355" s="21"/>
      <c r="Q355" s="21"/>
      <c r="R355" s="21"/>
      <c r="S355" s="21"/>
      <c r="T355" s="21"/>
      <c r="U355" s="21"/>
      <c r="V355" s="21"/>
      <c r="W355" s="21"/>
      <c r="X355" s="21"/>
      <c r="Y355" s="21"/>
    </row>
    <row r="356" spans="1:49">
      <c r="A356" s="11"/>
      <c r="B356" s="20"/>
      <c r="C356" s="20"/>
      <c r="D356" s="20"/>
      <c r="E356" s="20"/>
      <c r="F356" s="20"/>
      <c r="G356" s="20"/>
      <c r="H356" s="20"/>
      <c r="I356" s="20"/>
      <c r="J356" s="20"/>
      <c r="K356" s="20"/>
      <c r="L356" s="20"/>
      <c r="M356" s="20"/>
      <c r="N356" s="20"/>
      <c r="O356" s="20"/>
      <c r="P356" s="20"/>
      <c r="Q356" s="20"/>
      <c r="R356" s="20"/>
      <c r="S356" s="20"/>
      <c r="T356" s="20"/>
      <c r="U356" s="20"/>
      <c r="V356" s="20"/>
      <c r="W356" s="20"/>
      <c r="X356" s="20"/>
      <c r="Y356" s="20"/>
    </row>
    <row r="357" spans="1:49" ht="15.75" thickBot="1">
      <c r="A357" s="11"/>
      <c r="B357" s="19"/>
      <c r="C357" s="30" t="s">
        <v>293</v>
      </c>
      <c r="D357" s="30"/>
      <c r="E357" s="30"/>
      <c r="F357" s="30"/>
      <c r="G357" s="30"/>
      <c r="H357" s="30"/>
      <c r="I357" s="30"/>
      <c r="J357" s="30"/>
      <c r="K357" s="30"/>
      <c r="L357" s="30"/>
      <c r="M357" s="30"/>
      <c r="N357" s="19"/>
      <c r="O357" s="30" t="s">
        <v>308</v>
      </c>
      <c r="P357" s="30"/>
      <c r="Q357" s="30"/>
      <c r="R357" s="30"/>
      <c r="S357" s="30"/>
      <c r="T357" s="30"/>
      <c r="U357" s="30"/>
      <c r="V357" s="30"/>
      <c r="W357" s="30"/>
      <c r="X357" s="30"/>
      <c r="Y357" s="30"/>
    </row>
    <row r="358" spans="1:49" ht="15.75" thickBot="1">
      <c r="A358" s="11"/>
      <c r="B358" s="22" t="s">
        <v>241</v>
      </c>
      <c r="C358" s="107" t="s">
        <v>608</v>
      </c>
      <c r="D358" s="107"/>
      <c r="E358" s="107"/>
      <c r="F358" s="19"/>
      <c r="G358" s="107" t="s">
        <v>609</v>
      </c>
      <c r="H358" s="107"/>
      <c r="I358" s="107"/>
      <c r="J358" s="19"/>
      <c r="K358" s="107" t="s">
        <v>610</v>
      </c>
      <c r="L358" s="107"/>
      <c r="M358" s="107"/>
      <c r="N358" s="19"/>
      <c r="O358" s="107" t="s">
        <v>611</v>
      </c>
      <c r="P358" s="107"/>
      <c r="Q358" s="107"/>
      <c r="R358" s="19"/>
      <c r="S358" s="107" t="s">
        <v>609</v>
      </c>
      <c r="T358" s="107"/>
      <c r="U358" s="107"/>
      <c r="V358" s="19"/>
      <c r="W358" s="107" t="s">
        <v>610</v>
      </c>
      <c r="X358" s="107"/>
      <c r="Y358" s="107"/>
    </row>
    <row r="359" spans="1:49">
      <c r="A359" s="11"/>
      <c r="B359" s="25" t="s">
        <v>612</v>
      </c>
      <c r="C359" s="40"/>
      <c r="D359" s="40"/>
      <c r="E359" s="40"/>
      <c r="F359" s="24"/>
      <c r="G359" s="40"/>
      <c r="H359" s="40"/>
      <c r="I359" s="40"/>
      <c r="J359" s="24"/>
      <c r="K359" s="40"/>
      <c r="L359" s="40"/>
      <c r="M359" s="40"/>
      <c r="N359" s="24"/>
      <c r="O359" s="40"/>
      <c r="P359" s="40"/>
      <c r="Q359" s="40"/>
      <c r="R359" s="24"/>
      <c r="S359" s="40"/>
      <c r="T359" s="40"/>
      <c r="U359" s="40"/>
      <c r="V359" s="24"/>
      <c r="W359" s="40"/>
      <c r="X359" s="40"/>
      <c r="Y359" s="40"/>
    </row>
    <row r="360" spans="1:49">
      <c r="A360" s="11"/>
      <c r="B360" s="61" t="s">
        <v>408</v>
      </c>
      <c r="C360" s="41" t="s">
        <v>247</v>
      </c>
      <c r="D360" s="42">
        <v>3518</v>
      </c>
      <c r="E360" s="34"/>
      <c r="F360" s="34"/>
      <c r="G360" s="41" t="s">
        <v>247</v>
      </c>
      <c r="H360" s="43">
        <v>213</v>
      </c>
      <c r="I360" s="34"/>
      <c r="J360" s="34"/>
      <c r="K360" s="41" t="s">
        <v>247</v>
      </c>
      <c r="L360" s="42">
        <v>3731</v>
      </c>
      <c r="M360" s="34"/>
      <c r="N360" s="34"/>
      <c r="O360" s="41" t="s">
        <v>247</v>
      </c>
      <c r="P360" s="42">
        <v>21032</v>
      </c>
      <c r="Q360" s="34"/>
      <c r="R360" s="34"/>
      <c r="S360" s="41" t="s">
        <v>247</v>
      </c>
      <c r="T360" s="42">
        <v>1002</v>
      </c>
      <c r="U360" s="34"/>
      <c r="V360" s="34"/>
      <c r="W360" s="41" t="s">
        <v>247</v>
      </c>
      <c r="X360" s="42">
        <v>22034</v>
      </c>
      <c r="Y360" s="34"/>
    </row>
    <row r="361" spans="1:49">
      <c r="A361" s="11"/>
      <c r="B361" s="61"/>
      <c r="C361" s="41"/>
      <c r="D361" s="42"/>
      <c r="E361" s="34"/>
      <c r="F361" s="34"/>
      <c r="G361" s="41"/>
      <c r="H361" s="43"/>
      <c r="I361" s="34"/>
      <c r="J361" s="34"/>
      <c r="K361" s="41"/>
      <c r="L361" s="42"/>
      <c r="M361" s="34"/>
      <c r="N361" s="34"/>
      <c r="O361" s="41"/>
      <c r="P361" s="42"/>
      <c r="Q361" s="34"/>
      <c r="R361" s="34"/>
      <c r="S361" s="41"/>
      <c r="T361" s="42"/>
      <c r="U361" s="34"/>
      <c r="V361" s="34"/>
      <c r="W361" s="41"/>
      <c r="X361" s="42"/>
      <c r="Y361" s="34"/>
    </row>
    <row r="362" spans="1:49">
      <c r="A362" s="11"/>
      <c r="B362" s="60" t="s">
        <v>280</v>
      </c>
      <c r="C362" s="45">
        <v>100114</v>
      </c>
      <c r="D362" s="45"/>
      <c r="E362" s="39"/>
      <c r="F362" s="39"/>
      <c r="G362" s="45">
        <v>17866</v>
      </c>
      <c r="H362" s="45"/>
      <c r="I362" s="39"/>
      <c r="J362" s="39"/>
      <c r="K362" s="45">
        <v>117980</v>
      </c>
      <c r="L362" s="45"/>
      <c r="M362" s="39"/>
      <c r="N362" s="39"/>
      <c r="O362" s="45">
        <v>113323</v>
      </c>
      <c r="P362" s="45"/>
      <c r="Q362" s="39"/>
      <c r="R362" s="39"/>
      <c r="S362" s="45">
        <v>23387</v>
      </c>
      <c r="T362" s="45"/>
      <c r="U362" s="39"/>
      <c r="V362" s="39"/>
      <c r="W362" s="45">
        <v>136710</v>
      </c>
      <c r="X362" s="45"/>
      <c r="Y362" s="39"/>
    </row>
    <row r="363" spans="1:49">
      <c r="A363" s="11"/>
      <c r="B363" s="60"/>
      <c r="C363" s="45"/>
      <c r="D363" s="45"/>
      <c r="E363" s="39"/>
      <c r="F363" s="39"/>
      <c r="G363" s="45"/>
      <c r="H363" s="45"/>
      <c r="I363" s="39"/>
      <c r="J363" s="39"/>
      <c r="K363" s="45"/>
      <c r="L363" s="45"/>
      <c r="M363" s="39"/>
      <c r="N363" s="39"/>
      <c r="O363" s="45"/>
      <c r="P363" s="45"/>
      <c r="Q363" s="39"/>
      <c r="R363" s="39"/>
      <c r="S363" s="45"/>
      <c r="T363" s="45"/>
      <c r="U363" s="39"/>
      <c r="V363" s="39"/>
      <c r="W363" s="45"/>
      <c r="X363" s="45"/>
      <c r="Y363" s="39"/>
    </row>
    <row r="364" spans="1:49">
      <c r="A364" s="11"/>
      <c r="B364" s="61" t="s">
        <v>281</v>
      </c>
      <c r="C364" s="42">
        <v>3085</v>
      </c>
      <c r="D364" s="42"/>
      <c r="E364" s="34"/>
      <c r="F364" s="34"/>
      <c r="G364" s="42">
        <v>1229</v>
      </c>
      <c r="H364" s="42"/>
      <c r="I364" s="34"/>
      <c r="J364" s="34"/>
      <c r="K364" s="42">
        <v>4314</v>
      </c>
      <c r="L364" s="42"/>
      <c r="M364" s="34"/>
      <c r="N364" s="34"/>
      <c r="O364" s="42">
        <v>3470</v>
      </c>
      <c r="P364" s="42"/>
      <c r="Q364" s="34"/>
      <c r="R364" s="34"/>
      <c r="S364" s="42">
        <v>1150</v>
      </c>
      <c r="T364" s="42"/>
      <c r="U364" s="34"/>
      <c r="V364" s="34"/>
      <c r="W364" s="42">
        <v>4620</v>
      </c>
      <c r="X364" s="42"/>
      <c r="Y364" s="34"/>
    </row>
    <row r="365" spans="1:49">
      <c r="A365" s="11"/>
      <c r="B365" s="61"/>
      <c r="C365" s="42"/>
      <c r="D365" s="42"/>
      <c r="E365" s="34"/>
      <c r="F365" s="34"/>
      <c r="G365" s="42"/>
      <c r="H365" s="42"/>
      <c r="I365" s="34"/>
      <c r="J365" s="34"/>
      <c r="K365" s="42"/>
      <c r="L365" s="42"/>
      <c r="M365" s="34"/>
      <c r="N365" s="34"/>
      <c r="O365" s="42"/>
      <c r="P365" s="42"/>
      <c r="Q365" s="34"/>
      <c r="R365" s="34"/>
      <c r="S365" s="42"/>
      <c r="T365" s="42"/>
      <c r="U365" s="34"/>
      <c r="V365" s="34"/>
      <c r="W365" s="42"/>
      <c r="X365" s="42"/>
      <c r="Y365" s="34"/>
    </row>
    <row r="366" spans="1:49">
      <c r="A366" s="11"/>
      <c r="B366" s="60" t="s">
        <v>282</v>
      </c>
      <c r="C366" s="45">
        <v>10079</v>
      </c>
      <c r="D366" s="45"/>
      <c r="E366" s="39"/>
      <c r="F366" s="39"/>
      <c r="G366" s="46">
        <v>696</v>
      </c>
      <c r="H366" s="46"/>
      <c r="I366" s="39"/>
      <c r="J366" s="39"/>
      <c r="K366" s="45">
        <v>10775</v>
      </c>
      <c r="L366" s="45"/>
      <c r="M366" s="39"/>
      <c r="N366" s="39"/>
      <c r="O366" s="45">
        <v>9838</v>
      </c>
      <c r="P366" s="45"/>
      <c r="Q366" s="39"/>
      <c r="R366" s="39"/>
      <c r="S366" s="45">
        <v>1142</v>
      </c>
      <c r="T366" s="45"/>
      <c r="U366" s="39"/>
      <c r="V366" s="39"/>
      <c r="W366" s="45">
        <v>10980</v>
      </c>
      <c r="X366" s="45"/>
      <c r="Y366" s="39"/>
    </row>
    <row r="367" spans="1:49">
      <c r="A367" s="11"/>
      <c r="B367" s="60"/>
      <c r="C367" s="45"/>
      <c r="D367" s="45"/>
      <c r="E367" s="39"/>
      <c r="F367" s="39"/>
      <c r="G367" s="46"/>
      <c r="H367" s="46"/>
      <c r="I367" s="39"/>
      <c r="J367" s="39"/>
      <c r="K367" s="45"/>
      <c r="L367" s="45"/>
      <c r="M367" s="39"/>
      <c r="N367" s="39"/>
      <c r="O367" s="45"/>
      <c r="P367" s="45"/>
      <c r="Q367" s="39"/>
      <c r="R367" s="39"/>
      <c r="S367" s="45"/>
      <c r="T367" s="45"/>
      <c r="U367" s="39"/>
      <c r="V367" s="39"/>
      <c r="W367" s="45"/>
      <c r="X367" s="45"/>
      <c r="Y367" s="39"/>
    </row>
    <row r="368" spans="1:49">
      <c r="A368" s="11"/>
      <c r="B368" s="61" t="s">
        <v>613</v>
      </c>
      <c r="C368" s="43">
        <v>281</v>
      </c>
      <c r="D368" s="43"/>
      <c r="E368" s="34"/>
      <c r="F368" s="34"/>
      <c r="G368" s="43" t="s">
        <v>248</v>
      </c>
      <c r="H368" s="43"/>
      <c r="I368" s="34"/>
      <c r="J368" s="34"/>
      <c r="K368" s="43">
        <v>281</v>
      </c>
      <c r="L368" s="43"/>
      <c r="M368" s="34"/>
      <c r="N368" s="34"/>
      <c r="O368" s="43">
        <v>49</v>
      </c>
      <c r="P368" s="43"/>
      <c r="Q368" s="34"/>
      <c r="R368" s="34"/>
      <c r="S368" s="43" t="s">
        <v>248</v>
      </c>
      <c r="T368" s="43"/>
      <c r="U368" s="34"/>
      <c r="V368" s="34"/>
      <c r="W368" s="43">
        <v>49</v>
      </c>
      <c r="X368" s="43"/>
      <c r="Y368" s="34"/>
    </row>
    <row r="369" spans="1:25">
      <c r="A369" s="11"/>
      <c r="B369" s="61"/>
      <c r="C369" s="43"/>
      <c r="D369" s="43"/>
      <c r="E369" s="34"/>
      <c r="F369" s="34"/>
      <c r="G369" s="43"/>
      <c r="H369" s="43"/>
      <c r="I369" s="34"/>
      <c r="J369" s="34"/>
      <c r="K369" s="43"/>
      <c r="L369" s="43"/>
      <c r="M369" s="34"/>
      <c r="N369" s="34"/>
      <c r="O369" s="43"/>
      <c r="P369" s="43"/>
      <c r="Q369" s="34"/>
      <c r="R369" s="34"/>
      <c r="S369" s="43"/>
      <c r="T369" s="43"/>
      <c r="U369" s="34"/>
      <c r="V369" s="34"/>
      <c r="W369" s="43"/>
      <c r="X369" s="43"/>
      <c r="Y369" s="34"/>
    </row>
    <row r="370" spans="1:25">
      <c r="A370" s="11"/>
      <c r="B370" s="60" t="s">
        <v>97</v>
      </c>
      <c r="C370" s="46">
        <v>40</v>
      </c>
      <c r="D370" s="46"/>
      <c r="E370" s="39"/>
      <c r="F370" s="39"/>
      <c r="G370" s="46" t="s">
        <v>248</v>
      </c>
      <c r="H370" s="46"/>
      <c r="I370" s="39"/>
      <c r="J370" s="39"/>
      <c r="K370" s="46">
        <v>40</v>
      </c>
      <c r="L370" s="46"/>
      <c r="M370" s="39"/>
      <c r="N370" s="39"/>
      <c r="O370" s="46" t="s">
        <v>248</v>
      </c>
      <c r="P370" s="46"/>
      <c r="Q370" s="39"/>
      <c r="R370" s="39"/>
      <c r="S370" s="46" t="s">
        <v>248</v>
      </c>
      <c r="T370" s="46"/>
      <c r="U370" s="39"/>
      <c r="V370" s="39"/>
      <c r="W370" s="46" t="s">
        <v>248</v>
      </c>
      <c r="X370" s="46"/>
      <c r="Y370" s="39"/>
    </row>
    <row r="371" spans="1:25" ht="15.75" thickBot="1">
      <c r="A371" s="11"/>
      <c r="B371" s="60"/>
      <c r="C371" s="49"/>
      <c r="D371" s="49"/>
      <c r="E371" s="48"/>
      <c r="F371" s="39"/>
      <c r="G371" s="49"/>
      <c r="H371" s="49"/>
      <c r="I371" s="48"/>
      <c r="J371" s="39"/>
      <c r="K371" s="49"/>
      <c r="L371" s="49"/>
      <c r="M371" s="48"/>
      <c r="N371" s="39"/>
      <c r="O371" s="49"/>
      <c r="P371" s="49"/>
      <c r="Q371" s="48"/>
      <c r="R371" s="39"/>
      <c r="S371" s="49"/>
      <c r="T371" s="49"/>
      <c r="U371" s="48"/>
      <c r="V371" s="39"/>
      <c r="W371" s="49"/>
      <c r="X371" s="49"/>
      <c r="Y371" s="48"/>
    </row>
    <row r="372" spans="1:25">
      <c r="A372" s="11"/>
      <c r="B372" s="262" t="s">
        <v>614</v>
      </c>
      <c r="C372" s="263">
        <v>117117</v>
      </c>
      <c r="D372" s="263"/>
      <c r="E372" s="35"/>
      <c r="F372" s="34"/>
      <c r="G372" s="263">
        <v>20004</v>
      </c>
      <c r="H372" s="263"/>
      <c r="I372" s="35"/>
      <c r="J372" s="34"/>
      <c r="K372" s="263">
        <v>137121</v>
      </c>
      <c r="L372" s="263"/>
      <c r="M372" s="35"/>
      <c r="N372" s="34"/>
      <c r="O372" s="263">
        <v>147712</v>
      </c>
      <c r="P372" s="263"/>
      <c r="Q372" s="35"/>
      <c r="R372" s="34"/>
      <c r="S372" s="263">
        <v>26681</v>
      </c>
      <c r="T372" s="263"/>
      <c r="U372" s="35"/>
      <c r="V372" s="34"/>
      <c r="W372" s="263">
        <v>174393</v>
      </c>
      <c r="X372" s="263"/>
      <c r="Y372" s="35"/>
    </row>
    <row r="373" spans="1:25">
      <c r="A373" s="11"/>
      <c r="B373" s="262"/>
      <c r="C373" s="264"/>
      <c r="D373" s="264"/>
      <c r="E373" s="108"/>
      <c r="F373" s="34"/>
      <c r="G373" s="264"/>
      <c r="H373" s="264"/>
      <c r="I373" s="108"/>
      <c r="J373" s="34"/>
      <c r="K373" s="264"/>
      <c r="L373" s="264"/>
      <c r="M373" s="108"/>
      <c r="N373" s="34"/>
      <c r="O373" s="264"/>
      <c r="P373" s="264"/>
      <c r="Q373" s="108"/>
      <c r="R373" s="34"/>
      <c r="S373" s="264"/>
      <c r="T373" s="264"/>
      <c r="U373" s="108"/>
      <c r="V373" s="34"/>
      <c r="W373" s="264"/>
      <c r="X373" s="264"/>
      <c r="Y373" s="108"/>
    </row>
    <row r="374" spans="1:25">
      <c r="A374" s="11"/>
      <c r="B374" s="25" t="s">
        <v>615</v>
      </c>
      <c r="C374" s="39"/>
      <c r="D374" s="39"/>
      <c r="E374" s="39"/>
      <c r="F374" s="24"/>
      <c r="G374" s="39"/>
      <c r="H374" s="39"/>
      <c r="I374" s="39"/>
      <c r="J374" s="24"/>
      <c r="K374" s="39"/>
      <c r="L374" s="39"/>
      <c r="M374" s="39"/>
      <c r="N374" s="24"/>
      <c r="O374" s="39"/>
      <c r="P374" s="39"/>
      <c r="Q374" s="39"/>
      <c r="R374" s="24"/>
      <c r="S374" s="39"/>
      <c r="T374" s="39"/>
      <c r="U374" s="39"/>
      <c r="V374" s="24"/>
      <c r="W374" s="39"/>
      <c r="X374" s="39"/>
      <c r="Y374" s="39"/>
    </row>
    <row r="375" spans="1:25">
      <c r="A375" s="11"/>
      <c r="B375" s="61" t="s">
        <v>378</v>
      </c>
      <c r="C375" s="42">
        <v>24444</v>
      </c>
      <c r="D375" s="42"/>
      <c r="E375" s="34"/>
      <c r="F375" s="34"/>
      <c r="G375" s="42">
        <v>2886</v>
      </c>
      <c r="H375" s="42"/>
      <c r="I375" s="34"/>
      <c r="J375" s="34"/>
      <c r="K375" s="42">
        <v>27330</v>
      </c>
      <c r="L375" s="42"/>
      <c r="M375" s="34"/>
      <c r="N375" s="34"/>
      <c r="O375" s="42">
        <v>23343</v>
      </c>
      <c r="P375" s="42"/>
      <c r="Q375" s="34"/>
      <c r="R375" s="34"/>
      <c r="S375" s="42">
        <v>3663</v>
      </c>
      <c r="T375" s="42"/>
      <c r="U375" s="34"/>
      <c r="V375" s="34"/>
      <c r="W375" s="42">
        <v>27006</v>
      </c>
      <c r="X375" s="42"/>
      <c r="Y375" s="34"/>
    </row>
    <row r="376" spans="1:25">
      <c r="A376" s="11"/>
      <c r="B376" s="61"/>
      <c r="C376" s="42"/>
      <c r="D376" s="42"/>
      <c r="E376" s="34"/>
      <c r="F376" s="34"/>
      <c r="G376" s="42"/>
      <c r="H376" s="42"/>
      <c r="I376" s="34"/>
      <c r="J376" s="34"/>
      <c r="K376" s="42"/>
      <c r="L376" s="42"/>
      <c r="M376" s="34"/>
      <c r="N376" s="34"/>
      <c r="O376" s="42"/>
      <c r="P376" s="42"/>
      <c r="Q376" s="34"/>
      <c r="R376" s="34"/>
      <c r="S376" s="42"/>
      <c r="T376" s="42"/>
      <c r="U376" s="34"/>
      <c r="V376" s="34"/>
      <c r="W376" s="42"/>
      <c r="X376" s="42"/>
      <c r="Y376" s="34"/>
    </row>
    <row r="377" spans="1:25">
      <c r="A377" s="11"/>
      <c r="B377" s="60" t="s">
        <v>343</v>
      </c>
      <c r="C377" s="45">
        <v>3497</v>
      </c>
      <c r="D377" s="45"/>
      <c r="E377" s="39"/>
      <c r="F377" s="39"/>
      <c r="G377" s="46" t="s">
        <v>248</v>
      </c>
      <c r="H377" s="46"/>
      <c r="I377" s="39"/>
      <c r="J377" s="39"/>
      <c r="K377" s="45">
        <v>3497</v>
      </c>
      <c r="L377" s="45"/>
      <c r="M377" s="39"/>
      <c r="N377" s="39"/>
      <c r="O377" s="45">
        <v>3095</v>
      </c>
      <c r="P377" s="45"/>
      <c r="Q377" s="39"/>
      <c r="R377" s="39"/>
      <c r="S377" s="46" t="s">
        <v>248</v>
      </c>
      <c r="T377" s="46"/>
      <c r="U377" s="39"/>
      <c r="V377" s="39"/>
      <c r="W377" s="45">
        <v>3095</v>
      </c>
      <c r="X377" s="45"/>
      <c r="Y377" s="39"/>
    </row>
    <row r="378" spans="1:25">
      <c r="A378" s="11"/>
      <c r="B378" s="60"/>
      <c r="C378" s="45"/>
      <c r="D378" s="45"/>
      <c r="E378" s="39"/>
      <c r="F378" s="39"/>
      <c r="G378" s="46"/>
      <c r="H378" s="46"/>
      <c r="I378" s="39"/>
      <c r="J378" s="39"/>
      <c r="K378" s="45"/>
      <c r="L378" s="45"/>
      <c r="M378" s="39"/>
      <c r="N378" s="39"/>
      <c r="O378" s="45"/>
      <c r="P378" s="45"/>
      <c r="Q378" s="39"/>
      <c r="R378" s="39"/>
      <c r="S378" s="46"/>
      <c r="T378" s="46"/>
      <c r="U378" s="39"/>
      <c r="V378" s="39"/>
      <c r="W378" s="45"/>
      <c r="X378" s="45"/>
      <c r="Y378" s="39"/>
    </row>
    <row r="379" spans="1:25">
      <c r="A379" s="11"/>
      <c r="B379" s="61" t="s">
        <v>409</v>
      </c>
      <c r="C379" s="42">
        <v>1498</v>
      </c>
      <c r="D379" s="42"/>
      <c r="E379" s="34"/>
      <c r="F379" s="34"/>
      <c r="G379" s="43" t="s">
        <v>248</v>
      </c>
      <c r="H379" s="43"/>
      <c r="I379" s="34"/>
      <c r="J379" s="34"/>
      <c r="K379" s="42">
        <v>1498</v>
      </c>
      <c r="L379" s="42"/>
      <c r="M379" s="34"/>
      <c r="N379" s="34"/>
      <c r="O379" s="43">
        <v>651</v>
      </c>
      <c r="P379" s="43"/>
      <c r="Q379" s="34"/>
      <c r="R379" s="34"/>
      <c r="S379" s="43">
        <v>457</v>
      </c>
      <c r="T379" s="43"/>
      <c r="U379" s="34"/>
      <c r="V379" s="34"/>
      <c r="W379" s="42">
        <v>1108</v>
      </c>
      <c r="X379" s="42"/>
      <c r="Y379" s="34"/>
    </row>
    <row r="380" spans="1:25">
      <c r="A380" s="11"/>
      <c r="B380" s="61"/>
      <c r="C380" s="42"/>
      <c r="D380" s="42"/>
      <c r="E380" s="34"/>
      <c r="F380" s="34"/>
      <c r="G380" s="43"/>
      <c r="H380" s="43"/>
      <c r="I380" s="34"/>
      <c r="J380" s="34"/>
      <c r="K380" s="42"/>
      <c r="L380" s="42"/>
      <c r="M380" s="34"/>
      <c r="N380" s="34"/>
      <c r="O380" s="43"/>
      <c r="P380" s="43"/>
      <c r="Q380" s="34"/>
      <c r="R380" s="34"/>
      <c r="S380" s="43"/>
      <c r="T380" s="43"/>
      <c r="U380" s="34"/>
      <c r="V380" s="34"/>
      <c r="W380" s="42"/>
      <c r="X380" s="42"/>
      <c r="Y380" s="34"/>
    </row>
    <row r="381" spans="1:25">
      <c r="A381" s="11"/>
      <c r="B381" s="60" t="s">
        <v>616</v>
      </c>
      <c r="C381" s="45">
        <v>1042</v>
      </c>
      <c r="D381" s="45"/>
      <c r="E381" s="39"/>
      <c r="F381" s="39"/>
      <c r="G381" s="46" t="s">
        <v>248</v>
      </c>
      <c r="H381" s="46"/>
      <c r="I381" s="39"/>
      <c r="J381" s="39"/>
      <c r="K381" s="45">
        <v>1042</v>
      </c>
      <c r="L381" s="45"/>
      <c r="M381" s="39"/>
      <c r="N381" s="39"/>
      <c r="O381" s="45">
        <v>1154</v>
      </c>
      <c r="P381" s="45"/>
      <c r="Q381" s="39"/>
      <c r="R381" s="39"/>
      <c r="S381" s="46" t="s">
        <v>248</v>
      </c>
      <c r="T381" s="46"/>
      <c r="U381" s="39"/>
      <c r="V381" s="39"/>
      <c r="W381" s="45">
        <v>1154</v>
      </c>
      <c r="X381" s="45"/>
      <c r="Y381" s="39"/>
    </row>
    <row r="382" spans="1:25" ht="15.75" thickBot="1">
      <c r="A382" s="11"/>
      <c r="B382" s="60"/>
      <c r="C382" s="47"/>
      <c r="D382" s="47"/>
      <c r="E382" s="48"/>
      <c r="F382" s="39"/>
      <c r="G382" s="49"/>
      <c r="H382" s="49"/>
      <c r="I382" s="48"/>
      <c r="J382" s="39"/>
      <c r="K382" s="47"/>
      <c r="L382" s="47"/>
      <c r="M382" s="48"/>
      <c r="N382" s="39"/>
      <c r="O382" s="47"/>
      <c r="P382" s="47"/>
      <c r="Q382" s="48"/>
      <c r="R382" s="39"/>
      <c r="S382" s="49"/>
      <c r="T382" s="49"/>
      <c r="U382" s="48"/>
      <c r="V382" s="39"/>
      <c r="W382" s="47"/>
      <c r="X382" s="47"/>
      <c r="Y382" s="48"/>
    </row>
    <row r="383" spans="1:25">
      <c r="A383" s="11"/>
      <c r="B383" s="265" t="s">
        <v>617</v>
      </c>
      <c r="C383" s="54">
        <v>30481</v>
      </c>
      <c r="D383" s="54"/>
      <c r="E383" s="35"/>
      <c r="F383" s="34"/>
      <c r="G383" s="54">
        <v>2886</v>
      </c>
      <c r="H383" s="54"/>
      <c r="I383" s="35"/>
      <c r="J383" s="34"/>
      <c r="K383" s="54">
        <v>33367</v>
      </c>
      <c r="L383" s="54"/>
      <c r="M383" s="35"/>
      <c r="N383" s="34"/>
      <c r="O383" s="54">
        <v>28243</v>
      </c>
      <c r="P383" s="54"/>
      <c r="Q383" s="35"/>
      <c r="R383" s="34"/>
      <c r="S383" s="54">
        <v>4120</v>
      </c>
      <c r="T383" s="54"/>
      <c r="U383" s="35"/>
      <c r="V383" s="34"/>
      <c r="W383" s="54">
        <v>32363</v>
      </c>
      <c r="X383" s="54"/>
      <c r="Y383" s="35"/>
    </row>
    <row r="384" spans="1:25" ht="15.75" thickBot="1">
      <c r="A384" s="11"/>
      <c r="B384" s="265"/>
      <c r="C384" s="62"/>
      <c r="D384" s="62"/>
      <c r="E384" s="63"/>
      <c r="F384" s="34"/>
      <c r="G384" s="62"/>
      <c r="H384" s="62"/>
      <c r="I384" s="63"/>
      <c r="J384" s="34"/>
      <c r="K384" s="62"/>
      <c r="L384" s="62"/>
      <c r="M384" s="63"/>
      <c r="N384" s="34"/>
      <c r="O384" s="62"/>
      <c r="P384" s="62"/>
      <c r="Q384" s="63"/>
      <c r="R384" s="34"/>
      <c r="S384" s="62"/>
      <c r="T384" s="62"/>
      <c r="U384" s="63"/>
      <c r="V384" s="34"/>
      <c r="W384" s="62"/>
      <c r="X384" s="62"/>
      <c r="Y384" s="63"/>
    </row>
    <row r="385" spans="1:49">
      <c r="A385" s="11"/>
      <c r="B385" s="44" t="s">
        <v>618</v>
      </c>
      <c r="C385" s="65" t="s">
        <v>247</v>
      </c>
      <c r="D385" s="64">
        <v>147598</v>
      </c>
      <c r="E385" s="40"/>
      <c r="F385" s="39"/>
      <c r="G385" s="65" t="s">
        <v>247</v>
      </c>
      <c r="H385" s="64">
        <v>22890</v>
      </c>
      <c r="I385" s="40"/>
      <c r="J385" s="39"/>
      <c r="K385" s="65" t="s">
        <v>247</v>
      </c>
      <c r="L385" s="64">
        <v>170488</v>
      </c>
      <c r="M385" s="40"/>
      <c r="N385" s="39"/>
      <c r="O385" s="65" t="s">
        <v>247</v>
      </c>
      <c r="P385" s="64">
        <v>175955</v>
      </c>
      <c r="Q385" s="40"/>
      <c r="R385" s="39"/>
      <c r="S385" s="65" t="s">
        <v>247</v>
      </c>
      <c r="T385" s="64">
        <v>30801</v>
      </c>
      <c r="U385" s="40"/>
      <c r="V385" s="39"/>
      <c r="W385" s="65" t="s">
        <v>247</v>
      </c>
      <c r="X385" s="64">
        <v>206756</v>
      </c>
      <c r="Y385" s="40"/>
    </row>
    <row r="386" spans="1:49" ht="15.75" thickBot="1">
      <c r="A386" s="11"/>
      <c r="B386" s="44"/>
      <c r="C386" s="70"/>
      <c r="D386" s="71"/>
      <c r="E386" s="72"/>
      <c r="F386" s="39"/>
      <c r="G386" s="70"/>
      <c r="H386" s="71"/>
      <c r="I386" s="72"/>
      <c r="J386" s="39"/>
      <c r="K386" s="70"/>
      <c r="L386" s="71"/>
      <c r="M386" s="72"/>
      <c r="N386" s="39"/>
      <c r="O386" s="70"/>
      <c r="P386" s="71"/>
      <c r="Q386" s="72"/>
      <c r="R386" s="39"/>
      <c r="S386" s="70"/>
      <c r="T386" s="71"/>
      <c r="U386" s="72"/>
      <c r="V386" s="39"/>
      <c r="W386" s="70"/>
      <c r="X386" s="71"/>
      <c r="Y386" s="72"/>
    </row>
    <row r="387" spans="1:49" ht="15.75" thickTop="1">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c r="AE387" s="10"/>
      <c r="AF387" s="10"/>
      <c r="AG387" s="10"/>
      <c r="AH387" s="10"/>
      <c r="AI387" s="10"/>
      <c r="AJ387" s="10"/>
      <c r="AK387" s="10"/>
      <c r="AL387" s="10"/>
      <c r="AM387" s="10"/>
      <c r="AN387" s="10"/>
      <c r="AO387" s="10"/>
      <c r="AP387" s="10"/>
      <c r="AQ387" s="10"/>
      <c r="AR387" s="10"/>
      <c r="AS387" s="10"/>
      <c r="AT387" s="10"/>
      <c r="AU387" s="10"/>
      <c r="AV387" s="10"/>
      <c r="AW387" s="10"/>
    </row>
    <row r="388" spans="1:49">
      <c r="A388" s="11"/>
      <c r="B388" s="41" t="s">
        <v>619</v>
      </c>
      <c r="C388" s="41"/>
      <c r="D388" s="41"/>
      <c r="E388" s="41"/>
      <c r="F388" s="41"/>
      <c r="G388" s="41"/>
      <c r="H388" s="41"/>
      <c r="I388" s="41"/>
      <c r="J388" s="41"/>
      <c r="K388" s="41"/>
      <c r="L388" s="41"/>
      <c r="M388" s="41"/>
      <c r="N388" s="41"/>
      <c r="O388" s="41"/>
      <c r="P388" s="41"/>
      <c r="Q388" s="41"/>
      <c r="R388" s="41"/>
      <c r="S388" s="41"/>
      <c r="T388" s="41"/>
      <c r="U388" s="41"/>
      <c r="V388" s="41"/>
      <c r="W388" s="41"/>
      <c r="X388" s="41"/>
      <c r="Y388" s="41"/>
      <c r="Z388" s="41"/>
      <c r="AA388" s="41"/>
      <c r="AB388" s="41"/>
      <c r="AC388" s="41"/>
      <c r="AD388" s="41"/>
      <c r="AE388" s="41"/>
      <c r="AF388" s="41"/>
      <c r="AG388" s="41"/>
      <c r="AH388" s="41"/>
      <c r="AI388" s="41"/>
      <c r="AJ388" s="41"/>
      <c r="AK388" s="41"/>
      <c r="AL388" s="41"/>
      <c r="AM388" s="41"/>
      <c r="AN388" s="41"/>
      <c r="AO388" s="41"/>
      <c r="AP388" s="41"/>
      <c r="AQ388" s="41"/>
      <c r="AR388" s="41"/>
      <c r="AS388" s="41"/>
      <c r="AT388" s="41"/>
      <c r="AU388" s="41"/>
      <c r="AV388" s="41"/>
      <c r="AW388" s="41"/>
    </row>
    <row r="389" spans="1:49">
      <c r="A389" s="11"/>
      <c r="B389" s="21"/>
      <c r="C389" s="21"/>
      <c r="D389" s="21"/>
      <c r="E389" s="21"/>
      <c r="F389" s="21"/>
      <c r="G389" s="21"/>
      <c r="H389" s="21"/>
      <c r="I389" s="21"/>
    </row>
    <row r="390" spans="1:49">
      <c r="A390" s="11"/>
      <c r="B390" s="20"/>
      <c r="C390" s="20"/>
      <c r="D390" s="20"/>
      <c r="E390" s="20"/>
      <c r="F390" s="20"/>
      <c r="G390" s="20"/>
      <c r="H390" s="20"/>
      <c r="I390" s="20"/>
    </row>
    <row r="391" spans="1:49" ht="15.75" thickBot="1">
      <c r="A391" s="11"/>
      <c r="B391" s="22" t="s">
        <v>241</v>
      </c>
      <c r="C391" s="30" t="s">
        <v>293</v>
      </c>
      <c r="D391" s="30"/>
      <c r="E391" s="30"/>
      <c r="F391" s="19"/>
      <c r="G391" s="30" t="s">
        <v>308</v>
      </c>
      <c r="H391" s="30"/>
      <c r="I391" s="30"/>
    </row>
    <row r="392" spans="1:49">
      <c r="A392" s="11"/>
      <c r="B392" s="25" t="s">
        <v>620</v>
      </c>
      <c r="C392" s="40"/>
      <c r="D392" s="40"/>
      <c r="E392" s="40"/>
      <c r="F392" s="24"/>
      <c r="G392" s="40"/>
      <c r="H392" s="40"/>
      <c r="I392" s="40"/>
    </row>
    <row r="393" spans="1:49">
      <c r="A393" s="11"/>
      <c r="B393" s="61" t="s">
        <v>34</v>
      </c>
      <c r="C393" s="41" t="s">
        <v>247</v>
      </c>
      <c r="D393" s="42">
        <v>54670</v>
      </c>
      <c r="E393" s="34"/>
      <c r="F393" s="34"/>
      <c r="G393" s="41" t="s">
        <v>247</v>
      </c>
      <c r="H393" s="42">
        <v>90829</v>
      </c>
      <c r="I393" s="34"/>
    </row>
    <row r="394" spans="1:49">
      <c r="A394" s="11"/>
      <c r="B394" s="61"/>
      <c r="C394" s="41"/>
      <c r="D394" s="42"/>
      <c r="E394" s="34"/>
      <c r="F394" s="34"/>
      <c r="G394" s="41"/>
      <c r="H394" s="42"/>
      <c r="I394" s="34"/>
    </row>
    <row r="395" spans="1:49">
      <c r="A395" s="11"/>
      <c r="B395" s="60" t="s">
        <v>35</v>
      </c>
      <c r="C395" s="45">
        <v>92928</v>
      </c>
      <c r="D395" s="45"/>
      <c r="E395" s="39"/>
      <c r="F395" s="39"/>
      <c r="G395" s="45">
        <v>85126</v>
      </c>
      <c r="H395" s="45"/>
      <c r="I395" s="39"/>
    </row>
    <row r="396" spans="1:49" ht="15.75" thickBot="1">
      <c r="A396" s="11"/>
      <c r="B396" s="60"/>
      <c r="C396" s="47"/>
      <c r="D396" s="47"/>
      <c r="E396" s="48"/>
      <c r="F396" s="39"/>
      <c r="G396" s="47"/>
      <c r="H396" s="47"/>
      <c r="I396" s="48"/>
    </row>
    <row r="397" spans="1:49">
      <c r="A397" s="11"/>
      <c r="B397" s="265" t="s">
        <v>621</v>
      </c>
      <c r="C397" s="54">
        <v>147598</v>
      </c>
      <c r="D397" s="54"/>
      <c r="E397" s="35"/>
      <c r="F397" s="34"/>
      <c r="G397" s="54">
        <v>175955</v>
      </c>
      <c r="H397" s="54"/>
      <c r="I397" s="35"/>
    </row>
    <row r="398" spans="1:49" ht="15.75" thickBot="1">
      <c r="A398" s="11"/>
      <c r="B398" s="265"/>
      <c r="C398" s="62"/>
      <c r="D398" s="62"/>
      <c r="E398" s="63"/>
      <c r="F398" s="34"/>
      <c r="G398" s="62"/>
      <c r="H398" s="62"/>
      <c r="I398" s="63"/>
    </row>
    <row r="399" spans="1:49">
      <c r="A399" s="11"/>
      <c r="B399" s="25" t="s">
        <v>622</v>
      </c>
      <c r="C399" s="40"/>
      <c r="D399" s="40"/>
      <c r="E399" s="40"/>
      <c r="F399" s="24"/>
      <c r="G399" s="40"/>
      <c r="H399" s="40"/>
      <c r="I399" s="40"/>
    </row>
    <row r="400" spans="1:49">
      <c r="A400" s="11"/>
      <c r="B400" s="61" t="s">
        <v>34</v>
      </c>
      <c r="C400" s="42">
        <v>5073</v>
      </c>
      <c r="D400" s="42"/>
      <c r="E400" s="34"/>
      <c r="F400" s="34"/>
      <c r="G400" s="42">
        <v>11479</v>
      </c>
      <c r="H400" s="42"/>
      <c r="I400" s="34"/>
    </row>
    <row r="401" spans="1:49">
      <c r="A401" s="11"/>
      <c r="B401" s="61"/>
      <c r="C401" s="42"/>
      <c r="D401" s="42"/>
      <c r="E401" s="34"/>
      <c r="F401" s="34"/>
      <c r="G401" s="42"/>
      <c r="H401" s="42"/>
      <c r="I401" s="34"/>
    </row>
    <row r="402" spans="1:49">
      <c r="A402" s="11"/>
      <c r="B402" s="60" t="s">
        <v>35</v>
      </c>
      <c r="C402" s="45">
        <v>17817</v>
      </c>
      <c r="D402" s="45"/>
      <c r="E402" s="39"/>
      <c r="F402" s="39"/>
      <c r="G402" s="45">
        <v>19322</v>
      </c>
      <c r="H402" s="45"/>
      <c r="I402" s="39"/>
    </row>
    <row r="403" spans="1:49" ht="15.75" thickBot="1">
      <c r="A403" s="11"/>
      <c r="B403" s="60"/>
      <c r="C403" s="47"/>
      <c r="D403" s="47"/>
      <c r="E403" s="48"/>
      <c r="F403" s="39"/>
      <c r="G403" s="47"/>
      <c r="H403" s="47"/>
      <c r="I403" s="48"/>
    </row>
    <row r="404" spans="1:49">
      <c r="A404" s="11"/>
      <c r="B404" s="265" t="s">
        <v>623</v>
      </c>
      <c r="C404" s="54">
        <v>22890</v>
      </c>
      <c r="D404" s="54"/>
      <c r="E404" s="35"/>
      <c r="F404" s="34"/>
      <c r="G404" s="54">
        <v>30801</v>
      </c>
      <c r="H404" s="54"/>
      <c r="I404" s="35"/>
    </row>
    <row r="405" spans="1:49" ht="15.75" thickBot="1">
      <c r="A405" s="11"/>
      <c r="B405" s="265"/>
      <c r="C405" s="62"/>
      <c r="D405" s="62"/>
      <c r="E405" s="63"/>
      <c r="F405" s="34"/>
      <c r="G405" s="62"/>
      <c r="H405" s="62"/>
      <c r="I405" s="63"/>
    </row>
    <row r="406" spans="1:49">
      <c r="A406" s="11"/>
      <c r="B406" s="25" t="s">
        <v>624</v>
      </c>
      <c r="C406" s="40"/>
      <c r="D406" s="40"/>
      <c r="E406" s="40"/>
      <c r="F406" s="24"/>
      <c r="G406" s="40"/>
      <c r="H406" s="40"/>
      <c r="I406" s="40"/>
    </row>
    <row r="407" spans="1:49">
      <c r="A407" s="11"/>
      <c r="B407" s="61" t="s">
        <v>34</v>
      </c>
      <c r="C407" s="42">
        <v>59743</v>
      </c>
      <c r="D407" s="42"/>
      <c r="E407" s="34"/>
      <c r="F407" s="34"/>
      <c r="G407" s="42">
        <v>102308</v>
      </c>
      <c r="H407" s="42"/>
      <c r="I407" s="34"/>
    </row>
    <row r="408" spans="1:49">
      <c r="A408" s="11"/>
      <c r="B408" s="61"/>
      <c r="C408" s="42"/>
      <c r="D408" s="42"/>
      <c r="E408" s="34"/>
      <c r="F408" s="34"/>
      <c r="G408" s="42"/>
      <c r="H408" s="42"/>
      <c r="I408" s="34"/>
    </row>
    <row r="409" spans="1:49">
      <c r="A409" s="11"/>
      <c r="B409" s="60" t="s">
        <v>35</v>
      </c>
      <c r="C409" s="45">
        <v>110745</v>
      </c>
      <c r="D409" s="45"/>
      <c r="E409" s="39"/>
      <c r="F409" s="39"/>
      <c r="G409" s="45">
        <v>104448</v>
      </c>
      <c r="H409" s="45"/>
      <c r="I409" s="39"/>
    </row>
    <row r="410" spans="1:49" ht="15.75" thickBot="1">
      <c r="A410" s="11"/>
      <c r="B410" s="60"/>
      <c r="C410" s="47"/>
      <c r="D410" s="47"/>
      <c r="E410" s="48"/>
      <c r="F410" s="39"/>
      <c r="G410" s="47"/>
      <c r="H410" s="47"/>
      <c r="I410" s="48"/>
    </row>
    <row r="411" spans="1:49">
      <c r="A411" s="11"/>
      <c r="B411" s="265" t="s">
        <v>618</v>
      </c>
      <c r="C411" s="52" t="s">
        <v>247</v>
      </c>
      <c r="D411" s="54">
        <v>170488</v>
      </c>
      <c r="E411" s="35"/>
      <c r="F411" s="34"/>
      <c r="G411" s="52" t="s">
        <v>247</v>
      </c>
      <c r="H411" s="54">
        <v>206756</v>
      </c>
      <c r="I411" s="35"/>
    </row>
    <row r="412" spans="1:49" ht="15.75" thickBot="1">
      <c r="A412" s="11"/>
      <c r="B412" s="265"/>
      <c r="C412" s="53"/>
      <c r="D412" s="55"/>
      <c r="E412" s="56"/>
      <c r="F412" s="34"/>
      <c r="G412" s="53"/>
      <c r="H412" s="55"/>
      <c r="I412" s="56"/>
    </row>
    <row r="413" spans="1:49" ht="15.75" thickTop="1">
      <c r="A413" s="11"/>
      <c r="B413" s="41" t="s">
        <v>625</v>
      </c>
      <c r="C413" s="41"/>
      <c r="D413" s="41"/>
      <c r="E413" s="41"/>
      <c r="F413" s="41"/>
      <c r="G413" s="41"/>
      <c r="H413" s="41"/>
      <c r="I413" s="41"/>
      <c r="J413" s="41"/>
      <c r="K413" s="41"/>
      <c r="L413" s="41"/>
      <c r="M413" s="41"/>
      <c r="N413" s="41"/>
      <c r="O413" s="41"/>
      <c r="P413" s="41"/>
      <c r="Q413" s="41"/>
      <c r="R413" s="41"/>
      <c r="S413" s="41"/>
      <c r="T413" s="41"/>
      <c r="U413" s="41"/>
      <c r="V413" s="41"/>
      <c r="W413" s="41"/>
      <c r="X413" s="41"/>
      <c r="Y413" s="41"/>
      <c r="Z413" s="41"/>
      <c r="AA413" s="41"/>
      <c r="AB413" s="41"/>
      <c r="AC413" s="41"/>
      <c r="AD413" s="41"/>
      <c r="AE413" s="41"/>
      <c r="AF413" s="41"/>
      <c r="AG413" s="41"/>
      <c r="AH413" s="41"/>
      <c r="AI413" s="41"/>
      <c r="AJ413" s="41"/>
      <c r="AK413" s="41"/>
      <c r="AL413" s="41"/>
      <c r="AM413" s="41"/>
      <c r="AN413" s="41"/>
      <c r="AO413" s="41"/>
      <c r="AP413" s="41"/>
      <c r="AQ413" s="41"/>
      <c r="AR413" s="41"/>
      <c r="AS413" s="41"/>
      <c r="AT413" s="41"/>
      <c r="AU413" s="41"/>
      <c r="AV413" s="41"/>
      <c r="AW413" s="41"/>
    </row>
    <row r="414" spans="1:49">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c r="AD414" s="10"/>
      <c r="AE414" s="10"/>
      <c r="AF414" s="10"/>
      <c r="AG414" s="10"/>
      <c r="AH414" s="10"/>
      <c r="AI414" s="10"/>
      <c r="AJ414" s="10"/>
      <c r="AK414" s="10"/>
      <c r="AL414" s="10"/>
      <c r="AM414" s="10"/>
      <c r="AN414" s="10"/>
      <c r="AO414" s="10"/>
      <c r="AP414" s="10"/>
      <c r="AQ414" s="10"/>
      <c r="AR414" s="10"/>
      <c r="AS414" s="10"/>
      <c r="AT414" s="10"/>
      <c r="AU414" s="10"/>
      <c r="AV414" s="10"/>
      <c r="AW414" s="10"/>
    </row>
    <row r="415" spans="1:49">
      <c r="A415" s="11"/>
      <c r="B415" s="34" t="s">
        <v>626</v>
      </c>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c r="AH415" s="34"/>
      <c r="AI415" s="34"/>
      <c r="AJ415" s="34"/>
      <c r="AK415" s="34"/>
      <c r="AL415" s="34"/>
      <c r="AM415" s="34"/>
      <c r="AN415" s="34"/>
      <c r="AO415" s="34"/>
      <c r="AP415" s="34"/>
      <c r="AQ415" s="34"/>
      <c r="AR415" s="34"/>
      <c r="AS415" s="34"/>
      <c r="AT415" s="34"/>
      <c r="AU415" s="34"/>
      <c r="AV415" s="34"/>
      <c r="AW415" s="34"/>
    </row>
    <row r="416" spans="1:49">
      <c r="A416" s="11"/>
      <c r="B416" s="10"/>
      <c r="C416" s="10"/>
      <c r="D416" s="10"/>
      <c r="E416" s="10"/>
      <c r="F416" s="10"/>
      <c r="G416" s="10"/>
      <c r="H416" s="10"/>
      <c r="I416" s="10"/>
      <c r="J416" s="10"/>
      <c r="K416" s="10"/>
      <c r="L416" s="10"/>
      <c r="M416" s="10"/>
      <c r="N416" s="10"/>
      <c r="O416" s="10"/>
      <c r="P416" s="10"/>
      <c r="Q416" s="10"/>
      <c r="R416" s="10"/>
      <c r="S416" s="10"/>
      <c r="T416" s="10"/>
      <c r="U416" s="10"/>
      <c r="V416" s="10"/>
      <c r="W416" s="10"/>
      <c r="X416" s="10"/>
      <c r="Y416" s="10"/>
      <c r="Z416" s="10"/>
      <c r="AA416" s="10"/>
      <c r="AB416" s="10"/>
      <c r="AC416" s="10"/>
      <c r="AD416" s="10"/>
      <c r="AE416" s="10"/>
      <c r="AF416" s="10"/>
      <c r="AG416" s="10"/>
      <c r="AH416" s="10"/>
      <c r="AI416" s="10"/>
      <c r="AJ416" s="10"/>
      <c r="AK416" s="10"/>
      <c r="AL416" s="10"/>
      <c r="AM416" s="10"/>
      <c r="AN416" s="10"/>
      <c r="AO416" s="10"/>
      <c r="AP416" s="10"/>
      <c r="AQ416" s="10"/>
      <c r="AR416" s="10"/>
      <c r="AS416" s="10"/>
      <c r="AT416" s="10"/>
      <c r="AU416" s="10"/>
      <c r="AV416" s="10"/>
      <c r="AW416" s="10"/>
    </row>
    <row r="417" spans="1:49">
      <c r="A417" s="11"/>
      <c r="B417" s="34" t="s">
        <v>627</v>
      </c>
      <c r="C417" s="34"/>
      <c r="D417" s="34"/>
      <c r="E417" s="34"/>
      <c r="F417" s="34"/>
      <c r="G417" s="34"/>
      <c r="H417" s="34"/>
      <c r="I417" s="34"/>
      <c r="J417" s="34"/>
      <c r="K417" s="34"/>
      <c r="L417" s="34"/>
      <c r="M417" s="34"/>
      <c r="N417" s="34"/>
      <c r="O417" s="34"/>
      <c r="P417" s="34"/>
      <c r="Q417" s="34"/>
      <c r="R417" s="34"/>
      <c r="S417" s="34"/>
      <c r="T417" s="34"/>
      <c r="U417" s="34"/>
      <c r="V417" s="34"/>
      <c r="W417" s="34"/>
      <c r="X417" s="34"/>
      <c r="Y417" s="34"/>
      <c r="Z417" s="34"/>
      <c r="AA417" s="34"/>
      <c r="AB417" s="34"/>
      <c r="AC417" s="34"/>
      <c r="AD417" s="34"/>
      <c r="AE417" s="34"/>
      <c r="AF417" s="34"/>
      <c r="AG417" s="34"/>
      <c r="AH417" s="34"/>
      <c r="AI417" s="34"/>
      <c r="AJ417" s="34"/>
      <c r="AK417" s="34"/>
      <c r="AL417" s="34"/>
      <c r="AM417" s="34"/>
      <c r="AN417" s="34"/>
      <c r="AO417" s="34"/>
      <c r="AP417" s="34"/>
      <c r="AQ417" s="34"/>
      <c r="AR417" s="34"/>
      <c r="AS417" s="34"/>
      <c r="AT417" s="34"/>
      <c r="AU417" s="34"/>
      <c r="AV417" s="34"/>
      <c r="AW417" s="34"/>
    </row>
    <row r="418" spans="1:49">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c r="AD418" s="10"/>
      <c r="AE418" s="10"/>
      <c r="AF418" s="10"/>
      <c r="AG418" s="10"/>
      <c r="AH418" s="10"/>
      <c r="AI418" s="10"/>
      <c r="AJ418" s="10"/>
      <c r="AK418" s="10"/>
      <c r="AL418" s="10"/>
      <c r="AM418" s="10"/>
      <c r="AN418" s="10"/>
      <c r="AO418" s="10"/>
      <c r="AP418" s="10"/>
      <c r="AQ418" s="10"/>
      <c r="AR418" s="10"/>
      <c r="AS418" s="10"/>
      <c r="AT418" s="10"/>
      <c r="AU418" s="10"/>
      <c r="AV418" s="10"/>
      <c r="AW418" s="10"/>
    </row>
    <row r="419" spans="1:49">
      <c r="A419" s="11"/>
      <c r="B419" s="34" t="s">
        <v>628</v>
      </c>
      <c r="C419" s="34"/>
      <c r="D419" s="34"/>
      <c r="E419" s="34"/>
      <c r="F419" s="34"/>
      <c r="G419" s="34"/>
      <c r="H419" s="34"/>
      <c r="I419" s="34"/>
      <c r="J419" s="34"/>
      <c r="K419" s="34"/>
      <c r="L419" s="34"/>
      <c r="M419" s="34"/>
      <c r="N419" s="34"/>
      <c r="O419" s="34"/>
      <c r="P419" s="34"/>
      <c r="Q419" s="34"/>
      <c r="R419" s="34"/>
      <c r="S419" s="34"/>
      <c r="T419" s="34"/>
      <c r="U419" s="34"/>
      <c r="V419" s="34"/>
      <c r="W419" s="34"/>
      <c r="X419" s="34"/>
      <c r="Y419" s="34"/>
      <c r="Z419" s="34"/>
      <c r="AA419" s="34"/>
      <c r="AB419" s="34"/>
      <c r="AC419" s="34"/>
      <c r="AD419" s="34"/>
      <c r="AE419" s="34"/>
      <c r="AF419" s="34"/>
      <c r="AG419" s="34"/>
      <c r="AH419" s="34"/>
      <c r="AI419" s="34"/>
      <c r="AJ419" s="34"/>
      <c r="AK419" s="34"/>
      <c r="AL419" s="34"/>
      <c r="AM419" s="34"/>
      <c r="AN419" s="34"/>
      <c r="AO419" s="34"/>
      <c r="AP419" s="34"/>
      <c r="AQ419" s="34"/>
      <c r="AR419" s="34"/>
      <c r="AS419" s="34"/>
      <c r="AT419" s="34"/>
      <c r="AU419" s="34"/>
      <c r="AV419" s="34"/>
      <c r="AW419" s="34"/>
    </row>
    <row r="420" spans="1:49">
      <c r="A420" s="11"/>
      <c r="B420" s="10"/>
      <c r="C420" s="10"/>
      <c r="D420" s="10"/>
      <c r="E420" s="10"/>
      <c r="F420" s="10"/>
      <c r="G420" s="10"/>
      <c r="H420" s="10"/>
      <c r="I420" s="10"/>
      <c r="J420" s="10"/>
      <c r="K420" s="10"/>
      <c r="L420" s="10"/>
      <c r="M420" s="10"/>
      <c r="N420" s="10"/>
      <c r="O420" s="10"/>
      <c r="P420" s="10"/>
      <c r="Q420" s="10"/>
      <c r="R420" s="10"/>
      <c r="S420" s="10"/>
      <c r="T420" s="10"/>
      <c r="U420" s="10"/>
      <c r="V420" s="10"/>
      <c r="W420" s="10"/>
      <c r="X420" s="10"/>
      <c r="Y420" s="10"/>
      <c r="Z420" s="10"/>
      <c r="AA420" s="10"/>
      <c r="AB420" s="10"/>
      <c r="AC420" s="10"/>
      <c r="AD420" s="10"/>
      <c r="AE420" s="10"/>
      <c r="AF420" s="10"/>
      <c r="AG420" s="10"/>
      <c r="AH420" s="10"/>
      <c r="AI420" s="10"/>
      <c r="AJ420" s="10"/>
      <c r="AK420" s="10"/>
      <c r="AL420" s="10"/>
      <c r="AM420" s="10"/>
      <c r="AN420" s="10"/>
      <c r="AO420" s="10"/>
      <c r="AP420" s="10"/>
      <c r="AQ420" s="10"/>
      <c r="AR420" s="10"/>
      <c r="AS420" s="10"/>
      <c r="AT420" s="10"/>
      <c r="AU420" s="10"/>
      <c r="AV420" s="10"/>
      <c r="AW420" s="10"/>
    </row>
    <row r="421" spans="1:49">
      <c r="A421" s="11"/>
      <c r="B421" s="34" t="s">
        <v>629</v>
      </c>
      <c r="C421" s="34"/>
      <c r="D421" s="34"/>
      <c r="E421" s="34"/>
      <c r="F421" s="34"/>
      <c r="G421" s="34"/>
      <c r="H421" s="34"/>
      <c r="I421" s="34"/>
      <c r="J421" s="34"/>
      <c r="K421" s="34"/>
      <c r="L421" s="34"/>
      <c r="M421" s="34"/>
      <c r="N421" s="34"/>
      <c r="O421" s="34"/>
      <c r="P421" s="34"/>
      <c r="Q421" s="34"/>
      <c r="R421" s="34"/>
      <c r="S421" s="34"/>
      <c r="T421" s="34"/>
      <c r="U421" s="34"/>
      <c r="V421" s="34"/>
      <c r="W421" s="34"/>
      <c r="X421" s="34"/>
      <c r="Y421" s="34"/>
      <c r="Z421" s="34"/>
      <c r="AA421" s="34"/>
      <c r="AB421" s="34"/>
      <c r="AC421" s="34"/>
      <c r="AD421" s="34"/>
      <c r="AE421" s="34"/>
      <c r="AF421" s="34"/>
      <c r="AG421" s="34"/>
      <c r="AH421" s="34"/>
      <c r="AI421" s="34"/>
      <c r="AJ421" s="34"/>
      <c r="AK421" s="34"/>
      <c r="AL421" s="34"/>
      <c r="AM421" s="34"/>
      <c r="AN421" s="34"/>
      <c r="AO421" s="34"/>
      <c r="AP421" s="34"/>
      <c r="AQ421" s="34"/>
      <c r="AR421" s="34"/>
      <c r="AS421" s="34"/>
      <c r="AT421" s="34"/>
      <c r="AU421" s="34"/>
      <c r="AV421" s="34"/>
      <c r="AW421" s="34"/>
    </row>
    <row r="422" spans="1:49">
      <c r="A422" s="11"/>
      <c r="B422" s="21"/>
      <c r="C422" s="21"/>
      <c r="D422" s="21"/>
      <c r="E422" s="21"/>
      <c r="F422" s="21"/>
      <c r="G422" s="21"/>
      <c r="H422" s="21"/>
      <c r="I422" s="21"/>
      <c r="J422" s="21"/>
      <c r="K422" s="21"/>
      <c r="L422" s="21"/>
      <c r="M422" s="21"/>
      <c r="N422" s="21"/>
      <c r="O422" s="21"/>
      <c r="P422" s="21"/>
      <c r="Q422" s="21"/>
      <c r="R422" s="21"/>
      <c r="S422" s="21"/>
      <c r="T422" s="21"/>
      <c r="U422" s="21"/>
      <c r="V422" s="21"/>
      <c r="W422" s="21"/>
      <c r="X422" s="21"/>
      <c r="Y422" s="21"/>
    </row>
    <row r="423" spans="1:49">
      <c r="A423" s="11"/>
      <c r="B423" s="20"/>
      <c r="C423" s="20"/>
      <c r="D423" s="20"/>
      <c r="E423" s="20"/>
      <c r="F423" s="20"/>
      <c r="G423" s="20"/>
      <c r="H423" s="20"/>
      <c r="I423" s="20"/>
      <c r="J423" s="20"/>
      <c r="K423" s="20"/>
      <c r="L423" s="20"/>
      <c r="M423" s="20"/>
      <c r="N423" s="20"/>
      <c r="O423" s="20"/>
      <c r="P423" s="20"/>
      <c r="Q423" s="20"/>
      <c r="R423" s="20"/>
      <c r="S423" s="20"/>
      <c r="T423" s="20"/>
      <c r="U423" s="20"/>
      <c r="V423" s="20"/>
      <c r="W423" s="20"/>
      <c r="X423" s="20"/>
      <c r="Y423" s="20"/>
    </row>
    <row r="424" spans="1:49" ht="15.75" thickBot="1">
      <c r="A424" s="11"/>
      <c r="B424" s="19"/>
      <c r="C424" s="117" t="s">
        <v>441</v>
      </c>
      <c r="D424" s="117"/>
      <c r="E424" s="117"/>
      <c r="F424" s="117"/>
      <c r="G424" s="117"/>
      <c r="H424" s="117"/>
      <c r="I424" s="117"/>
      <c r="J424" s="117"/>
      <c r="K424" s="117"/>
      <c r="L424" s="117"/>
      <c r="M424" s="117"/>
      <c r="N424" s="19"/>
      <c r="O424" s="117" t="s">
        <v>465</v>
      </c>
      <c r="P424" s="117"/>
      <c r="Q424" s="117"/>
      <c r="R424" s="117"/>
      <c r="S424" s="117"/>
      <c r="T424" s="117"/>
      <c r="U424" s="117"/>
      <c r="V424" s="117"/>
      <c r="W424" s="117"/>
      <c r="X424" s="117"/>
      <c r="Y424" s="117"/>
    </row>
    <row r="425" spans="1:49" ht="15.75" thickBot="1">
      <c r="A425" s="11"/>
      <c r="B425" s="19"/>
      <c r="C425" s="118" t="s">
        <v>630</v>
      </c>
      <c r="D425" s="118"/>
      <c r="E425" s="118"/>
      <c r="F425" s="118"/>
      <c r="G425" s="118"/>
      <c r="H425" s="19"/>
      <c r="I425" s="118" t="s">
        <v>631</v>
      </c>
      <c r="J425" s="118"/>
      <c r="K425" s="118"/>
      <c r="L425" s="118"/>
      <c r="M425" s="118"/>
      <c r="N425" s="19"/>
      <c r="O425" s="118" t="s">
        <v>630</v>
      </c>
      <c r="P425" s="118"/>
      <c r="Q425" s="118"/>
      <c r="R425" s="118"/>
      <c r="S425" s="118"/>
      <c r="T425" s="19"/>
      <c r="U425" s="118" t="s">
        <v>631</v>
      </c>
      <c r="V425" s="118"/>
      <c r="W425" s="118"/>
      <c r="X425" s="118"/>
      <c r="Y425" s="118"/>
    </row>
    <row r="426" spans="1:49" ht="15.75" thickBot="1">
      <c r="A426" s="11"/>
      <c r="B426" s="22" t="s">
        <v>241</v>
      </c>
      <c r="C426" s="118" t="s">
        <v>632</v>
      </c>
      <c r="D426" s="118"/>
      <c r="E426" s="118" t="s">
        <v>633</v>
      </c>
      <c r="F426" s="118"/>
      <c r="G426" s="118"/>
      <c r="H426" s="19"/>
      <c r="I426" s="118" t="s">
        <v>632</v>
      </c>
      <c r="J426" s="118"/>
      <c r="K426" s="118" t="s">
        <v>633</v>
      </c>
      <c r="L426" s="118"/>
      <c r="M426" s="118"/>
      <c r="N426" s="19"/>
      <c r="O426" s="118" t="s">
        <v>632</v>
      </c>
      <c r="P426" s="118"/>
      <c r="Q426" s="118" t="s">
        <v>633</v>
      </c>
      <c r="R426" s="118"/>
      <c r="S426" s="118"/>
      <c r="T426" s="19"/>
      <c r="U426" s="118" t="s">
        <v>632</v>
      </c>
      <c r="V426" s="118"/>
      <c r="W426" s="118" t="s">
        <v>633</v>
      </c>
      <c r="X426" s="118"/>
      <c r="Y426" s="118"/>
    </row>
    <row r="427" spans="1:49">
      <c r="A427" s="11"/>
      <c r="B427" s="266" t="s">
        <v>634</v>
      </c>
      <c r="C427" s="40"/>
      <c r="D427" s="40"/>
      <c r="E427" s="40"/>
      <c r="F427" s="40"/>
      <c r="G427" s="40"/>
      <c r="H427" s="24"/>
      <c r="I427" s="40"/>
      <c r="J427" s="40"/>
      <c r="K427" s="40"/>
      <c r="L427" s="40"/>
      <c r="M427" s="40"/>
      <c r="N427" s="24"/>
      <c r="O427" s="40"/>
      <c r="P427" s="40"/>
      <c r="Q427" s="40"/>
      <c r="R427" s="40"/>
      <c r="S427" s="40"/>
      <c r="T427" s="24"/>
      <c r="U427" s="40"/>
      <c r="V427" s="40"/>
      <c r="W427" s="40"/>
      <c r="X427" s="40"/>
      <c r="Y427" s="40"/>
    </row>
    <row r="428" spans="1:49">
      <c r="A428" s="11"/>
      <c r="B428" s="22" t="s">
        <v>635</v>
      </c>
      <c r="C428" s="34"/>
      <c r="D428" s="34"/>
      <c r="E428" s="34"/>
      <c r="F428" s="34"/>
      <c r="G428" s="34"/>
      <c r="H428" s="19"/>
      <c r="I428" s="34"/>
      <c r="J428" s="34"/>
      <c r="K428" s="34"/>
      <c r="L428" s="34"/>
      <c r="M428" s="34"/>
      <c r="N428" s="19"/>
      <c r="O428" s="34"/>
      <c r="P428" s="34"/>
      <c r="Q428" s="34"/>
      <c r="R428" s="34"/>
      <c r="S428" s="34"/>
      <c r="T428" s="19"/>
      <c r="U428" s="34"/>
      <c r="V428" s="34"/>
      <c r="W428" s="34"/>
      <c r="X428" s="34"/>
      <c r="Y428" s="34"/>
    </row>
    <row r="429" spans="1:49">
      <c r="A429" s="11"/>
      <c r="B429" s="121" t="s">
        <v>282</v>
      </c>
      <c r="C429" s="169" t="s">
        <v>248</v>
      </c>
      <c r="D429" s="39"/>
      <c r="E429" s="165" t="s">
        <v>247</v>
      </c>
      <c r="F429" s="169" t="s">
        <v>248</v>
      </c>
      <c r="G429" s="39"/>
      <c r="H429" s="39"/>
      <c r="I429" s="169" t="s">
        <v>248</v>
      </c>
      <c r="J429" s="39"/>
      <c r="K429" s="165" t="s">
        <v>247</v>
      </c>
      <c r="L429" s="169" t="s">
        <v>248</v>
      </c>
      <c r="M429" s="39"/>
      <c r="N429" s="39"/>
      <c r="O429" s="169">
        <v>1</v>
      </c>
      <c r="P429" s="39"/>
      <c r="Q429" s="165" t="s">
        <v>247</v>
      </c>
      <c r="R429" s="169">
        <v>203</v>
      </c>
      <c r="S429" s="39"/>
      <c r="T429" s="39"/>
      <c r="U429" s="169" t="s">
        <v>248</v>
      </c>
      <c r="V429" s="39"/>
      <c r="W429" s="165" t="s">
        <v>247</v>
      </c>
      <c r="X429" s="169" t="s">
        <v>248</v>
      </c>
      <c r="Y429" s="39"/>
    </row>
    <row r="430" spans="1:49" ht="15.75" thickBot="1">
      <c r="A430" s="11"/>
      <c r="B430" s="121"/>
      <c r="C430" s="175"/>
      <c r="D430" s="48"/>
      <c r="E430" s="267"/>
      <c r="F430" s="175"/>
      <c r="G430" s="48"/>
      <c r="H430" s="39"/>
      <c r="I430" s="175"/>
      <c r="J430" s="48"/>
      <c r="K430" s="267"/>
      <c r="L430" s="175"/>
      <c r="M430" s="48"/>
      <c r="N430" s="39"/>
      <c r="O430" s="175"/>
      <c r="P430" s="48"/>
      <c r="Q430" s="267"/>
      <c r="R430" s="175"/>
      <c r="S430" s="48"/>
      <c r="T430" s="39"/>
      <c r="U430" s="175"/>
      <c r="V430" s="48"/>
      <c r="W430" s="267"/>
      <c r="X430" s="175"/>
      <c r="Y430" s="48"/>
    </row>
    <row r="431" spans="1:49">
      <c r="A431" s="11"/>
      <c r="B431" s="132" t="s">
        <v>636</v>
      </c>
      <c r="C431" s="268" t="s">
        <v>248</v>
      </c>
      <c r="D431" s="35"/>
      <c r="E431" s="268" t="s">
        <v>248</v>
      </c>
      <c r="F431" s="268"/>
      <c r="G431" s="35"/>
      <c r="H431" s="34"/>
      <c r="I431" s="268" t="s">
        <v>248</v>
      </c>
      <c r="J431" s="35"/>
      <c r="K431" s="268" t="s">
        <v>248</v>
      </c>
      <c r="L431" s="268"/>
      <c r="M431" s="35"/>
      <c r="N431" s="34"/>
      <c r="O431" s="268">
        <v>1</v>
      </c>
      <c r="P431" s="35"/>
      <c r="Q431" s="268">
        <v>203</v>
      </c>
      <c r="R431" s="268"/>
      <c r="S431" s="35"/>
      <c r="T431" s="34"/>
      <c r="U431" s="268" t="s">
        <v>248</v>
      </c>
      <c r="V431" s="35"/>
      <c r="W431" s="268" t="s">
        <v>248</v>
      </c>
      <c r="X431" s="268"/>
      <c r="Y431" s="35"/>
    </row>
    <row r="432" spans="1:49">
      <c r="A432" s="11"/>
      <c r="B432" s="132"/>
      <c r="C432" s="269"/>
      <c r="D432" s="108"/>
      <c r="E432" s="269"/>
      <c r="F432" s="269"/>
      <c r="G432" s="108"/>
      <c r="H432" s="34"/>
      <c r="I432" s="269"/>
      <c r="J432" s="108"/>
      <c r="K432" s="269"/>
      <c r="L432" s="269"/>
      <c r="M432" s="108"/>
      <c r="N432" s="34"/>
      <c r="O432" s="269"/>
      <c r="P432" s="108"/>
      <c r="Q432" s="269"/>
      <c r="R432" s="269"/>
      <c r="S432" s="108"/>
      <c r="T432" s="34"/>
      <c r="U432" s="269"/>
      <c r="V432" s="108"/>
      <c r="W432" s="269"/>
      <c r="X432" s="269"/>
      <c r="Y432" s="108"/>
    </row>
    <row r="433" spans="1:25">
      <c r="A433" s="11"/>
      <c r="B433" s="24"/>
      <c r="C433" s="39"/>
      <c r="D433" s="39"/>
      <c r="E433" s="39"/>
      <c r="F433" s="39"/>
      <c r="G433" s="39"/>
      <c r="H433" s="24"/>
      <c r="I433" s="39"/>
      <c r="J433" s="39"/>
      <c r="K433" s="39"/>
      <c r="L433" s="39"/>
      <c r="M433" s="39"/>
      <c r="N433" s="24"/>
      <c r="O433" s="39"/>
      <c r="P433" s="39"/>
      <c r="Q433" s="39"/>
      <c r="R433" s="39"/>
      <c r="S433" s="39"/>
      <c r="T433" s="24"/>
      <c r="U433" s="39"/>
      <c r="V433" s="39"/>
      <c r="W433" s="39"/>
      <c r="X433" s="39"/>
      <c r="Y433" s="39"/>
    </row>
    <row r="434" spans="1:25">
      <c r="A434" s="11"/>
      <c r="B434" s="22" t="s">
        <v>637</v>
      </c>
      <c r="C434" s="34"/>
      <c r="D434" s="34"/>
      <c r="E434" s="34"/>
      <c r="F434" s="34"/>
      <c r="G434" s="34"/>
      <c r="H434" s="19"/>
      <c r="I434" s="34"/>
      <c r="J434" s="34"/>
      <c r="K434" s="34"/>
      <c r="L434" s="34"/>
      <c r="M434" s="34"/>
      <c r="N434" s="19"/>
      <c r="O434" s="34"/>
      <c r="P434" s="34"/>
      <c r="Q434" s="34"/>
      <c r="R434" s="34"/>
      <c r="S434" s="34"/>
      <c r="T434" s="19"/>
      <c r="U434" s="34"/>
      <c r="V434" s="34"/>
      <c r="W434" s="34"/>
      <c r="X434" s="34"/>
      <c r="Y434" s="34"/>
    </row>
    <row r="435" spans="1:25">
      <c r="A435" s="11"/>
      <c r="B435" s="121" t="s">
        <v>280</v>
      </c>
      <c r="C435" s="169">
        <v>1</v>
      </c>
      <c r="D435" s="39"/>
      <c r="E435" s="169">
        <v>462</v>
      </c>
      <c r="F435" s="169"/>
      <c r="G435" s="39"/>
      <c r="H435" s="39"/>
      <c r="I435" s="169" t="s">
        <v>248</v>
      </c>
      <c r="J435" s="39"/>
      <c r="K435" s="169" t="s">
        <v>248</v>
      </c>
      <c r="L435" s="169"/>
      <c r="M435" s="39"/>
      <c r="N435" s="39"/>
      <c r="O435" s="169">
        <v>5</v>
      </c>
      <c r="P435" s="39"/>
      <c r="Q435" s="167">
        <v>2372</v>
      </c>
      <c r="R435" s="167"/>
      <c r="S435" s="39"/>
      <c r="T435" s="39"/>
      <c r="U435" s="169">
        <v>4</v>
      </c>
      <c r="V435" s="39"/>
      <c r="W435" s="167">
        <v>1303</v>
      </c>
      <c r="X435" s="167"/>
      <c r="Y435" s="39"/>
    </row>
    <row r="436" spans="1:25">
      <c r="A436" s="11"/>
      <c r="B436" s="121"/>
      <c r="C436" s="169"/>
      <c r="D436" s="39"/>
      <c r="E436" s="169"/>
      <c r="F436" s="169"/>
      <c r="G436" s="39"/>
      <c r="H436" s="39"/>
      <c r="I436" s="169"/>
      <c r="J436" s="39"/>
      <c r="K436" s="169"/>
      <c r="L436" s="169"/>
      <c r="M436" s="39"/>
      <c r="N436" s="39"/>
      <c r="O436" s="169"/>
      <c r="P436" s="39"/>
      <c r="Q436" s="167"/>
      <c r="R436" s="167"/>
      <c r="S436" s="39"/>
      <c r="T436" s="39"/>
      <c r="U436" s="169"/>
      <c r="V436" s="39"/>
      <c r="W436" s="167"/>
      <c r="X436" s="167"/>
      <c r="Y436" s="39"/>
    </row>
    <row r="437" spans="1:25">
      <c r="A437" s="11"/>
      <c r="B437" s="126" t="s">
        <v>285</v>
      </c>
      <c r="C437" s="173">
        <v>3</v>
      </c>
      <c r="D437" s="34"/>
      <c r="E437" s="173">
        <v>80</v>
      </c>
      <c r="F437" s="173"/>
      <c r="G437" s="34"/>
      <c r="H437" s="34"/>
      <c r="I437" s="173" t="s">
        <v>248</v>
      </c>
      <c r="J437" s="34"/>
      <c r="K437" s="173" t="s">
        <v>248</v>
      </c>
      <c r="L437" s="173"/>
      <c r="M437" s="34"/>
      <c r="N437" s="34"/>
      <c r="O437" s="173">
        <v>2</v>
      </c>
      <c r="P437" s="34"/>
      <c r="Q437" s="173">
        <v>590</v>
      </c>
      <c r="R437" s="173"/>
      <c r="S437" s="34"/>
      <c r="T437" s="34"/>
      <c r="U437" s="173" t="s">
        <v>248</v>
      </c>
      <c r="V437" s="34"/>
      <c r="W437" s="173" t="s">
        <v>248</v>
      </c>
      <c r="X437" s="173"/>
      <c r="Y437" s="34"/>
    </row>
    <row r="438" spans="1:25">
      <c r="A438" s="11"/>
      <c r="B438" s="126"/>
      <c r="C438" s="173"/>
      <c r="D438" s="34"/>
      <c r="E438" s="173"/>
      <c r="F438" s="173"/>
      <c r="G438" s="34"/>
      <c r="H438" s="34"/>
      <c r="I438" s="173"/>
      <c r="J438" s="34"/>
      <c r="K438" s="173"/>
      <c r="L438" s="173"/>
      <c r="M438" s="34"/>
      <c r="N438" s="34"/>
      <c r="O438" s="173"/>
      <c r="P438" s="34"/>
      <c r="Q438" s="173"/>
      <c r="R438" s="173"/>
      <c r="S438" s="34"/>
      <c r="T438" s="34"/>
      <c r="U438" s="173"/>
      <c r="V438" s="34"/>
      <c r="W438" s="173"/>
      <c r="X438" s="173"/>
      <c r="Y438" s="34"/>
    </row>
    <row r="439" spans="1:25">
      <c r="A439" s="11"/>
      <c r="B439" s="121" t="s">
        <v>409</v>
      </c>
      <c r="C439" s="169">
        <v>2</v>
      </c>
      <c r="D439" s="39"/>
      <c r="E439" s="169">
        <v>141</v>
      </c>
      <c r="F439" s="169"/>
      <c r="G439" s="39"/>
      <c r="H439" s="39"/>
      <c r="I439" s="169" t="s">
        <v>248</v>
      </c>
      <c r="J439" s="39"/>
      <c r="K439" s="169" t="s">
        <v>248</v>
      </c>
      <c r="L439" s="169"/>
      <c r="M439" s="39"/>
      <c r="N439" s="39"/>
      <c r="O439" s="169" t="s">
        <v>248</v>
      </c>
      <c r="P439" s="39"/>
      <c r="Q439" s="169" t="s">
        <v>248</v>
      </c>
      <c r="R439" s="169"/>
      <c r="S439" s="39"/>
      <c r="T439" s="39"/>
      <c r="U439" s="169" t="s">
        <v>248</v>
      </c>
      <c r="V439" s="39"/>
      <c r="W439" s="169" t="s">
        <v>248</v>
      </c>
      <c r="X439" s="169"/>
      <c r="Y439" s="39"/>
    </row>
    <row r="440" spans="1:25">
      <c r="A440" s="11"/>
      <c r="B440" s="121"/>
      <c r="C440" s="169"/>
      <c r="D440" s="39"/>
      <c r="E440" s="169"/>
      <c r="F440" s="169"/>
      <c r="G440" s="39"/>
      <c r="H440" s="39"/>
      <c r="I440" s="169"/>
      <c r="J440" s="39"/>
      <c r="K440" s="169"/>
      <c r="L440" s="169"/>
      <c r="M440" s="39"/>
      <c r="N440" s="39"/>
      <c r="O440" s="169"/>
      <c r="P440" s="39"/>
      <c r="Q440" s="169"/>
      <c r="R440" s="169"/>
      <c r="S440" s="39"/>
      <c r="T440" s="39"/>
      <c r="U440" s="169"/>
      <c r="V440" s="39"/>
      <c r="W440" s="169"/>
      <c r="X440" s="169"/>
      <c r="Y440" s="39"/>
    </row>
    <row r="441" spans="1:25">
      <c r="A441" s="11"/>
      <c r="B441" s="126" t="s">
        <v>286</v>
      </c>
      <c r="C441" s="173">
        <v>2</v>
      </c>
      <c r="D441" s="34"/>
      <c r="E441" s="173">
        <v>81</v>
      </c>
      <c r="F441" s="173"/>
      <c r="G441" s="34"/>
      <c r="H441" s="34"/>
      <c r="I441" s="173" t="s">
        <v>248</v>
      </c>
      <c r="J441" s="34"/>
      <c r="K441" s="173" t="s">
        <v>248</v>
      </c>
      <c r="L441" s="173"/>
      <c r="M441" s="34"/>
      <c r="N441" s="34"/>
      <c r="O441" s="173">
        <v>1</v>
      </c>
      <c r="P441" s="34"/>
      <c r="Q441" s="173">
        <v>21</v>
      </c>
      <c r="R441" s="173"/>
      <c r="S441" s="34"/>
      <c r="T441" s="34"/>
      <c r="U441" s="173" t="s">
        <v>248</v>
      </c>
      <c r="V441" s="34"/>
      <c r="W441" s="173" t="s">
        <v>248</v>
      </c>
      <c r="X441" s="173"/>
      <c r="Y441" s="34"/>
    </row>
    <row r="442" spans="1:25" ht="15.75" thickBot="1">
      <c r="A442" s="11"/>
      <c r="B442" s="126"/>
      <c r="C442" s="252"/>
      <c r="D442" s="63"/>
      <c r="E442" s="252"/>
      <c r="F442" s="252"/>
      <c r="G442" s="63"/>
      <c r="H442" s="34"/>
      <c r="I442" s="252"/>
      <c r="J442" s="63"/>
      <c r="K442" s="252"/>
      <c r="L442" s="252"/>
      <c r="M442" s="63"/>
      <c r="N442" s="34"/>
      <c r="O442" s="252"/>
      <c r="P442" s="63"/>
      <c r="Q442" s="252"/>
      <c r="R442" s="252"/>
      <c r="S442" s="63"/>
      <c r="T442" s="34"/>
      <c r="U442" s="252"/>
      <c r="V442" s="63"/>
      <c r="W442" s="252"/>
      <c r="X442" s="252"/>
      <c r="Y442" s="63"/>
    </row>
    <row r="443" spans="1:25">
      <c r="A443" s="11"/>
      <c r="B443" s="270" t="s">
        <v>638</v>
      </c>
      <c r="C443" s="170">
        <v>8</v>
      </c>
      <c r="D443" s="40"/>
      <c r="E443" s="170">
        <v>764</v>
      </c>
      <c r="F443" s="170"/>
      <c r="G443" s="40"/>
      <c r="H443" s="39"/>
      <c r="I443" s="170" t="s">
        <v>248</v>
      </c>
      <c r="J443" s="40"/>
      <c r="K443" s="170" t="s">
        <v>248</v>
      </c>
      <c r="L443" s="170"/>
      <c r="M443" s="40"/>
      <c r="N443" s="39"/>
      <c r="O443" s="170">
        <v>8</v>
      </c>
      <c r="P443" s="40"/>
      <c r="Q443" s="168">
        <v>2983</v>
      </c>
      <c r="R443" s="168"/>
      <c r="S443" s="40"/>
      <c r="T443" s="39"/>
      <c r="U443" s="170">
        <v>4</v>
      </c>
      <c r="V443" s="40"/>
      <c r="W443" s="168">
        <v>1303</v>
      </c>
      <c r="X443" s="168"/>
      <c r="Y443" s="40"/>
    </row>
    <row r="444" spans="1:25">
      <c r="A444" s="11"/>
      <c r="B444" s="270"/>
      <c r="C444" s="258"/>
      <c r="D444" s="87"/>
      <c r="E444" s="258"/>
      <c r="F444" s="258"/>
      <c r="G444" s="87"/>
      <c r="H444" s="39"/>
      <c r="I444" s="258"/>
      <c r="J444" s="87"/>
      <c r="K444" s="258"/>
      <c r="L444" s="258"/>
      <c r="M444" s="87"/>
      <c r="N444" s="39"/>
      <c r="O444" s="258"/>
      <c r="P444" s="87"/>
      <c r="Q444" s="257"/>
      <c r="R444" s="257"/>
      <c r="S444" s="87"/>
      <c r="T444" s="39"/>
      <c r="U444" s="258"/>
      <c r="V444" s="87"/>
      <c r="W444" s="257"/>
      <c r="X444" s="257"/>
      <c r="Y444" s="87"/>
    </row>
    <row r="445" spans="1:25">
      <c r="A445" s="11"/>
      <c r="B445" s="19"/>
      <c r="C445" s="34"/>
      <c r="D445" s="34"/>
      <c r="E445" s="34"/>
      <c r="F445" s="34"/>
      <c r="G445" s="34"/>
      <c r="H445" s="19"/>
      <c r="I445" s="34"/>
      <c r="J445" s="34"/>
      <c r="K445" s="34"/>
      <c r="L445" s="34"/>
      <c r="M445" s="34"/>
      <c r="N445" s="19"/>
      <c r="O445" s="34"/>
      <c r="P445" s="34"/>
      <c r="Q445" s="34"/>
      <c r="R445" s="34"/>
      <c r="S445" s="34"/>
      <c r="T445" s="19"/>
      <c r="U445" s="34"/>
      <c r="V445" s="34"/>
      <c r="W445" s="34"/>
      <c r="X445" s="34"/>
      <c r="Y445" s="34"/>
    </row>
    <row r="446" spans="1:25">
      <c r="A446" s="11"/>
      <c r="B446" s="158" t="s">
        <v>639</v>
      </c>
      <c r="C446" s="39"/>
      <c r="D446" s="39"/>
      <c r="E446" s="39"/>
      <c r="F446" s="39"/>
      <c r="G446" s="39"/>
      <c r="H446" s="24"/>
      <c r="I446" s="39"/>
      <c r="J446" s="39"/>
      <c r="K446" s="39"/>
      <c r="L446" s="39"/>
      <c r="M446" s="39"/>
      <c r="N446" s="24"/>
      <c r="O446" s="39"/>
      <c r="P446" s="39"/>
      <c r="Q446" s="39"/>
      <c r="R446" s="39"/>
      <c r="S446" s="39"/>
      <c r="T446" s="24"/>
      <c r="U446" s="39"/>
      <c r="V446" s="39"/>
      <c r="W446" s="39"/>
      <c r="X446" s="39"/>
      <c r="Y446" s="39"/>
    </row>
    <row r="447" spans="1:25">
      <c r="A447" s="11"/>
      <c r="B447" s="126" t="s">
        <v>408</v>
      </c>
      <c r="C447" s="173" t="s">
        <v>248</v>
      </c>
      <c r="D447" s="34"/>
      <c r="E447" s="173" t="s">
        <v>248</v>
      </c>
      <c r="F447" s="173"/>
      <c r="G447" s="34"/>
      <c r="H447" s="34"/>
      <c r="I447" s="173" t="s">
        <v>248</v>
      </c>
      <c r="J447" s="34"/>
      <c r="K447" s="173" t="s">
        <v>248</v>
      </c>
      <c r="L447" s="173"/>
      <c r="M447" s="34"/>
      <c r="N447" s="34"/>
      <c r="O447" s="173">
        <v>1</v>
      </c>
      <c r="P447" s="34"/>
      <c r="Q447" s="173">
        <v>45</v>
      </c>
      <c r="R447" s="173"/>
      <c r="S447" s="34"/>
      <c r="T447" s="34"/>
      <c r="U447" s="173" t="s">
        <v>248</v>
      </c>
      <c r="V447" s="34"/>
      <c r="W447" s="173" t="s">
        <v>248</v>
      </c>
      <c r="X447" s="173"/>
      <c r="Y447" s="34"/>
    </row>
    <row r="448" spans="1:25">
      <c r="A448" s="11"/>
      <c r="B448" s="126"/>
      <c r="C448" s="173"/>
      <c r="D448" s="34"/>
      <c r="E448" s="173"/>
      <c r="F448" s="173"/>
      <c r="G448" s="34"/>
      <c r="H448" s="34"/>
      <c r="I448" s="173"/>
      <c r="J448" s="34"/>
      <c r="K448" s="173"/>
      <c r="L448" s="173"/>
      <c r="M448" s="34"/>
      <c r="N448" s="34"/>
      <c r="O448" s="173"/>
      <c r="P448" s="34"/>
      <c r="Q448" s="173"/>
      <c r="R448" s="173"/>
      <c r="S448" s="34"/>
      <c r="T448" s="34"/>
      <c r="U448" s="173"/>
      <c r="V448" s="34"/>
      <c r="W448" s="173"/>
      <c r="X448" s="173"/>
      <c r="Y448" s="34"/>
    </row>
    <row r="449" spans="1:25">
      <c r="A449" s="11"/>
      <c r="B449" s="121" t="s">
        <v>280</v>
      </c>
      <c r="C449" s="169">
        <v>6</v>
      </c>
      <c r="D449" s="39"/>
      <c r="E449" s="167">
        <v>3062</v>
      </c>
      <c r="F449" s="167"/>
      <c r="G449" s="39"/>
      <c r="H449" s="39"/>
      <c r="I449" s="169">
        <v>1</v>
      </c>
      <c r="J449" s="39"/>
      <c r="K449" s="169">
        <v>176</v>
      </c>
      <c r="L449" s="169"/>
      <c r="M449" s="39"/>
      <c r="N449" s="39"/>
      <c r="O449" s="169">
        <v>4</v>
      </c>
      <c r="P449" s="39"/>
      <c r="Q449" s="169">
        <v>859</v>
      </c>
      <c r="R449" s="169"/>
      <c r="S449" s="39"/>
      <c r="T449" s="39"/>
      <c r="U449" s="169">
        <v>5</v>
      </c>
      <c r="V449" s="39"/>
      <c r="W449" s="167">
        <v>5125</v>
      </c>
      <c r="X449" s="167"/>
      <c r="Y449" s="39"/>
    </row>
    <row r="450" spans="1:25">
      <c r="A450" s="11"/>
      <c r="B450" s="121"/>
      <c r="C450" s="169"/>
      <c r="D450" s="39"/>
      <c r="E450" s="167"/>
      <c r="F450" s="167"/>
      <c r="G450" s="39"/>
      <c r="H450" s="39"/>
      <c r="I450" s="169"/>
      <c r="J450" s="39"/>
      <c r="K450" s="169"/>
      <c r="L450" s="169"/>
      <c r="M450" s="39"/>
      <c r="N450" s="39"/>
      <c r="O450" s="169"/>
      <c r="P450" s="39"/>
      <c r="Q450" s="169"/>
      <c r="R450" s="169"/>
      <c r="S450" s="39"/>
      <c r="T450" s="39"/>
      <c r="U450" s="169"/>
      <c r="V450" s="39"/>
      <c r="W450" s="167"/>
      <c r="X450" s="167"/>
      <c r="Y450" s="39"/>
    </row>
    <row r="451" spans="1:25">
      <c r="A451" s="11"/>
      <c r="B451" s="126" t="s">
        <v>282</v>
      </c>
      <c r="C451" s="173">
        <v>3</v>
      </c>
      <c r="D451" s="34"/>
      <c r="E451" s="173">
        <v>462</v>
      </c>
      <c r="F451" s="173"/>
      <c r="G451" s="34"/>
      <c r="H451" s="34"/>
      <c r="I451" s="173" t="s">
        <v>248</v>
      </c>
      <c r="J451" s="34"/>
      <c r="K451" s="173" t="s">
        <v>248</v>
      </c>
      <c r="L451" s="173"/>
      <c r="M451" s="34"/>
      <c r="N451" s="34"/>
      <c r="O451" s="173" t="s">
        <v>248</v>
      </c>
      <c r="P451" s="34"/>
      <c r="Q451" s="173" t="s">
        <v>248</v>
      </c>
      <c r="R451" s="173"/>
      <c r="S451" s="34"/>
      <c r="T451" s="34"/>
      <c r="U451" s="173">
        <v>1</v>
      </c>
      <c r="V451" s="34"/>
      <c r="W451" s="173">
        <v>173</v>
      </c>
      <c r="X451" s="173"/>
      <c r="Y451" s="34"/>
    </row>
    <row r="452" spans="1:25">
      <c r="A452" s="11"/>
      <c r="B452" s="126"/>
      <c r="C452" s="173"/>
      <c r="D452" s="34"/>
      <c r="E452" s="173"/>
      <c r="F452" s="173"/>
      <c r="G452" s="34"/>
      <c r="H452" s="34"/>
      <c r="I452" s="173"/>
      <c r="J452" s="34"/>
      <c r="K452" s="173"/>
      <c r="L452" s="173"/>
      <c r="M452" s="34"/>
      <c r="N452" s="34"/>
      <c r="O452" s="173"/>
      <c r="P452" s="34"/>
      <c r="Q452" s="173"/>
      <c r="R452" s="173"/>
      <c r="S452" s="34"/>
      <c r="T452" s="34"/>
      <c r="U452" s="173"/>
      <c r="V452" s="34"/>
      <c r="W452" s="173"/>
      <c r="X452" s="173"/>
      <c r="Y452" s="34"/>
    </row>
    <row r="453" spans="1:25">
      <c r="A453" s="11"/>
      <c r="B453" s="121" t="s">
        <v>285</v>
      </c>
      <c r="C453" s="169">
        <v>11</v>
      </c>
      <c r="D453" s="39"/>
      <c r="E453" s="169">
        <v>609</v>
      </c>
      <c r="F453" s="169"/>
      <c r="G453" s="39"/>
      <c r="H453" s="39"/>
      <c r="I453" s="169">
        <v>1</v>
      </c>
      <c r="J453" s="39"/>
      <c r="K453" s="169">
        <v>45</v>
      </c>
      <c r="L453" s="169"/>
      <c r="M453" s="39"/>
      <c r="N453" s="39"/>
      <c r="O453" s="169">
        <v>1</v>
      </c>
      <c r="P453" s="39"/>
      <c r="Q453" s="169">
        <v>319</v>
      </c>
      <c r="R453" s="169"/>
      <c r="S453" s="39"/>
      <c r="T453" s="39"/>
      <c r="U453" s="169" t="s">
        <v>248</v>
      </c>
      <c r="V453" s="39"/>
      <c r="W453" s="169" t="s">
        <v>248</v>
      </c>
      <c r="X453" s="169"/>
      <c r="Y453" s="39"/>
    </row>
    <row r="454" spans="1:25">
      <c r="A454" s="11"/>
      <c r="B454" s="121"/>
      <c r="C454" s="169"/>
      <c r="D454" s="39"/>
      <c r="E454" s="169"/>
      <c r="F454" s="169"/>
      <c r="G454" s="39"/>
      <c r="H454" s="39"/>
      <c r="I454" s="169"/>
      <c r="J454" s="39"/>
      <c r="K454" s="169"/>
      <c r="L454" s="169"/>
      <c r="M454" s="39"/>
      <c r="N454" s="39"/>
      <c r="O454" s="169"/>
      <c r="P454" s="39"/>
      <c r="Q454" s="169"/>
      <c r="R454" s="169"/>
      <c r="S454" s="39"/>
      <c r="T454" s="39"/>
      <c r="U454" s="169"/>
      <c r="V454" s="39"/>
      <c r="W454" s="169"/>
      <c r="X454" s="169"/>
      <c r="Y454" s="39"/>
    </row>
    <row r="455" spans="1:25">
      <c r="A455" s="11"/>
      <c r="B455" s="126" t="s">
        <v>343</v>
      </c>
      <c r="C455" s="173" t="s">
        <v>248</v>
      </c>
      <c r="D455" s="34"/>
      <c r="E455" s="173" t="s">
        <v>248</v>
      </c>
      <c r="F455" s="173"/>
      <c r="G455" s="34"/>
      <c r="H455" s="34"/>
      <c r="I455" s="173" t="s">
        <v>248</v>
      </c>
      <c r="J455" s="34"/>
      <c r="K455" s="173" t="s">
        <v>248</v>
      </c>
      <c r="L455" s="173"/>
      <c r="M455" s="34"/>
      <c r="N455" s="34"/>
      <c r="O455" s="173">
        <v>3</v>
      </c>
      <c r="P455" s="34"/>
      <c r="Q455" s="173">
        <v>43</v>
      </c>
      <c r="R455" s="173"/>
      <c r="S455" s="34"/>
      <c r="T455" s="34"/>
      <c r="U455" s="173">
        <v>1</v>
      </c>
      <c r="V455" s="34"/>
      <c r="W455" s="173">
        <v>73</v>
      </c>
      <c r="X455" s="173"/>
      <c r="Y455" s="34"/>
    </row>
    <row r="456" spans="1:25">
      <c r="A456" s="11"/>
      <c r="B456" s="126"/>
      <c r="C456" s="173"/>
      <c r="D456" s="34"/>
      <c r="E456" s="173"/>
      <c r="F456" s="173"/>
      <c r="G456" s="34"/>
      <c r="H456" s="34"/>
      <c r="I456" s="173"/>
      <c r="J456" s="34"/>
      <c r="K456" s="173"/>
      <c r="L456" s="173"/>
      <c r="M456" s="34"/>
      <c r="N456" s="34"/>
      <c r="O456" s="173"/>
      <c r="P456" s="34"/>
      <c r="Q456" s="173"/>
      <c r="R456" s="173"/>
      <c r="S456" s="34"/>
      <c r="T456" s="34"/>
      <c r="U456" s="173"/>
      <c r="V456" s="34"/>
      <c r="W456" s="173"/>
      <c r="X456" s="173"/>
      <c r="Y456" s="34"/>
    </row>
    <row r="457" spans="1:25">
      <c r="A457" s="11"/>
      <c r="B457" s="121" t="s">
        <v>409</v>
      </c>
      <c r="C457" s="169">
        <v>3</v>
      </c>
      <c r="D457" s="39"/>
      <c r="E457" s="169">
        <v>173</v>
      </c>
      <c r="F457" s="169"/>
      <c r="G457" s="39"/>
      <c r="H457" s="39"/>
      <c r="I457" s="169" t="s">
        <v>248</v>
      </c>
      <c r="J457" s="39"/>
      <c r="K457" s="169" t="s">
        <v>248</v>
      </c>
      <c r="L457" s="169"/>
      <c r="M457" s="39"/>
      <c r="N457" s="39"/>
      <c r="O457" s="169">
        <v>2</v>
      </c>
      <c r="P457" s="39"/>
      <c r="Q457" s="169">
        <v>42</v>
      </c>
      <c r="R457" s="169"/>
      <c r="S457" s="39"/>
      <c r="T457" s="39"/>
      <c r="U457" s="169" t="s">
        <v>248</v>
      </c>
      <c r="V457" s="39"/>
      <c r="W457" s="169" t="s">
        <v>248</v>
      </c>
      <c r="X457" s="169"/>
      <c r="Y457" s="39"/>
    </row>
    <row r="458" spans="1:25">
      <c r="A458" s="11"/>
      <c r="B458" s="121"/>
      <c r="C458" s="169"/>
      <c r="D458" s="39"/>
      <c r="E458" s="169"/>
      <c r="F458" s="169"/>
      <c r="G458" s="39"/>
      <c r="H458" s="39"/>
      <c r="I458" s="169"/>
      <c r="J458" s="39"/>
      <c r="K458" s="169"/>
      <c r="L458" s="169"/>
      <c r="M458" s="39"/>
      <c r="N458" s="39"/>
      <c r="O458" s="169"/>
      <c r="P458" s="39"/>
      <c r="Q458" s="169"/>
      <c r="R458" s="169"/>
      <c r="S458" s="39"/>
      <c r="T458" s="39"/>
      <c r="U458" s="169"/>
      <c r="V458" s="39"/>
      <c r="W458" s="169"/>
      <c r="X458" s="169"/>
      <c r="Y458" s="39"/>
    </row>
    <row r="459" spans="1:25">
      <c r="A459" s="11"/>
      <c r="B459" s="126" t="s">
        <v>286</v>
      </c>
      <c r="C459" s="173">
        <v>5</v>
      </c>
      <c r="D459" s="34"/>
      <c r="E459" s="173">
        <v>162</v>
      </c>
      <c r="F459" s="173"/>
      <c r="G459" s="34"/>
      <c r="H459" s="34"/>
      <c r="I459" s="173" t="s">
        <v>248</v>
      </c>
      <c r="J459" s="34"/>
      <c r="K459" s="173" t="s">
        <v>248</v>
      </c>
      <c r="L459" s="173"/>
      <c r="M459" s="34"/>
      <c r="N459" s="34"/>
      <c r="O459" s="173" t="s">
        <v>248</v>
      </c>
      <c r="P459" s="34"/>
      <c r="Q459" s="173" t="s">
        <v>248</v>
      </c>
      <c r="R459" s="173"/>
      <c r="S459" s="34"/>
      <c r="T459" s="34"/>
      <c r="U459" s="173" t="s">
        <v>248</v>
      </c>
      <c r="V459" s="34"/>
      <c r="W459" s="173" t="s">
        <v>248</v>
      </c>
      <c r="X459" s="173"/>
      <c r="Y459" s="34"/>
    </row>
    <row r="460" spans="1:25" ht="15.75" thickBot="1">
      <c r="A460" s="11"/>
      <c r="B460" s="126"/>
      <c r="C460" s="252"/>
      <c r="D460" s="63"/>
      <c r="E460" s="252"/>
      <c r="F460" s="252"/>
      <c r="G460" s="63"/>
      <c r="H460" s="34"/>
      <c r="I460" s="252"/>
      <c r="J460" s="63"/>
      <c r="K460" s="252"/>
      <c r="L460" s="252"/>
      <c r="M460" s="63"/>
      <c r="N460" s="34"/>
      <c r="O460" s="252"/>
      <c r="P460" s="63"/>
      <c r="Q460" s="252"/>
      <c r="R460" s="252"/>
      <c r="S460" s="63"/>
      <c r="T460" s="34"/>
      <c r="U460" s="252"/>
      <c r="V460" s="63"/>
      <c r="W460" s="252"/>
      <c r="X460" s="252"/>
      <c r="Y460" s="63"/>
    </row>
    <row r="461" spans="1:25">
      <c r="A461" s="11"/>
      <c r="B461" s="270" t="s">
        <v>640</v>
      </c>
      <c r="C461" s="170">
        <v>28</v>
      </c>
      <c r="D461" s="40"/>
      <c r="E461" s="168">
        <v>4468</v>
      </c>
      <c r="F461" s="168"/>
      <c r="G461" s="40"/>
      <c r="H461" s="39"/>
      <c r="I461" s="170">
        <v>2</v>
      </c>
      <c r="J461" s="40"/>
      <c r="K461" s="170">
        <v>221</v>
      </c>
      <c r="L461" s="170"/>
      <c r="M461" s="40"/>
      <c r="N461" s="39"/>
      <c r="O461" s="170">
        <v>11</v>
      </c>
      <c r="P461" s="40"/>
      <c r="Q461" s="168">
        <v>1308</v>
      </c>
      <c r="R461" s="168"/>
      <c r="S461" s="40"/>
      <c r="T461" s="39"/>
      <c r="U461" s="170">
        <v>7</v>
      </c>
      <c r="V461" s="40"/>
      <c r="W461" s="168">
        <v>5371</v>
      </c>
      <c r="X461" s="168"/>
      <c r="Y461" s="40"/>
    </row>
    <row r="462" spans="1:25">
      <c r="A462" s="11"/>
      <c r="B462" s="270"/>
      <c r="C462" s="258"/>
      <c r="D462" s="87"/>
      <c r="E462" s="257"/>
      <c r="F462" s="257"/>
      <c r="G462" s="87"/>
      <c r="H462" s="39"/>
      <c r="I462" s="258"/>
      <c r="J462" s="87"/>
      <c r="K462" s="258"/>
      <c r="L462" s="258"/>
      <c r="M462" s="87"/>
      <c r="N462" s="39"/>
      <c r="O462" s="258"/>
      <c r="P462" s="87"/>
      <c r="Q462" s="257"/>
      <c r="R462" s="257"/>
      <c r="S462" s="87"/>
      <c r="T462" s="39"/>
      <c r="U462" s="258"/>
      <c r="V462" s="87"/>
      <c r="W462" s="257"/>
      <c r="X462" s="257"/>
      <c r="Y462" s="87"/>
    </row>
    <row r="463" spans="1:25">
      <c r="A463" s="11"/>
      <c r="B463" s="19"/>
      <c r="C463" s="34"/>
      <c r="D463" s="34"/>
      <c r="E463" s="34"/>
      <c r="F463" s="34"/>
      <c r="G463" s="34"/>
      <c r="H463" s="19"/>
      <c r="I463" s="34"/>
      <c r="J463" s="34"/>
      <c r="K463" s="34"/>
      <c r="L463" s="34"/>
      <c r="M463" s="34"/>
      <c r="N463" s="19"/>
      <c r="O463" s="34"/>
      <c r="P463" s="34"/>
      <c r="Q463" s="34"/>
      <c r="R463" s="34"/>
      <c r="S463" s="34"/>
      <c r="T463" s="19"/>
      <c r="U463" s="34"/>
      <c r="V463" s="34"/>
      <c r="W463" s="34"/>
      <c r="X463" s="34"/>
      <c r="Y463" s="34"/>
    </row>
    <row r="464" spans="1:25">
      <c r="A464" s="11"/>
      <c r="B464" s="158" t="s">
        <v>641</v>
      </c>
      <c r="C464" s="39"/>
      <c r="D464" s="39"/>
      <c r="E464" s="39"/>
      <c r="F464" s="39"/>
      <c r="G464" s="39"/>
      <c r="H464" s="24"/>
      <c r="I464" s="39"/>
      <c r="J464" s="39"/>
      <c r="K464" s="39"/>
      <c r="L464" s="39"/>
      <c r="M464" s="39"/>
      <c r="N464" s="24"/>
      <c r="O464" s="39"/>
      <c r="P464" s="39"/>
      <c r="Q464" s="39"/>
      <c r="R464" s="39"/>
      <c r="S464" s="39"/>
      <c r="T464" s="24"/>
      <c r="U464" s="39"/>
      <c r="V464" s="39"/>
      <c r="W464" s="39"/>
      <c r="X464" s="39"/>
      <c r="Y464" s="39"/>
    </row>
    <row r="465" spans="1:49">
      <c r="A465" s="11"/>
      <c r="B465" s="126" t="s">
        <v>280</v>
      </c>
      <c r="C465" s="173">
        <v>1</v>
      </c>
      <c r="D465" s="34"/>
      <c r="E465" s="173" t="s">
        <v>248</v>
      </c>
      <c r="F465" s="173"/>
      <c r="G465" s="34"/>
      <c r="H465" s="34"/>
      <c r="I465" s="173">
        <v>1</v>
      </c>
      <c r="J465" s="34"/>
      <c r="K465" s="173" t="s">
        <v>248</v>
      </c>
      <c r="L465" s="173"/>
      <c r="M465" s="34"/>
      <c r="N465" s="34"/>
      <c r="O465" s="173" t="s">
        <v>248</v>
      </c>
      <c r="P465" s="34"/>
      <c r="Q465" s="173" t="s">
        <v>248</v>
      </c>
      <c r="R465" s="173"/>
      <c r="S465" s="34"/>
      <c r="T465" s="34"/>
      <c r="U465" s="173" t="s">
        <v>248</v>
      </c>
      <c r="V465" s="34"/>
      <c r="W465" s="173" t="s">
        <v>248</v>
      </c>
      <c r="X465" s="173"/>
      <c r="Y465" s="34"/>
    </row>
    <row r="466" spans="1:49">
      <c r="A466" s="11"/>
      <c r="B466" s="126"/>
      <c r="C466" s="173"/>
      <c r="D466" s="34"/>
      <c r="E466" s="173"/>
      <c r="F466" s="173"/>
      <c r="G466" s="34"/>
      <c r="H466" s="34"/>
      <c r="I466" s="173"/>
      <c r="J466" s="34"/>
      <c r="K466" s="173"/>
      <c r="L466" s="173"/>
      <c r="M466" s="34"/>
      <c r="N466" s="34"/>
      <c r="O466" s="173"/>
      <c r="P466" s="34"/>
      <c r="Q466" s="173"/>
      <c r="R466" s="173"/>
      <c r="S466" s="34"/>
      <c r="T466" s="34"/>
      <c r="U466" s="173"/>
      <c r="V466" s="34"/>
      <c r="W466" s="173"/>
      <c r="X466" s="173"/>
      <c r="Y466" s="34"/>
    </row>
    <row r="467" spans="1:49">
      <c r="A467" s="11"/>
      <c r="B467" s="121" t="s">
        <v>285</v>
      </c>
      <c r="C467" s="169" t="s">
        <v>248</v>
      </c>
      <c r="D467" s="39"/>
      <c r="E467" s="169" t="s">
        <v>248</v>
      </c>
      <c r="F467" s="169"/>
      <c r="G467" s="39"/>
      <c r="H467" s="39"/>
      <c r="I467" s="169" t="s">
        <v>248</v>
      </c>
      <c r="J467" s="39"/>
      <c r="K467" s="169" t="s">
        <v>248</v>
      </c>
      <c r="L467" s="169"/>
      <c r="M467" s="39"/>
      <c r="N467" s="39"/>
      <c r="O467" s="169" t="s">
        <v>248</v>
      </c>
      <c r="P467" s="39"/>
      <c r="Q467" s="169" t="s">
        <v>248</v>
      </c>
      <c r="R467" s="169"/>
      <c r="S467" s="39"/>
      <c r="T467" s="39"/>
      <c r="U467" s="169">
        <v>2</v>
      </c>
      <c r="V467" s="39"/>
      <c r="W467" s="169">
        <v>44</v>
      </c>
      <c r="X467" s="169"/>
      <c r="Y467" s="39"/>
    </row>
    <row r="468" spans="1:49">
      <c r="A468" s="11"/>
      <c r="B468" s="121"/>
      <c r="C468" s="169"/>
      <c r="D468" s="39"/>
      <c r="E468" s="169"/>
      <c r="F468" s="169"/>
      <c r="G468" s="39"/>
      <c r="H468" s="39"/>
      <c r="I468" s="169"/>
      <c r="J468" s="39"/>
      <c r="K468" s="169"/>
      <c r="L468" s="169"/>
      <c r="M468" s="39"/>
      <c r="N468" s="39"/>
      <c r="O468" s="169"/>
      <c r="P468" s="39"/>
      <c r="Q468" s="169"/>
      <c r="R468" s="169"/>
      <c r="S468" s="39"/>
      <c r="T468" s="39"/>
      <c r="U468" s="169"/>
      <c r="V468" s="39"/>
      <c r="W468" s="169"/>
      <c r="X468" s="169"/>
      <c r="Y468" s="39"/>
    </row>
    <row r="469" spans="1:49">
      <c r="A469" s="11"/>
      <c r="B469" s="126" t="s">
        <v>343</v>
      </c>
      <c r="C469" s="173">
        <v>2</v>
      </c>
      <c r="D469" s="34"/>
      <c r="E469" s="173">
        <v>99</v>
      </c>
      <c r="F469" s="173"/>
      <c r="G469" s="34"/>
      <c r="H469" s="34"/>
      <c r="I469" s="173">
        <v>1</v>
      </c>
      <c r="J469" s="34"/>
      <c r="K469" s="173" t="s">
        <v>248</v>
      </c>
      <c r="L469" s="173"/>
      <c r="M469" s="34"/>
      <c r="N469" s="34"/>
      <c r="O469" s="173">
        <v>3</v>
      </c>
      <c r="P469" s="34"/>
      <c r="Q469" s="173">
        <v>125</v>
      </c>
      <c r="R469" s="173"/>
      <c r="S469" s="34"/>
      <c r="T469" s="34"/>
      <c r="U469" s="173">
        <v>2</v>
      </c>
      <c r="V469" s="34"/>
      <c r="W469" s="271">
        <v>47</v>
      </c>
      <c r="X469" s="271"/>
      <c r="Y469" s="34"/>
    </row>
    <row r="470" spans="1:49">
      <c r="A470" s="11"/>
      <c r="B470" s="126"/>
      <c r="C470" s="173"/>
      <c r="D470" s="34"/>
      <c r="E470" s="173"/>
      <c r="F470" s="173"/>
      <c r="G470" s="34"/>
      <c r="H470" s="34"/>
      <c r="I470" s="173"/>
      <c r="J470" s="34"/>
      <c r="K470" s="173"/>
      <c r="L470" s="173"/>
      <c r="M470" s="34"/>
      <c r="N470" s="34"/>
      <c r="O470" s="173"/>
      <c r="P470" s="34"/>
      <c r="Q470" s="173"/>
      <c r="R470" s="173"/>
      <c r="S470" s="34"/>
      <c r="T470" s="34"/>
      <c r="U470" s="173"/>
      <c r="V470" s="34"/>
      <c r="W470" s="271"/>
      <c r="X470" s="271"/>
      <c r="Y470" s="34"/>
    </row>
    <row r="471" spans="1:49">
      <c r="A471" s="11"/>
      <c r="B471" s="121" t="s">
        <v>642</v>
      </c>
      <c r="C471" s="169" t="s">
        <v>248</v>
      </c>
      <c r="D471" s="39"/>
      <c r="E471" s="169" t="s">
        <v>248</v>
      </c>
      <c r="F471" s="169"/>
      <c r="G471" s="39"/>
      <c r="H471" s="39"/>
      <c r="I471" s="169">
        <v>1</v>
      </c>
      <c r="J471" s="39"/>
      <c r="K471" s="169">
        <v>62</v>
      </c>
      <c r="L471" s="169"/>
      <c r="M471" s="39"/>
      <c r="N471" s="39"/>
      <c r="O471" s="169" t="s">
        <v>248</v>
      </c>
      <c r="P471" s="39"/>
      <c r="Q471" s="169" t="s">
        <v>248</v>
      </c>
      <c r="R471" s="169"/>
      <c r="S471" s="39"/>
      <c r="T471" s="39"/>
      <c r="U471" s="169" t="s">
        <v>248</v>
      </c>
      <c r="V471" s="39"/>
      <c r="W471" s="169" t="s">
        <v>248</v>
      </c>
      <c r="X471" s="169"/>
      <c r="Y471" s="39"/>
    </row>
    <row r="472" spans="1:49">
      <c r="A472" s="11"/>
      <c r="B472" s="121"/>
      <c r="C472" s="169"/>
      <c r="D472" s="39"/>
      <c r="E472" s="169"/>
      <c r="F472" s="169"/>
      <c r="G472" s="39"/>
      <c r="H472" s="39"/>
      <c r="I472" s="169"/>
      <c r="J472" s="39"/>
      <c r="K472" s="169"/>
      <c r="L472" s="169"/>
      <c r="M472" s="39"/>
      <c r="N472" s="39"/>
      <c r="O472" s="169"/>
      <c r="P472" s="39"/>
      <c r="Q472" s="169"/>
      <c r="R472" s="169"/>
      <c r="S472" s="39"/>
      <c r="T472" s="39"/>
      <c r="U472" s="169"/>
      <c r="V472" s="39"/>
      <c r="W472" s="169"/>
      <c r="X472" s="169"/>
      <c r="Y472" s="39"/>
    </row>
    <row r="473" spans="1:49">
      <c r="A473" s="11"/>
      <c r="B473" s="126" t="s">
        <v>286</v>
      </c>
      <c r="C473" s="173">
        <v>1</v>
      </c>
      <c r="D473" s="34"/>
      <c r="E473" s="173">
        <v>13</v>
      </c>
      <c r="F473" s="173"/>
      <c r="G473" s="34"/>
      <c r="H473" s="34"/>
      <c r="I473" s="173" t="s">
        <v>248</v>
      </c>
      <c r="J473" s="34"/>
      <c r="K473" s="173" t="s">
        <v>248</v>
      </c>
      <c r="L473" s="173"/>
      <c r="M473" s="34"/>
      <c r="N473" s="34"/>
      <c r="O473" s="173" t="s">
        <v>248</v>
      </c>
      <c r="P473" s="34"/>
      <c r="Q473" s="173" t="s">
        <v>248</v>
      </c>
      <c r="R473" s="173"/>
      <c r="S473" s="34"/>
      <c r="T473" s="34"/>
      <c r="U473" s="173" t="s">
        <v>248</v>
      </c>
      <c r="V473" s="34"/>
      <c r="W473" s="173" t="s">
        <v>248</v>
      </c>
      <c r="X473" s="173"/>
      <c r="Y473" s="34"/>
    </row>
    <row r="474" spans="1:49" ht="15.75" thickBot="1">
      <c r="A474" s="11"/>
      <c r="B474" s="126"/>
      <c r="C474" s="252"/>
      <c r="D474" s="63"/>
      <c r="E474" s="252"/>
      <c r="F474" s="252"/>
      <c r="G474" s="63"/>
      <c r="H474" s="34"/>
      <c r="I474" s="252"/>
      <c r="J474" s="63"/>
      <c r="K474" s="252"/>
      <c r="L474" s="252"/>
      <c r="M474" s="63"/>
      <c r="N474" s="34"/>
      <c r="O474" s="252"/>
      <c r="P474" s="63"/>
      <c r="Q474" s="252"/>
      <c r="R474" s="252"/>
      <c r="S474" s="63"/>
      <c r="T474" s="34"/>
      <c r="U474" s="252"/>
      <c r="V474" s="63"/>
      <c r="W474" s="252"/>
      <c r="X474" s="252"/>
      <c r="Y474" s="63"/>
    </row>
    <row r="475" spans="1:49">
      <c r="A475" s="11"/>
      <c r="B475" s="270" t="s">
        <v>643</v>
      </c>
      <c r="C475" s="170">
        <v>4</v>
      </c>
      <c r="D475" s="40"/>
      <c r="E475" s="170">
        <v>112</v>
      </c>
      <c r="F475" s="170"/>
      <c r="G475" s="40"/>
      <c r="H475" s="39"/>
      <c r="I475" s="170">
        <v>3</v>
      </c>
      <c r="J475" s="40"/>
      <c r="K475" s="170">
        <v>62</v>
      </c>
      <c r="L475" s="170"/>
      <c r="M475" s="40"/>
      <c r="N475" s="39"/>
      <c r="O475" s="170">
        <v>3</v>
      </c>
      <c r="P475" s="40"/>
      <c r="Q475" s="170">
        <v>125</v>
      </c>
      <c r="R475" s="170"/>
      <c r="S475" s="40"/>
      <c r="T475" s="39"/>
      <c r="U475" s="170">
        <v>4</v>
      </c>
      <c r="V475" s="40"/>
      <c r="W475" s="170">
        <v>91</v>
      </c>
      <c r="X475" s="170"/>
      <c r="Y475" s="40"/>
    </row>
    <row r="476" spans="1:49">
      <c r="A476" s="11"/>
      <c r="B476" s="270"/>
      <c r="C476" s="258"/>
      <c r="D476" s="87"/>
      <c r="E476" s="258"/>
      <c r="F476" s="258"/>
      <c r="G476" s="87"/>
      <c r="H476" s="39"/>
      <c r="I476" s="258"/>
      <c r="J476" s="87"/>
      <c r="K476" s="258"/>
      <c r="L476" s="258"/>
      <c r="M476" s="87"/>
      <c r="N476" s="39"/>
      <c r="O476" s="258"/>
      <c r="P476" s="87"/>
      <c r="Q476" s="258"/>
      <c r="R476" s="258"/>
      <c r="S476" s="87"/>
      <c r="T476" s="39"/>
      <c r="U476" s="258"/>
      <c r="V476" s="87"/>
      <c r="W476" s="258"/>
      <c r="X476" s="258"/>
      <c r="Y476" s="87"/>
    </row>
    <row r="477" spans="1:49" ht="15.75" thickBot="1">
      <c r="A477" s="11"/>
      <c r="B477" s="19"/>
      <c r="C477" s="63"/>
      <c r="D477" s="63"/>
      <c r="E477" s="63"/>
      <c r="F477" s="63"/>
      <c r="G477" s="63"/>
      <c r="H477" s="19"/>
      <c r="I477" s="63"/>
      <c r="J477" s="63"/>
      <c r="K477" s="63"/>
      <c r="L477" s="63"/>
      <c r="M477" s="63"/>
      <c r="N477" s="19"/>
      <c r="O477" s="63"/>
      <c r="P477" s="63"/>
      <c r="Q477" s="63"/>
      <c r="R477" s="63"/>
      <c r="S477" s="63"/>
      <c r="T477" s="19"/>
      <c r="U477" s="63"/>
      <c r="V477" s="63"/>
      <c r="W477" s="63"/>
      <c r="X477" s="63"/>
      <c r="Y477" s="63"/>
    </row>
    <row r="478" spans="1:49">
      <c r="A478" s="11"/>
      <c r="B478" s="272" t="s">
        <v>644</v>
      </c>
      <c r="C478" s="170">
        <v>40</v>
      </c>
      <c r="D478" s="40"/>
      <c r="E478" s="166" t="s">
        <v>247</v>
      </c>
      <c r="F478" s="168">
        <v>5344</v>
      </c>
      <c r="G478" s="40"/>
      <c r="H478" s="39"/>
      <c r="I478" s="170">
        <v>5</v>
      </c>
      <c r="J478" s="40"/>
      <c r="K478" s="166" t="s">
        <v>247</v>
      </c>
      <c r="L478" s="170">
        <v>283</v>
      </c>
      <c r="M478" s="40"/>
      <c r="N478" s="39"/>
      <c r="O478" s="170">
        <v>23</v>
      </c>
      <c r="P478" s="40"/>
      <c r="Q478" s="166" t="s">
        <v>247</v>
      </c>
      <c r="R478" s="168">
        <v>4619</v>
      </c>
      <c r="S478" s="40"/>
      <c r="T478" s="39"/>
      <c r="U478" s="170">
        <v>15</v>
      </c>
      <c r="V478" s="40"/>
      <c r="W478" s="166" t="s">
        <v>247</v>
      </c>
      <c r="X478" s="168">
        <v>6765</v>
      </c>
      <c r="Y478" s="40"/>
    </row>
    <row r="479" spans="1:49" ht="15.75" thickBot="1">
      <c r="A479" s="11"/>
      <c r="B479" s="272"/>
      <c r="C479" s="254"/>
      <c r="D479" s="72"/>
      <c r="E479" s="253"/>
      <c r="F479" s="255"/>
      <c r="G479" s="72"/>
      <c r="H479" s="39"/>
      <c r="I479" s="254"/>
      <c r="J479" s="72"/>
      <c r="K479" s="253"/>
      <c r="L479" s="254"/>
      <c r="M479" s="72"/>
      <c r="N479" s="39"/>
      <c r="O479" s="254"/>
      <c r="P479" s="72"/>
      <c r="Q479" s="253"/>
      <c r="R479" s="255"/>
      <c r="S479" s="72"/>
      <c r="T479" s="39"/>
      <c r="U479" s="254"/>
      <c r="V479" s="72"/>
      <c r="W479" s="253"/>
      <c r="X479" s="255"/>
      <c r="Y479" s="72"/>
    </row>
    <row r="480" spans="1:49" ht="15.75" thickTop="1">
      <c r="A480" s="11"/>
      <c r="B480" s="200"/>
      <c r="C480" s="200"/>
      <c r="D480" s="200"/>
      <c r="E480" s="200"/>
      <c r="F480" s="200"/>
      <c r="G480" s="200"/>
      <c r="H480" s="200"/>
      <c r="I480" s="200"/>
      <c r="J480" s="200"/>
      <c r="K480" s="200"/>
      <c r="L480" s="200"/>
      <c r="M480" s="200"/>
      <c r="N480" s="200"/>
      <c r="O480" s="200"/>
      <c r="P480" s="200"/>
      <c r="Q480" s="200"/>
      <c r="R480" s="200"/>
      <c r="S480" s="200"/>
      <c r="T480" s="200"/>
      <c r="U480" s="200"/>
      <c r="V480" s="200"/>
      <c r="W480" s="200"/>
      <c r="X480" s="200"/>
      <c r="Y480" s="200"/>
      <c r="Z480" s="200"/>
      <c r="AA480" s="200"/>
      <c r="AB480" s="200"/>
      <c r="AC480" s="200"/>
      <c r="AD480" s="200"/>
      <c r="AE480" s="200"/>
      <c r="AF480" s="200"/>
      <c r="AG480" s="200"/>
      <c r="AH480" s="200"/>
      <c r="AI480" s="200"/>
      <c r="AJ480" s="200"/>
      <c r="AK480" s="200"/>
      <c r="AL480" s="200"/>
      <c r="AM480" s="200"/>
      <c r="AN480" s="200"/>
      <c r="AO480" s="200"/>
      <c r="AP480" s="200"/>
      <c r="AQ480" s="200"/>
      <c r="AR480" s="200"/>
      <c r="AS480" s="200"/>
      <c r="AT480" s="200"/>
      <c r="AU480" s="200"/>
      <c r="AV480" s="200"/>
      <c r="AW480" s="200"/>
    </row>
    <row r="481" spans="1:49">
      <c r="A481" s="11"/>
      <c r="B481" s="200"/>
      <c r="C481" s="200"/>
      <c r="D481" s="200"/>
      <c r="E481" s="200"/>
      <c r="F481" s="200"/>
      <c r="G481" s="200"/>
      <c r="H481" s="200"/>
      <c r="I481" s="200"/>
      <c r="J481" s="200"/>
      <c r="K481" s="200"/>
      <c r="L481" s="200"/>
      <c r="M481" s="200"/>
      <c r="N481" s="200"/>
      <c r="O481" s="200"/>
      <c r="P481" s="200"/>
      <c r="Q481" s="200"/>
      <c r="R481" s="200"/>
      <c r="S481" s="200"/>
      <c r="T481" s="200"/>
      <c r="U481" s="200"/>
      <c r="V481" s="200"/>
      <c r="W481" s="200"/>
      <c r="X481" s="200"/>
      <c r="Y481" s="200"/>
      <c r="Z481" s="200"/>
      <c r="AA481" s="200"/>
      <c r="AB481" s="200"/>
      <c r="AC481" s="200"/>
      <c r="AD481" s="200"/>
      <c r="AE481" s="200"/>
      <c r="AF481" s="200"/>
      <c r="AG481" s="200"/>
      <c r="AH481" s="200"/>
      <c r="AI481" s="200"/>
      <c r="AJ481" s="200"/>
      <c r="AK481" s="200"/>
      <c r="AL481" s="200"/>
      <c r="AM481" s="200"/>
      <c r="AN481" s="200"/>
      <c r="AO481" s="200"/>
      <c r="AP481" s="200"/>
      <c r="AQ481" s="200"/>
      <c r="AR481" s="200"/>
      <c r="AS481" s="200"/>
      <c r="AT481" s="200"/>
      <c r="AU481" s="200"/>
      <c r="AV481" s="200"/>
      <c r="AW481" s="200"/>
    </row>
    <row r="482" spans="1:49">
      <c r="A482" s="11"/>
      <c r="B482" s="200"/>
      <c r="C482" s="200"/>
      <c r="D482" s="200"/>
      <c r="E482" s="200"/>
      <c r="F482" s="200"/>
      <c r="G482" s="200"/>
      <c r="H482" s="200"/>
      <c r="I482" s="200"/>
      <c r="J482" s="200"/>
      <c r="K482" s="200"/>
      <c r="L482" s="200"/>
      <c r="M482" s="200"/>
      <c r="N482" s="200"/>
      <c r="O482" s="200"/>
      <c r="P482" s="200"/>
      <c r="Q482" s="200"/>
      <c r="R482" s="200"/>
      <c r="S482" s="200"/>
      <c r="T482" s="200"/>
      <c r="U482" s="200"/>
      <c r="V482" s="200"/>
      <c r="W482" s="200"/>
      <c r="X482" s="200"/>
      <c r="Y482" s="200"/>
      <c r="Z482" s="200"/>
      <c r="AA482" s="200"/>
      <c r="AB482" s="200"/>
      <c r="AC482" s="200"/>
      <c r="AD482" s="200"/>
      <c r="AE482" s="200"/>
      <c r="AF482" s="200"/>
      <c r="AG482" s="200"/>
      <c r="AH482" s="200"/>
      <c r="AI482" s="200"/>
      <c r="AJ482" s="200"/>
      <c r="AK482" s="200"/>
      <c r="AL482" s="200"/>
      <c r="AM482" s="200"/>
      <c r="AN482" s="200"/>
      <c r="AO482" s="200"/>
      <c r="AP482" s="200"/>
      <c r="AQ482" s="200"/>
      <c r="AR482" s="200"/>
      <c r="AS482" s="200"/>
      <c r="AT482" s="200"/>
      <c r="AU482" s="200"/>
      <c r="AV482" s="200"/>
      <c r="AW482" s="200"/>
    </row>
    <row r="483" spans="1:49">
      <c r="A483" s="11"/>
      <c r="B483" s="21"/>
      <c r="C483" s="21"/>
      <c r="D483" s="21"/>
      <c r="E483" s="21"/>
      <c r="F483" s="21"/>
      <c r="G483" s="21"/>
      <c r="H483" s="21"/>
      <c r="I483" s="21"/>
      <c r="J483" s="21"/>
      <c r="K483" s="21"/>
      <c r="L483" s="21"/>
      <c r="M483" s="21"/>
      <c r="N483" s="21"/>
      <c r="O483" s="21"/>
      <c r="P483" s="21"/>
      <c r="Q483" s="21"/>
      <c r="R483" s="21"/>
      <c r="S483" s="21"/>
      <c r="T483" s="21"/>
      <c r="U483" s="21"/>
      <c r="V483" s="21"/>
      <c r="W483" s="21"/>
      <c r="X483" s="21"/>
      <c r="Y483" s="21"/>
    </row>
    <row r="484" spans="1:49">
      <c r="A484" s="11"/>
      <c r="B484" s="20"/>
      <c r="C484" s="20"/>
      <c r="D484" s="20"/>
      <c r="E484" s="20"/>
      <c r="F484" s="20"/>
      <c r="G484" s="20"/>
      <c r="H484" s="20"/>
      <c r="I484" s="20"/>
      <c r="J484" s="20"/>
      <c r="K484" s="20"/>
      <c r="L484" s="20"/>
      <c r="M484" s="20"/>
      <c r="N484" s="20"/>
      <c r="O484" s="20"/>
      <c r="P484" s="20"/>
      <c r="Q484" s="20"/>
      <c r="R484" s="20"/>
      <c r="S484" s="20"/>
      <c r="T484" s="20"/>
      <c r="U484" s="20"/>
      <c r="V484" s="20"/>
      <c r="W484" s="20"/>
      <c r="X484" s="20"/>
      <c r="Y484" s="20"/>
    </row>
    <row r="485" spans="1:49" ht="15.75" thickBot="1">
      <c r="A485" s="11"/>
      <c r="B485" s="19"/>
      <c r="C485" s="117" t="s">
        <v>481</v>
      </c>
      <c r="D485" s="117"/>
      <c r="E485" s="117"/>
      <c r="F485" s="117"/>
      <c r="G485" s="117"/>
      <c r="H485" s="117"/>
      <c r="I485" s="117"/>
      <c r="J485" s="117"/>
      <c r="K485" s="117"/>
      <c r="L485" s="117"/>
      <c r="M485" s="117"/>
      <c r="N485" s="19"/>
      <c r="O485" s="117" t="s">
        <v>495</v>
      </c>
      <c r="P485" s="117"/>
      <c r="Q485" s="117"/>
      <c r="R485" s="117"/>
      <c r="S485" s="117"/>
      <c r="T485" s="117"/>
      <c r="U485" s="117"/>
      <c r="V485" s="117"/>
      <c r="W485" s="117"/>
      <c r="X485" s="117"/>
      <c r="Y485" s="117"/>
    </row>
    <row r="486" spans="1:49" ht="15.75" thickBot="1">
      <c r="A486" s="11"/>
      <c r="B486" s="19"/>
      <c r="C486" s="118" t="s">
        <v>630</v>
      </c>
      <c r="D486" s="118"/>
      <c r="E486" s="118"/>
      <c r="F486" s="118"/>
      <c r="G486" s="118"/>
      <c r="H486" s="19"/>
      <c r="I486" s="118" t="s">
        <v>631</v>
      </c>
      <c r="J486" s="118"/>
      <c r="K486" s="118"/>
      <c r="L486" s="118"/>
      <c r="M486" s="118"/>
      <c r="N486" s="19"/>
      <c r="O486" s="118" t="s">
        <v>630</v>
      </c>
      <c r="P486" s="118"/>
      <c r="Q486" s="118"/>
      <c r="R486" s="118"/>
      <c r="S486" s="118"/>
      <c r="T486" s="19"/>
      <c r="U486" s="118" t="s">
        <v>631</v>
      </c>
      <c r="V486" s="118"/>
      <c r="W486" s="118"/>
      <c r="X486" s="118"/>
      <c r="Y486" s="118"/>
    </row>
    <row r="487" spans="1:49" ht="15.75" thickBot="1">
      <c r="A487" s="11"/>
      <c r="B487" s="22" t="s">
        <v>241</v>
      </c>
      <c r="C487" s="118" t="s">
        <v>632</v>
      </c>
      <c r="D487" s="118"/>
      <c r="E487" s="118" t="s">
        <v>633</v>
      </c>
      <c r="F487" s="118"/>
      <c r="G487" s="118"/>
      <c r="H487" s="19"/>
      <c r="I487" s="118" t="s">
        <v>632</v>
      </c>
      <c r="J487" s="118"/>
      <c r="K487" s="118" t="s">
        <v>633</v>
      </c>
      <c r="L487" s="118"/>
      <c r="M487" s="118"/>
      <c r="N487" s="19"/>
      <c r="O487" s="118" t="s">
        <v>632</v>
      </c>
      <c r="P487" s="118"/>
      <c r="Q487" s="118" t="s">
        <v>633</v>
      </c>
      <c r="R487" s="118"/>
      <c r="S487" s="118"/>
      <c r="T487" s="19"/>
      <c r="U487" s="118" t="s">
        <v>632</v>
      </c>
      <c r="V487" s="118"/>
      <c r="W487" s="118" t="s">
        <v>633</v>
      </c>
      <c r="X487" s="118"/>
      <c r="Y487" s="118"/>
    </row>
    <row r="488" spans="1:49">
      <c r="A488" s="11"/>
      <c r="B488" s="266" t="s">
        <v>634</v>
      </c>
      <c r="C488" s="40"/>
      <c r="D488" s="40"/>
      <c r="E488" s="40"/>
      <c r="F488" s="40"/>
      <c r="G488" s="40"/>
      <c r="H488" s="24"/>
      <c r="I488" s="40"/>
      <c r="J488" s="40"/>
      <c r="K488" s="40"/>
      <c r="L488" s="40"/>
      <c r="M488" s="40"/>
      <c r="N488" s="24"/>
      <c r="O488" s="40"/>
      <c r="P488" s="40"/>
      <c r="Q488" s="40"/>
      <c r="R488" s="40"/>
      <c r="S488" s="40"/>
      <c r="T488" s="24"/>
      <c r="U488" s="40"/>
      <c r="V488" s="40"/>
      <c r="W488" s="40"/>
      <c r="X488" s="40"/>
      <c r="Y488" s="40"/>
    </row>
    <row r="489" spans="1:49">
      <c r="A489" s="11"/>
      <c r="B489" s="22" t="s">
        <v>635</v>
      </c>
      <c r="C489" s="34"/>
      <c r="D489" s="34"/>
      <c r="E489" s="34"/>
      <c r="F489" s="34"/>
      <c r="G489" s="34"/>
      <c r="H489" s="19"/>
      <c r="I489" s="34"/>
      <c r="J489" s="34"/>
      <c r="K489" s="34"/>
      <c r="L489" s="34"/>
      <c r="M489" s="34"/>
      <c r="N489" s="19"/>
      <c r="O489" s="34"/>
      <c r="P489" s="34"/>
      <c r="Q489" s="34"/>
      <c r="R489" s="34"/>
      <c r="S489" s="34"/>
      <c r="T489" s="19"/>
      <c r="U489" s="34"/>
      <c r="V489" s="34"/>
      <c r="W489" s="34"/>
      <c r="X489" s="34"/>
      <c r="Y489" s="34"/>
    </row>
    <row r="490" spans="1:49">
      <c r="A490" s="11"/>
      <c r="B490" s="121" t="s">
        <v>280</v>
      </c>
      <c r="C490" s="169">
        <v>6</v>
      </c>
      <c r="D490" s="39"/>
      <c r="E490" s="165" t="s">
        <v>247</v>
      </c>
      <c r="F490" s="167">
        <v>2449</v>
      </c>
      <c r="G490" s="39"/>
      <c r="H490" s="39"/>
      <c r="I490" s="169">
        <v>2</v>
      </c>
      <c r="J490" s="39"/>
      <c r="K490" s="165" t="s">
        <v>247</v>
      </c>
      <c r="L490" s="169">
        <v>592</v>
      </c>
      <c r="M490" s="39"/>
      <c r="N490" s="39"/>
      <c r="O490" s="169">
        <v>9</v>
      </c>
      <c r="P490" s="39"/>
      <c r="Q490" s="165" t="s">
        <v>247</v>
      </c>
      <c r="R490" s="167">
        <v>3242</v>
      </c>
      <c r="S490" s="39"/>
      <c r="T490" s="39"/>
      <c r="U490" s="169" t="s">
        <v>248</v>
      </c>
      <c r="V490" s="39"/>
      <c r="W490" s="165" t="s">
        <v>247</v>
      </c>
      <c r="X490" s="169" t="s">
        <v>248</v>
      </c>
      <c r="Y490" s="39"/>
    </row>
    <row r="491" spans="1:49">
      <c r="A491" s="11"/>
      <c r="B491" s="121"/>
      <c r="C491" s="169"/>
      <c r="D491" s="39"/>
      <c r="E491" s="165"/>
      <c r="F491" s="167"/>
      <c r="G491" s="39"/>
      <c r="H491" s="39"/>
      <c r="I491" s="169"/>
      <c r="J491" s="39"/>
      <c r="K491" s="165"/>
      <c r="L491" s="169"/>
      <c r="M491" s="39"/>
      <c r="N491" s="39"/>
      <c r="O491" s="169"/>
      <c r="P491" s="39"/>
      <c r="Q491" s="165"/>
      <c r="R491" s="167"/>
      <c r="S491" s="39"/>
      <c r="T491" s="39"/>
      <c r="U491" s="169"/>
      <c r="V491" s="39"/>
      <c r="W491" s="165"/>
      <c r="X491" s="169"/>
      <c r="Y491" s="39"/>
    </row>
    <row r="492" spans="1:49">
      <c r="A492" s="11"/>
      <c r="B492" s="126" t="s">
        <v>282</v>
      </c>
      <c r="C492" s="173">
        <v>2</v>
      </c>
      <c r="D492" s="34"/>
      <c r="E492" s="173">
        <v>375</v>
      </c>
      <c r="F492" s="173"/>
      <c r="G492" s="34"/>
      <c r="H492" s="34"/>
      <c r="I492" s="173" t="s">
        <v>248</v>
      </c>
      <c r="J492" s="34"/>
      <c r="K492" s="173" t="s">
        <v>248</v>
      </c>
      <c r="L492" s="173"/>
      <c r="M492" s="34"/>
      <c r="N492" s="34"/>
      <c r="O492" s="173">
        <v>2</v>
      </c>
      <c r="P492" s="34"/>
      <c r="Q492" s="173">
        <v>403</v>
      </c>
      <c r="R492" s="173"/>
      <c r="S492" s="34"/>
      <c r="T492" s="34"/>
      <c r="U492" s="173" t="s">
        <v>248</v>
      </c>
      <c r="V492" s="34"/>
      <c r="W492" s="173" t="s">
        <v>248</v>
      </c>
      <c r="X492" s="173"/>
      <c r="Y492" s="34"/>
    </row>
    <row r="493" spans="1:49">
      <c r="A493" s="11"/>
      <c r="B493" s="126"/>
      <c r="C493" s="173"/>
      <c r="D493" s="34"/>
      <c r="E493" s="173"/>
      <c r="F493" s="173"/>
      <c r="G493" s="34"/>
      <c r="H493" s="34"/>
      <c r="I493" s="173"/>
      <c r="J493" s="34"/>
      <c r="K493" s="173"/>
      <c r="L493" s="173"/>
      <c r="M493" s="34"/>
      <c r="N493" s="34"/>
      <c r="O493" s="173"/>
      <c r="P493" s="34"/>
      <c r="Q493" s="173"/>
      <c r="R493" s="173"/>
      <c r="S493" s="34"/>
      <c r="T493" s="34"/>
      <c r="U493" s="173"/>
      <c r="V493" s="34"/>
      <c r="W493" s="173"/>
      <c r="X493" s="173"/>
      <c r="Y493" s="34"/>
    </row>
    <row r="494" spans="1:49">
      <c r="A494" s="11"/>
      <c r="B494" s="121" t="s">
        <v>281</v>
      </c>
      <c r="C494" s="169" t="s">
        <v>248</v>
      </c>
      <c r="D494" s="39"/>
      <c r="E494" s="169" t="s">
        <v>248</v>
      </c>
      <c r="F494" s="169"/>
      <c r="G494" s="39"/>
      <c r="H494" s="39"/>
      <c r="I494" s="169" t="s">
        <v>248</v>
      </c>
      <c r="J494" s="39"/>
      <c r="K494" s="169" t="s">
        <v>248</v>
      </c>
      <c r="L494" s="169"/>
      <c r="M494" s="39"/>
      <c r="N494" s="39"/>
      <c r="O494" s="169">
        <v>1</v>
      </c>
      <c r="P494" s="39"/>
      <c r="Q494" s="169">
        <v>98</v>
      </c>
      <c r="R494" s="169"/>
      <c r="S494" s="39"/>
      <c r="T494" s="39"/>
      <c r="U494" s="169" t="s">
        <v>248</v>
      </c>
      <c r="V494" s="39"/>
      <c r="W494" s="169" t="s">
        <v>248</v>
      </c>
      <c r="X494" s="169"/>
      <c r="Y494" s="39"/>
    </row>
    <row r="495" spans="1:49">
      <c r="A495" s="11"/>
      <c r="B495" s="121"/>
      <c r="C495" s="169"/>
      <c r="D495" s="39"/>
      <c r="E495" s="169"/>
      <c r="F495" s="169"/>
      <c r="G495" s="39"/>
      <c r="H495" s="39"/>
      <c r="I495" s="169"/>
      <c r="J495" s="39"/>
      <c r="K495" s="169"/>
      <c r="L495" s="169"/>
      <c r="M495" s="39"/>
      <c r="N495" s="39"/>
      <c r="O495" s="169"/>
      <c r="P495" s="39"/>
      <c r="Q495" s="169"/>
      <c r="R495" s="169"/>
      <c r="S495" s="39"/>
      <c r="T495" s="39"/>
      <c r="U495" s="169"/>
      <c r="V495" s="39"/>
      <c r="W495" s="169"/>
      <c r="X495" s="169"/>
      <c r="Y495" s="39"/>
    </row>
    <row r="496" spans="1:49">
      <c r="A496" s="11"/>
      <c r="B496" s="126" t="s">
        <v>285</v>
      </c>
      <c r="C496" s="173" t="s">
        <v>248</v>
      </c>
      <c r="D496" s="34"/>
      <c r="E496" s="173" t="s">
        <v>248</v>
      </c>
      <c r="F496" s="173"/>
      <c r="G496" s="34"/>
      <c r="H496" s="34"/>
      <c r="I496" s="173" t="s">
        <v>248</v>
      </c>
      <c r="J496" s="34"/>
      <c r="K496" s="173" t="s">
        <v>248</v>
      </c>
      <c r="L496" s="173"/>
      <c r="M496" s="34"/>
      <c r="N496" s="34"/>
      <c r="O496" s="173">
        <v>1</v>
      </c>
      <c r="P496" s="34"/>
      <c r="Q496" s="173">
        <v>630</v>
      </c>
      <c r="R496" s="173"/>
      <c r="S496" s="34"/>
      <c r="T496" s="34"/>
      <c r="U496" s="173" t="s">
        <v>248</v>
      </c>
      <c r="V496" s="34"/>
      <c r="W496" s="173" t="s">
        <v>248</v>
      </c>
      <c r="X496" s="173"/>
      <c r="Y496" s="34"/>
    </row>
    <row r="497" spans="1:25">
      <c r="A497" s="11"/>
      <c r="B497" s="126"/>
      <c r="C497" s="173"/>
      <c r="D497" s="34"/>
      <c r="E497" s="173"/>
      <c r="F497" s="173"/>
      <c r="G497" s="34"/>
      <c r="H497" s="34"/>
      <c r="I497" s="173"/>
      <c r="J497" s="34"/>
      <c r="K497" s="173"/>
      <c r="L497" s="173"/>
      <c r="M497" s="34"/>
      <c r="N497" s="34"/>
      <c r="O497" s="173"/>
      <c r="P497" s="34"/>
      <c r="Q497" s="173"/>
      <c r="R497" s="173"/>
      <c r="S497" s="34"/>
      <c r="T497" s="34"/>
      <c r="U497" s="173"/>
      <c r="V497" s="34"/>
      <c r="W497" s="173"/>
      <c r="X497" s="173"/>
      <c r="Y497" s="34"/>
    </row>
    <row r="498" spans="1:25">
      <c r="A498" s="11"/>
      <c r="B498" s="121" t="s">
        <v>346</v>
      </c>
      <c r="C498" s="169">
        <v>2</v>
      </c>
      <c r="D498" s="39"/>
      <c r="E498" s="169">
        <v>131</v>
      </c>
      <c r="F498" s="169"/>
      <c r="G498" s="39"/>
      <c r="H498" s="39"/>
      <c r="I498" s="169" t="s">
        <v>248</v>
      </c>
      <c r="J498" s="39"/>
      <c r="K498" s="169" t="s">
        <v>248</v>
      </c>
      <c r="L498" s="169"/>
      <c r="M498" s="39"/>
      <c r="N498" s="39"/>
      <c r="O498" s="169" t="s">
        <v>248</v>
      </c>
      <c r="P498" s="39"/>
      <c r="Q498" s="169" t="s">
        <v>248</v>
      </c>
      <c r="R498" s="169"/>
      <c r="S498" s="39"/>
      <c r="T498" s="39"/>
      <c r="U498" s="169" t="s">
        <v>248</v>
      </c>
      <c r="V498" s="39"/>
      <c r="W498" s="169" t="s">
        <v>248</v>
      </c>
      <c r="X498" s="169"/>
      <c r="Y498" s="39"/>
    </row>
    <row r="499" spans="1:25">
      <c r="A499" s="11"/>
      <c r="B499" s="121"/>
      <c r="C499" s="169"/>
      <c r="D499" s="39"/>
      <c r="E499" s="169"/>
      <c r="F499" s="169"/>
      <c r="G499" s="39"/>
      <c r="H499" s="39"/>
      <c r="I499" s="169"/>
      <c r="J499" s="39"/>
      <c r="K499" s="169"/>
      <c r="L499" s="169"/>
      <c r="M499" s="39"/>
      <c r="N499" s="39"/>
      <c r="O499" s="169"/>
      <c r="P499" s="39"/>
      <c r="Q499" s="169"/>
      <c r="R499" s="169"/>
      <c r="S499" s="39"/>
      <c r="T499" s="39"/>
      <c r="U499" s="169"/>
      <c r="V499" s="39"/>
      <c r="W499" s="169"/>
      <c r="X499" s="169"/>
      <c r="Y499" s="39"/>
    </row>
    <row r="500" spans="1:25">
      <c r="A500" s="11"/>
      <c r="B500" s="126" t="s">
        <v>97</v>
      </c>
      <c r="C500" s="173">
        <v>1</v>
      </c>
      <c r="D500" s="34"/>
      <c r="E500" s="173">
        <v>40</v>
      </c>
      <c r="F500" s="173"/>
      <c r="G500" s="34"/>
      <c r="H500" s="34"/>
      <c r="I500" s="173" t="s">
        <v>248</v>
      </c>
      <c r="J500" s="34"/>
      <c r="K500" s="173" t="s">
        <v>248</v>
      </c>
      <c r="L500" s="173"/>
      <c r="M500" s="34"/>
      <c r="N500" s="34"/>
      <c r="O500" s="173" t="s">
        <v>248</v>
      </c>
      <c r="P500" s="34"/>
      <c r="Q500" s="173" t="s">
        <v>248</v>
      </c>
      <c r="R500" s="173"/>
      <c r="S500" s="34"/>
      <c r="T500" s="34"/>
      <c r="U500" s="173" t="s">
        <v>248</v>
      </c>
      <c r="V500" s="34"/>
      <c r="W500" s="173" t="s">
        <v>248</v>
      </c>
      <c r="X500" s="173"/>
      <c r="Y500" s="34"/>
    </row>
    <row r="501" spans="1:25" ht="15.75" thickBot="1">
      <c r="A501" s="11"/>
      <c r="B501" s="126"/>
      <c r="C501" s="252"/>
      <c r="D501" s="63"/>
      <c r="E501" s="252"/>
      <c r="F501" s="252"/>
      <c r="G501" s="63"/>
      <c r="H501" s="34"/>
      <c r="I501" s="252"/>
      <c r="J501" s="63"/>
      <c r="K501" s="252"/>
      <c r="L501" s="252"/>
      <c r="M501" s="63"/>
      <c r="N501" s="34"/>
      <c r="O501" s="252"/>
      <c r="P501" s="63"/>
      <c r="Q501" s="252"/>
      <c r="R501" s="252"/>
      <c r="S501" s="63"/>
      <c r="T501" s="34"/>
      <c r="U501" s="252"/>
      <c r="V501" s="63"/>
      <c r="W501" s="252"/>
      <c r="X501" s="252"/>
      <c r="Y501" s="63"/>
    </row>
    <row r="502" spans="1:25">
      <c r="A502" s="11"/>
      <c r="B502" s="270" t="s">
        <v>636</v>
      </c>
      <c r="C502" s="170">
        <v>11</v>
      </c>
      <c r="D502" s="40"/>
      <c r="E502" s="168">
        <v>2995</v>
      </c>
      <c r="F502" s="168"/>
      <c r="G502" s="40"/>
      <c r="H502" s="39"/>
      <c r="I502" s="170">
        <v>2</v>
      </c>
      <c r="J502" s="40"/>
      <c r="K502" s="170">
        <v>592</v>
      </c>
      <c r="L502" s="170"/>
      <c r="M502" s="40"/>
      <c r="N502" s="39"/>
      <c r="O502" s="170">
        <v>13</v>
      </c>
      <c r="P502" s="40"/>
      <c r="Q502" s="168">
        <v>4373</v>
      </c>
      <c r="R502" s="168"/>
      <c r="S502" s="40"/>
      <c r="T502" s="39"/>
      <c r="U502" s="170" t="s">
        <v>248</v>
      </c>
      <c r="V502" s="40"/>
      <c r="W502" s="170" t="s">
        <v>248</v>
      </c>
      <c r="X502" s="170"/>
      <c r="Y502" s="40"/>
    </row>
    <row r="503" spans="1:25">
      <c r="A503" s="11"/>
      <c r="B503" s="270"/>
      <c r="C503" s="169"/>
      <c r="D503" s="39"/>
      <c r="E503" s="167"/>
      <c r="F503" s="167"/>
      <c r="G503" s="39"/>
      <c r="H503" s="39"/>
      <c r="I503" s="169"/>
      <c r="J503" s="39"/>
      <c r="K503" s="169"/>
      <c r="L503" s="169"/>
      <c r="M503" s="39"/>
      <c r="N503" s="39"/>
      <c r="O503" s="169"/>
      <c r="P503" s="39"/>
      <c r="Q503" s="167"/>
      <c r="R503" s="167"/>
      <c r="S503" s="39"/>
      <c r="T503" s="39"/>
      <c r="U503" s="169"/>
      <c r="V503" s="39"/>
      <c r="W503" s="169"/>
      <c r="X503" s="169"/>
      <c r="Y503" s="39"/>
    </row>
    <row r="504" spans="1:25">
      <c r="A504" s="11"/>
      <c r="B504" s="19"/>
      <c r="C504" s="34"/>
      <c r="D504" s="34"/>
      <c r="E504" s="34"/>
      <c r="F504" s="34"/>
      <c r="G504" s="34"/>
      <c r="H504" s="19"/>
      <c r="I504" s="34"/>
      <c r="J504" s="34"/>
      <c r="K504" s="34"/>
      <c r="L504" s="34"/>
      <c r="M504" s="34"/>
      <c r="N504" s="19"/>
      <c r="O504" s="34"/>
      <c r="P504" s="34"/>
      <c r="Q504" s="34"/>
      <c r="R504" s="34"/>
      <c r="S504" s="34"/>
      <c r="T504" s="19"/>
      <c r="U504" s="34"/>
      <c r="V504" s="34"/>
      <c r="W504" s="34"/>
      <c r="X504" s="34"/>
      <c r="Y504" s="34"/>
    </row>
    <row r="505" spans="1:25">
      <c r="A505" s="11"/>
      <c r="B505" s="158" t="s">
        <v>637</v>
      </c>
      <c r="C505" s="39"/>
      <c r="D505" s="39"/>
      <c r="E505" s="39"/>
      <c r="F505" s="39"/>
      <c r="G505" s="39"/>
      <c r="H505" s="24"/>
      <c r="I505" s="39"/>
      <c r="J505" s="39"/>
      <c r="K505" s="39"/>
      <c r="L505" s="39"/>
      <c r="M505" s="39"/>
      <c r="N505" s="24"/>
      <c r="O505" s="39"/>
      <c r="P505" s="39"/>
      <c r="Q505" s="39"/>
      <c r="R505" s="39"/>
      <c r="S505" s="39"/>
      <c r="T505" s="24"/>
      <c r="U505" s="39"/>
      <c r="V505" s="39"/>
      <c r="W505" s="39"/>
      <c r="X505" s="39"/>
      <c r="Y505" s="39"/>
    </row>
    <row r="506" spans="1:25">
      <c r="A506" s="11"/>
      <c r="B506" s="126" t="s">
        <v>408</v>
      </c>
      <c r="C506" s="173">
        <v>2</v>
      </c>
      <c r="D506" s="34"/>
      <c r="E506" s="173">
        <v>189</v>
      </c>
      <c r="F506" s="173"/>
      <c r="G506" s="34"/>
      <c r="H506" s="34"/>
      <c r="I506" s="173" t="s">
        <v>248</v>
      </c>
      <c r="J506" s="34"/>
      <c r="K506" s="173" t="s">
        <v>248</v>
      </c>
      <c r="L506" s="173"/>
      <c r="M506" s="34"/>
      <c r="N506" s="34"/>
      <c r="O506" s="173" t="s">
        <v>248</v>
      </c>
      <c r="P506" s="34"/>
      <c r="Q506" s="173" t="s">
        <v>248</v>
      </c>
      <c r="R506" s="173"/>
      <c r="S506" s="34"/>
      <c r="T506" s="34"/>
      <c r="U506" s="173" t="s">
        <v>248</v>
      </c>
      <c r="V506" s="34"/>
      <c r="W506" s="173" t="s">
        <v>248</v>
      </c>
      <c r="X506" s="173"/>
      <c r="Y506" s="34"/>
    </row>
    <row r="507" spans="1:25">
      <c r="A507" s="11"/>
      <c r="B507" s="126"/>
      <c r="C507" s="173"/>
      <c r="D507" s="34"/>
      <c r="E507" s="173"/>
      <c r="F507" s="173"/>
      <c r="G507" s="34"/>
      <c r="H507" s="34"/>
      <c r="I507" s="173"/>
      <c r="J507" s="34"/>
      <c r="K507" s="173"/>
      <c r="L507" s="173"/>
      <c r="M507" s="34"/>
      <c r="N507" s="34"/>
      <c r="O507" s="173"/>
      <c r="P507" s="34"/>
      <c r="Q507" s="173"/>
      <c r="R507" s="173"/>
      <c r="S507" s="34"/>
      <c r="T507" s="34"/>
      <c r="U507" s="173"/>
      <c r="V507" s="34"/>
      <c r="W507" s="173"/>
      <c r="X507" s="173"/>
      <c r="Y507" s="34"/>
    </row>
    <row r="508" spans="1:25">
      <c r="A508" s="11"/>
      <c r="B508" s="121" t="s">
        <v>280</v>
      </c>
      <c r="C508" s="169">
        <v>11</v>
      </c>
      <c r="D508" s="39"/>
      <c r="E508" s="167">
        <v>4072</v>
      </c>
      <c r="F508" s="167"/>
      <c r="G508" s="39"/>
      <c r="H508" s="39"/>
      <c r="I508" s="169" t="s">
        <v>248</v>
      </c>
      <c r="J508" s="39"/>
      <c r="K508" s="169" t="s">
        <v>248</v>
      </c>
      <c r="L508" s="169"/>
      <c r="M508" s="39"/>
      <c r="N508" s="39"/>
      <c r="O508" s="169">
        <v>12</v>
      </c>
      <c r="P508" s="39"/>
      <c r="Q508" s="167">
        <v>4935</v>
      </c>
      <c r="R508" s="167"/>
      <c r="S508" s="39"/>
      <c r="T508" s="39"/>
      <c r="U508" s="169">
        <v>5</v>
      </c>
      <c r="V508" s="39"/>
      <c r="W508" s="167">
        <v>1524</v>
      </c>
      <c r="X508" s="167"/>
      <c r="Y508" s="39"/>
    </row>
    <row r="509" spans="1:25">
      <c r="A509" s="11"/>
      <c r="B509" s="121"/>
      <c r="C509" s="169"/>
      <c r="D509" s="39"/>
      <c r="E509" s="167"/>
      <c r="F509" s="167"/>
      <c r="G509" s="39"/>
      <c r="H509" s="39"/>
      <c r="I509" s="169"/>
      <c r="J509" s="39"/>
      <c r="K509" s="169"/>
      <c r="L509" s="169"/>
      <c r="M509" s="39"/>
      <c r="N509" s="39"/>
      <c r="O509" s="169"/>
      <c r="P509" s="39"/>
      <c r="Q509" s="167"/>
      <c r="R509" s="167"/>
      <c r="S509" s="39"/>
      <c r="T509" s="39"/>
      <c r="U509" s="169"/>
      <c r="V509" s="39"/>
      <c r="W509" s="167"/>
      <c r="X509" s="167"/>
      <c r="Y509" s="39"/>
    </row>
    <row r="510" spans="1:25">
      <c r="A510" s="11"/>
      <c r="B510" s="126" t="s">
        <v>282</v>
      </c>
      <c r="C510" s="173">
        <v>4</v>
      </c>
      <c r="D510" s="34"/>
      <c r="E510" s="172">
        <v>2040</v>
      </c>
      <c r="F510" s="172"/>
      <c r="G510" s="34"/>
      <c r="H510" s="34"/>
      <c r="I510" s="173" t="s">
        <v>248</v>
      </c>
      <c r="J510" s="34"/>
      <c r="K510" s="173" t="s">
        <v>248</v>
      </c>
      <c r="L510" s="173"/>
      <c r="M510" s="34"/>
      <c r="N510" s="34"/>
      <c r="O510" s="173">
        <v>2</v>
      </c>
      <c r="P510" s="34"/>
      <c r="Q510" s="173">
        <v>623</v>
      </c>
      <c r="R510" s="173"/>
      <c r="S510" s="34"/>
      <c r="T510" s="34"/>
      <c r="U510" s="173" t="s">
        <v>248</v>
      </c>
      <c r="V510" s="34"/>
      <c r="W510" s="173" t="s">
        <v>248</v>
      </c>
      <c r="X510" s="173"/>
      <c r="Y510" s="34"/>
    </row>
    <row r="511" spans="1:25">
      <c r="A511" s="11"/>
      <c r="B511" s="126"/>
      <c r="C511" s="173"/>
      <c r="D511" s="34"/>
      <c r="E511" s="172"/>
      <c r="F511" s="172"/>
      <c r="G511" s="34"/>
      <c r="H511" s="34"/>
      <c r="I511" s="173"/>
      <c r="J511" s="34"/>
      <c r="K511" s="173"/>
      <c r="L511" s="173"/>
      <c r="M511" s="34"/>
      <c r="N511" s="34"/>
      <c r="O511" s="173"/>
      <c r="P511" s="34"/>
      <c r="Q511" s="173"/>
      <c r="R511" s="173"/>
      <c r="S511" s="34"/>
      <c r="T511" s="34"/>
      <c r="U511" s="173"/>
      <c r="V511" s="34"/>
      <c r="W511" s="173"/>
      <c r="X511" s="173"/>
      <c r="Y511" s="34"/>
    </row>
    <row r="512" spans="1:25">
      <c r="A512" s="11"/>
      <c r="B512" s="121" t="s">
        <v>346</v>
      </c>
      <c r="C512" s="169">
        <v>2</v>
      </c>
      <c r="D512" s="39"/>
      <c r="E512" s="169">
        <v>144</v>
      </c>
      <c r="F512" s="169"/>
      <c r="G512" s="39"/>
      <c r="H512" s="39"/>
      <c r="I512" s="169" t="s">
        <v>248</v>
      </c>
      <c r="J512" s="39"/>
      <c r="K512" s="169" t="s">
        <v>248</v>
      </c>
      <c r="L512" s="169"/>
      <c r="M512" s="39"/>
      <c r="N512" s="39"/>
      <c r="O512" s="169" t="s">
        <v>248</v>
      </c>
      <c r="P512" s="39"/>
      <c r="Q512" s="169" t="s">
        <v>248</v>
      </c>
      <c r="R512" s="169"/>
      <c r="S512" s="39"/>
      <c r="T512" s="39"/>
      <c r="U512" s="169" t="s">
        <v>248</v>
      </c>
      <c r="V512" s="39"/>
      <c r="W512" s="169" t="s">
        <v>248</v>
      </c>
      <c r="X512" s="169"/>
      <c r="Y512" s="39"/>
    </row>
    <row r="513" spans="1:25">
      <c r="A513" s="11"/>
      <c r="B513" s="121"/>
      <c r="C513" s="169"/>
      <c r="D513" s="39"/>
      <c r="E513" s="169"/>
      <c r="F513" s="169"/>
      <c r="G513" s="39"/>
      <c r="H513" s="39"/>
      <c r="I513" s="169"/>
      <c r="J513" s="39"/>
      <c r="K513" s="169"/>
      <c r="L513" s="169"/>
      <c r="M513" s="39"/>
      <c r="N513" s="39"/>
      <c r="O513" s="169"/>
      <c r="P513" s="39"/>
      <c r="Q513" s="169"/>
      <c r="R513" s="169"/>
      <c r="S513" s="39"/>
      <c r="T513" s="39"/>
      <c r="U513" s="169"/>
      <c r="V513" s="39"/>
      <c r="W513" s="169"/>
      <c r="X513" s="169"/>
      <c r="Y513" s="39"/>
    </row>
    <row r="514" spans="1:25">
      <c r="A514" s="11"/>
      <c r="B514" s="126" t="s">
        <v>285</v>
      </c>
      <c r="C514" s="173">
        <v>15</v>
      </c>
      <c r="D514" s="34"/>
      <c r="E514" s="173">
        <v>532</v>
      </c>
      <c r="F514" s="173"/>
      <c r="G514" s="34"/>
      <c r="H514" s="34"/>
      <c r="I514" s="173" t="s">
        <v>248</v>
      </c>
      <c r="J514" s="34"/>
      <c r="K514" s="173" t="s">
        <v>248</v>
      </c>
      <c r="L514" s="173"/>
      <c r="M514" s="34"/>
      <c r="N514" s="34"/>
      <c r="O514" s="173">
        <v>9</v>
      </c>
      <c r="P514" s="34"/>
      <c r="Q514" s="173">
        <v>879</v>
      </c>
      <c r="R514" s="173"/>
      <c r="S514" s="34"/>
      <c r="T514" s="34"/>
      <c r="U514" s="173">
        <v>1</v>
      </c>
      <c r="V514" s="34"/>
      <c r="W514" s="173">
        <v>570</v>
      </c>
      <c r="X514" s="173"/>
      <c r="Y514" s="34"/>
    </row>
    <row r="515" spans="1:25">
      <c r="A515" s="11"/>
      <c r="B515" s="126"/>
      <c r="C515" s="173"/>
      <c r="D515" s="34"/>
      <c r="E515" s="173"/>
      <c r="F515" s="173"/>
      <c r="G515" s="34"/>
      <c r="H515" s="34"/>
      <c r="I515" s="173"/>
      <c r="J515" s="34"/>
      <c r="K515" s="173"/>
      <c r="L515" s="173"/>
      <c r="M515" s="34"/>
      <c r="N515" s="34"/>
      <c r="O515" s="173"/>
      <c r="P515" s="34"/>
      <c r="Q515" s="173"/>
      <c r="R515" s="173"/>
      <c r="S515" s="34"/>
      <c r="T515" s="34"/>
      <c r="U515" s="173"/>
      <c r="V515" s="34"/>
      <c r="W515" s="173"/>
      <c r="X515" s="173"/>
      <c r="Y515" s="34"/>
    </row>
    <row r="516" spans="1:25">
      <c r="A516" s="11"/>
      <c r="B516" s="121" t="s">
        <v>409</v>
      </c>
      <c r="C516" s="169">
        <v>3</v>
      </c>
      <c r="D516" s="39"/>
      <c r="E516" s="169">
        <v>175</v>
      </c>
      <c r="F516" s="169"/>
      <c r="G516" s="39"/>
      <c r="H516" s="39"/>
      <c r="I516" s="169" t="s">
        <v>248</v>
      </c>
      <c r="J516" s="39"/>
      <c r="K516" s="169" t="s">
        <v>248</v>
      </c>
      <c r="L516" s="169"/>
      <c r="M516" s="39"/>
      <c r="N516" s="39"/>
      <c r="O516" s="169" t="s">
        <v>248</v>
      </c>
      <c r="P516" s="39"/>
      <c r="Q516" s="169" t="s">
        <v>248</v>
      </c>
      <c r="R516" s="169"/>
      <c r="S516" s="39"/>
      <c r="T516" s="39"/>
      <c r="U516" s="169" t="s">
        <v>248</v>
      </c>
      <c r="V516" s="39"/>
      <c r="W516" s="169" t="s">
        <v>248</v>
      </c>
      <c r="X516" s="169"/>
      <c r="Y516" s="39"/>
    </row>
    <row r="517" spans="1:25">
      <c r="A517" s="11"/>
      <c r="B517" s="121"/>
      <c r="C517" s="169"/>
      <c r="D517" s="39"/>
      <c r="E517" s="169"/>
      <c r="F517" s="169"/>
      <c r="G517" s="39"/>
      <c r="H517" s="39"/>
      <c r="I517" s="169"/>
      <c r="J517" s="39"/>
      <c r="K517" s="169"/>
      <c r="L517" s="169"/>
      <c r="M517" s="39"/>
      <c r="N517" s="39"/>
      <c r="O517" s="169"/>
      <c r="P517" s="39"/>
      <c r="Q517" s="169"/>
      <c r="R517" s="169"/>
      <c r="S517" s="39"/>
      <c r="T517" s="39"/>
      <c r="U517" s="169"/>
      <c r="V517" s="39"/>
      <c r="W517" s="169"/>
      <c r="X517" s="169"/>
      <c r="Y517" s="39"/>
    </row>
    <row r="518" spans="1:25">
      <c r="A518" s="11"/>
      <c r="B518" s="126" t="s">
        <v>286</v>
      </c>
      <c r="C518" s="173">
        <v>5</v>
      </c>
      <c r="D518" s="34"/>
      <c r="E518" s="173">
        <v>122</v>
      </c>
      <c r="F518" s="173"/>
      <c r="G518" s="34"/>
      <c r="H518" s="34"/>
      <c r="I518" s="173" t="s">
        <v>248</v>
      </c>
      <c r="J518" s="34"/>
      <c r="K518" s="173" t="s">
        <v>248</v>
      </c>
      <c r="L518" s="173"/>
      <c r="M518" s="34"/>
      <c r="N518" s="34"/>
      <c r="O518" s="173">
        <v>2</v>
      </c>
      <c r="P518" s="34"/>
      <c r="Q518" s="173">
        <v>64</v>
      </c>
      <c r="R518" s="173"/>
      <c r="S518" s="34"/>
      <c r="T518" s="34"/>
      <c r="U518" s="173" t="s">
        <v>248</v>
      </c>
      <c r="V518" s="34"/>
      <c r="W518" s="173" t="s">
        <v>248</v>
      </c>
      <c r="X518" s="173"/>
      <c r="Y518" s="34"/>
    </row>
    <row r="519" spans="1:25" ht="15.75" thickBot="1">
      <c r="A519" s="11"/>
      <c r="B519" s="126"/>
      <c r="C519" s="252"/>
      <c r="D519" s="63"/>
      <c r="E519" s="252"/>
      <c r="F519" s="252"/>
      <c r="G519" s="63"/>
      <c r="H519" s="34"/>
      <c r="I519" s="252"/>
      <c r="J519" s="63"/>
      <c r="K519" s="252"/>
      <c r="L519" s="252"/>
      <c r="M519" s="63"/>
      <c r="N519" s="34"/>
      <c r="O519" s="252"/>
      <c r="P519" s="63"/>
      <c r="Q519" s="252"/>
      <c r="R519" s="252"/>
      <c r="S519" s="63"/>
      <c r="T519" s="34"/>
      <c r="U519" s="252"/>
      <c r="V519" s="63"/>
      <c r="W519" s="252"/>
      <c r="X519" s="252"/>
      <c r="Y519" s="63"/>
    </row>
    <row r="520" spans="1:25">
      <c r="A520" s="11"/>
      <c r="B520" s="270" t="s">
        <v>638</v>
      </c>
      <c r="C520" s="170">
        <v>42</v>
      </c>
      <c r="D520" s="40"/>
      <c r="E520" s="168">
        <v>7274</v>
      </c>
      <c r="F520" s="168"/>
      <c r="G520" s="40"/>
      <c r="H520" s="39"/>
      <c r="I520" s="170" t="s">
        <v>248</v>
      </c>
      <c r="J520" s="40"/>
      <c r="K520" s="170" t="s">
        <v>248</v>
      </c>
      <c r="L520" s="170"/>
      <c r="M520" s="40"/>
      <c r="N520" s="39"/>
      <c r="O520" s="170">
        <v>25</v>
      </c>
      <c r="P520" s="40"/>
      <c r="Q520" s="168">
        <v>6501</v>
      </c>
      <c r="R520" s="168"/>
      <c r="S520" s="40"/>
      <c r="T520" s="39"/>
      <c r="U520" s="170">
        <v>6</v>
      </c>
      <c r="V520" s="40"/>
      <c r="W520" s="168">
        <v>2094</v>
      </c>
      <c r="X520" s="168"/>
      <c r="Y520" s="40"/>
    </row>
    <row r="521" spans="1:25">
      <c r="A521" s="11"/>
      <c r="B521" s="270"/>
      <c r="C521" s="169"/>
      <c r="D521" s="39"/>
      <c r="E521" s="167"/>
      <c r="F521" s="167"/>
      <c r="G521" s="39"/>
      <c r="H521" s="39"/>
      <c r="I521" s="169"/>
      <c r="J521" s="39"/>
      <c r="K521" s="169"/>
      <c r="L521" s="169"/>
      <c r="M521" s="39"/>
      <c r="N521" s="39"/>
      <c r="O521" s="169"/>
      <c r="P521" s="39"/>
      <c r="Q521" s="167"/>
      <c r="R521" s="167"/>
      <c r="S521" s="39"/>
      <c r="T521" s="39"/>
      <c r="U521" s="169"/>
      <c r="V521" s="39"/>
      <c r="W521" s="167"/>
      <c r="X521" s="167"/>
      <c r="Y521" s="39"/>
    </row>
    <row r="522" spans="1:25">
      <c r="A522" s="11"/>
      <c r="B522" s="19"/>
      <c r="C522" s="34"/>
      <c r="D522" s="34"/>
      <c r="E522" s="34"/>
      <c r="F522" s="34"/>
      <c r="G522" s="34"/>
      <c r="H522" s="19"/>
      <c r="I522" s="34"/>
      <c r="J522" s="34"/>
      <c r="K522" s="34"/>
      <c r="L522" s="34"/>
      <c r="M522" s="34"/>
      <c r="N522" s="19"/>
      <c r="O522" s="34"/>
      <c r="P522" s="34"/>
      <c r="Q522" s="34"/>
      <c r="R522" s="34"/>
      <c r="S522" s="34"/>
      <c r="T522" s="19"/>
      <c r="U522" s="34"/>
      <c r="V522" s="34"/>
      <c r="W522" s="34"/>
      <c r="X522" s="34"/>
      <c r="Y522" s="34"/>
    </row>
    <row r="523" spans="1:25">
      <c r="A523" s="11"/>
      <c r="B523" s="158" t="s">
        <v>639</v>
      </c>
      <c r="C523" s="39"/>
      <c r="D523" s="39"/>
      <c r="E523" s="39"/>
      <c r="F523" s="39"/>
      <c r="G523" s="39"/>
      <c r="H523" s="24"/>
      <c r="I523" s="39"/>
      <c r="J523" s="39"/>
      <c r="K523" s="39"/>
      <c r="L523" s="39"/>
      <c r="M523" s="39"/>
      <c r="N523" s="24"/>
      <c r="O523" s="39"/>
      <c r="P523" s="39"/>
      <c r="Q523" s="39"/>
      <c r="R523" s="39"/>
      <c r="S523" s="39"/>
      <c r="T523" s="24"/>
      <c r="U523" s="39"/>
      <c r="V523" s="39"/>
      <c r="W523" s="39"/>
      <c r="X523" s="39"/>
      <c r="Y523" s="39"/>
    </row>
    <row r="524" spans="1:25">
      <c r="A524" s="11"/>
      <c r="B524" s="126" t="s">
        <v>408</v>
      </c>
      <c r="C524" s="173">
        <v>10</v>
      </c>
      <c r="D524" s="34"/>
      <c r="E524" s="173">
        <v>371</v>
      </c>
      <c r="F524" s="173"/>
      <c r="G524" s="34"/>
      <c r="H524" s="34"/>
      <c r="I524" s="173" t="s">
        <v>248</v>
      </c>
      <c r="J524" s="34"/>
      <c r="K524" s="173" t="s">
        <v>248</v>
      </c>
      <c r="L524" s="173"/>
      <c r="M524" s="34"/>
      <c r="N524" s="34"/>
      <c r="O524" s="173">
        <v>2</v>
      </c>
      <c r="P524" s="34"/>
      <c r="Q524" s="173">
        <v>265</v>
      </c>
      <c r="R524" s="173"/>
      <c r="S524" s="34"/>
      <c r="T524" s="34"/>
      <c r="U524" s="173" t="s">
        <v>248</v>
      </c>
      <c r="V524" s="34"/>
      <c r="W524" s="173" t="s">
        <v>248</v>
      </c>
      <c r="X524" s="173"/>
      <c r="Y524" s="34"/>
    </row>
    <row r="525" spans="1:25">
      <c r="A525" s="11"/>
      <c r="B525" s="126"/>
      <c r="C525" s="173"/>
      <c r="D525" s="34"/>
      <c r="E525" s="173"/>
      <c r="F525" s="173"/>
      <c r="G525" s="34"/>
      <c r="H525" s="34"/>
      <c r="I525" s="173"/>
      <c r="J525" s="34"/>
      <c r="K525" s="173"/>
      <c r="L525" s="173"/>
      <c r="M525" s="34"/>
      <c r="N525" s="34"/>
      <c r="O525" s="173"/>
      <c r="P525" s="34"/>
      <c r="Q525" s="173"/>
      <c r="R525" s="173"/>
      <c r="S525" s="34"/>
      <c r="T525" s="34"/>
      <c r="U525" s="173"/>
      <c r="V525" s="34"/>
      <c r="W525" s="173"/>
      <c r="X525" s="173"/>
      <c r="Y525" s="34"/>
    </row>
    <row r="526" spans="1:25">
      <c r="A526" s="11"/>
      <c r="B526" s="121" t="s">
        <v>280</v>
      </c>
      <c r="C526" s="169">
        <v>29</v>
      </c>
      <c r="D526" s="39"/>
      <c r="E526" s="167">
        <v>11399</v>
      </c>
      <c r="F526" s="167"/>
      <c r="G526" s="39"/>
      <c r="H526" s="39"/>
      <c r="I526" s="169">
        <v>3</v>
      </c>
      <c r="J526" s="39"/>
      <c r="K526" s="167">
        <v>1276</v>
      </c>
      <c r="L526" s="167"/>
      <c r="M526" s="39"/>
      <c r="N526" s="39"/>
      <c r="O526" s="169">
        <v>29</v>
      </c>
      <c r="P526" s="39"/>
      <c r="Q526" s="167">
        <v>10248</v>
      </c>
      <c r="R526" s="167"/>
      <c r="S526" s="39"/>
      <c r="T526" s="39"/>
      <c r="U526" s="169">
        <v>5</v>
      </c>
      <c r="V526" s="39"/>
      <c r="W526" s="167">
        <v>5125</v>
      </c>
      <c r="X526" s="167"/>
      <c r="Y526" s="39"/>
    </row>
    <row r="527" spans="1:25">
      <c r="A527" s="11"/>
      <c r="B527" s="121"/>
      <c r="C527" s="169"/>
      <c r="D527" s="39"/>
      <c r="E527" s="167"/>
      <c r="F527" s="167"/>
      <c r="G527" s="39"/>
      <c r="H527" s="39"/>
      <c r="I527" s="169"/>
      <c r="J527" s="39"/>
      <c r="K527" s="167"/>
      <c r="L527" s="167"/>
      <c r="M527" s="39"/>
      <c r="N527" s="39"/>
      <c r="O527" s="169"/>
      <c r="P527" s="39"/>
      <c r="Q527" s="167"/>
      <c r="R527" s="167"/>
      <c r="S527" s="39"/>
      <c r="T527" s="39"/>
      <c r="U527" s="169"/>
      <c r="V527" s="39"/>
      <c r="W527" s="167"/>
      <c r="X527" s="167"/>
      <c r="Y527" s="39"/>
    </row>
    <row r="528" spans="1:25">
      <c r="A528" s="11"/>
      <c r="B528" s="126" t="s">
        <v>282</v>
      </c>
      <c r="C528" s="173">
        <v>11</v>
      </c>
      <c r="D528" s="34"/>
      <c r="E528" s="173">
        <v>772</v>
      </c>
      <c r="F528" s="173"/>
      <c r="G528" s="34"/>
      <c r="H528" s="34"/>
      <c r="I528" s="173" t="s">
        <v>248</v>
      </c>
      <c r="J528" s="34"/>
      <c r="K528" s="173" t="s">
        <v>248</v>
      </c>
      <c r="L528" s="173"/>
      <c r="M528" s="34"/>
      <c r="N528" s="34"/>
      <c r="O528" s="173">
        <v>4</v>
      </c>
      <c r="P528" s="34"/>
      <c r="Q528" s="173">
        <v>829</v>
      </c>
      <c r="R528" s="173"/>
      <c r="S528" s="34"/>
      <c r="T528" s="34"/>
      <c r="U528" s="173">
        <v>1</v>
      </c>
      <c r="V528" s="34"/>
      <c r="W528" s="173">
        <v>173</v>
      </c>
      <c r="X528" s="173"/>
      <c r="Y528" s="34"/>
    </row>
    <row r="529" spans="1:25">
      <c r="A529" s="11"/>
      <c r="B529" s="126"/>
      <c r="C529" s="173"/>
      <c r="D529" s="34"/>
      <c r="E529" s="173"/>
      <c r="F529" s="173"/>
      <c r="G529" s="34"/>
      <c r="H529" s="34"/>
      <c r="I529" s="173"/>
      <c r="J529" s="34"/>
      <c r="K529" s="173"/>
      <c r="L529" s="173"/>
      <c r="M529" s="34"/>
      <c r="N529" s="34"/>
      <c r="O529" s="173"/>
      <c r="P529" s="34"/>
      <c r="Q529" s="173"/>
      <c r="R529" s="173"/>
      <c r="S529" s="34"/>
      <c r="T529" s="34"/>
      <c r="U529" s="173"/>
      <c r="V529" s="34"/>
      <c r="W529" s="173"/>
      <c r="X529" s="173"/>
      <c r="Y529" s="34"/>
    </row>
    <row r="530" spans="1:25">
      <c r="A530" s="11"/>
      <c r="B530" s="121" t="s">
        <v>281</v>
      </c>
      <c r="C530" s="169">
        <v>1</v>
      </c>
      <c r="D530" s="39"/>
      <c r="E530" s="169">
        <v>347</v>
      </c>
      <c r="F530" s="169"/>
      <c r="G530" s="39"/>
      <c r="H530" s="39"/>
      <c r="I530" s="169" t="s">
        <v>248</v>
      </c>
      <c r="J530" s="39"/>
      <c r="K530" s="169" t="s">
        <v>248</v>
      </c>
      <c r="L530" s="169"/>
      <c r="M530" s="39"/>
      <c r="N530" s="39"/>
      <c r="O530" s="169">
        <v>3</v>
      </c>
      <c r="P530" s="39"/>
      <c r="Q530" s="169">
        <v>738</v>
      </c>
      <c r="R530" s="169"/>
      <c r="S530" s="39"/>
      <c r="T530" s="39"/>
      <c r="U530" s="169" t="s">
        <v>248</v>
      </c>
      <c r="V530" s="39"/>
      <c r="W530" s="169" t="s">
        <v>248</v>
      </c>
      <c r="X530" s="169"/>
      <c r="Y530" s="39"/>
    </row>
    <row r="531" spans="1:25">
      <c r="A531" s="11"/>
      <c r="B531" s="121"/>
      <c r="C531" s="169"/>
      <c r="D531" s="39"/>
      <c r="E531" s="169"/>
      <c r="F531" s="169"/>
      <c r="G531" s="39"/>
      <c r="H531" s="39"/>
      <c r="I531" s="169"/>
      <c r="J531" s="39"/>
      <c r="K531" s="169"/>
      <c r="L531" s="169"/>
      <c r="M531" s="39"/>
      <c r="N531" s="39"/>
      <c r="O531" s="169"/>
      <c r="P531" s="39"/>
      <c r="Q531" s="169"/>
      <c r="R531" s="169"/>
      <c r="S531" s="39"/>
      <c r="T531" s="39"/>
      <c r="U531" s="169"/>
      <c r="V531" s="39"/>
      <c r="W531" s="169"/>
      <c r="X531" s="169"/>
      <c r="Y531" s="39"/>
    </row>
    <row r="532" spans="1:25">
      <c r="A532" s="11"/>
      <c r="B532" s="126" t="s">
        <v>285</v>
      </c>
      <c r="C532" s="173">
        <v>29</v>
      </c>
      <c r="D532" s="34"/>
      <c r="E532" s="172">
        <v>1402</v>
      </c>
      <c r="F532" s="172"/>
      <c r="G532" s="34"/>
      <c r="H532" s="34"/>
      <c r="I532" s="173">
        <v>2</v>
      </c>
      <c r="J532" s="34"/>
      <c r="K532" s="173">
        <v>95</v>
      </c>
      <c r="L532" s="173"/>
      <c r="M532" s="34"/>
      <c r="N532" s="34"/>
      <c r="O532" s="173">
        <v>14</v>
      </c>
      <c r="P532" s="34"/>
      <c r="Q532" s="173">
        <v>826</v>
      </c>
      <c r="R532" s="173"/>
      <c r="S532" s="34"/>
      <c r="T532" s="34"/>
      <c r="U532" s="173" t="s">
        <v>248</v>
      </c>
      <c r="V532" s="34"/>
      <c r="W532" s="173" t="s">
        <v>248</v>
      </c>
      <c r="X532" s="173"/>
      <c r="Y532" s="34"/>
    </row>
    <row r="533" spans="1:25">
      <c r="A533" s="11"/>
      <c r="B533" s="126"/>
      <c r="C533" s="173"/>
      <c r="D533" s="34"/>
      <c r="E533" s="172"/>
      <c r="F533" s="172"/>
      <c r="G533" s="34"/>
      <c r="H533" s="34"/>
      <c r="I533" s="173"/>
      <c r="J533" s="34"/>
      <c r="K533" s="173"/>
      <c r="L533" s="173"/>
      <c r="M533" s="34"/>
      <c r="N533" s="34"/>
      <c r="O533" s="173"/>
      <c r="P533" s="34"/>
      <c r="Q533" s="173"/>
      <c r="R533" s="173"/>
      <c r="S533" s="34"/>
      <c r="T533" s="34"/>
      <c r="U533" s="173"/>
      <c r="V533" s="34"/>
      <c r="W533" s="173"/>
      <c r="X533" s="173"/>
      <c r="Y533" s="34"/>
    </row>
    <row r="534" spans="1:25">
      <c r="A534" s="11"/>
      <c r="B534" s="121" t="s">
        <v>343</v>
      </c>
      <c r="C534" s="169">
        <v>5</v>
      </c>
      <c r="D534" s="39"/>
      <c r="E534" s="169">
        <v>270</v>
      </c>
      <c r="F534" s="169"/>
      <c r="G534" s="39"/>
      <c r="H534" s="39"/>
      <c r="I534" s="169" t="s">
        <v>248</v>
      </c>
      <c r="J534" s="39"/>
      <c r="K534" s="169" t="s">
        <v>248</v>
      </c>
      <c r="L534" s="169"/>
      <c r="M534" s="39"/>
      <c r="N534" s="39"/>
      <c r="O534" s="169">
        <v>6</v>
      </c>
      <c r="P534" s="39"/>
      <c r="Q534" s="169">
        <v>215</v>
      </c>
      <c r="R534" s="169"/>
      <c r="S534" s="39"/>
      <c r="T534" s="39"/>
      <c r="U534" s="169">
        <v>1</v>
      </c>
      <c r="V534" s="39"/>
      <c r="W534" s="169">
        <v>73</v>
      </c>
      <c r="X534" s="169"/>
      <c r="Y534" s="39"/>
    </row>
    <row r="535" spans="1:25">
      <c r="A535" s="11"/>
      <c r="B535" s="121"/>
      <c r="C535" s="169"/>
      <c r="D535" s="39"/>
      <c r="E535" s="169"/>
      <c r="F535" s="169"/>
      <c r="G535" s="39"/>
      <c r="H535" s="39"/>
      <c r="I535" s="169"/>
      <c r="J535" s="39"/>
      <c r="K535" s="169"/>
      <c r="L535" s="169"/>
      <c r="M535" s="39"/>
      <c r="N535" s="39"/>
      <c r="O535" s="169"/>
      <c r="P535" s="39"/>
      <c r="Q535" s="169"/>
      <c r="R535" s="169"/>
      <c r="S535" s="39"/>
      <c r="T535" s="39"/>
      <c r="U535" s="169"/>
      <c r="V535" s="39"/>
      <c r="W535" s="169"/>
      <c r="X535" s="169"/>
      <c r="Y535" s="39"/>
    </row>
    <row r="536" spans="1:25">
      <c r="A536" s="11"/>
      <c r="B536" s="126" t="s">
        <v>645</v>
      </c>
      <c r="C536" s="173">
        <v>11</v>
      </c>
      <c r="D536" s="34"/>
      <c r="E536" s="173">
        <v>590</v>
      </c>
      <c r="F536" s="173"/>
      <c r="G536" s="34"/>
      <c r="H536" s="34"/>
      <c r="I536" s="173" t="s">
        <v>248</v>
      </c>
      <c r="J536" s="34"/>
      <c r="K536" s="173" t="s">
        <v>248</v>
      </c>
      <c r="L536" s="173"/>
      <c r="M536" s="34"/>
      <c r="N536" s="34"/>
      <c r="O536" s="173">
        <v>4</v>
      </c>
      <c r="P536" s="34"/>
      <c r="Q536" s="173">
        <v>555</v>
      </c>
      <c r="R536" s="173"/>
      <c r="S536" s="34"/>
      <c r="T536" s="34"/>
      <c r="U536" s="173" t="s">
        <v>248</v>
      </c>
      <c r="V536" s="34"/>
      <c r="W536" s="173" t="s">
        <v>248</v>
      </c>
      <c r="X536" s="173"/>
      <c r="Y536" s="34"/>
    </row>
    <row r="537" spans="1:25">
      <c r="A537" s="11"/>
      <c r="B537" s="126"/>
      <c r="C537" s="173"/>
      <c r="D537" s="34"/>
      <c r="E537" s="173"/>
      <c r="F537" s="173"/>
      <c r="G537" s="34"/>
      <c r="H537" s="34"/>
      <c r="I537" s="173"/>
      <c r="J537" s="34"/>
      <c r="K537" s="173"/>
      <c r="L537" s="173"/>
      <c r="M537" s="34"/>
      <c r="N537" s="34"/>
      <c r="O537" s="173"/>
      <c r="P537" s="34"/>
      <c r="Q537" s="173"/>
      <c r="R537" s="173"/>
      <c r="S537" s="34"/>
      <c r="T537" s="34"/>
      <c r="U537" s="173"/>
      <c r="V537" s="34"/>
      <c r="W537" s="173"/>
      <c r="X537" s="173"/>
      <c r="Y537" s="34"/>
    </row>
    <row r="538" spans="1:25">
      <c r="A538" s="11"/>
      <c r="B538" s="121" t="s">
        <v>286</v>
      </c>
      <c r="C538" s="169">
        <v>5</v>
      </c>
      <c r="D538" s="39"/>
      <c r="E538" s="169">
        <v>162</v>
      </c>
      <c r="F538" s="169"/>
      <c r="G538" s="39"/>
      <c r="H538" s="39"/>
      <c r="I538" s="169" t="s">
        <v>248</v>
      </c>
      <c r="J538" s="39"/>
      <c r="K538" s="169" t="s">
        <v>248</v>
      </c>
      <c r="L538" s="169"/>
      <c r="M538" s="39"/>
      <c r="N538" s="39"/>
      <c r="O538" s="169">
        <v>3</v>
      </c>
      <c r="P538" s="39"/>
      <c r="Q538" s="169">
        <v>227</v>
      </c>
      <c r="R538" s="169"/>
      <c r="S538" s="39"/>
      <c r="T538" s="39"/>
      <c r="U538" s="169" t="s">
        <v>248</v>
      </c>
      <c r="V538" s="39"/>
      <c r="W538" s="169" t="s">
        <v>248</v>
      </c>
      <c r="X538" s="169"/>
      <c r="Y538" s="39"/>
    </row>
    <row r="539" spans="1:25" ht="15.75" thickBot="1">
      <c r="A539" s="11"/>
      <c r="B539" s="121"/>
      <c r="C539" s="175"/>
      <c r="D539" s="48"/>
      <c r="E539" s="175"/>
      <c r="F539" s="175"/>
      <c r="G539" s="48"/>
      <c r="H539" s="39"/>
      <c r="I539" s="175"/>
      <c r="J539" s="48"/>
      <c r="K539" s="175"/>
      <c r="L539" s="175"/>
      <c r="M539" s="48"/>
      <c r="N539" s="39"/>
      <c r="O539" s="175"/>
      <c r="P539" s="48"/>
      <c r="Q539" s="175"/>
      <c r="R539" s="175"/>
      <c r="S539" s="48"/>
      <c r="T539" s="39"/>
      <c r="U539" s="175"/>
      <c r="V539" s="48"/>
      <c r="W539" s="175"/>
      <c r="X539" s="175"/>
      <c r="Y539" s="48"/>
    </row>
    <row r="540" spans="1:25">
      <c r="A540" s="11"/>
      <c r="B540" s="132" t="s">
        <v>640</v>
      </c>
      <c r="C540" s="268">
        <v>101</v>
      </c>
      <c r="D540" s="35"/>
      <c r="E540" s="179">
        <v>15313</v>
      </c>
      <c r="F540" s="179"/>
      <c r="G540" s="35"/>
      <c r="H540" s="34"/>
      <c r="I540" s="268">
        <v>5</v>
      </c>
      <c r="J540" s="35"/>
      <c r="K540" s="179">
        <v>1371</v>
      </c>
      <c r="L540" s="179"/>
      <c r="M540" s="35"/>
      <c r="N540" s="34"/>
      <c r="O540" s="268">
        <v>65</v>
      </c>
      <c r="P540" s="35"/>
      <c r="Q540" s="179">
        <v>13903</v>
      </c>
      <c r="R540" s="179"/>
      <c r="S540" s="35"/>
      <c r="T540" s="34"/>
      <c r="U540" s="268">
        <v>7</v>
      </c>
      <c r="V540" s="35"/>
      <c r="W540" s="179">
        <v>5371</v>
      </c>
      <c r="X540" s="179"/>
      <c r="Y540" s="35"/>
    </row>
    <row r="541" spans="1:25">
      <c r="A541" s="11"/>
      <c r="B541" s="132"/>
      <c r="C541" s="173"/>
      <c r="D541" s="34"/>
      <c r="E541" s="172"/>
      <c r="F541" s="172"/>
      <c r="G541" s="34"/>
      <c r="H541" s="34"/>
      <c r="I541" s="173"/>
      <c r="J541" s="34"/>
      <c r="K541" s="172"/>
      <c r="L541" s="172"/>
      <c r="M541" s="34"/>
      <c r="N541" s="34"/>
      <c r="O541" s="173"/>
      <c r="P541" s="34"/>
      <c r="Q541" s="172"/>
      <c r="R541" s="172"/>
      <c r="S541" s="34"/>
      <c r="T541" s="34"/>
      <c r="U541" s="173"/>
      <c r="V541" s="34"/>
      <c r="W541" s="172"/>
      <c r="X541" s="172"/>
      <c r="Y541" s="34"/>
    </row>
    <row r="542" spans="1:25">
      <c r="A542" s="11"/>
      <c r="B542" s="24"/>
      <c r="C542" s="39"/>
      <c r="D542" s="39"/>
      <c r="E542" s="39"/>
      <c r="F542" s="39"/>
      <c r="G542" s="39"/>
      <c r="H542" s="24"/>
      <c r="I542" s="39"/>
      <c r="J542" s="39"/>
      <c r="K542" s="39"/>
      <c r="L542" s="39"/>
      <c r="M542" s="39"/>
      <c r="N542" s="24"/>
      <c r="O542" s="39"/>
      <c r="P542" s="39"/>
      <c r="Q542" s="39"/>
      <c r="R542" s="39"/>
      <c r="S542" s="39"/>
      <c r="T542" s="24"/>
      <c r="U542" s="39"/>
      <c r="V542" s="39"/>
      <c r="W542" s="39"/>
      <c r="X542" s="39"/>
      <c r="Y542" s="39"/>
    </row>
    <row r="543" spans="1:25">
      <c r="A543" s="11"/>
      <c r="B543" s="22" t="s">
        <v>641</v>
      </c>
      <c r="C543" s="34"/>
      <c r="D543" s="34"/>
      <c r="E543" s="34"/>
      <c r="F543" s="34"/>
      <c r="G543" s="34"/>
      <c r="H543" s="19"/>
      <c r="I543" s="34"/>
      <c r="J543" s="34"/>
      <c r="K543" s="34"/>
      <c r="L543" s="34"/>
      <c r="M543" s="34"/>
      <c r="N543" s="19"/>
      <c r="O543" s="34"/>
      <c r="P543" s="34"/>
      <c r="Q543" s="34"/>
      <c r="R543" s="34"/>
      <c r="S543" s="34"/>
      <c r="T543" s="19"/>
      <c r="U543" s="34"/>
      <c r="V543" s="34"/>
      <c r="W543" s="34"/>
      <c r="X543" s="34"/>
      <c r="Y543" s="34"/>
    </row>
    <row r="544" spans="1:25">
      <c r="A544" s="11"/>
      <c r="B544" s="121" t="s">
        <v>280</v>
      </c>
      <c r="C544" s="169">
        <v>2</v>
      </c>
      <c r="D544" s="39"/>
      <c r="E544" s="169">
        <v>970</v>
      </c>
      <c r="F544" s="169"/>
      <c r="G544" s="39"/>
      <c r="H544" s="39"/>
      <c r="I544" s="169">
        <v>1</v>
      </c>
      <c r="J544" s="39"/>
      <c r="K544" s="169" t="s">
        <v>248</v>
      </c>
      <c r="L544" s="169"/>
      <c r="M544" s="39"/>
      <c r="N544" s="39"/>
      <c r="O544" s="169" t="s">
        <v>248</v>
      </c>
      <c r="P544" s="39"/>
      <c r="Q544" s="169" t="s">
        <v>248</v>
      </c>
      <c r="R544" s="169"/>
      <c r="S544" s="39"/>
      <c r="T544" s="39"/>
      <c r="U544" s="169" t="s">
        <v>248</v>
      </c>
      <c r="V544" s="39"/>
      <c r="W544" s="169" t="s">
        <v>248</v>
      </c>
      <c r="X544" s="169"/>
      <c r="Y544" s="39"/>
    </row>
    <row r="545" spans="1:49">
      <c r="A545" s="11"/>
      <c r="B545" s="121"/>
      <c r="C545" s="169"/>
      <c r="D545" s="39"/>
      <c r="E545" s="169"/>
      <c r="F545" s="169"/>
      <c r="G545" s="39"/>
      <c r="H545" s="39"/>
      <c r="I545" s="169"/>
      <c r="J545" s="39"/>
      <c r="K545" s="169"/>
      <c r="L545" s="169"/>
      <c r="M545" s="39"/>
      <c r="N545" s="39"/>
      <c r="O545" s="169"/>
      <c r="P545" s="39"/>
      <c r="Q545" s="169"/>
      <c r="R545" s="169"/>
      <c r="S545" s="39"/>
      <c r="T545" s="39"/>
      <c r="U545" s="169"/>
      <c r="V545" s="39"/>
      <c r="W545" s="169"/>
      <c r="X545" s="169"/>
      <c r="Y545" s="39"/>
    </row>
    <row r="546" spans="1:49">
      <c r="A546" s="11"/>
      <c r="B546" s="126" t="s">
        <v>285</v>
      </c>
      <c r="C546" s="173">
        <v>9</v>
      </c>
      <c r="D546" s="34"/>
      <c r="E546" s="173">
        <v>691</v>
      </c>
      <c r="F546" s="173"/>
      <c r="G546" s="34"/>
      <c r="H546" s="34"/>
      <c r="I546" s="173">
        <v>2</v>
      </c>
      <c r="J546" s="34"/>
      <c r="K546" s="173">
        <v>288</v>
      </c>
      <c r="L546" s="173"/>
      <c r="M546" s="34"/>
      <c r="N546" s="34"/>
      <c r="O546" s="173">
        <v>4</v>
      </c>
      <c r="P546" s="34"/>
      <c r="Q546" s="173">
        <v>130</v>
      </c>
      <c r="R546" s="173"/>
      <c r="S546" s="34"/>
      <c r="T546" s="34"/>
      <c r="U546" s="173">
        <v>2</v>
      </c>
      <c r="V546" s="34"/>
      <c r="W546" s="173">
        <v>44</v>
      </c>
      <c r="X546" s="173"/>
      <c r="Y546" s="34"/>
    </row>
    <row r="547" spans="1:49">
      <c r="A547" s="11"/>
      <c r="B547" s="126"/>
      <c r="C547" s="173"/>
      <c r="D547" s="34"/>
      <c r="E547" s="173"/>
      <c r="F547" s="173"/>
      <c r="G547" s="34"/>
      <c r="H547" s="34"/>
      <c r="I547" s="173"/>
      <c r="J547" s="34"/>
      <c r="K547" s="173"/>
      <c r="L547" s="173"/>
      <c r="M547" s="34"/>
      <c r="N547" s="34"/>
      <c r="O547" s="173"/>
      <c r="P547" s="34"/>
      <c r="Q547" s="173"/>
      <c r="R547" s="173"/>
      <c r="S547" s="34"/>
      <c r="T547" s="34"/>
      <c r="U547" s="173"/>
      <c r="V547" s="34"/>
      <c r="W547" s="173"/>
      <c r="X547" s="173"/>
      <c r="Y547" s="34"/>
    </row>
    <row r="548" spans="1:49">
      <c r="A548" s="11"/>
      <c r="B548" s="121" t="s">
        <v>343</v>
      </c>
      <c r="C548" s="169">
        <v>10</v>
      </c>
      <c r="D548" s="39"/>
      <c r="E548" s="169">
        <v>420</v>
      </c>
      <c r="F548" s="169"/>
      <c r="G548" s="39"/>
      <c r="H548" s="39"/>
      <c r="I548" s="169">
        <v>1</v>
      </c>
      <c r="J548" s="39"/>
      <c r="K548" s="169" t="s">
        <v>248</v>
      </c>
      <c r="L548" s="169"/>
      <c r="M548" s="39"/>
      <c r="N548" s="39"/>
      <c r="O548" s="169">
        <v>31</v>
      </c>
      <c r="P548" s="39"/>
      <c r="Q548" s="167">
        <v>2520</v>
      </c>
      <c r="R548" s="167"/>
      <c r="S548" s="39"/>
      <c r="T548" s="39"/>
      <c r="U548" s="169">
        <v>2</v>
      </c>
      <c r="V548" s="39"/>
      <c r="W548" s="169">
        <v>47</v>
      </c>
      <c r="X548" s="169"/>
      <c r="Y548" s="39"/>
    </row>
    <row r="549" spans="1:49">
      <c r="A549" s="11"/>
      <c r="B549" s="121"/>
      <c r="C549" s="169"/>
      <c r="D549" s="39"/>
      <c r="E549" s="169"/>
      <c r="F549" s="169"/>
      <c r="G549" s="39"/>
      <c r="H549" s="39"/>
      <c r="I549" s="169"/>
      <c r="J549" s="39"/>
      <c r="K549" s="169"/>
      <c r="L549" s="169"/>
      <c r="M549" s="39"/>
      <c r="N549" s="39"/>
      <c r="O549" s="169"/>
      <c r="P549" s="39"/>
      <c r="Q549" s="167"/>
      <c r="R549" s="167"/>
      <c r="S549" s="39"/>
      <c r="T549" s="39"/>
      <c r="U549" s="169"/>
      <c r="V549" s="39"/>
      <c r="W549" s="169"/>
      <c r="X549" s="169"/>
      <c r="Y549" s="39"/>
    </row>
    <row r="550" spans="1:49">
      <c r="A550" s="11"/>
      <c r="B550" s="126" t="s">
        <v>645</v>
      </c>
      <c r="C550" s="173">
        <v>1</v>
      </c>
      <c r="D550" s="34"/>
      <c r="E550" s="173">
        <v>62</v>
      </c>
      <c r="F550" s="173"/>
      <c r="G550" s="34"/>
      <c r="H550" s="34"/>
      <c r="I550" s="173">
        <v>1</v>
      </c>
      <c r="J550" s="34"/>
      <c r="K550" s="173">
        <v>62</v>
      </c>
      <c r="L550" s="173"/>
      <c r="M550" s="34"/>
      <c r="N550" s="34"/>
      <c r="O550" s="173" t="s">
        <v>248</v>
      </c>
      <c r="P550" s="34"/>
      <c r="Q550" s="173" t="s">
        <v>248</v>
      </c>
      <c r="R550" s="173"/>
      <c r="S550" s="34"/>
      <c r="T550" s="34"/>
      <c r="U550" s="173" t="s">
        <v>248</v>
      </c>
      <c r="V550" s="34"/>
      <c r="W550" s="173" t="s">
        <v>248</v>
      </c>
      <c r="X550" s="173"/>
      <c r="Y550" s="34"/>
    </row>
    <row r="551" spans="1:49">
      <c r="A551" s="11"/>
      <c r="B551" s="126"/>
      <c r="C551" s="173"/>
      <c r="D551" s="34"/>
      <c r="E551" s="173"/>
      <c r="F551" s="173"/>
      <c r="G551" s="34"/>
      <c r="H551" s="34"/>
      <c r="I551" s="173"/>
      <c r="J551" s="34"/>
      <c r="K551" s="173"/>
      <c r="L551" s="173"/>
      <c r="M551" s="34"/>
      <c r="N551" s="34"/>
      <c r="O551" s="173"/>
      <c r="P551" s="34"/>
      <c r="Q551" s="173"/>
      <c r="R551" s="173"/>
      <c r="S551" s="34"/>
      <c r="T551" s="34"/>
      <c r="U551" s="173"/>
      <c r="V551" s="34"/>
      <c r="W551" s="173"/>
      <c r="X551" s="173"/>
      <c r="Y551" s="34"/>
    </row>
    <row r="552" spans="1:49">
      <c r="A552" s="11"/>
      <c r="B552" s="121" t="s">
        <v>286</v>
      </c>
      <c r="C552" s="169">
        <v>4</v>
      </c>
      <c r="D552" s="39"/>
      <c r="E552" s="169">
        <v>18</v>
      </c>
      <c r="F552" s="169"/>
      <c r="G552" s="39"/>
      <c r="H552" s="39"/>
      <c r="I552" s="169" t="s">
        <v>248</v>
      </c>
      <c r="J552" s="39"/>
      <c r="K552" s="169" t="s">
        <v>248</v>
      </c>
      <c r="L552" s="169"/>
      <c r="M552" s="39"/>
      <c r="N552" s="39"/>
      <c r="O552" s="169" t="s">
        <v>248</v>
      </c>
      <c r="P552" s="39"/>
      <c r="Q552" s="169" t="s">
        <v>248</v>
      </c>
      <c r="R552" s="169"/>
      <c r="S552" s="39"/>
      <c r="T552" s="39"/>
      <c r="U552" s="169" t="s">
        <v>248</v>
      </c>
      <c r="V552" s="39"/>
      <c r="W552" s="169" t="s">
        <v>248</v>
      </c>
      <c r="X552" s="169"/>
      <c r="Y552" s="39"/>
    </row>
    <row r="553" spans="1:49" ht="15.75" thickBot="1">
      <c r="A553" s="11"/>
      <c r="B553" s="121"/>
      <c r="C553" s="175"/>
      <c r="D553" s="48"/>
      <c r="E553" s="175"/>
      <c r="F553" s="175"/>
      <c r="G553" s="48"/>
      <c r="H553" s="39"/>
      <c r="I553" s="175"/>
      <c r="J553" s="48"/>
      <c r="K553" s="175"/>
      <c r="L553" s="175"/>
      <c r="M553" s="48"/>
      <c r="N553" s="39"/>
      <c r="O553" s="175"/>
      <c r="P553" s="48"/>
      <c r="Q553" s="175"/>
      <c r="R553" s="175"/>
      <c r="S553" s="48"/>
      <c r="T553" s="39"/>
      <c r="U553" s="175"/>
      <c r="V553" s="48"/>
      <c r="W553" s="175"/>
      <c r="X553" s="175"/>
      <c r="Y553" s="48"/>
    </row>
    <row r="554" spans="1:49">
      <c r="A554" s="11"/>
      <c r="B554" s="132" t="s">
        <v>643</v>
      </c>
      <c r="C554" s="268">
        <v>26</v>
      </c>
      <c r="D554" s="35"/>
      <c r="E554" s="179">
        <v>2161</v>
      </c>
      <c r="F554" s="179"/>
      <c r="G554" s="35"/>
      <c r="H554" s="34"/>
      <c r="I554" s="268">
        <v>5</v>
      </c>
      <c r="J554" s="35"/>
      <c r="K554" s="268">
        <v>350</v>
      </c>
      <c r="L554" s="268"/>
      <c r="M554" s="35"/>
      <c r="N554" s="34"/>
      <c r="O554" s="268">
        <v>35</v>
      </c>
      <c r="P554" s="35"/>
      <c r="Q554" s="179">
        <v>2650</v>
      </c>
      <c r="R554" s="179"/>
      <c r="S554" s="35"/>
      <c r="T554" s="34"/>
      <c r="U554" s="268">
        <v>4</v>
      </c>
      <c r="V554" s="35"/>
      <c r="W554" s="268">
        <v>91</v>
      </c>
      <c r="X554" s="268"/>
      <c r="Y554" s="35"/>
    </row>
    <row r="555" spans="1:49">
      <c r="A555" s="11"/>
      <c r="B555" s="132"/>
      <c r="C555" s="173"/>
      <c r="D555" s="34"/>
      <c r="E555" s="172"/>
      <c r="F555" s="172"/>
      <c r="G555" s="34"/>
      <c r="H555" s="34"/>
      <c r="I555" s="173"/>
      <c r="J555" s="34"/>
      <c r="K555" s="173"/>
      <c r="L555" s="173"/>
      <c r="M555" s="34"/>
      <c r="N555" s="34"/>
      <c r="O555" s="269"/>
      <c r="P555" s="108"/>
      <c r="Q555" s="273"/>
      <c r="R555" s="273"/>
      <c r="S555" s="108"/>
      <c r="T555" s="34"/>
      <c r="U555" s="269"/>
      <c r="V555" s="108"/>
      <c r="W555" s="269"/>
      <c r="X555" s="269"/>
      <c r="Y555" s="108"/>
    </row>
    <row r="556" spans="1:49" ht="15.75" thickBot="1">
      <c r="A556" s="11"/>
      <c r="B556" s="24"/>
      <c r="C556" s="48"/>
      <c r="D556" s="48"/>
      <c r="E556" s="48"/>
      <c r="F556" s="48"/>
      <c r="G556" s="48"/>
      <c r="H556" s="24"/>
      <c r="I556" s="48"/>
      <c r="J556" s="48"/>
      <c r="K556" s="48"/>
      <c r="L556" s="48"/>
      <c r="M556" s="48"/>
      <c r="N556" s="24"/>
      <c r="O556" s="48"/>
      <c r="P556" s="48"/>
      <c r="Q556" s="48"/>
      <c r="R556" s="48"/>
      <c r="S556" s="48"/>
      <c r="T556" s="24"/>
      <c r="U556" s="48"/>
      <c r="V556" s="48"/>
      <c r="W556" s="48"/>
      <c r="X556" s="48"/>
      <c r="Y556" s="48"/>
    </row>
    <row r="557" spans="1:49">
      <c r="A557" s="11"/>
      <c r="B557" s="119" t="s">
        <v>644</v>
      </c>
      <c r="C557" s="268">
        <v>180</v>
      </c>
      <c r="D557" s="35"/>
      <c r="E557" s="177" t="s">
        <v>247</v>
      </c>
      <c r="F557" s="179">
        <v>27743</v>
      </c>
      <c r="G557" s="35"/>
      <c r="H557" s="34"/>
      <c r="I557" s="268">
        <v>12</v>
      </c>
      <c r="J557" s="35"/>
      <c r="K557" s="177" t="s">
        <v>247</v>
      </c>
      <c r="L557" s="179">
        <v>2313</v>
      </c>
      <c r="M557" s="35"/>
      <c r="N557" s="34"/>
      <c r="O557" s="268">
        <v>138</v>
      </c>
      <c r="P557" s="35"/>
      <c r="Q557" s="177" t="s">
        <v>247</v>
      </c>
      <c r="R557" s="179">
        <v>27427</v>
      </c>
      <c r="S557" s="35"/>
      <c r="T557" s="34"/>
      <c r="U557" s="268">
        <v>17</v>
      </c>
      <c r="V557" s="35"/>
      <c r="W557" s="177" t="s">
        <v>247</v>
      </c>
      <c r="X557" s="179">
        <v>7556</v>
      </c>
      <c r="Y557" s="35"/>
    </row>
    <row r="558" spans="1:49" ht="15.75" thickBot="1">
      <c r="A558" s="11"/>
      <c r="B558" s="119"/>
      <c r="C558" s="274"/>
      <c r="D558" s="56"/>
      <c r="E558" s="178"/>
      <c r="F558" s="180"/>
      <c r="G558" s="56"/>
      <c r="H558" s="34"/>
      <c r="I558" s="274"/>
      <c r="J558" s="56"/>
      <c r="K558" s="178"/>
      <c r="L558" s="180"/>
      <c r="M558" s="56"/>
      <c r="N558" s="34"/>
      <c r="O558" s="274"/>
      <c r="P558" s="56"/>
      <c r="Q558" s="178"/>
      <c r="R558" s="180"/>
      <c r="S558" s="56"/>
      <c r="T558" s="34"/>
      <c r="U558" s="274"/>
      <c r="V558" s="56"/>
      <c r="W558" s="178"/>
      <c r="X558" s="180"/>
      <c r="Y558" s="56"/>
    </row>
    <row r="559" spans="1:49" ht="15.75" thickTop="1">
      <c r="A559" s="11"/>
      <c r="B559" s="10"/>
      <c r="C559" s="10"/>
      <c r="D559" s="10"/>
      <c r="E559" s="10"/>
      <c r="F559" s="10"/>
      <c r="G559" s="10"/>
      <c r="H559" s="10"/>
      <c r="I559" s="10"/>
      <c r="J559" s="10"/>
      <c r="K559" s="10"/>
      <c r="L559" s="10"/>
      <c r="M559" s="10"/>
      <c r="N559" s="10"/>
      <c r="O559" s="10"/>
      <c r="P559" s="10"/>
      <c r="Q559" s="10"/>
      <c r="R559" s="10"/>
      <c r="S559" s="10"/>
      <c r="T559" s="10"/>
      <c r="U559" s="10"/>
      <c r="V559" s="10"/>
      <c r="W559" s="10"/>
      <c r="X559" s="10"/>
      <c r="Y559" s="10"/>
      <c r="Z559" s="10"/>
      <c r="AA559" s="10"/>
      <c r="AB559" s="10"/>
      <c r="AC559" s="10"/>
      <c r="AD559" s="10"/>
      <c r="AE559" s="10"/>
      <c r="AF559" s="10"/>
      <c r="AG559" s="10"/>
      <c r="AH559" s="10"/>
      <c r="AI559" s="10"/>
      <c r="AJ559" s="10"/>
      <c r="AK559" s="10"/>
      <c r="AL559" s="10"/>
      <c r="AM559" s="10"/>
      <c r="AN559" s="10"/>
      <c r="AO559" s="10"/>
      <c r="AP559" s="10"/>
      <c r="AQ559" s="10"/>
      <c r="AR559" s="10"/>
      <c r="AS559" s="10"/>
      <c r="AT559" s="10"/>
      <c r="AU559" s="10"/>
      <c r="AV559" s="10"/>
      <c r="AW559" s="10"/>
    </row>
    <row r="560" spans="1:49">
      <c r="A560" s="11"/>
      <c r="B560" s="10"/>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c r="AE560" s="10"/>
      <c r="AF560" s="10"/>
      <c r="AG560" s="10"/>
      <c r="AH560" s="10"/>
      <c r="AI560" s="10"/>
      <c r="AJ560" s="10"/>
      <c r="AK560" s="10"/>
      <c r="AL560" s="10"/>
      <c r="AM560" s="10"/>
      <c r="AN560" s="10"/>
      <c r="AO560" s="10"/>
      <c r="AP560" s="10"/>
      <c r="AQ560" s="10"/>
      <c r="AR560" s="10"/>
      <c r="AS560" s="10"/>
      <c r="AT560" s="10"/>
      <c r="AU560" s="10"/>
      <c r="AV560" s="10"/>
      <c r="AW560" s="10"/>
    </row>
    <row r="561" spans="1:49">
      <c r="A561" s="11"/>
      <c r="B561" s="34" t="s">
        <v>646</v>
      </c>
      <c r="C561" s="34"/>
      <c r="D561" s="34"/>
      <c r="E561" s="34"/>
      <c r="F561" s="34"/>
      <c r="G561" s="34"/>
      <c r="H561" s="34"/>
      <c r="I561" s="34"/>
      <c r="J561" s="34"/>
      <c r="K561" s="34"/>
      <c r="L561" s="34"/>
      <c r="M561" s="34"/>
      <c r="N561" s="34"/>
      <c r="O561" s="34"/>
      <c r="P561" s="34"/>
      <c r="Q561" s="34"/>
      <c r="R561" s="34"/>
      <c r="S561" s="34"/>
      <c r="T561" s="34"/>
      <c r="U561" s="34"/>
      <c r="V561" s="34"/>
      <c r="W561" s="34"/>
      <c r="X561" s="34"/>
      <c r="Y561" s="34"/>
      <c r="Z561" s="34"/>
      <c r="AA561" s="34"/>
      <c r="AB561" s="34"/>
      <c r="AC561" s="34"/>
      <c r="AD561" s="34"/>
      <c r="AE561" s="34"/>
      <c r="AF561" s="34"/>
      <c r="AG561" s="34"/>
      <c r="AH561" s="34"/>
      <c r="AI561" s="34"/>
      <c r="AJ561" s="34"/>
      <c r="AK561" s="34"/>
      <c r="AL561" s="34"/>
      <c r="AM561" s="34"/>
      <c r="AN561" s="34"/>
      <c r="AO561" s="34"/>
      <c r="AP561" s="34"/>
      <c r="AQ561" s="34"/>
      <c r="AR561" s="34"/>
      <c r="AS561" s="34"/>
      <c r="AT561" s="34"/>
      <c r="AU561" s="34"/>
      <c r="AV561" s="34"/>
      <c r="AW561" s="34"/>
    </row>
    <row r="562" spans="1:49">
      <c r="A562" s="11"/>
      <c r="B562" s="200"/>
      <c r="C562" s="200"/>
      <c r="D562" s="200"/>
      <c r="E562" s="200"/>
      <c r="F562" s="200"/>
      <c r="G562" s="200"/>
      <c r="H562" s="200"/>
      <c r="I562" s="200"/>
      <c r="J562" s="200"/>
      <c r="K562" s="200"/>
      <c r="L562" s="200"/>
      <c r="M562" s="200"/>
      <c r="N562" s="200"/>
      <c r="O562" s="200"/>
      <c r="P562" s="200"/>
      <c r="Q562" s="200"/>
      <c r="R562" s="200"/>
      <c r="S562" s="200"/>
      <c r="T562" s="200"/>
      <c r="U562" s="200"/>
      <c r="V562" s="200"/>
      <c r="W562" s="200"/>
      <c r="X562" s="200"/>
      <c r="Y562" s="200"/>
      <c r="Z562" s="200"/>
      <c r="AA562" s="200"/>
      <c r="AB562" s="200"/>
      <c r="AC562" s="200"/>
      <c r="AD562" s="200"/>
      <c r="AE562" s="200"/>
      <c r="AF562" s="200"/>
      <c r="AG562" s="200"/>
      <c r="AH562" s="200"/>
      <c r="AI562" s="200"/>
      <c r="AJ562" s="200"/>
      <c r="AK562" s="200"/>
      <c r="AL562" s="200"/>
      <c r="AM562" s="200"/>
      <c r="AN562" s="200"/>
      <c r="AO562" s="200"/>
      <c r="AP562" s="200"/>
      <c r="AQ562" s="200"/>
      <c r="AR562" s="200"/>
      <c r="AS562" s="200"/>
      <c r="AT562" s="200"/>
      <c r="AU562" s="200"/>
      <c r="AV562" s="200"/>
      <c r="AW562" s="200"/>
    </row>
    <row r="563" spans="1:49">
      <c r="A563" s="11"/>
      <c r="B563" s="21"/>
      <c r="C563" s="21"/>
      <c r="D563" s="21"/>
      <c r="E563" s="21"/>
      <c r="F563" s="21"/>
      <c r="G563" s="21"/>
      <c r="H563" s="21"/>
      <c r="I563" s="21"/>
      <c r="J563" s="21"/>
      <c r="K563" s="21"/>
      <c r="L563" s="21"/>
      <c r="M563" s="21"/>
      <c r="N563" s="21"/>
      <c r="O563" s="21"/>
      <c r="P563" s="21"/>
      <c r="Q563" s="21"/>
      <c r="R563" s="21"/>
      <c r="S563" s="21"/>
      <c r="T563" s="21"/>
      <c r="U563" s="21"/>
      <c r="V563" s="21"/>
      <c r="W563" s="21"/>
      <c r="X563" s="21"/>
      <c r="Y563" s="21"/>
    </row>
    <row r="564" spans="1:49">
      <c r="A564" s="11"/>
      <c r="B564" s="20"/>
      <c r="C564" s="20"/>
      <c r="D564" s="20"/>
      <c r="E564" s="20"/>
      <c r="F564" s="20"/>
      <c r="G564" s="20"/>
      <c r="H564" s="20"/>
      <c r="I564" s="20"/>
      <c r="J564" s="20"/>
      <c r="K564" s="20"/>
      <c r="L564" s="20"/>
      <c r="M564" s="20"/>
      <c r="N564" s="20"/>
      <c r="O564" s="20"/>
      <c r="P564" s="20"/>
      <c r="Q564" s="20"/>
      <c r="R564" s="20"/>
      <c r="S564" s="20"/>
      <c r="T564" s="20"/>
      <c r="U564" s="20"/>
      <c r="V564" s="20"/>
      <c r="W564" s="20"/>
      <c r="X564" s="20"/>
      <c r="Y564" s="20"/>
    </row>
    <row r="565" spans="1:49" ht="15.75" thickBot="1">
      <c r="A565" s="11"/>
      <c r="B565" s="19"/>
      <c r="C565" s="117" t="s">
        <v>441</v>
      </c>
      <c r="D565" s="117"/>
      <c r="E565" s="117"/>
      <c r="F565" s="117"/>
      <c r="G565" s="117"/>
      <c r="H565" s="117"/>
      <c r="I565" s="117"/>
      <c r="J565" s="117"/>
      <c r="K565" s="117"/>
      <c r="L565" s="117"/>
      <c r="M565" s="117"/>
      <c r="N565" s="19"/>
      <c r="O565" s="117" t="s">
        <v>465</v>
      </c>
      <c r="P565" s="117"/>
      <c r="Q565" s="117"/>
      <c r="R565" s="117"/>
      <c r="S565" s="117"/>
      <c r="T565" s="117"/>
      <c r="U565" s="117"/>
      <c r="V565" s="117"/>
      <c r="W565" s="117"/>
      <c r="X565" s="117"/>
      <c r="Y565" s="117"/>
    </row>
    <row r="566" spans="1:49" ht="15.75" thickBot="1">
      <c r="A566" s="11"/>
      <c r="B566" s="19"/>
      <c r="C566" s="118" t="s">
        <v>630</v>
      </c>
      <c r="D566" s="118"/>
      <c r="E566" s="118"/>
      <c r="F566" s="118"/>
      <c r="G566" s="118"/>
      <c r="H566" s="19"/>
      <c r="I566" s="118" t="s">
        <v>631</v>
      </c>
      <c r="J566" s="118"/>
      <c r="K566" s="118"/>
      <c r="L566" s="118"/>
      <c r="M566" s="118"/>
      <c r="N566" s="19"/>
      <c r="O566" s="118" t="s">
        <v>630</v>
      </c>
      <c r="P566" s="118"/>
      <c r="Q566" s="118"/>
      <c r="R566" s="118"/>
      <c r="S566" s="118"/>
      <c r="T566" s="19"/>
      <c r="U566" s="118" t="s">
        <v>631</v>
      </c>
      <c r="V566" s="118"/>
      <c r="W566" s="118"/>
      <c r="X566" s="118"/>
      <c r="Y566" s="118"/>
    </row>
    <row r="567" spans="1:49" ht="15.75" thickBot="1">
      <c r="A567" s="11"/>
      <c r="B567" s="22" t="s">
        <v>241</v>
      </c>
      <c r="C567" s="118" t="s">
        <v>647</v>
      </c>
      <c r="D567" s="118"/>
      <c r="E567" s="118" t="s">
        <v>633</v>
      </c>
      <c r="F567" s="118"/>
      <c r="G567" s="118"/>
      <c r="H567" s="19"/>
      <c r="I567" s="118" t="s">
        <v>647</v>
      </c>
      <c r="J567" s="118"/>
      <c r="K567" s="118" t="s">
        <v>633</v>
      </c>
      <c r="L567" s="118"/>
      <c r="M567" s="118"/>
      <c r="N567" s="19"/>
      <c r="O567" s="118" t="s">
        <v>647</v>
      </c>
      <c r="P567" s="118"/>
      <c r="Q567" s="118" t="s">
        <v>633</v>
      </c>
      <c r="R567" s="118"/>
      <c r="S567" s="118"/>
      <c r="T567" s="19"/>
      <c r="U567" s="118" t="s">
        <v>647</v>
      </c>
      <c r="V567" s="118"/>
      <c r="W567" s="118" t="s">
        <v>633</v>
      </c>
      <c r="X567" s="118"/>
      <c r="Y567" s="118"/>
    </row>
    <row r="568" spans="1:49">
      <c r="A568" s="11"/>
      <c r="B568" s="266" t="s">
        <v>342</v>
      </c>
      <c r="C568" s="40"/>
      <c r="D568" s="40"/>
      <c r="E568" s="40"/>
      <c r="F568" s="40"/>
      <c r="G568" s="40"/>
      <c r="H568" s="24"/>
      <c r="I568" s="40"/>
      <c r="J568" s="40"/>
      <c r="K568" s="40"/>
      <c r="L568" s="40"/>
      <c r="M568" s="40"/>
      <c r="N568" s="24"/>
      <c r="O568" s="40"/>
      <c r="P568" s="40"/>
      <c r="Q568" s="40"/>
      <c r="R568" s="40"/>
      <c r="S568" s="40"/>
      <c r="T568" s="24"/>
      <c r="U568" s="40"/>
      <c r="V568" s="40"/>
      <c r="W568" s="40"/>
      <c r="X568" s="40"/>
      <c r="Y568" s="40"/>
    </row>
    <row r="569" spans="1:49">
      <c r="A569" s="11"/>
      <c r="B569" s="22" t="s">
        <v>635</v>
      </c>
      <c r="C569" s="34"/>
      <c r="D569" s="34"/>
      <c r="E569" s="34"/>
      <c r="F569" s="34"/>
      <c r="G569" s="34"/>
      <c r="H569" s="19"/>
      <c r="I569" s="34"/>
      <c r="J569" s="34"/>
      <c r="K569" s="34"/>
      <c r="L569" s="34"/>
      <c r="M569" s="34"/>
      <c r="N569" s="19"/>
      <c r="O569" s="34"/>
      <c r="P569" s="34"/>
      <c r="Q569" s="34"/>
      <c r="R569" s="34"/>
      <c r="S569" s="34"/>
      <c r="T569" s="19"/>
      <c r="U569" s="34"/>
      <c r="V569" s="34"/>
      <c r="W569" s="34"/>
      <c r="X569" s="34"/>
      <c r="Y569" s="34"/>
    </row>
    <row r="570" spans="1:49">
      <c r="A570" s="11"/>
      <c r="B570" s="121" t="s">
        <v>408</v>
      </c>
      <c r="C570" s="169" t="s">
        <v>248</v>
      </c>
      <c r="D570" s="39"/>
      <c r="E570" s="165" t="s">
        <v>247</v>
      </c>
      <c r="F570" s="169" t="s">
        <v>248</v>
      </c>
      <c r="G570" s="39"/>
      <c r="H570" s="39"/>
      <c r="I570" s="169" t="s">
        <v>248</v>
      </c>
      <c r="J570" s="39"/>
      <c r="K570" s="165" t="s">
        <v>247</v>
      </c>
      <c r="L570" s="169" t="s">
        <v>248</v>
      </c>
      <c r="M570" s="39"/>
      <c r="N570" s="39"/>
      <c r="O570" s="169" t="s">
        <v>248</v>
      </c>
      <c r="P570" s="39"/>
      <c r="Q570" s="165" t="s">
        <v>247</v>
      </c>
      <c r="R570" s="169" t="s">
        <v>248</v>
      </c>
      <c r="S570" s="39"/>
      <c r="T570" s="39"/>
      <c r="U570" s="169">
        <v>1</v>
      </c>
      <c r="V570" s="39"/>
      <c r="W570" s="165" t="s">
        <v>247</v>
      </c>
      <c r="X570" s="167">
        <v>2628</v>
      </c>
      <c r="Y570" s="39"/>
    </row>
    <row r="571" spans="1:49" ht="15.75" thickBot="1">
      <c r="A571" s="11"/>
      <c r="B571" s="121"/>
      <c r="C571" s="175"/>
      <c r="D571" s="48"/>
      <c r="E571" s="267"/>
      <c r="F571" s="175"/>
      <c r="G571" s="48"/>
      <c r="H571" s="39"/>
      <c r="I571" s="175"/>
      <c r="J571" s="48"/>
      <c r="K571" s="267"/>
      <c r="L571" s="175"/>
      <c r="M571" s="48"/>
      <c r="N571" s="39"/>
      <c r="O571" s="175"/>
      <c r="P571" s="48"/>
      <c r="Q571" s="267"/>
      <c r="R571" s="175"/>
      <c r="S571" s="48"/>
      <c r="T571" s="39"/>
      <c r="U571" s="175"/>
      <c r="V571" s="48"/>
      <c r="W571" s="267"/>
      <c r="X571" s="174"/>
      <c r="Y571" s="48"/>
    </row>
    <row r="572" spans="1:49">
      <c r="A572" s="11"/>
      <c r="B572" s="132" t="s">
        <v>636</v>
      </c>
      <c r="C572" s="268" t="s">
        <v>248</v>
      </c>
      <c r="D572" s="35"/>
      <c r="E572" s="268" t="s">
        <v>248</v>
      </c>
      <c r="F572" s="268"/>
      <c r="G572" s="35"/>
      <c r="H572" s="34"/>
      <c r="I572" s="268" t="s">
        <v>248</v>
      </c>
      <c r="J572" s="35"/>
      <c r="K572" s="268" t="s">
        <v>248</v>
      </c>
      <c r="L572" s="268"/>
      <c r="M572" s="35"/>
      <c r="N572" s="34"/>
      <c r="O572" s="268" t="s">
        <v>248</v>
      </c>
      <c r="P572" s="35"/>
      <c r="Q572" s="268" t="s">
        <v>248</v>
      </c>
      <c r="R572" s="268"/>
      <c r="S572" s="35"/>
      <c r="T572" s="34"/>
      <c r="U572" s="268">
        <v>1</v>
      </c>
      <c r="V572" s="35"/>
      <c r="W572" s="179">
        <v>2628</v>
      </c>
      <c r="X572" s="179"/>
      <c r="Y572" s="35"/>
    </row>
    <row r="573" spans="1:49">
      <c r="A573" s="11"/>
      <c r="B573" s="132"/>
      <c r="C573" s="269"/>
      <c r="D573" s="108"/>
      <c r="E573" s="269"/>
      <c r="F573" s="269"/>
      <c r="G573" s="108"/>
      <c r="H573" s="34"/>
      <c r="I573" s="269"/>
      <c r="J573" s="108"/>
      <c r="K573" s="269"/>
      <c r="L573" s="269"/>
      <c r="M573" s="108"/>
      <c r="N573" s="34"/>
      <c r="O573" s="269"/>
      <c r="P573" s="108"/>
      <c r="Q573" s="269"/>
      <c r="R573" s="269"/>
      <c r="S573" s="108"/>
      <c r="T573" s="34"/>
      <c r="U573" s="269"/>
      <c r="V573" s="108"/>
      <c r="W573" s="273"/>
      <c r="X573" s="273"/>
      <c r="Y573" s="108"/>
    </row>
    <row r="574" spans="1:49">
      <c r="A574" s="11"/>
      <c r="B574" s="24"/>
      <c r="C574" s="39"/>
      <c r="D574" s="39"/>
      <c r="E574" s="39"/>
      <c r="F574" s="39"/>
      <c r="G574" s="39"/>
      <c r="H574" s="24"/>
      <c r="I574" s="39"/>
      <c r="J574" s="39"/>
      <c r="K574" s="39"/>
      <c r="L574" s="39"/>
      <c r="M574" s="39"/>
      <c r="N574" s="24"/>
      <c r="O574" s="39"/>
      <c r="P574" s="39"/>
      <c r="Q574" s="39"/>
      <c r="R574" s="39"/>
      <c r="S574" s="39"/>
      <c r="T574" s="24"/>
      <c r="U574" s="39"/>
      <c r="V574" s="39"/>
      <c r="W574" s="39"/>
      <c r="X574" s="39"/>
      <c r="Y574" s="39"/>
    </row>
    <row r="575" spans="1:49">
      <c r="A575" s="11"/>
      <c r="B575" s="22" t="s">
        <v>637</v>
      </c>
      <c r="C575" s="34"/>
      <c r="D575" s="34"/>
      <c r="E575" s="34"/>
      <c r="F575" s="34"/>
      <c r="G575" s="34"/>
      <c r="H575" s="19"/>
      <c r="I575" s="34"/>
      <c r="J575" s="34"/>
      <c r="K575" s="34"/>
      <c r="L575" s="34"/>
      <c r="M575" s="34"/>
      <c r="N575" s="19"/>
      <c r="O575" s="34"/>
      <c r="P575" s="34"/>
      <c r="Q575" s="34"/>
      <c r="R575" s="34"/>
      <c r="S575" s="34"/>
      <c r="T575" s="19"/>
      <c r="U575" s="34"/>
      <c r="V575" s="34"/>
      <c r="W575" s="34"/>
      <c r="X575" s="34"/>
      <c r="Y575" s="34"/>
    </row>
    <row r="576" spans="1:49">
      <c r="A576" s="11"/>
      <c r="B576" s="121" t="s">
        <v>408</v>
      </c>
      <c r="C576" s="169">
        <v>1</v>
      </c>
      <c r="D576" s="39"/>
      <c r="E576" s="169">
        <v>348</v>
      </c>
      <c r="F576" s="169"/>
      <c r="G576" s="39"/>
      <c r="H576" s="39"/>
      <c r="I576" s="169" t="s">
        <v>248</v>
      </c>
      <c r="J576" s="39"/>
      <c r="K576" s="169" t="s">
        <v>248</v>
      </c>
      <c r="L576" s="169"/>
      <c r="M576" s="39"/>
      <c r="N576" s="39"/>
      <c r="O576" s="169" t="s">
        <v>248</v>
      </c>
      <c r="P576" s="39"/>
      <c r="Q576" s="169" t="s">
        <v>248</v>
      </c>
      <c r="R576" s="169"/>
      <c r="S576" s="39"/>
      <c r="T576" s="39"/>
      <c r="U576" s="169" t="s">
        <v>248</v>
      </c>
      <c r="V576" s="39"/>
      <c r="W576" s="169" t="s">
        <v>248</v>
      </c>
      <c r="X576" s="169"/>
      <c r="Y576" s="39"/>
    </row>
    <row r="577" spans="1:25">
      <c r="A577" s="11"/>
      <c r="B577" s="121"/>
      <c r="C577" s="169"/>
      <c r="D577" s="39"/>
      <c r="E577" s="169"/>
      <c r="F577" s="169"/>
      <c r="G577" s="39"/>
      <c r="H577" s="39"/>
      <c r="I577" s="169"/>
      <c r="J577" s="39"/>
      <c r="K577" s="169"/>
      <c r="L577" s="169"/>
      <c r="M577" s="39"/>
      <c r="N577" s="39"/>
      <c r="O577" s="169"/>
      <c r="P577" s="39"/>
      <c r="Q577" s="169"/>
      <c r="R577" s="169"/>
      <c r="S577" s="39"/>
      <c r="T577" s="39"/>
      <c r="U577" s="169"/>
      <c r="V577" s="39"/>
      <c r="W577" s="169"/>
      <c r="X577" s="169"/>
      <c r="Y577" s="39"/>
    </row>
    <row r="578" spans="1:25">
      <c r="A578" s="11"/>
      <c r="B578" s="126" t="s">
        <v>280</v>
      </c>
      <c r="C578" s="173" t="s">
        <v>248</v>
      </c>
      <c r="D578" s="34"/>
      <c r="E578" s="173" t="s">
        <v>248</v>
      </c>
      <c r="F578" s="173"/>
      <c r="G578" s="34"/>
      <c r="H578" s="34"/>
      <c r="I578" s="173" t="s">
        <v>248</v>
      </c>
      <c r="J578" s="34"/>
      <c r="K578" s="173" t="s">
        <v>248</v>
      </c>
      <c r="L578" s="173"/>
      <c r="M578" s="34"/>
      <c r="N578" s="34"/>
      <c r="O578" s="173">
        <v>1</v>
      </c>
      <c r="P578" s="34"/>
      <c r="Q578" s="173">
        <v>157</v>
      </c>
      <c r="R578" s="173"/>
      <c r="S578" s="34"/>
      <c r="T578" s="34"/>
      <c r="U578" s="173" t="s">
        <v>248</v>
      </c>
      <c r="V578" s="34"/>
      <c r="W578" s="173" t="s">
        <v>248</v>
      </c>
      <c r="X578" s="173"/>
      <c r="Y578" s="34"/>
    </row>
    <row r="579" spans="1:25">
      <c r="A579" s="11"/>
      <c r="B579" s="126"/>
      <c r="C579" s="173"/>
      <c r="D579" s="34"/>
      <c r="E579" s="173"/>
      <c r="F579" s="173"/>
      <c r="G579" s="34"/>
      <c r="H579" s="34"/>
      <c r="I579" s="173"/>
      <c r="J579" s="34"/>
      <c r="K579" s="173"/>
      <c r="L579" s="173"/>
      <c r="M579" s="34"/>
      <c r="N579" s="34"/>
      <c r="O579" s="173"/>
      <c r="P579" s="34"/>
      <c r="Q579" s="173"/>
      <c r="R579" s="173"/>
      <c r="S579" s="34"/>
      <c r="T579" s="34"/>
      <c r="U579" s="173"/>
      <c r="V579" s="34"/>
      <c r="W579" s="173"/>
      <c r="X579" s="173"/>
      <c r="Y579" s="34"/>
    </row>
    <row r="580" spans="1:25">
      <c r="A580" s="11"/>
      <c r="B580" s="121" t="s">
        <v>282</v>
      </c>
      <c r="C580" s="169" t="s">
        <v>248</v>
      </c>
      <c r="D580" s="39"/>
      <c r="E580" s="169" t="s">
        <v>248</v>
      </c>
      <c r="F580" s="169"/>
      <c r="G580" s="39"/>
      <c r="H580" s="39"/>
      <c r="I580" s="169" t="s">
        <v>248</v>
      </c>
      <c r="J580" s="39"/>
      <c r="K580" s="169" t="s">
        <v>248</v>
      </c>
      <c r="L580" s="169"/>
      <c r="M580" s="39"/>
      <c r="N580" s="39"/>
      <c r="O580" s="169">
        <v>1</v>
      </c>
      <c r="P580" s="39"/>
      <c r="Q580" s="169">
        <v>121</v>
      </c>
      <c r="R580" s="169"/>
      <c r="S580" s="39"/>
      <c r="T580" s="39"/>
      <c r="U580" s="169" t="s">
        <v>248</v>
      </c>
      <c r="V580" s="39"/>
      <c r="W580" s="169" t="s">
        <v>248</v>
      </c>
      <c r="X580" s="169"/>
      <c r="Y580" s="39"/>
    </row>
    <row r="581" spans="1:25">
      <c r="A581" s="11"/>
      <c r="B581" s="121"/>
      <c r="C581" s="169"/>
      <c r="D581" s="39"/>
      <c r="E581" s="169"/>
      <c r="F581" s="169"/>
      <c r="G581" s="39"/>
      <c r="H581" s="39"/>
      <c r="I581" s="169"/>
      <c r="J581" s="39"/>
      <c r="K581" s="169"/>
      <c r="L581" s="169"/>
      <c r="M581" s="39"/>
      <c r="N581" s="39"/>
      <c r="O581" s="169"/>
      <c r="P581" s="39"/>
      <c r="Q581" s="169"/>
      <c r="R581" s="169"/>
      <c r="S581" s="39"/>
      <c r="T581" s="39"/>
      <c r="U581" s="169"/>
      <c r="V581" s="39"/>
      <c r="W581" s="169"/>
      <c r="X581" s="169"/>
      <c r="Y581" s="39"/>
    </row>
    <row r="582" spans="1:25">
      <c r="A582" s="11"/>
      <c r="B582" s="126" t="s">
        <v>285</v>
      </c>
      <c r="C582" s="173" t="s">
        <v>248</v>
      </c>
      <c r="D582" s="34"/>
      <c r="E582" s="173" t="s">
        <v>248</v>
      </c>
      <c r="F582" s="173"/>
      <c r="G582" s="34"/>
      <c r="H582" s="34"/>
      <c r="I582" s="173">
        <v>3</v>
      </c>
      <c r="J582" s="34"/>
      <c r="K582" s="173">
        <v>381</v>
      </c>
      <c r="L582" s="173"/>
      <c r="M582" s="34"/>
      <c r="N582" s="34"/>
      <c r="O582" s="173" t="s">
        <v>248</v>
      </c>
      <c r="P582" s="34"/>
      <c r="Q582" s="173" t="s">
        <v>248</v>
      </c>
      <c r="R582" s="173"/>
      <c r="S582" s="34"/>
      <c r="T582" s="34"/>
      <c r="U582" s="173">
        <v>1</v>
      </c>
      <c r="V582" s="34"/>
      <c r="W582" s="173">
        <v>198</v>
      </c>
      <c r="X582" s="173"/>
      <c r="Y582" s="34"/>
    </row>
    <row r="583" spans="1:25" ht="15.75" thickBot="1">
      <c r="A583" s="11"/>
      <c r="B583" s="126"/>
      <c r="C583" s="252"/>
      <c r="D583" s="63"/>
      <c r="E583" s="252"/>
      <c r="F583" s="252"/>
      <c r="G583" s="63"/>
      <c r="H583" s="34"/>
      <c r="I583" s="252"/>
      <c r="J583" s="63"/>
      <c r="K583" s="252"/>
      <c r="L583" s="252"/>
      <c r="M583" s="63"/>
      <c r="N583" s="34"/>
      <c r="O583" s="252"/>
      <c r="P583" s="63"/>
      <c r="Q583" s="252"/>
      <c r="R583" s="252"/>
      <c r="S583" s="63"/>
      <c r="T583" s="34"/>
      <c r="U583" s="252"/>
      <c r="V583" s="63"/>
      <c r="W583" s="252"/>
      <c r="X583" s="252"/>
      <c r="Y583" s="63"/>
    </row>
    <row r="584" spans="1:25">
      <c r="A584" s="11"/>
      <c r="B584" s="270" t="s">
        <v>638</v>
      </c>
      <c r="C584" s="170">
        <v>1</v>
      </c>
      <c r="D584" s="40"/>
      <c r="E584" s="170">
        <v>348</v>
      </c>
      <c r="F584" s="170"/>
      <c r="G584" s="40"/>
      <c r="H584" s="39"/>
      <c r="I584" s="170">
        <v>3</v>
      </c>
      <c r="J584" s="40"/>
      <c r="K584" s="170">
        <v>381</v>
      </c>
      <c r="L584" s="170"/>
      <c r="M584" s="40"/>
      <c r="N584" s="39"/>
      <c r="O584" s="170">
        <v>2</v>
      </c>
      <c r="P584" s="40"/>
      <c r="Q584" s="170">
        <v>278</v>
      </c>
      <c r="R584" s="170"/>
      <c r="S584" s="40"/>
      <c r="T584" s="39"/>
      <c r="U584" s="170">
        <v>1</v>
      </c>
      <c r="V584" s="40"/>
      <c r="W584" s="170">
        <v>198</v>
      </c>
      <c r="X584" s="170"/>
      <c r="Y584" s="40"/>
    </row>
    <row r="585" spans="1:25">
      <c r="A585" s="11"/>
      <c r="B585" s="270"/>
      <c r="C585" s="258"/>
      <c r="D585" s="87"/>
      <c r="E585" s="258"/>
      <c r="F585" s="258"/>
      <c r="G585" s="87"/>
      <c r="H585" s="39"/>
      <c r="I585" s="258"/>
      <c r="J585" s="87"/>
      <c r="K585" s="258"/>
      <c r="L585" s="258"/>
      <c r="M585" s="87"/>
      <c r="N585" s="39"/>
      <c r="O585" s="258"/>
      <c r="P585" s="87"/>
      <c r="Q585" s="258"/>
      <c r="R585" s="258"/>
      <c r="S585" s="87"/>
      <c r="T585" s="39"/>
      <c r="U585" s="258"/>
      <c r="V585" s="87"/>
      <c r="W585" s="258"/>
      <c r="X585" s="258"/>
      <c r="Y585" s="87"/>
    </row>
    <row r="586" spans="1:25">
      <c r="A586" s="11"/>
      <c r="B586" s="19"/>
      <c r="C586" s="34"/>
      <c r="D586" s="34"/>
      <c r="E586" s="34"/>
      <c r="F586" s="34"/>
      <c r="G586" s="34"/>
      <c r="H586" s="19"/>
      <c r="I586" s="34"/>
      <c r="J586" s="34"/>
      <c r="K586" s="34"/>
      <c r="L586" s="34"/>
      <c r="M586" s="34"/>
      <c r="N586" s="19"/>
      <c r="O586" s="34"/>
      <c r="P586" s="34"/>
      <c r="Q586" s="34"/>
      <c r="R586" s="34"/>
      <c r="S586" s="34"/>
      <c r="T586" s="19"/>
      <c r="U586" s="34"/>
      <c r="V586" s="34"/>
      <c r="W586" s="34"/>
      <c r="X586" s="34"/>
      <c r="Y586" s="34"/>
    </row>
    <row r="587" spans="1:25">
      <c r="A587" s="11"/>
      <c r="B587" s="158" t="s">
        <v>639</v>
      </c>
      <c r="C587" s="39"/>
      <c r="D587" s="39"/>
      <c r="E587" s="39"/>
      <c r="F587" s="39"/>
      <c r="G587" s="39"/>
      <c r="H587" s="24"/>
      <c r="I587" s="39"/>
      <c r="J587" s="39"/>
      <c r="K587" s="39"/>
      <c r="L587" s="39"/>
      <c r="M587" s="39"/>
      <c r="N587" s="24"/>
      <c r="O587" s="39"/>
      <c r="P587" s="39"/>
      <c r="Q587" s="39"/>
      <c r="R587" s="39"/>
      <c r="S587" s="39"/>
      <c r="T587" s="24"/>
      <c r="U587" s="39"/>
      <c r="V587" s="39"/>
      <c r="W587" s="39"/>
      <c r="X587" s="39"/>
      <c r="Y587" s="39"/>
    </row>
    <row r="588" spans="1:25">
      <c r="A588" s="11"/>
      <c r="B588" s="126" t="s">
        <v>408</v>
      </c>
      <c r="C588" s="173" t="s">
        <v>248</v>
      </c>
      <c r="D588" s="34"/>
      <c r="E588" s="173" t="s">
        <v>248</v>
      </c>
      <c r="F588" s="173"/>
      <c r="G588" s="34"/>
      <c r="H588" s="34"/>
      <c r="I588" s="173" t="s">
        <v>248</v>
      </c>
      <c r="J588" s="34"/>
      <c r="K588" s="173" t="s">
        <v>248</v>
      </c>
      <c r="L588" s="173"/>
      <c r="M588" s="34"/>
      <c r="N588" s="34"/>
      <c r="O588" s="173" t="s">
        <v>248</v>
      </c>
      <c r="P588" s="34"/>
      <c r="Q588" s="173" t="s">
        <v>248</v>
      </c>
      <c r="R588" s="173"/>
      <c r="S588" s="34"/>
      <c r="T588" s="34"/>
      <c r="U588" s="173">
        <v>2</v>
      </c>
      <c r="V588" s="34"/>
      <c r="W588" s="172">
        <v>1067</v>
      </c>
      <c r="X588" s="172"/>
      <c r="Y588" s="34"/>
    </row>
    <row r="589" spans="1:25">
      <c r="A589" s="11"/>
      <c r="B589" s="126"/>
      <c r="C589" s="173"/>
      <c r="D589" s="34"/>
      <c r="E589" s="173"/>
      <c r="F589" s="173"/>
      <c r="G589" s="34"/>
      <c r="H589" s="34"/>
      <c r="I589" s="173"/>
      <c r="J589" s="34"/>
      <c r="K589" s="173"/>
      <c r="L589" s="173"/>
      <c r="M589" s="34"/>
      <c r="N589" s="34"/>
      <c r="O589" s="173"/>
      <c r="P589" s="34"/>
      <c r="Q589" s="173"/>
      <c r="R589" s="173"/>
      <c r="S589" s="34"/>
      <c r="T589" s="34"/>
      <c r="U589" s="173"/>
      <c r="V589" s="34"/>
      <c r="W589" s="172"/>
      <c r="X589" s="172"/>
      <c r="Y589" s="34"/>
    </row>
    <row r="590" spans="1:25">
      <c r="A590" s="11"/>
      <c r="B590" s="121" t="s">
        <v>280</v>
      </c>
      <c r="C590" s="169">
        <v>6</v>
      </c>
      <c r="D590" s="39"/>
      <c r="E590" s="167">
        <v>3377</v>
      </c>
      <c r="F590" s="167"/>
      <c r="G590" s="39"/>
      <c r="H590" s="39"/>
      <c r="I590" s="169">
        <v>1</v>
      </c>
      <c r="J590" s="39"/>
      <c r="K590" s="169">
        <v>67</v>
      </c>
      <c r="L590" s="169"/>
      <c r="M590" s="39"/>
      <c r="N590" s="39"/>
      <c r="O590" s="169">
        <v>1</v>
      </c>
      <c r="P590" s="39"/>
      <c r="Q590" s="169">
        <v>291</v>
      </c>
      <c r="R590" s="169"/>
      <c r="S590" s="39"/>
      <c r="T590" s="39"/>
      <c r="U590" s="169">
        <v>2</v>
      </c>
      <c r="V590" s="39"/>
      <c r="W590" s="167">
        <v>1290</v>
      </c>
      <c r="X590" s="167"/>
      <c r="Y590" s="39"/>
    </row>
    <row r="591" spans="1:25">
      <c r="A591" s="11"/>
      <c r="B591" s="121"/>
      <c r="C591" s="169"/>
      <c r="D591" s="39"/>
      <c r="E591" s="167"/>
      <c r="F591" s="167"/>
      <c r="G591" s="39"/>
      <c r="H591" s="39"/>
      <c r="I591" s="169"/>
      <c r="J591" s="39"/>
      <c r="K591" s="169"/>
      <c r="L591" s="169"/>
      <c r="M591" s="39"/>
      <c r="N591" s="39"/>
      <c r="O591" s="169"/>
      <c r="P591" s="39"/>
      <c r="Q591" s="169"/>
      <c r="R591" s="169"/>
      <c r="S591" s="39"/>
      <c r="T591" s="39"/>
      <c r="U591" s="169"/>
      <c r="V591" s="39"/>
      <c r="W591" s="167"/>
      <c r="X591" s="167"/>
      <c r="Y591" s="39"/>
    </row>
    <row r="592" spans="1:25">
      <c r="A592" s="11"/>
      <c r="B592" s="126" t="s">
        <v>285</v>
      </c>
      <c r="C592" s="173">
        <v>3</v>
      </c>
      <c r="D592" s="34"/>
      <c r="E592" s="173">
        <v>227</v>
      </c>
      <c r="F592" s="173"/>
      <c r="G592" s="34"/>
      <c r="H592" s="34"/>
      <c r="I592" s="173" t="s">
        <v>248</v>
      </c>
      <c r="J592" s="34"/>
      <c r="K592" s="173" t="s">
        <v>248</v>
      </c>
      <c r="L592" s="173"/>
      <c r="M592" s="34"/>
      <c r="N592" s="34"/>
      <c r="O592" s="173" t="s">
        <v>248</v>
      </c>
      <c r="P592" s="34"/>
      <c r="Q592" s="173" t="s">
        <v>248</v>
      </c>
      <c r="R592" s="173"/>
      <c r="S592" s="34"/>
      <c r="T592" s="34"/>
      <c r="U592" s="173">
        <v>4</v>
      </c>
      <c r="V592" s="34"/>
      <c r="W592" s="173">
        <v>842</v>
      </c>
      <c r="X592" s="173"/>
      <c r="Y592" s="34"/>
    </row>
    <row r="593" spans="1:49" ht="15.75" thickBot="1">
      <c r="A593" s="11"/>
      <c r="B593" s="126"/>
      <c r="C593" s="252"/>
      <c r="D593" s="63"/>
      <c r="E593" s="252"/>
      <c r="F593" s="252"/>
      <c r="G593" s="63"/>
      <c r="H593" s="34"/>
      <c r="I593" s="252"/>
      <c r="J593" s="63"/>
      <c r="K593" s="252"/>
      <c r="L593" s="252"/>
      <c r="M593" s="63"/>
      <c r="N593" s="34"/>
      <c r="O593" s="252"/>
      <c r="P593" s="63"/>
      <c r="Q593" s="252"/>
      <c r="R593" s="252"/>
      <c r="S593" s="63"/>
      <c r="T593" s="34"/>
      <c r="U593" s="252"/>
      <c r="V593" s="63"/>
      <c r="W593" s="252"/>
      <c r="X593" s="252"/>
      <c r="Y593" s="63"/>
    </row>
    <row r="594" spans="1:49">
      <c r="A594" s="11"/>
      <c r="B594" s="270" t="s">
        <v>640</v>
      </c>
      <c r="C594" s="170">
        <v>9</v>
      </c>
      <c r="D594" s="40"/>
      <c r="E594" s="168">
        <v>3604</v>
      </c>
      <c r="F594" s="168"/>
      <c r="G594" s="40"/>
      <c r="H594" s="39"/>
      <c r="I594" s="170">
        <v>1</v>
      </c>
      <c r="J594" s="40"/>
      <c r="K594" s="170">
        <v>67</v>
      </c>
      <c r="L594" s="170"/>
      <c r="M594" s="40"/>
      <c r="N594" s="39"/>
      <c r="O594" s="170">
        <v>1</v>
      </c>
      <c r="P594" s="40"/>
      <c r="Q594" s="170">
        <v>291</v>
      </c>
      <c r="R594" s="170"/>
      <c r="S594" s="40"/>
      <c r="T594" s="39"/>
      <c r="U594" s="170">
        <v>8</v>
      </c>
      <c r="V594" s="40"/>
      <c r="W594" s="168">
        <v>3199</v>
      </c>
      <c r="X594" s="168"/>
      <c r="Y594" s="40"/>
    </row>
    <row r="595" spans="1:49">
      <c r="A595" s="11"/>
      <c r="B595" s="270"/>
      <c r="C595" s="258"/>
      <c r="D595" s="87"/>
      <c r="E595" s="257"/>
      <c r="F595" s="257"/>
      <c r="G595" s="87"/>
      <c r="H595" s="39"/>
      <c r="I595" s="258"/>
      <c r="J595" s="87"/>
      <c r="K595" s="258"/>
      <c r="L595" s="258"/>
      <c r="M595" s="87"/>
      <c r="N595" s="39"/>
      <c r="O595" s="258"/>
      <c r="P595" s="87"/>
      <c r="Q595" s="258"/>
      <c r="R595" s="258"/>
      <c r="S595" s="87"/>
      <c r="T595" s="39"/>
      <c r="U595" s="258"/>
      <c r="V595" s="87"/>
      <c r="W595" s="257"/>
      <c r="X595" s="257"/>
      <c r="Y595" s="87"/>
    </row>
    <row r="596" spans="1:49">
      <c r="A596" s="11"/>
      <c r="B596" s="19"/>
      <c r="C596" s="34"/>
      <c r="D596" s="34"/>
      <c r="E596" s="34"/>
      <c r="F596" s="34"/>
      <c r="G596" s="34"/>
      <c r="H596" s="19"/>
      <c r="I596" s="34"/>
      <c r="J596" s="34"/>
      <c r="K596" s="34"/>
      <c r="L596" s="34"/>
      <c r="M596" s="34"/>
      <c r="N596" s="19"/>
      <c r="O596" s="34"/>
      <c r="P596" s="34"/>
      <c r="Q596" s="34"/>
      <c r="R596" s="34"/>
      <c r="S596" s="34"/>
      <c r="T596" s="19"/>
      <c r="U596" s="34"/>
      <c r="V596" s="34"/>
      <c r="W596" s="34"/>
      <c r="X596" s="34"/>
      <c r="Y596" s="34"/>
    </row>
    <row r="597" spans="1:49">
      <c r="A597" s="11"/>
      <c r="B597" s="158" t="s">
        <v>641</v>
      </c>
      <c r="C597" s="39"/>
      <c r="D597" s="39"/>
      <c r="E597" s="39"/>
      <c r="F597" s="39"/>
      <c r="G597" s="39"/>
      <c r="H597" s="24"/>
      <c r="I597" s="39"/>
      <c r="J597" s="39"/>
      <c r="K597" s="39"/>
      <c r="L597" s="39"/>
      <c r="M597" s="39"/>
      <c r="N597" s="24"/>
      <c r="O597" s="39"/>
      <c r="P597" s="39"/>
      <c r="Q597" s="39"/>
      <c r="R597" s="39"/>
      <c r="S597" s="39"/>
      <c r="T597" s="24"/>
      <c r="U597" s="39"/>
      <c r="V597" s="39"/>
      <c r="W597" s="39"/>
      <c r="X597" s="39"/>
      <c r="Y597" s="39"/>
    </row>
    <row r="598" spans="1:49">
      <c r="A598" s="11"/>
      <c r="B598" s="126" t="s">
        <v>285</v>
      </c>
      <c r="C598" s="173" t="s">
        <v>248</v>
      </c>
      <c r="D598" s="34"/>
      <c r="E598" s="173" t="s">
        <v>248</v>
      </c>
      <c r="F598" s="173"/>
      <c r="G598" s="34"/>
      <c r="H598" s="34"/>
      <c r="I598" s="173" t="s">
        <v>248</v>
      </c>
      <c r="J598" s="34"/>
      <c r="K598" s="173" t="s">
        <v>248</v>
      </c>
      <c r="L598" s="173"/>
      <c r="M598" s="34"/>
      <c r="N598" s="34"/>
      <c r="O598" s="173" t="s">
        <v>248</v>
      </c>
      <c r="P598" s="34"/>
      <c r="Q598" s="173" t="s">
        <v>248</v>
      </c>
      <c r="R598" s="173"/>
      <c r="S598" s="34"/>
      <c r="T598" s="34"/>
      <c r="U598" s="173" t="s">
        <v>248</v>
      </c>
      <c r="V598" s="34"/>
      <c r="W598" s="173" t="s">
        <v>248</v>
      </c>
      <c r="X598" s="173"/>
      <c r="Y598" s="34"/>
    </row>
    <row r="599" spans="1:49" ht="15.75" thickBot="1">
      <c r="A599" s="11"/>
      <c r="B599" s="126"/>
      <c r="C599" s="252"/>
      <c r="D599" s="63"/>
      <c r="E599" s="252"/>
      <c r="F599" s="252"/>
      <c r="G599" s="63"/>
      <c r="H599" s="34"/>
      <c r="I599" s="252"/>
      <c r="J599" s="63"/>
      <c r="K599" s="252"/>
      <c r="L599" s="252"/>
      <c r="M599" s="63"/>
      <c r="N599" s="34"/>
      <c r="O599" s="252"/>
      <c r="P599" s="63"/>
      <c r="Q599" s="252"/>
      <c r="R599" s="252"/>
      <c r="S599" s="63"/>
      <c r="T599" s="34"/>
      <c r="U599" s="252"/>
      <c r="V599" s="63"/>
      <c r="W599" s="252"/>
      <c r="X599" s="252"/>
      <c r="Y599" s="63"/>
    </row>
    <row r="600" spans="1:49">
      <c r="A600" s="11"/>
      <c r="B600" s="270" t="s">
        <v>643</v>
      </c>
      <c r="C600" s="170" t="s">
        <v>248</v>
      </c>
      <c r="D600" s="40"/>
      <c r="E600" s="170" t="s">
        <v>248</v>
      </c>
      <c r="F600" s="170"/>
      <c r="G600" s="40"/>
      <c r="H600" s="39"/>
      <c r="I600" s="170" t="s">
        <v>248</v>
      </c>
      <c r="J600" s="40"/>
      <c r="K600" s="170" t="s">
        <v>248</v>
      </c>
      <c r="L600" s="170"/>
      <c r="M600" s="40"/>
      <c r="N600" s="39"/>
      <c r="O600" s="170" t="s">
        <v>248</v>
      </c>
      <c r="P600" s="40"/>
      <c r="Q600" s="170" t="s">
        <v>248</v>
      </c>
      <c r="R600" s="170"/>
      <c r="S600" s="40"/>
      <c r="T600" s="39"/>
      <c r="U600" s="170" t="s">
        <v>248</v>
      </c>
      <c r="V600" s="40"/>
      <c r="W600" s="170" t="s">
        <v>248</v>
      </c>
      <c r="X600" s="170"/>
      <c r="Y600" s="40"/>
    </row>
    <row r="601" spans="1:49">
      <c r="A601" s="11"/>
      <c r="B601" s="270"/>
      <c r="C601" s="169"/>
      <c r="D601" s="39"/>
      <c r="E601" s="169"/>
      <c r="F601" s="169"/>
      <c r="G601" s="39"/>
      <c r="H601" s="39"/>
      <c r="I601" s="258"/>
      <c r="J601" s="87"/>
      <c r="K601" s="169"/>
      <c r="L601" s="169"/>
      <c r="M601" s="39"/>
      <c r="N601" s="39"/>
      <c r="O601" s="169"/>
      <c r="P601" s="39"/>
      <c r="Q601" s="169"/>
      <c r="R601" s="169"/>
      <c r="S601" s="39"/>
      <c r="T601" s="39"/>
      <c r="U601" s="169"/>
      <c r="V601" s="39"/>
      <c r="W601" s="169"/>
      <c r="X601" s="169"/>
      <c r="Y601" s="39"/>
    </row>
    <row r="602" spans="1:49" ht="15.75" thickBot="1">
      <c r="A602" s="11"/>
      <c r="B602" s="19"/>
      <c r="C602" s="63"/>
      <c r="D602" s="63"/>
      <c r="E602" s="63"/>
      <c r="F602" s="63"/>
      <c r="G602" s="63"/>
      <c r="H602" s="19"/>
      <c r="I602" s="63"/>
      <c r="J602" s="63"/>
      <c r="K602" s="63"/>
      <c r="L602" s="63"/>
      <c r="M602" s="63"/>
      <c r="N602" s="19"/>
      <c r="O602" s="63"/>
      <c r="P602" s="63"/>
      <c r="Q602" s="63"/>
      <c r="R602" s="63"/>
      <c r="S602" s="63"/>
      <c r="T602" s="19"/>
      <c r="U602" s="63"/>
      <c r="V602" s="63"/>
      <c r="W602" s="63"/>
      <c r="X602" s="63"/>
      <c r="Y602" s="63"/>
    </row>
    <row r="603" spans="1:49">
      <c r="A603" s="11"/>
      <c r="B603" s="272" t="s">
        <v>648</v>
      </c>
      <c r="C603" s="170">
        <v>10</v>
      </c>
      <c r="D603" s="40"/>
      <c r="E603" s="166" t="s">
        <v>247</v>
      </c>
      <c r="F603" s="168">
        <v>3952</v>
      </c>
      <c r="G603" s="40"/>
      <c r="H603" s="39"/>
      <c r="I603" s="170">
        <v>4</v>
      </c>
      <c r="J603" s="40"/>
      <c r="K603" s="166" t="s">
        <v>247</v>
      </c>
      <c r="L603" s="170">
        <v>448</v>
      </c>
      <c r="M603" s="40"/>
      <c r="N603" s="39"/>
      <c r="O603" s="170">
        <v>3</v>
      </c>
      <c r="P603" s="40"/>
      <c r="Q603" s="166" t="s">
        <v>247</v>
      </c>
      <c r="R603" s="170">
        <v>569</v>
      </c>
      <c r="S603" s="40"/>
      <c r="T603" s="39"/>
      <c r="U603" s="170">
        <v>10</v>
      </c>
      <c r="V603" s="40"/>
      <c r="W603" s="166" t="s">
        <v>247</v>
      </c>
      <c r="X603" s="168">
        <v>6025</v>
      </c>
      <c r="Y603" s="40"/>
    </row>
    <row r="604" spans="1:49" ht="15.75" thickBot="1">
      <c r="A604" s="11"/>
      <c r="B604" s="272"/>
      <c r="C604" s="254"/>
      <c r="D604" s="72"/>
      <c r="E604" s="253"/>
      <c r="F604" s="255"/>
      <c r="G604" s="72"/>
      <c r="H604" s="39"/>
      <c r="I604" s="254"/>
      <c r="J604" s="72"/>
      <c r="K604" s="253"/>
      <c r="L604" s="254"/>
      <c r="M604" s="72"/>
      <c r="N604" s="39"/>
      <c r="O604" s="254"/>
      <c r="P604" s="72"/>
      <c r="Q604" s="253"/>
      <c r="R604" s="254"/>
      <c r="S604" s="72"/>
      <c r="T604" s="39"/>
      <c r="U604" s="254"/>
      <c r="V604" s="72"/>
      <c r="W604" s="253"/>
      <c r="X604" s="255"/>
      <c r="Y604" s="72"/>
    </row>
    <row r="605" spans="1:49" ht="15.75" thickTop="1">
      <c r="A605" s="11"/>
      <c r="B605" s="200"/>
      <c r="C605" s="200"/>
      <c r="D605" s="200"/>
      <c r="E605" s="200"/>
      <c r="F605" s="200"/>
      <c r="G605" s="200"/>
      <c r="H605" s="200"/>
      <c r="I605" s="200"/>
      <c r="J605" s="200"/>
      <c r="K605" s="200"/>
      <c r="L605" s="200"/>
      <c r="M605" s="200"/>
      <c r="N605" s="200"/>
      <c r="O605" s="200"/>
      <c r="P605" s="200"/>
      <c r="Q605" s="200"/>
      <c r="R605" s="200"/>
      <c r="S605" s="200"/>
      <c r="T605" s="200"/>
      <c r="U605" s="200"/>
      <c r="V605" s="200"/>
      <c r="W605" s="200"/>
      <c r="X605" s="200"/>
      <c r="Y605" s="200"/>
      <c r="Z605" s="200"/>
      <c r="AA605" s="200"/>
      <c r="AB605" s="200"/>
      <c r="AC605" s="200"/>
      <c r="AD605" s="200"/>
      <c r="AE605" s="200"/>
      <c r="AF605" s="200"/>
      <c r="AG605" s="200"/>
      <c r="AH605" s="200"/>
      <c r="AI605" s="200"/>
      <c r="AJ605" s="200"/>
      <c r="AK605" s="200"/>
      <c r="AL605" s="200"/>
      <c r="AM605" s="200"/>
      <c r="AN605" s="200"/>
      <c r="AO605" s="200"/>
      <c r="AP605" s="200"/>
      <c r="AQ605" s="200"/>
      <c r="AR605" s="200"/>
      <c r="AS605" s="200"/>
      <c r="AT605" s="200"/>
      <c r="AU605" s="200"/>
      <c r="AV605" s="200"/>
      <c r="AW605" s="200"/>
    </row>
    <row r="606" spans="1:49">
      <c r="A606" s="11"/>
      <c r="B606" s="21"/>
      <c r="C606" s="21"/>
      <c r="D606" s="21"/>
      <c r="E606" s="21"/>
      <c r="F606" s="21"/>
      <c r="G606" s="21"/>
      <c r="H606" s="21"/>
      <c r="I606" s="21"/>
      <c r="J606" s="21"/>
      <c r="K606" s="21"/>
      <c r="L606" s="21"/>
      <c r="M606" s="21"/>
      <c r="N606" s="21"/>
      <c r="O606" s="21"/>
      <c r="P606" s="21"/>
      <c r="Q606" s="21"/>
      <c r="R606" s="21"/>
      <c r="S606" s="21"/>
      <c r="T606" s="21"/>
      <c r="U606" s="21"/>
      <c r="V606" s="21"/>
      <c r="W606" s="21"/>
      <c r="X606" s="21"/>
      <c r="Y606" s="21"/>
    </row>
    <row r="607" spans="1:49">
      <c r="A607" s="11"/>
      <c r="B607" s="20"/>
      <c r="C607" s="20"/>
      <c r="D607" s="20"/>
      <c r="E607" s="20"/>
      <c r="F607" s="20"/>
      <c r="G607" s="20"/>
      <c r="H607" s="20"/>
      <c r="I607" s="20"/>
      <c r="J607" s="20"/>
      <c r="K607" s="20"/>
      <c r="L607" s="20"/>
      <c r="M607" s="20"/>
      <c r="N607" s="20"/>
      <c r="O607" s="20"/>
      <c r="P607" s="20"/>
      <c r="Q607" s="20"/>
      <c r="R607" s="20"/>
      <c r="S607" s="20"/>
      <c r="T607" s="20"/>
      <c r="U607" s="20"/>
      <c r="V607" s="20"/>
      <c r="W607" s="20"/>
      <c r="X607" s="20"/>
      <c r="Y607" s="20"/>
    </row>
    <row r="608" spans="1:49" ht="15.75" thickBot="1">
      <c r="A608" s="11"/>
      <c r="B608" s="19"/>
      <c r="C608" s="117" t="s">
        <v>481</v>
      </c>
      <c r="D608" s="117"/>
      <c r="E608" s="117"/>
      <c r="F608" s="117"/>
      <c r="G608" s="117"/>
      <c r="H608" s="117"/>
      <c r="I608" s="117"/>
      <c r="J608" s="117"/>
      <c r="K608" s="117"/>
      <c r="L608" s="117"/>
      <c r="M608" s="117"/>
      <c r="N608" s="19"/>
      <c r="O608" s="117" t="s">
        <v>495</v>
      </c>
      <c r="P608" s="117"/>
      <c r="Q608" s="117"/>
      <c r="R608" s="117"/>
      <c r="S608" s="117"/>
      <c r="T608" s="117"/>
      <c r="U608" s="117"/>
      <c r="V608" s="117"/>
      <c r="W608" s="117"/>
      <c r="X608" s="117"/>
      <c r="Y608" s="117"/>
    </row>
    <row r="609" spans="1:25" ht="15.75" thickBot="1">
      <c r="A609" s="11"/>
      <c r="B609" s="19"/>
      <c r="C609" s="118" t="s">
        <v>630</v>
      </c>
      <c r="D609" s="118"/>
      <c r="E609" s="118"/>
      <c r="F609" s="118"/>
      <c r="G609" s="118"/>
      <c r="H609" s="19"/>
      <c r="I609" s="118" t="s">
        <v>631</v>
      </c>
      <c r="J609" s="118"/>
      <c r="K609" s="118"/>
      <c r="L609" s="118"/>
      <c r="M609" s="118"/>
      <c r="N609" s="19"/>
      <c r="O609" s="118" t="s">
        <v>630</v>
      </c>
      <c r="P609" s="118"/>
      <c r="Q609" s="118"/>
      <c r="R609" s="118"/>
      <c r="S609" s="118"/>
      <c r="T609" s="19"/>
      <c r="U609" s="118" t="s">
        <v>631</v>
      </c>
      <c r="V609" s="118"/>
      <c r="W609" s="118"/>
      <c r="X609" s="118"/>
      <c r="Y609" s="118"/>
    </row>
    <row r="610" spans="1:25" ht="15.75" thickBot="1">
      <c r="A610" s="11"/>
      <c r="B610" s="22" t="s">
        <v>241</v>
      </c>
      <c r="C610" s="118" t="s">
        <v>647</v>
      </c>
      <c r="D610" s="118"/>
      <c r="E610" s="118" t="s">
        <v>633</v>
      </c>
      <c r="F610" s="118"/>
      <c r="G610" s="118"/>
      <c r="H610" s="19"/>
      <c r="I610" s="118" t="s">
        <v>647</v>
      </c>
      <c r="J610" s="118"/>
      <c r="K610" s="118" t="s">
        <v>633</v>
      </c>
      <c r="L610" s="118"/>
      <c r="M610" s="118"/>
      <c r="N610" s="19"/>
      <c r="O610" s="118" t="s">
        <v>647</v>
      </c>
      <c r="P610" s="118"/>
      <c r="Q610" s="118" t="s">
        <v>633</v>
      </c>
      <c r="R610" s="118"/>
      <c r="S610" s="118"/>
      <c r="T610" s="19"/>
      <c r="U610" s="118" t="s">
        <v>647</v>
      </c>
      <c r="V610" s="118"/>
      <c r="W610" s="118" t="s">
        <v>633</v>
      </c>
      <c r="X610" s="118"/>
      <c r="Y610" s="118"/>
    </row>
    <row r="611" spans="1:25">
      <c r="A611" s="11"/>
      <c r="B611" s="266" t="s">
        <v>342</v>
      </c>
      <c r="C611" s="40"/>
      <c r="D611" s="40"/>
      <c r="E611" s="40"/>
      <c r="F611" s="40"/>
      <c r="G611" s="40"/>
      <c r="H611" s="24"/>
      <c r="I611" s="40"/>
      <c r="J611" s="40"/>
      <c r="K611" s="40"/>
      <c r="L611" s="40"/>
      <c r="M611" s="40"/>
      <c r="N611" s="24"/>
      <c r="O611" s="40"/>
      <c r="P611" s="40"/>
      <c r="Q611" s="40"/>
      <c r="R611" s="40"/>
      <c r="S611" s="40"/>
      <c r="T611" s="24"/>
      <c r="U611" s="40"/>
      <c r="V611" s="40"/>
      <c r="W611" s="40"/>
      <c r="X611" s="40"/>
      <c r="Y611" s="40"/>
    </row>
    <row r="612" spans="1:25">
      <c r="A612" s="11"/>
      <c r="B612" s="22" t="s">
        <v>635</v>
      </c>
      <c r="C612" s="34"/>
      <c r="D612" s="34"/>
      <c r="E612" s="34"/>
      <c r="F612" s="34"/>
      <c r="G612" s="34"/>
      <c r="H612" s="19"/>
      <c r="I612" s="34"/>
      <c r="J612" s="34"/>
      <c r="K612" s="34"/>
      <c r="L612" s="34"/>
      <c r="M612" s="34"/>
      <c r="N612" s="19"/>
      <c r="O612" s="34"/>
      <c r="P612" s="34"/>
      <c r="Q612" s="34"/>
      <c r="R612" s="34"/>
      <c r="S612" s="34"/>
      <c r="T612" s="19"/>
      <c r="U612" s="34"/>
      <c r="V612" s="34"/>
      <c r="W612" s="34"/>
      <c r="X612" s="34"/>
      <c r="Y612" s="34"/>
    </row>
    <row r="613" spans="1:25">
      <c r="A613" s="11"/>
      <c r="B613" s="121" t="s">
        <v>408</v>
      </c>
      <c r="C613" s="169" t="s">
        <v>248</v>
      </c>
      <c r="D613" s="39"/>
      <c r="E613" s="165" t="s">
        <v>247</v>
      </c>
      <c r="F613" s="169" t="s">
        <v>248</v>
      </c>
      <c r="G613" s="39"/>
      <c r="H613" s="39"/>
      <c r="I613" s="169" t="s">
        <v>248</v>
      </c>
      <c r="J613" s="39"/>
      <c r="K613" s="165" t="s">
        <v>247</v>
      </c>
      <c r="L613" s="169" t="s">
        <v>248</v>
      </c>
      <c r="M613" s="39"/>
      <c r="N613" s="39"/>
      <c r="O613" s="169">
        <v>1</v>
      </c>
      <c r="P613" s="39"/>
      <c r="Q613" s="165" t="s">
        <v>247</v>
      </c>
      <c r="R613" s="167">
        <v>2628</v>
      </c>
      <c r="S613" s="39"/>
      <c r="T613" s="39"/>
      <c r="U613" s="169">
        <v>1</v>
      </c>
      <c r="V613" s="39"/>
      <c r="W613" s="165" t="s">
        <v>247</v>
      </c>
      <c r="X613" s="167">
        <v>2628</v>
      </c>
      <c r="Y613" s="39"/>
    </row>
    <row r="614" spans="1:25">
      <c r="A614" s="11"/>
      <c r="B614" s="121"/>
      <c r="C614" s="169"/>
      <c r="D614" s="39"/>
      <c r="E614" s="165"/>
      <c r="F614" s="169"/>
      <c r="G614" s="39"/>
      <c r="H614" s="39"/>
      <c r="I614" s="169"/>
      <c r="J614" s="39"/>
      <c r="K614" s="165"/>
      <c r="L614" s="169"/>
      <c r="M614" s="39"/>
      <c r="N614" s="39"/>
      <c r="O614" s="169"/>
      <c r="P614" s="39"/>
      <c r="Q614" s="165"/>
      <c r="R614" s="167"/>
      <c r="S614" s="39"/>
      <c r="T614" s="39"/>
      <c r="U614" s="169"/>
      <c r="V614" s="39"/>
      <c r="W614" s="165"/>
      <c r="X614" s="167"/>
      <c r="Y614" s="39"/>
    </row>
    <row r="615" spans="1:25">
      <c r="A615" s="11"/>
      <c r="B615" s="126" t="s">
        <v>280</v>
      </c>
      <c r="C615" s="173">
        <v>2</v>
      </c>
      <c r="D615" s="34"/>
      <c r="E615" s="173">
        <v>44</v>
      </c>
      <c r="F615" s="173"/>
      <c r="G615" s="34"/>
      <c r="H615" s="34"/>
      <c r="I615" s="173">
        <v>2</v>
      </c>
      <c r="J615" s="34"/>
      <c r="K615" s="173">
        <v>44</v>
      </c>
      <c r="L615" s="173"/>
      <c r="M615" s="34"/>
      <c r="N615" s="34"/>
      <c r="O615" s="173">
        <v>2</v>
      </c>
      <c r="P615" s="34"/>
      <c r="Q615" s="172">
        <v>1060</v>
      </c>
      <c r="R615" s="172"/>
      <c r="S615" s="34"/>
      <c r="T615" s="34"/>
      <c r="U615" s="173">
        <v>2</v>
      </c>
      <c r="V615" s="34"/>
      <c r="W615" s="172">
        <v>1990</v>
      </c>
      <c r="X615" s="172"/>
      <c r="Y615" s="34"/>
    </row>
    <row r="616" spans="1:25">
      <c r="A616" s="11"/>
      <c r="B616" s="126"/>
      <c r="C616" s="173"/>
      <c r="D616" s="34"/>
      <c r="E616" s="173"/>
      <c r="F616" s="173"/>
      <c r="G616" s="34"/>
      <c r="H616" s="34"/>
      <c r="I616" s="173"/>
      <c r="J616" s="34"/>
      <c r="K616" s="173"/>
      <c r="L616" s="173"/>
      <c r="M616" s="34"/>
      <c r="N616" s="34"/>
      <c r="O616" s="173"/>
      <c r="P616" s="34"/>
      <c r="Q616" s="172"/>
      <c r="R616" s="172"/>
      <c r="S616" s="34"/>
      <c r="T616" s="34"/>
      <c r="U616" s="173"/>
      <c r="V616" s="34"/>
      <c r="W616" s="172"/>
      <c r="X616" s="172"/>
      <c r="Y616" s="34"/>
    </row>
    <row r="617" spans="1:25">
      <c r="A617" s="11"/>
      <c r="B617" s="121" t="s">
        <v>282</v>
      </c>
      <c r="C617" s="169" t="s">
        <v>248</v>
      </c>
      <c r="D617" s="39"/>
      <c r="E617" s="169" t="s">
        <v>248</v>
      </c>
      <c r="F617" s="169"/>
      <c r="G617" s="39"/>
      <c r="H617" s="39"/>
      <c r="I617" s="169" t="s">
        <v>248</v>
      </c>
      <c r="J617" s="39"/>
      <c r="K617" s="169" t="s">
        <v>248</v>
      </c>
      <c r="L617" s="169"/>
      <c r="M617" s="39"/>
      <c r="N617" s="39"/>
      <c r="O617" s="169">
        <v>1</v>
      </c>
      <c r="P617" s="39"/>
      <c r="Q617" s="169">
        <v>23</v>
      </c>
      <c r="R617" s="169"/>
      <c r="S617" s="39"/>
      <c r="T617" s="39"/>
      <c r="U617" s="169" t="s">
        <v>248</v>
      </c>
      <c r="V617" s="39"/>
      <c r="W617" s="169" t="s">
        <v>248</v>
      </c>
      <c r="X617" s="169"/>
      <c r="Y617" s="39"/>
    </row>
    <row r="618" spans="1:25">
      <c r="A618" s="11"/>
      <c r="B618" s="121"/>
      <c r="C618" s="169"/>
      <c r="D618" s="39"/>
      <c r="E618" s="169"/>
      <c r="F618" s="169"/>
      <c r="G618" s="39"/>
      <c r="H618" s="39"/>
      <c r="I618" s="169"/>
      <c r="J618" s="39"/>
      <c r="K618" s="169"/>
      <c r="L618" s="169"/>
      <c r="M618" s="39"/>
      <c r="N618" s="39"/>
      <c r="O618" s="169"/>
      <c r="P618" s="39"/>
      <c r="Q618" s="169"/>
      <c r="R618" s="169"/>
      <c r="S618" s="39"/>
      <c r="T618" s="39"/>
      <c r="U618" s="169"/>
      <c r="V618" s="39"/>
      <c r="W618" s="169"/>
      <c r="X618" s="169"/>
      <c r="Y618" s="39"/>
    </row>
    <row r="619" spans="1:25">
      <c r="A619" s="11"/>
      <c r="B619" s="126" t="s">
        <v>285</v>
      </c>
      <c r="C619" s="173" t="s">
        <v>248</v>
      </c>
      <c r="D619" s="34"/>
      <c r="E619" s="173" t="s">
        <v>248</v>
      </c>
      <c r="F619" s="173"/>
      <c r="G619" s="34"/>
      <c r="H619" s="34"/>
      <c r="I619" s="173" t="s">
        <v>248</v>
      </c>
      <c r="J619" s="34"/>
      <c r="K619" s="173" t="s">
        <v>248</v>
      </c>
      <c r="L619" s="173"/>
      <c r="M619" s="34"/>
      <c r="N619" s="34"/>
      <c r="O619" s="173">
        <v>2</v>
      </c>
      <c r="P619" s="34"/>
      <c r="Q619" s="173">
        <v>181</v>
      </c>
      <c r="R619" s="173"/>
      <c r="S619" s="34"/>
      <c r="T619" s="34"/>
      <c r="U619" s="173" t="s">
        <v>248</v>
      </c>
      <c r="V619" s="34"/>
      <c r="W619" s="173" t="s">
        <v>248</v>
      </c>
      <c r="X619" s="173"/>
      <c r="Y619" s="34"/>
    </row>
    <row r="620" spans="1:25" ht="15.75" thickBot="1">
      <c r="A620" s="11"/>
      <c r="B620" s="126"/>
      <c r="C620" s="252"/>
      <c r="D620" s="63"/>
      <c r="E620" s="252"/>
      <c r="F620" s="252"/>
      <c r="G620" s="63"/>
      <c r="H620" s="34"/>
      <c r="I620" s="252"/>
      <c r="J620" s="63"/>
      <c r="K620" s="252"/>
      <c r="L620" s="252"/>
      <c r="M620" s="63"/>
      <c r="N620" s="34"/>
      <c r="O620" s="252"/>
      <c r="P620" s="63"/>
      <c r="Q620" s="252"/>
      <c r="R620" s="252"/>
      <c r="S620" s="63"/>
      <c r="T620" s="63"/>
      <c r="U620" s="252"/>
      <c r="V620" s="63"/>
      <c r="W620" s="252"/>
      <c r="X620" s="252"/>
      <c r="Y620" s="63"/>
    </row>
    <row r="621" spans="1:25">
      <c r="A621" s="11"/>
      <c r="B621" s="270" t="s">
        <v>636</v>
      </c>
      <c r="C621" s="170">
        <v>2</v>
      </c>
      <c r="D621" s="40"/>
      <c r="E621" s="170">
        <v>44</v>
      </c>
      <c r="F621" s="170"/>
      <c r="G621" s="40"/>
      <c r="H621" s="39"/>
      <c r="I621" s="170">
        <v>2</v>
      </c>
      <c r="J621" s="40"/>
      <c r="K621" s="170">
        <v>44</v>
      </c>
      <c r="L621" s="170"/>
      <c r="M621" s="40"/>
      <c r="N621" s="39"/>
      <c r="O621" s="170">
        <v>6</v>
      </c>
      <c r="P621" s="40"/>
      <c r="Q621" s="168">
        <v>3892</v>
      </c>
      <c r="R621" s="168"/>
      <c r="S621" s="40"/>
      <c r="T621" s="40"/>
      <c r="U621" s="170">
        <v>3</v>
      </c>
      <c r="V621" s="40"/>
      <c r="W621" s="168">
        <v>4618</v>
      </c>
      <c r="X621" s="168"/>
      <c r="Y621" s="40"/>
    </row>
    <row r="622" spans="1:25">
      <c r="A622" s="11"/>
      <c r="B622" s="270"/>
      <c r="C622" s="258"/>
      <c r="D622" s="87"/>
      <c r="E622" s="258"/>
      <c r="F622" s="258"/>
      <c r="G622" s="87"/>
      <c r="H622" s="39"/>
      <c r="I622" s="258"/>
      <c r="J622" s="87"/>
      <c r="K622" s="258"/>
      <c r="L622" s="258"/>
      <c r="M622" s="87"/>
      <c r="N622" s="39"/>
      <c r="O622" s="258"/>
      <c r="P622" s="87"/>
      <c r="Q622" s="257"/>
      <c r="R622" s="257"/>
      <c r="S622" s="87"/>
      <c r="T622" s="39"/>
      <c r="U622" s="258"/>
      <c r="V622" s="87"/>
      <c r="W622" s="257"/>
      <c r="X622" s="257"/>
      <c r="Y622" s="87"/>
    </row>
    <row r="623" spans="1:25">
      <c r="A623" s="11"/>
      <c r="B623" s="19"/>
      <c r="C623" s="34"/>
      <c r="D623" s="34"/>
      <c r="E623" s="34"/>
      <c r="F623" s="34"/>
      <c r="G623" s="34"/>
      <c r="H623" s="19"/>
      <c r="I623" s="34"/>
      <c r="J623" s="34"/>
      <c r="K623" s="34"/>
      <c r="L623" s="34"/>
      <c r="M623" s="34"/>
      <c r="N623" s="19"/>
      <c r="O623" s="34"/>
      <c r="P623" s="34"/>
      <c r="Q623" s="34"/>
      <c r="R623" s="34"/>
      <c r="S623" s="34"/>
      <c r="T623" s="19"/>
      <c r="U623" s="34"/>
      <c r="V623" s="34"/>
      <c r="W623" s="34"/>
      <c r="X623" s="34"/>
      <c r="Y623" s="34"/>
    </row>
    <row r="624" spans="1:25">
      <c r="A624" s="11"/>
      <c r="B624" s="158" t="s">
        <v>637</v>
      </c>
      <c r="C624" s="39"/>
      <c r="D624" s="39"/>
      <c r="E624" s="39"/>
      <c r="F624" s="39"/>
      <c r="G624" s="39"/>
      <c r="H624" s="24"/>
      <c r="I624" s="39"/>
      <c r="J624" s="39"/>
      <c r="K624" s="39"/>
      <c r="L624" s="39"/>
      <c r="M624" s="39"/>
      <c r="N624" s="24"/>
      <c r="O624" s="39"/>
      <c r="P624" s="39"/>
      <c r="Q624" s="39"/>
      <c r="R624" s="39"/>
      <c r="S624" s="39"/>
      <c r="T624" s="24"/>
      <c r="U624" s="39"/>
      <c r="V624" s="39"/>
      <c r="W624" s="39"/>
      <c r="X624" s="39"/>
      <c r="Y624" s="39"/>
    </row>
    <row r="625" spans="1:25">
      <c r="A625" s="11"/>
      <c r="B625" s="126" t="s">
        <v>408</v>
      </c>
      <c r="C625" s="173">
        <v>2</v>
      </c>
      <c r="D625" s="34"/>
      <c r="E625" s="173">
        <v>348</v>
      </c>
      <c r="F625" s="173"/>
      <c r="G625" s="34"/>
      <c r="H625" s="34"/>
      <c r="I625" s="173" t="s">
        <v>248</v>
      </c>
      <c r="J625" s="34"/>
      <c r="K625" s="173" t="s">
        <v>248</v>
      </c>
      <c r="L625" s="173"/>
      <c r="M625" s="34"/>
      <c r="N625" s="34"/>
      <c r="O625" s="173">
        <v>5</v>
      </c>
      <c r="P625" s="34"/>
      <c r="Q625" s="172">
        <v>2517</v>
      </c>
      <c r="R625" s="172"/>
      <c r="S625" s="34"/>
      <c r="T625" s="34"/>
      <c r="U625" s="173" t="s">
        <v>248</v>
      </c>
      <c r="V625" s="34"/>
      <c r="W625" s="173" t="s">
        <v>248</v>
      </c>
      <c r="X625" s="173"/>
      <c r="Y625" s="34"/>
    </row>
    <row r="626" spans="1:25">
      <c r="A626" s="11"/>
      <c r="B626" s="126"/>
      <c r="C626" s="173"/>
      <c r="D626" s="34"/>
      <c r="E626" s="173"/>
      <c r="F626" s="173"/>
      <c r="G626" s="34"/>
      <c r="H626" s="34"/>
      <c r="I626" s="173"/>
      <c r="J626" s="34"/>
      <c r="K626" s="173"/>
      <c r="L626" s="173"/>
      <c r="M626" s="34"/>
      <c r="N626" s="34"/>
      <c r="O626" s="173"/>
      <c r="P626" s="34"/>
      <c r="Q626" s="172"/>
      <c r="R626" s="172"/>
      <c r="S626" s="34"/>
      <c r="T626" s="34"/>
      <c r="U626" s="173"/>
      <c r="V626" s="34"/>
      <c r="W626" s="173"/>
      <c r="X626" s="173"/>
      <c r="Y626" s="34"/>
    </row>
    <row r="627" spans="1:25">
      <c r="A627" s="11"/>
      <c r="B627" s="121" t="s">
        <v>280</v>
      </c>
      <c r="C627" s="169" t="s">
        <v>248</v>
      </c>
      <c r="D627" s="39"/>
      <c r="E627" s="169" t="s">
        <v>248</v>
      </c>
      <c r="F627" s="169"/>
      <c r="G627" s="39"/>
      <c r="H627" s="39"/>
      <c r="I627" s="169" t="s">
        <v>248</v>
      </c>
      <c r="J627" s="39"/>
      <c r="K627" s="169" t="s">
        <v>248</v>
      </c>
      <c r="L627" s="169"/>
      <c r="M627" s="39"/>
      <c r="N627" s="39"/>
      <c r="O627" s="169">
        <v>1</v>
      </c>
      <c r="P627" s="39"/>
      <c r="Q627" s="169">
        <v>157</v>
      </c>
      <c r="R627" s="169"/>
      <c r="S627" s="39"/>
      <c r="T627" s="39"/>
      <c r="U627" s="169" t="s">
        <v>248</v>
      </c>
      <c r="V627" s="39"/>
      <c r="W627" s="169" t="s">
        <v>248</v>
      </c>
      <c r="X627" s="169"/>
      <c r="Y627" s="39"/>
    </row>
    <row r="628" spans="1:25">
      <c r="A628" s="11"/>
      <c r="B628" s="121"/>
      <c r="C628" s="169"/>
      <c r="D628" s="39"/>
      <c r="E628" s="169"/>
      <c r="F628" s="169"/>
      <c r="G628" s="39"/>
      <c r="H628" s="39"/>
      <c r="I628" s="169"/>
      <c r="J628" s="39"/>
      <c r="K628" s="169"/>
      <c r="L628" s="169"/>
      <c r="M628" s="39"/>
      <c r="N628" s="39"/>
      <c r="O628" s="169"/>
      <c r="P628" s="39"/>
      <c r="Q628" s="169"/>
      <c r="R628" s="169"/>
      <c r="S628" s="39"/>
      <c r="T628" s="39"/>
      <c r="U628" s="169"/>
      <c r="V628" s="39"/>
      <c r="W628" s="169"/>
      <c r="X628" s="169"/>
      <c r="Y628" s="39"/>
    </row>
    <row r="629" spans="1:25">
      <c r="A629" s="11"/>
      <c r="B629" s="126" t="s">
        <v>282</v>
      </c>
      <c r="C629" s="173" t="s">
        <v>248</v>
      </c>
      <c r="D629" s="34"/>
      <c r="E629" s="173" t="s">
        <v>248</v>
      </c>
      <c r="F629" s="173"/>
      <c r="G629" s="34"/>
      <c r="H629" s="34"/>
      <c r="I629" s="173" t="s">
        <v>248</v>
      </c>
      <c r="J629" s="34"/>
      <c r="K629" s="173" t="s">
        <v>248</v>
      </c>
      <c r="L629" s="173"/>
      <c r="M629" s="34"/>
      <c r="N629" s="34"/>
      <c r="O629" s="173">
        <v>2</v>
      </c>
      <c r="P629" s="34"/>
      <c r="Q629" s="172">
        <v>1042</v>
      </c>
      <c r="R629" s="172"/>
      <c r="S629" s="34"/>
      <c r="T629" s="34"/>
      <c r="U629" s="173" t="s">
        <v>248</v>
      </c>
      <c r="V629" s="34"/>
      <c r="W629" s="173" t="s">
        <v>248</v>
      </c>
      <c r="X629" s="173"/>
      <c r="Y629" s="34"/>
    </row>
    <row r="630" spans="1:25">
      <c r="A630" s="11"/>
      <c r="B630" s="126"/>
      <c r="C630" s="173"/>
      <c r="D630" s="34"/>
      <c r="E630" s="173"/>
      <c r="F630" s="173"/>
      <c r="G630" s="34"/>
      <c r="H630" s="34"/>
      <c r="I630" s="173"/>
      <c r="J630" s="34"/>
      <c r="K630" s="173"/>
      <c r="L630" s="173"/>
      <c r="M630" s="34"/>
      <c r="N630" s="34"/>
      <c r="O630" s="173"/>
      <c r="P630" s="34"/>
      <c r="Q630" s="172"/>
      <c r="R630" s="172"/>
      <c r="S630" s="34"/>
      <c r="T630" s="34"/>
      <c r="U630" s="173"/>
      <c r="V630" s="34"/>
      <c r="W630" s="173"/>
      <c r="X630" s="173"/>
      <c r="Y630" s="34"/>
    </row>
    <row r="631" spans="1:25">
      <c r="A631" s="11"/>
      <c r="B631" s="121" t="s">
        <v>285</v>
      </c>
      <c r="C631" s="169">
        <v>1</v>
      </c>
      <c r="D631" s="39"/>
      <c r="E631" s="169">
        <v>322</v>
      </c>
      <c r="F631" s="169"/>
      <c r="G631" s="39"/>
      <c r="H631" s="39"/>
      <c r="I631" s="169">
        <v>4</v>
      </c>
      <c r="J631" s="39"/>
      <c r="K631" s="169">
        <v>381</v>
      </c>
      <c r="L631" s="169"/>
      <c r="M631" s="39"/>
      <c r="N631" s="39"/>
      <c r="O631" s="169">
        <v>1</v>
      </c>
      <c r="P631" s="39"/>
      <c r="Q631" s="169">
        <v>198</v>
      </c>
      <c r="R631" s="169"/>
      <c r="S631" s="39"/>
      <c r="T631" s="39"/>
      <c r="U631" s="169">
        <v>1</v>
      </c>
      <c r="V631" s="39"/>
      <c r="W631" s="169">
        <v>198</v>
      </c>
      <c r="X631" s="169"/>
      <c r="Y631" s="39"/>
    </row>
    <row r="632" spans="1:25" ht="15.75" thickBot="1">
      <c r="A632" s="11"/>
      <c r="B632" s="121"/>
      <c r="C632" s="175"/>
      <c r="D632" s="48"/>
      <c r="E632" s="175"/>
      <c r="F632" s="175"/>
      <c r="G632" s="48"/>
      <c r="H632" s="39"/>
      <c r="I632" s="175"/>
      <c r="J632" s="48"/>
      <c r="K632" s="175"/>
      <c r="L632" s="175"/>
      <c r="M632" s="48"/>
      <c r="N632" s="39"/>
      <c r="O632" s="175"/>
      <c r="P632" s="48"/>
      <c r="Q632" s="175"/>
      <c r="R632" s="175"/>
      <c r="S632" s="48"/>
      <c r="T632" s="48"/>
      <c r="U632" s="175"/>
      <c r="V632" s="48"/>
      <c r="W632" s="175"/>
      <c r="X632" s="175"/>
      <c r="Y632" s="48"/>
    </row>
    <row r="633" spans="1:25">
      <c r="A633" s="11"/>
      <c r="B633" s="132" t="s">
        <v>638</v>
      </c>
      <c r="C633" s="268">
        <v>3</v>
      </c>
      <c r="D633" s="35"/>
      <c r="E633" s="268">
        <v>670</v>
      </c>
      <c r="F633" s="268"/>
      <c r="G633" s="35"/>
      <c r="H633" s="34"/>
      <c r="I633" s="268">
        <v>4</v>
      </c>
      <c r="J633" s="35"/>
      <c r="K633" s="268">
        <v>381</v>
      </c>
      <c r="L633" s="268"/>
      <c r="M633" s="35"/>
      <c r="N633" s="34"/>
      <c r="O633" s="268">
        <v>9</v>
      </c>
      <c r="P633" s="35"/>
      <c r="Q633" s="179">
        <v>3914</v>
      </c>
      <c r="R633" s="179"/>
      <c r="S633" s="35"/>
      <c r="T633" s="35"/>
      <c r="U633" s="268">
        <v>1</v>
      </c>
      <c r="V633" s="35"/>
      <c r="W633" s="268">
        <v>198</v>
      </c>
      <c r="X633" s="268"/>
      <c r="Y633" s="35"/>
    </row>
    <row r="634" spans="1:25">
      <c r="A634" s="11"/>
      <c r="B634" s="132"/>
      <c r="C634" s="269"/>
      <c r="D634" s="108"/>
      <c r="E634" s="269"/>
      <c r="F634" s="269"/>
      <c r="G634" s="108"/>
      <c r="H634" s="34"/>
      <c r="I634" s="269"/>
      <c r="J634" s="108"/>
      <c r="K634" s="269"/>
      <c r="L634" s="269"/>
      <c r="M634" s="108"/>
      <c r="N634" s="34"/>
      <c r="O634" s="269"/>
      <c r="P634" s="108"/>
      <c r="Q634" s="273"/>
      <c r="R634" s="273"/>
      <c r="S634" s="108"/>
      <c r="T634" s="34"/>
      <c r="U634" s="269"/>
      <c r="V634" s="108"/>
      <c r="W634" s="269"/>
      <c r="X634" s="269"/>
      <c r="Y634" s="108"/>
    </row>
    <row r="635" spans="1:25">
      <c r="A635" s="11"/>
      <c r="B635" s="24"/>
      <c r="C635" s="39"/>
      <c r="D635" s="39"/>
      <c r="E635" s="39"/>
      <c r="F635" s="39"/>
      <c r="G635" s="39"/>
      <c r="H635" s="24"/>
      <c r="I635" s="39"/>
      <c r="J635" s="39"/>
      <c r="K635" s="39"/>
      <c r="L635" s="39"/>
      <c r="M635" s="39"/>
      <c r="N635" s="24"/>
      <c r="O635" s="39"/>
      <c r="P635" s="39"/>
      <c r="Q635" s="39"/>
      <c r="R635" s="39"/>
      <c r="S635" s="39"/>
      <c r="T635" s="24"/>
      <c r="U635" s="39"/>
      <c r="V635" s="39"/>
      <c r="W635" s="39"/>
      <c r="X635" s="39"/>
      <c r="Y635" s="39"/>
    </row>
    <row r="636" spans="1:25">
      <c r="A636" s="11"/>
      <c r="B636" s="22" t="s">
        <v>639</v>
      </c>
      <c r="C636" s="34"/>
      <c r="D636" s="34"/>
      <c r="E636" s="34"/>
      <c r="F636" s="34"/>
      <c r="G636" s="34"/>
      <c r="H636" s="19"/>
      <c r="I636" s="34"/>
      <c r="J636" s="34"/>
      <c r="K636" s="34"/>
      <c r="L636" s="34"/>
      <c r="M636" s="34"/>
      <c r="N636" s="19"/>
      <c r="O636" s="34"/>
      <c r="P636" s="34"/>
      <c r="Q636" s="34"/>
      <c r="R636" s="34"/>
      <c r="S636" s="34"/>
      <c r="T636" s="19"/>
      <c r="U636" s="34"/>
      <c r="V636" s="34"/>
      <c r="W636" s="34"/>
      <c r="X636" s="34"/>
      <c r="Y636" s="34"/>
    </row>
    <row r="637" spans="1:25">
      <c r="A637" s="11"/>
      <c r="B637" s="121" t="s">
        <v>408</v>
      </c>
      <c r="C637" s="169">
        <v>2</v>
      </c>
      <c r="D637" s="39"/>
      <c r="E637" s="169">
        <v>308</v>
      </c>
      <c r="F637" s="169"/>
      <c r="G637" s="39"/>
      <c r="H637" s="39"/>
      <c r="I637" s="169" t="s">
        <v>248</v>
      </c>
      <c r="J637" s="39"/>
      <c r="K637" s="169" t="s">
        <v>248</v>
      </c>
      <c r="L637" s="169"/>
      <c r="M637" s="39"/>
      <c r="N637" s="39"/>
      <c r="O637" s="169">
        <v>5</v>
      </c>
      <c r="P637" s="39"/>
      <c r="Q637" s="167">
        <v>3489</v>
      </c>
      <c r="R637" s="167"/>
      <c r="S637" s="39"/>
      <c r="T637" s="39"/>
      <c r="U637" s="169">
        <v>2</v>
      </c>
      <c r="V637" s="39"/>
      <c r="W637" s="167">
        <v>1067</v>
      </c>
      <c r="X637" s="167"/>
      <c r="Y637" s="39"/>
    </row>
    <row r="638" spans="1:25">
      <c r="A638" s="11"/>
      <c r="B638" s="121"/>
      <c r="C638" s="169"/>
      <c r="D638" s="39"/>
      <c r="E638" s="169"/>
      <c r="F638" s="169"/>
      <c r="G638" s="39"/>
      <c r="H638" s="39"/>
      <c r="I638" s="169"/>
      <c r="J638" s="39"/>
      <c r="K638" s="169"/>
      <c r="L638" s="169"/>
      <c r="M638" s="39"/>
      <c r="N638" s="39"/>
      <c r="O638" s="169"/>
      <c r="P638" s="39"/>
      <c r="Q638" s="167"/>
      <c r="R638" s="167"/>
      <c r="S638" s="39"/>
      <c r="T638" s="39"/>
      <c r="U638" s="169"/>
      <c r="V638" s="39"/>
      <c r="W638" s="167"/>
      <c r="X638" s="167"/>
      <c r="Y638" s="39"/>
    </row>
    <row r="639" spans="1:25">
      <c r="A639" s="11"/>
      <c r="B639" s="126" t="s">
        <v>280</v>
      </c>
      <c r="C639" s="173">
        <v>15</v>
      </c>
      <c r="D639" s="34"/>
      <c r="E639" s="172">
        <v>5539</v>
      </c>
      <c r="F639" s="172"/>
      <c r="G639" s="34"/>
      <c r="H639" s="34"/>
      <c r="I639" s="173">
        <v>2</v>
      </c>
      <c r="J639" s="34"/>
      <c r="K639" s="173">
        <v>94</v>
      </c>
      <c r="L639" s="173"/>
      <c r="M639" s="34"/>
      <c r="N639" s="34"/>
      <c r="O639" s="173">
        <v>9</v>
      </c>
      <c r="P639" s="34"/>
      <c r="Q639" s="172">
        <v>11428</v>
      </c>
      <c r="R639" s="172"/>
      <c r="S639" s="34"/>
      <c r="T639" s="34"/>
      <c r="U639" s="173">
        <v>2</v>
      </c>
      <c r="V639" s="34"/>
      <c r="W639" s="172">
        <v>1290</v>
      </c>
      <c r="X639" s="172"/>
      <c r="Y639" s="34"/>
    </row>
    <row r="640" spans="1:25">
      <c r="A640" s="11"/>
      <c r="B640" s="126"/>
      <c r="C640" s="173"/>
      <c r="D640" s="34"/>
      <c r="E640" s="172"/>
      <c r="F640" s="172"/>
      <c r="G640" s="34"/>
      <c r="H640" s="34"/>
      <c r="I640" s="173"/>
      <c r="J640" s="34"/>
      <c r="K640" s="173"/>
      <c r="L640" s="173"/>
      <c r="M640" s="34"/>
      <c r="N640" s="34"/>
      <c r="O640" s="173"/>
      <c r="P640" s="34"/>
      <c r="Q640" s="172"/>
      <c r="R640" s="172"/>
      <c r="S640" s="34"/>
      <c r="T640" s="34"/>
      <c r="U640" s="173"/>
      <c r="V640" s="34"/>
      <c r="W640" s="172"/>
      <c r="X640" s="172"/>
      <c r="Y640" s="34"/>
    </row>
    <row r="641" spans="1:49">
      <c r="A641" s="11"/>
      <c r="B641" s="121" t="s">
        <v>282</v>
      </c>
      <c r="C641" s="169" t="s">
        <v>248</v>
      </c>
      <c r="D641" s="39"/>
      <c r="E641" s="169" t="s">
        <v>248</v>
      </c>
      <c r="F641" s="169"/>
      <c r="G641" s="39"/>
      <c r="H641" s="39"/>
      <c r="I641" s="169" t="s">
        <v>248</v>
      </c>
      <c r="J641" s="39"/>
      <c r="K641" s="169" t="s">
        <v>248</v>
      </c>
      <c r="L641" s="169"/>
      <c r="M641" s="39"/>
      <c r="N641" s="39"/>
      <c r="O641" s="169">
        <v>3</v>
      </c>
      <c r="P641" s="39"/>
      <c r="Q641" s="169">
        <v>510</v>
      </c>
      <c r="R641" s="169"/>
      <c r="S641" s="39"/>
      <c r="T641" s="39"/>
      <c r="U641" s="169" t="s">
        <v>248</v>
      </c>
      <c r="V641" s="39"/>
      <c r="W641" s="169" t="s">
        <v>248</v>
      </c>
      <c r="X641" s="169"/>
      <c r="Y641" s="39"/>
    </row>
    <row r="642" spans="1:49">
      <c r="A642" s="11"/>
      <c r="B642" s="121"/>
      <c r="C642" s="169"/>
      <c r="D642" s="39"/>
      <c r="E642" s="169"/>
      <c r="F642" s="169"/>
      <c r="G642" s="39"/>
      <c r="H642" s="39"/>
      <c r="I642" s="169"/>
      <c r="J642" s="39"/>
      <c r="K642" s="169"/>
      <c r="L642" s="169"/>
      <c r="M642" s="39"/>
      <c r="N642" s="39"/>
      <c r="O642" s="169"/>
      <c r="P642" s="39"/>
      <c r="Q642" s="169"/>
      <c r="R642" s="169"/>
      <c r="S642" s="39"/>
      <c r="T642" s="39"/>
      <c r="U642" s="169"/>
      <c r="V642" s="39"/>
      <c r="W642" s="169"/>
      <c r="X642" s="169"/>
      <c r="Y642" s="39"/>
    </row>
    <row r="643" spans="1:49">
      <c r="A643" s="11"/>
      <c r="B643" s="126" t="s">
        <v>285</v>
      </c>
      <c r="C643" s="173">
        <v>29</v>
      </c>
      <c r="D643" s="34"/>
      <c r="E643" s="172">
        <v>3994</v>
      </c>
      <c r="F643" s="172"/>
      <c r="G643" s="34"/>
      <c r="H643" s="34"/>
      <c r="I643" s="173">
        <v>2</v>
      </c>
      <c r="J643" s="34"/>
      <c r="K643" s="173" t="s">
        <v>248</v>
      </c>
      <c r="L643" s="173"/>
      <c r="M643" s="34"/>
      <c r="N643" s="34"/>
      <c r="O643" s="173">
        <v>10</v>
      </c>
      <c r="P643" s="34"/>
      <c r="Q643" s="172">
        <v>2871</v>
      </c>
      <c r="R643" s="172"/>
      <c r="S643" s="34"/>
      <c r="T643" s="34"/>
      <c r="U643" s="173">
        <v>6</v>
      </c>
      <c r="V643" s="34"/>
      <c r="W643" s="172">
        <v>1545</v>
      </c>
      <c r="X643" s="172"/>
      <c r="Y643" s="34"/>
    </row>
    <row r="644" spans="1:49" ht="15.75" thickBot="1">
      <c r="A644" s="11"/>
      <c r="B644" s="126"/>
      <c r="C644" s="252"/>
      <c r="D644" s="63"/>
      <c r="E644" s="275"/>
      <c r="F644" s="275"/>
      <c r="G644" s="63"/>
      <c r="H644" s="34"/>
      <c r="I644" s="252"/>
      <c r="J644" s="63"/>
      <c r="K644" s="252"/>
      <c r="L644" s="252"/>
      <c r="M644" s="63"/>
      <c r="N644" s="34"/>
      <c r="O644" s="252"/>
      <c r="P644" s="63"/>
      <c r="Q644" s="275"/>
      <c r="R644" s="275"/>
      <c r="S644" s="63"/>
      <c r="T644" s="34"/>
      <c r="U644" s="252"/>
      <c r="V644" s="63"/>
      <c r="W644" s="275"/>
      <c r="X644" s="275"/>
      <c r="Y644" s="63"/>
    </row>
    <row r="645" spans="1:49">
      <c r="A645" s="11"/>
      <c r="B645" s="270" t="s">
        <v>640</v>
      </c>
      <c r="C645" s="170">
        <v>46</v>
      </c>
      <c r="D645" s="40"/>
      <c r="E645" s="168">
        <v>9841</v>
      </c>
      <c r="F645" s="168"/>
      <c r="G645" s="40"/>
      <c r="H645" s="39"/>
      <c r="I645" s="170">
        <v>4</v>
      </c>
      <c r="J645" s="40"/>
      <c r="K645" s="170">
        <v>94</v>
      </c>
      <c r="L645" s="170"/>
      <c r="M645" s="40"/>
      <c r="N645" s="39"/>
      <c r="O645" s="170">
        <v>27</v>
      </c>
      <c r="P645" s="40"/>
      <c r="Q645" s="168">
        <v>18298</v>
      </c>
      <c r="R645" s="168"/>
      <c r="S645" s="40"/>
      <c r="T645" s="39"/>
      <c r="U645" s="170">
        <v>10</v>
      </c>
      <c r="V645" s="40"/>
      <c r="W645" s="168">
        <v>3902</v>
      </c>
      <c r="X645" s="168"/>
      <c r="Y645" s="40"/>
    </row>
    <row r="646" spans="1:49">
      <c r="A646" s="11"/>
      <c r="B646" s="270"/>
      <c r="C646" s="258"/>
      <c r="D646" s="87"/>
      <c r="E646" s="257"/>
      <c r="F646" s="257"/>
      <c r="G646" s="87"/>
      <c r="H646" s="39"/>
      <c r="I646" s="258"/>
      <c r="J646" s="87"/>
      <c r="K646" s="258"/>
      <c r="L646" s="258"/>
      <c r="M646" s="87"/>
      <c r="N646" s="39"/>
      <c r="O646" s="258"/>
      <c r="P646" s="87"/>
      <c r="Q646" s="257"/>
      <c r="R646" s="257"/>
      <c r="S646" s="87"/>
      <c r="T646" s="39"/>
      <c r="U646" s="258"/>
      <c r="V646" s="87"/>
      <c r="W646" s="257"/>
      <c r="X646" s="257"/>
      <c r="Y646" s="87"/>
    </row>
    <row r="647" spans="1:49">
      <c r="A647" s="11"/>
      <c r="B647" s="19"/>
      <c r="C647" s="34"/>
      <c r="D647" s="34"/>
      <c r="E647" s="34"/>
      <c r="F647" s="34"/>
      <c r="G647" s="34"/>
      <c r="H647" s="19"/>
      <c r="I647" s="34"/>
      <c r="J647" s="34"/>
      <c r="K647" s="34"/>
      <c r="L647" s="34"/>
      <c r="M647" s="34"/>
      <c r="N647" s="19"/>
      <c r="O647" s="34"/>
      <c r="P647" s="34"/>
      <c r="Q647" s="34"/>
      <c r="R647" s="34"/>
      <c r="S647" s="34"/>
      <c r="T647" s="19"/>
      <c r="U647" s="34"/>
      <c r="V647" s="34"/>
      <c r="W647" s="34"/>
      <c r="X647" s="34"/>
      <c r="Y647" s="34"/>
    </row>
    <row r="648" spans="1:49">
      <c r="A648" s="11"/>
      <c r="B648" s="158" t="s">
        <v>641</v>
      </c>
      <c r="C648" s="39"/>
      <c r="D648" s="39"/>
      <c r="E648" s="39"/>
      <c r="F648" s="39"/>
      <c r="G648" s="39"/>
      <c r="H648" s="24"/>
      <c r="I648" s="39"/>
      <c r="J648" s="39"/>
      <c r="K648" s="39"/>
      <c r="L648" s="39"/>
      <c r="M648" s="39"/>
      <c r="N648" s="24"/>
      <c r="O648" s="39"/>
      <c r="P648" s="39"/>
      <c r="Q648" s="39"/>
      <c r="R648" s="39"/>
      <c r="S648" s="39"/>
      <c r="T648" s="24"/>
      <c r="U648" s="39"/>
      <c r="V648" s="39"/>
      <c r="W648" s="39"/>
      <c r="X648" s="39"/>
      <c r="Y648" s="39"/>
    </row>
    <row r="649" spans="1:49">
      <c r="A649" s="11"/>
      <c r="B649" s="126" t="s">
        <v>285</v>
      </c>
      <c r="C649" s="173">
        <v>26</v>
      </c>
      <c r="D649" s="34"/>
      <c r="E649" s="172">
        <v>1673</v>
      </c>
      <c r="F649" s="172"/>
      <c r="G649" s="34"/>
      <c r="H649" s="34"/>
      <c r="I649" s="173">
        <v>2</v>
      </c>
      <c r="J649" s="34"/>
      <c r="K649" s="173" t="s">
        <v>248</v>
      </c>
      <c r="L649" s="173"/>
      <c r="M649" s="34"/>
      <c r="N649" s="34"/>
      <c r="O649" s="173" t="s">
        <v>248</v>
      </c>
      <c r="P649" s="34"/>
      <c r="Q649" s="173" t="s">
        <v>248</v>
      </c>
      <c r="R649" s="173"/>
      <c r="S649" s="34"/>
      <c r="T649" s="34"/>
      <c r="U649" s="173" t="s">
        <v>248</v>
      </c>
      <c r="V649" s="34"/>
      <c r="W649" s="173" t="s">
        <v>248</v>
      </c>
      <c r="X649" s="173"/>
      <c r="Y649" s="34"/>
    </row>
    <row r="650" spans="1:49" ht="15.75" thickBot="1">
      <c r="A650" s="11"/>
      <c r="B650" s="126"/>
      <c r="C650" s="252"/>
      <c r="D650" s="63"/>
      <c r="E650" s="275"/>
      <c r="F650" s="275"/>
      <c r="G650" s="63"/>
      <c r="H650" s="34"/>
      <c r="I650" s="252"/>
      <c r="J650" s="63"/>
      <c r="K650" s="252"/>
      <c r="L650" s="252"/>
      <c r="M650" s="63"/>
      <c r="N650" s="34"/>
      <c r="O650" s="252"/>
      <c r="P650" s="63"/>
      <c r="Q650" s="252"/>
      <c r="R650" s="252"/>
      <c r="S650" s="63"/>
      <c r="T650" s="63"/>
      <c r="U650" s="252"/>
      <c r="V650" s="63"/>
      <c r="W650" s="252"/>
      <c r="X650" s="252"/>
      <c r="Y650" s="63"/>
    </row>
    <row r="651" spans="1:49">
      <c r="A651" s="11"/>
      <c r="B651" s="270" t="s">
        <v>643</v>
      </c>
      <c r="C651" s="170">
        <v>26</v>
      </c>
      <c r="D651" s="40"/>
      <c r="E651" s="168">
        <v>1673</v>
      </c>
      <c r="F651" s="168"/>
      <c r="G651" s="40"/>
      <c r="H651" s="39"/>
      <c r="I651" s="170">
        <v>2</v>
      </c>
      <c r="J651" s="40"/>
      <c r="K651" s="170" t="s">
        <v>248</v>
      </c>
      <c r="L651" s="170"/>
      <c r="M651" s="40"/>
      <c r="N651" s="39"/>
      <c r="O651" s="170" t="s">
        <v>248</v>
      </c>
      <c r="P651" s="40"/>
      <c r="Q651" s="170" t="s">
        <v>248</v>
      </c>
      <c r="R651" s="170"/>
      <c r="S651" s="40"/>
      <c r="T651" s="40"/>
      <c r="U651" s="170" t="s">
        <v>248</v>
      </c>
      <c r="V651" s="40"/>
      <c r="W651" s="170" t="s">
        <v>248</v>
      </c>
      <c r="X651" s="170"/>
      <c r="Y651" s="40"/>
    </row>
    <row r="652" spans="1:49">
      <c r="A652" s="11"/>
      <c r="B652" s="270"/>
      <c r="C652" s="258"/>
      <c r="D652" s="87"/>
      <c r="E652" s="257"/>
      <c r="F652" s="257"/>
      <c r="G652" s="87"/>
      <c r="H652" s="39"/>
      <c r="I652" s="258"/>
      <c r="J652" s="87"/>
      <c r="K652" s="258"/>
      <c r="L652" s="258"/>
      <c r="M652" s="87"/>
      <c r="N652" s="39"/>
      <c r="O652" s="258"/>
      <c r="P652" s="87"/>
      <c r="Q652" s="258"/>
      <c r="R652" s="258"/>
      <c r="S652" s="87"/>
      <c r="T652" s="87"/>
      <c r="U652" s="258"/>
      <c r="V652" s="87"/>
      <c r="W652" s="258"/>
      <c r="X652" s="258"/>
      <c r="Y652" s="87"/>
    </row>
    <row r="653" spans="1:49" ht="15.75" thickBot="1">
      <c r="A653" s="11"/>
      <c r="B653" s="19"/>
      <c r="C653" s="63"/>
      <c r="D653" s="63"/>
      <c r="E653" s="63"/>
      <c r="F653" s="63"/>
      <c r="G653" s="63"/>
      <c r="H653" s="19"/>
      <c r="I653" s="63"/>
      <c r="J653" s="63"/>
      <c r="K653" s="63"/>
      <c r="L653" s="63"/>
      <c r="M653" s="63"/>
      <c r="N653" s="19"/>
      <c r="O653" s="63"/>
      <c r="P653" s="63"/>
      <c r="Q653" s="63"/>
      <c r="R653" s="63"/>
      <c r="S653" s="63"/>
      <c r="T653" s="19"/>
      <c r="U653" s="63"/>
      <c r="V653" s="63"/>
      <c r="W653" s="63"/>
      <c r="X653" s="63"/>
      <c r="Y653" s="63"/>
    </row>
    <row r="654" spans="1:49">
      <c r="A654" s="11"/>
      <c r="B654" s="272" t="s">
        <v>648</v>
      </c>
      <c r="C654" s="170">
        <v>77</v>
      </c>
      <c r="D654" s="40"/>
      <c r="E654" s="166" t="s">
        <v>247</v>
      </c>
      <c r="F654" s="168">
        <v>12228</v>
      </c>
      <c r="G654" s="40"/>
      <c r="H654" s="39"/>
      <c r="I654" s="170">
        <v>12</v>
      </c>
      <c r="J654" s="40"/>
      <c r="K654" s="166" t="s">
        <v>247</v>
      </c>
      <c r="L654" s="170">
        <v>519</v>
      </c>
      <c r="M654" s="40"/>
      <c r="N654" s="39"/>
      <c r="O654" s="170">
        <v>42</v>
      </c>
      <c r="P654" s="40"/>
      <c r="Q654" s="166" t="s">
        <v>247</v>
      </c>
      <c r="R654" s="168">
        <v>26104</v>
      </c>
      <c r="S654" s="40"/>
      <c r="T654" s="39"/>
      <c r="U654" s="170">
        <v>14</v>
      </c>
      <c r="V654" s="40"/>
      <c r="W654" s="166" t="s">
        <v>247</v>
      </c>
      <c r="X654" s="168">
        <v>8718</v>
      </c>
      <c r="Y654" s="40"/>
    </row>
    <row r="655" spans="1:49" ht="15.75" thickBot="1">
      <c r="A655" s="11"/>
      <c r="B655" s="272"/>
      <c r="C655" s="254"/>
      <c r="D655" s="72"/>
      <c r="E655" s="253"/>
      <c r="F655" s="255"/>
      <c r="G655" s="72"/>
      <c r="H655" s="39"/>
      <c r="I655" s="254"/>
      <c r="J655" s="72"/>
      <c r="K655" s="253"/>
      <c r="L655" s="254"/>
      <c r="M655" s="72"/>
      <c r="N655" s="39"/>
      <c r="O655" s="254"/>
      <c r="P655" s="72"/>
      <c r="Q655" s="253"/>
      <c r="R655" s="255"/>
      <c r="S655" s="72"/>
      <c r="T655" s="39"/>
      <c r="U655" s="254"/>
      <c r="V655" s="72"/>
      <c r="W655" s="253"/>
      <c r="X655" s="255"/>
      <c r="Y655" s="72"/>
    </row>
    <row r="656" spans="1:49" ht="15.75" thickTop="1">
      <c r="A656" s="11"/>
      <c r="B656" s="10"/>
      <c r="C656" s="10"/>
      <c r="D656" s="10"/>
      <c r="E656" s="10"/>
      <c r="F656" s="10"/>
      <c r="G656" s="10"/>
      <c r="H656" s="10"/>
      <c r="I656" s="10"/>
      <c r="J656" s="10"/>
      <c r="K656" s="10"/>
      <c r="L656" s="10"/>
      <c r="M656" s="10"/>
      <c r="N656" s="10"/>
      <c r="O656" s="10"/>
      <c r="P656" s="10"/>
      <c r="Q656" s="10"/>
      <c r="R656" s="10"/>
      <c r="S656" s="10"/>
      <c r="T656" s="10"/>
      <c r="U656" s="10"/>
      <c r="V656" s="10"/>
      <c r="W656" s="10"/>
      <c r="X656" s="10"/>
      <c r="Y656" s="10"/>
      <c r="Z656" s="10"/>
      <c r="AA656" s="10"/>
      <c r="AB656" s="10"/>
      <c r="AC656" s="10"/>
      <c r="AD656" s="10"/>
      <c r="AE656" s="10"/>
      <c r="AF656" s="10"/>
      <c r="AG656" s="10"/>
      <c r="AH656" s="10"/>
      <c r="AI656" s="10"/>
      <c r="AJ656" s="10"/>
      <c r="AK656" s="10"/>
      <c r="AL656" s="10"/>
      <c r="AM656" s="10"/>
      <c r="AN656" s="10"/>
      <c r="AO656" s="10"/>
      <c r="AP656" s="10"/>
      <c r="AQ656" s="10"/>
      <c r="AR656" s="10"/>
      <c r="AS656" s="10"/>
      <c r="AT656" s="10"/>
      <c r="AU656" s="10"/>
      <c r="AV656" s="10"/>
      <c r="AW656" s="10"/>
    </row>
    <row r="657" spans="1:49">
      <c r="A657" s="11"/>
      <c r="B657" s="34" t="s">
        <v>649</v>
      </c>
      <c r="C657" s="34"/>
      <c r="D657" s="34"/>
      <c r="E657" s="34"/>
      <c r="F657" s="34"/>
      <c r="G657" s="34"/>
      <c r="H657" s="34"/>
      <c r="I657" s="34"/>
      <c r="J657" s="34"/>
      <c r="K657" s="34"/>
      <c r="L657" s="34"/>
      <c r="M657" s="34"/>
      <c r="N657" s="34"/>
      <c r="O657" s="34"/>
      <c r="P657" s="34"/>
      <c r="Q657" s="34"/>
      <c r="R657" s="34"/>
      <c r="S657" s="34"/>
      <c r="T657" s="34"/>
      <c r="U657" s="34"/>
      <c r="V657" s="34"/>
      <c r="W657" s="34"/>
      <c r="X657" s="34"/>
      <c r="Y657" s="34"/>
      <c r="Z657" s="34"/>
      <c r="AA657" s="34"/>
      <c r="AB657" s="34"/>
      <c r="AC657" s="34"/>
      <c r="AD657" s="34"/>
      <c r="AE657" s="34"/>
      <c r="AF657" s="34"/>
      <c r="AG657" s="34"/>
      <c r="AH657" s="34"/>
      <c r="AI657" s="34"/>
      <c r="AJ657" s="34"/>
      <c r="AK657" s="34"/>
      <c r="AL657" s="34"/>
      <c r="AM657" s="34"/>
      <c r="AN657" s="34"/>
      <c r="AO657" s="34"/>
      <c r="AP657" s="34"/>
      <c r="AQ657" s="34"/>
      <c r="AR657" s="34"/>
      <c r="AS657" s="34"/>
      <c r="AT657" s="34"/>
      <c r="AU657" s="34"/>
      <c r="AV657" s="34"/>
      <c r="AW657" s="34"/>
    </row>
  </sheetData>
  <mergeCells count="6031">
    <mergeCell ref="B657:AW657"/>
    <mergeCell ref="B559:AW559"/>
    <mergeCell ref="B560:AW560"/>
    <mergeCell ref="B561:AW561"/>
    <mergeCell ref="B562:AW562"/>
    <mergeCell ref="B605:AW605"/>
    <mergeCell ref="B656:AW656"/>
    <mergeCell ref="B418:AW418"/>
    <mergeCell ref="B419:AW419"/>
    <mergeCell ref="B420:AW420"/>
    <mergeCell ref="B421:AW421"/>
    <mergeCell ref="B480:AW480"/>
    <mergeCell ref="B481:AW481"/>
    <mergeCell ref="B387:AW387"/>
    <mergeCell ref="B388:AW388"/>
    <mergeCell ref="B413:AW413"/>
    <mergeCell ref="B414:AW414"/>
    <mergeCell ref="B415:AW415"/>
    <mergeCell ref="B416:AW416"/>
    <mergeCell ref="B293:AW293"/>
    <mergeCell ref="B294:AW294"/>
    <mergeCell ref="B350:AW350"/>
    <mergeCell ref="B351:AW351"/>
    <mergeCell ref="B352:AW352"/>
    <mergeCell ref="B353:AW353"/>
    <mergeCell ref="B232:AW232"/>
    <mergeCell ref="B233:AW233"/>
    <mergeCell ref="B234:AW234"/>
    <mergeCell ref="B235:AW235"/>
    <mergeCell ref="B291:AW291"/>
    <mergeCell ref="B292:AW292"/>
    <mergeCell ref="B203:AW203"/>
    <mergeCell ref="B204:AW204"/>
    <mergeCell ref="B205:AW205"/>
    <mergeCell ref="B206:AW206"/>
    <mergeCell ref="B207:AW207"/>
    <mergeCell ref="B231:AW231"/>
    <mergeCell ref="B84:AW84"/>
    <mergeCell ref="B85:AW85"/>
    <mergeCell ref="B86:AW86"/>
    <mergeCell ref="B87:AW87"/>
    <mergeCell ref="B88:AW88"/>
    <mergeCell ref="B132:AW132"/>
    <mergeCell ref="B5:AW5"/>
    <mergeCell ref="B6:AW6"/>
    <mergeCell ref="B7:AW7"/>
    <mergeCell ref="B81:AW81"/>
    <mergeCell ref="B82:AW82"/>
    <mergeCell ref="B83:AW83"/>
    <mergeCell ref="V654:V655"/>
    <mergeCell ref="W654:W655"/>
    <mergeCell ref="X654:X655"/>
    <mergeCell ref="Y654:Y655"/>
    <mergeCell ref="A1:A2"/>
    <mergeCell ref="B1:AW1"/>
    <mergeCell ref="B2:AW2"/>
    <mergeCell ref="B3:AW3"/>
    <mergeCell ref="A4:A657"/>
    <mergeCell ref="B4:AW4"/>
    <mergeCell ref="P654:P655"/>
    <mergeCell ref="Q654:Q655"/>
    <mergeCell ref="R654:R655"/>
    <mergeCell ref="S654:S655"/>
    <mergeCell ref="T654:T655"/>
    <mergeCell ref="U654:U655"/>
    <mergeCell ref="J654:J655"/>
    <mergeCell ref="K654:K655"/>
    <mergeCell ref="L654:L655"/>
    <mergeCell ref="M654:M655"/>
    <mergeCell ref="N654:N655"/>
    <mergeCell ref="O654:O655"/>
    <mergeCell ref="U653:V653"/>
    <mergeCell ref="W653:Y653"/>
    <mergeCell ref="B654:B655"/>
    <mergeCell ref="C654:C655"/>
    <mergeCell ref="D654:D655"/>
    <mergeCell ref="E654:E655"/>
    <mergeCell ref="F654:F655"/>
    <mergeCell ref="G654:G655"/>
    <mergeCell ref="H654:H655"/>
    <mergeCell ref="I654:I655"/>
    <mergeCell ref="C653:D653"/>
    <mergeCell ref="E653:G653"/>
    <mergeCell ref="I653:J653"/>
    <mergeCell ref="K653:M653"/>
    <mergeCell ref="O653:P653"/>
    <mergeCell ref="Q653:S653"/>
    <mergeCell ref="S651:S652"/>
    <mergeCell ref="T651:T652"/>
    <mergeCell ref="U651:U652"/>
    <mergeCell ref="V651:V652"/>
    <mergeCell ref="W651:X652"/>
    <mergeCell ref="Y651:Y652"/>
    <mergeCell ref="K651:L652"/>
    <mergeCell ref="M651:M652"/>
    <mergeCell ref="N651:N652"/>
    <mergeCell ref="O651:O652"/>
    <mergeCell ref="P651:P652"/>
    <mergeCell ref="Q651:R652"/>
    <mergeCell ref="W649:X650"/>
    <mergeCell ref="Y649:Y650"/>
    <mergeCell ref="B651:B652"/>
    <mergeCell ref="C651:C652"/>
    <mergeCell ref="D651:D652"/>
    <mergeCell ref="E651:F652"/>
    <mergeCell ref="G651:G652"/>
    <mergeCell ref="H651:H652"/>
    <mergeCell ref="I651:I652"/>
    <mergeCell ref="J651:J652"/>
    <mergeCell ref="P649:P650"/>
    <mergeCell ref="Q649:R650"/>
    <mergeCell ref="S649:S650"/>
    <mergeCell ref="T649:T650"/>
    <mergeCell ref="U649:U650"/>
    <mergeCell ref="V649:V650"/>
    <mergeCell ref="I649:I650"/>
    <mergeCell ref="J649:J650"/>
    <mergeCell ref="K649:L650"/>
    <mergeCell ref="M649:M650"/>
    <mergeCell ref="N649:N650"/>
    <mergeCell ref="O649:O650"/>
    <mergeCell ref="B649:B650"/>
    <mergeCell ref="C649:C650"/>
    <mergeCell ref="D649:D650"/>
    <mergeCell ref="E649:F650"/>
    <mergeCell ref="G649:G650"/>
    <mergeCell ref="H649:H650"/>
    <mergeCell ref="U647:V647"/>
    <mergeCell ref="W647:Y647"/>
    <mergeCell ref="C648:D648"/>
    <mergeCell ref="E648:G648"/>
    <mergeCell ref="I648:J648"/>
    <mergeCell ref="K648:M648"/>
    <mergeCell ref="O648:P648"/>
    <mergeCell ref="Q648:S648"/>
    <mergeCell ref="U648:V648"/>
    <mergeCell ref="W648:Y648"/>
    <mergeCell ref="C647:D647"/>
    <mergeCell ref="E647:G647"/>
    <mergeCell ref="I647:J647"/>
    <mergeCell ref="K647:M647"/>
    <mergeCell ref="O647:P647"/>
    <mergeCell ref="Q647:S647"/>
    <mergeCell ref="S645:S646"/>
    <mergeCell ref="T645:T646"/>
    <mergeCell ref="U645:U646"/>
    <mergeCell ref="V645:V646"/>
    <mergeCell ref="W645:X646"/>
    <mergeCell ref="Y645:Y646"/>
    <mergeCell ref="K645:L646"/>
    <mergeCell ref="M645:M646"/>
    <mergeCell ref="N645:N646"/>
    <mergeCell ref="O645:O646"/>
    <mergeCell ref="P645:P646"/>
    <mergeCell ref="Q645:R646"/>
    <mergeCell ref="W643:X644"/>
    <mergeCell ref="Y643:Y644"/>
    <mergeCell ref="B645:B646"/>
    <mergeCell ref="C645:C646"/>
    <mergeCell ref="D645:D646"/>
    <mergeCell ref="E645:F646"/>
    <mergeCell ref="G645:G646"/>
    <mergeCell ref="H645:H646"/>
    <mergeCell ref="I645:I646"/>
    <mergeCell ref="J645:J646"/>
    <mergeCell ref="P643:P644"/>
    <mergeCell ref="Q643:R644"/>
    <mergeCell ref="S643:S644"/>
    <mergeCell ref="T643:T644"/>
    <mergeCell ref="U643:U644"/>
    <mergeCell ref="V643:V644"/>
    <mergeCell ref="I643:I644"/>
    <mergeCell ref="J643:J644"/>
    <mergeCell ref="K643:L644"/>
    <mergeCell ref="M643:M644"/>
    <mergeCell ref="N643:N644"/>
    <mergeCell ref="O643:O644"/>
    <mergeCell ref="B643:B644"/>
    <mergeCell ref="C643:C644"/>
    <mergeCell ref="D643:D644"/>
    <mergeCell ref="E643:F644"/>
    <mergeCell ref="G643:G644"/>
    <mergeCell ref="H643:H644"/>
    <mergeCell ref="S641:S642"/>
    <mergeCell ref="T641:T642"/>
    <mergeCell ref="U641:U642"/>
    <mergeCell ref="V641:V642"/>
    <mergeCell ref="W641:X642"/>
    <mergeCell ref="Y641:Y642"/>
    <mergeCell ref="K641:L642"/>
    <mergeCell ref="M641:M642"/>
    <mergeCell ref="N641:N642"/>
    <mergeCell ref="O641:O642"/>
    <mergeCell ref="P641:P642"/>
    <mergeCell ref="Q641:R642"/>
    <mergeCell ref="W639:X640"/>
    <mergeCell ref="Y639:Y640"/>
    <mergeCell ref="B641:B642"/>
    <mergeCell ref="C641:C642"/>
    <mergeCell ref="D641:D642"/>
    <mergeCell ref="E641:F642"/>
    <mergeCell ref="G641:G642"/>
    <mergeCell ref="H641:H642"/>
    <mergeCell ref="I641:I642"/>
    <mergeCell ref="J641:J642"/>
    <mergeCell ref="P639:P640"/>
    <mergeCell ref="Q639:R640"/>
    <mergeCell ref="S639:S640"/>
    <mergeCell ref="T639:T640"/>
    <mergeCell ref="U639:U640"/>
    <mergeCell ref="V639:V640"/>
    <mergeCell ref="I639:I640"/>
    <mergeCell ref="J639:J640"/>
    <mergeCell ref="K639:L640"/>
    <mergeCell ref="M639:M640"/>
    <mergeCell ref="N639:N640"/>
    <mergeCell ref="O639:O640"/>
    <mergeCell ref="B639:B640"/>
    <mergeCell ref="C639:C640"/>
    <mergeCell ref="D639:D640"/>
    <mergeCell ref="E639:F640"/>
    <mergeCell ref="G639:G640"/>
    <mergeCell ref="H639:H640"/>
    <mergeCell ref="S637:S638"/>
    <mergeCell ref="T637:T638"/>
    <mergeCell ref="U637:U638"/>
    <mergeCell ref="V637:V638"/>
    <mergeCell ref="W637:X638"/>
    <mergeCell ref="Y637:Y638"/>
    <mergeCell ref="K637:L638"/>
    <mergeCell ref="M637:M638"/>
    <mergeCell ref="N637:N638"/>
    <mergeCell ref="O637:O638"/>
    <mergeCell ref="P637:P638"/>
    <mergeCell ref="Q637:R638"/>
    <mergeCell ref="U636:V636"/>
    <mergeCell ref="W636:Y636"/>
    <mergeCell ref="B637:B638"/>
    <mergeCell ref="C637:C638"/>
    <mergeCell ref="D637:D638"/>
    <mergeCell ref="E637:F638"/>
    <mergeCell ref="G637:G638"/>
    <mergeCell ref="H637:H638"/>
    <mergeCell ref="I637:I638"/>
    <mergeCell ref="J637:J638"/>
    <mergeCell ref="C636:D636"/>
    <mergeCell ref="E636:G636"/>
    <mergeCell ref="I636:J636"/>
    <mergeCell ref="K636:M636"/>
    <mergeCell ref="O636:P636"/>
    <mergeCell ref="Q636:S636"/>
    <mergeCell ref="W633:X634"/>
    <mergeCell ref="Y633:Y634"/>
    <mergeCell ref="C635:D635"/>
    <mergeCell ref="E635:G635"/>
    <mergeCell ref="I635:J635"/>
    <mergeCell ref="K635:M635"/>
    <mergeCell ref="O635:P635"/>
    <mergeCell ref="Q635:S635"/>
    <mergeCell ref="U635:V635"/>
    <mergeCell ref="W635:Y635"/>
    <mergeCell ref="P633:P634"/>
    <mergeCell ref="Q633:R634"/>
    <mergeCell ref="S633:S634"/>
    <mergeCell ref="T633:T634"/>
    <mergeCell ref="U633:U634"/>
    <mergeCell ref="V633:V634"/>
    <mergeCell ref="I633:I634"/>
    <mergeCell ref="J633:J634"/>
    <mergeCell ref="K633:L634"/>
    <mergeCell ref="M633:M634"/>
    <mergeCell ref="N633:N634"/>
    <mergeCell ref="O633:O634"/>
    <mergeCell ref="B633:B634"/>
    <mergeCell ref="C633:C634"/>
    <mergeCell ref="D633:D634"/>
    <mergeCell ref="E633:F634"/>
    <mergeCell ref="G633:G634"/>
    <mergeCell ref="H633:H634"/>
    <mergeCell ref="S631:S632"/>
    <mergeCell ref="T631:T632"/>
    <mergeCell ref="U631:U632"/>
    <mergeCell ref="V631:V632"/>
    <mergeCell ref="W631:X632"/>
    <mergeCell ref="Y631:Y632"/>
    <mergeCell ref="K631:L632"/>
    <mergeCell ref="M631:M632"/>
    <mergeCell ref="N631:N632"/>
    <mergeCell ref="O631:O632"/>
    <mergeCell ref="P631:P632"/>
    <mergeCell ref="Q631:R632"/>
    <mergeCell ref="W629:X630"/>
    <mergeCell ref="Y629:Y630"/>
    <mergeCell ref="B631:B632"/>
    <mergeCell ref="C631:C632"/>
    <mergeCell ref="D631:D632"/>
    <mergeCell ref="E631:F632"/>
    <mergeCell ref="G631:G632"/>
    <mergeCell ref="H631:H632"/>
    <mergeCell ref="I631:I632"/>
    <mergeCell ref="J631:J632"/>
    <mergeCell ref="P629:P630"/>
    <mergeCell ref="Q629:R630"/>
    <mergeCell ref="S629:S630"/>
    <mergeCell ref="T629:T630"/>
    <mergeCell ref="U629:U630"/>
    <mergeCell ref="V629:V630"/>
    <mergeCell ref="I629:I630"/>
    <mergeCell ref="J629:J630"/>
    <mergeCell ref="K629:L630"/>
    <mergeCell ref="M629:M630"/>
    <mergeCell ref="N629:N630"/>
    <mergeCell ref="O629:O630"/>
    <mergeCell ref="B629:B630"/>
    <mergeCell ref="C629:C630"/>
    <mergeCell ref="D629:D630"/>
    <mergeCell ref="E629:F630"/>
    <mergeCell ref="G629:G630"/>
    <mergeCell ref="H629:H630"/>
    <mergeCell ref="S627:S628"/>
    <mergeCell ref="T627:T628"/>
    <mergeCell ref="U627:U628"/>
    <mergeCell ref="V627:V628"/>
    <mergeCell ref="W627:X628"/>
    <mergeCell ref="Y627:Y628"/>
    <mergeCell ref="K627:L628"/>
    <mergeCell ref="M627:M628"/>
    <mergeCell ref="N627:N628"/>
    <mergeCell ref="O627:O628"/>
    <mergeCell ref="P627:P628"/>
    <mergeCell ref="Q627:R628"/>
    <mergeCell ref="W625:X626"/>
    <mergeCell ref="Y625:Y626"/>
    <mergeCell ref="B627:B628"/>
    <mergeCell ref="C627:C628"/>
    <mergeCell ref="D627:D628"/>
    <mergeCell ref="E627:F628"/>
    <mergeCell ref="G627:G628"/>
    <mergeCell ref="H627:H628"/>
    <mergeCell ref="I627:I628"/>
    <mergeCell ref="J627:J628"/>
    <mergeCell ref="P625:P626"/>
    <mergeCell ref="Q625:R626"/>
    <mergeCell ref="S625:S626"/>
    <mergeCell ref="T625:T626"/>
    <mergeCell ref="U625:U626"/>
    <mergeCell ref="V625:V626"/>
    <mergeCell ref="I625:I626"/>
    <mergeCell ref="J625:J626"/>
    <mergeCell ref="K625:L626"/>
    <mergeCell ref="M625:M626"/>
    <mergeCell ref="N625:N626"/>
    <mergeCell ref="O625:O626"/>
    <mergeCell ref="B625:B626"/>
    <mergeCell ref="C625:C626"/>
    <mergeCell ref="D625:D626"/>
    <mergeCell ref="E625:F626"/>
    <mergeCell ref="G625:G626"/>
    <mergeCell ref="H625:H626"/>
    <mergeCell ref="U623:V623"/>
    <mergeCell ref="W623:Y623"/>
    <mergeCell ref="C624:D624"/>
    <mergeCell ref="E624:G624"/>
    <mergeCell ref="I624:J624"/>
    <mergeCell ref="K624:M624"/>
    <mergeCell ref="O624:P624"/>
    <mergeCell ref="Q624:S624"/>
    <mergeCell ref="U624:V624"/>
    <mergeCell ref="W624:Y624"/>
    <mergeCell ref="C623:D623"/>
    <mergeCell ref="E623:G623"/>
    <mergeCell ref="I623:J623"/>
    <mergeCell ref="K623:M623"/>
    <mergeCell ref="O623:P623"/>
    <mergeCell ref="Q623:S623"/>
    <mergeCell ref="S621:S622"/>
    <mergeCell ref="T621:T622"/>
    <mergeCell ref="U621:U622"/>
    <mergeCell ref="V621:V622"/>
    <mergeCell ref="W621:X622"/>
    <mergeCell ref="Y621:Y622"/>
    <mergeCell ref="K621:L622"/>
    <mergeCell ref="M621:M622"/>
    <mergeCell ref="N621:N622"/>
    <mergeCell ref="O621:O622"/>
    <mergeCell ref="P621:P622"/>
    <mergeCell ref="Q621:R622"/>
    <mergeCell ref="W619:X620"/>
    <mergeCell ref="Y619:Y620"/>
    <mergeCell ref="B621:B622"/>
    <mergeCell ref="C621:C622"/>
    <mergeCell ref="D621:D622"/>
    <mergeCell ref="E621:F622"/>
    <mergeCell ref="G621:G622"/>
    <mergeCell ref="H621:H622"/>
    <mergeCell ref="I621:I622"/>
    <mergeCell ref="J621:J622"/>
    <mergeCell ref="P619:P620"/>
    <mergeCell ref="Q619:R620"/>
    <mergeCell ref="S619:S620"/>
    <mergeCell ref="T619:T620"/>
    <mergeCell ref="U619:U620"/>
    <mergeCell ref="V619:V620"/>
    <mergeCell ref="I619:I620"/>
    <mergeCell ref="J619:J620"/>
    <mergeCell ref="K619:L620"/>
    <mergeCell ref="M619:M620"/>
    <mergeCell ref="N619:N620"/>
    <mergeCell ref="O619:O620"/>
    <mergeCell ref="B619:B620"/>
    <mergeCell ref="C619:C620"/>
    <mergeCell ref="D619:D620"/>
    <mergeCell ref="E619:F620"/>
    <mergeCell ref="G619:G620"/>
    <mergeCell ref="H619:H620"/>
    <mergeCell ref="S617:S618"/>
    <mergeCell ref="T617:T618"/>
    <mergeCell ref="U617:U618"/>
    <mergeCell ref="V617:V618"/>
    <mergeCell ref="W617:X618"/>
    <mergeCell ref="Y617:Y618"/>
    <mergeCell ref="K617:L618"/>
    <mergeCell ref="M617:M618"/>
    <mergeCell ref="N617:N618"/>
    <mergeCell ref="O617:O618"/>
    <mergeCell ref="P617:P618"/>
    <mergeCell ref="Q617:R618"/>
    <mergeCell ref="W615:X616"/>
    <mergeCell ref="Y615:Y616"/>
    <mergeCell ref="B617:B618"/>
    <mergeCell ref="C617:C618"/>
    <mergeCell ref="D617:D618"/>
    <mergeCell ref="E617:F618"/>
    <mergeCell ref="G617:G618"/>
    <mergeCell ref="H617:H618"/>
    <mergeCell ref="I617:I618"/>
    <mergeCell ref="J617:J618"/>
    <mergeCell ref="P615:P616"/>
    <mergeCell ref="Q615:R616"/>
    <mergeCell ref="S615:S616"/>
    <mergeCell ref="T615:T616"/>
    <mergeCell ref="U615:U616"/>
    <mergeCell ref="V615:V616"/>
    <mergeCell ref="I615:I616"/>
    <mergeCell ref="J615:J616"/>
    <mergeCell ref="K615:L616"/>
    <mergeCell ref="M615:M616"/>
    <mergeCell ref="N615:N616"/>
    <mergeCell ref="O615:O616"/>
    <mergeCell ref="V613:V614"/>
    <mergeCell ref="W613:W614"/>
    <mergeCell ref="X613:X614"/>
    <mergeCell ref="Y613:Y614"/>
    <mergeCell ref="B615:B616"/>
    <mergeCell ref="C615:C616"/>
    <mergeCell ref="D615:D616"/>
    <mergeCell ref="E615:F616"/>
    <mergeCell ref="G615:G616"/>
    <mergeCell ref="H615:H616"/>
    <mergeCell ref="P613:P614"/>
    <mergeCell ref="Q613:Q614"/>
    <mergeCell ref="R613:R614"/>
    <mergeCell ref="S613:S614"/>
    <mergeCell ref="T613:T614"/>
    <mergeCell ref="U613:U614"/>
    <mergeCell ref="J613:J614"/>
    <mergeCell ref="K613:K614"/>
    <mergeCell ref="L613:L614"/>
    <mergeCell ref="M613:M614"/>
    <mergeCell ref="N613:N614"/>
    <mergeCell ref="O613:O614"/>
    <mergeCell ref="U612:V612"/>
    <mergeCell ref="W612:Y612"/>
    <mergeCell ref="B613:B614"/>
    <mergeCell ref="C613:C614"/>
    <mergeCell ref="D613:D614"/>
    <mergeCell ref="E613:E614"/>
    <mergeCell ref="F613:F614"/>
    <mergeCell ref="G613:G614"/>
    <mergeCell ref="H613:H614"/>
    <mergeCell ref="I613:I614"/>
    <mergeCell ref="C612:D612"/>
    <mergeCell ref="E612:G612"/>
    <mergeCell ref="I612:J612"/>
    <mergeCell ref="K612:M612"/>
    <mergeCell ref="O612:P612"/>
    <mergeCell ref="Q612:S612"/>
    <mergeCell ref="U610:V610"/>
    <mergeCell ref="W610:Y610"/>
    <mergeCell ref="C611:D611"/>
    <mergeCell ref="E611:G611"/>
    <mergeCell ref="I611:J611"/>
    <mergeCell ref="K611:M611"/>
    <mergeCell ref="O611:P611"/>
    <mergeCell ref="Q611:S611"/>
    <mergeCell ref="U611:V611"/>
    <mergeCell ref="W611:Y611"/>
    <mergeCell ref="C609:G609"/>
    <mergeCell ref="I609:M609"/>
    <mergeCell ref="O609:S609"/>
    <mergeCell ref="U609:Y609"/>
    <mergeCell ref="C610:D610"/>
    <mergeCell ref="E610:G610"/>
    <mergeCell ref="I610:J610"/>
    <mergeCell ref="K610:M610"/>
    <mergeCell ref="O610:P610"/>
    <mergeCell ref="Q610:S610"/>
    <mergeCell ref="V603:V604"/>
    <mergeCell ref="W603:W604"/>
    <mergeCell ref="X603:X604"/>
    <mergeCell ref="Y603:Y604"/>
    <mergeCell ref="B606:Y606"/>
    <mergeCell ref="C608:M608"/>
    <mergeCell ref="O608:Y608"/>
    <mergeCell ref="P603:P604"/>
    <mergeCell ref="Q603:Q604"/>
    <mergeCell ref="R603:R604"/>
    <mergeCell ref="S603:S604"/>
    <mergeCell ref="T603:T604"/>
    <mergeCell ref="U603:U604"/>
    <mergeCell ref="J603:J604"/>
    <mergeCell ref="K603:K604"/>
    <mergeCell ref="L603:L604"/>
    <mergeCell ref="M603:M604"/>
    <mergeCell ref="N603:N604"/>
    <mergeCell ref="O603:O604"/>
    <mergeCell ref="U602:V602"/>
    <mergeCell ref="W602:Y602"/>
    <mergeCell ref="B603:B604"/>
    <mergeCell ref="C603:C604"/>
    <mergeCell ref="D603:D604"/>
    <mergeCell ref="E603:E604"/>
    <mergeCell ref="F603:F604"/>
    <mergeCell ref="G603:G604"/>
    <mergeCell ref="H603:H604"/>
    <mergeCell ref="I603:I604"/>
    <mergeCell ref="C602:D602"/>
    <mergeCell ref="E602:G602"/>
    <mergeCell ref="I602:J602"/>
    <mergeCell ref="K602:M602"/>
    <mergeCell ref="O602:P602"/>
    <mergeCell ref="Q602:S602"/>
    <mergeCell ref="S600:S601"/>
    <mergeCell ref="T600:T601"/>
    <mergeCell ref="U600:U601"/>
    <mergeCell ref="V600:V601"/>
    <mergeCell ref="W600:X601"/>
    <mergeCell ref="Y600:Y601"/>
    <mergeCell ref="K600:L601"/>
    <mergeCell ref="M600:M601"/>
    <mergeCell ref="N600:N601"/>
    <mergeCell ref="O600:O601"/>
    <mergeCell ref="P600:P601"/>
    <mergeCell ref="Q600:R601"/>
    <mergeCell ref="W598:X599"/>
    <mergeCell ref="Y598:Y599"/>
    <mergeCell ref="B600:B601"/>
    <mergeCell ref="C600:C601"/>
    <mergeCell ref="D600:D601"/>
    <mergeCell ref="E600:F601"/>
    <mergeCell ref="G600:G601"/>
    <mergeCell ref="H600:H601"/>
    <mergeCell ref="I600:I601"/>
    <mergeCell ref="J600:J601"/>
    <mergeCell ref="P598:P599"/>
    <mergeCell ref="Q598:R599"/>
    <mergeCell ref="S598:S599"/>
    <mergeCell ref="T598:T599"/>
    <mergeCell ref="U598:U599"/>
    <mergeCell ref="V598:V599"/>
    <mergeCell ref="I598:I599"/>
    <mergeCell ref="J598:J599"/>
    <mergeCell ref="K598:L599"/>
    <mergeCell ref="M598:M599"/>
    <mergeCell ref="N598:N599"/>
    <mergeCell ref="O598:O599"/>
    <mergeCell ref="B598:B599"/>
    <mergeCell ref="C598:C599"/>
    <mergeCell ref="D598:D599"/>
    <mergeCell ref="E598:F599"/>
    <mergeCell ref="G598:G599"/>
    <mergeCell ref="H598:H599"/>
    <mergeCell ref="U596:V596"/>
    <mergeCell ref="W596:Y596"/>
    <mergeCell ref="C597:D597"/>
    <mergeCell ref="E597:G597"/>
    <mergeCell ref="I597:J597"/>
    <mergeCell ref="K597:M597"/>
    <mergeCell ref="O597:P597"/>
    <mergeCell ref="Q597:S597"/>
    <mergeCell ref="U597:V597"/>
    <mergeCell ref="W597:Y597"/>
    <mergeCell ref="C596:D596"/>
    <mergeCell ref="E596:G596"/>
    <mergeCell ref="I596:J596"/>
    <mergeCell ref="K596:M596"/>
    <mergeCell ref="O596:P596"/>
    <mergeCell ref="Q596:S596"/>
    <mergeCell ref="S594:S595"/>
    <mergeCell ref="T594:T595"/>
    <mergeCell ref="U594:U595"/>
    <mergeCell ref="V594:V595"/>
    <mergeCell ref="W594:X595"/>
    <mergeCell ref="Y594:Y595"/>
    <mergeCell ref="K594:L595"/>
    <mergeCell ref="M594:M595"/>
    <mergeCell ref="N594:N595"/>
    <mergeCell ref="O594:O595"/>
    <mergeCell ref="P594:P595"/>
    <mergeCell ref="Q594:R595"/>
    <mergeCell ref="W592:X593"/>
    <mergeCell ref="Y592:Y593"/>
    <mergeCell ref="B594:B595"/>
    <mergeCell ref="C594:C595"/>
    <mergeCell ref="D594:D595"/>
    <mergeCell ref="E594:F595"/>
    <mergeCell ref="G594:G595"/>
    <mergeCell ref="H594:H595"/>
    <mergeCell ref="I594:I595"/>
    <mergeCell ref="J594:J595"/>
    <mergeCell ref="P592:P593"/>
    <mergeCell ref="Q592:R593"/>
    <mergeCell ref="S592:S593"/>
    <mergeCell ref="T592:T593"/>
    <mergeCell ref="U592:U593"/>
    <mergeCell ref="V592:V593"/>
    <mergeCell ref="I592:I593"/>
    <mergeCell ref="J592:J593"/>
    <mergeCell ref="K592:L593"/>
    <mergeCell ref="M592:M593"/>
    <mergeCell ref="N592:N593"/>
    <mergeCell ref="O592:O593"/>
    <mergeCell ref="B592:B593"/>
    <mergeCell ref="C592:C593"/>
    <mergeCell ref="D592:D593"/>
    <mergeCell ref="E592:F593"/>
    <mergeCell ref="G592:G593"/>
    <mergeCell ref="H592:H593"/>
    <mergeCell ref="S590:S591"/>
    <mergeCell ref="T590:T591"/>
    <mergeCell ref="U590:U591"/>
    <mergeCell ref="V590:V591"/>
    <mergeCell ref="W590:X591"/>
    <mergeCell ref="Y590:Y591"/>
    <mergeCell ref="K590:L591"/>
    <mergeCell ref="M590:M591"/>
    <mergeCell ref="N590:N591"/>
    <mergeCell ref="O590:O591"/>
    <mergeCell ref="P590:P591"/>
    <mergeCell ref="Q590:R591"/>
    <mergeCell ref="W588:X589"/>
    <mergeCell ref="Y588:Y589"/>
    <mergeCell ref="B590:B591"/>
    <mergeCell ref="C590:C591"/>
    <mergeCell ref="D590:D591"/>
    <mergeCell ref="E590:F591"/>
    <mergeCell ref="G590:G591"/>
    <mergeCell ref="H590:H591"/>
    <mergeCell ref="I590:I591"/>
    <mergeCell ref="J590:J591"/>
    <mergeCell ref="P588:P589"/>
    <mergeCell ref="Q588:R589"/>
    <mergeCell ref="S588:S589"/>
    <mergeCell ref="T588:T589"/>
    <mergeCell ref="U588:U589"/>
    <mergeCell ref="V588:V589"/>
    <mergeCell ref="I588:I589"/>
    <mergeCell ref="J588:J589"/>
    <mergeCell ref="K588:L589"/>
    <mergeCell ref="M588:M589"/>
    <mergeCell ref="N588:N589"/>
    <mergeCell ref="O588:O589"/>
    <mergeCell ref="B588:B589"/>
    <mergeCell ref="C588:C589"/>
    <mergeCell ref="D588:D589"/>
    <mergeCell ref="E588:F589"/>
    <mergeCell ref="G588:G589"/>
    <mergeCell ref="H588:H589"/>
    <mergeCell ref="U586:V586"/>
    <mergeCell ref="W586:Y586"/>
    <mergeCell ref="C587:D587"/>
    <mergeCell ref="E587:G587"/>
    <mergeCell ref="I587:J587"/>
    <mergeCell ref="K587:M587"/>
    <mergeCell ref="O587:P587"/>
    <mergeCell ref="Q587:S587"/>
    <mergeCell ref="U587:V587"/>
    <mergeCell ref="W587:Y587"/>
    <mergeCell ref="C586:D586"/>
    <mergeCell ref="E586:G586"/>
    <mergeCell ref="I586:J586"/>
    <mergeCell ref="K586:M586"/>
    <mergeCell ref="O586:P586"/>
    <mergeCell ref="Q586:S586"/>
    <mergeCell ref="S584:S585"/>
    <mergeCell ref="T584:T585"/>
    <mergeCell ref="U584:U585"/>
    <mergeCell ref="V584:V585"/>
    <mergeCell ref="W584:X585"/>
    <mergeCell ref="Y584:Y585"/>
    <mergeCell ref="K584:L585"/>
    <mergeCell ref="M584:M585"/>
    <mergeCell ref="N584:N585"/>
    <mergeCell ref="O584:O585"/>
    <mergeCell ref="P584:P585"/>
    <mergeCell ref="Q584:R585"/>
    <mergeCell ref="W582:X583"/>
    <mergeCell ref="Y582:Y583"/>
    <mergeCell ref="B584:B585"/>
    <mergeCell ref="C584:C585"/>
    <mergeCell ref="D584:D585"/>
    <mergeCell ref="E584:F585"/>
    <mergeCell ref="G584:G585"/>
    <mergeCell ref="H584:H585"/>
    <mergeCell ref="I584:I585"/>
    <mergeCell ref="J584:J585"/>
    <mergeCell ref="P582:P583"/>
    <mergeCell ref="Q582:R583"/>
    <mergeCell ref="S582:S583"/>
    <mergeCell ref="T582:T583"/>
    <mergeCell ref="U582:U583"/>
    <mergeCell ref="V582:V583"/>
    <mergeCell ref="I582:I583"/>
    <mergeCell ref="J582:J583"/>
    <mergeCell ref="K582:L583"/>
    <mergeCell ref="M582:M583"/>
    <mergeCell ref="N582:N583"/>
    <mergeCell ref="O582:O583"/>
    <mergeCell ref="B582:B583"/>
    <mergeCell ref="C582:C583"/>
    <mergeCell ref="D582:D583"/>
    <mergeCell ref="E582:F583"/>
    <mergeCell ref="G582:G583"/>
    <mergeCell ref="H582:H583"/>
    <mergeCell ref="S580:S581"/>
    <mergeCell ref="T580:T581"/>
    <mergeCell ref="U580:U581"/>
    <mergeCell ref="V580:V581"/>
    <mergeCell ref="W580:X581"/>
    <mergeCell ref="Y580:Y581"/>
    <mergeCell ref="K580:L581"/>
    <mergeCell ref="M580:M581"/>
    <mergeCell ref="N580:N581"/>
    <mergeCell ref="O580:O581"/>
    <mergeCell ref="P580:P581"/>
    <mergeCell ref="Q580:R581"/>
    <mergeCell ref="W578:X579"/>
    <mergeCell ref="Y578:Y579"/>
    <mergeCell ref="B580:B581"/>
    <mergeCell ref="C580:C581"/>
    <mergeCell ref="D580:D581"/>
    <mergeCell ref="E580:F581"/>
    <mergeCell ref="G580:G581"/>
    <mergeCell ref="H580:H581"/>
    <mergeCell ref="I580:I581"/>
    <mergeCell ref="J580:J581"/>
    <mergeCell ref="P578:P579"/>
    <mergeCell ref="Q578:R579"/>
    <mergeCell ref="S578:S579"/>
    <mergeCell ref="T578:T579"/>
    <mergeCell ref="U578:U579"/>
    <mergeCell ref="V578:V579"/>
    <mergeCell ref="I578:I579"/>
    <mergeCell ref="J578:J579"/>
    <mergeCell ref="K578:L579"/>
    <mergeCell ref="M578:M579"/>
    <mergeCell ref="N578:N579"/>
    <mergeCell ref="O578:O579"/>
    <mergeCell ref="B578:B579"/>
    <mergeCell ref="C578:C579"/>
    <mergeCell ref="D578:D579"/>
    <mergeCell ref="E578:F579"/>
    <mergeCell ref="G578:G579"/>
    <mergeCell ref="H578:H579"/>
    <mergeCell ref="S576:S577"/>
    <mergeCell ref="T576:T577"/>
    <mergeCell ref="U576:U577"/>
    <mergeCell ref="V576:V577"/>
    <mergeCell ref="W576:X577"/>
    <mergeCell ref="Y576:Y577"/>
    <mergeCell ref="K576:L577"/>
    <mergeCell ref="M576:M577"/>
    <mergeCell ref="N576:N577"/>
    <mergeCell ref="O576:O577"/>
    <mergeCell ref="P576:P577"/>
    <mergeCell ref="Q576:R577"/>
    <mergeCell ref="U575:V575"/>
    <mergeCell ref="W575:Y575"/>
    <mergeCell ref="B576:B577"/>
    <mergeCell ref="C576:C577"/>
    <mergeCell ref="D576:D577"/>
    <mergeCell ref="E576:F577"/>
    <mergeCell ref="G576:G577"/>
    <mergeCell ref="H576:H577"/>
    <mergeCell ref="I576:I577"/>
    <mergeCell ref="J576:J577"/>
    <mergeCell ref="C575:D575"/>
    <mergeCell ref="E575:G575"/>
    <mergeCell ref="I575:J575"/>
    <mergeCell ref="K575:M575"/>
    <mergeCell ref="O575:P575"/>
    <mergeCell ref="Q575:S575"/>
    <mergeCell ref="W572:X573"/>
    <mergeCell ref="Y572:Y573"/>
    <mergeCell ref="C574:D574"/>
    <mergeCell ref="E574:G574"/>
    <mergeCell ref="I574:J574"/>
    <mergeCell ref="K574:M574"/>
    <mergeCell ref="O574:P574"/>
    <mergeCell ref="Q574:S574"/>
    <mergeCell ref="U574:V574"/>
    <mergeCell ref="W574:Y574"/>
    <mergeCell ref="P572:P573"/>
    <mergeCell ref="Q572:R573"/>
    <mergeCell ref="S572:S573"/>
    <mergeCell ref="T572:T573"/>
    <mergeCell ref="U572:U573"/>
    <mergeCell ref="V572:V573"/>
    <mergeCell ref="I572:I573"/>
    <mergeCell ref="J572:J573"/>
    <mergeCell ref="K572:L573"/>
    <mergeCell ref="M572:M573"/>
    <mergeCell ref="N572:N573"/>
    <mergeCell ref="O572:O573"/>
    <mergeCell ref="V570:V571"/>
    <mergeCell ref="W570:W571"/>
    <mergeCell ref="X570:X571"/>
    <mergeCell ref="Y570:Y571"/>
    <mergeCell ref="B572:B573"/>
    <mergeCell ref="C572:C573"/>
    <mergeCell ref="D572:D573"/>
    <mergeCell ref="E572:F573"/>
    <mergeCell ref="G572:G573"/>
    <mergeCell ref="H572:H573"/>
    <mergeCell ref="P570:P571"/>
    <mergeCell ref="Q570:Q571"/>
    <mergeCell ref="R570:R571"/>
    <mergeCell ref="S570:S571"/>
    <mergeCell ref="T570:T571"/>
    <mergeCell ref="U570:U571"/>
    <mergeCell ref="J570:J571"/>
    <mergeCell ref="K570:K571"/>
    <mergeCell ref="L570:L571"/>
    <mergeCell ref="M570:M571"/>
    <mergeCell ref="N570:N571"/>
    <mergeCell ref="O570:O571"/>
    <mergeCell ref="U569:V569"/>
    <mergeCell ref="W569:Y569"/>
    <mergeCell ref="B570:B571"/>
    <mergeCell ref="C570:C571"/>
    <mergeCell ref="D570:D571"/>
    <mergeCell ref="E570:E571"/>
    <mergeCell ref="F570:F571"/>
    <mergeCell ref="G570:G571"/>
    <mergeCell ref="H570:H571"/>
    <mergeCell ref="I570:I571"/>
    <mergeCell ref="C569:D569"/>
    <mergeCell ref="E569:G569"/>
    <mergeCell ref="I569:J569"/>
    <mergeCell ref="K569:M569"/>
    <mergeCell ref="O569:P569"/>
    <mergeCell ref="Q569:S569"/>
    <mergeCell ref="U567:V567"/>
    <mergeCell ref="W567:Y567"/>
    <mergeCell ref="C568:D568"/>
    <mergeCell ref="E568:G568"/>
    <mergeCell ref="I568:J568"/>
    <mergeCell ref="K568:M568"/>
    <mergeCell ref="O568:P568"/>
    <mergeCell ref="Q568:S568"/>
    <mergeCell ref="U568:V568"/>
    <mergeCell ref="W568:Y568"/>
    <mergeCell ref="C567:D567"/>
    <mergeCell ref="E567:G567"/>
    <mergeCell ref="I567:J567"/>
    <mergeCell ref="K567:M567"/>
    <mergeCell ref="O567:P567"/>
    <mergeCell ref="Q567:S567"/>
    <mergeCell ref="B563:Y563"/>
    <mergeCell ref="C565:M565"/>
    <mergeCell ref="O565:Y565"/>
    <mergeCell ref="C566:G566"/>
    <mergeCell ref="I566:M566"/>
    <mergeCell ref="O566:S566"/>
    <mergeCell ref="U566:Y566"/>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W554:X555"/>
    <mergeCell ref="Y554:Y555"/>
    <mergeCell ref="C556:D556"/>
    <mergeCell ref="E556:G556"/>
    <mergeCell ref="I556:J556"/>
    <mergeCell ref="K556:M556"/>
    <mergeCell ref="O556:P556"/>
    <mergeCell ref="Q556:S556"/>
    <mergeCell ref="U556:V556"/>
    <mergeCell ref="W556:Y556"/>
    <mergeCell ref="P554:P555"/>
    <mergeCell ref="Q554:R555"/>
    <mergeCell ref="S554:S555"/>
    <mergeCell ref="T554:T555"/>
    <mergeCell ref="U554:U555"/>
    <mergeCell ref="V554:V555"/>
    <mergeCell ref="I554:I555"/>
    <mergeCell ref="J554:J555"/>
    <mergeCell ref="K554:L555"/>
    <mergeCell ref="M554:M555"/>
    <mergeCell ref="N554:N555"/>
    <mergeCell ref="O554:O555"/>
    <mergeCell ref="B554:B555"/>
    <mergeCell ref="C554:C555"/>
    <mergeCell ref="D554:D555"/>
    <mergeCell ref="E554:F555"/>
    <mergeCell ref="G554:G555"/>
    <mergeCell ref="H554:H555"/>
    <mergeCell ref="S552:S553"/>
    <mergeCell ref="T552:T553"/>
    <mergeCell ref="U552:U553"/>
    <mergeCell ref="V552:V553"/>
    <mergeCell ref="W552:X553"/>
    <mergeCell ref="Y552:Y553"/>
    <mergeCell ref="K552:L553"/>
    <mergeCell ref="M552:M553"/>
    <mergeCell ref="N552:N553"/>
    <mergeCell ref="O552:O553"/>
    <mergeCell ref="P552:P553"/>
    <mergeCell ref="Q552:R553"/>
    <mergeCell ref="W550:X551"/>
    <mergeCell ref="Y550:Y551"/>
    <mergeCell ref="B552:B553"/>
    <mergeCell ref="C552:C553"/>
    <mergeCell ref="D552:D553"/>
    <mergeCell ref="E552:F553"/>
    <mergeCell ref="G552:G553"/>
    <mergeCell ref="H552:H553"/>
    <mergeCell ref="I552:I553"/>
    <mergeCell ref="J552:J553"/>
    <mergeCell ref="P550:P551"/>
    <mergeCell ref="Q550:R551"/>
    <mergeCell ref="S550:S551"/>
    <mergeCell ref="T550:T551"/>
    <mergeCell ref="U550:U551"/>
    <mergeCell ref="V550:V551"/>
    <mergeCell ref="I550:I551"/>
    <mergeCell ref="J550:J551"/>
    <mergeCell ref="K550:L551"/>
    <mergeCell ref="M550:M551"/>
    <mergeCell ref="N550:N551"/>
    <mergeCell ref="O550:O551"/>
    <mergeCell ref="B550:B551"/>
    <mergeCell ref="C550:C551"/>
    <mergeCell ref="D550:D551"/>
    <mergeCell ref="E550:F551"/>
    <mergeCell ref="G550:G551"/>
    <mergeCell ref="H550:H551"/>
    <mergeCell ref="S548:S549"/>
    <mergeCell ref="T548:T549"/>
    <mergeCell ref="U548:U549"/>
    <mergeCell ref="V548:V549"/>
    <mergeCell ref="W548:X549"/>
    <mergeCell ref="Y548:Y549"/>
    <mergeCell ref="K548:L549"/>
    <mergeCell ref="M548:M549"/>
    <mergeCell ref="N548:N549"/>
    <mergeCell ref="O548:O549"/>
    <mergeCell ref="P548:P549"/>
    <mergeCell ref="Q548:R549"/>
    <mergeCell ref="W546:X547"/>
    <mergeCell ref="Y546:Y547"/>
    <mergeCell ref="B548:B549"/>
    <mergeCell ref="C548:C549"/>
    <mergeCell ref="D548:D549"/>
    <mergeCell ref="E548:F549"/>
    <mergeCell ref="G548:G549"/>
    <mergeCell ref="H548:H549"/>
    <mergeCell ref="I548:I549"/>
    <mergeCell ref="J548:J549"/>
    <mergeCell ref="P546:P547"/>
    <mergeCell ref="Q546:R547"/>
    <mergeCell ref="S546:S547"/>
    <mergeCell ref="T546:T547"/>
    <mergeCell ref="U546:U547"/>
    <mergeCell ref="V546:V547"/>
    <mergeCell ref="I546:I547"/>
    <mergeCell ref="J546:J547"/>
    <mergeCell ref="K546:L547"/>
    <mergeCell ref="M546:M547"/>
    <mergeCell ref="N546:N547"/>
    <mergeCell ref="O546:O547"/>
    <mergeCell ref="B546:B547"/>
    <mergeCell ref="C546:C547"/>
    <mergeCell ref="D546:D547"/>
    <mergeCell ref="E546:F547"/>
    <mergeCell ref="G546:G547"/>
    <mergeCell ref="H546:H547"/>
    <mergeCell ref="S544:S545"/>
    <mergeCell ref="T544:T545"/>
    <mergeCell ref="U544:U545"/>
    <mergeCell ref="V544:V545"/>
    <mergeCell ref="W544:X545"/>
    <mergeCell ref="Y544:Y545"/>
    <mergeCell ref="K544:L545"/>
    <mergeCell ref="M544:M545"/>
    <mergeCell ref="N544:N545"/>
    <mergeCell ref="O544:O545"/>
    <mergeCell ref="P544:P545"/>
    <mergeCell ref="Q544:R545"/>
    <mergeCell ref="U543:V543"/>
    <mergeCell ref="W543:Y543"/>
    <mergeCell ref="B544:B545"/>
    <mergeCell ref="C544:C545"/>
    <mergeCell ref="D544:D545"/>
    <mergeCell ref="E544:F545"/>
    <mergeCell ref="G544:G545"/>
    <mergeCell ref="H544:H545"/>
    <mergeCell ref="I544:I545"/>
    <mergeCell ref="J544:J545"/>
    <mergeCell ref="C543:D543"/>
    <mergeCell ref="E543:G543"/>
    <mergeCell ref="I543:J543"/>
    <mergeCell ref="K543:M543"/>
    <mergeCell ref="O543:P543"/>
    <mergeCell ref="Q543:S543"/>
    <mergeCell ref="W540:X541"/>
    <mergeCell ref="Y540:Y541"/>
    <mergeCell ref="C542:D542"/>
    <mergeCell ref="E542:G542"/>
    <mergeCell ref="I542:J542"/>
    <mergeCell ref="K542:M542"/>
    <mergeCell ref="O542:P542"/>
    <mergeCell ref="Q542:S542"/>
    <mergeCell ref="U542:V542"/>
    <mergeCell ref="W542:Y542"/>
    <mergeCell ref="P540:P541"/>
    <mergeCell ref="Q540:R541"/>
    <mergeCell ref="S540:S541"/>
    <mergeCell ref="T540:T541"/>
    <mergeCell ref="U540:U541"/>
    <mergeCell ref="V540:V541"/>
    <mergeCell ref="I540:I541"/>
    <mergeCell ref="J540:J541"/>
    <mergeCell ref="K540:L541"/>
    <mergeCell ref="M540:M541"/>
    <mergeCell ref="N540:N541"/>
    <mergeCell ref="O540:O541"/>
    <mergeCell ref="B540:B541"/>
    <mergeCell ref="C540:C541"/>
    <mergeCell ref="D540:D541"/>
    <mergeCell ref="E540:F541"/>
    <mergeCell ref="G540:G541"/>
    <mergeCell ref="H540:H541"/>
    <mergeCell ref="S538:S539"/>
    <mergeCell ref="T538:T539"/>
    <mergeCell ref="U538:U539"/>
    <mergeCell ref="V538:V539"/>
    <mergeCell ref="W538:X539"/>
    <mergeCell ref="Y538:Y539"/>
    <mergeCell ref="K538:L539"/>
    <mergeCell ref="M538:M539"/>
    <mergeCell ref="N538:N539"/>
    <mergeCell ref="O538:O539"/>
    <mergeCell ref="P538:P539"/>
    <mergeCell ref="Q538:R539"/>
    <mergeCell ref="W536:X537"/>
    <mergeCell ref="Y536:Y537"/>
    <mergeCell ref="B538:B539"/>
    <mergeCell ref="C538:C539"/>
    <mergeCell ref="D538:D539"/>
    <mergeCell ref="E538:F539"/>
    <mergeCell ref="G538:G539"/>
    <mergeCell ref="H538:H539"/>
    <mergeCell ref="I538:I539"/>
    <mergeCell ref="J538:J539"/>
    <mergeCell ref="P536:P537"/>
    <mergeCell ref="Q536:R537"/>
    <mergeCell ref="S536:S537"/>
    <mergeCell ref="T536:T537"/>
    <mergeCell ref="U536:U537"/>
    <mergeCell ref="V536:V537"/>
    <mergeCell ref="I536:I537"/>
    <mergeCell ref="J536:J537"/>
    <mergeCell ref="K536:L537"/>
    <mergeCell ref="M536:M537"/>
    <mergeCell ref="N536:N537"/>
    <mergeCell ref="O536:O537"/>
    <mergeCell ref="B536:B537"/>
    <mergeCell ref="C536:C537"/>
    <mergeCell ref="D536:D537"/>
    <mergeCell ref="E536:F537"/>
    <mergeCell ref="G536:G537"/>
    <mergeCell ref="H536:H537"/>
    <mergeCell ref="S534:S535"/>
    <mergeCell ref="T534:T535"/>
    <mergeCell ref="U534:U535"/>
    <mergeCell ref="V534:V535"/>
    <mergeCell ref="W534:X535"/>
    <mergeCell ref="Y534:Y535"/>
    <mergeCell ref="K534:L535"/>
    <mergeCell ref="M534:M535"/>
    <mergeCell ref="N534:N535"/>
    <mergeCell ref="O534:O535"/>
    <mergeCell ref="P534:P535"/>
    <mergeCell ref="Q534:R535"/>
    <mergeCell ref="W532:X533"/>
    <mergeCell ref="Y532:Y533"/>
    <mergeCell ref="B534:B535"/>
    <mergeCell ref="C534:C535"/>
    <mergeCell ref="D534:D535"/>
    <mergeCell ref="E534:F535"/>
    <mergeCell ref="G534:G535"/>
    <mergeCell ref="H534:H535"/>
    <mergeCell ref="I534:I535"/>
    <mergeCell ref="J534:J535"/>
    <mergeCell ref="P532:P533"/>
    <mergeCell ref="Q532:R533"/>
    <mergeCell ref="S532:S533"/>
    <mergeCell ref="T532:T533"/>
    <mergeCell ref="U532:U533"/>
    <mergeCell ref="V532:V533"/>
    <mergeCell ref="I532:I533"/>
    <mergeCell ref="J532:J533"/>
    <mergeCell ref="K532:L533"/>
    <mergeCell ref="M532:M533"/>
    <mergeCell ref="N532:N533"/>
    <mergeCell ref="O532:O533"/>
    <mergeCell ref="B532:B533"/>
    <mergeCell ref="C532:C533"/>
    <mergeCell ref="D532:D533"/>
    <mergeCell ref="E532:F533"/>
    <mergeCell ref="G532:G533"/>
    <mergeCell ref="H532:H533"/>
    <mergeCell ref="S530:S531"/>
    <mergeCell ref="T530:T531"/>
    <mergeCell ref="U530:U531"/>
    <mergeCell ref="V530:V531"/>
    <mergeCell ref="W530:X531"/>
    <mergeCell ref="Y530:Y531"/>
    <mergeCell ref="K530:L531"/>
    <mergeCell ref="M530:M531"/>
    <mergeCell ref="N530:N531"/>
    <mergeCell ref="O530:O531"/>
    <mergeCell ref="P530:P531"/>
    <mergeCell ref="Q530:R531"/>
    <mergeCell ref="W528:X529"/>
    <mergeCell ref="Y528:Y529"/>
    <mergeCell ref="B530:B531"/>
    <mergeCell ref="C530:C531"/>
    <mergeCell ref="D530:D531"/>
    <mergeCell ref="E530:F531"/>
    <mergeCell ref="G530:G531"/>
    <mergeCell ref="H530:H531"/>
    <mergeCell ref="I530:I531"/>
    <mergeCell ref="J530:J531"/>
    <mergeCell ref="P528:P529"/>
    <mergeCell ref="Q528:R529"/>
    <mergeCell ref="S528:S529"/>
    <mergeCell ref="T528:T529"/>
    <mergeCell ref="U528:U529"/>
    <mergeCell ref="V528:V529"/>
    <mergeCell ref="I528:I529"/>
    <mergeCell ref="J528:J529"/>
    <mergeCell ref="K528:L529"/>
    <mergeCell ref="M528:M529"/>
    <mergeCell ref="N528:N529"/>
    <mergeCell ref="O528:O529"/>
    <mergeCell ref="B528:B529"/>
    <mergeCell ref="C528:C529"/>
    <mergeCell ref="D528:D529"/>
    <mergeCell ref="E528:F529"/>
    <mergeCell ref="G528:G529"/>
    <mergeCell ref="H528:H529"/>
    <mergeCell ref="S526:S527"/>
    <mergeCell ref="T526:T527"/>
    <mergeCell ref="U526:U527"/>
    <mergeCell ref="V526:V527"/>
    <mergeCell ref="W526:X527"/>
    <mergeCell ref="Y526:Y527"/>
    <mergeCell ref="K526:L527"/>
    <mergeCell ref="M526:M527"/>
    <mergeCell ref="N526:N527"/>
    <mergeCell ref="O526:O527"/>
    <mergeCell ref="P526:P527"/>
    <mergeCell ref="Q526:R527"/>
    <mergeCell ref="W524:X525"/>
    <mergeCell ref="Y524:Y525"/>
    <mergeCell ref="B526:B527"/>
    <mergeCell ref="C526:C527"/>
    <mergeCell ref="D526:D527"/>
    <mergeCell ref="E526:F527"/>
    <mergeCell ref="G526:G527"/>
    <mergeCell ref="H526:H527"/>
    <mergeCell ref="I526:I527"/>
    <mergeCell ref="J526:J527"/>
    <mergeCell ref="P524:P525"/>
    <mergeCell ref="Q524:R525"/>
    <mergeCell ref="S524:S525"/>
    <mergeCell ref="T524:T525"/>
    <mergeCell ref="U524:U525"/>
    <mergeCell ref="V524:V525"/>
    <mergeCell ref="I524:I525"/>
    <mergeCell ref="J524:J525"/>
    <mergeCell ref="K524:L525"/>
    <mergeCell ref="M524:M525"/>
    <mergeCell ref="N524:N525"/>
    <mergeCell ref="O524:O525"/>
    <mergeCell ref="B524:B525"/>
    <mergeCell ref="C524:C525"/>
    <mergeCell ref="D524:D525"/>
    <mergeCell ref="E524:F525"/>
    <mergeCell ref="G524:G525"/>
    <mergeCell ref="H524:H525"/>
    <mergeCell ref="U522:V522"/>
    <mergeCell ref="W522:Y522"/>
    <mergeCell ref="C523:D523"/>
    <mergeCell ref="E523:G523"/>
    <mergeCell ref="I523:J523"/>
    <mergeCell ref="K523:M523"/>
    <mergeCell ref="O523:P523"/>
    <mergeCell ref="Q523:S523"/>
    <mergeCell ref="U523:V523"/>
    <mergeCell ref="W523:Y523"/>
    <mergeCell ref="C522:D522"/>
    <mergeCell ref="E522:G522"/>
    <mergeCell ref="I522:J522"/>
    <mergeCell ref="K522:M522"/>
    <mergeCell ref="O522:P522"/>
    <mergeCell ref="Q522:S522"/>
    <mergeCell ref="S520:S521"/>
    <mergeCell ref="T520:T521"/>
    <mergeCell ref="U520:U521"/>
    <mergeCell ref="V520:V521"/>
    <mergeCell ref="W520:X521"/>
    <mergeCell ref="Y520:Y521"/>
    <mergeCell ref="K520:L521"/>
    <mergeCell ref="M520:M521"/>
    <mergeCell ref="N520:N521"/>
    <mergeCell ref="O520:O521"/>
    <mergeCell ref="P520:P521"/>
    <mergeCell ref="Q520:R521"/>
    <mergeCell ref="W518:X519"/>
    <mergeCell ref="Y518:Y519"/>
    <mergeCell ref="B520:B521"/>
    <mergeCell ref="C520:C521"/>
    <mergeCell ref="D520:D521"/>
    <mergeCell ref="E520:F521"/>
    <mergeCell ref="G520:G521"/>
    <mergeCell ref="H520:H521"/>
    <mergeCell ref="I520:I521"/>
    <mergeCell ref="J520:J521"/>
    <mergeCell ref="P518:P519"/>
    <mergeCell ref="Q518:R519"/>
    <mergeCell ref="S518:S519"/>
    <mergeCell ref="T518:T519"/>
    <mergeCell ref="U518:U519"/>
    <mergeCell ref="V518:V519"/>
    <mergeCell ref="I518:I519"/>
    <mergeCell ref="J518:J519"/>
    <mergeCell ref="K518:L519"/>
    <mergeCell ref="M518:M519"/>
    <mergeCell ref="N518:N519"/>
    <mergeCell ref="O518:O519"/>
    <mergeCell ref="B518:B519"/>
    <mergeCell ref="C518:C519"/>
    <mergeCell ref="D518:D519"/>
    <mergeCell ref="E518:F519"/>
    <mergeCell ref="G518:G519"/>
    <mergeCell ref="H518:H519"/>
    <mergeCell ref="S516:S517"/>
    <mergeCell ref="T516:T517"/>
    <mergeCell ref="U516:U517"/>
    <mergeCell ref="V516:V517"/>
    <mergeCell ref="W516:X517"/>
    <mergeCell ref="Y516:Y517"/>
    <mergeCell ref="K516:L517"/>
    <mergeCell ref="M516:M517"/>
    <mergeCell ref="N516:N517"/>
    <mergeCell ref="O516:O517"/>
    <mergeCell ref="P516:P517"/>
    <mergeCell ref="Q516:R517"/>
    <mergeCell ref="W514:X515"/>
    <mergeCell ref="Y514:Y515"/>
    <mergeCell ref="B516:B517"/>
    <mergeCell ref="C516:C517"/>
    <mergeCell ref="D516:D517"/>
    <mergeCell ref="E516:F517"/>
    <mergeCell ref="G516:G517"/>
    <mergeCell ref="H516:H517"/>
    <mergeCell ref="I516:I517"/>
    <mergeCell ref="J516:J517"/>
    <mergeCell ref="P514:P515"/>
    <mergeCell ref="Q514:R515"/>
    <mergeCell ref="S514:S515"/>
    <mergeCell ref="T514:T515"/>
    <mergeCell ref="U514:U515"/>
    <mergeCell ref="V514:V515"/>
    <mergeCell ref="I514:I515"/>
    <mergeCell ref="J514:J515"/>
    <mergeCell ref="K514:L515"/>
    <mergeCell ref="M514:M515"/>
    <mergeCell ref="N514:N515"/>
    <mergeCell ref="O514:O515"/>
    <mergeCell ref="B514:B515"/>
    <mergeCell ref="C514:C515"/>
    <mergeCell ref="D514:D515"/>
    <mergeCell ref="E514:F515"/>
    <mergeCell ref="G514:G515"/>
    <mergeCell ref="H514:H515"/>
    <mergeCell ref="S512:S513"/>
    <mergeCell ref="T512:T513"/>
    <mergeCell ref="U512:U513"/>
    <mergeCell ref="V512:V513"/>
    <mergeCell ref="W512:X513"/>
    <mergeCell ref="Y512:Y513"/>
    <mergeCell ref="K512:L513"/>
    <mergeCell ref="M512:M513"/>
    <mergeCell ref="N512:N513"/>
    <mergeCell ref="O512:O513"/>
    <mergeCell ref="P512:P513"/>
    <mergeCell ref="Q512:R513"/>
    <mergeCell ref="W510:X511"/>
    <mergeCell ref="Y510:Y511"/>
    <mergeCell ref="B512:B513"/>
    <mergeCell ref="C512:C513"/>
    <mergeCell ref="D512:D513"/>
    <mergeCell ref="E512:F513"/>
    <mergeCell ref="G512:G513"/>
    <mergeCell ref="H512:H513"/>
    <mergeCell ref="I512:I513"/>
    <mergeCell ref="J512:J513"/>
    <mergeCell ref="P510:P511"/>
    <mergeCell ref="Q510:R511"/>
    <mergeCell ref="S510:S511"/>
    <mergeCell ref="T510:T511"/>
    <mergeCell ref="U510:U511"/>
    <mergeCell ref="V510:V511"/>
    <mergeCell ref="I510:I511"/>
    <mergeCell ref="J510:J511"/>
    <mergeCell ref="K510:L511"/>
    <mergeCell ref="M510:M511"/>
    <mergeCell ref="N510:N511"/>
    <mergeCell ref="O510:O511"/>
    <mergeCell ref="B510:B511"/>
    <mergeCell ref="C510:C511"/>
    <mergeCell ref="D510:D511"/>
    <mergeCell ref="E510:F511"/>
    <mergeCell ref="G510:G511"/>
    <mergeCell ref="H510:H511"/>
    <mergeCell ref="S508:S509"/>
    <mergeCell ref="T508:T509"/>
    <mergeCell ref="U508:U509"/>
    <mergeCell ref="V508:V509"/>
    <mergeCell ref="W508:X509"/>
    <mergeCell ref="Y508:Y509"/>
    <mergeCell ref="K508:L509"/>
    <mergeCell ref="M508:M509"/>
    <mergeCell ref="N508:N509"/>
    <mergeCell ref="O508:O509"/>
    <mergeCell ref="P508:P509"/>
    <mergeCell ref="Q508:R509"/>
    <mergeCell ref="W506:X507"/>
    <mergeCell ref="Y506:Y507"/>
    <mergeCell ref="B508:B509"/>
    <mergeCell ref="C508:C509"/>
    <mergeCell ref="D508:D509"/>
    <mergeCell ref="E508:F509"/>
    <mergeCell ref="G508:G509"/>
    <mergeCell ref="H508:H509"/>
    <mergeCell ref="I508:I509"/>
    <mergeCell ref="J508:J509"/>
    <mergeCell ref="P506:P507"/>
    <mergeCell ref="Q506:R507"/>
    <mergeCell ref="S506:S507"/>
    <mergeCell ref="T506:T507"/>
    <mergeCell ref="U506:U507"/>
    <mergeCell ref="V506:V507"/>
    <mergeCell ref="I506:I507"/>
    <mergeCell ref="J506:J507"/>
    <mergeCell ref="K506:L507"/>
    <mergeCell ref="M506:M507"/>
    <mergeCell ref="N506:N507"/>
    <mergeCell ref="O506:O507"/>
    <mergeCell ref="B506:B507"/>
    <mergeCell ref="C506:C507"/>
    <mergeCell ref="D506:D507"/>
    <mergeCell ref="E506:F507"/>
    <mergeCell ref="G506:G507"/>
    <mergeCell ref="H506:H507"/>
    <mergeCell ref="U504:V504"/>
    <mergeCell ref="W504:Y504"/>
    <mergeCell ref="C505:D505"/>
    <mergeCell ref="E505:G505"/>
    <mergeCell ref="I505:J505"/>
    <mergeCell ref="K505:M505"/>
    <mergeCell ref="O505:P505"/>
    <mergeCell ref="Q505:S505"/>
    <mergeCell ref="U505:V505"/>
    <mergeCell ref="W505:Y505"/>
    <mergeCell ref="C504:D504"/>
    <mergeCell ref="E504:G504"/>
    <mergeCell ref="I504:J504"/>
    <mergeCell ref="K504:M504"/>
    <mergeCell ref="O504:P504"/>
    <mergeCell ref="Q504:S504"/>
    <mergeCell ref="S502:S503"/>
    <mergeCell ref="T502:T503"/>
    <mergeCell ref="U502:U503"/>
    <mergeCell ref="V502:V503"/>
    <mergeCell ref="W502:X503"/>
    <mergeCell ref="Y502:Y503"/>
    <mergeCell ref="K502:L503"/>
    <mergeCell ref="M502:M503"/>
    <mergeCell ref="N502:N503"/>
    <mergeCell ref="O502:O503"/>
    <mergeCell ref="P502:P503"/>
    <mergeCell ref="Q502:R503"/>
    <mergeCell ref="W500:X501"/>
    <mergeCell ref="Y500:Y501"/>
    <mergeCell ref="B502:B503"/>
    <mergeCell ref="C502:C503"/>
    <mergeCell ref="D502:D503"/>
    <mergeCell ref="E502:F503"/>
    <mergeCell ref="G502:G503"/>
    <mergeCell ref="H502:H503"/>
    <mergeCell ref="I502:I503"/>
    <mergeCell ref="J502:J503"/>
    <mergeCell ref="P500:P501"/>
    <mergeCell ref="Q500:R501"/>
    <mergeCell ref="S500:S501"/>
    <mergeCell ref="T500:T501"/>
    <mergeCell ref="U500:U501"/>
    <mergeCell ref="V500:V501"/>
    <mergeCell ref="I500:I501"/>
    <mergeCell ref="J500:J501"/>
    <mergeCell ref="K500:L501"/>
    <mergeCell ref="M500:M501"/>
    <mergeCell ref="N500:N501"/>
    <mergeCell ref="O500:O501"/>
    <mergeCell ref="B500:B501"/>
    <mergeCell ref="C500:C501"/>
    <mergeCell ref="D500:D501"/>
    <mergeCell ref="E500:F501"/>
    <mergeCell ref="G500:G501"/>
    <mergeCell ref="H500:H501"/>
    <mergeCell ref="S498:S499"/>
    <mergeCell ref="T498:T499"/>
    <mergeCell ref="U498:U499"/>
    <mergeCell ref="V498:V499"/>
    <mergeCell ref="W498:X499"/>
    <mergeCell ref="Y498:Y499"/>
    <mergeCell ref="K498:L499"/>
    <mergeCell ref="M498:M499"/>
    <mergeCell ref="N498:N499"/>
    <mergeCell ref="O498:O499"/>
    <mergeCell ref="P498:P499"/>
    <mergeCell ref="Q498:R499"/>
    <mergeCell ref="W496:X497"/>
    <mergeCell ref="Y496:Y497"/>
    <mergeCell ref="B498:B499"/>
    <mergeCell ref="C498:C499"/>
    <mergeCell ref="D498:D499"/>
    <mergeCell ref="E498:F499"/>
    <mergeCell ref="G498:G499"/>
    <mergeCell ref="H498:H499"/>
    <mergeCell ref="I498:I499"/>
    <mergeCell ref="J498:J499"/>
    <mergeCell ref="P496:P497"/>
    <mergeCell ref="Q496:R497"/>
    <mergeCell ref="S496:S497"/>
    <mergeCell ref="T496:T497"/>
    <mergeCell ref="U496:U497"/>
    <mergeCell ref="V496:V497"/>
    <mergeCell ref="I496:I497"/>
    <mergeCell ref="J496:J497"/>
    <mergeCell ref="K496:L497"/>
    <mergeCell ref="M496:M497"/>
    <mergeCell ref="N496:N497"/>
    <mergeCell ref="O496:O497"/>
    <mergeCell ref="B496:B497"/>
    <mergeCell ref="C496:C497"/>
    <mergeCell ref="D496:D497"/>
    <mergeCell ref="E496:F497"/>
    <mergeCell ref="G496:G497"/>
    <mergeCell ref="H496:H497"/>
    <mergeCell ref="S494:S495"/>
    <mergeCell ref="T494:T495"/>
    <mergeCell ref="U494:U495"/>
    <mergeCell ref="V494:V495"/>
    <mergeCell ref="W494:X495"/>
    <mergeCell ref="Y494:Y495"/>
    <mergeCell ref="K494:L495"/>
    <mergeCell ref="M494:M495"/>
    <mergeCell ref="N494:N495"/>
    <mergeCell ref="O494:O495"/>
    <mergeCell ref="P494:P495"/>
    <mergeCell ref="Q494:R495"/>
    <mergeCell ref="W492:X493"/>
    <mergeCell ref="Y492:Y493"/>
    <mergeCell ref="B494:B495"/>
    <mergeCell ref="C494:C495"/>
    <mergeCell ref="D494:D495"/>
    <mergeCell ref="E494:F495"/>
    <mergeCell ref="G494:G495"/>
    <mergeCell ref="H494:H495"/>
    <mergeCell ref="I494:I495"/>
    <mergeCell ref="J494:J495"/>
    <mergeCell ref="P492:P493"/>
    <mergeCell ref="Q492:R493"/>
    <mergeCell ref="S492:S493"/>
    <mergeCell ref="T492:T493"/>
    <mergeCell ref="U492:U493"/>
    <mergeCell ref="V492:V493"/>
    <mergeCell ref="I492:I493"/>
    <mergeCell ref="J492:J493"/>
    <mergeCell ref="K492:L493"/>
    <mergeCell ref="M492:M493"/>
    <mergeCell ref="N492:N493"/>
    <mergeCell ref="O492:O493"/>
    <mergeCell ref="V490:V491"/>
    <mergeCell ref="W490:W491"/>
    <mergeCell ref="X490:X491"/>
    <mergeCell ref="Y490:Y491"/>
    <mergeCell ref="B492:B493"/>
    <mergeCell ref="C492:C493"/>
    <mergeCell ref="D492:D493"/>
    <mergeCell ref="E492:F493"/>
    <mergeCell ref="G492:G493"/>
    <mergeCell ref="H492:H493"/>
    <mergeCell ref="P490:P491"/>
    <mergeCell ref="Q490:Q491"/>
    <mergeCell ref="R490:R491"/>
    <mergeCell ref="S490:S491"/>
    <mergeCell ref="T490:T491"/>
    <mergeCell ref="U490:U491"/>
    <mergeCell ref="J490:J491"/>
    <mergeCell ref="K490:K491"/>
    <mergeCell ref="L490:L491"/>
    <mergeCell ref="M490:M491"/>
    <mergeCell ref="N490:N491"/>
    <mergeCell ref="O490:O491"/>
    <mergeCell ref="U489:V489"/>
    <mergeCell ref="W489:Y489"/>
    <mergeCell ref="B490:B491"/>
    <mergeCell ref="C490:C491"/>
    <mergeCell ref="D490:D491"/>
    <mergeCell ref="E490:E491"/>
    <mergeCell ref="F490:F491"/>
    <mergeCell ref="G490:G491"/>
    <mergeCell ref="H490:H491"/>
    <mergeCell ref="I490:I491"/>
    <mergeCell ref="C489:D489"/>
    <mergeCell ref="E489:G489"/>
    <mergeCell ref="I489:J489"/>
    <mergeCell ref="K489:M489"/>
    <mergeCell ref="O489:P489"/>
    <mergeCell ref="Q489:S489"/>
    <mergeCell ref="U487:V487"/>
    <mergeCell ref="W487:Y487"/>
    <mergeCell ref="C488:D488"/>
    <mergeCell ref="E488:G488"/>
    <mergeCell ref="I488:J488"/>
    <mergeCell ref="K488:M488"/>
    <mergeCell ref="O488:P488"/>
    <mergeCell ref="Q488:S488"/>
    <mergeCell ref="U488:V488"/>
    <mergeCell ref="W488:Y488"/>
    <mergeCell ref="C486:G486"/>
    <mergeCell ref="I486:M486"/>
    <mergeCell ref="O486:S486"/>
    <mergeCell ref="U486:Y486"/>
    <mergeCell ref="C487:D487"/>
    <mergeCell ref="E487:G487"/>
    <mergeCell ref="I487:J487"/>
    <mergeCell ref="K487:M487"/>
    <mergeCell ref="O487:P487"/>
    <mergeCell ref="Q487:S487"/>
    <mergeCell ref="V478:V479"/>
    <mergeCell ref="W478:W479"/>
    <mergeCell ref="X478:X479"/>
    <mergeCell ref="Y478:Y479"/>
    <mergeCell ref="B483:Y483"/>
    <mergeCell ref="C485:M485"/>
    <mergeCell ref="O485:Y485"/>
    <mergeCell ref="B482:AW482"/>
    <mergeCell ref="P478:P479"/>
    <mergeCell ref="Q478:Q479"/>
    <mergeCell ref="R478:R479"/>
    <mergeCell ref="S478:S479"/>
    <mergeCell ref="T478:T479"/>
    <mergeCell ref="U478:U479"/>
    <mergeCell ref="J478:J479"/>
    <mergeCell ref="K478:K479"/>
    <mergeCell ref="L478:L479"/>
    <mergeCell ref="M478:M479"/>
    <mergeCell ref="N478:N479"/>
    <mergeCell ref="O478:O479"/>
    <mergeCell ref="U477:V477"/>
    <mergeCell ref="W477:Y477"/>
    <mergeCell ref="B478:B479"/>
    <mergeCell ref="C478:C479"/>
    <mergeCell ref="D478:D479"/>
    <mergeCell ref="E478:E479"/>
    <mergeCell ref="F478:F479"/>
    <mergeCell ref="G478:G479"/>
    <mergeCell ref="H478:H479"/>
    <mergeCell ref="I478:I479"/>
    <mergeCell ref="C477:D477"/>
    <mergeCell ref="E477:G477"/>
    <mergeCell ref="I477:J477"/>
    <mergeCell ref="K477:M477"/>
    <mergeCell ref="O477:P477"/>
    <mergeCell ref="Q477:S477"/>
    <mergeCell ref="S475:S476"/>
    <mergeCell ref="T475:T476"/>
    <mergeCell ref="U475:U476"/>
    <mergeCell ref="V475:V476"/>
    <mergeCell ref="W475:X476"/>
    <mergeCell ref="Y475:Y476"/>
    <mergeCell ref="K475:L476"/>
    <mergeCell ref="M475:M476"/>
    <mergeCell ref="N475:N476"/>
    <mergeCell ref="O475:O476"/>
    <mergeCell ref="P475:P476"/>
    <mergeCell ref="Q475:R476"/>
    <mergeCell ref="W473:X474"/>
    <mergeCell ref="Y473:Y474"/>
    <mergeCell ref="B475:B476"/>
    <mergeCell ref="C475:C476"/>
    <mergeCell ref="D475:D476"/>
    <mergeCell ref="E475:F476"/>
    <mergeCell ref="G475:G476"/>
    <mergeCell ref="H475:H476"/>
    <mergeCell ref="I475:I476"/>
    <mergeCell ref="J475:J476"/>
    <mergeCell ref="P473:P474"/>
    <mergeCell ref="Q473:R474"/>
    <mergeCell ref="S473:S474"/>
    <mergeCell ref="T473:T474"/>
    <mergeCell ref="U473:U474"/>
    <mergeCell ref="V473:V474"/>
    <mergeCell ref="I473:I474"/>
    <mergeCell ref="J473:J474"/>
    <mergeCell ref="K473:L474"/>
    <mergeCell ref="M473:M474"/>
    <mergeCell ref="N473:N474"/>
    <mergeCell ref="O473:O474"/>
    <mergeCell ref="B473:B474"/>
    <mergeCell ref="C473:C474"/>
    <mergeCell ref="D473:D474"/>
    <mergeCell ref="E473:F474"/>
    <mergeCell ref="G473:G474"/>
    <mergeCell ref="H473:H474"/>
    <mergeCell ref="S471:S472"/>
    <mergeCell ref="T471:T472"/>
    <mergeCell ref="U471:U472"/>
    <mergeCell ref="V471:V472"/>
    <mergeCell ref="W471:X472"/>
    <mergeCell ref="Y471:Y472"/>
    <mergeCell ref="K471:L472"/>
    <mergeCell ref="M471:M472"/>
    <mergeCell ref="N471:N472"/>
    <mergeCell ref="O471:O472"/>
    <mergeCell ref="P471:P472"/>
    <mergeCell ref="Q471:R472"/>
    <mergeCell ref="W469:X470"/>
    <mergeCell ref="Y469:Y470"/>
    <mergeCell ref="B471:B472"/>
    <mergeCell ref="C471:C472"/>
    <mergeCell ref="D471:D472"/>
    <mergeCell ref="E471:F472"/>
    <mergeCell ref="G471:G472"/>
    <mergeCell ref="H471:H472"/>
    <mergeCell ref="I471:I472"/>
    <mergeCell ref="J471:J472"/>
    <mergeCell ref="P469:P470"/>
    <mergeCell ref="Q469:R470"/>
    <mergeCell ref="S469:S470"/>
    <mergeCell ref="T469:T470"/>
    <mergeCell ref="U469:U470"/>
    <mergeCell ref="V469:V470"/>
    <mergeCell ref="I469:I470"/>
    <mergeCell ref="J469:J470"/>
    <mergeCell ref="K469:L470"/>
    <mergeCell ref="M469:M470"/>
    <mergeCell ref="N469:N470"/>
    <mergeCell ref="O469:O470"/>
    <mergeCell ref="B469:B470"/>
    <mergeCell ref="C469:C470"/>
    <mergeCell ref="D469:D470"/>
    <mergeCell ref="E469:F470"/>
    <mergeCell ref="G469:G470"/>
    <mergeCell ref="H469:H470"/>
    <mergeCell ref="S467:S468"/>
    <mergeCell ref="T467:T468"/>
    <mergeCell ref="U467:U468"/>
    <mergeCell ref="V467:V468"/>
    <mergeCell ref="W467:X468"/>
    <mergeCell ref="Y467:Y468"/>
    <mergeCell ref="K467:L468"/>
    <mergeCell ref="M467:M468"/>
    <mergeCell ref="N467:N468"/>
    <mergeCell ref="O467:O468"/>
    <mergeCell ref="P467:P468"/>
    <mergeCell ref="Q467:R468"/>
    <mergeCell ref="W465:X466"/>
    <mergeCell ref="Y465:Y466"/>
    <mergeCell ref="B467:B468"/>
    <mergeCell ref="C467:C468"/>
    <mergeCell ref="D467:D468"/>
    <mergeCell ref="E467:F468"/>
    <mergeCell ref="G467:G468"/>
    <mergeCell ref="H467:H468"/>
    <mergeCell ref="I467:I468"/>
    <mergeCell ref="J467:J468"/>
    <mergeCell ref="P465:P466"/>
    <mergeCell ref="Q465:R466"/>
    <mergeCell ref="S465:S466"/>
    <mergeCell ref="T465:T466"/>
    <mergeCell ref="U465:U466"/>
    <mergeCell ref="V465:V466"/>
    <mergeCell ref="I465:I466"/>
    <mergeCell ref="J465:J466"/>
    <mergeCell ref="K465:L466"/>
    <mergeCell ref="M465:M466"/>
    <mergeCell ref="N465:N466"/>
    <mergeCell ref="O465:O466"/>
    <mergeCell ref="B465:B466"/>
    <mergeCell ref="C465:C466"/>
    <mergeCell ref="D465:D466"/>
    <mergeCell ref="E465:F466"/>
    <mergeCell ref="G465:G466"/>
    <mergeCell ref="H465:H466"/>
    <mergeCell ref="U463:V463"/>
    <mergeCell ref="W463:Y463"/>
    <mergeCell ref="C464:D464"/>
    <mergeCell ref="E464:G464"/>
    <mergeCell ref="I464:J464"/>
    <mergeCell ref="K464:M464"/>
    <mergeCell ref="O464:P464"/>
    <mergeCell ref="Q464:S464"/>
    <mergeCell ref="U464:V464"/>
    <mergeCell ref="W464:Y464"/>
    <mergeCell ref="C463:D463"/>
    <mergeCell ref="E463:G463"/>
    <mergeCell ref="I463:J463"/>
    <mergeCell ref="K463:M463"/>
    <mergeCell ref="O463:P463"/>
    <mergeCell ref="Q463:S463"/>
    <mergeCell ref="S461:S462"/>
    <mergeCell ref="T461:T462"/>
    <mergeCell ref="U461:U462"/>
    <mergeCell ref="V461:V462"/>
    <mergeCell ref="W461:X462"/>
    <mergeCell ref="Y461:Y462"/>
    <mergeCell ref="K461:L462"/>
    <mergeCell ref="M461:M462"/>
    <mergeCell ref="N461:N462"/>
    <mergeCell ref="O461:O462"/>
    <mergeCell ref="P461:P462"/>
    <mergeCell ref="Q461:R462"/>
    <mergeCell ref="W459:X460"/>
    <mergeCell ref="Y459:Y460"/>
    <mergeCell ref="B461:B462"/>
    <mergeCell ref="C461:C462"/>
    <mergeCell ref="D461:D462"/>
    <mergeCell ref="E461:F462"/>
    <mergeCell ref="G461:G462"/>
    <mergeCell ref="H461:H462"/>
    <mergeCell ref="I461:I462"/>
    <mergeCell ref="J461:J462"/>
    <mergeCell ref="P459:P460"/>
    <mergeCell ref="Q459:R460"/>
    <mergeCell ref="S459:S460"/>
    <mergeCell ref="T459:T460"/>
    <mergeCell ref="U459:U460"/>
    <mergeCell ref="V459:V460"/>
    <mergeCell ref="I459:I460"/>
    <mergeCell ref="J459:J460"/>
    <mergeCell ref="K459:L460"/>
    <mergeCell ref="M459:M460"/>
    <mergeCell ref="N459:N460"/>
    <mergeCell ref="O459:O460"/>
    <mergeCell ref="B459:B460"/>
    <mergeCell ref="C459:C460"/>
    <mergeCell ref="D459:D460"/>
    <mergeCell ref="E459:F460"/>
    <mergeCell ref="G459:G460"/>
    <mergeCell ref="H459:H460"/>
    <mergeCell ref="S457:S458"/>
    <mergeCell ref="T457:T458"/>
    <mergeCell ref="U457:U458"/>
    <mergeCell ref="V457:V458"/>
    <mergeCell ref="W457:X458"/>
    <mergeCell ref="Y457:Y458"/>
    <mergeCell ref="K457:L458"/>
    <mergeCell ref="M457:M458"/>
    <mergeCell ref="N457:N458"/>
    <mergeCell ref="O457:O458"/>
    <mergeCell ref="P457:P458"/>
    <mergeCell ref="Q457:R458"/>
    <mergeCell ref="W455:X456"/>
    <mergeCell ref="Y455:Y456"/>
    <mergeCell ref="B457:B458"/>
    <mergeCell ref="C457:C458"/>
    <mergeCell ref="D457:D458"/>
    <mergeCell ref="E457:F458"/>
    <mergeCell ref="G457:G458"/>
    <mergeCell ref="H457:H458"/>
    <mergeCell ref="I457:I458"/>
    <mergeCell ref="J457:J458"/>
    <mergeCell ref="P455:P456"/>
    <mergeCell ref="Q455:R456"/>
    <mergeCell ref="S455:S456"/>
    <mergeCell ref="T455:T456"/>
    <mergeCell ref="U455:U456"/>
    <mergeCell ref="V455:V456"/>
    <mergeCell ref="I455:I456"/>
    <mergeCell ref="J455:J456"/>
    <mergeCell ref="K455:L456"/>
    <mergeCell ref="M455:M456"/>
    <mergeCell ref="N455:N456"/>
    <mergeCell ref="O455:O456"/>
    <mergeCell ref="B455:B456"/>
    <mergeCell ref="C455:C456"/>
    <mergeCell ref="D455:D456"/>
    <mergeCell ref="E455:F456"/>
    <mergeCell ref="G455:G456"/>
    <mergeCell ref="H455:H456"/>
    <mergeCell ref="S453:S454"/>
    <mergeCell ref="T453:T454"/>
    <mergeCell ref="U453:U454"/>
    <mergeCell ref="V453:V454"/>
    <mergeCell ref="W453:X454"/>
    <mergeCell ref="Y453:Y454"/>
    <mergeCell ref="K453:L454"/>
    <mergeCell ref="M453:M454"/>
    <mergeCell ref="N453:N454"/>
    <mergeCell ref="O453:O454"/>
    <mergeCell ref="P453:P454"/>
    <mergeCell ref="Q453:R454"/>
    <mergeCell ref="W451:X452"/>
    <mergeCell ref="Y451:Y452"/>
    <mergeCell ref="B453:B454"/>
    <mergeCell ref="C453:C454"/>
    <mergeCell ref="D453:D454"/>
    <mergeCell ref="E453:F454"/>
    <mergeCell ref="G453:G454"/>
    <mergeCell ref="H453:H454"/>
    <mergeCell ref="I453:I454"/>
    <mergeCell ref="J453:J454"/>
    <mergeCell ref="P451:P452"/>
    <mergeCell ref="Q451:R452"/>
    <mergeCell ref="S451:S452"/>
    <mergeCell ref="T451:T452"/>
    <mergeCell ref="U451:U452"/>
    <mergeCell ref="V451:V452"/>
    <mergeCell ref="I451:I452"/>
    <mergeCell ref="J451:J452"/>
    <mergeCell ref="K451:L452"/>
    <mergeCell ref="M451:M452"/>
    <mergeCell ref="N451:N452"/>
    <mergeCell ref="O451:O452"/>
    <mergeCell ref="B451:B452"/>
    <mergeCell ref="C451:C452"/>
    <mergeCell ref="D451:D452"/>
    <mergeCell ref="E451:F452"/>
    <mergeCell ref="G451:G452"/>
    <mergeCell ref="H451:H452"/>
    <mergeCell ref="S449:S450"/>
    <mergeCell ref="T449:T450"/>
    <mergeCell ref="U449:U450"/>
    <mergeCell ref="V449:V450"/>
    <mergeCell ref="W449:X450"/>
    <mergeCell ref="Y449:Y450"/>
    <mergeCell ref="K449:L450"/>
    <mergeCell ref="M449:M450"/>
    <mergeCell ref="N449:N450"/>
    <mergeCell ref="O449:O450"/>
    <mergeCell ref="P449:P450"/>
    <mergeCell ref="Q449:R450"/>
    <mergeCell ref="W447:X448"/>
    <mergeCell ref="Y447:Y448"/>
    <mergeCell ref="B449:B450"/>
    <mergeCell ref="C449:C450"/>
    <mergeCell ref="D449:D450"/>
    <mergeCell ref="E449:F450"/>
    <mergeCell ref="G449:G450"/>
    <mergeCell ref="H449:H450"/>
    <mergeCell ref="I449:I450"/>
    <mergeCell ref="J449:J450"/>
    <mergeCell ref="P447:P448"/>
    <mergeCell ref="Q447:R448"/>
    <mergeCell ref="S447:S448"/>
    <mergeCell ref="T447:T448"/>
    <mergeCell ref="U447:U448"/>
    <mergeCell ref="V447:V448"/>
    <mergeCell ref="I447:I448"/>
    <mergeCell ref="J447:J448"/>
    <mergeCell ref="K447:L448"/>
    <mergeCell ref="M447:M448"/>
    <mergeCell ref="N447:N448"/>
    <mergeCell ref="O447:O448"/>
    <mergeCell ref="B447:B448"/>
    <mergeCell ref="C447:C448"/>
    <mergeCell ref="D447:D448"/>
    <mergeCell ref="E447:F448"/>
    <mergeCell ref="G447:G448"/>
    <mergeCell ref="H447:H448"/>
    <mergeCell ref="U445:V445"/>
    <mergeCell ref="W445:Y445"/>
    <mergeCell ref="C446:D446"/>
    <mergeCell ref="E446:G446"/>
    <mergeCell ref="I446:J446"/>
    <mergeCell ref="K446:M446"/>
    <mergeCell ref="O446:P446"/>
    <mergeCell ref="Q446:S446"/>
    <mergeCell ref="U446:V446"/>
    <mergeCell ref="W446:Y446"/>
    <mergeCell ref="C445:D445"/>
    <mergeCell ref="E445:G445"/>
    <mergeCell ref="I445:J445"/>
    <mergeCell ref="K445:M445"/>
    <mergeCell ref="O445:P445"/>
    <mergeCell ref="Q445:S445"/>
    <mergeCell ref="S443:S444"/>
    <mergeCell ref="T443:T444"/>
    <mergeCell ref="U443:U444"/>
    <mergeCell ref="V443:V444"/>
    <mergeCell ref="W443:X444"/>
    <mergeCell ref="Y443:Y444"/>
    <mergeCell ref="K443:L444"/>
    <mergeCell ref="M443:M444"/>
    <mergeCell ref="N443:N444"/>
    <mergeCell ref="O443:O444"/>
    <mergeCell ref="P443:P444"/>
    <mergeCell ref="Q443:R444"/>
    <mergeCell ref="W441:X442"/>
    <mergeCell ref="Y441:Y442"/>
    <mergeCell ref="B443:B444"/>
    <mergeCell ref="C443:C444"/>
    <mergeCell ref="D443:D444"/>
    <mergeCell ref="E443:F444"/>
    <mergeCell ref="G443:G444"/>
    <mergeCell ref="H443:H444"/>
    <mergeCell ref="I443:I444"/>
    <mergeCell ref="J443:J444"/>
    <mergeCell ref="P441:P442"/>
    <mergeCell ref="Q441:R442"/>
    <mergeCell ref="S441:S442"/>
    <mergeCell ref="T441:T442"/>
    <mergeCell ref="U441:U442"/>
    <mergeCell ref="V441:V442"/>
    <mergeCell ref="I441:I442"/>
    <mergeCell ref="J441:J442"/>
    <mergeCell ref="K441:L442"/>
    <mergeCell ref="M441:M442"/>
    <mergeCell ref="N441:N442"/>
    <mergeCell ref="O441:O442"/>
    <mergeCell ref="B441:B442"/>
    <mergeCell ref="C441:C442"/>
    <mergeCell ref="D441:D442"/>
    <mergeCell ref="E441:F442"/>
    <mergeCell ref="G441:G442"/>
    <mergeCell ref="H441:H442"/>
    <mergeCell ref="S439:S440"/>
    <mergeCell ref="T439:T440"/>
    <mergeCell ref="U439:U440"/>
    <mergeCell ref="V439:V440"/>
    <mergeCell ref="W439:X440"/>
    <mergeCell ref="Y439:Y440"/>
    <mergeCell ref="K439:L440"/>
    <mergeCell ref="M439:M440"/>
    <mergeCell ref="N439:N440"/>
    <mergeCell ref="O439:O440"/>
    <mergeCell ref="P439:P440"/>
    <mergeCell ref="Q439:R440"/>
    <mergeCell ref="W437:X438"/>
    <mergeCell ref="Y437:Y438"/>
    <mergeCell ref="B439:B440"/>
    <mergeCell ref="C439:C440"/>
    <mergeCell ref="D439:D440"/>
    <mergeCell ref="E439:F440"/>
    <mergeCell ref="G439:G440"/>
    <mergeCell ref="H439:H440"/>
    <mergeCell ref="I439:I440"/>
    <mergeCell ref="J439:J440"/>
    <mergeCell ref="P437:P438"/>
    <mergeCell ref="Q437:R438"/>
    <mergeCell ref="S437:S438"/>
    <mergeCell ref="T437:T438"/>
    <mergeCell ref="U437:U438"/>
    <mergeCell ref="V437:V438"/>
    <mergeCell ref="I437:I438"/>
    <mergeCell ref="J437:J438"/>
    <mergeCell ref="K437:L438"/>
    <mergeCell ref="M437:M438"/>
    <mergeCell ref="N437:N438"/>
    <mergeCell ref="O437:O438"/>
    <mergeCell ref="B437:B438"/>
    <mergeCell ref="C437:C438"/>
    <mergeCell ref="D437:D438"/>
    <mergeCell ref="E437:F438"/>
    <mergeCell ref="G437:G438"/>
    <mergeCell ref="H437:H438"/>
    <mergeCell ref="S435:S436"/>
    <mergeCell ref="T435:T436"/>
    <mergeCell ref="U435:U436"/>
    <mergeCell ref="V435:V436"/>
    <mergeCell ref="W435:X436"/>
    <mergeCell ref="Y435:Y436"/>
    <mergeCell ref="K435:L436"/>
    <mergeCell ref="M435:M436"/>
    <mergeCell ref="N435:N436"/>
    <mergeCell ref="O435:O436"/>
    <mergeCell ref="P435:P436"/>
    <mergeCell ref="Q435:R436"/>
    <mergeCell ref="U434:V434"/>
    <mergeCell ref="W434:Y434"/>
    <mergeCell ref="B435:B436"/>
    <mergeCell ref="C435:C436"/>
    <mergeCell ref="D435:D436"/>
    <mergeCell ref="E435:F436"/>
    <mergeCell ref="G435:G436"/>
    <mergeCell ref="H435:H436"/>
    <mergeCell ref="I435:I436"/>
    <mergeCell ref="J435:J436"/>
    <mergeCell ref="C434:D434"/>
    <mergeCell ref="E434:G434"/>
    <mergeCell ref="I434:J434"/>
    <mergeCell ref="K434:M434"/>
    <mergeCell ref="O434:P434"/>
    <mergeCell ref="Q434:S434"/>
    <mergeCell ref="W431:X432"/>
    <mergeCell ref="Y431:Y432"/>
    <mergeCell ref="C433:D433"/>
    <mergeCell ref="E433:G433"/>
    <mergeCell ref="I433:J433"/>
    <mergeCell ref="K433:M433"/>
    <mergeCell ref="O433:P433"/>
    <mergeCell ref="Q433:S433"/>
    <mergeCell ref="U433:V433"/>
    <mergeCell ref="W433:Y433"/>
    <mergeCell ref="P431:P432"/>
    <mergeCell ref="Q431:R432"/>
    <mergeCell ref="S431:S432"/>
    <mergeCell ref="T431:T432"/>
    <mergeCell ref="U431:U432"/>
    <mergeCell ref="V431:V432"/>
    <mergeCell ref="I431:I432"/>
    <mergeCell ref="J431:J432"/>
    <mergeCell ref="K431:L432"/>
    <mergeCell ref="M431:M432"/>
    <mergeCell ref="N431:N432"/>
    <mergeCell ref="O431:O432"/>
    <mergeCell ref="V429:V430"/>
    <mergeCell ref="W429:W430"/>
    <mergeCell ref="X429:X430"/>
    <mergeCell ref="Y429:Y430"/>
    <mergeCell ref="B431:B432"/>
    <mergeCell ref="C431:C432"/>
    <mergeCell ref="D431:D432"/>
    <mergeCell ref="E431:F432"/>
    <mergeCell ref="G431:G432"/>
    <mergeCell ref="H431:H432"/>
    <mergeCell ref="P429:P430"/>
    <mergeCell ref="Q429:Q430"/>
    <mergeCell ref="R429:R430"/>
    <mergeCell ref="S429:S430"/>
    <mergeCell ref="T429:T430"/>
    <mergeCell ref="U429:U430"/>
    <mergeCell ref="J429:J430"/>
    <mergeCell ref="K429:K430"/>
    <mergeCell ref="L429:L430"/>
    <mergeCell ref="M429:M430"/>
    <mergeCell ref="N429:N430"/>
    <mergeCell ref="O429:O430"/>
    <mergeCell ref="U428:V428"/>
    <mergeCell ref="W428:Y428"/>
    <mergeCell ref="B429:B430"/>
    <mergeCell ref="C429:C430"/>
    <mergeCell ref="D429:D430"/>
    <mergeCell ref="E429:E430"/>
    <mergeCell ref="F429:F430"/>
    <mergeCell ref="G429:G430"/>
    <mergeCell ref="H429:H430"/>
    <mergeCell ref="I429:I430"/>
    <mergeCell ref="C428:D428"/>
    <mergeCell ref="E428:G428"/>
    <mergeCell ref="I428:J428"/>
    <mergeCell ref="K428:M428"/>
    <mergeCell ref="O428:P428"/>
    <mergeCell ref="Q428:S428"/>
    <mergeCell ref="U426:V426"/>
    <mergeCell ref="W426:Y426"/>
    <mergeCell ref="C427:D427"/>
    <mergeCell ref="E427:G427"/>
    <mergeCell ref="I427:J427"/>
    <mergeCell ref="K427:M427"/>
    <mergeCell ref="O427:P427"/>
    <mergeCell ref="Q427:S427"/>
    <mergeCell ref="U427:V427"/>
    <mergeCell ref="W427:Y427"/>
    <mergeCell ref="C426:D426"/>
    <mergeCell ref="E426:G426"/>
    <mergeCell ref="I426:J426"/>
    <mergeCell ref="K426:M426"/>
    <mergeCell ref="O426:P426"/>
    <mergeCell ref="Q426:S426"/>
    <mergeCell ref="H411:H412"/>
    <mergeCell ref="I411:I412"/>
    <mergeCell ref="B422:Y422"/>
    <mergeCell ref="C424:M424"/>
    <mergeCell ref="O424:Y424"/>
    <mergeCell ref="C425:G425"/>
    <mergeCell ref="I425:M425"/>
    <mergeCell ref="O425:S425"/>
    <mergeCell ref="U425:Y425"/>
    <mergeCell ref="B417:AW417"/>
    <mergeCell ref="B411:B412"/>
    <mergeCell ref="C411:C412"/>
    <mergeCell ref="D411:D412"/>
    <mergeCell ref="E411:E412"/>
    <mergeCell ref="F411:F412"/>
    <mergeCell ref="G411:G412"/>
    <mergeCell ref="B409:B410"/>
    <mergeCell ref="C409:D410"/>
    <mergeCell ref="E409:E410"/>
    <mergeCell ref="F409:F410"/>
    <mergeCell ref="G409:H410"/>
    <mergeCell ref="I409:I410"/>
    <mergeCell ref="C406:E406"/>
    <mergeCell ref="G406:I406"/>
    <mergeCell ref="B407:B408"/>
    <mergeCell ref="C407:D408"/>
    <mergeCell ref="E407:E408"/>
    <mergeCell ref="F407:F408"/>
    <mergeCell ref="G407:H408"/>
    <mergeCell ref="I407:I408"/>
    <mergeCell ref="B404:B405"/>
    <mergeCell ref="C404:D405"/>
    <mergeCell ref="E404:E405"/>
    <mergeCell ref="F404:F405"/>
    <mergeCell ref="G404:H405"/>
    <mergeCell ref="I404:I405"/>
    <mergeCell ref="B402:B403"/>
    <mergeCell ref="C402:D403"/>
    <mergeCell ref="E402:E403"/>
    <mergeCell ref="F402:F403"/>
    <mergeCell ref="G402:H403"/>
    <mergeCell ref="I402:I403"/>
    <mergeCell ref="C399:E399"/>
    <mergeCell ref="G399:I399"/>
    <mergeCell ref="B400:B401"/>
    <mergeCell ref="C400:D401"/>
    <mergeCell ref="E400:E401"/>
    <mergeCell ref="F400:F401"/>
    <mergeCell ref="G400:H401"/>
    <mergeCell ref="I400:I401"/>
    <mergeCell ref="B397:B398"/>
    <mergeCell ref="C397:D398"/>
    <mergeCell ref="E397:E398"/>
    <mergeCell ref="F397:F398"/>
    <mergeCell ref="G397:H398"/>
    <mergeCell ref="I397:I398"/>
    <mergeCell ref="G393:G394"/>
    <mergeCell ref="H393:H394"/>
    <mergeCell ref="I393:I394"/>
    <mergeCell ref="B395:B396"/>
    <mergeCell ref="C395:D396"/>
    <mergeCell ref="E395:E396"/>
    <mergeCell ref="F395:F396"/>
    <mergeCell ref="G395:H396"/>
    <mergeCell ref="I395:I396"/>
    <mergeCell ref="B389:I389"/>
    <mergeCell ref="C391:E391"/>
    <mergeCell ref="G391:I391"/>
    <mergeCell ref="C392:E392"/>
    <mergeCell ref="G392:I392"/>
    <mergeCell ref="B393:B394"/>
    <mergeCell ref="C393:C394"/>
    <mergeCell ref="D393:D394"/>
    <mergeCell ref="E393:E394"/>
    <mergeCell ref="F393:F394"/>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9:E359"/>
    <mergeCell ref="G359:I359"/>
    <mergeCell ref="K359:M359"/>
    <mergeCell ref="O359:Q359"/>
    <mergeCell ref="S359:U359"/>
    <mergeCell ref="W359:Y359"/>
    <mergeCell ref="C358:E358"/>
    <mergeCell ref="G358:I358"/>
    <mergeCell ref="K358:M358"/>
    <mergeCell ref="O358:Q358"/>
    <mergeCell ref="S358:U358"/>
    <mergeCell ref="W358:Y358"/>
    <mergeCell ref="N348:N349"/>
    <mergeCell ref="O348:O349"/>
    <mergeCell ref="P348:P349"/>
    <mergeCell ref="Q348:Q349"/>
    <mergeCell ref="B355:Y355"/>
    <mergeCell ref="C357:M357"/>
    <mergeCell ref="O357:Y357"/>
    <mergeCell ref="B354:AW354"/>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N328:N329"/>
    <mergeCell ref="O328:O329"/>
    <mergeCell ref="P328:P329"/>
    <mergeCell ref="Q328:Q329"/>
    <mergeCell ref="B330:B331"/>
    <mergeCell ref="C330:D331"/>
    <mergeCell ref="E330:E331"/>
    <mergeCell ref="F330:F331"/>
    <mergeCell ref="G330:H331"/>
    <mergeCell ref="I330:I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5:N326"/>
    <mergeCell ref="O325:Q326"/>
    <mergeCell ref="C327:E327"/>
    <mergeCell ref="G327:I327"/>
    <mergeCell ref="K327:M327"/>
    <mergeCell ref="O327:Q327"/>
    <mergeCell ref="C324:I324"/>
    <mergeCell ref="K324:Q324"/>
    <mergeCell ref="B325:B326"/>
    <mergeCell ref="C325:E325"/>
    <mergeCell ref="C326:E326"/>
    <mergeCell ref="F325:F326"/>
    <mergeCell ref="G325:I326"/>
    <mergeCell ref="J325:J326"/>
    <mergeCell ref="K325:M325"/>
    <mergeCell ref="K326:M326"/>
    <mergeCell ref="N321:N322"/>
    <mergeCell ref="O321:O322"/>
    <mergeCell ref="P321:P322"/>
    <mergeCell ref="Q321:Q322"/>
    <mergeCell ref="C323:E323"/>
    <mergeCell ref="G323:I323"/>
    <mergeCell ref="K323:M323"/>
    <mergeCell ref="O323:Q323"/>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K299:M299"/>
    <mergeCell ref="N298:N299"/>
    <mergeCell ref="O298:Q299"/>
    <mergeCell ref="C300:E300"/>
    <mergeCell ref="G300:I300"/>
    <mergeCell ref="K300:M300"/>
    <mergeCell ref="O300:Q300"/>
    <mergeCell ref="B295:Q295"/>
    <mergeCell ref="C297:I297"/>
    <mergeCell ref="K297:Q297"/>
    <mergeCell ref="B298:B299"/>
    <mergeCell ref="C298:E298"/>
    <mergeCell ref="C299:E299"/>
    <mergeCell ref="F298:F299"/>
    <mergeCell ref="G298:I299"/>
    <mergeCell ref="J298:J299"/>
    <mergeCell ref="K298:M298"/>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S267:U267"/>
    <mergeCell ref="S268:U268"/>
    <mergeCell ref="S269:U269"/>
    <mergeCell ref="C270:E270"/>
    <mergeCell ref="G270:I270"/>
    <mergeCell ref="K270:M270"/>
    <mergeCell ref="O270:Q270"/>
    <mergeCell ref="S270:U270"/>
    <mergeCell ref="K267:M269"/>
    <mergeCell ref="N267:N269"/>
    <mergeCell ref="O267:Q267"/>
    <mergeCell ref="O268:Q268"/>
    <mergeCell ref="O269:Q269"/>
    <mergeCell ref="R267:R269"/>
    <mergeCell ref="C266:U266"/>
    <mergeCell ref="B267:B269"/>
    <mergeCell ref="C267:E267"/>
    <mergeCell ref="C268:E268"/>
    <mergeCell ref="C269:E269"/>
    <mergeCell ref="F267:F269"/>
    <mergeCell ref="G267:I267"/>
    <mergeCell ref="G268:I268"/>
    <mergeCell ref="G269:I269"/>
    <mergeCell ref="J267:J269"/>
    <mergeCell ref="Q263:Q264"/>
    <mergeCell ref="R263:R264"/>
    <mergeCell ref="S263:S264"/>
    <mergeCell ref="T263:T264"/>
    <mergeCell ref="U263:U264"/>
    <mergeCell ref="C265:E265"/>
    <mergeCell ref="G265:I265"/>
    <mergeCell ref="K265:M265"/>
    <mergeCell ref="O265:Q265"/>
    <mergeCell ref="S265:U265"/>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39:R241"/>
    <mergeCell ref="S239:U239"/>
    <mergeCell ref="S240:U240"/>
    <mergeCell ref="S241:U241"/>
    <mergeCell ref="C242:E242"/>
    <mergeCell ref="G242:I242"/>
    <mergeCell ref="K242:M242"/>
    <mergeCell ref="O242:Q242"/>
    <mergeCell ref="S242:U242"/>
    <mergeCell ref="G240:I240"/>
    <mergeCell ref="G241:I241"/>
    <mergeCell ref="J239:J241"/>
    <mergeCell ref="K239:M241"/>
    <mergeCell ref="N239:N241"/>
    <mergeCell ref="O239:Q239"/>
    <mergeCell ref="O240:Q240"/>
    <mergeCell ref="O241:Q241"/>
    <mergeCell ref="AI229:AJ230"/>
    <mergeCell ref="AK229:AK230"/>
    <mergeCell ref="B236:U236"/>
    <mergeCell ref="C238:U238"/>
    <mergeCell ref="B239:B241"/>
    <mergeCell ref="C239:E239"/>
    <mergeCell ref="C240:E240"/>
    <mergeCell ref="C241:E241"/>
    <mergeCell ref="F239:F241"/>
    <mergeCell ref="G239:I239"/>
    <mergeCell ref="AA229:AB230"/>
    <mergeCell ref="AC229:AC230"/>
    <mergeCell ref="AD229:AD230"/>
    <mergeCell ref="AE229:AF230"/>
    <mergeCell ref="AG229:AG230"/>
    <mergeCell ref="AH229:AH230"/>
    <mergeCell ref="S229:T230"/>
    <mergeCell ref="U229:U230"/>
    <mergeCell ref="V229:V230"/>
    <mergeCell ref="W229:X230"/>
    <mergeCell ref="Y229:Y230"/>
    <mergeCell ref="Z229:Z230"/>
    <mergeCell ref="K229:L230"/>
    <mergeCell ref="M229:M230"/>
    <mergeCell ref="N229:N230"/>
    <mergeCell ref="O229:P230"/>
    <mergeCell ref="Q229:Q230"/>
    <mergeCell ref="R229:R230"/>
    <mergeCell ref="AA228:AC228"/>
    <mergeCell ref="AE228:AG228"/>
    <mergeCell ref="AI228:AK228"/>
    <mergeCell ref="B229:B230"/>
    <mergeCell ref="C229:D230"/>
    <mergeCell ref="E229:E230"/>
    <mergeCell ref="F229:F230"/>
    <mergeCell ref="G229:H230"/>
    <mergeCell ref="I229:I230"/>
    <mergeCell ref="J229:J230"/>
    <mergeCell ref="C228:E228"/>
    <mergeCell ref="G228:I228"/>
    <mergeCell ref="K228:M228"/>
    <mergeCell ref="O228:Q228"/>
    <mergeCell ref="S228:U228"/>
    <mergeCell ref="W228:Y228"/>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E222:AG222"/>
    <mergeCell ref="AE223:AG223"/>
    <mergeCell ref="AE224:AG224"/>
    <mergeCell ref="AE225:AG225"/>
    <mergeCell ref="AH222:AH225"/>
    <mergeCell ref="AI222:AK225"/>
    <mergeCell ref="Z222:Z225"/>
    <mergeCell ref="AA222:AC222"/>
    <mergeCell ref="AA223:AC223"/>
    <mergeCell ref="AA224:AC224"/>
    <mergeCell ref="AA225:AC225"/>
    <mergeCell ref="AD222:AD225"/>
    <mergeCell ref="S222:U222"/>
    <mergeCell ref="S223:U223"/>
    <mergeCell ref="S224:U224"/>
    <mergeCell ref="S225:U225"/>
    <mergeCell ref="V222:V225"/>
    <mergeCell ref="W222:Y222"/>
    <mergeCell ref="W223:Y223"/>
    <mergeCell ref="W224:Y224"/>
    <mergeCell ref="W225:Y225"/>
    <mergeCell ref="N222:N225"/>
    <mergeCell ref="O222:Q222"/>
    <mergeCell ref="O223:Q223"/>
    <mergeCell ref="O224:Q224"/>
    <mergeCell ref="O225:Q225"/>
    <mergeCell ref="R222:R225"/>
    <mergeCell ref="G225:I225"/>
    <mergeCell ref="J222:J225"/>
    <mergeCell ref="K222:M222"/>
    <mergeCell ref="K223:M223"/>
    <mergeCell ref="K224:M224"/>
    <mergeCell ref="K225:M225"/>
    <mergeCell ref="C221:AK221"/>
    <mergeCell ref="B222:B225"/>
    <mergeCell ref="C222:E222"/>
    <mergeCell ref="C223:E223"/>
    <mergeCell ref="C224:E224"/>
    <mergeCell ref="C225:E225"/>
    <mergeCell ref="F222:F225"/>
    <mergeCell ref="G222:I222"/>
    <mergeCell ref="G223:I223"/>
    <mergeCell ref="G224:I224"/>
    <mergeCell ref="AK218:AK219"/>
    <mergeCell ref="C220:E220"/>
    <mergeCell ref="G220:I220"/>
    <mergeCell ref="K220:M220"/>
    <mergeCell ref="O220:Q220"/>
    <mergeCell ref="S220:U220"/>
    <mergeCell ref="W220:Y220"/>
    <mergeCell ref="AA220:AC220"/>
    <mergeCell ref="AE220:AG220"/>
    <mergeCell ref="AI220:AK220"/>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E217:AG217"/>
    <mergeCell ref="AI217:AK217"/>
    <mergeCell ref="B218:B219"/>
    <mergeCell ref="C218:D219"/>
    <mergeCell ref="E218:E219"/>
    <mergeCell ref="F218:F219"/>
    <mergeCell ref="G218:H219"/>
    <mergeCell ref="I218:I219"/>
    <mergeCell ref="J218:J219"/>
    <mergeCell ref="K218:L219"/>
    <mergeCell ref="AI215:AI216"/>
    <mergeCell ref="AJ215:AJ216"/>
    <mergeCell ref="AK215:AK216"/>
    <mergeCell ref="C217:E217"/>
    <mergeCell ref="G217:I217"/>
    <mergeCell ref="K217:M217"/>
    <mergeCell ref="O217:Q217"/>
    <mergeCell ref="S217:U217"/>
    <mergeCell ref="W217:Y217"/>
    <mergeCell ref="AA217:AC217"/>
    <mergeCell ref="AC215:AC216"/>
    <mergeCell ref="AD215:AD216"/>
    <mergeCell ref="AE215:AE216"/>
    <mergeCell ref="AF215:AF216"/>
    <mergeCell ref="AG215:AG216"/>
    <mergeCell ref="AH215:AH216"/>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I211:AK214"/>
    <mergeCell ref="B215:B216"/>
    <mergeCell ref="C215:C216"/>
    <mergeCell ref="D215:D216"/>
    <mergeCell ref="E215:E216"/>
    <mergeCell ref="F215:F216"/>
    <mergeCell ref="G215:G216"/>
    <mergeCell ref="H215:H216"/>
    <mergeCell ref="I215:I216"/>
    <mergeCell ref="J215:J216"/>
    <mergeCell ref="AD211:AD214"/>
    <mergeCell ref="AE211:AG211"/>
    <mergeCell ref="AE212:AG212"/>
    <mergeCell ref="AE213:AG213"/>
    <mergeCell ref="AE214:AG214"/>
    <mergeCell ref="AH211:AH214"/>
    <mergeCell ref="W211:Y211"/>
    <mergeCell ref="W212:Y212"/>
    <mergeCell ref="W213:Y213"/>
    <mergeCell ref="W214:Y214"/>
    <mergeCell ref="Z211:Z214"/>
    <mergeCell ref="AA211:AC211"/>
    <mergeCell ref="AA212:AC212"/>
    <mergeCell ref="AA213:AC213"/>
    <mergeCell ref="AA214:AC214"/>
    <mergeCell ref="R211:R214"/>
    <mergeCell ref="S211:U211"/>
    <mergeCell ref="S212:U212"/>
    <mergeCell ref="S213:U213"/>
    <mergeCell ref="S214:U214"/>
    <mergeCell ref="V211:V214"/>
    <mergeCell ref="K211:M211"/>
    <mergeCell ref="K212:M212"/>
    <mergeCell ref="K213:M213"/>
    <mergeCell ref="K214:M214"/>
    <mergeCell ref="N211:N214"/>
    <mergeCell ref="O211:Q211"/>
    <mergeCell ref="O212:Q212"/>
    <mergeCell ref="O213:Q213"/>
    <mergeCell ref="O214:Q214"/>
    <mergeCell ref="F211:F214"/>
    <mergeCell ref="G211:I211"/>
    <mergeCell ref="G212:I212"/>
    <mergeCell ref="G213:I213"/>
    <mergeCell ref="G214:I214"/>
    <mergeCell ref="J211:J214"/>
    <mergeCell ref="AI201:AI202"/>
    <mergeCell ref="AJ201:AJ202"/>
    <mergeCell ref="AK201:AK202"/>
    <mergeCell ref="B208:AK208"/>
    <mergeCell ref="C210:AK210"/>
    <mergeCell ref="B211:B214"/>
    <mergeCell ref="C211:E211"/>
    <mergeCell ref="C212:E212"/>
    <mergeCell ref="C213:E213"/>
    <mergeCell ref="C214:E214"/>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K199:AK200"/>
    <mergeCell ref="B201:B202"/>
    <mergeCell ref="C201:C202"/>
    <mergeCell ref="D201:D202"/>
    <mergeCell ref="E201:E202"/>
    <mergeCell ref="F201:F202"/>
    <mergeCell ref="G201:G202"/>
    <mergeCell ref="H201:H202"/>
    <mergeCell ref="I201:I202"/>
    <mergeCell ref="J201:J202"/>
    <mergeCell ref="AC199:AC200"/>
    <mergeCell ref="AD199:AD200"/>
    <mergeCell ref="AE199:AF200"/>
    <mergeCell ref="AG199:AG200"/>
    <mergeCell ref="AH199:AH200"/>
    <mergeCell ref="AI199:AJ200"/>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I197:AJ198"/>
    <mergeCell ref="AK197:AK198"/>
    <mergeCell ref="B199:B200"/>
    <mergeCell ref="C199:D200"/>
    <mergeCell ref="E199:E200"/>
    <mergeCell ref="F199:F200"/>
    <mergeCell ref="G199:H200"/>
    <mergeCell ref="I199:I200"/>
    <mergeCell ref="J199:J200"/>
    <mergeCell ref="K199:L200"/>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H195:AH196"/>
    <mergeCell ref="AI195:AJ196"/>
    <mergeCell ref="AK195:AK196"/>
    <mergeCell ref="B197:B198"/>
    <mergeCell ref="C197:D198"/>
    <mergeCell ref="E197:E198"/>
    <mergeCell ref="F197:F198"/>
    <mergeCell ref="G197:H198"/>
    <mergeCell ref="I197:I198"/>
    <mergeCell ref="J197:J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E189:AG189"/>
    <mergeCell ref="AE190:AG190"/>
    <mergeCell ref="AE191:AG191"/>
    <mergeCell ref="AE192:AG192"/>
    <mergeCell ref="AH189:AH192"/>
    <mergeCell ref="AI189:AK192"/>
    <mergeCell ref="Z189:Z192"/>
    <mergeCell ref="AA189:AC189"/>
    <mergeCell ref="AA190:AC190"/>
    <mergeCell ref="AA191:AC191"/>
    <mergeCell ref="AA192:AC192"/>
    <mergeCell ref="AD189:AD192"/>
    <mergeCell ref="S189:U189"/>
    <mergeCell ref="S190:U190"/>
    <mergeCell ref="S191:U191"/>
    <mergeCell ref="S192:U192"/>
    <mergeCell ref="V189:V192"/>
    <mergeCell ref="W189:Y189"/>
    <mergeCell ref="W190:Y190"/>
    <mergeCell ref="W191:Y191"/>
    <mergeCell ref="W192:Y192"/>
    <mergeCell ref="N189:N192"/>
    <mergeCell ref="O189:Q189"/>
    <mergeCell ref="O190:Q190"/>
    <mergeCell ref="O191:Q191"/>
    <mergeCell ref="O192:Q192"/>
    <mergeCell ref="R189:R192"/>
    <mergeCell ref="G190:I190"/>
    <mergeCell ref="G191:I191"/>
    <mergeCell ref="G192:I192"/>
    <mergeCell ref="J189:J192"/>
    <mergeCell ref="K189:M189"/>
    <mergeCell ref="K190:M190"/>
    <mergeCell ref="K191:M191"/>
    <mergeCell ref="K192:M192"/>
    <mergeCell ref="AE187:AG187"/>
    <mergeCell ref="AI187:AK187"/>
    <mergeCell ref="C188:AK188"/>
    <mergeCell ref="B189:B192"/>
    <mergeCell ref="C189:E189"/>
    <mergeCell ref="C190:E190"/>
    <mergeCell ref="C191:E191"/>
    <mergeCell ref="C192:E192"/>
    <mergeCell ref="F189:F192"/>
    <mergeCell ref="G189:I189"/>
    <mergeCell ref="AI185:AI186"/>
    <mergeCell ref="AJ185:AJ186"/>
    <mergeCell ref="AK185:AK186"/>
    <mergeCell ref="C187:E187"/>
    <mergeCell ref="G187:I187"/>
    <mergeCell ref="K187:M187"/>
    <mergeCell ref="O187:Q187"/>
    <mergeCell ref="S187:U187"/>
    <mergeCell ref="W187:Y187"/>
    <mergeCell ref="AA187:AC187"/>
    <mergeCell ref="AC185:AC186"/>
    <mergeCell ref="AD185:AD186"/>
    <mergeCell ref="AE185:AE186"/>
    <mergeCell ref="AF185:AF186"/>
    <mergeCell ref="AG185:AG186"/>
    <mergeCell ref="AH185:AH186"/>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K183:AK184"/>
    <mergeCell ref="B185:B186"/>
    <mergeCell ref="C185:C186"/>
    <mergeCell ref="D185:D186"/>
    <mergeCell ref="E185:E186"/>
    <mergeCell ref="F185:F186"/>
    <mergeCell ref="G185:G186"/>
    <mergeCell ref="H185:H186"/>
    <mergeCell ref="I185:I186"/>
    <mergeCell ref="J185:J186"/>
    <mergeCell ref="AC183:AC184"/>
    <mergeCell ref="AD183:AD184"/>
    <mergeCell ref="AE183:AF184"/>
    <mergeCell ref="AG183:AG184"/>
    <mergeCell ref="AH183:AH184"/>
    <mergeCell ref="AI183:AJ184"/>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I181:AJ182"/>
    <mergeCell ref="AK181:AK182"/>
    <mergeCell ref="B183:B184"/>
    <mergeCell ref="C183:D184"/>
    <mergeCell ref="E183:E184"/>
    <mergeCell ref="F183:F184"/>
    <mergeCell ref="G183:H184"/>
    <mergeCell ref="I183:I184"/>
    <mergeCell ref="J183:J184"/>
    <mergeCell ref="K183:L184"/>
    <mergeCell ref="AA181:AB182"/>
    <mergeCell ref="AC181:AC182"/>
    <mergeCell ref="AD181:AD182"/>
    <mergeCell ref="AE181:AF182"/>
    <mergeCell ref="AG181:AG182"/>
    <mergeCell ref="AH181:AH182"/>
    <mergeCell ref="S181:T182"/>
    <mergeCell ref="U181:U182"/>
    <mergeCell ref="V181:V182"/>
    <mergeCell ref="W181:X182"/>
    <mergeCell ref="Y181:Y182"/>
    <mergeCell ref="Z181:Z182"/>
    <mergeCell ref="K181:L182"/>
    <mergeCell ref="M181:M182"/>
    <mergeCell ref="N181:N182"/>
    <mergeCell ref="O181:P182"/>
    <mergeCell ref="Q181:Q182"/>
    <mergeCell ref="R181:R182"/>
    <mergeCell ref="AH179:AH180"/>
    <mergeCell ref="AI179:AJ180"/>
    <mergeCell ref="AK179:AK180"/>
    <mergeCell ref="B181:B182"/>
    <mergeCell ref="C181:D182"/>
    <mergeCell ref="E181:E182"/>
    <mergeCell ref="F181:F182"/>
    <mergeCell ref="G181:H182"/>
    <mergeCell ref="I181:I182"/>
    <mergeCell ref="J181:J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AF177:AF178"/>
    <mergeCell ref="AG177:AG178"/>
    <mergeCell ref="AH177:AH178"/>
    <mergeCell ref="AI177:AI178"/>
    <mergeCell ref="AJ177:AJ178"/>
    <mergeCell ref="AK177:AK178"/>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E173:AG173"/>
    <mergeCell ref="AE174:AG174"/>
    <mergeCell ref="AE175:AG175"/>
    <mergeCell ref="AE176:AG176"/>
    <mergeCell ref="AH173:AH176"/>
    <mergeCell ref="AI173:AK176"/>
    <mergeCell ref="Z173:Z176"/>
    <mergeCell ref="AA173:AC173"/>
    <mergeCell ref="AA174:AC174"/>
    <mergeCell ref="AA175:AC175"/>
    <mergeCell ref="AA176:AC176"/>
    <mergeCell ref="AD173:AD176"/>
    <mergeCell ref="S173:U173"/>
    <mergeCell ref="S174:U174"/>
    <mergeCell ref="S175:U175"/>
    <mergeCell ref="S176:U176"/>
    <mergeCell ref="V173:V176"/>
    <mergeCell ref="W173:Y173"/>
    <mergeCell ref="W174:Y174"/>
    <mergeCell ref="W175:Y175"/>
    <mergeCell ref="W176:Y176"/>
    <mergeCell ref="N173:N176"/>
    <mergeCell ref="O173:Q173"/>
    <mergeCell ref="O174:Q174"/>
    <mergeCell ref="O175:Q175"/>
    <mergeCell ref="O176:Q176"/>
    <mergeCell ref="R173:R176"/>
    <mergeCell ref="G174:I174"/>
    <mergeCell ref="G175:I175"/>
    <mergeCell ref="G176:I176"/>
    <mergeCell ref="J173:J176"/>
    <mergeCell ref="K173:M173"/>
    <mergeCell ref="K174:M174"/>
    <mergeCell ref="K175:M175"/>
    <mergeCell ref="K176:M176"/>
    <mergeCell ref="AE171:AG171"/>
    <mergeCell ref="AI171:AK171"/>
    <mergeCell ref="C172:AK172"/>
    <mergeCell ref="B173:B176"/>
    <mergeCell ref="C173:E173"/>
    <mergeCell ref="C174:E174"/>
    <mergeCell ref="C175:E175"/>
    <mergeCell ref="C176:E176"/>
    <mergeCell ref="F173:F176"/>
    <mergeCell ref="G173:I173"/>
    <mergeCell ref="AI169:AI170"/>
    <mergeCell ref="AJ169:AJ170"/>
    <mergeCell ref="AK169:AK170"/>
    <mergeCell ref="C171:E171"/>
    <mergeCell ref="G171:I171"/>
    <mergeCell ref="K171:M171"/>
    <mergeCell ref="O171:Q171"/>
    <mergeCell ref="S171:U171"/>
    <mergeCell ref="W171:Y171"/>
    <mergeCell ref="AA171:AC171"/>
    <mergeCell ref="AC169:AC170"/>
    <mergeCell ref="AD169:AD170"/>
    <mergeCell ref="AE169:AE170"/>
    <mergeCell ref="AF169:AF170"/>
    <mergeCell ref="AG169:AG170"/>
    <mergeCell ref="AH169:AH170"/>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K167:AK168"/>
    <mergeCell ref="B169:B170"/>
    <mergeCell ref="C169:C170"/>
    <mergeCell ref="D169:D170"/>
    <mergeCell ref="E169:E170"/>
    <mergeCell ref="F169:F170"/>
    <mergeCell ref="G169:G170"/>
    <mergeCell ref="H169:H170"/>
    <mergeCell ref="I169:I170"/>
    <mergeCell ref="J169:J170"/>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I165:AJ166"/>
    <mergeCell ref="AK165:AK166"/>
    <mergeCell ref="B167:B168"/>
    <mergeCell ref="C167:D168"/>
    <mergeCell ref="E167:E168"/>
    <mergeCell ref="F167:F168"/>
    <mergeCell ref="G167:H168"/>
    <mergeCell ref="I167:I168"/>
    <mergeCell ref="J167:J168"/>
    <mergeCell ref="K167:L168"/>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A164:AB164"/>
    <mergeCell ref="AE164:AF164"/>
    <mergeCell ref="AI164:AJ164"/>
    <mergeCell ref="B165:B166"/>
    <mergeCell ref="C165:D166"/>
    <mergeCell ref="E165:E166"/>
    <mergeCell ref="F165:F166"/>
    <mergeCell ref="G165:H166"/>
    <mergeCell ref="I165:I166"/>
    <mergeCell ref="J165:J166"/>
    <mergeCell ref="C164:D164"/>
    <mergeCell ref="G164:H164"/>
    <mergeCell ref="K164:L164"/>
    <mergeCell ref="O164:P164"/>
    <mergeCell ref="S164:T164"/>
    <mergeCell ref="W164:X164"/>
    <mergeCell ref="AF162:AF163"/>
    <mergeCell ref="AG162:AG163"/>
    <mergeCell ref="AH162:AH163"/>
    <mergeCell ref="AI162:AI163"/>
    <mergeCell ref="AJ162:AJ163"/>
    <mergeCell ref="AK162:AK163"/>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E158:AG158"/>
    <mergeCell ref="AE159:AG159"/>
    <mergeCell ref="AE160:AG160"/>
    <mergeCell ref="AE161:AG161"/>
    <mergeCell ref="AH158:AH161"/>
    <mergeCell ref="AI158:AK161"/>
    <mergeCell ref="Z158:Z161"/>
    <mergeCell ref="AA158:AC158"/>
    <mergeCell ref="AA159:AC159"/>
    <mergeCell ref="AA160:AC160"/>
    <mergeCell ref="AA161:AC161"/>
    <mergeCell ref="AD158:AD161"/>
    <mergeCell ref="S158:U158"/>
    <mergeCell ref="S159:U159"/>
    <mergeCell ref="S160:U160"/>
    <mergeCell ref="S161:U161"/>
    <mergeCell ref="V158:V161"/>
    <mergeCell ref="W158:Y158"/>
    <mergeCell ref="W159:Y159"/>
    <mergeCell ref="W160:Y160"/>
    <mergeCell ref="W161:Y161"/>
    <mergeCell ref="N158:N161"/>
    <mergeCell ref="O158:Q158"/>
    <mergeCell ref="O159:Q159"/>
    <mergeCell ref="O160:Q160"/>
    <mergeCell ref="O161:Q161"/>
    <mergeCell ref="R158:R161"/>
    <mergeCell ref="G159:I159"/>
    <mergeCell ref="G160:I160"/>
    <mergeCell ref="G161:I161"/>
    <mergeCell ref="J158:J161"/>
    <mergeCell ref="K158:M158"/>
    <mergeCell ref="K159:M159"/>
    <mergeCell ref="K160:M160"/>
    <mergeCell ref="K161:M161"/>
    <mergeCell ref="AE156:AG156"/>
    <mergeCell ref="AI156:AK156"/>
    <mergeCell ref="C157:AK157"/>
    <mergeCell ref="B158:B161"/>
    <mergeCell ref="C158:E158"/>
    <mergeCell ref="C159:E159"/>
    <mergeCell ref="C160:E160"/>
    <mergeCell ref="C161:E161"/>
    <mergeCell ref="F158:F161"/>
    <mergeCell ref="G158:I158"/>
    <mergeCell ref="AI154:AI155"/>
    <mergeCell ref="AJ154:AJ155"/>
    <mergeCell ref="AK154:AK155"/>
    <mergeCell ref="C156:E156"/>
    <mergeCell ref="G156:I156"/>
    <mergeCell ref="K156:M156"/>
    <mergeCell ref="O156:Q156"/>
    <mergeCell ref="S156:U156"/>
    <mergeCell ref="W156:Y156"/>
    <mergeCell ref="AA156:AC156"/>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K152:AK153"/>
    <mergeCell ref="B154:B155"/>
    <mergeCell ref="C154:C155"/>
    <mergeCell ref="D154:D155"/>
    <mergeCell ref="E154:E155"/>
    <mergeCell ref="F154:F155"/>
    <mergeCell ref="G154:G155"/>
    <mergeCell ref="H154:H155"/>
    <mergeCell ref="I154:I155"/>
    <mergeCell ref="J154:J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H146:AH147"/>
    <mergeCell ref="AI146:AI147"/>
    <mergeCell ref="AJ146:AJ147"/>
    <mergeCell ref="AK146:AK147"/>
    <mergeCell ref="B148:B149"/>
    <mergeCell ref="C148:D149"/>
    <mergeCell ref="E148:E149"/>
    <mergeCell ref="F148:F149"/>
    <mergeCell ref="G148:H149"/>
    <mergeCell ref="I148:I149"/>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E145:AG145"/>
    <mergeCell ref="AI145:AK145"/>
    <mergeCell ref="B146:B147"/>
    <mergeCell ref="C146:C147"/>
    <mergeCell ref="D146:D147"/>
    <mergeCell ref="E146:E147"/>
    <mergeCell ref="F146:F147"/>
    <mergeCell ref="G146:G147"/>
    <mergeCell ref="H146:H147"/>
    <mergeCell ref="I146:I147"/>
    <mergeCell ref="AA144:AC144"/>
    <mergeCell ref="AE144:AG144"/>
    <mergeCell ref="AI144:AK144"/>
    <mergeCell ref="C145:E145"/>
    <mergeCell ref="G145:I145"/>
    <mergeCell ref="K145:M145"/>
    <mergeCell ref="O145:Q145"/>
    <mergeCell ref="S145:U145"/>
    <mergeCell ref="W145:Y145"/>
    <mergeCell ref="AA145:AC145"/>
    <mergeCell ref="C144:E144"/>
    <mergeCell ref="G144:I144"/>
    <mergeCell ref="K144:M144"/>
    <mergeCell ref="O144:Q144"/>
    <mergeCell ref="S144:U144"/>
    <mergeCell ref="W144:Y144"/>
    <mergeCell ref="AE140:AG140"/>
    <mergeCell ref="AE141:AG141"/>
    <mergeCell ref="AE142:AG142"/>
    <mergeCell ref="AE143:AG143"/>
    <mergeCell ref="AH140:AH143"/>
    <mergeCell ref="AI140:AK143"/>
    <mergeCell ref="Z140:Z143"/>
    <mergeCell ref="AA140:AC140"/>
    <mergeCell ref="AA141:AC141"/>
    <mergeCell ref="AA142:AC142"/>
    <mergeCell ref="AA143:AC143"/>
    <mergeCell ref="AD140:AD143"/>
    <mergeCell ref="S140:U140"/>
    <mergeCell ref="S141:U141"/>
    <mergeCell ref="S142:U142"/>
    <mergeCell ref="S143:U143"/>
    <mergeCell ref="V140:V143"/>
    <mergeCell ref="W140:Y140"/>
    <mergeCell ref="W141:Y141"/>
    <mergeCell ref="W142:Y142"/>
    <mergeCell ref="W143:Y143"/>
    <mergeCell ref="N140:N143"/>
    <mergeCell ref="O140:Q140"/>
    <mergeCell ref="O141:Q141"/>
    <mergeCell ref="O142:Q142"/>
    <mergeCell ref="O143:Q143"/>
    <mergeCell ref="R140:R143"/>
    <mergeCell ref="G143:I143"/>
    <mergeCell ref="J140:J143"/>
    <mergeCell ref="K140:M140"/>
    <mergeCell ref="K141:M141"/>
    <mergeCell ref="K142:M142"/>
    <mergeCell ref="K143:M143"/>
    <mergeCell ref="C139:AK139"/>
    <mergeCell ref="B140:B143"/>
    <mergeCell ref="C140:E140"/>
    <mergeCell ref="C141:E141"/>
    <mergeCell ref="C142:E142"/>
    <mergeCell ref="C143:E143"/>
    <mergeCell ref="F140:F143"/>
    <mergeCell ref="G140:I140"/>
    <mergeCell ref="G141:I141"/>
    <mergeCell ref="G142:I142"/>
    <mergeCell ref="AO130:AO131"/>
    <mergeCell ref="AP130:AP131"/>
    <mergeCell ref="AQ130:AQ131"/>
    <mergeCell ref="AR130:AR131"/>
    <mergeCell ref="AS130:AS131"/>
    <mergeCell ref="B137:AK137"/>
    <mergeCell ref="B133:AW133"/>
    <mergeCell ref="B134:AW134"/>
    <mergeCell ref="B135:AW135"/>
    <mergeCell ref="B136:AW136"/>
    <mergeCell ref="AI130:AI131"/>
    <mergeCell ref="AJ130:AJ131"/>
    <mergeCell ref="AK130:AK131"/>
    <mergeCell ref="AL130:AL131"/>
    <mergeCell ref="AM130:AM131"/>
    <mergeCell ref="AN130:AN131"/>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S128:AS129"/>
    <mergeCell ref="B130:B131"/>
    <mergeCell ref="C130:C131"/>
    <mergeCell ref="D130:D131"/>
    <mergeCell ref="E130:E131"/>
    <mergeCell ref="F130:F131"/>
    <mergeCell ref="G130:G131"/>
    <mergeCell ref="H130:H131"/>
    <mergeCell ref="I130:I131"/>
    <mergeCell ref="J130:J131"/>
    <mergeCell ref="AK128:AK129"/>
    <mergeCell ref="AL128:AL129"/>
    <mergeCell ref="AM128:AN129"/>
    <mergeCell ref="AO128:AO129"/>
    <mergeCell ref="AP128:AP129"/>
    <mergeCell ref="AQ128:AR129"/>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R126:AR127"/>
    <mergeCell ref="AS126:AS127"/>
    <mergeCell ref="B128:B129"/>
    <mergeCell ref="C128:D129"/>
    <mergeCell ref="E128:E129"/>
    <mergeCell ref="F128:F129"/>
    <mergeCell ref="G128:H129"/>
    <mergeCell ref="I128:I129"/>
    <mergeCell ref="J128:J129"/>
    <mergeCell ref="K128:L129"/>
    <mergeCell ref="AL126:AL127"/>
    <mergeCell ref="AM126:AM127"/>
    <mergeCell ref="AN126:AN127"/>
    <mergeCell ref="AO126:AO127"/>
    <mergeCell ref="AP126:AP127"/>
    <mergeCell ref="AQ126:AQ127"/>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W125:Y125"/>
    <mergeCell ref="AA125:AC125"/>
    <mergeCell ref="AE125:AG125"/>
    <mergeCell ref="AI125:AK125"/>
    <mergeCell ref="AM125:AO125"/>
    <mergeCell ref="AQ125:AS125"/>
    <mergeCell ref="AA124:AC124"/>
    <mergeCell ref="AE124:AG124"/>
    <mergeCell ref="AI124:AK124"/>
    <mergeCell ref="AM124:AO124"/>
    <mergeCell ref="AQ124:AS124"/>
    <mergeCell ref="C125:E125"/>
    <mergeCell ref="G125:I125"/>
    <mergeCell ref="K125:M125"/>
    <mergeCell ref="O125:Q125"/>
    <mergeCell ref="S125:U125"/>
    <mergeCell ref="C124:E124"/>
    <mergeCell ref="G124:I124"/>
    <mergeCell ref="K124:M124"/>
    <mergeCell ref="O124:Q124"/>
    <mergeCell ref="S124:U124"/>
    <mergeCell ref="W124:Y124"/>
    <mergeCell ref="AN122:AN123"/>
    <mergeCell ref="AO122:AO123"/>
    <mergeCell ref="AP122:AP123"/>
    <mergeCell ref="AQ122:AQ123"/>
    <mergeCell ref="AR122:AR123"/>
    <mergeCell ref="AS122:AS123"/>
    <mergeCell ref="AH122:AH123"/>
    <mergeCell ref="AI122:AI123"/>
    <mergeCell ref="AJ122:AJ123"/>
    <mergeCell ref="AK122:AK123"/>
    <mergeCell ref="AL122:AL123"/>
    <mergeCell ref="AM122:AM123"/>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Q120:AR121"/>
    <mergeCell ref="AS120:AS121"/>
    <mergeCell ref="B122:B123"/>
    <mergeCell ref="C122:C123"/>
    <mergeCell ref="D122:D123"/>
    <mergeCell ref="E122:E123"/>
    <mergeCell ref="F122:F123"/>
    <mergeCell ref="G122:G123"/>
    <mergeCell ref="H122:H123"/>
    <mergeCell ref="I122:I123"/>
    <mergeCell ref="AI120:AJ121"/>
    <mergeCell ref="AK120:AK121"/>
    <mergeCell ref="AL120:AL121"/>
    <mergeCell ref="AM120:AN121"/>
    <mergeCell ref="AO120:AO121"/>
    <mergeCell ref="AP120:AP121"/>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Q118:AQ119"/>
    <mergeCell ref="AR118:AR119"/>
    <mergeCell ref="AS118:AS119"/>
    <mergeCell ref="B120:B121"/>
    <mergeCell ref="C120:D121"/>
    <mergeCell ref="E120:E121"/>
    <mergeCell ref="F120:F121"/>
    <mergeCell ref="G120:H121"/>
    <mergeCell ref="I120:I121"/>
    <mergeCell ref="J120:J121"/>
    <mergeCell ref="AK118:AK119"/>
    <mergeCell ref="AL118:AL119"/>
    <mergeCell ref="AM118:AM119"/>
    <mergeCell ref="AN118:AN119"/>
    <mergeCell ref="AO118:AO119"/>
    <mergeCell ref="AP118:AP119"/>
    <mergeCell ref="AE118:AE119"/>
    <mergeCell ref="AF118:AF119"/>
    <mergeCell ref="AG118:AG119"/>
    <mergeCell ref="AH118:AH119"/>
    <mergeCell ref="AI118:AI119"/>
    <mergeCell ref="AJ118:AJ119"/>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A117:AC117"/>
    <mergeCell ref="AE117:AG117"/>
    <mergeCell ref="AI117:AK117"/>
    <mergeCell ref="AM117:AO117"/>
    <mergeCell ref="AQ117:AS117"/>
    <mergeCell ref="B118:B119"/>
    <mergeCell ref="C118:C119"/>
    <mergeCell ref="D118:D119"/>
    <mergeCell ref="E118:E119"/>
    <mergeCell ref="F118:F119"/>
    <mergeCell ref="AL113:AL116"/>
    <mergeCell ref="AM113:AO116"/>
    <mergeCell ref="AP113:AP116"/>
    <mergeCell ref="AQ113:AS116"/>
    <mergeCell ref="C117:E117"/>
    <mergeCell ref="G117:I117"/>
    <mergeCell ref="K117:M117"/>
    <mergeCell ref="O117:Q117"/>
    <mergeCell ref="S117:U117"/>
    <mergeCell ref="W117:Y117"/>
    <mergeCell ref="AE113:AG113"/>
    <mergeCell ref="AE114:AG114"/>
    <mergeCell ref="AE115:AG115"/>
    <mergeCell ref="AE116:AG116"/>
    <mergeCell ref="AH113:AH116"/>
    <mergeCell ref="AI113:AK113"/>
    <mergeCell ref="AI114:AK114"/>
    <mergeCell ref="AI115:AK115"/>
    <mergeCell ref="AI116:AK116"/>
    <mergeCell ref="Z113:Z116"/>
    <mergeCell ref="AA113:AC113"/>
    <mergeCell ref="AA114:AC114"/>
    <mergeCell ref="AA115:AC115"/>
    <mergeCell ref="AA116:AC116"/>
    <mergeCell ref="AD113:AD116"/>
    <mergeCell ref="S113:U113"/>
    <mergeCell ref="S114:U114"/>
    <mergeCell ref="S115:U115"/>
    <mergeCell ref="S116:U116"/>
    <mergeCell ref="V113:V116"/>
    <mergeCell ref="W113:Y116"/>
    <mergeCell ref="N113:N116"/>
    <mergeCell ref="O113:Q113"/>
    <mergeCell ref="O114:Q114"/>
    <mergeCell ref="O115:Q115"/>
    <mergeCell ref="O116:Q116"/>
    <mergeCell ref="R113:R116"/>
    <mergeCell ref="G116:I116"/>
    <mergeCell ref="J113:J116"/>
    <mergeCell ref="K113:M113"/>
    <mergeCell ref="K114:M114"/>
    <mergeCell ref="K115:M115"/>
    <mergeCell ref="K116:M116"/>
    <mergeCell ref="C112:AS112"/>
    <mergeCell ref="B113:B116"/>
    <mergeCell ref="C113:E113"/>
    <mergeCell ref="C114:E114"/>
    <mergeCell ref="C115:E115"/>
    <mergeCell ref="C116:E116"/>
    <mergeCell ref="F113:F116"/>
    <mergeCell ref="G113:I113"/>
    <mergeCell ref="G114:I114"/>
    <mergeCell ref="G115:I115"/>
    <mergeCell ref="W111:Y111"/>
    <mergeCell ref="AA111:AC111"/>
    <mergeCell ref="AE111:AG111"/>
    <mergeCell ref="AI111:AK111"/>
    <mergeCell ref="AM111:AO111"/>
    <mergeCell ref="AQ111:AS111"/>
    <mergeCell ref="AO109:AO110"/>
    <mergeCell ref="AP109:AP110"/>
    <mergeCell ref="AQ109:AQ110"/>
    <mergeCell ref="AR109:AR110"/>
    <mergeCell ref="AS109:AS110"/>
    <mergeCell ref="C111:E111"/>
    <mergeCell ref="G111:I111"/>
    <mergeCell ref="K111:M111"/>
    <mergeCell ref="O111:Q111"/>
    <mergeCell ref="S111:U111"/>
    <mergeCell ref="AI109:AI110"/>
    <mergeCell ref="AJ109:AJ110"/>
    <mergeCell ref="AK109:AK110"/>
    <mergeCell ref="AL109:AL110"/>
    <mergeCell ref="AM109:AM110"/>
    <mergeCell ref="AN109:AN110"/>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S107:AS108"/>
    <mergeCell ref="B109:B110"/>
    <mergeCell ref="C109:C110"/>
    <mergeCell ref="D109:D110"/>
    <mergeCell ref="E109:E110"/>
    <mergeCell ref="F109:F110"/>
    <mergeCell ref="G109:G110"/>
    <mergeCell ref="H109:H110"/>
    <mergeCell ref="I109:I110"/>
    <mergeCell ref="J109:J110"/>
    <mergeCell ref="AK107:AK108"/>
    <mergeCell ref="AL107:AL108"/>
    <mergeCell ref="AM107:AN108"/>
    <mergeCell ref="AO107:AO108"/>
    <mergeCell ref="AP107:AP108"/>
    <mergeCell ref="AQ107:AR108"/>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R105:AR106"/>
    <mergeCell ref="AS105:AS106"/>
    <mergeCell ref="B107:B108"/>
    <mergeCell ref="C107:D108"/>
    <mergeCell ref="E107:E108"/>
    <mergeCell ref="F107:F108"/>
    <mergeCell ref="G107:H108"/>
    <mergeCell ref="I107:I108"/>
    <mergeCell ref="J107:J108"/>
    <mergeCell ref="K107:L108"/>
    <mergeCell ref="AL105:AL106"/>
    <mergeCell ref="AM105:AM106"/>
    <mergeCell ref="AN105:AN106"/>
    <mergeCell ref="AO105:AO106"/>
    <mergeCell ref="AP105:AP106"/>
    <mergeCell ref="AQ105:AQ106"/>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4:Y104"/>
    <mergeCell ref="AA104:AC104"/>
    <mergeCell ref="AE104:AG104"/>
    <mergeCell ref="AI104:AK104"/>
    <mergeCell ref="AM104:AO104"/>
    <mergeCell ref="AQ104:AS104"/>
    <mergeCell ref="AA103:AC103"/>
    <mergeCell ref="AE103:AG103"/>
    <mergeCell ref="AI103:AK103"/>
    <mergeCell ref="AM103:AO103"/>
    <mergeCell ref="AQ103:AS103"/>
    <mergeCell ref="C104:E104"/>
    <mergeCell ref="G104:I104"/>
    <mergeCell ref="K104:M104"/>
    <mergeCell ref="O104:Q104"/>
    <mergeCell ref="S104:U104"/>
    <mergeCell ref="C103:E103"/>
    <mergeCell ref="G103:I103"/>
    <mergeCell ref="K103:M103"/>
    <mergeCell ref="O103:Q103"/>
    <mergeCell ref="S103:U103"/>
    <mergeCell ref="W103:Y103"/>
    <mergeCell ref="AN101:AN102"/>
    <mergeCell ref="AO101:AO102"/>
    <mergeCell ref="AP101:AP102"/>
    <mergeCell ref="AQ101:AQ102"/>
    <mergeCell ref="AR101:AR102"/>
    <mergeCell ref="AS101:AS102"/>
    <mergeCell ref="AH101:AH102"/>
    <mergeCell ref="AI101:AI102"/>
    <mergeCell ref="AJ101:AJ102"/>
    <mergeCell ref="AK101:AK102"/>
    <mergeCell ref="AL101:AL102"/>
    <mergeCell ref="AM101:AM102"/>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Q99:AR100"/>
    <mergeCell ref="AS99:AS100"/>
    <mergeCell ref="B101:B102"/>
    <mergeCell ref="C101:C102"/>
    <mergeCell ref="D101:D102"/>
    <mergeCell ref="E101:E102"/>
    <mergeCell ref="F101:F102"/>
    <mergeCell ref="G101:G102"/>
    <mergeCell ref="H101:H102"/>
    <mergeCell ref="I101:I102"/>
    <mergeCell ref="AI99:AJ100"/>
    <mergeCell ref="AK99:AK100"/>
    <mergeCell ref="AL99:AL100"/>
    <mergeCell ref="AM99:AN100"/>
    <mergeCell ref="AO99:AO100"/>
    <mergeCell ref="AP99:AP100"/>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Q97:AQ98"/>
    <mergeCell ref="AR97:AR98"/>
    <mergeCell ref="AS97:AS98"/>
    <mergeCell ref="B99:B100"/>
    <mergeCell ref="C99:D100"/>
    <mergeCell ref="E99:E100"/>
    <mergeCell ref="F99:F100"/>
    <mergeCell ref="G99:H100"/>
    <mergeCell ref="I99:I100"/>
    <mergeCell ref="J99:J100"/>
    <mergeCell ref="AK97:AK98"/>
    <mergeCell ref="AL97:AL98"/>
    <mergeCell ref="AM97:AM98"/>
    <mergeCell ref="AN97:AN98"/>
    <mergeCell ref="AO97:AO98"/>
    <mergeCell ref="AP97:AP98"/>
    <mergeCell ref="AE97:AE98"/>
    <mergeCell ref="AF97:AF98"/>
    <mergeCell ref="AG97:AG98"/>
    <mergeCell ref="AH97:AH98"/>
    <mergeCell ref="AI97:AI98"/>
    <mergeCell ref="AJ97:AJ9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A96:AC96"/>
    <mergeCell ref="AE96:AG96"/>
    <mergeCell ref="AI96:AK96"/>
    <mergeCell ref="AM96:AO96"/>
    <mergeCell ref="AQ96:AS96"/>
    <mergeCell ref="B97:B98"/>
    <mergeCell ref="C97:C98"/>
    <mergeCell ref="D97:D98"/>
    <mergeCell ref="E97:E98"/>
    <mergeCell ref="F97:F98"/>
    <mergeCell ref="AL92:AL95"/>
    <mergeCell ref="AM92:AO95"/>
    <mergeCell ref="AP92:AP95"/>
    <mergeCell ref="AQ92:AS95"/>
    <mergeCell ref="C96:E96"/>
    <mergeCell ref="G96:I96"/>
    <mergeCell ref="K96:M96"/>
    <mergeCell ref="O96:Q96"/>
    <mergeCell ref="S96:U96"/>
    <mergeCell ref="W96:Y96"/>
    <mergeCell ref="AE92:AG92"/>
    <mergeCell ref="AE93:AG93"/>
    <mergeCell ref="AE94:AG94"/>
    <mergeCell ref="AE95:AG95"/>
    <mergeCell ref="AH92:AH95"/>
    <mergeCell ref="AI92:AK92"/>
    <mergeCell ref="AI93:AK93"/>
    <mergeCell ref="AI94:AK94"/>
    <mergeCell ref="AI95:AK95"/>
    <mergeCell ref="Z92:Z95"/>
    <mergeCell ref="AA92:AC92"/>
    <mergeCell ref="AA93:AC93"/>
    <mergeCell ref="AA94:AC94"/>
    <mergeCell ref="AA95:AC95"/>
    <mergeCell ref="AD92:AD95"/>
    <mergeCell ref="S92:U92"/>
    <mergeCell ref="S93:U93"/>
    <mergeCell ref="S94:U94"/>
    <mergeCell ref="S95:U95"/>
    <mergeCell ref="V92:V95"/>
    <mergeCell ref="W92:Y95"/>
    <mergeCell ref="N92:N95"/>
    <mergeCell ref="O92:Q92"/>
    <mergeCell ref="O93:Q93"/>
    <mergeCell ref="O94:Q94"/>
    <mergeCell ref="O95:Q95"/>
    <mergeCell ref="R92:R95"/>
    <mergeCell ref="G94:I94"/>
    <mergeCell ref="G95:I95"/>
    <mergeCell ref="J92:J95"/>
    <mergeCell ref="K92:M92"/>
    <mergeCell ref="K93:M93"/>
    <mergeCell ref="K94:M94"/>
    <mergeCell ref="K95:M95"/>
    <mergeCell ref="B89:AS89"/>
    <mergeCell ref="C91:AS91"/>
    <mergeCell ref="B92:B95"/>
    <mergeCell ref="C92:E92"/>
    <mergeCell ref="C93:E93"/>
    <mergeCell ref="C94:E94"/>
    <mergeCell ref="C95:E95"/>
    <mergeCell ref="F92:F95"/>
    <mergeCell ref="G92:I92"/>
    <mergeCell ref="G93:I93"/>
    <mergeCell ref="AR79:AR80"/>
    <mergeCell ref="AS79:AS80"/>
    <mergeCell ref="AT79:AT80"/>
    <mergeCell ref="AU79:AU80"/>
    <mergeCell ref="AV79:AV80"/>
    <mergeCell ref="AW79:AW80"/>
    <mergeCell ref="AL79:AL80"/>
    <mergeCell ref="AM79:AM80"/>
    <mergeCell ref="AN79:AN80"/>
    <mergeCell ref="AO79:AO80"/>
    <mergeCell ref="AP79:AP80"/>
    <mergeCell ref="AQ79:AQ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T69:AT70"/>
    <mergeCell ref="AU69:AU70"/>
    <mergeCell ref="AV69:AV70"/>
    <mergeCell ref="AW69:AW70"/>
    <mergeCell ref="B71:B72"/>
    <mergeCell ref="C71:D72"/>
    <mergeCell ref="E71:E72"/>
    <mergeCell ref="F71:F72"/>
    <mergeCell ref="G71:H72"/>
    <mergeCell ref="I71:I72"/>
    <mergeCell ref="AN69:AN70"/>
    <mergeCell ref="AO69:AO70"/>
    <mergeCell ref="AP69:AP70"/>
    <mergeCell ref="AQ69:AQ70"/>
    <mergeCell ref="AR69:AR70"/>
    <mergeCell ref="AS69:AS70"/>
    <mergeCell ref="AH69:AH70"/>
    <mergeCell ref="AI69:AI70"/>
    <mergeCell ref="AJ69:AJ70"/>
    <mergeCell ref="AK69:AK70"/>
    <mergeCell ref="AL69:AL70"/>
    <mergeCell ref="AM69:AM70"/>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T64:AT68"/>
    <mergeCell ref="AU64:AW68"/>
    <mergeCell ref="B69:B70"/>
    <mergeCell ref="C69:C70"/>
    <mergeCell ref="D69:D70"/>
    <mergeCell ref="E69:E70"/>
    <mergeCell ref="F69:F70"/>
    <mergeCell ref="G69:G70"/>
    <mergeCell ref="H69:H70"/>
    <mergeCell ref="I69:I70"/>
    <mergeCell ref="AL64:AL68"/>
    <mergeCell ref="AM64:AO68"/>
    <mergeCell ref="AP64:AP68"/>
    <mergeCell ref="AQ64:AS64"/>
    <mergeCell ref="AQ65:AS65"/>
    <mergeCell ref="AQ66:AS66"/>
    <mergeCell ref="AQ67:AS67"/>
    <mergeCell ref="AQ68:AS68"/>
    <mergeCell ref="AH64:AH68"/>
    <mergeCell ref="AI64:AK64"/>
    <mergeCell ref="AI65:AK65"/>
    <mergeCell ref="AI66:AK66"/>
    <mergeCell ref="AI67:AK67"/>
    <mergeCell ref="AI68:AK68"/>
    <mergeCell ref="AD64:AD68"/>
    <mergeCell ref="AE64:AG64"/>
    <mergeCell ref="AE65:AG65"/>
    <mergeCell ref="AE66:AG66"/>
    <mergeCell ref="AE67:AG67"/>
    <mergeCell ref="AE68:AG68"/>
    <mergeCell ref="W64:Y68"/>
    <mergeCell ref="Z64:Z68"/>
    <mergeCell ref="AA64:AC64"/>
    <mergeCell ref="AA65:AC65"/>
    <mergeCell ref="AA66:AC66"/>
    <mergeCell ref="AA67:AC67"/>
    <mergeCell ref="AA68:AC68"/>
    <mergeCell ref="S64:U64"/>
    <mergeCell ref="S65:U65"/>
    <mergeCell ref="S66:U66"/>
    <mergeCell ref="S67:U67"/>
    <mergeCell ref="S68:U68"/>
    <mergeCell ref="V64:V68"/>
    <mergeCell ref="O64:Q64"/>
    <mergeCell ref="O65:Q65"/>
    <mergeCell ref="O66:Q66"/>
    <mergeCell ref="O67:Q67"/>
    <mergeCell ref="O68:Q68"/>
    <mergeCell ref="R64:R68"/>
    <mergeCell ref="G66:I66"/>
    <mergeCell ref="G67:I67"/>
    <mergeCell ref="G68:I68"/>
    <mergeCell ref="J64:J68"/>
    <mergeCell ref="K64:M68"/>
    <mergeCell ref="N64:N68"/>
    <mergeCell ref="C63:AW63"/>
    <mergeCell ref="B64:B68"/>
    <mergeCell ref="C64:E64"/>
    <mergeCell ref="C65:E65"/>
    <mergeCell ref="C66:E66"/>
    <mergeCell ref="C67:E67"/>
    <mergeCell ref="C68:E68"/>
    <mergeCell ref="F64:F68"/>
    <mergeCell ref="G64:I64"/>
    <mergeCell ref="G65:I65"/>
    <mergeCell ref="AA62:AC62"/>
    <mergeCell ref="AE62:AG62"/>
    <mergeCell ref="AI62:AK62"/>
    <mergeCell ref="AM62:AO62"/>
    <mergeCell ref="AQ62:AS62"/>
    <mergeCell ref="AU62:AW62"/>
    <mergeCell ref="C62:E62"/>
    <mergeCell ref="G62:I62"/>
    <mergeCell ref="K62:M62"/>
    <mergeCell ref="O62:Q62"/>
    <mergeCell ref="S62:U62"/>
    <mergeCell ref="W62:Y62"/>
    <mergeCell ref="AR60:AR61"/>
    <mergeCell ref="AS60:AS61"/>
    <mergeCell ref="AT60:AT61"/>
    <mergeCell ref="AU60:AU61"/>
    <mergeCell ref="AV60:AV61"/>
    <mergeCell ref="AW60:AW61"/>
    <mergeCell ref="AL60:AL61"/>
    <mergeCell ref="AM60:AM61"/>
    <mergeCell ref="AN60:AN61"/>
    <mergeCell ref="AO60:AO61"/>
    <mergeCell ref="AP60:AP61"/>
    <mergeCell ref="AQ60:AQ61"/>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P58:AP59"/>
    <mergeCell ref="AQ58:AR59"/>
    <mergeCell ref="AS58:AS59"/>
    <mergeCell ref="AT58:AT59"/>
    <mergeCell ref="AU58:AV59"/>
    <mergeCell ref="AW58:AW59"/>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P56:AP57"/>
    <mergeCell ref="AQ56:AR57"/>
    <mergeCell ref="AS56:AS57"/>
    <mergeCell ref="AT56:AT57"/>
    <mergeCell ref="AU56:AV57"/>
    <mergeCell ref="AW56:AW57"/>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P54:AP55"/>
    <mergeCell ref="AQ54:AR55"/>
    <mergeCell ref="AS54:AS55"/>
    <mergeCell ref="AT54:AT55"/>
    <mergeCell ref="AU54:AV55"/>
    <mergeCell ref="AW54:AW55"/>
    <mergeCell ref="AH54:AH55"/>
    <mergeCell ref="AI54:AJ55"/>
    <mergeCell ref="AK54:AK55"/>
    <mergeCell ref="AL54:AL55"/>
    <mergeCell ref="AM54:AN55"/>
    <mergeCell ref="AO54:AO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T52:AT53"/>
    <mergeCell ref="AU52:AU53"/>
    <mergeCell ref="AV52:AV53"/>
    <mergeCell ref="AW52:AW53"/>
    <mergeCell ref="B54:B55"/>
    <mergeCell ref="C54:D55"/>
    <mergeCell ref="E54:E55"/>
    <mergeCell ref="F54:F55"/>
    <mergeCell ref="G54:H55"/>
    <mergeCell ref="I54:I55"/>
    <mergeCell ref="AN52:AN53"/>
    <mergeCell ref="AO52:AO53"/>
    <mergeCell ref="AP52:AP53"/>
    <mergeCell ref="AQ52:AQ53"/>
    <mergeCell ref="AR52:AR53"/>
    <mergeCell ref="AS52:AS53"/>
    <mergeCell ref="AH52:AH53"/>
    <mergeCell ref="AI52:AI53"/>
    <mergeCell ref="AJ52:AJ53"/>
    <mergeCell ref="AK52:AK53"/>
    <mergeCell ref="AL52:AL53"/>
    <mergeCell ref="AM52:AM53"/>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T47:AT51"/>
    <mergeCell ref="AU47:AW51"/>
    <mergeCell ref="B52:B53"/>
    <mergeCell ref="C52:C53"/>
    <mergeCell ref="D52:D53"/>
    <mergeCell ref="E52:E53"/>
    <mergeCell ref="F52:F53"/>
    <mergeCell ref="G52:G53"/>
    <mergeCell ref="H52:H53"/>
    <mergeCell ref="I52:I53"/>
    <mergeCell ref="AL47:AL51"/>
    <mergeCell ref="AM47:AO51"/>
    <mergeCell ref="AP47:AP51"/>
    <mergeCell ref="AQ47:AS47"/>
    <mergeCell ref="AQ48:AS48"/>
    <mergeCell ref="AQ49:AS49"/>
    <mergeCell ref="AQ50:AS50"/>
    <mergeCell ref="AQ51:AS51"/>
    <mergeCell ref="AH47:AH51"/>
    <mergeCell ref="AI47:AK47"/>
    <mergeCell ref="AI48:AK48"/>
    <mergeCell ref="AI49:AK49"/>
    <mergeCell ref="AI50:AK50"/>
    <mergeCell ref="AI51:AK51"/>
    <mergeCell ref="AD47:AD51"/>
    <mergeCell ref="AE47:AG47"/>
    <mergeCell ref="AE48:AG48"/>
    <mergeCell ref="AE49:AG49"/>
    <mergeCell ref="AE50:AG50"/>
    <mergeCell ref="AE51:AG51"/>
    <mergeCell ref="W47:Y51"/>
    <mergeCell ref="Z47:Z51"/>
    <mergeCell ref="AA47:AC47"/>
    <mergeCell ref="AA48:AC48"/>
    <mergeCell ref="AA49:AC49"/>
    <mergeCell ref="AA50:AC50"/>
    <mergeCell ref="AA51:AC51"/>
    <mergeCell ref="S47:U47"/>
    <mergeCell ref="S48:U48"/>
    <mergeCell ref="S49:U49"/>
    <mergeCell ref="S50:U50"/>
    <mergeCell ref="S51:U51"/>
    <mergeCell ref="V47:V51"/>
    <mergeCell ref="O47:Q47"/>
    <mergeCell ref="O48:Q48"/>
    <mergeCell ref="O49:Q49"/>
    <mergeCell ref="O50:Q50"/>
    <mergeCell ref="O51:Q51"/>
    <mergeCell ref="R47:R51"/>
    <mergeCell ref="G49:I49"/>
    <mergeCell ref="G50:I50"/>
    <mergeCell ref="G51:I51"/>
    <mergeCell ref="J47:J51"/>
    <mergeCell ref="K47:M51"/>
    <mergeCell ref="N47:N51"/>
    <mergeCell ref="C46:AW46"/>
    <mergeCell ref="B47:B51"/>
    <mergeCell ref="C47:E47"/>
    <mergeCell ref="C48:E48"/>
    <mergeCell ref="C49:E49"/>
    <mergeCell ref="C50:E50"/>
    <mergeCell ref="C51:E51"/>
    <mergeCell ref="F47:F51"/>
    <mergeCell ref="G47:I47"/>
    <mergeCell ref="G48:I48"/>
    <mergeCell ref="AA45:AC45"/>
    <mergeCell ref="AE45:AG45"/>
    <mergeCell ref="AI45:AK45"/>
    <mergeCell ref="AM45:AO45"/>
    <mergeCell ref="AQ45:AS45"/>
    <mergeCell ref="AU45:AW45"/>
    <mergeCell ref="C45:E45"/>
    <mergeCell ref="G45:I45"/>
    <mergeCell ref="K45:M45"/>
    <mergeCell ref="O45:Q45"/>
    <mergeCell ref="S45:U45"/>
    <mergeCell ref="W45:Y45"/>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T35:AT36"/>
    <mergeCell ref="AU35:AU36"/>
    <mergeCell ref="AV35:AV36"/>
    <mergeCell ref="AW35:AW36"/>
    <mergeCell ref="B37:B38"/>
    <mergeCell ref="C37:D38"/>
    <mergeCell ref="E37:E38"/>
    <mergeCell ref="F37:F38"/>
    <mergeCell ref="G37:H38"/>
    <mergeCell ref="I37:I38"/>
    <mergeCell ref="AN35:AN36"/>
    <mergeCell ref="AO35:AO36"/>
    <mergeCell ref="AP35:AP36"/>
    <mergeCell ref="AQ35:AQ36"/>
    <mergeCell ref="AR35:AR36"/>
    <mergeCell ref="AS35:AS36"/>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T30:AT34"/>
    <mergeCell ref="AU30:AW34"/>
    <mergeCell ref="B35:B36"/>
    <mergeCell ref="C35:C36"/>
    <mergeCell ref="D35:D36"/>
    <mergeCell ref="E35:E36"/>
    <mergeCell ref="F35:F36"/>
    <mergeCell ref="G35:G36"/>
    <mergeCell ref="H35:H36"/>
    <mergeCell ref="I35:I36"/>
    <mergeCell ref="AL30:AL34"/>
    <mergeCell ref="AM30:AO34"/>
    <mergeCell ref="AP30:AP34"/>
    <mergeCell ref="AQ30:AS30"/>
    <mergeCell ref="AQ31:AS31"/>
    <mergeCell ref="AQ32:AS32"/>
    <mergeCell ref="AQ33:AS33"/>
    <mergeCell ref="AQ34:AS34"/>
    <mergeCell ref="AH30:AH34"/>
    <mergeCell ref="AI30:AK30"/>
    <mergeCell ref="AI31:AK31"/>
    <mergeCell ref="AI32:AK32"/>
    <mergeCell ref="AI33:AK33"/>
    <mergeCell ref="AI34:AK34"/>
    <mergeCell ref="AD30:AD34"/>
    <mergeCell ref="AE30:AG30"/>
    <mergeCell ref="AE31:AG31"/>
    <mergeCell ref="AE32:AG32"/>
    <mergeCell ref="AE33:AG33"/>
    <mergeCell ref="AE34:AG34"/>
    <mergeCell ref="W30:Y34"/>
    <mergeCell ref="Z30:Z34"/>
    <mergeCell ref="AA30:AC30"/>
    <mergeCell ref="AA31:AC31"/>
    <mergeCell ref="AA32:AC32"/>
    <mergeCell ref="AA33:AC33"/>
    <mergeCell ref="AA34:AC34"/>
    <mergeCell ref="S30:U30"/>
    <mergeCell ref="S31:U31"/>
    <mergeCell ref="S32:U32"/>
    <mergeCell ref="S33:U33"/>
    <mergeCell ref="S34:U34"/>
    <mergeCell ref="V30:V34"/>
    <mergeCell ref="O30:Q30"/>
    <mergeCell ref="O31:Q31"/>
    <mergeCell ref="O32:Q32"/>
    <mergeCell ref="O33:Q33"/>
    <mergeCell ref="O34:Q34"/>
    <mergeCell ref="R30:R34"/>
    <mergeCell ref="G32:I32"/>
    <mergeCell ref="G33:I33"/>
    <mergeCell ref="G34:I34"/>
    <mergeCell ref="J30:J34"/>
    <mergeCell ref="K30:M34"/>
    <mergeCell ref="N30:N34"/>
    <mergeCell ref="C29:AW29"/>
    <mergeCell ref="B30:B34"/>
    <mergeCell ref="C30:E30"/>
    <mergeCell ref="C31:E31"/>
    <mergeCell ref="C32:E32"/>
    <mergeCell ref="C33:E33"/>
    <mergeCell ref="C34:E34"/>
    <mergeCell ref="F30:F34"/>
    <mergeCell ref="G30:I30"/>
    <mergeCell ref="G31:I31"/>
    <mergeCell ref="AA28:AC28"/>
    <mergeCell ref="AE28:AG28"/>
    <mergeCell ref="AI28:AK28"/>
    <mergeCell ref="AM28:AO28"/>
    <mergeCell ref="AQ28:AS28"/>
    <mergeCell ref="AU28:AW28"/>
    <mergeCell ref="C28:E28"/>
    <mergeCell ref="G28:I28"/>
    <mergeCell ref="K28:M28"/>
    <mergeCell ref="O28:Q28"/>
    <mergeCell ref="S28:U28"/>
    <mergeCell ref="W28:Y28"/>
    <mergeCell ref="AR26:AR27"/>
    <mergeCell ref="AS26:AS27"/>
    <mergeCell ref="AT26:AT27"/>
    <mergeCell ref="AU26:AU27"/>
    <mergeCell ref="AV26:AV27"/>
    <mergeCell ref="AW26:AW27"/>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R18:AR19"/>
    <mergeCell ref="AS18:AS19"/>
    <mergeCell ref="AT18:AT19"/>
    <mergeCell ref="AU18:AU19"/>
    <mergeCell ref="AV18:AV19"/>
    <mergeCell ref="AW18:AW19"/>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7:AC17"/>
    <mergeCell ref="AE17:AG17"/>
    <mergeCell ref="AI17:AK17"/>
    <mergeCell ref="AM17:AO17"/>
    <mergeCell ref="AQ17:AS17"/>
    <mergeCell ref="AU17:AW17"/>
    <mergeCell ref="AI16:AK16"/>
    <mergeCell ref="AM16:AO16"/>
    <mergeCell ref="AQ16:AS16"/>
    <mergeCell ref="AU16:AW16"/>
    <mergeCell ref="C17:E17"/>
    <mergeCell ref="G17:I17"/>
    <mergeCell ref="K17:M17"/>
    <mergeCell ref="O17:Q17"/>
    <mergeCell ref="S17:U17"/>
    <mergeCell ref="W17:Y17"/>
    <mergeCell ref="AT11:AT15"/>
    <mergeCell ref="AU11:AW15"/>
    <mergeCell ref="C16:E16"/>
    <mergeCell ref="G16:I16"/>
    <mergeCell ref="K16:M16"/>
    <mergeCell ref="O16:Q16"/>
    <mergeCell ref="S16:U16"/>
    <mergeCell ref="W16:Y16"/>
    <mergeCell ref="AA16:AC16"/>
    <mergeCell ref="AE16:AG16"/>
    <mergeCell ref="AL11:AL15"/>
    <mergeCell ref="AM11:AO15"/>
    <mergeCell ref="AP11:AP15"/>
    <mergeCell ref="AQ11:AS11"/>
    <mergeCell ref="AQ12:AS12"/>
    <mergeCell ref="AQ13:AS13"/>
    <mergeCell ref="AQ14:AS14"/>
    <mergeCell ref="AQ15:AS15"/>
    <mergeCell ref="AH11:AH15"/>
    <mergeCell ref="AI11:AK11"/>
    <mergeCell ref="AI12:AK12"/>
    <mergeCell ref="AI13:AK13"/>
    <mergeCell ref="AI14:AK14"/>
    <mergeCell ref="AI15:AK15"/>
    <mergeCell ref="AD11:AD15"/>
    <mergeCell ref="AE11:AG11"/>
    <mergeCell ref="AE12:AG12"/>
    <mergeCell ref="AE13:AG13"/>
    <mergeCell ref="AE14:AG14"/>
    <mergeCell ref="AE15:AG15"/>
    <mergeCell ref="V11:V15"/>
    <mergeCell ref="W11:Y15"/>
    <mergeCell ref="Z11:Z15"/>
    <mergeCell ref="AA11:AC11"/>
    <mergeCell ref="AA12:AC12"/>
    <mergeCell ref="AA13:AC13"/>
    <mergeCell ref="AA14:AC14"/>
    <mergeCell ref="AA15:AC15"/>
    <mergeCell ref="R11:R15"/>
    <mergeCell ref="S11:U11"/>
    <mergeCell ref="S12:U12"/>
    <mergeCell ref="S13:U13"/>
    <mergeCell ref="S14:U14"/>
    <mergeCell ref="S15:U15"/>
    <mergeCell ref="N11:N15"/>
    <mergeCell ref="O11:Q11"/>
    <mergeCell ref="O12:Q12"/>
    <mergeCell ref="O13:Q13"/>
    <mergeCell ref="O14:Q14"/>
    <mergeCell ref="O15:Q15"/>
    <mergeCell ref="G12:I12"/>
    <mergeCell ref="G13:I13"/>
    <mergeCell ref="G14:I14"/>
    <mergeCell ref="G15:I15"/>
    <mergeCell ref="J11:J15"/>
    <mergeCell ref="K11:M15"/>
    <mergeCell ref="B8:AW8"/>
    <mergeCell ref="C10:AW10"/>
    <mergeCell ref="B11:B15"/>
    <mergeCell ref="C11:E11"/>
    <mergeCell ref="C12:E12"/>
    <mergeCell ref="C13:E13"/>
    <mergeCell ref="C14:E14"/>
    <mergeCell ref="C15:E15"/>
    <mergeCell ref="F11:F15"/>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6.7109375" bestFit="1" customWidth="1"/>
    <col min="2" max="2" width="36.5703125" customWidth="1"/>
    <col min="3" max="3" width="2.85546875" customWidth="1"/>
    <col min="4" max="4" width="11.2851562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11.28515625" customWidth="1"/>
    <col min="13" max="13" width="2.28515625" customWidth="1"/>
  </cols>
  <sheetData>
    <row r="1" spans="1:13" ht="15" customHeight="1">
      <c r="A1" s="6" t="s">
        <v>65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51</v>
      </c>
      <c r="B3" s="10" t="s">
        <v>21</v>
      </c>
      <c r="C3" s="10"/>
      <c r="D3" s="10"/>
      <c r="E3" s="10"/>
      <c r="F3" s="10"/>
      <c r="G3" s="10"/>
      <c r="H3" s="10"/>
      <c r="I3" s="10"/>
      <c r="J3" s="10"/>
      <c r="K3" s="10"/>
      <c r="L3" s="10"/>
      <c r="M3" s="10"/>
    </row>
    <row r="4" spans="1:13" ht="15" customHeight="1">
      <c r="A4" s="11" t="s">
        <v>650</v>
      </c>
      <c r="B4" s="10" t="s">
        <v>21</v>
      </c>
      <c r="C4" s="10"/>
      <c r="D4" s="10"/>
      <c r="E4" s="10"/>
      <c r="F4" s="10"/>
      <c r="G4" s="10"/>
      <c r="H4" s="10"/>
      <c r="I4" s="10"/>
      <c r="J4" s="10"/>
      <c r="K4" s="10"/>
      <c r="L4" s="10"/>
      <c r="M4" s="10"/>
    </row>
    <row r="5" spans="1:13">
      <c r="A5" s="11"/>
      <c r="B5" s="73" t="s">
        <v>652</v>
      </c>
      <c r="C5" s="73"/>
      <c r="D5" s="73"/>
      <c r="E5" s="73"/>
      <c r="F5" s="73"/>
      <c r="G5" s="73"/>
      <c r="H5" s="73"/>
      <c r="I5" s="73"/>
      <c r="J5" s="73"/>
      <c r="K5" s="73"/>
      <c r="L5" s="73"/>
      <c r="M5" s="73"/>
    </row>
    <row r="6" spans="1:13">
      <c r="A6" s="11"/>
      <c r="B6" s="10"/>
      <c r="C6" s="10"/>
      <c r="D6" s="10"/>
      <c r="E6" s="10"/>
      <c r="F6" s="10"/>
      <c r="G6" s="10"/>
      <c r="H6" s="10"/>
      <c r="I6" s="10"/>
      <c r="J6" s="10"/>
      <c r="K6" s="10"/>
      <c r="L6" s="10"/>
      <c r="M6" s="10"/>
    </row>
    <row r="7" spans="1:13" ht="25.5" customHeight="1">
      <c r="A7" s="11"/>
      <c r="B7" s="34" t="s">
        <v>653</v>
      </c>
      <c r="C7" s="34"/>
      <c r="D7" s="34"/>
      <c r="E7" s="34"/>
      <c r="F7" s="34"/>
      <c r="G7" s="34"/>
      <c r="H7" s="34"/>
      <c r="I7" s="34"/>
      <c r="J7" s="34"/>
      <c r="K7" s="34"/>
      <c r="L7" s="34"/>
      <c r="M7" s="34"/>
    </row>
    <row r="8" spans="1:13">
      <c r="A8" s="11"/>
      <c r="B8" s="200"/>
      <c r="C8" s="200"/>
      <c r="D8" s="200"/>
      <c r="E8" s="200"/>
      <c r="F8" s="200"/>
      <c r="G8" s="200"/>
      <c r="H8" s="200"/>
      <c r="I8" s="200"/>
      <c r="J8" s="200"/>
      <c r="K8" s="200"/>
      <c r="L8" s="200"/>
      <c r="M8" s="200"/>
    </row>
    <row r="9" spans="1:13">
      <c r="A9" s="11"/>
      <c r="B9" s="21"/>
      <c r="C9" s="21"/>
      <c r="D9" s="21"/>
      <c r="E9" s="21"/>
      <c r="F9" s="21"/>
      <c r="G9" s="21"/>
      <c r="H9" s="21"/>
      <c r="I9" s="21"/>
      <c r="J9" s="21"/>
      <c r="K9" s="21"/>
      <c r="L9" s="21"/>
      <c r="M9" s="21"/>
    </row>
    <row r="10" spans="1:13">
      <c r="A10" s="11"/>
      <c r="B10" s="20"/>
      <c r="C10" s="20"/>
      <c r="D10" s="20"/>
      <c r="E10" s="20"/>
      <c r="F10" s="20"/>
      <c r="G10" s="20"/>
      <c r="H10" s="20"/>
      <c r="I10" s="20"/>
      <c r="J10" s="20"/>
      <c r="K10" s="20"/>
      <c r="L10" s="20"/>
      <c r="M10" s="20"/>
    </row>
    <row r="11" spans="1:13" ht="15.75" thickBot="1">
      <c r="A11" s="11"/>
      <c r="B11" s="22" t="s">
        <v>241</v>
      </c>
      <c r="C11" s="30" t="s">
        <v>654</v>
      </c>
      <c r="D11" s="30"/>
      <c r="E11" s="30"/>
      <c r="F11" s="19"/>
      <c r="G11" s="30" t="s">
        <v>655</v>
      </c>
      <c r="H11" s="30"/>
      <c r="I11" s="30"/>
      <c r="J11" s="19"/>
      <c r="K11" s="30" t="s">
        <v>128</v>
      </c>
      <c r="L11" s="30"/>
      <c r="M11" s="30"/>
    </row>
    <row r="12" spans="1:13">
      <c r="A12" s="11"/>
      <c r="B12" s="195" t="s">
        <v>656</v>
      </c>
      <c r="C12" s="65" t="s">
        <v>247</v>
      </c>
      <c r="D12" s="64">
        <v>102577</v>
      </c>
      <c r="E12" s="40"/>
      <c r="F12" s="39"/>
      <c r="G12" s="65" t="s">
        <v>247</v>
      </c>
      <c r="H12" s="64">
        <v>43513</v>
      </c>
      <c r="I12" s="40"/>
      <c r="J12" s="39"/>
      <c r="K12" s="65" t="s">
        <v>247</v>
      </c>
      <c r="L12" s="64">
        <v>146090</v>
      </c>
      <c r="M12" s="40"/>
    </row>
    <row r="13" spans="1:13">
      <c r="A13" s="11"/>
      <c r="B13" s="195"/>
      <c r="C13" s="44"/>
      <c r="D13" s="45"/>
      <c r="E13" s="39"/>
      <c r="F13" s="39"/>
      <c r="G13" s="44"/>
      <c r="H13" s="45"/>
      <c r="I13" s="39"/>
      <c r="J13" s="39"/>
      <c r="K13" s="44"/>
      <c r="L13" s="45"/>
      <c r="M13" s="39"/>
    </row>
    <row r="14" spans="1:13">
      <c r="A14" s="11"/>
      <c r="B14" s="61" t="s">
        <v>430</v>
      </c>
      <c r="C14" s="42">
        <v>50365</v>
      </c>
      <c r="D14" s="42"/>
      <c r="E14" s="34"/>
      <c r="F14" s="34"/>
      <c r="G14" s="42">
        <v>28756</v>
      </c>
      <c r="H14" s="42"/>
      <c r="I14" s="34"/>
      <c r="J14" s="34"/>
      <c r="K14" s="42">
        <v>79121</v>
      </c>
      <c r="L14" s="42"/>
      <c r="M14" s="34"/>
    </row>
    <row r="15" spans="1:13">
      <c r="A15" s="11"/>
      <c r="B15" s="61"/>
      <c r="C15" s="42"/>
      <c r="D15" s="42"/>
      <c r="E15" s="34"/>
      <c r="F15" s="34"/>
      <c r="G15" s="42"/>
      <c r="H15" s="42"/>
      <c r="I15" s="34"/>
      <c r="J15" s="34"/>
      <c r="K15" s="42"/>
      <c r="L15" s="42"/>
      <c r="M15" s="34"/>
    </row>
    <row r="16" spans="1:13">
      <c r="A16" s="11"/>
      <c r="B16" s="27" t="s">
        <v>657</v>
      </c>
      <c r="C16" s="46" t="s">
        <v>658</v>
      </c>
      <c r="D16" s="46"/>
      <c r="E16" s="25" t="s">
        <v>251</v>
      </c>
      <c r="F16" s="24"/>
      <c r="G16" s="46" t="s">
        <v>659</v>
      </c>
      <c r="H16" s="46"/>
      <c r="I16" s="25" t="s">
        <v>251</v>
      </c>
      <c r="J16" s="24"/>
      <c r="K16" s="46" t="s">
        <v>660</v>
      </c>
      <c r="L16" s="46"/>
      <c r="M16" s="25" t="s">
        <v>251</v>
      </c>
    </row>
    <row r="17" spans="1:13" ht="15.75" thickBot="1">
      <c r="A17" s="11"/>
      <c r="B17" s="28" t="s">
        <v>661</v>
      </c>
      <c r="C17" s="193" t="s">
        <v>662</v>
      </c>
      <c r="D17" s="193"/>
      <c r="E17" s="14" t="s">
        <v>251</v>
      </c>
      <c r="F17" s="19"/>
      <c r="G17" s="193" t="s">
        <v>663</v>
      </c>
      <c r="H17" s="193"/>
      <c r="I17" s="14" t="s">
        <v>251</v>
      </c>
      <c r="J17" s="19"/>
      <c r="K17" s="193" t="s">
        <v>664</v>
      </c>
      <c r="L17" s="193"/>
      <c r="M17" s="14" t="s">
        <v>251</v>
      </c>
    </row>
    <row r="18" spans="1:13">
      <c r="A18" s="11"/>
      <c r="B18" s="195" t="s">
        <v>665</v>
      </c>
      <c r="C18" s="65" t="s">
        <v>247</v>
      </c>
      <c r="D18" s="64">
        <v>58769</v>
      </c>
      <c r="E18" s="40"/>
      <c r="F18" s="39"/>
      <c r="G18" s="65" t="s">
        <v>247</v>
      </c>
      <c r="H18" s="64">
        <v>40338</v>
      </c>
      <c r="I18" s="40"/>
      <c r="J18" s="39"/>
      <c r="K18" s="65" t="s">
        <v>247</v>
      </c>
      <c r="L18" s="64">
        <v>99107</v>
      </c>
      <c r="M18" s="40"/>
    </row>
    <row r="19" spans="1:13" ht="15.75" thickBot="1">
      <c r="A19" s="11"/>
      <c r="B19" s="195"/>
      <c r="C19" s="70"/>
      <c r="D19" s="71"/>
      <c r="E19" s="72"/>
      <c r="F19" s="39"/>
      <c r="G19" s="70"/>
      <c r="H19" s="71"/>
      <c r="I19" s="72"/>
      <c r="J19" s="39"/>
      <c r="K19" s="70"/>
      <c r="L19" s="71"/>
      <c r="M19" s="72"/>
    </row>
    <row r="20" spans="1:13" ht="15.75" thickTop="1">
      <c r="A20" s="11"/>
      <c r="B20" s="19"/>
      <c r="C20" s="90"/>
      <c r="D20" s="90"/>
      <c r="E20" s="90"/>
      <c r="F20" s="19"/>
      <c r="G20" s="90"/>
      <c r="H20" s="90"/>
      <c r="I20" s="90"/>
      <c r="J20" s="19"/>
      <c r="K20" s="90"/>
      <c r="L20" s="90"/>
      <c r="M20" s="90"/>
    </row>
    <row r="21" spans="1:13">
      <c r="A21" s="11"/>
      <c r="B21" s="195" t="s">
        <v>666</v>
      </c>
      <c r="C21" s="44" t="s">
        <v>247</v>
      </c>
      <c r="D21" s="45">
        <v>47081</v>
      </c>
      <c r="E21" s="39"/>
      <c r="F21" s="39"/>
      <c r="G21" s="44" t="s">
        <v>247</v>
      </c>
      <c r="H21" s="45">
        <v>36898</v>
      </c>
      <c r="I21" s="39"/>
      <c r="J21" s="39"/>
      <c r="K21" s="44" t="s">
        <v>247</v>
      </c>
      <c r="L21" s="45">
        <v>83979</v>
      </c>
      <c r="M21" s="39"/>
    </row>
    <row r="22" spans="1:13">
      <c r="A22" s="11"/>
      <c r="B22" s="195"/>
      <c r="C22" s="44"/>
      <c r="D22" s="45"/>
      <c r="E22" s="39"/>
      <c r="F22" s="39"/>
      <c r="G22" s="44"/>
      <c r="H22" s="45"/>
      <c r="I22" s="39"/>
      <c r="J22" s="39"/>
      <c r="K22" s="44"/>
      <c r="L22" s="45"/>
      <c r="M22" s="39"/>
    </row>
    <row r="23" spans="1:13">
      <c r="A23" s="11"/>
      <c r="B23" s="61" t="s">
        <v>667</v>
      </c>
      <c r="C23" s="42">
        <v>25235</v>
      </c>
      <c r="D23" s="42"/>
      <c r="E23" s="34"/>
      <c r="F23" s="34"/>
      <c r="G23" s="42">
        <v>28492</v>
      </c>
      <c r="H23" s="42"/>
      <c r="I23" s="34"/>
      <c r="J23" s="34"/>
      <c r="K23" s="42">
        <v>53727</v>
      </c>
      <c r="L23" s="42"/>
      <c r="M23" s="34"/>
    </row>
    <row r="24" spans="1:13">
      <c r="A24" s="11"/>
      <c r="B24" s="61"/>
      <c r="C24" s="42"/>
      <c r="D24" s="42"/>
      <c r="E24" s="34"/>
      <c r="F24" s="34"/>
      <c r="G24" s="42"/>
      <c r="H24" s="42"/>
      <c r="I24" s="34"/>
      <c r="J24" s="34"/>
      <c r="K24" s="42"/>
      <c r="L24" s="42"/>
      <c r="M24" s="34"/>
    </row>
    <row r="25" spans="1:13">
      <c r="A25" s="11"/>
      <c r="B25" s="27" t="s">
        <v>657</v>
      </c>
      <c r="C25" s="46" t="s">
        <v>668</v>
      </c>
      <c r="D25" s="46"/>
      <c r="E25" s="25" t="s">
        <v>251</v>
      </c>
      <c r="F25" s="24"/>
      <c r="G25" s="46" t="s">
        <v>669</v>
      </c>
      <c r="H25" s="46"/>
      <c r="I25" s="25" t="s">
        <v>251</v>
      </c>
      <c r="J25" s="24"/>
      <c r="K25" s="46" t="s">
        <v>670</v>
      </c>
      <c r="L25" s="46"/>
      <c r="M25" s="25" t="s">
        <v>251</v>
      </c>
    </row>
    <row r="26" spans="1:13">
      <c r="A26" s="11"/>
      <c r="B26" s="28" t="s">
        <v>661</v>
      </c>
      <c r="C26" s="43" t="s">
        <v>671</v>
      </c>
      <c r="D26" s="43"/>
      <c r="E26" s="14" t="s">
        <v>251</v>
      </c>
      <c r="F26" s="19"/>
      <c r="G26" s="43" t="s">
        <v>672</v>
      </c>
      <c r="H26" s="43"/>
      <c r="I26" s="14" t="s">
        <v>251</v>
      </c>
      <c r="J26" s="19"/>
      <c r="K26" s="43" t="s">
        <v>673</v>
      </c>
      <c r="L26" s="43"/>
      <c r="M26" s="14" t="s">
        <v>251</v>
      </c>
    </row>
    <row r="27" spans="1:13">
      <c r="A27" s="11"/>
      <c r="B27" s="60" t="s">
        <v>674</v>
      </c>
      <c r="C27" s="44" t="s">
        <v>247</v>
      </c>
      <c r="D27" s="46" t="s">
        <v>675</v>
      </c>
      <c r="E27" s="44" t="s">
        <v>251</v>
      </c>
      <c r="F27" s="39"/>
      <c r="G27" s="44" t="s">
        <v>247</v>
      </c>
      <c r="H27" s="45">
        <v>5537</v>
      </c>
      <c r="I27" s="39"/>
      <c r="J27" s="39"/>
      <c r="K27" s="44" t="s">
        <v>247</v>
      </c>
      <c r="L27" s="46" t="s">
        <v>248</v>
      </c>
      <c r="M27" s="39"/>
    </row>
    <row r="28" spans="1:13" ht="15.75" thickBot="1">
      <c r="A28" s="11"/>
      <c r="B28" s="60"/>
      <c r="C28" s="50"/>
      <c r="D28" s="49"/>
      <c r="E28" s="50"/>
      <c r="F28" s="39"/>
      <c r="G28" s="50"/>
      <c r="H28" s="47"/>
      <c r="I28" s="48"/>
      <c r="J28" s="39"/>
      <c r="K28" s="50"/>
      <c r="L28" s="49"/>
      <c r="M28" s="48"/>
    </row>
    <row r="29" spans="1:13">
      <c r="A29" s="11"/>
      <c r="B29" s="36" t="s">
        <v>676</v>
      </c>
      <c r="C29" s="52" t="s">
        <v>247</v>
      </c>
      <c r="D29" s="54">
        <v>29272</v>
      </c>
      <c r="E29" s="35"/>
      <c r="F29" s="34"/>
      <c r="G29" s="52" t="s">
        <v>247</v>
      </c>
      <c r="H29" s="54">
        <v>43186</v>
      </c>
      <c r="I29" s="35"/>
      <c r="J29" s="34"/>
      <c r="K29" s="52" t="s">
        <v>247</v>
      </c>
      <c r="L29" s="54">
        <v>72458</v>
      </c>
      <c r="M29" s="35"/>
    </row>
    <row r="30" spans="1:13" ht="15.75" thickBot="1">
      <c r="A30" s="11"/>
      <c r="B30" s="36"/>
      <c r="C30" s="53"/>
      <c r="D30" s="55"/>
      <c r="E30" s="56"/>
      <c r="F30" s="34"/>
      <c r="G30" s="53"/>
      <c r="H30" s="55"/>
      <c r="I30" s="56"/>
      <c r="J30" s="34"/>
      <c r="K30" s="53"/>
      <c r="L30" s="55"/>
      <c r="M30" s="56"/>
    </row>
    <row r="31" spans="1:13" ht="15.75" thickTop="1">
      <c r="A31" s="11"/>
      <c r="B31" s="182" t="s">
        <v>677</v>
      </c>
      <c r="C31" s="182"/>
      <c r="D31" s="182"/>
      <c r="E31" s="182"/>
      <c r="F31" s="182"/>
      <c r="G31" s="182"/>
      <c r="H31" s="182"/>
      <c r="I31" s="182"/>
      <c r="J31" s="182"/>
      <c r="K31" s="182"/>
      <c r="L31" s="182"/>
      <c r="M31" s="182"/>
    </row>
    <row r="32" spans="1:13">
      <c r="A32" s="11"/>
      <c r="B32" s="182" t="s">
        <v>678</v>
      </c>
      <c r="C32" s="182"/>
      <c r="D32" s="182"/>
      <c r="E32" s="182"/>
      <c r="F32" s="182"/>
      <c r="G32" s="182"/>
      <c r="H32" s="182"/>
      <c r="I32" s="182"/>
      <c r="J32" s="182"/>
      <c r="K32" s="182"/>
      <c r="L32" s="182"/>
      <c r="M32" s="182"/>
    </row>
  </sheetData>
  <mergeCells count="109">
    <mergeCell ref="B8:M8"/>
    <mergeCell ref="B31:M31"/>
    <mergeCell ref="B32:M32"/>
    <mergeCell ref="M29:M30"/>
    <mergeCell ref="A1:A2"/>
    <mergeCell ref="B1:M1"/>
    <mergeCell ref="B2:M2"/>
    <mergeCell ref="B3:M3"/>
    <mergeCell ref="A4:A32"/>
    <mergeCell ref="B4:M4"/>
    <mergeCell ref="B5:M5"/>
    <mergeCell ref="B6:M6"/>
    <mergeCell ref="B7:M7"/>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7109375" customWidth="1"/>
    <col min="6" max="6" width="35" customWidth="1"/>
    <col min="7" max="7" width="7.5703125" customWidth="1"/>
    <col min="8" max="8" width="29" customWidth="1"/>
    <col min="9" max="9" width="5.7109375" customWidth="1"/>
    <col min="10" max="10" width="35" customWidth="1"/>
    <col min="11" max="11" width="7.5703125" customWidth="1"/>
    <col min="12" max="12" width="25.140625" customWidth="1"/>
    <col min="13" max="13" width="5.7109375" customWidth="1"/>
    <col min="14" max="14" width="35" customWidth="1"/>
    <col min="15" max="15" width="7.5703125" customWidth="1"/>
    <col min="16" max="16" width="29" customWidth="1"/>
    <col min="17" max="17" width="5.7109375" customWidth="1"/>
  </cols>
  <sheetData>
    <row r="1" spans="1:17" ht="15" customHeight="1">
      <c r="A1" s="6" t="s">
        <v>6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80</v>
      </c>
      <c r="B3" s="10" t="s">
        <v>21</v>
      </c>
      <c r="C3" s="10"/>
      <c r="D3" s="10"/>
      <c r="E3" s="10"/>
      <c r="F3" s="10"/>
      <c r="G3" s="10"/>
      <c r="H3" s="10"/>
      <c r="I3" s="10"/>
      <c r="J3" s="10"/>
      <c r="K3" s="10"/>
      <c r="L3" s="10"/>
      <c r="M3" s="10"/>
      <c r="N3" s="10"/>
      <c r="O3" s="10"/>
      <c r="P3" s="10"/>
      <c r="Q3" s="10"/>
    </row>
    <row r="4" spans="1:17" ht="15" customHeight="1">
      <c r="A4" s="11" t="s">
        <v>679</v>
      </c>
      <c r="B4" s="10" t="s">
        <v>21</v>
      </c>
      <c r="C4" s="10"/>
      <c r="D4" s="10"/>
      <c r="E4" s="10"/>
      <c r="F4" s="10"/>
      <c r="G4" s="10"/>
      <c r="H4" s="10"/>
      <c r="I4" s="10"/>
      <c r="J4" s="10"/>
      <c r="K4" s="10"/>
      <c r="L4" s="10"/>
      <c r="M4" s="10"/>
      <c r="N4" s="10"/>
      <c r="O4" s="10"/>
      <c r="P4" s="10"/>
      <c r="Q4" s="10"/>
    </row>
    <row r="5" spans="1:17">
      <c r="A5" s="11"/>
      <c r="B5" s="73" t="s">
        <v>681</v>
      </c>
      <c r="C5" s="73"/>
      <c r="D5" s="73"/>
      <c r="E5" s="73"/>
      <c r="F5" s="73"/>
      <c r="G5" s="73"/>
      <c r="H5" s="73"/>
      <c r="I5" s="73"/>
      <c r="J5" s="73"/>
      <c r="K5" s="73"/>
      <c r="L5" s="73"/>
      <c r="M5" s="73"/>
      <c r="N5" s="73"/>
      <c r="O5" s="73"/>
      <c r="P5" s="73"/>
      <c r="Q5" s="73"/>
    </row>
    <row r="6" spans="1:17">
      <c r="A6" s="11"/>
      <c r="B6" s="10"/>
      <c r="C6" s="10"/>
      <c r="D6" s="10"/>
      <c r="E6" s="10"/>
      <c r="F6" s="10"/>
      <c r="G6" s="10"/>
      <c r="H6" s="10"/>
      <c r="I6" s="10"/>
      <c r="J6" s="10"/>
      <c r="K6" s="10"/>
      <c r="L6" s="10"/>
      <c r="M6" s="10"/>
      <c r="N6" s="10"/>
      <c r="O6" s="10"/>
      <c r="P6" s="10"/>
      <c r="Q6" s="10"/>
    </row>
    <row r="7" spans="1:17">
      <c r="A7" s="11"/>
      <c r="B7" s="34" t="s">
        <v>682</v>
      </c>
      <c r="C7" s="34"/>
      <c r="D7" s="34"/>
      <c r="E7" s="34"/>
      <c r="F7" s="34"/>
      <c r="G7" s="34"/>
      <c r="H7" s="34"/>
      <c r="I7" s="34"/>
      <c r="J7" s="34"/>
      <c r="K7" s="34"/>
      <c r="L7" s="34"/>
      <c r="M7" s="34"/>
      <c r="N7" s="34"/>
      <c r="O7" s="34"/>
      <c r="P7" s="34"/>
      <c r="Q7" s="34"/>
    </row>
    <row r="8" spans="1:17">
      <c r="A8" s="11"/>
      <c r="B8" s="21"/>
      <c r="C8" s="21"/>
      <c r="D8" s="21"/>
      <c r="E8" s="21"/>
      <c r="F8" s="21"/>
      <c r="G8" s="21"/>
      <c r="H8" s="21"/>
      <c r="I8" s="21"/>
      <c r="J8" s="21"/>
      <c r="K8" s="21"/>
      <c r="L8" s="21"/>
      <c r="M8" s="21"/>
      <c r="N8" s="21"/>
      <c r="O8" s="21"/>
      <c r="P8" s="21"/>
      <c r="Q8" s="21"/>
    </row>
    <row r="9" spans="1:17">
      <c r="A9" s="11"/>
      <c r="B9" s="20"/>
      <c r="C9" s="20"/>
      <c r="D9" s="20"/>
      <c r="E9" s="20"/>
      <c r="F9" s="20"/>
      <c r="G9" s="20"/>
      <c r="H9" s="20"/>
      <c r="I9" s="20"/>
      <c r="J9" s="20"/>
      <c r="K9" s="20"/>
      <c r="L9" s="20"/>
      <c r="M9" s="20"/>
      <c r="N9" s="20"/>
      <c r="O9" s="20"/>
      <c r="P9" s="20"/>
      <c r="Q9" s="20"/>
    </row>
    <row r="10" spans="1:17" ht="15.75" thickBot="1">
      <c r="A10" s="11"/>
      <c r="B10" s="19"/>
      <c r="C10" s="30" t="s">
        <v>683</v>
      </c>
      <c r="D10" s="30"/>
      <c r="E10" s="30"/>
      <c r="F10" s="30"/>
      <c r="G10" s="30"/>
      <c r="H10" s="30"/>
      <c r="I10" s="30"/>
      <c r="J10" s="19"/>
      <c r="K10" s="30" t="s">
        <v>684</v>
      </c>
      <c r="L10" s="30"/>
      <c r="M10" s="30"/>
      <c r="N10" s="30"/>
      <c r="O10" s="30"/>
      <c r="P10" s="30"/>
      <c r="Q10" s="30"/>
    </row>
    <row r="11" spans="1:17" ht="15.75" thickBot="1">
      <c r="A11" s="11"/>
      <c r="B11" s="22" t="s">
        <v>241</v>
      </c>
      <c r="C11" s="107">
        <v>2014</v>
      </c>
      <c r="D11" s="107"/>
      <c r="E11" s="107"/>
      <c r="F11" s="19"/>
      <c r="G11" s="107">
        <v>2013</v>
      </c>
      <c r="H11" s="107"/>
      <c r="I11" s="107"/>
      <c r="J11" s="19"/>
      <c r="K11" s="107">
        <v>2014</v>
      </c>
      <c r="L11" s="107"/>
      <c r="M11" s="107"/>
      <c r="N11" s="26"/>
      <c r="O11" s="107">
        <v>2013</v>
      </c>
      <c r="P11" s="107"/>
      <c r="Q11" s="107"/>
    </row>
    <row r="12" spans="1:17">
      <c r="A12" s="11"/>
      <c r="B12" s="195" t="s">
        <v>685</v>
      </c>
      <c r="C12" s="65" t="s">
        <v>247</v>
      </c>
      <c r="D12" s="64">
        <v>49959</v>
      </c>
      <c r="E12" s="40"/>
      <c r="F12" s="39"/>
      <c r="G12" s="65" t="s">
        <v>247</v>
      </c>
      <c r="H12" s="64">
        <v>158013</v>
      </c>
      <c r="I12" s="40"/>
      <c r="J12" s="39"/>
      <c r="K12" s="65" t="s">
        <v>247</v>
      </c>
      <c r="L12" s="64">
        <v>93397</v>
      </c>
      <c r="M12" s="40"/>
      <c r="N12" s="39"/>
      <c r="O12" s="65" t="s">
        <v>247</v>
      </c>
      <c r="P12" s="64">
        <v>270192</v>
      </c>
      <c r="Q12" s="40"/>
    </row>
    <row r="13" spans="1:17">
      <c r="A13" s="11"/>
      <c r="B13" s="195"/>
      <c r="C13" s="44"/>
      <c r="D13" s="45"/>
      <c r="E13" s="39"/>
      <c r="F13" s="39"/>
      <c r="G13" s="44"/>
      <c r="H13" s="45"/>
      <c r="I13" s="39"/>
      <c r="J13" s="39"/>
      <c r="K13" s="277"/>
      <c r="L13" s="278"/>
      <c r="M13" s="87"/>
      <c r="N13" s="39"/>
      <c r="O13" s="277"/>
      <c r="P13" s="278"/>
      <c r="Q13" s="87"/>
    </row>
    <row r="14" spans="1:17">
      <c r="A14" s="11"/>
      <c r="B14" s="28" t="s">
        <v>686</v>
      </c>
      <c r="C14" s="43" t="s">
        <v>687</v>
      </c>
      <c r="D14" s="43"/>
      <c r="E14" s="14" t="s">
        <v>251</v>
      </c>
      <c r="F14" s="19"/>
      <c r="G14" s="43" t="s">
        <v>688</v>
      </c>
      <c r="H14" s="43"/>
      <c r="I14" s="14" t="s">
        <v>251</v>
      </c>
      <c r="J14" s="19"/>
      <c r="K14" s="43" t="s">
        <v>689</v>
      </c>
      <c r="L14" s="43"/>
      <c r="M14" s="14" t="s">
        <v>251</v>
      </c>
      <c r="N14" s="19"/>
      <c r="O14" s="43" t="s">
        <v>690</v>
      </c>
      <c r="P14" s="43"/>
      <c r="Q14" s="14" t="s">
        <v>251</v>
      </c>
    </row>
    <row r="15" spans="1:17">
      <c r="A15" s="11"/>
      <c r="B15" s="60" t="s">
        <v>691</v>
      </c>
      <c r="C15" s="45">
        <v>1130</v>
      </c>
      <c r="D15" s="45"/>
      <c r="E15" s="39"/>
      <c r="F15" s="39"/>
      <c r="G15" s="45">
        <v>1431</v>
      </c>
      <c r="H15" s="45"/>
      <c r="I15" s="39"/>
      <c r="J15" s="39"/>
      <c r="K15" s="45">
        <v>5479</v>
      </c>
      <c r="L15" s="45"/>
      <c r="M15" s="39"/>
      <c r="N15" s="39"/>
      <c r="O15" s="46" t="s">
        <v>692</v>
      </c>
      <c r="P15" s="46"/>
      <c r="Q15" s="44" t="s">
        <v>251</v>
      </c>
    </row>
    <row r="16" spans="1:17">
      <c r="A16" s="11"/>
      <c r="B16" s="60"/>
      <c r="C16" s="45"/>
      <c r="D16" s="45"/>
      <c r="E16" s="39"/>
      <c r="F16" s="39"/>
      <c r="G16" s="45"/>
      <c r="H16" s="45"/>
      <c r="I16" s="39"/>
      <c r="J16" s="39"/>
      <c r="K16" s="45"/>
      <c r="L16" s="45"/>
      <c r="M16" s="39"/>
      <c r="N16" s="39"/>
      <c r="O16" s="46"/>
      <c r="P16" s="46"/>
      <c r="Q16" s="44"/>
    </row>
    <row r="17" spans="1:17">
      <c r="A17" s="11"/>
      <c r="B17" s="61" t="s">
        <v>693</v>
      </c>
      <c r="C17" s="43">
        <v>413</v>
      </c>
      <c r="D17" s="43"/>
      <c r="E17" s="34"/>
      <c r="F17" s="34"/>
      <c r="G17" s="43" t="s">
        <v>694</v>
      </c>
      <c r="H17" s="43"/>
      <c r="I17" s="41" t="s">
        <v>251</v>
      </c>
      <c r="J17" s="34"/>
      <c r="K17" s="43" t="s">
        <v>695</v>
      </c>
      <c r="L17" s="43"/>
      <c r="M17" s="41" t="s">
        <v>251</v>
      </c>
      <c r="N17" s="34"/>
      <c r="O17" s="43" t="s">
        <v>696</v>
      </c>
      <c r="P17" s="43"/>
      <c r="Q17" s="41" t="s">
        <v>251</v>
      </c>
    </row>
    <row r="18" spans="1:17" ht="15.75" thickBot="1">
      <c r="A18" s="11"/>
      <c r="B18" s="61"/>
      <c r="C18" s="193"/>
      <c r="D18" s="193"/>
      <c r="E18" s="63"/>
      <c r="F18" s="34"/>
      <c r="G18" s="193"/>
      <c r="H18" s="193"/>
      <c r="I18" s="279"/>
      <c r="J18" s="34"/>
      <c r="K18" s="193"/>
      <c r="L18" s="193"/>
      <c r="M18" s="279"/>
      <c r="N18" s="34"/>
      <c r="O18" s="193"/>
      <c r="P18" s="193"/>
      <c r="Q18" s="279"/>
    </row>
    <row r="19" spans="1:17">
      <c r="A19" s="11"/>
      <c r="B19" s="195" t="s">
        <v>697</v>
      </c>
      <c r="C19" s="65" t="s">
        <v>247</v>
      </c>
      <c r="D19" s="64">
        <v>45140</v>
      </c>
      <c r="E19" s="40"/>
      <c r="F19" s="39"/>
      <c r="G19" s="65" t="s">
        <v>247</v>
      </c>
      <c r="H19" s="64">
        <v>100553</v>
      </c>
      <c r="I19" s="40"/>
      <c r="J19" s="39"/>
      <c r="K19" s="65" t="s">
        <v>247</v>
      </c>
      <c r="L19" s="64">
        <v>45140</v>
      </c>
      <c r="M19" s="40"/>
      <c r="N19" s="39"/>
      <c r="O19" s="65" t="s">
        <v>247</v>
      </c>
      <c r="P19" s="64">
        <v>100553</v>
      </c>
      <c r="Q19" s="40"/>
    </row>
    <row r="20" spans="1:17" ht="15.75" thickBot="1">
      <c r="A20" s="11"/>
      <c r="B20" s="195"/>
      <c r="C20" s="70"/>
      <c r="D20" s="71"/>
      <c r="E20" s="72"/>
      <c r="F20" s="39"/>
      <c r="G20" s="70"/>
      <c r="H20" s="71"/>
      <c r="I20" s="72"/>
      <c r="J20" s="39"/>
      <c r="K20" s="70"/>
      <c r="L20" s="71"/>
      <c r="M20" s="72"/>
      <c r="N20" s="39"/>
      <c r="O20" s="70"/>
      <c r="P20" s="71"/>
      <c r="Q20" s="72"/>
    </row>
    <row r="21" spans="1:17" ht="15.75" thickTop="1">
      <c r="A21" s="11"/>
      <c r="B21" s="10"/>
      <c r="C21" s="10"/>
      <c r="D21" s="10"/>
      <c r="E21" s="10"/>
      <c r="F21" s="10"/>
      <c r="G21" s="10"/>
      <c r="H21" s="10"/>
      <c r="I21" s="10"/>
      <c r="J21" s="10"/>
      <c r="K21" s="10"/>
      <c r="L21" s="10"/>
      <c r="M21" s="10"/>
      <c r="N21" s="10"/>
      <c r="O21" s="10"/>
      <c r="P21" s="10"/>
      <c r="Q21" s="10"/>
    </row>
    <row r="22" spans="1:17" ht="25.5" customHeight="1">
      <c r="A22" s="11"/>
      <c r="B22" s="34" t="s">
        <v>698</v>
      </c>
      <c r="C22" s="34"/>
      <c r="D22" s="34"/>
      <c r="E22" s="34"/>
      <c r="F22" s="34"/>
      <c r="G22" s="34"/>
      <c r="H22" s="34"/>
      <c r="I22" s="34"/>
      <c r="J22" s="34"/>
      <c r="K22" s="34"/>
      <c r="L22" s="34"/>
      <c r="M22" s="34"/>
      <c r="N22" s="34"/>
      <c r="O22" s="34"/>
      <c r="P22" s="34"/>
      <c r="Q22" s="34"/>
    </row>
    <row r="23" spans="1:17">
      <c r="A23" s="11"/>
      <c r="B23" s="10"/>
      <c r="C23" s="10"/>
      <c r="D23" s="10"/>
      <c r="E23" s="10"/>
      <c r="F23" s="10"/>
      <c r="G23" s="10"/>
      <c r="H23" s="10"/>
      <c r="I23" s="10"/>
      <c r="J23" s="10"/>
      <c r="K23" s="10"/>
      <c r="L23" s="10"/>
      <c r="M23" s="10"/>
      <c r="N23" s="10"/>
      <c r="O23" s="10"/>
      <c r="P23" s="10"/>
      <c r="Q23" s="10"/>
    </row>
    <row r="24" spans="1:17" ht="63.75" customHeight="1">
      <c r="A24" s="11"/>
      <c r="B24" s="34" t="s">
        <v>699</v>
      </c>
      <c r="C24" s="34"/>
      <c r="D24" s="34"/>
      <c r="E24" s="34"/>
      <c r="F24" s="34"/>
      <c r="G24" s="34"/>
      <c r="H24" s="34"/>
      <c r="I24" s="34"/>
      <c r="J24" s="34"/>
      <c r="K24" s="34"/>
      <c r="L24" s="34"/>
      <c r="M24" s="34"/>
      <c r="N24" s="34"/>
      <c r="O24" s="34"/>
      <c r="P24" s="34"/>
      <c r="Q24" s="34"/>
    </row>
  </sheetData>
  <mergeCells count="80">
    <mergeCell ref="B24:Q24"/>
    <mergeCell ref="B5:Q5"/>
    <mergeCell ref="B6:Q6"/>
    <mergeCell ref="B7:Q7"/>
    <mergeCell ref="B21:Q21"/>
    <mergeCell ref="B22:Q22"/>
    <mergeCell ref="B23:Q23"/>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30.140625" bestFit="1" customWidth="1"/>
    <col min="2" max="3" width="36.5703125" bestFit="1" customWidth="1"/>
    <col min="4" max="6" width="21.140625" customWidth="1"/>
    <col min="7" max="7" width="4.5703125" customWidth="1"/>
    <col min="8" max="8" width="17.140625" customWidth="1"/>
    <col min="9" max="10" width="21.140625" customWidth="1"/>
    <col min="11" max="11" width="4.5703125" customWidth="1"/>
    <col min="12" max="14" width="21.140625" customWidth="1"/>
    <col min="15" max="15" width="4.5703125" customWidth="1"/>
    <col min="16" max="16" width="17.140625" customWidth="1"/>
    <col min="17" max="17" width="21.140625" customWidth="1"/>
  </cols>
  <sheetData>
    <row r="1" spans="1:17" ht="15" customHeight="1">
      <c r="A1" s="6" t="s">
        <v>7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01</v>
      </c>
      <c r="B3" s="10" t="s">
        <v>21</v>
      </c>
      <c r="C3" s="10"/>
      <c r="D3" s="10"/>
      <c r="E3" s="10"/>
      <c r="F3" s="10"/>
      <c r="G3" s="10"/>
      <c r="H3" s="10"/>
      <c r="I3" s="10"/>
      <c r="J3" s="10"/>
      <c r="K3" s="10"/>
      <c r="L3" s="10"/>
      <c r="M3" s="10"/>
      <c r="N3" s="10"/>
      <c r="O3" s="10"/>
      <c r="P3" s="10"/>
      <c r="Q3" s="10"/>
    </row>
    <row r="4" spans="1:17" ht="15" customHeight="1">
      <c r="A4" s="11" t="s">
        <v>700</v>
      </c>
      <c r="B4" s="10" t="s">
        <v>21</v>
      </c>
      <c r="C4" s="10"/>
      <c r="D4" s="10"/>
      <c r="E4" s="10"/>
      <c r="F4" s="10"/>
      <c r="G4" s="10"/>
      <c r="H4" s="10"/>
      <c r="I4" s="10"/>
      <c r="J4" s="10"/>
      <c r="K4" s="10"/>
      <c r="L4" s="10"/>
      <c r="M4" s="10"/>
      <c r="N4" s="10"/>
      <c r="O4" s="10"/>
      <c r="P4" s="10"/>
      <c r="Q4" s="10"/>
    </row>
    <row r="5" spans="1:17">
      <c r="A5" s="11"/>
      <c r="B5" s="73" t="s">
        <v>702</v>
      </c>
      <c r="C5" s="73"/>
      <c r="D5" s="73"/>
      <c r="E5" s="73"/>
      <c r="F5" s="73"/>
      <c r="G5" s="73"/>
      <c r="H5" s="73"/>
      <c r="I5" s="73"/>
      <c r="J5" s="73"/>
      <c r="K5" s="73"/>
      <c r="L5" s="73"/>
      <c r="M5" s="73"/>
      <c r="N5" s="73"/>
      <c r="O5" s="73"/>
      <c r="P5" s="73"/>
      <c r="Q5" s="73"/>
    </row>
    <row r="6" spans="1:17">
      <c r="A6" s="11"/>
      <c r="B6" s="10"/>
      <c r="C6" s="10"/>
      <c r="D6" s="10"/>
      <c r="E6" s="10"/>
      <c r="F6" s="10"/>
      <c r="G6" s="10"/>
      <c r="H6" s="10"/>
      <c r="I6" s="10"/>
      <c r="J6" s="10"/>
      <c r="K6" s="10"/>
      <c r="L6" s="10"/>
      <c r="M6" s="10"/>
      <c r="N6" s="10"/>
      <c r="O6" s="10"/>
      <c r="P6" s="10"/>
      <c r="Q6" s="10"/>
    </row>
    <row r="7" spans="1:17" ht="25.5" customHeight="1">
      <c r="A7" s="11"/>
      <c r="B7" s="294" t="s">
        <v>703</v>
      </c>
      <c r="C7" s="294"/>
      <c r="D7" s="294"/>
      <c r="E7" s="294"/>
      <c r="F7" s="294"/>
      <c r="G7" s="294"/>
      <c r="H7" s="294"/>
      <c r="I7" s="294"/>
      <c r="J7" s="294"/>
      <c r="K7" s="294"/>
      <c r="L7" s="294"/>
      <c r="M7" s="294"/>
      <c r="N7" s="294"/>
      <c r="O7" s="294"/>
      <c r="P7" s="294"/>
      <c r="Q7" s="294"/>
    </row>
    <row r="8" spans="1:17">
      <c r="A8" s="11"/>
      <c r="B8" s="10"/>
      <c r="C8" s="10"/>
      <c r="D8" s="10"/>
      <c r="E8" s="10"/>
      <c r="F8" s="10"/>
      <c r="G8" s="10"/>
      <c r="H8" s="10"/>
      <c r="I8" s="10"/>
      <c r="J8" s="10"/>
      <c r="K8" s="10"/>
      <c r="L8" s="10"/>
      <c r="M8" s="10"/>
      <c r="N8" s="10"/>
      <c r="O8" s="10"/>
      <c r="P8" s="10"/>
      <c r="Q8" s="10"/>
    </row>
    <row r="9" spans="1:17" ht="25.5" customHeight="1">
      <c r="A9" s="11"/>
      <c r="B9" s="294" t="s">
        <v>704</v>
      </c>
      <c r="C9" s="294"/>
      <c r="D9" s="294"/>
      <c r="E9" s="294"/>
      <c r="F9" s="294"/>
      <c r="G9" s="294"/>
      <c r="H9" s="294"/>
      <c r="I9" s="294"/>
      <c r="J9" s="294"/>
      <c r="K9" s="294"/>
      <c r="L9" s="294"/>
      <c r="M9" s="294"/>
      <c r="N9" s="294"/>
      <c r="O9" s="294"/>
      <c r="P9" s="294"/>
      <c r="Q9" s="294"/>
    </row>
    <row r="10" spans="1:17">
      <c r="A10" s="11"/>
      <c r="B10" s="20"/>
      <c r="C10" s="20"/>
    </row>
    <row r="11" spans="1:17" ht="38.25">
      <c r="A11" s="11"/>
      <c r="B11" s="280" t="s">
        <v>705</v>
      </c>
      <c r="C11" s="281" t="s">
        <v>706</v>
      </c>
    </row>
    <row r="12" spans="1:17">
      <c r="A12" s="11"/>
      <c r="B12" s="20"/>
      <c r="C12" s="20"/>
    </row>
    <row r="13" spans="1:17" ht="89.25">
      <c r="A13" s="11"/>
      <c r="B13" s="280" t="s">
        <v>705</v>
      </c>
      <c r="C13" s="281" t="s">
        <v>707</v>
      </c>
    </row>
    <row r="14" spans="1:17">
      <c r="A14" s="11"/>
      <c r="B14" s="20"/>
      <c r="C14" s="20"/>
    </row>
    <row r="15" spans="1:17" ht="114.75">
      <c r="A15" s="11"/>
      <c r="B15" s="280" t="s">
        <v>705</v>
      </c>
      <c r="C15" s="281" t="s">
        <v>708</v>
      </c>
    </row>
    <row r="16" spans="1:17">
      <c r="A16" s="11"/>
      <c r="B16" s="10"/>
      <c r="C16" s="10"/>
      <c r="D16" s="10"/>
      <c r="E16" s="10"/>
      <c r="F16" s="10"/>
      <c r="G16" s="10"/>
      <c r="H16" s="10"/>
      <c r="I16" s="10"/>
      <c r="J16" s="10"/>
      <c r="K16" s="10"/>
      <c r="L16" s="10"/>
      <c r="M16" s="10"/>
      <c r="N16" s="10"/>
      <c r="O16" s="10"/>
      <c r="P16" s="10"/>
      <c r="Q16" s="10"/>
    </row>
    <row r="17" spans="1:17">
      <c r="A17" s="11"/>
      <c r="B17" s="41" t="s">
        <v>709</v>
      </c>
      <c r="C17" s="41"/>
      <c r="D17" s="41"/>
      <c r="E17" s="41"/>
      <c r="F17" s="41"/>
      <c r="G17" s="41"/>
      <c r="H17" s="41"/>
      <c r="I17" s="41"/>
      <c r="J17" s="41"/>
      <c r="K17" s="41"/>
      <c r="L17" s="41"/>
      <c r="M17" s="41"/>
      <c r="N17" s="41"/>
      <c r="O17" s="41"/>
      <c r="P17" s="41"/>
      <c r="Q17" s="41"/>
    </row>
    <row r="18" spans="1:17" ht="25.5" customHeight="1">
      <c r="A18" s="11"/>
      <c r="B18" s="295" t="s">
        <v>710</v>
      </c>
      <c r="C18" s="295"/>
      <c r="D18" s="295"/>
      <c r="E18" s="295"/>
      <c r="F18" s="295"/>
      <c r="G18" s="295"/>
      <c r="H18" s="295"/>
      <c r="I18" s="295"/>
      <c r="J18" s="295"/>
      <c r="K18" s="295"/>
      <c r="L18" s="295"/>
      <c r="M18" s="295"/>
      <c r="N18" s="295"/>
      <c r="O18" s="295"/>
      <c r="P18" s="295"/>
      <c r="Q18" s="295"/>
    </row>
    <row r="19" spans="1:17">
      <c r="A19" s="11"/>
      <c r="B19" s="10"/>
      <c r="C19" s="10"/>
      <c r="D19" s="10"/>
      <c r="E19" s="10"/>
      <c r="F19" s="10"/>
      <c r="G19" s="10"/>
      <c r="H19" s="10"/>
      <c r="I19" s="10"/>
      <c r="J19" s="10"/>
      <c r="K19" s="10"/>
      <c r="L19" s="10"/>
      <c r="M19" s="10"/>
      <c r="N19" s="10"/>
      <c r="O19" s="10"/>
      <c r="P19" s="10"/>
      <c r="Q19" s="10"/>
    </row>
    <row r="20" spans="1:17" ht="25.5" customHeight="1">
      <c r="A20" s="11"/>
      <c r="B20" s="295" t="s">
        <v>711</v>
      </c>
      <c r="C20" s="295"/>
      <c r="D20" s="295"/>
      <c r="E20" s="295"/>
      <c r="F20" s="295"/>
      <c r="G20" s="295"/>
      <c r="H20" s="295"/>
      <c r="I20" s="295"/>
      <c r="J20" s="295"/>
      <c r="K20" s="295"/>
      <c r="L20" s="295"/>
      <c r="M20" s="295"/>
      <c r="N20" s="295"/>
      <c r="O20" s="295"/>
      <c r="P20" s="295"/>
      <c r="Q20" s="295"/>
    </row>
    <row r="21" spans="1:17">
      <c r="A21" s="11"/>
      <c r="B21" s="10"/>
      <c r="C21" s="10"/>
      <c r="D21" s="10"/>
      <c r="E21" s="10"/>
      <c r="F21" s="10"/>
      <c r="G21" s="10"/>
      <c r="H21" s="10"/>
      <c r="I21" s="10"/>
      <c r="J21" s="10"/>
      <c r="K21" s="10"/>
      <c r="L21" s="10"/>
      <c r="M21" s="10"/>
      <c r="N21" s="10"/>
      <c r="O21" s="10"/>
      <c r="P21" s="10"/>
      <c r="Q21" s="10"/>
    </row>
    <row r="22" spans="1:17" ht="25.5" customHeight="1">
      <c r="A22" s="11"/>
      <c r="B22" s="295" t="s">
        <v>712</v>
      </c>
      <c r="C22" s="295"/>
      <c r="D22" s="295"/>
      <c r="E22" s="295"/>
      <c r="F22" s="295"/>
      <c r="G22" s="295"/>
      <c r="H22" s="295"/>
      <c r="I22" s="295"/>
      <c r="J22" s="295"/>
      <c r="K22" s="295"/>
      <c r="L22" s="295"/>
      <c r="M22" s="295"/>
      <c r="N22" s="295"/>
      <c r="O22" s="295"/>
      <c r="P22" s="295"/>
      <c r="Q22" s="295"/>
    </row>
    <row r="23" spans="1:17">
      <c r="A23" s="11"/>
      <c r="B23" s="10"/>
      <c r="C23" s="10"/>
      <c r="D23" s="10"/>
      <c r="E23" s="10"/>
      <c r="F23" s="10"/>
      <c r="G23" s="10"/>
      <c r="H23" s="10"/>
      <c r="I23" s="10"/>
      <c r="J23" s="10"/>
      <c r="K23" s="10"/>
      <c r="L23" s="10"/>
      <c r="M23" s="10"/>
      <c r="N23" s="10"/>
      <c r="O23" s="10"/>
      <c r="P23" s="10"/>
      <c r="Q23" s="10"/>
    </row>
    <row r="24" spans="1:17" ht="25.5" customHeight="1">
      <c r="A24" s="11"/>
      <c r="B24" s="295" t="s">
        <v>713</v>
      </c>
      <c r="C24" s="295"/>
      <c r="D24" s="295"/>
      <c r="E24" s="295"/>
      <c r="F24" s="295"/>
      <c r="G24" s="295"/>
      <c r="H24" s="295"/>
      <c r="I24" s="295"/>
      <c r="J24" s="295"/>
      <c r="K24" s="295"/>
      <c r="L24" s="295"/>
      <c r="M24" s="295"/>
      <c r="N24" s="295"/>
      <c r="O24" s="295"/>
      <c r="P24" s="295"/>
      <c r="Q24" s="295"/>
    </row>
    <row r="25" spans="1:17">
      <c r="A25" s="11"/>
      <c r="B25" s="10"/>
      <c r="C25" s="10"/>
      <c r="D25" s="10"/>
      <c r="E25" s="10"/>
      <c r="F25" s="10"/>
      <c r="G25" s="10"/>
      <c r="H25" s="10"/>
      <c r="I25" s="10"/>
      <c r="J25" s="10"/>
      <c r="K25" s="10"/>
      <c r="L25" s="10"/>
      <c r="M25" s="10"/>
      <c r="N25" s="10"/>
      <c r="O25" s="10"/>
      <c r="P25" s="10"/>
      <c r="Q25" s="10"/>
    </row>
    <row r="26" spans="1:17" ht="25.5" customHeight="1">
      <c r="A26" s="11"/>
      <c r="B26" s="295" t="s">
        <v>714</v>
      </c>
      <c r="C26" s="295"/>
      <c r="D26" s="295"/>
      <c r="E26" s="295"/>
      <c r="F26" s="295"/>
      <c r="G26" s="295"/>
      <c r="H26" s="295"/>
      <c r="I26" s="295"/>
      <c r="J26" s="295"/>
      <c r="K26" s="295"/>
      <c r="L26" s="295"/>
      <c r="M26" s="295"/>
      <c r="N26" s="295"/>
      <c r="O26" s="295"/>
      <c r="P26" s="295"/>
      <c r="Q26" s="295"/>
    </row>
    <row r="27" spans="1:17">
      <c r="A27" s="11"/>
      <c r="B27" s="10"/>
      <c r="C27" s="10"/>
      <c r="D27" s="10"/>
      <c r="E27" s="10"/>
      <c r="F27" s="10"/>
      <c r="G27" s="10"/>
      <c r="H27" s="10"/>
      <c r="I27" s="10"/>
      <c r="J27" s="10"/>
      <c r="K27" s="10"/>
      <c r="L27" s="10"/>
      <c r="M27" s="10"/>
      <c r="N27" s="10"/>
      <c r="O27" s="10"/>
      <c r="P27" s="10"/>
      <c r="Q27" s="10"/>
    </row>
    <row r="28" spans="1:17" ht="25.5" customHeight="1">
      <c r="A28" s="11"/>
      <c r="B28" s="295" t="s">
        <v>715</v>
      </c>
      <c r="C28" s="295"/>
      <c r="D28" s="295"/>
      <c r="E28" s="295"/>
      <c r="F28" s="295"/>
      <c r="G28" s="295"/>
      <c r="H28" s="295"/>
      <c r="I28" s="295"/>
      <c r="J28" s="295"/>
      <c r="K28" s="295"/>
      <c r="L28" s="295"/>
      <c r="M28" s="295"/>
      <c r="N28" s="295"/>
      <c r="O28" s="295"/>
      <c r="P28" s="295"/>
      <c r="Q28" s="295"/>
    </row>
    <row r="29" spans="1:17">
      <c r="A29" s="11"/>
      <c r="B29" s="10"/>
      <c r="C29" s="10"/>
      <c r="D29" s="10"/>
      <c r="E29" s="10"/>
      <c r="F29" s="10"/>
      <c r="G29" s="10"/>
      <c r="H29" s="10"/>
      <c r="I29" s="10"/>
      <c r="J29" s="10"/>
      <c r="K29" s="10"/>
      <c r="L29" s="10"/>
      <c r="M29" s="10"/>
      <c r="N29" s="10"/>
      <c r="O29" s="10"/>
      <c r="P29" s="10"/>
      <c r="Q29" s="10"/>
    </row>
    <row r="30" spans="1:17">
      <c r="A30" s="11"/>
      <c r="B30" s="295" t="s">
        <v>716</v>
      </c>
      <c r="C30" s="295"/>
      <c r="D30" s="295"/>
      <c r="E30" s="295"/>
      <c r="F30" s="295"/>
      <c r="G30" s="295"/>
      <c r="H30" s="295"/>
      <c r="I30" s="295"/>
      <c r="J30" s="295"/>
      <c r="K30" s="295"/>
      <c r="L30" s="295"/>
      <c r="M30" s="295"/>
      <c r="N30" s="295"/>
      <c r="O30" s="295"/>
      <c r="P30" s="295"/>
      <c r="Q30" s="295"/>
    </row>
    <row r="31" spans="1:17">
      <c r="A31" s="11"/>
      <c r="B31" s="10"/>
      <c r="C31" s="10"/>
      <c r="D31" s="10"/>
      <c r="E31" s="10"/>
      <c r="F31" s="10"/>
      <c r="G31" s="10"/>
      <c r="H31" s="10"/>
      <c r="I31" s="10"/>
      <c r="J31" s="10"/>
      <c r="K31" s="10"/>
      <c r="L31" s="10"/>
      <c r="M31" s="10"/>
      <c r="N31" s="10"/>
      <c r="O31" s="10"/>
      <c r="P31" s="10"/>
      <c r="Q31" s="10"/>
    </row>
    <row r="32" spans="1:17" ht="25.5" customHeight="1">
      <c r="A32" s="11"/>
      <c r="B32" s="295" t="s">
        <v>717</v>
      </c>
      <c r="C32" s="295"/>
      <c r="D32" s="295"/>
      <c r="E32" s="295"/>
      <c r="F32" s="295"/>
      <c r="G32" s="295"/>
      <c r="H32" s="295"/>
      <c r="I32" s="295"/>
      <c r="J32" s="295"/>
      <c r="K32" s="295"/>
      <c r="L32" s="295"/>
      <c r="M32" s="295"/>
      <c r="N32" s="295"/>
      <c r="O32" s="295"/>
      <c r="P32" s="295"/>
      <c r="Q32" s="295"/>
    </row>
    <row r="33" spans="1:17">
      <c r="A33" s="11"/>
      <c r="B33" s="10"/>
      <c r="C33" s="10"/>
      <c r="D33" s="10"/>
      <c r="E33" s="10"/>
      <c r="F33" s="10"/>
      <c r="G33" s="10"/>
      <c r="H33" s="10"/>
      <c r="I33" s="10"/>
      <c r="J33" s="10"/>
      <c r="K33" s="10"/>
      <c r="L33" s="10"/>
      <c r="M33" s="10"/>
      <c r="N33" s="10"/>
      <c r="O33" s="10"/>
      <c r="P33" s="10"/>
      <c r="Q33" s="10"/>
    </row>
    <row r="34" spans="1:17" ht="25.5" customHeight="1">
      <c r="A34" s="11"/>
      <c r="B34" s="295" t="s">
        <v>718</v>
      </c>
      <c r="C34" s="295"/>
      <c r="D34" s="295"/>
      <c r="E34" s="295"/>
      <c r="F34" s="295"/>
      <c r="G34" s="295"/>
      <c r="H34" s="295"/>
      <c r="I34" s="295"/>
      <c r="J34" s="295"/>
      <c r="K34" s="295"/>
      <c r="L34" s="295"/>
      <c r="M34" s="295"/>
      <c r="N34" s="295"/>
      <c r="O34" s="295"/>
      <c r="P34" s="295"/>
      <c r="Q34" s="295"/>
    </row>
    <row r="35" spans="1:17">
      <c r="A35" s="11"/>
      <c r="B35" s="10"/>
      <c r="C35" s="10"/>
      <c r="D35" s="10"/>
      <c r="E35" s="10"/>
      <c r="F35" s="10"/>
      <c r="G35" s="10"/>
      <c r="H35" s="10"/>
      <c r="I35" s="10"/>
      <c r="J35" s="10"/>
      <c r="K35" s="10"/>
      <c r="L35" s="10"/>
      <c r="M35" s="10"/>
      <c r="N35" s="10"/>
      <c r="O35" s="10"/>
      <c r="P35" s="10"/>
      <c r="Q35" s="10"/>
    </row>
    <row r="36" spans="1:17" ht="25.5" customHeight="1">
      <c r="A36" s="11"/>
      <c r="B36" s="295" t="s">
        <v>719</v>
      </c>
      <c r="C36" s="295"/>
      <c r="D36" s="295"/>
      <c r="E36" s="295"/>
      <c r="F36" s="295"/>
      <c r="G36" s="295"/>
      <c r="H36" s="295"/>
      <c r="I36" s="295"/>
      <c r="J36" s="295"/>
      <c r="K36" s="295"/>
      <c r="L36" s="295"/>
      <c r="M36" s="295"/>
      <c r="N36" s="295"/>
      <c r="O36" s="295"/>
      <c r="P36" s="295"/>
      <c r="Q36" s="295"/>
    </row>
    <row r="37" spans="1:17">
      <c r="A37" s="11"/>
      <c r="B37" s="10"/>
      <c r="C37" s="10"/>
      <c r="D37" s="10"/>
      <c r="E37" s="10"/>
      <c r="F37" s="10"/>
      <c r="G37" s="10"/>
      <c r="H37" s="10"/>
      <c r="I37" s="10"/>
      <c r="J37" s="10"/>
      <c r="K37" s="10"/>
      <c r="L37" s="10"/>
      <c r="M37" s="10"/>
      <c r="N37" s="10"/>
      <c r="O37" s="10"/>
      <c r="P37" s="10"/>
      <c r="Q37" s="10"/>
    </row>
    <row r="38" spans="1:17">
      <c r="A38" s="11"/>
      <c r="B38" s="295" t="s">
        <v>720</v>
      </c>
      <c r="C38" s="295"/>
      <c r="D38" s="295"/>
      <c r="E38" s="295"/>
      <c r="F38" s="295"/>
      <c r="G38" s="295"/>
      <c r="H38" s="295"/>
      <c r="I38" s="295"/>
      <c r="J38" s="295"/>
      <c r="K38" s="295"/>
      <c r="L38" s="295"/>
      <c r="M38" s="295"/>
      <c r="N38" s="295"/>
      <c r="O38" s="295"/>
      <c r="P38" s="295"/>
      <c r="Q38" s="295"/>
    </row>
    <row r="39" spans="1:17">
      <c r="A39" s="11"/>
      <c r="B39" s="296"/>
      <c r="C39" s="296"/>
      <c r="D39" s="296"/>
      <c r="E39" s="296"/>
      <c r="F39" s="296"/>
      <c r="G39" s="296"/>
      <c r="H39" s="296"/>
      <c r="I39" s="296"/>
      <c r="J39" s="296"/>
      <c r="K39" s="296"/>
      <c r="L39" s="296"/>
      <c r="M39" s="296"/>
      <c r="N39" s="296"/>
      <c r="O39" s="296"/>
      <c r="P39" s="296"/>
      <c r="Q39" s="296"/>
    </row>
    <row r="40" spans="1:17" ht="25.5" customHeight="1">
      <c r="A40" s="11"/>
      <c r="B40" s="34" t="s">
        <v>721</v>
      </c>
      <c r="C40" s="34"/>
      <c r="D40" s="34"/>
      <c r="E40" s="34"/>
      <c r="F40" s="34"/>
      <c r="G40" s="34"/>
      <c r="H40" s="34"/>
      <c r="I40" s="34"/>
      <c r="J40" s="34"/>
      <c r="K40" s="34"/>
      <c r="L40" s="34"/>
      <c r="M40" s="34"/>
      <c r="N40" s="34"/>
      <c r="O40" s="34"/>
      <c r="P40" s="34"/>
      <c r="Q40" s="34"/>
    </row>
    <row r="41" spans="1:17">
      <c r="A41" s="11"/>
      <c r="B41" s="21"/>
      <c r="C41" s="21"/>
      <c r="D41" s="21"/>
      <c r="E41" s="21"/>
      <c r="F41" s="21"/>
      <c r="G41" s="21"/>
      <c r="H41" s="21"/>
      <c r="I41" s="21"/>
      <c r="J41" s="21"/>
      <c r="K41" s="21"/>
      <c r="L41" s="21"/>
      <c r="M41" s="21"/>
      <c r="N41" s="21"/>
      <c r="O41" s="21"/>
      <c r="P41" s="21"/>
      <c r="Q41" s="21"/>
    </row>
    <row r="42" spans="1:17">
      <c r="A42" s="11"/>
      <c r="B42" s="20"/>
      <c r="C42" s="20"/>
      <c r="D42" s="20"/>
      <c r="E42" s="20"/>
      <c r="F42" s="20"/>
      <c r="G42" s="20"/>
      <c r="H42" s="20"/>
      <c r="I42" s="20"/>
      <c r="J42" s="20"/>
      <c r="K42" s="20"/>
      <c r="L42" s="20"/>
      <c r="M42" s="20"/>
      <c r="N42" s="20"/>
      <c r="O42" s="20"/>
      <c r="P42" s="20"/>
      <c r="Q42" s="20"/>
    </row>
    <row r="43" spans="1:17" ht="15.75" thickBot="1">
      <c r="A43" s="11"/>
      <c r="B43" s="31" t="s">
        <v>241</v>
      </c>
      <c r="C43" s="76" t="s">
        <v>293</v>
      </c>
      <c r="D43" s="76"/>
      <c r="E43" s="76"/>
      <c r="F43" s="76"/>
      <c r="G43" s="76"/>
      <c r="H43" s="76"/>
      <c r="I43" s="76"/>
      <c r="J43" s="19"/>
      <c r="K43" s="76" t="s">
        <v>308</v>
      </c>
      <c r="L43" s="76"/>
      <c r="M43" s="76"/>
      <c r="N43" s="76"/>
      <c r="O43" s="76"/>
      <c r="P43" s="76"/>
      <c r="Q43" s="76"/>
    </row>
    <row r="44" spans="1:17" ht="15.75" thickBot="1">
      <c r="A44" s="11"/>
      <c r="B44" s="31"/>
      <c r="C44" s="142" t="s">
        <v>722</v>
      </c>
      <c r="D44" s="142"/>
      <c r="E44" s="142"/>
      <c r="F44" s="19"/>
      <c r="G44" s="142" t="s">
        <v>723</v>
      </c>
      <c r="H44" s="142"/>
      <c r="I44" s="142"/>
      <c r="J44" s="19"/>
      <c r="K44" s="142" t="s">
        <v>722</v>
      </c>
      <c r="L44" s="142"/>
      <c r="M44" s="142"/>
      <c r="N44" s="19"/>
      <c r="O44" s="142" t="s">
        <v>723</v>
      </c>
      <c r="P44" s="142"/>
      <c r="Q44" s="142"/>
    </row>
    <row r="45" spans="1:17">
      <c r="A45" s="11"/>
      <c r="B45" s="143" t="s">
        <v>28</v>
      </c>
      <c r="C45" s="145" t="s">
        <v>247</v>
      </c>
      <c r="D45" s="147">
        <v>400993</v>
      </c>
      <c r="E45" s="40"/>
      <c r="F45" s="39"/>
      <c r="G45" s="145" t="s">
        <v>247</v>
      </c>
      <c r="H45" s="147">
        <v>400993</v>
      </c>
      <c r="I45" s="40"/>
      <c r="J45" s="39"/>
      <c r="K45" s="145" t="s">
        <v>247</v>
      </c>
      <c r="L45" s="147">
        <v>533599</v>
      </c>
      <c r="M45" s="40"/>
      <c r="N45" s="39"/>
      <c r="O45" s="145" t="s">
        <v>247</v>
      </c>
      <c r="P45" s="147">
        <v>533599</v>
      </c>
      <c r="Q45" s="40"/>
    </row>
    <row r="46" spans="1:17">
      <c r="A46" s="11"/>
      <c r="B46" s="143"/>
      <c r="C46" s="144"/>
      <c r="D46" s="146"/>
      <c r="E46" s="39"/>
      <c r="F46" s="39"/>
      <c r="G46" s="144"/>
      <c r="H46" s="146"/>
      <c r="I46" s="39"/>
      <c r="J46" s="39"/>
      <c r="K46" s="144"/>
      <c r="L46" s="146"/>
      <c r="M46" s="39"/>
      <c r="N46" s="39"/>
      <c r="O46" s="144"/>
      <c r="P46" s="146"/>
      <c r="Q46" s="39"/>
    </row>
    <row r="47" spans="1:17">
      <c r="A47" s="11"/>
      <c r="B47" s="148" t="s">
        <v>29</v>
      </c>
      <c r="C47" s="149">
        <v>707352</v>
      </c>
      <c r="D47" s="149"/>
      <c r="E47" s="34"/>
      <c r="F47" s="34"/>
      <c r="G47" s="149">
        <v>707352</v>
      </c>
      <c r="H47" s="149"/>
      <c r="I47" s="34"/>
      <c r="J47" s="34"/>
      <c r="K47" s="149">
        <v>859324</v>
      </c>
      <c r="L47" s="149"/>
      <c r="M47" s="34"/>
      <c r="N47" s="34"/>
      <c r="O47" s="149">
        <v>859324</v>
      </c>
      <c r="P47" s="149"/>
      <c r="Q47" s="34"/>
    </row>
    <row r="48" spans="1:17">
      <c r="A48" s="11"/>
      <c r="B48" s="148"/>
      <c r="C48" s="149"/>
      <c r="D48" s="149"/>
      <c r="E48" s="34"/>
      <c r="F48" s="34"/>
      <c r="G48" s="149"/>
      <c r="H48" s="149"/>
      <c r="I48" s="34"/>
      <c r="J48" s="34"/>
      <c r="K48" s="149"/>
      <c r="L48" s="149"/>
      <c r="M48" s="34"/>
      <c r="N48" s="34"/>
      <c r="O48" s="149"/>
      <c r="P48" s="149"/>
      <c r="Q48" s="34"/>
    </row>
    <row r="49" spans="1:17">
      <c r="A49" s="11"/>
      <c r="B49" s="143" t="s">
        <v>30</v>
      </c>
      <c r="C49" s="146">
        <v>5648094</v>
      </c>
      <c r="D49" s="146"/>
      <c r="E49" s="39"/>
      <c r="F49" s="39"/>
      <c r="G49" s="146">
        <v>5648094</v>
      </c>
      <c r="H49" s="146"/>
      <c r="I49" s="39"/>
      <c r="J49" s="39"/>
      <c r="K49" s="146">
        <v>5387703</v>
      </c>
      <c r="L49" s="146"/>
      <c r="M49" s="39"/>
      <c r="N49" s="39"/>
      <c r="O49" s="146">
        <v>5387703</v>
      </c>
      <c r="P49" s="146"/>
      <c r="Q49" s="39"/>
    </row>
    <row r="50" spans="1:17">
      <c r="A50" s="11"/>
      <c r="B50" s="143"/>
      <c r="C50" s="146"/>
      <c r="D50" s="146"/>
      <c r="E50" s="39"/>
      <c r="F50" s="39"/>
      <c r="G50" s="146"/>
      <c r="H50" s="146"/>
      <c r="I50" s="39"/>
      <c r="J50" s="39"/>
      <c r="K50" s="146"/>
      <c r="L50" s="146"/>
      <c r="M50" s="39"/>
      <c r="N50" s="39"/>
      <c r="O50" s="146"/>
      <c r="P50" s="146"/>
      <c r="Q50" s="39"/>
    </row>
    <row r="51" spans="1:17">
      <c r="A51" s="11"/>
      <c r="B51" s="148" t="s">
        <v>31</v>
      </c>
      <c r="C51" s="150">
        <v>607</v>
      </c>
      <c r="D51" s="150"/>
      <c r="E51" s="34"/>
      <c r="F51" s="34"/>
      <c r="G51" s="150">
        <v>638</v>
      </c>
      <c r="H51" s="150"/>
      <c r="I51" s="34"/>
      <c r="J51" s="34"/>
      <c r="K51" s="150">
        <v>907</v>
      </c>
      <c r="L51" s="150"/>
      <c r="M51" s="34"/>
      <c r="N51" s="34"/>
      <c r="O51" s="150">
        <v>974</v>
      </c>
      <c r="P51" s="150"/>
      <c r="Q51" s="34"/>
    </row>
    <row r="52" spans="1:17">
      <c r="A52" s="11"/>
      <c r="B52" s="148"/>
      <c r="C52" s="150"/>
      <c r="D52" s="150"/>
      <c r="E52" s="34"/>
      <c r="F52" s="34"/>
      <c r="G52" s="150"/>
      <c r="H52" s="150"/>
      <c r="I52" s="34"/>
      <c r="J52" s="34"/>
      <c r="K52" s="150"/>
      <c r="L52" s="150"/>
      <c r="M52" s="34"/>
      <c r="N52" s="34"/>
      <c r="O52" s="150"/>
      <c r="P52" s="150"/>
      <c r="Q52" s="34"/>
    </row>
    <row r="53" spans="1:17">
      <c r="A53" s="11"/>
      <c r="B53" s="143" t="s">
        <v>32</v>
      </c>
      <c r="C53" s="146">
        <v>43612</v>
      </c>
      <c r="D53" s="146"/>
      <c r="E53" s="39"/>
      <c r="F53" s="39"/>
      <c r="G53" s="146">
        <v>44172</v>
      </c>
      <c r="H53" s="146"/>
      <c r="I53" s="39"/>
      <c r="J53" s="39"/>
      <c r="K53" s="146">
        <v>47271</v>
      </c>
      <c r="L53" s="146"/>
      <c r="M53" s="39"/>
      <c r="N53" s="39"/>
      <c r="O53" s="146">
        <v>47956</v>
      </c>
      <c r="P53" s="146"/>
      <c r="Q53" s="39"/>
    </row>
    <row r="54" spans="1:17">
      <c r="A54" s="11"/>
      <c r="B54" s="143"/>
      <c r="C54" s="146"/>
      <c r="D54" s="146"/>
      <c r="E54" s="39"/>
      <c r="F54" s="39"/>
      <c r="G54" s="146"/>
      <c r="H54" s="146"/>
      <c r="I54" s="39"/>
      <c r="J54" s="39"/>
      <c r="K54" s="146"/>
      <c r="L54" s="146"/>
      <c r="M54" s="39"/>
      <c r="N54" s="39"/>
      <c r="O54" s="146"/>
      <c r="P54" s="146"/>
      <c r="Q54" s="39"/>
    </row>
    <row r="55" spans="1:17">
      <c r="A55" s="11"/>
      <c r="B55" s="148" t="s">
        <v>37</v>
      </c>
      <c r="C55" s="149">
        <v>13601886</v>
      </c>
      <c r="D55" s="149"/>
      <c r="E55" s="34"/>
      <c r="F55" s="34"/>
      <c r="G55" s="149">
        <v>13091758</v>
      </c>
      <c r="H55" s="149"/>
      <c r="I55" s="34"/>
      <c r="J55" s="34"/>
      <c r="K55" s="149">
        <v>12900330</v>
      </c>
      <c r="L55" s="149"/>
      <c r="M55" s="34"/>
      <c r="N55" s="34"/>
      <c r="O55" s="149">
        <v>12545537</v>
      </c>
      <c r="P55" s="149"/>
      <c r="Q55" s="34"/>
    </row>
    <row r="56" spans="1:17">
      <c r="A56" s="11"/>
      <c r="B56" s="148"/>
      <c r="C56" s="149"/>
      <c r="D56" s="149"/>
      <c r="E56" s="34"/>
      <c r="F56" s="34"/>
      <c r="G56" s="149"/>
      <c r="H56" s="149"/>
      <c r="I56" s="34"/>
      <c r="J56" s="34"/>
      <c r="K56" s="149"/>
      <c r="L56" s="149"/>
      <c r="M56" s="34"/>
      <c r="N56" s="34"/>
      <c r="O56" s="149"/>
      <c r="P56" s="149"/>
      <c r="Q56" s="34"/>
    </row>
    <row r="57" spans="1:17">
      <c r="A57" s="11"/>
      <c r="B57" s="282" t="s">
        <v>724</v>
      </c>
      <c r="C57" s="146">
        <v>45140</v>
      </c>
      <c r="D57" s="146"/>
      <c r="E57" s="39"/>
      <c r="F57" s="39"/>
      <c r="G57" s="146">
        <v>22788</v>
      </c>
      <c r="H57" s="146"/>
      <c r="I57" s="39"/>
      <c r="J57" s="39"/>
      <c r="K57" s="146">
        <v>93397</v>
      </c>
      <c r="L57" s="146"/>
      <c r="M57" s="39"/>
      <c r="N57" s="39"/>
      <c r="O57" s="146">
        <v>38438</v>
      </c>
      <c r="P57" s="146"/>
      <c r="Q57" s="39"/>
    </row>
    <row r="58" spans="1:17">
      <c r="A58" s="11"/>
      <c r="B58" s="282"/>
      <c r="C58" s="146"/>
      <c r="D58" s="146"/>
      <c r="E58" s="39"/>
      <c r="F58" s="39"/>
      <c r="G58" s="146"/>
      <c r="H58" s="146"/>
      <c r="I58" s="39"/>
      <c r="J58" s="39"/>
      <c r="K58" s="146"/>
      <c r="L58" s="146"/>
      <c r="M58" s="39"/>
      <c r="N58" s="39"/>
      <c r="O58" s="146"/>
      <c r="P58" s="146"/>
      <c r="Q58" s="39"/>
    </row>
    <row r="59" spans="1:17">
      <c r="A59" s="11"/>
      <c r="B59" s="148" t="s">
        <v>43</v>
      </c>
      <c r="C59" s="149">
        <v>48511</v>
      </c>
      <c r="D59" s="149"/>
      <c r="E59" s="34"/>
      <c r="F59" s="34"/>
      <c r="G59" s="149">
        <v>48511</v>
      </c>
      <c r="H59" s="149"/>
      <c r="I59" s="34"/>
      <c r="J59" s="34"/>
      <c r="K59" s="149">
        <v>48390</v>
      </c>
      <c r="L59" s="149"/>
      <c r="M59" s="34"/>
      <c r="N59" s="34"/>
      <c r="O59" s="149">
        <v>48390</v>
      </c>
      <c r="P59" s="149"/>
      <c r="Q59" s="34"/>
    </row>
    <row r="60" spans="1:17">
      <c r="A60" s="11"/>
      <c r="B60" s="148"/>
      <c r="C60" s="149"/>
      <c r="D60" s="149"/>
      <c r="E60" s="34"/>
      <c r="F60" s="34"/>
      <c r="G60" s="149"/>
      <c r="H60" s="149"/>
      <c r="I60" s="34"/>
      <c r="J60" s="34"/>
      <c r="K60" s="149"/>
      <c r="L60" s="149"/>
      <c r="M60" s="34"/>
      <c r="N60" s="34"/>
      <c r="O60" s="149"/>
      <c r="P60" s="149"/>
      <c r="Q60" s="34"/>
    </row>
    <row r="61" spans="1:17">
      <c r="A61" s="11"/>
      <c r="B61" s="144" t="s">
        <v>725</v>
      </c>
      <c r="C61" s="146">
        <v>32309</v>
      </c>
      <c r="D61" s="146"/>
      <c r="E61" s="39"/>
      <c r="F61" s="39"/>
      <c r="G61" s="146">
        <v>32309</v>
      </c>
      <c r="H61" s="146"/>
      <c r="I61" s="39"/>
      <c r="J61" s="39"/>
      <c r="K61" s="146">
        <v>40819</v>
      </c>
      <c r="L61" s="146"/>
      <c r="M61" s="39"/>
      <c r="N61" s="39"/>
      <c r="O61" s="146">
        <v>40819</v>
      </c>
      <c r="P61" s="146"/>
      <c r="Q61" s="39"/>
    </row>
    <row r="62" spans="1:17">
      <c r="A62" s="11"/>
      <c r="B62" s="144"/>
      <c r="C62" s="146"/>
      <c r="D62" s="146"/>
      <c r="E62" s="39"/>
      <c r="F62" s="39"/>
      <c r="G62" s="146"/>
      <c r="H62" s="146"/>
      <c r="I62" s="39"/>
      <c r="J62" s="39"/>
      <c r="K62" s="146"/>
      <c r="L62" s="146"/>
      <c r="M62" s="39"/>
      <c r="N62" s="39"/>
      <c r="O62" s="146"/>
      <c r="P62" s="146"/>
      <c r="Q62" s="39"/>
    </row>
    <row r="63" spans="1:17">
      <c r="A63" s="11"/>
      <c r="B63" s="148" t="s">
        <v>726</v>
      </c>
      <c r="C63" s="149">
        <v>13390</v>
      </c>
      <c r="D63" s="149"/>
      <c r="E63" s="34"/>
      <c r="F63" s="34"/>
      <c r="G63" s="149">
        <v>14388</v>
      </c>
      <c r="H63" s="149"/>
      <c r="I63" s="34"/>
      <c r="J63" s="34"/>
      <c r="K63" s="149">
        <v>33564</v>
      </c>
      <c r="L63" s="149"/>
      <c r="M63" s="34"/>
      <c r="N63" s="34"/>
      <c r="O63" s="149">
        <v>34786</v>
      </c>
      <c r="P63" s="149"/>
      <c r="Q63" s="34"/>
    </row>
    <row r="64" spans="1:17">
      <c r="A64" s="11"/>
      <c r="B64" s="148"/>
      <c r="C64" s="149"/>
      <c r="D64" s="149"/>
      <c r="E64" s="34"/>
      <c r="F64" s="34"/>
      <c r="G64" s="149"/>
      <c r="H64" s="149"/>
      <c r="I64" s="34"/>
      <c r="J64" s="34"/>
      <c r="K64" s="149"/>
      <c r="L64" s="149"/>
      <c r="M64" s="34"/>
      <c r="N64" s="34"/>
      <c r="O64" s="149"/>
      <c r="P64" s="149"/>
      <c r="Q64" s="34"/>
    </row>
    <row r="65" spans="1:17">
      <c r="A65" s="11"/>
      <c r="B65" s="143" t="s">
        <v>81</v>
      </c>
      <c r="C65" s="146">
        <v>18406941</v>
      </c>
      <c r="D65" s="146"/>
      <c r="E65" s="39"/>
      <c r="F65" s="39"/>
      <c r="G65" s="146">
        <v>17943397</v>
      </c>
      <c r="H65" s="146"/>
      <c r="I65" s="39"/>
      <c r="J65" s="39"/>
      <c r="K65" s="146">
        <v>17874066</v>
      </c>
      <c r="L65" s="146"/>
      <c r="M65" s="39"/>
      <c r="N65" s="39"/>
      <c r="O65" s="146">
        <v>17898570</v>
      </c>
      <c r="P65" s="146"/>
      <c r="Q65" s="39"/>
    </row>
    <row r="66" spans="1:17">
      <c r="A66" s="11"/>
      <c r="B66" s="143"/>
      <c r="C66" s="146"/>
      <c r="D66" s="146"/>
      <c r="E66" s="39"/>
      <c r="F66" s="39"/>
      <c r="G66" s="146"/>
      <c r="H66" s="146"/>
      <c r="I66" s="39"/>
      <c r="J66" s="39"/>
      <c r="K66" s="146"/>
      <c r="L66" s="146"/>
      <c r="M66" s="39"/>
      <c r="N66" s="39"/>
      <c r="O66" s="146"/>
      <c r="P66" s="146"/>
      <c r="Q66" s="39"/>
    </row>
    <row r="67" spans="1:17">
      <c r="A67" s="11"/>
      <c r="B67" s="148" t="s">
        <v>53</v>
      </c>
      <c r="C67" s="149">
        <v>798169</v>
      </c>
      <c r="D67" s="149"/>
      <c r="E67" s="34"/>
      <c r="F67" s="34"/>
      <c r="G67" s="149">
        <v>798169</v>
      </c>
      <c r="H67" s="149"/>
      <c r="I67" s="34"/>
      <c r="J67" s="34"/>
      <c r="K67" s="149">
        <v>511418</v>
      </c>
      <c r="L67" s="149"/>
      <c r="M67" s="34"/>
      <c r="N67" s="34"/>
      <c r="O67" s="149">
        <v>511418</v>
      </c>
      <c r="P67" s="149"/>
      <c r="Q67" s="34"/>
    </row>
    <row r="68" spans="1:17">
      <c r="A68" s="11"/>
      <c r="B68" s="148"/>
      <c r="C68" s="149"/>
      <c r="D68" s="149"/>
      <c r="E68" s="34"/>
      <c r="F68" s="34"/>
      <c r="G68" s="149"/>
      <c r="H68" s="149"/>
      <c r="I68" s="34"/>
      <c r="J68" s="34"/>
      <c r="K68" s="149"/>
      <c r="L68" s="149"/>
      <c r="M68" s="34"/>
      <c r="N68" s="34"/>
      <c r="O68" s="149"/>
      <c r="P68" s="149"/>
      <c r="Q68" s="34"/>
    </row>
    <row r="69" spans="1:17">
      <c r="A69" s="11"/>
      <c r="B69" s="143" t="s">
        <v>54</v>
      </c>
      <c r="C69" s="146">
        <v>313768</v>
      </c>
      <c r="D69" s="146"/>
      <c r="E69" s="39"/>
      <c r="F69" s="39"/>
      <c r="G69" s="146">
        <v>326743</v>
      </c>
      <c r="H69" s="146"/>
      <c r="I69" s="39"/>
      <c r="J69" s="39"/>
      <c r="K69" s="146">
        <v>510769</v>
      </c>
      <c r="L69" s="146"/>
      <c r="M69" s="39"/>
      <c r="N69" s="39"/>
      <c r="O69" s="146">
        <v>526037</v>
      </c>
      <c r="P69" s="146"/>
      <c r="Q69" s="39"/>
    </row>
    <row r="70" spans="1:17">
      <c r="A70" s="11"/>
      <c r="B70" s="143"/>
      <c r="C70" s="146"/>
      <c r="D70" s="146"/>
      <c r="E70" s="39"/>
      <c r="F70" s="39"/>
      <c r="G70" s="146"/>
      <c r="H70" s="146"/>
      <c r="I70" s="39"/>
      <c r="J70" s="39"/>
      <c r="K70" s="146"/>
      <c r="L70" s="146"/>
      <c r="M70" s="39"/>
      <c r="N70" s="39"/>
      <c r="O70" s="146"/>
      <c r="P70" s="146"/>
      <c r="Q70" s="39"/>
    </row>
    <row r="71" spans="1:17">
      <c r="A71" s="11"/>
      <c r="B71" s="148" t="s">
        <v>727</v>
      </c>
      <c r="C71" s="149">
        <v>116924</v>
      </c>
      <c r="D71" s="149"/>
      <c r="E71" s="34"/>
      <c r="F71" s="34"/>
      <c r="G71" s="149">
        <v>124330</v>
      </c>
      <c r="H71" s="149"/>
      <c r="I71" s="34"/>
      <c r="J71" s="34"/>
      <c r="K71" s="149">
        <v>109378</v>
      </c>
      <c r="L71" s="149"/>
      <c r="M71" s="34"/>
      <c r="N71" s="34"/>
      <c r="O71" s="149">
        <v>111941</v>
      </c>
      <c r="P71" s="149"/>
      <c r="Q71" s="34"/>
    </row>
    <row r="72" spans="1:17">
      <c r="A72" s="11"/>
      <c r="B72" s="148"/>
      <c r="C72" s="149"/>
      <c r="D72" s="149"/>
      <c r="E72" s="34"/>
      <c r="F72" s="34"/>
      <c r="G72" s="149"/>
      <c r="H72" s="149"/>
      <c r="I72" s="34"/>
      <c r="J72" s="34"/>
      <c r="K72" s="149"/>
      <c r="L72" s="149"/>
      <c r="M72" s="34"/>
      <c r="N72" s="34"/>
      <c r="O72" s="149"/>
      <c r="P72" s="149"/>
      <c r="Q72" s="34"/>
    </row>
    <row r="73" spans="1:17">
      <c r="A73" s="11"/>
      <c r="B73" s="143" t="s">
        <v>728</v>
      </c>
      <c r="C73" s="146">
        <v>5303</v>
      </c>
      <c r="D73" s="146"/>
      <c r="E73" s="39"/>
      <c r="F73" s="39"/>
      <c r="G73" s="146">
        <v>5303</v>
      </c>
      <c r="H73" s="146"/>
      <c r="I73" s="39"/>
      <c r="J73" s="39"/>
      <c r="K73" s="146">
        <v>6737</v>
      </c>
      <c r="L73" s="146"/>
      <c r="M73" s="39"/>
      <c r="N73" s="39"/>
      <c r="O73" s="146">
        <v>6737</v>
      </c>
      <c r="P73" s="146"/>
      <c r="Q73" s="39"/>
    </row>
    <row r="74" spans="1:17">
      <c r="A74" s="11"/>
      <c r="B74" s="143"/>
      <c r="C74" s="146"/>
      <c r="D74" s="146"/>
      <c r="E74" s="39"/>
      <c r="F74" s="39"/>
      <c r="G74" s="146"/>
      <c r="H74" s="146"/>
      <c r="I74" s="39"/>
      <c r="J74" s="39"/>
      <c r="K74" s="146"/>
      <c r="L74" s="146"/>
      <c r="M74" s="39"/>
      <c r="N74" s="39"/>
      <c r="O74" s="146"/>
      <c r="P74" s="146"/>
      <c r="Q74" s="39"/>
    </row>
    <row r="75" spans="1:17">
      <c r="A75" s="11"/>
      <c r="B75" s="148" t="s">
        <v>729</v>
      </c>
      <c r="C75" s="149">
        <v>4984</v>
      </c>
      <c r="D75" s="149"/>
      <c r="E75" s="34"/>
      <c r="F75" s="34"/>
      <c r="G75" s="149">
        <v>4984</v>
      </c>
      <c r="H75" s="149"/>
      <c r="I75" s="34"/>
      <c r="J75" s="34"/>
      <c r="K75" s="149">
        <v>7220</v>
      </c>
      <c r="L75" s="149"/>
      <c r="M75" s="34"/>
      <c r="N75" s="34"/>
      <c r="O75" s="149">
        <v>7220</v>
      </c>
      <c r="P75" s="149"/>
      <c r="Q75" s="34"/>
    </row>
    <row r="76" spans="1:17">
      <c r="A76" s="11"/>
      <c r="B76" s="148"/>
      <c r="C76" s="149"/>
      <c r="D76" s="149"/>
      <c r="E76" s="34"/>
      <c r="F76" s="34"/>
      <c r="G76" s="149"/>
      <c r="H76" s="149"/>
      <c r="I76" s="34"/>
      <c r="J76" s="34"/>
      <c r="K76" s="149"/>
      <c r="L76" s="149"/>
      <c r="M76" s="34"/>
      <c r="N76" s="34"/>
      <c r="O76" s="149"/>
      <c r="P76" s="149"/>
      <c r="Q76" s="34"/>
    </row>
    <row r="77" spans="1:17">
      <c r="A77" s="11"/>
      <c r="B77" s="297" t="s">
        <v>730</v>
      </c>
      <c r="C77" s="297"/>
      <c r="D77" s="297"/>
      <c r="E77" s="297"/>
      <c r="F77" s="297"/>
      <c r="G77" s="297"/>
      <c r="H77" s="297"/>
      <c r="I77" s="297"/>
      <c r="J77" s="297"/>
      <c r="K77" s="297"/>
      <c r="L77" s="297"/>
      <c r="M77" s="297"/>
      <c r="N77" s="297"/>
      <c r="O77" s="297"/>
      <c r="P77" s="297"/>
      <c r="Q77" s="297"/>
    </row>
    <row r="78" spans="1:17">
      <c r="A78" s="11"/>
      <c r="B78" s="10"/>
      <c r="C78" s="10"/>
      <c r="D78" s="10"/>
      <c r="E78" s="10"/>
      <c r="F78" s="10"/>
      <c r="G78" s="10"/>
      <c r="H78" s="10"/>
      <c r="I78" s="10"/>
      <c r="J78" s="10"/>
      <c r="K78" s="10"/>
      <c r="L78" s="10"/>
      <c r="M78" s="10"/>
      <c r="N78" s="10"/>
      <c r="O78" s="10"/>
      <c r="P78" s="10"/>
      <c r="Q78" s="10"/>
    </row>
    <row r="79" spans="1:17" ht="25.5" customHeight="1">
      <c r="A79" s="11"/>
      <c r="B79" s="34" t="s">
        <v>731</v>
      </c>
      <c r="C79" s="34"/>
      <c r="D79" s="34"/>
      <c r="E79" s="34"/>
      <c r="F79" s="34"/>
      <c r="G79" s="34"/>
      <c r="H79" s="34"/>
      <c r="I79" s="34"/>
      <c r="J79" s="34"/>
      <c r="K79" s="34"/>
      <c r="L79" s="34"/>
      <c r="M79" s="34"/>
      <c r="N79" s="34"/>
      <c r="O79" s="34"/>
      <c r="P79" s="34"/>
      <c r="Q79" s="34"/>
    </row>
    <row r="80" spans="1:17">
      <c r="A80" s="11"/>
      <c r="B80" s="10"/>
      <c r="C80" s="10"/>
      <c r="D80" s="10"/>
      <c r="E80" s="10"/>
      <c r="F80" s="10"/>
      <c r="G80" s="10"/>
      <c r="H80" s="10"/>
      <c r="I80" s="10"/>
      <c r="J80" s="10"/>
      <c r="K80" s="10"/>
      <c r="L80" s="10"/>
      <c r="M80" s="10"/>
      <c r="N80" s="10"/>
      <c r="O80" s="10"/>
      <c r="P80" s="10"/>
      <c r="Q80" s="10"/>
    </row>
    <row r="81" spans="1:17">
      <c r="A81" s="11"/>
      <c r="B81" s="34" t="s">
        <v>732</v>
      </c>
      <c r="C81" s="34"/>
      <c r="D81" s="34"/>
      <c r="E81" s="34"/>
      <c r="F81" s="34"/>
      <c r="G81" s="34"/>
      <c r="H81" s="34"/>
      <c r="I81" s="34"/>
      <c r="J81" s="34"/>
      <c r="K81" s="34"/>
      <c r="L81" s="34"/>
      <c r="M81" s="34"/>
      <c r="N81" s="34"/>
      <c r="O81" s="34"/>
      <c r="P81" s="34"/>
      <c r="Q81" s="34"/>
    </row>
    <row r="82" spans="1:17">
      <c r="A82" s="11"/>
      <c r="B82" s="21"/>
      <c r="C82" s="21"/>
      <c r="D82" s="21"/>
      <c r="E82" s="21"/>
      <c r="F82" s="21"/>
      <c r="G82" s="21"/>
      <c r="H82" s="21"/>
      <c r="I82" s="21"/>
      <c r="J82" s="21"/>
      <c r="K82" s="21"/>
      <c r="L82" s="21"/>
      <c r="M82" s="21"/>
      <c r="N82" s="21"/>
      <c r="O82" s="21"/>
      <c r="P82" s="21"/>
      <c r="Q82" s="21"/>
    </row>
    <row r="83" spans="1:17">
      <c r="A83" s="11"/>
      <c r="B83" s="20"/>
      <c r="C83" s="20"/>
      <c r="D83" s="20"/>
      <c r="E83" s="20"/>
      <c r="F83" s="20"/>
      <c r="G83" s="20"/>
      <c r="H83" s="20"/>
      <c r="I83" s="20"/>
      <c r="J83" s="20"/>
      <c r="K83" s="20"/>
      <c r="L83" s="20"/>
      <c r="M83" s="20"/>
      <c r="N83" s="20"/>
      <c r="O83" s="20"/>
      <c r="P83" s="20"/>
      <c r="Q83" s="20"/>
    </row>
    <row r="84" spans="1:17" ht="15.75" thickBot="1">
      <c r="A84" s="11"/>
      <c r="B84" s="19"/>
      <c r="C84" s="30" t="s">
        <v>293</v>
      </c>
      <c r="D84" s="30"/>
      <c r="E84" s="30"/>
      <c r="F84" s="30"/>
      <c r="G84" s="30"/>
      <c r="H84" s="30"/>
      <c r="I84" s="30"/>
      <c r="J84" s="30"/>
      <c r="K84" s="30"/>
      <c r="L84" s="30"/>
      <c r="M84" s="30"/>
      <c r="N84" s="30"/>
      <c r="O84" s="30"/>
      <c r="P84" s="30"/>
      <c r="Q84" s="30"/>
    </row>
    <row r="85" spans="1:17" ht="15.75" thickBot="1">
      <c r="A85" s="11"/>
      <c r="B85" s="22"/>
      <c r="C85" s="285"/>
      <c r="D85" s="285"/>
      <c r="E85" s="285"/>
      <c r="F85" s="19"/>
      <c r="G85" s="142" t="s">
        <v>733</v>
      </c>
      <c r="H85" s="142"/>
      <c r="I85" s="142"/>
      <c r="J85" s="142"/>
      <c r="K85" s="142"/>
      <c r="L85" s="142"/>
      <c r="M85" s="142"/>
      <c r="N85" s="142"/>
      <c r="O85" s="142"/>
      <c r="P85" s="142"/>
      <c r="Q85" s="142"/>
    </row>
    <row r="86" spans="1:17" ht="15.75" thickBot="1">
      <c r="A86" s="11"/>
      <c r="B86" s="22" t="s">
        <v>241</v>
      </c>
      <c r="C86" s="76" t="s">
        <v>723</v>
      </c>
      <c r="D86" s="76"/>
      <c r="E86" s="76"/>
      <c r="F86" s="19"/>
      <c r="G86" s="142" t="s">
        <v>734</v>
      </c>
      <c r="H86" s="142"/>
      <c r="I86" s="142"/>
      <c r="J86" s="19"/>
      <c r="K86" s="142" t="s">
        <v>735</v>
      </c>
      <c r="L86" s="142"/>
      <c r="M86" s="142"/>
      <c r="N86" s="19"/>
      <c r="O86" s="142" t="s">
        <v>736</v>
      </c>
      <c r="P86" s="142"/>
      <c r="Q86" s="142"/>
    </row>
    <row r="87" spans="1:17">
      <c r="A87" s="11"/>
      <c r="B87" s="104" t="s">
        <v>737</v>
      </c>
      <c r="C87" s="40"/>
      <c r="D87" s="40"/>
      <c r="E87" s="40"/>
      <c r="F87" s="24"/>
      <c r="G87" s="40"/>
      <c r="H87" s="40"/>
      <c r="I87" s="40"/>
      <c r="J87" s="24"/>
      <c r="K87" s="40"/>
      <c r="L87" s="40"/>
      <c r="M87" s="40"/>
      <c r="N87" s="24"/>
      <c r="O87" s="40"/>
      <c r="P87" s="40"/>
      <c r="Q87" s="40"/>
    </row>
    <row r="88" spans="1:17" ht="25.5">
      <c r="A88" s="11"/>
      <c r="B88" s="283" t="s">
        <v>30</v>
      </c>
      <c r="C88" s="34"/>
      <c r="D88" s="34"/>
      <c r="E88" s="34"/>
      <c r="F88" s="19"/>
      <c r="G88" s="34"/>
      <c r="H88" s="34"/>
      <c r="I88" s="34"/>
      <c r="J88" s="19"/>
      <c r="K88" s="34"/>
      <c r="L88" s="34"/>
      <c r="M88" s="34"/>
      <c r="N88" s="19"/>
      <c r="O88" s="34"/>
      <c r="P88" s="34"/>
      <c r="Q88" s="34"/>
    </row>
    <row r="89" spans="1:17">
      <c r="A89" s="11"/>
      <c r="B89" s="81" t="s">
        <v>302</v>
      </c>
      <c r="C89" s="44" t="s">
        <v>247</v>
      </c>
      <c r="D89" s="45">
        <v>1887810</v>
      </c>
      <c r="E89" s="39"/>
      <c r="F89" s="39"/>
      <c r="G89" s="44" t="s">
        <v>247</v>
      </c>
      <c r="H89" s="46" t="s">
        <v>248</v>
      </c>
      <c r="I89" s="39"/>
      <c r="J89" s="39"/>
      <c r="K89" s="44" t="s">
        <v>247</v>
      </c>
      <c r="L89" s="45">
        <v>1887810</v>
      </c>
      <c r="M89" s="39"/>
      <c r="N89" s="39"/>
      <c r="O89" s="44" t="s">
        <v>247</v>
      </c>
      <c r="P89" s="46" t="s">
        <v>248</v>
      </c>
      <c r="Q89" s="39"/>
    </row>
    <row r="90" spans="1:17">
      <c r="A90" s="11"/>
      <c r="B90" s="81"/>
      <c r="C90" s="44"/>
      <c r="D90" s="45"/>
      <c r="E90" s="39"/>
      <c r="F90" s="39"/>
      <c r="G90" s="44"/>
      <c r="H90" s="46"/>
      <c r="I90" s="39"/>
      <c r="J90" s="39"/>
      <c r="K90" s="44"/>
      <c r="L90" s="45"/>
      <c r="M90" s="39"/>
      <c r="N90" s="39"/>
      <c r="O90" s="44"/>
      <c r="P90" s="46"/>
      <c r="Q90" s="39"/>
    </row>
    <row r="91" spans="1:17">
      <c r="A91" s="11"/>
      <c r="B91" s="80" t="s">
        <v>303</v>
      </c>
      <c r="C91" s="42">
        <v>1129653</v>
      </c>
      <c r="D91" s="42"/>
      <c r="E91" s="34"/>
      <c r="F91" s="34"/>
      <c r="G91" s="43" t="s">
        <v>248</v>
      </c>
      <c r="H91" s="43"/>
      <c r="I91" s="34"/>
      <c r="J91" s="34"/>
      <c r="K91" s="42">
        <v>1129653</v>
      </c>
      <c r="L91" s="42"/>
      <c r="M91" s="34"/>
      <c r="N91" s="34"/>
      <c r="O91" s="43" t="s">
        <v>248</v>
      </c>
      <c r="P91" s="43"/>
      <c r="Q91" s="34"/>
    </row>
    <row r="92" spans="1:17">
      <c r="A92" s="11"/>
      <c r="B92" s="80"/>
      <c r="C92" s="42"/>
      <c r="D92" s="42"/>
      <c r="E92" s="34"/>
      <c r="F92" s="34"/>
      <c r="G92" s="43"/>
      <c r="H92" s="43"/>
      <c r="I92" s="34"/>
      <c r="J92" s="34"/>
      <c r="K92" s="42"/>
      <c r="L92" s="42"/>
      <c r="M92" s="34"/>
      <c r="N92" s="34"/>
      <c r="O92" s="43"/>
      <c r="P92" s="43"/>
      <c r="Q92" s="34"/>
    </row>
    <row r="93" spans="1:17">
      <c r="A93" s="11"/>
      <c r="B93" s="81" t="s">
        <v>304</v>
      </c>
      <c r="C93" s="45">
        <v>2577465</v>
      </c>
      <c r="D93" s="45"/>
      <c r="E93" s="39"/>
      <c r="F93" s="39"/>
      <c r="G93" s="46" t="s">
        <v>248</v>
      </c>
      <c r="H93" s="46"/>
      <c r="I93" s="39"/>
      <c r="J93" s="39"/>
      <c r="K93" s="45">
        <v>2577465</v>
      </c>
      <c r="L93" s="45"/>
      <c r="M93" s="39"/>
      <c r="N93" s="39"/>
      <c r="O93" s="46" t="s">
        <v>248</v>
      </c>
      <c r="P93" s="46"/>
      <c r="Q93" s="39"/>
    </row>
    <row r="94" spans="1:17">
      <c r="A94" s="11"/>
      <c r="B94" s="81"/>
      <c r="C94" s="45"/>
      <c r="D94" s="45"/>
      <c r="E94" s="39"/>
      <c r="F94" s="39"/>
      <c r="G94" s="46"/>
      <c r="H94" s="46"/>
      <c r="I94" s="39"/>
      <c r="J94" s="39"/>
      <c r="K94" s="45"/>
      <c r="L94" s="45"/>
      <c r="M94" s="39"/>
      <c r="N94" s="39"/>
      <c r="O94" s="46"/>
      <c r="P94" s="46"/>
      <c r="Q94" s="39"/>
    </row>
    <row r="95" spans="1:17">
      <c r="A95" s="11"/>
      <c r="B95" s="80" t="s">
        <v>305</v>
      </c>
      <c r="C95" s="42">
        <v>30028</v>
      </c>
      <c r="D95" s="42"/>
      <c r="E95" s="34"/>
      <c r="F95" s="34"/>
      <c r="G95" s="43" t="s">
        <v>248</v>
      </c>
      <c r="H95" s="43"/>
      <c r="I95" s="34"/>
      <c r="J95" s="34"/>
      <c r="K95" s="42">
        <v>30028</v>
      </c>
      <c r="L95" s="42"/>
      <c r="M95" s="34"/>
      <c r="N95" s="34"/>
      <c r="O95" s="43" t="s">
        <v>248</v>
      </c>
      <c r="P95" s="43"/>
      <c r="Q95" s="34"/>
    </row>
    <row r="96" spans="1:17">
      <c r="A96" s="11"/>
      <c r="B96" s="80"/>
      <c r="C96" s="42"/>
      <c r="D96" s="42"/>
      <c r="E96" s="34"/>
      <c r="F96" s="34"/>
      <c r="G96" s="43"/>
      <c r="H96" s="43"/>
      <c r="I96" s="34"/>
      <c r="J96" s="34"/>
      <c r="K96" s="42"/>
      <c r="L96" s="42"/>
      <c r="M96" s="34"/>
      <c r="N96" s="34"/>
      <c r="O96" s="43"/>
      <c r="P96" s="43"/>
      <c r="Q96" s="34"/>
    </row>
    <row r="97" spans="1:17">
      <c r="A97" s="11"/>
      <c r="B97" s="81" t="s">
        <v>306</v>
      </c>
      <c r="C97" s="46">
        <v>126</v>
      </c>
      <c r="D97" s="46"/>
      <c r="E97" s="39"/>
      <c r="F97" s="39"/>
      <c r="G97" s="46" t="s">
        <v>248</v>
      </c>
      <c r="H97" s="46"/>
      <c r="I97" s="39"/>
      <c r="J97" s="39"/>
      <c r="K97" s="46">
        <v>126</v>
      </c>
      <c r="L97" s="46"/>
      <c r="M97" s="39"/>
      <c r="N97" s="39"/>
      <c r="O97" s="46" t="s">
        <v>248</v>
      </c>
      <c r="P97" s="46"/>
      <c r="Q97" s="39"/>
    </row>
    <row r="98" spans="1:17">
      <c r="A98" s="11"/>
      <c r="B98" s="81"/>
      <c r="C98" s="46"/>
      <c r="D98" s="46"/>
      <c r="E98" s="39"/>
      <c r="F98" s="39"/>
      <c r="G98" s="46"/>
      <c r="H98" s="46"/>
      <c r="I98" s="39"/>
      <c r="J98" s="39"/>
      <c r="K98" s="46"/>
      <c r="L98" s="46"/>
      <c r="M98" s="39"/>
      <c r="N98" s="39"/>
      <c r="O98" s="46"/>
      <c r="P98" s="46"/>
      <c r="Q98" s="39"/>
    </row>
    <row r="99" spans="1:17">
      <c r="A99" s="11"/>
      <c r="B99" s="80" t="s">
        <v>97</v>
      </c>
      <c r="C99" s="42">
        <v>23012</v>
      </c>
      <c r="D99" s="42"/>
      <c r="E99" s="34"/>
      <c r="F99" s="34"/>
      <c r="G99" s="43" t="s">
        <v>248</v>
      </c>
      <c r="H99" s="43"/>
      <c r="I99" s="34"/>
      <c r="J99" s="34"/>
      <c r="K99" s="42">
        <v>23012</v>
      </c>
      <c r="L99" s="42"/>
      <c r="M99" s="34"/>
      <c r="N99" s="34"/>
      <c r="O99" s="43" t="s">
        <v>248</v>
      </c>
      <c r="P99" s="43"/>
      <c r="Q99" s="34"/>
    </row>
    <row r="100" spans="1:17" ht="15.75" thickBot="1">
      <c r="A100" s="11"/>
      <c r="B100" s="80"/>
      <c r="C100" s="62"/>
      <c r="D100" s="62"/>
      <c r="E100" s="63"/>
      <c r="F100" s="34"/>
      <c r="G100" s="193"/>
      <c r="H100" s="193"/>
      <c r="I100" s="63"/>
      <c r="J100" s="34"/>
      <c r="K100" s="62"/>
      <c r="L100" s="62"/>
      <c r="M100" s="63"/>
      <c r="N100" s="34"/>
      <c r="O100" s="193"/>
      <c r="P100" s="193"/>
      <c r="Q100" s="63"/>
    </row>
    <row r="101" spans="1:17">
      <c r="A101" s="11"/>
      <c r="B101" s="286" t="s">
        <v>128</v>
      </c>
      <c r="C101" s="65" t="s">
        <v>247</v>
      </c>
      <c r="D101" s="64">
        <v>5648094</v>
      </c>
      <c r="E101" s="40"/>
      <c r="F101" s="39"/>
      <c r="G101" s="65" t="s">
        <v>247</v>
      </c>
      <c r="H101" s="287" t="s">
        <v>248</v>
      </c>
      <c r="I101" s="40"/>
      <c r="J101" s="39"/>
      <c r="K101" s="65" t="s">
        <v>247</v>
      </c>
      <c r="L101" s="64">
        <v>5648094</v>
      </c>
      <c r="M101" s="40"/>
      <c r="N101" s="39"/>
      <c r="O101" s="65" t="s">
        <v>247</v>
      </c>
      <c r="P101" s="287" t="s">
        <v>248</v>
      </c>
      <c r="Q101" s="40"/>
    </row>
    <row r="102" spans="1:17" ht="15.75" thickBot="1">
      <c r="A102" s="11"/>
      <c r="B102" s="286"/>
      <c r="C102" s="70"/>
      <c r="D102" s="71"/>
      <c r="E102" s="72"/>
      <c r="F102" s="39"/>
      <c r="G102" s="70"/>
      <c r="H102" s="288"/>
      <c r="I102" s="72"/>
      <c r="J102" s="39"/>
      <c r="K102" s="70"/>
      <c r="L102" s="71"/>
      <c r="M102" s="72"/>
      <c r="N102" s="39"/>
      <c r="O102" s="70"/>
      <c r="P102" s="288"/>
      <c r="Q102" s="72"/>
    </row>
    <row r="103" spans="1:17" ht="15.75" thickTop="1">
      <c r="A103" s="11"/>
      <c r="B103" s="105" t="s">
        <v>738</v>
      </c>
      <c r="C103" s="90"/>
      <c r="D103" s="90"/>
      <c r="E103" s="90"/>
      <c r="F103" s="19"/>
      <c r="G103" s="90"/>
      <c r="H103" s="90"/>
      <c r="I103" s="90"/>
      <c r="J103" s="19"/>
      <c r="K103" s="90"/>
      <c r="L103" s="90"/>
      <c r="M103" s="90"/>
      <c r="N103" s="19"/>
      <c r="O103" s="90"/>
      <c r="P103" s="90"/>
      <c r="Q103" s="90"/>
    </row>
    <row r="104" spans="1:17">
      <c r="A104" s="11"/>
      <c r="B104" s="289" t="s">
        <v>739</v>
      </c>
      <c r="C104" s="44" t="s">
        <v>247</v>
      </c>
      <c r="D104" s="45">
        <v>4984</v>
      </c>
      <c r="E104" s="39"/>
      <c r="F104" s="39"/>
      <c r="G104" s="44" t="s">
        <v>247</v>
      </c>
      <c r="H104" s="46" t="s">
        <v>248</v>
      </c>
      <c r="I104" s="39"/>
      <c r="J104" s="39"/>
      <c r="K104" s="44" t="s">
        <v>247</v>
      </c>
      <c r="L104" s="45">
        <v>4984</v>
      </c>
      <c r="M104" s="39"/>
      <c r="N104" s="39"/>
      <c r="O104" s="44" t="s">
        <v>247</v>
      </c>
      <c r="P104" s="46" t="s">
        <v>248</v>
      </c>
      <c r="Q104" s="39"/>
    </row>
    <row r="105" spans="1:17" ht="15.75" thickBot="1">
      <c r="A105" s="11"/>
      <c r="B105" s="289"/>
      <c r="C105" s="70"/>
      <c r="D105" s="71"/>
      <c r="E105" s="72"/>
      <c r="F105" s="39"/>
      <c r="G105" s="70"/>
      <c r="H105" s="288"/>
      <c r="I105" s="72"/>
      <c r="J105" s="39"/>
      <c r="K105" s="70"/>
      <c r="L105" s="71"/>
      <c r="M105" s="72"/>
      <c r="N105" s="39"/>
      <c r="O105" s="70"/>
      <c r="P105" s="288"/>
      <c r="Q105" s="72"/>
    </row>
    <row r="106" spans="1:17" ht="15.75" thickTop="1">
      <c r="A106" s="11"/>
      <c r="B106" s="19"/>
      <c r="C106" s="90"/>
      <c r="D106" s="90"/>
      <c r="E106" s="90"/>
      <c r="F106" s="19"/>
      <c r="G106" s="90"/>
      <c r="H106" s="90"/>
      <c r="I106" s="90"/>
      <c r="J106" s="19"/>
      <c r="K106" s="90"/>
      <c r="L106" s="90"/>
      <c r="M106" s="90"/>
      <c r="N106" s="19"/>
      <c r="O106" s="90"/>
      <c r="P106" s="90"/>
      <c r="Q106" s="90"/>
    </row>
    <row r="107" spans="1:17" ht="15.75" thickBot="1">
      <c r="A107" s="11"/>
      <c r="B107" s="19"/>
      <c r="C107" s="30" t="s">
        <v>308</v>
      </c>
      <c r="D107" s="30"/>
      <c r="E107" s="30"/>
      <c r="F107" s="30"/>
      <c r="G107" s="30"/>
      <c r="H107" s="30"/>
      <c r="I107" s="30"/>
      <c r="J107" s="30"/>
      <c r="K107" s="30"/>
      <c r="L107" s="30"/>
      <c r="M107" s="30"/>
      <c r="N107" s="30"/>
      <c r="O107" s="30"/>
      <c r="P107" s="30"/>
      <c r="Q107" s="30"/>
    </row>
    <row r="108" spans="1:17" ht="15.75" thickBot="1">
      <c r="A108" s="11"/>
      <c r="B108" s="19"/>
      <c r="C108" s="285"/>
      <c r="D108" s="285"/>
      <c r="E108" s="285"/>
      <c r="F108" s="26"/>
      <c r="G108" s="142" t="s">
        <v>733</v>
      </c>
      <c r="H108" s="142"/>
      <c r="I108" s="142"/>
      <c r="J108" s="142"/>
      <c r="K108" s="142"/>
      <c r="L108" s="142"/>
      <c r="M108" s="142"/>
      <c r="N108" s="142"/>
      <c r="O108" s="142"/>
      <c r="P108" s="142"/>
      <c r="Q108" s="142"/>
    </row>
    <row r="109" spans="1:17" ht="15.75" thickBot="1">
      <c r="A109" s="11"/>
      <c r="B109" s="24"/>
      <c r="C109" s="86" t="s">
        <v>723</v>
      </c>
      <c r="D109" s="86"/>
      <c r="E109" s="86"/>
      <c r="F109" s="24"/>
      <c r="G109" s="290" t="s">
        <v>734</v>
      </c>
      <c r="H109" s="290"/>
      <c r="I109" s="290"/>
      <c r="J109" s="24"/>
      <c r="K109" s="290" t="s">
        <v>735</v>
      </c>
      <c r="L109" s="290"/>
      <c r="M109" s="290"/>
      <c r="N109" s="24"/>
      <c r="O109" s="290" t="s">
        <v>736</v>
      </c>
      <c r="P109" s="290"/>
      <c r="Q109" s="290"/>
    </row>
    <row r="110" spans="1:17">
      <c r="A110" s="11"/>
      <c r="B110" s="261" t="s">
        <v>737</v>
      </c>
      <c r="C110" s="35"/>
      <c r="D110" s="35"/>
      <c r="E110" s="35"/>
      <c r="F110" s="19"/>
      <c r="G110" s="35"/>
      <c r="H110" s="35"/>
      <c r="I110" s="35"/>
      <c r="J110" s="19"/>
      <c r="K110" s="35"/>
      <c r="L110" s="35"/>
      <c r="M110" s="35"/>
      <c r="N110" s="19"/>
      <c r="O110" s="35"/>
      <c r="P110" s="35"/>
      <c r="Q110" s="35"/>
    </row>
    <row r="111" spans="1:17" ht="25.5">
      <c r="A111" s="11"/>
      <c r="B111" s="284" t="s">
        <v>30</v>
      </c>
      <c r="C111" s="39"/>
      <c r="D111" s="39"/>
      <c r="E111" s="39"/>
      <c r="F111" s="24"/>
      <c r="G111" s="39"/>
      <c r="H111" s="39"/>
      <c r="I111" s="39"/>
      <c r="J111" s="24"/>
      <c r="K111" s="39"/>
      <c r="L111" s="39"/>
      <c r="M111" s="39"/>
      <c r="N111" s="24"/>
      <c r="O111" s="39"/>
      <c r="P111" s="39"/>
      <c r="Q111" s="39"/>
    </row>
    <row r="112" spans="1:17">
      <c r="A112" s="11"/>
      <c r="B112" s="80" t="s">
        <v>302</v>
      </c>
      <c r="C112" s="41" t="s">
        <v>247</v>
      </c>
      <c r="D112" s="42">
        <v>373437</v>
      </c>
      <c r="E112" s="34"/>
      <c r="F112" s="34"/>
      <c r="G112" s="41" t="s">
        <v>247</v>
      </c>
      <c r="H112" s="43" t="s">
        <v>248</v>
      </c>
      <c r="I112" s="34"/>
      <c r="J112" s="34"/>
      <c r="K112" s="41" t="s">
        <v>247</v>
      </c>
      <c r="L112" s="42">
        <v>373437</v>
      </c>
      <c r="M112" s="34"/>
      <c r="N112" s="34"/>
      <c r="O112" s="41" t="s">
        <v>247</v>
      </c>
      <c r="P112" s="43" t="s">
        <v>248</v>
      </c>
      <c r="Q112" s="34"/>
    </row>
    <row r="113" spans="1:17">
      <c r="A113" s="11"/>
      <c r="B113" s="80"/>
      <c r="C113" s="41"/>
      <c r="D113" s="42"/>
      <c r="E113" s="34"/>
      <c r="F113" s="34"/>
      <c r="G113" s="41"/>
      <c r="H113" s="43"/>
      <c r="I113" s="34"/>
      <c r="J113" s="34"/>
      <c r="K113" s="41"/>
      <c r="L113" s="42"/>
      <c r="M113" s="34"/>
      <c r="N113" s="34"/>
      <c r="O113" s="41"/>
      <c r="P113" s="43"/>
      <c r="Q113" s="34"/>
    </row>
    <row r="114" spans="1:17">
      <c r="A114" s="11"/>
      <c r="B114" s="81" t="s">
        <v>303</v>
      </c>
      <c r="C114" s="45">
        <v>2544229</v>
      </c>
      <c r="D114" s="45"/>
      <c r="E114" s="39"/>
      <c r="F114" s="39"/>
      <c r="G114" s="46" t="s">
        <v>248</v>
      </c>
      <c r="H114" s="46"/>
      <c r="I114" s="39"/>
      <c r="J114" s="39"/>
      <c r="K114" s="45">
        <v>2544229</v>
      </c>
      <c r="L114" s="45"/>
      <c r="M114" s="39"/>
      <c r="N114" s="39"/>
      <c r="O114" s="46" t="s">
        <v>248</v>
      </c>
      <c r="P114" s="46"/>
      <c r="Q114" s="39"/>
    </row>
    <row r="115" spans="1:17">
      <c r="A115" s="11"/>
      <c r="B115" s="81"/>
      <c r="C115" s="45"/>
      <c r="D115" s="45"/>
      <c r="E115" s="39"/>
      <c r="F115" s="39"/>
      <c r="G115" s="46"/>
      <c r="H115" s="46"/>
      <c r="I115" s="39"/>
      <c r="J115" s="39"/>
      <c r="K115" s="45"/>
      <c r="L115" s="45"/>
      <c r="M115" s="39"/>
      <c r="N115" s="39"/>
      <c r="O115" s="46"/>
      <c r="P115" s="46"/>
      <c r="Q115" s="39"/>
    </row>
    <row r="116" spans="1:17">
      <c r="A116" s="11"/>
      <c r="B116" s="80" t="s">
        <v>304</v>
      </c>
      <c r="C116" s="42">
        <v>2446873</v>
      </c>
      <c r="D116" s="42"/>
      <c r="E116" s="34"/>
      <c r="F116" s="34"/>
      <c r="G116" s="43" t="s">
        <v>248</v>
      </c>
      <c r="H116" s="43"/>
      <c r="I116" s="34"/>
      <c r="J116" s="34"/>
      <c r="K116" s="42">
        <v>2446873</v>
      </c>
      <c r="L116" s="42"/>
      <c r="M116" s="34"/>
      <c r="N116" s="34"/>
      <c r="O116" s="43" t="s">
        <v>248</v>
      </c>
      <c r="P116" s="43"/>
      <c r="Q116" s="34"/>
    </row>
    <row r="117" spans="1:17">
      <c r="A117" s="11"/>
      <c r="B117" s="80"/>
      <c r="C117" s="42"/>
      <c r="D117" s="42"/>
      <c r="E117" s="34"/>
      <c r="F117" s="34"/>
      <c r="G117" s="43"/>
      <c r="H117" s="43"/>
      <c r="I117" s="34"/>
      <c r="J117" s="34"/>
      <c r="K117" s="42"/>
      <c r="L117" s="42"/>
      <c r="M117" s="34"/>
      <c r="N117" s="34"/>
      <c r="O117" s="43"/>
      <c r="P117" s="43"/>
      <c r="Q117" s="34"/>
    </row>
    <row r="118" spans="1:17">
      <c r="A118" s="11"/>
      <c r="B118" s="81" t="s">
        <v>305</v>
      </c>
      <c r="C118" s="45">
        <v>22147</v>
      </c>
      <c r="D118" s="45"/>
      <c r="E118" s="39"/>
      <c r="F118" s="39"/>
      <c r="G118" s="46" t="s">
        <v>248</v>
      </c>
      <c r="H118" s="46"/>
      <c r="I118" s="39"/>
      <c r="J118" s="39"/>
      <c r="K118" s="45">
        <v>22147</v>
      </c>
      <c r="L118" s="45"/>
      <c r="M118" s="39"/>
      <c r="N118" s="39"/>
      <c r="O118" s="46" t="s">
        <v>248</v>
      </c>
      <c r="P118" s="46"/>
      <c r="Q118" s="39"/>
    </row>
    <row r="119" spans="1:17">
      <c r="A119" s="11"/>
      <c r="B119" s="81"/>
      <c r="C119" s="45"/>
      <c r="D119" s="45"/>
      <c r="E119" s="39"/>
      <c r="F119" s="39"/>
      <c r="G119" s="46"/>
      <c r="H119" s="46"/>
      <c r="I119" s="39"/>
      <c r="J119" s="39"/>
      <c r="K119" s="45"/>
      <c r="L119" s="45"/>
      <c r="M119" s="39"/>
      <c r="N119" s="39"/>
      <c r="O119" s="46"/>
      <c r="P119" s="46"/>
      <c r="Q119" s="39"/>
    </row>
    <row r="120" spans="1:17">
      <c r="A120" s="11"/>
      <c r="B120" s="80" t="s">
        <v>306</v>
      </c>
      <c r="C120" s="43">
        <v>187</v>
      </c>
      <c r="D120" s="43"/>
      <c r="E120" s="34"/>
      <c r="F120" s="34"/>
      <c r="G120" s="43" t="s">
        <v>248</v>
      </c>
      <c r="H120" s="43"/>
      <c r="I120" s="34"/>
      <c r="J120" s="34"/>
      <c r="K120" s="43">
        <v>187</v>
      </c>
      <c r="L120" s="43"/>
      <c r="M120" s="34"/>
      <c r="N120" s="34"/>
      <c r="O120" s="43" t="s">
        <v>248</v>
      </c>
      <c r="P120" s="43"/>
      <c r="Q120" s="34"/>
    </row>
    <row r="121" spans="1:17">
      <c r="A121" s="11"/>
      <c r="B121" s="80"/>
      <c r="C121" s="43"/>
      <c r="D121" s="43"/>
      <c r="E121" s="34"/>
      <c r="F121" s="34"/>
      <c r="G121" s="43"/>
      <c r="H121" s="43"/>
      <c r="I121" s="34"/>
      <c r="J121" s="34"/>
      <c r="K121" s="43"/>
      <c r="L121" s="43"/>
      <c r="M121" s="34"/>
      <c r="N121" s="34"/>
      <c r="O121" s="43"/>
      <c r="P121" s="43"/>
      <c r="Q121" s="34"/>
    </row>
    <row r="122" spans="1:17">
      <c r="A122" s="11"/>
      <c r="B122" s="81" t="s">
        <v>97</v>
      </c>
      <c r="C122" s="46">
        <v>830</v>
      </c>
      <c r="D122" s="46"/>
      <c r="E122" s="39"/>
      <c r="F122" s="39"/>
      <c r="G122" s="46" t="s">
        <v>248</v>
      </c>
      <c r="H122" s="46"/>
      <c r="I122" s="39"/>
      <c r="J122" s="39"/>
      <c r="K122" s="46">
        <v>830</v>
      </c>
      <c r="L122" s="46"/>
      <c r="M122" s="39"/>
      <c r="N122" s="39"/>
      <c r="O122" s="46" t="s">
        <v>248</v>
      </c>
      <c r="P122" s="46"/>
      <c r="Q122" s="39"/>
    </row>
    <row r="123" spans="1:17" ht="15.75" thickBot="1">
      <c r="A123" s="11"/>
      <c r="B123" s="81"/>
      <c r="C123" s="49"/>
      <c r="D123" s="49"/>
      <c r="E123" s="48"/>
      <c r="F123" s="39"/>
      <c r="G123" s="49"/>
      <c r="H123" s="49"/>
      <c r="I123" s="48"/>
      <c r="J123" s="39"/>
      <c r="K123" s="49"/>
      <c r="L123" s="49"/>
      <c r="M123" s="48"/>
      <c r="N123" s="39"/>
      <c r="O123" s="49"/>
      <c r="P123" s="49"/>
      <c r="Q123" s="48"/>
    </row>
    <row r="124" spans="1:17">
      <c r="A124" s="11"/>
      <c r="B124" s="291" t="s">
        <v>128</v>
      </c>
      <c r="C124" s="52" t="s">
        <v>247</v>
      </c>
      <c r="D124" s="54">
        <v>5387703</v>
      </c>
      <c r="E124" s="35"/>
      <c r="F124" s="34"/>
      <c r="G124" s="52" t="s">
        <v>247</v>
      </c>
      <c r="H124" s="57" t="s">
        <v>248</v>
      </c>
      <c r="I124" s="35"/>
      <c r="J124" s="34"/>
      <c r="K124" s="52" t="s">
        <v>247</v>
      </c>
      <c r="L124" s="54">
        <v>5387703</v>
      </c>
      <c r="M124" s="35"/>
      <c r="N124" s="34"/>
      <c r="O124" s="52" t="s">
        <v>247</v>
      </c>
      <c r="P124" s="57" t="s">
        <v>248</v>
      </c>
      <c r="Q124" s="35"/>
    </row>
    <row r="125" spans="1:17" ht="15.75" thickBot="1">
      <c r="A125" s="11"/>
      <c r="B125" s="291"/>
      <c r="C125" s="53"/>
      <c r="D125" s="55"/>
      <c r="E125" s="56"/>
      <c r="F125" s="34"/>
      <c r="G125" s="53"/>
      <c r="H125" s="58"/>
      <c r="I125" s="56"/>
      <c r="J125" s="34"/>
      <c r="K125" s="53"/>
      <c r="L125" s="55"/>
      <c r="M125" s="56"/>
      <c r="N125" s="34"/>
      <c r="O125" s="53"/>
      <c r="P125" s="58"/>
      <c r="Q125" s="56"/>
    </row>
    <row r="126" spans="1:17" ht="15.75" thickTop="1">
      <c r="A126" s="11"/>
      <c r="B126" s="104" t="s">
        <v>738</v>
      </c>
      <c r="C126" s="59"/>
      <c r="D126" s="59"/>
      <c r="E126" s="59"/>
      <c r="F126" s="24"/>
      <c r="G126" s="59"/>
      <c r="H126" s="59"/>
      <c r="I126" s="59"/>
      <c r="J126" s="24"/>
      <c r="K126" s="59"/>
      <c r="L126" s="59"/>
      <c r="M126" s="59"/>
      <c r="N126" s="24"/>
      <c r="O126" s="59"/>
      <c r="P126" s="59"/>
      <c r="Q126" s="59"/>
    </row>
    <row r="127" spans="1:17">
      <c r="A127" s="11"/>
      <c r="B127" s="292" t="s">
        <v>739</v>
      </c>
      <c r="C127" s="41" t="s">
        <v>247</v>
      </c>
      <c r="D127" s="42">
        <v>7220</v>
      </c>
      <c r="E127" s="34"/>
      <c r="F127" s="34"/>
      <c r="G127" s="41" t="s">
        <v>247</v>
      </c>
      <c r="H127" s="43" t="s">
        <v>248</v>
      </c>
      <c r="I127" s="34"/>
      <c r="J127" s="34"/>
      <c r="K127" s="41" t="s">
        <v>247</v>
      </c>
      <c r="L127" s="42">
        <v>7220</v>
      </c>
      <c r="M127" s="34"/>
      <c r="N127" s="34"/>
      <c r="O127" s="41" t="s">
        <v>247</v>
      </c>
      <c r="P127" s="43" t="s">
        <v>248</v>
      </c>
      <c r="Q127" s="34"/>
    </row>
    <row r="128" spans="1:17" ht="15.75" thickBot="1">
      <c r="A128" s="11"/>
      <c r="B128" s="292"/>
      <c r="C128" s="53"/>
      <c r="D128" s="55"/>
      <c r="E128" s="56"/>
      <c r="F128" s="34"/>
      <c r="G128" s="53"/>
      <c r="H128" s="58"/>
      <c r="I128" s="56"/>
      <c r="J128" s="34"/>
      <c r="K128" s="53"/>
      <c r="L128" s="55"/>
      <c r="M128" s="56"/>
      <c r="N128" s="34"/>
      <c r="O128" s="53"/>
      <c r="P128" s="58"/>
      <c r="Q128" s="56"/>
    </row>
    <row r="129" spans="1:17" ht="15.75" thickTop="1">
      <c r="A129" s="11"/>
      <c r="B129" s="10"/>
      <c r="C129" s="10"/>
      <c r="D129" s="10"/>
      <c r="E129" s="10"/>
      <c r="F129" s="10"/>
      <c r="G129" s="10"/>
      <c r="H129" s="10"/>
      <c r="I129" s="10"/>
      <c r="J129" s="10"/>
      <c r="K129" s="10"/>
      <c r="L129" s="10"/>
      <c r="M129" s="10"/>
      <c r="N129" s="10"/>
      <c r="O129" s="10"/>
      <c r="P129" s="10"/>
      <c r="Q129" s="10"/>
    </row>
    <row r="130" spans="1:17" ht="38.25" customHeight="1">
      <c r="A130" s="11"/>
      <c r="B130" s="34" t="s">
        <v>740</v>
      </c>
      <c r="C130" s="34"/>
      <c r="D130" s="34"/>
      <c r="E130" s="34"/>
      <c r="F130" s="34"/>
      <c r="G130" s="34"/>
      <c r="H130" s="34"/>
      <c r="I130" s="34"/>
      <c r="J130" s="34"/>
      <c r="K130" s="34"/>
      <c r="L130" s="34"/>
      <c r="M130" s="34"/>
      <c r="N130" s="34"/>
      <c r="O130" s="34"/>
      <c r="P130" s="34"/>
      <c r="Q130" s="34"/>
    </row>
    <row r="131" spans="1:17">
      <c r="A131" s="11"/>
      <c r="B131" s="10"/>
      <c r="C131" s="10"/>
      <c r="D131" s="10"/>
      <c r="E131" s="10"/>
      <c r="F131" s="10"/>
      <c r="G131" s="10"/>
      <c r="H131" s="10"/>
      <c r="I131" s="10"/>
      <c r="J131" s="10"/>
      <c r="K131" s="10"/>
      <c r="L131" s="10"/>
      <c r="M131" s="10"/>
      <c r="N131" s="10"/>
      <c r="O131" s="10"/>
      <c r="P131" s="10"/>
      <c r="Q131" s="10"/>
    </row>
    <row r="132" spans="1:17">
      <c r="A132" s="11"/>
      <c r="B132" s="34" t="s">
        <v>741</v>
      </c>
      <c r="C132" s="34"/>
      <c r="D132" s="34"/>
      <c r="E132" s="34"/>
      <c r="F132" s="34"/>
      <c r="G132" s="34"/>
      <c r="H132" s="34"/>
      <c r="I132" s="34"/>
      <c r="J132" s="34"/>
      <c r="K132" s="34"/>
      <c r="L132" s="34"/>
      <c r="M132" s="34"/>
      <c r="N132" s="34"/>
      <c r="O132" s="34"/>
      <c r="P132" s="34"/>
      <c r="Q132" s="34"/>
    </row>
    <row r="133" spans="1:17">
      <c r="A133" s="11"/>
      <c r="B133" s="10"/>
      <c r="C133" s="10"/>
      <c r="D133" s="10"/>
      <c r="E133" s="10"/>
      <c r="F133" s="10"/>
      <c r="G133" s="10"/>
      <c r="H133" s="10"/>
      <c r="I133" s="10"/>
      <c r="J133" s="10"/>
      <c r="K133" s="10"/>
      <c r="L133" s="10"/>
      <c r="M133" s="10"/>
      <c r="N133" s="10"/>
      <c r="O133" s="10"/>
      <c r="P133" s="10"/>
      <c r="Q133" s="10"/>
    </row>
    <row r="134" spans="1:17" ht="38.25" customHeight="1">
      <c r="A134" s="11"/>
      <c r="B134" s="34" t="s">
        <v>742</v>
      </c>
      <c r="C134" s="34"/>
      <c r="D134" s="34"/>
      <c r="E134" s="34"/>
      <c r="F134" s="34"/>
      <c r="G134" s="34"/>
      <c r="H134" s="34"/>
      <c r="I134" s="34"/>
      <c r="J134" s="34"/>
      <c r="K134" s="34"/>
      <c r="L134" s="34"/>
      <c r="M134" s="34"/>
      <c r="N134" s="34"/>
      <c r="O134" s="34"/>
      <c r="P134" s="34"/>
      <c r="Q134" s="34"/>
    </row>
    <row r="135" spans="1:17">
      <c r="A135" s="11"/>
      <c r="B135" s="10"/>
      <c r="C135" s="10"/>
      <c r="D135" s="10"/>
      <c r="E135" s="10"/>
      <c r="F135" s="10"/>
      <c r="G135" s="10"/>
      <c r="H135" s="10"/>
      <c r="I135" s="10"/>
      <c r="J135" s="10"/>
      <c r="K135" s="10"/>
      <c r="L135" s="10"/>
      <c r="M135" s="10"/>
      <c r="N135" s="10"/>
      <c r="O135" s="10"/>
      <c r="P135" s="10"/>
      <c r="Q135" s="10"/>
    </row>
    <row r="136" spans="1:17" ht="38.25" customHeight="1">
      <c r="A136" s="11"/>
      <c r="B136" s="34" t="s">
        <v>743</v>
      </c>
      <c r="C136" s="34"/>
      <c r="D136" s="34"/>
      <c r="E136" s="34"/>
      <c r="F136" s="34"/>
      <c r="G136" s="34"/>
      <c r="H136" s="34"/>
      <c r="I136" s="34"/>
      <c r="J136" s="34"/>
      <c r="K136" s="34"/>
      <c r="L136" s="34"/>
      <c r="M136" s="34"/>
      <c r="N136" s="34"/>
      <c r="O136" s="34"/>
      <c r="P136" s="34"/>
      <c r="Q136" s="34"/>
    </row>
    <row r="137" spans="1:17">
      <c r="A137" s="11"/>
      <c r="B137" s="10"/>
      <c r="C137" s="10"/>
      <c r="D137" s="10"/>
      <c r="E137" s="10"/>
      <c r="F137" s="10"/>
      <c r="G137" s="10"/>
      <c r="H137" s="10"/>
      <c r="I137" s="10"/>
      <c r="J137" s="10"/>
      <c r="K137" s="10"/>
      <c r="L137" s="10"/>
      <c r="M137" s="10"/>
      <c r="N137" s="10"/>
      <c r="O137" s="10"/>
      <c r="P137" s="10"/>
      <c r="Q137" s="10"/>
    </row>
    <row r="138" spans="1:17">
      <c r="A138" s="11"/>
      <c r="B138" s="34" t="s">
        <v>744</v>
      </c>
      <c r="C138" s="34"/>
      <c r="D138" s="34"/>
      <c r="E138" s="34"/>
      <c r="F138" s="34"/>
      <c r="G138" s="34"/>
      <c r="H138" s="34"/>
      <c r="I138" s="34"/>
      <c r="J138" s="34"/>
      <c r="K138" s="34"/>
      <c r="L138" s="34"/>
      <c r="M138" s="34"/>
      <c r="N138" s="34"/>
      <c r="O138" s="34"/>
      <c r="P138" s="34"/>
      <c r="Q138" s="34"/>
    </row>
    <row r="139" spans="1:17">
      <c r="A139" s="11"/>
      <c r="B139" s="21"/>
      <c r="C139" s="21"/>
      <c r="D139" s="21"/>
      <c r="E139" s="21"/>
      <c r="F139" s="21"/>
      <c r="G139" s="21"/>
      <c r="H139" s="21"/>
      <c r="I139" s="21"/>
      <c r="J139" s="21"/>
      <c r="K139" s="21"/>
      <c r="L139" s="21"/>
      <c r="M139" s="21"/>
      <c r="N139" s="21"/>
      <c r="O139" s="21"/>
      <c r="P139" s="21"/>
      <c r="Q139" s="21"/>
    </row>
    <row r="140" spans="1:17">
      <c r="A140" s="11"/>
      <c r="B140" s="20"/>
      <c r="C140" s="20"/>
      <c r="D140" s="20"/>
      <c r="E140" s="20"/>
      <c r="F140" s="20"/>
      <c r="G140" s="20"/>
      <c r="H140" s="20"/>
      <c r="I140" s="20"/>
      <c r="J140" s="20"/>
      <c r="K140" s="20"/>
      <c r="L140" s="20"/>
      <c r="M140" s="20"/>
      <c r="N140" s="20"/>
      <c r="O140" s="20"/>
      <c r="P140" s="20"/>
      <c r="Q140" s="20"/>
    </row>
    <row r="141" spans="1:17" ht="15.75" thickBot="1">
      <c r="A141" s="11"/>
      <c r="B141" s="19"/>
      <c r="C141" s="106" t="s">
        <v>293</v>
      </c>
      <c r="D141" s="106"/>
      <c r="E141" s="106"/>
      <c r="F141" s="106"/>
      <c r="G141" s="106"/>
      <c r="H141" s="106"/>
      <c r="I141" s="106"/>
      <c r="J141" s="106"/>
      <c r="K141" s="106"/>
      <c r="L141" s="106"/>
      <c r="M141" s="106"/>
      <c r="N141" s="106"/>
      <c r="O141" s="106"/>
      <c r="P141" s="106"/>
      <c r="Q141" s="106"/>
    </row>
    <row r="142" spans="1:17" ht="15.75" thickBot="1">
      <c r="A142" s="11"/>
      <c r="B142" s="22"/>
      <c r="C142" s="285"/>
      <c r="D142" s="285"/>
      <c r="E142" s="285"/>
      <c r="F142" s="19"/>
      <c r="G142" s="142" t="s">
        <v>733</v>
      </c>
      <c r="H142" s="142"/>
      <c r="I142" s="142"/>
      <c r="J142" s="142"/>
      <c r="K142" s="142"/>
      <c r="L142" s="142"/>
      <c r="M142" s="142"/>
      <c r="N142" s="142"/>
      <c r="O142" s="142"/>
      <c r="P142" s="142"/>
      <c r="Q142" s="142"/>
    </row>
    <row r="143" spans="1:17" ht="15.75" thickBot="1">
      <c r="A143" s="11"/>
      <c r="B143" s="22" t="s">
        <v>241</v>
      </c>
      <c r="C143" s="76" t="s">
        <v>723</v>
      </c>
      <c r="D143" s="76"/>
      <c r="E143" s="76"/>
      <c r="F143" s="19"/>
      <c r="G143" s="142" t="s">
        <v>734</v>
      </c>
      <c r="H143" s="142"/>
      <c r="I143" s="142"/>
      <c r="J143" s="19"/>
      <c r="K143" s="142" t="s">
        <v>735</v>
      </c>
      <c r="L143" s="142"/>
      <c r="M143" s="142"/>
      <c r="N143" s="19"/>
      <c r="O143" s="142" t="s">
        <v>745</v>
      </c>
      <c r="P143" s="142"/>
      <c r="Q143" s="142"/>
    </row>
    <row r="144" spans="1:17">
      <c r="A144" s="11"/>
      <c r="B144" s="112" t="s">
        <v>32</v>
      </c>
      <c r="C144" s="65" t="s">
        <v>247</v>
      </c>
      <c r="D144" s="64">
        <v>26975</v>
      </c>
      <c r="E144" s="40"/>
      <c r="F144" s="39"/>
      <c r="G144" s="65" t="s">
        <v>247</v>
      </c>
      <c r="H144" s="287" t="s">
        <v>248</v>
      </c>
      <c r="I144" s="40"/>
      <c r="J144" s="39"/>
      <c r="K144" s="65" t="s">
        <v>247</v>
      </c>
      <c r="L144" s="64">
        <v>26975</v>
      </c>
      <c r="M144" s="40"/>
      <c r="N144" s="39"/>
      <c r="O144" s="65" t="s">
        <v>247</v>
      </c>
      <c r="P144" s="287" t="s">
        <v>248</v>
      </c>
      <c r="Q144" s="40"/>
    </row>
    <row r="145" spans="1:17">
      <c r="A145" s="11"/>
      <c r="B145" s="112"/>
      <c r="C145" s="44"/>
      <c r="D145" s="45"/>
      <c r="E145" s="39"/>
      <c r="F145" s="39"/>
      <c r="G145" s="44"/>
      <c r="H145" s="46"/>
      <c r="I145" s="39"/>
      <c r="J145" s="39"/>
      <c r="K145" s="44"/>
      <c r="L145" s="45"/>
      <c r="M145" s="39"/>
      <c r="N145" s="39"/>
      <c r="O145" s="44"/>
      <c r="P145" s="46"/>
      <c r="Q145" s="39"/>
    </row>
    <row r="146" spans="1:17">
      <c r="A146" s="11"/>
      <c r="B146" s="293" t="s">
        <v>746</v>
      </c>
      <c r="C146" s="42">
        <v>74216</v>
      </c>
      <c r="D146" s="42"/>
      <c r="E146" s="34"/>
      <c r="F146" s="34"/>
      <c r="G146" s="43" t="s">
        <v>248</v>
      </c>
      <c r="H146" s="43"/>
      <c r="I146" s="34"/>
      <c r="J146" s="34"/>
      <c r="K146" s="43" t="s">
        <v>248</v>
      </c>
      <c r="L146" s="43"/>
      <c r="M146" s="34"/>
      <c r="N146" s="34"/>
      <c r="O146" s="42">
        <v>74216</v>
      </c>
      <c r="P146" s="42"/>
      <c r="Q146" s="34"/>
    </row>
    <row r="147" spans="1:17">
      <c r="A147" s="11"/>
      <c r="B147" s="293"/>
      <c r="C147" s="42"/>
      <c r="D147" s="42"/>
      <c r="E147" s="34"/>
      <c r="F147" s="34"/>
      <c r="G147" s="43"/>
      <c r="H147" s="43"/>
      <c r="I147" s="34"/>
      <c r="J147" s="34"/>
      <c r="K147" s="43"/>
      <c r="L147" s="43"/>
      <c r="M147" s="34"/>
      <c r="N147" s="34"/>
      <c r="O147" s="42"/>
      <c r="P147" s="42"/>
      <c r="Q147" s="34"/>
    </row>
    <row r="148" spans="1:17" ht="23.25" customHeight="1">
      <c r="A148" s="11"/>
      <c r="B148" s="44" t="s">
        <v>747</v>
      </c>
      <c r="C148" s="45">
        <v>31332</v>
      </c>
      <c r="D148" s="45"/>
      <c r="E148" s="39"/>
      <c r="F148" s="39"/>
      <c r="G148" s="46" t="s">
        <v>248</v>
      </c>
      <c r="H148" s="46"/>
      <c r="I148" s="39"/>
      <c r="J148" s="39"/>
      <c r="K148" s="46" t="s">
        <v>248</v>
      </c>
      <c r="L148" s="46"/>
      <c r="M148" s="39"/>
      <c r="N148" s="39"/>
      <c r="O148" s="45">
        <v>31332</v>
      </c>
      <c r="P148" s="45"/>
      <c r="Q148" s="39"/>
    </row>
    <row r="149" spans="1:17">
      <c r="A149" s="11"/>
      <c r="B149" s="44"/>
      <c r="C149" s="45"/>
      <c r="D149" s="45"/>
      <c r="E149" s="39"/>
      <c r="F149" s="39"/>
      <c r="G149" s="46"/>
      <c r="H149" s="46"/>
      <c r="I149" s="39"/>
      <c r="J149" s="39"/>
      <c r="K149" s="46"/>
      <c r="L149" s="46"/>
      <c r="M149" s="39"/>
      <c r="N149" s="39"/>
      <c r="O149" s="45"/>
      <c r="P149" s="45"/>
      <c r="Q149" s="39"/>
    </row>
    <row r="150" spans="1:17" ht="23.25" customHeight="1">
      <c r="A150" s="11"/>
      <c r="B150" s="293" t="s">
        <v>748</v>
      </c>
      <c r="C150" s="42">
        <v>24003</v>
      </c>
      <c r="D150" s="42"/>
      <c r="E150" s="34"/>
      <c r="F150" s="34"/>
      <c r="G150" s="43" t="s">
        <v>248</v>
      </c>
      <c r="H150" s="43"/>
      <c r="I150" s="34"/>
      <c r="J150" s="34"/>
      <c r="K150" s="43" t="s">
        <v>248</v>
      </c>
      <c r="L150" s="43"/>
      <c r="M150" s="34"/>
      <c r="N150" s="34"/>
      <c r="O150" s="42">
        <v>24003</v>
      </c>
      <c r="P150" s="42"/>
      <c r="Q150" s="34"/>
    </row>
    <row r="151" spans="1:17">
      <c r="A151" s="11"/>
      <c r="B151" s="293"/>
      <c r="C151" s="42"/>
      <c r="D151" s="42"/>
      <c r="E151" s="34"/>
      <c r="F151" s="34"/>
      <c r="G151" s="43"/>
      <c r="H151" s="43"/>
      <c r="I151" s="34"/>
      <c r="J151" s="34"/>
      <c r="K151" s="43"/>
      <c r="L151" s="43"/>
      <c r="M151" s="34"/>
      <c r="N151" s="34"/>
      <c r="O151" s="42"/>
      <c r="P151" s="42"/>
      <c r="Q151" s="34"/>
    </row>
    <row r="152" spans="1:17">
      <c r="A152" s="11"/>
      <c r="B152" s="19"/>
      <c r="C152" s="34"/>
      <c r="D152" s="34"/>
      <c r="E152" s="34"/>
      <c r="F152" s="19"/>
      <c r="G152" s="34"/>
      <c r="H152" s="34"/>
      <c r="I152" s="34"/>
      <c r="J152" s="19"/>
      <c r="K152" s="34"/>
      <c r="L152" s="34"/>
      <c r="M152" s="34"/>
      <c r="N152" s="19"/>
      <c r="O152" s="34"/>
      <c r="P152" s="34"/>
      <c r="Q152" s="34"/>
    </row>
    <row r="153" spans="1:17" ht="15.75" thickBot="1">
      <c r="A153" s="11"/>
      <c r="B153" s="19"/>
      <c r="C153" s="30" t="s">
        <v>308</v>
      </c>
      <c r="D153" s="30"/>
      <c r="E153" s="30"/>
      <c r="F153" s="30"/>
      <c r="G153" s="30"/>
      <c r="H153" s="30"/>
      <c r="I153" s="30"/>
      <c r="J153" s="30"/>
      <c r="K153" s="30"/>
      <c r="L153" s="30"/>
      <c r="M153" s="30"/>
      <c r="N153" s="30"/>
      <c r="O153" s="30"/>
      <c r="P153" s="30"/>
      <c r="Q153" s="30"/>
    </row>
    <row r="154" spans="1:17" ht="15.75" thickBot="1">
      <c r="A154" s="11"/>
      <c r="B154" s="19"/>
      <c r="C154" s="285"/>
      <c r="D154" s="285"/>
      <c r="E154" s="285"/>
      <c r="F154" s="26"/>
      <c r="G154" s="142" t="s">
        <v>733</v>
      </c>
      <c r="H154" s="142"/>
      <c r="I154" s="142"/>
      <c r="J154" s="142"/>
      <c r="K154" s="142"/>
      <c r="L154" s="142"/>
      <c r="M154" s="142"/>
      <c r="N154" s="142"/>
      <c r="O154" s="142"/>
      <c r="P154" s="142"/>
      <c r="Q154" s="142"/>
    </row>
    <row r="155" spans="1:17" ht="15.75" thickBot="1">
      <c r="A155" s="11"/>
      <c r="B155" s="19"/>
      <c r="C155" s="76" t="s">
        <v>723</v>
      </c>
      <c r="D155" s="76"/>
      <c r="E155" s="76"/>
      <c r="F155" s="19"/>
      <c r="G155" s="142" t="s">
        <v>734</v>
      </c>
      <c r="H155" s="142"/>
      <c r="I155" s="142"/>
      <c r="J155" s="19"/>
      <c r="K155" s="142" t="s">
        <v>735</v>
      </c>
      <c r="L155" s="142"/>
      <c r="M155" s="142"/>
      <c r="N155" s="19"/>
      <c r="O155" s="142" t="s">
        <v>745</v>
      </c>
      <c r="P155" s="142"/>
      <c r="Q155" s="142"/>
    </row>
    <row r="156" spans="1:17">
      <c r="A156" s="11"/>
      <c r="B156" s="112" t="s">
        <v>32</v>
      </c>
      <c r="C156" s="64">
        <v>29389</v>
      </c>
      <c r="D156" s="64"/>
      <c r="E156" s="40"/>
      <c r="F156" s="39"/>
      <c r="G156" s="287" t="s">
        <v>248</v>
      </c>
      <c r="H156" s="287"/>
      <c r="I156" s="40"/>
      <c r="J156" s="39"/>
      <c r="K156" s="64">
        <v>29389</v>
      </c>
      <c r="L156" s="64"/>
      <c r="M156" s="40"/>
      <c r="N156" s="39"/>
      <c r="O156" s="287" t="s">
        <v>248</v>
      </c>
      <c r="P156" s="287"/>
      <c r="Q156" s="40"/>
    </row>
    <row r="157" spans="1:17">
      <c r="A157" s="11"/>
      <c r="B157" s="112"/>
      <c r="C157" s="45"/>
      <c r="D157" s="45"/>
      <c r="E157" s="39"/>
      <c r="F157" s="39"/>
      <c r="G157" s="46"/>
      <c r="H157" s="46"/>
      <c r="I157" s="39"/>
      <c r="J157" s="39"/>
      <c r="K157" s="45"/>
      <c r="L157" s="45"/>
      <c r="M157" s="39"/>
      <c r="N157" s="39"/>
      <c r="O157" s="46"/>
      <c r="P157" s="46"/>
      <c r="Q157" s="39"/>
    </row>
    <row r="158" spans="1:17">
      <c r="A158" s="11"/>
      <c r="B158" s="293" t="s">
        <v>746</v>
      </c>
      <c r="C158" s="42">
        <v>77817</v>
      </c>
      <c r="D158" s="42"/>
      <c r="E158" s="34"/>
      <c r="F158" s="34"/>
      <c r="G158" s="43" t="s">
        <v>248</v>
      </c>
      <c r="H158" s="43"/>
      <c r="I158" s="34"/>
      <c r="J158" s="34"/>
      <c r="K158" s="43" t="s">
        <v>248</v>
      </c>
      <c r="L158" s="43"/>
      <c r="M158" s="34"/>
      <c r="N158" s="34"/>
      <c r="O158" s="42">
        <v>77817</v>
      </c>
      <c r="P158" s="42"/>
      <c r="Q158" s="34"/>
    </row>
    <row r="159" spans="1:17">
      <c r="A159" s="11"/>
      <c r="B159" s="293"/>
      <c r="C159" s="42"/>
      <c r="D159" s="42"/>
      <c r="E159" s="34"/>
      <c r="F159" s="34"/>
      <c r="G159" s="43"/>
      <c r="H159" s="43"/>
      <c r="I159" s="34"/>
      <c r="J159" s="34"/>
      <c r="K159" s="43"/>
      <c r="L159" s="43"/>
      <c r="M159" s="34"/>
      <c r="N159" s="34"/>
      <c r="O159" s="42"/>
      <c r="P159" s="42"/>
      <c r="Q159" s="34"/>
    </row>
    <row r="160" spans="1:17" ht="23.25" customHeight="1">
      <c r="A160" s="11"/>
      <c r="B160" s="44" t="s">
        <v>747</v>
      </c>
      <c r="C160" s="45">
        <v>20526</v>
      </c>
      <c r="D160" s="45"/>
      <c r="E160" s="39"/>
      <c r="F160" s="39"/>
      <c r="G160" s="46" t="s">
        <v>248</v>
      </c>
      <c r="H160" s="46"/>
      <c r="I160" s="39"/>
      <c r="J160" s="39"/>
      <c r="K160" s="46" t="s">
        <v>248</v>
      </c>
      <c r="L160" s="46"/>
      <c r="M160" s="39"/>
      <c r="N160" s="39"/>
      <c r="O160" s="45">
        <v>20526</v>
      </c>
      <c r="P160" s="45"/>
      <c r="Q160" s="39"/>
    </row>
    <row r="161" spans="1:17">
      <c r="A161" s="11"/>
      <c r="B161" s="44"/>
      <c r="C161" s="45"/>
      <c r="D161" s="45"/>
      <c r="E161" s="39"/>
      <c r="F161" s="39"/>
      <c r="G161" s="46"/>
      <c r="H161" s="46"/>
      <c r="I161" s="39"/>
      <c r="J161" s="39"/>
      <c r="K161" s="46"/>
      <c r="L161" s="46"/>
      <c r="M161" s="39"/>
      <c r="N161" s="39"/>
      <c r="O161" s="45"/>
      <c r="P161" s="45"/>
      <c r="Q161" s="39"/>
    </row>
    <row r="162" spans="1:17" ht="23.25" customHeight="1">
      <c r="A162" s="11"/>
      <c r="B162" s="41" t="s">
        <v>748</v>
      </c>
      <c r="C162" s="42">
        <v>37587</v>
      </c>
      <c r="D162" s="42"/>
      <c r="E162" s="34"/>
      <c r="F162" s="34"/>
      <c r="G162" s="43" t="s">
        <v>248</v>
      </c>
      <c r="H162" s="43"/>
      <c r="I162" s="34"/>
      <c r="J162" s="34"/>
      <c r="K162" s="43" t="s">
        <v>248</v>
      </c>
      <c r="L162" s="43"/>
      <c r="M162" s="34"/>
      <c r="N162" s="34"/>
      <c r="O162" s="42">
        <v>37587</v>
      </c>
      <c r="P162" s="42"/>
      <c r="Q162" s="34"/>
    </row>
    <row r="163" spans="1:17">
      <c r="A163" s="11"/>
      <c r="B163" s="41"/>
      <c r="C163" s="42"/>
      <c r="D163" s="42"/>
      <c r="E163" s="34"/>
      <c r="F163" s="34"/>
      <c r="G163" s="43"/>
      <c r="H163" s="43"/>
      <c r="I163" s="34"/>
      <c r="J163" s="34"/>
      <c r="K163" s="43"/>
      <c r="L163" s="43"/>
      <c r="M163" s="34"/>
      <c r="N163" s="34"/>
      <c r="O163" s="42"/>
      <c r="P163" s="42"/>
      <c r="Q163" s="34"/>
    </row>
    <row r="164" spans="1:17">
      <c r="A164" s="11"/>
      <c r="B164" s="10"/>
      <c r="C164" s="10"/>
      <c r="D164" s="10"/>
      <c r="E164" s="10"/>
      <c r="F164" s="10"/>
      <c r="G164" s="10"/>
      <c r="H164" s="10"/>
      <c r="I164" s="10"/>
      <c r="J164" s="10"/>
      <c r="K164" s="10"/>
      <c r="L164" s="10"/>
      <c r="M164" s="10"/>
      <c r="N164" s="10"/>
      <c r="O164" s="10"/>
      <c r="P164" s="10"/>
      <c r="Q164" s="10"/>
    </row>
    <row r="165" spans="1:17">
      <c r="A165" s="11"/>
      <c r="B165" s="298" t="s">
        <v>749</v>
      </c>
      <c r="C165" s="298"/>
      <c r="D165" s="298"/>
      <c r="E165" s="298"/>
      <c r="F165" s="298"/>
      <c r="G165" s="298"/>
      <c r="H165" s="298"/>
      <c r="I165" s="298"/>
      <c r="J165" s="298"/>
      <c r="K165" s="298"/>
      <c r="L165" s="298"/>
      <c r="M165" s="298"/>
      <c r="N165" s="298"/>
      <c r="O165" s="298"/>
      <c r="P165" s="298"/>
      <c r="Q165" s="298"/>
    </row>
  </sheetData>
  <mergeCells count="635">
    <mergeCell ref="B138:Q138"/>
    <mergeCell ref="B164:Q164"/>
    <mergeCell ref="B165:Q165"/>
    <mergeCell ref="B81:Q81"/>
    <mergeCell ref="B129:Q129"/>
    <mergeCell ref="B130:Q130"/>
    <mergeCell ref="B131:Q131"/>
    <mergeCell ref="B132:Q132"/>
    <mergeCell ref="B133:Q133"/>
    <mergeCell ref="B39:Q39"/>
    <mergeCell ref="B40:Q40"/>
    <mergeCell ref="B77:Q77"/>
    <mergeCell ref="B78:Q78"/>
    <mergeCell ref="B79:Q79"/>
    <mergeCell ref="B80:Q80"/>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6:Q16"/>
    <mergeCell ref="B17:Q17"/>
    <mergeCell ref="B18:Q18"/>
    <mergeCell ref="B19:Q19"/>
    <mergeCell ref="B20:Q20"/>
    <mergeCell ref="A1:A2"/>
    <mergeCell ref="B1:Q1"/>
    <mergeCell ref="B2:Q2"/>
    <mergeCell ref="B3:Q3"/>
    <mergeCell ref="A4:A165"/>
    <mergeCell ref="B4:Q4"/>
    <mergeCell ref="B5:Q5"/>
    <mergeCell ref="B6:Q6"/>
    <mergeCell ref="B7:Q7"/>
    <mergeCell ref="B8:Q8"/>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C152:E152"/>
    <mergeCell ref="G152:I152"/>
    <mergeCell ref="K152:M152"/>
    <mergeCell ref="O152:Q152"/>
    <mergeCell ref="C153:Q153"/>
    <mergeCell ref="C154:E154"/>
    <mergeCell ref="G154:Q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Q142"/>
    <mergeCell ref="C143:E143"/>
    <mergeCell ref="G143:I143"/>
    <mergeCell ref="K143:M143"/>
    <mergeCell ref="O143:Q143"/>
    <mergeCell ref="N127:N128"/>
    <mergeCell ref="O127:O128"/>
    <mergeCell ref="P127:P128"/>
    <mergeCell ref="Q127:Q128"/>
    <mergeCell ref="B139:Q139"/>
    <mergeCell ref="C141:Q141"/>
    <mergeCell ref="B134:Q134"/>
    <mergeCell ref="B135:Q135"/>
    <mergeCell ref="B136:Q136"/>
    <mergeCell ref="B137:Q137"/>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C107:Q107"/>
    <mergeCell ref="C108:E108"/>
    <mergeCell ref="G108:Q108"/>
    <mergeCell ref="C109:E109"/>
    <mergeCell ref="G109:I109"/>
    <mergeCell ref="K109:M109"/>
    <mergeCell ref="O109:Q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B82:Q82"/>
    <mergeCell ref="C84:Q84"/>
    <mergeCell ref="C85:E85"/>
    <mergeCell ref="G85:Q85"/>
    <mergeCell ref="C86:E86"/>
    <mergeCell ref="G86:I86"/>
    <mergeCell ref="K86:M86"/>
    <mergeCell ref="O86:Q86"/>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B43:B44"/>
    <mergeCell ref="C43:I43"/>
    <mergeCell ref="K43:Q43"/>
    <mergeCell ref="C44:E44"/>
    <mergeCell ref="G44:I44"/>
    <mergeCell ref="K44:M44"/>
    <mergeCell ref="O44:Q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6.5703125" customWidth="1"/>
    <col min="4" max="4" width="19.140625" customWidth="1"/>
    <col min="5" max="5" width="5.140625" customWidth="1"/>
    <col min="6" max="6" width="31.28515625" customWidth="1"/>
    <col min="7" max="7" width="6.5703125" customWidth="1"/>
    <col min="8" max="8" width="19.140625" customWidth="1"/>
    <col min="9" max="9" width="5.140625" customWidth="1"/>
    <col min="10" max="10" width="31.28515625" customWidth="1"/>
    <col min="11" max="11" width="6.5703125" customWidth="1"/>
    <col min="12" max="12" width="19.140625" customWidth="1"/>
    <col min="13" max="13" width="5.140625" customWidth="1"/>
    <col min="14" max="14" width="31.28515625" customWidth="1"/>
    <col min="15" max="15" width="6.5703125" customWidth="1"/>
    <col min="16" max="16" width="22.5703125" customWidth="1"/>
    <col min="17" max="17" width="5.140625" customWidth="1"/>
  </cols>
  <sheetData>
    <row r="1" spans="1:17" ht="15" customHeight="1">
      <c r="A1" s="6" t="s">
        <v>7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751</v>
      </c>
      <c r="B3" s="10" t="s">
        <v>21</v>
      </c>
      <c r="C3" s="10"/>
      <c r="D3" s="10"/>
      <c r="E3" s="10"/>
      <c r="F3" s="10"/>
      <c r="G3" s="10"/>
      <c r="H3" s="10"/>
      <c r="I3" s="10"/>
      <c r="J3" s="10"/>
      <c r="K3" s="10"/>
      <c r="L3" s="10"/>
      <c r="M3" s="10"/>
      <c r="N3" s="10"/>
      <c r="O3" s="10"/>
      <c r="P3" s="10"/>
      <c r="Q3" s="10"/>
    </row>
    <row r="4" spans="1:17" ht="15" customHeight="1">
      <c r="A4" s="11" t="s">
        <v>750</v>
      </c>
      <c r="B4" s="10" t="s">
        <v>21</v>
      </c>
      <c r="C4" s="10"/>
      <c r="D4" s="10"/>
      <c r="E4" s="10"/>
      <c r="F4" s="10"/>
      <c r="G4" s="10"/>
      <c r="H4" s="10"/>
      <c r="I4" s="10"/>
      <c r="J4" s="10"/>
      <c r="K4" s="10"/>
      <c r="L4" s="10"/>
      <c r="M4" s="10"/>
      <c r="N4" s="10"/>
      <c r="O4" s="10"/>
      <c r="P4" s="10"/>
      <c r="Q4" s="10"/>
    </row>
    <row r="5" spans="1:17">
      <c r="A5" s="11"/>
      <c r="B5" s="73" t="s">
        <v>752</v>
      </c>
      <c r="C5" s="73"/>
      <c r="D5" s="73"/>
      <c r="E5" s="73"/>
      <c r="F5" s="73"/>
      <c r="G5" s="73"/>
      <c r="H5" s="73"/>
      <c r="I5" s="73"/>
      <c r="J5" s="73"/>
      <c r="K5" s="73"/>
      <c r="L5" s="73"/>
      <c r="M5" s="73"/>
      <c r="N5" s="73"/>
      <c r="O5" s="73"/>
      <c r="P5" s="73"/>
      <c r="Q5" s="73"/>
    </row>
    <row r="6" spans="1:17">
      <c r="A6" s="11"/>
      <c r="B6" s="34" t="s">
        <v>753</v>
      </c>
      <c r="C6" s="34"/>
      <c r="D6" s="34"/>
      <c r="E6" s="34"/>
      <c r="F6" s="34"/>
      <c r="G6" s="34"/>
      <c r="H6" s="34"/>
      <c r="I6" s="34"/>
      <c r="J6" s="34"/>
      <c r="K6" s="34"/>
      <c r="L6" s="34"/>
      <c r="M6" s="34"/>
      <c r="N6" s="34"/>
      <c r="O6" s="34"/>
      <c r="P6" s="34"/>
      <c r="Q6" s="34"/>
    </row>
    <row r="7" spans="1:17">
      <c r="A7" s="11"/>
      <c r="B7" s="21"/>
      <c r="C7" s="21"/>
      <c r="D7" s="21"/>
      <c r="E7" s="21"/>
      <c r="F7" s="21"/>
      <c r="G7" s="21"/>
      <c r="H7" s="21"/>
      <c r="I7" s="21"/>
      <c r="J7" s="21"/>
      <c r="K7" s="21"/>
      <c r="L7" s="21"/>
      <c r="M7" s="21"/>
      <c r="N7" s="21"/>
      <c r="O7" s="21"/>
      <c r="P7" s="21"/>
      <c r="Q7" s="21"/>
    </row>
    <row r="8" spans="1:17">
      <c r="A8" s="11"/>
      <c r="B8" s="20"/>
      <c r="C8" s="20"/>
      <c r="D8" s="20"/>
      <c r="E8" s="20"/>
      <c r="F8" s="20"/>
      <c r="G8" s="20"/>
      <c r="H8" s="20"/>
      <c r="I8" s="20"/>
      <c r="J8" s="20"/>
      <c r="K8" s="20"/>
      <c r="L8" s="20"/>
      <c r="M8" s="20"/>
      <c r="N8" s="20"/>
      <c r="O8" s="20"/>
      <c r="P8" s="20"/>
      <c r="Q8" s="20"/>
    </row>
    <row r="9" spans="1:17" ht="15.75" thickBot="1">
      <c r="A9" s="11"/>
      <c r="B9" s="22"/>
      <c r="C9" s="30" t="s">
        <v>683</v>
      </c>
      <c r="D9" s="30"/>
      <c r="E9" s="30"/>
      <c r="F9" s="30"/>
      <c r="G9" s="30"/>
      <c r="H9" s="30"/>
      <c r="I9" s="30"/>
      <c r="J9" s="19"/>
      <c r="K9" s="30" t="s">
        <v>684</v>
      </c>
      <c r="L9" s="30"/>
      <c r="M9" s="30"/>
      <c r="N9" s="30"/>
      <c r="O9" s="30"/>
      <c r="P9" s="30"/>
      <c r="Q9" s="30"/>
    </row>
    <row r="10" spans="1:17" ht="15.75" thickBot="1">
      <c r="A10" s="11"/>
      <c r="B10" s="22" t="s">
        <v>241</v>
      </c>
      <c r="C10" s="107">
        <v>2014</v>
      </c>
      <c r="D10" s="107"/>
      <c r="E10" s="107"/>
      <c r="F10" s="19"/>
      <c r="G10" s="107">
        <v>2013</v>
      </c>
      <c r="H10" s="107"/>
      <c r="I10" s="107"/>
      <c r="J10" s="19"/>
      <c r="K10" s="107">
        <v>2014</v>
      </c>
      <c r="L10" s="107"/>
      <c r="M10" s="107"/>
      <c r="N10" s="19"/>
      <c r="O10" s="107">
        <v>2013</v>
      </c>
      <c r="P10" s="107"/>
      <c r="Q10" s="107"/>
    </row>
    <row r="11" spans="1:17">
      <c r="A11" s="11"/>
      <c r="B11" s="112" t="s">
        <v>754</v>
      </c>
      <c r="C11" s="65" t="s">
        <v>247</v>
      </c>
      <c r="D11" s="64">
        <v>3081</v>
      </c>
      <c r="E11" s="40"/>
      <c r="F11" s="39"/>
      <c r="G11" s="65" t="s">
        <v>247</v>
      </c>
      <c r="H11" s="64">
        <v>3765</v>
      </c>
      <c r="I11" s="40"/>
      <c r="J11" s="39"/>
      <c r="K11" s="65" t="s">
        <v>247</v>
      </c>
      <c r="L11" s="64">
        <v>9247</v>
      </c>
      <c r="M11" s="40"/>
      <c r="N11" s="39"/>
      <c r="O11" s="65" t="s">
        <v>247</v>
      </c>
      <c r="P11" s="64">
        <v>12248</v>
      </c>
      <c r="Q11" s="40"/>
    </row>
    <row r="12" spans="1:17">
      <c r="A12" s="11"/>
      <c r="B12" s="112"/>
      <c r="C12" s="44"/>
      <c r="D12" s="45"/>
      <c r="E12" s="39"/>
      <c r="F12" s="39"/>
      <c r="G12" s="44"/>
      <c r="H12" s="45"/>
      <c r="I12" s="39"/>
      <c r="J12" s="39"/>
      <c r="K12" s="44"/>
      <c r="L12" s="45"/>
      <c r="M12" s="39"/>
      <c r="N12" s="39"/>
      <c r="O12" s="44"/>
      <c r="P12" s="45"/>
      <c r="Q12" s="39"/>
    </row>
    <row r="13" spans="1:17">
      <c r="A13" s="11"/>
      <c r="B13" s="293" t="s">
        <v>755</v>
      </c>
      <c r="C13" s="42">
        <v>6402</v>
      </c>
      <c r="D13" s="42"/>
      <c r="E13" s="34"/>
      <c r="F13" s="34"/>
      <c r="G13" s="42">
        <v>5460</v>
      </c>
      <c r="H13" s="42"/>
      <c r="I13" s="34"/>
      <c r="J13" s="34"/>
      <c r="K13" s="42">
        <v>19209</v>
      </c>
      <c r="L13" s="42"/>
      <c r="M13" s="34"/>
      <c r="N13" s="34"/>
      <c r="O13" s="42">
        <v>17764</v>
      </c>
      <c r="P13" s="42"/>
      <c r="Q13" s="34"/>
    </row>
    <row r="14" spans="1:17">
      <c r="A14" s="11"/>
      <c r="B14" s="293"/>
      <c r="C14" s="42"/>
      <c r="D14" s="42"/>
      <c r="E14" s="34"/>
      <c r="F14" s="34"/>
      <c r="G14" s="42"/>
      <c r="H14" s="42"/>
      <c r="I14" s="34"/>
      <c r="J14" s="34"/>
      <c r="K14" s="42"/>
      <c r="L14" s="42"/>
      <c r="M14" s="34"/>
      <c r="N14" s="34"/>
      <c r="O14" s="42"/>
      <c r="P14" s="42"/>
      <c r="Q14" s="34"/>
    </row>
    <row r="15" spans="1:17">
      <c r="A15" s="11"/>
      <c r="B15" s="103" t="s">
        <v>756</v>
      </c>
      <c r="C15" s="46" t="s">
        <v>757</v>
      </c>
      <c r="D15" s="46"/>
      <c r="E15" s="25" t="s">
        <v>251</v>
      </c>
      <c r="F15" s="24"/>
      <c r="G15" s="46" t="s">
        <v>758</v>
      </c>
      <c r="H15" s="46"/>
      <c r="I15" s="25" t="s">
        <v>251</v>
      </c>
      <c r="J15" s="24"/>
      <c r="K15" s="46" t="s">
        <v>759</v>
      </c>
      <c r="L15" s="46"/>
      <c r="M15" s="25" t="s">
        <v>251</v>
      </c>
      <c r="N15" s="24"/>
      <c r="O15" s="46" t="s">
        <v>760</v>
      </c>
      <c r="P15" s="46"/>
      <c r="Q15" s="25" t="s">
        <v>251</v>
      </c>
    </row>
    <row r="16" spans="1:17">
      <c r="A16" s="11"/>
      <c r="B16" s="293" t="s">
        <v>761</v>
      </c>
      <c r="C16" s="43">
        <v>53</v>
      </c>
      <c r="D16" s="43"/>
      <c r="E16" s="34"/>
      <c r="F16" s="34"/>
      <c r="G16" s="43">
        <v>53</v>
      </c>
      <c r="H16" s="43"/>
      <c r="I16" s="34"/>
      <c r="J16" s="34"/>
      <c r="K16" s="43">
        <v>158</v>
      </c>
      <c r="L16" s="43"/>
      <c r="M16" s="34"/>
      <c r="N16" s="34"/>
      <c r="O16" s="43">
        <v>158</v>
      </c>
      <c r="P16" s="43"/>
      <c r="Q16" s="34"/>
    </row>
    <row r="17" spans="1:17">
      <c r="A17" s="11"/>
      <c r="B17" s="293"/>
      <c r="C17" s="43"/>
      <c r="D17" s="43"/>
      <c r="E17" s="34"/>
      <c r="F17" s="34"/>
      <c r="G17" s="43"/>
      <c r="H17" s="43"/>
      <c r="I17" s="34"/>
      <c r="J17" s="34"/>
      <c r="K17" s="43"/>
      <c r="L17" s="43"/>
      <c r="M17" s="34"/>
      <c r="N17" s="34"/>
      <c r="O17" s="43"/>
      <c r="P17" s="43"/>
      <c r="Q17" s="34"/>
    </row>
    <row r="18" spans="1:17">
      <c r="A18" s="11"/>
      <c r="B18" s="112" t="s">
        <v>762</v>
      </c>
      <c r="C18" s="46">
        <v>769</v>
      </c>
      <c r="D18" s="46"/>
      <c r="E18" s="39"/>
      <c r="F18" s="39"/>
      <c r="G18" s="45">
        <v>4245</v>
      </c>
      <c r="H18" s="45"/>
      <c r="I18" s="39"/>
      <c r="J18" s="39"/>
      <c r="K18" s="45">
        <v>3861</v>
      </c>
      <c r="L18" s="45"/>
      <c r="M18" s="39"/>
      <c r="N18" s="39"/>
      <c r="O18" s="45">
        <v>12738</v>
      </c>
      <c r="P18" s="45"/>
      <c r="Q18" s="39"/>
    </row>
    <row r="19" spans="1:17" ht="15.75" thickBot="1">
      <c r="A19" s="11"/>
      <c r="B19" s="112"/>
      <c r="C19" s="49"/>
      <c r="D19" s="49"/>
      <c r="E19" s="48"/>
      <c r="F19" s="39"/>
      <c r="G19" s="47"/>
      <c r="H19" s="47"/>
      <c r="I19" s="48"/>
      <c r="J19" s="39"/>
      <c r="K19" s="47"/>
      <c r="L19" s="47"/>
      <c r="M19" s="48"/>
      <c r="N19" s="39"/>
      <c r="O19" s="47"/>
      <c r="P19" s="47"/>
      <c r="Q19" s="48"/>
    </row>
    <row r="20" spans="1:17">
      <c r="A20" s="11"/>
      <c r="B20" s="299" t="s">
        <v>763</v>
      </c>
      <c r="C20" s="52" t="s">
        <v>247</v>
      </c>
      <c r="D20" s="54">
        <v>3009</v>
      </c>
      <c r="E20" s="35"/>
      <c r="F20" s="34"/>
      <c r="G20" s="52" t="s">
        <v>247</v>
      </c>
      <c r="H20" s="54">
        <v>7130</v>
      </c>
      <c r="I20" s="35"/>
      <c r="J20" s="34"/>
      <c r="K20" s="52" t="s">
        <v>247</v>
      </c>
      <c r="L20" s="54">
        <v>9027</v>
      </c>
      <c r="M20" s="35"/>
      <c r="N20" s="34"/>
      <c r="O20" s="52" t="s">
        <v>247</v>
      </c>
      <c r="P20" s="54">
        <v>22110</v>
      </c>
      <c r="Q20" s="35"/>
    </row>
    <row r="21" spans="1:17" ht="15.75" thickBot="1">
      <c r="A21" s="11"/>
      <c r="B21" s="299"/>
      <c r="C21" s="53"/>
      <c r="D21" s="55"/>
      <c r="E21" s="56"/>
      <c r="F21" s="34"/>
      <c r="G21" s="53"/>
      <c r="H21" s="55"/>
      <c r="I21" s="56"/>
      <c r="J21" s="34"/>
      <c r="K21" s="53"/>
      <c r="L21" s="55"/>
      <c r="M21" s="56"/>
      <c r="N21" s="34"/>
      <c r="O21" s="53"/>
      <c r="P21" s="55"/>
      <c r="Q21" s="56"/>
    </row>
    <row r="22" spans="1:17" ht="25.5" customHeight="1" thickTop="1">
      <c r="A22" s="11"/>
      <c r="B22" s="34" t="s">
        <v>764</v>
      </c>
      <c r="C22" s="34"/>
      <c r="D22" s="34"/>
      <c r="E22" s="34"/>
      <c r="F22" s="34"/>
      <c r="G22" s="34"/>
      <c r="H22" s="34"/>
      <c r="I22" s="34"/>
      <c r="J22" s="34"/>
      <c r="K22" s="34"/>
      <c r="L22" s="34"/>
      <c r="M22" s="34"/>
      <c r="N22" s="34"/>
      <c r="O22" s="34"/>
      <c r="P22" s="34"/>
      <c r="Q22" s="34"/>
    </row>
  </sheetData>
  <mergeCells count="88">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765</v>
      </c>
      <c r="B1" s="1" t="s">
        <v>1</v>
      </c>
    </row>
    <row r="2" spans="1:2">
      <c r="A2" s="6"/>
      <c r="B2" s="1" t="s">
        <v>2</v>
      </c>
    </row>
    <row r="3" spans="1:2" ht="30">
      <c r="A3" s="7" t="s">
        <v>766</v>
      </c>
      <c r="B3" s="3" t="s">
        <v>21</v>
      </c>
    </row>
    <row r="4" spans="1:2">
      <c r="A4" s="11" t="s">
        <v>765</v>
      </c>
      <c r="B4" s="3" t="s">
        <v>21</v>
      </c>
    </row>
    <row r="5" spans="1:2">
      <c r="A5" s="11"/>
      <c r="B5" s="13" t="s">
        <v>767</v>
      </c>
    </row>
    <row r="6" spans="1:2">
      <c r="A6" s="11"/>
      <c r="B6" s="3"/>
    </row>
    <row r="7" spans="1:2" ht="128.25">
      <c r="A7" s="11"/>
      <c r="B7" s="19" t="s">
        <v>768</v>
      </c>
    </row>
    <row r="8" spans="1:2">
      <c r="A8" s="11"/>
      <c r="B8" s="3"/>
    </row>
    <row r="9" spans="1:2" ht="255.75">
      <c r="A9" s="11"/>
      <c r="B9" s="19" t="s">
        <v>769</v>
      </c>
    </row>
    <row r="10" spans="1:2">
      <c r="A10" s="11"/>
      <c r="B10" s="3"/>
    </row>
    <row r="11" spans="1:2" ht="217.5">
      <c r="A11" s="11"/>
      <c r="B11" s="19" t="s">
        <v>770</v>
      </c>
    </row>
    <row r="12" spans="1:2">
      <c r="A12" s="11"/>
      <c r="B12" s="3"/>
    </row>
    <row r="13" spans="1:2" ht="230.25">
      <c r="A13" s="11"/>
      <c r="B13" s="19" t="s">
        <v>771</v>
      </c>
    </row>
    <row r="14" spans="1:2">
      <c r="A14" s="11"/>
      <c r="B14" s="3"/>
    </row>
    <row r="15" spans="1:2" ht="243">
      <c r="A15" s="11"/>
      <c r="B15" s="14" t="s">
        <v>772</v>
      </c>
    </row>
    <row r="16" spans="1:2">
      <c r="A16" s="11"/>
      <c r="B16" s="3"/>
    </row>
    <row r="17" spans="1:2" ht="255.75">
      <c r="A17" s="11"/>
      <c r="B17" s="14" t="s">
        <v>773</v>
      </c>
    </row>
    <row r="18" spans="1:2">
      <c r="A18" s="11"/>
      <c r="B18" s="3"/>
    </row>
    <row r="19" spans="1:2" ht="243">
      <c r="A19" s="11"/>
      <c r="B19" s="19" t="s">
        <v>774</v>
      </c>
    </row>
    <row r="20" spans="1:2">
      <c r="A20" s="11"/>
      <c r="B20" s="3"/>
    </row>
    <row r="21" spans="1:2" ht="204.75">
      <c r="A21" s="11"/>
      <c r="B21" s="14" t="s">
        <v>775</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5.28515625" customWidth="1"/>
    <col min="4" max="4" width="17.7109375" customWidth="1"/>
    <col min="5" max="6" width="24.7109375" customWidth="1"/>
    <col min="7" max="7" width="5.28515625" customWidth="1"/>
    <col min="8" max="8" width="14.85546875" customWidth="1"/>
    <col min="9" max="10" width="24.7109375" customWidth="1"/>
    <col min="11" max="11" width="5.28515625" customWidth="1"/>
    <col min="12" max="12" width="17.7109375" customWidth="1"/>
    <col min="13" max="14" width="24.7109375" customWidth="1"/>
    <col min="15" max="15" width="5.28515625" customWidth="1"/>
    <col min="16" max="16" width="14.85546875" customWidth="1"/>
    <col min="17" max="17" width="24.7109375" customWidth="1"/>
  </cols>
  <sheetData>
    <row r="1" spans="1:17" ht="15" customHeight="1">
      <c r="A1" s="6" t="s">
        <v>7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77</v>
      </c>
      <c r="B3" s="10" t="s">
        <v>21</v>
      </c>
      <c r="C3" s="10"/>
      <c r="D3" s="10"/>
      <c r="E3" s="10"/>
      <c r="F3" s="10"/>
      <c r="G3" s="10"/>
      <c r="H3" s="10"/>
      <c r="I3" s="10"/>
      <c r="J3" s="10"/>
      <c r="K3" s="10"/>
      <c r="L3" s="10"/>
      <c r="M3" s="10"/>
      <c r="N3" s="10"/>
      <c r="O3" s="10"/>
      <c r="P3" s="10"/>
      <c r="Q3" s="10"/>
    </row>
    <row r="4" spans="1:17" ht="15" customHeight="1">
      <c r="A4" s="11" t="s">
        <v>776</v>
      </c>
      <c r="B4" s="10" t="s">
        <v>21</v>
      </c>
      <c r="C4" s="10"/>
      <c r="D4" s="10"/>
      <c r="E4" s="10"/>
      <c r="F4" s="10"/>
      <c r="G4" s="10"/>
      <c r="H4" s="10"/>
      <c r="I4" s="10"/>
      <c r="J4" s="10"/>
      <c r="K4" s="10"/>
      <c r="L4" s="10"/>
      <c r="M4" s="10"/>
      <c r="N4" s="10"/>
      <c r="O4" s="10"/>
      <c r="P4" s="10"/>
      <c r="Q4" s="10"/>
    </row>
    <row r="5" spans="1:17">
      <c r="A5" s="11"/>
      <c r="B5" s="73" t="s">
        <v>778</v>
      </c>
      <c r="C5" s="73"/>
      <c r="D5" s="73"/>
      <c r="E5" s="73"/>
      <c r="F5" s="73"/>
      <c r="G5" s="73"/>
      <c r="H5" s="73"/>
      <c r="I5" s="73"/>
      <c r="J5" s="73"/>
      <c r="K5" s="73"/>
      <c r="L5" s="73"/>
      <c r="M5" s="73"/>
      <c r="N5" s="73"/>
      <c r="O5" s="73"/>
      <c r="P5" s="73"/>
      <c r="Q5" s="73"/>
    </row>
    <row r="6" spans="1:17">
      <c r="A6" s="11"/>
      <c r="B6" s="10"/>
      <c r="C6" s="10"/>
      <c r="D6" s="10"/>
      <c r="E6" s="10"/>
      <c r="F6" s="10"/>
      <c r="G6" s="10"/>
      <c r="H6" s="10"/>
      <c r="I6" s="10"/>
      <c r="J6" s="10"/>
      <c r="K6" s="10"/>
      <c r="L6" s="10"/>
      <c r="M6" s="10"/>
      <c r="N6" s="10"/>
      <c r="O6" s="10"/>
      <c r="P6" s="10"/>
      <c r="Q6" s="10"/>
    </row>
    <row r="7" spans="1:17" ht="25.5" customHeight="1">
      <c r="A7" s="11"/>
      <c r="B7" s="34" t="s">
        <v>779</v>
      </c>
      <c r="C7" s="34"/>
      <c r="D7" s="34"/>
      <c r="E7" s="34"/>
      <c r="F7" s="34"/>
      <c r="G7" s="34"/>
      <c r="H7" s="34"/>
      <c r="I7" s="34"/>
      <c r="J7" s="34"/>
      <c r="K7" s="34"/>
      <c r="L7" s="34"/>
      <c r="M7" s="34"/>
      <c r="N7" s="34"/>
      <c r="O7" s="34"/>
      <c r="P7" s="34"/>
      <c r="Q7" s="34"/>
    </row>
    <row r="8" spans="1:17">
      <c r="A8" s="11"/>
      <c r="B8" s="10"/>
      <c r="C8" s="10"/>
      <c r="D8" s="10"/>
      <c r="E8" s="10"/>
      <c r="F8" s="10"/>
      <c r="G8" s="10"/>
      <c r="H8" s="10"/>
      <c r="I8" s="10"/>
      <c r="J8" s="10"/>
      <c r="K8" s="10"/>
      <c r="L8" s="10"/>
      <c r="M8" s="10"/>
      <c r="N8" s="10"/>
      <c r="O8" s="10"/>
      <c r="P8" s="10"/>
      <c r="Q8" s="10"/>
    </row>
    <row r="9" spans="1:17" ht="38.25" customHeight="1">
      <c r="A9" s="11"/>
      <c r="B9" s="34" t="s">
        <v>780</v>
      </c>
      <c r="C9" s="34"/>
      <c r="D9" s="34"/>
      <c r="E9" s="34"/>
      <c r="F9" s="34"/>
      <c r="G9" s="34"/>
      <c r="H9" s="34"/>
      <c r="I9" s="34"/>
      <c r="J9" s="34"/>
      <c r="K9" s="34"/>
      <c r="L9" s="34"/>
      <c r="M9" s="34"/>
      <c r="N9" s="34"/>
      <c r="O9" s="34"/>
      <c r="P9" s="34"/>
      <c r="Q9" s="34"/>
    </row>
    <row r="10" spans="1:17">
      <c r="A10" s="11"/>
      <c r="B10" s="200"/>
      <c r="C10" s="200"/>
      <c r="D10" s="200"/>
      <c r="E10" s="200"/>
      <c r="F10" s="200"/>
      <c r="G10" s="200"/>
      <c r="H10" s="200"/>
      <c r="I10" s="200"/>
      <c r="J10" s="200"/>
      <c r="K10" s="200"/>
      <c r="L10" s="200"/>
      <c r="M10" s="200"/>
      <c r="N10" s="200"/>
      <c r="O10" s="200"/>
      <c r="P10" s="200"/>
      <c r="Q10" s="200"/>
    </row>
    <row r="11" spans="1:17">
      <c r="A11" s="11"/>
      <c r="B11" s="21"/>
      <c r="C11" s="21"/>
      <c r="D11" s="21"/>
      <c r="E11" s="21"/>
      <c r="F11" s="21"/>
      <c r="G11" s="21"/>
      <c r="H11" s="21"/>
      <c r="I11" s="21"/>
      <c r="J11" s="21"/>
      <c r="K11" s="21"/>
      <c r="L11" s="21"/>
      <c r="M11" s="21"/>
      <c r="N11" s="21"/>
      <c r="O11" s="21"/>
      <c r="P11" s="21"/>
      <c r="Q11" s="21"/>
    </row>
    <row r="12" spans="1:17">
      <c r="A12" s="11"/>
      <c r="B12" s="20"/>
      <c r="C12" s="20"/>
      <c r="D12" s="20"/>
      <c r="E12" s="20"/>
      <c r="F12" s="20"/>
      <c r="G12" s="20"/>
      <c r="H12" s="20"/>
      <c r="I12" s="20"/>
      <c r="J12" s="20"/>
      <c r="K12" s="20"/>
      <c r="L12" s="20"/>
      <c r="M12" s="20"/>
      <c r="N12" s="20"/>
      <c r="O12" s="20"/>
      <c r="P12" s="20"/>
      <c r="Q12" s="20"/>
    </row>
    <row r="13" spans="1:17" ht="15.75" thickBot="1">
      <c r="A13" s="11"/>
      <c r="B13" s="137"/>
      <c r="C13" s="30" t="s">
        <v>293</v>
      </c>
      <c r="D13" s="30"/>
      <c r="E13" s="30"/>
      <c r="F13" s="30"/>
      <c r="G13" s="30"/>
      <c r="H13" s="30"/>
      <c r="I13" s="30"/>
      <c r="J13" s="19"/>
      <c r="K13" s="30" t="s">
        <v>308</v>
      </c>
      <c r="L13" s="30"/>
      <c r="M13" s="30"/>
      <c r="N13" s="30"/>
      <c r="O13" s="30"/>
      <c r="P13" s="30"/>
      <c r="Q13" s="30"/>
    </row>
    <row r="14" spans="1:17" ht="15.75" thickBot="1">
      <c r="A14" s="11"/>
      <c r="B14" s="22" t="s">
        <v>241</v>
      </c>
      <c r="C14" s="107" t="s">
        <v>781</v>
      </c>
      <c r="D14" s="107"/>
      <c r="E14" s="107"/>
      <c r="F14" s="19"/>
      <c r="G14" s="107" t="s">
        <v>782</v>
      </c>
      <c r="H14" s="107"/>
      <c r="I14" s="107"/>
      <c r="J14" s="19"/>
      <c r="K14" s="107" t="s">
        <v>781</v>
      </c>
      <c r="L14" s="107"/>
      <c r="M14" s="107"/>
      <c r="N14" s="19"/>
      <c r="O14" s="107" t="s">
        <v>782</v>
      </c>
      <c r="P14" s="107"/>
      <c r="Q14" s="107"/>
    </row>
    <row r="15" spans="1:17" ht="23.25" customHeight="1">
      <c r="A15" s="11"/>
      <c r="B15" s="112" t="s">
        <v>783</v>
      </c>
      <c r="C15" s="65" t="s">
        <v>247</v>
      </c>
      <c r="D15" s="64">
        <v>93500</v>
      </c>
      <c r="E15" s="40"/>
      <c r="F15" s="39"/>
      <c r="G15" s="65" t="s">
        <v>247</v>
      </c>
      <c r="H15" s="64">
        <v>4984</v>
      </c>
      <c r="I15" s="40"/>
      <c r="J15" s="39"/>
      <c r="K15" s="65" t="s">
        <v>247</v>
      </c>
      <c r="L15" s="64">
        <v>93500</v>
      </c>
      <c r="M15" s="40"/>
      <c r="N15" s="39"/>
      <c r="O15" s="65" t="s">
        <v>247</v>
      </c>
      <c r="P15" s="64">
        <v>7220</v>
      </c>
      <c r="Q15" s="40"/>
    </row>
    <row r="16" spans="1:17">
      <c r="A16" s="11"/>
      <c r="B16" s="112"/>
      <c r="C16" s="44"/>
      <c r="D16" s="45"/>
      <c r="E16" s="39"/>
      <c r="F16" s="39"/>
      <c r="G16" s="44"/>
      <c r="H16" s="45"/>
      <c r="I16" s="39"/>
      <c r="J16" s="39"/>
      <c r="K16" s="44"/>
      <c r="L16" s="45"/>
      <c r="M16" s="39"/>
      <c r="N16" s="39"/>
      <c r="O16" s="44"/>
      <c r="P16" s="45"/>
      <c r="Q16" s="39"/>
    </row>
    <row r="17" spans="1:17">
      <c r="A17" s="11"/>
      <c r="B17" s="10"/>
      <c r="C17" s="10"/>
      <c r="D17" s="10"/>
      <c r="E17" s="10"/>
      <c r="F17" s="10"/>
      <c r="G17" s="10"/>
      <c r="H17" s="10"/>
      <c r="I17" s="10"/>
      <c r="J17" s="10"/>
      <c r="K17" s="10"/>
      <c r="L17" s="10"/>
      <c r="M17" s="10"/>
      <c r="N17" s="10"/>
      <c r="O17" s="10"/>
      <c r="P17" s="10"/>
      <c r="Q17" s="10"/>
    </row>
    <row r="18" spans="1:17" ht="51" customHeight="1">
      <c r="A18" s="11"/>
      <c r="B18" s="34" t="s">
        <v>784</v>
      </c>
      <c r="C18" s="34"/>
      <c r="D18" s="34"/>
      <c r="E18" s="34"/>
      <c r="F18" s="34"/>
      <c r="G18" s="34"/>
      <c r="H18" s="34"/>
      <c r="I18" s="34"/>
      <c r="J18" s="34"/>
      <c r="K18" s="34"/>
      <c r="L18" s="34"/>
      <c r="M18" s="34"/>
      <c r="N18" s="34"/>
      <c r="O18" s="34"/>
      <c r="P18" s="34"/>
      <c r="Q18" s="34"/>
    </row>
  </sheetData>
  <mergeCells count="37">
    <mergeCell ref="B17:Q17"/>
    <mergeCell ref="B18:Q18"/>
    <mergeCell ref="B5:Q5"/>
    <mergeCell ref="B6:Q6"/>
    <mergeCell ref="B7:Q7"/>
    <mergeCell ref="B8:Q8"/>
    <mergeCell ref="B9:Q9"/>
    <mergeCell ref="B10:Q10"/>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7.5703125" customWidth="1"/>
    <col min="3" max="3" width="6.85546875" customWidth="1"/>
    <col min="4" max="4" width="33.28515625" customWidth="1"/>
  </cols>
  <sheetData>
    <row r="1" spans="1:4">
      <c r="A1" s="1" t="s">
        <v>24</v>
      </c>
      <c r="B1" s="6" t="s">
        <v>2</v>
      </c>
      <c r="C1" s="6"/>
      <c r="D1" s="6" t="s">
        <v>26</v>
      </c>
    </row>
    <row r="2" spans="1:4" ht="30">
      <c r="A2" s="1" t="s">
        <v>25</v>
      </c>
      <c r="B2" s="6"/>
      <c r="C2" s="6"/>
      <c r="D2" s="6"/>
    </row>
    <row r="3" spans="1:4">
      <c r="A3" s="7" t="s">
        <v>27</v>
      </c>
      <c r="B3" s="3" t="s">
        <v>21</v>
      </c>
      <c r="C3" s="3"/>
      <c r="D3" s="3" t="s">
        <v>21</v>
      </c>
    </row>
    <row r="4" spans="1:4">
      <c r="A4" s="2" t="s">
        <v>28</v>
      </c>
      <c r="B4" s="8">
        <v>400993</v>
      </c>
      <c r="C4" s="3"/>
      <c r="D4" s="8">
        <v>533599</v>
      </c>
    </row>
    <row r="5" spans="1:4">
      <c r="A5" s="2" t="s">
        <v>29</v>
      </c>
      <c r="B5" s="5">
        <v>707352</v>
      </c>
      <c r="C5" s="3"/>
      <c r="D5" s="5">
        <v>859324</v>
      </c>
    </row>
    <row r="6" spans="1:4">
      <c r="A6" s="2" t="s">
        <v>30</v>
      </c>
      <c r="B6" s="5">
        <v>5648094</v>
      </c>
      <c r="C6" s="3"/>
      <c r="D6" s="5">
        <v>5387703</v>
      </c>
    </row>
    <row r="7" spans="1:4">
      <c r="A7" s="2" t="s">
        <v>31</v>
      </c>
      <c r="B7" s="3">
        <v>607</v>
      </c>
      <c r="C7" s="3"/>
      <c r="D7" s="3">
        <v>907</v>
      </c>
    </row>
    <row r="8" spans="1:4">
      <c r="A8" s="2" t="s">
        <v>32</v>
      </c>
      <c r="B8" s="5">
        <v>43612</v>
      </c>
      <c r="C8" s="3"/>
      <c r="D8" s="5">
        <v>47271</v>
      </c>
    </row>
    <row r="9" spans="1:4">
      <c r="A9" s="7" t="s">
        <v>33</v>
      </c>
      <c r="B9" s="3" t="s">
        <v>21</v>
      </c>
      <c r="C9" s="3"/>
      <c r="D9" s="3" t="s">
        <v>21</v>
      </c>
    </row>
    <row r="10" spans="1:4">
      <c r="A10" s="2" t="s">
        <v>34</v>
      </c>
      <c r="B10" s="5">
        <v>996280</v>
      </c>
      <c r="C10" s="3"/>
      <c r="D10" s="5">
        <v>1029426</v>
      </c>
    </row>
    <row r="11" spans="1:4">
      <c r="A11" s="2" t="s">
        <v>35</v>
      </c>
      <c r="B11" s="5">
        <v>12806511</v>
      </c>
      <c r="C11" s="3"/>
      <c r="D11" s="5">
        <v>12104298</v>
      </c>
    </row>
    <row r="12" spans="1:4" ht="30">
      <c r="A12" s="2" t="s">
        <v>36</v>
      </c>
      <c r="B12" s="5">
        <v>-200905</v>
      </c>
      <c r="C12" s="3"/>
      <c r="D12" s="5">
        <v>-233394</v>
      </c>
    </row>
    <row r="13" spans="1:4">
      <c r="A13" s="2" t="s">
        <v>37</v>
      </c>
      <c r="B13" s="5">
        <v>13601886</v>
      </c>
      <c r="C13" s="3"/>
      <c r="D13" s="5">
        <v>12900330</v>
      </c>
    </row>
    <row r="14" spans="1:4">
      <c r="A14" s="2" t="s">
        <v>38</v>
      </c>
      <c r="B14" s="5">
        <v>891722</v>
      </c>
      <c r="C14" s="3"/>
      <c r="D14" s="5">
        <v>876522</v>
      </c>
    </row>
    <row r="15" spans="1:4">
      <c r="A15" s="7" t="s">
        <v>39</v>
      </c>
      <c r="B15" s="3" t="s">
        <v>21</v>
      </c>
      <c r="C15" s="3"/>
      <c r="D15" s="3" t="s">
        <v>21</v>
      </c>
    </row>
    <row r="16" spans="1:4">
      <c r="A16" s="2" t="s">
        <v>40</v>
      </c>
      <c r="B16" s="5">
        <v>29272</v>
      </c>
      <c r="C16" s="3"/>
      <c r="D16" s="5">
        <v>47081</v>
      </c>
    </row>
    <row r="17" spans="1:4" ht="17.25">
      <c r="A17" s="2" t="s">
        <v>41</v>
      </c>
      <c r="B17" s="5">
        <v>43186</v>
      </c>
      <c r="C17" s="9" t="s">
        <v>42</v>
      </c>
      <c r="D17" s="5">
        <v>36898</v>
      </c>
    </row>
    <row r="18" spans="1:4">
      <c r="A18" s="2" t="s">
        <v>43</v>
      </c>
      <c r="B18" s="5">
        <v>48511</v>
      </c>
      <c r="C18" s="3"/>
      <c r="D18" s="5">
        <v>48390</v>
      </c>
    </row>
    <row r="19" spans="1:4">
      <c r="A19" s="2" t="s">
        <v>44</v>
      </c>
      <c r="B19" s="5">
        <v>45140</v>
      </c>
      <c r="C19" s="3"/>
      <c r="D19" s="5">
        <v>93397</v>
      </c>
    </row>
    <row r="20" spans="1:4">
      <c r="A20" s="2" t="s">
        <v>45</v>
      </c>
      <c r="B20" s="5">
        <v>127140</v>
      </c>
      <c r="C20" s="3"/>
      <c r="D20" s="5">
        <v>102625</v>
      </c>
    </row>
    <row r="21" spans="1:4">
      <c r="A21" s="2" t="s">
        <v>46</v>
      </c>
      <c r="B21" s="5">
        <v>3291</v>
      </c>
      <c r="C21" s="3"/>
      <c r="D21" s="5">
        <v>1247</v>
      </c>
    </row>
    <row r="22" spans="1:4">
      <c r="A22" s="2" t="s">
        <v>47</v>
      </c>
      <c r="B22" s="5">
        <v>351685</v>
      </c>
      <c r="C22" s="3"/>
      <c r="D22" s="5">
        <v>263797</v>
      </c>
    </row>
    <row r="23" spans="1:4">
      <c r="A23" s="2" t="s">
        <v>48</v>
      </c>
      <c r="B23" s="5">
        <v>21942491</v>
      </c>
      <c r="C23" s="3"/>
      <c r="D23" s="5">
        <v>21199091</v>
      </c>
    </row>
    <row r="24" spans="1:4">
      <c r="A24" s="7" t="s">
        <v>49</v>
      </c>
      <c r="B24" s="3" t="s">
        <v>21</v>
      </c>
      <c r="C24" s="3"/>
      <c r="D24" s="3" t="s">
        <v>21</v>
      </c>
    </row>
    <row r="25" spans="1:4">
      <c r="A25" s="2" t="s">
        <v>50</v>
      </c>
      <c r="B25" s="5">
        <v>5844786</v>
      </c>
      <c r="C25" s="3"/>
      <c r="D25" s="5">
        <v>5241817</v>
      </c>
    </row>
    <row r="26" spans="1:4">
      <c r="A26" s="2" t="s">
        <v>51</v>
      </c>
      <c r="B26" s="5">
        <v>12562155</v>
      </c>
      <c r="C26" s="3"/>
      <c r="D26" s="5">
        <v>12632249</v>
      </c>
    </row>
    <row r="27" spans="1:4">
      <c r="A27" s="2" t="s">
        <v>52</v>
      </c>
      <c r="B27" s="5">
        <v>18406941</v>
      </c>
      <c r="C27" s="3"/>
      <c r="D27" s="5">
        <v>17874066</v>
      </c>
    </row>
    <row r="28" spans="1:4">
      <c r="A28" s="2" t="s">
        <v>53</v>
      </c>
      <c r="B28" s="5">
        <v>798169</v>
      </c>
      <c r="C28" s="3"/>
      <c r="D28" s="5">
        <v>511418</v>
      </c>
    </row>
    <row r="29" spans="1:4">
      <c r="A29" s="2" t="s">
        <v>54</v>
      </c>
      <c r="B29" s="5">
        <v>313768</v>
      </c>
      <c r="C29" s="3"/>
      <c r="D29" s="5">
        <v>510769</v>
      </c>
    </row>
    <row r="30" spans="1:4">
      <c r="A30" s="2" t="s">
        <v>55</v>
      </c>
      <c r="B30" s="5">
        <v>116924</v>
      </c>
      <c r="C30" s="3"/>
      <c r="D30" s="5">
        <v>109378</v>
      </c>
    </row>
    <row r="31" spans="1:4">
      <c r="A31" s="2" t="s">
        <v>56</v>
      </c>
      <c r="B31" s="5">
        <v>139982</v>
      </c>
      <c r="C31" s="3"/>
      <c r="D31" s="5">
        <v>116785</v>
      </c>
    </row>
    <row r="32" spans="1:4">
      <c r="A32" s="2" t="s">
        <v>57</v>
      </c>
      <c r="B32" s="5">
        <v>19775784</v>
      </c>
      <c r="C32" s="3"/>
      <c r="D32" s="5">
        <v>19122416</v>
      </c>
    </row>
    <row r="33" spans="1:4">
      <c r="A33" s="7" t="s">
        <v>58</v>
      </c>
      <c r="B33" s="3" t="s">
        <v>21</v>
      </c>
      <c r="C33" s="3"/>
      <c r="D33" s="3" t="s">
        <v>21</v>
      </c>
    </row>
    <row r="34" spans="1:4">
      <c r="A34" s="2" t="s">
        <v>59</v>
      </c>
      <c r="B34" s="5">
        <v>143766</v>
      </c>
      <c r="C34" s="3"/>
      <c r="D34" s="5">
        <v>143766</v>
      </c>
    </row>
    <row r="35" spans="1:4">
      <c r="A35" s="2" t="s">
        <v>60</v>
      </c>
      <c r="B35" s="5">
        <v>2015180</v>
      </c>
      <c r="C35" s="3"/>
      <c r="D35" s="5">
        <v>1948558</v>
      </c>
    </row>
    <row r="36" spans="1:4" ht="30">
      <c r="A36" s="2" t="s">
        <v>61</v>
      </c>
      <c r="B36" s="5">
        <v>-1858</v>
      </c>
      <c r="C36" s="3"/>
      <c r="D36" s="5">
        <v>-25268</v>
      </c>
    </row>
    <row r="37" spans="1:4">
      <c r="A37" s="2" t="s">
        <v>62</v>
      </c>
      <c r="B37" s="5">
        <v>2166707</v>
      </c>
      <c r="C37" s="3"/>
      <c r="D37" s="5">
        <v>2076675</v>
      </c>
    </row>
    <row r="38" spans="1:4" ht="30">
      <c r="A38" s="2" t="s">
        <v>63</v>
      </c>
      <c r="B38" s="5">
        <v>21942491</v>
      </c>
      <c r="C38" s="3"/>
      <c r="D38" s="5">
        <v>21199091</v>
      </c>
    </row>
    <row r="39" spans="1:4">
      <c r="A39" s="2" t="s">
        <v>20</v>
      </c>
      <c r="B39" s="3" t="s">
        <v>21</v>
      </c>
      <c r="C39" s="3"/>
      <c r="D39" s="3" t="s">
        <v>21</v>
      </c>
    </row>
    <row r="40" spans="1:4">
      <c r="A40" s="7" t="s">
        <v>58</v>
      </c>
      <c r="B40" s="3" t="s">
        <v>21</v>
      </c>
      <c r="C40" s="3"/>
      <c r="D40" s="3" t="s">
        <v>21</v>
      </c>
    </row>
    <row r="41" spans="1:4">
      <c r="A41" s="2" t="s">
        <v>64</v>
      </c>
      <c r="B41" s="5">
        <v>8586</v>
      </c>
      <c r="C41" s="3"/>
      <c r="D41" s="5">
        <v>8586</v>
      </c>
    </row>
    <row r="42" spans="1:4">
      <c r="A42" s="2" t="s">
        <v>23</v>
      </c>
      <c r="B42" s="3" t="s">
        <v>21</v>
      </c>
      <c r="C42" s="3"/>
      <c r="D42" s="3" t="s">
        <v>21</v>
      </c>
    </row>
    <row r="43" spans="1:4">
      <c r="A43" s="7" t="s">
        <v>58</v>
      </c>
      <c r="B43" s="3" t="s">
        <v>21</v>
      </c>
      <c r="C43" s="3"/>
      <c r="D43" s="3" t="s">
        <v>21</v>
      </c>
    </row>
    <row r="44" spans="1:4">
      <c r="A44" s="2" t="s">
        <v>64</v>
      </c>
      <c r="B44" s="8">
        <v>1033</v>
      </c>
      <c r="C44" s="3"/>
      <c r="D44" s="8">
        <v>1033</v>
      </c>
    </row>
    <row r="45" spans="1:4">
      <c r="A45" s="10"/>
      <c r="B45" s="10"/>
      <c r="C45" s="10"/>
      <c r="D45" s="10"/>
    </row>
    <row r="46" spans="1:4" ht="15" customHeight="1">
      <c r="A46" s="2" t="s">
        <v>42</v>
      </c>
      <c r="B46" s="11" t="s">
        <v>65</v>
      </c>
      <c r="C46" s="11"/>
      <c r="D46" s="11"/>
    </row>
  </sheetData>
  <mergeCells count="4">
    <mergeCell ref="B1:C2"/>
    <mergeCell ref="D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6.5703125" customWidth="1"/>
    <col min="4" max="4" width="34" customWidth="1"/>
    <col min="5" max="5" width="26" customWidth="1"/>
    <col min="6" max="6" width="2.85546875" customWidth="1"/>
    <col min="7" max="7" width="2.5703125" customWidth="1"/>
    <col min="8" max="8" width="36.5703125" bestFit="1" customWidth="1"/>
    <col min="9" max="9" width="2" customWidth="1"/>
    <col min="10" max="10" width="12" customWidth="1"/>
    <col min="11" max="11" width="4.85546875" customWidth="1"/>
    <col min="12" max="12" width="17.42578125" customWidth="1"/>
    <col min="13" max="13" width="3.7109375" customWidth="1"/>
    <col min="14" max="14" width="12" customWidth="1"/>
    <col min="15" max="15" width="2.5703125" customWidth="1"/>
    <col min="16" max="16" width="10.42578125" customWidth="1"/>
    <col min="17" max="17" width="2" customWidth="1"/>
    <col min="18" max="18" width="12" customWidth="1"/>
    <col min="19" max="19" width="2.5703125" customWidth="1"/>
    <col min="20" max="20" width="9.140625" customWidth="1"/>
    <col min="21" max="21" width="2" customWidth="1"/>
    <col min="22" max="22" width="12" customWidth="1"/>
    <col min="23" max="23" width="2.5703125" customWidth="1"/>
    <col min="24" max="24" width="9.140625" customWidth="1"/>
    <col min="25" max="25" width="2" customWidth="1"/>
  </cols>
  <sheetData>
    <row r="1" spans="1:25" ht="15" customHeight="1">
      <c r="A1" s="6" t="s">
        <v>13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85</v>
      </c>
      <c r="B3" s="10" t="s">
        <v>21</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1</v>
      </c>
      <c r="B4" s="10" t="s">
        <v>21</v>
      </c>
      <c r="C4" s="10"/>
      <c r="D4" s="10"/>
      <c r="E4" s="10"/>
      <c r="F4" s="10"/>
      <c r="G4" s="10"/>
      <c r="H4" s="10"/>
      <c r="I4" s="10"/>
      <c r="J4" s="10"/>
      <c r="K4" s="10"/>
      <c r="L4" s="10"/>
      <c r="M4" s="10"/>
      <c r="N4" s="10"/>
      <c r="O4" s="10"/>
      <c r="P4" s="10"/>
      <c r="Q4" s="10"/>
      <c r="R4" s="10"/>
      <c r="S4" s="10"/>
      <c r="T4" s="10"/>
      <c r="U4" s="10"/>
      <c r="V4" s="10"/>
      <c r="W4" s="10"/>
      <c r="X4" s="10"/>
      <c r="Y4" s="10"/>
    </row>
    <row r="5" spans="1:25">
      <c r="A5" s="11"/>
      <c r="B5" s="73" t="s">
        <v>786</v>
      </c>
      <c r="C5" s="73"/>
      <c r="D5" s="73"/>
      <c r="E5" s="73"/>
      <c r="F5" s="73"/>
      <c r="G5" s="73"/>
      <c r="H5" s="73"/>
      <c r="I5" s="73"/>
      <c r="J5" s="73"/>
      <c r="K5" s="73"/>
      <c r="L5" s="73"/>
      <c r="M5" s="73"/>
      <c r="N5" s="73"/>
      <c r="O5" s="73"/>
      <c r="P5" s="73"/>
      <c r="Q5" s="73"/>
      <c r="R5" s="73"/>
      <c r="S5" s="73"/>
      <c r="T5" s="73"/>
      <c r="U5" s="73"/>
      <c r="V5" s="73"/>
      <c r="W5" s="73"/>
      <c r="X5" s="73"/>
      <c r="Y5" s="73"/>
    </row>
    <row r="6" spans="1:25">
      <c r="A6" s="11"/>
      <c r="B6" s="34" t="s">
        <v>787</v>
      </c>
      <c r="C6" s="34"/>
      <c r="D6" s="34"/>
      <c r="E6" s="34"/>
      <c r="F6" s="34"/>
      <c r="G6" s="34"/>
      <c r="H6" s="34"/>
      <c r="I6" s="34"/>
      <c r="J6" s="34"/>
      <c r="K6" s="34"/>
      <c r="L6" s="34"/>
      <c r="M6" s="34"/>
      <c r="N6" s="34"/>
      <c r="O6" s="34"/>
      <c r="P6" s="34"/>
      <c r="Q6" s="34"/>
      <c r="R6" s="34"/>
      <c r="S6" s="34"/>
      <c r="T6" s="34"/>
      <c r="U6" s="34"/>
      <c r="V6" s="34"/>
      <c r="W6" s="34"/>
      <c r="X6" s="34"/>
      <c r="Y6" s="34"/>
    </row>
    <row r="7" spans="1:25">
      <c r="A7" s="11"/>
      <c r="B7" s="199"/>
      <c r="C7" s="199"/>
      <c r="D7" s="199"/>
      <c r="E7" s="199"/>
      <c r="F7" s="199"/>
      <c r="G7" s="199"/>
      <c r="H7" s="199"/>
      <c r="I7" s="199"/>
      <c r="J7" s="199"/>
      <c r="K7" s="199"/>
      <c r="L7" s="199"/>
      <c r="M7" s="199"/>
      <c r="N7" s="199"/>
      <c r="O7" s="199"/>
      <c r="P7" s="199"/>
      <c r="Q7" s="199"/>
      <c r="R7" s="199"/>
      <c r="S7" s="199"/>
      <c r="T7" s="199"/>
      <c r="U7" s="199"/>
      <c r="V7" s="199"/>
      <c r="W7" s="199"/>
      <c r="X7" s="199"/>
      <c r="Y7" s="199"/>
    </row>
    <row r="8" spans="1:25">
      <c r="A8" s="11"/>
      <c r="B8" s="21"/>
      <c r="C8" s="21"/>
      <c r="D8" s="21"/>
      <c r="E8" s="21"/>
      <c r="F8" s="21"/>
      <c r="G8" s="21"/>
      <c r="H8" s="21"/>
      <c r="I8" s="21"/>
      <c r="J8" s="21"/>
      <c r="K8" s="21"/>
      <c r="L8" s="21"/>
      <c r="M8" s="21"/>
      <c r="N8" s="21"/>
      <c r="O8" s="21"/>
      <c r="P8" s="21"/>
      <c r="Q8" s="21"/>
      <c r="R8" s="21"/>
      <c r="S8" s="21"/>
      <c r="T8" s="21"/>
      <c r="U8" s="21"/>
      <c r="V8" s="21"/>
      <c r="W8" s="21"/>
      <c r="X8" s="21"/>
      <c r="Y8" s="21"/>
    </row>
    <row r="9" spans="1:25">
      <c r="A9" s="11"/>
      <c r="B9" s="20"/>
      <c r="C9" s="20"/>
      <c r="D9" s="20"/>
      <c r="E9" s="20"/>
      <c r="F9" s="20"/>
      <c r="G9" s="20"/>
      <c r="H9" s="20"/>
      <c r="I9" s="20"/>
      <c r="J9" s="20"/>
      <c r="K9" s="20"/>
      <c r="L9" s="20"/>
      <c r="M9" s="20"/>
      <c r="N9" s="20"/>
      <c r="O9" s="20"/>
      <c r="P9" s="20"/>
      <c r="Q9" s="20"/>
      <c r="R9" s="20"/>
      <c r="S9" s="20"/>
      <c r="T9" s="20"/>
      <c r="U9" s="20"/>
      <c r="V9" s="20"/>
      <c r="W9" s="20"/>
      <c r="X9" s="20"/>
      <c r="Y9" s="20"/>
    </row>
    <row r="10" spans="1:25" ht="15.75" thickBot="1">
      <c r="A10" s="11"/>
      <c r="B10" s="137"/>
      <c r="C10" s="76" t="s">
        <v>293</v>
      </c>
      <c r="D10" s="76"/>
      <c r="E10" s="76"/>
      <c r="F10" s="76"/>
      <c r="G10" s="76"/>
      <c r="H10" s="76"/>
      <c r="I10" s="76"/>
      <c r="J10" s="76"/>
      <c r="K10" s="76"/>
      <c r="L10" s="76"/>
      <c r="M10" s="76"/>
      <c r="N10" s="19"/>
      <c r="O10" s="76" t="s">
        <v>308</v>
      </c>
      <c r="P10" s="76"/>
      <c r="Q10" s="76"/>
      <c r="R10" s="76"/>
      <c r="S10" s="76"/>
      <c r="T10" s="76"/>
      <c r="U10" s="76"/>
      <c r="V10" s="76"/>
      <c r="W10" s="76"/>
      <c r="X10" s="76"/>
      <c r="Y10" s="76"/>
    </row>
    <row r="11" spans="1:25">
      <c r="A11" s="11"/>
      <c r="B11" s="184" t="s">
        <v>241</v>
      </c>
      <c r="C11" s="78" t="s">
        <v>788</v>
      </c>
      <c r="D11" s="78"/>
      <c r="E11" s="78"/>
      <c r="F11" s="35"/>
      <c r="G11" s="78" t="s">
        <v>792</v>
      </c>
      <c r="H11" s="78"/>
      <c r="I11" s="78"/>
      <c r="J11" s="35"/>
      <c r="K11" s="78" t="s">
        <v>788</v>
      </c>
      <c r="L11" s="78"/>
      <c r="M11" s="78"/>
      <c r="N11" s="34"/>
      <c r="O11" s="78" t="s">
        <v>788</v>
      </c>
      <c r="P11" s="78"/>
      <c r="Q11" s="78"/>
      <c r="R11" s="35"/>
      <c r="S11" s="78" t="s">
        <v>792</v>
      </c>
      <c r="T11" s="78"/>
      <c r="U11" s="78"/>
      <c r="V11" s="35"/>
      <c r="W11" s="78" t="s">
        <v>788</v>
      </c>
      <c r="X11" s="78"/>
      <c r="Y11" s="78"/>
    </row>
    <row r="12" spans="1:25">
      <c r="A12" s="11"/>
      <c r="B12" s="184"/>
      <c r="C12" s="77" t="s">
        <v>789</v>
      </c>
      <c r="D12" s="77"/>
      <c r="E12" s="77"/>
      <c r="F12" s="34"/>
      <c r="G12" s="77" t="s">
        <v>793</v>
      </c>
      <c r="H12" s="77"/>
      <c r="I12" s="77"/>
      <c r="J12" s="34"/>
      <c r="K12" s="77" t="s">
        <v>789</v>
      </c>
      <c r="L12" s="77"/>
      <c r="M12" s="77"/>
      <c r="N12" s="34"/>
      <c r="O12" s="77" t="s">
        <v>789</v>
      </c>
      <c r="P12" s="77"/>
      <c r="Q12" s="77"/>
      <c r="R12" s="34"/>
      <c r="S12" s="77" t="s">
        <v>798</v>
      </c>
      <c r="T12" s="77"/>
      <c r="U12" s="77"/>
      <c r="V12" s="34"/>
      <c r="W12" s="77" t="s">
        <v>789</v>
      </c>
      <c r="X12" s="77"/>
      <c r="Y12" s="77"/>
    </row>
    <row r="13" spans="1:25">
      <c r="A13" s="11"/>
      <c r="B13" s="184"/>
      <c r="C13" s="77" t="s">
        <v>790</v>
      </c>
      <c r="D13" s="77"/>
      <c r="E13" s="77"/>
      <c r="F13" s="34"/>
      <c r="G13" s="77" t="s">
        <v>794</v>
      </c>
      <c r="H13" s="77"/>
      <c r="I13" s="77"/>
      <c r="J13" s="34"/>
      <c r="K13" s="77" t="s">
        <v>790</v>
      </c>
      <c r="L13" s="77"/>
      <c r="M13" s="77"/>
      <c r="N13" s="34"/>
      <c r="O13" s="77" t="s">
        <v>790</v>
      </c>
      <c r="P13" s="77"/>
      <c r="Q13" s="77"/>
      <c r="R13" s="34"/>
      <c r="S13" s="77" t="s">
        <v>799</v>
      </c>
      <c r="T13" s="77"/>
      <c r="U13" s="77"/>
      <c r="V13" s="34"/>
      <c r="W13" s="77" t="s">
        <v>790</v>
      </c>
      <c r="X13" s="77"/>
      <c r="Y13" s="77"/>
    </row>
    <row r="14" spans="1:25">
      <c r="A14" s="11"/>
      <c r="B14" s="184"/>
      <c r="C14" s="77" t="s">
        <v>791</v>
      </c>
      <c r="D14" s="77"/>
      <c r="E14" s="77"/>
      <c r="F14" s="34"/>
      <c r="G14" s="10"/>
      <c r="H14" s="10"/>
      <c r="I14" s="10"/>
      <c r="J14" s="34"/>
      <c r="K14" s="77" t="s">
        <v>795</v>
      </c>
      <c r="L14" s="77"/>
      <c r="M14" s="77"/>
      <c r="N14" s="34"/>
      <c r="O14" s="77" t="s">
        <v>797</v>
      </c>
      <c r="P14" s="77"/>
      <c r="Q14" s="77"/>
      <c r="R14" s="34"/>
      <c r="S14" s="10"/>
      <c r="T14" s="10"/>
      <c r="U14" s="10"/>
      <c r="V14" s="34"/>
      <c r="W14" s="77" t="s">
        <v>800</v>
      </c>
      <c r="X14" s="77"/>
      <c r="Y14" s="77"/>
    </row>
    <row r="15" spans="1:25" ht="15.75" thickBot="1">
      <c r="A15" s="11"/>
      <c r="B15" s="184"/>
      <c r="C15" s="79"/>
      <c r="D15" s="79"/>
      <c r="E15" s="79"/>
      <c r="F15" s="34"/>
      <c r="G15" s="79"/>
      <c r="H15" s="79"/>
      <c r="I15" s="79"/>
      <c r="J15" s="34"/>
      <c r="K15" s="76" t="s">
        <v>796</v>
      </c>
      <c r="L15" s="76"/>
      <c r="M15" s="76"/>
      <c r="N15" s="34"/>
      <c r="O15" s="79"/>
      <c r="P15" s="79"/>
      <c r="Q15" s="79"/>
      <c r="R15" s="34"/>
      <c r="S15" s="79"/>
      <c r="T15" s="79"/>
      <c r="U15" s="79"/>
      <c r="V15" s="34"/>
      <c r="W15" s="76" t="s">
        <v>796</v>
      </c>
      <c r="X15" s="76"/>
      <c r="Y15" s="76"/>
    </row>
    <row r="16" spans="1:25">
      <c r="A16" s="11"/>
      <c r="B16" s="143" t="s">
        <v>801</v>
      </c>
      <c r="C16" s="145" t="s">
        <v>247</v>
      </c>
      <c r="D16" s="147">
        <v>15374</v>
      </c>
      <c r="E16" s="40"/>
      <c r="F16" s="39"/>
      <c r="G16" s="145" t="s">
        <v>247</v>
      </c>
      <c r="H16" s="147">
        <v>5884</v>
      </c>
      <c r="I16" s="40"/>
      <c r="J16" s="39"/>
      <c r="K16" s="145" t="s">
        <v>247</v>
      </c>
      <c r="L16" s="147">
        <v>9490</v>
      </c>
      <c r="M16" s="40"/>
      <c r="N16" s="39"/>
      <c r="O16" s="145" t="s">
        <v>247</v>
      </c>
      <c r="P16" s="304" t="s">
        <v>802</v>
      </c>
      <c r="Q16" s="145" t="s">
        <v>251</v>
      </c>
      <c r="R16" s="39"/>
      <c r="S16" s="145" t="s">
        <v>247</v>
      </c>
      <c r="T16" s="304" t="s">
        <v>803</v>
      </c>
      <c r="U16" s="145" t="s">
        <v>251</v>
      </c>
      <c r="V16" s="39"/>
      <c r="W16" s="145" t="s">
        <v>247</v>
      </c>
      <c r="X16" s="304" t="s">
        <v>804</v>
      </c>
      <c r="Y16" s="145" t="s">
        <v>251</v>
      </c>
    </row>
    <row r="17" spans="1:25">
      <c r="A17" s="11"/>
      <c r="B17" s="143"/>
      <c r="C17" s="144"/>
      <c r="D17" s="146"/>
      <c r="E17" s="39"/>
      <c r="F17" s="39"/>
      <c r="G17" s="144"/>
      <c r="H17" s="146"/>
      <c r="I17" s="39"/>
      <c r="J17" s="39"/>
      <c r="K17" s="144"/>
      <c r="L17" s="146"/>
      <c r="M17" s="39"/>
      <c r="N17" s="39"/>
      <c r="O17" s="144"/>
      <c r="P17" s="151"/>
      <c r="Q17" s="144"/>
      <c r="R17" s="39"/>
      <c r="S17" s="144"/>
      <c r="T17" s="151"/>
      <c r="U17" s="144"/>
      <c r="V17" s="39"/>
      <c r="W17" s="144"/>
      <c r="X17" s="151"/>
      <c r="Y17" s="144"/>
    </row>
    <row r="18" spans="1:25">
      <c r="A18" s="11"/>
      <c r="B18" s="140" t="s">
        <v>805</v>
      </c>
      <c r="C18" s="150" t="s">
        <v>806</v>
      </c>
      <c r="D18" s="150"/>
      <c r="E18" s="137" t="s">
        <v>251</v>
      </c>
      <c r="F18" s="19"/>
      <c r="G18" s="150" t="s">
        <v>807</v>
      </c>
      <c r="H18" s="150"/>
      <c r="I18" s="137" t="s">
        <v>251</v>
      </c>
      <c r="J18" s="19"/>
      <c r="K18" s="150" t="s">
        <v>808</v>
      </c>
      <c r="L18" s="150"/>
      <c r="M18" s="137" t="s">
        <v>251</v>
      </c>
      <c r="N18" s="19"/>
      <c r="O18" s="150" t="s">
        <v>809</v>
      </c>
      <c r="P18" s="150"/>
      <c r="Q18" s="137" t="s">
        <v>251</v>
      </c>
      <c r="R18" s="19"/>
      <c r="S18" s="150" t="s">
        <v>810</v>
      </c>
      <c r="T18" s="150"/>
      <c r="U18" s="137" t="s">
        <v>251</v>
      </c>
      <c r="V18" s="19"/>
      <c r="W18" s="150" t="s">
        <v>811</v>
      </c>
      <c r="X18" s="150"/>
      <c r="Y18" s="137" t="s">
        <v>251</v>
      </c>
    </row>
    <row r="19" spans="1:25" ht="15.75" thickBot="1">
      <c r="A19" s="11"/>
      <c r="B19" s="138" t="s">
        <v>812</v>
      </c>
      <c r="C19" s="187" t="s">
        <v>813</v>
      </c>
      <c r="D19" s="187"/>
      <c r="E19" s="300" t="s">
        <v>251</v>
      </c>
      <c r="F19" s="24"/>
      <c r="G19" s="187" t="s">
        <v>814</v>
      </c>
      <c r="H19" s="187"/>
      <c r="I19" s="300" t="s">
        <v>251</v>
      </c>
      <c r="J19" s="24"/>
      <c r="K19" s="187" t="s">
        <v>815</v>
      </c>
      <c r="L19" s="187"/>
      <c r="M19" s="300" t="s">
        <v>251</v>
      </c>
      <c r="N19" s="24"/>
      <c r="O19" s="187" t="s">
        <v>816</v>
      </c>
      <c r="P19" s="187"/>
      <c r="Q19" s="300" t="s">
        <v>251</v>
      </c>
      <c r="R19" s="24"/>
      <c r="S19" s="187" t="s">
        <v>817</v>
      </c>
      <c r="T19" s="187"/>
      <c r="U19" s="300" t="s">
        <v>251</v>
      </c>
      <c r="V19" s="24"/>
      <c r="W19" s="187" t="s">
        <v>818</v>
      </c>
      <c r="X19" s="187"/>
      <c r="Y19" s="300" t="s">
        <v>251</v>
      </c>
    </row>
    <row r="20" spans="1:25" ht="15.75" thickBot="1">
      <c r="A20" s="11"/>
      <c r="B20" s="301" t="s">
        <v>128</v>
      </c>
      <c r="C20" s="302" t="s">
        <v>247</v>
      </c>
      <c r="D20" s="303" t="s">
        <v>819</v>
      </c>
      <c r="E20" s="302" t="s">
        <v>251</v>
      </c>
      <c r="F20" s="19"/>
      <c r="G20" s="302" t="s">
        <v>247</v>
      </c>
      <c r="H20" s="303" t="s">
        <v>820</v>
      </c>
      <c r="I20" s="302" t="s">
        <v>251</v>
      </c>
      <c r="J20" s="19"/>
      <c r="K20" s="302" t="s">
        <v>247</v>
      </c>
      <c r="L20" s="303" t="s">
        <v>821</v>
      </c>
      <c r="M20" s="302" t="s">
        <v>251</v>
      </c>
      <c r="N20" s="19"/>
      <c r="O20" s="302" t="s">
        <v>247</v>
      </c>
      <c r="P20" s="303" t="s">
        <v>822</v>
      </c>
      <c r="Q20" s="302" t="s">
        <v>251</v>
      </c>
      <c r="R20" s="19"/>
      <c r="S20" s="302" t="s">
        <v>247</v>
      </c>
      <c r="T20" s="303" t="s">
        <v>823</v>
      </c>
      <c r="U20" s="302" t="s">
        <v>251</v>
      </c>
      <c r="V20" s="19"/>
      <c r="W20" s="302" t="s">
        <v>247</v>
      </c>
      <c r="X20" s="303" t="s">
        <v>824</v>
      </c>
      <c r="Y20" s="302" t="s">
        <v>251</v>
      </c>
    </row>
    <row r="21" spans="1:25" ht="15.75" thickTop="1">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41" t="s">
        <v>825</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1"/>
      <c r="B24" s="200"/>
      <c r="C24" s="200"/>
      <c r="D24" s="200"/>
      <c r="E24" s="200"/>
      <c r="F24" s="200"/>
      <c r="G24" s="200"/>
      <c r="H24" s="200"/>
      <c r="I24" s="200"/>
      <c r="J24" s="200"/>
      <c r="K24" s="200"/>
      <c r="L24" s="200"/>
      <c r="M24" s="200"/>
      <c r="N24" s="200"/>
      <c r="O24" s="200"/>
      <c r="P24" s="200"/>
      <c r="Q24" s="200"/>
      <c r="R24" s="200"/>
      <c r="S24" s="200"/>
      <c r="T24" s="200"/>
      <c r="U24" s="200"/>
      <c r="V24" s="200"/>
      <c r="W24" s="200"/>
      <c r="X24" s="200"/>
      <c r="Y24" s="200"/>
    </row>
    <row r="25" spans="1:25">
      <c r="A25" s="11"/>
      <c r="B25" s="21"/>
      <c r="C25" s="21"/>
      <c r="D25" s="21"/>
      <c r="E25" s="21"/>
      <c r="F25" s="21"/>
      <c r="G25" s="21"/>
      <c r="H25" s="21"/>
      <c r="I25" s="21"/>
      <c r="J25" s="21"/>
      <c r="K25" s="21"/>
      <c r="L25" s="21"/>
      <c r="M25" s="21"/>
      <c r="N25" s="21"/>
      <c r="O25" s="21"/>
      <c r="P25" s="21"/>
      <c r="Q25" s="21"/>
    </row>
    <row r="26" spans="1:25">
      <c r="A26" s="11"/>
      <c r="B26" s="20"/>
      <c r="C26" s="20"/>
      <c r="D26" s="20"/>
      <c r="E26" s="20"/>
      <c r="F26" s="20"/>
      <c r="G26" s="20"/>
      <c r="H26" s="20"/>
      <c r="I26" s="20"/>
      <c r="J26" s="20"/>
      <c r="K26" s="20"/>
      <c r="L26" s="20"/>
      <c r="M26" s="20"/>
      <c r="N26" s="20"/>
      <c r="O26" s="20"/>
      <c r="P26" s="20"/>
      <c r="Q26" s="20"/>
    </row>
    <row r="27" spans="1:25" ht="15.75" thickBot="1">
      <c r="A27" s="11"/>
      <c r="B27" s="19"/>
      <c r="C27" s="76" t="s">
        <v>441</v>
      </c>
      <c r="D27" s="76"/>
      <c r="E27" s="76"/>
      <c r="F27" s="76"/>
      <c r="G27" s="76"/>
      <c r="H27" s="76"/>
      <c r="I27" s="76"/>
      <c r="J27" s="76"/>
      <c r="K27" s="76"/>
      <c r="L27" s="76"/>
      <c r="M27" s="76"/>
      <c r="N27" s="76"/>
      <c r="O27" s="76"/>
      <c r="P27" s="76"/>
      <c r="Q27" s="76"/>
    </row>
    <row r="28" spans="1:25" ht="15.75" thickBot="1">
      <c r="A28" s="11"/>
      <c r="B28" s="22" t="s">
        <v>241</v>
      </c>
      <c r="C28" s="142" t="s">
        <v>826</v>
      </c>
      <c r="D28" s="142"/>
      <c r="E28" s="142"/>
      <c r="F28" s="19"/>
      <c r="G28" s="142" t="s">
        <v>827</v>
      </c>
      <c r="H28" s="142"/>
      <c r="I28" s="142"/>
      <c r="J28" s="19"/>
      <c r="K28" s="142" t="s">
        <v>828</v>
      </c>
      <c r="L28" s="142"/>
      <c r="M28" s="142"/>
      <c r="N28" s="19"/>
      <c r="O28" s="142" t="s">
        <v>128</v>
      </c>
      <c r="P28" s="142"/>
      <c r="Q28" s="142"/>
    </row>
    <row r="29" spans="1:25">
      <c r="A29" s="11"/>
      <c r="B29" s="308" t="s">
        <v>685</v>
      </c>
      <c r="C29" s="145" t="s">
        <v>247</v>
      </c>
      <c r="D29" s="147">
        <v>16490</v>
      </c>
      <c r="E29" s="40"/>
      <c r="F29" s="39"/>
      <c r="G29" s="145" t="s">
        <v>247</v>
      </c>
      <c r="H29" s="304" t="s">
        <v>829</v>
      </c>
      <c r="I29" s="145" t="s">
        <v>251</v>
      </c>
      <c r="J29" s="39"/>
      <c r="K29" s="145" t="s">
        <v>247</v>
      </c>
      <c r="L29" s="304" t="s">
        <v>830</v>
      </c>
      <c r="M29" s="145" t="s">
        <v>251</v>
      </c>
      <c r="N29" s="39"/>
      <c r="O29" s="145" t="s">
        <v>247</v>
      </c>
      <c r="P29" s="147">
        <v>4057</v>
      </c>
      <c r="Q29" s="40"/>
    </row>
    <row r="30" spans="1:25">
      <c r="A30" s="11"/>
      <c r="B30" s="308"/>
      <c r="C30" s="144"/>
      <c r="D30" s="146"/>
      <c r="E30" s="39"/>
      <c r="F30" s="39"/>
      <c r="G30" s="144"/>
      <c r="H30" s="151"/>
      <c r="I30" s="144"/>
      <c r="J30" s="39"/>
      <c r="K30" s="144"/>
      <c r="L30" s="151"/>
      <c r="M30" s="144"/>
      <c r="N30" s="39"/>
      <c r="O30" s="144"/>
      <c r="P30" s="146"/>
      <c r="Q30" s="39"/>
    </row>
    <row r="31" spans="1:25">
      <c r="A31" s="11"/>
      <c r="B31" s="309" t="s">
        <v>831</v>
      </c>
      <c r="C31" s="150" t="s">
        <v>832</v>
      </c>
      <c r="D31" s="150"/>
      <c r="E31" s="184" t="s">
        <v>251</v>
      </c>
      <c r="F31" s="34"/>
      <c r="G31" s="150">
        <v>582</v>
      </c>
      <c r="H31" s="150"/>
      <c r="I31" s="34"/>
      <c r="J31" s="34"/>
      <c r="K31" s="150" t="s">
        <v>248</v>
      </c>
      <c r="L31" s="150"/>
      <c r="M31" s="34"/>
      <c r="N31" s="34"/>
      <c r="O31" s="150" t="s">
        <v>833</v>
      </c>
      <c r="P31" s="150"/>
      <c r="Q31" s="184" t="s">
        <v>251</v>
      </c>
    </row>
    <row r="32" spans="1:25">
      <c r="A32" s="11"/>
      <c r="B32" s="309"/>
      <c r="C32" s="150"/>
      <c r="D32" s="150"/>
      <c r="E32" s="184"/>
      <c r="F32" s="34"/>
      <c r="G32" s="150"/>
      <c r="H32" s="150"/>
      <c r="I32" s="34"/>
      <c r="J32" s="34"/>
      <c r="K32" s="150"/>
      <c r="L32" s="150"/>
      <c r="M32" s="34"/>
      <c r="N32" s="34"/>
      <c r="O32" s="150"/>
      <c r="P32" s="150"/>
      <c r="Q32" s="184"/>
    </row>
    <row r="33" spans="1:17">
      <c r="A33" s="11"/>
      <c r="B33" s="310" t="s">
        <v>834</v>
      </c>
      <c r="C33" s="151" t="s">
        <v>248</v>
      </c>
      <c r="D33" s="151"/>
      <c r="E33" s="39"/>
      <c r="F33" s="39"/>
      <c r="G33" s="151" t="s">
        <v>248</v>
      </c>
      <c r="H33" s="151"/>
      <c r="I33" s="39"/>
      <c r="J33" s="39"/>
      <c r="K33" s="151">
        <v>503</v>
      </c>
      <c r="L33" s="151"/>
      <c r="M33" s="39"/>
      <c r="N33" s="39"/>
      <c r="O33" s="151">
        <v>503</v>
      </c>
      <c r="P33" s="151"/>
      <c r="Q33" s="39"/>
    </row>
    <row r="34" spans="1:17" ht="15.75" thickBot="1">
      <c r="A34" s="11"/>
      <c r="B34" s="310"/>
      <c r="C34" s="187"/>
      <c r="D34" s="187"/>
      <c r="E34" s="48"/>
      <c r="F34" s="39"/>
      <c r="G34" s="187"/>
      <c r="H34" s="187"/>
      <c r="I34" s="48"/>
      <c r="J34" s="39"/>
      <c r="K34" s="187"/>
      <c r="L34" s="187"/>
      <c r="M34" s="48"/>
      <c r="N34" s="39"/>
      <c r="O34" s="187"/>
      <c r="P34" s="187"/>
      <c r="Q34" s="48"/>
    </row>
    <row r="35" spans="1:17">
      <c r="A35" s="11"/>
      <c r="B35" s="309" t="s">
        <v>125</v>
      </c>
      <c r="C35" s="311" t="s">
        <v>832</v>
      </c>
      <c r="D35" s="311"/>
      <c r="E35" s="189" t="s">
        <v>251</v>
      </c>
      <c r="F35" s="34"/>
      <c r="G35" s="311">
        <v>582</v>
      </c>
      <c r="H35" s="311"/>
      <c r="I35" s="35"/>
      <c r="J35" s="34"/>
      <c r="K35" s="311">
        <v>503</v>
      </c>
      <c r="L35" s="311"/>
      <c r="M35" s="35"/>
      <c r="N35" s="34"/>
      <c r="O35" s="311" t="s">
        <v>835</v>
      </c>
      <c r="P35" s="311"/>
      <c r="Q35" s="189" t="s">
        <v>251</v>
      </c>
    </row>
    <row r="36" spans="1:17" ht="15.75" thickBot="1">
      <c r="A36" s="11"/>
      <c r="B36" s="309"/>
      <c r="C36" s="153"/>
      <c r="D36" s="153"/>
      <c r="E36" s="312"/>
      <c r="F36" s="34"/>
      <c r="G36" s="153"/>
      <c r="H36" s="153"/>
      <c r="I36" s="63"/>
      <c r="J36" s="34"/>
      <c r="K36" s="153"/>
      <c r="L36" s="153"/>
      <c r="M36" s="63"/>
      <c r="N36" s="34"/>
      <c r="O36" s="153"/>
      <c r="P36" s="153"/>
      <c r="Q36" s="312"/>
    </row>
    <row r="37" spans="1:17">
      <c r="A37" s="11"/>
      <c r="B37" s="308" t="s">
        <v>697</v>
      </c>
      <c r="C37" s="145" t="s">
        <v>247</v>
      </c>
      <c r="D37" s="147">
        <v>9490</v>
      </c>
      <c r="E37" s="40"/>
      <c r="F37" s="39"/>
      <c r="G37" s="145" t="s">
        <v>247</v>
      </c>
      <c r="H37" s="304" t="s">
        <v>808</v>
      </c>
      <c r="I37" s="145" t="s">
        <v>251</v>
      </c>
      <c r="J37" s="39"/>
      <c r="K37" s="145" t="s">
        <v>247</v>
      </c>
      <c r="L37" s="304" t="s">
        <v>815</v>
      </c>
      <c r="M37" s="145" t="s">
        <v>251</v>
      </c>
      <c r="N37" s="39"/>
      <c r="O37" s="145" t="s">
        <v>247</v>
      </c>
      <c r="P37" s="304" t="s">
        <v>821</v>
      </c>
      <c r="Q37" s="145" t="s">
        <v>251</v>
      </c>
    </row>
    <row r="38" spans="1:17" ht="15.75" thickBot="1">
      <c r="A38" s="11"/>
      <c r="B38" s="308"/>
      <c r="C38" s="155"/>
      <c r="D38" s="156"/>
      <c r="E38" s="72"/>
      <c r="F38" s="39"/>
      <c r="G38" s="155"/>
      <c r="H38" s="313"/>
      <c r="I38" s="155"/>
      <c r="J38" s="39"/>
      <c r="K38" s="155"/>
      <c r="L38" s="313"/>
      <c r="M38" s="155"/>
      <c r="N38" s="39"/>
      <c r="O38" s="155"/>
      <c r="P38" s="313"/>
      <c r="Q38" s="155"/>
    </row>
    <row r="39" spans="1:17" ht="15.75" thickTop="1">
      <c r="A39" s="11"/>
      <c r="B39" s="19"/>
      <c r="C39" s="90"/>
      <c r="D39" s="90"/>
      <c r="E39" s="90"/>
      <c r="F39" s="19"/>
      <c r="G39" s="90"/>
      <c r="H39" s="90"/>
      <c r="I39" s="90"/>
      <c r="J39" s="19"/>
      <c r="K39" s="90"/>
      <c r="L39" s="90"/>
      <c r="M39" s="90"/>
      <c r="N39" s="19"/>
      <c r="O39" s="90"/>
      <c r="P39" s="90"/>
      <c r="Q39" s="90"/>
    </row>
    <row r="40" spans="1:17" ht="15.75" thickBot="1">
      <c r="A40" s="11"/>
      <c r="B40" s="19"/>
      <c r="C40" s="76" t="s">
        <v>465</v>
      </c>
      <c r="D40" s="76"/>
      <c r="E40" s="76"/>
      <c r="F40" s="76"/>
      <c r="G40" s="76"/>
      <c r="H40" s="76"/>
      <c r="I40" s="76"/>
      <c r="J40" s="76"/>
      <c r="K40" s="76"/>
      <c r="L40" s="76"/>
      <c r="M40" s="76"/>
      <c r="N40" s="76"/>
      <c r="O40" s="76"/>
      <c r="P40" s="76"/>
      <c r="Q40" s="76"/>
    </row>
    <row r="41" spans="1:17" ht="15.75" thickBot="1">
      <c r="A41" s="11"/>
      <c r="B41" s="19"/>
      <c r="C41" s="142" t="s">
        <v>826</v>
      </c>
      <c r="D41" s="142"/>
      <c r="E41" s="142"/>
      <c r="F41" s="26"/>
      <c r="G41" s="142" t="s">
        <v>827</v>
      </c>
      <c r="H41" s="142"/>
      <c r="I41" s="142"/>
      <c r="J41" s="26"/>
      <c r="K41" s="142" t="s">
        <v>828</v>
      </c>
      <c r="L41" s="142"/>
      <c r="M41" s="142"/>
      <c r="N41" s="26"/>
      <c r="O41" s="142" t="s">
        <v>128</v>
      </c>
      <c r="P41" s="142"/>
      <c r="Q41" s="142"/>
    </row>
    <row r="42" spans="1:17">
      <c r="A42" s="11"/>
      <c r="B42" s="305" t="s">
        <v>685</v>
      </c>
      <c r="C42" s="139" t="s">
        <v>247</v>
      </c>
      <c r="D42" s="141" t="s">
        <v>836</v>
      </c>
      <c r="E42" s="139" t="s">
        <v>251</v>
      </c>
      <c r="F42" s="24"/>
      <c r="G42" s="139" t="s">
        <v>247</v>
      </c>
      <c r="H42" s="141" t="s">
        <v>837</v>
      </c>
      <c r="I42" s="139" t="s">
        <v>251</v>
      </c>
      <c r="J42" s="24"/>
      <c r="K42" s="139" t="s">
        <v>247</v>
      </c>
      <c r="L42" s="141" t="s">
        <v>838</v>
      </c>
      <c r="M42" s="139" t="s">
        <v>251</v>
      </c>
      <c r="N42" s="24"/>
      <c r="O42" s="139" t="s">
        <v>247</v>
      </c>
      <c r="P42" s="141" t="s">
        <v>839</v>
      </c>
      <c r="Q42" s="139" t="s">
        <v>251</v>
      </c>
    </row>
    <row r="43" spans="1:17">
      <c r="A43" s="11"/>
      <c r="B43" s="309" t="s">
        <v>840</v>
      </c>
      <c r="C43" s="149">
        <v>2293</v>
      </c>
      <c r="D43" s="149"/>
      <c r="E43" s="34"/>
      <c r="F43" s="34"/>
      <c r="G43" s="150">
        <v>101</v>
      </c>
      <c r="H43" s="150"/>
      <c r="I43" s="34"/>
      <c r="J43" s="34"/>
      <c r="K43" s="150" t="s">
        <v>248</v>
      </c>
      <c r="L43" s="150"/>
      <c r="M43" s="34"/>
      <c r="N43" s="34"/>
      <c r="O43" s="149">
        <v>2394</v>
      </c>
      <c r="P43" s="149"/>
      <c r="Q43" s="34"/>
    </row>
    <row r="44" spans="1:17">
      <c r="A44" s="11"/>
      <c r="B44" s="309"/>
      <c r="C44" s="149"/>
      <c r="D44" s="149"/>
      <c r="E44" s="34"/>
      <c r="F44" s="34"/>
      <c r="G44" s="150"/>
      <c r="H44" s="150"/>
      <c r="I44" s="34"/>
      <c r="J44" s="34"/>
      <c r="K44" s="150"/>
      <c r="L44" s="150"/>
      <c r="M44" s="34"/>
      <c r="N44" s="34"/>
      <c r="O44" s="149"/>
      <c r="P44" s="149"/>
      <c r="Q44" s="34"/>
    </row>
    <row r="45" spans="1:17">
      <c r="A45" s="11"/>
      <c r="B45" s="310" t="s">
        <v>841</v>
      </c>
      <c r="C45" s="151" t="s">
        <v>248</v>
      </c>
      <c r="D45" s="151"/>
      <c r="E45" s="39"/>
      <c r="F45" s="39"/>
      <c r="G45" s="151" t="s">
        <v>248</v>
      </c>
      <c r="H45" s="151"/>
      <c r="I45" s="39"/>
      <c r="J45" s="39"/>
      <c r="K45" s="146">
        <v>2237</v>
      </c>
      <c r="L45" s="146"/>
      <c r="M45" s="39"/>
      <c r="N45" s="39"/>
      <c r="O45" s="146">
        <v>2237</v>
      </c>
      <c r="P45" s="146"/>
      <c r="Q45" s="39"/>
    </row>
    <row r="46" spans="1:17" ht="15.75" thickBot="1">
      <c r="A46" s="11"/>
      <c r="B46" s="310"/>
      <c r="C46" s="187"/>
      <c r="D46" s="187"/>
      <c r="E46" s="48"/>
      <c r="F46" s="39"/>
      <c r="G46" s="187"/>
      <c r="H46" s="187"/>
      <c r="I46" s="48"/>
      <c r="J46" s="39"/>
      <c r="K46" s="186"/>
      <c r="L46" s="186"/>
      <c r="M46" s="48"/>
      <c r="N46" s="39"/>
      <c r="O46" s="186"/>
      <c r="P46" s="186"/>
      <c r="Q46" s="48"/>
    </row>
    <row r="47" spans="1:17">
      <c r="A47" s="11"/>
      <c r="B47" s="309" t="s">
        <v>134</v>
      </c>
      <c r="C47" s="191">
        <v>2293</v>
      </c>
      <c r="D47" s="191"/>
      <c r="E47" s="35"/>
      <c r="F47" s="34"/>
      <c r="G47" s="311">
        <v>101</v>
      </c>
      <c r="H47" s="311"/>
      <c r="I47" s="35"/>
      <c r="J47" s="34"/>
      <c r="K47" s="191">
        <v>2237</v>
      </c>
      <c r="L47" s="191"/>
      <c r="M47" s="35"/>
      <c r="N47" s="34"/>
      <c r="O47" s="191">
        <v>4631</v>
      </c>
      <c r="P47" s="191"/>
      <c r="Q47" s="35"/>
    </row>
    <row r="48" spans="1:17" ht="15.75" thickBot="1">
      <c r="A48" s="11"/>
      <c r="B48" s="309"/>
      <c r="C48" s="152"/>
      <c r="D48" s="152"/>
      <c r="E48" s="63"/>
      <c r="F48" s="34"/>
      <c r="G48" s="153"/>
      <c r="H48" s="153"/>
      <c r="I48" s="63"/>
      <c r="J48" s="34"/>
      <c r="K48" s="152"/>
      <c r="L48" s="152"/>
      <c r="M48" s="63"/>
      <c r="N48" s="34"/>
      <c r="O48" s="152"/>
      <c r="P48" s="152"/>
      <c r="Q48" s="63"/>
    </row>
    <row r="49" spans="1:17" ht="15.75" thickBot="1">
      <c r="A49" s="11"/>
      <c r="B49" s="305" t="s">
        <v>697</v>
      </c>
      <c r="C49" s="306" t="s">
        <v>247</v>
      </c>
      <c r="D49" s="307" t="s">
        <v>842</v>
      </c>
      <c r="E49" s="306" t="s">
        <v>251</v>
      </c>
      <c r="F49" s="24"/>
      <c r="G49" s="306" t="s">
        <v>247</v>
      </c>
      <c r="H49" s="307" t="s">
        <v>843</v>
      </c>
      <c r="I49" s="306" t="s">
        <v>251</v>
      </c>
      <c r="J49" s="24"/>
      <c r="K49" s="306" t="s">
        <v>247</v>
      </c>
      <c r="L49" s="307" t="s">
        <v>844</v>
      </c>
      <c r="M49" s="306" t="s">
        <v>251</v>
      </c>
      <c r="N49" s="24"/>
      <c r="O49" s="306" t="s">
        <v>247</v>
      </c>
      <c r="P49" s="307" t="s">
        <v>845</v>
      </c>
      <c r="Q49" s="306" t="s">
        <v>251</v>
      </c>
    </row>
    <row r="50" spans="1:17" ht="15.75" thickTop="1">
      <c r="A50" s="11"/>
      <c r="B50" s="19"/>
      <c r="C50" s="90"/>
      <c r="D50" s="90"/>
      <c r="E50" s="90"/>
      <c r="F50" s="19"/>
      <c r="G50" s="90"/>
      <c r="H50" s="90"/>
      <c r="I50" s="90"/>
      <c r="J50" s="19"/>
      <c r="K50" s="90"/>
      <c r="L50" s="90"/>
      <c r="M50" s="90"/>
      <c r="N50" s="19"/>
      <c r="O50" s="90"/>
      <c r="P50" s="90"/>
      <c r="Q50" s="90"/>
    </row>
    <row r="51" spans="1:17" ht="15.75" thickBot="1">
      <c r="A51" s="11"/>
      <c r="B51" s="19"/>
      <c r="C51" s="76" t="s">
        <v>481</v>
      </c>
      <c r="D51" s="76"/>
      <c r="E51" s="76"/>
      <c r="F51" s="76"/>
      <c r="G51" s="76"/>
      <c r="H51" s="76"/>
      <c r="I51" s="76"/>
      <c r="J51" s="76"/>
      <c r="K51" s="76"/>
      <c r="L51" s="76"/>
      <c r="M51" s="76"/>
      <c r="N51" s="76"/>
      <c r="O51" s="76"/>
      <c r="P51" s="76"/>
      <c r="Q51" s="76"/>
    </row>
    <row r="52" spans="1:17" ht="15.75" thickBot="1">
      <c r="A52" s="11"/>
      <c r="B52" s="19"/>
      <c r="C52" s="142" t="s">
        <v>826</v>
      </c>
      <c r="D52" s="142"/>
      <c r="E52" s="142"/>
      <c r="F52" s="26"/>
      <c r="G52" s="142" t="s">
        <v>827</v>
      </c>
      <c r="H52" s="142"/>
      <c r="I52" s="142"/>
      <c r="J52" s="26"/>
      <c r="K52" s="142" t="s">
        <v>828</v>
      </c>
      <c r="L52" s="142"/>
      <c r="M52" s="142"/>
      <c r="N52" s="26"/>
      <c r="O52" s="142" t="s">
        <v>128</v>
      </c>
      <c r="P52" s="142"/>
      <c r="Q52" s="142"/>
    </row>
    <row r="53" spans="1:17">
      <c r="A53" s="11"/>
      <c r="B53" s="305" t="s">
        <v>685</v>
      </c>
      <c r="C53" s="139" t="s">
        <v>247</v>
      </c>
      <c r="D53" s="141" t="s">
        <v>804</v>
      </c>
      <c r="E53" s="139" t="s">
        <v>251</v>
      </c>
      <c r="F53" s="24"/>
      <c r="G53" s="139" t="s">
        <v>247</v>
      </c>
      <c r="H53" s="141" t="s">
        <v>811</v>
      </c>
      <c r="I53" s="139" t="s">
        <v>251</v>
      </c>
      <c r="J53" s="24"/>
      <c r="K53" s="139" t="s">
        <v>247</v>
      </c>
      <c r="L53" s="141" t="s">
        <v>818</v>
      </c>
      <c r="M53" s="139" t="s">
        <v>251</v>
      </c>
      <c r="N53" s="24"/>
      <c r="O53" s="139" t="s">
        <v>247</v>
      </c>
      <c r="P53" s="141" t="s">
        <v>824</v>
      </c>
      <c r="Q53" s="139" t="s">
        <v>251</v>
      </c>
    </row>
    <row r="54" spans="1:17">
      <c r="A54" s="11"/>
      <c r="B54" s="309" t="s">
        <v>840</v>
      </c>
      <c r="C54" s="149">
        <v>19581</v>
      </c>
      <c r="D54" s="149"/>
      <c r="E54" s="34"/>
      <c r="F54" s="34"/>
      <c r="G54" s="149">
        <v>1373</v>
      </c>
      <c r="H54" s="149"/>
      <c r="I54" s="34"/>
      <c r="J54" s="34"/>
      <c r="K54" s="150" t="s">
        <v>248</v>
      </c>
      <c r="L54" s="150"/>
      <c r="M54" s="34"/>
      <c r="N54" s="34"/>
      <c r="O54" s="149">
        <v>20954</v>
      </c>
      <c r="P54" s="149"/>
      <c r="Q54" s="34"/>
    </row>
    <row r="55" spans="1:17">
      <c r="A55" s="11"/>
      <c r="B55" s="309"/>
      <c r="C55" s="149"/>
      <c r="D55" s="149"/>
      <c r="E55" s="34"/>
      <c r="F55" s="34"/>
      <c r="G55" s="149"/>
      <c r="H55" s="149"/>
      <c r="I55" s="34"/>
      <c r="J55" s="34"/>
      <c r="K55" s="150"/>
      <c r="L55" s="150"/>
      <c r="M55" s="34"/>
      <c r="N55" s="34"/>
      <c r="O55" s="149"/>
      <c r="P55" s="149"/>
      <c r="Q55" s="34"/>
    </row>
    <row r="56" spans="1:17">
      <c r="A56" s="11"/>
      <c r="B56" s="310" t="s">
        <v>841</v>
      </c>
      <c r="C56" s="151" t="s">
        <v>248</v>
      </c>
      <c r="D56" s="151"/>
      <c r="E56" s="39"/>
      <c r="F56" s="39"/>
      <c r="G56" s="151" t="s">
        <v>248</v>
      </c>
      <c r="H56" s="151"/>
      <c r="I56" s="39"/>
      <c r="J56" s="39"/>
      <c r="K56" s="146">
        <v>2456</v>
      </c>
      <c r="L56" s="146"/>
      <c r="M56" s="39"/>
      <c r="N56" s="39"/>
      <c r="O56" s="146">
        <v>2456</v>
      </c>
      <c r="P56" s="146"/>
      <c r="Q56" s="39"/>
    </row>
    <row r="57" spans="1:17" ht="15.75" thickBot="1">
      <c r="A57" s="11"/>
      <c r="B57" s="310"/>
      <c r="C57" s="187"/>
      <c r="D57" s="187"/>
      <c r="E57" s="48"/>
      <c r="F57" s="39"/>
      <c r="G57" s="187"/>
      <c r="H57" s="187"/>
      <c r="I57" s="48"/>
      <c r="J57" s="39"/>
      <c r="K57" s="186"/>
      <c r="L57" s="186"/>
      <c r="M57" s="48"/>
      <c r="N57" s="39"/>
      <c r="O57" s="186"/>
      <c r="P57" s="186"/>
      <c r="Q57" s="48"/>
    </row>
    <row r="58" spans="1:17">
      <c r="A58" s="11"/>
      <c r="B58" s="309" t="s">
        <v>134</v>
      </c>
      <c r="C58" s="191">
        <v>19581</v>
      </c>
      <c r="D58" s="191"/>
      <c r="E58" s="35"/>
      <c r="F58" s="34"/>
      <c r="G58" s="191">
        <v>1373</v>
      </c>
      <c r="H58" s="191"/>
      <c r="I58" s="35"/>
      <c r="J58" s="34"/>
      <c r="K58" s="191">
        <v>2456</v>
      </c>
      <c r="L58" s="191"/>
      <c r="M58" s="35"/>
      <c r="N58" s="34"/>
      <c r="O58" s="191">
        <v>23410</v>
      </c>
      <c r="P58" s="191"/>
      <c r="Q58" s="35"/>
    </row>
    <row r="59" spans="1:17" ht="15.75" thickBot="1">
      <c r="A59" s="11"/>
      <c r="B59" s="309"/>
      <c r="C59" s="152"/>
      <c r="D59" s="152"/>
      <c r="E59" s="63"/>
      <c r="F59" s="34"/>
      <c r="G59" s="152"/>
      <c r="H59" s="152"/>
      <c r="I59" s="63"/>
      <c r="J59" s="34"/>
      <c r="K59" s="152"/>
      <c r="L59" s="152"/>
      <c r="M59" s="63"/>
      <c r="N59" s="34"/>
      <c r="O59" s="152"/>
      <c r="P59" s="152"/>
      <c r="Q59" s="63"/>
    </row>
    <row r="60" spans="1:17">
      <c r="A60" s="11"/>
      <c r="B60" s="308" t="s">
        <v>697</v>
      </c>
      <c r="C60" s="145" t="s">
        <v>247</v>
      </c>
      <c r="D60" s="147">
        <v>9490</v>
      </c>
      <c r="E60" s="40"/>
      <c r="F60" s="39"/>
      <c r="G60" s="145" t="s">
        <v>247</v>
      </c>
      <c r="H60" s="304" t="s">
        <v>808</v>
      </c>
      <c r="I60" s="145" t="s">
        <v>251</v>
      </c>
      <c r="J60" s="39"/>
      <c r="K60" s="145" t="s">
        <v>247</v>
      </c>
      <c r="L60" s="304" t="s">
        <v>815</v>
      </c>
      <c r="M60" s="145" t="s">
        <v>251</v>
      </c>
      <c r="N60" s="39"/>
      <c r="O60" s="145" t="s">
        <v>247</v>
      </c>
      <c r="P60" s="304" t="s">
        <v>821</v>
      </c>
      <c r="Q60" s="145" t="s">
        <v>251</v>
      </c>
    </row>
    <row r="61" spans="1:17" ht="15.75" thickBot="1">
      <c r="A61" s="11"/>
      <c r="B61" s="308"/>
      <c r="C61" s="155"/>
      <c r="D61" s="156"/>
      <c r="E61" s="72"/>
      <c r="F61" s="39"/>
      <c r="G61" s="155"/>
      <c r="H61" s="313"/>
      <c r="I61" s="155"/>
      <c r="J61" s="39"/>
      <c r="K61" s="155"/>
      <c r="L61" s="313"/>
      <c r="M61" s="155"/>
      <c r="N61" s="39"/>
      <c r="O61" s="155"/>
      <c r="P61" s="313"/>
      <c r="Q61" s="155"/>
    </row>
    <row r="62" spans="1:17" ht="15.75" thickTop="1">
      <c r="A62" s="11"/>
      <c r="B62" s="19"/>
      <c r="C62" s="90"/>
      <c r="D62" s="90"/>
      <c r="E62" s="90"/>
      <c r="F62" s="19"/>
      <c r="G62" s="90"/>
      <c r="H62" s="90"/>
      <c r="I62" s="90"/>
      <c r="J62" s="19"/>
      <c r="K62" s="90"/>
      <c r="L62" s="90"/>
      <c r="M62" s="90"/>
      <c r="N62" s="19"/>
      <c r="O62" s="90"/>
      <c r="P62" s="90"/>
      <c r="Q62" s="90"/>
    </row>
    <row r="63" spans="1:17" ht="15.75" thickBot="1">
      <c r="A63" s="11"/>
      <c r="B63" s="19"/>
      <c r="C63" s="76" t="s">
        <v>495</v>
      </c>
      <c r="D63" s="76"/>
      <c r="E63" s="76"/>
      <c r="F63" s="76"/>
      <c r="G63" s="76"/>
      <c r="H63" s="76"/>
      <c r="I63" s="76"/>
      <c r="J63" s="76"/>
      <c r="K63" s="76"/>
      <c r="L63" s="76"/>
      <c r="M63" s="76"/>
      <c r="N63" s="76"/>
      <c r="O63" s="76"/>
      <c r="P63" s="76"/>
      <c r="Q63" s="76"/>
    </row>
    <row r="64" spans="1:17" ht="15.75" thickBot="1">
      <c r="A64" s="11"/>
      <c r="B64" s="19"/>
      <c r="C64" s="142" t="s">
        <v>826</v>
      </c>
      <c r="D64" s="142"/>
      <c r="E64" s="142"/>
      <c r="F64" s="26"/>
      <c r="G64" s="142" t="s">
        <v>827</v>
      </c>
      <c r="H64" s="142"/>
      <c r="I64" s="142"/>
      <c r="J64" s="26"/>
      <c r="K64" s="142" t="s">
        <v>828</v>
      </c>
      <c r="L64" s="142"/>
      <c r="M64" s="142"/>
      <c r="N64" s="26"/>
      <c r="O64" s="142" t="s">
        <v>128</v>
      </c>
      <c r="P64" s="142"/>
      <c r="Q64" s="142"/>
    </row>
    <row r="65" spans="1:25">
      <c r="A65" s="11"/>
      <c r="B65" s="308" t="s">
        <v>685</v>
      </c>
      <c r="C65" s="145" t="s">
        <v>247</v>
      </c>
      <c r="D65" s="147">
        <v>20517</v>
      </c>
      <c r="E65" s="40"/>
      <c r="F65" s="39"/>
      <c r="G65" s="145" t="s">
        <v>247</v>
      </c>
      <c r="H65" s="304" t="s">
        <v>846</v>
      </c>
      <c r="I65" s="145" t="s">
        <v>251</v>
      </c>
      <c r="J65" s="39"/>
      <c r="K65" s="145" t="s">
        <v>247</v>
      </c>
      <c r="L65" s="304" t="s">
        <v>847</v>
      </c>
      <c r="M65" s="145" t="s">
        <v>251</v>
      </c>
      <c r="N65" s="39"/>
      <c r="O65" s="145" t="s">
        <v>247</v>
      </c>
      <c r="P65" s="304" t="s">
        <v>848</v>
      </c>
      <c r="Q65" s="145" t="s">
        <v>251</v>
      </c>
    </row>
    <row r="66" spans="1:25">
      <c r="A66" s="11"/>
      <c r="B66" s="308"/>
      <c r="C66" s="144"/>
      <c r="D66" s="146"/>
      <c r="E66" s="39"/>
      <c r="F66" s="39"/>
      <c r="G66" s="144"/>
      <c r="H66" s="151"/>
      <c r="I66" s="144"/>
      <c r="J66" s="39"/>
      <c r="K66" s="144"/>
      <c r="L66" s="151"/>
      <c r="M66" s="144"/>
      <c r="N66" s="39"/>
      <c r="O66" s="144"/>
      <c r="P66" s="151"/>
      <c r="Q66" s="144"/>
    </row>
    <row r="67" spans="1:25">
      <c r="A67" s="11"/>
      <c r="B67" s="309" t="s">
        <v>831</v>
      </c>
      <c r="C67" s="150" t="s">
        <v>849</v>
      </c>
      <c r="D67" s="150"/>
      <c r="E67" s="184" t="s">
        <v>251</v>
      </c>
      <c r="F67" s="34"/>
      <c r="G67" s="149">
        <v>1434</v>
      </c>
      <c r="H67" s="149"/>
      <c r="I67" s="34"/>
      <c r="J67" s="34"/>
      <c r="K67" s="150" t="s">
        <v>248</v>
      </c>
      <c r="L67" s="150"/>
      <c r="M67" s="34"/>
      <c r="N67" s="34"/>
      <c r="O67" s="150" t="s">
        <v>850</v>
      </c>
      <c r="P67" s="150"/>
      <c r="Q67" s="184" t="s">
        <v>251</v>
      </c>
    </row>
    <row r="68" spans="1:25">
      <c r="A68" s="11"/>
      <c r="B68" s="309"/>
      <c r="C68" s="150"/>
      <c r="D68" s="150"/>
      <c r="E68" s="184"/>
      <c r="F68" s="34"/>
      <c r="G68" s="149"/>
      <c r="H68" s="149"/>
      <c r="I68" s="34"/>
      <c r="J68" s="34"/>
      <c r="K68" s="150"/>
      <c r="L68" s="150"/>
      <c r="M68" s="34"/>
      <c r="N68" s="34"/>
      <c r="O68" s="150"/>
      <c r="P68" s="150"/>
      <c r="Q68" s="184"/>
    </row>
    <row r="69" spans="1:25">
      <c r="A69" s="11"/>
      <c r="B69" s="310" t="s">
        <v>834</v>
      </c>
      <c r="C69" s="151" t="s">
        <v>248</v>
      </c>
      <c r="D69" s="151"/>
      <c r="E69" s="39"/>
      <c r="F69" s="39"/>
      <c r="G69" s="151" t="s">
        <v>248</v>
      </c>
      <c r="H69" s="151"/>
      <c r="I69" s="39"/>
      <c r="J69" s="39"/>
      <c r="K69" s="146">
        <v>7468</v>
      </c>
      <c r="L69" s="146"/>
      <c r="M69" s="39"/>
      <c r="N69" s="39"/>
      <c r="O69" s="146">
        <v>7468</v>
      </c>
      <c r="P69" s="146"/>
      <c r="Q69" s="39"/>
    </row>
    <row r="70" spans="1:25" ht="15.75" thickBot="1">
      <c r="A70" s="11"/>
      <c r="B70" s="310"/>
      <c r="C70" s="187"/>
      <c r="D70" s="187"/>
      <c r="E70" s="48"/>
      <c r="F70" s="39"/>
      <c r="G70" s="187"/>
      <c r="H70" s="187"/>
      <c r="I70" s="48"/>
      <c r="J70" s="39"/>
      <c r="K70" s="186"/>
      <c r="L70" s="186"/>
      <c r="M70" s="48"/>
      <c r="N70" s="39"/>
      <c r="O70" s="186"/>
      <c r="P70" s="186"/>
      <c r="Q70" s="48"/>
    </row>
    <row r="71" spans="1:25">
      <c r="A71" s="11"/>
      <c r="B71" s="309" t="s">
        <v>125</v>
      </c>
      <c r="C71" s="311" t="s">
        <v>849</v>
      </c>
      <c r="D71" s="311"/>
      <c r="E71" s="189" t="s">
        <v>251</v>
      </c>
      <c r="F71" s="34"/>
      <c r="G71" s="191">
        <v>1434</v>
      </c>
      <c r="H71" s="191"/>
      <c r="I71" s="35"/>
      <c r="J71" s="34"/>
      <c r="K71" s="191">
        <v>7468</v>
      </c>
      <c r="L71" s="191"/>
      <c r="M71" s="35"/>
      <c r="N71" s="34"/>
      <c r="O71" s="311" t="s">
        <v>851</v>
      </c>
      <c r="P71" s="311"/>
      <c r="Q71" s="189" t="s">
        <v>251</v>
      </c>
    </row>
    <row r="72" spans="1:25" ht="15.75" thickBot="1">
      <c r="A72" s="11"/>
      <c r="B72" s="309"/>
      <c r="C72" s="153"/>
      <c r="D72" s="153"/>
      <c r="E72" s="312"/>
      <c r="F72" s="34"/>
      <c r="G72" s="152"/>
      <c r="H72" s="152"/>
      <c r="I72" s="63"/>
      <c r="J72" s="34"/>
      <c r="K72" s="152"/>
      <c r="L72" s="152"/>
      <c r="M72" s="63"/>
      <c r="N72" s="34"/>
      <c r="O72" s="153"/>
      <c r="P72" s="153"/>
      <c r="Q72" s="312"/>
    </row>
    <row r="73" spans="1:25" ht="15.75" thickBot="1">
      <c r="A73" s="11"/>
      <c r="B73" s="305" t="s">
        <v>697</v>
      </c>
      <c r="C73" s="306" t="s">
        <v>247</v>
      </c>
      <c r="D73" s="307" t="s">
        <v>842</v>
      </c>
      <c r="E73" s="306" t="s">
        <v>251</v>
      </c>
      <c r="F73" s="24"/>
      <c r="G73" s="306" t="s">
        <v>247</v>
      </c>
      <c r="H73" s="307" t="s">
        <v>843</v>
      </c>
      <c r="I73" s="306" t="s">
        <v>251</v>
      </c>
      <c r="J73" s="24"/>
      <c r="K73" s="306" t="s">
        <v>247</v>
      </c>
      <c r="L73" s="307" t="s">
        <v>844</v>
      </c>
      <c r="M73" s="306" t="s">
        <v>251</v>
      </c>
      <c r="N73" s="24"/>
      <c r="O73" s="306" t="s">
        <v>247</v>
      </c>
      <c r="P73" s="307" t="s">
        <v>845</v>
      </c>
      <c r="Q73" s="306" t="s">
        <v>251</v>
      </c>
    </row>
    <row r="74" spans="1:25" ht="15.75" thickTop="1">
      <c r="A74" s="11"/>
      <c r="B74" s="297" t="s">
        <v>852</v>
      </c>
      <c r="C74" s="297"/>
      <c r="D74" s="297"/>
      <c r="E74" s="297"/>
      <c r="F74" s="297"/>
      <c r="G74" s="297"/>
      <c r="H74" s="297"/>
      <c r="I74" s="297"/>
      <c r="J74" s="297"/>
      <c r="K74" s="297"/>
      <c r="L74" s="297"/>
      <c r="M74" s="297"/>
      <c r="N74" s="297"/>
      <c r="O74" s="297"/>
      <c r="P74" s="297"/>
      <c r="Q74" s="297"/>
      <c r="R74" s="297"/>
      <c r="S74" s="297"/>
      <c r="T74" s="297"/>
      <c r="U74" s="297"/>
      <c r="V74" s="297"/>
      <c r="W74" s="297"/>
      <c r="X74" s="297"/>
      <c r="Y74" s="297"/>
    </row>
    <row r="75" spans="1:25">
      <c r="A75" s="11"/>
      <c r="B75" s="41" t="s">
        <v>853</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1"/>
      <c r="B76" s="21"/>
      <c r="C76" s="21"/>
      <c r="D76" s="21"/>
      <c r="E76" s="21"/>
      <c r="F76" s="21"/>
      <c r="G76" s="21"/>
      <c r="H76" s="21"/>
    </row>
    <row r="77" spans="1:25">
      <c r="A77" s="11"/>
      <c r="B77" s="20"/>
      <c r="C77" s="20"/>
      <c r="D77" s="20"/>
      <c r="E77" s="20"/>
      <c r="F77" s="20"/>
      <c r="G77" s="20"/>
      <c r="H77" s="20"/>
    </row>
    <row r="78" spans="1:25" ht="15.75" thickBot="1">
      <c r="A78" s="11"/>
      <c r="B78" s="19"/>
      <c r="C78" s="19"/>
      <c r="D78" s="117" t="s">
        <v>441</v>
      </c>
      <c r="E78" s="117"/>
      <c r="F78" s="117"/>
      <c r="G78" s="117"/>
      <c r="H78" s="117"/>
    </row>
    <row r="79" spans="1:25" ht="24" thickBot="1">
      <c r="A79" s="11"/>
      <c r="B79" s="115" t="s">
        <v>854</v>
      </c>
      <c r="C79" s="19"/>
      <c r="D79" s="118" t="s">
        <v>855</v>
      </c>
      <c r="E79" s="118"/>
      <c r="F79" s="118"/>
      <c r="G79" s="19"/>
      <c r="H79" s="115" t="s">
        <v>856</v>
      </c>
    </row>
    <row r="80" spans="1:25">
      <c r="A80" s="11"/>
      <c r="B80" s="19"/>
      <c r="C80" s="19"/>
      <c r="D80" s="35"/>
      <c r="E80" s="35"/>
      <c r="F80" s="35"/>
      <c r="G80" s="19"/>
      <c r="H80" s="19"/>
    </row>
    <row r="81" spans="1:8">
      <c r="A81" s="11"/>
      <c r="B81" s="158" t="s">
        <v>857</v>
      </c>
      <c r="C81" s="24"/>
      <c r="D81" s="39"/>
      <c r="E81" s="39"/>
      <c r="F81" s="39"/>
      <c r="G81" s="24"/>
      <c r="H81" s="24"/>
    </row>
    <row r="82" spans="1:8">
      <c r="A82" s="11"/>
      <c r="B82" s="22" t="s">
        <v>858</v>
      </c>
      <c r="C82" s="19"/>
      <c r="D82" s="22" t="s">
        <v>247</v>
      </c>
      <c r="E82" s="159" t="s">
        <v>859</v>
      </c>
      <c r="F82" s="22" t="s">
        <v>251</v>
      </c>
      <c r="G82" s="19"/>
      <c r="H82" s="22" t="s">
        <v>101</v>
      </c>
    </row>
    <row r="83" spans="1:8" ht="15.75" thickBot="1">
      <c r="A83" s="11"/>
      <c r="B83" s="158" t="s">
        <v>860</v>
      </c>
      <c r="C83" s="24"/>
      <c r="D83" s="175" t="s">
        <v>861</v>
      </c>
      <c r="E83" s="175"/>
      <c r="F83" s="314" t="s">
        <v>251</v>
      </c>
      <c r="G83" s="24"/>
      <c r="H83" s="158" t="s">
        <v>101</v>
      </c>
    </row>
    <row r="84" spans="1:8">
      <c r="A84" s="11"/>
      <c r="B84" s="19"/>
      <c r="C84" s="19"/>
      <c r="D84" s="268" t="s">
        <v>862</v>
      </c>
      <c r="E84" s="268"/>
      <c r="F84" s="22" t="s">
        <v>251</v>
      </c>
      <c r="G84" s="19"/>
      <c r="H84" s="22" t="s">
        <v>108</v>
      </c>
    </row>
    <row r="85" spans="1:8">
      <c r="A85" s="11"/>
      <c r="B85" s="39"/>
      <c r="C85" s="39"/>
      <c r="D85" s="169">
        <v>319</v>
      </c>
      <c r="E85" s="169"/>
      <c r="F85" s="39"/>
      <c r="G85" s="39"/>
      <c r="H85" s="165" t="s">
        <v>863</v>
      </c>
    </row>
    <row r="86" spans="1:8" ht="15.75" thickBot="1">
      <c r="A86" s="11"/>
      <c r="B86" s="39"/>
      <c r="C86" s="39"/>
      <c r="D86" s="175"/>
      <c r="E86" s="175"/>
      <c r="F86" s="48"/>
      <c r="G86" s="39"/>
      <c r="H86" s="165"/>
    </row>
    <row r="87" spans="1:8" ht="15.75" thickBot="1">
      <c r="A87" s="11"/>
      <c r="B87" s="19"/>
      <c r="C87" s="19"/>
      <c r="D87" s="315" t="s">
        <v>247</v>
      </c>
      <c r="E87" s="316" t="s">
        <v>864</v>
      </c>
      <c r="F87" s="315" t="s">
        <v>251</v>
      </c>
      <c r="G87" s="19"/>
      <c r="H87" s="22" t="s">
        <v>110</v>
      </c>
    </row>
    <row r="88" spans="1:8" ht="16.5" thickTop="1" thickBot="1">
      <c r="A88" s="11"/>
      <c r="B88" s="317" t="s">
        <v>865</v>
      </c>
      <c r="C88" s="24"/>
      <c r="D88" s="318" t="s">
        <v>247</v>
      </c>
      <c r="E88" s="319" t="s">
        <v>864</v>
      </c>
      <c r="F88" s="318" t="s">
        <v>251</v>
      </c>
      <c r="G88" s="24"/>
      <c r="H88" s="24"/>
    </row>
    <row r="89" spans="1:8" ht="15.75" thickTop="1">
      <c r="A89" s="11"/>
      <c r="B89" s="19"/>
      <c r="C89" s="19"/>
      <c r="D89" s="90"/>
      <c r="E89" s="90"/>
      <c r="F89" s="90"/>
      <c r="G89" s="19"/>
      <c r="H89" s="19"/>
    </row>
    <row r="90" spans="1:8" ht="15.75" thickBot="1">
      <c r="A90" s="11"/>
      <c r="B90" s="19"/>
      <c r="C90" s="19"/>
      <c r="D90" s="117" t="s">
        <v>465</v>
      </c>
      <c r="E90" s="117"/>
      <c r="F90" s="117"/>
      <c r="G90" s="117"/>
      <c r="H90" s="117"/>
    </row>
    <row r="91" spans="1:8" ht="24" thickBot="1">
      <c r="A91" s="11"/>
      <c r="B91" s="115" t="s">
        <v>854</v>
      </c>
      <c r="C91" s="19"/>
      <c r="D91" s="118" t="s">
        <v>855</v>
      </c>
      <c r="E91" s="118"/>
      <c r="F91" s="118"/>
      <c r="G91" s="26"/>
      <c r="H91" s="116" t="s">
        <v>856</v>
      </c>
    </row>
    <row r="92" spans="1:8">
      <c r="A92" s="11"/>
      <c r="B92" s="247" t="s">
        <v>857</v>
      </c>
      <c r="C92" s="24"/>
      <c r="D92" s="40"/>
      <c r="E92" s="40"/>
      <c r="F92" s="40"/>
      <c r="G92" s="24"/>
      <c r="H92" s="66"/>
    </row>
    <row r="93" spans="1:8">
      <c r="A93" s="11"/>
      <c r="B93" s="22" t="s">
        <v>858</v>
      </c>
      <c r="C93" s="19"/>
      <c r="D93" s="22" t="s">
        <v>247</v>
      </c>
      <c r="E93" s="159" t="s">
        <v>859</v>
      </c>
      <c r="F93" s="22" t="s">
        <v>251</v>
      </c>
      <c r="G93" s="19"/>
      <c r="H93" s="22" t="s">
        <v>101</v>
      </c>
    </row>
    <row r="94" spans="1:8" ht="15.75" thickBot="1">
      <c r="A94" s="11"/>
      <c r="B94" s="158" t="s">
        <v>860</v>
      </c>
      <c r="C94" s="24"/>
      <c r="D94" s="175" t="s">
        <v>866</v>
      </c>
      <c r="E94" s="175"/>
      <c r="F94" s="314" t="s">
        <v>251</v>
      </c>
      <c r="G94" s="24"/>
      <c r="H94" s="158" t="s">
        <v>101</v>
      </c>
    </row>
    <row r="95" spans="1:8">
      <c r="A95" s="11"/>
      <c r="B95" s="19"/>
      <c r="C95" s="19"/>
      <c r="D95" s="268" t="s">
        <v>867</v>
      </c>
      <c r="E95" s="268"/>
      <c r="F95" s="22" t="s">
        <v>251</v>
      </c>
      <c r="G95" s="19"/>
      <c r="H95" s="22" t="s">
        <v>108</v>
      </c>
    </row>
    <row r="96" spans="1:8">
      <c r="A96" s="11"/>
      <c r="B96" s="39"/>
      <c r="C96" s="39"/>
      <c r="D96" s="167">
        <v>2061</v>
      </c>
      <c r="E96" s="167"/>
      <c r="F96" s="39"/>
      <c r="G96" s="39"/>
      <c r="H96" s="165" t="s">
        <v>863</v>
      </c>
    </row>
    <row r="97" spans="1:8" ht="15.75" thickBot="1">
      <c r="A97" s="11"/>
      <c r="B97" s="39"/>
      <c r="C97" s="39"/>
      <c r="D97" s="174"/>
      <c r="E97" s="174"/>
      <c r="F97" s="48"/>
      <c r="G97" s="39"/>
      <c r="H97" s="165"/>
    </row>
    <row r="98" spans="1:8" ht="15.75" thickBot="1">
      <c r="A98" s="11"/>
      <c r="B98" s="19"/>
      <c r="C98" s="19"/>
      <c r="D98" s="315" t="s">
        <v>247</v>
      </c>
      <c r="E98" s="316" t="s">
        <v>868</v>
      </c>
      <c r="F98" s="315" t="s">
        <v>251</v>
      </c>
      <c r="G98" s="19"/>
      <c r="H98" s="22" t="s">
        <v>110</v>
      </c>
    </row>
    <row r="99" spans="1:8" ht="16.5" thickTop="1" thickBot="1">
      <c r="A99" s="11"/>
      <c r="B99" s="317" t="s">
        <v>865</v>
      </c>
      <c r="C99" s="24"/>
      <c r="D99" s="318" t="s">
        <v>247</v>
      </c>
      <c r="E99" s="319" t="s">
        <v>868</v>
      </c>
      <c r="F99" s="318" t="s">
        <v>251</v>
      </c>
      <c r="G99" s="24"/>
      <c r="H99" s="24"/>
    </row>
    <row r="100" spans="1:8" ht="15.75" thickTop="1">
      <c r="A100" s="11"/>
      <c r="B100" s="19"/>
      <c r="C100" s="19"/>
      <c r="D100" s="90"/>
      <c r="E100" s="90"/>
      <c r="F100" s="90"/>
      <c r="G100" s="19"/>
      <c r="H100" s="19"/>
    </row>
    <row r="101" spans="1:8" ht="15.75" thickBot="1">
      <c r="A101" s="11"/>
      <c r="B101" s="19"/>
      <c r="C101" s="19"/>
      <c r="D101" s="117" t="s">
        <v>481</v>
      </c>
      <c r="E101" s="117"/>
      <c r="F101" s="117"/>
      <c r="G101" s="117"/>
      <c r="H101" s="117"/>
    </row>
    <row r="102" spans="1:8" ht="24" thickBot="1">
      <c r="A102" s="11"/>
      <c r="B102" s="115" t="s">
        <v>854</v>
      </c>
      <c r="C102" s="19"/>
      <c r="D102" s="118" t="s">
        <v>855</v>
      </c>
      <c r="E102" s="118"/>
      <c r="F102" s="118"/>
      <c r="G102" s="19"/>
      <c r="H102" s="116" t="s">
        <v>856</v>
      </c>
    </row>
    <row r="103" spans="1:8">
      <c r="A103" s="11"/>
      <c r="B103" s="158" t="s">
        <v>857</v>
      </c>
      <c r="C103" s="24"/>
      <c r="D103" s="40"/>
      <c r="E103" s="40"/>
      <c r="F103" s="40"/>
      <c r="G103" s="24"/>
      <c r="H103" s="24"/>
    </row>
    <row r="104" spans="1:8">
      <c r="A104" s="11"/>
      <c r="B104" s="22" t="s">
        <v>858</v>
      </c>
      <c r="C104" s="19"/>
      <c r="D104" s="22" t="s">
        <v>247</v>
      </c>
      <c r="E104" s="159" t="s">
        <v>869</v>
      </c>
      <c r="F104" s="22" t="s">
        <v>251</v>
      </c>
      <c r="G104" s="19"/>
      <c r="H104" s="22" t="s">
        <v>101</v>
      </c>
    </row>
    <row r="105" spans="1:8" ht="15.75" thickBot="1">
      <c r="A105" s="11"/>
      <c r="B105" s="158" t="s">
        <v>860</v>
      </c>
      <c r="C105" s="24"/>
      <c r="D105" s="175" t="s">
        <v>870</v>
      </c>
      <c r="E105" s="175"/>
      <c r="F105" s="314" t="s">
        <v>251</v>
      </c>
      <c r="G105" s="24"/>
      <c r="H105" s="158" t="s">
        <v>101</v>
      </c>
    </row>
    <row r="106" spans="1:8">
      <c r="A106" s="11"/>
      <c r="B106" s="19"/>
      <c r="C106" s="19"/>
      <c r="D106" s="268" t="s">
        <v>871</v>
      </c>
      <c r="E106" s="268"/>
      <c r="F106" s="22" t="s">
        <v>251</v>
      </c>
      <c r="G106" s="19"/>
      <c r="H106" s="22" t="s">
        <v>108</v>
      </c>
    </row>
    <row r="107" spans="1:8">
      <c r="A107" s="11"/>
      <c r="B107" s="39"/>
      <c r="C107" s="39"/>
      <c r="D107" s="167">
        <v>1563</v>
      </c>
      <c r="E107" s="167"/>
      <c r="F107" s="39"/>
      <c r="G107" s="39"/>
      <c r="H107" s="165" t="s">
        <v>863</v>
      </c>
    </row>
    <row r="108" spans="1:8" ht="15.75" thickBot="1">
      <c r="A108" s="11"/>
      <c r="B108" s="39"/>
      <c r="C108" s="39"/>
      <c r="D108" s="174"/>
      <c r="E108" s="174"/>
      <c r="F108" s="48"/>
      <c r="G108" s="39"/>
      <c r="H108" s="165"/>
    </row>
    <row r="109" spans="1:8" ht="15.75" thickBot="1">
      <c r="A109" s="11"/>
      <c r="B109" s="19"/>
      <c r="C109" s="19"/>
      <c r="D109" s="320" t="s">
        <v>247</v>
      </c>
      <c r="E109" s="321" t="s">
        <v>872</v>
      </c>
      <c r="F109" s="320" t="s">
        <v>251</v>
      </c>
      <c r="G109" s="19"/>
      <c r="H109" s="22" t="s">
        <v>110</v>
      </c>
    </row>
    <row r="110" spans="1:8" ht="16.5" thickTop="1" thickBot="1">
      <c r="A110" s="11"/>
      <c r="B110" s="317" t="s">
        <v>865</v>
      </c>
      <c r="C110" s="24"/>
      <c r="D110" s="318" t="s">
        <v>247</v>
      </c>
      <c r="E110" s="319" t="s">
        <v>872</v>
      </c>
      <c r="F110" s="318" t="s">
        <v>251</v>
      </c>
      <c r="G110" s="24"/>
      <c r="H110" s="24"/>
    </row>
    <row r="111" spans="1:8" ht="15.75" thickTop="1">
      <c r="A111" s="11"/>
      <c r="B111" s="19"/>
      <c r="C111" s="19"/>
      <c r="D111" s="90"/>
      <c r="E111" s="90"/>
      <c r="F111" s="90"/>
      <c r="G111" s="19"/>
      <c r="H111" s="19"/>
    </row>
    <row r="112" spans="1:8" ht="15.75" thickBot="1">
      <c r="A112" s="11"/>
      <c r="B112" s="19"/>
      <c r="C112" s="19"/>
      <c r="D112" s="117" t="s">
        <v>495</v>
      </c>
      <c r="E112" s="117"/>
      <c r="F112" s="117"/>
      <c r="G112" s="117"/>
      <c r="H112" s="117"/>
    </row>
    <row r="113" spans="1:25" ht="24" thickBot="1">
      <c r="A113" s="11"/>
      <c r="B113" s="115" t="s">
        <v>854</v>
      </c>
      <c r="C113" s="19"/>
      <c r="D113" s="118" t="s">
        <v>855</v>
      </c>
      <c r="E113" s="118"/>
      <c r="F113" s="118"/>
      <c r="G113" s="19"/>
      <c r="H113" s="116" t="s">
        <v>856</v>
      </c>
    </row>
    <row r="114" spans="1:25">
      <c r="A114" s="11"/>
      <c r="B114" s="247" t="s">
        <v>857</v>
      </c>
      <c r="C114" s="24"/>
      <c r="D114" s="40"/>
      <c r="E114" s="40"/>
      <c r="F114" s="40"/>
      <c r="G114" s="24"/>
      <c r="H114" s="24"/>
    </row>
    <row r="115" spans="1:25">
      <c r="A115" s="11"/>
      <c r="B115" s="22" t="s">
        <v>858</v>
      </c>
      <c r="C115" s="19"/>
      <c r="D115" s="22" t="s">
        <v>247</v>
      </c>
      <c r="E115" s="159" t="s">
        <v>869</v>
      </c>
      <c r="F115" s="22" t="s">
        <v>251</v>
      </c>
      <c r="G115" s="19"/>
      <c r="H115" s="22" t="s">
        <v>101</v>
      </c>
    </row>
    <row r="116" spans="1:25" ht="15.75" thickBot="1">
      <c r="A116" s="11"/>
      <c r="B116" s="158" t="s">
        <v>860</v>
      </c>
      <c r="C116" s="24"/>
      <c r="D116" s="175" t="s">
        <v>873</v>
      </c>
      <c r="E116" s="175"/>
      <c r="F116" s="314" t="s">
        <v>251</v>
      </c>
      <c r="G116" s="24"/>
      <c r="H116" s="158" t="s">
        <v>101</v>
      </c>
    </row>
    <row r="117" spans="1:25">
      <c r="A117" s="11"/>
      <c r="B117" s="19"/>
      <c r="C117" s="19"/>
      <c r="D117" s="268" t="s">
        <v>874</v>
      </c>
      <c r="E117" s="268"/>
      <c r="F117" s="22" t="s">
        <v>251</v>
      </c>
      <c r="G117" s="19"/>
      <c r="H117" s="22" t="s">
        <v>108</v>
      </c>
    </row>
    <row r="118" spans="1:25">
      <c r="A118" s="11"/>
      <c r="B118" s="39"/>
      <c r="C118" s="39"/>
      <c r="D118" s="167">
        <v>5428</v>
      </c>
      <c r="E118" s="167"/>
      <c r="F118" s="39"/>
      <c r="G118" s="39"/>
      <c r="H118" s="165" t="s">
        <v>863</v>
      </c>
    </row>
    <row r="119" spans="1:25" ht="15.75" thickBot="1">
      <c r="A119" s="11"/>
      <c r="B119" s="39"/>
      <c r="C119" s="39"/>
      <c r="D119" s="174"/>
      <c r="E119" s="174"/>
      <c r="F119" s="48"/>
      <c r="G119" s="39"/>
      <c r="H119" s="165"/>
    </row>
    <row r="120" spans="1:25" ht="15.75" thickBot="1">
      <c r="A120" s="11"/>
      <c r="B120" s="19"/>
      <c r="C120" s="19"/>
      <c r="D120" s="320" t="s">
        <v>247</v>
      </c>
      <c r="E120" s="321" t="s">
        <v>875</v>
      </c>
      <c r="F120" s="320" t="s">
        <v>251</v>
      </c>
      <c r="G120" s="19"/>
      <c r="H120" s="22" t="s">
        <v>110</v>
      </c>
    </row>
    <row r="121" spans="1:25" ht="16.5" thickTop="1" thickBot="1">
      <c r="A121" s="11"/>
      <c r="B121" s="317" t="s">
        <v>865</v>
      </c>
      <c r="C121" s="24"/>
      <c r="D121" s="318" t="s">
        <v>247</v>
      </c>
      <c r="E121" s="319" t="s">
        <v>875</v>
      </c>
      <c r="F121" s="318" t="s">
        <v>251</v>
      </c>
      <c r="G121" s="24"/>
      <c r="H121" s="24"/>
    </row>
    <row r="122" spans="1:25" ht="15.75" thickTop="1">
      <c r="A122" s="11"/>
      <c r="B122" s="297" t="s">
        <v>876</v>
      </c>
      <c r="C122" s="297"/>
      <c r="D122" s="297"/>
      <c r="E122" s="297"/>
      <c r="F122" s="297"/>
      <c r="G122" s="297"/>
      <c r="H122" s="297"/>
      <c r="I122" s="297"/>
      <c r="J122" s="297"/>
      <c r="K122" s="297"/>
      <c r="L122" s="297"/>
      <c r="M122" s="297"/>
      <c r="N122" s="297"/>
      <c r="O122" s="297"/>
      <c r="P122" s="297"/>
      <c r="Q122" s="297"/>
      <c r="R122" s="297"/>
      <c r="S122" s="297"/>
      <c r="T122" s="297"/>
      <c r="U122" s="297"/>
      <c r="V122" s="297"/>
      <c r="W122" s="297"/>
      <c r="X122" s="297"/>
      <c r="Y122" s="297"/>
    </row>
  </sheetData>
  <mergeCells count="381">
    <mergeCell ref="B22:Y22"/>
    <mergeCell ref="B23:Y23"/>
    <mergeCell ref="B24:Y24"/>
    <mergeCell ref="B74:Y74"/>
    <mergeCell ref="B75:Y75"/>
    <mergeCell ref="B122:Y122"/>
    <mergeCell ref="A1:A2"/>
    <mergeCell ref="B1:Y1"/>
    <mergeCell ref="B2:Y2"/>
    <mergeCell ref="B3:Y3"/>
    <mergeCell ref="A4:A122"/>
    <mergeCell ref="B4:Y4"/>
    <mergeCell ref="B5:Y5"/>
    <mergeCell ref="B6:Y6"/>
    <mergeCell ref="B7:Y7"/>
    <mergeCell ref="B21:Y21"/>
    <mergeCell ref="B118:B119"/>
    <mergeCell ref="C118:C119"/>
    <mergeCell ref="D118:E119"/>
    <mergeCell ref="F118:F119"/>
    <mergeCell ref="G118:G119"/>
    <mergeCell ref="H118:H119"/>
    <mergeCell ref="D111:F111"/>
    <mergeCell ref="D112:H112"/>
    <mergeCell ref="D113:F113"/>
    <mergeCell ref="D114:F114"/>
    <mergeCell ref="D116:E116"/>
    <mergeCell ref="D117:E117"/>
    <mergeCell ref="B107:B108"/>
    <mergeCell ref="C107:C108"/>
    <mergeCell ref="D107:E108"/>
    <mergeCell ref="F107:F108"/>
    <mergeCell ref="G107:G108"/>
    <mergeCell ref="H107:H108"/>
    <mergeCell ref="D100:F100"/>
    <mergeCell ref="D101:H101"/>
    <mergeCell ref="D102:F102"/>
    <mergeCell ref="D103:F103"/>
    <mergeCell ref="D105:E105"/>
    <mergeCell ref="D106:E106"/>
    <mergeCell ref="B96:B97"/>
    <mergeCell ref="C96:C97"/>
    <mergeCell ref="D96:E97"/>
    <mergeCell ref="F96:F97"/>
    <mergeCell ref="G96:G97"/>
    <mergeCell ref="H96:H97"/>
    <mergeCell ref="D89:F89"/>
    <mergeCell ref="D90:H90"/>
    <mergeCell ref="D91:F91"/>
    <mergeCell ref="D92:F92"/>
    <mergeCell ref="D94:E94"/>
    <mergeCell ref="D95:E95"/>
    <mergeCell ref="B85:B86"/>
    <mergeCell ref="C85:C86"/>
    <mergeCell ref="D85:E86"/>
    <mergeCell ref="F85:F86"/>
    <mergeCell ref="G85:G86"/>
    <mergeCell ref="H85:H86"/>
    <mergeCell ref="D78:H78"/>
    <mergeCell ref="D79:F79"/>
    <mergeCell ref="D80:F80"/>
    <mergeCell ref="D81:F81"/>
    <mergeCell ref="D83:E83"/>
    <mergeCell ref="D84:E84"/>
    <mergeCell ref="K71:L72"/>
    <mergeCell ref="M71:M72"/>
    <mergeCell ref="N71:N72"/>
    <mergeCell ref="O71:P72"/>
    <mergeCell ref="Q71:Q72"/>
    <mergeCell ref="B76:H76"/>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C63:Q63"/>
    <mergeCell ref="C64:E64"/>
    <mergeCell ref="G64:I64"/>
    <mergeCell ref="K64:M64"/>
    <mergeCell ref="O64:Q64"/>
    <mergeCell ref="B65:B66"/>
    <mergeCell ref="C65:C66"/>
    <mergeCell ref="D65:D66"/>
    <mergeCell ref="E65:E66"/>
    <mergeCell ref="F65:F66"/>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C51:Q51"/>
    <mergeCell ref="C52:E52"/>
    <mergeCell ref="G52:I52"/>
    <mergeCell ref="K52:M52"/>
    <mergeCell ref="O52:Q52"/>
    <mergeCell ref="B54:B55"/>
    <mergeCell ref="C54:D55"/>
    <mergeCell ref="E54:E55"/>
    <mergeCell ref="F54:F55"/>
    <mergeCell ref="G54:H55"/>
    <mergeCell ref="K47:L48"/>
    <mergeCell ref="M47:M48"/>
    <mergeCell ref="N47:N48"/>
    <mergeCell ref="O47:P48"/>
    <mergeCell ref="Q47:Q48"/>
    <mergeCell ref="C50:E50"/>
    <mergeCell ref="G50:I50"/>
    <mergeCell ref="K50:M50"/>
    <mergeCell ref="O50:Q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C40:Q40"/>
    <mergeCell ref="C41:E41"/>
    <mergeCell ref="G41:I41"/>
    <mergeCell ref="K41:M41"/>
    <mergeCell ref="O41:Q41"/>
    <mergeCell ref="B43:B44"/>
    <mergeCell ref="C43:D44"/>
    <mergeCell ref="E43:E44"/>
    <mergeCell ref="F43:F44"/>
    <mergeCell ref="G43:H44"/>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Q27"/>
    <mergeCell ref="C28:E28"/>
    <mergeCell ref="G28:I28"/>
    <mergeCell ref="K28:M28"/>
    <mergeCell ref="O28:Q28"/>
    <mergeCell ref="C19:D19"/>
    <mergeCell ref="G19:H19"/>
    <mergeCell ref="K19:L19"/>
    <mergeCell ref="O19:P19"/>
    <mergeCell ref="S19:T19"/>
    <mergeCell ref="W19:X19"/>
    <mergeCell ref="Y16:Y17"/>
    <mergeCell ref="C18:D18"/>
    <mergeCell ref="G18:H18"/>
    <mergeCell ref="K18:L18"/>
    <mergeCell ref="O18:P18"/>
    <mergeCell ref="S18:T18"/>
    <mergeCell ref="W18:X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1:Y11"/>
    <mergeCell ref="W12:Y12"/>
    <mergeCell ref="W13:Y13"/>
    <mergeCell ref="W14:Y14"/>
    <mergeCell ref="W15:Y15"/>
    <mergeCell ref="B16:B17"/>
    <mergeCell ref="C16:C17"/>
    <mergeCell ref="D16:D17"/>
    <mergeCell ref="E16:E17"/>
    <mergeCell ref="F16:F17"/>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Y8"/>
    <mergeCell ref="C10:M10"/>
    <mergeCell ref="O10:Y10"/>
    <mergeCell ref="B11:B15"/>
    <mergeCell ref="C11:E11"/>
    <mergeCell ref="C12:E12"/>
    <mergeCell ref="C13:E13"/>
    <mergeCell ref="C14:E14"/>
    <mergeCell ref="C15:E15"/>
    <mergeCell ref="F11: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877</v>
      </c>
      <c r="B1" s="1" t="s">
        <v>1</v>
      </c>
    </row>
    <row r="2" spans="1:2">
      <c r="A2" s="6"/>
      <c r="B2" s="1" t="s">
        <v>2</v>
      </c>
    </row>
    <row r="3" spans="1:2">
      <c r="A3" s="7" t="s">
        <v>878</v>
      </c>
      <c r="B3" s="3" t="s">
        <v>21</v>
      </c>
    </row>
    <row r="4" spans="1:2">
      <c r="A4" s="11" t="s">
        <v>877</v>
      </c>
      <c r="B4" s="3" t="s">
        <v>21</v>
      </c>
    </row>
    <row r="5" spans="1:2">
      <c r="A5" s="11"/>
      <c r="B5" s="13" t="s">
        <v>879</v>
      </c>
    </row>
    <row r="6" spans="1:2">
      <c r="A6" s="11"/>
      <c r="B6" s="3"/>
    </row>
    <row r="7" spans="1:2" ht="51.75">
      <c r="A7" s="11"/>
      <c r="B7" s="14" t="s">
        <v>880</v>
      </c>
    </row>
    <row r="8" spans="1:2" ht="243">
      <c r="A8" s="11"/>
      <c r="B8" s="14" t="s">
        <v>88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6" t="s">
        <v>882</v>
      </c>
      <c r="B1" s="1" t="s">
        <v>1</v>
      </c>
    </row>
    <row r="2" spans="1:2">
      <c r="A2" s="6"/>
      <c r="B2" s="1" t="s">
        <v>2</v>
      </c>
    </row>
    <row r="3" spans="1:2">
      <c r="A3" s="7" t="s">
        <v>193</v>
      </c>
      <c r="B3" s="3" t="s">
        <v>21</v>
      </c>
    </row>
    <row r="4" spans="1:2">
      <c r="A4" s="11" t="s">
        <v>883</v>
      </c>
      <c r="B4" s="3" t="s">
        <v>21</v>
      </c>
    </row>
    <row r="5" spans="1:2">
      <c r="A5" s="11"/>
      <c r="B5" s="15" t="s">
        <v>198</v>
      </c>
    </row>
    <row r="6" spans="1:2" ht="90">
      <c r="A6" s="11"/>
      <c r="B6" s="14" t="s">
        <v>199</v>
      </c>
    </row>
    <row r="7" spans="1:2">
      <c r="A7" s="11" t="s">
        <v>884</v>
      </c>
      <c r="B7" s="3" t="s">
        <v>21</v>
      </c>
    </row>
    <row r="8" spans="1:2" ht="26.25">
      <c r="A8" s="11"/>
      <c r="B8" s="15" t="s">
        <v>200</v>
      </c>
    </row>
    <row r="9" spans="1:2" ht="357.75">
      <c r="A9" s="11"/>
      <c r="B9" s="14" t="s">
        <v>201</v>
      </c>
    </row>
    <row r="10" spans="1:2">
      <c r="A10" s="11" t="s">
        <v>885</v>
      </c>
      <c r="B10" s="3" t="s">
        <v>21</v>
      </c>
    </row>
    <row r="11" spans="1:2">
      <c r="A11" s="11"/>
      <c r="B11" s="15" t="s">
        <v>202</v>
      </c>
    </row>
    <row r="12" spans="1:2" ht="90">
      <c r="A12" s="11"/>
      <c r="B12" s="16" t="s">
        <v>203</v>
      </c>
    </row>
    <row r="13" spans="1:2" ht="243">
      <c r="A13" s="11"/>
      <c r="B13" s="17" t="s">
        <v>204</v>
      </c>
    </row>
    <row r="14" spans="1:2" ht="90">
      <c r="A14" s="11"/>
      <c r="B14" s="17" t="s">
        <v>205</v>
      </c>
    </row>
    <row r="15" spans="1:2" ht="26.25">
      <c r="A15" s="11"/>
      <c r="B15" s="16" t="s">
        <v>206</v>
      </c>
    </row>
    <row r="16" spans="1:2" ht="357.75">
      <c r="A16" s="11"/>
      <c r="B16" s="17" t="s">
        <v>207</v>
      </c>
    </row>
    <row r="17" spans="1:2" ht="255.75">
      <c r="A17" s="11"/>
      <c r="B17" s="17" t="s">
        <v>208</v>
      </c>
    </row>
    <row r="18" spans="1:2" ht="26.25">
      <c r="A18" s="11"/>
      <c r="B18" s="16" t="s">
        <v>209</v>
      </c>
    </row>
    <row r="19" spans="1:2" ht="192">
      <c r="A19" s="11"/>
      <c r="B19" s="17" t="s">
        <v>210</v>
      </c>
    </row>
    <row r="20" spans="1:2" ht="115.5">
      <c r="A20" s="11"/>
      <c r="B20" s="17" t="s">
        <v>211</v>
      </c>
    </row>
    <row r="21" spans="1:2" ht="39">
      <c r="A21" s="11"/>
      <c r="B21" s="16" t="s">
        <v>212</v>
      </c>
    </row>
    <row r="22" spans="1:2" ht="294">
      <c r="A22" s="11"/>
      <c r="B22" s="14" t="s">
        <v>213</v>
      </c>
    </row>
    <row r="23" spans="1:2">
      <c r="A23" s="11"/>
      <c r="B23" s="3"/>
    </row>
    <row r="24" spans="1:2" ht="153.75">
      <c r="A24" s="11"/>
      <c r="B24" s="14" t="s">
        <v>214</v>
      </c>
    </row>
    <row r="25" spans="1:2" ht="51.75">
      <c r="A25" s="11"/>
      <c r="B25" s="16" t="s">
        <v>215</v>
      </c>
    </row>
    <row r="26" spans="1:2" ht="153.75">
      <c r="A26" s="11"/>
      <c r="B26" s="14" t="s">
        <v>216</v>
      </c>
    </row>
    <row r="27" spans="1:2" ht="90">
      <c r="A27" s="11"/>
      <c r="B27" s="14" t="s">
        <v>217</v>
      </c>
    </row>
    <row r="28" spans="1:2" ht="77.25">
      <c r="A28" s="11"/>
      <c r="B28" s="14" t="s">
        <v>218</v>
      </c>
    </row>
    <row r="29" spans="1:2" ht="141">
      <c r="A29" s="11"/>
      <c r="B29" s="14" t="s">
        <v>219</v>
      </c>
    </row>
    <row r="30" spans="1:2" ht="26.25">
      <c r="A30" s="11"/>
      <c r="B30" s="16" t="s">
        <v>220</v>
      </c>
    </row>
    <row r="31" spans="1:2" ht="357.75">
      <c r="A31" s="11"/>
      <c r="B31" s="14" t="s">
        <v>221</v>
      </c>
    </row>
    <row r="32" spans="1:2" ht="102.75">
      <c r="A32" s="11"/>
      <c r="B32" s="14" t="s">
        <v>222</v>
      </c>
    </row>
    <row r="33" spans="1:2">
      <c r="A33" s="11"/>
      <c r="B33" s="18" t="s">
        <v>223</v>
      </c>
    </row>
    <row r="34" spans="1:2" ht="115.5">
      <c r="A34" s="11"/>
      <c r="B34" s="14" t="s">
        <v>224</v>
      </c>
    </row>
    <row r="35" spans="1:2" ht="90">
      <c r="A35" s="11"/>
      <c r="B35" s="14" t="s">
        <v>225</v>
      </c>
    </row>
  </sheetData>
  <mergeCells count="4">
    <mergeCell ref="A1:A2"/>
    <mergeCell ref="A4:A6"/>
    <mergeCell ref="A7:A9"/>
    <mergeCell ref="A10: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7109375" customWidth="1"/>
    <col min="7" max="7" width="4" customWidth="1"/>
    <col min="8" max="8" width="15.42578125" customWidth="1"/>
    <col min="9" max="9" width="3.140625" customWidth="1"/>
    <col min="10" max="10" width="18.7109375" customWidth="1"/>
    <col min="11" max="11" width="4" customWidth="1"/>
    <col min="12" max="12" width="15.42578125" customWidth="1"/>
    <col min="13" max="13" width="18.7109375" customWidth="1"/>
  </cols>
  <sheetData>
    <row r="1" spans="1:13" ht="15" customHeight="1">
      <c r="A1" s="6" t="s">
        <v>88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27</v>
      </c>
      <c r="B3" s="10" t="s">
        <v>21</v>
      </c>
      <c r="C3" s="10"/>
      <c r="D3" s="10"/>
      <c r="E3" s="10"/>
      <c r="F3" s="10"/>
      <c r="G3" s="10"/>
      <c r="H3" s="10"/>
      <c r="I3" s="10"/>
      <c r="J3" s="10"/>
      <c r="K3" s="10"/>
      <c r="L3" s="10"/>
      <c r="M3" s="10"/>
    </row>
    <row r="4" spans="1:13" ht="15" customHeight="1">
      <c r="A4" s="11" t="s">
        <v>887</v>
      </c>
      <c r="B4" s="10" t="s">
        <v>21</v>
      </c>
      <c r="C4" s="10"/>
      <c r="D4" s="10"/>
      <c r="E4" s="10"/>
      <c r="F4" s="10"/>
      <c r="G4" s="10"/>
      <c r="H4" s="10"/>
      <c r="I4" s="10"/>
      <c r="J4" s="10"/>
      <c r="K4" s="10"/>
      <c r="L4" s="10"/>
      <c r="M4" s="10"/>
    </row>
    <row r="5" spans="1:13" ht="25.5" customHeight="1">
      <c r="A5" s="11"/>
      <c r="B5" s="41" t="s">
        <v>239</v>
      </c>
      <c r="C5" s="41"/>
      <c r="D5" s="41"/>
      <c r="E5" s="41"/>
      <c r="F5" s="41"/>
      <c r="G5" s="41"/>
      <c r="H5" s="41"/>
      <c r="I5" s="41"/>
      <c r="J5" s="41"/>
      <c r="K5" s="41"/>
      <c r="L5" s="41"/>
      <c r="M5" s="41"/>
    </row>
    <row r="6" spans="1:13">
      <c r="A6" s="11"/>
      <c r="B6" s="21"/>
      <c r="C6" s="21"/>
      <c r="D6" s="21"/>
      <c r="E6" s="21"/>
      <c r="F6" s="21"/>
      <c r="G6" s="21"/>
      <c r="H6" s="21"/>
      <c r="I6" s="21"/>
      <c r="J6" s="21"/>
      <c r="K6" s="21"/>
      <c r="L6" s="21"/>
      <c r="M6" s="21"/>
    </row>
    <row r="7" spans="1:13">
      <c r="A7" s="11"/>
      <c r="B7" s="20"/>
      <c r="C7" s="20"/>
      <c r="D7" s="20"/>
      <c r="E7" s="20"/>
      <c r="F7" s="20"/>
      <c r="G7" s="20"/>
      <c r="H7" s="20"/>
      <c r="I7" s="20"/>
      <c r="J7" s="20"/>
      <c r="K7" s="20"/>
      <c r="L7" s="20"/>
      <c r="M7" s="20"/>
    </row>
    <row r="8" spans="1:13" ht="15.75" thickBot="1">
      <c r="A8" s="11"/>
      <c r="B8" s="19"/>
      <c r="C8" s="30" t="s">
        <v>240</v>
      </c>
      <c r="D8" s="30"/>
      <c r="E8" s="30"/>
      <c r="F8" s="30"/>
      <c r="G8" s="30"/>
      <c r="H8" s="30"/>
      <c r="I8" s="30"/>
      <c r="J8" s="30"/>
      <c r="K8" s="30"/>
      <c r="L8" s="30"/>
      <c r="M8" s="30"/>
    </row>
    <row r="9" spans="1:13">
      <c r="A9" s="11"/>
      <c r="B9" s="31" t="s">
        <v>241</v>
      </c>
      <c r="C9" s="33" t="s">
        <v>242</v>
      </c>
      <c r="D9" s="33"/>
      <c r="E9" s="33"/>
      <c r="F9" s="35"/>
      <c r="G9" s="33" t="s">
        <v>244</v>
      </c>
      <c r="H9" s="33"/>
      <c r="I9" s="33"/>
      <c r="J9" s="35"/>
      <c r="K9" s="37" t="s">
        <v>245</v>
      </c>
      <c r="L9" s="37"/>
      <c r="M9" s="37"/>
    </row>
    <row r="10" spans="1:13" ht="15.75" thickBot="1">
      <c r="A10" s="11"/>
      <c r="B10" s="31"/>
      <c r="C10" s="30" t="s">
        <v>243</v>
      </c>
      <c r="D10" s="30"/>
      <c r="E10" s="30"/>
      <c r="F10" s="34"/>
      <c r="G10" s="30"/>
      <c r="H10" s="30"/>
      <c r="I10" s="30"/>
      <c r="J10" s="34"/>
      <c r="K10" s="38"/>
      <c r="L10" s="38"/>
      <c r="M10" s="38"/>
    </row>
    <row r="11" spans="1:13">
      <c r="A11" s="11"/>
      <c r="B11" s="23" t="s">
        <v>27</v>
      </c>
      <c r="C11" s="40"/>
      <c r="D11" s="40"/>
      <c r="E11" s="40"/>
      <c r="F11" s="24"/>
      <c r="G11" s="40"/>
      <c r="H11" s="40"/>
      <c r="I11" s="40"/>
      <c r="J11" s="24"/>
      <c r="K11" s="40"/>
      <c r="L11" s="40"/>
      <c r="M11" s="40"/>
    </row>
    <row r="12" spans="1:13">
      <c r="A12" s="11"/>
      <c r="B12" s="41" t="s">
        <v>246</v>
      </c>
      <c r="C12" s="41" t="s">
        <v>247</v>
      </c>
      <c r="D12" s="42">
        <v>28194</v>
      </c>
      <c r="E12" s="34"/>
      <c r="F12" s="34"/>
      <c r="G12" s="41" t="s">
        <v>247</v>
      </c>
      <c r="H12" s="43" t="s">
        <v>248</v>
      </c>
      <c r="I12" s="34"/>
      <c r="J12" s="34"/>
      <c r="K12" s="41" t="s">
        <v>247</v>
      </c>
      <c r="L12" s="42">
        <v>28194</v>
      </c>
      <c r="M12" s="34"/>
    </row>
    <row r="13" spans="1:13">
      <c r="A13" s="11"/>
      <c r="B13" s="41"/>
      <c r="C13" s="41"/>
      <c r="D13" s="42"/>
      <c r="E13" s="34"/>
      <c r="F13" s="34"/>
      <c r="G13" s="41"/>
      <c r="H13" s="43"/>
      <c r="I13" s="34"/>
      <c r="J13" s="34"/>
      <c r="K13" s="41"/>
      <c r="L13" s="42"/>
      <c r="M13" s="34"/>
    </row>
    <row r="14" spans="1:13">
      <c r="A14" s="11"/>
      <c r="B14" s="44" t="s">
        <v>249</v>
      </c>
      <c r="C14" s="45">
        <v>246890</v>
      </c>
      <c r="D14" s="45"/>
      <c r="E14" s="39"/>
      <c r="F14" s="39"/>
      <c r="G14" s="46" t="s">
        <v>250</v>
      </c>
      <c r="H14" s="46"/>
      <c r="I14" s="44" t="s">
        <v>251</v>
      </c>
      <c r="J14" s="39"/>
      <c r="K14" s="45">
        <v>237438</v>
      </c>
      <c r="L14" s="45"/>
      <c r="M14" s="39"/>
    </row>
    <row r="15" spans="1:13">
      <c r="A15" s="11"/>
      <c r="B15" s="44"/>
      <c r="C15" s="45"/>
      <c r="D15" s="45"/>
      <c r="E15" s="39"/>
      <c r="F15" s="39"/>
      <c r="G15" s="46"/>
      <c r="H15" s="46"/>
      <c r="I15" s="44"/>
      <c r="J15" s="39"/>
      <c r="K15" s="45"/>
      <c r="L15" s="45"/>
      <c r="M15" s="39"/>
    </row>
    <row r="16" spans="1:13">
      <c r="A16" s="11"/>
      <c r="B16" s="41" t="s">
        <v>32</v>
      </c>
      <c r="C16" s="42">
        <v>1183</v>
      </c>
      <c r="D16" s="42"/>
      <c r="E16" s="34"/>
      <c r="F16" s="34"/>
      <c r="G16" s="43" t="s">
        <v>248</v>
      </c>
      <c r="H16" s="43"/>
      <c r="I16" s="34"/>
      <c r="J16" s="34"/>
      <c r="K16" s="42">
        <v>1183</v>
      </c>
      <c r="L16" s="42"/>
      <c r="M16" s="34"/>
    </row>
    <row r="17" spans="1:13">
      <c r="A17" s="11"/>
      <c r="B17" s="41"/>
      <c r="C17" s="42"/>
      <c r="D17" s="42"/>
      <c r="E17" s="34"/>
      <c r="F17" s="34"/>
      <c r="G17" s="43"/>
      <c r="H17" s="43"/>
      <c r="I17" s="34"/>
      <c r="J17" s="34"/>
      <c r="K17" s="42"/>
      <c r="L17" s="42"/>
      <c r="M17" s="34"/>
    </row>
    <row r="18" spans="1:13">
      <c r="A18" s="11"/>
      <c r="B18" s="44" t="s">
        <v>252</v>
      </c>
      <c r="C18" s="45">
        <v>3105</v>
      </c>
      <c r="D18" s="45"/>
      <c r="E18" s="39"/>
      <c r="F18" s="39"/>
      <c r="G18" s="46">
        <v>671</v>
      </c>
      <c r="H18" s="46"/>
      <c r="I18" s="39"/>
      <c r="J18" s="39"/>
      <c r="K18" s="45">
        <v>3776</v>
      </c>
      <c r="L18" s="45"/>
      <c r="M18" s="39"/>
    </row>
    <row r="19" spans="1:13">
      <c r="A19" s="11"/>
      <c r="B19" s="44"/>
      <c r="C19" s="45"/>
      <c r="D19" s="45"/>
      <c r="E19" s="39"/>
      <c r="F19" s="39"/>
      <c r="G19" s="46"/>
      <c r="H19" s="46"/>
      <c r="I19" s="39"/>
      <c r="J19" s="39"/>
      <c r="K19" s="45"/>
      <c r="L19" s="45"/>
      <c r="M19" s="39"/>
    </row>
    <row r="20" spans="1:13">
      <c r="A20" s="11"/>
      <c r="B20" s="41" t="s">
        <v>253</v>
      </c>
      <c r="C20" s="42">
        <v>338170</v>
      </c>
      <c r="D20" s="42"/>
      <c r="E20" s="34"/>
      <c r="F20" s="34"/>
      <c r="G20" s="43" t="s">
        <v>254</v>
      </c>
      <c r="H20" s="43"/>
      <c r="I20" s="41" t="s">
        <v>251</v>
      </c>
      <c r="J20" s="34"/>
      <c r="K20" s="42">
        <v>316327</v>
      </c>
      <c r="L20" s="42"/>
      <c r="M20" s="34"/>
    </row>
    <row r="21" spans="1:13">
      <c r="A21" s="11"/>
      <c r="B21" s="41"/>
      <c r="C21" s="42"/>
      <c r="D21" s="42"/>
      <c r="E21" s="34"/>
      <c r="F21" s="34"/>
      <c r="G21" s="43"/>
      <c r="H21" s="43"/>
      <c r="I21" s="41"/>
      <c r="J21" s="34"/>
      <c r="K21" s="42"/>
      <c r="L21" s="42"/>
      <c r="M21" s="34"/>
    </row>
    <row r="22" spans="1:13">
      <c r="A22" s="11"/>
      <c r="B22" s="44" t="s">
        <v>255</v>
      </c>
      <c r="C22" s="46" t="s">
        <v>256</v>
      </c>
      <c r="D22" s="46"/>
      <c r="E22" s="44" t="s">
        <v>251</v>
      </c>
      <c r="F22" s="39"/>
      <c r="G22" s="45">
        <v>7796</v>
      </c>
      <c r="H22" s="45"/>
      <c r="I22" s="39"/>
      <c r="J22" s="39"/>
      <c r="K22" s="46" t="s">
        <v>248</v>
      </c>
      <c r="L22" s="46"/>
      <c r="M22" s="39"/>
    </row>
    <row r="23" spans="1:13">
      <c r="A23" s="11"/>
      <c r="B23" s="44"/>
      <c r="C23" s="46"/>
      <c r="D23" s="46"/>
      <c r="E23" s="44"/>
      <c r="F23" s="39"/>
      <c r="G23" s="45"/>
      <c r="H23" s="45"/>
      <c r="I23" s="39"/>
      <c r="J23" s="39"/>
      <c r="K23" s="46"/>
      <c r="L23" s="46"/>
      <c r="M23" s="39"/>
    </row>
    <row r="24" spans="1:13">
      <c r="A24" s="11"/>
      <c r="B24" s="41" t="s">
        <v>38</v>
      </c>
      <c r="C24" s="42">
        <v>3871</v>
      </c>
      <c r="D24" s="42"/>
      <c r="E24" s="34"/>
      <c r="F24" s="34"/>
      <c r="G24" s="43" t="s">
        <v>257</v>
      </c>
      <c r="H24" s="43"/>
      <c r="I24" s="41" t="s">
        <v>251</v>
      </c>
      <c r="J24" s="34"/>
      <c r="K24" s="42">
        <v>2686</v>
      </c>
      <c r="L24" s="42"/>
      <c r="M24" s="34"/>
    </row>
    <row r="25" spans="1:13">
      <c r="A25" s="11"/>
      <c r="B25" s="41"/>
      <c r="C25" s="42"/>
      <c r="D25" s="42"/>
      <c r="E25" s="34"/>
      <c r="F25" s="34"/>
      <c r="G25" s="43"/>
      <c r="H25" s="43"/>
      <c r="I25" s="41"/>
      <c r="J25" s="34"/>
      <c r="K25" s="42"/>
      <c r="L25" s="42"/>
      <c r="M25" s="34"/>
    </row>
    <row r="26" spans="1:13">
      <c r="A26" s="11"/>
      <c r="B26" s="44" t="s">
        <v>258</v>
      </c>
      <c r="C26" s="45">
        <v>12896</v>
      </c>
      <c r="D26" s="45"/>
      <c r="E26" s="39"/>
      <c r="F26" s="39"/>
      <c r="G26" s="46" t="s">
        <v>259</v>
      </c>
      <c r="H26" s="46"/>
      <c r="I26" s="44" t="s">
        <v>251</v>
      </c>
      <c r="J26" s="39"/>
      <c r="K26" s="45">
        <v>11591</v>
      </c>
      <c r="L26" s="45"/>
      <c r="M26" s="39"/>
    </row>
    <row r="27" spans="1:13">
      <c r="A27" s="11"/>
      <c r="B27" s="44"/>
      <c r="C27" s="45"/>
      <c r="D27" s="45"/>
      <c r="E27" s="39"/>
      <c r="F27" s="39"/>
      <c r="G27" s="46"/>
      <c r="H27" s="46"/>
      <c r="I27" s="44"/>
      <c r="J27" s="39"/>
      <c r="K27" s="45"/>
      <c r="L27" s="45"/>
      <c r="M27" s="39"/>
    </row>
    <row r="28" spans="1:13">
      <c r="A28" s="11"/>
      <c r="B28" s="41" t="s">
        <v>260</v>
      </c>
      <c r="C28" s="43" t="s">
        <v>248</v>
      </c>
      <c r="D28" s="43"/>
      <c r="E28" s="34"/>
      <c r="F28" s="34"/>
      <c r="G28" s="42">
        <v>3780</v>
      </c>
      <c r="H28" s="42"/>
      <c r="I28" s="34"/>
      <c r="J28" s="34"/>
      <c r="K28" s="42">
        <v>3780</v>
      </c>
      <c r="L28" s="42"/>
      <c r="M28" s="34"/>
    </row>
    <row r="29" spans="1:13">
      <c r="A29" s="11"/>
      <c r="B29" s="41"/>
      <c r="C29" s="43"/>
      <c r="D29" s="43"/>
      <c r="E29" s="34"/>
      <c r="F29" s="34"/>
      <c r="G29" s="42"/>
      <c r="H29" s="42"/>
      <c r="I29" s="34"/>
      <c r="J29" s="34"/>
      <c r="K29" s="42"/>
      <c r="L29" s="42"/>
      <c r="M29" s="34"/>
    </row>
    <row r="30" spans="1:13">
      <c r="A30" s="11"/>
      <c r="B30" s="44" t="s">
        <v>47</v>
      </c>
      <c r="C30" s="45">
        <v>16811</v>
      </c>
      <c r="D30" s="45"/>
      <c r="E30" s="39"/>
      <c r="F30" s="39"/>
      <c r="G30" s="46" t="s">
        <v>261</v>
      </c>
      <c r="H30" s="46"/>
      <c r="I30" s="44" t="s">
        <v>251</v>
      </c>
      <c r="J30" s="39"/>
      <c r="K30" s="45">
        <v>16346</v>
      </c>
      <c r="L30" s="45"/>
      <c r="M30" s="39"/>
    </row>
    <row r="31" spans="1:13" ht="15.75" thickBot="1">
      <c r="A31" s="11"/>
      <c r="B31" s="44"/>
      <c r="C31" s="47"/>
      <c r="D31" s="47"/>
      <c r="E31" s="48"/>
      <c r="F31" s="39"/>
      <c r="G31" s="49"/>
      <c r="H31" s="49"/>
      <c r="I31" s="50"/>
      <c r="J31" s="39"/>
      <c r="K31" s="47"/>
      <c r="L31" s="47"/>
      <c r="M31" s="48"/>
    </row>
    <row r="32" spans="1:13">
      <c r="A32" s="11"/>
      <c r="B32" s="51" t="s">
        <v>262</v>
      </c>
      <c r="C32" s="52" t="s">
        <v>247</v>
      </c>
      <c r="D32" s="54">
        <v>643324</v>
      </c>
      <c r="E32" s="35"/>
      <c r="F32" s="34"/>
      <c r="G32" s="52" t="s">
        <v>247</v>
      </c>
      <c r="H32" s="57" t="s">
        <v>263</v>
      </c>
      <c r="I32" s="52" t="s">
        <v>251</v>
      </c>
      <c r="J32" s="34"/>
      <c r="K32" s="52" t="s">
        <v>247</v>
      </c>
      <c r="L32" s="54">
        <v>621321</v>
      </c>
      <c r="M32" s="35"/>
    </row>
    <row r="33" spans="1:13" ht="15.75" thickBot="1">
      <c r="A33" s="11"/>
      <c r="B33" s="51"/>
      <c r="C33" s="53"/>
      <c r="D33" s="55"/>
      <c r="E33" s="56"/>
      <c r="F33" s="34"/>
      <c r="G33" s="53"/>
      <c r="H33" s="58"/>
      <c r="I33" s="53"/>
      <c r="J33" s="34"/>
      <c r="K33" s="53"/>
      <c r="L33" s="55"/>
      <c r="M33" s="56"/>
    </row>
    <row r="34" spans="1:13" ht="15.75" thickTop="1">
      <c r="A34" s="11"/>
      <c r="B34" s="23" t="s">
        <v>49</v>
      </c>
      <c r="C34" s="59"/>
      <c r="D34" s="59"/>
      <c r="E34" s="59"/>
      <c r="F34" s="24"/>
      <c r="G34" s="59"/>
      <c r="H34" s="59"/>
      <c r="I34" s="59"/>
      <c r="J34" s="24"/>
      <c r="K34" s="59"/>
      <c r="L34" s="59"/>
      <c r="M34" s="59"/>
    </row>
    <row r="35" spans="1:13">
      <c r="A35" s="11"/>
      <c r="B35" s="14" t="s">
        <v>264</v>
      </c>
      <c r="C35" s="34"/>
      <c r="D35" s="34"/>
      <c r="E35" s="34"/>
      <c r="F35" s="19"/>
      <c r="G35" s="34"/>
      <c r="H35" s="34"/>
      <c r="I35" s="34"/>
      <c r="J35" s="19"/>
      <c r="K35" s="34"/>
      <c r="L35" s="34"/>
      <c r="M35" s="34"/>
    </row>
    <row r="36" spans="1:13">
      <c r="A36" s="11"/>
      <c r="B36" s="60" t="s">
        <v>50</v>
      </c>
      <c r="C36" s="44" t="s">
        <v>247</v>
      </c>
      <c r="D36" s="45">
        <v>152444</v>
      </c>
      <c r="E36" s="39"/>
      <c r="F36" s="39"/>
      <c r="G36" s="44" t="s">
        <v>247</v>
      </c>
      <c r="H36" s="46" t="s">
        <v>248</v>
      </c>
      <c r="I36" s="39"/>
      <c r="J36" s="39"/>
      <c r="K36" s="44" t="s">
        <v>247</v>
      </c>
      <c r="L36" s="45">
        <v>152444</v>
      </c>
      <c r="M36" s="39"/>
    </row>
    <row r="37" spans="1:13">
      <c r="A37" s="11"/>
      <c r="B37" s="60"/>
      <c r="C37" s="44"/>
      <c r="D37" s="45"/>
      <c r="E37" s="39"/>
      <c r="F37" s="39"/>
      <c r="G37" s="44"/>
      <c r="H37" s="46"/>
      <c r="I37" s="39"/>
      <c r="J37" s="39"/>
      <c r="K37" s="44"/>
      <c r="L37" s="45"/>
      <c r="M37" s="39"/>
    </row>
    <row r="38" spans="1:13">
      <c r="A38" s="11"/>
      <c r="B38" s="61" t="s">
        <v>51</v>
      </c>
      <c r="C38" s="42">
        <v>477881</v>
      </c>
      <c r="D38" s="42"/>
      <c r="E38" s="34"/>
      <c r="F38" s="34"/>
      <c r="G38" s="42">
        <v>1546</v>
      </c>
      <c r="H38" s="42"/>
      <c r="I38" s="34"/>
      <c r="J38" s="34"/>
      <c r="K38" s="42">
        <v>479427</v>
      </c>
      <c r="L38" s="42"/>
      <c r="M38" s="34"/>
    </row>
    <row r="39" spans="1:13" ht="15.75" thickBot="1">
      <c r="A39" s="11"/>
      <c r="B39" s="61"/>
      <c r="C39" s="62"/>
      <c r="D39" s="62"/>
      <c r="E39" s="63"/>
      <c r="F39" s="34"/>
      <c r="G39" s="62"/>
      <c r="H39" s="62"/>
      <c r="I39" s="63"/>
      <c r="J39" s="34"/>
      <c r="K39" s="62"/>
      <c r="L39" s="62"/>
      <c r="M39" s="63"/>
    </row>
    <row r="40" spans="1:13">
      <c r="A40" s="11"/>
      <c r="B40" s="60" t="s">
        <v>52</v>
      </c>
      <c r="C40" s="64">
        <v>630325</v>
      </c>
      <c r="D40" s="64"/>
      <c r="E40" s="40"/>
      <c r="F40" s="39"/>
      <c r="G40" s="64">
        <v>1546</v>
      </c>
      <c r="H40" s="64"/>
      <c r="I40" s="40"/>
      <c r="J40" s="39"/>
      <c r="K40" s="64">
        <v>631871</v>
      </c>
      <c r="L40" s="64"/>
      <c r="M40" s="40"/>
    </row>
    <row r="41" spans="1:13">
      <c r="A41" s="11"/>
      <c r="B41" s="60"/>
      <c r="C41" s="45"/>
      <c r="D41" s="45"/>
      <c r="E41" s="39"/>
      <c r="F41" s="39"/>
      <c r="G41" s="45"/>
      <c r="H41" s="45"/>
      <c r="I41" s="39"/>
      <c r="J41" s="39"/>
      <c r="K41" s="45"/>
      <c r="L41" s="45"/>
      <c r="M41" s="39"/>
    </row>
    <row r="42" spans="1:13">
      <c r="A42" s="11"/>
      <c r="B42" s="41" t="s">
        <v>53</v>
      </c>
      <c r="C42" s="43">
        <v>406</v>
      </c>
      <c r="D42" s="43"/>
      <c r="E42" s="34"/>
      <c r="F42" s="34"/>
      <c r="G42" s="43" t="s">
        <v>248</v>
      </c>
      <c r="H42" s="43"/>
      <c r="I42" s="34"/>
      <c r="J42" s="34"/>
      <c r="K42" s="43">
        <v>406</v>
      </c>
      <c r="L42" s="43"/>
      <c r="M42" s="34"/>
    </row>
    <row r="43" spans="1:13">
      <c r="A43" s="11"/>
      <c r="B43" s="41"/>
      <c r="C43" s="43"/>
      <c r="D43" s="43"/>
      <c r="E43" s="34"/>
      <c r="F43" s="34"/>
      <c r="G43" s="43"/>
      <c r="H43" s="43"/>
      <c r="I43" s="34"/>
      <c r="J43" s="34"/>
      <c r="K43" s="43"/>
      <c r="L43" s="43"/>
      <c r="M43" s="34"/>
    </row>
    <row r="44" spans="1:13">
      <c r="A44" s="11"/>
      <c r="B44" s="44" t="s">
        <v>56</v>
      </c>
      <c r="C44" s="45">
        <v>3392</v>
      </c>
      <c r="D44" s="45"/>
      <c r="E44" s="39"/>
      <c r="F44" s="39"/>
      <c r="G44" s="46">
        <v>167</v>
      </c>
      <c r="H44" s="46"/>
      <c r="I44" s="39"/>
      <c r="J44" s="39"/>
      <c r="K44" s="45">
        <v>3559</v>
      </c>
      <c r="L44" s="45"/>
      <c r="M44" s="39"/>
    </row>
    <row r="45" spans="1:13" ht="15.75" thickBot="1">
      <c r="A45" s="11"/>
      <c r="B45" s="44"/>
      <c r="C45" s="47"/>
      <c r="D45" s="47"/>
      <c r="E45" s="48"/>
      <c r="F45" s="39"/>
      <c r="G45" s="49"/>
      <c r="H45" s="49"/>
      <c r="I45" s="48"/>
      <c r="J45" s="39"/>
      <c r="K45" s="47"/>
      <c r="L45" s="47"/>
      <c r="M45" s="48"/>
    </row>
    <row r="46" spans="1:13">
      <c r="A46" s="11"/>
      <c r="B46" s="51" t="s">
        <v>265</v>
      </c>
      <c r="C46" s="52" t="s">
        <v>247</v>
      </c>
      <c r="D46" s="54">
        <v>634123</v>
      </c>
      <c r="E46" s="35"/>
      <c r="F46" s="34"/>
      <c r="G46" s="52" t="s">
        <v>247</v>
      </c>
      <c r="H46" s="54">
        <v>1713</v>
      </c>
      <c r="I46" s="35"/>
      <c r="J46" s="34"/>
      <c r="K46" s="54">
        <v>635836</v>
      </c>
      <c r="L46" s="54"/>
      <c r="M46" s="35"/>
    </row>
    <row r="47" spans="1:13" ht="15.75" thickBot="1">
      <c r="A47" s="11"/>
      <c r="B47" s="51"/>
      <c r="C47" s="53"/>
      <c r="D47" s="55"/>
      <c r="E47" s="56"/>
      <c r="F47" s="34"/>
      <c r="G47" s="53"/>
      <c r="H47" s="55"/>
      <c r="I47" s="56"/>
      <c r="J47" s="34"/>
      <c r="K47" s="62"/>
      <c r="L47" s="62"/>
      <c r="M47" s="63"/>
    </row>
    <row r="48" spans="1:13" ht="15.75" thickTop="1">
      <c r="A48" s="11"/>
      <c r="B48" s="44" t="s">
        <v>266</v>
      </c>
      <c r="C48" s="59"/>
      <c r="D48" s="59"/>
      <c r="E48" s="59"/>
      <c r="F48" s="39"/>
      <c r="G48" s="59"/>
      <c r="H48" s="59"/>
      <c r="I48" s="59"/>
      <c r="J48" s="39"/>
      <c r="K48" s="64">
        <v>14515</v>
      </c>
      <c r="L48" s="64"/>
      <c r="M48" s="40"/>
    </row>
    <row r="49" spans="1:13">
      <c r="A49" s="11"/>
      <c r="B49" s="44"/>
      <c r="C49" s="39"/>
      <c r="D49" s="39"/>
      <c r="E49" s="39"/>
      <c r="F49" s="39"/>
      <c r="G49" s="39"/>
      <c r="H49" s="39"/>
      <c r="I49" s="39"/>
      <c r="J49" s="39"/>
      <c r="K49" s="45"/>
      <c r="L49" s="45"/>
      <c r="M49" s="39"/>
    </row>
    <row r="50" spans="1:13">
      <c r="A50" s="11"/>
      <c r="B50" s="41" t="s">
        <v>267</v>
      </c>
      <c r="C50" s="34"/>
      <c r="D50" s="34"/>
      <c r="E50" s="34"/>
      <c r="F50" s="34"/>
      <c r="G50" s="34"/>
      <c r="H50" s="34"/>
      <c r="I50" s="34"/>
      <c r="J50" s="34"/>
      <c r="K50" s="42">
        <v>2000</v>
      </c>
      <c r="L50" s="42"/>
      <c r="M50" s="34"/>
    </row>
    <row r="51" spans="1:13">
      <c r="A51" s="11"/>
      <c r="B51" s="41"/>
      <c r="C51" s="34"/>
      <c r="D51" s="34"/>
      <c r="E51" s="34"/>
      <c r="F51" s="34"/>
      <c r="G51" s="34"/>
      <c r="H51" s="34"/>
      <c r="I51" s="34"/>
      <c r="J51" s="34"/>
      <c r="K51" s="42"/>
      <c r="L51" s="42"/>
      <c r="M51" s="34"/>
    </row>
    <row r="52" spans="1:13">
      <c r="A52" s="11"/>
      <c r="B52" s="44" t="s">
        <v>268</v>
      </c>
      <c r="C52" s="39"/>
      <c r="D52" s="39"/>
      <c r="E52" s="39"/>
      <c r="F52" s="39"/>
      <c r="G52" s="39"/>
      <c r="H52" s="39"/>
      <c r="I52" s="39"/>
      <c r="J52" s="39"/>
      <c r="K52" s="45">
        <v>8000</v>
      </c>
      <c r="L52" s="45"/>
      <c r="M52" s="39"/>
    </row>
    <row r="53" spans="1:13" ht="15.75" thickBot="1">
      <c r="A53" s="11"/>
      <c r="B53" s="44"/>
      <c r="C53" s="39"/>
      <c r="D53" s="39"/>
      <c r="E53" s="39"/>
      <c r="F53" s="39"/>
      <c r="G53" s="39"/>
      <c r="H53" s="39"/>
      <c r="I53" s="39"/>
      <c r="J53" s="39"/>
      <c r="K53" s="47"/>
      <c r="L53" s="47"/>
      <c r="M53" s="48"/>
    </row>
    <row r="54" spans="1:13">
      <c r="A54" s="11"/>
      <c r="B54" s="41" t="s">
        <v>269</v>
      </c>
      <c r="C54" s="34"/>
      <c r="D54" s="34"/>
      <c r="E54" s="34"/>
      <c r="F54" s="34"/>
      <c r="G54" s="34"/>
      <c r="H54" s="34"/>
      <c r="I54" s="34"/>
      <c r="J54" s="34"/>
      <c r="K54" s="52" t="s">
        <v>247</v>
      </c>
      <c r="L54" s="54">
        <v>24515</v>
      </c>
      <c r="M54" s="35"/>
    </row>
    <row r="55" spans="1:13" ht="15.75" thickBot="1">
      <c r="A55" s="11"/>
      <c r="B55" s="41"/>
      <c r="C55" s="34"/>
      <c r="D55" s="34"/>
      <c r="E55" s="34"/>
      <c r="F55" s="34"/>
      <c r="G55" s="34"/>
      <c r="H55" s="34"/>
      <c r="I55" s="34"/>
      <c r="J55" s="34"/>
      <c r="K55" s="53"/>
      <c r="L55" s="55"/>
      <c r="M55" s="56"/>
    </row>
    <row r="56" spans="1:13" ht="15.75" thickTop="1">
      <c r="A56" s="11" t="s">
        <v>888</v>
      </c>
      <c r="B56" s="10" t="s">
        <v>21</v>
      </c>
      <c r="C56" s="10"/>
      <c r="D56" s="10"/>
      <c r="E56" s="10"/>
      <c r="F56" s="10"/>
      <c r="G56" s="10"/>
      <c r="H56" s="10"/>
      <c r="I56" s="10"/>
      <c r="J56" s="10"/>
      <c r="K56" s="10"/>
      <c r="L56" s="10"/>
      <c r="M56" s="10"/>
    </row>
    <row r="57" spans="1:13">
      <c r="A57" s="11"/>
      <c r="B57" s="34" t="s">
        <v>273</v>
      </c>
      <c r="C57" s="34"/>
      <c r="D57" s="34"/>
      <c r="E57" s="34"/>
      <c r="F57" s="34"/>
      <c r="G57" s="34"/>
      <c r="H57" s="34"/>
      <c r="I57" s="34"/>
      <c r="J57" s="34"/>
      <c r="K57" s="34"/>
      <c r="L57" s="34"/>
      <c r="M57" s="34"/>
    </row>
    <row r="58" spans="1:13">
      <c r="A58" s="11"/>
      <c r="B58" s="21"/>
      <c r="C58" s="21"/>
      <c r="D58" s="21"/>
      <c r="E58" s="21"/>
    </row>
    <row r="59" spans="1:13">
      <c r="A59" s="11"/>
      <c r="B59" s="20"/>
      <c r="C59" s="20"/>
      <c r="D59" s="20"/>
      <c r="E59" s="20"/>
    </row>
    <row r="60" spans="1:13" ht="15.75" thickBot="1">
      <c r="A60" s="11"/>
      <c r="B60" s="22" t="s">
        <v>241</v>
      </c>
      <c r="C60" s="30" t="s">
        <v>240</v>
      </c>
      <c r="D60" s="30"/>
      <c r="E60" s="30"/>
    </row>
    <row r="61" spans="1:13">
      <c r="A61" s="11"/>
      <c r="B61" s="44" t="s">
        <v>274</v>
      </c>
      <c r="C61" s="65" t="s">
        <v>247</v>
      </c>
      <c r="D61" s="64">
        <v>414233</v>
      </c>
      <c r="E61" s="40"/>
    </row>
    <row r="62" spans="1:13">
      <c r="A62" s="11"/>
      <c r="B62" s="44"/>
      <c r="C62" s="44"/>
      <c r="D62" s="45"/>
      <c r="E62" s="39"/>
    </row>
    <row r="63" spans="1:13">
      <c r="A63" s="11"/>
      <c r="B63" s="41" t="s">
        <v>275</v>
      </c>
      <c r="C63" s="42">
        <v>400622</v>
      </c>
      <c r="D63" s="42"/>
      <c r="E63" s="34"/>
    </row>
    <row r="64" spans="1:13">
      <c r="A64" s="11"/>
      <c r="B64" s="41"/>
      <c r="C64" s="42"/>
      <c r="D64" s="42"/>
      <c r="E64" s="34"/>
    </row>
    <row r="65" spans="1:13">
      <c r="A65" s="11"/>
      <c r="B65" s="44" t="s">
        <v>276</v>
      </c>
      <c r="C65" s="45">
        <v>316327</v>
      </c>
      <c r="D65" s="45"/>
      <c r="E65" s="39"/>
    </row>
    <row r="66" spans="1:13">
      <c r="A66" s="11"/>
      <c r="B66" s="44"/>
      <c r="C66" s="45"/>
      <c r="D66" s="45"/>
      <c r="E66" s="39"/>
    </row>
    <row r="67" spans="1:13">
      <c r="A67" s="11"/>
      <c r="B67" s="34" t="s">
        <v>429</v>
      </c>
      <c r="C67" s="34"/>
      <c r="D67" s="34"/>
      <c r="E67" s="34"/>
      <c r="F67" s="34"/>
      <c r="G67" s="34"/>
      <c r="H67" s="34"/>
      <c r="I67" s="34"/>
      <c r="J67" s="34"/>
      <c r="K67" s="34"/>
      <c r="L67" s="34"/>
      <c r="M67" s="34"/>
    </row>
    <row r="68" spans="1:13">
      <c r="A68" s="11"/>
      <c r="B68" s="21"/>
      <c r="C68" s="21"/>
      <c r="D68" s="21"/>
      <c r="E68" s="21"/>
      <c r="F68" s="21"/>
      <c r="G68" s="21"/>
      <c r="H68" s="21"/>
      <c r="I68" s="21"/>
    </row>
    <row r="69" spans="1:13">
      <c r="A69" s="11"/>
      <c r="B69" s="20"/>
      <c r="C69" s="20"/>
      <c r="D69" s="20"/>
      <c r="E69" s="20"/>
      <c r="F69" s="20"/>
      <c r="G69" s="20"/>
      <c r="H69" s="20"/>
      <c r="I69" s="20"/>
    </row>
    <row r="70" spans="1:13" ht="15.75" thickBot="1">
      <c r="A70" s="11"/>
      <c r="B70" s="22" t="s">
        <v>241</v>
      </c>
      <c r="C70" s="30">
        <v>2014</v>
      </c>
      <c r="D70" s="30"/>
      <c r="E70" s="30"/>
      <c r="F70" s="19"/>
      <c r="G70" s="30">
        <v>2013</v>
      </c>
      <c r="H70" s="30"/>
      <c r="I70" s="30"/>
    </row>
    <row r="71" spans="1:13">
      <c r="A71" s="11"/>
      <c r="B71" s="195" t="s">
        <v>420</v>
      </c>
      <c r="C71" s="65" t="s">
        <v>247</v>
      </c>
      <c r="D71" s="64">
        <v>439990</v>
      </c>
      <c r="E71" s="40"/>
      <c r="F71" s="39"/>
      <c r="G71" s="65" t="s">
        <v>247</v>
      </c>
      <c r="H71" s="64">
        <v>539564</v>
      </c>
      <c r="I71" s="40"/>
    </row>
    <row r="72" spans="1:13">
      <c r="A72" s="11"/>
      <c r="B72" s="195"/>
      <c r="C72" s="44"/>
      <c r="D72" s="45"/>
      <c r="E72" s="39"/>
      <c r="F72" s="39"/>
      <c r="G72" s="44"/>
      <c r="H72" s="45"/>
      <c r="I72" s="39"/>
    </row>
    <row r="73" spans="1:13">
      <c r="A73" s="11"/>
      <c r="B73" s="61" t="s">
        <v>430</v>
      </c>
      <c r="C73" s="42">
        <v>84295</v>
      </c>
      <c r="D73" s="42"/>
      <c r="E73" s="34"/>
      <c r="F73" s="34"/>
      <c r="G73" s="43" t="s">
        <v>248</v>
      </c>
      <c r="H73" s="43"/>
      <c r="I73" s="34"/>
    </row>
    <row r="74" spans="1:13">
      <c r="A74" s="11"/>
      <c r="B74" s="61"/>
      <c r="C74" s="42"/>
      <c r="D74" s="42"/>
      <c r="E74" s="34"/>
      <c r="F74" s="34"/>
      <c r="G74" s="43"/>
      <c r="H74" s="43"/>
      <c r="I74" s="34"/>
    </row>
    <row r="75" spans="1:13">
      <c r="A75" s="11"/>
      <c r="B75" s="27" t="s">
        <v>422</v>
      </c>
      <c r="C75" s="46" t="s">
        <v>431</v>
      </c>
      <c r="D75" s="46"/>
      <c r="E75" s="25" t="s">
        <v>251</v>
      </c>
      <c r="F75" s="24"/>
      <c r="G75" s="46" t="s">
        <v>432</v>
      </c>
      <c r="H75" s="46"/>
      <c r="I75" s="25" t="s">
        <v>251</v>
      </c>
    </row>
    <row r="76" spans="1:13">
      <c r="A76" s="11"/>
      <c r="B76" s="61" t="s">
        <v>433</v>
      </c>
      <c r="C76" s="42">
        <v>1374</v>
      </c>
      <c r="D76" s="42"/>
      <c r="E76" s="34"/>
      <c r="F76" s="34"/>
      <c r="G76" s="42">
        <v>61689</v>
      </c>
      <c r="H76" s="42"/>
      <c r="I76" s="34"/>
    </row>
    <row r="77" spans="1:13">
      <c r="A77" s="11"/>
      <c r="B77" s="61"/>
      <c r="C77" s="42"/>
      <c r="D77" s="42"/>
      <c r="E77" s="34"/>
      <c r="F77" s="34"/>
      <c r="G77" s="42"/>
      <c r="H77" s="42"/>
      <c r="I77" s="34"/>
    </row>
    <row r="78" spans="1:13">
      <c r="A78" s="11"/>
      <c r="B78" s="60" t="s">
        <v>434</v>
      </c>
      <c r="C78" s="46" t="s">
        <v>435</v>
      </c>
      <c r="D78" s="46"/>
      <c r="E78" s="44" t="s">
        <v>251</v>
      </c>
      <c r="F78" s="39"/>
      <c r="G78" s="45">
        <v>45611</v>
      </c>
      <c r="H78" s="45"/>
      <c r="I78" s="39"/>
    </row>
    <row r="79" spans="1:13" ht="15.75" thickBot="1">
      <c r="A79" s="11"/>
      <c r="B79" s="60"/>
      <c r="C79" s="49"/>
      <c r="D79" s="49"/>
      <c r="E79" s="50"/>
      <c r="F79" s="39"/>
      <c r="G79" s="47"/>
      <c r="H79" s="47"/>
      <c r="I79" s="48"/>
    </row>
    <row r="80" spans="1:13">
      <c r="A80" s="11"/>
      <c r="B80" s="36" t="s">
        <v>426</v>
      </c>
      <c r="C80" s="52" t="s">
        <v>247</v>
      </c>
      <c r="D80" s="54">
        <v>413816</v>
      </c>
      <c r="E80" s="35"/>
      <c r="F80" s="34"/>
      <c r="G80" s="52" t="s">
        <v>247</v>
      </c>
      <c r="H80" s="54">
        <v>467072</v>
      </c>
      <c r="I80" s="35"/>
    </row>
    <row r="81" spans="1:13" ht="15.75" thickBot="1">
      <c r="A81" s="11"/>
      <c r="B81" s="36"/>
      <c r="C81" s="53"/>
      <c r="D81" s="55"/>
      <c r="E81" s="56"/>
      <c r="F81" s="34"/>
      <c r="G81" s="53"/>
      <c r="H81" s="55"/>
      <c r="I81" s="56"/>
    </row>
    <row r="82" spans="1:13" ht="15.75" thickTop="1">
      <c r="A82" s="11" t="s">
        <v>889</v>
      </c>
      <c r="B82" s="10" t="s">
        <v>21</v>
      </c>
      <c r="C82" s="10"/>
      <c r="D82" s="10"/>
      <c r="E82" s="10"/>
      <c r="F82" s="10"/>
      <c r="G82" s="10"/>
      <c r="H82" s="10"/>
      <c r="I82" s="10"/>
      <c r="J82" s="10"/>
      <c r="K82" s="10"/>
      <c r="L82" s="10"/>
      <c r="M82" s="10"/>
    </row>
    <row r="83" spans="1:13">
      <c r="A83" s="11"/>
      <c r="B83" s="34" t="s">
        <v>277</v>
      </c>
      <c r="C83" s="34"/>
      <c r="D83" s="34"/>
      <c r="E83" s="34"/>
      <c r="F83" s="34"/>
      <c r="G83" s="34"/>
      <c r="H83" s="34"/>
      <c r="I83" s="34"/>
      <c r="J83" s="34"/>
      <c r="K83" s="34"/>
      <c r="L83" s="34"/>
      <c r="M83" s="34"/>
    </row>
    <row r="84" spans="1:13">
      <c r="A84" s="11"/>
      <c r="B84" s="21"/>
      <c r="C84" s="21"/>
      <c r="D84" s="21"/>
      <c r="E84" s="21"/>
    </row>
    <row r="85" spans="1:13">
      <c r="A85" s="11"/>
      <c r="B85" s="20"/>
      <c r="C85" s="20"/>
      <c r="D85" s="20"/>
      <c r="E85" s="20"/>
    </row>
    <row r="86" spans="1:13" ht="15.75" thickBot="1">
      <c r="A86" s="11"/>
      <c r="B86" s="22" t="s">
        <v>241</v>
      </c>
      <c r="C86" s="30" t="s">
        <v>240</v>
      </c>
      <c r="D86" s="30"/>
      <c r="E86" s="30"/>
    </row>
    <row r="87" spans="1:13">
      <c r="A87" s="11"/>
      <c r="B87" s="25" t="s">
        <v>278</v>
      </c>
      <c r="C87" s="40"/>
      <c r="D87" s="40"/>
      <c r="E87" s="40"/>
    </row>
    <row r="88" spans="1:13">
      <c r="A88" s="11"/>
      <c r="B88" s="67" t="s">
        <v>279</v>
      </c>
      <c r="C88" s="41" t="s">
        <v>247</v>
      </c>
      <c r="D88" s="42">
        <v>41516</v>
      </c>
      <c r="E88" s="34"/>
    </row>
    <row r="89" spans="1:13">
      <c r="A89" s="11"/>
      <c r="B89" s="67"/>
      <c r="C89" s="41"/>
      <c r="D89" s="42"/>
      <c r="E89" s="34"/>
    </row>
    <row r="90" spans="1:13">
      <c r="A90" s="11"/>
      <c r="B90" s="68" t="s">
        <v>280</v>
      </c>
      <c r="C90" s="45">
        <v>123925</v>
      </c>
      <c r="D90" s="45"/>
      <c r="E90" s="39"/>
    </row>
    <row r="91" spans="1:13">
      <c r="A91" s="11"/>
      <c r="B91" s="68"/>
      <c r="C91" s="45"/>
      <c r="D91" s="45"/>
      <c r="E91" s="39"/>
    </row>
    <row r="92" spans="1:13">
      <c r="A92" s="11"/>
      <c r="B92" s="67" t="s">
        <v>281</v>
      </c>
      <c r="C92" s="42">
        <v>6698</v>
      </c>
      <c r="D92" s="42"/>
      <c r="E92" s="34"/>
    </row>
    <row r="93" spans="1:13">
      <c r="A93" s="11"/>
      <c r="B93" s="67"/>
      <c r="C93" s="42"/>
      <c r="D93" s="42"/>
      <c r="E93" s="34"/>
    </row>
    <row r="94" spans="1:13">
      <c r="A94" s="11"/>
      <c r="B94" s="68" t="s">
        <v>282</v>
      </c>
      <c r="C94" s="45">
        <v>29126</v>
      </c>
      <c r="D94" s="45"/>
      <c r="E94" s="39"/>
    </row>
    <row r="95" spans="1:13" ht="15.75" thickBot="1">
      <c r="A95" s="11"/>
      <c r="B95" s="68"/>
      <c r="C95" s="47"/>
      <c r="D95" s="47"/>
      <c r="E95" s="48"/>
    </row>
    <row r="96" spans="1:13">
      <c r="A96" s="11"/>
      <c r="B96" s="67" t="s">
        <v>283</v>
      </c>
      <c r="C96" s="54">
        <v>201265</v>
      </c>
      <c r="D96" s="54"/>
      <c r="E96" s="35"/>
    </row>
    <row r="97" spans="1:5" ht="15.75" thickBot="1">
      <c r="A97" s="11"/>
      <c r="B97" s="67"/>
      <c r="C97" s="62"/>
      <c r="D97" s="62"/>
      <c r="E97" s="63"/>
    </row>
    <row r="98" spans="1:5">
      <c r="A98" s="11"/>
      <c r="B98" s="25" t="s">
        <v>284</v>
      </c>
      <c r="C98" s="40"/>
      <c r="D98" s="40"/>
      <c r="E98" s="40"/>
    </row>
    <row r="99" spans="1:5">
      <c r="A99" s="11"/>
      <c r="B99" s="67" t="s">
        <v>285</v>
      </c>
      <c r="C99" s="42">
        <v>113177</v>
      </c>
      <c r="D99" s="42"/>
      <c r="E99" s="34"/>
    </row>
    <row r="100" spans="1:5">
      <c r="A100" s="11"/>
      <c r="B100" s="67"/>
      <c r="C100" s="42"/>
      <c r="D100" s="42"/>
      <c r="E100" s="34"/>
    </row>
    <row r="101" spans="1:5">
      <c r="A101" s="11"/>
      <c r="B101" s="68" t="s">
        <v>286</v>
      </c>
      <c r="C101" s="45">
        <v>1885</v>
      </c>
      <c r="D101" s="45"/>
      <c r="E101" s="39"/>
    </row>
    <row r="102" spans="1:5" ht="15.75" thickBot="1">
      <c r="A102" s="11"/>
      <c r="B102" s="68"/>
      <c r="C102" s="47"/>
      <c r="D102" s="47"/>
      <c r="E102" s="48"/>
    </row>
    <row r="103" spans="1:5">
      <c r="A103" s="11"/>
      <c r="B103" s="67" t="s">
        <v>287</v>
      </c>
      <c r="C103" s="54">
        <v>115062</v>
      </c>
      <c r="D103" s="54"/>
      <c r="E103" s="35"/>
    </row>
    <row r="104" spans="1:5" ht="15.75" thickBot="1">
      <c r="A104" s="11"/>
      <c r="B104" s="67"/>
      <c r="C104" s="62"/>
      <c r="D104" s="62"/>
      <c r="E104" s="63"/>
    </row>
    <row r="105" spans="1:5">
      <c r="A105" s="11"/>
      <c r="B105" s="69" t="s">
        <v>288</v>
      </c>
      <c r="C105" s="65" t="s">
        <v>247</v>
      </c>
      <c r="D105" s="64">
        <v>316327</v>
      </c>
      <c r="E105" s="40"/>
    </row>
    <row r="106" spans="1:5" ht="15.75" thickBot="1">
      <c r="A106" s="11"/>
      <c r="B106" s="69"/>
      <c r="C106" s="70"/>
      <c r="D106" s="71"/>
      <c r="E106" s="72"/>
    </row>
    <row r="107" spans="1:5" ht="15.75" thickTop="1"/>
  </sheetData>
  <mergeCells count="309">
    <mergeCell ref="A56:A81"/>
    <mergeCell ref="B56:M56"/>
    <mergeCell ref="B57:M57"/>
    <mergeCell ref="B67:M67"/>
    <mergeCell ref="A82:A106"/>
    <mergeCell ref="B82:M82"/>
    <mergeCell ref="B83:M83"/>
    <mergeCell ref="A1:A2"/>
    <mergeCell ref="B1:M1"/>
    <mergeCell ref="B2:M2"/>
    <mergeCell ref="B3:M3"/>
    <mergeCell ref="A4:A55"/>
    <mergeCell ref="B4:M4"/>
    <mergeCell ref="B5:M5"/>
    <mergeCell ref="B103:B104"/>
    <mergeCell ref="C103:D104"/>
    <mergeCell ref="E103:E104"/>
    <mergeCell ref="B105:B106"/>
    <mergeCell ref="C105:C106"/>
    <mergeCell ref="D105:D106"/>
    <mergeCell ref="E105:E106"/>
    <mergeCell ref="C98:E98"/>
    <mergeCell ref="B99:B100"/>
    <mergeCell ref="C99:D100"/>
    <mergeCell ref="E99:E100"/>
    <mergeCell ref="B101:B102"/>
    <mergeCell ref="C101:D102"/>
    <mergeCell ref="E101:E102"/>
    <mergeCell ref="B94:B95"/>
    <mergeCell ref="C94:D95"/>
    <mergeCell ref="E94:E95"/>
    <mergeCell ref="B96:B97"/>
    <mergeCell ref="C96:D97"/>
    <mergeCell ref="E96:E97"/>
    <mergeCell ref="B90:B91"/>
    <mergeCell ref="C90:D91"/>
    <mergeCell ref="E90:E91"/>
    <mergeCell ref="B92:B93"/>
    <mergeCell ref="C92:D93"/>
    <mergeCell ref="E92:E93"/>
    <mergeCell ref="H80:H81"/>
    <mergeCell ref="I80:I81"/>
    <mergeCell ref="B84:E84"/>
    <mergeCell ref="C86:E86"/>
    <mergeCell ref="C87:E87"/>
    <mergeCell ref="B88:B89"/>
    <mergeCell ref="C88:C89"/>
    <mergeCell ref="D88:D89"/>
    <mergeCell ref="E88:E89"/>
    <mergeCell ref="B80:B81"/>
    <mergeCell ref="C80:C81"/>
    <mergeCell ref="D80:D81"/>
    <mergeCell ref="E80:E81"/>
    <mergeCell ref="F80:F81"/>
    <mergeCell ref="G80:G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B63:B64"/>
    <mergeCell ref="C63:D64"/>
    <mergeCell ref="E63:E64"/>
    <mergeCell ref="B65:B66"/>
    <mergeCell ref="C65:D66"/>
    <mergeCell ref="E65:E66"/>
    <mergeCell ref="B58:E58"/>
    <mergeCell ref="C60:E60"/>
    <mergeCell ref="B61:B62"/>
    <mergeCell ref="C61:C62"/>
    <mergeCell ref="D61:D62"/>
    <mergeCell ref="E61:E62"/>
    <mergeCell ref="M52:M53"/>
    <mergeCell ref="B54:B55"/>
    <mergeCell ref="C54:E55"/>
    <mergeCell ref="F54:F55"/>
    <mergeCell ref="G54:I55"/>
    <mergeCell ref="J54:J55"/>
    <mergeCell ref="K54:K55"/>
    <mergeCell ref="L54:L55"/>
    <mergeCell ref="M54:M55"/>
    <mergeCell ref="B52:B53"/>
    <mergeCell ref="C52:E53"/>
    <mergeCell ref="F52:F53"/>
    <mergeCell ref="G52:I53"/>
    <mergeCell ref="J52:J53"/>
    <mergeCell ref="K52:L53"/>
    <mergeCell ref="K48:L49"/>
    <mergeCell ref="M48:M49"/>
    <mergeCell ref="B50:B51"/>
    <mergeCell ref="C50:E51"/>
    <mergeCell ref="F50:F51"/>
    <mergeCell ref="G50:I51"/>
    <mergeCell ref="J50:J51"/>
    <mergeCell ref="K50:L51"/>
    <mergeCell ref="M50:M51"/>
    <mergeCell ref="H46:H47"/>
    <mergeCell ref="I46:I47"/>
    <mergeCell ref="J46:J47"/>
    <mergeCell ref="K46:L47"/>
    <mergeCell ref="M46:M47"/>
    <mergeCell ref="B48:B49"/>
    <mergeCell ref="C48:E49"/>
    <mergeCell ref="F48:F49"/>
    <mergeCell ref="G48:I49"/>
    <mergeCell ref="J48:J49"/>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3.7109375" customWidth="1"/>
    <col min="4" max="6" width="17.140625" customWidth="1"/>
    <col min="7" max="7" width="3.7109375" customWidth="1"/>
    <col min="8" max="10" width="17.140625" customWidth="1"/>
    <col min="11" max="11" width="3.7109375" customWidth="1"/>
    <col min="12" max="14" width="17.140625" customWidth="1"/>
    <col min="15" max="15" width="3.7109375" customWidth="1"/>
    <col min="16" max="18" width="17.140625" customWidth="1"/>
    <col min="19" max="19" width="3.7109375" customWidth="1"/>
    <col min="20" max="22" width="17.140625" customWidth="1"/>
    <col min="23" max="23" width="3.7109375" customWidth="1"/>
    <col min="24" max="24" width="12.28515625" customWidth="1"/>
    <col min="25" max="25" width="17.140625" customWidth="1"/>
  </cols>
  <sheetData>
    <row r="1" spans="1:25" ht="15" customHeight="1">
      <c r="A1" s="6" t="s">
        <v>89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90</v>
      </c>
      <c r="B3" s="10" t="s">
        <v>21</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91</v>
      </c>
      <c r="B4" s="10" t="s">
        <v>21</v>
      </c>
      <c r="C4" s="10"/>
      <c r="D4" s="10"/>
      <c r="E4" s="10"/>
      <c r="F4" s="10"/>
      <c r="G4" s="10"/>
      <c r="H4" s="10"/>
      <c r="I4" s="10"/>
      <c r="J4" s="10"/>
      <c r="K4" s="10"/>
      <c r="L4" s="10"/>
      <c r="M4" s="10"/>
      <c r="N4" s="10"/>
      <c r="O4" s="10"/>
      <c r="P4" s="10"/>
      <c r="Q4" s="10"/>
      <c r="R4" s="10"/>
      <c r="S4" s="10"/>
      <c r="T4" s="10"/>
      <c r="U4" s="10"/>
      <c r="V4" s="10"/>
      <c r="W4" s="10"/>
      <c r="X4" s="10"/>
      <c r="Y4" s="10"/>
    </row>
    <row r="5" spans="1:25">
      <c r="A5" s="11"/>
      <c r="B5" s="34" t="s">
        <v>292</v>
      </c>
      <c r="C5" s="34"/>
      <c r="D5" s="34"/>
      <c r="E5" s="34"/>
      <c r="F5" s="34"/>
      <c r="G5" s="34"/>
      <c r="H5" s="34"/>
      <c r="I5" s="34"/>
      <c r="J5" s="34"/>
      <c r="K5" s="34"/>
      <c r="L5" s="34"/>
      <c r="M5" s="34"/>
      <c r="N5" s="34"/>
      <c r="O5" s="34"/>
      <c r="P5" s="34"/>
      <c r="Q5" s="34"/>
      <c r="R5" s="34"/>
      <c r="S5" s="34"/>
      <c r="T5" s="34"/>
      <c r="U5" s="34"/>
      <c r="V5" s="34"/>
      <c r="W5" s="34"/>
      <c r="X5" s="34"/>
      <c r="Y5" s="34"/>
    </row>
    <row r="6" spans="1:25">
      <c r="A6" s="11"/>
      <c r="B6" s="21"/>
      <c r="C6" s="21"/>
      <c r="D6" s="21"/>
      <c r="E6" s="21"/>
      <c r="F6" s="21"/>
      <c r="G6" s="21"/>
      <c r="H6" s="21"/>
      <c r="I6" s="21"/>
      <c r="J6" s="21"/>
      <c r="K6" s="21"/>
      <c r="L6" s="21"/>
      <c r="M6" s="21"/>
      <c r="N6" s="21"/>
      <c r="O6" s="21"/>
      <c r="P6" s="21"/>
      <c r="Q6" s="21"/>
    </row>
    <row r="7" spans="1:25">
      <c r="A7" s="11"/>
      <c r="B7" s="20"/>
      <c r="C7" s="20"/>
      <c r="D7" s="20"/>
      <c r="E7" s="20"/>
      <c r="F7" s="20"/>
      <c r="G7" s="20"/>
      <c r="H7" s="20"/>
      <c r="I7" s="20"/>
      <c r="J7" s="20"/>
      <c r="K7" s="20"/>
      <c r="L7" s="20"/>
      <c r="M7" s="20"/>
      <c r="N7" s="20"/>
      <c r="O7" s="20"/>
      <c r="P7" s="20"/>
      <c r="Q7" s="20"/>
    </row>
    <row r="8" spans="1:25" ht="15.75" thickBot="1">
      <c r="A8" s="11"/>
      <c r="B8" s="19"/>
      <c r="C8" s="76" t="s">
        <v>293</v>
      </c>
      <c r="D8" s="76"/>
      <c r="E8" s="76"/>
      <c r="F8" s="76"/>
      <c r="G8" s="76"/>
      <c r="H8" s="76"/>
      <c r="I8" s="76"/>
      <c r="J8" s="76"/>
      <c r="K8" s="76"/>
      <c r="L8" s="76"/>
      <c r="M8" s="76"/>
      <c r="N8" s="76"/>
      <c r="O8" s="76"/>
      <c r="P8" s="76"/>
      <c r="Q8" s="76"/>
    </row>
    <row r="9" spans="1:25">
      <c r="A9" s="11"/>
      <c r="B9" s="31" t="s">
        <v>241</v>
      </c>
      <c r="C9" s="78" t="s">
        <v>294</v>
      </c>
      <c r="D9" s="78"/>
      <c r="E9" s="78"/>
      <c r="F9" s="35"/>
      <c r="G9" s="78" t="s">
        <v>295</v>
      </c>
      <c r="H9" s="78"/>
      <c r="I9" s="78"/>
      <c r="J9" s="35"/>
      <c r="K9" s="78" t="s">
        <v>298</v>
      </c>
      <c r="L9" s="78"/>
      <c r="M9" s="78"/>
      <c r="N9" s="35"/>
      <c r="O9" s="78" t="s">
        <v>300</v>
      </c>
      <c r="P9" s="78"/>
      <c r="Q9" s="78"/>
    </row>
    <row r="10" spans="1:25">
      <c r="A10" s="11"/>
      <c r="B10" s="31"/>
      <c r="C10" s="77"/>
      <c r="D10" s="77"/>
      <c r="E10" s="77"/>
      <c r="F10" s="34"/>
      <c r="G10" s="77" t="s">
        <v>296</v>
      </c>
      <c r="H10" s="77"/>
      <c r="I10" s="77"/>
      <c r="J10" s="34"/>
      <c r="K10" s="77" t="s">
        <v>299</v>
      </c>
      <c r="L10" s="77"/>
      <c r="M10" s="77"/>
      <c r="N10" s="34"/>
      <c r="O10" s="77" t="s">
        <v>301</v>
      </c>
      <c r="P10" s="77"/>
      <c r="Q10" s="77"/>
    </row>
    <row r="11" spans="1:25" ht="15.75" thickBot="1">
      <c r="A11" s="11"/>
      <c r="B11" s="31"/>
      <c r="C11" s="76"/>
      <c r="D11" s="76"/>
      <c r="E11" s="76"/>
      <c r="F11" s="34"/>
      <c r="G11" s="76" t="s">
        <v>297</v>
      </c>
      <c r="H11" s="76"/>
      <c r="I11" s="76"/>
      <c r="J11" s="34"/>
      <c r="K11" s="79"/>
      <c r="L11" s="79"/>
      <c r="M11" s="79"/>
      <c r="N11" s="34"/>
      <c r="O11" s="79"/>
      <c r="P11" s="79"/>
      <c r="Q11" s="79"/>
    </row>
    <row r="12" spans="1:25" ht="25.5">
      <c r="A12" s="11"/>
      <c r="B12" s="74" t="s">
        <v>30</v>
      </c>
      <c r="C12" s="40"/>
      <c r="D12" s="40"/>
      <c r="E12" s="40"/>
      <c r="F12" s="24"/>
      <c r="G12" s="40"/>
      <c r="H12" s="40"/>
      <c r="I12" s="40"/>
      <c r="J12" s="24"/>
      <c r="K12" s="40"/>
      <c r="L12" s="40"/>
      <c r="M12" s="40"/>
      <c r="N12" s="24"/>
      <c r="O12" s="40"/>
      <c r="P12" s="40"/>
      <c r="Q12" s="40"/>
    </row>
    <row r="13" spans="1:25">
      <c r="A13" s="11"/>
      <c r="B13" s="80" t="s">
        <v>302</v>
      </c>
      <c r="C13" s="41" t="s">
        <v>247</v>
      </c>
      <c r="D13" s="42">
        <v>1888647</v>
      </c>
      <c r="E13" s="34"/>
      <c r="F13" s="34"/>
      <c r="G13" s="41" t="s">
        <v>247</v>
      </c>
      <c r="H13" s="43">
        <v>583</v>
      </c>
      <c r="I13" s="34"/>
      <c r="J13" s="34"/>
      <c r="K13" s="41" t="s">
        <v>247</v>
      </c>
      <c r="L13" s="42">
        <v>1420</v>
      </c>
      <c r="M13" s="34"/>
      <c r="N13" s="34"/>
      <c r="O13" s="41" t="s">
        <v>247</v>
      </c>
      <c r="P13" s="42">
        <v>1887810</v>
      </c>
      <c r="Q13" s="34"/>
    </row>
    <row r="14" spans="1:25">
      <c r="A14" s="11"/>
      <c r="B14" s="80"/>
      <c r="C14" s="41"/>
      <c r="D14" s="42"/>
      <c r="E14" s="34"/>
      <c r="F14" s="34"/>
      <c r="G14" s="41"/>
      <c r="H14" s="43"/>
      <c r="I14" s="34"/>
      <c r="J14" s="34"/>
      <c r="K14" s="41"/>
      <c r="L14" s="42"/>
      <c r="M14" s="34"/>
      <c r="N14" s="34"/>
      <c r="O14" s="41"/>
      <c r="P14" s="42"/>
      <c r="Q14" s="34"/>
    </row>
    <row r="15" spans="1:25">
      <c r="A15" s="11"/>
      <c r="B15" s="81" t="s">
        <v>303</v>
      </c>
      <c r="C15" s="45">
        <v>1128752</v>
      </c>
      <c r="D15" s="45"/>
      <c r="E15" s="39"/>
      <c r="F15" s="39"/>
      <c r="G15" s="45">
        <v>1294</v>
      </c>
      <c r="H15" s="45"/>
      <c r="I15" s="39"/>
      <c r="J15" s="39"/>
      <c r="K15" s="46">
        <v>393</v>
      </c>
      <c r="L15" s="46"/>
      <c r="M15" s="39"/>
      <c r="N15" s="39"/>
      <c r="O15" s="45">
        <v>1129653</v>
      </c>
      <c r="P15" s="45"/>
      <c r="Q15" s="39"/>
    </row>
    <row r="16" spans="1:25">
      <c r="A16" s="11"/>
      <c r="B16" s="81"/>
      <c r="C16" s="45"/>
      <c r="D16" s="45"/>
      <c r="E16" s="39"/>
      <c r="F16" s="39"/>
      <c r="G16" s="45"/>
      <c r="H16" s="45"/>
      <c r="I16" s="39"/>
      <c r="J16" s="39"/>
      <c r="K16" s="46"/>
      <c r="L16" s="46"/>
      <c r="M16" s="39"/>
      <c r="N16" s="39"/>
      <c r="O16" s="45"/>
      <c r="P16" s="45"/>
      <c r="Q16" s="39"/>
    </row>
    <row r="17" spans="1:17">
      <c r="A17" s="11"/>
      <c r="B17" s="80" t="s">
        <v>304</v>
      </c>
      <c r="C17" s="42">
        <v>2591641</v>
      </c>
      <c r="D17" s="42"/>
      <c r="E17" s="34"/>
      <c r="F17" s="34"/>
      <c r="G17" s="42">
        <v>7322</v>
      </c>
      <c r="H17" s="42"/>
      <c r="I17" s="34"/>
      <c r="J17" s="34"/>
      <c r="K17" s="42">
        <v>21498</v>
      </c>
      <c r="L17" s="42"/>
      <c r="M17" s="34"/>
      <c r="N17" s="34"/>
      <c r="O17" s="42">
        <v>2577465</v>
      </c>
      <c r="P17" s="42"/>
      <c r="Q17" s="34"/>
    </row>
    <row r="18" spans="1:17">
      <c r="A18" s="11"/>
      <c r="B18" s="80"/>
      <c r="C18" s="42"/>
      <c r="D18" s="42"/>
      <c r="E18" s="34"/>
      <c r="F18" s="34"/>
      <c r="G18" s="42"/>
      <c r="H18" s="42"/>
      <c r="I18" s="34"/>
      <c r="J18" s="34"/>
      <c r="K18" s="42"/>
      <c r="L18" s="42"/>
      <c r="M18" s="34"/>
      <c r="N18" s="34"/>
      <c r="O18" s="42"/>
      <c r="P18" s="42"/>
      <c r="Q18" s="34"/>
    </row>
    <row r="19" spans="1:17">
      <c r="A19" s="11"/>
      <c r="B19" s="81" t="s">
        <v>305</v>
      </c>
      <c r="C19" s="46">
        <v>543</v>
      </c>
      <c r="D19" s="46"/>
      <c r="E19" s="39"/>
      <c r="F19" s="39"/>
      <c r="G19" s="45">
        <v>29485</v>
      </c>
      <c r="H19" s="45"/>
      <c r="I19" s="39"/>
      <c r="J19" s="39"/>
      <c r="K19" s="46" t="s">
        <v>248</v>
      </c>
      <c r="L19" s="46"/>
      <c r="M19" s="39"/>
      <c r="N19" s="39"/>
      <c r="O19" s="45">
        <v>30028</v>
      </c>
      <c r="P19" s="45"/>
      <c r="Q19" s="39"/>
    </row>
    <row r="20" spans="1:17">
      <c r="A20" s="11"/>
      <c r="B20" s="81"/>
      <c r="C20" s="46"/>
      <c r="D20" s="46"/>
      <c r="E20" s="39"/>
      <c r="F20" s="39"/>
      <c r="G20" s="45"/>
      <c r="H20" s="45"/>
      <c r="I20" s="39"/>
      <c r="J20" s="39"/>
      <c r="K20" s="46"/>
      <c r="L20" s="46"/>
      <c r="M20" s="39"/>
      <c r="N20" s="39"/>
      <c r="O20" s="45"/>
      <c r="P20" s="45"/>
      <c r="Q20" s="39"/>
    </row>
    <row r="21" spans="1:17">
      <c r="A21" s="11"/>
      <c r="B21" s="80" t="s">
        <v>306</v>
      </c>
      <c r="C21" s="43">
        <v>125</v>
      </c>
      <c r="D21" s="43"/>
      <c r="E21" s="34"/>
      <c r="F21" s="34"/>
      <c r="G21" s="43">
        <v>1</v>
      </c>
      <c r="H21" s="43"/>
      <c r="I21" s="34"/>
      <c r="J21" s="34"/>
      <c r="K21" s="43" t="s">
        <v>248</v>
      </c>
      <c r="L21" s="43"/>
      <c r="M21" s="34"/>
      <c r="N21" s="34"/>
      <c r="O21" s="43">
        <v>126</v>
      </c>
      <c r="P21" s="43"/>
      <c r="Q21" s="34"/>
    </row>
    <row r="22" spans="1:17">
      <c r="A22" s="11"/>
      <c r="B22" s="80"/>
      <c r="C22" s="43"/>
      <c r="D22" s="43"/>
      <c r="E22" s="34"/>
      <c r="F22" s="34"/>
      <c r="G22" s="43"/>
      <c r="H22" s="43"/>
      <c r="I22" s="34"/>
      <c r="J22" s="34"/>
      <c r="K22" s="43"/>
      <c r="L22" s="43"/>
      <c r="M22" s="34"/>
      <c r="N22" s="34"/>
      <c r="O22" s="43"/>
      <c r="P22" s="43"/>
      <c r="Q22" s="34"/>
    </row>
    <row r="23" spans="1:17">
      <c r="A23" s="11"/>
      <c r="B23" s="81" t="s">
        <v>97</v>
      </c>
      <c r="C23" s="45">
        <v>23012</v>
      </c>
      <c r="D23" s="45"/>
      <c r="E23" s="39"/>
      <c r="F23" s="39"/>
      <c r="G23" s="46" t="s">
        <v>248</v>
      </c>
      <c r="H23" s="46"/>
      <c r="I23" s="39"/>
      <c r="J23" s="39"/>
      <c r="K23" s="46" t="s">
        <v>248</v>
      </c>
      <c r="L23" s="46"/>
      <c r="M23" s="39"/>
      <c r="N23" s="39"/>
      <c r="O23" s="45">
        <v>23012</v>
      </c>
      <c r="P23" s="45"/>
      <c r="Q23" s="39"/>
    </row>
    <row r="24" spans="1:17" ht="15.75" thickBot="1">
      <c r="A24" s="11"/>
      <c r="B24" s="81"/>
      <c r="C24" s="47"/>
      <c r="D24" s="47"/>
      <c r="E24" s="48"/>
      <c r="F24" s="39"/>
      <c r="G24" s="49"/>
      <c r="H24" s="49"/>
      <c r="I24" s="48"/>
      <c r="J24" s="39"/>
      <c r="K24" s="49"/>
      <c r="L24" s="49"/>
      <c r="M24" s="48"/>
      <c r="N24" s="39"/>
      <c r="O24" s="47"/>
      <c r="P24" s="47"/>
      <c r="Q24" s="48"/>
    </row>
    <row r="25" spans="1:17">
      <c r="A25" s="11"/>
      <c r="B25" s="82" t="s">
        <v>307</v>
      </c>
      <c r="C25" s="52" t="s">
        <v>247</v>
      </c>
      <c r="D25" s="54">
        <v>5632720</v>
      </c>
      <c r="E25" s="35"/>
      <c r="F25" s="34"/>
      <c r="G25" s="52" t="s">
        <v>247</v>
      </c>
      <c r="H25" s="54">
        <v>38685</v>
      </c>
      <c r="I25" s="35"/>
      <c r="J25" s="34"/>
      <c r="K25" s="52" t="s">
        <v>247</v>
      </c>
      <c r="L25" s="54">
        <v>23311</v>
      </c>
      <c r="M25" s="35"/>
      <c r="N25" s="34"/>
      <c r="O25" s="52" t="s">
        <v>247</v>
      </c>
      <c r="P25" s="54">
        <v>5648094</v>
      </c>
      <c r="Q25" s="35"/>
    </row>
    <row r="26" spans="1:17" ht="15.75" thickBot="1">
      <c r="A26" s="11"/>
      <c r="B26" s="82"/>
      <c r="C26" s="53"/>
      <c r="D26" s="55"/>
      <c r="E26" s="56"/>
      <c r="F26" s="34"/>
      <c r="G26" s="53"/>
      <c r="H26" s="55"/>
      <c r="I26" s="56"/>
      <c r="J26" s="34"/>
      <c r="K26" s="53"/>
      <c r="L26" s="55"/>
      <c r="M26" s="56"/>
      <c r="N26" s="34"/>
      <c r="O26" s="53"/>
      <c r="P26" s="55"/>
      <c r="Q26" s="56"/>
    </row>
    <row r="27" spans="1:17" ht="15.75" thickTop="1">
      <c r="A27" s="11"/>
      <c r="B27" s="24"/>
      <c r="C27" s="59"/>
      <c r="D27" s="59"/>
      <c r="E27" s="59"/>
      <c r="F27" s="24"/>
      <c r="G27" s="59"/>
      <c r="H27" s="59"/>
      <c r="I27" s="59"/>
      <c r="J27" s="24"/>
      <c r="K27" s="59"/>
      <c r="L27" s="59"/>
      <c r="M27" s="59"/>
      <c r="N27" s="24"/>
      <c r="O27" s="59"/>
      <c r="P27" s="59"/>
      <c r="Q27" s="59"/>
    </row>
    <row r="28" spans="1:17" ht="15.75" thickBot="1">
      <c r="A28" s="11"/>
      <c r="B28" s="19"/>
      <c r="C28" s="83" t="s">
        <v>308</v>
      </c>
      <c r="D28" s="83"/>
      <c r="E28" s="83"/>
      <c r="F28" s="83"/>
      <c r="G28" s="83"/>
      <c r="H28" s="83"/>
      <c r="I28" s="83"/>
      <c r="J28" s="83"/>
      <c r="K28" s="83"/>
      <c r="L28" s="83"/>
      <c r="M28" s="83"/>
      <c r="N28" s="83"/>
      <c r="O28" s="83"/>
      <c r="P28" s="83"/>
      <c r="Q28" s="83"/>
    </row>
    <row r="29" spans="1:17">
      <c r="A29" s="11"/>
      <c r="B29" s="39"/>
      <c r="C29" s="84" t="s">
        <v>294</v>
      </c>
      <c r="D29" s="84"/>
      <c r="E29" s="84"/>
      <c r="F29" s="40"/>
      <c r="G29" s="84" t="s">
        <v>295</v>
      </c>
      <c r="H29" s="84"/>
      <c r="I29" s="84"/>
      <c r="J29" s="40"/>
      <c r="K29" s="84" t="s">
        <v>298</v>
      </c>
      <c r="L29" s="84"/>
      <c r="M29" s="84"/>
      <c r="N29" s="40"/>
      <c r="O29" s="84" t="s">
        <v>300</v>
      </c>
      <c r="P29" s="84"/>
      <c r="Q29" s="84"/>
    </row>
    <row r="30" spans="1:17">
      <c r="A30" s="11"/>
      <c r="B30" s="39"/>
      <c r="C30" s="85"/>
      <c r="D30" s="85"/>
      <c r="E30" s="85"/>
      <c r="F30" s="87"/>
      <c r="G30" s="88" t="s">
        <v>296</v>
      </c>
      <c r="H30" s="88"/>
      <c r="I30" s="88"/>
      <c r="J30" s="87"/>
      <c r="K30" s="88" t="s">
        <v>299</v>
      </c>
      <c r="L30" s="88"/>
      <c r="M30" s="88"/>
      <c r="N30" s="87"/>
      <c r="O30" s="88" t="s">
        <v>301</v>
      </c>
      <c r="P30" s="88"/>
      <c r="Q30" s="88"/>
    </row>
    <row r="31" spans="1:17" ht="15.75" thickBot="1">
      <c r="A31" s="11"/>
      <c r="B31" s="39"/>
      <c r="C31" s="86"/>
      <c r="D31" s="86"/>
      <c r="E31" s="86"/>
      <c r="F31" s="87"/>
      <c r="G31" s="86" t="s">
        <v>297</v>
      </c>
      <c r="H31" s="86"/>
      <c r="I31" s="86"/>
      <c r="J31" s="87"/>
      <c r="K31" s="89"/>
      <c r="L31" s="89"/>
      <c r="M31" s="89"/>
      <c r="N31" s="87"/>
      <c r="O31" s="89"/>
      <c r="P31" s="89"/>
      <c r="Q31" s="89"/>
    </row>
    <row r="32" spans="1:17">
      <c r="A32" s="11"/>
      <c r="B32" s="80" t="s">
        <v>302</v>
      </c>
      <c r="C32" s="52" t="s">
        <v>247</v>
      </c>
      <c r="D32" s="54">
        <v>373223</v>
      </c>
      <c r="E32" s="35"/>
      <c r="F32" s="34"/>
      <c r="G32" s="52" t="s">
        <v>247</v>
      </c>
      <c r="H32" s="57">
        <v>259</v>
      </c>
      <c r="I32" s="35"/>
      <c r="J32" s="34"/>
      <c r="K32" s="52" t="s">
        <v>247</v>
      </c>
      <c r="L32" s="57">
        <v>45</v>
      </c>
      <c r="M32" s="35"/>
      <c r="N32" s="34"/>
      <c r="O32" s="52" t="s">
        <v>247</v>
      </c>
      <c r="P32" s="54">
        <v>373437</v>
      </c>
      <c r="Q32" s="35"/>
    </row>
    <row r="33" spans="1:17">
      <c r="A33" s="11"/>
      <c r="B33" s="80"/>
      <c r="C33" s="41"/>
      <c r="D33" s="42"/>
      <c r="E33" s="34"/>
      <c r="F33" s="34"/>
      <c r="G33" s="41"/>
      <c r="H33" s="43"/>
      <c r="I33" s="34"/>
      <c r="J33" s="34"/>
      <c r="K33" s="41"/>
      <c r="L33" s="43"/>
      <c r="M33" s="34"/>
      <c r="N33" s="34"/>
      <c r="O33" s="41"/>
      <c r="P33" s="42"/>
      <c r="Q33" s="34"/>
    </row>
    <row r="34" spans="1:17">
      <c r="A34" s="11"/>
      <c r="B34" s="81" t="s">
        <v>303</v>
      </c>
      <c r="C34" s="45">
        <v>2543223</v>
      </c>
      <c r="D34" s="45"/>
      <c r="E34" s="39"/>
      <c r="F34" s="39"/>
      <c r="G34" s="45">
        <v>1798</v>
      </c>
      <c r="H34" s="45"/>
      <c r="I34" s="39"/>
      <c r="J34" s="39"/>
      <c r="K34" s="46">
        <v>792</v>
      </c>
      <c r="L34" s="46"/>
      <c r="M34" s="39"/>
      <c r="N34" s="39"/>
      <c r="O34" s="45">
        <v>2544229</v>
      </c>
      <c r="P34" s="45"/>
      <c r="Q34" s="39"/>
    </row>
    <row r="35" spans="1:17">
      <c r="A35" s="11"/>
      <c r="B35" s="81"/>
      <c r="C35" s="45"/>
      <c r="D35" s="45"/>
      <c r="E35" s="39"/>
      <c r="F35" s="39"/>
      <c r="G35" s="45"/>
      <c r="H35" s="45"/>
      <c r="I35" s="39"/>
      <c r="J35" s="39"/>
      <c r="K35" s="46"/>
      <c r="L35" s="46"/>
      <c r="M35" s="39"/>
      <c r="N35" s="39"/>
      <c r="O35" s="45"/>
      <c r="P35" s="45"/>
      <c r="Q35" s="39"/>
    </row>
    <row r="36" spans="1:17">
      <c r="A36" s="11"/>
      <c r="B36" s="80" t="s">
        <v>304</v>
      </c>
      <c r="C36" s="42">
        <v>2486297</v>
      </c>
      <c r="D36" s="42"/>
      <c r="E36" s="34"/>
      <c r="F36" s="34"/>
      <c r="G36" s="42">
        <v>4526</v>
      </c>
      <c r="H36" s="42"/>
      <c r="I36" s="34"/>
      <c r="J36" s="34"/>
      <c r="K36" s="42">
        <v>43950</v>
      </c>
      <c r="L36" s="42"/>
      <c r="M36" s="34"/>
      <c r="N36" s="34"/>
      <c r="O36" s="42">
        <v>2446873</v>
      </c>
      <c r="P36" s="42"/>
      <c r="Q36" s="34"/>
    </row>
    <row r="37" spans="1:17">
      <c r="A37" s="11"/>
      <c r="B37" s="80"/>
      <c r="C37" s="42"/>
      <c r="D37" s="42"/>
      <c r="E37" s="34"/>
      <c r="F37" s="34"/>
      <c r="G37" s="42"/>
      <c r="H37" s="42"/>
      <c r="I37" s="34"/>
      <c r="J37" s="34"/>
      <c r="K37" s="42"/>
      <c r="L37" s="42"/>
      <c r="M37" s="34"/>
      <c r="N37" s="34"/>
      <c r="O37" s="42"/>
      <c r="P37" s="42"/>
      <c r="Q37" s="34"/>
    </row>
    <row r="38" spans="1:17">
      <c r="A38" s="11"/>
      <c r="B38" s="81" t="s">
        <v>305</v>
      </c>
      <c r="C38" s="46">
        <v>543</v>
      </c>
      <c r="D38" s="46"/>
      <c r="E38" s="39"/>
      <c r="F38" s="39"/>
      <c r="G38" s="45">
        <v>21604</v>
      </c>
      <c r="H38" s="45"/>
      <c r="I38" s="39"/>
      <c r="J38" s="39"/>
      <c r="K38" s="46" t="s">
        <v>248</v>
      </c>
      <c r="L38" s="46"/>
      <c r="M38" s="39"/>
      <c r="N38" s="39"/>
      <c r="O38" s="45">
        <v>22147</v>
      </c>
      <c r="P38" s="45"/>
      <c r="Q38" s="39"/>
    </row>
    <row r="39" spans="1:17">
      <c r="A39" s="11"/>
      <c r="B39" s="81"/>
      <c r="C39" s="46"/>
      <c r="D39" s="46"/>
      <c r="E39" s="39"/>
      <c r="F39" s="39"/>
      <c r="G39" s="45"/>
      <c r="H39" s="45"/>
      <c r="I39" s="39"/>
      <c r="J39" s="39"/>
      <c r="K39" s="46"/>
      <c r="L39" s="46"/>
      <c r="M39" s="39"/>
      <c r="N39" s="39"/>
      <c r="O39" s="45"/>
      <c r="P39" s="45"/>
      <c r="Q39" s="39"/>
    </row>
    <row r="40" spans="1:17">
      <c r="A40" s="11"/>
      <c r="B40" s="80" t="s">
        <v>306</v>
      </c>
      <c r="C40" s="43">
        <v>186</v>
      </c>
      <c r="D40" s="43"/>
      <c r="E40" s="34"/>
      <c r="F40" s="34"/>
      <c r="G40" s="43">
        <v>1</v>
      </c>
      <c r="H40" s="43"/>
      <c r="I40" s="34"/>
      <c r="J40" s="34"/>
      <c r="K40" s="43" t="s">
        <v>248</v>
      </c>
      <c r="L40" s="43"/>
      <c r="M40" s="34"/>
      <c r="N40" s="34"/>
      <c r="O40" s="43">
        <v>187</v>
      </c>
      <c r="P40" s="43"/>
      <c r="Q40" s="34"/>
    </row>
    <row r="41" spans="1:17">
      <c r="A41" s="11"/>
      <c r="B41" s="80"/>
      <c r="C41" s="43"/>
      <c r="D41" s="43"/>
      <c r="E41" s="34"/>
      <c r="F41" s="34"/>
      <c r="G41" s="43"/>
      <c r="H41" s="43"/>
      <c r="I41" s="34"/>
      <c r="J41" s="34"/>
      <c r="K41" s="43"/>
      <c r="L41" s="43"/>
      <c r="M41" s="34"/>
      <c r="N41" s="34"/>
      <c r="O41" s="43"/>
      <c r="P41" s="43"/>
      <c r="Q41" s="34"/>
    </row>
    <row r="42" spans="1:17">
      <c r="A42" s="11"/>
      <c r="B42" s="81" t="s">
        <v>97</v>
      </c>
      <c r="C42" s="46">
        <v>863</v>
      </c>
      <c r="D42" s="46"/>
      <c r="E42" s="39"/>
      <c r="F42" s="39"/>
      <c r="G42" s="46" t="s">
        <v>248</v>
      </c>
      <c r="H42" s="46"/>
      <c r="I42" s="39"/>
      <c r="J42" s="39"/>
      <c r="K42" s="46">
        <v>33</v>
      </c>
      <c r="L42" s="46"/>
      <c r="M42" s="39"/>
      <c r="N42" s="39"/>
      <c r="O42" s="46">
        <v>830</v>
      </c>
      <c r="P42" s="46"/>
      <c r="Q42" s="39"/>
    </row>
    <row r="43" spans="1:17" ht="15.75" thickBot="1">
      <c r="A43" s="11"/>
      <c r="B43" s="81"/>
      <c r="C43" s="49"/>
      <c r="D43" s="49"/>
      <c r="E43" s="48"/>
      <c r="F43" s="39"/>
      <c r="G43" s="49"/>
      <c r="H43" s="49"/>
      <c r="I43" s="48"/>
      <c r="J43" s="39"/>
      <c r="K43" s="49"/>
      <c r="L43" s="49"/>
      <c r="M43" s="48"/>
      <c r="N43" s="39"/>
      <c r="O43" s="49"/>
      <c r="P43" s="49"/>
      <c r="Q43" s="48"/>
    </row>
    <row r="44" spans="1:17">
      <c r="A44" s="11"/>
      <c r="B44" s="82" t="s">
        <v>307</v>
      </c>
      <c r="C44" s="52" t="s">
        <v>247</v>
      </c>
      <c r="D44" s="54">
        <v>5404335</v>
      </c>
      <c r="E44" s="35"/>
      <c r="F44" s="34"/>
      <c r="G44" s="52" t="s">
        <v>247</v>
      </c>
      <c r="H44" s="54">
        <v>28188</v>
      </c>
      <c r="I44" s="35"/>
      <c r="J44" s="34"/>
      <c r="K44" s="52" t="s">
        <v>247</v>
      </c>
      <c r="L44" s="54">
        <v>44820</v>
      </c>
      <c r="M44" s="35"/>
      <c r="N44" s="34"/>
      <c r="O44" s="52" t="s">
        <v>247</v>
      </c>
      <c r="P44" s="54">
        <v>5387703</v>
      </c>
      <c r="Q44" s="35"/>
    </row>
    <row r="45" spans="1:17" ht="15.75" thickBot="1">
      <c r="A45" s="11"/>
      <c r="B45" s="82"/>
      <c r="C45" s="53"/>
      <c r="D45" s="55"/>
      <c r="E45" s="56"/>
      <c r="F45" s="34"/>
      <c r="G45" s="53"/>
      <c r="H45" s="55"/>
      <c r="I45" s="56"/>
      <c r="J45" s="34"/>
      <c r="K45" s="53"/>
      <c r="L45" s="55"/>
      <c r="M45" s="56"/>
      <c r="N45" s="34"/>
      <c r="O45" s="53"/>
      <c r="P45" s="55"/>
      <c r="Q45" s="56"/>
    </row>
    <row r="46" spans="1:17" ht="15.75" thickTop="1">
      <c r="A46" s="11"/>
      <c r="B46" s="19"/>
      <c r="C46" s="90"/>
      <c r="D46" s="90"/>
      <c r="E46" s="90"/>
      <c r="F46" s="19"/>
      <c r="G46" s="90"/>
      <c r="H46" s="90"/>
      <c r="I46" s="90"/>
      <c r="J46" s="19"/>
      <c r="K46" s="90"/>
      <c r="L46" s="90"/>
      <c r="M46" s="90"/>
      <c r="N46" s="19"/>
      <c r="O46" s="90"/>
      <c r="P46" s="90"/>
      <c r="Q46" s="90"/>
    </row>
    <row r="47" spans="1:17" ht="15.75" thickBot="1">
      <c r="A47" s="11"/>
      <c r="B47" s="19"/>
      <c r="C47" s="76" t="s">
        <v>293</v>
      </c>
      <c r="D47" s="76"/>
      <c r="E47" s="76"/>
      <c r="F47" s="76"/>
      <c r="G47" s="76"/>
      <c r="H47" s="76"/>
      <c r="I47" s="76"/>
      <c r="J47" s="76"/>
      <c r="K47" s="76"/>
      <c r="L47" s="76"/>
      <c r="M47" s="76"/>
      <c r="N47" s="76"/>
      <c r="O47" s="76"/>
      <c r="P47" s="76"/>
      <c r="Q47" s="76"/>
    </row>
    <row r="48" spans="1:17">
      <c r="A48" s="11"/>
      <c r="B48" s="39"/>
      <c r="C48" s="92" t="s">
        <v>294</v>
      </c>
      <c r="D48" s="92"/>
      <c r="E48" s="92"/>
      <c r="F48" s="40"/>
      <c r="G48" s="84" t="s">
        <v>295</v>
      </c>
      <c r="H48" s="84"/>
      <c r="I48" s="84"/>
      <c r="J48" s="40"/>
      <c r="K48" s="84" t="s">
        <v>298</v>
      </c>
      <c r="L48" s="84"/>
      <c r="M48" s="84"/>
      <c r="N48" s="40"/>
      <c r="O48" s="84" t="s">
        <v>300</v>
      </c>
      <c r="P48" s="84"/>
      <c r="Q48" s="84"/>
    </row>
    <row r="49" spans="1:25">
      <c r="A49" s="11"/>
      <c r="B49" s="39"/>
      <c r="C49" s="91"/>
      <c r="D49" s="91"/>
      <c r="E49" s="91"/>
      <c r="F49" s="39"/>
      <c r="G49" s="88" t="s">
        <v>296</v>
      </c>
      <c r="H49" s="88"/>
      <c r="I49" s="88"/>
      <c r="J49" s="39"/>
      <c r="K49" s="88" t="s">
        <v>299</v>
      </c>
      <c r="L49" s="88"/>
      <c r="M49" s="88"/>
      <c r="N49" s="39"/>
      <c r="O49" s="88" t="s">
        <v>301</v>
      </c>
      <c r="P49" s="88"/>
      <c r="Q49" s="88"/>
    </row>
    <row r="50" spans="1:25" ht="15.75" thickBot="1">
      <c r="A50" s="11"/>
      <c r="B50" s="39"/>
      <c r="C50" s="93"/>
      <c r="D50" s="93"/>
      <c r="E50" s="93"/>
      <c r="F50" s="39"/>
      <c r="G50" s="86" t="s">
        <v>297</v>
      </c>
      <c r="H50" s="86"/>
      <c r="I50" s="86"/>
      <c r="J50" s="39"/>
      <c r="K50" s="89"/>
      <c r="L50" s="89"/>
      <c r="M50" s="89"/>
      <c r="N50" s="39"/>
      <c r="O50" s="89"/>
      <c r="P50" s="89"/>
      <c r="Q50" s="89"/>
    </row>
    <row r="51" spans="1:25">
      <c r="A51" s="11"/>
      <c r="B51" s="75" t="s">
        <v>31</v>
      </c>
      <c r="C51" s="35"/>
      <c r="D51" s="35"/>
      <c r="E51" s="35"/>
      <c r="F51" s="19"/>
      <c r="G51" s="35"/>
      <c r="H51" s="35"/>
      <c r="I51" s="35"/>
      <c r="J51" s="19"/>
      <c r="K51" s="35"/>
      <c r="L51" s="35"/>
      <c r="M51" s="35"/>
      <c r="N51" s="19"/>
      <c r="O51" s="35"/>
      <c r="P51" s="35"/>
      <c r="Q51" s="35"/>
    </row>
    <row r="52" spans="1:25">
      <c r="A52" s="11"/>
      <c r="B52" s="81" t="s">
        <v>304</v>
      </c>
      <c r="C52" s="44" t="s">
        <v>247</v>
      </c>
      <c r="D52" s="46">
        <v>607</v>
      </c>
      <c r="E52" s="39"/>
      <c r="F52" s="39"/>
      <c r="G52" s="44" t="s">
        <v>247</v>
      </c>
      <c r="H52" s="46">
        <v>31</v>
      </c>
      <c r="I52" s="39"/>
      <c r="J52" s="39"/>
      <c r="K52" s="44" t="s">
        <v>247</v>
      </c>
      <c r="L52" s="46" t="s">
        <v>248</v>
      </c>
      <c r="M52" s="39"/>
      <c r="N52" s="39"/>
      <c r="O52" s="44" t="s">
        <v>247</v>
      </c>
      <c r="P52" s="46">
        <v>638</v>
      </c>
      <c r="Q52" s="39"/>
    </row>
    <row r="53" spans="1:25">
      <c r="A53" s="11"/>
      <c r="B53" s="81"/>
      <c r="C53" s="44"/>
      <c r="D53" s="46"/>
      <c r="E53" s="39"/>
      <c r="F53" s="39"/>
      <c r="G53" s="44"/>
      <c r="H53" s="46"/>
      <c r="I53" s="39"/>
      <c r="J53" s="39"/>
      <c r="K53" s="44"/>
      <c r="L53" s="46"/>
      <c r="M53" s="39"/>
      <c r="N53" s="39"/>
      <c r="O53" s="44"/>
      <c r="P53" s="46"/>
      <c r="Q53" s="39"/>
    </row>
    <row r="54" spans="1:25">
      <c r="A54" s="11"/>
      <c r="B54" s="19"/>
      <c r="C54" s="34"/>
      <c r="D54" s="34"/>
      <c r="E54" s="34"/>
      <c r="F54" s="19"/>
      <c r="G54" s="34"/>
      <c r="H54" s="34"/>
      <c r="I54" s="34"/>
      <c r="J54" s="19"/>
      <c r="K54" s="34"/>
      <c r="L54" s="34"/>
      <c r="M54" s="34"/>
      <c r="N54" s="19"/>
      <c r="O54" s="34"/>
      <c r="P54" s="34"/>
      <c r="Q54" s="34"/>
    </row>
    <row r="55" spans="1:25" ht="15.75" thickBot="1">
      <c r="A55" s="11"/>
      <c r="B55" s="19"/>
      <c r="C55" s="83" t="s">
        <v>308</v>
      </c>
      <c r="D55" s="83"/>
      <c r="E55" s="83"/>
      <c r="F55" s="83"/>
      <c r="G55" s="83"/>
      <c r="H55" s="83"/>
      <c r="I55" s="83"/>
      <c r="J55" s="83"/>
      <c r="K55" s="83"/>
      <c r="L55" s="83"/>
      <c r="M55" s="83"/>
      <c r="N55" s="83"/>
      <c r="O55" s="83"/>
      <c r="P55" s="83"/>
      <c r="Q55" s="83"/>
    </row>
    <row r="56" spans="1:25">
      <c r="A56" s="11"/>
      <c r="B56" s="39"/>
      <c r="C56" s="92" t="s">
        <v>294</v>
      </c>
      <c r="D56" s="92"/>
      <c r="E56" s="92"/>
      <c r="F56" s="40"/>
      <c r="G56" s="84" t="s">
        <v>295</v>
      </c>
      <c r="H56" s="84"/>
      <c r="I56" s="84"/>
      <c r="J56" s="40"/>
      <c r="K56" s="84" t="s">
        <v>298</v>
      </c>
      <c r="L56" s="84"/>
      <c r="M56" s="84"/>
      <c r="N56" s="40"/>
      <c r="O56" s="84" t="s">
        <v>300</v>
      </c>
      <c r="P56" s="84"/>
      <c r="Q56" s="84"/>
    </row>
    <row r="57" spans="1:25">
      <c r="A57" s="11"/>
      <c r="B57" s="39"/>
      <c r="C57" s="94"/>
      <c r="D57" s="94"/>
      <c r="E57" s="94"/>
      <c r="F57" s="87"/>
      <c r="G57" s="88" t="s">
        <v>296</v>
      </c>
      <c r="H57" s="88"/>
      <c r="I57" s="88"/>
      <c r="J57" s="87"/>
      <c r="K57" s="88" t="s">
        <v>299</v>
      </c>
      <c r="L57" s="88"/>
      <c r="M57" s="88"/>
      <c r="N57" s="87"/>
      <c r="O57" s="88" t="s">
        <v>301</v>
      </c>
      <c r="P57" s="88"/>
      <c r="Q57" s="88"/>
    </row>
    <row r="58" spans="1:25" ht="15.75" thickBot="1">
      <c r="A58" s="11"/>
      <c r="B58" s="39"/>
      <c r="C58" s="93"/>
      <c r="D58" s="93"/>
      <c r="E58" s="93"/>
      <c r="F58" s="87"/>
      <c r="G58" s="86" t="s">
        <v>297</v>
      </c>
      <c r="H58" s="86"/>
      <c r="I58" s="86"/>
      <c r="J58" s="87"/>
      <c r="K58" s="89"/>
      <c r="L58" s="89"/>
      <c r="M58" s="89"/>
      <c r="N58" s="87"/>
      <c r="O58" s="89"/>
      <c r="P58" s="89"/>
      <c r="Q58" s="89"/>
    </row>
    <row r="59" spans="1:25">
      <c r="A59" s="11"/>
      <c r="B59" s="80" t="s">
        <v>304</v>
      </c>
      <c r="C59" s="52" t="s">
        <v>247</v>
      </c>
      <c r="D59" s="57">
        <v>907</v>
      </c>
      <c r="E59" s="35"/>
      <c r="F59" s="34"/>
      <c r="G59" s="52" t="s">
        <v>247</v>
      </c>
      <c r="H59" s="57">
        <v>67</v>
      </c>
      <c r="I59" s="35"/>
      <c r="J59" s="34"/>
      <c r="K59" s="52" t="s">
        <v>247</v>
      </c>
      <c r="L59" s="57" t="s">
        <v>248</v>
      </c>
      <c r="M59" s="35"/>
      <c r="N59" s="34"/>
      <c r="O59" s="52" t="s">
        <v>247</v>
      </c>
      <c r="P59" s="57">
        <v>974</v>
      </c>
      <c r="Q59" s="35"/>
    </row>
    <row r="60" spans="1:25">
      <c r="A60" s="11"/>
      <c r="B60" s="80"/>
      <c r="C60" s="41"/>
      <c r="D60" s="43"/>
      <c r="E60" s="34"/>
      <c r="F60" s="34"/>
      <c r="G60" s="41"/>
      <c r="H60" s="43"/>
      <c r="I60" s="34"/>
      <c r="J60" s="34"/>
      <c r="K60" s="41"/>
      <c r="L60" s="43"/>
      <c r="M60" s="34"/>
      <c r="N60" s="34"/>
      <c r="O60" s="41"/>
      <c r="P60" s="43"/>
      <c r="Q60" s="34"/>
    </row>
    <row r="61" spans="1:25" ht="15" customHeight="1">
      <c r="A61" s="11" t="s">
        <v>892</v>
      </c>
      <c r="B61" s="10" t="s">
        <v>21</v>
      </c>
      <c r="C61" s="10"/>
      <c r="D61" s="10"/>
      <c r="E61" s="10"/>
      <c r="F61" s="10"/>
      <c r="G61" s="10"/>
      <c r="H61" s="10"/>
      <c r="I61" s="10"/>
      <c r="J61" s="10"/>
      <c r="K61" s="10"/>
      <c r="L61" s="10"/>
      <c r="M61" s="10"/>
      <c r="N61" s="10"/>
      <c r="O61" s="10"/>
      <c r="P61" s="10"/>
      <c r="Q61" s="10"/>
      <c r="R61" s="10"/>
      <c r="S61" s="10"/>
      <c r="T61" s="10"/>
      <c r="U61" s="10"/>
      <c r="V61" s="10"/>
      <c r="W61" s="10"/>
      <c r="X61" s="10"/>
      <c r="Y61" s="10"/>
    </row>
    <row r="62" spans="1:25" ht="25.5" customHeight="1">
      <c r="A62" s="11"/>
      <c r="B62" s="34" t="s">
        <v>311</v>
      </c>
      <c r="C62" s="34"/>
      <c r="D62" s="34"/>
      <c r="E62" s="34"/>
      <c r="F62" s="34"/>
      <c r="G62" s="34"/>
      <c r="H62" s="34"/>
      <c r="I62" s="34"/>
      <c r="J62" s="34"/>
      <c r="K62" s="34"/>
      <c r="L62" s="34"/>
      <c r="M62" s="34"/>
      <c r="N62" s="34"/>
      <c r="O62" s="34"/>
      <c r="P62" s="34"/>
      <c r="Q62" s="34"/>
      <c r="R62" s="34"/>
      <c r="S62" s="34"/>
      <c r="T62" s="34"/>
      <c r="U62" s="34"/>
      <c r="V62" s="34"/>
      <c r="W62" s="34"/>
      <c r="X62" s="34"/>
      <c r="Y62" s="34"/>
    </row>
    <row r="63" spans="1:25">
      <c r="A63" s="11"/>
      <c r="B63" s="21"/>
      <c r="C63" s="21"/>
      <c r="D63" s="21"/>
      <c r="E63" s="21"/>
      <c r="F63" s="21"/>
      <c r="G63" s="21"/>
      <c r="H63" s="21"/>
      <c r="I63" s="21"/>
      <c r="J63" s="21"/>
      <c r="K63" s="21"/>
      <c r="L63" s="21"/>
      <c r="M63" s="21"/>
      <c r="N63" s="21"/>
      <c r="O63" s="21"/>
      <c r="P63" s="21"/>
      <c r="Q63" s="21"/>
    </row>
    <row r="64" spans="1:25">
      <c r="A64" s="11"/>
      <c r="B64" s="20"/>
      <c r="C64" s="20"/>
      <c r="D64" s="20"/>
      <c r="E64" s="20"/>
      <c r="F64" s="20"/>
      <c r="G64" s="20"/>
      <c r="H64" s="20"/>
      <c r="I64" s="20"/>
      <c r="J64" s="20"/>
      <c r="K64" s="20"/>
      <c r="L64" s="20"/>
      <c r="M64" s="20"/>
      <c r="N64" s="20"/>
      <c r="O64" s="20"/>
      <c r="P64" s="20"/>
      <c r="Q64" s="20"/>
    </row>
    <row r="65" spans="1:17" ht="15.75" thickBot="1">
      <c r="A65" s="11"/>
      <c r="B65" s="22"/>
      <c r="C65" s="30" t="s">
        <v>293</v>
      </c>
      <c r="D65" s="30"/>
      <c r="E65" s="30"/>
      <c r="F65" s="30"/>
      <c r="G65" s="30"/>
      <c r="H65" s="30"/>
      <c r="I65" s="30"/>
      <c r="J65" s="19"/>
      <c r="K65" s="30" t="s">
        <v>308</v>
      </c>
      <c r="L65" s="30"/>
      <c r="M65" s="30"/>
      <c r="N65" s="30"/>
      <c r="O65" s="30"/>
      <c r="P65" s="30"/>
      <c r="Q65" s="30"/>
    </row>
    <row r="66" spans="1:17">
      <c r="A66" s="11"/>
      <c r="B66" s="31" t="s">
        <v>241</v>
      </c>
      <c r="C66" s="33" t="s">
        <v>294</v>
      </c>
      <c r="D66" s="33"/>
      <c r="E66" s="33"/>
      <c r="F66" s="35"/>
      <c r="G66" s="33" t="s">
        <v>300</v>
      </c>
      <c r="H66" s="33"/>
      <c r="I66" s="33"/>
      <c r="J66" s="34"/>
      <c r="K66" s="33" t="s">
        <v>294</v>
      </c>
      <c r="L66" s="33"/>
      <c r="M66" s="33"/>
      <c r="N66" s="35"/>
      <c r="O66" s="33" t="s">
        <v>300</v>
      </c>
      <c r="P66" s="33"/>
      <c r="Q66" s="33"/>
    </row>
    <row r="67" spans="1:17" ht="15.75" thickBot="1">
      <c r="A67" s="11"/>
      <c r="B67" s="31"/>
      <c r="C67" s="30"/>
      <c r="D67" s="30"/>
      <c r="E67" s="30"/>
      <c r="F67" s="34"/>
      <c r="G67" s="30" t="s">
        <v>301</v>
      </c>
      <c r="H67" s="30"/>
      <c r="I67" s="30"/>
      <c r="J67" s="34"/>
      <c r="K67" s="30"/>
      <c r="L67" s="30"/>
      <c r="M67" s="30"/>
      <c r="N67" s="34"/>
      <c r="O67" s="30" t="s">
        <v>301</v>
      </c>
      <c r="P67" s="30"/>
      <c r="Q67" s="30"/>
    </row>
    <row r="68" spans="1:17" ht="25.5">
      <c r="A68" s="11"/>
      <c r="B68" s="74" t="s">
        <v>30</v>
      </c>
      <c r="C68" s="40"/>
      <c r="D68" s="40"/>
      <c r="E68" s="40"/>
      <c r="F68" s="24"/>
      <c r="G68" s="40"/>
      <c r="H68" s="40"/>
      <c r="I68" s="40"/>
      <c r="J68" s="24"/>
      <c r="K68" s="40"/>
      <c r="L68" s="40"/>
      <c r="M68" s="40"/>
      <c r="N68" s="24"/>
      <c r="O68" s="40"/>
      <c r="P68" s="40"/>
      <c r="Q68" s="40"/>
    </row>
    <row r="69" spans="1:17">
      <c r="A69" s="11"/>
      <c r="B69" s="95" t="s">
        <v>312</v>
      </c>
      <c r="C69" s="34"/>
      <c r="D69" s="34"/>
      <c r="E69" s="34"/>
      <c r="F69" s="19"/>
      <c r="G69" s="34"/>
      <c r="H69" s="34"/>
      <c r="I69" s="34"/>
      <c r="J69" s="19"/>
      <c r="K69" s="34"/>
      <c r="L69" s="34"/>
      <c r="M69" s="34"/>
      <c r="N69" s="19"/>
      <c r="O69" s="34"/>
      <c r="P69" s="34"/>
      <c r="Q69" s="34"/>
    </row>
    <row r="70" spans="1:17">
      <c r="A70" s="11"/>
      <c r="B70" s="98" t="s">
        <v>313</v>
      </c>
      <c r="C70" s="44" t="s">
        <v>247</v>
      </c>
      <c r="D70" s="45">
        <v>529931</v>
      </c>
      <c r="E70" s="39"/>
      <c r="F70" s="39"/>
      <c r="G70" s="44" t="s">
        <v>247</v>
      </c>
      <c r="H70" s="45">
        <v>530363</v>
      </c>
      <c r="I70" s="39"/>
      <c r="J70" s="39"/>
      <c r="K70" s="44" t="s">
        <v>247</v>
      </c>
      <c r="L70" s="45">
        <v>839956</v>
      </c>
      <c r="M70" s="39"/>
      <c r="N70" s="39"/>
      <c r="O70" s="44" t="s">
        <v>247</v>
      </c>
      <c r="P70" s="45">
        <v>840883</v>
      </c>
      <c r="Q70" s="39"/>
    </row>
    <row r="71" spans="1:17">
      <c r="A71" s="11"/>
      <c r="B71" s="98"/>
      <c r="C71" s="44"/>
      <c r="D71" s="45"/>
      <c r="E71" s="39"/>
      <c r="F71" s="39"/>
      <c r="G71" s="44"/>
      <c r="H71" s="45"/>
      <c r="I71" s="39"/>
      <c r="J71" s="39"/>
      <c r="K71" s="44"/>
      <c r="L71" s="45"/>
      <c r="M71" s="39"/>
      <c r="N71" s="39"/>
      <c r="O71" s="44"/>
      <c r="P71" s="45"/>
      <c r="Q71" s="39"/>
    </row>
    <row r="72" spans="1:17">
      <c r="A72" s="11"/>
      <c r="B72" s="99" t="s">
        <v>314</v>
      </c>
      <c r="C72" s="42">
        <v>2487593</v>
      </c>
      <c r="D72" s="42"/>
      <c r="E72" s="34"/>
      <c r="F72" s="34"/>
      <c r="G72" s="42">
        <v>2487226</v>
      </c>
      <c r="H72" s="42"/>
      <c r="I72" s="34"/>
      <c r="J72" s="34"/>
      <c r="K72" s="42">
        <v>2077539</v>
      </c>
      <c r="L72" s="42"/>
      <c r="M72" s="34"/>
      <c r="N72" s="34"/>
      <c r="O72" s="42">
        <v>2077800</v>
      </c>
      <c r="P72" s="42"/>
      <c r="Q72" s="34"/>
    </row>
    <row r="73" spans="1:17">
      <c r="A73" s="11"/>
      <c r="B73" s="99"/>
      <c r="C73" s="42"/>
      <c r="D73" s="42"/>
      <c r="E73" s="34"/>
      <c r="F73" s="34"/>
      <c r="G73" s="42"/>
      <c r="H73" s="42"/>
      <c r="I73" s="34"/>
      <c r="J73" s="34"/>
      <c r="K73" s="42"/>
      <c r="L73" s="42"/>
      <c r="M73" s="34"/>
      <c r="N73" s="34"/>
      <c r="O73" s="42"/>
      <c r="P73" s="42"/>
      <c r="Q73" s="34"/>
    </row>
    <row r="74" spans="1:17">
      <c r="A74" s="11"/>
      <c r="B74" s="98" t="s">
        <v>315</v>
      </c>
      <c r="C74" s="45">
        <v>23012</v>
      </c>
      <c r="D74" s="45"/>
      <c r="E74" s="39"/>
      <c r="F74" s="39"/>
      <c r="G74" s="45">
        <v>23012</v>
      </c>
      <c r="H74" s="45"/>
      <c r="I74" s="39"/>
      <c r="J74" s="39"/>
      <c r="K74" s="46" t="s">
        <v>248</v>
      </c>
      <c r="L74" s="46"/>
      <c r="M74" s="39"/>
      <c r="N74" s="39"/>
      <c r="O74" s="46" t="s">
        <v>248</v>
      </c>
      <c r="P74" s="46"/>
      <c r="Q74" s="39"/>
    </row>
    <row r="75" spans="1:17">
      <c r="A75" s="11"/>
      <c r="B75" s="98"/>
      <c r="C75" s="45"/>
      <c r="D75" s="45"/>
      <c r="E75" s="39"/>
      <c r="F75" s="39"/>
      <c r="G75" s="45"/>
      <c r="H75" s="45"/>
      <c r="I75" s="39"/>
      <c r="J75" s="39"/>
      <c r="K75" s="46"/>
      <c r="L75" s="46"/>
      <c r="M75" s="39"/>
      <c r="N75" s="39"/>
      <c r="O75" s="46"/>
      <c r="P75" s="46"/>
      <c r="Q75" s="39"/>
    </row>
    <row r="76" spans="1:17">
      <c r="A76" s="11"/>
      <c r="B76" s="100" t="s">
        <v>304</v>
      </c>
      <c r="C76" s="42">
        <v>2591641</v>
      </c>
      <c r="D76" s="42"/>
      <c r="E76" s="34"/>
      <c r="F76" s="34"/>
      <c r="G76" s="42">
        <v>2577465</v>
      </c>
      <c r="H76" s="42"/>
      <c r="I76" s="34"/>
      <c r="J76" s="34"/>
      <c r="K76" s="42">
        <v>2486297</v>
      </c>
      <c r="L76" s="42"/>
      <c r="M76" s="34"/>
      <c r="N76" s="34"/>
      <c r="O76" s="42">
        <v>2446873</v>
      </c>
      <c r="P76" s="42"/>
      <c r="Q76" s="34"/>
    </row>
    <row r="77" spans="1:17">
      <c r="A77" s="11"/>
      <c r="B77" s="100"/>
      <c r="C77" s="42"/>
      <c r="D77" s="42"/>
      <c r="E77" s="34"/>
      <c r="F77" s="34"/>
      <c r="G77" s="42"/>
      <c r="H77" s="42"/>
      <c r="I77" s="34"/>
      <c r="J77" s="34"/>
      <c r="K77" s="42"/>
      <c r="L77" s="42"/>
      <c r="M77" s="34"/>
      <c r="N77" s="34"/>
      <c r="O77" s="42"/>
      <c r="P77" s="42"/>
      <c r="Q77" s="34"/>
    </row>
    <row r="78" spans="1:17">
      <c r="A78" s="11"/>
      <c r="B78" s="101" t="s">
        <v>305</v>
      </c>
      <c r="C78" s="46">
        <v>543</v>
      </c>
      <c r="D78" s="46"/>
      <c r="E78" s="39"/>
      <c r="F78" s="39"/>
      <c r="G78" s="45">
        <v>30028</v>
      </c>
      <c r="H78" s="45"/>
      <c r="I78" s="39"/>
      <c r="J78" s="39"/>
      <c r="K78" s="46">
        <v>543</v>
      </c>
      <c r="L78" s="46"/>
      <c r="M78" s="39"/>
      <c r="N78" s="39"/>
      <c r="O78" s="45">
        <v>22147</v>
      </c>
      <c r="P78" s="45"/>
      <c r="Q78" s="39"/>
    </row>
    <row r="79" spans="1:17" ht="15.75" thickBot="1">
      <c r="A79" s="11"/>
      <c r="B79" s="101"/>
      <c r="C79" s="49"/>
      <c r="D79" s="49"/>
      <c r="E79" s="48"/>
      <c r="F79" s="39"/>
      <c r="G79" s="47"/>
      <c r="H79" s="47"/>
      <c r="I79" s="48"/>
      <c r="J79" s="39"/>
      <c r="K79" s="49"/>
      <c r="L79" s="49"/>
      <c r="M79" s="48"/>
      <c r="N79" s="39"/>
      <c r="O79" s="47"/>
      <c r="P79" s="47"/>
      <c r="Q79" s="48"/>
    </row>
    <row r="80" spans="1:17">
      <c r="A80" s="11"/>
      <c r="B80" s="102" t="s">
        <v>307</v>
      </c>
      <c r="C80" s="52" t="s">
        <v>247</v>
      </c>
      <c r="D80" s="54">
        <v>5632720</v>
      </c>
      <c r="E80" s="35"/>
      <c r="F80" s="34"/>
      <c r="G80" s="52" t="s">
        <v>247</v>
      </c>
      <c r="H80" s="54">
        <v>5648094</v>
      </c>
      <c r="I80" s="35"/>
      <c r="J80" s="34"/>
      <c r="K80" s="52" t="s">
        <v>247</v>
      </c>
      <c r="L80" s="54">
        <v>5404335</v>
      </c>
      <c r="M80" s="35"/>
      <c r="N80" s="34"/>
      <c r="O80" s="52" t="s">
        <v>247</v>
      </c>
      <c r="P80" s="54">
        <v>5387703</v>
      </c>
      <c r="Q80" s="35"/>
    </row>
    <row r="81" spans="1:25" ht="15.75" thickBot="1">
      <c r="A81" s="11"/>
      <c r="B81" s="102"/>
      <c r="C81" s="53"/>
      <c r="D81" s="55"/>
      <c r="E81" s="56"/>
      <c r="F81" s="34"/>
      <c r="G81" s="53"/>
      <c r="H81" s="55"/>
      <c r="I81" s="56"/>
      <c r="J81" s="34"/>
      <c r="K81" s="53"/>
      <c r="L81" s="55"/>
      <c r="M81" s="56"/>
      <c r="N81" s="34"/>
      <c r="O81" s="53"/>
      <c r="P81" s="55"/>
      <c r="Q81" s="56"/>
    </row>
    <row r="82" spans="1:25" ht="15.75" thickTop="1">
      <c r="A82" s="11"/>
      <c r="B82" s="74" t="s">
        <v>31</v>
      </c>
      <c r="C82" s="59"/>
      <c r="D82" s="59"/>
      <c r="E82" s="59"/>
      <c r="F82" s="24"/>
      <c r="G82" s="59"/>
      <c r="H82" s="59"/>
      <c r="I82" s="59"/>
      <c r="J82" s="24"/>
      <c r="K82" s="59"/>
      <c r="L82" s="59"/>
      <c r="M82" s="59"/>
      <c r="N82" s="24"/>
      <c r="O82" s="59"/>
      <c r="P82" s="59"/>
      <c r="Q82" s="59"/>
    </row>
    <row r="83" spans="1:25">
      <c r="A83" s="11"/>
      <c r="B83" s="100" t="s">
        <v>316</v>
      </c>
      <c r="C83" s="41" t="s">
        <v>247</v>
      </c>
      <c r="D83" s="43">
        <v>607</v>
      </c>
      <c r="E83" s="34"/>
      <c r="F83" s="34"/>
      <c r="G83" s="41" t="s">
        <v>247</v>
      </c>
      <c r="H83" s="43">
        <v>638</v>
      </c>
      <c r="I83" s="34"/>
      <c r="J83" s="34"/>
      <c r="K83" s="41" t="s">
        <v>247</v>
      </c>
      <c r="L83" s="43">
        <v>907</v>
      </c>
      <c r="M83" s="34"/>
      <c r="N83" s="34"/>
      <c r="O83" s="41" t="s">
        <v>247</v>
      </c>
      <c r="P83" s="43">
        <v>974</v>
      </c>
      <c r="Q83" s="34"/>
    </row>
    <row r="84" spans="1:25" ht="15.75" thickBot="1">
      <c r="A84" s="11"/>
      <c r="B84" s="100"/>
      <c r="C84" s="53"/>
      <c r="D84" s="58"/>
      <c r="E84" s="56"/>
      <c r="F84" s="34"/>
      <c r="G84" s="53"/>
      <c r="H84" s="58"/>
      <c r="I84" s="56"/>
      <c r="J84" s="34"/>
      <c r="K84" s="53"/>
      <c r="L84" s="58"/>
      <c r="M84" s="56"/>
      <c r="N84" s="34"/>
      <c r="O84" s="53"/>
      <c r="P84" s="58"/>
      <c r="Q84" s="56"/>
    </row>
    <row r="85" spans="1:25" ht="15.75" thickTop="1">
      <c r="A85" s="11" t="s">
        <v>893</v>
      </c>
      <c r="B85" s="10" t="s">
        <v>21</v>
      </c>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34" t="s">
        <v>318</v>
      </c>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1"/>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1"/>
      <c r="B88" s="20"/>
      <c r="C88" s="20"/>
      <c r="D88" s="20"/>
      <c r="E88" s="20"/>
      <c r="F88" s="20"/>
      <c r="G88" s="20"/>
      <c r="H88" s="20"/>
      <c r="I88" s="20"/>
      <c r="J88" s="20"/>
      <c r="K88" s="20"/>
      <c r="L88" s="20"/>
      <c r="M88" s="20"/>
      <c r="N88" s="20"/>
      <c r="O88" s="20"/>
      <c r="P88" s="20"/>
      <c r="Q88" s="20"/>
      <c r="R88" s="20"/>
      <c r="S88" s="20"/>
      <c r="T88" s="20"/>
      <c r="U88" s="20"/>
      <c r="V88" s="20"/>
      <c r="W88" s="20"/>
      <c r="X88" s="20"/>
      <c r="Y88" s="20"/>
    </row>
    <row r="89" spans="1:25" ht="15.75" thickBot="1">
      <c r="A89" s="11"/>
      <c r="B89" s="19"/>
      <c r="C89" s="106" t="s">
        <v>293</v>
      </c>
      <c r="D89" s="106"/>
      <c r="E89" s="106"/>
      <c r="F89" s="106"/>
      <c r="G89" s="106"/>
      <c r="H89" s="106"/>
      <c r="I89" s="106"/>
      <c r="J89" s="106"/>
      <c r="K89" s="106"/>
      <c r="L89" s="106"/>
      <c r="M89" s="106"/>
      <c r="N89" s="106"/>
      <c r="O89" s="106"/>
      <c r="P89" s="106"/>
      <c r="Q89" s="106"/>
      <c r="R89" s="106"/>
      <c r="S89" s="106"/>
      <c r="T89" s="106"/>
      <c r="U89" s="106"/>
      <c r="V89" s="106"/>
      <c r="W89" s="106"/>
      <c r="X89" s="106"/>
      <c r="Y89" s="106"/>
    </row>
    <row r="90" spans="1:25" ht="15.75" thickBot="1">
      <c r="A90" s="11"/>
      <c r="B90" s="22"/>
      <c r="C90" s="107" t="s">
        <v>319</v>
      </c>
      <c r="D90" s="107"/>
      <c r="E90" s="107"/>
      <c r="F90" s="107"/>
      <c r="G90" s="107"/>
      <c r="H90" s="107"/>
      <c r="I90" s="107"/>
      <c r="J90" s="19"/>
      <c r="K90" s="107" t="s">
        <v>320</v>
      </c>
      <c r="L90" s="107"/>
      <c r="M90" s="107"/>
      <c r="N90" s="107"/>
      <c r="O90" s="107"/>
      <c r="P90" s="107"/>
      <c r="Q90" s="107"/>
      <c r="R90" s="19"/>
      <c r="S90" s="107" t="s">
        <v>128</v>
      </c>
      <c r="T90" s="107"/>
      <c r="U90" s="107"/>
      <c r="V90" s="107"/>
      <c r="W90" s="107"/>
      <c r="X90" s="107"/>
      <c r="Y90" s="107"/>
    </row>
    <row r="91" spans="1:25">
      <c r="A91" s="11"/>
      <c r="B91" s="31" t="s">
        <v>241</v>
      </c>
      <c r="C91" s="33" t="s">
        <v>300</v>
      </c>
      <c r="D91" s="33"/>
      <c r="E91" s="33"/>
      <c r="F91" s="35"/>
      <c r="G91" s="33" t="s">
        <v>321</v>
      </c>
      <c r="H91" s="33"/>
      <c r="I91" s="33"/>
      <c r="J91" s="34"/>
      <c r="K91" s="33" t="s">
        <v>300</v>
      </c>
      <c r="L91" s="33"/>
      <c r="M91" s="33"/>
      <c r="N91" s="35"/>
      <c r="O91" s="33" t="s">
        <v>321</v>
      </c>
      <c r="P91" s="33"/>
      <c r="Q91" s="33"/>
      <c r="R91" s="34"/>
      <c r="S91" s="33" t="s">
        <v>300</v>
      </c>
      <c r="T91" s="33"/>
      <c r="U91" s="33"/>
      <c r="V91" s="35"/>
      <c r="W91" s="33" t="s">
        <v>321</v>
      </c>
      <c r="X91" s="33"/>
      <c r="Y91" s="33"/>
    </row>
    <row r="92" spans="1:25" ht="15.75" thickBot="1">
      <c r="A92" s="11"/>
      <c r="B92" s="31"/>
      <c r="C92" s="30" t="s">
        <v>301</v>
      </c>
      <c r="D92" s="30"/>
      <c r="E92" s="30"/>
      <c r="F92" s="34"/>
      <c r="G92" s="30" t="s">
        <v>299</v>
      </c>
      <c r="H92" s="30"/>
      <c r="I92" s="30"/>
      <c r="J92" s="34"/>
      <c r="K92" s="30" t="s">
        <v>301</v>
      </c>
      <c r="L92" s="30"/>
      <c r="M92" s="30"/>
      <c r="N92" s="108"/>
      <c r="O92" s="30" t="s">
        <v>299</v>
      </c>
      <c r="P92" s="30"/>
      <c r="Q92" s="30"/>
      <c r="R92" s="34"/>
      <c r="S92" s="30" t="s">
        <v>301</v>
      </c>
      <c r="T92" s="30"/>
      <c r="U92" s="30"/>
      <c r="V92" s="108"/>
      <c r="W92" s="30" t="s">
        <v>299</v>
      </c>
      <c r="X92" s="30"/>
      <c r="Y92" s="30"/>
    </row>
    <row r="93" spans="1:25">
      <c r="A93" s="11"/>
      <c r="B93" s="103" t="s">
        <v>322</v>
      </c>
      <c r="C93" s="40"/>
      <c r="D93" s="40"/>
      <c r="E93" s="40"/>
      <c r="F93" s="24"/>
      <c r="G93" s="40"/>
      <c r="H93" s="40"/>
      <c r="I93" s="40"/>
      <c r="J93" s="24"/>
      <c r="K93" s="40"/>
      <c r="L93" s="40"/>
      <c r="M93" s="40"/>
      <c r="N93" s="24"/>
      <c r="O93" s="40"/>
      <c r="P93" s="40"/>
      <c r="Q93" s="40"/>
      <c r="R93" s="24"/>
      <c r="S93" s="40"/>
      <c r="T93" s="40"/>
      <c r="U93" s="40"/>
      <c r="V93" s="24"/>
      <c r="W93" s="40"/>
      <c r="X93" s="40"/>
      <c r="Y93" s="40"/>
    </row>
    <row r="94" spans="1:25">
      <c r="A94" s="11"/>
      <c r="B94" s="100" t="s">
        <v>302</v>
      </c>
      <c r="C94" s="41" t="s">
        <v>247</v>
      </c>
      <c r="D94" s="42">
        <v>999783</v>
      </c>
      <c r="E94" s="34"/>
      <c r="F94" s="34"/>
      <c r="G94" s="41" t="s">
        <v>247</v>
      </c>
      <c r="H94" s="42">
        <v>1420</v>
      </c>
      <c r="I94" s="34"/>
      <c r="J94" s="34"/>
      <c r="K94" s="41" t="s">
        <v>247</v>
      </c>
      <c r="L94" s="43" t="s">
        <v>248</v>
      </c>
      <c r="M94" s="34"/>
      <c r="N94" s="34"/>
      <c r="O94" s="41" t="s">
        <v>247</v>
      </c>
      <c r="P94" s="43" t="s">
        <v>248</v>
      </c>
      <c r="Q94" s="34"/>
      <c r="R94" s="34"/>
      <c r="S94" s="41" t="s">
        <v>247</v>
      </c>
      <c r="T94" s="42">
        <v>999783</v>
      </c>
      <c r="U94" s="34"/>
      <c r="V94" s="34"/>
      <c r="W94" s="41" t="s">
        <v>247</v>
      </c>
      <c r="X94" s="42">
        <v>1420</v>
      </c>
      <c r="Y94" s="34"/>
    </row>
    <row r="95" spans="1:25">
      <c r="A95" s="11"/>
      <c r="B95" s="100"/>
      <c r="C95" s="41"/>
      <c r="D95" s="42"/>
      <c r="E95" s="34"/>
      <c r="F95" s="34"/>
      <c r="G95" s="41"/>
      <c r="H95" s="42"/>
      <c r="I95" s="34"/>
      <c r="J95" s="34"/>
      <c r="K95" s="41"/>
      <c r="L95" s="43"/>
      <c r="M95" s="34"/>
      <c r="N95" s="34"/>
      <c r="O95" s="41"/>
      <c r="P95" s="43"/>
      <c r="Q95" s="34"/>
      <c r="R95" s="34"/>
      <c r="S95" s="41"/>
      <c r="T95" s="42"/>
      <c r="U95" s="34"/>
      <c r="V95" s="34"/>
      <c r="W95" s="41"/>
      <c r="X95" s="42"/>
      <c r="Y95" s="34"/>
    </row>
    <row r="96" spans="1:25">
      <c r="A96" s="11"/>
      <c r="B96" s="101" t="s">
        <v>303</v>
      </c>
      <c r="C96" s="45">
        <v>291783</v>
      </c>
      <c r="D96" s="45"/>
      <c r="E96" s="39"/>
      <c r="F96" s="39"/>
      <c r="G96" s="46">
        <v>393</v>
      </c>
      <c r="H96" s="46"/>
      <c r="I96" s="39"/>
      <c r="J96" s="39"/>
      <c r="K96" s="46" t="s">
        <v>248</v>
      </c>
      <c r="L96" s="46"/>
      <c r="M96" s="39"/>
      <c r="N96" s="39"/>
      <c r="O96" s="46" t="s">
        <v>248</v>
      </c>
      <c r="P96" s="46"/>
      <c r="Q96" s="39"/>
      <c r="R96" s="39"/>
      <c r="S96" s="45">
        <v>291783</v>
      </c>
      <c r="T96" s="45"/>
      <c r="U96" s="39"/>
      <c r="V96" s="39"/>
      <c r="W96" s="46">
        <v>393</v>
      </c>
      <c r="X96" s="46"/>
      <c r="Y96" s="39"/>
    </row>
    <row r="97" spans="1:25">
      <c r="A97" s="11"/>
      <c r="B97" s="101"/>
      <c r="C97" s="45"/>
      <c r="D97" s="45"/>
      <c r="E97" s="39"/>
      <c r="F97" s="39"/>
      <c r="G97" s="46"/>
      <c r="H97" s="46"/>
      <c r="I97" s="39"/>
      <c r="J97" s="39"/>
      <c r="K97" s="46"/>
      <c r="L97" s="46"/>
      <c r="M97" s="39"/>
      <c r="N97" s="39"/>
      <c r="O97" s="46"/>
      <c r="P97" s="46"/>
      <c r="Q97" s="39"/>
      <c r="R97" s="39"/>
      <c r="S97" s="45"/>
      <c r="T97" s="45"/>
      <c r="U97" s="39"/>
      <c r="V97" s="39"/>
      <c r="W97" s="46"/>
      <c r="X97" s="46"/>
      <c r="Y97" s="39"/>
    </row>
    <row r="98" spans="1:25">
      <c r="A98" s="11"/>
      <c r="B98" s="100" t="s">
        <v>304</v>
      </c>
      <c r="C98" s="42">
        <v>486678</v>
      </c>
      <c r="D98" s="42"/>
      <c r="E98" s="34"/>
      <c r="F98" s="34"/>
      <c r="G98" s="42">
        <v>2210</v>
      </c>
      <c r="H98" s="42"/>
      <c r="I98" s="34"/>
      <c r="J98" s="34"/>
      <c r="K98" s="42">
        <v>1090467</v>
      </c>
      <c r="L98" s="42"/>
      <c r="M98" s="34"/>
      <c r="N98" s="34"/>
      <c r="O98" s="42">
        <v>19288</v>
      </c>
      <c r="P98" s="42"/>
      <c r="Q98" s="34"/>
      <c r="R98" s="34"/>
      <c r="S98" s="42">
        <v>1577145</v>
      </c>
      <c r="T98" s="42"/>
      <c r="U98" s="34"/>
      <c r="V98" s="34"/>
      <c r="W98" s="42">
        <v>21498</v>
      </c>
      <c r="X98" s="42"/>
      <c r="Y98" s="34"/>
    </row>
    <row r="99" spans="1:25" ht="15.75" thickBot="1">
      <c r="A99" s="11"/>
      <c r="B99" s="100"/>
      <c r="C99" s="62"/>
      <c r="D99" s="62"/>
      <c r="E99" s="63"/>
      <c r="F99" s="34"/>
      <c r="G99" s="62"/>
      <c r="H99" s="62"/>
      <c r="I99" s="63"/>
      <c r="J99" s="34"/>
      <c r="K99" s="62"/>
      <c r="L99" s="62"/>
      <c r="M99" s="63"/>
      <c r="N99" s="34"/>
      <c r="O99" s="62"/>
      <c r="P99" s="62"/>
      <c r="Q99" s="63"/>
      <c r="R99" s="34"/>
      <c r="S99" s="62"/>
      <c r="T99" s="62"/>
      <c r="U99" s="63"/>
      <c r="V99" s="34"/>
      <c r="W99" s="62"/>
      <c r="X99" s="62"/>
      <c r="Y99" s="63"/>
    </row>
    <row r="100" spans="1:25">
      <c r="A100" s="11"/>
      <c r="B100" s="109" t="s">
        <v>128</v>
      </c>
      <c r="C100" s="65" t="s">
        <v>247</v>
      </c>
      <c r="D100" s="64">
        <v>1778244</v>
      </c>
      <c r="E100" s="40"/>
      <c r="F100" s="39"/>
      <c r="G100" s="65" t="s">
        <v>247</v>
      </c>
      <c r="H100" s="64">
        <v>4023</v>
      </c>
      <c r="I100" s="40"/>
      <c r="J100" s="39"/>
      <c r="K100" s="65" t="s">
        <v>247</v>
      </c>
      <c r="L100" s="64">
        <v>1090467</v>
      </c>
      <c r="M100" s="40"/>
      <c r="N100" s="39"/>
      <c r="O100" s="65" t="s">
        <v>247</v>
      </c>
      <c r="P100" s="64">
        <v>19288</v>
      </c>
      <c r="Q100" s="40"/>
      <c r="R100" s="39"/>
      <c r="S100" s="65" t="s">
        <v>247</v>
      </c>
      <c r="T100" s="64">
        <v>2868711</v>
      </c>
      <c r="U100" s="40"/>
      <c r="V100" s="39"/>
      <c r="W100" s="65" t="s">
        <v>247</v>
      </c>
      <c r="X100" s="64">
        <v>23311</v>
      </c>
      <c r="Y100" s="40"/>
    </row>
    <row r="101" spans="1:25" ht="15.75" thickBot="1">
      <c r="A101" s="11"/>
      <c r="B101" s="109"/>
      <c r="C101" s="70"/>
      <c r="D101" s="71"/>
      <c r="E101" s="72"/>
      <c r="F101" s="39"/>
      <c r="G101" s="70"/>
      <c r="H101" s="71"/>
      <c r="I101" s="72"/>
      <c r="J101" s="39"/>
      <c r="K101" s="70"/>
      <c r="L101" s="71"/>
      <c r="M101" s="72"/>
      <c r="N101" s="39"/>
      <c r="O101" s="70"/>
      <c r="P101" s="71"/>
      <c r="Q101" s="72"/>
      <c r="R101" s="39"/>
      <c r="S101" s="70"/>
      <c r="T101" s="71"/>
      <c r="U101" s="72"/>
      <c r="V101" s="39"/>
      <c r="W101" s="70"/>
      <c r="X101" s="71"/>
      <c r="Y101" s="72"/>
    </row>
    <row r="102" spans="1:25" ht="15.75" thickTop="1">
      <c r="A102" s="11"/>
      <c r="B102" s="19"/>
      <c r="C102" s="90"/>
      <c r="D102" s="90"/>
      <c r="E102" s="90"/>
      <c r="F102" s="19"/>
      <c r="G102" s="90"/>
      <c r="H102" s="90"/>
      <c r="I102" s="90"/>
      <c r="J102" s="19"/>
      <c r="K102" s="90"/>
      <c r="L102" s="90"/>
      <c r="M102" s="90"/>
      <c r="N102" s="19"/>
      <c r="O102" s="90"/>
      <c r="P102" s="90"/>
      <c r="Q102" s="90"/>
      <c r="R102" s="19"/>
      <c r="S102" s="90"/>
      <c r="T102" s="90"/>
      <c r="U102" s="90"/>
      <c r="V102" s="19"/>
      <c r="W102" s="90"/>
      <c r="X102" s="90"/>
      <c r="Y102" s="90"/>
    </row>
    <row r="103" spans="1:25" ht="15.75" thickBot="1">
      <c r="A103" s="11"/>
      <c r="B103" s="19"/>
      <c r="C103" s="106" t="s">
        <v>308</v>
      </c>
      <c r="D103" s="106"/>
      <c r="E103" s="106"/>
      <c r="F103" s="106"/>
      <c r="G103" s="106"/>
      <c r="H103" s="106"/>
      <c r="I103" s="106"/>
      <c r="J103" s="106"/>
      <c r="K103" s="106"/>
      <c r="L103" s="106"/>
      <c r="M103" s="106"/>
      <c r="N103" s="106"/>
      <c r="O103" s="106"/>
      <c r="P103" s="106"/>
      <c r="Q103" s="106"/>
      <c r="R103" s="106"/>
      <c r="S103" s="106"/>
      <c r="T103" s="106"/>
      <c r="U103" s="106"/>
      <c r="V103" s="106"/>
      <c r="W103" s="106"/>
      <c r="X103" s="106"/>
      <c r="Y103" s="106"/>
    </row>
    <row r="104" spans="1:25" ht="15.75" thickBot="1">
      <c r="A104" s="11"/>
      <c r="B104" s="19"/>
      <c r="C104" s="107" t="s">
        <v>319</v>
      </c>
      <c r="D104" s="107"/>
      <c r="E104" s="107"/>
      <c r="F104" s="107"/>
      <c r="G104" s="107"/>
      <c r="H104" s="107"/>
      <c r="I104" s="107"/>
      <c r="J104" s="26"/>
      <c r="K104" s="107" t="s">
        <v>320</v>
      </c>
      <c r="L104" s="107"/>
      <c r="M104" s="107"/>
      <c r="N104" s="107"/>
      <c r="O104" s="107"/>
      <c r="P104" s="107"/>
      <c r="Q104" s="107"/>
      <c r="R104" s="26"/>
      <c r="S104" s="107" t="s">
        <v>128</v>
      </c>
      <c r="T104" s="107"/>
      <c r="U104" s="107"/>
      <c r="V104" s="107"/>
      <c r="W104" s="107"/>
      <c r="X104" s="107"/>
      <c r="Y104" s="107"/>
    </row>
    <row r="105" spans="1:25">
      <c r="A105" s="11"/>
      <c r="B105" s="34"/>
      <c r="C105" s="33" t="s">
        <v>300</v>
      </c>
      <c r="D105" s="33"/>
      <c r="E105" s="33"/>
      <c r="F105" s="35"/>
      <c r="G105" s="33" t="s">
        <v>321</v>
      </c>
      <c r="H105" s="33"/>
      <c r="I105" s="33"/>
      <c r="J105" s="34"/>
      <c r="K105" s="33" t="s">
        <v>300</v>
      </c>
      <c r="L105" s="33"/>
      <c r="M105" s="33"/>
      <c r="N105" s="35"/>
      <c r="O105" s="33" t="s">
        <v>321</v>
      </c>
      <c r="P105" s="33"/>
      <c r="Q105" s="33"/>
      <c r="R105" s="34"/>
      <c r="S105" s="33" t="s">
        <v>300</v>
      </c>
      <c r="T105" s="33"/>
      <c r="U105" s="33"/>
      <c r="V105" s="35"/>
      <c r="W105" s="33" t="s">
        <v>321</v>
      </c>
      <c r="X105" s="33"/>
      <c r="Y105" s="33"/>
    </row>
    <row r="106" spans="1:25" ht="15.75" thickBot="1">
      <c r="A106" s="11"/>
      <c r="B106" s="34"/>
      <c r="C106" s="30" t="s">
        <v>301</v>
      </c>
      <c r="D106" s="30"/>
      <c r="E106" s="30"/>
      <c r="F106" s="34"/>
      <c r="G106" s="30" t="s">
        <v>299</v>
      </c>
      <c r="H106" s="30"/>
      <c r="I106" s="30"/>
      <c r="J106" s="34"/>
      <c r="K106" s="30" t="s">
        <v>301</v>
      </c>
      <c r="L106" s="30"/>
      <c r="M106" s="30"/>
      <c r="N106" s="34"/>
      <c r="O106" s="30" t="s">
        <v>299</v>
      </c>
      <c r="P106" s="30"/>
      <c r="Q106" s="30"/>
      <c r="R106" s="34"/>
      <c r="S106" s="30" t="s">
        <v>301</v>
      </c>
      <c r="T106" s="30"/>
      <c r="U106" s="30"/>
      <c r="V106" s="34"/>
      <c r="W106" s="30" t="s">
        <v>299</v>
      </c>
      <c r="X106" s="30"/>
      <c r="Y106" s="30"/>
    </row>
    <row r="107" spans="1:25">
      <c r="A107" s="11"/>
      <c r="B107" s="103" t="s">
        <v>322</v>
      </c>
      <c r="C107" s="40"/>
      <c r="D107" s="40"/>
      <c r="E107" s="40"/>
      <c r="F107" s="24"/>
      <c r="G107" s="40"/>
      <c r="H107" s="40"/>
      <c r="I107" s="40"/>
      <c r="J107" s="24"/>
      <c r="K107" s="40"/>
      <c r="L107" s="40"/>
      <c r="M107" s="40"/>
      <c r="N107" s="24"/>
      <c r="O107" s="40"/>
      <c r="P107" s="40"/>
      <c r="Q107" s="40"/>
      <c r="R107" s="24"/>
      <c r="S107" s="40"/>
      <c r="T107" s="40"/>
      <c r="U107" s="40"/>
      <c r="V107" s="24"/>
      <c r="W107" s="40"/>
      <c r="X107" s="40"/>
      <c r="Y107" s="40"/>
    </row>
    <row r="108" spans="1:25">
      <c r="A108" s="11"/>
      <c r="B108" s="100" t="s">
        <v>302</v>
      </c>
      <c r="C108" s="41" t="s">
        <v>247</v>
      </c>
      <c r="D108" s="42">
        <v>102105</v>
      </c>
      <c r="E108" s="34"/>
      <c r="F108" s="34"/>
      <c r="G108" s="41" t="s">
        <v>247</v>
      </c>
      <c r="H108" s="43">
        <v>45</v>
      </c>
      <c r="I108" s="34"/>
      <c r="J108" s="34"/>
      <c r="K108" s="41" t="s">
        <v>247</v>
      </c>
      <c r="L108" s="43" t="s">
        <v>248</v>
      </c>
      <c r="M108" s="34"/>
      <c r="N108" s="34"/>
      <c r="O108" s="41" t="s">
        <v>247</v>
      </c>
      <c r="P108" s="43" t="s">
        <v>248</v>
      </c>
      <c r="Q108" s="34"/>
      <c r="R108" s="34"/>
      <c r="S108" s="41" t="s">
        <v>247</v>
      </c>
      <c r="T108" s="42">
        <v>102105</v>
      </c>
      <c r="U108" s="34"/>
      <c r="V108" s="34"/>
      <c r="W108" s="41" t="s">
        <v>247</v>
      </c>
      <c r="X108" s="43">
        <v>45</v>
      </c>
      <c r="Y108" s="34"/>
    </row>
    <row r="109" spans="1:25">
      <c r="A109" s="11"/>
      <c r="B109" s="100"/>
      <c r="C109" s="41"/>
      <c r="D109" s="42"/>
      <c r="E109" s="34"/>
      <c r="F109" s="34"/>
      <c r="G109" s="41"/>
      <c r="H109" s="43"/>
      <c r="I109" s="34"/>
      <c r="J109" s="34"/>
      <c r="K109" s="41"/>
      <c r="L109" s="43"/>
      <c r="M109" s="34"/>
      <c r="N109" s="34"/>
      <c r="O109" s="41"/>
      <c r="P109" s="43"/>
      <c r="Q109" s="34"/>
      <c r="R109" s="34"/>
      <c r="S109" s="41"/>
      <c r="T109" s="42"/>
      <c r="U109" s="34"/>
      <c r="V109" s="34"/>
      <c r="W109" s="41"/>
      <c r="X109" s="43"/>
      <c r="Y109" s="34"/>
    </row>
    <row r="110" spans="1:25">
      <c r="A110" s="11"/>
      <c r="B110" s="101" t="s">
        <v>303</v>
      </c>
      <c r="C110" s="45">
        <v>780552</v>
      </c>
      <c r="D110" s="45"/>
      <c r="E110" s="39"/>
      <c r="F110" s="39"/>
      <c r="G110" s="46">
        <v>761</v>
      </c>
      <c r="H110" s="46"/>
      <c r="I110" s="39"/>
      <c r="J110" s="39"/>
      <c r="K110" s="45">
        <v>29969</v>
      </c>
      <c r="L110" s="45"/>
      <c r="M110" s="39"/>
      <c r="N110" s="39"/>
      <c r="O110" s="46">
        <v>31</v>
      </c>
      <c r="P110" s="46"/>
      <c r="Q110" s="39"/>
      <c r="R110" s="39"/>
      <c r="S110" s="45">
        <v>810521</v>
      </c>
      <c r="T110" s="45"/>
      <c r="U110" s="39"/>
      <c r="V110" s="39"/>
      <c r="W110" s="46">
        <v>792</v>
      </c>
      <c r="X110" s="46"/>
      <c r="Y110" s="39"/>
    </row>
    <row r="111" spans="1:25">
      <c r="A111" s="11"/>
      <c r="B111" s="101"/>
      <c r="C111" s="45"/>
      <c r="D111" s="45"/>
      <c r="E111" s="39"/>
      <c r="F111" s="39"/>
      <c r="G111" s="46"/>
      <c r="H111" s="46"/>
      <c r="I111" s="39"/>
      <c r="J111" s="39"/>
      <c r="K111" s="45"/>
      <c r="L111" s="45"/>
      <c r="M111" s="39"/>
      <c r="N111" s="39"/>
      <c r="O111" s="46"/>
      <c r="P111" s="46"/>
      <c r="Q111" s="39"/>
      <c r="R111" s="39"/>
      <c r="S111" s="45"/>
      <c r="T111" s="45"/>
      <c r="U111" s="39"/>
      <c r="V111" s="39"/>
      <c r="W111" s="46"/>
      <c r="X111" s="46"/>
      <c r="Y111" s="39"/>
    </row>
    <row r="112" spans="1:25">
      <c r="A112" s="11"/>
      <c r="B112" s="100" t="s">
        <v>304</v>
      </c>
      <c r="C112" s="42">
        <v>2221213</v>
      </c>
      <c r="D112" s="42"/>
      <c r="E112" s="34"/>
      <c r="F112" s="34"/>
      <c r="G112" s="42">
        <v>42876</v>
      </c>
      <c r="H112" s="42"/>
      <c r="I112" s="34"/>
      <c r="J112" s="34"/>
      <c r="K112" s="42">
        <v>26861</v>
      </c>
      <c r="L112" s="42"/>
      <c r="M112" s="34"/>
      <c r="N112" s="34"/>
      <c r="O112" s="42">
        <v>1074</v>
      </c>
      <c r="P112" s="42"/>
      <c r="Q112" s="34"/>
      <c r="R112" s="34"/>
      <c r="S112" s="42">
        <v>2248074</v>
      </c>
      <c r="T112" s="42"/>
      <c r="U112" s="34"/>
      <c r="V112" s="34"/>
      <c r="W112" s="42">
        <v>43950</v>
      </c>
      <c r="X112" s="42"/>
      <c r="Y112" s="34"/>
    </row>
    <row r="113" spans="1:25">
      <c r="A113" s="11"/>
      <c r="B113" s="100"/>
      <c r="C113" s="42"/>
      <c r="D113" s="42"/>
      <c r="E113" s="34"/>
      <c r="F113" s="34"/>
      <c r="G113" s="42"/>
      <c r="H113" s="42"/>
      <c r="I113" s="34"/>
      <c r="J113" s="34"/>
      <c r="K113" s="42"/>
      <c r="L113" s="42"/>
      <c r="M113" s="34"/>
      <c r="N113" s="34"/>
      <c r="O113" s="42"/>
      <c r="P113" s="42"/>
      <c r="Q113" s="34"/>
      <c r="R113" s="34"/>
      <c r="S113" s="42"/>
      <c r="T113" s="42"/>
      <c r="U113" s="34"/>
      <c r="V113" s="34"/>
      <c r="W113" s="42"/>
      <c r="X113" s="42"/>
      <c r="Y113" s="34"/>
    </row>
    <row r="114" spans="1:25">
      <c r="A114" s="11"/>
      <c r="B114" s="101" t="s">
        <v>97</v>
      </c>
      <c r="C114" s="46">
        <v>830</v>
      </c>
      <c r="D114" s="46"/>
      <c r="E114" s="39"/>
      <c r="F114" s="39"/>
      <c r="G114" s="46">
        <v>33</v>
      </c>
      <c r="H114" s="46"/>
      <c r="I114" s="39"/>
      <c r="J114" s="39"/>
      <c r="K114" s="46" t="s">
        <v>248</v>
      </c>
      <c r="L114" s="46"/>
      <c r="M114" s="39"/>
      <c r="N114" s="39"/>
      <c r="O114" s="46" t="s">
        <v>248</v>
      </c>
      <c r="P114" s="46"/>
      <c r="Q114" s="39"/>
      <c r="R114" s="39"/>
      <c r="S114" s="46">
        <v>830</v>
      </c>
      <c r="T114" s="46"/>
      <c r="U114" s="39"/>
      <c r="V114" s="39"/>
      <c r="W114" s="46">
        <v>33</v>
      </c>
      <c r="X114" s="46"/>
      <c r="Y114" s="39"/>
    </row>
    <row r="115" spans="1:25" ht="15.75" thickBot="1">
      <c r="A115" s="11"/>
      <c r="B115" s="101"/>
      <c r="C115" s="49"/>
      <c r="D115" s="49"/>
      <c r="E115" s="48"/>
      <c r="F115" s="39"/>
      <c r="G115" s="49"/>
      <c r="H115" s="49"/>
      <c r="I115" s="48"/>
      <c r="J115" s="39"/>
      <c r="K115" s="49"/>
      <c r="L115" s="49"/>
      <c r="M115" s="48"/>
      <c r="N115" s="39"/>
      <c r="O115" s="49"/>
      <c r="P115" s="49"/>
      <c r="Q115" s="48"/>
      <c r="R115" s="39"/>
      <c r="S115" s="49"/>
      <c r="T115" s="49"/>
      <c r="U115" s="48"/>
      <c r="V115" s="39"/>
      <c r="W115" s="49"/>
      <c r="X115" s="49"/>
      <c r="Y115" s="48"/>
    </row>
    <row r="116" spans="1:25">
      <c r="A116" s="11"/>
      <c r="B116" s="110" t="s">
        <v>128</v>
      </c>
      <c r="C116" s="52" t="s">
        <v>247</v>
      </c>
      <c r="D116" s="54">
        <v>3104700</v>
      </c>
      <c r="E116" s="35"/>
      <c r="F116" s="34"/>
      <c r="G116" s="52" t="s">
        <v>247</v>
      </c>
      <c r="H116" s="54">
        <v>43715</v>
      </c>
      <c r="I116" s="35"/>
      <c r="J116" s="34"/>
      <c r="K116" s="52" t="s">
        <v>247</v>
      </c>
      <c r="L116" s="54">
        <v>56830</v>
      </c>
      <c r="M116" s="35"/>
      <c r="N116" s="34"/>
      <c r="O116" s="52" t="s">
        <v>247</v>
      </c>
      <c r="P116" s="54">
        <v>1105</v>
      </c>
      <c r="Q116" s="35"/>
      <c r="R116" s="34"/>
      <c r="S116" s="52" t="s">
        <v>247</v>
      </c>
      <c r="T116" s="54">
        <v>3161530</v>
      </c>
      <c r="U116" s="35"/>
      <c r="V116" s="34"/>
      <c r="W116" s="52" t="s">
        <v>247</v>
      </c>
      <c r="X116" s="54">
        <v>44820</v>
      </c>
      <c r="Y116" s="35"/>
    </row>
    <row r="117" spans="1:25" ht="15.75" thickBot="1">
      <c r="A117" s="11"/>
      <c r="B117" s="110"/>
      <c r="C117" s="53"/>
      <c r="D117" s="55"/>
      <c r="E117" s="56"/>
      <c r="F117" s="34"/>
      <c r="G117" s="53"/>
      <c r="H117" s="55"/>
      <c r="I117" s="56"/>
      <c r="J117" s="34"/>
      <c r="K117" s="53"/>
      <c r="L117" s="55"/>
      <c r="M117" s="56"/>
      <c r="N117" s="34"/>
      <c r="O117" s="53"/>
      <c r="P117" s="55"/>
      <c r="Q117" s="56"/>
      <c r="R117" s="34"/>
      <c r="S117" s="53"/>
      <c r="T117" s="55"/>
      <c r="U117" s="56"/>
      <c r="V117" s="34"/>
      <c r="W117" s="53"/>
      <c r="X117" s="55"/>
      <c r="Y117" s="56"/>
    </row>
    <row r="118" spans="1:25" ht="15.75" thickTop="1"/>
  </sheetData>
  <mergeCells count="680">
    <mergeCell ref="A61:A84"/>
    <mergeCell ref="B61:Y61"/>
    <mergeCell ref="B62:Y62"/>
    <mergeCell ref="A85:A117"/>
    <mergeCell ref="B85:Y85"/>
    <mergeCell ref="B86:Y86"/>
    <mergeCell ref="A1:A2"/>
    <mergeCell ref="B1:Y1"/>
    <mergeCell ref="B2:Y2"/>
    <mergeCell ref="B3:Y3"/>
    <mergeCell ref="A4:A60"/>
    <mergeCell ref="B4:Y4"/>
    <mergeCell ref="B5:Y5"/>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R105:R106"/>
    <mergeCell ref="S105:U105"/>
    <mergeCell ref="S106:U106"/>
    <mergeCell ref="V105:V106"/>
    <mergeCell ref="W105:Y105"/>
    <mergeCell ref="W106:Y106"/>
    <mergeCell ref="J105:J106"/>
    <mergeCell ref="K105:M105"/>
    <mergeCell ref="K106:M106"/>
    <mergeCell ref="N105:N106"/>
    <mergeCell ref="O105:Q105"/>
    <mergeCell ref="O106:Q106"/>
    <mergeCell ref="C103:Y103"/>
    <mergeCell ref="C104:I104"/>
    <mergeCell ref="K104:Q104"/>
    <mergeCell ref="S104:Y104"/>
    <mergeCell ref="B105:B106"/>
    <mergeCell ref="C105:E105"/>
    <mergeCell ref="C106:E106"/>
    <mergeCell ref="F105:F106"/>
    <mergeCell ref="G105:I105"/>
    <mergeCell ref="G106:I106"/>
    <mergeCell ref="W100:W101"/>
    <mergeCell ref="X100:X101"/>
    <mergeCell ref="Y100:Y101"/>
    <mergeCell ref="C102:E102"/>
    <mergeCell ref="G102:I102"/>
    <mergeCell ref="K102:M102"/>
    <mergeCell ref="O102:Q102"/>
    <mergeCell ref="S102:U102"/>
    <mergeCell ref="W102:Y102"/>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W94:W95"/>
    <mergeCell ref="X94:X95"/>
    <mergeCell ref="Y94:Y95"/>
    <mergeCell ref="B96:B97"/>
    <mergeCell ref="C96:D97"/>
    <mergeCell ref="E96:E97"/>
    <mergeCell ref="F96:F97"/>
    <mergeCell ref="G96:H97"/>
    <mergeCell ref="I96:I97"/>
    <mergeCell ref="J96:J97"/>
    <mergeCell ref="Q94:Q95"/>
    <mergeCell ref="R94:R95"/>
    <mergeCell ref="S94:S95"/>
    <mergeCell ref="T94:T95"/>
    <mergeCell ref="U94:U95"/>
    <mergeCell ref="V94:V95"/>
    <mergeCell ref="K94:K95"/>
    <mergeCell ref="L94:L95"/>
    <mergeCell ref="M94:M95"/>
    <mergeCell ref="N94:N95"/>
    <mergeCell ref="O94:O95"/>
    <mergeCell ref="P94:P95"/>
    <mergeCell ref="W93:Y93"/>
    <mergeCell ref="B94:B95"/>
    <mergeCell ref="C94:C95"/>
    <mergeCell ref="D94:D95"/>
    <mergeCell ref="E94:E95"/>
    <mergeCell ref="F94:F95"/>
    <mergeCell ref="G94:G95"/>
    <mergeCell ref="H94:H95"/>
    <mergeCell ref="I94:I95"/>
    <mergeCell ref="J94:J95"/>
    <mergeCell ref="S91:U91"/>
    <mergeCell ref="S92:U92"/>
    <mergeCell ref="V91:V92"/>
    <mergeCell ref="W91:Y91"/>
    <mergeCell ref="W92:Y92"/>
    <mergeCell ref="C93:E93"/>
    <mergeCell ref="G93:I93"/>
    <mergeCell ref="K93:M93"/>
    <mergeCell ref="O93:Q93"/>
    <mergeCell ref="S93:U93"/>
    <mergeCell ref="K91:M91"/>
    <mergeCell ref="K92:M92"/>
    <mergeCell ref="N91:N92"/>
    <mergeCell ref="O91:Q91"/>
    <mergeCell ref="O92:Q92"/>
    <mergeCell ref="R91:R92"/>
    <mergeCell ref="C90:I90"/>
    <mergeCell ref="K90:Q90"/>
    <mergeCell ref="S90:Y90"/>
    <mergeCell ref="B91:B92"/>
    <mergeCell ref="C91:E91"/>
    <mergeCell ref="C92:E92"/>
    <mergeCell ref="F91:F92"/>
    <mergeCell ref="G91:I91"/>
    <mergeCell ref="G92:I92"/>
    <mergeCell ref="J91:J92"/>
    <mergeCell ref="N83:N84"/>
    <mergeCell ref="O83:O84"/>
    <mergeCell ref="P83:P84"/>
    <mergeCell ref="Q83:Q84"/>
    <mergeCell ref="B87:Y87"/>
    <mergeCell ref="C89:Y89"/>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O66:Q66"/>
    <mergeCell ref="O67:Q67"/>
    <mergeCell ref="C68:E68"/>
    <mergeCell ref="G68:I68"/>
    <mergeCell ref="K68:M68"/>
    <mergeCell ref="O68:Q68"/>
    <mergeCell ref="C65:I65"/>
    <mergeCell ref="K65:Q65"/>
    <mergeCell ref="B66:B67"/>
    <mergeCell ref="C66:E67"/>
    <mergeCell ref="F66:F67"/>
    <mergeCell ref="G66:I66"/>
    <mergeCell ref="G67:I67"/>
    <mergeCell ref="J66:J67"/>
    <mergeCell ref="K66:M67"/>
    <mergeCell ref="N66:N67"/>
    <mergeCell ref="M59:M60"/>
    <mergeCell ref="N59:N60"/>
    <mergeCell ref="O59:O60"/>
    <mergeCell ref="P59:P60"/>
    <mergeCell ref="Q59:Q60"/>
    <mergeCell ref="B63:Q63"/>
    <mergeCell ref="G59:G60"/>
    <mergeCell ref="H59:H60"/>
    <mergeCell ref="I59:I60"/>
    <mergeCell ref="J59:J60"/>
    <mergeCell ref="K59:K60"/>
    <mergeCell ref="L59:L60"/>
    <mergeCell ref="K58:M58"/>
    <mergeCell ref="N56:N58"/>
    <mergeCell ref="O56:Q56"/>
    <mergeCell ref="O57:Q57"/>
    <mergeCell ref="O58:Q58"/>
    <mergeCell ref="B59:B60"/>
    <mergeCell ref="C59:C60"/>
    <mergeCell ref="D59:D60"/>
    <mergeCell ref="E59:E60"/>
    <mergeCell ref="F59:F60"/>
    <mergeCell ref="C55:Q55"/>
    <mergeCell ref="B56:B58"/>
    <mergeCell ref="C56:E58"/>
    <mergeCell ref="F56:F58"/>
    <mergeCell ref="G56:I56"/>
    <mergeCell ref="G57:I57"/>
    <mergeCell ref="G58:I58"/>
    <mergeCell ref="J56:J58"/>
    <mergeCell ref="K56:M56"/>
    <mergeCell ref="K57:M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K50:M50"/>
    <mergeCell ref="N48:N50"/>
    <mergeCell ref="O48:Q48"/>
    <mergeCell ref="O49:Q49"/>
    <mergeCell ref="O50:Q50"/>
    <mergeCell ref="C51:E51"/>
    <mergeCell ref="G51:I51"/>
    <mergeCell ref="K51:M51"/>
    <mergeCell ref="O51:Q51"/>
    <mergeCell ref="C47:Q47"/>
    <mergeCell ref="B48:B50"/>
    <mergeCell ref="C48:E50"/>
    <mergeCell ref="F48:F50"/>
    <mergeCell ref="G48:I48"/>
    <mergeCell ref="G49:I49"/>
    <mergeCell ref="G50:I50"/>
    <mergeCell ref="J48:J50"/>
    <mergeCell ref="K48:M48"/>
    <mergeCell ref="K49:M49"/>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1:M31"/>
    <mergeCell ref="N29:N31"/>
    <mergeCell ref="O29:Q29"/>
    <mergeCell ref="O30:Q30"/>
    <mergeCell ref="O31:Q31"/>
    <mergeCell ref="B32:B33"/>
    <mergeCell ref="C32:C33"/>
    <mergeCell ref="D32:D33"/>
    <mergeCell ref="E32:E33"/>
    <mergeCell ref="F32:F33"/>
    <mergeCell ref="C28:Q28"/>
    <mergeCell ref="B29:B31"/>
    <mergeCell ref="C29:E31"/>
    <mergeCell ref="F29:F31"/>
    <mergeCell ref="G29:I29"/>
    <mergeCell ref="G30:I30"/>
    <mergeCell ref="G31:I31"/>
    <mergeCell ref="J29:J31"/>
    <mergeCell ref="K29:M29"/>
    <mergeCell ref="K30:M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6"/>
  <sheetViews>
    <sheetView showGridLines="0" workbookViewId="0"/>
  </sheetViews>
  <sheetFormatPr defaultRowHeight="15"/>
  <cols>
    <col min="1" max="2" width="36.5703125" bestFit="1" customWidth="1"/>
    <col min="3" max="3" width="2.5703125" customWidth="1"/>
    <col min="4" max="4" width="14" customWidth="1"/>
    <col min="5" max="5" width="2.140625" customWidth="1"/>
    <col min="6" max="6" width="11" customWidth="1"/>
    <col min="7" max="7" width="2.42578125" customWidth="1"/>
    <col min="8" max="8" width="13.42578125" customWidth="1"/>
    <col min="9" max="9" width="2" customWidth="1"/>
    <col min="10" max="10" width="11" customWidth="1"/>
    <col min="11" max="11" width="2.28515625" customWidth="1"/>
    <col min="12" max="12" width="8.85546875" customWidth="1"/>
    <col min="13" max="14" width="11" customWidth="1"/>
    <col min="15" max="15" width="2.28515625" customWidth="1"/>
    <col min="16" max="16" width="9.42578125" customWidth="1"/>
    <col min="17" max="18" width="11" customWidth="1"/>
    <col min="19" max="19" width="2.42578125" customWidth="1"/>
    <col min="20" max="20" width="12.7109375" customWidth="1"/>
    <col min="21" max="21" width="11.85546875" customWidth="1"/>
    <col min="22" max="22" width="11" customWidth="1"/>
    <col min="23" max="23" width="2.28515625" customWidth="1"/>
    <col min="24" max="24" width="11.85546875" customWidth="1"/>
    <col min="25" max="26" width="11" customWidth="1"/>
    <col min="27" max="27" width="3.42578125" customWidth="1"/>
    <col min="28" max="28" width="15.5703125" customWidth="1"/>
    <col min="29" max="29" width="18.140625" customWidth="1"/>
    <col min="30" max="30" width="11" customWidth="1"/>
    <col min="31" max="31" width="2.140625" customWidth="1"/>
    <col min="32" max="32" width="5.85546875" customWidth="1"/>
    <col min="33" max="34" width="11" customWidth="1"/>
    <col min="35" max="35" width="2.140625" customWidth="1"/>
    <col min="36" max="36" width="9.42578125" customWidth="1"/>
    <col min="37" max="37" width="11" customWidth="1"/>
  </cols>
  <sheetData>
    <row r="1" spans="1:37" ht="15" customHeight="1">
      <c r="A1" s="6" t="s">
        <v>8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26</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895</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4" t="s">
        <v>34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11"/>
      <c r="B6" s="199"/>
      <c r="C6" s="199"/>
      <c r="D6" s="199"/>
      <c r="E6" s="199"/>
      <c r="F6" s="199"/>
      <c r="G6" s="199"/>
      <c r="H6" s="199"/>
      <c r="I6" s="199"/>
      <c r="J6" s="199"/>
      <c r="K6" s="199"/>
      <c r="L6" s="199"/>
      <c r="M6" s="199"/>
      <c r="N6" s="199"/>
      <c r="O6" s="199"/>
      <c r="P6" s="199"/>
      <c r="Q6" s="199"/>
      <c r="R6" s="199"/>
      <c r="S6" s="199"/>
      <c r="T6" s="199"/>
      <c r="U6" s="199"/>
      <c r="V6" s="199"/>
      <c r="W6" s="199"/>
      <c r="X6" s="199"/>
      <c r="Y6" s="199"/>
      <c r="Z6" s="199"/>
      <c r="AA6" s="199"/>
      <c r="AB6" s="199"/>
      <c r="AC6" s="199"/>
      <c r="AD6" s="199"/>
      <c r="AE6" s="199"/>
      <c r="AF6" s="199"/>
      <c r="AG6" s="199"/>
      <c r="AH6" s="199"/>
      <c r="AI6" s="199"/>
      <c r="AJ6" s="199"/>
      <c r="AK6" s="199"/>
    </row>
    <row r="7" spans="1:37">
      <c r="A7" s="11"/>
      <c r="B7" s="21"/>
      <c r="C7" s="21"/>
      <c r="D7" s="21"/>
      <c r="E7" s="21"/>
      <c r="F7" s="21"/>
      <c r="G7" s="21"/>
      <c r="H7" s="21"/>
      <c r="I7" s="21"/>
    </row>
    <row r="8" spans="1:37">
      <c r="A8" s="11"/>
      <c r="B8" s="20"/>
      <c r="C8" s="20"/>
      <c r="D8" s="20"/>
      <c r="E8" s="20"/>
      <c r="F8" s="20"/>
      <c r="G8" s="20"/>
      <c r="H8" s="20"/>
      <c r="I8" s="20"/>
    </row>
    <row r="9" spans="1:37" ht="15.75" thickBot="1">
      <c r="A9" s="11"/>
      <c r="B9" s="22" t="s">
        <v>241</v>
      </c>
      <c r="C9" s="30" t="s">
        <v>293</v>
      </c>
      <c r="D9" s="30"/>
      <c r="E9" s="30"/>
      <c r="F9" s="19"/>
      <c r="G9" s="30" t="s">
        <v>308</v>
      </c>
      <c r="H9" s="30"/>
      <c r="I9" s="30"/>
    </row>
    <row r="10" spans="1:37">
      <c r="A10" s="11"/>
      <c r="B10" s="74" t="s">
        <v>342</v>
      </c>
      <c r="C10" s="40"/>
      <c r="D10" s="40"/>
      <c r="E10" s="40"/>
      <c r="F10" s="24"/>
      <c r="G10" s="40"/>
      <c r="H10" s="40"/>
      <c r="I10" s="40"/>
    </row>
    <row r="11" spans="1:37">
      <c r="A11" s="11"/>
      <c r="B11" s="97" t="s">
        <v>278</v>
      </c>
      <c r="C11" s="34"/>
      <c r="D11" s="34"/>
      <c r="E11" s="34"/>
      <c r="F11" s="19"/>
      <c r="G11" s="34"/>
      <c r="H11" s="34"/>
      <c r="I11" s="34"/>
    </row>
    <row r="12" spans="1:37">
      <c r="A12" s="11"/>
      <c r="B12" s="81" t="s">
        <v>279</v>
      </c>
      <c r="C12" s="44" t="s">
        <v>247</v>
      </c>
      <c r="D12" s="45">
        <v>59808</v>
      </c>
      <c r="E12" s="39"/>
      <c r="F12" s="39"/>
      <c r="G12" s="44" t="s">
        <v>247</v>
      </c>
      <c r="H12" s="45">
        <v>78915</v>
      </c>
      <c r="I12" s="39"/>
    </row>
    <row r="13" spans="1:37">
      <c r="A13" s="11"/>
      <c r="B13" s="81"/>
      <c r="C13" s="44"/>
      <c r="D13" s="45"/>
      <c r="E13" s="39"/>
      <c r="F13" s="39"/>
      <c r="G13" s="44"/>
      <c r="H13" s="45"/>
      <c r="I13" s="39"/>
    </row>
    <row r="14" spans="1:37">
      <c r="A14" s="11"/>
      <c r="B14" s="80" t="s">
        <v>280</v>
      </c>
      <c r="C14" s="42">
        <v>579435</v>
      </c>
      <c r="D14" s="42"/>
      <c r="E14" s="34"/>
      <c r="F14" s="34"/>
      <c r="G14" s="42">
        <v>642891</v>
      </c>
      <c r="H14" s="42"/>
      <c r="I14" s="34"/>
    </row>
    <row r="15" spans="1:37">
      <c r="A15" s="11"/>
      <c r="B15" s="80"/>
      <c r="C15" s="42"/>
      <c r="D15" s="42"/>
      <c r="E15" s="34"/>
      <c r="F15" s="34"/>
      <c r="G15" s="42"/>
      <c r="H15" s="42"/>
      <c r="I15" s="34"/>
    </row>
    <row r="16" spans="1:37">
      <c r="A16" s="11"/>
      <c r="B16" s="81" t="s">
        <v>281</v>
      </c>
      <c r="C16" s="45">
        <v>36043</v>
      </c>
      <c r="D16" s="45"/>
      <c r="E16" s="39"/>
      <c r="F16" s="39"/>
      <c r="G16" s="45">
        <v>41381</v>
      </c>
      <c r="H16" s="45"/>
      <c r="I16" s="39"/>
    </row>
    <row r="17" spans="1:9">
      <c r="A17" s="11"/>
      <c r="B17" s="81"/>
      <c r="C17" s="45"/>
      <c r="D17" s="45"/>
      <c r="E17" s="39"/>
      <c r="F17" s="39"/>
      <c r="G17" s="45"/>
      <c r="H17" s="45"/>
      <c r="I17" s="39"/>
    </row>
    <row r="18" spans="1:9">
      <c r="A18" s="11"/>
      <c r="B18" s="80" t="s">
        <v>282</v>
      </c>
      <c r="C18" s="42">
        <v>25813</v>
      </c>
      <c r="D18" s="42"/>
      <c r="E18" s="34"/>
      <c r="F18" s="34"/>
      <c r="G18" s="42">
        <v>17254</v>
      </c>
      <c r="H18" s="42"/>
      <c r="I18" s="34"/>
    </row>
    <row r="19" spans="1:9">
      <c r="A19" s="11"/>
      <c r="B19" s="80"/>
      <c r="C19" s="42"/>
      <c r="D19" s="42"/>
      <c r="E19" s="34"/>
      <c r="F19" s="34"/>
      <c r="G19" s="42"/>
      <c r="H19" s="42"/>
      <c r="I19" s="34"/>
    </row>
    <row r="20" spans="1:9">
      <c r="A20" s="11"/>
      <c r="B20" s="81" t="s">
        <v>97</v>
      </c>
      <c r="C20" s="45">
        <v>1662</v>
      </c>
      <c r="D20" s="45"/>
      <c r="E20" s="39"/>
      <c r="F20" s="39"/>
      <c r="G20" s="46">
        <v>866</v>
      </c>
      <c r="H20" s="46"/>
      <c r="I20" s="39"/>
    </row>
    <row r="21" spans="1:9" ht="15.75" thickBot="1">
      <c r="A21" s="11"/>
      <c r="B21" s="81"/>
      <c r="C21" s="47"/>
      <c r="D21" s="47"/>
      <c r="E21" s="48"/>
      <c r="F21" s="39"/>
      <c r="G21" s="49"/>
      <c r="H21" s="49"/>
      <c r="I21" s="48"/>
    </row>
    <row r="22" spans="1:9">
      <c r="A22" s="11"/>
      <c r="B22" s="111" t="s">
        <v>283</v>
      </c>
      <c r="C22" s="54">
        <v>702761</v>
      </c>
      <c r="D22" s="54"/>
      <c r="E22" s="35"/>
      <c r="F22" s="34"/>
      <c r="G22" s="54">
        <v>781307</v>
      </c>
      <c r="H22" s="54"/>
      <c r="I22" s="35"/>
    </row>
    <row r="23" spans="1:9">
      <c r="A23" s="11"/>
      <c r="B23" s="111"/>
      <c r="C23" s="42"/>
      <c r="D23" s="42"/>
      <c r="E23" s="34"/>
      <c r="F23" s="34"/>
      <c r="G23" s="42"/>
      <c r="H23" s="42"/>
      <c r="I23" s="34"/>
    </row>
    <row r="24" spans="1:9">
      <c r="A24" s="11"/>
      <c r="B24" s="96" t="s">
        <v>284</v>
      </c>
      <c r="C24" s="39"/>
      <c r="D24" s="39"/>
      <c r="E24" s="39"/>
      <c r="F24" s="24"/>
      <c r="G24" s="39"/>
      <c r="H24" s="39"/>
      <c r="I24" s="39"/>
    </row>
    <row r="25" spans="1:9">
      <c r="A25" s="11"/>
      <c r="B25" s="80" t="s">
        <v>285</v>
      </c>
      <c r="C25" s="42">
        <v>240681</v>
      </c>
      <c r="D25" s="42"/>
      <c r="E25" s="34"/>
      <c r="F25" s="34"/>
      <c r="G25" s="42">
        <v>213851</v>
      </c>
      <c r="H25" s="42"/>
      <c r="I25" s="34"/>
    </row>
    <row r="26" spans="1:9">
      <c r="A26" s="11"/>
      <c r="B26" s="80"/>
      <c r="C26" s="42"/>
      <c r="D26" s="42"/>
      <c r="E26" s="34"/>
      <c r="F26" s="34"/>
      <c r="G26" s="42"/>
      <c r="H26" s="42"/>
      <c r="I26" s="34"/>
    </row>
    <row r="27" spans="1:9">
      <c r="A27" s="11"/>
      <c r="B27" s="81" t="s">
        <v>343</v>
      </c>
      <c r="C27" s="45">
        <v>50048</v>
      </c>
      <c r="D27" s="45"/>
      <c r="E27" s="39"/>
      <c r="F27" s="39"/>
      <c r="G27" s="45">
        <v>30834</v>
      </c>
      <c r="H27" s="45"/>
      <c r="I27" s="39"/>
    </row>
    <row r="28" spans="1:9">
      <c r="A28" s="11"/>
      <c r="B28" s="81"/>
      <c r="C28" s="45"/>
      <c r="D28" s="45"/>
      <c r="E28" s="39"/>
      <c r="F28" s="39"/>
      <c r="G28" s="45"/>
      <c r="H28" s="45"/>
      <c r="I28" s="39"/>
    </row>
    <row r="29" spans="1:9">
      <c r="A29" s="11"/>
      <c r="B29" s="80" t="s">
        <v>279</v>
      </c>
      <c r="C29" s="42">
        <v>1144</v>
      </c>
      <c r="D29" s="42"/>
      <c r="E29" s="34"/>
      <c r="F29" s="34"/>
      <c r="G29" s="42">
        <v>2583</v>
      </c>
      <c r="H29" s="42"/>
      <c r="I29" s="34"/>
    </row>
    <row r="30" spans="1:9">
      <c r="A30" s="11"/>
      <c r="B30" s="80"/>
      <c r="C30" s="42"/>
      <c r="D30" s="42"/>
      <c r="E30" s="34"/>
      <c r="F30" s="34"/>
      <c r="G30" s="42"/>
      <c r="H30" s="42"/>
      <c r="I30" s="34"/>
    </row>
    <row r="31" spans="1:9">
      <c r="A31" s="11"/>
      <c r="B31" s="81" t="s">
        <v>286</v>
      </c>
      <c r="C31" s="45">
        <v>1646</v>
      </c>
      <c r="D31" s="45"/>
      <c r="E31" s="39"/>
      <c r="F31" s="39"/>
      <c r="G31" s="46">
        <v>851</v>
      </c>
      <c r="H31" s="46"/>
      <c r="I31" s="39"/>
    </row>
    <row r="32" spans="1:9" ht="15.75" thickBot="1">
      <c r="A32" s="11"/>
      <c r="B32" s="81"/>
      <c r="C32" s="47"/>
      <c r="D32" s="47"/>
      <c r="E32" s="48"/>
      <c r="F32" s="39"/>
      <c r="G32" s="49"/>
      <c r="H32" s="49"/>
      <c r="I32" s="48"/>
    </row>
    <row r="33" spans="1:9">
      <c r="A33" s="11"/>
      <c r="B33" s="111" t="s">
        <v>287</v>
      </c>
      <c r="C33" s="54">
        <v>293519</v>
      </c>
      <c r="D33" s="54"/>
      <c r="E33" s="35"/>
      <c r="F33" s="34"/>
      <c r="G33" s="54">
        <v>248119</v>
      </c>
      <c r="H33" s="54"/>
      <c r="I33" s="35"/>
    </row>
    <row r="34" spans="1:9" ht="15.75" thickBot="1">
      <c r="A34" s="11"/>
      <c r="B34" s="111"/>
      <c r="C34" s="62"/>
      <c r="D34" s="62"/>
      <c r="E34" s="63"/>
      <c r="F34" s="34"/>
      <c r="G34" s="62"/>
      <c r="H34" s="62"/>
      <c r="I34" s="63"/>
    </row>
    <row r="35" spans="1:9">
      <c r="A35" s="11"/>
      <c r="B35" s="112" t="s">
        <v>344</v>
      </c>
      <c r="C35" s="64">
        <v>996280</v>
      </c>
      <c r="D35" s="64"/>
      <c r="E35" s="40"/>
      <c r="F35" s="39"/>
      <c r="G35" s="64">
        <v>1029426</v>
      </c>
      <c r="H35" s="64"/>
      <c r="I35" s="40"/>
    </row>
    <row r="36" spans="1:9" ht="15.75" thickBot="1">
      <c r="A36" s="11"/>
      <c r="B36" s="112"/>
      <c r="C36" s="47"/>
      <c r="D36" s="47"/>
      <c r="E36" s="48"/>
      <c r="F36" s="39"/>
      <c r="G36" s="47"/>
      <c r="H36" s="47"/>
      <c r="I36" s="48"/>
    </row>
    <row r="37" spans="1:9">
      <c r="A37" s="11"/>
      <c r="B37" s="75" t="s">
        <v>345</v>
      </c>
      <c r="C37" s="35"/>
      <c r="D37" s="35"/>
      <c r="E37" s="35"/>
      <c r="F37" s="19"/>
      <c r="G37" s="35"/>
      <c r="H37" s="35"/>
      <c r="I37" s="35"/>
    </row>
    <row r="38" spans="1:9">
      <c r="A38" s="11"/>
      <c r="B38" s="96" t="s">
        <v>278</v>
      </c>
      <c r="C38" s="39"/>
      <c r="D38" s="39"/>
      <c r="E38" s="39"/>
      <c r="F38" s="24"/>
      <c r="G38" s="39"/>
      <c r="H38" s="39"/>
      <c r="I38" s="39"/>
    </row>
    <row r="39" spans="1:9">
      <c r="A39" s="11"/>
      <c r="B39" s="80" t="s">
        <v>279</v>
      </c>
      <c r="C39" s="42">
        <v>382775</v>
      </c>
      <c r="D39" s="42"/>
      <c r="E39" s="34"/>
      <c r="F39" s="34"/>
      <c r="G39" s="42">
        <v>319847</v>
      </c>
      <c r="H39" s="42"/>
      <c r="I39" s="34"/>
    </row>
    <row r="40" spans="1:9">
      <c r="A40" s="11"/>
      <c r="B40" s="80"/>
      <c r="C40" s="42"/>
      <c r="D40" s="42"/>
      <c r="E40" s="34"/>
      <c r="F40" s="34"/>
      <c r="G40" s="42"/>
      <c r="H40" s="42"/>
      <c r="I40" s="34"/>
    </row>
    <row r="41" spans="1:9">
      <c r="A41" s="11"/>
      <c r="B41" s="81" t="s">
        <v>280</v>
      </c>
      <c r="C41" s="45">
        <v>6475366</v>
      </c>
      <c r="D41" s="45"/>
      <c r="E41" s="39"/>
      <c r="F41" s="39"/>
      <c r="G41" s="45">
        <v>6362490</v>
      </c>
      <c r="H41" s="45"/>
      <c r="I41" s="39"/>
    </row>
    <row r="42" spans="1:9">
      <c r="A42" s="11"/>
      <c r="B42" s="81"/>
      <c r="C42" s="45"/>
      <c r="D42" s="45"/>
      <c r="E42" s="39"/>
      <c r="F42" s="39"/>
      <c r="G42" s="45"/>
      <c r="H42" s="45"/>
      <c r="I42" s="39"/>
    </row>
    <row r="43" spans="1:9">
      <c r="A43" s="11"/>
      <c r="B43" s="80" t="s">
        <v>281</v>
      </c>
      <c r="C43" s="42">
        <v>177681</v>
      </c>
      <c r="D43" s="42"/>
      <c r="E43" s="34"/>
      <c r="F43" s="34"/>
      <c r="G43" s="42">
        <v>178754</v>
      </c>
      <c r="H43" s="42"/>
      <c r="I43" s="34"/>
    </row>
    <row r="44" spans="1:9">
      <c r="A44" s="11"/>
      <c r="B44" s="80"/>
      <c r="C44" s="42"/>
      <c r="D44" s="42"/>
      <c r="E44" s="34"/>
      <c r="F44" s="34"/>
      <c r="G44" s="42"/>
      <c r="H44" s="42"/>
      <c r="I44" s="34"/>
    </row>
    <row r="45" spans="1:9">
      <c r="A45" s="11"/>
      <c r="B45" s="81" t="s">
        <v>282</v>
      </c>
      <c r="C45" s="45">
        <v>1359945</v>
      </c>
      <c r="D45" s="45"/>
      <c r="E45" s="39"/>
      <c r="F45" s="39"/>
      <c r="G45" s="45">
        <v>1081158</v>
      </c>
      <c r="H45" s="45"/>
      <c r="I45" s="39"/>
    </row>
    <row r="46" spans="1:9">
      <c r="A46" s="11"/>
      <c r="B46" s="81"/>
      <c r="C46" s="45"/>
      <c r="D46" s="45"/>
      <c r="E46" s="39"/>
      <c r="F46" s="39"/>
      <c r="G46" s="45"/>
      <c r="H46" s="45"/>
      <c r="I46" s="39"/>
    </row>
    <row r="47" spans="1:9">
      <c r="A47" s="11"/>
      <c r="B47" s="80" t="s">
        <v>346</v>
      </c>
      <c r="C47" s="42">
        <v>443318</v>
      </c>
      <c r="D47" s="42"/>
      <c r="E47" s="34"/>
      <c r="F47" s="34"/>
      <c r="G47" s="42">
        <v>381763</v>
      </c>
      <c r="H47" s="42"/>
      <c r="I47" s="34"/>
    </row>
    <row r="48" spans="1:9">
      <c r="A48" s="11"/>
      <c r="B48" s="80"/>
      <c r="C48" s="42"/>
      <c r="D48" s="42"/>
      <c r="E48" s="34"/>
      <c r="F48" s="34"/>
      <c r="G48" s="42"/>
      <c r="H48" s="42"/>
      <c r="I48" s="34"/>
    </row>
    <row r="49" spans="1:9">
      <c r="A49" s="11"/>
      <c r="B49" s="81" t="s">
        <v>97</v>
      </c>
      <c r="C49" s="45">
        <v>213224</v>
      </c>
      <c r="D49" s="45"/>
      <c r="E49" s="39"/>
      <c r="F49" s="39"/>
      <c r="G49" s="45">
        <v>175336</v>
      </c>
      <c r="H49" s="45"/>
      <c r="I49" s="39"/>
    </row>
    <row r="50" spans="1:9" ht="15.75" thickBot="1">
      <c r="A50" s="11"/>
      <c r="B50" s="81"/>
      <c r="C50" s="47"/>
      <c r="D50" s="47"/>
      <c r="E50" s="48"/>
      <c r="F50" s="39"/>
      <c r="G50" s="47"/>
      <c r="H50" s="47"/>
      <c r="I50" s="48"/>
    </row>
    <row r="51" spans="1:9">
      <c r="A51" s="11"/>
      <c r="B51" s="113" t="s">
        <v>283</v>
      </c>
      <c r="C51" s="54">
        <v>9052309</v>
      </c>
      <c r="D51" s="54"/>
      <c r="E51" s="35"/>
      <c r="F51" s="34"/>
      <c r="G51" s="54">
        <v>8499348</v>
      </c>
      <c r="H51" s="54"/>
      <c r="I51" s="35"/>
    </row>
    <row r="52" spans="1:9">
      <c r="A52" s="11"/>
      <c r="B52" s="113"/>
      <c r="C52" s="42"/>
      <c r="D52" s="42"/>
      <c r="E52" s="34"/>
      <c r="F52" s="34"/>
      <c r="G52" s="42"/>
      <c r="H52" s="42"/>
      <c r="I52" s="34"/>
    </row>
    <row r="53" spans="1:9">
      <c r="A53" s="11"/>
      <c r="B53" s="96" t="s">
        <v>284</v>
      </c>
      <c r="C53" s="39"/>
      <c r="D53" s="39"/>
      <c r="E53" s="39"/>
      <c r="F53" s="24"/>
      <c r="G53" s="39"/>
      <c r="H53" s="39"/>
      <c r="I53" s="39"/>
    </row>
    <row r="54" spans="1:9">
      <c r="A54" s="11"/>
      <c r="B54" s="80" t="s">
        <v>285</v>
      </c>
      <c r="C54" s="42">
        <v>1141049</v>
      </c>
      <c r="D54" s="42"/>
      <c r="E54" s="34"/>
      <c r="F54" s="34"/>
      <c r="G54" s="42">
        <v>982421</v>
      </c>
      <c r="H54" s="42"/>
      <c r="I54" s="34"/>
    </row>
    <row r="55" spans="1:9">
      <c r="A55" s="11"/>
      <c r="B55" s="80"/>
      <c r="C55" s="42"/>
      <c r="D55" s="42"/>
      <c r="E55" s="34"/>
      <c r="F55" s="34"/>
      <c r="G55" s="42"/>
      <c r="H55" s="42"/>
      <c r="I55" s="34"/>
    </row>
    <row r="56" spans="1:9">
      <c r="A56" s="11"/>
      <c r="B56" s="81" t="s">
        <v>343</v>
      </c>
      <c r="C56" s="45">
        <v>2120167</v>
      </c>
      <c r="D56" s="45"/>
      <c r="E56" s="39"/>
      <c r="F56" s="39"/>
      <c r="G56" s="45">
        <v>2113285</v>
      </c>
      <c r="H56" s="45"/>
      <c r="I56" s="39"/>
    </row>
    <row r="57" spans="1:9">
      <c r="A57" s="11"/>
      <c r="B57" s="81"/>
      <c r="C57" s="45"/>
      <c r="D57" s="45"/>
      <c r="E57" s="39"/>
      <c r="F57" s="39"/>
      <c r="G57" s="45"/>
      <c r="H57" s="45"/>
      <c r="I57" s="39"/>
    </row>
    <row r="58" spans="1:9">
      <c r="A58" s="11"/>
      <c r="B58" s="80" t="s">
        <v>279</v>
      </c>
      <c r="C58" s="42">
        <v>117209</v>
      </c>
      <c r="D58" s="42"/>
      <c r="E58" s="34"/>
      <c r="F58" s="34"/>
      <c r="G58" s="42">
        <v>122792</v>
      </c>
      <c r="H58" s="42"/>
      <c r="I58" s="34"/>
    </row>
    <row r="59" spans="1:9">
      <c r="A59" s="11"/>
      <c r="B59" s="80"/>
      <c r="C59" s="42"/>
      <c r="D59" s="42"/>
      <c r="E59" s="34"/>
      <c r="F59" s="34"/>
      <c r="G59" s="42"/>
      <c r="H59" s="42"/>
      <c r="I59" s="34"/>
    </row>
    <row r="60" spans="1:9">
      <c r="A60" s="11"/>
      <c r="B60" s="81" t="s">
        <v>286</v>
      </c>
      <c r="C60" s="45">
        <v>375777</v>
      </c>
      <c r="D60" s="45"/>
      <c r="E60" s="39"/>
      <c r="F60" s="39"/>
      <c r="G60" s="45">
        <v>386452</v>
      </c>
      <c r="H60" s="45"/>
      <c r="I60" s="39"/>
    </row>
    <row r="61" spans="1:9" ht="15.75" thickBot="1">
      <c r="A61" s="11"/>
      <c r="B61" s="81"/>
      <c r="C61" s="47"/>
      <c r="D61" s="47"/>
      <c r="E61" s="48"/>
      <c r="F61" s="39"/>
      <c r="G61" s="47"/>
      <c r="H61" s="47"/>
      <c r="I61" s="48"/>
    </row>
    <row r="62" spans="1:9">
      <c r="A62" s="11"/>
      <c r="B62" s="113" t="s">
        <v>287</v>
      </c>
      <c r="C62" s="54">
        <v>3754202</v>
      </c>
      <c r="D62" s="54"/>
      <c r="E62" s="35"/>
      <c r="F62" s="34"/>
      <c r="G62" s="54">
        <v>3604950</v>
      </c>
      <c r="H62" s="54"/>
      <c r="I62" s="35"/>
    </row>
    <row r="63" spans="1:9" ht="15.75" thickBot="1">
      <c r="A63" s="11"/>
      <c r="B63" s="113"/>
      <c r="C63" s="62"/>
      <c r="D63" s="62"/>
      <c r="E63" s="63"/>
      <c r="F63" s="34"/>
      <c r="G63" s="62"/>
      <c r="H63" s="62"/>
      <c r="I63" s="63"/>
    </row>
    <row r="64" spans="1:9">
      <c r="A64" s="11"/>
      <c r="B64" s="112" t="s">
        <v>347</v>
      </c>
      <c r="C64" s="64">
        <v>12806511</v>
      </c>
      <c r="D64" s="64"/>
      <c r="E64" s="40"/>
      <c r="F64" s="39"/>
      <c r="G64" s="64">
        <v>12104298</v>
      </c>
      <c r="H64" s="64"/>
      <c r="I64" s="40"/>
    </row>
    <row r="65" spans="1:37" ht="15.75" thickBot="1">
      <c r="A65" s="11"/>
      <c r="B65" s="112"/>
      <c r="C65" s="47"/>
      <c r="D65" s="47"/>
      <c r="E65" s="48"/>
      <c r="F65" s="39"/>
      <c r="G65" s="47"/>
      <c r="H65" s="47"/>
      <c r="I65" s="48"/>
    </row>
    <row r="66" spans="1:37">
      <c r="A66" s="11"/>
      <c r="B66" s="114" t="s">
        <v>348</v>
      </c>
      <c r="C66" s="52" t="s">
        <v>247</v>
      </c>
      <c r="D66" s="54">
        <v>13802791</v>
      </c>
      <c r="E66" s="35"/>
      <c r="F66" s="34"/>
      <c r="G66" s="52" t="s">
        <v>247</v>
      </c>
      <c r="H66" s="54">
        <v>13133724</v>
      </c>
      <c r="I66" s="35"/>
    </row>
    <row r="67" spans="1:37" ht="15.75" thickBot="1">
      <c r="A67" s="11"/>
      <c r="B67" s="114"/>
      <c r="C67" s="53"/>
      <c r="D67" s="55"/>
      <c r="E67" s="56"/>
      <c r="F67" s="34"/>
      <c r="G67" s="53"/>
      <c r="H67" s="55"/>
      <c r="I67" s="56"/>
    </row>
    <row r="68" spans="1:37" ht="15.75" thickTop="1">
      <c r="A68" s="11" t="s">
        <v>896</v>
      </c>
      <c r="B68" s="10" t="s">
        <v>21</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row>
    <row r="69" spans="1:37">
      <c r="A69" s="11"/>
      <c r="B69" s="34" t="s">
        <v>360</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row>
    <row r="70" spans="1:37">
      <c r="A70" s="11"/>
      <c r="B70" s="199"/>
      <c r="C70" s="199"/>
      <c r="D70" s="199"/>
      <c r="E70" s="199"/>
      <c r="F70" s="199"/>
      <c r="G70" s="199"/>
      <c r="H70" s="199"/>
      <c r="I70" s="199"/>
      <c r="J70" s="199"/>
      <c r="K70" s="199"/>
      <c r="L70" s="199"/>
      <c r="M70" s="199"/>
      <c r="N70" s="199"/>
      <c r="O70" s="199"/>
      <c r="P70" s="199"/>
      <c r="Q70" s="199"/>
      <c r="R70" s="199"/>
      <c r="S70" s="199"/>
      <c r="T70" s="199"/>
      <c r="U70" s="199"/>
      <c r="V70" s="199"/>
      <c r="W70" s="199"/>
      <c r="X70" s="199"/>
      <c r="Y70" s="199"/>
      <c r="Z70" s="199"/>
      <c r="AA70" s="199"/>
      <c r="AB70" s="199"/>
      <c r="AC70" s="199"/>
      <c r="AD70" s="199"/>
      <c r="AE70" s="199"/>
      <c r="AF70" s="199"/>
      <c r="AG70" s="199"/>
      <c r="AH70" s="199"/>
      <c r="AI70" s="199"/>
      <c r="AJ70" s="199"/>
      <c r="AK70" s="199"/>
    </row>
    <row r="71" spans="1:37">
      <c r="A71" s="11"/>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row>
    <row r="72" spans="1:37">
      <c r="A72" s="11"/>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37" ht="15.75" thickBot="1">
      <c r="A73" s="11"/>
      <c r="B73" s="19"/>
      <c r="C73" s="117" t="s">
        <v>293</v>
      </c>
      <c r="D73" s="117"/>
      <c r="E73" s="117"/>
      <c r="F73" s="117"/>
      <c r="G73" s="117"/>
      <c r="H73" s="117"/>
      <c r="I73" s="117"/>
      <c r="J73" s="117"/>
      <c r="K73" s="117"/>
      <c r="L73" s="117"/>
      <c r="M73" s="117"/>
      <c r="N73" s="117"/>
      <c r="O73" s="117"/>
      <c r="P73" s="117"/>
      <c r="Q73" s="117"/>
      <c r="R73" s="117"/>
      <c r="S73" s="117"/>
      <c r="T73" s="117"/>
      <c r="U73" s="117"/>
      <c r="V73" s="117"/>
      <c r="W73" s="117"/>
      <c r="X73" s="117"/>
      <c r="Y73" s="117"/>
      <c r="Z73" s="117"/>
      <c r="AA73" s="117"/>
      <c r="AB73" s="117"/>
      <c r="AC73" s="117"/>
    </row>
    <row r="74" spans="1:37" ht="15.75" thickBot="1">
      <c r="A74" s="11"/>
      <c r="B74" s="22" t="s">
        <v>241</v>
      </c>
      <c r="C74" s="118" t="s">
        <v>361</v>
      </c>
      <c r="D74" s="118"/>
      <c r="E74" s="118"/>
      <c r="F74" s="118"/>
      <c r="G74" s="118"/>
      <c r="H74" s="118"/>
      <c r="I74" s="118"/>
      <c r="J74" s="118"/>
      <c r="K74" s="118"/>
      <c r="L74" s="118"/>
      <c r="M74" s="118"/>
      <c r="N74" s="118"/>
      <c r="O74" s="118"/>
      <c r="P74" s="118"/>
      <c r="Q74" s="118"/>
      <c r="R74" s="118"/>
      <c r="S74" s="118"/>
      <c r="T74" s="118"/>
      <c r="U74" s="118"/>
      <c r="V74" s="118"/>
      <c r="W74" s="118"/>
      <c r="X74" s="118"/>
      <c r="Y74" s="118"/>
      <c r="Z74" s="118"/>
      <c r="AA74" s="118"/>
      <c r="AB74" s="118"/>
      <c r="AC74" s="118"/>
    </row>
    <row r="75" spans="1:37">
      <c r="A75" s="11"/>
      <c r="B75" s="119" t="s">
        <v>362</v>
      </c>
      <c r="C75" s="120" t="s">
        <v>363</v>
      </c>
      <c r="D75" s="120"/>
      <c r="E75" s="120"/>
      <c r="F75" s="35"/>
      <c r="G75" s="120" t="s">
        <v>365</v>
      </c>
      <c r="H75" s="120"/>
      <c r="I75" s="120"/>
      <c r="J75" s="35"/>
      <c r="K75" s="120" t="s">
        <v>97</v>
      </c>
      <c r="L75" s="120"/>
      <c r="M75" s="120"/>
      <c r="N75" s="35"/>
      <c r="O75" s="120" t="s">
        <v>368</v>
      </c>
      <c r="P75" s="120"/>
      <c r="Q75" s="120"/>
      <c r="R75" s="35"/>
      <c r="S75" s="120" t="s">
        <v>370</v>
      </c>
      <c r="T75" s="120"/>
      <c r="U75" s="120"/>
      <c r="V75" s="35"/>
      <c r="W75" s="120" t="s">
        <v>97</v>
      </c>
      <c r="X75" s="120"/>
      <c r="Y75" s="120"/>
      <c r="Z75" s="35"/>
      <c r="AA75" s="120" t="s">
        <v>371</v>
      </c>
      <c r="AB75" s="120"/>
      <c r="AC75" s="120"/>
    </row>
    <row r="76" spans="1:37" ht="15.75" thickBot="1">
      <c r="A76" s="11"/>
      <c r="B76" s="119"/>
      <c r="C76" s="117" t="s">
        <v>364</v>
      </c>
      <c r="D76" s="117"/>
      <c r="E76" s="117"/>
      <c r="F76" s="34"/>
      <c r="G76" s="117" t="s">
        <v>366</v>
      </c>
      <c r="H76" s="117"/>
      <c r="I76" s="117"/>
      <c r="J76" s="34"/>
      <c r="K76" s="117" t="s">
        <v>367</v>
      </c>
      <c r="L76" s="117"/>
      <c r="M76" s="117"/>
      <c r="N76" s="34"/>
      <c r="O76" s="117" t="s">
        <v>369</v>
      </c>
      <c r="P76" s="117"/>
      <c r="Q76" s="117"/>
      <c r="R76" s="34"/>
      <c r="S76" s="117"/>
      <c r="T76" s="117"/>
      <c r="U76" s="117"/>
      <c r="V76" s="34"/>
      <c r="W76" s="117"/>
      <c r="X76" s="117"/>
      <c r="Y76" s="117"/>
      <c r="Z76" s="34"/>
      <c r="AA76" s="117"/>
      <c r="AB76" s="117"/>
      <c r="AC76" s="117"/>
    </row>
    <row r="77" spans="1:37">
      <c r="A77" s="11"/>
      <c r="B77" s="121" t="s">
        <v>372</v>
      </c>
      <c r="C77" s="123" t="s">
        <v>247</v>
      </c>
      <c r="D77" s="125">
        <v>371835</v>
      </c>
      <c r="E77" s="40"/>
      <c r="F77" s="39"/>
      <c r="G77" s="123" t="s">
        <v>247</v>
      </c>
      <c r="H77" s="125">
        <v>6218527</v>
      </c>
      <c r="I77" s="40"/>
      <c r="J77" s="39"/>
      <c r="K77" s="123" t="s">
        <v>247</v>
      </c>
      <c r="L77" s="125">
        <v>174039</v>
      </c>
      <c r="M77" s="40"/>
      <c r="N77" s="39"/>
      <c r="O77" s="123" t="s">
        <v>247</v>
      </c>
      <c r="P77" s="125">
        <v>1253945</v>
      </c>
      <c r="Q77" s="40"/>
      <c r="R77" s="39"/>
      <c r="S77" s="123" t="s">
        <v>247</v>
      </c>
      <c r="T77" s="125">
        <v>434915</v>
      </c>
      <c r="U77" s="40"/>
      <c r="V77" s="39"/>
      <c r="W77" s="123" t="s">
        <v>247</v>
      </c>
      <c r="X77" s="125">
        <v>213184</v>
      </c>
      <c r="Y77" s="40"/>
      <c r="Z77" s="39"/>
      <c r="AA77" s="123" t="s">
        <v>247</v>
      </c>
      <c r="AB77" s="125">
        <v>8666445</v>
      </c>
      <c r="AC77" s="40"/>
    </row>
    <row r="78" spans="1:37">
      <c r="A78" s="11"/>
      <c r="B78" s="121"/>
      <c r="C78" s="122"/>
      <c r="D78" s="124"/>
      <c r="E78" s="39"/>
      <c r="F78" s="39"/>
      <c r="G78" s="122"/>
      <c r="H78" s="124"/>
      <c r="I78" s="39"/>
      <c r="J78" s="39"/>
      <c r="K78" s="122"/>
      <c r="L78" s="124"/>
      <c r="M78" s="39"/>
      <c r="N78" s="39"/>
      <c r="O78" s="122"/>
      <c r="P78" s="124"/>
      <c r="Q78" s="39"/>
      <c r="R78" s="39"/>
      <c r="S78" s="122"/>
      <c r="T78" s="124"/>
      <c r="U78" s="39"/>
      <c r="V78" s="39"/>
      <c r="W78" s="122"/>
      <c r="X78" s="124"/>
      <c r="Y78" s="39"/>
      <c r="Z78" s="39"/>
      <c r="AA78" s="122"/>
      <c r="AB78" s="124"/>
      <c r="AC78" s="39"/>
    </row>
    <row r="79" spans="1:37">
      <c r="A79" s="11"/>
      <c r="B79" s="126" t="s">
        <v>373</v>
      </c>
      <c r="C79" s="127">
        <v>6028</v>
      </c>
      <c r="D79" s="127"/>
      <c r="E79" s="34"/>
      <c r="F79" s="34"/>
      <c r="G79" s="127">
        <v>112342</v>
      </c>
      <c r="H79" s="127"/>
      <c r="I79" s="34"/>
      <c r="J79" s="34"/>
      <c r="K79" s="128">
        <v>889</v>
      </c>
      <c r="L79" s="128"/>
      <c r="M79" s="34"/>
      <c r="N79" s="34"/>
      <c r="O79" s="127">
        <v>19804</v>
      </c>
      <c r="P79" s="127"/>
      <c r="Q79" s="34"/>
      <c r="R79" s="34"/>
      <c r="S79" s="127">
        <v>4783</v>
      </c>
      <c r="T79" s="127"/>
      <c r="U79" s="34"/>
      <c r="V79" s="34"/>
      <c r="W79" s="128" t="s">
        <v>248</v>
      </c>
      <c r="X79" s="128"/>
      <c r="Y79" s="34"/>
      <c r="Z79" s="34"/>
      <c r="AA79" s="127">
        <v>143846</v>
      </c>
      <c r="AB79" s="127"/>
      <c r="AC79" s="34"/>
    </row>
    <row r="80" spans="1:37">
      <c r="A80" s="11"/>
      <c r="B80" s="126"/>
      <c r="C80" s="127"/>
      <c r="D80" s="127"/>
      <c r="E80" s="34"/>
      <c r="F80" s="34"/>
      <c r="G80" s="127"/>
      <c r="H80" s="127"/>
      <c r="I80" s="34"/>
      <c r="J80" s="34"/>
      <c r="K80" s="128"/>
      <c r="L80" s="128"/>
      <c r="M80" s="34"/>
      <c r="N80" s="34"/>
      <c r="O80" s="127"/>
      <c r="P80" s="127"/>
      <c r="Q80" s="34"/>
      <c r="R80" s="34"/>
      <c r="S80" s="127"/>
      <c r="T80" s="127"/>
      <c r="U80" s="34"/>
      <c r="V80" s="34"/>
      <c r="W80" s="128"/>
      <c r="X80" s="128"/>
      <c r="Y80" s="34"/>
      <c r="Z80" s="34"/>
      <c r="AA80" s="127"/>
      <c r="AB80" s="127"/>
      <c r="AC80" s="34"/>
    </row>
    <row r="81" spans="1:29">
      <c r="A81" s="11"/>
      <c r="B81" s="121" t="s">
        <v>374</v>
      </c>
      <c r="C81" s="124">
        <v>4912</v>
      </c>
      <c r="D81" s="124"/>
      <c r="E81" s="39"/>
      <c r="F81" s="39"/>
      <c r="G81" s="124">
        <v>140703</v>
      </c>
      <c r="H81" s="124"/>
      <c r="I81" s="39"/>
      <c r="J81" s="39"/>
      <c r="K81" s="124">
        <v>2590</v>
      </c>
      <c r="L81" s="124"/>
      <c r="M81" s="39"/>
      <c r="N81" s="39"/>
      <c r="O81" s="124">
        <v>5461</v>
      </c>
      <c r="P81" s="124"/>
      <c r="Q81" s="39"/>
      <c r="R81" s="39"/>
      <c r="S81" s="124">
        <v>3204</v>
      </c>
      <c r="T81" s="124"/>
      <c r="U81" s="39"/>
      <c r="V81" s="39"/>
      <c r="W81" s="129">
        <v>40</v>
      </c>
      <c r="X81" s="129"/>
      <c r="Y81" s="39"/>
      <c r="Z81" s="39"/>
      <c r="AA81" s="124">
        <v>156910</v>
      </c>
      <c r="AB81" s="124"/>
      <c r="AC81" s="39"/>
    </row>
    <row r="82" spans="1:29">
      <c r="A82" s="11"/>
      <c r="B82" s="121"/>
      <c r="C82" s="124"/>
      <c r="D82" s="124"/>
      <c r="E82" s="39"/>
      <c r="F82" s="39"/>
      <c r="G82" s="124"/>
      <c r="H82" s="124"/>
      <c r="I82" s="39"/>
      <c r="J82" s="39"/>
      <c r="K82" s="124"/>
      <c r="L82" s="124"/>
      <c r="M82" s="39"/>
      <c r="N82" s="39"/>
      <c r="O82" s="124"/>
      <c r="P82" s="124"/>
      <c r="Q82" s="39"/>
      <c r="R82" s="39"/>
      <c r="S82" s="124"/>
      <c r="T82" s="124"/>
      <c r="U82" s="39"/>
      <c r="V82" s="39"/>
      <c r="W82" s="129"/>
      <c r="X82" s="129"/>
      <c r="Y82" s="39"/>
      <c r="Z82" s="39"/>
      <c r="AA82" s="124"/>
      <c r="AB82" s="124"/>
      <c r="AC82" s="39"/>
    </row>
    <row r="83" spans="1:29">
      <c r="A83" s="11"/>
      <c r="B83" s="126" t="s">
        <v>375</v>
      </c>
      <c r="C83" s="128" t="s">
        <v>248</v>
      </c>
      <c r="D83" s="128"/>
      <c r="E83" s="34"/>
      <c r="F83" s="34"/>
      <c r="G83" s="127">
        <v>2494</v>
      </c>
      <c r="H83" s="127"/>
      <c r="I83" s="34"/>
      <c r="J83" s="34"/>
      <c r="K83" s="128" t="s">
        <v>248</v>
      </c>
      <c r="L83" s="128"/>
      <c r="M83" s="34"/>
      <c r="N83" s="34"/>
      <c r="O83" s="128">
        <v>19</v>
      </c>
      <c r="P83" s="128"/>
      <c r="Q83" s="34"/>
      <c r="R83" s="34"/>
      <c r="S83" s="128">
        <v>399</v>
      </c>
      <c r="T83" s="128"/>
      <c r="U83" s="34"/>
      <c r="V83" s="34"/>
      <c r="W83" s="128" t="s">
        <v>248</v>
      </c>
      <c r="X83" s="128"/>
      <c r="Y83" s="34"/>
      <c r="Z83" s="34"/>
      <c r="AA83" s="127">
        <v>2912</v>
      </c>
      <c r="AB83" s="127"/>
      <c r="AC83" s="34"/>
    </row>
    <row r="84" spans="1:29">
      <c r="A84" s="11"/>
      <c r="B84" s="126"/>
      <c r="C84" s="128"/>
      <c r="D84" s="128"/>
      <c r="E84" s="34"/>
      <c r="F84" s="34"/>
      <c r="G84" s="127"/>
      <c r="H84" s="127"/>
      <c r="I84" s="34"/>
      <c r="J84" s="34"/>
      <c r="K84" s="128"/>
      <c r="L84" s="128"/>
      <c r="M84" s="34"/>
      <c r="N84" s="34"/>
      <c r="O84" s="128"/>
      <c r="P84" s="128"/>
      <c r="Q84" s="34"/>
      <c r="R84" s="34"/>
      <c r="S84" s="128"/>
      <c r="T84" s="128"/>
      <c r="U84" s="34"/>
      <c r="V84" s="34"/>
      <c r="W84" s="128"/>
      <c r="X84" s="128"/>
      <c r="Y84" s="34"/>
      <c r="Z84" s="34"/>
      <c r="AA84" s="127"/>
      <c r="AB84" s="127"/>
      <c r="AC84" s="34"/>
    </row>
    <row r="85" spans="1:29">
      <c r="A85" s="11"/>
      <c r="B85" s="121" t="s">
        <v>376</v>
      </c>
      <c r="C85" s="129" t="s">
        <v>248</v>
      </c>
      <c r="D85" s="129"/>
      <c r="E85" s="39"/>
      <c r="F85" s="39"/>
      <c r="G85" s="124">
        <v>1300</v>
      </c>
      <c r="H85" s="124"/>
      <c r="I85" s="39"/>
      <c r="J85" s="39"/>
      <c r="K85" s="129">
        <v>163</v>
      </c>
      <c r="L85" s="129"/>
      <c r="M85" s="39"/>
      <c r="N85" s="39"/>
      <c r="O85" s="124">
        <v>80716</v>
      </c>
      <c r="P85" s="124"/>
      <c r="Q85" s="39"/>
      <c r="R85" s="39"/>
      <c r="S85" s="129">
        <v>17</v>
      </c>
      <c r="T85" s="129"/>
      <c r="U85" s="39"/>
      <c r="V85" s="39"/>
      <c r="W85" s="129" t="s">
        <v>248</v>
      </c>
      <c r="X85" s="129"/>
      <c r="Y85" s="39"/>
      <c r="Z85" s="39"/>
      <c r="AA85" s="124">
        <v>82196</v>
      </c>
      <c r="AB85" s="124"/>
      <c r="AC85" s="39"/>
    </row>
    <row r="86" spans="1:29" ht="15.75" thickBot="1">
      <c r="A86" s="11"/>
      <c r="B86" s="121"/>
      <c r="C86" s="130"/>
      <c r="D86" s="130"/>
      <c r="E86" s="48"/>
      <c r="F86" s="39"/>
      <c r="G86" s="131"/>
      <c r="H86" s="131"/>
      <c r="I86" s="48"/>
      <c r="J86" s="39"/>
      <c r="K86" s="130"/>
      <c r="L86" s="130"/>
      <c r="M86" s="48"/>
      <c r="N86" s="39"/>
      <c r="O86" s="131"/>
      <c r="P86" s="131"/>
      <c r="Q86" s="48"/>
      <c r="R86" s="39"/>
      <c r="S86" s="130"/>
      <c r="T86" s="130"/>
      <c r="U86" s="48"/>
      <c r="V86" s="39"/>
      <c r="W86" s="130"/>
      <c r="X86" s="130"/>
      <c r="Y86" s="48"/>
      <c r="Z86" s="39"/>
      <c r="AA86" s="131"/>
      <c r="AB86" s="131"/>
      <c r="AC86" s="48"/>
    </row>
    <row r="87" spans="1:29">
      <c r="A87" s="11"/>
      <c r="B87" s="132" t="s">
        <v>128</v>
      </c>
      <c r="C87" s="133" t="s">
        <v>247</v>
      </c>
      <c r="D87" s="135">
        <v>382775</v>
      </c>
      <c r="E87" s="35"/>
      <c r="F87" s="34"/>
      <c r="G87" s="133" t="s">
        <v>247</v>
      </c>
      <c r="H87" s="135">
        <v>6475366</v>
      </c>
      <c r="I87" s="35"/>
      <c r="J87" s="34"/>
      <c r="K87" s="133" t="s">
        <v>247</v>
      </c>
      <c r="L87" s="135">
        <v>177681</v>
      </c>
      <c r="M87" s="35"/>
      <c r="N87" s="34"/>
      <c r="O87" s="133" t="s">
        <v>247</v>
      </c>
      <c r="P87" s="135">
        <v>1359945</v>
      </c>
      <c r="Q87" s="35"/>
      <c r="R87" s="34"/>
      <c r="S87" s="133" t="s">
        <v>247</v>
      </c>
      <c r="T87" s="135">
        <v>443318</v>
      </c>
      <c r="U87" s="35"/>
      <c r="V87" s="34"/>
      <c r="W87" s="133" t="s">
        <v>247</v>
      </c>
      <c r="X87" s="135">
        <v>213224</v>
      </c>
      <c r="Y87" s="35"/>
      <c r="Z87" s="34"/>
      <c r="AA87" s="133" t="s">
        <v>247</v>
      </c>
      <c r="AB87" s="135">
        <v>9052309</v>
      </c>
      <c r="AC87" s="35"/>
    </row>
    <row r="88" spans="1:29" ht="15.75" thickBot="1">
      <c r="A88" s="11"/>
      <c r="B88" s="132"/>
      <c r="C88" s="134"/>
      <c r="D88" s="136"/>
      <c r="E88" s="56"/>
      <c r="F88" s="34"/>
      <c r="G88" s="134"/>
      <c r="H88" s="136"/>
      <c r="I88" s="56"/>
      <c r="J88" s="34"/>
      <c r="K88" s="134"/>
      <c r="L88" s="136"/>
      <c r="M88" s="56"/>
      <c r="N88" s="34"/>
      <c r="O88" s="134"/>
      <c r="P88" s="136"/>
      <c r="Q88" s="56"/>
      <c r="R88" s="34"/>
      <c r="S88" s="134"/>
      <c r="T88" s="136"/>
      <c r="U88" s="56"/>
      <c r="V88" s="34"/>
      <c r="W88" s="134"/>
      <c r="X88" s="136"/>
      <c r="Y88" s="56"/>
      <c r="Z88" s="34"/>
      <c r="AA88" s="134"/>
      <c r="AB88" s="136"/>
      <c r="AC88" s="56"/>
    </row>
    <row r="89" spans="1:29" ht="15.75" thickTop="1">
      <c r="A89" s="11"/>
      <c r="B89" s="19"/>
      <c r="C89" s="90"/>
      <c r="D89" s="90"/>
      <c r="E89" s="90"/>
      <c r="F89" s="19"/>
      <c r="G89" s="90"/>
      <c r="H89" s="90"/>
      <c r="I89" s="90"/>
      <c r="J89" s="19"/>
      <c r="K89" s="90"/>
      <c r="L89" s="90"/>
      <c r="M89" s="90"/>
      <c r="N89" s="19"/>
      <c r="O89" s="90"/>
      <c r="P89" s="90"/>
      <c r="Q89" s="90"/>
      <c r="R89" s="19"/>
      <c r="S89" s="90"/>
      <c r="T89" s="90"/>
      <c r="U89" s="90"/>
      <c r="V89" s="19"/>
      <c r="W89" s="90"/>
      <c r="X89" s="90"/>
      <c r="Y89" s="90"/>
      <c r="Z89" s="19"/>
      <c r="AA89" s="90"/>
      <c r="AB89" s="90"/>
      <c r="AC89" s="90"/>
    </row>
    <row r="90" spans="1:29" ht="15.75" thickBot="1">
      <c r="A90" s="11"/>
      <c r="B90" s="19"/>
      <c r="C90" s="117" t="s">
        <v>308</v>
      </c>
      <c r="D90" s="117"/>
      <c r="E90" s="117"/>
      <c r="F90" s="117"/>
      <c r="G90" s="117"/>
      <c r="H90" s="117"/>
      <c r="I90" s="117"/>
      <c r="J90" s="117"/>
      <c r="K90" s="117"/>
      <c r="L90" s="117"/>
      <c r="M90" s="117"/>
      <c r="N90" s="117"/>
      <c r="O90" s="117"/>
      <c r="P90" s="117"/>
      <c r="Q90" s="117"/>
      <c r="R90" s="117"/>
      <c r="S90" s="117"/>
      <c r="T90" s="117"/>
      <c r="U90" s="117"/>
      <c r="V90" s="117"/>
      <c r="W90" s="117"/>
      <c r="X90" s="117"/>
      <c r="Y90" s="117"/>
      <c r="Z90" s="117"/>
      <c r="AA90" s="117"/>
      <c r="AB90" s="117"/>
      <c r="AC90" s="117"/>
    </row>
    <row r="91" spans="1:29" ht="15.75" thickBot="1">
      <c r="A91" s="11"/>
      <c r="B91" s="19"/>
      <c r="C91" s="118" t="s">
        <v>361</v>
      </c>
      <c r="D91" s="118"/>
      <c r="E91" s="118"/>
      <c r="F91" s="118"/>
      <c r="G91" s="118"/>
      <c r="H91" s="118"/>
      <c r="I91" s="118"/>
      <c r="J91" s="118"/>
      <c r="K91" s="118"/>
      <c r="L91" s="118"/>
      <c r="M91" s="118"/>
      <c r="N91" s="118"/>
      <c r="O91" s="118"/>
      <c r="P91" s="118"/>
      <c r="Q91" s="118"/>
      <c r="R91" s="118"/>
      <c r="S91" s="118"/>
      <c r="T91" s="118"/>
      <c r="U91" s="118"/>
      <c r="V91" s="118"/>
      <c r="W91" s="118"/>
      <c r="X91" s="118"/>
      <c r="Y91" s="118"/>
      <c r="Z91" s="118"/>
      <c r="AA91" s="118"/>
      <c r="AB91" s="118"/>
      <c r="AC91" s="118"/>
    </row>
    <row r="92" spans="1:29">
      <c r="A92" s="11"/>
      <c r="B92" s="34"/>
      <c r="C92" s="120" t="s">
        <v>363</v>
      </c>
      <c r="D92" s="120"/>
      <c r="E92" s="120"/>
      <c r="F92" s="35"/>
      <c r="G92" s="120" t="s">
        <v>365</v>
      </c>
      <c r="H92" s="120"/>
      <c r="I92" s="120"/>
      <c r="J92" s="35"/>
      <c r="K92" s="120" t="s">
        <v>97</v>
      </c>
      <c r="L92" s="120"/>
      <c r="M92" s="120"/>
      <c r="N92" s="35"/>
      <c r="O92" s="120" t="s">
        <v>368</v>
      </c>
      <c r="P92" s="120"/>
      <c r="Q92" s="120"/>
      <c r="R92" s="35"/>
      <c r="S92" s="120" t="s">
        <v>370</v>
      </c>
      <c r="T92" s="120"/>
      <c r="U92" s="120"/>
      <c r="V92" s="35"/>
      <c r="W92" s="120" t="s">
        <v>97</v>
      </c>
      <c r="X92" s="120"/>
      <c r="Y92" s="120"/>
      <c r="Z92" s="35"/>
      <c r="AA92" s="120" t="s">
        <v>371</v>
      </c>
      <c r="AB92" s="120"/>
      <c r="AC92" s="120"/>
    </row>
    <row r="93" spans="1:29" ht="15.75" thickBot="1">
      <c r="A93" s="11"/>
      <c r="B93" s="34"/>
      <c r="C93" s="117" t="s">
        <v>364</v>
      </c>
      <c r="D93" s="117"/>
      <c r="E93" s="117"/>
      <c r="F93" s="34"/>
      <c r="G93" s="117" t="s">
        <v>366</v>
      </c>
      <c r="H93" s="117"/>
      <c r="I93" s="117"/>
      <c r="J93" s="34"/>
      <c r="K93" s="117" t="s">
        <v>367</v>
      </c>
      <c r="L93" s="117"/>
      <c r="M93" s="117"/>
      <c r="N93" s="34"/>
      <c r="O93" s="117" t="s">
        <v>369</v>
      </c>
      <c r="P93" s="117"/>
      <c r="Q93" s="117"/>
      <c r="R93" s="34"/>
      <c r="S93" s="117"/>
      <c r="T93" s="117"/>
      <c r="U93" s="117"/>
      <c r="V93" s="34"/>
      <c r="W93" s="117"/>
      <c r="X93" s="117"/>
      <c r="Y93" s="117"/>
      <c r="Z93" s="34"/>
      <c r="AA93" s="117"/>
      <c r="AB93" s="117"/>
      <c r="AC93" s="117"/>
    </row>
    <row r="94" spans="1:29">
      <c r="A94" s="11"/>
      <c r="B94" s="121" t="s">
        <v>372</v>
      </c>
      <c r="C94" s="123" t="s">
        <v>247</v>
      </c>
      <c r="D94" s="125">
        <v>308231</v>
      </c>
      <c r="E94" s="40"/>
      <c r="F94" s="39"/>
      <c r="G94" s="123" t="s">
        <v>247</v>
      </c>
      <c r="H94" s="125">
        <v>6094505</v>
      </c>
      <c r="I94" s="40"/>
      <c r="J94" s="39"/>
      <c r="K94" s="123" t="s">
        <v>247</v>
      </c>
      <c r="L94" s="125">
        <v>174913</v>
      </c>
      <c r="M94" s="40"/>
      <c r="N94" s="39"/>
      <c r="O94" s="123" t="s">
        <v>247</v>
      </c>
      <c r="P94" s="125">
        <v>964840</v>
      </c>
      <c r="Q94" s="40"/>
      <c r="R94" s="39"/>
      <c r="S94" s="123" t="s">
        <v>247</v>
      </c>
      <c r="T94" s="125">
        <v>375371</v>
      </c>
      <c r="U94" s="40"/>
      <c r="V94" s="39"/>
      <c r="W94" s="123" t="s">
        <v>247</v>
      </c>
      <c r="X94" s="125">
        <v>174314</v>
      </c>
      <c r="Y94" s="40"/>
      <c r="Z94" s="39"/>
      <c r="AA94" s="123" t="s">
        <v>247</v>
      </c>
      <c r="AB94" s="125">
        <v>8092174</v>
      </c>
      <c r="AC94" s="40"/>
    </row>
    <row r="95" spans="1:29">
      <c r="A95" s="11"/>
      <c r="B95" s="121"/>
      <c r="C95" s="122"/>
      <c r="D95" s="124"/>
      <c r="E95" s="39"/>
      <c r="F95" s="39"/>
      <c r="G95" s="122"/>
      <c r="H95" s="124"/>
      <c r="I95" s="39"/>
      <c r="J95" s="39"/>
      <c r="K95" s="122"/>
      <c r="L95" s="124"/>
      <c r="M95" s="39"/>
      <c r="N95" s="39"/>
      <c r="O95" s="122"/>
      <c r="P95" s="124"/>
      <c r="Q95" s="39"/>
      <c r="R95" s="39"/>
      <c r="S95" s="122"/>
      <c r="T95" s="124"/>
      <c r="U95" s="39"/>
      <c r="V95" s="39"/>
      <c r="W95" s="122"/>
      <c r="X95" s="124"/>
      <c r="Y95" s="39"/>
      <c r="Z95" s="39"/>
      <c r="AA95" s="122"/>
      <c r="AB95" s="124"/>
      <c r="AC95" s="39"/>
    </row>
    <row r="96" spans="1:29">
      <c r="A96" s="11"/>
      <c r="B96" s="126" t="s">
        <v>373</v>
      </c>
      <c r="C96" s="127">
        <v>8620</v>
      </c>
      <c r="D96" s="127"/>
      <c r="E96" s="34"/>
      <c r="F96" s="34"/>
      <c r="G96" s="127">
        <v>119515</v>
      </c>
      <c r="H96" s="127"/>
      <c r="I96" s="34"/>
      <c r="J96" s="34"/>
      <c r="K96" s="127">
        <v>1362</v>
      </c>
      <c r="L96" s="127"/>
      <c r="M96" s="34"/>
      <c r="N96" s="34"/>
      <c r="O96" s="127">
        <v>14686</v>
      </c>
      <c r="P96" s="127"/>
      <c r="Q96" s="34"/>
      <c r="R96" s="34"/>
      <c r="S96" s="127">
        <v>2160</v>
      </c>
      <c r="T96" s="127"/>
      <c r="U96" s="34"/>
      <c r="V96" s="34"/>
      <c r="W96" s="128">
        <v>982</v>
      </c>
      <c r="X96" s="128"/>
      <c r="Y96" s="34"/>
      <c r="Z96" s="34"/>
      <c r="AA96" s="127">
        <v>147325</v>
      </c>
      <c r="AB96" s="127"/>
      <c r="AC96" s="34"/>
    </row>
    <row r="97" spans="1:37">
      <c r="A97" s="11"/>
      <c r="B97" s="126"/>
      <c r="C97" s="127"/>
      <c r="D97" s="127"/>
      <c r="E97" s="34"/>
      <c r="F97" s="34"/>
      <c r="G97" s="127"/>
      <c r="H97" s="127"/>
      <c r="I97" s="34"/>
      <c r="J97" s="34"/>
      <c r="K97" s="127"/>
      <c r="L97" s="127"/>
      <c r="M97" s="34"/>
      <c r="N97" s="34"/>
      <c r="O97" s="127"/>
      <c r="P97" s="127"/>
      <c r="Q97" s="34"/>
      <c r="R97" s="34"/>
      <c r="S97" s="127"/>
      <c r="T97" s="127"/>
      <c r="U97" s="34"/>
      <c r="V97" s="34"/>
      <c r="W97" s="128"/>
      <c r="X97" s="128"/>
      <c r="Y97" s="34"/>
      <c r="Z97" s="34"/>
      <c r="AA97" s="127"/>
      <c r="AB97" s="127"/>
      <c r="AC97" s="34"/>
    </row>
    <row r="98" spans="1:37">
      <c r="A98" s="11"/>
      <c r="B98" s="121" t="s">
        <v>374</v>
      </c>
      <c r="C98" s="124">
        <v>2944</v>
      </c>
      <c r="D98" s="124"/>
      <c r="E98" s="39"/>
      <c r="F98" s="39"/>
      <c r="G98" s="124">
        <v>141913</v>
      </c>
      <c r="H98" s="124"/>
      <c r="I98" s="39"/>
      <c r="J98" s="39"/>
      <c r="K98" s="124">
        <v>2216</v>
      </c>
      <c r="L98" s="124"/>
      <c r="M98" s="39"/>
      <c r="N98" s="39"/>
      <c r="O98" s="124">
        <v>6352</v>
      </c>
      <c r="P98" s="124"/>
      <c r="Q98" s="39"/>
      <c r="R98" s="39"/>
      <c r="S98" s="124">
        <v>3491</v>
      </c>
      <c r="T98" s="124"/>
      <c r="U98" s="39"/>
      <c r="V98" s="39"/>
      <c r="W98" s="129">
        <v>40</v>
      </c>
      <c r="X98" s="129"/>
      <c r="Y98" s="39"/>
      <c r="Z98" s="39"/>
      <c r="AA98" s="124">
        <v>156956</v>
      </c>
      <c r="AB98" s="124"/>
      <c r="AC98" s="39"/>
    </row>
    <row r="99" spans="1:37">
      <c r="A99" s="11"/>
      <c r="B99" s="121"/>
      <c r="C99" s="124"/>
      <c r="D99" s="124"/>
      <c r="E99" s="39"/>
      <c r="F99" s="39"/>
      <c r="G99" s="124"/>
      <c r="H99" s="124"/>
      <c r="I99" s="39"/>
      <c r="J99" s="39"/>
      <c r="K99" s="124"/>
      <c r="L99" s="124"/>
      <c r="M99" s="39"/>
      <c r="N99" s="39"/>
      <c r="O99" s="124"/>
      <c r="P99" s="124"/>
      <c r="Q99" s="39"/>
      <c r="R99" s="39"/>
      <c r="S99" s="124"/>
      <c r="T99" s="124"/>
      <c r="U99" s="39"/>
      <c r="V99" s="39"/>
      <c r="W99" s="129"/>
      <c r="X99" s="129"/>
      <c r="Y99" s="39"/>
      <c r="Z99" s="39"/>
      <c r="AA99" s="124"/>
      <c r="AB99" s="124"/>
      <c r="AC99" s="39"/>
    </row>
    <row r="100" spans="1:37">
      <c r="A100" s="11"/>
      <c r="B100" s="126" t="s">
        <v>375</v>
      </c>
      <c r="C100" s="128">
        <v>52</v>
      </c>
      <c r="D100" s="128"/>
      <c r="E100" s="34"/>
      <c r="F100" s="34"/>
      <c r="G100" s="127">
        <v>5159</v>
      </c>
      <c r="H100" s="127"/>
      <c r="I100" s="34"/>
      <c r="J100" s="34"/>
      <c r="K100" s="128">
        <v>75</v>
      </c>
      <c r="L100" s="128"/>
      <c r="M100" s="34"/>
      <c r="N100" s="34"/>
      <c r="O100" s="128">
        <v>144</v>
      </c>
      <c r="P100" s="128"/>
      <c r="Q100" s="34"/>
      <c r="R100" s="34"/>
      <c r="S100" s="128">
        <v>592</v>
      </c>
      <c r="T100" s="128"/>
      <c r="U100" s="34"/>
      <c r="V100" s="34"/>
      <c r="W100" s="128" t="s">
        <v>248</v>
      </c>
      <c r="X100" s="128"/>
      <c r="Y100" s="34"/>
      <c r="Z100" s="34"/>
      <c r="AA100" s="127">
        <v>6022</v>
      </c>
      <c r="AB100" s="127"/>
      <c r="AC100" s="34"/>
    </row>
    <row r="101" spans="1:37">
      <c r="A101" s="11"/>
      <c r="B101" s="126"/>
      <c r="C101" s="128"/>
      <c r="D101" s="128"/>
      <c r="E101" s="34"/>
      <c r="F101" s="34"/>
      <c r="G101" s="127"/>
      <c r="H101" s="127"/>
      <c r="I101" s="34"/>
      <c r="J101" s="34"/>
      <c r="K101" s="128"/>
      <c r="L101" s="128"/>
      <c r="M101" s="34"/>
      <c r="N101" s="34"/>
      <c r="O101" s="128"/>
      <c r="P101" s="128"/>
      <c r="Q101" s="34"/>
      <c r="R101" s="34"/>
      <c r="S101" s="128"/>
      <c r="T101" s="128"/>
      <c r="U101" s="34"/>
      <c r="V101" s="34"/>
      <c r="W101" s="128"/>
      <c r="X101" s="128"/>
      <c r="Y101" s="34"/>
      <c r="Z101" s="34"/>
      <c r="AA101" s="127"/>
      <c r="AB101" s="127"/>
      <c r="AC101" s="34"/>
    </row>
    <row r="102" spans="1:37">
      <c r="A102" s="11"/>
      <c r="B102" s="121" t="s">
        <v>376</v>
      </c>
      <c r="C102" s="129" t="s">
        <v>248</v>
      </c>
      <c r="D102" s="129"/>
      <c r="E102" s="39"/>
      <c r="F102" s="39"/>
      <c r="G102" s="124">
        <v>1398</v>
      </c>
      <c r="H102" s="124"/>
      <c r="I102" s="39"/>
      <c r="J102" s="39"/>
      <c r="K102" s="129">
        <v>188</v>
      </c>
      <c r="L102" s="129"/>
      <c r="M102" s="39"/>
      <c r="N102" s="39"/>
      <c r="O102" s="124">
        <v>95136</v>
      </c>
      <c r="P102" s="124"/>
      <c r="Q102" s="39"/>
      <c r="R102" s="39"/>
      <c r="S102" s="129">
        <v>149</v>
      </c>
      <c r="T102" s="129"/>
      <c r="U102" s="39"/>
      <c r="V102" s="39"/>
      <c r="W102" s="129" t="s">
        <v>248</v>
      </c>
      <c r="X102" s="129"/>
      <c r="Y102" s="39"/>
      <c r="Z102" s="39"/>
      <c r="AA102" s="124">
        <v>96871</v>
      </c>
      <c r="AB102" s="124"/>
      <c r="AC102" s="39"/>
    </row>
    <row r="103" spans="1:37" ht="15.75" thickBot="1">
      <c r="A103" s="11"/>
      <c r="B103" s="121"/>
      <c r="C103" s="130"/>
      <c r="D103" s="130"/>
      <c r="E103" s="48"/>
      <c r="F103" s="39"/>
      <c r="G103" s="131"/>
      <c r="H103" s="131"/>
      <c r="I103" s="48"/>
      <c r="J103" s="39"/>
      <c r="K103" s="130"/>
      <c r="L103" s="130"/>
      <c r="M103" s="48"/>
      <c r="N103" s="39"/>
      <c r="O103" s="131"/>
      <c r="P103" s="131"/>
      <c r="Q103" s="48"/>
      <c r="R103" s="39"/>
      <c r="S103" s="130"/>
      <c r="T103" s="130"/>
      <c r="U103" s="48"/>
      <c r="V103" s="39"/>
      <c r="W103" s="130"/>
      <c r="X103" s="130"/>
      <c r="Y103" s="48"/>
      <c r="Z103" s="39"/>
      <c r="AA103" s="131"/>
      <c r="AB103" s="131"/>
      <c r="AC103" s="48"/>
    </row>
    <row r="104" spans="1:37">
      <c r="A104" s="11"/>
      <c r="B104" s="132" t="s">
        <v>128</v>
      </c>
      <c r="C104" s="133" t="s">
        <v>247</v>
      </c>
      <c r="D104" s="135">
        <v>319847</v>
      </c>
      <c r="E104" s="35"/>
      <c r="F104" s="34"/>
      <c r="G104" s="133" t="s">
        <v>247</v>
      </c>
      <c r="H104" s="135">
        <v>6362490</v>
      </c>
      <c r="I104" s="35"/>
      <c r="J104" s="34"/>
      <c r="K104" s="133" t="s">
        <v>247</v>
      </c>
      <c r="L104" s="135">
        <v>178754</v>
      </c>
      <c r="M104" s="35"/>
      <c r="N104" s="34"/>
      <c r="O104" s="133" t="s">
        <v>247</v>
      </c>
      <c r="P104" s="135">
        <v>1081158</v>
      </c>
      <c r="Q104" s="35"/>
      <c r="R104" s="34"/>
      <c r="S104" s="133" t="s">
        <v>247</v>
      </c>
      <c r="T104" s="135">
        <v>381763</v>
      </c>
      <c r="U104" s="35"/>
      <c r="V104" s="34"/>
      <c r="W104" s="133" t="s">
        <v>247</v>
      </c>
      <c r="X104" s="135">
        <v>175336</v>
      </c>
      <c r="Y104" s="35"/>
      <c r="Z104" s="34"/>
      <c r="AA104" s="133" t="s">
        <v>247</v>
      </c>
      <c r="AB104" s="135">
        <v>8499348</v>
      </c>
      <c r="AC104" s="35"/>
    </row>
    <row r="105" spans="1:37" ht="15.75" thickBot="1">
      <c r="A105" s="11"/>
      <c r="B105" s="132"/>
      <c r="C105" s="134"/>
      <c r="D105" s="136"/>
      <c r="E105" s="56"/>
      <c r="F105" s="34"/>
      <c r="G105" s="134"/>
      <c r="H105" s="136"/>
      <c r="I105" s="56"/>
      <c r="J105" s="34"/>
      <c r="K105" s="134"/>
      <c r="L105" s="136"/>
      <c r="M105" s="56"/>
      <c r="N105" s="34"/>
      <c r="O105" s="134"/>
      <c r="P105" s="136"/>
      <c r="Q105" s="56"/>
      <c r="R105" s="34"/>
      <c r="S105" s="134"/>
      <c r="T105" s="136"/>
      <c r="U105" s="56"/>
      <c r="V105" s="34"/>
      <c r="W105" s="134"/>
      <c r="X105" s="136"/>
      <c r="Y105" s="56"/>
      <c r="Z105" s="34"/>
      <c r="AA105" s="134"/>
      <c r="AB105" s="136"/>
      <c r="AC105" s="56"/>
    </row>
    <row r="106" spans="1:37" ht="15.75" thickTop="1">
      <c r="A106" s="11"/>
      <c r="B106" s="200"/>
      <c r="C106" s="200"/>
      <c r="D106" s="200"/>
      <c r="E106" s="200"/>
      <c r="F106" s="200"/>
      <c r="G106" s="200"/>
      <c r="H106" s="200"/>
      <c r="I106" s="200"/>
      <c r="J106" s="200"/>
      <c r="K106" s="200"/>
      <c r="L106" s="200"/>
      <c r="M106" s="200"/>
      <c r="N106" s="200"/>
      <c r="O106" s="200"/>
      <c r="P106" s="200"/>
      <c r="Q106" s="200"/>
      <c r="R106" s="200"/>
      <c r="S106" s="200"/>
      <c r="T106" s="200"/>
      <c r="U106" s="200"/>
      <c r="V106" s="200"/>
      <c r="W106" s="200"/>
      <c r="X106" s="200"/>
      <c r="Y106" s="200"/>
      <c r="Z106" s="200"/>
      <c r="AA106" s="200"/>
      <c r="AB106" s="200"/>
      <c r="AC106" s="200"/>
      <c r="AD106" s="200"/>
      <c r="AE106" s="200"/>
      <c r="AF106" s="200"/>
      <c r="AG106" s="200"/>
      <c r="AH106" s="200"/>
      <c r="AI106" s="200"/>
      <c r="AJ106" s="200"/>
      <c r="AK106" s="200"/>
    </row>
    <row r="107" spans="1:37">
      <c r="A107" s="11"/>
      <c r="B107" s="21"/>
      <c r="C107" s="21"/>
      <c r="D107" s="21"/>
      <c r="E107" s="21"/>
      <c r="F107" s="21"/>
      <c r="G107" s="21"/>
      <c r="H107" s="21"/>
      <c r="I107" s="21"/>
      <c r="J107" s="21"/>
      <c r="K107" s="21"/>
      <c r="L107" s="21"/>
      <c r="M107" s="21"/>
      <c r="N107" s="21"/>
      <c r="O107" s="21"/>
      <c r="P107" s="21"/>
      <c r="Q107" s="21"/>
      <c r="R107" s="21"/>
      <c r="S107" s="21"/>
      <c r="T107" s="21"/>
      <c r="U107" s="21"/>
    </row>
    <row r="108" spans="1:37">
      <c r="A108" s="11"/>
      <c r="B108" s="20"/>
      <c r="C108" s="20"/>
      <c r="D108" s="20"/>
      <c r="E108" s="20"/>
      <c r="F108" s="20"/>
      <c r="G108" s="20"/>
      <c r="H108" s="20"/>
      <c r="I108" s="20"/>
      <c r="J108" s="20"/>
      <c r="K108" s="20"/>
      <c r="L108" s="20"/>
      <c r="M108" s="20"/>
      <c r="N108" s="20"/>
      <c r="O108" s="20"/>
      <c r="P108" s="20"/>
      <c r="Q108" s="20"/>
      <c r="R108" s="20"/>
      <c r="S108" s="20"/>
      <c r="T108" s="20"/>
      <c r="U108" s="20"/>
    </row>
    <row r="109" spans="1:37" ht="15.75" thickBot="1">
      <c r="A109" s="11"/>
      <c r="B109" s="19"/>
      <c r="C109" s="83" t="s">
        <v>293</v>
      </c>
      <c r="D109" s="83"/>
      <c r="E109" s="83"/>
      <c r="F109" s="83"/>
      <c r="G109" s="83"/>
      <c r="H109" s="83"/>
      <c r="I109" s="83"/>
      <c r="J109" s="83"/>
      <c r="K109" s="83"/>
      <c r="L109" s="83"/>
      <c r="M109" s="83"/>
      <c r="N109" s="83"/>
      <c r="O109" s="83"/>
      <c r="P109" s="83"/>
      <c r="Q109" s="83"/>
      <c r="R109" s="83"/>
      <c r="S109" s="83"/>
      <c r="T109" s="83"/>
      <c r="U109" s="83"/>
    </row>
    <row r="110" spans="1:37" ht="15.75" thickBot="1">
      <c r="A110" s="11"/>
      <c r="B110" s="137"/>
      <c r="C110" s="142" t="s">
        <v>377</v>
      </c>
      <c r="D110" s="142"/>
      <c r="E110" s="142"/>
      <c r="F110" s="142"/>
      <c r="G110" s="142"/>
      <c r="H110" s="142"/>
      <c r="I110" s="142"/>
      <c r="J110" s="142"/>
      <c r="K110" s="142"/>
      <c r="L110" s="142"/>
      <c r="M110" s="142"/>
      <c r="N110" s="142"/>
      <c r="O110" s="142"/>
      <c r="P110" s="142"/>
      <c r="Q110" s="142"/>
      <c r="R110" s="142"/>
      <c r="S110" s="142"/>
      <c r="T110" s="142"/>
      <c r="U110" s="142"/>
    </row>
    <row r="111" spans="1:37">
      <c r="A111" s="11"/>
      <c r="B111" s="31" t="s">
        <v>241</v>
      </c>
      <c r="C111" s="78" t="s">
        <v>378</v>
      </c>
      <c r="D111" s="78"/>
      <c r="E111" s="78"/>
      <c r="F111" s="35"/>
      <c r="G111" s="78" t="s">
        <v>379</v>
      </c>
      <c r="H111" s="78"/>
      <c r="I111" s="78"/>
      <c r="J111" s="35"/>
      <c r="K111" s="78" t="s">
        <v>380</v>
      </c>
      <c r="L111" s="78"/>
      <c r="M111" s="78"/>
      <c r="N111" s="35"/>
      <c r="O111" s="78" t="s">
        <v>286</v>
      </c>
      <c r="P111" s="78"/>
      <c r="Q111" s="78"/>
      <c r="R111" s="35"/>
      <c r="S111" s="78" t="s">
        <v>382</v>
      </c>
      <c r="T111" s="78"/>
      <c r="U111" s="78"/>
    </row>
    <row r="112" spans="1:37">
      <c r="A112" s="11"/>
      <c r="B112" s="31"/>
      <c r="C112" s="77" t="s">
        <v>366</v>
      </c>
      <c r="D112" s="77"/>
      <c r="E112" s="77"/>
      <c r="F112" s="34"/>
      <c r="G112" s="77" t="s">
        <v>366</v>
      </c>
      <c r="H112" s="77"/>
      <c r="I112" s="77"/>
      <c r="J112" s="34"/>
      <c r="K112" s="77" t="s">
        <v>381</v>
      </c>
      <c r="L112" s="77"/>
      <c r="M112" s="77"/>
      <c r="N112" s="34"/>
      <c r="O112" s="77"/>
      <c r="P112" s="77"/>
      <c r="Q112" s="77"/>
      <c r="R112" s="34"/>
      <c r="S112" s="77" t="s">
        <v>383</v>
      </c>
      <c r="T112" s="77"/>
      <c r="U112" s="77"/>
    </row>
    <row r="113" spans="1:21" ht="15.75" thickBot="1">
      <c r="A113" s="11"/>
      <c r="B113" s="31"/>
      <c r="C113" s="79"/>
      <c r="D113" s="79"/>
      <c r="E113" s="79"/>
      <c r="F113" s="34"/>
      <c r="G113" s="79"/>
      <c r="H113" s="79"/>
      <c r="I113" s="79"/>
      <c r="J113" s="34"/>
      <c r="K113" s="76" t="s">
        <v>364</v>
      </c>
      <c r="L113" s="76"/>
      <c r="M113" s="76"/>
      <c r="N113" s="34"/>
      <c r="O113" s="76"/>
      <c r="P113" s="76"/>
      <c r="Q113" s="76"/>
      <c r="R113" s="34"/>
      <c r="S113" s="79"/>
      <c r="T113" s="79"/>
      <c r="U113" s="79"/>
    </row>
    <row r="114" spans="1:21">
      <c r="A114" s="11"/>
      <c r="B114" s="143" t="s">
        <v>384</v>
      </c>
      <c r="C114" s="145" t="s">
        <v>247</v>
      </c>
      <c r="D114" s="147">
        <v>1111371</v>
      </c>
      <c r="E114" s="40"/>
      <c r="F114" s="39"/>
      <c r="G114" s="145" t="s">
        <v>247</v>
      </c>
      <c r="H114" s="147">
        <v>2104212</v>
      </c>
      <c r="I114" s="40"/>
      <c r="J114" s="39"/>
      <c r="K114" s="145" t="s">
        <v>247</v>
      </c>
      <c r="L114" s="147">
        <v>116377</v>
      </c>
      <c r="M114" s="40"/>
      <c r="N114" s="39"/>
      <c r="O114" s="145" t="s">
        <v>247</v>
      </c>
      <c r="P114" s="147">
        <v>372348</v>
      </c>
      <c r="Q114" s="40"/>
      <c r="R114" s="39"/>
      <c r="S114" s="145" t="s">
        <v>247</v>
      </c>
      <c r="T114" s="147">
        <v>3704308</v>
      </c>
      <c r="U114" s="40"/>
    </row>
    <row r="115" spans="1:21">
      <c r="A115" s="11"/>
      <c r="B115" s="143"/>
      <c r="C115" s="144"/>
      <c r="D115" s="146"/>
      <c r="E115" s="39"/>
      <c r="F115" s="39"/>
      <c r="G115" s="144"/>
      <c r="H115" s="146"/>
      <c r="I115" s="39"/>
      <c r="J115" s="39"/>
      <c r="K115" s="144"/>
      <c r="L115" s="146"/>
      <c r="M115" s="39"/>
      <c r="N115" s="39"/>
      <c r="O115" s="144"/>
      <c r="P115" s="146"/>
      <c r="Q115" s="39"/>
      <c r="R115" s="39"/>
      <c r="S115" s="144"/>
      <c r="T115" s="146"/>
      <c r="U115" s="39"/>
    </row>
    <row r="116" spans="1:21">
      <c r="A116" s="11"/>
      <c r="B116" s="148" t="s">
        <v>385</v>
      </c>
      <c r="C116" s="149">
        <v>18528</v>
      </c>
      <c r="D116" s="149"/>
      <c r="E116" s="34"/>
      <c r="F116" s="34"/>
      <c r="G116" s="149">
        <v>8941</v>
      </c>
      <c r="H116" s="149"/>
      <c r="I116" s="34"/>
      <c r="J116" s="34"/>
      <c r="K116" s="150">
        <v>458</v>
      </c>
      <c r="L116" s="150"/>
      <c r="M116" s="34"/>
      <c r="N116" s="34"/>
      <c r="O116" s="149">
        <v>2045</v>
      </c>
      <c r="P116" s="149"/>
      <c r="Q116" s="34"/>
      <c r="R116" s="34"/>
      <c r="S116" s="149">
        <v>29972</v>
      </c>
      <c r="T116" s="149"/>
      <c r="U116" s="34"/>
    </row>
    <row r="117" spans="1:21">
      <c r="A117" s="11"/>
      <c r="B117" s="148"/>
      <c r="C117" s="149"/>
      <c r="D117" s="149"/>
      <c r="E117" s="34"/>
      <c r="F117" s="34"/>
      <c r="G117" s="149"/>
      <c r="H117" s="149"/>
      <c r="I117" s="34"/>
      <c r="J117" s="34"/>
      <c r="K117" s="150"/>
      <c r="L117" s="150"/>
      <c r="M117" s="34"/>
      <c r="N117" s="34"/>
      <c r="O117" s="149"/>
      <c r="P117" s="149"/>
      <c r="Q117" s="34"/>
      <c r="R117" s="34"/>
      <c r="S117" s="149"/>
      <c r="T117" s="149"/>
      <c r="U117" s="34"/>
    </row>
    <row r="118" spans="1:21">
      <c r="A118" s="11"/>
      <c r="B118" s="143" t="s">
        <v>386</v>
      </c>
      <c r="C118" s="146">
        <v>3380</v>
      </c>
      <c r="D118" s="146"/>
      <c r="E118" s="39"/>
      <c r="F118" s="39"/>
      <c r="G118" s="146">
        <v>2064</v>
      </c>
      <c r="H118" s="146"/>
      <c r="I118" s="39"/>
      <c r="J118" s="39"/>
      <c r="K118" s="151">
        <v>117</v>
      </c>
      <c r="L118" s="151"/>
      <c r="M118" s="39"/>
      <c r="N118" s="39"/>
      <c r="O118" s="151">
        <v>828</v>
      </c>
      <c r="P118" s="151"/>
      <c r="Q118" s="39"/>
      <c r="R118" s="39"/>
      <c r="S118" s="146">
        <v>6389</v>
      </c>
      <c r="T118" s="146"/>
      <c r="U118" s="39"/>
    </row>
    <row r="119" spans="1:21">
      <c r="A119" s="11"/>
      <c r="B119" s="143"/>
      <c r="C119" s="146"/>
      <c r="D119" s="146"/>
      <c r="E119" s="39"/>
      <c r="F119" s="39"/>
      <c r="G119" s="146"/>
      <c r="H119" s="146"/>
      <c r="I119" s="39"/>
      <c r="J119" s="39"/>
      <c r="K119" s="151"/>
      <c r="L119" s="151"/>
      <c r="M119" s="39"/>
      <c r="N119" s="39"/>
      <c r="O119" s="151"/>
      <c r="P119" s="151"/>
      <c r="Q119" s="39"/>
      <c r="R119" s="39"/>
      <c r="S119" s="146"/>
      <c r="T119" s="146"/>
      <c r="U119" s="39"/>
    </row>
    <row r="120" spans="1:21">
      <c r="A120" s="11"/>
      <c r="B120" s="148" t="s">
        <v>387</v>
      </c>
      <c r="C120" s="149">
        <v>7770</v>
      </c>
      <c r="D120" s="149"/>
      <c r="E120" s="34"/>
      <c r="F120" s="34"/>
      <c r="G120" s="149">
        <v>4950</v>
      </c>
      <c r="H120" s="149"/>
      <c r="I120" s="34"/>
      <c r="J120" s="34"/>
      <c r="K120" s="150">
        <v>257</v>
      </c>
      <c r="L120" s="150"/>
      <c r="M120" s="34"/>
      <c r="N120" s="34"/>
      <c r="O120" s="150">
        <v>556</v>
      </c>
      <c r="P120" s="150"/>
      <c r="Q120" s="34"/>
      <c r="R120" s="34"/>
      <c r="S120" s="149">
        <v>13533</v>
      </c>
      <c r="T120" s="149"/>
      <c r="U120" s="34"/>
    </row>
    <row r="121" spans="1:21" ht="15.75" thickBot="1">
      <c r="A121" s="11"/>
      <c r="B121" s="148"/>
      <c r="C121" s="152"/>
      <c r="D121" s="152"/>
      <c r="E121" s="63"/>
      <c r="F121" s="34"/>
      <c r="G121" s="152"/>
      <c r="H121" s="152"/>
      <c r="I121" s="63"/>
      <c r="J121" s="34"/>
      <c r="K121" s="153"/>
      <c r="L121" s="153"/>
      <c r="M121" s="63"/>
      <c r="N121" s="34"/>
      <c r="O121" s="153"/>
      <c r="P121" s="153"/>
      <c r="Q121" s="63"/>
      <c r="R121" s="34"/>
      <c r="S121" s="152"/>
      <c r="T121" s="152"/>
      <c r="U121" s="63"/>
    </row>
    <row r="122" spans="1:21">
      <c r="A122" s="11"/>
      <c r="B122" s="154" t="s">
        <v>128</v>
      </c>
      <c r="C122" s="145" t="s">
        <v>247</v>
      </c>
      <c r="D122" s="147">
        <v>1141049</v>
      </c>
      <c r="E122" s="40"/>
      <c r="F122" s="39"/>
      <c r="G122" s="145" t="s">
        <v>247</v>
      </c>
      <c r="H122" s="147">
        <v>2120167</v>
      </c>
      <c r="I122" s="40"/>
      <c r="J122" s="39"/>
      <c r="K122" s="145" t="s">
        <v>247</v>
      </c>
      <c r="L122" s="147">
        <v>117209</v>
      </c>
      <c r="M122" s="40"/>
      <c r="N122" s="39"/>
      <c r="O122" s="145" t="s">
        <v>247</v>
      </c>
      <c r="P122" s="147">
        <v>375777</v>
      </c>
      <c r="Q122" s="40"/>
      <c r="R122" s="39"/>
      <c r="S122" s="145" t="s">
        <v>247</v>
      </c>
      <c r="T122" s="147">
        <v>3754202</v>
      </c>
      <c r="U122" s="40"/>
    </row>
    <row r="123" spans="1:21" ht="15.75" thickBot="1">
      <c r="A123" s="11"/>
      <c r="B123" s="154"/>
      <c r="C123" s="155"/>
      <c r="D123" s="156"/>
      <c r="E123" s="72"/>
      <c r="F123" s="39"/>
      <c r="G123" s="155"/>
      <c r="H123" s="156"/>
      <c r="I123" s="72"/>
      <c r="J123" s="39"/>
      <c r="K123" s="155"/>
      <c r="L123" s="156"/>
      <c r="M123" s="72"/>
      <c r="N123" s="39"/>
      <c r="O123" s="155"/>
      <c r="P123" s="156"/>
      <c r="Q123" s="72"/>
      <c r="R123" s="39"/>
      <c r="S123" s="155"/>
      <c r="T123" s="156"/>
      <c r="U123" s="72"/>
    </row>
    <row r="124" spans="1:21" ht="15.75" thickTop="1">
      <c r="A124" s="11"/>
      <c r="B124" s="19"/>
      <c r="C124" s="90"/>
      <c r="D124" s="90"/>
      <c r="E124" s="90"/>
      <c r="F124" s="19"/>
      <c r="G124" s="90"/>
      <c r="H124" s="90"/>
      <c r="I124" s="90"/>
      <c r="J124" s="19"/>
      <c r="K124" s="90"/>
      <c r="L124" s="90"/>
      <c r="M124" s="90"/>
      <c r="N124" s="19"/>
      <c r="O124" s="90"/>
      <c r="P124" s="90"/>
      <c r="Q124" s="90"/>
      <c r="R124" s="19"/>
      <c r="S124" s="90"/>
      <c r="T124" s="90"/>
      <c r="U124" s="90"/>
    </row>
    <row r="125" spans="1:21" ht="15.75" thickBot="1">
      <c r="A125" s="11"/>
      <c r="B125" s="19"/>
      <c r="C125" s="83" t="s">
        <v>308</v>
      </c>
      <c r="D125" s="83"/>
      <c r="E125" s="83"/>
      <c r="F125" s="83"/>
      <c r="G125" s="83"/>
      <c r="H125" s="83"/>
      <c r="I125" s="83"/>
      <c r="J125" s="83"/>
      <c r="K125" s="83"/>
      <c r="L125" s="83"/>
      <c r="M125" s="83"/>
      <c r="N125" s="83"/>
      <c r="O125" s="83"/>
      <c r="P125" s="83"/>
      <c r="Q125" s="83"/>
      <c r="R125" s="83"/>
      <c r="S125" s="83"/>
      <c r="T125" s="83"/>
      <c r="U125" s="83"/>
    </row>
    <row r="126" spans="1:21" ht="15.75" thickBot="1">
      <c r="A126" s="11"/>
      <c r="B126" s="19"/>
      <c r="C126" s="142" t="s">
        <v>377</v>
      </c>
      <c r="D126" s="142"/>
      <c r="E126" s="142"/>
      <c r="F126" s="142"/>
      <c r="G126" s="142"/>
      <c r="H126" s="142"/>
      <c r="I126" s="142"/>
      <c r="J126" s="142"/>
      <c r="K126" s="142"/>
      <c r="L126" s="142"/>
      <c r="M126" s="142"/>
      <c r="N126" s="142"/>
      <c r="O126" s="142"/>
      <c r="P126" s="142"/>
      <c r="Q126" s="142"/>
      <c r="R126" s="142"/>
      <c r="S126" s="142"/>
      <c r="T126" s="142"/>
      <c r="U126" s="142"/>
    </row>
    <row r="127" spans="1:21">
      <c r="A127" s="11"/>
      <c r="B127" s="34"/>
      <c r="C127" s="78" t="s">
        <v>378</v>
      </c>
      <c r="D127" s="78"/>
      <c r="E127" s="78"/>
      <c r="F127" s="35"/>
      <c r="G127" s="78" t="s">
        <v>379</v>
      </c>
      <c r="H127" s="78"/>
      <c r="I127" s="78"/>
      <c r="J127" s="35"/>
      <c r="K127" s="78" t="s">
        <v>380</v>
      </c>
      <c r="L127" s="78"/>
      <c r="M127" s="78"/>
      <c r="N127" s="35"/>
      <c r="O127" s="78" t="s">
        <v>286</v>
      </c>
      <c r="P127" s="78"/>
      <c r="Q127" s="78"/>
      <c r="R127" s="35"/>
      <c r="S127" s="78" t="s">
        <v>382</v>
      </c>
      <c r="T127" s="78"/>
      <c r="U127" s="78"/>
    </row>
    <row r="128" spans="1:21">
      <c r="A128" s="11"/>
      <c r="B128" s="34"/>
      <c r="C128" s="77" t="s">
        <v>366</v>
      </c>
      <c r="D128" s="77"/>
      <c r="E128" s="77"/>
      <c r="F128" s="34"/>
      <c r="G128" s="77" t="s">
        <v>366</v>
      </c>
      <c r="H128" s="77"/>
      <c r="I128" s="77"/>
      <c r="J128" s="34"/>
      <c r="K128" s="77" t="s">
        <v>381</v>
      </c>
      <c r="L128" s="77"/>
      <c r="M128" s="77"/>
      <c r="N128" s="34"/>
      <c r="O128" s="77"/>
      <c r="P128" s="77"/>
      <c r="Q128" s="77"/>
      <c r="R128" s="34"/>
      <c r="S128" s="77" t="s">
        <v>383</v>
      </c>
      <c r="T128" s="77"/>
      <c r="U128" s="77"/>
    </row>
    <row r="129" spans="1:37" ht="15.75" thickBot="1">
      <c r="A129" s="11"/>
      <c r="B129" s="34"/>
      <c r="C129" s="79"/>
      <c r="D129" s="79"/>
      <c r="E129" s="79"/>
      <c r="F129" s="34"/>
      <c r="G129" s="79"/>
      <c r="H129" s="79"/>
      <c r="I129" s="79"/>
      <c r="J129" s="34"/>
      <c r="K129" s="76" t="s">
        <v>364</v>
      </c>
      <c r="L129" s="76"/>
      <c r="M129" s="76"/>
      <c r="N129" s="34"/>
      <c r="O129" s="76"/>
      <c r="P129" s="76"/>
      <c r="Q129" s="76"/>
      <c r="R129" s="34"/>
      <c r="S129" s="79"/>
      <c r="T129" s="79"/>
      <c r="U129" s="79"/>
    </row>
    <row r="130" spans="1:37">
      <c r="A130" s="11"/>
      <c r="B130" s="143" t="s">
        <v>384</v>
      </c>
      <c r="C130" s="145" t="s">
        <v>247</v>
      </c>
      <c r="D130" s="147">
        <v>955300</v>
      </c>
      <c r="E130" s="40"/>
      <c r="F130" s="39"/>
      <c r="G130" s="145" t="s">
        <v>247</v>
      </c>
      <c r="H130" s="147">
        <v>2095480</v>
      </c>
      <c r="I130" s="40"/>
      <c r="J130" s="39"/>
      <c r="K130" s="145" t="s">
        <v>247</v>
      </c>
      <c r="L130" s="147">
        <v>121026</v>
      </c>
      <c r="M130" s="40"/>
      <c r="N130" s="39"/>
      <c r="O130" s="145" t="s">
        <v>247</v>
      </c>
      <c r="P130" s="147">
        <v>382710</v>
      </c>
      <c r="Q130" s="40"/>
      <c r="R130" s="39"/>
      <c r="S130" s="145" t="s">
        <v>247</v>
      </c>
      <c r="T130" s="147">
        <v>3554516</v>
      </c>
      <c r="U130" s="40"/>
    </row>
    <row r="131" spans="1:37">
      <c r="A131" s="11"/>
      <c r="B131" s="143"/>
      <c r="C131" s="144"/>
      <c r="D131" s="146"/>
      <c r="E131" s="39"/>
      <c r="F131" s="39"/>
      <c r="G131" s="144"/>
      <c r="H131" s="146"/>
      <c r="I131" s="39"/>
      <c r="J131" s="39"/>
      <c r="K131" s="144"/>
      <c r="L131" s="146"/>
      <c r="M131" s="39"/>
      <c r="N131" s="39"/>
      <c r="O131" s="144"/>
      <c r="P131" s="146"/>
      <c r="Q131" s="39"/>
      <c r="R131" s="39"/>
      <c r="S131" s="144"/>
      <c r="T131" s="146"/>
      <c r="U131" s="39"/>
    </row>
    <row r="132" spans="1:37">
      <c r="A132" s="11"/>
      <c r="B132" s="148" t="s">
        <v>385</v>
      </c>
      <c r="C132" s="149">
        <v>12885</v>
      </c>
      <c r="D132" s="149"/>
      <c r="E132" s="34"/>
      <c r="F132" s="34"/>
      <c r="G132" s="149">
        <v>10977</v>
      </c>
      <c r="H132" s="149"/>
      <c r="I132" s="34"/>
      <c r="J132" s="34"/>
      <c r="K132" s="149">
        <v>1193</v>
      </c>
      <c r="L132" s="149"/>
      <c r="M132" s="34"/>
      <c r="N132" s="34"/>
      <c r="O132" s="149">
        <v>2114</v>
      </c>
      <c r="P132" s="149"/>
      <c r="Q132" s="34"/>
      <c r="R132" s="34"/>
      <c r="S132" s="149">
        <v>27169</v>
      </c>
      <c r="T132" s="149"/>
      <c r="U132" s="34"/>
    </row>
    <row r="133" spans="1:37">
      <c r="A133" s="11"/>
      <c r="B133" s="148"/>
      <c r="C133" s="149"/>
      <c r="D133" s="149"/>
      <c r="E133" s="34"/>
      <c r="F133" s="34"/>
      <c r="G133" s="149"/>
      <c r="H133" s="149"/>
      <c r="I133" s="34"/>
      <c r="J133" s="34"/>
      <c r="K133" s="149"/>
      <c r="L133" s="149"/>
      <c r="M133" s="34"/>
      <c r="N133" s="34"/>
      <c r="O133" s="149"/>
      <c r="P133" s="149"/>
      <c r="Q133" s="34"/>
      <c r="R133" s="34"/>
      <c r="S133" s="149"/>
      <c r="T133" s="149"/>
      <c r="U133" s="34"/>
    </row>
    <row r="134" spans="1:37">
      <c r="A134" s="11"/>
      <c r="B134" s="143" t="s">
        <v>386</v>
      </c>
      <c r="C134" s="146">
        <v>4658</v>
      </c>
      <c r="D134" s="146"/>
      <c r="E134" s="39"/>
      <c r="F134" s="39"/>
      <c r="G134" s="146">
        <v>2378</v>
      </c>
      <c r="H134" s="146"/>
      <c r="I134" s="39"/>
      <c r="J134" s="39"/>
      <c r="K134" s="151">
        <v>317</v>
      </c>
      <c r="L134" s="151"/>
      <c r="M134" s="39"/>
      <c r="N134" s="39"/>
      <c r="O134" s="151">
        <v>955</v>
      </c>
      <c r="P134" s="151"/>
      <c r="Q134" s="39"/>
      <c r="R134" s="39"/>
      <c r="S134" s="146">
        <v>8308</v>
      </c>
      <c r="T134" s="146"/>
      <c r="U134" s="39"/>
    </row>
    <row r="135" spans="1:37">
      <c r="A135" s="11"/>
      <c r="B135" s="143"/>
      <c r="C135" s="146"/>
      <c r="D135" s="146"/>
      <c r="E135" s="39"/>
      <c r="F135" s="39"/>
      <c r="G135" s="146"/>
      <c r="H135" s="146"/>
      <c r="I135" s="39"/>
      <c r="J135" s="39"/>
      <c r="K135" s="151"/>
      <c r="L135" s="151"/>
      <c r="M135" s="39"/>
      <c r="N135" s="39"/>
      <c r="O135" s="151"/>
      <c r="P135" s="151"/>
      <c r="Q135" s="39"/>
      <c r="R135" s="39"/>
      <c r="S135" s="146"/>
      <c r="T135" s="146"/>
      <c r="U135" s="39"/>
    </row>
    <row r="136" spans="1:37">
      <c r="A136" s="11"/>
      <c r="B136" s="148" t="s">
        <v>387</v>
      </c>
      <c r="C136" s="149">
        <v>9578</v>
      </c>
      <c r="D136" s="149"/>
      <c r="E136" s="34"/>
      <c r="F136" s="34"/>
      <c r="G136" s="149">
        <v>4450</v>
      </c>
      <c r="H136" s="149"/>
      <c r="I136" s="34"/>
      <c r="J136" s="34"/>
      <c r="K136" s="150">
        <v>256</v>
      </c>
      <c r="L136" s="150"/>
      <c r="M136" s="34"/>
      <c r="N136" s="34"/>
      <c r="O136" s="150">
        <v>673</v>
      </c>
      <c r="P136" s="150"/>
      <c r="Q136" s="34"/>
      <c r="R136" s="34"/>
      <c r="S136" s="149">
        <v>14957</v>
      </c>
      <c r="T136" s="149"/>
      <c r="U136" s="34"/>
    </row>
    <row r="137" spans="1:37" ht="15.75" thickBot="1">
      <c r="A137" s="11"/>
      <c r="B137" s="148"/>
      <c r="C137" s="152"/>
      <c r="D137" s="152"/>
      <c r="E137" s="63"/>
      <c r="F137" s="34"/>
      <c r="G137" s="152"/>
      <c r="H137" s="152"/>
      <c r="I137" s="63"/>
      <c r="J137" s="34"/>
      <c r="K137" s="153"/>
      <c r="L137" s="153"/>
      <c r="M137" s="63"/>
      <c r="N137" s="34"/>
      <c r="O137" s="153"/>
      <c r="P137" s="153"/>
      <c r="Q137" s="63"/>
      <c r="R137" s="34"/>
      <c r="S137" s="152"/>
      <c r="T137" s="152"/>
      <c r="U137" s="63"/>
    </row>
    <row r="138" spans="1:37">
      <c r="A138" s="11"/>
      <c r="B138" s="154" t="s">
        <v>128</v>
      </c>
      <c r="C138" s="145" t="s">
        <v>247</v>
      </c>
      <c r="D138" s="147">
        <v>982421</v>
      </c>
      <c r="E138" s="40"/>
      <c r="F138" s="39"/>
      <c r="G138" s="145" t="s">
        <v>247</v>
      </c>
      <c r="H138" s="147">
        <v>2113285</v>
      </c>
      <c r="I138" s="40"/>
      <c r="J138" s="39"/>
      <c r="K138" s="145" t="s">
        <v>247</v>
      </c>
      <c r="L138" s="147">
        <v>122792</v>
      </c>
      <c r="M138" s="40"/>
      <c r="N138" s="39"/>
      <c r="O138" s="145" t="s">
        <v>247</v>
      </c>
      <c r="P138" s="147">
        <v>386452</v>
      </c>
      <c r="Q138" s="40"/>
      <c r="R138" s="39"/>
      <c r="S138" s="145" t="s">
        <v>247</v>
      </c>
      <c r="T138" s="147">
        <v>3604950</v>
      </c>
      <c r="U138" s="40"/>
    </row>
    <row r="139" spans="1:37" ht="15.75" thickBot="1">
      <c r="A139" s="11"/>
      <c r="B139" s="154"/>
      <c r="C139" s="155"/>
      <c r="D139" s="156"/>
      <c r="E139" s="72"/>
      <c r="F139" s="39"/>
      <c r="G139" s="155"/>
      <c r="H139" s="156"/>
      <c r="I139" s="72"/>
      <c r="J139" s="39"/>
      <c r="K139" s="155"/>
      <c r="L139" s="156"/>
      <c r="M139" s="72"/>
      <c r="N139" s="39"/>
      <c r="O139" s="155"/>
      <c r="P139" s="156"/>
      <c r="Q139" s="72"/>
      <c r="R139" s="39"/>
      <c r="S139" s="155"/>
      <c r="T139" s="156"/>
      <c r="U139" s="72"/>
    </row>
    <row r="140" spans="1:37"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row>
    <row r="141" spans="1:37">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row>
    <row r="142" spans="1:37">
      <c r="A142" s="11"/>
      <c r="B142" s="199"/>
      <c r="C142" s="199"/>
      <c r="D142" s="199"/>
      <c r="E142" s="199"/>
      <c r="F142" s="199"/>
      <c r="G142" s="199"/>
      <c r="H142" s="199"/>
      <c r="I142" s="199"/>
      <c r="J142" s="199"/>
      <c r="K142" s="199"/>
      <c r="L142" s="199"/>
      <c r="M142" s="199"/>
      <c r="N142" s="199"/>
      <c r="O142" s="199"/>
      <c r="P142" s="199"/>
      <c r="Q142" s="199"/>
      <c r="R142" s="199"/>
      <c r="S142" s="199"/>
      <c r="T142" s="199"/>
      <c r="U142" s="199"/>
      <c r="V142" s="199"/>
      <c r="W142" s="199"/>
      <c r="X142" s="199"/>
      <c r="Y142" s="199"/>
      <c r="Z142" s="199"/>
      <c r="AA142" s="199"/>
      <c r="AB142" s="199"/>
      <c r="AC142" s="199"/>
      <c r="AD142" s="199"/>
      <c r="AE142" s="199"/>
      <c r="AF142" s="199"/>
      <c r="AG142" s="199"/>
      <c r="AH142" s="199"/>
      <c r="AI142" s="199"/>
      <c r="AJ142" s="199"/>
      <c r="AK142" s="199"/>
    </row>
    <row r="143" spans="1:37">
      <c r="A143" s="11"/>
      <c r="B143" s="34" t="s">
        <v>388</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34"/>
      <c r="AK143" s="34"/>
    </row>
    <row r="144" spans="1:37">
      <c r="A144" s="11"/>
      <c r="B144" s="200"/>
      <c r="C144" s="200"/>
      <c r="D144" s="200"/>
      <c r="E144" s="200"/>
      <c r="F144" s="200"/>
      <c r="G144" s="200"/>
      <c r="H144" s="200"/>
      <c r="I144" s="200"/>
      <c r="J144" s="200"/>
      <c r="K144" s="200"/>
      <c r="L144" s="200"/>
      <c r="M144" s="200"/>
      <c r="N144" s="200"/>
      <c r="O144" s="200"/>
      <c r="P144" s="200"/>
      <c r="Q144" s="200"/>
      <c r="R144" s="200"/>
      <c r="S144" s="200"/>
      <c r="T144" s="200"/>
      <c r="U144" s="200"/>
      <c r="V144" s="200"/>
      <c r="W144" s="200"/>
      <c r="X144" s="200"/>
      <c r="Y144" s="200"/>
      <c r="Z144" s="200"/>
      <c r="AA144" s="200"/>
      <c r="AB144" s="200"/>
      <c r="AC144" s="200"/>
      <c r="AD144" s="200"/>
      <c r="AE144" s="200"/>
      <c r="AF144" s="200"/>
      <c r="AG144" s="200"/>
      <c r="AH144" s="200"/>
      <c r="AI144" s="200"/>
      <c r="AJ144" s="200"/>
      <c r="AK144" s="200"/>
    </row>
    <row r="145" spans="1:37">
      <c r="A145" s="11"/>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row>
    <row r="146" spans="1:37">
      <c r="A146" s="11"/>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c r="AJ146" s="20"/>
      <c r="AK146" s="20"/>
    </row>
    <row r="147" spans="1:37" ht="15.75" thickBot="1">
      <c r="A147" s="11"/>
      <c r="B147" s="19"/>
      <c r="C147" s="160" t="s">
        <v>293</v>
      </c>
      <c r="D147" s="160"/>
      <c r="E147" s="160"/>
      <c r="F147" s="160"/>
      <c r="G147" s="160"/>
      <c r="H147" s="160"/>
      <c r="I147" s="160"/>
      <c r="J147" s="160"/>
      <c r="K147" s="160"/>
      <c r="L147" s="160"/>
      <c r="M147" s="160"/>
      <c r="N147" s="160"/>
      <c r="O147" s="160"/>
      <c r="P147" s="160"/>
      <c r="Q147" s="160"/>
      <c r="R147" s="160"/>
      <c r="S147" s="160"/>
      <c r="T147" s="160"/>
      <c r="U147" s="160"/>
      <c r="V147" s="160"/>
      <c r="W147" s="160"/>
      <c r="X147" s="160"/>
      <c r="Y147" s="160"/>
      <c r="Z147" s="160"/>
      <c r="AA147" s="160"/>
      <c r="AB147" s="160"/>
      <c r="AC147" s="160"/>
      <c r="AD147" s="160"/>
      <c r="AE147" s="160"/>
      <c r="AF147" s="160"/>
      <c r="AG147" s="160"/>
      <c r="AH147" s="160"/>
      <c r="AI147" s="160"/>
      <c r="AJ147" s="160"/>
      <c r="AK147" s="160"/>
    </row>
    <row r="148" spans="1:37" ht="15.75" thickBot="1">
      <c r="A148" s="11"/>
      <c r="B148" s="157" t="s">
        <v>241</v>
      </c>
      <c r="C148" s="118" t="s">
        <v>342</v>
      </c>
      <c r="D148" s="118"/>
      <c r="E148" s="118"/>
      <c r="F148" s="118"/>
      <c r="G148" s="118"/>
      <c r="H148" s="118"/>
      <c r="I148" s="118"/>
      <c r="J148" s="118"/>
      <c r="K148" s="118"/>
      <c r="L148" s="118"/>
      <c r="M148" s="118"/>
      <c r="N148" s="118"/>
      <c r="O148" s="118"/>
      <c r="P148" s="118"/>
      <c r="Q148" s="118"/>
      <c r="R148" s="118"/>
      <c r="S148" s="118"/>
      <c r="T148" s="118"/>
      <c r="U148" s="118"/>
      <c r="V148" s="118"/>
      <c r="W148" s="118"/>
      <c r="X148" s="118"/>
      <c r="Y148" s="118"/>
      <c r="Z148" s="118"/>
      <c r="AA148" s="118"/>
      <c r="AB148" s="118"/>
      <c r="AC148" s="118"/>
      <c r="AD148" s="118"/>
      <c r="AE148" s="118"/>
      <c r="AF148" s="118"/>
      <c r="AG148" s="118"/>
      <c r="AH148" s="118"/>
      <c r="AI148" s="118"/>
      <c r="AJ148" s="118"/>
      <c r="AK148" s="118"/>
    </row>
    <row r="149" spans="1:37">
      <c r="A149" s="11"/>
      <c r="B149" s="119" t="s">
        <v>362</v>
      </c>
      <c r="C149" s="162" t="s">
        <v>380</v>
      </c>
      <c r="D149" s="162"/>
      <c r="E149" s="162"/>
      <c r="F149" s="35"/>
      <c r="G149" s="162" t="s">
        <v>365</v>
      </c>
      <c r="H149" s="162"/>
      <c r="I149" s="162"/>
      <c r="J149" s="35"/>
      <c r="K149" s="162" t="s">
        <v>97</v>
      </c>
      <c r="L149" s="162"/>
      <c r="M149" s="162"/>
      <c r="N149" s="35"/>
      <c r="O149" s="162" t="s">
        <v>365</v>
      </c>
      <c r="P149" s="162"/>
      <c r="Q149" s="162"/>
      <c r="R149" s="35"/>
      <c r="S149" s="162" t="s">
        <v>378</v>
      </c>
      <c r="T149" s="162"/>
      <c r="U149" s="162"/>
      <c r="V149" s="35"/>
      <c r="W149" s="162" t="s">
        <v>379</v>
      </c>
      <c r="X149" s="162"/>
      <c r="Y149" s="162"/>
      <c r="Z149" s="35"/>
      <c r="AA149" s="162" t="s">
        <v>380</v>
      </c>
      <c r="AB149" s="162"/>
      <c r="AC149" s="162"/>
      <c r="AD149" s="35"/>
      <c r="AE149" s="162" t="s">
        <v>286</v>
      </c>
      <c r="AF149" s="162"/>
      <c r="AG149" s="162"/>
      <c r="AH149" s="35"/>
      <c r="AI149" s="162" t="s">
        <v>397</v>
      </c>
      <c r="AJ149" s="162"/>
      <c r="AK149" s="162"/>
    </row>
    <row r="150" spans="1:37">
      <c r="A150" s="11"/>
      <c r="B150" s="119"/>
      <c r="C150" s="161" t="s">
        <v>381</v>
      </c>
      <c r="D150" s="161"/>
      <c r="E150" s="161"/>
      <c r="F150" s="34"/>
      <c r="G150" s="161" t="s">
        <v>366</v>
      </c>
      <c r="H150" s="161"/>
      <c r="I150" s="161"/>
      <c r="J150" s="34"/>
      <c r="K150" s="161" t="s">
        <v>390</v>
      </c>
      <c r="L150" s="161"/>
      <c r="M150" s="161"/>
      <c r="N150" s="34"/>
      <c r="O150" s="161" t="s">
        <v>392</v>
      </c>
      <c r="P150" s="161"/>
      <c r="Q150" s="161"/>
      <c r="R150" s="34"/>
      <c r="S150" s="161" t="s">
        <v>366</v>
      </c>
      <c r="T150" s="161"/>
      <c r="U150" s="161"/>
      <c r="V150" s="34"/>
      <c r="W150" s="161" t="s">
        <v>366</v>
      </c>
      <c r="X150" s="161"/>
      <c r="Y150" s="161"/>
      <c r="Z150" s="34"/>
      <c r="AA150" s="161" t="s">
        <v>393</v>
      </c>
      <c r="AB150" s="161"/>
      <c r="AC150" s="161"/>
      <c r="AD150" s="34"/>
      <c r="AE150" s="161" t="s">
        <v>396</v>
      </c>
      <c r="AF150" s="161"/>
      <c r="AG150" s="161"/>
      <c r="AH150" s="34"/>
      <c r="AI150" s="161" t="s">
        <v>383</v>
      </c>
      <c r="AJ150" s="161"/>
      <c r="AK150" s="161"/>
    </row>
    <row r="151" spans="1:37">
      <c r="A151" s="11"/>
      <c r="B151" s="119"/>
      <c r="C151" s="161" t="s">
        <v>389</v>
      </c>
      <c r="D151" s="161"/>
      <c r="E151" s="161"/>
      <c r="F151" s="34"/>
      <c r="G151" s="10"/>
      <c r="H151" s="10"/>
      <c r="I151" s="10"/>
      <c r="J151" s="34"/>
      <c r="K151" s="161" t="s">
        <v>391</v>
      </c>
      <c r="L151" s="161"/>
      <c r="M151" s="161"/>
      <c r="N151" s="34"/>
      <c r="O151" s="161" t="s">
        <v>369</v>
      </c>
      <c r="P151" s="161"/>
      <c r="Q151" s="161"/>
      <c r="R151" s="34"/>
      <c r="S151" s="10"/>
      <c r="T151" s="10"/>
      <c r="U151" s="10"/>
      <c r="V151" s="34"/>
      <c r="W151" s="10"/>
      <c r="X151" s="10"/>
      <c r="Y151" s="10"/>
      <c r="Z151" s="34"/>
      <c r="AA151" s="161" t="s">
        <v>394</v>
      </c>
      <c r="AB151" s="161"/>
      <c r="AC151" s="161"/>
      <c r="AD151" s="34"/>
      <c r="AE151" s="10"/>
      <c r="AF151" s="10"/>
      <c r="AG151" s="10"/>
      <c r="AH151" s="34"/>
      <c r="AI151" s="10"/>
      <c r="AJ151" s="10"/>
      <c r="AK151" s="10"/>
    </row>
    <row r="152" spans="1:37" ht="15.75" thickBot="1">
      <c r="A152" s="11"/>
      <c r="B152" s="119"/>
      <c r="C152" s="163" t="s">
        <v>390</v>
      </c>
      <c r="D152" s="163"/>
      <c r="E152" s="163"/>
      <c r="F152" s="34"/>
      <c r="G152" s="79"/>
      <c r="H152" s="79"/>
      <c r="I152" s="79"/>
      <c r="J152" s="34"/>
      <c r="K152" s="79"/>
      <c r="L152" s="79"/>
      <c r="M152" s="79"/>
      <c r="N152" s="34"/>
      <c r="O152" s="79"/>
      <c r="P152" s="79"/>
      <c r="Q152" s="79"/>
      <c r="R152" s="34"/>
      <c r="S152" s="79"/>
      <c r="T152" s="79"/>
      <c r="U152" s="79"/>
      <c r="V152" s="34"/>
      <c r="W152" s="79"/>
      <c r="X152" s="79"/>
      <c r="Y152" s="79"/>
      <c r="Z152" s="34"/>
      <c r="AA152" s="163" t="s">
        <v>395</v>
      </c>
      <c r="AB152" s="163"/>
      <c r="AC152" s="163"/>
      <c r="AD152" s="34"/>
      <c r="AE152" s="79"/>
      <c r="AF152" s="79"/>
      <c r="AG152" s="79"/>
      <c r="AH152" s="34"/>
      <c r="AI152" s="79"/>
      <c r="AJ152" s="79"/>
      <c r="AK152" s="79"/>
    </row>
    <row r="153" spans="1:37">
      <c r="A153" s="11"/>
      <c r="B153" s="164" t="s">
        <v>372</v>
      </c>
      <c r="C153" s="166" t="s">
        <v>247</v>
      </c>
      <c r="D153" s="168">
        <v>7883</v>
      </c>
      <c r="E153" s="40"/>
      <c r="F153" s="39"/>
      <c r="G153" s="166" t="s">
        <v>247</v>
      </c>
      <c r="H153" s="168">
        <v>318221</v>
      </c>
      <c r="I153" s="40"/>
      <c r="J153" s="39"/>
      <c r="K153" s="166" t="s">
        <v>247</v>
      </c>
      <c r="L153" s="168">
        <v>11249</v>
      </c>
      <c r="M153" s="40"/>
      <c r="N153" s="39"/>
      <c r="O153" s="166" t="s">
        <v>247</v>
      </c>
      <c r="P153" s="168">
        <v>20208</v>
      </c>
      <c r="Q153" s="40"/>
      <c r="R153" s="39"/>
      <c r="S153" s="166" t="s">
        <v>247</v>
      </c>
      <c r="T153" s="168">
        <v>131302</v>
      </c>
      <c r="U153" s="40"/>
      <c r="V153" s="39"/>
      <c r="W153" s="166" t="s">
        <v>247</v>
      </c>
      <c r="X153" s="168">
        <v>22811</v>
      </c>
      <c r="Y153" s="40"/>
      <c r="Z153" s="39"/>
      <c r="AA153" s="166" t="s">
        <v>247</v>
      </c>
      <c r="AB153" s="170">
        <v>70</v>
      </c>
      <c r="AC153" s="40"/>
      <c r="AD153" s="39"/>
      <c r="AE153" s="166" t="s">
        <v>247</v>
      </c>
      <c r="AF153" s="168">
        <v>1416</v>
      </c>
      <c r="AG153" s="40"/>
      <c r="AH153" s="39"/>
      <c r="AI153" s="166" t="s">
        <v>247</v>
      </c>
      <c r="AJ153" s="168">
        <v>513160</v>
      </c>
      <c r="AK153" s="40"/>
    </row>
    <row r="154" spans="1:37">
      <c r="A154" s="11"/>
      <c r="B154" s="164"/>
      <c r="C154" s="165"/>
      <c r="D154" s="167"/>
      <c r="E154" s="39"/>
      <c r="F154" s="39"/>
      <c r="G154" s="165"/>
      <c r="H154" s="167"/>
      <c r="I154" s="39"/>
      <c r="J154" s="39"/>
      <c r="K154" s="165"/>
      <c r="L154" s="167"/>
      <c r="M154" s="39"/>
      <c r="N154" s="39"/>
      <c r="O154" s="165"/>
      <c r="P154" s="167"/>
      <c r="Q154" s="39"/>
      <c r="R154" s="39"/>
      <c r="S154" s="165"/>
      <c r="T154" s="167"/>
      <c r="U154" s="39"/>
      <c r="V154" s="39"/>
      <c r="W154" s="165"/>
      <c r="X154" s="167"/>
      <c r="Y154" s="39"/>
      <c r="Z154" s="39"/>
      <c r="AA154" s="165"/>
      <c r="AB154" s="169"/>
      <c r="AC154" s="39"/>
      <c r="AD154" s="39"/>
      <c r="AE154" s="165"/>
      <c r="AF154" s="167"/>
      <c r="AG154" s="39"/>
      <c r="AH154" s="39"/>
      <c r="AI154" s="165"/>
      <c r="AJ154" s="167"/>
      <c r="AK154" s="39"/>
    </row>
    <row r="155" spans="1:37">
      <c r="A155" s="11"/>
      <c r="B155" s="171" t="s">
        <v>373</v>
      </c>
      <c r="C155" s="172">
        <v>5669</v>
      </c>
      <c r="D155" s="172"/>
      <c r="E155" s="34"/>
      <c r="F155" s="34"/>
      <c r="G155" s="172">
        <v>103276</v>
      </c>
      <c r="H155" s="172"/>
      <c r="I155" s="34"/>
      <c r="J155" s="34"/>
      <c r="K155" s="172">
        <v>16005</v>
      </c>
      <c r="L155" s="172"/>
      <c r="M155" s="34"/>
      <c r="N155" s="34"/>
      <c r="O155" s="172">
        <v>2685</v>
      </c>
      <c r="P155" s="172"/>
      <c r="Q155" s="34"/>
      <c r="R155" s="34"/>
      <c r="S155" s="172">
        <v>4148</v>
      </c>
      <c r="T155" s="172"/>
      <c r="U155" s="34"/>
      <c r="V155" s="34"/>
      <c r="W155" s="172">
        <v>3396</v>
      </c>
      <c r="X155" s="172"/>
      <c r="Y155" s="34"/>
      <c r="Z155" s="34"/>
      <c r="AA155" s="173" t="s">
        <v>248</v>
      </c>
      <c r="AB155" s="173"/>
      <c r="AC155" s="34"/>
      <c r="AD155" s="34"/>
      <c r="AE155" s="173" t="s">
        <v>248</v>
      </c>
      <c r="AF155" s="173"/>
      <c r="AG155" s="34"/>
      <c r="AH155" s="34"/>
      <c r="AI155" s="172">
        <v>135179</v>
      </c>
      <c r="AJ155" s="172"/>
      <c r="AK155" s="34"/>
    </row>
    <row r="156" spans="1:37">
      <c r="A156" s="11"/>
      <c r="B156" s="171"/>
      <c r="C156" s="172"/>
      <c r="D156" s="172"/>
      <c r="E156" s="34"/>
      <c r="F156" s="34"/>
      <c r="G156" s="172"/>
      <c r="H156" s="172"/>
      <c r="I156" s="34"/>
      <c r="J156" s="34"/>
      <c r="K156" s="172"/>
      <c r="L156" s="172"/>
      <c r="M156" s="34"/>
      <c r="N156" s="34"/>
      <c r="O156" s="172"/>
      <c r="P156" s="172"/>
      <c r="Q156" s="34"/>
      <c r="R156" s="34"/>
      <c r="S156" s="172"/>
      <c r="T156" s="172"/>
      <c r="U156" s="34"/>
      <c r="V156" s="34"/>
      <c r="W156" s="172"/>
      <c r="X156" s="172"/>
      <c r="Y156" s="34"/>
      <c r="Z156" s="34"/>
      <c r="AA156" s="173"/>
      <c r="AB156" s="173"/>
      <c r="AC156" s="34"/>
      <c r="AD156" s="34"/>
      <c r="AE156" s="173"/>
      <c r="AF156" s="173"/>
      <c r="AG156" s="34"/>
      <c r="AH156" s="34"/>
      <c r="AI156" s="172"/>
      <c r="AJ156" s="172"/>
      <c r="AK156" s="34"/>
    </row>
    <row r="157" spans="1:37">
      <c r="A157" s="11"/>
      <c r="B157" s="164" t="s">
        <v>374</v>
      </c>
      <c r="C157" s="167">
        <v>40876</v>
      </c>
      <c r="D157" s="167"/>
      <c r="E157" s="39"/>
      <c r="F157" s="39"/>
      <c r="G157" s="167">
        <v>144810</v>
      </c>
      <c r="H157" s="167"/>
      <c r="I157" s="39"/>
      <c r="J157" s="39"/>
      <c r="K157" s="167">
        <v>8789</v>
      </c>
      <c r="L157" s="167"/>
      <c r="M157" s="39"/>
      <c r="N157" s="39"/>
      <c r="O157" s="167">
        <v>2767</v>
      </c>
      <c r="P157" s="167"/>
      <c r="Q157" s="39"/>
      <c r="R157" s="39"/>
      <c r="S157" s="167">
        <v>32636</v>
      </c>
      <c r="T157" s="167"/>
      <c r="U157" s="39"/>
      <c r="V157" s="39"/>
      <c r="W157" s="167">
        <v>2588</v>
      </c>
      <c r="X157" s="167"/>
      <c r="Y157" s="39"/>
      <c r="Z157" s="39"/>
      <c r="AA157" s="169">
        <v>50</v>
      </c>
      <c r="AB157" s="169"/>
      <c r="AC157" s="39"/>
      <c r="AD157" s="39"/>
      <c r="AE157" s="169">
        <v>240</v>
      </c>
      <c r="AF157" s="169"/>
      <c r="AG157" s="39"/>
      <c r="AH157" s="39"/>
      <c r="AI157" s="167">
        <v>232756</v>
      </c>
      <c r="AJ157" s="167"/>
      <c r="AK157" s="39"/>
    </row>
    <row r="158" spans="1:37">
      <c r="A158" s="11"/>
      <c r="B158" s="164"/>
      <c r="C158" s="167"/>
      <c r="D158" s="167"/>
      <c r="E158" s="39"/>
      <c r="F158" s="39"/>
      <c r="G158" s="167"/>
      <c r="H158" s="167"/>
      <c r="I158" s="39"/>
      <c r="J158" s="39"/>
      <c r="K158" s="167"/>
      <c r="L158" s="167"/>
      <c r="M158" s="39"/>
      <c r="N158" s="39"/>
      <c r="O158" s="167"/>
      <c r="P158" s="167"/>
      <c r="Q158" s="39"/>
      <c r="R158" s="39"/>
      <c r="S158" s="167"/>
      <c r="T158" s="167"/>
      <c r="U158" s="39"/>
      <c r="V158" s="39"/>
      <c r="W158" s="167"/>
      <c r="X158" s="167"/>
      <c r="Y158" s="39"/>
      <c r="Z158" s="39"/>
      <c r="AA158" s="169"/>
      <c r="AB158" s="169"/>
      <c r="AC158" s="39"/>
      <c r="AD158" s="39"/>
      <c r="AE158" s="169"/>
      <c r="AF158" s="169"/>
      <c r="AG158" s="39"/>
      <c r="AH158" s="39"/>
      <c r="AI158" s="167"/>
      <c r="AJ158" s="167"/>
      <c r="AK158" s="39"/>
    </row>
    <row r="159" spans="1:37">
      <c r="A159" s="11"/>
      <c r="B159" s="171" t="s">
        <v>375</v>
      </c>
      <c r="C159" s="172">
        <v>2766</v>
      </c>
      <c r="D159" s="172"/>
      <c r="E159" s="34"/>
      <c r="F159" s="34"/>
      <c r="G159" s="172">
        <v>12737</v>
      </c>
      <c r="H159" s="172"/>
      <c r="I159" s="34"/>
      <c r="J159" s="34"/>
      <c r="K159" s="173" t="s">
        <v>248</v>
      </c>
      <c r="L159" s="173"/>
      <c r="M159" s="34"/>
      <c r="N159" s="34"/>
      <c r="O159" s="173">
        <v>153</v>
      </c>
      <c r="P159" s="173"/>
      <c r="Q159" s="34"/>
      <c r="R159" s="34"/>
      <c r="S159" s="173">
        <v>771</v>
      </c>
      <c r="T159" s="173"/>
      <c r="U159" s="34"/>
      <c r="V159" s="34"/>
      <c r="W159" s="173">
        <v>965</v>
      </c>
      <c r="X159" s="173"/>
      <c r="Y159" s="34"/>
      <c r="Z159" s="34"/>
      <c r="AA159" s="173">
        <v>294</v>
      </c>
      <c r="AB159" s="173"/>
      <c r="AC159" s="34"/>
      <c r="AD159" s="34"/>
      <c r="AE159" s="173" t="s">
        <v>248</v>
      </c>
      <c r="AF159" s="173"/>
      <c r="AG159" s="34"/>
      <c r="AH159" s="34"/>
      <c r="AI159" s="172">
        <v>17686</v>
      </c>
      <c r="AJ159" s="172"/>
      <c r="AK159" s="34"/>
    </row>
    <row r="160" spans="1:37">
      <c r="A160" s="11"/>
      <c r="B160" s="171"/>
      <c r="C160" s="172"/>
      <c r="D160" s="172"/>
      <c r="E160" s="34"/>
      <c r="F160" s="34"/>
      <c r="G160" s="172"/>
      <c r="H160" s="172"/>
      <c r="I160" s="34"/>
      <c r="J160" s="34"/>
      <c r="K160" s="173"/>
      <c r="L160" s="173"/>
      <c r="M160" s="34"/>
      <c r="N160" s="34"/>
      <c r="O160" s="173"/>
      <c r="P160" s="173"/>
      <c r="Q160" s="34"/>
      <c r="R160" s="34"/>
      <c r="S160" s="173"/>
      <c r="T160" s="173"/>
      <c r="U160" s="34"/>
      <c r="V160" s="34"/>
      <c r="W160" s="173"/>
      <c r="X160" s="173"/>
      <c r="Y160" s="34"/>
      <c r="Z160" s="34"/>
      <c r="AA160" s="173"/>
      <c r="AB160" s="173"/>
      <c r="AC160" s="34"/>
      <c r="AD160" s="34"/>
      <c r="AE160" s="173"/>
      <c r="AF160" s="173"/>
      <c r="AG160" s="34"/>
      <c r="AH160" s="34"/>
      <c r="AI160" s="172"/>
      <c r="AJ160" s="172"/>
      <c r="AK160" s="34"/>
    </row>
    <row r="161" spans="1:37">
      <c r="A161" s="11"/>
      <c r="B161" s="164" t="s">
        <v>376</v>
      </c>
      <c r="C161" s="167">
        <v>2614</v>
      </c>
      <c r="D161" s="167"/>
      <c r="E161" s="39"/>
      <c r="F161" s="39"/>
      <c r="G161" s="169">
        <v>391</v>
      </c>
      <c r="H161" s="169"/>
      <c r="I161" s="39"/>
      <c r="J161" s="39"/>
      <c r="K161" s="169" t="s">
        <v>248</v>
      </c>
      <c r="L161" s="169"/>
      <c r="M161" s="39"/>
      <c r="N161" s="39"/>
      <c r="O161" s="169" t="s">
        <v>248</v>
      </c>
      <c r="P161" s="169"/>
      <c r="Q161" s="39"/>
      <c r="R161" s="39"/>
      <c r="S161" s="167">
        <v>71824</v>
      </c>
      <c r="T161" s="167"/>
      <c r="U161" s="39"/>
      <c r="V161" s="39"/>
      <c r="W161" s="167">
        <v>20288</v>
      </c>
      <c r="X161" s="167"/>
      <c r="Y161" s="39"/>
      <c r="Z161" s="39"/>
      <c r="AA161" s="169">
        <v>730</v>
      </c>
      <c r="AB161" s="169"/>
      <c r="AC161" s="39"/>
      <c r="AD161" s="39"/>
      <c r="AE161" s="167">
        <v>1652</v>
      </c>
      <c r="AF161" s="167"/>
      <c r="AG161" s="39"/>
      <c r="AH161" s="39"/>
      <c r="AI161" s="167">
        <v>97499</v>
      </c>
      <c r="AJ161" s="167"/>
      <c r="AK161" s="39"/>
    </row>
    <row r="162" spans="1:37" ht="15.75" thickBot="1">
      <c r="A162" s="11"/>
      <c r="B162" s="164"/>
      <c r="C162" s="174"/>
      <c r="D162" s="174"/>
      <c r="E162" s="48"/>
      <c r="F162" s="39"/>
      <c r="G162" s="175"/>
      <c r="H162" s="175"/>
      <c r="I162" s="48"/>
      <c r="J162" s="39"/>
      <c r="K162" s="175"/>
      <c r="L162" s="175"/>
      <c r="M162" s="48"/>
      <c r="N162" s="39"/>
      <c r="O162" s="175"/>
      <c r="P162" s="175"/>
      <c r="Q162" s="48"/>
      <c r="R162" s="39"/>
      <c r="S162" s="174"/>
      <c r="T162" s="174"/>
      <c r="U162" s="48"/>
      <c r="V162" s="39"/>
      <c r="W162" s="174"/>
      <c r="X162" s="174"/>
      <c r="Y162" s="48"/>
      <c r="Z162" s="39"/>
      <c r="AA162" s="175"/>
      <c r="AB162" s="175"/>
      <c r="AC162" s="48"/>
      <c r="AD162" s="39"/>
      <c r="AE162" s="174"/>
      <c r="AF162" s="174"/>
      <c r="AG162" s="48"/>
      <c r="AH162" s="39"/>
      <c r="AI162" s="174"/>
      <c r="AJ162" s="174"/>
      <c r="AK162" s="48"/>
    </row>
    <row r="163" spans="1:37">
      <c r="A163" s="11"/>
      <c r="B163" s="176" t="s">
        <v>128</v>
      </c>
      <c r="C163" s="177" t="s">
        <v>247</v>
      </c>
      <c r="D163" s="179">
        <v>59808</v>
      </c>
      <c r="E163" s="35"/>
      <c r="F163" s="34"/>
      <c r="G163" s="177" t="s">
        <v>247</v>
      </c>
      <c r="H163" s="179">
        <v>579435</v>
      </c>
      <c r="I163" s="35"/>
      <c r="J163" s="34"/>
      <c r="K163" s="177" t="s">
        <v>247</v>
      </c>
      <c r="L163" s="179">
        <v>36043</v>
      </c>
      <c r="M163" s="35"/>
      <c r="N163" s="34"/>
      <c r="O163" s="177" t="s">
        <v>247</v>
      </c>
      <c r="P163" s="179">
        <v>25813</v>
      </c>
      <c r="Q163" s="35"/>
      <c r="R163" s="34"/>
      <c r="S163" s="177" t="s">
        <v>247</v>
      </c>
      <c r="T163" s="179">
        <v>240681</v>
      </c>
      <c r="U163" s="35"/>
      <c r="V163" s="34"/>
      <c r="W163" s="177" t="s">
        <v>247</v>
      </c>
      <c r="X163" s="179">
        <v>50048</v>
      </c>
      <c r="Y163" s="35"/>
      <c r="Z163" s="34"/>
      <c r="AA163" s="177" t="s">
        <v>247</v>
      </c>
      <c r="AB163" s="179">
        <v>1144</v>
      </c>
      <c r="AC163" s="35"/>
      <c r="AD163" s="34"/>
      <c r="AE163" s="177" t="s">
        <v>247</v>
      </c>
      <c r="AF163" s="179">
        <v>3308</v>
      </c>
      <c r="AG163" s="35"/>
      <c r="AH163" s="34"/>
      <c r="AI163" s="177" t="s">
        <v>247</v>
      </c>
      <c r="AJ163" s="179">
        <v>996280</v>
      </c>
      <c r="AK163" s="35"/>
    </row>
    <row r="164" spans="1:37" ht="15.75" thickBot="1">
      <c r="A164" s="11"/>
      <c r="B164" s="176"/>
      <c r="C164" s="178"/>
      <c r="D164" s="180"/>
      <c r="E164" s="56"/>
      <c r="F164" s="34"/>
      <c r="G164" s="178"/>
      <c r="H164" s="180"/>
      <c r="I164" s="56"/>
      <c r="J164" s="34"/>
      <c r="K164" s="178"/>
      <c r="L164" s="180"/>
      <c r="M164" s="56"/>
      <c r="N164" s="34"/>
      <c r="O164" s="178"/>
      <c r="P164" s="180"/>
      <c r="Q164" s="56"/>
      <c r="R164" s="34"/>
      <c r="S164" s="178"/>
      <c r="T164" s="180"/>
      <c r="U164" s="56"/>
      <c r="V164" s="34"/>
      <c r="W164" s="178"/>
      <c r="X164" s="180"/>
      <c r="Y164" s="56"/>
      <c r="Z164" s="34"/>
      <c r="AA164" s="178"/>
      <c r="AB164" s="180"/>
      <c r="AC164" s="56"/>
      <c r="AD164" s="34"/>
      <c r="AE164" s="178"/>
      <c r="AF164" s="180"/>
      <c r="AG164" s="56"/>
      <c r="AH164" s="34"/>
      <c r="AI164" s="178"/>
      <c r="AJ164" s="180"/>
      <c r="AK164" s="56"/>
    </row>
    <row r="165" spans="1:37" ht="15.75" thickTop="1">
      <c r="A165" s="11"/>
      <c r="B165" s="19"/>
      <c r="C165" s="90"/>
      <c r="D165" s="90"/>
      <c r="E165" s="90"/>
      <c r="F165" s="19"/>
      <c r="G165" s="90"/>
      <c r="H165" s="90"/>
      <c r="I165" s="90"/>
      <c r="J165" s="19"/>
      <c r="K165" s="90"/>
      <c r="L165" s="90"/>
      <c r="M165" s="90"/>
      <c r="N165" s="19"/>
      <c r="O165" s="90"/>
      <c r="P165" s="90"/>
      <c r="Q165" s="90"/>
      <c r="R165" s="19"/>
      <c r="S165" s="90"/>
      <c r="T165" s="90"/>
      <c r="U165" s="90"/>
      <c r="V165" s="19"/>
      <c r="W165" s="90"/>
      <c r="X165" s="90"/>
      <c r="Y165" s="90"/>
      <c r="Z165" s="19"/>
      <c r="AA165" s="90"/>
      <c r="AB165" s="90"/>
      <c r="AC165" s="90"/>
      <c r="AD165" s="19"/>
      <c r="AE165" s="90"/>
      <c r="AF165" s="90"/>
      <c r="AG165" s="90"/>
      <c r="AH165" s="19"/>
      <c r="AI165" s="90"/>
      <c r="AJ165" s="90"/>
      <c r="AK165" s="90"/>
    </row>
    <row r="166" spans="1:37" ht="15.75" thickBot="1">
      <c r="A166" s="11"/>
      <c r="B166" s="19"/>
      <c r="C166" s="117" t="s">
        <v>308</v>
      </c>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c r="Z166" s="117"/>
      <c r="AA166" s="117"/>
      <c r="AB166" s="117"/>
      <c r="AC166" s="117"/>
      <c r="AD166" s="117"/>
      <c r="AE166" s="117"/>
      <c r="AF166" s="117"/>
      <c r="AG166" s="117"/>
      <c r="AH166" s="117"/>
      <c r="AI166" s="117"/>
      <c r="AJ166" s="117"/>
      <c r="AK166" s="117"/>
    </row>
    <row r="167" spans="1:37" ht="15.75" thickBot="1">
      <c r="A167" s="11"/>
      <c r="B167" s="19"/>
      <c r="C167" s="118" t="s">
        <v>342</v>
      </c>
      <c r="D167" s="118"/>
      <c r="E167" s="118"/>
      <c r="F167" s="118"/>
      <c r="G167" s="118"/>
      <c r="H167" s="118"/>
      <c r="I167" s="118"/>
      <c r="J167" s="118"/>
      <c r="K167" s="118"/>
      <c r="L167" s="118"/>
      <c r="M167" s="118"/>
      <c r="N167" s="118"/>
      <c r="O167" s="118"/>
      <c r="P167" s="118"/>
      <c r="Q167" s="118"/>
      <c r="R167" s="118"/>
      <c r="S167" s="118"/>
      <c r="T167" s="118"/>
      <c r="U167" s="118"/>
      <c r="V167" s="118"/>
      <c r="W167" s="118"/>
      <c r="X167" s="118"/>
      <c r="Y167" s="118"/>
      <c r="Z167" s="118"/>
      <c r="AA167" s="118"/>
      <c r="AB167" s="118"/>
      <c r="AC167" s="118"/>
      <c r="AD167" s="118"/>
      <c r="AE167" s="118"/>
      <c r="AF167" s="118"/>
      <c r="AG167" s="118"/>
      <c r="AH167" s="118"/>
      <c r="AI167" s="118"/>
      <c r="AJ167" s="118"/>
      <c r="AK167" s="118"/>
    </row>
    <row r="168" spans="1:37">
      <c r="A168" s="11"/>
      <c r="B168" s="34"/>
      <c r="C168" s="162" t="s">
        <v>380</v>
      </c>
      <c r="D168" s="162"/>
      <c r="E168" s="162"/>
      <c r="F168" s="35"/>
      <c r="G168" s="162" t="s">
        <v>365</v>
      </c>
      <c r="H168" s="162"/>
      <c r="I168" s="162"/>
      <c r="J168" s="35"/>
      <c r="K168" s="162" t="s">
        <v>97</v>
      </c>
      <c r="L168" s="162"/>
      <c r="M168" s="162"/>
      <c r="N168" s="35"/>
      <c r="O168" s="162" t="s">
        <v>365</v>
      </c>
      <c r="P168" s="162"/>
      <c r="Q168" s="162"/>
      <c r="R168" s="35"/>
      <c r="S168" s="162" t="s">
        <v>378</v>
      </c>
      <c r="T168" s="162"/>
      <c r="U168" s="162"/>
      <c r="V168" s="35"/>
      <c r="W168" s="162" t="s">
        <v>379</v>
      </c>
      <c r="X168" s="162"/>
      <c r="Y168" s="162"/>
      <c r="Z168" s="35"/>
      <c r="AA168" s="162" t="s">
        <v>380</v>
      </c>
      <c r="AB168" s="162"/>
      <c r="AC168" s="162"/>
      <c r="AD168" s="35"/>
      <c r="AE168" s="162" t="s">
        <v>286</v>
      </c>
      <c r="AF168" s="162"/>
      <c r="AG168" s="162"/>
      <c r="AH168" s="35"/>
      <c r="AI168" s="162" t="s">
        <v>397</v>
      </c>
      <c r="AJ168" s="162"/>
      <c r="AK168" s="162"/>
    </row>
    <row r="169" spans="1:37">
      <c r="A169" s="11"/>
      <c r="B169" s="34"/>
      <c r="C169" s="161" t="s">
        <v>381</v>
      </c>
      <c r="D169" s="161"/>
      <c r="E169" s="161"/>
      <c r="F169" s="34"/>
      <c r="G169" s="161" t="s">
        <v>366</v>
      </c>
      <c r="H169" s="161"/>
      <c r="I169" s="161"/>
      <c r="J169" s="34"/>
      <c r="K169" s="161" t="s">
        <v>390</v>
      </c>
      <c r="L169" s="161"/>
      <c r="M169" s="161"/>
      <c r="N169" s="34"/>
      <c r="O169" s="161" t="s">
        <v>392</v>
      </c>
      <c r="P169" s="161"/>
      <c r="Q169" s="161"/>
      <c r="R169" s="34"/>
      <c r="S169" s="161" t="s">
        <v>366</v>
      </c>
      <c r="T169" s="161"/>
      <c r="U169" s="161"/>
      <c r="V169" s="34"/>
      <c r="W169" s="161" t="s">
        <v>366</v>
      </c>
      <c r="X169" s="161"/>
      <c r="Y169" s="161"/>
      <c r="Z169" s="34"/>
      <c r="AA169" s="161" t="s">
        <v>393</v>
      </c>
      <c r="AB169" s="161"/>
      <c r="AC169" s="161"/>
      <c r="AD169" s="34"/>
      <c r="AE169" s="161" t="s">
        <v>396</v>
      </c>
      <c r="AF169" s="161"/>
      <c r="AG169" s="161"/>
      <c r="AH169" s="34"/>
      <c r="AI169" s="161" t="s">
        <v>383</v>
      </c>
      <c r="AJ169" s="161"/>
      <c r="AK169" s="161"/>
    </row>
    <row r="170" spans="1:37">
      <c r="A170" s="11"/>
      <c r="B170" s="34"/>
      <c r="C170" s="161" t="s">
        <v>389</v>
      </c>
      <c r="D170" s="161"/>
      <c r="E170" s="161"/>
      <c r="F170" s="34"/>
      <c r="G170" s="10"/>
      <c r="H170" s="10"/>
      <c r="I170" s="10"/>
      <c r="J170" s="34"/>
      <c r="K170" s="161" t="s">
        <v>391</v>
      </c>
      <c r="L170" s="161"/>
      <c r="M170" s="161"/>
      <c r="N170" s="34"/>
      <c r="O170" s="161" t="s">
        <v>369</v>
      </c>
      <c r="P170" s="161"/>
      <c r="Q170" s="161"/>
      <c r="R170" s="34"/>
      <c r="S170" s="10"/>
      <c r="T170" s="10"/>
      <c r="U170" s="10"/>
      <c r="V170" s="34"/>
      <c r="W170" s="10"/>
      <c r="X170" s="10"/>
      <c r="Y170" s="10"/>
      <c r="Z170" s="34"/>
      <c r="AA170" s="161" t="s">
        <v>394</v>
      </c>
      <c r="AB170" s="161"/>
      <c r="AC170" s="161"/>
      <c r="AD170" s="34"/>
      <c r="AE170" s="10"/>
      <c r="AF170" s="10"/>
      <c r="AG170" s="10"/>
      <c r="AH170" s="34"/>
      <c r="AI170" s="10"/>
      <c r="AJ170" s="10"/>
      <c r="AK170" s="10"/>
    </row>
    <row r="171" spans="1:37" ht="15.75" thickBot="1">
      <c r="A171" s="11"/>
      <c r="B171" s="34"/>
      <c r="C171" s="163" t="s">
        <v>390</v>
      </c>
      <c r="D171" s="163"/>
      <c r="E171" s="163"/>
      <c r="F171" s="34"/>
      <c r="G171" s="79"/>
      <c r="H171" s="79"/>
      <c r="I171" s="79"/>
      <c r="J171" s="34"/>
      <c r="K171" s="79"/>
      <c r="L171" s="79"/>
      <c r="M171" s="79"/>
      <c r="N171" s="34"/>
      <c r="O171" s="79"/>
      <c r="P171" s="79"/>
      <c r="Q171" s="79"/>
      <c r="R171" s="34"/>
      <c r="S171" s="79"/>
      <c r="T171" s="79"/>
      <c r="U171" s="79"/>
      <c r="V171" s="34"/>
      <c r="W171" s="79"/>
      <c r="X171" s="79"/>
      <c r="Y171" s="79"/>
      <c r="Z171" s="34"/>
      <c r="AA171" s="163" t="s">
        <v>395</v>
      </c>
      <c r="AB171" s="163"/>
      <c r="AC171" s="163"/>
      <c r="AD171" s="34"/>
      <c r="AE171" s="79"/>
      <c r="AF171" s="79"/>
      <c r="AG171" s="79"/>
      <c r="AH171" s="34"/>
      <c r="AI171" s="79"/>
      <c r="AJ171" s="79"/>
      <c r="AK171" s="79"/>
    </row>
    <row r="172" spans="1:37">
      <c r="A172" s="11"/>
      <c r="B172" s="164" t="s">
        <v>372</v>
      </c>
      <c r="C172" s="166" t="s">
        <v>247</v>
      </c>
      <c r="D172" s="168">
        <v>2619</v>
      </c>
      <c r="E172" s="40"/>
      <c r="F172" s="39"/>
      <c r="G172" s="166" t="s">
        <v>247</v>
      </c>
      <c r="H172" s="168">
        <v>296824</v>
      </c>
      <c r="I172" s="40"/>
      <c r="J172" s="39"/>
      <c r="K172" s="166" t="s">
        <v>247</v>
      </c>
      <c r="L172" s="168">
        <v>22225</v>
      </c>
      <c r="M172" s="40"/>
      <c r="N172" s="39"/>
      <c r="O172" s="166" t="s">
        <v>247</v>
      </c>
      <c r="P172" s="168">
        <v>8021</v>
      </c>
      <c r="Q172" s="40"/>
      <c r="R172" s="39"/>
      <c r="S172" s="166" t="s">
        <v>247</v>
      </c>
      <c r="T172" s="168">
        <v>135326</v>
      </c>
      <c r="U172" s="40"/>
      <c r="V172" s="39"/>
      <c r="W172" s="166" t="s">
        <v>247</v>
      </c>
      <c r="X172" s="168">
        <v>26322</v>
      </c>
      <c r="Y172" s="40"/>
      <c r="Z172" s="39"/>
      <c r="AA172" s="166" t="s">
        <v>247</v>
      </c>
      <c r="AB172" s="170">
        <v>149</v>
      </c>
      <c r="AC172" s="40"/>
      <c r="AD172" s="39"/>
      <c r="AE172" s="166" t="s">
        <v>247</v>
      </c>
      <c r="AF172" s="168">
        <v>1345</v>
      </c>
      <c r="AG172" s="40"/>
      <c r="AH172" s="39"/>
      <c r="AI172" s="166" t="s">
        <v>247</v>
      </c>
      <c r="AJ172" s="168">
        <v>492831</v>
      </c>
      <c r="AK172" s="40"/>
    </row>
    <row r="173" spans="1:37">
      <c r="A173" s="11"/>
      <c r="B173" s="164"/>
      <c r="C173" s="165"/>
      <c r="D173" s="167"/>
      <c r="E173" s="39"/>
      <c r="F173" s="39"/>
      <c r="G173" s="165"/>
      <c r="H173" s="167"/>
      <c r="I173" s="39"/>
      <c r="J173" s="39"/>
      <c r="K173" s="165"/>
      <c r="L173" s="167"/>
      <c r="M173" s="39"/>
      <c r="N173" s="39"/>
      <c r="O173" s="165"/>
      <c r="P173" s="167"/>
      <c r="Q173" s="39"/>
      <c r="R173" s="39"/>
      <c r="S173" s="165"/>
      <c r="T173" s="167"/>
      <c r="U173" s="39"/>
      <c r="V173" s="39"/>
      <c r="W173" s="165"/>
      <c r="X173" s="167"/>
      <c r="Y173" s="39"/>
      <c r="Z173" s="39"/>
      <c r="AA173" s="165"/>
      <c r="AB173" s="169"/>
      <c r="AC173" s="39"/>
      <c r="AD173" s="39"/>
      <c r="AE173" s="165"/>
      <c r="AF173" s="167"/>
      <c r="AG173" s="39"/>
      <c r="AH173" s="39"/>
      <c r="AI173" s="165"/>
      <c r="AJ173" s="167"/>
      <c r="AK173" s="39"/>
    </row>
    <row r="174" spans="1:37">
      <c r="A174" s="11"/>
      <c r="B174" s="171" t="s">
        <v>373</v>
      </c>
      <c r="C174" s="172">
        <v>15530</v>
      </c>
      <c r="D174" s="172"/>
      <c r="E174" s="34"/>
      <c r="F174" s="34"/>
      <c r="G174" s="172">
        <v>125295</v>
      </c>
      <c r="H174" s="172"/>
      <c r="I174" s="34"/>
      <c r="J174" s="34"/>
      <c r="K174" s="172">
        <v>3431</v>
      </c>
      <c r="L174" s="172"/>
      <c r="M174" s="34"/>
      <c r="N174" s="34"/>
      <c r="O174" s="172">
        <v>2585</v>
      </c>
      <c r="P174" s="172"/>
      <c r="Q174" s="34"/>
      <c r="R174" s="34"/>
      <c r="S174" s="172">
        <v>6301</v>
      </c>
      <c r="T174" s="172"/>
      <c r="U174" s="34"/>
      <c r="V174" s="34"/>
      <c r="W174" s="172">
        <v>2608</v>
      </c>
      <c r="X174" s="172"/>
      <c r="Y174" s="34"/>
      <c r="Z174" s="34"/>
      <c r="AA174" s="173" t="s">
        <v>248</v>
      </c>
      <c r="AB174" s="173"/>
      <c r="AC174" s="34"/>
      <c r="AD174" s="34"/>
      <c r="AE174" s="173" t="s">
        <v>248</v>
      </c>
      <c r="AF174" s="173"/>
      <c r="AG174" s="34"/>
      <c r="AH174" s="34"/>
      <c r="AI174" s="172">
        <v>155750</v>
      </c>
      <c r="AJ174" s="172"/>
      <c r="AK174" s="34"/>
    </row>
    <row r="175" spans="1:37">
      <c r="A175" s="11"/>
      <c r="B175" s="171"/>
      <c r="C175" s="172"/>
      <c r="D175" s="172"/>
      <c r="E175" s="34"/>
      <c r="F175" s="34"/>
      <c r="G175" s="172"/>
      <c r="H175" s="172"/>
      <c r="I175" s="34"/>
      <c r="J175" s="34"/>
      <c r="K175" s="172"/>
      <c r="L175" s="172"/>
      <c r="M175" s="34"/>
      <c r="N175" s="34"/>
      <c r="O175" s="172"/>
      <c r="P175" s="172"/>
      <c r="Q175" s="34"/>
      <c r="R175" s="34"/>
      <c r="S175" s="172"/>
      <c r="T175" s="172"/>
      <c r="U175" s="34"/>
      <c r="V175" s="34"/>
      <c r="W175" s="172"/>
      <c r="X175" s="172"/>
      <c r="Y175" s="34"/>
      <c r="Z175" s="34"/>
      <c r="AA175" s="173"/>
      <c r="AB175" s="173"/>
      <c r="AC175" s="34"/>
      <c r="AD175" s="34"/>
      <c r="AE175" s="173"/>
      <c r="AF175" s="173"/>
      <c r="AG175" s="34"/>
      <c r="AH175" s="34"/>
      <c r="AI175" s="172"/>
      <c r="AJ175" s="172"/>
      <c r="AK175" s="34"/>
    </row>
    <row r="176" spans="1:37">
      <c r="A176" s="11"/>
      <c r="B176" s="164" t="s">
        <v>374</v>
      </c>
      <c r="C176" s="167">
        <v>52228</v>
      </c>
      <c r="D176" s="167"/>
      <c r="E176" s="39"/>
      <c r="F176" s="39"/>
      <c r="G176" s="167">
        <v>179657</v>
      </c>
      <c r="H176" s="167"/>
      <c r="I176" s="39"/>
      <c r="J176" s="39"/>
      <c r="K176" s="167">
        <v>7012</v>
      </c>
      <c r="L176" s="167"/>
      <c r="M176" s="39"/>
      <c r="N176" s="39"/>
      <c r="O176" s="167">
        <v>5225</v>
      </c>
      <c r="P176" s="167"/>
      <c r="Q176" s="39"/>
      <c r="R176" s="39"/>
      <c r="S176" s="167">
        <v>52774</v>
      </c>
      <c r="T176" s="167"/>
      <c r="U176" s="39"/>
      <c r="V176" s="39"/>
      <c r="W176" s="167">
        <v>1013</v>
      </c>
      <c r="X176" s="167"/>
      <c r="Y176" s="39"/>
      <c r="Z176" s="39"/>
      <c r="AA176" s="167">
        <v>2139</v>
      </c>
      <c r="AB176" s="167"/>
      <c r="AC176" s="39"/>
      <c r="AD176" s="39"/>
      <c r="AE176" s="169" t="s">
        <v>248</v>
      </c>
      <c r="AF176" s="169"/>
      <c r="AG176" s="39"/>
      <c r="AH176" s="39"/>
      <c r="AI176" s="167">
        <v>300048</v>
      </c>
      <c r="AJ176" s="167"/>
      <c r="AK176" s="39"/>
    </row>
    <row r="177" spans="1:37">
      <c r="A177" s="11"/>
      <c r="B177" s="164"/>
      <c r="C177" s="167"/>
      <c r="D177" s="167"/>
      <c r="E177" s="39"/>
      <c r="F177" s="39"/>
      <c r="G177" s="167"/>
      <c r="H177" s="167"/>
      <c r="I177" s="39"/>
      <c r="J177" s="39"/>
      <c r="K177" s="167"/>
      <c r="L177" s="167"/>
      <c r="M177" s="39"/>
      <c r="N177" s="39"/>
      <c r="O177" s="167"/>
      <c r="P177" s="167"/>
      <c r="Q177" s="39"/>
      <c r="R177" s="39"/>
      <c r="S177" s="167"/>
      <c r="T177" s="167"/>
      <c r="U177" s="39"/>
      <c r="V177" s="39"/>
      <c r="W177" s="167"/>
      <c r="X177" s="167"/>
      <c r="Y177" s="39"/>
      <c r="Z177" s="39"/>
      <c r="AA177" s="167"/>
      <c r="AB177" s="167"/>
      <c r="AC177" s="39"/>
      <c r="AD177" s="39"/>
      <c r="AE177" s="169"/>
      <c r="AF177" s="169"/>
      <c r="AG177" s="39"/>
      <c r="AH177" s="39"/>
      <c r="AI177" s="167"/>
      <c r="AJ177" s="167"/>
      <c r="AK177" s="39"/>
    </row>
    <row r="178" spans="1:37">
      <c r="A178" s="11"/>
      <c r="B178" s="171" t="s">
        <v>375</v>
      </c>
      <c r="C178" s="172">
        <v>7436</v>
      </c>
      <c r="D178" s="172"/>
      <c r="E178" s="34"/>
      <c r="F178" s="34"/>
      <c r="G178" s="172">
        <v>40471</v>
      </c>
      <c r="H178" s="172"/>
      <c r="I178" s="34"/>
      <c r="J178" s="34"/>
      <c r="K178" s="172">
        <v>8713</v>
      </c>
      <c r="L178" s="172"/>
      <c r="M178" s="34"/>
      <c r="N178" s="34"/>
      <c r="O178" s="172">
        <v>1257</v>
      </c>
      <c r="P178" s="172"/>
      <c r="Q178" s="34"/>
      <c r="R178" s="34"/>
      <c r="S178" s="172">
        <v>2058</v>
      </c>
      <c r="T178" s="172"/>
      <c r="U178" s="34"/>
      <c r="V178" s="34"/>
      <c r="W178" s="173">
        <v>891</v>
      </c>
      <c r="X178" s="173"/>
      <c r="Y178" s="34"/>
      <c r="Z178" s="34"/>
      <c r="AA178" s="173">
        <v>295</v>
      </c>
      <c r="AB178" s="173"/>
      <c r="AC178" s="34"/>
      <c r="AD178" s="34"/>
      <c r="AE178" s="173" t="s">
        <v>248</v>
      </c>
      <c r="AF178" s="173"/>
      <c r="AG178" s="34"/>
      <c r="AH178" s="34"/>
      <c r="AI178" s="172">
        <v>61121</v>
      </c>
      <c r="AJ178" s="172"/>
      <c r="AK178" s="34"/>
    </row>
    <row r="179" spans="1:37">
      <c r="A179" s="11"/>
      <c r="B179" s="171"/>
      <c r="C179" s="172"/>
      <c r="D179" s="172"/>
      <c r="E179" s="34"/>
      <c r="F179" s="34"/>
      <c r="G179" s="172"/>
      <c r="H179" s="172"/>
      <c r="I179" s="34"/>
      <c r="J179" s="34"/>
      <c r="K179" s="172"/>
      <c r="L179" s="172"/>
      <c r="M179" s="34"/>
      <c r="N179" s="34"/>
      <c r="O179" s="172"/>
      <c r="P179" s="172"/>
      <c r="Q179" s="34"/>
      <c r="R179" s="34"/>
      <c r="S179" s="172"/>
      <c r="T179" s="172"/>
      <c r="U179" s="34"/>
      <c r="V179" s="34"/>
      <c r="W179" s="173"/>
      <c r="X179" s="173"/>
      <c r="Y179" s="34"/>
      <c r="Z179" s="34"/>
      <c r="AA179" s="173"/>
      <c r="AB179" s="173"/>
      <c r="AC179" s="34"/>
      <c r="AD179" s="34"/>
      <c r="AE179" s="173"/>
      <c r="AF179" s="173"/>
      <c r="AG179" s="34"/>
      <c r="AH179" s="34"/>
      <c r="AI179" s="172"/>
      <c r="AJ179" s="172"/>
      <c r="AK179" s="34"/>
    </row>
    <row r="180" spans="1:37">
      <c r="A180" s="11"/>
      <c r="B180" s="164" t="s">
        <v>376</v>
      </c>
      <c r="C180" s="167">
        <v>1102</v>
      </c>
      <c r="D180" s="167"/>
      <c r="E180" s="39"/>
      <c r="F180" s="39"/>
      <c r="G180" s="169">
        <v>644</v>
      </c>
      <c r="H180" s="169"/>
      <c r="I180" s="39"/>
      <c r="J180" s="39"/>
      <c r="K180" s="169" t="s">
        <v>248</v>
      </c>
      <c r="L180" s="169"/>
      <c r="M180" s="39"/>
      <c r="N180" s="39"/>
      <c r="O180" s="169">
        <v>166</v>
      </c>
      <c r="P180" s="169"/>
      <c r="Q180" s="39"/>
      <c r="R180" s="39"/>
      <c r="S180" s="167">
        <v>17392</v>
      </c>
      <c r="T180" s="167"/>
      <c r="U180" s="39"/>
      <c r="V180" s="39"/>
      <c r="W180" s="169" t="s">
        <v>248</v>
      </c>
      <c r="X180" s="169"/>
      <c r="Y180" s="39"/>
      <c r="Z180" s="39"/>
      <c r="AA180" s="169" t="s">
        <v>248</v>
      </c>
      <c r="AB180" s="169"/>
      <c r="AC180" s="39"/>
      <c r="AD180" s="39"/>
      <c r="AE180" s="169">
        <v>372</v>
      </c>
      <c r="AF180" s="169"/>
      <c r="AG180" s="39"/>
      <c r="AH180" s="39"/>
      <c r="AI180" s="167">
        <v>19676</v>
      </c>
      <c r="AJ180" s="167"/>
      <c r="AK180" s="39"/>
    </row>
    <row r="181" spans="1:37" ht="15.75" thickBot="1">
      <c r="A181" s="11"/>
      <c r="B181" s="164"/>
      <c r="C181" s="174"/>
      <c r="D181" s="174"/>
      <c r="E181" s="48"/>
      <c r="F181" s="39"/>
      <c r="G181" s="175"/>
      <c r="H181" s="175"/>
      <c r="I181" s="48"/>
      <c r="J181" s="39"/>
      <c r="K181" s="175"/>
      <c r="L181" s="175"/>
      <c r="M181" s="48"/>
      <c r="N181" s="39"/>
      <c r="O181" s="175"/>
      <c r="P181" s="175"/>
      <c r="Q181" s="48"/>
      <c r="R181" s="39"/>
      <c r="S181" s="174"/>
      <c r="T181" s="174"/>
      <c r="U181" s="48"/>
      <c r="V181" s="39"/>
      <c r="W181" s="175"/>
      <c r="X181" s="175"/>
      <c r="Y181" s="48"/>
      <c r="Z181" s="39"/>
      <c r="AA181" s="175"/>
      <c r="AB181" s="175"/>
      <c r="AC181" s="48"/>
      <c r="AD181" s="39"/>
      <c r="AE181" s="175"/>
      <c r="AF181" s="175"/>
      <c r="AG181" s="48"/>
      <c r="AH181" s="39"/>
      <c r="AI181" s="174"/>
      <c r="AJ181" s="174"/>
      <c r="AK181" s="48"/>
    </row>
    <row r="182" spans="1:37">
      <c r="A182" s="11"/>
      <c r="B182" s="176" t="s">
        <v>128</v>
      </c>
      <c r="C182" s="177" t="s">
        <v>247</v>
      </c>
      <c r="D182" s="179">
        <v>78915</v>
      </c>
      <c r="E182" s="35"/>
      <c r="F182" s="34"/>
      <c r="G182" s="177" t="s">
        <v>247</v>
      </c>
      <c r="H182" s="179">
        <v>642891</v>
      </c>
      <c r="I182" s="35"/>
      <c r="J182" s="34"/>
      <c r="K182" s="177" t="s">
        <v>247</v>
      </c>
      <c r="L182" s="179">
        <v>41381</v>
      </c>
      <c r="M182" s="35"/>
      <c r="N182" s="34"/>
      <c r="O182" s="177" t="s">
        <v>247</v>
      </c>
      <c r="P182" s="179">
        <v>17254</v>
      </c>
      <c r="Q182" s="35"/>
      <c r="R182" s="34"/>
      <c r="S182" s="177" t="s">
        <v>247</v>
      </c>
      <c r="T182" s="179">
        <v>213851</v>
      </c>
      <c r="U182" s="35"/>
      <c r="V182" s="34"/>
      <c r="W182" s="177" t="s">
        <v>247</v>
      </c>
      <c r="X182" s="179">
        <v>30834</v>
      </c>
      <c r="Y182" s="35"/>
      <c r="Z182" s="34"/>
      <c r="AA182" s="177" t="s">
        <v>247</v>
      </c>
      <c r="AB182" s="179">
        <v>2583</v>
      </c>
      <c r="AC182" s="35"/>
      <c r="AD182" s="34"/>
      <c r="AE182" s="177" t="s">
        <v>247</v>
      </c>
      <c r="AF182" s="179">
        <v>1717</v>
      </c>
      <c r="AG182" s="35"/>
      <c r="AH182" s="34"/>
      <c r="AI182" s="177" t="s">
        <v>247</v>
      </c>
      <c r="AJ182" s="179">
        <v>1029426</v>
      </c>
      <c r="AK182" s="35"/>
    </row>
    <row r="183" spans="1:37" ht="15.75" thickBot="1">
      <c r="A183" s="11"/>
      <c r="B183" s="176"/>
      <c r="C183" s="178"/>
      <c r="D183" s="180"/>
      <c r="E183" s="56"/>
      <c r="F183" s="34"/>
      <c r="G183" s="178"/>
      <c r="H183" s="180"/>
      <c r="I183" s="56"/>
      <c r="J183" s="34"/>
      <c r="K183" s="178"/>
      <c r="L183" s="180"/>
      <c r="M183" s="56"/>
      <c r="N183" s="34"/>
      <c r="O183" s="178"/>
      <c r="P183" s="180"/>
      <c r="Q183" s="56"/>
      <c r="R183" s="34"/>
      <c r="S183" s="178"/>
      <c r="T183" s="180"/>
      <c r="U183" s="56"/>
      <c r="V183" s="34"/>
      <c r="W183" s="178"/>
      <c r="X183" s="180"/>
      <c r="Y183" s="56"/>
      <c r="Z183" s="34"/>
      <c r="AA183" s="178"/>
      <c r="AB183" s="180"/>
      <c r="AC183" s="56"/>
      <c r="AD183" s="34"/>
      <c r="AE183" s="178"/>
      <c r="AF183" s="180"/>
      <c r="AG183" s="56"/>
      <c r="AH183" s="34"/>
      <c r="AI183" s="178"/>
      <c r="AJ183" s="180"/>
      <c r="AK183" s="56"/>
    </row>
    <row r="184" spans="1:37" ht="15.75" thickTop="1">
      <c r="A184" s="11" t="s">
        <v>897</v>
      </c>
      <c r="B184" s="10" t="s">
        <v>21</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row>
    <row r="185" spans="1:37">
      <c r="A185" s="11"/>
      <c r="B185" s="34" t="s">
        <v>398</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c r="AH185" s="34"/>
      <c r="AI185" s="34"/>
      <c r="AJ185" s="34"/>
      <c r="AK185" s="34"/>
    </row>
    <row r="186" spans="1:37">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row>
    <row r="187" spans="1:37">
      <c r="A187" s="11"/>
      <c r="B187" s="34" t="s">
        <v>399</v>
      </c>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c r="AH187" s="34"/>
      <c r="AI187" s="34"/>
      <c r="AJ187" s="34"/>
      <c r="AK187" s="34"/>
    </row>
    <row r="188" spans="1:37">
      <c r="A188" s="11"/>
      <c r="B188" s="200"/>
      <c r="C188" s="200"/>
      <c r="D188" s="200"/>
      <c r="E188" s="200"/>
      <c r="F188" s="200"/>
      <c r="G188" s="200"/>
      <c r="H188" s="200"/>
      <c r="I188" s="200"/>
      <c r="J188" s="200"/>
      <c r="K188" s="200"/>
      <c r="L188" s="200"/>
      <c r="M188" s="200"/>
      <c r="N188" s="200"/>
      <c r="O188" s="200"/>
      <c r="P188" s="200"/>
      <c r="Q188" s="200"/>
      <c r="R188" s="200"/>
      <c r="S188" s="200"/>
      <c r="T188" s="200"/>
      <c r="U188" s="200"/>
      <c r="V188" s="200"/>
      <c r="W188" s="200"/>
      <c r="X188" s="200"/>
      <c r="Y188" s="200"/>
      <c r="Z188" s="200"/>
      <c r="AA188" s="200"/>
      <c r="AB188" s="200"/>
      <c r="AC188" s="200"/>
      <c r="AD188" s="200"/>
      <c r="AE188" s="200"/>
      <c r="AF188" s="200"/>
      <c r="AG188" s="200"/>
      <c r="AH188" s="200"/>
      <c r="AI188" s="200"/>
      <c r="AJ188" s="200"/>
      <c r="AK188" s="200"/>
    </row>
    <row r="189" spans="1:37">
      <c r="A189" s="11"/>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row>
    <row r="190" spans="1:37">
      <c r="A190" s="11"/>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row>
    <row r="191" spans="1:37" ht="15.75" thickBot="1">
      <c r="A191" s="11"/>
      <c r="B191" s="19"/>
      <c r="C191" s="76" t="s">
        <v>293</v>
      </c>
      <c r="D191" s="76"/>
      <c r="E191" s="76"/>
      <c r="F191" s="76"/>
      <c r="G191" s="76"/>
      <c r="H191" s="76"/>
      <c r="I191" s="76"/>
      <c r="J191" s="76"/>
      <c r="K191" s="76"/>
      <c r="L191" s="76"/>
      <c r="M191" s="76"/>
      <c r="N191" s="76"/>
      <c r="O191" s="76"/>
      <c r="P191" s="76"/>
      <c r="Q191" s="76"/>
      <c r="R191" s="76"/>
      <c r="S191" s="76"/>
      <c r="T191" s="76"/>
      <c r="U191" s="76"/>
      <c r="V191" s="76"/>
      <c r="W191" s="76"/>
      <c r="X191" s="76"/>
      <c r="Y191" s="76"/>
    </row>
    <row r="192" spans="1:37">
      <c r="A192" s="11"/>
      <c r="B192" s="182" t="s">
        <v>241</v>
      </c>
      <c r="C192" s="78" t="s">
        <v>400</v>
      </c>
      <c r="D192" s="78"/>
      <c r="E192" s="78"/>
      <c r="F192" s="35"/>
      <c r="G192" s="78" t="s">
        <v>402</v>
      </c>
      <c r="H192" s="78"/>
      <c r="I192" s="78"/>
      <c r="J192" s="35"/>
      <c r="K192" s="78" t="s">
        <v>403</v>
      </c>
      <c r="L192" s="78"/>
      <c r="M192" s="78"/>
      <c r="N192" s="35"/>
      <c r="O192" s="78" t="s">
        <v>404</v>
      </c>
      <c r="P192" s="78"/>
      <c r="Q192" s="78"/>
      <c r="R192" s="35"/>
      <c r="S192" s="78" t="s">
        <v>384</v>
      </c>
      <c r="T192" s="78"/>
      <c r="U192" s="78"/>
      <c r="V192" s="35"/>
      <c r="W192" s="78" t="s">
        <v>406</v>
      </c>
      <c r="X192" s="78"/>
      <c r="Y192" s="78"/>
    </row>
    <row r="193" spans="1:25" ht="15.75" thickBot="1">
      <c r="A193" s="11"/>
      <c r="B193" s="182"/>
      <c r="C193" s="76" t="s">
        <v>401</v>
      </c>
      <c r="D193" s="76"/>
      <c r="E193" s="76"/>
      <c r="F193" s="34"/>
      <c r="G193" s="76" t="s">
        <v>401</v>
      </c>
      <c r="H193" s="76"/>
      <c r="I193" s="76"/>
      <c r="J193" s="34"/>
      <c r="K193" s="76"/>
      <c r="L193" s="76"/>
      <c r="M193" s="76"/>
      <c r="N193" s="34"/>
      <c r="O193" s="76" t="s">
        <v>405</v>
      </c>
      <c r="P193" s="76"/>
      <c r="Q193" s="76"/>
      <c r="R193" s="34"/>
      <c r="S193" s="76"/>
      <c r="T193" s="76"/>
      <c r="U193" s="76"/>
      <c r="V193" s="34"/>
      <c r="W193" s="76" t="s">
        <v>407</v>
      </c>
      <c r="X193" s="76"/>
      <c r="Y193" s="76"/>
    </row>
    <row r="194" spans="1:25">
      <c r="A194" s="11"/>
      <c r="B194" s="181" t="s">
        <v>345</v>
      </c>
      <c r="C194" s="40"/>
      <c r="D194" s="40"/>
      <c r="E194" s="40"/>
      <c r="F194" s="24"/>
      <c r="G194" s="40"/>
      <c r="H194" s="40"/>
      <c r="I194" s="40"/>
      <c r="J194" s="24"/>
      <c r="K194" s="40"/>
      <c r="L194" s="40"/>
      <c r="M194" s="40"/>
      <c r="N194" s="24"/>
      <c r="O194" s="40"/>
      <c r="P194" s="40"/>
      <c r="Q194" s="40"/>
      <c r="R194" s="24"/>
      <c r="S194" s="40"/>
      <c r="T194" s="40"/>
      <c r="U194" s="40"/>
      <c r="V194" s="24"/>
      <c r="W194" s="40"/>
      <c r="X194" s="40"/>
      <c r="Y194" s="40"/>
    </row>
    <row r="195" spans="1:25">
      <c r="A195" s="11"/>
      <c r="B195" s="183" t="s">
        <v>408</v>
      </c>
      <c r="C195" s="184" t="s">
        <v>247</v>
      </c>
      <c r="D195" s="150">
        <v>379</v>
      </c>
      <c r="E195" s="34"/>
      <c r="F195" s="34"/>
      <c r="G195" s="184" t="s">
        <v>247</v>
      </c>
      <c r="H195" s="150">
        <v>13</v>
      </c>
      <c r="I195" s="34"/>
      <c r="J195" s="34"/>
      <c r="K195" s="184" t="s">
        <v>247</v>
      </c>
      <c r="L195" s="150">
        <v>313</v>
      </c>
      <c r="M195" s="34"/>
      <c r="N195" s="34"/>
      <c r="O195" s="184" t="s">
        <v>247</v>
      </c>
      <c r="P195" s="150">
        <v>705</v>
      </c>
      <c r="Q195" s="34"/>
      <c r="R195" s="34"/>
      <c r="S195" s="184" t="s">
        <v>247</v>
      </c>
      <c r="T195" s="149">
        <v>382070</v>
      </c>
      <c r="U195" s="34"/>
      <c r="V195" s="34"/>
      <c r="W195" s="184" t="s">
        <v>247</v>
      </c>
      <c r="X195" s="149">
        <v>382775</v>
      </c>
      <c r="Y195" s="34"/>
    </row>
    <row r="196" spans="1:25">
      <c r="A196" s="11"/>
      <c r="B196" s="183"/>
      <c r="C196" s="184"/>
      <c r="D196" s="150"/>
      <c r="E196" s="34"/>
      <c r="F196" s="34"/>
      <c r="G196" s="184"/>
      <c r="H196" s="150"/>
      <c r="I196" s="34"/>
      <c r="J196" s="34"/>
      <c r="K196" s="184"/>
      <c r="L196" s="150"/>
      <c r="M196" s="34"/>
      <c r="N196" s="34"/>
      <c r="O196" s="184"/>
      <c r="P196" s="150"/>
      <c r="Q196" s="34"/>
      <c r="R196" s="34"/>
      <c r="S196" s="184"/>
      <c r="T196" s="149"/>
      <c r="U196" s="34"/>
      <c r="V196" s="34"/>
      <c r="W196" s="184"/>
      <c r="X196" s="149"/>
      <c r="Y196" s="34"/>
    </row>
    <row r="197" spans="1:25">
      <c r="A197" s="11"/>
      <c r="B197" s="185" t="s">
        <v>280</v>
      </c>
      <c r="C197" s="146">
        <v>11337</v>
      </c>
      <c r="D197" s="146"/>
      <c r="E197" s="39"/>
      <c r="F197" s="39"/>
      <c r="G197" s="146">
        <v>4536</v>
      </c>
      <c r="H197" s="146"/>
      <c r="I197" s="39"/>
      <c r="J197" s="39"/>
      <c r="K197" s="146">
        <v>11009</v>
      </c>
      <c r="L197" s="146"/>
      <c r="M197" s="39"/>
      <c r="N197" s="39"/>
      <c r="O197" s="146">
        <v>26882</v>
      </c>
      <c r="P197" s="146"/>
      <c r="Q197" s="39"/>
      <c r="R197" s="39"/>
      <c r="S197" s="146">
        <v>6448484</v>
      </c>
      <c r="T197" s="146"/>
      <c r="U197" s="39"/>
      <c r="V197" s="39"/>
      <c r="W197" s="146">
        <v>6475366</v>
      </c>
      <c r="X197" s="146"/>
      <c r="Y197" s="39"/>
    </row>
    <row r="198" spans="1:25">
      <c r="A198" s="11"/>
      <c r="B198" s="185"/>
      <c r="C198" s="146"/>
      <c r="D198" s="146"/>
      <c r="E198" s="39"/>
      <c r="F198" s="39"/>
      <c r="G198" s="146"/>
      <c r="H198" s="146"/>
      <c r="I198" s="39"/>
      <c r="J198" s="39"/>
      <c r="K198" s="146"/>
      <c r="L198" s="146"/>
      <c r="M198" s="39"/>
      <c r="N198" s="39"/>
      <c r="O198" s="146"/>
      <c r="P198" s="146"/>
      <c r="Q198" s="39"/>
      <c r="R198" s="39"/>
      <c r="S198" s="146"/>
      <c r="T198" s="146"/>
      <c r="U198" s="39"/>
      <c r="V198" s="39"/>
      <c r="W198" s="146"/>
      <c r="X198" s="146"/>
      <c r="Y198" s="39"/>
    </row>
    <row r="199" spans="1:25">
      <c r="A199" s="11"/>
      <c r="B199" s="183" t="s">
        <v>281</v>
      </c>
      <c r="C199" s="150">
        <v>808</v>
      </c>
      <c r="D199" s="150"/>
      <c r="E199" s="34"/>
      <c r="F199" s="34"/>
      <c r="G199" s="150">
        <v>67</v>
      </c>
      <c r="H199" s="150"/>
      <c r="I199" s="34"/>
      <c r="J199" s="34"/>
      <c r="K199" s="150" t="s">
        <v>248</v>
      </c>
      <c r="L199" s="150"/>
      <c r="M199" s="34"/>
      <c r="N199" s="34"/>
      <c r="O199" s="150">
        <v>875</v>
      </c>
      <c r="P199" s="150"/>
      <c r="Q199" s="34"/>
      <c r="R199" s="34"/>
      <c r="S199" s="149">
        <v>176806</v>
      </c>
      <c r="T199" s="149"/>
      <c r="U199" s="34"/>
      <c r="V199" s="34"/>
      <c r="W199" s="149">
        <v>177681</v>
      </c>
      <c r="X199" s="149"/>
      <c r="Y199" s="34"/>
    </row>
    <row r="200" spans="1:25">
      <c r="A200" s="11"/>
      <c r="B200" s="183"/>
      <c r="C200" s="150"/>
      <c r="D200" s="150"/>
      <c r="E200" s="34"/>
      <c r="F200" s="34"/>
      <c r="G200" s="150"/>
      <c r="H200" s="150"/>
      <c r="I200" s="34"/>
      <c r="J200" s="34"/>
      <c r="K200" s="150"/>
      <c r="L200" s="150"/>
      <c r="M200" s="34"/>
      <c r="N200" s="34"/>
      <c r="O200" s="150"/>
      <c r="P200" s="150"/>
      <c r="Q200" s="34"/>
      <c r="R200" s="34"/>
      <c r="S200" s="149"/>
      <c r="T200" s="149"/>
      <c r="U200" s="34"/>
      <c r="V200" s="34"/>
      <c r="W200" s="149"/>
      <c r="X200" s="149"/>
      <c r="Y200" s="34"/>
    </row>
    <row r="201" spans="1:25">
      <c r="A201" s="11"/>
      <c r="B201" s="185" t="s">
        <v>282</v>
      </c>
      <c r="C201" s="146">
        <v>5366</v>
      </c>
      <c r="D201" s="146"/>
      <c r="E201" s="39"/>
      <c r="F201" s="39"/>
      <c r="G201" s="151">
        <v>634</v>
      </c>
      <c r="H201" s="151"/>
      <c r="I201" s="39"/>
      <c r="J201" s="39"/>
      <c r="K201" s="151">
        <v>845</v>
      </c>
      <c r="L201" s="151"/>
      <c r="M201" s="39"/>
      <c r="N201" s="39"/>
      <c r="O201" s="146">
        <v>6845</v>
      </c>
      <c r="P201" s="146"/>
      <c r="Q201" s="39"/>
      <c r="R201" s="39"/>
      <c r="S201" s="146">
        <v>1353100</v>
      </c>
      <c r="T201" s="146"/>
      <c r="U201" s="39"/>
      <c r="V201" s="39"/>
      <c r="W201" s="146">
        <v>1359945</v>
      </c>
      <c r="X201" s="146"/>
      <c r="Y201" s="39"/>
    </row>
    <row r="202" spans="1:25">
      <c r="A202" s="11"/>
      <c r="B202" s="185"/>
      <c r="C202" s="146"/>
      <c r="D202" s="146"/>
      <c r="E202" s="39"/>
      <c r="F202" s="39"/>
      <c r="G202" s="151"/>
      <c r="H202" s="151"/>
      <c r="I202" s="39"/>
      <c r="J202" s="39"/>
      <c r="K202" s="151"/>
      <c r="L202" s="151"/>
      <c r="M202" s="39"/>
      <c r="N202" s="39"/>
      <c r="O202" s="146"/>
      <c r="P202" s="146"/>
      <c r="Q202" s="39"/>
      <c r="R202" s="39"/>
      <c r="S202" s="146"/>
      <c r="T202" s="146"/>
      <c r="U202" s="39"/>
      <c r="V202" s="39"/>
      <c r="W202" s="146"/>
      <c r="X202" s="146"/>
      <c r="Y202" s="39"/>
    </row>
    <row r="203" spans="1:25">
      <c r="A203" s="11"/>
      <c r="B203" s="183" t="s">
        <v>346</v>
      </c>
      <c r="C203" s="150">
        <v>527</v>
      </c>
      <c r="D203" s="150"/>
      <c r="E203" s="34"/>
      <c r="F203" s="34"/>
      <c r="G203" s="150">
        <v>322</v>
      </c>
      <c r="H203" s="150"/>
      <c r="I203" s="34"/>
      <c r="J203" s="34"/>
      <c r="K203" s="150">
        <v>513</v>
      </c>
      <c r="L203" s="150"/>
      <c r="M203" s="34"/>
      <c r="N203" s="34"/>
      <c r="O203" s="149">
        <v>1362</v>
      </c>
      <c r="P203" s="149"/>
      <c r="Q203" s="34"/>
      <c r="R203" s="34"/>
      <c r="S203" s="149">
        <v>441956</v>
      </c>
      <c r="T203" s="149"/>
      <c r="U203" s="34"/>
      <c r="V203" s="34"/>
      <c r="W203" s="149">
        <v>443318</v>
      </c>
      <c r="X203" s="149"/>
      <c r="Y203" s="34"/>
    </row>
    <row r="204" spans="1:25">
      <c r="A204" s="11"/>
      <c r="B204" s="183"/>
      <c r="C204" s="150"/>
      <c r="D204" s="150"/>
      <c r="E204" s="34"/>
      <c r="F204" s="34"/>
      <c r="G204" s="150"/>
      <c r="H204" s="150"/>
      <c r="I204" s="34"/>
      <c r="J204" s="34"/>
      <c r="K204" s="150"/>
      <c r="L204" s="150"/>
      <c r="M204" s="34"/>
      <c r="N204" s="34"/>
      <c r="O204" s="149"/>
      <c r="P204" s="149"/>
      <c r="Q204" s="34"/>
      <c r="R204" s="34"/>
      <c r="S204" s="149"/>
      <c r="T204" s="149"/>
      <c r="U204" s="34"/>
      <c r="V204" s="34"/>
      <c r="W204" s="149"/>
      <c r="X204" s="149"/>
      <c r="Y204" s="34"/>
    </row>
    <row r="205" spans="1:25">
      <c r="A205" s="11"/>
      <c r="B205" s="185" t="s">
        <v>97</v>
      </c>
      <c r="C205" s="151" t="s">
        <v>248</v>
      </c>
      <c r="D205" s="151"/>
      <c r="E205" s="39"/>
      <c r="F205" s="39"/>
      <c r="G205" s="151" t="s">
        <v>248</v>
      </c>
      <c r="H205" s="151"/>
      <c r="I205" s="39"/>
      <c r="J205" s="39"/>
      <c r="K205" s="151" t="s">
        <v>248</v>
      </c>
      <c r="L205" s="151"/>
      <c r="M205" s="39"/>
      <c r="N205" s="39"/>
      <c r="O205" s="151" t="s">
        <v>248</v>
      </c>
      <c r="P205" s="151"/>
      <c r="Q205" s="39"/>
      <c r="R205" s="39"/>
      <c r="S205" s="146">
        <v>213224</v>
      </c>
      <c r="T205" s="146"/>
      <c r="U205" s="39"/>
      <c r="V205" s="39"/>
      <c r="W205" s="146">
        <v>213224</v>
      </c>
      <c r="X205" s="146"/>
      <c r="Y205" s="39"/>
    </row>
    <row r="206" spans="1:25">
      <c r="A206" s="11"/>
      <c r="B206" s="185"/>
      <c r="C206" s="151"/>
      <c r="D206" s="151"/>
      <c r="E206" s="39"/>
      <c r="F206" s="39"/>
      <c r="G206" s="151"/>
      <c r="H206" s="151"/>
      <c r="I206" s="39"/>
      <c r="J206" s="39"/>
      <c r="K206" s="151"/>
      <c r="L206" s="151"/>
      <c r="M206" s="39"/>
      <c r="N206" s="39"/>
      <c r="O206" s="151"/>
      <c r="P206" s="151"/>
      <c r="Q206" s="39"/>
      <c r="R206" s="39"/>
      <c r="S206" s="146"/>
      <c r="T206" s="146"/>
      <c r="U206" s="39"/>
      <c r="V206" s="39"/>
      <c r="W206" s="146"/>
      <c r="X206" s="146"/>
      <c r="Y206" s="39"/>
    </row>
    <row r="207" spans="1:25">
      <c r="A207" s="11"/>
      <c r="B207" s="183" t="s">
        <v>285</v>
      </c>
      <c r="C207" s="149">
        <v>18528</v>
      </c>
      <c r="D207" s="149"/>
      <c r="E207" s="34"/>
      <c r="F207" s="34"/>
      <c r="G207" s="149">
        <v>3380</v>
      </c>
      <c r="H207" s="149"/>
      <c r="I207" s="34"/>
      <c r="J207" s="34"/>
      <c r="K207" s="149">
        <v>7770</v>
      </c>
      <c r="L207" s="149"/>
      <c r="M207" s="34"/>
      <c r="N207" s="34"/>
      <c r="O207" s="149">
        <v>29678</v>
      </c>
      <c r="P207" s="149"/>
      <c r="Q207" s="34"/>
      <c r="R207" s="34"/>
      <c r="S207" s="149">
        <v>1111371</v>
      </c>
      <c r="T207" s="149"/>
      <c r="U207" s="34"/>
      <c r="V207" s="34"/>
      <c r="W207" s="149">
        <v>1141049</v>
      </c>
      <c r="X207" s="149"/>
      <c r="Y207" s="34"/>
    </row>
    <row r="208" spans="1:25">
      <c r="A208" s="11"/>
      <c r="B208" s="183"/>
      <c r="C208" s="149"/>
      <c r="D208" s="149"/>
      <c r="E208" s="34"/>
      <c r="F208" s="34"/>
      <c r="G208" s="149"/>
      <c r="H208" s="149"/>
      <c r="I208" s="34"/>
      <c r="J208" s="34"/>
      <c r="K208" s="149"/>
      <c r="L208" s="149"/>
      <c r="M208" s="34"/>
      <c r="N208" s="34"/>
      <c r="O208" s="149"/>
      <c r="P208" s="149"/>
      <c r="Q208" s="34"/>
      <c r="R208" s="34"/>
      <c r="S208" s="149"/>
      <c r="T208" s="149"/>
      <c r="U208" s="34"/>
      <c r="V208" s="34"/>
      <c r="W208" s="149"/>
      <c r="X208" s="149"/>
      <c r="Y208" s="34"/>
    </row>
    <row r="209" spans="1:25">
      <c r="A209" s="11"/>
      <c r="B209" s="185" t="s">
        <v>343</v>
      </c>
      <c r="C209" s="146">
        <v>8941</v>
      </c>
      <c r="D209" s="146"/>
      <c r="E209" s="39"/>
      <c r="F209" s="39"/>
      <c r="G209" s="146">
        <v>2064</v>
      </c>
      <c r="H209" s="146"/>
      <c r="I209" s="39"/>
      <c r="J209" s="39"/>
      <c r="K209" s="146">
        <v>4950</v>
      </c>
      <c r="L209" s="146"/>
      <c r="M209" s="39"/>
      <c r="N209" s="39"/>
      <c r="O209" s="146">
        <v>15955</v>
      </c>
      <c r="P209" s="146"/>
      <c r="Q209" s="39"/>
      <c r="R209" s="39"/>
      <c r="S209" s="146">
        <v>2104212</v>
      </c>
      <c r="T209" s="146"/>
      <c r="U209" s="39"/>
      <c r="V209" s="39"/>
      <c r="W209" s="146">
        <v>2120167</v>
      </c>
      <c r="X209" s="146"/>
      <c r="Y209" s="39"/>
    </row>
    <row r="210" spans="1:25">
      <c r="A210" s="11"/>
      <c r="B210" s="185"/>
      <c r="C210" s="146"/>
      <c r="D210" s="146"/>
      <c r="E210" s="39"/>
      <c r="F210" s="39"/>
      <c r="G210" s="146"/>
      <c r="H210" s="146"/>
      <c r="I210" s="39"/>
      <c r="J210" s="39"/>
      <c r="K210" s="146"/>
      <c r="L210" s="146"/>
      <c r="M210" s="39"/>
      <c r="N210" s="39"/>
      <c r="O210" s="146"/>
      <c r="P210" s="146"/>
      <c r="Q210" s="39"/>
      <c r="R210" s="39"/>
      <c r="S210" s="146"/>
      <c r="T210" s="146"/>
      <c r="U210" s="39"/>
      <c r="V210" s="39"/>
      <c r="W210" s="146"/>
      <c r="X210" s="146"/>
      <c r="Y210" s="39"/>
    </row>
    <row r="211" spans="1:25">
      <c r="A211" s="11"/>
      <c r="B211" s="183" t="s">
        <v>409</v>
      </c>
      <c r="C211" s="150">
        <v>458</v>
      </c>
      <c r="D211" s="150"/>
      <c r="E211" s="34"/>
      <c r="F211" s="34"/>
      <c r="G211" s="150">
        <v>117</v>
      </c>
      <c r="H211" s="150"/>
      <c r="I211" s="34"/>
      <c r="J211" s="34"/>
      <c r="K211" s="150">
        <v>257</v>
      </c>
      <c r="L211" s="150"/>
      <c r="M211" s="34"/>
      <c r="N211" s="34"/>
      <c r="O211" s="150">
        <v>832</v>
      </c>
      <c r="P211" s="150"/>
      <c r="Q211" s="34"/>
      <c r="R211" s="34"/>
      <c r="S211" s="149">
        <v>116377</v>
      </c>
      <c r="T211" s="149"/>
      <c r="U211" s="34"/>
      <c r="V211" s="34"/>
      <c r="W211" s="149">
        <v>117209</v>
      </c>
      <c r="X211" s="149"/>
      <c r="Y211" s="34"/>
    </row>
    <row r="212" spans="1:25">
      <c r="A212" s="11"/>
      <c r="B212" s="183"/>
      <c r="C212" s="150"/>
      <c r="D212" s="150"/>
      <c r="E212" s="34"/>
      <c r="F212" s="34"/>
      <c r="G212" s="150"/>
      <c r="H212" s="150"/>
      <c r="I212" s="34"/>
      <c r="J212" s="34"/>
      <c r="K212" s="150"/>
      <c r="L212" s="150"/>
      <c r="M212" s="34"/>
      <c r="N212" s="34"/>
      <c r="O212" s="150"/>
      <c r="P212" s="150"/>
      <c r="Q212" s="34"/>
      <c r="R212" s="34"/>
      <c r="S212" s="149"/>
      <c r="T212" s="149"/>
      <c r="U212" s="34"/>
      <c r="V212" s="34"/>
      <c r="W212" s="149"/>
      <c r="X212" s="149"/>
      <c r="Y212" s="34"/>
    </row>
    <row r="213" spans="1:25">
      <c r="A213" s="11"/>
      <c r="B213" s="185" t="s">
        <v>286</v>
      </c>
      <c r="C213" s="146">
        <v>2045</v>
      </c>
      <c r="D213" s="146"/>
      <c r="E213" s="39"/>
      <c r="F213" s="39"/>
      <c r="G213" s="151">
        <v>828</v>
      </c>
      <c r="H213" s="151"/>
      <c r="I213" s="39"/>
      <c r="J213" s="39"/>
      <c r="K213" s="151">
        <v>556</v>
      </c>
      <c r="L213" s="151"/>
      <c r="M213" s="39"/>
      <c r="N213" s="39"/>
      <c r="O213" s="146">
        <v>3429</v>
      </c>
      <c r="P213" s="146"/>
      <c r="Q213" s="39"/>
      <c r="R213" s="39"/>
      <c r="S213" s="146">
        <v>372348</v>
      </c>
      <c r="T213" s="146"/>
      <c r="U213" s="39"/>
      <c r="V213" s="39"/>
      <c r="W213" s="146">
        <v>375777</v>
      </c>
      <c r="X213" s="146"/>
      <c r="Y213" s="39"/>
    </row>
    <row r="214" spans="1:25" ht="15.75" thickBot="1">
      <c r="A214" s="11"/>
      <c r="B214" s="185"/>
      <c r="C214" s="186"/>
      <c r="D214" s="186"/>
      <c r="E214" s="48"/>
      <c r="F214" s="39"/>
      <c r="G214" s="187"/>
      <c r="H214" s="187"/>
      <c r="I214" s="48"/>
      <c r="J214" s="39"/>
      <c r="K214" s="187"/>
      <c r="L214" s="187"/>
      <c r="M214" s="48"/>
      <c r="N214" s="39"/>
      <c r="O214" s="186"/>
      <c r="P214" s="186"/>
      <c r="Q214" s="48"/>
      <c r="R214" s="39"/>
      <c r="S214" s="186"/>
      <c r="T214" s="186"/>
      <c r="U214" s="48"/>
      <c r="V214" s="39"/>
      <c r="W214" s="186"/>
      <c r="X214" s="186"/>
      <c r="Y214" s="48"/>
    </row>
    <row r="215" spans="1:25">
      <c r="A215" s="11"/>
      <c r="B215" s="188" t="s">
        <v>347</v>
      </c>
      <c r="C215" s="189" t="s">
        <v>247</v>
      </c>
      <c r="D215" s="191">
        <v>48389</v>
      </c>
      <c r="E215" s="35"/>
      <c r="F215" s="34"/>
      <c r="G215" s="189" t="s">
        <v>247</v>
      </c>
      <c r="H215" s="191">
        <v>11961</v>
      </c>
      <c r="I215" s="35"/>
      <c r="J215" s="34"/>
      <c r="K215" s="189" t="s">
        <v>247</v>
      </c>
      <c r="L215" s="191">
        <v>26213</v>
      </c>
      <c r="M215" s="35"/>
      <c r="N215" s="34"/>
      <c r="O215" s="189" t="s">
        <v>247</v>
      </c>
      <c r="P215" s="191">
        <v>86563</v>
      </c>
      <c r="Q215" s="35"/>
      <c r="R215" s="34"/>
      <c r="S215" s="189" t="s">
        <v>247</v>
      </c>
      <c r="T215" s="191">
        <v>12719948</v>
      </c>
      <c r="U215" s="35"/>
      <c r="V215" s="34"/>
      <c r="W215" s="189" t="s">
        <v>247</v>
      </c>
      <c r="X215" s="191">
        <v>12806511</v>
      </c>
      <c r="Y215" s="35"/>
    </row>
    <row r="216" spans="1:25" ht="15.75" thickBot="1">
      <c r="A216" s="11"/>
      <c r="B216" s="188"/>
      <c r="C216" s="190"/>
      <c r="D216" s="192"/>
      <c r="E216" s="56"/>
      <c r="F216" s="34"/>
      <c r="G216" s="190"/>
      <c r="H216" s="192"/>
      <c r="I216" s="56"/>
      <c r="J216" s="34"/>
      <c r="K216" s="190"/>
      <c r="L216" s="192"/>
      <c r="M216" s="56"/>
      <c r="N216" s="34"/>
      <c r="O216" s="190"/>
      <c r="P216" s="192"/>
      <c r="Q216" s="56"/>
      <c r="R216" s="34"/>
      <c r="S216" s="190"/>
      <c r="T216" s="192"/>
      <c r="U216" s="56"/>
      <c r="V216" s="34"/>
      <c r="W216" s="190"/>
      <c r="X216" s="192"/>
      <c r="Y216" s="56"/>
    </row>
    <row r="217" spans="1:25" ht="15.75" thickTop="1">
      <c r="A217" s="11"/>
      <c r="B217" s="19"/>
      <c r="C217" s="90"/>
      <c r="D217" s="90"/>
      <c r="E217" s="90"/>
      <c r="F217" s="19"/>
      <c r="G217" s="90"/>
      <c r="H217" s="90"/>
      <c r="I217" s="90"/>
      <c r="J217" s="19"/>
      <c r="K217" s="90"/>
      <c r="L217" s="90"/>
      <c r="M217" s="90"/>
      <c r="N217" s="19"/>
      <c r="O217" s="90"/>
      <c r="P217" s="90"/>
      <c r="Q217" s="90"/>
      <c r="R217" s="19"/>
      <c r="S217" s="90"/>
      <c r="T217" s="90"/>
      <c r="U217" s="90"/>
      <c r="V217" s="19"/>
      <c r="W217" s="90"/>
      <c r="X217" s="90"/>
      <c r="Y217" s="90"/>
    </row>
    <row r="218" spans="1:25" ht="15.75" thickBot="1">
      <c r="A218" s="11"/>
      <c r="B218" s="19"/>
      <c r="C218" s="76" t="s">
        <v>308</v>
      </c>
      <c r="D218" s="76"/>
      <c r="E218" s="76"/>
      <c r="F218" s="76"/>
      <c r="G218" s="76"/>
      <c r="H218" s="76"/>
      <c r="I218" s="76"/>
      <c r="J218" s="76"/>
      <c r="K218" s="76"/>
      <c r="L218" s="76"/>
      <c r="M218" s="76"/>
      <c r="N218" s="76"/>
      <c r="O218" s="76"/>
      <c r="P218" s="76"/>
      <c r="Q218" s="76"/>
      <c r="R218" s="76"/>
      <c r="S218" s="76"/>
      <c r="T218" s="76"/>
      <c r="U218" s="76"/>
      <c r="V218" s="76"/>
      <c r="W218" s="76"/>
      <c r="X218" s="76"/>
      <c r="Y218" s="76"/>
    </row>
    <row r="219" spans="1:25">
      <c r="A219" s="11"/>
      <c r="B219" s="34"/>
      <c r="C219" s="78" t="s">
        <v>400</v>
      </c>
      <c r="D219" s="78"/>
      <c r="E219" s="78"/>
      <c r="F219" s="35"/>
      <c r="G219" s="78" t="s">
        <v>402</v>
      </c>
      <c r="H219" s="78"/>
      <c r="I219" s="78"/>
      <c r="J219" s="35"/>
      <c r="K219" s="78" t="s">
        <v>403</v>
      </c>
      <c r="L219" s="78"/>
      <c r="M219" s="78"/>
      <c r="N219" s="35"/>
      <c r="O219" s="78" t="s">
        <v>404</v>
      </c>
      <c r="P219" s="78"/>
      <c r="Q219" s="78"/>
      <c r="R219" s="35"/>
      <c r="S219" s="78" t="s">
        <v>384</v>
      </c>
      <c r="T219" s="78"/>
      <c r="U219" s="78"/>
      <c r="V219" s="35"/>
      <c r="W219" s="78" t="s">
        <v>406</v>
      </c>
      <c r="X219" s="78"/>
      <c r="Y219" s="78"/>
    </row>
    <row r="220" spans="1:25" ht="15.75" thickBot="1">
      <c r="A220" s="11"/>
      <c r="B220" s="34"/>
      <c r="C220" s="76" t="s">
        <v>401</v>
      </c>
      <c r="D220" s="76"/>
      <c r="E220" s="76"/>
      <c r="F220" s="108"/>
      <c r="G220" s="76" t="s">
        <v>401</v>
      </c>
      <c r="H220" s="76"/>
      <c r="I220" s="76"/>
      <c r="J220" s="108"/>
      <c r="K220" s="76"/>
      <c r="L220" s="76"/>
      <c r="M220" s="76"/>
      <c r="N220" s="108"/>
      <c r="O220" s="76" t="s">
        <v>405</v>
      </c>
      <c r="P220" s="76"/>
      <c r="Q220" s="76"/>
      <c r="R220" s="108"/>
      <c r="S220" s="76"/>
      <c r="T220" s="76"/>
      <c r="U220" s="76"/>
      <c r="V220" s="108"/>
      <c r="W220" s="76" t="s">
        <v>407</v>
      </c>
      <c r="X220" s="76"/>
      <c r="Y220" s="76"/>
    </row>
    <row r="221" spans="1:25">
      <c r="A221" s="11"/>
      <c r="B221" s="181" t="s">
        <v>345</v>
      </c>
      <c r="C221" s="40"/>
      <c r="D221" s="40"/>
      <c r="E221" s="40"/>
      <c r="F221" s="24"/>
      <c r="G221" s="40"/>
      <c r="H221" s="40"/>
      <c r="I221" s="40"/>
      <c r="J221" s="24"/>
      <c r="K221" s="40"/>
      <c r="L221" s="40"/>
      <c r="M221" s="40"/>
      <c r="N221" s="24"/>
      <c r="O221" s="40"/>
      <c r="P221" s="40"/>
      <c r="Q221" s="40"/>
      <c r="R221" s="24"/>
      <c r="S221" s="40"/>
      <c r="T221" s="40"/>
      <c r="U221" s="40"/>
      <c r="V221" s="24"/>
      <c r="W221" s="40"/>
      <c r="X221" s="40"/>
      <c r="Y221" s="40"/>
    </row>
    <row r="222" spans="1:25">
      <c r="A222" s="11"/>
      <c r="B222" s="183" t="s">
        <v>408</v>
      </c>
      <c r="C222" s="184" t="s">
        <v>247</v>
      </c>
      <c r="D222" s="149">
        <v>1603</v>
      </c>
      <c r="E222" s="34"/>
      <c r="F222" s="34"/>
      <c r="G222" s="184" t="s">
        <v>247</v>
      </c>
      <c r="H222" s="150">
        <v>9</v>
      </c>
      <c r="I222" s="34"/>
      <c r="J222" s="34"/>
      <c r="K222" s="184" t="s">
        <v>247</v>
      </c>
      <c r="L222" s="150">
        <v>457</v>
      </c>
      <c r="M222" s="34"/>
      <c r="N222" s="34"/>
      <c r="O222" s="184" t="s">
        <v>247</v>
      </c>
      <c r="P222" s="149">
        <v>2069</v>
      </c>
      <c r="Q222" s="34"/>
      <c r="R222" s="34"/>
      <c r="S222" s="184" t="s">
        <v>247</v>
      </c>
      <c r="T222" s="149">
        <v>317778</v>
      </c>
      <c r="U222" s="34"/>
      <c r="V222" s="34"/>
      <c r="W222" s="184" t="s">
        <v>247</v>
      </c>
      <c r="X222" s="149">
        <v>319847</v>
      </c>
      <c r="Y222" s="34"/>
    </row>
    <row r="223" spans="1:25">
      <c r="A223" s="11"/>
      <c r="B223" s="183"/>
      <c r="C223" s="184"/>
      <c r="D223" s="149"/>
      <c r="E223" s="34"/>
      <c r="F223" s="34"/>
      <c r="G223" s="184"/>
      <c r="H223" s="150"/>
      <c r="I223" s="34"/>
      <c r="J223" s="34"/>
      <c r="K223" s="184"/>
      <c r="L223" s="150"/>
      <c r="M223" s="34"/>
      <c r="N223" s="34"/>
      <c r="O223" s="184"/>
      <c r="P223" s="149"/>
      <c r="Q223" s="34"/>
      <c r="R223" s="34"/>
      <c r="S223" s="184"/>
      <c r="T223" s="149"/>
      <c r="U223" s="34"/>
      <c r="V223" s="34"/>
      <c r="W223" s="184"/>
      <c r="X223" s="149"/>
      <c r="Y223" s="34"/>
    </row>
    <row r="224" spans="1:25">
      <c r="A224" s="11"/>
      <c r="B224" s="185" t="s">
        <v>280</v>
      </c>
      <c r="C224" s="146">
        <v>11131</v>
      </c>
      <c r="D224" s="146"/>
      <c r="E224" s="39"/>
      <c r="F224" s="39"/>
      <c r="G224" s="146">
        <v>3601</v>
      </c>
      <c r="H224" s="146"/>
      <c r="I224" s="39"/>
      <c r="J224" s="39"/>
      <c r="K224" s="146">
        <v>14407</v>
      </c>
      <c r="L224" s="146"/>
      <c r="M224" s="39"/>
      <c r="N224" s="39"/>
      <c r="O224" s="146">
        <v>29139</v>
      </c>
      <c r="P224" s="146"/>
      <c r="Q224" s="39"/>
      <c r="R224" s="39"/>
      <c r="S224" s="146">
        <v>6333351</v>
      </c>
      <c r="T224" s="146"/>
      <c r="U224" s="39"/>
      <c r="V224" s="39"/>
      <c r="W224" s="146">
        <v>6362490</v>
      </c>
      <c r="X224" s="146"/>
      <c r="Y224" s="39"/>
    </row>
    <row r="225" spans="1:25">
      <c r="A225" s="11"/>
      <c r="B225" s="185"/>
      <c r="C225" s="146"/>
      <c r="D225" s="146"/>
      <c r="E225" s="39"/>
      <c r="F225" s="39"/>
      <c r="G225" s="146"/>
      <c r="H225" s="146"/>
      <c r="I225" s="39"/>
      <c r="J225" s="39"/>
      <c r="K225" s="146"/>
      <c r="L225" s="146"/>
      <c r="M225" s="39"/>
      <c r="N225" s="39"/>
      <c r="O225" s="146"/>
      <c r="P225" s="146"/>
      <c r="Q225" s="39"/>
      <c r="R225" s="39"/>
      <c r="S225" s="146"/>
      <c r="T225" s="146"/>
      <c r="U225" s="39"/>
      <c r="V225" s="39"/>
      <c r="W225" s="146"/>
      <c r="X225" s="146"/>
      <c r="Y225" s="39"/>
    </row>
    <row r="226" spans="1:25">
      <c r="A226" s="11"/>
      <c r="B226" s="183" t="s">
        <v>281</v>
      </c>
      <c r="C226" s="150">
        <v>139</v>
      </c>
      <c r="D226" s="150"/>
      <c r="E226" s="34"/>
      <c r="F226" s="34"/>
      <c r="G226" s="150">
        <v>210</v>
      </c>
      <c r="H226" s="150"/>
      <c r="I226" s="34"/>
      <c r="J226" s="34"/>
      <c r="K226" s="150">
        <v>470</v>
      </c>
      <c r="L226" s="150"/>
      <c r="M226" s="34"/>
      <c r="N226" s="34"/>
      <c r="O226" s="150">
        <v>819</v>
      </c>
      <c r="P226" s="150"/>
      <c r="Q226" s="34"/>
      <c r="R226" s="34"/>
      <c r="S226" s="149">
        <v>177935</v>
      </c>
      <c r="T226" s="149"/>
      <c r="U226" s="34"/>
      <c r="V226" s="34"/>
      <c r="W226" s="149">
        <v>178754</v>
      </c>
      <c r="X226" s="149"/>
      <c r="Y226" s="34"/>
    </row>
    <row r="227" spans="1:25">
      <c r="A227" s="11"/>
      <c r="B227" s="183"/>
      <c r="C227" s="150"/>
      <c r="D227" s="150"/>
      <c r="E227" s="34"/>
      <c r="F227" s="34"/>
      <c r="G227" s="150"/>
      <c r="H227" s="150"/>
      <c r="I227" s="34"/>
      <c r="J227" s="34"/>
      <c r="K227" s="150"/>
      <c r="L227" s="150"/>
      <c r="M227" s="34"/>
      <c r="N227" s="34"/>
      <c r="O227" s="150"/>
      <c r="P227" s="150"/>
      <c r="Q227" s="34"/>
      <c r="R227" s="34"/>
      <c r="S227" s="149"/>
      <c r="T227" s="149"/>
      <c r="U227" s="34"/>
      <c r="V227" s="34"/>
      <c r="W227" s="149"/>
      <c r="X227" s="149"/>
      <c r="Y227" s="34"/>
    </row>
    <row r="228" spans="1:25">
      <c r="A228" s="11"/>
      <c r="B228" s="185" t="s">
        <v>282</v>
      </c>
      <c r="C228" s="146">
        <v>3336</v>
      </c>
      <c r="D228" s="146"/>
      <c r="E228" s="39"/>
      <c r="F228" s="39"/>
      <c r="G228" s="151">
        <v>682</v>
      </c>
      <c r="H228" s="151"/>
      <c r="I228" s="39"/>
      <c r="J228" s="39"/>
      <c r="K228" s="151">
        <v>436</v>
      </c>
      <c r="L228" s="151"/>
      <c r="M228" s="39"/>
      <c r="N228" s="39"/>
      <c r="O228" s="146">
        <v>4454</v>
      </c>
      <c r="P228" s="146"/>
      <c r="Q228" s="39"/>
      <c r="R228" s="39"/>
      <c r="S228" s="146">
        <v>1076704</v>
      </c>
      <c r="T228" s="146"/>
      <c r="U228" s="39"/>
      <c r="V228" s="39"/>
      <c r="W228" s="146">
        <v>1081158</v>
      </c>
      <c r="X228" s="146"/>
      <c r="Y228" s="39"/>
    </row>
    <row r="229" spans="1:25">
      <c r="A229" s="11"/>
      <c r="B229" s="185"/>
      <c r="C229" s="146"/>
      <c r="D229" s="146"/>
      <c r="E229" s="39"/>
      <c r="F229" s="39"/>
      <c r="G229" s="151"/>
      <c r="H229" s="151"/>
      <c r="I229" s="39"/>
      <c r="J229" s="39"/>
      <c r="K229" s="151"/>
      <c r="L229" s="151"/>
      <c r="M229" s="39"/>
      <c r="N229" s="39"/>
      <c r="O229" s="146"/>
      <c r="P229" s="146"/>
      <c r="Q229" s="39"/>
      <c r="R229" s="39"/>
      <c r="S229" s="146"/>
      <c r="T229" s="146"/>
      <c r="U229" s="39"/>
      <c r="V229" s="39"/>
      <c r="W229" s="146"/>
      <c r="X229" s="146"/>
      <c r="Y229" s="39"/>
    </row>
    <row r="230" spans="1:25">
      <c r="A230" s="11"/>
      <c r="B230" s="183" t="s">
        <v>346</v>
      </c>
      <c r="C230" s="150">
        <v>789</v>
      </c>
      <c r="D230" s="150"/>
      <c r="E230" s="34"/>
      <c r="F230" s="34"/>
      <c r="G230" s="149">
        <v>1341</v>
      </c>
      <c r="H230" s="149"/>
      <c r="I230" s="34"/>
      <c r="J230" s="34"/>
      <c r="K230" s="150">
        <v>101</v>
      </c>
      <c r="L230" s="150"/>
      <c r="M230" s="34"/>
      <c r="N230" s="34"/>
      <c r="O230" s="149">
        <v>2231</v>
      </c>
      <c r="P230" s="149"/>
      <c r="Q230" s="34"/>
      <c r="R230" s="34"/>
      <c r="S230" s="149">
        <v>379532</v>
      </c>
      <c r="T230" s="149"/>
      <c r="U230" s="34"/>
      <c r="V230" s="34"/>
      <c r="W230" s="149">
        <v>381763</v>
      </c>
      <c r="X230" s="149"/>
      <c r="Y230" s="34"/>
    </row>
    <row r="231" spans="1:25">
      <c r="A231" s="11"/>
      <c r="B231" s="183"/>
      <c r="C231" s="150"/>
      <c r="D231" s="150"/>
      <c r="E231" s="34"/>
      <c r="F231" s="34"/>
      <c r="G231" s="149"/>
      <c r="H231" s="149"/>
      <c r="I231" s="34"/>
      <c r="J231" s="34"/>
      <c r="K231" s="150"/>
      <c r="L231" s="150"/>
      <c r="M231" s="34"/>
      <c r="N231" s="34"/>
      <c r="O231" s="149"/>
      <c r="P231" s="149"/>
      <c r="Q231" s="34"/>
      <c r="R231" s="34"/>
      <c r="S231" s="149"/>
      <c r="T231" s="149"/>
      <c r="U231" s="34"/>
      <c r="V231" s="34"/>
      <c r="W231" s="149"/>
      <c r="X231" s="149"/>
      <c r="Y231" s="34"/>
    </row>
    <row r="232" spans="1:25">
      <c r="A232" s="11"/>
      <c r="B232" s="185" t="s">
        <v>97</v>
      </c>
      <c r="C232" s="151" t="s">
        <v>248</v>
      </c>
      <c r="D232" s="151"/>
      <c r="E232" s="39"/>
      <c r="F232" s="39"/>
      <c r="G232" s="151">
        <v>85</v>
      </c>
      <c r="H232" s="151"/>
      <c r="I232" s="39"/>
      <c r="J232" s="39"/>
      <c r="K232" s="151" t="s">
        <v>248</v>
      </c>
      <c r="L232" s="151"/>
      <c r="M232" s="39"/>
      <c r="N232" s="39"/>
      <c r="O232" s="151">
        <v>85</v>
      </c>
      <c r="P232" s="151"/>
      <c r="Q232" s="39"/>
      <c r="R232" s="39"/>
      <c r="S232" s="146">
        <v>175251</v>
      </c>
      <c r="T232" s="146"/>
      <c r="U232" s="39"/>
      <c r="V232" s="39"/>
      <c r="W232" s="146">
        <v>175336</v>
      </c>
      <c r="X232" s="146"/>
      <c r="Y232" s="39"/>
    </row>
    <row r="233" spans="1:25">
      <c r="A233" s="11"/>
      <c r="B233" s="185"/>
      <c r="C233" s="151"/>
      <c r="D233" s="151"/>
      <c r="E233" s="39"/>
      <c r="F233" s="39"/>
      <c r="G233" s="151"/>
      <c r="H233" s="151"/>
      <c r="I233" s="39"/>
      <c r="J233" s="39"/>
      <c r="K233" s="151"/>
      <c r="L233" s="151"/>
      <c r="M233" s="39"/>
      <c r="N233" s="39"/>
      <c r="O233" s="151"/>
      <c r="P233" s="151"/>
      <c r="Q233" s="39"/>
      <c r="R233" s="39"/>
      <c r="S233" s="146"/>
      <c r="T233" s="146"/>
      <c r="U233" s="39"/>
      <c r="V233" s="39"/>
      <c r="W233" s="146"/>
      <c r="X233" s="146"/>
      <c r="Y233" s="39"/>
    </row>
    <row r="234" spans="1:25">
      <c r="A234" s="11"/>
      <c r="B234" s="183" t="s">
        <v>285</v>
      </c>
      <c r="C234" s="149">
        <v>12885</v>
      </c>
      <c r="D234" s="149"/>
      <c r="E234" s="34"/>
      <c r="F234" s="34"/>
      <c r="G234" s="149">
        <v>4658</v>
      </c>
      <c r="H234" s="149"/>
      <c r="I234" s="34"/>
      <c r="J234" s="34"/>
      <c r="K234" s="149">
        <v>9578</v>
      </c>
      <c r="L234" s="149"/>
      <c r="M234" s="34"/>
      <c r="N234" s="34"/>
      <c r="O234" s="149">
        <v>27121</v>
      </c>
      <c r="P234" s="149"/>
      <c r="Q234" s="34"/>
      <c r="R234" s="34"/>
      <c r="S234" s="149">
        <v>955300</v>
      </c>
      <c r="T234" s="149"/>
      <c r="U234" s="34"/>
      <c r="V234" s="34"/>
      <c r="W234" s="149">
        <v>982421</v>
      </c>
      <c r="X234" s="149"/>
      <c r="Y234" s="34"/>
    </row>
    <row r="235" spans="1:25">
      <c r="A235" s="11"/>
      <c r="B235" s="183"/>
      <c r="C235" s="149"/>
      <c r="D235" s="149"/>
      <c r="E235" s="34"/>
      <c r="F235" s="34"/>
      <c r="G235" s="149"/>
      <c r="H235" s="149"/>
      <c r="I235" s="34"/>
      <c r="J235" s="34"/>
      <c r="K235" s="149"/>
      <c r="L235" s="149"/>
      <c r="M235" s="34"/>
      <c r="N235" s="34"/>
      <c r="O235" s="149"/>
      <c r="P235" s="149"/>
      <c r="Q235" s="34"/>
      <c r="R235" s="34"/>
      <c r="S235" s="149"/>
      <c r="T235" s="149"/>
      <c r="U235" s="34"/>
      <c r="V235" s="34"/>
      <c r="W235" s="149"/>
      <c r="X235" s="149"/>
      <c r="Y235" s="34"/>
    </row>
    <row r="236" spans="1:25">
      <c r="A236" s="11"/>
      <c r="B236" s="185" t="s">
        <v>343</v>
      </c>
      <c r="C236" s="146">
        <v>10977</v>
      </c>
      <c r="D236" s="146"/>
      <c r="E236" s="39"/>
      <c r="F236" s="39"/>
      <c r="G236" s="146">
        <v>2378</v>
      </c>
      <c r="H236" s="146"/>
      <c r="I236" s="39"/>
      <c r="J236" s="39"/>
      <c r="K236" s="146">
        <v>4450</v>
      </c>
      <c r="L236" s="146"/>
      <c r="M236" s="39"/>
      <c r="N236" s="39"/>
      <c r="O236" s="146">
        <v>17805</v>
      </c>
      <c r="P236" s="146"/>
      <c r="Q236" s="39"/>
      <c r="R236" s="39"/>
      <c r="S236" s="146">
        <v>2095480</v>
      </c>
      <c r="T236" s="146"/>
      <c r="U236" s="39"/>
      <c r="V236" s="39"/>
      <c r="W236" s="146">
        <v>2113285</v>
      </c>
      <c r="X236" s="146"/>
      <c r="Y236" s="39"/>
    </row>
    <row r="237" spans="1:25">
      <c r="A237" s="11"/>
      <c r="B237" s="185"/>
      <c r="C237" s="146"/>
      <c r="D237" s="146"/>
      <c r="E237" s="39"/>
      <c r="F237" s="39"/>
      <c r="G237" s="146"/>
      <c r="H237" s="146"/>
      <c r="I237" s="39"/>
      <c r="J237" s="39"/>
      <c r="K237" s="146"/>
      <c r="L237" s="146"/>
      <c r="M237" s="39"/>
      <c r="N237" s="39"/>
      <c r="O237" s="146"/>
      <c r="P237" s="146"/>
      <c r="Q237" s="39"/>
      <c r="R237" s="39"/>
      <c r="S237" s="146"/>
      <c r="T237" s="146"/>
      <c r="U237" s="39"/>
      <c r="V237" s="39"/>
      <c r="W237" s="146"/>
      <c r="X237" s="146"/>
      <c r="Y237" s="39"/>
    </row>
    <row r="238" spans="1:25">
      <c r="A238" s="11"/>
      <c r="B238" s="183" t="s">
        <v>409</v>
      </c>
      <c r="C238" s="149">
        <v>1193</v>
      </c>
      <c r="D238" s="149"/>
      <c r="E238" s="34"/>
      <c r="F238" s="34"/>
      <c r="G238" s="150">
        <v>317</v>
      </c>
      <c r="H238" s="150"/>
      <c r="I238" s="34"/>
      <c r="J238" s="34"/>
      <c r="K238" s="150">
        <v>256</v>
      </c>
      <c r="L238" s="150"/>
      <c r="M238" s="34"/>
      <c r="N238" s="34"/>
      <c r="O238" s="149">
        <v>1766</v>
      </c>
      <c r="P238" s="149"/>
      <c r="Q238" s="34"/>
      <c r="R238" s="34"/>
      <c r="S238" s="149">
        <v>121026</v>
      </c>
      <c r="T238" s="149"/>
      <c r="U238" s="34"/>
      <c r="V238" s="34"/>
      <c r="W238" s="149">
        <v>122792</v>
      </c>
      <c r="X238" s="149"/>
      <c r="Y238" s="34"/>
    </row>
    <row r="239" spans="1:25">
      <c r="A239" s="11"/>
      <c r="B239" s="183"/>
      <c r="C239" s="149"/>
      <c r="D239" s="149"/>
      <c r="E239" s="34"/>
      <c r="F239" s="34"/>
      <c r="G239" s="150"/>
      <c r="H239" s="150"/>
      <c r="I239" s="34"/>
      <c r="J239" s="34"/>
      <c r="K239" s="150"/>
      <c r="L239" s="150"/>
      <c r="M239" s="34"/>
      <c r="N239" s="34"/>
      <c r="O239" s="149"/>
      <c r="P239" s="149"/>
      <c r="Q239" s="34"/>
      <c r="R239" s="34"/>
      <c r="S239" s="149"/>
      <c r="T239" s="149"/>
      <c r="U239" s="34"/>
      <c r="V239" s="34"/>
      <c r="W239" s="149"/>
      <c r="X239" s="149"/>
      <c r="Y239" s="34"/>
    </row>
    <row r="240" spans="1:25">
      <c r="A240" s="11"/>
      <c r="B240" s="185" t="s">
        <v>286</v>
      </c>
      <c r="C240" s="146">
        <v>2114</v>
      </c>
      <c r="D240" s="146"/>
      <c r="E240" s="39"/>
      <c r="F240" s="39"/>
      <c r="G240" s="151">
        <v>955</v>
      </c>
      <c r="H240" s="151"/>
      <c r="I240" s="39"/>
      <c r="J240" s="39"/>
      <c r="K240" s="151">
        <v>673</v>
      </c>
      <c r="L240" s="151"/>
      <c r="M240" s="39"/>
      <c r="N240" s="39"/>
      <c r="O240" s="146">
        <v>3742</v>
      </c>
      <c r="P240" s="146"/>
      <c r="Q240" s="39"/>
      <c r="R240" s="39"/>
      <c r="S240" s="146">
        <v>382710</v>
      </c>
      <c r="T240" s="146"/>
      <c r="U240" s="39"/>
      <c r="V240" s="39"/>
      <c r="W240" s="146">
        <v>386452</v>
      </c>
      <c r="X240" s="146"/>
      <c r="Y240" s="39"/>
    </row>
    <row r="241" spans="1:37" ht="15.75" thickBot="1">
      <c r="A241" s="11"/>
      <c r="B241" s="185"/>
      <c r="C241" s="186"/>
      <c r="D241" s="186"/>
      <c r="E241" s="48"/>
      <c r="F241" s="39"/>
      <c r="G241" s="187"/>
      <c r="H241" s="187"/>
      <c r="I241" s="48"/>
      <c r="J241" s="39"/>
      <c r="K241" s="187"/>
      <c r="L241" s="187"/>
      <c r="M241" s="48"/>
      <c r="N241" s="39"/>
      <c r="O241" s="186"/>
      <c r="P241" s="186"/>
      <c r="Q241" s="48"/>
      <c r="R241" s="39"/>
      <c r="S241" s="186"/>
      <c r="T241" s="186"/>
      <c r="U241" s="48"/>
      <c r="V241" s="39"/>
      <c r="W241" s="186"/>
      <c r="X241" s="186"/>
      <c r="Y241" s="48"/>
    </row>
    <row r="242" spans="1:37">
      <c r="A242" s="11"/>
      <c r="B242" s="188" t="s">
        <v>347</v>
      </c>
      <c r="C242" s="189" t="s">
        <v>247</v>
      </c>
      <c r="D242" s="191">
        <v>44167</v>
      </c>
      <c r="E242" s="35"/>
      <c r="F242" s="34"/>
      <c r="G242" s="189" t="s">
        <v>247</v>
      </c>
      <c r="H242" s="191">
        <v>14236</v>
      </c>
      <c r="I242" s="35"/>
      <c r="J242" s="34"/>
      <c r="K242" s="189" t="s">
        <v>247</v>
      </c>
      <c r="L242" s="191">
        <v>30828</v>
      </c>
      <c r="M242" s="35"/>
      <c r="N242" s="34"/>
      <c r="O242" s="189" t="s">
        <v>247</v>
      </c>
      <c r="P242" s="191">
        <v>89231</v>
      </c>
      <c r="Q242" s="35"/>
      <c r="R242" s="34"/>
      <c r="S242" s="189" t="s">
        <v>247</v>
      </c>
      <c r="T242" s="191">
        <v>12015067</v>
      </c>
      <c r="U242" s="35"/>
      <c r="V242" s="34"/>
      <c r="W242" s="189" t="s">
        <v>247</v>
      </c>
      <c r="X242" s="191">
        <v>12104298</v>
      </c>
      <c r="Y242" s="35"/>
    </row>
    <row r="243" spans="1:37" ht="15.75" thickBot="1">
      <c r="A243" s="11"/>
      <c r="B243" s="188"/>
      <c r="C243" s="190"/>
      <c r="D243" s="192"/>
      <c r="E243" s="56"/>
      <c r="F243" s="34"/>
      <c r="G243" s="190"/>
      <c r="H243" s="192"/>
      <c r="I243" s="56"/>
      <c r="J243" s="34"/>
      <c r="K243" s="190"/>
      <c r="L243" s="192"/>
      <c r="M243" s="56"/>
      <c r="N243" s="34"/>
      <c r="O243" s="190"/>
      <c r="P243" s="192"/>
      <c r="Q243" s="56"/>
      <c r="R243" s="34"/>
      <c r="S243" s="190"/>
      <c r="T243" s="192"/>
      <c r="U243" s="56"/>
      <c r="V243" s="34"/>
      <c r="W243" s="190"/>
      <c r="X243" s="192"/>
      <c r="Y243" s="56"/>
    </row>
    <row r="244" spans="1:37" ht="15.75" thickTop="1">
      <c r="A244" s="11" t="s">
        <v>898</v>
      </c>
      <c r="B244" s="10" t="s">
        <v>21</v>
      </c>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row>
    <row r="245" spans="1:37">
      <c r="A245" s="11"/>
      <c r="B245" s="34" t="s">
        <v>410</v>
      </c>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c r="AE245" s="34"/>
      <c r="AF245" s="34"/>
      <c r="AG245" s="34"/>
      <c r="AH245" s="34"/>
      <c r="AI245" s="34"/>
      <c r="AJ245" s="34"/>
      <c r="AK245" s="34"/>
    </row>
    <row r="246" spans="1:37">
      <c r="A246" s="11"/>
      <c r="B246" s="21"/>
      <c r="C246" s="21"/>
      <c r="D246" s="21"/>
      <c r="E246" s="21"/>
      <c r="F246" s="21"/>
      <c r="G246" s="21"/>
      <c r="H246" s="21"/>
      <c r="I246" s="21"/>
      <c r="J246" s="21"/>
      <c r="K246" s="21"/>
      <c r="L246" s="21"/>
      <c r="M246" s="21"/>
      <c r="N246" s="21"/>
      <c r="O246" s="21"/>
      <c r="P246" s="21"/>
      <c r="Q246" s="21"/>
    </row>
    <row r="247" spans="1:37">
      <c r="A247" s="11"/>
      <c r="B247" s="20"/>
      <c r="C247" s="20"/>
      <c r="D247" s="20"/>
      <c r="E247" s="20"/>
      <c r="F247" s="20"/>
      <c r="G247" s="20"/>
      <c r="H247" s="20"/>
      <c r="I247" s="20"/>
      <c r="J247" s="20"/>
      <c r="K247" s="20"/>
      <c r="L247" s="20"/>
      <c r="M247" s="20"/>
      <c r="N247" s="20"/>
      <c r="O247" s="20"/>
      <c r="P247" s="20"/>
      <c r="Q247" s="20"/>
    </row>
    <row r="248" spans="1:37" ht="15.75" thickBot="1">
      <c r="A248" s="11"/>
      <c r="B248" s="14"/>
      <c r="C248" s="30" t="s">
        <v>293</v>
      </c>
      <c r="D248" s="30"/>
      <c r="E248" s="30"/>
      <c r="F248" s="30"/>
      <c r="G248" s="30"/>
      <c r="H248" s="30"/>
      <c r="I248" s="30"/>
      <c r="J248" s="19"/>
      <c r="K248" s="30" t="s">
        <v>308</v>
      </c>
      <c r="L248" s="30"/>
      <c r="M248" s="30"/>
      <c r="N248" s="30"/>
      <c r="O248" s="30"/>
      <c r="P248" s="30"/>
      <c r="Q248" s="30"/>
    </row>
    <row r="249" spans="1:37">
      <c r="A249" s="11"/>
      <c r="B249" s="31" t="s">
        <v>241</v>
      </c>
      <c r="C249" s="33" t="s">
        <v>411</v>
      </c>
      <c r="D249" s="33"/>
      <c r="E249" s="33"/>
      <c r="F249" s="35"/>
      <c r="G249" s="33" t="s">
        <v>414</v>
      </c>
      <c r="H249" s="33"/>
      <c r="I249" s="33"/>
      <c r="J249" s="34"/>
      <c r="K249" s="33" t="s">
        <v>411</v>
      </c>
      <c r="L249" s="33"/>
      <c r="M249" s="33"/>
      <c r="N249" s="35"/>
      <c r="O249" s="33" t="s">
        <v>414</v>
      </c>
      <c r="P249" s="33"/>
      <c r="Q249" s="33"/>
    </row>
    <row r="250" spans="1:37">
      <c r="A250" s="11"/>
      <c r="B250" s="31"/>
      <c r="C250" s="32" t="s">
        <v>412</v>
      </c>
      <c r="D250" s="32"/>
      <c r="E250" s="32"/>
      <c r="F250" s="34"/>
      <c r="G250" s="32" t="s">
        <v>415</v>
      </c>
      <c r="H250" s="32"/>
      <c r="I250" s="32"/>
      <c r="J250" s="34"/>
      <c r="K250" s="32" t="s">
        <v>412</v>
      </c>
      <c r="L250" s="32"/>
      <c r="M250" s="32"/>
      <c r="N250" s="34"/>
      <c r="O250" s="32" t="s">
        <v>415</v>
      </c>
      <c r="P250" s="32"/>
      <c r="Q250" s="32"/>
    </row>
    <row r="251" spans="1:37">
      <c r="A251" s="11"/>
      <c r="B251" s="31"/>
      <c r="C251" s="32" t="s">
        <v>413</v>
      </c>
      <c r="D251" s="32"/>
      <c r="E251" s="32"/>
      <c r="F251" s="34"/>
      <c r="G251" s="32" t="s">
        <v>416</v>
      </c>
      <c r="H251" s="32"/>
      <c r="I251" s="32"/>
      <c r="J251" s="34"/>
      <c r="K251" s="32" t="s">
        <v>413</v>
      </c>
      <c r="L251" s="32"/>
      <c r="M251" s="32"/>
      <c r="N251" s="34"/>
      <c r="O251" s="32" t="s">
        <v>416</v>
      </c>
      <c r="P251" s="32"/>
      <c r="Q251" s="32"/>
    </row>
    <row r="252" spans="1:37" ht="15.75" thickBot="1">
      <c r="A252" s="11"/>
      <c r="B252" s="31"/>
      <c r="C252" s="79"/>
      <c r="D252" s="79"/>
      <c r="E252" s="79"/>
      <c r="F252" s="34"/>
      <c r="G252" s="30" t="s">
        <v>417</v>
      </c>
      <c r="H252" s="30"/>
      <c r="I252" s="30"/>
      <c r="J252" s="34"/>
      <c r="K252" s="79"/>
      <c r="L252" s="79"/>
      <c r="M252" s="79"/>
      <c r="N252" s="34"/>
      <c r="O252" s="30" t="s">
        <v>417</v>
      </c>
      <c r="P252" s="30"/>
      <c r="Q252" s="30"/>
    </row>
    <row r="253" spans="1:37">
      <c r="A253" s="11"/>
      <c r="B253" s="25" t="s">
        <v>345</v>
      </c>
      <c r="C253" s="40"/>
      <c r="D253" s="40"/>
      <c r="E253" s="40"/>
      <c r="F253" s="24"/>
      <c r="G253" s="40"/>
      <c r="H253" s="40"/>
      <c r="I253" s="40"/>
      <c r="J253" s="24"/>
      <c r="K253" s="40"/>
      <c r="L253" s="40"/>
      <c r="M253" s="40"/>
      <c r="N253" s="24"/>
      <c r="O253" s="40"/>
      <c r="P253" s="40"/>
      <c r="Q253" s="40"/>
    </row>
    <row r="254" spans="1:37">
      <c r="A254" s="11"/>
      <c r="B254" s="67" t="s">
        <v>408</v>
      </c>
      <c r="C254" s="41" t="s">
        <v>247</v>
      </c>
      <c r="D254" s="43">
        <v>258</v>
      </c>
      <c r="E254" s="34"/>
      <c r="F254" s="34"/>
      <c r="G254" s="41" t="s">
        <v>247</v>
      </c>
      <c r="H254" s="43">
        <v>110</v>
      </c>
      <c r="I254" s="34"/>
      <c r="J254" s="34"/>
      <c r="K254" s="41" t="s">
        <v>247</v>
      </c>
      <c r="L254" s="43">
        <v>544</v>
      </c>
      <c r="M254" s="34"/>
      <c r="N254" s="34"/>
      <c r="O254" s="41" t="s">
        <v>247</v>
      </c>
      <c r="P254" s="43" t="s">
        <v>248</v>
      </c>
      <c r="Q254" s="34"/>
    </row>
    <row r="255" spans="1:37">
      <c r="A255" s="11"/>
      <c r="B255" s="67"/>
      <c r="C255" s="41"/>
      <c r="D255" s="43"/>
      <c r="E255" s="34"/>
      <c r="F255" s="34"/>
      <c r="G255" s="41"/>
      <c r="H255" s="43"/>
      <c r="I255" s="34"/>
      <c r="J255" s="34"/>
      <c r="K255" s="41"/>
      <c r="L255" s="43"/>
      <c r="M255" s="34"/>
      <c r="N255" s="34"/>
      <c r="O255" s="41"/>
      <c r="P255" s="43"/>
      <c r="Q255" s="34"/>
    </row>
    <row r="256" spans="1:37">
      <c r="A256" s="11"/>
      <c r="B256" s="68" t="s">
        <v>281</v>
      </c>
      <c r="C256" s="45">
        <v>1401</v>
      </c>
      <c r="D256" s="45"/>
      <c r="E256" s="39"/>
      <c r="F256" s="39"/>
      <c r="G256" s="46" t="s">
        <v>248</v>
      </c>
      <c r="H256" s="46"/>
      <c r="I256" s="39"/>
      <c r="J256" s="39"/>
      <c r="K256" s="45">
        <v>1610</v>
      </c>
      <c r="L256" s="45"/>
      <c r="M256" s="39"/>
      <c r="N256" s="39"/>
      <c r="O256" s="46" t="s">
        <v>248</v>
      </c>
      <c r="P256" s="46"/>
      <c r="Q256" s="39"/>
    </row>
    <row r="257" spans="1:17">
      <c r="A257" s="11"/>
      <c r="B257" s="68"/>
      <c r="C257" s="45"/>
      <c r="D257" s="45"/>
      <c r="E257" s="39"/>
      <c r="F257" s="39"/>
      <c r="G257" s="46"/>
      <c r="H257" s="46"/>
      <c r="I257" s="39"/>
      <c r="J257" s="39"/>
      <c r="K257" s="45"/>
      <c r="L257" s="45"/>
      <c r="M257" s="39"/>
      <c r="N257" s="39"/>
      <c r="O257" s="46"/>
      <c r="P257" s="46"/>
      <c r="Q257" s="39"/>
    </row>
    <row r="258" spans="1:17">
      <c r="A258" s="11"/>
      <c r="B258" s="67" t="s">
        <v>280</v>
      </c>
      <c r="C258" s="42">
        <v>30279</v>
      </c>
      <c r="D258" s="42"/>
      <c r="E258" s="34"/>
      <c r="F258" s="34"/>
      <c r="G258" s="42">
        <v>2160</v>
      </c>
      <c r="H258" s="42"/>
      <c r="I258" s="34"/>
      <c r="J258" s="34"/>
      <c r="K258" s="42">
        <v>33529</v>
      </c>
      <c r="L258" s="42"/>
      <c r="M258" s="34"/>
      <c r="N258" s="34"/>
      <c r="O258" s="42">
        <v>1113</v>
      </c>
      <c r="P258" s="42"/>
      <c r="Q258" s="34"/>
    </row>
    <row r="259" spans="1:17">
      <c r="A259" s="11"/>
      <c r="B259" s="67"/>
      <c r="C259" s="42"/>
      <c r="D259" s="42"/>
      <c r="E259" s="34"/>
      <c r="F259" s="34"/>
      <c r="G259" s="42"/>
      <c r="H259" s="42"/>
      <c r="I259" s="34"/>
      <c r="J259" s="34"/>
      <c r="K259" s="42"/>
      <c r="L259" s="42"/>
      <c r="M259" s="34"/>
      <c r="N259" s="34"/>
      <c r="O259" s="42"/>
      <c r="P259" s="42"/>
      <c r="Q259" s="34"/>
    </row>
    <row r="260" spans="1:17">
      <c r="A260" s="11"/>
      <c r="B260" s="68" t="s">
        <v>282</v>
      </c>
      <c r="C260" s="45">
        <v>1696</v>
      </c>
      <c r="D260" s="45"/>
      <c r="E260" s="39"/>
      <c r="F260" s="39"/>
      <c r="G260" s="46">
        <v>111</v>
      </c>
      <c r="H260" s="46"/>
      <c r="I260" s="39"/>
      <c r="J260" s="39"/>
      <c r="K260" s="45">
        <v>1428</v>
      </c>
      <c r="L260" s="45"/>
      <c r="M260" s="39"/>
      <c r="N260" s="39"/>
      <c r="O260" s="46">
        <v>294</v>
      </c>
      <c r="P260" s="46"/>
      <c r="Q260" s="39"/>
    </row>
    <row r="261" spans="1:17">
      <c r="A261" s="11"/>
      <c r="B261" s="68"/>
      <c r="C261" s="45"/>
      <c r="D261" s="45"/>
      <c r="E261" s="39"/>
      <c r="F261" s="39"/>
      <c r="G261" s="46"/>
      <c r="H261" s="46"/>
      <c r="I261" s="39"/>
      <c r="J261" s="39"/>
      <c r="K261" s="45"/>
      <c r="L261" s="45"/>
      <c r="M261" s="39"/>
      <c r="N261" s="39"/>
      <c r="O261" s="46"/>
      <c r="P261" s="46"/>
      <c r="Q261" s="39"/>
    </row>
    <row r="262" spans="1:17">
      <c r="A262" s="11"/>
      <c r="B262" s="67" t="s">
        <v>346</v>
      </c>
      <c r="C262" s="43">
        <v>410</v>
      </c>
      <c r="D262" s="43"/>
      <c r="E262" s="34"/>
      <c r="F262" s="34"/>
      <c r="G262" s="43">
        <v>513</v>
      </c>
      <c r="H262" s="43"/>
      <c r="I262" s="34"/>
      <c r="J262" s="34"/>
      <c r="K262" s="43">
        <v>832</v>
      </c>
      <c r="L262" s="43"/>
      <c r="M262" s="34"/>
      <c r="N262" s="34"/>
      <c r="O262" s="43" t="s">
        <v>248</v>
      </c>
      <c r="P262" s="43"/>
      <c r="Q262" s="34"/>
    </row>
    <row r="263" spans="1:17">
      <c r="A263" s="11"/>
      <c r="B263" s="67"/>
      <c r="C263" s="43"/>
      <c r="D263" s="43"/>
      <c r="E263" s="34"/>
      <c r="F263" s="34"/>
      <c r="G263" s="43"/>
      <c r="H263" s="43"/>
      <c r="I263" s="34"/>
      <c r="J263" s="34"/>
      <c r="K263" s="43"/>
      <c r="L263" s="43"/>
      <c r="M263" s="34"/>
      <c r="N263" s="34"/>
      <c r="O263" s="43"/>
      <c r="P263" s="43"/>
      <c r="Q263" s="34"/>
    </row>
    <row r="264" spans="1:17">
      <c r="A264" s="11"/>
      <c r="B264" s="68" t="s">
        <v>285</v>
      </c>
      <c r="C264" s="45">
        <v>13713</v>
      </c>
      <c r="D264" s="45"/>
      <c r="E264" s="39"/>
      <c r="F264" s="39"/>
      <c r="G264" s="45">
        <v>1870</v>
      </c>
      <c r="H264" s="45"/>
      <c r="I264" s="39"/>
      <c r="J264" s="39"/>
      <c r="K264" s="45">
        <v>14701</v>
      </c>
      <c r="L264" s="45"/>
      <c r="M264" s="39"/>
      <c r="N264" s="39"/>
      <c r="O264" s="45">
        <v>1998</v>
      </c>
      <c r="P264" s="45"/>
      <c r="Q264" s="39"/>
    </row>
    <row r="265" spans="1:17">
      <c r="A265" s="11"/>
      <c r="B265" s="68"/>
      <c r="C265" s="45"/>
      <c r="D265" s="45"/>
      <c r="E265" s="39"/>
      <c r="F265" s="39"/>
      <c r="G265" s="45"/>
      <c r="H265" s="45"/>
      <c r="I265" s="39"/>
      <c r="J265" s="39"/>
      <c r="K265" s="45"/>
      <c r="L265" s="45"/>
      <c r="M265" s="39"/>
      <c r="N265" s="39"/>
      <c r="O265" s="45"/>
      <c r="P265" s="45"/>
      <c r="Q265" s="39"/>
    </row>
    <row r="266" spans="1:17">
      <c r="A266" s="11"/>
      <c r="B266" s="67" t="s">
        <v>343</v>
      </c>
      <c r="C266" s="43" t="s">
        <v>248</v>
      </c>
      <c r="D266" s="43"/>
      <c r="E266" s="34"/>
      <c r="F266" s="34"/>
      <c r="G266" s="42">
        <v>4950</v>
      </c>
      <c r="H266" s="42"/>
      <c r="I266" s="34"/>
      <c r="J266" s="34"/>
      <c r="K266" s="43" t="s">
        <v>248</v>
      </c>
      <c r="L266" s="43"/>
      <c r="M266" s="34"/>
      <c r="N266" s="34"/>
      <c r="O266" s="42">
        <v>4450</v>
      </c>
      <c r="P266" s="42"/>
      <c r="Q266" s="34"/>
    </row>
    <row r="267" spans="1:17">
      <c r="A267" s="11"/>
      <c r="B267" s="67"/>
      <c r="C267" s="43"/>
      <c r="D267" s="43"/>
      <c r="E267" s="34"/>
      <c r="F267" s="34"/>
      <c r="G267" s="42"/>
      <c r="H267" s="42"/>
      <c r="I267" s="34"/>
      <c r="J267" s="34"/>
      <c r="K267" s="43"/>
      <c r="L267" s="43"/>
      <c r="M267" s="34"/>
      <c r="N267" s="34"/>
      <c r="O267" s="42"/>
      <c r="P267" s="42"/>
      <c r="Q267" s="34"/>
    </row>
    <row r="268" spans="1:17">
      <c r="A268" s="11"/>
      <c r="B268" s="68" t="s">
        <v>409</v>
      </c>
      <c r="C268" s="46" t="s">
        <v>248</v>
      </c>
      <c r="D268" s="46"/>
      <c r="E268" s="39"/>
      <c r="F268" s="39"/>
      <c r="G268" s="46">
        <v>257</v>
      </c>
      <c r="H268" s="46"/>
      <c r="I268" s="39"/>
      <c r="J268" s="39"/>
      <c r="K268" s="46">
        <v>457</v>
      </c>
      <c r="L268" s="46"/>
      <c r="M268" s="39"/>
      <c r="N268" s="39"/>
      <c r="O268" s="46">
        <v>256</v>
      </c>
      <c r="P268" s="46"/>
      <c r="Q268" s="39"/>
    </row>
    <row r="269" spans="1:17">
      <c r="A269" s="11"/>
      <c r="B269" s="68"/>
      <c r="C269" s="46"/>
      <c r="D269" s="46"/>
      <c r="E269" s="39"/>
      <c r="F269" s="39"/>
      <c r="G269" s="46"/>
      <c r="H269" s="46"/>
      <c r="I269" s="39"/>
      <c r="J269" s="39"/>
      <c r="K269" s="46"/>
      <c r="L269" s="46"/>
      <c r="M269" s="39"/>
      <c r="N269" s="39"/>
      <c r="O269" s="46"/>
      <c r="P269" s="46"/>
      <c r="Q269" s="39"/>
    </row>
    <row r="270" spans="1:17">
      <c r="A270" s="11"/>
      <c r="B270" s="67" t="s">
        <v>286</v>
      </c>
      <c r="C270" s="43">
        <v>21</v>
      </c>
      <c r="D270" s="43"/>
      <c r="E270" s="34"/>
      <c r="F270" s="34"/>
      <c r="G270" s="43">
        <v>556</v>
      </c>
      <c r="H270" s="43"/>
      <c r="I270" s="34"/>
      <c r="J270" s="34"/>
      <c r="K270" s="43">
        <v>69</v>
      </c>
      <c r="L270" s="43"/>
      <c r="M270" s="34"/>
      <c r="N270" s="34"/>
      <c r="O270" s="43">
        <v>673</v>
      </c>
      <c r="P270" s="43"/>
      <c r="Q270" s="34"/>
    </row>
    <row r="271" spans="1:17" ht="15.75" thickBot="1">
      <c r="A271" s="11"/>
      <c r="B271" s="67"/>
      <c r="C271" s="193"/>
      <c r="D271" s="193"/>
      <c r="E271" s="63"/>
      <c r="F271" s="34"/>
      <c r="G271" s="193"/>
      <c r="H271" s="193"/>
      <c r="I271" s="63"/>
      <c r="J271" s="34"/>
      <c r="K271" s="193"/>
      <c r="L271" s="193"/>
      <c r="M271" s="63"/>
      <c r="N271" s="34"/>
      <c r="O271" s="193"/>
      <c r="P271" s="193"/>
      <c r="Q271" s="63"/>
    </row>
    <row r="272" spans="1:17">
      <c r="A272" s="11"/>
      <c r="B272" s="69" t="s">
        <v>347</v>
      </c>
      <c r="C272" s="65" t="s">
        <v>247</v>
      </c>
      <c r="D272" s="64">
        <v>47778</v>
      </c>
      <c r="E272" s="40"/>
      <c r="F272" s="39"/>
      <c r="G272" s="65" t="s">
        <v>247</v>
      </c>
      <c r="H272" s="64">
        <v>10527</v>
      </c>
      <c r="I272" s="40"/>
      <c r="J272" s="39"/>
      <c r="K272" s="65" t="s">
        <v>247</v>
      </c>
      <c r="L272" s="64">
        <v>53170</v>
      </c>
      <c r="M272" s="40"/>
      <c r="N272" s="39"/>
      <c r="O272" s="65" t="s">
        <v>247</v>
      </c>
      <c r="P272" s="64">
        <v>8784</v>
      </c>
      <c r="Q272" s="40"/>
    </row>
    <row r="273" spans="1:37" ht="15.75" thickBot="1">
      <c r="A273" s="11"/>
      <c r="B273" s="69"/>
      <c r="C273" s="70"/>
      <c r="D273" s="71"/>
      <c r="E273" s="72"/>
      <c r="F273" s="39"/>
      <c r="G273" s="70"/>
      <c r="H273" s="71"/>
      <c r="I273" s="72"/>
      <c r="J273" s="39"/>
      <c r="K273" s="70"/>
      <c r="L273" s="71"/>
      <c r="M273" s="72"/>
      <c r="N273" s="39"/>
      <c r="O273" s="70"/>
      <c r="P273" s="71"/>
      <c r="Q273" s="72"/>
    </row>
    <row r="274" spans="1:37" ht="15.75" thickTop="1">
      <c r="A274" s="11" t="s">
        <v>899</v>
      </c>
      <c r="B274" s="10" t="s">
        <v>21</v>
      </c>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c r="AI274" s="10"/>
      <c r="AJ274" s="10"/>
      <c r="AK274" s="10"/>
    </row>
    <row r="275" spans="1:37">
      <c r="A275" s="11"/>
      <c r="B275" s="34" t="s">
        <v>419</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c r="AE275" s="34"/>
      <c r="AF275" s="34"/>
      <c r="AG275" s="34"/>
      <c r="AH275" s="34"/>
      <c r="AI275" s="34"/>
      <c r="AJ275" s="34"/>
      <c r="AK275" s="34"/>
    </row>
    <row r="276" spans="1:37">
      <c r="A276" s="11"/>
      <c r="B276" s="21"/>
      <c r="C276" s="21"/>
      <c r="D276" s="21"/>
      <c r="E276" s="21"/>
      <c r="F276" s="21"/>
      <c r="G276" s="21"/>
      <c r="H276" s="21"/>
      <c r="I276" s="21"/>
    </row>
    <row r="277" spans="1:37">
      <c r="A277" s="11"/>
      <c r="B277" s="20"/>
      <c r="C277" s="20"/>
      <c r="D277" s="20"/>
      <c r="E277" s="20"/>
      <c r="F277" s="20"/>
      <c r="G277" s="20"/>
      <c r="H277" s="20"/>
      <c r="I277" s="20"/>
    </row>
    <row r="278" spans="1:37" ht="15.75" thickBot="1">
      <c r="A278" s="11"/>
      <c r="B278" s="22" t="s">
        <v>241</v>
      </c>
      <c r="C278" s="30">
        <v>2014</v>
      </c>
      <c r="D278" s="30"/>
      <c r="E278" s="30"/>
      <c r="F278" s="19"/>
      <c r="G278" s="30">
        <v>2013</v>
      </c>
      <c r="H278" s="30"/>
      <c r="I278" s="30"/>
    </row>
    <row r="279" spans="1:37">
      <c r="A279" s="11"/>
      <c r="B279" s="195" t="s">
        <v>420</v>
      </c>
      <c r="C279" s="65" t="s">
        <v>247</v>
      </c>
      <c r="D279" s="64">
        <v>1029426</v>
      </c>
      <c r="E279" s="40"/>
      <c r="F279" s="39"/>
      <c r="G279" s="65" t="s">
        <v>247</v>
      </c>
      <c r="H279" s="64">
        <v>1809235</v>
      </c>
      <c r="I279" s="40"/>
    </row>
    <row r="280" spans="1:37">
      <c r="A280" s="11"/>
      <c r="B280" s="195"/>
      <c r="C280" s="44"/>
      <c r="D280" s="45"/>
      <c r="E280" s="39"/>
      <c r="F280" s="39"/>
      <c r="G280" s="44"/>
      <c r="H280" s="45"/>
      <c r="I280" s="39"/>
    </row>
    <row r="281" spans="1:37">
      <c r="A281" s="11"/>
      <c r="B281" s="61" t="s">
        <v>421</v>
      </c>
      <c r="C281" s="42">
        <v>316327</v>
      </c>
      <c r="D281" s="42"/>
      <c r="E281" s="34"/>
      <c r="F281" s="34"/>
      <c r="G281" s="43" t="s">
        <v>248</v>
      </c>
      <c r="H281" s="43"/>
      <c r="I281" s="34"/>
    </row>
    <row r="282" spans="1:37">
      <c r="A282" s="11"/>
      <c r="B282" s="61"/>
      <c r="C282" s="42"/>
      <c r="D282" s="42"/>
      <c r="E282" s="34"/>
      <c r="F282" s="34"/>
      <c r="G282" s="43"/>
      <c r="H282" s="43"/>
      <c r="I282" s="34"/>
    </row>
    <row r="283" spans="1:37">
      <c r="A283" s="11"/>
      <c r="B283" s="60" t="s">
        <v>422</v>
      </c>
      <c r="C283" s="45">
        <v>89775</v>
      </c>
      <c r="D283" s="45"/>
      <c r="E283" s="39"/>
      <c r="F283" s="39"/>
      <c r="G283" s="45">
        <v>179792</v>
      </c>
      <c r="H283" s="45"/>
      <c r="I283" s="39"/>
    </row>
    <row r="284" spans="1:37">
      <c r="A284" s="11"/>
      <c r="B284" s="60"/>
      <c r="C284" s="45"/>
      <c r="D284" s="45"/>
      <c r="E284" s="39"/>
      <c r="F284" s="39"/>
      <c r="G284" s="45"/>
      <c r="H284" s="45"/>
      <c r="I284" s="39"/>
    </row>
    <row r="285" spans="1:37" ht="27" thickBot="1">
      <c r="A285" s="11"/>
      <c r="B285" s="28" t="s">
        <v>423</v>
      </c>
      <c r="C285" s="193" t="s">
        <v>424</v>
      </c>
      <c r="D285" s="193"/>
      <c r="E285" s="194" t="s">
        <v>251</v>
      </c>
      <c r="F285" s="19"/>
      <c r="G285" s="193" t="s">
        <v>425</v>
      </c>
      <c r="H285" s="193"/>
      <c r="I285" s="194" t="s">
        <v>251</v>
      </c>
    </row>
    <row r="286" spans="1:37">
      <c r="A286" s="11"/>
      <c r="B286" s="195" t="s">
        <v>426</v>
      </c>
      <c r="C286" s="65" t="s">
        <v>247</v>
      </c>
      <c r="D286" s="64">
        <v>996280</v>
      </c>
      <c r="E286" s="40"/>
      <c r="F286" s="39"/>
      <c r="G286" s="65" t="s">
        <v>247</v>
      </c>
      <c r="H286" s="64">
        <v>1188281</v>
      </c>
      <c r="I286" s="40"/>
    </row>
    <row r="287" spans="1:37" ht="15.75" thickBot="1">
      <c r="A287" s="11"/>
      <c r="B287" s="195"/>
      <c r="C287" s="70"/>
      <c r="D287" s="71"/>
      <c r="E287" s="72"/>
      <c r="F287" s="39"/>
      <c r="G287" s="70"/>
      <c r="H287" s="71"/>
      <c r="I287" s="72"/>
    </row>
    <row r="288" spans="1:37" ht="15.75" thickTop="1">
      <c r="A288" s="11"/>
      <c r="B288" s="41" t="s">
        <v>427</v>
      </c>
      <c r="C288" s="196" t="s">
        <v>247</v>
      </c>
      <c r="D288" s="197">
        <v>1754882</v>
      </c>
      <c r="E288" s="90"/>
      <c r="F288" s="34"/>
      <c r="G288" s="196" t="s">
        <v>247</v>
      </c>
      <c r="H288" s="197">
        <v>2082873</v>
      </c>
      <c r="I288" s="90"/>
    </row>
    <row r="289" spans="1:37" ht="15.75" thickBot="1">
      <c r="A289" s="11"/>
      <c r="B289" s="41"/>
      <c r="C289" s="53"/>
      <c r="D289" s="55"/>
      <c r="E289" s="56"/>
      <c r="F289" s="34"/>
      <c r="G289" s="53"/>
      <c r="H289" s="55"/>
      <c r="I289" s="56"/>
    </row>
    <row r="290" spans="1:37" ht="15.75" thickTop="1">
      <c r="A290" s="11" t="s">
        <v>900</v>
      </c>
      <c r="B290" s="10" t="s">
        <v>21</v>
      </c>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c r="AE290" s="10"/>
      <c r="AF290" s="10"/>
      <c r="AG290" s="10"/>
      <c r="AH290" s="10"/>
      <c r="AI290" s="10"/>
      <c r="AJ290" s="10"/>
      <c r="AK290" s="10"/>
    </row>
    <row r="291" spans="1:37">
      <c r="A291" s="11"/>
      <c r="B291" s="34" t="s">
        <v>273</v>
      </c>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c r="AF291" s="34"/>
      <c r="AG291" s="34"/>
      <c r="AH291" s="34"/>
      <c r="AI291" s="34"/>
      <c r="AJ291" s="34"/>
      <c r="AK291" s="34"/>
    </row>
    <row r="292" spans="1:37">
      <c r="A292" s="11"/>
      <c r="B292" s="21"/>
      <c r="C292" s="21"/>
      <c r="D292" s="21"/>
      <c r="E292" s="21"/>
    </row>
    <row r="293" spans="1:37">
      <c r="A293" s="11"/>
      <c r="B293" s="20"/>
      <c r="C293" s="20"/>
      <c r="D293" s="20"/>
      <c r="E293" s="20"/>
    </row>
    <row r="294" spans="1:37" ht="15.75" thickBot="1">
      <c r="A294" s="11"/>
      <c r="B294" s="22" t="s">
        <v>241</v>
      </c>
      <c r="C294" s="30" t="s">
        <v>240</v>
      </c>
      <c r="D294" s="30"/>
      <c r="E294" s="30"/>
    </row>
    <row r="295" spans="1:37">
      <c r="A295" s="11"/>
      <c r="B295" s="44" t="s">
        <v>274</v>
      </c>
      <c r="C295" s="65" t="s">
        <v>247</v>
      </c>
      <c r="D295" s="64">
        <v>414233</v>
      </c>
      <c r="E295" s="40"/>
    </row>
    <row r="296" spans="1:37">
      <c r="A296" s="11"/>
      <c r="B296" s="44"/>
      <c r="C296" s="44"/>
      <c r="D296" s="45"/>
      <c r="E296" s="39"/>
    </row>
    <row r="297" spans="1:37">
      <c r="A297" s="11"/>
      <c r="B297" s="41" t="s">
        <v>275</v>
      </c>
      <c r="C297" s="42">
        <v>400622</v>
      </c>
      <c r="D297" s="42"/>
      <c r="E297" s="34"/>
    </row>
    <row r="298" spans="1:37">
      <c r="A298" s="11"/>
      <c r="B298" s="41"/>
      <c r="C298" s="42"/>
      <c r="D298" s="42"/>
      <c r="E298" s="34"/>
    </row>
    <row r="299" spans="1:37">
      <c r="A299" s="11"/>
      <c r="B299" s="44" t="s">
        <v>276</v>
      </c>
      <c r="C299" s="45">
        <v>316327</v>
      </c>
      <c r="D299" s="45"/>
      <c r="E299" s="39"/>
    </row>
    <row r="300" spans="1:37">
      <c r="A300" s="11"/>
      <c r="B300" s="44"/>
      <c r="C300" s="45"/>
      <c r="D300" s="45"/>
      <c r="E300" s="39"/>
    </row>
    <row r="301" spans="1:37">
      <c r="A301" s="11"/>
      <c r="B301" s="34" t="s">
        <v>429</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c r="AJ301" s="34"/>
      <c r="AK301" s="34"/>
    </row>
    <row r="302" spans="1:37">
      <c r="A302" s="11"/>
      <c r="B302" s="21"/>
      <c r="C302" s="21"/>
      <c r="D302" s="21"/>
      <c r="E302" s="21"/>
      <c r="F302" s="21"/>
      <c r="G302" s="21"/>
      <c r="H302" s="21"/>
      <c r="I302" s="21"/>
    </row>
    <row r="303" spans="1:37">
      <c r="A303" s="11"/>
      <c r="B303" s="20"/>
      <c r="C303" s="20"/>
      <c r="D303" s="20"/>
      <c r="E303" s="20"/>
      <c r="F303" s="20"/>
      <c r="G303" s="20"/>
      <c r="H303" s="20"/>
      <c r="I303" s="20"/>
    </row>
    <row r="304" spans="1:37" ht="15.75" thickBot="1">
      <c r="A304" s="11"/>
      <c r="B304" s="22" t="s">
        <v>241</v>
      </c>
      <c r="C304" s="30">
        <v>2014</v>
      </c>
      <c r="D304" s="30"/>
      <c r="E304" s="30"/>
      <c r="F304" s="19"/>
      <c r="G304" s="30">
        <v>2013</v>
      </c>
      <c r="H304" s="30"/>
      <c r="I304" s="30"/>
    </row>
    <row r="305" spans="1:9">
      <c r="A305" s="11"/>
      <c r="B305" s="195" t="s">
        <v>420</v>
      </c>
      <c r="C305" s="65" t="s">
        <v>247</v>
      </c>
      <c r="D305" s="64">
        <v>439990</v>
      </c>
      <c r="E305" s="40"/>
      <c r="F305" s="39"/>
      <c r="G305" s="65" t="s">
        <v>247</v>
      </c>
      <c r="H305" s="64">
        <v>539564</v>
      </c>
      <c r="I305" s="40"/>
    </row>
    <row r="306" spans="1:9">
      <c r="A306" s="11"/>
      <c r="B306" s="195"/>
      <c r="C306" s="44"/>
      <c r="D306" s="45"/>
      <c r="E306" s="39"/>
      <c r="F306" s="39"/>
      <c r="G306" s="44"/>
      <c r="H306" s="45"/>
      <c r="I306" s="39"/>
    </row>
    <row r="307" spans="1:9">
      <c r="A307" s="11"/>
      <c r="B307" s="61" t="s">
        <v>430</v>
      </c>
      <c r="C307" s="42">
        <v>84295</v>
      </c>
      <c r="D307" s="42"/>
      <c r="E307" s="34"/>
      <c r="F307" s="34"/>
      <c r="G307" s="43" t="s">
        <v>248</v>
      </c>
      <c r="H307" s="43"/>
      <c r="I307" s="34"/>
    </row>
    <row r="308" spans="1:9">
      <c r="A308" s="11"/>
      <c r="B308" s="61"/>
      <c r="C308" s="42"/>
      <c r="D308" s="42"/>
      <c r="E308" s="34"/>
      <c r="F308" s="34"/>
      <c r="G308" s="43"/>
      <c r="H308" s="43"/>
      <c r="I308" s="34"/>
    </row>
    <row r="309" spans="1:9">
      <c r="A309" s="11"/>
      <c r="B309" s="27" t="s">
        <v>422</v>
      </c>
      <c r="C309" s="46" t="s">
        <v>431</v>
      </c>
      <c r="D309" s="46"/>
      <c r="E309" s="25" t="s">
        <v>251</v>
      </c>
      <c r="F309" s="24"/>
      <c r="G309" s="46" t="s">
        <v>432</v>
      </c>
      <c r="H309" s="46"/>
      <c r="I309" s="25" t="s">
        <v>251</v>
      </c>
    </row>
    <row r="310" spans="1:9">
      <c r="A310" s="11"/>
      <c r="B310" s="61" t="s">
        <v>433</v>
      </c>
      <c r="C310" s="42">
        <v>1374</v>
      </c>
      <c r="D310" s="42"/>
      <c r="E310" s="34"/>
      <c r="F310" s="34"/>
      <c r="G310" s="42">
        <v>61689</v>
      </c>
      <c r="H310" s="42"/>
      <c r="I310" s="34"/>
    </row>
    <row r="311" spans="1:9">
      <c r="A311" s="11"/>
      <c r="B311" s="61"/>
      <c r="C311" s="42"/>
      <c r="D311" s="42"/>
      <c r="E311" s="34"/>
      <c r="F311" s="34"/>
      <c r="G311" s="42"/>
      <c r="H311" s="42"/>
      <c r="I311" s="34"/>
    </row>
    <row r="312" spans="1:9">
      <c r="A312" s="11"/>
      <c r="B312" s="60" t="s">
        <v>434</v>
      </c>
      <c r="C312" s="46" t="s">
        <v>435</v>
      </c>
      <c r="D312" s="46"/>
      <c r="E312" s="44" t="s">
        <v>251</v>
      </c>
      <c r="F312" s="39"/>
      <c r="G312" s="45">
        <v>45611</v>
      </c>
      <c r="H312" s="45"/>
      <c r="I312" s="39"/>
    </row>
    <row r="313" spans="1:9" ht="15.75" thickBot="1">
      <c r="A313" s="11"/>
      <c r="B313" s="60"/>
      <c r="C313" s="49"/>
      <c r="D313" s="49"/>
      <c r="E313" s="50"/>
      <c r="F313" s="39"/>
      <c r="G313" s="47"/>
      <c r="H313" s="47"/>
      <c r="I313" s="48"/>
    </row>
    <row r="314" spans="1:9">
      <c r="A314" s="11"/>
      <c r="B314" s="36" t="s">
        <v>426</v>
      </c>
      <c r="C314" s="52" t="s">
        <v>247</v>
      </c>
      <c r="D314" s="54">
        <v>413816</v>
      </c>
      <c r="E314" s="35"/>
      <c r="F314" s="34"/>
      <c r="G314" s="52" t="s">
        <v>247</v>
      </c>
      <c r="H314" s="54">
        <v>467072</v>
      </c>
      <c r="I314" s="35"/>
    </row>
    <row r="315" spans="1:9" ht="15.75" thickBot="1">
      <c r="A315" s="11"/>
      <c r="B315" s="36"/>
      <c r="C315" s="53"/>
      <c r="D315" s="55"/>
      <c r="E315" s="56"/>
      <c r="F315" s="34"/>
      <c r="G315" s="53"/>
      <c r="H315" s="55"/>
      <c r="I315" s="56"/>
    </row>
    <row r="316" spans="1:9" ht="15.75" thickTop="1"/>
  </sheetData>
  <mergeCells count="1937">
    <mergeCell ref="A290:A315"/>
    <mergeCell ref="B290:AK290"/>
    <mergeCell ref="B291:AK291"/>
    <mergeCell ref="B301:AK301"/>
    <mergeCell ref="A244:A273"/>
    <mergeCell ref="B244:AK244"/>
    <mergeCell ref="B245:AK245"/>
    <mergeCell ref="A274:A289"/>
    <mergeCell ref="B274:AK274"/>
    <mergeCell ref="B275:AK275"/>
    <mergeCell ref="A184:A243"/>
    <mergeCell ref="B184:AK184"/>
    <mergeCell ref="B185:AK185"/>
    <mergeCell ref="B186:AK186"/>
    <mergeCell ref="B187:AK187"/>
    <mergeCell ref="B188:AK188"/>
    <mergeCell ref="A68:A183"/>
    <mergeCell ref="B68:AK68"/>
    <mergeCell ref="B69:AK69"/>
    <mergeCell ref="B70:AK70"/>
    <mergeCell ref="B106:AK106"/>
    <mergeCell ref="B140:AK140"/>
    <mergeCell ref="B141:AK141"/>
    <mergeCell ref="B142:AK142"/>
    <mergeCell ref="B143:AK143"/>
    <mergeCell ref="B144:AK144"/>
    <mergeCell ref="H314:H315"/>
    <mergeCell ref="I314:I315"/>
    <mergeCell ref="A1:A2"/>
    <mergeCell ref="B1:AK1"/>
    <mergeCell ref="B2:AK2"/>
    <mergeCell ref="B3:AK3"/>
    <mergeCell ref="A4:A67"/>
    <mergeCell ref="B4:AK4"/>
    <mergeCell ref="B5:AK5"/>
    <mergeCell ref="B6:AK6"/>
    <mergeCell ref="B314:B315"/>
    <mergeCell ref="C314:C315"/>
    <mergeCell ref="D314:D315"/>
    <mergeCell ref="E314:E315"/>
    <mergeCell ref="F314:F315"/>
    <mergeCell ref="G314:G315"/>
    <mergeCell ref="I310:I311"/>
    <mergeCell ref="B312:B313"/>
    <mergeCell ref="C312:D313"/>
    <mergeCell ref="E312:E313"/>
    <mergeCell ref="F312:F313"/>
    <mergeCell ref="G312:H313"/>
    <mergeCell ref="I312:I313"/>
    <mergeCell ref="C309:D309"/>
    <mergeCell ref="G309:H309"/>
    <mergeCell ref="B310:B311"/>
    <mergeCell ref="C310:D311"/>
    <mergeCell ref="E310:E311"/>
    <mergeCell ref="F310:F311"/>
    <mergeCell ref="G310:H311"/>
    <mergeCell ref="I305:I306"/>
    <mergeCell ref="B307:B308"/>
    <mergeCell ref="C307:D308"/>
    <mergeCell ref="E307:E308"/>
    <mergeCell ref="F307:F308"/>
    <mergeCell ref="G307:H308"/>
    <mergeCell ref="I307:I308"/>
    <mergeCell ref="B302:I302"/>
    <mergeCell ref="C304:E304"/>
    <mergeCell ref="G304:I304"/>
    <mergeCell ref="B305:B306"/>
    <mergeCell ref="C305:C306"/>
    <mergeCell ref="D305:D306"/>
    <mergeCell ref="E305:E306"/>
    <mergeCell ref="F305:F306"/>
    <mergeCell ref="G305:G306"/>
    <mergeCell ref="H305:H306"/>
    <mergeCell ref="B297:B298"/>
    <mergeCell ref="C297:D298"/>
    <mergeCell ref="E297:E298"/>
    <mergeCell ref="B299:B300"/>
    <mergeCell ref="C299:D300"/>
    <mergeCell ref="E299:E300"/>
    <mergeCell ref="B292:E292"/>
    <mergeCell ref="C294:E294"/>
    <mergeCell ref="B295:B296"/>
    <mergeCell ref="C295:C296"/>
    <mergeCell ref="D295:D296"/>
    <mergeCell ref="E295:E296"/>
    <mergeCell ref="I286:I287"/>
    <mergeCell ref="B288:B289"/>
    <mergeCell ref="C288:C289"/>
    <mergeCell ref="D288:D289"/>
    <mergeCell ref="E288:E289"/>
    <mergeCell ref="F288:F289"/>
    <mergeCell ref="G288:G289"/>
    <mergeCell ref="H288:H289"/>
    <mergeCell ref="I288:I289"/>
    <mergeCell ref="C285:D285"/>
    <mergeCell ref="G285:H285"/>
    <mergeCell ref="B286:B287"/>
    <mergeCell ref="C286:C287"/>
    <mergeCell ref="D286:D287"/>
    <mergeCell ref="E286:E287"/>
    <mergeCell ref="F286:F287"/>
    <mergeCell ref="G286:G287"/>
    <mergeCell ref="H286:H287"/>
    <mergeCell ref="B283:B284"/>
    <mergeCell ref="C283:D284"/>
    <mergeCell ref="E283:E284"/>
    <mergeCell ref="F283:F284"/>
    <mergeCell ref="G283:H284"/>
    <mergeCell ref="I283:I284"/>
    <mergeCell ref="H279:H280"/>
    <mergeCell ref="I279:I280"/>
    <mergeCell ref="B281:B282"/>
    <mergeCell ref="C281:D282"/>
    <mergeCell ref="E281:E282"/>
    <mergeCell ref="F281:F282"/>
    <mergeCell ref="G281:H282"/>
    <mergeCell ref="I281:I282"/>
    <mergeCell ref="B279:B280"/>
    <mergeCell ref="C279:C280"/>
    <mergeCell ref="D279:D280"/>
    <mergeCell ref="E279:E280"/>
    <mergeCell ref="F279:F280"/>
    <mergeCell ref="G279:G280"/>
    <mergeCell ref="N272:N273"/>
    <mergeCell ref="O272:O273"/>
    <mergeCell ref="P272:P273"/>
    <mergeCell ref="Q272:Q273"/>
    <mergeCell ref="B276:I276"/>
    <mergeCell ref="C278:E278"/>
    <mergeCell ref="G278:I278"/>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9:N252"/>
    <mergeCell ref="O249:Q249"/>
    <mergeCell ref="O250:Q250"/>
    <mergeCell ref="O251:Q251"/>
    <mergeCell ref="O252:Q252"/>
    <mergeCell ref="C253:E253"/>
    <mergeCell ref="G253:I253"/>
    <mergeCell ref="K253:M253"/>
    <mergeCell ref="O253:Q253"/>
    <mergeCell ref="G250:I250"/>
    <mergeCell ref="G251:I251"/>
    <mergeCell ref="G252:I252"/>
    <mergeCell ref="J249:J252"/>
    <mergeCell ref="K249:M249"/>
    <mergeCell ref="K250:M250"/>
    <mergeCell ref="K251:M251"/>
    <mergeCell ref="K252:M252"/>
    <mergeCell ref="B246:Q246"/>
    <mergeCell ref="C248:I248"/>
    <mergeCell ref="K248:Q248"/>
    <mergeCell ref="B249:B252"/>
    <mergeCell ref="C249:E249"/>
    <mergeCell ref="C250:E250"/>
    <mergeCell ref="C251:E251"/>
    <mergeCell ref="C252:E252"/>
    <mergeCell ref="F249:F252"/>
    <mergeCell ref="G249:I249"/>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O219:Q219"/>
    <mergeCell ref="O220:Q220"/>
    <mergeCell ref="R219:R220"/>
    <mergeCell ref="S219:U220"/>
    <mergeCell ref="V219:V220"/>
    <mergeCell ref="W219:Y219"/>
    <mergeCell ref="W220:Y220"/>
    <mergeCell ref="C218:Y218"/>
    <mergeCell ref="B219:B220"/>
    <mergeCell ref="C219:E219"/>
    <mergeCell ref="C220:E220"/>
    <mergeCell ref="F219:F220"/>
    <mergeCell ref="G219:I219"/>
    <mergeCell ref="G220:I220"/>
    <mergeCell ref="J219:J220"/>
    <mergeCell ref="K219:M220"/>
    <mergeCell ref="N219:N220"/>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W192:Y192"/>
    <mergeCell ref="W193:Y193"/>
    <mergeCell ref="C194:E194"/>
    <mergeCell ref="G194:I194"/>
    <mergeCell ref="K194:M194"/>
    <mergeCell ref="O194:Q194"/>
    <mergeCell ref="S194:U194"/>
    <mergeCell ref="W194:Y194"/>
    <mergeCell ref="N192:N193"/>
    <mergeCell ref="O192:Q192"/>
    <mergeCell ref="O193:Q193"/>
    <mergeCell ref="R192:R193"/>
    <mergeCell ref="S192:U193"/>
    <mergeCell ref="V192:V193"/>
    <mergeCell ref="B189:Y189"/>
    <mergeCell ref="C191:Y191"/>
    <mergeCell ref="B192:B193"/>
    <mergeCell ref="C192:E192"/>
    <mergeCell ref="C193:E193"/>
    <mergeCell ref="F192:F193"/>
    <mergeCell ref="G192:I192"/>
    <mergeCell ref="G193:I193"/>
    <mergeCell ref="J192:J193"/>
    <mergeCell ref="K192:M193"/>
    <mergeCell ref="AF182:AF183"/>
    <mergeCell ref="AG182:AG183"/>
    <mergeCell ref="AH182:AH183"/>
    <mergeCell ref="AI182:AI183"/>
    <mergeCell ref="AJ182:AJ183"/>
    <mergeCell ref="AK182:AK18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D180:AD181"/>
    <mergeCell ref="AE180:AF181"/>
    <mergeCell ref="AG180:AG181"/>
    <mergeCell ref="AH180:AH181"/>
    <mergeCell ref="AI180:AJ181"/>
    <mergeCell ref="AK180:AK181"/>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K178:AK179"/>
    <mergeCell ref="B180:B181"/>
    <mergeCell ref="C180:D181"/>
    <mergeCell ref="E180:E181"/>
    <mergeCell ref="F180:F181"/>
    <mergeCell ref="G180:H181"/>
    <mergeCell ref="I180:I181"/>
    <mergeCell ref="J180:J181"/>
    <mergeCell ref="K180:L181"/>
    <mergeCell ref="M180:M181"/>
    <mergeCell ref="AC178:AC179"/>
    <mergeCell ref="AD178:AD179"/>
    <mergeCell ref="AE178:AF179"/>
    <mergeCell ref="AG178:AG179"/>
    <mergeCell ref="AH178:AH179"/>
    <mergeCell ref="AI178:AJ179"/>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I176:AJ177"/>
    <mergeCell ref="AK176:AK177"/>
    <mergeCell ref="B178:B179"/>
    <mergeCell ref="C178:D179"/>
    <mergeCell ref="E178:E179"/>
    <mergeCell ref="F178:F179"/>
    <mergeCell ref="G178:H179"/>
    <mergeCell ref="I178:I179"/>
    <mergeCell ref="J178:J179"/>
    <mergeCell ref="K178:L179"/>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H174:AH175"/>
    <mergeCell ref="AI174:AJ175"/>
    <mergeCell ref="AK174:AK175"/>
    <mergeCell ref="B176:B177"/>
    <mergeCell ref="C176:D177"/>
    <mergeCell ref="E176:E177"/>
    <mergeCell ref="F176:F177"/>
    <mergeCell ref="G176:H177"/>
    <mergeCell ref="I176:I177"/>
    <mergeCell ref="J176:J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I168:AK168"/>
    <mergeCell ref="AI169:AK169"/>
    <mergeCell ref="AI170:AK170"/>
    <mergeCell ref="AI171:AK171"/>
    <mergeCell ref="B172:B173"/>
    <mergeCell ref="C172:C173"/>
    <mergeCell ref="D172:D173"/>
    <mergeCell ref="E172:E173"/>
    <mergeCell ref="F172:F173"/>
    <mergeCell ref="G172:G173"/>
    <mergeCell ref="AD168:AD171"/>
    <mergeCell ref="AE168:AG168"/>
    <mergeCell ref="AE169:AG169"/>
    <mergeCell ref="AE170:AG170"/>
    <mergeCell ref="AE171:AG171"/>
    <mergeCell ref="AH168:AH171"/>
    <mergeCell ref="W168:Y168"/>
    <mergeCell ref="W169:Y169"/>
    <mergeCell ref="W170:Y170"/>
    <mergeCell ref="W171:Y171"/>
    <mergeCell ref="Z168:Z171"/>
    <mergeCell ref="AA168:AC168"/>
    <mergeCell ref="AA169:AC169"/>
    <mergeCell ref="AA170:AC170"/>
    <mergeCell ref="AA171:AC171"/>
    <mergeCell ref="R168:R171"/>
    <mergeCell ref="S168:U168"/>
    <mergeCell ref="S169:U169"/>
    <mergeCell ref="S170:U170"/>
    <mergeCell ref="S171:U171"/>
    <mergeCell ref="V168:V171"/>
    <mergeCell ref="K168:M168"/>
    <mergeCell ref="K169:M169"/>
    <mergeCell ref="K170:M170"/>
    <mergeCell ref="K171:M171"/>
    <mergeCell ref="N168:N171"/>
    <mergeCell ref="O168:Q168"/>
    <mergeCell ref="O169:Q169"/>
    <mergeCell ref="O170:Q170"/>
    <mergeCell ref="O171:Q171"/>
    <mergeCell ref="F168:F171"/>
    <mergeCell ref="G168:I168"/>
    <mergeCell ref="G169:I169"/>
    <mergeCell ref="G170:I170"/>
    <mergeCell ref="G171:I171"/>
    <mergeCell ref="J168:J171"/>
    <mergeCell ref="AA165:AC165"/>
    <mergeCell ref="AE165:AG165"/>
    <mergeCell ref="AI165:AK165"/>
    <mergeCell ref="C166:AK166"/>
    <mergeCell ref="C167:AK167"/>
    <mergeCell ref="B168:B171"/>
    <mergeCell ref="C168:E168"/>
    <mergeCell ref="C169:E169"/>
    <mergeCell ref="C170:E170"/>
    <mergeCell ref="C171:E171"/>
    <mergeCell ref="C165:E165"/>
    <mergeCell ref="G165:I165"/>
    <mergeCell ref="K165:M165"/>
    <mergeCell ref="O165:Q165"/>
    <mergeCell ref="S165:U165"/>
    <mergeCell ref="W165:Y165"/>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K159:AK160"/>
    <mergeCell ref="B161:B162"/>
    <mergeCell ref="C161:D162"/>
    <mergeCell ref="E161:E162"/>
    <mergeCell ref="F161:F162"/>
    <mergeCell ref="G161:H162"/>
    <mergeCell ref="I161:I162"/>
    <mergeCell ref="J161:J162"/>
    <mergeCell ref="K161:L162"/>
    <mergeCell ref="M161:M162"/>
    <mergeCell ref="AC159:AC160"/>
    <mergeCell ref="AD159:AD160"/>
    <mergeCell ref="AE159:AF160"/>
    <mergeCell ref="AG159:AG160"/>
    <mergeCell ref="AH159:AH160"/>
    <mergeCell ref="AI159:AJ160"/>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I157:AJ158"/>
    <mergeCell ref="AK157:AK158"/>
    <mergeCell ref="B159:B160"/>
    <mergeCell ref="C159:D160"/>
    <mergeCell ref="E159:E160"/>
    <mergeCell ref="F159:F160"/>
    <mergeCell ref="G159:H160"/>
    <mergeCell ref="I159:I160"/>
    <mergeCell ref="J159:J160"/>
    <mergeCell ref="K159:L160"/>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K157:L158"/>
    <mergeCell ref="M157:M158"/>
    <mergeCell ref="N157:N158"/>
    <mergeCell ref="O157:P158"/>
    <mergeCell ref="Q157:Q158"/>
    <mergeCell ref="R157:R158"/>
    <mergeCell ref="AH155:AH156"/>
    <mergeCell ref="AI155:AJ156"/>
    <mergeCell ref="AK155:AK156"/>
    <mergeCell ref="B157:B158"/>
    <mergeCell ref="C157:D158"/>
    <mergeCell ref="E157:E158"/>
    <mergeCell ref="F157:F158"/>
    <mergeCell ref="G157:H158"/>
    <mergeCell ref="I157:I158"/>
    <mergeCell ref="J157:J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E149:AG149"/>
    <mergeCell ref="AE150:AG150"/>
    <mergeCell ref="AE151:AG151"/>
    <mergeCell ref="AE152:AG152"/>
    <mergeCell ref="AH149:AH152"/>
    <mergeCell ref="AI149:AK149"/>
    <mergeCell ref="AI150:AK150"/>
    <mergeCell ref="AI151:AK151"/>
    <mergeCell ref="AI152:AK152"/>
    <mergeCell ref="Z149:Z152"/>
    <mergeCell ref="AA149:AC149"/>
    <mergeCell ref="AA150:AC150"/>
    <mergeCell ref="AA151:AC151"/>
    <mergeCell ref="AA152:AC152"/>
    <mergeCell ref="AD149:AD152"/>
    <mergeCell ref="S149:U149"/>
    <mergeCell ref="S150:U150"/>
    <mergeCell ref="S151:U151"/>
    <mergeCell ref="S152:U152"/>
    <mergeCell ref="V149:V152"/>
    <mergeCell ref="W149:Y149"/>
    <mergeCell ref="W150:Y150"/>
    <mergeCell ref="W151:Y151"/>
    <mergeCell ref="W152:Y152"/>
    <mergeCell ref="N149:N152"/>
    <mergeCell ref="O149:Q149"/>
    <mergeCell ref="O150:Q150"/>
    <mergeCell ref="O151:Q151"/>
    <mergeCell ref="O152:Q152"/>
    <mergeCell ref="R149:R152"/>
    <mergeCell ref="G149:I149"/>
    <mergeCell ref="G150:I150"/>
    <mergeCell ref="G151:I151"/>
    <mergeCell ref="G152:I152"/>
    <mergeCell ref="J149:J152"/>
    <mergeCell ref="K149:M149"/>
    <mergeCell ref="K150:M150"/>
    <mergeCell ref="K151:M151"/>
    <mergeCell ref="K152:M152"/>
    <mergeCell ref="U138:U139"/>
    <mergeCell ref="B145:AK145"/>
    <mergeCell ref="C147:AK147"/>
    <mergeCell ref="C148:AK148"/>
    <mergeCell ref="B149:B152"/>
    <mergeCell ref="C149:E149"/>
    <mergeCell ref="C150:E150"/>
    <mergeCell ref="C151:E151"/>
    <mergeCell ref="C152:E152"/>
    <mergeCell ref="F149:F152"/>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7:R129"/>
    <mergeCell ref="S127:U127"/>
    <mergeCell ref="S128:U128"/>
    <mergeCell ref="S129:U129"/>
    <mergeCell ref="B130:B131"/>
    <mergeCell ref="C130:C131"/>
    <mergeCell ref="D130:D131"/>
    <mergeCell ref="E130:E131"/>
    <mergeCell ref="F130:F131"/>
    <mergeCell ref="G130:G131"/>
    <mergeCell ref="J127:J129"/>
    <mergeCell ref="K127:M127"/>
    <mergeCell ref="K128:M128"/>
    <mergeCell ref="K129:M129"/>
    <mergeCell ref="N127:N129"/>
    <mergeCell ref="O127:Q129"/>
    <mergeCell ref="C125:U125"/>
    <mergeCell ref="C126:U126"/>
    <mergeCell ref="B127:B129"/>
    <mergeCell ref="C127:E127"/>
    <mergeCell ref="C128:E128"/>
    <mergeCell ref="C129:E129"/>
    <mergeCell ref="F127:F129"/>
    <mergeCell ref="G127:I127"/>
    <mergeCell ref="G128:I128"/>
    <mergeCell ref="G129:I129"/>
    <mergeCell ref="U122:U123"/>
    <mergeCell ref="C124:E124"/>
    <mergeCell ref="G124:I124"/>
    <mergeCell ref="K124:M124"/>
    <mergeCell ref="O124:Q124"/>
    <mergeCell ref="S124:U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3"/>
    <mergeCell ref="O111:Q113"/>
    <mergeCell ref="R111:R113"/>
    <mergeCell ref="S111:U111"/>
    <mergeCell ref="S112:U112"/>
    <mergeCell ref="S113:U113"/>
    <mergeCell ref="G112:I112"/>
    <mergeCell ref="G113:I113"/>
    <mergeCell ref="J111:J113"/>
    <mergeCell ref="K111:M111"/>
    <mergeCell ref="K112:M112"/>
    <mergeCell ref="K113:M113"/>
    <mergeCell ref="AC104:AC105"/>
    <mergeCell ref="B107:U107"/>
    <mergeCell ref="C109:U109"/>
    <mergeCell ref="C110:U110"/>
    <mergeCell ref="B111:B113"/>
    <mergeCell ref="C111:E111"/>
    <mergeCell ref="C112:E112"/>
    <mergeCell ref="C113:E113"/>
    <mergeCell ref="F111:F113"/>
    <mergeCell ref="G111:I111"/>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C102:AC103"/>
    <mergeCell ref="B104:B105"/>
    <mergeCell ref="C104:C105"/>
    <mergeCell ref="D104:D105"/>
    <mergeCell ref="E104:E105"/>
    <mergeCell ref="F104:F105"/>
    <mergeCell ref="G104:G105"/>
    <mergeCell ref="H104:H105"/>
    <mergeCell ref="I104:I105"/>
    <mergeCell ref="J104:J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Y96:Y97"/>
    <mergeCell ref="Z96:Z97"/>
    <mergeCell ref="AA96:AB97"/>
    <mergeCell ref="AC96:AC97"/>
    <mergeCell ref="B98:B99"/>
    <mergeCell ref="C98:D99"/>
    <mergeCell ref="E98:E99"/>
    <mergeCell ref="F98:F99"/>
    <mergeCell ref="G98:H99"/>
    <mergeCell ref="I98:I99"/>
    <mergeCell ref="Q96:Q97"/>
    <mergeCell ref="R96:R97"/>
    <mergeCell ref="S96:T97"/>
    <mergeCell ref="U96:U97"/>
    <mergeCell ref="V96:V97"/>
    <mergeCell ref="W96:X97"/>
    <mergeCell ref="I96:I97"/>
    <mergeCell ref="J96:J97"/>
    <mergeCell ref="K96:L97"/>
    <mergeCell ref="M96:M97"/>
    <mergeCell ref="N96:N97"/>
    <mergeCell ref="O96:P97"/>
    <mergeCell ref="Y94:Y95"/>
    <mergeCell ref="Z94:Z95"/>
    <mergeCell ref="AA94:AA95"/>
    <mergeCell ref="AB94:AB95"/>
    <mergeCell ref="AC94:AC95"/>
    <mergeCell ref="B96:B97"/>
    <mergeCell ref="C96:D97"/>
    <mergeCell ref="E96:E97"/>
    <mergeCell ref="F96:F97"/>
    <mergeCell ref="G96:H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U93"/>
    <mergeCell ref="V92:V93"/>
    <mergeCell ref="W92:Y93"/>
    <mergeCell ref="Z92:Z93"/>
    <mergeCell ref="AA92:AC93"/>
    <mergeCell ref="B94:B95"/>
    <mergeCell ref="C94:C95"/>
    <mergeCell ref="D94:D95"/>
    <mergeCell ref="E94:E95"/>
    <mergeCell ref="F94:F95"/>
    <mergeCell ref="K92:M92"/>
    <mergeCell ref="K93:M93"/>
    <mergeCell ref="N92:N93"/>
    <mergeCell ref="O92:Q92"/>
    <mergeCell ref="O93:Q93"/>
    <mergeCell ref="R92:R93"/>
    <mergeCell ref="AA89:AC89"/>
    <mergeCell ref="C90:AC90"/>
    <mergeCell ref="C91:AC91"/>
    <mergeCell ref="B92:B93"/>
    <mergeCell ref="C92:E92"/>
    <mergeCell ref="C93:E93"/>
    <mergeCell ref="F92:F93"/>
    <mergeCell ref="G92:I92"/>
    <mergeCell ref="G93:I93"/>
    <mergeCell ref="J92:J93"/>
    <mergeCell ref="Z87:Z88"/>
    <mergeCell ref="AA87:AA88"/>
    <mergeCell ref="AB87:AB88"/>
    <mergeCell ref="AC87:AC88"/>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U76"/>
    <mergeCell ref="V75:V76"/>
    <mergeCell ref="W75:Y76"/>
    <mergeCell ref="Z75:Z76"/>
    <mergeCell ref="AA75:AC76"/>
    <mergeCell ref="G76:I76"/>
    <mergeCell ref="J75:J76"/>
    <mergeCell ref="K75:M75"/>
    <mergeCell ref="K76:M76"/>
    <mergeCell ref="N75:N76"/>
    <mergeCell ref="O75:Q75"/>
    <mergeCell ref="O76:Q76"/>
    <mergeCell ref="H66:H67"/>
    <mergeCell ref="I66:I67"/>
    <mergeCell ref="B71:AC71"/>
    <mergeCell ref="C73:AC73"/>
    <mergeCell ref="C74:AC74"/>
    <mergeCell ref="B75:B76"/>
    <mergeCell ref="C75:E75"/>
    <mergeCell ref="C76:E76"/>
    <mergeCell ref="F75:F76"/>
    <mergeCell ref="G75:I7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7:E37"/>
    <mergeCell ref="G37:I37"/>
    <mergeCell ref="C38:E38"/>
    <mergeCell ref="G38:I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28"/>
  <sheetViews>
    <sheetView showGridLines="0" workbookViewId="0"/>
  </sheetViews>
  <sheetFormatPr defaultRowHeight="15"/>
  <cols>
    <col min="1" max="2" width="36.5703125" bestFit="1" customWidth="1"/>
    <col min="3" max="3" width="7" customWidth="1"/>
    <col min="4" max="4" width="14.85546875" customWidth="1"/>
    <col min="5" max="5" width="5.5703125" customWidth="1"/>
    <col min="6" max="6" width="17.5703125" customWidth="1"/>
    <col min="7" max="7" width="6" customWidth="1"/>
    <col min="8" max="8" width="14.85546875" customWidth="1"/>
    <col min="9" max="9" width="5.28515625" customWidth="1"/>
    <col min="10" max="10" width="18" customWidth="1"/>
    <col min="11" max="11" width="5.140625" customWidth="1"/>
    <col min="12" max="12" width="20.140625" customWidth="1"/>
    <col min="13" max="13" width="3.85546875" customWidth="1"/>
    <col min="14" max="14" width="18" customWidth="1"/>
    <col min="15" max="15" width="7" customWidth="1"/>
    <col min="16" max="16" width="14.85546875" customWidth="1"/>
    <col min="17" max="17" width="5.5703125" customWidth="1"/>
    <col min="18" max="18" width="17.5703125" customWidth="1"/>
    <col min="19" max="19" width="6" customWidth="1"/>
    <col min="20" max="20" width="12.85546875" customWidth="1"/>
    <col min="21" max="21" width="5.28515625" customWidth="1"/>
    <col min="22" max="22" width="18" customWidth="1"/>
    <col min="23" max="23" width="5.140625" customWidth="1"/>
    <col min="24" max="24" width="20" customWidth="1"/>
    <col min="25" max="25" width="4" customWidth="1"/>
    <col min="26" max="26" width="18" customWidth="1"/>
    <col min="27" max="27" width="3.5703125" customWidth="1"/>
    <col min="28" max="28" width="11.140625" customWidth="1"/>
    <col min="29" max="29" width="3" customWidth="1"/>
    <col min="30" max="30" width="18" customWidth="1"/>
    <col min="31" max="31" width="3.5703125" customWidth="1"/>
    <col min="32" max="32" width="11.7109375" customWidth="1"/>
    <col min="33" max="33" width="3" customWidth="1"/>
    <col min="34" max="34" width="18" customWidth="1"/>
    <col min="35" max="35" width="3.5703125" customWidth="1"/>
    <col min="36" max="36" width="12.85546875" customWidth="1"/>
    <col min="37" max="37" width="3" customWidth="1"/>
    <col min="38" max="38" width="18" customWidth="1"/>
    <col min="39" max="39" width="3.5703125" customWidth="1"/>
    <col min="40" max="40" width="11" customWidth="1"/>
    <col min="41" max="41" width="2.7109375" customWidth="1"/>
    <col min="42" max="42" width="18" customWidth="1"/>
    <col min="43" max="43" width="3.5703125" customWidth="1"/>
    <col min="44" max="44" width="13.140625" customWidth="1"/>
    <col min="45" max="45" width="2.7109375" customWidth="1"/>
    <col min="46" max="46" width="18" customWidth="1"/>
    <col min="47" max="47" width="3.5703125" customWidth="1"/>
    <col min="48" max="48" width="10.42578125" customWidth="1"/>
    <col min="49" max="49" width="2.7109375" customWidth="1"/>
  </cols>
  <sheetData>
    <row r="1" spans="1:49" ht="15" customHeight="1">
      <c r="A1" s="6" t="s">
        <v>9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30">
      <c r="A3" s="7" t="s">
        <v>437</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436</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34" t="s">
        <v>53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row>
    <row r="6" spans="1:49">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49">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49" ht="15.75" thickBot="1">
      <c r="A8" s="11"/>
      <c r="B8" s="19"/>
      <c r="C8" s="76" t="s">
        <v>441</v>
      </c>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c r="AI8" s="76"/>
      <c r="AJ8" s="76"/>
      <c r="AK8" s="76"/>
    </row>
    <row r="9" spans="1:49">
      <c r="A9" s="11"/>
      <c r="B9" s="182" t="s">
        <v>241</v>
      </c>
      <c r="C9" s="162" t="s">
        <v>380</v>
      </c>
      <c r="D9" s="162"/>
      <c r="E9" s="162"/>
      <c r="F9" s="35"/>
      <c r="G9" s="162" t="s">
        <v>365</v>
      </c>
      <c r="H9" s="162"/>
      <c r="I9" s="162"/>
      <c r="J9" s="35"/>
      <c r="K9" s="162" t="s">
        <v>97</v>
      </c>
      <c r="L9" s="162"/>
      <c r="M9" s="162"/>
      <c r="N9" s="35"/>
      <c r="O9" s="162" t="s">
        <v>365</v>
      </c>
      <c r="P9" s="162"/>
      <c r="Q9" s="162"/>
      <c r="R9" s="35"/>
      <c r="S9" s="162" t="s">
        <v>378</v>
      </c>
      <c r="T9" s="162"/>
      <c r="U9" s="162"/>
      <c r="V9" s="35"/>
      <c r="W9" s="162" t="s">
        <v>379</v>
      </c>
      <c r="X9" s="162"/>
      <c r="Y9" s="162"/>
      <c r="Z9" s="35"/>
      <c r="AA9" s="162" t="s">
        <v>380</v>
      </c>
      <c r="AB9" s="162"/>
      <c r="AC9" s="162"/>
      <c r="AD9" s="35"/>
      <c r="AE9" s="162" t="s">
        <v>286</v>
      </c>
      <c r="AF9" s="162"/>
      <c r="AG9" s="162"/>
      <c r="AH9" s="35"/>
      <c r="AI9" s="162" t="s">
        <v>128</v>
      </c>
      <c r="AJ9" s="162"/>
      <c r="AK9" s="162"/>
    </row>
    <row r="10" spans="1:49">
      <c r="A10" s="11"/>
      <c r="B10" s="182"/>
      <c r="C10" s="161" t="s">
        <v>381</v>
      </c>
      <c r="D10" s="161"/>
      <c r="E10" s="161"/>
      <c r="F10" s="108"/>
      <c r="G10" s="161" t="s">
        <v>366</v>
      </c>
      <c r="H10" s="161"/>
      <c r="I10" s="161"/>
      <c r="J10" s="108"/>
      <c r="K10" s="161" t="s">
        <v>390</v>
      </c>
      <c r="L10" s="161"/>
      <c r="M10" s="161"/>
      <c r="N10" s="108"/>
      <c r="O10" s="161" t="s">
        <v>392</v>
      </c>
      <c r="P10" s="161"/>
      <c r="Q10" s="161"/>
      <c r="R10" s="108"/>
      <c r="S10" s="161" t="s">
        <v>366</v>
      </c>
      <c r="T10" s="161"/>
      <c r="U10" s="161"/>
      <c r="V10" s="108"/>
      <c r="W10" s="161" t="s">
        <v>366</v>
      </c>
      <c r="X10" s="161"/>
      <c r="Y10" s="161"/>
      <c r="Z10" s="108"/>
      <c r="AA10" s="161" t="s">
        <v>381</v>
      </c>
      <c r="AB10" s="161"/>
      <c r="AC10" s="161"/>
      <c r="AD10" s="108"/>
      <c r="AE10" s="161" t="s">
        <v>396</v>
      </c>
      <c r="AF10" s="161"/>
      <c r="AG10" s="161"/>
      <c r="AH10" s="108"/>
      <c r="AI10" s="248"/>
      <c r="AJ10" s="248"/>
      <c r="AK10" s="248"/>
    </row>
    <row r="11" spans="1:49">
      <c r="A11" s="11"/>
      <c r="B11" s="182"/>
      <c r="C11" s="161" t="s">
        <v>389</v>
      </c>
      <c r="D11" s="161"/>
      <c r="E11" s="161"/>
      <c r="F11" s="108"/>
      <c r="G11" s="10"/>
      <c r="H11" s="10"/>
      <c r="I11" s="10"/>
      <c r="J11" s="108"/>
      <c r="K11" s="161" t="s">
        <v>391</v>
      </c>
      <c r="L11" s="161"/>
      <c r="M11" s="161"/>
      <c r="N11" s="108"/>
      <c r="O11" s="161" t="s">
        <v>369</v>
      </c>
      <c r="P11" s="161"/>
      <c r="Q11" s="161"/>
      <c r="R11" s="108"/>
      <c r="S11" s="10"/>
      <c r="T11" s="10"/>
      <c r="U11" s="10"/>
      <c r="V11" s="108"/>
      <c r="W11" s="10"/>
      <c r="X11" s="10"/>
      <c r="Y11" s="10"/>
      <c r="Z11" s="108"/>
      <c r="AA11" s="161" t="s">
        <v>389</v>
      </c>
      <c r="AB11" s="161"/>
      <c r="AC11" s="161"/>
      <c r="AD11" s="108"/>
      <c r="AE11" s="10"/>
      <c r="AF11" s="10"/>
      <c r="AG11" s="10"/>
      <c r="AH11" s="108"/>
      <c r="AI11" s="248"/>
      <c r="AJ11" s="248"/>
      <c r="AK11" s="248"/>
    </row>
    <row r="12" spans="1:49" ht="15.75" thickBot="1">
      <c r="A12" s="11"/>
      <c r="B12" s="182"/>
      <c r="C12" s="163" t="s">
        <v>390</v>
      </c>
      <c r="D12" s="163"/>
      <c r="E12" s="163"/>
      <c r="F12" s="108"/>
      <c r="G12" s="79"/>
      <c r="H12" s="79"/>
      <c r="I12" s="79"/>
      <c r="J12" s="108"/>
      <c r="K12" s="79"/>
      <c r="L12" s="79"/>
      <c r="M12" s="79"/>
      <c r="N12" s="108"/>
      <c r="O12" s="79"/>
      <c r="P12" s="79"/>
      <c r="Q12" s="79"/>
      <c r="R12" s="108"/>
      <c r="S12" s="79"/>
      <c r="T12" s="79"/>
      <c r="U12" s="79"/>
      <c r="V12" s="108"/>
      <c r="W12" s="79"/>
      <c r="X12" s="79"/>
      <c r="Y12" s="79"/>
      <c r="Z12" s="108"/>
      <c r="AA12" s="163" t="s">
        <v>395</v>
      </c>
      <c r="AB12" s="163"/>
      <c r="AC12" s="163"/>
      <c r="AD12" s="108"/>
      <c r="AE12" s="79"/>
      <c r="AF12" s="79"/>
      <c r="AG12" s="79"/>
      <c r="AH12" s="108"/>
      <c r="AI12" s="163"/>
      <c r="AJ12" s="163"/>
      <c r="AK12" s="163"/>
    </row>
    <row r="13" spans="1:49">
      <c r="A13" s="11"/>
      <c r="B13" s="244" t="s">
        <v>418</v>
      </c>
      <c r="C13" s="40"/>
      <c r="D13" s="40"/>
      <c r="E13" s="40"/>
      <c r="F13" s="24"/>
      <c r="G13" s="40"/>
      <c r="H13" s="40"/>
      <c r="I13" s="40"/>
      <c r="J13" s="24"/>
      <c r="K13" s="40"/>
      <c r="L13" s="40"/>
      <c r="M13" s="40"/>
      <c r="N13" s="24"/>
      <c r="O13" s="40"/>
      <c r="P13" s="40"/>
      <c r="Q13" s="40"/>
      <c r="R13" s="24"/>
      <c r="S13" s="40"/>
      <c r="T13" s="40"/>
      <c r="U13" s="40"/>
      <c r="V13" s="24"/>
      <c r="W13" s="40"/>
      <c r="X13" s="40"/>
      <c r="Y13" s="40"/>
      <c r="Z13" s="24"/>
      <c r="AA13" s="40"/>
      <c r="AB13" s="40"/>
      <c r="AC13" s="40"/>
      <c r="AD13" s="24"/>
      <c r="AE13" s="40"/>
      <c r="AF13" s="40"/>
      <c r="AG13" s="40"/>
      <c r="AH13" s="24"/>
      <c r="AI13" s="40"/>
      <c r="AJ13" s="40"/>
      <c r="AK13" s="40"/>
    </row>
    <row r="14" spans="1:49">
      <c r="A14" s="11"/>
      <c r="B14" s="245" t="s">
        <v>450</v>
      </c>
      <c r="C14" s="34"/>
      <c r="D14" s="34"/>
      <c r="E14" s="34"/>
      <c r="F14" s="19"/>
      <c r="G14" s="34"/>
      <c r="H14" s="34"/>
      <c r="I14" s="34"/>
      <c r="J14" s="19"/>
      <c r="K14" s="34"/>
      <c r="L14" s="34"/>
      <c r="M14" s="34"/>
      <c r="N14" s="19"/>
      <c r="O14" s="34"/>
      <c r="P14" s="34"/>
      <c r="Q14" s="34"/>
      <c r="R14" s="19"/>
      <c r="S14" s="34"/>
      <c r="T14" s="34"/>
      <c r="U14" s="34"/>
      <c r="V14" s="19"/>
      <c r="W14" s="34"/>
      <c r="X14" s="34"/>
      <c r="Y14" s="34"/>
      <c r="Z14" s="19"/>
      <c r="AA14" s="34"/>
      <c r="AB14" s="34"/>
      <c r="AC14" s="34"/>
      <c r="AD14" s="19"/>
      <c r="AE14" s="34"/>
      <c r="AF14" s="34"/>
      <c r="AG14" s="34"/>
      <c r="AH14" s="19"/>
      <c r="AI14" s="34"/>
      <c r="AJ14" s="34"/>
      <c r="AK14" s="34"/>
    </row>
    <row r="15" spans="1:49">
      <c r="A15" s="11"/>
      <c r="B15" s="249" t="s">
        <v>451</v>
      </c>
      <c r="C15" s="165" t="s">
        <v>247</v>
      </c>
      <c r="D15" s="167">
        <v>3803</v>
      </c>
      <c r="E15" s="39"/>
      <c r="F15" s="39"/>
      <c r="G15" s="165" t="s">
        <v>247</v>
      </c>
      <c r="H15" s="167">
        <v>17315</v>
      </c>
      <c r="I15" s="39"/>
      <c r="J15" s="39"/>
      <c r="K15" s="165" t="s">
        <v>247</v>
      </c>
      <c r="L15" s="169">
        <v>407</v>
      </c>
      <c r="M15" s="39"/>
      <c r="N15" s="39"/>
      <c r="O15" s="165" t="s">
        <v>247</v>
      </c>
      <c r="P15" s="169">
        <v>375</v>
      </c>
      <c r="Q15" s="39"/>
      <c r="R15" s="39"/>
      <c r="S15" s="165" t="s">
        <v>247</v>
      </c>
      <c r="T15" s="167">
        <v>7093</v>
      </c>
      <c r="U15" s="39"/>
      <c r="V15" s="39"/>
      <c r="W15" s="165" t="s">
        <v>247</v>
      </c>
      <c r="X15" s="169">
        <v>81</v>
      </c>
      <c r="Y15" s="39"/>
      <c r="Z15" s="39"/>
      <c r="AA15" s="165" t="s">
        <v>247</v>
      </c>
      <c r="AB15" s="169" t="s">
        <v>248</v>
      </c>
      <c r="AC15" s="39"/>
      <c r="AD15" s="39"/>
      <c r="AE15" s="165" t="s">
        <v>247</v>
      </c>
      <c r="AF15" s="169">
        <v>257</v>
      </c>
      <c r="AG15" s="39"/>
      <c r="AH15" s="39"/>
      <c r="AI15" s="165" t="s">
        <v>247</v>
      </c>
      <c r="AJ15" s="167">
        <v>29331</v>
      </c>
      <c r="AK15" s="39"/>
    </row>
    <row r="16" spans="1:49">
      <c r="A16" s="11"/>
      <c r="B16" s="249"/>
      <c r="C16" s="165"/>
      <c r="D16" s="167"/>
      <c r="E16" s="39"/>
      <c r="F16" s="39"/>
      <c r="G16" s="165"/>
      <c r="H16" s="167"/>
      <c r="I16" s="39"/>
      <c r="J16" s="39"/>
      <c r="K16" s="165"/>
      <c r="L16" s="169"/>
      <c r="M16" s="39"/>
      <c r="N16" s="39"/>
      <c r="O16" s="165"/>
      <c r="P16" s="169"/>
      <c r="Q16" s="39"/>
      <c r="R16" s="39"/>
      <c r="S16" s="165"/>
      <c r="T16" s="167"/>
      <c r="U16" s="39"/>
      <c r="V16" s="39"/>
      <c r="W16" s="165"/>
      <c r="X16" s="169"/>
      <c r="Y16" s="39"/>
      <c r="Z16" s="39"/>
      <c r="AA16" s="165"/>
      <c r="AB16" s="169"/>
      <c r="AC16" s="39"/>
      <c r="AD16" s="39"/>
      <c r="AE16" s="165"/>
      <c r="AF16" s="169"/>
      <c r="AG16" s="39"/>
      <c r="AH16" s="39"/>
      <c r="AI16" s="165"/>
      <c r="AJ16" s="167"/>
      <c r="AK16" s="39"/>
    </row>
    <row r="17" spans="1:37">
      <c r="A17" s="11"/>
      <c r="B17" s="250" t="s">
        <v>452</v>
      </c>
      <c r="C17" s="173" t="s">
        <v>532</v>
      </c>
      <c r="D17" s="173"/>
      <c r="E17" s="31" t="s">
        <v>251</v>
      </c>
      <c r="F17" s="34"/>
      <c r="G17" s="173" t="s">
        <v>533</v>
      </c>
      <c r="H17" s="173"/>
      <c r="I17" s="31" t="s">
        <v>251</v>
      </c>
      <c r="J17" s="34"/>
      <c r="K17" s="173" t="s">
        <v>534</v>
      </c>
      <c r="L17" s="173"/>
      <c r="M17" s="31" t="s">
        <v>251</v>
      </c>
      <c r="N17" s="34"/>
      <c r="O17" s="173">
        <v>182</v>
      </c>
      <c r="P17" s="173"/>
      <c r="Q17" s="34"/>
      <c r="R17" s="34"/>
      <c r="S17" s="173">
        <v>187</v>
      </c>
      <c r="T17" s="173"/>
      <c r="U17" s="34"/>
      <c r="V17" s="34"/>
      <c r="W17" s="172">
        <v>3899</v>
      </c>
      <c r="X17" s="172"/>
      <c r="Y17" s="34"/>
      <c r="Z17" s="34"/>
      <c r="AA17" s="173">
        <v>239</v>
      </c>
      <c r="AB17" s="173"/>
      <c r="AC17" s="34"/>
      <c r="AD17" s="34"/>
      <c r="AE17" s="173" t="s">
        <v>535</v>
      </c>
      <c r="AF17" s="173"/>
      <c r="AG17" s="31" t="s">
        <v>251</v>
      </c>
      <c r="AH17" s="34"/>
      <c r="AI17" s="173" t="s">
        <v>536</v>
      </c>
      <c r="AJ17" s="173"/>
      <c r="AK17" s="31" t="s">
        <v>251</v>
      </c>
    </row>
    <row r="18" spans="1:37">
      <c r="A18" s="11"/>
      <c r="B18" s="250"/>
      <c r="C18" s="173"/>
      <c r="D18" s="173"/>
      <c r="E18" s="31"/>
      <c r="F18" s="34"/>
      <c r="G18" s="173"/>
      <c r="H18" s="173"/>
      <c r="I18" s="31"/>
      <c r="J18" s="34"/>
      <c r="K18" s="173"/>
      <c r="L18" s="173"/>
      <c r="M18" s="31"/>
      <c r="N18" s="34"/>
      <c r="O18" s="173"/>
      <c r="P18" s="173"/>
      <c r="Q18" s="34"/>
      <c r="R18" s="34"/>
      <c r="S18" s="173"/>
      <c r="T18" s="173"/>
      <c r="U18" s="34"/>
      <c r="V18" s="34"/>
      <c r="W18" s="172"/>
      <c r="X18" s="172"/>
      <c r="Y18" s="34"/>
      <c r="Z18" s="34"/>
      <c r="AA18" s="173"/>
      <c r="AB18" s="173"/>
      <c r="AC18" s="34"/>
      <c r="AD18" s="34"/>
      <c r="AE18" s="173"/>
      <c r="AF18" s="173"/>
      <c r="AG18" s="31"/>
      <c r="AH18" s="34"/>
      <c r="AI18" s="173"/>
      <c r="AJ18" s="173"/>
      <c r="AK18" s="31"/>
    </row>
    <row r="19" spans="1:37">
      <c r="A19" s="11"/>
      <c r="B19" s="251" t="s">
        <v>455</v>
      </c>
      <c r="C19" s="169" t="s">
        <v>537</v>
      </c>
      <c r="D19" s="169"/>
      <c r="E19" s="165" t="s">
        <v>251</v>
      </c>
      <c r="F19" s="39"/>
      <c r="G19" s="169" t="s">
        <v>538</v>
      </c>
      <c r="H19" s="169"/>
      <c r="I19" s="165" t="s">
        <v>251</v>
      </c>
      <c r="J19" s="39"/>
      <c r="K19" s="169">
        <v>106</v>
      </c>
      <c r="L19" s="169"/>
      <c r="M19" s="39"/>
      <c r="N19" s="39"/>
      <c r="O19" s="169">
        <v>839</v>
      </c>
      <c r="P19" s="169"/>
      <c r="Q19" s="39"/>
      <c r="R19" s="39"/>
      <c r="S19" s="169" t="s">
        <v>539</v>
      </c>
      <c r="T19" s="169"/>
      <c r="U19" s="165" t="s">
        <v>251</v>
      </c>
      <c r="V19" s="39"/>
      <c r="W19" s="169" t="s">
        <v>540</v>
      </c>
      <c r="X19" s="169"/>
      <c r="Y19" s="165" t="s">
        <v>251</v>
      </c>
      <c r="Z19" s="39"/>
      <c r="AA19" s="169" t="s">
        <v>541</v>
      </c>
      <c r="AB19" s="169"/>
      <c r="AC19" s="165" t="s">
        <v>251</v>
      </c>
      <c r="AD19" s="39"/>
      <c r="AE19" s="169" t="s">
        <v>542</v>
      </c>
      <c r="AF19" s="169"/>
      <c r="AG19" s="165" t="s">
        <v>251</v>
      </c>
      <c r="AH19" s="39"/>
      <c r="AI19" s="169" t="s">
        <v>543</v>
      </c>
      <c r="AJ19" s="169"/>
      <c r="AK19" s="165" t="s">
        <v>251</v>
      </c>
    </row>
    <row r="20" spans="1:37">
      <c r="A20" s="11"/>
      <c r="B20" s="251"/>
      <c r="C20" s="169"/>
      <c r="D20" s="169"/>
      <c r="E20" s="165"/>
      <c r="F20" s="39"/>
      <c r="G20" s="169"/>
      <c r="H20" s="169"/>
      <c r="I20" s="165"/>
      <c r="J20" s="39"/>
      <c r="K20" s="169"/>
      <c r="L20" s="169"/>
      <c r="M20" s="39"/>
      <c r="N20" s="39"/>
      <c r="O20" s="169"/>
      <c r="P20" s="169"/>
      <c r="Q20" s="39"/>
      <c r="R20" s="39"/>
      <c r="S20" s="169"/>
      <c r="T20" s="169"/>
      <c r="U20" s="165"/>
      <c r="V20" s="39"/>
      <c r="W20" s="169"/>
      <c r="X20" s="169"/>
      <c r="Y20" s="165"/>
      <c r="Z20" s="39"/>
      <c r="AA20" s="169"/>
      <c r="AB20" s="169"/>
      <c r="AC20" s="165"/>
      <c r="AD20" s="39"/>
      <c r="AE20" s="169"/>
      <c r="AF20" s="169"/>
      <c r="AG20" s="165"/>
      <c r="AH20" s="39"/>
      <c r="AI20" s="169"/>
      <c r="AJ20" s="169"/>
      <c r="AK20" s="165"/>
    </row>
    <row r="21" spans="1:37">
      <c r="A21" s="11"/>
      <c r="B21" s="250" t="s">
        <v>464</v>
      </c>
      <c r="C21" s="173" t="s">
        <v>248</v>
      </c>
      <c r="D21" s="173"/>
      <c r="E21" s="34"/>
      <c r="F21" s="34"/>
      <c r="G21" s="173" t="s">
        <v>248</v>
      </c>
      <c r="H21" s="173"/>
      <c r="I21" s="34"/>
      <c r="J21" s="34"/>
      <c r="K21" s="173" t="s">
        <v>248</v>
      </c>
      <c r="L21" s="173"/>
      <c r="M21" s="34"/>
      <c r="N21" s="34"/>
      <c r="O21" s="173" t="s">
        <v>248</v>
      </c>
      <c r="P21" s="173"/>
      <c r="Q21" s="34"/>
      <c r="R21" s="34"/>
      <c r="S21" s="173" t="s">
        <v>248</v>
      </c>
      <c r="T21" s="173"/>
      <c r="U21" s="34"/>
      <c r="V21" s="34"/>
      <c r="W21" s="173" t="s">
        <v>248</v>
      </c>
      <c r="X21" s="173"/>
      <c r="Y21" s="34"/>
      <c r="Z21" s="34"/>
      <c r="AA21" s="173" t="s">
        <v>248</v>
      </c>
      <c r="AB21" s="173"/>
      <c r="AC21" s="34"/>
      <c r="AD21" s="34"/>
      <c r="AE21" s="173" t="s">
        <v>248</v>
      </c>
      <c r="AF21" s="173"/>
      <c r="AG21" s="34"/>
      <c r="AH21" s="34"/>
      <c r="AI21" s="173" t="s">
        <v>248</v>
      </c>
      <c r="AJ21" s="173"/>
      <c r="AK21" s="34"/>
    </row>
    <row r="22" spans="1:37" ht="15.75" thickBot="1">
      <c r="A22" s="11"/>
      <c r="B22" s="250"/>
      <c r="C22" s="252"/>
      <c r="D22" s="252"/>
      <c r="E22" s="63"/>
      <c r="F22" s="34"/>
      <c r="G22" s="252"/>
      <c r="H22" s="252"/>
      <c r="I22" s="63"/>
      <c r="J22" s="34"/>
      <c r="K22" s="252"/>
      <c r="L22" s="252"/>
      <c r="M22" s="63"/>
      <c r="N22" s="34"/>
      <c r="O22" s="252"/>
      <c r="P22" s="252"/>
      <c r="Q22" s="63"/>
      <c r="R22" s="34"/>
      <c r="S22" s="252"/>
      <c r="T22" s="252"/>
      <c r="U22" s="63"/>
      <c r="V22" s="34"/>
      <c r="W22" s="252"/>
      <c r="X22" s="252"/>
      <c r="Y22" s="63"/>
      <c r="Z22" s="34"/>
      <c r="AA22" s="252"/>
      <c r="AB22" s="252"/>
      <c r="AC22" s="63"/>
      <c r="AD22" s="34"/>
      <c r="AE22" s="252"/>
      <c r="AF22" s="252"/>
      <c r="AG22" s="63"/>
      <c r="AH22" s="34"/>
      <c r="AI22" s="252"/>
      <c r="AJ22" s="252"/>
      <c r="AK22" s="63"/>
    </row>
    <row r="23" spans="1:37">
      <c r="A23" s="11"/>
      <c r="B23" s="249" t="s">
        <v>426</v>
      </c>
      <c r="C23" s="166" t="s">
        <v>247</v>
      </c>
      <c r="D23" s="170">
        <v>355</v>
      </c>
      <c r="E23" s="40"/>
      <c r="F23" s="39"/>
      <c r="G23" s="166" t="s">
        <v>247</v>
      </c>
      <c r="H23" s="168">
        <v>12584</v>
      </c>
      <c r="I23" s="40"/>
      <c r="J23" s="39"/>
      <c r="K23" s="166" t="s">
        <v>247</v>
      </c>
      <c r="L23" s="170">
        <v>78</v>
      </c>
      <c r="M23" s="40"/>
      <c r="N23" s="39"/>
      <c r="O23" s="166" t="s">
        <v>247</v>
      </c>
      <c r="P23" s="168">
        <v>1396</v>
      </c>
      <c r="Q23" s="40"/>
      <c r="R23" s="39"/>
      <c r="S23" s="166" t="s">
        <v>247</v>
      </c>
      <c r="T23" s="168">
        <v>7092</v>
      </c>
      <c r="U23" s="40"/>
      <c r="V23" s="39"/>
      <c r="W23" s="166" t="s">
        <v>247</v>
      </c>
      <c r="X23" s="168">
        <v>3979</v>
      </c>
      <c r="Y23" s="40"/>
      <c r="Z23" s="39"/>
      <c r="AA23" s="166" t="s">
        <v>247</v>
      </c>
      <c r="AB23" s="170">
        <v>156</v>
      </c>
      <c r="AC23" s="40"/>
      <c r="AD23" s="39"/>
      <c r="AE23" s="166" t="s">
        <v>247</v>
      </c>
      <c r="AF23" s="170">
        <v>160</v>
      </c>
      <c r="AG23" s="40"/>
      <c r="AH23" s="39"/>
      <c r="AI23" s="166" t="s">
        <v>247</v>
      </c>
      <c r="AJ23" s="168">
        <v>25800</v>
      </c>
      <c r="AK23" s="40"/>
    </row>
    <row r="24" spans="1:37" ht="15.75" thickBot="1">
      <c r="A24" s="11"/>
      <c r="B24" s="249"/>
      <c r="C24" s="253"/>
      <c r="D24" s="254"/>
      <c r="E24" s="72"/>
      <c r="F24" s="39"/>
      <c r="G24" s="253"/>
      <c r="H24" s="255"/>
      <c r="I24" s="72"/>
      <c r="J24" s="39"/>
      <c r="K24" s="253"/>
      <c r="L24" s="254"/>
      <c r="M24" s="72"/>
      <c r="N24" s="39"/>
      <c r="O24" s="253"/>
      <c r="P24" s="255"/>
      <c r="Q24" s="72"/>
      <c r="R24" s="39"/>
      <c r="S24" s="253"/>
      <c r="T24" s="255"/>
      <c r="U24" s="72"/>
      <c r="V24" s="72"/>
      <c r="W24" s="253"/>
      <c r="X24" s="255"/>
      <c r="Y24" s="72"/>
      <c r="Z24" s="39"/>
      <c r="AA24" s="253"/>
      <c r="AB24" s="254"/>
      <c r="AC24" s="72"/>
      <c r="AD24" s="39"/>
      <c r="AE24" s="253"/>
      <c r="AF24" s="254"/>
      <c r="AG24" s="72"/>
      <c r="AH24" s="39"/>
      <c r="AI24" s="253"/>
      <c r="AJ24" s="255"/>
      <c r="AK24" s="72"/>
    </row>
    <row r="25" spans="1:37" ht="15.75" thickTop="1">
      <c r="A25" s="11"/>
      <c r="B25" s="19"/>
      <c r="C25" s="90"/>
      <c r="D25" s="90"/>
      <c r="E25" s="90"/>
      <c r="F25" s="19"/>
      <c r="G25" s="90"/>
      <c r="H25" s="90"/>
      <c r="I25" s="90"/>
      <c r="J25" s="19"/>
      <c r="K25" s="90"/>
      <c r="L25" s="90"/>
      <c r="M25" s="90"/>
      <c r="N25" s="19"/>
      <c r="O25" s="90"/>
      <c r="P25" s="90"/>
      <c r="Q25" s="90"/>
      <c r="R25" s="19"/>
      <c r="S25" s="90"/>
      <c r="T25" s="90"/>
      <c r="U25" s="90"/>
      <c r="V25" s="19"/>
      <c r="W25" s="90"/>
      <c r="X25" s="90"/>
      <c r="Y25" s="90"/>
      <c r="Z25" s="19"/>
      <c r="AA25" s="90"/>
      <c r="AB25" s="90"/>
      <c r="AC25" s="90"/>
      <c r="AD25" s="19"/>
      <c r="AE25" s="90"/>
      <c r="AF25" s="90"/>
      <c r="AG25" s="90"/>
      <c r="AH25" s="19"/>
      <c r="AI25" s="90"/>
      <c r="AJ25" s="90"/>
      <c r="AK25" s="90"/>
    </row>
    <row r="26" spans="1:37" ht="15.75" thickBot="1">
      <c r="A26" s="11"/>
      <c r="B26" s="19"/>
      <c r="C26" s="76" t="s">
        <v>465</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c r="AE26" s="76"/>
      <c r="AF26" s="76"/>
      <c r="AG26" s="76"/>
      <c r="AH26" s="76"/>
      <c r="AI26" s="76"/>
      <c r="AJ26" s="76"/>
      <c r="AK26" s="76"/>
    </row>
    <row r="27" spans="1:37">
      <c r="A27" s="11"/>
      <c r="B27" s="182" t="s">
        <v>241</v>
      </c>
      <c r="C27" s="162" t="s">
        <v>380</v>
      </c>
      <c r="D27" s="162"/>
      <c r="E27" s="162"/>
      <c r="F27" s="35"/>
      <c r="G27" s="162" t="s">
        <v>365</v>
      </c>
      <c r="H27" s="162"/>
      <c r="I27" s="162"/>
      <c r="J27" s="35"/>
      <c r="K27" s="162" t="s">
        <v>97</v>
      </c>
      <c r="L27" s="162"/>
      <c r="M27" s="162"/>
      <c r="N27" s="35"/>
      <c r="O27" s="162" t="s">
        <v>365</v>
      </c>
      <c r="P27" s="162"/>
      <c r="Q27" s="162"/>
      <c r="R27" s="35"/>
      <c r="S27" s="162" t="s">
        <v>378</v>
      </c>
      <c r="T27" s="162"/>
      <c r="U27" s="162"/>
      <c r="V27" s="35"/>
      <c r="W27" s="162" t="s">
        <v>379</v>
      </c>
      <c r="X27" s="162"/>
      <c r="Y27" s="162"/>
      <c r="Z27" s="35"/>
      <c r="AA27" s="162" t="s">
        <v>380</v>
      </c>
      <c r="AB27" s="162"/>
      <c r="AC27" s="162"/>
      <c r="AD27" s="35"/>
      <c r="AE27" s="162" t="s">
        <v>286</v>
      </c>
      <c r="AF27" s="162"/>
      <c r="AG27" s="162"/>
      <c r="AH27" s="35"/>
      <c r="AI27" s="162" t="s">
        <v>128</v>
      </c>
      <c r="AJ27" s="162"/>
      <c r="AK27" s="162"/>
    </row>
    <row r="28" spans="1:37">
      <c r="A28" s="11"/>
      <c r="B28" s="182"/>
      <c r="C28" s="161" t="s">
        <v>381</v>
      </c>
      <c r="D28" s="161"/>
      <c r="E28" s="161"/>
      <c r="F28" s="108"/>
      <c r="G28" s="161" t="s">
        <v>366</v>
      </c>
      <c r="H28" s="161"/>
      <c r="I28" s="161"/>
      <c r="J28" s="108"/>
      <c r="K28" s="161" t="s">
        <v>390</v>
      </c>
      <c r="L28" s="161"/>
      <c r="M28" s="161"/>
      <c r="N28" s="108"/>
      <c r="O28" s="161" t="s">
        <v>392</v>
      </c>
      <c r="P28" s="161"/>
      <c r="Q28" s="161"/>
      <c r="R28" s="108"/>
      <c r="S28" s="161" t="s">
        <v>366</v>
      </c>
      <c r="T28" s="161"/>
      <c r="U28" s="161"/>
      <c r="V28" s="108"/>
      <c r="W28" s="161" t="s">
        <v>366</v>
      </c>
      <c r="X28" s="161"/>
      <c r="Y28" s="161"/>
      <c r="Z28" s="108"/>
      <c r="AA28" s="161" t="s">
        <v>381</v>
      </c>
      <c r="AB28" s="161"/>
      <c r="AC28" s="161"/>
      <c r="AD28" s="108"/>
      <c r="AE28" s="161" t="s">
        <v>396</v>
      </c>
      <c r="AF28" s="161"/>
      <c r="AG28" s="161"/>
      <c r="AH28" s="108"/>
      <c r="AI28" s="248"/>
      <c r="AJ28" s="248"/>
      <c r="AK28" s="248"/>
    </row>
    <row r="29" spans="1:37">
      <c r="A29" s="11"/>
      <c r="B29" s="182"/>
      <c r="C29" s="161" t="s">
        <v>389</v>
      </c>
      <c r="D29" s="161"/>
      <c r="E29" s="161"/>
      <c r="F29" s="108"/>
      <c r="G29" s="10"/>
      <c r="H29" s="10"/>
      <c r="I29" s="10"/>
      <c r="J29" s="108"/>
      <c r="K29" s="161" t="s">
        <v>391</v>
      </c>
      <c r="L29" s="161"/>
      <c r="M29" s="161"/>
      <c r="N29" s="108"/>
      <c r="O29" s="161" t="s">
        <v>369</v>
      </c>
      <c r="P29" s="161"/>
      <c r="Q29" s="161"/>
      <c r="R29" s="108"/>
      <c r="S29" s="10"/>
      <c r="T29" s="10"/>
      <c r="U29" s="10"/>
      <c r="V29" s="108"/>
      <c r="W29" s="10"/>
      <c r="X29" s="10"/>
      <c r="Y29" s="10"/>
      <c r="Z29" s="108"/>
      <c r="AA29" s="161" t="s">
        <v>389</v>
      </c>
      <c r="AB29" s="161"/>
      <c r="AC29" s="161"/>
      <c r="AD29" s="108"/>
      <c r="AE29" s="10"/>
      <c r="AF29" s="10"/>
      <c r="AG29" s="10"/>
      <c r="AH29" s="108"/>
      <c r="AI29" s="248"/>
      <c r="AJ29" s="248"/>
      <c r="AK29" s="248"/>
    </row>
    <row r="30" spans="1:37" ht="15.75" thickBot="1">
      <c r="A30" s="11"/>
      <c r="B30" s="182"/>
      <c r="C30" s="163" t="s">
        <v>390</v>
      </c>
      <c r="D30" s="163"/>
      <c r="E30" s="163"/>
      <c r="F30" s="108"/>
      <c r="G30" s="79"/>
      <c r="H30" s="79"/>
      <c r="I30" s="79"/>
      <c r="J30" s="108"/>
      <c r="K30" s="79"/>
      <c r="L30" s="79"/>
      <c r="M30" s="79"/>
      <c r="N30" s="108"/>
      <c r="O30" s="79"/>
      <c r="P30" s="79"/>
      <c r="Q30" s="79"/>
      <c r="R30" s="108"/>
      <c r="S30" s="79"/>
      <c r="T30" s="79"/>
      <c r="U30" s="79"/>
      <c r="V30" s="108"/>
      <c r="W30" s="79"/>
      <c r="X30" s="79"/>
      <c r="Y30" s="79"/>
      <c r="Z30" s="108"/>
      <c r="AA30" s="163" t="s">
        <v>395</v>
      </c>
      <c r="AB30" s="163"/>
      <c r="AC30" s="163"/>
      <c r="AD30" s="108"/>
      <c r="AE30" s="79"/>
      <c r="AF30" s="79"/>
      <c r="AG30" s="79"/>
      <c r="AH30" s="108"/>
      <c r="AI30" s="163"/>
      <c r="AJ30" s="163"/>
      <c r="AK30" s="163"/>
    </row>
    <row r="31" spans="1:37">
      <c r="A31" s="11"/>
      <c r="B31" s="249" t="s">
        <v>451</v>
      </c>
      <c r="C31" s="166" t="s">
        <v>247</v>
      </c>
      <c r="D31" s="168">
        <v>7589</v>
      </c>
      <c r="E31" s="40"/>
      <c r="F31" s="39"/>
      <c r="G31" s="166" t="s">
        <v>247</v>
      </c>
      <c r="H31" s="168">
        <v>33588</v>
      </c>
      <c r="I31" s="40"/>
      <c r="J31" s="39"/>
      <c r="K31" s="166" t="s">
        <v>247</v>
      </c>
      <c r="L31" s="168">
        <v>4596</v>
      </c>
      <c r="M31" s="40"/>
      <c r="N31" s="39"/>
      <c r="O31" s="166" t="s">
        <v>247</v>
      </c>
      <c r="P31" s="168">
        <v>5936</v>
      </c>
      <c r="Q31" s="40"/>
      <c r="R31" s="39"/>
      <c r="S31" s="166" t="s">
        <v>247</v>
      </c>
      <c r="T31" s="168">
        <v>17272</v>
      </c>
      <c r="U31" s="40"/>
      <c r="V31" s="39"/>
      <c r="W31" s="166" t="s">
        <v>247</v>
      </c>
      <c r="X31" s="168">
        <v>6031</v>
      </c>
      <c r="Y31" s="40"/>
      <c r="Z31" s="39"/>
      <c r="AA31" s="166" t="s">
        <v>247</v>
      </c>
      <c r="AB31" s="168">
        <v>1232</v>
      </c>
      <c r="AC31" s="40"/>
      <c r="AD31" s="39"/>
      <c r="AE31" s="166" t="s">
        <v>247</v>
      </c>
      <c r="AF31" s="170">
        <v>290</v>
      </c>
      <c r="AG31" s="40"/>
      <c r="AH31" s="39"/>
      <c r="AI31" s="166" t="s">
        <v>247</v>
      </c>
      <c r="AJ31" s="168">
        <v>76534</v>
      </c>
      <c r="AK31" s="40"/>
    </row>
    <row r="32" spans="1:37">
      <c r="A32" s="11"/>
      <c r="B32" s="249"/>
      <c r="C32" s="256"/>
      <c r="D32" s="257"/>
      <c r="E32" s="87"/>
      <c r="F32" s="39"/>
      <c r="G32" s="256"/>
      <c r="H32" s="257"/>
      <c r="I32" s="87"/>
      <c r="J32" s="39"/>
      <c r="K32" s="256"/>
      <c r="L32" s="257"/>
      <c r="M32" s="87"/>
      <c r="N32" s="39"/>
      <c r="O32" s="256"/>
      <c r="P32" s="257"/>
      <c r="Q32" s="87"/>
      <c r="R32" s="39"/>
      <c r="S32" s="256"/>
      <c r="T32" s="257"/>
      <c r="U32" s="87"/>
      <c r="V32" s="39"/>
      <c r="W32" s="256"/>
      <c r="X32" s="257"/>
      <c r="Y32" s="87"/>
      <c r="Z32" s="39"/>
      <c r="AA32" s="256"/>
      <c r="AB32" s="257"/>
      <c r="AC32" s="87"/>
      <c r="AD32" s="39"/>
      <c r="AE32" s="256"/>
      <c r="AF32" s="258"/>
      <c r="AG32" s="87"/>
      <c r="AH32" s="39"/>
      <c r="AI32" s="165"/>
      <c r="AJ32" s="167"/>
      <c r="AK32" s="39"/>
    </row>
    <row r="33" spans="1:37">
      <c r="A33" s="11"/>
      <c r="B33" s="246" t="s">
        <v>452</v>
      </c>
      <c r="C33" s="173" t="s">
        <v>544</v>
      </c>
      <c r="D33" s="173"/>
      <c r="E33" s="22" t="s">
        <v>251</v>
      </c>
      <c r="F33" s="19"/>
      <c r="G33" s="173" t="s">
        <v>545</v>
      </c>
      <c r="H33" s="173"/>
      <c r="I33" s="22" t="s">
        <v>251</v>
      </c>
      <c r="J33" s="19"/>
      <c r="K33" s="173" t="s">
        <v>546</v>
      </c>
      <c r="L33" s="173"/>
      <c r="M33" s="22" t="s">
        <v>251</v>
      </c>
      <c r="N33" s="19"/>
      <c r="O33" s="173" t="s">
        <v>547</v>
      </c>
      <c r="P33" s="173"/>
      <c r="Q33" s="22" t="s">
        <v>251</v>
      </c>
      <c r="R33" s="19"/>
      <c r="S33" s="173" t="s">
        <v>479</v>
      </c>
      <c r="T33" s="173"/>
      <c r="U33" s="22" t="s">
        <v>251</v>
      </c>
      <c r="V33" s="19"/>
      <c r="W33" s="173" t="s">
        <v>548</v>
      </c>
      <c r="X33" s="173"/>
      <c r="Y33" s="22" t="s">
        <v>251</v>
      </c>
      <c r="Z33" s="19"/>
      <c r="AA33" s="173" t="s">
        <v>549</v>
      </c>
      <c r="AB33" s="173"/>
      <c r="AC33" s="22" t="s">
        <v>251</v>
      </c>
      <c r="AD33" s="19"/>
      <c r="AE33" s="173" t="s">
        <v>550</v>
      </c>
      <c r="AF33" s="173"/>
      <c r="AG33" s="22" t="s">
        <v>251</v>
      </c>
      <c r="AH33" s="19"/>
      <c r="AI33" s="173" t="s">
        <v>551</v>
      </c>
      <c r="AJ33" s="173"/>
      <c r="AK33" s="22" t="s">
        <v>251</v>
      </c>
    </row>
    <row r="34" spans="1:37">
      <c r="A34" s="11"/>
      <c r="B34" s="251" t="s">
        <v>455</v>
      </c>
      <c r="C34" s="169" t="s">
        <v>552</v>
      </c>
      <c r="D34" s="169"/>
      <c r="E34" s="165" t="s">
        <v>251</v>
      </c>
      <c r="F34" s="39"/>
      <c r="G34" s="169" t="s">
        <v>553</v>
      </c>
      <c r="H34" s="169"/>
      <c r="I34" s="165" t="s">
        <v>251</v>
      </c>
      <c r="J34" s="39"/>
      <c r="K34" s="169" t="s">
        <v>248</v>
      </c>
      <c r="L34" s="169"/>
      <c r="M34" s="39"/>
      <c r="N34" s="39"/>
      <c r="O34" s="169" t="s">
        <v>554</v>
      </c>
      <c r="P34" s="169"/>
      <c r="Q34" s="165" t="s">
        <v>251</v>
      </c>
      <c r="R34" s="39"/>
      <c r="S34" s="169" t="s">
        <v>555</v>
      </c>
      <c r="T34" s="169"/>
      <c r="U34" s="165" t="s">
        <v>251</v>
      </c>
      <c r="V34" s="39"/>
      <c r="W34" s="169" t="s">
        <v>248</v>
      </c>
      <c r="X34" s="169"/>
      <c r="Y34" s="39"/>
      <c r="Z34" s="39"/>
      <c r="AA34" s="169" t="s">
        <v>556</v>
      </c>
      <c r="AB34" s="169"/>
      <c r="AC34" s="165" t="s">
        <v>251</v>
      </c>
      <c r="AD34" s="39"/>
      <c r="AE34" s="169" t="s">
        <v>248</v>
      </c>
      <c r="AF34" s="169"/>
      <c r="AG34" s="39"/>
      <c r="AH34" s="39"/>
      <c r="AI34" s="169" t="s">
        <v>557</v>
      </c>
      <c r="AJ34" s="169"/>
      <c r="AK34" s="165" t="s">
        <v>251</v>
      </c>
    </row>
    <row r="35" spans="1:37">
      <c r="A35" s="11"/>
      <c r="B35" s="251"/>
      <c r="C35" s="169"/>
      <c r="D35" s="169"/>
      <c r="E35" s="165"/>
      <c r="F35" s="39"/>
      <c r="G35" s="169"/>
      <c r="H35" s="169"/>
      <c r="I35" s="165"/>
      <c r="J35" s="39"/>
      <c r="K35" s="169"/>
      <c r="L35" s="169"/>
      <c r="M35" s="39"/>
      <c r="N35" s="39"/>
      <c r="O35" s="169"/>
      <c r="P35" s="169"/>
      <c r="Q35" s="165"/>
      <c r="R35" s="39"/>
      <c r="S35" s="169"/>
      <c r="T35" s="169"/>
      <c r="U35" s="165"/>
      <c r="V35" s="39"/>
      <c r="W35" s="169"/>
      <c r="X35" s="169"/>
      <c r="Y35" s="39"/>
      <c r="Z35" s="39"/>
      <c r="AA35" s="169"/>
      <c r="AB35" s="169"/>
      <c r="AC35" s="165"/>
      <c r="AD35" s="39"/>
      <c r="AE35" s="169"/>
      <c r="AF35" s="169"/>
      <c r="AG35" s="39"/>
      <c r="AH35" s="39"/>
      <c r="AI35" s="169"/>
      <c r="AJ35" s="169"/>
      <c r="AK35" s="165"/>
    </row>
    <row r="36" spans="1:37">
      <c r="A36" s="11"/>
      <c r="B36" s="250" t="s">
        <v>464</v>
      </c>
      <c r="C36" s="173" t="s">
        <v>248</v>
      </c>
      <c r="D36" s="173"/>
      <c r="E36" s="34"/>
      <c r="F36" s="34"/>
      <c r="G36" s="173" t="s">
        <v>248</v>
      </c>
      <c r="H36" s="173"/>
      <c r="I36" s="34"/>
      <c r="J36" s="34"/>
      <c r="K36" s="173" t="s">
        <v>248</v>
      </c>
      <c r="L36" s="173"/>
      <c r="M36" s="34"/>
      <c r="N36" s="34"/>
      <c r="O36" s="173" t="s">
        <v>248</v>
      </c>
      <c r="P36" s="173"/>
      <c r="Q36" s="34"/>
      <c r="R36" s="34"/>
      <c r="S36" s="173" t="s">
        <v>248</v>
      </c>
      <c r="T36" s="173"/>
      <c r="U36" s="34"/>
      <c r="V36" s="34"/>
      <c r="W36" s="173" t="s">
        <v>248</v>
      </c>
      <c r="X36" s="173"/>
      <c r="Y36" s="34"/>
      <c r="Z36" s="34"/>
      <c r="AA36" s="173" t="s">
        <v>248</v>
      </c>
      <c r="AB36" s="173"/>
      <c r="AC36" s="34"/>
      <c r="AD36" s="34"/>
      <c r="AE36" s="173" t="s">
        <v>248</v>
      </c>
      <c r="AF36" s="173"/>
      <c r="AG36" s="34"/>
      <c r="AH36" s="34"/>
      <c r="AI36" s="173" t="s">
        <v>248</v>
      </c>
      <c r="AJ36" s="173"/>
      <c r="AK36" s="34"/>
    </row>
    <row r="37" spans="1:37" ht="15.75" thickBot="1">
      <c r="A37" s="11"/>
      <c r="B37" s="250"/>
      <c r="C37" s="252"/>
      <c r="D37" s="252"/>
      <c r="E37" s="63"/>
      <c r="F37" s="34"/>
      <c r="G37" s="252"/>
      <c r="H37" s="252"/>
      <c r="I37" s="63"/>
      <c r="J37" s="34"/>
      <c r="K37" s="252"/>
      <c r="L37" s="252"/>
      <c r="M37" s="63"/>
      <c r="N37" s="34"/>
      <c r="O37" s="252"/>
      <c r="P37" s="252"/>
      <c r="Q37" s="63"/>
      <c r="R37" s="34"/>
      <c r="S37" s="252"/>
      <c r="T37" s="252"/>
      <c r="U37" s="63"/>
      <c r="V37" s="34"/>
      <c r="W37" s="252"/>
      <c r="X37" s="252"/>
      <c r="Y37" s="63"/>
      <c r="Z37" s="34"/>
      <c r="AA37" s="252"/>
      <c r="AB37" s="252"/>
      <c r="AC37" s="63"/>
      <c r="AD37" s="34"/>
      <c r="AE37" s="252"/>
      <c r="AF37" s="252"/>
      <c r="AG37" s="63"/>
      <c r="AH37" s="34"/>
      <c r="AI37" s="252"/>
      <c r="AJ37" s="252"/>
      <c r="AK37" s="63"/>
    </row>
    <row r="38" spans="1:37">
      <c r="A38" s="11"/>
      <c r="B38" s="249" t="s">
        <v>426</v>
      </c>
      <c r="C38" s="166" t="s">
        <v>247</v>
      </c>
      <c r="D38" s="168">
        <v>2619</v>
      </c>
      <c r="E38" s="40"/>
      <c r="F38" s="39"/>
      <c r="G38" s="166" t="s">
        <v>247</v>
      </c>
      <c r="H38" s="168">
        <v>29320</v>
      </c>
      <c r="I38" s="40"/>
      <c r="J38" s="39"/>
      <c r="K38" s="166" t="s">
        <v>247</v>
      </c>
      <c r="L38" s="168">
        <v>1923</v>
      </c>
      <c r="M38" s="40"/>
      <c r="N38" s="39"/>
      <c r="O38" s="166" t="s">
        <v>247</v>
      </c>
      <c r="P38" s="168">
        <v>5774</v>
      </c>
      <c r="Q38" s="40"/>
      <c r="R38" s="39"/>
      <c r="S38" s="166" t="s">
        <v>247</v>
      </c>
      <c r="T38" s="168">
        <v>14318</v>
      </c>
      <c r="U38" s="40"/>
      <c r="V38" s="39"/>
      <c r="W38" s="166" t="s">
        <v>247</v>
      </c>
      <c r="X38" s="168">
        <v>4836</v>
      </c>
      <c r="Y38" s="40"/>
      <c r="Z38" s="39"/>
      <c r="AA38" s="166" t="s">
        <v>247</v>
      </c>
      <c r="AB38" s="170">
        <v>548</v>
      </c>
      <c r="AC38" s="40"/>
      <c r="AD38" s="39"/>
      <c r="AE38" s="166" t="s">
        <v>247</v>
      </c>
      <c r="AF38" s="170">
        <v>179</v>
      </c>
      <c r="AG38" s="40"/>
      <c r="AH38" s="39"/>
      <c r="AI38" s="166" t="s">
        <v>247</v>
      </c>
      <c r="AJ38" s="168">
        <v>59517</v>
      </c>
      <c r="AK38" s="40"/>
    </row>
    <row r="39" spans="1:37" ht="15.75" thickBot="1">
      <c r="A39" s="11"/>
      <c r="B39" s="249"/>
      <c r="C39" s="253"/>
      <c r="D39" s="255"/>
      <c r="E39" s="72"/>
      <c r="F39" s="39"/>
      <c r="G39" s="253"/>
      <c r="H39" s="255"/>
      <c r="I39" s="72"/>
      <c r="J39" s="39"/>
      <c r="K39" s="253"/>
      <c r="L39" s="255"/>
      <c r="M39" s="72"/>
      <c r="N39" s="39"/>
      <c r="O39" s="253"/>
      <c r="P39" s="255"/>
      <c r="Q39" s="72"/>
      <c r="R39" s="39"/>
      <c r="S39" s="253"/>
      <c r="T39" s="255"/>
      <c r="U39" s="72"/>
      <c r="V39" s="39"/>
      <c r="W39" s="253"/>
      <c r="X39" s="255"/>
      <c r="Y39" s="72"/>
      <c r="Z39" s="39"/>
      <c r="AA39" s="253"/>
      <c r="AB39" s="254"/>
      <c r="AC39" s="72"/>
      <c r="AD39" s="39"/>
      <c r="AE39" s="253"/>
      <c r="AF39" s="254"/>
      <c r="AG39" s="72"/>
      <c r="AH39" s="39"/>
      <c r="AI39" s="253"/>
      <c r="AJ39" s="255"/>
      <c r="AK39" s="72"/>
    </row>
    <row r="40" spans="1:37" ht="15.75" thickTop="1">
      <c r="A40" s="11"/>
      <c r="B40" s="19"/>
      <c r="C40" s="90"/>
      <c r="D40" s="90"/>
      <c r="E40" s="90"/>
      <c r="F40" s="19"/>
      <c r="G40" s="90"/>
      <c r="H40" s="90"/>
      <c r="I40" s="90"/>
      <c r="J40" s="19"/>
      <c r="K40" s="90"/>
      <c r="L40" s="90"/>
      <c r="M40" s="90"/>
      <c r="N40" s="19"/>
      <c r="O40" s="90"/>
      <c r="P40" s="90"/>
      <c r="Q40" s="90"/>
      <c r="R40" s="19"/>
      <c r="S40" s="90"/>
      <c r="T40" s="90"/>
      <c r="U40" s="90"/>
      <c r="V40" s="19"/>
      <c r="W40" s="90"/>
      <c r="X40" s="90"/>
      <c r="Y40" s="90"/>
      <c r="Z40" s="19"/>
      <c r="AA40" s="90"/>
      <c r="AB40" s="90"/>
      <c r="AC40" s="90"/>
      <c r="AD40" s="19"/>
      <c r="AE40" s="90"/>
      <c r="AF40" s="90"/>
      <c r="AG40" s="90"/>
      <c r="AH40" s="19"/>
      <c r="AI40" s="90"/>
      <c r="AJ40" s="90"/>
      <c r="AK40" s="90"/>
    </row>
    <row r="41" spans="1:37" ht="15.75" thickBot="1">
      <c r="A41" s="11"/>
      <c r="B41" s="19"/>
      <c r="C41" s="76" t="s">
        <v>481</v>
      </c>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c r="AH41" s="76"/>
      <c r="AI41" s="76"/>
      <c r="AJ41" s="76"/>
      <c r="AK41" s="76"/>
    </row>
    <row r="42" spans="1:37">
      <c r="A42" s="11"/>
      <c r="B42" s="182" t="s">
        <v>241</v>
      </c>
      <c r="C42" s="162" t="s">
        <v>380</v>
      </c>
      <c r="D42" s="162"/>
      <c r="E42" s="162"/>
      <c r="F42" s="35"/>
      <c r="G42" s="162" t="s">
        <v>365</v>
      </c>
      <c r="H42" s="162"/>
      <c r="I42" s="162"/>
      <c r="J42" s="35"/>
      <c r="K42" s="162" t="s">
        <v>97</v>
      </c>
      <c r="L42" s="162"/>
      <c r="M42" s="162"/>
      <c r="N42" s="35"/>
      <c r="O42" s="162" t="s">
        <v>365</v>
      </c>
      <c r="P42" s="162"/>
      <c r="Q42" s="162"/>
      <c r="R42" s="35"/>
      <c r="S42" s="162" t="s">
        <v>378</v>
      </c>
      <c r="T42" s="162"/>
      <c r="U42" s="162"/>
      <c r="V42" s="35"/>
      <c r="W42" s="162" t="s">
        <v>379</v>
      </c>
      <c r="X42" s="162"/>
      <c r="Y42" s="162"/>
      <c r="Z42" s="35"/>
      <c r="AA42" s="162" t="s">
        <v>380</v>
      </c>
      <c r="AB42" s="162"/>
      <c r="AC42" s="162"/>
      <c r="AD42" s="35"/>
      <c r="AE42" s="162" t="s">
        <v>286</v>
      </c>
      <c r="AF42" s="162"/>
      <c r="AG42" s="162"/>
      <c r="AH42" s="35"/>
      <c r="AI42" s="162" t="s">
        <v>128</v>
      </c>
      <c r="AJ42" s="162"/>
      <c r="AK42" s="162"/>
    </row>
    <row r="43" spans="1:37">
      <c r="A43" s="11"/>
      <c r="B43" s="182"/>
      <c r="C43" s="161" t="s">
        <v>381</v>
      </c>
      <c r="D43" s="161"/>
      <c r="E43" s="161"/>
      <c r="F43" s="34"/>
      <c r="G43" s="161" t="s">
        <v>366</v>
      </c>
      <c r="H43" s="161"/>
      <c r="I43" s="161"/>
      <c r="J43" s="34"/>
      <c r="K43" s="161" t="s">
        <v>390</v>
      </c>
      <c r="L43" s="161"/>
      <c r="M43" s="161"/>
      <c r="N43" s="34"/>
      <c r="O43" s="161" t="s">
        <v>392</v>
      </c>
      <c r="P43" s="161"/>
      <c r="Q43" s="161"/>
      <c r="R43" s="34"/>
      <c r="S43" s="161" t="s">
        <v>366</v>
      </c>
      <c r="T43" s="161"/>
      <c r="U43" s="161"/>
      <c r="V43" s="34"/>
      <c r="W43" s="161" t="s">
        <v>366</v>
      </c>
      <c r="X43" s="161"/>
      <c r="Y43" s="161"/>
      <c r="Z43" s="34"/>
      <c r="AA43" s="161" t="s">
        <v>381</v>
      </c>
      <c r="AB43" s="161"/>
      <c r="AC43" s="161"/>
      <c r="AD43" s="34"/>
      <c r="AE43" s="161" t="s">
        <v>396</v>
      </c>
      <c r="AF43" s="161"/>
      <c r="AG43" s="161"/>
      <c r="AH43" s="34"/>
      <c r="AI43" s="161"/>
      <c r="AJ43" s="161"/>
      <c r="AK43" s="161"/>
    </row>
    <row r="44" spans="1:37">
      <c r="A44" s="11"/>
      <c r="B44" s="182"/>
      <c r="C44" s="161" t="s">
        <v>389</v>
      </c>
      <c r="D44" s="161"/>
      <c r="E44" s="161"/>
      <c r="F44" s="34"/>
      <c r="G44" s="10"/>
      <c r="H44" s="10"/>
      <c r="I44" s="10"/>
      <c r="J44" s="34"/>
      <c r="K44" s="161" t="s">
        <v>391</v>
      </c>
      <c r="L44" s="161"/>
      <c r="M44" s="161"/>
      <c r="N44" s="34"/>
      <c r="O44" s="161" t="s">
        <v>369</v>
      </c>
      <c r="P44" s="161"/>
      <c r="Q44" s="161"/>
      <c r="R44" s="34"/>
      <c r="S44" s="10"/>
      <c r="T44" s="10"/>
      <c r="U44" s="10"/>
      <c r="V44" s="34"/>
      <c r="W44" s="10"/>
      <c r="X44" s="10"/>
      <c r="Y44" s="10"/>
      <c r="Z44" s="34"/>
      <c r="AA44" s="161" t="s">
        <v>389</v>
      </c>
      <c r="AB44" s="161"/>
      <c r="AC44" s="161"/>
      <c r="AD44" s="34"/>
      <c r="AE44" s="10"/>
      <c r="AF44" s="10"/>
      <c r="AG44" s="10"/>
      <c r="AH44" s="34"/>
      <c r="AI44" s="161"/>
      <c r="AJ44" s="161"/>
      <c r="AK44" s="161"/>
    </row>
    <row r="45" spans="1:37" ht="15.75" thickBot="1">
      <c r="A45" s="11"/>
      <c r="B45" s="182"/>
      <c r="C45" s="163" t="s">
        <v>390</v>
      </c>
      <c r="D45" s="163"/>
      <c r="E45" s="163"/>
      <c r="F45" s="34"/>
      <c r="G45" s="79"/>
      <c r="H45" s="79"/>
      <c r="I45" s="79"/>
      <c r="J45" s="34"/>
      <c r="K45" s="79"/>
      <c r="L45" s="79"/>
      <c r="M45" s="79"/>
      <c r="N45" s="34"/>
      <c r="O45" s="79"/>
      <c r="P45" s="79"/>
      <c r="Q45" s="79"/>
      <c r="R45" s="34"/>
      <c r="S45" s="79"/>
      <c r="T45" s="79"/>
      <c r="U45" s="79"/>
      <c r="V45" s="34"/>
      <c r="W45" s="79"/>
      <c r="X45" s="79"/>
      <c r="Y45" s="79"/>
      <c r="Z45" s="34"/>
      <c r="AA45" s="163" t="s">
        <v>395</v>
      </c>
      <c r="AB45" s="163"/>
      <c r="AC45" s="163"/>
      <c r="AD45" s="34"/>
      <c r="AE45" s="79"/>
      <c r="AF45" s="79"/>
      <c r="AG45" s="79"/>
      <c r="AH45" s="34"/>
      <c r="AI45" s="163"/>
      <c r="AJ45" s="163"/>
      <c r="AK45" s="163"/>
    </row>
    <row r="46" spans="1:37">
      <c r="A46" s="11"/>
      <c r="B46" s="249" t="s">
        <v>420</v>
      </c>
      <c r="C46" s="166" t="s">
        <v>247</v>
      </c>
      <c r="D46" s="168">
        <v>1320</v>
      </c>
      <c r="E46" s="40"/>
      <c r="F46" s="39"/>
      <c r="G46" s="166" t="s">
        <v>247</v>
      </c>
      <c r="H46" s="168">
        <v>29906</v>
      </c>
      <c r="I46" s="40"/>
      <c r="J46" s="39"/>
      <c r="K46" s="166" t="s">
        <v>247</v>
      </c>
      <c r="L46" s="168">
        <v>1354</v>
      </c>
      <c r="M46" s="40"/>
      <c r="N46" s="39"/>
      <c r="O46" s="166" t="s">
        <v>247</v>
      </c>
      <c r="P46" s="168">
        <v>5275</v>
      </c>
      <c r="Q46" s="40"/>
      <c r="R46" s="39"/>
      <c r="S46" s="166" t="s">
        <v>247</v>
      </c>
      <c r="T46" s="168">
        <v>11802</v>
      </c>
      <c r="U46" s="40"/>
      <c r="V46" s="39"/>
      <c r="W46" s="166" t="s">
        <v>247</v>
      </c>
      <c r="X46" s="168">
        <v>2959</v>
      </c>
      <c r="Y46" s="40"/>
      <c r="Z46" s="39"/>
      <c r="AA46" s="166" t="s">
        <v>247</v>
      </c>
      <c r="AB46" s="170">
        <v>682</v>
      </c>
      <c r="AC46" s="40"/>
      <c r="AD46" s="39"/>
      <c r="AE46" s="166" t="s">
        <v>247</v>
      </c>
      <c r="AF46" s="170">
        <v>222</v>
      </c>
      <c r="AG46" s="40"/>
      <c r="AH46" s="39"/>
      <c r="AI46" s="166" t="s">
        <v>247</v>
      </c>
      <c r="AJ46" s="168">
        <v>53520</v>
      </c>
      <c r="AK46" s="40"/>
    </row>
    <row r="47" spans="1:37">
      <c r="A47" s="11"/>
      <c r="B47" s="249"/>
      <c r="C47" s="165"/>
      <c r="D47" s="167"/>
      <c r="E47" s="39"/>
      <c r="F47" s="39"/>
      <c r="G47" s="165"/>
      <c r="H47" s="167"/>
      <c r="I47" s="39"/>
      <c r="J47" s="39"/>
      <c r="K47" s="165"/>
      <c r="L47" s="167"/>
      <c r="M47" s="39"/>
      <c r="N47" s="39"/>
      <c r="O47" s="165"/>
      <c r="P47" s="167"/>
      <c r="Q47" s="39"/>
      <c r="R47" s="39"/>
      <c r="S47" s="165"/>
      <c r="T47" s="167"/>
      <c r="U47" s="39"/>
      <c r="V47" s="39"/>
      <c r="W47" s="165"/>
      <c r="X47" s="167"/>
      <c r="Y47" s="39"/>
      <c r="Z47" s="39"/>
      <c r="AA47" s="165"/>
      <c r="AB47" s="169"/>
      <c r="AC47" s="39"/>
      <c r="AD47" s="39"/>
      <c r="AE47" s="165"/>
      <c r="AF47" s="169"/>
      <c r="AG47" s="39"/>
      <c r="AH47" s="39"/>
      <c r="AI47" s="165"/>
      <c r="AJ47" s="167"/>
      <c r="AK47" s="39"/>
    </row>
    <row r="48" spans="1:37">
      <c r="A48" s="11"/>
      <c r="B48" s="250" t="s">
        <v>452</v>
      </c>
      <c r="C48" s="172">
        <v>1463</v>
      </c>
      <c r="D48" s="172"/>
      <c r="E48" s="34"/>
      <c r="F48" s="34"/>
      <c r="G48" s="173" t="s">
        <v>558</v>
      </c>
      <c r="H48" s="173"/>
      <c r="I48" s="31" t="s">
        <v>251</v>
      </c>
      <c r="J48" s="34"/>
      <c r="K48" s="173" t="s">
        <v>559</v>
      </c>
      <c r="L48" s="173"/>
      <c r="M48" s="31" t="s">
        <v>251</v>
      </c>
      <c r="N48" s="34"/>
      <c r="O48" s="173" t="s">
        <v>560</v>
      </c>
      <c r="P48" s="173"/>
      <c r="Q48" s="31" t="s">
        <v>251</v>
      </c>
      <c r="R48" s="34"/>
      <c r="S48" s="173" t="s">
        <v>561</v>
      </c>
      <c r="T48" s="173"/>
      <c r="U48" s="31" t="s">
        <v>251</v>
      </c>
      <c r="V48" s="34"/>
      <c r="W48" s="172">
        <v>1502</v>
      </c>
      <c r="X48" s="172"/>
      <c r="Y48" s="34"/>
      <c r="Z48" s="34"/>
      <c r="AA48" s="173" t="s">
        <v>562</v>
      </c>
      <c r="AB48" s="173"/>
      <c r="AC48" s="31" t="s">
        <v>251</v>
      </c>
      <c r="AD48" s="34"/>
      <c r="AE48" s="173" t="s">
        <v>563</v>
      </c>
      <c r="AF48" s="173"/>
      <c r="AG48" s="31" t="s">
        <v>251</v>
      </c>
      <c r="AH48" s="34"/>
      <c r="AI48" s="173" t="s">
        <v>564</v>
      </c>
      <c r="AJ48" s="173"/>
      <c r="AK48" s="31" t="s">
        <v>251</v>
      </c>
    </row>
    <row r="49" spans="1:37">
      <c r="A49" s="11"/>
      <c r="B49" s="250"/>
      <c r="C49" s="172"/>
      <c r="D49" s="172"/>
      <c r="E49" s="34"/>
      <c r="F49" s="34"/>
      <c r="G49" s="173"/>
      <c r="H49" s="173"/>
      <c r="I49" s="31"/>
      <c r="J49" s="34"/>
      <c r="K49" s="173"/>
      <c r="L49" s="173"/>
      <c r="M49" s="31"/>
      <c r="N49" s="34"/>
      <c r="O49" s="173"/>
      <c r="P49" s="173"/>
      <c r="Q49" s="31"/>
      <c r="R49" s="34"/>
      <c r="S49" s="173"/>
      <c r="T49" s="173"/>
      <c r="U49" s="31"/>
      <c r="V49" s="34"/>
      <c r="W49" s="172"/>
      <c r="X49" s="172"/>
      <c r="Y49" s="34"/>
      <c r="Z49" s="34"/>
      <c r="AA49" s="173"/>
      <c r="AB49" s="173"/>
      <c r="AC49" s="31"/>
      <c r="AD49" s="34"/>
      <c r="AE49" s="173"/>
      <c r="AF49" s="173"/>
      <c r="AG49" s="31"/>
      <c r="AH49" s="34"/>
      <c r="AI49" s="173"/>
      <c r="AJ49" s="173"/>
      <c r="AK49" s="31"/>
    </row>
    <row r="50" spans="1:37">
      <c r="A50" s="11"/>
      <c r="B50" s="251" t="s">
        <v>455</v>
      </c>
      <c r="C50" s="169" t="s">
        <v>565</v>
      </c>
      <c r="D50" s="169"/>
      <c r="E50" s="165" t="s">
        <v>251</v>
      </c>
      <c r="F50" s="39"/>
      <c r="G50" s="169" t="s">
        <v>566</v>
      </c>
      <c r="H50" s="169"/>
      <c r="I50" s="165" t="s">
        <v>251</v>
      </c>
      <c r="J50" s="39"/>
      <c r="K50" s="169">
        <v>106</v>
      </c>
      <c r="L50" s="169"/>
      <c r="M50" s="39"/>
      <c r="N50" s="39"/>
      <c r="O50" s="169" t="s">
        <v>567</v>
      </c>
      <c r="P50" s="169"/>
      <c r="Q50" s="165" t="s">
        <v>251</v>
      </c>
      <c r="R50" s="39"/>
      <c r="S50" s="169" t="s">
        <v>568</v>
      </c>
      <c r="T50" s="169"/>
      <c r="U50" s="165" t="s">
        <v>251</v>
      </c>
      <c r="V50" s="39"/>
      <c r="W50" s="169" t="s">
        <v>569</v>
      </c>
      <c r="X50" s="169"/>
      <c r="Y50" s="165" t="s">
        <v>251</v>
      </c>
      <c r="Z50" s="39"/>
      <c r="AA50" s="169" t="s">
        <v>541</v>
      </c>
      <c r="AB50" s="169"/>
      <c r="AC50" s="165" t="s">
        <v>251</v>
      </c>
      <c r="AD50" s="39"/>
      <c r="AE50" s="169" t="s">
        <v>570</v>
      </c>
      <c r="AF50" s="169"/>
      <c r="AG50" s="165" t="s">
        <v>251</v>
      </c>
      <c r="AH50" s="39"/>
      <c r="AI50" s="169" t="s">
        <v>571</v>
      </c>
      <c r="AJ50" s="169"/>
      <c r="AK50" s="165" t="s">
        <v>251</v>
      </c>
    </row>
    <row r="51" spans="1:37">
      <c r="A51" s="11"/>
      <c r="B51" s="251"/>
      <c r="C51" s="169"/>
      <c r="D51" s="169"/>
      <c r="E51" s="165"/>
      <c r="F51" s="39"/>
      <c r="G51" s="169"/>
      <c r="H51" s="169"/>
      <c r="I51" s="165"/>
      <c r="J51" s="39"/>
      <c r="K51" s="169"/>
      <c r="L51" s="169"/>
      <c r="M51" s="39"/>
      <c r="N51" s="39"/>
      <c r="O51" s="169"/>
      <c r="P51" s="169"/>
      <c r="Q51" s="165"/>
      <c r="R51" s="39"/>
      <c r="S51" s="169"/>
      <c r="T51" s="169"/>
      <c r="U51" s="165"/>
      <c r="V51" s="39"/>
      <c r="W51" s="169"/>
      <c r="X51" s="169"/>
      <c r="Y51" s="165"/>
      <c r="Z51" s="39"/>
      <c r="AA51" s="169"/>
      <c r="AB51" s="169"/>
      <c r="AC51" s="165"/>
      <c r="AD51" s="39"/>
      <c r="AE51" s="169"/>
      <c r="AF51" s="169"/>
      <c r="AG51" s="165"/>
      <c r="AH51" s="39"/>
      <c r="AI51" s="169"/>
      <c r="AJ51" s="169"/>
      <c r="AK51" s="165"/>
    </row>
    <row r="52" spans="1:37">
      <c r="A52" s="11"/>
      <c r="B52" s="250" t="s">
        <v>464</v>
      </c>
      <c r="C52" s="173" t="s">
        <v>248</v>
      </c>
      <c r="D52" s="173"/>
      <c r="E52" s="34"/>
      <c r="F52" s="34"/>
      <c r="G52" s="173" t="s">
        <v>248</v>
      </c>
      <c r="H52" s="173"/>
      <c r="I52" s="34"/>
      <c r="J52" s="34"/>
      <c r="K52" s="173" t="s">
        <v>248</v>
      </c>
      <c r="L52" s="173"/>
      <c r="M52" s="34"/>
      <c r="N52" s="34"/>
      <c r="O52" s="173" t="s">
        <v>248</v>
      </c>
      <c r="P52" s="173"/>
      <c r="Q52" s="34"/>
      <c r="R52" s="34"/>
      <c r="S52" s="173" t="s">
        <v>248</v>
      </c>
      <c r="T52" s="173"/>
      <c r="U52" s="34"/>
      <c r="V52" s="34"/>
      <c r="W52" s="173" t="s">
        <v>248</v>
      </c>
      <c r="X52" s="173"/>
      <c r="Y52" s="34"/>
      <c r="Z52" s="34"/>
      <c r="AA52" s="173" t="s">
        <v>248</v>
      </c>
      <c r="AB52" s="173"/>
      <c r="AC52" s="34"/>
      <c r="AD52" s="34"/>
      <c r="AE52" s="173" t="s">
        <v>248</v>
      </c>
      <c r="AF52" s="173"/>
      <c r="AG52" s="34"/>
      <c r="AH52" s="34"/>
      <c r="AI52" s="173" t="s">
        <v>248</v>
      </c>
      <c r="AJ52" s="173"/>
      <c r="AK52" s="34"/>
    </row>
    <row r="53" spans="1:37" ht="15.75" thickBot="1">
      <c r="A53" s="11"/>
      <c r="B53" s="250"/>
      <c r="C53" s="252"/>
      <c r="D53" s="252"/>
      <c r="E53" s="63"/>
      <c r="F53" s="34"/>
      <c r="G53" s="252"/>
      <c r="H53" s="252"/>
      <c r="I53" s="63"/>
      <c r="J53" s="34"/>
      <c r="K53" s="252"/>
      <c r="L53" s="252"/>
      <c r="M53" s="63"/>
      <c r="N53" s="34"/>
      <c r="O53" s="252"/>
      <c r="P53" s="252"/>
      <c r="Q53" s="63"/>
      <c r="R53" s="34"/>
      <c r="S53" s="252"/>
      <c r="T53" s="252"/>
      <c r="U53" s="63"/>
      <c r="V53" s="34"/>
      <c r="W53" s="252"/>
      <c r="X53" s="252"/>
      <c r="Y53" s="63"/>
      <c r="Z53" s="34"/>
      <c r="AA53" s="252"/>
      <c r="AB53" s="252"/>
      <c r="AC53" s="63"/>
      <c r="AD53" s="34"/>
      <c r="AE53" s="252"/>
      <c r="AF53" s="252"/>
      <c r="AG53" s="63"/>
      <c r="AH53" s="34"/>
      <c r="AI53" s="252"/>
      <c r="AJ53" s="252"/>
      <c r="AK53" s="63"/>
    </row>
    <row r="54" spans="1:37">
      <c r="A54" s="11"/>
      <c r="B54" s="249" t="s">
        <v>426</v>
      </c>
      <c r="C54" s="166" t="s">
        <v>247</v>
      </c>
      <c r="D54" s="170">
        <v>355</v>
      </c>
      <c r="E54" s="40"/>
      <c r="F54" s="39"/>
      <c r="G54" s="166" t="s">
        <v>247</v>
      </c>
      <c r="H54" s="168">
        <v>12584</v>
      </c>
      <c r="I54" s="40"/>
      <c r="J54" s="39"/>
      <c r="K54" s="166" t="s">
        <v>247</v>
      </c>
      <c r="L54" s="170">
        <v>78</v>
      </c>
      <c r="M54" s="40"/>
      <c r="N54" s="39"/>
      <c r="O54" s="166" t="s">
        <v>247</v>
      </c>
      <c r="P54" s="168">
        <v>1396</v>
      </c>
      <c r="Q54" s="40"/>
      <c r="R54" s="39"/>
      <c r="S54" s="166" t="s">
        <v>247</v>
      </c>
      <c r="T54" s="168">
        <v>7092</v>
      </c>
      <c r="U54" s="40"/>
      <c r="V54" s="39"/>
      <c r="W54" s="166" t="s">
        <v>247</v>
      </c>
      <c r="X54" s="168">
        <v>3979</v>
      </c>
      <c r="Y54" s="40"/>
      <c r="Z54" s="39"/>
      <c r="AA54" s="166" t="s">
        <v>247</v>
      </c>
      <c r="AB54" s="170">
        <v>156</v>
      </c>
      <c r="AC54" s="40"/>
      <c r="AD54" s="39"/>
      <c r="AE54" s="166" t="s">
        <v>247</v>
      </c>
      <c r="AF54" s="170">
        <v>160</v>
      </c>
      <c r="AG54" s="40"/>
      <c r="AH54" s="39"/>
      <c r="AI54" s="166" t="s">
        <v>247</v>
      </c>
      <c r="AJ54" s="168">
        <v>25800</v>
      </c>
      <c r="AK54" s="40"/>
    </row>
    <row r="55" spans="1:37" ht="15.75" thickBot="1">
      <c r="A55" s="11"/>
      <c r="B55" s="249"/>
      <c r="C55" s="253"/>
      <c r="D55" s="254"/>
      <c r="E55" s="72"/>
      <c r="F55" s="39"/>
      <c r="G55" s="253"/>
      <c r="H55" s="255"/>
      <c r="I55" s="72"/>
      <c r="J55" s="39"/>
      <c r="K55" s="253"/>
      <c r="L55" s="254"/>
      <c r="M55" s="72"/>
      <c r="N55" s="39"/>
      <c r="O55" s="253"/>
      <c r="P55" s="255"/>
      <c r="Q55" s="72"/>
      <c r="R55" s="39"/>
      <c r="S55" s="253"/>
      <c r="T55" s="255"/>
      <c r="U55" s="72"/>
      <c r="V55" s="39"/>
      <c r="W55" s="253"/>
      <c r="X55" s="255"/>
      <c r="Y55" s="72"/>
      <c r="Z55" s="39"/>
      <c r="AA55" s="253"/>
      <c r="AB55" s="254"/>
      <c r="AC55" s="72"/>
      <c r="AD55" s="39"/>
      <c r="AE55" s="253"/>
      <c r="AF55" s="254"/>
      <c r="AG55" s="72"/>
      <c r="AH55" s="39"/>
      <c r="AI55" s="253"/>
      <c r="AJ55" s="255"/>
      <c r="AK55" s="72"/>
    </row>
    <row r="56" spans="1:37" ht="15.75" thickTop="1">
      <c r="A56" s="11"/>
      <c r="B56" s="19"/>
      <c r="C56" s="90"/>
      <c r="D56" s="90"/>
      <c r="E56" s="90"/>
      <c r="F56" s="19"/>
      <c r="G56" s="90"/>
      <c r="H56" s="90"/>
      <c r="I56" s="90"/>
      <c r="J56" s="19"/>
      <c r="K56" s="90"/>
      <c r="L56" s="90"/>
      <c r="M56" s="90"/>
      <c r="N56" s="19"/>
      <c r="O56" s="90"/>
      <c r="P56" s="90"/>
      <c r="Q56" s="90"/>
      <c r="R56" s="19"/>
      <c r="S56" s="90"/>
      <c r="T56" s="90"/>
      <c r="U56" s="90"/>
      <c r="V56" s="19"/>
      <c r="W56" s="90"/>
      <c r="X56" s="90"/>
      <c r="Y56" s="90"/>
      <c r="Z56" s="19"/>
      <c r="AA56" s="90"/>
      <c r="AB56" s="90"/>
      <c r="AC56" s="90"/>
      <c r="AD56" s="19"/>
      <c r="AE56" s="90"/>
      <c r="AF56" s="90"/>
      <c r="AG56" s="90"/>
      <c r="AH56" s="19"/>
      <c r="AI56" s="90"/>
      <c r="AJ56" s="90"/>
      <c r="AK56" s="90"/>
    </row>
    <row r="57" spans="1:37" ht="15.75" thickBot="1">
      <c r="A57" s="11"/>
      <c r="B57" s="19"/>
      <c r="C57" s="76" t="s">
        <v>495</v>
      </c>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row>
    <row r="58" spans="1:37">
      <c r="A58" s="11"/>
      <c r="B58" s="182" t="s">
        <v>241</v>
      </c>
      <c r="C58" s="162" t="s">
        <v>380</v>
      </c>
      <c r="D58" s="162"/>
      <c r="E58" s="162"/>
      <c r="F58" s="35"/>
      <c r="G58" s="162" t="s">
        <v>365</v>
      </c>
      <c r="H58" s="162"/>
      <c r="I58" s="162"/>
      <c r="J58" s="35"/>
      <c r="K58" s="162" t="s">
        <v>97</v>
      </c>
      <c r="L58" s="162"/>
      <c r="M58" s="162"/>
      <c r="N58" s="35"/>
      <c r="O58" s="162" t="s">
        <v>365</v>
      </c>
      <c r="P58" s="162"/>
      <c r="Q58" s="162"/>
      <c r="R58" s="35"/>
      <c r="S58" s="162" t="s">
        <v>378</v>
      </c>
      <c r="T58" s="162"/>
      <c r="U58" s="162"/>
      <c r="V58" s="35"/>
      <c r="W58" s="162" t="s">
        <v>379</v>
      </c>
      <c r="X58" s="162"/>
      <c r="Y58" s="162"/>
      <c r="Z58" s="35"/>
      <c r="AA58" s="162" t="s">
        <v>380</v>
      </c>
      <c r="AB58" s="162"/>
      <c r="AC58" s="162"/>
      <c r="AD58" s="35"/>
      <c r="AE58" s="162" t="s">
        <v>286</v>
      </c>
      <c r="AF58" s="162"/>
      <c r="AG58" s="162"/>
      <c r="AH58" s="35"/>
      <c r="AI58" s="162" t="s">
        <v>128</v>
      </c>
      <c r="AJ58" s="162"/>
      <c r="AK58" s="162"/>
    </row>
    <row r="59" spans="1:37">
      <c r="A59" s="11"/>
      <c r="B59" s="182"/>
      <c r="C59" s="161" t="s">
        <v>381</v>
      </c>
      <c r="D59" s="161"/>
      <c r="E59" s="161"/>
      <c r="F59" s="108"/>
      <c r="G59" s="161" t="s">
        <v>366</v>
      </c>
      <c r="H59" s="161"/>
      <c r="I59" s="161"/>
      <c r="J59" s="108"/>
      <c r="K59" s="161" t="s">
        <v>390</v>
      </c>
      <c r="L59" s="161"/>
      <c r="M59" s="161"/>
      <c r="N59" s="108"/>
      <c r="O59" s="161" t="s">
        <v>392</v>
      </c>
      <c r="P59" s="161"/>
      <c r="Q59" s="161"/>
      <c r="R59" s="108"/>
      <c r="S59" s="161" t="s">
        <v>366</v>
      </c>
      <c r="T59" s="161"/>
      <c r="U59" s="161"/>
      <c r="V59" s="108"/>
      <c r="W59" s="161" t="s">
        <v>366</v>
      </c>
      <c r="X59" s="161"/>
      <c r="Y59" s="161"/>
      <c r="Z59" s="108"/>
      <c r="AA59" s="161" t="s">
        <v>381</v>
      </c>
      <c r="AB59" s="161"/>
      <c r="AC59" s="161"/>
      <c r="AD59" s="108"/>
      <c r="AE59" s="161" t="s">
        <v>396</v>
      </c>
      <c r="AF59" s="161"/>
      <c r="AG59" s="161"/>
      <c r="AH59" s="108"/>
      <c r="AI59" s="248"/>
      <c r="AJ59" s="248"/>
      <c r="AK59" s="248"/>
    </row>
    <row r="60" spans="1:37">
      <c r="A60" s="11"/>
      <c r="B60" s="182"/>
      <c r="C60" s="161" t="s">
        <v>389</v>
      </c>
      <c r="D60" s="161"/>
      <c r="E60" s="161"/>
      <c r="F60" s="108"/>
      <c r="G60" s="10"/>
      <c r="H60" s="10"/>
      <c r="I60" s="10"/>
      <c r="J60" s="108"/>
      <c r="K60" s="161" t="s">
        <v>391</v>
      </c>
      <c r="L60" s="161"/>
      <c r="M60" s="161"/>
      <c r="N60" s="108"/>
      <c r="O60" s="161" t="s">
        <v>369</v>
      </c>
      <c r="P60" s="161"/>
      <c r="Q60" s="161"/>
      <c r="R60" s="108"/>
      <c r="S60" s="10"/>
      <c r="T60" s="10"/>
      <c r="U60" s="10"/>
      <c r="V60" s="108"/>
      <c r="W60" s="10"/>
      <c r="X60" s="10"/>
      <c r="Y60" s="10"/>
      <c r="Z60" s="108"/>
      <c r="AA60" s="161" t="s">
        <v>389</v>
      </c>
      <c r="AB60" s="161"/>
      <c r="AC60" s="161"/>
      <c r="AD60" s="108"/>
      <c r="AE60" s="10"/>
      <c r="AF60" s="10"/>
      <c r="AG60" s="10"/>
      <c r="AH60" s="108"/>
      <c r="AI60" s="248"/>
      <c r="AJ60" s="248"/>
      <c r="AK60" s="248"/>
    </row>
    <row r="61" spans="1:37" ht="15.75" thickBot="1">
      <c r="A61" s="11"/>
      <c r="B61" s="182"/>
      <c r="C61" s="163" t="s">
        <v>390</v>
      </c>
      <c r="D61" s="163"/>
      <c r="E61" s="163"/>
      <c r="F61" s="108"/>
      <c r="G61" s="79"/>
      <c r="H61" s="79"/>
      <c r="I61" s="79"/>
      <c r="J61" s="108"/>
      <c r="K61" s="79"/>
      <c r="L61" s="79"/>
      <c r="M61" s="79"/>
      <c r="N61" s="108"/>
      <c r="O61" s="79"/>
      <c r="P61" s="79"/>
      <c r="Q61" s="79"/>
      <c r="R61" s="108"/>
      <c r="S61" s="79"/>
      <c r="T61" s="79"/>
      <c r="U61" s="79"/>
      <c r="V61" s="108"/>
      <c r="W61" s="79"/>
      <c r="X61" s="79"/>
      <c r="Y61" s="79"/>
      <c r="Z61" s="108"/>
      <c r="AA61" s="163" t="s">
        <v>395</v>
      </c>
      <c r="AB61" s="163"/>
      <c r="AC61" s="163"/>
      <c r="AD61" s="108"/>
      <c r="AE61" s="79"/>
      <c r="AF61" s="79"/>
      <c r="AG61" s="79"/>
      <c r="AH61" s="108"/>
      <c r="AI61" s="163"/>
      <c r="AJ61" s="163"/>
      <c r="AK61" s="163"/>
    </row>
    <row r="62" spans="1:37">
      <c r="A62" s="11"/>
      <c r="B62" s="249" t="s">
        <v>420</v>
      </c>
      <c r="C62" s="166" t="s">
        <v>247</v>
      </c>
      <c r="D62" s="168">
        <v>31186</v>
      </c>
      <c r="E62" s="40"/>
      <c r="F62" s="39"/>
      <c r="G62" s="166" t="s">
        <v>247</v>
      </c>
      <c r="H62" s="168">
        <v>50275</v>
      </c>
      <c r="I62" s="40"/>
      <c r="J62" s="39"/>
      <c r="K62" s="166" t="s">
        <v>247</v>
      </c>
      <c r="L62" s="168">
        <v>11234</v>
      </c>
      <c r="M62" s="40"/>
      <c r="N62" s="39"/>
      <c r="O62" s="166" t="s">
        <v>247</v>
      </c>
      <c r="P62" s="168">
        <v>8897</v>
      </c>
      <c r="Q62" s="40"/>
      <c r="R62" s="39"/>
      <c r="S62" s="166" t="s">
        <v>247</v>
      </c>
      <c r="T62" s="168">
        <v>19837</v>
      </c>
      <c r="U62" s="40"/>
      <c r="V62" s="39"/>
      <c r="W62" s="166" t="s">
        <v>247</v>
      </c>
      <c r="X62" s="168">
        <v>9754</v>
      </c>
      <c r="Y62" s="40"/>
      <c r="Z62" s="39"/>
      <c r="AA62" s="166" t="s">
        <v>247</v>
      </c>
      <c r="AB62" s="168">
        <v>8287</v>
      </c>
      <c r="AC62" s="40"/>
      <c r="AD62" s="39"/>
      <c r="AE62" s="166" t="s">
        <v>247</v>
      </c>
      <c r="AF62" s="170">
        <v>502</v>
      </c>
      <c r="AG62" s="40"/>
      <c r="AH62" s="39"/>
      <c r="AI62" s="166" t="s">
        <v>247</v>
      </c>
      <c r="AJ62" s="168">
        <v>139972</v>
      </c>
      <c r="AK62" s="40"/>
    </row>
    <row r="63" spans="1:37">
      <c r="A63" s="11"/>
      <c r="B63" s="249"/>
      <c r="C63" s="165"/>
      <c r="D63" s="167"/>
      <c r="E63" s="39"/>
      <c r="F63" s="39"/>
      <c r="G63" s="165"/>
      <c r="H63" s="167"/>
      <c r="I63" s="39"/>
      <c r="J63" s="39"/>
      <c r="K63" s="165"/>
      <c r="L63" s="167"/>
      <c r="M63" s="39"/>
      <c r="N63" s="39"/>
      <c r="O63" s="165"/>
      <c r="P63" s="167"/>
      <c r="Q63" s="39"/>
      <c r="R63" s="39"/>
      <c r="S63" s="165"/>
      <c r="T63" s="167"/>
      <c r="U63" s="39"/>
      <c r="V63" s="39"/>
      <c r="W63" s="165"/>
      <c r="X63" s="167"/>
      <c r="Y63" s="39"/>
      <c r="Z63" s="39"/>
      <c r="AA63" s="165"/>
      <c r="AB63" s="167"/>
      <c r="AC63" s="39"/>
      <c r="AD63" s="39"/>
      <c r="AE63" s="165"/>
      <c r="AF63" s="169"/>
      <c r="AG63" s="39"/>
      <c r="AH63" s="39"/>
      <c r="AI63" s="165"/>
      <c r="AJ63" s="167"/>
      <c r="AK63" s="39"/>
    </row>
    <row r="64" spans="1:37">
      <c r="A64" s="11"/>
      <c r="B64" s="250" t="s">
        <v>452</v>
      </c>
      <c r="C64" s="173" t="s">
        <v>572</v>
      </c>
      <c r="D64" s="173"/>
      <c r="E64" s="31" t="s">
        <v>251</v>
      </c>
      <c r="F64" s="34"/>
      <c r="G64" s="173" t="s">
        <v>573</v>
      </c>
      <c r="H64" s="173"/>
      <c r="I64" s="31" t="s">
        <v>251</v>
      </c>
      <c r="J64" s="34"/>
      <c r="K64" s="173" t="s">
        <v>574</v>
      </c>
      <c r="L64" s="173"/>
      <c r="M64" s="31" t="s">
        <v>251</v>
      </c>
      <c r="N64" s="34"/>
      <c r="O64" s="172">
        <v>2067</v>
      </c>
      <c r="P64" s="172"/>
      <c r="Q64" s="34"/>
      <c r="R64" s="34"/>
      <c r="S64" s="173" t="s">
        <v>575</v>
      </c>
      <c r="T64" s="173"/>
      <c r="U64" s="31" t="s">
        <v>251</v>
      </c>
      <c r="V64" s="34"/>
      <c r="W64" s="173" t="s">
        <v>576</v>
      </c>
      <c r="X64" s="173"/>
      <c r="Y64" s="31" t="s">
        <v>251</v>
      </c>
      <c r="Z64" s="34"/>
      <c r="AA64" s="173" t="s">
        <v>577</v>
      </c>
      <c r="AB64" s="173"/>
      <c r="AC64" s="31" t="s">
        <v>251</v>
      </c>
      <c r="AD64" s="34"/>
      <c r="AE64" s="172">
        <v>2056</v>
      </c>
      <c r="AF64" s="172"/>
      <c r="AG64" s="34"/>
      <c r="AH64" s="34"/>
      <c r="AI64" s="173" t="s">
        <v>578</v>
      </c>
      <c r="AJ64" s="173"/>
      <c r="AK64" s="31" t="s">
        <v>251</v>
      </c>
    </row>
    <row r="65" spans="1:49">
      <c r="A65" s="11"/>
      <c r="B65" s="250"/>
      <c r="C65" s="173"/>
      <c r="D65" s="173"/>
      <c r="E65" s="31"/>
      <c r="F65" s="34"/>
      <c r="G65" s="173"/>
      <c r="H65" s="173"/>
      <c r="I65" s="31"/>
      <c r="J65" s="34"/>
      <c r="K65" s="173"/>
      <c r="L65" s="173"/>
      <c r="M65" s="31"/>
      <c r="N65" s="34"/>
      <c r="O65" s="172"/>
      <c r="P65" s="172"/>
      <c r="Q65" s="34"/>
      <c r="R65" s="34"/>
      <c r="S65" s="173"/>
      <c r="T65" s="173"/>
      <c r="U65" s="31"/>
      <c r="V65" s="34"/>
      <c r="W65" s="173"/>
      <c r="X65" s="173"/>
      <c r="Y65" s="31"/>
      <c r="Z65" s="34"/>
      <c r="AA65" s="173"/>
      <c r="AB65" s="173"/>
      <c r="AC65" s="31"/>
      <c r="AD65" s="34"/>
      <c r="AE65" s="172"/>
      <c r="AF65" s="172"/>
      <c r="AG65" s="34"/>
      <c r="AH65" s="34"/>
      <c r="AI65" s="173"/>
      <c r="AJ65" s="173"/>
      <c r="AK65" s="31"/>
    </row>
    <row r="66" spans="1:49">
      <c r="A66" s="11"/>
      <c r="B66" s="251" t="s">
        <v>455</v>
      </c>
      <c r="C66" s="169" t="s">
        <v>579</v>
      </c>
      <c r="D66" s="169"/>
      <c r="E66" s="165" t="s">
        <v>251</v>
      </c>
      <c r="F66" s="39"/>
      <c r="G66" s="169" t="s">
        <v>580</v>
      </c>
      <c r="H66" s="169"/>
      <c r="I66" s="165" t="s">
        <v>251</v>
      </c>
      <c r="J66" s="39"/>
      <c r="K66" s="169" t="s">
        <v>581</v>
      </c>
      <c r="L66" s="169"/>
      <c r="M66" s="165" t="s">
        <v>251</v>
      </c>
      <c r="N66" s="39"/>
      <c r="O66" s="169" t="s">
        <v>582</v>
      </c>
      <c r="P66" s="169"/>
      <c r="Q66" s="165" t="s">
        <v>251</v>
      </c>
      <c r="R66" s="39"/>
      <c r="S66" s="169" t="s">
        <v>583</v>
      </c>
      <c r="T66" s="169"/>
      <c r="U66" s="165" t="s">
        <v>251</v>
      </c>
      <c r="V66" s="39"/>
      <c r="W66" s="169" t="s">
        <v>248</v>
      </c>
      <c r="X66" s="169"/>
      <c r="Y66" s="39"/>
      <c r="Z66" s="39"/>
      <c r="AA66" s="169" t="s">
        <v>248</v>
      </c>
      <c r="AB66" s="169"/>
      <c r="AC66" s="39"/>
      <c r="AD66" s="39"/>
      <c r="AE66" s="169" t="s">
        <v>584</v>
      </c>
      <c r="AF66" s="169"/>
      <c r="AG66" s="165" t="s">
        <v>251</v>
      </c>
      <c r="AH66" s="39"/>
      <c r="AI66" s="169" t="s">
        <v>585</v>
      </c>
      <c r="AJ66" s="169"/>
      <c r="AK66" s="165" t="s">
        <v>251</v>
      </c>
    </row>
    <row r="67" spans="1:49">
      <c r="A67" s="11"/>
      <c r="B67" s="251"/>
      <c r="C67" s="169"/>
      <c r="D67" s="169"/>
      <c r="E67" s="165"/>
      <c r="F67" s="39"/>
      <c r="G67" s="169"/>
      <c r="H67" s="169"/>
      <c r="I67" s="165"/>
      <c r="J67" s="39"/>
      <c r="K67" s="169"/>
      <c r="L67" s="169"/>
      <c r="M67" s="165"/>
      <c r="N67" s="39"/>
      <c r="O67" s="169"/>
      <c r="P67" s="169"/>
      <c r="Q67" s="165"/>
      <c r="R67" s="39"/>
      <c r="S67" s="169"/>
      <c r="T67" s="169"/>
      <c r="U67" s="165"/>
      <c r="V67" s="39"/>
      <c r="W67" s="169"/>
      <c r="X67" s="169"/>
      <c r="Y67" s="39"/>
      <c r="Z67" s="39"/>
      <c r="AA67" s="169"/>
      <c r="AB67" s="169"/>
      <c r="AC67" s="39"/>
      <c r="AD67" s="39"/>
      <c r="AE67" s="169"/>
      <c r="AF67" s="169"/>
      <c r="AG67" s="165"/>
      <c r="AH67" s="39"/>
      <c r="AI67" s="169"/>
      <c r="AJ67" s="169"/>
      <c r="AK67" s="165"/>
    </row>
    <row r="68" spans="1:49">
      <c r="A68" s="11"/>
      <c r="B68" s="250" t="s">
        <v>464</v>
      </c>
      <c r="C68" s="173" t="s">
        <v>248</v>
      </c>
      <c r="D68" s="173"/>
      <c r="E68" s="34"/>
      <c r="F68" s="34"/>
      <c r="G68" s="173" t="s">
        <v>248</v>
      </c>
      <c r="H68" s="173"/>
      <c r="I68" s="34"/>
      <c r="J68" s="34"/>
      <c r="K68" s="173" t="s">
        <v>248</v>
      </c>
      <c r="L68" s="173"/>
      <c r="M68" s="34"/>
      <c r="N68" s="34"/>
      <c r="O68" s="173" t="s">
        <v>248</v>
      </c>
      <c r="P68" s="173"/>
      <c r="Q68" s="34"/>
      <c r="R68" s="34"/>
      <c r="S68" s="173" t="s">
        <v>248</v>
      </c>
      <c r="T68" s="173"/>
      <c r="U68" s="34"/>
      <c r="V68" s="34"/>
      <c r="W68" s="173" t="s">
        <v>248</v>
      </c>
      <c r="X68" s="173"/>
      <c r="Y68" s="34"/>
      <c r="Z68" s="34"/>
      <c r="AA68" s="173" t="s">
        <v>248</v>
      </c>
      <c r="AB68" s="173"/>
      <c r="AC68" s="34"/>
      <c r="AD68" s="34"/>
      <c r="AE68" s="173" t="s">
        <v>248</v>
      </c>
      <c r="AF68" s="173"/>
      <c r="AG68" s="34"/>
      <c r="AH68" s="34"/>
      <c r="AI68" s="173" t="s">
        <v>248</v>
      </c>
      <c r="AJ68" s="173"/>
      <c r="AK68" s="34"/>
    </row>
    <row r="69" spans="1:49" ht="15.75" thickBot="1">
      <c r="A69" s="11"/>
      <c r="B69" s="250"/>
      <c r="C69" s="252"/>
      <c r="D69" s="252"/>
      <c r="E69" s="63"/>
      <c r="F69" s="34"/>
      <c r="G69" s="252"/>
      <c r="H69" s="252"/>
      <c r="I69" s="63"/>
      <c r="J69" s="34"/>
      <c r="K69" s="252"/>
      <c r="L69" s="252"/>
      <c r="M69" s="63"/>
      <c r="N69" s="34"/>
      <c r="O69" s="252"/>
      <c r="P69" s="252"/>
      <c r="Q69" s="63"/>
      <c r="R69" s="34"/>
      <c r="S69" s="252"/>
      <c r="T69" s="252"/>
      <c r="U69" s="63"/>
      <c r="V69" s="34"/>
      <c r="W69" s="252"/>
      <c r="X69" s="252"/>
      <c r="Y69" s="63"/>
      <c r="Z69" s="34"/>
      <c r="AA69" s="252"/>
      <c r="AB69" s="252"/>
      <c r="AC69" s="63"/>
      <c r="AD69" s="34"/>
      <c r="AE69" s="252"/>
      <c r="AF69" s="252"/>
      <c r="AG69" s="63"/>
      <c r="AH69" s="34"/>
      <c r="AI69" s="252"/>
      <c r="AJ69" s="252"/>
      <c r="AK69" s="63"/>
    </row>
    <row r="70" spans="1:49">
      <c r="A70" s="11"/>
      <c r="B70" s="249" t="s">
        <v>426</v>
      </c>
      <c r="C70" s="166" t="s">
        <v>247</v>
      </c>
      <c r="D70" s="168">
        <v>2619</v>
      </c>
      <c r="E70" s="40"/>
      <c r="F70" s="39"/>
      <c r="G70" s="166" t="s">
        <v>247</v>
      </c>
      <c r="H70" s="168">
        <v>29320</v>
      </c>
      <c r="I70" s="40"/>
      <c r="J70" s="39"/>
      <c r="K70" s="166" t="s">
        <v>247</v>
      </c>
      <c r="L70" s="168">
        <v>1923</v>
      </c>
      <c r="M70" s="40"/>
      <c r="N70" s="39"/>
      <c r="O70" s="166" t="s">
        <v>247</v>
      </c>
      <c r="P70" s="168">
        <v>5774</v>
      </c>
      <c r="Q70" s="40"/>
      <c r="R70" s="39"/>
      <c r="S70" s="166" t="s">
        <v>247</v>
      </c>
      <c r="T70" s="168">
        <v>14318</v>
      </c>
      <c r="U70" s="40"/>
      <c r="V70" s="39"/>
      <c r="W70" s="166" t="s">
        <v>247</v>
      </c>
      <c r="X70" s="168">
        <v>4836</v>
      </c>
      <c r="Y70" s="40"/>
      <c r="Z70" s="39"/>
      <c r="AA70" s="166" t="s">
        <v>247</v>
      </c>
      <c r="AB70" s="170">
        <v>548</v>
      </c>
      <c r="AC70" s="40"/>
      <c r="AD70" s="39"/>
      <c r="AE70" s="166" t="s">
        <v>247</v>
      </c>
      <c r="AF70" s="170">
        <v>179</v>
      </c>
      <c r="AG70" s="40"/>
      <c r="AH70" s="39"/>
      <c r="AI70" s="166" t="s">
        <v>247</v>
      </c>
      <c r="AJ70" s="168">
        <v>59517</v>
      </c>
      <c r="AK70" s="40"/>
    </row>
    <row r="71" spans="1:49" ht="15.75" thickBot="1">
      <c r="A71" s="11"/>
      <c r="B71" s="249"/>
      <c r="C71" s="253"/>
      <c r="D71" s="255"/>
      <c r="E71" s="72"/>
      <c r="F71" s="39"/>
      <c r="G71" s="253"/>
      <c r="H71" s="255"/>
      <c r="I71" s="72"/>
      <c r="J71" s="39"/>
      <c r="K71" s="253"/>
      <c r="L71" s="255"/>
      <c r="M71" s="72"/>
      <c r="N71" s="39"/>
      <c r="O71" s="253"/>
      <c r="P71" s="255"/>
      <c r="Q71" s="72"/>
      <c r="R71" s="39"/>
      <c r="S71" s="253"/>
      <c r="T71" s="255"/>
      <c r="U71" s="72"/>
      <c r="V71" s="39"/>
      <c r="W71" s="253"/>
      <c r="X71" s="255"/>
      <c r="Y71" s="72"/>
      <c r="Z71" s="39"/>
      <c r="AA71" s="253"/>
      <c r="AB71" s="254"/>
      <c r="AC71" s="72"/>
      <c r="AD71" s="39"/>
      <c r="AE71" s="253"/>
      <c r="AF71" s="254"/>
      <c r="AG71" s="72"/>
      <c r="AH71" s="39"/>
      <c r="AI71" s="253"/>
      <c r="AJ71" s="255"/>
      <c r="AK71" s="72"/>
    </row>
    <row r="72" spans="1:49" ht="15.75" thickTop="1">
      <c r="A72" s="11"/>
      <c r="B72" s="34" t="s">
        <v>590</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34"/>
      <c r="AR72" s="34"/>
      <c r="AS72" s="34"/>
      <c r="AT72" s="34"/>
      <c r="AU72" s="34"/>
      <c r="AV72" s="34"/>
      <c r="AW72" s="34"/>
    </row>
    <row r="73" spans="1:49">
      <c r="A73" s="11"/>
      <c r="B73" s="199"/>
      <c r="C73" s="199"/>
      <c r="D73" s="199"/>
      <c r="E73" s="199"/>
      <c r="F73" s="199"/>
      <c r="G73" s="199"/>
      <c r="H73" s="199"/>
      <c r="I73" s="199"/>
      <c r="J73" s="199"/>
      <c r="K73" s="199"/>
      <c r="L73" s="199"/>
      <c r="M73" s="199"/>
      <c r="N73" s="199"/>
      <c r="O73" s="199"/>
      <c r="P73" s="199"/>
      <c r="Q73" s="199"/>
      <c r="R73" s="199"/>
      <c r="S73" s="199"/>
      <c r="T73" s="199"/>
      <c r="U73" s="199"/>
      <c r="V73" s="199"/>
      <c r="W73" s="199"/>
      <c r="X73" s="199"/>
      <c r="Y73" s="199"/>
      <c r="Z73" s="199"/>
      <c r="AA73" s="199"/>
      <c r="AB73" s="199"/>
      <c r="AC73" s="199"/>
      <c r="AD73" s="199"/>
      <c r="AE73" s="199"/>
      <c r="AF73" s="199"/>
      <c r="AG73" s="199"/>
      <c r="AH73" s="199"/>
      <c r="AI73" s="199"/>
      <c r="AJ73" s="199"/>
      <c r="AK73" s="199"/>
      <c r="AL73" s="199"/>
      <c r="AM73" s="199"/>
      <c r="AN73" s="199"/>
      <c r="AO73" s="199"/>
      <c r="AP73" s="199"/>
      <c r="AQ73" s="199"/>
      <c r="AR73" s="199"/>
      <c r="AS73" s="199"/>
      <c r="AT73" s="199"/>
      <c r="AU73" s="199"/>
      <c r="AV73" s="199"/>
      <c r="AW73" s="199"/>
    </row>
    <row r="74" spans="1:49">
      <c r="A74" s="11"/>
      <c r="B74" s="21"/>
      <c r="C74" s="21"/>
      <c r="D74" s="21"/>
      <c r="E74" s="21"/>
      <c r="F74" s="21"/>
      <c r="G74" s="21"/>
      <c r="H74" s="21"/>
      <c r="I74" s="21"/>
      <c r="J74" s="21"/>
      <c r="K74" s="21"/>
      <c r="L74" s="21"/>
      <c r="M74" s="21"/>
      <c r="N74" s="21"/>
      <c r="O74" s="21"/>
      <c r="P74" s="21"/>
      <c r="Q74" s="21"/>
      <c r="R74" s="21"/>
      <c r="S74" s="21"/>
      <c r="T74" s="21"/>
      <c r="U74" s="21"/>
    </row>
    <row r="75" spans="1:49">
      <c r="A75" s="11"/>
      <c r="B75" s="20"/>
      <c r="C75" s="20"/>
      <c r="D75" s="20"/>
      <c r="E75" s="20"/>
      <c r="F75" s="20"/>
      <c r="G75" s="20"/>
      <c r="H75" s="20"/>
      <c r="I75" s="20"/>
      <c r="J75" s="20"/>
      <c r="K75" s="20"/>
      <c r="L75" s="20"/>
      <c r="M75" s="20"/>
      <c r="N75" s="20"/>
      <c r="O75" s="20"/>
      <c r="P75" s="20"/>
      <c r="Q75" s="20"/>
      <c r="R75" s="20"/>
      <c r="S75" s="20"/>
      <c r="T75" s="20"/>
      <c r="U75" s="20"/>
    </row>
    <row r="76" spans="1:49" ht="15.75" thickBot="1">
      <c r="A76" s="11"/>
      <c r="B76" s="19"/>
      <c r="C76" s="30" t="s">
        <v>293</v>
      </c>
      <c r="D76" s="30"/>
      <c r="E76" s="30"/>
      <c r="F76" s="30"/>
      <c r="G76" s="30"/>
      <c r="H76" s="30"/>
      <c r="I76" s="30"/>
      <c r="J76" s="30"/>
      <c r="K76" s="30"/>
      <c r="L76" s="30"/>
      <c r="M76" s="30"/>
      <c r="N76" s="30"/>
      <c r="O76" s="30"/>
      <c r="P76" s="30"/>
      <c r="Q76" s="30"/>
      <c r="R76" s="30"/>
      <c r="S76" s="30"/>
      <c r="T76" s="30"/>
      <c r="U76" s="30"/>
    </row>
    <row r="77" spans="1:49">
      <c r="A77" s="11"/>
      <c r="B77" s="31" t="s">
        <v>241</v>
      </c>
      <c r="C77" s="33" t="s">
        <v>591</v>
      </c>
      <c r="D77" s="33"/>
      <c r="E77" s="33"/>
      <c r="F77" s="35"/>
      <c r="G77" s="33" t="s">
        <v>594</v>
      </c>
      <c r="H77" s="33"/>
      <c r="I77" s="33"/>
      <c r="J77" s="35"/>
      <c r="K77" s="33" t="s">
        <v>128</v>
      </c>
      <c r="L77" s="33"/>
      <c r="M77" s="33"/>
      <c r="N77" s="35"/>
      <c r="O77" s="33" t="s">
        <v>595</v>
      </c>
      <c r="P77" s="33"/>
      <c r="Q77" s="33"/>
      <c r="R77" s="35"/>
      <c r="S77" s="33" t="s">
        <v>598</v>
      </c>
      <c r="T77" s="33"/>
      <c r="U77" s="33"/>
    </row>
    <row r="78" spans="1:49">
      <c r="A78" s="11"/>
      <c r="B78" s="31"/>
      <c r="C78" s="32" t="s">
        <v>592</v>
      </c>
      <c r="D78" s="32"/>
      <c r="E78" s="32"/>
      <c r="F78" s="34"/>
      <c r="G78" s="32" t="s">
        <v>592</v>
      </c>
      <c r="H78" s="32"/>
      <c r="I78" s="32"/>
      <c r="J78" s="34"/>
      <c r="K78" s="32"/>
      <c r="L78" s="32"/>
      <c r="M78" s="32"/>
      <c r="N78" s="34"/>
      <c r="O78" s="32" t="s">
        <v>596</v>
      </c>
      <c r="P78" s="32"/>
      <c r="Q78" s="32"/>
      <c r="R78" s="34"/>
      <c r="S78" s="32" t="s">
        <v>593</v>
      </c>
      <c r="T78" s="32"/>
      <c r="U78" s="32"/>
    </row>
    <row r="79" spans="1:49" ht="15.75" thickBot="1">
      <c r="A79" s="11"/>
      <c r="B79" s="31"/>
      <c r="C79" s="30" t="s">
        <v>593</v>
      </c>
      <c r="D79" s="30"/>
      <c r="E79" s="30"/>
      <c r="F79" s="34"/>
      <c r="G79" s="30" t="s">
        <v>593</v>
      </c>
      <c r="H79" s="30"/>
      <c r="I79" s="30"/>
      <c r="J79" s="34"/>
      <c r="K79" s="30"/>
      <c r="L79" s="30"/>
      <c r="M79" s="30"/>
      <c r="N79" s="34"/>
      <c r="O79" s="30" t="s">
        <v>597</v>
      </c>
      <c r="P79" s="30"/>
      <c r="Q79" s="30"/>
      <c r="R79" s="34"/>
      <c r="S79" s="30" t="s">
        <v>592</v>
      </c>
      <c r="T79" s="30"/>
      <c r="U79" s="30"/>
    </row>
    <row r="80" spans="1:49">
      <c r="A80" s="11"/>
      <c r="B80" s="103" t="s">
        <v>599</v>
      </c>
      <c r="C80" s="40"/>
      <c r="D80" s="40"/>
      <c r="E80" s="40"/>
      <c r="F80" s="24"/>
      <c r="G80" s="40"/>
      <c r="H80" s="40"/>
      <c r="I80" s="40"/>
      <c r="J80" s="24"/>
      <c r="K80" s="40"/>
      <c r="L80" s="40"/>
      <c r="M80" s="40"/>
      <c r="N80" s="24"/>
      <c r="O80" s="40"/>
      <c r="P80" s="40"/>
      <c r="Q80" s="40"/>
      <c r="R80" s="24"/>
      <c r="S80" s="40"/>
      <c r="T80" s="40"/>
      <c r="U80" s="40"/>
    </row>
    <row r="81" spans="1:21">
      <c r="A81" s="11"/>
      <c r="B81" s="99" t="s">
        <v>408</v>
      </c>
      <c r="C81" s="41" t="s">
        <v>247</v>
      </c>
      <c r="D81" s="42">
        <v>1379</v>
      </c>
      <c r="E81" s="34"/>
      <c r="F81" s="34"/>
      <c r="G81" s="41" t="s">
        <v>247</v>
      </c>
      <c r="H81" s="43">
        <v>689</v>
      </c>
      <c r="I81" s="34"/>
      <c r="J81" s="34"/>
      <c r="K81" s="41" t="s">
        <v>247</v>
      </c>
      <c r="L81" s="42">
        <v>2068</v>
      </c>
      <c r="M81" s="34"/>
      <c r="N81" s="34"/>
      <c r="O81" s="41" t="s">
        <v>247</v>
      </c>
      <c r="P81" s="42">
        <v>7090</v>
      </c>
      <c r="Q81" s="34"/>
      <c r="R81" s="34"/>
      <c r="S81" s="41" t="s">
        <v>247</v>
      </c>
      <c r="T81" s="43">
        <v>382</v>
      </c>
      <c r="U81" s="34"/>
    </row>
    <row r="82" spans="1:21">
      <c r="A82" s="11"/>
      <c r="B82" s="99"/>
      <c r="C82" s="41"/>
      <c r="D82" s="42"/>
      <c r="E82" s="34"/>
      <c r="F82" s="34"/>
      <c r="G82" s="41"/>
      <c r="H82" s="43"/>
      <c r="I82" s="34"/>
      <c r="J82" s="34"/>
      <c r="K82" s="41"/>
      <c r="L82" s="42"/>
      <c r="M82" s="34"/>
      <c r="N82" s="34"/>
      <c r="O82" s="41"/>
      <c r="P82" s="42"/>
      <c r="Q82" s="34"/>
      <c r="R82" s="34"/>
      <c r="S82" s="41"/>
      <c r="T82" s="43"/>
      <c r="U82" s="34"/>
    </row>
    <row r="83" spans="1:21">
      <c r="A83" s="11"/>
      <c r="B83" s="98" t="s">
        <v>280</v>
      </c>
      <c r="C83" s="45">
        <v>56845</v>
      </c>
      <c r="D83" s="45"/>
      <c r="E83" s="39"/>
      <c r="F83" s="39"/>
      <c r="G83" s="45">
        <v>31890</v>
      </c>
      <c r="H83" s="45"/>
      <c r="I83" s="39"/>
      <c r="J83" s="39"/>
      <c r="K83" s="45">
        <v>88735</v>
      </c>
      <c r="L83" s="45"/>
      <c r="M83" s="39"/>
      <c r="N83" s="39"/>
      <c r="O83" s="45">
        <v>94021</v>
      </c>
      <c r="P83" s="45"/>
      <c r="Q83" s="39"/>
      <c r="R83" s="39"/>
      <c r="S83" s="45">
        <v>5811</v>
      </c>
      <c r="T83" s="45"/>
      <c r="U83" s="39"/>
    </row>
    <row r="84" spans="1:21">
      <c r="A84" s="11"/>
      <c r="B84" s="98"/>
      <c r="C84" s="45"/>
      <c r="D84" s="45"/>
      <c r="E84" s="39"/>
      <c r="F84" s="39"/>
      <c r="G84" s="45"/>
      <c r="H84" s="45"/>
      <c r="I84" s="39"/>
      <c r="J84" s="39"/>
      <c r="K84" s="45"/>
      <c r="L84" s="45"/>
      <c r="M84" s="39"/>
      <c r="N84" s="39"/>
      <c r="O84" s="45"/>
      <c r="P84" s="45"/>
      <c r="Q84" s="39"/>
      <c r="R84" s="39"/>
      <c r="S84" s="45"/>
      <c r="T84" s="45"/>
      <c r="U84" s="39"/>
    </row>
    <row r="85" spans="1:21">
      <c r="A85" s="11"/>
      <c r="B85" s="99" t="s">
        <v>281</v>
      </c>
      <c r="C85" s="43">
        <v>720</v>
      </c>
      <c r="D85" s="43"/>
      <c r="E85" s="34"/>
      <c r="F85" s="34"/>
      <c r="G85" s="42">
        <v>1246</v>
      </c>
      <c r="H85" s="42"/>
      <c r="I85" s="34"/>
      <c r="J85" s="34"/>
      <c r="K85" s="42">
        <v>1966</v>
      </c>
      <c r="L85" s="42"/>
      <c r="M85" s="34"/>
      <c r="N85" s="34"/>
      <c r="O85" s="42">
        <v>2365</v>
      </c>
      <c r="P85" s="42"/>
      <c r="Q85" s="34"/>
      <c r="R85" s="34"/>
      <c r="S85" s="43">
        <v>173</v>
      </c>
      <c r="T85" s="43"/>
      <c r="U85" s="34"/>
    </row>
    <row r="86" spans="1:21">
      <c r="A86" s="11"/>
      <c r="B86" s="99"/>
      <c r="C86" s="43"/>
      <c r="D86" s="43"/>
      <c r="E86" s="34"/>
      <c r="F86" s="34"/>
      <c r="G86" s="42"/>
      <c r="H86" s="42"/>
      <c r="I86" s="34"/>
      <c r="J86" s="34"/>
      <c r="K86" s="42"/>
      <c r="L86" s="42"/>
      <c r="M86" s="34"/>
      <c r="N86" s="34"/>
      <c r="O86" s="42"/>
      <c r="P86" s="42"/>
      <c r="Q86" s="34"/>
      <c r="R86" s="34"/>
      <c r="S86" s="43"/>
      <c r="T86" s="43"/>
      <c r="U86" s="34"/>
    </row>
    <row r="87" spans="1:21">
      <c r="A87" s="11"/>
      <c r="B87" s="98" t="s">
        <v>282</v>
      </c>
      <c r="C87" s="45">
        <v>10272</v>
      </c>
      <c r="D87" s="45"/>
      <c r="E87" s="39"/>
      <c r="F87" s="39"/>
      <c r="G87" s="45">
        <v>1212</v>
      </c>
      <c r="H87" s="45"/>
      <c r="I87" s="39"/>
      <c r="J87" s="39"/>
      <c r="K87" s="45">
        <v>11484</v>
      </c>
      <c r="L87" s="45"/>
      <c r="M87" s="39"/>
      <c r="N87" s="39"/>
      <c r="O87" s="45">
        <v>12563</v>
      </c>
      <c r="P87" s="45"/>
      <c r="Q87" s="39"/>
      <c r="R87" s="39"/>
      <c r="S87" s="45">
        <v>3042</v>
      </c>
      <c r="T87" s="45"/>
      <c r="U87" s="39"/>
    </row>
    <row r="88" spans="1:21">
      <c r="A88" s="11"/>
      <c r="B88" s="98"/>
      <c r="C88" s="45"/>
      <c r="D88" s="45"/>
      <c r="E88" s="39"/>
      <c r="F88" s="39"/>
      <c r="G88" s="45"/>
      <c r="H88" s="45"/>
      <c r="I88" s="39"/>
      <c r="J88" s="39"/>
      <c r="K88" s="45"/>
      <c r="L88" s="45"/>
      <c r="M88" s="39"/>
      <c r="N88" s="39"/>
      <c r="O88" s="45"/>
      <c r="P88" s="45"/>
      <c r="Q88" s="39"/>
      <c r="R88" s="39"/>
      <c r="S88" s="45"/>
      <c r="T88" s="45"/>
      <c r="U88" s="39"/>
    </row>
    <row r="89" spans="1:21">
      <c r="A89" s="11"/>
      <c r="B89" s="99" t="s">
        <v>346</v>
      </c>
      <c r="C89" s="43">
        <v>281</v>
      </c>
      <c r="D89" s="43"/>
      <c r="E89" s="34"/>
      <c r="F89" s="34"/>
      <c r="G89" s="43" t="s">
        <v>248</v>
      </c>
      <c r="H89" s="43"/>
      <c r="I89" s="34"/>
      <c r="J89" s="34"/>
      <c r="K89" s="43">
        <v>281</v>
      </c>
      <c r="L89" s="43"/>
      <c r="M89" s="34"/>
      <c r="N89" s="34"/>
      <c r="O89" s="43">
        <v>281</v>
      </c>
      <c r="P89" s="43"/>
      <c r="Q89" s="34"/>
      <c r="R89" s="34"/>
      <c r="S89" s="43">
        <v>151</v>
      </c>
      <c r="T89" s="43"/>
      <c r="U89" s="34"/>
    </row>
    <row r="90" spans="1:21">
      <c r="A90" s="11"/>
      <c r="B90" s="99"/>
      <c r="C90" s="43"/>
      <c r="D90" s="43"/>
      <c r="E90" s="34"/>
      <c r="F90" s="34"/>
      <c r="G90" s="43"/>
      <c r="H90" s="43"/>
      <c r="I90" s="34"/>
      <c r="J90" s="34"/>
      <c r="K90" s="43"/>
      <c r="L90" s="43"/>
      <c r="M90" s="34"/>
      <c r="N90" s="34"/>
      <c r="O90" s="43"/>
      <c r="P90" s="43"/>
      <c r="Q90" s="34"/>
      <c r="R90" s="34"/>
      <c r="S90" s="43"/>
      <c r="T90" s="43"/>
      <c r="U90" s="34"/>
    </row>
    <row r="91" spans="1:21">
      <c r="A91" s="11"/>
      <c r="B91" s="98" t="s">
        <v>97</v>
      </c>
      <c r="C91" s="46">
        <v>40</v>
      </c>
      <c r="D91" s="46"/>
      <c r="E91" s="39"/>
      <c r="F91" s="39"/>
      <c r="G91" s="46" t="s">
        <v>248</v>
      </c>
      <c r="H91" s="46"/>
      <c r="I91" s="39"/>
      <c r="J91" s="39"/>
      <c r="K91" s="46">
        <v>40</v>
      </c>
      <c r="L91" s="46"/>
      <c r="M91" s="39"/>
      <c r="N91" s="39"/>
      <c r="O91" s="46">
        <v>40</v>
      </c>
      <c r="P91" s="46"/>
      <c r="Q91" s="39"/>
      <c r="R91" s="39"/>
      <c r="S91" s="46">
        <v>6</v>
      </c>
      <c r="T91" s="46"/>
      <c r="U91" s="39"/>
    </row>
    <row r="92" spans="1:21">
      <c r="A92" s="11"/>
      <c r="B92" s="98"/>
      <c r="C92" s="46"/>
      <c r="D92" s="46"/>
      <c r="E92" s="39"/>
      <c r="F92" s="39"/>
      <c r="G92" s="46"/>
      <c r="H92" s="46"/>
      <c r="I92" s="39"/>
      <c r="J92" s="39"/>
      <c r="K92" s="46"/>
      <c r="L92" s="46"/>
      <c r="M92" s="39"/>
      <c r="N92" s="39"/>
      <c r="O92" s="46"/>
      <c r="P92" s="46"/>
      <c r="Q92" s="39"/>
      <c r="R92" s="39"/>
      <c r="S92" s="46"/>
      <c r="T92" s="46"/>
      <c r="U92" s="39"/>
    </row>
    <row r="93" spans="1:21">
      <c r="A93" s="11"/>
      <c r="B93" s="99" t="s">
        <v>285</v>
      </c>
      <c r="C93" s="42">
        <v>9556</v>
      </c>
      <c r="D93" s="42"/>
      <c r="E93" s="34"/>
      <c r="F93" s="34"/>
      <c r="G93" s="42">
        <v>5244</v>
      </c>
      <c r="H93" s="42"/>
      <c r="I93" s="34"/>
      <c r="J93" s="34"/>
      <c r="K93" s="42">
        <v>14800</v>
      </c>
      <c r="L93" s="42"/>
      <c r="M93" s="34"/>
      <c r="N93" s="34"/>
      <c r="O93" s="42">
        <v>15260</v>
      </c>
      <c r="P93" s="42"/>
      <c r="Q93" s="34"/>
      <c r="R93" s="34"/>
      <c r="S93" s="42">
        <v>1416</v>
      </c>
      <c r="T93" s="42"/>
      <c r="U93" s="34"/>
    </row>
    <row r="94" spans="1:21">
      <c r="A94" s="11"/>
      <c r="B94" s="99"/>
      <c r="C94" s="42"/>
      <c r="D94" s="42"/>
      <c r="E94" s="34"/>
      <c r="F94" s="34"/>
      <c r="G94" s="42"/>
      <c r="H94" s="42"/>
      <c r="I94" s="34"/>
      <c r="J94" s="34"/>
      <c r="K94" s="42"/>
      <c r="L94" s="42"/>
      <c r="M94" s="34"/>
      <c r="N94" s="34"/>
      <c r="O94" s="42"/>
      <c r="P94" s="42"/>
      <c r="Q94" s="34"/>
      <c r="R94" s="34"/>
      <c r="S94" s="42"/>
      <c r="T94" s="42"/>
      <c r="U94" s="34"/>
    </row>
    <row r="95" spans="1:21">
      <c r="A95" s="11"/>
      <c r="B95" s="98" t="s">
        <v>343</v>
      </c>
      <c r="C95" s="45">
        <v>3497</v>
      </c>
      <c r="D95" s="45"/>
      <c r="E95" s="39"/>
      <c r="F95" s="39"/>
      <c r="G95" s="46" t="s">
        <v>248</v>
      </c>
      <c r="H95" s="46"/>
      <c r="I95" s="39"/>
      <c r="J95" s="39"/>
      <c r="K95" s="45">
        <v>3497</v>
      </c>
      <c r="L95" s="45"/>
      <c r="M95" s="39"/>
      <c r="N95" s="39"/>
      <c r="O95" s="45">
        <v>4719</v>
      </c>
      <c r="P95" s="45"/>
      <c r="Q95" s="39"/>
      <c r="R95" s="39"/>
      <c r="S95" s="45">
        <v>1060</v>
      </c>
      <c r="T95" s="45"/>
      <c r="U95" s="39"/>
    </row>
    <row r="96" spans="1:21">
      <c r="A96" s="11"/>
      <c r="B96" s="98"/>
      <c r="C96" s="45"/>
      <c r="D96" s="45"/>
      <c r="E96" s="39"/>
      <c r="F96" s="39"/>
      <c r="G96" s="46"/>
      <c r="H96" s="46"/>
      <c r="I96" s="39"/>
      <c r="J96" s="39"/>
      <c r="K96" s="45"/>
      <c r="L96" s="45"/>
      <c r="M96" s="39"/>
      <c r="N96" s="39"/>
      <c r="O96" s="45"/>
      <c r="P96" s="45"/>
      <c r="Q96" s="39"/>
      <c r="R96" s="39"/>
      <c r="S96" s="45"/>
      <c r="T96" s="45"/>
      <c r="U96" s="39"/>
    </row>
    <row r="97" spans="1:21">
      <c r="A97" s="11"/>
      <c r="B97" s="99" t="s">
        <v>409</v>
      </c>
      <c r="C97" s="42">
        <v>1323</v>
      </c>
      <c r="D97" s="42"/>
      <c r="E97" s="34"/>
      <c r="F97" s="34"/>
      <c r="G97" s="43">
        <v>175</v>
      </c>
      <c r="H97" s="43"/>
      <c r="I97" s="34"/>
      <c r="J97" s="34"/>
      <c r="K97" s="42">
        <v>1498</v>
      </c>
      <c r="L97" s="42"/>
      <c r="M97" s="34"/>
      <c r="N97" s="34"/>
      <c r="O97" s="42">
        <v>1498</v>
      </c>
      <c r="P97" s="42"/>
      <c r="Q97" s="34"/>
      <c r="R97" s="34"/>
      <c r="S97" s="43">
        <v>103</v>
      </c>
      <c r="T97" s="43"/>
      <c r="U97" s="34"/>
    </row>
    <row r="98" spans="1:21">
      <c r="A98" s="11"/>
      <c r="B98" s="99"/>
      <c r="C98" s="42"/>
      <c r="D98" s="42"/>
      <c r="E98" s="34"/>
      <c r="F98" s="34"/>
      <c r="G98" s="43"/>
      <c r="H98" s="43"/>
      <c r="I98" s="34"/>
      <c r="J98" s="34"/>
      <c r="K98" s="42"/>
      <c r="L98" s="42"/>
      <c r="M98" s="34"/>
      <c r="N98" s="34"/>
      <c r="O98" s="42"/>
      <c r="P98" s="42"/>
      <c r="Q98" s="34"/>
      <c r="R98" s="34"/>
      <c r="S98" s="43"/>
      <c r="T98" s="43"/>
      <c r="U98" s="34"/>
    </row>
    <row r="99" spans="1:21">
      <c r="A99" s="11"/>
      <c r="B99" s="98" t="s">
        <v>286</v>
      </c>
      <c r="C99" s="45">
        <v>1023</v>
      </c>
      <c r="D99" s="45"/>
      <c r="E99" s="39"/>
      <c r="F99" s="39"/>
      <c r="G99" s="46">
        <v>19</v>
      </c>
      <c r="H99" s="46"/>
      <c r="I99" s="39"/>
      <c r="J99" s="39"/>
      <c r="K99" s="45">
        <v>1042</v>
      </c>
      <c r="L99" s="45"/>
      <c r="M99" s="39"/>
      <c r="N99" s="39"/>
      <c r="O99" s="45">
        <v>1092</v>
      </c>
      <c r="P99" s="45"/>
      <c r="Q99" s="39"/>
      <c r="R99" s="39"/>
      <c r="S99" s="46">
        <v>594</v>
      </c>
      <c r="T99" s="46"/>
      <c r="U99" s="39"/>
    </row>
    <row r="100" spans="1:21" ht="15.75" thickBot="1">
      <c r="A100" s="11"/>
      <c r="B100" s="98"/>
      <c r="C100" s="47"/>
      <c r="D100" s="47"/>
      <c r="E100" s="48"/>
      <c r="F100" s="39"/>
      <c r="G100" s="49"/>
      <c r="H100" s="49"/>
      <c r="I100" s="48"/>
      <c r="J100" s="39"/>
      <c r="K100" s="47"/>
      <c r="L100" s="47"/>
      <c r="M100" s="48"/>
      <c r="N100" s="39"/>
      <c r="O100" s="47"/>
      <c r="P100" s="47"/>
      <c r="Q100" s="48"/>
      <c r="R100" s="39"/>
      <c r="S100" s="49"/>
      <c r="T100" s="49"/>
      <c r="U100" s="48"/>
    </row>
    <row r="101" spans="1:21">
      <c r="A101" s="11"/>
      <c r="B101" s="102" t="s">
        <v>600</v>
      </c>
      <c r="C101" s="52" t="s">
        <v>247</v>
      </c>
      <c r="D101" s="54">
        <v>84936</v>
      </c>
      <c r="E101" s="35"/>
      <c r="F101" s="34"/>
      <c r="G101" s="52" t="s">
        <v>247</v>
      </c>
      <c r="H101" s="54">
        <v>40475</v>
      </c>
      <c r="I101" s="35"/>
      <c r="J101" s="34"/>
      <c r="K101" s="52" t="s">
        <v>247</v>
      </c>
      <c r="L101" s="54">
        <v>125411</v>
      </c>
      <c r="M101" s="35"/>
      <c r="N101" s="34"/>
      <c r="O101" s="52" t="s">
        <v>247</v>
      </c>
      <c r="P101" s="54">
        <v>138929</v>
      </c>
      <c r="Q101" s="35"/>
      <c r="R101" s="34"/>
      <c r="S101" s="52" t="s">
        <v>247</v>
      </c>
      <c r="T101" s="54">
        <v>12738</v>
      </c>
      <c r="U101" s="35"/>
    </row>
    <row r="102" spans="1:21" ht="15.75" thickBot="1">
      <c r="A102" s="11"/>
      <c r="B102" s="102"/>
      <c r="C102" s="53"/>
      <c r="D102" s="55"/>
      <c r="E102" s="56"/>
      <c r="F102" s="34"/>
      <c r="G102" s="53"/>
      <c r="H102" s="55"/>
      <c r="I102" s="56"/>
      <c r="J102" s="34"/>
      <c r="K102" s="53"/>
      <c r="L102" s="55"/>
      <c r="M102" s="56"/>
      <c r="N102" s="34"/>
      <c r="O102" s="53"/>
      <c r="P102" s="55"/>
      <c r="Q102" s="56"/>
      <c r="R102" s="34"/>
      <c r="S102" s="53"/>
      <c r="T102" s="55"/>
      <c r="U102" s="56"/>
    </row>
    <row r="103" spans="1:21" ht="15.75" thickTop="1">
      <c r="A103" s="11"/>
      <c r="B103" s="19"/>
      <c r="C103" s="90"/>
      <c r="D103" s="90"/>
      <c r="E103" s="90"/>
      <c r="F103" s="19"/>
      <c r="G103" s="90"/>
      <c r="H103" s="90"/>
      <c r="I103" s="90"/>
      <c r="J103" s="19"/>
      <c r="K103" s="90"/>
      <c r="L103" s="90"/>
      <c r="M103" s="90"/>
      <c r="N103" s="19"/>
      <c r="O103" s="90"/>
      <c r="P103" s="90"/>
      <c r="Q103" s="90"/>
      <c r="R103" s="19"/>
      <c r="S103" s="90"/>
      <c r="T103" s="90"/>
      <c r="U103" s="90"/>
    </row>
    <row r="104" spans="1:21" ht="15.75" thickBot="1">
      <c r="A104" s="11"/>
      <c r="B104" s="19"/>
      <c r="C104" s="30" t="s">
        <v>308</v>
      </c>
      <c r="D104" s="30"/>
      <c r="E104" s="30"/>
      <c r="F104" s="30"/>
      <c r="G104" s="30"/>
      <c r="H104" s="30"/>
      <c r="I104" s="30"/>
      <c r="J104" s="30"/>
      <c r="K104" s="30"/>
      <c r="L104" s="30"/>
      <c r="M104" s="30"/>
      <c r="N104" s="30"/>
      <c r="O104" s="30"/>
      <c r="P104" s="30"/>
      <c r="Q104" s="30"/>
      <c r="R104" s="30"/>
      <c r="S104" s="30"/>
      <c r="T104" s="30"/>
      <c r="U104" s="30"/>
    </row>
    <row r="105" spans="1:21">
      <c r="A105" s="11"/>
      <c r="B105" s="31" t="s">
        <v>241</v>
      </c>
      <c r="C105" s="33" t="s">
        <v>591</v>
      </c>
      <c r="D105" s="33"/>
      <c r="E105" s="33"/>
      <c r="F105" s="35"/>
      <c r="G105" s="33" t="s">
        <v>594</v>
      </c>
      <c r="H105" s="33"/>
      <c r="I105" s="33"/>
      <c r="J105" s="35"/>
      <c r="K105" s="33" t="s">
        <v>128</v>
      </c>
      <c r="L105" s="33"/>
      <c r="M105" s="33"/>
      <c r="N105" s="35"/>
      <c r="O105" s="33" t="s">
        <v>595</v>
      </c>
      <c r="P105" s="33"/>
      <c r="Q105" s="33"/>
      <c r="R105" s="35"/>
      <c r="S105" s="33" t="s">
        <v>598</v>
      </c>
      <c r="T105" s="33"/>
      <c r="U105" s="33"/>
    </row>
    <row r="106" spans="1:21">
      <c r="A106" s="11"/>
      <c r="B106" s="31"/>
      <c r="C106" s="32" t="s">
        <v>592</v>
      </c>
      <c r="D106" s="32"/>
      <c r="E106" s="32"/>
      <c r="F106" s="108"/>
      <c r="G106" s="32" t="s">
        <v>592</v>
      </c>
      <c r="H106" s="32"/>
      <c r="I106" s="32"/>
      <c r="J106" s="108"/>
      <c r="K106" s="259"/>
      <c r="L106" s="259"/>
      <c r="M106" s="259"/>
      <c r="N106" s="108"/>
      <c r="O106" s="32" t="s">
        <v>596</v>
      </c>
      <c r="P106" s="32"/>
      <c r="Q106" s="32"/>
      <c r="R106" s="108"/>
      <c r="S106" s="32" t="s">
        <v>593</v>
      </c>
      <c r="T106" s="32"/>
      <c r="U106" s="32"/>
    </row>
    <row r="107" spans="1:21" ht="15.75" thickBot="1">
      <c r="A107" s="11"/>
      <c r="B107" s="31"/>
      <c r="C107" s="30" t="s">
        <v>593</v>
      </c>
      <c r="D107" s="30"/>
      <c r="E107" s="30"/>
      <c r="F107" s="108"/>
      <c r="G107" s="30" t="s">
        <v>593</v>
      </c>
      <c r="H107" s="30"/>
      <c r="I107" s="30"/>
      <c r="J107" s="108"/>
      <c r="K107" s="30"/>
      <c r="L107" s="30"/>
      <c r="M107" s="30"/>
      <c r="N107" s="108"/>
      <c r="O107" s="30" t="s">
        <v>597</v>
      </c>
      <c r="P107" s="30"/>
      <c r="Q107" s="30"/>
      <c r="R107" s="108"/>
      <c r="S107" s="30" t="s">
        <v>592</v>
      </c>
      <c r="T107" s="30"/>
      <c r="U107" s="30"/>
    </row>
    <row r="108" spans="1:21">
      <c r="A108" s="11"/>
      <c r="B108" s="103" t="s">
        <v>599</v>
      </c>
      <c r="C108" s="40"/>
      <c r="D108" s="40"/>
      <c r="E108" s="40"/>
      <c r="F108" s="24"/>
      <c r="G108" s="40"/>
      <c r="H108" s="40"/>
      <c r="I108" s="40"/>
      <c r="J108" s="24"/>
      <c r="K108" s="40"/>
      <c r="L108" s="40"/>
      <c r="M108" s="40"/>
      <c r="N108" s="24"/>
      <c r="O108" s="40"/>
      <c r="P108" s="40"/>
      <c r="Q108" s="40"/>
      <c r="R108" s="24"/>
      <c r="S108" s="40"/>
      <c r="T108" s="40"/>
      <c r="U108" s="40"/>
    </row>
    <row r="109" spans="1:21">
      <c r="A109" s="11"/>
      <c r="B109" s="99" t="s">
        <v>408</v>
      </c>
      <c r="C109" s="41" t="s">
        <v>247</v>
      </c>
      <c r="D109" s="42">
        <v>1025</v>
      </c>
      <c r="E109" s="34"/>
      <c r="F109" s="34"/>
      <c r="G109" s="41" t="s">
        <v>247</v>
      </c>
      <c r="H109" s="42">
        <v>1247</v>
      </c>
      <c r="I109" s="34"/>
      <c r="J109" s="34"/>
      <c r="K109" s="41" t="s">
        <v>247</v>
      </c>
      <c r="L109" s="42">
        <v>2272</v>
      </c>
      <c r="M109" s="34"/>
      <c r="N109" s="34"/>
      <c r="O109" s="41" t="s">
        <v>247</v>
      </c>
      <c r="P109" s="42">
        <v>7306</v>
      </c>
      <c r="Q109" s="34"/>
      <c r="R109" s="34"/>
      <c r="S109" s="41" t="s">
        <v>247</v>
      </c>
      <c r="T109" s="43">
        <v>103</v>
      </c>
      <c r="U109" s="34"/>
    </row>
    <row r="110" spans="1:21">
      <c r="A110" s="11"/>
      <c r="B110" s="99"/>
      <c r="C110" s="41"/>
      <c r="D110" s="42"/>
      <c r="E110" s="34"/>
      <c r="F110" s="34"/>
      <c r="G110" s="41"/>
      <c r="H110" s="42"/>
      <c r="I110" s="34"/>
      <c r="J110" s="34"/>
      <c r="K110" s="41"/>
      <c r="L110" s="42"/>
      <c r="M110" s="34"/>
      <c r="N110" s="34"/>
      <c r="O110" s="41"/>
      <c r="P110" s="42"/>
      <c r="Q110" s="34"/>
      <c r="R110" s="34"/>
      <c r="S110" s="41"/>
      <c r="T110" s="43"/>
      <c r="U110" s="34"/>
    </row>
    <row r="111" spans="1:21">
      <c r="A111" s="11"/>
      <c r="B111" s="98" t="s">
        <v>280</v>
      </c>
      <c r="C111" s="45">
        <v>57819</v>
      </c>
      <c r="D111" s="45"/>
      <c r="E111" s="39"/>
      <c r="F111" s="39"/>
      <c r="G111" s="45">
        <v>39292</v>
      </c>
      <c r="H111" s="45"/>
      <c r="I111" s="39"/>
      <c r="J111" s="39"/>
      <c r="K111" s="45">
        <v>97111</v>
      </c>
      <c r="L111" s="45"/>
      <c r="M111" s="39"/>
      <c r="N111" s="39"/>
      <c r="O111" s="45">
        <v>103522</v>
      </c>
      <c r="P111" s="45"/>
      <c r="Q111" s="39"/>
      <c r="R111" s="39"/>
      <c r="S111" s="45">
        <v>6873</v>
      </c>
      <c r="T111" s="45"/>
      <c r="U111" s="39"/>
    </row>
    <row r="112" spans="1:21">
      <c r="A112" s="11"/>
      <c r="B112" s="98"/>
      <c r="C112" s="45"/>
      <c r="D112" s="45"/>
      <c r="E112" s="39"/>
      <c r="F112" s="39"/>
      <c r="G112" s="45"/>
      <c r="H112" s="45"/>
      <c r="I112" s="39"/>
      <c r="J112" s="39"/>
      <c r="K112" s="45"/>
      <c r="L112" s="45"/>
      <c r="M112" s="39"/>
      <c r="N112" s="39"/>
      <c r="O112" s="45"/>
      <c r="P112" s="45"/>
      <c r="Q112" s="39"/>
      <c r="R112" s="39"/>
      <c r="S112" s="45"/>
      <c r="T112" s="45"/>
      <c r="U112" s="39"/>
    </row>
    <row r="113" spans="1:21">
      <c r="A113" s="11"/>
      <c r="B113" s="99" t="s">
        <v>281</v>
      </c>
      <c r="C113" s="43">
        <v>783</v>
      </c>
      <c r="D113" s="43"/>
      <c r="E113" s="34"/>
      <c r="F113" s="34"/>
      <c r="G113" s="42">
        <v>1095</v>
      </c>
      <c r="H113" s="42"/>
      <c r="I113" s="34"/>
      <c r="J113" s="34"/>
      <c r="K113" s="42">
        <v>1878</v>
      </c>
      <c r="L113" s="42"/>
      <c r="M113" s="34"/>
      <c r="N113" s="34"/>
      <c r="O113" s="42">
        <v>2279</v>
      </c>
      <c r="P113" s="42"/>
      <c r="Q113" s="34"/>
      <c r="R113" s="34"/>
      <c r="S113" s="43">
        <v>209</v>
      </c>
      <c r="T113" s="43"/>
      <c r="U113" s="34"/>
    </row>
    <row r="114" spans="1:21">
      <c r="A114" s="11"/>
      <c r="B114" s="99"/>
      <c r="C114" s="43"/>
      <c r="D114" s="43"/>
      <c r="E114" s="34"/>
      <c r="F114" s="34"/>
      <c r="G114" s="42"/>
      <c r="H114" s="42"/>
      <c r="I114" s="34"/>
      <c r="J114" s="34"/>
      <c r="K114" s="42"/>
      <c r="L114" s="42"/>
      <c r="M114" s="34"/>
      <c r="N114" s="34"/>
      <c r="O114" s="42"/>
      <c r="P114" s="42"/>
      <c r="Q114" s="34"/>
      <c r="R114" s="34"/>
      <c r="S114" s="43"/>
      <c r="T114" s="43"/>
      <c r="U114" s="34"/>
    </row>
    <row r="115" spans="1:21">
      <c r="A115" s="11"/>
      <c r="B115" s="98" t="s">
        <v>282</v>
      </c>
      <c r="C115" s="45">
        <v>7197</v>
      </c>
      <c r="D115" s="45"/>
      <c r="E115" s="39"/>
      <c r="F115" s="39"/>
      <c r="G115" s="45">
        <v>2103</v>
      </c>
      <c r="H115" s="45"/>
      <c r="I115" s="39"/>
      <c r="J115" s="39"/>
      <c r="K115" s="45">
        <v>9300</v>
      </c>
      <c r="L115" s="45"/>
      <c r="M115" s="39"/>
      <c r="N115" s="39"/>
      <c r="O115" s="45">
        <v>10393</v>
      </c>
      <c r="P115" s="45"/>
      <c r="Q115" s="39"/>
      <c r="R115" s="39"/>
      <c r="S115" s="46">
        <v>771</v>
      </c>
      <c r="T115" s="46"/>
      <c r="U115" s="39"/>
    </row>
    <row r="116" spans="1:21">
      <c r="A116" s="11"/>
      <c r="B116" s="98"/>
      <c r="C116" s="45"/>
      <c r="D116" s="45"/>
      <c r="E116" s="39"/>
      <c r="F116" s="39"/>
      <c r="G116" s="45"/>
      <c r="H116" s="45"/>
      <c r="I116" s="39"/>
      <c r="J116" s="39"/>
      <c r="K116" s="45"/>
      <c r="L116" s="45"/>
      <c r="M116" s="39"/>
      <c r="N116" s="39"/>
      <c r="O116" s="45"/>
      <c r="P116" s="45"/>
      <c r="Q116" s="39"/>
      <c r="R116" s="39"/>
      <c r="S116" s="46"/>
      <c r="T116" s="46"/>
      <c r="U116" s="39"/>
    </row>
    <row r="117" spans="1:21">
      <c r="A117" s="11"/>
      <c r="B117" s="99" t="s">
        <v>346</v>
      </c>
      <c r="C117" s="43">
        <v>133</v>
      </c>
      <c r="D117" s="43"/>
      <c r="E117" s="34"/>
      <c r="F117" s="34"/>
      <c r="G117" s="43">
        <v>55</v>
      </c>
      <c r="H117" s="43"/>
      <c r="I117" s="34"/>
      <c r="J117" s="34"/>
      <c r="K117" s="43">
        <v>188</v>
      </c>
      <c r="L117" s="43"/>
      <c r="M117" s="34"/>
      <c r="N117" s="34"/>
      <c r="O117" s="43">
        <v>188</v>
      </c>
      <c r="P117" s="43"/>
      <c r="Q117" s="34"/>
      <c r="R117" s="34"/>
      <c r="S117" s="43">
        <v>54</v>
      </c>
      <c r="T117" s="43"/>
      <c r="U117" s="34"/>
    </row>
    <row r="118" spans="1:21">
      <c r="A118" s="11"/>
      <c r="B118" s="99"/>
      <c r="C118" s="43"/>
      <c r="D118" s="43"/>
      <c r="E118" s="34"/>
      <c r="F118" s="34"/>
      <c r="G118" s="43"/>
      <c r="H118" s="43"/>
      <c r="I118" s="34"/>
      <c r="J118" s="34"/>
      <c r="K118" s="43"/>
      <c r="L118" s="43"/>
      <c r="M118" s="34"/>
      <c r="N118" s="34"/>
      <c r="O118" s="43"/>
      <c r="P118" s="43"/>
      <c r="Q118" s="34"/>
      <c r="R118" s="34"/>
      <c r="S118" s="43"/>
      <c r="T118" s="43"/>
      <c r="U118" s="34"/>
    </row>
    <row r="119" spans="1:21">
      <c r="A119" s="11"/>
      <c r="B119" s="98" t="s">
        <v>285</v>
      </c>
      <c r="C119" s="45">
        <v>11534</v>
      </c>
      <c r="D119" s="45"/>
      <c r="E119" s="39"/>
      <c r="F119" s="39"/>
      <c r="G119" s="45">
        <v>4005</v>
      </c>
      <c r="H119" s="45"/>
      <c r="I119" s="39"/>
      <c r="J119" s="39"/>
      <c r="K119" s="45">
        <v>15539</v>
      </c>
      <c r="L119" s="45"/>
      <c r="M119" s="39"/>
      <c r="N119" s="39"/>
      <c r="O119" s="45">
        <v>15939</v>
      </c>
      <c r="P119" s="45"/>
      <c r="Q119" s="39"/>
      <c r="R119" s="39"/>
      <c r="S119" s="45">
        <v>1586</v>
      </c>
      <c r="T119" s="45"/>
      <c r="U119" s="39"/>
    </row>
    <row r="120" spans="1:21">
      <c r="A120" s="11"/>
      <c r="B120" s="98"/>
      <c r="C120" s="45"/>
      <c r="D120" s="45"/>
      <c r="E120" s="39"/>
      <c r="F120" s="39"/>
      <c r="G120" s="45"/>
      <c r="H120" s="45"/>
      <c r="I120" s="39"/>
      <c r="J120" s="39"/>
      <c r="K120" s="45"/>
      <c r="L120" s="45"/>
      <c r="M120" s="39"/>
      <c r="N120" s="39"/>
      <c r="O120" s="45"/>
      <c r="P120" s="45"/>
      <c r="Q120" s="39"/>
      <c r="R120" s="39"/>
      <c r="S120" s="45"/>
      <c r="T120" s="45"/>
      <c r="U120" s="39"/>
    </row>
    <row r="121" spans="1:21">
      <c r="A121" s="11"/>
      <c r="B121" s="99" t="s">
        <v>343</v>
      </c>
      <c r="C121" s="42">
        <v>3382</v>
      </c>
      <c r="D121" s="42"/>
      <c r="E121" s="34"/>
      <c r="F121" s="34"/>
      <c r="G121" s="43">
        <v>214</v>
      </c>
      <c r="H121" s="43"/>
      <c r="I121" s="34"/>
      <c r="J121" s="34"/>
      <c r="K121" s="42">
        <v>3596</v>
      </c>
      <c r="L121" s="42"/>
      <c r="M121" s="34"/>
      <c r="N121" s="34"/>
      <c r="O121" s="42">
        <v>3596</v>
      </c>
      <c r="P121" s="42"/>
      <c r="Q121" s="34"/>
      <c r="R121" s="34"/>
      <c r="S121" s="43">
        <v>372</v>
      </c>
      <c r="T121" s="43"/>
      <c r="U121" s="34"/>
    </row>
    <row r="122" spans="1:21">
      <c r="A122" s="11"/>
      <c r="B122" s="99"/>
      <c r="C122" s="42"/>
      <c r="D122" s="42"/>
      <c r="E122" s="34"/>
      <c r="F122" s="34"/>
      <c r="G122" s="43"/>
      <c r="H122" s="43"/>
      <c r="I122" s="34"/>
      <c r="J122" s="34"/>
      <c r="K122" s="42"/>
      <c r="L122" s="42"/>
      <c r="M122" s="34"/>
      <c r="N122" s="34"/>
      <c r="O122" s="42"/>
      <c r="P122" s="42"/>
      <c r="Q122" s="34"/>
      <c r="R122" s="34"/>
      <c r="S122" s="43"/>
      <c r="T122" s="43"/>
      <c r="U122" s="34"/>
    </row>
    <row r="123" spans="1:21">
      <c r="A123" s="11"/>
      <c r="B123" s="98" t="s">
        <v>409</v>
      </c>
      <c r="C123" s="46">
        <v>651</v>
      </c>
      <c r="D123" s="46"/>
      <c r="E123" s="39"/>
      <c r="F123" s="39"/>
      <c r="G123" s="46">
        <v>457</v>
      </c>
      <c r="H123" s="46"/>
      <c r="I123" s="39"/>
      <c r="J123" s="39"/>
      <c r="K123" s="45">
        <v>1108</v>
      </c>
      <c r="L123" s="45"/>
      <c r="M123" s="39"/>
      <c r="N123" s="39"/>
      <c r="O123" s="45">
        <v>1108</v>
      </c>
      <c r="P123" s="45"/>
      <c r="Q123" s="39"/>
      <c r="R123" s="39"/>
      <c r="S123" s="46">
        <v>72</v>
      </c>
      <c r="T123" s="46"/>
      <c r="U123" s="39"/>
    </row>
    <row r="124" spans="1:21">
      <c r="A124" s="11"/>
      <c r="B124" s="98"/>
      <c r="C124" s="46"/>
      <c r="D124" s="46"/>
      <c r="E124" s="39"/>
      <c r="F124" s="39"/>
      <c r="G124" s="46"/>
      <c r="H124" s="46"/>
      <c r="I124" s="39"/>
      <c r="J124" s="39"/>
      <c r="K124" s="45"/>
      <c r="L124" s="45"/>
      <c r="M124" s="39"/>
      <c r="N124" s="39"/>
      <c r="O124" s="45"/>
      <c r="P124" s="45"/>
      <c r="Q124" s="39"/>
      <c r="R124" s="39"/>
      <c r="S124" s="46"/>
      <c r="T124" s="46"/>
      <c r="U124" s="39"/>
    </row>
    <row r="125" spans="1:21">
      <c r="A125" s="11"/>
      <c r="B125" s="99" t="s">
        <v>286</v>
      </c>
      <c r="C125" s="42">
        <v>1154</v>
      </c>
      <c r="D125" s="42"/>
      <c r="E125" s="34"/>
      <c r="F125" s="34"/>
      <c r="G125" s="43" t="s">
        <v>248</v>
      </c>
      <c r="H125" s="43"/>
      <c r="I125" s="34"/>
      <c r="J125" s="34"/>
      <c r="K125" s="42">
        <v>1154</v>
      </c>
      <c r="L125" s="42"/>
      <c r="M125" s="34"/>
      <c r="N125" s="34"/>
      <c r="O125" s="42">
        <v>1154</v>
      </c>
      <c r="P125" s="42"/>
      <c r="Q125" s="34"/>
      <c r="R125" s="34"/>
      <c r="S125" s="43">
        <v>121</v>
      </c>
      <c r="T125" s="43"/>
      <c r="U125" s="34"/>
    </row>
    <row r="126" spans="1:21" ht="15.75" thickBot="1">
      <c r="A126" s="11"/>
      <c r="B126" s="99"/>
      <c r="C126" s="62"/>
      <c r="D126" s="62"/>
      <c r="E126" s="63"/>
      <c r="F126" s="34"/>
      <c r="G126" s="193"/>
      <c r="H126" s="193"/>
      <c r="I126" s="63"/>
      <c r="J126" s="34"/>
      <c r="K126" s="62"/>
      <c r="L126" s="62"/>
      <c r="M126" s="63"/>
      <c r="N126" s="34"/>
      <c r="O126" s="62"/>
      <c r="P126" s="62"/>
      <c r="Q126" s="63"/>
      <c r="R126" s="34"/>
      <c r="S126" s="193"/>
      <c r="T126" s="193"/>
      <c r="U126" s="63"/>
    </row>
    <row r="127" spans="1:21">
      <c r="A127" s="11"/>
      <c r="B127" s="260" t="s">
        <v>600</v>
      </c>
      <c r="C127" s="65" t="s">
        <v>247</v>
      </c>
      <c r="D127" s="64">
        <v>83678</v>
      </c>
      <c r="E127" s="40"/>
      <c r="F127" s="39"/>
      <c r="G127" s="65" t="s">
        <v>247</v>
      </c>
      <c r="H127" s="64">
        <v>48468</v>
      </c>
      <c r="I127" s="40"/>
      <c r="J127" s="39"/>
      <c r="K127" s="65" t="s">
        <v>247</v>
      </c>
      <c r="L127" s="64">
        <v>132146</v>
      </c>
      <c r="M127" s="40"/>
      <c r="N127" s="39"/>
      <c r="O127" s="65" t="s">
        <v>247</v>
      </c>
      <c r="P127" s="64">
        <v>145485</v>
      </c>
      <c r="Q127" s="40"/>
      <c r="R127" s="39"/>
      <c r="S127" s="65" t="s">
        <v>247</v>
      </c>
      <c r="T127" s="64">
        <v>10161</v>
      </c>
      <c r="U127" s="40"/>
    </row>
    <row r="128" spans="1:21" ht="15.75" thickBot="1">
      <c r="A128" s="11"/>
      <c r="B128" s="260"/>
      <c r="C128" s="70"/>
      <c r="D128" s="71"/>
      <c r="E128" s="72"/>
      <c r="F128" s="39"/>
      <c r="G128" s="70"/>
      <c r="H128" s="71"/>
      <c r="I128" s="72"/>
      <c r="J128" s="39"/>
      <c r="K128" s="70"/>
      <c r="L128" s="71"/>
      <c r="M128" s="72"/>
      <c r="N128" s="39"/>
      <c r="O128" s="70"/>
      <c r="P128" s="71"/>
      <c r="Q128" s="72"/>
      <c r="R128" s="39"/>
      <c r="S128" s="70"/>
      <c r="T128" s="71"/>
      <c r="U128" s="72"/>
    </row>
    <row r="129" spans="1:49" ht="15.75" thickTop="1">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c r="AU129" s="10"/>
      <c r="AV129" s="10"/>
      <c r="AW129" s="10"/>
    </row>
    <row r="130" spans="1:49">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c r="AM130" s="10"/>
      <c r="AN130" s="10"/>
      <c r="AO130" s="10"/>
      <c r="AP130" s="10"/>
      <c r="AQ130" s="10"/>
      <c r="AR130" s="10"/>
      <c r="AS130" s="10"/>
      <c r="AT130" s="10"/>
      <c r="AU130" s="10"/>
      <c r="AV130" s="10"/>
      <c r="AW130" s="10"/>
    </row>
    <row r="131" spans="1:49">
      <c r="A131" s="11"/>
      <c r="B131" s="41" t="s">
        <v>601</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c r="AK131" s="41"/>
      <c r="AL131" s="41"/>
      <c r="AM131" s="41"/>
      <c r="AN131" s="41"/>
      <c r="AO131" s="41"/>
      <c r="AP131" s="41"/>
      <c r="AQ131" s="41"/>
      <c r="AR131" s="41"/>
      <c r="AS131" s="41"/>
      <c r="AT131" s="41"/>
      <c r="AU131" s="41"/>
      <c r="AV131" s="41"/>
      <c r="AW131" s="41"/>
    </row>
    <row r="132" spans="1:49">
      <c r="A132" s="11"/>
      <c r="B132" s="200"/>
      <c r="C132" s="200"/>
      <c r="D132" s="200"/>
      <c r="E132" s="200"/>
      <c r="F132" s="200"/>
      <c r="G132" s="200"/>
      <c r="H132" s="200"/>
      <c r="I132" s="200"/>
      <c r="J132" s="200"/>
      <c r="K132" s="200"/>
      <c r="L132" s="200"/>
      <c r="M132" s="200"/>
      <c r="N132" s="200"/>
      <c r="O132" s="200"/>
      <c r="P132" s="200"/>
      <c r="Q132" s="200"/>
      <c r="R132" s="200"/>
      <c r="S132" s="200"/>
      <c r="T132" s="200"/>
      <c r="U132" s="200"/>
      <c r="V132" s="200"/>
      <c r="W132" s="200"/>
      <c r="X132" s="200"/>
      <c r="Y132" s="200"/>
      <c r="Z132" s="200"/>
      <c r="AA132" s="200"/>
      <c r="AB132" s="200"/>
      <c r="AC132" s="200"/>
      <c r="AD132" s="200"/>
      <c r="AE132" s="200"/>
      <c r="AF132" s="200"/>
      <c r="AG132" s="200"/>
      <c r="AH132" s="200"/>
      <c r="AI132" s="200"/>
      <c r="AJ132" s="200"/>
      <c r="AK132" s="200"/>
      <c r="AL132" s="200"/>
      <c r="AM132" s="200"/>
      <c r="AN132" s="200"/>
      <c r="AO132" s="200"/>
      <c r="AP132" s="200"/>
      <c r="AQ132" s="200"/>
      <c r="AR132" s="200"/>
      <c r="AS132" s="200"/>
      <c r="AT132" s="200"/>
      <c r="AU132" s="200"/>
      <c r="AV132" s="200"/>
      <c r="AW132" s="200"/>
    </row>
    <row r="133" spans="1:49">
      <c r="A133" s="11"/>
      <c r="B133" s="21"/>
      <c r="C133" s="21"/>
      <c r="D133" s="21"/>
      <c r="E133" s="21"/>
      <c r="F133" s="21"/>
      <c r="G133" s="21"/>
      <c r="H133" s="21"/>
      <c r="I133" s="21"/>
      <c r="J133" s="21"/>
      <c r="K133" s="21"/>
      <c r="L133" s="21"/>
      <c r="M133" s="21"/>
      <c r="N133" s="21"/>
      <c r="O133" s="21"/>
      <c r="P133" s="21"/>
      <c r="Q133" s="21"/>
    </row>
    <row r="134" spans="1:49">
      <c r="A134" s="11"/>
      <c r="B134" s="20"/>
      <c r="C134" s="20"/>
      <c r="D134" s="20"/>
      <c r="E134" s="20"/>
      <c r="F134" s="20"/>
      <c r="G134" s="20"/>
      <c r="H134" s="20"/>
      <c r="I134" s="20"/>
      <c r="J134" s="20"/>
      <c r="K134" s="20"/>
      <c r="L134" s="20"/>
      <c r="M134" s="20"/>
      <c r="N134" s="20"/>
      <c r="O134" s="20"/>
      <c r="P134" s="20"/>
      <c r="Q134" s="20"/>
    </row>
    <row r="135" spans="1:49" ht="15.75" thickBot="1">
      <c r="A135" s="11"/>
      <c r="B135" s="19"/>
      <c r="C135" s="76" t="s">
        <v>441</v>
      </c>
      <c r="D135" s="76"/>
      <c r="E135" s="76"/>
      <c r="F135" s="76"/>
      <c r="G135" s="76"/>
      <c r="H135" s="76"/>
      <c r="I135" s="76"/>
      <c r="J135" s="29"/>
      <c r="K135" s="76" t="s">
        <v>465</v>
      </c>
      <c r="L135" s="76"/>
      <c r="M135" s="76"/>
      <c r="N135" s="76"/>
      <c r="O135" s="76"/>
      <c r="P135" s="76"/>
      <c r="Q135" s="76"/>
    </row>
    <row r="136" spans="1:49">
      <c r="A136" s="11"/>
      <c r="B136" s="31" t="s">
        <v>241</v>
      </c>
      <c r="C136" s="78" t="s">
        <v>602</v>
      </c>
      <c r="D136" s="78"/>
      <c r="E136" s="78"/>
      <c r="F136" s="35"/>
      <c r="G136" s="78" t="s">
        <v>603</v>
      </c>
      <c r="H136" s="78"/>
      <c r="I136" s="78"/>
      <c r="J136" s="35"/>
      <c r="K136" s="78" t="s">
        <v>602</v>
      </c>
      <c r="L136" s="78"/>
      <c r="M136" s="78"/>
      <c r="N136" s="35"/>
      <c r="O136" s="78" t="s">
        <v>603</v>
      </c>
      <c r="P136" s="78"/>
      <c r="Q136" s="78"/>
    </row>
    <row r="137" spans="1:49" ht="15.75" thickBot="1">
      <c r="A137" s="11"/>
      <c r="B137" s="31"/>
      <c r="C137" s="76" t="s">
        <v>597</v>
      </c>
      <c r="D137" s="76"/>
      <c r="E137" s="76"/>
      <c r="F137" s="108"/>
      <c r="G137" s="76"/>
      <c r="H137" s="76"/>
      <c r="I137" s="76"/>
      <c r="J137" s="63"/>
      <c r="K137" s="76" t="s">
        <v>597</v>
      </c>
      <c r="L137" s="76"/>
      <c r="M137" s="76"/>
      <c r="N137" s="63"/>
      <c r="O137" s="76"/>
      <c r="P137" s="76"/>
      <c r="Q137" s="76"/>
    </row>
    <row r="138" spans="1:49">
      <c r="A138" s="11"/>
      <c r="B138" s="138" t="s">
        <v>604</v>
      </c>
      <c r="C138" s="40"/>
      <c r="D138" s="40"/>
      <c r="E138" s="40"/>
      <c r="F138" s="24"/>
      <c r="G138" s="40"/>
      <c r="H138" s="40"/>
      <c r="I138" s="40"/>
      <c r="J138" s="24"/>
      <c r="K138" s="40"/>
      <c r="L138" s="40"/>
      <c r="M138" s="40"/>
      <c r="N138" s="24"/>
      <c r="O138" s="40"/>
      <c r="P138" s="40"/>
      <c r="Q138" s="40"/>
    </row>
    <row r="139" spans="1:49">
      <c r="A139" s="11"/>
      <c r="B139" s="183" t="s">
        <v>408</v>
      </c>
      <c r="C139" s="184" t="s">
        <v>247</v>
      </c>
      <c r="D139" s="149">
        <v>2296</v>
      </c>
      <c r="E139" s="34"/>
      <c r="F139" s="34"/>
      <c r="G139" s="184" t="s">
        <v>247</v>
      </c>
      <c r="H139" s="150">
        <v>26</v>
      </c>
      <c r="I139" s="34"/>
      <c r="J139" s="34"/>
      <c r="K139" s="184" t="s">
        <v>247</v>
      </c>
      <c r="L139" s="149">
        <v>5553</v>
      </c>
      <c r="M139" s="34"/>
      <c r="N139" s="34"/>
      <c r="O139" s="184" t="s">
        <v>247</v>
      </c>
      <c r="P139" s="150">
        <v>29</v>
      </c>
      <c r="Q139" s="34"/>
    </row>
    <row r="140" spans="1:49">
      <c r="A140" s="11"/>
      <c r="B140" s="183"/>
      <c r="C140" s="184"/>
      <c r="D140" s="149"/>
      <c r="E140" s="34"/>
      <c r="F140" s="34"/>
      <c r="G140" s="184"/>
      <c r="H140" s="150"/>
      <c r="I140" s="34"/>
      <c r="J140" s="34"/>
      <c r="K140" s="184"/>
      <c r="L140" s="149"/>
      <c r="M140" s="34"/>
      <c r="N140" s="34"/>
      <c r="O140" s="184"/>
      <c r="P140" s="150"/>
      <c r="Q140" s="34"/>
    </row>
    <row r="141" spans="1:49">
      <c r="A141" s="11"/>
      <c r="B141" s="185" t="s">
        <v>280</v>
      </c>
      <c r="C141" s="146">
        <v>90318</v>
      </c>
      <c r="D141" s="146"/>
      <c r="E141" s="39"/>
      <c r="F141" s="39"/>
      <c r="G141" s="151">
        <v>806</v>
      </c>
      <c r="H141" s="151"/>
      <c r="I141" s="39"/>
      <c r="J141" s="39"/>
      <c r="K141" s="146">
        <v>117584</v>
      </c>
      <c r="L141" s="146"/>
      <c r="M141" s="39"/>
      <c r="N141" s="39"/>
      <c r="O141" s="146">
        <v>1575</v>
      </c>
      <c r="P141" s="146"/>
      <c r="Q141" s="39"/>
    </row>
    <row r="142" spans="1:49">
      <c r="A142" s="11"/>
      <c r="B142" s="185"/>
      <c r="C142" s="146"/>
      <c r="D142" s="146"/>
      <c r="E142" s="39"/>
      <c r="F142" s="39"/>
      <c r="G142" s="151"/>
      <c r="H142" s="151"/>
      <c r="I142" s="39"/>
      <c r="J142" s="39"/>
      <c r="K142" s="146"/>
      <c r="L142" s="146"/>
      <c r="M142" s="39"/>
      <c r="N142" s="39"/>
      <c r="O142" s="146"/>
      <c r="P142" s="146"/>
      <c r="Q142" s="39"/>
    </row>
    <row r="143" spans="1:49">
      <c r="A143" s="11"/>
      <c r="B143" s="183" t="s">
        <v>281</v>
      </c>
      <c r="C143" s="149">
        <v>1980</v>
      </c>
      <c r="D143" s="149"/>
      <c r="E143" s="34"/>
      <c r="F143" s="34"/>
      <c r="G143" s="150">
        <v>7</v>
      </c>
      <c r="H143" s="150"/>
      <c r="I143" s="34"/>
      <c r="J143" s="34"/>
      <c r="K143" s="149">
        <v>2852</v>
      </c>
      <c r="L143" s="149"/>
      <c r="M143" s="34"/>
      <c r="N143" s="34"/>
      <c r="O143" s="150">
        <v>39</v>
      </c>
      <c r="P143" s="150"/>
      <c r="Q143" s="34"/>
    </row>
    <row r="144" spans="1:49">
      <c r="A144" s="11"/>
      <c r="B144" s="183"/>
      <c r="C144" s="149"/>
      <c r="D144" s="149"/>
      <c r="E144" s="34"/>
      <c r="F144" s="34"/>
      <c r="G144" s="150"/>
      <c r="H144" s="150"/>
      <c r="I144" s="34"/>
      <c r="J144" s="34"/>
      <c r="K144" s="149"/>
      <c r="L144" s="149"/>
      <c r="M144" s="34"/>
      <c r="N144" s="34"/>
      <c r="O144" s="150"/>
      <c r="P144" s="150"/>
      <c r="Q144" s="34"/>
    </row>
    <row r="145" spans="1:17">
      <c r="A145" s="11"/>
      <c r="B145" s="185" t="s">
        <v>282</v>
      </c>
      <c r="C145" s="146">
        <v>11699</v>
      </c>
      <c r="D145" s="146"/>
      <c r="E145" s="39"/>
      <c r="F145" s="39"/>
      <c r="G145" s="151">
        <v>108</v>
      </c>
      <c r="H145" s="151"/>
      <c r="I145" s="39"/>
      <c r="J145" s="39"/>
      <c r="K145" s="146">
        <v>12136</v>
      </c>
      <c r="L145" s="146"/>
      <c r="M145" s="39"/>
      <c r="N145" s="39"/>
      <c r="O145" s="151">
        <v>127</v>
      </c>
      <c r="P145" s="151"/>
      <c r="Q145" s="39"/>
    </row>
    <row r="146" spans="1:17">
      <c r="A146" s="11"/>
      <c r="B146" s="185"/>
      <c r="C146" s="146"/>
      <c r="D146" s="146"/>
      <c r="E146" s="39"/>
      <c r="F146" s="39"/>
      <c r="G146" s="151"/>
      <c r="H146" s="151"/>
      <c r="I146" s="39"/>
      <c r="J146" s="39"/>
      <c r="K146" s="146"/>
      <c r="L146" s="146"/>
      <c r="M146" s="39"/>
      <c r="N146" s="39"/>
      <c r="O146" s="151"/>
      <c r="P146" s="151"/>
      <c r="Q146" s="39"/>
    </row>
    <row r="147" spans="1:17">
      <c r="A147" s="11"/>
      <c r="B147" s="183" t="s">
        <v>346</v>
      </c>
      <c r="C147" s="150">
        <v>312</v>
      </c>
      <c r="D147" s="150"/>
      <c r="E147" s="34"/>
      <c r="F147" s="34"/>
      <c r="G147" s="150">
        <v>5</v>
      </c>
      <c r="H147" s="150"/>
      <c r="I147" s="34"/>
      <c r="J147" s="34"/>
      <c r="K147" s="150">
        <v>312</v>
      </c>
      <c r="L147" s="150"/>
      <c r="M147" s="34"/>
      <c r="N147" s="34"/>
      <c r="O147" s="150">
        <v>5</v>
      </c>
      <c r="P147" s="150"/>
      <c r="Q147" s="34"/>
    </row>
    <row r="148" spans="1:17">
      <c r="A148" s="11"/>
      <c r="B148" s="183"/>
      <c r="C148" s="150"/>
      <c r="D148" s="150"/>
      <c r="E148" s="34"/>
      <c r="F148" s="34"/>
      <c r="G148" s="150"/>
      <c r="H148" s="150"/>
      <c r="I148" s="34"/>
      <c r="J148" s="34"/>
      <c r="K148" s="150"/>
      <c r="L148" s="150"/>
      <c r="M148" s="34"/>
      <c r="N148" s="34"/>
      <c r="O148" s="150"/>
      <c r="P148" s="150"/>
      <c r="Q148" s="34"/>
    </row>
    <row r="149" spans="1:17">
      <c r="A149" s="11"/>
      <c r="B149" s="185" t="s">
        <v>97</v>
      </c>
      <c r="C149" s="151">
        <v>42</v>
      </c>
      <c r="D149" s="151"/>
      <c r="E149" s="39"/>
      <c r="F149" s="39"/>
      <c r="G149" s="151">
        <v>1</v>
      </c>
      <c r="H149" s="151"/>
      <c r="I149" s="39"/>
      <c r="J149" s="39"/>
      <c r="K149" s="151" t="s">
        <v>248</v>
      </c>
      <c r="L149" s="151"/>
      <c r="M149" s="39"/>
      <c r="N149" s="39"/>
      <c r="O149" s="151" t="s">
        <v>248</v>
      </c>
      <c r="P149" s="151"/>
      <c r="Q149" s="39"/>
    </row>
    <row r="150" spans="1:17">
      <c r="A150" s="11"/>
      <c r="B150" s="185"/>
      <c r="C150" s="151"/>
      <c r="D150" s="151"/>
      <c r="E150" s="39"/>
      <c r="F150" s="39"/>
      <c r="G150" s="151"/>
      <c r="H150" s="151"/>
      <c r="I150" s="39"/>
      <c r="J150" s="39"/>
      <c r="K150" s="151"/>
      <c r="L150" s="151"/>
      <c r="M150" s="39"/>
      <c r="N150" s="39"/>
      <c r="O150" s="151"/>
      <c r="P150" s="151"/>
      <c r="Q150" s="39"/>
    </row>
    <row r="151" spans="1:17">
      <c r="A151" s="11"/>
      <c r="B151" s="183" t="s">
        <v>285</v>
      </c>
      <c r="C151" s="149">
        <v>15071</v>
      </c>
      <c r="D151" s="149"/>
      <c r="E151" s="34"/>
      <c r="F151" s="34"/>
      <c r="G151" s="150">
        <v>111</v>
      </c>
      <c r="H151" s="150"/>
      <c r="I151" s="34"/>
      <c r="J151" s="34"/>
      <c r="K151" s="149">
        <v>15137</v>
      </c>
      <c r="L151" s="149"/>
      <c r="M151" s="34"/>
      <c r="N151" s="34"/>
      <c r="O151" s="150">
        <v>181</v>
      </c>
      <c r="P151" s="150"/>
      <c r="Q151" s="34"/>
    </row>
    <row r="152" spans="1:17">
      <c r="A152" s="11"/>
      <c r="B152" s="183"/>
      <c r="C152" s="149"/>
      <c r="D152" s="149"/>
      <c r="E152" s="34"/>
      <c r="F152" s="34"/>
      <c r="G152" s="150"/>
      <c r="H152" s="150"/>
      <c r="I152" s="34"/>
      <c r="J152" s="34"/>
      <c r="K152" s="149"/>
      <c r="L152" s="149"/>
      <c r="M152" s="34"/>
      <c r="N152" s="34"/>
      <c r="O152" s="150"/>
      <c r="P152" s="150"/>
      <c r="Q152" s="34"/>
    </row>
    <row r="153" spans="1:17">
      <c r="A153" s="11"/>
      <c r="B153" s="185" t="s">
        <v>343</v>
      </c>
      <c r="C153" s="146">
        <v>3708</v>
      </c>
      <c r="D153" s="146"/>
      <c r="E153" s="39"/>
      <c r="F153" s="39"/>
      <c r="G153" s="151">
        <v>29</v>
      </c>
      <c r="H153" s="151"/>
      <c r="I153" s="39"/>
      <c r="J153" s="39"/>
      <c r="K153" s="146">
        <v>6564</v>
      </c>
      <c r="L153" s="146"/>
      <c r="M153" s="39"/>
      <c r="N153" s="39"/>
      <c r="O153" s="151">
        <v>47</v>
      </c>
      <c r="P153" s="151"/>
      <c r="Q153" s="39"/>
    </row>
    <row r="154" spans="1:17">
      <c r="A154" s="11"/>
      <c r="B154" s="185"/>
      <c r="C154" s="146"/>
      <c r="D154" s="146"/>
      <c r="E154" s="39"/>
      <c r="F154" s="39"/>
      <c r="G154" s="151"/>
      <c r="H154" s="151"/>
      <c r="I154" s="39"/>
      <c r="J154" s="39"/>
      <c r="K154" s="146"/>
      <c r="L154" s="146"/>
      <c r="M154" s="39"/>
      <c r="N154" s="39"/>
      <c r="O154" s="151"/>
      <c r="P154" s="151"/>
      <c r="Q154" s="39"/>
    </row>
    <row r="155" spans="1:17">
      <c r="A155" s="11"/>
      <c r="B155" s="183" t="s">
        <v>409</v>
      </c>
      <c r="C155" s="149">
        <v>1942</v>
      </c>
      <c r="D155" s="149"/>
      <c r="E155" s="34"/>
      <c r="F155" s="34"/>
      <c r="G155" s="150">
        <v>27</v>
      </c>
      <c r="H155" s="150"/>
      <c r="I155" s="34"/>
      <c r="J155" s="34"/>
      <c r="K155" s="150">
        <v>943</v>
      </c>
      <c r="L155" s="150"/>
      <c r="M155" s="34"/>
      <c r="N155" s="34"/>
      <c r="O155" s="150">
        <v>14</v>
      </c>
      <c r="P155" s="150"/>
      <c r="Q155" s="34"/>
    </row>
    <row r="156" spans="1:17">
      <c r="A156" s="11"/>
      <c r="B156" s="183"/>
      <c r="C156" s="149"/>
      <c r="D156" s="149"/>
      <c r="E156" s="34"/>
      <c r="F156" s="34"/>
      <c r="G156" s="150"/>
      <c r="H156" s="150"/>
      <c r="I156" s="34"/>
      <c r="J156" s="34"/>
      <c r="K156" s="150"/>
      <c r="L156" s="150"/>
      <c r="M156" s="34"/>
      <c r="N156" s="34"/>
      <c r="O156" s="150"/>
      <c r="P156" s="150"/>
      <c r="Q156" s="34"/>
    </row>
    <row r="157" spans="1:17">
      <c r="A157" s="11"/>
      <c r="B157" s="185" t="s">
        <v>286</v>
      </c>
      <c r="C157" s="146">
        <v>1063</v>
      </c>
      <c r="D157" s="146"/>
      <c r="E157" s="39"/>
      <c r="F157" s="39"/>
      <c r="G157" s="151">
        <v>19</v>
      </c>
      <c r="H157" s="151"/>
      <c r="I157" s="39"/>
      <c r="J157" s="39"/>
      <c r="K157" s="146">
        <v>1253</v>
      </c>
      <c r="L157" s="146"/>
      <c r="M157" s="39"/>
      <c r="N157" s="39"/>
      <c r="O157" s="151">
        <v>4</v>
      </c>
      <c r="P157" s="151"/>
      <c r="Q157" s="39"/>
    </row>
    <row r="158" spans="1:17" ht="15.75" thickBot="1">
      <c r="A158" s="11"/>
      <c r="B158" s="185"/>
      <c r="C158" s="186"/>
      <c r="D158" s="186"/>
      <c r="E158" s="48"/>
      <c r="F158" s="39"/>
      <c r="G158" s="187"/>
      <c r="H158" s="187"/>
      <c r="I158" s="48"/>
      <c r="J158" s="48"/>
      <c r="K158" s="186"/>
      <c r="L158" s="186"/>
      <c r="M158" s="48"/>
      <c r="N158" s="48"/>
      <c r="O158" s="187"/>
      <c r="P158" s="187"/>
      <c r="Q158" s="48"/>
    </row>
    <row r="159" spans="1:17">
      <c r="A159" s="11"/>
      <c r="B159" s="188" t="s">
        <v>605</v>
      </c>
      <c r="C159" s="189" t="s">
        <v>247</v>
      </c>
      <c r="D159" s="191">
        <v>128431</v>
      </c>
      <c r="E159" s="35"/>
      <c r="F159" s="34"/>
      <c r="G159" s="189" t="s">
        <v>247</v>
      </c>
      <c r="H159" s="191">
        <v>1139</v>
      </c>
      <c r="I159" s="35"/>
      <c r="J159" s="35"/>
      <c r="K159" s="189" t="s">
        <v>247</v>
      </c>
      <c r="L159" s="191">
        <v>162334</v>
      </c>
      <c r="M159" s="35"/>
      <c r="N159" s="35"/>
      <c r="O159" s="189" t="s">
        <v>247</v>
      </c>
      <c r="P159" s="191">
        <v>2021</v>
      </c>
      <c r="Q159" s="35"/>
    </row>
    <row r="160" spans="1:17" ht="15.75" thickBot="1">
      <c r="A160" s="11"/>
      <c r="B160" s="188"/>
      <c r="C160" s="190"/>
      <c r="D160" s="192"/>
      <c r="E160" s="56"/>
      <c r="F160" s="34"/>
      <c r="G160" s="190"/>
      <c r="H160" s="192"/>
      <c r="I160" s="56"/>
      <c r="J160" s="56"/>
      <c r="K160" s="190"/>
      <c r="L160" s="192"/>
      <c r="M160" s="56"/>
      <c r="N160" s="56"/>
      <c r="O160" s="190"/>
      <c r="P160" s="192"/>
      <c r="Q160" s="56"/>
    </row>
    <row r="161" spans="1:17" ht="15.75" thickTop="1">
      <c r="A161" s="11"/>
      <c r="B161" s="19"/>
      <c r="C161" s="90"/>
      <c r="D161" s="90"/>
      <c r="E161" s="90"/>
      <c r="F161" s="19"/>
      <c r="G161" s="90"/>
      <c r="H161" s="90"/>
      <c r="I161" s="90"/>
      <c r="J161" s="19"/>
      <c r="K161" s="90"/>
      <c r="L161" s="90"/>
      <c r="M161" s="90"/>
      <c r="N161" s="19"/>
      <c r="O161" s="90"/>
      <c r="P161" s="90"/>
      <c r="Q161" s="90"/>
    </row>
    <row r="162" spans="1:17" ht="15.75" thickBot="1">
      <c r="A162" s="11"/>
      <c r="B162" s="19"/>
      <c r="C162" s="76" t="s">
        <v>481</v>
      </c>
      <c r="D162" s="76"/>
      <c r="E162" s="76"/>
      <c r="F162" s="76"/>
      <c r="G162" s="76"/>
      <c r="H162" s="76"/>
      <c r="I162" s="76"/>
      <c r="J162" s="29"/>
      <c r="K162" s="76" t="s">
        <v>495</v>
      </c>
      <c r="L162" s="76"/>
      <c r="M162" s="76"/>
      <c r="N162" s="76"/>
      <c r="O162" s="76"/>
      <c r="P162" s="76"/>
      <c r="Q162" s="76"/>
    </row>
    <row r="163" spans="1:17">
      <c r="A163" s="11"/>
      <c r="B163" s="184" t="s">
        <v>241</v>
      </c>
      <c r="C163" s="78" t="s">
        <v>602</v>
      </c>
      <c r="D163" s="78"/>
      <c r="E163" s="78"/>
      <c r="F163" s="35"/>
      <c r="G163" s="78" t="s">
        <v>603</v>
      </c>
      <c r="H163" s="78"/>
      <c r="I163" s="78"/>
      <c r="J163" s="35"/>
      <c r="K163" s="78" t="s">
        <v>602</v>
      </c>
      <c r="L163" s="78"/>
      <c r="M163" s="78"/>
      <c r="N163" s="35"/>
      <c r="O163" s="78" t="s">
        <v>603</v>
      </c>
      <c r="P163" s="78"/>
      <c r="Q163" s="78"/>
    </row>
    <row r="164" spans="1:17" ht="15.75" thickBot="1">
      <c r="A164" s="11"/>
      <c r="B164" s="184"/>
      <c r="C164" s="76" t="s">
        <v>597</v>
      </c>
      <c r="D164" s="76"/>
      <c r="E164" s="76"/>
      <c r="F164" s="34"/>
      <c r="G164" s="76"/>
      <c r="H164" s="76"/>
      <c r="I164" s="76"/>
      <c r="J164" s="63"/>
      <c r="K164" s="76" t="s">
        <v>597</v>
      </c>
      <c r="L164" s="76"/>
      <c r="M164" s="76"/>
      <c r="N164" s="63"/>
      <c r="O164" s="76"/>
      <c r="P164" s="76"/>
      <c r="Q164" s="76"/>
    </row>
    <row r="165" spans="1:17">
      <c r="A165" s="11"/>
      <c r="B165" s="138" t="s">
        <v>604</v>
      </c>
      <c r="C165" s="40"/>
      <c r="D165" s="40"/>
      <c r="E165" s="40"/>
      <c r="F165" s="24"/>
      <c r="G165" s="40"/>
      <c r="H165" s="40"/>
      <c r="I165" s="40"/>
      <c r="J165" s="24"/>
      <c r="K165" s="40"/>
      <c r="L165" s="40"/>
      <c r="M165" s="40"/>
      <c r="N165" s="24"/>
      <c r="O165" s="40"/>
      <c r="P165" s="40"/>
      <c r="Q165" s="40"/>
    </row>
    <row r="166" spans="1:17">
      <c r="A166" s="11"/>
      <c r="B166" s="183" t="s">
        <v>408</v>
      </c>
      <c r="C166" s="184" t="s">
        <v>247</v>
      </c>
      <c r="D166" s="149">
        <v>1701</v>
      </c>
      <c r="E166" s="34"/>
      <c r="F166" s="34"/>
      <c r="G166" s="184" t="s">
        <v>247</v>
      </c>
      <c r="H166" s="150">
        <v>57</v>
      </c>
      <c r="I166" s="34"/>
      <c r="J166" s="34"/>
      <c r="K166" s="184" t="s">
        <v>247</v>
      </c>
      <c r="L166" s="149">
        <v>7793</v>
      </c>
      <c r="M166" s="34"/>
      <c r="N166" s="34"/>
      <c r="O166" s="184" t="s">
        <v>247</v>
      </c>
      <c r="P166" s="150">
        <v>242</v>
      </c>
      <c r="Q166" s="34"/>
    </row>
    <row r="167" spans="1:17">
      <c r="A167" s="11"/>
      <c r="B167" s="183"/>
      <c r="C167" s="184"/>
      <c r="D167" s="149"/>
      <c r="E167" s="34"/>
      <c r="F167" s="34"/>
      <c r="G167" s="184"/>
      <c r="H167" s="150"/>
      <c r="I167" s="34"/>
      <c r="J167" s="34"/>
      <c r="K167" s="184"/>
      <c r="L167" s="149"/>
      <c r="M167" s="34"/>
      <c r="N167" s="34"/>
      <c r="O167" s="184"/>
      <c r="P167" s="150"/>
      <c r="Q167" s="34"/>
    </row>
    <row r="168" spans="1:17">
      <c r="A168" s="11"/>
      <c r="B168" s="185" t="s">
        <v>280</v>
      </c>
      <c r="C168" s="146">
        <v>86131</v>
      </c>
      <c r="D168" s="146"/>
      <c r="E168" s="39"/>
      <c r="F168" s="39"/>
      <c r="G168" s="146">
        <v>2522</v>
      </c>
      <c r="H168" s="146"/>
      <c r="I168" s="39"/>
      <c r="J168" s="39"/>
      <c r="K168" s="146">
        <v>107929</v>
      </c>
      <c r="L168" s="146"/>
      <c r="M168" s="39"/>
      <c r="N168" s="39"/>
      <c r="O168" s="146">
        <v>4413</v>
      </c>
      <c r="P168" s="146"/>
      <c r="Q168" s="39"/>
    </row>
    <row r="169" spans="1:17">
      <c r="A169" s="11"/>
      <c r="B169" s="185"/>
      <c r="C169" s="146"/>
      <c r="D169" s="146"/>
      <c r="E169" s="39"/>
      <c r="F169" s="39"/>
      <c r="G169" s="146"/>
      <c r="H169" s="146"/>
      <c r="I169" s="39"/>
      <c r="J169" s="39"/>
      <c r="K169" s="146"/>
      <c r="L169" s="146"/>
      <c r="M169" s="39"/>
      <c r="N169" s="39"/>
      <c r="O169" s="146"/>
      <c r="P169" s="146"/>
      <c r="Q169" s="39"/>
    </row>
    <row r="170" spans="1:17">
      <c r="A170" s="11"/>
      <c r="B170" s="183" t="s">
        <v>281</v>
      </c>
      <c r="C170" s="149">
        <v>2474</v>
      </c>
      <c r="D170" s="149"/>
      <c r="E170" s="34"/>
      <c r="F170" s="34"/>
      <c r="G170" s="150">
        <v>67</v>
      </c>
      <c r="H170" s="150"/>
      <c r="I170" s="34"/>
      <c r="J170" s="34"/>
      <c r="K170" s="149">
        <v>2893</v>
      </c>
      <c r="L170" s="149"/>
      <c r="M170" s="34"/>
      <c r="N170" s="34"/>
      <c r="O170" s="150">
        <v>121</v>
      </c>
      <c r="P170" s="150"/>
      <c r="Q170" s="34"/>
    </row>
    <row r="171" spans="1:17">
      <c r="A171" s="11"/>
      <c r="B171" s="183"/>
      <c r="C171" s="149"/>
      <c r="D171" s="149"/>
      <c r="E171" s="34"/>
      <c r="F171" s="34"/>
      <c r="G171" s="150"/>
      <c r="H171" s="150"/>
      <c r="I171" s="34"/>
      <c r="J171" s="34"/>
      <c r="K171" s="149"/>
      <c r="L171" s="149"/>
      <c r="M171" s="34"/>
      <c r="N171" s="34"/>
      <c r="O171" s="150"/>
      <c r="P171" s="150"/>
      <c r="Q171" s="34"/>
    </row>
    <row r="172" spans="1:17">
      <c r="A172" s="11"/>
      <c r="B172" s="185" t="s">
        <v>282</v>
      </c>
      <c r="C172" s="146">
        <v>14227</v>
      </c>
      <c r="D172" s="146"/>
      <c r="E172" s="39"/>
      <c r="F172" s="39"/>
      <c r="G172" s="151">
        <v>461</v>
      </c>
      <c r="H172" s="151"/>
      <c r="I172" s="39"/>
      <c r="J172" s="39"/>
      <c r="K172" s="146">
        <v>13811</v>
      </c>
      <c r="L172" s="146"/>
      <c r="M172" s="39"/>
      <c r="N172" s="39"/>
      <c r="O172" s="151">
        <v>533</v>
      </c>
      <c r="P172" s="151"/>
      <c r="Q172" s="39"/>
    </row>
    <row r="173" spans="1:17">
      <c r="A173" s="11"/>
      <c r="B173" s="185"/>
      <c r="C173" s="146"/>
      <c r="D173" s="146"/>
      <c r="E173" s="39"/>
      <c r="F173" s="39"/>
      <c r="G173" s="151"/>
      <c r="H173" s="151"/>
      <c r="I173" s="39"/>
      <c r="J173" s="39"/>
      <c r="K173" s="146"/>
      <c r="L173" s="146"/>
      <c r="M173" s="39"/>
      <c r="N173" s="39"/>
      <c r="O173" s="151"/>
      <c r="P173" s="151"/>
      <c r="Q173" s="39"/>
    </row>
    <row r="174" spans="1:17">
      <c r="A174" s="11"/>
      <c r="B174" s="183" t="s">
        <v>346</v>
      </c>
      <c r="C174" s="150">
        <v>589</v>
      </c>
      <c r="D174" s="150"/>
      <c r="E174" s="34"/>
      <c r="F174" s="34"/>
      <c r="G174" s="150">
        <v>26</v>
      </c>
      <c r="H174" s="150"/>
      <c r="I174" s="34"/>
      <c r="J174" s="34"/>
      <c r="K174" s="150">
        <v>399</v>
      </c>
      <c r="L174" s="150"/>
      <c r="M174" s="34"/>
      <c r="N174" s="34"/>
      <c r="O174" s="150">
        <v>19</v>
      </c>
      <c r="P174" s="150"/>
      <c r="Q174" s="34"/>
    </row>
    <row r="175" spans="1:17">
      <c r="A175" s="11"/>
      <c r="B175" s="183"/>
      <c r="C175" s="150"/>
      <c r="D175" s="150"/>
      <c r="E175" s="34"/>
      <c r="F175" s="34"/>
      <c r="G175" s="150"/>
      <c r="H175" s="150"/>
      <c r="I175" s="34"/>
      <c r="J175" s="34"/>
      <c r="K175" s="150"/>
      <c r="L175" s="150"/>
      <c r="M175" s="34"/>
      <c r="N175" s="34"/>
      <c r="O175" s="150"/>
      <c r="P175" s="150"/>
      <c r="Q175" s="34"/>
    </row>
    <row r="176" spans="1:17">
      <c r="A176" s="11"/>
      <c r="B176" s="185" t="s">
        <v>97</v>
      </c>
      <c r="C176" s="151">
        <v>29</v>
      </c>
      <c r="D176" s="151"/>
      <c r="E176" s="39"/>
      <c r="F176" s="39"/>
      <c r="G176" s="151">
        <v>2</v>
      </c>
      <c r="H176" s="151"/>
      <c r="I176" s="39"/>
      <c r="J176" s="39"/>
      <c r="K176" s="151" t="s">
        <v>248</v>
      </c>
      <c r="L176" s="151"/>
      <c r="M176" s="39"/>
      <c r="N176" s="39"/>
      <c r="O176" s="151" t="s">
        <v>248</v>
      </c>
      <c r="P176" s="151"/>
      <c r="Q176" s="39"/>
    </row>
    <row r="177" spans="1:49">
      <c r="A177" s="11"/>
      <c r="B177" s="185"/>
      <c r="C177" s="151"/>
      <c r="D177" s="151"/>
      <c r="E177" s="39"/>
      <c r="F177" s="39"/>
      <c r="G177" s="151"/>
      <c r="H177" s="151"/>
      <c r="I177" s="39"/>
      <c r="J177" s="39"/>
      <c r="K177" s="151"/>
      <c r="L177" s="151"/>
      <c r="M177" s="39"/>
      <c r="N177" s="39"/>
      <c r="O177" s="151"/>
      <c r="P177" s="151"/>
      <c r="Q177" s="39"/>
    </row>
    <row r="178" spans="1:49">
      <c r="A178" s="11"/>
      <c r="B178" s="183" t="s">
        <v>285</v>
      </c>
      <c r="C178" s="149">
        <v>15525</v>
      </c>
      <c r="D178" s="149"/>
      <c r="E178" s="34"/>
      <c r="F178" s="34"/>
      <c r="G178" s="150">
        <v>395</v>
      </c>
      <c r="H178" s="150"/>
      <c r="I178" s="34"/>
      <c r="J178" s="34"/>
      <c r="K178" s="149">
        <v>15441</v>
      </c>
      <c r="L178" s="149"/>
      <c r="M178" s="34"/>
      <c r="N178" s="34"/>
      <c r="O178" s="150">
        <v>253</v>
      </c>
      <c r="P178" s="150"/>
      <c r="Q178" s="34"/>
    </row>
    <row r="179" spans="1:49">
      <c r="A179" s="11"/>
      <c r="B179" s="183"/>
      <c r="C179" s="149"/>
      <c r="D179" s="149"/>
      <c r="E179" s="34"/>
      <c r="F179" s="34"/>
      <c r="G179" s="150"/>
      <c r="H179" s="150"/>
      <c r="I179" s="34"/>
      <c r="J179" s="34"/>
      <c r="K179" s="149"/>
      <c r="L179" s="149"/>
      <c r="M179" s="34"/>
      <c r="N179" s="34"/>
      <c r="O179" s="150"/>
      <c r="P179" s="150"/>
      <c r="Q179" s="34"/>
    </row>
    <row r="180" spans="1:49">
      <c r="A180" s="11"/>
      <c r="B180" s="185" t="s">
        <v>343</v>
      </c>
      <c r="C180" s="146">
        <v>4069</v>
      </c>
      <c r="D180" s="146"/>
      <c r="E180" s="39"/>
      <c r="F180" s="39"/>
      <c r="G180" s="151">
        <v>105</v>
      </c>
      <c r="H180" s="151"/>
      <c r="I180" s="39"/>
      <c r="J180" s="39"/>
      <c r="K180" s="146">
        <v>6337</v>
      </c>
      <c r="L180" s="146"/>
      <c r="M180" s="39"/>
      <c r="N180" s="39"/>
      <c r="O180" s="151">
        <v>459</v>
      </c>
      <c r="P180" s="151"/>
      <c r="Q180" s="39"/>
    </row>
    <row r="181" spans="1:49">
      <c r="A181" s="11"/>
      <c r="B181" s="185"/>
      <c r="C181" s="146"/>
      <c r="D181" s="146"/>
      <c r="E181" s="39"/>
      <c r="F181" s="39"/>
      <c r="G181" s="151"/>
      <c r="H181" s="151"/>
      <c r="I181" s="39"/>
      <c r="J181" s="39"/>
      <c r="K181" s="146"/>
      <c r="L181" s="146"/>
      <c r="M181" s="39"/>
      <c r="N181" s="39"/>
      <c r="O181" s="151"/>
      <c r="P181" s="151"/>
      <c r="Q181" s="39"/>
    </row>
    <row r="182" spans="1:49">
      <c r="A182" s="11"/>
      <c r="B182" s="183" t="s">
        <v>409</v>
      </c>
      <c r="C182" s="149">
        <v>1902</v>
      </c>
      <c r="D182" s="149"/>
      <c r="E182" s="34"/>
      <c r="F182" s="34"/>
      <c r="G182" s="150">
        <v>77</v>
      </c>
      <c r="H182" s="150"/>
      <c r="I182" s="34"/>
      <c r="J182" s="34"/>
      <c r="K182" s="150">
        <v>907</v>
      </c>
      <c r="L182" s="150"/>
      <c r="M182" s="34"/>
      <c r="N182" s="34"/>
      <c r="O182" s="150">
        <v>39</v>
      </c>
      <c r="P182" s="150"/>
      <c r="Q182" s="34"/>
    </row>
    <row r="183" spans="1:49">
      <c r="A183" s="11"/>
      <c r="B183" s="183"/>
      <c r="C183" s="149"/>
      <c r="D183" s="149"/>
      <c r="E183" s="34"/>
      <c r="F183" s="34"/>
      <c r="G183" s="150"/>
      <c r="H183" s="150"/>
      <c r="I183" s="34"/>
      <c r="J183" s="34"/>
      <c r="K183" s="150"/>
      <c r="L183" s="150"/>
      <c r="M183" s="34"/>
      <c r="N183" s="34"/>
      <c r="O183" s="150"/>
      <c r="P183" s="150"/>
      <c r="Q183" s="34"/>
    </row>
    <row r="184" spans="1:49">
      <c r="A184" s="11"/>
      <c r="B184" s="185" t="s">
        <v>286</v>
      </c>
      <c r="C184" s="146">
        <v>1710</v>
      </c>
      <c r="D184" s="146"/>
      <c r="E184" s="39"/>
      <c r="F184" s="39"/>
      <c r="G184" s="151">
        <v>70</v>
      </c>
      <c r="H184" s="151"/>
      <c r="I184" s="39"/>
      <c r="J184" s="39"/>
      <c r="K184" s="146">
        <v>1508</v>
      </c>
      <c r="L184" s="146"/>
      <c r="M184" s="39"/>
      <c r="N184" s="39"/>
      <c r="O184" s="151">
        <v>33</v>
      </c>
      <c r="P184" s="151"/>
      <c r="Q184" s="39"/>
    </row>
    <row r="185" spans="1:49" ht="15.75" thickBot="1">
      <c r="A185" s="11"/>
      <c r="B185" s="185"/>
      <c r="C185" s="186"/>
      <c r="D185" s="186"/>
      <c r="E185" s="48"/>
      <c r="F185" s="39"/>
      <c r="G185" s="187"/>
      <c r="H185" s="187"/>
      <c r="I185" s="48"/>
      <c r="J185" s="48"/>
      <c r="K185" s="186"/>
      <c r="L185" s="186"/>
      <c r="M185" s="48"/>
      <c r="N185" s="48"/>
      <c r="O185" s="187"/>
      <c r="P185" s="187"/>
      <c r="Q185" s="48"/>
    </row>
    <row r="186" spans="1:49">
      <c r="A186" s="11"/>
      <c r="B186" s="188" t="s">
        <v>605</v>
      </c>
      <c r="C186" s="189" t="s">
        <v>247</v>
      </c>
      <c r="D186" s="191">
        <v>128357</v>
      </c>
      <c r="E186" s="35"/>
      <c r="F186" s="34"/>
      <c r="G186" s="189" t="s">
        <v>247</v>
      </c>
      <c r="H186" s="191">
        <v>3782</v>
      </c>
      <c r="I186" s="35"/>
      <c r="J186" s="35"/>
      <c r="K186" s="189" t="s">
        <v>247</v>
      </c>
      <c r="L186" s="191">
        <v>157018</v>
      </c>
      <c r="M186" s="35"/>
      <c r="N186" s="35"/>
      <c r="O186" s="189" t="s">
        <v>247</v>
      </c>
      <c r="P186" s="191">
        <v>6112</v>
      </c>
      <c r="Q186" s="35"/>
    </row>
    <row r="187" spans="1:49" ht="15.75" thickBot="1">
      <c r="A187" s="11"/>
      <c r="B187" s="188"/>
      <c r="C187" s="190"/>
      <c r="D187" s="192"/>
      <c r="E187" s="56"/>
      <c r="F187" s="34"/>
      <c r="G187" s="190"/>
      <c r="H187" s="192"/>
      <c r="I187" s="56"/>
      <c r="J187" s="56"/>
      <c r="K187" s="190"/>
      <c r="L187" s="192"/>
      <c r="M187" s="56"/>
      <c r="N187" s="56"/>
      <c r="O187" s="190"/>
      <c r="P187" s="192"/>
      <c r="Q187" s="56"/>
    </row>
    <row r="188" spans="1:49" ht="15.75" thickTop="1">
      <c r="A188" s="11"/>
      <c r="B188" s="34" t="s">
        <v>440</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c r="AI188" s="34"/>
      <c r="AJ188" s="34"/>
      <c r="AK188" s="34"/>
      <c r="AL188" s="34"/>
      <c r="AM188" s="34"/>
      <c r="AN188" s="34"/>
      <c r="AO188" s="34"/>
      <c r="AP188" s="34"/>
      <c r="AQ188" s="34"/>
      <c r="AR188" s="34"/>
      <c r="AS188" s="34"/>
      <c r="AT188" s="34"/>
      <c r="AU188" s="34"/>
      <c r="AV188" s="34"/>
      <c r="AW188" s="34"/>
    </row>
    <row r="189" spans="1:49">
      <c r="A189" s="11"/>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c r="AT189" s="21"/>
      <c r="AU189" s="21"/>
      <c r="AV189" s="21"/>
      <c r="AW189" s="21"/>
    </row>
    <row r="190" spans="1:49">
      <c r="A190" s="11"/>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c r="AM190" s="20"/>
      <c r="AN190" s="20"/>
      <c r="AO190" s="20"/>
      <c r="AP190" s="20"/>
      <c r="AQ190" s="20"/>
      <c r="AR190" s="20"/>
      <c r="AS190" s="20"/>
      <c r="AT190" s="20"/>
      <c r="AU190" s="20"/>
      <c r="AV190" s="20"/>
      <c r="AW190" s="20"/>
    </row>
    <row r="191" spans="1:49" ht="15.75" thickBot="1">
      <c r="A191" s="11"/>
      <c r="B191" s="19"/>
      <c r="C191" s="76" t="s">
        <v>441</v>
      </c>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76"/>
      <c r="AE191" s="76"/>
      <c r="AF191" s="76"/>
      <c r="AG191" s="76"/>
      <c r="AH191" s="76"/>
      <c r="AI191" s="76"/>
      <c r="AJ191" s="76"/>
      <c r="AK191" s="76"/>
      <c r="AL191" s="76"/>
      <c r="AM191" s="76"/>
      <c r="AN191" s="76"/>
      <c r="AO191" s="76"/>
      <c r="AP191" s="76"/>
      <c r="AQ191" s="76"/>
      <c r="AR191" s="76"/>
      <c r="AS191" s="76"/>
      <c r="AT191" s="76"/>
      <c r="AU191" s="76"/>
      <c r="AV191" s="76"/>
      <c r="AW191" s="76"/>
    </row>
    <row r="192" spans="1:49">
      <c r="A192" s="11"/>
      <c r="B192" s="203" t="s">
        <v>241</v>
      </c>
      <c r="C192" s="204" t="s">
        <v>380</v>
      </c>
      <c r="D192" s="204"/>
      <c r="E192" s="204"/>
      <c r="F192" s="35"/>
      <c r="G192" s="204" t="s">
        <v>365</v>
      </c>
      <c r="H192" s="204"/>
      <c r="I192" s="204"/>
      <c r="J192" s="35"/>
      <c r="K192" s="204" t="s">
        <v>281</v>
      </c>
      <c r="L192" s="204"/>
      <c r="M192" s="204"/>
      <c r="N192" s="35"/>
      <c r="O192" s="204" t="s">
        <v>365</v>
      </c>
      <c r="P192" s="204"/>
      <c r="Q192" s="204"/>
      <c r="R192" s="35"/>
      <c r="S192" s="204" t="s">
        <v>444</v>
      </c>
      <c r="T192" s="204"/>
      <c r="U192" s="204"/>
      <c r="V192" s="35"/>
      <c r="W192" s="204" t="s">
        <v>97</v>
      </c>
      <c r="X192" s="204"/>
      <c r="Y192" s="204"/>
      <c r="Z192" s="35"/>
      <c r="AA192" s="204" t="s">
        <v>378</v>
      </c>
      <c r="AB192" s="204"/>
      <c r="AC192" s="204"/>
      <c r="AD192" s="35"/>
      <c r="AE192" s="204" t="s">
        <v>379</v>
      </c>
      <c r="AF192" s="204"/>
      <c r="AG192" s="204"/>
      <c r="AH192" s="35"/>
      <c r="AI192" s="204" t="s">
        <v>380</v>
      </c>
      <c r="AJ192" s="204"/>
      <c r="AK192" s="204"/>
      <c r="AL192" s="35"/>
      <c r="AM192" s="204" t="s">
        <v>286</v>
      </c>
      <c r="AN192" s="204"/>
      <c r="AO192" s="204"/>
      <c r="AP192" s="35"/>
      <c r="AQ192" s="204" t="s">
        <v>447</v>
      </c>
      <c r="AR192" s="204"/>
      <c r="AS192" s="204"/>
      <c r="AT192" s="35"/>
      <c r="AU192" s="204" t="s">
        <v>128</v>
      </c>
      <c r="AV192" s="204"/>
      <c r="AW192" s="204"/>
    </row>
    <row r="193" spans="1:49">
      <c r="A193" s="11"/>
      <c r="B193" s="203"/>
      <c r="C193" s="205" t="s">
        <v>381</v>
      </c>
      <c r="D193" s="205"/>
      <c r="E193" s="205"/>
      <c r="F193" s="108"/>
      <c r="G193" s="205" t="s">
        <v>366</v>
      </c>
      <c r="H193" s="205"/>
      <c r="I193" s="205"/>
      <c r="J193" s="108"/>
      <c r="K193" s="206"/>
      <c r="L193" s="206"/>
      <c r="M193" s="206"/>
      <c r="N193" s="108"/>
      <c r="O193" s="205" t="s">
        <v>443</v>
      </c>
      <c r="P193" s="205"/>
      <c r="Q193" s="205"/>
      <c r="R193" s="108"/>
      <c r="S193" s="205" t="s">
        <v>445</v>
      </c>
      <c r="T193" s="205"/>
      <c r="U193" s="205"/>
      <c r="V193" s="108"/>
      <c r="W193" s="206"/>
      <c r="X193" s="206"/>
      <c r="Y193" s="206"/>
      <c r="Z193" s="108"/>
      <c r="AA193" s="205" t="s">
        <v>366</v>
      </c>
      <c r="AB193" s="205"/>
      <c r="AC193" s="205"/>
      <c r="AD193" s="108"/>
      <c r="AE193" s="205" t="s">
        <v>366</v>
      </c>
      <c r="AF193" s="205"/>
      <c r="AG193" s="205"/>
      <c r="AH193" s="108"/>
      <c r="AI193" s="205" t="s">
        <v>381</v>
      </c>
      <c r="AJ193" s="205"/>
      <c r="AK193" s="205"/>
      <c r="AL193" s="108"/>
      <c r="AM193" s="206"/>
      <c r="AN193" s="206"/>
      <c r="AO193" s="206"/>
      <c r="AP193" s="108"/>
      <c r="AQ193" s="205" t="s">
        <v>448</v>
      </c>
      <c r="AR193" s="205"/>
      <c r="AS193" s="205"/>
      <c r="AT193" s="108"/>
      <c r="AU193" s="206"/>
      <c r="AV193" s="206"/>
      <c r="AW193" s="206"/>
    </row>
    <row r="194" spans="1:49">
      <c r="A194" s="11"/>
      <c r="B194" s="203"/>
      <c r="C194" s="205" t="s">
        <v>364</v>
      </c>
      <c r="D194" s="205"/>
      <c r="E194" s="205"/>
      <c r="F194" s="108"/>
      <c r="G194" s="10"/>
      <c r="H194" s="10"/>
      <c r="I194" s="10"/>
      <c r="J194" s="108"/>
      <c r="K194" s="206"/>
      <c r="L194" s="206"/>
      <c r="M194" s="206"/>
      <c r="N194" s="108"/>
      <c r="O194" s="10"/>
      <c r="P194" s="10"/>
      <c r="Q194" s="10"/>
      <c r="R194" s="108"/>
      <c r="S194" s="10"/>
      <c r="T194" s="10"/>
      <c r="U194" s="10"/>
      <c r="V194" s="108"/>
      <c r="W194" s="206"/>
      <c r="X194" s="206"/>
      <c r="Y194" s="206"/>
      <c r="Z194" s="108"/>
      <c r="AA194" s="10"/>
      <c r="AB194" s="10"/>
      <c r="AC194" s="10"/>
      <c r="AD194" s="108"/>
      <c r="AE194" s="10"/>
      <c r="AF194" s="10"/>
      <c r="AG194" s="10"/>
      <c r="AH194" s="108"/>
      <c r="AI194" s="205" t="s">
        <v>364</v>
      </c>
      <c r="AJ194" s="205"/>
      <c r="AK194" s="205"/>
      <c r="AL194" s="108"/>
      <c r="AM194" s="206"/>
      <c r="AN194" s="206"/>
      <c r="AO194" s="206"/>
      <c r="AP194" s="108"/>
      <c r="AQ194" s="10"/>
      <c r="AR194" s="10"/>
      <c r="AS194" s="10"/>
      <c r="AT194" s="108"/>
      <c r="AU194" s="206"/>
      <c r="AV194" s="206"/>
      <c r="AW194" s="206"/>
    </row>
    <row r="195" spans="1:49">
      <c r="A195" s="11"/>
      <c r="B195" s="203"/>
      <c r="C195" s="205" t="s">
        <v>442</v>
      </c>
      <c r="D195" s="205"/>
      <c r="E195" s="205"/>
      <c r="F195" s="108"/>
      <c r="G195" s="10"/>
      <c r="H195" s="10"/>
      <c r="I195" s="10"/>
      <c r="J195" s="108"/>
      <c r="K195" s="206"/>
      <c r="L195" s="206"/>
      <c r="M195" s="206"/>
      <c r="N195" s="108"/>
      <c r="O195" s="10"/>
      <c r="P195" s="10"/>
      <c r="Q195" s="10"/>
      <c r="R195" s="108"/>
      <c r="S195" s="10"/>
      <c r="T195" s="10"/>
      <c r="U195" s="10"/>
      <c r="V195" s="108"/>
      <c r="W195" s="206"/>
      <c r="X195" s="206"/>
      <c r="Y195" s="206"/>
      <c r="Z195" s="108"/>
      <c r="AA195" s="10"/>
      <c r="AB195" s="10"/>
      <c r="AC195" s="10"/>
      <c r="AD195" s="108"/>
      <c r="AE195" s="10"/>
      <c r="AF195" s="10"/>
      <c r="AG195" s="10"/>
      <c r="AH195" s="108"/>
      <c r="AI195" s="205" t="s">
        <v>446</v>
      </c>
      <c r="AJ195" s="205"/>
      <c r="AK195" s="205"/>
      <c r="AL195" s="108"/>
      <c r="AM195" s="206"/>
      <c r="AN195" s="206"/>
      <c r="AO195" s="206"/>
      <c r="AP195" s="108"/>
      <c r="AQ195" s="10"/>
      <c r="AR195" s="10"/>
      <c r="AS195" s="10"/>
      <c r="AT195" s="108"/>
      <c r="AU195" s="206"/>
      <c r="AV195" s="206"/>
      <c r="AW195" s="206"/>
    </row>
    <row r="196" spans="1:49" ht="15.75" thickBot="1">
      <c r="A196" s="11"/>
      <c r="B196" s="203"/>
      <c r="C196" s="79"/>
      <c r="D196" s="79"/>
      <c r="E196" s="79"/>
      <c r="F196" s="108"/>
      <c r="G196" s="79"/>
      <c r="H196" s="79"/>
      <c r="I196" s="79"/>
      <c r="J196" s="108"/>
      <c r="K196" s="207"/>
      <c r="L196" s="207"/>
      <c r="M196" s="207"/>
      <c r="N196" s="108"/>
      <c r="O196" s="79"/>
      <c r="P196" s="79"/>
      <c r="Q196" s="79"/>
      <c r="R196" s="108"/>
      <c r="S196" s="79"/>
      <c r="T196" s="79"/>
      <c r="U196" s="79"/>
      <c r="V196" s="108"/>
      <c r="W196" s="207"/>
      <c r="X196" s="207"/>
      <c r="Y196" s="207"/>
      <c r="Z196" s="108"/>
      <c r="AA196" s="79"/>
      <c r="AB196" s="79"/>
      <c r="AC196" s="79"/>
      <c r="AD196" s="108"/>
      <c r="AE196" s="79"/>
      <c r="AF196" s="79"/>
      <c r="AG196" s="79"/>
      <c r="AH196" s="108"/>
      <c r="AI196" s="207" t="s">
        <v>390</v>
      </c>
      <c r="AJ196" s="207"/>
      <c r="AK196" s="207"/>
      <c r="AL196" s="108"/>
      <c r="AM196" s="207"/>
      <c r="AN196" s="207"/>
      <c r="AO196" s="207"/>
      <c r="AP196" s="108"/>
      <c r="AQ196" s="79"/>
      <c r="AR196" s="79"/>
      <c r="AS196" s="79"/>
      <c r="AT196" s="108"/>
      <c r="AU196" s="207"/>
      <c r="AV196" s="207"/>
      <c r="AW196" s="207"/>
    </row>
    <row r="197" spans="1:49">
      <c r="A197" s="11"/>
      <c r="B197" s="201" t="s">
        <v>449</v>
      </c>
      <c r="C197" s="40"/>
      <c r="D197" s="40"/>
      <c r="E197" s="40"/>
      <c r="F197" s="24"/>
      <c r="G197" s="40"/>
      <c r="H197" s="40"/>
      <c r="I197" s="40"/>
      <c r="J197" s="24"/>
      <c r="K197" s="40"/>
      <c r="L197" s="40"/>
      <c r="M197" s="40"/>
      <c r="N197" s="24"/>
      <c r="O197" s="40"/>
      <c r="P197" s="40"/>
      <c r="Q197" s="40"/>
      <c r="R197" s="24"/>
      <c r="S197" s="40"/>
      <c r="T197" s="40"/>
      <c r="U197" s="40"/>
      <c r="V197" s="24"/>
      <c r="W197" s="40"/>
      <c r="X197" s="40"/>
      <c r="Y197" s="40"/>
      <c r="Z197" s="24"/>
      <c r="AA197" s="40"/>
      <c r="AB197" s="40"/>
      <c r="AC197" s="40"/>
      <c r="AD197" s="24"/>
      <c r="AE197" s="40"/>
      <c r="AF197" s="40"/>
      <c r="AG197" s="40"/>
      <c r="AH197" s="24"/>
      <c r="AI197" s="40"/>
      <c r="AJ197" s="40"/>
      <c r="AK197" s="40"/>
      <c r="AL197" s="24"/>
      <c r="AM197" s="40"/>
      <c r="AN197" s="40"/>
      <c r="AO197" s="40"/>
      <c r="AP197" s="24"/>
      <c r="AQ197" s="40"/>
      <c r="AR197" s="40"/>
      <c r="AS197" s="40"/>
      <c r="AT197" s="24"/>
      <c r="AU197" s="40"/>
      <c r="AV197" s="40"/>
      <c r="AW197" s="40"/>
    </row>
    <row r="198" spans="1:49">
      <c r="A198" s="11"/>
      <c r="B198" s="202" t="s">
        <v>450</v>
      </c>
      <c r="C198" s="34"/>
      <c r="D198" s="34"/>
      <c r="E198" s="34"/>
      <c r="F198" s="19"/>
      <c r="G198" s="34"/>
      <c r="H198" s="34"/>
      <c r="I198" s="34"/>
      <c r="J198" s="19"/>
      <c r="K198" s="34"/>
      <c r="L198" s="34"/>
      <c r="M198" s="34"/>
      <c r="N198" s="19"/>
      <c r="O198" s="34"/>
      <c r="P198" s="34"/>
      <c r="Q198" s="34"/>
      <c r="R198" s="19"/>
      <c r="S198" s="34"/>
      <c r="T198" s="34"/>
      <c r="U198" s="34"/>
      <c r="V198" s="19"/>
      <c r="W198" s="34"/>
      <c r="X198" s="34"/>
      <c r="Y198" s="34"/>
      <c r="Z198" s="19"/>
      <c r="AA198" s="34"/>
      <c r="AB198" s="34"/>
      <c r="AC198" s="34"/>
      <c r="AD198" s="19"/>
      <c r="AE198" s="34"/>
      <c r="AF198" s="34"/>
      <c r="AG198" s="34"/>
      <c r="AH198" s="19"/>
      <c r="AI198" s="34"/>
      <c r="AJ198" s="34"/>
      <c r="AK198" s="34"/>
      <c r="AL198" s="19"/>
      <c r="AM198" s="34"/>
      <c r="AN198" s="34"/>
      <c r="AO198" s="34"/>
      <c r="AP198" s="19"/>
      <c r="AQ198" s="34"/>
      <c r="AR198" s="34"/>
      <c r="AS198" s="34"/>
      <c r="AT198" s="19"/>
      <c r="AU198" s="34"/>
      <c r="AV198" s="34"/>
      <c r="AW198" s="34"/>
    </row>
    <row r="199" spans="1:49">
      <c r="A199" s="11"/>
      <c r="B199" s="208" t="s">
        <v>451</v>
      </c>
      <c r="C199" s="208" t="s">
        <v>247</v>
      </c>
      <c r="D199" s="209">
        <v>11116</v>
      </c>
      <c r="E199" s="39"/>
      <c r="F199" s="39"/>
      <c r="G199" s="208" t="s">
        <v>247</v>
      </c>
      <c r="H199" s="209">
        <v>92129</v>
      </c>
      <c r="I199" s="39"/>
      <c r="J199" s="39"/>
      <c r="K199" s="208" t="s">
        <v>247</v>
      </c>
      <c r="L199" s="210">
        <v>806</v>
      </c>
      <c r="M199" s="39"/>
      <c r="N199" s="39"/>
      <c r="O199" s="208" t="s">
        <v>247</v>
      </c>
      <c r="P199" s="209">
        <v>26909</v>
      </c>
      <c r="Q199" s="39"/>
      <c r="R199" s="39"/>
      <c r="S199" s="208" t="s">
        <v>247</v>
      </c>
      <c r="T199" s="209">
        <v>4365</v>
      </c>
      <c r="U199" s="39"/>
      <c r="V199" s="39"/>
      <c r="W199" s="208" t="s">
        <v>247</v>
      </c>
      <c r="X199" s="210">
        <v>612</v>
      </c>
      <c r="Y199" s="39"/>
      <c r="Z199" s="39"/>
      <c r="AA199" s="208" t="s">
        <v>247</v>
      </c>
      <c r="AB199" s="209">
        <v>9301</v>
      </c>
      <c r="AC199" s="39"/>
      <c r="AD199" s="39"/>
      <c r="AE199" s="208" t="s">
        <v>247</v>
      </c>
      <c r="AF199" s="209">
        <v>16797</v>
      </c>
      <c r="AG199" s="39"/>
      <c r="AH199" s="39"/>
      <c r="AI199" s="208" t="s">
        <v>247</v>
      </c>
      <c r="AJ199" s="210">
        <v>905</v>
      </c>
      <c r="AK199" s="39"/>
      <c r="AL199" s="39"/>
      <c r="AM199" s="208" t="s">
        <v>247</v>
      </c>
      <c r="AN199" s="209">
        <v>13975</v>
      </c>
      <c r="AO199" s="39"/>
      <c r="AP199" s="39"/>
      <c r="AQ199" s="208" t="s">
        <v>247</v>
      </c>
      <c r="AR199" s="210" t="s">
        <v>248</v>
      </c>
      <c r="AS199" s="39"/>
      <c r="AT199" s="39"/>
      <c r="AU199" s="208" t="s">
        <v>247</v>
      </c>
      <c r="AV199" s="209">
        <v>176915</v>
      </c>
      <c r="AW199" s="39"/>
    </row>
    <row r="200" spans="1:49">
      <c r="A200" s="11"/>
      <c r="B200" s="208"/>
      <c r="C200" s="208"/>
      <c r="D200" s="209"/>
      <c r="E200" s="39"/>
      <c r="F200" s="39"/>
      <c r="G200" s="208"/>
      <c r="H200" s="209"/>
      <c r="I200" s="39"/>
      <c r="J200" s="39"/>
      <c r="K200" s="208"/>
      <c r="L200" s="210"/>
      <c r="M200" s="39"/>
      <c r="N200" s="39"/>
      <c r="O200" s="208"/>
      <c r="P200" s="209"/>
      <c r="Q200" s="39"/>
      <c r="R200" s="39"/>
      <c r="S200" s="208"/>
      <c r="T200" s="209"/>
      <c r="U200" s="39"/>
      <c r="V200" s="39"/>
      <c r="W200" s="208"/>
      <c r="X200" s="210"/>
      <c r="Y200" s="39"/>
      <c r="Z200" s="39"/>
      <c r="AA200" s="208"/>
      <c r="AB200" s="209"/>
      <c r="AC200" s="39"/>
      <c r="AD200" s="39"/>
      <c r="AE200" s="208"/>
      <c r="AF200" s="209"/>
      <c r="AG200" s="39"/>
      <c r="AH200" s="39"/>
      <c r="AI200" s="208"/>
      <c r="AJ200" s="210"/>
      <c r="AK200" s="39"/>
      <c r="AL200" s="39"/>
      <c r="AM200" s="208"/>
      <c r="AN200" s="209"/>
      <c r="AO200" s="39"/>
      <c r="AP200" s="39"/>
      <c r="AQ200" s="208"/>
      <c r="AR200" s="210"/>
      <c r="AS200" s="39"/>
      <c r="AT200" s="39"/>
      <c r="AU200" s="208"/>
      <c r="AV200" s="209"/>
      <c r="AW200" s="39"/>
    </row>
    <row r="201" spans="1:49">
      <c r="A201" s="11"/>
      <c r="B201" s="211" t="s">
        <v>452</v>
      </c>
      <c r="C201" s="212">
        <v>1469</v>
      </c>
      <c r="D201" s="212"/>
      <c r="E201" s="34"/>
      <c r="F201" s="34"/>
      <c r="G201" s="213" t="s">
        <v>453</v>
      </c>
      <c r="H201" s="213"/>
      <c r="I201" s="182" t="s">
        <v>251</v>
      </c>
      <c r="J201" s="34"/>
      <c r="K201" s="213">
        <v>61</v>
      </c>
      <c r="L201" s="213"/>
      <c r="M201" s="34"/>
      <c r="N201" s="34"/>
      <c r="O201" s="212">
        <v>4361</v>
      </c>
      <c r="P201" s="212"/>
      <c r="Q201" s="34"/>
      <c r="R201" s="34"/>
      <c r="S201" s="213" t="s">
        <v>454</v>
      </c>
      <c r="T201" s="213"/>
      <c r="U201" s="182" t="s">
        <v>251</v>
      </c>
      <c r="V201" s="34"/>
      <c r="W201" s="213">
        <v>127</v>
      </c>
      <c r="X201" s="213"/>
      <c r="Y201" s="34"/>
      <c r="Z201" s="34"/>
      <c r="AA201" s="213">
        <v>15</v>
      </c>
      <c r="AB201" s="213"/>
      <c r="AC201" s="34"/>
      <c r="AD201" s="34"/>
      <c r="AE201" s="212">
        <v>2075</v>
      </c>
      <c r="AF201" s="212"/>
      <c r="AG201" s="34"/>
      <c r="AH201" s="34"/>
      <c r="AI201" s="213">
        <v>21</v>
      </c>
      <c r="AJ201" s="213"/>
      <c r="AK201" s="34"/>
      <c r="AL201" s="34"/>
      <c r="AM201" s="212">
        <v>1758</v>
      </c>
      <c r="AN201" s="212"/>
      <c r="AO201" s="34"/>
      <c r="AP201" s="34"/>
      <c r="AQ201" s="213" t="s">
        <v>248</v>
      </c>
      <c r="AR201" s="213"/>
      <c r="AS201" s="34"/>
      <c r="AT201" s="34"/>
      <c r="AU201" s="212">
        <v>1734</v>
      </c>
      <c r="AV201" s="212"/>
      <c r="AW201" s="34"/>
    </row>
    <row r="202" spans="1:49">
      <c r="A202" s="11"/>
      <c r="B202" s="211"/>
      <c r="C202" s="212"/>
      <c r="D202" s="212"/>
      <c r="E202" s="34"/>
      <c r="F202" s="34"/>
      <c r="G202" s="213"/>
      <c r="H202" s="213"/>
      <c r="I202" s="182"/>
      <c r="J202" s="34"/>
      <c r="K202" s="213"/>
      <c r="L202" s="213"/>
      <c r="M202" s="34"/>
      <c r="N202" s="34"/>
      <c r="O202" s="212"/>
      <c r="P202" s="212"/>
      <c r="Q202" s="34"/>
      <c r="R202" s="34"/>
      <c r="S202" s="213"/>
      <c r="T202" s="213"/>
      <c r="U202" s="182"/>
      <c r="V202" s="34"/>
      <c r="W202" s="213"/>
      <c r="X202" s="213"/>
      <c r="Y202" s="34"/>
      <c r="Z202" s="34"/>
      <c r="AA202" s="213"/>
      <c r="AB202" s="213"/>
      <c r="AC202" s="34"/>
      <c r="AD202" s="34"/>
      <c r="AE202" s="212"/>
      <c r="AF202" s="212"/>
      <c r="AG202" s="34"/>
      <c r="AH202" s="34"/>
      <c r="AI202" s="213"/>
      <c r="AJ202" s="213"/>
      <c r="AK202" s="34"/>
      <c r="AL202" s="34"/>
      <c r="AM202" s="212"/>
      <c r="AN202" s="212"/>
      <c r="AO202" s="34"/>
      <c r="AP202" s="34"/>
      <c r="AQ202" s="213"/>
      <c r="AR202" s="213"/>
      <c r="AS202" s="34"/>
      <c r="AT202" s="34"/>
      <c r="AU202" s="212"/>
      <c r="AV202" s="212"/>
      <c r="AW202" s="34"/>
    </row>
    <row r="203" spans="1:49">
      <c r="A203" s="11"/>
      <c r="B203" s="214" t="s">
        <v>455</v>
      </c>
      <c r="C203" s="210" t="s">
        <v>248</v>
      </c>
      <c r="D203" s="210"/>
      <c r="E203" s="39"/>
      <c r="F203" s="39"/>
      <c r="G203" s="210" t="s">
        <v>456</v>
      </c>
      <c r="H203" s="210"/>
      <c r="I203" s="208" t="s">
        <v>251</v>
      </c>
      <c r="J203" s="39"/>
      <c r="K203" s="210" t="s">
        <v>248</v>
      </c>
      <c r="L203" s="210"/>
      <c r="M203" s="39"/>
      <c r="N203" s="39"/>
      <c r="O203" s="210" t="s">
        <v>457</v>
      </c>
      <c r="P203" s="210"/>
      <c r="Q203" s="208" t="s">
        <v>251</v>
      </c>
      <c r="R203" s="39"/>
      <c r="S203" s="210" t="s">
        <v>458</v>
      </c>
      <c r="T203" s="210"/>
      <c r="U203" s="208" t="s">
        <v>251</v>
      </c>
      <c r="V203" s="39"/>
      <c r="W203" s="210" t="s">
        <v>248</v>
      </c>
      <c r="X203" s="210"/>
      <c r="Y203" s="39"/>
      <c r="Z203" s="39"/>
      <c r="AA203" s="210" t="s">
        <v>459</v>
      </c>
      <c r="AB203" s="210"/>
      <c r="AC203" s="208" t="s">
        <v>251</v>
      </c>
      <c r="AD203" s="39"/>
      <c r="AE203" s="210" t="s">
        <v>460</v>
      </c>
      <c r="AF203" s="210"/>
      <c r="AG203" s="208" t="s">
        <v>251</v>
      </c>
      <c r="AH203" s="39"/>
      <c r="AI203" s="210" t="s">
        <v>461</v>
      </c>
      <c r="AJ203" s="210"/>
      <c r="AK203" s="208" t="s">
        <v>251</v>
      </c>
      <c r="AL203" s="39"/>
      <c r="AM203" s="210" t="s">
        <v>462</v>
      </c>
      <c r="AN203" s="210"/>
      <c r="AO203" s="208" t="s">
        <v>251</v>
      </c>
      <c r="AP203" s="39"/>
      <c r="AQ203" s="210" t="s">
        <v>248</v>
      </c>
      <c r="AR203" s="210"/>
      <c r="AS203" s="39"/>
      <c r="AT203" s="39"/>
      <c r="AU203" s="210" t="s">
        <v>463</v>
      </c>
      <c r="AV203" s="210"/>
      <c r="AW203" s="208" t="s">
        <v>251</v>
      </c>
    </row>
    <row r="204" spans="1:49">
      <c r="A204" s="11"/>
      <c r="B204" s="214"/>
      <c r="C204" s="210"/>
      <c r="D204" s="210"/>
      <c r="E204" s="39"/>
      <c r="F204" s="39"/>
      <c r="G204" s="210"/>
      <c r="H204" s="210"/>
      <c r="I204" s="208"/>
      <c r="J204" s="39"/>
      <c r="K204" s="210"/>
      <c r="L204" s="210"/>
      <c r="M204" s="39"/>
      <c r="N204" s="39"/>
      <c r="O204" s="210"/>
      <c r="P204" s="210"/>
      <c r="Q204" s="208"/>
      <c r="R204" s="39"/>
      <c r="S204" s="210"/>
      <c r="T204" s="210"/>
      <c r="U204" s="208"/>
      <c r="V204" s="39"/>
      <c r="W204" s="210"/>
      <c r="X204" s="210"/>
      <c r="Y204" s="39"/>
      <c r="Z204" s="39"/>
      <c r="AA204" s="210"/>
      <c r="AB204" s="210"/>
      <c r="AC204" s="208"/>
      <c r="AD204" s="39"/>
      <c r="AE204" s="210"/>
      <c r="AF204" s="210"/>
      <c r="AG204" s="208"/>
      <c r="AH204" s="39"/>
      <c r="AI204" s="210"/>
      <c r="AJ204" s="210"/>
      <c r="AK204" s="208"/>
      <c r="AL204" s="39"/>
      <c r="AM204" s="210"/>
      <c r="AN204" s="210"/>
      <c r="AO204" s="208"/>
      <c r="AP204" s="39"/>
      <c r="AQ204" s="210"/>
      <c r="AR204" s="210"/>
      <c r="AS204" s="39"/>
      <c r="AT204" s="39"/>
      <c r="AU204" s="210"/>
      <c r="AV204" s="210"/>
      <c r="AW204" s="208"/>
    </row>
    <row r="205" spans="1:49">
      <c r="A205" s="11"/>
      <c r="B205" s="211" t="s">
        <v>464</v>
      </c>
      <c r="C205" s="213">
        <v>15</v>
      </c>
      <c r="D205" s="213"/>
      <c r="E205" s="34"/>
      <c r="F205" s="34"/>
      <c r="G205" s="213">
        <v>476</v>
      </c>
      <c r="H205" s="213"/>
      <c r="I205" s="34"/>
      <c r="J205" s="34"/>
      <c r="K205" s="213">
        <v>8</v>
      </c>
      <c r="L205" s="213"/>
      <c r="M205" s="34"/>
      <c r="N205" s="34"/>
      <c r="O205" s="213">
        <v>227</v>
      </c>
      <c r="P205" s="213"/>
      <c r="Q205" s="34"/>
      <c r="R205" s="34"/>
      <c r="S205" s="213">
        <v>34</v>
      </c>
      <c r="T205" s="213"/>
      <c r="U205" s="34"/>
      <c r="V205" s="34"/>
      <c r="W205" s="213" t="s">
        <v>248</v>
      </c>
      <c r="X205" s="213"/>
      <c r="Y205" s="34"/>
      <c r="Z205" s="34"/>
      <c r="AA205" s="213">
        <v>28</v>
      </c>
      <c r="AB205" s="213"/>
      <c r="AC205" s="34"/>
      <c r="AD205" s="34"/>
      <c r="AE205" s="213">
        <v>174</v>
      </c>
      <c r="AF205" s="213"/>
      <c r="AG205" s="34"/>
      <c r="AH205" s="34"/>
      <c r="AI205" s="213">
        <v>14</v>
      </c>
      <c r="AJ205" s="213"/>
      <c r="AK205" s="34"/>
      <c r="AL205" s="34"/>
      <c r="AM205" s="213">
        <v>867</v>
      </c>
      <c r="AN205" s="213"/>
      <c r="AO205" s="34"/>
      <c r="AP205" s="34"/>
      <c r="AQ205" s="213" t="s">
        <v>248</v>
      </c>
      <c r="AR205" s="213"/>
      <c r="AS205" s="34"/>
      <c r="AT205" s="34"/>
      <c r="AU205" s="212">
        <v>1843</v>
      </c>
      <c r="AV205" s="212"/>
      <c r="AW205" s="34"/>
    </row>
    <row r="206" spans="1:49" ht="15.75" thickBot="1">
      <c r="A206" s="11"/>
      <c r="B206" s="211"/>
      <c r="C206" s="215"/>
      <c r="D206" s="215"/>
      <c r="E206" s="63"/>
      <c r="F206" s="34"/>
      <c r="G206" s="215"/>
      <c r="H206" s="215"/>
      <c r="I206" s="63"/>
      <c r="J206" s="34"/>
      <c r="K206" s="215"/>
      <c r="L206" s="215"/>
      <c r="M206" s="63"/>
      <c r="N206" s="34"/>
      <c r="O206" s="215"/>
      <c r="P206" s="215"/>
      <c r="Q206" s="63"/>
      <c r="R206" s="34"/>
      <c r="S206" s="215"/>
      <c r="T206" s="215"/>
      <c r="U206" s="63"/>
      <c r="V206" s="34"/>
      <c r="W206" s="215"/>
      <c r="X206" s="215"/>
      <c r="Y206" s="63"/>
      <c r="Z206" s="34"/>
      <c r="AA206" s="215"/>
      <c r="AB206" s="215"/>
      <c r="AC206" s="63"/>
      <c r="AD206" s="34"/>
      <c r="AE206" s="215"/>
      <c r="AF206" s="215"/>
      <c r="AG206" s="63"/>
      <c r="AH206" s="34"/>
      <c r="AI206" s="215"/>
      <c r="AJ206" s="215"/>
      <c r="AK206" s="63"/>
      <c r="AL206" s="34"/>
      <c r="AM206" s="215"/>
      <c r="AN206" s="215"/>
      <c r="AO206" s="63"/>
      <c r="AP206" s="34"/>
      <c r="AQ206" s="215"/>
      <c r="AR206" s="215"/>
      <c r="AS206" s="63"/>
      <c r="AT206" s="34"/>
      <c r="AU206" s="216"/>
      <c r="AV206" s="216"/>
      <c r="AW206" s="63"/>
    </row>
    <row r="207" spans="1:49">
      <c r="A207" s="11"/>
      <c r="B207" s="208" t="s">
        <v>426</v>
      </c>
      <c r="C207" s="217" t="s">
        <v>247</v>
      </c>
      <c r="D207" s="219">
        <v>12600</v>
      </c>
      <c r="E207" s="40"/>
      <c r="F207" s="39"/>
      <c r="G207" s="217" t="s">
        <v>247</v>
      </c>
      <c r="H207" s="219">
        <v>84246</v>
      </c>
      <c r="I207" s="40"/>
      <c r="J207" s="39"/>
      <c r="K207" s="217" t="s">
        <v>247</v>
      </c>
      <c r="L207" s="221">
        <v>875</v>
      </c>
      <c r="M207" s="40"/>
      <c r="N207" s="39"/>
      <c r="O207" s="217" t="s">
        <v>247</v>
      </c>
      <c r="P207" s="219">
        <v>30083</v>
      </c>
      <c r="Q207" s="40"/>
      <c r="R207" s="39"/>
      <c r="S207" s="217" t="s">
        <v>247</v>
      </c>
      <c r="T207" s="219">
        <v>4300</v>
      </c>
      <c r="U207" s="40"/>
      <c r="V207" s="39"/>
      <c r="W207" s="217" t="s">
        <v>247</v>
      </c>
      <c r="X207" s="221">
        <v>739</v>
      </c>
      <c r="Y207" s="40"/>
      <c r="Z207" s="39"/>
      <c r="AA207" s="217" t="s">
        <v>247</v>
      </c>
      <c r="AB207" s="219">
        <v>9113</v>
      </c>
      <c r="AC207" s="40"/>
      <c r="AD207" s="39"/>
      <c r="AE207" s="217" t="s">
        <v>247</v>
      </c>
      <c r="AF207" s="219">
        <v>18121</v>
      </c>
      <c r="AG207" s="40"/>
      <c r="AH207" s="39"/>
      <c r="AI207" s="217" t="s">
        <v>247</v>
      </c>
      <c r="AJ207" s="221">
        <v>895</v>
      </c>
      <c r="AK207" s="40"/>
      <c r="AL207" s="39"/>
      <c r="AM207" s="217" t="s">
        <v>247</v>
      </c>
      <c r="AN207" s="219">
        <v>14133</v>
      </c>
      <c r="AO207" s="40"/>
      <c r="AP207" s="39"/>
      <c r="AQ207" s="217" t="s">
        <v>247</v>
      </c>
      <c r="AR207" s="221" t="s">
        <v>248</v>
      </c>
      <c r="AS207" s="40"/>
      <c r="AT207" s="39"/>
      <c r="AU207" s="217" t="s">
        <v>247</v>
      </c>
      <c r="AV207" s="219">
        <v>175105</v>
      </c>
      <c r="AW207" s="40"/>
    </row>
    <row r="208" spans="1:49" ht="15.75" thickBot="1">
      <c r="A208" s="11"/>
      <c r="B208" s="208"/>
      <c r="C208" s="218"/>
      <c r="D208" s="220"/>
      <c r="E208" s="72"/>
      <c r="F208" s="39"/>
      <c r="G208" s="218"/>
      <c r="H208" s="220"/>
      <c r="I208" s="72"/>
      <c r="J208" s="39"/>
      <c r="K208" s="218"/>
      <c r="L208" s="222"/>
      <c r="M208" s="72"/>
      <c r="N208" s="39"/>
      <c r="O208" s="218"/>
      <c r="P208" s="220"/>
      <c r="Q208" s="72"/>
      <c r="R208" s="39"/>
      <c r="S208" s="218"/>
      <c r="T208" s="220"/>
      <c r="U208" s="72"/>
      <c r="V208" s="39"/>
      <c r="W208" s="218"/>
      <c r="X208" s="222"/>
      <c r="Y208" s="72"/>
      <c r="Z208" s="39"/>
      <c r="AA208" s="218"/>
      <c r="AB208" s="220"/>
      <c r="AC208" s="72"/>
      <c r="AD208" s="39"/>
      <c r="AE208" s="218"/>
      <c r="AF208" s="220"/>
      <c r="AG208" s="72"/>
      <c r="AH208" s="39"/>
      <c r="AI208" s="218"/>
      <c r="AJ208" s="222"/>
      <c r="AK208" s="72"/>
      <c r="AL208" s="39"/>
      <c r="AM208" s="218"/>
      <c r="AN208" s="220"/>
      <c r="AO208" s="72"/>
      <c r="AP208" s="39"/>
      <c r="AQ208" s="218"/>
      <c r="AR208" s="222"/>
      <c r="AS208" s="72"/>
      <c r="AT208" s="39"/>
      <c r="AU208" s="218"/>
      <c r="AV208" s="220"/>
      <c r="AW208" s="72"/>
    </row>
    <row r="209" spans="1:49" ht="15.75" thickTop="1">
      <c r="A209" s="11"/>
      <c r="B209" s="19"/>
      <c r="C209" s="90"/>
      <c r="D209" s="90"/>
      <c r="E209" s="90"/>
      <c r="F209" s="19"/>
      <c r="G209" s="90"/>
      <c r="H209" s="90"/>
      <c r="I209" s="90"/>
      <c r="J209" s="19"/>
      <c r="K209" s="90"/>
      <c r="L209" s="90"/>
      <c r="M209" s="90"/>
      <c r="N209" s="19"/>
      <c r="O209" s="90"/>
      <c r="P209" s="90"/>
      <c r="Q209" s="90"/>
      <c r="R209" s="19"/>
      <c r="S209" s="90"/>
      <c r="T209" s="90"/>
      <c r="U209" s="90"/>
      <c r="V209" s="19"/>
      <c r="W209" s="90"/>
      <c r="X209" s="90"/>
      <c r="Y209" s="90"/>
      <c r="Z209" s="19"/>
      <c r="AA209" s="90"/>
      <c r="AB209" s="90"/>
      <c r="AC209" s="90"/>
      <c r="AD209" s="19"/>
      <c r="AE209" s="90"/>
      <c r="AF209" s="90"/>
      <c r="AG209" s="90"/>
      <c r="AH209" s="19"/>
      <c r="AI209" s="90"/>
      <c r="AJ209" s="90"/>
      <c r="AK209" s="90"/>
      <c r="AL209" s="19"/>
      <c r="AM209" s="90"/>
      <c r="AN209" s="90"/>
      <c r="AO209" s="90"/>
      <c r="AP209" s="19"/>
      <c r="AQ209" s="90"/>
      <c r="AR209" s="90"/>
      <c r="AS209" s="90"/>
      <c r="AT209" s="19"/>
      <c r="AU209" s="90"/>
      <c r="AV209" s="90"/>
      <c r="AW209" s="90"/>
    </row>
    <row r="210" spans="1:49" ht="15.75" thickBot="1">
      <c r="A210" s="11"/>
      <c r="B210" s="19"/>
      <c r="C210" s="76" t="s">
        <v>465</v>
      </c>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c r="AC210" s="76"/>
      <c r="AD210" s="76"/>
      <c r="AE210" s="76"/>
      <c r="AF210" s="76"/>
      <c r="AG210" s="76"/>
      <c r="AH210" s="76"/>
      <c r="AI210" s="76"/>
      <c r="AJ210" s="76"/>
      <c r="AK210" s="76"/>
      <c r="AL210" s="76"/>
      <c r="AM210" s="76"/>
      <c r="AN210" s="76"/>
      <c r="AO210" s="76"/>
      <c r="AP210" s="76"/>
      <c r="AQ210" s="76"/>
      <c r="AR210" s="76"/>
      <c r="AS210" s="76"/>
      <c r="AT210" s="76"/>
      <c r="AU210" s="76"/>
      <c r="AV210" s="76"/>
      <c r="AW210" s="76"/>
    </row>
    <row r="211" spans="1:49">
      <c r="A211" s="11"/>
      <c r="B211" s="34"/>
      <c r="C211" s="204" t="s">
        <v>380</v>
      </c>
      <c r="D211" s="204"/>
      <c r="E211" s="204"/>
      <c r="F211" s="35"/>
      <c r="G211" s="204" t="s">
        <v>365</v>
      </c>
      <c r="H211" s="204"/>
      <c r="I211" s="204"/>
      <c r="J211" s="35"/>
      <c r="K211" s="204" t="s">
        <v>281</v>
      </c>
      <c r="L211" s="204"/>
      <c r="M211" s="204"/>
      <c r="N211" s="35"/>
      <c r="O211" s="204" t="s">
        <v>365</v>
      </c>
      <c r="P211" s="204"/>
      <c r="Q211" s="204"/>
      <c r="R211" s="35"/>
      <c r="S211" s="204" t="s">
        <v>444</v>
      </c>
      <c r="T211" s="204"/>
      <c r="U211" s="204"/>
      <c r="V211" s="35"/>
      <c r="W211" s="204" t="s">
        <v>97</v>
      </c>
      <c r="X211" s="204"/>
      <c r="Y211" s="204"/>
      <c r="Z211" s="35"/>
      <c r="AA211" s="204" t="s">
        <v>378</v>
      </c>
      <c r="AB211" s="204"/>
      <c r="AC211" s="204"/>
      <c r="AD211" s="35"/>
      <c r="AE211" s="204" t="s">
        <v>379</v>
      </c>
      <c r="AF211" s="204"/>
      <c r="AG211" s="204"/>
      <c r="AH211" s="35"/>
      <c r="AI211" s="204" t="s">
        <v>380</v>
      </c>
      <c r="AJ211" s="204"/>
      <c r="AK211" s="204"/>
      <c r="AL211" s="35"/>
      <c r="AM211" s="204" t="s">
        <v>286</v>
      </c>
      <c r="AN211" s="204"/>
      <c r="AO211" s="204"/>
      <c r="AP211" s="35"/>
      <c r="AQ211" s="204" t="s">
        <v>447</v>
      </c>
      <c r="AR211" s="204"/>
      <c r="AS211" s="204"/>
      <c r="AT211" s="35"/>
      <c r="AU211" s="204" t="s">
        <v>128</v>
      </c>
      <c r="AV211" s="204"/>
      <c r="AW211" s="204"/>
    </row>
    <row r="212" spans="1:49">
      <c r="A212" s="11"/>
      <c r="B212" s="34"/>
      <c r="C212" s="205" t="s">
        <v>381</v>
      </c>
      <c r="D212" s="205"/>
      <c r="E212" s="205"/>
      <c r="F212" s="108"/>
      <c r="G212" s="205" t="s">
        <v>366</v>
      </c>
      <c r="H212" s="205"/>
      <c r="I212" s="205"/>
      <c r="J212" s="108"/>
      <c r="K212" s="206"/>
      <c r="L212" s="206"/>
      <c r="M212" s="206"/>
      <c r="N212" s="108"/>
      <c r="O212" s="205" t="s">
        <v>443</v>
      </c>
      <c r="P212" s="205"/>
      <c r="Q212" s="205"/>
      <c r="R212" s="108"/>
      <c r="S212" s="205" t="s">
        <v>445</v>
      </c>
      <c r="T212" s="205"/>
      <c r="U212" s="205"/>
      <c r="V212" s="108"/>
      <c r="W212" s="206"/>
      <c r="X212" s="206"/>
      <c r="Y212" s="206"/>
      <c r="Z212" s="108"/>
      <c r="AA212" s="205" t="s">
        <v>366</v>
      </c>
      <c r="AB212" s="205"/>
      <c r="AC212" s="205"/>
      <c r="AD212" s="108"/>
      <c r="AE212" s="205" t="s">
        <v>366</v>
      </c>
      <c r="AF212" s="205"/>
      <c r="AG212" s="205"/>
      <c r="AH212" s="108"/>
      <c r="AI212" s="205" t="s">
        <v>381</v>
      </c>
      <c r="AJ212" s="205"/>
      <c r="AK212" s="205"/>
      <c r="AL212" s="108"/>
      <c r="AM212" s="206"/>
      <c r="AN212" s="206"/>
      <c r="AO212" s="206"/>
      <c r="AP212" s="108"/>
      <c r="AQ212" s="205" t="s">
        <v>448</v>
      </c>
      <c r="AR212" s="205"/>
      <c r="AS212" s="205"/>
      <c r="AT212" s="108"/>
      <c r="AU212" s="206"/>
      <c r="AV212" s="206"/>
      <c r="AW212" s="206"/>
    </row>
    <row r="213" spans="1:49">
      <c r="A213" s="11"/>
      <c r="B213" s="34"/>
      <c r="C213" s="205" t="s">
        <v>364</v>
      </c>
      <c r="D213" s="205"/>
      <c r="E213" s="205"/>
      <c r="F213" s="108"/>
      <c r="G213" s="10"/>
      <c r="H213" s="10"/>
      <c r="I213" s="10"/>
      <c r="J213" s="108"/>
      <c r="K213" s="206"/>
      <c r="L213" s="206"/>
      <c r="M213" s="206"/>
      <c r="N213" s="108"/>
      <c r="O213" s="10"/>
      <c r="P213" s="10"/>
      <c r="Q213" s="10"/>
      <c r="R213" s="108"/>
      <c r="S213" s="10"/>
      <c r="T213" s="10"/>
      <c r="U213" s="10"/>
      <c r="V213" s="108"/>
      <c r="W213" s="206"/>
      <c r="X213" s="206"/>
      <c r="Y213" s="206"/>
      <c r="Z213" s="108"/>
      <c r="AA213" s="10"/>
      <c r="AB213" s="10"/>
      <c r="AC213" s="10"/>
      <c r="AD213" s="108"/>
      <c r="AE213" s="10"/>
      <c r="AF213" s="10"/>
      <c r="AG213" s="10"/>
      <c r="AH213" s="108"/>
      <c r="AI213" s="205" t="s">
        <v>364</v>
      </c>
      <c r="AJ213" s="205"/>
      <c r="AK213" s="205"/>
      <c r="AL213" s="108"/>
      <c r="AM213" s="206"/>
      <c r="AN213" s="206"/>
      <c r="AO213" s="206"/>
      <c r="AP213" s="108"/>
      <c r="AQ213" s="10"/>
      <c r="AR213" s="10"/>
      <c r="AS213" s="10"/>
      <c r="AT213" s="108"/>
      <c r="AU213" s="206"/>
      <c r="AV213" s="206"/>
      <c r="AW213" s="206"/>
    </row>
    <row r="214" spans="1:49">
      <c r="A214" s="11"/>
      <c r="B214" s="34"/>
      <c r="C214" s="205" t="s">
        <v>442</v>
      </c>
      <c r="D214" s="205"/>
      <c r="E214" s="205"/>
      <c r="F214" s="108"/>
      <c r="G214" s="10"/>
      <c r="H214" s="10"/>
      <c r="I214" s="10"/>
      <c r="J214" s="108"/>
      <c r="K214" s="206"/>
      <c r="L214" s="206"/>
      <c r="M214" s="206"/>
      <c r="N214" s="108"/>
      <c r="O214" s="10"/>
      <c r="P214" s="10"/>
      <c r="Q214" s="10"/>
      <c r="R214" s="108"/>
      <c r="S214" s="10"/>
      <c r="T214" s="10"/>
      <c r="U214" s="10"/>
      <c r="V214" s="108"/>
      <c r="W214" s="206"/>
      <c r="X214" s="206"/>
      <c r="Y214" s="206"/>
      <c r="Z214" s="108"/>
      <c r="AA214" s="10"/>
      <c r="AB214" s="10"/>
      <c r="AC214" s="10"/>
      <c r="AD214" s="108"/>
      <c r="AE214" s="10"/>
      <c r="AF214" s="10"/>
      <c r="AG214" s="10"/>
      <c r="AH214" s="108"/>
      <c r="AI214" s="205" t="s">
        <v>446</v>
      </c>
      <c r="AJ214" s="205"/>
      <c r="AK214" s="205"/>
      <c r="AL214" s="108"/>
      <c r="AM214" s="206"/>
      <c r="AN214" s="206"/>
      <c r="AO214" s="206"/>
      <c r="AP214" s="108"/>
      <c r="AQ214" s="10"/>
      <c r="AR214" s="10"/>
      <c r="AS214" s="10"/>
      <c r="AT214" s="108"/>
      <c r="AU214" s="206"/>
      <c r="AV214" s="206"/>
      <c r="AW214" s="206"/>
    </row>
    <row r="215" spans="1:49" ht="15.75" thickBot="1">
      <c r="A215" s="11"/>
      <c r="B215" s="34"/>
      <c r="C215" s="79"/>
      <c r="D215" s="79"/>
      <c r="E215" s="79"/>
      <c r="F215" s="108"/>
      <c r="G215" s="79"/>
      <c r="H215" s="79"/>
      <c r="I215" s="79"/>
      <c r="J215" s="108"/>
      <c r="K215" s="207"/>
      <c r="L215" s="207"/>
      <c r="M215" s="207"/>
      <c r="N215" s="108"/>
      <c r="O215" s="79"/>
      <c r="P215" s="79"/>
      <c r="Q215" s="79"/>
      <c r="R215" s="108"/>
      <c r="S215" s="79"/>
      <c r="T215" s="79"/>
      <c r="U215" s="79"/>
      <c r="V215" s="108"/>
      <c r="W215" s="207"/>
      <c r="X215" s="207"/>
      <c r="Y215" s="207"/>
      <c r="Z215" s="108"/>
      <c r="AA215" s="79"/>
      <c r="AB215" s="79"/>
      <c r="AC215" s="79"/>
      <c r="AD215" s="108"/>
      <c r="AE215" s="79"/>
      <c r="AF215" s="79"/>
      <c r="AG215" s="79"/>
      <c r="AH215" s="108"/>
      <c r="AI215" s="207" t="s">
        <v>390</v>
      </c>
      <c r="AJ215" s="207"/>
      <c r="AK215" s="207"/>
      <c r="AL215" s="108"/>
      <c r="AM215" s="207"/>
      <c r="AN215" s="207"/>
      <c r="AO215" s="207"/>
      <c r="AP215" s="108"/>
      <c r="AQ215" s="79"/>
      <c r="AR215" s="79"/>
      <c r="AS215" s="79"/>
      <c r="AT215" s="108"/>
      <c r="AU215" s="207"/>
      <c r="AV215" s="207"/>
      <c r="AW215" s="207"/>
    </row>
    <row r="216" spans="1:49">
      <c r="A216" s="11"/>
      <c r="B216" s="208" t="s">
        <v>451</v>
      </c>
      <c r="C216" s="217" t="s">
        <v>247</v>
      </c>
      <c r="D216" s="219">
        <v>11732</v>
      </c>
      <c r="E216" s="40"/>
      <c r="F216" s="39"/>
      <c r="G216" s="217" t="s">
        <v>247</v>
      </c>
      <c r="H216" s="219">
        <v>104842</v>
      </c>
      <c r="I216" s="40"/>
      <c r="J216" s="39"/>
      <c r="K216" s="217" t="s">
        <v>247</v>
      </c>
      <c r="L216" s="219">
        <v>1057</v>
      </c>
      <c r="M216" s="40"/>
      <c r="N216" s="39"/>
      <c r="O216" s="217" t="s">
        <v>247</v>
      </c>
      <c r="P216" s="219">
        <v>19309</v>
      </c>
      <c r="Q216" s="40"/>
      <c r="R216" s="39"/>
      <c r="S216" s="217" t="s">
        <v>247</v>
      </c>
      <c r="T216" s="219">
        <v>4992</v>
      </c>
      <c r="U216" s="40"/>
      <c r="V216" s="39"/>
      <c r="W216" s="217" t="s">
        <v>247</v>
      </c>
      <c r="X216" s="221">
        <v>360</v>
      </c>
      <c r="Y216" s="40"/>
      <c r="Z216" s="39"/>
      <c r="AA216" s="217" t="s">
        <v>247</v>
      </c>
      <c r="AB216" s="219">
        <v>9996</v>
      </c>
      <c r="AC216" s="40"/>
      <c r="AD216" s="39"/>
      <c r="AE216" s="217" t="s">
        <v>247</v>
      </c>
      <c r="AF216" s="219">
        <v>14997</v>
      </c>
      <c r="AG216" s="40"/>
      <c r="AH216" s="39"/>
      <c r="AI216" s="217" t="s">
        <v>247</v>
      </c>
      <c r="AJ216" s="221">
        <v>720</v>
      </c>
      <c r="AK216" s="40"/>
      <c r="AL216" s="39"/>
      <c r="AM216" s="217" t="s">
        <v>247</v>
      </c>
      <c r="AN216" s="219">
        <v>13777</v>
      </c>
      <c r="AO216" s="40"/>
      <c r="AP216" s="39"/>
      <c r="AQ216" s="217" t="s">
        <v>247</v>
      </c>
      <c r="AR216" s="221" t="s">
        <v>248</v>
      </c>
      <c r="AS216" s="40"/>
      <c r="AT216" s="39"/>
      <c r="AU216" s="217" t="s">
        <v>247</v>
      </c>
      <c r="AV216" s="219">
        <v>181782</v>
      </c>
      <c r="AW216" s="40"/>
    </row>
    <row r="217" spans="1:49">
      <c r="A217" s="11"/>
      <c r="B217" s="208"/>
      <c r="C217" s="223"/>
      <c r="D217" s="224"/>
      <c r="E217" s="87"/>
      <c r="F217" s="39"/>
      <c r="G217" s="223"/>
      <c r="H217" s="224"/>
      <c r="I217" s="87"/>
      <c r="J217" s="39"/>
      <c r="K217" s="223"/>
      <c r="L217" s="224"/>
      <c r="M217" s="87"/>
      <c r="N217" s="39"/>
      <c r="O217" s="223"/>
      <c r="P217" s="224"/>
      <c r="Q217" s="87"/>
      <c r="R217" s="39"/>
      <c r="S217" s="223"/>
      <c r="T217" s="224"/>
      <c r="U217" s="87"/>
      <c r="V217" s="39"/>
      <c r="W217" s="223"/>
      <c r="X217" s="225"/>
      <c r="Y217" s="87"/>
      <c r="Z217" s="39"/>
      <c r="AA217" s="223"/>
      <c r="AB217" s="224"/>
      <c r="AC217" s="87"/>
      <c r="AD217" s="39"/>
      <c r="AE217" s="223"/>
      <c r="AF217" s="224"/>
      <c r="AG217" s="87"/>
      <c r="AH217" s="39"/>
      <c r="AI217" s="223"/>
      <c r="AJ217" s="225"/>
      <c r="AK217" s="87"/>
      <c r="AL217" s="39"/>
      <c r="AM217" s="223"/>
      <c r="AN217" s="224"/>
      <c r="AO217" s="87"/>
      <c r="AP217" s="39"/>
      <c r="AQ217" s="223"/>
      <c r="AR217" s="225"/>
      <c r="AS217" s="87"/>
      <c r="AT217" s="39"/>
      <c r="AU217" s="208"/>
      <c r="AV217" s="209"/>
      <c r="AW217" s="39"/>
    </row>
    <row r="218" spans="1:49">
      <c r="A218" s="11"/>
      <c r="B218" s="211" t="s">
        <v>452</v>
      </c>
      <c r="C218" s="212">
        <v>1797</v>
      </c>
      <c r="D218" s="212"/>
      <c r="E218" s="34"/>
      <c r="F218" s="34"/>
      <c r="G218" s="213" t="s">
        <v>466</v>
      </c>
      <c r="H218" s="213"/>
      <c r="I218" s="182" t="s">
        <v>251</v>
      </c>
      <c r="J218" s="34"/>
      <c r="K218" s="213" t="s">
        <v>467</v>
      </c>
      <c r="L218" s="213"/>
      <c r="M218" s="182" t="s">
        <v>251</v>
      </c>
      <c r="N218" s="34"/>
      <c r="O218" s="212">
        <v>4656</v>
      </c>
      <c r="P218" s="212"/>
      <c r="Q218" s="34"/>
      <c r="R218" s="34"/>
      <c r="S218" s="213" t="s">
        <v>468</v>
      </c>
      <c r="T218" s="213"/>
      <c r="U218" s="182" t="s">
        <v>251</v>
      </c>
      <c r="V218" s="34"/>
      <c r="W218" s="213" t="s">
        <v>469</v>
      </c>
      <c r="X218" s="213"/>
      <c r="Y218" s="182" t="s">
        <v>251</v>
      </c>
      <c r="Z218" s="34"/>
      <c r="AA218" s="213">
        <v>515</v>
      </c>
      <c r="AB218" s="213"/>
      <c r="AC218" s="34"/>
      <c r="AD218" s="34"/>
      <c r="AE218" s="212">
        <v>2206</v>
      </c>
      <c r="AF218" s="212"/>
      <c r="AG218" s="34"/>
      <c r="AH218" s="34"/>
      <c r="AI218" s="213" t="s">
        <v>470</v>
      </c>
      <c r="AJ218" s="213"/>
      <c r="AK218" s="182" t="s">
        <v>251</v>
      </c>
      <c r="AL218" s="34"/>
      <c r="AM218" s="212">
        <v>1894</v>
      </c>
      <c r="AN218" s="212"/>
      <c r="AO218" s="34"/>
      <c r="AP218" s="34"/>
      <c r="AQ218" s="213" t="s">
        <v>248</v>
      </c>
      <c r="AR218" s="213"/>
      <c r="AS218" s="34"/>
      <c r="AT218" s="34"/>
      <c r="AU218" s="212">
        <v>4932</v>
      </c>
      <c r="AV218" s="212"/>
      <c r="AW218" s="34"/>
    </row>
    <row r="219" spans="1:49">
      <c r="A219" s="11"/>
      <c r="B219" s="211"/>
      <c r="C219" s="212"/>
      <c r="D219" s="212"/>
      <c r="E219" s="34"/>
      <c r="F219" s="34"/>
      <c r="G219" s="213"/>
      <c r="H219" s="213"/>
      <c r="I219" s="182"/>
      <c r="J219" s="34"/>
      <c r="K219" s="213"/>
      <c r="L219" s="213"/>
      <c r="M219" s="182"/>
      <c r="N219" s="34"/>
      <c r="O219" s="212"/>
      <c r="P219" s="212"/>
      <c r="Q219" s="34"/>
      <c r="R219" s="34"/>
      <c r="S219" s="213"/>
      <c r="T219" s="213"/>
      <c r="U219" s="182"/>
      <c r="V219" s="34"/>
      <c r="W219" s="213"/>
      <c r="X219" s="213"/>
      <c r="Y219" s="182"/>
      <c r="Z219" s="34"/>
      <c r="AA219" s="213"/>
      <c r="AB219" s="213"/>
      <c r="AC219" s="34"/>
      <c r="AD219" s="34"/>
      <c r="AE219" s="212"/>
      <c r="AF219" s="212"/>
      <c r="AG219" s="34"/>
      <c r="AH219" s="34"/>
      <c r="AI219" s="213"/>
      <c r="AJ219" s="213"/>
      <c r="AK219" s="182"/>
      <c r="AL219" s="34"/>
      <c r="AM219" s="212"/>
      <c r="AN219" s="212"/>
      <c r="AO219" s="34"/>
      <c r="AP219" s="34"/>
      <c r="AQ219" s="213"/>
      <c r="AR219" s="213"/>
      <c r="AS219" s="34"/>
      <c r="AT219" s="34"/>
      <c r="AU219" s="212"/>
      <c r="AV219" s="212"/>
      <c r="AW219" s="34"/>
    </row>
    <row r="220" spans="1:49">
      <c r="A220" s="11"/>
      <c r="B220" s="214" t="s">
        <v>455</v>
      </c>
      <c r="C220" s="210" t="s">
        <v>471</v>
      </c>
      <c r="D220" s="210"/>
      <c r="E220" s="208" t="s">
        <v>251</v>
      </c>
      <c r="F220" s="39"/>
      <c r="G220" s="210" t="s">
        <v>472</v>
      </c>
      <c r="H220" s="210"/>
      <c r="I220" s="208" t="s">
        <v>251</v>
      </c>
      <c r="J220" s="39"/>
      <c r="K220" s="210" t="s">
        <v>473</v>
      </c>
      <c r="L220" s="210"/>
      <c r="M220" s="208" t="s">
        <v>251</v>
      </c>
      <c r="N220" s="39"/>
      <c r="O220" s="210" t="s">
        <v>474</v>
      </c>
      <c r="P220" s="210"/>
      <c r="Q220" s="208" t="s">
        <v>251</v>
      </c>
      <c r="R220" s="39"/>
      <c r="S220" s="210" t="s">
        <v>475</v>
      </c>
      <c r="T220" s="210"/>
      <c r="U220" s="208" t="s">
        <v>251</v>
      </c>
      <c r="V220" s="39"/>
      <c r="W220" s="210" t="s">
        <v>248</v>
      </c>
      <c r="X220" s="210"/>
      <c r="Y220" s="39"/>
      <c r="Z220" s="39"/>
      <c r="AA220" s="210" t="s">
        <v>476</v>
      </c>
      <c r="AB220" s="210"/>
      <c r="AC220" s="208" t="s">
        <v>251</v>
      </c>
      <c r="AD220" s="39"/>
      <c r="AE220" s="210" t="s">
        <v>477</v>
      </c>
      <c r="AF220" s="210"/>
      <c r="AG220" s="208" t="s">
        <v>251</v>
      </c>
      <c r="AH220" s="39"/>
      <c r="AI220" s="210" t="s">
        <v>478</v>
      </c>
      <c r="AJ220" s="210"/>
      <c r="AK220" s="208" t="s">
        <v>251</v>
      </c>
      <c r="AL220" s="39"/>
      <c r="AM220" s="210" t="s">
        <v>479</v>
      </c>
      <c r="AN220" s="210"/>
      <c r="AO220" s="208" t="s">
        <v>251</v>
      </c>
      <c r="AP220" s="39"/>
      <c r="AQ220" s="210" t="s">
        <v>248</v>
      </c>
      <c r="AR220" s="210"/>
      <c r="AS220" s="39"/>
      <c r="AT220" s="39"/>
      <c r="AU220" s="210" t="s">
        <v>480</v>
      </c>
      <c r="AV220" s="210"/>
      <c r="AW220" s="208" t="s">
        <v>251</v>
      </c>
    </row>
    <row r="221" spans="1:49">
      <c r="A221" s="11"/>
      <c r="B221" s="214"/>
      <c r="C221" s="210"/>
      <c r="D221" s="210"/>
      <c r="E221" s="208"/>
      <c r="F221" s="39"/>
      <c r="G221" s="210"/>
      <c r="H221" s="210"/>
      <c r="I221" s="208"/>
      <c r="J221" s="39"/>
      <c r="K221" s="210"/>
      <c r="L221" s="210"/>
      <c r="M221" s="208"/>
      <c r="N221" s="39"/>
      <c r="O221" s="210"/>
      <c r="P221" s="210"/>
      <c r="Q221" s="208"/>
      <c r="R221" s="39"/>
      <c r="S221" s="210"/>
      <c r="T221" s="210"/>
      <c r="U221" s="208"/>
      <c r="V221" s="39"/>
      <c r="W221" s="210"/>
      <c r="X221" s="210"/>
      <c r="Y221" s="39"/>
      <c r="Z221" s="39"/>
      <c r="AA221" s="210"/>
      <c r="AB221" s="210"/>
      <c r="AC221" s="208"/>
      <c r="AD221" s="39"/>
      <c r="AE221" s="210"/>
      <c r="AF221" s="210"/>
      <c r="AG221" s="208"/>
      <c r="AH221" s="39"/>
      <c r="AI221" s="210"/>
      <c r="AJ221" s="210"/>
      <c r="AK221" s="208"/>
      <c r="AL221" s="39"/>
      <c r="AM221" s="210"/>
      <c r="AN221" s="210"/>
      <c r="AO221" s="208"/>
      <c r="AP221" s="39"/>
      <c r="AQ221" s="210"/>
      <c r="AR221" s="210"/>
      <c r="AS221" s="39"/>
      <c r="AT221" s="39"/>
      <c r="AU221" s="210"/>
      <c r="AV221" s="210"/>
      <c r="AW221" s="208"/>
    </row>
    <row r="222" spans="1:49">
      <c r="A222" s="11"/>
      <c r="B222" s="211" t="s">
        <v>464</v>
      </c>
      <c r="C222" s="213">
        <v>84</v>
      </c>
      <c r="D222" s="213"/>
      <c r="E222" s="34"/>
      <c r="F222" s="34"/>
      <c r="G222" s="213">
        <v>241</v>
      </c>
      <c r="H222" s="213"/>
      <c r="I222" s="34"/>
      <c r="J222" s="34"/>
      <c r="K222" s="213">
        <v>39</v>
      </c>
      <c r="L222" s="213"/>
      <c r="M222" s="34"/>
      <c r="N222" s="34"/>
      <c r="O222" s="213">
        <v>344</v>
      </c>
      <c r="P222" s="213"/>
      <c r="Q222" s="34"/>
      <c r="R222" s="34"/>
      <c r="S222" s="213">
        <v>71</v>
      </c>
      <c r="T222" s="213"/>
      <c r="U222" s="34"/>
      <c r="V222" s="34"/>
      <c r="W222" s="213" t="s">
        <v>248</v>
      </c>
      <c r="X222" s="213"/>
      <c r="Y222" s="34"/>
      <c r="Z222" s="34"/>
      <c r="AA222" s="213">
        <v>253</v>
      </c>
      <c r="AB222" s="213"/>
      <c r="AC222" s="34"/>
      <c r="AD222" s="34"/>
      <c r="AE222" s="213">
        <v>84</v>
      </c>
      <c r="AF222" s="213"/>
      <c r="AG222" s="34"/>
      <c r="AH222" s="34"/>
      <c r="AI222" s="213">
        <v>101</v>
      </c>
      <c r="AJ222" s="213"/>
      <c r="AK222" s="34"/>
      <c r="AL222" s="34"/>
      <c r="AM222" s="213">
        <v>577</v>
      </c>
      <c r="AN222" s="213"/>
      <c r="AO222" s="34"/>
      <c r="AP222" s="34"/>
      <c r="AQ222" s="213" t="s">
        <v>248</v>
      </c>
      <c r="AR222" s="213"/>
      <c r="AS222" s="34"/>
      <c r="AT222" s="34"/>
      <c r="AU222" s="212">
        <v>1794</v>
      </c>
      <c r="AV222" s="212"/>
      <c r="AW222" s="34"/>
    </row>
    <row r="223" spans="1:49" ht="15.75" thickBot="1">
      <c r="A223" s="11"/>
      <c r="B223" s="211"/>
      <c r="C223" s="215"/>
      <c r="D223" s="215"/>
      <c r="E223" s="63"/>
      <c r="F223" s="34"/>
      <c r="G223" s="215"/>
      <c r="H223" s="215"/>
      <c r="I223" s="63"/>
      <c r="J223" s="34"/>
      <c r="K223" s="215"/>
      <c r="L223" s="215"/>
      <c r="M223" s="63"/>
      <c r="N223" s="34"/>
      <c r="O223" s="215"/>
      <c r="P223" s="215"/>
      <c r="Q223" s="63"/>
      <c r="R223" s="34"/>
      <c r="S223" s="215"/>
      <c r="T223" s="215"/>
      <c r="U223" s="63"/>
      <c r="V223" s="34"/>
      <c r="W223" s="215"/>
      <c r="X223" s="215"/>
      <c r="Y223" s="63"/>
      <c r="Z223" s="34"/>
      <c r="AA223" s="215"/>
      <c r="AB223" s="215"/>
      <c r="AC223" s="63"/>
      <c r="AD223" s="34"/>
      <c r="AE223" s="215"/>
      <c r="AF223" s="215"/>
      <c r="AG223" s="63"/>
      <c r="AH223" s="34"/>
      <c r="AI223" s="215"/>
      <c r="AJ223" s="215"/>
      <c r="AK223" s="63"/>
      <c r="AL223" s="34"/>
      <c r="AM223" s="215"/>
      <c r="AN223" s="215"/>
      <c r="AO223" s="63"/>
      <c r="AP223" s="34"/>
      <c r="AQ223" s="215"/>
      <c r="AR223" s="215"/>
      <c r="AS223" s="63"/>
      <c r="AT223" s="34"/>
      <c r="AU223" s="216"/>
      <c r="AV223" s="216"/>
      <c r="AW223" s="63"/>
    </row>
    <row r="224" spans="1:49">
      <c r="A224" s="11"/>
      <c r="B224" s="208" t="s">
        <v>426</v>
      </c>
      <c r="C224" s="217" t="s">
        <v>247</v>
      </c>
      <c r="D224" s="219">
        <v>10583</v>
      </c>
      <c r="E224" s="40"/>
      <c r="F224" s="39"/>
      <c r="G224" s="217" t="s">
        <v>247</v>
      </c>
      <c r="H224" s="219">
        <v>99033</v>
      </c>
      <c r="I224" s="40"/>
      <c r="J224" s="39"/>
      <c r="K224" s="217" t="s">
        <v>247</v>
      </c>
      <c r="L224" s="219">
        <v>1035</v>
      </c>
      <c r="M224" s="40"/>
      <c r="N224" s="39"/>
      <c r="O224" s="217" t="s">
        <v>247</v>
      </c>
      <c r="P224" s="219">
        <v>22638</v>
      </c>
      <c r="Q224" s="40"/>
      <c r="R224" s="39"/>
      <c r="S224" s="217" t="s">
        <v>247</v>
      </c>
      <c r="T224" s="219">
        <v>4593</v>
      </c>
      <c r="U224" s="40"/>
      <c r="V224" s="39"/>
      <c r="W224" s="217" t="s">
        <v>247</v>
      </c>
      <c r="X224" s="221">
        <v>189</v>
      </c>
      <c r="Y224" s="40"/>
      <c r="Z224" s="39"/>
      <c r="AA224" s="217" t="s">
        <v>247</v>
      </c>
      <c r="AB224" s="219">
        <v>10045</v>
      </c>
      <c r="AC224" s="40"/>
      <c r="AD224" s="39"/>
      <c r="AE224" s="217" t="s">
        <v>247</v>
      </c>
      <c r="AF224" s="219">
        <v>15815</v>
      </c>
      <c r="AG224" s="40"/>
      <c r="AH224" s="39"/>
      <c r="AI224" s="217" t="s">
        <v>247</v>
      </c>
      <c r="AJ224" s="221">
        <v>548</v>
      </c>
      <c r="AK224" s="40"/>
      <c r="AL224" s="39"/>
      <c r="AM224" s="217" t="s">
        <v>247</v>
      </c>
      <c r="AN224" s="219">
        <v>13803</v>
      </c>
      <c r="AO224" s="40"/>
      <c r="AP224" s="39"/>
      <c r="AQ224" s="217" t="s">
        <v>247</v>
      </c>
      <c r="AR224" s="221" t="s">
        <v>248</v>
      </c>
      <c r="AS224" s="40"/>
      <c r="AT224" s="39"/>
      <c r="AU224" s="217" t="s">
        <v>247</v>
      </c>
      <c r="AV224" s="219">
        <v>178282</v>
      </c>
      <c r="AW224" s="40"/>
    </row>
    <row r="225" spans="1:49" ht="15.75" thickBot="1">
      <c r="A225" s="11"/>
      <c r="B225" s="208"/>
      <c r="C225" s="218"/>
      <c r="D225" s="220"/>
      <c r="E225" s="72"/>
      <c r="F225" s="39"/>
      <c r="G225" s="218"/>
      <c r="H225" s="220"/>
      <c r="I225" s="72"/>
      <c r="J225" s="39"/>
      <c r="K225" s="218"/>
      <c r="L225" s="220"/>
      <c r="M225" s="72"/>
      <c r="N225" s="39"/>
      <c r="O225" s="218"/>
      <c r="P225" s="220"/>
      <c r="Q225" s="72"/>
      <c r="R225" s="39"/>
      <c r="S225" s="218"/>
      <c r="T225" s="220"/>
      <c r="U225" s="72"/>
      <c r="V225" s="39"/>
      <c r="W225" s="218"/>
      <c r="X225" s="222"/>
      <c r="Y225" s="72"/>
      <c r="Z225" s="39"/>
      <c r="AA225" s="218"/>
      <c r="AB225" s="220"/>
      <c r="AC225" s="72"/>
      <c r="AD225" s="39"/>
      <c r="AE225" s="218"/>
      <c r="AF225" s="220"/>
      <c r="AG225" s="72"/>
      <c r="AH225" s="39"/>
      <c r="AI225" s="218"/>
      <c r="AJ225" s="222"/>
      <c r="AK225" s="72"/>
      <c r="AL225" s="39"/>
      <c r="AM225" s="218"/>
      <c r="AN225" s="220"/>
      <c r="AO225" s="72"/>
      <c r="AP225" s="39"/>
      <c r="AQ225" s="218"/>
      <c r="AR225" s="222"/>
      <c r="AS225" s="72"/>
      <c r="AT225" s="39"/>
      <c r="AU225" s="218"/>
      <c r="AV225" s="220"/>
      <c r="AW225" s="72"/>
    </row>
    <row r="226" spans="1:49" ht="15.75" thickTop="1">
      <c r="A226" s="11"/>
      <c r="B226" s="19"/>
      <c r="C226" s="90"/>
      <c r="D226" s="90"/>
      <c r="E226" s="90"/>
      <c r="F226" s="19"/>
      <c r="G226" s="90"/>
      <c r="H226" s="90"/>
      <c r="I226" s="90"/>
      <c r="J226" s="19"/>
      <c r="K226" s="90"/>
      <c r="L226" s="90"/>
      <c r="M226" s="90"/>
      <c r="N226" s="19"/>
      <c r="O226" s="90"/>
      <c r="P226" s="90"/>
      <c r="Q226" s="90"/>
      <c r="R226" s="19"/>
      <c r="S226" s="90"/>
      <c r="T226" s="90"/>
      <c r="U226" s="90"/>
      <c r="V226" s="19"/>
      <c r="W226" s="90"/>
      <c r="X226" s="90"/>
      <c r="Y226" s="90"/>
      <c r="Z226" s="19"/>
      <c r="AA226" s="90"/>
      <c r="AB226" s="90"/>
      <c r="AC226" s="90"/>
      <c r="AD226" s="19"/>
      <c r="AE226" s="90"/>
      <c r="AF226" s="90"/>
      <c r="AG226" s="90"/>
      <c r="AH226" s="19"/>
      <c r="AI226" s="90"/>
      <c r="AJ226" s="90"/>
      <c r="AK226" s="90"/>
      <c r="AL226" s="19"/>
      <c r="AM226" s="90"/>
      <c r="AN226" s="90"/>
      <c r="AO226" s="90"/>
      <c r="AP226" s="19"/>
      <c r="AQ226" s="90"/>
      <c r="AR226" s="90"/>
      <c r="AS226" s="90"/>
      <c r="AT226" s="19"/>
      <c r="AU226" s="90"/>
      <c r="AV226" s="90"/>
      <c r="AW226" s="90"/>
    </row>
    <row r="227" spans="1:49" ht="15.75" thickBot="1">
      <c r="A227" s="11"/>
      <c r="B227" s="19"/>
      <c r="C227" s="76" t="s">
        <v>481</v>
      </c>
      <c r="D227" s="76"/>
      <c r="E227" s="76"/>
      <c r="F227" s="76"/>
      <c r="G227" s="76"/>
      <c r="H227" s="76"/>
      <c r="I227" s="76"/>
      <c r="J227" s="76"/>
      <c r="K227" s="76"/>
      <c r="L227" s="76"/>
      <c r="M227" s="76"/>
      <c r="N227" s="76"/>
      <c r="O227" s="76"/>
      <c r="P227" s="76"/>
      <c r="Q227" s="76"/>
      <c r="R227" s="76"/>
      <c r="S227" s="76"/>
      <c r="T227" s="76"/>
      <c r="U227" s="76"/>
      <c r="V227" s="76"/>
      <c r="W227" s="76"/>
      <c r="X227" s="76"/>
      <c r="Y227" s="76"/>
      <c r="Z227" s="76"/>
      <c r="AA227" s="76"/>
      <c r="AB227" s="76"/>
      <c r="AC227" s="76"/>
      <c r="AD227" s="76"/>
      <c r="AE227" s="76"/>
      <c r="AF227" s="76"/>
      <c r="AG227" s="76"/>
      <c r="AH227" s="76"/>
      <c r="AI227" s="76"/>
      <c r="AJ227" s="76"/>
      <c r="AK227" s="76"/>
      <c r="AL227" s="76"/>
      <c r="AM227" s="76"/>
      <c r="AN227" s="76"/>
      <c r="AO227" s="76"/>
      <c r="AP227" s="76"/>
      <c r="AQ227" s="76"/>
      <c r="AR227" s="76"/>
      <c r="AS227" s="76"/>
      <c r="AT227" s="76"/>
      <c r="AU227" s="76"/>
      <c r="AV227" s="76"/>
      <c r="AW227" s="76"/>
    </row>
    <row r="228" spans="1:49">
      <c r="A228" s="11"/>
      <c r="B228" s="34"/>
      <c r="C228" s="204" t="s">
        <v>380</v>
      </c>
      <c r="D228" s="204"/>
      <c r="E228" s="204"/>
      <c r="F228" s="35"/>
      <c r="G228" s="204" t="s">
        <v>365</v>
      </c>
      <c r="H228" s="204"/>
      <c r="I228" s="204"/>
      <c r="J228" s="35"/>
      <c r="K228" s="204" t="s">
        <v>281</v>
      </c>
      <c r="L228" s="204"/>
      <c r="M228" s="204"/>
      <c r="N228" s="35"/>
      <c r="O228" s="204" t="s">
        <v>365</v>
      </c>
      <c r="P228" s="204"/>
      <c r="Q228" s="204"/>
      <c r="R228" s="35"/>
      <c r="S228" s="204" t="s">
        <v>444</v>
      </c>
      <c r="T228" s="204"/>
      <c r="U228" s="204"/>
      <c r="V228" s="35"/>
      <c r="W228" s="204" t="s">
        <v>97</v>
      </c>
      <c r="X228" s="204"/>
      <c r="Y228" s="204"/>
      <c r="Z228" s="35"/>
      <c r="AA228" s="204" t="s">
        <v>378</v>
      </c>
      <c r="AB228" s="204"/>
      <c r="AC228" s="204"/>
      <c r="AD228" s="35"/>
      <c r="AE228" s="204" t="s">
        <v>379</v>
      </c>
      <c r="AF228" s="204"/>
      <c r="AG228" s="204"/>
      <c r="AH228" s="35"/>
      <c r="AI228" s="204" t="s">
        <v>380</v>
      </c>
      <c r="AJ228" s="204"/>
      <c r="AK228" s="204"/>
      <c r="AL228" s="35"/>
      <c r="AM228" s="204" t="s">
        <v>286</v>
      </c>
      <c r="AN228" s="204"/>
      <c r="AO228" s="204"/>
      <c r="AP228" s="35"/>
      <c r="AQ228" s="204" t="s">
        <v>447</v>
      </c>
      <c r="AR228" s="204"/>
      <c r="AS228" s="204"/>
      <c r="AT228" s="35"/>
      <c r="AU228" s="204" t="s">
        <v>128</v>
      </c>
      <c r="AV228" s="204"/>
      <c r="AW228" s="204"/>
    </row>
    <row r="229" spans="1:49">
      <c r="A229" s="11"/>
      <c r="B229" s="34"/>
      <c r="C229" s="205" t="s">
        <v>381</v>
      </c>
      <c r="D229" s="205"/>
      <c r="E229" s="205"/>
      <c r="F229" s="34"/>
      <c r="G229" s="205" t="s">
        <v>366</v>
      </c>
      <c r="H229" s="205"/>
      <c r="I229" s="205"/>
      <c r="J229" s="34"/>
      <c r="K229" s="205"/>
      <c r="L229" s="205"/>
      <c r="M229" s="205"/>
      <c r="N229" s="34"/>
      <c r="O229" s="205" t="s">
        <v>443</v>
      </c>
      <c r="P229" s="205"/>
      <c r="Q229" s="205"/>
      <c r="R229" s="34"/>
      <c r="S229" s="205" t="s">
        <v>445</v>
      </c>
      <c r="T229" s="205"/>
      <c r="U229" s="205"/>
      <c r="V229" s="34"/>
      <c r="W229" s="205"/>
      <c r="X229" s="205"/>
      <c r="Y229" s="205"/>
      <c r="Z229" s="34"/>
      <c r="AA229" s="205" t="s">
        <v>366</v>
      </c>
      <c r="AB229" s="205"/>
      <c r="AC229" s="205"/>
      <c r="AD229" s="34"/>
      <c r="AE229" s="205" t="s">
        <v>366</v>
      </c>
      <c r="AF229" s="205"/>
      <c r="AG229" s="205"/>
      <c r="AH229" s="34"/>
      <c r="AI229" s="205" t="s">
        <v>381</v>
      </c>
      <c r="AJ229" s="205"/>
      <c r="AK229" s="205"/>
      <c r="AL229" s="34"/>
      <c r="AM229" s="205"/>
      <c r="AN229" s="205"/>
      <c r="AO229" s="205"/>
      <c r="AP229" s="34"/>
      <c r="AQ229" s="205" t="s">
        <v>448</v>
      </c>
      <c r="AR229" s="205"/>
      <c r="AS229" s="205"/>
      <c r="AT229" s="34"/>
      <c r="AU229" s="205"/>
      <c r="AV229" s="205"/>
      <c r="AW229" s="205"/>
    </row>
    <row r="230" spans="1:49">
      <c r="A230" s="11"/>
      <c r="B230" s="34"/>
      <c r="C230" s="205" t="s">
        <v>364</v>
      </c>
      <c r="D230" s="205"/>
      <c r="E230" s="205"/>
      <c r="F230" s="34"/>
      <c r="G230" s="10"/>
      <c r="H230" s="10"/>
      <c r="I230" s="10"/>
      <c r="J230" s="34"/>
      <c r="K230" s="205"/>
      <c r="L230" s="205"/>
      <c r="M230" s="205"/>
      <c r="N230" s="34"/>
      <c r="O230" s="10"/>
      <c r="P230" s="10"/>
      <c r="Q230" s="10"/>
      <c r="R230" s="34"/>
      <c r="S230" s="10"/>
      <c r="T230" s="10"/>
      <c r="U230" s="10"/>
      <c r="V230" s="34"/>
      <c r="W230" s="205"/>
      <c r="X230" s="205"/>
      <c r="Y230" s="205"/>
      <c r="Z230" s="34"/>
      <c r="AA230" s="10"/>
      <c r="AB230" s="10"/>
      <c r="AC230" s="10"/>
      <c r="AD230" s="34"/>
      <c r="AE230" s="10"/>
      <c r="AF230" s="10"/>
      <c r="AG230" s="10"/>
      <c r="AH230" s="34"/>
      <c r="AI230" s="205" t="s">
        <v>364</v>
      </c>
      <c r="AJ230" s="205"/>
      <c r="AK230" s="205"/>
      <c r="AL230" s="34"/>
      <c r="AM230" s="205"/>
      <c r="AN230" s="205"/>
      <c r="AO230" s="205"/>
      <c r="AP230" s="34"/>
      <c r="AQ230" s="10"/>
      <c r="AR230" s="10"/>
      <c r="AS230" s="10"/>
      <c r="AT230" s="34"/>
      <c r="AU230" s="205"/>
      <c r="AV230" s="205"/>
      <c r="AW230" s="205"/>
    </row>
    <row r="231" spans="1:49">
      <c r="A231" s="11"/>
      <c r="B231" s="34"/>
      <c r="C231" s="205" t="s">
        <v>442</v>
      </c>
      <c r="D231" s="205"/>
      <c r="E231" s="205"/>
      <c r="F231" s="34"/>
      <c r="G231" s="10"/>
      <c r="H231" s="10"/>
      <c r="I231" s="10"/>
      <c r="J231" s="34"/>
      <c r="K231" s="205"/>
      <c r="L231" s="205"/>
      <c r="M231" s="205"/>
      <c r="N231" s="34"/>
      <c r="O231" s="10"/>
      <c r="P231" s="10"/>
      <c r="Q231" s="10"/>
      <c r="R231" s="34"/>
      <c r="S231" s="10"/>
      <c r="T231" s="10"/>
      <c r="U231" s="10"/>
      <c r="V231" s="34"/>
      <c r="W231" s="205"/>
      <c r="X231" s="205"/>
      <c r="Y231" s="205"/>
      <c r="Z231" s="34"/>
      <c r="AA231" s="10"/>
      <c r="AB231" s="10"/>
      <c r="AC231" s="10"/>
      <c r="AD231" s="34"/>
      <c r="AE231" s="10"/>
      <c r="AF231" s="10"/>
      <c r="AG231" s="10"/>
      <c r="AH231" s="34"/>
      <c r="AI231" s="205" t="s">
        <v>446</v>
      </c>
      <c r="AJ231" s="205"/>
      <c r="AK231" s="205"/>
      <c r="AL231" s="34"/>
      <c r="AM231" s="205"/>
      <c r="AN231" s="205"/>
      <c r="AO231" s="205"/>
      <c r="AP231" s="34"/>
      <c r="AQ231" s="10"/>
      <c r="AR231" s="10"/>
      <c r="AS231" s="10"/>
      <c r="AT231" s="34"/>
      <c r="AU231" s="205"/>
      <c r="AV231" s="205"/>
      <c r="AW231" s="205"/>
    </row>
    <row r="232" spans="1:49" ht="15.75" thickBot="1">
      <c r="A232" s="11"/>
      <c r="B232" s="34"/>
      <c r="C232" s="79"/>
      <c r="D232" s="79"/>
      <c r="E232" s="79"/>
      <c r="F232" s="34"/>
      <c r="G232" s="79"/>
      <c r="H232" s="79"/>
      <c r="I232" s="79"/>
      <c r="J232" s="34"/>
      <c r="K232" s="207"/>
      <c r="L232" s="207"/>
      <c r="M232" s="207"/>
      <c r="N232" s="34"/>
      <c r="O232" s="79"/>
      <c r="P232" s="79"/>
      <c r="Q232" s="79"/>
      <c r="R232" s="34"/>
      <c r="S232" s="79"/>
      <c r="T232" s="79"/>
      <c r="U232" s="79"/>
      <c r="V232" s="34"/>
      <c r="W232" s="207"/>
      <c r="X232" s="207"/>
      <c r="Y232" s="207"/>
      <c r="Z232" s="34"/>
      <c r="AA232" s="79"/>
      <c r="AB232" s="79"/>
      <c r="AC232" s="79"/>
      <c r="AD232" s="34"/>
      <c r="AE232" s="79"/>
      <c r="AF232" s="79"/>
      <c r="AG232" s="79"/>
      <c r="AH232" s="34"/>
      <c r="AI232" s="207" t="s">
        <v>390</v>
      </c>
      <c r="AJ232" s="207"/>
      <c r="AK232" s="207"/>
      <c r="AL232" s="34"/>
      <c r="AM232" s="207"/>
      <c r="AN232" s="207"/>
      <c r="AO232" s="207"/>
      <c r="AP232" s="34"/>
      <c r="AQ232" s="79"/>
      <c r="AR232" s="79"/>
      <c r="AS232" s="79"/>
      <c r="AT232" s="34"/>
      <c r="AU232" s="207"/>
      <c r="AV232" s="207"/>
      <c r="AW232" s="207"/>
    </row>
    <row r="233" spans="1:49">
      <c r="A233" s="11"/>
      <c r="B233" s="182" t="s">
        <v>420</v>
      </c>
      <c r="C233" s="226" t="s">
        <v>247</v>
      </c>
      <c r="D233" s="227">
        <v>10335</v>
      </c>
      <c r="E233" s="35"/>
      <c r="F233" s="34"/>
      <c r="G233" s="226" t="s">
        <v>247</v>
      </c>
      <c r="H233" s="227">
        <v>100257</v>
      </c>
      <c r="I233" s="35"/>
      <c r="J233" s="34"/>
      <c r="K233" s="226" t="s">
        <v>247</v>
      </c>
      <c r="L233" s="227">
        <v>1009</v>
      </c>
      <c r="M233" s="35"/>
      <c r="N233" s="34"/>
      <c r="O233" s="226" t="s">
        <v>247</v>
      </c>
      <c r="P233" s="227">
        <v>22362</v>
      </c>
      <c r="Q233" s="35"/>
      <c r="R233" s="34"/>
      <c r="S233" s="226" t="s">
        <v>247</v>
      </c>
      <c r="T233" s="227">
        <v>4749</v>
      </c>
      <c r="U233" s="35"/>
      <c r="V233" s="34"/>
      <c r="W233" s="226" t="s">
        <v>247</v>
      </c>
      <c r="X233" s="228">
        <v>190</v>
      </c>
      <c r="Y233" s="35"/>
      <c r="Z233" s="34"/>
      <c r="AA233" s="226" t="s">
        <v>247</v>
      </c>
      <c r="AB233" s="227">
        <v>10511</v>
      </c>
      <c r="AC233" s="35"/>
      <c r="AD233" s="34"/>
      <c r="AE233" s="226" t="s">
        <v>247</v>
      </c>
      <c r="AF233" s="227">
        <v>16239</v>
      </c>
      <c r="AG233" s="35"/>
      <c r="AH233" s="34"/>
      <c r="AI233" s="226" t="s">
        <v>247</v>
      </c>
      <c r="AJ233" s="228">
        <v>681</v>
      </c>
      <c r="AK233" s="35"/>
      <c r="AL233" s="34"/>
      <c r="AM233" s="226" t="s">
        <v>247</v>
      </c>
      <c r="AN233" s="227">
        <v>13541</v>
      </c>
      <c r="AO233" s="35"/>
      <c r="AP233" s="34"/>
      <c r="AQ233" s="226" t="s">
        <v>247</v>
      </c>
      <c r="AR233" s="228" t="s">
        <v>248</v>
      </c>
      <c r="AS233" s="35"/>
      <c r="AT233" s="34"/>
      <c r="AU233" s="226" t="s">
        <v>247</v>
      </c>
      <c r="AV233" s="227">
        <v>179874</v>
      </c>
      <c r="AW233" s="35"/>
    </row>
    <row r="234" spans="1:49">
      <c r="A234" s="11"/>
      <c r="B234" s="182"/>
      <c r="C234" s="182"/>
      <c r="D234" s="212"/>
      <c r="E234" s="34"/>
      <c r="F234" s="34"/>
      <c r="G234" s="182"/>
      <c r="H234" s="212"/>
      <c r="I234" s="34"/>
      <c r="J234" s="34"/>
      <c r="K234" s="182"/>
      <c r="L234" s="212"/>
      <c r="M234" s="34"/>
      <c r="N234" s="34"/>
      <c r="O234" s="182"/>
      <c r="P234" s="212"/>
      <c r="Q234" s="34"/>
      <c r="R234" s="34"/>
      <c r="S234" s="182"/>
      <c r="T234" s="212"/>
      <c r="U234" s="34"/>
      <c r="V234" s="34"/>
      <c r="W234" s="182"/>
      <c r="X234" s="213"/>
      <c r="Y234" s="34"/>
      <c r="Z234" s="34"/>
      <c r="AA234" s="182"/>
      <c r="AB234" s="212"/>
      <c r="AC234" s="34"/>
      <c r="AD234" s="34"/>
      <c r="AE234" s="182"/>
      <c r="AF234" s="212"/>
      <c r="AG234" s="34"/>
      <c r="AH234" s="34"/>
      <c r="AI234" s="182"/>
      <c r="AJ234" s="213"/>
      <c r="AK234" s="34"/>
      <c r="AL234" s="34"/>
      <c r="AM234" s="182"/>
      <c r="AN234" s="212"/>
      <c r="AO234" s="34"/>
      <c r="AP234" s="34"/>
      <c r="AQ234" s="182"/>
      <c r="AR234" s="213"/>
      <c r="AS234" s="34"/>
      <c r="AT234" s="34"/>
      <c r="AU234" s="182"/>
      <c r="AV234" s="212"/>
      <c r="AW234" s="34"/>
    </row>
    <row r="235" spans="1:49">
      <c r="A235" s="11"/>
      <c r="B235" s="214" t="s">
        <v>452</v>
      </c>
      <c r="C235" s="209">
        <v>2219</v>
      </c>
      <c r="D235" s="209"/>
      <c r="E235" s="39"/>
      <c r="F235" s="39"/>
      <c r="G235" s="210" t="s">
        <v>482</v>
      </c>
      <c r="H235" s="210"/>
      <c r="I235" s="208" t="s">
        <v>251</v>
      </c>
      <c r="J235" s="39"/>
      <c r="K235" s="210" t="s">
        <v>483</v>
      </c>
      <c r="L235" s="210"/>
      <c r="M235" s="208" t="s">
        <v>251</v>
      </c>
      <c r="N235" s="39"/>
      <c r="O235" s="209">
        <v>9369</v>
      </c>
      <c r="P235" s="209"/>
      <c r="Q235" s="39"/>
      <c r="R235" s="39"/>
      <c r="S235" s="210" t="s">
        <v>484</v>
      </c>
      <c r="T235" s="210"/>
      <c r="U235" s="208" t="s">
        <v>251</v>
      </c>
      <c r="V235" s="39"/>
      <c r="W235" s="210">
        <v>562</v>
      </c>
      <c r="X235" s="210"/>
      <c r="Y235" s="39"/>
      <c r="Z235" s="39"/>
      <c r="AA235" s="210" t="s">
        <v>485</v>
      </c>
      <c r="AB235" s="210"/>
      <c r="AC235" s="208" t="s">
        <v>251</v>
      </c>
      <c r="AD235" s="39"/>
      <c r="AE235" s="209">
        <v>4681</v>
      </c>
      <c r="AF235" s="209"/>
      <c r="AG235" s="39"/>
      <c r="AH235" s="39"/>
      <c r="AI235" s="210">
        <v>274</v>
      </c>
      <c r="AJ235" s="210"/>
      <c r="AK235" s="39"/>
      <c r="AL235" s="39"/>
      <c r="AM235" s="209">
        <v>5770</v>
      </c>
      <c r="AN235" s="209"/>
      <c r="AO235" s="39"/>
      <c r="AP235" s="39"/>
      <c r="AQ235" s="210" t="s">
        <v>248</v>
      </c>
      <c r="AR235" s="210"/>
      <c r="AS235" s="39"/>
      <c r="AT235" s="39"/>
      <c r="AU235" s="209">
        <v>4334</v>
      </c>
      <c r="AV235" s="209"/>
      <c r="AW235" s="39"/>
    </row>
    <row r="236" spans="1:49">
      <c r="A236" s="11"/>
      <c r="B236" s="214"/>
      <c r="C236" s="209"/>
      <c r="D236" s="209"/>
      <c r="E236" s="39"/>
      <c r="F236" s="39"/>
      <c r="G236" s="210"/>
      <c r="H236" s="210"/>
      <c r="I236" s="208"/>
      <c r="J236" s="39"/>
      <c r="K236" s="210"/>
      <c r="L236" s="210"/>
      <c r="M236" s="208"/>
      <c r="N236" s="39"/>
      <c r="O236" s="209"/>
      <c r="P236" s="209"/>
      <c r="Q236" s="39"/>
      <c r="R236" s="39"/>
      <c r="S236" s="210"/>
      <c r="T236" s="210"/>
      <c r="U236" s="208"/>
      <c r="V236" s="39"/>
      <c r="W236" s="210"/>
      <c r="X236" s="210"/>
      <c r="Y236" s="39"/>
      <c r="Z236" s="39"/>
      <c r="AA236" s="210"/>
      <c r="AB236" s="210"/>
      <c r="AC236" s="208"/>
      <c r="AD236" s="39"/>
      <c r="AE236" s="209"/>
      <c r="AF236" s="209"/>
      <c r="AG236" s="39"/>
      <c r="AH236" s="39"/>
      <c r="AI236" s="210"/>
      <c r="AJ236" s="210"/>
      <c r="AK236" s="39"/>
      <c r="AL236" s="39"/>
      <c r="AM236" s="209"/>
      <c r="AN236" s="209"/>
      <c r="AO236" s="39"/>
      <c r="AP236" s="39"/>
      <c r="AQ236" s="210"/>
      <c r="AR236" s="210"/>
      <c r="AS236" s="39"/>
      <c r="AT236" s="39"/>
      <c r="AU236" s="209"/>
      <c r="AV236" s="209"/>
      <c r="AW236" s="39"/>
    </row>
    <row r="237" spans="1:49">
      <c r="A237" s="11"/>
      <c r="B237" s="211" t="s">
        <v>455</v>
      </c>
      <c r="C237" s="213" t="s">
        <v>248</v>
      </c>
      <c r="D237" s="213"/>
      <c r="E237" s="34"/>
      <c r="F237" s="34"/>
      <c r="G237" s="213" t="s">
        <v>486</v>
      </c>
      <c r="H237" s="213"/>
      <c r="I237" s="182" t="s">
        <v>251</v>
      </c>
      <c r="J237" s="34"/>
      <c r="K237" s="213" t="s">
        <v>248</v>
      </c>
      <c r="L237" s="213"/>
      <c r="M237" s="34"/>
      <c r="N237" s="34"/>
      <c r="O237" s="213" t="s">
        <v>487</v>
      </c>
      <c r="P237" s="213"/>
      <c r="Q237" s="182" t="s">
        <v>251</v>
      </c>
      <c r="R237" s="34"/>
      <c r="S237" s="213" t="s">
        <v>488</v>
      </c>
      <c r="T237" s="213"/>
      <c r="U237" s="182" t="s">
        <v>251</v>
      </c>
      <c r="V237" s="34"/>
      <c r="W237" s="213" t="s">
        <v>489</v>
      </c>
      <c r="X237" s="213"/>
      <c r="Y237" s="182" t="s">
        <v>251</v>
      </c>
      <c r="Z237" s="34"/>
      <c r="AA237" s="213" t="s">
        <v>490</v>
      </c>
      <c r="AB237" s="213"/>
      <c r="AC237" s="182" t="s">
        <v>251</v>
      </c>
      <c r="AD237" s="34"/>
      <c r="AE237" s="213" t="s">
        <v>491</v>
      </c>
      <c r="AF237" s="213"/>
      <c r="AG237" s="182" t="s">
        <v>251</v>
      </c>
      <c r="AH237" s="34"/>
      <c r="AI237" s="213" t="s">
        <v>492</v>
      </c>
      <c r="AJ237" s="213"/>
      <c r="AK237" s="182" t="s">
        <v>251</v>
      </c>
      <c r="AL237" s="34"/>
      <c r="AM237" s="213" t="s">
        <v>493</v>
      </c>
      <c r="AN237" s="213"/>
      <c r="AO237" s="182" t="s">
        <v>251</v>
      </c>
      <c r="AP237" s="34"/>
      <c r="AQ237" s="213" t="s">
        <v>248</v>
      </c>
      <c r="AR237" s="213"/>
      <c r="AS237" s="34"/>
      <c r="AT237" s="34"/>
      <c r="AU237" s="213" t="s">
        <v>494</v>
      </c>
      <c r="AV237" s="213"/>
      <c r="AW237" s="182" t="s">
        <v>251</v>
      </c>
    </row>
    <row r="238" spans="1:49">
      <c r="A238" s="11"/>
      <c r="B238" s="211"/>
      <c r="C238" s="213"/>
      <c r="D238" s="213"/>
      <c r="E238" s="34"/>
      <c r="F238" s="34"/>
      <c r="G238" s="213"/>
      <c r="H238" s="213"/>
      <c r="I238" s="182"/>
      <c r="J238" s="34"/>
      <c r="K238" s="213"/>
      <c r="L238" s="213"/>
      <c r="M238" s="34"/>
      <c r="N238" s="34"/>
      <c r="O238" s="213"/>
      <c r="P238" s="213"/>
      <c r="Q238" s="182"/>
      <c r="R238" s="34"/>
      <c r="S238" s="213"/>
      <c r="T238" s="213"/>
      <c r="U238" s="182"/>
      <c r="V238" s="34"/>
      <c r="W238" s="213"/>
      <c r="X238" s="213"/>
      <c r="Y238" s="182"/>
      <c r="Z238" s="34"/>
      <c r="AA238" s="213"/>
      <c r="AB238" s="213"/>
      <c r="AC238" s="182"/>
      <c r="AD238" s="34"/>
      <c r="AE238" s="213"/>
      <c r="AF238" s="213"/>
      <c r="AG238" s="182"/>
      <c r="AH238" s="34"/>
      <c r="AI238" s="213"/>
      <c r="AJ238" s="213"/>
      <c r="AK238" s="182"/>
      <c r="AL238" s="34"/>
      <c r="AM238" s="213"/>
      <c r="AN238" s="213"/>
      <c r="AO238" s="182"/>
      <c r="AP238" s="34"/>
      <c r="AQ238" s="213"/>
      <c r="AR238" s="213"/>
      <c r="AS238" s="34"/>
      <c r="AT238" s="34"/>
      <c r="AU238" s="213"/>
      <c r="AV238" s="213"/>
      <c r="AW238" s="182"/>
    </row>
    <row r="239" spans="1:49">
      <c r="A239" s="11"/>
      <c r="B239" s="214" t="s">
        <v>464</v>
      </c>
      <c r="C239" s="210">
        <v>46</v>
      </c>
      <c r="D239" s="210"/>
      <c r="E239" s="39"/>
      <c r="F239" s="39"/>
      <c r="G239" s="209">
        <v>1728</v>
      </c>
      <c r="H239" s="209"/>
      <c r="I239" s="39"/>
      <c r="J239" s="39"/>
      <c r="K239" s="210">
        <v>33</v>
      </c>
      <c r="L239" s="210"/>
      <c r="M239" s="39"/>
      <c r="N239" s="39"/>
      <c r="O239" s="210">
        <v>792</v>
      </c>
      <c r="P239" s="210"/>
      <c r="Q239" s="39"/>
      <c r="R239" s="39"/>
      <c r="S239" s="210">
        <v>71</v>
      </c>
      <c r="T239" s="210"/>
      <c r="U239" s="39"/>
      <c r="V239" s="39"/>
      <c r="W239" s="210" t="s">
        <v>248</v>
      </c>
      <c r="X239" s="210"/>
      <c r="Y239" s="39"/>
      <c r="Z239" s="39"/>
      <c r="AA239" s="210">
        <v>184</v>
      </c>
      <c r="AB239" s="210"/>
      <c r="AC239" s="39"/>
      <c r="AD239" s="39"/>
      <c r="AE239" s="210">
        <v>450</v>
      </c>
      <c r="AF239" s="210"/>
      <c r="AG239" s="39"/>
      <c r="AH239" s="39"/>
      <c r="AI239" s="210">
        <v>78</v>
      </c>
      <c r="AJ239" s="210"/>
      <c r="AK239" s="39"/>
      <c r="AL239" s="39"/>
      <c r="AM239" s="209">
        <v>2093</v>
      </c>
      <c r="AN239" s="209"/>
      <c r="AO239" s="39"/>
      <c r="AP239" s="39"/>
      <c r="AQ239" s="210" t="s">
        <v>248</v>
      </c>
      <c r="AR239" s="210"/>
      <c r="AS239" s="39"/>
      <c r="AT239" s="39"/>
      <c r="AU239" s="209">
        <v>5475</v>
      </c>
      <c r="AV239" s="209"/>
      <c r="AW239" s="39"/>
    </row>
    <row r="240" spans="1:49" ht="15.75" thickBot="1">
      <c r="A240" s="11"/>
      <c r="B240" s="214"/>
      <c r="C240" s="229"/>
      <c r="D240" s="229"/>
      <c r="E240" s="48"/>
      <c r="F240" s="39"/>
      <c r="G240" s="230"/>
      <c r="H240" s="230"/>
      <c r="I240" s="48"/>
      <c r="J240" s="39"/>
      <c r="K240" s="229"/>
      <c r="L240" s="229"/>
      <c r="M240" s="48"/>
      <c r="N240" s="39"/>
      <c r="O240" s="229"/>
      <c r="P240" s="229"/>
      <c r="Q240" s="48"/>
      <c r="R240" s="39"/>
      <c r="S240" s="229"/>
      <c r="T240" s="229"/>
      <c r="U240" s="48"/>
      <c r="V240" s="39"/>
      <c r="W240" s="229"/>
      <c r="X240" s="229"/>
      <c r="Y240" s="48"/>
      <c r="Z240" s="39"/>
      <c r="AA240" s="229"/>
      <c r="AB240" s="229"/>
      <c r="AC240" s="48"/>
      <c r="AD240" s="39"/>
      <c r="AE240" s="229"/>
      <c r="AF240" s="229"/>
      <c r="AG240" s="48"/>
      <c r="AH240" s="39"/>
      <c r="AI240" s="229"/>
      <c r="AJ240" s="229"/>
      <c r="AK240" s="48"/>
      <c r="AL240" s="39"/>
      <c r="AM240" s="230"/>
      <c r="AN240" s="230"/>
      <c r="AO240" s="48"/>
      <c r="AP240" s="39"/>
      <c r="AQ240" s="229"/>
      <c r="AR240" s="229"/>
      <c r="AS240" s="48"/>
      <c r="AT240" s="39"/>
      <c r="AU240" s="230"/>
      <c r="AV240" s="230"/>
      <c r="AW240" s="48"/>
    </row>
    <row r="241" spans="1:49">
      <c r="A241" s="11"/>
      <c r="B241" s="231" t="s">
        <v>426</v>
      </c>
      <c r="C241" s="226" t="s">
        <v>247</v>
      </c>
      <c r="D241" s="227">
        <v>12600</v>
      </c>
      <c r="E241" s="35"/>
      <c r="F241" s="34"/>
      <c r="G241" s="226" t="s">
        <v>247</v>
      </c>
      <c r="H241" s="227">
        <v>84246</v>
      </c>
      <c r="I241" s="35"/>
      <c r="J241" s="34"/>
      <c r="K241" s="226" t="s">
        <v>247</v>
      </c>
      <c r="L241" s="228">
        <v>875</v>
      </c>
      <c r="M241" s="35"/>
      <c r="N241" s="34"/>
      <c r="O241" s="226" t="s">
        <v>247</v>
      </c>
      <c r="P241" s="227">
        <v>30083</v>
      </c>
      <c r="Q241" s="35"/>
      <c r="R241" s="34"/>
      <c r="S241" s="226" t="s">
        <v>247</v>
      </c>
      <c r="T241" s="227">
        <v>4300</v>
      </c>
      <c r="U241" s="35"/>
      <c r="V241" s="34"/>
      <c r="W241" s="226" t="s">
        <v>247</v>
      </c>
      <c r="X241" s="228">
        <v>739</v>
      </c>
      <c r="Y241" s="35"/>
      <c r="Z241" s="34"/>
      <c r="AA241" s="226" t="s">
        <v>247</v>
      </c>
      <c r="AB241" s="227">
        <v>9113</v>
      </c>
      <c r="AC241" s="35"/>
      <c r="AD241" s="34"/>
      <c r="AE241" s="226" t="s">
        <v>247</v>
      </c>
      <c r="AF241" s="227">
        <v>18121</v>
      </c>
      <c r="AG241" s="35"/>
      <c r="AH241" s="34"/>
      <c r="AI241" s="226" t="s">
        <v>247</v>
      </c>
      <c r="AJ241" s="228">
        <v>895</v>
      </c>
      <c r="AK241" s="35"/>
      <c r="AL241" s="34"/>
      <c r="AM241" s="226" t="s">
        <v>247</v>
      </c>
      <c r="AN241" s="227">
        <v>14133</v>
      </c>
      <c r="AO241" s="35"/>
      <c r="AP241" s="34"/>
      <c r="AQ241" s="226" t="s">
        <v>247</v>
      </c>
      <c r="AR241" s="228" t="s">
        <v>248</v>
      </c>
      <c r="AS241" s="35"/>
      <c r="AT241" s="34"/>
      <c r="AU241" s="226" t="s">
        <v>247</v>
      </c>
      <c r="AV241" s="227">
        <v>175105</v>
      </c>
      <c r="AW241" s="35"/>
    </row>
    <row r="242" spans="1:49" ht="15.75" thickBot="1">
      <c r="A242" s="11"/>
      <c r="B242" s="231"/>
      <c r="C242" s="232"/>
      <c r="D242" s="233"/>
      <c r="E242" s="56"/>
      <c r="F242" s="34"/>
      <c r="G242" s="232"/>
      <c r="H242" s="233"/>
      <c r="I242" s="56"/>
      <c r="J242" s="34"/>
      <c r="K242" s="232"/>
      <c r="L242" s="234"/>
      <c r="M242" s="56"/>
      <c r="N242" s="34"/>
      <c r="O242" s="232"/>
      <c r="P242" s="233"/>
      <c r="Q242" s="56"/>
      <c r="R242" s="34"/>
      <c r="S242" s="232"/>
      <c r="T242" s="233"/>
      <c r="U242" s="56"/>
      <c r="V242" s="34"/>
      <c r="W242" s="232"/>
      <c r="X242" s="234"/>
      <c r="Y242" s="56"/>
      <c r="Z242" s="34"/>
      <c r="AA242" s="232"/>
      <c r="AB242" s="233"/>
      <c r="AC242" s="56"/>
      <c r="AD242" s="34"/>
      <c r="AE242" s="232"/>
      <c r="AF242" s="233"/>
      <c r="AG242" s="56"/>
      <c r="AH242" s="34"/>
      <c r="AI242" s="232"/>
      <c r="AJ242" s="234"/>
      <c r="AK242" s="56"/>
      <c r="AL242" s="34"/>
      <c r="AM242" s="232"/>
      <c r="AN242" s="233"/>
      <c r="AO242" s="56"/>
      <c r="AP242" s="34"/>
      <c r="AQ242" s="232"/>
      <c r="AR242" s="234"/>
      <c r="AS242" s="56"/>
      <c r="AT242" s="34"/>
      <c r="AU242" s="232"/>
      <c r="AV242" s="233"/>
      <c r="AW242" s="56"/>
    </row>
    <row r="243" spans="1:49" ht="15.75" thickTop="1">
      <c r="A243" s="11"/>
      <c r="B243" s="19"/>
      <c r="C243" s="90"/>
      <c r="D243" s="90"/>
      <c r="E243" s="90"/>
      <c r="F243" s="19"/>
      <c r="G243" s="90"/>
      <c r="H243" s="90"/>
      <c r="I243" s="90"/>
      <c r="J243" s="19"/>
      <c r="K243" s="90"/>
      <c r="L243" s="90"/>
      <c r="M243" s="90"/>
      <c r="N243" s="19"/>
      <c r="O243" s="90"/>
      <c r="P243" s="90"/>
      <c r="Q243" s="90"/>
      <c r="R243" s="19"/>
      <c r="S243" s="90"/>
      <c r="T243" s="90"/>
      <c r="U243" s="90"/>
      <c r="V243" s="19"/>
      <c r="W243" s="90"/>
      <c r="X243" s="90"/>
      <c r="Y243" s="90"/>
      <c r="Z243" s="19"/>
      <c r="AA243" s="90"/>
      <c r="AB243" s="90"/>
      <c r="AC243" s="90"/>
      <c r="AD243" s="19"/>
      <c r="AE243" s="90"/>
      <c r="AF243" s="90"/>
      <c r="AG243" s="90"/>
      <c r="AH243" s="19"/>
      <c r="AI243" s="90"/>
      <c r="AJ243" s="90"/>
      <c r="AK243" s="90"/>
      <c r="AL243" s="19"/>
      <c r="AM243" s="90"/>
      <c r="AN243" s="90"/>
      <c r="AO243" s="90"/>
      <c r="AP243" s="19"/>
      <c r="AQ243" s="90"/>
      <c r="AR243" s="90"/>
      <c r="AS243" s="90"/>
      <c r="AT243" s="19"/>
      <c r="AU243" s="90"/>
      <c r="AV243" s="90"/>
      <c r="AW243" s="90"/>
    </row>
    <row r="244" spans="1:49" ht="15.75" thickBot="1">
      <c r="A244" s="11"/>
      <c r="B244" s="19"/>
      <c r="C244" s="76" t="s">
        <v>495</v>
      </c>
      <c r="D244" s="76"/>
      <c r="E244" s="76"/>
      <c r="F244" s="76"/>
      <c r="G244" s="76"/>
      <c r="H244" s="76"/>
      <c r="I244" s="76"/>
      <c r="J244" s="76"/>
      <c r="K244" s="76"/>
      <c r="L244" s="76"/>
      <c r="M244" s="76"/>
      <c r="N244" s="76"/>
      <c r="O244" s="76"/>
      <c r="P244" s="76"/>
      <c r="Q244" s="76"/>
      <c r="R244" s="76"/>
      <c r="S244" s="76"/>
      <c r="T244" s="76"/>
      <c r="U244" s="76"/>
      <c r="V244" s="76"/>
      <c r="W244" s="76"/>
      <c r="X244" s="76"/>
      <c r="Y244" s="76"/>
      <c r="Z244" s="76"/>
      <c r="AA244" s="76"/>
      <c r="AB244" s="76"/>
      <c r="AC244" s="76"/>
      <c r="AD244" s="76"/>
      <c r="AE244" s="76"/>
      <c r="AF244" s="76"/>
      <c r="AG244" s="76"/>
      <c r="AH244" s="76"/>
      <c r="AI244" s="76"/>
      <c r="AJ244" s="76"/>
      <c r="AK244" s="76"/>
      <c r="AL244" s="76"/>
      <c r="AM244" s="76"/>
      <c r="AN244" s="76"/>
      <c r="AO244" s="76"/>
      <c r="AP244" s="76"/>
      <c r="AQ244" s="76"/>
      <c r="AR244" s="76"/>
      <c r="AS244" s="76"/>
      <c r="AT244" s="76"/>
      <c r="AU244" s="76"/>
      <c r="AV244" s="76"/>
      <c r="AW244" s="76"/>
    </row>
    <row r="245" spans="1:49">
      <c r="A245" s="11"/>
      <c r="B245" s="39"/>
      <c r="C245" s="235" t="s">
        <v>380</v>
      </c>
      <c r="D245" s="235"/>
      <c r="E245" s="235"/>
      <c r="F245" s="40"/>
      <c r="G245" s="235" t="s">
        <v>365</v>
      </c>
      <c r="H245" s="235"/>
      <c r="I245" s="235"/>
      <c r="J245" s="40"/>
      <c r="K245" s="235" t="s">
        <v>281</v>
      </c>
      <c r="L245" s="235"/>
      <c r="M245" s="235"/>
      <c r="N245" s="40"/>
      <c r="O245" s="235" t="s">
        <v>365</v>
      </c>
      <c r="P245" s="235"/>
      <c r="Q245" s="235"/>
      <c r="R245" s="40"/>
      <c r="S245" s="235" t="s">
        <v>444</v>
      </c>
      <c r="T245" s="235"/>
      <c r="U245" s="235"/>
      <c r="V245" s="40"/>
      <c r="W245" s="235" t="s">
        <v>97</v>
      </c>
      <c r="X245" s="235"/>
      <c r="Y245" s="235"/>
      <c r="Z245" s="40"/>
      <c r="AA245" s="235" t="s">
        <v>378</v>
      </c>
      <c r="AB245" s="235"/>
      <c r="AC245" s="235"/>
      <c r="AD245" s="40"/>
      <c r="AE245" s="235" t="s">
        <v>379</v>
      </c>
      <c r="AF245" s="235"/>
      <c r="AG245" s="235"/>
      <c r="AH245" s="40"/>
      <c r="AI245" s="235" t="s">
        <v>380</v>
      </c>
      <c r="AJ245" s="235"/>
      <c r="AK245" s="235"/>
      <c r="AL245" s="40"/>
      <c r="AM245" s="235" t="s">
        <v>286</v>
      </c>
      <c r="AN245" s="235"/>
      <c r="AO245" s="235"/>
      <c r="AP245" s="40"/>
      <c r="AQ245" s="235" t="s">
        <v>447</v>
      </c>
      <c r="AR245" s="235"/>
      <c r="AS245" s="235"/>
      <c r="AT245" s="40"/>
      <c r="AU245" s="235" t="s">
        <v>128</v>
      </c>
      <c r="AV245" s="235"/>
      <c r="AW245" s="235"/>
    </row>
    <row r="246" spans="1:49">
      <c r="A246" s="11"/>
      <c r="B246" s="39"/>
      <c r="C246" s="236" t="s">
        <v>381</v>
      </c>
      <c r="D246" s="236"/>
      <c r="E246" s="236"/>
      <c r="F246" s="87"/>
      <c r="G246" s="236" t="s">
        <v>366</v>
      </c>
      <c r="H246" s="236"/>
      <c r="I246" s="236"/>
      <c r="J246" s="87"/>
      <c r="K246" s="238"/>
      <c r="L246" s="238"/>
      <c r="M246" s="238"/>
      <c r="N246" s="87"/>
      <c r="O246" s="236" t="s">
        <v>443</v>
      </c>
      <c r="P246" s="236"/>
      <c r="Q246" s="236"/>
      <c r="R246" s="87"/>
      <c r="S246" s="236" t="s">
        <v>445</v>
      </c>
      <c r="T246" s="236"/>
      <c r="U246" s="236"/>
      <c r="V246" s="87"/>
      <c r="W246" s="238"/>
      <c r="X246" s="238"/>
      <c r="Y246" s="238"/>
      <c r="Z246" s="87"/>
      <c r="AA246" s="236" t="s">
        <v>366</v>
      </c>
      <c r="AB246" s="236"/>
      <c r="AC246" s="236"/>
      <c r="AD246" s="87"/>
      <c r="AE246" s="236" t="s">
        <v>366</v>
      </c>
      <c r="AF246" s="236"/>
      <c r="AG246" s="236"/>
      <c r="AH246" s="87"/>
      <c r="AI246" s="236" t="s">
        <v>381</v>
      </c>
      <c r="AJ246" s="236"/>
      <c r="AK246" s="236"/>
      <c r="AL246" s="87"/>
      <c r="AM246" s="238"/>
      <c r="AN246" s="238"/>
      <c r="AO246" s="238"/>
      <c r="AP246" s="87"/>
      <c r="AQ246" s="236" t="s">
        <v>448</v>
      </c>
      <c r="AR246" s="236"/>
      <c r="AS246" s="236"/>
      <c r="AT246" s="87"/>
      <c r="AU246" s="238"/>
      <c r="AV246" s="238"/>
      <c r="AW246" s="238"/>
    </row>
    <row r="247" spans="1:49">
      <c r="A247" s="11"/>
      <c r="B247" s="39"/>
      <c r="C247" s="236" t="s">
        <v>364</v>
      </c>
      <c r="D247" s="236"/>
      <c r="E247" s="236"/>
      <c r="F247" s="87"/>
      <c r="G247" s="237"/>
      <c r="H247" s="237"/>
      <c r="I247" s="237"/>
      <c r="J247" s="87"/>
      <c r="K247" s="238"/>
      <c r="L247" s="238"/>
      <c r="M247" s="238"/>
      <c r="N247" s="87"/>
      <c r="O247" s="237"/>
      <c r="P247" s="237"/>
      <c r="Q247" s="237"/>
      <c r="R247" s="87"/>
      <c r="S247" s="237"/>
      <c r="T247" s="237"/>
      <c r="U247" s="237"/>
      <c r="V247" s="87"/>
      <c r="W247" s="238"/>
      <c r="X247" s="238"/>
      <c r="Y247" s="238"/>
      <c r="Z247" s="87"/>
      <c r="AA247" s="237"/>
      <c r="AB247" s="237"/>
      <c r="AC247" s="237"/>
      <c r="AD247" s="87"/>
      <c r="AE247" s="237"/>
      <c r="AF247" s="237"/>
      <c r="AG247" s="237"/>
      <c r="AH247" s="87"/>
      <c r="AI247" s="236" t="s">
        <v>364</v>
      </c>
      <c r="AJ247" s="236"/>
      <c r="AK247" s="236"/>
      <c r="AL247" s="87"/>
      <c r="AM247" s="238"/>
      <c r="AN247" s="238"/>
      <c r="AO247" s="238"/>
      <c r="AP247" s="87"/>
      <c r="AQ247" s="237"/>
      <c r="AR247" s="237"/>
      <c r="AS247" s="237"/>
      <c r="AT247" s="87"/>
      <c r="AU247" s="238"/>
      <c r="AV247" s="238"/>
      <c r="AW247" s="238"/>
    </row>
    <row r="248" spans="1:49">
      <c r="A248" s="11"/>
      <c r="B248" s="39"/>
      <c r="C248" s="236" t="s">
        <v>442</v>
      </c>
      <c r="D248" s="236"/>
      <c r="E248" s="236"/>
      <c r="F248" s="87"/>
      <c r="G248" s="237"/>
      <c r="H248" s="237"/>
      <c r="I248" s="237"/>
      <c r="J248" s="87"/>
      <c r="K248" s="238"/>
      <c r="L248" s="238"/>
      <c r="M248" s="238"/>
      <c r="N248" s="87"/>
      <c r="O248" s="237"/>
      <c r="P248" s="237"/>
      <c r="Q248" s="237"/>
      <c r="R248" s="87"/>
      <c r="S248" s="237"/>
      <c r="T248" s="237"/>
      <c r="U248" s="237"/>
      <c r="V248" s="87"/>
      <c r="W248" s="238"/>
      <c r="X248" s="238"/>
      <c r="Y248" s="238"/>
      <c r="Z248" s="87"/>
      <c r="AA248" s="237"/>
      <c r="AB248" s="237"/>
      <c r="AC248" s="237"/>
      <c r="AD248" s="87"/>
      <c r="AE248" s="237"/>
      <c r="AF248" s="237"/>
      <c r="AG248" s="237"/>
      <c r="AH248" s="87"/>
      <c r="AI248" s="236" t="s">
        <v>446</v>
      </c>
      <c r="AJ248" s="236"/>
      <c r="AK248" s="236"/>
      <c r="AL248" s="87"/>
      <c r="AM248" s="238"/>
      <c r="AN248" s="238"/>
      <c r="AO248" s="238"/>
      <c r="AP248" s="87"/>
      <c r="AQ248" s="237"/>
      <c r="AR248" s="237"/>
      <c r="AS248" s="237"/>
      <c r="AT248" s="87"/>
      <c r="AU248" s="238"/>
      <c r="AV248" s="238"/>
      <c r="AW248" s="238"/>
    </row>
    <row r="249" spans="1:49" ht="15.75" thickBot="1">
      <c r="A249" s="11"/>
      <c r="B249" s="39"/>
      <c r="C249" s="89"/>
      <c r="D249" s="89"/>
      <c r="E249" s="89"/>
      <c r="F249" s="87"/>
      <c r="G249" s="89"/>
      <c r="H249" s="89"/>
      <c r="I249" s="89"/>
      <c r="J249" s="87"/>
      <c r="K249" s="239"/>
      <c r="L249" s="239"/>
      <c r="M249" s="239"/>
      <c r="N249" s="87"/>
      <c r="O249" s="89"/>
      <c r="P249" s="89"/>
      <c r="Q249" s="89"/>
      <c r="R249" s="87"/>
      <c r="S249" s="89"/>
      <c r="T249" s="89"/>
      <c r="U249" s="89"/>
      <c r="V249" s="87"/>
      <c r="W249" s="239"/>
      <c r="X249" s="239"/>
      <c r="Y249" s="239"/>
      <c r="Z249" s="87"/>
      <c r="AA249" s="89"/>
      <c r="AB249" s="89"/>
      <c r="AC249" s="89"/>
      <c r="AD249" s="87"/>
      <c r="AE249" s="89"/>
      <c r="AF249" s="89"/>
      <c r="AG249" s="89"/>
      <c r="AH249" s="87"/>
      <c r="AI249" s="239" t="s">
        <v>390</v>
      </c>
      <c r="AJ249" s="239"/>
      <c r="AK249" s="239"/>
      <c r="AL249" s="87"/>
      <c r="AM249" s="239"/>
      <c r="AN249" s="239"/>
      <c r="AO249" s="239"/>
      <c r="AP249" s="87"/>
      <c r="AQ249" s="89"/>
      <c r="AR249" s="89"/>
      <c r="AS249" s="89"/>
      <c r="AT249" s="87"/>
      <c r="AU249" s="239"/>
      <c r="AV249" s="239"/>
      <c r="AW249" s="239"/>
    </row>
    <row r="250" spans="1:49">
      <c r="A250" s="11"/>
      <c r="B250" s="231" t="s">
        <v>420</v>
      </c>
      <c r="C250" s="226" t="s">
        <v>247</v>
      </c>
      <c r="D250" s="227">
        <v>6031</v>
      </c>
      <c r="E250" s="35"/>
      <c r="F250" s="34"/>
      <c r="G250" s="226" t="s">
        <v>247</v>
      </c>
      <c r="H250" s="227">
        <v>80229</v>
      </c>
      <c r="I250" s="35"/>
      <c r="J250" s="34"/>
      <c r="K250" s="226" t="s">
        <v>247</v>
      </c>
      <c r="L250" s="227">
        <v>2059</v>
      </c>
      <c r="M250" s="35"/>
      <c r="N250" s="34"/>
      <c r="O250" s="226" t="s">
        <v>247</v>
      </c>
      <c r="P250" s="227">
        <v>14050</v>
      </c>
      <c r="Q250" s="35"/>
      <c r="R250" s="34"/>
      <c r="S250" s="226" t="s">
        <v>247</v>
      </c>
      <c r="T250" s="227">
        <v>3521</v>
      </c>
      <c r="U250" s="35"/>
      <c r="V250" s="34"/>
      <c r="W250" s="226" t="s">
        <v>247</v>
      </c>
      <c r="X250" s="227">
        <v>1175</v>
      </c>
      <c r="Y250" s="35"/>
      <c r="Z250" s="34"/>
      <c r="AA250" s="226" t="s">
        <v>247</v>
      </c>
      <c r="AB250" s="227">
        <v>3836</v>
      </c>
      <c r="AC250" s="35"/>
      <c r="AD250" s="34"/>
      <c r="AE250" s="226" t="s">
        <v>247</v>
      </c>
      <c r="AF250" s="227">
        <v>25185</v>
      </c>
      <c r="AG250" s="35"/>
      <c r="AH250" s="34"/>
      <c r="AI250" s="226" t="s">
        <v>247</v>
      </c>
      <c r="AJ250" s="227">
        <v>1721</v>
      </c>
      <c r="AK250" s="35"/>
      <c r="AL250" s="34"/>
      <c r="AM250" s="226" t="s">
        <v>247</v>
      </c>
      <c r="AN250" s="227">
        <v>25389</v>
      </c>
      <c r="AO250" s="35"/>
      <c r="AP250" s="34"/>
      <c r="AQ250" s="226" t="s">
        <v>247</v>
      </c>
      <c r="AR250" s="227">
        <v>15850</v>
      </c>
      <c r="AS250" s="35"/>
      <c r="AT250" s="34"/>
      <c r="AU250" s="226" t="s">
        <v>247</v>
      </c>
      <c r="AV250" s="227">
        <v>179046</v>
      </c>
      <c r="AW250" s="35"/>
    </row>
    <row r="251" spans="1:49">
      <c r="A251" s="11"/>
      <c r="B251" s="231"/>
      <c r="C251" s="182"/>
      <c r="D251" s="212"/>
      <c r="E251" s="34"/>
      <c r="F251" s="34"/>
      <c r="G251" s="182"/>
      <c r="H251" s="212"/>
      <c r="I251" s="34"/>
      <c r="J251" s="34"/>
      <c r="K251" s="182"/>
      <c r="L251" s="212"/>
      <c r="M251" s="34"/>
      <c r="N251" s="34"/>
      <c r="O251" s="182"/>
      <c r="P251" s="212"/>
      <c r="Q251" s="34"/>
      <c r="R251" s="34"/>
      <c r="S251" s="182"/>
      <c r="T251" s="212"/>
      <c r="U251" s="34"/>
      <c r="V251" s="34"/>
      <c r="W251" s="182"/>
      <c r="X251" s="212"/>
      <c r="Y251" s="34"/>
      <c r="Z251" s="34"/>
      <c r="AA251" s="182"/>
      <c r="AB251" s="212"/>
      <c r="AC251" s="34"/>
      <c r="AD251" s="34"/>
      <c r="AE251" s="182"/>
      <c r="AF251" s="212"/>
      <c r="AG251" s="34"/>
      <c r="AH251" s="34"/>
      <c r="AI251" s="182"/>
      <c r="AJ251" s="212"/>
      <c r="AK251" s="34"/>
      <c r="AL251" s="34"/>
      <c r="AM251" s="182"/>
      <c r="AN251" s="212"/>
      <c r="AO251" s="34"/>
      <c r="AP251" s="34"/>
      <c r="AQ251" s="182"/>
      <c r="AR251" s="212"/>
      <c r="AS251" s="34"/>
      <c r="AT251" s="34"/>
      <c r="AU251" s="182"/>
      <c r="AV251" s="212"/>
      <c r="AW251" s="34"/>
    </row>
    <row r="252" spans="1:49">
      <c r="A252" s="11"/>
      <c r="B252" s="214" t="s">
        <v>452</v>
      </c>
      <c r="C252" s="209">
        <v>3259</v>
      </c>
      <c r="D252" s="209"/>
      <c r="E252" s="39"/>
      <c r="F252" s="39"/>
      <c r="G252" s="210" t="s">
        <v>496</v>
      </c>
      <c r="H252" s="210"/>
      <c r="I252" s="208" t="s">
        <v>251</v>
      </c>
      <c r="J252" s="39"/>
      <c r="K252" s="210" t="s">
        <v>497</v>
      </c>
      <c r="L252" s="210"/>
      <c r="M252" s="208" t="s">
        <v>251</v>
      </c>
      <c r="N252" s="39"/>
      <c r="O252" s="209">
        <v>3951</v>
      </c>
      <c r="P252" s="209"/>
      <c r="Q252" s="39"/>
      <c r="R252" s="39"/>
      <c r="S252" s="209">
        <v>1358</v>
      </c>
      <c r="T252" s="209"/>
      <c r="U252" s="39"/>
      <c r="V252" s="39"/>
      <c r="W252" s="210">
        <v>307</v>
      </c>
      <c r="X252" s="210"/>
      <c r="Y252" s="39"/>
      <c r="Z252" s="39"/>
      <c r="AA252" s="209">
        <v>2126</v>
      </c>
      <c r="AB252" s="209"/>
      <c r="AC252" s="39"/>
      <c r="AD252" s="39"/>
      <c r="AE252" s="209">
        <v>4546</v>
      </c>
      <c r="AF252" s="209"/>
      <c r="AG252" s="39"/>
      <c r="AH252" s="39"/>
      <c r="AI252" s="210" t="s">
        <v>498</v>
      </c>
      <c r="AJ252" s="210"/>
      <c r="AK252" s="208" t="s">
        <v>251</v>
      </c>
      <c r="AL252" s="39"/>
      <c r="AM252" s="209">
        <v>4183</v>
      </c>
      <c r="AN252" s="209"/>
      <c r="AO252" s="39"/>
      <c r="AP252" s="39"/>
      <c r="AQ252" s="210" t="s">
        <v>499</v>
      </c>
      <c r="AR252" s="210"/>
      <c r="AS252" s="208" t="s">
        <v>251</v>
      </c>
      <c r="AT252" s="39"/>
      <c r="AU252" s="209">
        <v>11179</v>
      </c>
      <c r="AV252" s="209"/>
      <c r="AW252" s="39"/>
    </row>
    <row r="253" spans="1:49">
      <c r="A253" s="11"/>
      <c r="B253" s="214"/>
      <c r="C253" s="209"/>
      <c r="D253" s="209"/>
      <c r="E253" s="39"/>
      <c r="F253" s="39"/>
      <c r="G253" s="210"/>
      <c r="H253" s="210"/>
      <c r="I253" s="208"/>
      <c r="J253" s="39"/>
      <c r="K253" s="210"/>
      <c r="L253" s="210"/>
      <c r="M253" s="208"/>
      <c r="N253" s="39"/>
      <c r="O253" s="209"/>
      <c r="P253" s="209"/>
      <c r="Q253" s="39"/>
      <c r="R253" s="39"/>
      <c r="S253" s="209"/>
      <c r="T253" s="209"/>
      <c r="U253" s="39"/>
      <c r="V253" s="39"/>
      <c r="W253" s="210"/>
      <c r="X253" s="210"/>
      <c r="Y253" s="39"/>
      <c r="Z253" s="39"/>
      <c r="AA253" s="209"/>
      <c r="AB253" s="209"/>
      <c r="AC253" s="39"/>
      <c r="AD253" s="39"/>
      <c r="AE253" s="209"/>
      <c r="AF253" s="209"/>
      <c r="AG253" s="39"/>
      <c r="AH253" s="39"/>
      <c r="AI253" s="210"/>
      <c r="AJ253" s="210"/>
      <c r="AK253" s="208"/>
      <c r="AL253" s="39"/>
      <c r="AM253" s="209"/>
      <c r="AN253" s="209"/>
      <c r="AO253" s="39"/>
      <c r="AP253" s="39"/>
      <c r="AQ253" s="210"/>
      <c r="AR253" s="210"/>
      <c r="AS253" s="208"/>
      <c r="AT253" s="39"/>
      <c r="AU253" s="209"/>
      <c r="AV253" s="209"/>
      <c r="AW253" s="39"/>
    </row>
    <row r="254" spans="1:49">
      <c r="A254" s="11"/>
      <c r="B254" s="211" t="s">
        <v>455</v>
      </c>
      <c r="C254" s="213" t="s">
        <v>500</v>
      </c>
      <c r="D254" s="213"/>
      <c r="E254" s="182" t="s">
        <v>251</v>
      </c>
      <c r="F254" s="34"/>
      <c r="G254" s="213" t="s">
        <v>501</v>
      </c>
      <c r="H254" s="213"/>
      <c r="I254" s="182" t="s">
        <v>251</v>
      </c>
      <c r="J254" s="34"/>
      <c r="K254" s="213" t="s">
        <v>502</v>
      </c>
      <c r="L254" s="213"/>
      <c r="M254" s="182" t="s">
        <v>251</v>
      </c>
      <c r="N254" s="34"/>
      <c r="O254" s="213" t="s">
        <v>503</v>
      </c>
      <c r="P254" s="213"/>
      <c r="Q254" s="182" t="s">
        <v>251</v>
      </c>
      <c r="R254" s="34"/>
      <c r="S254" s="213" t="s">
        <v>504</v>
      </c>
      <c r="T254" s="213"/>
      <c r="U254" s="182" t="s">
        <v>251</v>
      </c>
      <c r="V254" s="34"/>
      <c r="W254" s="213" t="s">
        <v>505</v>
      </c>
      <c r="X254" s="213"/>
      <c r="Y254" s="182" t="s">
        <v>251</v>
      </c>
      <c r="Z254" s="34"/>
      <c r="AA254" s="213" t="s">
        <v>506</v>
      </c>
      <c r="AB254" s="213"/>
      <c r="AC254" s="182" t="s">
        <v>251</v>
      </c>
      <c r="AD254" s="34"/>
      <c r="AE254" s="213" t="s">
        <v>507</v>
      </c>
      <c r="AF254" s="213"/>
      <c r="AG254" s="182" t="s">
        <v>251</v>
      </c>
      <c r="AH254" s="34"/>
      <c r="AI254" s="213" t="s">
        <v>508</v>
      </c>
      <c r="AJ254" s="213"/>
      <c r="AK254" s="182" t="s">
        <v>251</v>
      </c>
      <c r="AL254" s="34"/>
      <c r="AM254" s="213" t="s">
        <v>509</v>
      </c>
      <c r="AN254" s="213"/>
      <c r="AO254" s="182" t="s">
        <v>251</v>
      </c>
      <c r="AP254" s="34"/>
      <c r="AQ254" s="213" t="s">
        <v>248</v>
      </c>
      <c r="AR254" s="213"/>
      <c r="AS254" s="34"/>
      <c r="AT254" s="34"/>
      <c r="AU254" s="213" t="s">
        <v>510</v>
      </c>
      <c r="AV254" s="213"/>
      <c r="AW254" s="182" t="s">
        <v>251</v>
      </c>
    </row>
    <row r="255" spans="1:49">
      <c r="A255" s="11"/>
      <c r="B255" s="211"/>
      <c r="C255" s="213"/>
      <c r="D255" s="213"/>
      <c r="E255" s="182"/>
      <c r="F255" s="34"/>
      <c r="G255" s="213"/>
      <c r="H255" s="213"/>
      <c r="I255" s="182"/>
      <c r="J255" s="34"/>
      <c r="K255" s="213"/>
      <c r="L255" s="213"/>
      <c r="M255" s="182"/>
      <c r="N255" s="34"/>
      <c r="O255" s="213"/>
      <c r="P255" s="213"/>
      <c r="Q255" s="182"/>
      <c r="R255" s="34"/>
      <c r="S255" s="213"/>
      <c r="T255" s="213"/>
      <c r="U255" s="182"/>
      <c r="V255" s="34"/>
      <c r="W255" s="213"/>
      <c r="X255" s="213"/>
      <c r="Y255" s="182"/>
      <c r="Z255" s="34"/>
      <c r="AA255" s="213"/>
      <c r="AB255" s="213"/>
      <c r="AC255" s="182"/>
      <c r="AD255" s="34"/>
      <c r="AE255" s="213"/>
      <c r="AF255" s="213"/>
      <c r="AG255" s="182"/>
      <c r="AH255" s="34"/>
      <c r="AI255" s="213"/>
      <c r="AJ255" s="213"/>
      <c r="AK255" s="182"/>
      <c r="AL255" s="34"/>
      <c r="AM255" s="213"/>
      <c r="AN255" s="213"/>
      <c r="AO255" s="182"/>
      <c r="AP255" s="34"/>
      <c r="AQ255" s="213"/>
      <c r="AR255" s="213"/>
      <c r="AS255" s="34"/>
      <c r="AT255" s="34"/>
      <c r="AU255" s="213"/>
      <c r="AV255" s="213"/>
      <c r="AW255" s="182"/>
    </row>
    <row r="256" spans="1:49">
      <c r="A256" s="11"/>
      <c r="B256" s="214" t="s">
        <v>464</v>
      </c>
      <c r="C256" s="210">
        <v>722</v>
      </c>
      <c r="D256" s="210"/>
      <c r="E256" s="39"/>
      <c r="F256" s="39"/>
      <c r="G256" s="210">
        <v>740</v>
      </c>
      <c r="H256" s="210"/>
      <c r="I256" s="39"/>
      <c r="J256" s="39"/>
      <c r="K256" s="210">
        <v>75</v>
      </c>
      <c r="L256" s="210"/>
      <c r="M256" s="39"/>
      <c r="N256" s="39"/>
      <c r="O256" s="209">
        <v>1003</v>
      </c>
      <c r="P256" s="209"/>
      <c r="Q256" s="39"/>
      <c r="R256" s="39"/>
      <c r="S256" s="210">
        <v>90</v>
      </c>
      <c r="T256" s="210"/>
      <c r="U256" s="39"/>
      <c r="V256" s="39"/>
      <c r="W256" s="210">
        <v>1</v>
      </c>
      <c r="X256" s="210"/>
      <c r="Y256" s="39"/>
      <c r="Z256" s="39"/>
      <c r="AA256" s="210">
        <v>353</v>
      </c>
      <c r="AB256" s="210"/>
      <c r="AC256" s="39"/>
      <c r="AD256" s="39"/>
      <c r="AE256" s="210">
        <v>462</v>
      </c>
      <c r="AF256" s="210"/>
      <c r="AG256" s="39"/>
      <c r="AH256" s="39"/>
      <c r="AI256" s="210">
        <v>180</v>
      </c>
      <c r="AJ256" s="210"/>
      <c r="AK256" s="39"/>
      <c r="AL256" s="39"/>
      <c r="AM256" s="209">
        <v>1850</v>
      </c>
      <c r="AN256" s="209"/>
      <c r="AO256" s="39"/>
      <c r="AP256" s="39"/>
      <c r="AQ256" s="210" t="s">
        <v>248</v>
      </c>
      <c r="AR256" s="210"/>
      <c r="AS256" s="39"/>
      <c r="AT256" s="39"/>
      <c r="AU256" s="209">
        <v>5476</v>
      </c>
      <c r="AV256" s="209"/>
      <c r="AW256" s="39"/>
    </row>
    <row r="257" spans="1:49">
      <c r="A257" s="11"/>
      <c r="B257" s="214"/>
      <c r="C257" s="210"/>
      <c r="D257" s="210"/>
      <c r="E257" s="39"/>
      <c r="F257" s="39"/>
      <c r="G257" s="210"/>
      <c r="H257" s="210"/>
      <c r="I257" s="39"/>
      <c r="J257" s="39"/>
      <c r="K257" s="210"/>
      <c r="L257" s="210"/>
      <c r="M257" s="39"/>
      <c r="N257" s="39"/>
      <c r="O257" s="209"/>
      <c r="P257" s="209"/>
      <c r="Q257" s="39"/>
      <c r="R257" s="39"/>
      <c r="S257" s="210"/>
      <c r="T257" s="210"/>
      <c r="U257" s="39"/>
      <c r="V257" s="39"/>
      <c r="W257" s="210"/>
      <c r="X257" s="210"/>
      <c r="Y257" s="39"/>
      <c r="Z257" s="39"/>
      <c r="AA257" s="210"/>
      <c r="AB257" s="210"/>
      <c r="AC257" s="39"/>
      <c r="AD257" s="39"/>
      <c r="AE257" s="210"/>
      <c r="AF257" s="210"/>
      <c r="AG257" s="39"/>
      <c r="AH257" s="39"/>
      <c r="AI257" s="210"/>
      <c r="AJ257" s="210"/>
      <c r="AK257" s="39"/>
      <c r="AL257" s="39"/>
      <c r="AM257" s="209"/>
      <c r="AN257" s="209"/>
      <c r="AO257" s="39"/>
      <c r="AP257" s="39"/>
      <c r="AQ257" s="210"/>
      <c r="AR257" s="210"/>
      <c r="AS257" s="39"/>
      <c r="AT257" s="39"/>
      <c r="AU257" s="209"/>
      <c r="AV257" s="209"/>
      <c r="AW257" s="39"/>
    </row>
    <row r="258" spans="1:49">
      <c r="A258" s="11"/>
      <c r="B258" s="240" t="s">
        <v>511</v>
      </c>
      <c r="C258" s="212">
        <v>5141</v>
      </c>
      <c r="D258" s="212"/>
      <c r="E258" s="34"/>
      <c r="F258" s="34"/>
      <c r="G258" s="212">
        <v>27421</v>
      </c>
      <c r="H258" s="212"/>
      <c r="I258" s="34"/>
      <c r="J258" s="34"/>
      <c r="K258" s="213" t="s">
        <v>512</v>
      </c>
      <c r="L258" s="213"/>
      <c r="M258" s="182" t="s">
        <v>251</v>
      </c>
      <c r="N258" s="34"/>
      <c r="O258" s="212">
        <v>7551</v>
      </c>
      <c r="P258" s="212"/>
      <c r="Q258" s="34"/>
      <c r="R258" s="34"/>
      <c r="S258" s="213" t="s">
        <v>513</v>
      </c>
      <c r="T258" s="213"/>
      <c r="U258" s="182" t="s">
        <v>251</v>
      </c>
      <c r="V258" s="34"/>
      <c r="W258" s="213" t="s">
        <v>514</v>
      </c>
      <c r="X258" s="213"/>
      <c r="Y258" s="182" t="s">
        <v>251</v>
      </c>
      <c r="Z258" s="34"/>
      <c r="AA258" s="212">
        <v>5717</v>
      </c>
      <c r="AB258" s="212"/>
      <c r="AC258" s="34"/>
      <c r="AD258" s="34"/>
      <c r="AE258" s="213" t="s">
        <v>515</v>
      </c>
      <c r="AF258" s="213"/>
      <c r="AG258" s="182" t="s">
        <v>251</v>
      </c>
      <c r="AH258" s="34"/>
      <c r="AI258" s="213" t="s">
        <v>516</v>
      </c>
      <c r="AJ258" s="213"/>
      <c r="AK258" s="182" t="s">
        <v>251</v>
      </c>
      <c r="AL258" s="34"/>
      <c r="AM258" s="213" t="s">
        <v>517</v>
      </c>
      <c r="AN258" s="213"/>
      <c r="AO258" s="182" t="s">
        <v>251</v>
      </c>
      <c r="AP258" s="34"/>
      <c r="AQ258" s="213" t="s">
        <v>518</v>
      </c>
      <c r="AR258" s="213"/>
      <c r="AS258" s="182" t="s">
        <v>251</v>
      </c>
      <c r="AT258" s="34"/>
      <c r="AU258" s="212">
        <v>7368</v>
      </c>
      <c r="AV258" s="212"/>
      <c r="AW258" s="34"/>
    </row>
    <row r="259" spans="1:49" ht="15.75" thickBot="1">
      <c r="A259" s="11"/>
      <c r="B259" s="240"/>
      <c r="C259" s="216"/>
      <c r="D259" s="216"/>
      <c r="E259" s="63"/>
      <c r="F259" s="34"/>
      <c r="G259" s="216"/>
      <c r="H259" s="216"/>
      <c r="I259" s="63"/>
      <c r="J259" s="34"/>
      <c r="K259" s="215"/>
      <c r="L259" s="215"/>
      <c r="M259" s="241"/>
      <c r="N259" s="34"/>
      <c r="O259" s="216"/>
      <c r="P259" s="216"/>
      <c r="Q259" s="63"/>
      <c r="R259" s="34"/>
      <c r="S259" s="215"/>
      <c r="T259" s="215"/>
      <c r="U259" s="241"/>
      <c r="V259" s="34"/>
      <c r="W259" s="215"/>
      <c r="X259" s="215"/>
      <c r="Y259" s="241"/>
      <c r="Z259" s="34"/>
      <c r="AA259" s="216"/>
      <c r="AB259" s="216"/>
      <c r="AC259" s="63"/>
      <c r="AD259" s="34"/>
      <c r="AE259" s="215"/>
      <c r="AF259" s="215"/>
      <c r="AG259" s="241"/>
      <c r="AH259" s="34"/>
      <c r="AI259" s="215"/>
      <c r="AJ259" s="215"/>
      <c r="AK259" s="241"/>
      <c r="AL259" s="34"/>
      <c r="AM259" s="215"/>
      <c r="AN259" s="215"/>
      <c r="AO259" s="241"/>
      <c r="AP259" s="34"/>
      <c r="AQ259" s="215"/>
      <c r="AR259" s="215"/>
      <c r="AS259" s="241"/>
      <c r="AT259" s="34"/>
      <c r="AU259" s="216"/>
      <c r="AV259" s="216"/>
      <c r="AW259" s="63"/>
    </row>
    <row r="260" spans="1:49">
      <c r="A260" s="11"/>
      <c r="B260" s="242" t="s">
        <v>426</v>
      </c>
      <c r="C260" s="217" t="s">
        <v>247</v>
      </c>
      <c r="D260" s="219">
        <v>10583</v>
      </c>
      <c r="E260" s="40"/>
      <c r="F260" s="39"/>
      <c r="G260" s="217" t="s">
        <v>247</v>
      </c>
      <c r="H260" s="219">
        <v>99033</v>
      </c>
      <c r="I260" s="40"/>
      <c r="J260" s="39"/>
      <c r="K260" s="217" t="s">
        <v>247</v>
      </c>
      <c r="L260" s="219">
        <v>1035</v>
      </c>
      <c r="M260" s="40"/>
      <c r="N260" s="39"/>
      <c r="O260" s="217" t="s">
        <v>247</v>
      </c>
      <c r="P260" s="219">
        <v>22638</v>
      </c>
      <c r="Q260" s="40"/>
      <c r="R260" s="39"/>
      <c r="S260" s="217" t="s">
        <v>247</v>
      </c>
      <c r="T260" s="219">
        <v>4593</v>
      </c>
      <c r="U260" s="40"/>
      <c r="V260" s="39"/>
      <c r="W260" s="217" t="s">
        <v>247</v>
      </c>
      <c r="X260" s="221">
        <v>189</v>
      </c>
      <c r="Y260" s="40"/>
      <c r="Z260" s="39"/>
      <c r="AA260" s="217" t="s">
        <v>247</v>
      </c>
      <c r="AB260" s="219">
        <v>10045</v>
      </c>
      <c r="AC260" s="40"/>
      <c r="AD260" s="39"/>
      <c r="AE260" s="217" t="s">
        <v>247</v>
      </c>
      <c r="AF260" s="219">
        <v>15815</v>
      </c>
      <c r="AG260" s="40"/>
      <c r="AH260" s="39"/>
      <c r="AI260" s="217" t="s">
        <v>247</v>
      </c>
      <c r="AJ260" s="221">
        <v>548</v>
      </c>
      <c r="AK260" s="40"/>
      <c r="AL260" s="39"/>
      <c r="AM260" s="217" t="s">
        <v>247</v>
      </c>
      <c r="AN260" s="219">
        <v>13803</v>
      </c>
      <c r="AO260" s="40"/>
      <c r="AP260" s="39"/>
      <c r="AQ260" s="217" t="s">
        <v>247</v>
      </c>
      <c r="AR260" s="221" t="s">
        <v>248</v>
      </c>
      <c r="AS260" s="40"/>
      <c r="AT260" s="39"/>
      <c r="AU260" s="217" t="s">
        <v>247</v>
      </c>
      <c r="AV260" s="219">
        <v>178282</v>
      </c>
      <c r="AW260" s="40"/>
    </row>
    <row r="261" spans="1:49" ht="15.75" thickBot="1">
      <c r="A261" s="11"/>
      <c r="B261" s="242"/>
      <c r="C261" s="218"/>
      <c r="D261" s="220"/>
      <c r="E261" s="72"/>
      <c r="F261" s="39"/>
      <c r="G261" s="218"/>
      <c r="H261" s="220"/>
      <c r="I261" s="72"/>
      <c r="J261" s="39"/>
      <c r="K261" s="218"/>
      <c r="L261" s="220"/>
      <c r="M261" s="72"/>
      <c r="N261" s="39"/>
      <c r="O261" s="218"/>
      <c r="P261" s="220"/>
      <c r="Q261" s="72"/>
      <c r="R261" s="39"/>
      <c r="S261" s="218"/>
      <c r="T261" s="220"/>
      <c r="U261" s="72"/>
      <c r="V261" s="39"/>
      <c r="W261" s="218"/>
      <c r="X261" s="222"/>
      <c r="Y261" s="72"/>
      <c r="Z261" s="39"/>
      <c r="AA261" s="218"/>
      <c r="AB261" s="220"/>
      <c r="AC261" s="72"/>
      <c r="AD261" s="39"/>
      <c r="AE261" s="218"/>
      <c r="AF261" s="220"/>
      <c r="AG261" s="72"/>
      <c r="AH261" s="39"/>
      <c r="AI261" s="218"/>
      <c r="AJ261" s="222"/>
      <c r="AK261" s="72"/>
      <c r="AL261" s="39"/>
      <c r="AM261" s="218"/>
      <c r="AN261" s="220"/>
      <c r="AO261" s="72"/>
      <c r="AP261" s="39"/>
      <c r="AQ261" s="218"/>
      <c r="AR261" s="222"/>
      <c r="AS261" s="72"/>
      <c r="AT261" s="39"/>
      <c r="AU261" s="218"/>
      <c r="AV261" s="220"/>
      <c r="AW261" s="72"/>
    </row>
    <row r="262" spans="1:49" ht="15.75" thickTop="1">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c r="AP262" s="10"/>
      <c r="AQ262" s="10"/>
      <c r="AR262" s="10"/>
      <c r="AS262" s="10"/>
      <c r="AT262" s="10"/>
      <c r="AU262" s="10"/>
      <c r="AV262" s="10"/>
      <c r="AW262" s="10"/>
    </row>
    <row r="263" spans="1:49">
      <c r="A263" s="11"/>
      <c r="B263" s="276" t="s">
        <v>519</v>
      </c>
      <c r="C263" s="276"/>
      <c r="D263" s="276"/>
      <c r="E263" s="276"/>
      <c r="F263" s="276"/>
      <c r="G263" s="276"/>
      <c r="H263" s="276"/>
      <c r="I263" s="276"/>
      <c r="J263" s="276"/>
      <c r="K263" s="276"/>
      <c r="L263" s="276"/>
      <c r="M263" s="276"/>
      <c r="N263" s="276"/>
      <c r="O263" s="276"/>
      <c r="P263" s="276"/>
      <c r="Q263" s="276"/>
      <c r="R263" s="276"/>
      <c r="S263" s="276"/>
      <c r="T263" s="276"/>
      <c r="U263" s="276"/>
      <c r="V263" s="276"/>
      <c r="W263" s="276"/>
      <c r="X263" s="276"/>
      <c r="Y263" s="276"/>
      <c r="Z263" s="276"/>
      <c r="AA263" s="276"/>
      <c r="AB263" s="276"/>
      <c r="AC263" s="276"/>
      <c r="AD263" s="276"/>
      <c r="AE263" s="276"/>
      <c r="AF263" s="276"/>
      <c r="AG263" s="276"/>
      <c r="AH263" s="276"/>
      <c r="AI263" s="276"/>
      <c r="AJ263" s="276"/>
      <c r="AK263" s="276"/>
      <c r="AL263" s="276"/>
      <c r="AM263" s="276"/>
      <c r="AN263" s="276"/>
      <c r="AO263" s="276"/>
      <c r="AP263" s="276"/>
      <c r="AQ263" s="276"/>
      <c r="AR263" s="276"/>
      <c r="AS263" s="276"/>
      <c r="AT263" s="276"/>
      <c r="AU263" s="276"/>
      <c r="AV263" s="276"/>
      <c r="AW263" s="276"/>
    </row>
    <row r="264" spans="1:49" ht="15" customHeight="1">
      <c r="A264" s="11" t="s">
        <v>902</v>
      </c>
      <c r="B264" s="10" t="s">
        <v>21</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0"/>
      <c r="AL264" s="10"/>
      <c r="AM264" s="10"/>
      <c r="AN264" s="10"/>
      <c r="AO264" s="10"/>
      <c r="AP264" s="10"/>
      <c r="AQ264" s="10"/>
      <c r="AR264" s="10"/>
      <c r="AS264" s="10"/>
      <c r="AT264" s="10"/>
      <c r="AU264" s="10"/>
      <c r="AV264" s="10"/>
      <c r="AW264" s="10"/>
    </row>
    <row r="265" spans="1:49">
      <c r="A265" s="11"/>
      <c r="B265" s="34" t="s">
        <v>586</v>
      </c>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c r="AE265" s="34"/>
      <c r="AF265" s="34"/>
      <c r="AG265" s="34"/>
      <c r="AH265" s="34"/>
      <c r="AI265" s="34"/>
      <c r="AJ265" s="34"/>
      <c r="AK265" s="34"/>
      <c r="AL265" s="34"/>
      <c r="AM265" s="34"/>
      <c r="AN265" s="34"/>
      <c r="AO265" s="34"/>
      <c r="AP265" s="34"/>
      <c r="AQ265" s="34"/>
      <c r="AR265" s="34"/>
      <c r="AS265" s="34"/>
      <c r="AT265" s="34"/>
      <c r="AU265" s="34"/>
      <c r="AV265" s="34"/>
      <c r="AW265" s="34"/>
    </row>
    <row r="266" spans="1:49">
      <c r="A266" s="11"/>
      <c r="B266" s="200"/>
      <c r="C266" s="200"/>
      <c r="D266" s="200"/>
      <c r="E266" s="200"/>
      <c r="F266" s="200"/>
      <c r="G266" s="200"/>
      <c r="H266" s="200"/>
      <c r="I266" s="200"/>
      <c r="J266" s="200"/>
      <c r="K266" s="200"/>
      <c r="L266" s="200"/>
      <c r="M266" s="200"/>
      <c r="N266" s="200"/>
      <c r="O266" s="200"/>
      <c r="P266" s="200"/>
      <c r="Q266" s="200"/>
      <c r="R266" s="200"/>
      <c r="S266" s="200"/>
      <c r="T266" s="200"/>
      <c r="U266" s="200"/>
      <c r="V266" s="200"/>
      <c r="W266" s="200"/>
      <c r="X266" s="200"/>
      <c r="Y266" s="200"/>
      <c r="Z266" s="200"/>
      <c r="AA266" s="200"/>
      <c r="AB266" s="200"/>
      <c r="AC266" s="200"/>
      <c r="AD266" s="200"/>
      <c r="AE266" s="200"/>
      <c r="AF266" s="200"/>
      <c r="AG266" s="200"/>
      <c r="AH266" s="200"/>
      <c r="AI266" s="200"/>
      <c r="AJ266" s="200"/>
      <c r="AK266" s="200"/>
      <c r="AL266" s="200"/>
      <c r="AM266" s="200"/>
      <c r="AN266" s="200"/>
      <c r="AO266" s="200"/>
      <c r="AP266" s="200"/>
      <c r="AQ266" s="200"/>
      <c r="AR266" s="200"/>
      <c r="AS266" s="200"/>
      <c r="AT266" s="200"/>
      <c r="AU266" s="200"/>
      <c r="AV266" s="200"/>
      <c r="AW266" s="200"/>
    </row>
    <row r="267" spans="1:49">
      <c r="A267" s="11"/>
      <c r="B267" s="21"/>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c r="AJ267" s="21"/>
      <c r="AK267" s="21"/>
    </row>
    <row r="268" spans="1:49">
      <c r="A268" s="11"/>
      <c r="B268" s="20"/>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c r="AG268" s="20"/>
      <c r="AH268" s="20"/>
      <c r="AI268" s="20"/>
      <c r="AJ268" s="20"/>
      <c r="AK268" s="20"/>
    </row>
    <row r="269" spans="1:49" ht="15.75" thickBot="1">
      <c r="A269" s="11"/>
      <c r="B269" s="19"/>
      <c r="C269" s="76" t="s">
        <v>293</v>
      </c>
      <c r="D269" s="76"/>
      <c r="E269" s="76"/>
      <c r="F269" s="76"/>
      <c r="G269" s="76"/>
      <c r="H269" s="76"/>
      <c r="I269" s="76"/>
      <c r="J269" s="76"/>
      <c r="K269" s="76"/>
      <c r="L269" s="76"/>
      <c r="M269" s="76"/>
      <c r="N269" s="76"/>
      <c r="O269" s="76"/>
      <c r="P269" s="76"/>
      <c r="Q269" s="76"/>
      <c r="R269" s="76"/>
      <c r="S269" s="76"/>
      <c r="T269" s="76"/>
      <c r="U269" s="76"/>
      <c r="V269" s="76"/>
      <c r="W269" s="76"/>
      <c r="X269" s="76"/>
      <c r="Y269" s="76"/>
      <c r="Z269" s="76"/>
      <c r="AA269" s="76"/>
      <c r="AB269" s="76"/>
      <c r="AC269" s="76"/>
      <c r="AD269" s="76"/>
      <c r="AE269" s="76"/>
      <c r="AF269" s="76"/>
      <c r="AG269" s="76"/>
      <c r="AH269" s="76"/>
      <c r="AI269" s="76"/>
      <c r="AJ269" s="76"/>
      <c r="AK269" s="76"/>
    </row>
    <row r="270" spans="1:49">
      <c r="A270" s="11"/>
      <c r="B270" s="182" t="s">
        <v>241</v>
      </c>
      <c r="C270" s="162" t="s">
        <v>380</v>
      </c>
      <c r="D270" s="162"/>
      <c r="E270" s="162"/>
      <c r="F270" s="35"/>
      <c r="G270" s="162" t="s">
        <v>365</v>
      </c>
      <c r="H270" s="162"/>
      <c r="I270" s="162"/>
      <c r="J270" s="35"/>
      <c r="K270" s="162" t="s">
        <v>97</v>
      </c>
      <c r="L270" s="162"/>
      <c r="M270" s="162"/>
      <c r="N270" s="35"/>
      <c r="O270" s="162" t="s">
        <v>365</v>
      </c>
      <c r="P270" s="162"/>
      <c r="Q270" s="162"/>
      <c r="R270" s="35"/>
      <c r="S270" s="162" t="s">
        <v>378</v>
      </c>
      <c r="T270" s="162"/>
      <c r="U270" s="162"/>
      <c r="V270" s="35"/>
      <c r="W270" s="162" t="s">
        <v>379</v>
      </c>
      <c r="X270" s="162"/>
      <c r="Y270" s="162"/>
      <c r="Z270" s="35"/>
      <c r="AA270" s="162" t="s">
        <v>380</v>
      </c>
      <c r="AB270" s="162"/>
      <c r="AC270" s="162"/>
      <c r="AD270" s="35"/>
      <c r="AE270" s="162" t="s">
        <v>286</v>
      </c>
      <c r="AF270" s="162"/>
      <c r="AG270" s="162"/>
      <c r="AH270" s="35"/>
      <c r="AI270" s="162" t="s">
        <v>128</v>
      </c>
      <c r="AJ270" s="162"/>
      <c r="AK270" s="162"/>
    </row>
    <row r="271" spans="1:49">
      <c r="A271" s="11"/>
      <c r="B271" s="182"/>
      <c r="C271" s="161" t="s">
        <v>381</v>
      </c>
      <c r="D271" s="161"/>
      <c r="E271" s="161"/>
      <c r="F271" s="108"/>
      <c r="G271" s="161" t="s">
        <v>366</v>
      </c>
      <c r="H271" s="161"/>
      <c r="I271" s="161"/>
      <c r="J271" s="108"/>
      <c r="K271" s="161" t="s">
        <v>390</v>
      </c>
      <c r="L271" s="161"/>
      <c r="M271" s="161"/>
      <c r="N271" s="108"/>
      <c r="O271" s="161" t="s">
        <v>392</v>
      </c>
      <c r="P271" s="161"/>
      <c r="Q271" s="161"/>
      <c r="R271" s="108"/>
      <c r="S271" s="161" t="s">
        <v>366</v>
      </c>
      <c r="T271" s="161"/>
      <c r="U271" s="161"/>
      <c r="V271" s="108"/>
      <c r="W271" s="161" t="s">
        <v>366</v>
      </c>
      <c r="X271" s="161"/>
      <c r="Y271" s="161"/>
      <c r="Z271" s="108"/>
      <c r="AA271" s="161" t="s">
        <v>381</v>
      </c>
      <c r="AB271" s="161"/>
      <c r="AC271" s="161"/>
      <c r="AD271" s="108"/>
      <c r="AE271" s="161" t="s">
        <v>396</v>
      </c>
      <c r="AF271" s="161"/>
      <c r="AG271" s="161"/>
      <c r="AH271" s="108"/>
      <c r="AI271" s="248"/>
      <c r="AJ271" s="248"/>
      <c r="AK271" s="248"/>
    </row>
    <row r="272" spans="1:49">
      <c r="A272" s="11"/>
      <c r="B272" s="182"/>
      <c r="C272" s="161" t="s">
        <v>389</v>
      </c>
      <c r="D272" s="161"/>
      <c r="E272" s="161"/>
      <c r="F272" s="108"/>
      <c r="G272" s="10"/>
      <c r="H272" s="10"/>
      <c r="I272" s="10"/>
      <c r="J272" s="108"/>
      <c r="K272" s="161" t="s">
        <v>391</v>
      </c>
      <c r="L272" s="161"/>
      <c r="M272" s="161"/>
      <c r="N272" s="108"/>
      <c r="O272" s="161" t="s">
        <v>369</v>
      </c>
      <c r="P272" s="161"/>
      <c r="Q272" s="161"/>
      <c r="R272" s="108"/>
      <c r="S272" s="10"/>
      <c r="T272" s="10"/>
      <c r="U272" s="10"/>
      <c r="V272" s="108"/>
      <c r="W272" s="10"/>
      <c r="X272" s="10"/>
      <c r="Y272" s="10"/>
      <c r="Z272" s="108"/>
      <c r="AA272" s="161" t="s">
        <v>389</v>
      </c>
      <c r="AB272" s="161"/>
      <c r="AC272" s="161"/>
      <c r="AD272" s="108"/>
      <c r="AE272" s="10"/>
      <c r="AF272" s="10"/>
      <c r="AG272" s="10"/>
      <c r="AH272" s="108"/>
      <c r="AI272" s="248"/>
      <c r="AJ272" s="248"/>
      <c r="AK272" s="248"/>
    </row>
    <row r="273" spans="1:37" ht="15.75" thickBot="1">
      <c r="A273" s="11"/>
      <c r="B273" s="182"/>
      <c r="C273" s="163" t="s">
        <v>390</v>
      </c>
      <c r="D273" s="163"/>
      <c r="E273" s="163"/>
      <c r="F273" s="108"/>
      <c r="G273" s="79"/>
      <c r="H273" s="79"/>
      <c r="I273" s="79"/>
      <c r="J273" s="108"/>
      <c r="K273" s="79"/>
      <c r="L273" s="79"/>
      <c r="M273" s="79"/>
      <c r="N273" s="108"/>
      <c r="O273" s="79"/>
      <c r="P273" s="79"/>
      <c r="Q273" s="79"/>
      <c r="R273" s="108"/>
      <c r="S273" s="79"/>
      <c r="T273" s="79"/>
      <c r="U273" s="79"/>
      <c r="V273" s="108"/>
      <c r="W273" s="79"/>
      <c r="X273" s="79"/>
      <c r="Y273" s="79"/>
      <c r="Z273" s="108"/>
      <c r="AA273" s="163" t="s">
        <v>395</v>
      </c>
      <c r="AB273" s="163"/>
      <c r="AC273" s="163"/>
      <c r="AD273" s="108"/>
      <c r="AE273" s="79"/>
      <c r="AF273" s="79"/>
      <c r="AG273" s="79"/>
      <c r="AH273" s="108"/>
      <c r="AI273" s="163"/>
      <c r="AJ273" s="163"/>
      <c r="AK273" s="163"/>
    </row>
    <row r="274" spans="1:37">
      <c r="A274" s="11"/>
      <c r="B274" s="249" t="s">
        <v>587</v>
      </c>
      <c r="C274" s="166" t="s">
        <v>247</v>
      </c>
      <c r="D274" s="170">
        <v>355</v>
      </c>
      <c r="E274" s="40"/>
      <c r="F274" s="39"/>
      <c r="G274" s="166" t="s">
        <v>247</v>
      </c>
      <c r="H274" s="168">
        <v>12584</v>
      </c>
      <c r="I274" s="40"/>
      <c r="J274" s="39"/>
      <c r="K274" s="166" t="s">
        <v>247</v>
      </c>
      <c r="L274" s="170">
        <v>78</v>
      </c>
      <c r="M274" s="40"/>
      <c r="N274" s="39"/>
      <c r="O274" s="166" t="s">
        <v>247</v>
      </c>
      <c r="P274" s="168">
        <v>1396</v>
      </c>
      <c r="Q274" s="40"/>
      <c r="R274" s="39"/>
      <c r="S274" s="166" t="s">
        <v>247</v>
      </c>
      <c r="T274" s="168">
        <v>7092</v>
      </c>
      <c r="U274" s="40"/>
      <c r="V274" s="39"/>
      <c r="W274" s="166" t="s">
        <v>247</v>
      </c>
      <c r="X274" s="168">
        <v>3979</v>
      </c>
      <c r="Y274" s="40"/>
      <c r="Z274" s="39"/>
      <c r="AA274" s="166" t="s">
        <v>247</v>
      </c>
      <c r="AB274" s="170">
        <v>156</v>
      </c>
      <c r="AC274" s="40"/>
      <c r="AD274" s="39"/>
      <c r="AE274" s="166" t="s">
        <v>247</v>
      </c>
      <c r="AF274" s="170">
        <v>160</v>
      </c>
      <c r="AG274" s="40"/>
      <c r="AH274" s="39"/>
      <c r="AI274" s="166" t="s">
        <v>247</v>
      </c>
      <c r="AJ274" s="168">
        <v>25800</v>
      </c>
      <c r="AK274" s="40"/>
    </row>
    <row r="275" spans="1:37">
      <c r="A275" s="11"/>
      <c r="B275" s="249"/>
      <c r="C275" s="165"/>
      <c r="D275" s="169"/>
      <c r="E275" s="39"/>
      <c r="F275" s="39"/>
      <c r="G275" s="165"/>
      <c r="H275" s="167"/>
      <c r="I275" s="39"/>
      <c r="J275" s="39"/>
      <c r="K275" s="165"/>
      <c r="L275" s="169"/>
      <c r="M275" s="39"/>
      <c r="N275" s="39"/>
      <c r="O275" s="165"/>
      <c r="P275" s="167"/>
      <c r="Q275" s="39"/>
      <c r="R275" s="39"/>
      <c r="S275" s="165"/>
      <c r="T275" s="167"/>
      <c r="U275" s="39"/>
      <c r="V275" s="39"/>
      <c r="W275" s="165"/>
      <c r="X275" s="167"/>
      <c r="Y275" s="39"/>
      <c r="Z275" s="39"/>
      <c r="AA275" s="165"/>
      <c r="AB275" s="169"/>
      <c r="AC275" s="39"/>
      <c r="AD275" s="39"/>
      <c r="AE275" s="165"/>
      <c r="AF275" s="169"/>
      <c r="AG275" s="39"/>
      <c r="AH275" s="39"/>
      <c r="AI275" s="165"/>
      <c r="AJ275" s="167"/>
      <c r="AK275" s="39"/>
    </row>
    <row r="276" spans="1:37">
      <c r="A276" s="11"/>
      <c r="B276" s="19"/>
      <c r="C276" s="34"/>
      <c r="D276" s="34"/>
      <c r="E276" s="34"/>
      <c r="F276" s="19"/>
      <c r="G276" s="34"/>
      <c r="H276" s="34"/>
      <c r="I276" s="34"/>
      <c r="J276" s="19"/>
      <c r="K276" s="34"/>
      <c r="L276" s="34"/>
      <c r="M276" s="34"/>
      <c r="N276" s="19"/>
      <c r="O276" s="34"/>
      <c r="P276" s="34"/>
      <c r="Q276" s="34"/>
      <c r="R276" s="19"/>
      <c r="S276" s="34"/>
      <c r="T276" s="34"/>
      <c r="U276" s="34"/>
      <c r="V276" s="19"/>
      <c r="W276" s="34"/>
      <c r="X276" s="34"/>
      <c r="Y276" s="34"/>
      <c r="Z276" s="19"/>
      <c r="AA276" s="34"/>
      <c r="AB276" s="34"/>
      <c r="AC276" s="34"/>
      <c r="AD276" s="19"/>
      <c r="AE276" s="34"/>
      <c r="AF276" s="34"/>
      <c r="AG276" s="34"/>
      <c r="AH276" s="19"/>
      <c r="AI276" s="34"/>
      <c r="AJ276" s="34"/>
      <c r="AK276" s="34"/>
    </row>
    <row r="277" spans="1:37">
      <c r="A277" s="11"/>
      <c r="B277" s="249" t="s">
        <v>588</v>
      </c>
      <c r="C277" s="167">
        <v>59808</v>
      </c>
      <c r="D277" s="167"/>
      <c r="E277" s="39"/>
      <c r="F277" s="39"/>
      <c r="G277" s="167">
        <v>579435</v>
      </c>
      <c r="H277" s="167"/>
      <c r="I277" s="39"/>
      <c r="J277" s="39"/>
      <c r="K277" s="167">
        <v>36043</v>
      </c>
      <c r="L277" s="167"/>
      <c r="M277" s="39"/>
      <c r="N277" s="39"/>
      <c r="O277" s="167">
        <v>25797</v>
      </c>
      <c r="P277" s="167"/>
      <c r="Q277" s="39"/>
      <c r="R277" s="39"/>
      <c r="S277" s="167">
        <v>240681</v>
      </c>
      <c r="T277" s="167"/>
      <c r="U277" s="39"/>
      <c r="V277" s="39"/>
      <c r="W277" s="167">
        <v>50048</v>
      </c>
      <c r="X277" s="167"/>
      <c r="Y277" s="39"/>
      <c r="Z277" s="39"/>
      <c r="AA277" s="167">
        <v>1144</v>
      </c>
      <c r="AB277" s="167"/>
      <c r="AC277" s="39"/>
      <c r="AD277" s="39"/>
      <c r="AE277" s="167">
        <v>3324</v>
      </c>
      <c r="AF277" s="167"/>
      <c r="AG277" s="39"/>
      <c r="AH277" s="39"/>
      <c r="AI277" s="167">
        <v>996280</v>
      </c>
      <c r="AJ277" s="167"/>
      <c r="AK277" s="39"/>
    </row>
    <row r="278" spans="1:37">
      <c r="A278" s="11"/>
      <c r="B278" s="249"/>
      <c r="C278" s="167"/>
      <c r="D278" s="167"/>
      <c r="E278" s="39"/>
      <c r="F278" s="39"/>
      <c r="G278" s="167"/>
      <c r="H278" s="167"/>
      <c r="I278" s="39"/>
      <c r="J278" s="39"/>
      <c r="K278" s="167"/>
      <c r="L278" s="167"/>
      <c r="M278" s="39"/>
      <c r="N278" s="39"/>
      <c r="O278" s="167"/>
      <c r="P278" s="167"/>
      <c r="Q278" s="39"/>
      <c r="R278" s="39"/>
      <c r="S278" s="167"/>
      <c r="T278" s="167"/>
      <c r="U278" s="39"/>
      <c r="V278" s="39"/>
      <c r="W278" s="167"/>
      <c r="X278" s="167"/>
      <c r="Y278" s="39"/>
      <c r="Z278" s="39"/>
      <c r="AA278" s="167"/>
      <c r="AB278" s="167"/>
      <c r="AC278" s="39"/>
      <c r="AD278" s="39"/>
      <c r="AE278" s="167"/>
      <c r="AF278" s="167"/>
      <c r="AG278" s="39"/>
      <c r="AH278" s="39"/>
      <c r="AI278" s="167"/>
      <c r="AJ278" s="167"/>
      <c r="AK278" s="39"/>
    </row>
    <row r="279" spans="1:37">
      <c r="A279" s="11"/>
      <c r="B279" s="19"/>
      <c r="C279" s="34"/>
      <c r="D279" s="34"/>
      <c r="E279" s="34"/>
      <c r="F279" s="19"/>
      <c r="G279" s="34"/>
      <c r="H279" s="34"/>
      <c r="I279" s="34"/>
      <c r="J279" s="19"/>
      <c r="K279" s="34"/>
      <c r="L279" s="34"/>
      <c r="M279" s="34"/>
      <c r="N279" s="19"/>
      <c r="O279" s="34"/>
      <c r="P279" s="34"/>
      <c r="Q279" s="34"/>
      <c r="R279" s="19"/>
      <c r="S279" s="34"/>
      <c r="T279" s="34"/>
      <c r="U279" s="34"/>
      <c r="V279" s="19"/>
      <c r="W279" s="34"/>
      <c r="X279" s="34"/>
      <c r="Y279" s="34"/>
      <c r="Z279" s="19"/>
      <c r="AA279" s="34"/>
      <c r="AB279" s="34"/>
      <c r="AC279" s="34"/>
      <c r="AD279" s="19"/>
      <c r="AE279" s="34"/>
      <c r="AF279" s="34"/>
      <c r="AG279" s="34"/>
      <c r="AH279" s="19"/>
      <c r="AI279" s="34"/>
      <c r="AJ279" s="34"/>
      <c r="AK279" s="34"/>
    </row>
    <row r="280" spans="1:37" ht="15.75" thickBot="1">
      <c r="A280" s="11"/>
      <c r="B280" s="19"/>
      <c r="C280" s="76" t="s">
        <v>308</v>
      </c>
      <c r="D280" s="76"/>
      <c r="E280" s="76"/>
      <c r="F280" s="76"/>
      <c r="G280" s="76"/>
      <c r="H280" s="76"/>
      <c r="I280" s="76"/>
      <c r="J280" s="76"/>
      <c r="K280" s="76"/>
      <c r="L280" s="76"/>
      <c r="M280" s="76"/>
      <c r="N280" s="76"/>
      <c r="O280" s="76"/>
      <c r="P280" s="76"/>
      <c r="Q280" s="76"/>
      <c r="R280" s="76"/>
      <c r="S280" s="76"/>
      <c r="T280" s="76"/>
      <c r="U280" s="76"/>
      <c r="V280" s="76"/>
      <c r="W280" s="76"/>
      <c r="X280" s="76"/>
      <c r="Y280" s="76"/>
      <c r="Z280" s="76"/>
      <c r="AA280" s="76"/>
      <c r="AB280" s="76"/>
      <c r="AC280" s="76"/>
      <c r="AD280" s="76"/>
      <c r="AE280" s="76"/>
      <c r="AF280" s="76"/>
      <c r="AG280" s="76"/>
      <c r="AH280" s="76"/>
      <c r="AI280" s="76"/>
      <c r="AJ280" s="76"/>
      <c r="AK280" s="76"/>
    </row>
    <row r="281" spans="1:37">
      <c r="A281" s="11"/>
      <c r="B281" s="182" t="s">
        <v>241</v>
      </c>
      <c r="C281" s="162" t="s">
        <v>380</v>
      </c>
      <c r="D281" s="162"/>
      <c r="E281" s="162"/>
      <c r="F281" s="35"/>
      <c r="G281" s="162" t="s">
        <v>365</v>
      </c>
      <c r="H281" s="162"/>
      <c r="I281" s="162"/>
      <c r="J281" s="35"/>
      <c r="K281" s="162" t="s">
        <v>97</v>
      </c>
      <c r="L281" s="162"/>
      <c r="M281" s="162"/>
      <c r="N281" s="35"/>
      <c r="O281" s="162" t="s">
        <v>365</v>
      </c>
      <c r="P281" s="162"/>
      <c r="Q281" s="162"/>
      <c r="R281" s="35"/>
      <c r="S281" s="162" t="s">
        <v>378</v>
      </c>
      <c r="T281" s="162"/>
      <c r="U281" s="162"/>
      <c r="V281" s="35"/>
      <c r="W281" s="162" t="s">
        <v>379</v>
      </c>
      <c r="X281" s="162"/>
      <c r="Y281" s="162"/>
      <c r="Z281" s="35"/>
      <c r="AA281" s="162" t="s">
        <v>380</v>
      </c>
      <c r="AB281" s="162"/>
      <c r="AC281" s="162"/>
      <c r="AD281" s="35"/>
      <c r="AE281" s="162" t="s">
        <v>286</v>
      </c>
      <c r="AF281" s="162"/>
      <c r="AG281" s="162"/>
      <c r="AH281" s="35"/>
      <c r="AI281" s="162" t="s">
        <v>128</v>
      </c>
      <c r="AJ281" s="162"/>
      <c r="AK281" s="162"/>
    </row>
    <row r="282" spans="1:37">
      <c r="A282" s="11"/>
      <c r="B282" s="182"/>
      <c r="C282" s="161" t="s">
        <v>381</v>
      </c>
      <c r="D282" s="161"/>
      <c r="E282" s="161"/>
      <c r="F282" s="108"/>
      <c r="G282" s="161" t="s">
        <v>366</v>
      </c>
      <c r="H282" s="161"/>
      <c r="I282" s="161"/>
      <c r="J282" s="108"/>
      <c r="K282" s="161" t="s">
        <v>390</v>
      </c>
      <c r="L282" s="161"/>
      <c r="M282" s="161"/>
      <c r="N282" s="108"/>
      <c r="O282" s="161" t="s">
        <v>392</v>
      </c>
      <c r="P282" s="161"/>
      <c r="Q282" s="161"/>
      <c r="R282" s="108"/>
      <c r="S282" s="161" t="s">
        <v>366</v>
      </c>
      <c r="T282" s="161"/>
      <c r="U282" s="161"/>
      <c r="V282" s="108"/>
      <c r="W282" s="161" t="s">
        <v>366</v>
      </c>
      <c r="X282" s="161"/>
      <c r="Y282" s="161"/>
      <c r="Z282" s="108"/>
      <c r="AA282" s="161" t="s">
        <v>381</v>
      </c>
      <c r="AB282" s="161"/>
      <c r="AC282" s="161"/>
      <c r="AD282" s="108"/>
      <c r="AE282" s="161" t="s">
        <v>396</v>
      </c>
      <c r="AF282" s="161"/>
      <c r="AG282" s="161"/>
      <c r="AH282" s="108"/>
      <c r="AI282" s="248"/>
      <c r="AJ282" s="248"/>
      <c r="AK282" s="248"/>
    </row>
    <row r="283" spans="1:37">
      <c r="A283" s="11"/>
      <c r="B283" s="182"/>
      <c r="C283" s="161" t="s">
        <v>389</v>
      </c>
      <c r="D283" s="161"/>
      <c r="E283" s="161"/>
      <c r="F283" s="108"/>
      <c r="G283" s="10"/>
      <c r="H283" s="10"/>
      <c r="I283" s="10"/>
      <c r="J283" s="108"/>
      <c r="K283" s="161" t="s">
        <v>391</v>
      </c>
      <c r="L283" s="161"/>
      <c r="M283" s="161"/>
      <c r="N283" s="108"/>
      <c r="O283" s="161" t="s">
        <v>369</v>
      </c>
      <c r="P283" s="161"/>
      <c r="Q283" s="161"/>
      <c r="R283" s="108"/>
      <c r="S283" s="10"/>
      <c r="T283" s="10"/>
      <c r="U283" s="10"/>
      <c r="V283" s="108"/>
      <c r="W283" s="10"/>
      <c r="X283" s="10"/>
      <c r="Y283" s="10"/>
      <c r="Z283" s="108"/>
      <c r="AA283" s="161" t="s">
        <v>389</v>
      </c>
      <c r="AB283" s="161"/>
      <c r="AC283" s="161"/>
      <c r="AD283" s="108"/>
      <c r="AE283" s="10"/>
      <c r="AF283" s="10"/>
      <c r="AG283" s="10"/>
      <c r="AH283" s="108"/>
      <c r="AI283" s="248"/>
      <c r="AJ283" s="248"/>
      <c r="AK283" s="248"/>
    </row>
    <row r="284" spans="1:37" ht="15.75" thickBot="1">
      <c r="A284" s="11"/>
      <c r="B284" s="182"/>
      <c r="C284" s="163" t="s">
        <v>390</v>
      </c>
      <c r="D284" s="163"/>
      <c r="E284" s="163"/>
      <c r="F284" s="108"/>
      <c r="G284" s="79"/>
      <c r="H284" s="79"/>
      <c r="I284" s="79"/>
      <c r="J284" s="108"/>
      <c r="K284" s="79"/>
      <c r="L284" s="79"/>
      <c r="M284" s="79"/>
      <c r="N284" s="108"/>
      <c r="O284" s="79"/>
      <c r="P284" s="79"/>
      <c r="Q284" s="79"/>
      <c r="R284" s="108"/>
      <c r="S284" s="79"/>
      <c r="T284" s="79"/>
      <c r="U284" s="79"/>
      <c r="V284" s="108"/>
      <c r="W284" s="79"/>
      <c r="X284" s="79"/>
      <c r="Y284" s="79"/>
      <c r="Z284" s="108"/>
      <c r="AA284" s="163" t="s">
        <v>395</v>
      </c>
      <c r="AB284" s="163"/>
      <c r="AC284" s="163"/>
      <c r="AD284" s="108"/>
      <c r="AE284" s="79"/>
      <c r="AF284" s="79"/>
      <c r="AG284" s="79"/>
      <c r="AH284" s="108"/>
      <c r="AI284" s="163"/>
      <c r="AJ284" s="163"/>
      <c r="AK284" s="163"/>
    </row>
    <row r="285" spans="1:37">
      <c r="A285" s="11"/>
      <c r="B285" s="249" t="s">
        <v>587</v>
      </c>
      <c r="C285" s="166" t="s">
        <v>247</v>
      </c>
      <c r="D285" s="168">
        <v>1320</v>
      </c>
      <c r="E285" s="40"/>
      <c r="F285" s="39"/>
      <c r="G285" s="166" t="s">
        <v>247</v>
      </c>
      <c r="H285" s="168">
        <v>29906</v>
      </c>
      <c r="I285" s="40"/>
      <c r="J285" s="39"/>
      <c r="K285" s="166" t="s">
        <v>247</v>
      </c>
      <c r="L285" s="168">
        <v>1354</v>
      </c>
      <c r="M285" s="40"/>
      <c r="N285" s="39"/>
      <c r="O285" s="166" t="s">
        <v>247</v>
      </c>
      <c r="P285" s="168">
        <v>5275</v>
      </c>
      <c r="Q285" s="40"/>
      <c r="R285" s="39"/>
      <c r="S285" s="166" t="s">
        <v>247</v>
      </c>
      <c r="T285" s="168">
        <v>11802</v>
      </c>
      <c r="U285" s="40"/>
      <c r="V285" s="39"/>
      <c r="W285" s="166" t="s">
        <v>247</v>
      </c>
      <c r="X285" s="168">
        <v>2959</v>
      </c>
      <c r="Y285" s="40"/>
      <c r="Z285" s="39"/>
      <c r="AA285" s="166" t="s">
        <v>247</v>
      </c>
      <c r="AB285" s="170">
        <v>682</v>
      </c>
      <c r="AC285" s="40"/>
      <c r="AD285" s="39"/>
      <c r="AE285" s="166" t="s">
        <v>247</v>
      </c>
      <c r="AF285" s="170">
        <v>222</v>
      </c>
      <c r="AG285" s="40"/>
      <c r="AH285" s="39"/>
      <c r="AI285" s="166" t="s">
        <v>247</v>
      </c>
      <c r="AJ285" s="168">
        <v>53520</v>
      </c>
      <c r="AK285" s="40"/>
    </row>
    <row r="286" spans="1:37">
      <c r="A286" s="11"/>
      <c r="B286" s="249"/>
      <c r="C286" s="165"/>
      <c r="D286" s="167"/>
      <c r="E286" s="39"/>
      <c r="F286" s="39"/>
      <c r="G286" s="165"/>
      <c r="H286" s="167"/>
      <c r="I286" s="39"/>
      <c r="J286" s="39"/>
      <c r="K286" s="165"/>
      <c r="L286" s="167"/>
      <c r="M286" s="39"/>
      <c r="N286" s="39"/>
      <c r="O286" s="165"/>
      <c r="P286" s="167"/>
      <c r="Q286" s="39"/>
      <c r="R286" s="39"/>
      <c r="S286" s="165"/>
      <c r="T286" s="167"/>
      <c r="U286" s="39"/>
      <c r="V286" s="39"/>
      <c r="W286" s="165"/>
      <c r="X286" s="167"/>
      <c r="Y286" s="39"/>
      <c r="Z286" s="39"/>
      <c r="AA286" s="165"/>
      <c r="AB286" s="169"/>
      <c r="AC286" s="39"/>
      <c r="AD286" s="39"/>
      <c r="AE286" s="165"/>
      <c r="AF286" s="169"/>
      <c r="AG286" s="39"/>
      <c r="AH286" s="39"/>
      <c r="AI286" s="165"/>
      <c r="AJ286" s="167"/>
      <c r="AK286" s="39"/>
    </row>
    <row r="287" spans="1:37">
      <c r="A287" s="11"/>
      <c r="B287" s="19"/>
      <c r="C287" s="34"/>
      <c r="D287" s="34"/>
      <c r="E287" s="34"/>
      <c r="F287" s="19"/>
      <c r="G287" s="34"/>
      <c r="H287" s="34"/>
      <c r="I287" s="34"/>
      <c r="J287" s="19"/>
      <c r="K287" s="34"/>
      <c r="L287" s="34"/>
      <c r="M287" s="34"/>
      <c r="N287" s="19"/>
      <c r="O287" s="34"/>
      <c r="P287" s="34"/>
      <c r="Q287" s="34"/>
      <c r="R287" s="19"/>
      <c r="S287" s="34"/>
      <c r="T287" s="34"/>
      <c r="U287" s="34"/>
      <c r="V287" s="19"/>
      <c r="W287" s="34"/>
      <c r="X287" s="34"/>
      <c r="Y287" s="34"/>
      <c r="Z287" s="19"/>
      <c r="AA287" s="34"/>
      <c r="AB287" s="34"/>
      <c r="AC287" s="34"/>
      <c r="AD287" s="19"/>
      <c r="AE287" s="34"/>
      <c r="AF287" s="34"/>
      <c r="AG287" s="34"/>
      <c r="AH287" s="19"/>
      <c r="AI287" s="34"/>
      <c r="AJ287" s="34"/>
      <c r="AK287" s="34"/>
    </row>
    <row r="288" spans="1:37">
      <c r="A288" s="11"/>
      <c r="B288" s="249" t="s">
        <v>588</v>
      </c>
      <c r="C288" s="167">
        <v>78915</v>
      </c>
      <c r="D288" s="167"/>
      <c r="E288" s="39"/>
      <c r="F288" s="39"/>
      <c r="G288" s="167">
        <v>642891</v>
      </c>
      <c r="H288" s="167"/>
      <c r="I288" s="39"/>
      <c r="J288" s="39"/>
      <c r="K288" s="167">
        <v>41381</v>
      </c>
      <c r="L288" s="167"/>
      <c r="M288" s="39"/>
      <c r="N288" s="39"/>
      <c r="O288" s="167">
        <v>17254</v>
      </c>
      <c r="P288" s="167"/>
      <c r="Q288" s="39"/>
      <c r="R288" s="39"/>
      <c r="S288" s="167">
        <v>213851</v>
      </c>
      <c r="T288" s="167"/>
      <c r="U288" s="39"/>
      <c r="V288" s="39"/>
      <c r="W288" s="167">
        <v>30834</v>
      </c>
      <c r="X288" s="167"/>
      <c r="Y288" s="39"/>
      <c r="Z288" s="39"/>
      <c r="AA288" s="167">
        <v>2583</v>
      </c>
      <c r="AB288" s="167"/>
      <c r="AC288" s="39"/>
      <c r="AD288" s="39"/>
      <c r="AE288" s="167">
        <v>1717</v>
      </c>
      <c r="AF288" s="167"/>
      <c r="AG288" s="39"/>
      <c r="AH288" s="39"/>
      <c r="AI288" s="167">
        <v>1029426</v>
      </c>
      <c r="AJ288" s="167"/>
      <c r="AK288" s="39"/>
    </row>
    <row r="289" spans="1:49">
      <c r="A289" s="11"/>
      <c r="B289" s="249"/>
      <c r="C289" s="167"/>
      <c r="D289" s="167"/>
      <c r="E289" s="39"/>
      <c r="F289" s="39"/>
      <c r="G289" s="167"/>
      <c r="H289" s="167"/>
      <c r="I289" s="39"/>
      <c r="J289" s="39"/>
      <c r="K289" s="167"/>
      <c r="L289" s="167"/>
      <c r="M289" s="39"/>
      <c r="N289" s="39"/>
      <c r="O289" s="167"/>
      <c r="P289" s="167"/>
      <c r="Q289" s="39"/>
      <c r="R289" s="39"/>
      <c r="S289" s="167"/>
      <c r="T289" s="167"/>
      <c r="U289" s="39"/>
      <c r="V289" s="39"/>
      <c r="W289" s="167"/>
      <c r="X289" s="167"/>
      <c r="Y289" s="39"/>
      <c r="Z289" s="39"/>
      <c r="AA289" s="167"/>
      <c r="AB289" s="167"/>
      <c r="AC289" s="39"/>
      <c r="AD289" s="39"/>
      <c r="AE289" s="167"/>
      <c r="AF289" s="167"/>
      <c r="AG289" s="39"/>
      <c r="AH289" s="39"/>
      <c r="AI289" s="167"/>
      <c r="AJ289" s="167"/>
      <c r="AK289" s="39"/>
    </row>
    <row r="290" spans="1:49">
      <c r="A290" s="11"/>
      <c r="B290" s="41" t="s">
        <v>522</v>
      </c>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c r="AH290" s="41"/>
      <c r="AI290" s="41"/>
      <c r="AJ290" s="41"/>
      <c r="AK290" s="41"/>
      <c r="AL290" s="41"/>
      <c r="AM290" s="41"/>
      <c r="AN290" s="41"/>
      <c r="AO290" s="41"/>
      <c r="AP290" s="41"/>
      <c r="AQ290" s="41"/>
      <c r="AR290" s="41"/>
      <c r="AS290" s="41"/>
      <c r="AT290" s="41"/>
      <c r="AU290" s="41"/>
      <c r="AV290" s="41"/>
      <c r="AW290" s="41"/>
    </row>
    <row r="291" spans="1:49">
      <c r="A291" s="11"/>
      <c r="B291" s="21"/>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c r="AA291" s="21"/>
      <c r="AB291" s="21"/>
      <c r="AC291" s="21"/>
      <c r="AD291" s="21"/>
      <c r="AE291" s="21"/>
      <c r="AF291" s="21"/>
      <c r="AG291" s="21"/>
      <c r="AH291" s="21"/>
      <c r="AI291" s="21"/>
      <c r="AJ291" s="21"/>
      <c r="AK291" s="21"/>
      <c r="AL291" s="21"/>
      <c r="AM291" s="21"/>
      <c r="AN291" s="21"/>
      <c r="AO291" s="21"/>
      <c r="AP291" s="21"/>
      <c r="AQ291" s="21"/>
      <c r="AR291" s="21"/>
      <c r="AS291" s="21"/>
    </row>
    <row r="292" spans="1:49">
      <c r="A292" s="11"/>
      <c r="B292" s="20"/>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c r="AD292" s="20"/>
      <c r="AE292" s="20"/>
      <c r="AF292" s="20"/>
      <c r="AG292" s="20"/>
      <c r="AH292" s="20"/>
      <c r="AI292" s="20"/>
      <c r="AJ292" s="20"/>
      <c r="AK292" s="20"/>
      <c r="AL292" s="20"/>
      <c r="AM292" s="20"/>
      <c r="AN292" s="20"/>
      <c r="AO292" s="20"/>
      <c r="AP292" s="20"/>
      <c r="AQ292" s="20"/>
      <c r="AR292" s="20"/>
      <c r="AS292" s="20"/>
    </row>
    <row r="293" spans="1:49" ht="15.75" thickBot="1">
      <c r="A293" s="11"/>
      <c r="B293" s="19"/>
      <c r="C293" s="76" t="s">
        <v>293</v>
      </c>
      <c r="D293" s="76"/>
      <c r="E293" s="76"/>
      <c r="F293" s="76"/>
      <c r="G293" s="76"/>
      <c r="H293" s="76"/>
      <c r="I293" s="76"/>
      <c r="J293" s="76"/>
      <c r="K293" s="76"/>
      <c r="L293" s="76"/>
      <c r="M293" s="76"/>
      <c r="N293" s="76"/>
      <c r="O293" s="76"/>
      <c r="P293" s="76"/>
      <c r="Q293" s="76"/>
      <c r="R293" s="76"/>
      <c r="S293" s="76"/>
      <c r="T293" s="76"/>
      <c r="U293" s="76"/>
      <c r="V293" s="76"/>
      <c r="W293" s="76"/>
      <c r="X293" s="76"/>
      <c r="Y293" s="76"/>
      <c r="Z293" s="76"/>
      <c r="AA293" s="76"/>
      <c r="AB293" s="76"/>
      <c r="AC293" s="76"/>
      <c r="AD293" s="76"/>
      <c r="AE293" s="76"/>
      <c r="AF293" s="76"/>
      <c r="AG293" s="76"/>
      <c r="AH293" s="76"/>
      <c r="AI293" s="76"/>
      <c r="AJ293" s="76"/>
      <c r="AK293" s="76"/>
      <c r="AL293" s="76"/>
      <c r="AM293" s="76"/>
      <c r="AN293" s="76"/>
      <c r="AO293" s="76"/>
      <c r="AP293" s="76"/>
      <c r="AQ293" s="76"/>
      <c r="AR293" s="76"/>
      <c r="AS293" s="76"/>
    </row>
    <row r="294" spans="1:49">
      <c r="A294" s="11"/>
      <c r="B294" s="203" t="s">
        <v>241</v>
      </c>
      <c r="C294" s="204" t="s">
        <v>380</v>
      </c>
      <c r="D294" s="204"/>
      <c r="E294" s="204"/>
      <c r="F294" s="35"/>
      <c r="G294" s="204" t="s">
        <v>365</v>
      </c>
      <c r="H294" s="204"/>
      <c r="I294" s="204"/>
      <c r="J294" s="35"/>
      <c r="K294" s="204" t="s">
        <v>97</v>
      </c>
      <c r="L294" s="204"/>
      <c r="M294" s="204"/>
      <c r="N294" s="35"/>
      <c r="O294" s="204" t="s">
        <v>365</v>
      </c>
      <c r="P294" s="204"/>
      <c r="Q294" s="204"/>
      <c r="R294" s="35"/>
      <c r="S294" s="204" t="s">
        <v>444</v>
      </c>
      <c r="T294" s="204"/>
      <c r="U294" s="204"/>
      <c r="V294" s="35"/>
      <c r="W294" s="204" t="s">
        <v>97</v>
      </c>
      <c r="X294" s="204"/>
      <c r="Y294" s="204"/>
      <c r="Z294" s="35"/>
      <c r="AA294" s="204" t="s">
        <v>378</v>
      </c>
      <c r="AB294" s="204"/>
      <c r="AC294" s="204"/>
      <c r="AD294" s="35"/>
      <c r="AE294" s="204" t="s">
        <v>379</v>
      </c>
      <c r="AF294" s="204"/>
      <c r="AG294" s="204"/>
      <c r="AH294" s="35"/>
      <c r="AI294" s="204" t="s">
        <v>380</v>
      </c>
      <c r="AJ294" s="204"/>
      <c r="AK294" s="204"/>
      <c r="AL294" s="35"/>
      <c r="AM294" s="204" t="s">
        <v>286</v>
      </c>
      <c r="AN294" s="204"/>
      <c r="AO294" s="204"/>
      <c r="AP294" s="35"/>
      <c r="AQ294" s="204" t="s">
        <v>128</v>
      </c>
      <c r="AR294" s="204"/>
      <c r="AS294" s="204"/>
    </row>
    <row r="295" spans="1:49">
      <c r="A295" s="11"/>
      <c r="B295" s="203"/>
      <c r="C295" s="205" t="s">
        <v>381</v>
      </c>
      <c r="D295" s="205"/>
      <c r="E295" s="205"/>
      <c r="F295" s="34"/>
      <c r="G295" s="205" t="s">
        <v>366</v>
      </c>
      <c r="H295" s="205"/>
      <c r="I295" s="205"/>
      <c r="J295" s="34"/>
      <c r="K295" s="205" t="s">
        <v>390</v>
      </c>
      <c r="L295" s="205"/>
      <c r="M295" s="205"/>
      <c r="N295" s="34"/>
      <c r="O295" s="205" t="s">
        <v>443</v>
      </c>
      <c r="P295" s="205"/>
      <c r="Q295" s="205"/>
      <c r="R295" s="34"/>
      <c r="S295" s="205" t="s">
        <v>445</v>
      </c>
      <c r="T295" s="205"/>
      <c r="U295" s="205"/>
      <c r="V295" s="34"/>
      <c r="W295" s="205"/>
      <c r="X295" s="205"/>
      <c r="Y295" s="205"/>
      <c r="Z295" s="34"/>
      <c r="AA295" s="205" t="s">
        <v>366</v>
      </c>
      <c r="AB295" s="205"/>
      <c r="AC295" s="205"/>
      <c r="AD295" s="34"/>
      <c r="AE295" s="205" t="s">
        <v>366</v>
      </c>
      <c r="AF295" s="205"/>
      <c r="AG295" s="205"/>
      <c r="AH295" s="34"/>
      <c r="AI295" s="205" t="s">
        <v>381</v>
      </c>
      <c r="AJ295" s="205"/>
      <c r="AK295" s="205"/>
      <c r="AL295" s="34"/>
      <c r="AM295" s="205"/>
      <c r="AN295" s="205"/>
      <c r="AO295" s="205"/>
      <c r="AP295" s="34"/>
      <c r="AQ295" s="205"/>
      <c r="AR295" s="205"/>
      <c r="AS295" s="205"/>
    </row>
    <row r="296" spans="1:49">
      <c r="A296" s="11"/>
      <c r="B296" s="203"/>
      <c r="C296" s="205" t="s">
        <v>364</v>
      </c>
      <c r="D296" s="205"/>
      <c r="E296" s="205"/>
      <c r="F296" s="34"/>
      <c r="G296" s="10"/>
      <c r="H296" s="10"/>
      <c r="I296" s="10"/>
      <c r="J296" s="34"/>
      <c r="K296" s="205" t="s">
        <v>391</v>
      </c>
      <c r="L296" s="205"/>
      <c r="M296" s="205"/>
      <c r="N296" s="34"/>
      <c r="O296" s="10"/>
      <c r="P296" s="10"/>
      <c r="Q296" s="10"/>
      <c r="R296" s="34"/>
      <c r="S296" s="10"/>
      <c r="T296" s="10"/>
      <c r="U296" s="10"/>
      <c r="V296" s="34"/>
      <c r="W296" s="205"/>
      <c r="X296" s="205"/>
      <c r="Y296" s="205"/>
      <c r="Z296" s="34"/>
      <c r="AA296" s="10"/>
      <c r="AB296" s="10"/>
      <c r="AC296" s="10"/>
      <c r="AD296" s="34"/>
      <c r="AE296" s="10"/>
      <c r="AF296" s="10"/>
      <c r="AG296" s="10"/>
      <c r="AH296" s="34"/>
      <c r="AI296" s="205" t="s">
        <v>364</v>
      </c>
      <c r="AJ296" s="205"/>
      <c r="AK296" s="205"/>
      <c r="AL296" s="34"/>
      <c r="AM296" s="205"/>
      <c r="AN296" s="205"/>
      <c r="AO296" s="205"/>
      <c r="AP296" s="34"/>
      <c r="AQ296" s="205"/>
      <c r="AR296" s="205"/>
      <c r="AS296" s="205"/>
    </row>
    <row r="297" spans="1:49" ht="15.75" thickBot="1">
      <c r="A297" s="11"/>
      <c r="B297" s="203"/>
      <c r="C297" s="207" t="s">
        <v>442</v>
      </c>
      <c r="D297" s="207"/>
      <c r="E297" s="207"/>
      <c r="F297" s="34"/>
      <c r="G297" s="79"/>
      <c r="H297" s="79"/>
      <c r="I297" s="79"/>
      <c r="J297" s="34"/>
      <c r="K297" s="79"/>
      <c r="L297" s="79"/>
      <c r="M297" s="79"/>
      <c r="N297" s="34"/>
      <c r="O297" s="79"/>
      <c r="P297" s="79"/>
      <c r="Q297" s="79"/>
      <c r="R297" s="34"/>
      <c r="S297" s="79"/>
      <c r="T297" s="79"/>
      <c r="U297" s="79"/>
      <c r="V297" s="34"/>
      <c r="W297" s="207"/>
      <c r="X297" s="207"/>
      <c r="Y297" s="207"/>
      <c r="Z297" s="34"/>
      <c r="AA297" s="79"/>
      <c r="AB297" s="79"/>
      <c r="AC297" s="79"/>
      <c r="AD297" s="34"/>
      <c r="AE297" s="79"/>
      <c r="AF297" s="79"/>
      <c r="AG297" s="79"/>
      <c r="AH297" s="34"/>
      <c r="AI297" s="207" t="s">
        <v>523</v>
      </c>
      <c r="AJ297" s="207"/>
      <c r="AK297" s="207"/>
      <c r="AL297" s="34"/>
      <c r="AM297" s="207"/>
      <c r="AN297" s="207"/>
      <c r="AO297" s="207"/>
      <c r="AP297" s="34"/>
      <c r="AQ297" s="207"/>
      <c r="AR297" s="207"/>
      <c r="AS297" s="207"/>
    </row>
    <row r="298" spans="1:49">
      <c r="A298" s="11"/>
      <c r="B298" s="243" t="s">
        <v>450</v>
      </c>
      <c r="C298" s="40"/>
      <c r="D298" s="40"/>
      <c r="E298" s="40"/>
      <c r="F298" s="24"/>
      <c r="G298" s="40"/>
      <c r="H298" s="40"/>
      <c r="I298" s="40"/>
      <c r="J298" s="24"/>
      <c r="K298" s="40"/>
      <c r="L298" s="40"/>
      <c r="M298" s="40"/>
      <c r="N298" s="24"/>
      <c r="O298" s="40"/>
      <c r="P298" s="40"/>
      <c r="Q298" s="40"/>
      <c r="R298" s="24"/>
      <c r="S298" s="40"/>
      <c r="T298" s="40"/>
      <c r="U298" s="40"/>
      <c r="V298" s="24"/>
      <c r="W298" s="40"/>
      <c r="X298" s="40"/>
      <c r="Y298" s="40"/>
      <c r="Z298" s="24"/>
      <c r="AA298" s="40"/>
      <c r="AB298" s="40"/>
      <c r="AC298" s="40"/>
      <c r="AD298" s="24"/>
      <c r="AE298" s="40"/>
      <c r="AF298" s="40"/>
      <c r="AG298" s="40"/>
      <c r="AH298" s="24"/>
      <c r="AI298" s="40"/>
      <c r="AJ298" s="40"/>
      <c r="AK298" s="40"/>
      <c r="AL298" s="24"/>
      <c r="AM298" s="40"/>
      <c r="AN298" s="40"/>
      <c r="AO298" s="40"/>
      <c r="AP298" s="24"/>
      <c r="AQ298" s="40"/>
      <c r="AR298" s="40"/>
      <c r="AS298" s="40"/>
    </row>
    <row r="299" spans="1:49">
      <c r="A299" s="11"/>
      <c r="B299" s="231" t="s">
        <v>524</v>
      </c>
      <c r="C299" s="182" t="s">
        <v>247</v>
      </c>
      <c r="D299" s="213">
        <v>382</v>
      </c>
      <c r="E299" s="34"/>
      <c r="F299" s="34"/>
      <c r="G299" s="182" t="s">
        <v>247</v>
      </c>
      <c r="H299" s="212">
        <v>5811</v>
      </c>
      <c r="I299" s="34"/>
      <c r="J299" s="34"/>
      <c r="K299" s="182" t="s">
        <v>247</v>
      </c>
      <c r="L299" s="213">
        <v>173</v>
      </c>
      <c r="M299" s="34"/>
      <c r="N299" s="34"/>
      <c r="O299" s="182" t="s">
        <v>247</v>
      </c>
      <c r="P299" s="212">
        <v>3042</v>
      </c>
      <c r="Q299" s="34"/>
      <c r="R299" s="34"/>
      <c r="S299" s="182" t="s">
        <v>247</v>
      </c>
      <c r="T299" s="213">
        <v>151</v>
      </c>
      <c r="U299" s="34"/>
      <c r="V299" s="34"/>
      <c r="W299" s="182" t="s">
        <v>247</v>
      </c>
      <c r="X299" s="213">
        <v>6</v>
      </c>
      <c r="Y299" s="34"/>
      <c r="Z299" s="34"/>
      <c r="AA299" s="182" t="s">
        <v>247</v>
      </c>
      <c r="AB299" s="212">
        <v>1416</v>
      </c>
      <c r="AC299" s="34"/>
      <c r="AD299" s="34"/>
      <c r="AE299" s="182" t="s">
        <v>247</v>
      </c>
      <c r="AF299" s="212">
        <v>1060</v>
      </c>
      <c r="AG299" s="34"/>
      <c r="AH299" s="34"/>
      <c r="AI299" s="182" t="s">
        <v>247</v>
      </c>
      <c r="AJ299" s="213">
        <v>103</v>
      </c>
      <c r="AK299" s="34"/>
      <c r="AL299" s="34"/>
      <c r="AM299" s="182" t="s">
        <v>247</v>
      </c>
      <c r="AN299" s="213">
        <v>594</v>
      </c>
      <c r="AO299" s="34"/>
      <c r="AP299" s="34"/>
      <c r="AQ299" s="182" t="s">
        <v>247</v>
      </c>
      <c r="AR299" s="212">
        <v>12738</v>
      </c>
      <c r="AS299" s="34"/>
    </row>
    <row r="300" spans="1:49">
      <c r="A300" s="11"/>
      <c r="B300" s="231"/>
      <c r="C300" s="182"/>
      <c r="D300" s="213"/>
      <c r="E300" s="34"/>
      <c r="F300" s="34"/>
      <c r="G300" s="182"/>
      <c r="H300" s="212"/>
      <c r="I300" s="34"/>
      <c r="J300" s="34"/>
      <c r="K300" s="182"/>
      <c r="L300" s="213"/>
      <c r="M300" s="34"/>
      <c r="N300" s="34"/>
      <c r="O300" s="182"/>
      <c r="P300" s="212"/>
      <c r="Q300" s="34"/>
      <c r="R300" s="34"/>
      <c r="S300" s="182"/>
      <c r="T300" s="213"/>
      <c r="U300" s="34"/>
      <c r="V300" s="34"/>
      <c r="W300" s="182"/>
      <c r="X300" s="213"/>
      <c r="Y300" s="34"/>
      <c r="Z300" s="34"/>
      <c r="AA300" s="182"/>
      <c r="AB300" s="212"/>
      <c r="AC300" s="34"/>
      <c r="AD300" s="34"/>
      <c r="AE300" s="182"/>
      <c r="AF300" s="212"/>
      <c r="AG300" s="34"/>
      <c r="AH300" s="34"/>
      <c r="AI300" s="182"/>
      <c r="AJ300" s="213"/>
      <c r="AK300" s="34"/>
      <c r="AL300" s="34"/>
      <c r="AM300" s="182"/>
      <c r="AN300" s="213"/>
      <c r="AO300" s="34"/>
      <c r="AP300" s="34"/>
      <c r="AQ300" s="182"/>
      <c r="AR300" s="212"/>
      <c r="AS300" s="34"/>
    </row>
    <row r="301" spans="1:49">
      <c r="A301" s="11"/>
      <c r="B301" s="242" t="s">
        <v>525</v>
      </c>
      <c r="C301" s="209">
        <v>12218</v>
      </c>
      <c r="D301" s="209"/>
      <c r="E301" s="39"/>
      <c r="F301" s="39"/>
      <c r="G301" s="209">
        <v>78435</v>
      </c>
      <c r="H301" s="209"/>
      <c r="I301" s="39"/>
      <c r="J301" s="39"/>
      <c r="K301" s="210">
        <v>702</v>
      </c>
      <c r="L301" s="210"/>
      <c r="M301" s="39"/>
      <c r="N301" s="39"/>
      <c r="O301" s="209">
        <v>27041</v>
      </c>
      <c r="P301" s="209"/>
      <c r="Q301" s="39"/>
      <c r="R301" s="39"/>
      <c r="S301" s="209">
        <v>4149</v>
      </c>
      <c r="T301" s="209"/>
      <c r="U301" s="39"/>
      <c r="V301" s="39"/>
      <c r="W301" s="210">
        <v>733</v>
      </c>
      <c r="X301" s="210"/>
      <c r="Y301" s="39"/>
      <c r="Z301" s="39"/>
      <c r="AA301" s="209">
        <v>7697</v>
      </c>
      <c r="AB301" s="209"/>
      <c r="AC301" s="39"/>
      <c r="AD301" s="39"/>
      <c r="AE301" s="209">
        <v>17061</v>
      </c>
      <c r="AF301" s="209"/>
      <c r="AG301" s="39"/>
      <c r="AH301" s="39"/>
      <c r="AI301" s="210">
        <v>792</v>
      </c>
      <c r="AJ301" s="210"/>
      <c r="AK301" s="39"/>
      <c r="AL301" s="39"/>
      <c r="AM301" s="209">
        <v>13539</v>
      </c>
      <c r="AN301" s="209"/>
      <c r="AO301" s="39"/>
      <c r="AP301" s="39"/>
      <c r="AQ301" s="209">
        <v>162367</v>
      </c>
      <c r="AR301" s="209"/>
      <c r="AS301" s="39"/>
    </row>
    <row r="302" spans="1:49" ht="15.75" thickBot="1">
      <c r="A302" s="11"/>
      <c r="B302" s="242"/>
      <c r="C302" s="230"/>
      <c r="D302" s="230"/>
      <c r="E302" s="48"/>
      <c r="F302" s="39"/>
      <c r="G302" s="230"/>
      <c r="H302" s="230"/>
      <c r="I302" s="48"/>
      <c r="J302" s="39"/>
      <c r="K302" s="229"/>
      <c r="L302" s="229"/>
      <c r="M302" s="48"/>
      <c r="N302" s="39"/>
      <c r="O302" s="230"/>
      <c r="P302" s="230"/>
      <c r="Q302" s="48"/>
      <c r="R302" s="39"/>
      <c r="S302" s="230"/>
      <c r="T302" s="230"/>
      <c r="U302" s="48"/>
      <c r="V302" s="39"/>
      <c r="W302" s="229"/>
      <c r="X302" s="229"/>
      <c r="Y302" s="48"/>
      <c r="Z302" s="39"/>
      <c r="AA302" s="230"/>
      <c r="AB302" s="230"/>
      <c r="AC302" s="48"/>
      <c r="AD302" s="39"/>
      <c r="AE302" s="230"/>
      <c r="AF302" s="230"/>
      <c r="AG302" s="48"/>
      <c r="AH302" s="39"/>
      <c r="AI302" s="229"/>
      <c r="AJ302" s="229"/>
      <c r="AK302" s="48"/>
      <c r="AL302" s="39"/>
      <c r="AM302" s="230"/>
      <c r="AN302" s="230"/>
      <c r="AO302" s="48"/>
      <c r="AP302" s="39"/>
      <c r="AQ302" s="230"/>
      <c r="AR302" s="230"/>
      <c r="AS302" s="48"/>
    </row>
    <row r="303" spans="1:49">
      <c r="A303" s="11"/>
      <c r="B303" s="182" t="s">
        <v>526</v>
      </c>
      <c r="C303" s="226" t="s">
        <v>247</v>
      </c>
      <c r="D303" s="227">
        <v>12600</v>
      </c>
      <c r="E303" s="35"/>
      <c r="F303" s="34"/>
      <c r="G303" s="226" t="s">
        <v>247</v>
      </c>
      <c r="H303" s="227">
        <v>84246</v>
      </c>
      <c r="I303" s="35"/>
      <c r="J303" s="34"/>
      <c r="K303" s="226" t="s">
        <v>247</v>
      </c>
      <c r="L303" s="228">
        <v>875</v>
      </c>
      <c r="M303" s="35"/>
      <c r="N303" s="34"/>
      <c r="O303" s="226" t="s">
        <v>247</v>
      </c>
      <c r="P303" s="227">
        <v>30083</v>
      </c>
      <c r="Q303" s="35"/>
      <c r="R303" s="34"/>
      <c r="S303" s="226" t="s">
        <v>247</v>
      </c>
      <c r="T303" s="227">
        <v>4300</v>
      </c>
      <c r="U303" s="35"/>
      <c r="V303" s="34"/>
      <c r="W303" s="226" t="s">
        <v>247</v>
      </c>
      <c r="X303" s="228">
        <v>739</v>
      </c>
      <c r="Y303" s="35"/>
      <c r="Z303" s="34"/>
      <c r="AA303" s="226" t="s">
        <v>247</v>
      </c>
      <c r="AB303" s="227">
        <v>9113</v>
      </c>
      <c r="AC303" s="35"/>
      <c r="AD303" s="34"/>
      <c r="AE303" s="226" t="s">
        <v>247</v>
      </c>
      <c r="AF303" s="227">
        <v>18121</v>
      </c>
      <c r="AG303" s="35"/>
      <c r="AH303" s="34"/>
      <c r="AI303" s="226" t="s">
        <v>247</v>
      </c>
      <c r="AJ303" s="228">
        <v>895</v>
      </c>
      <c r="AK303" s="35"/>
      <c r="AL303" s="34"/>
      <c r="AM303" s="226" t="s">
        <v>247</v>
      </c>
      <c r="AN303" s="227">
        <v>14133</v>
      </c>
      <c r="AO303" s="35"/>
      <c r="AP303" s="34"/>
      <c r="AQ303" s="226" t="s">
        <v>247</v>
      </c>
      <c r="AR303" s="227">
        <v>175105</v>
      </c>
      <c r="AS303" s="35"/>
    </row>
    <row r="304" spans="1:49" ht="15.75" thickBot="1">
      <c r="A304" s="11"/>
      <c r="B304" s="182"/>
      <c r="C304" s="232"/>
      <c r="D304" s="233"/>
      <c r="E304" s="56"/>
      <c r="F304" s="34"/>
      <c r="G304" s="232"/>
      <c r="H304" s="233"/>
      <c r="I304" s="56"/>
      <c r="J304" s="34"/>
      <c r="K304" s="232"/>
      <c r="L304" s="234"/>
      <c r="M304" s="56"/>
      <c r="N304" s="34"/>
      <c r="O304" s="232"/>
      <c r="P304" s="233"/>
      <c r="Q304" s="56"/>
      <c r="R304" s="34"/>
      <c r="S304" s="232"/>
      <c r="T304" s="233"/>
      <c r="U304" s="56"/>
      <c r="V304" s="34"/>
      <c r="W304" s="232"/>
      <c r="X304" s="234"/>
      <c r="Y304" s="56"/>
      <c r="Z304" s="34"/>
      <c r="AA304" s="232"/>
      <c r="AB304" s="233"/>
      <c r="AC304" s="56"/>
      <c r="AD304" s="34"/>
      <c r="AE304" s="232"/>
      <c r="AF304" s="233"/>
      <c r="AG304" s="56"/>
      <c r="AH304" s="34"/>
      <c r="AI304" s="232"/>
      <c r="AJ304" s="234"/>
      <c r="AK304" s="56"/>
      <c r="AL304" s="34"/>
      <c r="AM304" s="232"/>
      <c r="AN304" s="233"/>
      <c r="AO304" s="56"/>
      <c r="AP304" s="34"/>
      <c r="AQ304" s="232"/>
      <c r="AR304" s="233"/>
      <c r="AS304" s="56"/>
    </row>
    <row r="305" spans="1:45" ht="15.75" thickTop="1">
      <c r="A305" s="11"/>
      <c r="B305" s="24"/>
      <c r="C305" s="59"/>
      <c r="D305" s="59"/>
      <c r="E305" s="59"/>
      <c r="F305" s="24"/>
      <c r="G305" s="59"/>
      <c r="H305" s="59"/>
      <c r="I305" s="59"/>
      <c r="J305" s="24"/>
      <c r="K305" s="59"/>
      <c r="L305" s="59"/>
      <c r="M305" s="59"/>
      <c r="N305" s="24"/>
      <c r="O305" s="59"/>
      <c r="P305" s="59"/>
      <c r="Q305" s="59"/>
      <c r="R305" s="24"/>
      <c r="S305" s="59"/>
      <c r="T305" s="59"/>
      <c r="U305" s="59"/>
      <c r="V305" s="24"/>
      <c r="W305" s="59"/>
      <c r="X305" s="59"/>
      <c r="Y305" s="59"/>
      <c r="Z305" s="24"/>
      <c r="AA305" s="59"/>
      <c r="AB305" s="59"/>
      <c r="AC305" s="59"/>
      <c r="AD305" s="24"/>
      <c r="AE305" s="59"/>
      <c r="AF305" s="59"/>
      <c r="AG305" s="59"/>
      <c r="AH305" s="24"/>
      <c r="AI305" s="59"/>
      <c r="AJ305" s="59"/>
      <c r="AK305" s="59"/>
      <c r="AL305" s="24"/>
      <c r="AM305" s="59"/>
      <c r="AN305" s="59"/>
      <c r="AO305" s="59"/>
      <c r="AP305" s="24"/>
      <c r="AQ305" s="59"/>
      <c r="AR305" s="59"/>
      <c r="AS305" s="59"/>
    </row>
    <row r="306" spans="1:45">
      <c r="A306" s="11"/>
      <c r="B306" s="202" t="s">
        <v>33</v>
      </c>
      <c r="C306" s="34"/>
      <c r="D306" s="34"/>
      <c r="E306" s="34"/>
      <c r="F306" s="19"/>
      <c r="G306" s="34"/>
      <c r="H306" s="34"/>
      <c r="I306" s="34"/>
      <c r="J306" s="19"/>
      <c r="K306" s="34"/>
      <c r="L306" s="34"/>
      <c r="M306" s="34"/>
      <c r="N306" s="19"/>
      <c r="O306" s="34"/>
      <c r="P306" s="34"/>
      <c r="Q306" s="34"/>
      <c r="R306" s="19"/>
      <c r="S306" s="34"/>
      <c r="T306" s="34"/>
      <c r="U306" s="34"/>
      <c r="V306" s="19"/>
      <c r="W306" s="34"/>
      <c r="X306" s="34"/>
      <c r="Y306" s="34"/>
      <c r="Z306" s="19"/>
      <c r="AA306" s="34"/>
      <c r="AB306" s="34"/>
      <c r="AC306" s="34"/>
      <c r="AD306" s="19"/>
      <c r="AE306" s="34"/>
      <c r="AF306" s="34"/>
      <c r="AG306" s="34"/>
      <c r="AH306" s="19"/>
      <c r="AI306" s="34"/>
      <c r="AJ306" s="34"/>
      <c r="AK306" s="34"/>
      <c r="AL306" s="19"/>
      <c r="AM306" s="34"/>
      <c r="AN306" s="34"/>
      <c r="AO306" s="34"/>
      <c r="AP306" s="19"/>
      <c r="AQ306" s="34"/>
      <c r="AR306" s="34"/>
      <c r="AS306" s="34"/>
    </row>
    <row r="307" spans="1:45">
      <c r="A307" s="11"/>
      <c r="B307" s="242" t="s">
        <v>527</v>
      </c>
      <c r="C307" s="208" t="s">
        <v>247</v>
      </c>
      <c r="D307" s="209">
        <v>2068</v>
      </c>
      <c r="E307" s="39"/>
      <c r="F307" s="39"/>
      <c r="G307" s="208" t="s">
        <v>247</v>
      </c>
      <c r="H307" s="209">
        <v>88735</v>
      </c>
      <c r="I307" s="39"/>
      <c r="J307" s="39"/>
      <c r="K307" s="208" t="s">
        <v>247</v>
      </c>
      <c r="L307" s="209">
        <v>1966</v>
      </c>
      <c r="M307" s="39"/>
      <c r="N307" s="39"/>
      <c r="O307" s="208" t="s">
        <v>247</v>
      </c>
      <c r="P307" s="209">
        <v>11484</v>
      </c>
      <c r="Q307" s="39"/>
      <c r="R307" s="39"/>
      <c r="S307" s="208" t="s">
        <v>247</v>
      </c>
      <c r="T307" s="210">
        <v>281</v>
      </c>
      <c r="U307" s="39"/>
      <c r="V307" s="39"/>
      <c r="W307" s="208" t="s">
        <v>247</v>
      </c>
      <c r="X307" s="210">
        <v>40</v>
      </c>
      <c r="Y307" s="39"/>
      <c r="Z307" s="39"/>
      <c r="AA307" s="208" t="s">
        <v>247</v>
      </c>
      <c r="AB307" s="209">
        <v>14800</v>
      </c>
      <c r="AC307" s="39"/>
      <c r="AD307" s="39"/>
      <c r="AE307" s="208" t="s">
        <v>247</v>
      </c>
      <c r="AF307" s="209">
        <v>3497</v>
      </c>
      <c r="AG307" s="39"/>
      <c r="AH307" s="39"/>
      <c r="AI307" s="208" t="s">
        <v>247</v>
      </c>
      <c r="AJ307" s="209">
        <v>1498</v>
      </c>
      <c r="AK307" s="39"/>
      <c r="AL307" s="39"/>
      <c r="AM307" s="208" t="s">
        <v>247</v>
      </c>
      <c r="AN307" s="209">
        <v>1042</v>
      </c>
      <c r="AO307" s="39"/>
      <c r="AP307" s="39"/>
      <c r="AQ307" s="208" t="s">
        <v>247</v>
      </c>
      <c r="AR307" s="209">
        <v>125411</v>
      </c>
      <c r="AS307" s="39"/>
    </row>
    <row r="308" spans="1:45">
      <c r="A308" s="11"/>
      <c r="B308" s="242"/>
      <c r="C308" s="208"/>
      <c r="D308" s="209"/>
      <c r="E308" s="39"/>
      <c r="F308" s="39"/>
      <c r="G308" s="208"/>
      <c r="H308" s="209"/>
      <c r="I308" s="39"/>
      <c r="J308" s="39"/>
      <c r="K308" s="208"/>
      <c r="L308" s="209"/>
      <c r="M308" s="39"/>
      <c r="N308" s="39"/>
      <c r="O308" s="208"/>
      <c r="P308" s="209"/>
      <c r="Q308" s="39"/>
      <c r="R308" s="39"/>
      <c r="S308" s="208"/>
      <c r="T308" s="210"/>
      <c r="U308" s="39"/>
      <c r="V308" s="39"/>
      <c r="W308" s="208"/>
      <c r="X308" s="210"/>
      <c r="Y308" s="39"/>
      <c r="Z308" s="39"/>
      <c r="AA308" s="208"/>
      <c r="AB308" s="209"/>
      <c r="AC308" s="39"/>
      <c r="AD308" s="39"/>
      <c r="AE308" s="208"/>
      <c r="AF308" s="209"/>
      <c r="AG308" s="39"/>
      <c r="AH308" s="39"/>
      <c r="AI308" s="208"/>
      <c r="AJ308" s="209"/>
      <c r="AK308" s="39"/>
      <c r="AL308" s="39"/>
      <c r="AM308" s="208"/>
      <c r="AN308" s="209"/>
      <c r="AO308" s="39"/>
      <c r="AP308" s="39"/>
      <c r="AQ308" s="208"/>
      <c r="AR308" s="209"/>
      <c r="AS308" s="39"/>
    </row>
    <row r="309" spans="1:45">
      <c r="A309" s="11"/>
      <c r="B309" s="231" t="s">
        <v>528</v>
      </c>
      <c r="C309" s="212">
        <v>380707</v>
      </c>
      <c r="D309" s="212"/>
      <c r="E309" s="34"/>
      <c r="F309" s="34"/>
      <c r="G309" s="212">
        <v>6386631</v>
      </c>
      <c r="H309" s="212"/>
      <c r="I309" s="34"/>
      <c r="J309" s="34"/>
      <c r="K309" s="212">
        <v>175715</v>
      </c>
      <c r="L309" s="212"/>
      <c r="M309" s="34"/>
      <c r="N309" s="34"/>
      <c r="O309" s="212">
        <v>1348461</v>
      </c>
      <c r="P309" s="212"/>
      <c r="Q309" s="34"/>
      <c r="R309" s="34"/>
      <c r="S309" s="212">
        <v>443037</v>
      </c>
      <c r="T309" s="212"/>
      <c r="U309" s="34"/>
      <c r="V309" s="34"/>
      <c r="W309" s="212">
        <v>213184</v>
      </c>
      <c r="X309" s="212"/>
      <c r="Y309" s="34"/>
      <c r="Z309" s="34"/>
      <c r="AA309" s="212">
        <v>1126249</v>
      </c>
      <c r="AB309" s="212"/>
      <c r="AC309" s="34"/>
      <c r="AD309" s="34"/>
      <c r="AE309" s="212">
        <v>2116670</v>
      </c>
      <c r="AF309" s="212"/>
      <c r="AG309" s="34"/>
      <c r="AH309" s="34"/>
      <c r="AI309" s="212">
        <v>115711</v>
      </c>
      <c r="AJ309" s="212"/>
      <c r="AK309" s="34"/>
      <c r="AL309" s="34"/>
      <c r="AM309" s="212">
        <v>374735</v>
      </c>
      <c r="AN309" s="212"/>
      <c r="AO309" s="34"/>
      <c r="AP309" s="34"/>
      <c r="AQ309" s="212">
        <v>12681100</v>
      </c>
      <c r="AR309" s="212"/>
      <c r="AS309" s="34"/>
    </row>
    <row r="310" spans="1:45" ht="15.75" thickBot="1">
      <c r="A310" s="11"/>
      <c r="B310" s="231"/>
      <c r="C310" s="216"/>
      <c r="D310" s="216"/>
      <c r="E310" s="63"/>
      <c r="F310" s="34"/>
      <c r="G310" s="216"/>
      <c r="H310" s="216"/>
      <c r="I310" s="63"/>
      <c r="J310" s="34"/>
      <c r="K310" s="216"/>
      <c r="L310" s="216"/>
      <c r="M310" s="63"/>
      <c r="N310" s="34"/>
      <c r="O310" s="216"/>
      <c r="P310" s="216"/>
      <c r="Q310" s="63"/>
      <c r="R310" s="34"/>
      <c r="S310" s="216"/>
      <c r="T310" s="216"/>
      <c r="U310" s="63"/>
      <c r="V310" s="34"/>
      <c r="W310" s="216"/>
      <c r="X310" s="216"/>
      <c r="Y310" s="63"/>
      <c r="Z310" s="34"/>
      <c r="AA310" s="216"/>
      <c r="AB310" s="216"/>
      <c r="AC310" s="63"/>
      <c r="AD310" s="34"/>
      <c r="AE310" s="216"/>
      <c r="AF310" s="216"/>
      <c r="AG310" s="63"/>
      <c r="AH310" s="34"/>
      <c r="AI310" s="216"/>
      <c r="AJ310" s="216"/>
      <c r="AK310" s="63"/>
      <c r="AL310" s="34"/>
      <c r="AM310" s="216"/>
      <c r="AN310" s="216"/>
      <c r="AO310" s="63"/>
      <c r="AP310" s="34"/>
      <c r="AQ310" s="216"/>
      <c r="AR310" s="216"/>
      <c r="AS310" s="63"/>
    </row>
    <row r="311" spans="1:45">
      <c r="A311" s="11"/>
      <c r="B311" s="208" t="s">
        <v>529</v>
      </c>
      <c r="C311" s="217" t="s">
        <v>247</v>
      </c>
      <c r="D311" s="219">
        <v>382775</v>
      </c>
      <c r="E311" s="40"/>
      <c r="F311" s="39"/>
      <c r="G311" s="217" t="s">
        <v>247</v>
      </c>
      <c r="H311" s="219">
        <v>6475366</v>
      </c>
      <c r="I311" s="40"/>
      <c r="J311" s="39"/>
      <c r="K311" s="217" t="s">
        <v>247</v>
      </c>
      <c r="L311" s="219">
        <v>177681</v>
      </c>
      <c r="M311" s="40"/>
      <c r="N311" s="39"/>
      <c r="O311" s="217" t="s">
        <v>247</v>
      </c>
      <c r="P311" s="219">
        <v>1359945</v>
      </c>
      <c r="Q311" s="40"/>
      <c r="R311" s="39"/>
      <c r="S311" s="217" t="s">
        <v>247</v>
      </c>
      <c r="T311" s="219">
        <v>443318</v>
      </c>
      <c r="U311" s="40"/>
      <c r="V311" s="39"/>
      <c r="W311" s="217" t="s">
        <v>247</v>
      </c>
      <c r="X311" s="219">
        <v>213224</v>
      </c>
      <c r="Y311" s="40"/>
      <c r="Z311" s="39"/>
      <c r="AA311" s="217" t="s">
        <v>247</v>
      </c>
      <c r="AB311" s="219">
        <v>1141049</v>
      </c>
      <c r="AC311" s="40"/>
      <c r="AD311" s="39"/>
      <c r="AE311" s="217" t="s">
        <v>247</v>
      </c>
      <c r="AF311" s="219">
        <v>2120167</v>
      </c>
      <c r="AG311" s="40"/>
      <c r="AH311" s="39"/>
      <c r="AI311" s="217" t="s">
        <v>247</v>
      </c>
      <c r="AJ311" s="219">
        <v>117209</v>
      </c>
      <c r="AK311" s="40"/>
      <c r="AL311" s="39"/>
      <c r="AM311" s="217" t="s">
        <v>247</v>
      </c>
      <c r="AN311" s="219">
        <v>375777</v>
      </c>
      <c r="AO311" s="40"/>
      <c r="AP311" s="39"/>
      <c r="AQ311" s="217" t="s">
        <v>247</v>
      </c>
      <c r="AR311" s="219">
        <v>12806511</v>
      </c>
      <c r="AS311" s="40"/>
    </row>
    <row r="312" spans="1:45" ht="15.75" thickBot="1">
      <c r="A312" s="11"/>
      <c r="B312" s="208"/>
      <c r="C312" s="218"/>
      <c r="D312" s="220"/>
      <c r="E312" s="72"/>
      <c r="F312" s="39"/>
      <c r="G312" s="218"/>
      <c r="H312" s="220"/>
      <c r="I312" s="72"/>
      <c r="J312" s="39"/>
      <c r="K312" s="218"/>
      <c r="L312" s="220"/>
      <c r="M312" s="72"/>
      <c r="N312" s="39"/>
      <c r="O312" s="218"/>
      <c r="P312" s="220"/>
      <c r="Q312" s="72"/>
      <c r="R312" s="39"/>
      <c r="S312" s="218"/>
      <c r="T312" s="220"/>
      <c r="U312" s="72"/>
      <c r="V312" s="39"/>
      <c r="W312" s="218"/>
      <c r="X312" s="220"/>
      <c r="Y312" s="72"/>
      <c r="Z312" s="39"/>
      <c r="AA312" s="218"/>
      <c r="AB312" s="220"/>
      <c r="AC312" s="72"/>
      <c r="AD312" s="39"/>
      <c r="AE312" s="218"/>
      <c r="AF312" s="220"/>
      <c r="AG312" s="72"/>
      <c r="AH312" s="39"/>
      <c r="AI312" s="218"/>
      <c r="AJ312" s="220"/>
      <c r="AK312" s="72"/>
      <c r="AL312" s="39"/>
      <c r="AM312" s="218"/>
      <c r="AN312" s="220"/>
      <c r="AO312" s="72"/>
      <c r="AP312" s="39"/>
      <c r="AQ312" s="218"/>
      <c r="AR312" s="220"/>
      <c r="AS312" s="72"/>
    </row>
    <row r="313" spans="1:45" ht="15.75" thickTop="1">
      <c r="A313" s="11"/>
      <c r="B313" s="19"/>
      <c r="C313" s="90"/>
      <c r="D313" s="90"/>
      <c r="E313" s="90"/>
      <c r="F313" s="19"/>
      <c r="G313" s="90"/>
      <c r="H313" s="90"/>
      <c r="I313" s="90"/>
      <c r="J313" s="19"/>
      <c r="K313" s="90"/>
      <c r="L313" s="90"/>
      <c r="M313" s="90"/>
      <c r="N313" s="19"/>
      <c r="O313" s="90"/>
      <c r="P313" s="90"/>
      <c r="Q313" s="90"/>
      <c r="R313" s="19"/>
      <c r="S313" s="90"/>
      <c r="T313" s="90"/>
      <c r="U313" s="90"/>
      <c r="V313" s="19"/>
      <c r="W313" s="90"/>
      <c r="X313" s="90"/>
      <c r="Y313" s="90"/>
      <c r="Z313" s="19"/>
      <c r="AA313" s="90"/>
      <c r="AB313" s="90"/>
      <c r="AC313" s="90"/>
      <c r="AD313" s="19"/>
      <c r="AE313" s="90"/>
      <c r="AF313" s="90"/>
      <c r="AG313" s="90"/>
      <c r="AH313" s="19"/>
      <c r="AI313" s="90"/>
      <c r="AJ313" s="90"/>
      <c r="AK313" s="90"/>
      <c r="AL313" s="19"/>
      <c r="AM313" s="90"/>
      <c r="AN313" s="90"/>
      <c r="AO313" s="90"/>
      <c r="AP313" s="19"/>
      <c r="AQ313" s="90"/>
      <c r="AR313" s="90"/>
      <c r="AS313" s="90"/>
    </row>
    <row r="314" spans="1:45" ht="15.75" thickBot="1">
      <c r="A314" s="11"/>
      <c r="B314" s="19"/>
      <c r="C314" s="76" t="s">
        <v>308</v>
      </c>
      <c r="D314" s="76"/>
      <c r="E314" s="76"/>
      <c r="F314" s="76"/>
      <c r="G314" s="76"/>
      <c r="H314" s="76"/>
      <c r="I314" s="76"/>
      <c r="J314" s="76"/>
      <c r="K314" s="76"/>
      <c r="L314" s="76"/>
      <c r="M314" s="76"/>
      <c r="N314" s="76"/>
      <c r="O314" s="76"/>
      <c r="P314" s="76"/>
      <c r="Q314" s="76"/>
      <c r="R314" s="76"/>
      <c r="S314" s="76"/>
      <c r="T314" s="76"/>
      <c r="U314" s="76"/>
      <c r="V314" s="76"/>
      <c r="W314" s="76"/>
      <c r="X314" s="76"/>
      <c r="Y314" s="76"/>
      <c r="Z314" s="76"/>
      <c r="AA314" s="76"/>
      <c r="AB314" s="76"/>
      <c r="AC314" s="76"/>
      <c r="AD314" s="76"/>
      <c r="AE314" s="76"/>
      <c r="AF314" s="76"/>
      <c r="AG314" s="76"/>
      <c r="AH314" s="76"/>
      <c r="AI314" s="76"/>
      <c r="AJ314" s="76"/>
      <c r="AK314" s="76"/>
      <c r="AL314" s="76"/>
      <c r="AM314" s="76"/>
      <c r="AN314" s="76"/>
      <c r="AO314" s="76"/>
      <c r="AP314" s="76"/>
      <c r="AQ314" s="76"/>
      <c r="AR314" s="76"/>
      <c r="AS314" s="76"/>
    </row>
    <row r="315" spans="1:45">
      <c r="A315" s="11"/>
      <c r="B315" s="182" t="s">
        <v>241</v>
      </c>
      <c r="C315" s="204" t="s">
        <v>380</v>
      </c>
      <c r="D315" s="204"/>
      <c r="E315" s="204"/>
      <c r="F315" s="35"/>
      <c r="G315" s="204" t="s">
        <v>365</v>
      </c>
      <c r="H315" s="204"/>
      <c r="I315" s="204"/>
      <c r="J315" s="35"/>
      <c r="K315" s="204" t="s">
        <v>97</v>
      </c>
      <c r="L315" s="204"/>
      <c r="M315" s="204"/>
      <c r="N315" s="35"/>
      <c r="O315" s="204" t="s">
        <v>365</v>
      </c>
      <c r="P315" s="204"/>
      <c r="Q315" s="204"/>
      <c r="R315" s="35"/>
      <c r="S315" s="204" t="s">
        <v>444</v>
      </c>
      <c r="T315" s="204"/>
      <c r="U315" s="204"/>
      <c r="V315" s="35"/>
      <c r="W315" s="204" t="s">
        <v>97</v>
      </c>
      <c r="X315" s="204"/>
      <c r="Y315" s="204"/>
      <c r="Z315" s="35"/>
      <c r="AA315" s="204" t="s">
        <v>378</v>
      </c>
      <c r="AB315" s="204"/>
      <c r="AC315" s="204"/>
      <c r="AD315" s="35"/>
      <c r="AE315" s="204" t="s">
        <v>379</v>
      </c>
      <c r="AF315" s="204"/>
      <c r="AG315" s="204"/>
      <c r="AH315" s="35"/>
      <c r="AI315" s="204" t="s">
        <v>380</v>
      </c>
      <c r="AJ315" s="204"/>
      <c r="AK315" s="204"/>
      <c r="AL315" s="35"/>
      <c r="AM315" s="204" t="s">
        <v>286</v>
      </c>
      <c r="AN315" s="204"/>
      <c r="AO315" s="204"/>
      <c r="AP315" s="35"/>
      <c r="AQ315" s="204" t="s">
        <v>128</v>
      </c>
      <c r="AR315" s="204"/>
      <c r="AS315" s="204"/>
    </row>
    <row r="316" spans="1:45">
      <c r="A316" s="11"/>
      <c r="B316" s="182"/>
      <c r="C316" s="205" t="s">
        <v>381</v>
      </c>
      <c r="D316" s="205"/>
      <c r="E316" s="205"/>
      <c r="F316" s="108"/>
      <c r="G316" s="205" t="s">
        <v>366</v>
      </c>
      <c r="H316" s="205"/>
      <c r="I316" s="205"/>
      <c r="J316" s="108"/>
      <c r="K316" s="205" t="s">
        <v>390</v>
      </c>
      <c r="L316" s="205"/>
      <c r="M316" s="205"/>
      <c r="N316" s="108"/>
      <c r="O316" s="205" t="s">
        <v>443</v>
      </c>
      <c r="P316" s="205"/>
      <c r="Q316" s="205"/>
      <c r="R316" s="108"/>
      <c r="S316" s="205" t="s">
        <v>445</v>
      </c>
      <c r="T316" s="205"/>
      <c r="U316" s="205"/>
      <c r="V316" s="108"/>
      <c r="W316" s="206"/>
      <c r="X316" s="206"/>
      <c r="Y316" s="206"/>
      <c r="Z316" s="108"/>
      <c r="AA316" s="205" t="s">
        <v>366</v>
      </c>
      <c r="AB316" s="205"/>
      <c r="AC316" s="205"/>
      <c r="AD316" s="108"/>
      <c r="AE316" s="205" t="s">
        <v>366</v>
      </c>
      <c r="AF316" s="205"/>
      <c r="AG316" s="205"/>
      <c r="AH316" s="108"/>
      <c r="AI316" s="205" t="s">
        <v>381</v>
      </c>
      <c r="AJ316" s="205"/>
      <c r="AK316" s="205"/>
      <c r="AL316" s="108"/>
      <c r="AM316" s="206"/>
      <c r="AN316" s="206"/>
      <c r="AO316" s="206"/>
      <c r="AP316" s="108"/>
      <c r="AQ316" s="206"/>
      <c r="AR316" s="206"/>
      <c r="AS316" s="206"/>
    </row>
    <row r="317" spans="1:45">
      <c r="A317" s="11"/>
      <c r="B317" s="182"/>
      <c r="C317" s="205" t="s">
        <v>364</v>
      </c>
      <c r="D317" s="205"/>
      <c r="E317" s="205"/>
      <c r="F317" s="108"/>
      <c r="G317" s="10"/>
      <c r="H317" s="10"/>
      <c r="I317" s="10"/>
      <c r="J317" s="108"/>
      <c r="K317" s="205" t="s">
        <v>391</v>
      </c>
      <c r="L317" s="205"/>
      <c r="M317" s="205"/>
      <c r="N317" s="108"/>
      <c r="O317" s="10"/>
      <c r="P317" s="10"/>
      <c r="Q317" s="10"/>
      <c r="R317" s="108"/>
      <c r="S317" s="10"/>
      <c r="T317" s="10"/>
      <c r="U317" s="10"/>
      <c r="V317" s="108"/>
      <c r="W317" s="206"/>
      <c r="X317" s="206"/>
      <c r="Y317" s="206"/>
      <c r="Z317" s="108"/>
      <c r="AA317" s="10"/>
      <c r="AB317" s="10"/>
      <c r="AC317" s="10"/>
      <c r="AD317" s="108"/>
      <c r="AE317" s="10"/>
      <c r="AF317" s="10"/>
      <c r="AG317" s="10"/>
      <c r="AH317" s="108"/>
      <c r="AI317" s="205" t="s">
        <v>364</v>
      </c>
      <c r="AJ317" s="205"/>
      <c r="AK317" s="205"/>
      <c r="AL317" s="108"/>
      <c r="AM317" s="206"/>
      <c r="AN317" s="206"/>
      <c r="AO317" s="206"/>
      <c r="AP317" s="108"/>
      <c r="AQ317" s="206"/>
      <c r="AR317" s="206"/>
      <c r="AS317" s="206"/>
    </row>
    <row r="318" spans="1:45" ht="15.75" thickBot="1">
      <c r="A318" s="11"/>
      <c r="B318" s="182"/>
      <c r="C318" s="207" t="s">
        <v>442</v>
      </c>
      <c r="D318" s="207"/>
      <c r="E318" s="207"/>
      <c r="F318" s="108"/>
      <c r="G318" s="79"/>
      <c r="H318" s="79"/>
      <c r="I318" s="79"/>
      <c r="J318" s="108"/>
      <c r="K318" s="79"/>
      <c r="L318" s="79"/>
      <c r="M318" s="79"/>
      <c r="N318" s="108"/>
      <c r="O318" s="79"/>
      <c r="P318" s="79"/>
      <c r="Q318" s="79"/>
      <c r="R318" s="108"/>
      <c r="S318" s="79"/>
      <c r="T318" s="79"/>
      <c r="U318" s="79"/>
      <c r="V318" s="108"/>
      <c r="W318" s="207"/>
      <c r="X318" s="207"/>
      <c r="Y318" s="207"/>
      <c r="Z318" s="108"/>
      <c r="AA318" s="79"/>
      <c r="AB318" s="79"/>
      <c r="AC318" s="79"/>
      <c r="AD318" s="108"/>
      <c r="AE318" s="79"/>
      <c r="AF318" s="79"/>
      <c r="AG318" s="79"/>
      <c r="AH318" s="108"/>
      <c r="AI318" s="207" t="s">
        <v>523</v>
      </c>
      <c r="AJ318" s="207"/>
      <c r="AK318" s="207"/>
      <c r="AL318" s="108"/>
      <c r="AM318" s="207"/>
      <c r="AN318" s="207"/>
      <c r="AO318" s="207"/>
      <c r="AP318" s="108"/>
      <c r="AQ318" s="207"/>
      <c r="AR318" s="207"/>
      <c r="AS318" s="207"/>
    </row>
    <row r="319" spans="1:45">
      <c r="A319" s="11"/>
      <c r="B319" s="243" t="s">
        <v>450</v>
      </c>
      <c r="C319" s="40"/>
      <c r="D319" s="40"/>
      <c r="E319" s="40"/>
      <c r="F319" s="24"/>
      <c r="G319" s="40"/>
      <c r="H319" s="40"/>
      <c r="I319" s="40"/>
      <c r="J319" s="24"/>
      <c r="K319" s="40"/>
      <c r="L319" s="40"/>
      <c r="M319" s="40"/>
      <c r="N319" s="24"/>
      <c r="O319" s="40"/>
      <c r="P319" s="40"/>
      <c r="Q319" s="40"/>
      <c r="R319" s="24"/>
      <c r="S319" s="40"/>
      <c r="T319" s="40"/>
      <c r="U319" s="40"/>
      <c r="V319" s="24"/>
      <c r="W319" s="40"/>
      <c r="X319" s="40"/>
      <c r="Y319" s="40"/>
      <c r="Z319" s="24"/>
      <c r="AA319" s="40"/>
      <c r="AB319" s="40"/>
      <c r="AC319" s="40"/>
      <c r="AD319" s="24"/>
      <c r="AE319" s="40"/>
      <c r="AF319" s="40"/>
      <c r="AG319" s="40"/>
      <c r="AH319" s="24"/>
      <c r="AI319" s="40"/>
      <c r="AJ319" s="40"/>
      <c r="AK319" s="40"/>
      <c r="AL319" s="24"/>
      <c r="AM319" s="40"/>
      <c r="AN319" s="40"/>
      <c r="AO319" s="40"/>
      <c r="AP319" s="24"/>
      <c r="AQ319" s="40"/>
      <c r="AR319" s="40"/>
      <c r="AS319" s="40"/>
    </row>
    <row r="320" spans="1:45">
      <c r="A320" s="11"/>
      <c r="B320" s="231" t="s">
        <v>524</v>
      </c>
      <c r="C320" s="182" t="s">
        <v>247</v>
      </c>
      <c r="D320" s="213">
        <v>103</v>
      </c>
      <c r="E320" s="34"/>
      <c r="F320" s="34"/>
      <c r="G320" s="182" t="s">
        <v>247</v>
      </c>
      <c r="H320" s="212">
        <v>6873</v>
      </c>
      <c r="I320" s="34"/>
      <c r="J320" s="34"/>
      <c r="K320" s="182" t="s">
        <v>247</v>
      </c>
      <c r="L320" s="213">
        <v>209</v>
      </c>
      <c r="M320" s="34"/>
      <c r="N320" s="34"/>
      <c r="O320" s="182" t="s">
        <v>247</v>
      </c>
      <c r="P320" s="213">
        <v>771</v>
      </c>
      <c r="Q320" s="34"/>
      <c r="R320" s="34"/>
      <c r="S320" s="182" t="s">
        <v>247</v>
      </c>
      <c r="T320" s="213">
        <v>54</v>
      </c>
      <c r="U320" s="34"/>
      <c r="V320" s="34"/>
      <c r="W320" s="182" t="s">
        <v>247</v>
      </c>
      <c r="X320" s="213" t="s">
        <v>248</v>
      </c>
      <c r="Y320" s="34"/>
      <c r="Z320" s="34"/>
      <c r="AA320" s="182" t="s">
        <v>247</v>
      </c>
      <c r="AB320" s="212">
        <v>1586</v>
      </c>
      <c r="AC320" s="34"/>
      <c r="AD320" s="34"/>
      <c r="AE320" s="182" t="s">
        <v>247</v>
      </c>
      <c r="AF320" s="213">
        <v>372</v>
      </c>
      <c r="AG320" s="34"/>
      <c r="AH320" s="34"/>
      <c r="AI320" s="182" t="s">
        <v>247</v>
      </c>
      <c r="AJ320" s="213">
        <v>72</v>
      </c>
      <c r="AK320" s="34"/>
      <c r="AL320" s="34"/>
      <c r="AM320" s="182" t="s">
        <v>247</v>
      </c>
      <c r="AN320" s="213">
        <v>121</v>
      </c>
      <c r="AO320" s="34"/>
      <c r="AP320" s="34"/>
      <c r="AQ320" s="182" t="s">
        <v>247</v>
      </c>
      <c r="AR320" s="212">
        <v>10161</v>
      </c>
      <c r="AS320" s="34"/>
    </row>
    <row r="321" spans="1:49">
      <c r="A321" s="11"/>
      <c r="B321" s="231"/>
      <c r="C321" s="182"/>
      <c r="D321" s="213"/>
      <c r="E321" s="34"/>
      <c r="F321" s="34"/>
      <c r="G321" s="182"/>
      <c r="H321" s="212"/>
      <c r="I321" s="34"/>
      <c r="J321" s="34"/>
      <c r="K321" s="182"/>
      <c r="L321" s="213"/>
      <c r="M321" s="34"/>
      <c r="N321" s="34"/>
      <c r="O321" s="182"/>
      <c r="P321" s="213"/>
      <c r="Q321" s="34"/>
      <c r="R321" s="34"/>
      <c r="S321" s="182"/>
      <c r="T321" s="213"/>
      <c r="U321" s="34"/>
      <c r="V321" s="34"/>
      <c r="W321" s="182"/>
      <c r="X321" s="213"/>
      <c r="Y321" s="34"/>
      <c r="Z321" s="34"/>
      <c r="AA321" s="182"/>
      <c r="AB321" s="212"/>
      <c r="AC321" s="34"/>
      <c r="AD321" s="34"/>
      <c r="AE321" s="182"/>
      <c r="AF321" s="213"/>
      <c r="AG321" s="34"/>
      <c r="AH321" s="34"/>
      <c r="AI321" s="182"/>
      <c r="AJ321" s="213"/>
      <c r="AK321" s="34"/>
      <c r="AL321" s="34"/>
      <c r="AM321" s="182"/>
      <c r="AN321" s="213"/>
      <c r="AO321" s="34"/>
      <c r="AP321" s="34"/>
      <c r="AQ321" s="182"/>
      <c r="AR321" s="212"/>
      <c r="AS321" s="34"/>
    </row>
    <row r="322" spans="1:49">
      <c r="A322" s="11"/>
      <c r="B322" s="242" t="s">
        <v>525</v>
      </c>
      <c r="C322" s="209">
        <v>10232</v>
      </c>
      <c r="D322" s="209"/>
      <c r="E322" s="39"/>
      <c r="F322" s="39"/>
      <c r="G322" s="209">
        <v>93384</v>
      </c>
      <c r="H322" s="209"/>
      <c r="I322" s="39"/>
      <c r="J322" s="39"/>
      <c r="K322" s="210">
        <v>800</v>
      </c>
      <c r="L322" s="210"/>
      <c r="M322" s="39"/>
      <c r="N322" s="39"/>
      <c r="O322" s="209">
        <v>21591</v>
      </c>
      <c r="P322" s="209"/>
      <c r="Q322" s="39"/>
      <c r="R322" s="39"/>
      <c r="S322" s="209">
        <v>4695</v>
      </c>
      <c r="T322" s="209"/>
      <c r="U322" s="39"/>
      <c r="V322" s="39"/>
      <c r="W322" s="210">
        <v>190</v>
      </c>
      <c r="X322" s="210"/>
      <c r="Y322" s="39"/>
      <c r="Z322" s="39"/>
      <c r="AA322" s="209">
        <v>8925</v>
      </c>
      <c r="AB322" s="209"/>
      <c r="AC322" s="39"/>
      <c r="AD322" s="39"/>
      <c r="AE322" s="209">
        <v>15867</v>
      </c>
      <c r="AF322" s="209"/>
      <c r="AG322" s="39"/>
      <c r="AH322" s="39"/>
      <c r="AI322" s="210">
        <v>609</v>
      </c>
      <c r="AJ322" s="210"/>
      <c r="AK322" s="39"/>
      <c r="AL322" s="39"/>
      <c r="AM322" s="209">
        <v>13420</v>
      </c>
      <c r="AN322" s="209"/>
      <c r="AO322" s="39"/>
      <c r="AP322" s="39"/>
      <c r="AQ322" s="209">
        <v>169713</v>
      </c>
      <c r="AR322" s="209"/>
      <c r="AS322" s="39"/>
    </row>
    <row r="323" spans="1:49" ht="15.75" thickBot="1">
      <c r="A323" s="11"/>
      <c r="B323" s="242"/>
      <c r="C323" s="230"/>
      <c r="D323" s="230"/>
      <c r="E323" s="48"/>
      <c r="F323" s="39"/>
      <c r="G323" s="230"/>
      <c r="H323" s="230"/>
      <c r="I323" s="48"/>
      <c r="J323" s="39"/>
      <c r="K323" s="229"/>
      <c r="L323" s="229"/>
      <c r="M323" s="48"/>
      <c r="N323" s="39"/>
      <c r="O323" s="230"/>
      <c r="P323" s="230"/>
      <c r="Q323" s="48"/>
      <c r="R323" s="39"/>
      <c r="S323" s="230"/>
      <c r="T323" s="230"/>
      <c r="U323" s="48"/>
      <c r="V323" s="39"/>
      <c r="W323" s="229"/>
      <c r="X323" s="229"/>
      <c r="Y323" s="48"/>
      <c r="Z323" s="39"/>
      <c r="AA323" s="230"/>
      <c r="AB323" s="230"/>
      <c r="AC323" s="48"/>
      <c r="AD323" s="39"/>
      <c r="AE323" s="230"/>
      <c r="AF323" s="230"/>
      <c r="AG323" s="48"/>
      <c r="AH323" s="39"/>
      <c r="AI323" s="229"/>
      <c r="AJ323" s="229"/>
      <c r="AK323" s="48"/>
      <c r="AL323" s="39"/>
      <c r="AM323" s="230"/>
      <c r="AN323" s="230"/>
      <c r="AO323" s="48"/>
      <c r="AP323" s="39"/>
      <c r="AQ323" s="230"/>
      <c r="AR323" s="230"/>
      <c r="AS323" s="48"/>
    </row>
    <row r="324" spans="1:49">
      <c r="A324" s="11"/>
      <c r="B324" s="182" t="s">
        <v>526</v>
      </c>
      <c r="C324" s="226" t="s">
        <v>247</v>
      </c>
      <c r="D324" s="227">
        <v>10335</v>
      </c>
      <c r="E324" s="35"/>
      <c r="F324" s="34"/>
      <c r="G324" s="226" t="s">
        <v>247</v>
      </c>
      <c r="H324" s="227">
        <v>100257</v>
      </c>
      <c r="I324" s="35"/>
      <c r="J324" s="34"/>
      <c r="K324" s="226" t="s">
        <v>247</v>
      </c>
      <c r="L324" s="227">
        <v>1009</v>
      </c>
      <c r="M324" s="35"/>
      <c r="N324" s="34"/>
      <c r="O324" s="226" t="s">
        <v>247</v>
      </c>
      <c r="P324" s="227">
        <v>22362</v>
      </c>
      <c r="Q324" s="35"/>
      <c r="R324" s="34"/>
      <c r="S324" s="226" t="s">
        <v>247</v>
      </c>
      <c r="T324" s="227">
        <v>4749</v>
      </c>
      <c r="U324" s="35"/>
      <c r="V324" s="34"/>
      <c r="W324" s="226" t="s">
        <v>247</v>
      </c>
      <c r="X324" s="228">
        <v>190</v>
      </c>
      <c r="Y324" s="35"/>
      <c r="Z324" s="34"/>
      <c r="AA324" s="226" t="s">
        <v>247</v>
      </c>
      <c r="AB324" s="227">
        <v>10511</v>
      </c>
      <c r="AC324" s="35"/>
      <c r="AD324" s="34"/>
      <c r="AE324" s="226" t="s">
        <v>247</v>
      </c>
      <c r="AF324" s="227">
        <v>16239</v>
      </c>
      <c r="AG324" s="35"/>
      <c r="AH324" s="34"/>
      <c r="AI324" s="226" t="s">
        <v>247</v>
      </c>
      <c r="AJ324" s="228">
        <v>681</v>
      </c>
      <c r="AK324" s="35"/>
      <c r="AL324" s="34"/>
      <c r="AM324" s="226" t="s">
        <v>247</v>
      </c>
      <c r="AN324" s="227">
        <v>13541</v>
      </c>
      <c r="AO324" s="35"/>
      <c r="AP324" s="34"/>
      <c r="AQ324" s="226" t="s">
        <v>247</v>
      </c>
      <c r="AR324" s="227">
        <v>179874</v>
      </c>
      <c r="AS324" s="35"/>
    </row>
    <row r="325" spans="1:49" ht="15.75" thickBot="1">
      <c r="A325" s="11"/>
      <c r="B325" s="182"/>
      <c r="C325" s="232"/>
      <c r="D325" s="233"/>
      <c r="E325" s="56"/>
      <c r="F325" s="34"/>
      <c r="G325" s="232"/>
      <c r="H325" s="233"/>
      <c r="I325" s="56"/>
      <c r="J325" s="34"/>
      <c r="K325" s="232"/>
      <c r="L325" s="233"/>
      <c r="M325" s="56"/>
      <c r="N325" s="34"/>
      <c r="O325" s="232"/>
      <c r="P325" s="233"/>
      <c r="Q325" s="56"/>
      <c r="R325" s="34"/>
      <c r="S325" s="232"/>
      <c r="T325" s="233"/>
      <c r="U325" s="56"/>
      <c r="V325" s="34"/>
      <c r="W325" s="232"/>
      <c r="X325" s="234"/>
      <c r="Y325" s="56"/>
      <c r="Z325" s="34"/>
      <c r="AA325" s="232"/>
      <c r="AB325" s="233"/>
      <c r="AC325" s="56"/>
      <c r="AD325" s="34"/>
      <c r="AE325" s="232"/>
      <c r="AF325" s="233"/>
      <c r="AG325" s="56"/>
      <c r="AH325" s="34"/>
      <c r="AI325" s="232"/>
      <c r="AJ325" s="234"/>
      <c r="AK325" s="56"/>
      <c r="AL325" s="34"/>
      <c r="AM325" s="232"/>
      <c r="AN325" s="233"/>
      <c r="AO325" s="56"/>
      <c r="AP325" s="34"/>
      <c r="AQ325" s="232"/>
      <c r="AR325" s="233"/>
      <c r="AS325" s="56"/>
    </row>
    <row r="326" spans="1:49" ht="15.75" thickTop="1">
      <c r="A326" s="11"/>
      <c r="B326" s="24"/>
      <c r="C326" s="59"/>
      <c r="D326" s="59"/>
      <c r="E326" s="59"/>
      <c r="F326" s="24"/>
      <c r="G326" s="59"/>
      <c r="H326" s="59"/>
      <c r="I326" s="59"/>
      <c r="J326" s="24"/>
      <c r="K326" s="59"/>
      <c r="L326" s="59"/>
      <c r="M326" s="59"/>
      <c r="N326" s="24"/>
      <c r="O326" s="59"/>
      <c r="P326" s="59"/>
      <c r="Q326" s="59"/>
      <c r="R326" s="24"/>
      <c r="S326" s="59"/>
      <c r="T326" s="59"/>
      <c r="U326" s="59"/>
      <c r="V326" s="24"/>
      <c r="W326" s="59"/>
      <c r="X326" s="59"/>
      <c r="Y326" s="59"/>
      <c r="Z326" s="24"/>
      <c r="AA326" s="59"/>
      <c r="AB326" s="59"/>
      <c r="AC326" s="59"/>
      <c r="AD326" s="24"/>
      <c r="AE326" s="59"/>
      <c r="AF326" s="59"/>
      <c r="AG326" s="59"/>
      <c r="AH326" s="24"/>
      <c r="AI326" s="59"/>
      <c r="AJ326" s="59"/>
      <c r="AK326" s="59"/>
      <c r="AL326" s="24"/>
      <c r="AM326" s="59"/>
      <c r="AN326" s="59"/>
      <c r="AO326" s="59"/>
      <c r="AP326" s="24"/>
      <c r="AQ326" s="59"/>
      <c r="AR326" s="59"/>
      <c r="AS326" s="59"/>
    </row>
    <row r="327" spans="1:49">
      <c r="A327" s="11"/>
      <c r="B327" s="202" t="s">
        <v>33</v>
      </c>
      <c r="C327" s="34"/>
      <c r="D327" s="34"/>
      <c r="E327" s="34"/>
      <c r="F327" s="19"/>
      <c r="G327" s="34"/>
      <c r="H327" s="34"/>
      <c r="I327" s="34"/>
      <c r="J327" s="19"/>
      <c r="K327" s="34"/>
      <c r="L327" s="34"/>
      <c r="M327" s="34"/>
      <c r="N327" s="19"/>
      <c r="O327" s="34"/>
      <c r="P327" s="34"/>
      <c r="Q327" s="34"/>
      <c r="R327" s="19"/>
      <c r="S327" s="34"/>
      <c r="T327" s="34"/>
      <c r="U327" s="34"/>
      <c r="V327" s="19"/>
      <c r="W327" s="34"/>
      <c r="X327" s="34"/>
      <c r="Y327" s="34"/>
      <c r="Z327" s="19"/>
      <c r="AA327" s="34"/>
      <c r="AB327" s="34"/>
      <c r="AC327" s="34"/>
      <c r="AD327" s="19"/>
      <c r="AE327" s="34"/>
      <c r="AF327" s="34"/>
      <c r="AG327" s="34"/>
      <c r="AH327" s="19"/>
      <c r="AI327" s="34"/>
      <c r="AJ327" s="34"/>
      <c r="AK327" s="34"/>
      <c r="AL327" s="19"/>
      <c r="AM327" s="34"/>
      <c r="AN327" s="34"/>
      <c r="AO327" s="34"/>
      <c r="AP327" s="19"/>
      <c r="AQ327" s="34"/>
      <c r="AR327" s="34"/>
      <c r="AS327" s="34"/>
    </row>
    <row r="328" spans="1:49">
      <c r="A328" s="11"/>
      <c r="B328" s="242" t="s">
        <v>527</v>
      </c>
      <c r="C328" s="208" t="s">
        <v>247</v>
      </c>
      <c r="D328" s="209">
        <v>2272</v>
      </c>
      <c r="E328" s="39"/>
      <c r="F328" s="39"/>
      <c r="G328" s="208" t="s">
        <v>247</v>
      </c>
      <c r="H328" s="209">
        <v>97111</v>
      </c>
      <c r="I328" s="39"/>
      <c r="J328" s="39"/>
      <c r="K328" s="208" t="s">
        <v>247</v>
      </c>
      <c r="L328" s="209">
        <v>1878</v>
      </c>
      <c r="M328" s="39"/>
      <c r="N328" s="39"/>
      <c r="O328" s="208" t="s">
        <v>247</v>
      </c>
      <c r="P328" s="209">
        <v>9300</v>
      </c>
      <c r="Q328" s="39"/>
      <c r="R328" s="39"/>
      <c r="S328" s="208" t="s">
        <v>247</v>
      </c>
      <c r="T328" s="210">
        <v>188</v>
      </c>
      <c r="U328" s="39"/>
      <c r="V328" s="39"/>
      <c r="W328" s="208" t="s">
        <v>247</v>
      </c>
      <c r="X328" s="210" t="s">
        <v>248</v>
      </c>
      <c r="Y328" s="39"/>
      <c r="Z328" s="39"/>
      <c r="AA328" s="208" t="s">
        <v>247</v>
      </c>
      <c r="AB328" s="209">
        <v>15539</v>
      </c>
      <c r="AC328" s="39"/>
      <c r="AD328" s="39"/>
      <c r="AE328" s="208" t="s">
        <v>247</v>
      </c>
      <c r="AF328" s="209">
        <v>3596</v>
      </c>
      <c r="AG328" s="39"/>
      <c r="AH328" s="39"/>
      <c r="AI328" s="208" t="s">
        <v>247</v>
      </c>
      <c r="AJ328" s="209">
        <v>1108</v>
      </c>
      <c r="AK328" s="39"/>
      <c r="AL328" s="39"/>
      <c r="AM328" s="208" t="s">
        <v>247</v>
      </c>
      <c r="AN328" s="209">
        <v>1154</v>
      </c>
      <c r="AO328" s="39"/>
      <c r="AP328" s="39"/>
      <c r="AQ328" s="208" t="s">
        <v>247</v>
      </c>
      <c r="AR328" s="209">
        <v>132146</v>
      </c>
      <c r="AS328" s="39"/>
    </row>
    <row r="329" spans="1:49">
      <c r="A329" s="11"/>
      <c r="B329" s="242"/>
      <c r="C329" s="208"/>
      <c r="D329" s="209"/>
      <c r="E329" s="39"/>
      <c r="F329" s="39"/>
      <c r="G329" s="208"/>
      <c r="H329" s="209"/>
      <c r="I329" s="39"/>
      <c r="J329" s="39"/>
      <c r="K329" s="208"/>
      <c r="L329" s="209"/>
      <c r="M329" s="39"/>
      <c r="N329" s="39"/>
      <c r="O329" s="208"/>
      <c r="P329" s="209"/>
      <c r="Q329" s="39"/>
      <c r="R329" s="39"/>
      <c r="S329" s="208"/>
      <c r="T329" s="210"/>
      <c r="U329" s="39"/>
      <c r="V329" s="39"/>
      <c r="W329" s="208"/>
      <c r="X329" s="210"/>
      <c r="Y329" s="39"/>
      <c r="Z329" s="39"/>
      <c r="AA329" s="208"/>
      <c r="AB329" s="209"/>
      <c r="AC329" s="39"/>
      <c r="AD329" s="39"/>
      <c r="AE329" s="208"/>
      <c r="AF329" s="209"/>
      <c r="AG329" s="39"/>
      <c r="AH329" s="39"/>
      <c r="AI329" s="208"/>
      <c r="AJ329" s="209"/>
      <c r="AK329" s="39"/>
      <c r="AL329" s="39"/>
      <c r="AM329" s="208"/>
      <c r="AN329" s="209"/>
      <c r="AO329" s="39"/>
      <c r="AP329" s="39"/>
      <c r="AQ329" s="208"/>
      <c r="AR329" s="209"/>
      <c r="AS329" s="39"/>
    </row>
    <row r="330" spans="1:49">
      <c r="A330" s="11"/>
      <c r="B330" s="231" t="s">
        <v>528</v>
      </c>
      <c r="C330" s="212">
        <v>317575</v>
      </c>
      <c r="D330" s="212"/>
      <c r="E330" s="34"/>
      <c r="F330" s="34"/>
      <c r="G330" s="212">
        <v>6265379</v>
      </c>
      <c r="H330" s="212"/>
      <c r="I330" s="34"/>
      <c r="J330" s="34"/>
      <c r="K330" s="212">
        <v>176876</v>
      </c>
      <c r="L330" s="212"/>
      <c r="M330" s="34"/>
      <c r="N330" s="34"/>
      <c r="O330" s="212">
        <v>1071858</v>
      </c>
      <c r="P330" s="212"/>
      <c r="Q330" s="34"/>
      <c r="R330" s="34"/>
      <c r="S330" s="212">
        <v>381575</v>
      </c>
      <c r="T330" s="212"/>
      <c r="U330" s="34"/>
      <c r="V330" s="34"/>
      <c r="W330" s="212">
        <v>175336</v>
      </c>
      <c r="X330" s="212"/>
      <c r="Y330" s="34"/>
      <c r="Z330" s="34"/>
      <c r="AA330" s="212">
        <v>966882</v>
      </c>
      <c r="AB330" s="212"/>
      <c r="AC330" s="34"/>
      <c r="AD330" s="34"/>
      <c r="AE330" s="212">
        <v>2109689</v>
      </c>
      <c r="AF330" s="212"/>
      <c r="AG330" s="34"/>
      <c r="AH330" s="34"/>
      <c r="AI330" s="212">
        <v>121684</v>
      </c>
      <c r="AJ330" s="212"/>
      <c r="AK330" s="34"/>
      <c r="AL330" s="34"/>
      <c r="AM330" s="212">
        <v>385298</v>
      </c>
      <c r="AN330" s="212"/>
      <c r="AO330" s="34"/>
      <c r="AP330" s="34"/>
      <c r="AQ330" s="212">
        <v>11972152</v>
      </c>
      <c r="AR330" s="212"/>
      <c r="AS330" s="34"/>
    </row>
    <row r="331" spans="1:49" ht="15.75" thickBot="1">
      <c r="A331" s="11"/>
      <c r="B331" s="231"/>
      <c r="C331" s="216"/>
      <c r="D331" s="216"/>
      <c r="E331" s="63"/>
      <c r="F331" s="34"/>
      <c r="G331" s="216"/>
      <c r="H331" s="216"/>
      <c r="I331" s="63"/>
      <c r="J331" s="34"/>
      <c r="K331" s="216"/>
      <c r="L331" s="216"/>
      <c r="M331" s="63"/>
      <c r="N331" s="34"/>
      <c r="O331" s="216"/>
      <c r="P331" s="216"/>
      <c r="Q331" s="63"/>
      <c r="R331" s="34"/>
      <c r="S331" s="216"/>
      <c r="T331" s="216"/>
      <c r="U331" s="63"/>
      <c r="V331" s="34"/>
      <c r="W331" s="216"/>
      <c r="X331" s="216"/>
      <c r="Y331" s="63"/>
      <c r="Z331" s="34"/>
      <c r="AA331" s="216"/>
      <c r="AB331" s="216"/>
      <c r="AC331" s="63"/>
      <c r="AD331" s="34"/>
      <c r="AE331" s="216"/>
      <c r="AF331" s="216"/>
      <c r="AG331" s="63"/>
      <c r="AH331" s="34"/>
      <c r="AI331" s="216"/>
      <c r="AJ331" s="216"/>
      <c r="AK331" s="63"/>
      <c r="AL331" s="34"/>
      <c r="AM331" s="216"/>
      <c r="AN331" s="216"/>
      <c r="AO331" s="63"/>
      <c r="AP331" s="34"/>
      <c r="AQ331" s="216"/>
      <c r="AR331" s="216"/>
      <c r="AS331" s="63"/>
    </row>
    <row r="332" spans="1:49">
      <c r="A332" s="11"/>
      <c r="B332" s="208" t="s">
        <v>529</v>
      </c>
      <c r="C332" s="217" t="s">
        <v>247</v>
      </c>
      <c r="D332" s="219">
        <v>319847</v>
      </c>
      <c r="E332" s="40"/>
      <c r="F332" s="39"/>
      <c r="G332" s="217" t="s">
        <v>247</v>
      </c>
      <c r="H332" s="219">
        <v>6362490</v>
      </c>
      <c r="I332" s="40"/>
      <c r="J332" s="39"/>
      <c r="K332" s="217" t="s">
        <v>247</v>
      </c>
      <c r="L332" s="219">
        <v>178754</v>
      </c>
      <c r="M332" s="40"/>
      <c r="N332" s="39"/>
      <c r="O332" s="217" t="s">
        <v>247</v>
      </c>
      <c r="P332" s="219">
        <v>1081158</v>
      </c>
      <c r="Q332" s="40"/>
      <c r="R332" s="39"/>
      <c r="S332" s="217" t="s">
        <v>247</v>
      </c>
      <c r="T332" s="219">
        <v>381763</v>
      </c>
      <c r="U332" s="40"/>
      <c r="V332" s="39"/>
      <c r="W332" s="217" t="s">
        <v>247</v>
      </c>
      <c r="X332" s="219">
        <v>175336</v>
      </c>
      <c r="Y332" s="40"/>
      <c r="Z332" s="39"/>
      <c r="AA332" s="217" t="s">
        <v>247</v>
      </c>
      <c r="AB332" s="219">
        <v>982421</v>
      </c>
      <c r="AC332" s="40"/>
      <c r="AD332" s="39"/>
      <c r="AE332" s="217" t="s">
        <v>247</v>
      </c>
      <c r="AF332" s="219">
        <v>2113285</v>
      </c>
      <c r="AG332" s="40"/>
      <c r="AH332" s="39"/>
      <c r="AI332" s="217" t="s">
        <v>247</v>
      </c>
      <c r="AJ332" s="219">
        <v>122792</v>
      </c>
      <c r="AK332" s="40"/>
      <c r="AL332" s="39"/>
      <c r="AM332" s="217" t="s">
        <v>247</v>
      </c>
      <c r="AN332" s="219">
        <v>386452</v>
      </c>
      <c r="AO332" s="40"/>
      <c r="AP332" s="39"/>
      <c r="AQ332" s="217" t="s">
        <v>247</v>
      </c>
      <c r="AR332" s="219">
        <v>12104298</v>
      </c>
      <c r="AS332" s="40"/>
    </row>
    <row r="333" spans="1:49" ht="15.75" thickBot="1">
      <c r="A333" s="11"/>
      <c r="B333" s="208"/>
      <c r="C333" s="218"/>
      <c r="D333" s="220"/>
      <c r="E333" s="72"/>
      <c r="F333" s="39"/>
      <c r="G333" s="218"/>
      <c r="H333" s="220"/>
      <c r="I333" s="72"/>
      <c r="J333" s="39"/>
      <c r="K333" s="218"/>
      <c r="L333" s="220"/>
      <c r="M333" s="72"/>
      <c r="N333" s="39"/>
      <c r="O333" s="218"/>
      <c r="P333" s="220"/>
      <c r="Q333" s="72"/>
      <c r="R333" s="39"/>
      <c r="S333" s="218"/>
      <c r="T333" s="220"/>
      <c r="U333" s="72"/>
      <c r="V333" s="39"/>
      <c r="W333" s="218"/>
      <c r="X333" s="220"/>
      <c r="Y333" s="72"/>
      <c r="Z333" s="39"/>
      <c r="AA333" s="218"/>
      <c r="AB333" s="220"/>
      <c r="AC333" s="72"/>
      <c r="AD333" s="39"/>
      <c r="AE333" s="218"/>
      <c r="AF333" s="220"/>
      <c r="AG333" s="72"/>
      <c r="AH333" s="39"/>
      <c r="AI333" s="218"/>
      <c r="AJ333" s="220"/>
      <c r="AK333" s="72"/>
      <c r="AL333" s="39"/>
      <c r="AM333" s="218"/>
      <c r="AN333" s="220"/>
      <c r="AO333" s="72"/>
      <c r="AP333" s="39"/>
      <c r="AQ333" s="218"/>
      <c r="AR333" s="220"/>
      <c r="AS333" s="72"/>
    </row>
    <row r="334" spans="1:49" ht="15.75" thickTop="1">
      <c r="A334" s="11" t="s">
        <v>903</v>
      </c>
      <c r="B334" s="10" t="s">
        <v>21</v>
      </c>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c r="AI334" s="10"/>
      <c r="AJ334" s="10"/>
      <c r="AK334" s="10"/>
      <c r="AL334" s="10"/>
      <c r="AM334" s="10"/>
      <c r="AN334" s="10"/>
      <c r="AO334" s="10"/>
      <c r="AP334" s="10"/>
      <c r="AQ334" s="10"/>
      <c r="AR334" s="10"/>
      <c r="AS334" s="10"/>
      <c r="AT334" s="10"/>
      <c r="AU334" s="10"/>
      <c r="AV334" s="10"/>
      <c r="AW334" s="10"/>
    </row>
    <row r="335" spans="1:49">
      <c r="A335" s="11"/>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row>
    <row r="336" spans="1:49">
      <c r="A336" s="11"/>
      <c r="B336" s="20"/>
      <c r="C336" s="20"/>
      <c r="D336" s="20"/>
      <c r="E336" s="20"/>
      <c r="F336" s="20"/>
      <c r="G336" s="20"/>
      <c r="H336" s="20"/>
      <c r="I336" s="20"/>
      <c r="J336" s="20"/>
      <c r="K336" s="20"/>
      <c r="L336" s="20"/>
      <c r="M336" s="20"/>
      <c r="N336" s="20"/>
      <c r="O336" s="20"/>
      <c r="P336" s="20"/>
      <c r="Q336" s="20"/>
      <c r="R336" s="20"/>
      <c r="S336" s="20"/>
      <c r="T336" s="20"/>
      <c r="U336" s="20"/>
      <c r="V336" s="20"/>
      <c r="W336" s="20"/>
      <c r="X336" s="20"/>
      <c r="Y336" s="20"/>
    </row>
    <row r="337" spans="1:25" ht="15.75" thickBot="1">
      <c r="A337" s="11"/>
      <c r="B337" s="19"/>
      <c r="C337" s="117" t="s">
        <v>441</v>
      </c>
      <c r="D337" s="117"/>
      <c r="E337" s="117"/>
      <c r="F337" s="117"/>
      <c r="G337" s="117"/>
      <c r="H337" s="117"/>
      <c r="I337" s="117"/>
      <c r="J337" s="117"/>
      <c r="K337" s="117"/>
      <c r="L337" s="117"/>
      <c r="M337" s="117"/>
      <c r="N337" s="19"/>
      <c r="O337" s="117" t="s">
        <v>465</v>
      </c>
      <c r="P337" s="117"/>
      <c r="Q337" s="117"/>
      <c r="R337" s="117"/>
      <c r="S337" s="117"/>
      <c r="T337" s="117"/>
      <c r="U337" s="117"/>
      <c r="V337" s="117"/>
      <c r="W337" s="117"/>
      <c r="X337" s="117"/>
      <c r="Y337" s="117"/>
    </row>
    <row r="338" spans="1:25" ht="15.75" thickBot="1">
      <c r="A338" s="11"/>
      <c r="B338" s="19"/>
      <c r="C338" s="118" t="s">
        <v>630</v>
      </c>
      <c r="D338" s="118"/>
      <c r="E338" s="118"/>
      <c r="F338" s="118"/>
      <c r="G338" s="118"/>
      <c r="H338" s="19"/>
      <c r="I338" s="118" t="s">
        <v>631</v>
      </c>
      <c r="J338" s="118"/>
      <c r="K338" s="118"/>
      <c r="L338" s="118"/>
      <c r="M338" s="118"/>
      <c r="N338" s="19"/>
      <c r="O338" s="118" t="s">
        <v>630</v>
      </c>
      <c r="P338" s="118"/>
      <c r="Q338" s="118"/>
      <c r="R338" s="118"/>
      <c r="S338" s="118"/>
      <c r="T338" s="19"/>
      <c r="U338" s="118" t="s">
        <v>631</v>
      </c>
      <c r="V338" s="118"/>
      <c r="W338" s="118"/>
      <c r="X338" s="118"/>
      <c r="Y338" s="118"/>
    </row>
    <row r="339" spans="1:25" ht="15.75" thickBot="1">
      <c r="A339" s="11"/>
      <c r="B339" s="22" t="s">
        <v>241</v>
      </c>
      <c r="C339" s="118" t="s">
        <v>632</v>
      </c>
      <c r="D339" s="118"/>
      <c r="E339" s="118" t="s">
        <v>633</v>
      </c>
      <c r="F339" s="118"/>
      <c r="G339" s="118"/>
      <c r="H339" s="19"/>
      <c r="I339" s="118" t="s">
        <v>632</v>
      </c>
      <c r="J339" s="118"/>
      <c r="K339" s="118" t="s">
        <v>633</v>
      </c>
      <c r="L339" s="118"/>
      <c r="M339" s="118"/>
      <c r="N339" s="19"/>
      <c r="O339" s="118" t="s">
        <v>632</v>
      </c>
      <c r="P339" s="118"/>
      <c r="Q339" s="118" t="s">
        <v>633</v>
      </c>
      <c r="R339" s="118"/>
      <c r="S339" s="118"/>
      <c r="T339" s="19"/>
      <c r="U339" s="118" t="s">
        <v>632</v>
      </c>
      <c r="V339" s="118"/>
      <c r="W339" s="118" t="s">
        <v>633</v>
      </c>
      <c r="X339" s="118"/>
      <c r="Y339" s="118"/>
    </row>
    <row r="340" spans="1:25">
      <c r="A340" s="11"/>
      <c r="B340" s="266" t="s">
        <v>634</v>
      </c>
      <c r="C340" s="40"/>
      <c r="D340" s="40"/>
      <c r="E340" s="40"/>
      <c r="F340" s="40"/>
      <c r="G340" s="40"/>
      <c r="H340" s="24"/>
      <c r="I340" s="40"/>
      <c r="J340" s="40"/>
      <c r="K340" s="40"/>
      <c r="L340" s="40"/>
      <c r="M340" s="40"/>
      <c r="N340" s="24"/>
      <c r="O340" s="40"/>
      <c r="P340" s="40"/>
      <c r="Q340" s="40"/>
      <c r="R340" s="40"/>
      <c r="S340" s="40"/>
      <c r="T340" s="24"/>
      <c r="U340" s="40"/>
      <c r="V340" s="40"/>
      <c r="W340" s="40"/>
      <c r="X340" s="40"/>
      <c r="Y340" s="40"/>
    </row>
    <row r="341" spans="1:25">
      <c r="A341" s="11"/>
      <c r="B341" s="22" t="s">
        <v>635</v>
      </c>
      <c r="C341" s="34"/>
      <c r="D341" s="34"/>
      <c r="E341" s="34"/>
      <c r="F341" s="34"/>
      <c r="G341" s="34"/>
      <c r="H341" s="19"/>
      <c r="I341" s="34"/>
      <c r="J341" s="34"/>
      <c r="K341" s="34"/>
      <c r="L341" s="34"/>
      <c r="M341" s="34"/>
      <c r="N341" s="19"/>
      <c r="O341" s="34"/>
      <c r="P341" s="34"/>
      <c r="Q341" s="34"/>
      <c r="R341" s="34"/>
      <c r="S341" s="34"/>
      <c r="T341" s="19"/>
      <c r="U341" s="34"/>
      <c r="V341" s="34"/>
      <c r="W341" s="34"/>
      <c r="X341" s="34"/>
      <c r="Y341" s="34"/>
    </row>
    <row r="342" spans="1:25">
      <c r="A342" s="11"/>
      <c r="B342" s="121" t="s">
        <v>282</v>
      </c>
      <c r="C342" s="169" t="s">
        <v>248</v>
      </c>
      <c r="D342" s="39"/>
      <c r="E342" s="165" t="s">
        <v>247</v>
      </c>
      <c r="F342" s="169" t="s">
        <v>248</v>
      </c>
      <c r="G342" s="39"/>
      <c r="H342" s="39"/>
      <c r="I342" s="169" t="s">
        <v>248</v>
      </c>
      <c r="J342" s="39"/>
      <c r="K342" s="165" t="s">
        <v>247</v>
      </c>
      <c r="L342" s="169" t="s">
        <v>248</v>
      </c>
      <c r="M342" s="39"/>
      <c r="N342" s="39"/>
      <c r="O342" s="169">
        <v>1</v>
      </c>
      <c r="P342" s="39"/>
      <c r="Q342" s="165" t="s">
        <v>247</v>
      </c>
      <c r="R342" s="169">
        <v>203</v>
      </c>
      <c r="S342" s="39"/>
      <c r="T342" s="39"/>
      <c r="U342" s="169" t="s">
        <v>248</v>
      </c>
      <c r="V342" s="39"/>
      <c r="W342" s="165" t="s">
        <v>247</v>
      </c>
      <c r="X342" s="169" t="s">
        <v>248</v>
      </c>
      <c r="Y342" s="39"/>
    </row>
    <row r="343" spans="1:25" ht="15.75" thickBot="1">
      <c r="A343" s="11"/>
      <c r="B343" s="121"/>
      <c r="C343" s="175"/>
      <c r="D343" s="48"/>
      <c r="E343" s="267"/>
      <c r="F343" s="175"/>
      <c r="G343" s="48"/>
      <c r="H343" s="39"/>
      <c r="I343" s="175"/>
      <c r="J343" s="48"/>
      <c r="K343" s="267"/>
      <c r="L343" s="175"/>
      <c r="M343" s="48"/>
      <c r="N343" s="39"/>
      <c r="O343" s="175"/>
      <c r="P343" s="48"/>
      <c r="Q343" s="267"/>
      <c r="R343" s="175"/>
      <c r="S343" s="48"/>
      <c r="T343" s="39"/>
      <c r="U343" s="175"/>
      <c r="V343" s="48"/>
      <c r="W343" s="267"/>
      <c r="X343" s="175"/>
      <c r="Y343" s="48"/>
    </row>
    <row r="344" spans="1:25">
      <c r="A344" s="11"/>
      <c r="B344" s="132" t="s">
        <v>636</v>
      </c>
      <c r="C344" s="268" t="s">
        <v>248</v>
      </c>
      <c r="D344" s="35"/>
      <c r="E344" s="268" t="s">
        <v>248</v>
      </c>
      <c r="F344" s="268"/>
      <c r="G344" s="35"/>
      <c r="H344" s="34"/>
      <c r="I344" s="268" t="s">
        <v>248</v>
      </c>
      <c r="J344" s="35"/>
      <c r="K344" s="268" t="s">
        <v>248</v>
      </c>
      <c r="L344" s="268"/>
      <c r="M344" s="35"/>
      <c r="N344" s="34"/>
      <c r="O344" s="268">
        <v>1</v>
      </c>
      <c r="P344" s="35"/>
      <c r="Q344" s="268">
        <v>203</v>
      </c>
      <c r="R344" s="268"/>
      <c r="S344" s="35"/>
      <c r="T344" s="34"/>
      <c r="U344" s="268" t="s">
        <v>248</v>
      </c>
      <c r="V344" s="35"/>
      <c r="W344" s="268" t="s">
        <v>248</v>
      </c>
      <c r="X344" s="268"/>
      <c r="Y344" s="35"/>
    </row>
    <row r="345" spans="1:25">
      <c r="A345" s="11"/>
      <c r="B345" s="132"/>
      <c r="C345" s="269"/>
      <c r="D345" s="108"/>
      <c r="E345" s="269"/>
      <c r="F345" s="269"/>
      <c r="G345" s="108"/>
      <c r="H345" s="34"/>
      <c r="I345" s="269"/>
      <c r="J345" s="108"/>
      <c r="K345" s="269"/>
      <c r="L345" s="269"/>
      <c r="M345" s="108"/>
      <c r="N345" s="34"/>
      <c r="O345" s="269"/>
      <c r="P345" s="108"/>
      <c r="Q345" s="269"/>
      <c r="R345" s="269"/>
      <c r="S345" s="108"/>
      <c r="T345" s="34"/>
      <c r="U345" s="269"/>
      <c r="V345" s="108"/>
      <c r="W345" s="269"/>
      <c r="X345" s="269"/>
      <c r="Y345" s="108"/>
    </row>
    <row r="346" spans="1:25">
      <c r="A346" s="11"/>
      <c r="B346" s="24"/>
      <c r="C346" s="39"/>
      <c r="D346" s="39"/>
      <c r="E346" s="39"/>
      <c r="F346" s="39"/>
      <c r="G346" s="39"/>
      <c r="H346" s="24"/>
      <c r="I346" s="39"/>
      <c r="J346" s="39"/>
      <c r="K346" s="39"/>
      <c r="L346" s="39"/>
      <c r="M346" s="39"/>
      <c r="N346" s="24"/>
      <c r="O346" s="39"/>
      <c r="P346" s="39"/>
      <c r="Q346" s="39"/>
      <c r="R346" s="39"/>
      <c r="S346" s="39"/>
      <c r="T346" s="24"/>
      <c r="U346" s="39"/>
      <c r="V346" s="39"/>
      <c r="W346" s="39"/>
      <c r="X346" s="39"/>
      <c r="Y346" s="39"/>
    </row>
    <row r="347" spans="1:25">
      <c r="A347" s="11"/>
      <c r="B347" s="22" t="s">
        <v>637</v>
      </c>
      <c r="C347" s="34"/>
      <c r="D347" s="34"/>
      <c r="E347" s="34"/>
      <c r="F347" s="34"/>
      <c r="G347" s="34"/>
      <c r="H347" s="19"/>
      <c r="I347" s="34"/>
      <c r="J347" s="34"/>
      <c r="K347" s="34"/>
      <c r="L347" s="34"/>
      <c r="M347" s="34"/>
      <c r="N347" s="19"/>
      <c r="O347" s="34"/>
      <c r="P347" s="34"/>
      <c r="Q347" s="34"/>
      <c r="R347" s="34"/>
      <c r="S347" s="34"/>
      <c r="T347" s="19"/>
      <c r="U347" s="34"/>
      <c r="V347" s="34"/>
      <c r="W347" s="34"/>
      <c r="X347" s="34"/>
      <c r="Y347" s="34"/>
    </row>
    <row r="348" spans="1:25">
      <c r="A348" s="11"/>
      <c r="B348" s="121" t="s">
        <v>280</v>
      </c>
      <c r="C348" s="169">
        <v>1</v>
      </c>
      <c r="D348" s="39"/>
      <c r="E348" s="169">
        <v>462</v>
      </c>
      <c r="F348" s="169"/>
      <c r="G348" s="39"/>
      <c r="H348" s="39"/>
      <c r="I348" s="169" t="s">
        <v>248</v>
      </c>
      <c r="J348" s="39"/>
      <c r="K348" s="169" t="s">
        <v>248</v>
      </c>
      <c r="L348" s="169"/>
      <c r="M348" s="39"/>
      <c r="N348" s="39"/>
      <c r="O348" s="169">
        <v>5</v>
      </c>
      <c r="P348" s="39"/>
      <c r="Q348" s="167">
        <v>2372</v>
      </c>
      <c r="R348" s="167"/>
      <c r="S348" s="39"/>
      <c r="T348" s="39"/>
      <c r="U348" s="169">
        <v>4</v>
      </c>
      <c r="V348" s="39"/>
      <c r="W348" s="167">
        <v>1303</v>
      </c>
      <c r="X348" s="167"/>
      <c r="Y348" s="39"/>
    </row>
    <row r="349" spans="1:25">
      <c r="A349" s="11"/>
      <c r="B349" s="121"/>
      <c r="C349" s="169"/>
      <c r="D349" s="39"/>
      <c r="E349" s="169"/>
      <c r="F349" s="169"/>
      <c r="G349" s="39"/>
      <c r="H349" s="39"/>
      <c r="I349" s="169"/>
      <c r="J349" s="39"/>
      <c r="K349" s="169"/>
      <c r="L349" s="169"/>
      <c r="M349" s="39"/>
      <c r="N349" s="39"/>
      <c r="O349" s="169"/>
      <c r="P349" s="39"/>
      <c r="Q349" s="167"/>
      <c r="R349" s="167"/>
      <c r="S349" s="39"/>
      <c r="T349" s="39"/>
      <c r="U349" s="169"/>
      <c r="V349" s="39"/>
      <c r="W349" s="167"/>
      <c r="X349" s="167"/>
      <c r="Y349" s="39"/>
    </row>
    <row r="350" spans="1:25">
      <c r="A350" s="11"/>
      <c r="B350" s="126" t="s">
        <v>285</v>
      </c>
      <c r="C350" s="173">
        <v>3</v>
      </c>
      <c r="D350" s="34"/>
      <c r="E350" s="173">
        <v>80</v>
      </c>
      <c r="F350" s="173"/>
      <c r="G350" s="34"/>
      <c r="H350" s="34"/>
      <c r="I350" s="173" t="s">
        <v>248</v>
      </c>
      <c r="J350" s="34"/>
      <c r="K350" s="173" t="s">
        <v>248</v>
      </c>
      <c r="L350" s="173"/>
      <c r="M350" s="34"/>
      <c r="N350" s="34"/>
      <c r="O350" s="173">
        <v>2</v>
      </c>
      <c r="P350" s="34"/>
      <c r="Q350" s="173">
        <v>590</v>
      </c>
      <c r="R350" s="173"/>
      <c r="S350" s="34"/>
      <c r="T350" s="34"/>
      <c r="U350" s="173" t="s">
        <v>248</v>
      </c>
      <c r="V350" s="34"/>
      <c r="W350" s="173" t="s">
        <v>248</v>
      </c>
      <c r="X350" s="173"/>
      <c r="Y350" s="34"/>
    </row>
    <row r="351" spans="1:25">
      <c r="A351" s="11"/>
      <c r="B351" s="126"/>
      <c r="C351" s="173"/>
      <c r="D351" s="34"/>
      <c r="E351" s="173"/>
      <c r="F351" s="173"/>
      <c r="G351" s="34"/>
      <c r="H351" s="34"/>
      <c r="I351" s="173"/>
      <c r="J351" s="34"/>
      <c r="K351" s="173"/>
      <c r="L351" s="173"/>
      <c r="M351" s="34"/>
      <c r="N351" s="34"/>
      <c r="O351" s="173"/>
      <c r="P351" s="34"/>
      <c r="Q351" s="173"/>
      <c r="R351" s="173"/>
      <c r="S351" s="34"/>
      <c r="T351" s="34"/>
      <c r="U351" s="173"/>
      <c r="V351" s="34"/>
      <c r="W351" s="173"/>
      <c r="X351" s="173"/>
      <c r="Y351" s="34"/>
    </row>
    <row r="352" spans="1:25">
      <c r="A352" s="11"/>
      <c r="B352" s="121" t="s">
        <v>409</v>
      </c>
      <c r="C352" s="169">
        <v>2</v>
      </c>
      <c r="D352" s="39"/>
      <c r="E352" s="169">
        <v>141</v>
      </c>
      <c r="F352" s="169"/>
      <c r="G352" s="39"/>
      <c r="H352" s="39"/>
      <c r="I352" s="169" t="s">
        <v>248</v>
      </c>
      <c r="J352" s="39"/>
      <c r="K352" s="169" t="s">
        <v>248</v>
      </c>
      <c r="L352" s="169"/>
      <c r="M352" s="39"/>
      <c r="N352" s="39"/>
      <c r="O352" s="169" t="s">
        <v>248</v>
      </c>
      <c r="P352" s="39"/>
      <c r="Q352" s="169" t="s">
        <v>248</v>
      </c>
      <c r="R352" s="169"/>
      <c r="S352" s="39"/>
      <c r="T352" s="39"/>
      <c r="U352" s="169" t="s">
        <v>248</v>
      </c>
      <c r="V352" s="39"/>
      <c r="W352" s="169" t="s">
        <v>248</v>
      </c>
      <c r="X352" s="169"/>
      <c r="Y352" s="39"/>
    </row>
    <row r="353" spans="1:25">
      <c r="A353" s="11"/>
      <c r="B353" s="121"/>
      <c r="C353" s="169"/>
      <c r="D353" s="39"/>
      <c r="E353" s="169"/>
      <c r="F353" s="169"/>
      <c r="G353" s="39"/>
      <c r="H353" s="39"/>
      <c r="I353" s="169"/>
      <c r="J353" s="39"/>
      <c r="K353" s="169"/>
      <c r="L353" s="169"/>
      <c r="M353" s="39"/>
      <c r="N353" s="39"/>
      <c r="O353" s="169"/>
      <c r="P353" s="39"/>
      <c r="Q353" s="169"/>
      <c r="R353" s="169"/>
      <c r="S353" s="39"/>
      <c r="T353" s="39"/>
      <c r="U353" s="169"/>
      <c r="V353" s="39"/>
      <c r="W353" s="169"/>
      <c r="X353" s="169"/>
      <c r="Y353" s="39"/>
    </row>
    <row r="354" spans="1:25">
      <c r="A354" s="11"/>
      <c r="B354" s="126" t="s">
        <v>286</v>
      </c>
      <c r="C354" s="173">
        <v>2</v>
      </c>
      <c r="D354" s="34"/>
      <c r="E354" s="173">
        <v>81</v>
      </c>
      <c r="F354" s="173"/>
      <c r="G354" s="34"/>
      <c r="H354" s="34"/>
      <c r="I354" s="173" t="s">
        <v>248</v>
      </c>
      <c r="J354" s="34"/>
      <c r="K354" s="173" t="s">
        <v>248</v>
      </c>
      <c r="L354" s="173"/>
      <c r="M354" s="34"/>
      <c r="N354" s="34"/>
      <c r="O354" s="173">
        <v>1</v>
      </c>
      <c r="P354" s="34"/>
      <c r="Q354" s="173">
        <v>21</v>
      </c>
      <c r="R354" s="173"/>
      <c r="S354" s="34"/>
      <c r="T354" s="34"/>
      <c r="U354" s="173" t="s">
        <v>248</v>
      </c>
      <c r="V354" s="34"/>
      <c r="W354" s="173" t="s">
        <v>248</v>
      </c>
      <c r="X354" s="173"/>
      <c r="Y354" s="34"/>
    </row>
    <row r="355" spans="1:25" ht="15.75" thickBot="1">
      <c r="A355" s="11"/>
      <c r="B355" s="126"/>
      <c r="C355" s="252"/>
      <c r="D355" s="63"/>
      <c r="E355" s="252"/>
      <c r="F355" s="252"/>
      <c r="G355" s="63"/>
      <c r="H355" s="34"/>
      <c r="I355" s="252"/>
      <c r="J355" s="63"/>
      <c r="K355" s="252"/>
      <c r="L355" s="252"/>
      <c r="M355" s="63"/>
      <c r="N355" s="34"/>
      <c r="O355" s="252"/>
      <c r="P355" s="63"/>
      <c r="Q355" s="252"/>
      <c r="R355" s="252"/>
      <c r="S355" s="63"/>
      <c r="T355" s="34"/>
      <c r="U355" s="252"/>
      <c r="V355" s="63"/>
      <c r="W355" s="252"/>
      <c r="X355" s="252"/>
      <c r="Y355" s="63"/>
    </row>
    <row r="356" spans="1:25">
      <c r="A356" s="11"/>
      <c r="B356" s="270" t="s">
        <v>638</v>
      </c>
      <c r="C356" s="170">
        <v>8</v>
      </c>
      <c r="D356" s="40"/>
      <c r="E356" s="170">
        <v>764</v>
      </c>
      <c r="F356" s="170"/>
      <c r="G356" s="40"/>
      <c r="H356" s="39"/>
      <c r="I356" s="170" t="s">
        <v>248</v>
      </c>
      <c r="J356" s="40"/>
      <c r="K356" s="170" t="s">
        <v>248</v>
      </c>
      <c r="L356" s="170"/>
      <c r="M356" s="40"/>
      <c r="N356" s="39"/>
      <c r="O356" s="170">
        <v>8</v>
      </c>
      <c r="P356" s="40"/>
      <c r="Q356" s="168">
        <v>2983</v>
      </c>
      <c r="R356" s="168"/>
      <c r="S356" s="40"/>
      <c r="T356" s="39"/>
      <c r="U356" s="170">
        <v>4</v>
      </c>
      <c r="V356" s="40"/>
      <c r="W356" s="168">
        <v>1303</v>
      </c>
      <c r="X356" s="168"/>
      <c r="Y356" s="40"/>
    </row>
    <row r="357" spans="1:25">
      <c r="A357" s="11"/>
      <c r="B357" s="270"/>
      <c r="C357" s="258"/>
      <c r="D357" s="87"/>
      <c r="E357" s="258"/>
      <c r="F357" s="258"/>
      <c r="G357" s="87"/>
      <c r="H357" s="39"/>
      <c r="I357" s="258"/>
      <c r="J357" s="87"/>
      <c r="K357" s="258"/>
      <c r="L357" s="258"/>
      <c r="M357" s="87"/>
      <c r="N357" s="39"/>
      <c r="O357" s="258"/>
      <c r="P357" s="87"/>
      <c r="Q357" s="257"/>
      <c r="R357" s="257"/>
      <c r="S357" s="87"/>
      <c r="T357" s="39"/>
      <c r="U357" s="258"/>
      <c r="V357" s="87"/>
      <c r="W357" s="257"/>
      <c r="X357" s="257"/>
      <c r="Y357" s="87"/>
    </row>
    <row r="358" spans="1:25">
      <c r="A358" s="11"/>
      <c r="B358" s="19"/>
      <c r="C358" s="34"/>
      <c r="D358" s="34"/>
      <c r="E358" s="34"/>
      <c r="F358" s="34"/>
      <c r="G358" s="34"/>
      <c r="H358" s="19"/>
      <c r="I358" s="34"/>
      <c r="J358" s="34"/>
      <c r="K358" s="34"/>
      <c r="L358" s="34"/>
      <c r="M358" s="34"/>
      <c r="N358" s="19"/>
      <c r="O358" s="34"/>
      <c r="P358" s="34"/>
      <c r="Q358" s="34"/>
      <c r="R358" s="34"/>
      <c r="S358" s="34"/>
      <c r="T358" s="19"/>
      <c r="U358" s="34"/>
      <c r="V358" s="34"/>
      <c r="W358" s="34"/>
      <c r="X358" s="34"/>
      <c r="Y358" s="34"/>
    </row>
    <row r="359" spans="1:25">
      <c r="A359" s="11"/>
      <c r="B359" s="158" t="s">
        <v>639</v>
      </c>
      <c r="C359" s="39"/>
      <c r="D359" s="39"/>
      <c r="E359" s="39"/>
      <c r="F359" s="39"/>
      <c r="G359" s="39"/>
      <c r="H359" s="24"/>
      <c r="I359" s="39"/>
      <c r="J359" s="39"/>
      <c r="K359" s="39"/>
      <c r="L359" s="39"/>
      <c r="M359" s="39"/>
      <c r="N359" s="24"/>
      <c r="O359" s="39"/>
      <c r="P359" s="39"/>
      <c r="Q359" s="39"/>
      <c r="R359" s="39"/>
      <c r="S359" s="39"/>
      <c r="T359" s="24"/>
      <c r="U359" s="39"/>
      <c r="V359" s="39"/>
      <c r="W359" s="39"/>
      <c r="X359" s="39"/>
      <c r="Y359" s="39"/>
    </row>
    <row r="360" spans="1:25">
      <c r="A360" s="11"/>
      <c r="B360" s="126" t="s">
        <v>408</v>
      </c>
      <c r="C360" s="173" t="s">
        <v>248</v>
      </c>
      <c r="D360" s="34"/>
      <c r="E360" s="173" t="s">
        <v>248</v>
      </c>
      <c r="F360" s="173"/>
      <c r="G360" s="34"/>
      <c r="H360" s="34"/>
      <c r="I360" s="173" t="s">
        <v>248</v>
      </c>
      <c r="J360" s="34"/>
      <c r="K360" s="173" t="s">
        <v>248</v>
      </c>
      <c r="L360" s="173"/>
      <c r="M360" s="34"/>
      <c r="N360" s="34"/>
      <c r="O360" s="173">
        <v>1</v>
      </c>
      <c r="P360" s="34"/>
      <c r="Q360" s="173">
        <v>45</v>
      </c>
      <c r="R360" s="173"/>
      <c r="S360" s="34"/>
      <c r="T360" s="34"/>
      <c r="U360" s="173" t="s">
        <v>248</v>
      </c>
      <c r="V360" s="34"/>
      <c r="W360" s="173" t="s">
        <v>248</v>
      </c>
      <c r="X360" s="173"/>
      <c r="Y360" s="34"/>
    </row>
    <row r="361" spans="1:25">
      <c r="A361" s="11"/>
      <c r="B361" s="126"/>
      <c r="C361" s="173"/>
      <c r="D361" s="34"/>
      <c r="E361" s="173"/>
      <c r="F361" s="173"/>
      <c r="G361" s="34"/>
      <c r="H361" s="34"/>
      <c r="I361" s="173"/>
      <c r="J361" s="34"/>
      <c r="K361" s="173"/>
      <c r="L361" s="173"/>
      <c r="M361" s="34"/>
      <c r="N361" s="34"/>
      <c r="O361" s="173"/>
      <c r="P361" s="34"/>
      <c r="Q361" s="173"/>
      <c r="R361" s="173"/>
      <c r="S361" s="34"/>
      <c r="T361" s="34"/>
      <c r="U361" s="173"/>
      <c r="V361" s="34"/>
      <c r="W361" s="173"/>
      <c r="X361" s="173"/>
      <c r="Y361" s="34"/>
    </row>
    <row r="362" spans="1:25">
      <c r="A362" s="11"/>
      <c r="B362" s="121" t="s">
        <v>280</v>
      </c>
      <c r="C362" s="169">
        <v>6</v>
      </c>
      <c r="D362" s="39"/>
      <c r="E362" s="167">
        <v>3062</v>
      </c>
      <c r="F362" s="167"/>
      <c r="G362" s="39"/>
      <c r="H362" s="39"/>
      <c r="I362" s="169">
        <v>1</v>
      </c>
      <c r="J362" s="39"/>
      <c r="K362" s="169">
        <v>176</v>
      </c>
      <c r="L362" s="169"/>
      <c r="M362" s="39"/>
      <c r="N362" s="39"/>
      <c r="O362" s="169">
        <v>4</v>
      </c>
      <c r="P362" s="39"/>
      <c r="Q362" s="169">
        <v>859</v>
      </c>
      <c r="R362" s="169"/>
      <c r="S362" s="39"/>
      <c r="T362" s="39"/>
      <c r="U362" s="169">
        <v>5</v>
      </c>
      <c r="V362" s="39"/>
      <c r="W362" s="167">
        <v>5125</v>
      </c>
      <c r="X362" s="167"/>
      <c r="Y362" s="39"/>
    </row>
    <row r="363" spans="1:25">
      <c r="A363" s="11"/>
      <c r="B363" s="121"/>
      <c r="C363" s="169"/>
      <c r="D363" s="39"/>
      <c r="E363" s="167"/>
      <c r="F363" s="167"/>
      <c r="G363" s="39"/>
      <c r="H363" s="39"/>
      <c r="I363" s="169"/>
      <c r="J363" s="39"/>
      <c r="K363" s="169"/>
      <c r="L363" s="169"/>
      <c r="M363" s="39"/>
      <c r="N363" s="39"/>
      <c r="O363" s="169"/>
      <c r="P363" s="39"/>
      <c r="Q363" s="169"/>
      <c r="R363" s="169"/>
      <c r="S363" s="39"/>
      <c r="T363" s="39"/>
      <c r="U363" s="169"/>
      <c r="V363" s="39"/>
      <c r="W363" s="167"/>
      <c r="X363" s="167"/>
      <c r="Y363" s="39"/>
    </row>
    <row r="364" spans="1:25">
      <c r="A364" s="11"/>
      <c r="B364" s="126" t="s">
        <v>282</v>
      </c>
      <c r="C364" s="173">
        <v>3</v>
      </c>
      <c r="D364" s="34"/>
      <c r="E364" s="173">
        <v>462</v>
      </c>
      <c r="F364" s="173"/>
      <c r="G364" s="34"/>
      <c r="H364" s="34"/>
      <c r="I364" s="173" t="s">
        <v>248</v>
      </c>
      <c r="J364" s="34"/>
      <c r="K364" s="173" t="s">
        <v>248</v>
      </c>
      <c r="L364" s="173"/>
      <c r="M364" s="34"/>
      <c r="N364" s="34"/>
      <c r="O364" s="173" t="s">
        <v>248</v>
      </c>
      <c r="P364" s="34"/>
      <c r="Q364" s="173" t="s">
        <v>248</v>
      </c>
      <c r="R364" s="173"/>
      <c r="S364" s="34"/>
      <c r="T364" s="34"/>
      <c r="U364" s="173">
        <v>1</v>
      </c>
      <c r="V364" s="34"/>
      <c r="W364" s="173">
        <v>173</v>
      </c>
      <c r="X364" s="173"/>
      <c r="Y364" s="34"/>
    </row>
    <row r="365" spans="1:25">
      <c r="A365" s="11"/>
      <c r="B365" s="126"/>
      <c r="C365" s="173"/>
      <c r="D365" s="34"/>
      <c r="E365" s="173"/>
      <c r="F365" s="173"/>
      <c r="G365" s="34"/>
      <c r="H365" s="34"/>
      <c r="I365" s="173"/>
      <c r="J365" s="34"/>
      <c r="K365" s="173"/>
      <c r="L365" s="173"/>
      <c r="M365" s="34"/>
      <c r="N365" s="34"/>
      <c r="O365" s="173"/>
      <c r="P365" s="34"/>
      <c r="Q365" s="173"/>
      <c r="R365" s="173"/>
      <c r="S365" s="34"/>
      <c r="T365" s="34"/>
      <c r="U365" s="173"/>
      <c r="V365" s="34"/>
      <c r="W365" s="173"/>
      <c r="X365" s="173"/>
      <c r="Y365" s="34"/>
    </row>
    <row r="366" spans="1:25">
      <c r="A366" s="11"/>
      <c r="B366" s="121" t="s">
        <v>285</v>
      </c>
      <c r="C366" s="169">
        <v>11</v>
      </c>
      <c r="D366" s="39"/>
      <c r="E366" s="169">
        <v>609</v>
      </c>
      <c r="F366" s="169"/>
      <c r="G366" s="39"/>
      <c r="H366" s="39"/>
      <c r="I366" s="169">
        <v>1</v>
      </c>
      <c r="J366" s="39"/>
      <c r="K366" s="169">
        <v>45</v>
      </c>
      <c r="L366" s="169"/>
      <c r="M366" s="39"/>
      <c r="N366" s="39"/>
      <c r="O366" s="169">
        <v>1</v>
      </c>
      <c r="P366" s="39"/>
      <c r="Q366" s="169">
        <v>319</v>
      </c>
      <c r="R366" s="169"/>
      <c r="S366" s="39"/>
      <c r="T366" s="39"/>
      <c r="U366" s="169" t="s">
        <v>248</v>
      </c>
      <c r="V366" s="39"/>
      <c r="W366" s="169" t="s">
        <v>248</v>
      </c>
      <c r="X366" s="169"/>
      <c r="Y366" s="39"/>
    </row>
    <row r="367" spans="1:25">
      <c r="A367" s="11"/>
      <c r="B367" s="121"/>
      <c r="C367" s="169"/>
      <c r="D367" s="39"/>
      <c r="E367" s="169"/>
      <c r="F367" s="169"/>
      <c r="G367" s="39"/>
      <c r="H367" s="39"/>
      <c r="I367" s="169"/>
      <c r="J367" s="39"/>
      <c r="K367" s="169"/>
      <c r="L367" s="169"/>
      <c r="M367" s="39"/>
      <c r="N367" s="39"/>
      <c r="O367" s="169"/>
      <c r="P367" s="39"/>
      <c r="Q367" s="169"/>
      <c r="R367" s="169"/>
      <c r="S367" s="39"/>
      <c r="T367" s="39"/>
      <c r="U367" s="169"/>
      <c r="V367" s="39"/>
      <c r="W367" s="169"/>
      <c r="X367" s="169"/>
      <c r="Y367" s="39"/>
    </row>
    <row r="368" spans="1:25">
      <c r="A368" s="11"/>
      <c r="B368" s="126" t="s">
        <v>343</v>
      </c>
      <c r="C368" s="173" t="s">
        <v>248</v>
      </c>
      <c r="D368" s="34"/>
      <c r="E368" s="173" t="s">
        <v>248</v>
      </c>
      <c r="F368" s="173"/>
      <c r="G368" s="34"/>
      <c r="H368" s="34"/>
      <c r="I368" s="173" t="s">
        <v>248</v>
      </c>
      <c r="J368" s="34"/>
      <c r="K368" s="173" t="s">
        <v>248</v>
      </c>
      <c r="L368" s="173"/>
      <c r="M368" s="34"/>
      <c r="N368" s="34"/>
      <c r="O368" s="173">
        <v>3</v>
      </c>
      <c r="P368" s="34"/>
      <c r="Q368" s="173">
        <v>43</v>
      </c>
      <c r="R368" s="173"/>
      <c r="S368" s="34"/>
      <c r="T368" s="34"/>
      <c r="U368" s="173">
        <v>1</v>
      </c>
      <c r="V368" s="34"/>
      <c r="W368" s="173">
        <v>73</v>
      </c>
      <c r="X368" s="173"/>
      <c r="Y368" s="34"/>
    </row>
    <row r="369" spans="1:25">
      <c r="A369" s="11"/>
      <c r="B369" s="126"/>
      <c r="C369" s="173"/>
      <c r="D369" s="34"/>
      <c r="E369" s="173"/>
      <c r="F369" s="173"/>
      <c r="G369" s="34"/>
      <c r="H369" s="34"/>
      <c r="I369" s="173"/>
      <c r="J369" s="34"/>
      <c r="K369" s="173"/>
      <c r="L369" s="173"/>
      <c r="M369" s="34"/>
      <c r="N369" s="34"/>
      <c r="O369" s="173"/>
      <c r="P369" s="34"/>
      <c r="Q369" s="173"/>
      <c r="R369" s="173"/>
      <c r="S369" s="34"/>
      <c r="T369" s="34"/>
      <c r="U369" s="173"/>
      <c r="V369" s="34"/>
      <c r="W369" s="173"/>
      <c r="X369" s="173"/>
      <c r="Y369" s="34"/>
    </row>
    <row r="370" spans="1:25">
      <c r="A370" s="11"/>
      <c r="B370" s="121" t="s">
        <v>409</v>
      </c>
      <c r="C370" s="169">
        <v>3</v>
      </c>
      <c r="D370" s="39"/>
      <c r="E370" s="169">
        <v>173</v>
      </c>
      <c r="F370" s="169"/>
      <c r="G370" s="39"/>
      <c r="H370" s="39"/>
      <c r="I370" s="169" t="s">
        <v>248</v>
      </c>
      <c r="J370" s="39"/>
      <c r="K370" s="169" t="s">
        <v>248</v>
      </c>
      <c r="L370" s="169"/>
      <c r="M370" s="39"/>
      <c r="N370" s="39"/>
      <c r="O370" s="169">
        <v>2</v>
      </c>
      <c r="P370" s="39"/>
      <c r="Q370" s="169">
        <v>42</v>
      </c>
      <c r="R370" s="169"/>
      <c r="S370" s="39"/>
      <c r="T370" s="39"/>
      <c r="U370" s="169" t="s">
        <v>248</v>
      </c>
      <c r="V370" s="39"/>
      <c r="W370" s="169" t="s">
        <v>248</v>
      </c>
      <c r="X370" s="169"/>
      <c r="Y370" s="39"/>
    </row>
    <row r="371" spans="1:25">
      <c r="A371" s="11"/>
      <c r="B371" s="121"/>
      <c r="C371" s="169"/>
      <c r="D371" s="39"/>
      <c r="E371" s="169"/>
      <c r="F371" s="169"/>
      <c r="G371" s="39"/>
      <c r="H371" s="39"/>
      <c r="I371" s="169"/>
      <c r="J371" s="39"/>
      <c r="K371" s="169"/>
      <c r="L371" s="169"/>
      <c r="M371" s="39"/>
      <c r="N371" s="39"/>
      <c r="O371" s="169"/>
      <c r="P371" s="39"/>
      <c r="Q371" s="169"/>
      <c r="R371" s="169"/>
      <c r="S371" s="39"/>
      <c r="T371" s="39"/>
      <c r="U371" s="169"/>
      <c r="V371" s="39"/>
      <c r="W371" s="169"/>
      <c r="X371" s="169"/>
      <c r="Y371" s="39"/>
    </row>
    <row r="372" spans="1:25">
      <c r="A372" s="11"/>
      <c r="B372" s="126" t="s">
        <v>286</v>
      </c>
      <c r="C372" s="173">
        <v>5</v>
      </c>
      <c r="D372" s="34"/>
      <c r="E372" s="173">
        <v>162</v>
      </c>
      <c r="F372" s="173"/>
      <c r="G372" s="34"/>
      <c r="H372" s="34"/>
      <c r="I372" s="173" t="s">
        <v>248</v>
      </c>
      <c r="J372" s="34"/>
      <c r="K372" s="173" t="s">
        <v>248</v>
      </c>
      <c r="L372" s="173"/>
      <c r="M372" s="34"/>
      <c r="N372" s="34"/>
      <c r="O372" s="173" t="s">
        <v>248</v>
      </c>
      <c r="P372" s="34"/>
      <c r="Q372" s="173" t="s">
        <v>248</v>
      </c>
      <c r="R372" s="173"/>
      <c r="S372" s="34"/>
      <c r="T372" s="34"/>
      <c r="U372" s="173" t="s">
        <v>248</v>
      </c>
      <c r="V372" s="34"/>
      <c r="W372" s="173" t="s">
        <v>248</v>
      </c>
      <c r="X372" s="173"/>
      <c r="Y372" s="34"/>
    </row>
    <row r="373" spans="1:25" ht="15.75" thickBot="1">
      <c r="A373" s="11"/>
      <c r="B373" s="126"/>
      <c r="C373" s="252"/>
      <c r="D373" s="63"/>
      <c r="E373" s="252"/>
      <c r="F373" s="252"/>
      <c r="G373" s="63"/>
      <c r="H373" s="34"/>
      <c r="I373" s="252"/>
      <c r="J373" s="63"/>
      <c r="K373" s="252"/>
      <c r="L373" s="252"/>
      <c r="M373" s="63"/>
      <c r="N373" s="34"/>
      <c r="O373" s="252"/>
      <c r="P373" s="63"/>
      <c r="Q373" s="252"/>
      <c r="R373" s="252"/>
      <c r="S373" s="63"/>
      <c r="T373" s="34"/>
      <c r="U373" s="252"/>
      <c r="V373" s="63"/>
      <c r="W373" s="252"/>
      <c r="X373" s="252"/>
      <c r="Y373" s="63"/>
    </row>
    <row r="374" spans="1:25">
      <c r="A374" s="11"/>
      <c r="B374" s="270" t="s">
        <v>640</v>
      </c>
      <c r="C374" s="170">
        <v>28</v>
      </c>
      <c r="D374" s="40"/>
      <c r="E374" s="168">
        <v>4468</v>
      </c>
      <c r="F374" s="168"/>
      <c r="G374" s="40"/>
      <c r="H374" s="39"/>
      <c r="I374" s="170">
        <v>2</v>
      </c>
      <c r="J374" s="40"/>
      <c r="K374" s="170">
        <v>221</v>
      </c>
      <c r="L374" s="170"/>
      <c r="M374" s="40"/>
      <c r="N374" s="39"/>
      <c r="O374" s="170">
        <v>11</v>
      </c>
      <c r="P374" s="40"/>
      <c r="Q374" s="168">
        <v>1308</v>
      </c>
      <c r="R374" s="168"/>
      <c r="S374" s="40"/>
      <c r="T374" s="39"/>
      <c r="U374" s="170">
        <v>7</v>
      </c>
      <c r="V374" s="40"/>
      <c r="W374" s="168">
        <v>5371</v>
      </c>
      <c r="X374" s="168"/>
      <c r="Y374" s="40"/>
    </row>
    <row r="375" spans="1:25">
      <c r="A375" s="11"/>
      <c r="B375" s="270"/>
      <c r="C375" s="258"/>
      <c r="D375" s="87"/>
      <c r="E375" s="257"/>
      <c r="F375" s="257"/>
      <c r="G375" s="87"/>
      <c r="H375" s="39"/>
      <c r="I375" s="258"/>
      <c r="J375" s="87"/>
      <c r="K375" s="258"/>
      <c r="L375" s="258"/>
      <c r="M375" s="87"/>
      <c r="N375" s="39"/>
      <c r="O375" s="258"/>
      <c r="P375" s="87"/>
      <c r="Q375" s="257"/>
      <c r="R375" s="257"/>
      <c r="S375" s="87"/>
      <c r="T375" s="39"/>
      <c r="U375" s="258"/>
      <c r="V375" s="87"/>
      <c r="W375" s="257"/>
      <c r="X375" s="257"/>
      <c r="Y375" s="87"/>
    </row>
    <row r="376" spans="1:25">
      <c r="A376" s="11"/>
      <c r="B376" s="19"/>
      <c r="C376" s="34"/>
      <c r="D376" s="34"/>
      <c r="E376" s="34"/>
      <c r="F376" s="34"/>
      <c r="G376" s="34"/>
      <c r="H376" s="19"/>
      <c r="I376" s="34"/>
      <c r="J376" s="34"/>
      <c r="K376" s="34"/>
      <c r="L376" s="34"/>
      <c r="M376" s="34"/>
      <c r="N376" s="19"/>
      <c r="O376" s="34"/>
      <c r="P376" s="34"/>
      <c r="Q376" s="34"/>
      <c r="R376" s="34"/>
      <c r="S376" s="34"/>
      <c r="T376" s="19"/>
      <c r="U376" s="34"/>
      <c r="V376" s="34"/>
      <c r="W376" s="34"/>
      <c r="X376" s="34"/>
      <c r="Y376" s="34"/>
    </row>
    <row r="377" spans="1:25">
      <c r="A377" s="11"/>
      <c r="B377" s="158" t="s">
        <v>641</v>
      </c>
      <c r="C377" s="39"/>
      <c r="D377" s="39"/>
      <c r="E377" s="39"/>
      <c r="F377" s="39"/>
      <c r="G377" s="39"/>
      <c r="H377" s="24"/>
      <c r="I377" s="39"/>
      <c r="J377" s="39"/>
      <c r="K377" s="39"/>
      <c r="L377" s="39"/>
      <c r="M377" s="39"/>
      <c r="N377" s="24"/>
      <c r="O377" s="39"/>
      <c r="P377" s="39"/>
      <c r="Q377" s="39"/>
      <c r="R377" s="39"/>
      <c r="S377" s="39"/>
      <c r="T377" s="24"/>
      <c r="U377" s="39"/>
      <c r="V377" s="39"/>
      <c r="W377" s="39"/>
      <c r="X377" s="39"/>
      <c r="Y377" s="39"/>
    </row>
    <row r="378" spans="1:25">
      <c r="A378" s="11"/>
      <c r="B378" s="126" t="s">
        <v>280</v>
      </c>
      <c r="C378" s="173">
        <v>1</v>
      </c>
      <c r="D378" s="34"/>
      <c r="E378" s="173" t="s">
        <v>248</v>
      </c>
      <c r="F378" s="173"/>
      <c r="G378" s="34"/>
      <c r="H378" s="34"/>
      <c r="I378" s="173">
        <v>1</v>
      </c>
      <c r="J378" s="34"/>
      <c r="K378" s="173" t="s">
        <v>248</v>
      </c>
      <c r="L378" s="173"/>
      <c r="M378" s="34"/>
      <c r="N378" s="34"/>
      <c r="O378" s="173" t="s">
        <v>248</v>
      </c>
      <c r="P378" s="34"/>
      <c r="Q378" s="173" t="s">
        <v>248</v>
      </c>
      <c r="R378" s="173"/>
      <c r="S378" s="34"/>
      <c r="T378" s="34"/>
      <c r="U378" s="173" t="s">
        <v>248</v>
      </c>
      <c r="V378" s="34"/>
      <c r="W378" s="173" t="s">
        <v>248</v>
      </c>
      <c r="X378" s="173"/>
      <c r="Y378" s="34"/>
    </row>
    <row r="379" spans="1:25">
      <c r="A379" s="11"/>
      <c r="B379" s="126"/>
      <c r="C379" s="173"/>
      <c r="D379" s="34"/>
      <c r="E379" s="173"/>
      <c r="F379" s="173"/>
      <c r="G379" s="34"/>
      <c r="H379" s="34"/>
      <c r="I379" s="173"/>
      <c r="J379" s="34"/>
      <c r="K379" s="173"/>
      <c r="L379" s="173"/>
      <c r="M379" s="34"/>
      <c r="N379" s="34"/>
      <c r="O379" s="173"/>
      <c r="P379" s="34"/>
      <c r="Q379" s="173"/>
      <c r="R379" s="173"/>
      <c r="S379" s="34"/>
      <c r="T379" s="34"/>
      <c r="U379" s="173"/>
      <c r="V379" s="34"/>
      <c r="W379" s="173"/>
      <c r="X379" s="173"/>
      <c r="Y379" s="34"/>
    </row>
    <row r="380" spans="1:25">
      <c r="A380" s="11"/>
      <c r="B380" s="121" t="s">
        <v>285</v>
      </c>
      <c r="C380" s="169" t="s">
        <v>248</v>
      </c>
      <c r="D380" s="39"/>
      <c r="E380" s="169" t="s">
        <v>248</v>
      </c>
      <c r="F380" s="169"/>
      <c r="G380" s="39"/>
      <c r="H380" s="39"/>
      <c r="I380" s="169" t="s">
        <v>248</v>
      </c>
      <c r="J380" s="39"/>
      <c r="K380" s="169" t="s">
        <v>248</v>
      </c>
      <c r="L380" s="169"/>
      <c r="M380" s="39"/>
      <c r="N380" s="39"/>
      <c r="O380" s="169" t="s">
        <v>248</v>
      </c>
      <c r="P380" s="39"/>
      <c r="Q380" s="169" t="s">
        <v>248</v>
      </c>
      <c r="R380" s="169"/>
      <c r="S380" s="39"/>
      <c r="T380" s="39"/>
      <c r="U380" s="169">
        <v>2</v>
      </c>
      <c r="V380" s="39"/>
      <c r="W380" s="169">
        <v>44</v>
      </c>
      <c r="X380" s="169"/>
      <c r="Y380" s="39"/>
    </row>
    <row r="381" spans="1:25">
      <c r="A381" s="11"/>
      <c r="B381" s="121"/>
      <c r="C381" s="169"/>
      <c r="D381" s="39"/>
      <c r="E381" s="169"/>
      <c r="F381" s="169"/>
      <c r="G381" s="39"/>
      <c r="H381" s="39"/>
      <c r="I381" s="169"/>
      <c r="J381" s="39"/>
      <c r="K381" s="169"/>
      <c r="L381" s="169"/>
      <c r="M381" s="39"/>
      <c r="N381" s="39"/>
      <c r="O381" s="169"/>
      <c r="P381" s="39"/>
      <c r="Q381" s="169"/>
      <c r="R381" s="169"/>
      <c r="S381" s="39"/>
      <c r="T381" s="39"/>
      <c r="U381" s="169"/>
      <c r="V381" s="39"/>
      <c r="W381" s="169"/>
      <c r="X381" s="169"/>
      <c r="Y381" s="39"/>
    </row>
    <row r="382" spans="1:25">
      <c r="A382" s="11"/>
      <c r="B382" s="126" t="s">
        <v>343</v>
      </c>
      <c r="C382" s="173">
        <v>2</v>
      </c>
      <c r="D382" s="34"/>
      <c r="E382" s="173">
        <v>99</v>
      </c>
      <c r="F382" s="173"/>
      <c r="G382" s="34"/>
      <c r="H382" s="34"/>
      <c r="I382" s="173">
        <v>1</v>
      </c>
      <c r="J382" s="34"/>
      <c r="K382" s="173" t="s">
        <v>248</v>
      </c>
      <c r="L382" s="173"/>
      <c r="M382" s="34"/>
      <c r="N382" s="34"/>
      <c r="O382" s="173">
        <v>3</v>
      </c>
      <c r="P382" s="34"/>
      <c r="Q382" s="173">
        <v>125</v>
      </c>
      <c r="R382" s="173"/>
      <c r="S382" s="34"/>
      <c r="T382" s="34"/>
      <c r="U382" s="173">
        <v>2</v>
      </c>
      <c r="V382" s="34"/>
      <c r="W382" s="271">
        <v>47</v>
      </c>
      <c r="X382" s="271"/>
      <c r="Y382" s="34"/>
    </row>
    <row r="383" spans="1:25">
      <c r="A383" s="11"/>
      <c r="B383" s="126"/>
      <c r="C383" s="173"/>
      <c r="D383" s="34"/>
      <c r="E383" s="173"/>
      <c r="F383" s="173"/>
      <c r="G383" s="34"/>
      <c r="H383" s="34"/>
      <c r="I383" s="173"/>
      <c r="J383" s="34"/>
      <c r="K383" s="173"/>
      <c r="L383" s="173"/>
      <c r="M383" s="34"/>
      <c r="N383" s="34"/>
      <c r="O383" s="173"/>
      <c r="P383" s="34"/>
      <c r="Q383" s="173"/>
      <c r="R383" s="173"/>
      <c r="S383" s="34"/>
      <c r="T383" s="34"/>
      <c r="U383" s="173"/>
      <c r="V383" s="34"/>
      <c r="W383" s="271"/>
      <c r="X383" s="271"/>
      <c r="Y383" s="34"/>
    </row>
    <row r="384" spans="1:25">
      <c r="A384" s="11"/>
      <c r="B384" s="121" t="s">
        <v>642</v>
      </c>
      <c r="C384" s="169" t="s">
        <v>248</v>
      </c>
      <c r="D384" s="39"/>
      <c r="E384" s="169" t="s">
        <v>248</v>
      </c>
      <c r="F384" s="169"/>
      <c r="G384" s="39"/>
      <c r="H384" s="39"/>
      <c r="I384" s="169">
        <v>1</v>
      </c>
      <c r="J384" s="39"/>
      <c r="K384" s="169">
        <v>62</v>
      </c>
      <c r="L384" s="169"/>
      <c r="M384" s="39"/>
      <c r="N384" s="39"/>
      <c r="O384" s="169" t="s">
        <v>248</v>
      </c>
      <c r="P384" s="39"/>
      <c r="Q384" s="169" t="s">
        <v>248</v>
      </c>
      <c r="R384" s="169"/>
      <c r="S384" s="39"/>
      <c r="T384" s="39"/>
      <c r="U384" s="169" t="s">
        <v>248</v>
      </c>
      <c r="V384" s="39"/>
      <c r="W384" s="169" t="s">
        <v>248</v>
      </c>
      <c r="X384" s="169"/>
      <c r="Y384" s="39"/>
    </row>
    <row r="385" spans="1:49">
      <c r="A385" s="11"/>
      <c r="B385" s="121"/>
      <c r="C385" s="169"/>
      <c r="D385" s="39"/>
      <c r="E385" s="169"/>
      <c r="F385" s="169"/>
      <c r="G385" s="39"/>
      <c r="H385" s="39"/>
      <c r="I385" s="169"/>
      <c r="J385" s="39"/>
      <c r="K385" s="169"/>
      <c r="L385" s="169"/>
      <c r="M385" s="39"/>
      <c r="N385" s="39"/>
      <c r="O385" s="169"/>
      <c r="P385" s="39"/>
      <c r="Q385" s="169"/>
      <c r="R385" s="169"/>
      <c r="S385" s="39"/>
      <c r="T385" s="39"/>
      <c r="U385" s="169"/>
      <c r="V385" s="39"/>
      <c r="W385" s="169"/>
      <c r="X385" s="169"/>
      <c r="Y385" s="39"/>
    </row>
    <row r="386" spans="1:49">
      <c r="A386" s="11"/>
      <c r="B386" s="126" t="s">
        <v>286</v>
      </c>
      <c r="C386" s="173">
        <v>1</v>
      </c>
      <c r="D386" s="34"/>
      <c r="E386" s="173">
        <v>13</v>
      </c>
      <c r="F386" s="173"/>
      <c r="G386" s="34"/>
      <c r="H386" s="34"/>
      <c r="I386" s="173" t="s">
        <v>248</v>
      </c>
      <c r="J386" s="34"/>
      <c r="K386" s="173" t="s">
        <v>248</v>
      </c>
      <c r="L386" s="173"/>
      <c r="M386" s="34"/>
      <c r="N386" s="34"/>
      <c r="O386" s="173" t="s">
        <v>248</v>
      </c>
      <c r="P386" s="34"/>
      <c r="Q386" s="173" t="s">
        <v>248</v>
      </c>
      <c r="R386" s="173"/>
      <c r="S386" s="34"/>
      <c r="T386" s="34"/>
      <c r="U386" s="173" t="s">
        <v>248</v>
      </c>
      <c r="V386" s="34"/>
      <c r="W386" s="173" t="s">
        <v>248</v>
      </c>
      <c r="X386" s="173"/>
      <c r="Y386" s="34"/>
    </row>
    <row r="387" spans="1:49" ht="15.75" thickBot="1">
      <c r="A387" s="11"/>
      <c r="B387" s="126"/>
      <c r="C387" s="252"/>
      <c r="D387" s="63"/>
      <c r="E387" s="252"/>
      <c r="F387" s="252"/>
      <c r="G387" s="63"/>
      <c r="H387" s="34"/>
      <c r="I387" s="252"/>
      <c r="J387" s="63"/>
      <c r="K387" s="252"/>
      <c r="L387" s="252"/>
      <c r="M387" s="63"/>
      <c r="N387" s="34"/>
      <c r="O387" s="252"/>
      <c r="P387" s="63"/>
      <c r="Q387" s="252"/>
      <c r="R387" s="252"/>
      <c r="S387" s="63"/>
      <c r="T387" s="34"/>
      <c r="U387" s="252"/>
      <c r="V387" s="63"/>
      <c r="W387" s="252"/>
      <c r="X387" s="252"/>
      <c r="Y387" s="63"/>
    </row>
    <row r="388" spans="1:49">
      <c r="A388" s="11"/>
      <c r="B388" s="270" t="s">
        <v>643</v>
      </c>
      <c r="C388" s="170">
        <v>4</v>
      </c>
      <c r="D388" s="40"/>
      <c r="E388" s="170">
        <v>112</v>
      </c>
      <c r="F388" s="170"/>
      <c r="G388" s="40"/>
      <c r="H388" s="39"/>
      <c r="I388" s="170">
        <v>3</v>
      </c>
      <c r="J388" s="40"/>
      <c r="K388" s="170">
        <v>62</v>
      </c>
      <c r="L388" s="170"/>
      <c r="M388" s="40"/>
      <c r="N388" s="39"/>
      <c r="O388" s="170">
        <v>3</v>
      </c>
      <c r="P388" s="40"/>
      <c r="Q388" s="170">
        <v>125</v>
      </c>
      <c r="R388" s="170"/>
      <c r="S388" s="40"/>
      <c r="T388" s="39"/>
      <c r="U388" s="170">
        <v>4</v>
      </c>
      <c r="V388" s="40"/>
      <c r="W388" s="170">
        <v>91</v>
      </c>
      <c r="X388" s="170"/>
      <c r="Y388" s="40"/>
    </row>
    <row r="389" spans="1:49">
      <c r="A389" s="11"/>
      <c r="B389" s="270"/>
      <c r="C389" s="258"/>
      <c r="D389" s="87"/>
      <c r="E389" s="258"/>
      <c r="F389" s="258"/>
      <c r="G389" s="87"/>
      <c r="H389" s="39"/>
      <c r="I389" s="258"/>
      <c r="J389" s="87"/>
      <c r="K389" s="258"/>
      <c r="L389" s="258"/>
      <c r="M389" s="87"/>
      <c r="N389" s="39"/>
      <c r="O389" s="258"/>
      <c r="P389" s="87"/>
      <c r="Q389" s="258"/>
      <c r="R389" s="258"/>
      <c r="S389" s="87"/>
      <c r="T389" s="39"/>
      <c r="U389" s="258"/>
      <c r="V389" s="87"/>
      <c r="W389" s="258"/>
      <c r="X389" s="258"/>
      <c r="Y389" s="87"/>
    </row>
    <row r="390" spans="1:49" ht="15.75" thickBot="1">
      <c r="A390" s="11"/>
      <c r="B390" s="19"/>
      <c r="C390" s="63"/>
      <c r="D390" s="63"/>
      <c r="E390" s="63"/>
      <c r="F390" s="63"/>
      <c r="G390" s="63"/>
      <c r="H390" s="19"/>
      <c r="I390" s="63"/>
      <c r="J390" s="63"/>
      <c r="K390" s="63"/>
      <c r="L390" s="63"/>
      <c r="M390" s="63"/>
      <c r="N390" s="19"/>
      <c r="O390" s="63"/>
      <c r="P390" s="63"/>
      <c r="Q390" s="63"/>
      <c r="R390" s="63"/>
      <c r="S390" s="63"/>
      <c r="T390" s="19"/>
      <c r="U390" s="63"/>
      <c r="V390" s="63"/>
      <c r="W390" s="63"/>
      <c r="X390" s="63"/>
      <c r="Y390" s="63"/>
    </row>
    <row r="391" spans="1:49">
      <c r="A391" s="11"/>
      <c r="B391" s="272" t="s">
        <v>644</v>
      </c>
      <c r="C391" s="170">
        <v>40</v>
      </c>
      <c r="D391" s="40"/>
      <c r="E391" s="166" t="s">
        <v>247</v>
      </c>
      <c r="F391" s="168">
        <v>5344</v>
      </c>
      <c r="G391" s="40"/>
      <c r="H391" s="39"/>
      <c r="I391" s="170">
        <v>5</v>
      </c>
      <c r="J391" s="40"/>
      <c r="K391" s="166" t="s">
        <v>247</v>
      </c>
      <c r="L391" s="170">
        <v>283</v>
      </c>
      <c r="M391" s="40"/>
      <c r="N391" s="39"/>
      <c r="O391" s="170">
        <v>23</v>
      </c>
      <c r="P391" s="40"/>
      <c r="Q391" s="166" t="s">
        <v>247</v>
      </c>
      <c r="R391" s="168">
        <v>4619</v>
      </c>
      <c r="S391" s="40"/>
      <c r="T391" s="39"/>
      <c r="U391" s="170">
        <v>15</v>
      </c>
      <c r="V391" s="40"/>
      <c r="W391" s="166" t="s">
        <v>247</v>
      </c>
      <c r="X391" s="168">
        <v>6765</v>
      </c>
      <c r="Y391" s="40"/>
    </row>
    <row r="392" spans="1:49" ht="15.75" thickBot="1">
      <c r="A392" s="11"/>
      <c r="B392" s="272"/>
      <c r="C392" s="254"/>
      <c r="D392" s="72"/>
      <c r="E392" s="253"/>
      <c r="F392" s="255"/>
      <c r="G392" s="72"/>
      <c r="H392" s="39"/>
      <c r="I392" s="254"/>
      <c r="J392" s="72"/>
      <c r="K392" s="253"/>
      <c r="L392" s="254"/>
      <c r="M392" s="72"/>
      <c r="N392" s="39"/>
      <c r="O392" s="254"/>
      <c r="P392" s="72"/>
      <c r="Q392" s="253"/>
      <c r="R392" s="255"/>
      <c r="S392" s="72"/>
      <c r="T392" s="39"/>
      <c r="U392" s="254"/>
      <c r="V392" s="72"/>
      <c r="W392" s="253"/>
      <c r="X392" s="255"/>
      <c r="Y392" s="72"/>
    </row>
    <row r="393" spans="1:49" ht="15.75" thickTop="1">
      <c r="A393" s="11"/>
      <c r="B393" s="200"/>
      <c r="C393" s="200"/>
      <c r="D393" s="200"/>
      <c r="E393" s="200"/>
      <c r="F393" s="200"/>
      <c r="G393" s="200"/>
      <c r="H393" s="200"/>
      <c r="I393" s="200"/>
      <c r="J393" s="200"/>
      <c r="K393" s="200"/>
      <c r="L393" s="200"/>
      <c r="M393" s="200"/>
      <c r="N393" s="200"/>
      <c r="O393" s="200"/>
      <c r="P393" s="200"/>
      <c r="Q393" s="200"/>
      <c r="R393" s="200"/>
      <c r="S393" s="200"/>
      <c r="T393" s="200"/>
      <c r="U393" s="200"/>
      <c r="V393" s="200"/>
      <c r="W393" s="200"/>
      <c r="X393" s="200"/>
      <c r="Y393" s="200"/>
      <c r="Z393" s="200"/>
      <c r="AA393" s="200"/>
      <c r="AB393" s="200"/>
      <c r="AC393" s="200"/>
      <c r="AD393" s="200"/>
      <c r="AE393" s="200"/>
      <c r="AF393" s="200"/>
      <c r="AG393" s="200"/>
      <c r="AH393" s="200"/>
      <c r="AI393" s="200"/>
      <c r="AJ393" s="200"/>
      <c r="AK393" s="200"/>
      <c r="AL393" s="200"/>
      <c r="AM393" s="200"/>
      <c r="AN393" s="200"/>
      <c r="AO393" s="200"/>
      <c r="AP393" s="200"/>
      <c r="AQ393" s="200"/>
      <c r="AR393" s="200"/>
      <c r="AS393" s="200"/>
      <c r="AT393" s="200"/>
      <c r="AU393" s="200"/>
      <c r="AV393" s="200"/>
      <c r="AW393" s="200"/>
    </row>
    <row r="394" spans="1:49">
      <c r="A394" s="11"/>
      <c r="B394" s="200"/>
      <c r="C394" s="200"/>
      <c r="D394" s="200"/>
      <c r="E394" s="200"/>
      <c r="F394" s="200"/>
      <c r="G394" s="200"/>
      <c r="H394" s="200"/>
      <c r="I394" s="200"/>
      <c r="J394" s="200"/>
      <c r="K394" s="200"/>
      <c r="L394" s="200"/>
      <c r="M394" s="200"/>
      <c r="N394" s="200"/>
      <c r="O394" s="200"/>
      <c r="P394" s="200"/>
      <c r="Q394" s="200"/>
      <c r="R394" s="200"/>
      <c r="S394" s="200"/>
      <c r="T394" s="200"/>
      <c r="U394" s="200"/>
      <c r="V394" s="200"/>
      <c r="W394" s="200"/>
      <c r="X394" s="200"/>
      <c r="Y394" s="200"/>
      <c r="Z394" s="200"/>
      <c r="AA394" s="200"/>
      <c r="AB394" s="200"/>
      <c r="AC394" s="200"/>
      <c r="AD394" s="200"/>
      <c r="AE394" s="200"/>
      <c r="AF394" s="200"/>
      <c r="AG394" s="200"/>
      <c r="AH394" s="200"/>
      <c r="AI394" s="200"/>
      <c r="AJ394" s="200"/>
      <c r="AK394" s="200"/>
      <c r="AL394" s="200"/>
      <c r="AM394" s="200"/>
      <c r="AN394" s="200"/>
      <c r="AO394" s="200"/>
      <c r="AP394" s="200"/>
      <c r="AQ394" s="200"/>
      <c r="AR394" s="200"/>
      <c r="AS394" s="200"/>
      <c r="AT394" s="200"/>
      <c r="AU394" s="200"/>
      <c r="AV394" s="200"/>
      <c r="AW394" s="200"/>
    </row>
    <row r="395" spans="1:49">
      <c r="A395" s="11"/>
      <c r="B395" s="200"/>
      <c r="C395" s="200"/>
      <c r="D395" s="200"/>
      <c r="E395" s="200"/>
      <c r="F395" s="200"/>
      <c r="G395" s="200"/>
      <c r="H395" s="200"/>
      <c r="I395" s="200"/>
      <c r="J395" s="200"/>
      <c r="K395" s="200"/>
      <c r="L395" s="200"/>
      <c r="M395" s="200"/>
      <c r="N395" s="200"/>
      <c r="O395" s="200"/>
      <c r="P395" s="200"/>
      <c r="Q395" s="200"/>
      <c r="R395" s="200"/>
      <c r="S395" s="200"/>
      <c r="T395" s="200"/>
      <c r="U395" s="200"/>
      <c r="V395" s="200"/>
      <c r="W395" s="200"/>
      <c r="X395" s="200"/>
      <c r="Y395" s="200"/>
      <c r="Z395" s="200"/>
      <c r="AA395" s="200"/>
      <c r="AB395" s="200"/>
      <c r="AC395" s="200"/>
      <c r="AD395" s="200"/>
      <c r="AE395" s="200"/>
      <c r="AF395" s="200"/>
      <c r="AG395" s="200"/>
      <c r="AH395" s="200"/>
      <c r="AI395" s="200"/>
      <c r="AJ395" s="200"/>
      <c r="AK395" s="200"/>
      <c r="AL395" s="200"/>
      <c r="AM395" s="200"/>
      <c r="AN395" s="200"/>
      <c r="AO395" s="200"/>
      <c r="AP395" s="200"/>
      <c r="AQ395" s="200"/>
      <c r="AR395" s="200"/>
      <c r="AS395" s="200"/>
      <c r="AT395" s="200"/>
      <c r="AU395" s="200"/>
      <c r="AV395" s="200"/>
      <c r="AW395" s="200"/>
    </row>
    <row r="396" spans="1:49">
      <c r="A396" s="11"/>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row>
    <row r="397" spans="1:49">
      <c r="A397" s="11"/>
      <c r="B397" s="20"/>
      <c r="C397" s="20"/>
      <c r="D397" s="20"/>
      <c r="E397" s="20"/>
      <c r="F397" s="20"/>
      <c r="G397" s="20"/>
      <c r="H397" s="20"/>
      <c r="I397" s="20"/>
      <c r="J397" s="20"/>
      <c r="K397" s="20"/>
      <c r="L397" s="20"/>
      <c r="M397" s="20"/>
      <c r="N397" s="20"/>
      <c r="O397" s="20"/>
      <c r="P397" s="20"/>
      <c r="Q397" s="20"/>
      <c r="R397" s="20"/>
      <c r="S397" s="20"/>
      <c r="T397" s="20"/>
      <c r="U397" s="20"/>
      <c r="V397" s="20"/>
      <c r="W397" s="20"/>
      <c r="X397" s="20"/>
      <c r="Y397" s="20"/>
    </row>
    <row r="398" spans="1:49" ht="15.75" thickBot="1">
      <c r="A398" s="11"/>
      <c r="B398" s="19"/>
      <c r="C398" s="117" t="s">
        <v>481</v>
      </c>
      <c r="D398" s="117"/>
      <c r="E398" s="117"/>
      <c r="F398" s="117"/>
      <c r="G398" s="117"/>
      <c r="H398" s="117"/>
      <c r="I398" s="117"/>
      <c r="J398" s="117"/>
      <c r="K398" s="117"/>
      <c r="L398" s="117"/>
      <c r="M398" s="117"/>
      <c r="N398" s="19"/>
      <c r="O398" s="117" t="s">
        <v>495</v>
      </c>
      <c r="P398" s="117"/>
      <c r="Q398" s="117"/>
      <c r="R398" s="117"/>
      <c r="S398" s="117"/>
      <c r="T398" s="117"/>
      <c r="U398" s="117"/>
      <c r="V398" s="117"/>
      <c r="W398" s="117"/>
      <c r="X398" s="117"/>
      <c r="Y398" s="117"/>
    </row>
    <row r="399" spans="1:49" ht="15.75" thickBot="1">
      <c r="A399" s="11"/>
      <c r="B399" s="19"/>
      <c r="C399" s="118" t="s">
        <v>630</v>
      </c>
      <c r="D399" s="118"/>
      <c r="E399" s="118"/>
      <c r="F399" s="118"/>
      <c r="G399" s="118"/>
      <c r="H399" s="19"/>
      <c r="I399" s="118" t="s">
        <v>631</v>
      </c>
      <c r="J399" s="118"/>
      <c r="K399" s="118"/>
      <c r="L399" s="118"/>
      <c r="M399" s="118"/>
      <c r="N399" s="19"/>
      <c r="O399" s="118" t="s">
        <v>630</v>
      </c>
      <c r="P399" s="118"/>
      <c r="Q399" s="118"/>
      <c r="R399" s="118"/>
      <c r="S399" s="118"/>
      <c r="T399" s="19"/>
      <c r="U399" s="118" t="s">
        <v>631</v>
      </c>
      <c r="V399" s="118"/>
      <c r="W399" s="118"/>
      <c r="X399" s="118"/>
      <c r="Y399" s="118"/>
    </row>
    <row r="400" spans="1:49" ht="15.75" thickBot="1">
      <c r="A400" s="11"/>
      <c r="B400" s="22" t="s">
        <v>241</v>
      </c>
      <c r="C400" s="118" t="s">
        <v>632</v>
      </c>
      <c r="D400" s="118"/>
      <c r="E400" s="118" t="s">
        <v>633</v>
      </c>
      <c r="F400" s="118"/>
      <c r="G400" s="118"/>
      <c r="H400" s="19"/>
      <c r="I400" s="118" t="s">
        <v>632</v>
      </c>
      <c r="J400" s="118"/>
      <c r="K400" s="118" t="s">
        <v>633</v>
      </c>
      <c r="L400" s="118"/>
      <c r="M400" s="118"/>
      <c r="N400" s="19"/>
      <c r="O400" s="118" t="s">
        <v>632</v>
      </c>
      <c r="P400" s="118"/>
      <c r="Q400" s="118" t="s">
        <v>633</v>
      </c>
      <c r="R400" s="118"/>
      <c r="S400" s="118"/>
      <c r="T400" s="19"/>
      <c r="U400" s="118" t="s">
        <v>632</v>
      </c>
      <c r="V400" s="118"/>
      <c r="W400" s="118" t="s">
        <v>633</v>
      </c>
      <c r="X400" s="118"/>
      <c r="Y400" s="118"/>
    </row>
    <row r="401" spans="1:25">
      <c r="A401" s="11"/>
      <c r="B401" s="266" t="s">
        <v>634</v>
      </c>
      <c r="C401" s="40"/>
      <c r="D401" s="40"/>
      <c r="E401" s="40"/>
      <c r="F401" s="40"/>
      <c r="G401" s="40"/>
      <c r="H401" s="24"/>
      <c r="I401" s="40"/>
      <c r="J401" s="40"/>
      <c r="K401" s="40"/>
      <c r="L401" s="40"/>
      <c r="M401" s="40"/>
      <c r="N401" s="24"/>
      <c r="O401" s="40"/>
      <c r="P401" s="40"/>
      <c r="Q401" s="40"/>
      <c r="R401" s="40"/>
      <c r="S401" s="40"/>
      <c r="T401" s="24"/>
      <c r="U401" s="40"/>
      <c r="V401" s="40"/>
      <c r="W401" s="40"/>
      <c r="X401" s="40"/>
      <c r="Y401" s="40"/>
    </row>
    <row r="402" spans="1:25">
      <c r="A402" s="11"/>
      <c r="B402" s="22" t="s">
        <v>635</v>
      </c>
      <c r="C402" s="34"/>
      <c r="D402" s="34"/>
      <c r="E402" s="34"/>
      <c r="F402" s="34"/>
      <c r="G402" s="34"/>
      <c r="H402" s="19"/>
      <c r="I402" s="34"/>
      <c r="J402" s="34"/>
      <c r="K402" s="34"/>
      <c r="L402" s="34"/>
      <c r="M402" s="34"/>
      <c r="N402" s="19"/>
      <c r="O402" s="34"/>
      <c r="P402" s="34"/>
      <c r="Q402" s="34"/>
      <c r="R402" s="34"/>
      <c r="S402" s="34"/>
      <c r="T402" s="19"/>
      <c r="U402" s="34"/>
      <c r="V402" s="34"/>
      <c r="W402" s="34"/>
      <c r="X402" s="34"/>
      <c r="Y402" s="34"/>
    </row>
    <row r="403" spans="1:25">
      <c r="A403" s="11"/>
      <c r="B403" s="121" t="s">
        <v>280</v>
      </c>
      <c r="C403" s="169">
        <v>6</v>
      </c>
      <c r="D403" s="39"/>
      <c r="E403" s="165" t="s">
        <v>247</v>
      </c>
      <c r="F403" s="167">
        <v>2449</v>
      </c>
      <c r="G403" s="39"/>
      <c r="H403" s="39"/>
      <c r="I403" s="169">
        <v>2</v>
      </c>
      <c r="J403" s="39"/>
      <c r="K403" s="165" t="s">
        <v>247</v>
      </c>
      <c r="L403" s="169">
        <v>592</v>
      </c>
      <c r="M403" s="39"/>
      <c r="N403" s="39"/>
      <c r="O403" s="169">
        <v>9</v>
      </c>
      <c r="P403" s="39"/>
      <c r="Q403" s="165" t="s">
        <v>247</v>
      </c>
      <c r="R403" s="167">
        <v>3242</v>
      </c>
      <c r="S403" s="39"/>
      <c r="T403" s="39"/>
      <c r="U403" s="169" t="s">
        <v>248</v>
      </c>
      <c r="V403" s="39"/>
      <c r="W403" s="165" t="s">
        <v>247</v>
      </c>
      <c r="X403" s="169" t="s">
        <v>248</v>
      </c>
      <c r="Y403" s="39"/>
    </row>
    <row r="404" spans="1:25">
      <c r="A404" s="11"/>
      <c r="B404" s="121"/>
      <c r="C404" s="169"/>
      <c r="D404" s="39"/>
      <c r="E404" s="165"/>
      <c r="F404" s="167"/>
      <c r="G404" s="39"/>
      <c r="H404" s="39"/>
      <c r="I404" s="169"/>
      <c r="J404" s="39"/>
      <c r="K404" s="165"/>
      <c r="L404" s="169"/>
      <c r="M404" s="39"/>
      <c r="N404" s="39"/>
      <c r="O404" s="169"/>
      <c r="P404" s="39"/>
      <c r="Q404" s="165"/>
      <c r="R404" s="167"/>
      <c r="S404" s="39"/>
      <c r="T404" s="39"/>
      <c r="U404" s="169"/>
      <c r="V404" s="39"/>
      <c r="W404" s="165"/>
      <c r="X404" s="169"/>
      <c r="Y404" s="39"/>
    </row>
    <row r="405" spans="1:25">
      <c r="A405" s="11"/>
      <c r="B405" s="126" t="s">
        <v>282</v>
      </c>
      <c r="C405" s="173">
        <v>2</v>
      </c>
      <c r="D405" s="34"/>
      <c r="E405" s="173">
        <v>375</v>
      </c>
      <c r="F405" s="173"/>
      <c r="G405" s="34"/>
      <c r="H405" s="34"/>
      <c r="I405" s="173" t="s">
        <v>248</v>
      </c>
      <c r="J405" s="34"/>
      <c r="K405" s="173" t="s">
        <v>248</v>
      </c>
      <c r="L405" s="173"/>
      <c r="M405" s="34"/>
      <c r="N405" s="34"/>
      <c r="O405" s="173">
        <v>2</v>
      </c>
      <c r="P405" s="34"/>
      <c r="Q405" s="173">
        <v>403</v>
      </c>
      <c r="R405" s="173"/>
      <c r="S405" s="34"/>
      <c r="T405" s="34"/>
      <c r="U405" s="173" t="s">
        <v>248</v>
      </c>
      <c r="V405" s="34"/>
      <c r="W405" s="173" t="s">
        <v>248</v>
      </c>
      <c r="X405" s="173"/>
      <c r="Y405" s="34"/>
    </row>
    <row r="406" spans="1:25">
      <c r="A406" s="11"/>
      <c r="B406" s="126"/>
      <c r="C406" s="173"/>
      <c r="D406" s="34"/>
      <c r="E406" s="173"/>
      <c r="F406" s="173"/>
      <c r="G406" s="34"/>
      <c r="H406" s="34"/>
      <c r="I406" s="173"/>
      <c r="J406" s="34"/>
      <c r="K406" s="173"/>
      <c r="L406" s="173"/>
      <c r="M406" s="34"/>
      <c r="N406" s="34"/>
      <c r="O406" s="173"/>
      <c r="P406" s="34"/>
      <c r="Q406" s="173"/>
      <c r="R406" s="173"/>
      <c r="S406" s="34"/>
      <c r="T406" s="34"/>
      <c r="U406" s="173"/>
      <c r="V406" s="34"/>
      <c r="W406" s="173"/>
      <c r="X406" s="173"/>
      <c r="Y406" s="34"/>
    </row>
    <row r="407" spans="1:25">
      <c r="A407" s="11"/>
      <c r="B407" s="121" t="s">
        <v>281</v>
      </c>
      <c r="C407" s="169" t="s">
        <v>248</v>
      </c>
      <c r="D407" s="39"/>
      <c r="E407" s="169" t="s">
        <v>248</v>
      </c>
      <c r="F407" s="169"/>
      <c r="G407" s="39"/>
      <c r="H407" s="39"/>
      <c r="I407" s="169" t="s">
        <v>248</v>
      </c>
      <c r="J407" s="39"/>
      <c r="K407" s="169" t="s">
        <v>248</v>
      </c>
      <c r="L407" s="169"/>
      <c r="M407" s="39"/>
      <c r="N407" s="39"/>
      <c r="O407" s="169">
        <v>1</v>
      </c>
      <c r="P407" s="39"/>
      <c r="Q407" s="169">
        <v>98</v>
      </c>
      <c r="R407" s="169"/>
      <c r="S407" s="39"/>
      <c r="T407" s="39"/>
      <c r="U407" s="169" t="s">
        <v>248</v>
      </c>
      <c r="V407" s="39"/>
      <c r="W407" s="169" t="s">
        <v>248</v>
      </c>
      <c r="X407" s="169"/>
      <c r="Y407" s="39"/>
    </row>
    <row r="408" spans="1:25">
      <c r="A408" s="11"/>
      <c r="B408" s="121"/>
      <c r="C408" s="169"/>
      <c r="D408" s="39"/>
      <c r="E408" s="169"/>
      <c r="F408" s="169"/>
      <c r="G408" s="39"/>
      <c r="H408" s="39"/>
      <c r="I408" s="169"/>
      <c r="J408" s="39"/>
      <c r="K408" s="169"/>
      <c r="L408" s="169"/>
      <c r="M408" s="39"/>
      <c r="N408" s="39"/>
      <c r="O408" s="169"/>
      <c r="P408" s="39"/>
      <c r="Q408" s="169"/>
      <c r="R408" s="169"/>
      <c r="S408" s="39"/>
      <c r="T408" s="39"/>
      <c r="U408" s="169"/>
      <c r="V408" s="39"/>
      <c r="W408" s="169"/>
      <c r="X408" s="169"/>
      <c r="Y408" s="39"/>
    </row>
    <row r="409" spans="1:25">
      <c r="A409" s="11"/>
      <c r="B409" s="126" t="s">
        <v>285</v>
      </c>
      <c r="C409" s="173" t="s">
        <v>248</v>
      </c>
      <c r="D409" s="34"/>
      <c r="E409" s="173" t="s">
        <v>248</v>
      </c>
      <c r="F409" s="173"/>
      <c r="G409" s="34"/>
      <c r="H409" s="34"/>
      <c r="I409" s="173" t="s">
        <v>248</v>
      </c>
      <c r="J409" s="34"/>
      <c r="K409" s="173" t="s">
        <v>248</v>
      </c>
      <c r="L409" s="173"/>
      <c r="M409" s="34"/>
      <c r="N409" s="34"/>
      <c r="O409" s="173">
        <v>1</v>
      </c>
      <c r="P409" s="34"/>
      <c r="Q409" s="173">
        <v>630</v>
      </c>
      <c r="R409" s="173"/>
      <c r="S409" s="34"/>
      <c r="T409" s="34"/>
      <c r="U409" s="173" t="s">
        <v>248</v>
      </c>
      <c r="V409" s="34"/>
      <c r="W409" s="173" t="s">
        <v>248</v>
      </c>
      <c r="X409" s="173"/>
      <c r="Y409" s="34"/>
    </row>
    <row r="410" spans="1:25">
      <c r="A410" s="11"/>
      <c r="B410" s="126"/>
      <c r="C410" s="173"/>
      <c r="D410" s="34"/>
      <c r="E410" s="173"/>
      <c r="F410" s="173"/>
      <c r="G410" s="34"/>
      <c r="H410" s="34"/>
      <c r="I410" s="173"/>
      <c r="J410" s="34"/>
      <c r="K410" s="173"/>
      <c r="L410" s="173"/>
      <c r="M410" s="34"/>
      <c r="N410" s="34"/>
      <c r="O410" s="173"/>
      <c r="P410" s="34"/>
      <c r="Q410" s="173"/>
      <c r="R410" s="173"/>
      <c r="S410" s="34"/>
      <c r="T410" s="34"/>
      <c r="U410" s="173"/>
      <c r="V410" s="34"/>
      <c r="W410" s="173"/>
      <c r="X410" s="173"/>
      <c r="Y410" s="34"/>
    </row>
    <row r="411" spans="1:25">
      <c r="A411" s="11"/>
      <c r="B411" s="121" t="s">
        <v>346</v>
      </c>
      <c r="C411" s="169">
        <v>2</v>
      </c>
      <c r="D411" s="39"/>
      <c r="E411" s="169">
        <v>131</v>
      </c>
      <c r="F411" s="169"/>
      <c r="G411" s="39"/>
      <c r="H411" s="39"/>
      <c r="I411" s="169" t="s">
        <v>248</v>
      </c>
      <c r="J411" s="39"/>
      <c r="K411" s="169" t="s">
        <v>248</v>
      </c>
      <c r="L411" s="169"/>
      <c r="M411" s="39"/>
      <c r="N411" s="39"/>
      <c r="O411" s="169" t="s">
        <v>248</v>
      </c>
      <c r="P411" s="39"/>
      <c r="Q411" s="169" t="s">
        <v>248</v>
      </c>
      <c r="R411" s="169"/>
      <c r="S411" s="39"/>
      <c r="T411" s="39"/>
      <c r="U411" s="169" t="s">
        <v>248</v>
      </c>
      <c r="V411" s="39"/>
      <c r="W411" s="169" t="s">
        <v>248</v>
      </c>
      <c r="X411" s="169"/>
      <c r="Y411" s="39"/>
    </row>
    <row r="412" spans="1:25">
      <c r="A412" s="11"/>
      <c r="B412" s="121"/>
      <c r="C412" s="169"/>
      <c r="D412" s="39"/>
      <c r="E412" s="169"/>
      <c r="F412" s="169"/>
      <c r="G412" s="39"/>
      <c r="H412" s="39"/>
      <c r="I412" s="169"/>
      <c r="J412" s="39"/>
      <c r="K412" s="169"/>
      <c r="L412" s="169"/>
      <c r="M412" s="39"/>
      <c r="N412" s="39"/>
      <c r="O412" s="169"/>
      <c r="P412" s="39"/>
      <c r="Q412" s="169"/>
      <c r="R412" s="169"/>
      <c r="S412" s="39"/>
      <c r="T412" s="39"/>
      <c r="U412" s="169"/>
      <c r="V412" s="39"/>
      <c r="W412" s="169"/>
      <c r="X412" s="169"/>
      <c r="Y412" s="39"/>
    </row>
    <row r="413" spans="1:25">
      <c r="A413" s="11"/>
      <c r="B413" s="126" t="s">
        <v>97</v>
      </c>
      <c r="C413" s="173">
        <v>1</v>
      </c>
      <c r="D413" s="34"/>
      <c r="E413" s="173">
        <v>40</v>
      </c>
      <c r="F413" s="173"/>
      <c r="G413" s="34"/>
      <c r="H413" s="34"/>
      <c r="I413" s="173" t="s">
        <v>248</v>
      </c>
      <c r="J413" s="34"/>
      <c r="K413" s="173" t="s">
        <v>248</v>
      </c>
      <c r="L413" s="173"/>
      <c r="M413" s="34"/>
      <c r="N413" s="34"/>
      <c r="O413" s="173" t="s">
        <v>248</v>
      </c>
      <c r="P413" s="34"/>
      <c r="Q413" s="173" t="s">
        <v>248</v>
      </c>
      <c r="R413" s="173"/>
      <c r="S413" s="34"/>
      <c r="T413" s="34"/>
      <c r="U413" s="173" t="s">
        <v>248</v>
      </c>
      <c r="V413" s="34"/>
      <c r="W413" s="173" t="s">
        <v>248</v>
      </c>
      <c r="X413" s="173"/>
      <c r="Y413" s="34"/>
    </row>
    <row r="414" spans="1:25" ht="15.75" thickBot="1">
      <c r="A414" s="11"/>
      <c r="B414" s="126"/>
      <c r="C414" s="252"/>
      <c r="D414" s="63"/>
      <c r="E414" s="252"/>
      <c r="F414" s="252"/>
      <c r="G414" s="63"/>
      <c r="H414" s="34"/>
      <c r="I414" s="252"/>
      <c r="J414" s="63"/>
      <c r="K414" s="252"/>
      <c r="L414" s="252"/>
      <c r="M414" s="63"/>
      <c r="N414" s="34"/>
      <c r="O414" s="252"/>
      <c r="P414" s="63"/>
      <c r="Q414" s="252"/>
      <c r="R414" s="252"/>
      <c r="S414" s="63"/>
      <c r="T414" s="34"/>
      <c r="U414" s="252"/>
      <c r="V414" s="63"/>
      <c r="W414" s="252"/>
      <c r="X414" s="252"/>
      <c r="Y414" s="63"/>
    </row>
    <row r="415" spans="1:25">
      <c r="A415" s="11"/>
      <c r="B415" s="270" t="s">
        <v>636</v>
      </c>
      <c r="C415" s="170">
        <v>11</v>
      </c>
      <c r="D415" s="40"/>
      <c r="E415" s="168">
        <v>2995</v>
      </c>
      <c r="F415" s="168"/>
      <c r="G415" s="40"/>
      <c r="H415" s="39"/>
      <c r="I415" s="170">
        <v>2</v>
      </c>
      <c r="J415" s="40"/>
      <c r="K415" s="170">
        <v>592</v>
      </c>
      <c r="L415" s="170"/>
      <c r="M415" s="40"/>
      <c r="N415" s="39"/>
      <c r="O415" s="170">
        <v>13</v>
      </c>
      <c r="P415" s="40"/>
      <c r="Q415" s="168">
        <v>4373</v>
      </c>
      <c r="R415" s="168"/>
      <c r="S415" s="40"/>
      <c r="T415" s="39"/>
      <c r="U415" s="170" t="s">
        <v>248</v>
      </c>
      <c r="V415" s="40"/>
      <c r="W415" s="170" t="s">
        <v>248</v>
      </c>
      <c r="X415" s="170"/>
      <c r="Y415" s="40"/>
    </row>
    <row r="416" spans="1:25">
      <c r="A416" s="11"/>
      <c r="B416" s="270"/>
      <c r="C416" s="169"/>
      <c r="D416" s="39"/>
      <c r="E416" s="167"/>
      <c r="F416" s="167"/>
      <c r="G416" s="39"/>
      <c r="H416" s="39"/>
      <c r="I416" s="169"/>
      <c r="J416" s="39"/>
      <c r="K416" s="169"/>
      <c r="L416" s="169"/>
      <c r="M416" s="39"/>
      <c r="N416" s="39"/>
      <c r="O416" s="169"/>
      <c r="P416" s="39"/>
      <c r="Q416" s="167"/>
      <c r="R416" s="167"/>
      <c r="S416" s="39"/>
      <c r="T416" s="39"/>
      <c r="U416" s="169"/>
      <c r="V416" s="39"/>
      <c r="W416" s="169"/>
      <c r="X416" s="169"/>
      <c r="Y416" s="39"/>
    </row>
    <row r="417" spans="1:25">
      <c r="A417" s="11"/>
      <c r="B417" s="19"/>
      <c r="C417" s="34"/>
      <c r="D417" s="34"/>
      <c r="E417" s="34"/>
      <c r="F417" s="34"/>
      <c r="G417" s="34"/>
      <c r="H417" s="19"/>
      <c r="I417" s="34"/>
      <c r="J417" s="34"/>
      <c r="K417" s="34"/>
      <c r="L417" s="34"/>
      <c r="M417" s="34"/>
      <c r="N417" s="19"/>
      <c r="O417" s="34"/>
      <c r="P417" s="34"/>
      <c r="Q417" s="34"/>
      <c r="R417" s="34"/>
      <c r="S417" s="34"/>
      <c r="T417" s="19"/>
      <c r="U417" s="34"/>
      <c r="V417" s="34"/>
      <c r="W417" s="34"/>
      <c r="X417" s="34"/>
      <c r="Y417" s="34"/>
    </row>
    <row r="418" spans="1:25">
      <c r="A418" s="11"/>
      <c r="B418" s="158" t="s">
        <v>637</v>
      </c>
      <c r="C418" s="39"/>
      <c r="D418" s="39"/>
      <c r="E418" s="39"/>
      <c r="F418" s="39"/>
      <c r="G418" s="39"/>
      <c r="H418" s="24"/>
      <c r="I418" s="39"/>
      <c r="J418" s="39"/>
      <c r="K418" s="39"/>
      <c r="L418" s="39"/>
      <c r="M418" s="39"/>
      <c r="N418" s="24"/>
      <c r="O418" s="39"/>
      <c r="P418" s="39"/>
      <c r="Q418" s="39"/>
      <c r="R418" s="39"/>
      <c r="S418" s="39"/>
      <c r="T418" s="24"/>
      <c r="U418" s="39"/>
      <c r="V418" s="39"/>
      <c r="W418" s="39"/>
      <c r="X418" s="39"/>
      <c r="Y418" s="39"/>
    </row>
    <row r="419" spans="1:25">
      <c r="A419" s="11"/>
      <c r="B419" s="126" t="s">
        <v>408</v>
      </c>
      <c r="C419" s="173">
        <v>2</v>
      </c>
      <c r="D419" s="34"/>
      <c r="E419" s="173">
        <v>189</v>
      </c>
      <c r="F419" s="173"/>
      <c r="G419" s="34"/>
      <c r="H419" s="34"/>
      <c r="I419" s="173" t="s">
        <v>248</v>
      </c>
      <c r="J419" s="34"/>
      <c r="K419" s="173" t="s">
        <v>248</v>
      </c>
      <c r="L419" s="173"/>
      <c r="M419" s="34"/>
      <c r="N419" s="34"/>
      <c r="O419" s="173" t="s">
        <v>248</v>
      </c>
      <c r="P419" s="34"/>
      <c r="Q419" s="173" t="s">
        <v>248</v>
      </c>
      <c r="R419" s="173"/>
      <c r="S419" s="34"/>
      <c r="T419" s="34"/>
      <c r="U419" s="173" t="s">
        <v>248</v>
      </c>
      <c r="V419" s="34"/>
      <c r="W419" s="173" t="s">
        <v>248</v>
      </c>
      <c r="X419" s="173"/>
      <c r="Y419" s="34"/>
    </row>
    <row r="420" spans="1:25">
      <c r="A420" s="11"/>
      <c r="B420" s="126"/>
      <c r="C420" s="173"/>
      <c r="D420" s="34"/>
      <c r="E420" s="173"/>
      <c r="F420" s="173"/>
      <c r="G420" s="34"/>
      <c r="H420" s="34"/>
      <c r="I420" s="173"/>
      <c r="J420" s="34"/>
      <c r="K420" s="173"/>
      <c r="L420" s="173"/>
      <c r="M420" s="34"/>
      <c r="N420" s="34"/>
      <c r="O420" s="173"/>
      <c r="P420" s="34"/>
      <c r="Q420" s="173"/>
      <c r="R420" s="173"/>
      <c r="S420" s="34"/>
      <c r="T420" s="34"/>
      <c r="U420" s="173"/>
      <c r="V420" s="34"/>
      <c r="W420" s="173"/>
      <c r="X420" s="173"/>
      <c r="Y420" s="34"/>
    </row>
    <row r="421" spans="1:25">
      <c r="A421" s="11"/>
      <c r="B421" s="121" t="s">
        <v>280</v>
      </c>
      <c r="C421" s="169">
        <v>11</v>
      </c>
      <c r="D421" s="39"/>
      <c r="E421" s="167">
        <v>4072</v>
      </c>
      <c r="F421" s="167"/>
      <c r="G421" s="39"/>
      <c r="H421" s="39"/>
      <c r="I421" s="169" t="s">
        <v>248</v>
      </c>
      <c r="J421" s="39"/>
      <c r="K421" s="169" t="s">
        <v>248</v>
      </c>
      <c r="L421" s="169"/>
      <c r="M421" s="39"/>
      <c r="N421" s="39"/>
      <c r="O421" s="169">
        <v>12</v>
      </c>
      <c r="P421" s="39"/>
      <c r="Q421" s="167">
        <v>4935</v>
      </c>
      <c r="R421" s="167"/>
      <c r="S421" s="39"/>
      <c r="T421" s="39"/>
      <c r="U421" s="169">
        <v>5</v>
      </c>
      <c r="V421" s="39"/>
      <c r="W421" s="167">
        <v>1524</v>
      </c>
      <c r="X421" s="167"/>
      <c r="Y421" s="39"/>
    </row>
    <row r="422" spans="1:25">
      <c r="A422" s="11"/>
      <c r="B422" s="121"/>
      <c r="C422" s="169"/>
      <c r="D422" s="39"/>
      <c r="E422" s="167"/>
      <c r="F422" s="167"/>
      <c r="G422" s="39"/>
      <c r="H422" s="39"/>
      <c r="I422" s="169"/>
      <c r="J422" s="39"/>
      <c r="K422" s="169"/>
      <c r="L422" s="169"/>
      <c r="M422" s="39"/>
      <c r="N422" s="39"/>
      <c r="O422" s="169"/>
      <c r="P422" s="39"/>
      <c r="Q422" s="167"/>
      <c r="R422" s="167"/>
      <c r="S422" s="39"/>
      <c r="T422" s="39"/>
      <c r="U422" s="169"/>
      <c r="V422" s="39"/>
      <c r="W422" s="167"/>
      <c r="X422" s="167"/>
      <c r="Y422" s="39"/>
    </row>
    <row r="423" spans="1:25">
      <c r="A423" s="11"/>
      <c r="B423" s="126" t="s">
        <v>282</v>
      </c>
      <c r="C423" s="173">
        <v>4</v>
      </c>
      <c r="D423" s="34"/>
      <c r="E423" s="172">
        <v>2040</v>
      </c>
      <c r="F423" s="172"/>
      <c r="G423" s="34"/>
      <c r="H423" s="34"/>
      <c r="I423" s="173" t="s">
        <v>248</v>
      </c>
      <c r="J423" s="34"/>
      <c r="K423" s="173" t="s">
        <v>248</v>
      </c>
      <c r="L423" s="173"/>
      <c r="M423" s="34"/>
      <c r="N423" s="34"/>
      <c r="O423" s="173">
        <v>2</v>
      </c>
      <c r="P423" s="34"/>
      <c r="Q423" s="173">
        <v>623</v>
      </c>
      <c r="R423" s="173"/>
      <c r="S423" s="34"/>
      <c r="T423" s="34"/>
      <c r="U423" s="173" t="s">
        <v>248</v>
      </c>
      <c r="V423" s="34"/>
      <c r="W423" s="173" t="s">
        <v>248</v>
      </c>
      <c r="X423" s="173"/>
      <c r="Y423" s="34"/>
    </row>
    <row r="424" spans="1:25">
      <c r="A424" s="11"/>
      <c r="B424" s="126"/>
      <c r="C424" s="173"/>
      <c r="D424" s="34"/>
      <c r="E424" s="172"/>
      <c r="F424" s="172"/>
      <c r="G424" s="34"/>
      <c r="H424" s="34"/>
      <c r="I424" s="173"/>
      <c r="J424" s="34"/>
      <c r="K424" s="173"/>
      <c r="L424" s="173"/>
      <c r="M424" s="34"/>
      <c r="N424" s="34"/>
      <c r="O424" s="173"/>
      <c r="P424" s="34"/>
      <c r="Q424" s="173"/>
      <c r="R424" s="173"/>
      <c r="S424" s="34"/>
      <c r="T424" s="34"/>
      <c r="U424" s="173"/>
      <c r="V424" s="34"/>
      <c r="W424" s="173"/>
      <c r="X424" s="173"/>
      <c r="Y424" s="34"/>
    </row>
    <row r="425" spans="1:25">
      <c r="A425" s="11"/>
      <c r="B425" s="121" t="s">
        <v>346</v>
      </c>
      <c r="C425" s="169">
        <v>2</v>
      </c>
      <c r="D425" s="39"/>
      <c r="E425" s="169">
        <v>144</v>
      </c>
      <c r="F425" s="169"/>
      <c r="G425" s="39"/>
      <c r="H425" s="39"/>
      <c r="I425" s="169" t="s">
        <v>248</v>
      </c>
      <c r="J425" s="39"/>
      <c r="K425" s="169" t="s">
        <v>248</v>
      </c>
      <c r="L425" s="169"/>
      <c r="M425" s="39"/>
      <c r="N425" s="39"/>
      <c r="O425" s="169" t="s">
        <v>248</v>
      </c>
      <c r="P425" s="39"/>
      <c r="Q425" s="169" t="s">
        <v>248</v>
      </c>
      <c r="R425" s="169"/>
      <c r="S425" s="39"/>
      <c r="T425" s="39"/>
      <c r="U425" s="169" t="s">
        <v>248</v>
      </c>
      <c r="V425" s="39"/>
      <c r="W425" s="169" t="s">
        <v>248</v>
      </c>
      <c r="X425" s="169"/>
      <c r="Y425" s="39"/>
    </row>
    <row r="426" spans="1:25">
      <c r="A426" s="11"/>
      <c r="B426" s="121"/>
      <c r="C426" s="169"/>
      <c r="D426" s="39"/>
      <c r="E426" s="169"/>
      <c r="F426" s="169"/>
      <c r="G426" s="39"/>
      <c r="H426" s="39"/>
      <c r="I426" s="169"/>
      <c r="J426" s="39"/>
      <c r="K426" s="169"/>
      <c r="L426" s="169"/>
      <c r="M426" s="39"/>
      <c r="N426" s="39"/>
      <c r="O426" s="169"/>
      <c r="P426" s="39"/>
      <c r="Q426" s="169"/>
      <c r="R426" s="169"/>
      <c r="S426" s="39"/>
      <c r="T426" s="39"/>
      <c r="U426" s="169"/>
      <c r="V426" s="39"/>
      <c r="W426" s="169"/>
      <c r="X426" s="169"/>
      <c r="Y426" s="39"/>
    </row>
    <row r="427" spans="1:25">
      <c r="A427" s="11"/>
      <c r="B427" s="126" t="s">
        <v>285</v>
      </c>
      <c r="C427" s="173">
        <v>15</v>
      </c>
      <c r="D427" s="34"/>
      <c r="E427" s="173">
        <v>532</v>
      </c>
      <c r="F427" s="173"/>
      <c r="G427" s="34"/>
      <c r="H427" s="34"/>
      <c r="I427" s="173" t="s">
        <v>248</v>
      </c>
      <c r="J427" s="34"/>
      <c r="K427" s="173" t="s">
        <v>248</v>
      </c>
      <c r="L427" s="173"/>
      <c r="M427" s="34"/>
      <c r="N427" s="34"/>
      <c r="O427" s="173">
        <v>9</v>
      </c>
      <c r="P427" s="34"/>
      <c r="Q427" s="173">
        <v>879</v>
      </c>
      <c r="R427" s="173"/>
      <c r="S427" s="34"/>
      <c r="T427" s="34"/>
      <c r="U427" s="173">
        <v>1</v>
      </c>
      <c r="V427" s="34"/>
      <c r="W427" s="173">
        <v>570</v>
      </c>
      <c r="X427" s="173"/>
      <c r="Y427" s="34"/>
    </row>
    <row r="428" spans="1:25">
      <c r="A428" s="11"/>
      <c r="B428" s="126"/>
      <c r="C428" s="173"/>
      <c r="D428" s="34"/>
      <c r="E428" s="173"/>
      <c r="F428" s="173"/>
      <c r="G428" s="34"/>
      <c r="H428" s="34"/>
      <c r="I428" s="173"/>
      <c r="J428" s="34"/>
      <c r="K428" s="173"/>
      <c r="L428" s="173"/>
      <c r="M428" s="34"/>
      <c r="N428" s="34"/>
      <c r="O428" s="173"/>
      <c r="P428" s="34"/>
      <c r="Q428" s="173"/>
      <c r="R428" s="173"/>
      <c r="S428" s="34"/>
      <c r="T428" s="34"/>
      <c r="U428" s="173"/>
      <c r="V428" s="34"/>
      <c r="W428" s="173"/>
      <c r="X428" s="173"/>
      <c r="Y428" s="34"/>
    </row>
    <row r="429" spans="1:25">
      <c r="A429" s="11"/>
      <c r="B429" s="121" t="s">
        <v>409</v>
      </c>
      <c r="C429" s="169">
        <v>3</v>
      </c>
      <c r="D429" s="39"/>
      <c r="E429" s="169">
        <v>175</v>
      </c>
      <c r="F429" s="169"/>
      <c r="G429" s="39"/>
      <c r="H429" s="39"/>
      <c r="I429" s="169" t="s">
        <v>248</v>
      </c>
      <c r="J429" s="39"/>
      <c r="K429" s="169" t="s">
        <v>248</v>
      </c>
      <c r="L429" s="169"/>
      <c r="M429" s="39"/>
      <c r="N429" s="39"/>
      <c r="O429" s="169" t="s">
        <v>248</v>
      </c>
      <c r="P429" s="39"/>
      <c r="Q429" s="169" t="s">
        <v>248</v>
      </c>
      <c r="R429" s="169"/>
      <c r="S429" s="39"/>
      <c r="T429" s="39"/>
      <c r="U429" s="169" t="s">
        <v>248</v>
      </c>
      <c r="V429" s="39"/>
      <c r="W429" s="169" t="s">
        <v>248</v>
      </c>
      <c r="X429" s="169"/>
      <c r="Y429" s="39"/>
    </row>
    <row r="430" spans="1:25">
      <c r="A430" s="11"/>
      <c r="B430" s="121"/>
      <c r="C430" s="169"/>
      <c r="D430" s="39"/>
      <c r="E430" s="169"/>
      <c r="F430" s="169"/>
      <c r="G430" s="39"/>
      <c r="H430" s="39"/>
      <c r="I430" s="169"/>
      <c r="J430" s="39"/>
      <c r="K430" s="169"/>
      <c r="L430" s="169"/>
      <c r="M430" s="39"/>
      <c r="N430" s="39"/>
      <c r="O430" s="169"/>
      <c r="P430" s="39"/>
      <c r="Q430" s="169"/>
      <c r="R430" s="169"/>
      <c r="S430" s="39"/>
      <c r="T430" s="39"/>
      <c r="U430" s="169"/>
      <c r="V430" s="39"/>
      <c r="W430" s="169"/>
      <c r="X430" s="169"/>
      <c r="Y430" s="39"/>
    </row>
    <row r="431" spans="1:25">
      <c r="A431" s="11"/>
      <c r="B431" s="126" t="s">
        <v>286</v>
      </c>
      <c r="C431" s="173">
        <v>5</v>
      </c>
      <c r="D431" s="34"/>
      <c r="E431" s="173">
        <v>122</v>
      </c>
      <c r="F431" s="173"/>
      <c r="G431" s="34"/>
      <c r="H431" s="34"/>
      <c r="I431" s="173" t="s">
        <v>248</v>
      </c>
      <c r="J431" s="34"/>
      <c r="K431" s="173" t="s">
        <v>248</v>
      </c>
      <c r="L431" s="173"/>
      <c r="M431" s="34"/>
      <c r="N431" s="34"/>
      <c r="O431" s="173">
        <v>2</v>
      </c>
      <c r="P431" s="34"/>
      <c r="Q431" s="173">
        <v>64</v>
      </c>
      <c r="R431" s="173"/>
      <c r="S431" s="34"/>
      <c r="T431" s="34"/>
      <c r="U431" s="173" t="s">
        <v>248</v>
      </c>
      <c r="V431" s="34"/>
      <c r="W431" s="173" t="s">
        <v>248</v>
      </c>
      <c r="X431" s="173"/>
      <c r="Y431" s="34"/>
    </row>
    <row r="432" spans="1:25" ht="15.75" thickBot="1">
      <c r="A432" s="11"/>
      <c r="B432" s="126"/>
      <c r="C432" s="252"/>
      <c r="D432" s="63"/>
      <c r="E432" s="252"/>
      <c r="F432" s="252"/>
      <c r="G432" s="63"/>
      <c r="H432" s="34"/>
      <c r="I432" s="252"/>
      <c r="J432" s="63"/>
      <c r="K432" s="252"/>
      <c r="L432" s="252"/>
      <c r="M432" s="63"/>
      <c r="N432" s="34"/>
      <c r="O432" s="252"/>
      <c r="P432" s="63"/>
      <c r="Q432" s="252"/>
      <c r="R432" s="252"/>
      <c r="S432" s="63"/>
      <c r="T432" s="34"/>
      <c r="U432" s="252"/>
      <c r="V432" s="63"/>
      <c r="W432" s="252"/>
      <c r="X432" s="252"/>
      <c r="Y432" s="63"/>
    </row>
    <row r="433" spans="1:25">
      <c r="A433" s="11"/>
      <c r="B433" s="270" t="s">
        <v>638</v>
      </c>
      <c r="C433" s="170">
        <v>42</v>
      </c>
      <c r="D433" s="40"/>
      <c r="E433" s="168">
        <v>7274</v>
      </c>
      <c r="F433" s="168"/>
      <c r="G433" s="40"/>
      <c r="H433" s="39"/>
      <c r="I433" s="170" t="s">
        <v>248</v>
      </c>
      <c r="J433" s="40"/>
      <c r="K433" s="170" t="s">
        <v>248</v>
      </c>
      <c r="L433" s="170"/>
      <c r="M433" s="40"/>
      <c r="N433" s="39"/>
      <c r="O433" s="170">
        <v>25</v>
      </c>
      <c r="P433" s="40"/>
      <c r="Q433" s="168">
        <v>6501</v>
      </c>
      <c r="R433" s="168"/>
      <c r="S433" s="40"/>
      <c r="T433" s="39"/>
      <c r="U433" s="170">
        <v>6</v>
      </c>
      <c r="V433" s="40"/>
      <c r="W433" s="168">
        <v>2094</v>
      </c>
      <c r="X433" s="168"/>
      <c r="Y433" s="40"/>
    </row>
    <row r="434" spans="1:25">
      <c r="A434" s="11"/>
      <c r="B434" s="270"/>
      <c r="C434" s="169"/>
      <c r="D434" s="39"/>
      <c r="E434" s="167"/>
      <c r="F434" s="167"/>
      <c r="G434" s="39"/>
      <c r="H434" s="39"/>
      <c r="I434" s="169"/>
      <c r="J434" s="39"/>
      <c r="K434" s="169"/>
      <c r="L434" s="169"/>
      <c r="M434" s="39"/>
      <c r="N434" s="39"/>
      <c r="O434" s="169"/>
      <c r="P434" s="39"/>
      <c r="Q434" s="167"/>
      <c r="R434" s="167"/>
      <c r="S434" s="39"/>
      <c r="T434" s="39"/>
      <c r="U434" s="169"/>
      <c r="V434" s="39"/>
      <c r="W434" s="167"/>
      <c r="X434" s="167"/>
      <c r="Y434" s="39"/>
    </row>
    <row r="435" spans="1:25">
      <c r="A435" s="11"/>
      <c r="B435" s="19"/>
      <c r="C435" s="34"/>
      <c r="D435" s="34"/>
      <c r="E435" s="34"/>
      <c r="F435" s="34"/>
      <c r="G435" s="34"/>
      <c r="H435" s="19"/>
      <c r="I435" s="34"/>
      <c r="J435" s="34"/>
      <c r="K435" s="34"/>
      <c r="L435" s="34"/>
      <c r="M435" s="34"/>
      <c r="N435" s="19"/>
      <c r="O435" s="34"/>
      <c r="P435" s="34"/>
      <c r="Q435" s="34"/>
      <c r="R435" s="34"/>
      <c r="S435" s="34"/>
      <c r="T435" s="19"/>
      <c r="U435" s="34"/>
      <c r="V435" s="34"/>
      <c r="W435" s="34"/>
      <c r="X435" s="34"/>
      <c r="Y435" s="34"/>
    </row>
    <row r="436" spans="1:25">
      <c r="A436" s="11"/>
      <c r="B436" s="158" t="s">
        <v>639</v>
      </c>
      <c r="C436" s="39"/>
      <c r="D436" s="39"/>
      <c r="E436" s="39"/>
      <c r="F436" s="39"/>
      <c r="G436" s="39"/>
      <c r="H436" s="24"/>
      <c r="I436" s="39"/>
      <c r="J436" s="39"/>
      <c r="K436" s="39"/>
      <c r="L436" s="39"/>
      <c r="M436" s="39"/>
      <c r="N436" s="24"/>
      <c r="O436" s="39"/>
      <c r="P436" s="39"/>
      <c r="Q436" s="39"/>
      <c r="R436" s="39"/>
      <c r="S436" s="39"/>
      <c r="T436" s="24"/>
      <c r="U436" s="39"/>
      <c r="V436" s="39"/>
      <c r="W436" s="39"/>
      <c r="X436" s="39"/>
      <c r="Y436" s="39"/>
    </row>
    <row r="437" spans="1:25">
      <c r="A437" s="11"/>
      <c r="B437" s="126" t="s">
        <v>408</v>
      </c>
      <c r="C437" s="173">
        <v>10</v>
      </c>
      <c r="D437" s="34"/>
      <c r="E437" s="173">
        <v>371</v>
      </c>
      <c r="F437" s="173"/>
      <c r="G437" s="34"/>
      <c r="H437" s="34"/>
      <c r="I437" s="173" t="s">
        <v>248</v>
      </c>
      <c r="J437" s="34"/>
      <c r="K437" s="173" t="s">
        <v>248</v>
      </c>
      <c r="L437" s="173"/>
      <c r="M437" s="34"/>
      <c r="N437" s="34"/>
      <c r="O437" s="173">
        <v>2</v>
      </c>
      <c r="P437" s="34"/>
      <c r="Q437" s="173">
        <v>265</v>
      </c>
      <c r="R437" s="173"/>
      <c r="S437" s="34"/>
      <c r="T437" s="34"/>
      <c r="U437" s="173" t="s">
        <v>248</v>
      </c>
      <c r="V437" s="34"/>
      <c r="W437" s="173" t="s">
        <v>248</v>
      </c>
      <c r="X437" s="173"/>
      <c r="Y437" s="34"/>
    </row>
    <row r="438" spans="1:25">
      <c r="A438" s="11"/>
      <c r="B438" s="126"/>
      <c r="C438" s="173"/>
      <c r="D438" s="34"/>
      <c r="E438" s="173"/>
      <c r="F438" s="173"/>
      <c r="G438" s="34"/>
      <c r="H438" s="34"/>
      <c r="I438" s="173"/>
      <c r="J438" s="34"/>
      <c r="K438" s="173"/>
      <c r="L438" s="173"/>
      <c r="M438" s="34"/>
      <c r="N438" s="34"/>
      <c r="O438" s="173"/>
      <c r="P438" s="34"/>
      <c r="Q438" s="173"/>
      <c r="R438" s="173"/>
      <c r="S438" s="34"/>
      <c r="T438" s="34"/>
      <c r="U438" s="173"/>
      <c r="V438" s="34"/>
      <c r="W438" s="173"/>
      <c r="X438" s="173"/>
      <c r="Y438" s="34"/>
    </row>
    <row r="439" spans="1:25">
      <c r="A439" s="11"/>
      <c r="B439" s="121" t="s">
        <v>280</v>
      </c>
      <c r="C439" s="169">
        <v>29</v>
      </c>
      <c r="D439" s="39"/>
      <c r="E439" s="167">
        <v>11399</v>
      </c>
      <c r="F439" s="167"/>
      <c r="G439" s="39"/>
      <c r="H439" s="39"/>
      <c r="I439" s="169">
        <v>3</v>
      </c>
      <c r="J439" s="39"/>
      <c r="K439" s="167">
        <v>1276</v>
      </c>
      <c r="L439" s="167"/>
      <c r="M439" s="39"/>
      <c r="N439" s="39"/>
      <c r="O439" s="169">
        <v>29</v>
      </c>
      <c r="P439" s="39"/>
      <c r="Q439" s="167">
        <v>10248</v>
      </c>
      <c r="R439" s="167"/>
      <c r="S439" s="39"/>
      <c r="T439" s="39"/>
      <c r="U439" s="169">
        <v>5</v>
      </c>
      <c r="V439" s="39"/>
      <c r="W439" s="167">
        <v>5125</v>
      </c>
      <c r="X439" s="167"/>
      <c r="Y439" s="39"/>
    </row>
    <row r="440" spans="1:25">
      <c r="A440" s="11"/>
      <c r="B440" s="121"/>
      <c r="C440" s="169"/>
      <c r="D440" s="39"/>
      <c r="E440" s="167"/>
      <c r="F440" s="167"/>
      <c r="G440" s="39"/>
      <c r="H440" s="39"/>
      <c r="I440" s="169"/>
      <c r="J440" s="39"/>
      <c r="K440" s="167"/>
      <c r="L440" s="167"/>
      <c r="M440" s="39"/>
      <c r="N440" s="39"/>
      <c r="O440" s="169"/>
      <c r="P440" s="39"/>
      <c r="Q440" s="167"/>
      <c r="R440" s="167"/>
      <c r="S440" s="39"/>
      <c r="T440" s="39"/>
      <c r="U440" s="169"/>
      <c r="V440" s="39"/>
      <c r="W440" s="167"/>
      <c r="X440" s="167"/>
      <c r="Y440" s="39"/>
    </row>
    <row r="441" spans="1:25">
      <c r="A441" s="11"/>
      <c r="B441" s="126" t="s">
        <v>282</v>
      </c>
      <c r="C441" s="173">
        <v>11</v>
      </c>
      <c r="D441" s="34"/>
      <c r="E441" s="173">
        <v>772</v>
      </c>
      <c r="F441" s="173"/>
      <c r="G441" s="34"/>
      <c r="H441" s="34"/>
      <c r="I441" s="173" t="s">
        <v>248</v>
      </c>
      <c r="J441" s="34"/>
      <c r="K441" s="173" t="s">
        <v>248</v>
      </c>
      <c r="L441" s="173"/>
      <c r="M441" s="34"/>
      <c r="N441" s="34"/>
      <c r="O441" s="173">
        <v>4</v>
      </c>
      <c r="P441" s="34"/>
      <c r="Q441" s="173">
        <v>829</v>
      </c>
      <c r="R441" s="173"/>
      <c r="S441" s="34"/>
      <c r="T441" s="34"/>
      <c r="U441" s="173">
        <v>1</v>
      </c>
      <c r="V441" s="34"/>
      <c r="W441" s="173">
        <v>173</v>
      </c>
      <c r="X441" s="173"/>
      <c r="Y441" s="34"/>
    </row>
    <row r="442" spans="1:25">
      <c r="A442" s="11"/>
      <c r="B442" s="126"/>
      <c r="C442" s="173"/>
      <c r="D442" s="34"/>
      <c r="E442" s="173"/>
      <c r="F442" s="173"/>
      <c r="G442" s="34"/>
      <c r="H442" s="34"/>
      <c r="I442" s="173"/>
      <c r="J442" s="34"/>
      <c r="K442" s="173"/>
      <c r="L442" s="173"/>
      <c r="M442" s="34"/>
      <c r="N442" s="34"/>
      <c r="O442" s="173"/>
      <c r="P442" s="34"/>
      <c r="Q442" s="173"/>
      <c r="R442" s="173"/>
      <c r="S442" s="34"/>
      <c r="T442" s="34"/>
      <c r="U442" s="173"/>
      <c r="V442" s="34"/>
      <c r="W442" s="173"/>
      <c r="X442" s="173"/>
      <c r="Y442" s="34"/>
    </row>
    <row r="443" spans="1:25">
      <c r="A443" s="11"/>
      <c r="B443" s="121" t="s">
        <v>281</v>
      </c>
      <c r="C443" s="169">
        <v>1</v>
      </c>
      <c r="D443" s="39"/>
      <c r="E443" s="169">
        <v>347</v>
      </c>
      <c r="F443" s="169"/>
      <c r="G443" s="39"/>
      <c r="H443" s="39"/>
      <c r="I443" s="169" t="s">
        <v>248</v>
      </c>
      <c r="J443" s="39"/>
      <c r="K443" s="169" t="s">
        <v>248</v>
      </c>
      <c r="L443" s="169"/>
      <c r="M443" s="39"/>
      <c r="N443" s="39"/>
      <c r="O443" s="169">
        <v>3</v>
      </c>
      <c r="P443" s="39"/>
      <c r="Q443" s="169">
        <v>738</v>
      </c>
      <c r="R443" s="169"/>
      <c r="S443" s="39"/>
      <c r="T443" s="39"/>
      <c r="U443" s="169" t="s">
        <v>248</v>
      </c>
      <c r="V443" s="39"/>
      <c r="W443" s="169" t="s">
        <v>248</v>
      </c>
      <c r="X443" s="169"/>
      <c r="Y443" s="39"/>
    </row>
    <row r="444" spans="1:25">
      <c r="A444" s="11"/>
      <c r="B444" s="121"/>
      <c r="C444" s="169"/>
      <c r="D444" s="39"/>
      <c r="E444" s="169"/>
      <c r="F444" s="169"/>
      <c r="G444" s="39"/>
      <c r="H444" s="39"/>
      <c r="I444" s="169"/>
      <c r="J444" s="39"/>
      <c r="K444" s="169"/>
      <c r="L444" s="169"/>
      <c r="M444" s="39"/>
      <c r="N444" s="39"/>
      <c r="O444" s="169"/>
      <c r="P444" s="39"/>
      <c r="Q444" s="169"/>
      <c r="R444" s="169"/>
      <c r="S444" s="39"/>
      <c r="T444" s="39"/>
      <c r="U444" s="169"/>
      <c r="V444" s="39"/>
      <c r="W444" s="169"/>
      <c r="X444" s="169"/>
      <c r="Y444" s="39"/>
    </row>
    <row r="445" spans="1:25">
      <c r="A445" s="11"/>
      <c r="B445" s="126" t="s">
        <v>285</v>
      </c>
      <c r="C445" s="173">
        <v>29</v>
      </c>
      <c r="D445" s="34"/>
      <c r="E445" s="172">
        <v>1402</v>
      </c>
      <c r="F445" s="172"/>
      <c r="G445" s="34"/>
      <c r="H445" s="34"/>
      <c r="I445" s="173">
        <v>2</v>
      </c>
      <c r="J445" s="34"/>
      <c r="K445" s="173">
        <v>95</v>
      </c>
      <c r="L445" s="173"/>
      <c r="M445" s="34"/>
      <c r="N445" s="34"/>
      <c r="O445" s="173">
        <v>14</v>
      </c>
      <c r="P445" s="34"/>
      <c r="Q445" s="173">
        <v>826</v>
      </c>
      <c r="R445" s="173"/>
      <c r="S445" s="34"/>
      <c r="T445" s="34"/>
      <c r="U445" s="173" t="s">
        <v>248</v>
      </c>
      <c r="V445" s="34"/>
      <c r="W445" s="173" t="s">
        <v>248</v>
      </c>
      <c r="X445" s="173"/>
      <c r="Y445" s="34"/>
    </row>
    <row r="446" spans="1:25">
      <c r="A446" s="11"/>
      <c r="B446" s="126"/>
      <c r="C446" s="173"/>
      <c r="D446" s="34"/>
      <c r="E446" s="172"/>
      <c r="F446" s="172"/>
      <c r="G446" s="34"/>
      <c r="H446" s="34"/>
      <c r="I446" s="173"/>
      <c r="J446" s="34"/>
      <c r="K446" s="173"/>
      <c r="L446" s="173"/>
      <c r="M446" s="34"/>
      <c r="N446" s="34"/>
      <c r="O446" s="173"/>
      <c r="P446" s="34"/>
      <c r="Q446" s="173"/>
      <c r="R446" s="173"/>
      <c r="S446" s="34"/>
      <c r="T446" s="34"/>
      <c r="U446" s="173"/>
      <c r="V446" s="34"/>
      <c r="W446" s="173"/>
      <c r="X446" s="173"/>
      <c r="Y446" s="34"/>
    </row>
    <row r="447" spans="1:25">
      <c r="A447" s="11"/>
      <c r="B447" s="121" t="s">
        <v>343</v>
      </c>
      <c r="C447" s="169">
        <v>5</v>
      </c>
      <c r="D447" s="39"/>
      <c r="E447" s="169">
        <v>270</v>
      </c>
      <c r="F447" s="169"/>
      <c r="G447" s="39"/>
      <c r="H447" s="39"/>
      <c r="I447" s="169" t="s">
        <v>248</v>
      </c>
      <c r="J447" s="39"/>
      <c r="K447" s="169" t="s">
        <v>248</v>
      </c>
      <c r="L447" s="169"/>
      <c r="M447" s="39"/>
      <c r="N447" s="39"/>
      <c r="O447" s="169">
        <v>6</v>
      </c>
      <c r="P447" s="39"/>
      <c r="Q447" s="169">
        <v>215</v>
      </c>
      <c r="R447" s="169"/>
      <c r="S447" s="39"/>
      <c r="T447" s="39"/>
      <c r="U447" s="169">
        <v>1</v>
      </c>
      <c r="V447" s="39"/>
      <c r="W447" s="169">
        <v>73</v>
      </c>
      <c r="X447" s="169"/>
      <c r="Y447" s="39"/>
    </row>
    <row r="448" spans="1:25">
      <c r="A448" s="11"/>
      <c r="B448" s="121"/>
      <c r="C448" s="169"/>
      <c r="D448" s="39"/>
      <c r="E448" s="169"/>
      <c r="F448" s="169"/>
      <c r="G448" s="39"/>
      <c r="H448" s="39"/>
      <c r="I448" s="169"/>
      <c r="J448" s="39"/>
      <c r="K448" s="169"/>
      <c r="L448" s="169"/>
      <c r="M448" s="39"/>
      <c r="N448" s="39"/>
      <c r="O448" s="169"/>
      <c r="P448" s="39"/>
      <c r="Q448" s="169"/>
      <c r="R448" s="169"/>
      <c r="S448" s="39"/>
      <c r="T448" s="39"/>
      <c r="U448" s="169"/>
      <c r="V448" s="39"/>
      <c r="W448" s="169"/>
      <c r="X448" s="169"/>
      <c r="Y448" s="39"/>
    </row>
    <row r="449" spans="1:25">
      <c r="A449" s="11"/>
      <c r="B449" s="126" t="s">
        <v>645</v>
      </c>
      <c r="C449" s="173">
        <v>11</v>
      </c>
      <c r="D449" s="34"/>
      <c r="E449" s="173">
        <v>590</v>
      </c>
      <c r="F449" s="173"/>
      <c r="G449" s="34"/>
      <c r="H449" s="34"/>
      <c r="I449" s="173" t="s">
        <v>248</v>
      </c>
      <c r="J449" s="34"/>
      <c r="K449" s="173" t="s">
        <v>248</v>
      </c>
      <c r="L449" s="173"/>
      <c r="M449" s="34"/>
      <c r="N449" s="34"/>
      <c r="O449" s="173">
        <v>4</v>
      </c>
      <c r="P449" s="34"/>
      <c r="Q449" s="173">
        <v>555</v>
      </c>
      <c r="R449" s="173"/>
      <c r="S449" s="34"/>
      <c r="T449" s="34"/>
      <c r="U449" s="173" t="s">
        <v>248</v>
      </c>
      <c r="V449" s="34"/>
      <c r="W449" s="173" t="s">
        <v>248</v>
      </c>
      <c r="X449" s="173"/>
      <c r="Y449" s="34"/>
    </row>
    <row r="450" spans="1:25">
      <c r="A450" s="11"/>
      <c r="B450" s="126"/>
      <c r="C450" s="173"/>
      <c r="D450" s="34"/>
      <c r="E450" s="173"/>
      <c r="F450" s="173"/>
      <c r="G450" s="34"/>
      <c r="H450" s="34"/>
      <c r="I450" s="173"/>
      <c r="J450" s="34"/>
      <c r="K450" s="173"/>
      <c r="L450" s="173"/>
      <c r="M450" s="34"/>
      <c r="N450" s="34"/>
      <c r="O450" s="173"/>
      <c r="P450" s="34"/>
      <c r="Q450" s="173"/>
      <c r="R450" s="173"/>
      <c r="S450" s="34"/>
      <c r="T450" s="34"/>
      <c r="U450" s="173"/>
      <c r="V450" s="34"/>
      <c r="W450" s="173"/>
      <c r="X450" s="173"/>
      <c r="Y450" s="34"/>
    </row>
    <row r="451" spans="1:25">
      <c r="A451" s="11"/>
      <c r="B451" s="121" t="s">
        <v>286</v>
      </c>
      <c r="C451" s="169">
        <v>5</v>
      </c>
      <c r="D451" s="39"/>
      <c r="E451" s="169">
        <v>162</v>
      </c>
      <c r="F451" s="169"/>
      <c r="G451" s="39"/>
      <c r="H451" s="39"/>
      <c r="I451" s="169" t="s">
        <v>248</v>
      </c>
      <c r="J451" s="39"/>
      <c r="K451" s="169" t="s">
        <v>248</v>
      </c>
      <c r="L451" s="169"/>
      <c r="M451" s="39"/>
      <c r="N451" s="39"/>
      <c r="O451" s="169">
        <v>3</v>
      </c>
      <c r="P451" s="39"/>
      <c r="Q451" s="169">
        <v>227</v>
      </c>
      <c r="R451" s="169"/>
      <c r="S451" s="39"/>
      <c r="T451" s="39"/>
      <c r="U451" s="169" t="s">
        <v>248</v>
      </c>
      <c r="V451" s="39"/>
      <c r="W451" s="169" t="s">
        <v>248</v>
      </c>
      <c r="X451" s="169"/>
      <c r="Y451" s="39"/>
    </row>
    <row r="452" spans="1:25" ht="15.75" thickBot="1">
      <c r="A452" s="11"/>
      <c r="B452" s="121"/>
      <c r="C452" s="175"/>
      <c r="D452" s="48"/>
      <c r="E452" s="175"/>
      <c r="F452" s="175"/>
      <c r="G452" s="48"/>
      <c r="H452" s="39"/>
      <c r="I452" s="175"/>
      <c r="J452" s="48"/>
      <c r="K452" s="175"/>
      <c r="L452" s="175"/>
      <c r="M452" s="48"/>
      <c r="N452" s="39"/>
      <c r="O452" s="175"/>
      <c r="P452" s="48"/>
      <c r="Q452" s="175"/>
      <c r="R452" s="175"/>
      <c r="S452" s="48"/>
      <c r="T452" s="39"/>
      <c r="U452" s="175"/>
      <c r="V452" s="48"/>
      <c r="W452" s="175"/>
      <c r="X452" s="175"/>
      <c r="Y452" s="48"/>
    </row>
    <row r="453" spans="1:25">
      <c r="A453" s="11"/>
      <c r="B453" s="132" t="s">
        <v>640</v>
      </c>
      <c r="C453" s="268">
        <v>101</v>
      </c>
      <c r="D453" s="35"/>
      <c r="E453" s="179">
        <v>15313</v>
      </c>
      <c r="F453" s="179"/>
      <c r="G453" s="35"/>
      <c r="H453" s="34"/>
      <c r="I453" s="268">
        <v>5</v>
      </c>
      <c r="J453" s="35"/>
      <c r="K453" s="179">
        <v>1371</v>
      </c>
      <c r="L453" s="179"/>
      <c r="M453" s="35"/>
      <c r="N453" s="34"/>
      <c r="O453" s="268">
        <v>65</v>
      </c>
      <c r="P453" s="35"/>
      <c r="Q453" s="179">
        <v>13903</v>
      </c>
      <c r="R453" s="179"/>
      <c r="S453" s="35"/>
      <c r="T453" s="34"/>
      <c r="U453" s="268">
        <v>7</v>
      </c>
      <c r="V453" s="35"/>
      <c r="W453" s="179">
        <v>5371</v>
      </c>
      <c r="X453" s="179"/>
      <c r="Y453" s="35"/>
    </row>
    <row r="454" spans="1:25">
      <c r="A454" s="11"/>
      <c r="B454" s="132"/>
      <c r="C454" s="173"/>
      <c r="D454" s="34"/>
      <c r="E454" s="172"/>
      <c r="F454" s="172"/>
      <c r="G454" s="34"/>
      <c r="H454" s="34"/>
      <c r="I454" s="173"/>
      <c r="J454" s="34"/>
      <c r="K454" s="172"/>
      <c r="L454" s="172"/>
      <c r="M454" s="34"/>
      <c r="N454" s="34"/>
      <c r="O454" s="173"/>
      <c r="P454" s="34"/>
      <c r="Q454" s="172"/>
      <c r="R454" s="172"/>
      <c r="S454" s="34"/>
      <c r="T454" s="34"/>
      <c r="U454" s="173"/>
      <c r="V454" s="34"/>
      <c r="W454" s="172"/>
      <c r="X454" s="172"/>
      <c r="Y454" s="34"/>
    </row>
    <row r="455" spans="1:25">
      <c r="A455" s="11"/>
      <c r="B455" s="24"/>
      <c r="C455" s="39"/>
      <c r="D455" s="39"/>
      <c r="E455" s="39"/>
      <c r="F455" s="39"/>
      <c r="G455" s="39"/>
      <c r="H455" s="24"/>
      <c r="I455" s="39"/>
      <c r="J455" s="39"/>
      <c r="K455" s="39"/>
      <c r="L455" s="39"/>
      <c r="M455" s="39"/>
      <c r="N455" s="24"/>
      <c r="O455" s="39"/>
      <c r="P455" s="39"/>
      <c r="Q455" s="39"/>
      <c r="R455" s="39"/>
      <c r="S455" s="39"/>
      <c r="T455" s="24"/>
      <c r="U455" s="39"/>
      <c r="V455" s="39"/>
      <c r="W455" s="39"/>
      <c r="X455" s="39"/>
      <c r="Y455" s="39"/>
    </row>
    <row r="456" spans="1:25">
      <c r="A456" s="11"/>
      <c r="B456" s="22" t="s">
        <v>641</v>
      </c>
      <c r="C456" s="34"/>
      <c r="D456" s="34"/>
      <c r="E456" s="34"/>
      <c r="F456" s="34"/>
      <c r="G456" s="34"/>
      <c r="H456" s="19"/>
      <c r="I456" s="34"/>
      <c r="J456" s="34"/>
      <c r="K456" s="34"/>
      <c r="L456" s="34"/>
      <c r="M456" s="34"/>
      <c r="N456" s="19"/>
      <c r="O456" s="34"/>
      <c r="P456" s="34"/>
      <c r="Q456" s="34"/>
      <c r="R456" s="34"/>
      <c r="S456" s="34"/>
      <c r="T456" s="19"/>
      <c r="U456" s="34"/>
      <c r="V456" s="34"/>
      <c r="W456" s="34"/>
      <c r="X456" s="34"/>
      <c r="Y456" s="34"/>
    </row>
    <row r="457" spans="1:25">
      <c r="A457" s="11"/>
      <c r="B457" s="121" t="s">
        <v>280</v>
      </c>
      <c r="C457" s="169">
        <v>2</v>
      </c>
      <c r="D457" s="39"/>
      <c r="E457" s="169">
        <v>970</v>
      </c>
      <c r="F457" s="169"/>
      <c r="G457" s="39"/>
      <c r="H457" s="39"/>
      <c r="I457" s="169">
        <v>1</v>
      </c>
      <c r="J457" s="39"/>
      <c r="K457" s="169" t="s">
        <v>248</v>
      </c>
      <c r="L457" s="169"/>
      <c r="M457" s="39"/>
      <c r="N457" s="39"/>
      <c r="O457" s="169" t="s">
        <v>248</v>
      </c>
      <c r="P457" s="39"/>
      <c r="Q457" s="169" t="s">
        <v>248</v>
      </c>
      <c r="R457" s="169"/>
      <c r="S457" s="39"/>
      <c r="T457" s="39"/>
      <c r="U457" s="169" t="s">
        <v>248</v>
      </c>
      <c r="V457" s="39"/>
      <c r="W457" s="169" t="s">
        <v>248</v>
      </c>
      <c r="X457" s="169"/>
      <c r="Y457" s="39"/>
    </row>
    <row r="458" spans="1:25">
      <c r="A458" s="11"/>
      <c r="B458" s="121"/>
      <c r="C458" s="169"/>
      <c r="D458" s="39"/>
      <c r="E458" s="169"/>
      <c r="F458" s="169"/>
      <c r="G458" s="39"/>
      <c r="H458" s="39"/>
      <c r="I458" s="169"/>
      <c r="J458" s="39"/>
      <c r="K458" s="169"/>
      <c r="L458" s="169"/>
      <c r="M458" s="39"/>
      <c r="N458" s="39"/>
      <c r="O458" s="169"/>
      <c r="P458" s="39"/>
      <c r="Q458" s="169"/>
      <c r="R458" s="169"/>
      <c r="S458" s="39"/>
      <c r="T458" s="39"/>
      <c r="U458" s="169"/>
      <c r="V458" s="39"/>
      <c r="W458" s="169"/>
      <c r="X458" s="169"/>
      <c r="Y458" s="39"/>
    </row>
    <row r="459" spans="1:25">
      <c r="A459" s="11"/>
      <c r="B459" s="126" t="s">
        <v>285</v>
      </c>
      <c r="C459" s="173">
        <v>9</v>
      </c>
      <c r="D459" s="34"/>
      <c r="E459" s="173">
        <v>691</v>
      </c>
      <c r="F459" s="173"/>
      <c r="G459" s="34"/>
      <c r="H459" s="34"/>
      <c r="I459" s="173">
        <v>2</v>
      </c>
      <c r="J459" s="34"/>
      <c r="K459" s="173">
        <v>288</v>
      </c>
      <c r="L459" s="173"/>
      <c r="M459" s="34"/>
      <c r="N459" s="34"/>
      <c r="O459" s="173">
        <v>4</v>
      </c>
      <c r="P459" s="34"/>
      <c r="Q459" s="173">
        <v>130</v>
      </c>
      <c r="R459" s="173"/>
      <c r="S459" s="34"/>
      <c r="T459" s="34"/>
      <c r="U459" s="173">
        <v>2</v>
      </c>
      <c r="V459" s="34"/>
      <c r="W459" s="173">
        <v>44</v>
      </c>
      <c r="X459" s="173"/>
      <c r="Y459" s="34"/>
    </row>
    <row r="460" spans="1:25">
      <c r="A460" s="11"/>
      <c r="B460" s="126"/>
      <c r="C460" s="173"/>
      <c r="D460" s="34"/>
      <c r="E460" s="173"/>
      <c r="F460" s="173"/>
      <c r="G460" s="34"/>
      <c r="H460" s="34"/>
      <c r="I460" s="173"/>
      <c r="J460" s="34"/>
      <c r="K460" s="173"/>
      <c r="L460" s="173"/>
      <c r="M460" s="34"/>
      <c r="N460" s="34"/>
      <c r="O460" s="173"/>
      <c r="P460" s="34"/>
      <c r="Q460" s="173"/>
      <c r="R460" s="173"/>
      <c r="S460" s="34"/>
      <c r="T460" s="34"/>
      <c r="U460" s="173"/>
      <c r="V460" s="34"/>
      <c r="W460" s="173"/>
      <c r="X460" s="173"/>
      <c r="Y460" s="34"/>
    </row>
    <row r="461" spans="1:25">
      <c r="A461" s="11"/>
      <c r="B461" s="121" t="s">
        <v>343</v>
      </c>
      <c r="C461" s="169">
        <v>10</v>
      </c>
      <c r="D461" s="39"/>
      <c r="E461" s="169">
        <v>420</v>
      </c>
      <c r="F461" s="169"/>
      <c r="G461" s="39"/>
      <c r="H461" s="39"/>
      <c r="I461" s="169">
        <v>1</v>
      </c>
      <c r="J461" s="39"/>
      <c r="K461" s="169" t="s">
        <v>248</v>
      </c>
      <c r="L461" s="169"/>
      <c r="M461" s="39"/>
      <c r="N461" s="39"/>
      <c r="O461" s="169">
        <v>31</v>
      </c>
      <c r="P461" s="39"/>
      <c r="Q461" s="167">
        <v>2520</v>
      </c>
      <c r="R461" s="167"/>
      <c r="S461" s="39"/>
      <c r="T461" s="39"/>
      <c r="U461" s="169">
        <v>2</v>
      </c>
      <c r="V461" s="39"/>
      <c r="W461" s="169">
        <v>47</v>
      </c>
      <c r="X461" s="169"/>
      <c r="Y461" s="39"/>
    </row>
    <row r="462" spans="1:25">
      <c r="A462" s="11"/>
      <c r="B462" s="121"/>
      <c r="C462" s="169"/>
      <c r="D462" s="39"/>
      <c r="E462" s="169"/>
      <c r="F462" s="169"/>
      <c r="G462" s="39"/>
      <c r="H462" s="39"/>
      <c r="I462" s="169"/>
      <c r="J462" s="39"/>
      <c r="K462" s="169"/>
      <c r="L462" s="169"/>
      <c r="M462" s="39"/>
      <c r="N462" s="39"/>
      <c r="O462" s="169"/>
      <c r="P462" s="39"/>
      <c r="Q462" s="167"/>
      <c r="R462" s="167"/>
      <c r="S462" s="39"/>
      <c r="T462" s="39"/>
      <c r="U462" s="169"/>
      <c r="V462" s="39"/>
      <c r="W462" s="169"/>
      <c r="X462" s="169"/>
      <c r="Y462" s="39"/>
    </row>
    <row r="463" spans="1:25">
      <c r="A463" s="11"/>
      <c r="B463" s="126" t="s">
        <v>645</v>
      </c>
      <c r="C463" s="173">
        <v>1</v>
      </c>
      <c r="D463" s="34"/>
      <c r="E463" s="173">
        <v>62</v>
      </c>
      <c r="F463" s="173"/>
      <c r="G463" s="34"/>
      <c r="H463" s="34"/>
      <c r="I463" s="173">
        <v>1</v>
      </c>
      <c r="J463" s="34"/>
      <c r="K463" s="173">
        <v>62</v>
      </c>
      <c r="L463" s="173"/>
      <c r="M463" s="34"/>
      <c r="N463" s="34"/>
      <c r="O463" s="173" t="s">
        <v>248</v>
      </c>
      <c r="P463" s="34"/>
      <c r="Q463" s="173" t="s">
        <v>248</v>
      </c>
      <c r="R463" s="173"/>
      <c r="S463" s="34"/>
      <c r="T463" s="34"/>
      <c r="U463" s="173" t="s">
        <v>248</v>
      </c>
      <c r="V463" s="34"/>
      <c r="W463" s="173" t="s">
        <v>248</v>
      </c>
      <c r="X463" s="173"/>
      <c r="Y463" s="34"/>
    </row>
    <row r="464" spans="1:25">
      <c r="A464" s="11"/>
      <c r="B464" s="126"/>
      <c r="C464" s="173"/>
      <c r="D464" s="34"/>
      <c r="E464" s="173"/>
      <c r="F464" s="173"/>
      <c r="G464" s="34"/>
      <c r="H464" s="34"/>
      <c r="I464" s="173"/>
      <c r="J464" s="34"/>
      <c r="K464" s="173"/>
      <c r="L464" s="173"/>
      <c r="M464" s="34"/>
      <c r="N464" s="34"/>
      <c r="O464" s="173"/>
      <c r="P464" s="34"/>
      <c r="Q464" s="173"/>
      <c r="R464" s="173"/>
      <c r="S464" s="34"/>
      <c r="T464" s="34"/>
      <c r="U464" s="173"/>
      <c r="V464" s="34"/>
      <c r="W464" s="173"/>
      <c r="X464" s="173"/>
      <c r="Y464" s="34"/>
    </row>
    <row r="465" spans="1:49">
      <c r="A465" s="11"/>
      <c r="B465" s="121" t="s">
        <v>286</v>
      </c>
      <c r="C465" s="169">
        <v>4</v>
      </c>
      <c r="D465" s="39"/>
      <c r="E465" s="169">
        <v>18</v>
      </c>
      <c r="F465" s="169"/>
      <c r="G465" s="39"/>
      <c r="H465" s="39"/>
      <c r="I465" s="169" t="s">
        <v>248</v>
      </c>
      <c r="J465" s="39"/>
      <c r="K465" s="169" t="s">
        <v>248</v>
      </c>
      <c r="L465" s="169"/>
      <c r="M465" s="39"/>
      <c r="N465" s="39"/>
      <c r="O465" s="169" t="s">
        <v>248</v>
      </c>
      <c r="P465" s="39"/>
      <c r="Q465" s="169" t="s">
        <v>248</v>
      </c>
      <c r="R465" s="169"/>
      <c r="S465" s="39"/>
      <c r="T465" s="39"/>
      <c r="U465" s="169" t="s">
        <v>248</v>
      </c>
      <c r="V465" s="39"/>
      <c r="W465" s="169" t="s">
        <v>248</v>
      </c>
      <c r="X465" s="169"/>
      <c r="Y465" s="39"/>
    </row>
    <row r="466" spans="1:49" ht="15.75" thickBot="1">
      <c r="A466" s="11"/>
      <c r="B466" s="121"/>
      <c r="C466" s="175"/>
      <c r="D466" s="48"/>
      <c r="E466" s="175"/>
      <c r="F466" s="175"/>
      <c r="G466" s="48"/>
      <c r="H466" s="39"/>
      <c r="I466" s="175"/>
      <c r="J466" s="48"/>
      <c r="K466" s="175"/>
      <c r="L466" s="175"/>
      <c r="M466" s="48"/>
      <c r="N466" s="39"/>
      <c r="O466" s="175"/>
      <c r="P466" s="48"/>
      <c r="Q466" s="175"/>
      <c r="R466" s="175"/>
      <c r="S466" s="48"/>
      <c r="T466" s="39"/>
      <c r="U466" s="175"/>
      <c r="V466" s="48"/>
      <c r="W466" s="175"/>
      <c r="X466" s="175"/>
      <c r="Y466" s="48"/>
    </row>
    <row r="467" spans="1:49">
      <c r="A467" s="11"/>
      <c r="B467" s="132" t="s">
        <v>643</v>
      </c>
      <c r="C467" s="268">
        <v>26</v>
      </c>
      <c r="D467" s="35"/>
      <c r="E467" s="179">
        <v>2161</v>
      </c>
      <c r="F467" s="179"/>
      <c r="G467" s="35"/>
      <c r="H467" s="34"/>
      <c r="I467" s="268">
        <v>5</v>
      </c>
      <c r="J467" s="35"/>
      <c r="K467" s="268">
        <v>350</v>
      </c>
      <c r="L467" s="268"/>
      <c r="M467" s="35"/>
      <c r="N467" s="34"/>
      <c r="O467" s="268">
        <v>35</v>
      </c>
      <c r="P467" s="35"/>
      <c r="Q467" s="179">
        <v>2650</v>
      </c>
      <c r="R467" s="179"/>
      <c r="S467" s="35"/>
      <c r="T467" s="34"/>
      <c r="U467" s="268">
        <v>4</v>
      </c>
      <c r="V467" s="35"/>
      <c r="W467" s="268">
        <v>91</v>
      </c>
      <c r="X467" s="268"/>
      <c r="Y467" s="35"/>
    </row>
    <row r="468" spans="1:49">
      <c r="A468" s="11"/>
      <c r="B468" s="132"/>
      <c r="C468" s="173"/>
      <c r="D468" s="34"/>
      <c r="E468" s="172"/>
      <c r="F468" s="172"/>
      <c r="G468" s="34"/>
      <c r="H468" s="34"/>
      <c r="I468" s="173"/>
      <c r="J468" s="34"/>
      <c r="K468" s="173"/>
      <c r="L468" s="173"/>
      <c r="M468" s="34"/>
      <c r="N468" s="34"/>
      <c r="O468" s="269"/>
      <c r="P468" s="108"/>
      <c r="Q468" s="273"/>
      <c r="R468" s="273"/>
      <c r="S468" s="108"/>
      <c r="T468" s="34"/>
      <c r="U468" s="269"/>
      <c r="V468" s="108"/>
      <c r="W468" s="269"/>
      <c r="X468" s="269"/>
      <c r="Y468" s="108"/>
    </row>
    <row r="469" spans="1:49" ht="15.75" thickBot="1">
      <c r="A469" s="11"/>
      <c r="B469" s="24"/>
      <c r="C469" s="48"/>
      <c r="D469" s="48"/>
      <c r="E469" s="48"/>
      <c r="F469" s="48"/>
      <c r="G469" s="48"/>
      <c r="H469" s="24"/>
      <c r="I469" s="48"/>
      <c r="J469" s="48"/>
      <c r="K469" s="48"/>
      <c r="L469" s="48"/>
      <c r="M469" s="48"/>
      <c r="N469" s="24"/>
      <c r="O469" s="48"/>
      <c r="P469" s="48"/>
      <c r="Q469" s="48"/>
      <c r="R469" s="48"/>
      <c r="S469" s="48"/>
      <c r="T469" s="24"/>
      <c r="U469" s="48"/>
      <c r="V469" s="48"/>
      <c r="W469" s="48"/>
      <c r="X469" s="48"/>
      <c r="Y469" s="48"/>
    </row>
    <row r="470" spans="1:49">
      <c r="A470" s="11"/>
      <c r="B470" s="119" t="s">
        <v>644</v>
      </c>
      <c r="C470" s="268">
        <v>180</v>
      </c>
      <c r="D470" s="35"/>
      <c r="E470" s="177" t="s">
        <v>247</v>
      </c>
      <c r="F470" s="179">
        <v>27743</v>
      </c>
      <c r="G470" s="35"/>
      <c r="H470" s="34"/>
      <c r="I470" s="268">
        <v>12</v>
      </c>
      <c r="J470" s="35"/>
      <c r="K470" s="177" t="s">
        <v>247</v>
      </c>
      <c r="L470" s="179">
        <v>2313</v>
      </c>
      <c r="M470" s="35"/>
      <c r="N470" s="34"/>
      <c r="O470" s="268">
        <v>138</v>
      </c>
      <c r="P470" s="35"/>
      <c r="Q470" s="177" t="s">
        <v>247</v>
      </c>
      <c r="R470" s="179">
        <v>27427</v>
      </c>
      <c r="S470" s="35"/>
      <c r="T470" s="34"/>
      <c r="U470" s="268">
        <v>17</v>
      </c>
      <c r="V470" s="35"/>
      <c r="W470" s="177" t="s">
        <v>247</v>
      </c>
      <c r="X470" s="179">
        <v>7556</v>
      </c>
      <c r="Y470" s="35"/>
    </row>
    <row r="471" spans="1:49" ht="15.75" thickBot="1">
      <c r="A471" s="11"/>
      <c r="B471" s="119"/>
      <c r="C471" s="274"/>
      <c r="D471" s="56"/>
      <c r="E471" s="178"/>
      <c r="F471" s="180"/>
      <c r="G471" s="56"/>
      <c r="H471" s="34"/>
      <c r="I471" s="274"/>
      <c r="J471" s="56"/>
      <c r="K471" s="178"/>
      <c r="L471" s="180"/>
      <c r="M471" s="56"/>
      <c r="N471" s="34"/>
      <c r="O471" s="274"/>
      <c r="P471" s="56"/>
      <c r="Q471" s="178"/>
      <c r="R471" s="180"/>
      <c r="S471" s="56"/>
      <c r="T471" s="34"/>
      <c r="U471" s="274"/>
      <c r="V471" s="56"/>
      <c r="W471" s="178"/>
      <c r="X471" s="180"/>
      <c r="Y471" s="56"/>
    </row>
    <row r="472" spans="1:49" ht="15.75" thickTop="1">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c r="AE472" s="10"/>
      <c r="AF472" s="10"/>
      <c r="AG472" s="10"/>
      <c r="AH472" s="10"/>
      <c r="AI472" s="10"/>
      <c r="AJ472" s="10"/>
      <c r="AK472" s="10"/>
      <c r="AL472" s="10"/>
      <c r="AM472" s="10"/>
      <c r="AN472" s="10"/>
      <c r="AO472" s="10"/>
      <c r="AP472" s="10"/>
      <c r="AQ472" s="10"/>
      <c r="AR472" s="10"/>
      <c r="AS472" s="10"/>
      <c r="AT472" s="10"/>
      <c r="AU472" s="10"/>
      <c r="AV472" s="10"/>
      <c r="AW472" s="10"/>
    </row>
    <row r="473" spans="1:49">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c r="AD473" s="10"/>
      <c r="AE473" s="10"/>
      <c r="AF473" s="10"/>
      <c r="AG473" s="10"/>
      <c r="AH473" s="10"/>
      <c r="AI473" s="10"/>
      <c r="AJ473" s="10"/>
      <c r="AK473" s="10"/>
      <c r="AL473" s="10"/>
      <c r="AM473" s="10"/>
      <c r="AN473" s="10"/>
      <c r="AO473" s="10"/>
      <c r="AP473" s="10"/>
      <c r="AQ473" s="10"/>
      <c r="AR473" s="10"/>
      <c r="AS473" s="10"/>
      <c r="AT473" s="10"/>
      <c r="AU473" s="10"/>
      <c r="AV473" s="10"/>
      <c r="AW473" s="10"/>
    </row>
    <row r="474" spans="1:49">
      <c r="A474" s="11"/>
      <c r="B474" s="34" t="s">
        <v>646</v>
      </c>
      <c r="C474" s="34"/>
      <c r="D474" s="34"/>
      <c r="E474" s="34"/>
      <c r="F474" s="34"/>
      <c r="G474" s="34"/>
      <c r="H474" s="34"/>
      <c r="I474" s="34"/>
      <c r="J474" s="34"/>
      <c r="K474" s="34"/>
      <c r="L474" s="34"/>
      <c r="M474" s="34"/>
      <c r="N474" s="34"/>
      <c r="O474" s="34"/>
      <c r="P474" s="34"/>
      <c r="Q474" s="34"/>
      <c r="R474" s="34"/>
      <c r="S474" s="34"/>
      <c r="T474" s="34"/>
      <c r="U474" s="34"/>
      <c r="V474" s="34"/>
      <c r="W474" s="34"/>
      <c r="X474" s="34"/>
      <c r="Y474" s="34"/>
      <c r="Z474" s="34"/>
      <c r="AA474" s="34"/>
      <c r="AB474" s="34"/>
      <c r="AC474" s="34"/>
      <c r="AD474" s="34"/>
      <c r="AE474" s="34"/>
      <c r="AF474" s="34"/>
      <c r="AG474" s="34"/>
      <c r="AH474" s="34"/>
      <c r="AI474" s="34"/>
      <c r="AJ474" s="34"/>
      <c r="AK474" s="34"/>
      <c r="AL474" s="34"/>
      <c r="AM474" s="34"/>
      <c r="AN474" s="34"/>
      <c r="AO474" s="34"/>
      <c r="AP474" s="34"/>
      <c r="AQ474" s="34"/>
      <c r="AR474" s="34"/>
      <c r="AS474" s="34"/>
      <c r="AT474" s="34"/>
      <c r="AU474" s="34"/>
      <c r="AV474" s="34"/>
      <c r="AW474" s="34"/>
    </row>
    <row r="475" spans="1:49">
      <c r="A475" s="11"/>
      <c r="B475" s="200"/>
      <c r="C475" s="200"/>
      <c r="D475" s="200"/>
      <c r="E475" s="200"/>
      <c r="F475" s="200"/>
      <c r="G475" s="200"/>
      <c r="H475" s="200"/>
      <c r="I475" s="200"/>
      <c r="J475" s="200"/>
      <c r="K475" s="200"/>
      <c r="L475" s="200"/>
      <c r="M475" s="200"/>
      <c r="N475" s="200"/>
      <c r="O475" s="200"/>
      <c r="P475" s="200"/>
      <c r="Q475" s="200"/>
      <c r="R475" s="200"/>
      <c r="S475" s="200"/>
      <c r="T475" s="200"/>
      <c r="U475" s="200"/>
      <c r="V475" s="200"/>
      <c r="W475" s="200"/>
      <c r="X475" s="200"/>
      <c r="Y475" s="200"/>
      <c r="Z475" s="200"/>
      <c r="AA475" s="200"/>
      <c r="AB475" s="200"/>
      <c r="AC475" s="200"/>
      <c r="AD475" s="200"/>
      <c r="AE475" s="200"/>
      <c r="AF475" s="200"/>
      <c r="AG475" s="200"/>
      <c r="AH475" s="200"/>
      <c r="AI475" s="200"/>
      <c r="AJ475" s="200"/>
      <c r="AK475" s="200"/>
      <c r="AL475" s="200"/>
      <c r="AM475" s="200"/>
      <c r="AN475" s="200"/>
      <c r="AO475" s="200"/>
      <c r="AP475" s="200"/>
      <c r="AQ475" s="200"/>
      <c r="AR475" s="200"/>
      <c r="AS475" s="200"/>
      <c r="AT475" s="200"/>
      <c r="AU475" s="200"/>
      <c r="AV475" s="200"/>
      <c r="AW475" s="200"/>
    </row>
    <row r="476" spans="1:49">
      <c r="A476" s="11"/>
      <c r="B476" s="21"/>
      <c r="C476" s="21"/>
      <c r="D476" s="21"/>
      <c r="E476" s="21"/>
      <c r="F476" s="21"/>
      <c r="G476" s="21"/>
      <c r="H476" s="21"/>
      <c r="I476" s="21"/>
      <c r="J476" s="21"/>
      <c r="K476" s="21"/>
      <c r="L476" s="21"/>
      <c r="M476" s="21"/>
      <c r="N476" s="21"/>
      <c r="O476" s="21"/>
      <c r="P476" s="21"/>
      <c r="Q476" s="21"/>
      <c r="R476" s="21"/>
      <c r="S476" s="21"/>
      <c r="T476" s="21"/>
      <c r="U476" s="21"/>
      <c r="V476" s="21"/>
      <c r="W476" s="21"/>
      <c r="X476" s="21"/>
      <c r="Y476" s="21"/>
    </row>
    <row r="477" spans="1:49">
      <c r="A477" s="11"/>
      <c r="B477" s="20"/>
      <c r="C477" s="20"/>
      <c r="D477" s="20"/>
      <c r="E477" s="20"/>
      <c r="F477" s="20"/>
      <c r="G477" s="20"/>
      <c r="H477" s="20"/>
      <c r="I477" s="20"/>
      <c r="J477" s="20"/>
      <c r="K477" s="20"/>
      <c r="L477" s="20"/>
      <c r="M477" s="20"/>
      <c r="N477" s="20"/>
      <c r="O477" s="20"/>
      <c r="P477" s="20"/>
      <c r="Q477" s="20"/>
      <c r="R477" s="20"/>
      <c r="S477" s="20"/>
      <c r="T477" s="20"/>
      <c r="U477" s="20"/>
      <c r="V477" s="20"/>
      <c r="W477" s="20"/>
      <c r="X477" s="20"/>
      <c r="Y477" s="20"/>
    </row>
    <row r="478" spans="1:49" ht="15.75" thickBot="1">
      <c r="A478" s="11"/>
      <c r="B478" s="19"/>
      <c r="C478" s="117" t="s">
        <v>441</v>
      </c>
      <c r="D478" s="117"/>
      <c r="E478" s="117"/>
      <c r="F478" s="117"/>
      <c r="G478" s="117"/>
      <c r="H478" s="117"/>
      <c r="I478" s="117"/>
      <c r="J478" s="117"/>
      <c r="K478" s="117"/>
      <c r="L478" s="117"/>
      <c r="M478" s="117"/>
      <c r="N478" s="19"/>
      <c r="O478" s="117" t="s">
        <v>465</v>
      </c>
      <c r="P478" s="117"/>
      <c r="Q478" s="117"/>
      <c r="R478" s="117"/>
      <c r="S478" s="117"/>
      <c r="T478" s="117"/>
      <c r="U478" s="117"/>
      <c r="V478" s="117"/>
      <c r="W478" s="117"/>
      <c r="X478" s="117"/>
      <c r="Y478" s="117"/>
    </row>
    <row r="479" spans="1:49" ht="15.75" thickBot="1">
      <c r="A479" s="11"/>
      <c r="B479" s="19"/>
      <c r="C479" s="118" t="s">
        <v>630</v>
      </c>
      <c r="D479" s="118"/>
      <c r="E479" s="118"/>
      <c r="F479" s="118"/>
      <c r="G479" s="118"/>
      <c r="H479" s="19"/>
      <c r="I479" s="118" t="s">
        <v>631</v>
      </c>
      <c r="J479" s="118"/>
      <c r="K479" s="118"/>
      <c r="L479" s="118"/>
      <c r="M479" s="118"/>
      <c r="N479" s="19"/>
      <c r="O479" s="118" t="s">
        <v>630</v>
      </c>
      <c r="P479" s="118"/>
      <c r="Q479" s="118"/>
      <c r="R479" s="118"/>
      <c r="S479" s="118"/>
      <c r="T479" s="19"/>
      <c r="U479" s="118" t="s">
        <v>631</v>
      </c>
      <c r="V479" s="118"/>
      <c r="W479" s="118"/>
      <c r="X479" s="118"/>
      <c r="Y479" s="118"/>
    </row>
    <row r="480" spans="1:49" ht="15.75" thickBot="1">
      <c r="A480" s="11"/>
      <c r="B480" s="22" t="s">
        <v>241</v>
      </c>
      <c r="C480" s="118" t="s">
        <v>647</v>
      </c>
      <c r="D480" s="118"/>
      <c r="E480" s="118" t="s">
        <v>633</v>
      </c>
      <c r="F480" s="118"/>
      <c r="G480" s="118"/>
      <c r="H480" s="19"/>
      <c r="I480" s="118" t="s">
        <v>647</v>
      </c>
      <c r="J480" s="118"/>
      <c r="K480" s="118" t="s">
        <v>633</v>
      </c>
      <c r="L480" s="118"/>
      <c r="M480" s="118"/>
      <c r="N480" s="19"/>
      <c r="O480" s="118" t="s">
        <v>647</v>
      </c>
      <c r="P480" s="118"/>
      <c r="Q480" s="118" t="s">
        <v>633</v>
      </c>
      <c r="R480" s="118"/>
      <c r="S480" s="118"/>
      <c r="T480" s="19"/>
      <c r="U480" s="118" t="s">
        <v>647</v>
      </c>
      <c r="V480" s="118"/>
      <c r="W480" s="118" t="s">
        <v>633</v>
      </c>
      <c r="X480" s="118"/>
      <c r="Y480" s="118"/>
    </row>
    <row r="481" spans="1:25">
      <c r="A481" s="11"/>
      <c r="B481" s="266" t="s">
        <v>342</v>
      </c>
      <c r="C481" s="40"/>
      <c r="D481" s="40"/>
      <c r="E481" s="40"/>
      <c r="F481" s="40"/>
      <c r="G481" s="40"/>
      <c r="H481" s="24"/>
      <c r="I481" s="40"/>
      <c r="J481" s="40"/>
      <c r="K481" s="40"/>
      <c r="L481" s="40"/>
      <c r="M481" s="40"/>
      <c r="N481" s="24"/>
      <c r="O481" s="40"/>
      <c r="P481" s="40"/>
      <c r="Q481" s="40"/>
      <c r="R481" s="40"/>
      <c r="S481" s="40"/>
      <c r="T481" s="24"/>
      <c r="U481" s="40"/>
      <c r="V481" s="40"/>
      <c r="W481" s="40"/>
      <c r="X481" s="40"/>
      <c r="Y481" s="40"/>
    </row>
    <row r="482" spans="1:25">
      <c r="A482" s="11"/>
      <c r="B482" s="22" t="s">
        <v>635</v>
      </c>
      <c r="C482" s="34"/>
      <c r="D482" s="34"/>
      <c r="E482" s="34"/>
      <c r="F482" s="34"/>
      <c r="G482" s="34"/>
      <c r="H482" s="19"/>
      <c r="I482" s="34"/>
      <c r="J482" s="34"/>
      <c r="K482" s="34"/>
      <c r="L482" s="34"/>
      <c r="M482" s="34"/>
      <c r="N482" s="19"/>
      <c r="O482" s="34"/>
      <c r="P482" s="34"/>
      <c r="Q482" s="34"/>
      <c r="R482" s="34"/>
      <c r="S482" s="34"/>
      <c r="T482" s="19"/>
      <c r="U482" s="34"/>
      <c r="V482" s="34"/>
      <c r="W482" s="34"/>
      <c r="X482" s="34"/>
      <c r="Y482" s="34"/>
    </row>
    <row r="483" spans="1:25">
      <c r="A483" s="11"/>
      <c r="B483" s="121" t="s">
        <v>408</v>
      </c>
      <c r="C483" s="169" t="s">
        <v>248</v>
      </c>
      <c r="D483" s="39"/>
      <c r="E483" s="165" t="s">
        <v>247</v>
      </c>
      <c r="F483" s="169" t="s">
        <v>248</v>
      </c>
      <c r="G483" s="39"/>
      <c r="H483" s="39"/>
      <c r="I483" s="169" t="s">
        <v>248</v>
      </c>
      <c r="J483" s="39"/>
      <c r="K483" s="165" t="s">
        <v>247</v>
      </c>
      <c r="L483" s="169" t="s">
        <v>248</v>
      </c>
      <c r="M483" s="39"/>
      <c r="N483" s="39"/>
      <c r="O483" s="169" t="s">
        <v>248</v>
      </c>
      <c r="P483" s="39"/>
      <c r="Q483" s="165" t="s">
        <v>247</v>
      </c>
      <c r="R483" s="169" t="s">
        <v>248</v>
      </c>
      <c r="S483" s="39"/>
      <c r="T483" s="39"/>
      <c r="U483" s="169">
        <v>1</v>
      </c>
      <c r="V483" s="39"/>
      <c r="W483" s="165" t="s">
        <v>247</v>
      </c>
      <c r="X483" s="167">
        <v>2628</v>
      </c>
      <c r="Y483" s="39"/>
    </row>
    <row r="484" spans="1:25" ht="15.75" thickBot="1">
      <c r="A484" s="11"/>
      <c r="B484" s="121"/>
      <c r="C484" s="175"/>
      <c r="D484" s="48"/>
      <c r="E484" s="267"/>
      <c r="F484" s="175"/>
      <c r="G484" s="48"/>
      <c r="H484" s="39"/>
      <c r="I484" s="175"/>
      <c r="J484" s="48"/>
      <c r="K484" s="267"/>
      <c r="L484" s="175"/>
      <c r="M484" s="48"/>
      <c r="N484" s="39"/>
      <c r="O484" s="175"/>
      <c r="P484" s="48"/>
      <c r="Q484" s="267"/>
      <c r="R484" s="175"/>
      <c r="S484" s="48"/>
      <c r="T484" s="39"/>
      <c r="U484" s="175"/>
      <c r="V484" s="48"/>
      <c r="W484" s="267"/>
      <c r="X484" s="174"/>
      <c r="Y484" s="48"/>
    </row>
    <row r="485" spans="1:25">
      <c r="A485" s="11"/>
      <c r="B485" s="132" t="s">
        <v>636</v>
      </c>
      <c r="C485" s="268" t="s">
        <v>248</v>
      </c>
      <c r="D485" s="35"/>
      <c r="E485" s="268" t="s">
        <v>248</v>
      </c>
      <c r="F485" s="268"/>
      <c r="G485" s="35"/>
      <c r="H485" s="34"/>
      <c r="I485" s="268" t="s">
        <v>248</v>
      </c>
      <c r="J485" s="35"/>
      <c r="K485" s="268" t="s">
        <v>248</v>
      </c>
      <c r="L485" s="268"/>
      <c r="M485" s="35"/>
      <c r="N485" s="34"/>
      <c r="O485" s="268" t="s">
        <v>248</v>
      </c>
      <c r="P485" s="35"/>
      <c r="Q485" s="268" t="s">
        <v>248</v>
      </c>
      <c r="R485" s="268"/>
      <c r="S485" s="35"/>
      <c r="T485" s="34"/>
      <c r="U485" s="268">
        <v>1</v>
      </c>
      <c r="V485" s="35"/>
      <c r="W485" s="179">
        <v>2628</v>
      </c>
      <c r="X485" s="179"/>
      <c r="Y485" s="35"/>
    </row>
    <row r="486" spans="1:25">
      <c r="A486" s="11"/>
      <c r="B486" s="132"/>
      <c r="C486" s="269"/>
      <c r="D486" s="108"/>
      <c r="E486" s="269"/>
      <c r="F486" s="269"/>
      <c r="G486" s="108"/>
      <c r="H486" s="34"/>
      <c r="I486" s="269"/>
      <c r="J486" s="108"/>
      <c r="K486" s="269"/>
      <c r="L486" s="269"/>
      <c r="M486" s="108"/>
      <c r="N486" s="34"/>
      <c r="O486" s="269"/>
      <c r="P486" s="108"/>
      <c r="Q486" s="269"/>
      <c r="R486" s="269"/>
      <c r="S486" s="108"/>
      <c r="T486" s="34"/>
      <c r="U486" s="269"/>
      <c r="V486" s="108"/>
      <c r="W486" s="273"/>
      <c r="X486" s="273"/>
      <c r="Y486" s="108"/>
    </row>
    <row r="487" spans="1:25">
      <c r="A487" s="11"/>
      <c r="B487" s="24"/>
      <c r="C487" s="39"/>
      <c r="D487" s="39"/>
      <c r="E487" s="39"/>
      <c r="F487" s="39"/>
      <c r="G487" s="39"/>
      <c r="H487" s="24"/>
      <c r="I487" s="39"/>
      <c r="J487" s="39"/>
      <c r="K487" s="39"/>
      <c r="L487" s="39"/>
      <c r="M487" s="39"/>
      <c r="N487" s="24"/>
      <c r="O487" s="39"/>
      <c r="P487" s="39"/>
      <c r="Q487" s="39"/>
      <c r="R487" s="39"/>
      <c r="S487" s="39"/>
      <c r="T487" s="24"/>
      <c r="U487" s="39"/>
      <c r="V487" s="39"/>
      <c r="W487" s="39"/>
      <c r="X487" s="39"/>
      <c r="Y487" s="39"/>
    </row>
    <row r="488" spans="1:25">
      <c r="A488" s="11"/>
      <c r="B488" s="22" t="s">
        <v>637</v>
      </c>
      <c r="C488" s="34"/>
      <c r="D488" s="34"/>
      <c r="E488" s="34"/>
      <c r="F488" s="34"/>
      <c r="G488" s="34"/>
      <c r="H488" s="19"/>
      <c r="I488" s="34"/>
      <c r="J488" s="34"/>
      <c r="K488" s="34"/>
      <c r="L488" s="34"/>
      <c r="M488" s="34"/>
      <c r="N488" s="19"/>
      <c r="O488" s="34"/>
      <c r="P488" s="34"/>
      <c r="Q488" s="34"/>
      <c r="R488" s="34"/>
      <c r="S488" s="34"/>
      <c r="T488" s="19"/>
      <c r="U488" s="34"/>
      <c r="V488" s="34"/>
      <c r="W488" s="34"/>
      <c r="X488" s="34"/>
      <c r="Y488" s="34"/>
    </row>
    <row r="489" spans="1:25">
      <c r="A489" s="11"/>
      <c r="B489" s="121" t="s">
        <v>408</v>
      </c>
      <c r="C489" s="169">
        <v>1</v>
      </c>
      <c r="D489" s="39"/>
      <c r="E489" s="169">
        <v>348</v>
      </c>
      <c r="F489" s="169"/>
      <c r="G489" s="39"/>
      <c r="H489" s="39"/>
      <c r="I489" s="169" t="s">
        <v>248</v>
      </c>
      <c r="J489" s="39"/>
      <c r="K489" s="169" t="s">
        <v>248</v>
      </c>
      <c r="L489" s="169"/>
      <c r="M489" s="39"/>
      <c r="N489" s="39"/>
      <c r="O489" s="169" t="s">
        <v>248</v>
      </c>
      <c r="P489" s="39"/>
      <c r="Q489" s="169" t="s">
        <v>248</v>
      </c>
      <c r="R489" s="169"/>
      <c r="S489" s="39"/>
      <c r="T489" s="39"/>
      <c r="U489" s="169" t="s">
        <v>248</v>
      </c>
      <c r="V489" s="39"/>
      <c r="W489" s="169" t="s">
        <v>248</v>
      </c>
      <c r="X489" s="169"/>
      <c r="Y489" s="39"/>
    </row>
    <row r="490" spans="1:25">
      <c r="A490" s="11"/>
      <c r="B490" s="121"/>
      <c r="C490" s="169"/>
      <c r="D490" s="39"/>
      <c r="E490" s="169"/>
      <c r="F490" s="169"/>
      <c r="G490" s="39"/>
      <c r="H490" s="39"/>
      <c r="I490" s="169"/>
      <c r="J490" s="39"/>
      <c r="K490" s="169"/>
      <c r="L490" s="169"/>
      <c r="M490" s="39"/>
      <c r="N490" s="39"/>
      <c r="O490" s="169"/>
      <c r="P490" s="39"/>
      <c r="Q490" s="169"/>
      <c r="R490" s="169"/>
      <c r="S490" s="39"/>
      <c r="T490" s="39"/>
      <c r="U490" s="169"/>
      <c r="V490" s="39"/>
      <c r="W490" s="169"/>
      <c r="X490" s="169"/>
      <c r="Y490" s="39"/>
    </row>
    <row r="491" spans="1:25">
      <c r="A491" s="11"/>
      <c r="B491" s="126" t="s">
        <v>280</v>
      </c>
      <c r="C491" s="173" t="s">
        <v>248</v>
      </c>
      <c r="D491" s="34"/>
      <c r="E491" s="173" t="s">
        <v>248</v>
      </c>
      <c r="F491" s="173"/>
      <c r="G491" s="34"/>
      <c r="H491" s="34"/>
      <c r="I491" s="173" t="s">
        <v>248</v>
      </c>
      <c r="J491" s="34"/>
      <c r="K491" s="173" t="s">
        <v>248</v>
      </c>
      <c r="L491" s="173"/>
      <c r="M491" s="34"/>
      <c r="N491" s="34"/>
      <c r="O491" s="173">
        <v>1</v>
      </c>
      <c r="P491" s="34"/>
      <c r="Q491" s="173">
        <v>157</v>
      </c>
      <c r="R491" s="173"/>
      <c r="S491" s="34"/>
      <c r="T491" s="34"/>
      <c r="U491" s="173" t="s">
        <v>248</v>
      </c>
      <c r="V491" s="34"/>
      <c r="W491" s="173" t="s">
        <v>248</v>
      </c>
      <c r="X491" s="173"/>
      <c r="Y491" s="34"/>
    </row>
    <row r="492" spans="1:25">
      <c r="A492" s="11"/>
      <c r="B492" s="126"/>
      <c r="C492" s="173"/>
      <c r="D492" s="34"/>
      <c r="E492" s="173"/>
      <c r="F492" s="173"/>
      <c r="G492" s="34"/>
      <c r="H492" s="34"/>
      <c r="I492" s="173"/>
      <c r="J492" s="34"/>
      <c r="K492" s="173"/>
      <c r="L492" s="173"/>
      <c r="M492" s="34"/>
      <c r="N492" s="34"/>
      <c r="O492" s="173"/>
      <c r="P492" s="34"/>
      <c r="Q492" s="173"/>
      <c r="R492" s="173"/>
      <c r="S492" s="34"/>
      <c r="T492" s="34"/>
      <c r="U492" s="173"/>
      <c r="V492" s="34"/>
      <c r="W492" s="173"/>
      <c r="X492" s="173"/>
      <c r="Y492" s="34"/>
    </row>
    <row r="493" spans="1:25">
      <c r="A493" s="11"/>
      <c r="B493" s="121" t="s">
        <v>282</v>
      </c>
      <c r="C493" s="169" t="s">
        <v>248</v>
      </c>
      <c r="D493" s="39"/>
      <c r="E493" s="169" t="s">
        <v>248</v>
      </c>
      <c r="F493" s="169"/>
      <c r="G493" s="39"/>
      <c r="H493" s="39"/>
      <c r="I493" s="169" t="s">
        <v>248</v>
      </c>
      <c r="J493" s="39"/>
      <c r="K493" s="169" t="s">
        <v>248</v>
      </c>
      <c r="L493" s="169"/>
      <c r="M493" s="39"/>
      <c r="N493" s="39"/>
      <c r="O493" s="169">
        <v>1</v>
      </c>
      <c r="P493" s="39"/>
      <c r="Q493" s="169">
        <v>121</v>
      </c>
      <c r="R493" s="169"/>
      <c r="S493" s="39"/>
      <c r="T493" s="39"/>
      <c r="U493" s="169" t="s">
        <v>248</v>
      </c>
      <c r="V493" s="39"/>
      <c r="W493" s="169" t="s">
        <v>248</v>
      </c>
      <c r="X493" s="169"/>
      <c r="Y493" s="39"/>
    </row>
    <row r="494" spans="1:25">
      <c r="A494" s="11"/>
      <c r="B494" s="121"/>
      <c r="C494" s="169"/>
      <c r="D494" s="39"/>
      <c r="E494" s="169"/>
      <c r="F494" s="169"/>
      <c r="G494" s="39"/>
      <c r="H494" s="39"/>
      <c r="I494" s="169"/>
      <c r="J494" s="39"/>
      <c r="K494" s="169"/>
      <c r="L494" s="169"/>
      <c r="M494" s="39"/>
      <c r="N494" s="39"/>
      <c r="O494" s="169"/>
      <c r="P494" s="39"/>
      <c r="Q494" s="169"/>
      <c r="R494" s="169"/>
      <c r="S494" s="39"/>
      <c r="T494" s="39"/>
      <c r="U494" s="169"/>
      <c r="V494" s="39"/>
      <c r="W494" s="169"/>
      <c r="X494" s="169"/>
      <c r="Y494" s="39"/>
    </row>
    <row r="495" spans="1:25">
      <c r="A495" s="11"/>
      <c r="B495" s="126" t="s">
        <v>285</v>
      </c>
      <c r="C495" s="173" t="s">
        <v>248</v>
      </c>
      <c r="D495" s="34"/>
      <c r="E495" s="173" t="s">
        <v>248</v>
      </c>
      <c r="F495" s="173"/>
      <c r="G495" s="34"/>
      <c r="H495" s="34"/>
      <c r="I495" s="173">
        <v>3</v>
      </c>
      <c r="J495" s="34"/>
      <c r="K495" s="173">
        <v>381</v>
      </c>
      <c r="L495" s="173"/>
      <c r="M495" s="34"/>
      <c r="N495" s="34"/>
      <c r="O495" s="173" t="s">
        <v>248</v>
      </c>
      <c r="P495" s="34"/>
      <c r="Q495" s="173" t="s">
        <v>248</v>
      </c>
      <c r="R495" s="173"/>
      <c r="S495" s="34"/>
      <c r="T495" s="34"/>
      <c r="U495" s="173">
        <v>1</v>
      </c>
      <c r="V495" s="34"/>
      <c r="W495" s="173">
        <v>198</v>
      </c>
      <c r="X495" s="173"/>
      <c r="Y495" s="34"/>
    </row>
    <row r="496" spans="1:25" ht="15.75" thickBot="1">
      <c r="A496" s="11"/>
      <c r="B496" s="126"/>
      <c r="C496" s="252"/>
      <c r="D496" s="63"/>
      <c r="E496" s="252"/>
      <c r="F496" s="252"/>
      <c r="G496" s="63"/>
      <c r="H496" s="34"/>
      <c r="I496" s="252"/>
      <c r="J496" s="63"/>
      <c r="K496" s="252"/>
      <c r="L496" s="252"/>
      <c r="M496" s="63"/>
      <c r="N496" s="34"/>
      <c r="O496" s="252"/>
      <c r="P496" s="63"/>
      <c r="Q496" s="252"/>
      <c r="R496" s="252"/>
      <c r="S496" s="63"/>
      <c r="T496" s="34"/>
      <c r="U496" s="252"/>
      <c r="V496" s="63"/>
      <c r="W496" s="252"/>
      <c r="X496" s="252"/>
      <c r="Y496" s="63"/>
    </row>
    <row r="497" spans="1:25">
      <c r="A497" s="11"/>
      <c r="B497" s="270" t="s">
        <v>638</v>
      </c>
      <c r="C497" s="170">
        <v>1</v>
      </c>
      <c r="D497" s="40"/>
      <c r="E497" s="170">
        <v>348</v>
      </c>
      <c r="F497" s="170"/>
      <c r="G497" s="40"/>
      <c r="H497" s="39"/>
      <c r="I497" s="170">
        <v>3</v>
      </c>
      <c r="J497" s="40"/>
      <c r="K497" s="170">
        <v>381</v>
      </c>
      <c r="L497" s="170"/>
      <c r="M497" s="40"/>
      <c r="N497" s="39"/>
      <c r="O497" s="170">
        <v>2</v>
      </c>
      <c r="P497" s="40"/>
      <c r="Q497" s="170">
        <v>278</v>
      </c>
      <c r="R497" s="170"/>
      <c r="S497" s="40"/>
      <c r="T497" s="39"/>
      <c r="U497" s="170">
        <v>1</v>
      </c>
      <c r="V497" s="40"/>
      <c r="W497" s="170">
        <v>198</v>
      </c>
      <c r="X497" s="170"/>
      <c r="Y497" s="40"/>
    </row>
    <row r="498" spans="1:25">
      <c r="A498" s="11"/>
      <c r="B498" s="270"/>
      <c r="C498" s="258"/>
      <c r="D498" s="87"/>
      <c r="E498" s="258"/>
      <c r="F498" s="258"/>
      <c r="G498" s="87"/>
      <c r="H498" s="39"/>
      <c r="I498" s="258"/>
      <c r="J498" s="87"/>
      <c r="K498" s="258"/>
      <c r="L498" s="258"/>
      <c r="M498" s="87"/>
      <c r="N498" s="39"/>
      <c r="O498" s="258"/>
      <c r="P498" s="87"/>
      <c r="Q498" s="258"/>
      <c r="R498" s="258"/>
      <c r="S498" s="87"/>
      <c r="T498" s="39"/>
      <c r="U498" s="258"/>
      <c r="V498" s="87"/>
      <c r="W498" s="258"/>
      <c r="X498" s="258"/>
      <c r="Y498" s="87"/>
    </row>
    <row r="499" spans="1:25">
      <c r="A499" s="11"/>
      <c r="B499" s="19"/>
      <c r="C499" s="34"/>
      <c r="D499" s="34"/>
      <c r="E499" s="34"/>
      <c r="F499" s="34"/>
      <c r="G499" s="34"/>
      <c r="H499" s="19"/>
      <c r="I499" s="34"/>
      <c r="J499" s="34"/>
      <c r="K499" s="34"/>
      <c r="L499" s="34"/>
      <c r="M499" s="34"/>
      <c r="N499" s="19"/>
      <c r="O499" s="34"/>
      <c r="P499" s="34"/>
      <c r="Q499" s="34"/>
      <c r="R499" s="34"/>
      <c r="S499" s="34"/>
      <c r="T499" s="19"/>
      <c r="U499" s="34"/>
      <c r="V499" s="34"/>
      <c r="W499" s="34"/>
      <c r="X499" s="34"/>
      <c r="Y499" s="34"/>
    </row>
    <row r="500" spans="1:25">
      <c r="A500" s="11"/>
      <c r="B500" s="158" t="s">
        <v>639</v>
      </c>
      <c r="C500" s="39"/>
      <c r="D500" s="39"/>
      <c r="E500" s="39"/>
      <c r="F500" s="39"/>
      <c r="G500" s="39"/>
      <c r="H500" s="24"/>
      <c r="I500" s="39"/>
      <c r="J500" s="39"/>
      <c r="K500" s="39"/>
      <c r="L500" s="39"/>
      <c r="M500" s="39"/>
      <c r="N500" s="24"/>
      <c r="O500" s="39"/>
      <c r="P500" s="39"/>
      <c r="Q500" s="39"/>
      <c r="R500" s="39"/>
      <c r="S500" s="39"/>
      <c r="T500" s="24"/>
      <c r="U500" s="39"/>
      <c r="V500" s="39"/>
      <c r="W500" s="39"/>
      <c r="X500" s="39"/>
      <c r="Y500" s="39"/>
    </row>
    <row r="501" spans="1:25">
      <c r="A501" s="11"/>
      <c r="B501" s="126" t="s">
        <v>408</v>
      </c>
      <c r="C501" s="173" t="s">
        <v>248</v>
      </c>
      <c r="D501" s="34"/>
      <c r="E501" s="173" t="s">
        <v>248</v>
      </c>
      <c r="F501" s="173"/>
      <c r="G501" s="34"/>
      <c r="H501" s="34"/>
      <c r="I501" s="173" t="s">
        <v>248</v>
      </c>
      <c r="J501" s="34"/>
      <c r="K501" s="173" t="s">
        <v>248</v>
      </c>
      <c r="L501" s="173"/>
      <c r="M501" s="34"/>
      <c r="N501" s="34"/>
      <c r="O501" s="173" t="s">
        <v>248</v>
      </c>
      <c r="P501" s="34"/>
      <c r="Q501" s="173" t="s">
        <v>248</v>
      </c>
      <c r="R501" s="173"/>
      <c r="S501" s="34"/>
      <c r="T501" s="34"/>
      <c r="U501" s="173">
        <v>2</v>
      </c>
      <c r="V501" s="34"/>
      <c r="W501" s="172">
        <v>1067</v>
      </c>
      <c r="X501" s="172"/>
      <c r="Y501" s="34"/>
    </row>
    <row r="502" spans="1:25">
      <c r="A502" s="11"/>
      <c r="B502" s="126"/>
      <c r="C502" s="173"/>
      <c r="D502" s="34"/>
      <c r="E502" s="173"/>
      <c r="F502" s="173"/>
      <c r="G502" s="34"/>
      <c r="H502" s="34"/>
      <c r="I502" s="173"/>
      <c r="J502" s="34"/>
      <c r="K502" s="173"/>
      <c r="L502" s="173"/>
      <c r="M502" s="34"/>
      <c r="N502" s="34"/>
      <c r="O502" s="173"/>
      <c r="P502" s="34"/>
      <c r="Q502" s="173"/>
      <c r="R502" s="173"/>
      <c r="S502" s="34"/>
      <c r="T502" s="34"/>
      <c r="U502" s="173"/>
      <c r="V502" s="34"/>
      <c r="W502" s="172"/>
      <c r="X502" s="172"/>
      <c r="Y502" s="34"/>
    </row>
    <row r="503" spans="1:25">
      <c r="A503" s="11"/>
      <c r="B503" s="121" t="s">
        <v>280</v>
      </c>
      <c r="C503" s="169">
        <v>6</v>
      </c>
      <c r="D503" s="39"/>
      <c r="E503" s="167">
        <v>3377</v>
      </c>
      <c r="F503" s="167"/>
      <c r="G503" s="39"/>
      <c r="H503" s="39"/>
      <c r="I503" s="169">
        <v>1</v>
      </c>
      <c r="J503" s="39"/>
      <c r="K503" s="169">
        <v>67</v>
      </c>
      <c r="L503" s="169"/>
      <c r="M503" s="39"/>
      <c r="N503" s="39"/>
      <c r="O503" s="169">
        <v>1</v>
      </c>
      <c r="P503" s="39"/>
      <c r="Q503" s="169">
        <v>291</v>
      </c>
      <c r="R503" s="169"/>
      <c r="S503" s="39"/>
      <c r="T503" s="39"/>
      <c r="U503" s="169">
        <v>2</v>
      </c>
      <c r="V503" s="39"/>
      <c r="W503" s="167">
        <v>1290</v>
      </c>
      <c r="X503" s="167"/>
      <c r="Y503" s="39"/>
    </row>
    <row r="504" spans="1:25">
      <c r="A504" s="11"/>
      <c r="B504" s="121"/>
      <c r="C504" s="169"/>
      <c r="D504" s="39"/>
      <c r="E504" s="167"/>
      <c r="F504" s="167"/>
      <c r="G504" s="39"/>
      <c r="H504" s="39"/>
      <c r="I504" s="169"/>
      <c r="J504" s="39"/>
      <c r="K504" s="169"/>
      <c r="L504" s="169"/>
      <c r="M504" s="39"/>
      <c r="N504" s="39"/>
      <c r="O504" s="169"/>
      <c r="P504" s="39"/>
      <c r="Q504" s="169"/>
      <c r="R504" s="169"/>
      <c r="S504" s="39"/>
      <c r="T504" s="39"/>
      <c r="U504" s="169"/>
      <c r="V504" s="39"/>
      <c r="W504" s="167"/>
      <c r="X504" s="167"/>
      <c r="Y504" s="39"/>
    </row>
    <row r="505" spans="1:25">
      <c r="A505" s="11"/>
      <c r="B505" s="126" t="s">
        <v>285</v>
      </c>
      <c r="C505" s="173">
        <v>3</v>
      </c>
      <c r="D505" s="34"/>
      <c r="E505" s="173">
        <v>227</v>
      </c>
      <c r="F505" s="173"/>
      <c r="G505" s="34"/>
      <c r="H505" s="34"/>
      <c r="I505" s="173" t="s">
        <v>248</v>
      </c>
      <c r="J505" s="34"/>
      <c r="K505" s="173" t="s">
        <v>248</v>
      </c>
      <c r="L505" s="173"/>
      <c r="M505" s="34"/>
      <c r="N505" s="34"/>
      <c r="O505" s="173" t="s">
        <v>248</v>
      </c>
      <c r="P505" s="34"/>
      <c r="Q505" s="173" t="s">
        <v>248</v>
      </c>
      <c r="R505" s="173"/>
      <c r="S505" s="34"/>
      <c r="T505" s="34"/>
      <c r="U505" s="173">
        <v>4</v>
      </c>
      <c r="V505" s="34"/>
      <c r="W505" s="173">
        <v>842</v>
      </c>
      <c r="X505" s="173"/>
      <c r="Y505" s="34"/>
    </row>
    <row r="506" spans="1:25" ht="15.75" thickBot="1">
      <c r="A506" s="11"/>
      <c r="B506" s="126"/>
      <c r="C506" s="252"/>
      <c r="D506" s="63"/>
      <c r="E506" s="252"/>
      <c r="F506" s="252"/>
      <c r="G506" s="63"/>
      <c r="H506" s="34"/>
      <c r="I506" s="252"/>
      <c r="J506" s="63"/>
      <c r="K506" s="252"/>
      <c r="L506" s="252"/>
      <c r="M506" s="63"/>
      <c r="N506" s="34"/>
      <c r="O506" s="252"/>
      <c r="P506" s="63"/>
      <c r="Q506" s="252"/>
      <c r="R506" s="252"/>
      <c r="S506" s="63"/>
      <c r="T506" s="34"/>
      <c r="U506" s="252"/>
      <c r="V506" s="63"/>
      <c r="W506" s="252"/>
      <c r="X506" s="252"/>
      <c r="Y506" s="63"/>
    </row>
    <row r="507" spans="1:25">
      <c r="A507" s="11"/>
      <c r="B507" s="270" t="s">
        <v>640</v>
      </c>
      <c r="C507" s="170">
        <v>9</v>
      </c>
      <c r="D507" s="40"/>
      <c r="E507" s="168">
        <v>3604</v>
      </c>
      <c r="F507" s="168"/>
      <c r="G507" s="40"/>
      <c r="H507" s="39"/>
      <c r="I507" s="170">
        <v>1</v>
      </c>
      <c r="J507" s="40"/>
      <c r="K507" s="170">
        <v>67</v>
      </c>
      <c r="L507" s="170"/>
      <c r="M507" s="40"/>
      <c r="N507" s="39"/>
      <c r="O507" s="170">
        <v>1</v>
      </c>
      <c r="P507" s="40"/>
      <c r="Q507" s="170">
        <v>291</v>
      </c>
      <c r="R507" s="170"/>
      <c r="S507" s="40"/>
      <c r="T507" s="39"/>
      <c r="U507" s="170">
        <v>8</v>
      </c>
      <c r="V507" s="40"/>
      <c r="W507" s="168">
        <v>3199</v>
      </c>
      <c r="X507" s="168"/>
      <c r="Y507" s="40"/>
    </row>
    <row r="508" spans="1:25">
      <c r="A508" s="11"/>
      <c r="B508" s="270"/>
      <c r="C508" s="258"/>
      <c r="D508" s="87"/>
      <c r="E508" s="257"/>
      <c r="F508" s="257"/>
      <c r="G508" s="87"/>
      <c r="H508" s="39"/>
      <c r="I508" s="258"/>
      <c r="J508" s="87"/>
      <c r="K508" s="258"/>
      <c r="L508" s="258"/>
      <c r="M508" s="87"/>
      <c r="N508" s="39"/>
      <c r="O508" s="258"/>
      <c r="P508" s="87"/>
      <c r="Q508" s="258"/>
      <c r="R508" s="258"/>
      <c r="S508" s="87"/>
      <c r="T508" s="39"/>
      <c r="U508" s="258"/>
      <c r="V508" s="87"/>
      <c r="W508" s="257"/>
      <c r="X508" s="257"/>
      <c r="Y508" s="87"/>
    </row>
    <row r="509" spans="1:25">
      <c r="A509" s="11"/>
      <c r="B509" s="19"/>
      <c r="C509" s="34"/>
      <c r="D509" s="34"/>
      <c r="E509" s="34"/>
      <c r="F509" s="34"/>
      <c r="G509" s="34"/>
      <c r="H509" s="19"/>
      <c r="I509" s="34"/>
      <c r="J509" s="34"/>
      <c r="K509" s="34"/>
      <c r="L509" s="34"/>
      <c r="M509" s="34"/>
      <c r="N509" s="19"/>
      <c r="O509" s="34"/>
      <c r="P509" s="34"/>
      <c r="Q509" s="34"/>
      <c r="R509" s="34"/>
      <c r="S509" s="34"/>
      <c r="T509" s="19"/>
      <c r="U509" s="34"/>
      <c r="V509" s="34"/>
      <c r="W509" s="34"/>
      <c r="X509" s="34"/>
      <c r="Y509" s="34"/>
    </row>
    <row r="510" spans="1:25">
      <c r="A510" s="11"/>
      <c r="B510" s="158" t="s">
        <v>641</v>
      </c>
      <c r="C510" s="39"/>
      <c r="D510" s="39"/>
      <c r="E510" s="39"/>
      <c r="F510" s="39"/>
      <c r="G510" s="39"/>
      <c r="H510" s="24"/>
      <c r="I510" s="39"/>
      <c r="J510" s="39"/>
      <c r="K510" s="39"/>
      <c r="L510" s="39"/>
      <c r="M510" s="39"/>
      <c r="N510" s="24"/>
      <c r="O510" s="39"/>
      <c r="P510" s="39"/>
      <c r="Q510" s="39"/>
      <c r="R510" s="39"/>
      <c r="S510" s="39"/>
      <c r="T510" s="24"/>
      <c r="U510" s="39"/>
      <c r="V510" s="39"/>
      <c r="W510" s="39"/>
      <c r="X510" s="39"/>
      <c r="Y510" s="39"/>
    </row>
    <row r="511" spans="1:25">
      <c r="A511" s="11"/>
      <c r="B511" s="126" t="s">
        <v>285</v>
      </c>
      <c r="C511" s="173" t="s">
        <v>248</v>
      </c>
      <c r="D511" s="34"/>
      <c r="E511" s="173" t="s">
        <v>248</v>
      </c>
      <c r="F511" s="173"/>
      <c r="G511" s="34"/>
      <c r="H511" s="34"/>
      <c r="I511" s="173" t="s">
        <v>248</v>
      </c>
      <c r="J511" s="34"/>
      <c r="K511" s="173" t="s">
        <v>248</v>
      </c>
      <c r="L511" s="173"/>
      <c r="M511" s="34"/>
      <c r="N511" s="34"/>
      <c r="O511" s="173" t="s">
        <v>248</v>
      </c>
      <c r="P511" s="34"/>
      <c r="Q511" s="173" t="s">
        <v>248</v>
      </c>
      <c r="R511" s="173"/>
      <c r="S511" s="34"/>
      <c r="T511" s="34"/>
      <c r="U511" s="173" t="s">
        <v>248</v>
      </c>
      <c r="V511" s="34"/>
      <c r="W511" s="173" t="s">
        <v>248</v>
      </c>
      <c r="X511" s="173"/>
      <c r="Y511" s="34"/>
    </row>
    <row r="512" spans="1:25" ht="15.75" thickBot="1">
      <c r="A512" s="11"/>
      <c r="B512" s="126"/>
      <c r="C512" s="252"/>
      <c r="D512" s="63"/>
      <c r="E512" s="252"/>
      <c r="F512" s="252"/>
      <c r="G512" s="63"/>
      <c r="H512" s="34"/>
      <c r="I512" s="252"/>
      <c r="J512" s="63"/>
      <c r="K512" s="252"/>
      <c r="L512" s="252"/>
      <c r="M512" s="63"/>
      <c r="N512" s="34"/>
      <c r="O512" s="252"/>
      <c r="P512" s="63"/>
      <c r="Q512" s="252"/>
      <c r="R512" s="252"/>
      <c r="S512" s="63"/>
      <c r="T512" s="34"/>
      <c r="U512" s="252"/>
      <c r="V512" s="63"/>
      <c r="W512" s="252"/>
      <c r="X512" s="252"/>
      <c r="Y512" s="63"/>
    </row>
    <row r="513" spans="1:49">
      <c r="A513" s="11"/>
      <c r="B513" s="270" t="s">
        <v>643</v>
      </c>
      <c r="C513" s="170" t="s">
        <v>248</v>
      </c>
      <c r="D513" s="40"/>
      <c r="E513" s="170" t="s">
        <v>248</v>
      </c>
      <c r="F513" s="170"/>
      <c r="G513" s="40"/>
      <c r="H513" s="39"/>
      <c r="I513" s="170" t="s">
        <v>248</v>
      </c>
      <c r="J513" s="40"/>
      <c r="K513" s="170" t="s">
        <v>248</v>
      </c>
      <c r="L513" s="170"/>
      <c r="M513" s="40"/>
      <c r="N513" s="39"/>
      <c r="O513" s="170" t="s">
        <v>248</v>
      </c>
      <c r="P513" s="40"/>
      <c r="Q513" s="170" t="s">
        <v>248</v>
      </c>
      <c r="R513" s="170"/>
      <c r="S513" s="40"/>
      <c r="T513" s="39"/>
      <c r="U513" s="170" t="s">
        <v>248</v>
      </c>
      <c r="V513" s="40"/>
      <c r="W513" s="170" t="s">
        <v>248</v>
      </c>
      <c r="X513" s="170"/>
      <c r="Y513" s="40"/>
    </row>
    <row r="514" spans="1:49">
      <c r="A514" s="11"/>
      <c r="B514" s="270"/>
      <c r="C514" s="169"/>
      <c r="D514" s="39"/>
      <c r="E514" s="169"/>
      <c r="F514" s="169"/>
      <c r="G514" s="39"/>
      <c r="H514" s="39"/>
      <c r="I514" s="258"/>
      <c r="J514" s="87"/>
      <c r="K514" s="169"/>
      <c r="L514" s="169"/>
      <c r="M514" s="39"/>
      <c r="N514" s="39"/>
      <c r="O514" s="169"/>
      <c r="P514" s="39"/>
      <c r="Q514" s="169"/>
      <c r="R514" s="169"/>
      <c r="S514" s="39"/>
      <c r="T514" s="39"/>
      <c r="U514" s="169"/>
      <c r="V514" s="39"/>
      <c r="W514" s="169"/>
      <c r="X514" s="169"/>
      <c r="Y514" s="39"/>
    </row>
    <row r="515" spans="1:49" ht="15.75" thickBot="1">
      <c r="A515" s="11"/>
      <c r="B515" s="19"/>
      <c r="C515" s="63"/>
      <c r="D515" s="63"/>
      <c r="E515" s="63"/>
      <c r="F515" s="63"/>
      <c r="G515" s="63"/>
      <c r="H515" s="19"/>
      <c r="I515" s="63"/>
      <c r="J515" s="63"/>
      <c r="K515" s="63"/>
      <c r="L515" s="63"/>
      <c r="M515" s="63"/>
      <c r="N515" s="19"/>
      <c r="O515" s="63"/>
      <c r="P515" s="63"/>
      <c r="Q515" s="63"/>
      <c r="R515" s="63"/>
      <c r="S515" s="63"/>
      <c r="T515" s="19"/>
      <c r="U515" s="63"/>
      <c r="V515" s="63"/>
      <c r="W515" s="63"/>
      <c r="X515" s="63"/>
      <c r="Y515" s="63"/>
    </row>
    <row r="516" spans="1:49">
      <c r="A516" s="11"/>
      <c r="B516" s="272" t="s">
        <v>648</v>
      </c>
      <c r="C516" s="170">
        <v>10</v>
      </c>
      <c r="D516" s="40"/>
      <c r="E516" s="166" t="s">
        <v>247</v>
      </c>
      <c r="F516" s="168">
        <v>3952</v>
      </c>
      <c r="G516" s="40"/>
      <c r="H516" s="39"/>
      <c r="I516" s="170">
        <v>4</v>
      </c>
      <c r="J516" s="40"/>
      <c r="K516" s="166" t="s">
        <v>247</v>
      </c>
      <c r="L516" s="170">
        <v>448</v>
      </c>
      <c r="M516" s="40"/>
      <c r="N516" s="39"/>
      <c r="O516" s="170">
        <v>3</v>
      </c>
      <c r="P516" s="40"/>
      <c r="Q516" s="166" t="s">
        <v>247</v>
      </c>
      <c r="R516" s="170">
        <v>569</v>
      </c>
      <c r="S516" s="40"/>
      <c r="T516" s="39"/>
      <c r="U516" s="170">
        <v>10</v>
      </c>
      <c r="V516" s="40"/>
      <c r="W516" s="166" t="s">
        <v>247</v>
      </c>
      <c r="X516" s="168">
        <v>6025</v>
      </c>
      <c r="Y516" s="40"/>
    </row>
    <row r="517" spans="1:49" ht="15.75" thickBot="1">
      <c r="A517" s="11"/>
      <c r="B517" s="272"/>
      <c r="C517" s="254"/>
      <c r="D517" s="72"/>
      <c r="E517" s="253"/>
      <c r="F517" s="255"/>
      <c r="G517" s="72"/>
      <c r="H517" s="39"/>
      <c r="I517" s="254"/>
      <c r="J517" s="72"/>
      <c r="K517" s="253"/>
      <c r="L517" s="254"/>
      <c r="M517" s="72"/>
      <c r="N517" s="39"/>
      <c r="O517" s="254"/>
      <c r="P517" s="72"/>
      <c r="Q517" s="253"/>
      <c r="R517" s="254"/>
      <c r="S517" s="72"/>
      <c r="T517" s="39"/>
      <c r="U517" s="254"/>
      <c r="V517" s="72"/>
      <c r="W517" s="253"/>
      <c r="X517" s="255"/>
      <c r="Y517" s="72"/>
    </row>
    <row r="518" spans="1:49" ht="15.75" thickTop="1">
      <c r="A518" s="11"/>
      <c r="B518" s="200"/>
      <c r="C518" s="200"/>
      <c r="D518" s="200"/>
      <c r="E518" s="200"/>
      <c r="F518" s="200"/>
      <c r="G518" s="200"/>
      <c r="H518" s="200"/>
      <c r="I518" s="200"/>
      <c r="J518" s="200"/>
      <c r="K518" s="200"/>
      <c r="L518" s="200"/>
      <c r="M518" s="200"/>
      <c r="N518" s="200"/>
      <c r="O518" s="200"/>
      <c r="P518" s="200"/>
      <c r="Q518" s="200"/>
      <c r="R518" s="200"/>
      <c r="S518" s="200"/>
      <c r="T518" s="200"/>
      <c r="U518" s="200"/>
      <c r="V518" s="200"/>
      <c r="W518" s="200"/>
      <c r="X518" s="200"/>
      <c r="Y518" s="200"/>
      <c r="Z518" s="200"/>
      <c r="AA518" s="200"/>
      <c r="AB518" s="200"/>
      <c r="AC518" s="200"/>
      <c r="AD518" s="200"/>
      <c r="AE518" s="200"/>
      <c r="AF518" s="200"/>
      <c r="AG518" s="200"/>
      <c r="AH518" s="200"/>
      <c r="AI518" s="200"/>
      <c r="AJ518" s="200"/>
      <c r="AK518" s="200"/>
      <c r="AL518" s="200"/>
      <c r="AM518" s="200"/>
      <c r="AN518" s="200"/>
      <c r="AO518" s="200"/>
      <c r="AP518" s="200"/>
      <c r="AQ518" s="200"/>
      <c r="AR518" s="200"/>
      <c r="AS518" s="200"/>
      <c r="AT518" s="200"/>
      <c r="AU518" s="200"/>
      <c r="AV518" s="200"/>
      <c r="AW518" s="200"/>
    </row>
    <row r="519" spans="1:49">
      <c r="A519" s="11"/>
      <c r="B519" s="21"/>
      <c r="C519" s="21"/>
      <c r="D519" s="21"/>
      <c r="E519" s="21"/>
      <c r="F519" s="21"/>
      <c r="G519" s="21"/>
      <c r="H519" s="21"/>
      <c r="I519" s="21"/>
      <c r="J519" s="21"/>
      <c r="K519" s="21"/>
      <c r="L519" s="21"/>
      <c r="M519" s="21"/>
      <c r="N519" s="21"/>
      <c r="O519" s="21"/>
      <c r="P519" s="21"/>
      <c r="Q519" s="21"/>
      <c r="R519" s="21"/>
      <c r="S519" s="21"/>
      <c r="T519" s="21"/>
      <c r="U519" s="21"/>
      <c r="V519" s="21"/>
      <c r="W519" s="21"/>
      <c r="X519" s="21"/>
      <c r="Y519" s="21"/>
    </row>
    <row r="520" spans="1:49">
      <c r="A520" s="11"/>
      <c r="B520" s="20"/>
      <c r="C520" s="20"/>
      <c r="D520" s="20"/>
      <c r="E520" s="20"/>
      <c r="F520" s="20"/>
      <c r="G520" s="20"/>
      <c r="H520" s="20"/>
      <c r="I520" s="20"/>
      <c r="J520" s="20"/>
      <c r="K520" s="20"/>
      <c r="L520" s="20"/>
      <c r="M520" s="20"/>
      <c r="N520" s="20"/>
      <c r="O520" s="20"/>
      <c r="P520" s="20"/>
      <c r="Q520" s="20"/>
      <c r="R520" s="20"/>
      <c r="S520" s="20"/>
      <c r="T520" s="20"/>
      <c r="U520" s="20"/>
      <c r="V520" s="20"/>
      <c r="W520" s="20"/>
      <c r="X520" s="20"/>
      <c r="Y520" s="20"/>
    </row>
    <row r="521" spans="1:49" ht="15.75" thickBot="1">
      <c r="A521" s="11"/>
      <c r="B521" s="19"/>
      <c r="C521" s="117" t="s">
        <v>481</v>
      </c>
      <c r="D521" s="117"/>
      <c r="E521" s="117"/>
      <c r="F521" s="117"/>
      <c r="G521" s="117"/>
      <c r="H521" s="117"/>
      <c r="I521" s="117"/>
      <c r="J521" s="117"/>
      <c r="K521" s="117"/>
      <c r="L521" s="117"/>
      <c r="M521" s="117"/>
      <c r="N521" s="19"/>
      <c r="O521" s="117" t="s">
        <v>495</v>
      </c>
      <c r="P521" s="117"/>
      <c r="Q521" s="117"/>
      <c r="R521" s="117"/>
      <c r="S521" s="117"/>
      <c r="T521" s="117"/>
      <c r="U521" s="117"/>
      <c r="V521" s="117"/>
      <c r="W521" s="117"/>
      <c r="X521" s="117"/>
      <c r="Y521" s="117"/>
    </row>
    <row r="522" spans="1:49" ht="15.75" thickBot="1">
      <c r="A522" s="11"/>
      <c r="B522" s="19"/>
      <c r="C522" s="118" t="s">
        <v>630</v>
      </c>
      <c r="D522" s="118"/>
      <c r="E522" s="118"/>
      <c r="F522" s="118"/>
      <c r="G522" s="118"/>
      <c r="H522" s="19"/>
      <c r="I522" s="118" t="s">
        <v>631</v>
      </c>
      <c r="J522" s="118"/>
      <c r="K522" s="118"/>
      <c r="L522" s="118"/>
      <c r="M522" s="118"/>
      <c r="N522" s="19"/>
      <c r="O522" s="118" t="s">
        <v>630</v>
      </c>
      <c r="P522" s="118"/>
      <c r="Q522" s="118"/>
      <c r="R522" s="118"/>
      <c r="S522" s="118"/>
      <c r="T522" s="19"/>
      <c r="U522" s="118" t="s">
        <v>631</v>
      </c>
      <c r="V522" s="118"/>
      <c r="W522" s="118"/>
      <c r="X522" s="118"/>
      <c r="Y522" s="118"/>
    </row>
    <row r="523" spans="1:49" ht="15.75" thickBot="1">
      <c r="A523" s="11"/>
      <c r="B523" s="22" t="s">
        <v>241</v>
      </c>
      <c r="C523" s="118" t="s">
        <v>647</v>
      </c>
      <c r="D523" s="118"/>
      <c r="E523" s="118" t="s">
        <v>633</v>
      </c>
      <c r="F523" s="118"/>
      <c r="G523" s="118"/>
      <c r="H523" s="19"/>
      <c r="I523" s="118" t="s">
        <v>647</v>
      </c>
      <c r="J523" s="118"/>
      <c r="K523" s="118" t="s">
        <v>633</v>
      </c>
      <c r="L523" s="118"/>
      <c r="M523" s="118"/>
      <c r="N523" s="19"/>
      <c r="O523" s="118" t="s">
        <v>647</v>
      </c>
      <c r="P523" s="118"/>
      <c r="Q523" s="118" t="s">
        <v>633</v>
      </c>
      <c r="R523" s="118"/>
      <c r="S523" s="118"/>
      <c r="T523" s="19"/>
      <c r="U523" s="118" t="s">
        <v>647</v>
      </c>
      <c r="V523" s="118"/>
      <c r="W523" s="118" t="s">
        <v>633</v>
      </c>
      <c r="X523" s="118"/>
      <c r="Y523" s="118"/>
    </row>
    <row r="524" spans="1:49">
      <c r="A524" s="11"/>
      <c r="B524" s="266" t="s">
        <v>342</v>
      </c>
      <c r="C524" s="40"/>
      <c r="D524" s="40"/>
      <c r="E524" s="40"/>
      <c r="F524" s="40"/>
      <c r="G524" s="40"/>
      <c r="H524" s="24"/>
      <c r="I524" s="40"/>
      <c r="J524" s="40"/>
      <c r="K524" s="40"/>
      <c r="L524" s="40"/>
      <c r="M524" s="40"/>
      <c r="N524" s="24"/>
      <c r="O524" s="40"/>
      <c r="P524" s="40"/>
      <c r="Q524" s="40"/>
      <c r="R524" s="40"/>
      <c r="S524" s="40"/>
      <c r="T524" s="24"/>
      <c r="U524" s="40"/>
      <c r="V524" s="40"/>
      <c r="W524" s="40"/>
      <c r="X524" s="40"/>
      <c r="Y524" s="40"/>
    </row>
    <row r="525" spans="1:49">
      <c r="A525" s="11"/>
      <c r="B525" s="22" t="s">
        <v>635</v>
      </c>
      <c r="C525" s="34"/>
      <c r="D525" s="34"/>
      <c r="E525" s="34"/>
      <c r="F525" s="34"/>
      <c r="G525" s="34"/>
      <c r="H525" s="19"/>
      <c r="I525" s="34"/>
      <c r="J525" s="34"/>
      <c r="K525" s="34"/>
      <c r="L525" s="34"/>
      <c r="M525" s="34"/>
      <c r="N525" s="19"/>
      <c r="O525" s="34"/>
      <c r="P525" s="34"/>
      <c r="Q525" s="34"/>
      <c r="R525" s="34"/>
      <c r="S525" s="34"/>
      <c r="T525" s="19"/>
      <c r="U525" s="34"/>
      <c r="V525" s="34"/>
      <c r="W525" s="34"/>
      <c r="X525" s="34"/>
      <c r="Y525" s="34"/>
    </row>
    <row r="526" spans="1:49">
      <c r="A526" s="11"/>
      <c r="B526" s="121" t="s">
        <v>408</v>
      </c>
      <c r="C526" s="169" t="s">
        <v>248</v>
      </c>
      <c r="D526" s="39"/>
      <c r="E526" s="165" t="s">
        <v>247</v>
      </c>
      <c r="F526" s="169" t="s">
        <v>248</v>
      </c>
      <c r="G526" s="39"/>
      <c r="H526" s="39"/>
      <c r="I526" s="169" t="s">
        <v>248</v>
      </c>
      <c r="J526" s="39"/>
      <c r="K526" s="165" t="s">
        <v>247</v>
      </c>
      <c r="L526" s="169" t="s">
        <v>248</v>
      </c>
      <c r="M526" s="39"/>
      <c r="N526" s="39"/>
      <c r="O526" s="169">
        <v>1</v>
      </c>
      <c r="P526" s="39"/>
      <c r="Q526" s="165" t="s">
        <v>247</v>
      </c>
      <c r="R526" s="167">
        <v>2628</v>
      </c>
      <c r="S526" s="39"/>
      <c r="T526" s="39"/>
      <c r="U526" s="169">
        <v>1</v>
      </c>
      <c r="V526" s="39"/>
      <c r="W526" s="165" t="s">
        <v>247</v>
      </c>
      <c r="X526" s="167">
        <v>2628</v>
      </c>
      <c r="Y526" s="39"/>
    </row>
    <row r="527" spans="1:49">
      <c r="A527" s="11"/>
      <c r="B527" s="121"/>
      <c r="C527" s="169"/>
      <c r="D527" s="39"/>
      <c r="E527" s="165"/>
      <c r="F527" s="169"/>
      <c r="G527" s="39"/>
      <c r="H527" s="39"/>
      <c r="I527" s="169"/>
      <c r="J527" s="39"/>
      <c r="K527" s="165"/>
      <c r="L527" s="169"/>
      <c r="M527" s="39"/>
      <c r="N527" s="39"/>
      <c r="O527" s="169"/>
      <c r="P527" s="39"/>
      <c r="Q527" s="165"/>
      <c r="R527" s="167"/>
      <c r="S527" s="39"/>
      <c r="T527" s="39"/>
      <c r="U527" s="169"/>
      <c r="V527" s="39"/>
      <c r="W527" s="165"/>
      <c r="X527" s="167"/>
      <c r="Y527" s="39"/>
    </row>
    <row r="528" spans="1:49">
      <c r="A528" s="11"/>
      <c r="B528" s="126" t="s">
        <v>280</v>
      </c>
      <c r="C528" s="173">
        <v>2</v>
      </c>
      <c r="D528" s="34"/>
      <c r="E528" s="173">
        <v>44</v>
      </c>
      <c r="F528" s="173"/>
      <c r="G528" s="34"/>
      <c r="H528" s="34"/>
      <c r="I528" s="173">
        <v>2</v>
      </c>
      <c r="J528" s="34"/>
      <c r="K528" s="173">
        <v>44</v>
      </c>
      <c r="L528" s="173"/>
      <c r="M528" s="34"/>
      <c r="N528" s="34"/>
      <c r="O528" s="173">
        <v>2</v>
      </c>
      <c r="P528" s="34"/>
      <c r="Q528" s="172">
        <v>1060</v>
      </c>
      <c r="R528" s="172"/>
      <c r="S528" s="34"/>
      <c r="T528" s="34"/>
      <c r="U528" s="173">
        <v>2</v>
      </c>
      <c r="V528" s="34"/>
      <c r="W528" s="172">
        <v>1990</v>
      </c>
      <c r="X528" s="172"/>
      <c r="Y528" s="34"/>
    </row>
    <row r="529" spans="1:25">
      <c r="A529" s="11"/>
      <c r="B529" s="126"/>
      <c r="C529" s="173"/>
      <c r="D529" s="34"/>
      <c r="E529" s="173"/>
      <c r="F529" s="173"/>
      <c r="G529" s="34"/>
      <c r="H529" s="34"/>
      <c r="I529" s="173"/>
      <c r="J529" s="34"/>
      <c r="K529" s="173"/>
      <c r="L529" s="173"/>
      <c r="M529" s="34"/>
      <c r="N529" s="34"/>
      <c r="O529" s="173"/>
      <c r="P529" s="34"/>
      <c r="Q529" s="172"/>
      <c r="R529" s="172"/>
      <c r="S529" s="34"/>
      <c r="T529" s="34"/>
      <c r="U529" s="173"/>
      <c r="V529" s="34"/>
      <c r="W529" s="172"/>
      <c r="X529" s="172"/>
      <c r="Y529" s="34"/>
    </row>
    <row r="530" spans="1:25">
      <c r="A530" s="11"/>
      <c r="B530" s="121" t="s">
        <v>282</v>
      </c>
      <c r="C530" s="169" t="s">
        <v>248</v>
      </c>
      <c r="D530" s="39"/>
      <c r="E530" s="169" t="s">
        <v>248</v>
      </c>
      <c r="F530" s="169"/>
      <c r="G530" s="39"/>
      <c r="H530" s="39"/>
      <c r="I530" s="169" t="s">
        <v>248</v>
      </c>
      <c r="J530" s="39"/>
      <c r="K530" s="169" t="s">
        <v>248</v>
      </c>
      <c r="L530" s="169"/>
      <c r="M530" s="39"/>
      <c r="N530" s="39"/>
      <c r="O530" s="169">
        <v>1</v>
      </c>
      <c r="P530" s="39"/>
      <c r="Q530" s="169">
        <v>23</v>
      </c>
      <c r="R530" s="169"/>
      <c r="S530" s="39"/>
      <c r="T530" s="39"/>
      <c r="U530" s="169" t="s">
        <v>248</v>
      </c>
      <c r="V530" s="39"/>
      <c r="W530" s="169" t="s">
        <v>248</v>
      </c>
      <c r="X530" s="169"/>
      <c r="Y530" s="39"/>
    </row>
    <row r="531" spans="1:25">
      <c r="A531" s="11"/>
      <c r="B531" s="121"/>
      <c r="C531" s="169"/>
      <c r="D531" s="39"/>
      <c r="E531" s="169"/>
      <c r="F531" s="169"/>
      <c r="G531" s="39"/>
      <c r="H531" s="39"/>
      <c r="I531" s="169"/>
      <c r="J531" s="39"/>
      <c r="K531" s="169"/>
      <c r="L531" s="169"/>
      <c r="M531" s="39"/>
      <c r="N531" s="39"/>
      <c r="O531" s="169"/>
      <c r="P531" s="39"/>
      <c r="Q531" s="169"/>
      <c r="R531" s="169"/>
      <c r="S531" s="39"/>
      <c r="T531" s="39"/>
      <c r="U531" s="169"/>
      <c r="V531" s="39"/>
      <c r="W531" s="169"/>
      <c r="X531" s="169"/>
      <c r="Y531" s="39"/>
    </row>
    <row r="532" spans="1:25">
      <c r="A532" s="11"/>
      <c r="B532" s="126" t="s">
        <v>285</v>
      </c>
      <c r="C532" s="173" t="s">
        <v>248</v>
      </c>
      <c r="D532" s="34"/>
      <c r="E532" s="173" t="s">
        <v>248</v>
      </c>
      <c r="F532" s="173"/>
      <c r="G532" s="34"/>
      <c r="H532" s="34"/>
      <c r="I532" s="173" t="s">
        <v>248</v>
      </c>
      <c r="J532" s="34"/>
      <c r="K532" s="173" t="s">
        <v>248</v>
      </c>
      <c r="L532" s="173"/>
      <c r="M532" s="34"/>
      <c r="N532" s="34"/>
      <c r="O532" s="173">
        <v>2</v>
      </c>
      <c r="P532" s="34"/>
      <c r="Q532" s="173">
        <v>181</v>
      </c>
      <c r="R532" s="173"/>
      <c r="S532" s="34"/>
      <c r="T532" s="34"/>
      <c r="U532" s="173" t="s">
        <v>248</v>
      </c>
      <c r="V532" s="34"/>
      <c r="W532" s="173" t="s">
        <v>248</v>
      </c>
      <c r="X532" s="173"/>
      <c r="Y532" s="34"/>
    </row>
    <row r="533" spans="1:25" ht="15.75" thickBot="1">
      <c r="A533" s="11"/>
      <c r="B533" s="126"/>
      <c r="C533" s="252"/>
      <c r="D533" s="63"/>
      <c r="E533" s="252"/>
      <c r="F533" s="252"/>
      <c r="G533" s="63"/>
      <c r="H533" s="34"/>
      <c r="I533" s="252"/>
      <c r="J533" s="63"/>
      <c r="K533" s="252"/>
      <c r="L533" s="252"/>
      <c r="M533" s="63"/>
      <c r="N533" s="34"/>
      <c r="O533" s="252"/>
      <c r="P533" s="63"/>
      <c r="Q533" s="252"/>
      <c r="R533" s="252"/>
      <c r="S533" s="63"/>
      <c r="T533" s="63"/>
      <c r="U533" s="252"/>
      <c r="V533" s="63"/>
      <c r="W533" s="252"/>
      <c r="X533" s="252"/>
      <c r="Y533" s="63"/>
    </row>
    <row r="534" spans="1:25">
      <c r="A534" s="11"/>
      <c r="B534" s="270" t="s">
        <v>636</v>
      </c>
      <c r="C534" s="170">
        <v>2</v>
      </c>
      <c r="D534" s="40"/>
      <c r="E534" s="170">
        <v>44</v>
      </c>
      <c r="F534" s="170"/>
      <c r="G534" s="40"/>
      <c r="H534" s="39"/>
      <c r="I534" s="170">
        <v>2</v>
      </c>
      <c r="J534" s="40"/>
      <c r="K534" s="170">
        <v>44</v>
      </c>
      <c r="L534" s="170"/>
      <c r="M534" s="40"/>
      <c r="N534" s="39"/>
      <c r="O534" s="170">
        <v>6</v>
      </c>
      <c r="P534" s="40"/>
      <c r="Q534" s="168">
        <v>3892</v>
      </c>
      <c r="R534" s="168"/>
      <c r="S534" s="40"/>
      <c r="T534" s="40"/>
      <c r="U534" s="170">
        <v>3</v>
      </c>
      <c r="V534" s="40"/>
      <c r="W534" s="168">
        <v>4618</v>
      </c>
      <c r="X534" s="168"/>
      <c r="Y534" s="40"/>
    </row>
    <row r="535" spans="1:25">
      <c r="A535" s="11"/>
      <c r="B535" s="270"/>
      <c r="C535" s="258"/>
      <c r="D535" s="87"/>
      <c r="E535" s="258"/>
      <c r="F535" s="258"/>
      <c r="G535" s="87"/>
      <c r="H535" s="39"/>
      <c r="I535" s="258"/>
      <c r="J535" s="87"/>
      <c r="K535" s="258"/>
      <c r="L535" s="258"/>
      <c r="M535" s="87"/>
      <c r="N535" s="39"/>
      <c r="O535" s="258"/>
      <c r="P535" s="87"/>
      <c r="Q535" s="257"/>
      <c r="R535" s="257"/>
      <c r="S535" s="87"/>
      <c r="T535" s="39"/>
      <c r="U535" s="258"/>
      <c r="V535" s="87"/>
      <c r="W535" s="257"/>
      <c r="X535" s="257"/>
      <c r="Y535" s="87"/>
    </row>
    <row r="536" spans="1:25">
      <c r="A536" s="11"/>
      <c r="B536" s="19"/>
      <c r="C536" s="34"/>
      <c r="D536" s="34"/>
      <c r="E536" s="34"/>
      <c r="F536" s="34"/>
      <c r="G536" s="34"/>
      <c r="H536" s="19"/>
      <c r="I536" s="34"/>
      <c r="J536" s="34"/>
      <c r="K536" s="34"/>
      <c r="L536" s="34"/>
      <c r="M536" s="34"/>
      <c r="N536" s="19"/>
      <c r="O536" s="34"/>
      <c r="P536" s="34"/>
      <c r="Q536" s="34"/>
      <c r="R536" s="34"/>
      <c r="S536" s="34"/>
      <c r="T536" s="19"/>
      <c r="U536" s="34"/>
      <c r="V536" s="34"/>
      <c r="W536" s="34"/>
      <c r="X536" s="34"/>
      <c r="Y536" s="34"/>
    </row>
    <row r="537" spans="1:25">
      <c r="A537" s="11"/>
      <c r="B537" s="158" t="s">
        <v>637</v>
      </c>
      <c r="C537" s="39"/>
      <c r="D537" s="39"/>
      <c r="E537" s="39"/>
      <c r="F537" s="39"/>
      <c r="G537" s="39"/>
      <c r="H537" s="24"/>
      <c r="I537" s="39"/>
      <c r="J537" s="39"/>
      <c r="K537" s="39"/>
      <c r="L537" s="39"/>
      <c r="M537" s="39"/>
      <c r="N537" s="24"/>
      <c r="O537" s="39"/>
      <c r="P537" s="39"/>
      <c r="Q537" s="39"/>
      <c r="R537" s="39"/>
      <c r="S537" s="39"/>
      <c r="T537" s="24"/>
      <c r="U537" s="39"/>
      <c r="V537" s="39"/>
      <c r="W537" s="39"/>
      <c r="X537" s="39"/>
      <c r="Y537" s="39"/>
    </row>
    <row r="538" spans="1:25">
      <c r="A538" s="11"/>
      <c r="B538" s="126" t="s">
        <v>408</v>
      </c>
      <c r="C538" s="173">
        <v>2</v>
      </c>
      <c r="D538" s="34"/>
      <c r="E538" s="173">
        <v>348</v>
      </c>
      <c r="F538" s="173"/>
      <c r="G538" s="34"/>
      <c r="H538" s="34"/>
      <c r="I538" s="173" t="s">
        <v>248</v>
      </c>
      <c r="J538" s="34"/>
      <c r="K538" s="173" t="s">
        <v>248</v>
      </c>
      <c r="L538" s="173"/>
      <c r="M538" s="34"/>
      <c r="N538" s="34"/>
      <c r="O538" s="173">
        <v>5</v>
      </c>
      <c r="P538" s="34"/>
      <c r="Q538" s="172">
        <v>2517</v>
      </c>
      <c r="R538" s="172"/>
      <c r="S538" s="34"/>
      <c r="T538" s="34"/>
      <c r="U538" s="173" t="s">
        <v>248</v>
      </c>
      <c r="V538" s="34"/>
      <c r="W538" s="173" t="s">
        <v>248</v>
      </c>
      <c r="X538" s="173"/>
      <c r="Y538" s="34"/>
    </row>
    <row r="539" spans="1:25">
      <c r="A539" s="11"/>
      <c r="B539" s="126"/>
      <c r="C539" s="173"/>
      <c r="D539" s="34"/>
      <c r="E539" s="173"/>
      <c r="F539" s="173"/>
      <c r="G539" s="34"/>
      <c r="H539" s="34"/>
      <c r="I539" s="173"/>
      <c r="J539" s="34"/>
      <c r="K539" s="173"/>
      <c r="L539" s="173"/>
      <c r="M539" s="34"/>
      <c r="N539" s="34"/>
      <c r="O539" s="173"/>
      <c r="P539" s="34"/>
      <c r="Q539" s="172"/>
      <c r="R539" s="172"/>
      <c r="S539" s="34"/>
      <c r="T539" s="34"/>
      <c r="U539" s="173"/>
      <c r="V539" s="34"/>
      <c r="W539" s="173"/>
      <c r="X539" s="173"/>
      <c r="Y539" s="34"/>
    </row>
    <row r="540" spans="1:25">
      <c r="A540" s="11"/>
      <c r="B540" s="121" t="s">
        <v>280</v>
      </c>
      <c r="C540" s="169" t="s">
        <v>248</v>
      </c>
      <c r="D540" s="39"/>
      <c r="E540" s="169" t="s">
        <v>248</v>
      </c>
      <c r="F540" s="169"/>
      <c r="G540" s="39"/>
      <c r="H540" s="39"/>
      <c r="I540" s="169" t="s">
        <v>248</v>
      </c>
      <c r="J540" s="39"/>
      <c r="K540" s="169" t="s">
        <v>248</v>
      </c>
      <c r="L540" s="169"/>
      <c r="M540" s="39"/>
      <c r="N540" s="39"/>
      <c r="O540" s="169">
        <v>1</v>
      </c>
      <c r="P540" s="39"/>
      <c r="Q540" s="169">
        <v>157</v>
      </c>
      <c r="R540" s="169"/>
      <c r="S540" s="39"/>
      <c r="T540" s="39"/>
      <c r="U540" s="169" t="s">
        <v>248</v>
      </c>
      <c r="V540" s="39"/>
      <c r="W540" s="169" t="s">
        <v>248</v>
      </c>
      <c r="X540" s="169"/>
      <c r="Y540" s="39"/>
    </row>
    <row r="541" spans="1:25">
      <c r="A541" s="11"/>
      <c r="B541" s="121"/>
      <c r="C541" s="169"/>
      <c r="D541" s="39"/>
      <c r="E541" s="169"/>
      <c r="F541" s="169"/>
      <c r="G541" s="39"/>
      <c r="H541" s="39"/>
      <c r="I541" s="169"/>
      <c r="J541" s="39"/>
      <c r="K541" s="169"/>
      <c r="L541" s="169"/>
      <c r="M541" s="39"/>
      <c r="N541" s="39"/>
      <c r="O541" s="169"/>
      <c r="P541" s="39"/>
      <c r="Q541" s="169"/>
      <c r="R541" s="169"/>
      <c r="S541" s="39"/>
      <c r="T541" s="39"/>
      <c r="U541" s="169"/>
      <c r="V541" s="39"/>
      <c r="W541" s="169"/>
      <c r="X541" s="169"/>
      <c r="Y541" s="39"/>
    </row>
    <row r="542" spans="1:25">
      <c r="A542" s="11"/>
      <c r="B542" s="126" t="s">
        <v>282</v>
      </c>
      <c r="C542" s="173" t="s">
        <v>248</v>
      </c>
      <c r="D542" s="34"/>
      <c r="E542" s="173" t="s">
        <v>248</v>
      </c>
      <c r="F542" s="173"/>
      <c r="G542" s="34"/>
      <c r="H542" s="34"/>
      <c r="I542" s="173" t="s">
        <v>248</v>
      </c>
      <c r="J542" s="34"/>
      <c r="K542" s="173" t="s">
        <v>248</v>
      </c>
      <c r="L542" s="173"/>
      <c r="M542" s="34"/>
      <c r="N542" s="34"/>
      <c r="O542" s="173">
        <v>2</v>
      </c>
      <c r="P542" s="34"/>
      <c r="Q542" s="172">
        <v>1042</v>
      </c>
      <c r="R542" s="172"/>
      <c r="S542" s="34"/>
      <c r="T542" s="34"/>
      <c r="U542" s="173" t="s">
        <v>248</v>
      </c>
      <c r="V542" s="34"/>
      <c r="W542" s="173" t="s">
        <v>248</v>
      </c>
      <c r="X542" s="173"/>
      <c r="Y542" s="34"/>
    </row>
    <row r="543" spans="1:25">
      <c r="A543" s="11"/>
      <c r="B543" s="126"/>
      <c r="C543" s="173"/>
      <c r="D543" s="34"/>
      <c r="E543" s="173"/>
      <c r="F543" s="173"/>
      <c r="G543" s="34"/>
      <c r="H543" s="34"/>
      <c r="I543" s="173"/>
      <c r="J543" s="34"/>
      <c r="K543" s="173"/>
      <c r="L543" s="173"/>
      <c r="M543" s="34"/>
      <c r="N543" s="34"/>
      <c r="O543" s="173"/>
      <c r="P543" s="34"/>
      <c r="Q543" s="172"/>
      <c r="R543" s="172"/>
      <c r="S543" s="34"/>
      <c r="T543" s="34"/>
      <c r="U543" s="173"/>
      <c r="V543" s="34"/>
      <c r="W543" s="173"/>
      <c r="X543" s="173"/>
      <c r="Y543" s="34"/>
    </row>
    <row r="544" spans="1:25">
      <c r="A544" s="11"/>
      <c r="B544" s="121" t="s">
        <v>285</v>
      </c>
      <c r="C544" s="169">
        <v>1</v>
      </c>
      <c r="D544" s="39"/>
      <c r="E544" s="169">
        <v>322</v>
      </c>
      <c r="F544" s="169"/>
      <c r="G544" s="39"/>
      <c r="H544" s="39"/>
      <c r="I544" s="169">
        <v>4</v>
      </c>
      <c r="J544" s="39"/>
      <c r="K544" s="169">
        <v>381</v>
      </c>
      <c r="L544" s="169"/>
      <c r="M544" s="39"/>
      <c r="N544" s="39"/>
      <c r="O544" s="169">
        <v>1</v>
      </c>
      <c r="P544" s="39"/>
      <c r="Q544" s="169">
        <v>198</v>
      </c>
      <c r="R544" s="169"/>
      <c r="S544" s="39"/>
      <c r="T544" s="39"/>
      <c r="U544" s="169">
        <v>1</v>
      </c>
      <c r="V544" s="39"/>
      <c r="W544" s="169">
        <v>198</v>
      </c>
      <c r="X544" s="169"/>
      <c r="Y544" s="39"/>
    </row>
    <row r="545" spans="1:25" ht="15.75" thickBot="1">
      <c r="A545" s="11"/>
      <c r="B545" s="121"/>
      <c r="C545" s="175"/>
      <c r="D545" s="48"/>
      <c r="E545" s="175"/>
      <c r="F545" s="175"/>
      <c r="G545" s="48"/>
      <c r="H545" s="39"/>
      <c r="I545" s="175"/>
      <c r="J545" s="48"/>
      <c r="K545" s="175"/>
      <c r="L545" s="175"/>
      <c r="M545" s="48"/>
      <c r="N545" s="39"/>
      <c r="O545" s="175"/>
      <c r="P545" s="48"/>
      <c r="Q545" s="175"/>
      <c r="R545" s="175"/>
      <c r="S545" s="48"/>
      <c r="T545" s="48"/>
      <c r="U545" s="175"/>
      <c r="V545" s="48"/>
      <c r="W545" s="175"/>
      <c r="X545" s="175"/>
      <c r="Y545" s="48"/>
    </row>
    <row r="546" spans="1:25">
      <c r="A546" s="11"/>
      <c r="B546" s="132" t="s">
        <v>638</v>
      </c>
      <c r="C546" s="268">
        <v>3</v>
      </c>
      <c r="D546" s="35"/>
      <c r="E546" s="268">
        <v>670</v>
      </c>
      <c r="F546" s="268"/>
      <c r="G546" s="35"/>
      <c r="H546" s="34"/>
      <c r="I546" s="268">
        <v>4</v>
      </c>
      <c r="J546" s="35"/>
      <c r="K546" s="268">
        <v>381</v>
      </c>
      <c r="L546" s="268"/>
      <c r="M546" s="35"/>
      <c r="N546" s="34"/>
      <c r="O546" s="268">
        <v>9</v>
      </c>
      <c r="P546" s="35"/>
      <c r="Q546" s="179">
        <v>3914</v>
      </c>
      <c r="R546" s="179"/>
      <c r="S546" s="35"/>
      <c r="T546" s="35"/>
      <c r="U546" s="268">
        <v>1</v>
      </c>
      <c r="V546" s="35"/>
      <c r="W546" s="268">
        <v>198</v>
      </c>
      <c r="X546" s="268"/>
      <c r="Y546" s="35"/>
    </row>
    <row r="547" spans="1:25">
      <c r="A547" s="11"/>
      <c r="B547" s="132"/>
      <c r="C547" s="269"/>
      <c r="D547" s="108"/>
      <c r="E547" s="269"/>
      <c r="F547" s="269"/>
      <c r="G547" s="108"/>
      <c r="H547" s="34"/>
      <c r="I547" s="269"/>
      <c r="J547" s="108"/>
      <c r="K547" s="269"/>
      <c r="L547" s="269"/>
      <c r="M547" s="108"/>
      <c r="N547" s="34"/>
      <c r="O547" s="269"/>
      <c r="P547" s="108"/>
      <c r="Q547" s="273"/>
      <c r="R547" s="273"/>
      <c r="S547" s="108"/>
      <c r="T547" s="34"/>
      <c r="U547" s="269"/>
      <c r="V547" s="108"/>
      <c r="W547" s="269"/>
      <c r="X547" s="269"/>
      <c r="Y547" s="108"/>
    </row>
    <row r="548" spans="1:25">
      <c r="A548" s="11"/>
      <c r="B548" s="24"/>
      <c r="C548" s="39"/>
      <c r="D548" s="39"/>
      <c r="E548" s="39"/>
      <c r="F548" s="39"/>
      <c r="G548" s="39"/>
      <c r="H548" s="24"/>
      <c r="I548" s="39"/>
      <c r="J548" s="39"/>
      <c r="K548" s="39"/>
      <c r="L548" s="39"/>
      <c r="M548" s="39"/>
      <c r="N548" s="24"/>
      <c r="O548" s="39"/>
      <c r="P548" s="39"/>
      <c r="Q548" s="39"/>
      <c r="R548" s="39"/>
      <c r="S548" s="39"/>
      <c r="T548" s="24"/>
      <c r="U548" s="39"/>
      <c r="V548" s="39"/>
      <c r="W548" s="39"/>
      <c r="X548" s="39"/>
      <c r="Y548" s="39"/>
    </row>
    <row r="549" spans="1:25">
      <c r="A549" s="11"/>
      <c r="B549" s="22" t="s">
        <v>639</v>
      </c>
      <c r="C549" s="34"/>
      <c r="D549" s="34"/>
      <c r="E549" s="34"/>
      <c r="F549" s="34"/>
      <c r="G549" s="34"/>
      <c r="H549" s="19"/>
      <c r="I549" s="34"/>
      <c r="J549" s="34"/>
      <c r="K549" s="34"/>
      <c r="L549" s="34"/>
      <c r="M549" s="34"/>
      <c r="N549" s="19"/>
      <c r="O549" s="34"/>
      <c r="P549" s="34"/>
      <c r="Q549" s="34"/>
      <c r="R549" s="34"/>
      <c r="S549" s="34"/>
      <c r="T549" s="19"/>
      <c r="U549" s="34"/>
      <c r="V549" s="34"/>
      <c r="W549" s="34"/>
      <c r="X549" s="34"/>
      <c r="Y549" s="34"/>
    </row>
    <row r="550" spans="1:25">
      <c r="A550" s="11"/>
      <c r="B550" s="121" t="s">
        <v>408</v>
      </c>
      <c r="C550" s="169">
        <v>2</v>
      </c>
      <c r="D550" s="39"/>
      <c r="E550" s="169">
        <v>308</v>
      </c>
      <c r="F550" s="169"/>
      <c r="G550" s="39"/>
      <c r="H550" s="39"/>
      <c r="I550" s="169" t="s">
        <v>248</v>
      </c>
      <c r="J550" s="39"/>
      <c r="K550" s="169" t="s">
        <v>248</v>
      </c>
      <c r="L550" s="169"/>
      <c r="M550" s="39"/>
      <c r="N550" s="39"/>
      <c r="O550" s="169">
        <v>5</v>
      </c>
      <c r="P550" s="39"/>
      <c r="Q550" s="167">
        <v>3489</v>
      </c>
      <c r="R550" s="167"/>
      <c r="S550" s="39"/>
      <c r="T550" s="39"/>
      <c r="U550" s="169">
        <v>2</v>
      </c>
      <c r="V550" s="39"/>
      <c r="W550" s="167">
        <v>1067</v>
      </c>
      <c r="X550" s="167"/>
      <c r="Y550" s="39"/>
    </row>
    <row r="551" spans="1:25">
      <c r="A551" s="11"/>
      <c r="B551" s="121"/>
      <c r="C551" s="169"/>
      <c r="D551" s="39"/>
      <c r="E551" s="169"/>
      <c r="F551" s="169"/>
      <c r="G551" s="39"/>
      <c r="H551" s="39"/>
      <c r="I551" s="169"/>
      <c r="J551" s="39"/>
      <c r="K551" s="169"/>
      <c r="L551" s="169"/>
      <c r="M551" s="39"/>
      <c r="N551" s="39"/>
      <c r="O551" s="169"/>
      <c r="P551" s="39"/>
      <c r="Q551" s="167"/>
      <c r="R551" s="167"/>
      <c r="S551" s="39"/>
      <c r="T551" s="39"/>
      <c r="U551" s="169"/>
      <c r="V551" s="39"/>
      <c r="W551" s="167"/>
      <c r="X551" s="167"/>
      <c r="Y551" s="39"/>
    </row>
    <row r="552" spans="1:25">
      <c r="A552" s="11"/>
      <c r="B552" s="126" t="s">
        <v>280</v>
      </c>
      <c r="C552" s="173">
        <v>15</v>
      </c>
      <c r="D552" s="34"/>
      <c r="E552" s="172">
        <v>5539</v>
      </c>
      <c r="F552" s="172"/>
      <c r="G552" s="34"/>
      <c r="H552" s="34"/>
      <c r="I552" s="173">
        <v>2</v>
      </c>
      <c r="J552" s="34"/>
      <c r="K552" s="173">
        <v>94</v>
      </c>
      <c r="L552" s="173"/>
      <c r="M552" s="34"/>
      <c r="N552" s="34"/>
      <c r="O552" s="173">
        <v>9</v>
      </c>
      <c r="P552" s="34"/>
      <c r="Q552" s="172">
        <v>11428</v>
      </c>
      <c r="R552" s="172"/>
      <c r="S552" s="34"/>
      <c r="T552" s="34"/>
      <c r="U552" s="173">
        <v>2</v>
      </c>
      <c r="V552" s="34"/>
      <c r="W552" s="172">
        <v>1290</v>
      </c>
      <c r="X552" s="172"/>
      <c r="Y552" s="34"/>
    </row>
    <row r="553" spans="1:25">
      <c r="A553" s="11"/>
      <c r="B553" s="126"/>
      <c r="C553" s="173"/>
      <c r="D553" s="34"/>
      <c r="E553" s="172"/>
      <c r="F553" s="172"/>
      <c r="G553" s="34"/>
      <c r="H553" s="34"/>
      <c r="I553" s="173"/>
      <c r="J553" s="34"/>
      <c r="K553" s="173"/>
      <c r="L553" s="173"/>
      <c r="M553" s="34"/>
      <c r="N553" s="34"/>
      <c r="O553" s="173"/>
      <c r="P553" s="34"/>
      <c r="Q553" s="172"/>
      <c r="R553" s="172"/>
      <c r="S553" s="34"/>
      <c r="T553" s="34"/>
      <c r="U553" s="173"/>
      <c r="V553" s="34"/>
      <c r="W553" s="172"/>
      <c r="X553" s="172"/>
      <c r="Y553" s="34"/>
    </row>
    <row r="554" spans="1:25">
      <c r="A554" s="11"/>
      <c r="B554" s="121" t="s">
        <v>282</v>
      </c>
      <c r="C554" s="169" t="s">
        <v>248</v>
      </c>
      <c r="D554" s="39"/>
      <c r="E554" s="169" t="s">
        <v>248</v>
      </c>
      <c r="F554" s="169"/>
      <c r="G554" s="39"/>
      <c r="H554" s="39"/>
      <c r="I554" s="169" t="s">
        <v>248</v>
      </c>
      <c r="J554" s="39"/>
      <c r="K554" s="169" t="s">
        <v>248</v>
      </c>
      <c r="L554" s="169"/>
      <c r="M554" s="39"/>
      <c r="N554" s="39"/>
      <c r="O554" s="169">
        <v>3</v>
      </c>
      <c r="P554" s="39"/>
      <c r="Q554" s="169">
        <v>510</v>
      </c>
      <c r="R554" s="169"/>
      <c r="S554" s="39"/>
      <c r="T554" s="39"/>
      <c r="U554" s="169" t="s">
        <v>248</v>
      </c>
      <c r="V554" s="39"/>
      <c r="W554" s="169" t="s">
        <v>248</v>
      </c>
      <c r="X554" s="169"/>
      <c r="Y554" s="39"/>
    </row>
    <row r="555" spans="1:25">
      <c r="A555" s="11"/>
      <c r="B555" s="121"/>
      <c r="C555" s="169"/>
      <c r="D555" s="39"/>
      <c r="E555" s="169"/>
      <c r="F555" s="169"/>
      <c r="G555" s="39"/>
      <c r="H555" s="39"/>
      <c r="I555" s="169"/>
      <c r="J555" s="39"/>
      <c r="K555" s="169"/>
      <c r="L555" s="169"/>
      <c r="M555" s="39"/>
      <c r="N555" s="39"/>
      <c r="O555" s="169"/>
      <c r="P555" s="39"/>
      <c r="Q555" s="169"/>
      <c r="R555" s="169"/>
      <c r="S555" s="39"/>
      <c r="T555" s="39"/>
      <c r="U555" s="169"/>
      <c r="V555" s="39"/>
      <c r="W555" s="169"/>
      <c r="X555" s="169"/>
      <c r="Y555" s="39"/>
    </row>
    <row r="556" spans="1:25">
      <c r="A556" s="11"/>
      <c r="B556" s="126" t="s">
        <v>285</v>
      </c>
      <c r="C556" s="173">
        <v>29</v>
      </c>
      <c r="D556" s="34"/>
      <c r="E556" s="172">
        <v>3994</v>
      </c>
      <c r="F556" s="172"/>
      <c r="G556" s="34"/>
      <c r="H556" s="34"/>
      <c r="I556" s="173">
        <v>2</v>
      </c>
      <c r="J556" s="34"/>
      <c r="K556" s="173" t="s">
        <v>248</v>
      </c>
      <c r="L556" s="173"/>
      <c r="M556" s="34"/>
      <c r="N556" s="34"/>
      <c r="O556" s="173">
        <v>10</v>
      </c>
      <c r="P556" s="34"/>
      <c r="Q556" s="172">
        <v>2871</v>
      </c>
      <c r="R556" s="172"/>
      <c r="S556" s="34"/>
      <c r="T556" s="34"/>
      <c r="U556" s="173">
        <v>6</v>
      </c>
      <c r="V556" s="34"/>
      <c r="W556" s="172">
        <v>1545</v>
      </c>
      <c r="X556" s="172"/>
      <c r="Y556" s="34"/>
    </row>
    <row r="557" spans="1:25" ht="15.75" thickBot="1">
      <c r="A557" s="11"/>
      <c r="B557" s="126"/>
      <c r="C557" s="252"/>
      <c r="D557" s="63"/>
      <c r="E557" s="275"/>
      <c r="F557" s="275"/>
      <c r="G557" s="63"/>
      <c r="H557" s="34"/>
      <c r="I557" s="252"/>
      <c r="J557" s="63"/>
      <c r="K557" s="252"/>
      <c r="L557" s="252"/>
      <c r="M557" s="63"/>
      <c r="N557" s="34"/>
      <c r="O557" s="252"/>
      <c r="P557" s="63"/>
      <c r="Q557" s="275"/>
      <c r="R557" s="275"/>
      <c r="S557" s="63"/>
      <c r="T557" s="34"/>
      <c r="U557" s="252"/>
      <c r="V557" s="63"/>
      <c r="W557" s="275"/>
      <c r="X557" s="275"/>
      <c r="Y557" s="63"/>
    </row>
    <row r="558" spans="1:25">
      <c r="A558" s="11"/>
      <c r="B558" s="270" t="s">
        <v>640</v>
      </c>
      <c r="C558" s="170">
        <v>46</v>
      </c>
      <c r="D558" s="40"/>
      <c r="E558" s="168">
        <v>9841</v>
      </c>
      <c r="F558" s="168"/>
      <c r="G558" s="40"/>
      <c r="H558" s="39"/>
      <c r="I558" s="170">
        <v>4</v>
      </c>
      <c r="J558" s="40"/>
      <c r="K558" s="170">
        <v>94</v>
      </c>
      <c r="L558" s="170"/>
      <c r="M558" s="40"/>
      <c r="N558" s="39"/>
      <c r="O558" s="170">
        <v>27</v>
      </c>
      <c r="P558" s="40"/>
      <c r="Q558" s="168">
        <v>18298</v>
      </c>
      <c r="R558" s="168"/>
      <c r="S558" s="40"/>
      <c r="T558" s="39"/>
      <c r="U558" s="170">
        <v>10</v>
      </c>
      <c r="V558" s="40"/>
      <c r="W558" s="168">
        <v>3902</v>
      </c>
      <c r="X558" s="168"/>
      <c r="Y558" s="40"/>
    </row>
    <row r="559" spans="1:25">
      <c r="A559" s="11"/>
      <c r="B559" s="270"/>
      <c r="C559" s="258"/>
      <c r="D559" s="87"/>
      <c r="E559" s="257"/>
      <c r="F559" s="257"/>
      <c r="G559" s="87"/>
      <c r="H559" s="39"/>
      <c r="I559" s="258"/>
      <c r="J559" s="87"/>
      <c r="K559" s="258"/>
      <c r="L559" s="258"/>
      <c r="M559" s="87"/>
      <c r="N559" s="39"/>
      <c r="O559" s="258"/>
      <c r="P559" s="87"/>
      <c r="Q559" s="257"/>
      <c r="R559" s="257"/>
      <c r="S559" s="87"/>
      <c r="T559" s="39"/>
      <c r="U559" s="258"/>
      <c r="V559" s="87"/>
      <c r="W559" s="257"/>
      <c r="X559" s="257"/>
      <c r="Y559" s="87"/>
    </row>
    <row r="560" spans="1:25">
      <c r="A560" s="11"/>
      <c r="B560" s="19"/>
      <c r="C560" s="34"/>
      <c r="D560" s="34"/>
      <c r="E560" s="34"/>
      <c r="F560" s="34"/>
      <c r="G560" s="34"/>
      <c r="H560" s="19"/>
      <c r="I560" s="34"/>
      <c r="J560" s="34"/>
      <c r="K560" s="34"/>
      <c r="L560" s="34"/>
      <c r="M560" s="34"/>
      <c r="N560" s="19"/>
      <c r="O560" s="34"/>
      <c r="P560" s="34"/>
      <c r="Q560" s="34"/>
      <c r="R560" s="34"/>
      <c r="S560" s="34"/>
      <c r="T560" s="19"/>
      <c r="U560" s="34"/>
      <c r="V560" s="34"/>
      <c r="W560" s="34"/>
      <c r="X560" s="34"/>
      <c r="Y560" s="34"/>
    </row>
    <row r="561" spans="1:49">
      <c r="A561" s="11"/>
      <c r="B561" s="158" t="s">
        <v>641</v>
      </c>
      <c r="C561" s="39"/>
      <c r="D561" s="39"/>
      <c r="E561" s="39"/>
      <c r="F561" s="39"/>
      <c r="G561" s="39"/>
      <c r="H561" s="24"/>
      <c r="I561" s="39"/>
      <c r="J561" s="39"/>
      <c r="K561" s="39"/>
      <c r="L561" s="39"/>
      <c r="M561" s="39"/>
      <c r="N561" s="24"/>
      <c r="O561" s="39"/>
      <c r="P561" s="39"/>
      <c r="Q561" s="39"/>
      <c r="R561" s="39"/>
      <c r="S561" s="39"/>
      <c r="T561" s="24"/>
      <c r="U561" s="39"/>
      <c r="V561" s="39"/>
      <c r="W561" s="39"/>
      <c r="X561" s="39"/>
      <c r="Y561" s="39"/>
    </row>
    <row r="562" spans="1:49">
      <c r="A562" s="11"/>
      <c r="B562" s="126" t="s">
        <v>285</v>
      </c>
      <c r="C562" s="173">
        <v>26</v>
      </c>
      <c r="D562" s="34"/>
      <c r="E562" s="172">
        <v>1673</v>
      </c>
      <c r="F562" s="172"/>
      <c r="G562" s="34"/>
      <c r="H562" s="34"/>
      <c r="I562" s="173">
        <v>2</v>
      </c>
      <c r="J562" s="34"/>
      <c r="K562" s="173" t="s">
        <v>248</v>
      </c>
      <c r="L562" s="173"/>
      <c r="M562" s="34"/>
      <c r="N562" s="34"/>
      <c r="O562" s="173" t="s">
        <v>248</v>
      </c>
      <c r="P562" s="34"/>
      <c r="Q562" s="173" t="s">
        <v>248</v>
      </c>
      <c r="R562" s="173"/>
      <c r="S562" s="34"/>
      <c r="T562" s="34"/>
      <c r="U562" s="173" t="s">
        <v>248</v>
      </c>
      <c r="V562" s="34"/>
      <c r="W562" s="173" t="s">
        <v>248</v>
      </c>
      <c r="X562" s="173"/>
      <c r="Y562" s="34"/>
    </row>
    <row r="563" spans="1:49" ht="15.75" thickBot="1">
      <c r="A563" s="11"/>
      <c r="B563" s="126"/>
      <c r="C563" s="252"/>
      <c r="D563" s="63"/>
      <c r="E563" s="275"/>
      <c r="F563" s="275"/>
      <c r="G563" s="63"/>
      <c r="H563" s="34"/>
      <c r="I563" s="252"/>
      <c r="J563" s="63"/>
      <c r="K563" s="252"/>
      <c r="L563" s="252"/>
      <c r="M563" s="63"/>
      <c r="N563" s="34"/>
      <c r="O563" s="252"/>
      <c r="P563" s="63"/>
      <c r="Q563" s="252"/>
      <c r="R563" s="252"/>
      <c r="S563" s="63"/>
      <c r="T563" s="63"/>
      <c r="U563" s="252"/>
      <c r="V563" s="63"/>
      <c r="W563" s="252"/>
      <c r="X563" s="252"/>
      <c r="Y563" s="63"/>
    </row>
    <row r="564" spans="1:49">
      <c r="A564" s="11"/>
      <c r="B564" s="270" t="s">
        <v>643</v>
      </c>
      <c r="C564" s="170">
        <v>26</v>
      </c>
      <c r="D564" s="40"/>
      <c r="E564" s="168">
        <v>1673</v>
      </c>
      <c r="F564" s="168"/>
      <c r="G564" s="40"/>
      <c r="H564" s="39"/>
      <c r="I564" s="170">
        <v>2</v>
      </c>
      <c r="J564" s="40"/>
      <c r="K564" s="170" t="s">
        <v>248</v>
      </c>
      <c r="L564" s="170"/>
      <c r="M564" s="40"/>
      <c r="N564" s="39"/>
      <c r="O564" s="170" t="s">
        <v>248</v>
      </c>
      <c r="P564" s="40"/>
      <c r="Q564" s="170" t="s">
        <v>248</v>
      </c>
      <c r="R564" s="170"/>
      <c r="S564" s="40"/>
      <c r="T564" s="40"/>
      <c r="U564" s="170" t="s">
        <v>248</v>
      </c>
      <c r="V564" s="40"/>
      <c r="W564" s="170" t="s">
        <v>248</v>
      </c>
      <c r="X564" s="170"/>
      <c r="Y564" s="40"/>
    </row>
    <row r="565" spans="1:49">
      <c r="A565" s="11"/>
      <c r="B565" s="270"/>
      <c r="C565" s="258"/>
      <c r="D565" s="87"/>
      <c r="E565" s="257"/>
      <c r="F565" s="257"/>
      <c r="G565" s="87"/>
      <c r="H565" s="39"/>
      <c r="I565" s="258"/>
      <c r="J565" s="87"/>
      <c r="K565" s="258"/>
      <c r="L565" s="258"/>
      <c r="M565" s="87"/>
      <c r="N565" s="39"/>
      <c r="O565" s="258"/>
      <c r="P565" s="87"/>
      <c r="Q565" s="258"/>
      <c r="R565" s="258"/>
      <c r="S565" s="87"/>
      <c r="T565" s="87"/>
      <c r="U565" s="258"/>
      <c r="V565" s="87"/>
      <c r="W565" s="258"/>
      <c r="X565" s="258"/>
      <c r="Y565" s="87"/>
    </row>
    <row r="566" spans="1:49" ht="15.75" thickBot="1">
      <c r="A566" s="11"/>
      <c r="B566" s="19"/>
      <c r="C566" s="63"/>
      <c r="D566" s="63"/>
      <c r="E566" s="63"/>
      <c r="F566" s="63"/>
      <c r="G566" s="63"/>
      <c r="H566" s="19"/>
      <c r="I566" s="63"/>
      <c r="J566" s="63"/>
      <c r="K566" s="63"/>
      <c r="L566" s="63"/>
      <c r="M566" s="63"/>
      <c r="N566" s="19"/>
      <c r="O566" s="63"/>
      <c r="P566" s="63"/>
      <c r="Q566" s="63"/>
      <c r="R566" s="63"/>
      <c r="S566" s="63"/>
      <c r="T566" s="19"/>
      <c r="U566" s="63"/>
      <c r="V566" s="63"/>
      <c r="W566" s="63"/>
      <c r="X566" s="63"/>
      <c r="Y566" s="63"/>
    </row>
    <row r="567" spans="1:49">
      <c r="A567" s="11"/>
      <c r="B567" s="272" t="s">
        <v>648</v>
      </c>
      <c r="C567" s="170">
        <v>77</v>
      </c>
      <c r="D567" s="40"/>
      <c r="E567" s="166" t="s">
        <v>247</v>
      </c>
      <c r="F567" s="168">
        <v>12228</v>
      </c>
      <c r="G567" s="40"/>
      <c r="H567" s="39"/>
      <c r="I567" s="170">
        <v>12</v>
      </c>
      <c r="J567" s="40"/>
      <c r="K567" s="166" t="s">
        <v>247</v>
      </c>
      <c r="L567" s="170">
        <v>519</v>
      </c>
      <c r="M567" s="40"/>
      <c r="N567" s="39"/>
      <c r="O567" s="170">
        <v>42</v>
      </c>
      <c r="P567" s="40"/>
      <c r="Q567" s="166" t="s">
        <v>247</v>
      </c>
      <c r="R567" s="168">
        <v>26104</v>
      </c>
      <c r="S567" s="40"/>
      <c r="T567" s="39"/>
      <c r="U567" s="170">
        <v>14</v>
      </c>
      <c r="V567" s="40"/>
      <c r="W567" s="166" t="s">
        <v>247</v>
      </c>
      <c r="X567" s="168">
        <v>8718</v>
      </c>
      <c r="Y567" s="40"/>
    </row>
    <row r="568" spans="1:49" ht="15.75" thickBot="1">
      <c r="A568" s="11"/>
      <c r="B568" s="272"/>
      <c r="C568" s="254"/>
      <c r="D568" s="72"/>
      <c r="E568" s="253"/>
      <c r="F568" s="255"/>
      <c r="G568" s="72"/>
      <c r="H568" s="39"/>
      <c r="I568" s="254"/>
      <c r="J568" s="72"/>
      <c r="K568" s="253"/>
      <c r="L568" s="254"/>
      <c r="M568" s="72"/>
      <c r="N568" s="39"/>
      <c r="O568" s="254"/>
      <c r="P568" s="72"/>
      <c r="Q568" s="253"/>
      <c r="R568" s="255"/>
      <c r="S568" s="72"/>
      <c r="T568" s="39"/>
      <c r="U568" s="254"/>
      <c r="V568" s="72"/>
      <c r="W568" s="253"/>
      <c r="X568" s="255"/>
      <c r="Y568" s="72"/>
    </row>
    <row r="569" spans="1:49" ht="15.75" thickTop="1">
      <c r="A569" s="11"/>
      <c r="B569" s="41" t="s">
        <v>904</v>
      </c>
      <c r="C569" s="41"/>
      <c r="D569" s="41"/>
      <c r="E569" s="41"/>
      <c r="F569" s="41"/>
      <c r="G569" s="41"/>
      <c r="H569" s="41"/>
      <c r="I569" s="41"/>
      <c r="J569" s="41"/>
      <c r="K569" s="41"/>
      <c r="L569" s="41"/>
      <c r="M569" s="41"/>
      <c r="N569" s="41"/>
      <c r="O569" s="41"/>
      <c r="P569" s="41"/>
      <c r="Q569" s="41"/>
      <c r="R569" s="41"/>
      <c r="S569" s="41"/>
      <c r="T569" s="41"/>
      <c r="U569" s="41"/>
      <c r="V569" s="41"/>
      <c r="W569" s="41"/>
      <c r="X569" s="41"/>
      <c r="Y569" s="41"/>
      <c r="Z569" s="41"/>
      <c r="AA569" s="41"/>
      <c r="AB569" s="41"/>
      <c r="AC569" s="41"/>
      <c r="AD569" s="41"/>
      <c r="AE569" s="41"/>
      <c r="AF569" s="41"/>
      <c r="AG569" s="41"/>
      <c r="AH569" s="41"/>
      <c r="AI569" s="41"/>
      <c r="AJ569" s="41"/>
      <c r="AK569" s="41"/>
      <c r="AL569" s="41"/>
      <c r="AM569" s="41"/>
      <c r="AN569" s="41"/>
      <c r="AO569" s="41"/>
      <c r="AP569" s="41"/>
      <c r="AQ569" s="41"/>
      <c r="AR569" s="41"/>
      <c r="AS569" s="41"/>
      <c r="AT569" s="41"/>
      <c r="AU569" s="41"/>
      <c r="AV569" s="41"/>
      <c r="AW569" s="41"/>
    </row>
    <row r="570" spans="1:49">
      <c r="A570" s="11"/>
      <c r="B570" s="21"/>
      <c r="C570" s="21"/>
      <c r="D570" s="21"/>
      <c r="E570" s="21"/>
      <c r="F570" s="21"/>
      <c r="G570" s="21"/>
      <c r="H570" s="21"/>
      <c r="I570" s="21"/>
      <c r="J570" s="21"/>
      <c r="K570" s="21"/>
      <c r="L570" s="21"/>
      <c r="M570" s="21"/>
      <c r="N570" s="21"/>
      <c r="O570" s="21"/>
      <c r="P570" s="21"/>
      <c r="Q570" s="21"/>
      <c r="R570" s="21"/>
      <c r="S570" s="21"/>
      <c r="T570" s="21"/>
      <c r="U570" s="21"/>
      <c r="V570" s="21"/>
      <c r="W570" s="21"/>
      <c r="X570" s="21"/>
      <c r="Y570" s="21"/>
    </row>
    <row r="571" spans="1:49">
      <c r="A571" s="11"/>
      <c r="B571" s="20"/>
      <c r="C571" s="20"/>
      <c r="D571" s="20"/>
      <c r="E571" s="20"/>
      <c r="F571" s="20"/>
      <c r="G571" s="20"/>
      <c r="H571" s="20"/>
      <c r="I571" s="20"/>
      <c r="J571" s="20"/>
      <c r="K571" s="20"/>
      <c r="L571" s="20"/>
      <c r="M571" s="20"/>
      <c r="N571" s="20"/>
      <c r="O571" s="20"/>
      <c r="P571" s="20"/>
      <c r="Q571" s="20"/>
      <c r="R571" s="20"/>
      <c r="S571" s="20"/>
      <c r="T571" s="20"/>
      <c r="U571" s="20"/>
      <c r="V571" s="20"/>
      <c r="W571" s="20"/>
      <c r="X571" s="20"/>
      <c r="Y571" s="20"/>
    </row>
    <row r="572" spans="1:49" ht="15.75" thickBot="1">
      <c r="A572" s="11"/>
      <c r="B572" s="19"/>
      <c r="C572" s="30" t="s">
        <v>293</v>
      </c>
      <c r="D572" s="30"/>
      <c r="E572" s="30"/>
      <c r="F572" s="30"/>
      <c r="G572" s="30"/>
      <c r="H572" s="30"/>
      <c r="I572" s="30"/>
      <c r="J572" s="30"/>
      <c r="K572" s="30"/>
      <c r="L572" s="30"/>
      <c r="M572" s="30"/>
      <c r="N572" s="19"/>
      <c r="O572" s="30" t="s">
        <v>308</v>
      </c>
      <c r="P572" s="30"/>
      <c r="Q572" s="30"/>
      <c r="R572" s="30"/>
      <c r="S572" s="30"/>
      <c r="T572" s="30"/>
      <c r="U572" s="30"/>
      <c r="V572" s="30"/>
      <c r="W572" s="30"/>
      <c r="X572" s="30"/>
      <c r="Y572" s="30"/>
    </row>
    <row r="573" spans="1:49" ht="15.75" thickBot="1">
      <c r="A573" s="11"/>
      <c r="B573" s="22" t="s">
        <v>241</v>
      </c>
      <c r="C573" s="107" t="s">
        <v>608</v>
      </c>
      <c r="D573" s="107"/>
      <c r="E573" s="107"/>
      <c r="F573" s="19"/>
      <c r="G573" s="107" t="s">
        <v>609</v>
      </c>
      <c r="H573" s="107"/>
      <c r="I573" s="107"/>
      <c r="J573" s="19"/>
      <c r="K573" s="107" t="s">
        <v>610</v>
      </c>
      <c r="L573" s="107"/>
      <c r="M573" s="107"/>
      <c r="N573" s="19"/>
      <c r="O573" s="107" t="s">
        <v>611</v>
      </c>
      <c r="P573" s="107"/>
      <c r="Q573" s="107"/>
      <c r="R573" s="19"/>
      <c r="S573" s="107" t="s">
        <v>609</v>
      </c>
      <c r="T573" s="107"/>
      <c r="U573" s="107"/>
      <c r="V573" s="19"/>
      <c r="W573" s="107" t="s">
        <v>610</v>
      </c>
      <c r="X573" s="107"/>
      <c r="Y573" s="107"/>
    </row>
    <row r="574" spans="1:49">
      <c r="A574" s="11"/>
      <c r="B574" s="25" t="s">
        <v>612</v>
      </c>
      <c r="C574" s="40"/>
      <c r="D574" s="40"/>
      <c r="E574" s="40"/>
      <c r="F574" s="24"/>
      <c r="G574" s="40"/>
      <c r="H574" s="40"/>
      <c r="I574" s="40"/>
      <c r="J574" s="24"/>
      <c r="K574" s="40"/>
      <c r="L574" s="40"/>
      <c r="M574" s="40"/>
      <c r="N574" s="24"/>
      <c r="O574" s="40"/>
      <c r="P574" s="40"/>
      <c r="Q574" s="40"/>
      <c r="R574" s="24"/>
      <c r="S574" s="40"/>
      <c r="T574" s="40"/>
      <c r="U574" s="40"/>
      <c r="V574" s="24"/>
      <c r="W574" s="40"/>
      <c r="X574" s="40"/>
      <c r="Y574" s="40"/>
    </row>
    <row r="575" spans="1:49">
      <c r="A575" s="11"/>
      <c r="B575" s="61" t="s">
        <v>408</v>
      </c>
      <c r="C575" s="41" t="s">
        <v>247</v>
      </c>
      <c r="D575" s="42">
        <v>3518</v>
      </c>
      <c r="E575" s="34"/>
      <c r="F575" s="34"/>
      <c r="G575" s="41" t="s">
        <v>247</v>
      </c>
      <c r="H575" s="43">
        <v>213</v>
      </c>
      <c r="I575" s="34"/>
      <c r="J575" s="34"/>
      <c r="K575" s="41" t="s">
        <v>247</v>
      </c>
      <c r="L575" s="42">
        <v>3731</v>
      </c>
      <c r="M575" s="34"/>
      <c r="N575" s="34"/>
      <c r="O575" s="41" t="s">
        <v>247</v>
      </c>
      <c r="P575" s="42">
        <v>21032</v>
      </c>
      <c r="Q575" s="34"/>
      <c r="R575" s="34"/>
      <c r="S575" s="41" t="s">
        <v>247</v>
      </c>
      <c r="T575" s="42">
        <v>1002</v>
      </c>
      <c r="U575" s="34"/>
      <c r="V575" s="34"/>
      <c r="W575" s="41" t="s">
        <v>247</v>
      </c>
      <c r="X575" s="42">
        <v>22034</v>
      </c>
      <c r="Y575" s="34"/>
    </row>
    <row r="576" spans="1:49">
      <c r="A576" s="11"/>
      <c r="B576" s="61"/>
      <c r="C576" s="41"/>
      <c r="D576" s="42"/>
      <c r="E576" s="34"/>
      <c r="F576" s="34"/>
      <c r="G576" s="41"/>
      <c r="H576" s="43"/>
      <c r="I576" s="34"/>
      <c r="J576" s="34"/>
      <c r="K576" s="41"/>
      <c r="L576" s="42"/>
      <c r="M576" s="34"/>
      <c r="N576" s="34"/>
      <c r="O576" s="41"/>
      <c r="P576" s="42"/>
      <c r="Q576" s="34"/>
      <c r="R576" s="34"/>
      <c r="S576" s="41"/>
      <c r="T576" s="42"/>
      <c r="U576" s="34"/>
      <c r="V576" s="34"/>
      <c r="W576" s="41"/>
      <c r="X576" s="42"/>
      <c r="Y576" s="34"/>
    </row>
    <row r="577" spans="1:25">
      <c r="A577" s="11"/>
      <c r="B577" s="60" t="s">
        <v>280</v>
      </c>
      <c r="C577" s="45">
        <v>100114</v>
      </c>
      <c r="D577" s="45"/>
      <c r="E577" s="39"/>
      <c r="F577" s="39"/>
      <c r="G577" s="45">
        <v>17866</v>
      </c>
      <c r="H577" s="45"/>
      <c r="I577" s="39"/>
      <c r="J577" s="39"/>
      <c r="K577" s="45">
        <v>117980</v>
      </c>
      <c r="L577" s="45"/>
      <c r="M577" s="39"/>
      <c r="N577" s="39"/>
      <c r="O577" s="45">
        <v>113323</v>
      </c>
      <c r="P577" s="45"/>
      <c r="Q577" s="39"/>
      <c r="R577" s="39"/>
      <c r="S577" s="45">
        <v>23387</v>
      </c>
      <c r="T577" s="45"/>
      <c r="U577" s="39"/>
      <c r="V577" s="39"/>
      <c r="W577" s="45">
        <v>136710</v>
      </c>
      <c r="X577" s="45"/>
      <c r="Y577" s="39"/>
    </row>
    <row r="578" spans="1:25">
      <c r="A578" s="11"/>
      <c r="B578" s="60"/>
      <c r="C578" s="45"/>
      <c r="D578" s="45"/>
      <c r="E578" s="39"/>
      <c r="F578" s="39"/>
      <c r="G578" s="45"/>
      <c r="H578" s="45"/>
      <c r="I578" s="39"/>
      <c r="J578" s="39"/>
      <c r="K578" s="45"/>
      <c r="L578" s="45"/>
      <c r="M578" s="39"/>
      <c r="N578" s="39"/>
      <c r="O578" s="45"/>
      <c r="P578" s="45"/>
      <c r="Q578" s="39"/>
      <c r="R578" s="39"/>
      <c r="S578" s="45"/>
      <c r="T578" s="45"/>
      <c r="U578" s="39"/>
      <c r="V578" s="39"/>
      <c r="W578" s="45"/>
      <c r="X578" s="45"/>
      <c r="Y578" s="39"/>
    </row>
    <row r="579" spans="1:25">
      <c r="A579" s="11"/>
      <c r="B579" s="61" t="s">
        <v>281</v>
      </c>
      <c r="C579" s="42">
        <v>3085</v>
      </c>
      <c r="D579" s="42"/>
      <c r="E579" s="34"/>
      <c r="F579" s="34"/>
      <c r="G579" s="42">
        <v>1229</v>
      </c>
      <c r="H579" s="42"/>
      <c r="I579" s="34"/>
      <c r="J579" s="34"/>
      <c r="K579" s="42">
        <v>4314</v>
      </c>
      <c r="L579" s="42"/>
      <c r="M579" s="34"/>
      <c r="N579" s="34"/>
      <c r="O579" s="42">
        <v>3470</v>
      </c>
      <c r="P579" s="42"/>
      <c r="Q579" s="34"/>
      <c r="R579" s="34"/>
      <c r="S579" s="42">
        <v>1150</v>
      </c>
      <c r="T579" s="42"/>
      <c r="U579" s="34"/>
      <c r="V579" s="34"/>
      <c r="W579" s="42">
        <v>4620</v>
      </c>
      <c r="X579" s="42"/>
      <c r="Y579" s="34"/>
    </row>
    <row r="580" spans="1:25">
      <c r="A580" s="11"/>
      <c r="B580" s="61"/>
      <c r="C580" s="42"/>
      <c r="D580" s="42"/>
      <c r="E580" s="34"/>
      <c r="F580" s="34"/>
      <c r="G580" s="42"/>
      <c r="H580" s="42"/>
      <c r="I580" s="34"/>
      <c r="J580" s="34"/>
      <c r="K580" s="42"/>
      <c r="L580" s="42"/>
      <c r="M580" s="34"/>
      <c r="N580" s="34"/>
      <c r="O580" s="42"/>
      <c r="P580" s="42"/>
      <c r="Q580" s="34"/>
      <c r="R580" s="34"/>
      <c r="S580" s="42"/>
      <c r="T580" s="42"/>
      <c r="U580" s="34"/>
      <c r="V580" s="34"/>
      <c r="W580" s="42"/>
      <c r="X580" s="42"/>
      <c r="Y580" s="34"/>
    </row>
    <row r="581" spans="1:25">
      <c r="A581" s="11"/>
      <c r="B581" s="60" t="s">
        <v>282</v>
      </c>
      <c r="C581" s="45">
        <v>10079</v>
      </c>
      <c r="D581" s="45"/>
      <c r="E581" s="39"/>
      <c r="F581" s="39"/>
      <c r="G581" s="46">
        <v>696</v>
      </c>
      <c r="H581" s="46"/>
      <c r="I581" s="39"/>
      <c r="J581" s="39"/>
      <c r="K581" s="45">
        <v>10775</v>
      </c>
      <c r="L581" s="45"/>
      <c r="M581" s="39"/>
      <c r="N581" s="39"/>
      <c r="O581" s="45">
        <v>9838</v>
      </c>
      <c r="P581" s="45"/>
      <c r="Q581" s="39"/>
      <c r="R581" s="39"/>
      <c r="S581" s="45">
        <v>1142</v>
      </c>
      <c r="T581" s="45"/>
      <c r="U581" s="39"/>
      <c r="V581" s="39"/>
      <c r="W581" s="45">
        <v>10980</v>
      </c>
      <c r="X581" s="45"/>
      <c r="Y581" s="39"/>
    </row>
    <row r="582" spans="1:25">
      <c r="A582" s="11"/>
      <c r="B582" s="60"/>
      <c r="C582" s="45"/>
      <c r="D582" s="45"/>
      <c r="E582" s="39"/>
      <c r="F582" s="39"/>
      <c r="G582" s="46"/>
      <c r="H582" s="46"/>
      <c r="I582" s="39"/>
      <c r="J582" s="39"/>
      <c r="K582" s="45"/>
      <c r="L582" s="45"/>
      <c r="M582" s="39"/>
      <c r="N582" s="39"/>
      <c r="O582" s="45"/>
      <c r="P582" s="45"/>
      <c r="Q582" s="39"/>
      <c r="R582" s="39"/>
      <c r="S582" s="45"/>
      <c r="T582" s="45"/>
      <c r="U582" s="39"/>
      <c r="V582" s="39"/>
      <c r="W582" s="45"/>
      <c r="X582" s="45"/>
      <c r="Y582" s="39"/>
    </row>
    <row r="583" spans="1:25">
      <c r="A583" s="11"/>
      <c r="B583" s="61" t="s">
        <v>613</v>
      </c>
      <c r="C583" s="43">
        <v>281</v>
      </c>
      <c r="D583" s="43"/>
      <c r="E583" s="34"/>
      <c r="F583" s="34"/>
      <c r="G583" s="43" t="s">
        <v>248</v>
      </c>
      <c r="H583" s="43"/>
      <c r="I583" s="34"/>
      <c r="J583" s="34"/>
      <c r="K583" s="43">
        <v>281</v>
      </c>
      <c r="L583" s="43"/>
      <c r="M583" s="34"/>
      <c r="N583" s="34"/>
      <c r="O583" s="43">
        <v>49</v>
      </c>
      <c r="P583" s="43"/>
      <c r="Q583" s="34"/>
      <c r="R583" s="34"/>
      <c r="S583" s="43" t="s">
        <v>248</v>
      </c>
      <c r="T583" s="43"/>
      <c r="U583" s="34"/>
      <c r="V583" s="34"/>
      <c r="W583" s="43">
        <v>49</v>
      </c>
      <c r="X583" s="43"/>
      <c r="Y583" s="34"/>
    </row>
    <row r="584" spans="1:25">
      <c r="A584" s="11"/>
      <c r="B584" s="61"/>
      <c r="C584" s="43"/>
      <c r="D584" s="43"/>
      <c r="E584" s="34"/>
      <c r="F584" s="34"/>
      <c r="G584" s="43"/>
      <c r="H584" s="43"/>
      <c r="I584" s="34"/>
      <c r="J584" s="34"/>
      <c r="K584" s="43"/>
      <c r="L584" s="43"/>
      <c r="M584" s="34"/>
      <c r="N584" s="34"/>
      <c r="O584" s="43"/>
      <c r="P584" s="43"/>
      <c r="Q584" s="34"/>
      <c r="R584" s="34"/>
      <c r="S584" s="43"/>
      <c r="T584" s="43"/>
      <c r="U584" s="34"/>
      <c r="V584" s="34"/>
      <c r="W584" s="43"/>
      <c r="X584" s="43"/>
      <c r="Y584" s="34"/>
    </row>
    <row r="585" spans="1:25">
      <c r="A585" s="11"/>
      <c r="B585" s="60" t="s">
        <v>97</v>
      </c>
      <c r="C585" s="46">
        <v>40</v>
      </c>
      <c r="D585" s="46"/>
      <c r="E585" s="39"/>
      <c r="F585" s="39"/>
      <c r="G585" s="46" t="s">
        <v>248</v>
      </c>
      <c r="H585" s="46"/>
      <c r="I585" s="39"/>
      <c r="J585" s="39"/>
      <c r="K585" s="46">
        <v>40</v>
      </c>
      <c r="L585" s="46"/>
      <c r="M585" s="39"/>
      <c r="N585" s="39"/>
      <c r="O585" s="46" t="s">
        <v>248</v>
      </c>
      <c r="P585" s="46"/>
      <c r="Q585" s="39"/>
      <c r="R585" s="39"/>
      <c r="S585" s="46" t="s">
        <v>248</v>
      </c>
      <c r="T585" s="46"/>
      <c r="U585" s="39"/>
      <c r="V585" s="39"/>
      <c r="W585" s="46" t="s">
        <v>248</v>
      </c>
      <c r="X585" s="46"/>
      <c r="Y585" s="39"/>
    </row>
    <row r="586" spans="1:25" ht="15.75" thickBot="1">
      <c r="A586" s="11"/>
      <c r="B586" s="60"/>
      <c r="C586" s="49"/>
      <c r="D586" s="49"/>
      <c r="E586" s="48"/>
      <c r="F586" s="39"/>
      <c r="G586" s="49"/>
      <c r="H586" s="49"/>
      <c r="I586" s="48"/>
      <c r="J586" s="39"/>
      <c r="K586" s="49"/>
      <c r="L586" s="49"/>
      <c r="M586" s="48"/>
      <c r="N586" s="39"/>
      <c r="O586" s="49"/>
      <c r="P586" s="49"/>
      <c r="Q586" s="48"/>
      <c r="R586" s="39"/>
      <c r="S586" s="49"/>
      <c r="T586" s="49"/>
      <c r="U586" s="48"/>
      <c r="V586" s="39"/>
      <c r="W586" s="49"/>
      <c r="X586" s="49"/>
      <c r="Y586" s="48"/>
    </row>
    <row r="587" spans="1:25">
      <c r="A587" s="11"/>
      <c r="B587" s="262" t="s">
        <v>614</v>
      </c>
      <c r="C587" s="263">
        <v>117117</v>
      </c>
      <c r="D587" s="263"/>
      <c r="E587" s="35"/>
      <c r="F587" s="34"/>
      <c r="G587" s="263">
        <v>20004</v>
      </c>
      <c r="H587" s="263"/>
      <c r="I587" s="35"/>
      <c r="J587" s="34"/>
      <c r="K587" s="263">
        <v>137121</v>
      </c>
      <c r="L587" s="263"/>
      <c r="M587" s="35"/>
      <c r="N587" s="34"/>
      <c r="O587" s="263">
        <v>147712</v>
      </c>
      <c r="P587" s="263"/>
      <c r="Q587" s="35"/>
      <c r="R587" s="34"/>
      <c r="S587" s="263">
        <v>26681</v>
      </c>
      <c r="T587" s="263"/>
      <c r="U587" s="35"/>
      <c r="V587" s="34"/>
      <c r="W587" s="263">
        <v>174393</v>
      </c>
      <c r="X587" s="263"/>
      <c r="Y587" s="35"/>
    </row>
    <row r="588" spans="1:25">
      <c r="A588" s="11"/>
      <c r="B588" s="262"/>
      <c r="C588" s="264"/>
      <c r="D588" s="264"/>
      <c r="E588" s="108"/>
      <c r="F588" s="34"/>
      <c r="G588" s="264"/>
      <c r="H588" s="264"/>
      <c r="I588" s="108"/>
      <c r="J588" s="34"/>
      <c r="K588" s="264"/>
      <c r="L588" s="264"/>
      <c r="M588" s="108"/>
      <c r="N588" s="34"/>
      <c r="O588" s="264"/>
      <c r="P588" s="264"/>
      <c r="Q588" s="108"/>
      <c r="R588" s="34"/>
      <c r="S588" s="264"/>
      <c r="T588" s="264"/>
      <c r="U588" s="108"/>
      <c r="V588" s="34"/>
      <c r="W588" s="264"/>
      <c r="X588" s="264"/>
      <c r="Y588" s="108"/>
    </row>
    <row r="589" spans="1:25">
      <c r="A589" s="11"/>
      <c r="B589" s="25" t="s">
        <v>615</v>
      </c>
      <c r="C589" s="39"/>
      <c r="D589" s="39"/>
      <c r="E589" s="39"/>
      <c r="F589" s="24"/>
      <c r="G589" s="39"/>
      <c r="H589" s="39"/>
      <c r="I589" s="39"/>
      <c r="J589" s="24"/>
      <c r="K589" s="39"/>
      <c r="L589" s="39"/>
      <c r="M589" s="39"/>
      <c r="N589" s="24"/>
      <c r="O589" s="39"/>
      <c r="P589" s="39"/>
      <c r="Q589" s="39"/>
      <c r="R589" s="24"/>
      <c r="S589" s="39"/>
      <c r="T589" s="39"/>
      <c r="U589" s="39"/>
      <c r="V589" s="24"/>
      <c r="W589" s="39"/>
      <c r="X589" s="39"/>
      <c r="Y589" s="39"/>
    </row>
    <row r="590" spans="1:25">
      <c r="A590" s="11"/>
      <c r="B590" s="61" t="s">
        <v>378</v>
      </c>
      <c r="C590" s="42">
        <v>24444</v>
      </c>
      <c r="D590" s="42"/>
      <c r="E590" s="34"/>
      <c r="F590" s="34"/>
      <c r="G590" s="42">
        <v>2886</v>
      </c>
      <c r="H590" s="42"/>
      <c r="I590" s="34"/>
      <c r="J590" s="34"/>
      <c r="K590" s="42">
        <v>27330</v>
      </c>
      <c r="L590" s="42"/>
      <c r="M590" s="34"/>
      <c r="N590" s="34"/>
      <c r="O590" s="42">
        <v>23343</v>
      </c>
      <c r="P590" s="42"/>
      <c r="Q590" s="34"/>
      <c r="R590" s="34"/>
      <c r="S590" s="42">
        <v>3663</v>
      </c>
      <c r="T590" s="42"/>
      <c r="U590" s="34"/>
      <c r="V590" s="34"/>
      <c r="W590" s="42">
        <v>27006</v>
      </c>
      <c r="X590" s="42"/>
      <c r="Y590" s="34"/>
    </row>
    <row r="591" spans="1:25">
      <c r="A591" s="11"/>
      <c r="B591" s="61"/>
      <c r="C591" s="42"/>
      <c r="D591" s="42"/>
      <c r="E591" s="34"/>
      <c r="F591" s="34"/>
      <c r="G591" s="42"/>
      <c r="H591" s="42"/>
      <c r="I591" s="34"/>
      <c r="J591" s="34"/>
      <c r="K591" s="42"/>
      <c r="L591" s="42"/>
      <c r="M591" s="34"/>
      <c r="N591" s="34"/>
      <c r="O591" s="42"/>
      <c r="P591" s="42"/>
      <c r="Q591" s="34"/>
      <c r="R591" s="34"/>
      <c r="S591" s="42"/>
      <c r="T591" s="42"/>
      <c r="U591" s="34"/>
      <c r="V591" s="34"/>
      <c r="W591" s="42"/>
      <c r="X591" s="42"/>
      <c r="Y591" s="34"/>
    </row>
    <row r="592" spans="1:25">
      <c r="A592" s="11"/>
      <c r="B592" s="60" t="s">
        <v>343</v>
      </c>
      <c r="C592" s="45">
        <v>3497</v>
      </c>
      <c r="D592" s="45"/>
      <c r="E592" s="39"/>
      <c r="F592" s="39"/>
      <c r="G592" s="46" t="s">
        <v>248</v>
      </c>
      <c r="H592" s="46"/>
      <c r="I592" s="39"/>
      <c r="J592" s="39"/>
      <c r="K592" s="45">
        <v>3497</v>
      </c>
      <c r="L592" s="45"/>
      <c r="M592" s="39"/>
      <c r="N592" s="39"/>
      <c r="O592" s="45">
        <v>3095</v>
      </c>
      <c r="P592" s="45"/>
      <c r="Q592" s="39"/>
      <c r="R592" s="39"/>
      <c r="S592" s="46" t="s">
        <v>248</v>
      </c>
      <c r="T592" s="46"/>
      <c r="U592" s="39"/>
      <c r="V592" s="39"/>
      <c r="W592" s="45">
        <v>3095</v>
      </c>
      <c r="X592" s="45"/>
      <c r="Y592" s="39"/>
    </row>
    <row r="593" spans="1:49">
      <c r="A593" s="11"/>
      <c r="B593" s="60"/>
      <c r="C593" s="45"/>
      <c r="D593" s="45"/>
      <c r="E593" s="39"/>
      <c r="F593" s="39"/>
      <c r="G593" s="46"/>
      <c r="H593" s="46"/>
      <c r="I593" s="39"/>
      <c r="J593" s="39"/>
      <c r="K593" s="45"/>
      <c r="L593" s="45"/>
      <c r="M593" s="39"/>
      <c r="N593" s="39"/>
      <c r="O593" s="45"/>
      <c r="P593" s="45"/>
      <c r="Q593" s="39"/>
      <c r="R593" s="39"/>
      <c r="S593" s="46"/>
      <c r="T593" s="46"/>
      <c r="U593" s="39"/>
      <c r="V593" s="39"/>
      <c r="W593" s="45"/>
      <c r="X593" s="45"/>
      <c r="Y593" s="39"/>
    </row>
    <row r="594" spans="1:49">
      <c r="A594" s="11"/>
      <c r="B594" s="61" t="s">
        <v>409</v>
      </c>
      <c r="C594" s="42">
        <v>1498</v>
      </c>
      <c r="D594" s="42"/>
      <c r="E594" s="34"/>
      <c r="F594" s="34"/>
      <c r="G594" s="43" t="s">
        <v>248</v>
      </c>
      <c r="H594" s="43"/>
      <c r="I594" s="34"/>
      <c r="J594" s="34"/>
      <c r="K594" s="42">
        <v>1498</v>
      </c>
      <c r="L594" s="42"/>
      <c r="M594" s="34"/>
      <c r="N594" s="34"/>
      <c r="O594" s="43">
        <v>651</v>
      </c>
      <c r="P594" s="43"/>
      <c r="Q594" s="34"/>
      <c r="R594" s="34"/>
      <c r="S594" s="43">
        <v>457</v>
      </c>
      <c r="T594" s="43"/>
      <c r="U594" s="34"/>
      <c r="V594" s="34"/>
      <c r="W594" s="42">
        <v>1108</v>
      </c>
      <c r="X594" s="42"/>
      <c r="Y594" s="34"/>
    </row>
    <row r="595" spans="1:49">
      <c r="A595" s="11"/>
      <c r="B595" s="61"/>
      <c r="C595" s="42"/>
      <c r="D595" s="42"/>
      <c r="E595" s="34"/>
      <c r="F595" s="34"/>
      <c r="G595" s="43"/>
      <c r="H595" s="43"/>
      <c r="I595" s="34"/>
      <c r="J595" s="34"/>
      <c r="K595" s="42"/>
      <c r="L595" s="42"/>
      <c r="M595" s="34"/>
      <c r="N595" s="34"/>
      <c r="O595" s="43"/>
      <c r="P595" s="43"/>
      <c r="Q595" s="34"/>
      <c r="R595" s="34"/>
      <c r="S595" s="43"/>
      <c r="T595" s="43"/>
      <c r="U595" s="34"/>
      <c r="V595" s="34"/>
      <c r="W595" s="42"/>
      <c r="X595" s="42"/>
      <c r="Y595" s="34"/>
    </row>
    <row r="596" spans="1:49">
      <c r="A596" s="11"/>
      <c r="B596" s="60" t="s">
        <v>616</v>
      </c>
      <c r="C596" s="45">
        <v>1042</v>
      </c>
      <c r="D596" s="45"/>
      <c r="E596" s="39"/>
      <c r="F596" s="39"/>
      <c r="G596" s="46" t="s">
        <v>248</v>
      </c>
      <c r="H596" s="46"/>
      <c r="I596" s="39"/>
      <c r="J596" s="39"/>
      <c r="K596" s="45">
        <v>1042</v>
      </c>
      <c r="L596" s="45"/>
      <c r="M596" s="39"/>
      <c r="N596" s="39"/>
      <c r="O596" s="45">
        <v>1154</v>
      </c>
      <c r="P596" s="45"/>
      <c r="Q596" s="39"/>
      <c r="R596" s="39"/>
      <c r="S596" s="46" t="s">
        <v>248</v>
      </c>
      <c r="T596" s="46"/>
      <c r="U596" s="39"/>
      <c r="V596" s="39"/>
      <c r="W596" s="45">
        <v>1154</v>
      </c>
      <c r="X596" s="45"/>
      <c r="Y596" s="39"/>
    </row>
    <row r="597" spans="1:49" ht="15.75" thickBot="1">
      <c r="A597" s="11"/>
      <c r="B597" s="60"/>
      <c r="C597" s="47"/>
      <c r="D597" s="47"/>
      <c r="E597" s="48"/>
      <c r="F597" s="39"/>
      <c r="G597" s="49"/>
      <c r="H597" s="49"/>
      <c r="I597" s="48"/>
      <c r="J597" s="39"/>
      <c r="K597" s="47"/>
      <c r="L597" s="47"/>
      <c r="M597" s="48"/>
      <c r="N597" s="39"/>
      <c r="O597" s="47"/>
      <c r="P597" s="47"/>
      <c r="Q597" s="48"/>
      <c r="R597" s="39"/>
      <c r="S597" s="49"/>
      <c r="T597" s="49"/>
      <c r="U597" s="48"/>
      <c r="V597" s="39"/>
      <c r="W597" s="47"/>
      <c r="X597" s="47"/>
      <c r="Y597" s="48"/>
    </row>
    <row r="598" spans="1:49">
      <c r="A598" s="11"/>
      <c r="B598" s="265" t="s">
        <v>617</v>
      </c>
      <c r="C598" s="54">
        <v>30481</v>
      </c>
      <c r="D598" s="54"/>
      <c r="E598" s="35"/>
      <c r="F598" s="34"/>
      <c r="G598" s="54">
        <v>2886</v>
      </c>
      <c r="H598" s="54"/>
      <c r="I598" s="35"/>
      <c r="J598" s="34"/>
      <c r="K598" s="54">
        <v>33367</v>
      </c>
      <c r="L598" s="54"/>
      <c r="M598" s="35"/>
      <c r="N598" s="34"/>
      <c r="O598" s="54">
        <v>28243</v>
      </c>
      <c r="P598" s="54"/>
      <c r="Q598" s="35"/>
      <c r="R598" s="34"/>
      <c r="S598" s="54">
        <v>4120</v>
      </c>
      <c r="T598" s="54"/>
      <c r="U598" s="35"/>
      <c r="V598" s="34"/>
      <c r="W598" s="54">
        <v>32363</v>
      </c>
      <c r="X598" s="54"/>
      <c r="Y598" s="35"/>
    </row>
    <row r="599" spans="1:49" ht="15.75" thickBot="1">
      <c r="A599" s="11"/>
      <c r="B599" s="265"/>
      <c r="C599" s="62"/>
      <c r="D599" s="62"/>
      <c r="E599" s="63"/>
      <c r="F599" s="34"/>
      <c r="G599" s="62"/>
      <c r="H599" s="62"/>
      <c r="I599" s="63"/>
      <c r="J599" s="34"/>
      <c r="K599" s="62"/>
      <c r="L599" s="62"/>
      <c r="M599" s="63"/>
      <c r="N599" s="34"/>
      <c r="O599" s="62"/>
      <c r="P599" s="62"/>
      <c r="Q599" s="63"/>
      <c r="R599" s="34"/>
      <c r="S599" s="62"/>
      <c r="T599" s="62"/>
      <c r="U599" s="63"/>
      <c r="V599" s="34"/>
      <c r="W599" s="62"/>
      <c r="X599" s="62"/>
      <c r="Y599" s="63"/>
    </row>
    <row r="600" spans="1:49">
      <c r="A600" s="11"/>
      <c r="B600" s="44" t="s">
        <v>618</v>
      </c>
      <c r="C600" s="65" t="s">
        <v>247</v>
      </c>
      <c r="D600" s="64">
        <v>147598</v>
      </c>
      <c r="E600" s="40"/>
      <c r="F600" s="39"/>
      <c r="G600" s="65" t="s">
        <v>247</v>
      </c>
      <c r="H600" s="64">
        <v>22890</v>
      </c>
      <c r="I600" s="40"/>
      <c r="J600" s="39"/>
      <c r="K600" s="65" t="s">
        <v>247</v>
      </c>
      <c r="L600" s="64">
        <v>170488</v>
      </c>
      <c r="M600" s="40"/>
      <c r="N600" s="39"/>
      <c r="O600" s="65" t="s">
        <v>247</v>
      </c>
      <c r="P600" s="64">
        <v>175955</v>
      </c>
      <c r="Q600" s="40"/>
      <c r="R600" s="39"/>
      <c r="S600" s="65" t="s">
        <v>247</v>
      </c>
      <c r="T600" s="64">
        <v>30801</v>
      </c>
      <c r="U600" s="40"/>
      <c r="V600" s="39"/>
      <c r="W600" s="65" t="s">
        <v>247</v>
      </c>
      <c r="X600" s="64">
        <v>206756</v>
      </c>
      <c r="Y600" s="40"/>
    </row>
    <row r="601" spans="1:49" ht="15.75" thickBot="1">
      <c r="A601" s="11"/>
      <c r="B601" s="44"/>
      <c r="C601" s="70"/>
      <c r="D601" s="71"/>
      <c r="E601" s="72"/>
      <c r="F601" s="39"/>
      <c r="G601" s="70"/>
      <c r="H601" s="71"/>
      <c r="I601" s="72"/>
      <c r="J601" s="39"/>
      <c r="K601" s="70"/>
      <c r="L601" s="71"/>
      <c r="M601" s="72"/>
      <c r="N601" s="39"/>
      <c r="O601" s="70"/>
      <c r="P601" s="71"/>
      <c r="Q601" s="72"/>
      <c r="R601" s="39"/>
      <c r="S601" s="70"/>
      <c r="T601" s="71"/>
      <c r="U601" s="72"/>
      <c r="V601" s="39"/>
      <c r="W601" s="70"/>
      <c r="X601" s="71"/>
      <c r="Y601" s="72"/>
    </row>
    <row r="602" spans="1:49" ht="15.75" thickTop="1">
      <c r="A602" s="11"/>
      <c r="B602" s="10"/>
      <c r="C602" s="10"/>
      <c r="D602" s="10"/>
      <c r="E602" s="10"/>
      <c r="F602" s="10"/>
      <c r="G602" s="10"/>
      <c r="H602" s="10"/>
      <c r="I602" s="10"/>
      <c r="J602" s="10"/>
      <c r="K602" s="10"/>
      <c r="L602" s="10"/>
      <c r="M602" s="10"/>
      <c r="N602" s="10"/>
      <c r="O602" s="10"/>
      <c r="P602" s="10"/>
      <c r="Q602" s="10"/>
      <c r="R602" s="10"/>
      <c r="S602" s="10"/>
      <c r="T602" s="10"/>
      <c r="U602" s="10"/>
      <c r="V602" s="10"/>
      <c r="W602" s="10"/>
      <c r="X602" s="10"/>
      <c r="Y602" s="10"/>
      <c r="Z602" s="10"/>
      <c r="AA602" s="10"/>
      <c r="AB602" s="10"/>
      <c r="AC602" s="10"/>
      <c r="AD602" s="10"/>
      <c r="AE602" s="10"/>
      <c r="AF602" s="10"/>
      <c r="AG602" s="10"/>
      <c r="AH602" s="10"/>
      <c r="AI602" s="10"/>
      <c r="AJ602" s="10"/>
      <c r="AK602" s="10"/>
      <c r="AL602" s="10"/>
      <c r="AM602" s="10"/>
      <c r="AN602" s="10"/>
      <c r="AO602" s="10"/>
      <c r="AP602" s="10"/>
      <c r="AQ602" s="10"/>
      <c r="AR602" s="10"/>
      <c r="AS602" s="10"/>
      <c r="AT602" s="10"/>
      <c r="AU602" s="10"/>
      <c r="AV602" s="10"/>
      <c r="AW602" s="10"/>
    </row>
    <row r="603" spans="1:49">
      <c r="A603" s="11"/>
      <c r="B603" s="41" t="s">
        <v>619</v>
      </c>
      <c r="C603" s="41"/>
      <c r="D603" s="41"/>
      <c r="E603" s="41"/>
      <c r="F603" s="41"/>
      <c r="G603" s="41"/>
      <c r="H603" s="41"/>
      <c r="I603" s="41"/>
      <c r="J603" s="41"/>
      <c r="K603" s="41"/>
      <c r="L603" s="41"/>
      <c r="M603" s="41"/>
      <c r="N603" s="41"/>
      <c r="O603" s="41"/>
      <c r="P603" s="41"/>
      <c r="Q603" s="41"/>
      <c r="R603" s="41"/>
      <c r="S603" s="41"/>
      <c r="T603" s="41"/>
      <c r="U603" s="41"/>
      <c r="V603" s="41"/>
      <c r="W603" s="41"/>
      <c r="X603" s="41"/>
      <c r="Y603" s="41"/>
      <c r="Z603" s="41"/>
      <c r="AA603" s="41"/>
      <c r="AB603" s="41"/>
      <c r="AC603" s="41"/>
      <c r="AD603" s="41"/>
      <c r="AE603" s="41"/>
      <c r="AF603" s="41"/>
      <c r="AG603" s="41"/>
      <c r="AH603" s="41"/>
      <c r="AI603" s="41"/>
      <c r="AJ603" s="41"/>
      <c r="AK603" s="41"/>
      <c r="AL603" s="41"/>
      <c r="AM603" s="41"/>
      <c r="AN603" s="41"/>
      <c r="AO603" s="41"/>
      <c r="AP603" s="41"/>
      <c r="AQ603" s="41"/>
      <c r="AR603" s="41"/>
      <c r="AS603" s="41"/>
      <c r="AT603" s="41"/>
      <c r="AU603" s="41"/>
      <c r="AV603" s="41"/>
      <c r="AW603" s="41"/>
    </row>
    <row r="604" spans="1:49">
      <c r="A604" s="11"/>
      <c r="B604" s="21"/>
      <c r="C604" s="21"/>
      <c r="D604" s="21"/>
      <c r="E604" s="21"/>
      <c r="F604" s="21"/>
      <c r="G604" s="21"/>
      <c r="H604" s="21"/>
      <c r="I604" s="21"/>
    </row>
    <row r="605" spans="1:49">
      <c r="A605" s="11"/>
      <c r="B605" s="20"/>
      <c r="C605" s="20"/>
      <c r="D605" s="20"/>
      <c r="E605" s="20"/>
      <c r="F605" s="20"/>
      <c r="G605" s="20"/>
      <c r="H605" s="20"/>
      <c r="I605" s="20"/>
    </row>
    <row r="606" spans="1:49" ht="15.75" thickBot="1">
      <c r="A606" s="11"/>
      <c r="B606" s="22" t="s">
        <v>241</v>
      </c>
      <c r="C606" s="30" t="s">
        <v>293</v>
      </c>
      <c r="D606" s="30"/>
      <c r="E606" s="30"/>
      <c r="F606" s="19"/>
      <c r="G606" s="30" t="s">
        <v>308</v>
      </c>
      <c r="H606" s="30"/>
      <c r="I606" s="30"/>
    </row>
    <row r="607" spans="1:49">
      <c r="A607" s="11"/>
      <c r="B607" s="25" t="s">
        <v>620</v>
      </c>
      <c r="C607" s="40"/>
      <c r="D607" s="40"/>
      <c r="E607" s="40"/>
      <c r="F607" s="24"/>
      <c r="G607" s="40"/>
      <c r="H607" s="40"/>
      <c r="I607" s="40"/>
    </row>
    <row r="608" spans="1:49">
      <c r="A608" s="11"/>
      <c r="B608" s="61" t="s">
        <v>34</v>
      </c>
      <c r="C608" s="41" t="s">
        <v>247</v>
      </c>
      <c r="D608" s="42">
        <v>54670</v>
      </c>
      <c r="E608" s="34"/>
      <c r="F608" s="34"/>
      <c r="G608" s="41" t="s">
        <v>247</v>
      </c>
      <c r="H608" s="42">
        <v>90829</v>
      </c>
      <c r="I608" s="34"/>
    </row>
    <row r="609" spans="1:9">
      <c r="A609" s="11"/>
      <c r="B609" s="61"/>
      <c r="C609" s="41"/>
      <c r="D609" s="42"/>
      <c r="E609" s="34"/>
      <c r="F609" s="34"/>
      <c r="G609" s="41"/>
      <c r="H609" s="42"/>
      <c r="I609" s="34"/>
    </row>
    <row r="610" spans="1:9">
      <c r="A610" s="11"/>
      <c r="B610" s="60" t="s">
        <v>35</v>
      </c>
      <c r="C610" s="45">
        <v>92928</v>
      </c>
      <c r="D610" s="45"/>
      <c r="E610" s="39"/>
      <c r="F610" s="39"/>
      <c r="G610" s="45">
        <v>85126</v>
      </c>
      <c r="H610" s="45"/>
      <c r="I610" s="39"/>
    </row>
    <row r="611" spans="1:9" ht="15.75" thickBot="1">
      <c r="A611" s="11"/>
      <c r="B611" s="60"/>
      <c r="C611" s="47"/>
      <c r="D611" s="47"/>
      <c r="E611" s="48"/>
      <c r="F611" s="39"/>
      <c r="G611" s="47"/>
      <c r="H611" s="47"/>
      <c r="I611" s="48"/>
    </row>
    <row r="612" spans="1:9">
      <c r="A612" s="11"/>
      <c r="B612" s="265" t="s">
        <v>621</v>
      </c>
      <c r="C612" s="54">
        <v>147598</v>
      </c>
      <c r="D612" s="54"/>
      <c r="E612" s="35"/>
      <c r="F612" s="34"/>
      <c r="G612" s="54">
        <v>175955</v>
      </c>
      <c r="H612" s="54"/>
      <c r="I612" s="35"/>
    </row>
    <row r="613" spans="1:9" ht="15.75" thickBot="1">
      <c r="A613" s="11"/>
      <c r="B613" s="265"/>
      <c r="C613" s="62"/>
      <c r="D613" s="62"/>
      <c r="E613" s="63"/>
      <c r="F613" s="34"/>
      <c r="G613" s="62"/>
      <c r="H613" s="62"/>
      <c r="I613" s="63"/>
    </row>
    <row r="614" spans="1:9">
      <c r="A614" s="11"/>
      <c r="B614" s="25" t="s">
        <v>622</v>
      </c>
      <c r="C614" s="40"/>
      <c r="D614" s="40"/>
      <c r="E614" s="40"/>
      <c r="F614" s="24"/>
      <c r="G614" s="40"/>
      <c r="H614" s="40"/>
      <c r="I614" s="40"/>
    </row>
    <row r="615" spans="1:9">
      <c r="A615" s="11"/>
      <c r="B615" s="61" t="s">
        <v>34</v>
      </c>
      <c r="C615" s="42">
        <v>5073</v>
      </c>
      <c r="D615" s="42"/>
      <c r="E615" s="34"/>
      <c r="F615" s="34"/>
      <c r="G615" s="42">
        <v>11479</v>
      </c>
      <c r="H615" s="42"/>
      <c r="I615" s="34"/>
    </row>
    <row r="616" spans="1:9">
      <c r="A616" s="11"/>
      <c r="B616" s="61"/>
      <c r="C616" s="42"/>
      <c r="D616" s="42"/>
      <c r="E616" s="34"/>
      <c r="F616" s="34"/>
      <c r="G616" s="42"/>
      <c r="H616" s="42"/>
      <c r="I616" s="34"/>
    </row>
    <row r="617" spans="1:9">
      <c r="A617" s="11"/>
      <c r="B617" s="60" t="s">
        <v>35</v>
      </c>
      <c r="C617" s="45">
        <v>17817</v>
      </c>
      <c r="D617" s="45"/>
      <c r="E617" s="39"/>
      <c r="F617" s="39"/>
      <c r="G617" s="45">
        <v>19322</v>
      </c>
      <c r="H617" s="45"/>
      <c r="I617" s="39"/>
    </row>
    <row r="618" spans="1:9" ht="15.75" thickBot="1">
      <c r="A618" s="11"/>
      <c r="B618" s="60"/>
      <c r="C618" s="47"/>
      <c r="D618" s="47"/>
      <c r="E618" s="48"/>
      <c r="F618" s="39"/>
      <c r="G618" s="47"/>
      <c r="H618" s="47"/>
      <c r="I618" s="48"/>
    </row>
    <row r="619" spans="1:9">
      <c r="A619" s="11"/>
      <c r="B619" s="265" t="s">
        <v>623</v>
      </c>
      <c r="C619" s="54">
        <v>22890</v>
      </c>
      <c r="D619" s="54"/>
      <c r="E619" s="35"/>
      <c r="F619" s="34"/>
      <c r="G619" s="54">
        <v>30801</v>
      </c>
      <c r="H619" s="54"/>
      <c r="I619" s="35"/>
    </row>
    <row r="620" spans="1:9" ht="15.75" thickBot="1">
      <c r="A620" s="11"/>
      <c r="B620" s="265"/>
      <c r="C620" s="62"/>
      <c r="D620" s="62"/>
      <c r="E620" s="63"/>
      <c r="F620" s="34"/>
      <c r="G620" s="62"/>
      <c r="H620" s="62"/>
      <c r="I620" s="63"/>
    </row>
    <row r="621" spans="1:9">
      <c r="A621" s="11"/>
      <c r="B621" s="25" t="s">
        <v>624</v>
      </c>
      <c r="C621" s="40"/>
      <c r="D621" s="40"/>
      <c r="E621" s="40"/>
      <c r="F621" s="24"/>
      <c r="G621" s="40"/>
      <c r="H621" s="40"/>
      <c r="I621" s="40"/>
    </row>
    <row r="622" spans="1:9">
      <c r="A622" s="11"/>
      <c r="B622" s="61" t="s">
        <v>34</v>
      </c>
      <c r="C622" s="42">
        <v>59743</v>
      </c>
      <c r="D622" s="42"/>
      <c r="E622" s="34"/>
      <c r="F622" s="34"/>
      <c r="G622" s="42">
        <v>102308</v>
      </c>
      <c r="H622" s="42"/>
      <c r="I622" s="34"/>
    </row>
    <row r="623" spans="1:9">
      <c r="A623" s="11"/>
      <c r="B623" s="61"/>
      <c r="C623" s="42"/>
      <c r="D623" s="42"/>
      <c r="E623" s="34"/>
      <c r="F623" s="34"/>
      <c r="G623" s="42"/>
      <c r="H623" s="42"/>
      <c r="I623" s="34"/>
    </row>
    <row r="624" spans="1:9">
      <c r="A624" s="11"/>
      <c r="B624" s="60" t="s">
        <v>35</v>
      </c>
      <c r="C624" s="45">
        <v>110745</v>
      </c>
      <c r="D624" s="45"/>
      <c r="E624" s="39"/>
      <c r="F624" s="39"/>
      <c r="G624" s="45">
        <v>104448</v>
      </c>
      <c r="H624" s="45"/>
      <c r="I624" s="39"/>
    </row>
    <row r="625" spans="1:9" ht="15.75" thickBot="1">
      <c r="A625" s="11"/>
      <c r="B625" s="60"/>
      <c r="C625" s="47"/>
      <c r="D625" s="47"/>
      <c r="E625" s="48"/>
      <c r="F625" s="39"/>
      <c r="G625" s="47"/>
      <c r="H625" s="47"/>
      <c r="I625" s="48"/>
    </row>
    <row r="626" spans="1:9">
      <c r="A626" s="11"/>
      <c r="B626" s="265" t="s">
        <v>618</v>
      </c>
      <c r="C626" s="52" t="s">
        <v>247</v>
      </c>
      <c r="D626" s="54">
        <v>170488</v>
      </c>
      <c r="E626" s="35"/>
      <c r="F626" s="34"/>
      <c r="G626" s="52" t="s">
        <v>247</v>
      </c>
      <c r="H626" s="54">
        <v>206756</v>
      </c>
      <c r="I626" s="35"/>
    </row>
    <row r="627" spans="1:9" ht="15.75" thickBot="1">
      <c r="A627" s="11"/>
      <c r="B627" s="265"/>
      <c r="C627" s="53"/>
      <c r="D627" s="55"/>
      <c r="E627" s="56"/>
      <c r="F627" s="34"/>
      <c r="G627" s="53"/>
      <c r="H627" s="55"/>
      <c r="I627" s="56"/>
    </row>
    <row r="628" spans="1:9" ht="15.75" thickTop="1"/>
  </sheetData>
  <mergeCells count="6003">
    <mergeCell ref="B602:AW602"/>
    <mergeCell ref="B603:AW603"/>
    <mergeCell ref="A334:A627"/>
    <mergeCell ref="B334:AW334"/>
    <mergeCell ref="B393:AW393"/>
    <mergeCell ref="B394:AW394"/>
    <mergeCell ref="B395:AW395"/>
    <mergeCell ref="B472:AW472"/>
    <mergeCell ref="B473:AW473"/>
    <mergeCell ref="B474:AW474"/>
    <mergeCell ref="B475:AW475"/>
    <mergeCell ref="B518:AW518"/>
    <mergeCell ref="B262:AW262"/>
    <mergeCell ref="B263:AW263"/>
    <mergeCell ref="A264:A333"/>
    <mergeCell ref="B264:AW264"/>
    <mergeCell ref="B265:AW265"/>
    <mergeCell ref="B266:AW266"/>
    <mergeCell ref="B290:AW290"/>
    <mergeCell ref="B73:AW73"/>
    <mergeCell ref="B129:AW129"/>
    <mergeCell ref="B130:AW130"/>
    <mergeCell ref="B131:AW131"/>
    <mergeCell ref="B132:AW132"/>
    <mergeCell ref="B188:AW188"/>
    <mergeCell ref="H626:H627"/>
    <mergeCell ref="I626:I627"/>
    <mergeCell ref="A1:A2"/>
    <mergeCell ref="B1:AW1"/>
    <mergeCell ref="B2:AW2"/>
    <mergeCell ref="B3:AW3"/>
    <mergeCell ref="A4:A263"/>
    <mergeCell ref="B4:AW4"/>
    <mergeCell ref="B5:AW5"/>
    <mergeCell ref="B72:AW72"/>
    <mergeCell ref="B626:B627"/>
    <mergeCell ref="C626:C627"/>
    <mergeCell ref="D626:D627"/>
    <mergeCell ref="E626:E627"/>
    <mergeCell ref="F626:F627"/>
    <mergeCell ref="G626:G627"/>
    <mergeCell ref="B624:B625"/>
    <mergeCell ref="C624:D625"/>
    <mergeCell ref="E624:E625"/>
    <mergeCell ref="F624:F625"/>
    <mergeCell ref="G624:H625"/>
    <mergeCell ref="I624:I625"/>
    <mergeCell ref="C621:E621"/>
    <mergeCell ref="G621:I621"/>
    <mergeCell ref="B622:B623"/>
    <mergeCell ref="C622:D623"/>
    <mergeCell ref="E622:E623"/>
    <mergeCell ref="F622:F623"/>
    <mergeCell ref="G622:H623"/>
    <mergeCell ref="I622:I623"/>
    <mergeCell ref="B619:B620"/>
    <mergeCell ref="C619:D620"/>
    <mergeCell ref="E619:E620"/>
    <mergeCell ref="F619:F620"/>
    <mergeCell ref="G619:H620"/>
    <mergeCell ref="I619:I620"/>
    <mergeCell ref="B617:B618"/>
    <mergeCell ref="C617:D618"/>
    <mergeCell ref="E617:E618"/>
    <mergeCell ref="F617:F618"/>
    <mergeCell ref="G617:H618"/>
    <mergeCell ref="I617:I618"/>
    <mergeCell ref="C614:E614"/>
    <mergeCell ref="G614:I614"/>
    <mergeCell ref="B615:B616"/>
    <mergeCell ref="C615:D616"/>
    <mergeCell ref="E615:E616"/>
    <mergeCell ref="F615:F616"/>
    <mergeCell ref="G615:H616"/>
    <mergeCell ref="I615:I616"/>
    <mergeCell ref="B612:B613"/>
    <mergeCell ref="C612:D613"/>
    <mergeCell ref="E612:E613"/>
    <mergeCell ref="F612:F613"/>
    <mergeCell ref="G612:H613"/>
    <mergeCell ref="I612:I613"/>
    <mergeCell ref="G608:G609"/>
    <mergeCell ref="H608:H609"/>
    <mergeCell ref="I608:I609"/>
    <mergeCell ref="B610:B611"/>
    <mergeCell ref="C610:D611"/>
    <mergeCell ref="E610:E611"/>
    <mergeCell ref="F610:F611"/>
    <mergeCell ref="G610:H611"/>
    <mergeCell ref="I610:I611"/>
    <mergeCell ref="B604:I604"/>
    <mergeCell ref="C606:E606"/>
    <mergeCell ref="G606:I606"/>
    <mergeCell ref="C607:E607"/>
    <mergeCell ref="G607:I607"/>
    <mergeCell ref="B608:B609"/>
    <mergeCell ref="C608:C609"/>
    <mergeCell ref="D608:D609"/>
    <mergeCell ref="E608:E609"/>
    <mergeCell ref="F608:F609"/>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C589:E589"/>
    <mergeCell ref="G589:I589"/>
    <mergeCell ref="K589:M589"/>
    <mergeCell ref="O589:Q589"/>
    <mergeCell ref="S589:U589"/>
    <mergeCell ref="W589:Y589"/>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C574:E574"/>
    <mergeCell ref="G574:I574"/>
    <mergeCell ref="K574:M574"/>
    <mergeCell ref="O574:Q574"/>
    <mergeCell ref="S574:U574"/>
    <mergeCell ref="W574:Y574"/>
    <mergeCell ref="C573:E573"/>
    <mergeCell ref="G573:I573"/>
    <mergeCell ref="K573:M573"/>
    <mergeCell ref="O573:Q573"/>
    <mergeCell ref="S573:U573"/>
    <mergeCell ref="W573:Y573"/>
    <mergeCell ref="V567:V568"/>
    <mergeCell ref="W567:W568"/>
    <mergeCell ref="X567:X568"/>
    <mergeCell ref="Y567:Y568"/>
    <mergeCell ref="B570:Y570"/>
    <mergeCell ref="C572:M572"/>
    <mergeCell ref="O572:Y572"/>
    <mergeCell ref="B569:AW569"/>
    <mergeCell ref="P567:P568"/>
    <mergeCell ref="Q567:Q568"/>
    <mergeCell ref="R567:R568"/>
    <mergeCell ref="S567:S568"/>
    <mergeCell ref="T567:T568"/>
    <mergeCell ref="U567:U568"/>
    <mergeCell ref="J567:J568"/>
    <mergeCell ref="K567:K568"/>
    <mergeCell ref="L567:L568"/>
    <mergeCell ref="M567:M568"/>
    <mergeCell ref="N567:N568"/>
    <mergeCell ref="O567:O568"/>
    <mergeCell ref="U566:V566"/>
    <mergeCell ref="W566:Y566"/>
    <mergeCell ref="B567:B568"/>
    <mergeCell ref="C567:C568"/>
    <mergeCell ref="D567:D568"/>
    <mergeCell ref="E567:E568"/>
    <mergeCell ref="F567:F568"/>
    <mergeCell ref="G567:G568"/>
    <mergeCell ref="H567:H568"/>
    <mergeCell ref="I567:I568"/>
    <mergeCell ref="C566:D566"/>
    <mergeCell ref="E566:G566"/>
    <mergeCell ref="I566:J566"/>
    <mergeCell ref="K566:M566"/>
    <mergeCell ref="O566:P566"/>
    <mergeCell ref="Q566:S566"/>
    <mergeCell ref="S564:S565"/>
    <mergeCell ref="T564:T565"/>
    <mergeCell ref="U564:U565"/>
    <mergeCell ref="V564:V565"/>
    <mergeCell ref="W564:X565"/>
    <mergeCell ref="Y564:Y565"/>
    <mergeCell ref="K564:L565"/>
    <mergeCell ref="M564:M565"/>
    <mergeCell ref="N564:N565"/>
    <mergeCell ref="O564:O565"/>
    <mergeCell ref="P564:P565"/>
    <mergeCell ref="Q564:R565"/>
    <mergeCell ref="W562:X563"/>
    <mergeCell ref="Y562:Y563"/>
    <mergeCell ref="B564:B565"/>
    <mergeCell ref="C564:C565"/>
    <mergeCell ref="D564:D565"/>
    <mergeCell ref="E564:F565"/>
    <mergeCell ref="G564:G565"/>
    <mergeCell ref="H564:H565"/>
    <mergeCell ref="I564:I565"/>
    <mergeCell ref="J564:J565"/>
    <mergeCell ref="P562:P563"/>
    <mergeCell ref="Q562:R563"/>
    <mergeCell ref="S562:S563"/>
    <mergeCell ref="T562:T563"/>
    <mergeCell ref="U562:U563"/>
    <mergeCell ref="V562:V563"/>
    <mergeCell ref="I562:I563"/>
    <mergeCell ref="J562:J563"/>
    <mergeCell ref="K562:L563"/>
    <mergeCell ref="M562:M563"/>
    <mergeCell ref="N562:N563"/>
    <mergeCell ref="O562:O563"/>
    <mergeCell ref="B562:B563"/>
    <mergeCell ref="C562:C563"/>
    <mergeCell ref="D562:D563"/>
    <mergeCell ref="E562:F563"/>
    <mergeCell ref="G562:G563"/>
    <mergeCell ref="H562:H563"/>
    <mergeCell ref="U560:V560"/>
    <mergeCell ref="W560:Y560"/>
    <mergeCell ref="C561:D561"/>
    <mergeCell ref="E561:G561"/>
    <mergeCell ref="I561:J561"/>
    <mergeCell ref="K561:M561"/>
    <mergeCell ref="O561:P561"/>
    <mergeCell ref="Q561:S561"/>
    <mergeCell ref="U561:V561"/>
    <mergeCell ref="W561:Y561"/>
    <mergeCell ref="C560:D560"/>
    <mergeCell ref="E560:G560"/>
    <mergeCell ref="I560:J560"/>
    <mergeCell ref="K560:M560"/>
    <mergeCell ref="O560:P560"/>
    <mergeCell ref="Q560:S560"/>
    <mergeCell ref="S558:S559"/>
    <mergeCell ref="T558:T559"/>
    <mergeCell ref="U558:U559"/>
    <mergeCell ref="V558:V559"/>
    <mergeCell ref="W558:X559"/>
    <mergeCell ref="Y558:Y559"/>
    <mergeCell ref="K558:L559"/>
    <mergeCell ref="M558:M559"/>
    <mergeCell ref="N558:N559"/>
    <mergeCell ref="O558:O559"/>
    <mergeCell ref="P558:P559"/>
    <mergeCell ref="Q558:R559"/>
    <mergeCell ref="W556:X557"/>
    <mergeCell ref="Y556:Y557"/>
    <mergeCell ref="B558:B559"/>
    <mergeCell ref="C558:C559"/>
    <mergeCell ref="D558:D559"/>
    <mergeCell ref="E558:F559"/>
    <mergeCell ref="G558:G559"/>
    <mergeCell ref="H558:H559"/>
    <mergeCell ref="I558:I559"/>
    <mergeCell ref="J558:J559"/>
    <mergeCell ref="P556:P557"/>
    <mergeCell ref="Q556:R557"/>
    <mergeCell ref="S556:S557"/>
    <mergeCell ref="T556:T557"/>
    <mergeCell ref="U556:U557"/>
    <mergeCell ref="V556:V557"/>
    <mergeCell ref="I556:I557"/>
    <mergeCell ref="J556:J557"/>
    <mergeCell ref="K556:L557"/>
    <mergeCell ref="M556:M557"/>
    <mergeCell ref="N556:N557"/>
    <mergeCell ref="O556:O557"/>
    <mergeCell ref="B556:B557"/>
    <mergeCell ref="C556:C557"/>
    <mergeCell ref="D556:D557"/>
    <mergeCell ref="E556:F557"/>
    <mergeCell ref="G556:G557"/>
    <mergeCell ref="H556:H557"/>
    <mergeCell ref="S554:S555"/>
    <mergeCell ref="T554:T555"/>
    <mergeCell ref="U554:U555"/>
    <mergeCell ref="V554:V555"/>
    <mergeCell ref="W554:X555"/>
    <mergeCell ref="Y554:Y555"/>
    <mergeCell ref="K554:L555"/>
    <mergeCell ref="M554:M555"/>
    <mergeCell ref="N554:N555"/>
    <mergeCell ref="O554:O555"/>
    <mergeCell ref="P554:P555"/>
    <mergeCell ref="Q554:R555"/>
    <mergeCell ref="W552:X553"/>
    <mergeCell ref="Y552:Y553"/>
    <mergeCell ref="B554:B555"/>
    <mergeCell ref="C554:C555"/>
    <mergeCell ref="D554:D555"/>
    <mergeCell ref="E554:F555"/>
    <mergeCell ref="G554:G555"/>
    <mergeCell ref="H554:H555"/>
    <mergeCell ref="I554:I555"/>
    <mergeCell ref="J554:J555"/>
    <mergeCell ref="P552:P553"/>
    <mergeCell ref="Q552:R553"/>
    <mergeCell ref="S552:S553"/>
    <mergeCell ref="T552:T553"/>
    <mergeCell ref="U552:U553"/>
    <mergeCell ref="V552:V553"/>
    <mergeCell ref="I552:I553"/>
    <mergeCell ref="J552:J553"/>
    <mergeCell ref="K552:L553"/>
    <mergeCell ref="M552:M553"/>
    <mergeCell ref="N552:N553"/>
    <mergeCell ref="O552:O553"/>
    <mergeCell ref="B552:B553"/>
    <mergeCell ref="C552:C553"/>
    <mergeCell ref="D552:D553"/>
    <mergeCell ref="E552:F553"/>
    <mergeCell ref="G552:G553"/>
    <mergeCell ref="H552:H553"/>
    <mergeCell ref="S550:S551"/>
    <mergeCell ref="T550:T551"/>
    <mergeCell ref="U550:U551"/>
    <mergeCell ref="V550:V551"/>
    <mergeCell ref="W550:X551"/>
    <mergeCell ref="Y550:Y551"/>
    <mergeCell ref="K550:L551"/>
    <mergeCell ref="M550:M551"/>
    <mergeCell ref="N550:N551"/>
    <mergeCell ref="O550:O551"/>
    <mergeCell ref="P550:P551"/>
    <mergeCell ref="Q550:R551"/>
    <mergeCell ref="U549:V549"/>
    <mergeCell ref="W549:Y549"/>
    <mergeCell ref="B550:B551"/>
    <mergeCell ref="C550:C551"/>
    <mergeCell ref="D550:D551"/>
    <mergeCell ref="E550:F551"/>
    <mergeCell ref="G550:G551"/>
    <mergeCell ref="H550:H551"/>
    <mergeCell ref="I550:I551"/>
    <mergeCell ref="J550:J551"/>
    <mergeCell ref="C549:D549"/>
    <mergeCell ref="E549:G549"/>
    <mergeCell ref="I549:J549"/>
    <mergeCell ref="K549:M549"/>
    <mergeCell ref="O549:P549"/>
    <mergeCell ref="Q549:S549"/>
    <mergeCell ref="W546:X547"/>
    <mergeCell ref="Y546:Y547"/>
    <mergeCell ref="C548:D548"/>
    <mergeCell ref="E548:G548"/>
    <mergeCell ref="I548:J548"/>
    <mergeCell ref="K548:M548"/>
    <mergeCell ref="O548:P548"/>
    <mergeCell ref="Q548:S548"/>
    <mergeCell ref="U548:V548"/>
    <mergeCell ref="W548:Y548"/>
    <mergeCell ref="P546:P547"/>
    <mergeCell ref="Q546:R547"/>
    <mergeCell ref="S546:S547"/>
    <mergeCell ref="T546:T547"/>
    <mergeCell ref="U546:U547"/>
    <mergeCell ref="V546:V547"/>
    <mergeCell ref="I546:I547"/>
    <mergeCell ref="J546:J547"/>
    <mergeCell ref="K546:L547"/>
    <mergeCell ref="M546:M547"/>
    <mergeCell ref="N546:N547"/>
    <mergeCell ref="O546:O547"/>
    <mergeCell ref="B546:B547"/>
    <mergeCell ref="C546:C547"/>
    <mergeCell ref="D546:D547"/>
    <mergeCell ref="E546:F547"/>
    <mergeCell ref="G546:G547"/>
    <mergeCell ref="H546:H547"/>
    <mergeCell ref="S544:S545"/>
    <mergeCell ref="T544:T545"/>
    <mergeCell ref="U544:U545"/>
    <mergeCell ref="V544:V545"/>
    <mergeCell ref="W544:X545"/>
    <mergeCell ref="Y544:Y545"/>
    <mergeCell ref="K544:L545"/>
    <mergeCell ref="M544:M545"/>
    <mergeCell ref="N544:N545"/>
    <mergeCell ref="O544:O545"/>
    <mergeCell ref="P544:P545"/>
    <mergeCell ref="Q544:R545"/>
    <mergeCell ref="W542:X543"/>
    <mergeCell ref="Y542:Y543"/>
    <mergeCell ref="B544:B545"/>
    <mergeCell ref="C544:C545"/>
    <mergeCell ref="D544:D545"/>
    <mergeCell ref="E544:F545"/>
    <mergeCell ref="G544:G545"/>
    <mergeCell ref="H544:H545"/>
    <mergeCell ref="I544:I545"/>
    <mergeCell ref="J544:J545"/>
    <mergeCell ref="P542:P543"/>
    <mergeCell ref="Q542:R543"/>
    <mergeCell ref="S542:S543"/>
    <mergeCell ref="T542:T543"/>
    <mergeCell ref="U542:U543"/>
    <mergeCell ref="V542:V543"/>
    <mergeCell ref="I542:I543"/>
    <mergeCell ref="J542:J543"/>
    <mergeCell ref="K542:L543"/>
    <mergeCell ref="M542:M543"/>
    <mergeCell ref="N542:N543"/>
    <mergeCell ref="O542:O543"/>
    <mergeCell ref="B542:B543"/>
    <mergeCell ref="C542:C543"/>
    <mergeCell ref="D542:D543"/>
    <mergeCell ref="E542:F543"/>
    <mergeCell ref="G542:G543"/>
    <mergeCell ref="H542:H543"/>
    <mergeCell ref="S540:S541"/>
    <mergeCell ref="T540:T541"/>
    <mergeCell ref="U540:U541"/>
    <mergeCell ref="V540:V541"/>
    <mergeCell ref="W540:X541"/>
    <mergeCell ref="Y540:Y541"/>
    <mergeCell ref="K540:L541"/>
    <mergeCell ref="M540:M541"/>
    <mergeCell ref="N540:N541"/>
    <mergeCell ref="O540:O541"/>
    <mergeCell ref="P540:P541"/>
    <mergeCell ref="Q540:R541"/>
    <mergeCell ref="W538:X539"/>
    <mergeCell ref="Y538:Y539"/>
    <mergeCell ref="B540:B541"/>
    <mergeCell ref="C540:C541"/>
    <mergeCell ref="D540:D541"/>
    <mergeCell ref="E540:F541"/>
    <mergeCell ref="G540:G541"/>
    <mergeCell ref="H540:H541"/>
    <mergeCell ref="I540:I541"/>
    <mergeCell ref="J540:J541"/>
    <mergeCell ref="P538:P539"/>
    <mergeCell ref="Q538:R539"/>
    <mergeCell ref="S538:S539"/>
    <mergeCell ref="T538:T539"/>
    <mergeCell ref="U538:U539"/>
    <mergeCell ref="V538:V539"/>
    <mergeCell ref="I538:I539"/>
    <mergeCell ref="J538:J539"/>
    <mergeCell ref="K538:L539"/>
    <mergeCell ref="M538:M539"/>
    <mergeCell ref="N538:N539"/>
    <mergeCell ref="O538:O539"/>
    <mergeCell ref="B538:B539"/>
    <mergeCell ref="C538:C539"/>
    <mergeCell ref="D538:D539"/>
    <mergeCell ref="E538:F539"/>
    <mergeCell ref="G538:G539"/>
    <mergeCell ref="H538:H539"/>
    <mergeCell ref="U536:V536"/>
    <mergeCell ref="W536:Y536"/>
    <mergeCell ref="C537:D537"/>
    <mergeCell ref="E537:G537"/>
    <mergeCell ref="I537:J537"/>
    <mergeCell ref="K537:M537"/>
    <mergeCell ref="O537:P537"/>
    <mergeCell ref="Q537:S537"/>
    <mergeCell ref="U537:V537"/>
    <mergeCell ref="W537:Y537"/>
    <mergeCell ref="C536:D536"/>
    <mergeCell ref="E536:G536"/>
    <mergeCell ref="I536:J536"/>
    <mergeCell ref="K536:M536"/>
    <mergeCell ref="O536:P536"/>
    <mergeCell ref="Q536:S536"/>
    <mergeCell ref="S534:S535"/>
    <mergeCell ref="T534:T535"/>
    <mergeCell ref="U534:U535"/>
    <mergeCell ref="V534:V535"/>
    <mergeCell ref="W534:X535"/>
    <mergeCell ref="Y534:Y535"/>
    <mergeCell ref="K534:L535"/>
    <mergeCell ref="M534:M535"/>
    <mergeCell ref="N534:N535"/>
    <mergeCell ref="O534:O535"/>
    <mergeCell ref="P534:P535"/>
    <mergeCell ref="Q534:R535"/>
    <mergeCell ref="W532:X533"/>
    <mergeCell ref="Y532:Y533"/>
    <mergeCell ref="B534:B535"/>
    <mergeCell ref="C534:C535"/>
    <mergeCell ref="D534:D535"/>
    <mergeCell ref="E534:F535"/>
    <mergeCell ref="G534:G535"/>
    <mergeCell ref="H534:H535"/>
    <mergeCell ref="I534:I535"/>
    <mergeCell ref="J534:J535"/>
    <mergeCell ref="P532:P533"/>
    <mergeCell ref="Q532:R533"/>
    <mergeCell ref="S532:S533"/>
    <mergeCell ref="T532:T533"/>
    <mergeCell ref="U532:U533"/>
    <mergeCell ref="V532:V533"/>
    <mergeCell ref="I532:I533"/>
    <mergeCell ref="J532:J533"/>
    <mergeCell ref="K532:L533"/>
    <mergeCell ref="M532:M533"/>
    <mergeCell ref="N532:N533"/>
    <mergeCell ref="O532:O533"/>
    <mergeCell ref="B532:B533"/>
    <mergeCell ref="C532:C533"/>
    <mergeCell ref="D532:D533"/>
    <mergeCell ref="E532:F533"/>
    <mergeCell ref="G532:G533"/>
    <mergeCell ref="H532:H533"/>
    <mergeCell ref="S530:S531"/>
    <mergeCell ref="T530:T531"/>
    <mergeCell ref="U530:U531"/>
    <mergeCell ref="V530:V531"/>
    <mergeCell ref="W530:X531"/>
    <mergeCell ref="Y530:Y531"/>
    <mergeCell ref="K530:L531"/>
    <mergeCell ref="M530:M531"/>
    <mergeCell ref="N530:N531"/>
    <mergeCell ref="O530:O531"/>
    <mergeCell ref="P530:P531"/>
    <mergeCell ref="Q530:R531"/>
    <mergeCell ref="W528:X529"/>
    <mergeCell ref="Y528:Y529"/>
    <mergeCell ref="B530:B531"/>
    <mergeCell ref="C530:C531"/>
    <mergeCell ref="D530:D531"/>
    <mergeCell ref="E530:F531"/>
    <mergeCell ref="G530:G531"/>
    <mergeCell ref="H530:H531"/>
    <mergeCell ref="I530:I531"/>
    <mergeCell ref="J530:J531"/>
    <mergeCell ref="P528:P529"/>
    <mergeCell ref="Q528:R529"/>
    <mergeCell ref="S528:S529"/>
    <mergeCell ref="T528:T529"/>
    <mergeCell ref="U528:U529"/>
    <mergeCell ref="V528:V529"/>
    <mergeCell ref="I528:I529"/>
    <mergeCell ref="J528:J529"/>
    <mergeCell ref="K528:L529"/>
    <mergeCell ref="M528:M529"/>
    <mergeCell ref="N528:N529"/>
    <mergeCell ref="O528:O529"/>
    <mergeCell ref="V526:V527"/>
    <mergeCell ref="W526:W527"/>
    <mergeCell ref="X526:X527"/>
    <mergeCell ref="Y526:Y527"/>
    <mergeCell ref="B528:B529"/>
    <mergeCell ref="C528:C529"/>
    <mergeCell ref="D528:D529"/>
    <mergeCell ref="E528:F529"/>
    <mergeCell ref="G528:G529"/>
    <mergeCell ref="H528:H529"/>
    <mergeCell ref="P526:P527"/>
    <mergeCell ref="Q526:Q527"/>
    <mergeCell ref="R526:R527"/>
    <mergeCell ref="S526:S527"/>
    <mergeCell ref="T526:T527"/>
    <mergeCell ref="U526:U527"/>
    <mergeCell ref="J526:J527"/>
    <mergeCell ref="K526:K527"/>
    <mergeCell ref="L526:L527"/>
    <mergeCell ref="M526:M527"/>
    <mergeCell ref="N526:N527"/>
    <mergeCell ref="O526:O527"/>
    <mergeCell ref="U525:V525"/>
    <mergeCell ref="W525:Y525"/>
    <mergeCell ref="B526:B527"/>
    <mergeCell ref="C526:C527"/>
    <mergeCell ref="D526:D527"/>
    <mergeCell ref="E526:E527"/>
    <mergeCell ref="F526:F527"/>
    <mergeCell ref="G526:G527"/>
    <mergeCell ref="H526:H527"/>
    <mergeCell ref="I526:I527"/>
    <mergeCell ref="C525:D525"/>
    <mergeCell ref="E525:G525"/>
    <mergeCell ref="I525:J525"/>
    <mergeCell ref="K525:M525"/>
    <mergeCell ref="O525:P525"/>
    <mergeCell ref="Q525:S525"/>
    <mergeCell ref="U523:V523"/>
    <mergeCell ref="W523:Y523"/>
    <mergeCell ref="C524:D524"/>
    <mergeCell ref="E524:G524"/>
    <mergeCell ref="I524:J524"/>
    <mergeCell ref="K524:M524"/>
    <mergeCell ref="O524:P524"/>
    <mergeCell ref="Q524:S524"/>
    <mergeCell ref="U524:V524"/>
    <mergeCell ref="W524:Y524"/>
    <mergeCell ref="C522:G522"/>
    <mergeCell ref="I522:M522"/>
    <mergeCell ref="O522:S522"/>
    <mergeCell ref="U522:Y522"/>
    <mergeCell ref="C523:D523"/>
    <mergeCell ref="E523:G523"/>
    <mergeCell ref="I523:J523"/>
    <mergeCell ref="K523:M523"/>
    <mergeCell ref="O523:P523"/>
    <mergeCell ref="Q523:S523"/>
    <mergeCell ref="V516:V517"/>
    <mergeCell ref="W516:W517"/>
    <mergeCell ref="X516:X517"/>
    <mergeCell ref="Y516:Y517"/>
    <mergeCell ref="B519:Y519"/>
    <mergeCell ref="C521:M521"/>
    <mergeCell ref="O521:Y521"/>
    <mergeCell ref="P516:P517"/>
    <mergeCell ref="Q516:Q517"/>
    <mergeCell ref="R516:R517"/>
    <mergeCell ref="S516:S517"/>
    <mergeCell ref="T516:T517"/>
    <mergeCell ref="U516:U517"/>
    <mergeCell ref="J516:J517"/>
    <mergeCell ref="K516:K517"/>
    <mergeCell ref="L516:L517"/>
    <mergeCell ref="M516:M517"/>
    <mergeCell ref="N516:N517"/>
    <mergeCell ref="O516:O517"/>
    <mergeCell ref="U515:V515"/>
    <mergeCell ref="W515:Y515"/>
    <mergeCell ref="B516:B517"/>
    <mergeCell ref="C516:C517"/>
    <mergeCell ref="D516:D517"/>
    <mergeCell ref="E516:E517"/>
    <mergeCell ref="F516:F517"/>
    <mergeCell ref="G516:G517"/>
    <mergeCell ref="H516:H517"/>
    <mergeCell ref="I516:I517"/>
    <mergeCell ref="C515:D515"/>
    <mergeCell ref="E515:G515"/>
    <mergeCell ref="I515:J515"/>
    <mergeCell ref="K515:M515"/>
    <mergeCell ref="O515:P515"/>
    <mergeCell ref="Q515:S515"/>
    <mergeCell ref="S513:S514"/>
    <mergeCell ref="T513:T514"/>
    <mergeCell ref="U513:U514"/>
    <mergeCell ref="V513:V514"/>
    <mergeCell ref="W513:X514"/>
    <mergeCell ref="Y513:Y514"/>
    <mergeCell ref="K513:L514"/>
    <mergeCell ref="M513:M514"/>
    <mergeCell ref="N513:N514"/>
    <mergeCell ref="O513:O514"/>
    <mergeCell ref="P513:P514"/>
    <mergeCell ref="Q513:R514"/>
    <mergeCell ref="W511:X512"/>
    <mergeCell ref="Y511:Y512"/>
    <mergeCell ref="B513:B514"/>
    <mergeCell ref="C513:C514"/>
    <mergeCell ref="D513:D514"/>
    <mergeCell ref="E513:F514"/>
    <mergeCell ref="G513:G514"/>
    <mergeCell ref="H513:H514"/>
    <mergeCell ref="I513:I514"/>
    <mergeCell ref="J513:J514"/>
    <mergeCell ref="P511:P512"/>
    <mergeCell ref="Q511:R512"/>
    <mergeCell ref="S511:S512"/>
    <mergeCell ref="T511:T512"/>
    <mergeCell ref="U511:U512"/>
    <mergeCell ref="V511:V512"/>
    <mergeCell ref="I511:I512"/>
    <mergeCell ref="J511:J512"/>
    <mergeCell ref="K511:L512"/>
    <mergeCell ref="M511:M512"/>
    <mergeCell ref="N511:N512"/>
    <mergeCell ref="O511:O512"/>
    <mergeCell ref="B511:B512"/>
    <mergeCell ref="C511:C512"/>
    <mergeCell ref="D511:D512"/>
    <mergeCell ref="E511:F512"/>
    <mergeCell ref="G511:G512"/>
    <mergeCell ref="H511:H512"/>
    <mergeCell ref="U509:V509"/>
    <mergeCell ref="W509:Y509"/>
    <mergeCell ref="C510:D510"/>
    <mergeCell ref="E510:G510"/>
    <mergeCell ref="I510:J510"/>
    <mergeCell ref="K510:M510"/>
    <mergeCell ref="O510:P510"/>
    <mergeCell ref="Q510:S510"/>
    <mergeCell ref="U510:V510"/>
    <mergeCell ref="W510:Y510"/>
    <mergeCell ref="C509:D509"/>
    <mergeCell ref="E509:G509"/>
    <mergeCell ref="I509:J509"/>
    <mergeCell ref="K509:M509"/>
    <mergeCell ref="O509:P509"/>
    <mergeCell ref="Q509:S509"/>
    <mergeCell ref="S507:S508"/>
    <mergeCell ref="T507:T508"/>
    <mergeCell ref="U507:U508"/>
    <mergeCell ref="V507:V508"/>
    <mergeCell ref="W507:X508"/>
    <mergeCell ref="Y507:Y508"/>
    <mergeCell ref="K507:L508"/>
    <mergeCell ref="M507:M508"/>
    <mergeCell ref="N507:N508"/>
    <mergeCell ref="O507:O508"/>
    <mergeCell ref="P507:P508"/>
    <mergeCell ref="Q507:R508"/>
    <mergeCell ref="W505:X506"/>
    <mergeCell ref="Y505:Y506"/>
    <mergeCell ref="B507:B508"/>
    <mergeCell ref="C507:C508"/>
    <mergeCell ref="D507:D508"/>
    <mergeCell ref="E507:F508"/>
    <mergeCell ref="G507:G508"/>
    <mergeCell ref="H507:H508"/>
    <mergeCell ref="I507:I508"/>
    <mergeCell ref="J507:J508"/>
    <mergeCell ref="P505:P506"/>
    <mergeCell ref="Q505:R506"/>
    <mergeCell ref="S505:S506"/>
    <mergeCell ref="T505:T506"/>
    <mergeCell ref="U505:U506"/>
    <mergeCell ref="V505:V506"/>
    <mergeCell ref="I505:I506"/>
    <mergeCell ref="J505:J506"/>
    <mergeCell ref="K505:L506"/>
    <mergeCell ref="M505:M506"/>
    <mergeCell ref="N505:N506"/>
    <mergeCell ref="O505:O506"/>
    <mergeCell ref="B505:B506"/>
    <mergeCell ref="C505:C506"/>
    <mergeCell ref="D505:D506"/>
    <mergeCell ref="E505:F506"/>
    <mergeCell ref="G505:G506"/>
    <mergeCell ref="H505:H506"/>
    <mergeCell ref="S503:S504"/>
    <mergeCell ref="T503:T504"/>
    <mergeCell ref="U503:U504"/>
    <mergeCell ref="V503:V504"/>
    <mergeCell ref="W503:X504"/>
    <mergeCell ref="Y503:Y504"/>
    <mergeCell ref="K503:L504"/>
    <mergeCell ref="M503:M504"/>
    <mergeCell ref="N503:N504"/>
    <mergeCell ref="O503:O504"/>
    <mergeCell ref="P503:P504"/>
    <mergeCell ref="Q503:R504"/>
    <mergeCell ref="W501:X502"/>
    <mergeCell ref="Y501:Y502"/>
    <mergeCell ref="B503:B504"/>
    <mergeCell ref="C503:C504"/>
    <mergeCell ref="D503:D504"/>
    <mergeCell ref="E503:F504"/>
    <mergeCell ref="G503:G504"/>
    <mergeCell ref="H503:H504"/>
    <mergeCell ref="I503:I504"/>
    <mergeCell ref="J503:J504"/>
    <mergeCell ref="P501:P502"/>
    <mergeCell ref="Q501:R502"/>
    <mergeCell ref="S501:S502"/>
    <mergeCell ref="T501:T502"/>
    <mergeCell ref="U501:U502"/>
    <mergeCell ref="V501:V502"/>
    <mergeCell ref="I501:I502"/>
    <mergeCell ref="J501:J502"/>
    <mergeCell ref="K501:L502"/>
    <mergeCell ref="M501:M502"/>
    <mergeCell ref="N501:N502"/>
    <mergeCell ref="O501:O502"/>
    <mergeCell ref="B501:B502"/>
    <mergeCell ref="C501:C502"/>
    <mergeCell ref="D501:D502"/>
    <mergeCell ref="E501:F502"/>
    <mergeCell ref="G501:G502"/>
    <mergeCell ref="H501:H502"/>
    <mergeCell ref="U499:V499"/>
    <mergeCell ref="W499:Y499"/>
    <mergeCell ref="C500:D500"/>
    <mergeCell ref="E500:G500"/>
    <mergeCell ref="I500:J500"/>
    <mergeCell ref="K500:M500"/>
    <mergeCell ref="O500:P500"/>
    <mergeCell ref="Q500:S500"/>
    <mergeCell ref="U500:V500"/>
    <mergeCell ref="W500:Y500"/>
    <mergeCell ref="C499:D499"/>
    <mergeCell ref="E499:G499"/>
    <mergeCell ref="I499:J499"/>
    <mergeCell ref="K499:M499"/>
    <mergeCell ref="O499:P499"/>
    <mergeCell ref="Q499:S499"/>
    <mergeCell ref="S497:S498"/>
    <mergeCell ref="T497:T498"/>
    <mergeCell ref="U497:U498"/>
    <mergeCell ref="V497:V498"/>
    <mergeCell ref="W497:X498"/>
    <mergeCell ref="Y497:Y498"/>
    <mergeCell ref="K497:L498"/>
    <mergeCell ref="M497:M498"/>
    <mergeCell ref="N497:N498"/>
    <mergeCell ref="O497:O498"/>
    <mergeCell ref="P497:P498"/>
    <mergeCell ref="Q497:R498"/>
    <mergeCell ref="W495:X496"/>
    <mergeCell ref="Y495:Y496"/>
    <mergeCell ref="B497:B498"/>
    <mergeCell ref="C497:C498"/>
    <mergeCell ref="D497:D498"/>
    <mergeCell ref="E497:F498"/>
    <mergeCell ref="G497:G498"/>
    <mergeCell ref="H497:H498"/>
    <mergeCell ref="I497:I498"/>
    <mergeCell ref="J497:J498"/>
    <mergeCell ref="P495:P496"/>
    <mergeCell ref="Q495:R496"/>
    <mergeCell ref="S495:S496"/>
    <mergeCell ref="T495:T496"/>
    <mergeCell ref="U495:U496"/>
    <mergeCell ref="V495:V496"/>
    <mergeCell ref="I495:I496"/>
    <mergeCell ref="J495:J496"/>
    <mergeCell ref="K495:L496"/>
    <mergeCell ref="M495:M496"/>
    <mergeCell ref="N495:N496"/>
    <mergeCell ref="O495:O496"/>
    <mergeCell ref="B495:B496"/>
    <mergeCell ref="C495:C496"/>
    <mergeCell ref="D495:D496"/>
    <mergeCell ref="E495:F496"/>
    <mergeCell ref="G495:G496"/>
    <mergeCell ref="H495:H496"/>
    <mergeCell ref="S493:S494"/>
    <mergeCell ref="T493:T494"/>
    <mergeCell ref="U493:U494"/>
    <mergeCell ref="V493:V494"/>
    <mergeCell ref="W493:X494"/>
    <mergeCell ref="Y493:Y494"/>
    <mergeCell ref="K493:L494"/>
    <mergeCell ref="M493:M494"/>
    <mergeCell ref="N493:N494"/>
    <mergeCell ref="O493:O494"/>
    <mergeCell ref="P493:P494"/>
    <mergeCell ref="Q493:R494"/>
    <mergeCell ref="W491:X492"/>
    <mergeCell ref="Y491:Y492"/>
    <mergeCell ref="B493:B494"/>
    <mergeCell ref="C493:C494"/>
    <mergeCell ref="D493:D494"/>
    <mergeCell ref="E493:F494"/>
    <mergeCell ref="G493:G494"/>
    <mergeCell ref="H493:H494"/>
    <mergeCell ref="I493:I494"/>
    <mergeCell ref="J493:J494"/>
    <mergeCell ref="P491:P492"/>
    <mergeCell ref="Q491:R492"/>
    <mergeCell ref="S491:S492"/>
    <mergeCell ref="T491:T492"/>
    <mergeCell ref="U491:U492"/>
    <mergeCell ref="V491:V492"/>
    <mergeCell ref="I491:I492"/>
    <mergeCell ref="J491:J492"/>
    <mergeCell ref="K491:L492"/>
    <mergeCell ref="M491:M492"/>
    <mergeCell ref="N491:N492"/>
    <mergeCell ref="O491:O492"/>
    <mergeCell ref="B491:B492"/>
    <mergeCell ref="C491:C492"/>
    <mergeCell ref="D491:D492"/>
    <mergeCell ref="E491:F492"/>
    <mergeCell ref="G491:G492"/>
    <mergeCell ref="H491:H492"/>
    <mergeCell ref="S489:S490"/>
    <mergeCell ref="T489:T490"/>
    <mergeCell ref="U489:U490"/>
    <mergeCell ref="V489:V490"/>
    <mergeCell ref="W489:X490"/>
    <mergeCell ref="Y489:Y490"/>
    <mergeCell ref="K489:L490"/>
    <mergeCell ref="M489:M490"/>
    <mergeCell ref="N489:N490"/>
    <mergeCell ref="O489:O490"/>
    <mergeCell ref="P489:P490"/>
    <mergeCell ref="Q489:R490"/>
    <mergeCell ref="U488:V488"/>
    <mergeCell ref="W488:Y488"/>
    <mergeCell ref="B489:B490"/>
    <mergeCell ref="C489:C490"/>
    <mergeCell ref="D489:D490"/>
    <mergeCell ref="E489:F490"/>
    <mergeCell ref="G489:G490"/>
    <mergeCell ref="H489:H490"/>
    <mergeCell ref="I489:I490"/>
    <mergeCell ref="J489:J490"/>
    <mergeCell ref="C488:D488"/>
    <mergeCell ref="E488:G488"/>
    <mergeCell ref="I488:J488"/>
    <mergeCell ref="K488:M488"/>
    <mergeCell ref="O488:P488"/>
    <mergeCell ref="Q488:S488"/>
    <mergeCell ref="W485:X486"/>
    <mergeCell ref="Y485:Y486"/>
    <mergeCell ref="C487:D487"/>
    <mergeCell ref="E487:G487"/>
    <mergeCell ref="I487:J487"/>
    <mergeCell ref="K487:M487"/>
    <mergeCell ref="O487:P487"/>
    <mergeCell ref="Q487:S487"/>
    <mergeCell ref="U487:V487"/>
    <mergeCell ref="W487:Y487"/>
    <mergeCell ref="P485:P486"/>
    <mergeCell ref="Q485:R486"/>
    <mergeCell ref="S485:S486"/>
    <mergeCell ref="T485:T486"/>
    <mergeCell ref="U485:U486"/>
    <mergeCell ref="V485:V486"/>
    <mergeCell ref="I485:I486"/>
    <mergeCell ref="J485:J486"/>
    <mergeCell ref="K485:L486"/>
    <mergeCell ref="M485:M486"/>
    <mergeCell ref="N485:N486"/>
    <mergeCell ref="O485:O486"/>
    <mergeCell ref="V483:V484"/>
    <mergeCell ref="W483:W484"/>
    <mergeCell ref="X483:X484"/>
    <mergeCell ref="Y483:Y484"/>
    <mergeCell ref="B485:B486"/>
    <mergeCell ref="C485:C486"/>
    <mergeCell ref="D485:D486"/>
    <mergeCell ref="E485:F486"/>
    <mergeCell ref="G485:G486"/>
    <mergeCell ref="H485:H486"/>
    <mergeCell ref="P483:P484"/>
    <mergeCell ref="Q483:Q484"/>
    <mergeCell ref="R483:R484"/>
    <mergeCell ref="S483:S484"/>
    <mergeCell ref="T483:T484"/>
    <mergeCell ref="U483:U484"/>
    <mergeCell ref="J483:J484"/>
    <mergeCell ref="K483:K484"/>
    <mergeCell ref="L483:L484"/>
    <mergeCell ref="M483:M484"/>
    <mergeCell ref="N483:N484"/>
    <mergeCell ref="O483:O484"/>
    <mergeCell ref="U482:V482"/>
    <mergeCell ref="W482:Y482"/>
    <mergeCell ref="B483:B484"/>
    <mergeCell ref="C483:C484"/>
    <mergeCell ref="D483:D484"/>
    <mergeCell ref="E483:E484"/>
    <mergeCell ref="F483:F484"/>
    <mergeCell ref="G483:G484"/>
    <mergeCell ref="H483:H484"/>
    <mergeCell ref="I483:I484"/>
    <mergeCell ref="C482:D482"/>
    <mergeCell ref="E482:G482"/>
    <mergeCell ref="I482:J482"/>
    <mergeCell ref="K482:M482"/>
    <mergeCell ref="O482:P482"/>
    <mergeCell ref="Q482:S482"/>
    <mergeCell ref="U480:V480"/>
    <mergeCell ref="W480:Y480"/>
    <mergeCell ref="C481:D481"/>
    <mergeCell ref="E481:G481"/>
    <mergeCell ref="I481:J481"/>
    <mergeCell ref="K481:M481"/>
    <mergeCell ref="O481:P481"/>
    <mergeCell ref="Q481:S481"/>
    <mergeCell ref="U481:V481"/>
    <mergeCell ref="W481:Y481"/>
    <mergeCell ref="C480:D480"/>
    <mergeCell ref="E480:G480"/>
    <mergeCell ref="I480:J480"/>
    <mergeCell ref="K480:M480"/>
    <mergeCell ref="O480:P480"/>
    <mergeCell ref="Q480:S480"/>
    <mergeCell ref="B476:Y476"/>
    <mergeCell ref="C478:M478"/>
    <mergeCell ref="O478:Y478"/>
    <mergeCell ref="C479:G479"/>
    <mergeCell ref="I479:M479"/>
    <mergeCell ref="O479:S479"/>
    <mergeCell ref="U479:Y479"/>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W467:X468"/>
    <mergeCell ref="Y467:Y468"/>
    <mergeCell ref="C469:D469"/>
    <mergeCell ref="E469:G469"/>
    <mergeCell ref="I469:J469"/>
    <mergeCell ref="K469:M469"/>
    <mergeCell ref="O469:P469"/>
    <mergeCell ref="Q469:S469"/>
    <mergeCell ref="U469:V469"/>
    <mergeCell ref="W469:Y469"/>
    <mergeCell ref="P467:P468"/>
    <mergeCell ref="Q467:R468"/>
    <mergeCell ref="S467:S468"/>
    <mergeCell ref="T467:T468"/>
    <mergeCell ref="U467:U468"/>
    <mergeCell ref="V467:V468"/>
    <mergeCell ref="I467:I468"/>
    <mergeCell ref="J467:J468"/>
    <mergeCell ref="K467:L468"/>
    <mergeCell ref="M467:M468"/>
    <mergeCell ref="N467:N468"/>
    <mergeCell ref="O467:O468"/>
    <mergeCell ref="B467:B468"/>
    <mergeCell ref="C467:C468"/>
    <mergeCell ref="D467:D468"/>
    <mergeCell ref="E467:F468"/>
    <mergeCell ref="G467:G468"/>
    <mergeCell ref="H467:H468"/>
    <mergeCell ref="S465:S466"/>
    <mergeCell ref="T465:T466"/>
    <mergeCell ref="U465:U466"/>
    <mergeCell ref="V465:V466"/>
    <mergeCell ref="W465:X466"/>
    <mergeCell ref="Y465:Y466"/>
    <mergeCell ref="K465:L466"/>
    <mergeCell ref="M465:M466"/>
    <mergeCell ref="N465:N466"/>
    <mergeCell ref="O465:O466"/>
    <mergeCell ref="P465:P466"/>
    <mergeCell ref="Q465:R466"/>
    <mergeCell ref="W463:X464"/>
    <mergeCell ref="Y463:Y464"/>
    <mergeCell ref="B465:B466"/>
    <mergeCell ref="C465:C466"/>
    <mergeCell ref="D465:D466"/>
    <mergeCell ref="E465:F466"/>
    <mergeCell ref="G465:G466"/>
    <mergeCell ref="H465:H466"/>
    <mergeCell ref="I465:I466"/>
    <mergeCell ref="J465:J466"/>
    <mergeCell ref="P463:P464"/>
    <mergeCell ref="Q463:R464"/>
    <mergeCell ref="S463:S464"/>
    <mergeCell ref="T463:T464"/>
    <mergeCell ref="U463:U464"/>
    <mergeCell ref="V463:V464"/>
    <mergeCell ref="I463:I464"/>
    <mergeCell ref="J463:J464"/>
    <mergeCell ref="K463:L464"/>
    <mergeCell ref="M463:M464"/>
    <mergeCell ref="N463:N464"/>
    <mergeCell ref="O463:O464"/>
    <mergeCell ref="B463:B464"/>
    <mergeCell ref="C463:C464"/>
    <mergeCell ref="D463:D464"/>
    <mergeCell ref="E463:F464"/>
    <mergeCell ref="G463:G464"/>
    <mergeCell ref="H463:H464"/>
    <mergeCell ref="S461:S462"/>
    <mergeCell ref="T461:T462"/>
    <mergeCell ref="U461:U462"/>
    <mergeCell ref="V461:V462"/>
    <mergeCell ref="W461:X462"/>
    <mergeCell ref="Y461:Y462"/>
    <mergeCell ref="K461:L462"/>
    <mergeCell ref="M461:M462"/>
    <mergeCell ref="N461:N462"/>
    <mergeCell ref="O461:O462"/>
    <mergeCell ref="P461:P462"/>
    <mergeCell ref="Q461:R462"/>
    <mergeCell ref="W459:X460"/>
    <mergeCell ref="Y459:Y460"/>
    <mergeCell ref="B461:B462"/>
    <mergeCell ref="C461:C462"/>
    <mergeCell ref="D461:D462"/>
    <mergeCell ref="E461:F462"/>
    <mergeCell ref="G461:G462"/>
    <mergeCell ref="H461:H462"/>
    <mergeCell ref="I461:I462"/>
    <mergeCell ref="J461:J462"/>
    <mergeCell ref="P459:P460"/>
    <mergeCell ref="Q459:R460"/>
    <mergeCell ref="S459:S460"/>
    <mergeCell ref="T459:T460"/>
    <mergeCell ref="U459:U460"/>
    <mergeCell ref="V459:V460"/>
    <mergeCell ref="I459:I460"/>
    <mergeCell ref="J459:J460"/>
    <mergeCell ref="K459:L460"/>
    <mergeCell ref="M459:M460"/>
    <mergeCell ref="N459:N460"/>
    <mergeCell ref="O459:O460"/>
    <mergeCell ref="B459:B460"/>
    <mergeCell ref="C459:C460"/>
    <mergeCell ref="D459:D460"/>
    <mergeCell ref="E459:F460"/>
    <mergeCell ref="G459:G460"/>
    <mergeCell ref="H459:H460"/>
    <mergeCell ref="S457:S458"/>
    <mergeCell ref="T457:T458"/>
    <mergeCell ref="U457:U458"/>
    <mergeCell ref="V457:V458"/>
    <mergeCell ref="W457:X458"/>
    <mergeCell ref="Y457:Y458"/>
    <mergeCell ref="K457:L458"/>
    <mergeCell ref="M457:M458"/>
    <mergeCell ref="N457:N458"/>
    <mergeCell ref="O457:O458"/>
    <mergeCell ref="P457:P458"/>
    <mergeCell ref="Q457:R458"/>
    <mergeCell ref="U456:V456"/>
    <mergeCell ref="W456:Y456"/>
    <mergeCell ref="B457:B458"/>
    <mergeCell ref="C457:C458"/>
    <mergeCell ref="D457:D458"/>
    <mergeCell ref="E457:F458"/>
    <mergeCell ref="G457:G458"/>
    <mergeCell ref="H457:H458"/>
    <mergeCell ref="I457:I458"/>
    <mergeCell ref="J457:J458"/>
    <mergeCell ref="C456:D456"/>
    <mergeCell ref="E456:G456"/>
    <mergeCell ref="I456:J456"/>
    <mergeCell ref="K456:M456"/>
    <mergeCell ref="O456:P456"/>
    <mergeCell ref="Q456:S456"/>
    <mergeCell ref="W453:X454"/>
    <mergeCell ref="Y453:Y454"/>
    <mergeCell ref="C455:D455"/>
    <mergeCell ref="E455:G455"/>
    <mergeCell ref="I455:J455"/>
    <mergeCell ref="K455:M455"/>
    <mergeCell ref="O455:P455"/>
    <mergeCell ref="Q455:S455"/>
    <mergeCell ref="U455:V455"/>
    <mergeCell ref="W455:Y455"/>
    <mergeCell ref="P453:P454"/>
    <mergeCell ref="Q453:R454"/>
    <mergeCell ref="S453:S454"/>
    <mergeCell ref="T453:T454"/>
    <mergeCell ref="U453:U454"/>
    <mergeCell ref="V453:V454"/>
    <mergeCell ref="I453:I454"/>
    <mergeCell ref="J453:J454"/>
    <mergeCell ref="K453:L454"/>
    <mergeCell ref="M453:M454"/>
    <mergeCell ref="N453:N454"/>
    <mergeCell ref="O453:O454"/>
    <mergeCell ref="B453:B454"/>
    <mergeCell ref="C453:C454"/>
    <mergeCell ref="D453:D454"/>
    <mergeCell ref="E453:F454"/>
    <mergeCell ref="G453:G454"/>
    <mergeCell ref="H453:H454"/>
    <mergeCell ref="S451:S452"/>
    <mergeCell ref="T451:T452"/>
    <mergeCell ref="U451:U452"/>
    <mergeCell ref="V451:V452"/>
    <mergeCell ref="W451:X452"/>
    <mergeCell ref="Y451:Y452"/>
    <mergeCell ref="K451:L452"/>
    <mergeCell ref="M451:M452"/>
    <mergeCell ref="N451:N452"/>
    <mergeCell ref="O451:O452"/>
    <mergeCell ref="P451:P452"/>
    <mergeCell ref="Q451:R452"/>
    <mergeCell ref="W449:X450"/>
    <mergeCell ref="Y449:Y450"/>
    <mergeCell ref="B451:B452"/>
    <mergeCell ref="C451:C452"/>
    <mergeCell ref="D451:D452"/>
    <mergeCell ref="E451:F452"/>
    <mergeCell ref="G451:G452"/>
    <mergeCell ref="H451:H452"/>
    <mergeCell ref="I451:I452"/>
    <mergeCell ref="J451:J452"/>
    <mergeCell ref="P449:P450"/>
    <mergeCell ref="Q449:R450"/>
    <mergeCell ref="S449:S450"/>
    <mergeCell ref="T449:T450"/>
    <mergeCell ref="U449:U450"/>
    <mergeCell ref="V449:V450"/>
    <mergeCell ref="I449:I450"/>
    <mergeCell ref="J449:J450"/>
    <mergeCell ref="K449:L450"/>
    <mergeCell ref="M449:M450"/>
    <mergeCell ref="N449:N450"/>
    <mergeCell ref="O449:O450"/>
    <mergeCell ref="B449:B450"/>
    <mergeCell ref="C449:C450"/>
    <mergeCell ref="D449:D450"/>
    <mergeCell ref="E449:F450"/>
    <mergeCell ref="G449:G450"/>
    <mergeCell ref="H449:H450"/>
    <mergeCell ref="S447:S448"/>
    <mergeCell ref="T447:T448"/>
    <mergeCell ref="U447:U448"/>
    <mergeCell ref="V447:V448"/>
    <mergeCell ref="W447:X448"/>
    <mergeCell ref="Y447:Y448"/>
    <mergeCell ref="K447:L448"/>
    <mergeCell ref="M447:M448"/>
    <mergeCell ref="N447:N448"/>
    <mergeCell ref="O447:O448"/>
    <mergeCell ref="P447:P448"/>
    <mergeCell ref="Q447:R448"/>
    <mergeCell ref="W445:X446"/>
    <mergeCell ref="Y445:Y446"/>
    <mergeCell ref="B447:B448"/>
    <mergeCell ref="C447:C448"/>
    <mergeCell ref="D447:D448"/>
    <mergeCell ref="E447:F448"/>
    <mergeCell ref="G447:G448"/>
    <mergeCell ref="H447:H448"/>
    <mergeCell ref="I447:I448"/>
    <mergeCell ref="J447:J448"/>
    <mergeCell ref="P445:P446"/>
    <mergeCell ref="Q445:R446"/>
    <mergeCell ref="S445:S446"/>
    <mergeCell ref="T445:T446"/>
    <mergeCell ref="U445:U446"/>
    <mergeCell ref="V445:V446"/>
    <mergeCell ref="I445:I446"/>
    <mergeCell ref="J445:J446"/>
    <mergeCell ref="K445:L446"/>
    <mergeCell ref="M445:M446"/>
    <mergeCell ref="N445:N446"/>
    <mergeCell ref="O445:O446"/>
    <mergeCell ref="B445:B446"/>
    <mergeCell ref="C445:C446"/>
    <mergeCell ref="D445:D446"/>
    <mergeCell ref="E445:F446"/>
    <mergeCell ref="G445:G446"/>
    <mergeCell ref="H445:H446"/>
    <mergeCell ref="S443:S444"/>
    <mergeCell ref="T443:T444"/>
    <mergeCell ref="U443:U444"/>
    <mergeCell ref="V443:V444"/>
    <mergeCell ref="W443:X444"/>
    <mergeCell ref="Y443:Y444"/>
    <mergeCell ref="K443:L444"/>
    <mergeCell ref="M443:M444"/>
    <mergeCell ref="N443:N444"/>
    <mergeCell ref="O443:O444"/>
    <mergeCell ref="P443:P444"/>
    <mergeCell ref="Q443:R444"/>
    <mergeCell ref="W441:X442"/>
    <mergeCell ref="Y441:Y442"/>
    <mergeCell ref="B443:B444"/>
    <mergeCell ref="C443:C444"/>
    <mergeCell ref="D443:D444"/>
    <mergeCell ref="E443:F444"/>
    <mergeCell ref="G443:G444"/>
    <mergeCell ref="H443:H444"/>
    <mergeCell ref="I443:I444"/>
    <mergeCell ref="J443:J444"/>
    <mergeCell ref="P441:P442"/>
    <mergeCell ref="Q441:R442"/>
    <mergeCell ref="S441:S442"/>
    <mergeCell ref="T441:T442"/>
    <mergeCell ref="U441:U442"/>
    <mergeCell ref="V441:V442"/>
    <mergeCell ref="I441:I442"/>
    <mergeCell ref="J441:J442"/>
    <mergeCell ref="K441:L442"/>
    <mergeCell ref="M441:M442"/>
    <mergeCell ref="N441:N442"/>
    <mergeCell ref="O441:O442"/>
    <mergeCell ref="B441:B442"/>
    <mergeCell ref="C441:C442"/>
    <mergeCell ref="D441:D442"/>
    <mergeCell ref="E441:F442"/>
    <mergeCell ref="G441:G442"/>
    <mergeCell ref="H441:H442"/>
    <mergeCell ref="S439:S440"/>
    <mergeCell ref="T439:T440"/>
    <mergeCell ref="U439:U440"/>
    <mergeCell ref="V439:V440"/>
    <mergeCell ref="W439:X440"/>
    <mergeCell ref="Y439:Y440"/>
    <mergeCell ref="K439:L440"/>
    <mergeCell ref="M439:M440"/>
    <mergeCell ref="N439:N440"/>
    <mergeCell ref="O439:O440"/>
    <mergeCell ref="P439:P440"/>
    <mergeCell ref="Q439:R440"/>
    <mergeCell ref="W437:X438"/>
    <mergeCell ref="Y437:Y438"/>
    <mergeCell ref="B439:B440"/>
    <mergeCell ref="C439:C440"/>
    <mergeCell ref="D439:D440"/>
    <mergeCell ref="E439:F440"/>
    <mergeCell ref="G439:G440"/>
    <mergeCell ref="H439:H440"/>
    <mergeCell ref="I439:I440"/>
    <mergeCell ref="J439:J440"/>
    <mergeCell ref="P437:P438"/>
    <mergeCell ref="Q437:R438"/>
    <mergeCell ref="S437:S438"/>
    <mergeCell ref="T437:T438"/>
    <mergeCell ref="U437:U438"/>
    <mergeCell ref="V437:V438"/>
    <mergeCell ref="I437:I438"/>
    <mergeCell ref="J437:J438"/>
    <mergeCell ref="K437:L438"/>
    <mergeCell ref="M437:M438"/>
    <mergeCell ref="N437:N438"/>
    <mergeCell ref="O437:O438"/>
    <mergeCell ref="B437:B438"/>
    <mergeCell ref="C437:C438"/>
    <mergeCell ref="D437:D438"/>
    <mergeCell ref="E437:F438"/>
    <mergeCell ref="G437:G438"/>
    <mergeCell ref="H437:H438"/>
    <mergeCell ref="U435:V435"/>
    <mergeCell ref="W435:Y435"/>
    <mergeCell ref="C436:D436"/>
    <mergeCell ref="E436:G436"/>
    <mergeCell ref="I436:J436"/>
    <mergeCell ref="K436:M436"/>
    <mergeCell ref="O436:P436"/>
    <mergeCell ref="Q436:S436"/>
    <mergeCell ref="U436:V436"/>
    <mergeCell ref="W436:Y436"/>
    <mergeCell ref="C435:D435"/>
    <mergeCell ref="E435:G435"/>
    <mergeCell ref="I435:J435"/>
    <mergeCell ref="K435:M435"/>
    <mergeCell ref="O435:P435"/>
    <mergeCell ref="Q435:S435"/>
    <mergeCell ref="S433:S434"/>
    <mergeCell ref="T433:T434"/>
    <mergeCell ref="U433:U434"/>
    <mergeCell ref="V433:V434"/>
    <mergeCell ref="W433:X434"/>
    <mergeCell ref="Y433:Y434"/>
    <mergeCell ref="K433:L434"/>
    <mergeCell ref="M433:M434"/>
    <mergeCell ref="N433:N434"/>
    <mergeCell ref="O433:O434"/>
    <mergeCell ref="P433:P434"/>
    <mergeCell ref="Q433:R434"/>
    <mergeCell ref="W431:X432"/>
    <mergeCell ref="Y431:Y432"/>
    <mergeCell ref="B433:B434"/>
    <mergeCell ref="C433:C434"/>
    <mergeCell ref="D433:D434"/>
    <mergeCell ref="E433:F434"/>
    <mergeCell ref="G433:G434"/>
    <mergeCell ref="H433:H434"/>
    <mergeCell ref="I433:I434"/>
    <mergeCell ref="J433:J434"/>
    <mergeCell ref="P431:P432"/>
    <mergeCell ref="Q431:R432"/>
    <mergeCell ref="S431:S432"/>
    <mergeCell ref="T431:T432"/>
    <mergeCell ref="U431:U432"/>
    <mergeCell ref="V431:V432"/>
    <mergeCell ref="I431:I432"/>
    <mergeCell ref="J431:J432"/>
    <mergeCell ref="K431:L432"/>
    <mergeCell ref="M431:M432"/>
    <mergeCell ref="N431:N432"/>
    <mergeCell ref="O431:O432"/>
    <mergeCell ref="B431:B432"/>
    <mergeCell ref="C431:C432"/>
    <mergeCell ref="D431:D432"/>
    <mergeCell ref="E431:F432"/>
    <mergeCell ref="G431:G432"/>
    <mergeCell ref="H431:H432"/>
    <mergeCell ref="S429:S430"/>
    <mergeCell ref="T429:T430"/>
    <mergeCell ref="U429:U430"/>
    <mergeCell ref="V429:V430"/>
    <mergeCell ref="W429:X430"/>
    <mergeCell ref="Y429:Y430"/>
    <mergeCell ref="K429:L430"/>
    <mergeCell ref="M429:M430"/>
    <mergeCell ref="N429:N430"/>
    <mergeCell ref="O429:O430"/>
    <mergeCell ref="P429:P430"/>
    <mergeCell ref="Q429:R430"/>
    <mergeCell ref="W427:X428"/>
    <mergeCell ref="Y427:Y428"/>
    <mergeCell ref="B429:B430"/>
    <mergeCell ref="C429:C430"/>
    <mergeCell ref="D429:D430"/>
    <mergeCell ref="E429:F430"/>
    <mergeCell ref="G429:G430"/>
    <mergeCell ref="H429:H430"/>
    <mergeCell ref="I429:I430"/>
    <mergeCell ref="J429:J430"/>
    <mergeCell ref="P427:P428"/>
    <mergeCell ref="Q427:R428"/>
    <mergeCell ref="S427:S428"/>
    <mergeCell ref="T427:T428"/>
    <mergeCell ref="U427:U428"/>
    <mergeCell ref="V427:V428"/>
    <mergeCell ref="I427:I428"/>
    <mergeCell ref="J427:J428"/>
    <mergeCell ref="K427:L428"/>
    <mergeCell ref="M427:M428"/>
    <mergeCell ref="N427:N428"/>
    <mergeCell ref="O427:O428"/>
    <mergeCell ref="B427:B428"/>
    <mergeCell ref="C427:C428"/>
    <mergeCell ref="D427:D428"/>
    <mergeCell ref="E427:F428"/>
    <mergeCell ref="G427:G428"/>
    <mergeCell ref="H427:H428"/>
    <mergeCell ref="S425:S426"/>
    <mergeCell ref="T425:T426"/>
    <mergeCell ref="U425:U426"/>
    <mergeCell ref="V425:V426"/>
    <mergeCell ref="W425:X426"/>
    <mergeCell ref="Y425:Y426"/>
    <mergeCell ref="K425:L426"/>
    <mergeCell ref="M425:M426"/>
    <mergeCell ref="N425:N426"/>
    <mergeCell ref="O425:O426"/>
    <mergeCell ref="P425:P426"/>
    <mergeCell ref="Q425:R426"/>
    <mergeCell ref="W423:X424"/>
    <mergeCell ref="Y423:Y424"/>
    <mergeCell ref="B425:B426"/>
    <mergeCell ref="C425:C426"/>
    <mergeCell ref="D425:D426"/>
    <mergeCell ref="E425:F426"/>
    <mergeCell ref="G425:G426"/>
    <mergeCell ref="H425:H426"/>
    <mergeCell ref="I425:I426"/>
    <mergeCell ref="J425:J426"/>
    <mergeCell ref="P423:P424"/>
    <mergeCell ref="Q423:R424"/>
    <mergeCell ref="S423:S424"/>
    <mergeCell ref="T423:T424"/>
    <mergeCell ref="U423:U424"/>
    <mergeCell ref="V423:V424"/>
    <mergeCell ref="I423:I424"/>
    <mergeCell ref="J423:J424"/>
    <mergeCell ref="K423:L424"/>
    <mergeCell ref="M423:M424"/>
    <mergeCell ref="N423:N424"/>
    <mergeCell ref="O423:O424"/>
    <mergeCell ref="B423:B424"/>
    <mergeCell ref="C423:C424"/>
    <mergeCell ref="D423:D424"/>
    <mergeCell ref="E423:F424"/>
    <mergeCell ref="G423:G424"/>
    <mergeCell ref="H423:H424"/>
    <mergeCell ref="S421:S422"/>
    <mergeCell ref="T421:T422"/>
    <mergeCell ref="U421:U422"/>
    <mergeCell ref="V421:V422"/>
    <mergeCell ref="W421:X422"/>
    <mergeCell ref="Y421:Y422"/>
    <mergeCell ref="K421:L422"/>
    <mergeCell ref="M421:M422"/>
    <mergeCell ref="N421:N422"/>
    <mergeCell ref="O421:O422"/>
    <mergeCell ref="P421:P422"/>
    <mergeCell ref="Q421:R422"/>
    <mergeCell ref="W419:X420"/>
    <mergeCell ref="Y419:Y420"/>
    <mergeCell ref="B421:B422"/>
    <mergeCell ref="C421:C422"/>
    <mergeCell ref="D421:D422"/>
    <mergeCell ref="E421:F422"/>
    <mergeCell ref="G421:G422"/>
    <mergeCell ref="H421:H422"/>
    <mergeCell ref="I421:I422"/>
    <mergeCell ref="J421:J422"/>
    <mergeCell ref="P419:P420"/>
    <mergeCell ref="Q419:R420"/>
    <mergeCell ref="S419:S420"/>
    <mergeCell ref="T419:T420"/>
    <mergeCell ref="U419:U420"/>
    <mergeCell ref="V419:V420"/>
    <mergeCell ref="I419:I420"/>
    <mergeCell ref="J419:J420"/>
    <mergeCell ref="K419:L420"/>
    <mergeCell ref="M419:M420"/>
    <mergeCell ref="N419:N420"/>
    <mergeCell ref="O419:O420"/>
    <mergeCell ref="B419:B420"/>
    <mergeCell ref="C419:C420"/>
    <mergeCell ref="D419:D420"/>
    <mergeCell ref="E419:F420"/>
    <mergeCell ref="G419:G420"/>
    <mergeCell ref="H419:H420"/>
    <mergeCell ref="U417:V417"/>
    <mergeCell ref="W417:Y417"/>
    <mergeCell ref="C418:D418"/>
    <mergeCell ref="E418:G418"/>
    <mergeCell ref="I418:J418"/>
    <mergeCell ref="K418:M418"/>
    <mergeCell ref="O418:P418"/>
    <mergeCell ref="Q418:S418"/>
    <mergeCell ref="U418:V418"/>
    <mergeCell ref="W418:Y418"/>
    <mergeCell ref="C417:D417"/>
    <mergeCell ref="E417:G417"/>
    <mergeCell ref="I417:J417"/>
    <mergeCell ref="K417:M417"/>
    <mergeCell ref="O417:P417"/>
    <mergeCell ref="Q417:S417"/>
    <mergeCell ref="S415:S416"/>
    <mergeCell ref="T415:T416"/>
    <mergeCell ref="U415:U416"/>
    <mergeCell ref="V415:V416"/>
    <mergeCell ref="W415:X416"/>
    <mergeCell ref="Y415:Y416"/>
    <mergeCell ref="K415:L416"/>
    <mergeCell ref="M415:M416"/>
    <mergeCell ref="N415:N416"/>
    <mergeCell ref="O415:O416"/>
    <mergeCell ref="P415:P416"/>
    <mergeCell ref="Q415:R416"/>
    <mergeCell ref="W413:X414"/>
    <mergeCell ref="Y413:Y414"/>
    <mergeCell ref="B415:B416"/>
    <mergeCell ref="C415:C416"/>
    <mergeCell ref="D415:D416"/>
    <mergeCell ref="E415:F416"/>
    <mergeCell ref="G415:G416"/>
    <mergeCell ref="H415:H416"/>
    <mergeCell ref="I415:I416"/>
    <mergeCell ref="J415:J416"/>
    <mergeCell ref="P413:P414"/>
    <mergeCell ref="Q413:R414"/>
    <mergeCell ref="S413:S414"/>
    <mergeCell ref="T413:T414"/>
    <mergeCell ref="U413:U414"/>
    <mergeCell ref="V413:V414"/>
    <mergeCell ref="I413:I414"/>
    <mergeCell ref="J413:J414"/>
    <mergeCell ref="K413:L414"/>
    <mergeCell ref="M413:M414"/>
    <mergeCell ref="N413:N414"/>
    <mergeCell ref="O413:O414"/>
    <mergeCell ref="B413:B414"/>
    <mergeCell ref="C413:C414"/>
    <mergeCell ref="D413:D414"/>
    <mergeCell ref="E413:F414"/>
    <mergeCell ref="G413:G414"/>
    <mergeCell ref="H413:H414"/>
    <mergeCell ref="S411:S412"/>
    <mergeCell ref="T411:T412"/>
    <mergeCell ref="U411:U412"/>
    <mergeCell ref="V411:V412"/>
    <mergeCell ref="W411:X412"/>
    <mergeCell ref="Y411:Y412"/>
    <mergeCell ref="K411:L412"/>
    <mergeCell ref="M411:M412"/>
    <mergeCell ref="N411:N412"/>
    <mergeCell ref="O411:O412"/>
    <mergeCell ref="P411:P412"/>
    <mergeCell ref="Q411:R412"/>
    <mergeCell ref="W409:X410"/>
    <mergeCell ref="Y409:Y410"/>
    <mergeCell ref="B411:B412"/>
    <mergeCell ref="C411:C412"/>
    <mergeCell ref="D411:D412"/>
    <mergeCell ref="E411:F412"/>
    <mergeCell ref="G411:G412"/>
    <mergeCell ref="H411:H412"/>
    <mergeCell ref="I411:I412"/>
    <mergeCell ref="J411:J412"/>
    <mergeCell ref="P409:P410"/>
    <mergeCell ref="Q409:R410"/>
    <mergeCell ref="S409:S410"/>
    <mergeCell ref="T409:T410"/>
    <mergeCell ref="U409:U410"/>
    <mergeCell ref="V409:V410"/>
    <mergeCell ref="I409:I410"/>
    <mergeCell ref="J409:J410"/>
    <mergeCell ref="K409:L410"/>
    <mergeCell ref="M409:M410"/>
    <mergeCell ref="N409:N410"/>
    <mergeCell ref="O409:O410"/>
    <mergeCell ref="B409:B410"/>
    <mergeCell ref="C409:C410"/>
    <mergeCell ref="D409:D410"/>
    <mergeCell ref="E409:F410"/>
    <mergeCell ref="G409:G410"/>
    <mergeCell ref="H409:H410"/>
    <mergeCell ref="S407:S408"/>
    <mergeCell ref="T407:T408"/>
    <mergeCell ref="U407:U408"/>
    <mergeCell ref="V407:V408"/>
    <mergeCell ref="W407:X408"/>
    <mergeCell ref="Y407:Y408"/>
    <mergeCell ref="K407:L408"/>
    <mergeCell ref="M407:M408"/>
    <mergeCell ref="N407:N408"/>
    <mergeCell ref="O407:O408"/>
    <mergeCell ref="P407:P408"/>
    <mergeCell ref="Q407:R408"/>
    <mergeCell ref="W405:X406"/>
    <mergeCell ref="Y405:Y406"/>
    <mergeCell ref="B407:B408"/>
    <mergeCell ref="C407:C408"/>
    <mergeCell ref="D407:D408"/>
    <mergeCell ref="E407:F408"/>
    <mergeCell ref="G407:G408"/>
    <mergeCell ref="H407:H408"/>
    <mergeCell ref="I407:I408"/>
    <mergeCell ref="J407:J408"/>
    <mergeCell ref="P405:P406"/>
    <mergeCell ref="Q405:R406"/>
    <mergeCell ref="S405:S406"/>
    <mergeCell ref="T405:T406"/>
    <mergeCell ref="U405:U406"/>
    <mergeCell ref="V405:V406"/>
    <mergeCell ref="I405:I406"/>
    <mergeCell ref="J405:J406"/>
    <mergeCell ref="K405:L406"/>
    <mergeCell ref="M405:M406"/>
    <mergeCell ref="N405:N406"/>
    <mergeCell ref="O405:O406"/>
    <mergeCell ref="V403:V404"/>
    <mergeCell ref="W403:W404"/>
    <mergeCell ref="X403:X404"/>
    <mergeCell ref="Y403:Y404"/>
    <mergeCell ref="B405:B406"/>
    <mergeCell ref="C405:C406"/>
    <mergeCell ref="D405:D406"/>
    <mergeCell ref="E405:F406"/>
    <mergeCell ref="G405:G406"/>
    <mergeCell ref="H405:H406"/>
    <mergeCell ref="P403:P404"/>
    <mergeCell ref="Q403:Q404"/>
    <mergeCell ref="R403:R404"/>
    <mergeCell ref="S403:S404"/>
    <mergeCell ref="T403:T404"/>
    <mergeCell ref="U403:U404"/>
    <mergeCell ref="J403:J404"/>
    <mergeCell ref="K403:K404"/>
    <mergeCell ref="L403:L404"/>
    <mergeCell ref="M403:M404"/>
    <mergeCell ref="N403:N404"/>
    <mergeCell ref="O403:O404"/>
    <mergeCell ref="U402:V402"/>
    <mergeCell ref="W402:Y402"/>
    <mergeCell ref="B403:B404"/>
    <mergeCell ref="C403:C404"/>
    <mergeCell ref="D403:D404"/>
    <mergeCell ref="E403:E404"/>
    <mergeCell ref="F403:F404"/>
    <mergeCell ref="G403:G404"/>
    <mergeCell ref="H403:H404"/>
    <mergeCell ref="I403:I404"/>
    <mergeCell ref="C402:D402"/>
    <mergeCell ref="E402:G402"/>
    <mergeCell ref="I402:J402"/>
    <mergeCell ref="K402:M402"/>
    <mergeCell ref="O402:P402"/>
    <mergeCell ref="Q402:S402"/>
    <mergeCell ref="U400:V400"/>
    <mergeCell ref="W400:Y400"/>
    <mergeCell ref="C401:D401"/>
    <mergeCell ref="E401:G401"/>
    <mergeCell ref="I401:J401"/>
    <mergeCell ref="K401:M401"/>
    <mergeCell ref="O401:P401"/>
    <mergeCell ref="Q401:S401"/>
    <mergeCell ref="U401:V401"/>
    <mergeCell ref="W401:Y401"/>
    <mergeCell ref="C399:G399"/>
    <mergeCell ref="I399:M399"/>
    <mergeCell ref="O399:S399"/>
    <mergeCell ref="U399:Y399"/>
    <mergeCell ref="C400:D400"/>
    <mergeCell ref="E400:G400"/>
    <mergeCell ref="I400:J400"/>
    <mergeCell ref="K400:M400"/>
    <mergeCell ref="O400:P400"/>
    <mergeCell ref="Q400:S400"/>
    <mergeCell ref="V391:V392"/>
    <mergeCell ref="W391:W392"/>
    <mergeCell ref="X391:X392"/>
    <mergeCell ref="Y391:Y392"/>
    <mergeCell ref="B396:Y396"/>
    <mergeCell ref="C398:M398"/>
    <mergeCell ref="O398:Y398"/>
    <mergeCell ref="P391:P392"/>
    <mergeCell ref="Q391:Q392"/>
    <mergeCell ref="R391:R392"/>
    <mergeCell ref="S391:S392"/>
    <mergeCell ref="T391:T392"/>
    <mergeCell ref="U391:U392"/>
    <mergeCell ref="J391:J392"/>
    <mergeCell ref="K391:K392"/>
    <mergeCell ref="L391:L392"/>
    <mergeCell ref="M391:M392"/>
    <mergeCell ref="N391:N392"/>
    <mergeCell ref="O391:O392"/>
    <mergeCell ref="U390:V390"/>
    <mergeCell ref="W390:Y390"/>
    <mergeCell ref="B391:B392"/>
    <mergeCell ref="C391:C392"/>
    <mergeCell ref="D391:D392"/>
    <mergeCell ref="E391:E392"/>
    <mergeCell ref="F391:F392"/>
    <mergeCell ref="G391:G392"/>
    <mergeCell ref="H391:H392"/>
    <mergeCell ref="I391:I392"/>
    <mergeCell ref="C390:D390"/>
    <mergeCell ref="E390:G390"/>
    <mergeCell ref="I390:J390"/>
    <mergeCell ref="K390:M390"/>
    <mergeCell ref="O390:P390"/>
    <mergeCell ref="Q390:S390"/>
    <mergeCell ref="S388:S389"/>
    <mergeCell ref="T388:T389"/>
    <mergeCell ref="U388:U389"/>
    <mergeCell ref="V388:V389"/>
    <mergeCell ref="W388:X389"/>
    <mergeCell ref="Y388:Y389"/>
    <mergeCell ref="K388:L389"/>
    <mergeCell ref="M388:M389"/>
    <mergeCell ref="N388:N389"/>
    <mergeCell ref="O388:O389"/>
    <mergeCell ref="P388:P389"/>
    <mergeCell ref="Q388:R389"/>
    <mergeCell ref="W386:X387"/>
    <mergeCell ref="Y386:Y387"/>
    <mergeCell ref="B388:B389"/>
    <mergeCell ref="C388:C389"/>
    <mergeCell ref="D388:D389"/>
    <mergeCell ref="E388:F389"/>
    <mergeCell ref="G388:G389"/>
    <mergeCell ref="H388:H389"/>
    <mergeCell ref="I388:I389"/>
    <mergeCell ref="J388:J389"/>
    <mergeCell ref="P386:P387"/>
    <mergeCell ref="Q386:R387"/>
    <mergeCell ref="S386:S387"/>
    <mergeCell ref="T386:T387"/>
    <mergeCell ref="U386:U387"/>
    <mergeCell ref="V386:V387"/>
    <mergeCell ref="I386:I387"/>
    <mergeCell ref="J386:J387"/>
    <mergeCell ref="K386:L387"/>
    <mergeCell ref="M386:M387"/>
    <mergeCell ref="N386:N387"/>
    <mergeCell ref="O386:O387"/>
    <mergeCell ref="B386:B387"/>
    <mergeCell ref="C386:C387"/>
    <mergeCell ref="D386:D387"/>
    <mergeCell ref="E386:F387"/>
    <mergeCell ref="G386:G387"/>
    <mergeCell ref="H386:H387"/>
    <mergeCell ref="S384:S385"/>
    <mergeCell ref="T384:T385"/>
    <mergeCell ref="U384:U385"/>
    <mergeCell ref="V384:V385"/>
    <mergeCell ref="W384:X385"/>
    <mergeCell ref="Y384:Y385"/>
    <mergeCell ref="K384:L385"/>
    <mergeCell ref="M384:M385"/>
    <mergeCell ref="N384:N385"/>
    <mergeCell ref="O384:O385"/>
    <mergeCell ref="P384:P385"/>
    <mergeCell ref="Q384:R385"/>
    <mergeCell ref="W382:X383"/>
    <mergeCell ref="Y382:Y383"/>
    <mergeCell ref="B384:B385"/>
    <mergeCell ref="C384:C385"/>
    <mergeCell ref="D384:D385"/>
    <mergeCell ref="E384:F385"/>
    <mergeCell ref="G384:G385"/>
    <mergeCell ref="H384:H385"/>
    <mergeCell ref="I384:I385"/>
    <mergeCell ref="J384:J385"/>
    <mergeCell ref="P382:P383"/>
    <mergeCell ref="Q382:R383"/>
    <mergeCell ref="S382:S383"/>
    <mergeCell ref="T382:T383"/>
    <mergeCell ref="U382:U383"/>
    <mergeCell ref="V382:V383"/>
    <mergeCell ref="I382:I383"/>
    <mergeCell ref="J382:J383"/>
    <mergeCell ref="K382:L383"/>
    <mergeCell ref="M382:M383"/>
    <mergeCell ref="N382:N383"/>
    <mergeCell ref="O382:O383"/>
    <mergeCell ref="B382:B383"/>
    <mergeCell ref="C382:C383"/>
    <mergeCell ref="D382:D383"/>
    <mergeCell ref="E382:F383"/>
    <mergeCell ref="G382:G383"/>
    <mergeCell ref="H382:H383"/>
    <mergeCell ref="S380:S381"/>
    <mergeCell ref="T380:T381"/>
    <mergeCell ref="U380:U381"/>
    <mergeCell ref="V380:V381"/>
    <mergeCell ref="W380:X381"/>
    <mergeCell ref="Y380:Y381"/>
    <mergeCell ref="K380:L381"/>
    <mergeCell ref="M380:M381"/>
    <mergeCell ref="N380:N381"/>
    <mergeCell ref="O380:O381"/>
    <mergeCell ref="P380:P381"/>
    <mergeCell ref="Q380:R381"/>
    <mergeCell ref="W378:X379"/>
    <mergeCell ref="Y378:Y379"/>
    <mergeCell ref="B380:B381"/>
    <mergeCell ref="C380:C381"/>
    <mergeCell ref="D380:D381"/>
    <mergeCell ref="E380:F381"/>
    <mergeCell ref="G380:G381"/>
    <mergeCell ref="H380:H381"/>
    <mergeCell ref="I380:I381"/>
    <mergeCell ref="J380:J381"/>
    <mergeCell ref="P378:P379"/>
    <mergeCell ref="Q378:R379"/>
    <mergeCell ref="S378:S379"/>
    <mergeCell ref="T378:T379"/>
    <mergeCell ref="U378:U379"/>
    <mergeCell ref="V378:V379"/>
    <mergeCell ref="I378:I379"/>
    <mergeCell ref="J378:J379"/>
    <mergeCell ref="K378:L379"/>
    <mergeCell ref="M378:M379"/>
    <mergeCell ref="N378:N379"/>
    <mergeCell ref="O378:O379"/>
    <mergeCell ref="B378:B379"/>
    <mergeCell ref="C378:C379"/>
    <mergeCell ref="D378:D379"/>
    <mergeCell ref="E378:F379"/>
    <mergeCell ref="G378:G379"/>
    <mergeCell ref="H378:H379"/>
    <mergeCell ref="U376:V376"/>
    <mergeCell ref="W376:Y376"/>
    <mergeCell ref="C377:D377"/>
    <mergeCell ref="E377:G377"/>
    <mergeCell ref="I377:J377"/>
    <mergeCell ref="K377:M377"/>
    <mergeCell ref="O377:P377"/>
    <mergeCell ref="Q377:S377"/>
    <mergeCell ref="U377:V377"/>
    <mergeCell ref="W377:Y377"/>
    <mergeCell ref="C376:D376"/>
    <mergeCell ref="E376:G376"/>
    <mergeCell ref="I376:J376"/>
    <mergeCell ref="K376:M376"/>
    <mergeCell ref="O376:P376"/>
    <mergeCell ref="Q376:S376"/>
    <mergeCell ref="S374:S375"/>
    <mergeCell ref="T374:T375"/>
    <mergeCell ref="U374:U375"/>
    <mergeCell ref="V374:V375"/>
    <mergeCell ref="W374:X375"/>
    <mergeCell ref="Y374:Y375"/>
    <mergeCell ref="K374:L375"/>
    <mergeCell ref="M374:M375"/>
    <mergeCell ref="N374:N375"/>
    <mergeCell ref="O374:O375"/>
    <mergeCell ref="P374:P375"/>
    <mergeCell ref="Q374:R375"/>
    <mergeCell ref="W372:X373"/>
    <mergeCell ref="Y372:Y373"/>
    <mergeCell ref="B374:B375"/>
    <mergeCell ref="C374:C375"/>
    <mergeCell ref="D374:D375"/>
    <mergeCell ref="E374:F375"/>
    <mergeCell ref="G374:G375"/>
    <mergeCell ref="H374:H375"/>
    <mergeCell ref="I374:I375"/>
    <mergeCell ref="J374:J375"/>
    <mergeCell ref="P372:P373"/>
    <mergeCell ref="Q372:R373"/>
    <mergeCell ref="S372:S373"/>
    <mergeCell ref="T372:T373"/>
    <mergeCell ref="U372:U373"/>
    <mergeCell ref="V372:V373"/>
    <mergeCell ref="I372:I373"/>
    <mergeCell ref="J372:J373"/>
    <mergeCell ref="K372:L373"/>
    <mergeCell ref="M372:M373"/>
    <mergeCell ref="N372:N373"/>
    <mergeCell ref="O372:O373"/>
    <mergeCell ref="B372:B373"/>
    <mergeCell ref="C372:C373"/>
    <mergeCell ref="D372:D373"/>
    <mergeCell ref="E372:F373"/>
    <mergeCell ref="G372:G373"/>
    <mergeCell ref="H372:H373"/>
    <mergeCell ref="S370:S371"/>
    <mergeCell ref="T370:T371"/>
    <mergeCell ref="U370:U371"/>
    <mergeCell ref="V370:V371"/>
    <mergeCell ref="W370:X371"/>
    <mergeCell ref="Y370:Y371"/>
    <mergeCell ref="K370:L371"/>
    <mergeCell ref="M370:M371"/>
    <mergeCell ref="N370:N371"/>
    <mergeCell ref="O370:O371"/>
    <mergeCell ref="P370:P371"/>
    <mergeCell ref="Q370:R371"/>
    <mergeCell ref="W368:X369"/>
    <mergeCell ref="Y368:Y369"/>
    <mergeCell ref="B370:B371"/>
    <mergeCell ref="C370:C371"/>
    <mergeCell ref="D370:D371"/>
    <mergeCell ref="E370:F371"/>
    <mergeCell ref="G370:G371"/>
    <mergeCell ref="H370:H371"/>
    <mergeCell ref="I370:I371"/>
    <mergeCell ref="J370:J371"/>
    <mergeCell ref="P368:P369"/>
    <mergeCell ref="Q368:R369"/>
    <mergeCell ref="S368:S369"/>
    <mergeCell ref="T368:T369"/>
    <mergeCell ref="U368:U369"/>
    <mergeCell ref="V368:V369"/>
    <mergeCell ref="I368:I369"/>
    <mergeCell ref="J368:J369"/>
    <mergeCell ref="K368:L369"/>
    <mergeCell ref="M368:M369"/>
    <mergeCell ref="N368:N369"/>
    <mergeCell ref="O368:O369"/>
    <mergeCell ref="B368:B369"/>
    <mergeCell ref="C368:C369"/>
    <mergeCell ref="D368:D369"/>
    <mergeCell ref="E368:F369"/>
    <mergeCell ref="G368:G369"/>
    <mergeCell ref="H368:H369"/>
    <mergeCell ref="S366:S367"/>
    <mergeCell ref="T366:T367"/>
    <mergeCell ref="U366:U367"/>
    <mergeCell ref="V366:V367"/>
    <mergeCell ref="W366:X367"/>
    <mergeCell ref="Y366:Y367"/>
    <mergeCell ref="K366:L367"/>
    <mergeCell ref="M366:M367"/>
    <mergeCell ref="N366:N367"/>
    <mergeCell ref="O366:O367"/>
    <mergeCell ref="P366:P367"/>
    <mergeCell ref="Q366:R367"/>
    <mergeCell ref="W364:X365"/>
    <mergeCell ref="Y364:Y365"/>
    <mergeCell ref="B366:B367"/>
    <mergeCell ref="C366:C367"/>
    <mergeCell ref="D366:D367"/>
    <mergeCell ref="E366:F367"/>
    <mergeCell ref="G366:G367"/>
    <mergeCell ref="H366:H367"/>
    <mergeCell ref="I366:I367"/>
    <mergeCell ref="J366:J367"/>
    <mergeCell ref="P364:P365"/>
    <mergeCell ref="Q364:R365"/>
    <mergeCell ref="S364:S365"/>
    <mergeCell ref="T364:T365"/>
    <mergeCell ref="U364:U365"/>
    <mergeCell ref="V364:V365"/>
    <mergeCell ref="I364:I365"/>
    <mergeCell ref="J364:J365"/>
    <mergeCell ref="K364:L365"/>
    <mergeCell ref="M364:M365"/>
    <mergeCell ref="N364:N365"/>
    <mergeCell ref="O364:O365"/>
    <mergeCell ref="B364:B365"/>
    <mergeCell ref="C364:C365"/>
    <mergeCell ref="D364:D365"/>
    <mergeCell ref="E364:F365"/>
    <mergeCell ref="G364:G365"/>
    <mergeCell ref="H364:H365"/>
    <mergeCell ref="S362:S363"/>
    <mergeCell ref="T362:T363"/>
    <mergeCell ref="U362:U363"/>
    <mergeCell ref="V362:V363"/>
    <mergeCell ref="W362:X363"/>
    <mergeCell ref="Y362:Y363"/>
    <mergeCell ref="K362:L363"/>
    <mergeCell ref="M362:M363"/>
    <mergeCell ref="N362:N363"/>
    <mergeCell ref="O362:O363"/>
    <mergeCell ref="P362:P363"/>
    <mergeCell ref="Q362:R363"/>
    <mergeCell ref="W360:X361"/>
    <mergeCell ref="Y360:Y361"/>
    <mergeCell ref="B362:B363"/>
    <mergeCell ref="C362:C363"/>
    <mergeCell ref="D362:D363"/>
    <mergeCell ref="E362:F363"/>
    <mergeCell ref="G362:G363"/>
    <mergeCell ref="H362:H363"/>
    <mergeCell ref="I362:I363"/>
    <mergeCell ref="J362:J363"/>
    <mergeCell ref="P360:P361"/>
    <mergeCell ref="Q360:R361"/>
    <mergeCell ref="S360:S361"/>
    <mergeCell ref="T360:T361"/>
    <mergeCell ref="U360:U361"/>
    <mergeCell ref="V360:V361"/>
    <mergeCell ref="I360:I361"/>
    <mergeCell ref="J360:J361"/>
    <mergeCell ref="K360:L361"/>
    <mergeCell ref="M360:M361"/>
    <mergeCell ref="N360:N361"/>
    <mergeCell ref="O360:O361"/>
    <mergeCell ref="B360:B361"/>
    <mergeCell ref="C360:C361"/>
    <mergeCell ref="D360:D361"/>
    <mergeCell ref="E360:F361"/>
    <mergeCell ref="G360:G361"/>
    <mergeCell ref="H360:H361"/>
    <mergeCell ref="U358:V358"/>
    <mergeCell ref="W358:Y358"/>
    <mergeCell ref="C359:D359"/>
    <mergeCell ref="E359:G359"/>
    <mergeCell ref="I359:J359"/>
    <mergeCell ref="K359:M359"/>
    <mergeCell ref="O359:P359"/>
    <mergeCell ref="Q359:S359"/>
    <mergeCell ref="U359:V359"/>
    <mergeCell ref="W359:Y359"/>
    <mergeCell ref="C358:D358"/>
    <mergeCell ref="E358:G358"/>
    <mergeCell ref="I358:J358"/>
    <mergeCell ref="K358:M358"/>
    <mergeCell ref="O358:P358"/>
    <mergeCell ref="Q358:S358"/>
    <mergeCell ref="S356:S357"/>
    <mergeCell ref="T356:T357"/>
    <mergeCell ref="U356:U357"/>
    <mergeCell ref="V356:V357"/>
    <mergeCell ref="W356:X357"/>
    <mergeCell ref="Y356:Y357"/>
    <mergeCell ref="K356:L357"/>
    <mergeCell ref="M356:M357"/>
    <mergeCell ref="N356:N357"/>
    <mergeCell ref="O356:O357"/>
    <mergeCell ref="P356:P357"/>
    <mergeCell ref="Q356:R357"/>
    <mergeCell ref="W354:X355"/>
    <mergeCell ref="Y354:Y355"/>
    <mergeCell ref="B356:B357"/>
    <mergeCell ref="C356:C357"/>
    <mergeCell ref="D356:D357"/>
    <mergeCell ref="E356:F357"/>
    <mergeCell ref="G356:G357"/>
    <mergeCell ref="H356:H357"/>
    <mergeCell ref="I356:I357"/>
    <mergeCell ref="J356:J357"/>
    <mergeCell ref="P354:P355"/>
    <mergeCell ref="Q354:R355"/>
    <mergeCell ref="S354:S355"/>
    <mergeCell ref="T354:T355"/>
    <mergeCell ref="U354:U355"/>
    <mergeCell ref="V354:V355"/>
    <mergeCell ref="I354:I355"/>
    <mergeCell ref="J354:J355"/>
    <mergeCell ref="K354:L355"/>
    <mergeCell ref="M354:M355"/>
    <mergeCell ref="N354:N355"/>
    <mergeCell ref="O354:O355"/>
    <mergeCell ref="B354:B355"/>
    <mergeCell ref="C354:C355"/>
    <mergeCell ref="D354:D355"/>
    <mergeCell ref="E354:F355"/>
    <mergeCell ref="G354:G355"/>
    <mergeCell ref="H354:H355"/>
    <mergeCell ref="S352:S353"/>
    <mergeCell ref="T352:T353"/>
    <mergeCell ref="U352:U353"/>
    <mergeCell ref="V352:V353"/>
    <mergeCell ref="W352:X353"/>
    <mergeCell ref="Y352:Y353"/>
    <mergeCell ref="K352:L353"/>
    <mergeCell ref="M352:M353"/>
    <mergeCell ref="N352:N353"/>
    <mergeCell ref="O352:O353"/>
    <mergeCell ref="P352:P353"/>
    <mergeCell ref="Q352:R353"/>
    <mergeCell ref="W350:X351"/>
    <mergeCell ref="Y350:Y351"/>
    <mergeCell ref="B352:B353"/>
    <mergeCell ref="C352:C353"/>
    <mergeCell ref="D352:D353"/>
    <mergeCell ref="E352:F353"/>
    <mergeCell ref="G352:G353"/>
    <mergeCell ref="H352:H353"/>
    <mergeCell ref="I352:I353"/>
    <mergeCell ref="J352:J353"/>
    <mergeCell ref="P350:P351"/>
    <mergeCell ref="Q350:R351"/>
    <mergeCell ref="S350:S351"/>
    <mergeCell ref="T350:T351"/>
    <mergeCell ref="U350:U351"/>
    <mergeCell ref="V350:V351"/>
    <mergeCell ref="I350:I351"/>
    <mergeCell ref="J350:J351"/>
    <mergeCell ref="K350:L351"/>
    <mergeCell ref="M350:M351"/>
    <mergeCell ref="N350:N351"/>
    <mergeCell ref="O350:O351"/>
    <mergeCell ref="B350:B351"/>
    <mergeCell ref="C350:C351"/>
    <mergeCell ref="D350:D351"/>
    <mergeCell ref="E350:F351"/>
    <mergeCell ref="G350:G351"/>
    <mergeCell ref="H350:H351"/>
    <mergeCell ref="S348:S349"/>
    <mergeCell ref="T348:T349"/>
    <mergeCell ref="U348:U349"/>
    <mergeCell ref="V348:V349"/>
    <mergeCell ref="W348:X349"/>
    <mergeCell ref="Y348:Y349"/>
    <mergeCell ref="K348:L349"/>
    <mergeCell ref="M348:M349"/>
    <mergeCell ref="N348:N349"/>
    <mergeCell ref="O348:O349"/>
    <mergeCell ref="P348:P349"/>
    <mergeCell ref="Q348:R349"/>
    <mergeCell ref="U347:V347"/>
    <mergeCell ref="W347:Y347"/>
    <mergeCell ref="B348:B349"/>
    <mergeCell ref="C348:C349"/>
    <mergeCell ref="D348:D349"/>
    <mergeCell ref="E348:F349"/>
    <mergeCell ref="G348:G349"/>
    <mergeCell ref="H348:H349"/>
    <mergeCell ref="I348:I349"/>
    <mergeCell ref="J348:J349"/>
    <mergeCell ref="C347:D347"/>
    <mergeCell ref="E347:G347"/>
    <mergeCell ref="I347:J347"/>
    <mergeCell ref="K347:M347"/>
    <mergeCell ref="O347:P347"/>
    <mergeCell ref="Q347:S347"/>
    <mergeCell ref="W344:X345"/>
    <mergeCell ref="Y344:Y345"/>
    <mergeCell ref="C346:D346"/>
    <mergeCell ref="E346:G346"/>
    <mergeCell ref="I346:J346"/>
    <mergeCell ref="K346:M346"/>
    <mergeCell ref="O346:P346"/>
    <mergeCell ref="Q346:S346"/>
    <mergeCell ref="U346:V346"/>
    <mergeCell ref="W346:Y346"/>
    <mergeCell ref="P344:P345"/>
    <mergeCell ref="Q344:R345"/>
    <mergeCell ref="S344:S345"/>
    <mergeCell ref="T344:T345"/>
    <mergeCell ref="U344:U345"/>
    <mergeCell ref="V344:V345"/>
    <mergeCell ref="I344:I345"/>
    <mergeCell ref="J344:J345"/>
    <mergeCell ref="K344:L345"/>
    <mergeCell ref="M344:M345"/>
    <mergeCell ref="N344:N345"/>
    <mergeCell ref="O344:O345"/>
    <mergeCell ref="V342:V343"/>
    <mergeCell ref="W342:W343"/>
    <mergeCell ref="X342:X343"/>
    <mergeCell ref="Y342:Y343"/>
    <mergeCell ref="B344:B345"/>
    <mergeCell ref="C344:C345"/>
    <mergeCell ref="D344:D345"/>
    <mergeCell ref="E344:F345"/>
    <mergeCell ref="G344:G345"/>
    <mergeCell ref="H344:H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U341:V341"/>
    <mergeCell ref="W341:Y341"/>
    <mergeCell ref="B342:B343"/>
    <mergeCell ref="C342:C343"/>
    <mergeCell ref="D342:D343"/>
    <mergeCell ref="E342:E343"/>
    <mergeCell ref="F342:F343"/>
    <mergeCell ref="G342:G343"/>
    <mergeCell ref="H342:H343"/>
    <mergeCell ref="I342:I343"/>
    <mergeCell ref="C341:D341"/>
    <mergeCell ref="E341:G341"/>
    <mergeCell ref="I341:J341"/>
    <mergeCell ref="K341:M341"/>
    <mergeCell ref="O341:P341"/>
    <mergeCell ref="Q341:S341"/>
    <mergeCell ref="U339:V339"/>
    <mergeCell ref="W339:Y339"/>
    <mergeCell ref="C340:D340"/>
    <mergeCell ref="E340:G340"/>
    <mergeCell ref="I340:J340"/>
    <mergeCell ref="K340:M340"/>
    <mergeCell ref="O340:P340"/>
    <mergeCell ref="Q340:S340"/>
    <mergeCell ref="U340:V340"/>
    <mergeCell ref="W340:Y340"/>
    <mergeCell ref="C339:D339"/>
    <mergeCell ref="E339:G339"/>
    <mergeCell ref="I339:J339"/>
    <mergeCell ref="K339:M339"/>
    <mergeCell ref="O339:P339"/>
    <mergeCell ref="Q339:S339"/>
    <mergeCell ref="C337:M337"/>
    <mergeCell ref="O337:Y337"/>
    <mergeCell ref="C338:G338"/>
    <mergeCell ref="I338:M338"/>
    <mergeCell ref="O338:S338"/>
    <mergeCell ref="U338:Y338"/>
    <mergeCell ref="AO332:AO333"/>
    <mergeCell ref="AP332:AP333"/>
    <mergeCell ref="AQ332:AQ333"/>
    <mergeCell ref="AR332:AR333"/>
    <mergeCell ref="AS332:AS333"/>
    <mergeCell ref="B335:Y335"/>
    <mergeCell ref="AI332:AI333"/>
    <mergeCell ref="AJ332:AJ333"/>
    <mergeCell ref="AK332:AK333"/>
    <mergeCell ref="AL332:AL333"/>
    <mergeCell ref="AM332:AM333"/>
    <mergeCell ref="AN332:AN333"/>
    <mergeCell ref="AC332:AC333"/>
    <mergeCell ref="AD332:AD333"/>
    <mergeCell ref="AE332:AE333"/>
    <mergeCell ref="AF332:AF333"/>
    <mergeCell ref="AG332:AG333"/>
    <mergeCell ref="AH332:AH333"/>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S330:AS331"/>
    <mergeCell ref="B332:B333"/>
    <mergeCell ref="C332:C333"/>
    <mergeCell ref="D332:D333"/>
    <mergeCell ref="E332:E333"/>
    <mergeCell ref="F332:F333"/>
    <mergeCell ref="G332:G333"/>
    <mergeCell ref="H332:H333"/>
    <mergeCell ref="I332:I333"/>
    <mergeCell ref="J332:J333"/>
    <mergeCell ref="AK330:AK331"/>
    <mergeCell ref="AL330:AL331"/>
    <mergeCell ref="AM330:AN331"/>
    <mergeCell ref="AO330:AO331"/>
    <mergeCell ref="AP330:AP331"/>
    <mergeCell ref="AQ330:AR331"/>
    <mergeCell ref="AC330:AC331"/>
    <mergeCell ref="AD330:AD331"/>
    <mergeCell ref="AE330:AF331"/>
    <mergeCell ref="AG330:AG331"/>
    <mergeCell ref="AH330:AH331"/>
    <mergeCell ref="AI330:AJ331"/>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R328:AR329"/>
    <mergeCell ref="AS328:AS329"/>
    <mergeCell ref="B330:B331"/>
    <mergeCell ref="C330:D331"/>
    <mergeCell ref="E330:E331"/>
    <mergeCell ref="F330:F331"/>
    <mergeCell ref="G330:H331"/>
    <mergeCell ref="I330:I331"/>
    <mergeCell ref="J330:J331"/>
    <mergeCell ref="K330:L331"/>
    <mergeCell ref="AL328:AL329"/>
    <mergeCell ref="AM328:AM329"/>
    <mergeCell ref="AN328:AN329"/>
    <mergeCell ref="AO328:AO329"/>
    <mergeCell ref="AP328:AP329"/>
    <mergeCell ref="AQ328:AQ329"/>
    <mergeCell ref="AF328:AF329"/>
    <mergeCell ref="AG328:AG329"/>
    <mergeCell ref="AH328:AH329"/>
    <mergeCell ref="AI328:AI329"/>
    <mergeCell ref="AJ328:AJ329"/>
    <mergeCell ref="AK328:AK329"/>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W327:Y327"/>
    <mergeCell ref="AA327:AC327"/>
    <mergeCell ref="AE327:AG327"/>
    <mergeCell ref="AI327:AK327"/>
    <mergeCell ref="AM327:AO327"/>
    <mergeCell ref="AQ327:AS327"/>
    <mergeCell ref="AA326:AC326"/>
    <mergeCell ref="AE326:AG326"/>
    <mergeCell ref="AI326:AK326"/>
    <mergeCell ref="AM326:AO326"/>
    <mergeCell ref="AQ326:AS326"/>
    <mergeCell ref="C327:E327"/>
    <mergeCell ref="G327:I327"/>
    <mergeCell ref="K327:M327"/>
    <mergeCell ref="O327:Q327"/>
    <mergeCell ref="S327:U327"/>
    <mergeCell ref="C326:E326"/>
    <mergeCell ref="G326:I326"/>
    <mergeCell ref="K326:M326"/>
    <mergeCell ref="O326:Q326"/>
    <mergeCell ref="S326:U326"/>
    <mergeCell ref="W326:Y326"/>
    <mergeCell ref="AN324:AN325"/>
    <mergeCell ref="AO324:AO325"/>
    <mergeCell ref="AP324:AP325"/>
    <mergeCell ref="AQ324:AQ325"/>
    <mergeCell ref="AR324:AR325"/>
    <mergeCell ref="AS324:AS325"/>
    <mergeCell ref="AH324:AH325"/>
    <mergeCell ref="AI324:AI325"/>
    <mergeCell ref="AJ324:AJ325"/>
    <mergeCell ref="AK324:AK325"/>
    <mergeCell ref="AL324:AL325"/>
    <mergeCell ref="AM324:AM325"/>
    <mergeCell ref="AB324:AB325"/>
    <mergeCell ref="AC324:AC325"/>
    <mergeCell ref="AD324:AD325"/>
    <mergeCell ref="AE324:AE325"/>
    <mergeCell ref="AF324:AF325"/>
    <mergeCell ref="AG324:AG325"/>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AQ322:AR323"/>
    <mergeCell ref="AS322:AS323"/>
    <mergeCell ref="B324:B325"/>
    <mergeCell ref="C324:C325"/>
    <mergeCell ref="D324:D325"/>
    <mergeCell ref="E324:E325"/>
    <mergeCell ref="F324:F325"/>
    <mergeCell ref="G324:G325"/>
    <mergeCell ref="H324:H325"/>
    <mergeCell ref="I324:I325"/>
    <mergeCell ref="AI322:AJ323"/>
    <mergeCell ref="AK322:AK323"/>
    <mergeCell ref="AL322:AL323"/>
    <mergeCell ref="AM322:AN323"/>
    <mergeCell ref="AO322:AO323"/>
    <mergeCell ref="AP322:AP323"/>
    <mergeCell ref="AA322:AB323"/>
    <mergeCell ref="AC322:AC323"/>
    <mergeCell ref="AD322:AD323"/>
    <mergeCell ref="AE322:AF323"/>
    <mergeCell ref="AG322:AG323"/>
    <mergeCell ref="AH322:AH323"/>
    <mergeCell ref="S322:T323"/>
    <mergeCell ref="U322:U323"/>
    <mergeCell ref="V322:V323"/>
    <mergeCell ref="W322:X323"/>
    <mergeCell ref="Y322:Y323"/>
    <mergeCell ref="Z322:Z323"/>
    <mergeCell ref="K322:L323"/>
    <mergeCell ref="M322:M323"/>
    <mergeCell ref="N322:N323"/>
    <mergeCell ref="O322:P323"/>
    <mergeCell ref="Q322:Q323"/>
    <mergeCell ref="R322:R323"/>
    <mergeCell ref="AQ320:AQ321"/>
    <mergeCell ref="AR320:AR321"/>
    <mergeCell ref="AS320:AS321"/>
    <mergeCell ref="B322:B323"/>
    <mergeCell ref="C322:D323"/>
    <mergeCell ref="E322:E323"/>
    <mergeCell ref="F322:F323"/>
    <mergeCell ref="G322:H323"/>
    <mergeCell ref="I322:I323"/>
    <mergeCell ref="J322:J323"/>
    <mergeCell ref="AK320:AK321"/>
    <mergeCell ref="AL320:AL321"/>
    <mergeCell ref="AM320:AM321"/>
    <mergeCell ref="AN320:AN321"/>
    <mergeCell ref="AO320:AO321"/>
    <mergeCell ref="AP320:AP321"/>
    <mergeCell ref="AE320:AE321"/>
    <mergeCell ref="AF320:AF321"/>
    <mergeCell ref="AG320:AG321"/>
    <mergeCell ref="AH320:AH321"/>
    <mergeCell ref="AI320:AI321"/>
    <mergeCell ref="AJ320:AJ321"/>
    <mergeCell ref="Y320:Y321"/>
    <mergeCell ref="Z320:Z321"/>
    <mergeCell ref="AA320:AA321"/>
    <mergeCell ref="AB320:AB321"/>
    <mergeCell ref="AC320:AC321"/>
    <mergeCell ref="AD320:AD321"/>
    <mergeCell ref="S320:S321"/>
    <mergeCell ref="T320:T321"/>
    <mergeCell ref="U320:U321"/>
    <mergeCell ref="V320:V321"/>
    <mergeCell ref="W320:W321"/>
    <mergeCell ref="X320:X321"/>
    <mergeCell ref="M320:M321"/>
    <mergeCell ref="N320:N321"/>
    <mergeCell ref="O320:O321"/>
    <mergeCell ref="P320:P321"/>
    <mergeCell ref="Q320:Q321"/>
    <mergeCell ref="R320:R321"/>
    <mergeCell ref="G320:G321"/>
    <mergeCell ref="H320:H321"/>
    <mergeCell ref="I320:I321"/>
    <mergeCell ref="J320:J321"/>
    <mergeCell ref="K320:K321"/>
    <mergeCell ref="L320:L321"/>
    <mergeCell ref="AA319:AC319"/>
    <mergeCell ref="AE319:AG319"/>
    <mergeCell ref="AI319:AK319"/>
    <mergeCell ref="AM319:AO319"/>
    <mergeCell ref="AQ319:AS319"/>
    <mergeCell ref="B320:B321"/>
    <mergeCell ref="C320:C321"/>
    <mergeCell ref="D320:D321"/>
    <mergeCell ref="E320:E321"/>
    <mergeCell ref="F320:F321"/>
    <mergeCell ref="AL315:AL318"/>
    <mergeCell ref="AM315:AO318"/>
    <mergeCell ref="AP315:AP318"/>
    <mergeCell ref="AQ315:AS318"/>
    <mergeCell ref="C319:E319"/>
    <mergeCell ref="G319:I319"/>
    <mergeCell ref="K319:M319"/>
    <mergeCell ref="O319:Q319"/>
    <mergeCell ref="S319:U319"/>
    <mergeCell ref="W319:Y319"/>
    <mergeCell ref="AE315:AG315"/>
    <mergeCell ref="AE316:AG316"/>
    <mergeCell ref="AE317:AG317"/>
    <mergeCell ref="AE318:AG318"/>
    <mergeCell ref="AH315:AH318"/>
    <mergeCell ref="AI315:AK315"/>
    <mergeCell ref="AI316:AK316"/>
    <mergeCell ref="AI317:AK317"/>
    <mergeCell ref="AI318:AK318"/>
    <mergeCell ref="Z315:Z318"/>
    <mergeCell ref="AA315:AC315"/>
    <mergeCell ref="AA316:AC316"/>
    <mergeCell ref="AA317:AC317"/>
    <mergeCell ref="AA318:AC318"/>
    <mergeCell ref="AD315:AD318"/>
    <mergeCell ref="S315:U315"/>
    <mergeCell ref="S316:U316"/>
    <mergeCell ref="S317:U317"/>
    <mergeCell ref="S318:U318"/>
    <mergeCell ref="V315:V318"/>
    <mergeCell ref="W315:Y318"/>
    <mergeCell ref="N315:N318"/>
    <mergeCell ref="O315:Q315"/>
    <mergeCell ref="O316:Q316"/>
    <mergeCell ref="O317:Q317"/>
    <mergeCell ref="O318:Q318"/>
    <mergeCell ref="R315:R318"/>
    <mergeCell ref="G318:I318"/>
    <mergeCell ref="J315:J318"/>
    <mergeCell ref="K315:M315"/>
    <mergeCell ref="K316:M316"/>
    <mergeCell ref="K317:M317"/>
    <mergeCell ref="K318:M318"/>
    <mergeCell ref="C314:AS314"/>
    <mergeCell ref="B315:B318"/>
    <mergeCell ref="C315:E315"/>
    <mergeCell ref="C316:E316"/>
    <mergeCell ref="C317:E317"/>
    <mergeCell ref="C318:E318"/>
    <mergeCell ref="F315:F318"/>
    <mergeCell ref="G315:I315"/>
    <mergeCell ref="G316:I316"/>
    <mergeCell ref="G317:I317"/>
    <mergeCell ref="W313:Y313"/>
    <mergeCell ref="AA313:AC313"/>
    <mergeCell ref="AE313:AG313"/>
    <mergeCell ref="AI313:AK313"/>
    <mergeCell ref="AM313:AO313"/>
    <mergeCell ref="AQ313:AS313"/>
    <mergeCell ref="AO311:AO312"/>
    <mergeCell ref="AP311:AP312"/>
    <mergeCell ref="AQ311:AQ312"/>
    <mergeCell ref="AR311:AR312"/>
    <mergeCell ref="AS311:AS312"/>
    <mergeCell ref="C313:E313"/>
    <mergeCell ref="G313:I313"/>
    <mergeCell ref="K313:M313"/>
    <mergeCell ref="O313:Q313"/>
    <mergeCell ref="S313:U313"/>
    <mergeCell ref="AI311:AI312"/>
    <mergeCell ref="AJ311:AJ312"/>
    <mergeCell ref="AK311:AK312"/>
    <mergeCell ref="AL311:AL312"/>
    <mergeCell ref="AM311:AM312"/>
    <mergeCell ref="AN311:AN312"/>
    <mergeCell ref="AC311:AC312"/>
    <mergeCell ref="AD311:AD312"/>
    <mergeCell ref="AE311:AE312"/>
    <mergeCell ref="AF311:AF312"/>
    <mergeCell ref="AG311:AG312"/>
    <mergeCell ref="AH311:AH312"/>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S309:AS310"/>
    <mergeCell ref="B311:B312"/>
    <mergeCell ref="C311:C312"/>
    <mergeCell ref="D311:D312"/>
    <mergeCell ref="E311:E312"/>
    <mergeCell ref="F311:F312"/>
    <mergeCell ref="G311:G312"/>
    <mergeCell ref="H311:H312"/>
    <mergeCell ref="I311:I312"/>
    <mergeCell ref="J311:J312"/>
    <mergeCell ref="AK309:AK310"/>
    <mergeCell ref="AL309:AL310"/>
    <mergeCell ref="AM309:AN310"/>
    <mergeCell ref="AO309:AO310"/>
    <mergeCell ref="AP309:AP310"/>
    <mergeCell ref="AQ309:AR310"/>
    <mergeCell ref="AC309:AC310"/>
    <mergeCell ref="AD309:AD310"/>
    <mergeCell ref="AE309:AF310"/>
    <mergeCell ref="AG309:AG310"/>
    <mergeCell ref="AH309:AH310"/>
    <mergeCell ref="AI309:AJ310"/>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R307:AR308"/>
    <mergeCell ref="AS307:AS308"/>
    <mergeCell ref="B309:B310"/>
    <mergeCell ref="C309:D310"/>
    <mergeCell ref="E309:E310"/>
    <mergeCell ref="F309:F310"/>
    <mergeCell ref="G309:H310"/>
    <mergeCell ref="I309:I310"/>
    <mergeCell ref="J309:J310"/>
    <mergeCell ref="K309:L310"/>
    <mergeCell ref="AL307:AL308"/>
    <mergeCell ref="AM307:AM308"/>
    <mergeCell ref="AN307:AN308"/>
    <mergeCell ref="AO307:AO308"/>
    <mergeCell ref="AP307:AP308"/>
    <mergeCell ref="AQ307:AQ308"/>
    <mergeCell ref="AF307:AF308"/>
    <mergeCell ref="AG307:AG308"/>
    <mergeCell ref="AH307:AH308"/>
    <mergeCell ref="AI307:AI308"/>
    <mergeCell ref="AJ307:AJ308"/>
    <mergeCell ref="AK307:AK308"/>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W306:Y306"/>
    <mergeCell ref="AA306:AC306"/>
    <mergeCell ref="AE306:AG306"/>
    <mergeCell ref="AI306:AK306"/>
    <mergeCell ref="AM306:AO306"/>
    <mergeCell ref="AQ306:AS306"/>
    <mergeCell ref="AA305:AC305"/>
    <mergeCell ref="AE305:AG305"/>
    <mergeCell ref="AI305:AK305"/>
    <mergeCell ref="AM305:AO305"/>
    <mergeCell ref="AQ305:AS305"/>
    <mergeCell ref="C306:E306"/>
    <mergeCell ref="G306:I306"/>
    <mergeCell ref="K306:M306"/>
    <mergeCell ref="O306:Q306"/>
    <mergeCell ref="S306:U306"/>
    <mergeCell ref="C305:E305"/>
    <mergeCell ref="G305:I305"/>
    <mergeCell ref="K305:M305"/>
    <mergeCell ref="O305:Q305"/>
    <mergeCell ref="S305:U305"/>
    <mergeCell ref="W305:Y305"/>
    <mergeCell ref="AN303:AN304"/>
    <mergeCell ref="AO303:AO304"/>
    <mergeCell ref="AP303:AP304"/>
    <mergeCell ref="AQ303:AQ304"/>
    <mergeCell ref="AR303:AR304"/>
    <mergeCell ref="AS303:AS304"/>
    <mergeCell ref="AH303:AH304"/>
    <mergeCell ref="AI303:AI304"/>
    <mergeCell ref="AJ303:AJ304"/>
    <mergeCell ref="AK303:AK304"/>
    <mergeCell ref="AL303:AL304"/>
    <mergeCell ref="AM303:AM304"/>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Q301:AR302"/>
    <mergeCell ref="AS301:AS302"/>
    <mergeCell ref="B303:B304"/>
    <mergeCell ref="C303:C304"/>
    <mergeCell ref="D303:D304"/>
    <mergeCell ref="E303:E304"/>
    <mergeCell ref="F303:F304"/>
    <mergeCell ref="G303:G304"/>
    <mergeCell ref="H303:H304"/>
    <mergeCell ref="I303:I304"/>
    <mergeCell ref="AI301:AJ302"/>
    <mergeCell ref="AK301:AK302"/>
    <mergeCell ref="AL301:AL302"/>
    <mergeCell ref="AM301:AN302"/>
    <mergeCell ref="AO301:AO302"/>
    <mergeCell ref="AP301:AP302"/>
    <mergeCell ref="AA301:AB302"/>
    <mergeCell ref="AC301:AC302"/>
    <mergeCell ref="AD301:AD302"/>
    <mergeCell ref="AE301:AF302"/>
    <mergeCell ref="AG301:AG302"/>
    <mergeCell ref="AH301:AH302"/>
    <mergeCell ref="S301:T302"/>
    <mergeCell ref="U301:U302"/>
    <mergeCell ref="V301:V302"/>
    <mergeCell ref="W301:X302"/>
    <mergeCell ref="Y301:Y302"/>
    <mergeCell ref="Z301:Z302"/>
    <mergeCell ref="K301:L302"/>
    <mergeCell ref="M301:M302"/>
    <mergeCell ref="N301:N302"/>
    <mergeCell ref="O301:P302"/>
    <mergeCell ref="Q301:Q302"/>
    <mergeCell ref="R301:R302"/>
    <mergeCell ref="AQ299:AQ300"/>
    <mergeCell ref="AR299:AR300"/>
    <mergeCell ref="AS299:AS300"/>
    <mergeCell ref="B301:B302"/>
    <mergeCell ref="C301:D302"/>
    <mergeCell ref="E301:E302"/>
    <mergeCell ref="F301:F302"/>
    <mergeCell ref="G301:H302"/>
    <mergeCell ref="I301:I302"/>
    <mergeCell ref="J301:J302"/>
    <mergeCell ref="AK299:AK300"/>
    <mergeCell ref="AL299:AL300"/>
    <mergeCell ref="AM299:AM300"/>
    <mergeCell ref="AN299:AN300"/>
    <mergeCell ref="AO299:AO300"/>
    <mergeCell ref="AP299:AP300"/>
    <mergeCell ref="AE299:AE300"/>
    <mergeCell ref="AF299:AF300"/>
    <mergeCell ref="AG299:AG300"/>
    <mergeCell ref="AH299:AH300"/>
    <mergeCell ref="AI299:AI300"/>
    <mergeCell ref="AJ299:AJ300"/>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AA298:AC298"/>
    <mergeCell ref="AE298:AG298"/>
    <mergeCell ref="AI298:AK298"/>
    <mergeCell ref="AM298:AO298"/>
    <mergeCell ref="AQ298:AS298"/>
    <mergeCell ref="B299:B300"/>
    <mergeCell ref="C299:C300"/>
    <mergeCell ref="D299:D300"/>
    <mergeCell ref="E299:E300"/>
    <mergeCell ref="F299:F300"/>
    <mergeCell ref="AL294:AL297"/>
    <mergeCell ref="AM294:AO297"/>
    <mergeCell ref="AP294:AP297"/>
    <mergeCell ref="AQ294:AS297"/>
    <mergeCell ref="C298:E298"/>
    <mergeCell ref="G298:I298"/>
    <mergeCell ref="K298:M298"/>
    <mergeCell ref="O298:Q298"/>
    <mergeCell ref="S298:U298"/>
    <mergeCell ref="W298:Y298"/>
    <mergeCell ref="AE294:AG294"/>
    <mergeCell ref="AE295:AG295"/>
    <mergeCell ref="AE296:AG296"/>
    <mergeCell ref="AE297:AG297"/>
    <mergeCell ref="AH294:AH297"/>
    <mergeCell ref="AI294:AK294"/>
    <mergeCell ref="AI295:AK295"/>
    <mergeCell ref="AI296:AK296"/>
    <mergeCell ref="AI297:AK297"/>
    <mergeCell ref="Z294:Z297"/>
    <mergeCell ref="AA294:AC294"/>
    <mergeCell ref="AA295:AC295"/>
    <mergeCell ref="AA296:AC296"/>
    <mergeCell ref="AA297:AC297"/>
    <mergeCell ref="AD294:AD297"/>
    <mergeCell ref="S294:U294"/>
    <mergeCell ref="S295:U295"/>
    <mergeCell ref="S296:U296"/>
    <mergeCell ref="S297:U297"/>
    <mergeCell ref="V294:V297"/>
    <mergeCell ref="W294:Y297"/>
    <mergeCell ref="N294:N297"/>
    <mergeCell ref="O294:Q294"/>
    <mergeCell ref="O295:Q295"/>
    <mergeCell ref="O296:Q296"/>
    <mergeCell ref="O297:Q297"/>
    <mergeCell ref="R294:R297"/>
    <mergeCell ref="G294:I294"/>
    <mergeCell ref="G295:I295"/>
    <mergeCell ref="G296:I296"/>
    <mergeCell ref="G297:I297"/>
    <mergeCell ref="J294:J297"/>
    <mergeCell ref="K294:M294"/>
    <mergeCell ref="K295:M295"/>
    <mergeCell ref="K296:M296"/>
    <mergeCell ref="K297:M297"/>
    <mergeCell ref="AI288:AJ289"/>
    <mergeCell ref="AK288:AK289"/>
    <mergeCell ref="B291:AS291"/>
    <mergeCell ref="C293:AS293"/>
    <mergeCell ref="B294:B297"/>
    <mergeCell ref="C294:E294"/>
    <mergeCell ref="C295:E295"/>
    <mergeCell ref="C296:E296"/>
    <mergeCell ref="C297:E297"/>
    <mergeCell ref="F294:F297"/>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A287:AC287"/>
    <mergeCell ref="AE287:AG287"/>
    <mergeCell ref="AI287:AK287"/>
    <mergeCell ref="B288:B289"/>
    <mergeCell ref="C288:D289"/>
    <mergeCell ref="E288:E289"/>
    <mergeCell ref="F288:F289"/>
    <mergeCell ref="G288:H289"/>
    <mergeCell ref="I288:I289"/>
    <mergeCell ref="J288:J289"/>
    <mergeCell ref="C287:E287"/>
    <mergeCell ref="G287:I287"/>
    <mergeCell ref="K287:M287"/>
    <mergeCell ref="O287:Q287"/>
    <mergeCell ref="S287:U287"/>
    <mergeCell ref="W287:Y287"/>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E281:AG281"/>
    <mergeCell ref="AE282:AG282"/>
    <mergeCell ref="AE283:AG283"/>
    <mergeCell ref="AE284:AG284"/>
    <mergeCell ref="AH281:AH284"/>
    <mergeCell ref="AI281:AK284"/>
    <mergeCell ref="Z281:Z284"/>
    <mergeCell ref="AA281:AC281"/>
    <mergeCell ref="AA282:AC282"/>
    <mergeCell ref="AA283:AC283"/>
    <mergeCell ref="AA284:AC284"/>
    <mergeCell ref="AD281:AD284"/>
    <mergeCell ref="S281:U281"/>
    <mergeCell ref="S282:U282"/>
    <mergeCell ref="S283:U283"/>
    <mergeCell ref="S284:U284"/>
    <mergeCell ref="V281:V284"/>
    <mergeCell ref="W281:Y281"/>
    <mergeCell ref="W282:Y282"/>
    <mergeCell ref="W283:Y283"/>
    <mergeCell ref="W284:Y284"/>
    <mergeCell ref="N281:N284"/>
    <mergeCell ref="O281:Q281"/>
    <mergeCell ref="O282:Q282"/>
    <mergeCell ref="O283:Q283"/>
    <mergeCell ref="O284:Q284"/>
    <mergeCell ref="R281:R284"/>
    <mergeCell ref="G283:I283"/>
    <mergeCell ref="G284:I284"/>
    <mergeCell ref="J281:J284"/>
    <mergeCell ref="K281:M281"/>
    <mergeCell ref="K282:M282"/>
    <mergeCell ref="K283:M283"/>
    <mergeCell ref="K284:M284"/>
    <mergeCell ref="AI279:AK279"/>
    <mergeCell ref="C280:AK280"/>
    <mergeCell ref="B281:B284"/>
    <mergeCell ref="C281:E281"/>
    <mergeCell ref="C282:E282"/>
    <mergeCell ref="C283:E283"/>
    <mergeCell ref="C284:E284"/>
    <mergeCell ref="F281:F284"/>
    <mergeCell ref="G281:I281"/>
    <mergeCell ref="G282:I282"/>
    <mergeCell ref="AI277:AJ278"/>
    <mergeCell ref="AK277:AK278"/>
    <mergeCell ref="C279:E279"/>
    <mergeCell ref="G279:I279"/>
    <mergeCell ref="K279:M279"/>
    <mergeCell ref="O279:Q279"/>
    <mergeCell ref="S279:U279"/>
    <mergeCell ref="W279:Y279"/>
    <mergeCell ref="AA279:AC279"/>
    <mergeCell ref="AE279:AG279"/>
    <mergeCell ref="AA277:AB278"/>
    <mergeCell ref="AC277:AC278"/>
    <mergeCell ref="AD277:AD278"/>
    <mergeCell ref="AE277:AF278"/>
    <mergeCell ref="AG277:AG278"/>
    <mergeCell ref="AH277:AH278"/>
    <mergeCell ref="S277:T278"/>
    <mergeCell ref="U277:U278"/>
    <mergeCell ref="V277:V278"/>
    <mergeCell ref="W277:X278"/>
    <mergeCell ref="Y277:Y278"/>
    <mergeCell ref="Z277:Z278"/>
    <mergeCell ref="K277:L278"/>
    <mergeCell ref="M277:M278"/>
    <mergeCell ref="N277:N278"/>
    <mergeCell ref="O277:P278"/>
    <mergeCell ref="Q277:Q278"/>
    <mergeCell ref="R277:R278"/>
    <mergeCell ref="AA276:AC276"/>
    <mergeCell ref="AE276:AG276"/>
    <mergeCell ref="AI276:AK276"/>
    <mergeCell ref="B277:B278"/>
    <mergeCell ref="C277:D278"/>
    <mergeCell ref="E277:E278"/>
    <mergeCell ref="F277:F278"/>
    <mergeCell ref="G277:H278"/>
    <mergeCell ref="I277:I278"/>
    <mergeCell ref="J277:J278"/>
    <mergeCell ref="C276:E276"/>
    <mergeCell ref="G276:I276"/>
    <mergeCell ref="K276:M276"/>
    <mergeCell ref="O276:Q276"/>
    <mergeCell ref="S276:U276"/>
    <mergeCell ref="W276:Y276"/>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E270:AG270"/>
    <mergeCell ref="AE271:AG271"/>
    <mergeCell ref="AE272:AG272"/>
    <mergeCell ref="AE273:AG273"/>
    <mergeCell ref="AH270:AH273"/>
    <mergeCell ref="AI270:AK273"/>
    <mergeCell ref="Z270:Z273"/>
    <mergeCell ref="AA270:AC270"/>
    <mergeCell ref="AA271:AC271"/>
    <mergeCell ref="AA272:AC272"/>
    <mergeCell ref="AA273:AC273"/>
    <mergeCell ref="AD270:AD273"/>
    <mergeCell ref="S270:U270"/>
    <mergeCell ref="S271:U271"/>
    <mergeCell ref="S272:U272"/>
    <mergeCell ref="S273:U273"/>
    <mergeCell ref="V270:V273"/>
    <mergeCell ref="W270:Y270"/>
    <mergeCell ref="W271:Y271"/>
    <mergeCell ref="W272:Y272"/>
    <mergeCell ref="W273:Y273"/>
    <mergeCell ref="N270:N273"/>
    <mergeCell ref="O270:Q270"/>
    <mergeCell ref="O271:Q271"/>
    <mergeCell ref="O272:Q272"/>
    <mergeCell ref="O273:Q273"/>
    <mergeCell ref="R270:R273"/>
    <mergeCell ref="G272:I272"/>
    <mergeCell ref="G273:I273"/>
    <mergeCell ref="J270:J273"/>
    <mergeCell ref="K270:M270"/>
    <mergeCell ref="K271:M271"/>
    <mergeCell ref="K272:M272"/>
    <mergeCell ref="K273:M273"/>
    <mergeCell ref="B267:AK267"/>
    <mergeCell ref="C269:AK269"/>
    <mergeCell ref="B270:B273"/>
    <mergeCell ref="C270:E270"/>
    <mergeCell ref="C271:E271"/>
    <mergeCell ref="C272:E272"/>
    <mergeCell ref="C273:E273"/>
    <mergeCell ref="F270:F273"/>
    <mergeCell ref="G270:I270"/>
    <mergeCell ref="G271:I271"/>
    <mergeCell ref="AR260:AR261"/>
    <mergeCell ref="AS260:AS261"/>
    <mergeCell ref="AT260:AT261"/>
    <mergeCell ref="AU260:AU261"/>
    <mergeCell ref="AV260:AV261"/>
    <mergeCell ref="AW260:AW261"/>
    <mergeCell ref="AL260:AL261"/>
    <mergeCell ref="AM260:AM261"/>
    <mergeCell ref="AN260:AN261"/>
    <mergeCell ref="AO260:AO261"/>
    <mergeCell ref="AP260:AP261"/>
    <mergeCell ref="AQ260:AQ261"/>
    <mergeCell ref="AF260:AF261"/>
    <mergeCell ref="AG260:AG261"/>
    <mergeCell ref="AH260:AH261"/>
    <mergeCell ref="AI260:AI261"/>
    <mergeCell ref="AJ260:AJ261"/>
    <mergeCell ref="AK260:AK261"/>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AT250:AT251"/>
    <mergeCell ref="AU250:AU251"/>
    <mergeCell ref="AV250:AV251"/>
    <mergeCell ref="AW250:AW251"/>
    <mergeCell ref="B252:B253"/>
    <mergeCell ref="C252:D253"/>
    <mergeCell ref="E252:E253"/>
    <mergeCell ref="F252:F253"/>
    <mergeCell ref="G252:H253"/>
    <mergeCell ref="I252:I253"/>
    <mergeCell ref="AN250:AN251"/>
    <mergeCell ref="AO250:AO251"/>
    <mergeCell ref="AP250:AP251"/>
    <mergeCell ref="AQ250:AQ251"/>
    <mergeCell ref="AR250:AR251"/>
    <mergeCell ref="AS250:AS251"/>
    <mergeCell ref="AH250:AH251"/>
    <mergeCell ref="AI250:AI251"/>
    <mergeCell ref="AJ250:AJ251"/>
    <mergeCell ref="AK250:AK251"/>
    <mergeCell ref="AL250:AL251"/>
    <mergeCell ref="AM250:AM251"/>
    <mergeCell ref="AB250:AB251"/>
    <mergeCell ref="AC250:AC251"/>
    <mergeCell ref="AD250:AD251"/>
    <mergeCell ref="AE250:AE251"/>
    <mergeCell ref="AF250:AF251"/>
    <mergeCell ref="AG250:AG251"/>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AT245:AT249"/>
    <mergeCell ref="AU245:AW249"/>
    <mergeCell ref="B250:B251"/>
    <mergeCell ref="C250:C251"/>
    <mergeCell ref="D250:D251"/>
    <mergeCell ref="E250:E251"/>
    <mergeCell ref="F250:F251"/>
    <mergeCell ref="G250:G251"/>
    <mergeCell ref="H250:H251"/>
    <mergeCell ref="I250:I251"/>
    <mergeCell ref="AL245:AL249"/>
    <mergeCell ref="AM245:AO249"/>
    <mergeCell ref="AP245:AP249"/>
    <mergeCell ref="AQ245:AS245"/>
    <mergeCell ref="AQ246:AS246"/>
    <mergeCell ref="AQ247:AS247"/>
    <mergeCell ref="AQ248:AS248"/>
    <mergeCell ref="AQ249:AS249"/>
    <mergeCell ref="AH245:AH249"/>
    <mergeCell ref="AI245:AK245"/>
    <mergeCell ref="AI246:AK246"/>
    <mergeCell ref="AI247:AK247"/>
    <mergeCell ref="AI248:AK248"/>
    <mergeCell ref="AI249:AK249"/>
    <mergeCell ref="AD245:AD249"/>
    <mergeCell ref="AE245:AG245"/>
    <mergeCell ref="AE246:AG246"/>
    <mergeCell ref="AE247:AG247"/>
    <mergeCell ref="AE248:AG248"/>
    <mergeCell ref="AE249:AG249"/>
    <mergeCell ref="W245:Y249"/>
    <mergeCell ref="Z245:Z249"/>
    <mergeCell ref="AA245:AC245"/>
    <mergeCell ref="AA246:AC246"/>
    <mergeCell ref="AA247:AC247"/>
    <mergeCell ref="AA248:AC248"/>
    <mergeCell ref="AA249:AC249"/>
    <mergeCell ref="S245:U245"/>
    <mergeCell ref="S246:U246"/>
    <mergeCell ref="S247:U247"/>
    <mergeCell ref="S248:U248"/>
    <mergeCell ref="S249:U249"/>
    <mergeCell ref="V245:V249"/>
    <mergeCell ref="O245:Q245"/>
    <mergeCell ref="O246:Q246"/>
    <mergeCell ref="O247:Q247"/>
    <mergeCell ref="O248:Q248"/>
    <mergeCell ref="O249:Q249"/>
    <mergeCell ref="R245:R249"/>
    <mergeCell ref="G247:I247"/>
    <mergeCell ref="G248:I248"/>
    <mergeCell ref="G249:I249"/>
    <mergeCell ref="J245:J249"/>
    <mergeCell ref="K245:M249"/>
    <mergeCell ref="N245:N249"/>
    <mergeCell ref="C244:AW244"/>
    <mergeCell ref="B245:B249"/>
    <mergeCell ref="C245:E245"/>
    <mergeCell ref="C246:E246"/>
    <mergeCell ref="C247:E247"/>
    <mergeCell ref="C248:E248"/>
    <mergeCell ref="C249:E249"/>
    <mergeCell ref="F245:F249"/>
    <mergeCell ref="G245:I245"/>
    <mergeCell ref="G246:I246"/>
    <mergeCell ref="AA243:AC243"/>
    <mergeCell ref="AE243:AG243"/>
    <mergeCell ref="AI243:AK243"/>
    <mergeCell ref="AM243:AO243"/>
    <mergeCell ref="AQ243:AS243"/>
    <mergeCell ref="AU243:AW243"/>
    <mergeCell ref="C243:E243"/>
    <mergeCell ref="G243:I243"/>
    <mergeCell ref="K243:M243"/>
    <mergeCell ref="O243:Q243"/>
    <mergeCell ref="S243:U243"/>
    <mergeCell ref="W243:Y243"/>
    <mergeCell ref="AR241:AR242"/>
    <mergeCell ref="AS241:AS242"/>
    <mergeCell ref="AT241:AT242"/>
    <mergeCell ref="AU241:AU242"/>
    <mergeCell ref="AV241:AV242"/>
    <mergeCell ref="AW241:AW242"/>
    <mergeCell ref="AL241:AL242"/>
    <mergeCell ref="AM241:AM242"/>
    <mergeCell ref="AN241:AN242"/>
    <mergeCell ref="AO241:AO242"/>
    <mergeCell ref="AP241:AP242"/>
    <mergeCell ref="AQ241:AQ242"/>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AT233:AT234"/>
    <mergeCell ref="AU233:AU234"/>
    <mergeCell ref="AV233:AV234"/>
    <mergeCell ref="AW233:AW234"/>
    <mergeCell ref="B235:B236"/>
    <mergeCell ref="C235:D236"/>
    <mergeCell ref="E235:E236"/>
    <mergeCell ref="F235:F236"/>
    <mergeCell ref="G235:H236"/>
    <mergeCell ref="I235:I236"/>
    <mergeCell ref="AN233:AN234"/>
    <mergeCell ref="AO233:AO234"/>
    <mergeCell ref="AP233:AP234"/>
    <mergeCell ref="AQ233:AQ234"/>
    <mergeCell ref="AR233:AR234"/>
    <mergeCell ref="AS233:AS234"/>
    <mergeCell ref="AH233:AH234"/>
    <mergeCell ref="AI233:AI234"/>
    <mergeCell ref="AJ233:AJ234"/>
    <mergeCell ref="AK233:AK234"/>
    <mergeCell ref="AL233:AL234"/>
    <mergeCell ref="AM233:AM234"/>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T228:AT232"/>
    <mergeCell ref="AU228:AW232"/>
    <mergeCell ref="B233:B234"/>
    <mergeCell ref="C233:C234"/>
    <mergeCell ref="D233:D234"/>
    <mergeCell ref="E233:E234"/>
    <mergeCell ref="F233:F234"/>
    <mergeCell ref="G233:G234"/>
    <mergeCell ref="H233:H234"/>
    <mergeCell ref="I233:I234"/>
    <mergeCell ref="AL228:AL232"/>
    <mergeCell ref="AM228:AO232"/>
    <mergeCell ref="AP228:AP232"/>
    <mergeCell ref="AQ228:AS228"/>
    <mergeCell ref="AQ229:AS229"/>
    <mergeCell ref="AQ230:AS230"/>
    <mergeCell ref="AQ231:AS231"/>
    <mergeCell ref="AQ232:AS232"/>
    <mergeCell ref="AH228:AH232"/>
    <mergeCell ref="AI228:AK228"/>
    <mergeCell ref="AI229:AK229"/>
    <mergeCell ref="AI230:AK230"/>
    <mergeCell ref="AI231:AK231"/>
    <mergeCell ref="AI232:AK232"/>
    <mergeCell ref="AD228:AD232"/>
    <mergeCell ref="AE228:AG228"/>
    <mergeCell ref="AE229:AG229"/>
    <mergeCell ref="AE230:AG230"/>
    <mergeCell ref="AE231:AG231"/>
    <mergeCell ref="AE232:AG232"/>
    <mergeCell ref="W228:Y232"/>
    <mergeCell ref="Z228:Z232"/>
    <mergeCell ref="AA228:AC228"/>
    <mergeCell ref="AA229:AC229"/>
    <mergeCell ref="AA230:AC230"/>
    <mergeCell ref="AA231:AC231"/>
    <mergeCell ref="AA232:AC232"/>
    <mergeCell ref="S228:U228"/>
    <mergeCell ref="S229:U229"/>
    <mergeCell ref="S230:U230"/>
    <mergeCell ref="S231:U231"/>
    <mergeCell ref="S232:U232"/>
    <mergeCell ref="V228:V232"/>
    <mergeCell ref="O228:Q228"/>
    <mergeCell ref="O229:Q229"/>
    <mergeCell ref="O230:Q230"/>
    <mergeCell ref="O231:Q231"/>
    <mergeCell ref="O232:Q232"/>
    <mergeCell ref="R228:R232"/>
    <mergeCell ref="G230:I230"/>
    <mergeCell ref="G231:I231"/>
    <mergeCell ref="G232:I232"/>
    <mergeCell ref="J228:J232"/>
    <mergeCell ref="K228:M232"/>
    <mergeCell ref="N228:N232"/>
    <mergeCell ref="C227:AW227"/>
    <mergeCell ref="B228:B232"/>
    <mergeCell ref="C228:E228"/>
    <mergeCell ref="C229:E229"/>
    <mergeCell ref="C230:E230"/>
    <mergeCell ref="C231:E231"/>
    <mergeCell ref="C232:E232"/>
    <mergeCell ref="F228:F232"/>
    <mergeCell ref="G228:I228"/>
    <mergeCell ref="G229:I229"/>
    <mergeCell ref="AA226:AC226"/>
    <mergeCell ref="AE226:AG226"/>
    <mergeCell ref="AI226:AK226"/>
    <mergeCell ref="AM226:AO226"/>
    <mergeCell ref="AQ226:AS226"/>
    <mergeCell ref="AU226:AW226"/>
    <mergeCell ref="C226:E226"/>
    <mergeCell ref="G226:I226"/>
    <mergeCell ref="K226:M226"/>
    <mergeCell ref="O226:Q226"/>
    <mergeCell ref="S226:U226"/>
    <mergeCell ref="W226:Y226"/>
    <mergeCell ref="AR224:AR225"/>
    <mergeCell ref="AS224:AS225"/>
    <mergeCell ref="AT224:AT225"/>
    <mergeCell ref="AU224:AU225"/>
    <mergeCell ref="AV224:AV225"/>
    <mergeCell ref="AW224:AW225"/>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P222:AP223"/>
    <mergeCell ref="AQ222:AR223"/>
    <mergeCell ref="AS222:AS223"/>
    <mergeCell ref="AT222:AT223"/>
    <mergeCell ref="AU222:AV223"/>
    <mergeCell ref="AW222:AW223"/>
    <mergeCell ref="AH222:AH223"/>
    <mergeCell ref="AI222:AJ223"/>
    <mergeCell ref="AK222:AK223"/>
    <mergeCell ref="AL222:AL223"/>
    <mergeCell ref="AM222:AN223"/>
    <mergeCell ref="AO222:AO223"/>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T216:AT217"/>
    <mergeCell ref="AU216:AU217"/>
    <mergeCell ref="AV216:AV217"/>
    <mergeCell ref="AW216:AW217"/>
    <mergeCell ref="B218:B219"/>
    <mergeCell ref="C218:D219"/>
    <mergeCell ref="E218:E219"/>
    <mergeCell ref="F218:F219"/>
    <mergeCell ref="G218:H219"/>
    <mergeCell ref="I218:I219"/>
    <mergeCell ref="AN216:AN217"/>
    <mergeCell ref="AO216:AO217"/>
    <mergeCell ref="AP216:AP217"/>
    <mergeCell ref="AQ216:AQ217"/>
    <mergeCell ref="AR216:AR217"/>
    <mergeCell ref="AS216:AS217"/>
    <mergeCell ref="AH216:AH217"/>
    <mergeCell ref="AI216:AI217"/>
    <mergeCell ref="AJ216:AJ217"/>
    <mergeCell ref="AK216:AK217"/>
    <mergeCell ref="AL216:AL217"/>
    <mergeCell ref="AM216:AM217"/>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T211:AT215"/>
    <mergeCell ref="AU211:AW215"/>
    <mergeCell ref="B216:B217"/>
    <mergeCell ref="C216:C217"/>
    <mergeCell ref="D216:D217"/>
    <mergeCell ref="E216:E217"/>
    <mergeCell ref="F216:F217"/>
    <mergeCell ref="G216:G217"/>
    <mergeCell ref="H216:H217"/>
    <mergeCell ref="I216:I217"/>
    <mergeCell ref="AL211:AL215"/>
    <mergeCell ref="AM211:AO215"/>
    <mergeCell ref="AP211:AP215"/>
    <mergeCell ref="AQ211:AS211"/>
    <mergeCell ref="AQ212:AS212"/>
    <mergeCell ref="AQ213:AS213"/>
    <mergeCell ref="AQ214:AS214"/>
    <mergeCell ref="AQ215:AS215"/>
    <mergeCell ref="AH211:AH215"/>
    <mergeCell ref="AI211:AK211"/>
    <mergeCell ref="AI212:AK212"/>
    <mergeCell ref="AI213:AK213"/>
    <mergeCell ref="AI214:AK214"/>
    <mergeCell ref="AI215:AK215"/>
    <mergeCell ref="AD211:AD215"/>
    <mergeCell ref="AE211:AG211"/>
    <mergeCell ref="AE212:AG212"/>
    <mergeCell ref="AE213:AG213"/>
    <mergeCell ref="AE214:AG214"/>
    <mergeCell ref="AE215:AG215"/>
    <mergeCell ref="W211:Y215"/>
    <mergeCell ref="Z211:Z215"/>
    <mergeCell ref="AA211:AC211"/>
    <mergeCell ref="AA212:AC212"/>
    <mergeCell ref="AA213:AC213"/>
    <mergeCell ref="AA214:AC214"/>
    <mergeCell ref="AA215:AC215"/>
    <mergeCell ref="S211:U211"/>
    <mergeCell ref="S212:U212"/>
    <mergeCell ref="S213:U213"/>
    <mergeCell ref="S214:U214"/>
    <mergeCell ref="S215:U215"/>
    <mergeCell ref="V211:V215"/>
    <mergeCell ref="O211:Q211"/>
    <mergeCell ref="O212:Q212"/>
    <mergeCell ref="O213:Q213"/>
    <mergeCell ref="O214:Q214"/>
    <mergeCell ref="O215:Q215"/>
    <mergeCell ref="R211:R215"/>
    <mergeCell ref="G213:I213"/>
    <mergeCell ref="G214:I214"/>
    <mergeCell ref="G215:I215"/>
    <mergeCell ref="J211:J215"/>
    <mergeCell ref="K211:M215"/>
    <mergeCell ref="N211:N215"/>
    <mergeCell ref="C210:AW210"/>
    <mergeCell ref="B211:B215"/>
    <mergeCell ref="C211:E211"/>
    <mergeCell ref="C212:E212"/>
    <mergeCell ref="C213:E213"/>
    <mergeCell ref="C214:E214"/>
    <mergeCell ref="C215:E215"/>
    <mergeCell ref="F211:F215"/>
    <mergeCell ref="G211:I211"/>
    <mergeCell ref="G212:I212"/>
    <mergeCell ref="AA209:AC209"/>
    <mergeCell ref="AE209:AG209"/>
    <mergeCell ref="AI209:AK209"/>
    <mergeCell ref="AM209:AO209"/>
    <mergeCell ref="AQ209:AS209"/>
    <mergeCell ref="AU209:AW209"/>
    <mergeCell ref="C209:E209"/>
    <mergeCell ref="G209:I209"/>
    <mergeCell ref="K209:M209"/>
    <mergeCell ref="O209:Q209"/>
    <mergeCell ref="S209:U209"/>
    <mergeCell ref="W209:Y209"/>
    <mergeCell ref="AR207:AR208"/>
    <mergeCell ref="AS207:AS208"/>
    <mergeCell ref="AT207:AT208"/>
    <mergeCell ref="AU207:AU208"/>
    <mergeCell ref="AV207:AV208"/>
    <mergeCell ref="AW207:AW208"/>
    <mergeCell ref="AL207:AL208"/>
    <mergeCell ref="AM207:AM208"/>
    <mergeCell ref="AN207:AN208"/>
    <mergeCell ref="AO207:AO208"/>
    <mergeCell ref="AP207:AP208"/>
    <mergeCell ref="AQ207:AQ208"/>
    <mergeCell ref="AF207:AF208"/>
    <mergeCell ref="AG207:AG208"/>
    <mergeCell ref="AH207:AH208"/>
    <mergeCell ref="AI207:AI208"/>
    <mergeCell ref="AJ207:AJ208"/>
    <mergeCell ref="AK207:AK208"/>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P205:AP206"/>
    <mergeCell ref="AQ205:AR206"/>
    <mergeCell ref="AS205:AS206"/>
    <mergeCell ref="AT205:AT206"/>
    <mergeCell ref="AU205:AV206"/>
    <mergeCell ref="AW205:AW206"/>
    <mergeCell ref="AH205:AH206"/>
    <mergeCell ref="AI205:AJ206"/>
    <mergeCell ref="AK205:AK206"/>
    <mergeCell ref="AL205:AL206"/>
    <mergeCell ref="AM205:AN206"/>
    <mergeCell ref="AO205:AO206"/>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P203:AP204"/>
    <mergeCell ref="AQ203:AR204"/>
    <mergeCell ref="AS203:AS204"/>
    <mergeCell ref="AT203:AT204"/>
    <mergeCell ref="AU203:AV204"/>
    <mergeCell ref="AW203:AW204"/>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P201:AP202"/>
    <mergeCell ref="AQ201:AR202"/>
    <mergeCell ref="AS201:AS202"/>
    <mergeCell ref="AT201:AT202"/>
    <mergeCell ref="AU201:AV202"/>
    <mergeCell ref="AW201:AW202"/>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R199:AR200"/>
    <mergeCell ref="AS199:AS200"/>
    <mergeCell ref="AT199:AT200"/>
    <mergeCell ref="AU199:AU200"/>
    <mergeCell ref="AV199:AV200"/>
    <mergeCell ref="AW199:AW200"/>
    <mergeCell ref="AL199:AL200"/>
    <mergeCell ref="AM199:AM200"/>
    <mergeCell ref="AN199:AN200"/>
    <mergeCell ref="AO199:AO200"/>
    <mergeCell ref="AP199:AP200"/>
    <mergeCell ref="AQ199:AQ200"/>
    <mergeCell ref="AF199:AF200"/>
    <mergeCell ref="AG199:AG200"/>
    <mergeCell ref="AH199:AH200"/>
    <mergeCell ref="AI199:AI200"/>
    <mergeCell ref="AJ199:AJ200"/>
    <mergeCell ref="AK199:AK200"/>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A198:AC198"/>
    <mergeCell ref="AE198:AG198"/>
    <mergeCell ref="AI198:AK198"/>
    <mergeCell ref="AM198:AO198"/>
    <mergeCell ref="AQ198:AS198"/>
    <mergeCell ref="AU198:AW198"/>
    <mergeCell ref="AI197:AK197"/>
    <mergeCell ref="AM197:AO197"/>
    <mergeCell ref="AQ197:AS197"/>
    <mergeCell ref="AU197:AW197"/>
    <mergeCell ref="C198:E198"/>
    <mergeCell ref="G198:I198"/>
    <mergeCell ref="K198:M198"/>
    <mergeCell ref="O198:Q198"/>
    <mergeCell ref="S198:U198"/>
    <mergeCell ref="W198:Y198"/>
    <mergeCell ref="AT192:AT196"/>
    <mergeCell ref="AU192:AW196"/>
    <mergeCell ref="C197:E197"/>
    <mergeCell ref="G197:I197"/>
    <mergeCell ref="K197:M197"/>
    <mergeCell ref="O197:Q197"/>
    <mergeCell ref="S197:U197"/>
    <mergeCell ref="W197:Y197"/>
    <mergeCell ref="AA197:AC197"/>
    <mergeCell ref="AE197:AG197"/>
    <mergeCell ref="AL192:AL196"/>
    <mergeCell ref="AM192:AO196"/>
    <mergeCell ref="AP192:AP196"/>
    <mergeCell ref="AQ192:AS192"/>
    <mergeCell ref="AQ193:AS193"/>
    <mergeCell ref="AQ194:AS194"/>
    <mergeCell ref="AQ195:AS195"/>
    <mergeCell ref="AQ196:AS196"/>
    <mergeCell ref="AH192:AH196"/>
    <mergeCell ref="AI192:AK192"/>
    <mergeCell ref="AI193:AK193"/>
    <mergeCell ref="AI194:AK194"/>
    <mergeCell ref="AI195:AK195"/>
    <mergeCell ref="AI196:AK196"/>
    <mergeCell ref="AD192:AD196"/>
    <mergeCell ref="AE192:AG192"/>
    <mergeCell ref="AE193:AG193"/>
    <mergeCell ref="AE194:AG194"/>
    <mergeCell ref="AE195:AG195"/>
    <mergeCell ref="AE196:AG196"/>
    <mergeCell ref="V192:V196"/>
    <mergeCell ref="W192:Y196"/>
    <mergeCell ref="Z192:Z196"/>
    <mergeCell ref="AA192:AC192"/>
    <mergeCell ref="AA193:AC193"/>
    <mergeCell ref="AA194:AC194"/>
    <mergeCell ref="AA195:AC195"/>
    <mergeCell ref="AA196:AC196"/>
    <mergeCell ref="R192:R196"/>
    <mergeCell ref="S192:U192"/>
    <mergeCell ref="S193:U193"/>
    <mergeCell ref="S194:U194"/>
    <mergeCell ref="S195:U195"/>
    <mergeCell ref="S196:U196"/>
    <mergeCell ref="J192:J196"/>
    <mergeCell ref="K192:M196"/>
    <mergeCell ref="N192:N196"/>
    <mergeCell ref="O192:Q192"/>
    <mergeCell ref="O193:Q193"/>
    <mergeCell ref="O194:Q194"/>
    <mergeCell ref="O195:Q195"/>
    <mergeCell ref="O196:Q196"/>
    <mergeCell ref="F192:F196"/>
    <mergeCell ref="G192:I192"/>
    <mergeCell ref="G193:I193"/>
    <mergeCell ref="G194:I194"/>
    <mergeCell ref="G195:I195"/>
    <mergeCell ref="G196:I196"/>
    <mergeCell ref="B192:B196"/>
    <mergeCell ref="C192:E192"/>
    <mergeCell ref="C193:E193"/>
    <mergeCell ref="C194:E194"/>
    <mergeCell ref="C195:E195"/>
    <mergeCell ref="C196:E196"/>
    <mergeCell ref="N186:N187"/>
    <mergeCell ref="O186:O187"/>
    <mergeCell ref="P186:P187"/>
    <mergeCell ref="Q186:Q187"/>
    <mergeCell ref="B189:AW189"/>
    <mergeCell ref="C191:AW191"/>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Q164"/>
    <mergeCell ref="C165:E165"/>
    <mergeCell ref="G165:I165"/>
    <mergeCell ref="K165:M165"/>
    <mergeCell ref="O165:Q165"/>
    <mergeCell ref="C162:I162"/>
    <mergeCell ref="K162:Q162"/>
    <mergeCell ref="B163:B164"/>
    <mergeCell ref="C163:E163"/>
    <mergeCell ref="C164:E164"/>
    <mergeCell ref="F163:F164"/>
    <mergeCell ref="G163:I164"/>
    <mergeCell ref="J163:J164"/>
    <mergeCell ref="K163:M163"/>
    <mergeCell ref="K164:M164"/>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M137"/>
    <mergeCell ref="N136:N137"/>
    <mergeCell ref="O136:Q137"/>
    <mergeCell ref="C138:E138"/>
    <mergeCell ref="G138:I138"/>
    <mergeCell ref="K138:M138"/>
    <mergeCell ref="O138:Q138"/>
    <mergeCell ref="B133:Q133"/>
    <mergeCell ref="C135:I135"/>
    <mergeCell ref="K135:Q135"/>
    <mergeCell ref="B136:B137"/>
    <mergeCell ref="C136:E136"/>
    <mergeCell ref="C137:E137"/>
    <mergeCell ref="F136:F137"/>
    <mergeCell ref="G136:I137"/>
    <mergeCell ref="J136:J137"/>
    <mergeCell ref="K136:M136"/>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5:R107"/>
    <mergeCell ref="S105:U105"/>
    <mergeCell ref="S106:U106"/>
    <mergeCell ref="S107:U107"/>
    <mergeCell ref="C108:E108"/>
    <mergeCell ref="G108:I108"/>
    <mergeCell ref="K108:M108"/>
    <mergeCell ref="O108:Q108"/>
    <mergeCell ref="S108:U108"/>
    <mergeCell ref="J105:J107"/>
    <mergeCell ref="K105:M107"/>
    <mergeCell ref="N105:N107"/>
    <mergeCell ref="O105:Q105"/>
    <mergeCell ref="O106:Q106"/>
    <mergeCell ref="O107:Q107"/>
    <mergeCell ref="B105:B107"/>
    <mergeCell ref="C105:E105"/>
    <mergeCell ref="C106:E106"/>
    <mergeCell ref="C107:E107"/>
    <mergeCell ref="F105:F107"/>
    <mergeCell ref="G105:I105"/>
    <mergeCell ref="G106:I106"/>
    <mergeCell ref="G107:I107"/>
    <mergeCell ref="C103:E103"/>
    <mergeCell ref="G103:I103"/>
    <mergeCell ref="K103:M103"/>
    <mergeCell ref="O103:Q103"/>
    <mergeCell ref="S103:U103"/>
    <mergeCell ref="C104:U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O77:Q77"/>
    <mergeCell ref="O78:Q78"/>
    <mergeCell ref="O79:Q79"/>
    <mergeCell ref="R77:R79"/>
    <mergeCell ref="S77:U77"/>
    <mergeCell ref="S78:U78"/>
    <mergeCell ref="S79:U79"/>
    <mergeCell ref="G77:I77"/>
    <mergeCell ref="G78:I78"/>
    <mergeCell ref="G79:I79"/>
    <mergeCell ref="J77:J79"/>
    <mergeCell ref="K77:M79"/>
    <mergeCell ref="N77:N79"/>
    <mergeCell ref="AI70:AI71"/>
    <mergeCell ref="AJ70:AJ71"/>
    <mergeCell ref="AK70:AK71"/>
    <mergeCell ref="B74:U74"/>
    <mergeCell ref="C76:U76"/>
    <mergeCell ref="B77:B79"/>
    <mergeCell ref="C77:E77"/>
    <mergeCell ref="C78:E78"/>
    <mergeCell ref="C79:E79"/>
    <mergeCell ref="F77:F79"/>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K68:AK69"/>
    <mergeCell ref="B70:B71"/>
    <mergeCell ref="C70:C71"/>
    <mergeCell ref="D70:D71"/>
    <mergeCell ref="E70:E71"/>
    <mergeCell ref="F70:F71"/>
    <mergeCell ref="G70:G71"/>
    <mergeCell ref="H70:H71"/>
    <mergeCell ref="I70:I71"/>
    <mergeCell ref="J70:J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E58:AG58"/>
    <mergeCell ref="AE59:AG59"/>
    <mergeCell ref="AE60:AG60"/>
    <mergeCell ref="AE61:AG61"/>
    <mergeCell ref="AH58:AH61"/>
    <mergeCell ref="AI58:AK61"/>
    <mergeCell ref="Z58:Z61"/>
    <mergeCell ref="AA58:AC58"/>
    <mergeCell ref="AA59:AC59"/>
    <mergeCell ref="AA60:AC60"/>
    <mergeCell ref="AA61:AC61"/>
    <mergeCell ref="AD58:AD61"/>
    <mergeCell ref="S58:U58"/>
    <mergeCell ref="S59:U59"/>
    <mergeCell ref="S60:U60"/>
    <mergeCell ref="S61:U61"/>
    <mergeCell ref="V58:V61"/>
    <mergeCell ref="W58:Y58"/>
    <mergeCell ref="W59:Y59"/>
    <mergeCell ref="W60:Y60"/>
    <mergeCell ref="W61:Y61"/>
    <mergeCell ref="N58:N61"/>
    <mergeCell ref="O58:Q58"/>
    <mergeCell ref="O59:Q59"/>
    <mergeCell ref="O60:Q60"/>
    <mergeCell ref="O61:Q61"/>
    <mergeCell ref="R58:R61"/>
    <mergeCell ref="G59:I59"/>
    <mergeCell ref="G60:I60"/>
    <mergeCell ref="G61:I61"/>
    <mergeCell ref="J58:J61"/>
    <mergeCell ref="K58:M58"/>
    <mergeCell ref="K59:M59"/>
    <mergeCell ref="K60:M60"/>
    <mergeCell ref="K61:M61"/>
    <mergeCell ref="AE56:AG56"/>
    <mergeCell ref="AI56:AK56"/>
    <mergeCell ref="C57:AK57"/>
    <mergeCell ref="B58:B61"/>
    <mergeCell ref="C58:E58"/>
    <mergeCell ref="C59:E59"/>
    <mergeCell ref="C60:E60"/>
    <mergeCell ref="C61:E61"/>
    <mergeCell ref="F58:F61"/>
    <mergeCell ref="G58:I58"/>
    <mergeCell ref="AI54:AI55"/>
    <mergeCell ref="AJ54:AJ55"/>
    <mergeCell ref="AK54:AK55"/>
    <mergeCell ref="C56:E56"/>
    <mergeCell ref="G56:I56"/>
    <mergeCell ref="K56:M56"/>
    <mergeCell ref="O56:Q56"/>
    <mergeCell ref="S56:U56"/>
    <mergeCell ref="W56:Y56"/>
    <mergeCell ref="AA56:AC56"/>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K52:AK53"/>
    <mergeCell ref="B54:B55"/>
    <mergeCell ref="C54:C55"/>
    <mergeCell ref="D54:D55"/>
    <mergeCell ref="E54:E55"/>
    <mergeCell ref="F54:F55"/>
    <mergeCell ref="G54:G55"/>
    <mergeCell ref="H54:H55"/>
    <mergeCell ref="I54:I55"/>
    <mergeCell ref="J54:J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E42:AG42"/>
    <mergeCell ref="AE43:AG43"/>
    <mergeCell ref="AE44:AG44"/>
    <mergeCell ref="AE45:AG45"/>
    <mergeCell ref="AH42:AH45"/>
    <mergeCell ref="AI42:AK45"/>
    <mergeCell ref="Z42:Z45"/>
    <mergeCell ref="AA42:AC42"/>
    <mergeCell ref="AA43:AC43"/>
    <mergeCell ref="AA44:AC44"/>
    <mergeCell ref="AA45:AC45"/>
    <mergeCell ref="AD42:AD45"/>
    <mergeCell ref="S42:U42"/>
    <mergeCell ref="S43:U43"/>
    <mergeCell ref="S44:U44"/>
    <mergeCell ref="S45:U45"/>
    <mergeCell ref="V42:V45"/>
    <mergeCell ref="W42:Y42"/>
    <mergeCell ref="W43:Y43"/>
    <mergeCell ref="W44:Y44"/>
    <mergeCell ref="W45:Y45"/>
    <mergeCell ref="N42:N45"/>
    <mergeCell ref="O42:Q42"/>
    <mergeCell ref="O43:Q43"/>
    <mergeCell ref="O44:Q44"/>
    <mergeCell ref="O45:Q45"/>
    <mergeCell ref="R42:R45"/>
    <mergeCell ref="G43:I43"/>
    <mergeCell ref="G44:I44"/>
    <mergeCell ref="G45:I45"/>
    <mergeCell ref="J42:J45"/>
    <mergeCell ref="K42:M42"/>
    <mergeCell ref="K43:M43"/>
    <mergeCell ref="K44:M44"/>
    <mergeCell ref="K45:M45"/>
    <mergeCell ref="AE40:AG40"/>
    <mergeCell ref="AI40:AK40"/>
    <mergeCell ref="C41:AK41"/>
    <mergeCell ref="B42:B45"/>
    <mergeCell ref="C42:E42"/>
    <mergeCell ref="C43:E43"/>
    <mergeCell ref="C44:E44"/>
    <mergeCell ref="C45:E45"/>
    <mergeCell ref="F42:F45"/>
    <mergeCell ref="G42:I42"/>
    <mergeCell ref="AI38:AI39"/>
    <mergeCell ref="AJ38:AJ39"/>
    <mergeCell ref="AK38:AK39"/>
    <mergeCell ref="C40:E40"/>
    <mergeCell ref="G40:I40"/>
    <mergeCell ref="K40:M40"/>
    <mergeCell ref="O40:Q40"/>
    <mergeCell ref="S40:U40"/>
    <mergeCell ref="W40:Y40"/>
    <mergeCell ref="AA40:AC40"/>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K36:AK37"/>
    <mergeCell ref="B38:B39"/>
    <mergeCell ref="C38:C39"/>
    <mergeCell ref="D38:D39"/>
    <mergeCell ref="E38:E39"/>
    <mergeCell ref="F38:F39"/>
    <mergeCell ref="G38:G39"/>
    <mergeCell ref="H38:H39"/>
    <mergeCell ref="I38:I39"/>
    <mergeCell ref="J38:J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I34:AJ35"/>
    <mergeCell ref="AK34:AK35"/>
    <mergeCell ref="B36:B37"/>
    <mergeCell ref="C36:D37"/>
    <mergeCell ref="E36:E37"/>
    <mergeCell ref="F36:F37"/>
    <mergeCell ref="G36:H37"/>
    <mergeCell ref="I36:I37"/>
    <mergeCell ref="J36:J37"/>
    <mergeCell ref="K36:L37"/>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A33:AB33"/>
    <mergeCell ref="AE33:AF33"/>
    <mergeCell ref="AI33:AJ33"/>
    <mergeCell ref="B34:B35"/>
    <mergeCell ref="C34:D35"/>
    <mergeCell ref="E34:E35"/>
    <mergeCell ref="F34:F35"/>
    <mergeCell ref="G34:H35"/>
    <mergeCell ref="I34:I35"/>
    <mergeCell ref="J34:J35"/>
    <mergeCell ref="C33:D33"/>
    <mergeCell ref="G33:H33"/>
    <mergeCell ref="K33:L33"/>
    <mergeCell ref="O33:P33"/>
    <mergeCell ref="S33:T33"/>
    <mergeCell ref="W33:X33"/>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7:AG27"/>
    <mergeCell ref="AE28:AG28"/>
    <mergeCell ref="AE29:AG29"/>
    <mergeCell ref="AE30:AG30"/>
    <mergeCell ref="AH27:AH30"/>
    <mergeCell ref="AI27:AK30"/>
    <mergeCell ref="Z27:Z30"/>
    <mergeCell ref="AA27:AC27"/>
    <mergeCell ref="AA28:AC28"/>
    <mergeCell ref="AA29:AC29"/>
    <mergeCell ref="AA30:AC30"/>
    <mergeCell ref="AD27:AD30"/>
    <mergeCell ref="S27:U27"/>
    <mergeCell ref="S28:U28"/>
    <mergeCell ref="S29:U29"/>
    <mergeCell ref="S30:U30"/>
    <mergeCell ref="V27:V30"/>
    <mergeCell ref="W27:Y27"/>
    <mergeCell ref="W28:Y28"/>
    <mergeCell ref="W29:Y29"/>
    <mergeCell ref="W30:Y30"/>
    <mergeCell ref="N27:N30"/>
    <mergeCell ref="O27:Q27"/>
    <mergeCell ref="O28:Q28"/>
    <mergeCell ref="O29:Q29"/>
    <mergeCell ref="O30:Q30"/>
    <mergeCell ref="R27:R30"/>
    <mergeCell ref="G28:I28"/>
    <mergeCell ref="G29:I29"/>
    <mergeCell ref="G30:I30"/>
    <mergeCell ref="J27:J30"/>
    <mergeCell ref="K27:M27"/>
    <mergeCell ref="K28:M28"/>
    <mergeCell ref="K29:M29"/>
    <mergeCell ref="K30:M30"/>
    <mergeCell ref="AE25:AG25"/>
    <mergeCell ref="AI25:AK25"/>
    <mergeCell ref="C26:AK26"/>
    <mergeCell ref="B27:B30"/>
    <mergeCell ref="C27:E27"/>
    <mergeCell ref="C28:E28"/>
    <mergeCell ref="C29:E29"/>
    <mergeCell ref="C30:E30"/>
    <mergeCell ref="F27:F30"/>
    <mergeCell ref="G27:I27"/>
    <mergeCell ref="AI23:AI24"/>
    <mergeCell ref="AJ23:AJ24"/>
    <mergeCell ref="AK23:AK24"/>
    <mergeCell ref="C25:E25"/>
    <mergeCell ref="G25:I25"/>
    <mergeCell ref="K25:M25"/>
    <mergeCell ref="O25:Q25"/>
    <mergeCell ref="S25:U25"/>
    <mergeCell ref="W25:Y25"/>
    <mergeCell ref="AA25:AC25"/>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K21:AK22"/>
    <mergeCell ref="B23:B24"/>
    <mergeCell ref="C23:C24"/>
    <mergeCell ref="D23:D24"/>
    <mergeCell ref="E23:E24"/>
    <mergeCell ref="F23:F24"/>
    <mergeCell ref="G23:G24"/>
    <mergeCell ref="H23:H24"/>
    <mergeCell ref="I23:I24"/>
    <mergeCell ref="J23:J24"/>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H15:AH16"/>
    <mergeCell ref="AI15:AI16"/>
    <mergeCell ref="AJ15:AJ16"/>
    <mergeCell ref="AK15:AK16"/>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4:AG14"/>
    <mergeCell ref="AI14:AK14"/>
    <mergeCell ref="B15:B16"/>
    <mergeCell ref="C15:C16"/>
    <mergeCell ref="D15:D16"/>
    <mergeCell ref="E15:E16"/>
    <mergeCell ref="F15:F16"/>
    <mergeCell ref="G15:G16"/>
    <mergeCell ref="H15:H16"/>
    <mergeCell ref="I15:I16"/>
    <mergeCell ref="AA13:AC13"/>
    <mergeCell ref="AE13:AG13"/>
    <mergeCell ref="AI13:AK13"/>
    <mergeCell ref="C14:E14"/>
    <mergeCell ref="G14:I14"/>
    <mergeCell ref="K14:M14"/>
    <mergeCell ref="O14:Q14"/>
    <mergeCell ref="S14:U14"/>
    <mergeCell ref="W14:Y14"/>
    <mergeCell ref="AA14:AC14"/>
    <mergeCell ref="C13:E13"/>
    <mergeCell ref="G13:I13"/>
    <mergeCell ref="K13:M13"/>
    <mergeCell ref="O13:Q13"/>
    <mergeCell ref="S13:U13"/>
    <mergeCell ref="W13:Y13"/>
    <mergeCell ref="AE9:AG9"/>
    <mergeCell ref="AE10:AG10"/>
    <mergeCell ref="AE11:AG11"/>
    <mergeCell ref="AE12:AG12"/>
    <mergeCell ref="AH9:AH12"/>
    <mergeCell ref="AI9:AK12"/>
    <mergeCell ref="Z9:Z12"/>
    <mergeCell ref="AA9:AC9"/>
    <mergeCell ref="AA10:AC10"/>
    <mergeCell ref="AA11:AC11"/>
    <mergeCell ref="AA12:AC12"/>
    <mergeCell ref="AD9:AD12"/>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1:I11"/>
    <mergeCell ref="G12:I12"/>
    <mergeCell ref="J9:J12"/>
    <mergeCell ref="K9:M9"/>
    <mergeCell ref="K10:M10"/>
    <mergeCell ref="K11:M11"/>
    <mergeCell ref="K12:M12"/>
    <mergeCell ref="B6:AK6"/>
    <mergeCell ref="C8:AK8"/>
    <mergeCell ref="B9:B12"/>
    <mergeCell ref="C9:E9"/>
    <mergeCell ref="C10:E10"/>
    <mergeCell ref="C11:E11"/>
    <mergeCell ref="C12:E12"/>
    <mergeCell ref="F9:F12"/>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 bestFit="1" customWidth="1"/>
    <col min="2" max="2" width="36.5703125" customWidth="1"/>
    <col min="3" max="3" width="2.85546875" customWidth="1"/>
    <col min="4" max="4" width="11.2851562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11.28515625" customWidth="1"/>
    <col min="13" max="13" width="2.28515625" customWidth="1"/>
  </cols>
  <sheetData>
    <row r="1" spans="1:13" ht="15" customHeight="1">
      <c r="A1" s="6" t="s">
        <v>9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51</v>
      </c>
      <c r="B3" s="10" t="s">
        <v>21</v>
      </c>
      <c r="C3" s="10"/>
      <c r="D3" s="10"/>
      <c r="E3" s="10"/>
      <c r="F3" s="10"/>
      <c r="G3" s="10"/>
      <c r="H3" s="10"/>
      <c r="I3" s="10"/>
      <c r="J3" s="10"/>
      <c r="K3" s="10"/>
      <c r="L3" s="10"/>
      <c r="M3" s="10"/>
    </row>
    <row r="4" spans="1:13" ht="15" customHeight="1">
      <c r="A4" s="11" t="s">
        <v>906</v>
      </c>
      <c r="B4" s="10" t="s">
        <v>21</v>
      </c>
      <c r="C4" s="10"/>
      <c r="D4" s="10"/>
      <c r="E4" s="10"/>
      <c r="F4" s="10"/>
      <c r="G4" s="10"/>
      <c r="H4" s="10"/>
      <c r="I4" s="10"/>
      <c r="J4" s="10"/>
      <c r="K4" s="10"/>
      <c r="L4" s="10"/>
      <c r="M4" s="10"/>
    </row>
    <row r="5" spans="1:13" ht="25.5" customHeight="1">
      <c r="A5" s="11"/>
      <c r="B5" s="34" t="s">
        <v>653</v>
      </c>
      <c r="C5" s="34"/>
      <c r="D5" s="34"/>
      <c r="E5" s="34"/>
      <c r="F5" s="34"/>
      <c r="G5" s="34"/>
      <c r="H5" s="34"/>
      <c r="I5" s="34"/>
      <c r="J5" s="34"/>
      <c r="K5" s="34"/>
      <c r="L5" s="34"/>
      <c r="M5" s="34"/>
    </row>
    <row r="6" spans="1:13">
      <c r="A6" s="11"/>
      <c r="B6" s="200"/>
      <c r="C6" s="200"/>
      <c r="D6" s="200"/>
      <c r="E6" s="200"/>
      <c r="F6" s="200"/>
      <c r="G6" s="200"/>
      <c r="H6" s="200"/>
      <c r="I6" s="200"/>
      <c r="J6" s="200"/>
      <c r="K6" s="200"/>
      <c r="L6" s="200"/>
      <c r="M6" s="200"/>
    </row>
    <row r="7" spans="1:13">
      <c r="A7" s="11"/>
      <c r="B7" s="21"/>
      <c r="C7" s="21"/>
      <c r="D7" s="21"/>
      <c r="E7" s="21"/>
      <c r="F7" s="21"/>
      <c r="G7" s="21"/>
      <c r="H7" s="21"/>
      <c r="I7" s="21"/>
      <c r="J7" s="21"/>
      <c r="K7" s="21"/>
      <c r="L7" s="21"/>
      <c r="M7" s="21"/>
    </row>
    <row r="8" spans="1:13">
      <c r="A8" s="11"/>
      <c r="B8" s="20"/>
      <c r="C8" s="20"/>
      <c r="D8" s="20"/>
      <c r="E8" s="20"/>
      <c r="F8" s="20"/>
      <c r="G8" s="20"/>
      <c r="H8" s="20"/>
      <c r="I8" s="20"/>
      <c r="J8" s="20"/>
      <c r="K8" s="20"/>
      <c r="L8" s="20"/>
      <c r="M8" s="20"/>
    </row>
    <row r="9" spans="1:13" ht="15.75" thickBot="1">
      <c r="A9" s="11"/>
      <c r="B9" s="22" t="s">
        <v>241</v>
      </c>
      <c r="C9" s="30" t="s">
        <v>654</v>
      </c>
      <c r="D9" s="30"/>
      <c r="E9" s="30"/>
      <c r="F9" s="19"/>
      <c r="G9" s="30" t="s">
        <v>655</v>
      </c>
      <c r="H9" s="30"/>
      <c r="I9" s="30"/>
      <c r="J9" s="19"/>
      <c r="K9" s="30" t="s">
        <v>128</v>
      </c>
      <c r="L9" s="30"/>
      <c r="M9" s="30"/>
    </row>
    <row r="10" spans="1:13">
      <c r="A10" s="11"/>
      <c r="B10" s="195" t="s">
        <v>656</v>
      </c>
      <c r="C10" s="65" t="s">
        <v>247</v>
      </c>
      <c r="D10" s="64">
        <v>102577</v>
      </c>
      <c r="E10" s="40"/>
      <c r="F10" s="39"/>
      <c r="G10" s="65" t="s">
        <v>247</v>
      </c>
      <c r="H10" s="64">
        <v>43513</v>
      </c>
      <c r="I10" s="40"/>
      <c r="J10" s="39"/>
      <c r="K10" s="65" t="s">
        <v>247</v>
      </c>
      <c r="L10" s="64">
        <v>146090</v>
      </c>
      <c r="M10" s="40"/>
    </row>
    <row r="11" spans="1:13">
      <c r="A11" s="11"/>
      <c r="B11" s="195"/>
      <c r="C11" s="44"/>
      <c r="D11" s="45"/>
      <c r="E11" s="39"/>
      <c r="F11" s="39"/>
      <c r="G11" s="44"/>
      <c r="H11" s="45"/>
      <c r="I11" s="39"/>
      <c r="J11" s="39"/>
      <c r="K11" s="44"/>
      <c r="L11" s="45"/>
      <c r="M11" s="39"/>
    </row>
    <row r="12" spans="1:13">
      <c r="A12" s="11"/>
      <c r="B12" s="61" t="s">
        <v>430</v>
      </c>
      <c r="C12" s="42">
        <v>50365</v>
      </c>
      <c r="D12" s="42"/>
      <c r="E12" s="34"/>
      <c r="F12" s="34"/>
      <c r="G12" s="42">
        <v>28756</v>
      </c>
      <c r="H12" s="42"/>
      <c r="I12" s="34"/>
      <c r="J12" s="34"/>
      <c r="K12" s="42">
        <v>79121</v>
      </c>
      <c r="L12" s="42"/>
      <c r="M12" s="34"/>
    </row>
    <row r="13" spans="1:13">
      <c r="A13" s="11"/>
      <c r="B13" s="61"/>
      <c r="C13" s="42"/>
      <c r="D13" s="42"/>
      <c r="E13" s="34"/>
      <c r="F13" s="34"/>
      <c r="G13" s="42"/>
      <c r="H13" s="42"/>
      <c r="I13" s="34"/>
      <c r="J13" s="34"/>
      <c r="K13" s="42"/>
      <c r="L13" s="42"/>
      <c r="M13" s="34"/>
    </row>
    <row r="14" spans="1:13">
      <c r="A14" s="11"/>
      <c r="B14" s="27" t="s">
        <v>657</v>
      </c>
      <c r="C14" s="46" t="s">
        <v>658</v>
      </c>
      <c r="D14" s="46"/>
      <c r="E14" s="25" t="s">
        <v>251</v>
      </c>
      <c r="F14" s="24"/>
      <c r="G14" s="46" t="s">
        <v>659</v>
      </c>
      <c r="H14" s="46"/>
      <c r="I14" s="25" t="s">
        <v>251</v>
      </c>
      <c r="J14" s="24"/>
      <c r="K14" s="46" t="s">
        <v>660</v>
      </c>
      <c r="L14" s="46"/>
      <c r="M14" s="25" t="s">
        <v>251</v>
      </c>
    </row>
    <row r="15" spans="1:13" ht="15.75" thickBot="1">
      <c r="A15" s="11"/>
      <c r="B15" s="28" t="s">
        <v>661</v>
      </c>
      <c r="C15" s="193" t="s">
        <v>662</v>
      </c>
      <c r="D15" s="193"/>
      <c r="E15" s="14" t="s">
        <v>251</v>
      </c>
      <c r="F15" s="19"/>
      <c r="G15" s="193" t="s">
        <v>663</v>
      </c>
      <c r="H15" s="193"/>
      <c r="I15" s="14" t="s">
        <v>251</v>
      </c>
      <c r="J15" s="19"/>
      <c r="K15" s="193" t="s">
        <v>664</v>
      </c>
      <c r="L15" s="193"/>
      <c r="M15" s="14" t="s">
        <v>251</v>
      </c>
    </row>
    <row r="16" spans="1:13">
      <c r="A16" s="11"/>
      <c r="B16" s="195" t="s">
        <v>665</v>
      </c>
      <c r="C16" s="65" t="s">
        <v>247</v>
      </c>
      <c r="D16" s="64">
        <v>58769</v>
      </c>
      <c r="E16" s="40"/>
      <c r="F16" s="39"/>
      <c r="G16" s="65" t="s">
        <v>247</v>
      </c>
      <c r="H16" s="64">
        <v>40338</v>
      </c>
      <c r="I16" s="40"/>
      <c r="J16" s="39"/>
      <c r="K16" s="65" t="s">
        <v>247</v>
      </c>
      <c r="L16" s="64">
        <v>99107</v>
      </c>
      <c r="M16" s="40"/>
    </row>
    <row r="17" spans="1:13" ht="15.75" thickBot="1">
      <c r="A17" s="11"/>
      <c r="B17" s="195"/>
      <c r="C17" s="70"/>
      <c r="D17" s="71"/>
      <c r="E17" s="72"/>
      <c r="F17" s="39"/>
      <c r="G17" s="70"/>
      <c r="H17" s="71"/>
      <c r="I17" s="72"/>
      <c r="J17" s="39"/>
      <c r="K17" s="70"/>
      <c r="L17" s="71"/>
      <c r="M17" s="72"/>
    </row>
    <row r="18" spans="1:13" ht="15.75" thickTop="1">
      <c r="A18" s="11"/>
      <c r="B18" s="19"/>
      <c r="C18" s="90"/>
      <c r="D18" s="90"/>
      <c r="E18" s="90"/>
      <c r="F18" s="19"/>
      <c r="G18" s="90"/>
      <c r="H18" s="90"/>
      <c r="I18" s="90"/>
      <c r="J18" s="19"/>
      <c r="K18" s="90"/>
      <c r="L18" s="90"/>
      <c r="M18" s="90"/>
    </row>
    <row r="19" spans="1:13">
      <c r="A19" s="11"/>
      <c r="B19" s="195" t="s">
        <v>666</v>
      </c>
      <c r="C19" s="44" t="s">
        <v>247</v>
      </c>
      <c r="D19" s="45">
        <v>47081</v>
      </c>
      <c r="E19" s="39"/>
      <c r="F19" s="39"/>
      <c r="G19" s="44" t="s">
        <v>247</v>
      </c>
      <c r="H19" s="45">
        <v>36898</v>
      </c>
      <c r="I19" s="39"/>
      <c r="J19" s="39"/>
      <c r="K19" s="44" t="s">
        <v>247</v>
      </c>
      <c r="L19" s="45">
        <v>83979</v>
      </c>
      <c r="M19" s="39"/>
    </row>
    <row r="20" spans="1:13">
      <c r="A20" s="11"/>
      <c r="B20" s="195"/>
      <c r="C20" s="44"/>
      <c r="D20" s="45"/>
      <c r="E20" s="39"/>
      <c r="F20" s="39"/>
      <c r="G20" s="44"/>
      <c r="H20" s="45"/>
      <c r="I20" s="39"/>
      <c r="J20" s="39"/>
      <c r="K20" s="44"/>
      <c r="L20" s="45"/>
      <c r="M20" s="39"/>
    </row>
    <row r="21" spans="1:13">
      <c r="A21" s="11"/>
      <c r="B21" s="61" t="s">
        <v>667</v>
      </c>
      <c r="C21" s="42">
        <v>25235</v>
      </c>
      <c r="D21" s="42"/>
      <c r="E21" s="34"/>
      <c r="F21" s="34"/>
      <c r="G21" s="42">
        <v>28492</v>
      </c>
      <c r="H21" s="42"/>
      <c r="I21" s="34"/>
      <c r="J21" s="34"/>
      <c r="K21" s="42">
        <v>53727</v>
      </c>
      <c r="L21" s="42"/>
      <c r="M21" s="34"/>
    </row>
    <row r="22" spans="1:13">
      <c r="A22" s="11"/>
      <c r="B22" s="61"/>
      <c r="C22" s="42"/>
      <c r="D22" s="42"/>
      <c r="E22" s="34"/>
      <c r="F22" s="34"/>
      <c r="G22" s="42"/>
      <c r="H22" s="42"/>
      <c r="I22" s="34"/>
      <c r="J22" s="34"/>
      <c r="K22" s="42"/>
      <c r="L22" s="42"/>
      <c r="M22" s="34"/>
    </row>
    <row r="23" spans="1:13">
      <c r="A23" s="11"/>
      <c r="B23" s="27" t="s">
        <v>657</v>
      </c>
      <c r="C23" s="46" t="s">
        <v>668</v>
      </c>
      <c r="D23" s="46"/>
      <c r="E23" s="25" t="s">
        <v>251</v>
      </c>
      <c r="F23" s="24"/>
      <c r="G23" s="46" t="s">
        <v>669</v>
      </c>
      <c r="H23" s="46"/>
      <c r="I23" s="25" t="s">
        <v>251</v>
      </c>
      <c r="J23" s="24"/>
      <c r="K23" s="46" t="s">
        <v>670</v>
      </c>
      <c r="L23" s="46"/>
      <c r="M23" s="25" t="s">
        <v>251</v>
      </c>
    </row>
    <row r="24" spans="1:13">
      <c r="A24" s="11"/>
      <c r="B24" s="28" t="s">
        <v>661</v>
      </c>
      <c r="C24" s="43" t="s">
        <v>671</v>
      </c>
      <c r="D24" s="43"/>
      <c r="E24" s="14" t="s">
        <v>251</v>
      </c>
      <c r="F24" s="19"/>
      <c r="G24" s="43" t="s">
        <v>672</v>
      </c>
      <c r="H24" s="43"/>
      <c r="I24" s="14" t="s">
        <v>251</v>
      </c>
      <c r="J24" s="19"/>
      <c r="K24" s="43" t="s">
        <v>673</v>
      </c>
      <c r="L24" s="43"/>
      <c r="M24" s="14" t="s">
        <v>251</v>
      </c>
    </row>
    <row r="25" spans="1:13">
      <c r="A25" s="11"/>
      <c r="B25" s="60" t="s">
        <v>674</v>
      </c>
      <c r="C25" s="44" t="s">
        <v>247</v>
      </c>
      <c r="D25" s="46" t="s">
        <v>675</v>
      </c>
      <c r="E25" s="44" t="s">
        <v>251</v>
      </c>
      <c r="F25" s="39"/>
      <c r="G25" s="44" t="s">
        <v>247</v>
      </c>
      <c r="H25" s="45">
        <v>5537</v>
      </c>
      <c r="I25" s="39"/>
      <c r="J25" s="39"/>
      <c r="K25" s="44" t="s">
        <v>247</v>
      </c>
      <c r="L25" s="46" t="s">
        <v>248</v>
      </c>
      <c r="M25" s="39"/>
    </row>
    <row r="26" spans="1:13" ht="15.75" thickBot="1">
      <c r="A26" s="11"/>
      <c r="B26" s="60"/>
      <c r="C26" s="50"/>
      <c r="D26" s="49"/>
      <c r="E26" s="50"/>
      <c r="F26" s="39"/>
      <c r="G26" s="50"/>
      <c r="H26" s="47"/>
      <c r="I26" s="48"/>
      <c r="J26" s="39"/>
      <c r="K26" s="50"/>
      <c r="L26" s="49"/>
      <c r="M26" s="48"/>
    </row>
    <row r="27" spans="1:13">
      <c r="A27" s="11"/>
      <c r="B27" s="36" t="s">
        <v>676</v>
      </c>
      <c r="C27" s="52" t="s">
        <v>247</v>
      </c>
      <c r="D27" s="54">
        <v>29272</v>
      </c>
      <c r="E27" s="35"/>
      <c r="F27" s="34"/>
      <c r="G27" s="52" t="s">
        <v>247</v>
      </c>
      <c r="H27" s="54">
        <v>43186</v>
      </c>
      <c r="I27" s="35"/>
      <c r="J27" s="34"/>
      <c r="K27" s="52" t="s">
        <v>247</v>
      </c>
      <c r="L27" s="54">
        <v>72458</v>
      </c>
      <c r="M27" s="35"/>
    </row>
    <row r="28" spans="1:13" ht="15.75" thickBot="1">
      <c r="A28" s="11"/>
      <c r="B28" s="36"/>
      <c r="C28" s="53"/>
      <c r="D28" s="55"/>
      <c r="E28" s="56"/>
      <c r="F28" s="34"/>
      <c r="G28" s="53"/>
      <c r="H28" s="55"/>
      <c r="I28" s="56"/>
      <c r="J28" s="34"/>
      <c r="K28" s="53"/>
      <c r="L28" s="55"/>
      <c r="M28" s="56"/>
    </row>
    <row r="29" spans="1:13" ht="15.75" thickTop="1">
      <c r="A29" s="11"/>
      <c r="B29" s="182" t="s">
        <v>677</v>
      </c>
      <c r="C29" s="182"/>
      <c r="D29" s="182"/>
      <c r="E29" s="182"/>
      <c r="F29" s="182"/>
      <c r="G29" s="182"/>
      <c r="H29" s="182"/>
      <c r="I29" s="182"/>
      <c r="J29" s="182"/>
      <c r="K29" s="182"/>
      <c r="L29" s="182"/>
      <c r="M29" s="182"/>
    </row>
    <row r="30" spans="1:13">
      <c r="A30" s="11"/>
      <c r="B30" s="182" t="s">
        <v>678</v>
      </c>
      <c r="C30" s="182"/>
      <c r="D30" s="182"/>
      <c r="E30" s="182"/>
      <c r="F30" s="182"/>
      <c r="G30" s="182"/>
      <c r="H30" s="182"/>
      <c r="I30" s="182"/>
      <c r="J30" s="182"/>
      <c r="K30" s="182"/>
      <c r="L30" s="182"/>
      <c r="M30" s="182"/>
    </row>
  </sheetData>
  <mergeCells count="107">
    <mergeCell ref="B30:M30"/>
    <mergeCell ref="M27:M28"/>
    <mergeCell ref="A1:A2"/>
    <mergeCell ref="B1:M1"/>
    <mergeCell ref="B2:M2"/>
    <mergeCell ref="B3:M3"/>
    <mergeCell ref="A4:A30"/>
    <mergeCell ref="B4:M4"/>
    <mergeCell ref="B5:M5"/>
    <mergeCell ref="B6:M6"/>
    <mergeCell ref="B29:M29"/>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D24"/>
    <mergeCell ref="G24:H24"/>
    <mergeCell ref="K24:L24"/>
    <mergeCell ref="B25:B26"/>
    <mergeCell ref="C25:C26"/>
    <mergeCell ref="D25:D26"/>
    <mergeCell ref="E25:E26"/>
    <mergeCell ref="F25:F26"/>
    <mergeCell ref="G25:G26"/>
    <mergeCell ref="H25:H26"/>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2.85546875" customWidth="1"/>
    <col min="12" max="12" width="9.42578125" customWidth="1"/>
    <col min="13" max="13" width="2.140625" customWidth="1"/>
    <col min="14" max="14" width="13.140625" customWidth="1"/>
    <col min="15" max="15" width="2.85546875" customWidth="1"/>
    <col min="16" max="16" width="10.85546875" customWidth="1"/>
    <col min="17" max="17" width="2.140625" customWidth="1"/>
  </cols>
  <sheetData>
    <row r="1" spans="1:17" ht="15" customHeight="1">
      <c r="A1" s="6" t="s">
        <v>9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80</v>
      </c>
      <c r="B3" s="10" t="s">
        <v>21</v>
      </c>
      <c r="C3" s="10"/>
      <c r="D3" s="10"/>
      <c r="E3" s="10"/>
      <c r="F3" s="10"/>
      <c r="G3" s="10"/>
      <c r="H3" s="10"/>
      <c r="I3" s="10"/>
      <c r="J3" s="10"/>
      <c r="K3" s="10"/>
      <c r="L3" s="10"/>
      <c r="M3" s="10"/>
      <c r="N3" s="10"/>
      <c r="O3" s="10"/>
      <c r="P3" s="10"/>
      <c r="Q3" s="10"/>
    </row>
    <row r="4" spans="1:17" ht="15" customHeight="1">
      <c r="A4" s="11" t="s">
        <v>908</v>
      </c>
      <c r="B4" s="10" t="s">
        <v>21</v>
      </c>
      <c r="C4" s="10"/>
      <c r="D4" s="10"/>
      <c r="E4" s="10"/>
      <c r="F4" s="10"/>
      <c r="G4" s="10"/>
      <c r="H4" s="10"/>
      <c r="I4" s="10"/>
      <c r="J4" s="10"/>
      <c r="K4" s="10"/>
      <c r="L4" s="10"/>
      <c r="M4" s="10"/>
      <c r="N4" s="10"/>
      <c r="O4" s="10"/>
      <c r="P4" s="10"/>
      <c r="Q4" s="10"/>
    </row>
    <row r="5" spans="1:17" ht="25.5" customHeight="1">
      <c r="A5" s="11"/>
      <c r="B5" s="34" t="s">
        <v>682</v>
      </c>
      <c r="C5" s="34"/>
      <c r="D5" s="34"/>
      <c r="E5" s="34"/>
      <c r="F5" s="34"/>
      <c r="G5" s="34"/>
      <c r="H5" s="34"/>
      <c r="I5" s="34"/>
      <c r="J5" s="34"/>
      <c r="K5" s="34"/>
      <c r="L5" s="34"/>
      <c r="M5" s="34"/>
      <c r="N5" s="34"/>
      <c r="O5" s="34"/>
      <c r="P5" s="34"/>
      <c r="Q5" s="34"/>
    </row>
    <row r="6" spans="1:17">
      <c r="A6" s="11"/>
      <c r="B6" s="21"/>
      <c r="C6" s="21"/>
      <c r="D6" s="21"/>
      <c r="E6" s="21"/>
      <c r="F6" s="21"/>
      <c r="G6" s="21"/>
      <c r="H6" s="21"/>
      <c r="I6" s="21"/>
      <c r="J6" s="21"/>
      <c r="K6" s="21"/>
      <c r="L6" s="21"/>
      <c r="M6" s="21"/>
      <c r="N6" s="21"/>
      <c r="O6" s="21"/>
      <c r="P6" s="21"/>
      <c r="Q6" s="21"/>
    </row>
    <row r="7" spans="1:17">
      <c r="A7" s="11"/>
      <c r="B7" s="20"/>
      <c r="C7" s="20"/>
      <c r="D7" s="20"/>
      <c r="E7" s="20"/>
      <c r="F7" s="20"/>
      <c r="G7" s="20"/>
      <c r="H7" s="20"/>
      <c r="I7" s="20"/>
      <c r="J7" s="20"/>
      <c r="K7" s="20"/>
      <c r="L7" s="20"/>
      <c r="M7" s="20"/>
      <c r="N7" s="20"/>
      <c r="O7" s="20"/>
      <c r="P7" s="20"/>
      <c r="Q7" s="20"/>
    </row>
    <row r="8" spans="1:17" ht="15.75" thickBot="1">
      <c r="A8" s="11"/>
      <c r="B8" s="19"/>
      <c r="C8" s="30" t="s">
        <v>683</v>
      </c>
      <c r="D8" s="30"/>
      <c r="E8" s="30"/>
      <c r="F8" s="30"/>
      <c r="G8" s="30"/>
      <c r="H8" s="30"/>
      <c r="I8" s="30"/>
      <c r="J8" s="19"/>
      <c r="K8" s="30" t="s">
        <v>684</v>
      </c>
      <c r="L8" s="30"/>
      <c r="M8" s="30"/>
      <c r="N8" s="30"/>
      <c r="O8" s="30"/>
      <c r="P8" s="30"/>
      <c r="Q8" s="30"/>
    </row>
    <row r="9" spans="1:17" ht="15.75" thickBot="1">
      <c r="A9" s="11"/>
      <c r="B9" s="22" t="s">
        <v>241</v>
      </c>
      <c r="C9" s="107">
        <v>2014</v>
      </c>
      <c r="D9" s="107"/>
      <c r="E9" s="107"/>
      <c r="F9" s="19"/>
      <c r="G9" s="107">
        <v>2013</v>
      </c>
      <c r="H9" s="107"/>
      <c r="I9" s="107"/>
      <c r="J9" s="19"/>
      <c r="K9" s="107">
        <v>2014</v>
      </c>
      <c r="L9" s="107"/>
      <c r="M9" s="107"/>
      <c r="N9" s="26"/>
      <c r="O9" s="107">
        <v>2013</v>
      </c>
      <c r="P9" s="107"/>
      <c r="Q9" s="107"/>
    </row>
    <row r="10" spans="1:17">
      <c r="A10" s="11"/>
      <c r="B10" s="195" t="s">
        <v>685</v>
      </c>
      <c r="C10" s="65" t="s">
        <v>247</v>
      </c>
      <c r="D10" s="64">
        <v>49959</v>
      </c>
      <c r="E10" s="40"/>
      <c r="F10" s="39"/>
      <c r="G10" s="65" t="s">
        <v>247</v>
      </c>
      <c r="H10" s="64">
        <v>158013</v>
      </c>
      <c r="I10" s="40"/>
      <c r="J10" s="39"/>
      <c r="K10" s="65" t="s">
        <v>247</v>
      </c>
      <c r="L10" s="64">
        <v>93397</v>
      </c>
      <c r="M10" s="40"/>
      <c r="N10" s="39"/>
      <c r="O10" s="65" t="s">
        <v>247</v>
      </c>
      <c r="P10" s="64">
        <v>270192</v>
      </c>
      <c r="Q10" s="40"/>
    </row>
    <row r="11" spans="1:17">
      <c r="A11" s="11"/>
      <c r="B11" s="195"/>
      <c r="C11" s="44"/>
      <c r="D11" s="45"/>
      <c r="E11" s="39"/>
      <c r="F11" s="39"/>
      <c r="G11" s="44"/>
      <c r="H11" s="45"/>
      <c r="I11" s="39"/>
      <c r="J11" s="39"/>
      <c r="K11" s="277"/>
      <c r="L11" s="278"/>
      <c r="M11" s="87"/>
      <c r="N11" s="39"/>
      <c r="O11" s="277"/>
      <c r="P11" s="278"/>
      <c r="Q11" s="87"/>
    </row>
    <row r="12" spans="1:17">
      <c r="A12" s="11"/>
      <c r="B12" s="28" t="s">
        <v>686</v>
      </c>
      <c r="C12" s="43" t="s">
        <v>687</v>
      </c>
      <c r="D12" s="43"/>
      <c r="E12" s="14" t="s">
        <v>251</v>
      </c>
      <c r="F12" s="19"/>
      <c r="G12" s="43" t="s">
        <v>688</v>
      </c>
      <c r="H12" s="43"/>
      <c r="I12" s="14" t="s">
        <v>251</v>
      </c>
      <c r="J12" s="19"/>
      <c r="K12" s="43" t="s">
        <v>689</v>
      </c>
      <c r="L12" s="43"/>
      <c r="M12" s="14" t="s">
        <v>251</v>
      </c>
      <c r="N12" s="19"/>
      <c r="O12" s="43" t="s">
        <v>690</v>
      </c>
      <c r="P12" s="43"/>
      <c r="Q12" s="14" t="s">
        <v>251</v>
      </c>
    </row>
    <row r="13" spans="1:17">
      <c r="A13" s="11"/>
      <c r="B13" s="60" t="s">
        <v>691</v>
      </c>
      <c r="C13" s="45">
        <v>1130</v>
      </c>
      <c r="D13" s="45"/>
      <c r="E13" s="39"/>
      <c r="F13" s="39"/>
      <c r="G13" s="45">
        <v>1431</v>
      </c>
      <c r="H13" s="45"/>
      <c r="I13" s="39"/>
      <c r="J13" s="39"/>
      <c r="K13" s="45">
        <v>5479</v>
      </c>
      <c r="L13" s="45"/>
      <c r="M13" s="39"/>
      <c r="N13" s="39"/>
      <c r="O13" s="46" t="s">
        <v>692</v>
      </c>
      <c r="P13" s="46"/>
      <c r="Q13" s="44" t="s">
        <v>251</v>
      </c>
    </row>
    <row r="14" spans="1:17">
      <c r="A14" s="11"/>
      <c r="B14" s="60"/>
      <c r="C14" s="45"/>
      <c r="D14" s="45"/>
      <c r="E14" s="39"/>
      <c r="F14" s="39"/>
      <c r="G14" s="45"/>
      <c r="H14" s="45"/>
      <c r="I14" s="39"/>
      <c r="J14" s="39"/>
      <c r="K14" s="45"/>
      <c r="L14" s="45"/>
      <c r="M14" s="39"/>
      <c r="N14" s="39"/>
      <c r="O14" s="46"/>
      <c r="P14" s="46"/>
      <c r="Q14" s="44"/>
    </row>
    <row r="15" spans="1:17">
      <c r="A15" s="11"/>
      <c r="B15" s="61" t="s">
        <v>693</v>
      </c>
      <c r="C15" s="43">
        <v>413</v>
      </c>
      <c r="D15" s="43"/>
      <c r="E15" s="34"/>
      <c r="F15" s="34"/>
      <c r="G15" s="43" t="s">
        <v>694</v>
      </c>
      <c r="H15" s="43"/>
      <c r="I15" s="41" t="s">
        <v>251</v>
      </c>
      <c r="J15" s="34"/>
      <c r="K15" s="43" t="s">
        <v>695</v>
      </c>
      <c r="L15" s="43"/>
      <c r="M15" s="41" t="s">
        <v>251</v>
      </c>
      <c r="N15" s="34"/>
      <c r="O15" s="43" t="s">
        <v>696</v>
      </c>
      <c r="P15" s="43"/>
      <c r="Q15" s="41" t="s">
        <v>251</v>
      </c>
    </row>
    <row r="16" spans="1:17" ht="15.75" thickBot="1">
      <c r="A16" s="11"/>
      <c r="B16" s="61"/>
      <c r="C16" s="193"/>
      <c r="D16" s="193"/>
      <c r="E16" s="63"/>
      <c r="F16" s="34"/>
      <c r="G16" s="193"/>
      <c r="H16" s="193"/>
      <c r="I16" s="279"/>
      <c r="J16" s="34"/>
      <c r="K16" s="193"/>
      <c r="L16" s="193"/>
      <c r="M16" s="279"/>
      <c r="N16" s="34"/>
      <c r="O16" s="193"/>
      <c r="P16" s="193"/>
      <c r="Q16" s="279"/>
    </row>
    <row r="17" spans="1:17">
      <c r="A17" s="11"/>
      <c r="B17" s="195" t="s">
        <v>697</v>
      </c>
      <c r="C17" s="65" t="s">
        <v>247</v>
      </c>
      <c r="D17" s="64">
        <v>45140</v>
      </c>
      <c r="E17" s="40"/>
      <c r="F17" s="39"/>
      <c r="G17" s="65" t="s">
        <v>247</v>
      </c>
      <c r="H17" s="64">
        <v>100553</v>
      </c>
      <c r="I17" s="40"/>
      <c r="J17" s="39"/>
      <c r="K17" s="65" t="s">
        <v>247</v>
      </c>
      <c r="L17" s="64">
        <v>45140</v>
      </c>
      <c r="M17" s="40"/>
      <c r="N17" s="39"/>
      <c r="O17" s="65" t="s">
        <v>247</v>
      </c>
      <c r="P17" s="64">
        <v>100553</v>
      </c>
      <c r="Q17" s="40"/>
    </row>
    <row r="18" spans="1:17" ht="15.75" thickBot="1">
      <c r="A18" s="11"/>
      <c r="B18" s="195"/>
      <c r="C18" s="70"/>
      <c r="D18" s="71"/>
      <c r="E18" s="72"/>
      <c r="F18" s="39"/>
      <c r="G18" s="70"/>
      <c r="H18" s="71"/>
      <c r="I18" s="72"/>
      <c r="J18" s="39"/>
      <c r="K18" s="70"/>
      <c r="L18" s="71"/>
      <c r="M18" s="72"/>
      <c r="N18" s="39"/>
      <c r="O18" s="70"/>
      <c r="P18" s="71"/>
      <c r="Q18" s="72"/>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4.7109375" customWidth="1"/>
    <col min="4" max="6" width="21.5703125" customWidth="1"/>
    <col min="7" max="7" width="4.7109375" customWidth="1"/>
    <col min="8" max="8" width="17.42578125" customWidth="1"/>
    <col min="9" max="10" width="21.5703125" customWidth="1"/>
    <col min="11" max="11" width="4.7109375" customWidth="1"/>
    <col min="12" max="14" width="21.5703125" customWidth="1"/>
    <col min="15" max="15" width="4.7109375" customWidth="1"/>
    <col min="16" max="16" width="17.42578125" customWidth="1"/>
    <col min="17" max="17" width="21.5703125" customWidth="1"/>
  </cols>
  <sheetData>
    <row r="1" spans="1:17" ht="15" customHeight="1">
      <c r="A1" s="6" t="s">
        <v>9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01</v>
      </c>
      <c r="B3" s="10" t="s">
        <v>21</v>
      </c>
      <c r="C3" s="10"/>
      <c r="D3" s="10"/>
      <c r="E3" s="10"/>
      <c r="F3" s="10"/>
      <c r="G3" s="10"/>
      <c r="H3" s="10"/>
      <c r="I3" s="10"/>
      <c r="J3" s="10"/>
      <c r="K3" s="10"/>
      <c r="L3" s="10"/>
      <c r="M3" s="10"/>
      <c r="N3" s="10"/>
      <c r="O3" s="10"/>
      <c r="P3" s="10"/>
      <c r="Q3" s="10"/>
    </row>
    <row r="4" spans="1:17" ht="15" customHeight="1">
      <c r="A4" s="11" t="s">
        <v>910</v>
      </c>
      <c r="B4" s="10" t="s">
        <v>21</v>
      </c>
      <c r="C4" s="10"/>
      <c r="D4" s="10"/>
      <c r="E4" s="10"/>
      <c r="F4" s="10"/>
      <c r="G4" s="10"/>
      <c r="H4" s="10"/>
      <c r="I4" s="10"/>
      <c r="J4" s="10"/>
      <c r="K4" s="10"/>
      <c r="L4" s="10"/>
      <c r="M4" s="10"/>
      <c r="N4" s="10"/>
      <c r="O4" s="10"/>
      <c r="P4" s="10"/>
      <c r="Q4" s="10"/>
    </row>
    <row r="5" spans="1:17" ht="25.5" customHeight="1">
      <c r="A5" s="11"/>
      <c r="B5" s="34" t="s">
        <v>721</v>
      </c>
      <c r="C5" s="34"/>
      <c r="D5" s="34"/>
      <c r="E5" s="34"/>
      <c r="F5" s="34"/>
      <c r="G5" s="34"/>
      <c r="H5" s="34"/>
      <c r="I5" s="34"/>
      <c r="J5" s="34"/>
      <c r="K5" s="34"/>
      <c r="L5" s="34"/>
      <c r="M5" s="34"/>
      <c r="N5" s="34"/>
      <c r="O5" s="34"/>
      <c r="P5" s="34"/>
      <c r="Q5" s="34"/>
    </row>
    <row r="6" spans="1:17">
      <c r="A6" s="11"/>
      <c r="B6" s="21"/>
      <c r="C6" s="21"/>
      <c r="D6" s="21"/>
      <c r="E6" s="21"/>
      <c r="F6" s="21"/>
      <c r="G6" s="21"/>
      <c r="H6" s="21"/>
      <c r="I6" s="21"/>
      <c r="J6" s="21"/>
      <c r="K6" s="21"/>
      <c r="L6" s="21"/>
      <c r="M6" s="21"/>
      <c r="N6" s="21"/>
      <c r="O6" s="21"/>
      <c r="P6" s="21"/>
      <c r="Q6" s="21"/>
    </row>
    <row r="7" spans="1:17">
      <c r="A7" s="11"/>
      <c r="B7" s="20"/>
      <c r="C7" s="20"/>
      <c r="D7" s="20"/>
      <c r="E7" s="20"/>
      <c r="F7" s="20"/>
      <c r="G7" s="20"/>
      <c r="H7" s="20"/>
      <c r="I7" s="20"/>
      <c r="J7" s="20"/>
      <c r="K7" s="20"/>
      <c r="L7" s="20"/>
      <c r="M7" s="20"/>
      <c r="N7" s="20"/>
      <c r="O7" s="20"/>
      <c r="P7" s="20"/>
      <c r="Q7" s="20"/>
    </row>
    <row r="8" spans="1:17" ht="15.75" thickBot="1">
      <c r="A8" s="11"/>
      <c r="B8" s="31" t="s">
        <v>241</v>
      </c>
      <c r="C8" s="76" t="s">
        <v>293</v>
      </c>
      <c r="D8" s="76"/>
      <c r="E8" s="76"/>
      <c r="F8" s="76"/>
      <c r="G8" s="76"/>
      <c r="H8" s="76"/>
      <c r="I8" s="76"/>
      <c r="J8" s="19"/>
      <c r="K8" s="76" t="s">
        <v>308</v>
      </c>
      <c r="L8" s="76"/>
      <c r="M8" s="76"/>
      <c r="N8" s="76"/>
      <c r="O8" s="76"/>
      <c r="P8" s="76"/>
      <c r="Q8" s="76"/>
    </row>
    <row r="9" spans="1:17" ht="15.75" thickBot="1">
      <c r="A9" s="11"/>
      <c r="B9" s="31"/>
      <c r="C9" s="142" t="s">
        <v>722</v>
      </c>
      <c r="D9" s="142"/>
      <c r="E9" s="142"/>
      <c r="F9" s="19"/>
      <c r="G9" s="142" t="s">
        <v>723</v>
      </c>
      <c r="H9" s="142"/>
      <c r="I9" s="142"/>
      <c r="J9" s="19"/>
      <c r="K9" s="142" t="s">
        <v>722</v>
      </c>
      <c r="L9" s="142"/>
      <c r="M9" s="142"/>
      <c r="N9" s="19"/>
      <c r="O9" s="142" t="s">
        <v>723</v>
      </c>
      <c r="P9" s="142"/>
      <c r="Q9" s="142"/>
    </row>
    <row r="10" spans="1:17">
      <c r="A10" s="11"/>
      <c r="B10" s="143" t="s">
        <v>28</v>
      </c>
      <c r="C10" s="145" t="s">
        <v>247</v>
      </c>
      <c r="D10" s="147">
        <v>400993</v>
      </c>
      <c r="E10" s="40"/>
      <c r="F10" s="39"/>
      <c r="G10" s="145" t="s">
        <v>247</v>
      </c>
      <c r="H10" s="147">
        <v>400993</v>
      </c>
      <c r="I10" s="40"/>
      <c r="J10" s="39"/>
      <c r="K10" s="145" t="s">
        <v>247</v>
      </c>
      <c r="L10" s="147">
        <v>533599</v>
      </c>
      <c r="M10" s="40"/>
      <c r="N10" s="39"/>
      <c r="O10" s="145" t="s">
        <v>247</v>
      </c>
      <c r="P10" s="147">
        <v>533599</v>
      </c>
      <c r="Q10" s="40"/>
    </row>
    <row r="11" spans="1:17">
      <c r="A11" s="11"/>
      <c r="B11" s="143"/>
      <c r="C11" s="144"/>
      <c r="D11" s="146"/>
      <c r="E11" s="39"/>
      <c r="F11" s="39"/>
      <c r="G11" s="144"/>
      <c r="H11" s="146"/>
      <c r="I11" s="39"/>
      <c r="J11" s="39"/>
      <c r="K11" s="144"/>
      <c r="L11" s="146"/>
      <c r="M11" s="39"/>
      <c r="N11" s="39"/>
      <c r="O11" s="144"/>
      <c r="P11" s="146"/>
      <c r="Q11" s="39"/>
    </row>
    <row r="12" spans="1:17">
      <c r="A12" s="11"/>
      <c r="B12" s="148" t="s">
        <v>29</v>
      </c>
      <c r="C12" s="149">
        <v>707352</v>
      </c>
      <c r="D12" s="149"/>
      <c r="E12" s="34"/>
      <c r="F12" s="34"/>
      <c r="G12" s="149">
        <v>707352</v>
      </c>
      <c r="H12" s="149"/>
      <c r="I12" s="34"/>
      <c r="J12" s="34"/>
      <c r="K12" s="149">
        <v>859324</v>
      </c>
      <c r="L12" s="149"/>
      <c r="M12" s="34"/>
      <c r="N12" s="34"/>
      <c r="O12" s="149">
        <v>859324</v>
      </c>
      <c r="P12" s="149"/>
      <c r="Q12" s="34"/>
    </row>
    <row r="13" spans="1:17">
      <c r="A13" s="11"/>
      <c r="B13" s="148"/>
      <c r="C13" s="149"/>
      <c r="D13" s="149"/>
      <c r="E13" s="34"/>
      <c r="F13" s="34"/>
      <c r="G13" s="149"/>
      <c r="H13" s="149"/>
      <c r="I13" s="34"/>
      <c r="J13" s="34"/>
      <c r="K13" s="149"/>
      <c r="L13" s="149"/>
      <c r="M13" s="34"/>
      <c r="N13" s="34"/>
      <c r="O13" s="149"/>
      <c r="P13" s="149"/>
      <c r="Q13" s="34"/>
    </row>
    <row r="14" spans="1:17">
      <c r="A14" s="11"/>
      <c r="B14" s="143" t="s">
        <v>30</v>
      </c>
      <c r="C14" s="146">
        <v>5648094</v>
      </c>
      <c r="D14" s="146"/>
      <c r="E14" s="39"/>
      <c r="F14" s="39"/>
      <c r="G14" s="146">
        <v>5648094</v>
      </c>
      <c r="H14" s="146"/>
      <c r="I14" s="39"/>
      <c r="J14" s="39"/>
      <c r="K14" s="146">
        <v>5387703</v>
      </c>
      <c r="L14" s="146"/>
      <c r="M14" s="39"/>
      <c r="N14" s="39"/>
      <c r="O14" s="146">
        <v>5387703</v>
      </c>
      <c r="P14" s="146"/>
      <c r="Q14" s="39"/>
    </row>
    <row r="15" spans="1:17">
      <c r="A15" s="11"/>
      <c r="B15" s="143"/>
      <c r="C15" s="146"/>
      <c r="D15" s="146"/>
      <c r="E15" s="39"/>
      <c r="F15" s="39"/>
      <c r="G15" s="146"/>
      <c r="H15" s="146"/>
      <c r="I15" s="39"/>
      <c r="J15" s="39"/>
      <c r="K15" s="146"/>
      <c r="L15" s="146"/>
      <c r="M15" s="39"/>
      <c r="N15" s="39"/>
      <c r="O15" s="146"/>
      <c r="P15" s="146"/>
      <c r="Q15" s="39"/>
    </row>
    <row r="16" spans="1:17">
      <c r="A16" s="11"/>
      <c r="B16" s="148" t="s">
        <v>31</v>
      </c>
      <c r="C16" s="150">
        <v>607</v>
      </c>
      <c r="D16" s="150"/>
      <c r="E16" s="34"/>
      <c r="F16" s="34"/>
      <c r="G16" s="150">
        <v>638</v>
      </c>
      <c r="H16" s="150"/>
      <c r="I16" s="34"/>
      <c r="J16" s="34"/>
      <c r="K16" s="150">
        <v>907</v>
      </c>
      <c r="L16" s="150"/>
      <c r="M16" s="34"/>
      <c r="N16" s="34"/>
      <c r="O16" s="150">
        <v>974</v>
      </c>
      <c r="P16" s="150"/>
      <c r="Q16" s="34"/>
    </row>
    <row r="17" spans="1:17">
      <c r="A17" s="11"/>
      <c r="B17" s="148"/>
      <c r="C17" s="150"/>
      <c r="D17" s="150"/>
      <c r="E17" s="34"/>
      <c r="F17" s="34"/>
      <c r="G17" s="150"/>
      <c r="H17" s="150"/>
      <c r="I17" s="34"/>
      <c r="J17" s="34"/>
      <c r="K17" s="150"/>
      <c r="L17" s="150"/>
      <c r="M17" s="34"/>
      <c r="N17" s="34"/>
      <c r="O17" s="150"/>
      <c r="P17" s="150"/>
      <c r="Q17" s="34"/>
    </row>
    <row r="18" spans="1:17">
      <c r="A18" s="11"/>
      <c r="B18" s="143" t="s">
        <v>32</v>
      </c>
      <c r="C18" s="146">
        <v>43612</v>
      </c>
      <c r="D18" s="146"/>
      <c r="E18" s="39"/>
      <c r="F18" s="39"/>
      <c r="G18" s="146">
        <v>44172</v>
      </c>
      <c r="H18" s="146"/>
      <c r="I18" s="39"/>
      <c r="J18" s="39"/>
      <c r="K18" s="146">
        <v>47271</v>
      </c>
      <c r="L18" s="146"/>
      <c r="M18" s="39"/>
      <c r="N18" s="39"/>
      <c r="O18" s="146">
        <v>47956</v>
      </c>
      <c r="P18" s="146"/>
      <c r="Q18" s="39"/>
    </row>
    <row r="19" spans="1:17">
      <c r="A19" s="11"/>
      <c r="B19" s="143"/>
      <c r="C19" s="146"/>
      <c r="D19" s="146"/>
      <c r="E19" s="39"/>
      <c r="F19" s="39"/>
      <c r="G19" s="146"/>
      <c r="H19" s="146"/>
      <c r="I19" s="39"/>
      <c r="J19" s="39"/>
      <c r="K19" s="146"/>
      <c r="L19" s="146"/>
      <c r="M19" s="39"/>
      <c r="N19" s="39"/>
      <c r="O19" s="146"/>
      <c r="P19" s="146"/>
      <c r="Q19" s="39"/>
    </row>
    <row r="20" spans="1:17">
      <c r="A20" s="11"/>
      <c r="B20" s="148" t="s">
        <v>37</v>
      </c>
      <c r="C20" s="149">
        <v>13601886</v>
      </c>
      <c r="D20" s="149"/>
      <c r="E20" s="34"/>
      <c r="F20" s="34"/>
      <c r="G20" s="149">
        <v>13091758</v>
      </c>
      <c r="H20" s="149"/>
      <c r="I20" s="34"/>
      <c r="J20" s="34"/>
      <c r="K20" s="149">
        <v>12900330</v>
      </c>
      <c r="L20" s="149"/>
      <c r="M20" s="34"/>
      <c r="N20" s="34"/>
      <c r="O20" s="149">
        <v>12545537</v>
      </c>
      <c r="P20" s="149"/>
      <c r="Q20" s="34"/>
    </row>
    <row r="21" spans="1:17">
      <c r="A21" s="11"/>
      <c r="B21" s="148"/>
      <c r="C21" s="149"/>
      <c r="D21" s="149"/>
      <c r="E21" s="34"/>
      <c r="F21" s="34"/>
      <c r="G21" s="149"/>
      <c r="H21" s="149"/>
      <c r="I21" s="34"/>
      <c r="J21" s="34"/>
      <c r="K21" s="149"/>
      <c r="L21" s="149"/>
      <c r="M21" s="34"/>
      <c r="N21" s="34"/>
      <c r="O21" s="149"/>
      <c r="P21" s="149"/>
      <c r="Q21" s="34"/>
    </row>
    <row r="22" spans="1:17">
      <c r="A22" s="11"/>
      <c r="B22" s="282" t="s">
        <v>724</v>
      </c>
      <c r="C22" s="146">
        <v>45140</v>
      </c>
      <c r="D22" s="146"/>
      <c r="E22" s="39"/>
      <c r="F22" s="39"/>
      <c r="G22" s="146">
        <v>22788</v>
      </c>
      <c r="H22" s="146"/>
      <c r="I22" s="39"/>
      <c r="J22" s="39"/>
      <c r="K22" s="146">
        <v>93397</v>
      </c>
      <c r="L22" s="146"/>
      <c r="M22" s="39"/>
      <c r="N22" s="39"/>
      <c r="O22" s="146">
        <v>38438</v>
      </c>
      <c r="P22" s="146"/>
      <c r="Q22" s="39"/>
    </row>
    <row r="23" spans="1:17">
      <c r="A23" s="11"/>
      <c r="B23" s="282"/>
      <c r="C23" s="146"/>
      <c r="D23" s="146"/>
      <c r="E23" s="39"/>
      <c r="F23" s="39"/>
      <c r="G23" s="146"/>
      <c r="H23" s="146"/>
      <c r="I23" s="39"/>
      <c r="J23" s="39"/>
      <c r="K23" s="146"/>
      <c r="L23" s="146"/>
      <c r="M23" s="39"/>
      <c r="N23" s="39"/>
      <c r="O23" s="146"/>
      <c r="P23" s="146"/>
      <c r="Q23" s="39"/>
    </row>
    <row r="24" spans="1:17">
      <c r="A24" s="11"/>
      <c r="B24" s="148" t="s">
        <v>43</v>
      </c>
      <c r="C24" s="149">
        <v>48511</v>
      </c>
      <c r="D24" s="149"/>
      <c r="E24" s="34"/>
      <c r="F24" s="34"/>
      <c r="G24" s="149">
        <v>48511</v>
      </c>
      <c r="H24" s="149"/>
      <c r="I24" s="34"/>
      <c r="J24" s="34"/>
      <c r="K24" s="149">
        <v>48390</v>
      </c>
      <c r="L24" s="149"/>
      <c r="M24" s="34"/>
      <c r="N24" s="34"/>
      <c r="O24" s="149">
        <v>48390</v>
      </c>
      <c r="P24" s="149"/>
      <c r="Q24" s="34"/>
    </row>
    <row r="25" spans="1:17">
      <c r="A25" s="11"/>
      <c r="B25" s="148"/>
      <c r="C25" s="149"/>
      <c r="D25" s="149"/>
      <c r="E25" s="34"/>
      <c r="F25" s="34"/>
      <c r="G25" s="149"/>
      <c r="H25" s="149"/>
      <c r="I25" s="34"/>
      <c r="J25" s="34"/>
      <c r="K25" s="149"/>
      <c r="L25" s="149"/>
      <c r="M25" s="34"/>
      <c r="N25" s="34"/>
      <c r="O25" s="149"/>
      <c r="P25" s="149"/>
      <c r="Q25" s="34"/>
    </row>
    <row r="26" spans="1:17">
      <c r="A26" s="11"/>
      <c r="B26" s="144" t="s">
        <v>725</v>
      </c>
      <c r="C26" s="146">
        <v>32309</v>
      </c>
      <c r="D26" s="146"/>
      <c r="E26" s="39"/>
      <c r="F26" s="39"/>
      <c r="G26" s="146">
        <v>32309</v>
      </c>
      <c r="H26" s="146"/>
      <c r="I26" s="39"/>
      <c r="J26" s="39"/>
      <c r="K26" s="146">
        <v>40819</v>
      </c>
      <c r="L26" s="146"/>
      <c r="M26" s="39"/>
      <c r="N26" s="39"/>
      <c r="O26" s="146">
        <v>40819</v>
      </c>
      <c r="P26" s="146"/>
      <c r="Q26" s="39"/>
    </row>
    <row r="27" spans="1:17">
      <c r="A27" s="11"/>
      <c r="B27" s="144"/>
      <c r="C27" s="146"/>
      <c r="D27" s="146"/>
      <c r="E27" s="39"/>
      <c r="F27" s="39"/>
      <c r="G27" s="146"/>
      <c r="H27" s="146"/>
      <c r="I27" s="39"/>
      <c r="J27" s="39"/>
      <c r="K27" s="146"/>
      <c r="L27" s="146"/>
      <c r="M27" s="39"/>
      <c r="N27" s="39"/>
      <c r="O27" s="146"/>
      <c r="P27" s="146"/>
      <c r="Q27" s="39"/>
    </row>
    <row r="28" spans="1:17">
      <c r="A28" s="11"/>
      <c r="B28" s="148" t="s">
        <v>726</v>
      </c>
      <c r="C28" s="149">
        <v>13390</v>
      </c>
      <c r="D28" s="149"/>
      <c r="E28" s="34"/>
      <c r="F28" s="34"/>
      <c r="G28" s="149">
        <v>14388</v>
      </c>
      <c r="H28" s="149"/>
      <c r="I28" s="34"/>
      <c r="J28" s="34"/>
      <c r="K28" s="149">
        <v>33564</v>
      </c>
      <c r="L28" s="149"/>
      <c r="M28" s="34"/>
      <c r="N28" s="34"/>
      <c r="O28" s="149">
        <v>34786</v>
      </c>
      <c r="P28" s="149"/>
      <c r="Q28" s="34"/>
    </row>
    <row r="29" spans="1:17">
      <c r="A29" s="11"/>
      <c r="B29" s="148"/>
      <c r="C29" s="149"/>
      <c r="D29" s="149"/>
      <c r="E29" s="34"/>
      <c r="F29" s="34"/>
      <c r="G29" s="149"/>
      <c r="H29" s="149"/>
      <c r="I29" s="34"/>
      <c r="J29" s="34"/>
      <c r="K29" s="149"/>
      <c r="L29" s="149"/>
      <c r="M29" s="34"/>
      <c r="N29" s="34"/>
      <c r="O29" s="149"/>
      <c r="P29" s="149"/>
      <c r="Q29" s="34"/>
    </row>
    <row r="30" spans="1:17">
      <c r="A30" s="11"/>
      <c r="B30" s="143" t="s">
        <v>81</v>
      </c>
      <c r="C30" s="146">
        <v>18406941</v>
      </c>
      <c r="D30" s="146"/>
      <c r="E30" s="39"/>
      <c r="F30" s="39"/>
      <c r="G30" s="146">
        <v>17943397</v>
      </c>
      <c r="H30" s="146"/>
      <c r="I30" s="39"/>
      <c r="J30" s="39"/>
      <c r="K30" s="146">
        <v>17874066</v>
      </c>
      <c r="L30" s="146"/>
      <c r="M30" s="39"/>
      <c r="N30" s="39"/>
      <c r="O30" s="146">
        <v>17898570</v>
      </c>
      <c r="P30" s="146"/>
      <c r="Q30" s="39"/>
    </row>
    <row r="31" spans="1:17">
      <c r="A31" s="11"/>
      <c r="B31" s="143"/>
      <c r="C31" s="146"/>
      <c r="D31" s="146"/>
      <c r="E31" s="39"/>
      <c r="F31" s="39"/>
      <c r="G31" s="146"/>
      <c r="H31" s="146"/>
      <c r="I31" s="39"/>
      <c r="J31" s="39"/>
      <c r="K31" s="146"/>
      <c r="L31" s="146"/>
      <c r="M31" s="39"/>
      <c r="N31" s="39"/>
      <c r="O31" s="146"/>
      <c r="P31" s="146"/>
      <c r="Q31" s="39"/>
    </row>
    <row r="32" spans="1:17">
      <c r="A32" s="11"/>
      <c r="B32" s="148" t="s">
        <v>53</v>
      </c>
      <c r="C32" s="149">
        <v>798169</v>
      </c>
      <c r="D32" s="149"/>
      <c r="E32" s="34"/>
      <c r="F32" s="34"/>
      <c r="G32" s="149">
        <v>798169</v>
      </c>
      <c r="H32" s="149"/>
      <c r="I32" s="34"/>
      <c r="J32" s="34"/>
      <c r="K32" s="149">
        <v>511418</v>
      </c>
      <c r="L32" s="149"/>
      <c r="M32" s="34"/>
      <c r="N32" s="34"/>
      <c r="O32" s="149">
        <v>511418</v>
      </c>
      <c r="P32" s="149"/>
      <c r="Q32" s="34"/>
    </row>
    <row r="33" spans="1:17">
      <c r="A33" s="11"/>
      <c r="B33" s="148"/>
      <c r="C33" s="149"/>
      <c r="D33" s="149"/>
      <c r="E33" s="34"/>
      <c r="F33" s="34"/>
      <c r="G33" s="149"/>
      <c r="H33" s="149"/>
      <c r="I33" s="34"/>
      <c r="J33" s="34"/>
      <c r="K33" s="149"/>
      <c r="L33" s="149"/>
      <c r="M33" s="34"/>
      <c r="N33" s="34"/>
      <c r="O33" s="149"/>
      <c r="P33" s="149"/>
      <c r="Q33" s="34"/>
    </row>
    <row r="34" spans="1:17">
      <c r="A34" s="11"/>
      <c r="B34" s="143" t="s">
        <v>54</v>
      </c>
      <c r="C34" s="146">
        <v>313768</v>
      </c>
      <c r="D34" s="146"/>
      <c r="E34" s="39"/>
      <c r="F34" s="39"/>
      <c r="G34" s="146">
        <v>326743</v>
      </c>
      <c r="H34" s="146"/>
      <c r="I34" s="39"/>
      <c r="J34" s="39"/>
      <c r="K34" s="146">
        <v>510769</v>
      </c>
      <c r="L34" s="146"/>
      <c r="M34" s="39"/>
      <c r="N34" s="39"/>
      <c r="O34" s="146">
        <v>526037</v>
      </c>
      <c r="P34" s="146"/>
      <c r="Q34" s="39"/>
    </row>
    <row r="35" spans="1:17">
      <c r="A35" s="11"/>
      <c r="B35" s="143"/>
      <c r="C35" s="146"/>
      <c r="D35" s="146"/>
      <c r="E35" s="39"/>
      <c r="F35" s="39"/>
      <c r="G35" s="146"/>
      <c r="H35" s="146"/>
      <c r="I35" s="39"/>
      <c r="J35" s="39"/>
      <c r="K35" s="146"/>
      <c r="L35" s="146"/>
      <c r="M35" s="39"/>
      <c r="N35" s="39"/>
      <c r="O35" s="146"/>
      <c r="P35" s="146"/>
      <c r="Q35" s="39"/>
    </row>
    <row r="36" spans="1:17">
      <c r="A36" s="11"/>
      <c r="B36" s="148" t="s">
        <v>727</v>
      </c>
      <c r="C36" s="149">
        <v>116924</v>
      </c>
      <c r="D36" s="149"/>
      <c r="E36" s="34"/>
      <c r="F36" s="34"/>
      <c r="G36" s="149">
        <v>124330</v>
      </c>
      <c r="H36" s="149"/>
      <c r="I36" s="34"/>
      <c r="J36" s="34"/>
      <c r="K36" s="149">
        <v>109378</v>
      </c>
      <c r="L36" s="149"/>
      <c r="M36" s="34"/>
      <c r="N36" s="34"/>
      <c r="O36" s="149">
        <v>111941</v>
      </c>
      <c r="P36" s="149"/>
      <c r="Q36" s="34"/>
    </row>
    <row r="37" spans="1:17">
      <c r="A37" s="11"/>
      <c r="B37" s="148"/>
      <c r="C37" s="149"/>
      <c r="D37" s="149"/>
      <c r="E37" s="34"/>
      <c r="F37" s="34"/>
      <c r="G37" s="149"/>
      <c r="H37" s="149"/>
      <c r="I37" s="34"/>
      <c r="J37" s="34"/>
      <c r="K37" s="149"/>
      <c r="L37" s="149"/>
      <c r="M37" s="34"/>
      <c r="N37" s="34"/>
      <c r="O37" s="149"/>
      <c r="P37" s="149"/>
      <c r="Q37" s="34"/>
    </row>
    <row r="38" spans="1:17">
      <c r="A38" s="11"/>
      <c r="B38" s="143" t="s">
        <v>728</v>
      </c>
      <c r="C38" s="146">
        <v>5303</v>
      </c>
      <c r="D38" s="146"/>
      <c r="E38" s="39"/>
      <c r="F38" s="39"/>
      <c r="G38" s="146">
        <v>5303</v>
      </c>
      <c r="H38" s="146"/>
      <c r="I38" s="39"/>
      <c r="J38" s="39"/>
      <c r="K38" s="146">
        <v>6737</v>
      </c>
      <c r="L38" s="146"/>
      <c r="M38" s="39"/>
      <c r="N38" s="39"/>
      <c r="O38" s="146">
        <v>6737</v>
      </c>
      <c r="P38" s="146"/>
      <c r="Q38" s="39"/>
    </row>
    <row r="39" spans="1:17">
      <c r="A39" s="11"/>
      <c r="B39" s="143"/>
      <c r="C39" s="146"/>
      <c r="D39" s="146"/>
      <c r="E39" s="39"/>
      <c r="F39" s="39"/>
      <c r="G39" s="146"/>
      <c r="H39" s="146"/>
      <c r="I39" s="39"/>
      <c r="J39" s="39"/>
      <c r="K39" s="146"/>
      <c r="L39" s="146"/>
      <c r="M39" s="39"/>
      <c r="N39" s="39"/>
      <c r="O39" s="146"/>
      <c r="P39" s="146"/>
      <c r="Q39" s="39"/>
    </row>
    <row r="40" spans="1:17">
      <c r="A40" s="11"/>
      <c r="B40" s="148" t="s">
        <v>729</v>
      </c>
      <c r="C40" s="149">
        <v>4984</v>
      </c>
      <c r="D40" s="149"/>
      <c r="E40" s="34"/>
      <c r="F40" s="34"/>
      <c r="G40" s="149">
        <v>4984</v>
      </c>
      <c r="H40" s="149"/>
      <c r="I40" s="34"/>
      <c r="J40" s="34"/>
      <c r="K40" s="149">
        <v>7220</v>
      </c>
      <c r="L40" s="149"/>
      <c r="M40" s="34"/>
      <c r="N40" s="34"/>
      <c r="O40" s="149">
        <v>7220</v>
      </c>
      <c r="P40" s="149"/>
      <c r="Q40" s="34"/>
    </row>
    <row r="41" spans="1:17">
      <c r="A41" s="11"/>
      <c r="B41" s="148"/>
      <c r="C41" s="149"/>
      <c r="D41" s="149"/>
      <c r="E41" s="34"/>
      <c r="F41" s="34"/>
      <c r="G41" s="149"/>
      <c r="H41" s="149"/>
      <c r="I41" s="34"/>
      <c r="J41" s="34"/>
      <c r="K41" s="149"/>
      <c r="L41" s="149"/>
      <c r="M41" s="34"/>
      <c r="N41" s="34"/>
      <c r="O41" s="149"/>
      <c r="P41" s="149"/>
      <c r="Q41" s="34"/>
    </row>
    <row r="42" spans="1:17">
      <c r="A42" s="11"/>
      <c r="B42" s="297" t="s">
        <v>730</v>
      </c>
      <c r="C42" s="297"/>
      <c r="D42" s="297"/>
      <c r="E42" s="297"/>
      <c r="F42" s="297"/>
      <c r="G42" s="297"/>
      <c r="H42" s="297"/>
      <c r="I42" s="297"/>
      <c r="J42" s="297"/>
      <c r="K42" s="297"/>
      <c r="L42" s="297"/>
      <c r="M42" s="297"/>
      <c r="N42" s="297"/>
      <c r="O42" s="297"/>
      <c r="P42" s="297"/>
      <c r="Q42" s="297"/>
    </row>
    <row r="43" spans="1:17" ht="15" customHeight="1">
      <c r="A43" s="11" t="s">
        <v>911</v>
      </c>
      <c r="B43" s="10" t="s">
        <v>21</v>
      </c>
      <c r="C43" s="10"/>
      <c r="D43" s="10"/>
      <c r="E43" s="10"/>
      <c r="F43" s="10"/>
      <c r="G43" s="10"/>
      <c r="H43" s="10"/>
      <c r="I43" s="10"/>
      <c r="J43" s="10"/>
      <c r="K43" s="10"/>
      <c r="L43" s="10"/>
      <c r="M43" s="10"/>
      <c r="N43" s="10"/>
      <c r="O43" s="10"/>
      <c r="P43" s="10"/>
      <c r="Q43" s="10"/>
    </row>
    <row r="44" spans="1:17">
      <c r="A44" s="11"/>
      <c r="B44" s="34" t="s">
        <v>732</v>
      </c>
      <c r="C44" s="34"/>
      <c r="D44" s="34"/>
      <c r="E44" s="34"/>
      <c r="F44" s="34"/>
      <c r="G44" s="34"/>
      <c r="H44" s="34"/>
      <c r="I44" s="34"/>
      <c r="J44" s="34"/>
      <c r="K44" s="34"/>
      <c r="L44" s="34"/>
      <c r="M44" s="34"/>
      <c r="N44" s="34"/>
      <c r="O44" s="34"/>
      <c r="P44" s="34"/>
      <c r="Q44" s="34"/>
    </row>
    <row r="45" spans="1:17">
      <c r="A45" s="11"/>
      <c r="B45" s="21"/>
      <c r="C45" s="21"/>
      <c r="D45" s="21"/>
      <c r="E45" s="21"/>
      <c r="F45" s="21"/>
      <c r="G45" s="21"/>
      <c r="H45" s="21"/>
      <c r="I45" s="21"/>
      <c r="J45" s="21"/>
      <c r="K45" s="21"/>
      <c r="L45" s="21"/>
      <c r="M45" s="21"/>
      <c r="N45" s="21"/>
      <c r="O45" s="21"/>
      <c r="P45" s="21"/>
      <c r="Q45" s="21"/>
    </row>
    <row r="46" spans="1:17">
      <c r="A46" s="11"/>
      <c r="B46" s="20"/>
      <c r="C46" s="20"/>
      <c r="D46" s="20"/>
      <c r="E46" s="20"/>
      <c r="F46" s="20"/>
      <c r="G46" s="20"/>
      <c r="H46" s="20"/>
      <c r="I46" s="20"/>
      <c r="J46" s="20"/>
      <c r="K46" s="20"/>
      <c r="L46" s="20"/>
      <c r="M46" s="20"/>
      <c r="N46" s="20"/>
      <c r="O46" s="20"/>
      <c r="P46" s="20"/>
      <c r="Q46" s="20"/>
    </row>
    <row r="47" spans="1:17" ht="15.75" thickBot="1">
      <c r="A47" s="11"/>
      <c r="B47" s="19"/>
      <c r="C47" s="30" t="s">
        <v>293</v>
      </c>
      <c r="D47" s="30"/>
      <c r="E47" s="30"/>
      <c r="F47" s="30"/>
      <c r="G47" s="30"/>
      <c r="H47" s="30"/>
      <c r="I47" s="30"/>
      <c r="J47" s="30"/>
      <c r="K47" s="30"/>
      <c r="L47" s="30"/>
      <c r="M47" s="30"/>
      <c r="N47" s="30"/>
      <c r="O47" s="30"/>
      <c r="P47" s="30"/>
      <c r="Q47" s="30"/>
    </row>
    <row r="48" spans="1:17" ht="15.75" thickBot="1">
      <c r="A48" s="11"/>
      <c r="B48" s="22"/>
      <c r="C48" s="285"/>
      <c r="D48" s="285"/>
      <c r="E48" s="285"/>
      <c r="F48" s="19"/>
      <c r="G48" s="142" t="s">
        <v>733</v>
      </c>
      <c r="H48" s="142"/>
      <c r="I48" s="142"/>
      <c r="J48" s="142"/>
      <c r="K48" s="142"/>
      <c r="L48" s="142"/>
      <c r="M48" s="142"/>
      <c r="N48" s="142"/>
      <c r="O48" s="142"/>
      <c r="P48" s="142"/>
      <c r="Q48" s="142"/>
    </row>
    <row r="49" spans="1:17" ht="15.75" thickBot="1">
      <c r="A49" s="11"/>
      <c r="B49" s="22" t="s">
        <v>241</v>
      </c>
      <c r="C49" s="76" t="s">
        <v>723</v>
      </c>
      <c r="D49" s="76"/>
      <c r="E49" s="76"/>
      <c r="F49" s="19"/>
      <c r="G49" s="142" t="s">
        <v>734</v>
      </c>
      <c r="H49" s="142"/>
      <c r="I49" s="142"/>
      <c r="J49" s="19"/>
      <c r="K49" s="142" t="s">
        <v>735</v>
      </c>
      <c r="L49" s="142"/>
      <c r="M49" s="142"/>
      <c r="N49" s="19"/>
      <c r="O49" s="142" t="s">
        <v>736</v>
      </c>
      <c r="P49" s="142"/>
      <c r="Q49" s="142"/>
    </row>
    <row r="50" spans="1:17">
      <c r="A50" s="11"/>
      <c r="B50" s="104" t="s">
        <v>737</v>
      </c>
      <c r="C50" s="40"/>
      <c r="D50" s="40"/>
      <c r="E50" s="40"/>
      <c r="F50" s="24"/>
      <c r="G50" s="40"/>
      <c r="H50" s="40"/>
      <c r="I50" s="40"/>
      <c r="J50" s="24"/>
      <c r="K50" s="40"/>
      <c r="L50" s="40"/>
      <c r="M50" s="40"/>
      <c r="N50" s="24"/>
      <c r="O50" s="40"/>
      <c r="P50" s="40"/>
      <c r="Q50" s="40"/>
    </row>
    <row r="51" spans="1:17" ht="25.5">
      <c r="A51" s="11"/>
      <c r="B51" s="283" t="s">
        <v>30</v>
      </c>
      <c r="C51" s="34"/>
      <c r="D51" s="34"/>
      <c r="E51" s="34"/>
      <c r="F51" s="19"/>
      <c r="G51" s="34"/>
      <c r="H51" s="34"/>
      <c r="I51" s="34"/>
      <c r="J51" s="19"/>
      <c r="K51" s="34"/>
      <c r="L51" s="34"/>
      <c r="M51" s="34"/>
      <c r="N51" s="19"/>
      <c r="O51" s="34"/>
      <c r="P51" s="34"/>
      <c r="Q51" s="34"/>
    </row>
    <row r="52" spans="1:17">
      <c r="A52" s="11"/>
      <c r="B52" s="81" t="s">
        <v>302</v>
      </c>
      <c r="C52" s="44" t="s">
        <v>247</v>
      </c>
      <c r="D52" s="45">
        <v>1887810</v>
      </c>
      <c r="E52" s="39"/>
      <c r="F52" s="39"/>
      <c r="G52" s="44" t="s">
        <v>247</v>
      </c>
      <c r="H52" s="46" t="s">
        <v>248</v>
      </c>
      <c r="I52" s="39"/>
      <c r="J52" s="39"/>
      <c r="K52" s="44" t="s">
        <v>247</v>
      </c>
      <c r="L52" s="45">
        <v>1887810</v>
      </c>
      <c r="M52" s="39"/>
      <c r="N52" s="39"/>
      <c r="O52" s="44" t="s">
        <v>247</v>
      </c>
      <c r="P52" s="46" t="s">
        <v>248</v>
      </c>
      <c r="Q52" s="39"/>
    </row>
    <row r="53" spans="1:17">
      <c r="A53" s="11"/>
      <c r="B53" s="81"/>
      <c r="C53" s="44"/>
      <c r="D53" s="45"/>
      <c r="E53" s="39"/>
      <c r="F53" s="39"/>
      <c r="G53" s="44"/>
      <c r="H53" s="46"/>
      <c r="I53" s="39"/>
      <c r="J53" s="39"/>
      <c r="K53" s="44"/>
      <c r="L53" s="45"/>
      <c r="M53" s="39"/>
      <c r="N53" s="39"/>
      <c r="O53" s="44"/>
      <c r="P53" s="46"/>
      <c r="Q53" s="39"/>
    </row>
    <row r="54" spans="1:17">
      <c r="A54" s="11"/>
      <c r="B54" s="80" t="s">
        <v>303</v>
      </c>
      <c r="C54" s="42">
        <v>1129653</v>
      </c>
      <c r="D54" s="42"/>
      <c r="E54" s="34"/>
      <c r="F54" s="34"/>
      <c r="G54" s="43" t="s">
        <v>248</v>
      </c>
      <c r="H54" s="43"/>
      <c r="I54" s="34"/>
      <c r="J54" s="34"/>
      <c r="K54" s="42">
        <v>1129653</v>
      </c>
      <c r="L54" s="42"/>
      <c r="M54" s="34"/>
      <c r="N54" s="34"/>
      <c r="O54" s="43" t="s">
        <v>248</v>
      </c>
      <c r="P54" s="43"/>
      <c r="Q54" s="34"/>
    </row>
    <row r="55" spans="1:17">
      <c r="A55" s="11"/>
      <c r="B55" s="80"/>
      <c r="C55" s="42"/>
      <c r="D55" s="42"/>
      <c r="E55" s="34"/>
      <c r="F55" s="34"/>
      <c r="G55" s="43"/>
      <c r="H55" s="43"/>
      <c r="I55" s="34"/>
      <c r="J55" s="34"/>
      <c r="K55" s="42"/>
      <c r="L55" s="42"/>
      <c r="M55" s="34"/>
      <c r="N55" s="34"/>
      <c r="O55" s="43"/>
      <c r="P55" s="43"/>
      <c r="Q55" s="34"/>
    </row>
    <row r="56" spans="1:17">
      <c r="A56" s="11"/>
      <c r="B56" s="81" t="s">
        <v>304</v>
      </c>
      <c r="C56" s="45">
        <v>2577465</v>
      </c>
      <c r="D56" s="45"/>
      <c r="E56" s="39"/>
      <c r="F56" s="39"/>
      <c r="G56" s="46" t="s">
        <v>248</v>
      </c>
      <c r="H56" s="46"/>
      <c r="I56" s="39"/>
      <c r="J56" s="39"/>
      <c r="K56" s="45">
        <v>2577465</v>
      </c>
      <c r="L56" s="45"/>
      <c r="M56" s="39"/>
      <c r="N56" s="39"/>
      <c r="O56" s="46" t="s">
        <v>248</v>
      </c>
      <c r="P56" s="46"/>
      <c r="Q56" s="39"/>
    </row>
    <row r="57" spans="1:17">
      <c r="A57" s="11"/>
      <c r="B57" s="81"/>
      <c r="C57" s="45"/>
      <c r="D57" s="45"/>
      <c r="E57" s="39"/>
      <c r="F57" s="39"/>
      <c r="G57" s="46"/>
      <c r="H57" s="46"/>
      <c r="I57" s="39"/>
      <c r="J57" s="39"/>
      <c r="K57" s="45"/>
      <c r="L57" s="45"/>
      <c r="M57" s="39"/>
      <c r="N57" s="39"/>
      <c r="O57" s="46"/>
      <c r="P57" s="46"/>
      <c r="Q57" s="39"/>
    </row>
    <row r="58" spans="1:17">
      <c r="A58" s="11"/>
      <c r="B58" s="80" t="s">
        <v>305</v>
      </c>
      <c r="C58" s="42">
        <v>30028</v>
      </c>
      <c r="D58" s="42"/>
      <c r="E58" s="34"/>
      <c r="F58" s="34"/>
      <c r="G58" s="43" t="s">
        <v>248</v>
      </c>
      <c r="H58" s="43"/>
      <c r="I58" s="34"/>
      <c r="J58" s="34"/>
      <c r="K58" s="42">
        <v>30028</v>
      </c>
      <c r="L58" s="42"/>
      <c r="M58" s="34"/>
      <c r="N58" s="34"/>
      <c r="O58" s="43" t="s">
        <v>248</v>
      </c>
      <c r="P58" s="43"/>
      <c r="Q58" s="34"/>
    </row>
    <row r="59" spans="1:17">
      <c r="A59" s="11"/>
      <c r="B59" s="80"/>
      <c r="C59" s="42"/>
      <c r="D59" s="42"/>
      <c r="E59" s="34"/>
      <c r="F59" s="34"/>
      <c r="G59" s="43"/>
      <c r="H59" s="43"/>
      <c r="I59" s="34"/>
      <c r="J59" s="34"/>
      <c r="K59" s="42"/>
      <c r="L59" s="42"/>
      <c r="M59" s="34"/>
      <c r="N59" s="34"/>
      <c r="O59" s="43"/>
      <c r="P59" s="43"/>
      <c r="Q59" s="34"/>
    </row>
    <row r="60" spans="1:17">
      <c r="A60" s="11"/>
      <c r="B60" s="81" t="s">
        <v>306</v>
      </c>
      <c r="C60" s="46">
        <v>126</v>
      </c>
      <c r="D60" s="46"/>
      <c r="E60" s="39"/>
      <c r="F60" s="39"/>
      <c r="G60" s="46" t="s">
        <v>248</v>
      </c>
      <c r="H60" s="46"/>
      <c r="I60" s="39"/>
      <c r="J60" s="39"/>
      <c r="K60" s="46">
        <v>126</v>
      </c>
      <c r="L60" s="46"/>
      <c r="M60" s="39"/>
      <c r="N60" s="39"/>
      <c r="O60" s="46" t="s">
        <v>248</v>
      </c>
      <c r="P60" s="46"/>
      <c r="Q60" s="39"/>
    </row>
    <row r="61" spans="1:17">
      <c r="A61" s="11"/>
      <c r="B61" s="81"/>
      <c r="C61" s="46"/>
      <c r="D61" s="46"/>
      <c r="E61" s="39"/>
      <c r="F61" s="39"/>
      <c r="G61" s="46"/>
      <c r="H61" s="46"/>
      <c r="I61" s="39"/>
      <c r="J61" s="39"/>
      <c r="K61" s="46"/>
      <c r="L61" s="46"/>
      <c r="M61" s="39"/>
      <c r="N61" s="39"/>
      <c r="O61" s="46"/>
      <c r="P61" s="46"/>
      <c r="Q61" s="39"/>
    </row>
    <row r="62" spans="1:17">
      <c r="A62" s="11"/>
      <c r="B62" s="80" t="s">
        <v>97</v>
      </c>
      <c r="C62" s="42">
        <v>23012</v>
      </c>
      <c r="D62" s="42"/>
      <c r="E62" s="34"/>
      <c r="F62" s="34"/>
      <c r="G62" s="43" t="s">
        <v>248</v>
      </c>
      <c r="H62" s="43"/>
      <c r="I62" s="34"/>
      <c r="J62" s="34"/>
      <c r="K62" s="42">
        <v>23012</v>
      </c>
      <c r="L62" s="42"/>
      <c r="M62" s="34"/>
      <c r="N62" s="34"/>
      <c r="O62" s="43" t="s">
        <v>248</v>
      </c>
      <c r="P62" s="43"/>
      <c r="Q62" s="34"/>
    </row>
    <row r="63" spans="1:17" ht="15.75" thickBot="1">
      <c r="A63" s="11"/>
      <c r="B63" s="80"/>
      <c r="C63" s="62"/>
      <c r="D63" s="62"/>
      <c r="E63" s="63"/>
      <c r="F63" s="34"/>
      <c r="G63" s="193"/>
      <c r="H63" s="193"/>
      <c r="I63" s="63"/>
      <c r="J63" s="34"/>
      <c r="K63" s="62"/>
      <c r="L63" s="62"/>
      <c r="M63" s="63"/>
      <c r="N63" s="34"/>
      <c r="O63" s="193"/>
      <c r="P63" s="193"/>
      <c r="Q63" s="63"/>
    </row>
    <row r="64" spans="1:17">
      <c r="A64" s="11"/>
      <c r="B64" s="286" t="s">
        <v>128</v>
      </c>
      <c r="C64" s="65" t="s">
        <v>247</v>
      </c>
      <c r="D64" s="64">
        <v>5648094</v>
      </c>
      <c r="E64" s="40"/>
      <c r="F64" s="39"/>
      <c r="G64" s="65" t="s">
        <v>247</v>
      </c>
      <c r="H64" s="287" t="s">
        <v>248</v>
      </c>
      <c r="I64" s="40"/>
      <c r="J64" s="39"/>
      <c r="K64" s="65" t="s">
        <v>247</v>
      </c>
      <c r="L64" s="64">
        <v>5648094</v>
      </c>
      <c r="M64" s="40"/>
      <c r="N64" s="39"/>
      <c r="O64" s="65" t="s">
        <v>247</v>
      </c>
      <c r="P64" s="287" t="s">
        <v>248</v>
      </c>
      <c r="Q64" s="40"/>
    </row>
    <row r="65" spans="1:17" ht="15.75" thickBot="1">
      <c r="A65" s="11"/>
      <c r="B65" s="286"/>
      <c r="C65" s="70"/>
      <c r="D65" s="71"/>
      <c r="E65" s="72"/>
      <c r="F65" s="39"/>
      <c r="G65" s="70"/>
      <c r="H65" s="288"/>
      <c r="I65" s="72"/>
      <c r="J65" s="39"/>
      <c r="K65" s="70"/>
      <c r="L65" s="71"/>
      <c r="M65" s="72"/>
      <c r="N65" s="39"/>
      <c r="O65" s="70"/>
      <c r="P65" s="288"/>
      <c r="Q65" s="72"/>
    </row>
    <row r="66" spans="1:17" ht="15.75" thickTop="1">
      <c r="A66" s="11"/>
      <c r="B66" s="105" t="s">
        <v>738</v>
      </c>
      <c r="C66" s="90"/>
      <c r="D66" s="90"/>
      <c r="E66" s="90"/>
      <c r="F66" s="19"/>
      <c r="G66" s="90"/>
      <c r="H66" s="90"/>
      <c r="I66" s="90"/>
      <c r="J66" s="19"/>
      <c r="K66" s="90"/>
      <c r="L66" s="90"/>
      <c r="M66" s="90"/>
      <c r="N66" s="19"/>
      <c r="O66" s="90"/>
      <c r="P66" s="90"/>
      <c r="Q66" s="90"/>
    </row>
    <row r="67" spans="1:17">
      <c r="A67" s="11"/>
      <c r="B67" s="289" t="s">
        <v>739</v>
      </c>
      <c r="C67" s="44" t="s">
        <v>247</v>
      </c>
      <c r="D67" s="45">
        <v>4984</v>
      </c>
      <c r="E67" s="39"/>
      <c r="F67" s="39"/>
      <c r="G67" s="44" t="s">
        <v>247</v>
      </c>
      <c r="H67" s="46" t="s">
        <v>248</v>
      </c>
      <c r="I67" s="39"/>
      <c r="J67" s="39"/>
      <c r="K67" s="44" t="s">
        <v>247</v>
      </c>
      <c r="L67" s="45">
        <v>4984</v>
      </c>
      <c r="M67" s="39"/>
      <c r="N67" s="39"/>
      <c r="O67" s="44" t="s">
        <v>247</v>
      </c>
      <c r="P67" s="46" t="s">
        <v>248</v>
      </c>
      <c r="Q67" s="39"/>
    </row>
    <row r="68" spans="1:17" ht="15.75" thickBot="1">
      <c r="A68" s="11"/>
      <c r="B68" s="289"/>
      <c r="C68" s="70"/>
      <c r="D68" s="71"/>
      <c r="E68" s="72"/>
      <c r="F68" s="39"/>
      <c r="G68" s="70"/>
      <c r="H68" s="288"/>
      <c r="I68" s="72"/>
      <c r="J68" s="39"/>
      <c r="K68" s="70"/>
      <c r="L68" s="71"/>
      <c r="M68" s="72"/>
      <c r="N68" s="39"/>
      <c r="O68" s="70"/>
      <c r="P68" s="288"/>
      <c r="Q68" s="72"/>
    </row>
    <row r="69" spans="1:17" ht="15.75" thickTop="1">
      <c r="A69" s="11"/>
      <c r="B69" s="19"/>
      <c r="C69" s="90"/>
      <c r="D69" s="90"/>
      <c r="E69" s="90"/>
      <c r="F69" s="19"/>
      <c r="G69" s="90"/>
      <c r="H69" s="90"/>
      <c r="I69" s="90"/>
      <c r="J69" s="19"/>
      <c r="K69" s="90"/>
      <c r="L69" s="90"/>
      <c r="M69" s="90"/>
      <c r="N69" s="19"/>
      <c r="O69" s="90"/>
      <c r="P69" s="90"/>
      <c r="Q69" s="90"/>
    </row>
    <row r="70" spans="1:17" ht="15.75" thickBot="1">
      <c r="A70" s="11"/>
      <c r="B70" s="19"/>
      <c r="C70" s="30" t="s">
        <v>308</v>
      </c>
      <c r="D70" s="30"/>
      <c r="E70" s="30"/>
      <c r="F70" s="30"/>
      <c r="G70" s="30"/>
      <c r="H70" s="30"/>
      <c r="I70" s="30"/>
      <c r="J70" s="30"/>
      <c r="K70" s="30"/>
      <c r="L70" s="30"/>
      <c r="M70" s="30"/>
      <c r="N70" s="30"/>
      <c r="O70" s="30"/>
      <c r="P70" s="30"/>
      <c r="Q70" s="30"/>
    </row>
    <row r="71" spans="1:17" ht="15.75" thickBot="1">
      <c r="A71" s="11"/>
      <c r="B71" s="19"/>
      <c r="C71" s="285"/>
      <c r="D71" s="285"/>
      <c r="E71" s="285"/>
      <c r="F71" s="26"/>
      <c r="G71" s="142" t="s">
        <v>733</v>
      </c>
      <c r="H71" s="142"/>
      <c r="I71" s="142"/>
      <c r="J71" s="142"/>
      <c r="K71" s="142"/>
      <c r="L71" s="142"/>
      <c r="M71" s="142"/>
      <c r="N71" s="142"/>
      <c r="O71" s="142"/>
      <c r="P71" s="142"/>
      <c r="Q71" s="142"/>
    </row>
    <row r="72" spans="1:17" ht="15.75" thickBot="1">
      <c r="A72" s="11"/>
      <c r="B72" s="24"/>
      <c r="C72" s="86" t="s">
        <v>723</v>
      </c>
      <c r="D72" s="86"/>
      <c r="E72" s="86"/>
      <c r="F72" s="24"/>
      <c r="G72" s="290" t="s">
        <v>734</v>
      </c>
      <c r="H72" s="290"/>
      <c r="I72" s="290"/>
      <c r="J72" s="24"/>
      <c r="K72" s="290" t="s">
        <v>735</v>
      </c>
      <c r="L72" s="290"/>
      <c r="M72" s="290"/>
      <c r="N72" s="24"/>
      <c r="O72" s="290" t="s">
        <v>736</v>
      </c>
      <c r="P72" s="290"/>
      <c r="Q72" s="290"/>
    </row>
    <row r="73" spans="1:17">
      <c r="A73" s="11"/>
      <c r="B73" s="261" t="s">
        <v>737</v>
      </c>
      <c r="C73" s="35"/>
      <c r="D73" s="35"/>
      <c r="E73" s="35"/>
      <c r="F73" s="19"/>
      <c r="G73" s="35"/>
      <c r="H73" s="35"/>
      <c r="I73" s="35"/>
      <c r="J73" s="19"/>
      <c r="K73" s="35"/>
      <c r="L73" s="35"/>
      <c r="M73" s="35"/>
      <c r="N73" s="19"/>
      <c r="O73" s="35"/>
      <c r="P73" s="35"/>
      <c r="Q73" s="35"/>
    </row>
    <row r="74" spans="1:17" ht="25.5">
      <c r="A74" s="11"/>
      <c r="B74" s="284" t="s">
        <v>30</v>
      </c>
      <c r="C74" s="39"/>
      <c r="D74" s="39"/>
      <c r="E74" s="39"/>
      <c r="F74" s="24"/>
      <c r="G74" s="39"/>
      <c r="H74" s="39"/>
      <c r="I74" s="39"/>
      <c r="J74" s="24"/>
      <c r="K74" s="39"/>
      <c r="L74" s="39"/>
      <c r="M74" s="39"/>
      <c r="N74" s="24"/>
      <c r="O74" s="39"/>
      <c r="P74" s="39"/>
      <c r="Q74" s="39"/>
    </row>
    <row r="75" spans="1:17">
      <c r="A75" s="11"/>
      <c r="B75" s="80" t="s">
        <v>302</v>
      </c>
      <c r="C75" s="41" t="s">
        <v>247</v>
      </c>
      <c r="D75" s="42">
        <v>373437</v>
      </c>
      <c r="E75" s="34"/>
      <c r="F75" s="34"/>
      <c r="G75" s="41" t="s">
        <v>247</v>
      </c>
      <c r="H75" s="43" t="s">
        <v>248</v>
      </c>
      <c r="I75" s="34"/>
      <c r="J75" s="34"/>
      <c r="K75" s="41" t="s">
        <v>247</v>
      </c>
      <c r="L75" s="42">
        <v>373437</v>
      </c>
      <c r="M75" s="34"/>
      <c r="N75" s="34"/>
      <c r="O75" s="41" t="s">
        <v>247</v>
      </c>
      <c r="P75" s="43" t="s">
        <v>248</v>
      </c>
      <c r="Q75" s="34"/>
    </row>
    <row r="76" spans="1:17">
      <c r="A76" s="11"/>
      <c r="B76" s="80"/>
      <c r="C76" s="41"/>
      <c r="D76" s="42"/>
      <c r="E76" s="34"/>
      <c r="F76" s="34"/>
      <c r="G76" s="41"/>
      <c r="H76" s="43"/>
      <c r="I76" s="34"/>
      <c r="J76" s="34"/>
      <c r="K76" s="41"/>
      <c r="L76" s="42"/>
      <c r="M76" s="34"/>
      <c r="N76" s="34"/>
      <c r="O76" s="41"/>
      <c r="P76" s="43"/>
      <c r="Q76" s="34"/>
    </row>
    <row r="77" spans="1:17">
      <c r="A77" s="11"/>
      <c r="B77" s="81" t="s">
        <v>303</v>
      </c>
      <c r="C77" s="45">
        <v>2544229</v>
      </c>
      <c r="D77" s="45"/>
      <c r="E77" s="39"/>
      <c r="F77" s="39"/>
      <c r="G77" s="46" t="s">
        <v>248</v>
      </c>
      <c r="H77" s="46"/>
      <c r="I77" s="39"/>
      <c r="J77" s="39"/>
      <c r="K77" s="45">
        <v>2544229</v>
      </c>
      <c r="L77" s="45"/>
      <c r="M77" s="39"/>
      <c r="N77" s="39"/>
      <c r="O77" s="46" t="s">
        <v>248</v>
      </c>
      <c r="P77" s="46"/>
      <c r="Q77" s="39"/>
    </row>
    <row r="78" spans="1:17">
      <c r="A78" s="11"/>
      <c r="B78" s="81"/>
      <c r="C78" s="45"/>
      <c r="D78" s="45"/>
      <c r="E78" s="39"/>
      <c r="F78" s="39"/>
      <c r="G78" s="46"/>
      <c r="H78" s="46"/>
      <c r="I78" s="39"/>
      <c r="J78" s="39"/>
      <c r="K78" s="45"/>
      <c r="L78" s="45"/>
      <c r="M78" s="39"/>
      <c r="N78" s="39"/>
      <c r="O78" s="46"/>
      <c r="P78" s="46"/>
      <c r="Q78" s="39"/>
    </row>
    <row r="79" spans="1:17">
      <c r="A79" s="11"/>
      <c r="B79" s="80" t="s">
        <v>304</v>
      </c>
      <c r="C79" s="42">
        <v>2446873</v>
      </c>
      <c r="D79" s="42"/>
      <c r="E79" s="34"/>
      <c r="F79" s="34"/>
      <c r="G79" s="43" t="s">
        <v>248</v>
      </c>
      <c r="H79" s="43"/>
      <c r="I79" s="34"/>
      <c r="J79" s="34"/>
      <c r="K79" s="42">
        <v>2446873</v>
      </c>
      <c r="L79" s="42"/>
      <c r="M79" s="34"/>
      <c r="N79" s="34"/>
      <c r="O79" s="43" t="s">
        <v>248</v>
      </c>
      <c r="P79" s="43"/>
      <c r="Q79" s="34"/>
    </row>
    <row r="80" spans="1:17">
      <c r="A80" s="11"/>
      <c r="B80" s="80"/>
      <c r="C80" s="42"/>
      <c r="D80" s="42"/>
      <c r="E80" s="34"/>
      <c r="F80" s="34"/>
      <c r="G80" s="43"/>
      <c r="H80" s="43"/>
      <c r="I80" s="34"/>
      <c r="J80" s="34"/>
      <c r="K80" s="42"/>
      <c r="L80" s="42"/>
      <c r="M80" s="34"/>
      <c r="N80" s="34"/>
      <c r="O80" s="43"/>
      <c r="P80" s="43"/>
      <c r="Q80" s="34"/>
    </row>
    <row r="81" spans="1:17">
      <c r="A81" s="11"/>
      <c r="B81" s="81" t="s">
        <v>305</v>
      </c>
      <c r="C81" s="45">
        <v>22147</v>
      </c>
      <c r="D81" s="45"/>
      <c r="E81" s="39"/>
      <c r="F81" s="39"/>
      <c r="G81" s="46" t="s">
        <v>248</v>
      </c>
      <c r="H81" s="46"/>
      <c r="I81" s="39"/>
      <c r="J81" s="39"/>
      <c r="K81" s="45">
        <v>22147</v>
      </c>
      <c r="L81" s="45"/>
      <c r="M81" s="39"/>
      <c r="N81" s="39"/>
      <c r="O81" s="46" t="s">
        <v>248</v>
      </c>
      <c r="P81" s="46"/>
      <c r="Q81" s="39"/>
    </row>
    <row r="82" spans="1:17">
      <c r="A82" s="11"/>
      <c r="B82" s="81"/>
      <c r="C82" s="45"/>
      <c r="D82" s="45"/>
      <c r="E82" s="39"/>
      <c r="F82" s="39"/>
      <c r="G82" s="46"/>
      <c r="H82" s="46"/>
      <c r="I82" s="39"/>
      <c r="J82" s="39"/>
      <c r="K82" s="45"/>
      <c r="L82" s="45"/>
      <c r="M82" s="39"/>
      <c r="N82" s="39"/>
      <c r="O82" s="46"/>
      <c r="P82" s="46"/>
      <c r="Q82" s="39"/>
    </row>
    <row r="83" spans="1:17">
      <c r="A83" s="11"/>
      <c r="B83" s="80" t="s">
        <v>306</v>
      </c>
      <c r="C83" s="43">
        <v>187</v>
      </c>
      <c r="D83" s="43"/>
      <c r="E83" s="34"/>
      <c r="F83" s="34"/>
      <c r="G83" s="43" t="s">
        <v>248</v>
      </c>
      <c r="H83" s="43"/>
      <c r="I83" s="34"/>
      <c r="J83" s="34"/>
      <c r="K83" s="43">
        <v>187</v>
      </c>
      <c r="L83" s="43"/>
      <c r="M83" s="34"/>
      <c r="N83" s="34"/>
      <c r="O83" s="43" t="s">
        <v>248</v>
      </c>
      <c r="P83" s="43"/>
      <c r="Q83" s="34"/>
    </row>
    <row r="84" spans="1:17">
      <c r="A84" s="11"/>
      <c r="B84" s="80"/>
      <c r="C84" s="43"/>
      <c r="D84" s="43"/>
      <c r="E84" s="34"/>
      <c r="F84" s="34"/>
      <c r="G84" s="43"/>
      <c r="H84" s="43"/>
      <c r="I84" s="34"/>
      <c r="J84" s="34"/>
      <c r="K84" s="43"/>
      <c r="L84" s="43"/>
      <c r="M84" s="34"/>
      <c r="N84" s="34"/>
      <c r="O84" s="43"/>
      <c r="P84" s="43"/>
      <c r="Q84" s="34"/>
    </row>
    <row r="85" spans="1:17">
      <c r="A85" s="11"/>
      <c r="B85" s="81" t="s">
        <v>97</v>
      </c>
      <c r="C85" s="46">
        <v>830</v>
      </c>
      <c r="D85" s="46"/>
      <c r="E85" s="39"/>
      <c r="F85" s="39"/>
      <c r="G85" s="46" t="s">
        <v>248</v>
      </c>
      <c r="H85" s="46"/>
      <c r="I85" s="39"/>
      <c r="J85" s="39"/>
      <c r="K85" s="46">
        <v>830</v>
      </c>
      <c r="L85" s="46"/>
      <c r="M85" s="39"/>
      <c r="N85" s="39"/>
      <c r="O85" s="46" t="s">
        <v>248</v>
      </c>
      <c r="P85" s="46"/>
      <c r="Q85" s="39"/>
    </row>
    <row r="86" spans="1:17" ht="15.75" thickBot="1">
      <c r="A86" s="11"/>
      <c r="B86" s="81"/>
      <c r="C86" s="49"/>
      <c r="D86" s="49"/>
      <c r="E86" s="48"/>
      <c r="F86" s="39"/>
      <c r="G86" s="49"/>
      <c r="H86" s="49"/>
      <c r="I86" s="48"/>
      <c r="J86" s="39"/>
      <c r="K86" s="49"/>
      <c r="L86" s="49"/>
      <c r="M86" s="48"/>
      <c r="N86" s="39"/>
      <c r="O86" s="49"/>
      <c r="P86" s="49"/>
      <c r="Q86" s="48"/>
    </row>
    <row r="87" spans="1:17">
      <c r="A87" s="11"/>
      <c r="B87" s="291" t="s">
        <v>128</v>
      </c>
      <c r="C87" s="52" t="s">
        <v>247</v>
      </c>
      <c r="D87" s="54">
        <v>5387703</v>
      </c>
      <c r="E87" s="35"/>
      <c r="F87" s="34"/>
      <c r="G87" s="52" t="s">
        <v>247</v>
      </c>
      <c r="H87" s="57" t="s">
        <v>248</v>
      </c>
      <c r="I87" s="35"/>
      <c r="J87" s="34"/>
      <c r="K87" s="52" t="s">
        <v>247</v>
      </c>
      <c r="L87" s="54">
        <v>5387703</v>
      </c>
      <c r="M87" s="35"/>
      <c r="N87" s="34"/>
      <c r="O87" s="52" t="s">
        <v>247</v>
      </c>
      <c r="P87" s="57" t="s">
        <v>248</v>
      </c>
      <c r="Q87" s="35"/>
    </row>
    <row r="88" spans="1:17" ht="15.75" thickBot="1">
      <c r="A88" s="11"/>
      <c r="B88" s="291"/>
      <c r="C88" s="53"/>
      <c r="D88" s="55"/>
      <c r="E88" s="56"/>
      <c r="F88" s="34"/>
      <c r="G88" s="53"/>
      <c r="H88" s="58"/>
      <c r="I88" s="56"/>
      <c r="J88" s="34"/>
      <c r="K88" s="53"/>
      <c r="L88" s="55"/>
      <c r="M88" s="56"/>
      <c r="N88" s="34"/>
      <c r="O88" s="53"/>
      <c r="P88" s="58"/>
      <c r="Q88" s="56"/>
    </row>
    <row r="89" spans="1:17" ht="15.75" thickTop="1">
      <c r="A89" s="11"/>
      <c r="B89" s="104" t="s">
        <v>738</v>
      </c>
      <c r="C89" s="59"/>
      <c r="D89" s="59"/>
      <c r="E89" s="59"/>
      <c r="F89" s="24"/>
      <c r="G89" s="59"/>
      <c r="H89" s="59"/>
      <c r="I89" s="59"/>
      <c r="J89" s="24"/>
      <c r="K89" s="59"/>
      <c r="L89" s="59"/>
      <c r="M89" s="59"/>
      <c r="N89" s="24"/>
      <c r="O89" s="59"/>
      <c r="P89" s="59"/>
      <c r="Q89" s="59"/>
    </row>
    <row r="90" spans="1:17">
      <c r="A90" s="11"/>
      <c r="B90" s="292" t="s">
        <v>739</v>
      </c>
      <c r="C90" s="41" t="s">
        <v>247</v>
      </c>
      <c r="D90" s="42">
        <v>7220</v>
      </c>
      <c r="E90" s="34"/>
      <c r="F90" s="34"/>
      <c r="G90" s="41" t="s">
        <v>247</v>
      </c>
      <c r="H90" s="43" t="s">
        <v>248</v>
      </c>
      <c r="I90" s="34"/>
      <c r="J90" s="34"/>
      <c r="K90" s="41" t="s">
        <v>247</v>
      </c>
      <c r="L90" s="42">
        <v>7220</v>
      </c>
      <c r="M90" s="34"/>
      <c r="N90" s="34"/>
      <c r="O90" s="41" t="s">
        <v>247</v>
      </c>
      <c r="P90" s="43" t="s">
        <v>248</v>
      </c>
      <c r="Q90" s="34"/>
    </row>
    <row r="91" spans="1:17" ht="15.75" thickBot="1">
      <c r="A91" s="11"/>
      <c r="B91" s="292"/>
      <c r="C91" s="53"/>
      <c r="D91" s="55"/>
      <c r="E91" s="56"/>
      <c r="F91" s="34"/>
      <c r="G91" s="53"/>
      <c r="H91" s="58"/>
      <c r="I91" s="56"/>
      <c r="J91" s="34"/>
      <c r="K91" s="53"/>
      <c r="L91" s="55"/>
      <c r="M91" s="56"/>
      <c r="N91" s="34"/>
      <c r="O91" s="53"/>
      <c r="P91" s="58"/>
      <c r="Q91" s="56"/>
    </row>
    <row r="92" spans="1:17" ht="15.75" thickTop="1">
      <c r="A92" s="11" t="s">
        <v>912</v>
      </c>
      <c r="B92" s="10" t="s">
        <v>21</v>
      </c>
      <c r="C92" s="10"/>
      <c r="D92" s="10"/>
      <c r="E92" s="10"/>
      <c r="F92" s="10"/>
      <c r="G92" s="10"/>
      <c r="H92" s="10"/>
      <c r="I92" s="10"/>
      <c r="J92" s="10"/>
      <c r="K92" s="10"/>
      <c r="L92" s="10"/>
      <c r="M92" s="10"/>
      <c r="N92" s="10"/>
      <c r="O92" s="10"/>
      <c r="P92" s="10"/>
      <c r="Q92" s="10"/>
    </row>
    <row r="93" spans="1:17">
      <c r="A93" s="11"/>
      <c r="B93" s="34" t="s">
        <v>744</v>
      </c>
      <c r="C93" s="34"/>
      <c r="D93" s="34"/>
      <c r="E93" s="34"/>
      <c r="F93" s="34"/>
      <c r="G93" s="34"/>
      <c r="H93" s="34"/>
      <c r="I93" s="34"/>
      <c r="J93" s="34"/>
      <c r="K93" s="34"/>
      <c r="L93" s="34"/>
      <c r="M93" s="34"/>
      <c r="N93" s="34"/>
      <c r="O93" s="34"/>
      <c r="P93" s="34"/>
      <c r="Q93" s="34"/>
    </row>
    <row r="94" spans="1:17">
      <c r="A94" s="11"/>
      <c r="B94" s="21"/>
      <c r="C94" s="21"/>
      <c r="D94" s="21"/>
      <c r="E94" s="21"/>
      <c r="F94" s="21"/>
      <c r="G94" s="21"/>
      <c r="H94" s="21"/>
      <c r="I94" s="21"/>
      <c r="J94" s="21"/>
      <c r="K94" s="21"/>
      <c r="L94" s="21"/>
      <c r="M94" s="21"/>
      <c r="N94" s="21"/>
      <c r="O94" s="21"/>
      <c r="P94" s="21"/>
      <c r="Q94" s="21"/>
    </row>
    <row r="95" spans="1:17">
      <c r="A95" s="11"/>
      <c r="B95" s="20"/>
      <c r="C95" s="20"/>
      <c r="D95" s="20"/>
      <c r="E95" s="20"/>
      <c r="F95" s="20"/>
      <c r="G95" s="20"/>
      <c r="H95" s="20"/>
      <c r="I95" s="20"/>
      <c r="J95" s="20"/>
      <c r="K95" s="20"/>
      <c r="L95" s="20"/>
      <c r="M95" s="20"/>
      <c r="N95" s="20"/>
      <c r="O95" s="20"/>
      <c r="P95" s="20"/>
      <c r="Q95" s="20"/>
    </row>
    <row r="96" spans="1:17" ht="15.75" thickBot="1">
      <c r="A96" s="11"/>
      <c r="B96" s="19"/>
      <c r="C96" s="106" t="s">
        <v>293</v>
      </c>
      <c r="D96" s="106"/>
      <c r="E96" s="106"/>
      <c r="F96" s="106"/>
      <c r="G96" s="106"/>
      <c r="H96" s="106"/>
      <c r="I96" s="106"/>
      <c r="J96" s="106"/>
      <c r="K96" s="106"/>
      <c r="L96" s="106"/>
      <c r="M96" s="106"/>
      <c r="N96" s="106"/>
      <c r="O96" s="106"/>
      <c r="P96" s="106"/>
      <c r="Q96" s="106"/>
    </row>
    <row r="97" spans="1:17" ht="15.75" thickBot="1">
      <c r="A97" s="11"/>
      <c r="B97" s="22"/>
      <c r="C97" s="285"/>
      <c r="D97" s="285"/>
      <c r="E97" s="285"/>
      <c r="F97" s="19"/>
      <c r="G97" s="142" t="s">
        <v>733</v>
      </c>
      <c r="H97" s="142"/>
      <c r="I97" s="142"/>
      <c r="J97" s="142"/>
      <c r="K97" s="142"/>
      <c r="L97" s="142"/>
      <c r="M97" s="142"/>
      <c r="N97" s="142"/>
      <c r="O97" s="142"/>
      <c r="P97" s="142"/>
      <c r="Q97" s="142"/>
    </row>
    <row r="98" spans="1:17" ht="15.75" thickBot="1">
      <c r="A98" s="11"/>
      <c r="B98" s="22" t="s">
        <v>241</v>
      </c>
      <c r="C98" s="76" t="s">
        <v>723</v>
      </c>
      <c r="D98" s="76"/>
      <c r="E98" s="76"/>
      <c r="F98" s="19"/>
      <c r="G98" s="142" t="s">
        <v>734</v>
      </c>
      <c r="H98" s="142"/>
      <c r="I98" s="142"/>
      <c r="J98" s="19"/>
      <c r="K98" s="142" t="s">
        <v>735</v>
      </c>
      <c r="L98" s="142"/>
      <c r="M98" s="142"/>
      <c r="N98" s="19"/>
      <c r="O98" s="142" t="s">
        <v>745</v>
      </c>
      <c r="P98" s="142"/>
      <c r="Q98" s="142"/>
    </row>
    <row r="99" spans="1:17">
      <c r="A99" s="11"/>
      <c r="B99" s="112" t="s">
        <v>32</v>
      </c>
      <c r="C99" s="65" t="s">
        <v>247</v>
      </c>
      <c r="D99" s="64">
        <v>26975</v>
      </c>
      <c r="E99" s="40"/>
      <c r="F99" s="39"/>
      <c r="G99" s="65" t="s">
        <v>247</v>
      </c>
      <c r="H99" s="287" t="s">
        <v>248</v>
      </c>
      <c r="I99" s="40"/>
      <c r="J99" s="39"/>
      <c r="K99" s="65" t="s">
        <v>247</v>
      </c>
      <c r="L99" s="64">
        <v>26975</v>
      </c>
      <c r="M99" s="40"/>
      <c r="N99" s="39"/>
      <c r="O99" s="65" t="s">
        <v>247</v>
      </c>
      <c r="P99" s="287" t="s">
        <v>248</v>
      </c>
      <c r="Q99" s="40"/>
    </row>
    <row r="100" spans="1:17">
      <c r="A100" s="11"/>
      <c r="B100" s="112"/>
      <c r="C100" s="44"/>
      <c r="D100" s="45"/>
      <c r="E100" s="39"/>
      <c r="F100" s="39"/>
      <c r="G100" s="44"/>
      <c r="H100" s="46"/>
      <c r="I100" s="39"/>
      <c r="J100" s="39"/>
      <c r="K100" s="44"/>
      <c r="L100" s="45"/>
      <c r="M100" s="39"/>
      <c r="N100" s="39"/>
      <c r="O100" s="44"/>
      <c r="P100" s="46"/>
      <c r="Q100" s="39"/>
    </row>
    <row r="101" spans="1:17">
      <c r="A101" s="11"/>
      <c r="B101" s="293" t="s">
        <v>746</v>
      </c>
      <c r="C101" s="42">
        <v>74216</v>
      </c>
      <c r="D101" s="42"/>
      <c r="E101" s="34"/>
      <c r="F101" s="34"/>
      <c r="G101" s="43" t="s">
        <v>248</v>
      </c>
      <c r="H101" s="43"/>
      <c r="I101" s="34"/>
      <c r="J101" s="34"/>
      <c r="K101" s="43" t="s">
        <v>248</v>
      </c>
      <c r="L101" s="43"/>
      <c r="M101" s="34"/>
      <c r="N101" s="34"/>
      <c r="O101" s="42">
        <v>74216</v>
      </c>
      <c r="P101" s="42"/>
      <c r="Q101" s="34"/>
    </row>
    <row r="102" spans="1:17">
      <c r="A102" s="11"/>
      <c r="B102" s="293"/>
      <c r="C102" s="42"/>
      <c r="D102" s="42"/>
      <c r="E102" s="34"/>
      <c r="F102" s="34"/>
      <c r="G102" s="43"/>
      <c r="H102" s="43"/>
      <c r="I102" s="34"/>
      <c r="J102" s="34"/>
      <c r="K102" s="43"/>
      <c r="L102" s="43"/>
      <c r="M102" s="34"/>
      <c r="N102" s="34"/>
      <c r="O102" s="42"/>
      <c r="P102" s="42"/>
      <c r="Q102" s="34"/>
    </row>
    <row r="103" spans="1:17" ht="23.25" customHeight="1">
      <c r="A103" s="11"/>
      <c r="B103" s="44" t="s">
        <v>747</v>
      </c>
      <c r="C103" s="45">
        <v>31332</v>
      </c>
      <c r="D103" s="45"/>
      <c r="E103" s="39"/>
      <c r="F103" s="39"/>
      <c r="G103" s="46" t="s">
        <v>248</v>
      </c>
      <c r="H103" s="46"/>
      <c r="I103" s="39"/>
      <c r="J103" s="39"/>
      <c r="K103" s="46" t="s">
        <v>248</v>
      </c>
      <c r="L103" s="46"/>
      <c r="M103" s="39"/>
      <c r="N103" s="39"/>
      <c r="O103" s="45">
        <v>31332</v>
      </c>
      <c r="P103" s="45"/>
      <c r="Q103" s="39"/>
    </row>
    <row r="104" spans="1:17">
      <c r="A104" s="11"/>
      <c r="B104" s="44"/>
      <c r="C104" s="45"/>
      <c r="D104" s="45"/>
      <c r="E104" s="39"/>
      <c r="F104" s="39"/>
      <c r="G104" s="46"/>
      <c r="H104" s="46"/>
      <c r="I104" s="39"/>
      <c r="J104" s="39"/>
      <c r="K104" s="46"/>
      <c r="L104" s="46"/>
      <c r="M104" s="39"/>
      <c r="N104" s="39"/>
      <c r="O104" s="45"/>
      <c r="P104" s="45"/>
      <c r="Q104" s="39"/>
    </row>
    <row r="105" spans="1:17" ht="23.25" customHeight="1">
      <c r="A105" s="11"/>
      <c r="B105" s="293" t="s">
        <v>748</v>
      </c>
      <c r="C105" s="42">
        <v>24003</v>
      </c>
      <c r="D105" s="42"/>
      <c r="E105" s="34"/>
      <c r="F105" s="34"/>
      <c r="G105" s="43" t="s">
        <v>248</v>
      </c>
      <c r="H105" s="43"/>
      <c r="I105" s="34"/>
      <c r="J105" s="34"/>
      <c r="K105" s="43" t="s">
        <v>248</v>
      </c>
      <c r="L105" s="43"/>
      <c r="M105" s="34"/>
      <c r="N105" s="34"/>
      <c r="O105" s="42">
        <v>24003</v>
      </c>
      <c r="P105" s="42"/>
      <c r="Q105" s="34"/>
    </row>
    <row r="106" spans="1:17">
      <c r="A106" s="11"/>
      <c r="B106" s="293"/>
      <c r="C106" s="42"/>
      <c r="D106" s="42"/>
      <c r="E106" s="34"/>
      <c r="F106" s="34"/>
      <c r="G106" s="43"/>
      <c r="H106" s="43"/>
      <c r="I106" s="34"/>
      <c r="J106" s="34"/>
      <c r="K106" s="43"/>
      <c r="L106" s="43"/>
      <c r="M106" s="34"/>
      <c r="N106" s="34"/>
      <c r="O106" s="42"/>
      <c r="P106" s="42"/>
      <c r="Q106" s="34"/>
    </row>
    <row r="107" spans="1:17">
      <c r="A107" s="11"/>
      <c r="B107" s="19"/>
      <c r="C107" s="34"/>
      <c r="D107" s="34"/>
      <c r="E107" s="34"/>
      <c r="F107" s="19"/>
      <c r="G107" s="34"/>
      <c r="H107" s="34"/>
      <c r="I107" s="34"/>
      <c r="J107" s="19"/>
      <c r="K107" s="34"/>
      <c r="L107" s="34"/>
      <c r="M107" s="34"/>
      <c r="N107" s="19"/>
      <c r="O107" s="34"/>
      <c r="P107" s="34"/>
      <c r="Q107" s="34"/>
    </row>
    <row r="108" spans="1:17" ht="15.75" thickBot="1">
      <c r="A108" s="11"/>
      <c r="B108" s="19"/>
      <c r="C108" s="30" t="s">
        <v>308</v>
      </c>
      <c r="D108" s="30"/>
      <c r="E108" s="30"/>
      <c r="F108" s="30"/>
      <c r="G108" s="30"/>
      <c r="H108" s="30"/>
      <c r="I108" s="30"/>
      <c r="J108" s="30"/>
      <c r="K108" s="30"/>
      <c r="L108" s="30"/>
      <c r="M108" s="30"/>
      <c r="N108" s="30"/>
      <c r="O108" s="30"/>
      <c r="P108" s="30"/>
      <c r="Q108" s="30"/>
    </row>
    <row r="109" spans="1:17" ht="15.75" thickBot="1">
      <c r="A109" s="11"/>
      <c r="B109" s="19"/>
      <c r="C109" s="285"/>
      <c r="D109" s="285"/>
      <c r="E109" s="285"/>
      <c r="F109" s="26"/>
      <c r="G109" s="142" t="s">
        <v>733</v>
      </c>
      <c r="H109" s="142"/>
      <c r="I109" s="142"/>
      <c r="J109" s="142"/>
      <c r="K109" s="142"/>
      <c r="L109" s="142"/>
      <c r="M109" s="142"/>
      <c r="N109" s="142"/>
      <c r="O109" s="142"/>
      <c r="P109" s="142"/>
      <c r="Q109" s="142"/>
    </row>
    <row r="110" spans="1:17" ht="15.75" thickBot="1">
      <c r="A110" s="11"/>
      <c r="B110" s="19"/>
      <c r="C110" s="76" t="s">
        <v>723</v>
      </c>
      <c r="D110" s="76"/>
      <c r="E110" s="76"/>
      <c r="F110" s="19"/>
      <c r="G110" s="142" t="s">
        <v>734</v>
      </c>
      <c r="H110" s="142"/>
      <c r="I110" s="142"/>
      <c r="J110" s="19"/>
      <c r="K110" s="142" t="s">
        <v>735</v>
      </c>
      <c r="L110" s="142"/>
      <c r="M110" s="142"/>
      <c r="N110" s="19"/>
      <c r="O110" s="142" t="s">
        <v>745</v>
      </c>
      <c r="P110" s="142"/>
      <c r="Q110" s="142"/>
    </row>
    <row r="111" spans="1:17">
      <c r="A111" s="11"/>
      <c r="B111" s="112" t="s">
        <v>32</v>
      </c>
      <c r="C111" s="64">
        <v>29389</v>
      </c>
      <c r="D111" s="64"/>
      <c r="E111" s="40"/>
      <c r="F111" s="39"/>
      <c r="G111" s="287" t="s">
        <v>248</v>
      </c>
      <c r="H111" s="287"/>
      <c r="I111" s="40"/>
      <c r="J111" s="39"/>
      <c r="K111" s="64">
        <v>29389</v>
      </c>
      <c r="L111" s="64"/>
      <c r="M111" s="40"/>
      <c r="N111" s="39"/>
      <c r="O111" s="287" t="s">
        <v>248</v>
      </c>
      <c r="P111" s="287"/>
      <c r="Q111" s="40"/>
    </row>
    <row r="112" spans="1:17">
      <c r="A112" s="11"/>
      <c r="B112" s="112"/>
      <c r="C112" s="45"/>
      <c r="D112" s="45"/>
      <c r="E112" s="39"/>
      <c r="F112" s="39"/>
      <c r="G112" s="46"/>
      <c r="H112" s="46"/>
      <c r="I112" s="39"/>
      <c r="J112" s="39"/>
      <c r="K112" s="45"/>
      <c r="L112" s="45"/>
      <c r="M112" s="39"/>
      <c r="N112" s="39"/>
      <c r="O112" s="46"/>
      <c r="P112" s="46"/>
      <c r="Q112" s="39"/>
    </row>
    <row r="113" spans="1:17">
      <c r="A113" s="11"/>
      <c r="B113" s="293" t="s">
        <v>746</v>
      </c>
      <c r="C113" s="42">
        <v>77817</v>
      </c>
      <c r="D113" s="42"/>
      <c r="E113" s="34"/>
      <c r="F113" s="34"/>
      <c r="G113" s="43" t="s">
        <v>248</v>
      </c>
      <c r="H113" s="43"/>
      <c r="I113" s="34"/>
      <c r="J113" s="34"/>
      <c r="K113" s="43" t="s">
        <v>248</v>
      </c>
      <c r="L113" s="43"/>
      <c r="M113" s="34"/>
      <c r="N113" s="34"/>
      <c r="O113" s="42">
        <v>77817</v>
      </c>
      <c r="P113" s="42"/>
      <c r="Q113" s="34"/>
    </row>
    <row r="114" spans="1:17">
      <c r="A114" s="11"/>
      <c r="B114" s="293"/>
      <c r="C114" s="42"/>
      <c r="D114" s="42"/>
      <c r="E114" s="34"/>
      <c r="F114" s="34"/>
      <c r="G114" s="43"/>
      <c r="H114" s="43"/>
      <c r="I114" s="34"/>
      <c r="J114" s="34"/>
      <c r="K114" s="43"/>
      <c r="L114" s="43"/>
      <c r="M114" s="34"/>
      <c r="N114" s="34"/>
      <c r="O114" s="42"/>
      <c r="P114" s="42"/>
      <c r="Q114" s="34"/>
    </row>
    <row r="115" spans="1:17" ht="23.25" customHeight="1">
      <c r="A115" s="11"/>
      <c r="B115" s="44" t="s">
        <v>747</v>
      </c>
      <c r="C115" s="45">
        <v>20526</v>
      </c>
      <c r="D115" s="45"/>
      <c r="E115" s="39"/>
      <c r="F115" s="39"/>
      <c r="G115" s="46" t="s">
        <v>248</v>
      </c>
      <c r="H115" s="46"/>
      <c r="I115" s="39"/>
      <c r="J115" s="39"/>
      <c r="K115" s="46" t="s">
        <v>248</v>
      </c>
      <c r="L115" s="46"/>
      <c r="M115" s="39"/>
      <c r="N115" s="39"/>
      <c r="O115" s="45">
        <v>20526</v>
      </c>
      <c r="P115" s="45"/>
      <c r="Q115" s="39"/>
    </row>
    <row r="116" spans="1:17">
      <c r="A116" s="11"/>
      <c r="B116" s="44"/>
      <c r="C116" s="45"/>
      <c r="D116" s="45"/>
      <c r="E116" s="39"/>
      <c r="F116" s="39"/>
      <c r="G116" s="46"/>
      <c r="H116" s="46"/>
      <c r="I116" s="39"/>
      <c r="J116" s="39"/>
      <c r="K116" s="46"/>
      <c r="L116" s="46"/>
      <c r="M116" s="39"/>
      <c r="N116" s="39"/>
      <c r="O116" s="45"/>
      <c r="P116" s="45"/>
      <c r="Q116" s="39"/>
    </row>
    <row r="117" spans="1:17" ht="23.25" customHeight="1">
      <c r="A117" s="11"/>
      <c r="B117" s="41" t="s">
        <v>748</v>
      </c>
      <c r="C117" s="42">
        <v>37587</v>
      </c>
      <c r="D117" s="42"/>
      <c r="E117" s="34"/>
      <c r="F117" s="34"/>
      <c r="G117" s="43" t="s">
        <v>248</v>
      </c>
      <c r="H117" s="43"/>
      <c r="I117" s="34"/>
      <c r="J117" s="34"/>
      <c r="K117" s="43" t="s">
        <v>248</v>
      </c>
      <c r="L117" s="43"/>
      <c r="M117" s="34"/>
      <c r="N117" s="34"/>
      <c r="O117" s="42">
        <v>37587</v>
      </c>
      <c r="P117" s="42"/>
      <c r="Q117" s="34"/>
    </row>
    <row r="118" spans="1:17">
      <c r="A118" s="11"/>
      <c r="B118" s="41"/>
      <c r="C118" s="42"/>
      <c r="D118" s="42"/>
      <c r="E118" s="34"/>
      <c r="F118" s="34"/>
      <c r="G118" s="43"/>
      <c r="H118" s="43"/>
      <c r="I118" s="34"/>
      <c r="J118" s="34"/>
      <c r="K118" s="43"/>
      <c r="L118" s="43"/>
      <c r="M118" s="34"/>
      <c r="N118" s="34"/>
      <c r="O118" s="42"/>
      <c r="P118" s="42"/>
      <c r="Q118" s="34"/>
    </row>
  </sheetData>
  <mergeCells count="596">
    <mergeCell ref="A43:A91"/>
    <mergeCell ref="B43:Q43"/>
    <mergeCell ref="B44:Q44"/>
    <mergeCell ref="A92:A118"/>
    <mergeCell ref="B92:Q92"/>
    <mergeCell ref="B93:Q93"/>
    <mergeCell ref="A1:A2"/>
    <mergeCell ref="B1:Q1"/>
    <mergeCell ref="B2:Q2"/>
    <mergeCell ref="B3:Q3"/>
    <mergeCell ref="A4:A42"/>
    <mergeCell ref="B4:Q4"/>
    <mergeCell ref="B5:Q5"/>
    <mergeCell ref="B42:Q42"/>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C107:E107"/>
    <mergeCell ref="G107:I107"/>
    <mergeCell ref="K107:M107"/>
    <mergeCell ref="O107:Q107"/>
    <mergeCell ref="C108:Q108"/>
    <mergeCell ref="C109:E109"/>
    <mergeCell ref="G109:Q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Q97"/>
    <mergeCell ref="C98:E98"/>
    <mergeCell ref="G98:I98"/>
    <mergeCell ref="K98:M98"/>
    <mergeCell ref="O98:Q98"/>
    <mergeCell ref="N90:N91"/>
    <mergeCell ref="O90:O91"/>
    <mergeCell ref="P90:P91"/>
    <mergeCell ref="Q90:Q91"/>
    <mergeCell ref="B94:Q94"/>
    <mergeCell ref="C96:Q96"/>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C70:Q70"/>
    <mergeCell ref="C71:E71"/>
    <mergeCell ref="G71:Q71"/>
    <mergeCell ref="C72:E72"/>
    <mergeCell ref="G72:I72"/>
    <mergeCell ref="K72:M72"/>
    <mergeCell ref="O72:Q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B45:Q45"/>
    <mergeCell ref="C47:Q47"/>
    <mergeCell ref="C48:E48"/>
    <mergeCell ref="G48:Q48"/>
    <mergeCell ref="C49:E49"/>
    <mergeCell ref="G49:I49"/>
    <mergeCell ref="K49:M49"/>
    <mergeCell ref="O49:Q49"/>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c r="A2" s="2" t="s">
        <v>20</v>
      </c>
      <c r="B2" s="3" t="s">
        <v>21</v>
      </c>
      <c r="C2" s="3" t="s">
        <v>21</v>
      </c>
    </row>
    <row r="3" spans="1:3" ht="30">
      <c r="A3" s="2" t="s">
        <v>67</v>
      </c>
      <c r="B3" s="8">
        <v>1</v>
      </c>
      <c r="C3" s="8">
        <v>1</v>
      </c>
    </row>
    <row r="4" spans="1:3">
      <c r="A4" s="2" t="s">
        <v>68</v>
      </c>
      <c r="B4" s="5">
        <v>16000000</v>
      </c>
      <c r="C4" s="5">
        <v>11000000</v>
      </c>
    </row>
    <row r="5" spans="1:3">
      <c r="A5" s="2" t="s">
        <v>69</v>
      </c>
      <c r="B5" s="5">
        <v>8586058</v>
      </c>
      <c r="C5" s="5">
        <v>8586058</v>
      </c>
    </row>
    <row r="6" spans="1:3">
      <c r="A6" s="2" t="s">
        <v>70</v>
      </c>
      <c r="B6" s="5">
        <v>8586058</v>
      </c>
      <c r="C6" s="5">
        <v>8586058</v>
      </c>
    </row>
    <row r="7" spans="1:3">
      <c r="A7" s="2" t="s">
        <v>23</v>
      </c>
      <c r="B7" s="3" t="s">
        <v>21</v>
      </c>
      <c r="C7" s="3" t="s">
        <v>21</v>
      </c>
    </row>
    <row r="8" spans="1:3" ht="30">
      <c r="A8" s="2" t="s">
        <v>67</v>
      </c>
      <c r="B8" s="8">
        <v>1</v>
      </c>
      <c r="C8" s="8">
        <v>1</v>
      </c>
    </row>
    <row r="9" spans="1:3">
      <c r="A9" s="2" t="s">
        <v>68</v>
      </c>
      <c r="B9" s="5">
        <v>2000000</v>
      </c>
      <c r="C9" s="5">
        <v>2000000</v>
      </c>
    </row>
    <row r="10" spans="1:3">
      <c r="A10" s="2" t="s">
        <v>69</v>
      </c>
      <c r="B10" s="5">
        <v>1032883</v>
      </c>
      <c r="C10" s="5">
        <v>1032883</v>
      </c>
    </row>
    <row r="11" spans="1:3">
      <c r="A11" s="2" t="s">
        <v>70</v>
      </c>
      <c r="B11" s="5">
        <v>1032883</v>
      </c>
      <c r="C11" s="5">
        <v>1032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1.5703125" customWidth="1"/>
    <col min="3" max="3" width="2.28515625" customWidth="1"/>
    <col min="4" max="4" width="6.7109375" customWidth="1"/>
    <col min="5" max="5" width="1.85546875" customWidth="1"/>
    <col min="6" max="6" width="11.140625" customWidth="1"/>
    <col min="7" max="7" width="2.28515625" customWidth="1"/>
    <col min="8" max="8" width="6.7109375" customWidth="1"/>
    <col min="9" max="9" width="1.85546875" customWidth="1"/>
    <col min="10" max="10" width="10" customWidth="1"/>
    <col min="11" max="11" width="2.140625" customWidth="1"/>
    <col min="12" max="12" width="6.140625" customWidth="1"/>
    <col min="13" max="13" width="1.7109375" customWidth="1"/>
    <col min="14" max="14" width="10.42578125" customWidth="1"/>
    <col min="15" max="15" width="2.140625" customWidth="1"/>
    <col min="16" max="16" width="7.42578125" customWidth="1"/>
    <col min="17" max="17" width="1.7109375" customWidth="1"/>
  </cols>
  <sheetData>
    <row r="1" spans="1:17" ht="15" customHeight="1">
      <c r="A1" s="6" t="s">
        <v>9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914</v>
      </c>
      <c r="B3" s="10" t="s">
        <v>21</v>
      </c>
      <c r="C3" s="10"/>
      <c r="D3" s="10"/>
      <c r="E3" s="10"/>
      <c r="F3" s="10"/>
      <c r="G3" s="10"/>
      <c r="H3" s="10"/>
      <c r="I3" s="10"/>
      <c r="J3" s="10"/>
      <c r="K3" s="10"/>
      <c r="L3" s="10"/>
      <c r="M3" s="10"/>
      <c r="N3" s="10"/>
      <c r="O3" s="10"/>
      <c r="P3" s="10"/>
      <c r="Q3" s="10"/>
    </row>
    <row r="4" spans="1:17" ht="30">
      <c r="A4" s="7" t="s">
        <v>915</v>
      </c>
      <c r="B4" s="10" t="s">
        <v>21</v>
      </c>
      <c r="C4" s="10"/>
      <c r="D4" s="10"/>
      <c r="E4" s="10"/>
      <c r="F4" s="10"/>
      <c r="G4" s="10"/>
      <c r="H4" s="10"/>
      <c r="I4" s="10"/>
      <c r="J4" s="10"/>
      <c r="K4" s="10"/>
      <c r="L4" s="10"/>
      <c r="M4" s="10"/>
      <c r="N4" s="10"/>
      <c r="O4" s="10"/>
      <c r="P4" s="10"/>
      <c r="Q4" s="10"/>
    </row>
    <row r="5" spans="1:17" ht="15" customHeight="1">
      <c r="A5" s="11" t="s">
        <v>916</v>
      </c>
      <c r="B5" s="10" t="s">
        <v>21</v>
      </c>
      <c r="C5" s="10"/>
      <c r="D5" s="10"/>
      <c r="E5" s="10"/>
      <c r="F5" s="10"/>
      <c r="G5" s="10"/>
      <c r="H5" s="10"/>
      <c r="I5" s="10"/>
      <c r="J5" s="10"/>
      <c r="K5" s="10"/>
      <c r="L5" s="10"/>
      <c r="M5" s="10"/>
      <c r="N5" s="10"/>
      <c r="O5" s="10"/>
      <c r="P5" s="10"/>
      <c r="Q5" s="10"/>
    </row>
    <row r="6" spans="1:17">
      <c r="A6" s="11"/>
      <c r="B6" s="34" t="s">
        <v>917</v>
      </c>
      <c r="C6" s="34"/>
      <c r="D6" s="34"/>
      <c r="E6" s="34"/>
      <c r="F6" s="34"/>
      <c r="G6" s="34"/>
      <c r="H6" s="34"/>
      <c r="I6" s="34"/>
      <c r="J6" s="34"/>
      <c r="K6" s="34"/>
      <c r="L6" s="34"/>
      <c r="M6" s="34"/>
      <c r="N6" s="34"/>
      <c r="O6" s="34"/>
      <c r="P6" s="34"/>
      <c r="Q6" s="34"/>
    </row>
    <row r="7" spans="1:17">
      <c r="A7" s="11"/>
      <c r="B7" s="21"/>
      <c r="C7" s="21"/>
      <c r="D7" s="21"/>
      <c r="E7" s="21"/>
      <c r="F7" s="21"/>
      <c r="G7" s="21"/>
      <c r="H7" s="21"/>
      <c r="I7" s="21"/>
      <c r="J7" s="21"/>
      <c r="K7" s="21"/>
      <c r="L7" s="21"/>
      <c r="M7" s="21"/>
      <c r="N7" s="21"/>
      <c r="O7" s="21"/>
      <c r="P7" s="21"/>
      <c r="Q7" s="21"/>
    </row>
    <row r="8" spans="1:17">
      <c r="A8" s="11"/>
      <c r="B8" s="20"/>
      <c r="C8" s="20"/>
      <c r="D8" s="20"/>
      <c r="E8" s="20"/>
      <c r="F8" s="20"/>
      <c r="G8" s="20"/>
      <c r="H8" s="20"/>
      <c r="I8" s="20"/>
      <c r="J8" s="20"/>
      <c r="K8" s="20"/>
      <c r="L8" s="20"/>
      <c r="M8" s="20"/>
      <c r="N8" s="20"/>
      <c r="O8" s="20"/>
      <c r="P8" s="20"/>
      <c r="Q8" s="20"/>
    </row>
    <row r="9" spans="1:17" ht="15.75" thickBot="1">
      <c r="A9" s="11"/>
      <c r="B9" s="22"/>
      <c r="C9" s="30" t="s">
        <v>683</v>
      </c>
      <c r="D9" s="30"/>
      <c r="E9" s="30"/>
      <c r="F9" s="30"/>
      <c r="G9" s="30"/>
      <c r="H9" s="30"/>
      <c r="I9" s="30"/>
      <c r="J9" s="19"/>
      <c r="K9" s="30" t="s">
        <v>684</v>
      </c>
      <c r="L9" s="30"/>
      <c r="M9" s="30"/>
      <c r="N9" s="30"/>
      <c r="O9" s="30"/>
      <c r="P9" s="30"/>
      <c r="Q9" s="30"/>
    </row>
    <row r="10" spans="1:17" ht="15.75" thickBot="1">
      <c r="A10" s="11"/>
      <c r="B10" s="22" t="s">
        <v>241</v>
      </c>
      <c r="C10" s="107">
        <v>2014</v>
      </c>
      <c r="D10" s="107"/>
      <c r="E10" s="107"/>
      <c r="F10" s="19"/>
      <c r="G10" s="107">
        <v>2013</v>
      </c>
      <c r="H10" s="107"/>
      <c r="I10" s="107"/>
      <c r="J10" s="19"/>
      <c r="K10" s="107">
        <v>2014</v>
      </c>
      <c r="L10" s="107"/>
      <c r="M10" s="107"/>
      <c r="N10" s="19"/>
      <c r="O10" s="107">
        <v>2013</v>
      </c>
      <c r="P10" s="107"/>
      <c r="Q10" s="107"/>
    </row>
    <row r="11" spans="1:17">
      <c r="A11" s="11"/>
      <c r="B11" s="112" t="s">
        <v>754</v>
      </c>
      <c r="C11" s="65" t="s">
        <v>247</v>
      </c>
      <c r="D11" s="64">
        <v>3081</v>
      </c>
      <c r="E11" s="40"/>
      <c r="F11" s="39"/>
      <c r="G11" s="65" t="s">
        <v>247</v>
      </c>
      <c r="H11" s="64">
        <v>3765</v>
      </c>
      <c r="I11" s="40"/>
      <c r="J11" s="39"/>
      <c r="K11" s="65" t="s">
        <v>247</v>
      </c>
      <c r="L11" s="64">
        <v>9247</v>
      </c>
      <c r="M11" s="40"/>
      <c r="N11" s="39"/>
      <c r="O11" s="65" t="s">
        <v>247</v>
      </c>
      <c r="P11" s="64">
        <v>12248</v>
      </c>
      <c r="Q11" s="40"/>
    </row>
    <row r="12" spans="1:17">
      <c r="A12" s="11"/>
      <c r="B12" s="112"/>
      <c r="C12" s="44"/>
      <c r="D12" s="45"/>
      <c r="E12" s="39"/>
      <c r="F12" s="39"/>
      <c r="G12" s="44"/>
      <c r="H12" s="45"/>
      <c r="I12" s="39"/>
      <c r="J12" s="39"/>
      <c r="K12" s="44"/>
      <c r="L12" s="45"/>
      <c r="M12" s="39"/>
      <c r="N12" s="39"/>
      <c r="O12" s="44"/>
      <c r="P12" s="45"/>
      <c r="Q12" s="39"/>
    </row>
    <row r="13" spans="1:17">
      <c r="A13" s="11"/>
      <c r="B13" s="293" t="s">
        <v>755</v>
      </c>
      <c r="C13" s="42">
        <v>6402</v>
      </c>
      <c r="D13" s="42"/>
      <c r="E13" s="34"/>
      <c r="F13" s="34"/>
      <c r="G13" s="42">
        <v>5460</v>
      </c>
      <c r="H13" s="42"/>
      <c r="I13" s="34"/>
      <c r="J13" s="34"/>
      <c r="K13" s="42">
        <v>19209</v>
      </c>
      <c r="L13" s="42"/>
      <c r="M13" s="34"/>
      <c r="N13" s="34"/>
      <c r="O13" s="42">
        <v>17764</v>
      </c>
      <c r="P13" s="42"/>
      <c r="Q13" s="34"/>
    </row>
    <row r="14" spans="1:17">
      <c r="A14" s="11"/>
      <c r="B14" s="293"/>
      <c r="C14" s="42"/>
      <c r="D14" s="42"/>
      <c r="E14" s="34"/>
      <c r="F14" s="34"/>
      <c r="G14" s="42"/>
      <c r="H14" s="42"/>
      <c r="I14" s="34"/>
      <c r="J14" s="34"/>
      <c r="K14" s="42"/>
      <c r="L14" s="42"/>
      <c r="M14" s="34"/>
      <c r="N14" s="34"/>
      <c r="O14" s="42"/>
      <c r="P14" s="42"/>
      <c r="Q14" s="34"/>
    </row>
    <row r="15" spans="1:17">
      <c r="A15" s="11"/>
      <c r="B15" s="103" t="s">
        <v>756</v>
      </c>
      <c r="C15" s="46" t="s">
        <v>757</v>
      </c>
      <c r="D15" s="46"/>
      <c r="E15" s="25" t="s">
        <v>251</v>
      </c>
      <c r="F15" s="24"/>
      <c r="G15" s="46" t="s">
        <v>758</v>
      </c>
      <c r="H15" s="46"/>
      <c r="I15" s="25" t="s">
        <v>251</v>
      </c>
      <c r="J15" s="24"/>
      <c r="K15" s="46" t="s">
        <v>759</v>
      </c>
      <c r="L15" s="46"/>
      <c r="M15" s="25" t="s">
        <v>251</v>
      </c>
      <c r="N15" s="24"/>
      <c r="O15" s="46" t="s">
        <v>760</v>
      </c>
      <c r="P15" s="46"/>
      <c r="Q15" s="25" t="s">
        <v>251</v>
      </c>
    </row>
    <row r="16" spans="1:17">
      <c r="A16" s="11"/>
      <c r="B16" s="293" t="s">
        <v>761</v>
      </c>
      <c r="C16" s="43">
        <v>53</v>
      </c>
      <c r="D16" s="43"/>
      <c r="E16" s="34"/>
      <c r="F16" s="34"/>
      <c r="G16" s="43">
        <v>53</v>
      </c>
      <c r="H16" s="43"/>
      <c r="I16" s="34"/>
      <c r="J16" s="34"/>
      <c r="K16" s="43">
        <v>158</v>
      </c>
      <c r="L16" s="43"/>
      <c r="M16" s="34"/>
      <c r="N16" s="34"/>
      <c r="O16" s="43">
        <v>158</v>
      </c>
      <c r="P16" s="43"/>
      <c r="Q16" s="34"/>
    </row>
    <row r="17" spans="1:17">
      <c r="A17" s="11"/>
      <c r="B17" s="293"/>
      <c r="C17" s="43"/>
      <c r="D17" s="43"/>
      <c r="E17" s="34"/>
      <c r="F17" s="34"/>
      <c r="G17" s="43"/>
      <c r="H17" s="43"/>
      <c r="I17" s="34"/>
      <c r="J17" s="34"/>
      <c r="K17" s="43"/>
      <c r="L17" s="43"/>
      <c r="M17" s="34"/>
      <c r="N17" s="34"/>
      <c r="O17" s="43"/>
      <c r="P17" s="43"/>
      <c r="Q17" s="34"/>
    </row>
    <row r="18" spans="1:17">
      <c r="A18" s="11"/>
      <c r="B18" s="112" t="s">
        <v>762</v>
      </c>
      <c r="C18" s="46">
        <v>769</v>
      </c>
      <c r="D18" s="46"/>
      <c r="E18" s="39"/>
      <c r="F18" s="39"/>
      <c r="G18" s="45">
        <v>4245</v>
      </c>
      <c r="H18" s="45"/>
      <c r="I18" s="39"/>
      <c r="J18" s="39"/>
      <c r="K18" s="45">
        <v>3861</v>
      </c>
      <c r="L18" s="45"/>
      <c r="M18" s="39"/>
      <c r="N18" s="39"/>
      <c r="O18" s="45">
        <v>12738</v>
      </c>
      <c r="P18" s="45"/>
      <c r="Q18" s="39"/>
    </row>
    <row r="19" spans="1:17" ht="15.75" thickBot="1">
      <c r="A19" s="11"/>
      <c r="B19" s="112"/>
      <c r="C19" s="49"/>
      <c r="D19" s="49"/>
      <c r="E19" s="48"/>
      <c r="F19" s="39"/>
      <c r="G19" s="47"/>
      <c r="H19" s="47"/>
      <c r="I19" s="48"/>
      <c r="J19" s="39"/>
      <c r="K19" s="47"/>
      <c r="L19" s="47"/>
      <c r="M19" s="48"/>
      <c r="N19" s="39"/>
      <c r="O19" s="47"/>
      <c r="P19" s="47"/>
      <c r="Q19" s="48"/>
    </row>
    <row r="20" spans="1:17">
      <c r="A20" s="11"/>
      <c r="B20" s="299" t="s">
        <v>763</v>
      </c>
      <c r="C20" s="52" t="s">
        <v>247</v>
      </c>
      <c r="D20" s="54">
        <v>3009</v>
      </c>
      <c r="E20" s="35"/>
      <c r="F20" s="34"/>
      <c r="G20" s="52" t="s">
        <v>247</v>
      </c>
      <c r="H20" s="54">
        <v>7130</v>
      </c>
      <c r="I20" s="35"/>
      <c r="J20" s="34"/>
      <c r="K20" s="52" t="s">
        <v>247</v>
      </c>
      <c r="L20" s="54">
        <v>9027</v>
      </c>
      <c r="M20" s="35"/>
      <c r="N20" s="34"/>
      <c r="O20" s="52" t="s">
        <v>247</v>
      </c>
      <c r="P20" s="54">
        <v>22110</v>
      </c>
      <c r="Q20" s="35"/>
    </row>
    <row r="21" spans="1:17" ht="15.75" thickBot="1">
      <c r="A21" s="11"/>
      <c r="B21" s="299"/>
      <c r="C21" s="53"/>
      <c r="D21" s="55"/>
      <c r="E21" s="56"/>
      <c r="F21" s="34"/>
      <c r="G21" s="53"/>
      <c r="H21" s="55"/>
      <c r="I21" s="56"/>
      <c r="J21" s="34"/>
      <c r="K21" s="53"/>
      <c r="L21" s="55"/>
      <c r="M21" s="56"/>
      <c r="N21" s="34"/>
      <c r="O21" s="53"/>
      <c r="P21" s="55"/>
      <c r="Q21" s="56"/>
    </row>
    <row r="22" spans="1:17" ht="15.75" thickTop="1"/>
  </sheetData>
  <mergeCells count="87">
    <mergeCell ref="B5:Q5"/>
    <mergeCell ref="B6:Q6"/>
    <mergeCell ref="N20:N21"/>
    <mergeCell ref="O20:O21"/>
    <mergeCell ref="P20:P21"/>
    <mergeCell ref="Q20:Q21"/>
    <mergeCell ref="A1:A2"/>
    <mergeCell ref="B1:Q1"/>
    <mergeCell ref="B2:Q2"/>
    <mergeCell ref="B3:Q3"/>
    <mergeCell ref="B4:Q4"/>
    <mergeCell ref="A5:A21"/>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2" width="36.5703125" bestFit="1" customWidth="1"/>
    <col min="3" max="3" width="2" bestFit="1" customWidth="1"/>
    <col min="4" max="4" width="6.5703125" bestFit="1" customWidth="1"/>
    <col min="7" max="7" width="3.42578125" customWidth="1"/>
    <col min="8" max="8" width="9.5703125" customWidth="1"/>
    <col min="9" max="9" width="15.85546875" customWidth="1"/>
    <col min="11" max="11" width="2" bestFit="1" customWidth="1"/>
    <col min="12" max="12" width="6.5703125" bestFit="1" customWidth="1"/>
    <col min="15" max="15" width="3.42578125" customWidth="1"/>
    <col min="16" max="16" width="9.5703125" customWidth="1"/>
    <col min="17" max="17" width="15.85546875" customWidth="1"/>
  </cols>
  <sheetData>
    <row r="1" spans="1:17" ht="15" customHeight="1">
      <c r="A1" s="6" t="s">
        <v>9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919</v>
      </c>
      <c r="B3" s="10" t="s">
        <v>21</v>
      </c>
      <c r="C3" s="10"/>
      <c r="D3" s="10"/>
      <c r="E3" s="10"/>
      <c r="F3" s="10"/>
      <c r="G3" s="10"/>
      <c r="H3" s="10"/>
      <c r="I3" s="10"/>
      <c r="J3" s="10"/>
      <c r="K3" s="10"/>
      <c r="L3" s="10"/>
      <c r="M3" s="10"/>
      <c r="N3" s="10"/>
      <c r="O3" s="10"/>
      <c r="P3" s="10"/>
      <c r="Q3" s="10"/>
    </row>
    <row r="4" spans="1:17" ht="15" customHeight="1">
      <c r="A4" s="7" t="s">
        <v>920</v>
      </c>
      <c r="B4" s="10" t="s">
        <v>21</v>
      </c>
      <c r="C4" s="10"/>
      <c r="D4" s="10"/>
      <c r="E4" s="10"/>
      <c r="F4" s="10"/>
      <c r="G4" s="10"/>
      <c r="H4" s="10"/>
      <c r="I4" s="10"/>
      <c r="J4" s="10"/>
      <c r="K4" s="10"/>
      <c r="L4" s="10"/>
      <c r="M4" s="10"/>
      <c r="N4" s="10"/>
      <c r="O4" s="10"/>
      <c r="P4" s="10"/>
      <c r="Q4" s="10"/>
    </row>
    <row r="5" spans="1:17" ht="15" customHeight="1">
      <c r="A5" s="11" t="s">
        <v>921</v>
      </c>
      <c r="B5" s="10" t="s">
        <v>21</v>
      </c>
      <c r="C5" s="10"/>
      <c r="D5" s="10"/>
      <c r="E5" s="10"/>
      <c r="F5" s="10"/>
      <c r="G5" s="10"/>
      <c r="H5" s="10"/>
      <c r="I5" s="10"/>
      <c r="J5" s="10"/>
      <c r="K5" s="10"/>
      <c r="L5" s="10"/>
      <c r="M5" s="10"/>
      <c r="N5" s="10"/>
      <c r="O5" s="10"/>
      <c r="P5" s="10"/>
      <c r="Q5" s="10"/>
    </row>
    <row r="6" spans="1:17">
      <c r="A6" s="11"/>
      <c r="B6" s="21"/>
      <c r="C6" s="21"/>
      <c r="D6" s="21"/>
      <c r="E6" s="21"/>
      <c r="F6" s="21"/>
      <c r="G6" s="21"/>
      <c r="H6" s="21"/>
      <c r="I6" s="21"/>
      <c r="J6" s="21"/>
      <c r="K6" s="21"/>
      <c r="L6" s="21"/>
      <c r="M6" s="21"/>
      <c r="N6" s="21"/>
      <c r="O6" s="21"/>
      <c r="P6" s="21"/>
      <c r="Q6" s="21"/>
    </row>
    <row r="7" spans="1:17">
      <c r="A7" s="11"/>
      <c r="B7" s="20"/>
      <c r="C7" s="20"/>
      <c r="D7" s="20"/>
      <c r="E7" s="20"/>
      <c r="F7" s="20"/>
      <c r="G7" s="20"/>
      <c r="H7" s="20"/>
      <c r="I7" s="20"/>
      <c r="J7" s="20"/>
      <c r="K7" s="20"/>
      <c r="L7" s="20"/>
      <c r="M7" s="20"/>
      <c r="N7" s="20"/>
      <c r="O7" s="20"/>
      <c r="P7" s="20"/>
      <c r="Q7" s="20"/>
    </row>
    <row r="8" spans="1:17" ht="15.75" thickBot="1">
      <c r="A8" s="11"/>
      <c r="B8" s="137"/>
      <c r="C8" s="30" t="s">
        <v>293</v>
      </c>
      <c r="D8" s="30"/>
      <c r="E8" s="30"/>
      <c r="F8" s="30"/>
      <c r="G8" s="30"/>
      <c r="H8" s="30"/>
      <c r="I8" s="30"/>
      <c r="J8" s="19"/>
      <c r="K8" s="30" t="s">
        <v>308</v>
      </c>
      <c r="L8" s="30"/>
      <c r="M8" s="30"/>
      <c r="N8" s="30"/>
      <c r="O8" s="30"/>
      <c r="P8" s="30"/>
      <c r="Q8" s="30"/>
    </row>
    <row r="9" spans="1:17" ht="15.75" thickBot="1">
      <c r="A9" s="11"/>
      <c r="B9" s="22" t="s">
        <v>241</v>
      </c>
      <c r="C9" s="107" t="s">
        <v>781</v>
      </c>
      <c r="D9" s="107"/>
      <c r="E9" s="107"/>
      <c r="F9" s="19"/>
      <c r="G9" s="107" t="s">
        <v>782</v>
      </c>
      <c r="H9" s="107"/>
      <c r="I9" s="107"/>
      <c r="J9" s="19"/>
      <c r="K9" s="107" t="s">
        <v>781</v>
      </c>
      <c r="L9" s="107"/>
      <c r="M9" s="107"/>
      <c r="N9" s="19"/>
      <c r="O9" s="107" t="s">
        <v>782</v>
      </c>
      <c r="P9" s="107"/>
      <c r="Q9" s="107"/>
    </row>
    <row r="10" spans="1:17" ht="23.25" customHeight="1">
      <c r="A10" s="11"/>
      <c r="B10" s="112" t="s">
        <v>783</v>
      </c>
      <c r="C10" s="65" t="s">
        <v>247</v>
      </c>
      <c r="D10" s="64">
        <v>93500</v>
      </c>
      <c r="E10" s="40"/>
      <c r="F10" s="39"/>
      <c r="G10" s="65" t="s">
        <v>247</v>
      </c>
      <c r="H10" s="64">
        <v>4984</v>
      </c>
      <c r="I10" s="40"/>
      <c r="J10" s="39"/>
      <c r="K10" s="65" t="s">
        <v>247</v>
      </c>
      <c r="L10" s="64">
        <v>93500</v>
      </c>
      <c r="M10" s="40"/>
      <c r="N10" s="39"/>
      <c r="O10" s="65" t="s">
        <v>247</v>
      </c>
      <c r="P10" s="64">
        <v>7220</v>
      </c>
      <c r="Q10" s="40"/>
    </row>
    <row r="11" spans="1:17">
      <c r="A11" s="11"/>
      <c r="B11" s="112"/>
      <c r="C11" s="44"/>
      <c r="D11" s="45"/>
      <c r="E11" s="39"/>
      <c r="F11" s="39"/>
      <c r="G11" s="44"/>
      <c r="H11" s="45"/>
      <c r="I11" s="39"/>
      <c r="J11" s="39"/>
      <c r="K11" s="44"/>
      <c r="L11" s="45"/>
      <c r="M11" s="39"/>
      <c r="N11" s="39"/>
      <c r="O11" s="44"/>
      <c r="P11" s="45"/>
      <c r="Q11" s="39"/>
    </row>
  </sheetData>
  <mergeCells count="30">
    <mergeCell ref="B5:Q5"/>
    <mergeCell ref="N10:N11"/>
    <mergeCell ref="O10:O11"/>
    <mergeCell ref="P10:P11"/>
    <mergeCell ref="Q10:Q11"/>
    <mergeCell ref="A1:A2"/>
    <mergeCell ref="B1:Q1"/>
    <mergeCell ref="B2:Q2"/>
    <mergeCell ref="B3:Q3"/>
    <mergeCell ref="B4:Q4"/>
    <mergeCell ref="A5:A11"/>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6.5703125" customWidth="1"/>
    <col min="4" max="4" width="34.140625" customWidth="1"/>
    <col min="5" max="5" width="26.42578125" customWidth="1"/>
    <col min="6" max="6" width="2.28515625" customWidth="1"/>
    <col min="7" max="7" width="2" bestFit="1" customWidth="1"/>
    <col min="8" max="8" width="36.5703125" bestFit="1" customWidth="1"/>
    <col min="9" max="9" width="1.5703125" bestFit="1" customWidth="1"/>
    <col min="11" max="11" width="4.7109375" customWidth="1"/>
    <col min="12" max="12" width="17.42578125" customWidth="1"/>
    <col min="13" max="13" width="3.85546875" customWidth="1"/>
    <col min="15" max="15" width="2.28515625" customWidth="1"/>
    <col min="16" max="16" width="9.28515625" customWidth="1"/>
    <col min="17" max="17" width="1.7109375" customWidth="1"/>
    <col min="19" max="19" width="2" bestFit="1" customWidth="1"/>
    <col min="20" max="20" width="7" bestFit="1" customWidth="1"/>
    <col min="21" max="21" width="1.5703125" bestFit="1" customWidth="1"/>
    <col min="23" max="23" width="2.42578125" customWidth="1"/>
    <col min="24" max="24" width="8.85546875" customWidth="1"/>
    <col min="25" max="25" width="2" customWidth="1"/>
  </cols>
  <sheetData>
    <row r="1" spans="1:25" ht="15" customHeight="1">
      <c r="A1" s="6" t="s">
        <v>92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85</v>
      </c>
      <c r="B3" s="10" t="s">
        <v>21</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3</v>
      </c>
      <c r="B4" s="10" t="s">
        <v>21</v>
      </c>
      <c r="C4" s="10"/>
      <c r="D4" s="10"/>
      <c r="E4" s="10"/>
      <c r="F4" s="10"/>
      <c r="G4" s="10"/>
      <c r="H4" s="10"/>
      <c r="I4" s="10"/>
      <c r="J4" s="10"/>
      <c r="K4" s="10"/>
      <c r="L4" s="10"/>
      <c r="M4" s="10"/>
      <c r="N4" s="10"/>
      <c r="O4" s="10"/>
      <c r="P4" s="10"/>
      <c r="Q4" s="10"/>
      <c r="R4" s="10"/>
      <c r="S4" s="10"/>
      <c r="T4" s="10"/>
      <c r="U4" s="10"/>
      <c r="V4" s="10"/>
      <c r="W4" s="10"/>
      <c r="X4" s="10"/>
      <c r="Y4" s="10"/>
    </row>
    <row r="5" spans="1:25">
      <c r="A5" s="11"/>
      <c r="B5" s="34" t="s">
        <v>787</v>
      </c>
      <c r="C5" s="34"/>
      <c r="D5" s="34"/>
      <c r="E5" s="34"/>
      <c r="F5" s="34"/>
      <c r="G5" s="34"/>
      <c r="H5" s="34"/>
      <c r="I5" s="34"/>
      <c r="J5" s="34"/>
      <c r="K5" s="34"/>
      <c r="L5" s="34"/>
      <c r="M5" s="34"/>
      <c r="N5" s="34"/>
      <c r="O5" s="34"/>
      <c r="P5" s="34"/>
      <c r="Q5" s="34"/>
      <c r="R5" s="34"/>
      <c r="S5" s="34"/>
      <c r="T5" s="34"/>
      <c r="U5" s="34"/>
      <c r="V5" s="34"/>
      <c r="W5" s="34"/>
      <c r="X5" s="34"/>
      <c r="Y5" s="34"/>
    </row>
    <row r="6" spans="1:25">
      <c r="A6" s="11"/>
      <c r="B6" s="199"/>
      <c r="C6" s="199"/>
      <c r="D6" s="199"/>
      <c r="E6" s="199"/>
      <c r="F6" s="199"/>
      <c r="G6" s="199"/>
      <c r="H6" s="199"/>
      <c r="I6" s="199"/>
      <c r="J6" s="199"/>
      <c r="K6" s="199"/>
      <c r="L6" s="199"/>
      <c r="M6" s="199"/>
      <c r="N6" s="199"/>
      <c r="O6" s="199"/>
      <c r="P6" s="199"/>
      <c r="Q6" s="199"/>
      <c r="R6" s="199"/>
      <c r="S6" s="199"/>
      <c r="T6" s="199"/>
      <c r="U6" s="199"/>
      <c r="V6" s="199"/>
      <c r="W6" s="199"/>
      <c r="X6" s="199"/>
      <c r="Y6" s="199"/>
    </row>
    <row r="7" spans="1:25">
      <c r="A7" s="11"/>
      <c r="B7" s="21"/>
      <c r="C7" s="21"/>
      <c r="D7" s="21"/>
      <c r="E7" s="21"/>
      <c r="F7" s="21"/>
      <c r="G7" s="21"/>
      <c r="H7" s="21"/>
      <c r="I7" s="21"/>
      <c r="J7" s="21"/>
      <c r="K7" s="21"/>
      <c r="L7" s="21"/>
      <c r="M7" s="21"/>
      <c r="N7" s="21"/>
      <c r="O7" s="21"/>
      <c r="P7" s="21"/>
      <c r="Q7" s="21"/>
      <c r="R7" s="21"/>
      <c r="S7" s="21"/>
      <c r="T7" s="21"/>
      <c r="U7" s="21"/>
      <c r="V7" s="21"/>
      <c r="W7" s="21"/>
      <c r="X7" s="21"/>
      <c r="Y7" s="21"/>
    </row>
    <row r="8" spans="1:25">
      <c r="A8" s="11"/>
      <c r="B8" s="20"/>
      <c r="C8" s="20"/>
      <c r="D8" s="20"/>
      <c r="E8" s="20"/>
      <c r="F8" s="20"/>
      <c r="G8" s="20"/>
      <c r="H8" s="20"/>
      <c r="I8" s="20"/>
      <c r="J8" s="20"/>
      <c r="K8" s="20"/>
      <c r="L8" s="20"/>
      <c r="M8" s="20"/>
      <c r="N8" s="20"/>
      <c r="O8" s="20"/>
      <c r="P8" s="20"/>
      <c r="Q8" s="20"/>
      <c r="R8" s="20"/>
      <c r="S8" s="20"/>
      <c r="T8" s="20"/>
      <c r="U8" s="20"/>
      <c r="V8" s="20"/>
      <c r="W8" s="20"/>
      <c r="X8" s="20"/>
      <c r="Y8" s="20"/>
    </row>
    <row r="9" spans="1:25" ht="15.75" thickBot="1">
      <c r="A9" s="11"/>
      <c r="B9" s="137"/>
      <c r="C9" s="76" t="s">
        <v>293</v>
      </c>
      <c r="D9" s="76"/>
      <c r="E9" s="76"/>
      <c r="F9" s="76"/>
      <c r="G9" s="76"/>
      <c r="H9" s="76"/>
      <c r="I9" s="76"/>
      <c r="J9" s="76"/>
      <c r="K9" s="76"/>
      <c r="L9" s="76"/>
      <c r="M9" s="76"/>
      <c r="N9" s="19"/>
      <c r="O9" s="76" t="s">
        <v>308</v>
      </c>
      <c r="P9" s="76"/>
      <c r="Q9" s="76"/>
      <c r="R9" s="76"/>
      <c r="S9" s="76"/>
      <c r="T9" s="76"/>
      <c r="U9" s="76"/>
      <c r="V9" s="76"/>
      <c r="W9" s="76"/>
      <c r="X9" s="76"/>
      <c r="Y9" s="76"/>
    </row>
    <row r="10" spans="1:25">
      <c r="A10" s="11"/>
      <c r="B10" s="184" t="s">
        <v>241</v>
      </c>
      <c r="C10" s="78" t="s">
        <v>788</v>
      </c>
      <c r="D10" s="78"/>
      <c r="E10" s="78"/>
      <c r="F10" s="35"/>
      <c r="G10" s="78" t="s">
        <v>792</v>
      </c>
      <c r="H10" s="78"/>
      <c r="I10" s="78"/>
      <c r="J10" s="35"/>
      <c r="K10" s="78" t="s">
        <v>788</v>
      </c>
      <c r="L10" s="78"/>
      <c r="M10" s="78"/>
      <c r="N10" s="34"/>
      <c r="O10" s="78" t="s">
        <v>788</v>
      </c>
      <c r="P10" s="78"/>
      <c r="Q10" s="78"/>
      <c r="R10" s="35"/>
      <c r="S10" s="78" t="s">
        <v>792</v>
      </c>
      <c r="T10" s="78"/>
      <c r="U10" s="78"/>
      <c r="V10" s="35"/>
      <c r="W10" s="78" t="s">
        <v>788</v>
      </c>
      <c r="X10" s="78"/>
      <c r="Y10" s="78"/>
    </row>
    <row r="11" spans="1:25">
      <c r="A11" s="11"/>
      <c r="B11" s="184"/>
      <c r="C11" s="77" t="s">
        <v>789</v>
      </c>
      <c r="D11" s="77"/>
      <c r="E11" s="77"/>
      <c r="F11" s="34"/>
      <c r="G11" s="77" t="s">
        <v>793</v>
      </c>
      <c r="H11" s="77"/>
      <c r="I11" s="77"/>
      <c r="J11" s="34"/>
      <c r="K11" s="77" t="s">
        <v>789</v>
      </c>
      <c r="L11" s="77"/>
      <c r="M11" s="77"/>
      <c r="N11" s="34"/>
      <c r="O11" s="77" t="s">
        <v>789</v>
      </c>
      <c r="P11" s="77"/>
      <c r="Q11" s="77"/>
      <c r="R11" s="34"/>
      <c r="S11" s="77" t="s">
        <v>798</v>
      </c>
      <c r="T11" s="77"/>
      <c r="U11" s="77"/>
      <c r="V11" s="34"/>
      <c r="W11" s="77" t="s">
        <v>789</v>
      </c>
      <c r="X11" s="77"/>
      <c r="Y11" s="77"/>
    </row>
    <row r="12" spans="1:25">
      <c r="A12" s="11"/>
      <c r="B12" s="184"/>
      <c r="C12" s="77" t="s">
        <v>790</v>
      </c>
      <c r="D12" s="77"/>
      <c r="E12" s="77"/>
      <c r="F12" s="34"/>
      <c r="G12" s="77" t="s">
        <v>794</v>
      </c>
      <c r="H12" s="77"/>
      <c r="I12" s="77"/>
      <c r="J12" s="34"/>
      <c r="K12" s="77" t="s">
        <v>790</v>
      </c>
      <c r="L12" s="77"/>
      <c r="M12" s="77"/>
      <c r="N12" s="34"/>
      <c r="O12" s="77" t="s">
        <v>790</v>
      </c>
      <c r="P12" s="77"/>
      <c r="Q12" s="77"/>
      <c r="R12" s="34"/>
      <c r="S12" s="77" t="s">
        <v>799</v>
      </c>
      <c r="T12" s="77"/>
      <c r="U12" s="77"/>
      <c r="V12" s="34"/>
      <c r="W12" s="77" t="s">
        <v>790</v>
      </c>
      <c r="X12" s="77"/>
      <c r="Y12" s="77"/>
    </row>
    <row r="13" spans="1:25">
      <c r="A13" s="11"/>
      <c r="B13" s="184"/>
      <c r="C13" s="77" t="s">
        <v>791</v>
      </c>
      <c r="D13" s="77"/>
      <c r="E13" s="77"/>
      <c r="F13" s="34"/>
      <c r="G13" s="10"/>
      <c r="H13" s="10"/>
      <c r="I13" s="10"/>
      <c r="J13" s="34"/>
      <c r="K13" s="77" t="s">
        <v>795</v>
      </c>
      <c r="L13" s="77"/>
      <c r="M13" s="77"/>
      <c r="N13" s="34"/>
      <c r="O13" s="77" t="s">
        <v>797</v>
      </c>
      <c r="P13" s="77"/>
      <c r="Q13" s="77"/>
      <c r="R13" s="34"/>
      <c r="S13" s="10"/>
      <c r="T13" s="10"/>
      <c r="U13" s="10"/>
      <c r="V13" s="34"/>
      <c r="W13" s="77" t="s">
        <v>800</v>
      </c>
      <c r="X13" s="77"/>
      <c r="Y13" s="77"/>
    </row>
    <row r="14" spans="1:25" ht="15.75" thickBot="1">
      <c r="A14" s="11"/>
      <c r="B14" s="184"/>
      <c r="C14" s="79"/>
      <c r="D14" s="79"/>
      <c r="E14" s="79"/>
      <c r="F14" s="34"/>
      <c r="G14" s="79"/>
      <c r="H14" s="79"/>
      <c r="I14" s="79"/>
      <c r="J14" s="34"/>
      <c r="K14" s="76" t="s">
        <v>796</v>
      </c>
      <c r="L14" s="76"/>
      <c r="M14" s="76"/>
      <c r="N14" s="34"/>
      <c r="O14" s="79"/>
      <c r="P14" s="79"/>
      <c r="Q14" s="79"/>
      <c r="R14" s="34"/>
      <c r="S14" s="79"/>
      <c r="T14" s="79"/>
      <c r="U14" s="79"/>
      <c r="V14" s="34"/>
      <c r="W14" s="76" t="s">
        <v>796</v>
      </c>
      <c r="X14" s="76"/>
      <c r="Y14" s="76"/>
    </row>
    <row r="15" spans="1:25">
      <c r="A15" s="11"/>
      <c r="B15" s="143" t="s">
        <v>801</v>
      </c>
      <c r="C15" s="145" t="s">
        <v>247</v>
      </c>
      <c r="D15" s="147">
        <v>15374</v>
      </c>
      <c r="E15" s="40"/>
      <c r="F15" s="39"/>
      <c r="G15" s="145" t="s">
        <v>247</v>
      </c>
      <c r="H15" s="147">
        <v>5884</v>
      </c>
      <c r="I15" s="40"/>
      <c r="J15" s="39"/>
      <c r="K15" s="145" t="s">
        <v>247</v>
      </c>
      <c r="L15" s="147">
        <v>9490</v>
      </c>
      <c r="M15" s="40"/>
      <c r="N15" s="39"/>
      <c r="O15" s="145" t="s">
        <v>247</v>
      </c>
      <c r="P15" s="304" t="s">
        <v>802</v>
      </c>
      <c r="Q15" s="145" t="s">
        <v>251</v>
      </c>
      <c r="R15" s="39"/>
      <c r="S15" s="145" t="s">
        <v>247</v>
      </c>
      <c r="T15" s="304" t="s">
        <v>803</v>
      </c>
      <c r="U15" s="145" t="s">
        <v>251</v>
      </c>
      <c r="V15" s="39"/>
      <c r="W15" s="145" t="s">
        <v>247</v>
      </c>
      <c r="X15" s="304" t="s">
        <v>804</v>
      </c>
      <c r="Y15" s="145" t="s">
        <v>251</v>
      </c>
    </row>
    <row r="16" spans="1:25">
      <c r="A16" s="11"/>
      <c r="B16" s="143"/>
      <c r="C16" s="144"/>
      <c r="D16" s="146"/>
      <c r="E16" s="39"/>
      <c r="F16" s="39"/>
      <c r="G16" s="144"/>
      <c r="H16" s="146"/>
      <c r="I16" s="39"/>
      <c r="J16" s="39"/>
      <c r="K16" s="144"/>
      <c r="L16" s="146"/>
      <c r="M16" s="39"/>
      <c r="N16" s="39"/>
      <c r="O16" s="144"/>
      <c r="P16" s="151"/>
      <c r="Q16" s="144"/>
      <c r="R16" s="39"/>
      <c r="S16" s="144"/>
      <c r="T16" s="151"/>
      <c r="U16" s="144"/>
      <c r="V16" s="39"/>
      <c r="W16" s="144"/>
      <c r="X16" s="151"/>
      <c r="Y16" s="144"/>
    </row>
    <row r="17" spans="1:25">
      <c r="A17" s="11"/>
      <c r="B17" s="140" t="s">
        <v>805</v>
      </c>
      <c r="C17" s="150" t="s">
        <v>806</v>
      </c>
      <c r="D17" s="150"/>
      <c r="E17" s="137" t="s">
        <v>251</v>
      </c>
      <c r="F17" s="19"/>
      <c r="G17" s="150" t="s">
        <v>807</v>
      </c>
      <c r="H17" s="150"/>
      <c r="I17" s="137" t="s">
        <v>251</v>
      </c>
      <c r="J17" s="19"/>
      <c r="K17" s="150" t="s">
        <v>808</v>
      </c>
      <c r="L17" s="150"/>
      <c r="M17" s="137" t="s">
        <v>251</v>
      </c>
      <c r="N17" s="19"/>
      <c r="O17" s="150" t="s">
        <v>809</v>
      </c>
      <c r="P17" s="150"/>
      <c r="Q17" s="137" t="s">
        <v>251</v>
      </c>
      <c r="R17" s="19"/>
      <c r="S17" s="150" t="s">
        <v>810</v>
      </c>
      <c r="T17" s="150"/>
      <c r="U17" s="137" t="s">
        <v>251</v>
      </c>
      <c r="V17" s="19"/>
      <c r="W17" s="150" t="s">
        <v>811</v>
      </c>
      <c r="X17" s="150"/>
      <c r="Y17" s="137" t="s">
        <v>251</v>
      </c>
    </row>
    <row r="18" spans="1:25" ht="15.75" thickBot="1">
      <c r="A18" s="11"/>
      <c r="B18" s="138" t="s">
        <v>812</v>
      </c>
      <c r="C18" s="187" t="s">
        <v>813</v>
      </c>
      <c r="D18" s="187"/>
      <c r="E18" s="300" t="s">
        <v>251</v>
      </c>
      <c r="F18" s="24"/>
      <c r="G18" s="187" t="s">
        <v>814</v>
      </c>
      <c r="H18" s="187"/>
      <c r="I18" s="300" t="s">
        <v>251</v>
      </c>
      <c r="J18" s="24"/>
      <c r="K18" s="187" t="s">
        <v>815</v>
      </c>
      <c r="L18" s="187"/>
      <c r="M18" s="300" t="s">
        <v>251</v>
      </c>
      <c r="N18" s="24"/>
      <c r="O18" s="187" t="s">
        <v>816</v>
      </c>
      <c r="P18" s="187"/>
      <c r="Q18" s="300" t="s">
        <v>251</v>
      </c>
      <c r="R18" s="24"/>
      <c r="S18" s="187" t="s">
        <v>817</v>
      </c>
      <c r="T18" s="187"/>
      <c r="U18" s="300" t="s">
        <v>251</v>
      </c>
      <c r="V18" s="24"/>
      <c r="W18" s="187" t="s">
        <v>818</v>
      </c>
      <c r="X18" s="187"/>
      <c r="Y18" s="300" t="s">
        <v>251</v>
      </c>
    </row>
    <row r="19" spans="1:25" ht="15.75" thickBot="1">
      <c r="A19" s="11"/>
      <c r="B19" s="301" t="s">
        <v>128</v>
      </c>
      <c r="C19" s="302" t="s">
        <v>247</v>
      </c>
      <c r="D19" s="303" t="s">
        <v>819</v>
      </c>
      <c r="E19" s="302" t="s">
        <v>251</v>
      </c>
      <c r="F19" s="19"/>
      <c r="G19" s="302" t="s">
        <v>247</v>
      </c>
      <c r="H19" s="303" t="s">
        <v>820</v>
      </c>
      <c r="I19" s="302" t="s">
        <v>251</v>
      </c>
      <c r="J19" s="19"/>
      <c r="K19" s="302" t="s">
        <v>247</v>
      </c>
      <c r="L19" s="303" t="s">
        <v>821</v>
      </c>
      <c r="M19" s="302" t="s">
        <v>251</v>
      </c>
      <c r="N19" s="19"/>
      <c r="O19" s="302" t="s">
        <v>247</v>
      </c>
      <c r="P19" s="303" t="s">
        <v>822</v>
      </c>
      <c r="Q19" s="302" t="s">
        <v>251</v>
      </c>
      <c r="R19" s="19"/>
      <c r="S19" s="302" t="s">
        <v>247</v>
      </c>
      <c r="T19" s="303" t="s">
        <v>823</v>
      </c>
      <c r="U19" s="302" t="s">
        <v>251</v>
      </c>
      <c r="V19" s="19"/>
      <c r="W19" s="302" t="s">
        <v>247</v>
      </c>
      <c r="X19" s="303" t="s">
        <v>824</v>
      </c>
      <c r="Y19" s="302" t="s">
        <v>251</v>
      </c>
    </row>
    <row r="20" spans="1:25" ht="15.75" thickTop="1">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41" t="s">
        <v>825</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1"/>
      <c r="B23" s="200"/>
      <c r="C23" s="200"/>
      <c r="D23" s="200"/>
      <c r="E23" s="200"/>
      <c r="F23" s="200"/>
      <c r="G23" s="200"/>
      <c r="H23" s="200"/>
      <c r="I23" s="200"/>
      <c r="J23" s="200"/>
      <c r="K23" s="200"/>
      <c r="L23" s="200"/>
      <c r="M23" s="200"/>
      <c r="N23" s="200"/>
      <c r="O23" s="200"/>
      <c r="P23" s="200"/>
      <c r="Q23" s="200"/>
      <c r="R23" s="200"/>
      <c r="S23" s="200"/>
      <c r="T23" s="200"/>
      <c r="U23" s="200"/>
      <c r="V23" s="200"/>
      <c r="W23" s="200"/>
      <c r="X23" s="200"/>
      <c r="Y23" s="200"/>
    </row>
    <row r="24" spans="1:25">
      <c r="A24" s="11"/>
      <c r="B24" s="21"/>
      <c r="C24" s="21"/>
      <c r="D24" s="21"/>
      <c r="E24" s="21"/>
      <c r="F24" s="21"/>
      <c r="G24" s="21"/>
      <c r="H24" s="21"/>
      <c r="I24" s="21"/>
      <c r="J24" s="21"/>
      <c r="K24" s="21"/>
      <c r="L24" s="21"/>
      <c r="M24" s="21"/>
      <c r="N24" s="21"/>
      <c r="O24" s="21"/>
      <c r="P24" s="21"/>
      <c r="Q24" s="21"/>
    </row>
    <row r="25" spans="1:25">
      <c r="A25" s="11"/>
      <c r="B25" s="20"/>
      <c r="C25" s="20"/>
      <c r="D25" s="20"/>
      <c r="E25" s="20"/>
      <c r="F25" s="20"/>
      <c r="G25" s="20"/>
      <c r="H25" s="20"/>
      <c r="I25" s="20"/>
      <c r="J25" s="20"/>
      <c r="K25" s="20"/>
      <c r="L25" s="20"/>
      <c r="M25" s="20"/>
      <c r="N25" s="20"/>
      <c r="O25" s="20"/>
      <c r="P25" s="20"/>
      <c r="Q25" s="20"/>
    </row>
    <row r="26" spans="1:25" ht="15.75" thickBot="1">
      <c r="A26" s="11"/>
      <c r="B26" s="19"/>
      <c r="C26" s="76" t="s">
        <v>441</v>
      </c>
      <c r="D26" s="76"/>
      <c r="E26" s="76"/>
      <c r="F26" s="76"/>
      <c r="G26" s="76"/>
      <c r="H26" s="76"/>
      <c r="I26" s="76"/>
      <c r="J26" s="76"/>
      <c r="K26" s="76"/>
      <c r="L26" s="76"/>
      <c r="M26" s="76"/>
      <c r="N26" s="76"/>
      <c r="O26" s="76"/>
      <c r="P26" s="76"/>
      <c r="Q26" s="76"/>
    </row>
    <row r="27" spans="1:25" ht="15.75" thickBot="1">
      <c r="A27" s="11"/>
      <c r="B27" s="22" t="s">
        <v>241</v>
      </c>
      <c r="C27" s="142" t="s">
        <v>826</v>
      </c>
      <c r="D27" s="142"/>
      <c r="E27" s="142"/>
      <c r="F27" s="19"/>
      <c r="G27" s="142" t="s">
        <v>827</v>
      </c>
      <c r="H27" s="142"/>
      <c r="I27" s="142"/>
      <c r="J27" s="19"/>
      <c r="K27" s="142" t="s">
        <v>828</v>
      </c>
      <c r="L27" s="142"/>
      <c r="M27" s="142"/>
      <c r="N27" s="19"/>
      <c r="O27" s="142" t="s">
        <v>128</v>
      </c>
      <c r="P27" s="142"/>
      <c r="Q27" s="142"/>
    </row>
    <row r="28" spans="1:25">
      <c r="A28" s="11"/>
      <c r="B28" s="308" t="s">
        <v>685</v>
      </c>
      <c r="C28" s="145" t="s">
        <v>247</v>
      </c>
      <c r="D28" s="147">
        <v>16490</v>
      </c>
      <c r="E28" s="40"/>
      <c r="F28" s="39"/>
      <c r="G28" s="145" t="s">
        <v>247</v>
      </c>
      <c r="H28" s="304" t="s">
        <v>829</v>
      </c>
      <c r="I28" s="145" t="s">
        <v>251</v>
      </c>
      <c r="J28" s="39"/>
      <c r="K28" s="145" t="s">
        <v>247</v>
      </c>
      <c r="L28" s="304" t="s">
        <v>830</v>
      </c>
      <c r="M28" s="145" t="s">
        <v>251</v>
      </c>
      <c r="N28" s="39"/>
      <c r="O28" s="145" t="s">
        <v>247</v>
      </c>
      <c r="P28" s="147">
        <v>4057</v>
      </c>
      <c r="Q28" s="40"/>
    </row>
    <row r="29" spans="1:25">
      <c r="A29" s="11"/>
      <c r="B29" s="308"/>
      <c r="C29" s="144"/>
      <c r="D29" s="146"/>
      <c r="E29" s="39"/>
      <c r="F29" s="39"/>
      <c r="G29" s="144"/>
      <c r="H29" s="151"/>
      <c r="I29" s="144"/>
      <c r="J29" s="39"/>
      <c r="K29" s="144"/>
      <c r="L29" s="151"/>
      <c r="M29" s="144"/>
      <c r="N29" s="39"/>
      <c r="O29" s="144"/>
      <c r="P29" s="146"/>
      <c r="Q29" s="39"/>
    </row>
    <row r="30" spans="1:25">
      <c r="A30" s="11"/>
      <c r="B30" s="309" t="s">
        <v>831</v>
      </c>
      <c r="C30" s="150" t="s">
        <v>832</v>
      </c>
      <c r="D30" s="150"/>
      <c r="E30" s="184" t="s">
        <v>251</v>
      </c>
      <c r="F30" s="34"/>
      <c r="G30" s="150">
        <v>582</v>
      </c>
      <c r="H30" s="150"/>
      <c r="I30" s="34"/>
      <c r="J30" s="34"/>
      <c r="K30" s="150" t="s">
        <v>248</v>
      </c>
      <c r="L30" s="150"/>
      <c r="M30" s="34"/>
      <c r="N30" s="34"/>
      <c r="O30" s="150" t="s">
        <v>833</v>
      </c>
      <c r="P30" s="150"/>
      <c r="Q30" s="184" t="s">
        <v>251</v>
      </c>
    </row>
    <row r="31" spans="1:25">
      <c r="A31" s="11"/>
      <c r="B31" s="309"/>
      <c r="C31" s="150"/>
      <c r="D31" s="150"/>
      <c r="E31" s="184"/>
      <c r="F31" s="34"/>
      <c r="G31" s="150"/>
      <c r="H31" s="150"/>
      <c r="I31" s="34"/>
      <c r="J31" s="34"/>
      <c r="K31" s="150"/>
      <c r="L31" s="150"/>
      <c r="M31" s="34"/>
      <c r="N31" s="34"/>
      <c r="O31" s="150"/>
      <c r="P31" s="150"/>
      <c r="Q31" s="184"/>
    </row>
    <row r="32" spans="1:25">
      <c r="A32" s="11"/>
      <c r="B32" s="310" t="s">
        <v>834</v>
      </c>
      <c r="C32" s="151" t="s">
        <v>248</v>
      </c>
      <c r="D32" s="151"/>
      <c r="E32" s="39"/>
      <c r="F32" s="39"/>
      <c r="G32" s="151" t="s">
        <v>248</v>
      </c>
      <c r="H32" s="151"/>
      <c r="I32" s="39"/>
      <c r="J32" s="39"/>
      <c r="K32" s="151">
        <v>503</v>
      </c>
      <c r="L32" s="151"/>
      <c r="M32" s="39"/>
      <c r="N32" s="39"/>
      <c r="O32" s="151">
        <v>503</v>
      </c>
      <c r="P32" s="151"/>
      <c r="Q32" s="39"/>
    </row>
    <row r="33" spans="1:17" ht="15.75" thickBot="1">
      <c r="A33" s="11"/>
      <c r="B33" s="310"/>
      <c r="C33" s="187"/>
      <c r="D33" s="187"/>
      <c r="E33" s="48"/>
      <c r="F33" s="39"/>
      <c r="G33" s="187"/>
      <c r="H33" s="187"/>
      <c r="I33" s="48"/>
      <c r="J33" s="39"/>
      <c r="K33" s="187"/>
      <c r="L33" s="187"/>
      <c r="M33" s="48"/>
      <c r="N33" s="39"/>
      <c r="O33" s="187"/>
      <c r="P33" s="187"/>
      <c r="Q33" s="48"/>
    </row>
    <row r="34" spans="1:17">
      <c r="A34" s="11"/>
      <c r="B34" s="309" t="s">
        <v>125</v>
      </c>
      <c r="C34" s="311" t="s">
        <v>832</v>
      </c>
      <c r="D34" s="311"/>
      <c r="E34" s="189" t="s">
        <v>251</v>
      </c>
      <c r="F34" s="34"/>
      <c r="G34" s="311">
        <v>582</v>
      </c>
      <c r="H34" s="311"/>
      <c r="I34" s="35"/>
      <c r="J34" s="34"/>
      <c r="K34" s="311">
        <v>503</v>
      </c>
      <c r="L34" s="311"/>
      <c r="M34" s="35"/>
      <c r="N34" s="34"/>
      <c r="O34" s="311" t="s">
        <v>835</v>
      </c>
      <c r="P34" s="311"/>
      <c r="Q34" s="189" t="s">
        <v>251</v>
      </c>
    </row>
    <row r="35" spans="1:17" ht="15.75" thickBot="1">
      <c r="A35" s="11"/>
      <c r="B35" s="309"/>
      <c r="C35" s="153"/>
      <c r="D35" s="153"/>
      <c r="E35" s="312"/>
      <c r="F35" s="34"/>
      <c r="G35" s="153"/>
      <c r="H35" s="153"/>
      <c r="I35" s="63"/>
      <c r="J35" s="34"/>
      <c r="K35" s="153"/>
      <c r="L35" s="153"/>
      <c r="M35" s="63"/>
      <c r="N35" s="34"/>
      <c r="O35" s="153"/>
      <c r="P35" s="153"/>
      <c r="Q35" s="312"/>
    </row>
    <row r="36" spans="1:17">
      <c r="A36" s="11"/>
      <c r="B36" s="308" t="s">
        <v>697</v>
      </c>
      <c r="C36" s="145" t="s">
        <v>247</v>
      </c>
      <c r="D36" s="147">
        <v>9490</v>
      </c>
      <c r="E36" s="40"/>
      <c r="F36" s="39"/>
      <c r="G36" s="145" t="s">
        <v>247</v>
      </c>
      <c r="H36" s="304" t="s">
        <v>808</v>
      </c>
      <c r="I36" s="145" t="s">
        <v>251</v>
      </c>
      <c r="J36" s="39"/>
      <c r="K36" s="145" t="s">
        <v>247</v>
      </c>
      <c r="L36" s="304" t="s">
        <v>815</v>
      </c>
      <c r="M36" s="145" t="s">
        <v>251</v>
      </c>
      <c r="N36" s="39"/>
      <c r="O36" s="145" t="s">
        <v>247</v>
      </c>
      <c r="P36" s="304" t="s">
        <v>821</v>
      </c>
      <c r="Q36" s="145" t="s">
        <v>251</v>
      </c>
    </row>
    <row r="37" spans="1:17" ht="15.75" thickBot="1">
      <c r="A37" s="11"/>
      <c r="B37" s="308"/>
      <c r="C37" s="155"/>
      <c r="D37" s="156"/>
      <c r="E37" s="72"/>
      <c r="F37" s="39"/>
      <c r="G37" s="155"/>
      <c r="H37" s="313"/>
      <c r="I37" s="155"/>
      <c r="J37" s="39"/>
      <c r="K37" s="155"/>
      <c r="L37" s="313"/>
      <c r="M37" s="155"/>
      <c r="N37" s="39"/>
      <c r="O37" s="155"/>
      <c r="P37" s="313"/>
      <c r="Q37" s="155"/>
    </row>
    <row r="38" spans="1:17" ht="15.75" thickTop="1">
      <c r="A38" s="11"/>
      <c r="B38" s="19"/>
      <c r="C38" s="90"/>
      <c r="D38" s="90"/>
      <c r="E38" s="90"/>
      <c r="F38" s="19"/>
      <c r="G38" s="90"/>
      <c r="H38" s="90"/>
      <c r="I38" s="90"/>
      <c r="J38" s="19"/>
      <c r="K38" s="90"/>
      <c r="L38" s="90"/>
      <c r="M38" s="90"/>
      <c r="N38" s="19"/>
      <c r="O38" s="90"/>
      <c r="P38" s="90"/>
      <c r="Q38" s="90"/>
    </row>
    <row r="39" spans="1:17" ht="15.75" thickBot="1">
      <c r="A39" s="11"/>
      <c r="B39" s="19"/>
      <c r="C39" s="76" t="s">
        <v>465</v>
      </c>
      <c r="D39" s="76"/>
      <c r="E39" s="76"/>
      <c r="F39" s="76"/>
      <c r="G39" s="76"/>
      <c r="H39" s="76"/>
      <c r="I39" s="76"/>
      <c r="J39" s="76"/>
      <c r="K39" s="76"/>
      <c r="L39" s="76"/>
      <c r="M39" s="76"/>
      <c r="N39" s="76"/>
      <c r="O39" s="76"/>
      <c r="P39" s="76"/>
      <c r="Q39" s="76"/>
    </row>
    <row r="40" spans="1:17" ht="15.75" thickBot="1">
      <c r="A40" s="11"/>
      <c r="B40" s="19"/>
      <c r="C40" s="142" t="s">
        <v>826</v>
      </c>
      <c r="D40" s="142"/>
      <c r="E40" s="142"/>
      <c r="F40" s="26"/>
      <c r="G40" s="142" t="s">
        <v>827</v>
      </c>
      <c r="H40" s="142"/>
      <c r="I40" s="142"/>
      <c r="J40" s="26"/>
      <c r="K40" s="142" t="s">
        <v>828</v>
      </c>
      <c r="L40" s="142"/>
      <c r="M40" s="142"/>
      <c r="N40" s="26"/>
      <c r="O40" s="142" t="s">
        <v>128</v>
      </c>
      <c r="P40" s="142"/>
      <c r="Q40" s="142"/>
    </row>
    <row r="41" spans="1:17">
      <c r="A41" s="11"/>
      <c r="B41" s="305" t="s">
        <v>685</v>
      </c>
      <c r="C41" s="139" t="s">
        <v>247</v>
      </c>
      <c r="D41" s="141" t="s">
        <v>836</v>
      </c>
      <c r="E41" s="139" t="s">
        <v>251</v>
      </c>
      <c r="F41" s="24"/>
      <c r="G41" s="139" t="s">
        <v>247</v>
      </c>
      <c r="H41" s="141" t="s">
        <v>837</v>
      </c>
      <c r="I41" s="139" t="s">
        <v>251</v>
      </c>
      <c r="J41" s="24"/>
      <c r="K41" s="139" t="s">
        <v>247</v>
      </c>
      <c r="L41" s="141" t="s">
        <v>838</v>
      </c>
      <c r="M41" s="139" t="s">
        <v>251</v>
      </c>
      <c r="N41" s="24"/>
      <c r="O41" s="139" t="s">
        <v>247</v>
      </c>
      <c r="P41" s="141" t="s">
        <v>839</v>
      </c>
      <c r="Q41" s="139" t="s">
        <v>251</v>
      </c>
    </row>
    <row r="42" spans="1:17">
      <c r="A42" s="11"/>
      <c r="B42" s="309" t="s">
        <v>840</v>
      </c>
      <c r="C42" s="149">
        <v>2293</v>
      </c>
      <c r="D42" s="149"/>
      <c r="E42" s="34"/>
      <c r="F42" s="34"/>
      <c r="G42" s="150">
        <v>101</v>
      </c>
      <c r="H42" s="150"/>
      <c r="I42" s="34"/>
      <c r="J42" s="34"/>
      <c r="K42" s="150" t="s">
        <v>248</v>
      </c>
      <c r="L42" s="150"/>
      <c r="M42" s="34"/>
      <c r="N42" s="34"/>
      <c r="O42" s="149">
        <v>2394</v>
      </c>
      <c r="P42" s="149"/>
      <c r="Q42" s="34"/>
    </row>
    <row r="43" spans="1:17">
      <c r="A43" s="11"/>
      <c r="B43" s="309"/>
      <c r="C43" s="149"/>
      <c r="D43" s="149"/>
      <c r="E43" s="34"/>
      <c r="F43" s="34"/>
      <c r="G43" s="150"/>
      <c r="H43" s="150"/>
      <c r="I43" s="34"/>
      <c r="J43" s="34"/>
      <c r="K43" s="150"/>
      <c r="L43" s="150"/>
      <c r="M43" s="34"/>
      <c r="N43" s="34"/>
      <c r="O43" s="149"/>
      <c r="P43" s="149"/>
      <c r="Q43" s="34"/>
    </row>
    <row r="44" spans="1:17">
      <c r="A44" s="11"/>
      <c r="B44" s="310" t="s">
        <v>841</v>
      </c>
      <c r="C44" s="151" t="s">
        <v>248</v>
      </c>
      <c r="D44" s="151"/>
      <c r="E44" s="39"/>
      <c r="F44" s="39"/>
      <c r="G44" s="151" t="s">
        <v>248</v>
      </c>
      <c r="H44" s="151"/>
      <c r="I44" s="39"/>
      <c r="J44" s="39"/>
      <c r="K44" s="146">
        <v>2237</v>
      </c>
      <c r="L44" s="146"/>
      <c r="M44" s="39"/>
      <c r="N44" s="39"/>
      <c r="O44" s="146">
        <v>2237</v>
      </c>
      <c r="P44" s="146"/>
      <c r="Q44" s="39"/>
    </row>
    <row r="45" spans="1:17" ht="15.75" thickBot="1">
      <c r="A45" s="11"/>
      <c r="B45" s="310"/>
      <c r="C45" s="187"/>
      <c r="D45" s="187"/>
      <c r="E45" s="48"/>
      <c r="F45" s="39"/>
      <c r="G45" s="187"/>
      <c r="H45" s="187"/>
      <c r="I45" s="48"/>
      <c r="J45" s="39"/>
      <c r="K45" s="186"/>
      <c r="L45" s="186"/>
      <c r="M45" s="48"/>
      <c r="N45" s="39"/>
      <c r="O45" s="186"/>
      <c r="P45" s="186"/>
      <c r="Q45" s="48"/>
    </row>
    <row r="46" spans="1:17">
      <c r="A46" s="11"/>
      <c r="B46" s="309" t="s">
        <v>134</v>
      </c>
      <c r="C46" s="191">
        <v>2293</v>
      </c>
      <c r="D46" s="191"/>
      <c r="E46" s="35"/>
      <c r="F46" s="34"/>
      <c r="G46" s="311">
        <v>101</v>
      </c>
      <c r="H46" s="311"/>
      <c r="I46" s="35"/>
      <c r="J46" s="34"/>
      <c r="K46" s="191">
        <v>2237</v>
      </c>
      <c r="L46" s="191"/>
      <c r="M46" s="35"/>
      <c r="N46" s="34"/>
      <c r="O46" s="191">
        <v>4631</v>
      </c>
      <c r="P46" s="191"/>
      <c r="Q46" s="35"/>
    </row>
    <row r="47" spans="1:17" ht="15.75" thickBot="1">
      <c r="A47" s="11"/>
      <c r="B47" s="309"/>
      <c r="C47" s="152"/>
      <c r="D47" s="152"/>
      <c r="E47" s="63"/>
      <c r="F47" s="34"/>
      <c r="G47" s="153"/>
      <c r="H47" s="153"/>
      <c r="I47" s="63"/>
      <c r="J47" s="34"/>
      <c r="K47" s="152"/>
      <c r="L47" s="152"/>
      <c r="M47" s="63"/>
      <c r="N47" s="34"/>
      <c r="O47" s="152"/>
      <c r="P47" s="152"/>
      <c r="Q47" s="63"/>
    </row>
    <row r="48" spans="1:17" ht="15.75" thickBot="1">
      <c r="A48" s="11"/>
      <c r="B48" s="305" t="s">
        <v>697</v>
      </c>
      <c r="C48" s="306" t="s">
        <v>247</v>
      </c>
      <c r="D48" s="307" t="s">
        <v>842</v>
      </c>
      <c r="E48" s="306" t="s">
        <v>251</v>
      </c>
      <c r="F48" s="24"/>
      <c r="G48" s="306" t="s">
        <v>247</v>
      </c>
      <c r="H48" s="307" t="s">
        <v>843</v>
      </c>
      <c r="I48" s="306" t="s">
        <v>251</v>
      </c>
      <c r="J48" s="24"/>
      <c r="K48" s="306" t="s">
        <v>247</v>
      </c>
      <c r="L48" s="307" t="s">
        <v>844</v>
      </c>
      <c r="M48" s="306" t="s">
        <v>251</v>
      </c>
      <c r="N48" s="24"/>
      <c r="O48" s="306" t="s">
        <v>247</v>
      </c>
      <c r="P48" s="307" t="s">
        <v>845</v>
      </c>
      <c r="Q48" s="306" t="s">
        <v>251</v>
      </c>
    </row>
    <row r="49" spans="1:17" ht="15.75" thickTop="1">
      <c r="A49" s="11"/>
      <c r="B49" s="19"/>
      <c r="C49" s="90"/>
      <c r="D49" s="90"/>
      <c r="E49" s="90"/>
      <c r="F49" s="19"/>
      <c r="G49" s="90"/>
      <c r="H49" s="90"/>
      <c r="I49" s="90"/>
      <c r="J49" s="19"/>
      <c r="K49" s="90"/>
      <c r="L49" s="90"/>
      <c r="M49" s="90"/>
      <c r="N49" s="19"/>
      <c r="O49" s="90"/>
      <c r="P49" s="90"/>
      <c r="Q49" s="90"/>
    </row>
    <row r="50" spans="1:17" ht="15.75" thickBot="1">
      <c r="A50" s="11"/>
      <c r="B50" s="19"/>
      <c r="C50" s="76" t="s">
        <v>481</v>
      </c>
      <c r="D50" s="76"/>
      <c r="E50" s="76"/>
      <c r="F50" s="76"/>
      <c r="G50" s="76"/>
      <c r="H50" s="76"/>
      <c r="I50" s="76"/>
      <c r="J50" s="76"/>
      <c r="K50" s="76"/>
      <c r="L50" s="76"/>
      <c r="M50" s="76"/>
      <c r="N50" s="76"/>
      <c r="O50" s="76"/>
      <c r="P50" s="76"/>
      <c r="Q50" s="76"/>
    </row>
    <row r="51" spans="1:17" ht="15.75" thickBot="1">
      <c r="A51" s="11"/>
      <c r="B51" s="19"/>
      <c r="C51" s="142" t="s">
        <v>826</v>
      </c>
      <c r="D51" s="142"/>
      <c r="E51" s="142"/>
      <c r="F51" s="26"/>
      <c r="G51" s="142" t="s">
        <v>827</v>
      </c>
      <c r="H51" s="142"/>
      <c r="I51" s="142"/>
      <c r="J51" s="26"/>
      <c r="K51" s="142" t="s">
        <v>828</v>
      </c>
      <c r="L51" s="142"/>
      <c r="M51" s="142"/>
      <c r="N51" s="26"/>
      <c r="O51" s="142" t="s">
        <v>128</v>
      </c>
      <c r="P51" s="142"/>
      <c r="Q51" s="142"/>
    </row>
    <row r="52" spans="1:17">
      <c r="A52" s="11"/>
      <c r="B52" s="305" t="s">
        <v>685</v>
      </c>
      <c r="C52" s="139" t="s">
        <v>247</v>
      </c>
      <c r="D52" s="141" t="s">
        <v>804</v>
      </c>
      <c r="E52" s="139" t="s">
        <v>251</v>
      </c>
      <c r="F52" s="24"/>
      <c r="G52" s="139" t="s">
        <v>247</v>
      </c>
      <c r="H52" s="141" t="s">
        <v>811</v>
      </c>
      <c r="I52" s="139" t="s">
        <v>251</v>
      </c>
      <c r="J52" s="24"/>
      <c r="K52" s="139" t="s">
        <v>247</v>
      </c>
      <c r="L52" s="141" t="s">
        <v>818</v>
      </c>
      <c r="M52" s="139" t="s">
        <v>251</v>
      </c>
      <c r="N52" s="24"/>
      <c r="O52" s="139" t="s">
        <v>247</v>
      </c>
      <c r="P52" s="141" t="s">
        <v>824</v>
      </c>
      <c r="Q52" s="139" t="s">
        <v>251</v>
      </c>
    </row>
    <row r="53" spans="1:17">
      <c r="A53" s="11"/>
      <c r="B53" s="309" t="s">
        <v>840</v>
      </c>
      <c r="C53" s="149">
        <v>19581</v>
      </c>
      <c r="D53" s="149"/>
      <c r="E53" s="34"/>
      <c r="F53" s="34"/>
      <c r="G53" s="149">
        <v>1373</v>
      </c>
      <c r="H53" s="149"/>
      <c r="I53" s="34"/>
      <c r="J53" s="34"/>
      <c r="K53" s="150" t="s">
        <v>248</v>
      </c>
      <c r="L53" s="150"/>
      <c r="M53" s="34"/>
      <c r="N53" s="34"/>
      <c r="O53" s="149">
        <v>20954</v>
      </c>
      <c r="P53" s="149"/>
      <c r="Q53" s="34"/>
    </row>
    <row r="54" spans="1:17">
      <c r="A54" s="11"/>
      <c r="B54" s="309"/>
      <c r="C54" s="149"/>
      <c r="D54" s="149"/>
      <c r="E54" s="34"/>
      <c r="F54" s="34"/>
      <c r="G54" s="149"/>
      <c r="H54" s="149"/>
      <c r="I54" s="34"/>
      <c r="J54" s="34"/>
      <c r="K54" s="150"/>
      <c r="L54" s="150"/>
      <c r="M54" s="34"/>
      <c r="N54" s="34"/>
      <c r="O54" s="149"/>
      <c r="P54" s="149"/>
      <c r="Q54" s="34"/>
    </row>
    <row r="55" spans="1:17">
      <c r="A55" s="11"/>
      <c r="B55" s="310" t="s">
        <v>841</v>
      </c>
      <c r="C55" s="151" t="s">
        <v>248</v>
      </c>
      <c r="D55" s="151"/>
      <c r="E55" s="39"/>
      <c r="F55" s="39"/>
      <c r="G55" s="151" t="s">
        <v>248</v>
      </c>
      <c r="H55" s="151"/>
      <c r="I55" s="39"/>
      <c r="J55" s="39"/>
      <c r="K55" s="146">
        <v>2456</v>
      </c>
      <c r="L55" s="146"/>
      <c r="M55" s="39"/>
      <c r="N55" s="39"/>
      <c r="O55" s="146">
        <v>2456</v>
      </c>
      <c r="P55" s="146"/>
      <c r="Q55" s="39"/>
    </row>
    <row r="56" spans="1:17" ht="15.75" thickBot="1">
      <c r="A56" s="11"/>
      <c r="B56" s="310"/>
      <c r="C56" s="187"/>
      <c r="D56" s="187"/>
      <c r="E56" s="48"/>
      <c r="F56" s="39"/>
      <c r="G56" s="187"/>
      <c r="H56" s="187"/>
      <c r="I56" s="48"/>
      <c r="J56" s="39"/>
      <c r="K56" s="186"/>
      <c r="L56" s="186"/>
      <c r="M56" s="48"/>
      <c r="N56" s="39"/>
      <c r="O56" s="186"/>
      <c r="P56" s="186"/>
      <c r="Q56" s="48"/>
    </row>
    <row r="57" spans="1:17">
      <c r="A57" s="11"/>
      <c r="B57" s="309" t="s">
        <v>134</v>
      </c>
      <c r="C57" s="191">
        <v>19581</v>
      </c>
      <c r="D57" s="191"/>
      <c r="E57" s="35"/>
      <c r="F57" s="34"/>
      <c r="G57" s="191">
        <v>1373</v>
      </c>
      <c r="H57" s="191"/>
      <c r="I57" s="35"/>
      <c r="J57" s="34"/>
      <c r="K57" s="191">
        <v>2456</v>
      </c>
      <c r="L57" s="191"/>
      <c r="M57" s="35"/>
      <c r="N57" s="34"/>
      <c r="O57" s="191">
        <v>23410</v>
      </c>
      <c r="P57" s="191"/>
      <c r="Q57" s="35"/>
    </row>
    <row r="58" spans="1:17" ht="15.75" thickBot="1">
      <c r="A58" s="11"/>
      <c r="B58" s="309"/>
      <c r="C58" s="152"/>
      <c r="D58" s="152"/>
      <c r="E58" s="63"/>
      <c r="F58" s="34"/>
      <c r="G58" s="152"/>
      <c r="H58" s="152"/>
      <c r="I58" s="63"/>
      <c r="J58" s="34"/>
      <c r="K58" s="152"/>
      <c r="L58" s="152"/>
      <c r="M58" s="63"/>
      <c r="N58" s="34"/>
      <c r="O58" s="152"/>
      <c r="P58" s="152"/>
      <c r="Q58" s="63"/>
    </row>
    <row r="59" spans="1:17">
      <c r="A59" s="11"/>
      <c r="B59" s="308" t="s">
        <v>697</v>
      </c>
      <c r="C59" s="145" t="s">
        <v>247</v>
      </c>
      <c r="D59" s="147">
        <v>9490</v>
      </c>
      <c r="E59" s="40"/>
      <c r="F59" s="39"/>
      <c r="G59" s="145" t="s">
        <v>247</v>
      </c>
      <c r="H59" s="304" t="s">
        <v>808</v>
      </c>
      <c r="I59" s="145" t="s">
        <v>251</v>
      </c>
      <c r="J59" s="39"/>
      <c r="K59" s="145" t="s">
        <v>247</v>
      </c>
      <c r="L59" s="304" t="s">
        <v>815</v>
      </c>
      <c r="M59" s="145" t="s">
        <v>251</v>
      </c>
      <c r="N59" s="39"/>
      <c r="O59" s="145" t="s">
        <v>247</v>
      </c>
      <c r="P59" s="304" t="s">
        <v>821</v>
      </c>
      <c r="Q59" s="145" t="s">
        <v>251</v>
      </c>
    </row>
    <row r="60" spans="1:17" ht="15.75" thickBot="1">
      <c r="A60" s="11"/>
      <c r="B60" s="308"/>
      <c r="C60" s="155"/>
      <c r="D60" s="156"/>
      <c r="E60" s="72"/>
      <c r="F60" s="39"/>
      <c r="G60" s="155"/>
      <c r="H60" s="313"/>
      <c r="I60" s="155"/>
      <c r="J60" s="39"/>
      <c r="K60" s="155"/>
      <c r="L60" s="313"/>
      <c r="M60" s="155"/>
      <c r="N60" s="39"/>
      <c r="O60" s="155"/>
      <c r="P60" s="313"/>
      <c r="Q60" s="155"/>
    </row>
    <row r="61" spans="1:17" ht="15.75" thickTop="1">
      <c r="A61" s="11"/>
      <c r="B61" s="19"/>
      <c r="C61" s="90"/>
      <c r="D61" s="90"/>
      <c r="E61" s="90"/>
      <c r="F61" s="19"/>
      <c r="G61" s="90"/>
      <c r="H61" s="90"/>
      <c r="I61" s="90"/>
      <c r="J61" s="19"/>
      <c r="K61" s="90"/>
      <c r="L61" s="90"/>
      <c r="M61" s="90"/>
      <c r="N61" s="19"/>
      <c r="O61" s="90"/>
      <c r="P61" s="90"/>
      <c r="Q61" s="90"/>
    </row>
    <row r="62" spans="1:17" ht="15.75" thickBot="1">
      <c r="A62" s="11"/>
      <c r="B62" s="19"/>
      <c r="C62" s="76" t="s">
        <v>495</v>
      </c>
      <c r="D62" s="76"/>
      <c r="E62" s="76"/>
      <c r="F62" s="76"/>
      <c r="G62" s="76"/>
      <c r="H62" s="76"/>
      <c r="I62" s="76"/>
      <c r="J62" s="76"/>
      <c r="K62" s="76"/>
      <c r="L62" s="76"/>
      <c r="M62" s="76"/>
      <c r="N62" s="76"/>
      <c r="O62" s="76"/>
      <c r="P62" s="76"/>
      <c r="Q62" s="76"/>
    </row>
    <row r="63" spans="1:17" ht="15.75" thickBot="1">
      <c r="A63" s="11"/>
      <c r="B63" s="19"/>
      <c r="C63" s="142" t="s">
        <v>826</v>
      </c>
      <c r="D63" s="142"/>
      <c r="E63" s="142"/>
      <c r="F63" s="26"/>
      <c r="G63" s="142" t="s">
        <v>827</v>
      </c>
      <c r="H63" s="142"/>
      <c r="I63" s="142"/>
      <c r="J63" s="26"/>
      <c r="K63" s="142" t="s">
        <v>828</v>
      </c>
      <c r="L63" s="142"/>
      <c r="M63" s="142"/>
      <c r="N63" s="26"/>
      <c r="O63" s="142" t="s">
        <v>128</v>
      </c>
      <c r="P63" s="142"/>
      <c r="Q63" s="142"/>
    </row>
    <row r="64" spans="1:17">
      <c r="A64" s="11"/>
      <c r="B64" s="308" t="s">
        <v>685</v>
      </c>
      <c r="C64" s="145" t="s">
        <v>247</v>
      </c>
      <c r="D64" s="147">
        <v>20517</v>
      </c>
      <c r="E64" s="40"/>
      <c r="F64" s="39"/>
      <c r="G64" s="145" t="s">
        <v>247</v>
      </c>
      <c r="H64" s="304" t="s">
        <v>846</v>
      </c>
      <c r="I64" s="145" t="s">
        <v>251</v>
      </c>
      <c r="J64" s="39"/>
      <c r="K64" s="145" t="s">
        <v>247</v>
      </c>
      <c r="L64" s="304" t="s">
        <v>847</v>
      </c>
      <c r="M64" s="145" t="s">
        <v>251</v>
      </c>
      <c r="N64" s="39"/>
      <c r="O64" s="145" t="s">
        <v>247</v>
      </c>
      <c r="P64" s="304" t="s">
        <v>848</v>
      </c>
      <c r="Q64" s="145" t="s">
        <v>251</v>
      </c>
    </row>
    <row r="65" spans="1:25">
      <c r="A65" s="11"/>
      <c r="B65" s="308"/>
      <c r="C65" s="144"/>
      <c r="D65" s="146"/>
      <c r="E65" s="39"/>
      <c r="F65" s="39"/>
      <c r="G65" s="144"/>
      <c r="H65" s="151"/>
      <c r="I65" s="144"/>
      <c r="J65" s="39"/>
      <c r="K65" s="144"/>
      <c r="L65" s="151"/>
      <c r="M65" s="144"/>
      <c r="N65" s="39"/>
      <c r="O65" s="144"/>
      <c r="P65" s="151"/>
      <c r="Q65" s="144"/>
    </row>
    <row r="66" spans="1:25">
      <c r="A66" s="11"/>
      <c r="B66" s="309" t="s">
        <v>831</v>
      </c>
      <c r="C66" s="150" t="s">
        <v>849</v>
      </c>
      <c r="D66" s="150"/>
      <c r="E66" s="184" t="s">
        <v>251</v>
      </c>
      <c r="F66" s="34"/>
      <c r="G66" s="149">
        <v>1434</v>
      </c>
      <c r="H66" s="149"/>
      <c r="I66" s="34"/>
      <c r="J66" s="34"/>
      <c r="K66" s="150" t="s">
        <v>248</v>
      </c>
      <c r="L66" s="150"/>
      <c r="M66" s="34"/>
      <c r="N66" s="34"/>
      <c r="O66" s="150" t="s">
        <v>850</v>
      </c>
      <c r="P66" s="150"/>
      <c r="Q66" s="184" t="s">
        <v>251</v>
      </c>
    </row>
    <row r="67" spans="1:25">
      <c r="A67" s="11"/>
      <c r="B67" s="309"/>
      <c r="C67" s="150"/>
      <c r="D67" s="150"/>
      <c r="E67" s="184"/>
      <c r="F67" s="34"/>
      <c r="G67" s="149"/>
      <c r="H67" s="149"/>
      <c r="I67" s="34"/>
      <c r="J67" s="34"/>
      <c r="K67" s="150"/>
      <c r="L67" s="150"/>
      <c r="M67" s="34"/>
      <c r="N67" s="34"/>
      <c r="O67" s="150"/>
      <c r="P67" s="150"/>
      <c r="Q67" s="184"/>
    </row>
    <row r="68" spans="1:25">
      <c r="A68" s="11"/>
      <c r="B68" s="310" t="s">
        <v>834</v>
      </c>
      <c r="C68" s="151" t="s">
        <v>248</v>
      </c>
      <c r="D68" s="151"/>
      <c r="E68" s="39"/>
      <c r="F68" s="39"/>
      <c r="G68" s="151" t="s">
        <v>248</v>
      </c>
      <c r="H68" s="151"/>
      <c r="I68" s="39"/>
      <c r="J68" s="39"/>
      <c r="K68" s="146">
        <v>7468</v>
      </c>
      <c r="L68" s="146"/>
      <c r="M68" s="39"/>
      <c r="N68" s="39"/>
      <c r="O68" s="146">
        <v>7468</v>
      </c>
      <c r="P68" s="146"/>
      <c r="Q68" s="39"/>
    </row>
    <row r="69" spans="1:25" ht="15.75" thickBot="1">
      <c r="A69" s="11"/>
      <c r="B69" s="310"/>
      <c r="C69" s="187"/>
      <c r="D69" s="187"/>
      <c r="E69" s="48"/>
      <c r="F69" s="39"/>
      <c r="G69" s="187"/>
      <c r="H69" s="187"/>
      <c r="I69" s="48"/>
      <c r="J69" s="39"/>
      <c r="K69" s="186"/>
      <c r="L69" s="186"/>
      <c r="M69" s="48"/>
      <c r="N69" s="39"/>
      <c r="O69" s="186"/>
      <c r="P69" s="186"/>
      <c r="Q69" s="48"/>
    </row>
    <row r="70" spans="1:25">
      <c r="A70" s="11"/>
      <c r="B70" s="309" t="s">
        <v>125</v>
      </c>
      <c r="C70" s="311" t="s">
        <v>849</v>
      </c>
      <c r="D70" s="311"/>
      <c r="E70" s="189" t="s">
        <v>251</v>
      </c>
      <c r="F70" s="34"/>
      <c r="G70" s="191">
        <v>1434</v>
      </c>
      <c r="H70" s="191"/>
      <c r="I70" s="35"/>
      <c r="J70" s="34"/>
      <c r="K70" s="191">
        <v>7468</v>
      </c>
      <c r="L70" s="191"/>
      <c r="M70" s="35"/>
      <c r="N70" s="34"/>
      <c r="O70" s="311" t="s">
        <v>851</v>
      </c>
      <c r="P70" s="311"/>
      <c r="Q70" s="189" t="s">
        <v>251</v>
      </c>
    </row>
    <row r="71" spans="1:25" ht="15.75" thickBot="1">
      <c r="A71" s="11"/>
      <c r="B71" s="309"/>
      <c r="C71" s="153"/>
      <c r="D71" s="153"/>
      <c r="E71" s="312"/>
      <c r="F71" s="34"/>
      <c r="G71" s="152"/>
      <c r="H71" s="152"/>
      <c r="I71" s="63"/>
      <c r="J71" s="34"/>
      <c r="K71" s="152"/>
      <c r="L71" s="152"/>
      <c r="M71" s="63"/>
      <c r="N71" s="34"/>
      <c r="O71" s="153"/>
      <c r="P71" s="153"/>
      <c r="Q71" s="312"/>
    </row>
    <row r="72" spans="1:25" ht="15.75" thickBot="1">
      <c r="A72" s="11"/>
      <c r="B72" s="305" t="s">
        <v>697</v>
      </c>
      <c r="C72" s="306" t="s">
        <v>247</v>
      </c>
      <c r="D72" s="307" t="s">
        <v>842</v>
      </c>
      <c r="E72" s="306" t="s">
        <v>251</v>
      </c>
      <c r="F72" s="24"/>
      <c r="G72" s="306" t="s">
        <v>247</v>
      </c>
      <c r="H72" s="307" t="s">
        <v>843</v>
      </c>
      <c r="I72" s="306" t="s">
        <v>251</v>
      </c>
      <c r="J72" s="24"/>
      <c r="K72" s="306" t="s">
        <v>247</v>
      </c>
      <c r="L72" s="307" t="s">
        <v>844</v>
      </c>
      <c r="M72" s="306" t="s">
        <v>251</v>
      </c>
      <c r="N72" s="24"/>
      <c r="O72" s="306" t="s">
        <v>247</v>
      </c>
      <c r="P72" s="307" t="s">
        <v>845</v>
      </c>
      <c r="Q72" s="306" t="s">
        <v>251</v>
      </c>
    </row>
    <row r="73" spans="1:25" ht="15.75" thickTop="1">
      <c r="A73" s="11"/>
      <c r="B73" s="297" t="s">
        <v>852</v>
      </c>
      <c r="C73" s="297"/>
      <c r="D73" s="297"/>
      <c r="E73" s="297"/>
      <c r="F73" s="297"/>
      <c r="G73" s="297"/>
      <c r="H73" s="297"/>
      <c r="I73" s="297"/>
      <c r="J73" s="297"/>
      <c r="K73" s="297"/>
      <c r="L73" s="297"/>
      <c r="M73" s="297"/>
      <c r="N73" s="297"/>
      <c r="O73" s="297"/>
      <c r="P73" s="297"/>
      <c r="Q73" s="297"/>
      <c r="R73" s="297"/>
      <c r="S73" s="297"/>
      <c r="T73" s="297"/>
      <c r="U73" s="297"/>
      <c r="V73" s="297"/>
      <c r="W73" s="297"/>
      <c r="X73" s="297"/>
      <c r="Y73" s="297"/>
    </row>
    <row r="74" spans="1:25" ht="15" customHeight="1">
      <c r="A74" s="11" t="s">
        <v>924</v>
      </c>
      <c r="B74" s="10" t="s">
        <v>21</v>
      </c>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21"/>
      <c r="C75" s="21"/>
      <c r="D75" s="21"/>
      <c r="E75" s="21"/>
      <c r="F75" s="21"/>
      <c r="G75" s="21"/>
      <c r="H75" s="21"/>
    </row>
    <row r="76" spans="1:25">
      <c r="A76" s="11"/>
      <c r="B76" s="20"/>
      <c r="C76" s="20"/>
      <c r="D76" s="20"/>
      <c r="E76" s="20"/>
      <c r="F76" s="20"/>
      <c r="G76" s="20"/>
      <c r="H76" s="20"/>
    </row>
    <row r="77" spans="1:25" ht="15.75" thickBot="1">
      <c r="A77" s="11"/>
      <c r="B77" s="19"/>
      <c r="C77" s="19"/>
      <c r="D77" s="117" t="s">
        <v>441</v>
      </c>
      <c r="E77" s="117"/>
      <c r="F77" s="117"/>
      <c r="G77" s="117"/>
      <c r="H77" s="117"/>
    </row>
    <row r="78" spans="1:25" ht="24" thickBot="1">
      <c r="A78" s="11"/>
      <c r="B78" s="115" t="s">
        <v>854</v>
      </c>
      <c r="C78" s="19"/>
      <c r="D78" s="118" t="s">
        <v>855</v>
      </c>
      <c r="E78" s="118"/>
      <c r="F78" s="118"/>
      <c r="G78" s="19"/>
      <c r="H78" s="115" t="s">
        <v>856</v>
      </c>
    </row>
    <row r="79" spans="1:25">
      <c r="A79" s="11"/>
      <c r="B79" s="19"/>
      <c r="C79" s="19"/>
      <c r="D79" s="35"/>
      <c r="E79" s="35"/>
      <c r="F79" s="35"/>
      <c r="G79" s="19"/>
      <c r="H79" s="19"/>
    </row>
    <row r="80" spans="1:25">
      <c r="A80" s="11"/>
      <c r="B80" s="158" t="s">
        <v>857</v>
      </c>
      <c r="C80" s="24"/>
      <c r="D80" s="39"/>
      <c r="E80" s="39"/>
      <c r="F80" s="39"/>
      <c r="G80" s="24"/>
      <c r="H80" s="24"/>
    </row>
    <row r="81" spans="1:8">
      <c r="A81" s="11"/>
      <c r="B81" s="22" t="s">
        <v>858</v>
      </c>
      <c r="C81" s="19"/>
      <c r="D81" s="22" t="s">
        <v>247</v>
      </c>
      <c r="E81" s="159" t="s">
        <v>859</v>
      </c>
      <c r="F81" s="22" t="s">
        <v>251</v>
      </c>
      <c r="G81" s="19"/>
      <c r="H81" s="22" t="s">
        <v>101</v>
      </c>
    </row>
    <row r="82" spans="1:8" ht="15.75" thickBot="1">
      <c r="A82" s="11"/>
      <c r="B82" s="158" t="s">
        <v>860</v>
      </c>
      <c r="C82" s="24"/>
      <c r="D82" s="175" t="s">
        <v>861</v>
      </c>
      <c r="E82" s="175"/>
      <c r="F82" s="314" t="s">
        <v>251</v>
      </c>
      <c r="G82" s="24"/>
      <c r="H82" s="158" t="s">
        <v>101</v>
      </c>
    </row>
    <row r="83" spans="1:8">
      <c r="A83" s="11"/>
      <c r="B83" s="19"/>
      <c r="C83" s="19"/>
      <c r="D83" s="268" t="s">
        <v>862</v>
      </c>
      <c r="E83" s="268"/>
      <c r="F83" s="22" t="s">
        <v>251</v>
      </c>
      <c r="G83" s="19"/>
      <c r="H83" s="22" t="s">
        <v>108</v>
      </c>
    </row>
    <row r="84" spans="1:8">
      <c r="A84" s="11"/>
      <c r="B84" s="39"/>
      <c r="C84" s="39"/>
      <c r="D84" s="169">
        <v>319</v>
      </c>
      <c r="E84" s="169"/>
      <c r="F84" s="39"/>
      <c r="G84" s="39"/>
      <c r="H84" s="165" t="s">
        <v>863</v>
      </c>
    </row>
    <row r="85" spans="1:8" ht="15.75" thickBot="1">
      <c r="A85" s="11"/>
      <c r="B85" s="39"/>
      <c r="C85" s="39"/>
      <c r="D85" s="175"/>
      <c r="E85" s="175"/>
      <c r="F85" s="48"/>
      <c r="G85" s="39"/>
      <c r="H85" s="165"/>
    </row>
    <row r="86" spans="1:8" ht="15.75" thickBot="1">
      <c r="A86" s="11"/>
      <c r="B86" s="19"/>
      <c r="C86" s="19"/>
      <c r="D86" s="315" t="s">
        <v>247</v>
      </c>
      <c r="E86" s="316" t="s">
        <v>864</v>
      </c>
      <c r="F86" s="315" t="s">
        <v>251</v>
      </c>
      <c r="G86" s="19"/>
      <c r="H86" s="22" t="s">
        <v>110</v>
      </c>
    </row>
    <row r="87" spans="1:8" ht="16.5" thickTop="1" thickBot="1">
      <c r="A87" s="11"/>
      <c r="B87" s="317" t="s">
        <v>865</v>
      </c>
      <c r="C87" s="24"/>
      <c r="D87" s="318" t="s">
        <v>247</v>
      </c>
      <c r="E87" s="319" t="s">
        <v>864</v>
      </c>
      <c r="F87" s="318" t="s">
        <v>251</v>
      </c>
      <c r="G87" s="24"/>
      <c r="H87" s="24"/>
    </row>
    <row r="88" spans="1:8" ht="15.75" thickTop="1">
      <c r="A88" s="11"/>
      <c r="B88" s="19"/>
      <c r="C88" s="19"/>
      <c r="D88" s="90"/>
      <c r="E88" s="90"/>
      <c r="F88" s="90"/>
      <c r="G88" s="19"/>
      <c r="H88" s="19"/>
    </row>
    <row r="89" spans="1:8" ht="15.75" thickBot="1">
      <c r="A89" s="11"/>
      <c r="B89" s="19"/>
      <c r="C89" s="19"/>
      <c r="D89" s="117" t="s">
        <v>465</v>
      </c>
      <c r="E89" s="117"/>
      <c r="F89" s="117"/>
      <c r="G89" s="117"/>
      <c r="H89" s="117"/>
    </row>
    <row r="90" spans="1:8" ht="24" thickBot="1">
      <c r="A90" s="11"/>
      <c r="B90" s="115" t="s">
        <v>854</v>
      </c>
      <c r="C90" s="19"/>
      <c r="D90" s="118" t="s">
        <v>855</v>
      </c>
      <c r="E90" s="118"/>
      <c r="F90" s="118"/>
      <c r="G90" s="26"/>
      <c r="H90" s="116" t="s">
        <v>856</v>
      </c>
    </row>
    <row r="91" spans="1:8">
      <c r="A91" s="11"/>
      <c r="B91" s="247" t="s">
        <v>857</v>
      </c>
      <c r="C91" s="24"/>
      <c r="D91" s="40"/>
      <c r="E91" s="40"/>
      <c r="F91" s="40"/>
      <c r="G91" s="24"/>
      <c r="H91" s="66"/>
    </row>
    <row r="92" spans="1:8">
      <c r="A92" s="11"/>
      <c r="B92" s="22" t="s">
        <v>858</v>
      </c>
      <c r="C92" s="19"/>
      <c r="D92" s="22" t="s">
        <v>247</v>
      </c>
      <c r="E92" s="159" t="s">
        <v>859</v>
      </c>
      <c r="F92" s="22" t="s">
        <v>251</v>
      </c>
      <c r="G92" s="19"/>
      <c r="H92" s="22" t="s">
        <v>101</v>
      </c>
    </row>
    <row r="93" spans="1:8" ht="15.75" thickBot="1">
      <c r="A93" s="11"/>
      <c r="B93" s="158" t="s">
        <v>860</v>
      </c>
      <c r="C93" s="24"/>
      <c r="D93" s="175" t="s">
        <v>866</v>
      </c>
      <c r="E93" s="175"/>
      <c r="F93" s="314" t="s">
        <v>251</v>
      </c>
      <c r="G93" s="24"/>
      <c r="H93" s="158" t="s">
        <v>101</v>
      </c>
    </row>
    <row r="94" spans="1:8">
      <c r="A94" s="11"/>
      <c r="B94" s="19"/>
      <c r="C94" s="19"/>
      <c r="D94" s="268" t="s">
        <v>867</v>
      </c>
      <c r="E94" s="268"/>
      <c r="F94" s="22" t="s">
        <v>251</v>
      </c>
      <c r="G94" s="19"/>
      <c r="H94" s="22" t="s">
        <v>108</v>
      </c>
    </row>
    <row r="95" spans="1:8">
      <c r="A95" s="11"/>
      <c r="B95" s="39"/>
      <c r="C95" s="39"/>
      <c r="D95" s="167">
        <v>2061</v>
      </c>
      <c r="E95" s="167"/>
      <c r="F95" s="39"/>
      <c r="G95" s="39"/>
      <c r="H95" s="165" t="s">
        <v>863</v>
      </c>
    </row>
    <row r="96" spans="1:8" ht="15.75" thickBot="1">
      <c r="A96" s="11"/>
      <c r="B96" s="39"/>
      <c r="C96" s="39"/>
      <c r="D96" s="174"/>
      <c r="E96" s="174"/>
      <c r="F96" s="48"/>
      <c r="G96" s="39"/>
      <c r="H96" s="165"/>
    </row>
    <row r="97" spans="1:8" ht="15.75" thickBot="1">
      <c r="A97" s="11"/>
      <c r="B97" s="19"/>
      <c r="C97" s="19"/>
      <c r="D97" s="315" t="s">
        <v>247</v>
      </c>
      <c r="E97" s="316" t="s">
        <v>868</v>
      </c>
      <c r="F97" s="315" t="s">
        <v>251</v>
      </c>
      <c r="G97" s="19"/>
      <c r="H97" s="22" t="s">
        <v>110</v>
      </c>
    </row>
    <row r="98" spans="1:8" ht="16.5" thickTop="1" thickBot="1">
      <c r="A98" s="11"/>
      <c r="B98" s="317" t="s">
        <v>865</v>
      </c>
      <c r="C98" s="24"/>
      <c r="D98" s="318" t="s">
        <v>247</v>
      </c>
      <c r="E98" s="319" t="s">
        <v>868</v>
      </c>
      <c r="F98" s="318" t="s">
        <v>251</v>
      </c>
      <c r="G98" s="24"/>
      <c r="H98" s="24"/>
    </row>
    <row r="99" spans="1:8" ht="15.75" thickTop="1">
      <c r="A99" s="11"/>
      <c r="B99" s="19"/>
      <c r="C99" s="19"/>
      <c r="D99" s="90"/>
      <c r="E99" s="90"/>
      <c r="F99" s="90"/>
      <c r="G99" s="19"/>
      <c r="H99" s="19"/>
    </row>
    <row r="100" spans="1:8" ht="15.75" thickBot="1">
      <c r="A100" s="11"/>
      <c r="B100" s="19"/>
      <c r="C100" s="19"/>
      <c r="D100" s="117" t="s">
        <v>481</v>
      </c>
      <c r="E100" s="117"/>
      <c r="F100" s="117"/>
      <c r="G100" s="117"/>
      <c r="H100" s="117"/>
    </row>
    <row r="101" spans="1:8" ht="24" thickBot="1">
      <c r="A101" s="11"/>
      <c r="B101" s="115" t="s">
        <v>854</v>
      </c>
      <c r="C101" s="19"/>
      <c r="D101" s="118" t="s">
        <v>855</v>
      </c>
      <c r="E101" s="118"/>
      <c r="F101" s="118"/>
      <c r="G101" s="19"/>
      <c r="H101" s="116" t="s">
        <v>856</v>
      </c>
    </row>
    <row r="102" spans="1:8">
      <c r="A102" s="11"/>
      <c r="B102" s="158" t="s">
        <v>857</v>
      </c>
      <c r="C102" s="24"/>
      <c r="D102" s="40"/>
      <c r="E102" s="40"/>
      <c r="F102" s="40"/>
      <c r="G102" s="24"/>
      <c r="H102" s="24"/>
    </row>
    <row r="103" spans="1:8">
      <c r="A103" s="11"/>
      <c r="B103" s="22" t="s">
        <v>858</v>
      </c>
      <c r="C103" s="19"/>
      <c r="D103" s="22" t="s">
        <v>247</v>
      </c>
      <c r="E103" s="159" t="s">
        <v>869</v>
      </c>
      <c r="F103" s="22" t="s">
        <v>251</v>
      </c>
      <c r="G103" s="19"/>
      <c r="H103" s="22" t="s">
        <v>101</v>
      </c>
    </row>
    <row r="104" spans="1:8" ht="15.75" thickBot="1">
      <c r="A104" s="11"/>
      <c r="B104" s="158" t="s">
        <v>860</v>
      </c>
      <c r="C104" s="24"/>
      <c r="D104" s="175" t="s">
        <v>870</v>
      </c>
      <c r="E104" s="175"/>
      <c r="F104" s="314" t="s">
        <v>251</v>
      </c>
      <c r="G104" s="24"/>
      <c r="H104" s="158" t="s">
        <v>101</v>
      </c>
    </row>
    <row r="105" spans="1:8">
      <c r="A105" s="11"/>
      <c r="B105" s="19"/>
      <c r="C105" s="19"/>
      <c r="D105" s="268" t="s">
        <v>871</v>
      </c>
      <c r="E105" s="268"/>
      <c r="F105" s="22" t="s">
        <v>251</v>
      </c>
      <c r="G105" s="19"/>
      <c r="H105" s="22" t="s">
        <v>108</v>
      </c>
    </row>
    <row r="106" spans="1:8">
      <c r="A106" s="11"/>
      <c r="B106" s="39"/>
      <c r="C106" s="39"/>
      <c r="D106" s="167">
        <v>1563</v>
      </c>
      <c r="E106" s="167"/>
      <c r="F106" s="39"/>
      <c r="G106" s="39"/>
      <c r="H106" s="165" t="s">
        <v>863</v>
      </c>
    </row>
    <row r="107" spans="1:8" ht="15.75" thickBot="1">
      <c r="A107" s="11"/>
      <c r="B107" s="39"/>
      <c r="C107" s="39"/>
      <c r="D107" s="174"/>
      <c r="E107" s="174"/>
      <c r="F107" s="48"/>
      <c r="G107" s="39"/>
      <c r="H107" s="165"/>
    </row>
    <row r="108" spans="1:8" ht="15.75" thickBot="1">
      <c r="A108" s="11"/>
      <c r="B108" s="19"/>
      <c r="C108" s="19"/>
      <c r="D108" s="320" t="s">
        <v>247</v>
      </c>
      <c r="E108" s="321" t="s">
        <v>872</v>
      </c>
      <c r="F108" s="320" t="s">
        <v>251</v>
      </c>
      <c r="G108" s="19"/>
      <c r="H108" s="22" t="s">
        <v>110</v>
      </c>
    </row>
    <row r="109" spans="1:8" ht="16.5" thickTop="1" thickBot="1">
      <c r="A109" s="11"/>
      <c r="B109" s="317" t="s">
        <v>865</v>
      </c>
      <c r="C109" s="24"/>
      <c r="D109" s="318" t="s">
        <v>247</v>
      </c>
      <c r="E109" s="319" t="s">
        <v>872</v>
      </c>
      <c r="F109" s="318" t="s">
        <v>251</v>
      </c>
      <c r="G109" s="24"/>
      <c r="H109" s="24"/>
    </row>
    <row r="110" spans="1:8" ht="15.75" thickTop="1">
      <c r="A110" s="11"/>
      <c r="B110" s="19"/>
      <c r="C110" s="19"/>
      <c r="D110" s="90"/>
      <c r="E110" s="90"/>
      <c r="F110" s="90"/>
      <c r="G110" s="19"/>
      <c r="H110" s="19"/>
    </row>
    <row r="111" spans="1:8" ht="15.75" thickBot="1">
      <c r="A111" s="11"/>
      <c r="B111" s="19"/>
      <c r="C111" s="19"/>
      <c r="D111" s="117" t="s">
        <v>495</v>
      </c>
      <c r="E111" s="117"/>
      <c r="F111" s="117"/>
      <c r="G111" s="117"/>
      <c r="H111" s="117"/>
    </row>
    <row r="112" spans="1:8" ht="24" thickBot="1">
      <c r="A112" s="11"/>
      <c r="B112" s="115" t="s">
        <v>854</v>
      </c>
      <c r="C112" s="19"/>
      <c r="D112" s="118" t="s">
        <v>855</v>
      </c>
      <c r="E112" s="118"/>
      <c r="F112" s="118"/>
      <c r="G112" s="19"/>
      <c r="H112" s="116" t="s">
        <v>856</v>
      </c>
    </row>
    <row r="113" spans="1:25">
      <c r="A113" s="11"/>
      <c r="B113" s="247" t="s">
        <v>857</v>
      </c>
      <c r="C113" s="24"/>
      <c r="D113" s="40"/>
      <c r="E113" s="40"/>
      <c r="F113" s="40"/>
      <c r="G113" s="24"/>
      <c r="H113" s="24"/>
    </row>
    <row r="114" spans="1:25">
      <c r="A114" s="11"/>
      <c r="B114" s="22" t="s">
        <v>858</v>
      </c>
      <c r="C114" s="19"/>
      <c r="D114" s="22" t="s">
        <v>247</v>
      </c>
      <c r="E114" s="159" t="s">
        <v>869</v>
      </c>
      <c r="F114" s="22" t="s">
        <v>251</v>
      </c>
      <c r="G114" s="19"/>
      <c r="H114" s="22" t="s">
        <v>101</v>
      </c>
    </row>
    <row r="115" spans="1:25" ht="15.75" thickBot="1">
      <c r="A115" s="11"/>
      <c r="B115" s="158" t="s">
        <v>860</v>
      </c>
      <c r="C115" s="24"/>
      <c r="D115" s="175" t="s">
        <v>873</v>
      </c>
      <c r="E115" s="175"/>
      <c r="F115" s="314" t="s">
        <v>251</v>
      </c>
      <c r="G115" s="24"/>
      <c r="H115" s="158" t="s">
        <v>101</v>
      </c>
    </row>
    <row r="116" spans="1:25">
      <c r="A116" s="11"/>
      <c r="B116" s="19"/>
      <c r="C116" s="19"/>
      <c r="D116" s="268" t="s">
        <v>874</v>
      </c>
      <c r="E116" s="268"/>
      <c r="F116" s="22" t="s">
        <v>251</v>
      </c>
      <c r="G116" s="19"/>
      <c r="H116" s="22" t="s">
        <v>108</v>
      </c>
    </row>
    <row r="117" spans="1:25">
      <c r="A117" s="11"/>
      <c r="B117" s="39"/>
      <c r="C117" s="39"/>
      <c r="D117" s="167">
        <v>5428</v>
      </c>
      <c r="E117" s="167"/>
      <c r="F117" s="39"/>
      <c r="G117" s="39"/>
      <c r="H117" s="165" t="s">
        <v>863</v>
      </c>
    </row>
    <row r="118" spans="1:25" ht="15.75" thickBot="1">
      <c r="A118" s="11"/>
      <c r="B118" s="39"/>
      <c r="C118" s="39"/>
      <c r="D118" s="174"/>
      <c r="E118" s="174"/>
      <c r="F118" s="48"/>
      <c r="G118" s="39"/>
      <c r="H118" s="165"/>
    </row>
    <row r="119" spans="1:25" ht="15.75" thickBot="1">
      <c r="A119" s="11"/>
      <c r="B119" s="19"/>
      <c r="C119" s="19"/>
      <c r="D119" s="320" t="s">
        <v>247</v>
      </c>
      <c r="E119" s="321" t="s">
        <v>875</v>
      </c>
      <c r="F119" s="320" t="s">
        <v>251</v>
      </c>
      <c r="G119" s="19"/>
      <c r="H119" s="22" t="s">
        <v>110</v>
      </c>
    </row>
    <row r="120" spans="1:25" ht="16.5" thickTop="1" thickBot="1">
      <c r="A120" s="11"/>
      <c r="B120" s="317" t="s">
        <v>865</v>
      </c>
      <c r="C120" s="24"/>
      <c r="D120" s="318" t="s">
        <v>247</v>
      </c>
      <c r="E120" s="319" t="s">
        <v>875</v>
      </c>
      <c r="F120" s="318" t="s">
        <v>251</v>
      </c>
      <c r="G120" s="24"/>
      <c r="H120" s="24"/>
    </row>
    <row r="121" spans="1:25" ht="15.75" thickTop="1">
      <c r="A121" s="11"/>
      <c r="B121" s="297" t="s">
        <v>876</v>
      </c>
      <c r="C121" s="297"/>
      <c r="D121" s="297"/>
      <c r="E121" s="297"/>
      <c r="F121" s="297"/>
      <c r="G121" s="297"/>
      <c r="H121" s="297"/>
      <c r="I121" s="297"/>
      <c r="J121" s="297"/>
      <c r="K121" s="297"/>
      <c r="L121" s="297"/>
      <c r="M121" s="297"/>
      <c r="N121" s="297"/>
      <c r="O121" s="297"/>
      <c r="P121" s="297"/>
      <c r="Q121" s="297"/>
      <c r="R121" s="297"/>
      <c r="S121" s="297"/>
      <c r="T121" s="297"/>
      <c r="U121" s="297"/>
      <c r="V121" s="297"/>
      <c r="W121" s="297"/>
      <c r="X121" s="297"/>
      <c r="Y121" s="297"/>
    </row>
  </sheetData>
  <mergeCells count="381">
    <mergeCell ref="B22:Y22"/>
    <mergeCell ref="B23:Y23"/>
    <mergeCell ref="B73:Y73"/>
    <mergeCell ref="A74:A121"/>
    <mergeCell ref="B74:Y74"/>
    <mergeCell ref="B121:Y121"/>
    <mergeCell ref="A1:A2"/>
    <mergeCell ref="B1:Y1"/>
    <mergeCell ref="B2:Y2"/>
    <mergeCell ref="B3:Y3"/>
    <mergeCell ref="A4:A73"/>
    <mergeCell ref="B4:Y4"/>
    <mergeCell ref="B5:Y5"/>
    <mergeCell ref="B6:Y6"/>
    <mergeCell ref="B20:Y20"/>
    <mergeCell ref="B21:Y21"/>
    <mergeCell ref="B117:B118"/>
    <mergeCell ref="C117:C118"/>
    <mergeCell ref="D117:E118"/>
    <mergeCell ref="F117:F118"/>
    <mergeCell ref="G117:G118"/>
    <mergeCell ref="H117:H118"/>
    <mergeCell ref="D110:F110"/>
    <mergeCell ref="D111:H111"/>
    <mergeCell ref="D112:F112"/>
    <mergeCell ref="D113:F113"/>
    <mergeCell ref="D115:E115"/>
    <mergeCell ref="D116:E116"/>
    <mergeCell ref="B106:B107"/>
    <mergeCell ref="C106:C107"/>
    <mergeCell ref="D106:E107"/>
    <mergeCell ref="F106:F107"/>
    <mergeCell ref="G106:G107"/>
    <mergeCell ref="H106:H107"/>
    <mergeCell ref="D99:F99"/>
    <mergeCell ref="D100:H100"/>
    <mergeCell ref="D101:F101"/>
    <mergeCell ref="D102:F102"/>
    <mergeCell ref="D104:E104"/>
    <mergeCell ref="D105:E105"/>
    <mergeCell ref="B95:B96"/>
    <mergeCell ref="C95:C96"/>
    <mergeCell ref="D95:E96"/>
    <mergeCell ref="F95:F96"/>
    <mergeCell ref="G95:G96"/>
    <mergeCell ref="H95:H96"/>
    <mergeCell ref="D88:F88"/>
    <mergeCell ref="D89:H89"/>
    <mergeCell ref="D90:F90"/>
    <mergeCell ref="D91:F91"/>
    <mergeCell ref="D93:E93"/>
    <mergeCell ref="D94:E94"/>
    <mergeCell ref="B84:B85"/>
    <mergeCell ref="C84:C85"/>
    <mergeCell ref="D84:E85"/>
    <mergeCell ref="F84:F85"/>
    <mergeCell ref="G84:G85"/>
    <mergeCell ref="H84:H85"/>
    <mergeCell ref="D77:H77"/>
    <mergeCell ref="D78:F78"/>
    <mergeCell ref="D79:F79"/>
    <mergeCell ref="D80:F80"/>
    <mergeCell ref="D82:E82"/>
    <mergeCell ref="D83:E83"/>
    <mergeCell ref="K70:L71"/>
    <mergeCell ref="M70:M71"/>
    <mergeCell ref="N70:N71"/>
    <mergeCell ref="O70:P71"/>
    <mergeCell ref="Q70:Q71"/>
    <mergeCell ref="B75:H75"/>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Q62"/>
    <mergeCell ref="C63:E63"/>
    <mergeCell ref="G63:I63"/>
    <mergeCell ref="K63:M63"/>
    <mergeCell ref="O63:Q63"/>
    <mergeCell ref="B64:B65"/>
    <mergeCell ref="C64:C65"/>
    <mergeCell ref="D64:D65"/>
    <mergeCell ref="E64:E65"/>
    <mergeCell ref="F64:F65"/>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C50:Q50"/>
    <mergeCell ref="C51:E51"/>
    <mergeCell ref="G51:I51"/>
    <mergeCell ref="K51:M51"/>
    <mergeCell ref="O51:Q51"/>
    <mergeCell ref="B53:B54"/>
    <mergeCell ref="C53:D54"/>
    <mergeCell ref="E53:E54"/>
    <mergeCell ref="F53:F54"/>
    <mergeCell ref="G53:H54"/>
    <mergeCell ref="K46:L47"/>
    <mergeCell ref="M46:M47"/>
    <mergeCell ref="N46:N47"/>
    <mergeCell ref="O46:P47"/>
    <mergeCell ref="Q46:Q47"/>
    <mergeCell ref="C49:E49"/>
    <mergeCell ref="G49:I49"/>
    <mergeCell ref="K49:M49"/>
    <mergeCell ref="O49:Q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C39:Q39"/>
    <mergeCell ref="C40:E40"/>
    <mergeCell ref="G40:I40"/>
    <mergeCell ref="K40:M40"/>
    <mergeCell ref="O40:Q40"/>
    <mergeCell ref="B42:B43"/>
    <mergeCell ref="C42:D43"/>
    <mergeCell ref="E42:E43"/>
    <mergeCell ref="F42:F43"/>
    <mergeCell ref="G42:H43"/>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 ref="C18:D18"/>
    <mergeCell ref="G18:H18"/>
    <mergeCell ref="K18:L18"/>
    <mergeCell ref="O18:P18"/>
    <mergeCell ref="S18:T18"/>
    <mergeCell ref="W18:X18"/>
    <mergeCell ref="Y15:Y16"/>
    <mergeCell ref="C17:D17"/>
    <mergeCell ref="G17:H17"/>
    <mergeCell ref="K17:L17"/>
    <mergeCell ref="O17:P17"/>
    <mergeCell ref="S17:T17"/>
    <mergeCell ref="W17:X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W14:Y14"/>
    <mergeCell ref="B15:B16"/>
    <mergeCell ref="C15:C16"/>
    <mergeCell ref="D15:D16"/>
    <mergeCell ref="E15:E16"/>
    <mergeCell ref="F15:F16"/>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5" width="12.28515625" bestFit="1" customWidth="1"/>
    <col min="6" max="10" width="15.42578125" bestFit="1" customWidth="1"/>
    <col min="11" max="11" width="26" bestFit="1" customWidth="1"/>
    <col min="12" max="12" width="21.42578125" bestFit="1" customWidth="1"/>
    <col min="13" max="13" width="15.28515625" bestFit="1" customWidth="1"/>
    <col min="14" max="15" width="21" bestFit="1" customWidth="1"/>
    <col min="16" max="16" width="20.85546875" bestFit="1" customWidth="1"/>
  </cols>
  <sheetData>
    <row r="1" spans="1:16" ht="15" customHeight="1">
      <c r="A1" s="6" t="s">
        <v>925</v>
      </c>
      <c r="B1" s="6" t="s">
        <v>73</v>
      </c>
      <c r="C1" s="6"/>
      <c r="D1" s="6" t="s">
        <v>1</v>
      </c>
      <c r="E1" s="6"/>
      <c r="F1" s="1" t="s">
        <v>73</v>
      </c>
      <c r="G1" s="1" t="s">
        <v>1</v>
      </c>
      <c r="H1" s="1" t="s">
        <v>926</v>
      </c>
      <c r="I1" s="1" t="s">
        <v>73</v>
      </c>
      <c r="J1" s="1" t="s">
        <v>1</v>
      </c>
      <c r="K1" s="6"/>
      <c r="L1" s="6"/>
      <c r="M1" s="6" t="s">
        <v>1</v>
      </c>
      <c r="N1" s="6"/>
      <c r="O1" s="6"/>
      <c r="P1" s="6"/>
    </row>
    <row r="2" spans="1:16">
      <c r="A2" s="6"/>
      <c r="B2" s="6" t="s">
        <v>2</v>
      </c>
      <c r="C2" s="6" t="s">
        <v>74</v>
      </c>
      <c r="D2" s="6" t="s">
        <v>2</v>
      </c>
      <c r="E2" s="6" t="s">
        <v>74</v>
      </c>
      <c r="F2" s="1" t="s">
        <v>2</v>
      </c>
      <c r="G2" s="1" t="s">
        <v>2</v>
      </c>
      <c r="H2" s="1" t="s">
        <v>928</v>
      </c>
      <c r="I2" s="1" t="s">
        <v>2</v>
      </c>
      <c r="J2" s="1" t="s">
        <v>2</v>
      </c>
      <c r="K2" s="1" t="s">
        <v>928</v>
      </c>
      <c r="L2" s="1" t="s">
        <v>928</v>
      </c>
      <c r="M2" s="1" t="s">
        <v>2</v>
      </c>
      <c r="N2" s="1" t="s">
        <v>2</v>
      </c>
      <c r="O2" s="1" t="s">
        <v>2</v>
      </c>
      <c r="P2" s="1" t="s">
        <v>2</v>
      </c>
    </row>
    <row r="3" spans="1:16">
      <c r="A3" s="6"/>
      <c r="B3" s="6"/>
      <c r="C3" s="6"/>
      <c r="D3" s="6"/>
      <c r="E3" s="6"/>
      <c r="F3" s="1" t="s">
        <v>927</v>
      </c>
      <c r="G3" s="1" t="s">
        <v>927</v>
      </c>
      <c r="H3" s="1" t="s">
        <v>243</v>
      </c>
      <c r="I3" s="1" t="s">
        <v>243</v>
      </c>
      <c r="J3" s="1" t="s">
        <v>243</v>
      </c>
      <c r="K3" s="1" t="s">
        <v>243</v>
      </c>
      <c r="L3" s="1" t="s">
        <v>243</v>
      </c>
      <c r="M3" s="1" t="s">
        <v>930</v>
      </c>
      <c r="N3" s="1" t="s">
        <v>930</v>
      </c>
      <c r="O3" s="1" t="s">
        <v>931</v>
      </c>
      <c r="P3" s="1" t="s">
        <v>931</v>
      </c>
    </row>
    <row r="4" spans="1:16">
      <c r="A4" s="6"/>
      <c r="B4" s="6"/>
      <c r="C4" s="6"/>
      <c r="D4" s="6"/>
      <c r="E4" s="6"/>
      <c r="F4" s="1"/>
      <c r="G4" s="1"/>
      <c r="H4" s="1"/>
      <c r="I4" s="1"/>
      <c r="J4" s="1"/>
      <c r="K4" s="1" t="s">
        <v>929</v>
      </c>
      <c r="L4" s="1" t="s">
        <v>244</v>
      </c>
      <c r="M4" s="1"/>
      <c r="N4" s="1" t="s">
        <v>20</v>
      </c>
      <c r="O4" s="1" t="s">
        <v>20</v>
      </c>
      <c r="P4" s="1" t="s">
        <v>23</v>
      </c>
    </row>
    <row r="5" spans="1:16">
      <c r="A5" s="7" t="s">
        <v>932</v>
      </c>
      <c r="B5" s="3" t="s">
        <v>21</v>
      </c>
      <c r="C5" s="3" t="s">
        <v>21</v>
      </c>
      <c r="D5" s="3" t="s">
        <v>21</v>
      </c>
      <c r="E5" s="3" t="s">
        <v>21</v>
      </c>
      <c r="F5" s="3" t="s">
        <v>21</v>
      </c>
      <c r="G5" s="3" t="s">
        <v>21</v>
      </c>
      <c r="H5" s="3" t="s">
        <v>21</v>
      </c>
      <c r="I5" s="3" t="s">
        <v>21</v>
      </c>
      <c r="J5" s="3" t="s">
        <v>21</v>
      </c>
      <c r="K5" s="3" t="s">
        <v>21</v>
      </c>
      <c r="L5" s="3" t="s">
        <v>21</v>
      </c>
      <c r="M5" s="3" t="s">
        <v>21</v>
      </c>
      <c r="N5" s="3" t="s">
        <v>21</v>
      </c>
      <c r="O5" s="3" t="s">
        <v>21</v>
      </c>
      <c r="P5" s="3" t="s">
        <v>21</v>
      </c>
    </row>
    <row r="6" spans="1:16">
      <c r="A6" s="2" t="s">
        <v>933</v>
      </c>
      <c r="B6" s="3" t="s">
        <v>21</v>
      </c>
      <c r="C6" s="3" t="s">
        <v>21</v>
      </c>
      <c r="D6" s="3" t="s">
        <v>21</v>
      </c>
      <c r="E6" s="3" t="s">
        <v>21</v>
      </c>
      <c r="F6" s="3" t="s">
        <v>21</v>
      </c>
      <c r="G6" s="3" t="s">
        <v>21</v>
      </c>
      <c r="H6" s="8">
        <v>10000000</v>
      </c>
      <c r="I6" s="3" t="s">
        <v>21</v>
      </c>
      <c r="J6" s="3" t="s">
        <v>21</v>
      </c>
      <c r="K6" s="3" t="s">
        <v>21</v>
      </c>
      <c r="L6" s="3" t="s">
        <v>21</v>
      </c>
      <c r="M6" s="3" t="s">
        <v>21</v>
      </c>
      <c r="N6" s="3" t="s">
        <v>21</v>
      </c>
      <c r="O6" s="3" t="s">
        <v>21</v>
      </c>
      <c r="P6" s="3" t="s">
        <v>21</v>
      </c>
    </row>
    <row r="7" spans="1:16">
      <c r="A7" s="2" t="s">
        <v>246</v>
      </c>
      <c r="B7" s="3" t="s">
        <v>21</v>
      </c>
      <c r="C7" s="3" t="s">
        <v>21</v>
      </c>
      <c r="D7" s="3" t="s">
        <v>21</v>
      </c>
      <c r="E7" s="3" t="s">
        <v>21</v>
      </c>
      <c r="F7" s="3" t="s">
        <v>21</v>
      </c>
      <c r="G7" s="3" t="s">
        <v>21</v>
      </c>
      <c r="H7" s="5">
        <v>28194000</v>
      </c>
      <c r="I7" s="3" t="s">
        <v>21</v>
      </c>
      <c r="J7" s="3" t="s">
        <v>21</v>
      </c>
      <c r="K7" s="5">
        <v>28194000</v>
      </c>
      <c r="L7" s="3">
        <v>0</v>
      </c>
      <c r="M7" s="3" t="s">
        <v>21</v>
      </c>
      <c r="N7" s="3" t="s">
        <v>21</v>
      </c>
      <c r="O7" s="3" t="s">
        <v>21</v>
      </c>
      <c r="P7" s="3" t="s">
        <v>21</v>
      </c>
    </row>
    <row r="8" spans="1:16">
      <c r="A8" s="2" t="s">
        <v>30</v>
      </c>
      <c r="B8" s="3" t="s">
        <v>21</v>
      </c>
      <c r="C8" s="3" t="s">
        <v>21</v>
      </c>
      <c r="D8" s="3" t="s">
        <v>21</v>
      </c>
      <c r="E8" s="3" t="s">
        <v>21</v>
      </c>
      <c r="F8" s="3" t="s">
        <v>21</v>
      </c>
      <c r="G8" s="3" t="s">
        <v>21</v>
      </c>
      <c r="H8" s="5">
        <v>237438000</v>
      </c>
      <c r="I8" s="3" t="s">
        <v>21</v>
      </c>
      <c r="J8" s="3" t="s">
        <v>21</v>
      </c>
      <c r="K8" s="5">
        <v>246890000</v>
      </c>
      <c r="L8" s="5">
        <v>-9452000</v>
      </c>
      <c r="M8" s="3" t="s">
        <v>21</v>
      </c>
      <c r="N8" s="3" t="s">
        <v>21</v>
      </c>
      <c r="O8" s="3" t="s">
        <v>21</v>
      </c>
      <c r="P8" s="3" t="s">
        <v>21</v>
      </c>
    </row>
    <row r="9" spans="1:16">
      <c r="A9" s="2" t="s">
        <v>32</v>
      </c>
      <c r="B9" s="3" t="s">
        <v>21</v>
      </c>
      <c r="C9" s="3" t="s">
        <v>21</v>
      </c>
      <c r="D9" s="3" t="s">
        <v>21</v>
      </c>
      <c r="E9" s="3" t="s">
        <v>21</v>
      </c>
      <c r="F9" s="3" t="s">
        <v>21</v>
      </c>
      <c r="G9" s="3" t="s">
        <v>21</v>
      </c>
      <c r="H9" s="5">
        <v>1183000</v>
      </c>
      <c r="I9" s="3" t="s">
        <v>21</v>
      </c>
      <c r="J9" s="3" t="s">
        <v>21</v>
      </c>
      <c r="K9" s="5">
        <v>1183000</v>
      </c>
      <c r="L9" s="3">
        <v>0</v>
      </c>
      <c r="M9" s="3" t="s">
        <v>21</v>
      </c>
      <c r="N9" s="3" t="s">
        <v>21</v>
      </c>
      <c r="O9" s="3" t="s">
        <v>21</v>
      </c>
      <c r="P9" s="3" t="s">
        <v>21</v>
      </c>
    </row>
    <row r="10" spans="1:16">
      <c r="A10" s="2" t="s">
        <v>252</v>
      </c>
      <c r="B10" s="3" t="s">
        <v>21</v>
      </c>
      <c r="C10" s="3" t="s">
        <v>21</v>
      </c>
      <c r="D10" s="3" t="s">
        <v>21</v>
      </c>
      <c r="E10" s="3" t="s">
        <v>21</v>
      </c>
      <c r="F10" s="3" t="s">
        <v>21</v>
      </c>
      <c r="G10" s="3" t="s">
        <v>21</v>
      </c>
      <c r="H10" s="5">
        <v>3776000</v>
      </c>
      <c r="I10" s="3" t="s">
        <v>21</v>
      </c>
      <c r="J10" s="3" t="s">
        <v>21</v>
      </c>
      <c r="K10" s="5">
        <v>3105000</v>
      </c>
      <c r="L10" s="5">
        <v>671000</v>
      </c>
      <c r="M10" s="3" t="s">
        <v>21</v>
      </c>
      <c r="N10" s="3" t="s">
        <v>21</v>
      </c>
      <c r="O10" s="3" t="s">
        <v>21</v>
      </c>
      <c r="P10" s="3" t="s">
        <v>21</v>
      </c>
    </row>
    <row r="11" spans="1:16">
      <c r="A11" s="2" t="s">
        <v>253</v>
      </c>
      <c r="B11" s="3" t="s">
        <v>21</v>
      </c>
      <c r="C11" s="3" t="s">
        <v>21</v>
      </c>
      <c r="D11" s="3" t="s">
        <v>21</v>
      </c>
      <c r="E11" s="3" t="s">
        <v>21</v>
      </c>
      <c r="F11" s="3" t="s">
        <v>21</v>
      </c>
      <c r="G11" s="3" t="s">
        <v>21</v>
      </c>
      <c r="H11" s="5">
        <v>316327000</v>
      </c>
      <c r="I11" s="3" t="s">
        <v>21</v>
      </c>
      <c r="J11" s="3" t="s">
        <v>21</v>
      </c>
      <c r="K11" s="5">
        <v>338170000</v>
      </c>
      <c r="L11" s="5">
        <v>-21843000</v>
      </c>
      <c r="M11" s="3" t="s">
        <v>21</v>
      </c>
      <c r="N11" s="3" t="s">
        <v>21</v>
      </c>
      <c r="O11" s="3" t="s">
        <v>21</v>
      </c>
      <c r="P11" s="3" t="s">
        <v>21</v>
      </c>
    </row>
    <row r="12" spans="1:16">
      <c r="A12" s="2" t="s">
        <v>255</v>
      </c>
      <c r="B12" s="3" t="s">
        <v>21</v>
      </c>
      <c r="C12" s="3" t="s">
        <v>21</v>
      </c>
      <c r="D12" s="3" t="s">
        <v>21</v>
      </c>
      <c r="E12" s="3" t="s">
        <v>21</v>
      </c>
      <c r="F12" s="3" t="s">
        <v>21</v>
      </c>
      <c r="G12" s="3" t="s">
        <v>21</v>
      </c>
      <c r="H12" s="3">
        <v>0</v>
      </c>
      <c r="I12" s="3" t="s">
        <v>21</v>
      </c>
      <c r="J12" s="3" t="s">
        <v>21</v>
      </c>
      <c r="K12" s="5">
        <v>-7796000</v>
      </c>
      <c r="L12" s="5">
        <v>7796000</v>
      </c>
      <c r="M12" s="3" t="s">
        <v>21</v>
      </c>
      <c r="N12" s="3" t="s">
        <v>21</v>
      </c>
      <c r="O12" s="3" t="s">
        <v>21</v>
      </c>
      <c r="P12" s="3" t="s">
        <v>21</v>
      </c>
    </row>
    <row r="13" spans="1:16">
      <c r="A13" s="2" t="s">
        <v>38</v>
      </c>
      <c r="B13" s="3" t="s">
        <v>21</v>
      </c>
      <c r="C13" s="3" t="s">
        <v>21</v>
      </c>
      <c r="D13" s="3" t="s">
        <v>21</v>
      </c>
      <c r="E13" s="3" t="s">
        <v>21</v>
      </c>
      <c r="F13" s="3" t="s">
        <v>21</v>
      </c>
      <c r="G13" s="3" t="s">
        <v>21</v>
      </c>
      <c r="H13" s="5">
        <v>2686000</v>
      </c>
      <c r="I13" s="3" t="s">
        <v>21</v>
      </c>
      <c r="J13" s="3" t="s">
        <v>21</v>
      </c>
      <c r="K13" s="5">
        <v>3871000</v>
      </c>
      <c r="L13" s="5">
        <v>-1185000</v>
      </c>
      <c r="M13" s="3" t="s">
        <v>21</v>
      </c>
      <c r="N13" s="3" t="s">
        <v>21</v>
      </c>
      <c r="O13" s="3" t="s">
        <v>21</v>
      </c>
      <c r="P13" s="3" t="s">
        <v>21</v>
      </c>
    </row>
    <row r="14" spans="1:16">
      <c r="A14" s="2" t="s">
        <v>258</v>
      </c>
      <c r="B14" s="3" t="s">
        <v>21</v>
      </c>
      <c r="C14" s="3" t="s">
        <v>21</v>
      </c>
      <c r="D14" s="3" t="s">
        <v>21</v>
      </c>
      <c r="E14" s="3" t="s">
        <v>21</v>
      </c>
      <c r="F14" s="3" t="s">
        <v>21</v>
      </c>
      <c r="G14" s="3" t="s">
        <v>21</v>
      </c>
      <c r="H14" s="5">
        <v>11591000</v>
      </c>
      <c r="I14" s="3" t="s">
        <v>21</v>
      </c>
      <c r="J14" s="3" t="s">
        <v>21</v>
      </c>
      <c r="K14" s="5">
        <v>12896000</v>
      </c>
      <c r="L14" s="5">
        <v>-1305000</v>
      </c>
      <c r="M14" s="3" t="s">
        <v>21</v>
      </c>
      <c r="N14" s="3" t="s">
        <v>21</v>
      </c>
      <c r="O14" s="3" t="s">
        <v>21</v>
      </c>
      <c r="P14" s="3" t="s">
        <v>21</v>
      </c>
    </row>
    <row r="15" spans="1:16">
      <c r="A15" s="2" t="s">
        <v>934</v>
      </c>
      <c r="B15" s="3" t="s">
        <v>21</v>
      </c>
      <c r="C15" s="3" t="s">
        <v>21</v>
      </c>
      <c r="D15" s="3" t="s">
        <v>21</v>
      </c>
      <c r="E15" s="3" t="s">
        <v>21</v>
      </c>
      <c r="F15" s="3" t="s">
        <v>21</v>
      </c>
      <c r="G15" s="3" t="s">
        <v>21</v>
      </c>
      <c r="H15" s="5">
        <v>3780000</v>
      </c>
      <c r="I15" s="3" t="s">
        <v>21</v>
      </c>
      <c r="J15" s="3" t="s">
        <v>21</v>
      </c>
      <c r="K15" s="3">
        <v>0</v>
      </c>
      <c r="L15" s="5">
        <v>3780000</v>
      </c>
      <c r="M15" s="3" t="s">
        <v>21</v>
      </c>
      <c r="N15" s="3" t="s">
        <v>21</v>
      </c>
      <c r="O15" s="3" t="s">
        <v>21</v>
      </c>
      <c r="P15" s="3" t="s">
        <v>21</v>
      </c>
    </row>
    <row r="16" spans="1:16">
      <c r="A16" s="2" t="s">
        <v>47</v>
      </c>
      <c r="B16" s="3" t="s">
        <v>21</v>
      </c>
      <c r="C16" s="3" t="s">
        <v>21</v>
      </c>
      <c r="D16" s="3" t="s">
        <v>21</v>
      </c>
      <c r="E16" s="3" t="s">
        <v>21</v>
      </c>
      <c r="F16" s="3" t="s">
        <v>21</v>
      </c>
      <c r="G16" s="3" t="s">
        <v>21</v>
      </c>
      <c r="H16" s="5">
        <v>16346000</v>
      </c>
      <c r="I16" s="3" t="s">
        <v>21</v>
      </c>
      <c r="J16" s="3" t="s">
        <v>21</v>
      </c>
      <c r="K16" s="5">
        <v>16811000</v>
      </c>
      <c r="L16" s="5">
        <v>-465000</v>
      </c>
      <c r="M16" s="3" t="s">
        <v>21</v>
      </c>
      <c r="N16" s="3" t="s">
        <v>21</v>
      </c>
      <c r="O16" s="3" t="s">
        <v>21</v>
      </c>
      <c r="P16" s="3" t="s">
        <v>21</v>
      </c>
    </row>
    <row r="17" spans="1:16">
      <c r="A17" s="2" t="s">
        <v>262</v>
      </c>
      <c r="B17" s="3" t="s">
        <v>21</v>
      </c>
      <c r="C17" s="3" t="s">
        <v>21</v>
      </c>
      <c r="D17" s="3" t="s">
        <v>21</v>
      </c>
      <c r="E17" s="3" t="s">
        <v>21</v>
      </c>
      <c r="F17" s="3" t="s">
        <v>21</v>
      </c>
      <c r="G17" s="3" t="s">
        <v>21</v>
      </c>
      <c r="H17" s="5">
        <v>621321000</v>
      </c>
      <c r="I17" s="3" t="s">
        <v>21</v>
      </c>
      <c r="J17" s="3" t="s">
        <v>21</v>
      </c>
      <c r="K17" s="5">
        <v>643324000</v>
      </c>
      <c r="L17" s="5">
        <v>-22003000</v>
      </c>
      <c r="M17" s="3" t="s">
        <v>21</v>
      </c>
      <c r="N17" s="3" t="s">
        <v>21</v>
      </c>
      <c r="O17" s="3" t="s">
        <v>21</v>
      </c>
      <c r="P17" s="3" t="s">
        <v>21</v>
      </c>
    </row>
    <row r="18" spans="1:16">
      <c r="A18" s="2" t="s">
        <v>50</v>
      </c>
      <c r="B18" s="3" t="s">
        <v>21</v>
      </c>
      <c r="C18" s="3" t="s">
        <v>21</v>
      </c>
      <c r="D18" s="3" t="s">
        <v>21</v>
      </c>
      <c r="E18" s="3" t="s">
        <v>21</v>
      </c>
      <c r="F18" s="3" t="s">
        <v>21</v>
      </c>
      <c r="G18" s="3" t="s">
        <v>21</v>
      </c>
      <c r="H18" s="5">
        <v>152444000</v>
      </c>
      <c r="I18" s="3" t="s">
        <v>21</v>
      </c>
      <c r="J18" s="3" t="s">
        <v>21</v>
      </c>
      <c r="K18" s="5">
        <v>152444000</v>
      </c>
      <c r="L18" s="3">
        <v>0</v>
      </c>
      <c r="M18" s="3" t="s">
        <v>21</v>
      </c>
      <c r="N18" s="3" t="s">
        <v>21</v>
      </c>
      <c r="O18" s="3" t="s">
        <v>21</v>
      </c>
      <c r="P18" s="3" t="s">
        <v>21</v>
      </c>
    </row>
    <row r="19" spans="1:16">
      <c r="A19" s="2" t="s">
        <v>51</v>
      </c>
      <c r="B19" s="3" t="s">
        <v>21</v>
      </c>
      <c r="C19" s="3" t="s">
        <v>21</v>
      </c>
      <c r="D19" s="3" t="s">
        <v>21</v>
      </c>
      <c r="E19" s="3" t="s">
        <v>21</v>
      </c>
      <c r="F19" s="3" t="s">
        <v>21</v>
      </c>
      <c r="G19" s="3" t="s">
        <v>21</v>
      </c>
      <c r="H19" s="5">
        <v>479427000</v>
      </c>
      <c r="I19" s="3" t="s">
        <v>21</v>
      </c>
      <c r="J19" s="3" t="s">
        <v>21</v>
      </c>
      <c r="K19" s="5">
        <v>477881000</v>
      </c>
      <c r="L19" s="5">
        <v>1546000</v>
      </c>
      <c r="M19" s="3" t="s">
        <v>21</v>
      </c>
      <c r="N19" s="3" t="s">
        <v>21</v>
      </c>
      <c r="O19" s="3" t="s">
        <v>21</v>
      </c>
      <c r="P19" s="3" t="s">
        <v>21</v>
      </c>
    </row>
    <row r="20" spans="1:16">
      <c r="A20" s="2" t="s">
        <v>52</v>
      </c>
      <c r="B20" s="3" t="s">
        <v>21</v>
      </c>
      <c r="C20" s="3" t="s">
        <v>21</v>
      </c>
      <c r="D20" s="3" t="s">
        <v>21</v>
      </c>
      <c r="E20" s="3" t="s">
        <v>21</v>
      </c>
      <c r="F20" s="3" t="s">
        <v>21</v>
      </c>
      <c r="G20" s="3" t="s">
        <v>21</v>
      </c>
      <c r="H20" s="5">
        <v>631871000</v>
      </c>
      <c r="I20" s="3" t="s">
        <v>21</v>
      </c>
      <c r="J20" s="3" t="s">
        <v>21</v>
      </c>
      <c r="K20" s="5">
        <v>630325000</v>
      </c>
      <c r="L20" s="5">
        <v>1546000</v>
      </c>
      <c r="M20" s="3" t="s">
        <v>21</v>
      </c>
      <c r="N20" s="3" t="s">
        <v>21</v>
      </c>
      <c r="O20" s="3" t="s">
        <v>21</v>
      </c>
      <c r="P20" s="3" t="s">
        <v>21</v>
      </c>
    </row>
    <row r="21" spans="1:16">
      <c r="A21" s="2" t="s">
        <v>53</v>
      </c>
      <c r="B21" s="3" t="s">
        <v>21</v>
      </c>
      <c r="C21" s="3" t="s">
        <v>21</v>
      </c>
      <c r="D21" s="3" t="s">
        <v>21</v>
      </c>
      <c r="E21" s="3" t="s">
        <v>21</v>
      </c>
      <c r="F21" s="3" t="s">
        <v>21</v>
      </c>
      <c r="G21" s="3" t="s">
        <v>21</v>
      </c>
      <c r="H21" s="5">
        <v>406000</v>
      </c>
      <c r="I21" s="3" t="s">
        <v>21</v>
      </c>
      <c r="J21" s="3" t="s">
        <v>21</v>
      </c>
      <c r="K21" s="5">
        <v>406000</v>
      </c>
      <c r="L21" s="3">
        <v>0</v>
      </c>
      <c r="M21" s="3" t="s">
        <v>21</v>
      </c>
      <c r="N21" s="3" t="s">
        <v>21</v>
      </c>
      <c r="O21" s="3" t="s">
        <v>21</v>
      </c>
      <c r="P21" s="3" t="s">
        <v>21</v>
      </c>
    </row>
    <row r="22" spans="1:16">
      <c r="A22" s="2" t="s">
        <v>56</v>
      </c>
      <c r="B22" s="3" t="s">
        <v>21</v>
      </c>
      <c r="C22" s="3" t="s">
        <v>21</v>
      </c>
      <c r="D22" s="3" t="s">
        <v>21</v>
      </c>
      <c r="E22" s="3" t="s">
        <v>21</v>
      </c>
      <c r="F22" s="3" t="s">
        <v>21</v>
      </c>
      <c r="G22" s="3" t="s">
        <v>21</v>
      </c>
      <c r="H22" s="5">
        <v>3559000</v>
      </c>
      <c r="I22" s="3" t="s">
        <v>21</v>
      </c>
      <c r="J22" s="3" t="s">
        <v>21</v>
      </c>
      <c r="K22" s="5">
        <v>3392000</v>
      </c>
      <c r="L22" s="5">
        <v>167000</v>
      </c>
      <c r="M22" s="3" t="s">
        <v>21</v>
      </c>
      <c r="N22" s="3" t="s">
        <v>21</v>
      </c>
      <c r="O22" s="3" t="s">
        <v>21</v>
      </c>
      <c r="P22" s="3" t="s">
        <v>21</v>
      </c>
    </row>
    <row r="23" spans="1:16">
      <c r="A23" s="2" t="s">
        <v>265</v>
      </c>
      <c r="B23" s="3" t="s">
        <v>21</v>
      </c>
      <c r="C23" s="3" t="s">
        <v>21</v>
      </c>
      <c r="D23" s="3" t="s">
        <v>21</v>
      </c>
      <c r="E23" s="3" t="s">
        <v>21</v>
      </c>
      <c r="F23" s="3" t="s">
        <v>21</v>
      </c>
      <c r="G23" s="3" t="s">
        <v>21</v>
      </c>
      <c r="H23" s="5">
        <v>635836000</v>
      </c>
      <c r="I23" s="3" t="s">
        <v>21</v>
      </c>
      <c r="J23" s="3" t="s">
        <v>21</v>
      </c>
      <c r="K23" s="5">
        <v>634123000</v>
      </c>
      <c r="L23" s="5">
        <v>1713000</v>
      </c>
      <c r="M23" s="3" t="s">
        <v>21</v>
      </c>
      <c r="N23" s="3" t="s">
        <v>21</v>
      </c>
      <c r="O23" s="3" t="s">
        <v>21</v>
      </c>
      <c r="P23" s="3" t="s">
        <v>21</v>
      </c>
    </row>
    <row r="24" spans="1:16">
      <c r="A24" s="2" t="s">
        <v>935</v>
      </c>
      <c r="B24" s="3" t="s">
        <v>21</v>
      </c>
      <c r="C24" s="3" t="s">
        <v>21</v>
      </c>
      <c r="D24" s="3" t="s">
        <v>21</v>
      </c>
      <c r="E24" s="3" t="s">
        <v>21</v>
      </c>
      <c r="F24" s="3" t="s">
        <v>21</v>
      </c>
      <c r="G24" s="3" t="s">
        <v>21</v>
      </c>
      <c r="H24" s="5">
        <v>14515000</v>
      </c>
      <c r="I24" s="3" t="s">
        <v>21</v>
      </c>
      <c r="J24" s="3" t="s">
        <v>21</v>
      </c>
      <c r="K24" s="3" t="s">
        <v>21</v>
      </c>
      <c r="L24" s="3" t="s">
        <v>21</v>
      </c>
      <c r="M24" s="3" t="s">
        <v>21</v>
      </c>
      <c r="N24" s="3" t="s">
        <v>21</v>
      </c>
      <c r="O24" s="3" t="s">
        <v>21</v>
      </c>
      <c r="P24" s="3" t="s">
        <v>21</v>
      </c>
    </row>
    <row r="25" spans="1:16">
      <c r="A25" s="2" t="s">
        <v>267</v>
      </c>
      <c r="B25" s="3" t="s">
        <v>21</v>
      </c>
      <c r="C25" s="3" t="s">
        <v>21</v>
      </c>
      <c r="D25" s="3" t="s">
        <v>21</v>
      </c>
      <c r="E25" s="3" t="s">
        <v>21</v>
      </c>
      <c r="F25" s="3" t="s">
        <v>21</v>
      </c>
      <c r="G25" s="3" t="s">
        <v>21</v>
      </c>
      <c r="H25" s="5">
        <v>-2000000</v>
      </c>
      <c r="I25" s="3" t="s">
        <v>21</v>
      </c>
      <c r="J25" s="3" t="s">
        <v>21</v>
      </c>
      <c r="K25" s="3" t="s">
        <v>21</v>
      </c>
      <c r="L25" s="3" t="s">
        <v>21</v>
      </c>
      <c r="M25" s="3" t="s">
        <v>21</v>
      </c>
      <c r="N25" s="3" t="s">
        <v>21</v>
      </c>
      <c r="O25" s="3" t="s">
        <v>21</v>
      </c>
      <c r="P25" s="3" t="s">
        <v>21</v>
      </c>
    </row>
    <row r="26" spans="1:16">
      <c r="A26" s="2" t="s">
        <v>268</v>
      </c>
      <c r="B26" s="3" t="s">
        <v>21</v>
      </c>
      <c r="C26" s="3" t="s">
        <v>21</v>
      </c>
      <c r="D26" s="3" t="s">
        <v>21</v>
      </c>
      <c r="E26" s="3" t="s">
        <v>21</v>
      </c>
      <c r="F26" s="3" t="s">
        <v>21</v>
      </c>
      <c r="G26" s="3" t="s">
        <v>21</v>
      </c>
      <c r="H26" s="5">
        <v>-8000000</v>
      </c>
      <c r="I26" s="3" t="s">
        <v>21</v>
      </c>
      <c r="J26" s="3" t="s">
        <v>21</v>
      </c>
      <c r="K26" s="3" t="s">
        <v>21</v>
      </c>
      <c r="L26" s="3" t="s">
        <v>21</v>
      </c>
      <c r="M26" s="3" t="s">
        <v>21</v>
      </c>
      <c r="N26" s="3" t="s">
        <v>21</v>
      </c>
      <c r="O26" s="3" t="s">
        <v>21</v>
      </c>
      <c r="P26" s="3" t="s">
        <v>21</v>
      </c>
    </row>
    <row r="27" spans="1:16">
      <c r="A27" s="2" t="s">
        <v>269</v>
      </c>
      <c r="B27" s="3" t="s">
        <v>21</v>
      </c>
      <c r="C27" s="3" t="s">
        <v>21</v>
      </c>
      <c r="D27" s="3" t="s">
        <v>21</v>
      </c>
      <c r="E27" s="3" t="s">
        <v>21</v>
      </c>
      <c r="F27" s="3" t="s">
        <v>21</v>
      </c>
      <c r="G27" s="3" t="s">
        <v>21</v>
      </c>
      <c r="H27" s="5">
        <v>24515000</v>
      </c>
      <c r="I27" s="3" t="s">
        <v>21</v>
      </c>
      <c r="J27" s="3" t="s">
        <v>21</v>
      </c>
      <c r="K27" s="3" t="s">
        <v>21</v>
      </c>
      <c r="L27" s="3" t="s">
        <v>21</v>
      </c>
      <c r="M27" s="3" t="s">
        <v>21</v>
      </c>
      <c r="N27" s="3" t="s">
        <v>21</v>
      </c>
      <c r="O27" s="3" t="s">
        <v>21</v>
      </c>
      <c r="P27" s="3" t="s">
        <v>21</v>
      </c>
    </row>
    <row r="28" spans="1:16">
      <c r="A28" s="2" t="s">
        <v>106</v>
      </c>
      <c r="B28" s="5">
        <v>1505000</v>
      </c>
      <c r="C28" s="3">
        <v>0</v>
      </c>
      <c r="D28" s="5">
        <v>7352000</v>
      </c>
      <c r="E28" s="3">
        <v>0</v>
      </c>
      <c r="F28" s="5">
        <v>1200000</v>
      </c>
      <c r="G28" s="5">
        <v>2400000</v>
      </c>
      <c r="H28" s="3" t="s">
        <v>21</v>
      </c>
      <c r="I28" s="5">
        <v>300000</v>
      </c>
      <c r="J28" s="5">
        <v>5000000</v>
      </c>
      <c r="K28" s="3" t="s">
        <v>21</v>
      </c>
      <c r="L28" s="3" t="s">
        <v>21</v>
      </c>
      <c r="M28" s="3" t="s">
        <v>21</v>
      </c>
      <c r="N28" s="3" t="s">
        <v>21</v>
      </c>
      <c r="O28" s="3" t="s">
        <v>21</v>
      </c>
      <c r="P28" s="3" t="s">
        <v>21</v>
      </c>
    </row>
    <row r="29" spans="1:16">
      <c r="A29" s="2" t="s">
        <v>936</v>
      </c>
      <c r="B29" s="3" t="s">
        <v>21</v>
      </c>
      <c r="C29" s="3" t="s">
        <v>21</v>
      </c>
      <c r="D29" s="3" t="s">
        <v>21</v>
      </c>
      <c r="E29" s="3" t="s">
        <v>21</v>
      </c>
      <c r="F29" s="3" t="s">
        <v>21</v>
      </c>
      <c r="G29" s="3" t="s">
        <v>21</v>
      </c>
      <c r="H29" s="3" t="s">
        <v>21</v>
      </c>
      <c r="I29" s="5">
        <v>4100000</v>
      </c>
      <c r="J29" s="5">
        <v>12700000</v>
      </c>
      <c r="K29" s="3" t="s">
        <v>21</v>
      </c>
      <c r="L29" s="3" t="s">
        <v>21</v>
      </c>
      <c r="M29" s="3" t="s">
        <v>21</v>
      </c>
      <c r="N29" s="3" t="s">
        <v>21</v>
      </c>
      <c r="O29" s="3" t="s">
        <v>21</v>
      </c>
      <c r="P29" s="3" t="s">
        <v>21</v>
      </c>
    </row>
    <row r="30" spans="1:16" ht="30">
      <c r="A30" s="2" t="s">
        <v>937</v>
      </c>
      <c r="B30" s="3" t="s">
        <v>21</v>
      </c>
      <c r="C30" s="3" t="s">
        <v>21</v>
      </c>
      <c r="D30" s="3" t="s">
        <v>21</v>
      </c>
      <c r="E30" s="3" t="s">
        <v>21</v>
      </c>
      <c r="F30" s="3" t="s">
        <v>21</v>
      </c>
      <c r="G30" s="3" t="s">
        <v>21</v>
      </c>
      <c r="H30" s="3" t="s">
        <v>21</v>
      </c>
      <c r="I30" s="3" t="s">
        <v>21</v>
      </c>
      <c r="J30" s="3" t="s">
        <v>21</v>
      </c>
      <c r="K30" s="3" t="s">
        <v>21</v>
      </c>
      <c r="L30" s="3" t="s">
        <v>21</v>
      </c>
      <c r="M30" s="3" t="s">
        <v>21</v>
      </c>
      <c r="N30" s="3">
        <v>4</v>
      </c>
      <c r="O30" s="3">
        <v>3.58</v>
      </c>
      <c r="P30" s="3">
        <v>0.42</v>
      </c>
    </row>
    <row r="31" spans="1:16" ht="30">
      <c r="A31" s="2" t="s">
        <v>938</v>
      </c>
      <c r="B31" s="3" t="s">
        <v>21</v>
      </c>
      <c r="C31" s="3" t="s">
        <v>21</v>
      </c>
      <c r="D31" s="3" t="s">
        <v>21</v>
      </c>
      <c r="E31" s="3" t="s">
        <v>21</v>
      </c>
      <c r="F31" s="3" t="s">
        <v>21</v>
      </c>
      <c r="G31" s="3" t="s">
        <v>21</v>
      </c>
      <c r="H31" s="3" t="s">
        <v>21</v>
      </c>
      <c r="I31" s="3" t="s">
        <v>21</v>
      </c>
      <c r="J31" s="3" t="s">
        <v>21</v>
      </c>
      <c r="K31" s="3" t="s">
        <v>21</v>
      </c>
      <c r="L31" s="3" t="s">
        <v>21</v>
      </c>
      <c r="M31" s="8">
        <v>50</v>
      </c>
      <c r="N31" s="3" t="s">
        <v>21</v>
      </c>
      <c r="O31" s="3" t="s">
        <v>21</v>
      </c>
      <c r="P31" s="3" t="s">
        <v>21</v>
      </c>
    </row>
  </sheetData>
  <mergeCells count="9">
    <mergeCell ref="A1:A4"/>
    <mergeCell ref="B1:C1"/>
    <mergeCell ref="D1:E1"/>
    <mergeCell ref="K1:L1"/>
    <mergeCell ref="M1:P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1.85546875" bestFit="1" customWidth="1"/>
  </cols>
  <sheetData>
    <row r="1" spans="1:2" ht="45">
      <c r="A1" s="1" t="s">
        <v>939</v>
      </c>
      <c r="B1" s="6" t="s">
        <v>928</v>
      </c>
    </row>
    <row r="2" spans="1:2" ht="30">
      <c r="A2" s="1" t="s">
        <v>25</v>
      </c>
      <c r="B2" s="6"/>
    </row>
    <row r="3" spans="1:2">
      <c r="A3" s="7" t="s">
        <v>932</v>
      </c>
      <c r="B3" s="3" t="s">
        <v>21</v>
      </c>
    </row>
    <row r="4" spans="1:2">
      <c r="A4" s="2" t="s">
        <v>274</v>
      </c>
      <c r="B4" s="8">
        <v>414233</v>
      </c>
    </row>
    <row r="5" spans="1:2">
      <c r="A5" s="2" t="s">
        <v>275</v>
      </c>
      <c r="B5" s="5">
        <v>400622</v>
      </c>
    </row>
    <row r="6" spans="1:2">
      <c r="A6" s="2" t="s">
        <v>253</v>
      </c>
      <c r="B6" s="5">
        <v>316327</v>
      </c>
    </row>
    <row r="7" spans="1:2">
      <c r="A7" s="2" t="s">
        <v>365</v>
      </c>
      <c r="B7" s="3" t="s">
        <v>21</v>
      </c>
    </row>
    <row r="8" spans="1:2">
      <c r="A8" s="7" t="s">
        <v>932</v>
      </c>
      <c r="B8" s="3" t="s">
        <v>21</v>
      </c>
    </row>
    <row r="9" spans="1:2">
      <c r="A9" s="2" t="s">
        <v>253</v>
      </c>
      <c r="B9" s="5">
        <v>201265</v>
      </c>
    </row>
    <row r="10" spans="1:2" ht="30">
      <c r="A10" s="2" t="s">
        <v>940</v>
      </c>
      <c r="B10" s="3" t="s">
        <v>21</v>
      </c>
    </row>
    <row r="11" spans="1:2">
      <c r="A11" s="7" t="s">
        <v>932</v>
      </c>
      <c r="B11" s="3" t="s">
        <v>21</v>
      </c>
    </row>
    <row r="12" spans="1:2">
      <c r="A12" s="2" t="s">
        <v>253</v>
      </c>
      <c r="B12" s="5">
        <v>41516</v>
      </c>
    </row>
    <row r="13" spans="1:2">
      <c r="A13" s="2" t="s">
        <v>941</v>
      </c>
      <c r="B13" s="3" t="s">
        <v>21</v>
      </c>
    </row>
    <row r="14" spans="1:2">
      <c r="A14" s="7" t="s">
        <v>932</v>
      </c>
      <c r="B14" s="3" t="s">
        <v>21</v>
      </c>
    </row>
    <row r="15" spans="1:2">
      <c r="A15" s="2" t="s">
        <v>253</v>
      </c>
      <c r="B15" s="5">
        <v>123925</v>
      </c>
    </row>
    <row r="16" spans="1:2" ht="30">
      <c r="A16" s="2" t="s">
        <v>942</v>
      </c>
      <c r="B16" s="3" t="s">
        <v>21</v>
      </c>
    </row>
    <row r="17" spans="1:2">
      <c r="A17" s="7" t="s">
        <v>932</v>
      </c>
      <c r="B17" s="3" t="s">
        <v>21</v>
      </c>
    </row>
    <row r="18" spans="1:2">
      <c r="A18" s="2" t="s">
        <v>253</v>
      </c>
      <c r="B18" s="5">
        <v>6698</v>
      </c>
    </row>
    <row r="19" spans="1:2" ht="30">
      <c r="A19" s="2" t="s">
        <v>943</v>
      </c>
      <c r="B19" s="3" t="s">
        <v>21</v>
      </c>
    </row>
    <row r="20" spans="1:2">
      <c r="A20" s="7" t="s">
        <v>932</v>
      </c>
      <c r="B20" s="3" t="s">
        <v>21</v>
      </c>
    </row>
    <row r="21" spans="1:2">
      <c r="A21" s="2" t="s">
        <v>253</v>
      </c>
      <c r="B21" s="5">
        <v>29126</v>
      </c>
    </row>
    <row r="22" spans="1:2">
      <c r="A22" s="2" t="s">
        <v>944</v>
      </c>
      <c r="B22" s="3" t="s">
        <v>21</v>
      </c>
    </row>
    <row r="23" spans="1:2">
      <c r="A23" s="7" t="s">
        <v>932</v>
      </c>
      <c r="B23" s="3" t="s">
        <v>21</v>
      </c>
    </row>
    <row r="24" spans="1:2">
      <c r="A24" s="2" t="s">
        <v>253</v>
      </c>
      <c r="B24" s="5">
        <v>115062</v>
      </c>
    </row>
    <row r="25" spans="1:2">
      <c r="A25" s="2" t="s">
        <v>945</v>
      </c>
      <c r="B25" s="3" t="s">
        <v>21</v>
      </c>
    </row>
    <row r="26" spans="1:2">
      <c r="A26" s="7" t="s">
        <v>932</v>
      </c>
      <c r="B26" s="3" t="s">
        <v>21</v>
      </c>
    </row>
    <row r="27" spans="1:2">
      <c r="A27" s="2" t="s">
        <v>253</v>
      </c>
      <c r="B27" s="5">
        <v>113177</v>
      </c>
    </row>
    <row r="28" spans="1:2">
      <c r="A28" s="2" t="s">
        <v>946</v>
      </c>
      <c r="B28" s="3" t="s">
        <v>21</v>
      </c>
    </row>
    <row r="29" spans="1:2">
      <c r="A29" s="7" t="s">
        <v>932</v>
      </c>
      <c r="B29" s="3" t="s">
        <v>21</v>
      </c>
    </row>
    <row r="30" spans="1:2">
      <c r="A30" s="2" t="s">
        <v>253</v>
      </c>
      <c r="B30" s="8">
        <v>188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947</v>
      </c>
      <c r="B1" s="6" t="s">
        <v>2</v>
      </c>
      <c r="C1" s="6" t="s">
        <v>26</v>
      </c>
    </row>
    <row r="2" spans="1:3" ht="30">
      <c r="A2" s="1" t="s">
        <v>25</v>
      </c>
      <c r="B2" s="6"/>
      <c r="C2" s="6"/>
    </row>
    <row r="3" spans="1:3">
      <c r="A3" s="7" t="s">
        <v>30</v>
      </c>
      <c r="B3" s="3" t="s">
        <v>21</v>
      </c>
      <c r="C3" s="3" t="s">
        <v>21</v>
      </c>
    </row>
    <row r="4" spans="1:3">
      <c r="A4" s="2" t="s">
        <v>294</v>
      </c>
      <c r="B4" s="8">
        <v>5632720</v>
      </c>
      <c r="C4" s="8">
        <v>5404335</v>
      </c>
    </row>
    <row r="5" spans="1:3">
      <c r="A5" s="2" t="s">
        <v>948</v>
      </c>
      <c r="B5" s="5">
        <v>38685</v>
      </c>
      <c r="C5" s="5">
        <v>28188</v>
      </c>
    </row>
    <row r="6" spans="1:3">
      <c r="A6" s="2" t="s">
        <v>949</v>
      </c>
      <c r="B6" s="5">
        <v>23311</v>
      </c>
      <c r="C6" s="5">
        <v>44820</v>
      </c>
    </row>
    <row r="7" spans="1:3">
      <c r="A7" s="2" t="s">
        <v>950</v>
      </c>
      <c r="B7" s="5">
        <v>5648094</v>
      </c>
      <c r="C7" s="5">
        <v>5387703</v>
      </c>
    </row>
    <row r="8" spans="1:3">
      <c r="A8" s="7" t="s">
        <v>31</v>
      </c>
      <c r="B8" s="3" t="s">
        <v>21</v>
      </c>
      <c r="C8" s="3" t="s">
        <v>21</v>
      </c>
    </row>
    <row r="9" spans="1:3">
      <c r="A9" s="2" t="s">
        <v>294</v>
      </c>
      <c r="B9" s="3">
        <v>607</v>
      </c>
      <c r="C9" s="3">
        <v>907</v>
      </c>
    </row>
    <row r="10" spans="1:3">
      <c r="A10" s="2" t="s">
        <v>951</v>
      </c>
      <c r="B10" s="3" t="s">
        <v>21</v>
      </c>
      <c r="C10" s="3" t="s">
        <v>21</v>
      </c>
    </row>
    <row r="11" spans="1:3">
      <c r="A11" s="7" t="s">
        <v>30</v>
      </c>
      <c r="B11" s="3" t="s">
        <v>21</v>
      </c>
      <c r="C11" s="3" t="s">
        <v>21</v>
      </c>
    </row>
    <row r="12" spans="1:3">
      <c r="A12" s="2" t="s">
        <v>294</v>
      </c>
      <c r="B12" s="5">
        <v>1888647</v>
      </c>
      <c r="C12" s="5">
        <v>373223</v>
      </c>
    </row>
    <row r="13" spans="1:3">
      <c r="A13" s="2" t="s">
        <v>948</v>
      </c>
      <c r="B13" s="3">
        <v>583</v>
      </c>
      <c r="C13" s="3">
        <v>259</v>
      </c>
    </row>
    <row r="14" spans="1:3">
      <c r="A14" s="2" t="s">
        <v>949</v>
      </c>
      <c r="B14" s="5">
        <v>1420</v>
      </c>
      <c r="C14" s="3">
        <v>45</v>
      </c>
    </row>
    <row r="15" spans="1:3">
      <c r="A15" s="2" t="s">
        <v>950</v>
      </c>
      <c r="B15" s="5">
        <v>1887810</v>
      </c>
      <c r="C15" s="5">
        <v>373437</v>
      </c>
    </row>
    <row r="16" spans="1:3">
      <c r="A16" s="2" t="s">
        <v>952</v>
      </c>
      <c r="B16" s="3" t="s">
        <v>21</v>
      </c>
      <c r="C16" s="3" t="s">
        <v>21</v>
      </c>
    </row>
    <row r="17" spans="1:3">
      <c r="A17" s="7" t="s">
        <v>30</v>
      </c>
      <c r="B17" s="3" t="s">
        <v>21</v>
      </c>
      <c r="C17" s="3" t="s">
        <v>21</v>
      </c>
    </row>
    <row r="18" spans="1:3">
      <c r="A18" s="2" t="s">
        <v>294</v>
      </c>
      <c r="B18" s="5">
        <v>1128752</v>
      </c>
      <c r="C18" s="5">
        <v>2543223</v>
      </c>
    </row>
    <row r="19" spans="1:3">
      <c r="A19" s="2" t="s">
        <v>948</v>
      </c>
      <c r="B19" s="5">
        <v>1294</v>
      </c>
      <c r="C19" s="5">
        <v>1798</v>
      </c>
    </row>
    <row r="20" spans="1:3">
      <c r="A20" s="2" t="s">
        <v>949</v>
      </c>
      <c r="B20" s="3">
        <v>393</v>
      </c>
      <c r="C20" s="3">
        <v>792</v>
      </c>
    </row>
    <row r="21" spans="1:3">
      <c r="A21" s="2" t="s">
        <v>950</v>
      </c>
      <c r="B21" s="5">
        <v>1129653</v>
      </c>
      <c r="C21" s="5">
        <v>2544229</v>
      </c>
    </row>
    <row r="22" spans="1:3" ht="30">
      <c r="A22" s="2" t="s">
        <v>953</v>
      </c>
      <c r="B22" s="3" t="s">
        <v>21</v>
      </c>
      <c r="C22" s="3" t="s">
        <v>21</v>
      </c>
    </row>
    <row r="23" spans="1:3">
      <c r="A23" s="7" t="s">
        <v>30</v>
      </c>
      <c r="B23" s="3" t="s">
        <v>21</v>
      </c>
      <c r="C23" s="3" t="s">
        <v>21</v>
      </c>
    </row>
    <row r="24" spans="1:3">
      <c r="A24" s="2" t="s">
        <v>294</v>
      </c>
      <c r="B24" s="5">
        <v>2591641</v>
      </c>
      <c r="C24" s="5">
        <v>2486297</v>
      </c>
    </row>
    <row r="25" spans="1:3">
      <c r="A25" s="2" t="s">
        <v>948</v>
      </c>
      <c r="B25" s="5">
        <v>7322</v>
      </c>
      <c r="C25" s="5">
        <v>4526</v>
      </c>
    </row>
    <row r="26" spans="1:3">
      <c r="A26" s="2" t="s">
        <v>949</v>
      </c>
      <c r="B26" s="5">
        <v>21498</v>
      </c>
      <c r="C26" s="5">
        <v>43950</v>
      </c>
    </row>
    <row r="27" spans="1:3">
      <c r="A27" s="2" t="s">
        <v>950</v>
      </c>
      <c r="B27" s="5">
        <v>2577465</v>
      </c>
      <c r="C27" s="5">
        <v>2446873</v>
      </c>
    </row>
    <row r="28" spans="1:3">
      <c r="A28" s="7" t="s">
        <v>31</v>
      </c>
      <c r="B28" s="3" t="s">
        <v>21</v>
      </c>
      <c r="C28" s="3" t="s">
        <v>21</v>
      </c>
    </row>
    <row r="29" spans="1:3">
      <c r="A29" s="2" t="s">
        <v>294</v>
      </c>
      <c r="B29" s="3">
        <v>607</v>
      </c>
      <c r="C29" s="3">
        <v>907</v>
      </c>
    </row>
    <row r="30" spans="1:3" ht="45">
      <c r="A30" s="2" t="s">
        <v>954</v>
      </c>
      <c r="B30" s="3">
        <v>31</v>
      </c>
      <c r="C30" s="3">
        <v>67</v>
      </c>
    </row>
    <row r="31" spans="1:3" ht="45">
      <c r="A31" s="2" t="s">
        <v>955</v>
      </c>
      <c r="B31" s="3">
        <v>0</v>
      </c>
      <c r="C31" s="3">
        <v>0</v>
      </c>
    </row>
    <row r="32" spans="1:3">
      <c r="A32" s="2" t="s">
        <v>950</v>
      </c>
      <c r="B32" s="3">
        <v>638</v>
      </c>
      <c r="C32" s="3">
        <v>974</v>
      </c>
    </row>
    <row r="33" spans="1:3">
      <c r="A33" s="2" t="s">
        <v>956</v>
      </c>
      <c r="B33" s="3" t="s">
        <v>21</v>
      </c>
      <c r="C33" s="3" t="s">
        <v>21</v>
      </c>
    </row>
    <row r="34" spans="1:3">
      <c r="A34" s="7" t="s">
        <v>30</v>
      </c>
      <c r="B34" s="3" t="s">
        <v>21</v>
      </c>
      <c r="C34" s="3" t="s">
        <v>21</v>
      </c>
    </row>
    <row r="35" spans="1:3">
      <c r="A35" s="2" t="s">
        <v>294</v>
      </c>
      <c r="B35" s="3">
        <v>543</v>
      </c>
      <c r="C35" s="3">
        <v>543</v>
      </c>
    </row>
    <row r="36" spans="1:3">
      <c r="A36" s="2" t="s">
        <v>948</v>
      </c>
      <c r="B36" s="5">
        <v>29485</v>
      </c>
      <c r="C36" s="5">
        <v>21604</v>
      </c>
    </row>
    <row r="37" spans="1:3">
      <c r="A37" s="2" t="s">
        <v>949</v>
      </c>
      <c r="B37" s="3">
        <v>0</v>
      </c>
      <c r="C37" s="3">
        <v>0</v>
      </c>
    </row>
    <row r="38" spans="1:3">
      <c r="A38" s="2" t="s">
        <v>950</v>
      </c>
      <c r="B38" s="5">
        <v>30028</v>
      </c>
      <c r="C38" s="5">
        <v>22147</v>
      </c>
    </row>
    <row r="39" spans="1:3">
      <c r="A39" s="2" t="s">
        <v>957</v>
      </c>
      <c r="B39" s="3" t="s">
        <v>21</v>
      </c>
      <c r="C39" s="3" t="s">
        <v>21</v>
      </c>
    </row>
    <row r="40" spans="1:3">
      <c r="A40" s="7" t="s">
        <v>30</v>
      </c>
      <c r="B40" s="3" t="s">
        <v>21</v>
      </c>
      <c r="C40" s="3" t="s">
        <v>21</v>
      </c>
    </row>
    <row r="41" spans="1:3">
      <c r="A41" s="2" t="s">
        <v>950</v>
      </c>
      <c r="B41" s="5">
        <v>29600</v>
      </c>
      <c r="C41" s="3" t="s">
        <v>21</v>
      </c>
    </row>
    <row r="42" spans="1:3">
      <c r="A42" s="2" t="s">
        <v>958</v>
      </c>
      <c r="B42" s="3" t="s">
        <v>21</v>
      </c>
      <c r="C42" s="3" t="s">
        <v>21</v>
      </c>
    </row>
    <row r="43" spans="1:3">
      <c r="A43" s="7" t="s">
        <v>30</v>
      </c>
      <c r="B43" s="3" t="s">
        <v>21</v>
      </c>
      <c r="C43" s="3" t="s">
        <v>21</v>
      </c>
    </row>
    <row r="44" spans="1:3">
      <c r="A44" s="2" t="s">
        <v>294</v>
      </c>
      <c r="B44" s="3">
        <v>125</v>
      </c>
      <c r="C44" s="3">
        <v>186</v>
      </c>
    </row>
    <row r="45" spans="1:3">
      <c r="A45" s="2" t="s">
        <v>948</v>
      </c>
      <c r="B45" s="3">
        <v>1</v>
      </c>
      <c r="C45" s="3">
        <v>1</v>
      </c>
    </row>
    <row r="46" spans="1:3">
      <c r="A46" s="2" t="s">
        <v>949</v>
      </c>
      <c r="B46" s="3">
        <v>0</v>
      </c>
      <c r="C46" s="3">
        <v>0</v>
      </c>
    </row>
    <row r="47" spans="1:3">
      <c r="A47" s="2" t="s">
        <v>950</v>
      </c>
      <c r="B47" s="3">
        <v>126</v>
      </c>
      <c r="C47" s="3">
        <v>187</v>
      </c>
    </row>
    <row r="48" spans="1:3">
      <c r="A48" s="2" t="s">
        <v>959</v>
      </c>
      <c r="B48" s="3" t="s">
        <v>21</v>
      </c>
      <c r="C48" s="3" t="s">
        <v>21</v>
      </c>
    </row>
    <row r="49" spans="1:3">
      <c r="A49" s="7" t="s">
        <v>30</v>
      </c>
      <c r="B49" s="3" t="s">
        <v>21</v>
      </c>
      <c r="C49" s="3" t="s">
        <v>21</v>
      </c>
    </row>
    <row r="50" spans="1:3">
      <c r="A50" s="2" t="s">
        <v>294</v>
      </c>
      <c r="B50" s="5">
        <v>23012</v>
      </c>
      <c r="C50" s="3">
        <v>863</v>
      </c>
    </row>
    <row r="51" spans="1:3">
      <c r="A51" s="2" t="s">
        <v>948</v>
      </c>
      <c r="B51" s="3">
        <v>0</v>
      </c>
      <c r="C51" s="3">
        <v>0</v>
      </c>
    </row>
    <row r="52" spans="1:3">
      <c r="A52" s="2" t="s">
        <v>949</v>
      </c>
      <c r="B52" s="3">
        <v>0</v>
      </c>
      <c r="C52" s="3">
        <v>33</v>
      </c>
    </row>
    <row r="53" spans="1:3">
      <c r="A53" s="2" t="s">
        <v>950</v>
      </c>
      <c r="B53" s="8">
        <v>23012</v>
      </c>
      <c r="C53" s="8">
        <v>8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60</v>
      </c>
      <c r="B1" s="6" t="s">
        <v>2</v>
      </c>
      <c r="C1" s="6" t="s">
        <v>26</v>
      </c>
    </row>
    <row r="2" spans="1:3" ht="30">
      <c r="A2" s="1" t="s">
        <v>25</v>
      </c>
      <c r="B2" s="6"/>
      <c r="C2" s="6"/>
    </row>
    <row r="3" spans="1:3">
      <c r="A3" s="7" t="s">
        <v>30</v>
      </c>
      <c r="B3" s="3" t="s">
        <v>21</v>
      </c>
      <c r="C3" s="3" t="s">
        <v>21</v>
      </c>
    </row>
    <row r="4" spans="1:3" ht="30">
      <c r="A4" s="2" t="s">
        <v>961</v>
      </c>
      <c r="B4" s="8">
        <v>5632720</v>
      </c>
      <c r="C4" s="8">
        <v>5404335</v>
      </c>
    </row>
    <row r="5" spans="1:3" ht="30">
      <c r="A5" s="2" t="s">
        <v>962</v>
      </c>
      <c r="B5" s="5">
        <v>5648094</v>
      </c>
      <c r="C5" s="5">
        <v>5387703</v>
      </c>
    </row>
    <row r="6" spans="1:3">
      <c r="A6" s="7" t="s">
        <v>31</v>
      </c>
      <c r="B6" s="3" t="s">
        <v>21</v>
      </c>
      <c r="C6" s="3" t="s">
        <v>21</v>
      </c>
    </row>
    <row r="7" spans="1:3">
      <c r="A7" s="2" t="s">
        <v>31</v>
      </c>
      <c r="B7" s="3">
        <v>607</v>
      </c>
      <c r="C7" s="3">
        <v>907</v>
      </c>
    </row>
    <row r="8" spans="1:3">
      <c r="A8" s="2" t="s">
        <v>963</v>
      </c>
      <c r="B8" s="3" t="s">
        <v>21</v>
      </c>
      <c r="C8" s="3" t="s">
        <v>21</v>
      </c>
    </row>
    <row r="9" spans="1:3">
      <c r="A9" s="7" t="s">
        <v>30</v>
      </c>
      <c r="B9" s="3" t="s">
        <v>21</v>
      </c>
      <c r="C9" s="3" t="s">
        <v>21</v>
      </c>
    </row>
    <row r="10" spans="1:3">
      <c r="A10" s="2" t="s">
        <v>964</v>
      </c>
      <c r="B10" s="5">
        <v>529931</v>
      </c>
      <c r="C10" s="5">
        <v>839956</v>
      </c>
    </row>
    <row r="11" spans="1:3" ht="30">
      <c r="A11" s="2" t="s">
        <v>965</v>
      </c>
      <c r="B11" s="5">
        <v>2487593</v>
      </c>
      <c r="C11" s="5">
        <v>2077539</v>
      </c>
    </row>
    <row r="12" spans="1:3">
      <c r="A12" s="2" t="s">
        <v>966</v>
      </c>
      <c r="B12" s="5">
        <v>23012</v>
      </c>
      <c r="C12" s="3">
        <v>0</v>
      </c>
    </row>
    <row r="13" spans="1:3">
      <c r="A13" s="2" t="s">
        <v>967</v>
      </c>
      <c r="B13" s="5">
        <v>530363</v>
      </c>
      <c r="C13" s="5">
        <v>840883</v>
      </c>
    </row>
    <row r="14" spans="1:3" ht="30">
      <c r="A14" s="2" t="s">
        <v>968</v>
      </c>
      <c r="B14" s="5">
        <v>2487226</v>
      </c>
      <c r="C14" s="5">
        <v>2077800</v>
      </c>
    </row>
    <row r="15" spans="1:3">
      <c r="A15" s="2" t="s">
        <v>969</v>
      </c>
      <c r="B15" s="5">
        <v>23012</v>
      </c>
      <c r="C15" s="3">
        <v>0</v>
      </c>
    </row>
    <row r="16" spans="1:3">
      <c r="A16" s="2" t="s">
        <v>956</v>
      </c>
      <c r="B16" s="3" t="s">
        <v>21</v>
      </c>
      <c r="C16" s="3" t="s">
        <v>21</v>
      </c>
    </row>
    <row r="17" spans="1:3">
      <c r="A17" s="7" t="s">
        <v>30</v>
      </c>
      <c r="B17" s="3" t="s">
        <v>21</v>
      </c>
      <c r="C17" s="3" t="s">
        <v>21</v>
      </c>
    </row>
    <row r="18" spans="1:3" ht="30">
      <c r="A18" s="2" t="s">
        <v>961</v>
      </c>
      <c r="B18" s="3">
        <v>543</v>
      </c>
      <c r="C18" s="3">
        <v>543</v>
      </c>
    </row>
    <row r="19" spans="1:3" ht="30">
      <c r="A19" s="2" t="s">
        <v>962</v>
      </c>
      <c r="B19" s="5">
        <v>30028</v>
      </c>
      <c r="C19" s="5">
        <v>22147</v>
      </c>
    </row>
    <row r="20" spans="1:3" ht="30">
      <c r="A20" s="2" t="s">
        <v>953</v>
      </c>
      <c r="B20" s="3" t="s">
        <v>21</v>
      </c>
      <c r="C20" s="3" t="s">
        <v>21</v>
      </c>
    </row>
    <row r="21" spans="1:3">
      <c r="A21" s="7" t="s">
        <v>30</v>
      </c>
      <c r="B21" s="3" t="s">
        <v>21</v>
      </c>
      <c r="C21" s="3" t="s">
        <v>21</v>
      </c>
    </row>
    <row r="22" spans="1:3" ht="30">
      <c r="A22" s="2" t="s">
        <v>961</v>
      </c>
      <c r="B22" s="5">
        <v>2591641</v>
      </c>
      <c r="C22" s="5">
        <v>2486297</v>
      </c>
    </row>
    <row r="23" spans="1:3" ht="30">
      <c r="A23" s="2" t="s">
        <v>962</v>
      </c>
      <c r="B23" s="5">
        <v>2577465</v>
      </c>
      <c r="C23" s="5">
        <v>2446873</v>
      </c>
    </row>
    <row r="24" spans="1:3">
      <c r="A24" s="7" t="s">
        <v>31</v>
      </c>
      <c r="B24" s="3" t="s">
        <v>21</v>
      </c>
      <c r="C24" s="3" t="s">
        <v>21</v>
      </c>
    </row>
    <row r="25" spans="1:3">
      <c r="A25" s="2" t="s">
        <v>31</v>
      </c>
      <c r="B25" s="3">
        <v>607</v>
      </c>
      <c r="C25" s="3">
        <v>907</v>
      </c>
    </row>
    <row r="26" spans="1:3">
      <c r="A26" s="2" t="s">
        <v>950</v>
      </c>
      <c r="B26" s="8">
        <v>638</v>
      </c>
      <c r="C26" s="8">
        <v>97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970</v>
      </c>
      <c r="B1" s="6" t="s">
        <v>2</v>
      </c>
      <c r="C1" s="6" t="s">
        <v>26</v>
      </c>
    </row>
    <row r="2" spans="1:3" ht="30">
      <c r="A2" s="1" t="s">
        <v>25</v>
      </c>
      <c r="B2" s="6"/>
      <c r="C2" s="6"/>
    </row>
    <row r="3" spans="1:3" ht="30">
      <c r="A3" s="7" t="s">
        <v>322</v>
      </c>
      <c r="B3" s="3" t="s">
        <v>21</v>
      </c>
      <c r="C3" s="3" t="s">
        <v>21</v>
      </c>
    </row>
    <row r="4" spans="1:3">
      <c r="A4" s="2" t="s">
        <v>971</v>
      </c>
      <c r="B4" s="8">
        <v>1778244</v>
      </c>
      <c r="C4" s="8">
        <v>3104700</v>
      </c>
    </row>
    <row r="5" spans="1:3">
      <c r="A5" s="2" t="s">
        <v>972</v>
      </c>
      <c r="B5" s="5">
        <v>4023</v>
      </c>
      <c r="C5" s="5">
        <v>43715</v>
      </c>
    </row>
    <row r="6" spans="1:3">
      <c r="A6" s="2" t="s">
        <v>973</v>
      </c>
      <c r="B6" s="5">
        <v>1090467</v>
      </c>
      <c r="C6" s="5">
        <v>56830</v>
      </c>
    </row>
    <row r="7" spans="1:3" ht="30">
      <c r="A7" s="2" t="s">
        <v>974</v>
      </c>
      <c r="B7" s="5">
        <v>19288</v>
      </c>
      <c r="C7" s="5">
        <v>1105</v>
      </c>
    </row>
    <row r="8" spans="1:3">
      <c r="A8" s="2" t="s">
        <v>975</v>
      </c>
      <c r="B8" s="5">
        <v>2868711</v>
      </c>
      <c r="C8" s="5">
        <v>3161530</v>
      </c>
    </row>
    <row r="9" spans="1:3">
      <c r="A9" s="2" t="s">
        <v>976</v>
      </c>
      <c r="B9" s="5">
        <v>23311</v>
      </c>
      <c r="C9" s="5">
        <v>44820</v>
      </c>
    </row>
    <row r="10" spans="1:3">
      <c r="A10" s="2" t="s">
        <v>951</v>
      </c>
      <c r="B10" s="3" t="s">
        <v>21</v>
      </c>
      <c r="C10" s="3" t="s">
        <v>21</v>
      </c>
    </row>
    <row r="11" spans="1:3" ht="30">
      <c r="A11" s="7" t="s">
        <v>322</v>
      </c>
      <c r="B11" s="3" t="s">
        <v>21</v>
      </c>
      <c r="C11" s="3" t="s">
        <v>21</v>
      </c>
    </row>
    <row r="12" spans="1:3">
      <c r="A12" s="2" t="s">
        <v>971</v>
      </c>
      <c r="B12" s="5">
        <v>999783</v>
      </c>
      <c r="C12" s="5">
        <v>102105</v>
      </c>
    </row>
    <row r="13" spans="1:3">
      <c r="A13" s="2" t="s">
        <v>972</v>
      </c>
      <c r="B13" s="5">
        <v>1420</v>
      </c>
      <c r="C13" s="3">
        <v>45</v>
      </c>
    </row>
    <row r="14" spans="1:3">
      <c r="A14" s="2" t="s">
        <v>973</v>
      </c>
      <c r="B14" s="3">
        <v>0</v>
      </c>
      <c r="C14" s="3">
        <v>0</v>
      </c>
    </row>
    <row r="15" spans="1:3" ht="30">
      <c r="A15" s="2" t="s">
        <v>974</v>
      </c>
      <c r="B15" s="3">
        <v>0</v>
      </c>
      <c r="C15" s="3">
        <v>0</v>
      </c>
    </row>
    <row r="16" spans="1:3">
      <c r="A16" s="2" t="s">
        <v>975</v>
      </c>
      <c r="B16" s="5">
        <v>999783</v>
      </c>
      <c r="C16" s="5">
        <v>102105</v>
      </c>
    </row>
    <row r="17" spans="1:3">
      <c r="A17" s="2" t="s">
        <v>976</v>
      </c>
      <c r="B17" s="5">
        <v>1420</v>
      </c>
      <c r="C17" s="3">
        <v>45</v>
      </c>
    </row>
    <row r="18" spans="1:3">
      <c r="A18" s="2" t="s">
        <v>952</v>
      </c>
      <c r="B18" s="3" t="s">
        <v>21</v>
      </c>
      <c r="C18" s="3" t="s">
        <v>21</v>
      </c>
    </row>
    <row r="19" spans="1:3" ht="30">
      <c r="A19" s="7" t="s">
        <v>322</v>
      </c>
      <c r="B19" s="3" t="s">
        <v>21</v>
      </c>
      <c r="C19" s="3" t="s">
        <v>21</v>
      </c>
    </row>
    <row r="20" spans="1:3">
      <c r="A20" s="2" t="s">
        <v>971</v>
      </c>
      <c r="B20" s="5">
        <v>291783</v>
      </c>
      <c r="C20" s="5">
        <v>780552</v>
      </c>
    </row>
    <row r="21" spans="1:3">
      <c r="A21" s="2" t="s">
        <v>972</v>
      </c>
      <c r="B21" s="3">
        <v>393</v>
      </c>
      <c r="C21" s="3">
        <v>761</v>
      </c>
    </row>
    <row r="22" spans="1:3">
      <c r="A22" s="2" t="s">
        <v>973</v>
      </c>
      <c r="B22" s="3">
        <v>0</v>
      </c>
      <c r="C22" s="5">
        <v>29969</v>
      </c>
    </row>
    <row r="23" spans="1:3" ht="30">
      <c r="A23" s="2" t="s">
        <v>974</v>
      </c>
      <c r="B23" s="3">
        <v>0</v>
      </c>
      <c r="C23" s="3">
        <v>31</v>
      </c>
    </row>
    <row r="24" spans="1:3">
      <c r="A24" s="2" t="s">
        <v>975</v>
      </c>
      <c r="B24" s="5">
        <v>291783</v>
      </c>
      <c r="C24" s="5">
        <v>810521</v>
      </c>
    </row>
    <row r="25" spans="1:3">
      <c r="A25" s="2" t="s">
        <v>976</v>
      </c>
      <c r="B25" s="3">
        <v>393</v>
      </c>
      <c r="C25" s="3">
        <v>792</v>
      </c>
    </row>
    <row r="26" spans="1:3" ht="30">
      <c r="A26" s="2" t="s">
        <v>953</v>
      </c>
      <c r="B26" s="3" t="s">
        <v>21</v>
      </c>
      <c r="C26" s="3" t="s">
        <v>21</v>
      </c>
    </row>
    <row r="27" spans="1:3" ht="30">
      <c r="A27" s="7" t="s">
        <v>322</v>
      </c>
      <c r="B27" s="3" t="s">
        <v>21</v>
      </c>
      <c r="C27" s="3" t="s">
        <v>21</v>
      </c>
    </row>
    <row r="28" spans="1:3">
      <c r="A28" s="2" t="s">
        <v>971</v>
      </c>
      <c r="B28" s="5">
        <v>486678</v>
      </c>
      <c r="C28" s="5">
        <v>2221213</v>
      </c>
    </row>
    <row r="29" spans="1:3">
      <c r="A29" s="2" t="s">
        <v>972</v>
      </c>
      <c r="B29" s="5">
        <v>2210</v>
      </c>
      <c r="C29" s="5">
        <v>42876</v>
      </c>
    </row>
    <row r="30" spans="1:3">
      <c r="A30" s="2" t="s">
        <v>973</v>
      </c>
      <c r="B30" s="5">
        <v>1090467</v>
      </c>
      <c r="C30" s="5">
        <v>26861</v>
      </c>
    </row>
    <row r="31" spans="1:3" ht="30">
      <c r="A31" s="2" t="s">
        <v>974</v>
      </c>
      <c r="B31" s="5">
        <v>19288</v>
      </c>
      <c r="C31" s="5">
        <v>1074</v>
      </c>
    </row>
    <row r="32" spans="1:3">
      <c r="A32" s="2" t="s">
        <v>975</v>
      </c>
      <c r="B32" s="5">
        <v>1577145</v>
      </c>
      <c r="C32" s="5">
        <v>2248074</v>
      </c>
    </row>
    <row r="33" spans="1:3">
      <c r="A33" s="2" t="s">
        <v>976</v>
      </c>
      <c r="B33" s="5">
        <v>21498</v>
      </c>
      <c r="C33" s="5">
        <v>43950</v>
      </c>
    </row>
    <row r="34" spans="1:3">
      <c r="A34" s="2" t="s">
        <v>959</v>
      </c>
      <c r="B34" s="3" t="s">
        <v>21</v>
      </c>
      <c r="C34" s="3" t="s">
        <v>21</v>
      </c>
    </row>
    <row r="35" spans="1:3" ht="30">
      <c r="A35" s="7" t="s">
        <v>322</v>
      </c>
      <c r="B35" s="3" t="s">
        <v>21</v>
      </c>
      <c r="C35" s="3" t="s">
        <v>21</v>
      </c>
    </row>
    <row r="36" spans="1:3">
      <c r="A36" s="2" t="s">
        <v>971</v>
      </c>
      <c r="B36" s="3" t="s">
        <v>21</v>
      </c>
      <c r="C36" s="3">
        <v>830</v>
      </c>
    </row>
    <row r="37" spans="1:3">
      <c r="A37" s="2" t="s">
        <v>972</v>
      </c>
      <c r="B37" s="3" t="s">
        <v>21</v>
      </c>
      <c r="C37" s="3">
        <v>33</v>
      </c>
    </row>
    <row r="38" spans="1:3">
      <c r="A38" s="2" t="s">
        <v>973</v>
      </c>
      <c r="B38" s="3" t="s">
        <v>21</v>
      </c>
      <c r="C38" s="3">
        <v>0</v>
      </c>
    </row>
    <row r="39" spans="1:3" ht="30">
      <c r="A39" s="2" t="s">
        <v>974</v>
      </c>
      <c r="B39" s="3" t="s">
        <v>21</v>
      </c>
      <c r="C39" s="3">
        <v>0</v>
      </c>
    </row>
    <row r="40" spans="1:3">
      <c r="A40" s="2" t="s">
        <v>975</v>
      </c>
      <c r="B40" s="3" t="s">
        <v>21</v>
      </c>
      <c r="C40" s="3">
        <v>830</v>
      </c>
    </row>
    <row r="41" spans="1:3">
      <c r="A41" s="2" t="s">
        <v>976</v>
      </c>
      <c r="B41" s="3">
        <v>0</v>
      </c>
      <c r="C41" s="3">
        <v>33</v>
      </c>
    </row>
    <row r="42" spans="1:3">
      <c r="A42" s="2" t="s">
        <v>958</v>
      </c>
      <c r="B42" s="3" t="s">
        <v>21</v>
      </c>
      <c r="C42" s="3" t="s">
        <v>21</v>
      </c>
    </row>
    <row r="43" spans="1:3" ht="30">
      <c r="A43" s="7" t="s">
        <v>322</v>
      </c>
      <c r="B43" s="3" t="s">
        <v>21</v>
      </c>
      <c r="C43" s="3" t="s">
        <v>21</v>
      </c>
    </row>
    <row r="44" spans="1:3">
      <c r="A44" s="2" t="s">
        <v>976</v>
      </c>
      <c r="B44" s="8">
        <v>0</v>
      </c>
      <c r="C44"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c r="A1" s="6" t="s">
        <v>977</v>
      </c>
      <c r="B1" s="1" t="s">
        <v>73</v>
      </c>
      <c r="C1" s="1" t="s">
        <v>1</v>
      </c>
      <c r="D1" s="1"/>
    </row>
    <row r="2" spans="1:4">
      <c r="A2" s="6"/>
      <c r="B2" s="1" t="s">
        <v>2</v>
      </c>
      <c r="C2" s="1" t="s">
        <v>2</v>
      </c>
      <c r="D2" s="6" t="s">
        <v>26</v>
      </c>
    </row>
    <row r="3" spans="1:4">
      <c r="A3" s="6"/>
      <c r="B3" s="1" t="s">
        <v>978</v>
      </c>
      <c r="C3" s="1" t="s">
        <v>978</v>
      </c>
      <c r="D3" s="6"/>
    </row>
    <row r="4" spans="1:4">
      <c r="A4" s="7" t="s">
        <v>290</v>
      </c>
      <c r="B4" s="3" t="s">
        <v>21</v>
      </c>
      <c r="C4" s="3" t="s">
        <v>21</v>
      </c>
      <c r="D4" s="3" t="s">
        <v>21</v>
      </c>
    </row>
    <row r="5" spans="1:4">
      <c r="A5" s="2" t="s">
        <v>979</v>
      </c>
      <c r="B5" s="8">
        <v>0</v>
      </c>
      <c r="C5" s="8">
        <v>0</v>
      </c>
      <c r="D5" s="3" t="s">
        <v>21</v>
      </c>
    </row>
    <row r="6" spans="1:4" ht="60">
      <c r="A6" s="2" t="s">
        <v>980</v>
      </c>
      <c r="B6" s="3">
        <v>0</v>
      </c>
      <c r="C6" s="3">
        <v>0</v>
      </c>
      <c r="D6" s="3">
        <v>0</v>
      </c>
    </row>
    <row r="7" spans="1:4" ht="30">
      <c r="A7" s="2" t="s">
        <v>981</v>
      </c>
      <c r="B7" s="5">
        <v>1090467000</v>
      </c>
      <c r="C7" s="5">
        <v>1090467000</v>
      </c>
      <c r="D7" s="5">
        <v>56830000</v>
      </c>
    </row>
    <row r="8" spans="1:4" ht="30">
      <c r="A8" s="2" t="s">
        <v>974</v>
      </c>
      <c r="B8" s="5">
        <v>19288000</v>
      </c>
      <c r="C8" s="5">
        <v>19288000</v>
      </c>
      <c r="D8" s="5">
        <v>1105000</v>
      </c>
    </row>
    <row r="9" spans="1:4" ht="60">
      <c r="A9" s="2" t="s">
        <v>982</v>
      </c>
      <c r="B9" s="3">
        <v>107</v>
      </c>
      <c r="C9" s="3">
        <v>107</v>
      </c>
      <c r="D9" s="3" t="s">
        <v>21</v>
      </c>
    </row>
    <row r="10" spans="1:4">
      <c r="A10" s="2" t="s">
        <v>983</v>
      </c>
      <c r="B10" s="3">
        <v>0</v>
      </c>
      <c r="C10" s="3">
        <v>0</v>
      </c>
      <c r="D10" s="3" t="s">
        <v>21</v>
      </c>
    </row>
    <row r="11" spans="1:4" ht="30">
      <c r="A11" s="2" t="s">
        <v>984</v>
      </c>
      <c r="B11" s="8">
        <v>2780000000</v>
      </c>
      <c r="C11" s="8">
        <v>2780000000</v>
      </c>
      <c r="D11" s="8">
        <v>2750000000</v>
      </c>
    </row>
  </sheetData>
  <mergeCells count="2">
    <mergeCell ref="A1:A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6" t="s">
        <v>985</v>
      </c>
      <c r="B1" s="1" t="s">
        <v>73</v>
      </c>
      <c r="C1" s="1"/>
    </row>
    <row r="2" spans="1:3">
      <c r="A2" s="6"/>
      <c r="B2" s="1" t="s">
        <v>2</v>
      </c>
      <c r="C2" s="1" t="s">
        <v>26</v>
      </c>
    </row>
    <row r="3" spans="1:3" ht="30">
      <c r="A3" s="7" t="s">
        <v>986</v>
      </c>
      <c r="B3" s="3" t="s">
        <v>21</v>
      </c>
      <c r="C3" s="3" t="s">
        <v>21</v>
      </c>
    </row>
    <row r="4" spans="1:3" ht="30">
      <c r="A4" s="2" t="s">
        <v>987</v>
      </c>
      <c r="B4" s="8">
        <v>2700000000</v>
      </c>
      <c r="C4" s="8">
        <v>2560000000</v>
      </c>
    </row>
    <row r="5" spans="1:3" ht="30">
      <c r="A5" s="2" t="s">
        <v>988</v>
      </c>
      <c r="B5" s="3" t="s">
        <v>989</v>
      </c>
      <c r="C5" s="3" t="s">
        <v>21</v>
      </c>
    </row>
    <row r="6" spans="1:3">
      <c r="A6" s="2" t="s">
        <v>34</v>
      </c>
      <c r="B6" s="5">
        <v>996280000</v>
      </c>
      <c r="C6" s="5">
        <v>1029426000</v>
      </c>
    </row>
    <row r="7" spans="1:3">
      <c r="A7" s="2" t="s">
        <v>376</v>
      </c>
      <c r="B7" s="3" t="s">
        <v>21</v>
      </c>
      <c r="C7" s="3" t="s">
        <v>21</v>
      </c>
    </row>
    <row r="8" spans="1:3" ht="30">
      <c r="A8" s="7" t="s">
        <v>986</v>
      </c>
      <c r="B8" s="3" t="s">
        <v>21</v>
      </c>
      <c r="C8" s="3" t="s">
        <v>21</v>
      </c>
    </row>
    <row r="9" spans="1:3">
      <c r="A9" s="2" t="s">
        <v>34</v>
      </c>
      <c r="B9" s="5">
        <v>97499000</v>
      </c>
      <c r="C9" s="5">
        <v>19676000</v>
      </c>
    </row>
    <row r="10" spans="1:3">
      <c r="A10" s="2" t="s">
        <v>990</v>
      </c>
      <c r="B10" s="3" t="s">
        <v>21</v>
      </c>
      <c r="C10" s="3" t="s">
        <v>21</v>
      </c>
    </row>
    <row r="11" spans="1:3" ht="30">
      <c r="A11" s="7" t="s">
        <v>986</v>
      </c>
      <c r="B11" s="3" t="s">
        <v>21</v>
      </c>
      <c r="C11" s="3" t="s">
        <v>21</v>
      </c>
    </row>
    <row r="12" spans="1:3">
      <c r="A12" s="2" t="s">
        <v>34</v>
      </c>
      <c r="B12" s="8">
        <v>91500000</v>
      </c>
      <c r="C12" s="3" t="s">
        <v>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t="s">
        <v>21</v>
      </c>
      <c r="C3" s="3" t="s">
        <v>21</v>
      </c>
      <c r="D3" s="3" t="s">
        <v>21</v>
      </c>
      <c r="E3" s="3" t="s">
        <v>21</v>
      </c>
    </row>
    <row r="4" spans="1:5">
      <c r="A4" s="2" t="s">
        <v>76</v>
      </c>
      <c r="B4" s="8">
        <v>164259</v>
      </c>
      <c r="C4" s="8">
        <v>182201</v>
      </c>
      <c r="D4" s="8">
        <v>489401</v>
      </c>
      <c r="E4" s="8">
        <v>579115</v>
      </c>
    </row>
    <row r="5" spans="1:5">
      <c r="A5" s="7" t="s">
        <v>77</v>
      </c>
      <c r="B5" s="3" t="s">
        <v>21</v>
      </c>
      <c r="C5" s="3" t="s">
        <v>21</v>
      </c>
      <c r="D5" s="3" t="s">
        <v>21</v>
      </c>
      <c r="E5" s="3" t="s">
        <v>21</v>
      </c>
    </row>
    <row r="6" spans="1:5" ht="30">
      <c r="A6" s="2" t="s">
        <v>78</v>
      </c>
      <c r="B6" s="5">
        <v>12707</v>
      </c>
      <c r="C6" s="5">
        <v>9696</v>
      </c>
      <c r="D6" s="5">
        <v>36902</v>
      </c>
      <c r="E6" s="5">
        <v>26299</v>
      </c>
    </row>
    <row r="7" spans="1:5">
      <c r="A7" s="2" t="s">
        <v>29</v>
      </c>
      <c r="B7" s="3">
        <v>655</v>
      </c>
      <c r="C7" s="3">
        <v>737</v>
      </c>
      <c r="D7" s="5">
        <v>2023</v>
      </c>
      <c r="E7" s="5">
        <v>1750</v>
      </c>
    </row>
    <row r="8" spans="1:5">
      <c r="A8" s="2" t="s">
        <v>79</v>
      </c>
      <c r="B8" s="5">
        <v>177621</v>
      </c>
      <c r="C8" s="5">
        <v>192634</v>
      </c>
      <c r="D8" s="5">
        <v>528326</v>
      </c>
      <c r="E8" s="5">
        <v>607164</v>
      </c>
    </row>
    <row r="9" spans="1:5">
      <c r="A9" s="7" t="s">
        <v>80</v>
      </c>
      <c r="B9" s="3" t="s">
        <v>21</v>
      </c>
      <c r="C9" s="3" t="s">
        <v>21</v>
      </c>
      <c r="D9" s="3" t="s">
        <v>21</v>
      </c>
      <c r="E9" s="3" t="s">
        <v>21</v>
      </c>
    </row>
    <row r="10" spans="1:5">
      <c r="A10" s="2" t="s">
        <v>81</v>
      </c>
      <c r="B10" s="5">
        <v>5703</v>
      </c>
      <c r="C10" s="5">
        <v>7923</v>
      </c>
      <c r="D10" s="5">
        <v>18534</v>
      </c>
      <c r="E10" s="5">
        <v>27233</v>
      </c>
    </row>
    <row r="11" spans="1:5">
      <c r="A11" s="2" t="s">
        <v>53</v>
      </c>
      <c r="B11" s="5">
        <v>2694</v>
      </c>
      <c r="C11" s="3">
        <v>744</v>
      </c>
      <c r="D11" s="5">
        <v>4830</v>
      </c>
      <c r="E11" s="5">
        <v>2128</v>
      </c>
    </row>
    <row r="12" spans="1:5">
      <c r="A12" s="2" t="s">
        <v>54</v>
      </c>
      <c r="B12" s="5">
        <v>3002</v>
      </c>
      <c r="C12" s="5">
        <v>4784</v>
      </c>
      <c r="D12" s="5">
        <v>12111</v>
      </c>
      <c r="E12" s="5">
        <v>14210</v>
      </c>
    </row>
    <row r="13" spans="1:5">
      <c r="A13" s="2" t="s">
        <v>82</v>
      </c>
      <c r="B13" s="5">
        <v>11399</v>
      </c>
      <c r="C13" s="5">
        <v>13451</v>
      </c>
      <c r="D13" s="5">
        <v>35475</v>
      </c>
      <c r="E13" s="5">
        <v>43571</v>
      </c>
    </row>
    <row r="14" spans="1:5">
      <c r="A14" s="2" t="s">
        <v>83</v>
      </c>
      <c r="B14" s="5">
        <v>166222</v>
      </c>
      <c r="C14" s="5">
        <v>179183</v>
      </c>
      <c r="D14" s="5">
        <v>492851</v>
      </c>
      <c r="E14" s="5">
        <v>563593</v>
      </c>
    </row>
    <row r="15" spans="1:5">
      <c r="A15" s="2" t="s">
        <v>84</v>
      </c>
      <c r="B15" s="5">
        <v>1537</v>
      </c>
      <c r="C15" s="5">
        <v>-7683</v>
      </c>
      <c r="D15" s="5">
        <v>-7665</v>
      </c>
      <c r="E15" s="5">
        <v>-39531</v>
      </c>
    </row>
    <row r="16" spans="1:5" ht="30">
      <c r="A16" s="2" t="s">
        <v>85</v>
      </c>
      <c r="B16" s="5">
        <v>164685</v>
      </c>
      <c r="C16" s="5">
        <v>186866</v>
      </c>
      <c r="D16" s="5">
        <v>500516</v>
      </c>
      <c r="E16" s="5">
        <v>603124</v>
      </c>
    </row>
    <row r="17" spans="1:5">
      <c r="A17" s="7" t="s">
        <v>86</v>
      </c>
      <c r="B17" s="3" t="s">
        <v>21</v>
      </c>
      <c r="C17" s="3" t="s">
        <v>21</v>
      </c>
      <c r="D17" s="3" t="s">
        <v>21</v>
      </c>
      <c r="E17" s="3" t="s">
        <v>21</v>
      </c>
    </row>
    <row r="18" spans="1:5">
      <c r="A18" s="2" t="s">
        <v>87</v>
      </c>
      <c r="B18" s="5">
        <v>13248</v>
      </c>
      <c r="C18" s="5">
        <v>12791</v>
      </c>
      <c r="D18" s="5">
        <v>38337</v>
      </c>
      <c r="E18" s="5">
        <v>35887</v>
      </c>
    </row>
    <row r="19" spans="1:5">
      <c r="A19" s="2" t="s">
        <v>88</v>
      </c>
      <c r="B19" s="5">
        <v>15556</v>
      </c>
      <c r="C19" s="5">
        <v>14887</v>
      </c>
      <c r="D19" s="5">
        <v>44112</v>
      </c>
      <c r="E19" s="5">
        <v>42619</v>
      </c>
    </row>
    <row r="20" spans="1:5">
      <c r="A20" s="2" t="s">
        <v>89</v>
      </c>
      <c r="B20" s="5">
        <v>15489</v>
      </c>
      <c r="C20" s="5">
        <v>15546</v>
      </c>
      <c r="D20" s="5">
        <v>45194</v>
      </c>
      <c r="E20" s="5">
        <v>45428</v>
      </c>
    </row>
    <row r="21" spans="1:5">
      <c r="A21" s="2" t="s">
        <v>90</v>
      </c>
      <c r="B21" s="5">
        <v>15657</v>
      </c>
      <c r="C21" s="5">
        <v>15112</v>
      </c>
      <c r="D21" s="5">
        <v>46352</v>
      </c>
      <c r="E21" s="5">
        <v>44724</v>
      </c>
    </row>
    <row r="22" spans="1:5" ht="30">
      <c r="A22" s="2" t="s">
        <v>91</v>
      </c>
      <c r="B22" s="5">
        <v>7303</v>
      </c>
      <c r="C22" s="5">
        <v>4539</v>
      </c>
      <c r="D22" s="5">
        <v>17846</v>
      </c>
      <c r="E22" s="5">
        <v>15209</v>
      </c>
    </row>
    <row r="23" spans="1:5">
      <c r="A23" s="2" t="s">
        <v>92</v>
      </c>
      <c r="B23" s="5">
        <v>4001</v>
      </c>
      <c r="C23" s="5">
        <v>4043</v>
      </c>
      <c r="D23" s="5">
        <v>12195</v>
      </c>
      <c r="E23" s="5">
        <v>11775</v>
      </c>
    </row>
    <row r="24" spans="1:5">
      <c r="A24" s="2" t="s">
        <v>93</v>
      </c>
      <c r="B24" s="5">
        <v>1164</v>
      </c>
      <c r="C24" s="5">
        <v>2277</v>
      </c>
      <c r="D24" s="5">
        <v>3329</v>
      </c>
      <c r="E24" s="5">
        <v>9734</v>
      </c>
    </row>
    <row r="25" spans="1:5">
      <c r="A25" s="2" t="s">
        <v>94</v>
      </c>
      <c r="B25" s="5">
        <v>2422</v>
      </c>
      <c r="C25" s="5">
        <v>2772</v>
      </c>
      <c r="D25" s="5">
        <v>7962</v>
      </c>
      <c r="E25" s="5">
        <v>8146</v>
      </c>
    </row>
    <row r="26" spans="1:5">
      <c r="A26" s="2" t="s">
        <v>95</v>
      </c>
      <c r="B26" s="5">
        <v>1199</v>
      </c>
      <c r="C26" s="5">
        <v>1316</v>
      </c>
      <c r="D26" s="5">
        <v>3661</v>
      </c>
      <c r="E26" s="5">
        <v>3798</v>
      </c>
    </row>
    <row r="27" spans="1:5" ht="30">
      <c r="A27" s="2" t="s">
        <v>96</v>
      </c>
      <c r="B27" s="5">
        <v>-4386</v>
      </c>
      <c r="C27" s="5">
        <v>-23298</v>
      </c>
      <c r="D27" s="5">
        <v>-32030</v>
      </c>
      <c r="E27" s="5">
        <v>-61790</v>
      </c>
    </row>
    <row r="28" spans="1:5">
      <c r="A28" s="2" t="s">
        <v>97</v>
      </c>
      <c r="B28" s="5">
        <v>5737</v>
      </c>
      <c r="C28" s="5">
        <v>21933</v>
      </c>
      <c r="D28" s="5">
        <v>16995</v>
      </c>
      <c r="E28" s="5">
        <v>38896</v>
      </c>
    </row>
    <row r="29" spans="1:5">
      <c r="A29" s="2" t="s">
        <v>98</v>
      </c>
      <c r="B29" s="5">
        <v>77390</v>
      </c>
      <c r="C29" s="5">
        <v>71918</v>
      </c>
      <c r="D29" s="5">
        <v>203953</v>
      </c>
      <c r="E29" s="5">
        <v>194426</v>
      </c>
    </row>
    <row r="30" spans="1:5">
      <c r="A30" s="7" t="s">
        <v>99</v>
      </c>
      <c r="B30" s="3" t="s">
        <v>21</v>
      </c>
      <c r="C30" s="3" t="s">
        <v>21</v>
      </c>
      <c r="D30" s="3" t="s">
        <v>21</v>
      </c>
      <c r="E30" s="3" t="s">
        <v>21</v>
      </c>
    </row>
    <row r="31" spans="1:5">
      <c r="A31" s="2" t="s">
        <v>100</v>
      </c>
      <c r="B31" s="5">
        <v>81825</v>
      </c>
      <c r="C31" s="5">
        <v>76463</v>
      </c>
      <c r="D31" s="5">
        <v>243017</v>
      </c>
      <c r="E31" s="5">
        <v>228384</v>
      </c>
    </row>
    <row r="32" spans="1:5">
      <c r="A32" s="2" t="s">
        <v>101</v>
      </c>
      <c r="B32" s="5">
        <v>19797</v>
      </c>
      <c r="C32" s="5">
        <v>21889</v>
      </c>
      <c r="D32" s="5">
        <v>59638</v>
      </c>
      <c r="E32" s="5">
        <v>70136</v>
      </c>
    </row>
    <row r="33" spans="1:5">
      <c r="A33" s="2" t="s">
        <v>102</v>
      </c>
      <c r="B33" s="5">
        <v>20265</v>
      </c>
      <c r="C33" s="5">
        <v>18844</v>
      </c>
      <c r="D33" s="5">
        <v>60975</v>
      </c>
      <c r="E33" s="5">
        <v>56117</v>
      </c>
    </row>
    <row r="34" spans="1:5">
      <c r="A34" s="2" t="s">
        <v>103</v>
      </c>
      <c r="B34" s="5">
        <v>18767</v>
      </c>
      <c r="C34" s="5">
        <v>18822</v>
      </c>
      <c r="D34" s="5">
        <v>57121</v>
      </c>
      <c r="E34" s="5">
        <v>56466</v>
      </c>
    </row>
    <row r="35" spans="1:5">
      <c r="A35" s="2" t="s">
        <v>104</v>
      </c>
      <c r="B35" s="5">
        <v>2915</v>
      </c>
      <c r="C35" s="5">
        <v>2706</v>
      </c>
      <c r="D35" s="5">
        <v>8191</v>
      </c>
      <c r="E35" s="5">
        <v>7795</v>
      </c>
    </row>
    <row r="36" spans="1:5">
      <c r="A36" s="2" t="s">
        <v>105</v>
      </c>
      <c r="B36" s="5">
        <v>4838</v>
      </c>
      <c r="C36" s="5">
        <v>4287</v>
      </c>
      <c r="D36" s="5">
        <v>13787</v>
      </c>
      <c r="E36" s="5">
        <v>12059</v>
      </c>
    </row>
    <row r="37" spans="1:5">
      <c r="A37" s="2" t="s">
        <v>106</v>
      </c>
      <c r="B37" s="5">
        <v>1505</v>
      </c>
      <c r="C37" s="3">
        <v>0</v>
      </c>
      <c r="D37" s="5">
        <v>7352</v>
      </c>
      <c r="E37" s="3">
        <v>0</v>
      </c>
    </row>
    <row r="38" spans="1:5">
      <c r="A38" s="2" t="s">
        <v>97</v>
      </c>
      <c r="B38" s="5">
        <v>51898</v>
      </c>
      <c r="C38" s="5">
        <v>49132</v>
      </c>
      <c r="D38" s="5">
        <v>141779</v>
      </c>
      <c r="E38" s="5">
        <v>144108</v>
      </c>
    </row>
    <row r="39" spans="1:5">
      <c r="A39" s="2" t="s">
        <v>107</v>
      </c>
      <c r="B39" s="5">
        <v>201810</v>
      </c>
      <c r="C39" s="5">
        <v>192143</v>
      </c>
      <c r="D39" s="5">
        <v>591860</v>
      </c>
      <c r="E39" s="5">
        <v>575065</v>
      </c>
    </row>
    <row r="40" spans="1:5">
      <c r="A40" s="2" t="s">
        <v>108</v>
      </c>
      <c r="B40" s="5">
        <v>40265</v>
      </c>
      <c r="C40" s="5">
        <v>66641</v>
      </c>
      <c r="D40" s="5">
        <v>112609</v>
      </c>
      <c r="E40" s="5">
        <v>222485</v>
      </c>
    </row>
    <row r="41" spans="1:5">
      <c r="A41" s="2" t="s">
        <v>109</v>
      </c>
      <c r="B41" s="5">
        <v>13902</v>
      </c>
      <c r="C41" s="5">
        <v>25659</v>
      </c>
      <c r="D41" s="5">
        <v>37330</v>
      </c>
      <c r="E41" s="5">
        <v>82012</v>
      </c>
    </row>
    <row r="42" spans="1:5">
      <c r="A42" s="2" t="s">
        <v>110</v>
      </c>
      <c r="B42" s="8">
        <v>26363</v>
      </c>
      <c r="C42" s="8">
        <v>40982</v>
      </c>
      <c r="D42" s="8">
        <v>75279</v>
      </c>
      <c r="E42" s="8">
        <v>140473</v>
      </c>
    </row>
    <row r="43" spans="1:5">
      <c r="A43" s="2" t="s">
        <v>111</v>
      </c>
      <c r="B43" s="5">
        <v>9618941</v>
      </c>
      <c r="C43" s="5">
        <v>9618941</v>
      </c>
      <c r="D43" s="5">
        <v>9618941</v>
      </c>
      <c r="E43" s="5">
        <v>9618955</v>
      </c>
    </row>
    <row r="44" spans="1:5">
      <c r="A44" s="2" t="s">
        <v>112</v>
      </c>
      <c r="B44" s="12">
        <v>2.74</v>
      </c>
      <c r="C44" s="12">
        <v>4.26</v>
      </c>
      <c r="D44" s="12">
        <v>7.83</v>
      </c>
      <c r="E44" s="12">
        <v>1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991</v>
      </c>
      <c r="B1" s="6" t="s">
        <v>2</v>
      </c>
      <c r="C1" s="6" t="s">
        <v>26</v>
      </c>
    </row>
    <row r="2" spans="1:3" ht="30">
      <c r="A2" s="1" t="s">
        <v>25</v>
      </c>
      <c r="B2" s="6"/>
      <c r="C2" s="6"/>
    </row>
    <row r="3" spans="1:3">
      <c r="A3" s="2" t="s">
        <v>34</v>
      </c>
      <c r="B3" s="8">
        <v>996280</v>
      </c>
      <c r="C3" s="8">
        <v>1029426</v>
      </c>
    </row>
    <row r="4" spans="1:3">
      <c r="A4" s="2" t="s">
        <v>35</v>
      </c>
      <c r="B4" s="5">
        <v>12806511</v>
      </c>
      <c r="C4" s="5">
        <v>12104298</v>
      </c>
    </row>
    <row r="5" spans="1:3">
      <c r="A5" s="2" t="s">
        <v>348</v>
      </c>
      <c r="B5" s="5">
        <v>13802791</v>
      </c>
      <c r="C5" s="5">
        <v>13133724</v>
      </c>
    </row>
    <row r="6" spans="1:3">
      <c r="A6" s="2" t="s">
        <v>365</v>
      </c>
      <c r="B6" s="3" t="s">
        <v>21</v>
      </c>
      <c r="C6" s="3" t="s">
        <v>21</v>
      </c>
    </row>
    <row r="7" spans="1:3">
      <c r="A7" s="2" t="s">
        <v>34</v>
      </c>
      <c r="B7" s="5">
        <v>702761</v>
      </c>
      <c r="C7" s="5">
        <v>781307</v>
      </c>
    </row>
    <row r="8" spans="1:3">
      <c r="A8" s="2" t="s">
        <v>35</v>
      </c>
      <c r="B8" s="5">
        <v>9052309</v>
      </c>
      <c r="C8" s="5">
        <v>8499348</v>
      </c>
    </row>
    <row r="9" spans="1:3" ht="30">
      <c r="A9" s="2" t="s">
        <v>940</v>
      </c>
      <c r="B9" s="3" t="s">
        <v>21</v>
      </c>
      <c r="C9" s="3" t="s">
        <v>21</v>
      </c>
    </row>
    <row r="10" spans="1:3">
      <c r="A10" s="2" t="s">
        <v>34</v>
      </c>
      <c r="B10" s="5">
        <v>59808</v>
      </c>
      <c r="C10" s="5">
        <v>78915</v>
      </c>
    </row>
    <row r="11" spans="1:3">
      <c r="A11" s="2" t="s">
        <v>35</v>
      </c>
      <c r="B11" s="5">
        <v>382775</v>
      </c>
      <c r="C11" s="5">
        <v>319847</v>
      </c>
    </row>
    <row r="12" spans="1:3">
      <c r="A12" s="2" t="s">
        <v>941</v>
      </c>
      <c r="B12" s="3" t="s">
        <v>21</v>
      </c>
      <c r="C12" s="3" t="s">
        <v>21</v>
      </c>
    </row>
    <row r="13" spans="1:3">
      <c r="A13" s="2" t="s">
        <v>34</v>
      </c>
      <c r="B13" s="5">
        <v>579435</v>
      </c>
      <c r="C13" s="5">
        <v>642891</v>
      </c>
    </row>
    <row r="14" spans="1:3">
      <c r="A14" s="2" t="s">
        <v>35</v>
      </c>
      <c r="B14" s="5">
        <v>6475366</v>
      </c>
      <c r="C14" s="5">
        <v>6362490</v>
      </c>
    </row>
    <row r="15" spans="1:3" ht="30">
      <c r="A15" s="2" t="s">
        <v>943</v>
      </c>
      <c r="B15" s="3" t="s">
        <v>21</v>
      </c>
      <c r="C15" s="3" t="s">
        <v>21</v>
      </c>
    </row>
    <row r="16" spans="1:3">
      <c r="A16" s="2" t="s">
        <v>34</v>
      </c>
      <c r="B16" s="5">
        <v>25813</v>
      </c>
      <c r="C16" s="5">
        <v>17254</v>
      </c>
    </row>
    <row r="17" spans="1:3">
      <c r="A17" s="2" t="s">
        <v>35</v>
      </c>
      <c r="B17" s="5">
        <v>1359945</v>
      </c>
      <c r="C17" s="5">
        <v>1081158</v>
      </c>
    </row>
    <row r="18" spans="1:3">
      <c r="A18" s="2" t="s">
        <v>992</v>
      </c>
      <c r="B18" s="3" t="s">
        <v>21</v>
      </c>
      <c r="C18" s="3" t="s">
        <v>21</v>
      </c>
    </row>
    <row r="19" spans="1:3">
      <c r="A19" s="2" t="s">
        <v>35</v>
      </c>
      <c r="B19" s="5">
        <v>443318</v>
      </c>
      <c r="C19" s="5">
        <v>381763</v>
      </c>
    </row>
    <row r="20" spans="1:3" ht="30">
      <c r="A20" s="2" t="s">
        <v>942</v>
      </c>
      <c r="B20" s="3" t="s">
        <v>21</v>
      </c>
      <c r="C20" s="3" t="s">
        <v>21</v>
      </c>
    </row>
    <row r="21" spans="1:3">
      <c r="A21" s="2" t="s">
        <v>34</v>
      </c>
      <c r="B21" s="5">
        <v>36043</v>
      </c>
      <c r="C21" s="5">
        <v>41381</v>
      </c>
    </row>
    <row r="22" spans="1:3">
      <c r="A22" s="2" t="s">
        <v>35</v>
      </c>
      <c r="B22" s="5">
        <v>177681</v>
      </c>
      <c r="C22" s="5">
        <v>178754</v>
      </c>
    </row>
    <row r="23" spans="1:3">
      <c r="A23" s="2" t="s">
        <v>993</v>
      </c>
      <c r="B23" s="3" t="s">
        <v>21</v>
      </c>
      <c r="C23" s="3" t="s">
        <v>21</v>
      </c>
    </row>
    <row r="24" spans="1:3">
      <c r="A24" s="2" t="s">
        <v>34</v>
      </c>
      <c r="B24" s="5">
        <v>1662</v>
      </c>
      <c r="C24" s="3">
        <v>866</v>
      </c>
    </row>
    <row r="25" spans="1:3">
      <c r="A25" s="2" t="s">
        <v>35</v>
      </c>
      <c r="B25" s="5">
        <v>213224</v>
      </c>
      <c r="C25" s="5">
        <v>175336</v>
      </c>
    </row>
    <row r="26" spans="1:3">
      <c r="A26" s="2" t="s">
        <v>944</v>
      </c>
      <c r="B26" s="3" t="s">
        <v>21</v>
      </c>
      <c r="C26" s="3" t="s">
        <v>21</v>
      </c>
    </row>
    <row r="27" spans="1:3">
      <c r="A27" s="2" t="s">
        <v>34</v>
      </c>
      <c r="B27" s="5">
        <v>293519</v>
      </c>
      <c r="C27" s="5">
        <v>248119</v>
      </c>
    </row>
    <row r="28" spans="1:3">
      <c r="A28" s="2" t="s">
        <v>35</v>
      </c>
      <c r="B28" s="5">
        <v>3754202</v>
      </c>
      <c r="C28" s="5">
        <v>3604950</v>
      </c>
    </row>
    <row r="29" spans="1:3">
      <c r="A29" s="2" t="s">
        <v>945</v>
      </c>
      <c r="B29" s="3" t="s">
        <v>21</v>
      </c>
      <c r="C29" s="3" t="s">
        <v>21</v>
      </c>
    </row>
    <row r="30" spans="1:3">
      <c r="A30" s="2" t="s">
        <v>34</v>
      </c>
      <c r="B30" s="5">
        <v>240681</v>
      </c>
      <c r="C30" s="5">
        <v>213851</v>
      </c>
    </row>
    <row r="31" spans="1:3">
      <c r="A31" s="2" t="s">
        <v>35</v>
      </c>
      <c r="B31" s="5">
        <v>1141049</v>
      </c>
      <c r="C31" s="5">
        <v>982421</v>
      </c>
    </row>
    <row r="32" spans="1:3" ht="30">
      <c r="A32" s="2" t="s">
        <v>994</v>
      </c>
      <c r="B32" s="3" t="s">
        <v>21</v>
      </c>
      <c r="C32" s="3" t="s">
        <v>21</v>
      </c>
    </row>
    <row r="33" spans="1:3">
      <c r="A33" s="2" t="s">
        <v>34</v>
      </c>
      <c r="B33" s="5">
        <v>1144</v>
      </c>
      <c r="C33" s="5">
        <v>2583</v>
      </c>
    </row>
    <row r="34" spans="1:3">
      <c r="A34" s="2" t="s">
        <v>35</v>
      </c>
      <c r="B34" s="5">
        <v>117209</v>
      </c>
      <c r="C34" s="5">
        <v>122792</v>
      </c>
    </row>
    <row r="35" spans="1:3">
      <c r="A35" s="2" t="s">
        <v>995</v>
      </c>
      <c r="B35" s="3" t="s">
        <v>21</v>
      </c>
      <c r="C35" s="3" t="s">
        <v>21</v>
      </c>
    </row>
    <row r="36" spans="1:3">
      <c r="A36" s="2" t="s">
        <v>34</v>
      </c>
      <c r="B36" s="5">
        <v>50048</v>
      </c>
      <c r="C36" s="5">
        <v>30834</v>
      </c>
    </row>
    <row r="37" spans="1:3">
      <c r="A37" s="2" t="s">
        <v>35</v>
      </c>
      <c r="B37" s="5">
        <v>2120167</v>
      </c>
      <c r="C37" s="5">
        <v>2113285</v>
      </c>
    </row>
    <row r="38" spans="1:3">
      <c r="A38" s="2" t="s">
        <v>946</v>
      </c>
      <c r="B38" s="3" t="s">
        <v>21</v>
      </c>
      <c r="C38" s="3" t="s">
        <v>21</v>
      </c>
    </row>
    <row r="39" spans="1:3">
      <c r="A39" s="2" t="s">
        <v>34</v>
      </c>
      <c r="B39" s="5">
        <v>1646</v>
      </c>
      <c r="C39" s="3">
        <v>851</v>
      </c>
    </row>
    <row r="40" spans="1:3">
      <c r="A40" s="2" t="s">
        <v>35</v>
      </c>
      <c r="B40" s="5">
        <v>375777</v>
      </c>
      <c r="C40" s="5">
        <v>386452</v>
      </c>
    </row>
    <row r="41" spans="1:3">
      <c r="A41" s="2" t="s">
        <v>996</v>
      </c>
      <c r="B41" s="3" t="s">
        <v>21</v>
      </c>
      <c r="C41" s="3" t="s">
        <v>21</v>
      </c>
    </row>
    <row r="42" spans="1:3">
      <c r="A42" s="2" t="s">
        <v>34</v>
      </c>
      <c r="B42" s="5">
        <v>467900</v>
      </c>
      <c r="C42" s="3" t="s">
        <v>21</v>
      </c>
    </row>
    <row r="43" spans="1:3" ht="30">
      <c r="A43" s="2" t="s">
        <v>997</v>
      </c>
      <c r="B43" s="3" t="s">
        <v>21</v>
      </c>
      <c r="C43" s="3" t="s">
        <v>21</v>
      </c>
    </row>
    <row r="44" spans="1:3">
      <c r="A44" s="2" t="s">
        <v>34</v>
      </c>
      <c r="B44" s="5">
        <v>191700</v>
      </c>
      <c r="C44" s="3" t="s">
        <v>21</v>
      </c>
    </row>
    <row r="45" spans="1:3" ht="30">
      <c r="A45" s="2" t="s">
        <v>998</v>
      </c>
      <c r="B45" s="3" t="s">
        <v>21</v>
      </c>
      <c r="C45" s="3" t="s">
        <v>21</v>
      </c>
    </row>
    <row r="46" spans="1:3">
      <c r="A46" s="2" t="s">
        <v>34</v>
      </c>
      <c r="B46" s="5">
        <v>64400</v>
      </c>
      <c r="C46" s="3" t="s">
        <v>21</v>
      </c>
    </row>
    <row r="47" spans="1:3" ht="30">
      <c r="A47" s="2" t="s">
        <v>999</v>
      </c>
      <c r="B47" s="3" t="s">
        <v>21</v>
      </c>
      <c r="C47" s="3" t="s">
        <v>21</v>
      </c>
    </row>
    <row r="48" spans="1:3">
      <c r="A48" s="2" t="s">
        <v>34</v>
      </c>
      <c r="B48" s="5">
        <v>50800</v>
      </c>
      <c r="C48" s="3" t="s">
        <v>21</v>
      </c>
    </row>
    <row r="49" spans="1:3" ht="30">
      <c r="A49" s="2" t="s">
        <v>1000</v>
      </c>
      <c r="B49" s="3" t="s">
        <v>21</v>
      </c>
      <c r="C49" s="3" t="s">
        <v>21</v>
      </c>
    </row>
    <row r="50" spans="1:3">
      <c r="A50" s="2" t="s">
        <v>34</v>
      </c>
      <c r="B50" s="8">
        <v>80300</v>
      </c>
      <c r="C50" s="3" t="s">
        <v>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001</v>
      </c>
      <c r="B1" s="6" t="s">
        <v>2</v>
      </c>
      <c r="C1" s="6" t="s">
        <v>26</v>
      </c>
    </row>
    <row r="2" spans="1:3" ht="30">
      <c r="A2" s="1" t="s">
        <v>25</v>
      </c>
      <c r="B2" s="6"/>
      <c r="C2" s="6"/>
    </row>
    <row r="3" spans="1:3" ht="30">
      <c r="A3" s="7" t="s">
        <v>1002</v>
      </c>
      <c r="B3" s="3" t="s">
        <v>21</v>
      </c>
      <c r="C3" s="3" t="s">
        <v>21</v>
      </c>
    </row>
    <row r="4" spans="1:3">
      <c r="A4" s="2" t="s">
        <v>34</v>
      </c>
      <c r="B4" s="8">
        <v>996280</v>
      </c>
      <c r="C4" s="8">
        <v>1029426</v>
      </c>
    </row>
    <row r="5" spans="1:3">
      <c r="A5" s="2" t="s">
        <v>365</v>
      </c>
      <c r="B5" s="3" t="s">
        <v>21</v>
      </c>
      <c r="C5" s="3" t="s">
        <v>21</v>
      </c>
    </row>
    <row r="6" spans="1:3" ht="30">
      <c r="A6" s="7" t="s">
        <v>1002</v>
      </c>
      <c r="B6" s="3" t="s">
        <v>21</v>
      </c>
      <c r="C6" s="3" t="s">
        <v>21</v>
      </c>
    </row>
    <row r="7" spans="1:3">
      <c r="A7" s="2" t="s">
        <v>34</v>
      </c>
      <c r="B7" s="5">
        <v>702761</v>
      </c>
      <c r="C7" s="5">
        <v>781307</v>
      </c>
    </row>
    <row r="8" spans="1:3" ht="30">
      <c r="A8" s="2" t="s">
        <v>940</v>
      </c>
      <c r="B8" s="3" t="s">
        <v>21</v>
      </c>
      <c r="C8" s="3" t="s">
        <v>21</v>
      </c>
    </row>
    <row r="9" spans="1:3" ht="30">
      <c r="A9" s="7" t="s">
        <v>1002</v>
      </c>
      <c r="B9" s="3" t="s">
        <v>21</v>
      </c>
      <c r="C9" s="3" t="s">
        <v>21</v>
      </c>
    </row>
    <row r="10" spans="1:3">
      <c r="A10" s="2" t="s">
        <v>34</v>
      </c>
      <c r="B10" s="5">
        <v>59808</v>
      </c>
      <c r="C10" s="5">
        <v>78915</v>
      </c>
    </row>
    <row r="11" spans="1:3">
      <c r="A11" s="2" t="s">
        <v>941</v>
      </c>
      <c r="B11" s="3" t="s">
        <v>21</v>
      </c>
      <c r="C11" s="3" t="s">
        <v>21</v>
      </c>
    </row>
    <row r="12" spans="1:3" ht="30">
      <c r="A12" s="7" t="s">
        <v>1002</v>
      </c>
      <c r="B12" s="3" t="s">
        <v>21</v>
      </c>
      <c r="C12" s="3" t="s">
        <v>21</v>
      </c>
    </row>
    <row r="13" spans="1:3">
      <c r="A13" s="2" t="s">
        <v>34</v>
      </c>
      <c r="B13" s="5">
        <v>579435</v>
      </c>
      <c r="C13" s="5">
        <v>642891</v>
      </c>
    </row>
    <row r="14" spans="1:3" ht="30">
      <c r="A14" s="2" t="s">
        <v>942</v>
      </c>
      <c r="B14" s="3" t="s">
        <v>21</v>
      </c>
      <c r="C14" s="3" t="s">
        <v>21</v>
      </c>
    </row>
    <row r="15" spans="1:3" ht="30">
      <c r="A15" s="7" t="s">
        <v>1002</v>
      </c>
      <c r="B15" s="3" t="s">
        <v>21</v>
      </c>
      <c r="C15" s="3" t="s">
        <v>21</v>
      </c>
    </row>
    <row r="16" spans="1:3">
      <c r="A16" s="2" t="s">
        <v>34</v>
      </c>
      <c r="B16" s="5">
        <v>36043</v>
      </c>
      <c r="C16" s="5">
        <v>41381</v>
      </c>
    </row>
    <row r="17" spans="1:3" ht="30">
      <c r="A17" s="2" t="s">
        <v>943</v>
      </c>
      <c r="B17" s="3" t="s">
        <v>21</v>
      </c>
      <c r="C17" s="3" t="s">
        <v>21</v>
      </c>
    </row>
    <row r="18" spans="1:3" ht="30">
      <c r="A18" s="7" t="s">
        <v>1002</v>
      </c>
      <c r="B18" s="3" t="s">
        <v>21</v>
      </c>
      <c r="C18" s="3" t="s">
        <v>21</v>
      </c>
    </row>
    <row r="19" spans="1:3">
      <c r="A19" s="2" t="s">
        <v>34</v>
      </c>
      <c r="B19" s="5">
        <v>25813</v>
      </c>
      <c r="C19" s="5">
        <v>17254</v>
      </c>
    </row>
    <row r="20" spans="1:3">
      <c r="A20" s="2" t="s">
        <v>993</v>
      </c>
      <c r="B20" s="3" t="s">
        <v>21</v>
      </c>
      <c r="C20" s="3" t="s">
        <v>21</v>
      </c>
    </row>
    <row r="21" spans="1:3" ht="30">
      <c r="A21" s="7" t="s">
        <v>1002</v>
      </c>
      <c r="B21" s="3" t="s">
        <v>21</v>
      </c>
      <c r="C21" s="3" t="s">
        <v>21</v>
      </c>
    </row>
    <row r="22" spans="1:3">
      <c r="A22" s="2" t="s">
        <v>34</v>
      </c>
      <c r="B22" s="5">
        <v>1662</v>
      </c>
      <c r="C22" s="3">
        <v>866</v>
      </c>
    </row>
    <row r="23" spans="1:3">
      <c r="A23" s="2" t="s">
        <v>944</v>
      </c>
      <c r="B23" s="3" t="s">
        <v>21</v>
      </c>
      <c r="C23" s="3" t="s">
        <v>21</v>
      </c>
    </row>
    <row r="24" spans="1:3" ht="30">
      <c r="A24" s="7" t="s">
        <v>1002</v>
      </c>
      <c r="B24" s="3" t="s">
        <v>21</v>
      </c>
      <c r="C24" s="3" t="s">
        <v>21</v>
      </c>
    </row>
    <row r="25" spans="1:3">
      <c r="A25" s="2" t="s">
        <v>34</v>
      </c>
      <c r="B25" s="5">
        <v>293519</v>
      </c>
      <c r="C25" s="5">
        <v>248119</v>
      </c>
    </row>
    <row r="26" spans="1:3">
      <c r="A26" s="2" t="s">
        <v>945</v>
      </c>
      <c r="B26" s="3" t="s">
        <v>21</v>
      </c>
      <c r="C26" s="3" t="s">
        <v>21</v>
      </c>
    </row>
    <row r="27" spans="1:3" ht="30">
      <c r="A27" s="7" t="s">
        <v>1002</v>
      </c>
      <c r="B27" s="3" t="s">
        <v>21</v>
      </c>
      <c r="C27" s="3" t="s">
        <v>21</v>
      </c>
    </row>
    <row r="28" spans="1:3">
      <c r="A28" s="2" t="s">
        <v>34</v>
      </c>
      <c r="B28" s="5">
        <v>240681</v>
      </c>
      <c r="C28" s="5">
        <v>213851</v>
      </c>
    </row>
    <row r="29" spans="1:3">
      <c r="A29" s="2" t="s">
        <v>995</v>
      </c>
      <c r="B29" s="3" t="s">
        <v>21</v>
      </c>
      <c r="C29" s="3" t="s">
        <v>21</v>
      </c>
    </row>
    <row r="30" spans="1:3" ht="30">
      <c r="A30" s="7" t="s">
        <v>1002</v>
      </c>
      <c r="B30" s="3" t="s">
        <v>21</v>
      </c>
      <c r="C30" s="3" t="s">
        <v>21</v>
      </c>
    </row>
    <row r="31" spans="1:3">
      <c r="A31" s="2" t="s">
        <v>34</v>
      </c>
      <c r="B31" s="5">
        <v>50048</v>
      </c>
      <c r="C31" s="5">
        <v>30834</v>
      </c>
    </row>
    <row r="32" spans="1:3" ht="30">
      <c r="A32" s="2" t="s">
        <v>994</v>
      </c>
      <c r="B32" s="3" t="s">
        <v>21</v>
      </c>
      <c r="C32" s="3" t="s">
        <v>21</v>
      </c>
    </row>
    <row r="33" spans="1:3" ht="30">
      <c r="A33" s="7" t="s">
        <v>1002</v>
      </c>
      <c r="B33" s="3" t="s">
        <v>21</v>
      </c>
      <c r="C33" s="3" t="s">
        <v>21</v>
      </c>
    </row>
    <row r="34" spans="1:3">
      <c r="A34" s="2" t="s">
        <v>34</v>
      </c>
      <c r="B34" s="5">
        <v>1144</v>
      </c>
      <c r="C34" s="5">
        <v>2583</v>
      </c>
    </row>
    <row r="35" spans="1:3">
      <c r="A35" s="2" t="s">
        <v>946</v>
      </c>
      <c r="B35" s="3" t="s">
        <v>21</v>
      </c>
      <c r="C35" s="3" t="s">
        <v>21</v>
      </c>
    </row>
    <row r="36" spans="1:3" ht="30">
      <c r="A36" s="7" t="s">
        <v>1002</v>
      </c>
      <c r="B36" s="3" t="s">
        <v>21</v>
      </c>
      <c r="C36" s="3" t="s">
        <v>21</v>
      </c>
    </row>
    <row r="37" spans="1:3">
      <c r="A37" s="2" t="s">
        <v>34</v>
      </c>
      <c r="B37" s="8">
        <v>1646</v>
      </c>
      <c r="C37" s="8">
        <v>8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9"/>
  <sheetViews>
    <sheetView showGridLines="0" workbookViewId="0"/>
  </sheetViews>
  <sheetFormatPr defaultRowHeight="15"/>
  <cols>
    <col min="1" max="1" width="36.5703125" bestFit="1" customWidth="1"/>
    <col min="2" max="3" width="12.28515625" bestFit="1" customWidth="1"/>
  </cols>
  <sheetData>
    <row r="1" spans="1:3" ht="45">
      <c r="A1" s="1" t="s">
        <v>1003</v>
      </c>
      <c r="B1" s="6" t="s">
        <v>2</v>
      </c>
      <c r="C1" s="6" t="s">
        <v>26</v>
      </c>
    </row>
    <row r="2" spans="1:3" ht="30">
      <c r="A2" s="1" t="s">
        <v>25</v>
      </c>
      <c r="B2" s="6"/>
      <c r="C2" s="6"/>
    </row>
    <row r="3" spans="1:3" ht="30">
      <c r="A3" s="7" t="s">
        <v>1002</v>
      </c>
      <c r="B3" s="3" t="s">
        <v>21</v>
      </c>
      <c r="C3" s="3" t="s">
        <v>21</v>
      </c>
    </row>
    <row r="4" spans="1:3">
      <c r="A4" s="2" t="s">
        <v>34</v>
      </c>
      <c r="B4" s="8">
        <v>996280</v>
      </c>
      <c r="C4" s="8">
        <v>1029426</v>
      </c>
    </row>
    <row r="5" spans="1:3">
      <c r="A5" s="2" t="s">
        <v>1004</v>
      </c>
      <c r="B5" s="5">
        <v>12806511</v>
      </c>
      <c r="C5" s="5">
        <v>12104298</v>
      </c>
    </row>
    <row r="6" spans="1:3">
      <c r="A6" s="2" t="s">
        <v>372</v>
      </c>
      <c r="B6" s="3" t="s">
        <v>21</v>
      </c>
      <c r="C6" s="3" t="s">
        <v>21</v>
      </c>
    </row>
    <row r="7" spans="1:3" ht="30">
      <c r="A7" s="7" t="s">
        <v>1002</v>
      </c>
      <c r="B7" s="3" t="s">
        <v>21</v>
      </c>
      <c r="C7" s="3" t="s">
        <v>21</v>
      </c>
    </row>
    <row r="8" spans="1:3">
      <c r="A8" s="2" t="s">
        <v>34</v>
      </c>
      <c r="B8" s="5">
        <v>513160</v>
      </c>
      <c r="C8" s="5">
        <v>492831</v>
      </c>
    </row>
    <row r="9" spans="1:3">
      <c r="A9" s="2" t="s">
        <v>1005</v>
      </c>
      <c r="B9" s="3" t="s">
        <v>21</v>
      </c>
      <c r="C9" s="3" t="s">
        <v>21</v>
      </c>
    </row>
    <row r="10" spans="1:3" ht="30">
      <c r="A10" s="7" t="s">
        <v>1002</v>
      </c>
      <c r="B10" s="3" t="s">
        <v>21</v>
      </c>
      <c r="C10" s="3" t="s">
        <v>21</v>
      </c>
    </row>
    <row r="11" spans="1:3">
      <c r="A11" s="2" t="s">
        <v>34</v>
      </c>
      <c r="B11" s="5">
        <v>135179</v>
      </c>
      <c r="C11" s="5">
        <v>155750</v>
      </c>
    </row>
    <row r="12" spans="1:3">
      <c r="A12" s="2" t="s">
        <v>374</v>
      </c>
      <c r="B12" s="3" t="s">
        <v>21</v>
      </c>
      <c r="C12" s="3" t="s">
        <v>21</v>
      </c>
    </row>
    <row r="13" spans="1:3" ht="30">
      <c r="A13" s="7" t="s">
        <v>1002</v>
      </c>
      <c r="B13" s="3" t="s">
        <v>21</v>
      </c>
      <c r="C13" s="3" t="s">
        <v>21</v>
      </c>
    </row>
    <row r="14" spans="1:3">
      <c r="A14" s="2" t="s">
        <v>34</v>
      </c>
      <c r="B14" s="5">
        <v>232756</v>
      </c>
      <c r="C14" s="5">
        <v>300048</v>
      </c>
    </row>
    <row r="15" spans="1:3">
      <c r="A15" s="2" t="s">
        <v>375</v>
      </c>
      <c r="B15" s="3" t="s">
        <v>21</v>
      </c>
      <c r="C15" s="3" t="s">
        <v>21</v>
      </c>
    </row>
    <row r="16" spans="1:3" ht="30">
      <c r="A16" s="7" t="s">
        <v>1002</v>
      </c>
      <c r="B16" s="3" t="s">
        <v>21</v>
      </c>
      <c r="C16" s="3" t="s">
        <v>21</v>
      </c>
    </row>
    <row r="17" spans="1:3">
      <c r="A17" s="2" t="s">
        <v>34</v>
      </c>
      <c r="B17" s="5">
        <v>17686</v>
      </c>
      <c r="C17" s="5">
        <v>61121</v>
      </c>
    </row>
    <row r="18" spans="1:3">
      <c r="A18" s="2" t="s">
        <v>376</v>
      </c>
      <c r="B18" s="3" t="s">
        <v>21</v>
      </c>
      <c r="C18" s="3" t="s">
        <v>21</v>
      </c>
    </row>
    <row r="19" spans="1:3" ht="30">
      <c r="A19" s="7" t="s">
        <v>1002</v>
      </c>
      <c r="B19" s="3" t="s">
        <v>21</v>
      </c>
      <c r="C19" s="3" t="s">
        <v>21</v>
      </c>
    </row>
    <row r="20" spans="1:3">
      <c r="A20" s="2" t="s">
        <v>34</v>
      </c>
      <c r="B20" s="5">
        <v>97499</v>
      </c>
      <c r="C20" s="5">
        <v>19676</v>
      </c>
    </row>
    <row r="21" spans="1:3">
      <c r="A21" s="2" t="s">
        <v>365</v>
      </c>
      <c r="B21" s="3" t="s">
        <v>21</v>
      </c>
      <c r="C21" s="3" t="s">
        <v>21</v>
      </c>
    </row>
    <row r="22" spans="1:3" ht="30">
      <c r="A22" s="7" t="s">
        <v>1002</v>
      </c>
      <c r="B22" s="3" t="s">
        <v>21</v>
      </c>
      <c r="C22" s="3" t="s">
        <v>21</v>
      </c>
    </row>
    <row r="23" spans="1:3">
      <c r="A23" s="2" t="s">
        <v>34</v>
      </c>
      <c r="B23" s="5">
        <v>702761</v>
      </c>
      <c r="C23" s="5">
        <v>781307</v>
      </c>
    </row>
    <row r="24" spans="1:3">
      <c r="A24" s="2" t="s">
        <v>1004</v>
      </c>
      <c r="B24" s="5">
        <v>9052309</v>
      </c>
      <c r="C24" s="5">
        <v>8499348</v>
      </c>
    </row>
    <row r="25" spans="1:3" ht="30">
      <c r="A25" s="2" t="s">
        <v>940</v>
      </c>
      <c r="B25" s="3" t="s">
        <v>21</v>
      </c>
      <c r="C25" s="3" t="s">
        <v>21</v>
      </c>
    </row>
    <row r="26" spans="1:3" ht="30">
      <c r="A26" s="7" t="s">
        <v>1002</v>
      </c>
      <c r="B26" s="3" t="s">
        <v>21</v>
      </c>
      <c r="C26" s="3" t="s">
        <v>21</v>
      </c>
    </row>
    <row r="27" spans="1:3">
      <c r="A27" s="2" t="s">
        <v>34</v>
      </c>
      <c r="B27" s="5">
        <v>59808</v>
      </c>
      <c r="C27" s="5">
        <v>78915</v>
      </c>
    </row>
    <row r="28" spans="1:3">
      <c r="A28" s="2" t="s">
        <v>1004</v>
      </c>
      <c r="B28" s="5">
        <v>382775</v>
      </c>
      <c r="C28" s="5">
        <v>319847</v>
      </c>
    </row>
    <row r="29" spans="1:3">
      <c r="A29" s="2" t="s">
        <v>941</v>
      </c>
      <c r="B29" s="3" t="s">
        <v>21</v>
      </c>
      <c r="C29" s="3" t="s">
        <v>21</v>
      </c>
    </row>
    <row r="30" spans="1:3" ht="30">
      <c r="A30" s="7" t="s">
        <v>1002</v>
      </c>
      <c r="B30" s="3" t="s">
        <v>21</v>
      </c>
      <c r="C30" s="3" t="s">
        <v>21</v>
      </c>
    </row>
    <row r="31" spans="1:3">
      <c r="A31" s="2" t="s">
        <v>34</v>
      </c>
      <c r="B31" s="5">
        <v>579435</v>
      </c>
      <c r="C31" s="5">
        <v>642891</v>
      </c>
    </row>
    <row r="32" spans="1:3">
      <c r="A32" s="2" t="s">
        <v>1004</v>
      </c>
      <c r="B32" s="5">
        <v>6475366</v>
      </c>
      <c r="C32" s="5">
        <v>6362490</v>
      </c>
    </row>
    <row r="33" spans="1:3" ht="30">
      <c r="A33" s="2" t="s">
        <v>942</v>
      </c>
      <c r="B33" s="3" t="s">
        <v>21</v>
      </c>
      <c r="C33" s="3" t="s">
        <v>21</v>
      </c>
    </row>
    <row r="34" spans="1:3" ht="30">
      <c r="A34" s="7" t="s">
        <v>1002</v>
      </c>
      <c r="B34" s="3" t="s">
        <v>21</v>
      </c>
      <c r="C34" s="3" t="s">
        <v>21</v>
      </c>
    </row>
    <row r="35" spans="1:3">
      <c r="A35" s="2" t="s">
        <v>34</v>
      </c>
      <c r="B35" s="5">
        <v>36043</v>
      </c>
      <c r="C35" s="5">
        <v>41381</v>
      </c>
    </row>
    <row r="36" spans="1:3">
      <c r="A36" s="2" t="s">
        <v>1004</v>
      </c>
      <c r="B36" s="5">
        <v>177681</v>
      </c>
      <c r="C36" s="5">
        <v>178754</v>
      </c>
    </row>
    <row r="37" spans="1:3" ht="30">
      <c r="A37" s="2" t="s">
        <v>943</v>
      </c>
      <c r="B37" s="3" t="s">
        <v>21</v>
      </c>
      <c r="C37" s="3" t="s">
        <v>21</v>
      </c>
    </row>
    <row r="38" spans="1:3" ht="30">
      <c r="A38" s="7" t="s">
        <v>1002</v>
      </c>
      <c r="B38" s="3" t="s">
        <v>21</v>
      </c>
      <c r="C38" s="3" t="s">
        <v>21</v>
      </c>
    </row>
    <row r="39" spans="1:3">
      <c r="A39" s="2" t="s">
        <v>34</v>
      </c>
      <c r="B39" s="5">
        <v>25813</v>
      </c>
      <c r="C39" s="5">
        <v>17254</v>
      </c>
    </row>
    <row r="40" spans="1:3">
      <c r="A40" s="2" t="s">
        <v>1004</v>
      </c>
      <c r="B40" s="5">
        <v>1359945</v>
      </c>
      <c r="C40" s="5">
        <v>1081158</v>
      </c>
    </row>
    <row r="41" spans="1:3">
      <c r="A41" s="2" t="s">
        <v>992</v>
      </c>
      <c r="B41" s="3" t="s">
        <v>21</v>
      </c>
      <c r="C41" s="3" t="s">
        <v>21</v>
      </c>
    </row>
    <row r="42" spans="1:3" ht="30">
      <c r="A42" s="7" t="s">
        <v>1002</v>
      </c>
      <c r="B42" s="3" t="s">
        <v>21</v>
      </c>
      <c r="C42" s="3" t="s">
        <v>21</v>
      </c>
    </row>
    <row r="43" spans="1:3">
      <c r="A43" s="2" t="s">
        <v>1004</v>
      </c>
      <c r="B43" s="5">
        <v>443318</v>
      </c>
      <c r="C43" s="5">
        <v>381763</v>
      </c>
    </row>
    <row r="44" spans="1:3">
      <c r="A44" s="2" t="s">
        <v>993</v>
      </c>
      <c r="B44" s="3" t="s">
        <v>21</v>
      </c>
      <c r="C44" s="3" t="s">
        <v>21</v>
      </c>
    </row>
    <row r="45" spans="1:3" ht="30">
      <c r="A45" s="7" t="s">
        <v>1002</v>
      </c>
      <c r="B45" s="3" t="s">
        <v>21</v>
      </c>
      <c r="C45" s="3" t="s">
        <v>21</v>
      </c>
    </row>
    <row r="46" spans="1:3">
      <c r="A46" s="2" t="s">
        <v>34</v>
      </c>
      <c r="B46" s="5">
        <v>1662</v>
      </c>
      <c r="C46" s="3">
        <v>866</v>
      </c>
    </row>
    <row r="47" spans="1:3">
      <c r="A47" s="2" t="s">
        <v>1004</v>
      </c>
      <c r="B47" s="5">
        <v>213224</v>
      </c>
      <c r="C47" s="5">
        <v>175336</v>
      </c>
    </row>
    <row r="48" spans="1:3">
      <c r="A48" s="2" t="s">
        <v>1006</v>
      </c>
      <c r="B48" s="3" t="s">
        <v>21</v>
      </c>
      <c r="C48" s="3" t="s">
        <v>21</v>
      </c>
    </row>
    <row r="49" spans="1:3" ht="30">
      <c r="A49" s="7" t="s">
        <v>1002</v>
      </c>
      <c r="B49" s="3" t="s">
        <v>21</v>
      </c>
      <c r="C49" s="3" t="s">
        <v>21</v>
      </c>
    </row>
    <row r="50" spans="1:3">
      <c r="A50" s="2" t="s">
        <v>1004</v>
      </c>
      <c r="B50" s="5">
        <v>8666445</v>
      </c>
      <c r="C50" s="5">
        <v>8092174</v>
      </c>
    </row>
    <row r="51" spans="1:3" ht="30">
      <c r="A51" s="2" t="s">
        <v>1007</v>
      </c>
      <c r="B51" s="3" t="s">
        <v>21</v>
      </c>
      <c r="C51" s="3" t="s">
        <v>21</v>
      </c>
    </row>
    <row r="52" spans="1:3" ht="30">
      <c r="A52" s="7" t="s">
        <v>1002</v>
      </c>
      <c r="B52" s="3" t="s">
        <v>21</v>
      </c>
      <c r="C52" s="3" t="s">
        <v>21</v>
      </c>
    </row>
    <row r="53" spans="1:3">
      <c r="A53" s="2" t="s">
        <v>34</v>
      </c>
      <c r="B53" s="5">
        <v>7883</v>
      </c>
      <c r="C53" s="5">
        <v>2619</v>
      </c>
    </row>
    <row r="54" spans="1:3">
      <c r="A54" s="2" t="s">
        <v>1004</v>
      </c>
      <c r="B54" s="5">
        <v>371835</v>
      </c>
      <c r="C54" s="5">
        <v>308231</v>
      </c>
    </row>
    <row r="55" spans="1:3">
      <c r="A55" s="2" t="s">
        <v>1008</v>
      </c>
      <c r="B55" s="3" t="s">
        <v>21</v>
      </c>
      <c r="C55" s="3" t="s">
        <v>21</v>
      </c>
    </row>
    <row r="56" spans="1:3" ht="30">
      <c r="A56" s="7" t="s">
        <v>1002</v>
      </c>
      <c r="B56" s="3" t="s">
        <v>21</v>
      </c>
      <c r="C56" s="3" t="s">
        <v>21</v>
      </c>
    </row>
    <row r="57" spans="1:3">
      <c r="A57" s="2" t="s">
        <v>34</v>
      </c>
      <c r="B57" s="5">
        <v>318221</v>
      </c>
      <c r="C57" s="5">
        <v>296824</v>
      </c>
    </row>
    <row r="58" spans="1:3">
      <c r="A58" s="2" t="s">
        <v>1004</v>
      </c>
      <c r="B58" s="5">
        <v>6218527</v>
      </c>
      <c r="C58" s="5">
        <v>6094505</v>
      </c>
    </row>
    <row r="59" spans="1:3" ht="30">
      <c r="A59" s="2" t="s">
        <v>1009</v>
      </c>
      <c r="B59" s="3" t="s">
        <v>21</v>
      </c>
      <c r="C59" s="3" t="s">
        <v>21</v>
      </c>
    </row>
    <row r="60" spans="1:3" ht="30">
      <c r="A60" s="7" t="s">
        <v>1002</v>
      </c>
      <c r="B60" s="3" t="s">
        <v>21</v>
      </c>
      <c r="C60" s="3" t="s">
        <v>21</v>
      </c>
    </row>
    <row r="61" spans="1:3">
      <c r="A61" s="2" t="s">
        <v>34</v>
      </c>
      <c r="B61" s="5">
        <v>11249</v>
      </c>
      <c r="C61" s="5">
        <v>22225</v>
      </c>
    </row>
    <row r="62" spans="1:3">
      <c r="A62" s="2" t="s">
        <v>1004</v>
      </c>
      <c r="B62" s="5">
        <v>174039</v>
      </c>
      <c r="C62" s="5">
        <v>174913</v>
      </c>
    </row>
    <row r="63" spans="1:3" ht="30">
      <c r="A63" s="2" t="s">
        <v>1010</v>
      </c>
      <c r="B63" s="3" t="s">
        <v>21</v>
      </c>
      <c r="C63" s="3" t="s">
        <v>21</v>
      </c>
    </row>
    <row r="64" spans="1:3" ht="30">
      <c r="A64" s="7" t="s">
        <v>1002</v>
      </c>
      <c r="B64" s="3" t="s">
        <v>21</v>
      </c>
      <c r="C64" s="3" t="s">
        <v>21</v>
      </c>
    </row>
    <row r="65" spans="1:3">
      <c r="A65" s="2" t="s">
        <v>34</v>
      </c>
      <c r="B65" s="5">
        <v>20208</v>
      </c>
      <c r="C65" s="5">
        <v>8021</v>
      </c>
    </row>
    <row r="66" spans="1:3">
      <c r="A66" s="2" t="s">
        <v>1004</v>
      </c>
      <c r="B66" s="5">
        <v>1253945</v>
      </c>
      <c r="C66" s="5">
        <v>964840</v>
      </c>
    </row>
    <row r="67" spans="1:3">
      <c r="A67" s="2" t="s">
        <v>1011</v>
      </c>
      <c r="B67" s="3" t="s">
        <v>21</v>
      </c>
      <c r="C67" s="3" t="s">
        <v>21</v>
      </c>
    </row>
    <row r="68" spans="1:3" ht="30">
      <c r="A68" s="7" t="s">
        <v>1002</v>
      </c>
      <c r="B68" s="3" t="s">
        <v>21</v>
      </c>
      <c r="C68" s="3" t="s">
        <v>21</v>
      </c>
    </row>
    <row r="69" spans="1:3">
      <c r="A69" s="2" t="s">
        <v>1004</v>
      </c>
      <c r="B69" s="5">
        <v>434915</v>
      </c>
      <c r="C69" s="5">
        <v>375371</v>
      </c>
    </row>
    <row r="70" spans="1:3">
      <c r="A70" s="2" t="s">
        <v>1012</v>
      </c>
      <c r="B70" s="3" t="s">
        <v>21</v>
      </c>
      <c r="C70" s="3" t="s">
        <v>21</v>
      </c>
    </row>
    <row r="71" spans="1:3" ht="30">
      <c r="A71" s="7" t="s">
        <v>1002</v>
      </c>
      <c r="B71" s="3" t="s">
        <v>21</v>
      </c>
      <c r="C71" s="3" t="s">
        <v>21</v>
      </c>
    </row>
    <row r="72" spans="1:3">
      <c r="A72" s="2" t="s">
        <v>1004</v>
      </c>
      <c r="B72" s="5">
        <v>213184</v>
      </c>
      <c r="C72" s="5">
        <v>174314</v>
      </c>
    </row>
    <row r="73" spans="1:3">
      <c r="A73" s="2" t="s">
        <v>1013</v>
      </c>
      <c r="B73" s="3" t="s">
        <v>21</v>
      </c>
      <c r="C73" s="3" t="s">
        <v>21</v>
      </c>
    </row>
    <row r="74" spans="1:3" ht="30">
      <c r="A74" s="7" t="s">
        <v>1002</v>
      </c>
      <c r="B74" s="3" t="s">
        <v>21</v>
      </c>
      <c r="C74" s="3" t="s">
        <v>21</v>
      </c>
    </row>
    <row r="75" spans="1:3">
      <c r="A75" s="2" t="s">
        <v>1004</v>
      </c>
      <c r="B75" s="5">
        <v>143846</v>
      </c>
      <c r="C75" s="5">
        <v>147325</v>
      </c>
    </row>
    <row r="76" spans="1:3" ht="30">
      <c r="A76" s="2" t="s">
        <v>1014</v>
      </c>
      <c r="B76" s="3" t="s">
        <v>21</v>
      </c>
      <c r="C76" s="3" t="s">
        <v>21</v>
      </c>
    </row>
    <row r="77" spans="1:3" ht="30">
      <c r="A77" s="7" t="s">
        <v>1002</v>
      </c>
      <c r="B77" s="3" t="s">
        <v>21</v>
      </c>
      <c r="C77" s="3" t="s">
        <v>21</v>
      </c>
    </row>
    <row r="78" spans="1:3">
      <c r="A78" s="2" t="s">
        <v>34</v>
      </c>
      <c r="B78" s="5">
        <v>5669</v>
      </c>
      <c r="C78" s="5">
        <v>15530</v>
      </c>
    </row>
    <row r="79" spans="1:3">
      <c r="A79" s="2" t="s">
        <v>1004</v>
      </c>
      <c r="B79" s="5">
        <v>6028</v>
      </c>
      <c r="C79" s="5">
        <v>8620</v>
      </c>
    </row>
    <row r="80" spans="1:3" ht="30">
      <c r="A80" s="2" t="s">
        <v>1015</v>
      </c>
      <c r="B80" s="3" t="s">
        <v>21</v>
      </c>
      <c r="C80" s="3" t="s">
        <v>21</v>
      </c>
    </row>
    <row r="81" spans="1:3" ht="30">
      <c r="A81" s="7" t="s">
        <v>1002</v>
      </c>
      <c r="B81" s="3" t="s">
        <v>21</v>
      </c>
      <c r="C81" s="3" t="s">
        <v>21</v>
      </c>
    </row>
    <row r="82" spans="1:3">
      <c r="A82" s="2" t="s">
        <v>34</v>
      </c>
      <c r="B82" s="5">
        <v>103276</v>
      </c>
      <c r="C82" s="5">
        <v>125295</v>
      </c>
    </row>
    <row r="83" spans="1:3">
      <c r="A83" s="2" t="s">
        <v>1004</v>
      </c>
      <c r="B83" s="5">
        <v>112342</v>
      </c>
      <c r="C83" s="5">
        <v>119515</v>
      </c>
    </row>
    <row r="84" spans="1:3" ht="30">
      <c r="A84" s="2" t="s">
        <v>1016</v>
      </c>
      <c r="B84" s="3" t="s">
        <v>21</v>
      </c>
      <c r="C84" s="3" t="s">
        <v>21</v>
      </c>
    </row>
    <row r="85" spans="1:3" ht="30">
      <c r="A85" s="7" t="s">
        <v>1002</v>
      </c>
      <c r="B85" s="3" t="s">
        <v>21</v>
      </c>
      <c r="C85" s="3" t="s">
        <v>21</v>
      </c>
    </row>
    <row r="86" spans="1:3">
      <c r="A86" s="2" t="s">
        <v>34</v>
      </c>
      <c r="B86" s="5">
        <v>16005</v>
      </c>
      <c r="C86" s="5">
        <v>3431</v>
      </c>
    </row>
    <row r="87" spans="1:3">
      <c r="A87" s="2" t="s">
        <v>1004</v>
      </c>
      <c r="B87" s="3">
        <v>889</v>
      </c>
      <c r="C87" s="5">
        <v>1362</v>
      </c>
    </row>
    <row r="88" spans="1:3" ht="30">
      <c r="A88" s="2" t="s">
        <v>1017</v>
      </c>
      <c r="B88" s="3" t="s">
        <v>21</v>
      </c>
      <c r="C88" s="3" t="s">
        <v>21</v>
      </c>
    </row>
    <row r="89" spans="1:3" ht="30">
      <c r="A89" s="7" t="s">
        <v>1002</v>
      </c>
      <c r="B89" s="3" t="s">
        <v>21</v>
      </c>
      <c r="C89" s="3" t="s">
        <v>21</v>
      </c>
    </row>
    <row r="90" spans="1:3">
      <c r="A90" s="2" t="s">
        <v>34</v>
      </c>
      <c r="B90" s="5">
        <v>2685</v>
      </c>
      <c r="C90" s="5">
        <v>2585</v>
      </c>
    </row>
    <row r="91" spans="1:3">
      <c r="A91" s="2" t="s">
        <v>1004</v>
      </c>
      <c r="B91" s="5">
        <v>19804</v>
      </c>
      <c r="C91" s="5">
        <v>14686</v>
      </c>
    </row>
    <row r="92" spans="1:3" ht="30">
      <c r="A92" s="2" t="s">
        <v>1018</v>
      </c>
      <c r="B92" s="3" t="s">
        <v>21</v>
      </c>
      <c r="C92" s="3" t="s">
        <v>21</v>
      </c>
    </row>
    <row r="93" spans="1:3" ht="30">
      <c r="A93" s="7" t="s">
        <v>1002</v>
      </c>
      <c r="B93" s="3" t="s">
        <v>21</v>
      </c>
      <c r="C93" s="3" t="s">
        <v>21</v>
      </c>
    </row>
    <row r="94" spans="1:3">
      <c r="A94" s="2" t="s">
        <v>1004</v>
      </c>
      <c r="B94" s="5">
        <v>4783</v>
      </c>
      <c r="C94" s="5">
        <v>2160</v>
      </c>
    </row>
    <row r="95" spans="1:3">
      <c r="A95" s="2" t="s">
        <v>1019</v>
      </c>
      <c r="B95" s="3" t="s">
        <v>21</v>
      </c>
      <c r="C95" s="3" t="s">
        <v>21</v>
      </c>
    </row>
    <row r="96" spans="1:3" ht="30">
      <c r="A96" s="7" t="s">
        <v>1002</v>
      </c>
      <c r="B96" s="3" t="s">
        <v>21</v>
      </c>
      <c r="C96" s="3" t="s">
        <v>21</v>
      </c>
    </row>
    <row r="97" spans="1:3">
      <c r="A97" s="2" t="s">
        <v>1004</v>
      </c>
      <c r="B97" s="3">
        <v>0</v>
      </c>
      <c r="C97" s="3">
        <v>982</v>
      </c>
    </row>
    <row r="98" spans="1:3">
      <c r="A98" s="2" t="s">
        <v>1020</v>
      </c>
      <c r="B98" s="3" t="s">
        <v>21</v>
      </c>
      <c r="C98" s="3" t="s">
        <v>21</v>
      </c>
    </row>
    <row r="99" spans="1:3" ht="30">
      <c r="A99" s="7" t="s">
        <v>1002</v>
      </c>
      <c r="B99" s="3" t="s">
        <v>21</v>
      </c>
      <c r="C99" s="3" t="s">
        <v>21</v>
      </c>
    </row>
    <row r="100" spans="1:3">
      <c r="A100" s="2" t="s">
        <v>1004</v>
      </c>
      <c r="B100" s="5">
        <v>156910</v>
      </c>
      <c r="C100" s="5">
        <v>156956</v>
      </c>
    </row>
    <row r="101" spans="1:3" ht="30">
      <c r="A101" s="2" t="s">
        <v>1021</v>
      </c>
      <c r="B101" s="3" t="s">
        <v>21</v>
      </c>
      <c r="C101" s="3" t="s">
        <v>21</v>
      </c>
    </row>
    <row r="102" spans="1:3" ht="30">
      <c r="A102" s="7" t="s">
        <v>1002</v>
      </c>
      <c r="B102" s="3" t="s">
        <v>21</v>
      </c>
      <c r="C102" s="3" t="s">
        <v>21</v>
      </c>
    </row>
    <row r="103" spans="1:3">
      <c r="A103" s="2" t="s">
        <v>34</v>
      </c>
      <c r="B103" s="5">
        <v>40876</v>
      </c>
      <c r="C103" s="5">
        <v>52228</v>
      </c>
    </row>
    <row r="104" spans="1:3">
      <c r="A104" s="2" t="s">
        <v>1004</v>
      </c>
      <c r="B104" s="5">
        <v>4912</v>
      </c>
      <c r="C104" s="5">
        <v>2944</v>
      </c>
    </row>
    <row r="105" spans="1:3">
      <c r="A105" s="2" t="s">
        <v>1022</v>
      </c>
      <c r="B105" s="3" t="s">
        <v>21</v>
      </c>
      <c r="C105" s="3" t="s">
        <v>21</v>
      </c>
    </row>
    <row r="106" spans="1:3" ht="30">
      <c r="A106" s="7" t="s">
        <v>1002</v>
      </c>
      <c r="B106" s="3" t="s">
        <v>21</v>
      </c>
      <c r="C106" s="3" t="s">
        <v>21</v>
      </c>
    </row>
    <row r="107" spans="1:3">
      <c r="A107" s="2" t="s">
        <v>34</v>
      </c>
      <c r="B107" s="5">
        <v>144810</v>
      </c>
      <c r="C107" s="5">
        <v>179657</v>
      </c>
    </row>
    <row r="108" spans="1:3">
      <c r="A108" s="2" t="s">
        <v>1004</v>
      </c>
      <c r="B108" s="5">
        <v>140703</v>
      </c>
      <c r="C108" s="5">
        <v>141913</v>
      </c>
    </row>
    <row r="109" spans="1:3" ht="30">
      <c r="A109" s="2" t="s">
        <v>1023</v>
      </c>
      <c r="B109" s="3" t="s">
        <v>21</v>
      </c>
      <c r="C109" s="3" t="s">
        <v>21</v>
      </c>
    </row>
    <row r="110" spans="1:3" ht="30">
      <c r="A110" s="7" t="s">
        <v>1002</v>
      </c>
      <c r="B110" s="3" t="s">
        <v>21</v>
      </c>
      <c r="C110" s="3" t="s">
        <v>21</v>
      </c>
    </row>
    <row r="111" spans="1:3">
      <c r="A111" s="2" t="s">
        <v>34</v>
      </c>
      <c r="B111" s="5">
        <v>8789</v>
      </c>
      <c r="C111" s="5">
        <v>7012</v>
      </c>
    </row>
    <row r="112" spans="1:3">
      <c r="A112" s="2" t="s">
        <v>1004</v>
      </c>
      <c r="B112" s="5">
        <v>2590</v>
      </c>
      <c r="C112" s="5">
        <v>2216</v>
      </c>
    </row>
    <row r="113" spans="1:3" ht="30">
      <c r="A113" s="2" t="s">
        <v>1024</v>
      </c>
      <c r="B113" s="3" t="s">
        <v>21</v>
      </c>
      <c r="C113" s="3" t="s">
        <v>21</v>
      </c>
    </row>
    <row r="114" spans="1:3" ht="30">
      <c r="A114" s="7" t="s">
        <v>1002</v>
      </c>
      <c r="B114" s="3" t="s">
        <v>21</v>
      </c>
      <c r="C114" s="3" t="s">
        <v>21</v>
      </c>
    </row>
    <row r="115" spans="1:3">
      <c r="A115" s="2" t="s">
        <v>34</v>
      </c>
      <c r="B115" s="5">
        <v>2767</v>
      </c>
      <c r="C115" s="5">
        <v>5225</v>
      </c>
    </row>
    <row r="116" spans="1:3">
      <c r="A116" s="2" t="s">
        <v>1004</v>
      </c>
      <c r="B116" s="5">
        <v>5461</v>
      </c>
      <c r="C116" s="5">
        <v>6352</v>
      </c>
    </row>
    <row r="117" spans="1:3" ht="30">
      <c r="A117" s="2" t="s">
        <v>1025</v>
      </c>
      <c r="B117" s="3" t="s">
        <v>21</v>
      </c>
      <c r="C117" s="3" t="s">
        <v>21</v>
      </c>
    </row>
    <row r="118" spans="1:3" ht="30">
      <c r="A118" s="7" t="s">
        <v>1002</v>
      </c>
      <c r="B118" s="3" t="s">
        <v>21</v>
      </c>
      <c r="C118" s="3" t="s">
        <v>21</v>
      </c>
    </row>
    <row r="119" spans="1:3">
      <c r="A119" s="2" t="s">
        <v>1004</v>
      </c>
      <c r="B119" s="5">
        <v>3204</v>
      </c>
      <c r="C119" s="5">
        <v>3491</v>
      </c>
    </row>
    <row r="120" spans="1:3">
      <c r="A120" s="2" t="s">
        <v>1026</v>
      </c>
      <c r="B120" s="3" t="s">
        <v>21</v>
      </c>
      <c r="C120" s="3" t="s">
        <v>21</v>
      </c>
    </row>
    <row r="121" spans="1:3" ht="30">
      <c r="A121" s="7" t="s">
        <v>1002</v>
      </c>
      <c r="B121" s="3" t="s">
        <v>21</v>
      </c>
      <c r="C121" s="3" t="s">
        <v>21</v>
      </c>
    </row>
    <row r="122" spans="1:3">
      <c r="A122" s="2" t="s">
        <v>1004</v>
      </c>
      <c r="B122" s="3">
        <v>40</v>
      </c>
      <c r="C122" s="3">
        <v>40</v>
      </c>
    </row>
    <row r="123" spans="1:3">
      <c r="A123" s="2" t="s">
        <v>1027</v>
      </c>
      <c r="B123" s="3" t="s">
        <v>21</v>
      </c>
      <c r="C123" s="3" t="s">
        <v>21</v>
      </c>
    </row>
    <row r="124" spans="1:3" ht="30">
      <c r="A124" s="7" t="s">
        <v>1002</v>
      </c>
      <c r="B124" s="3" t="s">
        <v>21</v>
      </c>
      <c r="C124" s="3" t="s">
        <v>21</v>
      </c>
    </row>
    <row r="125" spans="1:3">
      <c r="A125" s="2" t="s">
        <v>1004</v>
      </c>
      <c r="B125" s="5">
        <v>2912</v>
      </c>
      <c r="C125" s="5">
        <v>6022</v>
      </c>
    </row>
    <row r="126" spans="1:3" ht="30">
      <c r="A126" s="2" t="s">
        <v>1028</v>
      </c>
      <c r="B126" s="3" t="s">
        <v>21</v>
      </c>
      <c r="C126" s="3" t="s">
        <v>21</v>
      </c>
    </row>
    <row r="127" spans="1:3" ht="30">
      <c r="A127" s="7" t="s">
        <v>1002</v>
      </c>
      <c r="B127" s="3" t="s">
        <v>21</v>
      </c>
      <c r="C127" s="3" t="s">
        <v>21</v>
      </c>
    </row>
    <row r="128" spans="1:3">
      <c r="A128" s="2" t="s">
        <v>34</v>
      </c>
      <c r="B128" s="5">
        <v>2766</v>
      </c>
      <c r="C128" s="5">
        <v>7436</v>
      </c>
    </row>
    <row r="129" spans="1:3">
      <c r="A129" s="2" t="s">
        <v>1004</v>
      </c>
      <c r="B129" s="3">
        <v>0</v>
      </c>
      <c r="C129" s="3">
        <v>52</v>
      </c>
    </row>
    <row r="130" spans="1:3">
      <c r="A130" s="2" t="s">
        <v>1029</v>
      </c>
      <c r="B130" s="3" t="s">
        <v>21</v>
      </c>
      <c r="C130" s="3" t="s">
        <v>21</v>
      </c>
    </row>
    <row r="131" spans="1:3" ht="30">
      <c r="A131" s="7" t="s">
        <v>1002</v>
      </c>
      <c r="B131" s="3" t="s">
        <v>21</v>
      </c>
      <c r="C131" s="3" t="s">
        <v>21</v>
      </c>
    </row>
    <row r="132" spans="1:3">
      <c r="A132" s="2" t="s">
        <v>34</v>
      </c>
      <c r="B132" s="5">
        <v>12737</v>
      </c>
      <c r="C132" s="5">
        <v>40471</v>
      </c>
    </row>
    <row r="133" spans="1:3">
      <c r="A133" s="2" t="s">
        <v>1004</v>
      </c>
      <c r="B133" s="5">
        <v>2494</v>
      </c>
      <c r="C133" s="5">
        <v>5159</v>
      </c>
    </row>
    <row r="134" spans="1:3" ht="30">
      <c r="A134" s="2" t="s">
        <v>1030</v>
      </c>
      <c r="B134" s="3" t="s">
        <v>21</v>
      </c>
      <c r="C134" s="3" t="s">
        <v>21</v>
      </c>
    </row>
    <row r="135" spans="1:3" ht="30">
      <c r="A135" s="7" t="s">
        <v>1002</v>
      </c>
      <c r="B135" s="3" t="s">
        <v>21</v>
      </c>
      <c r="C135" s="3" t="s">
        <v>21</v>
      </c>
    </row>
    <row r="136" spans="1:3">
      <c r="A136" s="2" t="s">
        <v>34</v>
      </c>
      <c r="B136" s="3">
        <v>0</v>
      </c>
      <c r="C136" s="5">
        <v>8713</v>
      </c>
    </row>
    <row r="137" spans="1:3">
      <c r="A137" s="2" t="s">
        <v>1004</v>
      </c>
      <c r="B137" s="3">
        <v>0</v>
      </c>
      <c r="C137" s="3">
        <v>75</v>
      </c>
    </row>
    <row r="138" spans="1:3" ht="30">
      <c r="A138" s="2" t="s">
        <v>1031</v>
      </c>
      <c r="B138" s="3" t="s">
        <v>21</v>
      </c>
      <c r="C138" s="3" t="s">
        <v>21</v>
      </c>
    </row>
    <row r="139" spans="1:3" ht="30">
      <c r="A139" s="7" t="s">
        <v>1002</v>
      </c>
      <c r="B139" s="3" t="s">
        <v>21</v>
      </c>
      <c r="C139" s="3" t="s">
        <v>21</v>
      </c>
    </row>
    <row r="140" spans="1:3">
      <c r="A140" s="2" t="s">
        <v>34</v>
      </c>
      <c r="B140" s="3">
        <v>153</v>
      </c>
      <c r="C140" s="5">
        <v>1257</v>
      </c>
    </row>
    <row r="141" spans="1:3">
      <c r="A141" s="2" t="s">
        <v>1004</v>
      </c>
      <c r="B141" s="3">
        <v>19</v>
      </c>
      <c r="C141" s="3">
        <v>144</v>
      </c>
    </row>
    <row r="142" spans="1:3" ht="30">
      <c r="A142" s="2" t="s">
        <v>1032</v>
      </c>
      <c r="B142" s="3" t="s">
        <v>21</v>
      </c>
      <c r="C142" s="3" t="s">
        <v>21</v>
      </c>
    </row>
    <row r="143" spans="1:3" ht="30">
      <c r="A143" s="7" t="s">
        <v>1002</v>
      </c>
      <c r="B143" s="3" t="s">
        <v>21</v>
      </c>
      <c r="C143" s="3" t="s">
        <v>21</v>
      </c>
    </row>
    <row r="144" spans="1:3">
      <c r="A144" s="2" t="s">
        <v>1004</v>
      </c>
      <c r="B144" s="3">
        <v>399</v>
      </c>
      <c r="C144" s="3">
        <v>592</v>
      </c>
    </row>
    <row r="145" spans="1:3">
      <c r="A145" s="2" t="s">
        <v>1033</v>
      </c>
      <c r="B145" s="3" t="s">
        <v>21</v>
      </c>
      <c r="C145" s="3" t="s">
        <v>21</v>
      </c>
    </row>
    <row r="146" spans="1:3" ht="30">
      <c r="A146" s="7" t="s">
        <v>1002</v>
      </c>
      <c r="B146" s="3" t="s">
        <v>21</v>
      </c>
      <c r="C146" s="3" t="s">
        <v>21</v>
      </c>
    </row>
    <row r="147" spans="1:3">
      <c r="A147" s="2" t="s">
        <v>1004</v>
      </c>
      <c r="B147" s="3">
        <v>0</v>
      </c>
      <c r="C147" s="3">
        <v>0</v>
      </c>
    </row>
    <row r="148" spans="1:3">
      <c r="A148" s="2" t="s">
        <v>1034</v>
      </c>
      <c r="B148" s="3" t="s">
        <v>21</v>
      </c>
      <c r="C148" s="3" t="s">
        <v>21</v>
      </c>
    </row>
    <row r="149" spans="1:3" ht="30">
      <c r="A149" s="7" t="s">
        <v>1002</v>
      </c>
      <c r="B149" s="3" t="s">
        <v>21</v>
      </c>
      <c r="C149" s="3" t="s">
        <v>21</v>
      </c>
    </row>
    <row r="150" spans="1:3">
      <c r="A150" s="2" t="s">
        <v>1004</v>
      </c>
      <c r="B150" s="5">
        <v>82196</v>
      </c>
      <c r="C150" s="5">
        <v>96871</v>
      </c>
    </row>
    <row r="151" spans="1:3" ht="30">
      <c r="A151" s="2" t="s">
        <v>1035</v>
      </c>
      <c r="B151" s="3" t="s">
        <v>21</v>
      </c>
      <c r="C151" s="3" t="s">
        <v>21</v>
      </c>
    </row>
    <row r="152" spans="1:3" ht="30">
      <c r="A152" s="7" t="s">
        <v>1002</v>
      </c>
      <c r="B152" s="3" t="s">
        <v>21</v>
      </c>
      <c r="C152" s="3" t="s">
        <v>21</v>
      </c>
    </row>
    <row r="153" spans="1:3">
      <c r="A153" s="2" t="s">
        <v>34</v>
      </c>
      <c r="B153" s="5">
        <v>2614</v>
      </c>
      <c r="C153" s="5">
        <v>1102</v>
      </c>
    </row>
    <row r="154" spans="1:3">
      <c r="A154" s="2" t="s">
        <v>1004</v>
      </c>
      <c r="B154" s="3">
        <v>0</v>
      </c>
      <c r="C154" s="3">
        <v>0</v>
      </c>
    </row>
    <row r="155" spans="1:3">
      <c r="A155" s="2" t="s">
        <v>1036</v>
      </c>
      <c r="B155" s="3" t="s">
        <v>21</v>
      </c>
      <c r="C155" s="3" t="s">
        <v>21</v>
      </c>
    </row>
    <row r="156" spans="1:3" ht="30">
      <c r="A156" s="7" t="s">
        <v>1002</v>
      </c>
      <c r="B156" s="3" t="s">
        <v>21</v>
      </c>
      <c r="C156" s="3" t="s">
        <v>21</v>
      </c>
    </row>
    <row r="157" spans="1:3">
      <c r="A157" s="2" t="s">
        <v>34</v>
      </c>
      <c r="B157" s="3">
        <v>391</v>
      </c>
      <c r="C157" s="3">
        <v>644</v>
      </c>
    </row>
    <row r="158" spans="1:3">
      <c r="A158" s="2" t="s">
        <v>1004</v>
      </c>
      <c r="B158" s="5">
        <v>1300</v>
      </c>
      <c r="C158" s="5">
        <v>1398</v>
      </c>
    </row>
    <row r="159" spans="1:3" ht="30">
      <c r="A159" s="2" t="s">
        <v>1037</v>
      </c>
      <c r="B159" s="3" t="s">
        <v>21</v>
      </c>
      <c r="C159" s="3" t="s">
        <v>21</v>
      </c>
    </row>
    <row r="160" spans="1:3" ht="30">
      <c r="A160" s="7" t="s">
        <v>1002</v>
      </c>
      <c r="B160" s="3" t="s">
        <v>21</v>
      </c>
      <c r="C160" s="3" t="s">
        <v>21</v>
      </c>
    </row>
    <row r="161" spans="1:3">
      <c r="A161" s="2" t="s">
        <v>34</v>
      </c>
      <c r="B161" s="3">
        <v>0</v>
      </c>
      <c r="C161" s="3">
        <v>0</v>
      </c>
    </row>
    <row r="162" spans="1:3">
      <c r="A162" s="2" t="s">
        <v>1004</v>
      </c>
      <c r="B162" s="3">
        <v>163</v>
      </c>
      <c r="C162" s="3">
        <v>188</v>
      </c>
    </row>
    <row r="163" spans="1:3" ht="30">
      <c r="A163" s="2" t="s">
        <v>1038</v>
      </c>
      <c r="B163" s="3" t="s">
        <v>21</v>
      </c>
      <c r="C163" s="3" t="s">
        <v>21</v>
      </c>
    </row>
    <row r="164" spans="1:3" ht="30">
      <c r="A164" s="7" t="s">
        <v>1002</v>
      </c>
      <c r="B164" s="3" t="s">
        <v>21</v>
      </c>
      <c r="C164" s="3" t="s">
        <v>21</v>
      </c>
    </row>
    <row r="165" spans="1:3">
      <c r="A165" s="2" t="s">
        <v>34</v>
      </c>
      <c r="B165" s="3">
        <v>0</v>
      </c>
      <c r="C165" s="3">
        <v>166</v>
      </c>
    </row>
    <row r="166" spans="1:3">
      <c r="A166" s="2" t="s">
        <v>1004</v>
      </c>
      <c r="B166" s="5">
        <v>80716</v>
      </c>
      <c r="C166" s="5">
        <v>95136</v>
      </c>
    </row>
    <row r="167" spans="1:3" ht="30">
      <c r="A167" s="2" t="s">
        <v>1039</v>
      </c>
      <c r="B167" s="3" t="s">
        <v>21</v>
      </c>
      <c r="C167" s="3" t="s">
        <v>21</v>
      </c>
    </row>
    <row r="168" spans="1:3" ht="30">
      <c r="A168" s="7" t="s">
        <v>1002</v>
      </c>
      <c r="B168" s="3" t="s">
        <v>21</v>
      </c>
      <c r="C168" s="3" t="s">
        <v>21</v>
      </c>
    </row>
    <row r="169" spans="1:3">
      <c r="A169" s="2" t="s">
        <v>1004</v>
      </c>
      <c r="B169" s="3">
        <v>17</v>
      </c>
      <c r="C169" s="3">
        <v>149</v>
      </c>
    </row>
    <row r="170" spans="1:3">
      <c r="A170" s="2" t="s">
        <v>1040</v>
      </c>
      <c r="B170" s="3" t="s">
        <v>21</v>
      </c>
      <c r="C170" s="3" t="s">
        <v>21</v>
      </c>
    </row>
    <row r="171" spans="1:3" ht="30">
      <c r="A171" s="7" t="s">
        <v>1002</v>
      </c>
      <c r="B171" s="3" t="s">
        <v>21</v>
      </c>
      <c r="C171" s="3" t="s">
        <v>21</v>
      </c>
    </row>
    <row r="172" spans="1:3">
      <c r="A172" s="2" t="s">
        <v>1004</v>
      </c>
      <c r="B172" s="3">
        <v>0</v>
      </c>
      <c r="C172" s="3">
        <v>0</v>
      </c>
    </row>
    <row r="173" spans="1:3">
      <c r="A173" s="2" t="s">
        <v>944</v>
      </c>
      <c r="B173" s="3" t="s">
        <v>21</v>
      </c>
      <c r="C173" s="3" t="s">
        <v>21</v>
      </c>
    </row>
    <row r="174" spans="1:3" ht="30">
      <c r="A174" s="7" t="s">
        <v>1002</v>
      </c>
      <c r="B174" s="3" t="s">
        <v>21</v>
      </c>
      <c r="C174" s="3" t="s">
        <v>21</v>
      </c>
    </row>
    <row r="175" spans="1:3">
      <c r="A175" s="2" t="s">
        <v>34</v>
      </c>
      <c r="B175" s="5">
        <v>293519</v>
      </c>
      <c r="C175" s="5">
        <v>248119</v>
      </c>
    </row>
    <row r="176" spans="1:3">
      <c r="A176" s="2" t="s">
        <v>1004</v>
      </c>
      <c r="B176" s="5">
        <v>3754202</v>
      </c>
      <c r="C176" s="5">
        <v>3604950</v>
      </c>
    </row>
    <row r="177" spans="1:3">
      <c r="A177" s="2" t="s">
        <v>945</v>
      </c>
      <c r="B177" s="3" t="s">
        <v>21</v>
      </c>
      <c r="C177" s="3" t="s">
        <v>21</v>
      </c>
    </row>
    <row r="178" spans="1:3" ht="30">
      <c r="A178" s="7" t="s">
        <v>1002</v>
      </c>
      <c r="B178" s="3" t="s">
        <v>21</v>
      </c>
      <c r="C178" s="3" t="s">
        <v>21</v>
      </c>
    </row>
    <row r="179" spans="1:3">
      <c r="A179" s="2" t="s">
        <v>34</v>
      </c>
      <c r="B179" s="5">
        <v>240681</v>
      </c>
      <c r="C179" s="5">
        <v>213851</v>
      </c>
    </row>
    <row r="180" spans="1:3">
      <c r="A180" s="2" t="s">
        <v>1004</v>
      </c>
      <c r="B180" s="5">
        <v>1141049</v>
      </c>
      <c r="C180" s="5">
        <v>982421</v>
      </c>
    </row>
    <row r="181" spans="1:3">
      <c r="A181" s="2" t="s">
        <v>995</v>
      </c>
      <c r="B181" s="3" t="s">
        <v>21</v>
      </c>
      <c r="C181" s="3" t="s">
        <v>21</v>
      </c>
    </row>
    <row r="182" spans="1:3" ht="30">
      <c r="A182" s="7" t="s">
        <v>1002</v>
      </c>
      <c r="B182" s="3" t="s">
        <v>21</v>
      </c>
      <c r="C182" s="3" t="s">
        <v>21</v>
      </c>
    </row>
    <row r="183" spans="1:3">
      <c r="A183" s="2" t="s">
        <v>34</v>
      </c>
      <c r="B183" s="5">
        <v>50048</v>
      </c>
      <c r="C183" s="5">
        <v>30834</v>
      </c>
    </row>
    <row r="184" spans="1:3">
      <c r="A184" s="2" t="s">
        <v>1004</v>
      </c>
      <c r="B184" s="5">
        <v>2120167</v>
      </c>
      <c r="C184" s="5">
        <v>2113285</v>
      </c>
    </row>
    <row r="185" spans="1:3" ht="30">
      <c r="A185" s="2" t="s">
        <v>994</v>
      </c>
      <c r="B185" s="3" t="s">
        <v>21</v>
      </c>
      <c r="C185" s="3" t="s">
        <v>21</v>
      </c>
    </row>
    <row r="186" spans="1:3" ht="30">
      <c r="A186" s="7" t="s">
        <v>1002</v>
      </c>
      <c r="B186" s="3" t="s">
        <v>21</v>
      </c>
      <c r="C186" s="3" t="s">
        <v>21</v>
      </c>
    </row>
    <row r="187" spans="1:3">
      <c r="A187" s="2" t="s">
        <v>34</v>
      </c>
      <c r="B187" s="5">
        <v>1144</v>
      </c>
      <c r="C187" s="5">
        <v>2583</v>
      </c>
    </row>
    <row r="188" spans="1:3">
      <c r="A188" s="2" t="s">
        <v>1004</v>
      </c>
      <c r="B188" s="5">
        <v>117209</v>
      </c>
      <c r="C188" s="5">
        <v>122792</v>
      </c>
    </row>
    <row r="189" spans="1:3">
      <c r="A189" s="2" t="s">
        <v>946</v>
      </c>
      <c r="B189" s="3" t="s">
        <v>21</v>
      </c>
      <c r="C189" s="3" t="s">
        <v>21</v>
      </c>
    </row>
    <row r="190" spans="1:3" ht="30">
      <c r="A190" s="7" t="s">
        <v>1002</v>
      </c>
      <c r="B190" s="3" t="s">
        <v>21</v>
      </c>
      <c r="C190" s="3" t="s">
        <v>21</v>
      </c>
    </row>
    <row r="191" spans="1:3">
      <c r="A191" s="2" t="s">
        <v>34</v>
      </c>
      <c r="B191" s="5">
        <v>1646</v>
      </c>
      <c r="C191" s="3">
        <v>851</v>
      </c>
    </row>
    <row r="192" spans="1:3">
      <c r="A192" s="2" t="s">
        <v>1004</v>
      </c>
      <c r="B192" s="5">
        <v>375777</v>
      </c>
      <c r="C192" s="5">
        <v>386452</v>
      </c>
    </row>
    <row r="193" spans="1:3">
      <c r="A193" s="2" t="s">
        <v>1041</v>
      </c>
      <c r="B193" s="3" t="s">
        <v>21</v>
      </c>
      <c r="C193" s="3" t="s">
        <v>21</v>
      </c>
    </row>
    <row r="194" spans="1:3" ht="30">
      <c r="A194" s="7" t="s">
        <v>1002</v>
      </c>
      <c r="B194" s="3" t="s">
        <v>21</v>
      </c>
      <c r="C194" s="3" t="s">
        <v>21</v>
      </c>
    </row>
    <row r="195" spans="1:3">
      <c r="A195" s="2" t="s">
        <v>34</v>
      </c>
      <c r="B195" s="5">
        <v>3308</v>
      </c>
      <c r="C195" s="5">
        <v>1717</v>
      </c>
    </row>
    <row r="196" spans="1:3">
      <c r="A196" s="2" t="s">
        <v>1042</v>
      </c>
      <c r="B196" s="3" t="s">
        <v>21</v>
      </c>
      <c r="C196" s="3" t="s">
        <v>21</v>
      </c>
    </row>
    <row r="197" spans="1:3" ht="30">
      <c r="A197" s="7" t="s">
        <v>1002</v>
      </c>
      <c r="B197" s="3" t="s">
        <v>21</v>
      </c>
      <c r="C197" s="3" t="s">
        <v>21</v>
      </c>
    </row>
    <row r="198" spans="1:3">
      <c r="A198" s="2" t="s">
        <v>34</v>
      </c>
      <c r="B198" s="5">
        <v>131302</v>
      </c>
      <c r="C198" s="5">
        <v>135326</v>
      </c>
    </row>
    <row r="199" spans="1:3" ht="30">
      <c r="A199" s="2" t="s">
        <v>1043</v>
      </c>
      <c r="B199" s="3" t="s">
        <v>21</v>
      </c>
      <c r="C199" s="3" t="s">
        <v>21</v>
      </c>
    </row>
    <row r="200" spans="1:3" ht="30">
      <c r="A200" s="7" t="s">
        <v>1002</v>
      </c>
      <c r="B200" s="3" t="s">
        <v>21</v>
      </c>
      <c r="C200" s="3" t="s">
        <v>21</v>
      </c>
    </row>
    <row r="201" spans="1:3">
      <c r="A201" s="2" t="s">
        <v>34</v>
      </c>
      <c r="B201" s="5">
        <v>22811</v>
      </c>
      <c r="C201" s="5">
        <v>26322</v>
      </c>
    </row>
    <row r="202" spans="1:3" ht="30">
      <c r="A202" s="2" t="s">
        <v>1044</v>
      </c>
      <c r="B202" s="3" t="s">
        <v>21</v>
      </c>
      <c r="C202" s="3" t="s">
        <v>21</v>
      </c>
    </row>
    <row r="203" spans="1:3" ht="30">
      <c r="A203" s="7" t="s">
        <v>1002</v>
      </c>
      <c r="B203" s="3" t="s">
        <v>21</v>
      </c>
      <c r="C203" s="3" t="s">
        <v>21</v>
      </c>
    </row>
    <row r="204" spans="1:3">
      <c r="A204" s="2" t="s">
        <v>34</v>
      </c>
      <c r="B204" s="3">
        <v>70</v>
      </c>
      <c r="C204" s="3">
        <v>149</v>
      </c>
    </row>
    <row r="205" spans="1:3" ht="30">
      <c r="A205" s="2" t="s">
        <v>1045</v>
      </c>
      <c r="B205" s="3" t="s">
        <v>21</v>
      </c>
      <c r="C205" s="3" t="s">
        <v>21</v>
      </c>
    </row>
    <row r="206" spans="1:3" ht="30">
      <c r="A206" s="7" t="s">
        <v>1002</v>
      </c>
      <c r="B206" s="3" t="s">
        <v>21</v>
      </c>
      <c r="C206" s="3" t="s">
        <v>21</v>
      </c>
    </row>
    <row r="207" spans="1:3">
      <c r="A207" s="2" t="s">
        <v>34</v>
      </c>
      <c r="B207" s="5">
        <v>1416</v>
      </c>
      <c r="C207" s="5">
        <v>1345</v>
      </c>
    </row>
    <row r="208" spans="1:3" ht="30">
      <c r="A208" s="2" t="s">
        <v>1046</v>
      </c>
      <c r="B208" s="3" t="s">
        <v>21</v>
      </c>
      <c r="C208" s="3" t="s">
        <v>21</v>
      </c>
    </row>
    <row r="209" spans="1:3" ht="30">
      <c r="A209" s="7" t="s">
        <v>1002</v>
      </c>
      <c r="B209" s="3" t="s">
        <v>21</v>
      </c>
      <c r="C209" s="3" t="s">
        <v>21</v>
      </c>
    </row>
    <row r="210" spans="1:3">
      <c r="A210" s="2" t="s">
        <v>34</v>
      </c>
      <c r="B210" s="5">
        <v>4148</v>
      </c>
      <c r="C210" s="5">
        <v>6301</v>
      </c>
    </row>
    <row r="211" spans="1:3" ht="30">
      <c r="A211" s="2" t="s">
        <v>1047</v>
      </c>
      <c r="B211" s="3" t="s">
        <v>21</v>
      </c>
      <c r="C211" s="3" t="s">
        <v>21</v>
      </c>
    </row>
    <row r="212" spans="1:3" ht="30">
      <c r="A212" s="7" t="s">
        <v>1002</v>
      </c>
      <c r="B212" s="3" t="s">
        <v>21</v>
      </c>
      <c r="C212" s="3" t="s">
        <v>21</v>
      </c>
    </row>
    <row r="213" spans="1:3">
      <c r="A213" s="2" t="s">
        <v>34</v>
      </c>
      <c r="B213" s="5">
        <v>3396</v>
      </c>
      <c r="C213" s="5">
        <v>2608</v>
      </c>
    </row>
    <row r="214" spans="1:3" ht="30">
      <c r="A214" s="2" t="s">
        <v>1048</v>
      </c>
      <c r="B214" s="3" t="s">
        <v>21</v>
      </c>
      <c r="C214" s="3" t="s">
        <v>21</v>
      </c>
    </row>
    <row r="215" spans="1:3" ht="30">
      <c r="A215" s="7" t="s">
        <v>1002</v>
      </c>
      <c r="B215" s="3" t="s">
        <v>21</v>
      </c>
      <c r="C215" s="3" t="s">
        <v>21</v>
      </c>
    </row>
    <row r="216" spans="1:3">
      <c r="A216" s="2" t="s">
        <v>34</v>
      </c>
      <c r="B216" s="3">
        <v>0</v>
      </c>
      <c r="C216" s="3">
        <v>0</v>
      </c>
    </row>
    <row r="217" spans="1:3" ht="30">
      <c r="A217" s="2" t="s">
        <v>1049</v>
      </c>
      <c r="B217" s="3" t="s">
        <v>21</v>
      </c>
      <c r="C217" s="3" t="s">
        <v>21</v>
      </c>
    </row>
    <row r="218" spans="1:3" ht="30">
      <c r="A218" s="7" t="s">
        <v>1002</v>
      </c>
      <c r="B218" s="3" t="s">
        <v>21</v>
      </c>
      <c r="C218" s="3" t="s">
        <v>21</v>
      </c>
    </row>
    <row r="219" spans="1:3">
      <c r="A219" s="2" t="s">
        <v>34</v>
      </c>
      <c r="B219" s="3">
        <v>0</v>
      </c>
      <c r="C219" s="3">
        <v>0</v>
      </c>
    </row>
    <row r="220" spans="1:3" ht="30">
      <c r="A220" s="2" t="s">
        <v>1050</v>
      </c>
      <c r="B220" s="3" t="s">
        <v>21</v>
      </c>
      <c r="C220" s="3" t="s">
        <v>21</v>
      </c>
    </row>
    <row r="221" spans="1:3" ht="30">
      <c r="A221" s="7" t="s">
        <v>1002</v>
      </c>
      <c r="B221" s="3" t="s">
        <v>21</v>
      </c>
      <c r="C221" s="3" t="s">
        <v>21</v>
      </c>
    </row>
    <row r="222" spans="1:3">
      <c r="A222" s="2" t="s">
        <v>34</v>
      </c>
      <c r="B222" s="5">
        <v>32636</v>
      </c>
      <c r="C222" s="5">
        <v>52774</v>
      </c>
    </row>
    <row r="223" spans="1:3" ht="30">
      <c r="A223" s="2" t="s">
        <v>1051</v>
      </c>
      <c r="B223" s="3" t="s">
        <v>21</v>
      </c>
      <c r="C223" s="3" t="s">
        <v>21</v>
      </c>
    </row>
    <row r="224" spans="1:3" ht="30">
      <c r="A224" s="7" t="s">
        <v>1002</v>
      </c>
      <c r="B224" s="3" t="s">
        <v>21</v>
      </c>
      <c r="C224" s="3" t="s">
        <v>21</v>
      </c>
    </row>
    <row r="225" spans="1:3">
      <c r="A225" s="2" t="s">
        <v>34</v>
      </c>
      <c r="B225" s="5">
        <v>2588</v>
      </c>
      <c r="C225" s="5">
        <v>1013</v>
      </c>
    </row>
    <row r="226" spans="1:3" ht="30">
      <c r="A226" s="2" t="s">
        <v>1052</v>
      </c>
      <c r="B226" s="3" t="s">
        <v>21</v>
      </c>
      <c r="C226" s="3" t="s">
        <v>21</v>
      </c>
    </row>
    <row r="227" spans="1:3" ht="30">
      <c r="A227" s="7" t="s">
        <v>1002</v>
      </c>
      <c r="B227" s="3" t="s">
        <v>21</v>
      </c>
      <c r="C227" s="3" t="s">
        <v>21</v>
      </c>
    </row>
    <row r="228" spans="1:3">
      <c r="A228" s="2" t="s">
        <v>34</v>
      </c>
      <c r="B228" s="3">
        <v>50</v>
      </c>
      <c r="C228" s="5">
        <v>2139</v>
      </c>
    </row>
    <row r="229" spans="1:3" ht="30">
      <c r="A229" s="2" t="s">
        <v>1053</v>
      </c>
      <c r="B229" s="3" t="s">
        <v>21</v>
      </c>
      <c r="C229" s="3" t="s">
        <v>21</v>
      </c>
    </row>
    <row r="230" spans="1:3" ht="30">
      <c r="A230" s="7" t="s">
        <v>1002</v>
      </c>
      <c r="B230" s="3" t="s">
        <v>21</v>
      </c>
      <c r="C230" s="3" t="s">
        <v>21</v>
      </c>
    </row>
    <row r="231" spans="1:3">
      <c r="A231" s="2" t="s">
        <v>34</v>
      </c>
      <c r="B231" s="3">
        <v>240</v>
      </c>
      <c r="C231" s="3">
        <v>0</v>
      </c>
    </row>
    <row r="232" spans="1:3">
      <c r="A232" s="2" t="s">
        <v>1054</v>
      </c>
      <c r="B232" s="3" t="s">
        <v>21</v>
      </c>
      <c r="C232" s="3" t="s">
        <v>21</v>
      </c>
    </row>
    <row r="233" spans="1:3" ht="30">
      <c r="A233" s="7" t="s">
        <v>1002</v>
      </c>
      <c r="B233" s="3" t="s">
        <v>21</v>
      </c>
      <c r="C233" s="3" t="s">
        <v>21</v>
      </c>
    </row>
    <row r="234" spans="1:3">
      <c r="A234" s="2" t="s">
        <v>34</v>
      </c>
      <c r="B234" s="3">
        <v>771</v>
      </c>
      <c r="C234" s="5">
        <v>2058</v>
      </c>
    </row>
    <row r="235" spans="1:3" ht="30">
      <c r="A235" s="2" t="s">
        <v>1055</v>
      </c>
      <c r="B235" s="3" t="s">
        <v>21</v>
      </c>
      <c r="C235" s="3" t="s">
        <v>21</v>
      </c>
    </row>
    <row r="236" spans="1:3" ht="30">
      <c r="A236" s="7" t="s">
        <v>1002</v>
      </c>
      <c r="B236" s="3" t="s">
        <v>21</v>
      </c>
      <c r="C236" s="3" t="s">
        <v>21</v>
      </c>
    </row>
    <row r="237" spans="1:3">
      <c r="A237" s="2" t="s">
        <v>34</v>
      </c>
      <c r="B237" s="3">
        <v>965</v>
      </c>
      <c r="C237" s="3">
        <v>891</v>
      </c>
    </row>
    <row r="238" spans="1:3" ht="30">
      <c r="A238" s="2" t="s">
        <v>1056</v>
      </c>
      <c r="B238" s="3" t="s">
        <v>21</v>
      </c>
      <c r="C238" s="3" t="s">
        <v>21</v>
      </c>
    </row>
    <row r="239" spans="1:3" ht="30">
      <c r="A239" s="7" t="s">
        <v>1002</v>
      </c>
      <c r="B239" s="3" t="s">
        <v>21</v>
      </c>
      <c r="C239" s="3" t="s">
        <v>21</v>
      </c>
    </row>
    <row r="240" spans="1:3">
      <c r="A240" s="2" t="s">
        <v>34</v>
      </c>
      <c r="B240" s="3">
        <v>294</v>
      </c>
      <c r="C240" s="3">
        <v>295</v>
      </c>
    </row>
    <row r="241" spans="1:3" ht="30">
      <c r="A241" s="2" t="s">
        <v>1057</v>
      </c>
      <c r="B241" s="3" t="s">
        <v>21</v>
      </c>
      <c r="C241" s="3" t="s">
        <v>21</v>
      </c>
    </row>
    <row r="242" spans="1:3" ht="30">
      <c r="A242" s="7" t="s">
        <v>1002</v>
      </c>
      <c r="B242" s="3" t="s">
        <v>21</v>
      </c>
      <c r="C242" s="3" t="s">
        <v>21</v>
      </c>
    </row>
    <row r="243" spans="1:3">
      <c r="A243" s="2" t="s">
        <v>34</v>
      </c>
      <c r="B243" s="3">
        <v>0</v>
      </c>
      <c r="C243" s="3">
        <v>0</v>
      </c>
    </row>
    <row r="244" spans="1:3">
      <c r="A244" s="2" t="s">
        <v>1058</v>
      </c>
      <c r="B244" s="3" t="s">
        <v>21</v>
      </c>
      <c r="C244" s="3" t="s">
        <v>21</v>
      </c>
    </row>
    <row r="245" spans="1:3" ht="30">
      <c r="A245" s="7" t="s">
        <v>1002</v>
      </c>
      <c r="B245" s="3" t="s">
        <v>21</v>
      </c>
      <c r="C245" s="3" t="s">
        <v>21</v>
      </c>
    </row>
    <row r="246" spans="1:3">
      <c r="A246" s="2" t="s">
        <v>34</v>
      </c>
      <c r="B246" s="5">
        <v>71824</v>
      </c>
      <c r="C246" s="5">
        <v>17392</v>
      </c>
    </row>
    <row r="247" spans="1:3" ht="30">
      <c r="A247" s="2" t="s">
        <v>1059</v>
      </c>
      <c r="B247" s="3" t="s">
        <v>21</v>
      </c>
      <c r="C247" s="3" t="s">
        <v>21</v>
      </c>
    </row>
    <row r="248" spans="1:3" ht="30">
      <c r="A248" s="7" t="s">
        <v>1002</v>
      </c>
      <c r="B248" s="3" t="s">
        <v>21</v>
      </c>
      <c r="C248" s="3" t="s">
        <v>21</v>
      </c>
    </row>
    <row r="249" spans="1:3">
      <c r="A249" s="2" t="s">
        <v>34</v>
      </c>
      <c r="B249" s="5">
        <v>20288</v>
      </c>
      <c r="C249" s="3">
        <v>0</v>
      </c>
    </row>
    <row r="250" spans="1:3" ht="30">
      <c r="A250" s="2" t="s">
        <v>1060</v>
      </c>
      <c r="B250" s="3" t="s">
        <v>21</v>
      </c>
      <c r="C250" s="3" t="s">
        <v>21</v>
      </c>
    </row>
    <row r="251" spans="1:3" ht="30">
      <c r="A251" s="7" t="s">
        <v>1002</v>
      </c>
      <c r="B251" s="3" t="s">
        <v>21</v>
      </c>
      <c r="C251" s="3" t="s">
        <v>21</v>
      </c>
    </row>
    <row r="252" spans="1:3">
      <c r="A252" s="2" t="s">
        <v>34</v>
      </c>
      <c r="B252" s="3">
        <v>730</v>
      </c>
      <c r="C252" s="3">
        <v>0</v>
      </c>
    </row>
    <row r="253" spans="1:3" ht="30">
      <c r="A253" s="2" t="s">
        <v>1061</v>
      </c>
      <c r="B253" s="3" t="s">
        <v>21</v>
      </c>
      <c r="C253" s="3" t="s">
        <v>21</v>
      </c>
    </row>
    <row r="254" spans="1:3" ht="30">
      <c r="A254" s="7" t="s">
        <v>1002</v>
      </c>
      <c r="B254" s="3" t="s">
        <v>21</v>
      </c>
      <c r="C254" s="3" t="s">
        <v>21</v>
      </c>
    </row>
    <row r="255" spans="1:3">
      <c r="A255" s="2" t="s">
        <v>34</v>
      </c>
      <c r="B255" s="5">
        <v>1652</v>
      </c>
      <c r="C255" s="3">
        <v>372</v>
      </c>
    </row>
    <row r="256" spans="1:3">
      <c r="A256" s="2" t="s">
        <v>449</v>
      </c>
      <c r="B256" s="3" t="s">
        <v>21</v>
      </c>
      <c r="C256" s="3" t="s">
        <v>21</v>
      </c>
    </row>
    <row r="257" spans="1:3" ht="30">
      <c r="A257" s="7" t="s">
        <v>1002</v>
      </c>
      <c r="B257" s="3" t="s">
        <v>21</v>
      </c>
      <c r="C257" s="3" t="s">
        <v>21</v>
      </c>
    </row>
    <row r="258" spans="1:3">
      <c r="A258" s="2" t="s">
        <v>384</v>
      </c>
      <c r="B258" s="5">
        <v>12719948</v>
      </c>
      <c r="C258" s="5">
        <v>12015067</v>
      </c>
    </row>
    <row r="259" spans="1:3">
      <c r="A259" s="2" t="s">
        <v>1004</v>
      </c>
      <c r="B259" s="5">
        <v>12806511</v>
      </c>
      <c r="C259" s="5">
        <v>12104298</v>
      </c>
    </row>
    <row r="260" spans="1:3">
      <c r="A260" s="2" t="s">
        <v>1062</v>
      </c>
      <c r="B260" s="5">
        <v>48389</v>
      </c>
      <c r="C260" s="5">
        <v>44167</v>
      </c>
    </row>
    <row r="261" spans="1:3">
      <c r="A261" s="2" t="s">
        <v>1063</v>
      </c>
      <c r="B261" s="5">
        <v>11961</v>
      </c>
      <c r="C261" s="5">
        <v>14236</v>
      </c>
    </row>
    <row r="262" spans="1:3">
      <c r="A262" s="2" t="s">
        <v>1064</v>
      </c>
      <c r="B262" s="5">
        <v>26213</v>
      </c>
      <c r="C262" s="5">
        <v>30828</v>
      </c>
    </row>
    <row r="263" spans="1:3" ht="30">
      <c r="A263" s="2" t="s">
        <v>1065</v>
      </c>
      <c r="B263" s="3" t="s">
        <v>21</v>
      </c>
      <c r="C263" s="3" t="s">
        <v>21</v>
      </c>
    </row>
    <row r="264" spans="1:3" ht="30">
      <c r="A264" s="7" t="s">
        <v>1002</v>
      </c>
      <c r="B264" s="3" t="s">
        <v>21</v>
      </c>
      <c r="C264" s="3" t="s">
        <v>21</v>
      </c>
    </row>
    <row r="265" spans="1:3">
      <c r="A265" s="2" t="s">
        <v>384</v>
      </c>
      <c r="B265" s="5">
        <v>382070</v>
      </c>
      <c r="C265" s="5">
        <v>317778</v>
      </c>
    </row>
    <row r="266" spans="1:3">
      <c r="A266" s="2" t="s">
        <v>1004</v>
      </c>
      <c r="B266" s="5">
        <v>382775</v>
      </c>
      <c r="C266" s="5">
        <v>319847</v>
      </c>
    </row>
    <row r="267" spans="1:3">
      <c r="A267" s="2" t="s">
        <v>1062</v>
      </c>
      <c r="B267" s="3">
        <v>379</v>
      </c>
      <c r="C267" s="5">
        <v>1603</v>
      </c>
    </row>
    <row r="268" spans="1:3">
      <c r="A268" s="2" t="s">
        <v>1063</v>
      </c>
      <c r="B268" s="3">
        <v>13</v>
      </c>
      <c r="C268" s="3">
        <v>9</v>
      </c>
    </row>
    <row r="269" spans="1:3">
      <c r="A269" s="2" t="s">
        <v>1064</v>
      </c>
      <c r="B269" s="3">
        <v>313</v>
      </c>
      <c r="C269" s="3">
        <v>457</v>
      </c>
    </row>
    <row r="270" spans="1:3" ht="30">
      <c r="A270" s="2" t="s">
        <v>1066</v>
      </c>
      <c r="B270" s="3" t="s">
        <v>21</v>
      </c>
      <c r="C270" s="3" t="s">
        <v>21</v>
      </c>
    </row>
    <row r="271" spans="1:3" ht="30">
      <c r="A271" s="7" t="s">
        <v>1002</v>
      </c>
      <c r="B271" s="3" t="s">
        <v>21</v>
      </c>
      <c r="C271" s="3" t="s">
        <v>21</v>
      </c>
    </row>
    <row r="272" spans="1:3">
      <c r="A272" s="2" t="s">
        <v>384</v>
      </c>
      <c r="B272" s="5">
        <v>6448484</v>
      </c>
      <c r="C272" s="5">
        <v>6333351</v>
      </c>
    </row>
    <row r="273" spans="1:3">
      <c r="A273" s="2" t="s">
        <v>1004</v>
      </c>
      <c r="B273" s="5">
        <v>6475366</v>
      </c>
      <c r="C273" s="5">
        <v>6362490</v>
      </c>
    </row>
    <row r="274" spans="1:3">
      <c r="A274" s="2" t="s">
        <v>1062</v>
      </c>
      <c r="B274" s="5">
        <v>11337</v>
      </c>
      <c r="C274" s="5">
        <v>11131</v>
      </c>
    </row>
    <row r="275" spans="1:3">
      <c r="A275" s="2" t="s">
        <v>1063</v>
      </c>
      <c r="B275" s="5">
        <v>4536</v>
      </c>
      <c r="C275" s="5">
        <v>3601</v>
      </c>
    </row>
    <row r="276" spans="1:3">
      <c r="A276" s="2" t="s">
        <v>1064</v>
      </c>
      <c r="B276" s="5">
        <v>11009</v>
      </c>
      <c r="C276" s="5">
        <v>14407</v>
      </c>
    </row>
    <row r="277" spans="1:3" ht="30">
      <c r="A277" s="2" t="s">
        <v>1067</v>
      </c>
      <c r="B277" s="3" t="s">
        <v>21</v>
      </c>
      <c r="C277" s="3" t="s">
        <v>21</v>
      </c>
    </row>
    <row r="278" spans="1:3" ht="30">
      <c r="A278" s="7" t="s">
        <v>1002</v>
      </c>
      <c r="B278" s="3" t="s">
        <v>21</v>
      </c>
      <c r="C278" s="3" t="s">
        <v>21</v>
      </c>
    </row>
    <row r="279" spans="1:3">
      <c r="A279" s="2" t="s">
        <v>384</v>
      </c>
      <c r="B279" s="5">
        <v>176806</v>
      </c>
      <c r="C279" s="5">
        <v>177935</v>
      </c>
    </row>
    <row r="280" spans="1:3">
      <c r="A280" s="2" t="s">
        <v>1004</v>
      </c>
      <c r="B280" s="5">
        <v>177681</v>
      </c>
      <c r="C280" s="5">
        <v>178754</v>
      </c>
    </row>
    <row r="281" spans="1:3">
      <c r="A281" s="2" t="s">
        <v>1062</v>
      </c>
      <c r="B281" s="3">
        <v>808</v>
      </c>
      <c r="C281" s="3">
        <v>139</v>
      </c>
    </row>
    <row r="282" spans="1:3">
      <c r="A282" s="2" t="s">
        <v>1063</v>
      </c>
      <c r="B282" s="3">
        <v>67</v>
      </c>
      <c r="C282" s="3">
        <v>210</v>
      </c>
    </row>
    <row r="283" spans="1:3">
      <c r="A283" s="2" t="s">
        <v>1064</v>
      </c>
      <c r="B283" s="3">
        <v>0</v>
      </c>
      <c r="C283" s="3">
        <v>470</v>
      </c>
    </row>
    <row r="284" spans="1:3" ht="30">
      <c r="A284" s="2" t="s">
        <v>1068</v>
      </c>
      <c r="B284" s="3" t="s">
        <v>21</v>
      </c>
      <c r="C284" s="3" t="s">
        <v>21</v>
      </c>
    </row>
    <row r="285" spans="1:3" ht="30">
      <c r="A285" s="7" t="s">
        <v>1002</v>
      </c>
      <c r="B285" s="3" t="s">
        <v>21</v>
      </c>
      <c r="C285" s="3" t="s">
        <v>21</v>
      </c>
    </row>
    <row r="286" spans="1:3">
      <c r="A286" s="2" t="s">
        <v>384</v>
      </c>
      <c r="B286" s="5">
        <v>1353100</v>
      </c>
      <c r="C286" s="5">
        <v>1076704</v>
      </c>
    </row>
    <row r="287" spans="1:3">
      <c r="A287" s="2" t="s">
        <v>1004</v>
      </c>
      <c r="B287" s="5">
        <v>1359945</v>
      </c>
      <c r="C287" s="5">
        <v>1081158</v>
      </c>
    </row>
    <row r="288" spans="1:3">
      <c r="A288" s="2" t="s">
        <v>1062</v>
      </c>
      <c r="B288" s="5">
        <v>5366</v>
      </c>
      <c r="C288" s="5">
        <v>3336</v>
      </c>
    </row>
    <row r="289" spans="1:3">
      <c r="A289" s="2" t="s">
        <v>1063</v>
      </c>
      <c r="B289" s="3">
        <v>634</v>
      </c>
      <c r="C289" s="3">
        <v>682</v>
      </c>
    </row>
    <row r="290" spans="1:3">
      <c r="A290" s="2" t="s">
        <v>1064</v>
      </c>
      <c r="B290" s="3">
        <v>845</v>
      </c>
      <c r="C290" s="3">
        <v>436</v>
      </c>
    </row>
    <row r="291" spans="1:3" ht="30">
      <c r="A291" s="2" t="s">
        <v>1069</v>
      </c>
      <c r="B291" s="3" t="s">
        <v>21</v>
      </c>
      <c r="C291" s="3" t="s">
        <v>21</v>
      </c>
    </row>
    <row r="292" spans="1:3" ht="30">
      <c r="A292" s="7" t="s">
        <v>1002</v>
      </c>
      <c r="B292" s="3" t="s">
        <v>21</v>
      </c>
      <c r="C292" s="3" t="s">
        <v>21</v>
      </c>
    </row>
    <row r="293" spans="1:3">
      <c r="A293" s="2" t="s">
        <v>384</v>
      </c>
      <c r="B293" s="5">
        <v>441956</v>
      </c>
      <c r="C293" s="5">
        <v>379532</v>
      </c>
    </row>
    <row r="294" spans="1:3">
      <c r="A294" s="2" t="s">
        <v>1004</v>
      </c>
      <c r="B294" s="5">
        <v>443318</v>
      </c>
      <c r="C294" s="5">
        <v>381763</v>
      </c>
    </row>
    <row r="295" spans="1:3">
      <c r="A295" s="2" t="s">
        <v>1062</v>
      </c>
      <c r="B295" s="3">
        <v>527</v>
      </c>
      <c r="C295" s="3">
        <v>789</v>
      </c>
    </row>
    <row r="296" spans="1:3">
      <c r="A296" s="2" t="s">
        <v>1063</v>
      </c>
      <c r="B296" s="3">
        <v>322</v>
      </c>
      <c r="C296" s="5">
        <v>1341</v>
      </c>
    </row>
    <row r="297" spans="1:3">
      <c r="A297" s="2" t="s">
        <v>1064</v>
      </c>
      <c r="B297" s="3">
        <v>513</v>
      </c>
      <c r="C297" s="3">
        <v>101</v>
      </c>
    </row>
    <row r="298" spans="1:3">
      <c r="A298" s="2" t="s">
        <v>1070</v>
      </c>
      <c r="B298" s="3" t="s">
        <v>21</v>
      </c>
      <c r="C298" s="3" t="s">
        <v>21</v>
      </c>
    </row>
    <row r="299" spans="1:3" ht="30">
      <c r="A299" s="7" t="s">
        <v>1002</v>
      </c>
      <c r="B299" s="3" t="s">
        <v>21</v>
      </c>
      <c r="C299" s="3" t="s">
        <v>21</v>
      </c>
    </row>
    <row r="300" spans="1:3">
      <c r="A300" s="2" t="s">
        <v>384</v>
      </c>
      <c r="B300" s="5">
        <v>213224</v>
      </c>
      <c r="C300" s="5">
        <v>175251</v>
      </c>
    </row>
    <row r="301" spans="1:3">
      <c r="A301" s="2" t="s">
        <v>1004</v>
      </c>
      <c r="B301" s="5">
        <v>213224</v>
      </c>
      <c r="C301" s="5">
        <v>175336</v>
      </c>
    </row>
    <row r="302" spans="1:3">
      <c r="A302" s="2" t="s">
        <v>1062</v>
      </c>
      <c r="B302" s="3">
        <v>0</v>
      </c>
      <c r="C302" s="3">
        <v>0</v>
      </c>
    </row>
    <row r="303" spans="1:3">
      <c r="A303" s="2" t="s">
        <v>1063</v>
      </c>
      <c r="B303" s="3">
        <v>0</v>
      </c>
      <c r="C303" s="3">
        <v>85</v>
      </c>
    </row>
    <row r="304" spans="1:3">
      <c r="A304" s="2" t="s">
        <v>1064</v>
      </c>
      <c r="B304" s="3">
        <v>0</v>
      </c>
      <c r="C304" s="3">
        <v>0</v>
      </c>
    </row>
    <row r="305" spans="1:3">
      <c r="A305" s="2" t="s">
        <v>1071</v>
      </c>
      <c r="B305" s="3" t="s">
        <v>21</v>
      </c>
      <c r="C305" s="3" t="s">
        <v>21</v>
      </c>
    </row>
    <row r="306" spans="1:3" ht="30">
      <c r="A306" s="7" t="s">
        <v>1002</v>
      </c>
      <c r="B306" s="3" t="s">
        <v>21</v>
      </c>
      <c r="C306" s="3" t="s">
        <v>21</v>
      </c>
    </row>
    <row r="307" spans="1:3">
      <c r="A307" s="2" t="s">
        <v>384</v>
      </c>
      <c r="B307" s="5">
        <v>3704308</v>
      </c>
      <c r="C307" s="5">
        <v>3554516</v>
      </c>
    </row>
    <row r="308" spans="1:3">
      <c r="A308" s="2" t="s">
        <v>1004</v>
      </c>
      <c r="B308" s="5">
        <v>3754202</v>
      </c>
      <c r="C308" s="5">
        <v>3604950</v>
      </c>
    </row>
    <row r="309" spans="1:3">
      <c r="A309" s="2" t="s">
        <v>1062</v>
      </c>
      <c r="B309" s="5">
        <v>29972</v>
      </c>
      <c r="C309" s="5">
        <v>27169</v>
      </c>
    </row>
    <row r="310" spans="1:3">
      <c r="A310" s="2" t="s">
        <v>1063</v>
      </c>
      <c r="B310" s="5">
        <v>6389</v>
      </c>
      <c r="C310" s="5">
        <v>8308</v>
      </c>
    </row>
    <row r="311" spans="1:3">
      <c r="A311" s="2" t="s">
        <v>1064</v>
      </c>
      <c r="B311" s="5">
        <v>13533</v>
      </c>
      <c r="C311" s="5">
        <v>14957</v>
      </c>
    </row>
    <row r="312" spans="1:3" ht="30">
      <c r="A312" s="2" t="s">
        <v>1072</v>
      </c>
      <c r="B312" s="3" t="s">
        <v>21</v>
      </c>
      <c r="C312" s="3" t="s">
        <v>21</v>
      </c>
    </row>
    <row r="313" spans="1:3" ht="30">
      <c r="A313" s="7" t="s">
        <v>1002</v>
      </c>
      <c r="B313" s="3" t="s">
        <v>21</v>
      </c>
      <c r="C313" s="3" t="s">
        <v>21</v>
      </c>
    </row>
    <row r="314" spans="1:3">
      <c r="A314" s="2" t="s">
        <v>384</v>
      </c>
      <c r="B314" s="5">
        <v>1111371</v>
      </c>
      <c r="C314" s="5">
        <v>955300</v>
      </c>
    </row>
    <row r="315" spans="1:3">
      <c r="A315" s="2" t="s">
        <v>1004</v>
      </c>
      <c r="B315" s="5">
        <v>1141049</v>
      </c>
      <c r="C315" s="5">
        <v>982421</v>
      </c>
    </row>
    <row r="316" spans="1:3">
      <c r="A316" s="2" t="s">
        <v>1062</v>
      </c>
      <c r="B316" s="5">
        <v>18528</v>
      </c>
      <c r="C316" s="5">
        <v>12885</v>
      </c>
    </row>
    <row r="317" spans="1:3">
      <c r="A317" s="2" t="s">
        <v>1063</v>
      </c>
      <c r="B317" s="5">
        <v>3380</v>
      </c>
      <c r="C317" s="5">
        <v>4658</v>
      </c>
    </row>
    <row r="318" spans="1:3">
      <c r="A318" s="2" t="s">
        <v>1064</v>
      </c>
      <c r="B318" s="5">
        <v>7770</v>
      </c>
      <c r="C318" s="5">
        <v>9578</v>
      </c>
    </row>
    <row r="319" spans="1:3" ht="30">
      <c r="A319" s="2" t="s">
        <v>1073</v>
      </c>
      <c r="B319" s="3" t="s">
        <v>21</v>
      </c>
      <c r="C319" s="3" t="s">
        <v>21</v>
      </c>
    </row>
    <row r="320" spans="1:3" ht="30">
      <c r="A320" s="7" t="s">
        <v>1002</v>
      </c>
      <c r="B320" s="3" t="s">
        <v>21</v>
      </c>
      <c r="C320" s="3" t="s">
        <v>21</v>
      </c>
    </row>
    <row r="321" spans="1:3">
      <c r="A321" s="2" t="s">
        <v>384</v>
      </c>
      <c r="B321" s="5">
        <v>2104212</v>
      </c>
      <c r="C321" s="5">
        <v>2095480</v>
      </c>
    </row>
    <row r="322" spans="1:3">
      <c r="A322" s="2" t="s">
        <v>1004</v>
      </c>
      <c r="B322" s="5">
        <v>2120167</v>
      </c>
      <c r="C322" s="5">
        <v>2113285</v>
      </c>
    </row>
    <row r="323" spans="1:3">
      <c r="A323" s="2" t="s">
        <v>1062</v>
      </c>
      <c r="B323" s="5">
        <v>8941</v>
      </c>
      <c r="C323" s="5">
        <v>10977</v>
      </c>
    </row>
    <row r="324" spans="1:3">
      <c r="A324" s="2" t="s">
        <v>1063</v>
      </c>
      <c r="B324" s="5">
        <v>2064</v>
      </c>
      <c r="C324" s="5">
        <v>2378</v>
      </c>
    </row>
    <row r="325" spans="1:3">
      <c r="A325" s="2" t="s">
        <v>1064</v>
      </c>
      <c r="B325" s="5">
        <v>4950</v>
      </c>
      <c r="C325" s="5">
        <v>4450</v>
      </c>
    </row>
    <row r="326" spans="1:3" ht="30">
      <c r="A326" s="2" t="s">
        <v>1074</v>
      </c>
      <c r="B326" s="3" t="s">
        <v>21</v>
      </c>
      <c r="C326" s="3" t="s">
        <v>21</v>
      </c>
    </row>
    <row r="327" spans="1:3" ht="30">
      <c r="A327" s="7" t="s">
        <v>1002</v>
      </c>
      <c r="B327" s="3" t="s">
        <v>21</v>
      </c>
      <c r="C327" s="3" t="s">
        <v>21</v>
      </c>
    </row>
    <row r="328" spans="1:3">
      <c r="A328" s="2" t="s">
        <v>384</v>
      </c>
      <c r="B328" s="5">
        <v>116377</v>
      </c>
      <c r="C328" s="5">
        <v>121026</v>
      </c>
    </row>
    <row r="329" spans="1:3">
      <c r="A329" s="2" t="s">
        <v>1004</v>
      </c>
      <c r="B329" s="5">
        <v>117209</v>
      </c>
      <c r="C329" s="5">
        <v>122792</v>
      </c>
    </row>
    <row r="330" spans="1:3">
      <c r="A330" s="2" t="s">
        <v>1062</v>
      </c>
      <c r="B330" s="3">
        <v>458</v>
      </c>
      <c r="C330" s="5">
        <v>1193</v>
      </c>
    </row>
    <row r="331" spans="1:3">
      <c r="A331" s="2" t="s">
        <v>1063</v>
      </c>
      <c r="B331" s="3">
        <v>117</v>
      </c>
      <c r="C331" s="3">
        <v>317</v>
      </c>
    </row>
    <row r="332" spans="1:3">
      <c r="A332" s="2" t="s">
        <v>1064</v>
      </c>
      <c r="B332" s="3">
        <v>257</v>
      </c>
      <c r="C332" s="3">
        <v>256</v>
      </c>
    </row>
    <row r="333" spans="1:3" ht="30">
      <c r="A333" s="2" t="s">
        <v>1075</v>
      </c>
      <c r="B333" s="3" t="s">
        <v>21</v>
      </c>
      <c r="C333" s="3" t="s">
        <v>21</v>
      </c>
    </row>
    <row r="334" spans="1:3" ht="30">
      <c r="A334" s="7" t="s">
        <v>1002</v>
      </c>
      <c r="B334" s="3" t="s">
        <v>21</v>
      </c>
      <c r="C334" s="3" t="s">
        <v>21</v>
      </c>
    </row>
    <row r="335" spans="1:3">
      <c r="A335" s="2" t="s">
        <v>384</v>
      </c>
      <c r="B335" s="5">
        <v>372348</v>
      </c>
      <c r="C335" s="5">
        <v>382710</v>
      </c>
    </row>
    <row r="336" spans="1:3">
      <c r="A336" s="2" t="s">
        <v>1004</v>
      </c>
      <c r="B336" s="5">
        <v>375777</v>
      </c>
      <c r="C336" s="5">
        <v>386452</v>
      </c>
    </row>
    <row r="337" spans="1:3">
      <c r="A337" s="2" t="s">
        <v>1062</v>
      </c>
      <c r="B337" s="5">
        <v>2045</v>
      </c>
      <c r="C337" s="5">
        <v>2114</v>
      </c>
    </row>
    <row r="338" spans="1:3">
      <c r="A338" s="2" t="s">
        <v>1063</v>
      </c>
      <c r="B338" s="3">
        <v>828</v>
      </c>
      <c r="C338" s="3">
        <v>955</v>
      </c>
    </row>
    <row r="339" spans="1:3">
      <c r="A339" s="2" t="s">
        <v>1064</v>
      </c>
      <c r="B339" s="8">
        <v>556</v>
      </c>
      <c r="C339" s="8">
        <v>6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28515625" bestFit="1" customWidth="1"/>
  </cols>
  <sheetData>
    <row r="1" spans="1:3" ht="60">
      <c r="A1" s="1" t="s">
        <v>1076</v>
      </c>
      <c r="B1" s="6" t="s">
        <v>2</v>
      </c>
      <c r="C1" s="6" t="s">
        <v>26</v>
      </c>
    </row>
    <row r="2" spans="1:3" ht="30">
      <c r="A2" s="1" t="s">
        <v>25</v>
      </c>
      <c r="B2" s="6"/>
      <c r="C2" s="6"/>
    </row>
    <row r="3" spans="1:3" ht="30">
      <c r="A3" s="7" t="s">
        <v>1077</v>
      </c>
      <c r="B3" s="3" t="s">
        <v>21</v>
      </c>
      <c r="C3" s="3" t="s">
        <v>21</v>
      </c>
    </row>
    <row r="4" spans="1:3">
      <c r="A4" s="2" t="s">
        <v>1004</v>
      </c>
      <c r="B4" s="8">
        <v>12806511</v>
      </c>
      <c r="C4" s="8">
        <v>12104298</v>
      </c>
    </row>
    <row r="5" spans="1:3">
      <c r="A5" s="2" t="s">
        <v>365</v>
      </c>
      <c r="B5" s="3" t="s">
        <v>21</v>
      </c>
      <c r="C5" s="3" t="s">
        <v>21</v>
      </c>
    </row>
    <row r="6" spans="1:3" ht="30">
      <c r="A6" s="7" t="s">
        <v>1077</v>
      </c>
      <c r="B6" s="3" t="s">
        <v>21</v>
      </c>
      <c r="C6" s="3" t="s">
        <v>21</v>
      </c>
    </row>
    <row r="7" spans="1:3">
      <c r="A7" s="2" t="s">
        <v>1004</v>
      </c>
      <c r="B7" s="5">
        <v>9052309</v>
      </c>
      <c r="C7" s="5">
        <v>8499348</v>
      </c>
    </row>
    <row r="8" spans="1:3" ht="30">
      <c r="A8" s="2" t="s">
        <v>940</v>
      </c>
      <c r="B8" s="3" t="s">
        <v>21</v>
      </c>
      <c r="C8" s="3" t="s">
        <v>21</v>
      </c>
    </row>
    <row r="9" spans="1:3" ht="30">
      <c r="A9" s="7" t="s">
        <v>1077</v>
      </c>
      <c r="B9" s="3" t="s">
        <v>21</v>
      </c>
      <c r="C9" s="3" t="s">
        <v>21</v>
      </c>
    </row>
    <row r="10" spans="1:3">
      <c r="A10" s="2" t="s">
        <v>1004</v>
      </c>
      <c r="B10" s="5">
        <v>382775</v>
      </c>
      <c r="C10" s="5">
        <v>319847</v>
      </c>
    </row>
    <row r="11" spans="1:3">
      <c r="A11" s="2" t="s">
        <v>941</v>
      </c>
      <c r="B11" s="3" t="s">
        <v>21</v>
      </c>
      <c r="C11" s="3" t="s">
        <v>21</v>
      </c>
    </row>
    <row r="12" spans="1:3" ht="30">
      <c r="A12" s="7" t="s">
        <v>1077</v>
      </c>
      <c r="B12" s="3" t="s">
        <v>21</v>
      </c>
      <c r="C12" s="3" t="s">
        <v>21</v>
      </c>
    </row>
    <row r="13" spans="1:3">
      <c r="A13" s="2" t="s">
        <v>1004</v>
      </c>
      <c r="B13" s="5">
        <v>6475366</v>
      </c>
      <c r="C13" s="5">
        <v>6362490</v>
      </c>
    </row>
    <row r="14" spans="1:3" ht="30">
      <c r="A14" s="2" t="s">
        <v>942</v>
      </c>
      <c r="B14" s="3" t="s">
        <v>21</v>
      </c>
      <c r="C14" s="3" t="s">
        <v>21</v>
      </c>
    </row>
    <row r="15" spans="1:3" ht="30">
      <c r="A15" s="7" t="s">
        <v>1077</v>
      </c>
      <c r="B15" s="3" t="s">
        <v>21</v>
      </c>
      <c r="C15" s="3" t="s">
        <v>21</v>
      </c>
    </row>
    <row r="16" spans="1:3">
      <c r="A16" s="2" t="s">
        <v>1004</v>
      </c>
      <c r="B16" s="5">
        <v>177681</v>
      </c>
      <c r="C16" s="5">
        <v>178754</v>
      </c>
    </row>
    <row r="17" spans="1:3" ht="30">
      <c r="A17" s="2" t="s">
        <v>943</v>
      </c>
      <c r="B17" s="3" t="s">
        <v>21</v>
      </c>
      <c r="C17" s="3" t="s">
        <v>21</v>
      </c>
    </row>
    <row r="18" spans="1:3" ht="30">
      <c r="A18" s="7" t="s">
        <v>1077</v>
      </c>
      <c r="B18" s="3" t="s">
        <v>21</v>
      </c>
      <c r="C18" s="3" t="s">
        <v>21</v>
      </c>
    </row>
    <row r="19" spans="1:3">
      <c r="A19" s="2" t="s">
        <v>1004</v>
      </c>
      <c r="B19" s="5">
        <v>1359945</v>
      </c>
      <c r="C19" s="5">
        <v>1081158</v>
      </c>
    </row>
    <row r="20" spans="1:3">
      <c r="A20" s="2" t="s">
        <v>992</v>
      </c>
      <c r="B20" s="3" t="s">
        <v>21</v>
      </c>
      <c r="C20" s="3" t="s">
        <v>21</v>
      </c>
    </row>
    <row r="21" spans="1:3" ht="30">
      <c r="A21" s="7" t="s">
        <v>1077</v>
      </c>
      <c r="B21" s="3" t="s">
        <v>21</v>
      </c>
      <c r="C21" s="3" t="s">
        <v>21</v>
      </c>
    </row>
    <row r="22" spans="1:3">
      <c r="A22" s="2" t="s">
        <v>1004</v>
      </c>
      <c r="B22" s="5">
        <v>443318</v>
      </c>
      <c r="C22" s="5">
        <v>381763</v>
      </c>
    </row>
    <row r="23" spans="1:3">
      <c r="A23" s="2" t="s">
        <v>993</v>
      </c>
      <c r="B23" s="3" t="s">
        <v>21</v>
      </c>
      <c r="C23" s="3" t="s">
        <v>21</v>
      </c>
    </row>
    <row r="24" spans="1:3" ht="30">
      <c r="A24" s="7" t="s">
        <v>1077</v>
      </c>
      <c r="B24" s="3" t="s">
        <v>21</v>
      </c>
      <c r="C24" s="3" t="s">
        <v>21</v>
      </c>
    </row>
    <row r="25" spans="1:3">
      <c r="A25" s="2" t="s">
        <v>1004</v>
      </c>
      <c r="B25" s="5">
        <v>213224</v>
      </c>
      <c r="C25" s="5">
        <v>175336</v>
      </c>
    </row>
    <row r="26" spans="1:3">
      <c r="A26" s="2" t="s">
        <v>944</v>
      </c>
      <c r="B26" s="3" t="s">
        <v>21</v>
      </c>
      <c r="C26" s="3" t="s">
        <v>21</v>
      </c>
    </row>
    <row r="27" spans="1:3" ht="30">
      <c r="A27" s="7" t="s">
        <v>1077</v>
      </c>
      <c r="B27" s="3" t="s">
        <v>21</v>
      </c>
      <c r="C27" s="3" t="s">
        <v>21</v>
      </c>
    </row>
    <row r="28" spans="1:3">
      <c r="A28" s="2" t="s">
        <v>1004</v>
      </c>
      <c r="B28" s="5">
        <v>3754202</v>
      </c>
      <c r="C28" s="5">
        <v>3604950</v>
      </c>
    </row>
    <row r="29" spans="1:3">
      <c r="A29" s="2" t="s">
        <v>945</v>
      </c>
      <c r="B29" s="3" t="s">
        <v>21</v>
      </c>
      <c r="C29" s="3" t="s">
        <v>21</v>
      </c>
    </row>
    <row r="30" spans="1:3" ht="30">
      <c r="A30" s="7" t="s">
        <v>1077</v>
      </c>
      <c r="B30" s="3" t="s">
        <v>21</v>
      </c>
      <c r="C30" s="3" t="s">
        <v>21</v>
      </c>
    </row>
    <row r="31" spans="1:3">
      <c r="A31" s="2" t="s">
        <v>1004</v>
      </c>
      <c r="B31" s="5">
        <v>1141049</v>
      </c>
      <c r="C31" s="5">
        <v>982421</v>
      </c>
    </row>
    <row r="32" spans="1:3">
      <c r="A32" s="2" t="s">
        <v>995</v>
      </c>
      <c r="B32" s="3" t="s">
        <v>21</v>
      </c>
      <c r="C32" s="3" t="s">
        <v>21</v>
      </c>
    </row>
    <row r="33" spans="1:3" ht="30">
      <c r="A33" s="7" t="s">
        <v>1077</v>
      </c>
      <c r="B33" s="3" t="s">
        <v>21</v>
      </c>
      <c r="C33" s="3" t="s">
        <v>21</v>
      </c>
    </row>
    <row r="34" spans="1:3">
      <c r="A34" s="2" t="s">
        <v>1004</v>
      </c>
      <c r="B34" s="5">
        <v>2120167</v>
      </c>
      <c r="C34" s="5">
        <v>2113285</v>
      </c>
    </row>
    <row r="35" spans="1:3" ht="30">
      <c r="A35" s="2" t="s">
        <v>994</v>
      </c>
      <c r="B35" s="3" t="s">
        <v>21</v>
      </c>
      <c r="C35" s="3" t="s">
        <v>21</v>
      </c>
    </row>
    <row r="36" spans="1:3" ht="30">
      <c r="A36" s="7" t="s">
        <v>1077</v>
      </c>
      <c r="B36" s="3" t="s">
        <v>21</v>
      </c>
      <c r="C36" s="3" t="s">
        <v>21</v>
      </c>
    </row>
    <row r="37" spans="1:3">
      <c r="A37" s="2" t="s">
        <v>1004</v>
      </c>
      <c r="B37" s="5">
        <v>117209</v>
      </c>
      <c r="C37" s="5">
        <v>122792</v>
      </c>
    </row>
    <row r="38" spans="1:3">
      <c r="A38" s="2" t="s">
        <v>946</v>
      </c>
      <c r="B38" s="3" t="s">
        <v>21</v>
      </c>
      <c r="C38" s="3" t="s">
        <v>21</v>
      </c>
    </row>
    <row r="39" spans="1:3" ht="30">
      <c r="A39" s="7" t="s">
        <v>1077</v>
      </c>
      <c r="B39" s="3" t="s">
        <v>21</v>
      </c>
      <c r="C39" s="3" t="s">
        <v>21</v>
      </c>
    </row>
    <row r="40" spans="1:3">
      <c r="A40" s="2" t="s">
        <v>1004</v>
      </c>
      <c r="B40" s="5">
        <v>375777</v>
      </c>
      <c r="C40" s="5">
        <v>386452</v>
      </c>
    </row>
    <row r="41" spans="1:3">
      <c r="A41" s="2" t="s">
        <v>449</v>
      </c>
      <c r="B41" s="3" t="s">
        <v>21</v>
      </c>
      <c r="C41" s="3" t="s">
        <v>21</v>
      </c>
    </row>
    <row r="42" spans="1:3" ht="30">
      <c r="A42" s="7" t="s">
        <v>1077</v>
      </c>
      <c r="B42" s="3" t="s">
        <v>21</v>
      </c>
      <c r="C42" s="3" t="s">
        <v>21</v>
      </c>
    </row>
    <row r="43" spans="1:3">
      <c r="A43" s="2" t="s">
        <v>1062</v>
      </c>
      <c r="B43" s="5">
        <v>48389</v>
      </c>
      <c r="C43" s="5">
        <v>44167</v>
      </c>
    </row>
    <row r="44" spans="1:3">
      <c r="A44" s="2" t="s">
        <v>1063</v>
      </c>
      <c r="B44" s="5">
        <v>11961</v>
      </c>
      <c r="C44" s="5">
        <v>14236</v>
      </c>
    </row>
    <row r="45" spans="1:3">
      <c r="A45" s="2" t="s">
        <v>1064</v>
      </c>
      <c r="B45" s="5">
        <v>26213</v>
      </c>
      <c r="C45" s="5">
        <v>30828</v>
      </c>
    </row>
    <row r="46" spans="1:3">
      <c r="A46" s="2" t="s">
        <v>128</v>
      </c>
      <c r="B46" s="5">
        <v>86563</v>
      </c>
      <c r="C46" s="5">
        <v>89231</v>
      </c>
    </row>
    <row r="47" spans="1:3">
      <c r="A47" s="2" t="s">
        <v>384</v>
      </c>
      <c r="B47" s="5">
        <v>12719948</v>
      </c>
      <c r="C47" s="5">
        <v>12015067</v>
      </c>
    </row>
    <row r="48" spans="1:3">
      <c r="A48" s="2" t="s">
        <v>1004</v>
      </c>
      <c r="B48" s="5">
        <v>12806511</v>
      </c>
      <c r="C48" s="5">
        <v>12104298</v>
      </c>
    </row>
    <row r="49" spans="1:3" ht="30">
      <c r="A49" s="2" t="s">
        <v>1065</v>
      </c>
      <c r="B49" s="3" t="s">
        <v>21</v>
      </c>
      <c r="C49" s="3" t="s">
        <v>21</v>
      </c>
    </row>
    <row r="50" spans="1:3" ht="30">
      <c r="A50" s="7" t="s">
        <v>1077</v>
      </c>
      <c r="B50" s="3" t="s">
        <v>21</v>
      </c>
      <c r="C50" s="3" t="s">
        <v>21</v>
      </c>
    </row>
    <row r="51" spans="1:3">
      <c r="A51" s="2" t="s">
        <v>1062</v>
      </c>
      <c r="B51" s="3">
        <v>379</v>
      </c>
      <c r="C51" s="5">
        <v>1603</v>
      </c>
    </row>
    <row r="52" spans="1:3">
      <c r="A52" s="2" t="s">
        <v>1063</v>
      </c>
      <c r="B52" s="3">
        <v>13</v>
      </c>
      <c r="C52" s="3">
        <v>9</v>
      </c>
    </row>
    <row r="53" spans="1:3">
      <c r="A53" s="2" t="s">
        <v>1064</v>
      </c>
      <c r="B53" s="3">
        <v>313</v>
      </c>
      <c r="C53" s="3">
        <v>457</v>
      </c>
    </row>
    <row r="54" spans="1:3">
      <c r="A54" s="2" t="s">
        <v>128</v>
      </c>
      <c r="B54" s="3">
        <v>705</v>
      </c>
      <c r="C54" s="5">
        <v>2069</v>
      </c>
    </row>
    <row r="55" spans="1:3">
      <c r="A55" s="2" t="s">
        <v>384</v>
      </c>
      <c r="B55" s="5">
        <v>382070</v>
      </c>
      <c r="C55" s="5">
        <v>317778</v>
      </c>
    </row>
    <row r="56" spans="1:3">
      <c r="A56" s="2" t="s">
        <v>1004</v>
      </c>
      <c r="B56" s="5">
        <v>382775</v>
      </c>
      <c r="C56" s="5">
        <v>319847</v>
      </c>
    </row>
    <row r="57" spans="1:3" ht="30">
      <c r="A57" s="2" t="s">
        <v>1066</v>
      </c>
      <c r="B57" s="3" t="s">
        <v>21</v>
      </c>
      <c r="C57" s="3" t="s">
        <v>21</v>
      </c>
    </row>
    <row r="58" spans="1:3" ht="30">
      <c r="A58" s="7" t="s">
        <v>1077</v>
      </c>
      <c r="B58" s="3" t="s">
        <v>21</v>
      </c>
      <c r="C58" s="3" t="s">
        <v>21</v>
      </c>
    </row>
    <row r="59" spans="1:3">
      <c r="A59" s="2" t="s">
        <v>1062</v>
      </c>
      <c r="B59" s="5">
        <v>11337</v>
      </c>
      <c r="C59" s="5">
        <v>11131</v>
      </c>
    </row>
    <row r="60" spans="1:3">
      <c r="A60" s="2" t="s">
        <v>1063</v>
      </c>
      <c r="B60" s="5">
        <v>4536</v>
      </c>
      <c r="C60" s="5">
        <v>3601</v>
      </c>
    </row>
    <row r="61" spans="1:3">
      <c r="A61" s="2" t="s">
        <v>1064</v>
      </c>
      <c r="B61" s="5">
        <v>11009</v>
      </c>
      <c r="C61" s="5">
        <v>14407</v>
      </c>
    </row>
    <row r="62" spans="1:3">
      <c r="A62" s="2" t="s">
        <v>128</v>
      </c>
      <c r="B62" s="5">
        <v>26882</v>
      </c>
      <c r="C62" s="5">
        <v>29139</v>
      </c>
    </row>
    <row r="63" spans="1:3">
      <c r="A63" s="2" t="s">
        <v>384</v>
      </c>
      <c r="B63" s="5">
        <v>6448484</v>
      </c>
      <c r="C63" s="5">
        <v>6333351</v>
      </c>
    </row>
    <row r="64" spans="1:3">
      <c r="A64" s="2" t="s">
        <v>1004</v>
      </c>
      <c r="B64" s="5">
        <v>6475366</v>
      </c>
      <c r="C64" s="5">
        <v>6362490</v>
      </c>
    </row>
    <row r="65" spans="1:3" ht="30">
      <c r="A65" s="2" t="s">
        <v>1067</v>
      </c>
      <c r="B65" s="3" t="s">
        <v>21</v>
      </c>
      <c r="C65" s="3" t="s">
        <v>21</v>
      </c>
    </row>
    <row r="66" spans="1:3" ht="30">
      <c r="A66" s="7" t="s">
        <v>1077</v>
      </c>
      <c r="B66" s="3" t="s">
        <v>21</v>
      </c>
      <c r="C66" s="3" t="s">
        <v>21</v>
      </c>
    </row>
    <row r="67" spans="1:3">
      <c r="A67" s="2" t="s">
        <v>1062</v>
      </c>
      <c r="B67" s="3">
        <v>808</v>
      </c>
      <c r="C67" s="3">
        <v>139</v>
      </c>
    </row>
    <row r="68" spans="1:3">
      <c r="A68" s="2" t="s">
        <v>1063</v>
      </c>
      <c r="B68" s="3">
        <v>67</v>
      </c>
      <c r="C68" s="3">
        <v>210</v>
      </c>
    </row>
    <row r="69" spans="1:3">
      <c r="A69" s="2" t="s">
        <v>1064</v>
      </c>
      <c r="B69" s="3">
        <v>0</v>
      </c>
      <c r="C69" s="3">
        <v>470</v>
      </c>
    </row>
    <row r="70" spans="1:3">
      <c r="A70" s="2" t="s">
        <v>128</v>
      </c>
      <c r="B70" s="3">
        <v>875</v>
      </c>
      <c r="C70" s="3">
        <v>819</v>
      </c>
    </row>
    <row r="71" spans="1:3">
      <c r="A71" s="2" t="s">
        <v>384</v>
      </c>
      <c r="B71" s="5">
        <v>176806</v>
      </c>
      <c r="C71" s="5">
        <v>177935</v>
      </c>
    </row>
    <row r="72" spans="1:3">
      <c r="A72" s="2" t="s">
        <v>1004</v>
      </c>
      <c r="B72" s="5">
        <v>177681</v>
      </c>
      <c r="C72" s="5">
        <v>178754</v>
      </c>
    </row>
    <row r="73" spans="1:3" ht="30">
      <c r="A73" s="2" t="s">
        <v>1068</v>
      </c>
      <c r="B73" s="3" t="s">
        <v>21</v>
      </c>
      <c r="C73" s="3" t="s">
        <v>21</v>
      </c>
    </row>
    <row r="74" spans="1:3" ht="30">
      <c r="A74" s="7" t="s">
        <v>1077</v>
      </c>
      <c r="B74" s="3" t="s">
        <v>21</v>
      </c>
      <c r="C74" s="3" t="s">
        <v>21</v>
      </c>
    </row>
    <row r="75" spans="1:3">
      <c r="A75" s="2" t="s">
        <v>1062</v>
      </c>
      <c r="B75" s="5">
        <v>5366</v>
      </c>
      <c r="C75" s="5">
        <v>3336</v>
      </c>
    </row>
    <row r="76" spans="1:3">
      <c r="A76" s="2" t="s">
        <v>1063</v>
      </c>
      <c r="B76" s="3">
        <v>634</v>
      </c>
      <c r="C76" s="3">
        <v>682</v>
      </c>
    </row>
    <row r="77" spans="1:3">
      <c r="A77" s="2" t="s">
        <v>1064</v>
      </c>
      <c r="B77" s="3">
        <v>845</v>
      </c>
      <c r="C77" s="3">
        <v>436</v>
      </c>
    </row>
    <row r="78" spans="1:3">
      <c r="A78" s="2" t="s">
        <v>128</v>
      </c>
      <c r="B78" s="5">
        <v>6845</v>
      </c>
      <c r="C78" s="5">
        <v>4454</v>
      </c>
    </row>
    <row r="79" spans="1:3">
      <c r="A79" s="2" t="s">
        <v>384</v>
      </c>
      <c r="B79" s="5">
        <v>1353100</v>
      </c>
      <c r="C79" s="5">
        <v>1076704</v>
      </c>
    </row>
    <row r="80" spans="1:3">
      <c r="A80" s="2" t="s">
        <v>1004</v>
      </c>
      <c r="B80" s="5">
        <v>1359945</v>
      </c>
      <c r="C80" s="5">
        <v>1081158</v>
      </c>
    </row>
    <row r="81" spans="1:3" ht="30">
      <c r="A81" s="2" t="s">
        <v>1069</v>
      </c>
      <c r="B81" s="3" t="s">
        <v>21</v>
      </c>
      <c r="C81" s="3" t="s">
        <v>21</v>
      </c>
    </row>
    <row r="82" spans="1:3" ht="30">
      <c r="A82" s="7" t="s">
        <v>1077</v>
      </c>
      <c r="B82" s="3" t="s">
        <v>21</v>
      </c>
      <c r="C82" s="3" t="s">
        <v>21</v>
      </c>
    </row>
    <row r="83" spans="1:3">
      <c r="A83" s="2" t="s">
        <v>1062</v>
      </c>
      <c r="B83" s="3">
        <v>527</v>
      </c>
      <c r="C83" s="3">
        <v>789</v>
      </c>
    </row>
    <row r="84" spans="1:3">
      <c r="A84" s="2" t="s">
        <v>1063</v>
      </c>
      <c r="B84" s="3">
        <v>322</v>
      </c>
      <c r="C84" s="5">
        <v>1341</v>
      </c>
    </row>
    <row r="85" spans="1:3">
      <c r="A85" s="2" t="s">
        <v>1064</v>
      </c>
      <c r="B85" s="3">
        <v>513</v>
      </c>
      <c r="C85" s="3">
        <v>101</v>
      </c>
    </row>
    <row r="86" spans="1:3">
      <c r="A86" s="2" t="s">
        <v>128</v>
      </c>
      <c r="B86" s="5">
        <v>1362</v>
      </c>
      <c r="C86" s="5">
        <v>2231</v>
      </c>
    </row>
    <row r="87" spans="1:3">
      <c r="A87" s="2" t="s">
        <v>384</v>
      </c>
      <c r="B87" s="5">
        <v>441956</v>
      </c>
      <c r="C87" s="5">
        <v>379532</v>
      </c>
    </row>
    <row r="88" spans="1:3">
      <c r="A88" s="2" t="s">
        <v>1004</v>
      </c>
      <c r="B88" s="5">
        <v>443318</v>
      </c>
      <c r="C88" s="5">
        <v>381763</v>
      </c>
    </row>
    <row r="89" spans="1:3">
      <c r="A89" s="2" t="s">
        <v>1070</v>
      </c>
      <c r="B89" s="3" t="s">
        <v>21</v>
      </c>
      <c r="C89" s="3" t="s">
        <v>21</v>
      </c>
    </row>
    <row r="90" spans="1:3" ht="30">
      <c r="A90" s="7" t="s">
        <v>1077</v>
      </c>
      <c r="B90" s="3" t="s">
        <v>21</v>
      </c>
      <c r="C90" s="3" t="s">
        <v>21</v>
      </c>
    </row>
    <row r="91" spans="1:3">
      <c r="A91" s="2" t="s">
        <v>1062</v>
      </c>
      <c r="B91" s="3">
        <v>0</v>
      </c>
      <c r="C91" s="3">
        <v>0</v>
      </c>
    </row>
    <row r="92" spans="1:3">
      <c r="A92" s="2" t="s">
        <v>1063</v>
      </c>
      <c r="B92" s="3">
        <v>0</v>
      </c>
      <c r="C92" s="3">
        <v>85</v>
      </c>
    </row>
    <row r="93" spans="1:3">
      <c r="A93" s="2" t="s">
        <v>1064</v>
      </c>
      <c r="B93" s="3">
        <v>0</v>
      </c>
      <c r="C93" s="3">
        <v>0</v>
      </c>
    </row>
    <row r="94" spans="1:3">
      <c r="A94" s="2" t="s">
        <v>128</v>
      </c>
      <c r="B94" s="3">
        <v>0</v>
      </c>
      <c r="C94" s="3">
        <v>85</v>
      </c>
    </row>
    <row r="95" spans="1:3">
      <c r="A95" s="2" t="s">
        <v>384</v>
      </c>
      <c r="B95" s="5">
        <v>213224</v>
      </c>
      <c r="C95" s="5">
        <v>175251</v>
      </c>
    </row>
    <row r="96" spans="1:3">
      <c r="A96" s="2" t="s">
        <v>1004</v>
      </c>
      <c r="B96" s="5">
        <v>213224</v>
      </c>
      <c r="C96" s="5">
        <v>175336</v>
      </c>
    </row>
    <row r="97" spans="1:3">
      <c r="A97" s="2" t="s">
        <v>1071</v>
      </c>
      <c r="B97" s="3" t="s">
        <v>21</v>
      </c>
      <c r="C97" s="3" t="s">
        <v>21</v>
      </c>
    </row>
    <row r="98" spans="1:3" ht="30">
      <c r="A98" s="7" t="s">
        <v>1077</v>
      </c>
      <c r="B98" s="3" t="s">
        <v>21</v>
      </c>
      <c r="C98" s="3" t="s">
        <v>21</v>
      </c>
    </row>
    <row r="99" spans="1:3">
      <c r="A99" s="2" t="s">
        <v>1062</v>
      </c>
      <c r="B99" s="5">
        <v>29972</v>
      </c>
      <c r="C99" s="5">
        <v>27169</v>
      </c>
    </row>
    <row r="100" spans="1:3">
      <c r="A100" s="2" t="s">
        <v>1063</v>
      </c>
      <c r="B100" s="5">
        <v>6389</v>
      </c>
      <c r="C100" s="5">
        <v>8308</v>
      </c>
    </row>
    <row r="101" spans="1:3">
      <c r="A101" s="2" t="s">
        <v>1064</v>
      </c>
      <c r="B101" s="5">
        <v>13533</v>
      </c>
      <c r="C101" s="5">
        <v>14957</v>
      </c>
    </row>
    <row r="102" spans="1:3">
      <c r="A102" s="2" t="s">
        <v>384</v>
      </c>
      <c r="B102" s="5">
        <v>3704308</v>
      </c>
      <c r="C102" s="5">
        <v>3554516</v>
      </c>
    </row>
    <row r="103" spans="1:3">
      <c r="A103" s="2" t="s">
        <v>1004</v>
      </c>
      <c r="B103" s="5">
        <v>3754202</v>
      </c>
      <c r="C103" s="5">
        <v>3604950</v>
      </c>
    </row>
    <row r="104" spans="1:3" ht="30">
      <c r="A104" s="2" t="s">
        <v>1072</v>
      </c>
      <c r="B104" s="3" t="s">
        <v>21</v>
      </c>
      <c r="C104" s="3" t="s">
        <v>21</v>
      </c>
    </row>
    <row r="105" spans="1:3" ht="30">
      <c r="A105" s="7" t="s">
        <v>1077</v>
      </c>
      <c r="B105" s="3" t="s">
        <v>21</v>
      </c>
      <c r="C105" s="3" t="s">
        <v>21</v>
      </c>
    </row>
    <row r="106" spans="1:3">
      <c r="A106" s="2" t="s">
        <v>1062</v>
      </c>
      <c r="B106" s="5">
        <v>18528</v>
      </c>
      <c r="C106" s="5">
        <v>12885</v>
      </c>
    </row>
    <row r="107" spans="1:3">
      <c r="A107" s="2" t="s">
        <v>1063</v>
      </c>
      <c r="B107" s="5">
        <v>3380</v>
      </c>
      <c r="C107" s="5">
        <v>4658</v>
      </c>
    </row>
    <row r="108" spans="1:3">
      <c r="A108" s="2" t="s">
        <v>1064</v>
      </c>
      <c r="B108" s="5">
        <v>7770</v>
      </c>
      <c r="C108" s="5">
        <v>9578</v>
      </c>
    </row>
    <row r="109" spans="1:3">
      <c r="A109" s="2" t="s">
        <v>128</v>
      </c>
      <c r="B109" s="5">
        <v>29678</v>
      </c>
      <c r="C109" s="5">
        <v>27121</v>
      </c>
    </row>
    <row r="110" spans="1:3">
      <c r="A110" s="2" t="s">
        <v>384</v>
      </c>
      <c r="B110" s="5">
        <v>1111371</v>
      </c>
      <c r="C110" s="5">
        <v>955300</v>
      </c>
    </row>
    <row r="111" spans="1:3">
      <c r="A111" s="2" t="s">
        <v>1004</v>
      </c>
      <c r="B111" s="5">
        <v>1141049</v>
      </c>
      <c r="C111" s="5">
        <v>982421</v>
      </c>
    </row>
    <row r="112" spans="1:3" ht="30">
      <c r="A112" s="2" t="s">
        <v>1073</v>
      </c>
      <c r="B112" s="3" t="s">
        <v>21</v>
      </c>
      <c r="C112" s="3" t="s">
        <v>21</v>
      </c>
    </row>
    <row r="113" spans="1:3" ht="30">
      <c r="A113" s="7" t="s">
        <v>1077</v>
      </c>
      <c r="B113" s="3" t="s">
        <v>21</v>
      </c>
      <c r="C113" s="3" t="s">
        <v>21</v>
      </c>
    </row>
    <row r="114" spans="1:3">
      <c r="A114" s="2" t="s">
        <v>1062</v>
      </c>
      <c r="B114" s="5">
        <v>8941</v>
      </c>
      <c r="C114" s="5">
        <v>10977</v>
      </c>
    </row>
    <row r="115" spans="1:3">
      <c r="A115" s="2" t="s">
        <v>1063</v>
      </c>
      <c r="B115" s="5">
        <v>2064</v>
      </c>
      <c r="C115" s="5">
        <v>2378</v>
      </c>
    </row>
    <row r="116" spans="1:3">
      <c r="A116" s="2" t="s">
        <v>1064</v>
      </c>
      <c r="B116" s="5">
        <v>4950</v>
      </c>
      <c r="C116" s="5">
        <v>4450</v>
      </c>
    </row>
    <row r="117" spans="1:3">
      <c r="A117" s="2" t="s">
        <v>128</v>
      </c>
      <c r="B117" s="5">
        <v>15955</v>
      </c>
      <c r="C117" s="5">
        <v>17805</v>
      </c>
    </row>
    <row r="118" spans="1:3">
      <c r="A118" s="2" t="s">
        <v>384</v>
      </c>
      <c r="B118" s="5">
        <v>2104212</v>
      </c>
      <c r="C118" s="5">
        <v>2095480</v>
      </c>
    </row>
    <row r="119" spans="1:3">
      <c r="A119" s="2" t="s">
        <v>1004</v>
      </c>
      <c r="B119" s="5">
        <v>2120167</v>
      </c>
      <c r="C119" s="5">
        <v>2113285</v>
      </c>
    </row>
    <row r="120" spans="1:3" ht="30">
      <c r="A120" s="2" t="s">
        <v>1074</v>
      </c>
      <c r="B120" s="3" t="s">
        <v>21</v>
      </c>
      <c r="C120" s="3" t="s">
        <v>21</v>
      </c>
    </row>
    <row r="121" spans="1:3" ht="30">
      <c r="A121" s="7" t="s">
        <v>1077</v>
      </c>
      <c r="B121" s="3" t="s">
        <v>21</v>
      </c>
      <c r="C121" s="3" t="s">
        <v>21</v>
      </c>
    </row>
    <row r="122" spans="1:3">
      <c r="A122" s="2" t="s">
        <v>1062</v>
      </c>
      <c r="B122" s="3">
        <v>458</v>
      </c>
      <c r="C122" s="5">
        <v>1193</v>
      </c>
    </row>
    <row r="123" spans="1:3">
      <c r="A123" s="2" t="s">
        <v>1063</v>
      </c>
      <c r="B123" s="3">
        <v>117</v>
      </c>
      <c r="C123" s="3">
        <v>317</v>
      </c>
    </row>
    <row r="124" spans="1:3">
      <c r="A124" s="2" t="s">
        <v>1064</v>
      </c>
      <c r="B124" s="3">
        <v>257</v>
      </c>
      <c r="C124" s="3">
        <v>256</v>
      </c>
    </row>
    <row r="125" spans="1:3">
      <c r="A125" s="2" t="s">
        <v>128</v>
      </c>
      <c r="B125" s="3">
        <v>832</v>
      </c>
      <c r="C125" s="5">
        <v>1766</v>
      </c>
    </row>
    <row r="126" spans="1:3">
      <c r="A126" s="2" t="s">
        <v>384</v>
      </c>
      <c r="B126" s="5">
        <v>116377</v>
      </c>
      <c r="C126" s="5">
        <v>121026</v>
      </c>
    </row>
    <row r="127" spans="1:3">
      <c r="A127" s="2" t="s">
        <v>1004</v>
      </c>
      <c r="B127" s="5">
        <v>117209</v>
      </c>
      <c r="C127" s="5">
        <v>122792</v>
      </c>
    </row>
    <row r="128" spans="1:3" ht="30">
      <c r="A128" s="2" t="s">
        <v>1075</v>
      </c>
      <c r="B128" s="3" t="s">
        <v>21</v>
      </c>
      <c r="C128" s="3" t="s">
        <v>21</v>
      </c>
    </row>
    <row r="129" spans="1:3" ht="30">
      <c r="A129" s="7" t="s">
        <v>1077</v>
      </c>
      <c r="B129" s="3" t="s">
        <v>21</v>
      </c>
      <c r="C129" s="3" t="s">
        <v>21</v>
      </c>
    </row>
    <row r="130" spans="1:3">
      <c r="A130" s="2" t="s">
        <v>1062</v>
      </c>
      <c r="B130" s="5">
        <v>2045</v>
      </c>
      <c r="C130" s="5">
        <v>2114</v>
      </c>
    </row>
    <row r="131" spans="1:3">
      <c r="A131" s="2" t="s">
        <v>1063</v>
      </c>
      <c r="B131" s="3">
        <v>828</v>
      </c>
      <c r="C131" s="3">
        <v>955</v>
      </c>
    </row>
    <row r="132" spans="1:3">
      <c r="A132" s="2" t="s">
        <v>1064</v>
      </c>
      <c r="B132" s="3">
        <v>556</v>
      </c>
      <c r="C132" s="3">
        <v>673</v>
      </c>
    </row>
    <row r="133" spans="1:3">
      <c r="A133" s="2" t="s">
        <v>128</v>
      </c>
      <c r="B133" s="5">
        <v>3429</v>
      </c>
      <c r="C133" s="5">
        <v>3742</v>
      </c>
    </row>
    <row r="134" spans="1:3">
      <c r="A134" s="2" t="s">
        <v>384</v>
      </c>
      <c r="B134" s="5">
        <v>372348</v>
      </c>
      <c r="C134" s="5">
        <v>382710</v>
      </c>
    </row>
    <row r="135" spans="1:3">
      <c r="A135" s="2" t="s">
        <v>1004</v>
      </c>
      <c r="B135" s="8">
        <v>375777</v>
      </c>
      <c r="C135" s="8">
        <v>3864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90">
      <c r="A1" s="1" t="s">
        <v>1078</v>
      </c>
      <c r="B1" s="6" t="s">
        <v>2</v>
      </c>
      <c r="C1" s="6" t="s">
        <v>26</v>
      </c>
    </row>
    <row r="2" spans="1:3" ht="30">
      <c r="A2" s="1" t="s">
        <v>25</v>
      </c>
      <c r="B2" s="6"/>
      <c r="C2" s="6"/>
    </row>
    <row r="3" spans="1:3" ht="30">
      <c r="A3" s="7" t="s">
        <v>1002</v>
      </c>
      <c r="B3" s="3" t="s">
        <v>21</v>
      </c>
      <c r="C3" s="3" t="s">
        <v>21</v>
      </c>
    </row>
    <row r="4" spans="1:3">
      <c r="A4" s="2" t="s">
        <v>1079</v>
      </c>
      <c r="B4" s="8">
        <v>47778</v>
      </c>
      <c r="C4" s="8">
        <v>53170</v>
      </c>
    </row>
    <row r="5" spans="1:3" ht="30">
      <c r="A5" s="2" t="s">
        <v>1080</v>
      </c>
      <c r="B5" s="5">
        <v>10527</v>
      </c>
      <c r="C5" s="5">
        <v>8784</v>
      </c>
    </row>
    <row r="6" spans="1:3" ht="30">
      <c r="A6" s="2" t="s">
        <v>940</v>
      </c>
      <c r="B6" s="3" t="s">
        <v>21</v>
      </c>
      <c r="C6" s="3" t="s">
        <v>21</v>
      </c>
    </row>
    <row r="7" spans="1:3" ht="30">
      <c r="A7" s="7" t="s">
        <v>1002</v>
      </c>
      <c r="B7" s="3" t="s">
        <v>21</v>
      </c>
      <c r="C7" s="3" t="s">
        <v>21</v>
      </c>
    </row>
    <row r="8" spans="1:3">
      <c r="A8" s="2" t="s">
        <v>1079</v>
      </c>
      <c r="B8" s="3">
        <v>258</v>
      </c>
      <c r="C8" s="3">
        <v>544</v>
      </c>
    </row>
    <row r="9" spans="1:3" ht="30">
      <c r="A9" s="2" t="s">
        <v>1080</v>
      </c>
      <c r="B9" s="3">
        <v>110</v>
      </c>
      <c r="C9" s="3">
        <v>0</v>
      </c>
    </row>
    <row r="10" spans="1:3">
      <c r="A10" s="2" t="s">
        <v>941</v>
      </c>
      <c r="B10" s="3" t="s">
        <v>21</v>
      </c>
      <c r="C10" s="3" t="s">
        <v>21</v>
      </c>
    </row>
    <row r="11" spans="1:3" ht="30">
      <c r="A11" s="7" t="s">
        <v>1002</v>
      </c>
      <c r="B11" s="3" t="s">
        <v>21</v>
      </c>
      <c r="C11" s="3" t="s">
        <v>21</v>
      </c>
    </row>
    <row r="12" spans="1:3">
      <c r="A12" s="2" t="s">
        <v>1079</v>
      </c>
      <c r="B12" s="5">
        <v>30279</v>
      </c>
      <c r="C12" s="5">
        <v>33529</v>
      </c>
    </row>
    <row r="13" spans="1:3" ht="30">
      <c r="A13" s="2" t="s">
        <v>1080</v>
      </c>
      <c r="B13" s="5">
        <v>2160</v>
      </c>
      <c r="C13" s="5">
        <v>1113</v>
      </c>
    </row>
    <row r="14" spans="1:3" ht="30">
      <c r="A14" s="2" t="s">
        <v>942</v>
      </c>
      <c r="B14" s="3" t="s">
        <v>21</v>
      </c>
      <c r="C14" s="3" t="s">
        <v>21</v>
      </c>
    </row>
    <row r="15" spans="1:3" ht="30">
      <c r="A15" s="7" t="s">
        <v>1002</v>
      </c>
      <c r="B15" s="3" t="s">
        <v>21</v>
      </c>
      <c r="C15" s="3" t="s">
        <v>21</v>
      </c>
    </row>
    <row r="16" spans="1:3">
      <c r="A16" s="2" t="s">
        <v>1079</v>
      </c>
      <c r="B16" s="5">
        <v>1401</v>
      </c>
      <c r="C16" s="5">
        <v>1610</v>
      </c>
    </row>
    <row r="17" spans="1:3" ht="30">
      <c r="A17" s="2" t="s">
        <v>1080</v>
      </c>
      <c r="B17" s="3">
        <v>0</v>
      </c>
      <c r="C17" s="3">
        <v>0</v>
      </c>
    </row>
    <row r="18" spans="1:3" ht="30">
      <c r="A18" s="2" t="s">
        <v>943</v>
      </c>
      <c r="B18" s="3" t="s">
        <v>21</v>
      </c>
      <c r="C18" s="3" t="s">
        <v>21</v>
      </c>
    </row>
    <row r="19" spans="1:3" ht="30">
      <c r="A19" s="7" t="s">
        <v>1002</v>
      </c>
      <c r="B19" s="3" t="s">
        <v>21</v>
      </c>
      <c r="C19" s="3" t="s">
        <v>21</v>
      </c>
    </row>
    <row r="20" spans="1:3">
      <c r="A20" s="2" t="s">
        <v>1079</v>
      </c>
      <c r="B20" s="5">
        <v>1696</v>
      </c>
      <c r="C20" s="5">
        <v>1428</v>
      </c>
    </row>
    <row r="21" spans="1:3" ht="30">
      <c r="A21" s="2" t="s">
        <v>1080</v>
      </c>
      <c r="B21" s="3">
        <v>111</v>
      </c>
      <c r="C21" s="3">
        <v>294</v>
      </c>
    </row>
    <row r="22" spans="1:3">
      <c r="A22" s="2" t="s">
        <v>992</v>
      </c>
      <c r="B22" s="3" t="s">
        <v>21</v>
      </c>
      <c r="C22" s="3" t="s">
        <v>21</v>
      </c>
    </row>
    <row r="23" spans="1:3" ht="30">
      <c r="A23" s="7" t="s">
        <v>1002</v>
      </c>
      <c r="B23" s="3" t="s">
        <v>21</v>
      </c>
      <c r="C23" s="3" t="s">
        <v>21</v>
      </c>
    </row>
    <row r="24" spans="1:3">
      <c r="A24" s="2" t="s">
        <v>1079</v>
      </c>
      <c r="B24" s="3">
        <v>410</v>
      </c>
      <c r="C24" s="3">
        <v>832</v>
      </c>
    </row>
    <row r="25" spans="1:3" ht="30">
      <c r="A25" s="2" t="s">
        <v>1080</v>
      </c>
      <c r="B25" s="3">
        <v>513</v>
      </c>
      <c r="C25" s="3">
        <v>0</v>
      </c>
    </row>
    <row r="26" spans="1:3">
      <c r="A26" s="2" t="s">
        <v>945</v>
      </c>
      <c r="B26" s="3" t="s">
        <v>21</v>
      </c>
      <c r="C26" s="3" t="s">
        <v>21</v>
      </c>
    </row>
    <row r="27" spans="1:3" ht="30">
      <c r="A27" s="7" t="s">
        <v>1002</v>
      </c>
      <c r="B27" s="3" t="s">
        <v>21</v>
      </c>
      <c r="C27" s="3" t="s">
        <v>21</v>
      </c>
    </row>
    <row r="28" spans="1:3">
      <c r="A28" s="2" t="s">
        <v>1079</v>
      </c>
      <c r="B28" s="5">
        <v>13713</v>
      </c>
      <c r="C28" s="5">
        <v>14701</v>
      </c>
    </row>
    <row r="29" spans="1:3" ht="30">
      <c r="A29" s="2" t="s">
        <v>1080</v>
      </c>
      <c r="B29" s="5">
        <v>1870</v>
      </c>
      <c r="C29" s="5">
        <v>1998</v>
      </c>
    </row>
    <row r="30" spans="1:3" ht="30">
      <c r="A30" s="2" t="s">
        <v>994</v>
      </c>
      <c r="B30" s="3" t="s">
        <v>21</v>
      </c>
      <c r="C30" s="3" t="s">
        <v>21</v>
      </c>
    </row>
    <row r="31" spans="1:3" ht="30">
      <c r="A31" s="7" t="s">
        <v>1002</v>
      </c>
      <c r="B31" s="3" t="s">
        <v>21</v>
      </c>
      <c r="C31" s="3" t="s">
        <v>21</v>
      </c>
    </row>
    <row r="32" spans="1:3">
      <c r="A32" s="2" t="s">
        <v>1079</v>
      </c>
      <c r="B32" s="3">
        <v>0</v>
      </c>
      <c r="C32" s="3">
        <v>457</v>
      </c>
    </row>
    <row r="33" spans="1:3" ht="30">
      <c r="A33" s="2" t="s">
        <v>1080</v>
      </c>
      <c r="B33" s="3">
        <v>257</v>
      </c>
      <c r="C33" s="3">
        <v>256</v>
      </c>
    </row>
    <row r="34" spans="1:3">
      <c r="A34" s="2" t="s">
        <v>995</v>
      </c>
      <c r="B34" s="3" t="s">
        <v>21</v>
      </c>
      <c r="C34" s="3" t="s">
        <v>21</v>
      </c>
    </row>
    <row r="35" spans="1:3" ht="30">
      <c r="A35" s="7" t="s">
        <v>1002</v>
      </c>
      <c r="B35" s="3" t="s">
        <v>21</v>
      </c>
      <c r="C35" s="3" t="s">
        <v>21</v>
      </c>
    </row>
    <row r="36" spans="1:3">
      <c r="A36" s="2" t="s">
        <v>1079</v>
      </c>
      <c r="B36" s="3">
        <v>0</v>
      </c>
      <c r="C36" s="3">
        <v>0</v>
      </c>
    </row>
    <row r="37" spans="1:3" ht="30">
      <c r="A37" s="2" t="s">
        <v>1080</v>
      </c>
      <c r="B37" s="5">
        <v>4950</v>
      </c>
      <c r="C37" s="5">
        <v>4450</v>
      </c>
    </row>
    <row r="38" spans="1:3">
      <c r="A38" s="2" t="s">
        <v>946</v>
      </c>
      <c r="B38" s="3" t="s">
        <v>21</v>
      </c>
      <c r="C38" s="3" t="s">
        <v>21</v>
      </c>
    </row>
    <row r="39" spans="1:3" ht="30">
      <c r="A39" s="7" t="s">
        <v>1002</v>
      </c>
      <c r="B39" s="3" t="s">
        <v>21</v>
      </c>
      <c r="C39" s="3" t="s">
        <v>21</v>
      </c>
    </row>
    <row r="40" spans="1:3">
      <c r="A40" s="2" t="s">
        <v>1079</v>
      </c>
      <c r="B40" s="3">
        <v>21</v>
      </c>
      <c r="C40" s="3">
        <v>69</v>
      </c>
    </row>
    <row r="41" spans="1:3" ht="30">
      <c r="A41" s="2" t="s">
        <v>1080</v>
      </c>
      <c r="B41" s="8">
        <v>556</v>
      </c>
      <c r="C41" s="8">
        <v>6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33.28515625" bestFit="1" customWidth="1"/>
  </cols>
  <sheetData>
    <row r="1" spans="1:5" ht="15" customHeight="1">
      <c r="A1" s="1" t="s">
        <v>1081</v>
      </c>
      <c r="B1" s="6" t="s">
        <v>1</v>
      </c>
      <c r="C1" s="6"/>
      <c r="D1" s="1"/>
      <c r="E1" s="1"/>
    </row>
    <row r="2" spans="1:5" ht="30">
      <c r="A2" s="1" t="s">
        <v>25</v>
      </c>
      <c r="B2" s="6" t="s">
        <v>2</v>
      </c>
      <c r="C2" s="6" t="s">
        <v>74</v>
      </c>
      <c r="D2" s="1" t="s">
        <v>2</v>
      </c>
      <c r="E2" s="1" t="s">
        <v>26</v>
      </c>
    </row>
    <row r="3" spans="1:5">
      <c r="A3" s="1"/>
      <c r="B3" s="6"/>
      <c r="C3" s="6"/>
      <c r="D3" s="1" t="s">
        <v>1082</v>
      </c>
      <c r="E3" s="1" t="s">
        <v>1082</v>
      </c>
    </row>
    <row r="4" spans="1:5" ht="30">
      <c r="A4" s="7" t="s">
        <v>1083</v>
      </c>
      <c r="B4" s="3" t="s">
        <v>21</v>
      </c>
      <c r="C4" s="3" t="s">
        <v>21</v>
      </c>
      <c r="D4" s="3" t="s">
        <v>21</v>
      </c>
      <c r="E4" s="3" t="s">
        <v>21</v>
      </c>
    </row>
    <row r="5" spans="1:5">
      <c r="A5" s="2" t="s">
        <v>685</v>
      </c>
      <c r="B5" s="8">
        <v>1029426</v>
      </c>
      <c r="C5" s="8">
        <v>1809235</v>
      </c>
      <c r="D5" s="8">
        <v>36800</v>
      </c>
      <c r="E5" s="8">
        <v>28500</v>
      </c>
    </row>
    <row r="6" spans="1:5">
      <c r="A6" s="2" t="s">
        <v>1084</v>
      </c>
      <c r="B6" s="5">
        <v>316327</v>
      </c>
      <c r="C6" s="3">
        <v>0</v>
      </c>
      <c r="D6" s="3" t="s">
        <v>21</v>
      </c>
      <c r="E6" s="3" t="s">
        <v>21</v>
      </c>
    </row>
    <row r="7" spans="1:5">
      <c r="A7" s="2" t="s">
        <v>422</v>
      </c>
      <c r="B7" s="5">
        <v>89775</v>
      </c>
      <c r="C7" s="5">
        <v>179792</v>
      </c>
      <c r="D7" s="3" t="s">
        <v>21</v>
      </c>
      <c r="E7" s="3" t="s">
        <v>21</v>
      </c>
    </row>
    <row r="8" spans="1:5" ht="45">
      <c r="A8" s="2" t="s">
        <v>1085</v>
      </c>
      <c r="B8" s="5">
        <v>-439248</v>
      </c>
      <c r="C8" s="5">
        <v>-800746</v>
      </c>
      <c r="D8" s="3" t="s">
        <v>21</v>
      </c>
      <c r="E8" s="3" t="s">
        <v>21</v>
      </c>
    </row>
    <row r="9" spans="1:5">
      <c r="A9" s="2" t="s">
        <v>697</v>
      </c>
      <c r="B9" s="5">
        <v>996280</v>
      </c>
      <c r="C9" s="5">
        <v>1188281</v>
      </c>
      <c r="D9" s="5">
        <v>36800</v>
      </c>
      <c r="E9" s="5">
        <v>28500</v>
      </c>
    </row>
    <row r="10" spans="1:5">
      <c r="A10" s="2" t="s">
        <v>1086</v>
      </c>
      <c r="B10" s="8">
        <v>1754882</v>
      </c>
      <c r="C10" s="8">
        <v>2082873</v>
      </c>
      <c r="D10" s="3" t="s">
        <v>21</v>
      </c>
      <c r="E10" s="3" t="s">
        <v>21</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6" t="s">
        <v>1</v>
      </c>
      <c r="C1" s="6"/>
    </row>
    <row r="2" spans="1:3" ht="30">
      <c r="A2" s="1" t="s">
        <v>25</v>
      </c>
      <c r="B2" s="1" t="s">
        <v>2</v>
      </c>
      <c r="C2" s="1" t="s">
        <v>74</v>
      </c>
    </row>
    <row r="3" spans="1:3" ht="30">
      <c r="A3" s="7" t="s">
        <v>1088</v>
      </c>
      <c r="B3" s="3" t="s">
        <v>21</v>
      </c>
      <c r="C3" s="3" t="s">
        <v>21</v>
      </c>
    </row>
    <row r="4" spans="1:3">
      <c r="A4" s="2" t="s">
        <v>685</v>
      </c>
      <c r="B4" s="8">
        <v>439990</v>
      </c>
      <c r="C4" s="8">
        <v>539564</v>
      </c>
    </row>
    <row r="5" spans="1:3">
      <c r="A5" s="2" t="s">
        <v>430</v>
      </c>
      <c r="B5" s="5">
        <v>84295</v>
      </c>
      <c r="C5" s="3">
        <v>0</v>
      </c>
    </row>
    <row r="6" spans="1:3">
      <c r="A6" s="2" t="s">
        <v>422</v>
      </c>
      <c r="B6" s="5">
        <v>-89775</v>
      </c>
      <c r="C6" s="5">
        <v>-179792</v>
      </c>
    </row>
    <row r="7" spans="1:3" ht="30">
      <c r="A7" s="2" t="s">
        <v>433</v>
      </c>
      <c r="B7" s="5">
        <v>1374</v>
      </c>
      <c r="C7" s="5">
        <v>61689</v>
      </c>
    </row>
    <row r="8" spans="1:3">
      <c r="A8" s="2" t="s">
        <v>697</v>
      </c>
      <c r="B8" s="5">
        <v>413816</v>
      </c>
      <c r="C8" s="5">
        <v>467072</v>
      </c>
    </row>
    <row r="9" spans="1:3" ht="30">
      <c r="A9" s="2" t="s">
        <v>1089</v>
      </c>
      <c r="B9" s="8">
        <v>-22068</v>
      </c>
      <c r="C9" s="8">
        <v>456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3"/>
  <sheetViews>
    <sheetView showGridLines="0" workbookViewId="0"/>
  </sheetViews>
  <sheetFormatPr defaultRowHeight="15"/>
  <cols>
    <col min="1" max="1" width="36.5703125" bestFit="1" customWidth="1"/>
    <col min="2" max="6" width="12.28515625" bestFit="1" customWidth="1"/>
  </cols>
  <sheetData>
    <row r="1" spans="1:6" ht="15" customHeight="1">
      <c r="A1" s="1" t="s">
        <v>1090</v>
      </c>
      <c r="B1" s="6" t="s">
        <v>73</v>
      </c>
      <c r="C1" s="6"/>
      <c r="D1" s="6" t="s">
        <v>1</v>
      </c>
      <c r="E1" s="6"/>
      <c r="F1" s="1"/>
    </row>
    <row r="2" spans="1:6" ht="30">
      <c r="A2" s="1" t="s">
        <v>25</v>
      </c>
      <c r="B2" s="1" t="s">
        <v>2</v>
      </c>
      <c r="C2" s="1" t="s">
        <v>74</v>
      </c>
      <c r="D2" s="1" t="s">
        <v>2</v>
      </c>
      <c r="E2" s="1" t="s">
        <v>74</v>
      </c>
      <c r="F2" s="1" t="s">
        <v>26</v>
      </c>
    </row>
    <row r="3" spans="1:6" ht="30">
      <c r="A3" s="7" t="s">
        <v>1091</v>
      </c>
      <c r="B3" s="3" t="s">
        <v>21</v>
      </c>
      <c r="C3" s="3" t="s">
        <v>21</v>
      </c>
      <c r="D3" s="3" t="s">
        <v>21</v>
      </c>
      <c r="E3" s="3" t="s">
        <v>21</v>
      </c>
      <c r="F3" s="3" t="s">
        <v>21</v>
      </c>
    </row>
    <row r="4" spans="1:6">
      <c r="A4" s="2" t="s">
        <v>37</v>
      </c>
      <c r="B4" s="8">
        <v>13601886</v>
      </c>
      <c r="C4" s="3" t="s">
        <v>21</v>
      </c>
      <c r="D4" s="8">
        <v>13601886</v>
      </c>
      <c r="E4" s="3" t="s">
        <v>21</v>
      </c>
      <c r="F4" s="8">
        <v>12900330</v>
      </c>
    </row>
    <row r="5" spans="1:6" ht="30">
      <c r="A5" s="7" t="s">
        <v>1092</v>
      </c>
      <c r="B5" s="3" t="s">
        <v>21</v>
      </c>
      <c r="C5" s="3" t="s">
        <v>21</v>
      </c>
      <c r="D5" s="3" t="s">
        <v>21</v>
      </c>
      <c r="E5" s="3" t="s">
        <v>21</v>
      </c>
      <c r="F5" s="3" t="s">
        <v>21</v>
      </c>
    </row>
    <row r="6" spans="1:6">
      <c r="A6" s="2" t="s">
        <v>1093</v>
      </c>
      <c r="B6" s="5">
        <v>200905</v>
      </c>
      <c r="C6" s="3" t="s">
        <v>21</v>
      </c>
      <c r="D6" s="5">
        <v>200905</v>
      </c>
      <c r="E6" s="3" t="s">
        <v>21</v>
      </c>
      <c r="F6" s="5">
        <v>233394</v>
      </c>
    </row>
    <row r="7" spans="1:6">
      <c r="A7" s="2" t="s">
        <v>1094</v>
      </c>
      <c r="B7" s="3" t="s">
        <v>21</v>
      </c>
      <c r="C7" s="3" t="s">
        <v>21</v>
      </c>
      <c r="D7" s="3" t="s">
        <v>21</v>
      </c>
      <c r="E7" s="3" t="s">
        <v>21</v>
      </c>
      <c r="F7" s="3" t="s">
        <v>21</v>
      </c>
    </row>
    <row r="8" spans="1:6" ht="30">
      <c r="A8" s="7" t="s">
        <v>1095</v>
      </c>
      <c r="B8" s="3" t="s">
        <v>21</v>
      </c>
      <c r="C8" s="3" t="s">
        <v>21</v>
      </c>
      <c r="D8" s="3" t="s">
        <v>21</v>
      </c>
      <c r="E8" s="3" t="s">
        <v>21</v>
      </c>
      <c r="F8" s="3" t="s">
        <v>21</v>
      </c>
    </row>
    <row r="9" spans="1:6">
      <c r="A9" s="2" t="s">
        <v>1096</v>
      </c>
      <c r="B9" s="3" t="s">
        <v>21</v>
      </c>
      <c r="C9" s="3" t="s">
        <v>21</v>
      </c>
      <c r="D9" s="3" t="s">
        <v>21</v>
      </c>
      <c r="E9" s="5">
        <v>-15772</v>
      </c>
      <c r="F9" s="3" t="s">
        <v>21</v>
      </c>
    </row>
    <row r="10" spans="1:6">
      <c r="A10" s="2" t="s">
        <v>449</v>
      </c>
      <c r="B10" s="3" t="s">
        <v>21</v>
      </c>
      <c r="C10" s="3" t="s">
        <v>21</v>
      </c>
      <c r="D10" s="3" t="s">
        <v>21</v>
      </c>
      <c r="E10" s="3" t="s">
        <v>21</v>
      </c>
      <c r="F10" s="3" t="s">
        <v>21</v>
      </c>
    </row>
    <row r="11" spans="1:6" ht="30">
      <c r="A11" s="7" t="s">
        <v>1095</v>
      </c>
      <c r="B11" s="3" t="s">
        <v>21</v>
      </c>
      <c r="C11" s="3" t="s">
        <v>21</v>
      </c>
      <c r="D11" s="3" t="s">
        <v>21</v>
      </c>
      <c r="E11" s="3" t="s">
        <v>21</v>
      </c>
      <c r="F11" s="3" t="s">
        <v>21</v>
      </c>
    </row>
    <row r="12" spans="1:6">
      <c r="A12" s="2" t="s">
        <v>685</v>
      </c>
      <c r="B12" s="5">
        <v>176915</v>
      </c>
      <c r="C12" s="5">
        <v>181782</v>
      </c>
      <c r="D12" s="5">
        <v>179874</v>
      </c>
      <c r="E12" s="5">
        <v>179046</v>
      </c>
      <c r="F12" s="3" t="s">
        <v>21</v>
      </c>
    </row>
    <row r="13" spans="1:6">
      <c r="A13" s="2" t="s">
        <v>1097</v>
      </c>
      <c r="B13" s="5">
        <v>1734</v>
      </c>
      <c r="C13" s="5">
        <v>4932</v>
      </c>
      <c r="D13" s="5">
        <v>4334</v>
      </c>
      <c r="E13" s="5">
        <v>11179</v>
      </c>
      <c r="F13" s="3" t="s">
        <v>21</v>
      </c>
    </row>
    <row r="14" spans="1:6">
      <c r="A14" s="2" t="s">
        <v>455</v>
      </c>
      <c r="B14" s="5">
        <v>-5387</v>
      </c>
      <c r="C14" s="5">
        <v>-10226</v>
      </c>
      <c r="D14" s="5">
        <v>-14578</v>
      </c>
      <c r="E14" s="5">
        <v>-24787</v>
      </c>
      <c r="F14" s="3" t="s">
        <v>21</v>
      </c>
    </row>
    <row r="15" spans="1:6">
      <c r="A15" s="2" t="s">
        <v>464</v>
      </c>
      <c r="B15" s="5">
        <v>1843</v>
      </c>
      <c r="C15" s="5">
        <v>1794</v>
      </c>
      <c r="D15" s="5">
        <v>5475</v>
      </c>
      <c r="E15" s="5">
        <v>5476</v>
      </c>
      <c r="F15" s="3" t="s">
        <v>21</v>
      </c>
    </row>
    <row r="16" spans="1:6">
      <c r="A16" s="2" t="s">
        <v>1096</v>
      </c>
      <c r="B16" s="3" t="s">
        <v>21</v>
      </c>
      <c r="C16" s="3" t="s">
        <v>21</v>
      </c>
      <c r="D16" s="3" t="s">
        <v>21</v>
      </c>
      <c r="E16" s="5">
        <v>7368</v>
      </c>
      <c r="F16" s="3" t="s">
        <v>21</v>
      </c>
    </row>
    <row r="17" spans="1:6">
      <c r="A17" s="2" t="s">
        <v>697</v>
      </c>
      <c r="B17" s="5">
        <v>175105</v>
      </c>
      <c r="C17" s="5">
        <v>178282</v>
      </c>
      <c r="D17" s="5">
        <v>175105</v>
      </c>
      <c r="E17" s="5">
        <v>178282</v>
      </c>
      <c r="F17" s="3" t="s">
        <v>21</v>
      </c>
    </row>
    <row r="18" spans="1:6" ht="30">
      <c r="A18" s="7" t="s">
        <v>1098</v>
      </c>
      <c r="B18" s="3" t="s">
        <v>21</v>
      </c>
      <c r="C18" s="3" t="s">
        <v>21</v>
      </c>
      <c r="D18" s="3" t="s">
        <v>21</v>
      </c>
      <c r="E18" s="3" t="s">
        <v>21</v>
      </c>
      <c r="F18" s="3" t="s">
        <v>21</v>
      </c>
    </row>
    <row r="19" spans="1:6" ht="30">
      <c r="A19" s="2" t="s">
        <v>524</v>
      </c>
      <c r="B19" s="5">
        <v>12738</v>
      </c>
      <c r="C19" s="3" t="s">
        <v>21</v>
      </c>
      <c r="D19" s="5">
        <v>12738</v>
      </c>
      <c r="E19" s="3" t="s">
        <v>21</v>
      </c>
      <c r="F19" s="5">
        <v>10161</v>
      </c>
    </row>
    <row r="20" spans="1:6" ht="30">
      <c r="A20" s="2" t="s">
        <v>525</v>
      </c>
      <c r="B20" s="5">
        <v>162367</v>
      </c>
      <c r="C20" s="3" t="s">
        <v>21</v>
      </c>
      <c r="D20" s="5">
        <v>162367</v>
      </c>
      <c r="E20" s="3" t="s">
        <v>21</v>
      </c>
      <c r="F20" s="5">
        <v>169713</v>
      </c>
    </row>
    <row r="21" spans="1:6" ht="30">
      <c r="A21" s="2" t="s">
        <v>526</v>
      </c>
      <c r="B21" s="5">
        <v>175105</v>
      </c>
      <c r="C21" s="5">
        <v>178282</v>
      </c>
      <c r="D21" s="5">
        <v>175105</v>
      </c>
      <c r="E21" s="5">
        <v>178282</v>
      </c>
      <c r="F21" s="3" t="s">
        <v>21</v>
      </c>
    </row>
    <row r="22" spans="1:6" ht="30">
      <c r="A22" s="7" t="s">
        <v>1091</v>
      </c>
      <c r="B22" s="3" t="s">
        <v>21</v>
      </c>
      <c r="C22" s="3" t="s">
        <v>21</v>
      </c>
      <c r="D22" s="3" t="s">
        <v>21</v>
      </c>
      <c r="E22" s="3" t="s">
        <v>21</v>
      </c>
      <c r="F22" s="3" t="s">
        <v>21</v>
      </c>
    </row>
    <row r="23" spans="1:6" ht="30">
      <c r="A23" s="2" t="s">
        <v>527</v>
      </c>
      <c r="B23" s="5">
        <v>125411</v>
      </c>
      <c r="C23" s="3" t="s">
        <v>21</v>
      </c>
      <c r="D23" s="5">
        <v>125411</v>
      </c>
      <c r="E23" s="3" t="s">
        <v>21</v>
      </c>
      <c r="F23" s="5">
        <v>132146</v>
      </c>
    </row>
    <row r="24" spans="1:6" ht="30">
      <c r="A24" s="2" t="s">
        <v>528</v>
      </c>
      <c r="B24" s="5">
        <v>12681100</v>
      </c>
      <c r="C24" s="3" t="s">
        <v>21</v>
      </c>
      <c r="D24" s="5">
        <v>12681100</v>
      </c>
      <c r="E24" s="3" t="s">
        <v>21</v>
      </c>
      <c r="F24" s="5">
        <v>11972152</v>
      </c>
    </row>
    <row r="25" spans="1:6">
      <c r="A25" s="2" t="s">
        <v>37</v>
      </c>
      <c r="B25" s="5">
        <v>12806511</v>
      </c>
      <c r="C25" s="3" t="s">
        <v>21</v>
      </c>
      <c r="D25" s="5">
        <v>12806511</v>
      </c>
      <c r="E25" s="3" t="s">
        <v>21</v>
      </c>
      <c r="F25" s="5">
        <v>12104298</v>
      </c>
    </row>
    <row r="26" spans="1:6" ht="30">
      <c r="A26" s="2" t="s">
        <v>1065</v>
      </c>
      <c r="B26" s="3" t="s">
        <v>21</v>
      </c>
      <c r="C26" s="3" t="s">
        <v>21</v>
      </c>
      <c r="D26" s="3" t="s">
        <v>21</v>
      </c>
      <c r="E26" s="3" t="s">
        <v>21</v>
      </c>
      <c r="F26" s="3" t="s">
        <v>21</v>
      </c>
    </row>
    <row r="27" spans="1:6" ht="30">
      <c r="A27" s="7" t="s">
        <v>1095</v>
      </c>
      <c r="B27" s="3" t="s">
        <v>21</v>
      </c>
      <c r="C27" s="3" t="s">
        <v>21</v>
      </c>
      <c r="D27" s="3" t="s">
        <v>21</v>
      </c>
      <c r="E27" s="3" t="s">
        <v>21</v>
      </c>
      <c r="F27" s="3" t="s">
        <v>21</v>
      </c>
    </row>
    <row r="28" spans="1:6">
      <c r="A28" s="2" t="s">
        <v>685</v>
      </c>
      <c r="B28" s="5">
        <v>11116</v>
      </c>
      <c r="C28" s="5">
        <v>11732</v>
      </c>
      <c r="D28" s="5">
        <v>10335</v>
      </c>
      <c r="E28" s="5">
        <v>6031</v>
      </c>
      <c r="F28" s="3" t="s">
        <v>21</v>
      </c>
    </row>
    <row r="29" spans="1:6">
      <c r="A29" s="2" t="s">
        <v>1097</v>
      </c>
      <c r="B29" s="5">
        <v>1469</v>
      </c>
      <c r="C29" s="5">
        <v>1797</v>
      </c>
      <c r="D29" s="5">
        <v>2219</v>
      </c>
      <c r="E29" s="5">
        <v>3259</v>
      </c>
      <c r="F29" s="3" t="s">
        <v>21</v>
      </c>
    </row>
    <row r="30" spans="1:6">
      <c r="A30" s="2" t="s">
        <v>455</v>
      </c>
      <c r="B30" s="3">
        <v>0</v>
      </c>
      <c r="C30" s="5">
        <v>-3030</v>
      </c>
      <c r="D30" s="3">
        <v>0</v>
      </c>
      <c r="E30" s="5">
        <v>-4570</v>
      </c>
      <c r="F30" s="3" t="s">
        <v>21</v>
      </c>
    </row>
    <row r="31" spans="1:6">
      <c r="A31" s="2" t="s">
        <v>464</v>
      </c>
      <c r="B31" s="3">
        <v>15</v>
      </c>
      <c r="C31" s="3">
        <v>84</v>
      </c>
      <c r="D31" s="3">
        <v>46</v>
      </c>
      <c r="E31" s="3">
        <v>722</v>
      </c>
      <c r="F31" s="3" t="s">
        <v>21</v>
      </c>
    </row>
    <row r="32" spans="1:6">
      <c r="A32" s="2" t="s">
        <v>1096</v>
      </c>
      <c r="B32" s="3" t="s">
        <v>21</v>
      </c>
      <c r="C32" s="3" t="s">
        <v>21</v>
      </c>
      <c r="D32" s="3" t="s">
        <v>21</v>
      </c>
      <c r="E32" s="5">
        <v>5141</v>
      </c>
      <c r="F32" s="3" t="s">
        <v>21</v>
      </c>
    </row>
    <row r="33" spans="1:6">
      <c r="A33" s="2" t="s">
        <v>697</v>
      </c>
      <c r="B33" s="5">
        <v>12600</v>
      </c>
      <c r="C33" s="5">
        <v>10583</v>
      </c>
      <c r="D33" s="5">
        <v>12600</v>
      </c>
      <c r="E33" s="5">
        <v>10583</v>
      </c>
      <c r="F33" s="3" t="s">
        <v>21</v>
      </c>
    </row>
    <row r="34" spans="1:6" ht="30">
      <c r="A34" s="7" t="s">
        <v>1098</v>
      </c>
      <c r="B34" s="3" t="s">
        <v>21</v>
      </c>
      <c r="C34" s="3" t="s">
        <v>21</v>
      </c>
      <c r="D34" s="3" t="s">
        <v>21</v>
      </c>
      <c r="E34" s="3" t="s">
        <v>21</v>
      </c>
      <c r="F34" s="3" t="s">
        <v>21</v>
      </c>
    </row>
    <row r="35" spans="1:6" ht="30">
      <c r="A35" s="2" t="s">
        <v>524</v>
      </c>
      <c r="B35" s="3">
        <v>382</v>
      </c>
      <c r="C35" s="3" t="s">
        <v>21</v>
      </c>
      <c r="D35" s="3">
        <v>382</v>
      </c>
      <c r="E35" s="3" t="s">
        <v>21</v>
      </c>
      <c r="F35" s="3">
        <v>103</v>
      </c>
    </row>
    <row r="36" spans="1:6" ht="30">
      <c r="A36" s="2" t="s">
        <v>525</v>
      </c>
      <c r="B36" s="5">
        <v>12218</v>
      </c>
      <c r="C36" s="3" t="s">
        <v>21</v>
      </c>
      <c r="D36" s="5">
        <v>12218</v>
      </c>
      <c r="E36" s="3" t="s">
        <v>21</v>
      </c>
      <c r="F36" s="5">
        <v>10232</v>
      </c>
    </row>
    <row r="37" spans="1:6" ht="30">
      <c r="A37" s="2" t="s">
        <v>526</v>
      </c>
      <c r="B37" s="5">
        <v>12600</v>
      </c>
      <c r="C37" s="5">
        <v>10583</v>
      </c>
      <c r="D37" s="5">
        <v>12600</v>
      </c>
      <c r="E37" s="5">
        <v>10583</v>
      </c>
      <c r="F37" s="3" t="s">
        <v>21</v>
      </c>
    </row>
    <row r="38" spans="1:6" ht="30">
      <c r="A38" s="7" t="s">
        <v>1091</v>
      </c>
      <c r="B38" s="3" t="s">
        <v>21</v>
      </c>
      <c r="C38" s="3" t="s">
        <v>21</v>
      </c>
      <c r="D38" s="3" t="s">
        <v>21</v>
      </c>
      <c r="E38" s="3" t="s">
        <v>21</v>
      </c>
      <c r="F38" s="3" t="s">
        <v>21</v>
      </c>
    </row>
    <row r="39" spans="1:6" ht="30">
      <c r="A39" s="2" t="s">
        <v>527</v>
      </c>
      <c r="B39" s="5">
        <v>2068</v>
      </c>
      <c r="C39" s="3" t="s">
        <v>21</v>
      </c>
      <c r="D39" s="5">
        <v>2068</v>
      </c>
      <c r="E39" s="3" t="s">
        <v>21</v>
      </c>
      <c r="F39" s="5">
        <v>2272</v>
      </c>
    </row>
    <row r="40" spans="1:6" ht="30">
      <c r="A40" s="2" t="s">
        <v>528</v>
      </c>
      <c r="B40" s="5">
        <v>380707</v>
      </c>
      <c r="C40" s="3" t="s">
        <v>21</v>
      </c>
      <c r="D40" s="5">
        <v>380707</v>
      </c>
      <c r="E40" s="3" t="s">
        <v>21</v>
      </c>
      <c r="F40" s="5">
        <v>317575</v>
      </c>
    </row>
    <row r="41" spans="1:6">
      <c r="A41" s="2" t="s">
        <v>37</v>
      </c>
      <c r="B41" s="5">
        <v>382775</v>
      </c>
      <c r="C41" s="3" t="s">
        <v>21</v>
      </c>
      <c r="D41" s="5">
        <v>382775</v>
      </c>
      <c r="E41" s="3" t="s">
        <v>21</v>
      </c>
      <c r="F41" s="5">
        <v>319847</v>
      </c>
    </row>
    <row r="42" spans="1:6" ht="30">
      <c r="A42" s="2" t="s">
        <v>1066</v>
      </c>
      <c r="B42" s="3" t="s">
        <v>21</v>
      </c>
      <c r="C42" s="3" t="s">
        <v>21</v>
      </c>
      <c r="D42" s="3" t="s">
        <v>21</v>
      </c>
      <c r="E42" s="3" t="s">
        <v>21</v>
      </c>
      <c r="F42" s="3" t="s">
        <v>21</v>
      </c>
    </row>
    <row r="43" spans="1:6" ht="30">
      <c r="A43" s="7" t="s">
        <v>1095</v>
      </c>
      <c r="B43" s="3" t="s">
        <v>21</v>
      </c>
      <c r="C43" s="3" t="s">
        <v>21</v>
      </c>
      <c r="D43" s="3" t="s">
        <v>21</v>
      </c>
      <c r="E43" s="3" t="s">
        <v>21</v>
      </c>
      <c r="F43" s="3" t="s">
        <v>21</v>
      </c>
    </row>
    <row r="44" spans="1:6">
      <c r="A44" s="2" t="s">
        <v>685</v>
      </c>
      <c r="B44" s="5">
        <v>92129</v>
      </c>
      <c r="C44" s="5">
        <v>104842</v>
      </c>
      <c r="D44" s="5">
        <v>100257</v>
      </c>
      <c r="E44" s="5">
        <v>80229</v>
      </c>
      <c r="F44" s="3" t="s">
        <v>21</v>
      </c>
    </row>
    <row r="45" spans="1:6">
      <c r="A45" s="2" t="s">
        <v>1097</v>
      </c>
      <c r="B45" s="5">
        <v>-8082</v>
      </c>
      <c r="C45" s="5">
        <v>-5256</v>
      </c>
      <c r="D45" s="5">
        <v>-17021</v>
      </c>
      <c r="E45" s="5">
        <v>-7695</v>
      </c>
      <c r="F45" s="3" t="s">
        <v>21</v>
      </c>
    </row>
    <row r="46" spans="1:6">
      <c r="A46" s="2" t="s">
        <v>455</v>
      </c>
      <c r="B46" s="3">
        <v>-277</v>
      </c>
      <c r="C46" s="3">
        <v>-794</v>
      </c>
      <c r="D46" s="3">
        <v>-718</v>
      </c>
      <c r="E46" s="5">
        <v>-1662</v>
      </c>
      <c r="F46" s="3" t="s">
        <v>21</v>
      </c>
    </row>
    <row r="47" spans="1:6">
      <c r="A47" s="2" t="s">
        <v>464</v>
      </c>
      <c r="B47" s="3">
        <v>476</v>
      </c>
      <c r="C47" s="3">
        <v>241</v>
      </c>
      <c r="D47" s="5">
        <v>1728</v>
      </c>
      <c r="E47" s="3">
        <v>740</v>
      </c>
      <c r="F47" s="3" t="s">
        <v>21</v>
      </c>
    </row>
    <row r="48" spans="1:6">
      <c r="A48" s="2" t="s">
        <v>1096</v>
      </c>
      <c r="B48" s="3" t="s">
        <v>21</v>
      </c>
      <c r="C48" s="3" t="s">
        <v>21</v>
      </c>
      <c r="D48" s="3" t="s">
        <v>21</v>
      </c>
      <c r="E48" s="5">
        <v>27421</v>
      </c>
      <c r="F48" s="3" t="s">
        <v>21</v>
      </c>
    </row>
    <row r="49" spans="1:6">
      <c r="A49" s="2" t="s">
        <v>697</v>
      </c>
      <c r="B49" s="5">
        <v>84246</v>
      </c>
      <c r="C49" s="5">
        <v>99033</v>
      </c>
      <c r="D49" s="5">
        <v>84246</v>
      </c>
      <c r="E49" s="5">
        <v>99033</v>
      </c>
      <c r="F49" s="3" t="s">
        <v>21</v>
      </c>
    </row>
    <row r="50" spans="1:6" ht="30">
      <c r="A50" s="7" t="s">
        <v>1098</v>
      </c>
      <c r="B50" s="3" t="s">
        <v>21</v>
      </c>
      <c r="C50" s="3" t="s">
        <v>21</v>
      </c>
      <c r="D50" s="3" t="s">
        <v>21</v>
      </c>
      <c r="E50" s="3" t="s">
        <v>21</v>
      </c>
      <c r="F50" s="3" t="s">
        <v>21</v>
      </c>
    </row>
    <row r="51" spans="1:6" ht="30">
      <c r="A51" s="2" t="s">
        <v>524</v>
      </c>
      <c r="B51" s="5">
        <v>5811</v>
      </c>
      <c r="C51" s="3" t="s">
        <v>21</v>
      </c>
      <c r="D51" s="5">
        <v>5811</v>
      </c>
      <c r="E51" s="3" t="s">
        <v>21</v>
      </c>
      <c r="F51" s="5">
        <v>6873</v>
      </c>
    </row>
    <row r="52" spans="1:6" ht="30">
      <c r="A52" s="2" t="s">
        <v>525</v>
      </c>
      <c r="B52" s="5">
        <v>78435</v>
      </c>
      <c r="C52" s="3" t="s">
        <v>21</v>
      </c>
      <c r="D52" s="5">
        <v>78435</v>
      </c>
      <c r="E52" s="3" t="s">
        <v>21</v>
      </c>
      <c r="F52" s="5">
        <v>93384</v>
      </c>
    </row>
    <row r="53" spans="1:6" ht="30">
      <c r="A53" s="2" t="s">
        <v>526</v>
      </c>
      <c r="B53" s="5">
        <v>84246</v>
      </c>
      <c r="C53" s="5">
        <v>99033</v>
      </c>
      <c r="D53" s="5">
        <v>84246</v>
      </c>
      <c r="E53" s="5">
        <v>99033</v>
      </c>
      <c r="F53" s="3" t="s">
        <v>21</v>
      </c>
    </row>
    <row r="54" spans="1:6" ht="30">
      <c r="A54" s="7" t="s">
        <v>1091</v>
      </c>
      <c r="B54" s="3" t="s">
        <v>21</v>
      </c>
      <c r="C54" s="3" t="s">
        <v>21</v>
      </c>
      <c r="D54" s="3" t="s">
        <v>21</v>
      </c>
      <c r="E54" s="3" t="s">
        <v>21</v>
      </c>
      <c r="F54" s="3" t="s">
        <v>21</v>
      </c>
    </row>
    <row r="55" spans="1:6" ht="30">
      <c r="A55" s="2" t="s">
        <v>527</v>
      </c>
      <c r="B55" s="5">
        <v>88735</v>
      </c>
      <c r="C55" s="3" t="s">
        <v>21</v>
      </c>
      <c r="D55" s="5">
        <v>88735</v>
      </c>
      <c r="E55" s="3" t="s">
        <v>21</v>
      </c>
      <c r="F55" s="5">
        <v>97111</v>
      </c>
    </row>
    <row r="56" spans="1:6" ht="30">
      <c r="A56" s="2" t="s">
        <v>528</v>
      </c>
      <c r="B56" s="5">
        <v>6386631</v>
      </c>
      <c r="C56" s="3" t="s">
        <v>21</v>
      </c>
      <c r="D56" s="5">
        <v>6386631</v>
      </c>
      <c r="E56" s="3" t="s">
        <v>21</v>
      </c>
      <c r="F56" s="5">
        <v>6265379</v>
      </c>
    </row>
    <row r="57" spans="1:6">
      <c r="A57" s="2" t="s">
        <v>37</v>
      </c>
      <c r="B57" s="5">
        <v>6475366</v>
      </c>
      <c r="C57" s="3" t="s">
        <v>21</v>
      </c>
      <c r="D57" s="5">
        <v>6475366</v>
      </c>
      <c r="E57" s="3" t="s">
        <v>21</v>
      </c>
      <c r="F57" s="5">
        <v>6362490</v>
      </c>
    </row>
    <row r="58" spans="1:6" ht="30">
      <c r="A58" s="2" t="s">
        <v>1067</v>
      </c>
      <c r="B58" s="3" t="s">
        <v>21</v>
      </c>
      <c r="C58" s="3" t="s">
        <v>21</v>
      </c>
      <c r="D58" s="3" t="s">
        <v>21</v>
      </c>
      <c r="E58" s="3" t="s">
        <v>21</v>
      </c>
      <c r="F58" s="3" t="s">
        <v>21</v>
      </c>
    </row>
    <row r="59" spans="1:6" ht="30">
      <c r="A59" s="7" t="s">
        <v>1095</v>
      </c>
      <c r="B59" s="3" t="s">
        <v>21</v>
      </c>
      <c r="C59" s="3" t="s">
        <v>21</v>
      </c>
      <c r="D59" s="3" t="s">
        <v>21</v>
      </c>
      <c r="E59" s="3" t="s">
        <v>21</v>
      </c>
      <c r="F59" s="3" t="s">
        <v>21</v>
      </c>
    </row>
    <row r="60" spans="1:6">
      <c r="A60" s="2" t="s">
        <v>685</v>
      </c>
      <c r="B60" s="3">
        <v>806</v>
      </c>
      <c r="C60" s="5">
        <v>1057</v>
      </c>
      <c r="D60" s="5">
        <v>1009</v>
      </c>
      <c r="E60" s="5">
        <v>2059</v>
      </c>
      <c r="F60" s="3" t="s">
        <v>21</v>
      </c>
    </row>
    <row r="61" spans="1:6">
      <c r="A61" s="2" t="s">
        <v>1097</v>
      </c>
      <c r="B61" s="3">
        <v>61</v>
      </c>
      <c r="C61" s="3">
        <v>-56</v>
      </c>
      <c r="D61" s="3">
        <v>-167</v>
      </c>
      <c r="E61" s="3">
        <v>-207</v>
      </c>
      <c r="F61" s="3" t="s">
        <v>21</v>
      </c>
    </row>
    <row r="62" spans="1:6">
      <c r="A62" s="2" t="s">
        <v>455</v>
      </c>
      <c r="B62" s="3">
        <v>0</v>
      </c>
      <c r="C62" s="3">
        <v>-5</v>
      </c>
      <c r="D62" s="3">
        <v>0</v>
      </c>
      <c r="E62" s="3">
        <v>-77</v>
      </c>
      <c r="F62" s="3" t="s">
        <v>21</v>
      </c>
    </row>
    <row r="63" spans="1:6">
      <c r="A63" s="2" t="s">
        <v>464</v>
      </c>
      <c r="B63" s="3">
        <v>8</v>
      </c>
      <c r="C63" s="3">
        <v>39</v>
      </c>
      <c r="D63" s="3">
        <v>33</v>
      </c>
      <c r="E63" s="3">
        <v>75</v>
      </c>
      <c r="F63" s="3" t="s">
        <v>21</v>
      </c>
    </row>
    <row r="64" spans="1:6">
      <c r="A64" s="2" t="s">
        <v>1096</v>
      </c>
      <c r="B64" s="3" t="s">
        <v>21</v>
      </c>
      <c r="C64" s="3" t="s">
        <v>21</v>
      </c>
      <c r="D64" s="3" t="s">
        <v>21</v>
      </c>
      <c r="E64" s="3">
        <v>-815</v>
      </c>
      <c r="F64" s="3" t="s">
        <v>21</v>
      </c>
    </row>
    <row r="65" spans="1:6">
      <c r="A65" s="2" t="s">
        <v>697</v>
      </c>
      <c r="B65" s="3">
        <v>875</v>
      </c>
      <c r="C65" s="5">
        <v>1035</v>
      </c>
      <c r="D65" s="3">
        <v>875</v>
      </c>
      <c r="E65" s="5">
        <v>1035</v>
      </c>
      <c r="F65" s="3" t="s">
        <v>21</v>
      </c>
    </row>
    <row r="66" spans="1:6" ht="30">
      <c r="A66" s="7" t="s">
        <v>1098</v>
      </c>
      <c r="B66" s="3" t="s">
        <v>21</v>
      </c>
      <c r="C66" s="3" t="s">
        <v>21</v>
      </c>
      <c r="D66" s="3" t="s">
        <v>21</v>
      </c>
      <c r="E66" s="3" t="s">
        <v>21</v>
      </c>
      <c r="F66" s="3" t="s">
        <v>21</v>
      </c>
    </row>
    <row r="67" spans="1:6" ht="30">
      <c r="A67" s="2" t="s">
        <v>524</v>
      </c>
      <c r="B67" s="3">
        <v>173</v>
      </c>
      <c r="C67" s="3" t="s">
        <v>21</v>
      </c>
      <c r="D67" s="3">
        <v>173</v>
      </c>
      <c r="E67" s="3" t="s">
        <v>21</v>
      </c>
      <c r="F67" s="3">
        <v>209</v>
      </c>
    </row>
    <row r="68" spans="1:6" ht="30">
      <c r="A68" s="2" t="s">
        <v>525</v>
      </c>
      <c r="B68" s="3">
        <v>702</v>
      </c>
      <c r="C68" s="3" t="s">
        <v>21</v>
      </c>
      <c r="D68" s="3">
        <v>702</v>
      </c>
      <c r="E68" s="3" t="s">
        <v>21</v>
      </c>
      <c r="F68" s="3">
        <v>800</v>
      </c>
    </row>
    <row r="69" spans="1:6" ht="30">
      <c r="A69" s="2" t="s">
        <v>526</v>
      </c>
      <c r="B69" s="3">
        <v>875</v>
      </c>
      <c r="C69" s="5">
        <v>1035</v>
      </c>
      <c r="D69" s="3">
        <v>875</v>
      </c>
      <c r="E69" s="5">
        <v>1035</v>
      </c>
      <c r="F69" s="3" t="s">
        <v>21</v>
      </c>
    </row>
    <row r="70" spans="1:6" ht="30">
      <c r="A70" s="7" t="s">
        <v>1091</v>
      </c>
      <c r="B70" s="3" t="s">
        <v>21</v>
      </c>
      <c r="C70" s="3" t="s">
        <v>21</v>
      </c>
      <c r="D70" s="3" t="s">
        <v>21</v>
      </c>
      <c r="E70" s="3" t="s">
        <v>21</v>
      </c>
      <c r="F70" s="3" t="s">
        <v>21</v>
      </c>
    </row>
    <row r="71" spans="1:6" ht="30">
      <c r="A71" s="2" t="s">
        <v>527</v>
      </c>
      <c r="B71" s="5">
        <v>1966</v>
      </c>
      <c r="C71" s="3" t="s">
        <v>21</v>
      </c>
      <c r="D71" s="5">
        <v>1966</v>
      </c>
      <c r="E71" s="3" t="s">
        <v>21</v>
      </c>
      <c r="F71" s="5">
        <v>1878</v>
      </c>
    </row>
    <row r="72" spans="1:6" ht="30">
      <c r="A72" s="2" t="s">
        <v>528</v>
      </c>
      <c r="B72" s="5">
        <v>175715</v>
      </c>
      <c r="C72" s="3" t="s">
        <v>21</v>
      </c>
      <c r="D72" s="5">
        <v>175715</v>
      </c>
      <c r="E72" s="3" t="s">
        <v>21</v>
      </c>
      <c r="F72" s="5">
        <v>176876</v>
      </c>
    </row>
    <row r="73" spans="1:6">
      <c r="A73" s="2" t="s">
        <v>37</v>
      </c>
      <c r="B73" s="5">
        <v>177681</v>
      </c>
      <c r="C73" s="3" t="s">
        <v>21</v>
      </c>
      <c r="D73" s="5">
        <v>177681</v>
      </c>
      <c r="E73" s="3" t="s">
        <v>21</v>
      </c>
      <c r="F73" s="5">
        <v>178754</v>
      </c>
    </row>
    <row r="74" spans="1:6" ht="30">
      <c r="A74" s="2" t="s">
        <v>1068</v>
      </c>
      <c r="B74" s="3" t="s">
        <v>21</v>
      </c>
      <c r="C74" s="3" t="s">
        <v>21</v>
      </c>
      <c r="D74" s="3" t="s">
        <v>21</v>
      </c>
      <c r="E74" s="3" t="s">
        <v>21</v>
      </c>
      <c r="F74" s="3" t="s">
        <v>21</v>
      </c>
    </row>
    <row r="75" spans="1:6" ht="30">
      <c r="A75" s="7" t="s">
        <v>1095</v>
      </c>
      <c r="B75" s="3" t="s">
        <v>21</v>
      </c>
      <c r="C75" s="3" t="s">
        <v>21</v>
      </c>
      <c r="D75" s="3" t="s">
        <v>21</v>
      </c>
      <c r="E75" s="3" t="s">
        <v>21</v>
      </c>
      <c r="F75" s="3" t="s">
        <v>21</v>
      </c>
    </row>
    <row r="76" spans="1:6">
      <c r="A76" s="2" t="s">
        <v>685</v>
      </c>
      <c r="B76" s="5">
        <v>26909</v>
      </c>
      <c r="C76" s="5">
        <v>19309</v>
      </c>
      <c r="D76" s="5">
        <v>22362</v>
      </c>
      <c r="E76" s="5">
        <v>14050</v>
      </c>
      <c r="F76" s="3" t="s">
        <v>21</v>
      </c>
    </row>
    <row r="77" spans="1:6">
      <c r="A77" s="2" t="s">
        <v>1097</v>
      </c>
      <c r="B77" s="5">
        <v>4361</v>
      </c>
      <c r="C77" s="5">
        <v>4656</v>
      </c>
      <c r="D77" s="5">
        <v>9369</v>
      </c>
      <c r="E77" s="5">
        <v>3951</v>
      </c>
      <c r="F77" s="3" t="s">
        <v>21</v>
      </c>
    </row>
    <row r="78" spans="1:6">
      <c r="A78" s="2" t="s">
        <v>455</v>
      </c>
      <c r="B78" s="5">
        <v>-1414</v>
      </c>
      <c r="C78" s="5">
        <v>-1671</v>
      </c>
      <c r="D78" s="5">
        <v>-2440</v>
      </c>
      <c r="E78" s="5">
        <v>-3917</v>
      </c>
      <c r="F78" s="3" t="s">
        <v>21</v>
      </c>
    </row>
    <row r="79" spans="1:6">
      <c r="A79" s="2" t="s">
        <v>464</v>
      </c>
      <c r="B79" s="3">
        <v>227</v>
      </c>
      <c r="C79" s="3">
        <v>344</v>
      </c>
      <c r="D79" s="3">
        <v>792</v>
      </c>
      <c r="E79" s="5">
        <v>1003</v>
      </c>
      <c r="F79" s="3" t="s">
        <v>21</v>
      </c>
    </row>
    <row r="80" spans="1:6">
      <c r="A80" s="2" t="s">
        <v>1096</v>
      </c>
      <c r="B80" s="3" t="s">
        <v>21</v>
      </c>
      <c r="C80" s="3" t="s">
        <v>21</v>
      </c>
      <c r="D80" s="3" t="s">
        <v>21</v>
      </c>
      <c r="E80" s="5">
        <v>7551</v>
      </c>
      <c r="F80" s="3" t="s">
        <v>21</v>
      </c>
    </row>
    <row r="81" spans="1:6">
      <c r="A81" s="2" t="s">
        <v>697</v>
      </c>
      <c r="B81" s="5">
        <v>30083</v>
      </c>
      <c r="C81" s="5">
        <v>22638</v>
      </c>
      <c r="D81" s="5">
        <v>30083</v>
      </c>
      <c r="E81" s="5">
        <v>22638</v>
      </c>
      <c r="F81" s="3" t="s">
        <v>21</v>
      </c>
    </row>
    <row r="82" spans="1:6" ht="30">
      <c r="A82" s="7" t="s">
        <v>1098</v>
      </c>
      <c r="B82" s="3" t="s">
        <v>21</v>
      </c>
      <c r="C82" s="3" t="s">
        <v>21</v>
      </c>
      <c r="D82" s="3" t="s">
        <v>21</v>
      </c>
      <c r="E82" s="3" t="s">
        <v>21</v>
      </c>
      <c r="F82" s="3" t="s">
        <v>21</v>
      </c>
    </row>
    <row r="83" spans="1:6" ht="30">
      <c r="A83" s="2" t="s">
        <v>524</v>
      </c>
      <c r="B83" s="5">
        <v>3042</v>
      </c>
      <c r="C83" s="3" t="s">
        <v>21</v>
      </c>
      <c r="D83" s="5">
        <v>3042</v>
      </c>
      <c r="E83" s="3" t="s">
        <v>21</v>
      </c>
      <c r="F83" s="3">
        <v>771</v>
      </c>
    </row>
    <row r="84" spans="1:6" ht="30">
      <c r="A84" s="2" t="s">
        <v>525</v>
      </c>
      <c r="B84" s="5">
        <v>27041</v>
      </c>
      <c r="C84" s="3" t="s">
        <v>21</v>
      </c>
      <c r="D84" s="5">
        <v>27041</v>
      </c>
      <c r="E84" s="3" t="s">
        <v>21</v>
      </c>
      <c r="F84" s="5">
        <v>21591</v>
      </c>
    </row>
    <row r="85" spans="1:6" ht="30">
      <c r="A85" s="2" t="s">
        <v>526</v>
      </c>
      <c r="B85" s="5">
        <v>30083</v>
      </c>
      <c r="C85" s="5">
        <v>22638</v>
      </c>
      <c r="D85" s="5">
        <v>30083</v>
      </c>
      <c r="E85" s="5">
        <v>22638</v>
      </c>
      <c r="F85" s="3" t="s">
        <v>21</v>
      </c>
    </row>
    <row r="86" spans="1:6" ht="30">
      <c r="A86" s="7" t="s">
        <v>1091</v>
      </c>
      <c r="B86" s="3" t="s">
        <v>21</v>
      </c>
      <c r="C86" s="3" t="s">
        <v>21</v>
      </c>
      <c r="D86" s="3" t="s">
        <v>21</v>
      </c>
      <c r="E86" s="3" t="s">
        <v>21</v>
      </c>
      <c r="F86" s="3" t="s">
        <v>21</v>
      </c>
    </row>
    <row r="87" spans="1:6" ht="30">
      <c r="A87" s="2" t="s">
        <v>527</v>
      </c>
      <c r="B87" s="5">
        <v>11484</v>
      </c>
      <c r="C87" s="3" t="s">
        <v>21</v>
      </c>
      <c r="D87" s="5">
        <v>11484</v>
      </c>
      <c r="E87" s="3" t="s">
        <v>21</v>
      </c>
      <c r="F87" s="5">
        <v>9300</v>
      </c>
    </row>
    <row r="88" spans="1:6" ht="30">
      <c r="A88" s="2" t="s">
        <v>528</v>
      </c>
      <c r="B88" s="5">
        <v>1348461</v>
      </c>
      <c r="C88" s="3" t="s">
        <v>21</v>
      </c>
      <c r="D88" s="5">
        <v>1348461</v>
      </c>
      <c r="E88" s="3" t="s">
        <v>21</v>
      </c>
      <c r="F88" s="5">
        <v>1071858</v>
      </c>
    </row>
    <row r="89" spans="1:6">
      <c r="A89" s="2" t="s">
        <v>37</v>
      </c>
      <c r="B89" s="5">
        <v>1359945</v>
      </c>
      <c r="C89" s="3" t="s">
        <v>21</v>
      </c>
      <c r="D89" s="5">
        <v>1359945</v>
      </c>
      <c r="E89" s="3" t="s">
        <v>21</v>
      </c>
      <c r="F89" s="5">
        <v>1081158</v>
      </c>
    </row>
    <row r="90" spans="1:6" ht="30">
      <c r="A90" s="2" t="s">
        <v>1069</v>
      </c>
      <c r="B90" s="3" t="s">
        <v>21</v>
      </c>
      <c r="C90" s="3" t="s">
        <v>21</v>
      </c>
      <c r="D90" s="3" t="s">
        <v>21</v>
      </c>
      <c r="E90" s="3" t="s">
        <v>21</v>
      </c>
      <c r="F90" s="3" t="s">
        <v>21</v>
      </c>
    </row>
    <row r="91" spans="1:6" ht="30">
      <c r="A91" s="7" t="s">
        <v>1095</v>
      </c>
      <c r="B91" s="3" t="s">
        <v>21</v>
      </c>
      <c r="C91" s="3" t="s">
        <v>21</v>
      </c>
      <c r="D91" s="3" t="s">
        <v>21</v>
      </c>
      <c r="E91" s="3" t="s">
        <v>21</v>
      </c>
      <c r="F91" s="3" t="s">
        <v>21</v>
      </c>
    </row>
    <row r="92" spans="1:6">
      <c r="A92" s="2" t="s">
        <v>685</v>
      </c>
      <c r="B92" s="5">
        <v>4365</v>
      </c>
      <c r="C92" s="5">
        <v>4992</v>
      </c>
      <c r="D92" s="5">
        <v>4749</v>
      </c>
      <c r="E92" s="5">
        <v>3521</v>
      </c>
      <c r="F92" s="3" t="s">
        <v>21</v>
      </c>
    </row>
    <row r="93" spans="1:6">
      <c r="A93" s="2" t="s">
        <v>1097</v>
      </c>
      <c r="B93" s="3">
        <v>-71</v>
      </c>
      <c r="C93" s="3">
        <v>-439</v>
      </c>
      <c r="D93" s="3">
        <v>-420</v>
      </c>
      <c r="E93" s="5">
        <v>1358</v>
      </c>
      <c r="F93" s="3" t="s">
        <v>21</v>
      </c>
    </row>
    <row r="94" spans="1:6">
      <c r="A94" s="2" t="s">
        <v>455</v>
      </c>
      <c r="B94" s="3">
        <v>-28</v>
      </c>
      <c r="C94" s="3">
        <v>-31</v>
      </c>
      <c r="D94" s="3">
        <v>-100</v>
      </c>
      <c r="E94" s="3">
        <v>-123</v>
      </c>
      <c r="F94" s="3" t="s">
        <v>21</v>
      </c>
    </row>
    <row r="95" spans="1:6">
      <c r="A95" s="2" t="s">
        <v>464</v>
      </c>
      <c r="B95" s="3">
        <v>34</v>
      </c>
      <c r="C95" s="3">
        <v>71</v>
      </c>
      <c r="D95" s="3">
        <v>71</v>
      </c>
      <c r="E95" s="3">
        <v>90</v>
      </c>
      <c r="F95" s="3" t="s">
        <v>21</v>
      </c>
    </row>
    <row r="96" spans="1:6">
      <c r="A96" s="2" t="s">
        <v>1096</v>
      </c>
      <c r="B96" s="3" t="s">
        <v>21</v>
      </c>
      <c r="C96" s="3" t="s">
        <v>21</v>
      </c>
      <c r="D96" s="3" t="s">
        <v>21</v>
      </c>
      <c r="E96" s="3">
        <v>-253</v>
      </c>
      <c r="F96" s="3" t="s">
        <v>21</v>
      </c>
    </row>
    <row r="97" spans="1:6">
      <c r="A97" s="2" t="s">
        <v>697</v>
      </c>
      <c r="B97" s="5">
        <v>4300</v>
      </c>
      <c r="C97" s="5">
        <v>4593</v>
      </c>
      <c r="D97" s="5">
        <v>4300</v>
      </c>
      <c r="E97" s="5">
        <v>4593</v>
      </c>
      <c r="F97" s="3" t="s">
        <v>21</v>
      </c>
    </row>
    <row r="98" spans="1:6" ht="30">
      <c r="A98" s="7" t="s">
        <v>1098</v>
      </c>
      <c r="B98" s="3" t="s">
        <v>21</v>
      </c>
      <c r="C98" s="3" t="s">
        <v>21</v>
      </c>
      <c r="D98" s="3" t="s">
        <v>21</v>
      </c>
      <c r="E98" s="3" t="s">
        <v>21</v>
      </c>
      <c r="F98" s="3" t="s">
        <v>21</v>
      </c>
    </row>
    <row r="99" spans="1:6" ht="30">
      <c r="A99" s="2" t="s">
        <v>524</v>
      </c>
      <c r="B99" s="3">
        <v>151</v>
      </c>
      <c r="C99" s="3" t="s">
        <v>21</v>
      </c>
      <c r="D99" s="3">
        <v>151</v>
      </c>
      <c r="E99" s="3" t="s">
        <v>21</v>
      </c>
      <c r="F99" s="3">
        <v>54</v>
      </c>
    </row>
    <row r="100" spans="1:6" ht="30">
      <c r="A100" s="2" t="s">
        <v>525</v>
      </c>
      <c r="B100" s="5">
        <v>4149</v>
      </c>
      <c r="C100" s="3" t="s">
        <v>21</v>
      </c>
      <c r="D100" s="5">
        <v>4149</v>
      </c>
      <c r="E100" s="3" t="s">
        <v>21</v>
      </c>
      <c r="F100" s="5">
        <v>4695</v>
      </c>
    </row>
    <row r="101" spans="1:6" ht="30">
      <c r="A101" s="2" t="s">
        <v>526</v>
      </c>
      <c r="B101" s="5">
        <v>4300</v>
      </c>
      <c r="C101" s="5">
        <v>4593</v>
      </c>
      <c r="D101" s="5">
        <v>4300</v>
      </c>
      <c r="E101" s="5">
        <v>4593</v>
      </c>
      <c r="F101" s="3" t="s">
        <v>21</v>
      </c>
    </row>
    <row r="102" spans="1:6" ht="30">
      <c r="A102" s="7" t="s">
        <v>1091</v>
      </c>
      <c r="B102" s="3" t="s">
        <v>21</v>
      </c>
      <c r="C102" s="3" t="s">
        <v>21</v>
      </c>
      <c r="D102" s="3" t="s">
        <v>21</v>
      </c>
      <c r="E102" s="3" t="s">
        <v>21</v>
      </c>
      <c r="F102" s="3" t="s">
        <v>21</v>
      </c>
    </row>
    <row r="103" spans="1:6" ht="30">
      <c r="A103" s="2" t="s">
        <v>527</v>
      </c>
      <c r="B103" s="3">
        <v>281</v>
      </c>
      <c r="C103" s="3" t="s">
        <v>21</v>
      </c>
      <c r="D103" s="3">
        <v>281</v>
      </c>
      <c r="E103" s="3" t="s">
        <v>21</v>
      </c>
      <c r="F103" s="3">
        <v>188</v>
      </c>
    </row>
    <row r="104" spans="1:6" ht="30">
      <c r="A104" s="2" t="s">
        <v>528</v>
      </c>
      <c r="B104" s="5">
        <v>443037</v>
      </c>
      <c r="C104" s="3" t="s">
        <v>21</v>
      </c>
      <c r="D104" s="5">
        <v>443037</v>
      </c>
      <c r="E104" s="3" t="s">
        <v>21</v>
      </c>
      <c r="F104" s="5">
        <v>381575</v>
      </c>
    </row>
    <row r="105" spans="1:6">
      <c r="A105" s="2" t="s">
        <v>37</v>
      </c>
      <c r="B105" s="5">
        <v>443318</v>
      </c>
      <c r="C105" s="3" t="s">
        <v>21</v>
      </c>
      <c r="D105" s="5">
        <v>443318</v>
      </c>
      <c r="E105" s="3" t="s">
        <v>21</v>
      </c>
      <c r="F105" s="5">
        <v>381763</v>
      </c>
    </row>
    <row r="106" spans="1:6">
      <c r="A106" s="2" t="s">
        <v>1070</v>
      </c>
      <c r="B106" s="3" t="s">
        <v>21</v>
      </c>
      <c r="C106" s="3" t="s">
        <v>21</v>
      </c>
      <c r="D106" s="3" t="s">
        <v>21</v>
      </c>
      <c r="E106" s="3" t="s">
        <v>21</v>
      </c>
      <c r="F106" s="3" t="s">
        <v>21</v>
      </c>
    </row>
    <row r="107" spans="1:6" ht="30">
      <c r="A107" s="7" t="s">
        <v>1095</v>
      </c>
      <c r="B107" s="3" t="s">
        <v>21</v>
      </c>
      <c r="C107" s="3" t="s">
        <v>21</v>
      </c>
      <c r="D107" s="3" t="s">
        <v>21</v>
      </c>
      <c r="E107" s="3" t="s">
        <v>21</v>
      </c>
      <c r="F107" s="3" t="s">
        <v>21</v>
      </c>
    </row>
    <row r="108" spans="1:6">
      <c r="A108" s="2" t="s">
        <v>685</v>
      </c>
      <c r="B108" s="3">
        <v>612</v>
      </c>
      <c r="C108" s="3">
        <v>360</v>
      </c>
      <c r="D108" s="3">
        <v>190</v>
      </c>
      <c r="E108" s="5">
        <v>1175</v>
      </c>
      <c r="F108" s="3" t="s">
        <v>21</v>
      </c>
    </row>
    <row r="109" spans="1:6">
      <c r="A109" s="2" t="s">
        <v>1097</v>
      </c>
      <c r="B109" s="3">
        <v>127</v>
      </c>
      <c r="C109" s="3">
        <v>-171</v>
      </c>
      <c r="D109" s="3">
        <v>562</v>
      </c>
      <c r="E109" s="3">
        <v>307</v>
      </c>
      <c r="F109" s="3" t="s">
        <v>21</v>
      </c>
    </row>
    <row r="110" spans="1:6">
      <c r="A110" s="2" t="s">
        <v>455</v>
      </c>
      <c r="B110" s="3">
        <v>0</v>
      </c>
      <c r="C110" s="3">
        <v>0</v>
      </c>
      <c r="D110" s="3">
        <v>-13</v>
      </c>
      <c r="E110" s="3">
        <v>-6</v>
      </c>
      <c r="F110" s="3" t="s">
        <v>21</v>
      </c>
    </row>
    <row r="111" spans="1:6">
      <c r="A111" s="2" t="s">
        <v>464</v>
      </c>
      <c r="B111" s="3">
        <v>0</v>
      </c>
      <c r="C111" s="3">
        <v>0</v>
      </c>
      <c r="D111" s="3">
        <v>0</v>
      </c>
      <c r="E111" s="3">
        <v>1</v>
      </c>
      <c r="F111" s="3" t="s">
        <v>21</v>
      </c>
    </row>
    <row r="112" spans="1:6">
      <c r="A112" s="2" t="s">
        <v>1096</v>
      </c>
      <c r="B112" s="3" t="s">
        <v>21</v>
      </c>
      <c r="C112" s="3" t="s">
        <v>21</v>
      </c>
      <c r="D112" s="3" t="s">
        <v>21</v>
      </c>
      <c r="E112" s="5">
        <v>-1288</v>
      </c>
      <c r="F112" s="3" t="s">
        <v>21</v>
      </c>
    </row>
    <row r="113" spans="1:6">
      <c r="A113" s="2" t="s">
        <v>697</v>
      </c>
      <c r="B113" s="3">
        <v>739</v>
      </c>
      <c r="C113" s="3">
        <v>189</v>
      </c>
      <c r="D113" s="3">
        <v>739</v>
      </c>
      <c r="E113" s="3">
        <v>189</v>
      </c>
      <c r="F113" s="3" t="s">
        <v>21</v>
      </c>
    </row>
    <row r="114" spans="1:6" ht="30">
      <c r="A114" s="7" t="s">
        <v>1098</v>
      </c>
      <c r="B114" s="3" t="s">
        <v>21</v>
      </c>
      <c r="C114" s="3" t="s">
        <v>21</v>
      </c>
      <c r="D114" s="3" t="s">
        <v>21</v>
      </c>
      <c r="E114" s="3" t="s">
        <v>21</v>
      </c>
      <c r="F114" s="3" t="s">
        <v>21</v>
      </c>
    </row>
    <row r="115" spans="1:6" ht="30">
      <c r="A115" s="2" t="s">
        <v>524</v>
      </c>
      <c r="B115" s="3">
        <v>6</v>
      </c>
      <c r="C115" s="3" t="s">
        <v>21</v>
      </c>
      <c r="D115" s="3">
        <v>6</v>
      </c>
      <c r="E115" s="3" t="s">
        <v>21</v>
      </c>
      <c r="F115" s="3">
        <v>0</v>
      </c>
    </row>
    <row r="116" spans="1:6" ht="30">
      <c r="A116" s="2" t="s">
        <v>525</v>
      </c>
      <c r="B116" s="3">
        <v>733</v>
      </c>
      <c r="C116" s="3" t="s">
        <v>21</v>
      </c>
      <c r="D116" s="3">
        <v>733</v>
      </c>
      <c r="E116" s="3" t="s">
        <v>21</v>
      </c>
      <c r="F116" s="3">
        <v>190</v>
      </c>
    </row>
    <row r="117" spans="1:6" ht="30">
      <c r="A117" s="2" t="s">
        <v>526</v>
      </c>
      <c r="B117" s="3">
        <v>739</v>
      </c>
      <c r="C117" s="3">
        <v>189</v>
      </c>
      <c r="D117" s="3">
        <v>739</v>
      </c>
      <c r="E117" s="3">
        <v>189</v>
      </c>
      <c r="F117" s="3" t="s">
        <v>21</v>
      </c>
    </row>
    <row r="118" spans="1:6" ht="30">
      <c r="A118" s="7" t="s">
        <v>1091</v>
      </c>
      <c r="B118" s="3" t="s">
        <v>21</v>
      </c>
      <c r="C118" s="3" t="s">
        <v>21</v>
      </c>
      <c r="D118" s="3" t="s">
        <v>21</v>
      </c>
      <c r="E118" s="3" t="s">
        <v>21</v>
      </c>
      <c r="F118" s="3" t="s">
        <v>21</v>
      </c>
    </row>
    <row r="119" spans="1:6" ht="30">
      <c r="A119" s="2" t="s">
        <v>527</v>
      </c>
      <c r="B119" s="3">
        <v>40</v>
      </c>
      <c r="C119" s="3" t="s">
        <v>21</v>
      </c>
      <c r="D119" s="3">
        <v>40</v>
      </c>
      <c r="E119" s="3" t="s">
        <v>21</v>
      </c>
      <c r="F119" s="3">
        <v>0</v>
      </c>
    </row>
    <row r="120" spans="1:6" ht="30">
      <c r="A120" s="2" t="s">
        <v>528</v>
      </c>
      <c r="B120" s="5">
        <v>213184</v>
      </c>
      <c r="C120" s="3" t="s">
        <v>21</v>
      </c>
      <c r="D120" s="5">
        <v>213184</v>
      </c>
      <c r="E120" s="3" t="s">
        <v>21</v>
      </c>
      <c r="F120" s="5">
        <v>175336</v>
      </c>
    </row>
    <row r="121" spans="1:6">
      <c r="A121" s="2" t="s">
        <v>37</v>
      </c>
      <c r="B121" s="5">
        <v>213224</v>
      </c>
      <c r="C121" s="3" t="s">
        <v>21</v>
      </c>
      <c r="D121" s="5">
        <v>213224</v>
      </c>
      <c r="E121" s="3" t="s">
        <v>21</v>
      </c>
      <c r="F121" s="5">
        <v>175336</v>
      </c>
    </row>
    <row r="122" spans="1:6" ht="30">
      <c r="A122" s="2" t="s">
        <v>1072</v>
      </c>
      <c r="B122" s="3" t="s">
        <v>21</v>
      </c>
      <c r="C122" s="3" t="s">
        <v>21</v>
      </c>
      <c r="D122" s="3" t="s">
        <v>21</v>
      </c>
      <c r="E122" s="3" t="s">
        <v>21</v>
      </c>
      <c r="F122" s="3" t="s">
        <v>21</v>
      </c>
    </row>
    <row r="123" spans="1:6" ht="30">
      <c r="A123" s="7" t="s">
        <v>1095</v>
      </c>
      <c r="B123" s="3" t="s">
        <v>21</v>
      </c>
      <c r="C123" s="3" t="s">
        <v>21</v>
      </c>
      <c r="D123" s="3" t="s">
        <v>21</v>
      </c>
      <c r="E123" s="3" t="s">
        <v>21</v>
      </c>
      <c r="F123" s="3" t="s">
        <v>21</v>
      </c>
    </row>
    <row r="124" spans="1:6">
      <c r="A124" s="2" t="s">
        <v>685</v>
      </c>
      <c r="B124" s="5">
        <v>9301</v>
      </c>
      <c r="C124" s="5">
        <v>9996</v>
      </c>
      <c r="D124" s="5">
        <v>10511</v>
      </c>
      <c r="E124" s="5">
        <v>3836</v>
      </c>
      <c r="F124" s="3" t="s">
        <v>21</v>
      </c>
    </row>
    <row r="125" spans="1:6">
      <c r="A125" s="2" t="s">
        <v>1097</v>
      </c>
      <c r="B125" s="3">
        <v>15</v>
      </c>
      <c r="C125" s="3">
        <v>515</v>
      </c>
      <c r="D125" s="3">
        <v>-933</v>
      </c>
      <c r="E125" s="5">
        <v>2126</v>
      </c>
      <c r="F125" s="3" t="s">
        <v>21</v>
      </c>
    </row>
    <row r="126" spans="1:6">
      <c r="A126" s="2" t="s">
        <v>455</v>
      </c>
      <c r="B126" s="3">
        <v>-231</v>
      </c>
      <c r="C126" s="3">
        <v>-719</v>
      </c>
      <c r="D126" s="3">
        <v>-649</v>
      </c>
      <c r="E126" s="5">
        <v>-1987</v>
      </c>
      <c r="F126" s="3" t="s">
        <v>21</v>
      </c>
    </row>
    <row r="127" spans="1:6">
      <c r="A127" s="2" t="s">
        <v>464</v>
      </c>
      <c r="B127" s="3">
        <v>28</v>
      </c>
      <c r="C127" s="3">
        <v>253</v>
      </c>
      <c r="D127" s="3">
        <v>184</v>
      </c>
      <c r="E127" s="3">
        <v>353</v>
      </c>
      <c r="F127" s="3" t="s">
        <v>21</v>
      </c>
    </row>
    <row r="128" spans="1:6">
      <c r="A128" s="2" t="s">
        <v>1096</v>
      </c>
      <c r="B128" s="3" t="s">
        <v>21</v>
      </c>
      <c r="C128" s="3" t="s">
        <v>21</v>
      </c>
      <c r="D128" s="3" t="s">
        <v>21</v>
      </c>
      <c r="E128" s="5">
        <v>5717</v>
      </c>
      <c r="F128" s="3" t="s">
        <v>21</v>
      </c>
    </row>
    <row r="129" spans="1:6">
      <c r="A129" s="2" t="s">
        <v>697</v>
      </c>
      <c r="B129" s="5">
        <v>9113</v>
      </c>
      <c r="C129" s="5">
        <v>10045</v>
      </c>
      <c r="D129" s="5">
        <v>9113</v>
      </c>
      <c r="E129" s="5">
        <v>10045</v>
      </c>
      <c r="F129" s="3" t="s">
        <v>21</v>
      </c>
    </row>
    <row r="130" spans="1:6" ht="30">
      <c r="A130" s="7" t="s">
        <v>1098</v>
      </c>
      <c r="B130" s="3" t="s">
        <v>21</v>
      </c>
      <c r="C130" s="3" t="s">
        <v>21</v>
      </c>
      <c r="D130" s="3" t="s">
        <v>21</v>
      </c>
      <c r="E130" s="3" t="s">
        <v>21</v>
      </c>
      <c r="F130" s="3" t="s">
        <v>21</v>
      </c>
    </row>
    <row r="131" spans="1:6" ht="30">
      <c r="A131" s="2" t="s">
        <v>524</v>
      </c>
      <c r="B131" s="5">
        <v>1416</v>
      </c>
      <c r="C131" s="3" t="s">
        <v>21</v>
      </c>
      <c r="D131" s="5">
        <v>1416</v>
      </c>
      <c r="E131" s="3" t="s">
        <v>21</v>
      </c>
      <c r="F131" s="5">
        <v>1586</v>
      </c>
    </row>
    <row r="132" spans="1:6" ht="30">
      <c r="A132" s="2" t="s">
        <v>525</v>
      </c>
      <c r="B132" s="5">
        <v>7697</v>
      </c>
      <c r="C132" s="3" t="s">
        <v>21</v>
      </c>
      <c r="D132" s="5">
        <v>7697</v>
      </c>
      <c r="E132" s="3" t="s">
        <v>21</v>
      </c>
      <c r="F132" s="5">
        <v>8925</v>
      </c>
    </row>
    <row r="133" spans="1:6" ht="30">
      <c r="A133" s="2" t="s">
        <v>526</v>
      </c>
      <c r="B133" s="5">
        <v>9113</v>
      </c>
      <c r="C133" s="5">
        <v>10045</v>
      </c>
      <c r="D133" s="5">
        <v>9113</v>
      </c>
      <c r="E133" s="5">
        <v>10045</v>
      </c>
      <c r="F133" s="3" t="s">
        <v>21</v>
      </c>
    </row>
    <row r="134" spans="1:6" ht="30">
      <c r="A134" s="7" t="s">
        <v>1091</v>
      </c>
      <c r="B134" s="3" t="s">
        <v>21</v>
      </c>
      <c r="C134" s="3" t="s">
        <v>21</v>
      </c>
      <c r="D134" s="3" t="s">
        <v>21</v>
      </c>
      <c r="E134" s="3" t="s">
        <v>21</v>
      </c>
      <c r="F134" s="3" t="s">
        <v>21</v>
      </c>
    </row>
    <row r="135" spans="1:6" ht="30">
      <c r="A135" s="2" t="s">
        <v>527</v>
      </c>
      <c r="B135" s="5">
        <v>14800</v>
      </c>
      <c r="C135" s="3" t="s">
        <v>21</v>
      </c>
      <c r="D135" s="5">
        <v>14800</v>
      </c>
      <c r="E135" s="3" t="s">
        <v>21</v>
      </c>
      <c r="F135" s="5">
        <v>15539</v>
      </c>
    </row>
    <row r="136" spans="1:6" ht="30">
      <c r="A136" s="2" t="s">
        <v>528</v>
      </c>
      <c r="B136" s="5">
        <v>1126249</v>
      </c>
      <c r="C136" s="3" t="s">
        <v>21</v>
      </c>
      <c r="D136" s="5">
        <v>1126249</v>
      </c>
      <c r="E136" s="3" t="s">
        <v>21</v>
      </c>
      <c r="F136" s="5">
        <v>966882</v>
      </c>
    </row>
    <row r="137" spans="1:6">
      <c r="A137" s="2" t="s">
        <v>37</v>
      </c>
      <c r="B137" s="5">
        <v>1141049</v>
      </c>
      <c r="C137" s="3" t="s">
        <v>21</v>
      </c>
      <c r="D137" s="5">
        <v>1141049</v>
      </c>
      <c r="E137" s="3" t="s">
        <v>21</v>
      </c>
      <c r="F137" s="5">
        <v>982421</v>
      </c>
    </row>
    <row r="138" spans="1:6" ht="30">
      <c r="A138" s="2" t="s">
        <v>1074</v>
      </c>
      <c r="B138" s="3" t="s">
        <v>21</v>
      </c>
      <c r="C138" s="3" t="s">
        <v>21</v>
      </c>
      <c r="D138" s="3" t="s">
        <v>21</v>
      </c>
      <c r="E138" s="3" t="s">
        <v>21</v>
      </c>
      <c r="F138" s="3" t="s">
        <v>21</v>
      </c>
    </row>
    <row r="139" spans="1:6" ht="30">
      <c r="A139" s="7" t="s">
        <v>1095</v>
      </c>
      <c r="B139" s="3" t="s">
        <v>21</v>
      </c>
      <c r="C139" s="3" t="s">
        <v>21</v>
      </c>
      <c r="D139" s="3" t="s">
        <v>21</v>
      </c>
      <c r="E139" s="3" t="s">
        <v>21</v>
      </c>
      <c r="F139" s="3" t="s">
        <v>21</v>
      </c>
    </row>
    <row r="140" spans="1:6">
      <c r="A140" s="2" t="s">
        <v>685</v>
      </c>
      <c r="B140" s="3">
        <v>905</v>
      </c>
      <c r="C140" s="3">
        <v>720</v>
      </c>
      <c r="D140" s="3">
        <v>681</v>
      </c>
      <c r="E140" s="5">
        <v>1721</v>
      </c>
      <c r="F140" s="3" t="s">
        <v>21</v>
      </c>
    </row>
    <row r="141" spans="1:6">
      <c r="A141" s="2" t="s">
        <v>1097</v>
      </c>
      <c r="B141" s="3">
        <v>21</v>
      </c>
      <c r="C141" s="3">
        <v>-214</v>
      </c>
      <c r="D141" s="3">
        <v>274</v>
      </c>
      <c r="E141" s="3">
        <v>-571</v>
      </c>
      <c r="F141" s="3" t="s">
        <v>21</v>
      </c>
    </row>
    <row r="142" spans="1:6">
      <c r="A142" s="2" t="s">
        <v>455</v>
      </c>
      <c r="B142" s="3">
        <v>-45</v>
      </c>
      <c r="C142" s="3">
        <v>-59</v>
      </c>
      <c r="D142" s="3">
        <v>-138</v>
      </c>
      <c r="E142" s="3">
        <v>-304</v>
      </c>
      <c r="F142" s="3" t="s">
        <v>21</v>
      </c>
    </row>
    <row r="143" spans="1:6">
      <c r="A143" s="2" t="s">
        <v>464</v>
      </c>
      <c r="B143" s="3">
        <v>14</v>
      </c>
      <c r="C143" s="3">
        <v>101</v>
      </c>
      <c r="D143" s="3">
        <v>78</v>
      </c>
      <c r="E143" s="3">
        <v>180</v>
      </c>
      <c r="F143" s="3" t="s">
        <v>21</v>
      </c>
    </row>
    <row r="144" spans="1:6">
      <c r="A144" s="2" t="s">
        <v>1096</v>
      </c>
      <c r="B144" s="3" t="s">
        <v>21</v>
      </c>
      <c r="C144" s="3" t="s">
        <v>21</v>
      </c>
      <c r="D144" s="3" t="s">
        <v>21</v>
      </c>
      <c r="E144" s="3">
        <v>-478</v>
      </c>
      <c r="F144" s="3" t="s">
        <v>21</v>
      </c>
    </row>
    <row r="145" spans="1:6">
      <c r="A145" s="2" t="s">
        <v>697</v>
      </c>
      <c r="B145" s="3">
        <v>895</v>
      </c>
      <c r="C145" s="3">
        <v>548</v>
      </c>
      <c r="D145" s="3">
        <v>895</v>
      </c>
      <c r="E145" s="3">
        <v>548</v>
      </c>
      <c r="F145" s="3" t="s">
        <v>21</v>
      </c>
    </row>
    <row r="146" spans="1:6" ht="30">
      <c r="A146" s="7" t="s">
        <v>1098</v>
      </c>
      <c r="B146" s="3" t="s">
        <v>21</v>
      </c>
      <c r="C146" s="3" t="s">
        <v>21</v>
      </c>
      <c r="D146" s="3" t="s">
        <v>21</v>
      </c>
      <c r="E146" s="3" t="s">
        <v>21</v>
      </c>
      <c r="F146" s="3" t="s">
        <v>21</v>
      </c>
    </row>
    <row r="147" spans="1:6" ht="30">
      <c r="A147" s="2" t="s">
        <v>524</v>
      </c>
      <c r="B147" s="3">
        <v>103</v>
      </c>
      <c r="C147" s="3" t="s">
        <v>21</v>
      </c>
      <c r="D147" s="3">
        <v>103</v>
      </c>
      <c r="E147" s="3" t="s">
        <v>21</v>
      </c>
      <c r="F147" s="3">
        <v>72</v>
      </c>
    </row>
    <row r="148" spans="1:6" ht="30">
      <c r="A148" s="2" t="s">
        <v>525</v>
      </c>
      <c r="B148" s="3">
        <v>792</v>
      </c>
      <c r="C148" s="3" t="s">
        <v>21</v>
      </c>
      <c r="D148" s="3">
        <v>792</v>
      </c>
      <c r="E148" s="3" t="s">
        <v>21</v>
      </c>
      <c r="F148" s="3">
        <v>609</v>
      </c>
    </row>
    <row r="149" spans="1:6" ht="30">
      <c r="A149" s="2" t="s">
        <v>526</v>
      </c>
      <c r="B149" s="3">
        <v>895</v>
      </c>
      <c r="C149" s="3">
        <v>548</v>
      </c>
      <c r="D149" s="3">
        <v>895</v>
      </c>
      <c r="E149" s="3">
        <v>548</v>
      </c>
      <c r="F149" s="3" t="s">
        <v>21</v>
      </c>
    </row>
    <row r="150" spans="1:6" ht="30">
      <c r="A150" s="7" t="s">
        <v>1091</v>
      </c>
      <c r="B150" s="3" t="s">
        <v>21</v>
      </c>
      <c r="C150" s="3" t="s">
        <v>21</v>
      </c>
      <c r="D150" s="3" t="s">
        <v>21</v>
      </c>
      <c r="E150" s="3" t="s">
        <v>21</v>
      </c>
      <c r="F150" s="3" t="s">
        <v>21</v>
      </c>
    </row>
    <row r="151" spans="1:6" ht="30">
      <c r="A151" s="2" t="s">
        <v>527</v>
      </c>
      <c r="B151" s="5">
        <v>1498</v>
      </c>
      <c r="C151" s="3" t="s">
        <v>21</v>
      </c>
      <c r="D151" s="5">
        <v>1498</v>
      </c>
      <c r="E151" s="3" t="s">
        <v>21</v>
      </c>
      <c r="F151" s="5">
        <v>1108</v>
      </c>
    </row>
    <row r="152" spans="1:6" ht="30">
      <c r="A152" s="2" t="s">
        <v>528</v>
      </c>
      <c r="B152" s="5">
        <v>115711</v>
      </c>
      <c r="C152" s="3" t="s">
        <v>21</v>
      </c>
      <c r="D152" s="5">
        <v>115711</v>
      </c>
      <c r="E152" s="3" t="s">
        <v>21</v>
      </c>
      <c r="F152" s="5">
        <v>121684</v>
      </c>
    </row>
    <row r="153" spans="1:6">
      <c r="A153" s="2" t="s">
        <v>37</v>
      </c>
      <c r="B153" s="5">
        <v>117209</v>
      </c>
      <c r="C153" s="3" t="s">
        <v>21</v>
      </c>
      <c r="D153" s="5">
        <v>117209</v>
      </c>
      <c r="E153" s="3" t="s">
        <v>21</v>
      </c>
      <c r="F153" s="5">
        <v>122792</v>
      </c>
    </row>
    <row r="154" spans="1:6" ht="30">
      <c r="A154" s="2" t="s">
        <v>1073</v>
      </c>
      <c r="B154" s="3" t="s">
        <v>21</v>
      </c>
      <c r="C154" s="3" t="s">
        <v>21</v>
      </c>
      <c r="D154" s="3" t="s">
        <v>21</v>
      </c>
      <c r="E154" s="3" t="s">
        <v>21</v>
      </c>
      <c r="F154" s="3" t="s">
        <v>21</v>
      </c>
    </row>
    <row r="155" spans="1:6" ht="30">
      <c r="A155" s="7" t="s">
        <v>1095</v>
      </c>
      <c r="B155" s="3" t="s">
        <v>21</v>
      </c>
      <c r="C155" s="3" t="s">
        <v>21</v>
      </c>
      <c r="D155" s="3" t="s">
        <v>21</v>
      </c>
      <c r="E155" s="3" t="s">
        <v>21</v>
      </c>
      <c r="F155" s="3" t="s">
        <v>21</v>
      </c>
    </row>
    <row r="156" spans="1:6">
      <c r="A156" s="2" t="s">
        <v>685</v>
      </c>
      <c r="B156" s="5">
        <v>16797</v>
      </c>
      <c r="C156" s="5">
        <v>14997</v>
      </c>
      <c r="D156" s="5">
        <v>16239</v>
      </c>
      <c r="E156" s="5">
        <v>25185</v>
      </c>
      <c r="F156" s="3" t="s">
        <v>21</v>
      </c>
    </row>
    <row r="157" spans="1:6">
      <c r="A157" s="2" t="s">
        <v>1097</v>
      </c>
      <c r="B157" s="5">
        <v>2075</v>
      </c>
      <c r="C157" s="5">
        <v>2206</v>
      </c>
      <c r="D157" s="5">
        <v>4681</v>
      </c>
      <c r="E157" s="5">
        <v>4546</v>
      </c>
      <c r="F157" s="3" t="s">
        <v>21</v>
      </c>
    </row>
    <row r="158" spans="1:6">
      <c r="A158" s="2" t="s">
        <v>455</v>
      </c>
      <c r="B158" s="3">
        <v>-925</v>
      </c>
      <c r="C158" s="5">
        <v>-1472</v>
      </c>
      <c r="D158" s="5">
        <v>-3249</v>
      </c>
      <c r="E158" s="5">
        <v>-4540</v>
      </c>
      <c r="F158" s="3" t="s">
        <v>21</v>
      </c>
    </row>
    <row r="159" spans="1:6">
      <c r="A159" s="2" t="s">
        <v>464</v>
      </c>
      <c r="B159" s="3">
        <v>174</v>
      </c>
      <c r="C159" s="3">
        <v>84</v>
      </c>
      <c r="D159" s="3">
        <v>450</v>
      </c>
      <c r="E159" s="3">
        <v>462</v>
      </c>
      <c r="F159" s="3" t="s">
        <v>21</v>
      </c>
    </row>
    <row r="160" spans="1:6">
      <c r="A160" s="2" t="s">
        <v>1096</v>
      </c>
      <c r="B160" s="3" t="s">
        <v>21</v>
      </c>
      <c r="C160" s="3" t="s">
        <v>21</v>
      </c>
      <c r="D160" s="3" t="s">
        <v>21</v>
      </c>
      <c r="E160" s="5">
        <v>-9838</v>
      </c>
      <c r="F160" s="3" t="s">
        <v>21</v>
      </c>
    </row>
    <row r="161" spans="1:6">
      <c r="A161" s="2" t="s">
        <v>697</v>
      </c>
      <c r="B161" s="5">
        <v>18121</v>
      </c>
      <c r="C161" s="5">
        <v>15815</v>
      </c>
      <c r="D161" s="5">
        <v>18121</v>
      </c>
      <c r="E161" s="5">
        <v>15815</v>
      </c>
      <c r="F161" s="3" t="s">
        <v>21</v>
      </c>
    </row>
    <row r="162" spans="1:6" ht="30">
      <c r="A162" s="7" t="s">
        <v>1098</v>
      </c>
      <c r="B162" s="3" t="s">
        <v>21</v>
      </c>
      <c r="C162" s="3" t="s">
        <v>21</v>
      </c>
      <c r="D162" s="3" t="s">
        <v>21</v>
      </c>
      <c r="E162" s="3" t="s">
        <v>21</v>
      </c>
      <c r="F162" s="3" t="s">
        <v>21</v>
      </c>
    </row>
    <row r="163" spans="1:6" ht="30">
      <c r="A163" s="2" t="s">
        <v>524</v>
      </c>
      <c r="B163" s="5">
        <v>1060</v>
      </c>
      <c r="C163" s="3" t="s">
        <v>21</v>
      </c>
      <c r="D163" s="5">
        <v>1060</v>
      </c>
      <c r="E163" s="3" t="s">
        <v>21</v>
      </c>
      <c r="F163" s="3">
        <v>372</v>
      </c>
    </row>
    <row r="164" spans="1:6" ht="30">
      <c r="A164" s="2" t="s">
        <v>525</v>
      </c>
      <c r="B164" s="5">
        <v>17061</v>
      </c>
      <c r="C164" s="3" t="s">
        <v>21</v>
      </c>
      <c r="D164" s="5">
        <v>17061</v>
      </c>
      <c r="E164" s="3" t="s">
        <v>21</v>
      </c>
      <c r="F164" s="5">
        <v>15867</v>
      </c>
    </row>
    <row r="165" spans="1:6" ht="30">
      <c r="A165" s="2" t="s">
        <v>526</v>
      </c>
      <c r="B165" s="5">
        <v>18121</v>
      </c>
      <c r="C165" s="5">
        <v>15815</v>
      </c>
      <c r="D165" s="5">
        <v>18121</v>
      </c>
      <c r="E165" s="5">
        <v>15815</v>
      </c>
      <c r="F165" s="3" t="s">
        <v>21</v>
      </c>
    </row>
    <row r="166" spans="1:6" ht="30">
      <c r="A166" s="7" t="s">
        <v>1091</v>
      </c>
      <c r="B166" s="3" t="s">
        <v>21</v>
      </c>
      <c r="C166" s="3" t="s">
        <v>21</v>
      </c>
      <c r="D166" s="3" t="s">
        <v>21</v>
      </c>
      <c r="E166" s="3" t="s">
        <v>21</v>
      </c>
      <c r="F166" s="3" t="s">
        <v>21</v>
      </c>
    </row>
    <row r="167" spans="1:6" ht="30">
      <c r="A167" s="2" t="s">
        <v>527</v>
      </c>
      <c r="B167" s="5">
        <v>3497</v>
      </c>
      <c r="C167" s="3" t="s">
        <v>21</v>
      </c>
      <c r="D167" s="5">
        <v>3497</v>
      </c>
      <c r="E167" s="3" t="s">
        <v>21</v>
      </c>
      <c r="F167" s="5">
        <v>3596</v>
      </c>
    </row>
    <row r="168" spans="1:6" ht="30">
      <c r="A168" s="2" t="s">
        <v>528</v>
      </c>
      <c r="B168" s="5">
        <v>2116670</v>
      </c>
      <c r="C168" s="3" t="s">
        <v>21</v>
      </c>
      <c r="D168" s="5">
        <v>2116670</v>
      </c>
      <c r="E168" s="3" t="s">
        <v>21</v>
      </c>
      <c r="F168" s="5">
        <v>2109689</v>
      </c>
    </row>
    <row r="169" spans="1:6">
      <c r="A169" s="2" t="s">
        <v>37</v>
      </c>
      <c r="B169" s="5">
        <v>2120167</v>
      </c>
      <c r="C169" s="3" t="s">
        <v>21</v>
      </c>
      <c r="D169" s="5">
        <v>2120167</v>
      </c>
      <c r="E169" s="3" t="s">
        <v>21</v>
      </c>
      <c r="F169" s="5">
        <v>2113285</v>
      </c>
    </row>
    <row r="170" spans="1:6" ht="30">
      <c r="A170" s="2" t="s">
        <v>1075</v>
      </c>
      <c r="B170" s="3" t="s">
        <v>21</v>
      </c>
      <c r="C170" s="3" t="s">
        <v>21</v>
      </c>
      <c r="D170" s="3" t="s">
        <v>21</v>
      </c>
      <c r="E170" s="3" t="s">
        <v>21</v>
      </c>
      <c r="F170" s="3" t="s">
        <v>21</v>
      </c>
    </row>
    <row r="171" spans="1:6" ht="30">
      <c r="A171" s="7" t="s">
        <v>1095</v>
      </c>
      <c r="B171" s="3" t="s">
        <v>21</v>
      </c>
      <c r="C171" s="3" t="s">
        <v>21</v>
      </c>
      <c r="D171" s="3" t="s">
        <v>21</v>
      </c>
      <c r="E171" s="3" t="s">
        <v>21</v>
      </c>
      <c r="F171" s="3" t="s">
        <v>21</v>
      </c>
    </row>
    <row r="172" spans="1:6">
      <c r="A172" s="2" t="s">
        <v>685</v>
      </c>
      <c r="B172" s="5">
        <v>13975</v>
      </c>
      <c r="C172" s="5">
        <v>13777</v>
      </c>
      <c r="D172" s="5">
        <v>13541</v>
      </c>
      <c r="E172" s="5">
        <v>25389</v>
      </c>
      <c r="F172" s="3" t="s">
        <v>21</v>
      </c>
    </row>
    <row r="173" spans="1:6">
      <c r="A173" s="2" t="s">
        <v>1097</v>
      </c>
      <c r="B173" s="5">
        <v>1758</v>
      </c>
      <c r="C173" s="5">
        <v>1894</v>
      </c>
      <c r="D173" s="5">
        <v>5770</v>
      </c>
      <c r="E173" s="5">
        <v>4183</v>
      </c>
      <c r="F173" s="3" t="s">
        <v>21</v>
      </c>
    </row>
    <row r="174" spans="1:6">
      <c r="A174" s="2" t="s">
        <v>455</v>
      </c>
      <c r="B174" s="5">
        <v>-2467</v>
      </c>
      <c r="C174" s="5">
        <v>-2445</v>
      </c>
      <c r="D174" s="5">
        <v>-7271</v>
      </c>
      <c r="E174" s="5">
        <v>-7601</v>
      </c>
      <c r="F174" s="3" t="s">
        <v>21</v>
      </c>
    </row>
    <row r="175" spans="1:6">
      <c r="A175" s="2" t="s">
        <v>464</v>
      </c>
      <c r="B175" s="3">
        <v>867</v>
      </c>
      <c r="C175" s="3">
        <v>577</v>
      </c>
      <c r="D175" s="5">
        <v>2093</v>
      </c>
      <c r="E175" s="5">
        <v>1850</v>
      </c>
      <c r="F175" s="3" t="s">
        <v>21</v>
      </c>
    </row>
    <row r="176" spans="1:6">
      <c r="A176" s="2" t="s">
        <v>1096</v>
      </c>
      <c r="B176" s="3" t="s">
        <v>21</v>
      </c>
      <c r="C176" s="3" t="s">
        <v>21</v>
      </c>
      <c r="D176" s="3" t="s">
        <v>21</v>
      </c>
      <c r="E176" s="5">
        <v>-10018</v>
      </c>
      <c r="F176" s="3" t="s">
        <v>21</v>
      </c>
    </row>
    <row r="177" spans="1:6">
      <c r="A177" s="2" t="s">
        <v>697</v>
      </c>
      <c r="B177" s="5">
        <v>14133</v>
      </c>
      <c r="C177" s="5">
        <v>13803</v>
      </c>
      <c r="D177" s="5">
        <v>14133</v>
      </c>
      <c r="E177" s="5">
        <v>13803</v>
      </c>
      <c r="F177" s="3" t="s">
        <v>21</v>
      </c>
    </row>
    <row r="178" spans="1:6" ht="30">
      <c r="A178" s="7" t="s">
        <v>1098</v>
      </c>
      <c r="B178" s="3" t="s">
        <v>21</v>
      </c>
      <c r="C178" s="3" t="s">
        <v>21</v>
      </c>
      <c r="D178" s="3" t="s">
        <v>21</v>
      </c>
      <c r="E178" s="3" t="s">
        <v>21</v>
      </c>
      <c r="F178" s="3" t="s">
        <v>21</v>
      </c>
    </row>
    <row r="179" spans="1:6" ht="30">
      <c r="A179" s="2" t="s">
        <v>524</v>
      </c>
      <c r="B179" s="3">
        <v>594</v>
      </c>
      <c r="C179" s="3" t="s">
        <v>21</v>
      </c>
      <c r="D179" s="3">
        <v>594</v>
      </c>
      <c r="E179" s="3" t="s">
        <v>21</v>
      </c>
      <c r="F179" s="3">
        <v>121</v>
      </c>
    </row>
    <row r="180" spans="1:6" ht="30">
      <c r="A180" s="2" t="s">
        <v>525</v>
      </c>
      <c r="B180" s="5">
        <v>13539</v>
      </c>
      <c r="C180" s="3" t="s">
        <v>21</v>
      </c>
      <c r="D180" s="5">
        <v>13539</v>
      </c>
      <c r="E180" s="3" t="s">
        <v>21</v>
      </c>
      <c r="F180" s="5">
        <v>13420</v>
      </c>
    </row>
    <row r="181" spans="1:6" ht="30">
      <c r="A181" s="2" t="s">
        <v>526</v>
      </c>
      <c r="B181" s="5">
        <v>14133</v>
      </c>
      <c r="C181" s="5">
        <v>13803</v>
      </c>
      <c r="D181" s="5">
        <v>14133</v>
      </c>
      <c r="E181" s="5">
        <v>13803</v>
      </c>
      <c r="F181" s="3" t="s">
        <v>21</v>
      </c>
    </row>
    <row r="182" spans="1:6" ht="30">
      <c r="A182" s="7" t="s">
        <v>1091</v>
      </c>
      <c r="B182" s="3" t="s">
        <v>21</v>
      </c>
      <c r="C182" s="3" t="s">
        <v>21</v>
      </c>
      <c r="D182" s="3" t="s">
        <v>21</v>
      </c>
      <c r="E182" s="3" t="s">
        <v>21</v>
      </c>
      <c r="F182" s="3" t="s">
        <v>21</v>
      </c>
    </row>
    <row r="183" spans="1:6" ht="30">
      <c r="A183" s="2" t="s">
        <v>527</v>
      </c>
      <c r="B183" s="5">
        <v>1042</v>
      </c>
      <c r="C183" s="3" t="s">
        <v>21</v>
      </c>
      <c r="D183" s="5">
        <v>1042</v>
      </c>
      <c r="E183" s="3" t="s">
        <v>21</v>
      </c>
      <c r="F183" s="5">
        <v>1154</v>
      </c>
    </row>
    <row r="184" spans="1:6" ht="30">
      <c r="A184" s="2" t="s">
        <v>528</v>
      </c>
      <c r="B184" s="5">
        <v>374735</v>
      </c>
      <c r="C184" s="3" t="s">
        <v>21</v>
      </c>
      <c r="D184" s="5">
        <v>374735</v>
      </c>
      <c r="E184" s="3" t="s">
        <v>21</v>
      </c>
      <c r="F184" s="5">
        <v>385298</v>
      </c>
    </row>
    <row r="185" spans="1:6">
      <c r="A185" s="2" t="s">
        <v>37</v>
      </c>
      <c r="B185" s="5">
        <v>375777</v>
      </c>
      <c r="C185" s="3" t="s">
        <v>21</v>
      </c>
      <c r="D185" s="5">
        <v>375777</v>
      </c>
      <c r="E185" s="3" t="s">
        <v>21</v>
      </c>
      <c r="F185" s="5">
        <v>386452</v>
      </c>
    </row>
    <row r="186" spans="1:6" ht="30">
      <c r="A186" s="2" t="s">
        <v>1099</v>
      </c>
      <c r="B186" s="3" t="s">
        <v>21</v>
      </c>
      <c r="C186" s="3" t="s">
        <v>21</v>
      </c>
      <c r="D186" s="3" t="s">
        <v>21</v>
      </c>
      <c r="E186" s="3" t="s">
        <v>21</v>
      </c>
      <c r="F186" s="3" t="s">
        <v>21</v>
      </c>
    </row>
    <row r="187" spans="1:6" ht="30">
      <c r="A187" s="7" t="s">
        <v>1095</v>
      </c>
      <c r="B187" s="3" t="s">
        <v>21</v>
      </c>
      <c r="C187" s="3" t="s">
        <v>21</v>
      </c>
      <c r="D187" s="3" t="s">
        <v>21</v>
      </c>
      <c r="E187" s="3" t="s">
        <v>21</v>
      </c>
      <c r="F187" s="3" t="s">
        <v>21</v>
      </c>
    </row>
    <row r="188" spans="1:6">
      <c r="A188" s="2" t="s">
        <v>685</v>
      </c>
      <c r="B188" s="3">
        <v>0</v>
      </c>
      <c r="C188" s="3">
        <v>0</v>
      </c>
      <c r="D188" s="3">
        <v>0</v>
      </c>
      <c r="E188" s="5">
        <v>15850</v>
      </c>
      <c r="F188" s="3" t="s">
        <v>21</v>
      </c>
    </row>
    <row r="189" spans="1:6">
      <c r="A189" s="2" t="s">
        <v>1097</v>
      </c>
      <c r="B189" s="3">
        <v>0</v>
      </c>
      <c r="C189" s="3">
        <v>0</v>
      </c>
      <c r="D189" s="3">
        <v>0</v>
      </c>
      <c r="E189" s="3">
        <v>-78</v>
      </c>
      <c r="F189" s="3" t="s">
        <v>21</v>
      </c>
    </row>
    <row r="190" spans="1:6">
      <c r="A190" s="2" t="s">
        <v>455</v>
      </c>
      <c r="B190" s="3">
        <v>0</v>
      </c>
      <c r="C190" s="3">
        <v>0</v>
      </c>
      <c r="D190" s="3">
        <v>0</v>
      </c>
      <c r="E190" s="3">
        <v>0</v>
      </c>
      <c r="F190" s="3" t="s">
        <v>21</v>
      </c>
    </row>
    <row r="191" spans="1:6">
      <c r="A191" s="2" t="s">
        <v>464</v>
      </c>
      <c r="B191" s="3">
        <v>0</v>
      </c>
      <c r="C191" s="3">
        <v>0</v>
      </c>
      <c r="D191" s="3">
        <v>0</v>
      </c>
      <c r="E191" s="3">
        <v>0</v>
      </c>
      <c r="F191" s="3" t="s">
        <v>21</v>
      </c>
    </row>
    <row r="192" spans="1:6">
      <c r="A192" s="2" t="s">
        <v>1096</v>
      </c>
      <c r="B192" s="3" t="s">
        <v>21</v>
      </c>
      <c r="C192" s="3" t="s">
        <v>21</v>
      </c>
      <c r="D192" s="3" t="s">
        <v>21</v>
      </c>
      <c r="E192" s="5">
        <v>-15772</v>
      </c>
      <c r="F192" s="3" t="s">
        <v>21</v>
      </c>
    </row>
    <row r="193" spans="1:6">
      <c r="A193" s="2" t="s">
        <v>697</v>
      </c>
      <c r="B193" s="3">
        <v>0</v>
      </c>
      <c r="C193" s="3">
        <v>0</v>
      </c>
      <c r="D193" s="3">
        <v>0</v>
      </c>
      <c r="E193" s="3">
        <v>0</v>
      </c>
      <c r="F193" s="3" t="s">
        <v>21</v>
      </c>
    </row>
    <row r="194" spans="1:6" ht="30">
      <c r="A194" s="7" t="s">
        <v>1098</v>
      </c>
      <c r="B194" s="3" t="s">
        <v>21</v>
      </c>
      <c r="C194" s="3" t="s">
        <v>21</v>
      </c>
      <c r="D194" s="3" t="s">
        <v>21</v>
      </c>
      <c r="E194" s="3" t="s">
        <v>21</v>
      </c>
      <c r="F194" s="3" t="s">
        <v>21</v>
      </c>
    </row>
    <row r="195" spans="1:6" ht="30">
      <c r="A195" s="2" t="s">
        <v>526</v>
      </c>
      <c r="B195" s="3">
        <v>0</v>
      </c>
      <c r="C195" s="3">
        <v>0</v>
      </c>
      <c r="D195" s="3">
        <v>0</v>
      </c>
      <c r="E195" s="3">
        <v>0</v>
      </c>
      <c r="F195" s="3" t="s">
        <v>21</v>
      </c>
    </row>
    <row r="196" spans="1:6">
      <c r="A196" s="2" t="s">
        <v>418</v>
      </c>
      <c r="B196" s="3" t="s">
        <v>21</v>
      </c>
      <c r="C196" s="3" t="s">
        <v>21</v>
      </c>
      <c r="D196" s="3" t="s">
        <v>21</v>
      </c>
      <c r="E196" s="3" t="s">
        <v>21</v>
      </c>
      <c r="F196" s="3" t="s">
        <v>21</v>
      </c>
    </row>
    <row r="197" spans="1:6" ht="30">
      <c r="A197" s="7" t="s">
        <v>1095</v>
      </c>
      <c r="B197" s="3" t="s">
        <v>21</v>
      </c>
      <c r="C197" s="3" t="s">
        <v>21</v>
      </c>
      <c r="D197" s="3" t="s">
        <v>21</v>
      </c>
      <c r="E197" s="3" t="s">
        <v>21</v>
      </c>
      <c r="F197" s="3" t="s">
        <v>21</v>
      </c>
    </row>
    <row r="198" spans="1:6">
      <c r="A198" s="2" t="s">
        <v>685</v>
      </c>
      <c r="B198" s="5">
        <v>29331</v>
      </c>
      <c r="C198" s="5">
        <v>76534</v>
      </c>
      <c r="D198" s="5">
        <v>53520</v>
      </c>
      <c r="E198" s="5">
        <v>139972</v>
      </c>
      <c r="F198" s="3" t="s">
        <v>21</v>
      </c>
    </row>
    <row r="199" spans="1:6">
      <c r="A199" s="2" t="s">
        <v>1097</v>
      </c>
      <c r="B199" s="3">
        <v>-197</v>
      </c>
      <c r="C199" s="5">
        <v>-12615</v>
      </c>
      <c r="D199" s="5">
        <v>-11999</v>
      </c>
      <c r="E199" s="5">
        <v>-50710</v>
      </c>
      <c r="F199" s="3" t="s">
        <v>21</v>
      </c>
    </row>
    <row r="200" spans="1:6">
      <c r="A200" s="2" t="s">
        <v>455</v>
      </c>
      <c r="B200" s="5">
        <v>-3334</v>
      </c>
      <c r="C200" s="5">
        <v>-4402</v>
      </c>
      <c r="D200" s="5">
        <v>-15721</v>
      </c>
      <c r="E200" s="5">
        <v>-29745</v>
      </c>
      <c r="F200" s="3" t="s">
        <v>21</v>
      </c>
    </row>
    <row r="201" spans="1:6">
      <c r="A201" s="2" t="s">
        <v>464</v>
      </c>
      <c r="B201" s="3">
        <v>0</v>
      </c>
      <c r="C201" s="3">
        <v>0</v>
      </c>
      <c r="D201" s="3">
        <v>0</v>
      </c>
      <c r="E201" s="3">
        <v>0</v>
      </c>
      <c r="F201" s="3" t="s">
        <v>21</v>
      </c>
    </row>
    <row r="202" spans="1:6">
      <c r="A202" s="2" t="s">
        <v>697</v>
      </c>
      <c r="B202" s="5">
        <v>25800</v>
      </c>
      <c r="C202" s="5">
        <v>59517</v>
      </c>
      <c r="D202" s="5">
        <v>25800</v>
      </c>
      <c r="E202" s="5">
        <v>59517</v>
      </c>
      <c r="F202" s="3" t="s">
        <v>21</v>
      </c>
    </row>
    <row r="203" spans="1:6" ht="30">
      <c r="A203" s="7" t="s">
        <v>1098</v>
      </c>
      <c r="B203" s="3" t="s">
        <v>21</v>
      </c>
      <c r="C203" s="3" t="s">
        <v>21</v>
      </c>
      <c r="D203" s="3" t="s">
        <v>21</v>
      </c>
      <c r="E203" s="3" t="s">
        <v>21</v>
      </c>
      <c r="F203" s="3" t="s">
        <v>21</v>
      </c>
    </row>
    <row r="204" spans="1:6" ht="30">
      <c r="A204" s="2" t="s">
        <v>526</v>
      </c>
      <c r="B204" s="5">
        <v>25800</v>
      </c>
      <c r="C204" s="5">
        <v>59517</v>
      </c>
      <c r="D204" s="5">
        <v>25800</v>
      </c>
      <c r="E204" s="5">
        <v>59517</v>
      </c>
      <c r="F204" s="3" t="s">
        <v>21</v>
      </c>
    </row>
    <row r="205" spans="1:6" ht="30">
      <c r="A205" s="7" t="s">
        <v>1092</v>
      </c>
      <c r="B205" s="3" t="s">
        <v>21</v>
      </c>
      <c r="C205" s="3" t="s">
        <v>21</v>
      </c>
      <c r="D205" s="3" t="s">
        <v>21</v>
      </c>
      <c r="E205" s="3" t="s">
        <v>21</v>
      </c>
      <c r="F205" s="3" t="s">
        <v>21</v>
      </c>
    </row>
    <row r="206" spans="1:6" ht="30">
      <c r="A206" s="2" t="s">
        <v>587</v>
      </c>
      <c r="B206" s="5">
        <v>25800</v>
      </c>
      <c r="C206" s="3" t="s">
        <v>21</v>
      </c>
      <c r="D206" s="5">
        <v>25800</v>
      </c>
      <c r="E206" s="3" t="s">
        <v>21</v>
      </c>
      <c r="F206" s="5">
        <v>53520</v>
      </c>
    </row>
    <row r="207" spans="1:6" ht="30">
      <c r="A207" s="2" t="s">
        <v>588</v>
      </c>
      <c r="B207" s="5">
        <v>996280</v>
      </c>
      <c r="C207" s="3" t="s">
        <v>21</v>
      </c>
      <c r="D207" s="5">
        <v>996280</v>
      </c>
      <c r="E207" s="3" t="s">
        <v>21</v>
      </c>
      <c r="F207" s="5">
        <v>1029426</v>
      </c>
    </row>
    <row r="208" spans="1:6" ht="30">
      <c r="A208" s="2" t="s">
        <v>1100</v>
      </c>
      <c r="B208" s="3" t="s">
        <v>21</v>
      </c>
      <c r="C208" s="3" t="s">
        <v>21</v>
      </c>
      <c r="D208" s="3" t="s">
        <v>21</v>
      </c>
      <c r="E208" s="3" t="s">
        <v>21</v>
      </c>
      <c r="F208" s="3" t="s">
        <v>21</v>
      </c>
    </row>
    <row r="209" spans="1:6" ht="30">
      <c r="A209" s="7" t="s">
        <v>1095</v>
      </c>
      <c r="B209" s="3" t="s">
        <v>21</v>
      </c>
      <c r="C209" s="3" t="s">
        <v>21</v>
      </c>
      <c r="D209" s="3" t="s">
        <v>21</v>
      </c>
      <c r="E209" s="3" t="s">
        <v>21</v>
      </c>
      <c r="F209" s="3" t="s">
        <v>21</v>
      </c>
    </row>
    <row r="210" spans="1:6">
      <c r="A210" s="2" t="s">
        <v>685</v>
      </c>
      <c r="B210" s="5">
        <v>3803</v>
      </c>
      <c r="C210" s="5">
        <v>7589</v>
      </c>
      <c r="D210" s="5">
        <v>1320</v>
      </c>
      <c r="E210" s="5">
        <v>31186</v>
      </c>
      <c r="F210" s="3" t="s">
        <v>21</v>
      </c>
    </row>
    <row r="211" spans="1:6">
      <c r="A211" s="2" t="s">
        <v>1097</v>
      </c>
      <c r="B211" s="5">
        <v>-1815</v>
      </c>
      <c r="C211" s="5">
        <v>-3707</v>
      </c>
      <c r="D211" s="5">
        <v>1463</v>
      </c>
      <c r="E211" s="5">
        <v>-25132</v>
      </c>
      <c r="F211" s="3" t="s">
        <v>21</v>
      </c>
    </row>
    <row r="212" spans="1:6">
      <c r="A212" s="2" t="s">
        <v>455</v>
      </c>
      <c r="B212" s="5">
        <v>-1633</v>
      </c>
      <c r="C212" s="5">
        <v>-1263</v>
      </c>
      <c r="D212" s="5">
        <v>-2428</v>
      </c>
      <c r="E212" s="5">
        <v>-3435</v>
      </c>
      <c r="F212" s="3" t="s">
        <v>21</v>
      </c>
    </row>
    <row r="213" spans="1:6">
      <c r="A213" s="2" t="s">
        <v>464</v>
      </c>
      <c r="B213" s="3">
        <v>0</v>
      </c>
      <c r="C213" s="3">
        <v>0</v>
      </c>
      <c r="D213" s="3">
        <v>0</v>
      </c>
      <c r="E213" s="3">
        <v>0</v>
      </c>
      <c r="F213" s="3" t="s">
        <v>21</v>
      </c>
    </row>
    <row r="214" spans="1:6">
      <c r="A214" s="2" t="s">
        <v>697</v>
      </c>
      <c r="B214" s="3">
        <v>355</v>
      </c>
      <c r="C214" s="5">
        <v>2619</v>
      </c>
      <c r="D214" s="3">
        <v>355</v>
      </c>
      <c r="E214" s="5">
        <v>2619</v>
      </c>
      <c r="F214" s="3" t="s">
        <v>21</v>
      </c>
    </row>
    <row r="215" spans="1:6" ht="30">
      <c r="A215" s="7" t="s">
        <v>1098</v>
      </c>
      <c r="B215" s="3" t="s">
        <v>21</v>
      </c>
      <c r="C215" s="3" t="s">
        <v>21</v>
      </c>
      <c r="D215" s="3" t="s">
        <v>21</v>
      </c>
      <c r="E215" s="3" t="s">
        <v>21</v>
      </c>
      <c r="F215" s="3" t="s">
        <v>21</v>
      </c>
    </row>
    <row r="216" spans="1:6" ht="30">
      <c r="A216" s="2" t="s">
        <v>526</v>
      </c>
      <c r="B216" s="3">
        <v>355</v>
      </c>
      <c r="C216" s="5">
        <v>2619</v>
      </c>
      <c r="D216" s="3">
        <v>355</v>
      </c>
      <c r="E216" s="5">
        <v>2619</v>
      </c>
      <c r="F216" s="3" t="s">
        <v>21</v>
      </c>
    </row>
    <row r="217" spans="1:6" ht="30">
      <c r="A217" s="7" t="s">
        <v>1092</v>
      </c>
      <c r="B217" s="3" t="s">
        <v>21</v>
      </c>
      <c r="C217" s="3" t="s">
        <v>21</v>
      </c>
      <c r="D217" s="3" t="s">
        <v>21</v>
      </c>
      <c r="E217" s="3" t="s">
        <v>21</v>
      </c>
      <c r="F217" s="3" t="s">
        <v>21</v>
      </c>
    </row>
    <row r="218" spans="1:6" ht="30">
      <c r="A218" s="2" t="s">
        <v>587</v>
      </c>
      <c r="B218" s="3">
        <v>355</v>
      </c>
      <c r="C218" s="3" t="s">
        <v>21</v>
      </c>
      <c r="D218" s="3">
        <v>355</v>
      </c>
      <c r="E218" s="3" t="s">
        <v>21</v>
      </c>
      <c r="F218" s="5">
        <v>1320</v>
      </c>
    </row>
    <row r="219" spans="1:6" ht="30">
      <c r="A219" s="2" t="s">
        <v>588</v>
      </c>
      <c r="B219" s="5">
        <v>59808</v>
      </c>
      <c r="C219" s="3" t="s">
        <v>21</v>
      </c>
      <c r="D219" s="5">
        <v>59808</v>
      </c>
      <c r="E219" s="3" t="s">
        <v>21</v>
      </c>
      <c r="F219" s="5">
        <v>78915</v>
      </c>
    </row>
    <row r="220" spans="1:6" ht="30">
      <c r="A220" s="2" t="s">
        <v>1101</v>
      </c>
      <c r="B220" s="3" t="s">
        <v>21</v>
      </c>
      <c r="C220" s="3" t="s">
        <v>21</v>
      </c>
      <c r="D220" s="3" t="s">
        <v>21</v>
      </c>
      <c r="E220" s="3" t="s">
        <v>21</v>
      </c>
      <c r="F220" s="3" t="s">
        <v>21</v>
      </c>
    </row>
    <row r="221" spans="1:6" ht="30">
      <c r="A221" s="7" t="s">
        <v>1095</v>
      </c>
      <c r="B221" s="3" t="s">
        <v>21</v>
      </c>
      <c r="C221" s="3" t="s">
        <v>21</v>
      </c>
      <c r="D221" s="3" t="s">
        <v>21</v>
      </c>
      <c r="E221" s="3" t="s">
        <v>21</v>
      </c>
      <c r="F221" s="3" t="s">
        <v>21</v>
      </c>
    </row>
    <row r="222" spans="1:6">
      <c r="A222" s="2" t="s">
        <v>685</v>
      </c>
      <c r="B222" s="5">
        <v>17315</v>
      </c>
      <c r="C222" s="5">
        <v>33588</v>
      </c>
      <c r="D222" s="5">
        <v>29906</v>
      </c>
      <c r="E222" s="5">
        <v>50275</v>
      </c>
      <c r="F222" s="3" t="s">
        <v>21</v>
      </c>
    </row>
    <row r="223" spans="1:6">
      <c r="A223" s="2" t="s">
        <v>1097</v>
      </c>
      <c r="B223" s="5">
        <v>-2374</v>
      </c>
      <c r="C223" s="5">
        <v>-1944</v>
      </c>
      <c r="D223" s="5">
        <v>-6946</v>
      </c>
      <c r="E223" s="5">
        <v>-10809</v>
      </c>
      <c r="F223" s="3" t="s">
        <v>21</v>
      </c>
    </row>
    <row r="224" spans="1:6">
      <c r="A224" s="2" t="s">
        <v>455</v>
      </c>
      <c r="B224" s="5">
        <v>-2357</v>
      </c>
      <c r="C224" s="5">
        <v>-2324</v>
      </c>
      <c r="D224" s="5">
        <v>-10376</v>
      </c>
      <c r="E224" s="5">
        <v>-10146</v>
      </c>
      <c r="F224" s="3" t="s">
        <v>21</v>
      </c>
    </row>
    <row r="225" spans="1:6">
      <c r="A225" s="2" t="s">
        <v>464</v>
      </c>
      <c r="B225" s="3">
        <v>0</v>
      </c>
      <c r="C225" s="3">
        <v>0</v>
      </c>
      <c r="D225" s="3">
        <v>0</v>
      </c>
      <c r="E225" s="3">
        <v>0</v>
      </c>
      <c r="F225" s="3" t="s">
        <v>21</v>
      </c>
    </row>
    <row r="226" spans="1:6">
      <c r="A226" s="2" t="s">
        <v>697</v>
      </c>
      <c r="B226" s="5">
        <v>12584</v>
      </c>
      <c r="C226" s="5">
        <v>29320</v>
      </c>
      <c r="D226" s="5">
        <v>12584</v>
      </c>
      <c r="E226" s="5">
        <v>29320</v>
      </c>
      <c r="F226" s="3" t="s">
        <v>21</v>
      </c>
    </row>
    <row r="227" spans="1:6" ht="30">
      <c r="A227" s="7" t="s">
        <v>1098</v>
      </c>
      <c r="B227" s="3" t="s">
        <v>21</v>
      </c>
      <c r="C227" s="3" t="s">
        <v>21</v>
      </c>
      <c r="D227" s="3" t="s">
        <v>21</v>
      </c>
      <c r="E227" s="3" t="s">
        <v>21</v>
      </c>
      <c r="F227" s="3" t="s">
        <v>21</v>
      </c>
    </row>
    <row r="228" spans="1:6" ht="30">
      <c r="A228" s="2" t="s">
        <v>526</v>
      </c>
      <c r="B228" s="5">
        <v>12584</v>
      </c>
      <c r="C228" s="5">
        <v>29320</v>
      </c>
      <c r="D228" s="5">
        <v>12584</v>
      </c>
      <c r="E228" s="5">
        <v>29320</v>
      </c>
      <c r="F228" s="3" t="s">
        <v>21</v>
      </c>
    </row>
    <row r="229" spans="1:6" ht="30">
      <c r="A229" s="7" t="s">
        <v>1092</v>
      </c>
      <c r="B229" s="3" t="s">
        <v>21</v>
      </c>
      <c r="C229" s="3" t="s">
        <v>21</v>
      </c>
      <c r="D229" s="3" t="s">
        <v>21</v>
      </c>
      <c r="E229" s="3" t="s">
        <v>21</v>
      </c>
      <c r="F229" s="3" t="s">
        <v>21</v>
      </c>
    </row>
    <row r="230" spans="1:6" ht="30">
      <c r="A230" s="2" t="s">
        <v>587</v>
      </c>
      <c r="B230" s="5">
        <v>12584</v>
      </c>
      <c r="C230" s="3" t="s">
        <v>21</v>
      </c>
      <c r="D230" s="5">
        <v>12584</v>
      </c>
      <c r="E230" s="3" t="s">
        <v>21</v>
      </c>
      <c r="F230" s="5">
        <v>29906</v>
      </c>
    </row>
    <row r="231" spans="1:6" ht="30">
      <c r="A231" s="2" t="s">
        <v>588</v>
      </c>
      <c r="B231" s="5">
        <v>579435</v>
      </c>
      <c r="C231" s="3" t="s">
        <v>21</v>
      </c>
      <c r="D231" s="5">
        <v>579435</v>
      </c>
      <c r="E231" s="3" t="s">
        <v>21</v>
      </c>
      <c r="F231" s="5">
        <v>642891</v>
      </c>
    </row>
    <row r="232" spans="1:6" ht="30">
      <c r="A232" s="2" t="s">
        <v>1102</v>
      </c>
      <c r="B232" s="3" t="s">
        <v>21</v>
      </c>
      <c r="C232" s="3" t="s">
        <v>21</v>
      </c>
      <c r="D232" s="3" t="s">
        <v>21</v>
      </c>
      <c r="E232" s="3" t="s">
        <v>21</v>
      </c>
      <c r="F232" s="3" t="s">
        <v>21</v>
      </c>
    </row>
    <row r="233" spans="1:6" ht="30">
      <c r="A233" s="7" t="s">
        <v>1095</v>
      </c>
      <c r="B233" s="3" t="s">
        <v>21</v>
      </c>
      <c r="C233" s="3" t="s">
        <v>21</v>
      </c>
      <c r="D233" s="3" t="s">
        <v>21</v>
      </c>
      <c r="E233" s="3" t="s">
        <v>21</v>
      </c>
      <c r="F233" s="3" t="s">
        <v>21</v>
      </c>
    </row>
    <row r="234" spans="1:6">
      <c r="A234" s="2" t="s">
        <v>685</v>
      </c>
      <c r="B234" s="3">
        <v>407</v>
      </c>
      <c r="C234" s="5">
        <v>4596</v>
      </c>
      <c r="D234" s="5">
        <v>1354</v>
      </c>
      <c r="E234" s="5">
        <v>11234</v>
      </c>
      <c r="F234" s="3" t="s">
        <v>21</v>
      </c>
    </row>
    <row r="235" spans="1:6">
      <c r="A235" s="2" t="s">
        <v>1097</v>
      </c>
      <c r="B235" s="3">
        <v>-435</v>
      </c>
      <c r="C235" s="5">
        <v>-2673</v>
      </c>
      <c r="D235" s="5">
        <v>-1382</v>
      </c>
      <c r="E235" s="5">
        <v>-2689</v>
      </c>
      <c r="F235" s="3" t="s">
        <v>21</v>
      </c>
    </row>
    <row r="236" spans="1:6">
      <c r="A236" s="2" t="s">
        <v>455</v>
      </c>
      <c r="B236" s="3">
        <v>106</v>
      </c>
      <c r="C236" s="3">
        <v>0</v>
      </c>
      <c r="D236" s="3">
        <v>106</v>
      </c>
      <c r="E236" s="5">
        <v>-6622</v>
      </c>
      <c r="F236" s="3" t="s">
        <v>21</v>
      </c>
    </row>
    <row r="237" spans="1:6">
      <c r="A237" s="2" t="s">
        <v>464</v>
      </c>
      <c r="B237" s="3">
        <v>0</v>
      </c>
      <c r="C237" s="3">
        <v>0</v>
      </c>
      <c r="D237" s="3">
        <v>0</v>
      </c>
      <c r="E237" s="3">
        <v>0</v>
      </c>
      <c r="F237" s="3" t="s">
        <v>21</v>
      </c>
    </row>
    <row r="238" spans="1:6">
      <c r="A238" s="2" t="s">
        <v>697</v>
      </c>
      <c r="B238" s="3">
        <v>78</v>
      </c>
      <c r="C238" s="5">
        <v>1923</v>
      </c>
      <c r="D238" s="3">
        <v>78</v>
      </c>
      <c r="E238" s="5">
        <v>1923</v>
      </c>
      <c r="F238" s="3" t="s">
        <v>21</v>
      </c>
    </row>
    <row r="239" spans="1:6" ht="30">
      <c r="A239" s="7" t="s">
        <v>1098</v>
      </c>
      <c r="B239" s="3" t="s">
        <v>21</v>
      </c>
      <c r="C239" s="3" t="s">
        <v>21</v>
      </c>
      <c r="D239" s="3" t="s">
        <v>21</v>
      </c>
      <c r="E239" s="3" t="s">
        <v>21</v>
      </c>
      <c r="F239" s="3" t="s">
        <v>21</v>
      </c>
    </row>
    <row r="240" spans="1:6" ht="30">
      <c r="A240" s="2" t="s">
        <v>526</v>
      </c>
      <c r="B240" s="3">
        <v>78</v>
      </c>
      <c r="C240" s="5">
        <v>1923</v>
      </c>
      <c r="D240" s="3">
        <v>78</v>
      </c>
      <c r="E240" s="5">
        <v>1923</v>
      </c>
      <c r="F240" s="3" t="s">
        <v>21</v>
      </c>
    </row>
    <row r="241" spans="1:6" ht="30">
      <c r="A241" s="7" t="s">
        <v>1092</v>
      </c>
      <c r="B241" s="3" t="s">
        <v>21</v>
      </c>
      <c r="C241" s="3" t="s">
        <v>21</v>
      </c>
      <c r="D241" s="3" t="s">
        <v>21</v>
      </c>
      <c r="E241" s="3" t="s">
        <v>21</v>
      </c>
      <c r="F241" s="3" t="s">
        <v>21</v>
      </c>
    </row>
    <row r="242" spans="1:6" ht="30">
      <c r="A242" s="2" t="s">
        <v>587</v>
      </c>
      <c r="B242" s="3">
        <v>78</v>
      </c>
      <c r="C242" s="3" t="s">
        <v>21</v>
      </c>
      <c r="D242" s="3">
        <v>78</v>
      </c>
      <c r="E242" s="3" t="s">
        <v>21</v>
      </c>
      <c r="F242" s="5">
        <v>1354</v>
      </c>
    </row>
    <row r="243" spans="1:6" ht="30">
      <c r="A243" s="2" t="s">
        <v>588</v>
      </c>
      <c r="B243" s="5">
        <v>36043</v>
      </c>
      <c r="C243" s="3" t="s">
        <v>21</v>
      </c>
      <c r="D243" s="5">
        <v>36043</v>
      </c>
      <c r="E243" s="3" t="s">
        <v>21</v>
      </c>
      <c r="F243" s="5">
        <v>41381</v>
      </c>
    </row>
    <row r="244" spans="1:6" ht="30">
      <c r="A244" s="2" t="s">
        <v>1103</v>
      </c>
      <c r="B244" s="3" t="s">
        <v>21</v>
      </c>
      <c r="C244" s="3" t="s">
        <v>21</v>
      </c>
      <c r="D244" s="3" t="s">
        <v>21</v>
      </c>
      <c r="E244" s="3" t="s">
        <v>21</v>
      </c>
      <c r="F244" s="3" t="s">
        <v>21</v>
      </c>
    </row>
    <row r="245" spans="1:6" ht="30">
      <c r="A245" s="7" t="s">
        <v>1095</v>
      </c>
      <c r="B245" s="3" t="s">
        <v>21</v>
      </c>
      <c r="C245" s="3" t="s">
        <v>21</v>
      </c>
      <c r="D245" s="3" t="s">
        <v>21</v>
      </c>
      <c r="E245" s="3" t="s">
        <v>21</v>
      </c>
      <c r="F245" s="3" t="s">
        <v>21</v>
      </c>
    </row>
    <row r="246" spans="1:6">
      <c r="A246" s="2" t="s">
        <v>685</v>
      </c>
      <c r="B246" s="3">
        <v>375</v>
      </c>
      <c r="C246" s="5">
        <v>5936</v>
      </c>
      <c r="D246" s="5">
        <v>5275</v>
      </c>
      <c r="E246" s="5">
        <v>8897</v>
      </c>
      <c r="F246" s="3" t="s">
        <v>21</v>
      </c>
    </row>
    <row r="247" spans="1:6">
      <c r="A247" s="2" t="s">
        <v>1097</v>
      </c>
      <c r="B247" s="3">
        <v>182</v>
      </c>
      <c r="C247" s="3">
        <v>-73</v>
      </c>
      <c r="D247" s="5">
        <v>-1883</v>
      </c>
      <c r="E247" s="5">
        <v>2067</v>
      </c>
      <c r="F247" s="3" t="s">
        <v>21</v>
      </c>
    </row>
    <row r="248" spans="1:6">
      <c r="A248" s="2" t="s">
        <v>455</v>
      </c>
      <c r="B248" s="3">
        <v>839</v>
      </c>
      <c r="C248" s="3">
        <v>-89</v>
      </c>
      <c r="D248" s="5">
        <v>-1996</v>
      </c>
      <c r="E248" s="5">
        <v>-5190</v>
      </c>
      <c r="F248" s="3" t="s">
        <v>21</v>
      </c>
    </row>
    <row r="249" spans="1:6">
      <c r="A249" s="2" t="s">
        <v>464</v>
      </c>
      <c r="B249" s="3">
        <v>0</v>
      </c>
      <c r="C249" s="3">
        <v>0</v>
      </c>
      <c r="D249" s="3">
        <v>0</v>
      </c>
      <c r="E249" s="3">
        <v>0</v>
      </c>
      <c r="F249" s="3" t="s">
        <v>21</v>
      </c>
    </row>
    <row r="250" spans="1:6">
      <c r="A250" s="2" t="s">
        <v>697</v>
      </c>
      <c r="B250" s="5">
        <v>1396</v>
      </c>
      <c r="C250" s="5">
        <v>5774</v>
      </c>
      <c r="D250" s="5">
        <v>1396</v>
      </c>
      <c r="E250" s="5">
        <v>5774</v>
      </c>
      <c r="F250" s="3" t="s">
        <v>21</v>
      </c>
    </row>
    <row r="251" spans="1:6" ht="30">
      <c r="A251" s="7" t="s">
        <v>1098</v>
      </c>
      <c r="B251" s="3" t="s">
        <v>21</v>
      </c>
      <c r="C251" s="3" t="s">
        <v>21</v>
      </c>
      <c r="D251" s="3" t="s">
        <v>21</v>
      </c>
      <c r="E251" s="3" t="s">
        <v>21</v>
      </c>
      <c r="F251" s="3" t="s">
        <v>21</v>
      </c>
    </row>
    <row r="252" spans="1:6" ht="30">
      <c r="A252" s="2" t="s">
        <v>526</v>
      </c>
      <c r="B252" s="5">
        <v>1396</v>
      </c>
      <c r="C252" s="5">
        <v>5774</v>
      </c>
      <c r="D252" s="5">
        <v>1396</v>
      </c>
      <c r="E252" s="5">
        <v>5774</v>
      </c>
      <c r="F252" s="3" t="s">
        <v>21</v>
      </c>
    </row>
    <row r="253" spans="1:6" ht="30">
      <c r="A253" s="7" t="s">
        <v>1092</v>
      </c>
      <c r="B253" s="3" t="s">
        <v>21</v>
      </c>
      <c r="C253" s="3" t="s">
        <v>21</v>
      </c>
      <c r="D253" s="3" t="s">
        <v>21</v>
      </c>
      <c r="E253" s="3" t="s">
        <v>21</v>
      </c>
      <c r="F253" s="3" t="s">
        <v>21</v>
      </c>
    </row>
    <row r="254" spans="1:6" ht="30">
      <c r="A254" s="2" t="s">
        <v>587</v>
      </c>
      <c r="B254" s="5">
        <v>1396</v>
      </c>
      <c r="C254" s="3" t="s">
        <v>21</v>
      </c>
      <c r="D254" s="5">
        <v>1396</v>
      </c>
      <c r="E254" s="3" t="s">
        <v>21</v>
      </c>
      <c r="F254" s="5">
        <v>5275</v>
      </c>
    </row>
    <row r="255" spans="1:6" ht="30">
      <c r="A255" s="2" t="s">
        <v>588</v>
      </c>
      <c r="B255" s="5">
        <v>25797</v>
      </c>
      <c r="C255" s="3" t="s">
        <v>21</v>
      </c>
      <c r="D255" s="5">
        <v>25797</v>
      </c>
      <c r="E255" s="3" t="s">
        <v>21</v>
      </c>
      <c r="F255" s="5">
        <v>17254</v>
      </c>
    </row>
    <row r="256" spans="1:6" ht="30">
      <c r="A256" s="2" t="s">
        <v>1104</v>
      </c>
      <c r="B256" s="3" t="s">
        <v>21</v>
      </c>
      <c r="C256" s="3" t="s">
        <v>21</v>
      </c>
      <c r="D256" s="3" t="s">
        <v>21</v>
      </c>
      <c r="E256" s="3" t="s">
        <v>21</v>
      </c>
      <c r="F256" s="3" t="s">
        <v>21</v>
      </c>
    </row>
    <row r="257" spans="1:6" ht="30">
      <c r="A257" s="7" t="s">
        <v>1095</v>
      </c>
      <c r="B257" s="3" t="s">
        <v>21</v>
      </c>
      <c r="C257" s="3" t="s">
        <v>21</v>
      </c>
      <c r="D257" s="3" t="s">
        <v>21</v>
      </c>
      <c r="E257" s="3" t="s">
        <v>21</v>
      </c>
      <c r="F257" s="3" t="s">
        <v>21</v>
      </c>
    </row>
    <row r="258" spans="1:6">
      <c r="A258" s="2" t="s">
        <v>685</v>
      </c>
      <c r="B258" s="5">
        <v>7093</v>
      </c>
      <c r="C258" s="5">
        <v>17272</v>
      </c>
      <c r="D258" s="5">
        <v>11802</v>
      </c>
      <c r="E258" s="5">
        <v>19837</v>
      </c>
      <c r="F258" s="3" t="s">
        <v>21</v>
      </c>
    </row>
    <row r="259" spans="1:6">
      <c r="A259" s="2" t="s">
        <v>1097</v>
      </c>
      <c r="B259" s="3">
        <v>187</v>
      </c>
      <c r="C259" s="5">
        <v>-2445</v>
      </c>
      <c r="D259" s="5">
        <v>-4289</v>
      </c>
      <c r="E259" s="5">
        <v>-3546</v>
      </c>
      <c r="F259" s="3" t="s">
        <v>21</v>
      </c>
    </row>
    <row r="260" spans="1:6">
      <c r="A260" s="2" t="s">
        <v>455</v>
      </c>
      <c r="B260" s="3">
        <v>-188</v>
      </c>
      <c r="C260" s="3">
        <v>-509</v>
      </c>
      <c r="D260" s="3">
        <v>-421</v>
      </c>
      <c r="E260" s="5">
        <v>-1973</v>
      </c>
      <c r="F260" s="3" t="s">
        <v>21</v>
      </c>
    </row>
    <row r="261" spans="1:6">
      <c r="A261" s="2" t="s">
        <v>464</v>
      </c>
      <c r="B261" s="3">
        <v>0</v>
      </c>
      <c r="C261" s="3">
        <v>0</v>
      </c>
      <c r="D261" s="3">
        <v>0</v>
      </c>
      <c r="E261" s="3">
        <v>0</v>
      </c>
      <c r="F261" s="3" t="s">
        <v>21</v>
      </c>
    </row>
    <row r="262" spans="1:6">
      <c r="A262" s="2" t="s">
        <v>697</v>
      </c>
      <c r="B262" s="5">
        <v>7092</v>
      </c>
      <c r="C262" s="5">
        <v>14318</v>
      </c>
      <c r="D262" s="5">
        <v>7092</v>
      </c>
      <c r="E262" s="5">
        <v>14318</v>
      </c>
      <c r="F262" s="3" t="s">
        <v>21</v>
      </c>
    </row>
    <row r="263" spans="1:6" ht="30">
      <c r="A263" s="7" t="s">
        <v>1098</v>
      </c>
      <c r="B263" s="3" t="s">
        <v>21</v>
      </c>
      <c r="C263" s="3" t="s">
        <v>21</v>
      </c>
      <c r="D263" s="3" t="s">
        <v>21</v>
      </c>
      <c r="E263" s="3" t="s">
        <v>21</v>
      </c>
      <c r="F263" s="3" t="s">
        <v>21</v>
      </c>
    </row>
    <row r="264" spans="1:6" ht="30">
      <c r="A264" s="2" t="s">
        <v>526</v>
      </c>
      <c r="B264" s="5">
        <v>7092</v>
      </c>
      <c r="C264" s="5">
        <v>14318</v>
      </c>
      <c r="D264" s="5">
        <v>7092</v>
      </c>
      <c r="E264" s="5">
        <v>14318</v>
      </c>
      <c r="F264" s="3" t="s">
        <v>21</v>
      </c>
    </row>
    <row r="265" spans="1:6" ht="30">
      <c r="A265" s="7" t="s">
        <v>1092</v>
      </c>
      <c r="B265" s="3" t="s">
        <v>21</v>
      </c>
      <c r="C265" s="3" t="s">
        <v>21</v>
      </c>
      <c r="D265" s="3" t="s">
        <v>21</v>
      </c>
      <c r="E265" s="3" t="s">
        <v>21</v>
      </c>
      <c r="F265" s="3" t="s">
        <v>21</v>
      </c>
    </row>
    <row r="266" spans="1:6" ht="30">
      <c r="A266" s="2" t="s">
        <v>587</v>
      </c>
      <c r="B266" s="5">
        <v>7092</v>
      </c>
      <c r="C266" s="3" t="s">
        <v>21</v>
      </c>
      <c r="D266" s="5">
        <v>7092</v>
      </c>
      <c r="E266" s="3" t="s">
        <v>21</v>
      </c>
      <c r="F266" s="5">
        <v>11802</v>
      </c>
    </row>
    <row r="267" spans="1:6" ht="30">
      <c r="A267" s="2" t="s">
        <v>588</v>
      </c>
      <c r="B267" s="5">
        <v>240681</v>
      </c>
      <c r="C267" s="3" t="s">
        <v>21</v>
      </c>
      <c r="D267" s="5">
        <v>240681</v>
      </c>
      <c r="E267" s="3" t="s">
        <v>21</v>
      </c>
      <c r="F267" s="5">
        <v>213851</v>
      </c>
    </row>
    <row r="268" spans="1:6" ht="30">
      <c r="A268" s="2" t="s">
        <v>1105</v>
      </c>
      <c r="B268" s="3" t="s">
        <v>21</v>
      </c>
      <c r="C268" s="3" t="s">
        <v>21</v>
      </c>
      <c r="D268" s="3" t="s">
        <v>21</v>
      </c>
      <c r="E268" s="3" t="s">
        <v>21</v>
      </c>
      <c r="F268" s="3" t="s">
        <v>21</v>
      </c>
    </row>
    <row r="269" spans="1:6" ht="30">
      <c r="A269" s="7" t="s">
        <v>1095</v>
      </c>
      <c r="B269" s="3" t="s">
        <v>21</v>
      </c>
      <c r="C269" s="3" t="s">
        <v>21</v>
      </c>
      <c r="D269" s="3" t="s">
        <v>21</v>
      </c>
      <c r="E269" s="3" t="s">
        <v>21</v>
      </c>
      <c r="F269" s="3" t="s">
        <v>21</v>
      </c>
    </row>
    <row r="270" spans="1:6">
      <c r="A270" s="2" t="s">
        <v>685</v>
      </c>
      <c r="B270" s="3">
        <v>0</v>
      </c>
      <c r="C270" s="5">
        <v>1232</v>
      </c>
      <c r="D270" s="3">
        <v>682</v>
      </c>
      <c r="E270" s="5">
        <v>8287</v>
      </c>
      <c r="F270" s="3" t="s">
        <v>21</v>
      </c>
    </row>
    <row r="271" spans="1:6">
      <c r="A271" s="2" t="s">
        <v>1097</v>
      </c>
      <c r="B271" s="3">
        <v>239</v>
      </c>
      <c r="C271" s="3">
        <v>-467</v>
      </c>
      <c r="D271" s="3">
        <v>-443</v>
      </c>
      <c r="E271" s="5">
        <v>-7739</v>
      </c>
      <c r="F271" s="3" t="s">
        <v>21</v>
      </c>
    </row>
    <row r="272" spans="1:6">
      <c r="A272" s="2" t="s">
        <v>455</v>
      </c>
      <c r="B272" s="3">
        <v>-83</v>
      </c>
      <c r="C272" s="3">
        <v>-217</v>
      </c>
      <c r="D272" s="3">
        <v>-83</v>
      </c>
      <c r="E272" s="3">
        <v>0</v>
      </c>
      <c r="F272" s="3" t="s">
        <v>21</v>
      </c>
    </row>
    <row r="273" spans="1:6">
      <c r="A273" s="2" t="s">
        <v>464</v>
      </c>
      <c r="B273" s="3">
        <v>0</v>
      </c>
      <c r="C273" s="3">
        <v>0</v>
      </c>
      <c r="D273" s="3">
        <v>0</v>
      </c>
      <c r="E273" s="3">
        <v>0</v>
      </c>
      <c r="F273" s="3" t="s">
        <v>21</v>
      </c>
    </row>
    <row r="274" spans="1:6">
      <c r="A274" s="2" t="s">
        <v>697</v>
      </c>
      <c r="B274" s="3">
        <v>156</v>
      </c>
      <c r="C274" s="3">
        <v>548</v>
      </c>
      <c r="D274" s="3">
        <v>156</v>
      </c>
      <c r="E274" s="3">
        <v>548</v>
      </c>
      <c r="F274" s="3" t="s">
        <v>21</v>
      </c>
    </row>
    <row r="275" spans="1:6" ht="30">
      <c r="A275" s="7" t="s">
        <v>1098</v>
      </c>
      <c r="B275" s="3" t="s">
        <v>21</v>
      </c>
      <c r="C275" s="3" t="s">
        <v>21</v>
      </c>
      <c r="D275" s="3" t="s">
        <v>21</v>
      </c>
      <c r="E275" s="3" t="s">
        <v>21</v>
      </c>
      <c r="F275" s="3" t="s">
        <v>21</v>
      </c>
    </row>
    <row r="276" spans="1:6" ht="30">
      <c r="A276" s="2" t="s">
        <v>526</v>
      </c>
      <c r="B276" s="3">
        <v>156</v>
      </c>
      <c r="C276" s="3">
        <v>548</v>
      </c>
      <c r="D276" s="3">
        <v>156</v>
      </c>
      <c r="E276" s="3">
        <v>548</v>
      </c>
      <c r="F276" s="3" t="s">
        <v>21</v>
      </c>
    </row>
    <row r="277" spans="1:6" ht="30">
      <c r="A277" s="7" t="s">
        <v>1092</v>
      </c>
      <c r="B277" s="3" t="s">
        <v>21</v>
      </c>
      <c r="C277" s="3" t="s">
        <v>21</v>
      </c>
      <c r="D277" s="3" t="s">
        <v>21</v>
      </c>
      <c r="E277" s="3" t="s">
        <v>21</v>
      </c>
      <c r="F277" s="3" t="s">
        <v>21</v>
      </c>
    </row>
    <row r="278" spans="1:6" ht="30">
      <c r="A278" s="2" t="s">
        <v>587</v>
      </c>
      <c r="B278" s="3">
        <v>156</v>
      </c>
      <c r="C278" s="3" t="s">
        <v>21</v>
      </c>
      <c r="D278" s="3">
        <v>156</v>
      </c>
      <c r="E278" s="3" t="s">
        <v>21</v>
      </c>
      <c r="F278" s="3">
        <v>682</v>
      </c>
    </row>
    <row r="279" spans="1:6" ht="30">
      <c r="A279" s="2" t="s">
        <v>588</v>
      </c>
      <c r="B279" s="5">
        <v>1144</v>
      </c>
      <c r="C279" s="3" t="s">
        <v>21</v>
      </c>
      <c r="D279" s="5">
        <v>1144</v>
      </c>
      <c r="E279" s="3" t="s">
        <v>21</v>
      </c>
      <c r="F279" s="5">
        <v>2583</v>
      </c>
    </row>
    <row r="280" spans="1:6" ht="30">
      <c r="A280" s="2" t="s">
        <v>1106</v>
      </c>
      <c r="B280" s="3" t="s">
        <v>21</v>
      </c>
      <c r="C280" s="3" t="s">
        <v>21</v>
      </c>
      <c r="D280" s="3" t="s">
        <v>21</v>
      </c>
      <c r="E280" s="3" t="s">
        <v>21</v>
      </c>
      <c r="F280" s="3" t="s">
        <v>21</v>
      </c>
    </row>
    <row r="281" spans="1:6" ht="30">
      <c r="A281" s="7" t="s">
        <v>1095</v>
      </c>
      <c r="B281" s="3" t="s">
        <v>21</v>
      </c>
      <c r="C281" s="3" t="s">
        <v>21</v>
      </c>
      <c r="D281" s="3" t="s">
        <v>21</v>
      </c>
      <c r="E281" s="3" t="s">
        <v>21</v>
      </c>
      <c r="F281" s="3" t="s">
        <v>21</v>
      </c>
    </row>
    <row r="282" spans="1:6">
      <c r="A282" s="2" t="s">
        <v>685</v>
      </c>
      <c r="B282" s="3">
        <v>81</v>
      </c>
      <c r="C282" s="5">
        <v>6031</v>
      </c>
      <c r="D282" s="5">
        <v>2959</v>
      </c>
      <c r="E282" s="5">
        <v>9754</v>
      </c>
      <c r="F282" s="3" t="s">
        <v>21</v>
      </c>
    </row>
    <row r="283" spans="1:6">
      <c r="A283" s="2" t="s">
        <v>1097</v>
      </c>
      <c r="B283" s="5">
        <v>3899</v>
      </c>
      <c r="C283" s="5">
        <v>-1195</v>
      </c>
      <c r="D283" s="5">
        <v>1502</v>
      </c>
      <c r="E283" s="5">
        <v>-4918</v>
      </c>
      <c r="F283" s="3" t="s">
        <v>21</v>
      </c>
    </row>
    <row r="284" spans="1:6">
      <c r="A284" s="2" t="s">
        <v>455</v>
      </c>
      <c r="B284" s="3">
        <v>-1</v>
      </c>
      <c r="C284" s="3">
        <v>0</v>
      </c>
      <c r="D284" s="3">
        <v>-482</v>
      </c>
      <c r="E284" s="3">
        <v>0</v>
      </c>
      <c r="F284" s="3" t="s">
        <v>21</v>
      </c>
    </row>
    <row r="285" spans="1:6">
      <c r="A285" s="2" t="s">
        <v>464</v>
      </c>
      <c r="B285" s="3">
        <v>0</v>
      </c>
      <c r="C285" s="3">
        <v>0</v>
      </c>
      <c r="D285" s="3">
        <v>0</v>
      </c>
      <c r="E285" s="3">
        <v>0</v>
      </c>
      <c r="F285" s="3" t="s">
        <v>21</v>
      </c>
    </row>
    <row r="286" spans="1:6">
      <c r="A286" s="2" t="s">
        <v>697</v>
      </c>
      <c r="B286" s="5">
        <v>3979</v>
      </c>
      <c r="C286" s="5">
        <v>4836</v>
      </c>
      <c r="D286" s="5">
        <v>3979</v>
      </c>
      <c r="E286" s="5">
        <v>4836</v>
      </c>
      <c r="F286" s="3" t="s">
        <v>21</v>
      </c>
    </row>
    <row r="287" spans="1:6" ht="30">
      <c r="A287" s="7" t="s">
        <v>1098</v>
      </c>
      <c r="B287" s="3" t="s">
        <v>21</v>
      </c>
      <c r="C287" s="3" t="s">
        <v>21</v>
      </c>
      <c r="D287" s="3" t="s">
        <v>21</v>
      </c>
      <c r="E287" s="3" t="s">
        <v>21</v>
      </c>
      <c r="F287" s="3" t="s">
        <v>21</v>
      </c>
    </row>
    <row r="288" spans="1:6" ht="30">
      <c r="A288" s="2" t="s">
        <v>526</v>
      </c>
      <c r="B288" s="5">
        <v>3979</v>
      </c>
      <c r="C288" s="5">
        <v>4836</v>
      </c>
      <c r="D288" s="5">
        <v>3979</v>
      </c>
      <c r="E288" s="5">
        <v>4836</v>
      </c>
      <c r="F288" s="3" t="s">
        <v>21</v>
      </c>
    </row>
    <row r="289" spans="1:6" ht="30">
      <c r="A289" s="7" t="s">
        <v>1092</v>
      </c>
      <c r="B289" s="3" t="s">
        <v>21</v>
      </c>
      <c r="C289" s="3" t="s">
        <v>21</v>
      </c>
      <c r="D289" s="3" t="s">
        <v>21</v>
      </c>
      <c r="E289" s="3" t="s">
        <v>21</v>
      </c>
      <c r="F289" s="3" t="s">
        <v>21</v>
      </c>
    </row>
    <row r="290" spans="1:6" ht="30">
      <c r="A290" s="2" t="s">
        <v>587</v>
      </c>
      <c r="B290" s="5">
        <v>3979</v>
      </c>
      <c r="C290" s="3" t="s">
        <v>21</v>
      </c>
      <c r="D290" s="5">
        <v>3979</v>
      </c>
      <c r="E290" s="3" t="s">
        <v>21</v>
      </c>
      <c r="F290" s="5">
        <v>2959</v>
      </c>
    </row>
    <row r="291" spans="1:6" ht="30">
      <c r="A291" s="2" t="s">
        <v>588</v>
      </c>
      <c r="B291" s="5">
        <v>50048</v>
      </c>
      <c r="C291" s="3" t="s">
        <v>21</v>
      </c>
      <c r="D291" s="5">
        <v>50048</v>
      </c>
      <c r="E291" s="3" t="s">
        <v>21</v>
      </c>
      <c r="F291" s="5">
        <v>30834</v>
      </c>
    </row>
    <row r="292" spans="1:6" ht="30">
      <c r="A292" s="2" t="s">
        <v>1107</v>
      </c>
      <c r="B292" s="3" t="s">
        <v>21</v>
      </c>
      <c r="C292" s="3" t="s">
        <v>21</v>
      </c>
      <c r="D292" s="3" t="s">
        <v>21</v>
      </c>
      <c r="E292" s="3" t="s">
        <v>21</v>
      </c>
      <c r="F292" s="3" t="s">
        <v>21</v>
      </c>
    </row>
    <row r="293" spans="1:6" ht="30">
      <c r="A293" s="7" t="s">
        <v>1095</v>
      </c>
      <c r="B293" s="3" t="s">
        <v>21</v>
      </c>
      <c r="C293" s="3" t="s">
        <v>21</v>
      </c>
      <c r="D293" s="3" t="s">
        <v>21</v>
      </c>
      <c r="E293" s="3" t="s">
        <v>21</v>
      </c>
      <c r="F293" s="3" t="s">
        <v>21</v>
      </c>
    </row>
    <row r="294" spans="1:6">
      <c r="A294" s="2" t="s">
        <v>685</v>
      </c>
      <c r="B294" s="3">
        <v>257</v>
      </c>
      <c r="C294" s="3">
        <v>290</v>
      </c>
      <c r="D294" s="3">
        <v>222</v>
      </c>
      <c r="E294" s="3">
        <v>502</v>
      </c>
      <c r="F294" s="3" t="s">
        <v>21</v>
      </c>
    </row>
    <row r="295" spans="1:6">
      <c r="A295" s="2" t="s">
        <v>1097</v>
      </c>
      <c r="B295" s="3">
        <v>-80</v>
      </c>
      <c r="C295" s="3">
        <v>-111</v>
      </c>
      <c r="D295" s="3">
        <v>-21</v>
      </c>
      <c r="E295" s="5">
        <v>2056</v>
      </c>
      <c r="F295" s="3" t="s">
        <v>21</v>
      </c>
    </row>
    <row r="296" spans="1:6">
      <c r="A296" s="2" t="s">
        <v>455</v>
      </c>
      <c r="B296" s="3">
        <v>-17</v>
      </c>
      <c r="C296" s="3">
        <v>0</v>
      </c>
      <c r="D296" s="3">
        <v>-41</v>
      </c>
      <c r="E296" s="5">
        <v>-2379</v>
      </c>
      <c r="F296" s="3" t="s">
        <v>21</v>
      </c>
    </row>
    <row r="297" spans="1:6">
      <c r="A297" s="2" t="s">
        <v>464</v>
      </c>
      <c r="B297" s="3">
        <v>0</v>
      </c>
      <c r="C297" s="3">
        <v>0</v>
      </c>
      <c r="D297" s="3">
        <v>0</v>
      </c>
      <c r="E297" s="3">
        <v>0</v>
      </c>
      <c r="F297" s="3" t="s">
        <v>21</v>
      </c>
    </row>
    <row r="298" spans="1:6">
      <c r="A298" s="2" t="s">
        <v>697</v>
      </c>
      <c r="B298" s="3">
        <v>160</v>
      </c>
      <c r="C298" s="3">
        <v>179</v>
      </c>
      <c r="D298" s="3">
        <v>160</v>
      </c>
      <c r="E298" s="3">
        <v>179</v>
      </c>
      <c r="F298" s="3" t="s">
        <v>21</v>
      </c>
    </row>
    <row r="299" spans="1:6" ht="30">
      <c r="A299" s="7" t="s">
        <v>1098</v>
      </c>
      <c r="B299" s="3" t="s">
        <v>21</v>
      </c>
      <c r="C299" s="3" t="s">
        <v>21</v>
      </c>
      <c r="D299" s="3" t="s">
        <v>21</v>
      </c>
      <c r="E299" s="3" t="s">
        <v>21</v>
      </c>
      <c r="F299" s="3" t="s">
        <v>21</v>
      </c>
    </row>
    <row r="300" spans="1:6" ht="30">
      <c r="A300" s="2" t="s">
        <v>526</v>
      </c>
      <c r="B300" s="3">
        <v>160</v>
      </c>
      <c r="C300" s="3">
        <v>179</v>
      </c>
      <c r="D300" s="3">
        <v>160</v>
      </c>
      <c r="E300" s="3">
        <v>179</v>
      </c>
      <c r="F300" s="3" t="s">
        <v>21</v>
      </c>
    </row>
    <row r="301" spans="1:6" ht="30">
      <c r="A301" s="7" t="s">
        <v>1092</v>
      </c>
      <c r="B301" s="3" t="s">
        <v>21</v>
      </c>
      <c r="C301" s="3" t="s">
        <v>21</v>
      </c>
      <c r="D301" s="3" t="s">
        <v>21</v>
      </c>
      <c r="E301" s="3" t="s">
        <v>21</v>
      </c>
      <c r="F301" s="3" t="s">
        <v>21</v>
      </c>
    </row>
    <row r="302" spans="1:6" ht="30">
      <c r="A302" s="2" t="s">
        <v>587</v>
      </c>
      <c r="B302" s="3">
        <v>160</v>
      </c>
      <c r="C302" s="3" t="s">
        <v>21</v>
      </c>
      <c r="D302" s="3">
        <v>160</v>
      </c>
      <c r="E302" s="3" t="s">
        <v>21</v>
      </c>
      <c r="F302" s="3">
        <v>222</v>
      </c>
    </row>
    <row r="303" spans="1:6" ht="30">
      <c r="A303" s="2" t="s">
        <v>588</v>
      </c>
      <c r="B303" s="8">
        <v>3324</v>
      </c>
      <c r="C303" s="3" t="s">
        <v>21</v>
      </c>
      <c r="D303" s="8">
        <v>3324</v>
      </c>
      <c r="E303" s="3" t="s">
        <v>21</v>
      </c>
      <c r="F303" s="8">
        <v>17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6" t="s">
        <v>1108</v>
      </c>
      <c r="B1" s="6" t="s">
        <v>73</v>
      </c>
      <c r="C1" s="6"/>
      <c r="D1" s="6" t="s">
        <v>1</v>
      </c>
      <c r="E1" s="6"/>
      <c r="F1" s="1"/>
    </row>
    <row r="2" spans="1:6">
      <c r="A2" s="6"/>
      <c r="B2" s="1" t="s">
        <v>2</v>
      </c>
      <c r="C2" s="1" t="s">
        <v>74</v>
      </c>
      <c r="D2" s="1" t="s">
        <v>2</v>
      </c>
      <c r="E2" s="1" t="s">
        <v>74</v>
      </c>
      <c r="F2" s="1" t="s">
        <v>26</v>
      </c>
    </row>
    <row r="3" spans="1:6" ht="30">
      <c r="A3" s="7" t="s">
        <v>1109</v>
      </c>
      <c r="B3" s="3" t="s">
        <v>21</v>
      </c>
      <c r="C3" s="3" t="s">
        <v>21</v>
      </c>
      <c r="D3" s="3" t="s">
        <v>21</v>
      </c>
      <c r="E3" s="3" t="s">
        <v>21</v>
      </c>
      <c r="F3" s="3" t="s">
        <v>21</v>
      </c>
    </row>
    <row r="4" spans="1:6">
      <c r="A4" s="2" t="s">
        <v>1093</v>
      </c>
      <c r="B4" s="8">
        <v>200905000</v>
      </c>
      <c r="C4" s="3" t="s">
        <v>21</v>
      </c>
      <c r="D4" s="8">
        <v>200905000</v>
      </c>
      <c r="E4" s="3" t="s">
        <v>21</v>
      </c>
      <c r="F4" s="8">
        <v>233394000</v>
      </c>
    </row>
    <row r="5" spans="1:6">
      <c r="A5" s="2" t="s">
        <v>449</v>
      </c>
      <c r="B5" s="3" t="s">
        <v>21</v>
      </c>
      <c r="C5" s="3" t="s">
        <v>21</v>
      </c>
      <c r="D5" s="3" t="s">
        <v>21</v>
      </c>
      <c r="E5" s="3" t="s">
        <v>21</v>
      </c>
      <c r="F5" s="3" t="s">
        <v>21</v>
      </c>
    </row>
    <row r="6" spans="1:6" ht="30">
      <c r="A6" s="7" t="s">
        <v>1109</v>
      </c>
      <c r="B6" s="3" t="s">
        <v>21</v>
      </c>
      <c r="C6" s="3" t="s">
        <v>21</v>
      </c>
      <c r="D6" s="3" t="s">
        <v>21</v>
      </c>
      <c r="E6" s="3" t="s">
        <v>21</v>
      </c>
      <c r="F6" s="3" t="s">
        <v>21</v>
      </c>
    </row>
    <row r="7" spans="1:6">
      <c r="A7" s="2" t="s">
        <v>1110</v>
      </c>
      <c r="B7" s="5">
        <v>138929000</v>
      </c>
      <c r="C7" s="3" t="s">
        <v>21</v>
      </c>
      <c r="D7" s="5">
        <v>138929000</v>
      </c>
      <c r="E7" s="3" t="s">
        <v>21</v>
      </c>
      <c r="F7" s="5">
        <v>145485000</v>
      </c>
    </row>
    <row r="8" spans="1:6" ht="30">
      <c r="A8" s="2" t="s">
        <v>524</v>
      </c>
      <c r="B8" s="5">
        <v>12738000</v>
      </c>
      <c r="C8" s="3" t="s">
        <v>21</v>
      </c>
      <c r="D8" s="5">
        <v>12738000</v>
      </c>
      <c r="E8" s="3" t="s">
        <v>21</v>
      </c>
      <c r="F8" s="5">
        <v>10161000</v>
      </c>
    </row>
    <row r="9" spans="1:6" ht="30">
      <c r="A9" s="2" t="s">
        <v>1111</v>
      </c>
      <c r="B9" s="5">
        <v>125411000</v>
      </c>
      <c r="C9" s="3" t="s">
        <v>21</v>
      </c>
      <c r="D9" s="5">
        <v>125411000</v>
      </c>
      <c r="E9" s="3" t="s">
        <v>21</v>
      </c>
      <c r="F9" s="5">
        <v>132146000</v>
      </c>
    </row>
    <row r="10" spans="1:6">
      <c r="A10" s="2" t="s">
        <v>1112</v>
      </c>
      <c r="B10" s="5">
        <v>128431000</v>
      </c>
      <c r="C10" s="5">
        <v>162334000</v>
      </c>
      <c r="D10" s="5">
        <v>128357000</v>
      </c>
      <c r="E10" s="5">
        <v>157018000</v>
      </c>
      <c r="F10" s="3" t="s">
        <v>21</v>
      </c>
    </row>
    <row r="11" spans="1:6">
      <c r="A11" s="2" t="s">
        <v>603</v>
      </c>
      <c r="B11" s="5">
        <v>1139000</v>
      </c>
      <c r="C11" s="5">
        <v>2021000</v>
      </c>
      <c r="D11" s="5">
        <v>3782000</v>
      </c>
      <c r="E11" s="5">
        <v>6112000</v>
      </c>
      <c r="F11" s="3" t="s">
        <v>21</v>
      </c>
    </row>
    <row r="12" spans="1:6" ht="30">
      <c r="A12" s="2" t="s">
        <v>1065</v>
      </c>
      <c r="B12" s="3" t="s">
        <v>21</v>
      </c>
      <c r="C12" s="3" t="s">
        <v>21</v>
      </c>
      <c r="D12" s="3" t="s">
        <v>21</v>
      </c>
      <c r="E12" s="3" t="s">
        <v>21</v>
      </c>
      <c r="F12" s="3" t="s">
        <v>21</v>
      </c>
    </row>
    <row r="13" spans="1:6" ht="30">
      <c r="A13" s="7" t="s">
        <v>1109</v>
      </c>
      <c r="B13" s="3" t="s">
        <v>21</v>
      </c>
      <c r="C13" s="3" t="s">
        <v>21</v>
      </c>
      <c r="D13" s="3" t="s">
        <v>21</v>
      </c>
      <c r="E13" s="3" t="s">
        <v>21</v>
      </c>
      <c r="F13" s="3" t="s">
        <v>21</v>
      </c>
    </row>
    <row r="14" spans="1:6">
      <c r="A14" s="2" t="s">
        <v>1110</v>
      </c>
      <c r="B14" s="5">
        <v>7090000</v>
      </c>
      <c r="C14" s="3" t="s">
        <v>21</v>
      </c>
      <c r="D14" s="5">
        <v>7090000</v>
      </c>
      <c r="E14" s="3" t="s">
        <v>21</v>
      </c>
      <c r="F14" s="5">
        <v>7306000</v>
      </c>
    </row>
    <row r="15" spans="1:6" ht="30">
      <c r="A15" s="2" t="s">
        <v>524</v>
      </c>
      <c r="B15" s="5">
        <v>382000</v>
      </c>
      <c r="C15" s="3" t="s">
        <v>21</v>
      </c>
      <c r="D15" s="5">
        <v>382000</v>
      </c>
      <c r="E15" s="3" t="s">
        <v>21</v>
      </c>
      <c r="F15" s="5">
        <v>103000</v>
      </c>
    </row>
    <row r="16" spans="1:6" ht="30">
      <c r="A16" s="2" t="s">
        <v>1111</v>
      </c>
      <c r="B16" s="5">
        <v>2068000</v>
      </c>
      <c r="C16" s="3" t="s">
        <v>21</v>
      </c>
      <c r="D16" s="5">
        <v>2068000</v>
      </c>
      <c r="E16" s="3" t="s">
        <v>21</v>
      </c>
      <c r="F16" s="5">
        <v>2272000</v>
      </c>
    </row>
    <row r="17" spans="1:6">
      <c r="A17" s="2" t="s">
        <v>1112</v>
      </c>
      <c r="B17" s="5">
        <v>2296000</v>
      </c>
      <c r="C17" s="5">
        <v>5553000</v>
      </c>
      <c r="D17" s="5">
        <v>1701000</v>
      </c>
      <c r="E17" s="5">
        <v>7793000</v>
      </c>
      <c r="F17" s="3" t="s">
        <v>21</v>
      </c>
    </row>
    <row r="18" spans="1:6">
      <c r="A18" s="2" t="s">
        <v>603</v>
      </c>
      <c r="B18" s="5">
        <v>26000</v>
      </c>
      <c r="C18" s="5">
        <v>29000</v>
      </c>
      <c r="D18" s="5">
        <v>57000</v>
      </c>
      <c r="E18" s="5">
        <v>242000</v>
      </c>
      <c r="F18" s="3" t="s">
        <v>21</v>
      </c>
    </row>
    <row r="19" spans="1:6" ht="30">
      <c r="A19" s="2" t="s">
        <v>1066</v>
      </c>
      <c r="B19" s="3" t="s">
        <v>21</v>
      </c>
      <c r="C19" s="3" t="s">
        <v>21</v>
      </c>
      <c r="D19" s="3" t="s">
        <v>21</v>
      </c>
      <c r="E19" s="3" t="s">
        <v>21</v>
      </c>
      <c r="F19" s="3" t="s">
        <v>21</v>
      </c>
    </row>
    <row r="20" spans="1:6" ht="30">
      <c r="A20" s="7" t="s">
        <v>1109</v>
      </c>
      <c r="B20" s="3" t="s">
        <v>21</v>
      </c>
      <c r="C20" s="3" t="s">
        <v>21</v>
      </c>
      <c r="D20" s="3" t="s">
        <v>21</v>
      </c>
      <c r="E20" s="3" t="s">
        <v>21</v>
      </c>
      <c r="F20" s="3" t="s">
        <v>21</v>
      </c>
    </row>
    <row r="21" spans="1:6">
      <c r="A21" s="2" t="s">
        <v>1110</v>
      </c>
      <c r="B21" s="5">
        <v>94021000</v>
      </c>
      <c r="C21" s="3" t="s">
        <v>21</v>
      </c>
      <c r="D21" s="5">
        <v>94021000</v>
      </c>
      <c r="E21" s="3" t="s">
        <v>21</v>
      </c>
      <c r="F21" s="5">
        <v>103522000</v>
      </c>
    </row>
    <row r="22" spans="1:6" ht="30">
      <c r="A22" s="2" t="s">
        <v>524</v>
      </c>
      <c r="B22" s="5">
        <v>5811000</v>
      </c>
      <c r="C22" s="3" t="s">
        <v>21</v>
      </c>
      <c r="D22" s="5">
        <v>5811000</v>
      </c>
      <c r="E22" s="3" t="s">
        <v>21</v>
      </c>
      <c r="F22" s="5">
        <v>6873000</v>
      </c>
    </row>
    <row r="23" spans="1:6" ht="30">
      <c r="A23" s="2" t="s">
        <v>1111</v>
      </c>
      <c r="B23" s="5">
        <v>88735000</v>
      </c>
      <c r="C23" s="3" t="s">
        <v>21</v>
      </c>
      <c r="D23" s="5">
        <v>88735000</v>
      </c>
      <c r="E23" s="3" t="s">
        <v>21</v>
      </c>
      <c r="F23" s="5">
        <v>97111000</v>
      </c>
    </row>
    <row r="24" spans="1:6">
      <c r="A24" s="2" t="s">
        <v>1112</v>
      </c>
      <c r="B24" s="5">
        <v>90318000</v>
      </c>
      <c r="C24" s="5">
        <v>117584000</v>
      </c>
      <c r="D24" s="5">
        <v>86131000</v>
      </c>
      <c r="E24" s="5">
        <v>107929000</v>
      </c>
      <c r="F24" s="3" t="s">
        <v>21</v>
      </c>
    </row>
    <row r="25" spans="1:6">
      <c r="A25" s="2" t="s">
        <v>603</v>
      </c>
      <c r="B25" s="5">
        <v>806000</v>
      </c>
      <c r="C25" s="5">
        <v>1575000</v>
      </c>
      <c r="D25" s="5">
        <v>2522000</v>
      </c>
      <c r="E25" s="5">
        <v>4413000</v>
      </c>
      <c r="F25" s="3" t="s">
        <v>21</v>
      </c>
    </row>
    <row r="26" spans="1:6" ht="30">
      <c r="A26" s="2" t="s">
        <v>1067</v>
      </c>
      <c r="B26" s="3" t="s">
        <v>21</v>
      </c>
      <c r="C26" s="3" t="s">
        <v>21</v>
      </c>
      <c r="D26" s="3" t="s">
        <v>21</v>
      </c>
      <c r="E26" s="3" t="s">
        <v>21</v>
      </c>
      <c r="F26" s="3" t="s">
        <v>21</v>
      </c>
    </row>
    <row r="27" spans="1:6" ht="30">
      <c r="A27" s="7" t="s">
        <v>1109</v>
      </c>
      <c r="B27" s="3" t="s">
        <v>21</v>
      </c>
      <c r="C27" s="3" t="s">
        <v>21</v>
      </c>
      <c r="D27" s="3" t="s">
        <v>21</v>
      </c>
      <c r="E27" s="3" t="s">
        <v>21</v>
      </c>
      <c r="F27" s="3" t="s">
        <v>21</v>
      </c>
    </row>
    <row r="28" spans="1:6">
      <c r="A28" s="2" t="s">
        <v>1110</v>
      </c>
      <c r="B28" s="5">
        <v>2365000</v>
      </c>
      <c r="C28" s="3" t="s">
        <v>21</v>
      </c>
      <c r="D28" s="5">
        <v>2365000</v>
      </c>
      <c r="E28" s="3" t="s">
        <v>21</v>
      </c>
      <c r="F28" s="5">
        <v>2279000</v>
      </c>
    </row>
    <row r="29" spans="1:6" ht="30">
      <c r="A29" s="2" t="s">
        <v>524</v>
      </c>
      <c r="B29" s="5">
        <v>173000</v>
      </c>
      <c r="C29" s="3" t="s">
        <v>21</v>
      </c>
      <c r="D29" s="5">
        <v>173000</v>
      </c>
      <c r="E29" s="3" t="s">
        <v>21</v>
      </c>
      <c r="F29" s="5">
        <v>209000</v>
      </c>
    </row>
    <row r="30" spans="1:6" ht="30">
      <c r="A30" s="2" t="s">
        <v>1111</v>
      </c>
      <c r="B30" s="5">
        <v>1966000</v>
      </c>
      <c r="C30" s="3" t="s">
        <v>21</v>
      </c>
      <c r="D30" s="5">
        <v>1966000</v>
      </c>
      <c r="E30" s="3" t="s">
        <v>21</v>
      </c>
      <c r="F30" s="5">
        <v>1878000</v>
      </c>
    </row>
    <row r="31" spans="1:6">
      <c r="A31" s="2" t="s">
        <v>1112</v>
      </c>
      <c r="B31" s="5">
        <v>1980000</v>
      </c>
      <c r="C31" s="5">
        <v>2852000</v>
      </c>
      <c r="D31" s="5">
        <v>2474000</v>
      </c>
      <c r="E31" s="5">
        <v>2893000</v>
      </c>
      <c r="F31" s="3" t="s">
        <v>21</v>
      </c>
    </row>
    <row r="32" spans="1:6">
      <c r="A32" s="2" t="s">
        <v>603</v>
      </c>
      <c r="B32" s="5">
        <v>7000</v>
      </c>
      <c r="C32" s="5">
        <v>39000</v>
      </c>
      <c r="D32" s="5">
        <v>67000</v>
      </c>
      <c r="E32" s="5">
        <v>121000</v>
      </c>
      <c r="F32" s="3" t="s">
        <v>21</v>
      </c>
    </row>
    <row r="33" spans="1:6" ht="30">
      <c r="A33" s="2" t="s">
        <v>1068</v>
      </c>
      <c r="B33" s="3" t="s">
        <v>21</v>
      </c>
      <c r="C33" s="3" t="s">
        <v>21</v>
      </c>
      <c r="D33" s="3" t="s">
        <v>21</v>
      </c>
      <c r="E33" s="3" t="s">
        <v>21</v>
      </c>
      <c r="F33" s="3" t="s">
        <v>21</v>
      </c>
    </row>
    <row r="34" spans="1:6" ht="30">
      <c r="A34" s="7" t="s">
        <v>1109</v>
      </c>
      <c r="B34" s="3" t="s">
        <v>21</v>
      </c>
      <c r="C34" s="3" t="s">
        <v>21</v>
      </c>
      <c r="D34" s="3" t="s">
        <v>21</v>
      </c>
      <c r="E34" s="3" t="s">
        <v>21</v>
      </c>
      <c r="F34" s="3" t="s">
        <v>21</v>
      </c>
    </row>
    <row r="35" spans="1:6">
      <c r="A35" s="2" t="s">
        <v>1110</v>
      </c>
      <c r="B35" s="5">
        <v>12563000</v>
      </c>
      <c r="C35" s="3" t="s">
        <v>21</v>
      </c>
      <c r="D35" s="5">
        <v>12563000</v>
      </c>
      <c r="E35" s="3" t="s">
        <v>21</v>
      </c>
      <c r="F35" s="5">
        <v>10393000</v>
      </c>
    </row>
    <row r="36" spans="1:6" ht="30">
      <c r="A36" s="2" t="s">
        <v>524</v>
      </c>
      <c r="B36" s="5">
        <v>3042000</v>
      </c>
      <c r="C36" s="3" t="s">
        <v>21</v>
      </c>
      <c r="D36" s="5">
        <v>3042000</v>
      </c>
      <c r="E36" s="3" t="s">
        <v>21</v>
      </c>
      <c r="F36" s="5">
        <v>771000</v>
      </c>
    </row>
    <row r="37" spans="1:6" ht="30">
      <c r="A37" s="2" t="s">
        <v>1111</v>
      </c>
      <c r="B37" s="5">
        <v>11484000</v>
      </c>
      <c r="C37" s="3" t="s">
        <v>21</v>
      </c>
      <c r="D37" s="5">
        <v>11484000</v>
      </c>
      <c r="E37" s="3" t="s">
        <v>21</v>
      </c>
      <c r="F37" s="5">
        <v>9300000</v>
      </c>
    </row>
    <row r="38" spans="1:6">
      <c r="A38" s="2" t="s">
        <v>1112</v>
      </c>
      <c r="B38" s="5">
        <v>11699000</v>
      </c>
      <c r="C38" s="5">
        <v>12136000</v>
      </c>
      <c r="D38" s="5">
        <v>14227000</v>
      </c>
      <c r="E38" s="5">
        <v>13811000</v>
      </c>
      <c r="F38" s="3" t="s">
        <v>21</v>
      </c>
    </row>
    <row r="39" spans="1:6">
      <c r="A39" s="2" t="s">
        <v>603</v>
      </c>
      <c r="B39" s="5">
        <v>108000</v>
      </c>
      <c r="C39" s="5">
        <v>127000</v>
      </c>
      <c r="D39" s="5">
        <v>461000</v>
      </c>
      <c r="E39" s="5">
        <v>533000</v>
      </c>
      <c r="F39" s="3" t="s">
        <v>21</v>
      </c>
    </row>
    <row r="40" spans="1:6" ht="30">
      <c r="A40" s="2" t="s">
        <v>1069</v>
      </c>
      <c r="B40" s="3" t="s">
        <v>21</v>
      </c>
      <c r="C40" s="3" t="s">
        <v>21</v>
      </c>
      <c r="D40" s="3" t="s">
        <v>21</v>
      </c>
      <c r="E40" s="3" t="s">
        <v>21</v>
      </c>
      <c r="F40" s="3" t="s">
        <v>21</v>
      </c>
    </row>
    <row r="41" spans="1:6" ht="30">
      <c r="A41" s="7" t="s">
        <v>1109</v>
      </c>
      <c r="B41" s="3" t="s">
        <v>21</v>
      </c>
      <c r="C41" s="3" t="s">
        <v>21</v>
      </c>
      <c r="D41" s="3" t="s">
        <v>21</v>
      </c>
      <c r="E41" s="3" t="s">
        <v>21</v>
      </c>
      <c r="F41" s="3" t="s">
        <v>21</v>
      </c>
    </row>
    <row r="42" spans="1:6">
      <c r="A42" s="2" t="s">
        <v>1110</v>
      </c>
      <c r="B42" s="5">
        <v>281000</v>
      </c>
      <c r="C42" s="3" t="s">
        <v>21</v>
      </c>
      <c r="D42" s="5">
        <v>281000</v>
      </c>
      <c r="E42" s="3" t="s">
        <v>21</v>
      </c>
      <c r="F42" s="5">
        <v>188000</v>
      </c>
    </row>
    <row r="43" spans="1:6" ht="30">
      <c r="A43" s="2" t="s">
        <v>524</v>
      </c>
      <c r="B43" s="5">
        <v>151000</v>
      </c>
      <c r="C43" s="3" t="s">
        <v>21</v>
      </c>
      <c r="D43" s="5">
        <v>151000</v>
      </c>
      <c r="E43" s="3" t="s">
        <v>21</v>
      </c>
      <c r="F43" s="5">
        <v>54000</v>
      </c>
    </row>
    <row r="44" spans="1:6" ht="30">
      <c r="A44" s="2" t="s">
        <v>1111</v>
      </c>
      <c r="B44" s="5">
        <v>281000</v>
      </c>
      <c r="C44" s="3" t="s">
        <v>21</v>
      </c>
      <c r="D44" s="5">
        <v>281000</v>
      </c>
      <c r="E44" s="3" t="s">
        <v>21</v>
      </c>
      <c r="F44" s="5">
        <v>188000</v>
      </c>
    </row>
    <row r="45" spans="1:6">
      <c r="A45" s="2" t="s">
        <v>1112</v>
      </c>
      <c r="B45" s="5">
        <v>312000</v>
      </c>
      <c r="C45" s="5">
        <v>312000</v>
      </c>
      <c r="D45" s="5">
        <v>589000</v>
      </c>
      <c r="E45" s="5">
        <v>399000</v>
      </c>
      <c r="F45" s="3" t="s">
        <v>21</v>
      </c>
    </row>
    <row r="46" spans="1:6">
      <c r="A46" s="2" t="s">
        <v>603</v>
      </c>
      <c r="B46" s="5">
        <v>5000</v>
      </c>
      <c r="C46" s="5">
        <v>5000</v>
      </c>
      <c r="D46" s="5">
        <v>26000</v>
      </c>
      <c r="E46" s="5">
        <v>19000</v>
      </c>
      <c r="F46" s="3" t="s">
        <v>21</v>
      </c>
    </row>
    <row r="47" spans="1:6">
      <c r="A47" s="2" t="s">
        <v>1070</v>
      </c>
      <c r="B47" s="3" t="s">
        <v>21</v>
      </c>
      <c r="C47" s="3" t="s">
        <v>21</v>
      </c>
      <c r="D47" s="3" t="s">
        <v>21</v>
      </c>
      <c r="E47" s="3" t="s">
        <v>21</v>
      </c>
      <c r="F47" s="3" t="s">
        <v>21</v>
      </c>
    </row>
    <row r="48" spans="1:6" ht="30">
      <c r="A48" s="7" t="s">
        <v>1109</v>
      </c>
      <c r="B48" s="3" t="s">
        <v>21</v>
      </c>
      <c r="C48" s="3" t="s">
        <v>21</v>
      </c>
      <c r="D48" s="3" t="s">
        <v>21</v>
      </c>
      <c r="E48" s="3" t="s">
        <v>21</v>
      </c>
      <c r="F48" s="3" t="s">
        <v>21</v>
      </c>
    </row>
    <row r="49" spans="1:6">
      <c r="A49" s="2" t="s">
        <v>1110</v>
      </c>
      <c r="B49" s="5">
        <v>40000</v>
      </c>
      <c r="C49" s="3" t="s">
        <v>21</v>
      </c>
      <c r="D49" s="5">
        <v>40000</v>
      </c>
      <c r="E49" s="3" t="s">
        <v>21</v>
      </c>
      <c r="F49" s="3" t="s">
        <v>21</v>
      </c>
    </row>
    <row r="50" spans="1:6" ht="30">
      <c r="A50" s="2" t="s">
        <v>524</v>
      </c>
      <c r="B50" s="5">
        <v>6000</v>
      </c>
      <c r="C50" s="3" t="s">
        <v>21</v>
      </c>
      <c r="D50" s="5">
        <v>6000</v>
      </c>
      <c r="E50" s="3" t="s">
        <v>21</v>
      </c>
      <c r="F50" s="3">
        <v>0</v>
      </c>
    </row>
    <row r="51" spans="1:6" ht="30">
      <c r="A51" s="2" t="s">
        <v>1111</v>
      </c>
      <c r="B51" s="5">
        <v>40000</v>
      </c>
      <c r="C51" s="3" t="s">
        <v>21</v>
      </c>
      <c r="D51" s="5">
        <v>40000</v>
      </c>
      <c r="E51" s="3" t="s">
        <v>21</v>
      </c>
      <c r="F51" s="3">
        <v>0</v>
      </c>
    </row>
    <row r="52" spans="1:6">
      <c r="A52" s="2" t="s">
        <v>1112</v>
      </c>
      <c r="B52" s="5">
        <v>42000</v>
      </c>
      <c r="C52" s="3">
        <v>0</v>
      </c>
      <c r="D52" s="5">
        <v>29000</v>
      </c>
      <c r="E52" s="3">
        <v>0</v>
      </c>
      <c r="F52" s="3" t="s">
        <v>21</v>
      </c>
    </row>
    <row r="53" spans="1:6">
      <c r="A53" s="2" t="s">
        <v>603</v>
      </c>
      <c r="B53" s="5">
        <v>1000</v>
      </c>
      <c r="C53" s="3">
        <v>0</v>
      </c>
      <c r="D53" s="5">
        <v>2000</v>
      </c>
      <c r="E53" s="3">
        <v>0</v>
      </c>
      <c r="F53" s="3" t="s">
        <v>21</v>
      </c>
    </row>
    <row r="54" spans="1:6" ht="30">
      <c r="A54" s="2" t="s">
        <v>1072</v>
      </c>
      <c r="B54" s="3" t="s">
        <v>21</v>
      </c>
      <c r="C54" s="3" t="s">
        <v>21</v>
      </c>
      <c r="D54" s="3" t="s">
        <v>21</v>
      </c>
      <c r="E54" s="3" t="s">
        <v>21</v>
      </c>
      <c r="F54" s="3" t="s">
        <v>21</v>
      </c>
    </row>
    <row r="55" spans="1:6" ht="30">
      <c r="A55" s="7" t="s">
        <v>1109</v>
      </c>
      <c r="B55" s="3" t="s">
        <v>21</v>
      </c>
      <c r="C55" s="3" t="s">
        <v>21</v>
      </c>
      <c r="D55" s="3" t="s">
        <v>21</v>
      </c>
      <c r="E55" s="3" t="s">
        <v>21</v>
      </c>
      <c r="F55" s="3" t="s">
        <v>21</v>
      </c>
    </row>
    <row r="56" spans="1:6">
      <c r="A56" s="2" t="s">
        <v>1110</v>
      </c>
      <c r="B56" s="5">
        <v>15260000</v>
      </c>
      <c r="C56" s="3" t="s">
        <v>21</v>
      </c>
      <c r="D56" s="5">
        <v>15260000</v>
      </c>
      <c r="E56" s="3" t="s">
        <v>21</v>
      </c>
      <c r="F56" s="5">
        <v>15939000</v>
      </c>
    </row>
    <row r="57" spans="1:6" ht="30">
      <c r="A57" s="2" t="s">
        <v>524</v>
      </c>
      <c r="B57" s="5">
        <v>1416000</v>
      </c>
      <c r="C57" s="3" t="s">
        <v>21</v>
      </c>
      <c r="D57" s="5">
        <v>1416000</v>
      </c>
      <c r="E57" s="3" t="s">
        <v>21</v>
      </c>
      <c r="F57" s="5">
        <v>1586000</v>
      </c>
    </row>
    <row r="58" spans="1:6" ht="30">
      <c r="A58" s="2" t="s">
        <v>1111</v>
      </c>
      <c r="B58" s="5">
        <v>14800000</v>
      </c>
      <c r="C58" s="3" t="s">
        <v>21</v>
      </c>
      <c r="D58" s="5">
        <v>14800000</v>
      </c>
      <c r="E58" s="3" t="s">
        <v>21</v>
      </c>
      <c r="F58" s="5">
        <v>15539000</v>
      </c>
    </row>
    <row r="59" spans="1:6">
      <c r="A59" s="2" t="s">
        <v>1112</v>
      </c>
      <c r="B59" s="5">
        <v>15071000</v>
      </c>
      <c r="C59" s="5">
        <v>15137000</v>
      </c>
      <c r="D59" s="5">
        <v>15525000</v>
      </c>
      <c r="E59" s="5">
        <v>15441000</v>
      </c>
      <c r="F59" s="3" t="s">
        <v>21</v>
      </c>
    </row>
    <row r="60" spans="1:6">
      <c r="A60" s="2" t="s">
        <v>603</v>
      </c>
      <c r="B60" s="5">
        <v>111000</v>
      </c>
      <c r="C60" s="5">
        <v>181000</v>
      </c>
      <c r="D60" s="5">
        <v>395000</v>
      </c>
      <c r="E60" s="5">
        <v>253000</v>
      </c>
      <c r="F60" s="3" t="s">
        <v>21</v>
      </c>
    </row>
    <row r="61" spans="1:6" ht="30">
      <c r="A61" s="2" t="s">
        <v>1074</v>
      </c>
      <c r="B61" s="3" t="s">
        <v>21</v>
      </c>
      <c r="C61" s="3" t="s">
        <v>21</v>
      </c>
      <c r="D61" s="3" t="s">
        <v>21</v>
      </c>
      <c r="E61" s="3" t="s">
        <v>21</v>
      </c>
      <c r="F61" s="3" t="s">
        <v>21</v>
      </c>
    </row>
    <row r="62" spans="1:6" ht="30">
      <c r="A62" s="7" t="s">
        <v>1109</v>
      </c>
      <c r="B62" s="3" t="s">
        <v>21</v>
      </c>
      <c r="C62" s="3" t="s">
        <v>21</v>
      </c>
      <c r="D62" s="3" t="s">
        <v>21</v>
      </c>
      <c r="E62" s="3" t="s">
        <v>21</v>
      </c>
      <c r="F62" s="3" t="s">
        <v>21</v>
      </c>
    </row>
    <row r="63" spans="1:6">
      <c r="A63" s="2" t="s">
        <v>1110</v>
      </c>
      <c r="B63" s="5">
        <v>1498000</v>
      </c>
      <c r="C63" s="3" t="s">
        <v>21</v>
      </c>
      <c r="D63" s="5">
        <v>1498000</v>
      </c>
      <c r="E63" s="3" t="s">
        <v>21</v>
      </c>
      <c r="F63" s="5">
        <v>1108000</v>
      </c>
    </row>
    <row r="64" spans="1:6" ht="30">
      <c r="A64" s="2" t="s">
        <v>524</v>
      </c>
      <c r="B64" s="5">
        <v>103000</v>
      </c>
      <c r="C64" s="3" t="s">
        <v>21</v>
      </c>
      <c r="D64" s="5">
        <v>103000</v>
      </c>
      <c r="E64" s="3" t="s">
        <v>21</v>
      </c>
      <c r="F64" s="5">
        <v>72000</v>
      </c>
    </row>
    <row r="65" spans="1:6" ht="30">
      <c r="A65" s="2" t="s">
        <v>1111</v>
      </c>
      <c r="B65" s="5">
        <v>1498000</v>
      </c>
      <c r="C65" s="3" t="s">
        <v>21</v>
      </c>
      <c r="D65" s="5">
        <v>1498000</v>
      </c>
      <c r="E65" s="3" t="s">
        <v>21</v>
      </c>
      <c r="F65" s="5">
        <v>1108000</v>
      </c>
    </row>
    <row r="66" spans="1:6">
      <c r="A66" s="2" t="s">
        <v>1112</v>
      </c>
      <c r="B66" s="5">
        <v>1942000</v>
      </c>
      <c r="C66" s="5">
        <v>943000</v>
      </c>
      <c r="D66" s="5">
        <v>1902000</v>
      </c>
      <c r="E66" s="5">
        <v>907000</v>
      </c>
      <c r="F66" s="3" t="s">
        <v>21</v>
      </c>
    </row>
    <row r="67" spans="1:6">
      <c r="A67" s="2" t="s">
        <v>603</v>
      </c>
      <c r="B67" s="5">
        <v>27000</v>
      </c>
      <c r="C67" s="5">
        <v>14000</v>
      </c>
      <c r="D67" s="5">
        <v>77000</v>
      </c>
      <c r="E67" s="5">
        <v>39000</v>
      </c>
      <c r="F67" s="3" t="s">
        <v>21</v>
      </c>
    </row>
    <row r="68" spans="1:6" ht="30">
      <c r="A68" s="2" t="s">
        <v>1073</v>
      </c>
      <c r="B68" s="3" t="s">
        <v>21</v>
      </c>
      <c r="C68" s="3" t="s">
        <v>21</v>
      </c>
      <c r="D68" s="3" t="s">
        <v>21</v>
      </c>
      <c r="E68" s="3" t="s">
        <v>21</v>
      </c>
      <c r="F68" s="3" t="s">
        <v>21</v>
      </c>
    </row>
    <row r="69" spans="1:6" ht="30">
      <c r="A69" s="7" t="s">
        <v>1109</v>
      </c>
      <c r="B69" s="3" t="s">
        <v>21</v>
      </c>
      <c r="C69" s="3" t="s">
        <v>21</v>
      </c>
      <c r="D69" s="3" t="s">
        <v>21</v>
      </c>
      <c r="E69" s="3" t="s">
        <v>21</v>
      </c>
      <c r="F69" s="3" t="s">
        <v>21</v>
      </c>
    </row>
    <row r="70" spans="1:6">
      <c r="A70" s="2" t="s">
        <v>1110</v>
      </c>
      <c r="B70" s="5">
        <v>4719000</v>
      </c>
      <c r="C70" s="3" t="s">
        <v>21</v>
      </c>
      <c r="D70" s="5">
        <v>4719000</v>
      </c>
      <c r="E70" s="3" t="s">
        <v>21</v>
      </c>
      <c r="F70" s="5">
        <v>3596000</v>
      </c>
    </row>
    <row r="71" spans="1:6" ht="30">
      <c r="A71" s="2" t="s">
        <v>524</v>
      </c>
      <c r="B71" s="5">
        <v>1060000</v>
      </c>
      <c r="C71" s="3" t="s">
        <v>21</v>
      </c>
      <c r="D71" s="5">
        <v>1060000</v>
      </c>
      <c r="E71" s="3" t="s">
        <v>21</v>
      </c>
      <c r="F71" s="5">
        <v>372000</v>
      </c>
    </row>
    <row r="72" spans="1:6" ht="30">
      <c r="A72" s="2" t="s">
        <v>1111</v>
      </c>
      <c r="B72" s="5">
        <v>3497000</v>
      </c>
      <c r="C72" s="3" t="s">
        <v>21</v>
      </c>
      <c r="D72" s="5">
        <v>3497000</v>
      </c>
      <c r="E72" s="3" t="s">
        <v>21</v>
      </c>
      <c r="F72" s="5">
        <v>3596000</v>
      </c>
    </row>
    <row r="73" spans="1:6">
      <c r="A73" s="2" t="s">
        <v>1112</v>
      </c>
      <c r="B73" s="5">
        <v>3708000</v>
      </c>
      <c r="C73" s="5">
        <v>6564000</v>
      </c>
      <c r="D73" s="5">
        <v>4069000</v>
      </c>
      <c r="E73" s="5">
        <v>6337000</v>
      </c>
      <c r="F73" s="3" t="s">
        <v>21</v>
      </c>
    </row>
    <row r="74" spans="1:6">
      <c r="A74" s="2" t="s">
        <v>603</v>
      </c>
      <c r="B74" s="5">
        <v>29000</v>
      </c>
      <c r="C74" s="5">
        <v>47000</v>
      </c>
      <c r="D74" s="5">
        <v>105000</v>
      </c>
      <c r="E74" s="5">
        <v>459000</v>
      </c>
      <c r="F74" s="3" t="s">
        <v>21</v>
      </c>
    </row>
    <row r="75" spans="1:6" ht="30">
      <c r="A75" s="2" t="s">
        <v>1075</v>
      </c>
      <c r="B75" s="3" t="s">
        <v>21</v>
      </c>
      <c r="C75" s="3" t="s">
        <v>21</v>
      </c>
      <c r="D75" s="3" t="s">
        <v>21</v>
      </c>
      <c r="E75" s="3" t="s">
        <v>21</v>
      </c>
      <c r="F75" s="3" t="s">
        <v>21</v>
      </c>
    </row>
    <row r="76" spans="1:6" ht="30">
      <c r="A76" s="7" t="s">
        <v>1109</v>
      </c>
      <c r="B76" s="3" t="s">
        <v>21</v>
      </c>
      <c r="C76" s="3" t="s">
        <v>21</v>
      </c>
      <c r="D76" s="3" t="s">
        <v>21</v>
      </c>
      <c r="E76" s="3" t="s">
        <v>21</v>
      </c>
      <c r="F76" s="3" t="s">
        <v>21</v>
      </c>
    </row>
    <row r="77" spans="1:6">
      <c r="A77" s="2" t="s">
        <v>1110</v>
      </c>
      <c r="B77" s="5">
        <v>1092000</v>
      </c>
      <c r="C77" s="3" t="s">
        <v>21</v>
      </c>
      <c r="D77" s="5">
        <v>1092000</v>
      </c>
      <c r="E77" s="3" t="s">
        <v>21</v>
      </c>
      <c r="F77" s="5">
        <v>1154000</v>
      </c>
    </row>
    <row r="78" spans="1:6" ht="30">
      <c r="A78" s="2" t="s">
        <v>524</v>
      </c>
      <c r="B78" s="5">
        <v>594000</v>
      </c>
      <c r="C78" s="3" t="s">
        <v>21</v>
      </c>
      <c r="D78" s="5">
        <v>594000</v>
      </c>
      <c r="E78" s="3" t="s">
        <v>21</v>
      </c>
      <c r="F78" s="5">
        <v>121000</v>
      </c>
    </row>
    <row r="79" spans="1:6" ht="30">
      <c r="A79" s="2" t="s">
        <v>1111</v>
      </c>
      <c r="B79" s="5">
        <v>1042000</v>
      </c>
      <c r="C79" s="3" t="s">
        <v>21</v>
      </c>
      <c r="D79" s="5">
        <v>1042000</v>
      </c>
      <c r="E79" s="3" t="s">
        <v>21</v>
      </c>
      <c r="F79" s="5">
        <v>1154000</v>
      </c>
    </row>
    <row r="80" spans="1:6">
      <c r="A80" s="2" t="s">
        <v>1112</v>
      </c>
      <c r="B80" s="5">
        <v>1063000</v>
      </c>
      <c r="C80" s="5">
        <v>1253000</v>
      </c>
      <c r="D80" s="5">
        <v>1710000</v>
      </c>
      <c r="E80" s="5">
        <v>1508000</v>
      </c>
      <c r="F80" s="3" t="s">
        <v>21</v>
      </c>
    </row>
    <row r="81" spans="1:6">
      <c r="A81" s="2" t="s">
        <v>603</v>
      </c>
      <c r="B81" s="5">
        <v>19000</v>
      </c>
      <c r="C81" s="5">
        <v>4000</v>
      </c>
      <c r="D81" s="5">
        <v>70000</v>
      </c>
      <c r="E81" s="5">
        <v>33000</v>
      </c>
      <c r="F81" s="3" t="s">
        <v>21</v>
      </c>
    </row>
    <row r="82" spans="1:6" ht="30">
      <c r="A82" s="2" t="s">
        <v>1113</v>
      </c>
      <c r="B82" s="3" t="s">
        <v>21</v>
      </c>
      <c r="C82" s="3" t="s">
        <v>21</v>
      </c>
      <c r="D82" s="3" t="s">
        <v>21</v>
      </c>
      <c r="E82" s="3" t="s">
        <v>21</v>
      </c>
      <c r="F82" s="3" t="s">
        <v>21</v>
      </c>
    </row>
    <row r="83" spans="1:6" ht="30">
      <c r="A83" s="7" t="s">
        <v>1109</v>
      </c>
      <c r="B83" s="3" t="s">
        <v>21</v>
      </c>
      <c r="C83" s="3" t="s">
        <v>21</v>
      </c>
      <c r="D83" s="3" t="s">
        <v>21</v>
      </c>
      <c r="E83" s="3" t="s">
        <v>21</v>
      </c>
      <c r="F83" s="3" t="s">
        <v>21</v>
      </c>
    </row>
    <row r="84" spans="1:6" ht="30">
      <c r="A84" s="2" t="s">
        <v>1111</v>
      </c>
      <c r="B84" s="5">
        <v>84936000</v>
      </c>
      <c r="C84" s="3" t="s">
        <v>21</v>
      </c>
      <c r="D84" s="5">
        <v>84936000</v>
      </c>
      <c r="E84" s="3" t="s">
        <v>21</v>
      </c>
      <c r="F84" s="5">
        <v>83678000</v>
      </c>
    </row>
    <row r="85" spans="1:6" ht="45">
      <c r="A85" s="2" t="s">
        <v>1114</v>
      </c>
      <c r="B85" s="3" t="s">
        <v>21</v>
      </c>
      <c r="C85" s="3" t="s">
        <v>21</v>
      </c>
      <c r="D85" s="3" t="s">
        <v>21</v>
      </c>
      <c r="E85" s="3" t="s">
        <v>21</v>
      </c>
      <c r="F85" s="3" t="s">
        <v>21</v>
      </c>
    </row>
    <row r="86" spans="1:6" ht="30">
      <c r="A86" s="7" t="s">
        <v>1109</v>
      </c>
      <c r="B86" s="3" t="s">
        <v>21</v>
      </c>
      <c r="C86" s="3" t="s">
        <v>21</v>
      </c>
      <c r="D86" s="3" t="s">
        <v>21</v>
      </c>
      <c r="E86" s="3" t="s">
        <v>21</v>
      </c>
      <c r="F86" s="3" t="s">
        <v>21</v>
      </c>
    </row>
    <row r="87" spans="1:6" ht="30">
      <c r="A87" s="2" t="s">
        <v>1111</v>
      </c>
      <c r="B87" s="5">
        <v>1379000</v>
      </c>
      <c r="C87" s="3" t="s">
        <v>21</v>
      </c>
      <c r="D87" s="5">
        <v>1379000</v>
      </c>
      <c r="E87" s="3" t="s">
        <v>21</v>
      </c>
      <c r="F87" s="5">
        <v>1025000</v>
      </c>
    </row>
    <row r="88" spans="1:6" ht="30">
      <c r="A88" s="2" t="s">
        <v>1115</v>
      </c>
      <c r="B88" s="3" t="s">
        <v>21</v>
      </c>
      <c r="C88" s="3" t="s">
        <v>21</v>
      </c>
      <c r="D88" s="3" t="s">
        <v>21</v>
      </c>
      <c r="E88" s="3" t="s">
        <v>21</v>
      </c>
      <c r="F88" s="3" t="s">
        <v>21</v>
      </c>
    </row>
    <row r="89" spans="1:6" ht="30">
      <c r="A89" s="7" t="s">
        <v>1109</v>
      </c>
      <c r="B89" s="3" t="s">
        <v>21</v>
      </c>
      <c r="C89" s="3" t="s">
        <v>21</v>
      </c>
      <c r="D89" s="3" t="s">
        <v>21</v>
      </c>
      <c r="E89" s="3" t="s">
        <v>21</v>
      </c>
      <c r="F89" s="3" t="s">
        <v>21</v>
      </c>
    </row>
    <row r="90" spans="1:6" ht="30">
      <c r="A90" s="2" t="s">
        <v>1111</v>
      </c>
      <c r="B90" s="5">
        <v>56845000</v>
      </c>
      <c r="C90" s="3" t="s">
        <v>21</v>
      </c>
      <c r="D90" s="5">
        <v>56845000</v>
      </c>
      <c r="E90" s="3" t="s">
        <v>21</v>
      </c>
      <c r="F90" s="5">
        <v>57819000</v>
      </c>
    </row>
    <row r="91" spans="1:6" ht="45">
      <c r="A91" s="2" t="s">
        <v>1116</v>
      </c>
      <c r="B91" s="3" t="s">
        <v>21</v>
      </c>
      <c r="C91" s="3" t="s">
        <v>21</v>
      </c>
      <c r="D91" s="3" t="s">
        <v>21</v>
      </c>
      <c r="E91" s="3" t="s">
        <v>21</v>
      </c>
      <c r="F91" s="3" t="s">
        <v>21</v>
      </c>
    </row>
    <row r="92" spans="1:6" ht="30">
      <c r="A92" s="7" t="s">
        <v>1109</v>
      </c>
      <c r="B92" s="3" t="s">
        <v>21</v>
      </c>
      <c r="C92" s="3" t="s">
        <v>21</v>
      </c>
      <c r="D92" s="3" t="s">
        <v>21</v>
      </c>
      <c r="E92" s="3" t="s">
        <v>21</v>
      </c>
      <c r="F92" s="3" t="s">
        <v>21</v>
      </c>
    </row>
    <row r="93" spans="1:6" ht="30">
      <c r="A93" s="2" t="s">
        <v>1111</v>
      </c>
      <c r="B93" s="5">
        <v>720000</v>
      </c>
      <c r="C93" s="3" t="s">
        <v>21</v>
      </c>
      <c r="D93" s="5">
        <v>720000</v>
      </c>
      <c r="E93" s="3" t="s">
        <v>21</v>
      </c>
      <c r="F93" s="5">
        <v>783000</v>
      </c>
    </row>
    <row r="94" spans="1:6" ht="45">
      <c r="A94" s="2" t="s">
        <v>1117</v>
      </c>
      <c r="B94" s="3" t="s">
        <v>21</v>
      </c>
      <c r="C94" s="3" t="s">
        <v>21</v>
      </c>
      <c r="D94" s="3" t="s">
        <v>21</v>
      </c>
      <c r="E94" s="3" t="s">
        <v>21</v>
      </c>
      <c r="F94" s="3" t="s">
        <v>21</v>
      </c>
    </row>
    <row r="95" spans="1:6" ht="30">
      <c r="A95" s="7" t="s">
        <v>1109</v>
      </c>
      <c r="B95" s="3" t="s">
        <v>21</v>
      </c>
      <c r="C95" s="3" t="s">
        <v>21</v>
      </c>
      <c r="D95" s="3" t="s">
        <v>21</v>
      </c>
      <c r="E95" s="3" t="s">
        <v>21</v>
      </c>
      <c r="F95" s="3" t="s">
        <v>21</v>
      </c>
    </row>
    <row r="96" spans="1:6" ht="30">
      <c r="A96" s="2" t="s">
        <v>1111</v>
      </c>
      <c r="B96" s="5">
        <v>10272000</v>
      </c>
      <c r="C96" s="3" t="s">
        <v>21</v>
      </c>
      <c r="D96" s="5">
        <v>10272000</v>
      </c>
      <c r="E96" s="3" t="s">
        <v>21</v>
      </c>
      <c r="F96" s="5">
        <v>7197000</v>
      </c>
    </row>
    <row r="97" spans="1:6" ht="45">
      <c r="A97" s="2" t="s">
        <v>1118</v>
      </c>
      <c r="B97" s="3" t="s">
        <v>21</v>
      </c>
      <c r="C97" s="3" t="s">
        <v>21</v>
      </c>
      <c r="D97" s="3" t="s">
        <v>21</v>
      </c>
      <c r="E97" s="3" t="s">
        <v>21</v>
      </c>
      <c r="F97" s="3" t="s">
        <v>21</v>
      </c>
    </row>
    <row r="98" spans="1:6" ht="30">
      <c r="A98" s="7" t="s">
        <v>1109</v>
      </c>
      <c r="B98" s="3" t="s">
        <v>21</v>
      </c>
      <c r="C98" s="3" t="s">
        <v>21</v>
      </c>
      <c r="D98" s="3" t="s">
        <v>21</v>
      </c>
      <c r="E98" s="3" t="s">
        <v>21</v>
      </c>
      <c r="F98" s="3" t="s">
        <v>21</v>
      </c>
    </row>
    <row r="99" spans="1:6" ht="30">
      <c r="A99" s="2" t="s">
        <v>1111</v>
      </c>
      <c r="B99" s="5">
        <v>281000</v>
      </c>
      <c r="C99" s="3" t="s">
        <v>21</v>
      </c>
      <c r="D99" s="5">
        <v>281000</v>
      </c>
      <c r="E99" s="3" t="s">
        <v>21</v>
      </c>
      <c r="F99" s="5">
        <v>133000</v>
      </c>
    </row>
    <row r="100" spans="1:6" ht="30">
      <c r="A100" s="2" t="s">
        <v>1119</v>
      </c>
      <c r="B100" s="3" t="s">
        <v>21</v>
      </c>
      <c r="C100" s="3" t="s">
        <v>21</v>
      </c>
      <c r="D100" s="3" t="s">
        <v>21</v>
      </c>
      <c r="E100" s="3" t="s">
        <v>21</v>
      </c>
      <c r="F100" s="3" t="s">
        <v>21</v>
      </c>
    </row>
    <row r="101" spans="1:6" ht="30">
      <c r="A101" s="7" t="s">
        <v>1109</v>
      </c>
      <c r="B101" s="3" t="s">
        <v>21</v>
      </c>
      <c r="C101" s="3" t="s">
        <v>21</v>
      </c>
      <c r="D101" s="3" t="s">
        <v>21</v>
      </c>
      <c r="E101" s="3" t="s">
        <v>21</v>
      </c>
      <c r="F101" s="3" t="s">
        <v>21</v>
      </c>
    </row>
    <row r="102" spans="1:6" ht="30">
      <c r="A102" s="2" t="s">
        <v>1111</v>
      </c>
      <c r="B102" s="5">
        <v>40000</v>
      </c>
      <c r="C102" s="3" t="s">
        <v>21</v>
      </c>
      <c r="D102" s="5">
        <v>40000</v>
      </c>
      <c r="E102" s="3" t="s">
        <v>21</v>
      </c>
      <c r="F102" s="3" t="s">
        <v>21</v>
      </c>
    </row>
    <row r="103" spans="1:6" ht="45">
      <c r="A103" s="2" t="s">
        <v>1120</v>
      </c>
      <c r="B103" s="3" t="s">
        <v>21</v>
      </c>
      <c r="C103" s="3" t="s">
        <v>21</v>
      </c>
      <c r="D103" s="3" t="s">
        <v>21</v>
      </c>
      <c r="E103" s="3" t="s">
        <v>21</v>
      </c>
      <c r="F103" s="3" t="s">
        <v>21</v>
      </c>
    </row>
    <row r="104" spans="1:6" ht="30">
      <c r="A104" s="7" t="s">
        <v>1109</v>
      </c>
      <c r="B104" s="3" t="s">
        <v>21</v>
      </c>
      <c r="C104" s="3" t="s">
        <v>21</v>
      </c>
      <c r="D104" s="3" t="s">
        <v>21</v>
      </c>
      <c r="E104" s="3" t="s">
        <v>21</v>
      </c>
      <c r="F104" s="3" t="s">
        <v>21</v>
      </c>
    </row>
    <row r="105" spans="1:6" ht="30">
      <c r="A105" s="2" t="s">
        <v>1111</v>
      </c>
      <c r="B105" s="5">
        <v>9556000</v>
      </c>
      <c r="C105" s="3" t="s">
        <v>21</v>
      </c>
      <c r="D105" s="5">
        <v>9556000</v>
      </c>
      <c r="E105" s="3" t="s">
        <v>21</v>
      </c>
      <c r="F105" s="5">
        <v>11534000</v>
      </c>
    </row>
    <row r="106" spans="1:6" ht="45">
      <c r="A106" s="2" t="s">
        <v>1121</v>
      </c>
      <c r="B106" s="3" t="s">
        <v>21</v>
      </c>
      <c r="C106" s="3" t="s">
        <v>21</v>
      </c>
      <c r="D106" s="3" t="s">
        <v>21</v>
      </c>
      <c r="E106" s="3" t="s">
        <v>21</v>
      </c>
      <c r="F106" s="3" t="s">
        <v>21</v>
      </c>
    </row>
    <row r="107" spans="1:6" ht="30">
      <c r="A107" s="7" t="s">
        <v>1109</v>
      </c>
      <c r="B107" s="3" t="s">
        <v>21</v>
      </c>
      <c r="C107" s="3" t="s">
        <v>21</v>
      </c>
      <c r="D107" s="3" t="s">
        <v>21</v>
      </c>
      <c r="E107" s="3" t="s">
        <v>21</v>
      </c>
      <c r="F107" s="3" t="s">
        <v>21</v>
      </c>
    </row>
    <row r="108" spans="1:6" ht="30">
      <c r="A108" s="2" t="s">
        <v>1111</v>
      </c>
      <c r="B108" s="5">
        <v>1323000</v>
      </c>
      <c r="C108" s="3" t="s">
        <v>21</v>
      </c>
      <c r="D108" s="5">
        <v>1323000</v>
      </c>
      <c r="E108" s="3" t="s">
        <v>21</v>
      </c>
      <c r="F108" s="5">
        <v>651000</v>
      </c>
    </row>
    <row r="109" spans="1:6" ht="45">
      <c r="A109" s="2" t="s">
        <v>1122</v>
      </c>
      <c r="B109" s="3" t="s">
        <v>21</v>
      </c>
      <c r="C109" s="3" t="s">
        <v>21</v>
      </c>
      <c r="D109" s="3" t="s">
        <v>21</v>
      </c>
      <c r="E109" s="3" t="s">
        <v>21</v>
      </c>
      <c r="F109" s="3" t="s">
        <v>21</v>
      </c>
    </row>
    <row r="110" spans="1:6" ht="30">
      <c r="A110" s="7" t="s">
        <v>1109</v>
      </c>
      <c r="B110" s="3" t="s">
        <v>21</v>
      </c>
      <c r="C110" s="3" t="s">
        <v>21</v>
      </c>
      <c r="D110" s="3" t="s">
        <v>21</v>
      </c>
      <c r="E110" s="3" t="s">
        <v>21</v>
      </c>
      <c r="F110" s="3" t="s">
        <v>21</v>
      </c>
    </row>
    <row r="111" spans="1:6" ht="30">
      <c r="A111" s="2" t="s">
        <v>1111</v>
      </c>
      <c r="B111" s="5">
        <v>3497000</v>
      </c>
      <c r="C111" s="3" t="s">
        <v>21</v>
      </c>
      <c r="D111" s="5">
        <v>3497000</v>
      </c>
      <c r="E111" s="3" t="s">
        <v>21</v>
      </c>
      <c r="F111" s="5">
        <v>3382000</v>
      </c>
    </row>
    <row r="112" spans="1:6" ht="45">
      <c r="A112" s="2" t="s">
        <v>1123</v>
      </c>
      <c r="B112" s="3" t="s">
        <v>21</v>
      </c>
      <c r="C112" s="3" t="s">
        <v>21</v>
      </c>
      <c r="D112" s="3" t="s">
        <v>21</v>
      </c>
      <c r="E112" s="3" t="s">
        <v>21</v>
      </c>
      <c r="F112" s="3" t="s">
        <v>21</v>
      </c>
    </row>
    <row r="113" spans="1:6" ht="30">
      <c r="A113" s="7" t="s">
        <v>1109</v>
      </c>
      <c r="B113" s="3" t="s">
        <v>21</v>
      </c>
      <c r="C113" s="3" t="s">
        <v>21</v>
      </c>
      <c r="D113" s="3" t="s">
        <v>21</v>
      </c>
      <c r="E113" s="3" t="s">
        <v>21</v>
      </c>
      <c r="F113" s="3" t="s">
        <v>21</v>
      </c>
    </row>
    <row r="114" spans="1:6" ht="30">
      <c r="A114" s="2" t="s">
        <v>1111</v>
      </c>
      <c r="B114" s="5">
        <v>1023000</v>
      </c>
      <c r="C114" s="3" t="s">
        <v>21</v>
      </c>
      <c r="D114" s="5">
        <v>1023000</v>
      </c>
      <c r="E114" s="3" t="s">
        <v>21</v>
      </c>
      <c r="F114" s="5">
        <v>1154000</v>
      </c>
    </row>
    <row r="115" spans="1:6" ht="30">
      <c r="A115" s="2" t="s">
        <v>1124</v>
      </c>
      <c r="B115" s="3" t="s">
        <v>21</v>
      </c>
      <c r="C115" s="3" t="s">
        <v>21</v>
      </c>
      <c r="D115" s="3" t="s">
        <v>21</v>
      </c>
      <c r="E115" s="3" t="s">
        <v>21</v>
      </c>
      <c r="F115" s="3" t="s">
        <v>21</v>
      </c>
    </row>
    <row r="116" spans="1:6" ht="30">
      <c r="A116" s="7" t="s">
        <v>1109</v>
      </c>
      <c r="B116" s="3" t="s">
        <v>21</v>
      </c>
      <c r="C116" s="3" t="s">
        <v>21</v>
      </c>
      <c r="D116" s="3" t="s">
        <v>21</v>
      </c>
      <c r="E116" s="3" t="s">
        <v>21</v>
      </c>
      <c r="F116" s="3" t="s">
        <v>21</v>
      </c>
    </row>
    <row r="117" spans="1:6" ht="30">
      <c r="A117" s="2" t="s">
        <v>1111</v>
      </c>
      <c r="B117" s="5">
        <v>40475000</v>
      </c>
      <c r="C117" s="3" t="s">
        <v>21</v>
      </c>
      <c r="D117" s="5">
        <v>40475000</v>
      </c>
      <c r="E117" s="3" t="s">
        <v>21</v>
      </c>
      <c r="F117" s="5">
        <v>48468000</v>
      </c>
    </row>
    <row r="118" spans="1:6" ht="45">
      <c r="A118" s="2" t="s">
        <v>1125</v>
      </c>
      <c r="B118" s="3" t="s">
        <v>21</v>
      </c>
      <c r="C118" s="3" t="s">
        <v>21</v>
      </c>
      <c r="D118" s="3" t="s">
        <v>21</v>
      </c>
      <c r="E118" s="3" t="s">
        <v>21</v>
      </c>
      <c r="F118" s="3" t="s">
        <v>21</v>
      </c>
    </row>
    <row r="119" spans="1:6" ht="30">
      <c r="A119" s="7" t="s">
        <v>1109</v>
      </c>
      <c r="B119" s="3" t="s">
        <v>21</v>
      </c>
      <c r="C119" s="3" t="s">
        <v>21</v>
      </c>
      <c r="D119" s="3" t="s">
        <v>21</v>
      </c>
      <c r="E119" s="3" t="s">
        <v>21</v>
      </c>
      <c r="F119" s="3" t="s">
        <v>21</v>
      </c>
    </row>
    <row r="120" spans="1:6" ht="30">
      <c r="A120" s="2" t="s">
        <v>1111</v>
      </c>
      <c r="B120" s="5">
        <v>689000</v>
      </c>
      <c r="C120" s="3" t="s">
        <v>21</v>
      </c>
      <c r="D120" s="5">
        <v>689000</v>
      </c>
      <c r="E120" s="3" t="s">
        <v>21</v>
      </c>
      <c r="F120" s="5">
        <v>1247000</v>
      </c>
    </row>
    <row r="121" spans="1:6" ht="30">
      <c r="A121" s="2" t="s">
        <v>1126</v>
      </c>
      <c r="B121" s="3" t="s">
        <v>21</v>
      </c>
      <c r="C121" s="3" t="s">
        <v>21</v>
      </c>
      <c r="D121" s="3" t="s">
        <v>21</v>
      </c>
      <c r="E121" s="3" t="s">
        <v>21</v>
      </c>
      <c r="F121" s="3" t="s">
        <v>21</v>
      </c>
    </row>
    <row r="122" spans="1:6" ht="30">
      <c r="A122" s="7" t="s">
        <v>1109</v>
      </c>
      <c r="B122" s="3" t="s">
        <v>21</v>
      </c>
      <c r="C122" s="3" t="s">
        <v>21</v>
      </c>
      <c r="D122" s="3" t="s">
        <v>21</v>
      </c>
      <c r="E122" s="3" t="s">
        <v>21</v>
      </c>
      <c r="F122" s="3" t="s">
        <v>21</v>
      </c>
    </row>
    <row r="123" spans="1:6" ht="30">
      <c r="A123" s="2" t="s">
        <v>1111</v>
      </c>
      <c r="B123" s="5">
        <v>31890000</v>
      </c>
      <c r="C123" s="3" t="s">
        <v>21</v>
      </c>
      <c r="D123" s="5">
        <v>31890000</v>
      </c>
      <c r="E123" s="3" t="s">
        <v>21</v>
      </c>
      <c r="F123" s="5">
        <v>39292000</v>
      </c>
    </row>
    <row r="124" spans="1:6" ht="45">
      <c r="A124" s="2" t="s">
        <v>1127</v>
      </c>
      <c r="B124" s="3" t="s">
        <v>21</v>
      </c>
      <c r="C124" s="3" t="s">
        <v>21</v>
      </c>
      <c r="D124" s="3" t="s">
        <v>21</v>
      </c>
      <c r="E124" s="3" t="s">
        <v>21</v>
      </c>
      <c r="F124" s="3" t="s">
        <v>21</v>
      </c>
    </row>
    <row r="125" spans="1:6" ht="30">
      <c r="A125" s="7" t="s">
        <v>1109</v>
      </c>
      <c r="B125" s="3" t="s">
        <v>21</v>
      </c>
      <c r="C125" s="3" t="s">
        <v>21</v>
      </c>
      <c r="D125" s="3" t="s">
        <v>21</v>
      </c>
      <c r="E125" s="3" t="s">
        <v>21</v>
      </c>
      <c r="F125" s="3" t="s">
        <v>21</v>
      </c>
    </row>
    <row r="126" spans="1:6" ht="30">
      <c r="A126" s="2" t="s">
        <v>1111</v>
      </c>
      <c r="B126" s="5">
        <v>1246000</v>
      </c>
      <c r="C126" s="3" t="s">
        <v>21</v>
      </c>
      <c r="D126" s="5">
        <v>1246000</v>
      </c>
      <c r="E126" s="3" t="s">
        <v>21</v>
      </c>
      <c r="F126" s="5">
        <v>1095000</v>
      </c>
    </row>
    <row r="127" spans="1:6" ht="45">
      <c r="A127" s="2" t="s">
        <v>1128</v>
      </c>
      <c r="B127" s="3" t="s">
        <v>21</v>
      </c>
      <c r="C127" s="3" t="s">
        <v>21</v>
      </c>
      <c r="D127" s="3" t="s">
        <v>21</v>
      </c>
      <c r="E127" s="3" t="s">
        <v>21</v>
      </c>
      <c r="F127" s="3" t="s">
        <v>21</v>
      </c>
    </row>
    <row r="128" spans="1:6" ht="30">
      <c r="A128" s="7" t="s">
        <v>1109</v>
      </c>
      <c r="B128" s="3" t="s">
        <v>21</v>
      </c>
      <c r="C128" s="3" t="s">
        <v>21</v>
      </c>
      <c r="D128" s="3" t="s">
        <v>21</v>
      </c>
      <c r="E128" s="3" t="s">
        <v>21</v>
      </c>
      <c r="F128" s="3" t="s">
        <v>21</v>
      </c>
    </row>
    <row r="129" spans="1:6" ht="30">
      <c r="A129" s="2" t="s">
        <v>1111</v>
      </c>
      <c r="B129" s="5">
        <v>1212000</v>
      </c>
      <c r="C129" s="3" t="s">
        <v>21</v>
      </c>
      <c r="D129" s="5">
        <v>1212000</v>
      </c>
      <c r="E129" s="3" t="s">
        <v>21</v>
      </c>
      <c r="F129" s="5">
        <v>2103000</v>
      </c>
    </row>
    <row r="130" spans="1:6" ht="45">
      <c r="A130" s="2" t="s">
        <v>1129</v>
      </c>
      <c r="B130" s="3" t="s">
        <v>21</v>
      </c>
      <c r="C130" s="3" t="s">
        <v>21</v>
      </c>
      <c r="D130" s="3" t="s">
        <v>21</v>
      </c>
      <c r="E130" s="3" t="s">
        <v>21</v>
      </c>
      <c r="F130" s="3" t="s">
        <v>21</v>
      </c>
    </row>
    <row r="131" spans="1:6" ht="30">
      <c r="A131" s="7" t="s">
        <v>1109</v>
      </c>
      <c r="B131" s="3" t="s">
        <v>21</v>
      </c>
      <c r="C131" s="3" t="s">
        <v>21</v>
      </c>
      <c r="D131" s="3" t="s">
        <v>21</v>
      </c>
      <c r="E131" s="3" t="s">
        <v>21</v>
      </c>
      <c r="F131" s="3" t="s">
        <v>21</v>
      </c>
    </row>
    <row r="132" spans="1:6" ht="30">
      <c r="A132" s="2" t="s">
        <v>1111</v>
      </c>
      <c r="B132" s="3">
        <v>0</v>
      </c>
      <c r="C132" s="3" t="s">
        <v>21</v>
      </c>
      <c r="D132" s="3">
        <v>0</v>
      </c>
      <c r="E132" s="3" t="s">
        <v>21</v>
      </c>
      <c r="F132" s="5">
        <v>55000</v>
      </c>
    </row>
    <row r="133" spans="1:6" ht="30">
      <c r="A133" s="2" t="s">
        <v>1130</v>
      </c>
      <c r="B133" s="3" t="s">
        <v>21</v>
      </c>
      <c r="C133" s="3" t="s">
        <v>21</v>
      </c>
      <c r="D133" s="3" t="s">
        <v>21</v>
      </c>
      <c r="E133" s="3" t="s">
        <v>21</v>
      </c>
      <c r="F133" s="3" t="s">
        <v>21</v>
      </c>
    </row>
    <row r="134" spans="1:6" ht="30">
      <c r="A134" s="7" t="s">
        <v>1109</v>
      </c>
      <c r="B134" s="3" t="s">
        <v>21</v>
      </c>
      <c r="C134" s="3" t="s">
        <v>21</v>
      </c>
      <c r="D134" s="3" t="s">
        <v>21</v>
      </c>
      <c r="E134" s="3" t="s">
        <v>21</v>
      </c>
      <c r="F134" s="3" t="s">
        <v>21</v>
      </c>
    </row>
    <row r="135" spans="1:6" ht="30">
      <c r="A135" s="2" t="s">
        <v>1111</v>
      </c>
      <c r="B135" s="3">
        <v>0</v>
      </c>
      <c r="C135" s="3" t="s">
        <v>21</v>
      </c>
      <c r="D135" s="3">
        <v>0</v>
      </c>
      <c r="E135" s="3" t="s">
        <v>21</v>
      </c>
      <c r="F135" s="3" t="s">
        <v>21</v>
      </c>
    </row>
    <row r="136" spans="1:6" ht="45">
      <c r="A136" s="2" t="s">
        <v>1131</v>
      </c>
      <c r="B136" s="3" t="s">
        <v>21</v>
      </c>
      <c r="C136" s="3" t="s">
        <v>21</v>
      </c>
      <c r="D136" s="3" t="s">
        <v>21</v>
      </c>
      <c r="E136" s="3" t="s">
        <v>21</v>
      </c>
      <c r="F136" s="3" t="s">
        <v>21</v>
      </c>
    </row>
    <row r="137" spans="1:6" ht="30">
      <c r="A137" s="7" t="s">
        <v>1109</v>
      </c>
      <c r="B137" s="3" t="s">
        <v>21</v>
      </c>
      <c r="C137" s="3" t="s">
        <v>21</v>
      </c>
      <c r="D137" s="3" t="s">
        <v>21</v>
      </c>
      <c r="E137" s="3" t="s">
        <v>21</v>
      </c>
      <c r="F137" s="3" t="s">
        <v>21</v>
      </c>
    </row>
    <row r="138" spans="1:6" ht="30">
      <c r="A138" s="2" t="s">
        <v>1111</v>
      </c>
      <c r="B138" s="5">
        <v>5244000</v>
      </c>
      <c r="C138" s="3" t="s">
        <v>21</v>
      </c>
      <c r="D138" s="5">
        <v>5244000</v>
      </c>
      <c r="E138" s="3" t="s">
        <v>21</v>
      </c>
      <c r="F138" s="5">
        <v>4005000</v>
      </c>
    </row>
    <row r="139" spans="1:6" ht="45">
      <c r="A139" s="2" t="s">
        <v>1132</v>
      </c>
      <c r="B139" s="3" t="s">
        <v>21</v>
      </c>
      <c r="C139" s="3" t="s">
        <v>21</v>
      </c>
      <c r="D139" s="3" t="s">
        <v>21</v>
      </c>
      <c r="E139" s="3" t="s">
        <v>21</v>
      </c>
      <c r="F139" s="3" t="s">
        <v>21</v>
      </c>
    </row>
    <row r="140" spans="1:6" ht="30">
      <c r="A140" s="7" t="s">
        <v>1109</v>
      </c>
      <c r="B140" s="3" t="s">
        <v>21</v>
      </c>
      <c r="C140" s="3" t="s">
        <v>21</v>
      </c>
      <c r="D140" s="3" t="s">
        <v>21</v>
      </c>
      <c r="E140" s="3" t="s">
        <v>21</v>
      </c>
      <c r="F140" s="3" t="s">
        <v>21</v>
      </c>
    </row>
    <row r="141" spans="1:6" ht="30">
      <c r="A141" s="2" t="s">
        <v>1111</v>
      </c>
      <c r="B141" s="5">
        <v>175000</v>
      </c>
      <c r="C141" s="3" t="s">
        <v>21</v>
      </c>
      <c r="D141" s="5">
        <v>175000</v>
      </c>
      <c r="E141" s="3" t="s">
        <v>21</v>
      </c>
      <c r="F141" s="5">
        <v>457000</v>
      </c>
    </row>
    <row r="142" spans="1:6" ht="45">
      <c r="A142" s="2" t="s">
        <v>1133</v>
      </c>
      <c r="B142" s="3" t="s">
        <v>21</v>
      </c>
      <c r="C142" s="3" t="s">
        <v>21</v>
      </c>
      <c r="D142" s="3" t="s">
        <v>21</v>
      </c>
      <c r="E142" s="3" t="s">
        <v>21</v>
      </c>
      <c r="F142" s="3" t="s">
        <v>21</v>
      </c>
    </row>
    <row r="143" spans="1:6" ht="30">
      <c r="A143" s="7" t="s">
        <v>1109</v>
      </c>
      <c r="B143" s="3" t="s">
        <v>21</v>
      </c>
      <c r="C143" s="3" t="s">
        <v>21</v>
      </c>
      <c r="D143" s="3" t="s">
        <v>21</v>
      </c>
      <c r="E143" s="3" t="s">
        <v>21</v>
      </c>
      <c r="F143" s="3" t="s">
        <v>21</v>
      </c>
    </row>
    <row r="144" spans="1:6" ht="30">
      <c r="A144" s="2" t="s">
        <v>1111</v>
      </c>
      <c r="B144" s="3">
        <v>0</v>
      </c>
      <c r="C144" s="3" t="s">
        <v>21</v>
      </c>
      <c r="D144" s="3">
        <v>0</v>
      </c>
      <c r="E144" s="3" t="s">
        <v>21</v>
      </c>
      <c r="F144" s="5">
        <v>214000</v>
      </c>
    </row>
    <row r="145" spans="1:6" ht="45">
      <c r="A145" s="2" t="s">
        <v>1134</v>
      </c>
      <c r="B145" s="3" t="s">
        <v>21</v>
      </c>
      <c r="C145" s="3" t="s">
        <v>21</v>
      </c>
      <c r="D145" s="3" t="s">
        <v>21</v>
      </c>
      <c r="E145" s="3" t="s">
        <v>21</v>
      </c>
      <c r="F145" s="3" t="s">
        <v>21</v>
      </c>
    </row>
    <row r="146" spans="1:6" ht="30">
      <c r="A146" s="7" t="s">
        <v>1109</v>
      </c>
      <c r="B146" s="3" t="s">
        <v>21</v>
      </c>
      <c r="C146" s="3" t="s">
        <v>21</v>
      </c>
      <c r="D146" s="3" t="s">
        <v>21</v>
      </c>
      <c r="E146" s="3" t="s">
        <v>21</v>
      </c>
      <c r="F146" s="3" t="s">
        <v>21</v>
      </c>
    </row>
    <row r="147" spans="1:6" ht="30">
      <c r="A147" s="2" t="s">
        <v>1111</v>
      </c>
      <c r="B147" s="5">
        <v>19000</v>
      </c>
      <c r="C147" s="3" t="s">
        <v>21</v>
      </c>
      <c r="D147" s="5">
        <v>19000</v>
      </c>
      <c r="E147" s="3" t="s">
        <v>21</v>
      </c>
      <c r="F147" s="3">
        <v>0</v>
      </c>
    </row>
    <row r="148" spans="1:6">
      <c r="A148" s="2" t="s">
        <v>418</v>
      </c>
      <c r="B148" s="3" t="s">
        <v>21</v>
      </c>
      <c r="C148" s="3" t="s">
        <v>21</v>
      </c>
      <c r="D148" s="3" t="s">
        <v>21</v>
      </c>
      <c r="E148" s="3" t="s">
        <v>21</v>
      </c>
      <c r="F148" s="3" t="s">
        <v>21</v>
      </c>
    </row>
    <row r="149" spans="1:6" ht="30">
      <c r="A149" s="7" t="s">
        <v>1109</v>
      </c>
      <c r="B149" s="3" t="s">
        <v>21</v>
      </c>
      <c r="C149" s="3" t="s">
        <v>21</v>
      </c>
      <c r="D149" s="3" t="s">
        <v>21</v>
      </c>
      <c r="E149" s="3" t="s">
        <v>21</v>
      </c>
      <c r="F149" s="3" t="s">
        <v>21</v>
      </c>
    </row>
    <row r="150" spans="1:6" ht="30">
      <c r="A150" s="2" t="s">
        <v>1135</v>
      </c>
      <c r="B150" s="8">
        <v>532000000</v>
      </c>
      <c r="C150" s="3" t="s">
        <v>21</v>
      </c>
      <c r="D150" s="8">
        <v>532000000</v>
      </c>
      <c r="E150" s="3" t="s">
        <v>21</v>
      </c>
      <c r="F150" s="8">
        <v>459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45">
      <c r="A1" s="1" t="s">
        <v>1136</v>
      </c>
      <c r="B1" s="6" t="s">
        <v>2</v>
      </c>
      <c r="C1" s="6" t="s">
        <v>26</v>
      </c>
    </row>
    <row r="2" spans="1:3" ht="30">
      <c r="A2" s="1" t="s">
        <v>25</v>
      </c>
      <c r="B2" s="6"/>
      <c r="C2" s="6"/>
    </row>
    <row r="3" spans="1:3">
      <c r="A3" s="2" t="s">
        <v>1137</v>
      </c>
      <c r="B3" s="3" t="s">
        <v>21</v>
      </c>
      <c r="C3" s="3" t="s">
        <v>21</v>
      </c>
    </row>
    <row r="4" spans="1:3" ht="30">
      <c r="A4" s="7" t="s">
        <v>1138</v>
      </c>
      <c r="B4" s="3" t="s">
        <v>21</v>
      </c>
      <c r="C4" s="3" t="s">
        <v>21</v>
      </c>
    </row>
    <row r="5" spans="1:3">
      <c r="A5" s="2" t="s">
        <v>608</v>
      </c>
      <c r="B5" s="8">
        <v>147598</v>
      </c>
      <c r="C5" s="8">
        <v>175955</v>
      </c>
    </row>
    <row r="6" spans="1:3">
      <c r="A6" s="2" t="s">
        <v>1079</v>
      </c>
      <c r="B6" s="5">
        <v>22890</v>
      </c>
      <c r="C6" s="5">
        <v>30801</v>
      </c>
    </row>
    <row r="7" spans="1:3" ht="30">
      <c r="A7" s="2" t="s">
        <v>1139</v>
      </c>
      <c r="B7" s="5">
        <v>170488</v>
      </c>
      <c r="C7" s="5">
        <v>206756</v>
      </c>
    </row>
    <row r="8" spans="1:3">
      <c r="A8" s="2" t="s">
        <v>449</v>
      </c>
      <c r="B8" s="3" t="s">
        <v>21</v>
      </c>
      <c r="C8" s="3" t="s">
        <v>21</v>
      </c>
    </row>
    <row r="9" spans="1:3" ht="30">
      <c r="A9" s="7" t="s">
        <v>1138</v>
      </c>
      <c r="B9" s="3" t="s">
        <v>21</v>
      </c>
      <c r="C9" s="3" t="s">
        <v>21</v>
      </c>
    </row>
    <row r="10" spans="1:3">
      <c r="A10" s="2" t="s">
        <v>1079</v>
      </c>
      <c r="B10" s="5">
        <v>47778</v>
      </c>
      <c r="C10" s="5">
        <v>53170</v>
      </c>
    </row>
    <row r="11" spans="1:3">
      <c r="A11" s="2" t="s">
        <v>1140</v>
      </c>
      <c r="B11" s="3" t="s">
        <v>21</v>
      </c>
      <c r="C11" s="3" t="s">
        <v>21</v>
      </c>
    </row>
    <row r="12" spans="1:3" ht="30">
      <c r="A12" s="7" t="s">
        <v>1138</v>
      </c>
      <c r="B12" s="3" t="s">
        <v>21</v>
      </c>
      <c r="C12" s="3" t="s">
        <v>21</v>
      </c>
    </row>
    <row r="13" spans="1:3">
      <c r="A13" s="2" t="s">
        <v>608</v>
      </c>
      <c r="B13" s="5">
        <v>92928</v>
      </c>
      <c r="C13" s="5">
        <v>85126</v>
      </c>
    </row>
    <row r="14" spans="1:3">
      <c r="A14" s="2" t="s">
        <v>1079</v>
      </c>
      <c r="B14" s="5">
        <v>17817</v>
      </c>
      <c r="C14" s="5">
        <v>19322</v>
      </c>
    </row>
    <row r="15" spans="1:3" ht="30">
      <c r="A15" s="2" t="s">
        <v>1139</v>
      </c>
      <c r="B15" s="5">
        <v>110745</v>
      </c>
      <c r="C15" s="5">
        <v>104448</v>
      </c>
    </row>
    <row r="16" spans="1:3">
      <c r="A16" s="2" t="s">
        <v>1141</v>
      </c>
      <c r="B16" s="3" t="s">
        <v>21</v>
      </c>
      <c r="C16" s="3" t="s">
        <v>21</v>
      </c>
    </row>
    <row r="17" spans="1:3" ht="30">
      <c r="A17" s="7" t="s">
        <v>1138</v>
      </c>
      <c r="B17" s="3" t="s">
        <v>21</v>
      </c>
      <c r="C17" s="3" t="s">
        <v>21</v>
      </c>
    </row>
    <row r="18" spans="1:3">
      <c r="A18" s="2" t="s">
        <v>608</v>
      </c>
      <c r="B18" s="5">
        <v>54670</v>
      </c>
      <c r="C18" s="5">
        <v>90829</v>
      </c>
    </row>
    <row r="19" spans="1:3">
      <c r="A19" s="2" t="s">
        <v>1079</v>
      </c>
      <c r="B19" s="5">
        <v>5073</v>
      </c>
      <c r="C19" s="5">
        <v>11479</v>
      </c>
    </row>
    <row r="20" spans="1:3" ht="30">
      <c r="A20" s="2" t="s">
        <v>1139</v>
      </c>
      <c r="B20" s="5">
        <v>59743</v>
      </c>
      <c r="C20" s="3" t="s">
        <v>21</v>
      </c>
    </row>
    <row r="21" spans="1:3">
      <c r="A21" s="2" t="s">
        <v>1142</v>
      </c>
      <c r="B21" s="3" t="s">
        <v>21</v>
      </c>
      <c r="C21" s="3" t="s">
        <v>21</v>
      </c>
    </row>
    <row r="22" spans="1:3" ht="30">
      <c r="A22" s="7" t="s">
        <v>1138</v>
      </c>
      <c r="B22" s="3" t="s">
        <v>21</v>
      </c>
      <c r="C22" s="3" t="s">
        <v>21</v>
      </c>
    </row>
    <row r="23" spans="1:3">
      <c r="A23" s="2" t="s">
        <v>608</v>
      </c>
      <c r="B23" s="5">
        <v>117117</v>
      </c>
      <c r="C23" s="5">
        <v>147712</v>
      </c>
    </row>
    <row r="24" spans="1:3">
      <c r="A24" s="2" t="s">
        <v>1079</v>
      </c>
      <c r="B24" s="5">
        <v>20004</v>
      </c>
      <c r="C24" s="5">
        <v>26681</v>
      </c>
    </row>
    <row r="25" spans="1:3" ht="30">
      <c r="A25" s="2" t="s">
        <v>1139</v>
      </c>
      <c r="B25" s="5">
        <v>137121</v>
      </c>
      <c r="C25" s="5">
        <v>174393</v>
      </c>
    </row>
    <row r="26" spans="1:3" ht="30">
      <c r="A26" s="2" t="s">
        <v>1143</v>
      </c>
      <c r="B26" s="3" t="s">
        <v>21</v>
      </c>
      <c r="C26" s="3" t="s">
        <v>21</v>
      </c>
    </row>
    <row r="27" spans="1:3" ht="30">
      <c r="A27" s="7" t="s">
        <v>1138</v>
      </c>
      <c r="B27" s="3" t="s">
        <v>21</v>
      </c>
      <c r="C27" s="3" t="s">
        <v>21</v>
      </c>
    </row>
    <row r="28" spans="1:3">
      <c r="A28" s="2" t="s">
        <v>608</v>
      </c>
      <c r="B28" s="5">
        <v>3518</v>
      </c>
      <c r="C28" s="5">
        <v>21032</v>
      </c>
    </row>
    <row r="29" spans="1:3">
      <c r="A29" s="2" t="s">
        <v>1079</v>
      </c>
      <c r="B29" s="3">
        <v>213</v>
      </c>
      <c r="C29" s="5">
        <v>1002</v>
      </c>
    </row>
    <row r="30" spans="1:3" ht="30">
      <c r="A30" s="2" t="s">
        <v>1139</v>
      </c>
      <c r="B30" s="5">
        <v>3731</v>
      </c>
      <c r="C30" s="5">
        <v>22034</v>
      </c>
    </row>
    <row r="31" spans="1:3" ht="30">
      <c r="A31" s="2" t="s">
        <v>1144</v>
      </c>
      <c r="B31" s="3" t="s">
        <v>21</v>
      </c>
      <c r="C31" s="3" t="s">
        <v>21</v>
      </c>
    </row>
    <row r="32" spans="1:3" ht="30">
      <c r="A32" s="7" t="s">
        <v>1138</v>
      </c>
      <c r="B32" s="3" t="s">
        <v>21</v>
      </c>
      <c r="C32" s="3" t="s">
        <v>21</v>
      </c>
    </row>
    <row r="33" spans="1:3">
      <c r="A33" s="2" t="s">
        <v>1079</v>
      </c>
      <c r="B33" s="3">
        <v>258</v>
      </c>
      <c r="C33" s="3">
        <v>544</v>
      </c>
    </row>
    <row r="34" spans="1:3">
      <c r="A34" s="2" t="s">
        <v>1145</v>
      </c>
      <c r="B34" s="3" t="s">
        <v>21</v>
      </c>
      <c r="C34" s="3" t="s">
        <v>21</v>
      </c>
    </row>
    <row r="35" spans="1:3" ht="30">
      <c r="A35" s="7" t="s">
        <v>1138</v>
      </c>
      <c r="B35" s="3" t="s">
        <v>21</v>
      </c>
      <c r="C35" s="3" t="s">
        <v>21</v>
      </c>
    </row>
    <row r="36" spans="1:3">
      <c r="A36" s="2" t="s">
        <v>608</v>
      </c>
      <c r="B36" s="5">
        <v>100114</v>
      </c>
      <c r="C36" s="5">
        <v>113323</v>
      </c>
    </row>
    <row r="37" spans="1:3">
      <c r="A37" s="2" t="s">
        <v>1079</v>
      </c>
      <c r="B37" s="5">
        <v>17866</v>
      </c>
      <c r="C37" s="5">
        <v>23387</v>
      </c>
    </row>
    <row r="38" spans="1:3" ht="30">
      <c r="A38" s="2" t="s">
        <v>1139</v>
      </c>
      <c r="B38" s="5">
        <v>117980</v>
      </c>
      <c r="C38" s="5">
        <v>136710</v>
      </c>
    </row>
    <row r="39" spans="1:3" ht="30">
      <c r="A39" s="2" t="s">
        <v>1146</v>
      </c>
      <c r="B39" s="3" t="s">
        <v>21</v>
      </c>
      <c r="C39" s="3" t="s">
        <v>21</v>
      </c>
    </row>
    <row r="40" spans="1:3" ht="30">
      <c r="A40" s="7" t="s">
        <v>1138</v>
      </c>
      <c r="B40" s="3" t="s">
        <v>21</v>
      </c>
      <c r="C40" s="3" t="s">
        <v>21</v>
      </c>
    </row>
    <row r="41" spans="1:3">
      <c r="A41" s="2" t="s">
        <v>1079</v>
      </c>
      <c r="B41" s="5">
        <v>30279</v>
      </c>
      <c r="C41" s="5">
        <v>33529</v>
      </c>
    </row>
    <row r="42" spans="1:3" ht="30">
      <c r="A42" s="2" t="s">
        <v>1147</v>
      </c>
      <c r="B42" s="3" t="s">
        <v>21</v>
      </c>
      <c r="C42" s="3" t="s">
        <v>21</v>
      </c>
    </row>
    <row r="43" spans="1:3" ht="30">
      <c r="A43" s="7" t="s">
        <v>1138</v>
      </c>
      <c r="B43" s="3" t="s">
        <v>21</v>
      </c>
      <c r="C43" s="3" t="s">
        <v>21</v>
      </c>
    </row>
    <row r="44" spans="1:3">
      <c r="A44" s="2" t="s">
        <v>608</v>
      </c>
      <c r="B44" s="5">
        <v>3085</v>
      </c>
      <c r="C44" s="5">
        <v>3470</v>
      </c>
    </row>
    <row r="45" spans="1:3">
      <c r="A45" s="2" t="s">
        <v>1079</v>
      </c>
      <c r="B45" s="5">
        <v>1229</v>
      </c>
      <c r="C45" s="5">
        <v>1150</v>
      </c>
    </row>
    <row r="46" spans="1:3" ht="30">
      <c r="A46" s="2" t="s">
        <v>1139</v>
      </c>
      <c r="B46" s="5">
        <v>4314</v>
      </c>
      <c r="C46" s="5">
        <v>4620</v>
      </c>
    </row>
    <row r="47" spans="1:3" ht="30">
      <c r="A47" s="2" t="s">
        <v>1148</v>
      </c>
      <c r="B47" s="3" t="s">
        <v>21</v>
      </c>
      <c r="C47" s="3" t="s">
        <v>21</v>
      </c>
    </row>
    <row r="48" spans="1:3" ht="30">
      <c r="A48" s="7" t="s">
        <v>1138</v>
      </c>
      <c r="B48" s="3" t="s">
        <v>21</v>
      </c>
      <c r="C48" s="3" t="s">
        <v>21</v>
      </c>
    </row>
    <row r="49" spans="1:3">
      <c r="A49" s="2" t="s">
        <v>1079</v>
      </c>
      <c r="B49" s="5">
        <v>1401</v>
      </c>
      <c r="C49" s="5">
        <v>1610</v>
      </c>
    </row>
    <row r="50" spans="1:3" ht="30">
      <c r="A50" s="2" t="s">
        <v>1149</v>
      </c>
      <c r="B50" s="3" t="s">
        <v>21</v>
      </c>
      <c r="C50" s="3" t="s">
        <v>21</v>
      </c>
    </row>
    <row r="51" spans="1:3" ht="30">
      <c r="A51" s="7" t="s">
        <v>1138</v>
      </c>
      <c r="B51" s="3" t="s">
        <v>21</v>
      </c>
      <c r="C51" s="3" t="s">
        <v>21</v>
      </c>
    </row>
    <row r="52" spans="1:3">
      <c r="A52" s="2" t="s">
        <v>608</v>
      </c>
      <c r="B52" s="5">
        <v>10079</v>
      </c>
      <c r="C52" s="5">
        <v>9838</v>
      </c>
    </row>
    <row r="53" spans="1:3">
      <c r="A53" s="2" t="s">
        <v>1079</v>
      </c>
      <c r="B53" s="3">
        <v>696</v>
      </c>
      <c r="C53" s="5">
        <v>1142</v>
      </c>
    </row>
    <row r="54" spans="1:3" ht="30">
      <c r="A54" s="2" t="s">
        <v>1139</v>
      </c>
      <c r="B54" s="5">
        <v>10775</v>
      </c>
      <c r="C54" s="5">
        <v>10980</v>
      </c>
    </row>
    <row r="55" spans="1:3" ht="30">
      <c r="A55" s="2" t="s">
        <v>1150</v>
      </c>
      <c r="B55" s="3" t="s">
        <v>21</v>
      </c>
      <c r="C55" s="3" t="s">
        <v>21</v>
      </c>
    </row>
    <row r="56" spans="1:3" ht="30">
      <c r="A56" s="7" t="s">
        <v>1138</v>
      </c>
      <c r="B56" s="3" t="s">
        <v>21</v>
      </c>
      <c r="C56" s="3" t="s">
        <v>21</v>
      </c>
    </row>
    <row r="57" spans="1:3">
      <c r="A57" s="2" t="s">
        <v>1079</v>
      </c>
      <c r="B57" s="5">
        <v>1696</v>
      </c>
      <c r="C57" s="5">
        <v>1428</v>
      </c>
    </row>
    <row r="58" spans="1:3">
      <c r="A58" s="2" t="s">
        <v>1151</v>
      </c>
      <c r="B58" s="3" t="s">
        <v>21</v>
      </c>
      <c r="C58" s="3" t="s">
        <v>21</v>
      </c>
    </row>
    <row r="59" spans="1:3" ht="30">
      <c r="A59" s="7" t="s">
        <v>1138</v>
      </c>
      <c r="B59" s="3" t="s">
        <v>21</v>
      </c>
      <c r="C59" s="3" t="s">
        <v>21</v>
      </c>
    </row>
    <row r="60" spans="1:3">
      <c r="A60" s="2" t="s">
        <v>608</v>
      </c>
      <c r="B60" s="3">
        <v>281</v>
      </c>
      <c r="C60" s="3">
        <v>49</v>
      </c>
    </row>
    <row r="61" spans="1:3">
      <c r="A61" s="2" t="s">
        <v>1079</v>
      </c>
      <c r="B61" s="3">
        <v>0</v>
      </c>
      <c r="C61" s="3">
        <v>0</v>
      </c>
    </row>
    <row r="62" spans="1:3" ht="30">
      <c r="A62" s="2" t="s">
        <v>1139</v>
      </c>
      <c r="B62" s="3">
        <v>281</v>
      </c>
      <c r="C62" s="3">
        <v>49</v>
      </c>
    </row>
    <row r="63" spans="1:3" ht="30">
      <c r="A63" s="2" t="s">
        <v>1152</v>
      </c>
      <c r="B63" s="3" t="s">
        <v>21</v>
      </c>
      <c r="C63" s="3" t="s">
        <v>21</v>
      </c>
    </row>
    <row r="64" spans="1:3" ht="30">
      <c r="A64" s="7" t="s">
        <v>1138</v>
      </c>
      <c r="B64" s="3" t="s">
        <v>21</v>
      </c>
      <c r="C64" s="3" t="s">
        <v>21</v>
      </c>
    </row>
    <row r="65" spans="1:3">
      <c r="A65" s="2" t="s">
        <v>1079</v>
      </c>
      <c r="B65" s="3">
        <v>410</v>
      </c>
      <c r="C65" s="3">
        <v>832</v>
      </c>
    </row>
    <row r="66" spans="1:3">
      <c r="A66" s="2" t="s">
        <v>1153</v>
      </c>
      <c r="B66" s="3" t="s">
        <v>21</v>
      </c>
      <c r="C66" s="3" t="s">
        <v>21</v>
      </c>
    </row>
    <row r="67" spans="1:3" ht="30">
      <c r="A67" s="7" t="s">
        <v>1138</v>
      </c>
      <c r="B67" s="3" t="s">
        <v>21</v>
      </c>
      <c r="C67" s="3" t="s">
        <v>21</v>
      </c>
    </row>
    <row r="68" spans="1:3">
      <c r="A68" s="2" t="s">
        <v>608</v>
      </c>
      <c r="B68" s="3">
        <v>40</v>
      </c>
      <c r="C68" s="3">
        <v>0</v>
      </c>
    </row>
    <row r="69" spans="1:3">
      <c r="A69" s="2" t="s">
        <v>1079</v>
      </c>
      <c r="B69" s="3">
        <v>0</v>
      </c>
      <c r="C69" s="3">
        <v>0</v>
      </c>
    </row>
    <row r="70" spans="1:3" ht="30">
      <c r="A70" s="2" t="s">
        <v>1139</v>
      </c>
      <c r="B70" s="3">
        <v>40</v>
      </c>
      <c r="C70" s="3">
        <v>0</v>
      </c>
    </row>
    <row r="71" spans="1:3">
      <c r="A71" s="2" t="s">
        <v>1154</v>
      </c>
      <c r="B71" s="3" t="s">
        <v>21</v>
      </c>
      <c r="C71" s="3" t="s">
        <v>21</v>
      </c>
    </row>
    <row r="72" spans="1:3" ht="30">
      <c r="A72" s="7" t="s">
        <v>1138</v>
      </c>
      <c r="B72" s="3" t="s">
        <v>21</v>
      </c>
      <c r="C72" s="3" t="s">
        <v>21</v>
      </c>
    </row>
    <row r="73" spans="1:3">
      <c r="A73" s="2" t="s">
        <v>608</v>
      </c>
      <c r="B73" s="5">
        <v>30481</v>
      </c>
      <c r="C73" s="5">
        <v>28243</v>
      </c>
    </row>
    <row r="74" spans="1:3">
      <c r="A74" s="2" t="s">
        <v>1079</v>
      </c>
      <c r="B74" s="5">
        <v>2886</v>
      </c>
      <c r="C74" s="5">
        <v>4120</v>
      </c>
    </row>
    <row r="75" spans="1:3" ht="30">
      <c r="A75" s="2" t="s">
        <v>1139</v>
      </c>
      <c r="B75" s="5">
        <v>33367</v>
      </c>
      <c r="C75" s="5">
        <v>32363</v>
      </c>
    </row>
    <row r="76" spans="1:3">
      <c r="A76" s="2" t="s">
        <v>1155</v>
      </c>
      <c r="B76" s="3" t="s">
        <v>21</v>
      </c>
      <c r="C76" s="3" t="s">
        <v>21</v>
      </c>
    </row>
    <row r="77" spans="1:3" ht="30">
      <c r="A77" s="7" t="s">
        <v>1138</v>
      </c>
      <c r="B77" s="3" t="s">
        <v>21</v>
      </c>
      <c r="C77" s="3" t="s">
        <v>21</v>
      </c>
    </row>
    <row r="78" spans="1:3">
      <c r="A78" s="2" t="s">
        <v>608</v>
      </c>
      <c r="B78" s="5">
        <v>24444</v>
      </c>
      <c r="C78" s="5">
        <v>23343</v>
      </c>
    </row>
    <row r="79" spans="1:3">
      <c r="A79" s="2" t="s">
        <v>1079</v>
      </c>
      <c r="B79" s="5">
        <v>2886</v>
      </c>
      <c r="C79" s="5">
        <v>3663</v>
      </c>
    </row>
    <row r="80" spans="1:3" ht="30">
      <c r="A80" s="2" t="s">
        <v>1139</v>
      </c>
      <c r="B80" s="5">
        <v>27330</v>
      </c>
      <c r="C80" s="5">
        <v>27006</v>
      </c>
    </row>
    <row r="81" spans="1:3" ht="30">
      <c r="A81" s="2" t="s">
        <v>1156</v>
      </c>
      <c r="B81" s="3" t="s">
        <v>21</v>
      </c>
      <c r="C81" s="3" t="s">
        <v>21</v>
      </c>
    </row>
    <row r="82" spans="1:3" ht="30">
      <c r="A82" s="7" t="s">
        <v>1138</v>
      </c>
      <c r="B82" s="3" t="s">
        <v>21</v>
      </c>
      <c r="C82" s="3" t="s">
        <v>21</v>
      </c>
    </row>
    <row r="83" spans="1:3">
      <c r="A83" s="2" t="s">
        <v>1079</v>
      </c>
      <c r="B83" s="5">
        <v>13713</v>
      </c>
      <c r="C83" s="5">
        <v>14701</v>
      </c>
    </row>
    <row r="84" spans="1:3" ht="30">
      <c r="A84" s="2" t="s">
        <v>1157</v>
      </c>
      <c r="B84" s="3" t="s">
        <v>21</v>
      </c>
      <c r="C84" s="3" t="s">
        <v>21</v>
      </c>
    </row>
    <row r="85" spans="1:3" ht="30">
      <c r="A85" s="7" t="s">
        <v>1138</v>
      </c>
      <c r="B85" s="3" t="s">
        <v>21</v>
      </c>
      <c r="C85" s="3" t="s">
        <v>21</v>
      </c>
    </row>
    <row r="86" spans="1:3">
      <c r="A86" s="2" t="s">
        <v>608</v>
      </c>
      <c r="B86" s="5">
        <v>1498</v>
      </c>
      <c r="C86" s="3">
        <v>651</v>
      </c>
    </row>
    <row r="87" spans="1:3">
      <c r="A87" s="2" t="s">
        <v>1079</v>
      </c>
      <c r="B87" s="3">
        <v>0</v>
      </c>
      <c r="C87" s="3">
        <v>457</v>
      </c>
    </row>
    <row r="88" spans="1:3" ht="30">
      <c r="A88" s="2" t="s">
        <v>1139</v>
      </c>
      <c r="B88" s="5">
        <v>1498</v>
      </c>
      <c r="C88" s="5">
        <v>1108</v>
      </c>
    </row>
    <row r="89" spans="1:3" ht="30">
      <c r="A89" s="2" t="s">
        <v>1158</v>
      </c>
      <c r="B89" s="3" t="s">
        <v>21</v>
      </c>
      <c r="C89" s="3" t="s">
        <v>21</v>
      </c>
    </row>
    <row r="90" spans="1:3" ht="30">
      <c r="A90" s="7" t="s">
        <v>1138</v>
      </c>
      <c r="B90" s="3" t="s">
        <v>21</v>
      </c>
      <c r="C90" s="3" t="s">
        <v>21</v>
      </c>
    </row>
    <row r="91" spans="1:3">
      <c r="A91" s="2" t="s">
        <v>1079</v>
      </c>
      <c r="B91" s="3">
        <v>0</v>
      </c>
      <c r="C91" s="3">
        <v>457</v>
      </c>
    </row>
    <row r="92" spans="1:3" ht="30">
      <c r="A92" s="2" t="s">
        <v>1159</v>
      </c>
      <c r="B92" s="3" t="s">
        <v>21</v>
      </c>
      <c r="C92" s="3" t="s">
        <v>21</v>
      </c>
    </row>
    <row r="93" spans="1:3" ht="30">
      <c r="A93" s="7" t="s">
        <v>1138</v>
      </c>
      <c r="B93" s="3" t="s">
        <v>21</v>
      </c>
      <c r="C93" s="3" t="s">
        <v>21</v>
      </c>
    </row>
    <row r="94" spans="1:3">
      <c r="A94" s="2" t="s">
        <v>608</v>
      </c>
      <c r="B94" s="5">
        <v>3497</v>
      </c>
      <c r="C94" s="5">
        <v>3095</v>
      </c>
    </row>
    <row r="95" spans="1:3">
      <c r="A95" s="2" t="s">
        <v>1079</v>
      </c>
      <c r="B95" s="3">
        <v>0</v>
      </c>
      <c r="C95" s="3">
        <v>0</v>
      </c>
    </row>
    <row r="96" spans="1:3" ht="30">
      <c r="A96" s="2" t="s">
        <v>1139</v>
      </c>
      <c r="B96" s="5">
        <v>3497</v>
      </c>
      <c r="C96" s="5">
        <v>3095</v>
      </c>
    </row>
    <row r="97" spans="1:3" ht="30">
      <c r="A97" s="2" t="s">
        <v>1160</v>
      </c>
      <c r="B97" s="3" t="s">
        <v>21</v>
      </c>
      <c r="C97" s="3" t="s">
        <v>21</v>
      </c>
    </row>
    <row r="98" spans="1:3" ht="30">
      <c r="A98" s="7" t="s">
        <v>1138</v>
      </c>
      <c r="B98" s="3" t="s">
        <v>21</v>
      </c>
      <c r="C98" s="3" t="s">
        <v>21</v>
      </c>
    </row>
    <row r="99" spans="1:3">
      <c r="A99" s="2" t="s">
        <v>1079</v>
      </c>
      <c r="B99" s="3">
        <v>0</v>
      </c>
      <c r="C99" s="3">
        <v>0</v>
      </c>
    </row>
    <row r="100" spans="1:3" ht="30">
      <c r="A100" s="2" t="s">
        <v>1161</v>
      </c>
      <c r="B100" s="3" t="s">
        <v>21</v>
      </c>
      <c r="C100" s="3" t="s">
        <v>21</v>
      </c>
    </row>
    <row r="101" spans="1:3" ht="30">
      <c r="A101" s="7" t="s">
        <v>1138</v>
      </c>
      <c r="B101" s="3" t="s">
        <v>21</v>
      </c>
      <c r="C101" s="3" t="s">
        <v>21</v>
      </c>
    </row>
    <row r="102" spans="1:3">
      <c r="A102" s="2" t="s">
        <v>608</v>
      </c>
      <c r="B102" s="5">
        <v>1042</v>
      </c>
      <c r="C102" s="5">
        <v>1154</v>
      </c>
    </row>
    <row r="103" spans="1:3">
      <c r="A103" s="2" t="s">
        <v>1079</v>
      </c>
      <c r="B103" s="3">
        <v>0</v>
      </c>
      <c r="C103" s="3">
        <v>0</v>
      </c>
    </row>
    <row r="104" spans="1:3" ht="30">
      <c r="A104" s="2" t="s">
        <v>1139</v>
      </c>
      <c r="B104" s="5">
        <v>1042</v>
      </c>
      <c r="C104" s="5">
        <v>1154</v>
      </c>
    </row>
    <row r="105" spans="1:3" ht="30">
      <c r="A105" s="2" t="s">
        <v>1162</v>
      </c>
      <c r="B105" s="3" t="s">
        <v>21</v>
      </c>
      <c r="C105" s="3" t="s">
        <v>21</v>
      </c>
    </row>
    <row r="106" spans="1:3" ht="30">
      <c r="A106" s="7" t="s">
        <v>1138</v>
      </c>
      <c r="B106" s="3" t="s">
        <v>21</v>
      </c>
      <c r="C106" s="3" t="s">
        <v>21</v>
      </c>
    </row>
    <row r="107" spans="1:3" ht="30">
      <c r="A107" s="2" t="s">
        <v>1139</v>
      </c>
      <c r="B107" s="8">
        <v>38476</v>
      </c>
      <c r="C107" s="8">
        <v>1023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6" t="s">
        <v>73</v>
      </c>
      <c r="C1" s="6"/>
      <c r="D1" s="6" t="s">
        <v>1</v>
      </c>
      <c r="E1" s="6"/>
    </row>
    <row r="2" spans="1:5" ht="30">
      <c r="A2" s="1" t="s">
        <v>25</v>
      </c>
      <c r="B2" s="1" t="s">
        <v>2</v>
      </c>
      <c r="C2" s="1" t="s">
        <v>74</v>
      </c>
      <c r="D2" s="1" t="s">
        <v>2</v>
      </c>
      <c r="E2" s="1" t="s">
        <v>74</v>
      </c>
    </row>
    <row r="3" spans="1:5" ht="30">
      <c r="A3" s="7" t="s">
        <v>114</v>
      </c>
      <c r="B3" s="3" t="s">
        <v>21</v>
      </c>
      <c r="C3" s="3" t="s">
        <v>21</v>
      </c>
      <c r="D3" s="3" t="s">
        <v>21</v>
      </c>
      <c r="E3" s="3" t="s">
        <v>21</v>
      </c>
    </row>
    <row r="4" spans="1:5">
      <c r="A4" s="2" t="s">
        <v>110</v>
      </c>
      <c r="B4" s="8">
        <v>26363</v>
      </c>
      <c r="C4" s="8">
        <v>40982</v>
      </c>
      <c r="D4" s="8">
        <v>75279</v>
      </c>
      <c r="E4" s="8">
        <v>140473</v>
      </c>
    </row>
    <row r="5" spans="1:5" ht="30">
      <c r="A5" s="7" t="s">
        <v>115</v>
      </c>
      <c r="B5" s="3" t="s">
        <v>21</v>
      </c>
      <c r="C5" s="3" t="s">
        <v>21</v>
      </c>
      <c r="D5" s="3" t="s">
        <v>21</v>
      </c>
      <c r="E5" s="3" t="s">
        <v>21</v>
      </c>
    </row>
    <row r="6" spans="1:5" ht="30">
      <c r="A6" s="2" t="s">
        <v>116</v>
      </c>
      <c r="B6" s="5">
        <v>-11444</v>
      </c>
      <c r="C6" s="5">
        <v>3470</v>
      </c>
      <c r="D6" s="5">
        <v>32006</v>
      </c>
      <c r="E6" s="5">
        <v>-36998</v>
      </c>
    </row>
    <row r="7" spans="1:5">
      <c r="A7" s="2" t="s">
        <v>117</v>
      </c>
      <c r="B7" s="5">
        <v>4444</v>
      </c>
      <c r="C7" s="5">
        <v>-1177</v>
      </c>
      <c r="D7" s="5">
        <v>-12425</v>
      </c>
      <c r="E7" s="5">
        <v>14657</v>
      </c>
    </row>
    <row r="8" spans="1:5" ht="30">
      <c r="A8" s="2" t="s">
        <v>118</v>
      </c>
      <c r="B8" s="5">
        <v>-7000</v>
      </c>
      <c r="C8" s="5">
        <v>2293</v>
      </c>
      <c r="D8" s="5">
        <v>19581</v>
      </c>
      <c r="E8" s="5">
        <v>-22341</v>
      </c>
    </row>
    <row r="9" spans="1:5" ht="30">
      <c r="A9" s="7" t="s">
        <v>119</v>
      </c>
      <c r="B9" s="3" t="s">
        <v>21</v>
      </c>
      <c r="C9" s="3" t="s">
        <v>21</v>
      </c>
      <c r="D9" s="3" t="s">
        <v>21</v>
      </c>
      <c r="E9" s="3" t="s">
        <v>21</v>
      </c>
    </row>
    <row r="10" spans="1:5" ht="30">
      <c r="A10" s="2" t="s">
        <v>120</v>
      </c>
      <c r="B10" s="3">
        <v>949</v>
      </c>
      <c r="C10" s="3">
        <v>287</v>
      </c>
      <c r="D10" s="5">
        <v>2236</v>
      </c>
      <c r="E10" s="5">
        <v>2489</v>
      </c>
    </row>
    <row r="11" spans="1:5">
      <c r="A11" s="2" t="s">
        <v>117</v>
      </c>
      <c r="B11" s="3">
        <v>-367</v>
      </c>
      <c r="C11" s="3">
        <v>-186</v>
      </c>
      <c r="D11" s="3">
        <v>-863</v>
      </c>
      <c r="E11" s="5">
        <v>-1055</v>
      </c>
    </row>
    <row r="12" spans="1:5" ht="30">
      <c r="A12" s="2" t="s">
        <v>121</v>
      </c>
      <c r="B12" s="3">
        <v>582</v>
      </c>
      <c r="C12" s="3">
        <v>101</v>
      </c>
      <c r="D12" s="5">
        <v>1373</v>
      </c>
      <c r="E12" s="5">
        <v>1434</v>
      </c>
    </row>
    <row r="13" spans="1:5">
      <c r="A13" s="7" t="s">
        <v>122</v>
      </c>
      <c r="B13" s="3" t="s">
        <v>21</v>
      </c>
      <c r="C13" s="3" t="s">
        <v>21</v>
      </c>
      <c r="D13" s="3" t="s">
        <v>21</v>
      </c>
      <c r="E13" s="3" t="s">
        <v>21</v>
      </c>
    </row>
    <row r="14" spans="1:5" ht="45">
      <c r="A14" s="2" t="s">
        <v>123</v>
      </c>
      <c r="B14" s="3">
        <v>822</v>
      </c>
      <c r="C14" s="5">
        <v>4298</v>
      </c>
      <c r="D14" s="5">
        <v>4019</v>
      </c>
      <c r="E14" s="5">
        <v>12896</v>
      </c>
    </row>
    <row r="15" spans="1:5">
      <c r="A15" s="2" t="s">
        <v>117</v>
      </c>
      <c r="B15" s="3">
        <v>-319</v>
      </c>
      <c r="C15" s="5">
        <v>-2061</v>
      </c>
      <c r="D15" s="5">
        <v>-1563</v>
      </c>
      <c r="E15" s="5">
        <v>-5428</v>
      </c>
    </row>
    <row r="16" spans="1:5" ht="30">
      <c r="A16" s="2" t="s">
        <v>124</v>
      </c>
      <c r="B16" s="3">
        <v>503</v>
      </c>
      <c r="C16" s="5">
        <v>2237</v>
      </c>
      <c r="D16" s="5">
        <v>2456</v>
      </c>
      <c r="E16" s="5">
        <v>7468</v>
      </c>
    </row>
    <row r="17" spans="1:5" ht="30">
      <c r="A17" s="2" t="s">
        <v>125</v>
      </c>
      <c r="B17" s="5">
        <v>-5915</v>
      </c>
      <c r="C17" s="5">
        <v>4631</v>
      </c>
      <c r="D17" s="5">
        <v>23410</v>
      </c>
      <c r="E17" s="5">
        <v>-13439</v>
      </c>
    </row>
    <row r="18" spans="1:5">
      <c r="A18" s="2" t="s">
        <v>126</v>
      </c>
      <c r="B18" s="8">
        <v>20448</v>
      </c>
      <c r="C18" s="8">
        <v>45613</v>
      </c>
      <c r="D18" s="8">
        <v>98689</v>
      </c>
      <c r="E18" s="8">
        <v>1270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3"/>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6" t="s">
        <v>73</v>
      </c>
      <c r="C1" s="6"/>
      <c r="D1" s="6" t="s">
        <v>1</v>
      </c>
      <c r="E1" s="6"/>
    </row>
    <row r="2" spans="1:5" ht="30">
      <c r="A2" s="1" t="s">
        <v>25</v>
      </c>
      <c r="B2" s="1" t="s">
        <v>2</v>
      </c>
      <c r="C2" s="1" t="s">
        <v>74</v>
      </c>
      <c r="D2" s="1" t="s">
        <v>2</v>
      </c>
      <c r="E2" s="1" t="s">
        <v>74</v>
      </c>
    </row>
    <row r="3" spans="1:5">
      <c r="A3" s="1"/>
      <c r="B3" s="1" t="s">
        <v>383</v>
      </c>
      <c r="C3" s="1" t="s">
        <v>383</v>
      </c>
      <c r="D3" s="1" t="s">
        <v>383</v>
      </c>
      <c r="E3" s="1" t="s">
        <v>383</v>
      </c>
    </row>
    <row r="4" spans="1:5">
      <c r="A4" s="2" t="s">
        <v>449</v>
      </c>
      <c r="B4" s="3" t="s">
        <v>21</v>
      </c>
      <c r="C4" s="3" t="s">
        <v>21</v>
      </c>
      <c r="D4" s="3" t="s">
        <v>21</v>
      </c>
      <c r="E4" s="3" t="s">
        <v>21</v>
      </c>
    </row>
    <row r="5" spans="1:5" ht="30">
      <c r="A5" s="7" t="s">
        <v>1138</v>
      </c>
      <c r="B5" s="3" t="s">
        <v>21</v>
      </c>
      <c r="C5" s="3" t="s">
        <v>21</v>
      </c>
      <c r="D5" s="3" t="s">
        <v>21</v>
      </c>
      <c r="E5" s="3" t="s">
        <v>21</v>
      </c>
    </row>
    <row r="6" spans="1:5" ht="30">
      <c r="A6" s="2" t="s">
        <v>1164</v>
      </c>
      <c r="B6" s="3">
        <v>40</v>
      </c>
      <c r="C6" s="3">
        <v>23</v>
      </c>
      <c r="D6" s="3">
        <v>180</v>
      </c>
      <c r="E6" s="3">
        <v>138</v>
      </c>
    </row>
    <row r="7" spans="1:5" ht="45">
      <c r="A7" s="2" t="s">
        <v>1165</v>
      </c>
      <c r="B7" s="8">
        <v>5344</v>
      </c>
      <c r="C7" s="8">
        <v>4619</v>
      </c>
      <c r="D7" s="8">
        <v>27743</v>
      </c>
      <c r="E7" s="8">
        <v>27427</v>
      </c>
    </row>
    <row r="8" spans="1:5" ht="45">
      <c r="A8" s="2" t="s">
        <v>1166</v>
      </c>
      <c r="B8" s="3">
        <v>5</v>
      </c>
      <c r="C8" s="3">
        <v>15</v>
      </c>
      <c r="D8" s="3">
        <v>12</v>
      </c>
      <c r="E8" s="3">
        <v>17</v>
      </c>
    </row>
    <row r="9" spans="1:5" ht="45">
      <c r="A9" s="2" t="s">
        <v>1167</v>
      </c>
      <c r="B9" s="3">
        <v>283</v>
      </c>
      <c r="C9" s="5">
        <v>6765</v>
      </c>
      <c r="D9" s="5">
        <v>2313</v>
      </c>
      <c r="E9" s="5">
        <v>7556</v>
      </c>
    </row>
    <row r="10" spans="1:5">
      <c r="A10" s="2" t="s">
        <v>1168</v>
      </c>
      <c r="B10" s="3" t="s">
        <v>21</v>
      </c>
      <c r="C10" s="3" t="s">
        <v>21</v>
      </c>
      <c r="D10" s="3" t="s">
        <v>21</v>
      </c>
      <c r="E10" s="3" t="s">
        <v>21</v>
      </c>
    </row>
    <row r="11" spans="1:5" ht="30">
      <c r="A11" s="7" t="s">
        <v>1138</v>
      </c>
      <c r="B11" s="3" t="s">
        <v>21</v>
      </c>
      <c r="C11" s="3" t="s">
        <v>21</v>
      </c>
      <c r="D11" s="3" t="s">
        <v>21</v>
      </c>
      <c r="E11" s="3" t="s">
        <v>21</v>
      </c>
    </row>
    <row r="12" spans="1:5" ht="30">
      <c r="A12" s="2" t="s">
        <v>1164</v>
      </c>
      <c r="B12" s="3">
        <v>0</v>
      </c>
      <c r="C12" s="3">
        <v>1</v>
      </c>
      <c r="D12" s="3">
        <v>11</v>
      </c>
      <c r="E12" s="3">
        <v>13</v>
      </c>
    </row>
    <row r="13" spans="1:5" ht="45">
      <c r="A13" s="2" t="s">
        <v>1165</v>
      </c>
      <c r="B13" s="3">
        <v>0</v>
      </c>
      <c r="C13" s="3">
        <v>203</v>
      </c>
      <c r="D13" s="5">
        <v>2995</v>
      </c>
      <c r="E13" s="5">
        <v>4373</v>
      </c>
    </row>
    <row r="14" spans="1:5" ht="45">
      <c r="A14" s="2" t="s">
        <v>1166</v>
      </c>
      <c r="B14" s="3">
        <v>0</v>
      </c>
      <c r="C14" s="3">
        <v>0</v>
      </c>
      <c r="D14" s="3">
        <v>2</v>
      </c>
      <c r="E14" s="3">
        <v>0</v>
      </c>
    </row>
    <row r="15" spans="1:5" ht="45">
      <c r="A15" s="2" t="s">
        <v>1167</v>
      </c>
      <c r="B15" s="3">
        <v>0</v>
      </c>
      <c r="C15" s="3">
        <v>0</v>
      </c>
      <c r="D15" s="3">
        <v>592</v>
      </c>
      <c r="E15" s="3">
        <v>0</v>
      </c>
    </row>
    <row r="16" spans="1:5" ht="30">
      <c r="A16" s="2" t="s">
        <v>1169</v>
      </c>
      <c r="B16" s="3" t="s">
        <v>21</v>
      </c>
      <c r="C16" s="3" t="s">
        <v>21</v>
      </c>
      <c r="D16" s="3" t="s">
        <v>21</v>
      </c>
      <c r="E16" s="3" t="s">
        <v>21</v>
      </c>
    </row>
    <row r="17" spans="1:5" ht="30">
      <c r="A17" s="7" t="s">
        <v>1138</v>
      </c>
      <c r="B17" s="3" t="s">
        <v>21</v>
      </c>
      <c r="C17" s="3" t="s">
        <v>21</v>
      </c>
      <c r="D17" s="3" t="s">
        <v>21</v>
      </c>
      <c r="E17" s="3" t="s">
        <v>21</v>
      </c>
    </row>
    <row r="18" spans="1:5" ht="30">
      <c r="A18" s="2" t="s">
        <v>1164</v>
      </c>
      <c r="B18" s="3">
        <v>8</v>
      </c>
      <c r="C18" s="3">
        <v>8</v>
      </c>
      <c r="D18" s="3">
        <v>42</v>
      </c>
      <c r="E18" s="3">
        <v>25</v>
      </c>
    </row>
    <row r="19" spans="1:5" ht="45">
      <c r="A19" s="2" t="s">
        <v>1165</v>
      </c>
      <c r="B19" s="3">
        <v>764</v>
      </c>
      <c r="C19" s="5">
        <v>2983</v>
      </c>
      <c r="D19" s="5">
        <v>7274</v>
      </c>
      <c r="E19" s="5">
        <v>6501</v>
      </c>
    </row>
    <row r="20" spans="1:5" ht="45">
      <c r="A20" s="2" t="s">
        <v>1166</v>
      </c>
      <c r="B20" s="3">
        <v>0</v>
      </c>
      <c r="C20" s="3">
        <v>4</v>
      </c>
      <c r="D20" s="3">
        <v>0</v>
      </c>
      <c r="E20" s="3">
        <v>6</v>
      </c>
    </row>
    <row r="21" spans="1:5" ht="45">
      <c r="A21" s="2" t="s">
        <v>1167</v>
      </c>
      <c r="B21" s="3">
        <v>0</v>
      </c>
      <c r="C21" s="5">
        <v>1303</v>
      </c>
      <c r="D21" s="3">
        <v>0</v>
      </c>
      <c r="E21" s="5">
        <v>2094</v>
      </c>
    </row>
    <row r="22" spans="1:5" ht="30">
      <c r="A22" s="2" t="s">
        <v>1170</v>
      </c>
      <c r="B22" s="3" t="s">
        <v>21</v>
      </c>
      <c r="C22" s="3" t="s">
        <v>21</v>
      </c>
      <c r="D22" s="3" t="s">
        <v>21</v>
      </c>
      <c r="E22" s="3" t="s">
        <v>21</v>
      </c>
    </row>
    <row r="23" spans="1:5" ht="30">
      <c r="A23" s="7" t="s">
        <v>1138</v>
      </c>
      <c r="B23" s="3" t="s">
        <v>21</v>
      </c>
      <c r="C23" s="3" t="s">
        <v>21</v>
      </c>
      <c r="D23" s="3" t="s">
        <v>21</v>
      </c>
      <c r="E23" s="3" t="s">
        <v>21</v>
      </c>
    </row>
    <row r="24" spans="1:5" ht="30">
      <c r="A24" s="2" t="s">
        <v>1164</v>
      </c>
      <c r="B24" s="3">
        <v>28</v>
      </c>
      <c r="C24" s="3">
        <v>11</v>
      </c>
      <c r="D24" s="3">
        <v>101</v>
      </c>
      <c r="E24" s="3">
        <v>65</v>
      </c>
    </row>
    <row r="25" spans="1:5" ht="45">
      <c r="A25" s="2" t="s">
        <v>1165</v>
      </c>
      <c r="B25" s="5">
        <v>4468</v>
      </c>
      <c r="C25" s="5">
        <v>1308</v>
      </c>
      <c r="D25" s="5">
        <v>15313</v>
      </c>
      <c r="E25" s="5">
        <v>13903</v>
      </c>
    </row>
    <row r="26" spans="1:5" ht="45">
      <c r="A26" s="2" t="s">
        <v>1166</v>
      </c>
      <c r="B26" s="3">
        <v>2</v>
      </c>
      <c r="C26" s="3">
        <v>7</v>
      </c>
      <c r="D26" s="3">
        <v>5</v>
      </c>
      <c r="E26" s="3">
        <v>7</v>
      </c>
    </row>
    <row r="27" spans="1:5" ht="45">
      <c r="A27" s="2" t="s">
        <v>1167</v>
      </c>
      <c r="B27" s="3">
        <v>221</v>
      </c>
      <c r="C27" s="5">
        <v>5371</v>
      </c>
      <c r="D27" s="5">
        <v>1371</v>
      </c>
      <c r="E27" s="5">
        <v>5371</v>
      </c>
    </row>
    <row r="28" spans="1:5">
      <c r="A28" s="2" t="s">
        <v>1171</v>
      </c>
      <c r="B28" s="3" t="s">
        <v>21</v>
      </c>
      <c r="C28" s="3" t="s">
        <v>21</v>
      </c>
      <c r="D28" s="3" t="s">
        <v>21</v>
      </c>
      <c r="E28" s="3" t="s">
        <v>21</v>
      </c>
    </row>
    <row r="29" spans="1:5" ht="30">
      <c r="A29" s="7" t="s">
        <v>1138</v>
      </c>
      <c r="B29" s="3" t="s">
        <v>21</v>
      </c>
      <c r="C29" s="3" t="s">
        <v>21</v>
      </c>
      <c r="D29" s="3" t="s">
        <v>21</v>
      </c>
      <c r="E29" s="3" t="s">
        <v>21</v>
      </c>
    </row>
    <row r="30" spans="1:5" ht="30">
      <c r="A30" s="2" t="s">
        <v>1164</v>
      </c>
      <c r="B30" s="3">
        <v>4</v>
      </c>
      <c r="C30" s="3">
        <v>3</v>
      </c>
      <c r="D30" s="3">
        <v>26</v>
      </c>
      <c r="E30" s="3">
        <v>35</v>
      </c>
    </row>
    <row r="31" spans="1:5" ht="45">
      <c r="A31" s="2" t="s">
        <v>1165</v>
      </c>
      <c r="B31" s="3">
        <v>112</v>
      </c>
      <c r="C31" s="3">
        <v>125</v>
      </c>
      <c r="D31" s="5">
        <v>2161</v>
      </c>
      <c r="E31" s="5">
        <v>2650</v>
      </c>
    </row>
    <row r="32" spans="1:5" ht="45">
      <c r="A32" s="2" t="s">
        <v>1166</v>
      </c>
      <c r="B32" s="3">
        <v>3</v>
      </c>
      <c r="C32" s="3">
        <v>4</v>
      </c>
      <c r="D32" s="3">
        <v>5</v>
      </c>
      <c r="E32" s="3">
        <v>4</v>
      </c>
    </row>
    <row r="33" spans="1:5" ht="45">
      <c r="A33" s="2" t="s">
        <v>1167</v>
      </c>
      <c r="B33" s="3">
        <v>62</v>
      </c>
      <c r="C33" s="3">
        <v>91</v>
      </c>
      <c r="D33" s="3">
        <v>350</v>
      </c>
      <c r="E33" s="3">
        <v>91</v>
      </c>
    </row>
    <row r="34" spans="1:5" ht="30">
      <c r="A34" s="2" t="s">
        <v>1172</v>
      </c>
      <c r="B34" s="3" t="s">
        <v>21</v>
      </c>
      <c r="C34" s="3" t="s">
        <v>21</v>
      </c>
      <c r="D34" s="3" t="s">
        <v>21</v>
      </c>
      <c r="E34" s="3" t="s">
        <v>21</v>
      </c>
    </row>
    <row r="35" spans="1:5" ht="30">
      <c r="A35" s="7" t="s">
        <v>1138</v>
      </c>
      <c r="B35" s="3" t="s">
        <v>21</v>
      </c>
      <c r="C35" s="3" t="s">
        <v>21</v>
      </c>
      <c r="D35" s="3" t="s">
        <v>21</v>
      </c>
      <c r="E35" s="3" t="s">
        <v>21</v>
      </c>
    </row>
    <row r="36" spans="1:5" ht="30">
      <c r="A36" s="2" t="s">
        <v>1164</v>
      </c>
      <c r="B36" s="3" t="s">
        <v>21</v>
      </c>
      <c r="C36" s="3" t="s">
        <v>21</v>
      </c>
      <c r="D36" s="3">
        <v>6</v>
      </c>
      <c r="E36" s="3">
        <v>9</v>
      </c>
    </row>
    <row r="37" spans="1:5" ht="45">
      <c r="A37" s="2" t="s">
        <v>1165</v>
      </c>
      <c r="B37" s="3" t="s">
        <v>21</v>
      </c>
      <c r="C37" s="3" t="s">
        <v>21</v>
      </c>
      <c r="D37" s="5">
        <v>2449</v>
      </c>
      <c r="E37" s="5">
        <v>3242</v>
      </c>
    </row>
    <row r="38" spans="1:5" ht="45">
      <c r="A38" s="2" t="s">
        <v>1166</v>
      </c>
      <c r="B38" s="3" t="s">
        <v>21</v>
      </c>
      <c r="C38" s="3" t="s">
        <v>21</v>
      </c>
      <c r="D38" s="3">
        <v>2</v>
      </c>
      <c r="E38" s="3">
        <v>0</v>
      </c>
    </row>
    <row r="39" spans="1:5" ht="45">
      <c r="A39" s="2" t="s">
        <v>1167</v>
      </c>
      <c r="B39" s="3" t="s">
        <v>21</v>
      </c>
      <c r="C39" s="3" t="s">
        <v>21</v>
      </c>
      <c r="D39" s="3">
        <v>592</v>
      </c>
      <c r="E39" s="3">
        <v>0</v>
      </c>
    </row>
    <row r="40" spans="1:5" ht="45">
      <c r="A40" s="2" t="s">
        <v>1173</v>
      </c>
      <c r="B40" s="3" t="s">
        <v>21</v>
      </c>
      <c r="C40" s="3" t="s">
        <v>21</v>
      </c>
      <c r="D40" s="3" t="s">
        <v>21</v>
      </c>
      <c r="E40" s="3" t="s">
        <v>21</v>
      </c>
    </row>
    <row r="41" spans="1:5" ht="30">
      <c r="A41" s="7" t="s">
        <v>1138</v>
      </c>
      <c r="B41" s="3" t="s">
        <v>21</v>
      </c>
      <c r="C41" s="3" t="s">
        <v>21</v>
      </c>
      <c r="D41" s="3" t="s">
        <v>21</v>
      </c>
      <c r="E41" s="3" t="s">
        <v>21</v>
      </c>
    </row>
    <row r="42" spans="1:5" ht="30">
      <c r="A42" s="2" t="s">
        <v>1164</v>
      </c>
      <c r="B42" s="3" t="s">
        <v>21</v>
      </c>
      <c r="C42" s="3" t="s">
        <v>21</v>
      </c>
      <c r="D42" s="3">
        <v>0</v>
      </c>
      <c r="E42" s="3">
        <v>1</v>
      </c>
    </row>
    <row r="43" spans="1:5" ht="45">
      <c r="A43" s="2" t="s">
        <v>1165</v>
      </c>
      <c r="B43" s="3" t="s">
        <v>21</v>
      </c>
      <c r="C43" s="3" t="s">
        <v>21</v>
      </c>
      <c r="D43" s="3">
        <v>0</v>
      </c>
      <c r="E43" s="3">
        <v>98</v>
      </c>
    </row>
    <row r="44" spans="1:5" ht="45">
      <c r="A44" s="2" t="s">
        <v>1166</v>
      </c>
      <c r="B44" s="3" t="s">
        <v>21</v>
      </c>
      <c r="C44" s="3" t="s">
        <v>21</v>
      </c>
      <c r="D44" s="3">
        <v>0</v>
      </c>
      <c r="E44" s="3">
        <v>0</v>
      </c>
    </row>
    <row r="45" spans="1:5" ht="45">
      <c r="A45" s="2" t="s">
        <v>1167</v>
      </c>
      <c r="B45" s="3" t="s">
        <v>21</v>
      </c>
      <c r="C45" s="3" t="s">
        <v>21</v>
      </c>
      <c r="D45" s="3">
        <v>0</v>
      </c>
      <c r="E45" s="3">
        <v>0</v>
      </c>
    </row>
    <row r="46" spans="1:5" ht="45">
      <c r="A46" s="2" t="s">
        <v>1174</v>
      </c>
      <c r="B46" s="3" t="s">
        <v>21</v>
      </c>
      <c r="C46" s="3" t="s">
        <v>21</v>
      </c>
      <c r="D46" s="3" t="s">
        <v>21</v>
      </c>
      <c r="E46" s="3" t="s">
        <v>21</v>
      </c>
    </row>
    <row r="47" spans="1:5" ht="30">
      <c r="A47" s="7" t="s">
        <v>1138</v>
      </c>
      <c r="B47" s="3" t="s">
        <v>21</v>
      </c>
      <c r="C47" s="3" t="s">
        <v>21</v>
      </c>
      <c r="D47" s="3" t="s">
        <v>21</v>
      </c>
      <c r="E47" s="3" t="s">
        <v>21</v>
      </c>
    </row>
    <row r="48" spans="1:5" ht="30">
      <c r="A48" s="2" t="s">
        <v>1164</v>
      </c>
      <c r="B48" s="3">
        <v>0</v>
      </c>
      <c r="C48" s="3">
        <v>1</v>
      </c>
      <c r="D48" s="3">
        <v>2</v>
      </c>
      <c r="E48" s="3">
        <v>2</v>
      </c>
    </row>
    <row r="49" spans="1:5" ht="45">
      <c r="A49" s="2" t="s">
        <v>1165</v>
      </c>
      <c r="B49" s="3">
        <v>0</v>
      </c>
      <c r="C49" s="3">
        <v>203</v>
      </c>
      <c r="D49" s="3">
        <v>375</v>
      </c>
      <c r="E49" s="3">
        <v>403</v>
      </c>
    </row>
    <row r="50" spans="1:5" ht="45">
      <c r="A50" s="2" t="s">
        <v>1166</v>
      </c>
      <c r="B50" s="3">
        <v>0</v>
      </c>
      <c r="C50" s="3">
        <v>0</v>
      </c>
      <c r="D50" s="3">
        <v>0</v>
      </c>
      <c r="E50" s="3">
        <v>0</v>
      </c>
    </row>
    <row r="51" spans="1:5" ht="45">
      <c r="A51" s="2" t="s">
        <v>1167</v>
      </c>
      <c r="B51" s="3">
        <v>0</v>
      </c>
      <c r="C51" s="3">
        <v>0</v>
      </c>
      <c r="D51" s="3">
        <v>0</v>
      </c>
      <c r="E51" s="3">
        <v>0</v>
      </c>
    </row>
    <row r="52" spans="1:5" ht="30">
      <c r="A52" s="2" t="s">
        <v>1175</v>
      </c>
      <c r="B52" s="3" t="s">
        <v>21</v>
      </c>
      <c r="C52" s="3" t="s">
        <v>21</v>
      </c>
      <c r="D52" s="3" t="s">
        <v>21</v>
      </c>
      <c r="E52" s="3" t="s">
        <v>21</v>
      </c>
    </row>
    <row r="53" spans="1:5" ht="30">
      <c r="A53" s="7" t="s">
        <v>1138</v>
      </c>
      <c r="B53" s="3" t="s">
        <v>21</v>
      </c>
      <c r="C53" s="3" t="s">
        <v>21</v>
      </c>
      <c r="D53" s="3" t="s">
        <v>21</v>
      </c>
      <c r="E53" s="3" t="s">
        <v>21</v>
      </c>
    </row>
    <row r="54" spans="1:5" ht="30">
      <c r="A54" s="2" t="s">
        <v>1164</v>
      </c>
      <c r="B54" s="3" t="s">
        <v>21</v>
      </c>
      <c r="C54" s="3" t="s">
        <v>21</v>
      </c>
      <c r="D54" s="3">
        <v>2</v>
      </c>
      <c r="E54" s="3">
        <v>0</v>
      </c>
    </row>
    <row r="55" spans="1:5" ht="45">
      <c r="A55" s="2" t="s">
        <v>1165</v>
      </c>
      <c r="B55" s="3" t="s">
        <v>21</v>
      </c>
      <c r="C55" s="3" t="s">
        <v>21</v>
      </c>
      <c r="D55" s="3">
        <v>131</v>
      </c>
      <c r="E55" s="3">
        <v>0</v>
      </c>
    </row>
    <row r="56" spans="1:5" ht="45">
      <c r="A56" s="2" t="s">
        <v>1166</v>
      </c>
      <c r="B56" s="3" t="s">
        <v>21</v>
      </c>
      <c r="C56" s="3" t="s">
        <v>21</v>
      </c>
      <c r="D56" s="3">
        <v>0</v>
      </c>
      <c r="E56" s="3">
        <v>0</v>
      </c>
    </row>
    <row r="57" spans="1:5" ht="45">
      <c r="A57" s="2" t="s">
        <v>1167</v>
      </c>
      <c r="B57" s="3" t="s">
        <v>21</v>
      </c>
      <c r="C57" s="3" t="s">
        <v>21</v>
      </c>
      <c r="D57" s="3">
        <v>0</v>
      </c>
      <c r="E57" s="3" t="s">
        <v>21</v>
      </c>
    </row>
    <row r="58" spans="1:5" ht="30">
      <c r="A58" s="2" t="s">
        <v>1176</v>
      </c>
      <c r="B58" s="3" t="s">
        <v>21</v>
      </c>
      <c r="C58" s="3" t="s">
        <v>21</v>
      </c>
      <c r="D58" s="3" t="s">
        <v>21</v>
      </c>
      <c r="E58" s="3" t="s">
        <v>21</v>
      </c>
    </row>
    <row r="59" spans="1:5" ht="30">
      <c r="A59" s="7" t="s">
        <v>1138</v>
      </c>
      <c r="B59" s="3" t="s">
        <v>21</v>
      </c>
      <c r="C59" s="3" t="s">
        <v>21</v>
      </c>
      <c r="D59" s="3" t="s">
        <v>21</v>
      </c>
      <c r="E59" s="3" t="s">
        <v>21</v>
      </c>
    </row>
    <row r="60" spans="1:5" ht="30">
      <c r="A60" s="2" t="s">
        <v>1164</v>
      </c>
      <c r="B60" s="3" t="s">
        <v>21</v>
      </c>
      <c r="C60" s="3" t="s">
        <v>21</v>
      </c>
      <c r="D60" s="3">
        <v>1</v>
      </c>
      <c r="E60" s="3">
        <v>0</v>
      </c>
    </row>
    <row r="61" spans="1:5" ht="45">
      <c r="A61" s="2" t="s">
        <v>1165</v>
      </c>
      <c r="B61" s="3" t="s">
        <v>21</v>
      </c>
      <c r="C61" s="3" t="s">
        <v>21</v>
      </c>
      <c r="D61" s="3">
        <v>40</v>
      </c>
      <c r="E61" s="3">
        <v>0</v>
      </c>
    </row>
    <row r="62" spans="1:5" ht="45">
      <c r="A62" s="2" t="s">
        <v>1166</v>
      </c>
      <c r="B62" s="3" t="s">
        <v>21</v>
      </c>
      <c r="C62" s="3" t="s">
        <v>21</v>
      </c>
      <c r="D62" s="3">
        <v>0</v>
      </c>
      <c r="E62" s="3">
        <v>0</v>
      </c>
    </row>
    <row r="63" spans="1:5" ht="45">
      <c r="A63" s="2" t="s">
        <v>1167</v>
      </c>
      <c r="B63" s="3" t="s">
        <v>21</v>
      </c>
      <c r="C63" s="3" t="s">
        <v>21</v>
      </c>
      <c r="D63" s="3">
        <v>0</v>
      </c>
      <c r="E63" s="3">
        <v>0</v>
      </c>
    </row>
    <row r="64" spans="1:5" ht="45">
      <c r="A64" s="2" t="s">
        <v>1177</v>
      </c>
      <c r="B64" s="3" t="s">
        <v>21</v>
      </c>
      <c r="C64" s="3" t="s">
        <v>21</v>
      </c>
      <c r="D64" s="3" t="s">
        <v>21</v>
      </c>
      <c r="E64" s="3" t="s">
        <v>21</v>
      </c>
    </row>
    <row r="65" spans="1:5" ht="30">
      <c r="A65" s="7" t="s">
        <v>1138</v>
      </c>
      <c r="B65" s="3" t="s">
        <v>21</v>
      </c>
      <c r="C65" s="3" t="s">
        <v>21</v>
      </c>
      <c r="D65" s="3" t="s">
        <v>21</v>
      </c>
      <c r="E65" s="3" t="s">
        <v>21</v>
      </c>
    </row>
    <row r="66" spans="1:5" ht="30">
      <c r="A66" s="2" t="s">
        <v>1164</v>
      </c>
      <c r="B66" s="3" t="s">
        <v>21</v>
      </c>
      <c r="C66" s="3" t="s">
        <v>21</v>
      </c>
      <c r="D66" s="3">
        <v>2</v>
      </c>
      <c r="E66" s="3">
        <v>0</v>
      </c>
    </row>
    <row r="67" spans="1:5" ht="45">
      <c r="A67" s="2" t="s">
        <v>1165</v>
      </c>
      <c r="B67" s="3" t="s">
        <v>21</v>
      </c>
      <c r="C67" s="3" t="s">
        <v>21</v>
      </c>
      <c r="D67" s="3">
        <v>189</v>
      </c>
      <c r="E67" s="3">
        <v>0</v>
      </c>
    </row>
    <row r="68" spans="1:5" ht="45">
      <c r="A68" s="2" t="s">
        <v>1166</v>
      </c>
      <c r="B68" s="3" t="s">
        <v>21</v>
      </c>
      <c r="C68" s="3" t="s">
        <v>21</v>
      </c>
      <c r="D68" s="3">
        <v>0</v>
      </c>
      <c r="E68" s="3">
        <v>0</v>
      </c>
    </row>
    <row r="69" spans="1:5" ht="45">
      <c r="A69" s="2" t="s">
        <v>1167</v>
      </c>
      <c r="B69" s="3" t="s">
        <v>21</v>
      </c>
      <c r="C69" s="3" t="s">
        <v>21</v>
      </c>
      <c r="D69" s="3">
        <v>0</v>
      </c>
      <c r="E69" s="3">
        <v>0</v>
      </c>
    </row>
    <row r="70" spans="1:5" ht="30">
      <c r="A70" s="2" t="s">
        <v>1178</v>
      </c>
      <c r="B70" s="3" t="s">
        <v>21</v>
      </c>
      <c r="C70" s="3" t="s">
        <v>21</v>
      </c>
      <c r="D70" s="3" t="s">
        <v>21</v>
      </c>
      <c r="E70" s="3" t="s">
        <v>21</v>
      </c>
    </row>
    <row r="71" spans="1:5" ht="30">
      <c r="A71" s="7" t="s">
        <v>1138</v>
      </c>
      <c r="B71" s="3" t="s">
        <v>21</v>
      </c>
      <c r="C71" s="3" t="s">
        <v>21</v>
      </c>
      <c r="D71" s="3" t="s">
        <v>21</v>
      </c>
      <c r="E71" s="3" t="s">
        <v>21</v>
      </c>
    </row>
    <row r="72" spans="1:5" ht="30">
      <c r="A72" s="2" t="s">
        <v>1164</v>
      </c>
      <c r="B72" s="3">
        <v>1</v>
      </c>
      <c r="C72" s="3">
        <v>5</v>
      </c>
      <c r="D72" s="3">
        <v>11</v>
      </c>
      <c r="E72" s="3">
        <v>12</v>
      </c>
    </row>
    <row r="73" spans="1:5" ht="45">
      <c r="A73" s="2" t="s">
        <v>1165</v>
      </c>
      <c r="B73" s="3">
        <v>462</v>
      </c>
      <c r="C73" s="5">
        <v>2372</v>
      </c>
      <c r="D73" s="5">
        <v>4072</v>
      </c>
      <c r="E73" s="5">
        <v>4935</v>
      </c>
    </row>
    <row r="74" spans="1:5" ht="45">
      <c r="A74" s="2" t="s">
        <v>1166</v>
      </c>
      <c r="B74" s="3">
        <v>0</v>
      </c>
      <c r="C74" s="3">
        <v>4</v>
      </c>
      <c r="D74" s="3">
        <v>0</v>
      </c>
      <c r="E74" s="3">
        <v>5</v>
      </c>
    </row>
    <row r="75" spans="1:5" ht="45">
      <c r="A75" s="2" t="s">
        <v>1167</v>
      </c>
      <c r="B75" s="3">
        <v>0</v>
      </c>
      <c r="C75" s="5">
        <v>1303</v>
      </c>
      <c r="D75" s="3">
        <v>0</v>
      </c>
      <c r="E75" s="5">
        <v>1524</v>
      </c>
    </row>
    <row r="76" spans="1:5" ht="45">
      <c r="A76" s="2" t="s">
        <v>1179</v>
      </c>
      <c r="B76" s="3" t="s">
        <v>21</v>
      </c>
      <c r="C76" s="3" t="s">
        <v>21</v>
      </c>
      <c r="D76" s="3" t="s">
        <v>21</v>
      </c>
      <c r="E76" s="3" t="s">
        <v>21</v>
      </c>
    </row>
    <row r="77" spans="1:5" ht="30">
      <c r="A77" s="7" t="s">
        <v>1138</v>
      </c>
      <c r="B77" s="3" t="s">
        <v>21</v>
      </c>
      <c r="C77" s="3" t="s">
        <v>21</v>
      </c>
      <c r="D77" s="3" t="s">
        <v>21</v>
      </c>
      <c r="E77" s="3" t="s">
        <v>21</v>
      </c>
    </row>
    <row r="78" spans="1:5" ht="30">
      <c r="A78" s="2" t="s">
        <v>1164</v>
      </c>
      <c r="B78" s="3" t="s">
        <v>21</v>
      </c>
      <c r="C78" s="3" t="s">
        <v>21</v>
      </c>
      <c r="D78" s="3">
        <v>4</v>
      </c>
      <c r="E78" s="3">
        <v>2</v>
      </c>
    </row>
    <row r="79" spans="1:5" ht="45">
      <c r="A79" s="2" t="s">
        <v>1165</v>
      </c>
      <c r="B79" s="3" t="s">
        <v>21</v>
      </c>
      <c r="C79" s="3" t="s">
        <v>21</v>
      </c>
      <c r="D79" s="5">
        <v>2040</v>
      </c>
      <c r="E79" s="3">
        <v>623</v>
      </c>
    </row>
    <row r="80" spans="1:5" ht="45">
      <c r="A80" s="2" t="s">
        <v>1166</v>
      </c>
      <c r="B80" s="3" t="s">
        <v>21</v>
      </c>
      <c r="C80" s="3" t="s">
        <v>21</v>
      </c>
      <c r="D80" s="3">
        <v>0</v>
      </c>
      <c r="E80" s="3">
        <v>0</v>
      </c>
    </row>
    <row r="81" spans="1:5" ht="45">
      <c r="A81" s="2" t="s">
        <v>1167</v>
      </c>
      <c r="B81" s="3" t="s">
        <v>21</v>
      </c>
      <c r="C81" s="3" t="s">
        <v>21</v>
      </c>
      <c r="D81" s="3">
        <v>0</v>
      </c>
      <c r="E81" s="3">
        <v>0</v>
      </c>
    </row>
    <row r="82" spans="1:5" ht="30">
      <c r="A82" s="2" t="s">
        <v>1180</v>
      </c>
      <c r="B82" s="3" t="s">
        <v>21</v>
      </c>
      <c r="C82" s="3" t="s">
        <v>21</v>
      </c>
      <c r="D82" s="3" t="s">
        <v>21</v>
      </c>
      <c r="E82" s="3" t="s">
        <v>21</v>
      </c>
    </row>
    <row r="83" spans="1:5" ht="30">
      <c r="A83" s="7" t="s">
        <v>1138</v>
      </c>
      <c r="B83" s="3" t="s">
        <v>21</v>
      </c>
      <c r="C83" s="3" t="s">
        <v>21</v>
      </c>
      <c r="D83" s="3" t="s">
        <v>21</v>
      </c>
      <c r="E83" s="3" t="s">
        <v>21</v>
      </c>
    </row>
    <row r="84" spans="1:5" ht="30">
      <c r="A84" s="2" t="s">
        <v>1164</v>
      </c>
      <c r="B84" s="3" t="s">
        <v>21</v>
      </c>
      <c r="C84" s="3" t="s">
        <v>21</v>
      </c>
      <c r="D84" s="3">
        <v>2</v>
      </c>
      <c r="E84" s="3">
        <v>0</v>
      </c>
    </row>
    <row r="85" spans="1:5" ht="45">
      <c r="A85" s="2" t="s">
        <v>1165</v>
      </c>
      <c r="B85" s="3" t="s">
        <v>21</v>
      </c>
      <c r="C85" s="3" t="s">
        <v>21</v>
      </c>
      <c r="D85" s="3">
        <v>144</v>
      </c>
      <c r="E85" s="3">
        <v>0</v>
      </c>
    </row>
    <row r="86" spans="1:5" ht="45">
      <c r="A86" s="2" t="s">
        <v>1166</v>
      </c>
      <c r="B86" s="3" t="s">
        <v>21</v>
      </c>
      <c r="C86" s="3" t="s">
        <v>21</v>
      </c>
      <c r="D86" s="3">
        <v>0</v>
      </c>
      <c r="E86" s="3">
        <v>0</v>
      </c>
    </row>
    <row r="87" spans="1:5" ht="45">
      <c r="A87" s="2" t="s">
        <v>1167</v>
      </c>
      <c r="B87" s="3" t="s">
        <v>21</v>
      </c>
      <c r="C87" s="3" t="s">
        <v>21</v>
      </c>
      <c r="D87" s="3">
        <v>0</v>
      </c>
      <c r="E87" s="3">
        <v>0</v>
      </c>
    </row>
    <row r="88" spans="1:5" ht="45">
      <c r="A88" s="2" t="s">
        <v>1181</v>
      </c>
      <c r="B88" s="3" t="s">
        <v>21</v>
      </c>
      <c r="C88" s="3" t="s">
        <v>21</v>
      </c>
      <c r="D88" s="3" t="s">
        <v>21</v>
      </c>
      <c r="E88" s="3" t="s">
        <v>21</v>
      </c>
    </row>
    <row r="89" spans="1:5" ht="30">
      <c r="A89" s="7" t="s">
        <v>1138</v>
      </c>
      <c r="B89" s="3" t="s">
        <v>21</v>
      </c>
      <c r="C89" s="3" t="s">
        <v>21</v>
      </c>
      <c r="D89" s="3" t="s">
        <v>21</v>
      </c>
      <c r="E89" s="3" t="s">
        <v>21</v>
      </c>
    </row>
    <row r="90" spans="1:5" ht="30">
      <c r="A90" s="2" t="s">
        <v>1164</v>
      </c>
      <c r="B90" s="3">
        <v>0</v>
      </c>
      <c r="C90" s="3">
        <v>1</v>
      </c>
      <c r="D90" s="3">
        <v>10</v>
      </c>
      <c r="E90" s="3">
        <v>2</v>
      </c>
    </row>
    <row r="91" spans="1:5" ht="45">
      <c r="A91" s="2" t="s">
        <v>1165</v>
      </c>
      <c r="B91" s="3">
        <v>0</v>
      </c>
      <c r="C91" s="3">
        <v>45</v>
      </c>
      <c r="D91" s="3">
        <v>371</v>
      </c>
      <c r="E91" s="3">
        <v>265</v>
      </c>
    </row>
    <row r="92" spans="1:5" ht="45">
      <c r="A92" s="2" t="s">
        <v>1166</v>
      </c>
      <c r="B92" s="3">
        <v>0</v>
      </c>
      <c r="C92" s="3">
        <v>0</v>
      </c>
      <c r="D92" s="3">
        <v>0</v>
      </c>
      <c r="E92" s="3">
        <v>0</v>
      </c>
    </row>
    <row r="93" spans="1:5" ht="45">
      <c r="A93" s="2" t="s">
        <v>1167</v>
      </c>
      <c r="B93" s="3">
        <v>0</v>
      </c>
      <c r="C93" s="3">
        <v>0</v>
      </c>
      <c r="D93" s="3">
        <v>0</v>
      </c>
      <c r="E93" s="3">
        <v>0</v>
      </c>
    </row>
    <row r="94" spans="1:5" ht="30">
      <c r="A94" s="2" t="s">
        <v>1182</v>
      </c>
      <c r="B94" s="3" t="s">
        <v>21</v>
      </c>
      <c r="C94" s="3" t="s">
        <v>21</v>
      </c>
      <c r="D94" s="3" t="s">
        <v>21</v>
      </c>
      <c r="E94" s="3" t="s">
        <v>21</v>
      </c>
    </row>
    <row r="95" spans="1:5" ht="30">
      <c r="A95" s="7" t="s">
        <v>1138</v>
      </c>
      <c r="B95" s="3" t="s">
        <v>21</v>
      </c>
      <c r="C95" s="3" t="s">
        <v>21</v>
      </c>
      <c r="D95" s="3" t="s">
        <v>21</v>
      </c>
      <c r="E95" s="3" t="s">
        <v>21</v>
      </c>
    </row>
    <row r="96" spans="1:5" ht="30">
      <c r="A96" s="2" t="s">
        <v>1164</v>
      </c>
      <c r="B96" s="3">
        <v>6</v>
      </c>
      <c r="C96" s="3">
        <v>4</v>
      </c>
      <c r="D96" s="3">
        <v>29</v>
      </c>
      <c r="E96" s="3">
        <v>29</v>
      </c>
    </row>
    <row r="97" spans="1:5" ht="45">
      <c r="A97" s="2" t="s">
        <v>1165</v>
      </c>
      <c r="B97" s="5">
        <v>3062</v>
      </c>
      <c r="C97" s="3">
        <v>859</v>
      </c>
      <c r="D97" s="5">
        <v>11399</v>
      </c>
      <c r="E97" s="5">
        <v>10248</v>
      </c>
    </row>
    <row r="98" spans="1:5" ht="45">
      <c r="A98" s="2" t="s">
        <v>1166</v>
      </c>
      <c r="B98" s="3">
        <v>1</v>
      </c>
      <c r="C98" s="3">
        <v>5</v>
      </c>
      <c r="D98" s="3">
        <v>3</v>
      </c>
      <c r="E98" s="3">
        <v>5</v>
      </c>
    </row>
    <row r="99" spans="1:5" ht="45">
      <c r="A99" s="2" t="s">
        <v>1167</v>
      </c>
      <c r="B99" s="3">
        <v>176</v>
      </c>
      <c r="C99" s="5">
        <v>5125</v>
      </c>
      <c r="D99" s="5">
        <v>1276</v>
      </c>
      <c r="E99" s="5">
        <v>5125</v>
      </c>
    </row>
    <row r="100" spans="1:5" ht="45">
      <c r="A100" s="2" t="s">
        <v>1183</v>
      </c>
      <c r="B100" s="3" t="s">
        <v>21</v>
      </c>
      <c r="C100" s="3" t="s">
        <v>21</v>
      </c>
      <c r="D100" s="3" t="s">
        <v>21</v>
      </c>
      <c r="E100" s="3" t="s">
        <v>21</v>
      </c>
    </row>
    <row r="101" spans="1:5" ht="30">
      <c r="A101" s="7" t="s">
        <v>1138</v>
      </c>
      <c r="B101" s="3" t="s">
        <v>21</v>
      </c>
      <c r="C101" s="3" t="s">
        <v>21</v>
      </c>
      <c r="D101" s="3" t="s">
        <v>21</v>
      </c>
      <c r="E101" s="3" t="s">
        <v>21</v>
      </c>
    </row>
    <row r="102" spans="1:5" ht="30">
      <c r="A102" s="2" t="s">
        <v>1164</v>
      </c>
      <c r="B102" s="3" t="s">
        <v>21</v>
      </c>
      <c r="C102" s="3" t="s">
        <v>21</v>
      </c>
      <c r="D102" s="3">
        <v>1</v>
      </c>
      <c r="E102" s="3">
        <v>3</v>
      </c>
    </row>
    <row r="103" spans="1:5" ht="45">
      <c r="A103" s="2" t="s">
        <v>1165</v>
      </c>
      <c r="B103" s="3" t="s">
        <v>21</v>
      </c>
      <c r="C103" s="3" t="s">
        <v>21</v>
      </c>
      <c r="D103" s="3">
        <v>347</v>
      </c>
      <c r="E103" s="3">
        <v>738</v>
      </c>
    </row>
    <row r="104" spans="1:5" ht="45">
      <c r="A104" s="2" t="s">
        <v>1166</v>
      </c>
      <c r="B104" s="3" t="s">
        <v>21</v>
      </c>
      <c r="C104" s="3" t="s">
        <v>21</v>
      </c>
      <c r="D104" s="3">
        <v>0</v>
      </c>
      <c r="E104" s="3">
        <v>0</v>
      </c>
    </row>
    <row r="105" spans="1:5" ht="45">
      <c r="A105" s="2" t="s">
        <v>1167</v>
      </c>
      <c r="B105" s="3" t="s">
        <v>21</v>
      </c>
      <c r="C105" s="3" t="s">
        <v>21</v>
      </c>
      <c r="D105" s="3" t="s">
        <v>21</v>
      </c>
      <c r="E105" s="3">
        <v>0</v>
      </c>
    </row>
    <row r="106" spans="1:5" ht="45">
      <c r="A106" s="2" t="s">
        <v>1184</v>
      </c>
      <c r="B106" s="3" t="s">
        <v>21</v>
      </c>
      <c r="C106" s="3" t="s">
        <v>21</v>
      </c>
      <c r="D106" s="3" t="s">
        <v>21</v>
      </c>
      <c r="E106" s="3" t="s">
        <v>21</v>
      </c>
    </row>
    <row r="107" spans="1:5" ht="30">
      <c r="A107" s="7" t="s">
        <v>1138</v>
      </c>
      <c r="B107" s="3" t="s">
        <v>21</v>
      </c>
      <c r="C107" s="3" t="s">
        <v>21</v>
      </c>
      <c r="D107" s="3" t="s">
        <v>21</v>
      </c>
      <c r="E107" s="3" t="s">
        <v>21</v>
      </c>
    </row>
    <row r="108" spans="1:5" ht="30">
      <c r="A108" s="2" t="s">
        <v>1164</v>
      </c>
      <c r="B108" s="3">
        <v>3</v>
      </c>
      <c r="C108" s="3">
        <v>0</v>
      </c>
      <c r="D108" s="3">
        <v>11</v>
      </c>
      <c r="E108" s="3">
        <v>4</v>
      </c>
    </row>
    <row r="109" spans="1:5" ht="45">
      <c r="A109" s="2" t="s">
        <v>1165</v>
      </c>
      <c r="B109" s="3">
        <v>462</v>
      </c>
      <c r="C109" s="3">
        <v>0</v>
      </c>
      <c r="D109" s="3">
        <v>772</v>
      </c>
      <c r="E109" s="3">
        <v>829</v>
      </c>
    </row>
    <row r="110" spans="1:5" ht="45">
      <c r="A110" s="2" t="s">
        <v>1166</v>
      </c>
      <c r="B110" s="3">
        <v>0</v>
      </c>
      <c r="C110" s="3">
        <v>1</v>
      </c>
      <c r="D110" s="3">
        <v>0</v>
      </c>
      <c r="E110" s="3">
        <v>1</v>
      </c>
    </row>
    <row r="111" spans="1:5" ht="45">
      <c r="A111" s="2" t="s">
        <v>1167</v>
      </c>
      <c r="B111" s="3">
        <v>0</v>
      </c>
      <c r="C111" s="3">
        <v>173</v>
      </c>
      <c r="D111" s="3">
        <v>0</v>
      </c>
      <c r="E111" s="3">
        <v>173</v>
      </c>
    </row>
    <row r="112" spans="1:5" ht="30">
      <c r="A112" s="2" t="s">
        <v>1185</v>
      </c>
      <c r="B112" s="3" t="s">
        <v>21</v>
      </c>
      <c r="C112" s="3" t="s">
        <v>21</v>
      </c>
      <c r="D112" s="3" t="s">
        <v>21</v>
      </c>
      <c r="E112" s="3" t="s">
        <v>21</v>
      </c>
    </row>
    <row r="113" spans="1:5" ht="30">
      <c r="A113" s="7" t="s">
        <v>1138</v>
      </c>
      <c r="B113" s="3" t="s">
        <v>21</v>
      </c>
      <c r="C113" s="3" t="s">
        <v>21</v>
      </c>
      <c r="D113" s="3" t="s">
        <v>21</v>
      </c>
      <c r="E113" s="3" t="s">
        <v>21</v>
      </c>
    </row>
    <row r="114" spans="1:5" ht="30">
      <c r="A114" s="2" t="s">
        <v>1164</v>
      </c>
      <c r="B114" s="3">
        <v>1</v>
      </c>
      <c r="C114" s="3">
        <v>0</v>
      </c>
      <c r="D114" s="3">
        <v>2</v>
      </c>
      <c r="E114" s="3">
        <v>0</v>
      </c>
    </row>
    <row r="115" spans="1:5" ht="45">
      <c r="A115" s="2" t="s">
        <v>1165</v>
      </c>
      <c r="B115" s="3">
        <v>0</v>
      </c>
      <c r="C115" s="3">
        <v>0</v>
      </c>
      <c r="D115" s="3">
        <v>970</v>
      </c>
      <c r="E115" s="3">
        <v>0</v>
      </c>
    </row>
    <row r="116" spans="1:5" ht="45">
      <c r="A116" s="2" t="s">
        <v>1166</v>
      </c>
      <c r="B116" s="3">
        <v>1</v>
      </c>
      <c r="C116" s="3">
        <v>0</v>
      </c>
      <c r="D116" s="3">
        <v>1</v>
      </c>
      <c r="E116" s="3">
        <v>0</v>
      </c>
    </row>
    <row r="117" spans="1:5" ht="45">
      <c r="A117" s="2" t="s">
        <v>1167</v>
      </c>
      <c r="B117" s="3">
        <v>0</v>
      </c>
      <c r="C117" s="3">
        <v>0</v>
      </c>
      <c r="D117" s="3">
        <v>0</v>
      </c>
      <c r="E117" s="3">
        <v>0</v>
      </c>
    </row>
    <row r="118" spans="1:5" ht="30">
      <c r="A118" s="2" t="s">
        <v>1186</v>
      </c>
      <c r="B118" s="3" t="s">
        <v>21</v>
      </c>
      <c r="C118" s="3" t="s">
        <v>21</v>
      </c>
      <c r="D118" s="3" t="s">
        <v>21</v>
      </c>
      <c r="E118" s="3" t="s">
        <v>21</v>
      </c>
    </row>
    <row r="119" spans="1:5" ht="30">
      <c r="A119" s="7" t="s">
        <v>1138</v>
      </c>
      <c r="B119" s="3" t="s">
        <v>21</v>
      </c>
      <c r="C119" s="3" t="s">
        <v>21</v>
      </c>
      <c r="D119" s="3" t="s">
        <v>21</v>
      </c>
      <c r="E119" s="3" t="s">
        <v>21</v>
      </c>
    </row>
    <row r="120" spans="1:5" ht="30">
      <c r="A120" s="2" t="s">
        <v>1164</v>
      </c>
      <c r="B120" s="3" t="s">
        <v>21</v>
      </c>
      <c r="C120" s="3" t="s">
        <v>21</v>
      </c>
      <c r="D120" s="3">
        <v>0</v>
      </c>
      <c r="E120" s="3">
        <v>1</v>
      </c>
    </row>
    <row r="121" spans="1:5" ht="45">
      <c r="A121" s="2" t="s">
        <v>1165</v>
      </c>
      <c r="B121" s="3" t="s">
        <v>21</v>
      </c>
      <c r="C121" s="3" t="s">
        <v>21</v>
      </c>
      <c r="D121" s="3">
        <v>0</v>
      </c>
      <c r="E121" s="3">
        <v>630</v>
      </c>
    </row>
    <row r="122" spans="1:5" ht="45">
      <c r="A122" s="2" t="s">
        <v>1166</v>
      </c>
      <c r="B122" s="3" t="s">
        <v>21</v>
      </c>
      <c r="C122" s="3" t="s">
        <v>21</v>
      </c>
      <c r="D122" s="3">
        <v>0</v>
      </c>
      <c r="E122" s="3">
        <v>0</v>
      </c>
    </row>
    <row r="123" spans="1:5" ht="45">
      <c r="A123" s="2" t="s">
        <v>1167</v>
      </c>
      <c r="B123" s="3" t="s">
        <v>21</v>
      </c>
      <c r="C123" s="3" t="s">
        <v>21</v>
      </c>
      <c r="D123" s="3">
        <v>0</v>
      </c>
      <c r="E123" s="3">
        <v>0</v>
      </c>
    </row>
    <row r="124" spans="1:5" ht="30">
      <c r="A124" s="2" t="s">
        <v>1187</v>
      </c>
      <c r="B124" s="3" t="s">
        <v>21</v>
      </c>
      <c r="C124" s="3" t="s">
        <v>21</v>
      </c>
      <c r="D124" s="3" t="s">
        <v>21</v>
      </c>
      <c r="E124" s="3" t="s">
        <v>21</v>
      </c>
    </row>
    <row r="125" spans="1:5" ht="30">
      <c r="A125" s="7" t="s">
        <v>1138</v>
      </c>
      <c r="B125" s="3" t="s">
        <v>21</v>
      </c>
      <c r="C125" s="3" t="s">
        <v>21</v>
      </c>
      <c r="D125" s="3" t="s">
        <v>21</v>
      </c>
      <c r="E125" s="3" t="s">
        <v>21</v>
      </c>
    </row>
    <row r="126" spans="1:5" ht="45">
      <c r="A126" s="2" t="s">
        <v>1167</v>
      </c>
      <c r="B126" s="3" t="s">
        <v>21</v>
      </c>
      <c r="C126" s="3" t="s">
        <v>21</v>
      </c>
      <c r="D126" s="3" t="s">
        <v>21</v>
      </c>
      <c r="E126" s="3">
        <v>0</v>
      </c>
    </row>
    <row r="127" spans="1:5" ht="30">
      <c r="A127" s="2" t="s">
        <v>1188</v>
      </c>
      <c r="B127" s="3" t="s">
        <v>21</v>
      </c>
      <c r="C127" s="3" t="s">
        <v>21</v>
      </c>
      <c r="D127" s="3" t="s">
        <v>21</v>
      </c>
      <c r="E127" s="3" t="s">
        <v>21</v>
      </c>
    </row>
    <row r="128" spans="1:5" ht="30">
      <c r="A128" s="7" t="s">
        <v>1138</v>
      </c>
      <c r="B128" s="3" t="s">
        <v>21</v>
      </c>
      <c r="C128" s="3" t="s">
        <v>21</v>
      </c>
      <c r="D128" s="3" t="s">
        <v>21</v>
      </c>
      <c r="E128" s="3" t="s">
        <v>21</v>
      </c>
    </row>
    <row r="129" spans="1:5" ht="30">
      <c r="A129" s="2" t="s">
        <v>1164</v>
      </c>
      <c r="B129" s="3">
        <v>3</v>
      </c>
      <c r="C129" s="3">
        <v>2</v>
      </c>
      <c r="D129" s="3">
        <v>15</v>
      </c>
      <c r="E129" s="3">
        <v>9</v>
      </c>
    </row>
    <row r="130" spans="1:5" ht="45">
      <c r="A130" s="2" t="s">
        <v>1165</v>
      </c>
      <c r="B130" s="3">
        <v>80</v>
      </c>
      <c r="C130" s="3">
        <v>590</v>
      </c>
      <c r="D130" s="3">
        <v>532</v>
      </c>
      <c r="E130" s="3">
        <v>879</v>
      </c>
    </row>
    <row r="131" spans="1:5" ht="45">
      <c r="A131" s="2" t="s">
        <v>1166</v>
      </c>
      <c r="B131" s="3">
        <v>0</v>
      </c>
      <c r="C131" s="3">
        <v>0</v>
      </c>
      <c r="D131" s="3">
        <v>0</v>
      </c>
      <c r="E131" s="3">
        <v>1</v>
      </c>
    </row>
    <row r="132" spans="1:5" ht="45">
      <c r="A132" s="2" t="s">
        <v>1167</v>
      </c>
      <c r="B132" s="3">
        <v>0</v>
      </c>
      <c r="C132" s="3">
        <v>0</v>
      </c>
      <c r="D132" s="3">
        <v>0</v>
      </c>
      <c r="E132" s="3">
        <v>570</v>
      </c>
    </row>
    <row r="133" spans="1:5" ht="45">
      <c r="A133" s="2" t="s">
        <v>1189</v>
      </c>
      <c r="B133" s="3" t="s">
        <v>21</v>
      </c>
      <c r="C133" s="3" t="s">
        <v>21</v>
      </c>
      <c r="D133" s="3" t="s">
        <v>21</v>
      </c>
      <c r="E133" s="3" t="s">
        <v>21</v>
      </c>
    </row>
    <row r="134" spans="1:5" ht="30">
      <c r="A134" s="7" t="s">
        <v>1138</v>
      </c>
      <c r="B134" s="3" t="s">
        <v>21</v>
      </c>
      <c r="C134" s="3" t="s">
        <v>21</v>
      </c>
      <c r="D134" s="3" t="s">
        <v>21</v>
      </c>
      <c r="E134" s="3" t="s">
        <v>21</v>
      </c>
    </row>
    <row r="135" spans="1:5" ht="30">
      <c r="A135" s="2" t="s">
        <v>1164</v>
      </c>
      <c r="B135" s="3">
        <v>2</v>
      </c>
      <c r="C135" s="3">
        <v>0</v>
      </c>
      <c r="D135" s="3">
        <v>3</v>
      </c>
      <c r="E135" s="3">
        <v>0</v>
      </c>
    </row>
    <row r="136" spans="1:5" ht="45">
      <c r="A136" s="2" t="s">
        <v>1165</v>
      </c>
      <c r="B136" s="3">
        <v>141</v>
      </c>
      <c r="C136" s="3">
        <v>0</v>
      </c>
      <c r="D136" s="3">
        <v>175</v>
      </c>
      <c r="E136" s="3">
        <v>0</v>
      </c>
    </row>
    <row r="137" spans="1:5" ht="45">
      <c r="A137" s="2" t="s">
        <v>1166</v>
      </c>
      <c r="B137" s="3">
        <v>0</v>
      </c>
      <c r="C137" s="3">
        <v>0</v>
      </c>
      <c r="D137" s="3">
        <v>0</v>
      </c>
      <c r="E137" s="3">
        <v>0</v>
      </c>
    </row>
    <row r="138" spans="1:5" ht="45">
      <c r="A138" s="2" t="s">
        <v>1167</v>
      </c>
      <c r="B138" s="3">
        <v>0</v>
      </c>
      <c r="C138" s="3">
        <v>0</v>
      </c>
      <c r="D138" s="3">
        <v>0</v>
      </c>
      <c r="E138" s="3">
        <v>0</v>
      </c>
    </row>
    <row r="139" spans="1:5" ht="30">
      <c r="A139" s="2" t="s">
        <v>1190</v>
      </c>
      <c r="B139" s="3" t="s">
        <v>21</v>
      </c>
      <c r="C139" s="3" t="s">
        <v>21</v>
      </c>
      <c r="D139" s="3" t="s">
        <v>21</v>
      </c>
      <c r="E139" s="3" t="s">
        <v>21</v>
      </c>
    </row>
    <row r="140" spans="1:5" ht="30">
      <c r="A140" s="7" t="s">
        <v>1138</v>
      </c>
      <c r="B140" s="3" t="s">
        <v>21</v>
      </c>
      <c r="C140" s="3" t="s">
        <v>21</v>
      </c>
      <c r="D140" s="3" t="s">
        <v>21</v>
      </c>
      <c r="E140" s="3" t="s">
        <v>21</v>
      </c>
    </row>
    <row r="141" spans="1:5" ht="30">
      <c r="A141" s="2" t="s">
        <v>1164</v>
      </c>
      <c r="B141" s="3">
        <v>2</v>
      </c>
      <c r="C141" s="3">
        <v>1</v>
      </c>
      <c r="D141" s="3">
        <v>5</v>
      </c>
      <c r="E141" s="3">
        <v>2</v>
      </c>
    </row>
    <row r="142" spans="1:5" ht="45">
      <c r="A142" s="2" t="s">
        <v>1165</v>
      </c>
      <c r="B142" s="3">
        <v>81</v>
      </c>
      <c r="C142" s="3">
        <v>21</v>
      </c>
      <c r="D142" s="3">
        <v>122</v>
      </c>
      <c r="E142" s="3">
        <v>64</v>
      </c>
    </row>
    <row r="143" spans="1:5" ht="45">
      <c r="A143" s="2" t="s">
        <v>1166</v>
      </c>
      <c r="B143" s="3">
        <v>0</v>
      </c>
      <c r="C143" s="3">
        <v>0</v>
      </c>
      <c r="D143" s="3">
        <v>0</v>
      </c>
      <c r="E143" s="3">
        <v>0</v>
      </c>
    </row>
    <row r="144" spans="1:5" ht="45">
      <c r="A144" s="2" t="s">
        <v>1167</v>
      </c>
      <c r="B144" s="3">
        <v>0</v>
      </c>
      <c r="C144" s="3">
        <v>0</v>
      </c>
      <c r="D144" s="3">
        <v>0</v>
      </c>
      <c r="E144" s="3">
        <v>0</v>
      </c>
    </row>
    <row r="145" spans="1:5" ht="30">
      <c r="A145" s="2" t="s">
        <v>1191</v>
      </c>
      <c r="B145" s="3" t="s">
        <v>21</v>
      </c>
      <c r="C145" s="3" t="s">
        <v>21</v>
      </c>
      <c r="D145" s="3" t="s">
        <v>21</v>
      </c>
      <c r="E145" s="3" t="s">
        <v>21</v>
      </c>
    </row>
    <row r="146" spans="1:5" ht="30">
      <c r="A146" s="7" t="s">
        <v>1138</v>
      </c>
      <c r="B146" s="3" t="s">
        <v>21</v>
      </c>
      <c r="C146" s="3" t="s">
        <v>21</v>
      </c>
      <c r="D146" s="3" t="s">
        <v>21</v>
      </c>
      <c r="E146" s="3" t="s">
        <v>21</v>
      </c>
    </row>
    <row r="147" spans="1:5" ht="30">
      <c r="A147" s="2" t="s">
        <v>1164</v>
      </c>
      <c r="B147" s="3">
        <v>11</v>
      </c>
      <c r="C147" s="3">
        <v>1</v>
      </c>
      <c r="D147" s="3">
        <v>29</v>
      </c>
      <c r="E147" s="3">
        <v>14</v>
      </c>
    </row>
    <row r="148" spans="1:5" ht="45">
      <c r="A148" s="2" t="s">
        <v>1165</v>
      </c>
      <c r="B148" s="3">
        <v>609</v>
      </c>
      <c r="C148" s="3">
        <v>319</v>
      </c>
      <c r="D148" s="5">
        <v>1402</v>
      </c>
      <c r="E148" s="3">
        <v>826</v>
      </c>
    </row>
    <row r="149" spans="1:5" ht="45">
      <c r="A149" s="2" t="s">
        <v>1166</v>
      </c>
      <c r="B149" s="3">
        <v>1</v>
      </c>
      <c r="C149" s="3">
        <v>0</v>
      </c>
      <c r="D149" s="3">
        <v>2</v>
      </c>
      <c r="E149" s="3">
        <v>0</v>
      </c>
    </row>
    <row r="150" spans="1:5" ht="45">
      <c r="A150" s="2" t="s">
        <v>1167</v>
      </c>
      <c r="B150" s="3">
        <v>45</v>
      </c>
      <c r="C150" s="3">
        <v>0</v>
      </c>
      <c r="D150" s="3">
        <v>95</v>
      </c>
      <c r="E150" s="3">
        <v>0</v>
      </c>
    </row>
    <row r="151" spans="1:5" ht="45">
      <c r="A151" s="2" t="s">
        <v>1192</v>
      </c>
      <c r="B151" s="3" t="s">
        <v>21</v>
      </c>
      <c r="C151" s="3" t="s">
        <v>21</v>
      </c>
      <c r="D151" s="3" t="s">
        <v>21</v>
      </c>
      <c r="E151" s="3" t="s">
        <v>21</v>
      </c>
    </row>
    <row r="152" spans="1:5" ht="30">
      <c r="A152" s="7" t="s">
        <v>1138</v>
      </c>
      <c r="B152" s="3" t="s">
        <v>21</v>
      </c>
      <c r="C152" s="3" t="s">
        <v>21</v>
      </c>
      <c r="D152" s="3" t="s">
        <v>21</v>
      </c>
      <c r="E152" s="3" t="s">
        <v>21</v>
      </c>
    </row>
    <row r="153" spans="1:5" ht="45">
      <c r="A153" s="2" t="s">
        <v>1167</v>
      </c>
      <c r="B153" s="3" t="s">
        <v>21</v>
      </c>
      <c r="C153" s="3" t="s">
        <v>21</v>
      </c>
      <c r="D153" s="3">
        <v>0</v>
      </c>
      <c r="E153" s="3" t="s">
        <v>21</v>
      </c>
    </row>
    <row r="154" spans="1:5" ht="45">
      <c r="A154" s="2" t="s">
        <v>1193</v>
      </c>
      <c r="B154" s="3" t="s">
        <v>21</v>
      </c>
      <c r="C154" s="3" t="s">
        <v>21</v>
      </c>
      <c r="D154" s="3" t="s">
        <v>21</v>
      </c>
      <c r="E154" s="3" t="s">
        <v>21</v>
      </c>
    </row>
    <row r="155" spans="1:5" ht="30">
      <c r="A155" s="7" t="s">
        <v>1138</v>
      </c>
      <c r="B155" s="3" t="s">
        <v>21</v>
      </c>
      <c r="C155" s="3" t="s">
        <v>21</v>
      </c>
      <c r="D155" s="3" t="s">
        <v>21</v>
      </c>
      <c r="E155" s="3" t="s">
        <v>21</v>
      </c>
    </row>
    <row r="156" spans="1:5" ht="30">
      <c r="A156" s="2" t="s">
        <v>1164</v>
      </c>
      <c r="B156" s="3">
        <v>3</v>
      </c>
      <c r="C156" s="3">
        <v>2</v>
      </c>
      <c r="D156" s="3">
        <v>11</v>
      </c>
      <c r="E156" s="3">
        <v>4</v>
      </c>
    </row>
    <row r="157" spans="1:5" ht="45">
      <c r="A157" s="2" t="s">
        <v>1165</v>
      </c>
      <c r="B157" s="3">
        <v>173</v>
      </c>
      <c r="C157" s="3">
        <v>42</v>
      </c>
      <c r="D157" s="3">
        <v>590</v>
      </c>
      <c r="E157" s="3">
        <v>555</v>
      </c>
    </row>
    <row r="158" spans="1:5" ht="45">
      <c r="A158" s="2" t="s">
        <v>1166</v>
      </c>
      <c r="B158" s="3">
        <v>0</v>
      </c>
      <c r="C158" s="3">
        <v>0</v>
      </c>
      <c r="D158" s="3">
        <v>0</v>
      </c>
      <c r="E158" s="3">
        <v>0</v>
      </c>
    </row>
    <row r="159" spans="1:5" ht="45">
      <c r="A159" s="2" t="s">
        <v>1167</v>
      </c>
      <c r="B159" s="3">
        <v>0</v>
      </c>
      <c r="C159" s="3">
        <v>0</v>
      </c>
      <c r="D159" s="3">
        <v>0</v>
      </c>
      <c r="E159" s="3">
        <v>0</v>
      </c>
    </row>
    <row r="160" spans="1:5" ht="45">
      <c r="A160" s="2" t="s">
        <v>1194</v>
      </c>
      <c r="B160" s="3" t="s">
        <v>21</v>
      </c>
      <c r="C160" s="3" t="s">
        <v>21</v>
      </c>
      <c r="D160" s="3" t="s">
        <v>21</v>
      </c>
      <c r="E160" s="3" t="s">
        <v>21</v>
      </c>
    </row>
    <row r="161" spans="1:5" ht="30">
      <c r="A161" s="7" t="s">
        <v>1138</v>
      </c>
      <c r="B161" s="3" t="s">
        <v>21</v>
      </c>
      <c r="C161" s="3" t="s">
        <v>21</v>
      </c>
      <c r="D161" s="3" t="s">
        <v>21</v>
      </c>
      <c r="E161" s="3" t="s">
        <v>21</v>
      </c>
    </row>
    <row r="162" spans="1:5" ht="30">
      <c r="A162" s="2" t="s">
        <v>1164</v>
      </c>
      <c r="B162" s="3">
        <v>0</v>
      </c>
      <c r="C162" s="3">
        <v>3</v>
      </c>
      <c r="D162" s="3">
        <v>5</v>
      </c>
      <c r="E162" s="3">
        <v>6</v>
      </c>
    </row>
    <row r="163" spans="1:5" ht="45">
      <c r="A163" s="2" t="s">
        <v>1165</v>
      </c>
      <c r="B163" s="3">
        <v>0</v>
      </c>
      <c r="C163" s="3">
        <v>43</v>
      </c>
      <c r="D163" s="3">
        <v>270</v>
      </c>
      <c r="E163" s="3">
        <v>215</v>
      </c>
    </row>
    <row r="164" spans="1:5" ht="45">
      <c r="A164" s="2" t="s">
        <v>1166</v>
      </c>
      <c r="B164" s="3">
        <v>0</v>
      </c>
      <c r="C164" s="3">
        <v>1</v>
      </c>
      <c r="D164" s="3">
        <v>0</v>
      </c>
      <c r="E164" s="3">
        <v>1</v>
      </c>
    </row>
    <row r="165" spans="1:5" ht="45">
      <c r="A165" s="2" t="s">
        <v>1167</v>
      </c>
      <c r="B165" s="3">
        <v>0</v>
      </c>
      <c r="C165" s="3">
        <v>73</v>
      </c>
      <c r="D165" s="3">
        <v>0</v>
      </c>
      <c r="E165" s="3">
        <v>73</v>
      </c>
    </row>
    <row r="166" spans="1:5" ht="45">
      <c r="A166" s="2" t="s">
        <v>1195</v>
      </c>
      <c r="B166" s="3" t="s">
        <v>21</v>
      </c>
      <c r="C166" s="3" t="s">
        <v>21</v>
      </c>
      <c r="D166" s="3" t="s">
        <v>21</v>
      </c>
      <c r="E166" s="3" t="s">
        <v>21</v>
      </c>
    </row>
    <row r="167" spans="1:5" ht="30">
      <c r="A167" s="7" t="s">
        <v>1138</v>
      </c>
      <c r="B167" s="3" t="s">
        <v>21</v>
      </c>
      <c r="C167" s="3" t="s">
        <v>21</v>
      </c>
      <c r="D167" s="3" t="s">
        <v>21</v>
      </c>
      <c r="E167" s="3" t="s">
        <v>21</v>
      </c>
    </row>
    <row r="168" spans="1:5" ht="30">
      <c r="A168" s="2" t="s">
        <v>1164</v>
      </c>
      <c r="B168" s="3">
        <v>5</v>
      </c>
      <c r="C168" s="3">
        <v>0</v>
      </c>
      <c r="D168" s="3">
        <v>5</v>
      </c>
      <c r="E168" s="3">
        <v>3</v>
      </c>
    </row>
    <row r="169" spans="1:5" ht="45">
      <c r="A169" s="2" t="s">
        <v>1165</v>
      </c>
      <c r="B169" s="3">
        <v>162</v>
      </c>
      <c r="C169" s="3">
        <v>0</v>
      </c>
      <c r="D169" s="3">
        <v>162</v>
      </c>
      <c r="E169" s="3">
        <v>227</v>
      </c>
    </row>
    <row r="170" spans="1:5" ht="45">
      <c r="A170" s="2" t="s">
        <v>1166</v>
      </c>
      <c r="B170" s="3">
        <v>0</v>
      </c>
      <c r="C170" s="3">
        <v>0</v>
      </c>
      <c r="D170" s="3">
        <v>0</v>
      </c>
      <c r="E170" s="3">
        <v>0</v>
      </c>
    </row>
    <row r="171" spans="1:5" ht="45">
      <c r="A171" s="2" t="s">
        <v>1167</v>
      </c>
      <c r="B171" s="3">
        <v>0</v>
      </c>
      <c r="C171" s="3">
        <v>0</v>
      </c>
      <c r="D171" s="3">
        <v>0</v>
      </c>
      <c r="E171" s="3">
        <v>0</v>
      </c>
    </row>
    <row r="172" spans="1:5" ht="30">
      <c r="A172" s="2" t="s">
        <v>1196</v>
      </c>
      <c r="B172" s="3" t="s">
        <v>21</v>
      </c>
      <c r="C172" s="3" t="s">
        <v>21</v>
      </c>
      <c r="D172" s="3" t="s">
        <v>21</v>
      </c>
      <c r="E172" s="3" t="s">
        <v>21</v>
      </c>
    </row>
    <row r="173" spans="1:5" ht="30">
      <c r="A173" s="7" t="s">
        <v>1138</v>
      </c>
      <c r="B173" s="3" t="s">
        <v>21</v>
      </c>
      <c r="C173" s="3" t="s">
        <v>21</v>
      </c>
      <c r="D173" s="3" t="s">
        <v>21</v>
      </c>
      <c r="E173" s="3" t="s">
        <v>21</v>
      </c>
    </row>
    <row r="174" spans="1:5" ht="30">
      <c r="A174" s="2" t="s">
        <v>1164</v>
      </c>
      <c r="B174" s="3">
        <v>0</v>
      </c>
      <c r="C174" s="3">
        <v>0</v>
      </c>
      <c r="D174" s="3">
        <v>9</v>
      </c>
      <c r="E174" s="3">
        <v>4</v>
      </c>
    </row>
    <row r="175" spans="1:5" ht="45">
      <c r="A175" s="2" t="s">
        <v>1165</v>
      </c>
      <c r="B175" s="3">
        <v>0</v>
      </c>
      <c r="C175" s="3">
        <v>0</v>
      </c>
      <c r="D175" s="3">
        <v>691</v>
      </c>
      <c r="E175" s="3">
        <v>130</v>
      </c>
    </row>
    <row r="176" spans="1:5" ht="45">
      <c r="A176" s="2" t="s">
        <v>1166</v>
      </c>
      <c r="B176" s="3">
        <v>0</v>
      </c>
      <c r="C176" s="3">
        <v>2</v>
      </c>
      <c r="D176" s="3">
        <v>2</v>
      </c>
      <c r="E176" s="3">
        <v>2</v>
      </c>
    </row>
    <row r="177" spans="1:5" ht="45">
      <c r="A177" s="2" t="s">
        <v>1167</v>
      </c>
      <c r="B177" s="3">
        <v>0</v>
      </c>
      <c r="C177" s="3">
        <v>44</v>
      </c>
      <c r="D177" s="3">
        <v>288</v>
      </c>
      <c r="E177" s="3">
        <v>44</v>
      </c>
    </row>
    <row r="178" spans="1:5" ht="45">
      <c r="A178" s="2" t="s">
        <v>1197</v>
      </c>
      <c r="B178" s="3" t="s">
        <v>21</v>
      </c>
      <c r="C178" s="3" t="s">
        <v>21</v>
      </c>
      <c r="D178" s="3" t="s">
        <v>21</v>
      </c>
      <c r="E178" s="3" t="s">
        <v>21</v>
      </c>
    </row>
    <row r="179" spans="1:5" ht="30">
      <c r="A179" s="7" t="s">
        <v>1138</v>
      </c>
      <c r="B179" s="3" t="s">
        <v>21</v>
      </c>
      <c r="C179" s="3" t="s">
        <v>21</v>
      </c>
      <c r="D179" s="3" t="s">
        <v>21</v>
      </c>
      <c r="E179" s="3" t="s">
        <v>21</v>
      </c>
    </row>
    <row r="180" spans="1:5" ht="30">
      <c r="A180" s="2" t="s">
        <v>1164</v>
      </c>
      <c r="B180" s="3">
        <v>0</v>
      </c>
      <c r="C180" s="3">
        <v>0</v>
      </c>
      <c r="D180" s="3">
        <v>1</v>
      </c>
      <c r="E180" s="3">
        <v>0</v>
      </c>
    </row>
    <row r="181" spans="1:5" ht="45">
      <c r="A181" s="2" t="s">
        <v>1165</v>
      </c>
      <c r="B181" s="3">
        <v>0</v>
      </c>
      <c r="C181" s="3">
        <v>0</v>
      </c>
      <c r="D181" s="3">
        <v>62</v>
      </c>
      <c r="E181" s="3">
        <v>0</v>
      </c>
    </row>
    <row r="182" spans="1:5" ht="45">
      <c r="A182" s="2" t="s">
        <v>1166</v>
      </c>
      <c r="B182" s="3">
        <v>1</v>
      </c>
      <c r="C182" s="3">
        <v>0</v>
      </c>
      <c r="D182" s="3">
        <v>1</v>
      </c>
      <c r="E182" s="3">
        <v>0</v>
      </c>
    </row>
    <row r="183" spans="1:5" ht="45">
      <c r="A183" s="2" t="s">
        <v>1167</v>
      </c>
      <c r="B183" s="3">
        <v>62</v>
      </c>
      <c r="C183" s="3">
        <v>0</v>
      </c>
      <c r="D183" s="3">
        <v>62</v>
      </c>
      <c r="E183" s="3">
        <v>0</v>
      </c>
    </row>
    <row r="184" spans="1:5" ht="45">
      <c r="A184" s="2" t="s">
        <v>1198</v>
      </c>
      <c r="B184" s="3" t="s">
        <v>21</v>
      </c>
      <c r="C184" s="3" t="s">
        <v>21</v>
      </c>
      <c r="D184" s="3" t="s">
        <v>21</v>
      </c>
      <c r="E184" s="3" t="s">
        <v>21</v>
      </c>
    </row>
    <row r="185" spans="1:5" ht="30">
      <c r="A185" s="7" t="s">
        <v>1138</v>
      </c>
      <c r="B185" s="3" t="s">
        <v>21</v>
      </c>
      <c r="C185" s="3" t="s">
        <v>21</v>
      </c>
      <c r="D185" s="3" t="s">
        <v>21</v>
      </c>
      <c r="E185" s="3" t="s">
        <v>21</v>
      </c>
    </row>
    <row r="186" spans="1:5" ht="30">
      <c r="A186" s="2" t="s">
        <v>1164</v>
      </c>
      <c r="B186" s="3">
        <v>2</v>
      </c>
      <c r="C186" s="3">
        <v>3</v>
      </c>
      <c r="D186" s="3">
        <v>10</v>
      </c>
      <c r="E186" s="3">
        <v>31</v>
      </c>
    </row>
    <row r="187" spans="1:5" ht="45">
      <c r="A187" s="2" t="s">
        <v>1165</v>
      </c>
      <c r="B187" s="3">
        <v>99</v>
      </c>
      <c r="C187" s="3">
        <v>125</v>
      </c>
      <c r="D187" s="3">
        <v>420</v>
      </c>
      <c r="E187" s="5">
        <v>2520</v>
      </c>
    </row>
    <row r="188" spans="1:5" ht="45">
      <c r="A188" s="2" t="s">
        <v>1166</v>
      </c>
      <c r="B188" s="3">
        <v>1</v>
      </c>
      <c r="C188" s="3">
        <v>2</v>
      </c>
      <c r="D188" s="3">
        <v>1</v>
      </c>
      <c r="E188" s="3">
        <v>2</v>
      </c>
    </row>
    <row r="189" spans="1:5" ht="45">
      <c r="A189" s="2" t="s">
        <v>1167</v>
      </c>
      <c r="B189" s="3">
        <v>0</v>
      </c>
      <c r="C189" s="3">
        <v>47</v>
      </c>
      <c r="D189" s="3">
        <v>0</v>
      </c>
      <c r="E189" s="3">
        <v>47</v>
      </c>
    </row>
    <row r="190" spans="1:5" ht="30">
      <c r="A190" s="2" t="s">
        <v>1199</v>
      </c>
      <c r="B190" s="3" t="s">
        <v>21</v>
      </c>
      <c r="C190" s="3" t="s">
        <v>21</v>
      </c>
      <c r="D190" s="3" t="s">
        <v>21</v>
      </c>
      <c r="E190" s="3" t="s">
        <v>21</v>
      </c>
    </row>
    <row r="191" spans="1:5" ht="30">
      <c r="A191" s="7" t="s">
        <v>1138</v>
      </c>
      <c r="B191" s="3" t="s">
        <v>21</v>
      </c>
      <c r="C191" s="3" t="s">
        <v>21</v>
      </c>
      <c r="D191" s="3" t="s">
        <v>21</v>
      </c>
      <c r="E191" s="3" t="s">
        <v>21</v>
      </c>
    </row>
    <row r="192" spans="1:5" ht="30">
      <c r="A192" s="2" t="s">
        <v>1164</v>
      </c>
      <c r="B192" s="3">
        <v>1</v>
      </c>
      <c r="C192" s="3">
        <v>0</v>
      </c>
      <c r="D192" s="3">
        <v>4</v>
      </c>
      <c r="E192" s="3">
        <v>0</v>
      </c>
    </row>
    <row r="193" spans="1:5" ht="45">
      <c r="A193" s="2" t="s">
        <v>1165</v>
      </c>
      <c r="B193" s="3">
        <v>13</v>
      </c>
      <c r="C193" s="3">
        <v>0</v>
      </c>
      <c r="D193" s="3">
        <v>18</v>
      </c>
      <c r="E193" s="3">
        <v>0</v>
      </c>
    </row>
    <row r="194" spans="1:5" ht="45">
      <c r="A194" s="2" t="s">
        <v>1166</v>
      </c>
      <c r="B194" s="3">
        <v>0</v>
      </c>
      <c r="C194" s="3">
        <v>0</v>
      </c>
      <c r="D194" s="3">
        <v>0</v>
      </c>
      <c r="E194" s="3">
        <v>0</v>
      </c>
    </row>
    <row r="195" spans="1:5" ht="45">
      <c r="A195" s="2" t="s">
        <v>1167</v>
      </c>
      <c r="B195" s="3">
        <v>0</v>
      </c>
      <c r="C195" s="3">
        <v>0</v>
      </c>
      <c r="D195" s="3">
        <v>0</v>
      </c>
      <c r="E195" s="3">
        <v>0</v>
      </c>
    </row>
    <row r="196" spans="1:5">
      <c r="A196" s="2" t="s">
        <v>418</v>
      </c>
      <c r="B196" s="3" t="s">
        <v>21</v>
      </c>
      <c r="C196" s="3" t="s">
        <v>21</v>
      </c>
      <c r="D196" s="3" t="s">
        <v>21</v>
      </c>
      <c r="E196" s="3" t="s">
        <v>21</v>
      </c>
    </row>
    <row r="197" spans="1:5" ht="30">
      <c r="A197" s="7" t="s">
        <v>1138</v>
      </c>
      <c r="B197" s="3" t="s">
        <v>21</v>
      </c>
      <c r="C197" s="3" t="s">
        <v>21</v>
      </c>
      <c r="D197" s="3" t="s">
        <v>21</v>
      </c>
      <c r="E197" s="3" t="s">
        <v>21</v>
      </c>
    </row>
    <row r="198" spans="1:5" ht="30">
      <c r="A198" s="2" t="s">
        <v>1164</v>
      </c>
      <c r="B198" s="3">
        <v>10</v>
      </c>
      <c r="C198" s="3">
        <v>3</v>
      </c>
      <c r="D198" s="3">
        <v>77</v>
      </c>
      <c r="E198" s="3">
        <v>42</v>
      </c>
    </row>
    <row r="199" spans="1:5" ht="45">
      <c r="A199" s="2" t="s">
        <v>1165</v>
      </c>
      <c r="B199" s="5">
        <v>3952</v>
      </c>
      <c r="C199" s="3">
        <v>569</v>
      </c>
      <c r="D199" s="5">
        <v>12228</v>
      </c>
      <c r="E199" s="5">
        <v>26104</v>
      </c>
    </row>
    <row r="200" spans="1:5" ht="45">
      <c r="A200" s="2" t="s">
        <v>1166</v>
      </c>
      <c r="B200" s="3">
        <v>4</v>
      </c>
      <c r="C200" s="3">
        <v>10</v>
      </c>
      <c r="D200" s="3">
        <v>12</v>
      </c>
      <c r="E200" s="3">
        <v>14</v>
      </c>
    </row>
    <row r="201" spans="1:5" ht="45">
      <c r="A201" s="2" t="s">
        <v>1167</v>
      </c>
      <c r="B201" s="3">
        <v>448</v>
      </c>
      <c r="C201" s="5">
        <v>6025</v>
      </c>
      <c r="D201" s="3">
        <v>519</v>
      </c>
      <c r="E201" s="5">
        <v>8718</v>
      </c>
    </row>
    <row r="202" spans="1:5">
      <c r="A202" s="2" t="s">
        <v>1200</v>
      </c>
      <c r="B202" s="3" t="s">
        <v>21</v>
      </c>
      <c r="C202" s="3" t="s">
        <v>21</v>
      </c>
      <c r="D202" s="3" t="s">
        <v>21</v>
      </c>
      <c r="E202" s="3" t="s">
        <v>21</v>
      </c>
    </row>
    <row r="203" spans="1:5" ht="30">
      <c r="A203" s="7" t="s">
        <v>1138</v>
      </c>
      <c r="B203" s="3" t="s">
        <v>21</v>
      </c>
      <c r="C203" s="3" t="s">
        <v>21</v>
      </c>
      <c r="D203" s="3" t="s">
        <v>21</v>
      </c>
      <c r="E203" s="3" t="s">
        <v>21</v>
      </c>
    </row>
    <row r="204" spans="1:5" ht="30">
      <c r="A204" s="2" t="s">
        <v>1164</v>
      </c>
      <c r="B204" s="3">
        <v>0</v>
      </c>
      <c r="C204" s="3">
        <v>0</v>
      </c>
      <c r="D204" s="3">
        <v>2</v>
      </c>
      <c r="E204" s="3">
        <v>6</v>
      </c>
    </row>
    <row r="205" spans="1:5" ht="45">
      <c r="A205" s="2" t="s">
        <v>1165</v>
      </c>
      <c r="B205" s="3">
        <v>0</v>
      </c>
      <c r="C205" s="3">
        <v>0</v>
      </c>
      <c r="D205" s="3">
        <v>44</v>
      </c>
      <c r="E205" s="5">
        <v>3892</v>
      </c>
    </row>
    <row r="206" spans="1:5" ht="45">
      <c r="A206" s="2" t="s">
        <v>1166</v>
      </c>
      <c r="B206" s="3">
        <v>0</v>
      </c>
      <c r="C206" s="3">
        <v>1</v>
      </c>
      <c r="D206" s="3">
        <v>2</v>
      </c>
      <c r="E206" s="3">
        <v>3</v>
      </c>
    </row>
    <row r="207" spans="1:5" ht="45">
      <c r="A207" s="2" t="s">
        <v>1167</v>
      </c>
      <c r="B207" s="3">
        <v>0</v>
      </c>
      <c r="C207" s="5">
        <v>2628</v>
      </c>
      <c r="D207" s="3">
        <v>44</v>
      </c>
      <c r="E207" s="5">
        <v>4618</v>
      </c>
    </row>
    <row r="208" spans="1:5">
      <c r="A208" s="2" t="s">
        <v>1201</v>
      </c>
      <c r="B208" s="3" t="s">
        <v>21</v>
      </c>
      <c r="C208" s="3" t="s">
        <v>21</v>
      </c>
      <c r="D208" s="3" t="s">
        <v>21</v>
      </c>
      <c r="E208" s="3" t="s">
        <v>21</v>
      </c>
    </row>
    <row r="209" spans="1:5" ht="30">
      <c r="A209" s="7" t="s">
        <v>1138</v>
      </c>
      <c r="B209" s="3" t="s">
        <v>21</v>
      </c>
      <c r="C209" s="3" t="s">
        <v>21</v>
      </c>
      <c r="D209" s="3" t="s">
        <v>21</v>
      </c>
      <c r="E209" s="3" t="s">
        <v>21</v>
      </c>
    </row>
    <row r="210" spans="1:5" ht="30">
      <c r="A210" s="2" t="s">
        <v>1164</v>
      </c>
      <c r="B210" s="3">
        <v>1</v>
      </c>
      <c r="C210" s="3">
        <v>2</v>
      </c>
      <c r="D210" s="3">
        <v>3</v>
      </c>
      <c r="E210" s="3">
        <v>9</v>
      </c>
    </row>
    <row r="211" spans="1:5" ht="45">
      <c r="A211" s="2" t="s">
        <v>1165</v>
      </c>
      <c r="B211" s="3">
        <v>348</v>
      </c>
      <c r="C211" s="3">
        <v>278</v>
      </c>
      <c r="D211" s="3">
        <v>670</v>
      </c>
      <c r="E211" s="5">
        <v>3914</v>
      </c>
    </row>
    <row r="212" spans="1:5" ht="45">
      <c r="A212" s="2" t="s">
        <v>1166</v>
      </c>
      <c r="B212" s="3">
        <v>3</v>
      </c>
      <c r="C212" s="3">
        <v>1</v>
      </c>
      <c r="D212" s="3">
        <v>4</v>
      </c>
      <c r="E212" s="3">
        <v>1</v>
      </c>
    </row>
    <row r="213" spans="1:5" ht="45">
      <c r="A213" s="2" t="s">
        <v>1167</v>
      </c>
      <c r="B213" s="3">
        <v>381</v>
      </c>
      <c r="C213" s="3">
        <v>198</v>
      </c>
      <c r="D213" s="3">
        <v>381</v>
      </c>
      <c r="E213" s="3">
        <v>198</v>
      </c>
    </row>
    <row r="214" spans="1:5" ht="30">
      <c r="A214" s="2" t="s">
        <v>1202</v>
      </c>
      <c r="B214" s="3" t="s">
        <v>21</v>
      </c>
      <c r="C214" s="3" t="s">
        <v>21</v>
      </c>
      <c r="D214" s="3" t="s">
        <v>21</v>
      </c>
      <c r="E214" s="3" t="s">
        <v>21</v>
      </c>
    </row>
    <row r="215" spans="1:5" ht="30">
      <c r="A215" s="7" t="s">
        <v>1138</v>
      </c>
      <c r="B215" s="3" t="s">
        <v>21</v>
      </c>
      <c r="C215" s="3" t="s">
        <v>21</v>
      </c>
      <c r="D215" s="3" t="s">
        <v>21</v>
      </c>
      <c r="E215" s="3" t="s">
        <v>21</v>
      </c>
    </row>
    <row r="216" spans="1:5" ht="30">
      <c r="A216" s="2" t="s">
        <v>1164</v>
      </c>
      <c r="B216" s="3">
        <v>9</v>
      </c>
      <c r="C216" s="3">
        <v>1</v>
      </c>
      <c r="D216" s="3">
        <v>46</v>
      </c>
      <c r="E216" s="3">
        <v>27</v>
      </c>
    </row>
    <row r="217" spans="1:5" ht="45">
      <c r="A217" s="2" t="s">
        <v>1165</v>
      </c>
      <c r="B217" s="5">
        <v>3604</v>
      </c>
      <c r="C217" s="3">
        <v>291</v>
      </c>
      <c r="D217" s="5">
        <v>9841</v>
      </c>
      <c r="E217" s="5">
        <v>18298</v>
      </c>
    </row>
    <row r="218" spans="1:5" ht="45">
      <c r="A218" s="2" t="s">
        <v>1166</v>
      </c>
      <c r="B218" s="3">
        <v>1</v>
      </c>
      <c r="C218" s="3">
        <v>8</v>
      </c>
      <c r="D218" s="3">
        <v>4</v>
      </c>
      <c r="E218" s="3">
        <v>10</v>
      </c>
    </row>
    <row r="219" spans="1:5" ht="45">
      <c r="A219" s="2" t="s">
        <v>1167</v>
      </c>
      <c r="B219" s="3">
        <v>67</v>
      </c>
      <c r="C219" s="5">
        <v>3199</v>
      </c>
      <c r="D219" s="3">
        <v>94</v>
      </c>
      <c r="E219" s="5">
        <v>3902</v>
      </c>
    </row>
    <row r="220" spans="1:5">
      <c r="A220" s="2" t="s">
        <v>1203</v>
      </c>
      <c r="B220" s="3" t="s">
        <v>21</v>
      </c>
      <c r="C220" s="3" t="s">
        <v>21</v>
      </c>
      <c r="D220" s="3" t="s">
        <v>21</v>
      </c>
      <c r="E220" s="3" t="s">
        <v>21</v>
      </c>
    </row>
    <row r="221" spans="1:5" ht="30">
      <c r="A221" s="7" t="s">
        <v>1138</v>
      </c>
      <c r="B221" s="3" t="s">
        <v>21</v>
      </c>
      <c r="C221" s="3" t="s">
        <v>21</v>
      </c>
      <c r="D221" s="3" t="s">
        <v>21</v>
      </c>
      <c r="E221" s="3" t="s">
        <v>21</v>
      </c>
    </row>
    <row r="222" spans="1:5" ht="30">
      <c r="A222" s="2" t="s">
        <v>1164</v>
      </c>
      <c r="B222" s="3">
        <v>0</v>
      </c>
      <c r="C222" s="3">
        <v>0</v>
      </c>
      <c r="D222" s="3">
        <v>26</v>
      </c>
      <c r="E222" s="3">
        <v>0</v>
      </c>
    </row>
    <row r="223" spans="1:5" ht="45">
      <c r="A223" s="2" t="s">
        <v>1165</v>
      </c>
      <c r="B223" s="3">
        <v>0</v>
      </c>
      <c r="C223" s="3">
        <v>0</v>
      </c>
      <c r="D223" s="5">
        <v>1673</v>
      </c>
      <c r="E223" s="3">
        <v>0</v>
      </c>
    </row>
    <row r="224" spans="1:5" ht="45">
      <c r="A224" s="2" t="s">
        <v>1166</v>
      </c>
      <c r="B224" s="3">
        <v>0</v>
      </c>
      <c r="C224" s="3">
        <v>0</v>
      </c>
      <c r="D224" s="3">
        <v>2</v>
      </c>
      <c r="E224" s="3">
        <v>0</v>
      </c>
    </row>
    <row r="225" spans="1:5" ht="45">
      <c r="A225" s="2" t="s">
        <v>1167</v>
      </c>
      <c r="B225" s="3">
        <v>0</v>
      </c>
      <c r="C225" s="3">
        <v>0</v>
      </c>
      <c r="D225" s="3">
        <v>0</v>
      </c>
      <c r="E225" s="3">
        <v>0</v>
      </c>
    </row>
    <row r="226" spans="1:5" ht="45">
      <c r="A226" s="2" t="s">
        <v>1204</v>
      </c>
      <c r="B226" s="3" t="s">
        <v>21</v>
      </c>
      <c r="C226" s="3" t="s">
        <v>21</v>
      </c>
      <c r="D226" s="3" t="s">
        <v>21</v>
      </c>
      <c r="E226" s="3" t="s">
        <v>21</v>
      </c>
    </row>
    <row r="227" spans="1:5" ht="30">
      <c r="A227" s="7" t="s">
        <v>1138</v>
      </c>
      <c r="B227" s="3" t="s">
        <v>21</v>
      </c>
      <c r="C227" s="3" t="s">
        <v>21</v>
      </c>
      <c r="D227" s="3" t="s">
        <v>21</v>
      </c>
      <c r="E227" s="3" t="s">
        <v>21</v>
      </c>
    </row>
    <row r="228" spans="1:5" ht="30">
      <c r="A228" s="2" t="s">
        <v>1164</v>
      </c>
      <c r="B228" s="3">
        <v>0</v>
      </c>
      <c r="C228" s="3">
        <v>0</v>
      </c>
      <c r="D228" s="3">
        <v>0</v>
      </c>
      <c r="E228" s="3">
        <v>1</v>
      </c>
    </row>
    <row r="229" spans="1:5" ht="45">
      <c r="A229" s="2" t="s">
        <v>1165</v>
      </c>
      <c r="B229" s="3">
        <v>0</v>
      </c>
      <c r="C229" s="3">
        <v>0</v>
      </c>
      <c r="D229" s="3">
        <v>0</v>
      </c>
      <c r="E229" s="5">
        <v>2628</v>
      </c>
    </row>
    <row r="230" spans="1:5" ht="45">
      <c r="A230" s="2" t="s">
        <v>1166</v>
      </c>
      <c r="B230" s="3">
        <v>0</v>
      </c>
      <c r="C230" s="3">
        <v>1</v>
      </c>
      <c r="D230" s="3">
        <v>0</v>
      </c>
      <c r="E230" s="3">
        <v>1</v>
      </c>
    </row>
    <row r="231" spans="1:5" ht="45">
      <c r="A231" s="2" t="s">
        <v>1167</v>
      </c>
      <c r="B231" s="3">
        <v>0</v>
      </c>
      <c r="C231" s="5">
        <v>2628</v>
      </c>
      <c r="D231" s="3">
        <v>0</v>
      </c>
      <c r="E231" s="5">
        <v>2628</v>
      </c>
    </row>
    <row r="232" spans="1:5" ht="30">
      <c r="A232" s="2" t="s">
        <v>1205</v>
      </c>
      <c r="B232" s="3" t="s">
        <v>21</v>
      </c>
      <c r="C232" s="3" t="s">
        <v>21</v>
      </c>
      <c r="D232" s="3" t="s">
        <v>21</v>
      </c>
      <c r="E232" s="3" t="s">
        <v>21</v>
      </c>
    </row>
    <row r="233" spans="1:5" ht="30">
      <c r="A233" s="7" t="s">
        <v>1138</v>
      </c>
      <c r="B233" s="3" t="s">
        <v>21</v>
      </c>
      <c r="C233" s="3" t="s">
        <v>21</v>
      </c>
      <c r="D233" s="3" t="s">
        <v>21</v>
      </c>
      <c r="E233" s="3" t="s">
        <v>21</v>
      </c>
    </row>
    <row r="234" spans="1:5" ht="30">
      <c r="A234" s="2" t="s">
        <v>1164</v>
      </c>
      <c r="B234" s="3" t="s">
        <v>21</v>
      </c>
      <c r="C234" s="3" t="s">
        <v>21</v>
      </c>
      <c r="D234" s="3">
        <v>2</v>
      </c>
      <c r="E234" s="3">
        <v>2</v>
      </c>
    </row>
    <row r="235" spans="1:5" ht="45">
      <c r="A235" s="2" t="s">
        <v>1165</v>
      </c>
      <c r="B235" s="3" t="s">
        <v>21</v>
      </c>
      <c r="C235" s="3" t="s">
        <v>21</v>
      </c>
      <c r="D235" s="3">
        <v>44</v>
      </c>
      <c r="E235" s="5">
        <v>1060</v>
      </c>
    </row>
    <row r="236" spans="1:5" ht="45">
      <c r="A236" s="2" t="s">
        <v>1166</v>
      </c>
      <c r="B236" s="3" t="s">
        <v>21</v>
      </c>
      <c r="C236" s="3" t="s">
        <v>21</v>
      </c>
      <c r="D236" s="3">
        <v>2</v>
      </c>
      <c r="E236" s="3">
        <v>2</v>
      </c>
    </row>
    <row r="237" spans="1:5" ht="45">
      <c r="A237" s="2" t="s">
        <v>1167</v>
      </c>
      <c r="B237" s="3" t="s">
        <v>21</v>
      </c>
      <c r="C237" s="3" t="s">
        <v>21</v>
      </c>
      <c r="D237" s="3">
        <v>44</v>
      </c>
      <c r="E237" s="5">
        <v>1990</v>
      </c>
    </row>
    <row r="238" spans="1:5" ht="30">
      <c r="A238" s="2" t="s">
        <v>1206</v>
      </c>
      <c r="B238" s="3" t="s">
        <v>21</v>
      </c>
      <c r="C238" s="3" t="s">
        <v>21</v>
      </c>
      <c r="D238" s="3" t="s">
        <v>21</v>
      </c>
      <c r="E238" s="3" t="s">
        <v>21</v>
      </c>
    </row>
    <row r="239" spans="1:5" ht="30">
      <c r="A239" s="7" t="s">
        <v>1138</v>
      </c>
      <c r="B239" s="3" t="s">
        <v>21</v>
      </c>
      <c r="C239" s="3" t="s">
        <v>21</v>
      </c>
      <c r="D239" s="3" t="s">
        <v>21</v>
      </c>
      <c r="E239" s="3" t="s">
        <v>21</v>
      </c>
    </row>
    <row r="240" spans="1:5" ht="30">
      <c r="A240" s="2" t="s">
        <v>1164</v>
      </c>
      <c r="B240" s="3" t="s">
        <v>21</v>
      </c>
      <c r="C240" s="3" t="s">
        <v>21</v>
      </c>
      <c r="D240" s="3">
        <v>0</v>
      </c>
      <c r="E240" s="3">
        <v>1</v>
      </c>
    </row>
    <row r="241" spans="1:5" ht="45">
      <c r="A241" s="2" t="s">
        <v>1165</v>
      </c>
      <c r="B241" s="3" t="s">
        <v>21</v>
      </c>
      <c r="C241" s="3" t="s">
        <v>21</v>
      </c>
      <c r="D241" s="3">
        <v>0</v>
      </c>
      <c r="E241" s="3">
        <v>23</v>
      </c>
    </row>
    <row r="242" spans="1:5" ht="45">
      <c r="A242" s="2" t="s">
        <v>1166</v>
      </c>
      <c r="B242" s="3" t="s">
        <v>21</v>
      </c>
      <c r="C242" s="3" t="s">
        <v>21</v>
      </c>
      <c r="D242" s="3">
        <v>0</v>
      </c>
      <c r="E242" s="3">
        <v>0</v>
      </c>
    </row>
    <row r="243" spans="1:5" ht="45">
      <c r="A243" s="2" t="s">
        <v>1167</v>
      </c>
      <c r="B243" s="3" t="s">
        <v>21</v>
      </c>
      <c r="C243" s="3" t="s">
        <v>21</v>
      </c>
      <c r="D243" s="3">
        <v>0</v>
      </c>
      <c r="E243" s="3">
        <v>0</v>
      </c>
    </row>
    <row r="244" spans="1:5" ht="45">
      <c r="A244" s="2" t="s">
        <v>1207</v>
      </c>
      <c r="B244" s="3" t="s">
        <v>21</v>
      </c>
      <c r="C244" s="3" t="s">
        <v>21</v>
      </c>
      <c r="D244" s="3" t="s">
        <v>21</v>
      </c>
      <c r="E244" s="3" t="s">
        <v>21</v>
      </c>
    </row>
    <row r="245" spans="1:5" ht="30">
      <c r="A245" s="7" t="s">
        <v>1138</v>
      </c>
      <c r="B245" s="3" t="s">
        <v>21</v>
      </c>
      <c r="C245" s="3" t="s">
        <v>21</v>
      </c>
      <c r="D245" s="3" t="s">
        <v>21</v>
      </c>
      <c r="E245" s="3" t="s">
        <v>21</v>
      </c>
    </row>
    <row r="246" spans="1:5" ht="30">
      <c r="A246" s="2" t="s">
        <v>1164</v>
      </c>
      <c r="B246" s="3">
        <v>1</v>
      </c>
      <c r="C246" s="3">
        <v>0</v>
      </c>
      <c r="D246" s="3">
        <v>2</v>
      </c>
      <c r="E246" s="3">
        <v>5</v>
      </c>
    </row>
    <row r="247" spans="1:5" ht="45">
      <c r="A247" s="2" t="s">
        <v>1165</v>
      </c>
      <c r="B247" s="3">
        <v>348</v>
      </c>
      <c r="C247" s="3">
        <v>0</v>
      </c>
      <c r="D247" s="3">
        <v>348</v>
      </c>
      <c r="E247" s="5">
        <v>2517</v>
      </c>
    </row>
    <row r="248" spans="1:5" ht="45">
      <c r="A248" s="2" t="s">
        <v>1166</v>
      </c>
      <c r="B248" s="3">
        <v>0</v>
      </c>
      <c r="C248" s="3">
        <v>0</v>
      </c>
      <c r="D248" s="3">
        <v>0</v>
      </c>
      <c r="E248" s="3">
        <v>0</v>
      </c>
    </row>
    <row r="249" spans="1:5" ht="45">
      <c r="A249" s="2" t="s">
        <v>1167</v>
      </c>
      <c r="B249" s="3">
        <v>0</v>
      </c>
      <c r="C249" s="3">
        <v>0</v>
      </c>
      <c r="D249" s="3">
        <v>0</v>
      </c>
      <c r="E249" s="3">
        <v>0</v>
      </c>
    </row>
    <row r="250" spans="1:5" ht="30">
      <c r="A250" s="2" t="s">
        <v>1208</v>
      </c>
      <c r="B250" s="3" t="s">
        <v>21</v>
      </c>
      <c r="C250" s="3" t="s">
        <v>21</v>
      </c>
      <c r="D250" s="3" t="s">
        <v>21</v>
      </c>
      <c r="E250" s="3" t="s">
        <v>21</v>
      </c>
    </row>
    <row r="251" spans="1:5" ht="30">
      <c r="A251" s="7" t="s">
        <v>1138</v>
      </c>
      <c r="B251" s="3" t="s">
        <v>21</v>
      </c>
      <c r="C251" s="3" t="s">
        <v>21</v>
      </c>
      <c r="D251" s="3" t="s">
        <v>21</v>
      </c>
      <c r="E251" s="3" t="s">
        <v>21</v>
      </c>
    </row>
    <row r="252" spans="1:5" ht="30">
      <c r="A252" s="2" t="s">
        <v>1164</v>
      </c>
      <c r="B252" s="3">
        <v>0</v>
      </c>
      <c r="C252" s="3">
        <v>1</v>
      </c>
      <c r="D252" s="3">
        <v>0</v>
      </c>
      <c r="E252" s="3">
        <v>1</v>
      </c>
    </row>
    <row r="253" spans="1:5" ht="45">
      <c r="A253" s="2" t="s">
        <v>1165</v>
      </c>
      <c r="B253" s="3">
        <v>0</v>
      </c>
      <c r="C253" s="3">
        <v>157</v>
      </c>
      <c r="D253" s="3">
        <v>0</v>
      </c>
      <c r="E253" s="3">
        <v>157</v>
      </c>
    </row>
    <row r="254" spans="1:5" ht="45">
      <c r="A254" s="2" t="s">
        <v>1166</v>
      </c>
      <c r="B254" s="3">
        <v>0</v>
      </c>
      <c r="C254" s="3">
        <v>0</v>
      </c>
      <c r="D254" s="3">
        <v>0</v>
      </c>
      <c r="E254" s="3">
        <v>0</v>
      </c>
    </row>
    <row r="255" spans="1:5" ht="45">
      <c r="A255" s="2" t="s">
        <v>1167</v>
      </c>
      <c r="B255" s="3">
        <v>0</v>
      </c>
      <c r="C255" s="3">
        <v>0</v>
      </c>
      <c r="D255" s="3">
        <v>0</v>
      </c>
      <c r="E255" s="3">
        <v>0</v>
      </c>
    </row>
    <row r="256" spans="1:5" ht="45">
      <c r="A256" s="2" t="s">
        <v>1209</v>
      </c>
      <c r="B256" s="3" t="s">
        <v>21</v>
      </c>
      <c r="C256" s="3" t="s">
        <v>21</v>
      </c>
      <c r="D256" s="3" t="s">
        <v>21</v>
      </c>
      <c r="E256" s="3" t="s">
        <v>21</v>
      </c>
    </row>
    <row r="257" spans="1:5" ht="30">
      <c r="A257" s="7" t="s">
        <v>1138</v>
      </c>
      <c r="B257" s="3" t="s">
        <v>21</v>
      </c>
      <c r="C257" s="3" t="s">
        <v>21</v>
      </c>
      <c r="D257" s="3" t="s">
        <v>21</v>
      </c>
      <c r="E257" s="3" t="s">
        <v>21</v>
      </c>
    </row>
    <row r="258" spans="1:5" ht="30">
      <c r="A258" s="2" t="s">
        <v>1164</v>
      </c>
      <c r="B258" s="3">
        <v>0</v>
      </c>
      <c r="C258" s="3">
        <v>1</v>
      </c>
      <c r="D258" s="3">
        <v>0</v>
      </c>
      <c r="E258" s="3">
        <v>2</v>
      </c>
    </row>
    <row r="259" spans="1:5" ht="45">
      <c r="A259" s="2" t="s">
        <v>1165</v>
      </c>
      <c r="B259" s="3">
        <v>0</v>
      </c>
      <c r="C259" s="3">
        <v>121</v>
      </c>
      <c r="D259" s="3">
        <v>0</v>
      </c>
      <c r="E259" s="5">
        <v>1042</v>
      </c>
    </row>
    <row r="260" spans="1:5" ht="45">
      <c r="A260" s="2" t="s">
        <v>1166</v>
      </c>
      <c r="B260" s="3">
        <v>0</v>
      </c>
      <c r="C260" s="3">
        <v>0</v>
      </c>
      <c r="D260" s="3">
        <v>0</v>
      </c>
      <c r="E260" s="3">
        <v>0</v>
      </c>
    </row>
    <row r="261" spans="1:5" ht="45">
      <c r="A261" s="2" t="s">
        <v>1167</v>
      </c>
      <c r="B261" s="3">
        <v>0</v>
      </c>
      <c r="C261" s="3">
        <v>0</v>
      </c>
      <c r="D261" s="3">
        <v>0</v>
      </c>
      <c r="E261" s="3">
        <v>0</v>
      </c>
    </row>
    <row r="262" spans="1:5" ht="45">
      <c r="A262" s="2" t="s">
        <v>1210</v>
      </c>
      <c r="B262" s="3" t="s">
        <v>21</v>
      </c>
      <c r="C262" s="3" t="s">
        <v>21</v>
      </c>
      <c r="D262" s="3" t="s">
        <v>21</v>
      </c>
      <c r="E262" s="3" t="s">
        <v>21</v>
      </c>
    </row>
    <row r="263" spans="1:5" ht="30">
      <c r="A263" s="7" t="s">
        <v>1138</v>
      </c>
      <c r="B263" s="3" t="s">
        <v>21</v>
      </c>
      <c r="C263" s="3" t="s">
        <v>21</v>
      </c>
      <c r="D263" s="3" t="s">
        <v>21</v>
      </c>
      <c r="E263" s="3" t="s">
        <v>21</v>
      </c>
    </row>
    <row r="264" spans="1:5" ht="30">
      <c r="A264" s="2" t="s">
        <v>1164</v>
      </c>
      <c r="B264" s="3">
        <v>0</v>
      </c>
      <c r="C264" s="3">
        <v>0</v>
      </c>
      <c r="D264" s="3">
        <v>2</v>
      </c>
      <c r="E264" s="3">
        <v>5</v>
      </c>
    </row>
    <row r="265" spans="1:5" ht="45">
      <c r="A265" s="2" t="s">
        <v>1165</v>
      </c>
      <c r="B265" s="3">
        <v>0</v>
      </c>
      <c r="C265" s="3">
        <v>0</v>
      </c>
      <c r="D265" s="3">
        <v>308</v>
      </c>
      <c r="E265" s="5">
        <v>3489</v>
      </c>
    </row>
    <row r="266" spans="1:5" ht="45">
      <c r="A266" s="2" t="s">
        <v>1166</v>
      </c>
      <c r="B266" s="3">
        <v>0</v>
      </c>
      <c r="C266" s="3">
        <v>2</v>
      </c>
      <c r="D266" s="3">
        <v>0</v>
      </c>
      <c r="E266" s="3">
        <v>2</v>
      </c>
    </row>
    <row r="267" spans="1:5" ht="45">
      <c r="A267" s="2" t="s">
        <v>1167</v>
      </c>
      <c r="B267" s="3">
        <v>0</v>
      </c>
      <c r="C267" s="5">
        <v>1067</v>
      </c>
      <c r="D267" s="3">
        <v>0</v>
      </c>
      <c r="E267" s="5">
        <v>1067</v>
      </c>
    </row>
    <row r="268" spans="1:5" ht="30">
      <c r="A268" s="2" t="s">
        <v>1211</v>
      </c>
      <c r="B268" s="3" t="s">
        <v>21</v>
      </c>
      <c r="C268" s="3" t="s">
        <v>21</v>
      </c>
      <c r="D268" s="3" t="s">
        <v>21</v>
      </c>
      <c r="E268" s="3" t="s">
        <v>21</v>
      </c>
    </row>
    <row r="269" spans="1:5" ht="30">
      <c r="A269" s="7" t="s">
        <v>1138</v>
      </c>
      <c r="B269" s="3" t="s">
        <v>21</v>
      </c>
      <c r="C269" s="3" t="s">
        <v>21</v>
      </c>
      <c r="D269" s="3" t="s">
        <v>21</v>
      </c>
      <c r="E269" s="3" t="s">
        <v>21</v>
      </c>
    </row>
    <row r="270" spans="1:5" ht="30">
      <c r="A270" s="2" t="s">
        <v>1164</v>
      </c>
      <c r="B270" s="3">
        <v>6</v>
      </c>
      <c r="C270" s="3">
        <v>1</v>
      </c>
      <c r="D270" s="3">
        <v>15</v>
      </c>
      <c r="E270" s="3">
        <v>9</v>
      </c>
    </row>
    <row r="271" spans="1:5" ht="45">
      <c r="A271" s="2" t="s">
        <v>1165</v>
      </c>
      <c r="B271" s="5">
        <v>3377</v>
      </c>
      <c r="C271" s="3">
        <v>291</v>
      </c>
      <c r="D271" s="5">
        <v>5539</v>
      </c>
      <c r="E271" s="5">
        <v>11428</v>
      </c>
    </row>
    <row r="272" spans="1:5" ht="45">
      <c r="A272" s="2" t="s">
        <v>1166</v>
      </c>
      <c r="B272" s="3">
        <v>1</v>
      </c>
      <c r="C272" s="3">
        <v>2</v>
      </c>
      <c r="D272" s="3">
        <v>2</v>
      </c>
      <c r="E272" s="3">
        <v>2</v>
      </c>
    </row>
    <row r="273" spans="1:5" ht="45">
      <c r="A273" s="2" t="s">
        <v>1167</v>
      </c>
      <c r="B273" s="3">
        <v>67</v>
      </c>
      <c r="C273" s="5">
        <v>1290</v>
      </c>
      <c r="D273" s="3">
        <v>94</v>
      </c>
      <c r="E273" s="5">
        <v>1290</v>
      </c>
    </row>
    <row r="274" spans="1:5" ht="45">
      <c r="A274" s="2" t="s">
        <v>1212</v>
      </c>
      <c r="B274" s="3" t="s">
        <v>21</v>
      </c>
      <c r="C274" s="3" t="s">
        <v>21</v>
      </c>
      <c r="D274" s="3" t="s">
        <v>21</v>
      </c>
      <c r="E274" s="3" t="s">
        <v>21</v>
      </c>
    </row>
    <row r="275" spans="1:5" ht="30">
      <c r="A275" s="7" t="s">
        <v>1138</v>
      </c>
      <c r="B275" s="3" t="s">
        <v>21</v>
      </c>
      <c r="C275" s="3" t="s">
        <v>21</v>
      </c>
      <c r="D275" s="3" t="s">
        <v>21</v>
      </c>
      <c r="E275" s="3" t="s">
        <v>21</v>
      </c>
    </row>
    <row r="276" spans="1:5" ht="30">
      <c r="A276" s="2" t="s">
        <v>1164</v>
      </c>
      <c r="B276" s="3" t="s">
        <v>21</v>
      </c>
      <c r="C276" s="3" t="s">
        <v>21</v>
      </c>
      <c r="D276" s="3">
        <v>0</v>
      </c>
      <c r="E276" s="3">
        <v>3</v>
      </c>
    </row>
    <row r="277" spans="1:5" ht="45">
      <c r="A277" s="2" t="s">
        <v>1165</v>
      </c>
      <c r="B277" s="3" t="s">
        <v>21</v>
      </c>
      <c r="C277" s="3" t="s">
        <v>21</v>
      </c>
      <c r="D277" s="3">
        <v>0</v>
      </c>
      <c r="E277" s="3">
        <v>510</v>
      </c>
    </row>
    <row r="278" spans="1:5" ht="45">
      <c r="A278" s="2" t="s">
        <v>1166</v>
      </c>
      <c r="B278" s="3" t="s">
        <v>21</v>
      </c>
      <c r="C278" s="3" t="s">
        <v>21</v>
      </c>
      <c r="D278" s="3">
        <v>0</v>
      </c>
      <c r="E278" s="3">
        <v>0</v>
      </c>
    </row>
    <row r="279" spans="1:5" ht="45">
      <c r="A279" s="2" t="s">
        <v>1167</v>
      </c>
      <c r="B279" s="3" t="s">
        <v>21</v>
      </c>
      <c r="C279" s="3" t="s">
        <v>21</v>
      </c>
      <c r="D279" s="3">
        <v>0</v>
      </c>
      <c r="E279" s="3">
        <v>0</v>
      </c>
    </row>
    <row r="280" spans="1:5" ht="30">
      <c r="A280" s="2" t="s">
        <v>1213</v>
      </c>
      <c r="B280" s="3" t="s">
        <v>21</v>
      </c>
      <c r="C280" s="3" t="s">
        <v>21</v>
      </c>
      <c r="D280" s="3" t="s">
        <v>21</v>
      </c>
      <c r="E280" s="3" t="s">
        <v>21</v>
      </c>
    </row>
    <row r="281" spans="1:5" ht="30">
      <c r="A281" s="7" t="s">
        <v>1138</v>
      </c>
      <c r="B281" s="3" t="s">
        <v>21</v>
      </c>
      <c r="C281" s="3" t="s">
        <v>21</v>
      </c>
      <c r="D281" s="3" t="s">
        <v>21</v>
      </c>
      <c r="E281" s="3" t="s">
        <v>21</v>
      </c>
    </row>
    <row r="282" spans="1:5" ht="30">
      <c r="A282" s="2" t="s">
        <v>1164</v>
      </c>
      <c r="B282" s="3" t="s">
        <v>21</v>
      </c>
      <c r="C282" s="3" t="s">
        <v>21</v>
      </c>
      <c r="D282" s="3">
        <v>0</v>
      </c>
      <c r="E282" s="3">
        <v>2</v>
      </c>
    </row>
    <row r="283" spans="1:5" ht="45">
      <c r="A283" s="2" t="s">
        <v>1165</v>
      </c>
      <c r="B283" s="3" t="s">
        <v>21</v>
      </c>
      <c r="C283" s="3" t="s">
        <v>21</v>
      </c>
      <c r="D283" s="3">
        <v>0</v>
      </c>
      <c r="E283" s="3">
        <v>181</v>
      </c>
    </row>
    <row r="284" spans="1:5" ht="45">
      <c r="A284" s="2" t="s">
        <v>1166</v>
      </c>
      <c r="B284" s="3" t="s">
        <v>21</v>
      </c>
      <c r="C284" s="3" t="s">
        <v>21</v>
      </c>
      <c r="D284" s="3">
        <v>0</v>
      </c>
      <c r="E284" s="3">
        <v>0</v>
      </c>
    </row>
    <row r="285" spans="1:5" ht="45">
      <c r="A285" s="2" t="s">
        <v>1167</v>
      </c>
      <c r="B285" s="3" t="s">
        <v>21</v>
      </c>
      <c r="C285" s="3" t="s">
        <v>21</v>
      </c>
      <c r="D285" s="3">
        <v>0</v>
      </c>
      <c r="E285" s="3">
        <v>0</v>
      </c>
    </row>
    <row r="286" spans="1:5" ht="30">
      <c r="A286" s="2" t="s">
        <v>1214</v>
      </c>
      <c r="B286" s="3" t="s">
        <v>21</v>
      </c>
      <c r="C286" s="3" t="s">
        <v>21</v>
      </c>
      <c r="D286" s="3" t="s">
        <v>21</v>
      </c>
      <c r="E286" s="3" t="s">
        <v>21</v>
      </c>
    </row>
    <row r="287" spans="1:5" ht="30">
      <c r="A287" s="7" t="s">
        <v>1138</v>
      </c>
      <c r="B287" s="3" t="s">
        <v>21</v>
      </c>
      <c r="C287" s="3" t="s">
        <v>21</v>
      </c>
      <c r="D287" s="3" t="s">
        <v>21</v>
      </c>
      <c r="E287" s="3" t="s">
        <v>21</v>
      </c>
    </row>
    <row r="288" spans="1:5" ht="30">
      <c r="A288" s="2" t="s">
        <v>1164</v>
      </c>
      <c r="B288" s="3">
        <v>0</v>
      </c>
      <c r="C288" s="3">
        <v>0</v>
      </c>
      <c r="D288" s="3">
        <v>1</v>
      </c>
      <c r="E288" s="3">
        <v>1</v>
      </c>
    </row>
    <row r="289" spans="1:5" ht="45">
      <c r="A289" s="2" t="s">
        <v>1165</v>
      </c>
      <c r="B289" s="3">
        <v>0</v>
      </c>
      <c r="C289" s="3">
        <v>0</v>
      </c>
      <c r="D289" s="3">
        <v>322</v>
      </c>
      <c r="E289" s="3">
        <v>198</v>
      </c>
    </row>
    <row r="290" spans="1:5" ht="45">
      <c r="A290" s="2" t="s">
        <v>1166</v>
      </c>
      <c r="B290" s="3">
        <v>3</v>
      </c>
      <c r="C290" s="3">
        <v>1</v>
      </c>
      <c r="D290" s="3">
        <v>4</v>
      </c>
      <c r="E290" s="3">
        <v>1</v>
      </c>
    </row>
    <row r="291" spans="1:5" ht="45">
      <c r="A291" s="2" t="s">
        <v>1167</v>
      </c>
      <c r="B291" s="3">
        <v>381</v>
      </c>
      <c r="C291" s="3">
        <v>198</v>
      </c>
      <c r="D291" s="3">
        <v>381</v>
      </c>
      <c r="E291" s="3">
        <v>198</v>
      </c>
    </row>
    <row r="292" spans="1:5" ht="30">
      <c r="A292" s="2" t="s">
        <v>1215</v>
      </c>
      <c r="B292" s="3" t="s">
        <v>21</v>
      </c>
      <c r="C292" s="3" t="s">
        <v>21</v>
      </c>
      <c r="D292" s="3" t="s">
        <v>21</v>
      </c>
      <c r="E292" s="3" t="s">
        <v>21</v>
      </c>
    </row>
    <row r="293" spans="1:5" ht="30">
      <c r="A293" s="7" t="s">
        <v>1138</v>
      </c>
      <c r="B293" s="3" t="s">
        <v>21</v>
      </c>
      <c r="C293" s="3" t="s">
        <v>21</v>
      </c>
      <c r="D293" s="3" t="s">
        <v>21</v>
      </c>
      <c r="E293" s="3" t="s">
        <v>21</v>
      </c>
    </row>
    <row r="294" spans="1:5" ht="30">
      <c r="A294" s="2" t="s">
        <v>1164</v>
      </c>
      <c r="B294" s="3">
        <v>3</v>
      </c>
      <c r="C294" s="3">
        <v>0</v>
      </c>
      <c r="D294" s="3">
        <v>29</v>
      </c>
      <c r="E294" s="3">
        <v>10</v>
      </c>
    </row>
    <row r="295" spans="1:5" ht="45">
      <c r="A295" s="2" t="s">
        <v>1165</v>
      </c>
      <c r="B295" s="3">
        <v>227</v>
      </c>
      <c r="C295" s="3">
        <v>0</v>
      </c>
      <c r="D295" s="5">
        <v>3994</v>
      </c>
      <c r="E295" s="5">
        <v>2871</v>
      </c>
    </row>
    <row r="296" spans="1:5" ht="45">
      <c r="A296" s="2" t="s">
        <v>1166</v>
      </c>
      <c r="B296" s="3">
        <v>0</v>
      </c>
      <c r="C296" s="3">
        <v>4</v>
      </c>
      <c r="D296" s="3">
        <v>2</v>
      </c>
      <c r="E296" s="3">
        <v>6</v>
      </c>
    </row>
    <row r="297" spans="1:5" ht="45">
      <c r="A297" s="2" t="s">
        <v>1167</v>
      </c>
      <c r="B297" s="3">
        <v>0</v>
      </c>
      <c r="C297" s="3">
        <v>842</v>
      </c>
      <c r="D297" s="3">
        <v>0</v>
      </c>
      <c r="E297" s="5">
        <v>1545</v>
      </c>
    </row>
    <row r="298" spans="1:5" ht="30">
      <c r="A298" s="2" t="s">
        <v>1216</v>
      </c>
      <c r="B298" s="3" t="s">
        <v>21</v>
      </c>
      <c r="C298" s="3" t="s">
        <v>21</v>
      </c>
      <c r="D298" s="3" t="s">
        <v>21</v>
      </c>
      <c r="E298" s="3" t="s">
        <v>21</v>
      </c>
    </row>
    <row r="299" spans="1:5" ht="30">
      <c r="A299" s="7" t="s">
        <v>1138</v>
      </c>
      <c r="B299" s="3" t="s">
        <v>21</v>
      </c>
      <c r="C299" s="3" t="s">
        <v>21</v>
      </c>
      <c r="D299" s="3" t="s">
        <v>21</v>
      </c>
      <c r="E299" s="3" t="s">
        <v>21</v>
      </c>
    </row>
    <row r="300" spans="1:5" ht="30">
      <c r="A300" s="2" t="s">
        <v>1164</v>
      </c>
      <c r="B300" s="3">
        <v>0</v>
      </c>
      <c r="C300" s="3">
        <v>0</v>
      </c>
      <c r="D300" s="3">
        <v>26</v>
      </c>
      <c r="E300" s="3">
        <v>0</v>
      </c>
    </row>
    <row r="301" spans="1:5" ht="45">
      <c r="A301" s="2" t="s">
        <v>1165</v>
      </c>
      <c r="B301" s="3">
        <v>0</v>
      </c>
      <c r="C301" s="3">
        <v>0</v>
      </c>
      <c r="D301" s="5">
        <v>1673</v>
      </c>
      <c r="E301" s="3">
        <v>0</v>
      </c>
    </row>
    <row r="302" spans="1:5" ht="45">
      <c r="A302" s="2" t="s">
        <v>1166</v>
      </c>
      <c r="B302" s="3">
        <v>0</v>
      </c>
      <c r="C302" s="3">
        <v>0</v>
      </c>
      <c r="D302" s="3">
        <v>2</v>
      </c>
      <c r="E302" s="3">
        <v>0</v>
      </c>
    </row>
    <row r="303" spans="1:5" ht="45">
      <c r="A303" s="2" t="s">
        <v>1167</v>
      </c>
      <c r="B303" s="8">
        <v>0</v>
      </c>
      <c r="C303" s="8">
        <v>0</v>
      </c>
      <c r="D303" s="8">
        <v>0</v>
      </c>
      <c r="E303"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7109375" customWidth="1"/>
    <col min="3" max="3" width="4" customWidth="1"/>
    <col min="4" max="4" width="17.140625" customWidth="1"/>
    <col min="5" max="5" width="12.7109375" customWidth="1"/>
    <col min="6" max="6" width="4" customWidth="1"/>
    <col min="7" max="7" width="17.140625" customWidth="1"/>
  </cols>
  <sheetData>
    <row r="1" spans="1:7" ht="15" customHeight="1">
      <c r="A1" s="1" t="s">
        <v>1217</v>
      </c>
      <c r="B1" s="6" t="s">
        <v>1</v>
      </c>
      <c r="C1" s="6"/>
      <c r="D1" s="6"/>
      <c r="E1" s="6"/>
      <c r="F1" s="6"/>
      <c r="G1" s="1"/>
    </row>
    <row r="2" spans="1:7" ht="30">
      <c r="A2" s="1" t="s">
        <v>25</v>
      </c>
      <c r="B2" s="6" t="s">
        <v>2</v>
      </c>
      <c r="C2" s="6"/>
      <c r="D2" s="1" t="s">
        <v>74</v>
      </c>
      <c r="E2" s="6" t="s">
        <v>2</v>
      </c>
      <c r="F2" s="6"/>
      <c r="G2" s="1" t="s">
        <v>74</v>
      </c>
    </row>
    <row r="3" spans="1:7">
      <c r="A3" s="7" t="s">
        <v>654</v>
      </c>
      <c r="B3" s="3" t="s">
        <v>21</v>
      </c>
      <c r="C3" s="3"/>
      <c r="D3" s="3" t="s">
        <v>21</v>
      </c>
      <c r="E3" s="3" t="s">
        <v>21</v>
      </c>
      <c r="F3" s="3"/>
      <c r="G3" s="3" t="s">
        <v>21</v>
      </c>
    </row>
    <row r="4" spans="1:7">
      <c r="A4" s="2" t="s">
        <v>685</v>
      </c>
      <c r="B4" s="8">
        <v>47081</v>
      </c>
      <c r="C4" s="3"/>
      <c r="D4" s="8">
        <v>102577</v>
      </c>
      <c r="E4" s="8">
        <v>29272</v>
      </c>
      <c r="F4" s="3"/>
      <c r="G4" s="8">
        <v>58769</v>
      </c>
    </row>
    <row r="5" spans="1:7">
      <c r="A5" s="2" t="s">
        <v>430</v>
      </c>
      <c r="B5" s="5">
        <v>25235</v>
      </c>
      <c r="C5" s="3"/>
      <c r="D5" s="5">
        <v>50365</v>
      </c>
      <c r="E5" s="3" t="s">
        <v>21</v>
      </c>
      <c r="F5" s="3"/>
      <c r="G5" s="3" t="s">
        <v>21</v>
      </c>
    </row>
    <row r="6" spans="1:7">
      <c r="A6" s="2" t="s">
        <v>657</v>
      </c>
      <c r="B6" s="5">
        <v>-27756</v>
      </c>
      <c r="C6" s="3"/>
      <c r="D6" s="5">
        <v>-78597</v>
      </c>
      <c r="E6" s="3" t="s">
        <v>21</v>
      </c>
      <c r="F6" s="3"/>
      <c r="G6" s="3" t="s">
        <v>21</v>
      </c>
    </row>
    <row r="7" spans="1:7">
      <c r="A7" s="2" t="s">
        <v>661</v>
      </c>
      <c r="B7" s="5">
        <v>-9751</v>
      </c>
      <c r="C7" s="3"/>
      <c r="D7" s="5">
        <v>-15576</v>
      </c>
      <c r="E7" s="3" t="s">
        <v>21</v>
      </c>
      <c r="F7" s="3"/>
      <c r="G7" s="3" t="s">
        <v>21</v>
      </c>
    </row>
    <row r="8" spans="1:7">
      <c r="A8" s="2" t="s">
        <v>1218</v>
      </c>
      <c r="B8" s="5">
        <v>-5537</v>
      </c>
      <c r="C8" s="3"/>
      <c r="D8" s="3" t="s">
        <v>21</v>
      </c>
      <c r="E8" s="3" t="s">
        <v>21</v>
      </c>
      <c r="F8" s="3"/>
      <c r="G8" s="3" t="s">
        <v>21</v>
      </c>
    </row>
    <row r="9" spans="1:7">
      <c r="A9" s="7" t="s">
        <v>655</v>
      </c>
      <c r="B9" s="3" t="s">
        <v>21</v>
      </c>
      <c r="C9" s="3"/>
      <c r="D9" s="3" t="s">
        <v>21</v>
      </c>
      <c r="E9" s="3" t="s">
        <v>21</v>
      </c>
      <c r="F9" s="3"/>
      <c r="G9" s="3" t="s">
        <v>21</v>
      </c>
    </row>
    <row r="10" spans="1:7" ht="17.25">
      <c r="A10" s="2" t="s">
        <v>685</v>
      </c>
      <c r="B10" s="5">
        <v>36898</v>
      </c>
      <c r="C10" s="3"/>
      <c r="D10" s="5">
        <v>43513</v>
      </c>
      <c r="E10" s="5">
        <v>43186</v>
      </c>
      <c r="F10" s="9" t="s">
        <v>42</v>
      </c>
      <c r="G10" s="5">
        <v>40338</v>
      </c>
    </row>
    <row r="11" spans="1:7" ht="17.25">
      <c r="A11" s="2" t="s">
        <v>430</v>
      </c>
      <c r="B11" s="5">
        <v>28492</v>
      </c>
      <c r="C11" s="9" t="s">
        <v>42</v>
      </c>
      <c r="D11" s="5">
        <v>28756</v>
      </c>
      <c r="E11" s="3" t="s">
        <v>21</v>
      </c>
      <c r="F11" s="3"/>
      <c r="G11" s="3" t="s">
        <v>21</v>
      </c>
    </row>
    <row r="12" spans="1:7">
      <c r="A12" s="2" t="s">
        <v>657</v>
      </c>
      <c r="B12" s="5">
        <v>-23526</v>
      </c>
      <c r="C12" s="3"/>
      <c r="D12" s="5">
        <v>-29266</v>
      </c>
      <c r="E12" s="3" t="s">
        <v>21</v>
      </c>
      <c r="F12" s="3"/>
      <c r="G12" s="3" t="s">
        <v>21</v>
      </c>
    </row>
    <row r="13" spans="1:7">
      <c r="A13" s="2" t="s">
        <v>661</v>
      </c>
      <c r="B13" s="5">
        <v>-4215</v>
      </c>
      <c r="C13" s="3"/>
      <c r="D13" s="5">
        <v>-2665</v>
      </c>
      <c r="E13" s="3" t="s">
        <v>21</v>
      </c>
      <c r="F13" s="3"/>
      <c r="G13" s="3" t="s">
        <v>21</v>
      </c>
    </row>
    <row r="14" spans="1:7" ht="30">
      <c r="A14" s="2" t="s">
        <v>1219</v>
      </c>
      <c r="B14" s="5">
        <v>5537</v>
      </c>
      <c r="C14" s="3"/>
      <c r="D14" s="3" t="s">
        <v>21</v>
      </c>
      <c r="E14" s="3" t="s">
        <v>21</v>
      </c>
      <c r="F14" s="3"/>
      <c r="G14" s="3" t="s">
        <v>21</v>
      </c>
    </row>
    <row r="15" spans="1:7">
      <c r="A15" s="7" t="s">
        <v>128</v>
      </c>
      <c r="B15" s="3" t="s">
        <v>21</v>
      </c>
      <c r="C15" s="3"/>
      <c r="D15" s="3" t="s">
        <v>21</v>
      </c>
      <c r="E15" s="3" t="s">
        <v>21</v>
      </c>
      <c r="F15" s="3"/>
      <c r="G15" s="3" t="s">
        <v>21</v>
      </c>
    </row>
    <row r="16" spans="1:7">
      <c r="A16" s="2" t="s">
        <v>685</v>
      </c>
      <c r="B16" s="5">
        <v>83979</v>
      </c>
      <c r="C16" s="3"/>
      <c r="D16" s="5">
        <v>146090</v>
      </c>
      <c r="E16" s="3" t="s">
        <v>21</v>
      </c>
      <c r="F16" s="3"/>
      <c r="G16" s="3" t="s">
        <v>21</v>
      </c>
    </row>
    <row r="17" spans="1:7" ht="17.25">
      <c r="A17" s="2" t="s">
        <v>430</v>
      </c>
      <c r="B17" s="5">
        <v>53727</v>
      </c>
      <c r="C17" s="9" t="s">
        <v>42</v>
      </c>
      <c r="D17" s="5">
        <v>79121</v>
      </c>
      <c r="E17" s="3" t="s">
        <v>21</v>
      </c>
      <c r="F17" s="3"/>
      <c r="G17" s="3" t="s">
        <v>21</v>
      </c>
    </row>
    <row r="18" spans="1:7">
      <c r="A18" s="2" t="s">
        <v>657</v>
      </c>
      <c r="B18" s="5">
        <v>-51282</v>
      </c>
      <c r="C18" s="3"/>
      <c r="D18" s="5">
        <v>-107863</v>
      </c>
      <c r="E18" s="3" t="s">
        <v>21</v>
      </c>
      <c r="F18" s="3"/>
      <c r="G18" s="3" t="s">
        <v>21</v>
      </c>
    </row>
    <row r="19" spans="1:7">
      <c r="A19" s="2" t="s">
        <v>661</v>
      </c>
      <c r="B19" s="5">
        <v>-13966</v>
      </c>
      <c r="C19" s="3"/>
      <c r="D19" s="5">
        <v>-18241</v>
      </c>
      <c r="E19" s="3" t="s">
        <v>21</v>
      </c>
      <c r="F19" s="3"/>
      <c r="G19" s="3" t="s">
        <v>21</v>
      </c>
    </row>
    <row r="20" spans="1:7">
      <c r="A20" s="2" t="s">
        <v>1220</v>
      </c>
      <c r="B20" s="3">
        <v>0</v>
      </c>
      <c r="C20" s="3"/>
      <c r="D20" s="3" t="s">
        <v>21</v>
      </c>
      <c r="E20" s="3" t="s">
        <v>21</v>
      </c>
      <c r="F20" s="3"/>
      <c r="G20" s="3" t="s">
        <v>21</v>
      </c>
    </row>
    <row r="21" spans="1:7" ht="17.25">
      <c r="A21" s="2" t="s">
        <v>697</v>
      </c>
      <c r="B21" s="5">
        <v>72458</v>
      </c>
      <c r="C21" s="9" t="s">
        <v>42</v>
      </c>
      <c r="D21" s="5">
        <v>99107</v>
      </c>
      <c r="E21" s="3" t="s">
        <v>21</v>
      </c>
      <c r="F21" s="3"/>
      <c r="G21" s="3" t="s">
        <v>21</v>
      </c>
    </row>
    <row r="22" spans="1:7">
      <c r="A22" s="2" t="s">
        <v>243</v>
      </c>
      <c r="B22" s="3" t="s">
        <v>21</v>
      </c>
      <c r="C22" s="3"/>
      <c r="D22" s="3" t="s">
        <v>21</v>
      </c>
      <c r="E22" s="3" t="s">
        <v>21</v>
      </c>
      <c r="F22" s="3"/>
      <c r="G22" s="3" t="s">
        <v>21</v>
      </c>
    </row>
    <row r="23" spans="1:7">
      <c r="A23" s="7" t="s">
        <v>655</v>
      </c>
      <c r="B23" s="3" t="s">
        <v>21</v>
      </c>
      <c r="C23" s="3"/>
      <c r="D23" s="3" t="s">
        <v>21</v>
      </c>
      <c r="E23" s="3" t="s">
        <v>21</v>
      </c>
      <c r="F23" s="3"/>
      <c r="G23" s="3" t="s">
        <v>21</v>
      </c>
    </row>
    <row r="24" spans="1:7" ht="17.25">
      <c r="A24" s="2" t="s">
        <v>430</v>
      </c>
      <c r="B24" s="8">
        <v>11600</v>
      </c>
      <c r="C24" s="9" t="s">
        <v>42</v>
      </c>
      <c r="D24" s="3" t="s">
        <v>21</v>
      </c>
      <c r="E24" s="3" t="s">
        <v>21</v>
      </c>
      <c r="F24" s="3"/>
      <c r="G24" s="3" t="s">
        <v>21</v>
      </c>
    </row>
    <row r="25" spans="1:7">
      <c r="A25" s="10"/>
      <c r="B25" s="10"/>
      <c r="C25" s="10"/>
      <c r="D25" s="10"/>
      <c r="E25" s="10"/>
      <c r="F25" s="10"/>
      <c r="G25" s="10"/>
    </row>
    <row r="26" spans="1:7" ht="15" customHeight="1">
      <c r="A26" s="2" t="s">
        <v>42</v>
      </c>
      <c r="B26" s="11" t="s">
        <v>65</v>
      </c>
      <c r="C26" s="11"/>
      <c r="D26" s="11"/>
      <c r="E26" s="11"/>
      <c r="F26" s="11"/>
      <c r="G26" s="11"/>
    </row>
  </sheetData>
  <mergeCells count="6">
    <mergeCell ref="B1:D1"/>
    <mergeCell ref="E1:F1"/>
    <mergeCell ref="B2:C2"/>
    <mergeCell ref="E2:F2"/>
    <mergeCell ref="A25:G25"/>
    <mergeCell ref="B26:G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21</v>
      </c>
      <c r="B1" s="6" t="s">
        <v>73</v>
      </c>
      <c r="C1" s="6"/>
      <c r="D1" s="6" t="s">
        <v>1</v>
      </c>
      <c r="E1" s="6"/>
      <c r="F1" s="1"/>
      <c r="G1" s="1"/>
      <c r="H1" s="1"/>
      <c r="I1" s="1"/>
    </row>
    <row r="2" spans="1:9" ht="30">
      <c r="A2" s="1" t="s">
        <v>25</v>
      </c>
      <c r="B2" s="1" t="s">
        <v>2</v>
      </c>
      <c r="C2" s="1" t="s">
        <v>74</v>
      </c>
      <c r="D2" s="1" t="s">
        <v>2</v>
      </c>
      <c r="E2" s="1" t="s">
        <v>74</v>
      </c>
      <c r="F2" s="1" t="s">
        <v>1222</v>
      </c>
      <c r="G2" s="1" t="s">
        <v>26</v>
      </c>
      <c r="H2" s="1" t="s">
        <v>1223</v>
      </c>
      <c r="I2" s="1" t="s">
        <v>1224</v>
      </c>
    </row>
    <row r="3" spans="1:9" ht="30">
      <c r="A3" s="7" t="s">
        <v>680</v>
      </c>
      <c r="B3" s="3" t="s">
        <v>21</v>
      </c>
      <c r="C3" s="3" t="s">
        <v>21</v>
      </c>
      <c r="D3" s="3" t="s">
        <v>21</v>
      </c>
      <c r="E3" s="3" t="s">
        <v>21</v>
      </c>
      <c r="F3" s="3" t="s">
        <v>21</v>
      </c>
      <c r="G3" s="3" t="s">
        <v>21</v>
      </c>
      <c r="H3" s="3" t="s">
        <v>21</v>
      </c>
      <c r="I3" s="3" t="s">
        <v>21</v>
      </c>
    </row>
    <row r="4" spans="1:9">
      <c r="A4" s="2" t="s">
        <v>44</v>
      </c>
      <c r="B4" s="8">
        <v>45140</v>
      </c>
      <c r="C4" s="8">
        <v>100553</v>
      </c>
      <c r="D4" s="8">
        <v>45140</v>
      </c>
      <c r="E4" s="8">
        <v>100553</v>
      </c>
      <c r="F4" s="8">
        <v>49959</v>
      </c>
      <c r="G4" s="8">
        <v>93397</v>
      </c>
      <c r="H4" s="8">
        <v>158013</v>
      </c>
      <c r="I4" s="8">
        <v>270192</v>
      </c>
    </row>
    <row r="5" spans="1:9" ht="30">
      <c r="A5" s="7" t="s">
        <v>1225</v>
      </c>
      <c r="B5" s="3" t="s">
        <v>21</v>
      </c>
      <c r="C5" s="3" t="s">
        <v>21</v>
      </c>
      <c r="D5" s="3" t="s">
        <v>21</v>
      </c>
      <c r="E5" s="3" t="s">
        <v>21</v>
      </c>
      <c r="F5" s="3" t="s">
        <v>21</v>
      </c>
      <c r="G5" s="3" t="s">
        <v>21</v>
      </c>
      <c r="H5" s="3" t="s">
        <v>21</v>
      </c>
      <c r="I5" s="3" t="s">
        <v>21</v>
      </c>
    </row>
    <row r="6" spans="1:9" ht="30">
      <c r="A6" s="2" t="s">
        <v>1226</v>
      </c>
      <c r="B6" s="5">
        <v>-6362</v>
      </c>
      <c r="C6" s="5">
        <v>-20553</v>
      </c>
      <c r="D6" s="5">
        <v>-37028</v>
      </c>
      <c r="E6" s="5">
        <v>-65734</v>
      </c>
      <c r="F6" s="3" t="s">
        <v>21</v>
      </c>
      <c r="G6" s="3" t="s">
        <v>21</v>
      </c>
      <c r="H6" s="3" t="s">
        <v>21</v>
      </c>
      <c r="I6" s="3" t="s">
        <v>21</v>
      </c>
    </row>
    <row r="7" spans="1:9">
      <c r="A7" s="2" t="s">
        <v>1227</v>
      </c>
      <c r="B7" s="5">
        <v>1130</v>
      </c>
      <c r="C7" s="5">
        <v>1431</v>
      </c>
      <c r="D7" s="5">
        <v>5479</v>
      </c>
      <c r="E7" s="5">
        <v>-45103</v>
      </c>
      <c r="F7" s="3" t="s">
        <v>21</v>
      </c>
      <c r="G7" s="3" t="s">
        <v>21</v>
      </c>
      <c r="H7" s="3" t="s">
        <v>21</v>
      </c>
      <c r="I7" s="3" t="s">
        <v>21</v>
      </c>
    </row>
    <row r="8" spans="1:9" ht="30">
      <c r="A8" s="2" t="s">
        <v>1228</v>
      </c>
      <c r="B8" s="8">
        <v>413</v>
      </c>
      <c r="C8" s="8">
        <v>-38338</v>
      </c>
      <c r="D8" s="8">
        <v>-16708</v>
      </c>
      <c r="E8" s="8">
        <v>-58802</v>
      </c>
      <c r="F8" s="3" t="s">
        <v>21</v>
      </c>
      <c r="G8" s="3" t="s">
        <v>21</v>
      </c>
      <c r="H8" s="3" t="s">
        <v>21</v>
      </c>
      <c r="I8" s="3" t="s">
        <v>2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3.7109375" customWidth="1"/>
    <col min="3" max="3" width="3.42578125" customWidth="1"/>
    <col min="4" max="4" width="16.28515625" customWidth="1"/>
    <col min="5" max="5" width="13.7109375" customWidth="1"/>
    <col min="6" max="6" width="3.42578125" customWidth="1"/>
    <col min="7" max="7" width="16.5703125" customWidth="1"/>
    <col min="8" max="8" width="16.28515625" customWidth="1"/>
    <col min="9" max="9" width="16.5703125" customWidth="1"/>
  </cols>
  <sheetData>
    <row r="1" spans="1:9" ht="45">
      <c r="A1" s="1" t="s">
        <v>1229</v>
      </c>
      <c r="B1" s="6" t="s">
        <v>2</v>
      </c>
      <c r="C1" s="6"/>
      <c r="D1" s="6" t="s">
        <v>1222</v>
      </c>
      <c r="E1" s="6" t="s">
        <v>26</v>
      </c>
      <c r="F1" s="6"/>
      <c r="G1" s="6" t="s">
        <v>74</v>
      </c>
      <c r="H1" s="6" t="s">
        <v>1223</v>
      </c>
      <c r="I1" s="6" t="s">
        <v>1224</v>
      </c>
    </row>
    <row r="2" spans="1:9" ht="30">
      <c r="A2" s="1" t="s">
        <v>25</v>
      </c>
      <c r="B2" s="6"/>
      <c r="C2" s="6"/>
      <c r="D2" s="6"/>
      <c r="E2" s="6"/>
      <c r="F2" s="6"/>
      <c r="G2" s="6"/>
      <c r="H2" s="6"/>
      <c r="I2" s="6"/>
    </row>
    <row r="3" spans="1:9" ht="45">
      <c r="A3" s="7" t="s">
        <v>1230</v>
      </c>
      <c r="B3" s="3" t="s">
        <v>21</v>
      </c>
      <c r="C3" s="3"/>
      <c r="D3" s="3" t="s">
        <v>21</v>
      </c>
      <c r="E3" s="3" t="s">
        <v>21</v>
      </c>
      <c r="F3" s="3"/>
      <c r="G3" s="3" t="s">
        <v>21</v>
      </c>
      <c r="H3" s="3" t="s">
        <v>21</v>
      </c>
      <c r="I3" s="3" t="s">
        <v>21</v>
      </c>
    </row>
    <row r="4" spans="1:9">
      <c r="A4" s="2" t="s">
        <v>28</v>
      </c>
      <c r="B4" s="8">
        <v>400993</v>
      </c>
      <c r="C4" s="3"/>
      <c r="D4" s="3" t="s">
        <v>21</v>
      </c>
      <c r="E4" s="8">
        <v>533599</v>
      </c>
      <c r="F4" s="3"/>
      <c r="G4" s="3" t="s">
        <v>21</v>
      </c>
      <c r="H4" s="3" t="s">
        <v>21</v>
      </c>
      <c r="I4" s="3" t="s">
        <v>21</v>
      </c>
    </row>
    <row r="5" spans="1:9">
      <c r="A5" s="2" t="s">
        <v>29</v>
      </c>
      <c r="B5" s="5">
        <v>707352</v>
      </c>
      <c r="C5" s="3"/>
      <c r="D5" s="3" t="s">
        <v>21</v>
      </c>
      <c r="E5" s="5">
        <v>859324</v>
      </c>
      <c r="F5" s="3"/>
      <c r="G5" s="3" t="s">
        <v>21</v>
      </c>
      <c r="H5" s="3" t="s">
        <v>21</v>
      </c>
      <c r="I5" s="3" t="s">
        <v>21</v>
      </c>
    </row>
    <row r="6" spans="1:9">
      <c r="A6" s="2" t="s">
        <v>30</v>
      </c>
      <c r="B6" s="5">
        <v>5648094</v>
      </c>
      <c r="C6" s="3"/>
      <c r="D6" s="3" t="s">
        <v>21</v>
      </c>
      <c r="E6" s="5">
        <v>5387703</v>
      </c>
      <c r="F6" s="3"/>
      <c r="G6" s="3" t="s">
        <v>21</v>
      </c>
      <c r="H6" s="3" t="s">
        <v>21</v>
      </c>
      <c r="I6" s="3" t="s">
        <v>21</v>
      </c>
    </row>
    <row r="7" spans="1:9">
      <c r="A7" s="2" t="s">
        <v>31</v>
      </c>
      <c r="B7" s="3">
        <v>607</v>
      </c>
      <c r="C7" s="3"/>
      <c r="D7" s="3" t="s">
        <v>21</v>
      </c>
      <c r="E7" s="3">
        <v>907</v>
      </c>
      <c r="F7" s="3"/>
      <c r="G7" s="3" t="s">
        <v>21</v>
      </c>
      <c r="H7" s="3" t="s">
        <v>21</v>
      </c>
      <c r="I7" s="3" t="s">
        <v>21</v>
      </c>
    </row>
    <row r="8" spans="1:9">
      <c r="A8" s="2" t="s">
        <v>32</v>
      </c>
      <c r="B8" s="5">
        <v>43612</v>
      </c>
      <c r="C8" s="3"/>
      <c r="D8" s="3" t="s">
        <v>21</v>
      </c>
      <c r="E8" s="5">
        <v>47271</v>
      </c>
      <c r="F8" s="3"/>
      <c r="G8" s="3" t="s">
        <v>21</v>
      </c>
      <c r="H8" s="3" t="s">
        <v>21</v>
      </c>
      <c r="I8" s="3" t="s">
        <v>21</v>
      </c>
    </row>
    <row r="9" spans="1:9" ht="30">
      <c r="A9" s="2" t="s">
        <v>1231</v>
      </c>
      <c r="B9" s="5">
        <v>13601886</v>
      </c>
      <c r="C9" s="3"/>
      <c r="D9" s="3" t="s">
        <v>21</v>
      </c>
      <c r="E9" s="5">
        <v>12900330</v>
      </c>
      <c r="F9" s="3"/>
      <c r="G9" s="3" t="s">
        <v>21</v>
      </c>
      <c r="H9" s="3" t="s">
        <v>21</v>
      </c>
      <c r="I9" s="3" t="s">
        <v>21</v>
      </c>
    </row>
    <row r="10" spans="1:9">
      <c r="A10" s="2" t="s">
        <v>44</v>
      </c>
      <c r="B10" s="5">
        <v>45140</v>
      </c>
      <c r="C10" s="3"/>
      <c r="D10" s="5">
        <v>49959</v>
      </c>
      <c r="E10" s="5">
        <v>93397</v>
      </c>
      <c r="F10" s="3"/>
      <c r="G10" s="5">
        <v>100553</v>
      </c>
      <c r="H10" s="5">
        <v>158013</v>
      </c>
      <c r="I10" s="5">
        <v>270192</v>
      </c>
    </row>
    <row r="11" spans="1:9">
      <c r="A11" s="2" t="s">
        <v>43</v>
      </c>
      <c r="B11" s="5">
        <v>48511</v>
      </c>
      <c r="C11" s="3"/>
      <c r="D11" s="3" t="s">
        <v>21</v>
      </c>
      <c r="E11" s="5">
        <v>48390</v>
      </c>
      <c r="F11" s="3"/>
      <c r="G11" s="3" t="s">
        <v>21</v>
      </c>
      <c r="H11" s="3" t="s">
        <v>21</v>
      </c>
      <c r="I11" s="3" t="s">
        <v>21</v>
      </c>
    </row>
    <row r="12" spans="1:9">
      <c r="A12" s="2" t="s">
        <v>81</v>
      </c>
      <c r="B12" s="5">
        <v>18406941</v>
      </c>
      <c r="C12" s="3"/>
      <c r="D12" s="3" t="s">
        <v>21</v>
      </c>
      <c r="E12" s="5">
        <v>17874066</v>
      </c>
      <c r="F12" s="3"/>
      <c r="G12" s="3" t="s">
        <v>21</v>
      </c>
      <c r="H12" s="3" t="s">
        <v>21</v>
      </c>
      <c r="I12" s="3" t="s">
        <v>21</v>
      </c>
    </row>
    <row r="13" spans="1:9">
      <c r="A13" s="2" t="s">
        <v>55</v>
      </c>
      <c r="B13" s="5">
        <v>116924</v>
      </c>
      <c r="C13" s="3"/>
      <c r="D13" s="3" t="s">
        <v>21</v>
      </c>
      <c r="E13" s="5">
        <v>109378</v>
      </c>
      <c r="F13" s="3"/>
      <c r="G13" s="3" t="s">
        <v>21</v>
      </c>
      <c r="H13" s="3" t="s">
        <v>21</v>
      </c>
      <c r="I13" s="3" t="s">
        <v>21</v>
      </c>
    </row>
    <row r="14" spans="1:9">
      <c r="A14" s="2" t="s">
        <v>1232</v>
      </c>
      <c r="B14" s="3" t="s">
        <v>21</v>
      </c>
      <c r="C14" s="3"/>
      <c r="D14" s="3" t="s">
        <v>21</v>
      </c>
      <c r="E14" s="3" t="s">
        <v>21</v>
      </c>
      <c r="F14" s="3"/>
      <c r="G14" s="3" t="s">
        <v>21</v>
      </c>
      <c r="H14" s="3" t="s">
        <v>21</v>
      </c>
      <c r="I14" s="3" t="s">
        <v>21</v>
      </c>
    </row>
    <row r="15" spans="1:9" ht="45">
      <c r="A15" s="7" t="s">
        <v>1230</v>
      </c>
      <c r="B15" s="3" t="s">
        <v>21</v>
      </c>
      <c r="C15" s="3"/>
      <c r="D15" s="3" t="s">
        <v>21</v>
      </c>
      <c r="E15" s="3" t="s">
        <v>21</v>
      </c>
      <c r="F15" s="3"/>
      <c r="G15" s="3" t="s">
        <v>21</v>
      </c>
      <c r="H15" s="3" t="s">
        <v>21</v>
      </c>
      <c r="I15" s="3" t="s">
        <v>21</v>
      </c>
    </row>
    <row r="16" spans="1:9">
      <c r="A16" s="2" t="s">
        <v>28</v>
      </c>
      <c r="B16" s="5">
        <v>400993</v>
      </c>
      <c r="C16" s="3"/>
      <c r="D16" s="3" t="s">
        <v>21</v>
      </c>
      <c r="E16" s="5">
        <v>533599</v>
      </c>
      <c r="F16" s="3"/>
      <c r="G16" s="3" t="s">
        <v>21</v>
      </c>
      <c r="H16" s="3" t="s">
        <v>21</v>
      </c>
      <c r="I16" s="3" t="s">
        <v>21</v>
      </c>
    </row>
    <row r="17" spans="1:9">
      <c r="A17" s="2" t="s">
        <v>29</v>
      </c>
      <c r="B17" s="5">
        <v>707352</v>
      </c>
      <c r="C17" s="3"/>
      <c r="D17" s="3" t="s">
        <v>21</v>
      </c>
      <c r="E17" s="5">
        <v>859324</v>
      </c>
      <c r="F17" s="3"/>
      <c r="G17" s="3" t="s">
        <v>21</v>
      </c>
      <c r="H17" s="3" t="s">
        <v>21</v>
      </c>
      <c r="I17" s="3" t="s">
        <v>21</v>
      </c>
    </row>
    <row r="18" spans="1:9">
      <c r="A18" s="2" t="s">
        <v>30</v>
      </c>
      <c r="B18" s="5">
        <v>5648094</v>
      </c>
      <c r="C18" s="3"/>
      <c r="D18" s="3" t="s">
        <v>21</v>
      </c>
      <c r="E18" s="5">
        <v>5387703</v>
      </c>
      <c r="F18" s="3"/>
      <c r="G18" s="3" t="s">
        <v>21</v>
      </c>
      <c r="H18" s="3" t="s">
        <v>21</v>
      </c>
      <c r="I18" s="3" t="s">
        <v>21</v>
      </c>
    </row>
    <row r="19" spans="1:9">
      <c r="A19" s="2" t="s">
        <v>31</v>
      </c>
      <c r="B19" s="3">
        <v>607</v>
      </c>
      <c r="C19" s="3"/>
      <c r="D19" s="3" t="s">
        <v>21</v>
      </c>
      <c r="E19" s="3">
        <v>907</v>
      </c>
      <c r="F19" s="3"/>
      <c r="G19" s="3" t="s">
        <v>21</v>
      </c>
      <c r="H19" s="3" t="s">
        <v>21</v>
      </c>
      <c r="I19" s="3" t="s">
        <v>21</v>
      </c>
    </row>
    <row r="20" spans="1:9">
      <c r="A20" s="2" t="s">
        <v>32</v>
      </c>
      <c r="B20" s="5">
        <v>43612</v>
      </c>
      <c r="C20" s="3"/>
      <c r="D20" s="3" t="s">
        <v>21</v>
      </c>
      <c r="E20" s="5">
        <v>47271</v>
      </c>
      <c r="F20" s="3"/>
      <c r="G20" s="3" t="s">
        <v>21</v>
      </c>
      <c r="H20" s="3" t="s">
        <v>21</v>
      </c>
      <c r="I20" s="3" t="s">
        <v>21</v>
      </c>
    </row>
    <row r="21" spans="1:9" ht="30">
      <c r="A21" s="2" t="s">
        <v>1231</v>
      </c>
      <c r="B21" s="5">
        <v>13601886</v>
      </c>
      <c r="C21" s="3"/>
      <c r="D21" s="3" t="s">
        <v>21</v>
      </c>
      <c r="E21" s="5">
        <v>12900330</v>
      </c>
      <c r="F21" s="3"/>
      <c r="G21" s="3" t="s">
        <v>21</v>
      </c>
      <c r="H21" s="3" t="s">
        <v>21</v>
      </c>
      <c r="I21" s="3" t="s">
        <v>21</v>
      </c>
    </row>
    <row r="22" spans="1:9" ht="17.25">
      <c r="A22" s="2" t="s">
        <v>44</v>
      </c>
      <c r="B22" s="5">
        <v>45140</v>
      </c>
      <c r="C22" s="9" t="s">
        <v>42</v>
      </c>
      <c r="D22" s="3" t="s">
        <v>21</v>
      </c>
      <c r="E22" s="5">
        <v>93397</v>
      </c>
      <c r="F22" s="9" t="s">
        <v>42</v>
      </c>
      <c r="G22" s="3" t="s">
        <v>21</v>
      </c>
      <c r="H22" s="3" t="s">
        <v>21</v>
      </c>
      <c r="I22" s="3" t="s">
        <v>21</v>
      </c>
    </row>
    <row r="23" spans="1:9">
      <c r="A23" s="2" t="s">
        <v>43</v>
      </c>
      <c r="B23" s="5">
        <v>48511</v>
      </c>
      <c r="C23" s="3"/>
      <c r="D23" s="3" t="s">
        <v>21</v>
      </c>
      <c r="E23" s="5">
        <v>48390</v>
      </c>
      <c r="F23" s="3"/>
      <c r="G23" s="3" t="s">
        <v>21</v>
      </c>
      <c r="H23" s="3" t="s">
        <v>21</v>
      </c>
      <c r="I23" s="3" t="s">
        <v>21</v>
      </c>
    </row>
    <row r="24" spans="1:9" ht="30">
      <c r="A24" s="2" t="s">
        <v>1233</v>
      </c>
      <c r="B24" s="5">
        <v>32309</v>
      </c>
      <c r="C24" s="3"/>
      <c r="D24" s="3" t="s">
        <v>21</v>
      </c>
      <c r="E24" s="5">
        <v>40819</v>
      </c>
      <c r="F24" s="3"/>
      <c r="G24" s="3" t="s">
        <v>21</v>
      </c>
      <c r="H24" s="3" t="s">
        <v>21</v>
      </c>
      <c r="I24" s="3" t="s">
        <v>21</v>
      </c>
    </row>
    <row r="25" spans="1:9" ht="30">
      <c r="A25" s="2" t="s">
        <v>726</v>
      </c>
      <c r="B25" s="5">
        <v>13390</v>
      </c>
      <c r="C25" s="3"/>
      <c r="D25" s="3" t="s">
        <v>21</v>
      </c>
      <c r="E25" s="5">
        <v>33564</v>
      </c>
      <c r="F25" s="3"/>
      <c r="G25" s="3" t="s">
        <v>21</v>
      </c>
      <c r="H25" s="3" t="s">
        <v>21</v>
      </c>
      <c r="I25" s="3" t="s">
        <v>21</v>
      </c>
    </row>
    <row r="26" spans="1:9">
      <c r="A26" s="2" t="s">
        <v>81</v>
      </c>
      <c r="B26" s="5">
        <v>18406941</v>
      </c>
      <c r="C26" s="3"/>
      <c r="D26" s="3" t="s">
        <v>21</v>
      </c>
      <c r="E26" s="5">
        <v>17874066</v>
      </c>
      <c r="F26" s="3"/>
      <c r="G26" s="3" t="s">
        <v>21</v>
      </c>
      <c r="H26" s="3" t="s">
        <v>21</v>
      </c>
      <c r="I26" s="3" t="s">
        <v>21</v>
      </c>
    </row>
    <row r="27" spans="1:9">
      <c r="A27" s="2" t="s">
        <v>53</v>
      </c>
      <c r="B27" s="5">
        <v>798169</v>
      </c>
      <c r="C27" s="3"/>
      <c r="D27" s="3" t="s">
        <v>21</v>
      </c>
      <c r="E27" s="5">
        <v>511418</v>
      </c>
      <c r="F27" s="3"/>
      <c r="G27" s="3" t="s">
        <v>21</v>
      </c>
      <c r="H27" s="3" t="s">
        <v>21</v>
      </c>
      <c r="I27" s="3" t="s">
        <v>21</v>
      </c>
    </row>
    <row r="28" spans="1:9">
      <c r="A28" s="2" t="s">
        <v>54</v>
      </c>
      <c r="B28" s="5">
        <v>313768</v>
      </c>
      <c r="C28" s="3"/>
      <c r="D28" s="3" t="s">
        <v>21</v>
      </c>
      <c r="E28" s="5">
        <v>510769</v>
      </c>
      <c r="F28" s="3"/>
      <c r="G28" s="3" t="s">
        <v>21</v>
      </c>
      <c r="H28" s="3" t="s">
        <v>21</v>
      </c>
      <c r="I28" s="3" t="s">
        <v>21</v>
      </c>
    </row>
    <row r="29" spans="1:9">
      <c r="A29" s="2" t="s">
        <v>55</v>
      </c>
      <c r="B29" s="5">
        <v>116924</v>
      </c>
      <c r="C29" s="3"/>
      <c r="D29" s="3" t="s">
        <v>21</v>
      </c>
      <c r="E29" s="5">
        <v>109378</v>
      </c>
      <c r="F29" s="3"/>
      <c r="G29" s="3" t="s">
        <v>21</v>
      </c>
      <c r="H29" s="3" t="s">
        <v>21</v>
      </c>
      <c r="I29" s="3" t="s">
        <v>21</v>
      </c>
    </row>
    <row r="30" spans="1:9">
      <c r="A30" s="2" t="s">
        <v>728</v>
      </c>
      <c r="B30" s="5">
        <v>5303</v>
      </c>
      <c r="C30" s="3"/>
      <c r="D30" s="3" t="s">
        <v>21</v>
      </c>
      <c r="E30" s="5">
        <v>6737</v>
      </c>
      <c r="F30" s="3"/>
      <c r="G30" s="3" t="s">
        <v>21</v>
      </c>
      <c r="H30" s="3" t="s">
        <v>21</v>
      </c>
      <c r="I30" s="3" t="s">
        <v>21</v>
      </c>
    </row>
    <row r="31" spans="1:9">
      <c r="A31" s="2" t="s">
        <v>729</v>
      </c>
      <c r="B31" s="5">
        <v>4984</v>
      </c>
      <c r="C31" s="3"/>
      <c r="D31" s="3" t="s">
        <v>21</v>
      </c>
      <c r="E31" s="5">
        <v>7220</v>
      </c>
      <c r="F31" s="3"/>
      <c r="G31" s="3" t="s">
        <v>21</v>
      </c>
      <c r="H31" s="3" t="s">
        <v>21</v>
      </c>
      <c r="I31" s="3" t="s">
        <v>21</v>
      </c>
    </row>
    <row r="32" spans="1:9">
      <c r="A32" s="2" t="s">
        <v>950</v>
      </c>
      <c r="B32" s="3" t="s">
        <v>21</v>
      </c>
      <c r="C32" s="3"/>
      <c r="D32" s="3" t="s">
        <v>21</v>
      </c>
      <c r="E32" s="3" t="s">
        <v>21</v>
      </c>
      <c r="F32" s="3"/>
      <c r="G32" s="3" t="s">
        <v>21</v>
      </c>
      <c r="H32" s="3" t="s">
        <v>21</v>
      </c>
      <c r="I32" s="3" t="s">
        <v>21</v>
      </c>
    </row>
    <row r="33" spans="1:9" ht="45">
      <c r="A33" s="7" t="s">
        <v>1230</v>
      </c>
      <c r="B33" s="3" t="s">
        <v>21</v>
      </c>
      <c r="C33" s="3"/>
      <c r="D33" s="3" t="s">
        <v>21</v>
      </c>
      <c r="E33" s="3" t="s">
        <v>21</v>
      </c>
      <c r="F33" s="3"/>
      <c r="G33" s="3" t="s">
        <v>21</v>
      </c>
      <c r="H33" s="3" t="s">
        <v>21</v>
      </c>
      <c r="I33" s="3" t="s">
        <v>21</v>
      </c>
    </row>
    <row r="34" spans="1:9">
      <c r="A34" s="2" t="s">
        <v>28</v>
      </c>
      <c r="B34" s="5">
        <v>400993</v>
      </c>
      <c r="C34" s="3"/>
      <c r="D34" s="3" t="s">
        <v>21</v>
      </c>
      <c r="E34" s="5">
        <v>533599</v>
      </c>
      <c r="F34" s="3"/>
      <c r="G34" s="3" t="s">
        <v>21</v>
      </c>
      <c r="H34" s="3" t="s">
        <v>21</v>
      </c>
      <c r="I34" s="3" t="s">
        <v>21</v>
      </c>
    </row>
    <row r="35" spans="1:9">
      <c r="A35" s="2" t="s">
        <v>29</v>
      </c>
      <c r="B35" s="5">
        <v>707352</v>
      </c>
      <c r="C35" s="3"/>
      <c r="D35" s="3" t="s">
        <v>21</v>
      </c>
      <c r="E35" s="5">
        <v>859324</v>
      </c>
      <c r="F35" s="3"/>
      <c r="G35" s="3" t="s">
        <v>21</v>
      </c>
      <c r="H35" s="3" t="s">
        <v>21</v>
      </c>
      <c r="I35" s="3" t="s">
        <v>21</v>
      </c>
    </row>
    <row r="36" spans="1:9">
      <c r="A36" s="2" t="s">
        <v>30</v>
      </c>
      <c r="B36" s="5">
        <v>5648094</v>
      </c>
      <c r="C36" s="3"/>
      <c r="D36" s="3" t="s">
        <v>21</v>
      </c>
      <c r="E36" s="5">
        <v>5387703</v>
      </c>
      <c r="F36" s="3"/>
      <c r="G36" s="3" t="s">
        <v>21</v>
      </c>
      <c r="H36" s="3" t="s">
        <v>21</v>
      </c>
      <c r="I36" s="3" t="s">
        <v>21</v>
      </c>
    </row>
    <row r="37" spans="1:9">
      <c r="A37" s="2" t="s">
        <v>31</v>
      </c>
      <c r="B37" s="3">
        <v>638</v>
      </c>
      <c r="C37" s="3"/>
      <c r="D37" s="3" t="s">
        <v>21</v>
      </c>
      <c r="E37" s="3">
        <v>974</v>
      </c>
      <c r="F37" s="3"/>
      <c r="G37" s="3" t="s">
        <v>21</v>
      </c>
      <c r="H37" s="3" t="s">
        <v>21</v>
      </c>
      <c r="I37" s="3" t="s">
        <v>21</v>
      </c>
    </row>
    <row r="38" spans="1:9">
      <c r="A38" s="2" t="s">
        <v>32</v>
      </c>
      <c r="B38" s="5">
        <v>44172</v>
      </c>
      <c r="C38" s="3"/>
      <c r="D38" s="3" t="s">
        <v>21</v>
      </c>
      <c r="E38" s="5">
        <v>47956</v>
      </c>
      <c r="F38" s="3"/>
      <c r="G38" s="3" t="s">
        <v>21</v>
      </c>
      <c r="H38" s="3" t="s">
        <v>21</v>
      </c>
      <c r="I38" s="3" t="s">
        <v>21</v>
      </c>
    </row>
    <row r="39" spans="1:9" ht="30">
      <c r="A39" s="2" t="s">
        <v>1231</v>
      </c>
      <c r="B39" s="5">
        <v>13091758</v>
      </c>
      <c r="C39" s="3"/>
      <c r="D39" s="3" t="s">
        <v>21</v>
      </c>
      <c r="E39" s="5">
        <v>12545537</v>
      </c>
      <c r="F39" s="3"/>
      <c r="G39" s="3" t="s">
        <v>21</v>
      </c>
      <c r="H39" s="3" t="s">
        <v>21</v>
      </c>
      <c r="I39" s="3" t="s">
        <v>21</v>
      </c>
    </row>
    <row r="40" spans="1:9" ht="17.25">
      <c r="A40" s="2" t="s">
        <v>44</v>
      </c>
      <c r="B40" s="5">
        <v>22788</v>
      </c>
      <c r="C40" s="9" t="s">
        <v>42</v>
      </c>
      <c r="D40" s="3" t="s">
        <v>21</v>
      </c>
      <c r="E40" s="5">
        <v>38438</v>
      </c>
      <c r="F40" s="9" t="s">
        <v>42</v>
      </c>
      <c r="G40" s="3" t="s">
        <v>21</v>
      </c>
      <c r="H40" s="3" t="s">
        <v>21</v>
      </c>
      <c r="I40" s="3" t="s">
        <v>21</v>
      </c>
    </row>
    <row r="41" spans="1:9">
      <c r="A41" s="2" t="s">
        <v>43</v>
      </c>
      <c r="B41" s="5">
        <v>48511</v>
      </c>
      <c r="C41" s="3"/>
      <c r="D41" s="3" t="s">
        <v>21</v>
      </c>
      <c r="E41" s="5">
        <v>48390</v>
      </c>
      <c r="F41" s="3"/>
      <c r="G41" s="3" t="s">
        <v>21</v>
      </c>
      <c r="H41" s="3" t="s">
        <v>21</v>
      </c>
      <c r="I41" s="3" t="s">
        <v>21</v>
      </c>
    </row>
    <row r="42" spans="1:9" ht="30">
      <c r="A42" s="2" t="s">
        <v>1233</v>
      </c>
      <c r="B42" s="5">
        <v>32309</v>
      </c>
      <c r="C42" s="3"/>
      <c r="D42" s="3" t="s">
        <v>21</v>
      </c>
      <c r="E42" s="5">
        <v>40819</v>
      </c>
      <c r="F42" s="3"/>
      <c r="G42" s="3" t="s">
        <v>21</v>
      </c>
      <c r="H42" s="3" t="s">
        <v>21</v>
      </c>
      <c r="I42" s="3" t="s">
        <v>21</v>
      </c>
    </row>
    <row r="43" spans="1:9" ht="30">
      <c r="A43" s="2" t="s">
        <v>726</v>
      </c>
      <c r="B43" s="5">
        <v>14388</v>
      </c>
      <c r="C43" s="3"/>
      <c r="D43" s="3" t="s">
        <v>21</v>
      </c>
      <c r="E43" s="5">
        <v>34786</v>
      </c>
      <c r="F43" s="3"/>
      <c r="G43" s="3" t="s">
        <v>21</v>
      </c>
      <c r="H43" s="3" t="s">
        <v>21</v>
      </c>
      <c r="I43" s="3" t="s">
        <v>21</v>
      </c>
    </row>
    <row r="44" spans="1:9">
      <c r="A44" s="2" t="s">
        <v>81</v>
      </c>
      <c r="B44" s="5">
        <v>17943397</v>
      </c>
      <c r="C44" s="3"/>
      <c r="D44" s="3" t="s">
        <v>21</v>
      </c>
      <c r="E44" s="5">
        <v>17898570</v>
      </c>
      <c r="F44" s="3"/>
      <c r="G44" s="3" t="s">
        <v>21</v>
      </c>
      <c r="H44" s="3" t="s">
        <v>21</v>
      </c>
      <c r="I44" s="3" t="s">
        <v>21</v>
      </c>
    </row>
    <row r="45" spans="1:9">
      <c r="A45" s="2" t="s">
        <v>53</v>
      </c>
      <c r="B45" s="5">
        <v>798169</v>
      </c>
      <c r="C45" s="3"/>
      <c r="D45" s="3" t="s">
        <v>21</v>
      </c>
      <c r="E45" s="5">
        <v>511418</v>
      </c>
      <c r="F45" s="3"/>
      <c r="G45" s="3" t="s">
        <v>21</v>
      </c>
      <c r="H45" s="3" t="s">
        <v>21</v>
      </c>
      <c r="I45" s="3" t="s">
        <v>21</v>
      </c>
    </row>
    <row r="46" spans="1:9">
      <c r="A46" s="2" t="s">
        <v>54</v>
      </c>
      <c r="B46" s="5">
        <v>326743</v>
      </c>
      <c r="C46" s="3"/>
      <c r="D46" s="3" t="s">
        <v>21</v>
      </c>
      <c r="E46" s="5">
        <v>526037</v>
      </c>
      <c r="F46" s="3"/>
      <c r="G46" s="3" t="s">
        <v>21</v>
      </c>
      <c r="H46" s="3" t="s">
        <v>21</v>
      </c>
      <c r="I46" s="3" t="s">
        <v>21</v>
      </c>
    </row>
    <row r="47" spans="1:9">
      <c r="A47" s="2" t="s">
        <v>55</v>
      </c>
      <c r="B47" s="5">
        <v>124330</v>
      </c>
      <c r="C47" s="3"/>
      <c r="D47" s="3" t="s">
        <v>21</v>
      </c>
      <c r="E47" s="5">
        <v>111941</v>
      </c>
      <c r="F47" s="3"/>
      <c r="G47" s="3" t="s">
        <v>21</v>
      </c>
      <c r="H47" s="3" t="s">
        <v>21</v>
      </c>
      <c r="I47" s="3" t="s">
        <v>21</v>
      </c>
    </row>
    <row r="48" spans="1:9">
      <c r="A48" s="2" t="s">
        <v>728</v>
      </c>
      <c r="B48" s="5">
        <v>5303</v>
      </c>
      <c r="C48" s="3"/>
      <c r="D48" s="3" t="s">
        <v>21</v>
      </c>
      <c r="E48" s="5">
        <v>6737</v>
      </c>
      <c r="F48" s="3"/>
      <c r="G48" s="3" t="s">
        <v>21</v>
      </c>
      <c r="H48" s="3" t="s">
        <v>21</v>
      </c>
      <c r="I48" s="3" t="s">
        <v>21</v>
      </c>
    </row>
    <row r="49" spans="1:9">
      <c r="A49" s="2" t="s">
        <v>729</v>
      </c>
      <c r="B49" s="8">
        <v>4984</v>
      </c>
      <c r="C49" s="3"/>
      <c r="D49" s="3" t="s">
        <v>21</v>
      </c>
      <c r="E49" s="8">
        <v>7220</v>
      </c>
      <c r="F49" s="3"/>
      <c r="G49" s="3" t="s">
        <v>21</v>
      </c>
      <c r="H49" s="3" t="s">
        <v>21</v>
      </c>
      <c r="I49" s="3" t="s">
        <v>21</v>
      </c>
    </row>
    <row r="50" spans="1:9">
      <c r="A50" s="10"/>
      <c r="B50" s="10"/>
      <c r="C50" s="10"/>
      <c r="D50" s="10"/>
      <c r="E50" s="10"/>
      <c r="F50" s="10"/>
      <c r="G50" s="10"/>
      <c r="H50" s="10"/>
      <c r="I50" s="10"/>
    </row>
    <row r="51" spans="1:9" ht="15" customHeight="1">
      <c r="A51" s="2" t="s">
        <v>42</v>
      </c>
      <c r="B51" s="11" t="s">
        <v>1234</v>
      </c>
      <c r="C51" s="11"/>
      <c r="D51" s="11"/>
      <c r="E51" s="11"/>
      <c r="F51" s="11"/>
      <c r="G51" s="11"/>
      <c r="H51" s="11"/>
      <c r="I51" s="11"/>
    </row>
  </sheetData>
  <mergeCells count="8">
    <mergeCell ref="A50:I50"/>
    <mergeCell ref="B51:I51"/>
    <mergeCell ref="B1:C2"/>
    <mergeCell ref="D1:D2"/>
    <mergeCell ref="E1:F2"/>
    <mergeCell ref="G1:G2"/>
    <mergeCell ref="H1:H2"/>
    <mergeCell ref="I1: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35</v>
      </c>
      <c r="B1" s="6" t="s">
        <v>2</v>
      </c>
      <c r="C1" s="6" t="s">
        <v>26</v>
      </c>
    </row>
    <row r="2" spans="1:3" ht="30">
      <c r="A2" s="1" t="s">
        <v>25</v>
      </c>
      <c r="B2" s="6"/>
      <c r="C2" s="6"/>
    </row>
    <row r="3" spans="1:3">
      <c r="A3" s="7" t="s">
        <v>1236</v>
      </c>
      <c r="B3" s="3" t="s">
        <v>21</v>
      </c>
      <c r="C3" s="3" t="s">
        <v>21</v>
      </c>
    </row>
    <row r="4" spans="1:3" ht="30">
      <c r="A4" s="2" t="s">
        <v>962</v>
      </c>
      <c r="B4" s="8">
        <v>5648094</v>
      </c>
      <c r="C4" s="8">
        <v>5387703</v>
      </c>
    </row>
    <row r="5" spans="1:3" ht="30">
      <c r="A5" s="2" t="s">
        <v>1237</v>
      </c>
      <c r="B5" s="3">
        <v>0</v>
      </c>
      <c r="C5" s="3" t="s">
        <v>21</v>
      </c>
    </row>
    <row r="6" spans="1:3" ht="30">
      <c r="A6" s="2" t="s">
        <v>1238</v>
      </c>
      <c r="B6" s="3">
        <v>0</v>
      </c>
      <c r="C6" s="3" t="s">
        <v>21</v>
      </c>
    </row>
    <row r="7" spans="1:3" ht="30">
      <c r="A7" s="2" t="s">
        <v>1239</v>
      </c>
      <c r="B7" s="3">
        <v>0</v>
      </c>
      <c r="C7" s="3" t="s">
        <v>21</v>
      </c>
    </row>
    <row r="8" spans="1:3" ht="30">
      <c r="A8" s="2" t="s">
        <v>1240</v>
      </c>
      <c r="B8" s="3">
        <v>0</v>
      </c>
      <c r="C8" s="3" t="s">
        <v>21</v>
      </c>
    </row>
    <row r="9" spans="1:3" ht="30">
      <c r="A9" s="2" t="s">
        <v>1241</v>
      </c>
      <c r="B9" s="3" t="s">
        <v>21</v>
      </c>
      <c r="C9" s="3" t="s">
        <v>21</v>
      </c>
    </row>
    <row r="10" spans="1:3">
      <c r="A10" s="7" t="s">
        <v>1236</v>
      </c>
      <c r="B10" s="3" t="s">
        <v>21</v>
      </c>
      <c r="C10" s="3" t="s">
        <v>21</v>
      </c>
    </row>
    <row r="11" spans="1:3" ht="30">
      <c r="A11" s="2" t="s">
        <v>1242</v>
      </c>
      <c r="B11" s="8">
        <v>0</v>
      </c>
      <c r="C11" s="8">
        <v>0</v>
      </c>
    </row>
    <row r="12" spans="1:3">
      <c r="A12" s="2" t="s">
        <v>1243</v>
      </c>
      <c r="B12" s="3" t="s">
        <v>21</v>
      </c>
      <c r="C12" s="3" t="s">
        <v>21</v>
      </c>
    </row>
    <row r="13" spans="1:3">
      <c r="A13" s="7" t="s">
        <v>1236</v>
      </c>
      <c r="B13" s="3" t="s">
        <v>21</v>
      </c>
      <c r="C13" s="3" t="s">
        <v>21</v>
      </c>
    </row>
    <row r="14" spans="1:3" ht="45">
      <c r="A14" s="2" t="s">
        <v>1244</v>
      </c>
      <c r="B14" s="322">
        <v>0.1</v>
      </c>
      <c r="C14" s="322">
        <v>0.1</v>
      </c>
    </row>
    <row r="15" spans="1:3">
      <c r="A15" s="2" t="s">
        <v>1245</v>
      </c>
      <c r="B15" s="3" t="s">
        <v>21</v>
      </c>
      <c r="C15" s="3" t="s">
        <v>21</v>
      </c>
    </row>
    <row r="16" spans="1:3">
      <c r="A16" s="7" t="s">
        <v>1236</v>
      </c>
      <c r="B16" s="3" t="s">
        <v>21</v>
      </c>
      <c r="C16" s="3" t="s">
        <v>21</v>
      </c>
    </row>
    <row r="17" spans="1:3" ht="45">
      <c r="A17" s="2" t="s">
        <v>1244</v>
      </c>
      <c r="B17" s="322">
        <v>0.14000000000000001</v>
      </c>
      <c r="C17" s="322">
        <v>0.140000000000000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246</v>
      </c>
      <c r="B1" s="6" t="s">
        <v>2</v>
      </c>
      <c r="C1" s="6" t="s">
        <v>26</v>
      </c>
    </row>
    <row r="2" spans="1:3" ht="30">
      <c r="A2" s="1" t="s">
        <v>25</v>
      </c>
      <c r="B2" s="6"/>
      <c r="C2" s="6"/>
    </row>
    <row r="3" spans="1:3" ht="45">
      <c r="A3" s="7" t="s">
        <v>1247</v>
      </c>
      <c r="B3" s="3" t="s">
        <v>21</v>
      </c>
      <c r="C3" s="3" t="s">
        <v>21</v>
      </c>
    </row>
    <row r="4" spans="1:3">
      <c r="A4" s="2" t="s">
        <v>30</v>
      </c>
      <c r="B4" s="8">
        <v>5648094</v>
      </c>
      <c r="C4" s="8">
        <v>5387703</v>
      </c>
    </row>
    <row r="5" spans="1:3" ht="30">
      <c r="A5" s="2" t="s">
        <v>1248</v>
      </c>
      <c r="B5" s="3" t="s">
        <v>21</v>
      </c>
      <c r="C5" s="3" t="s">
        <v>21</v>
      </c>
    </row>
    <row r="6" spans="1:3" ht="45">
      <c r="A6" s="7" t="s">
        <v>1247</v>
      </c>
      <c r="B6" s="3" t="s">
        <v>21</v>
      </c>
      <c r="C6" s="3" t="s">
        <v>21</v>
      </c>
    </row>
    <row r="7" spans="1:3">
      <c r="A7" s="2" t="s">
        <v>30</v>
      </c>
      <c r="B7" s="5">
        <v>5648094</v>
      </c>
      <c r="C7" s="5">
        <v>5387703</v>
      </c>
    </row>
    <row r="8" spans="1:3" ht="30">
      <c r="A8" s="2" t="s">
        <v>739</v>
      </c>
      <c r="B8" s="5">
        <v>4984</v>
      </c>
      <c r="C8" s="5">
        <v>7220</v>
      </c>
    </row>
    <row r="9" spans="1:3" ht="60">
      <c r="A9" s="2" t="s">
        <v>1249</v>
      </c>
      <c r="B9" s="3" t="s">
        <v>21</v>
      </c>
      <c r="C9" s="3" t="s">
        <v>21</v>
      </c>
    </row>
    <row r="10" spans="1:3" ht="45">
      <c r="A10" s="7" t="s">
        <v>1247</v>
      </c>
      <c r="B10" s="3" t="s">
        <v>21</v>
      </c>
      <c r="C10" s="3" t="s">
        <v>21</v>
      </c>
    </row>
    <row r="11" spans="1:3">
      <c r="A11" s="2" t="s">
        <v>30</v>
      </c>
      <c r="B11" s="3">
        <v>0</v>
      </c>
      <c r="C11" s="3">
        <v>0</v>
      </c>
    </row>
    <row r="12" spans="1:3" ht="30">
      <c r="A12" s="2" t="s">
        <v>739</v>
      </c>
      <c r="B12" s="3">
        <v>0</v>
      </c>
      <c r="C12" s="3">
        <v>0</v>
      </c>
    </row>
    <row r="13" spans="1:3" ht="45">
      <c r="A13" s="2" t="s">
        <v>1250</v>
      </c>
      <c r="B13" s="3" t="s">
        <v>21</v>
      </c>
      <c r="C13" s="3" t="s">
        <v>21</v>
      </c>
    </row>
    <row r="14" spans="1:3" ht="45">
      <c r="A14" s="7" t="s">
        <v>1247</v>
      </c>
      <c r="B14" s="3" t="s">
        <v>21</v>
      </c>
      <c r="C14" s="3" t="s">
        <v>21</v>
      </c>
    </row>
    <row r="15" spans="1:3">
      <c r="A15" s="2" t="s">
        <v>30</v>
      </c>
      <c r="B15" s="5">
        <v>5648094</v>
      </c>
      <c r="C15" s="5">
        <v>5387703</v>
      </c>
    </row>
    <row r="16" spans="1:3" ht="30">
      <c r="A16" s="2" t="s">
        <v>739</v>
      </c>
      <c r="B16" s="5">
        <v>4984</v>
      </c>
      <c r="C16" s="5">
        <v>7220</v>
      </c>
    </row>
    <row r="17" spans="1:3" ht="45">
      <c r="A17" s="2" t="s">
        <v>1251</v>
      </c>
      <c r="B17" s="3" t="s">
        <v>21</v>
      </c>
      <c r="C17" s="3" t="s">
        <v>21</v>
      </c>
    </row>
    <row r="18" spans="1:3" ht="45">
      <c r="A18" s="7" t="s">
        <v>1247</v>
      </c>
      <c r="B18" s="3" t="s">
        <v>21</v>
      </c>
      <c r="C18" s="3" t="s">
        <v>21</v>
      </c>
    </row>
    <row r="19" spans="1:3">
      <c r="A19" s="2" t="s">
        <v>30</v>
      </c>
      <c r="B19" s="3">
        <v>0</v>
      </c>
      <c r="C19" s="3">
        <v>0</v>
      </c>
    </row>
    <row r="20" spans="1:3" ht="30">
      <c r="A20" s="2" t="s">
        <v>739</v>
      </c>
      <c r="B20" s="3">
        <v>0</v>
      </c>
      <c r="C20" s="3">
        <v>0</v>
      </c>
    </row>
    <row r="21" spans="1:3" ht="30">
      <c r="A21" s="2" t="s">
        <v>1252</v>
      </c>
      <c r="B21" s="3" t="s">
        <v>21</v>
      </c>
      <c r="C21" s="3" t="s">
        <v>21</v>
      </c>
    </row>
    <row r="22" spans="1:3" ht="45">
      <c r="A22" s="7" t="s">
        <v>1247</v>
      </c>
      <c r="B22" s="3" t="s">
        <v>21</v>
      </c>
      <c r="C22" s="3" t="s">
        <v>21</v>
      </c>
    </row>
    <row r="23" spans="1:3">
      <c r="A23" s="2" t="s">
        <v>30</v>
      </c>
      <c r="B23" s="5">
        <v>1887810</v>
      </c>
      <c r="C23" s="5">
        <v>373437</v>
      </c>
    </row>
    <row r="24" spans="1:3" ht="60">
      <c r="A24" s="2" t="s">
        <v>1253</v>
      </c>
      <c r="B24" s="3" t="s">
        <v>21</v>
      </c>
      <c r="C24" s="3" t="s">
        <v>21</v>
      </c>
    </row>
    <row r="25" spans="1:3" ht="45">
      <c r="A25" s="7" t="s">
        <v>1247</v>
      </c>
      <c r="B25" s="3" t="s">
        <v>21</v>
      </c>
      <c r="C25" s="3" t="s">
        <v>21</v>
      </c>
    </row>
    <row r="26" spans="1:3">
      <c r="A26" s="2" t="s">
        <v>30</v>
      </c>
      <c r="B26" s="3">
        <v>0</v>
      </c>
      <c r="C26" s="3">
        <v>0</v>
      </c>
    </row>
    <row r="27" spans="1:3" ht="60">
      <c r="A27" s="2" t="s">
        <v>1254</v>
      </c>
      <c r="B27" s="3" t="s">
        <v>21</v>
      </c>
      <c r="C27" s="3" t="s">
        <v>21</v>
      </c>
    </row>
    <row r="28" spans="1:3" ht="45">
      <c r="A28" s="7" t="s">
        <v>1247</v>
      </c>
      <c r="B28" s="3" t="s">
        <v>21</v>
      </c>
      <c r="C28" s="3" t="s">
        <v>21</v>
      </c>
    </row>
    <row r="29" spans="1:3">
      <c r="A29" s="2" t="s">
        <v>30</v>
      </c>
      <c r="B29" s="5">
        <v>1887810</v>
      </c>
      <c r="C29" s="5">
        <v>373437</v>
      </c>
    </row>
    <row r="30" spans="1:3" ht="45">
      <c r="A30" s="2" t="s">
        <v>1255</v>
      </c>
      <c r="B30" s="3" t="s">
        <v>21</v>
      </c>
      <c r="C30" s="3" t="s">
        <v>21</v>
      </c>
    </row>
    <row r="31" spans="1:3" ht="45">
      <c r="A31" s="7" t="s">
        <v>1247</v>
      </c>
      <c r="B31" s="3" t="s">
        <v>21</v>
      </c>
      <c r="C31" s="3" t="s">
        <v>21</v>
      </c>
    </row>
    <row r="32" spans="1:3">
      <c r="A32" s="2" t="s">
        <v>30</v>
      </c>
      <c r="B32" s="3">
        <v>0</v>
      </c>
      <c r="C32" s="3">
        <v>0</v>
      </c>
    </row>
    <row r="33" spans="1:3" ht="30">
      <c r="A33" s="2" t="s">
        <v>1256</v>
      </c>
      <c r="B33" s="3" t="s">
        <v>21</v>
      </c>
      <c r="C33" s="3" t="s">
        <v>21</v>
      </c>
    </row>
    <row r="34" spans="1:3" ht="45">
      <c r="A34" s="7" t="s">
        <v>1247</v>
      </c>
      <c r="B34" s="3" t="s">
        <v>21</v>
      </c>
      <c r="C34" s="3" t="s">
        <v>21</v>
      </c>
    </row>
    <row r="35" spans="1:3">
      <c r="A35" s="2" t="s">
        <v>30</v>
      </c>
      <c r="B35" s="5">
        <v>1129653</v>
      </c>
      <c r="C35" s="5">
        <v>2544229</v>
      </c>
    </row>
    <row r="36" spans="1:3" ht="60">
      <c r="A36" s="2" t="s">
        <v>1257</v>
      </c>
      <c r="B36" s="3" t="s">
        <v>21</v>
      </c>
      <c r="C36" s="3" t="s">
        <v>21</v>
      </c>
    </row>
    <row r="37" spans="1:3" ht="45">
      <c r="A37" s="7" t="s">
        <v>1247</v>
      </c>
      <c r="B37" s="3" t="s">
        <v>21</v>
      </c>
      <c r="C37" s="3" t="s">
        <v>21</v>
      </c>
    </row>
    <row r="38" spans="1:3">
      <c r="A38" s="2" t="s">
        <v>30</v>
      </c>
      <c r="B38" s="3">
        <v>0</v>
      </c>
      <c r="C38" s="3">
        <v>0</v>
      </c>
    </row>
    <row r="39" spans="1:3" ht="60">
      <c r="A39" s="2" t="s">
        <v>1258</v>
      </c>
      <c r="B39" s="3" t="s">
        <v>21</v>
      </c>
      <c r="C39" s="3" t="s">
        <v>21</v>
      </c>
    </row>
    <row r="40" spans="1:3" ht="45">
      <c r="A40" s="7" t="s">
        <v>1247</v>
      </c>
      <c r="B40" s="3" t="s">
        <v>21</v>
      </c>
      <c r="C40" s="3" t="s">
        <v>21</v>
      </c>
    </row>
    <row r="41" spans="1:3">
      <c r="A41" s="2" t="s">
        <v>30</v>
      </c>
      <c r="B41" s="5">
        <v>1129653</v>
      </c>
      <c r="C41" s="5">
        <v>2544229</v>
      </c>
    </row>
    <row r="42" spans="1:3" ht="45">
      <c r="A42" s="2" t="s">
        <v>1259</v>
      </c>
      <c r="B42" s="3" t="s">
        <v>21</v>
      </c>
      <c r="C42" s="3" t="s">
        <v>21</v>
      </c>
    </row>
    <row r="43" spans="1:3" ht="45">
      <c r="A43" s="7" t="s">
        <v>1247</v>
      </c>
      <c r="B43" s="3" t="s">
        <v>21</v>
      </c>
      <c r="C43" s="3" t="s">
        <v>21</v>
      </c>
    </row>
    <row r="44" spans="1:3">
      <c r="A44" s="2" t="s">
        <v>30</v>
      </c>
      <c r="B44" s="3">
        <v>0</v>
      </c>
      <c r="C44" s="3">
        <v>0</v>
      </c>
    </row>
    <row r="45" spans="1:3" ht="45">
      <c r="A45" s="2" t="s">
        <v>1260</v>
      </c>
      <c r="B45" s="3" t="s">
        <v>21</v>
      </c>
      <c r="C45" s="3" t="s">
        <v>21</v>
      </c>
    </row>
    <row r="46" spans="1:3" ht="45">
      <c r="A46" s="7" t="s">
        <v>1247</v>
      </c>
      <c r="B46" s="3" t="s">
        <v>21</v>
      </c>
      <c r="C46" s="3" t="s">
        <v>21</v>
      </c>
    </row>
    <row r="47" spans="1:3">
      <c r="A47" s="2" t="s">
        <v>30</v>
      </c>
      <c r="B47" s="5">
        <v>2577465</v>
      </c>
      <c r="C47" s="5">
        <v>2446873</v>
      </c>
    </row>
    <row r="48" spans="1:3" ht="75">
      <c r="A48" s="2" t="s">
        <v>1261</v>
      </c>
      <c r="B48" s="3" t="s">
        <v>21</v>
      </c>
      <c r="C48" s="3" t="s">
        <v>21</v>
      </c>
    </row>
    <row r="49" spans="1:3" ht="45">
      <c r="A49" s="7" t="s">
        <v>1247</v>
      </c>
      <c r="B49" s="3" t="s">
        <v>21</v>
      </c>
      <c r="C49" s="3" t="s">
        <v>21</v>
      </c>
    </row>
    <row r="50" spans="1:3">
      <c r="A50" s="2" t="s">
        <v>30</v>
      </c>
      <c r="B50" s="3">
        <v>0</v>
      </c>
      <c r="C50" s="3">
        <v>0</v>
      </c>
    </row>
    <row r="51" spans="1:3" ht="60">
      <c r="A51" s="2" t="s">
        <v>1262</v>
      </c>
      <c r="B51" s="3" t="s">
        <v>21</v>
      </c>
      <c r="C51" s="3" t="s">
        <v>21</v>
      </c>
    </row>
    <row r="52" spans="1:3" ht="45">
      <c r="A52" s="7" t="s">
        <v>1247</v>
      </c>
      <c r="B52" s="3" t="s">
        <v>21</v>
      </c>
      <c r="C52" s="3" t="s">
        <v>21</v>
      </c>
    </row>
    <row r="53" spans="1:3">
      <c r="A53" s="2" t="s">
        <v>30</v>
      </c>
      <c r="B53" s="5">
        <v>2577465</v>
      </c>
      <c r="C53" s="5">
        <v>2446873</v>
      </c>
    </row>
    <row r="54" spans="1:3" ht="60">
      <c r="A54" s="2" t="s">
        <v>1263</v>
      </c>
      <c r="B54" s="3" t="s">
        <v>21</v>
      </c>
      <c r="C54" s="3" t="s">
        <v>21</v>
      </c>
    </row>
    <row r="55" spans="1:3" ht="45">
      <c r="A55" s="7" t="s">
        <v>1247</v>
      </c>
      <c r="B55" s="3" t="s">
        <v>21</v>
      </c>
      <c r="C55" s="3" t="s">
        <v>21</v>
      </c>
    </row>
    <row r="56" spans="1:3">
      <c r="A56" s="2" t="s">
        <v>30</v>
      </c>
      <c r="B56" s="3">
        <v>0</v>
      </c>
      <c r="C56" s="3">
        <v>0</v>
      </c>
    </row>
    <row r="57" spans="1:3" ht="30">
      <c r="A57" s="2" t="s">
        <v>1264</v>
      </c>
      <c r="B57" s="3" t="s">
        <v>21</v>
      </c>
      <c r="C57" s="3" t="s">
        <v>21</v>
      </c>
    </row>
    <row r="58" spans="1:3" ht="45">
      <c r="A58" s="7" t="s">
        <v>1247</v>
      </c>
      <c r="B58" s="3" t="s">
        <v>21</v>
      </c>
      <c r="C58" s="3" t="s">
        <v>21</v>
      </c>
    </row>
    <row r="59" spans="1:3">
      <c r="A59" s="2" t="s">
        <v>30</v>
      </c>
      <c r="B59" s="5">
        <v>23012</v>
      </c>
      <c r="C59" s="3">
        <v>830</v>
      </c>
    </row>
    <row r="60" spans="1:3" ht="60">
      <c r="A60" s="2" t="s">
        <v>1265</v>
      </c>
      <c r="B60" s="3" t="s">
        <v>21</v>
      </c>
      <c r="C60" s="3" t="s">
        <v>21</v>
      </c>
    </row>
    <row r="61" spans="1:3" ht="45">
      <c r="A61" s="7" t="s">
        <v>1247</v>
      </c>
      <c r="B61" s="3" t="s">
        <v>21</v>
      </c>
      <c r="C61" s="3" t="s">
        <v>21</v>
      </c>
    </row>
    <row r="62" spans="1:3">
      <c r="A62" s="2" t="s">
        <v>30</v>
      </c>
      <c r="B62" s="3">
        <v>0</v>
      </c>
      <c r="C62" s="3">
        <v>0</v>
      </c>
    </row>
    <row r="63" spans="1:3" ht="60">
      <c r="A63" s="2" t="s">
        <v>1266</v>
      </c>
      <c r="B63" s="3" t="s">
        <v>21</v>
      </c>
      <c r="C63" s="3" t="s">
        <v>21</v>
      </c>
    </row>
    <row r="64" spans="1:3" ht="45">
      <c r="A64" s="7" t="s">
        <v>1247</v>
      </c>
      <c r="B64" s="3" t="s">
        <v>21</v>
      </c>
      <c r="C64" s="3" t="s">
        <v>21</v>
      </c>
    </row>
    <row r="65" spans="1:3">
      <c r="A65" s="2" t="s">
        <v>30</v>
      </c>
      <c r="B65" s="5">
        <v>23012</v>
      </c>
      <c r="C65" s="3">
        <v>830</v>
      </c>
    </row>
    <row r="66" spans="1:3" ht="45">
      <c r="A66" s="2" t="s">
        <v>1267</v>
      </c>
      <c r="B66" s="3" t="s">
        <v>21</v>
      </c>
      <c r="C66" s="3" t="s">
        <v>21</v>
      </c>
    </row>
    <row r="67" spans="1:3" ht="45">
      <c r="A67" s="7" t="s">
        <v>1247</v>
      </c>
      <c r="B67" s="3" t="s">
        <v>21</v>
      </c>
      <c r="C67" s="3" t="s">
        <v>21</v>
      </c>
    </row>
    <row r="68" spans="1:3">
      <c r="A68" s="2" t="s">
        <v>30</v>
      </c>
      <c r="B68" s="3">
        <v>0</v>
      </c>
      <c r="C68" s="3">
        <v>0</v>
      </c>
    </row>
    <row r="69" spans="1:3" ht="30">
      <c r="A69" s="2" t="s">
        <v>1268</v>
      </c>
      <c r="B69" s="3" t="s">
        <v>21</v>
      </c>
      <c r="C69" s="3" t="s">
        <v>21</v>
      </c>
    </row>
    <row r="70" spans="1:3" ht="45">
      <c r="A70" s="7" t="s">
        <v>1247</v>
      </c>
      <c r="B70" s="3" t="s">
        <v>21</v>
      </c>
      <c r="C70" s="3" t="s">
        <v>21</v>
      </c>
    </row>
    <row r="71" spans="1:3">
      <c r="A71" s="2" t="s">
        <v>30</v>
      </c>
      <c r="B71" s="5">
        <v>30028</v>
      </c>
      <c r="C71" s="5">
        <v>22147</v>
      </c>
    </row>
    <row r="72" spans="1:3" ht="60">
      <c r="A72" s="2" t="s">
        <v>1269</v>
      </c>
      <c r="B72" s="3" t="s">
        <v>21</v>
      </c>
      <c r="C72" s="3" t="s">
        <v>21</v>
      </c>
    </row>
    <row r="73" spans="1:3" ht="45">
      <c r="A73" s="7" t="s">
        <v>1247</v>
      </c>
      <c r="B73" s="3" t="s">
        <v>21</v>
      </c>
      <c r="C73" s="3" t="s">
        <v>21</v>
      </c>
    </row>
    <row r="74" spans="1:3">
      <c r="A74" s="2" t="s">
        <v>30</v>
      </c>
      <c r="B74" s="3">
        <v>0</v>
      </c>
      <c r="C74" s="3">
        <v>0</v>
      </c>
    </row>
    <row r="75" spans="1:3" ht="60">
      <c r="A75" s="2" t="s">
        <v>1270</v>
      </c>
      <c r="B75" s="3" t="s">
        <v>21</v>
      </c>
      <c r="C75" s="3" t="s">
        <v>21</v>
      </c>
    </row>
    <row r="76" spans="1:3" ht="45">
      <c r="A76" s="7" t="s">
        <v>1247</v>
      </c>
      <c r="B76" s="3" t="s">
        <v>21</v>
      </c>
      <c r="C76" s="3" t="s">
        <v>21</v>
      </c>
    </row>
    <row r="77" spans="1:3">
      <c r="A77" s="2" t="s">
        <v>30</v>
      </c>
      <c r="B77" s="5">
        <v>30028</v>
      </c>
      <c r="C77" s="5">
        <v>22147</v>
      </c>
    </row>
    <row r="78" spans="1:3" ht="45">
      <c r="A78" s="2" t="s">
        <v>1271</v>
      </c>
      <c r="B78" s="3" t="s">
        <v>21</v>
      </c>
      <c r="C78" s="3" t="s">
        <v>21</v>
      </c>
    </row>
    <row r="79" spans="1:3" ht="45">
      <c r="A79" s="7" t="s">
        <v>1247</v>
      </c>
      <c r="B79" s="3" t="s">
        <v>21</v>
      </c>
      <c r="C79" s="3" t="s">
        <v>21</v>
      </c>
    </row>
    <row r="80" spans="1:3">
      <c r="A80" s="2" t="s">
        <v>30</v>
      </c>
      <c r="B80" s="3">
        <v>0</v>
      </c>
      <c r="C80" s="3">
        <v>0</v>
      </c>
    </row>
    <row r="81" spans="1:3" ht="30">
      <c r="A81" s="2" t="s">
        <v>1272</v>
      </c>
      <c r="B81" s="3" t="s">
        <v>21</v>
      </c>
      <c r="C81" s="3" t="s">
        <v>21</v>
      </c>
    </row>
    <row r="82" spans="1:3" ht="45">
      <c r="A82" s="7" t="s">
        <v>1247</v>
      </c>
      <c r="B82" s="3" t="s">
        <v>21</v>
      </c>
      <c r="C82" s="3" t="s">
        <v>21</v>
      </c>
    </row>
    <row r="83" spans="1:3">
      <c r="A83" s="2" t="s">
        <v>30</v>
      </c>
      <c r="B83" s="3">
        <v>126</v>
      </c>
      <c r="C83" s="3">
        <v>187</v>
      </c>
    </row>
    <row r="84" spans="1:3" ht="60">
      <c r="A84" s="2" t="s">
        <v>1273</v>
      </c>
      <c r="B84" s="3" t="s">
        <v>21</v>
      </c>
      <c r="C84" s="3" t="s">
        <v>21</v>
      </c>
    </row>
    <row r="85" spans="1:3" ht="45">
      <c r="A85" s="7" t="s">
        <v>1247</v>
      </c>
      <c r="B85" s="3" t="s">
        <v>21</v>
      </c>
      <c r="C85" s="3" t="s">
        <v>21</v>
      </c>
    </row>
    <row r="86" spans="1:3">
      <c r="A86" s="2" t="s">
        <v>30</v>
      </c>
      <c r="B86" s="3">
        <v>0</v>
      </c>
      <c r="C86" s="3">
        <v>0</v>
      </c>
    </row>
    <row r="87" spans="1:3" ht="60">
      <c r="A87" s="2" t="s">
        <v>1274</v>
      </c>
      <c r="B87" s="3" t="s">
        <v>21</v>
      </c>
      <c r="C87" s="3" t="s">
        <v>21</v>
      </c>
    </row>
    <row r="88" spans="1:3" ht="45">
      <c r="A88" s="7" t="s">
        <v>1247</v>
      </c>
      <c r="B88" s="3" t="s">
        <v>21</v>
      </c>
      <c r="C88" s="3" t="s">
        <v>21</v>
      </c>
    </row>
    <row r="89" spans="1:3">
      <c r="A89" s="2" t="s">
        <v>30</v>
      </c>
      <c r="B89" s="3">
        <v>126</v>
      </c>
      <c r="C89" s="3">
        <v>187</v>
      </c>
    </row>
    <row r="90" spans="1:3" ht="45">
      <c r="A90" s="2" t="s">
        <v>1275</v>
      </c>
      <c r="B90" s="3" t="s">
        <v>21</v>
      </c>
      <c r="C90" s="3" t="s">
        <v>21</v>
      </c>
    </row>
    <row r="91" spans="1:3" ht="45">
      <c r="A91" s="7" t="s">
        <v>1247</v>
      </c>
      <c r="B91" s="3" t="s">
        <v>21</v>
      </c>
      <c r="C91" s="3" t="s">
        <v>21</v>
      </c>
    </row>
    <row r="92" spans="1:3">
      <c r="A92" s="2" t="s">
        <v>30</v>
      </c>
      <c r="B92" s="8">
        <v>0</v>
      </c>
      <c r="C92"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7109375" customWidth="1"/>
    <col min="3" max="3" width="3.85546875" customWidth="1"/>
    <col min="4" max="6" width="17" customWidth="1"/>
  </cols>
  <sheetData>
    <row r="1" spans="1:6" ht="45">
      <c r="A1" s="1" t="s">
        <v>1276</v>
      </c>
      <c r="B1" s="6" t="s">
        <v>2</v>
      </c>
      <c r="C1" s="6"/>
      <c r="D1" s="6" t="s">
        <v>26</v>
      </c>
      <c r="E1" s="6" t="s">
        <v>74</v>
      </c>
      <c r="F1" s="6" t="s">
        <v>1224</v>
      </c>
    </row>
    <row r="2" spans="1:6" ht="30">
      <c r="A2" s="1" t="s">
        <v>25</v>
      </c>
      <c r="B2" s="6"/>
      <c r="C2" s="6"/>
      <c r="D2" s="6"/>
      <c r="E2" s="6"/>
      <c r="F2" s="6"/>
    </row>
    <row r="3" spans="1:6" ht="45">
      <c r="A3" s="7" t="s">
        <v>1247</v>
      </c>
      <c r="B3" s="3" t="s">
        <v>21</v>
      </c>
      <c r="C3" s="3"/>
      <c r="D3" s="3" t="s">
        <v>21</v>
      </c>
      <c r="E3" s="3" t="s">
        <v>21</v>
      </c>
      <c r="F3" s="3" t="s">
        <v>21</v>
      </c>
    </row>
    <row r="4" spans="1:6" ht="17.25">
      <c r="A4" s="2" t="s">
        <v>41</v>
      </c>
      <c r="B4" s="8">
        <v>43186</v>
      </c>
      <c r="C4" s="9" t="s">
        <v>42</v>
      </c>
      <c r="D4" s="8">
        <v>36898</v>
      </c>
      <c r="E4" s="8">
        <v>40338</v>
      </c>
      <c r="F4" s="8">
        <v>43513</v>
      </c>
    </row>
    <row r="5" spans="1:6">
      <c r="A5" s="2" t="s">
        <v>40</v>
      </c>
      <c r="B5" s="5">
        <v>29272</v>
      </c>
      <c r="C5" s="3"/>
      <c r="D5" s="5">
        <v>47081</v>
      </c>
      <c r="E5" s="5">
        <v>58769</v>
      </c>
      <c r="F5" s="5">
        <v>102577</v>
      </c>
    </row>
    <row r="6" spans="1:6" ht="30">
      <c r="A6" s="2" t="s">
        <v>1277</v>
      </c>
      <c r="B6" s="3" t="s">
        <v>21</v>
      </c>
      <c r="C6" s="3"/>
      <c r="D6" s="3" t="s">
        <v>21</v>
      </c>
      <c r="E6" s="3" t="s">
        <v>21</v>
      </c>
      <c r="F6" s="3" t="s">
        <v>21</v>
      </c>
    </row>
    <row r="7" spans="1:6" ht="45">
      <c r="A7" s="7" t="s">
        <v>1247</v>
      </c>
      <c r="B7" s="3" t="s">
        <v>21</v>
      </c>
      <c r="C7" s="3"/>
      <c r="D7" s="3" t="s">
        <v>21</v>
      </c>
      <c r="E7" s="3" t="s">
        <v>21</v>
      </c>
      <c r="F7" s="3" t="s">
        <v>21</v>
      </c>
    </row>
    <row r="8" spans="1:6">
      <c r="A8" s="2" t="s">
        <v>32</v>
      </c>
      <c r="B8" s="5">
        <v>26975</v>
      </c>
      <c r="C8" s="3"/>
      <c r="D8" s="5">
        <v>29389</v>
      </c>
      <c r="E8" s="3" t="s">
        <v>21</v>
      </c>
      <c r="F8" s="3" t="s">
        <v>21</v>
      </c>
    </row>
    <row r="9" spans="1:6" ht="30">
      <c r="A9" s="2" t="s">
        <v>1278</v>
      </c>
      <c r="B9" s="5">
        <v>74216</v>
      </c>
      <c r="C9" s="3"/>
      <c r="D9" s="5">
        <v>77817</v>
      </c>
      <c r="E9" s="3" t="s">
        <v>21</v>
      </c>
      <c r="F9" s="3" t="s">
        <v>21</v>
      </c>
    </row>
    <row r="10" spans="1:6">
      <c r="A10" s="2" t="s">
        <v>41</v>
      </c>
      <c r="B10" s="5">
        <v>31332</v>
      </c>
      <c r="C10" s="3"/>
      <c r="D10" s="5">
        <v>20526</v>
      </c>
      <c r="E10" s="3" t="s">
        <v>21</v>
      </c>
      <c r="F10" s="3" t="s">
        <v>21</v>
      </c>
    </row>
    <row r="11" spans="1:6">
      <c r="A11" s="2" t="s">
        <v>40</v>
      </c>
      <c r="B11" s="5">
        <v>24003</v>
      </c>
      <c r="C11" s="3"/>
      <c r="D11" s="5">
        <v>37587</v>
      </c>
      <c r="E11" s="3" t="s">
        <v>21</v>
      </c>
      <c r="F11" s="3" t="s">
        <v>21</v>
      </c>
    </row>
    <row r="12" spans="1:6" ht="60">
      <c r="A12" s="2" t="s">
        <v>1279</v>
      </c>
      <c r="B12" s="3" t="s">
        <v>21</v>
      </c>
      <c r="C12" s="3"/>
      <c r="D12" s="3" t="s">
        <v>21</v>
      </c>
      <c r="E12" s="3" t="s">
        <v>21</v>
      </c>
      <c r="F12" s="3" t="s">
        <v>21</v>
      </c>
    </row>
    <row r="13" spans="1:6" ht="45">
      <c r="A13" s="7" t="s">
        <v>1247</v>
      </c>
      <c r="B13" s="3" t="s">
        <v>21</v>
      </c>
      <c r="C13" s="3"/>
      <c r="D13" s="3" t="s">
        <v>21</v>
      </c>
      <c r="E13" s="3" t="s">
        <v>21</v>
      </c>
      <c r="F13" s="3" t="s">
        <v>21</v>
      </c>
    </row>
    <row r="14" spans="1:6">
      <c r="A14" s="2" t="s">
        <v>32</v>
      </c>
      <c r="B14" s="3">
        <v>0</v>
      </c>
      <c r="C14" s="3"/>
      <c r="D14" s="3">
        <v>0</v>
      </c>
      <c r="E14" s="3" t="s">
        <v>21</v>
      </c>
      <c r="F14" s="3" t="s">
        <v>21</v>
      </c>
    </row>
    <row r="15" spans="1:6" ht="30">
      <c r="A15" s="2" t="s">
        <v>1278</v>
      </c>
      <c r="B15" s="3">
        <v>0</v>
      </c>
      <c r="C15" s="3"/>
      <c r="D15" s="3">
        <v>0</v>
      </c>
      <c r="E15" s="3" t="s">
        <v>21</v>
      </c>
      <c r="F15" s="3" t="s">
        <v>21</v>
      </c>
    </row>
    <row r="16" spans="1:6">
      <c r="A16" s="2" t="s">
        <v>41</v>
      </c>
      <c r="B16" s="3">
        <v>0</v>
      </c>
      <c r="C16" s="3"/>
      <c r="D16" s="3">
        <v>0</v>
      </c>
      <c r="E16" s="3" t="s">
        <v>21</v>
      </c>
      <c r="F16" s="3" t="s">
        <v>21</v>
      </c>
    </row>
    <row r="17" spans="1:6">
      <c r="A17" s="2" t="s">
        <v>40</v>
      </c>
      <c r="B17" s="3">
        <v>0</v>
      </c>
      <c r="C17" s="3"/>
      <c r="D17" s="3">
        <v>0</v>
      </c>
      <c r="E17" s="3" t="s">
        <v>21</v>
      </c>
      <c r="F17" s="3" t="s">
        <v>21</v>
      </c>
    </row>
    <row r="18" spans="1:6" ht="60">
      <c r="A18" s="2" t="s">
        <v>1280</v>
      </c>
      <c r="B18" s="3" t="s">
        <v>21</v>
      </c>
      <c r="C18" s="3"/>
      <c r="D18" s="3" t="s">
        <v>21</v>
      </c>
      <c r="E18" s="3" t="s">
        <v>21</v>
      </c>
      <c r="F18" s="3" t="s">
        <v>21</v>
      </c>
    </row>
    <row r="19" spans="1:6" ht="45">
      <c r="A19" s="7" t="s">
        <v>1247</v>
      </c>
      <c r="B19" s="3" t="s">
        <v>21</v>
      </c>
      <c r="C19" s="3"/>
      <c r="D19" s="3" t="s">
        <v>21</v>
      </c>
      <c r="E19" s="3" t="s">
        <v>21</v>
      </c>
      <c r="F19" s="3" t="s">
        <v>21</v>
      </c>
    </row>
    <row r="20" spans="1:6">
      <c r="A20" s="2" t="s">
        <v>32</v>
      </c>
      <c r="B20" s="5">
        <v>26975</v>
      </c>
      <c r="C20" s="3"/>
      <c r="D20" s="5">
        <v>29389</v>
      </c>
      <c r="E20" s="3" t="s">
        <v>21</v>
      </c>
      <c r="F20" s="3" t="s">
        <v>21</v>
      </c>
    </row>
    <row r="21" spans="1:6" ht="30">
      <c r="A21" s="2" t="s">
        <v>1278</v>
      </c>
      <c r="B21" s="3">
        <v>0</v>
      </c>
      <c r="C21" s="3"/>
      <c r="D21" s="3">
        <v>0</v>
      </c>
      <c r="E21" s="3" t="s">
        <v>21</v>
      </c>
      <c r="F21" s="3" t="s">
        <v>21</v>
      </c>
    </row>
    <row r="22" spans="1:6">
      <c r="A22" s="2" t="s">
        <v>41</v>
      </c>
      <c r="B22" s="3">
        <v>0</v>
      </c>
      <c r="C22" s="3"/>
      <c r="D22" s="3">
        <v>0</v>
      </c>
      <c r="E22" s="3" t="s">
        <v>21</v>
      </c>
      <c r="F22" s="3" t="s">
        <v>21</v>
      </c>
    </row>
    <row r="23" spans="1:6">
      <c r="A23" s="2" t="s">
        <v>40</v>
      </c>
      <c r="B23" s="3">
        <v>0</v>
      </c>
      <c r="C23" s="3"/>
      <c r="D23" s="3">
        <v>0</v>
      </c>
      <c r="E23" s="3" t="s">
        <v>21</v>
      </c>
      <c r="F23" s="3" t="s">
        <v>21</v>
      </c>
    </row>
    <row r="24" spans="1:6" ht="45">
      <c r="A24" s="2" t="s">
        <v>1281</v>
      </c>
      <c r="B24" s="3" t="s">
        <v>21</v>
      </c>
      <c r="C24" s="3"/>
      <c r="D24" s="3" t="s">
        <v>21</v>
      </c>
      <c r="E24" s="3" t="s">
        <v>21</v>
      </c>
      <c r="F24" s="3" t="s">
        <v>21</v>
      </c>
    </row>
    <row r="25" spans="1:6" ht="45">
      <c r="A25" s="7" t="s">
        <v>1247</v>
      </c>
      <c r="B25" s="3" t="s">
        <v>21</v>
      </c>
      <c r="C25" s="3"/>
      <c r="D25" s="3" t="s">
        <v>21</v>
      </c>
      <c r="E25" s="3" t="s">
        <v>21</v>
      </c>
      <c r="F25" s="3" t="s">
        <v>21</v>
      </c>
    </row>
    <row r="26" spans="1:6">
      <c r="A26" s="2" t="s">
        <v>32</v>
      </c>
      <c r="B26" s="3">
        <v>0</v>
      </c>
      <c r="C26" s="3"/>
      <c r="D26" s="3">
        <v>0</v>
      </c>
      <c r="E26" s="3" t="s">
        <v>21</v>
      </c>
      <c r="F26" s="3" t="s">
        <v>21</v>
      </c>
    </row>
    <row r="27" spans="1:6" ht="30">
      <c r="A27" s="2" t="s">
        <v>1278</v>
      </c>
      <c r="B27" s="5">
        <v>74216</v>
      </c>
      <c r="C27" s="3"/>
      <c r="D27" s="5">
        <v>77817</v>
      </c>
      <c r="E27" s="3" t="s">
        <v>21</v>
      </c>
      <c r="F27" s="3" t="s">
        <v>21</v>
      </c>
    </row>
    <row r="28" spans="1:6">
      <c r="A28" s="2" t="s">
        <v>41</v>
      </c>
      <c r="B28" s="5">
        <v>31332</v>
      </c>
      <c r="C28" s="3"/>
      <c r="D28" s="5">
        <v>20526</v>
      </c>
      <c r="E28" s="3" t="s">
        <v>21</v>
      </c>
      <c r="F28" s="3" t="s">
        <v>21</v>
      </c>
    </row>
    <row r="29" spans="1:6">
      <c r="A29" s="2" t="s">
        <v>40</v>
      </c>
      <c r="B29" s="8">
        <v>24003</v>
      </c>
      <c r="C29" s="3"/>
      <c r="D29" s="8">
        <v>37587</v>
      </c>
      <c r="E29" s="3" t="s">
        <v>21</v>
      </c>
      <c r="F29" s="3" t="s">
        <v>21</v>
      </c>
    </row>
    <row r="30" spans="1:6">
      <c r="A30" s="10"/>
      <c r="B30" s="10"/>
      <c r="C30" s="10"/>
      <c r="D30" s="10"/>
      <c r="E30" s="10"/>
      <c r="F30" s="10"/>
    </row>
    <row r="31" spans="1:6" ht="15" customHeight="1">
      <c r="A31" s="2" t="s">
        <v>42</v>
      </c>
      <c r="B31" s="11" t="s">
        <v>65</v>
      </c>
      <c r="C31" s="11"/>
      <c r="D31" s="11"/>
      <c r="E31" s="11"/>
      <c r="F31" s="11"/>
    </row>
  </sheetData>
  <mergeCells count="6">
    <mergeCell ref="B1:C2"/>
    <mergeCell ref="D1:D2"/>
    <mergeCell ref="E1:E2"/>
    <mergeCell ref="F1:F2"/>
    <mergeCell ref="A30:F30"/>
    <mergeCell ref="B31:F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82</v>
      </c>
      <c r="B1" s="6" t="s">
        <v>73</v>
      </c>
      <c r="C1" s="6"/>
      <c r="D1" s="6" t="s">
        <v>1</v>
      </c>
      <c r="E1" s="6"/>
    </row>
    <row r="2" spans="1:5" ht="30">
      <c r="A2" s="1" t="s">
        <v>25</v>
      </c>
      <c r="B2" s="1" t="s">
        <v>2</v>
      </c>
      <c r="C2" s="1" t="s">
        <v>74</v>
      </c>
      <c r="D2" s="1" t="s">
        <v>2</v>
      </c>
      <c r="E2" s="1" t="s">
        <v>74</v>
      </c>
    </row>
    <row r="3" spans="1:5">
      <c r="A3" s="2" t="s">
        <v>914</v>
      </c>
      <c r="B3" s="3" t="s">
        <v>21</v>
      </c>
      <c r="C3" s="3" t="s">
        <v>21</v>
      </c>
      <c r="D3" s="3" t="s">
        <v>21</v>
      </c>
      <c r="E3" s="3" t="s">
        <v>21</v>
      </c>
    </row>
    <row r="4" spans="1:5" ht="45">
      <c r="A4" s="7" t="s">
        <v>1283</v>
      </c>
      <c r="B4" s="3" t="s">
        <v>21</v>
      </c>
      <c r="C4" s="3" t="s">
        <v>21</v>
      </c>
      <c r="D4" s="3" t="s">
        <v>21</v>
      </c>
      <c r="E4" s="3" t="s">
        <v>21</v>
      </c>
    </row>
    <row r="5" spans="1:5">
      <c r="A5" s="2" t="s">
        <v>754</v>
      </c>
      <c r="B5" s="8">
        <v>3081</v>
      </c>
      <c r="C5" s="8">
        <v>3765</v>
      </c>
      <c r="D5" s="8">
        <v>9247</v>
      </c>
      <c r="E5" s="8">
        <v>12248</v>
      </c>
    </row>
    <row r="6" spans="1:5">
      <c r="A6" s="2" t="s">
        <v>755</v>
      </c>
      <c r="B6" s="5">
        <v>6402</v>
      </c>
      <c r="C6" s="5">
        <v>5460</v>
      </c>
      <c r="D6" s="5">
        <v>19209</v>
      </c>
      <c r="E6" s="5">
        <v>17764</v>
      </c>
    </row>
    <row r="7" spans="1:5">
      <c r="A7" s="2" t="s">
        <v>756</v>
      </c>
      <c r="B7" s="5">
        <v>-7296</v>
      </c>
      <c r="C7" s="5">
        <v>-6393</v>
      </c>
      <c r="D7" s="5">
        <v>-23448</v>
      </c>
      <c r="E7" s="5">
        <v>-20798</v>
      </c>
    </row>
    <row r="8" spans="1:5">
      <c r="A8" s="2" t="s">
        <v>761</v>
      </c>
      <c r="B8" s="3">
        <v>53</v>
      </c>
      <c r="C8" s="3">
        <v>53</v>
      </c>
      <c r="D8" s="3">
        <v>158</v>
      </c>
      <c r="E8" s="3">
        <v>158</v>
      </c>
    </row>
    <row r="9" spans="1:5">
      <c r="A9" s="2" t="s">
        <v>762</v>
      </c>
      <c r="B9" s="3">
        <v>769</v>
      </c>
      <c r="C9" s="5">
        <v>4245</v>
      </c>
      <c r="D9" s="5">
        <v>3861</v>
      </c>
      <c r="E9" s="5">
        <v>12738</v>
      </c>
    </row>
    <row r="10" spans="1:5">
      <c r="A10" s="2" t="s">
        <v>763</v>
      </c>
      <c r="B10" s="8">
        <v>3009</v>
      </c>
      <c r="C10" s="8">
        <v>7130</v>
      </c>
      <c r="D10" s="8">
        <v>9027</v>
      </c>
      <c r="E10" s="8">
        <v>2211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284</v>
      </c>
      <c r="B1" s="1" t="s">
        <v>1</v>
      </c>
      <c r="C1" s="1" t="s">
        <v>1285</v>
      </c>
    </row>
    <row r="2" spans="1:3">
      <c r="A2" s="6"/>
      <c r="B2" s="1" t="s">
        <v>2</v>
      </c>
      <c r="C2" s="1" t="s">
        <v>26</v>
      </c>
    </row>
    <row r="3" spans="1:3">
      <c r="A3" s="2" t="s">
        <v>914</v>
      </c>
      <c r="B3" s="3" t="s">
        <v>21</v>
      </c>
      <c r="C3" s="3" t="s">
        <v>21</v>
      </c>
    </row>
    <row r="4" spans="1:3" ht="30">
      <c r="A4" s="7" t="s">
        <v>915</v>
      </c>
      <c r="B4" s="3" t="s">
        <v>21</v>
      </c>
      <c r="C4" s="3" t="s">
        <v>21</v>
      </c>
    </row>
    <row r="5" spans="1:3">
      <c r="A5" s="2" t="s">
        <v>1286</v>
      </c>
      <c r="B5" s="322">
        <v>4.9000000000000002E-2</v>
      </c>
      <c r="C5" s="322">
        <v>0.04</v>
      </c>
    </row>
    <row r="6" spans="1:3" ht="30">
      <c r="A6" s="2" t="s">
        <v>1287</v>
      </c>
      <c r="B6" s="322">
        <v>7.4999999999999997E-2</v>
      </c>
      <c r="C6" s="322">
        <v>7.2499999999999995E-2</v>
      </c>
    </row>
    <row r="7" spans="1:3" ht="30">
      <c r="A7" s="2" t="s">
        <v>1288</v>
      </c>
      <c r="B7" s="322">
        <v>0.04</v>
      </c>
      <c r="C7" s="322">
        <v>0.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 min="8" max="9" width="28.85546875" bestFit="1" customWidth="1"/>
    <col min="10" max="11" width="23.28515625" bestFit="1" customWidth="1"/>
    <col min="12" max="14" width="36.5703125" bestFit="1" customWidth="1"/>
  </cols>
  <sheetData>
    <row r="1" spans="1:14" ht="15" customHeight="1">
      <c r="A1" s="6" t="s">
        <v>1289</v>
      </c>
      <c r="B1" s="6" t="s">
        <v>2</v>
      </c>
      <c r="C1" s="6" t="s">
        <v>1222</v>
      </c>
      <c r="D1" s="6" t="s">
        <v>26</v>
      </c>
      <c r="E1" s="6" t="s">
        <v>74</v>
      </c>
      <c r="F1" s="6" t="s">
        <v>1223</v>
      </c>
      <c r="G1" s="6" t="s">
        <v>1224</v>
      </c>
      <c r="H1" s="1" t="s">
        <v>2</v>
      </c>
      <c r="I1" s="1" t="s">
        <v>26</v>
      </c>
      <c r="J1" s="1" t="s">
        <v>2</v>
      </c>
      <c r="K1" s="1" t="s">
        <v>26</v>
      </c>
      <c r="L1" s="1" t="s">
        <v>2</v>
      </c>
      <c r="M1" s="1" t="s">
        <v>2</v>
      </c>
      <c r="N1" s="1" t="s">
        <v>26</v>
      </c>
    </row>
    <row r="2" spans="1:14" ht="30">
      <c r="A2" s="6"/>
      <c r="B2" s="6"/>
      <c r="C2" s="6"/>
      <c r="D2" s="6"/>
      <c r="E2" s="6"/>
      <c r="F2" s="6"/>
      <c r="G2" s="6"/>
      <c r="H2" s="1" t="s">
        <v>1290</v>
      </c>
      <c r="I2" s="1" t="s">
        <v>1290</v>
      </c>
      <c r="J2" s="1" t="s">
        <v>1291</v>
      </c>
      <c r="K2" s="1" t="s">
        <v>1291</v>
      </c>
      <c r="L2" s="1" t="s">
        <v>1292</v>
      </c>
      <c r="M2" s="1" t="s">
        <v>1293</v>
      </c>
      <c r="N2" s="1" t="s">
        <v>1293</v>
      </c>
    </row>
    <row r="3" spans="1:14">
      <c r="A3" s="7" t="s">
        <v>1294</v>
      </c>
      <c r="B3" s="3" t="s">
        <v>21</v>
      </c>
      <c r="C3" s="3" t="s">
        <v>21</v>
      </c>
      <c r="D3" s="3" t="s">
        <v>21</v>
      </c>
      <c r="E3" s="3" t="s">
        <v>21</v>
      </c>
      <c r="F3" s="3" t="s">
        <v>21</v>
      </c>
      <c r="G3" s="3" t="s">
        <v>21</v>
      </c>
      <c r="H3" s="3" t="s">
        <v>21</v>
      </c>
      <c r="I3" s="3" t="s">
        <v>21</v>
      </c>
      <c r="J3" s="3" t="s">
        <v>21</v>
      </c>
      <c r="K3" s="3" t="s">
        <v>21</v>
      </c>
      <c r="L3" s="3" t="s">
        <v>21</v>
      </c>
      <c r="M3" s="3" t="s">
        <v>21</v>
      </c>
      <c r="N3" s="3" t="s">
        <v>21</v>
      </c>
    </row>
    <row r="4" spans="1:14">
      <c r="A4" s="2" t="s">
        <v>1295</v>
      </c>
      <c r="B4" s="3" t="s">
        <v>21</v>
      </c>
      <c r="C4" s="3" t="s">
        <v>21</v>
      </c>
      <c r="D4" s="3" t="s">
        <v>21</v>
      </c>
      <c r="E4" s="3" t="s">
        <v>21</v>
      </c>
      <c r="F4" s="3" t="s">
        <v>21</v>
      </c>
      <c r="G4" s="3" t="s">
        <v>21</v>
      </c>
      <c r="H4" s="8">
        <v>6190000000</v>
      </c>
      <c r="I4" s="8">
        <v>5840000000</v>
      </c>
      <c r="J4" s="3" t="s">
        <v>21</v>
      </c>
      <c r="K4" s="3" t="s">
        <v>21</v>
      </c>
      <c r="L4" s="3" t="s">
        <v>21</v>
      </c>
      <c r="M4" s="3" t="s">
        <v>21</v>
      </c>
      <c r="N4" s="3" t="s">
        <v>21</v>
      </c>
    </row>
    <row r="5" spans="1:14">
      <c r="A5" s="2" t="s">
        <v>1296</v>
      </c>
      <c r="B5" s="3" t="s">
        <v>21</v>
      </c>
      <c r="C5" s="3" t="s">
        <v>21</v>
      </c>
      <c r="D5" s="3" t="s">
        <v>21</v>
      </c>
      <c r="E5" s="3" t="s">
        <v>21</v>
      </c>
      <c r="F5" s="3" t="s">
        <v>21</v>
      </c>
      <c r="G5" s="3" t="s">
        <v>21</v>
      </c>
      <c r="H5" s="3" t="s">
        <v>21</v>
      </c>
      <c r="I5" s="3" t="s">
        <v>21</v>
      </c>
      <c r="J5" s="5">
        <v>59800000</v>
      </c>
      <c r="K5" s="5">
        <v>54800000</v>
      </c>
      <c r="L5" s="3" t="s">
        <v>21</v>
      </c>
      <c r="M5" s="3" t="s">
        <v>21</v>
      </c>
      <c r="N5" s="3" t="s">
        <v>21</v>
      </c>
    </row>
    <row r="6" spans="1:14" ht="30">
      <c r="A6" s="2" t="s">
        <v>1297</v>
      </c>
      <c r="B6" s="3" t="s">
        <v>21</v>
      </c>
      <c r="C6" s="3" t="s">
        <v>21</v>
      </c>
      <c r="D6" s="3" t="s">
        <v>21</v>
      </c>
      <c r="E6" s="3" t="s">
        <v>21</v>
      </c>
      <c r="F6" s="3" t="s">
        <v>21</v>
      </c>
      <c r="G6" s="3" t="s">
        <v>21</v>
      </c>
      <c r="H6" s="3" t="s">
        <v>21</v>
      </c>
      <c r="I6" s="3" t="s">
        <v>21</v>
      </c>
      <c r="J6" s="3" t="s">
        <v>21</v>
      </c>
      <c r="K6" s="3" t="s">
        <v>21</v>
      </c>
      <c r="L6" s="3" t="s">
        <v>21</v>
      </c>
      <c r="M6" s="5">
        <v>2900000</v>
      </c>
      <c r="N6" s="5">
        <v>3600000</v>
      </c>
    </row>
    <row r="7" spans="1:14">
      <c r="A7" s="2" t="s">
        <v>44</v>
      </c>
      <c r="B7" s="5">
        <v>45140000</v>
      </c>
      <c r="C7" s="5">
        <v>49959000</v>
      </c>
      <c r="D7" s="5">
        <v>93397000</v>
      </c>
      <c r="E7" s="5">
        <v>100553000</v>
      </c>
      <c r="F7" s="5">
        <v>158013000</v>
      </c>
      <c r="G7" s="5">
        <v>270192000</v>
      </c>
      <c r="H7" s="3" t="s">
        <v>21</v>
      </c>
      <c r="I7" s="3" t="s">
        <v>21</v>
      </c>
      <c r="J7" s="3" t="s">
        <v>21</v>
      </c>
      <c r="K7" s="3" t="s">
        <v>21</v>
      </c>
      <c r="L7" s="3" t="s">
        <v>21</v>
      </c>
      <c r="M7" s="3" t="s">
        <v>21</v>
      </c>
      <c r="N7" s="3" t="s">
        <v>21</v>
      </c>
    </row>
    <row r="8" spans="1:14">
      <c r="A8" s="2" t="s">
        <v>1298</v>
      </c>
      <c r="B8" s="3" t="s">
        <v>21</v>
      </c>
      <c r="C8" s="3" t="s">
        <v>21</v>
      </c>
      <c r="D8" s="3" t="s">
        <v>21</v>
      </c>
      <c r="E8" s="3" t="s">
        <v>21</v>
      </c>
      <c r="F8" s="3" t="s">
        <v>21</v>
      </c>
      <c r="G8" s="3" t="s">
        <v>21</v>
      </c>
      <c r="H8" s="3" t="s">
        <v>21</v>
      </c>
      <c r="I8" s="3" t="s">
        <v>21</v>
      </c>
      <c r="J8" s="3" t="s">
        <v>21</v>
      </c>
      <c r="K8" s="3" t="s">
        <v>21</v>
      </c>
      <c r="L8" s="3" t="s">
        <v>989</v>
      </c>
      <c r="M8" s="3" t="s">
        <v>21</v>
      </c>
      <c r="N8" s="3" t="s">
        <v>21</v>
      </c>
    </row>
    <row r="9" spans="1:14">
      <c r="A9" s="2" t="s">
        <v>55</v>
      </c>
      <c r="B9" s="8">
        <v>116924000</v>
      </c>
      <c r="C9" s="3" t="s">
        <v>21</v>
      </c>
      <c r="D9" s="8">
        <v>109378000</v>
      </c>
      <c r="E9" s="3" t="s">
        <v>21</v>
      </c>
      <c r="F9" s="3" t="s">
        <v>21</v>
      </c>
      <c r="G9" s="3" t="s">
        <v>21</v>
      </c>
      <c r="H9" s="3" t="s">
        <v>21</v>
      </c>
      <c r="I9" s="3" t="s">
        <v>21</v>
      </c>
      <c r="J9" s="3" t="s">
        <v>21</v>
      </c>
      <c r="K9" s="3" t="s">
        <v>21</v>
      </c>
      <c r="L9" s="3" t="s">
        <v>21</v>
      </c>
      <c r="M9" s="3" t="s">
        <v>21</v>
      </c>
      <c r="N9" s="3" t="s">
        <v>21</v>
      </c>
    </row>
  </sheetData>
  <mergeCells count="7">
    <mergeCell ref="G1:G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21" bestFit="1" customWidth="1"/>
    <col min="4" max="4" width="20.85546875" bestFit="1" customWidth="1"/>
    <col min="5" max="5" width="9" bestFit="1" customWidth="1"/>
    <col min="6" max="6" width="17" bestFit="1" customWidth="1"/>
    <col min="7" max="7" width="36.5703125" bestFit="1" customWidth="1"/>
  </cols>
  <sheetData>
    <row r="1" spans="1:7" ht="30">
      <c r="A1" s="1" t="s">
        <v>127</v>
      </c>
      <c r="B1" s="6" t="s">
        <v>128</v>
      </c>
      <c r="C1" s="1" t="s">
        <v>129</v>
      </c>
      <c r="D1" s="1" t="s">
        <v>129</v>
      </c>
      <c r="E1" s="6" t="s">
        <v>59</v>
      </c>
      <c r="F1" s="6" t="s">
        <v>130</v>
      </c>
      <c r="G1" s="6" t="s">
        <v>131</v>
      </c>
    </row>
    <row r="2" spans="1:7" ht="30">
      <c r="A2" s="1" t="s">
        <v>25</v>
      </c>
      <c r="B2" s="6"/>
      <c r="C2" s="1" t="s">
        <v>20</v>
      </c>
      <c r="D2" s="1" t="s">
        <v>23</v>
      </c>
      <c r="E2" s="6"/>
      <c r="F2" s="6"/>
      <c r="G2" s="6"/>
    </row>
    <row r="3" spans="1:7">
      <c r="A3" s="2" t="s">
        <v>132</v>
      </c>
      <c r="B3" s="8">
        <v>1864007</v>
      </c>
      <c r="C3" s="8">
        <v>8588</v>
      </c>
      <c r="D3" s="8">
        <v>1033</v>
      </c>
      <c r="E3" s="8">
        <v>143766</v>
      </c>
      <c r="F3" s="8">
        <v>1792726</v>
      </c>
      <c r="G3" s="8">
        <v>-82106</v>
      </c>
    </row>
    <row r="4" spans="1:7" ht="30">
      <c r="A4" s="7" t="s">
        <v>133</v>
      </c>
      <c r="B4" s="3" t="s">
        <v>21</v>
      </c>
      <c r="C4" s="3" t="s">
        <v>21</v>
      </c>
      <c r="D4" s="3" t="s">
        <v>21</v>
      </c>
      <c r="E4" s="3" t="s">
        <v>21</v>
      </c>
      <c r="F4" s="3" t="s">
        <v>21</v>
      </c>
      <c r="G4" s="3" t="s">
        <v>21</v>
      </c>
    </row>
    <row r="5" spans="1:7">
      <c r="A5" s="2" t="s">
        <v>110</v>
      </c>
      <c r="B5" s="5">
        <v>140473</v>
      </c>
      <c r="C5" s="3">
        <v>0</v>
      </c>
      <c r="D5" s="3">
        <v>0</v>
      </c>
      <c r="E5" s="3">
        <v>0</v>
      </c>
      <c r="F5" s="5">
        <v>140473</v>
      </c>
      <c r="G5" s="3">
        <v>0</v>
      </c>
    </row>
    <row r="6" spans="1:7" ht="30">
      <c r="A6" s="2" t="s">
        <v>134</v>
      </c>
      <c r="B6" s="5">
        <v>-13439</v>
      </c>
      <c r="C6" s="3">
        <v>0</v>
      </c>
      <c r="D6" s="3">
        <v>0</v>
      </c>
      <c r="E6" s="3">
        <v>0</v>
      </c>
      <c r="F6" s="3">
        <v>0</v>
      </c>
      <c r="G6" s="5">
        <v>-13439</v>
      </c>
    </row>
    <row r="7" spans="1:7">
      <c r="A7" s="2" t="s">
        <v>135</v>
      </c>
      <c r="B7" s="3">
        <v>-321</v>
      </c>
      <c r="C7" s="3">
        <v>-2</v>
      </c>
      <c r="D7" s="3" t="s">
        <v>21</v>
      </c>
      <c r="E7" s="3" t="s">
        <v>21</v>
      </c>
      <c r="F7" s="3">
        <v>-319</v>
      </c>
      <c r="G7" s="3" t="s">
        <v>21</v>
      </c>
    </row>
    <row r="8" spans="1:7">
      <c r="A8" s="2" t="s">
        <v>136</v>
      </c>
      <c r="B8" s="5">
        <v>-8663</v>
      </c>
      <c r="C8" s="3">
        <v>0</v>
      </c>
      <c r="D8" s="3">
        <v>0</v>
      </c>
      <c r="E8" s="3">
        <v>0</v>
      </c>
      <c r="F8" s="5">
        <v>-8663</v>
      </c>
      <c r="G8" s="3">
        <v>0</v>
      </c>
    </row>
    <row r="9" spans="1:7">
      <c r="A9" s="2" t="s">
        <v>137</v>
      </c>
      <c r="B9" s="5">
        <v>1982057</v>
      </c>
      <c r="C9" s="5">
        <v>8586</v>
      </c>
      <c r="D9" s="5">
        <v>1033</v>
      </c>
      <c r="E9" s="5">
        <v>143766</v>
      </c>
      <c r="F9" s="5">
        <v>1924217</v>
      </c>
      <c r="G9" s="5">
        <v>-95545</v>
      </c>
    </row>
    <row r="10" spans="1:7">
      <c r="A10" s="2" t="s">
        <v>138</v>
      </c>
      <c r="B10" s="5">
        <v>2076675</v>
      </c>
      <c r="C10" s="5">
        <v>8586</v>
      </c>
      <c r="D10" s="5">
        <v>1033</v>
      </c>
      <c r="E10" s="5">
        <v>143766</v>
      </c>
      <c r="F10" s="5">
        <v>1948558</v>
      </c>
      <c r="G10" s="5">
        <v>-25268</v>
      </c>
    </row>
    <row r="11" spans="1:7" ht="30">
      <c r="A11" s="7" t="s">
        <v>133</v>
      </c>
      <c r="B11" s="3" t="s">
        <v>21</v>
      </c>
      <c r="C11" s="3" t="s">
        <v>21</v>
      </c>
      <c r="D11" s="3" t="s">
        <v>21</v>
      </c>
      <c r="E11" s="3" t="s">
        <v>21</v>
      </c>
      <c r="F11" s="3" t="s">
        <v>21</v>
      </c>
      <c r="G11" s="3" t="s">
        <v>21</v>
      </c>
    </row>
    <row r="12" spans="1:7">
      <c r="A12" s="2" t="s">
        <v>110</v>
      </c>
      <c r="B12" s="5">
        <v>75279</v>
      </c>
      <c r="C12" s="3">
        <v>0</v>
      </c>
      <c r="D12" s="3">
        <v>0</v>
      </c>
      <c r="E12" s="3">
        <v>0</v>
      </c>
      <c r="F12" s="3" t="s">
        <v>21</v>
      </c>
      <c r="G12" s="3">
        <v>0</v>
      </c>
    </row>
    <row r="13" spans="1:7" ht="30">
      <c r="A13" s="2" t="s">
        <v>134</v>
      </c>
      <c r="B13" s="5">
        <v>23410</v>
      </c>
      <c r="C13" s="3">
        <v>0</v>
      </c>
      <c r="D13" s="3">
        <v>0</v>
      </c>
      <c r="E13" s="3">
        <v>0</v>
      </c>
      <c r="F13" s="3">
        <v>0</v>
      </c>
      <c r="G13" s="3" t="s">
        <v>21</v>
      </c>
    </row>
    <row r="14" spans="1:7">
      <c r="A14" s="2" t="s">
        <v>136</v>
      </c>
      <c r="B14" s="5">
        <v>-8657</v>
      </c>
      <c r="C14" s="3">
        <v>0</v>
      </c>
      <c r="D14" s="3">
        <v>0</v>
      </c>
      <c r="E14" s="3">
        <v>0</v>
      </c>
      <c r="F14" s="5">
        <v>-8657</v>
      </c>
      <c r="G14" s="3">
        <v>0</v>
      </c>
    </row>
    <row r="15" spans="1:7">
      <c r="A15" s="2" t="s">
        <v>139</v>
      </c>
      <c r="B15" s="8">
        <v>2166707</v>
      </c>
      <c r="C15" s="8">
        <v>8586</v>
      </c>
      <c r="D15" s="8">
        <v>1033</v>
      </c>
      <c r="E15" s="8">
        <v>143766</v>
      </c>
      <c r="F15" s="8">
        <v>2015180</v>
      </c>
      <c r="G15" s="8">
        <v>-1858</v>
      </c>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22.42578125" bestFit="1" customWidth="1"/>
  </cols>
  <sheetData>
    <row r="1" spans="1:7" ht="15" customHeight="1">
      <c r="A1" s="1" t="s">
        <v>1299</v>
      </c>
      <c r="B1" s="6" t="s">
        <v>73</v>
      </c>
      <c r="C1" s="6"/>
      <c r="D1" s="6" t="s">
        <v>1</v>
      </c>
      <c r="E1" s="6"/>
      <c r="F1" s="1"/>
      <c r="G1" s="1"/>
    </row>
    <row r="2" spans="1:7">
      <c r="A2" s="1" t="s">
        <v>1300</v>
      </c>
      <c r="B2" s="6" t="s">
        <v>2</v>
      </c>
      <c r="C2" s="6" t="s">
        <v>74</v>
      </c>
      <c r="D2" s="6" t="s">
        <v>2</v>
      </c>
      <c r="E2" s="6" t="s">
        <v>74</v>
      </c>
      <c r="F2" s="1" t="s">
        <v>2</v>
      </c>
      <c r="G2" s="1" t="s">
        <v>26</v>
      </c>
    </row>
    <row r="3" spans="1:7">
      <c r="A3" s="1"/>
      <c r="B3" s="6"/>
      <c r="C3" s="6"/>
      <c r="D3" s="6"/>
      <c r="E3" s="6"/>
      <c r="F3" s="1" t="s">
        <v>1301</v>
      </c>
      <c r="G3" s="1" t="s">
        <v>1301</v>
      </c>
    </row>
    <row r="4" spans="1:7">
      <c r="A4" s="7" t="s">
        <v>920</v>
      </c>
      <c r="B4" s="3" t="s">
        <v>21</v>
      </c>
      <c r="C4" s="3" t="s">
        <v>21</v>
      </c>
      <c r="D4" s="3" t="s">
        <v>21</v>
      </c>
      <c r="E4" s="3" t="s">
        <v>21</v>
      </c>
      <c r="F4" s="3" t="s">
        <v>21</v>
      </c>
      <c r="G4" s="3" t="s">
        <v>21</v>
      </c>
    </row>
    <row r="5" spans="1:7" ht="30">
      <c r="A5" s="2" t="s">
        <v>1302</v>
      </c>
      <c r="B5" s="3" t="s">
        <v>21</v>
      </c>
      <c r="C5" s="3" t="s">
        <v>21</v>
      </c>
      <c r="D5" s="3" t="s">
        <v>21</v>
      </c>
      <c r="E5" s="3" t="s">
        <v>21</v>
      </c>
      <c r="F5" s="12">
        <v>93.5</v>
      </c>
      <c r="G5" s="3" t="s">
        <v>21</v>
      </c>
    </row>
    <row r="6" spans="1:7">
      <c r="A6" s="2" t="s">
        <v>1303</v>
      </c>
      <c r="B6" s="3" t="s">
        <v>21</v>
      </c>
      <c r="C6" s="3" t="s">
        <v>21</v>
      </c>
      <c r="D6" s="3" t="s">
        <v>21</v>
      </c>
      <c r="E6" s="3" t="s">
        <v>21</v>
      </c>
      <c r="F6" s="322">
        <v>5.5E-2</v>
      </c>
      <c r="G6" s="322">
        <v>5.5E-2</v>
      </c>
    </row>
    <row r="7" spans="1:7">
      <c r="A7" s="2" t="s">
        <v>1304</v>
      </c>
      <c r="B7" s="3" t="s">
        <v>21</v>
      </c>
      <c r="C7" s="3" t="s">
        <v>21</v>
      </c>
      <c r="D7" s="3" t="s">
        <v>21</v>
      </c>
      <c r="E7" s="3" t="s">
        <v>21</v>
      </c>
      <c r="F7" s="322">
        <v>1.7500000000000002E-2</v>
      </c>
      <c r="G7" s="322">
        <v>1.7500000000000002E-2</v>
      </c>
    </row>
    <row r="8" spans="1:7" ht="30">
      <c r="A8" s="2" t="s">
        <v>1305</v>
      </c>
      <c r="B8" s="3">
        <v>7</v>
      </c>
      <c r="C8" s="3" t="s">
        <v>21</v>
      </c>
      <c r="D8" s="3">
        <v>7</v>
      </c>
      <c r="E8" s="3" t="s">
        <v>21</v>
      </c>
      <c r="F8" s="3" t="s">
        <v>21</v>
      </c>
      <c r="G8" s="3" t="s">
        <v>21</v>
      </c>
    </row>
    <row r="9" spans="1:7" ht="30">
      <c r="A9" s="2" t="s">
        <v>1306</v>
      </c>
      <c r="B9" s="12">
        <v>0.8</v>
      </c>
      <c r="C9" s="12">
        <v>0.8</v>
      </c>
      <c r="D9" s="12">
        <v>2.5</v>
      </c>
      <c r="E9" s="12">
        <v>2.5</v>
      </c>
      <c r="F9" s="3" t="s">
        <v>21</v>
      </c>
      <c r="G9" s="3" t="s">
        <v>21</v>
      </c>
    </row>
  </sheetData>
  <mergeCells count="6">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07</v>
      </c>
      <c r="B1" s="6" t="s">
        <v>2</v>
      </c>
      <c r="C1" s="6" t="s">
        <v>26</v>
      </c>
    </row>
    <row r="2" spans="1:3" ht="30">
      <c r="A2" s="1" t="s">
        <v>25</v>
      </c>
      <c r="B2" s="6"/>
      <c r="C2" s="6"/>
    </row>
    <row r="3" spans="1:3">
      <c r="A3" s="2" t="s">
        <v>1301</v>
      </c>
      <c r="B3" s="3" t="s">
        <v>21</v>
      </c>
      <c r="C3" s="3" t="s">
        <v>21</v>
      </c>
    </row>
    <row r="4" spans="1:3">
      <c r="A4" s="7" t="s">
        <v>920</v>
      </c>
      <c r="B4" s="3" t="s">
        <v>21</v>
      </c>
      <c r="C4" s="3" t="s">
        <v>21</v>
      </c>
    </row>
    <row r="5" spans="1:3">
      <c r="A5" s="2" t="s">
        <v>782</v>
      </c>
      <c r="B5" s="8">
        <v>4984</v>
      </c>
      <c r="C5" s="8">
        <v>7220</v>
      </c>
    </row>
    <row r="6" spans="1:3">
      <c r="A6" s="2" t="s">
        <v>1308</v>
      </c>
      <c r="B6" s="8">
        <v>93500</v>
      </c>
      <c r="C6" s="8">
        <v>935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8.85546875" customWidth="1"/>
    <col min="9" max="9" width="3.140625" customWidth="1"/>
    <col min="10" max="10" width="8.42578125" customWidth="1"/>
    <col min="11" max="11" width="3.28515625" customWidth="1"/>
    <col min="12" max="12" width="9.42578125" customWidth="1"/>
    <col min="13" max="13" width="2.5703125" customWidth="1"/>
    <col min="14" max="14" width="9" customWidth="1"/>
    <col min="15" max="15" width="2.7109375" customWidth="1"/>
    <col min="16" max="16" width="8.85546875" customWidth="1"/>
    <col min="17" max="17" width="3.140625" customWidth="1"/>
  </cols>
  <sheetData>
    <row r="1" spans="1:17" ht="15" customHeight="1">
      <c r="A1" s="1" t="s">
        <v>1309</v>
      </c>
      <c r="B1" s="6" t="s">
        <v>73</v>
      </c>
      <c r="C1" s="6"/>
      <c r="D1" s="6"/>
      <c r="E1" s="6"/>
      <c r="F1" s="6" t="s">
        <v>1</v>
      </c>
      <c r="G1" s="6"/>
      <c r="H1" s="6"/>
      <c r="I1" s="6"/>
      <c r="J1" s="6"/>
      <c r="K1" s="6"/>
      <c r="L1" s="6"/>
      <c r="M1" s="6"/>
      <c r="N1" s="6"/>
      <c r="O1" s="6"/>
      <c r="P1" s="6"/>
      <c r="Q1" s="6"/>
    </row>
    <row r="2" spans="1:17" ht="30">
      <c r="A2" s="1" t="s">
        <v>25</v>
      </c>
      <c r="B2" s="6" t="s">
        <v>2</v>
      </c>
      <c r="C2" s="6"/>
      <c r="D2" s="6" t="s">
        <v>74</v>
      </c>
      <c r="E2" s="6"/>
      <c r="F2" s="6" t="s">
        <v>2</v>
      </c>
      <c r="G2" s="6"/>
      <c r="H2" s="6" t="s">
        <v>74</v>
      </c>
      <c r="I2" s="6"/>
      <c r="J2" s="6" t="s">
        <v>1222</v>
      </c>
      <c r="K2" s="6"/>
      <c r="L2" s="6" t="s">
        <v>26</v>
      </c>
      <c r="M2" s="6"/>
      <c r="N2" s="6" t="s">
        <v>1223</v>
      </c>
      <c r="O2" s="6"/>
      <c r="P2" s="6" t="s">
        <v>1224</v>
      </c>
      <c r="Q2" s="6"/>
    </row>
    <row r="3" spans="1:17" ht="30">
      <c r="A3" s="2" t="s">
        <v>1310</v>
      </c>
      <c r="B3" s="8">
        <v>-3173</v>
      </c>
      <c r="C3" s="3"/>
      <c r="D3" s="3" t="s">
        <v>21</v>
      </c>
      <c r="E3" s="3"/>
      <c r="F3" s="8">
        <v>-3173</v>
      </c>
      <c r="G3" s="3"/>
      <c r="H3" s="3" t="s">
        <v>21</v>
      </c>
      <c r="I3" s="3"/>
      <c r="J3" s="3" t="s">
        <v>21</v>
      </c>
      <c r="K3" s="3"/>
      <c r="L3" s="8">
        <v>-41434</v>
      </c>
      <c r="M3" s="3"/>
      <c r="N3" s="3" t="s">
        <v>21</v>
      </c>
      <c r="O3" s="3"/>
      <c r="P3" s="3" t="s">
        <v>21</v>
      </c>
      <c r="Q3" s="3"/>
    </row>
    <row r="4" spans="1:17">
      <c r="A4" s="2" t="s">
        <v>147</v>
      </c>
      <c r="B4" s="5">
        <v>-1315</v>
      </c>
      <c r="C4" s="3"/>
      <c r="D4" s="3" t="s">
        <v>21</v>
      </c>
      <c r="E4" s="3"/>
      <c r="F4" s="5">
        <v>-1315</v>
      </c>
      <c r="G4" s="3"/>
      <c r="H4" s="3" t="s">
        <v>21</v>
      </c>
      <c r="I4" s="3"/>
      <c r="J4" s="3" t="s">
        <v>21</v>
      </c>
      <c r="K4" s="3"/>
      <c r="L4" s="5">
        <v>-16166</v>
      </c>
      <c r="M4" s="3"/>
      <c r="N4" s="3" t="s">
        <v>21</v>
      </c>
      <c r="O4" s="3"/>
      <c r="P4" s="3" t="s">
        <v>21</v>
      </c>
      <c r="Q4" s="3"/>
    </row>
    <row r="5" spans="1:17" ht="30">
      <c r="A5" s="2" t="s">
        <v>1311</v>
      </c>
      <c r="B5" s="5">
        <v>-1858</v>
      </c>
      <c r="C5" s="3"/>
      <c r="D5" s="5">
        <v>-95545</v>
      </c>
      <c r="E5" s="3"/>
      <c r="F5" s="5">
        <v>-1858</v>
      </c>
      <c r="G5" s="3"/>
      <c r="H5" s="5">
        <v>-95545</v>
      </c>
      <c r="I5" s="3"/>
      <c r="J5" s="5">
        <v>4057</v>
      </c>
      <c r="K5" s="3"/>
      <c r="L5" s="5">
        <v>-25268</v>
      </c>
      <c r="M5" s="3"/>
      <c r="N5" s="5">
        <v>-100176</v>
      </c>
      <c r="O5" s="3"/>
      <c r="P5" s="5">
        <v>-82106</v>
      </c>
      <c r="Q5" s="3"/>
    </row>
    <row r="6" spans="1:17" ht="45">
      <c r="A6" s="2" t="s">
        <v>1312</v>
      </c>
      <c r="B6" s="3">
        <v>-503</v>
      </c>
      <c r="C6" s="3"/>
      <c r="D6" s="5">
        <v>-2237</v>
      </c>
      <c r="E6" s="3"/>
      <c r="F6" s="5">
        <v>-2456</v>
      </c>
      <c r="G6" s="3"/>
      <c r="H6" s="5">
        <v>-7468</v>
      </c>
      <c r="I6" s="3"/>
      <c r="J6" s="3" t="s">
        <v>21</v>
      </c>
      <c r="K6" s="3"/>
      <c r="L6" s="3" t="s">
        <v>21</v>
      </c>
      <c r="M6" s="3"/>
      <c r="N6" s="3" t="s">
        <v>21</v>
      </c>
      <c r="O6" s="3"/>
      <c r="P6" s="3" t="s">
        <v>21</v>
      </c>
      <c r="Q6" s="3"/>
    </row>
    <row r="7" spans="1:17" ht="45">
      <c r="A7" s="2" t="s">
        <v>123</v>
      </c>
      <c r="B7" s="3">
        <v>822</v>
      </c>
      <c r="C7" s="3"/>
      <c r="D7" s="5">
        <v>4298</v>
      </c>
      <c r="E7" s="3"/>
      <c r="F7" s="5">
        <v>4019</v>
      </c>
      <c r="G7" s="3"/>
      <c r="H7" s="5">
        <v>12896</v>
      </c>
      <c r="I7" s="3"/>
      <c r="J7" s="3" t="s">
        <v>21</v>
      </c>
      <c r="K7" s="3"/>
      <c r="L7" s="3" t="s">
        <v>21</v>
      </c>
      <c r="M7" s="3"/>
      <c r="N7" s="3" t="s">
        <v>21</v>
      </c>
      <c r="O7" s="3"/>
      <c r="P7" s="3" t="s">
        <v>21</v>
      </c>
      <c r="Q7" s="3"/>
    </row>
    <row r="8" spans="1:17" ht="30">
      <c r="A8" s="2" t="s">
        <v>1313</v>
      </c>
      <c r="B8" s="3" t="s">
        <v>21</v>
      </c>
      <c r="C8" s="3"/>
      <c r="D8" s="3" t="s">
        <v>21</v>
      </c>
      <c r="E8" s="3"/>
      <c r="F8" s="3" t="s">
        <v>21</v>
      </c>
      <c r="G8" s="3"/>
      <c r="H8" s="3" t="s">
        <v>21</v>
      </c>
      <c r="I8" s="3"/>
      <c r="J8" s="3" t="s">
        <v>21</v>
      </c>
      <c r="K8" s="3"/>
      <c r="L8" s="3" t="s">
        <v>21</v>
      </c>
      <c r="M8" s="3"/>
      <c r="N8" s="3" t="s">
        <v>21</v>
      </c>
      <c r="O8" s="3"/>
      <c r="P8" s="3" t="s">
        <v>21</v>
      </c>
      <c r="Q8" s="3"/>
    </row>
    <row r="9" spans="1:17" ht="30">
      <c r="A9" s="2" t="s">
        <v>1310</v>
      </c>
      <c r="B9" s="5">
        <v>15374</v>
      </c>
      <c r="C9" s="3"/>
      <c r="D9" s="3" t="s">
        <v>21</v>
      </c>
      <c r="E9" s="3"/>
      <c r="F9" s="5">
        <v>15374</v>
      </c>
      <c r="G9" s="3"/>
      <c r="H9" s="3" t="s">
        <v>21</v>
      </c>
      <c r="I9" s="3"/>
      <c r="J9" s="3" t="s">
        <v>21</v>
      </c>
      <c r="K9" s="3"/>
      <c r="L9" s="5">
        <v>-16632</v>
      </c>
      <c r="M9" s="3"/>
      <c r="N9" s="3" t="s">
        <v>21</v>
      </c>
      <c r="O9" s="3"/>
      <c r="P9" s="3" t="s">
        <v>21</v>
      </c>
      <c r="Q9" s="3"/>
    </row>
    <row r="10" spans="1:17">
      <c r="A10" s="2" t="s">
        <v>147</v>
      </c>
      <c r="B10" s="5">
        <v>5884</v>
      </c>
      <c r="C10" s="3"/>
      <c r="D10" s="3" t="s">
        <v>21</v>
      </c>
      <c r="E10" s="3"/>
      <c r="F10" s="5">
        <v>5884</v>
      </c>
      <c r="G10" s="3"/>
      <c r="H10" s="3" t="s">
        <v>21</v>
      </c>
      <c r="I10" s="3"/>
      <c r="J10" s="3" t="s">
        <v>21</v>
      </c>
      <c r="K10" s="3"/>
      <c r="L10" s="5">
        <v>-6541</v>
      </c>
      <c r="M10" s="3"/>
      <c r="N10" s="3" t="s">
        <v>21</v>
      </c>
      <c r="O10" s="3"/>
      <c r="P10" s="3" t="s">
        <v>21</v>
      </c>
      <c r="Q10" s="3"/>
    </row>
    <row r="11" spans="1:17" ht="30">
      <c r="A11" s="2" t="s">
        <v>1311</v>
      </c>
      <c r="B11" s="5">
        <v>9490</v>
      </c>
      <c r="C11" s="9" t="s">
        <v>42</v>
      </c>
      <c r="D11" s="5">
        <v>-1824</v>
      </c>
      <c r="E11" s="9" t="s">
        <v>42</v>
      </c>
      <c r="F11" s="5">
        <v>9490</v>
      </c>
      <c r="G11" s="9" t="s">
        <v>42</v>
      </c>
      <c r="H11" s="5">
        <v>-1824</v>
      </c>
      <c r="I11" s="9" t="s">
        <v>42</v>
      </c>
      <c r="J11" s="5">
        <v>16490</v>
      </c>
      <c r="K11" s="9" t="s">
        <v>42</v>
      </c>
      <c r="L11" s="5">
        <v>-10091</v>
      </c>
      <c r="M11" s="9" t="s">
        <v>42</v>
      </c>
      <c r="N11" s="5">
        <v>-4117</v>
      </c>
      <c r="O11" s="9" t="s">
        <v>42</v>
      </c>
      <c r="P11" s="5">
        <v>20517</v>
      </c>
      <c r="Q11" s="9" t="s">
        <v>42</v>
      </c>
    </row>
    <row r="12" spans="1:17" ht="45">
      <c r="A12" s="2" t="s">
        <v>1312</v>
      </c>
      <c r="B12" s="3">
        <v>0</v>
      </c>
      <c r="C12" s="9" t="s">
        <v>42</v>
      </c>
      <c r="D12" s="3">
        <v>0</v>
      </c>
      <c r="E12" s="9" t="s">
        <v>42</v>
      </c>
      <c r="F12" s="3">
        <v>0</v>
      </c>
      <c r="G12" s="9" t="s">
        <v>42</v>
      </c>
      <c r="H12" s="3">
        <v>0</v>
      </c>
      <c r="I12" s="9" t="s">
        <v>42</v>
      </c>
      <c r="J12" s="3" t="s">
        <v>21</v>
      </c>
      <c r="K12" s="3"/>
      <c r="L12" s="3" t="s">
        <v>21</v>
      </c>
      <c r="M12" s="3"/>
      <c r="N12" s="3" t="s">
        <v>21</v>
      </c>
      <c r="O12" s="3"/>
      <c r="P12" s="3" t="s">
        <v>21</v>
      </c>
      <c r="Q12" s="3"/>
    </row>
    <row r="13" spans="1:17">
      <c r="A13" s="2" t="s">
        <v>1314</v>
      </c>
      <c r="B13" s="3" t="s">
        <v>21</v>
      </c>
      <c r="C13" s="3"/>
      <c r="D13" s="3" t="s">
        <v>21</v>
      </c>
      <c r="E13" s="3"/>
      <c r="F13" s="3" t="s">
        <v>21</v>
      </c>
      <c r="G13" s="3"/>
      <c r="H13" s="3" t="s">
        <v>21</v>
      </c>
      <c r="I13" s="3"/>
      <c r="J13" s="3" t="s">
        <v>21</v>
      </c>
      <c r="K13" s="3"/>
      <c r="L13" s="3" t="s">
        <v>21</v>
      </c>
      <c r="M13" s="3"/>
      <c r="N13" s="3" t="s">
        <v>21</v>
      </c>
      <c r="O13" s="3"/>
      <c r="P13" s="3" t="s">
        <v>21</v>
      </c>
      <c r="Q13" s="3"/>
    </row>
    <row r="14" spans="1:17" ht="30">
      <c r="A14" s="2" t="s">
        <v>1310</v>
      </c>
      <c r="B14" s="5">
        <v>-13563</v>
      </c>
      <c r="C14" s="3"/>
      <c r="D14" s="3" t="s">
        <v>21</v>
      </c>
      <c r="E14" s="3"/>
      <c r="F14" s="5">
        <v>-13563</v>
      </c>
      <c r="G14" s="3"/>
      <c r="H14" s="3" t="s">
        <v>21</v>
      </c>
      <c r="I14" s="3"/>
      <c r="J14" s="3" t="s">
        <v>21</v>
      </c>
      <c r="K14" s="3"/>
      <c r="L14" s="5">
        <v>-17582</v>
      </c>
      <c r="M14" s="3"/>
      <c r="N14" s="3" t="s">
        <v>21</v>
      </c>
      <c r="O14" s="3"/>
      <c r="P14" s="3" t="s">
        <v>21</v>
      </c>
      <c r="Q14" s="3"/>
    </row>
    <row r="15" spans="1:17">
      <c r="A15" s="2" t="s">
        <v>147</v>
      </c>
      <c r="B15" s="5">
        <v>-5276</v>
      </c>
      <c r="C15" s="3"/>
      <c r="D15" s="3" t="s">
        <v>21</v>
      </c>
      <c r="E15" s="3"/>
      <c r="F15" s="5">
        <v>-5276</v>
      </c>
      <c r="G15" s="3"/>
      <c r="H15" s="3" t="s">
        <v>21</v>
      </c>
      <c r="I15" s="3"/>
      <c r="J15" s="3" t="s">
        <v>21</v>
      </c>
      <c r="K15" s="3"/>
      <c r="L15" s="5">
        <v>-6839</v>
      </c>
      <c r="M15" s="3"/>
      <c r="N15" s="3" t="s">
        <v>21</v>
      </c>
      <c r="O15" s="3"/>
      <c r="P15" s="3" t="s">
        <v>21</v>
      </c>
      <c r="Q15" s="3"/>
    </row>
    <row r="16" spans="1:17" ht="30">
      <c r="A16" s="2" t="s">
        <v>1311</v>
      </c>
      <c r="B16" s="5">
        <v>-8287</v>
      </c>
      <c r="C16" s="9" t="s">
        <v>42</v>
      </c>
      <c r="D16" s="5">
        <v>-88863</v>
      </c>
      <c r="E16" s="9" t="s">
        <v>42</v>
      </c>
      <c r="F16" s="5">
        <v>-8287</v>
      </c>
      <c r="G16" s="9" t="s">
        <v>42</v>
      </c>
      <c r="H16" s="5">
        <v>-88863</v>
      </c>
      <c r="I16" s="9" t="s">
        <v>42</v>
      </c>
      <c r="J16" s="5">
        <v>-8790</v>
      </c>
      <c r="K16" s="9" t="s">
        <v>42</v>
      </c>
      <c r="L16" s="5">
        <v>-10743</v>
      </c>
      <c r="M16" s="9" t="s">
        <v>42</v>
      </c>
      <c r="N16" s="5">
        <v>-91100</v>
      </c>
      <c r="O16" s="9" t="s">
        <v>42</v>
      </c>
      <c r="P16" s="5">
        <v>-96331</v>
      </c>
      <c r="Q16" s="9" t="s">
        <v>42</v>
      </c>
    </row>
    <row r="17" spans="1:17">
      <c r="A17" s="2" t="s">
        <v>109</v>
      </c>
      <c r="B17" s="3">
        <v>319</v>
      </c>
      <c r="C17" s="3"/>
      <c r="D17" s="5">
        <v>2061</v>
      </c>
      <c r="E17" s="3"/>
      <c r="F17" s="5">
        <v>1563</v>
      </c>
      <c r="G17" s="3"/>
      <c r="H17" s="5">
        <v>5428</v>
      </c>
      <c r="I17" s="3"/>
      <c r="J17" s="3" t="s">
        <v>21</v>
      </c>
      <c r="K17" s="3"/>
      <c r="L17" s="3" t="s">
        <v>21</v>
      </c>
      <c r="M17" s="3"/>
      <c r="N17" s="3" t="s">
        <v>21</v>
      </c>
      <c r="O17" s="3"/>
      <c r="P17" s="3" t="s">
        <v>21</v>
      </c>
      <c r="Q17" s="3"/>
    </row>
    <row r="18" spans="1:17" ht="45">
      <c r="A18" s="2" t="s">
        <v>1312</v>
      </c>
      <c r="B18" s="3">
        <v>-503</v>
      </c>
      <c r="C18" s="9" t="s">
        <v>42</v>
      </c>
      <c r="D18" s="5">
        <v>-2237</v>
      </c>
      <c r="E18" s="9" t="s">
        <v>42</v>
      </c>
      <c r="F18" s="5">
        <v>-2456</v>
      </c>
      <c r="G18" s="9" t="s">
        <v>42</v>
      </c>
      <c r="H18" s="5">
        <v>-7468</v>
      </c>
      <c r="I18" s="9" t="s">
        <v>42</v>
      </c>
      <c r="J18" s="3" t="s">
        <v>21</v>
      </c>
      <c r="K18" s="3"/>
      <c r="L18" s="3" t="s">
        <v>21</v>
      </c>
      <c r="M18" s="3"/>
      <c r="N18" s="3" t="s">
        <v>21</v>
      </c>
      <c r="O18" s="3"/>
      <c r="P18" s="3" t="s">
        <v>21</v>
      </c>
      <c r="Q18" s="3"/>
    </row>
    <row r="19" spans="1:17">
      <c r="A19" s="2" t="s">
        <v>1315</v>
      </c>
      <c r="B19" s="3">
        <v>-53</v>
      </c>
      <c r="C19" s="3"/>
      <c r="D19" s="3">
        <v>-53</v>
      </c>
      <c r="E19" s="3"/>
      <c r="F19" s="3">
        <v>-158</v>
      </c>
      <c r="G19" s="3"/>
      <c r="H19" s="3">
        <v>-158</v>
      </c>
      <c r="I19" s="3"/>
      <c r="J19" s="3" t="s">
        <v>21</v>
      </c>
      <c r="K19" s="3"/>
      <c r="L19" s="3" t="s">
        <v>21</v>
      </c>
      <c r="M19" s="3"/>
      <c r="N19" s="3" t="s">
        <v>21</v>
      </c>
      <c r="O19" s="3"/>
      <c r="P19" s="3" t="s">
        <v>21</v>
      </c>
      <c r="Q19" s="3"/>
    </row>
    <row r="20" spans="1:17" ht="45">
      <c r="A20" s="2" t="s">
        <v>123</v>
      </c>
      <c r="B20" s="3">
        <v>-769</v>
      </c>
      <c r="C20" s="3"/>
      <c r="D20" s="5">
        <v>-4245</v>
      </c>
      <c r="E20" s="3"/>
      <c r="F20" s="5">
        <v>-3861</v>
      </c>
      <c r="G20" s="3"/>
      <c r="H20" s="5">
        <v>-12738</v>
      </c>
      <c r="I20" s="3"/>
      <c r="J20" s="3" t="s">
        <v>21</v>
      </c>
      <c r="K20" s="3"/>
      <c r="L20" s="3" t="s">
        <v>21</v>
      </c>
      <c r="M20" s="3"/>
      <c r="N20" s="3" t="s">
        <v>21</v>
      </c>
      <c r="O20" s="3"/>
      <c r="P20" s="3" t="s">
        <v>21</v>
      </c>
      <c r="Q20" s="3"/>
    </row>
    <row r="21" spans="1:17" ht="60">
      <c r="A21" s="2" t="s">
        <v>1316</v>
      </c>
      <c r="B21" s="3">
        <v>-822</v>
      </c>
      <c r="C21" s="3"/>
      <c r="D21" s="5">
        <v>-4298</v>
      </c>
      <c r="E21" s="3"/>
      <c r="F21" s="5">
        <v>-4019</v>
      </c>
      <c r="G21" s="3"/>
      <c r="H21" s="5">
        <v>-12896</v>
      </c>
      <c r="I21" s="3"/>
      <c r="J21" s="3" t="s">
        <v>21</v>
      </c>
      <c r="K21" s="3"/>
      <c r="L21" s="3" t="s">
        <v>21</v>
      </c>
      <c r="M21" s="3"/>
      <c r="N21" s="3" t="s">
        <v>21</v>
      </c>
      <c r="O21" s="3"/>
      <c r="P21" s="3" t="s">
        <v>21</v>
      </c>
      <c r="Q21" s="3"/>
    </row>
    <row r="22" spans="1:17">
      <c r="A22" s="2" t="s">
        <v>1317</v>
      </c>
      <c r="B22" s="3" t="s">
        <v>21</v>
      </c>
      <c r="C22" s="3"/>
      <c r="D22" s="3" t="s">
        <v>21</v>
      </c>
      <c r="E22" s="3"/>
      <c r="F22" s="3" t="s">
        <v>21</v>
      </c>
      <c r="G22" s="3"/>
      <c r="H22" s="3" t="s">
        <v>21</v>
      </c>
      <c r="I22" s="3"/>
      <c r="J22" s="3" t="s">
        <v>21</v>
      </c>
      <c r="K22" s="3"/>
      <c r="L22" s="3" t="s">
        <v>21</v>
      </c>
      <c r="M22" s="3"/>
      <c r="N22" s="3" t="s">
        <v>21</v>
      </c>
      <c r="O22" s="3"/>
      <c r="P22" s="3" t="s">
        <v>21</v>
      </c>
      <c r="Q22" s="3"/>
    </row>
    <row r="23" spans="1:17" ht="30">
      <c r="A23" s="2" t="s">
        <v>1310</v>
      </c>
      <c r="B23" s="5">
        <v>-4984</v>
      </c>
      <c r="C23" s="3"/>
      <c r="D23" s="3" t="s">
        <v>21</v>
      </c>
      <c r="E23" s="3"/>
      <c r="F23" s="5">
        <v>-4984</v>
      </c>
      <c r="G23" s="3"/>
      <c r="H23" s="3" t="s">
        <v>21</v>
      </c>
      <c r="I23" s="3"/>
      <c r="J23" s="3" t="s">
        <v>21</v>
      </c>
      <c r="K23" s="3"/>
      <c r="L23" s="5">
        <v>-7220</v>
      </c>
      <c r="M23" s="3"/>
      <c r="N23" s="3" t="s">
        <v>21</v>
      </c>
      <c r="O23" s="3"/>
      <c r="P23" s="3" t="s">
        <v>21</v>
      </c>
      <c r="Q23" s="3"/>
    </row>
    <row r="24" spans="1:17">
      <c r="A24" s="2" t="s">
        <v>147</v>
      </c>
      <c r="B24" s="5">
        <v>-1923</v>
      </c>
      <c r="C24" s="3"/>
      <c r="D24" s="3" t="s">
        <v>21</v>
      </c>
      <c r="E24" s="3"/>
      <c r="F24" s="5">
        <v>-1923</v>
      </c>
      <c r="G24" s="3"/>
      <c r="H24" s="3" t="s">
        <v>21</v>
      </c>
      <c r="I24" s="3"/>
      <c r="J24" s="3" t="s">
        <v>21</v>
      </c>
      <c r="K24" s="3"/>
      <c r="L24" s="5">
        <v>-2786</v>
      </c>
      <c r="M24" s="3"/>
      <c r="N24" s="3" t="s">
        <v>21</v>
      </c>
      <c r="O24" s="3"/>
      <c r="P24" s="3" t="s">
        <v>21</v>
      </c>
      <c r="Q24" s="3"/>
    </row>
    <row r="25" spans="1:17" ht="30">
      <c r="A25" s="2" t="s">
        <v>1311</v>
      </c>
      <c r="B25" s="5">
        <v>-3061</v>
      </c>
      <c r="C25" s="9" t="s">
        <v>42</v>
      </c>
      <c r="D25" s="5">
        <v>-4858</v>
      </c>
      <c r="E25" s="9" t="s">
        <v>42</v>
      </c>
      <c r="F25" s="5">
        <v>-3061</v>
      </c>
      <c r="G25" s="9" t="s">
        <v>42</v>
      </c>
      <c r="H25" s="5">
        <v>-4858</v>
      </c>
      <c r="I25" s="9" t="s">
        <v>42</v>
      </c>
      <c r="J25" s="5">
        <v>-3643</v>
      </c>
      <c r="K25" s="9" t="s">
        <v>42</v>
      </c>
      <c r="L25" s="5">
        <v>-4434</v>
      </c>
      <c r="M25" s="9" t="s">
        <v>42</v>
      </c>
      <c r="N25" s="5">
        <v>-4959</v>
      </c>
      <c r="O25" s="9" t="s">
        <v>42</v>
      </c>
      <c r="P25" s="5">
        <v>-6292</v>
      </c>
      <c r="Q25" s="9" t="s">
        <v>42</v>
      </c>
    </row>
    <row r="26" spans="1:17" ht="45">
      <c r="A26" s="2" t="s">
        <v>1312</v>
      </c>
      <c r="B26" s="8">
        <v>0</v>
      </c>
      <c r="C26" s="9" t="s">
        <v>42</v>
      </c>
      <c r="D26" s="8">
        <v>0</v>
      </c>
      <c r="E26" s="9" t="s">
        <v>42</v>
      </c>
      <c r="F26" s="8">
        <v>0</v>
      </c>
      <c r="G26" s="9" t="s">
        <v>42</v>
      </c>
      <c r="H26" s="8">
        <v>0</v>
      </c>
      <c r="I26" s="9" t="s">
        <v>42</v>
      </c>
      <c r="J26" s="3" t="s">
        <v>21</v>
      </c>
      <c r="K26" s="3"/>
      <c r="L26" s="3" t="s">
        <v>21</v>
      </c>
      <c r="M26" s="3"/>
      <c r="N26" s="3" t="s">
        <v>21</v>
      </c>
      <c r="O26" s="3"/>
      <c r="P26" s="3" t="s">
        <v>21</v>
      </c>
      <c r="Q26" s="3"/>
    </row>
    <row r="27" spans="1:17">
      <c r="A27" s="10"/>
      <c r="B27" s="10"/>
      <c r="C27" s="10"/>
      <c r="D27" s="10"/>
      <c r="E27" s="10"/>
      <c r="F27" s="10"/>
      <c r="G27" s="10"/>
      <c r="H27" s="10"/>
      <c r="I27" s="10"/>
      <c r="J27" s="10"/>
      <c r="K27" s="10"/>
      <c r="L27" s="10"/>
      <c r="M27" s="10"/>
      <c r="N27" s="10"/>
      <c r="O27" s="10"/>
      <c r="P27" s="10"/>
      <c r="Q27" s="10"/>
    </row>
    <row r="28" spans="1:17" ht="15" customHeight="1">
      <c r="A28" s="2" t="s">
        <v>42</v>
      </c>
      <c r="B28" s="11" t="s">
        <v>1318</v>
      </c>
      <c r="C28" s="11"/>
      <c r="D28" s="11"/>
      <c r="E28" s="11"/>
      <c r="F28" s="11"/>
      <c r="G28" s="11"/>
      <c r="H28" s="11"/>
      <c r="I28" s="11"/>
      <c r="J28" s="11"/>
      <c r="K28" s="11"/>
      <c r="L28" s="11"/>
      <c r="M28" s="11"/>
      <c r="N28" s="11"/>
      <c r="O28" s="11"/>
      <c r="P28" s="11"/>
      <c r="Q28" s="11"/>
    </row>
  </sheetData>
  <mergeCells count="16">
    <mergeCell ref="N2:O2"/>
    <mergeCell ref="P2:Q2"/>
    <mergeCell ref="A27:Q27"/>
    <mergeCell ref="B28:Q28"/>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9.140625" customWidth="1"/>
    <col min="3" max="3" width="2.85546875" customWidth="1"/>
    <col min="4" max="4" width="10" bestFit="1" customWidth="1"/>
    <col min="5" max="5" width="2.5703125" bestFit="1" customWidth="1"/>
    <col min="6" max="6" width="9.42578125" customWidth="1"/>
    <col min="7" max="7" width="2.5703125" customWidth="1"/>
    <col min="8" max="8" width="9.42578125" customWidth="1"/>
    <col min="9" max="9" width="2.5703125" customWidth="1"/>
  </cols>
  <sheetData>
    <row r="1" spans="1:9" ht="15" customHeight="1">
      <c r="A1" s="1" t="s">
        <v>1319</v>
      </c>
      <c r="B1" s="6" t="s">
        <v>73</v>
      </c>
      <c r="C1" s="6"/>
      <c r="D1" s="6"/>
      <c r="E1" s="6"/>
      <c r="F1" s="6" t="s">
        <v>1</v>
      </c>
      <c r="G1" s="6"/>
      <c r="H1" s="6"/>
      <c r="I1" s="6"/>
    </row>
    <row r="2" spans="1:9" ht="30">
      <c r="A2" s="1" t="s">
        <v>25</v>
      </c>
      <c r="B2" s="6" t="s">
        <v>2</v>
      </c>
      <c r="C2" s="6"/>
      <c r="D2" s="6" t="s">
        <v>74</v>
      </c>
      <c r="E2" s="6"/>
      <c r="F2" s="6" t="s">
        <v>2</v>
      </c>
      <c r="G2" s="6"/>
      <c r="H2" s="6" t="s">
        <v>74</v>
      </c>
      <c r="I2" s="6"/>
    </row>
    <row r="3" spans="1:9" ht="30">
      <c r="A3" s="7" t="s">
        <v>1320</v>
      </c>
      <c r="B3" s="3" t="s">
        <v>21</v>
      </c>
      <c r="C3" s="3"/>
      <c r="D3" s="3" t="s">
        <v>21</v>
      </c>
      <c r="E3" s="3"/>
      <c r="F3" s="3" t="s">
        <v>21</v>
      </c>
      <c r="G3" s="3"/>
      <c r="H3" s="3" t="s">
        <v>21</v>
      </c>
      <c r="I3" s="3"/>
    </row>
    <row r="4" spans="1:9">
      <c r="A4" s="2" t="s">
        <v>685</v>
      </c>
      <c r="B4" s="8">
        <v>4057</v>
      </c>
      <c r="C4" s="3"/>
      <c r="D4" s="8">
        <v>-100176</v>
      </c>
      <c r="E4" s="3"/>
      <c r="F4" s="8">
        <v>-25268</v>
      </c>
      <c r="G4" s="3"/>
      <c r="H4" s="8">
        <v>-82106</v>
      </c>
      <c r="I4" s="3"/>
    </row>
    <row r="5" spans="1:9" ht="30">
      <c r="A5" s="2" t="s">
        <v>831</v>
      </c>
      <c r="B5" s="5">
        <v>-6418</v>
      </c>
      <c r="C5" s="3"/>
      <c r="D5" s="5">
        <v>2394</v>
      </c>
      <c r="E5" s="3"/>
      <c r="F5" s="5">
        <v>20954</v>
      </c>
      <c r="G5" s="3"/>
      <c r="H5" s="5">
        <v>-20907</v>
      </c>
      <c r="I5" s="3"/>
    </row>
    <row r="6" spans="1:9" ht="45">
      <c r="A6" s="2" t="s">
        <v>834</v>
      </c>
      <c r="B6" s="3">
        <v>503</v>
      </c>
      <c r="C6" s="3"/>
      <c r="D6" s="5">
        <v>2237</v>
      </c>
      <c r="E6" s="3"/>
      <c r="F6" s="5">
        <v>2456</v>
      </c>
      <c r="G6" s="3"/>
      <c r="H6" s="5">
        <v>7468</v>
      </c>
      <c r="I6" s="3"/>
    </row>
    <row r="7" spans="1:9" ht="30">
      <c r="A7" s="2" t="s">
        <v>125</v>
      </c>
      <c r="B7" s="5">
        <v>-5915</v>
      </c>
      <c r="C7" s="3"/>
      <c r="D7" s="5">
        <v>4631</v>
      </c>
      <c r="E7" s="3"/>
      <c r="F7" s="5">
        <v>23410</v>
      </c>
      <c r="G7" s="3"/>
      <c r="H7" s="5">
        <v>-13439</v>
      </c>
      <c r="I7" s="3"/>
    </row>
    <row r="8" spans="1:9">
      <c r="A8" s="2" t="s">
        <v>697</v>
      </c>
      <c r="B8" s="5">
        <v>-1858</v>
      </c>
      <c r="C8" s="3"/>
      <c r="D8" s="5">
        <v>-95545</v>
      </c>
      <c r="E8" s="3"/>
      <c r="F8" s="5">
        <v>-1858</v>
      </c>
      <c r="G8" s="3"/>
      <c r="H8" s="5">
        <v>-95545</v>
      </c>
      <c r="I8" s="3"/>
    </row>
    <row r="9" spans="1:9">
      <c r="A9" s="2" t="s">
        <v>1317</v>
      </c>
      <c r="B9" s="3" t="s">
        <v>21</v>
      </c>
      <c r="C9" s="3"/>
      <c r="D9" s="3" t="s">
        <v>21</v>
      </c>
      <c r="E9" s="3"/>
      <c r="F9" s="3" t="s">
        <v>21</v>
      </c>
      <c r="G9" s="3"/>
      <c r="H9" s="3" t="s">
        <v>21</v>
      </c>
      <c r="I9" s="3"/>
    </row>
    <row r="10" spans="1:9" ht="30">
      <c r="A10" s="7" t="s">
        <v>1320</v>
      </c>
      <c r="B10" s="3" t="s">
        <v>21</v>
      </c>
      <c r="C10" s="3"/>
      <c r="D10" s="3" t="s">
        <v>21</v>
      </c>
      <c r="E10" s="3"/>
      <c r="F10" s="3" t="s">
        <v>21</v>
      </c>
      <c r="G10" s="3"/>
      <c r="H10" s="3" t="s">
        <v>21</v>
      </c>
      <c r="I10" s="3"/>
    </row>
    <row r="11" spans="1:9" ht="17.25">
      <c r="A11" s="2" t="s">
        <v>685</v>
      </c>
      <c r="B11" s="5">
        <v>-3643</v>
      </c>
      <c r="C11" s="9" t="s">
        <v>42</v>
      </c>
      <c r="D11" s="5">
        <v>-4959</v>
      </c>
      <c r="E11" s="9" t="s">
        <v>42</v>
      </c>
      <c r="F11" s="5">
        <v>-4434</v>
      </c>
      <c r="G11" s="9" t="s">
        <v>42</v>
      </c>
      <c r="H11" s="5">
        <v>-6292</v>
      </c>
      <c r="I11" s="9" t="s">
        <v>42</v>
      </c>
    </row>
    <row r="12" spans="1:9" ht="30">
      <c r="A12" s="2" t="s">
        <v>831</v>
      </c>
      <c r="B12" s="3">
        <v>582</v>
      </c>
      <c r="C12" s="9" t="s">
        <v>42</v>
      </c>
      <c r="D12" s="3">
        <v>101</v>
      </c>
      <c r="E12" s="9" t="s">
        <v>42</v>
      </c>
      <c r="F12" s="5">
        <v>1373</v>
      </c>
      <c r="G12" s="9" t="s">
        <v>42</v>
      </c>
      <c r="H12" s="5">
        <v>1434</v>
      </c>
      <c r="I12" s="9" t="s">
        <v>42</v>
      </c>
    </row>
    <row r="13" spans="1:9" ht="45">
      <c r="A13" s="2" t="s">
        <v>834</v>
      </c>
      <c r="B13" s="3">
        <v>0</v>
      </c>
      <c r="C13" s="9" t="s">
        <v>42</v>
      </c>
      <c r="D13" s="3">
        <v>0</v>
      </c>
      <c r="E13" s="9" t="s">
        <v>42</v>
      </c>
      <c r="F13" s="3">
        <v>0</v>
      </c>
      <c r="G13" s="9" t="s">
        <v>42</v>
      </c>
      <c r="H13" s="3">
        <v>0</v>
      </c>
      <c r="I13" s="9" t="s">
        <v>42</v>
      </c>
    </row>
    <row r="14" spans="1:9" ht="30">
      <c r="A14" s="2" t="s">
        <v>125</v>
      </c>
      <c r="B14" s="3">
        <v>582</v>
      </c>
      <c r="C14" s="9" t="s">
        <v>42</v>
      </c>
      <c r="D14" s="3">
        <v>101</v>
      </c>
      <c r="E14" s="9" t="s">
        <v>42</v>
      </c>
      <c r="F14" s="5">
        <v>1373</v>
      </c>
      <c r="G14" s="9" t="s">
        <v>42</v>
      </c>
      <c r="H14" s="5">
        <v>1434</v>
      </c>
      <c r="I14" s="9" t="s">
        <v>42</v>
      </c>
    </row>
    <row r="15" spans="1:9" ht="17.25">
      <c r="A15" s="2" t="s">
        <v>697</v>
      </c>
      <c r="B15" s="5">
        <v>-3061</v>
      </c>
      <c r="C15" s="9" t="s">
        <v>42</v>
      </c>
      <c r="D15" s="5">
        <v>-4858</v>
      </c>
      <c r="E15" s="9" t="s">
        <v>42</v>
      </c>
      <c r="F15" s="5">
        <v>-3061</v>
      </c>
      <c r="G15" s="9" t="s">
        <v>42</v>
      </c>
      <c r="H15" s="5">
        <v>-4858</v>
      </c>
      <c r="I15" s="9" t="s">
        <v>42</v>
      </c>
    </row>
    <row r="16" spans="1:9" ht="30">
      <c r="A16" s="2" t="s">
        <v>1313</v>
      </c>
      <c r="B16" s="3" t="s">
        <v>21</v>
      </c>
      <c r="C16" s="3"/>
      <c r="D16" s="3" t="s">
        <v>21</v>
      </c>
      <c r="E16" s="3"/>
      <c r="F16" s="3" t="s">
        <v>21</v>
      </c>
      <c r="G16" s="3"/>
      <c r="H16" s="3" t="s">
        <v>21</v>
      </c>
      <c r="I16" s="3"/>
    </row>
    <row r="17" spans="1:9" ht="30">
      <c r="A17" s="7" t="s">
        <v>1320</v>
      </c>
      <c r="B17" s="3" t="s">
        <v>21</v>
      </c>
      <c r="C17" s="3"/>
      <c r="D17" s="3" t="s">
        <v>21</v>
      </c>
      <c r="E17" s="3"/>
      <c r="F17" s="3" t="s">
        <v>21</v>
      </c>
      <c r="G17" s="3"/>
      <c r="H17" s="3" t="s">
        <v>21</v>
      </c>
      <c r="I17" s="3"/>
    </row>
    <row r="18" spans="1:9" ht="17.25">
      <c r="A18" s="2" t="s">
        <v>685</v>
      </c>
      <c r="B18" s="5">
        <v>16490</v>
      </c>
      <c r="C18" s="9" t="s">
        <v>42</v>
      </c>
      <c r="D18" s="5">
        <v>-4117</v>
      </c>
      <c r="E18" s="9" t="s">
        <v>42</v>
      </c>
      <c r="F18" s="5">
        <v>-10091</v>
      </c>
      <c r="G18" s="9" t="s">
        <v>42</v>
      </c>
      <c r="H18" s="5">
        <v>20517</v>
      </c>
      <c r="I18" s="9" t="s">
        <v>42</v>
      </c>
    </row>
    <row r="19" spans="1:9" ht="30">
      <c r="A19" s="2" t="s">
        <v>831</v>
      </c>
      <c r="B19" s="5">
        <v>-7000</v>
      </c>
      <c r="C19" s="9" t="s">
        <v>42</v>
      </c>
      <c r="D19" s="5">
        <v>2293</v>
      </c>
      <c r="E19" s="9" t="s">
        <v>42</v>
      </c>
      <c r="F19" s="5">
        <v>19581</v>
      </c>
      <c r="G19" s="9" t="s">
        <v>42</v>
      </c>
      <c r="H19" s="5">
        <v>-22341</v>
      </c>
      <c r="I19" s="9" t="s">
        <v>42</v>
      </c>
    </row>
    <row r="20" spans="1:9" ht="45">
      <c r="A20" s="2" t="s">
        <v>834</v>
      </c>
      <c r="B20" s="3">
        <v>0</v>
      </c>
      <c r="C20" s="9" t="s">
        <v>42</v>
      </c>
      <c r="D20" s="3">
        <v>0</v>
      </c>
      <c r="E20" s="9" t="s">
        <v>42</v>
      </c>
      <c r="F20" s="3">
        <v>0</v>
      </c>
      <c r="G20" s="9" t="s">
        <v>42</v>
      </c>
      <c r="H20" s="3">
        <v>0</v>
      </c>
      <c r="I20" s="9" t="s">
        <v>42</v>
      </c>
    </row>
    <row r="21" spans="1:9" ht="30">
      <c r="A21" s="2" t="s">
        <v>125</v>
      </c>
      <c r="B21" s="5">
        <v>-7000</v>
      </c>
      <c r="C21" s="9" t="s">
        <v>42</v>
      </c>
      <c r="D21" s="5">
        <v>2293</v>
      </c>
      <c r="E21" s="9" t="s">
        <v>42</v>
      </c>
      <c r="F21" s="5">
        <v>19581</v>
      </c>
      <c r="G21" s="9" t="s">
        <v>42</v>
      </c>
      <c r="H21" s="5">
        <v>-22341</v>
      </c>
      <c r="I21" s="9" t="s">
        <v>42</v>
      </c>
    </row>
    <row r="22" spans="1:9" ht="17.25">
      <c r="A22" s="2" t="s">
        <v>697</v>
      </c>
      <c r="B22" s="5">
        <v>9490</v>
      </c>
      <c r="C22" s="9" t="s">
        <v>42</v>
      </c>
      <c r="D22" s="5">
        <v>-1824</v>
      </c>
      <c r="E22" s="9" t="s">
        <v>42</v>
      </c>
      <c r="F22" s="5">
        <v>9490</v>
      </c>
      <c r="G22" s="9" t="s">
        <v>42</v>
      </c>
      <c r="H22" s="5">
        <v>-1824</v>
      </c>
      <c r="I22" s="9" t="s">
        <v>42</v>
      </c>
    </row>
    <row r="23" spans="1:9">
      <c r="A23" s="2" t="s">
        <v>1321</v>
      </c>
      <c r="B23" s="3" t="s">
        <v>21</v>
      </c>
      <c r="C23" s="3"/>
      <c r="D23" s="3" t="s">
        <v>21</v>
      </c>
      <c r="E23" s="3"/>
      <c r="F23" s="3" t="s">
        <v>21</v>
      </c>
      <c r="G23" s="3"/>
      <c r="H23" s="3" t="s">
        <v>21</v>
      </c>
      <c r="I23" s="3"/>
    </row>
    <row r="24" spans="1:9" ht="30">
      <c r="A24" s="7" t="s">
        <v>1320</v>
      </c>
      <c r="B24" s="3" t="s">
        <v>21</v>
      </c>
      <c r="C24" s="3"/>
      <c r="D24" s="3" t="s">
        <v>21</v>
      </c>
      <c r="E24" s="3"/>
      <c r="F24" s="3" t="s">
        <v>21</v>
      </c>
      <c r="G24" s="3"/>
      <c r="H24" s="3" t="s">
        <v>21</v>
      </c>
      <c r="I24" s="3"/>
    </row>
    <row r="25" spans="1:9" ht="17.25">
      <c r="A25" s="2" t="s">
        <v>685</v>
      </c>
      <c r="B25" s="5">
        <v>-8790</v>
      </c>
      <c r="C25" s="9" t="s">
        <v>42</v>
      </c>
      <c r="D25" s="5">
        <v>-91100</v>
      </c>
      <c r="E25" s="9" t="s">
        <v>42</v>
      </c>
      <c r="F25" s="5">
        <v>-10743</v>
      </c>
      <c r="G25" s="9" t="s">
        <v>42</v>
      </c>
      <c r="H25" s="5">
        <v>-96331</v>
      </c>
      <c r="I25" s="9" t="s">
        <v>42</v>
      </c>
    </row>
    <row r="26" spans="1:9" ht="30">
      <c r="A26" s="2" t="s">
        <v>831</v>
      </c>
      <c r="B26" s="3">
        <v>0</v>
      </c>
      <c r="C26" s="9" t="s">
        <v>42</v>
      </c>
      <c r="D26" s="3">
        <v>0</v>
      </c>
      <c r="E26" s="9" t="s">
        <v>42</v>
      </c>
      <c r="F26" s="3">
        <v>0</v>
      </c>
      <c r="G26" s="9" t="s">
        <v>42</v>
      </c>
      <c r="H26" s="3">
        <v>0</v>
      </c>
      <c r="I26" s="9" t="s">
        <v>42</v>
      </c>
    </row>
    <row r="27" spans="1:9" ht="45">
      <c r="A27" s="2" t="s">
        <v>834</v>
      </c>
      <c r="B27" s="3">
        <v>503</v>
      </c>
      <c r="C27" s="9" t="s">
        <v>42</v>
      </c>
      <c r="D27" s="5">
        <v>2237</v>
      </c>
      <c r="E27" s="9" t="s">
        <v>42</v>
      </c>
      <c r="F27" s="5">
        <v>2456</v>
      </c>
      <c r="G27" s="9" t="s">
        <v>42</v>
      </c>
      <c r="H27" s="5">
        <v>7468</v>
      </c>
      <c r="I27" s="9" t="s">
        <v>42</v>
      </c>
    </row>
    <row r="28" spans="1:9" ht="30">
      <c r="A28" s="2" t="s">
        <v>125</v>
      </c>
      <c r="B28" s="3">
        <v>503</v>
      </c>
      <c r="C28" s="9" t="s">
        <v>42</v>
      </c>
      <c r="D28" s="5">
        <v>2237</v>
      </c>
      <c r="E28" s="9" t="s">
        <v>42</v>
      </c>
      <c r="F28" s="5">
        <v>2456</v>
      </c>
      <c r="G28" s="9" t="s">
        <v>42</v>
      </c>
      <c r="H28" s="5">
        <v>7468</v>
      </c>
      <c r="I28" s="9" t="s">
        <v>42</v>
      </c>
    </row>
    <row r="29" spans="1:9" ht="17.25">
      <c r="A29" s="2" t="s">
        <v>697</v>
      </c>
      <c r="B29" s="8">
        <v>-8287</v>
      </c>
      <c r="C29" s="9" t="s">
        <v>42</v>
      </c>
      <c r="D29" s="8">
        <v>-88863</v>
      </c>
      <c r="E29" s="9" t="s">
        <v>42</v>
      </c>
      <c r="F29" s="8">
        <v>-8287</v>
      </c>
      <c r="G29" s="9" t="s">
        <v>42</v>
      </c>
      <c r="H29" s="8">
        <v>-88863</v>
      </c>
      <c r="I29" s="9" t="s">
        <v>42</v>
      </c>
    </row>
    <row r="30" spans="1:9">
      <c r="A30" s="10"/>
      <c r="B30" s="10"/>
      <c r="C30" s="10"/>
      <c r="D30" s="10"/>
      <c r="E30" s="10"/>
      <c r="F30" s="10"/>
      <c r="G30" s="10"/>
      <c r="H30" s="10"/>
      <c r="I30" s="10"/>
    </row>
    <row r="31" spans="1:9" ht="15" customHeight="1">
      <c r="A31" s="2" t="s">
        <v>42</v>
      </c>
      <c r="B31" s="11" t="s">
        <v>1318</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8.140625" customWidth="1"/>
    <col min="3" max="3" width="3.85546875" customWidth="1"/>
    <col min="4" max="4" width="8.85546875" customWidth="1"/>
    <col min="5" max="5" width="3.140625" customWidth="1"/>
    <col min="6" max="6" width="8.85546875" customWidth="1"/>
    <col min="7" max="7" width="3.140625" customWidth="1"/>
    <col min="8" max="8" width="9.140625" customWidth="1"/>
    <col min="9" max="9" width="2.85546875" customWidth="1"/>
  </cols>
  <sheetData>
    <row r="1" spans="1:9" ht="15" customHeight="1">
      <c r="A1" s="1" t="s">
        <v>1322</v>
      </c>
      <c r="B1" s="6" t="s">
        <v>73</v>
      </c>
      <c r="C1" s="6"/>
      <c r="D1" s="6"/>
      <c r="E1" s="6"/>
      <c r="F1" s="6" t="s">
        <v>1</v>
      </c>
      <c r="G1" s="6"/>
      <c r="H1" s="6"/>
      <c r="I1" s="6"/>
    </row>
    <row r="2" spans="1:9" ht="30">
      <c r="A2" s="1" t="s">
        <v>25</v>
      </c>
      <c r="B2" s="6" t="s">
        <v>2</v>
      </c>
      <c r="C2" s="6"/>
      <c r="D2" s="6" t="s">
        <v>74</v>
      </c>
      <c r="E2" s="6"/>
      <c r="F2" s="6" t="s">
        <v>2</v>
      </c>
      <c r="G2" s="6"/>
      <c r="H2" s="6" t="s">
        <v>74</v>
      </c>
      <c r="I2" s="6"/>
    </row>
    <row r="3" spans="1:9" ht="45">
      <c r="A3" s="7" t="s">
        <v>1323</v>
      </c>
      <c r="B3" s="3" t="s">
        <v>21</v>
      </c>
      <c r="C3" s="3"/>
      <c r="D3" s="3" t="s">
        <v>21</v>
      </c>
      <c r="E3" s="3"/>
      <c r="F3" s="3" t="s">
        <v>21</v>
      </c>
      <c r="G3" s="3"/>
      <c r="H3" s="3" t="s">
        <v>21</v>
      </c>
      <c r="I3" s="3"/>
    </row>
    <row r="4" spans="1:9" ht="45">
      <c r="A4" s="2" t="s">
        <v>123</v>
      </c>
      <c r="B4" s="8">
        <v>822</v>
      </c>
      <c r="C4" s="3"/>
      <c r="D4" s="8">
        <v>4298</v>
      </c>
      <c r="E4" s="3"/>
      <c r="F4" s="8">
        <v>4019</v>
      </c>
      <c r="G4" s="3"/>
      <c r="H4" s="8">
        <v>12896</v>
      </c>
      <c r="I4" s="3"/>
    </row>
    <row r="5" spans="1:9" ht="45">
      <c r="A5" s="2" t="s">
        <v>1324</v>
      </c>
      <c r="B5" s="3">
        <v>503</v>
      </c>
      <c r="C5" s="3"/>
      <c r="D5" s="5">
        <v>2237</v>
      </c>
      <c r="E5" s="3"/>
      <c r="F5" s="5">
        <v>2456</v>
      </c>
      <c r="G5" s="3"/>
      <c r="H5" s="5">
        <v>7468</v>
      </c>
      <c r="I5" s="3"/>
    </row>
    <row r="6" spans="1:9">
      <c r="A6" s="2" t="s">
        <v>1317</v>
      </c>
      <c r="B6" s="3" t="s">
        <v>21</v>
      </c>
      <c r="C6" s="3"/>
      <c r="D6" s="3" t="s">
        <v>21</v>
      </c>
      <c r="E6" s="3"/>
      <c r="F6" s="3" t="s">
        <v>21</v>
      </c>
      <c r="G6" s="3"/>
      <c r="H6" s="3" t="s">
        <v>21</v>
      </c>
      <c r="I6" s="3"/>
    </row>
    <row r="7" spans="1:9" ht="45">
      <c r="A7" s="7" t="s">
        <v>1323</v>
      </c>
      <c r="B7" s="3" t="s">
        <v>21</v>
      </c>
      <c r="C7" s="3"/>
      <c r="D7" s="3" t="s">
        <v>21</v>
      </c>
      <c r="E7" s="3"/>
      <c r="F7" s="3" t="s">
        <v>21</v>
      </c>
      <c r="G7" s="3"/>
      <c r="H7" s="3" t="s">
        <v>21</v>
      </c>
      <c r="I7" s="3"/>
    </row>
    <row r="8" spans="1:9" ht="45">
      <c r="A8" s="2" t="s">
        <v>1324</v>
      </c>
      <c r="B8" s="3">
        <v>0</v>
      </c>
      <c r="C8" s="9" t="s">
        <v>42</v>
      </c>
      <c r="D8" s="3">
        <v>0</v>
      </c>
      <c r="E8" s="9" t="s">
        <v>42</v>
      </c>
      <c r="F8" s="3">
        <v>0</v>
      </c>
      <c r="G8" s="9" t="s">
        <v>42</v>
      </c>
      <c r="H8" s="3">
        <v>0</v>
      </c>
      <c r="I8" s="9" t="s">
        <v>42</v>
      </c>
    </row>
    <row r="9" spans="1:9" ht="30">
      <c r="A9" s="2" t="s">
        <v>1313</v>
      </c>
      <c r="B9" s="3" t="s">
        <v>21</v>
      </c>
      <c r="C9" s="3"/>
      <c r="D9" s="3" t="s">
        <v>21</v>
      </c>
      <c r="E9" s="3"/>
      <c r="F9" s="3" t="s">
        <v>21</v>
      </c>
      <c r="G9" s="3"/>
      <c r="H9" s="3" t="s">
        <v>21</v>
      </c>
      <c r="I9" s="3"/>
    </row>
    <row r="10" spans="1:9" ht="45">
      <c r="A10" s="7" t="s">
        <v>1323</v>
      </c>
      <c r="B10" s="3" t="s">
        <v>21</v>
      </c>
      <c r="C10" s="3"/>
      <c r="D10" s="3" t="s">
        <v>21</v>
      </c>
      <c r="E10" s="3"/>
      <c r="F10" s="3" t="s">
        <v>21</v>
      </c>
      <c r="G10" s="3"/>
      <c r="H10" s="3" t="s">
        <v>21</v>
      </c>
      <c r="I10" s="3"/>
    </row>
    <row r="11" spans="1:9" ht="45">
      <c r="A11" s="2" t="s">
        <v>1324</v>
      </c>
      <c r="B11" s="3">
        <v>0</v>
      </c>
      <c r="C11" s="9" t="s">
        <v>42</v>
      </c>
      <c r="D11" s="3">
        <v>0</v>
      </c>
      <c r="E11" s="9" t="s">
        <v>42</v>
      </c>
      <c r="F11" s="3">
        <v>0</v>
      </c>
      <c r="G11" s="9" t="s">
        <v>42</v>
      </c>
      <c r="H11" s="3">
        <v>0</v>
      </c>
      <c r="I11" s="9" t="s">
        <v>42</v>
      </c>
    </row>
    <row r="12" spans="1:9">
      <c r="A12" s="2" t="s">
        <v>1321</v>
      </c>
      <c r="B12" s="3" t="s">
        <v>21</v>
      </c>
      <c r="C12" s="3"/>
      <c r="D12" s="3" t="s">
        <v>21</v>
      </c>
      <c r="E12" s="3"/>
      <c r="F12" s="3" t="s">
        <v>21</v>
      </c>
      <c r="G12" s="3"/>
      <c r="H12" s="3" t="s">
        <v>21</v>
      </c>
      <c r="I12" s="3"/>
    </row>
    <row r="13" spans="1:9" ht="45">
      <c r="A13" s="7" t="s">
        <v>1323</v>
      </c>
      <c r="B13" s="3" t="s">
        <v>21</v>
      </c>
      <c r="C13" s="3"/>
      <c r="D13" s="3" t="s">
        <v>21</v>
      </c>
      <c r="E13" s="3"/>
      <c r="F13" s="3" t="s">
        <v>21</v>
      </c>
      <c r="G13" s="3"/>
      <c r="H13" s="3" t="s">
        <v>21</v>
      </c>
      <c r="I13" s="3"/>
    </row>
    <row r="14" spans="1:9">
      <c r="A14" s="2" t="s">
        <v>1315</v>
      </c>
      <c r="B14" s="3">
        <v>-53</v>
      </c>
      <c r="C14" s="3"/>
      <c r="D14" s="3">
        <v>-53</v>
      </c>
      <c r="E14" s="3"/>
      <c r="F14" s="3">
        <v>-158</v>
      </c>
      <c r="G14" s="3"/>
      <c r="H14" s="3">
        <v>-158</v>
      </c>
      <c r="I14" s="3"/>
    </row>
    <row r="15" spans="1:9" ht="45">
      <c r="A15" s="2" t="s">
        <v>123</v>
      </c>
      <c r="B15" s="3">
        <v>-769</v>
      </c>
      <c r="C15" s="3"/>
      <c r="D15" s="5">
        <v>-4245</v>
      </c>
      <c r="E15" s="3"/>
      <c r="F15" s="5">
        <v>-3861</v>
      </c>
      <c r="G15" s="3"/>
      <c r="H15" s="5">
        <v>-12738</v>
      </c>
      <c r="I15" s="3"/>
    </row>
    <row r="16" spans="1:9">
      <c r="A16" s="2" t="s">
        <v>1325</v>
      </c>
      <c r="B16" s="3">
        <v>-822</v>
      </c>
      <c r="C16" s="3"/>
      <c r="D16" s="5">
        <v>-4298</v>
      </c>
      <c r="E16" s="3"/>
      <c r="F16" s="5">
        <v>-4019</v>
      </c>
      <c r="G16" s="3"/>
      <c r="H16" s="5">
        <v>-12896</v>
      </c>
      <c r="I16" s="3"/>
    </row>
    <row r="17" spans="1:9">
      <c r="A17" s="2" t="s">
        <v>109</v>
      </c>
      <c r="B17" s="3">
        <v>319</v>
      </c>
      <c r="C17" s="3"/>
      <c r="D17" s="5">
        <v>2061</v>
      </c>
      <c r="E17" s="3"/>
      <c r="F17" s="5">
        <v>1563</v>
      </c>
      <c r="G17" s="3"/>
      <c r="H17" s="5">
        <v>5428</v>
      </c>
      <c r="I17" s="3"/>
    </row>
    <row r="18" spans="1:9" ht="45">
      <c r="A18" s="2" t="s">
        <v>1324</v>
      </c>
      <c r="B18" s="8">
        <v>503</v>
      </c>
      <c r="C18" s="9" t="s">
        <v>42</v>
      </c>
      <c r="D18" s="8">
        <v>2237</v>
      </c>
      <c r="E18" s="9" t="s">
        <v>42</v>
      </c>
      <c r="F18" s="8">
        <v>2456</v>
      </c>
      <c r="G18" s="9" t="s">
        <v>42</v>
      </c>
      <c r="H18" s="8">
        <v>7468</v>
      </c>
      <c r="I18" s="9" t="s">
        <v>42</v>
      </c>
    </row>
    <row r="19" spans="1:9">
      <c r="A19" s="10"/>
      <c r="B19" s="10"/>
      <c r="C19" s="10"/>
      <c r="D19" s="10"/>
      <c r="E19" s="10"/>
      <c r="F19" s="10"/>
      <c r="G19" s="10"/>
      <c r="H19" s="10"/>
      <c r="I19" s="10"/>
    </row>
    <row r="20" spans="1:9" ht="15" customHeight="1">
      <c r="A20" s="2" t="s">
        <v>42</v>
      </c>
      <c r="B20" s="11" t="s">
        <v>1318</v>
      </c>
      <c r="C20" s="11"/>
      <c r="D20" s="11"/>
      <c r="E20" s="11"/>
      <c r="F20" s="11"/>
      <c r="G20" s="11"/>
      <c r="H20" s="11"/>
      <c r="I20" s="11"/>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1326</v>
      </c>
      <c r="B1" s="1" t="s">
        <v>1</v>
      </c>
    </row>
    <row r="2" spans="1:2">
      <c r="A2" s="6"/>
      <c r="B2" s="1" t="s">
        <v>2</v>
      </c>
    </row>
    <row r="3" spans="1:2">
      <c r="A3" s="2" t="s">
        <v>930</v>
      </c>
      <c r="B3" s="3" t="s">
        <v>21</v>
      </c>
    </row>
    <row r="4" spans="1:2">
      <c r="A4" s="7" t="s">
        <v>1327</v>
      </c>
      <c r="B4" s="3" t="s">
        <v>21</v>
      </c>
    </row>
    <row r="5" spans="1:2" ht="30">
      <c r="A5" s="2" t="s">
        <v>938</v>
      </c>
      <c r="B5" s="8">
        <v>50</v>
      </c>
    </row>
    <row r="6" spans="1:2" ht="30">
      <c r="A6" s="2" t="s">
        <v>1328</v>
      </c>
      <c r="B6" s="3" t="s">
        <v>21</v>
      </c>
    </row>
    <row r="7" spans="1:2">
      <c r="A7" s="7" t="s">
        <v>1327</v>
      </c>
      <c r="B7" s="3" t="s">
        <v>21</v>
      </c>
    </row>
    <row r="8" spans="1:2" ht="30">
      <c r="A8" s="2" t="s">
        <v>937</v>
      </c>
      <c r="B8" s="3">
        <v>4</v>
      </c>
    </row>
    <row r="9" spans="1:2">
      <c r="A9" s="2" t="s">
        <v>1329</v>
      </c>
      <c r="B9" s="3" t="s">
        <v>21</v>
      </c>
    </row>
    <row r="10" spans="1:2">
      <c r="A10" s="7" t="s">
        <v>1327</v>
      </c>
      <c r="B10" s="3" t="s">
        <v>21</v>
      </c>
    </row>
    <row r="11" spans="1:2" ht="30">
      <c r="A11" s="2" t="s">
        <v>937</v>
      </c>
      <c r="B11" s="3">
        <v>3.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6" t="s">
        <v>140</v>
      </c>
      <c r="B1" s="6" t="s">
        <v>1</v>
      </c>
      <c r="C1" s="6"/>
    </row>
    <row r="2" spans="1:3">
      <c r="A2" s="6"/>
      <c r="B2" s="1" t="s">
        <v>2</v>
      </c>
      <c r="C2" s="1" t="s">
        <v>74</v>
      </c>
    </row>
    <row r="3" spans="1:3" ht="30">
      <c r="A3" s="7" t="s">
        <v>141</v>
      </c>
      <c r="B3" s="3" t="s">
        <v>21</v>
      </c>
      <c r="C3" s="3" t="s">
        <v>21</v>
      </c>
    </row>
    <row r="4" spans="1:3">
      <c r="A4" s="2" t="s">
        <v>142</v>
      </c>
      <c r="B4" s="3" t="s">
        <v>21</v>
      </c>
      <c r="C4" s="3">
        <v>0.6</v>
      </c>
    </row>
    <row r="5" spans="1:3">
      <c r="A5" s="2" t="s">
        <v>20</v>
      </c>
      <c r="B5" s="3" t="s">
        <v>21</v>
      </c>
      <c r="C5" s="3" t="s">
        <v>21</v>
      </c>
    </row>
    <row r="6" spans="1:3" ht="30">
      <c r="A6" s="7" t="s">
        <v>141</v>
      </c>
      <c r="B6" s="3" t="s">
        <v>21</v>
      </c>
      <c r="C6" s="3" t="s">
        <v>21</v>
      </c>
    </row>
    <row r="7" spans="1:3" ht="30">
      <c r="A7" s="2" t="s">
        <v>143</v>
      </c>
      <c r="B7" s="3">
        <v>0</v>
      </c>
      <c r="C7" s="5">
        <v>1973</v>
      </c>
    </row>
    <row r="8" spans="1:3">
      <c r="A8" s="2" t="s">
        <v>23</v>
      </c>
      <c r="B8" s="3" t="s">
        <v>21</v>
      </c>
      <c r="C8" s="3" t="s">
        <v>21</v>
      </c>
    </row>
    <row r="9" spans="1:3" ht="30">
      <c r="A9" s="7" t="s">
        <v>141</v>
      </c>
      <c r="B9" s="3" t="s">
        <v>21</v>
      </c>
      <c r="C9" s="3" t="s">
        <v>21</v>
      </c>
    </row>
    <row r="10" spans="1:3" ht="30">
      <c r="A10" s="2" t="s">
        <v>143</v>
      </c>
      <c r="B10" s="3">
        <v>0</v>
      </c>
      <c r="C10" s="3">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6" t="s">
        <v>1</v>
      </c>
      <c r="C1" s="6"/>
    </row>
    <row r="2" spans="1:3" ht="30">
      <c r="A2" s="1" t="s">
        <v>25</v>
      </c>
      <c r="B2" s="1" t="s">
        <v>2</v>
      </c>
      <c r="C2" s="1" t="s">
        <v>74</v>
      </c>
    </row>
    <row r="3" spans="1:3">
      <c r="A3" s="7" t="s">
        <v>145</v>
      </c>
      <c r="B3" s="3" t="s">
        <v>21</v>
      </c>
      <c r="C3" s="3" t="s">
        <v>21</v>
      </c>
    </row>
    <row r="4" spans="1:3">
      <c r="A4" s="2" t="s">
        <v>110</v>
      </c>
      <c r="B4" s="8">
        <v>75279</v>
      </c>
      <c r="C4" s="8">
        <v>140473</v>
      </c>
    </row>
    <row r="5" spans="1:3" ht="45">
      <c r="A5" s="7" t="s">
        <v>146</v>
      </c>
      <c r="B5" s="3" t="s">
        <v>21</v>
      </c>
      <c r="C5" s="3" t="s">
        <v>21</v>
      </c>
    </row>
    <row r="6" spans="1:3">
      <c r="A6" s="2" t="s">
        <v>84</v>
      </c>
      <c r="B6" s="5">
        <v>-7665</v>
      </c>
      <c r="C6" s="5">
        <v>-39531</v>
      </c>
    </row>
    <row r="7" spans="1:3">
      <c r="A7" s="2" t="s">
        <v>147</v>
      </c>
      <c r="B7" s="5">
        <v>-23030</v>
      </c>
      <c r="C7" s="5">
        <v>-18000</v>
      </c>
    </row>
    <row r="8" spans="1:3">
      <c r="A8" s="2" t="s">
        <v>148</v>
      </c>
      <c r="B8" s="5">
        <v>-24716</v>
      </c>
      <c r="C8" s="5">
        <v>-37737</v>
      </c>
    </row>
    <row r="9" spans="1:3">
      <c r="A9" s="2" t="s">
        <v>149</v>
      </c>
      <c r="B9" s="5">
        <v>53249</v>
      </c>
      <c r="C9" s="5">
        <v>52212</v>
      </c>
    </row>
    <row r="10" spans="1:3">
      <c r="A10" s="2" t="s">
        <v>150</v>
      </c>
      <c r="B10" s="5">
        <v>-1434</v>
      </c>
      <c r="C10" s="5">
        <v>-3302</v>
      </c>
    </row>
    <row r="11" spans="1:3">
      <c r="A11" s="2" t="s">
        <v>151</v>
      </c>
      <c r="B11" s="3">
        <v>-121</v>
      </c>
      <c r="C11" s="5">
        <v>1556</v>
      </c>
    </row>
    <row r="12" spans="1:3">
      <c r="A12" s="2" t="s">
        <v>152</v>
      </c>
      <c r="B12" s="3">
        <v>0</v>
      </c>
      <c r="C12" s="5">
        <v>-4085</v>
      </c>
    </row>
    <row r="13" spans="1:3">
      <c r="A13" s="2" t="s">
        <v>153</v>
      </c>
      <c r="B13" s="5">
        <v>-198134</v>
      </c>
      <c r="C13" s="5">
        <v>-323665</v>
      </c>
    </row>
    <row r="14" spans="1:3" ht="30">
      <c r="A14" s="2" t="s">
        <v>154</v>
      </c>
      <c r="B14" s="5">
        <v>206310</v>
      </c>
      <c r="C14" s="5">
        <v>376395</v>
      </c>
    </row>
    <row r="15" spans="1:3">
      <c r="A15" s="2" t="s">
        <v>155</v>
      </c>
      <c r="B15" s="5">
        <v>-3334</v>
      </c>
      <c r="C15" s="5">
        <v>-9451</v>
      </c>
    </row>
    <row r="16" spans="1:3">
      <c r="A16" s="2" t="s">
        <v>156</v>
      </c>
      <c r="B16" s="5">
        <v>9770</v>
      </c>
      <c r="C16" s="5">
        <v>4574</v>
      </c>
    </row>
    <row r="17" spans="1:3" ht="30">
      <c r="A17" s="2" t="s">
        <v>157</v>
      </c>
      <c r="B17" s="5">
        <v>-35342</v>
      </c>
      <c r="C17" s="5">
        <v>-96091</v>
      </c>
    </row>
    <row r="18" spans="1:3" ht="30">
      <c r="A18" s="2" t="s">
        <v>158</v>
      </c>
      <c r="B18" s="5">
        <v>16708</v>
      </c>
      <c r="C18" s="5">
        <v>58802</v>
      </c>
    </row>
    <row r="19" spans="1:3">
      <c r="A19" s="2" t="s">
        <v>159</v>
      </c>
      <c r="B19" s="5">
        <v>7546</v>
      </c>
      <c r="C19" s="5">
        <v>5862</v>
      </c>
    </row>
    <row r="20" spans="1:3">
      <c r="A20" s="2" t="s">
        <v>160</v>
      </c>
      <c r="B20" s="5">
        <v>-34872</v>
      </c>
      <c r="C20" s="5">
        <v>107757</v>
      </c>
    </row>
    <row r="21" spans="1:3">
      <c r="A21" s="2" t="s">
        <v>161</v>
      </c>
      <c r="B21" s="5">
        <v>27327</v>
      </c>
      <c r="C21" s="5">
        <v>47692</v>
      </c>
    </row>
    <row r="22" spans="1:3" ht="30">
      <c r="A22" s="2" t="s">
        <v>162</v>
      </c>
      <c r="B22" s="5">
        <v>67541</v>
      </c>
      <c r="C22" s="5">
        <v>263461</v>
      </c>
    </row>
    <row r="23" spans="1:3">
      <c r="A23" s="7" t="s">
        <v>163</v>
      </c>
      <c r="B23" s="3" t="s">
        <v>21</v>
      </c>
      <c r="C23" s="3" t="s">
        <v>21</v>
      </c>
    </row>
    <row r="24" spans="1:3">
      <c r="A24" s="2" t="s">
        <v>164</v>
      </c>
      <c r="B24" s="5">
        <v>-329925</v>
      </c>
      <c r="C24" s="5">
        <v>364916</v>
      </c>
    </row>
    <row r="25" spans="1:3" ht="30">
      <c r="A25" s="2" t="s">
        <v>165</v>
      </c>
      <c r="B25" s="5">
        <v>-1999666</v>
      </c>
      <c r="C25" s="5">
        <v>-1940198</v>
      </c>
    </row>
    <row r="26" spans="1:3" ht="30">
      <c r="A26" s="2" t="s">
        <v>166</v>
      </c>
      <c r="B26" s="3">
        <v>300</v>
      </c>
      <c r="C26" s="3">
        <v>329</v>
      </c>
    </row>
    <row r="27" spans="1:3" ht="30">
      <c r="A27" s="2" t="s">
        <v>167</v>
      </c>
      <c r="B27" s="5">
        <v>1993051</v>
      </c>
      <c r="C27" s="5">
        <v>1951735</v>
      </c>
    </row>
    <row r="28" spans="1:3">
      <c r="A28" s="2" t="s">
        <v>168</v>
      </c>
      <c r="B28" s="5">
        <v>151972</v>
      </c>
      <c r="C28" s="5">
        <v>-910951</v>
      </c>
    </row>
    <row r="29" spans="1:3" ht="30">
      <c r="A29" s="2" t="s">
        <v>169</v>
      </c>
      <c r="B29" s="5">
        <v>-5479</v>
      </c>
      <c r="C29" s="5">
        <v>45103</v>
      </c>
    </row>
    <row r="30" spans="1:3">
      <c r="A30" s="2" t="s">
        <v>170</v>
      </c>
      <c r="B30" s="5">
        <v>55478</v>
      </c>
      <c r="C30" s="5">
        <v>120712</v>
      </c>
    </row>
    <row r="31" spans="1:3">
      <c r="A31" s="2" t="s">
        <v>171</v>
      </c>
      <c r="B31" s="5">
        <v>-65763</v>
      </c>
      <c r="C31" s="5">
        <v>-38887</v>
      </c>
    </row>
    <row r="32" spans="1:3" ht="30">
      <c r="A32" s="2" t="s">
        <v>172</v>
      </c>
      <c r="B32" s="5">
        <v>18194</v>
      </c>
      <c r="C32" s="3">
        <v>0</v>
      </c>
    </row>
    <row r="33" spans="1:3" ht="30">
      <c r="A33" s="2" t="s">
        <v>173</v>
      </c>
      <c r="B33" s="5">
        <v>-181838</v>
      </c>
      <c r="C33" s="5">
        <v>-407241</v>
      </c>
    </row>
    <row r="34" spans="1:3">
      <c r="A34" s="7" t="s">
        <v>174</v>
      </c>
      <c r="B34" s="3" t="s">
        <v>21</v>
      </c>
      <c r="C34" s="3" t="s">
        <v>21</v>
      </c>
    </row>
    <row r="35" spans="1:3">
      <c r="A35" s="2" t="s">
        <v>175</v>
      </c>
      <c r="B35" s="5">
        <v>-301849</v>
      </c>
      <c r="C35" s="5">
        <v>-529675</v>
      </c>
    </row>
    <row r="36" spans="1:3" ht="30">
      <c r="A36" s="2" t="s">
        <v>176</v>
      </c>
      <c r="B36" s="5">
        <v>202853</v>
      </c>
      <c r="C36" s="5">
        <v>506969</v>
      </c>
    </row>
    <row r="37" spans="1:3">
      <c r="A37" s="2" t="s">
        <v>177</v>
      </c>
      <c r="B37" s="5">
        <v>91345</v>
      </c>
      <c r="C37" s="5">
        <v>35930</v>
      </c>
    </row>
    <row r="38" spans="1:3">
      <c r="A38" s="2" t="s">
        <v>178</v>
      </c>
      <c r="B38" s="5">
        <v>-2001</v>
      </c>
      <c r="C38" s="5">
        <v>-3958</v>
      </c>
    </row>
    <row r="39" spans="1:3">
      <c r="A39" s="2" t="s">
        <v>179</v>
      </c>
      <c r="B39" s="3">
        <v>0</v>
      </c>
      <c r="C39" s="5">
        <v>70000</v>
      </c>
    </row>
    <row r="40" spans="1:3">
      <c r="A40" s="2" t="s">
        <v>180</v>
      </c>
      <c r="B40" s="3">
        <v>0</v>
      </c>
      <c r="C40" s="3">
        <v>-321</v>
      </c>
    </row>
    <row r="41" spans="1:3">
      <c r="A41" s="2" t="s">
        <v>181</v>
      </c>
      <c r="B41" s="5">
        <v>-8657</v>
      </c>
      <c r="C41" s="5">
        <v>-5777</v>
      </c>
    </row>
    <row r="42" spans="1:3" ht="30">
      <c r="A42" s="2" t="s">
        <v>182</v>
      </c>
      <c r="B42" s="5">
        <v>-18309</v>
      </c>
      <c r="C42" s="5">
        <v>73168</v>
      </c>
    </row>
    <row r="43" spans="1:3">
      <c r="A43" s="2" t="s">
        <v>183</v>
      </c>
      <c r="B43" s="5">
        <v>-132606</v>
      </c>
      <c r="C43" s="5">
        <v>-70612</v>
      </c>
    </row>
    <row r="44" spans="1:3" ht="30">
      <c r="A44" s="2" t="s">
        <v>184</v>
      </c>
      <c r="B44" s="5">
        <v>533599</v>
      </c>
      <c r="C44" s="5">
        <v>639730</v>
      </c>
    </row>
    <row r="45" spans="1:3" ht="30">
      <c r="A45" s="2" t="s">
        <v>185</v>
      </c>
      <c r="B45" s="5">
        <v>400993</v>
      </c>
      <c r="C45" s="5">
        <v>569118</v>
      </c>
    </row>
    <row r="46" spans="1:3">
      <c r="A46" s="7" t="s">
        <v>186</v>
      </c>
      <c r="B46" s="3" t="s">
        <v>21</v>
      </c>
      <c r="C46" s="3" t="s">
        <v>21</v>
      </c>
    </row>
    <row r="47" spans="1:3">
      <c r="A47" s="2" t="s">
        <v>187</v>
      </c>
      <c r="B47" s="5">
        <v>36909</v>
      </c>
      <c r="C47" s="5">
        <v>46873</v>
      </c>
    </row>
    <row r="48" spans="1:3">
      <c r="A48" s="2" t="s">
        <v>109</v>
      </c>
      <c r="B48" s="5">
        <v>112836</v>
      </c>
      <c r="C48" s="5">
        <v>99398</v>
      </c>
    </row>
    <row r="49" spans="1:3" ht="45">
      <c r="A49" s="7" t="s">
        <v>188</v>
      </c>
      <c r="B49" s="3" t="s">
        <v>21</v>
      </c>
      <c r="C49" s="3" t="s">
        <v>21</v>
      </c>
    </row>
    <row r="50" spans="1:3">
      <c r="A50" s="2" t="s">
        <v>189</v>
      </c>
      <c r="B50" s="5">
        <v>42136</v>
      </c>
      <c r="C50" s="5">
        <v>78303</v>
      </c>
    </row>
    <row r="51" spans="1:3">
      <c r="A51" s="2" t="s">
        <v>190</v>
      </c>
      <c r="B51" s="5">
        <v>2886</v>
      </c>
      <c r="C51" s="5">
        <v>2886</v>
      </c>
    </row>
    <row r="52" spans="1:3" ht="30">
      <c r="A52" s="2" t="s">
        <v>191</v>
      </c>
      <c r="B52" s="8">
        <v>195000</v>
      </c>
      <c r="C5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6" t="s">
        <v>192</v>
      </c>
      <c r="B1" s="1" t="s">
        <v>1</v>
      </c>
    </row>
    <row r="2" spans="1:2">
      <c r="A2" s="6"/>
      <c r="B2" s="1" t="s">
        <v>2</v>
      </c>
    </row>
    <row r="3" spans="1:2">
      <c r="A3" s="7" t="s">
        <v>193</v>
      </c>
      <c r="B3" s="3" t="s">
        <v>21</v>
      </c>
    </row>
    <row r="4" spans="1:2">
      <c r="A4" s="11" t="s">
        <v>192</v>
      </c>
      <c r="B4" s="3" t="s">
        <v>21</v>
      </c>
    </row>
    <row r="5" spans="1:2" ht="26.25">
      <c r="A5" s="11"/>
      <c r="B5" s="13" t="s">
        <v>194</v>
      </c>
    </row>
    <row r="6" spans="1:2">
      <c r="A6" s="11"/>
      <c r="B6" s="3"/>
    </row>
    <row r="7" spans="1:2" ht="102.75">
      <c r="A7" s="11"/>
      <c r="B7" s="14" t="s">
        <v>195</v>
      </c>
    </row>
    <row r="8" spans="1:2">
      <c r="A8" s="11"/>
      <c r="B8" s="3"/>
    </row>
    <row r="9" spans="1:2">
      <c r="A9" s="11"/>
      <c r="B9" s="15" t="s">
        <v>196</v>
      </c>
    </row>
    <row r="10" spans="1:2" ht="294">
      <c r="A10" s="11"/>
      <c r="B10" s="14" t="s">
        <v>197</v>
      </c>
    </row>
    <row r="11" spans="1:2">
      <c r="A11" s="11"/>
      <c r="B11" s="3"/>
    </row>
    <row r="12" spans="1:2">
      <c r="A12" s="11"/>
      <c r="B12" s="15" t="s">
        <v>198</v>
      </c>
    </row>
    <row r="13" spans="1:2" ht="90">
      <c r="A13" s="11"/>
      <c r="B13" s="14" t="s">
        <v>199</v>
      </c>
    </row>
    <row r="14" spans="1:2">
      <c r="A14" s="11"/>
      <c r="B14" s="3"/>
    </row>
    <row r="15" spans="1:2" ht="26.25">
      <c r="A15" s="11"/>
      <c r="B15" s="15" t="s">
        <v>200</v>
      </c>
    </row>
    <row r="16" spans="1:2" ht="357.75">
      <c r="A16" s="11"/>
      <c r="B16" s="14" t="s">
        <v>201</v>
      </c>
    </row>
    <row r="17" spans="1:2">
      <c r="A17" s="11"/>
      <c r="B17" s="15" t="s">
        <v>202</v>
      </c>
    </row>
    <row r="18" spans="1:2" ht="90">
      <c r="A18" s="11"/>
      <c r="B18" s="16" t="s">
        <v>203</v>
      </c>
    </row>
    <row r="19" spans="1:2" ht="243">
      <c r="A19" s="11"/>
      <c r="B19" s="17" t="s">
        <v>204</v>
      </c>
    </row>
    <row r="20" spans="1:2" ht="90">
      <c r="A20" s="11"/>
      <c r="B20" s="17" t="s">
        <v>205</v>
      </c>
    </row>
    <row r="21" spans="1:2" ht="26.25">
      <c r="A21" s="11"/>
      <c r="B21" s="16" t="s">
        <v>206</v>
      </c>
    </row>
    <row r="22" spans="1:2" ht="357.75">
      <c r="A22" s="11"/>
      <c r="B22" s="17" t="s">
        <v>207</v>
      </c>
    </row>
    <row r="23" spans="1:2" ht="255.75">
      <c r="A23" s="11"/>
      <c r="B23" s="17" t="s">
        <v>208</v>
      </c>
    </row>
    <row r="24" spans="1:2" ht="26.25">
      <c r="A24" s="11"/>
      <c r="B24" s="16" t="s">
        <v>209</v>
      </c>
    </row>
    <row r="25" spans="1:2" ht="192">
      <c r="A25" s="11"/>
      <c r="B25" s="17" t="s">
        <v>210</v>
      </c>
    </row>
    <row r="26" spans="1:2" ht="115.5">
      <c r="A26" s="11"/>
      <c r="B26" s="17" t="s">
        <v>211</v>
      </c>
    </row>
    <row r="27" spans="1:2" ht="39">
      <c r="A27" s="11"/>
      <c r="B27" s="16" t="s">
        <v>212</v>
      </c>
    </row>
    <row r="28" spans="1:2" ht="294">
      <c r="A28" s="11"/>
      <c r="B28" s="14" t="s">
        <v>213</v>
      </c>
    </row>
    <row r="29" spans="1:2">
      <c r="A29" s="11"/>
      <c r="B29" s="3"/>
    </row>
    <row r="30" spans="1:2" ht="153.75">
      <c r="A30" s="11"/>
      <c r="B30" s="14" t="s">
        <v>214</v>
      </c>
    </row>
    <row r="31" spans="1:2" ht="51.75">
      <c r="A31" s="11"/>
      <c r="B31" s="16" t="s">
        <v>215</v>
      </c>
    </row>
    <row r="32" spans="1:2" ht="153.75">
      <c r="A32" s="11"/>
      <c r="B32" s="14" t="s">
        <v>216</v>
      </c>
    </row>
    <row r="33" spans="1:2" ht="90">
      <c r="A33" s="11"/>
      <c r="B33" s="14" t="s">
        <v>217</v>
      </c>
    </row>
    <row r="34" spans="1:2" ht="77.25">
      <c r="A34" s="11"/>
      <c r="B34" s="14" t="s">
        <v>218</v>
      </c>
    </row>
    <row r="35" spans="1:2" ht="141">
      <c r="A35" s="11"/>
      <c r="B35" s="14" t="s">
        <v>219</v>
      </c>
    </row>
    <row r="36" spans="1:2" ht="26.25">
      <c r="A36" s="11"/>
      <c r="B36" s="16" t="s">
        <v>220</v>
      </c>
    </row>
    <row r="37" spans="1:2" ht="357.75">
      <c r="A37" s="11"/>
      <c r="B37" s="14" t="s">
        <v>221</v>
      </c>
    </row>
    <row r="38" spans="1:2" ht="102.75">
      <c r="A38" s="11"/>
      <c r="B38" s="14" t="s">
        <v>222</v>
      </c>
    </row>
    <row r="39" spans="1:2">
      <c r="A39" s="11"/>
      <c r="B39" s="18" t="s">
        <v>223</v>
      </c>
    </row>
    <row r="40" spans="1:2" ht="115.5">
      <c r="A40" s="11"/>
      <c r="B40" s="14" t="s">
        <v>224</v>
      </c>
    </row>
    <row r="41" spans="1:2" ht="90">
      <c r="A41" s="11"/>
      <c r="B41" s="14" t="s">
        <v>225</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Accounting_Policies_and_Basis_</vt:lpstr>
      <vt:lpstr>Business_Combinations</vt:lpstr>
      <vt:lpstr>Investments</vt:lpstr>
      <vt:lpstr>Loans_and_Leases</vt:lpstr>
      <vt:lpstr>Allowance_for_Loan_and_Lease_L</vt:lpstr>
      <vt:lpstr>Other_Real_Estate_Owned</vt:lpstr>
      <vt:lpstr>Receivable_from_FDIC_for_Loss_</vt:lpstr>
      <vt:lpstr>Estimated_Fair_Values</vt:lpstr>
      <vt:lpstr>Employee_Benefit_Plans</vt:lpstr>
      <vt:lpstr>Commitments_and_Contingencies</vt:lpstr>
      <vt:lpstr>Derivatives</vt:lpstr>
      <vt:lpstr>Accumulated_Other_Comprehensiv</vt:lpstr>
      <vt:lpstr>Subsequent_Events</vt:lpstr>
      <vt:lpstr>Accounting_Policies_and_Basis_1</vt:lpstr>
      <vt:lpstr>Business_Combinations_Tables</vt:lpstr>
      <vt:lpstr>Investments_Tables</vt:lpstr>
      <vt:lpstr>Loans_and_Leases_Tables</vt:lpstr>
      <vt:lpstr>Allowance_for_Loan_and_Lease_L1</vt:lpstr>
      <vt:lpstr>Other_Real_Estate_Owned_Tables</vt:lpstr>
      <vt:lpstr>Receivable_from_FDIC_for_Loss_1</vt:lpstr>
      <vt:lpstr>Estimated_Fair_Values_Tables</vt:lpstr>
      <vt:lpstr>Employee_Benefit_Plans_Tables</vt:lpstr>
      <vt:lpstr>Derivatives_Tables</vt:lpstr>
      <vt:lpstr>Accumulated_Other_Comprehensiv1</vt:lpstr>
      <vt:lpstr>Business_Combinations_Details</vt:lpstr>
      <vt:lpstr>Business_Combinations_Loans_Ac</vt:lpstr>
      <vt:lpstr>Investments_Aggregate_Values_a</vt:lpstr>
      <vt:lpstr>Investments_Maturity_Informati</vt:lpstr>
      <vt:lpstr>Investments_Unrealized_Losses_</vt:lpstr>
      <vt:lpstr>Investments_Narrative_Details</vt:lpstr>
      <vt:lpstr>Loans_and_Leases_Narrative_Det</vt:lpstr>
      <vt:lpstr>Loans_and_Leases_Loans_and_Lea</vt:lpstr>
      <vt:lpstr>Loans_and_Leases_Loans_Acquire</vt:lpstr>
      <vt:lpstr>Loans_and_Leases_Composition_o</vt:lpstr>
      <vt:lpstr>Loans_and_Leases_Aging_Of_The_</vt:lpstr>
      <vt:lpstr>Loans_and_Leases_Recorded_Inve</vt:lpstr>
      <vt:lpstr>Loans_and_Leases_Changes_In_Ca</vt:lpstr>
      <vt:lpstr>Loans_and_Leases_Changes_In_Ca1</vt:lpstr>
      <vt:lpstr>Allowance_for_Loan_and_Lease_L2</vt:lpstr>
      <vt:lpstr>Allowance_for_Loan_and_Lease_L3</vt:lpstr>
      <vt:lpstr>Allowance_for_Loan_and_Lease_L4</vt:lpstr>
      <vt:lpstr>Allowance_for_Loan_and_Lease_L5</vt:lpstr>
      <vt:lpstr>Other_Real_Estate_Owned_Detail</vt:lpstr>
      <vt:lpstr>Receivable_from_FDIC_for_Loss_2</vt:lpstr>
      <vt:lpstr>Estimated_Fair_Values_Estimate</vt:lpstr>
      <vt:lpstr>Estimated_Fair_Values_Narrativ</vt:lpstr>
      <vt:lpstr>Estimated_Fair_Values_Assets_A</vt:lpstr>
      <vt:lpstr>Estimated_Fair_Values_Assets_A1</vt:lpstr>
      <vt:lpstr>Employee_Benefit_Plans_Compone</vt:lpstr>
      <vt:lpstr>Employee_Benefit_Plans_Narrati</vt:lpstr>
      <vt:lpstr>Commitments_and_Contingencies_</vt:lpstr>
      <vt:lpstr>Derivatives_Narrative_Details</vt:lpstr>
      <vt:lpstr>Derivatives_Schedule_Of_Intere</vt:lpstr>
      <vt:lpstr>Accumulated_Other_Comprehensiv2</vt:lpstr>
      <vt:lpstr>Accumulated_Other_Comprehensiv3</vt:lpstr>
      <vt:lpstr>Accumulated_Other_Comprehensiv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01:18Z</dcterms:created>
  <dcterms:modified xsi:type="dcterms:W3CDTF">2014-11-05T19:01:18Z</dcterms:modified>
</cp:coreProperties>
</file>